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12" r:id="rId4"/>
    <sheet name="Consolidated_Balance_Sheet_Par" sheetId="113" r:id="rId5"/>
    <sheet name="Consolidated_Statement_of_Equi" sheetId="114" r:id="rId6"/>
    <sheet name="Consolidated_Statement_of_Equi1" sheetId="7" r:id="rId7"/>
    <sheet name="Consolidated_Statement_of_Cash" sheetId="8" r:id="rId8"/>
    <sheet name="Nature_of_Operations" sheetId="115" r:id="rId9"/>
    <sheet name="Summary_of_Accounting_Policies" sheetId="116" r:id="rId10"/>
    <sheet name="Restructuring" sheetId="117" r:id="rId11"/>
    <sheet name="Acquisitions_Divestitures_Rese" sheetId="118" r:id="rId12"/>
    <sheet name="Financial_Instruments" sheetId="119" r:id="rId13"/>
    <sheet name="Inventories" sheetId="120" r:id="rId14"/>
    <sheet name="Goodwill_and_Other_Intangibles" sheetId="121" r:id="rId15"/>
    <sheet name="Joint_Ventures_and_Other_Equit" sheetId="122" r:id="rId16"/>
    <sheet name="Loans_Payable_LongTerm_Debt_an" sheetId="123" r:id="rId17"/>
    <sheet name="Contingencies_and_Environmenta" sheetId="124" r:id="rId18"/>
    <sheet name="Equity" sheetId="125" r:id="rId19"/>
    <sheet name="ShareBased_Compensation_Plans" sheetId="126" r:id="rId20"/>
    <sheet name="Pension_and_Other_Postretireme" sheetId="127" r:id="rId21"/>
    <sheet name="Other_Income_Expense_Net" sheetId="128" r:id="rId22"/>
    <sheet name="Taxes_on_Income" sheetId="129" r:id="rId23"/>
    <sheet name="Earnings_per_Share" sheetId="130" r:id="rId24"/>
    <sheet name="Other_Comprehensive_Income_Los" sheetId="131" r:id="rId25"/>
    <sheet name="Segment_Reporting" sheetId="132" r:id="rId26"/>
    <sheet name="Summary_of_Accounting_Policies1" sheetId="133" r:id="rId27"/>
    <sheet name="Restructuring_Tables" sheetId="134" r:id="rId28"/>
    <sheet name="Financial_Instruments_Tables" sheetId="135" r:id="rId29"/>
    <sheet name="Inventories_Tables" sheetId="136" r:id="rId30"/>
    <sheet name="Goodwill_and_Other_Intangibles1" sheetId="137" r:id="rId31"/>
    <sheet name="Joint_Ventures_and_Other_Equit1" sheetId="138" r:id="rId32"/>
    <sheet name="Loans_Payable_LongTerm_Debt_an1" sheetId="139" r:id="rId33"/>
    <sheet name="Equity_Tables" sheetId="140" r:id="rId34"/>
    <sheet name="ShareBased_Compensation_Plans_" sheetId="141" r:id="rId35"/>
    <sheet name="Pension_and_Other_Postretireme1" sheetId="142" r:id="rId36"/>
    <sheet name="Other_Income_Expense_Net_Table" sheetId="143" r:id="rId37"/>
    <sheet name="Taxes_on_Income_Tables" sheetId="144" r:id="rId38"/>
    <sheet name="Earnings_per_Share_Tables" sheetId="145" r:id="rId39"/>
    <sheet name="Other_Comprehensive_Income_Los1" sheetId="146" r:id="rId40"/>
    <sheet name="Segment_Reporting_Tables" sheetId="147" r:id="rId41"/>
    <sheet name="Nature_of_Operations_Nature_of" sheetId="148" r:id="rId42"/>
    <sheet name="Summary_of_Accounting_Policies2" sheetId="43" r:id="rId43"/>
    <sheet name="Restructuring_Textual_Details" sheetId="149" r:id="rId44"/>
    <sheet name="Restructuring_Charges_Related_" sheetId="45" r:id="rId45"/>
    <sheet name="Restructuring_Charges_and_Spen" sheetId="46" r:id="rId46"/>
    <sheet name="Acquisitions_Divestitures_Rese1" sheetId="47" r:id="rId47"/>
    <sheet name="Financial_Instruments_Textual_" sheetId="150" r:id="rId48"/>
    <sheet name="Financial_Instruments_Financia" sheetId="151" r:id="rId49"/>
    <sheet name="Financial_Instruments_Fair_Val" sheetId="152" r:id="rId50"/>
    <sheet name="Financial_Instruments_Informat" sheetId="153" r:id="rId51"/>
    <sheet name="Financial_Instruments_Location" sheetId="52" r:id="rId52"/>
    <sheet name="Financial_Instruments_Informat1" sheetId="154" r:id="rId53"/>
    <sheet name="Financial_Instruments_Financia1" sheetId="54" r:id="rId54"/>
    <sheet name="Financial_Instruments_Financia2" sheetId="55" r:id="rId55"/>
    <sheet name="Inventories_Inventories_Detail" sheetId="155" r:id="rId56"/>
    <sheet name="Inventories_Textual_Detail" sheetId="57" r:id="rId57"/>
    <sheet name="Goodwill_and_Other_Intangibles2" sheetId="58" r:id="rId58"/>
    <sheet name="Goodwill_and_Other_Intangibles3" sheetId="156" r:id="rId59"/>
    <sheet name="Goodwill_and_Other_Intangibles4" sheetId="60" r:id="rId60"/>
    <sheet name="Joint_Ventures_and_Other_Equit2" sheetId="61" r:id="rId61"/>
    <sheet name="Joint_Ventures_and_Other_Equit3" sheetId="62" r:id="rId62"/>
    <sheet name="Joint_Ventures_and_Other_Equit4" sheetId="63" r:id="rId63"/>
    <sheet name="Joint_Ventures_and_Other_Equit5" sheetId="64" r:id="rId64"/>
    <sheet name="Loans_Payable_LongTerm_Debt_an2" sheetId="157" r:id="rId65"/>
    <sheet name="Loans_Payable_LongTerm_Debt_an3" sheetId="158" r:id="rId66"/>
    <sheet name="Contingencies_and_Environmenta1" sheetId="159" r:id="rId67"/>
    <sheet name="Contingencies_and_Environmenta2" sheetId="160" r:id="rId68"/>
    <sheet name="Contingencies_and_Environmenta3" sheetId="161" r:id="rId69"/>
    <sheet name="Contingencies_and_Environmenta4" sheetId="162" r:id="rId70"/>
    <sheet name="Contingencies_and_Environmenta5" sheetId="163" r:id="rId71"/>
    <sheet name="Contingencies_and_Environmenta6" sheetId="164" r:id="rId72"/>
    <sheet name="Contingencies_and_Environmenta7" sheetId="165" r:id="rId73"/>
    <sheet name="Contingencies_and_Environmenta8" sheetId="74" r:id="rId74"/>
    <sheet name="Equity_Shareholders_Equity_Det" sheetId="75" r:id="rId75"/>
    <sheet name="Equity_Textual_Details" sheetId="76" r:id="rId76"/>
    <sheet name="ShareBased_Compensation_Plans_1" sheetId="77" r:id="rId77"/>
    <sheet name="ShareBased_Compensation_Plans_2" sheetId="78" r:id="rId78"/>
    <sheet name="ShareBased_Compensation_Plans_3" sheetId="79" r:id="rId79"/>
    <sheet name="ShareBased_Compensation_Plans_4" sheetId="80" r:id="rId80"/>
    <sheet name="ShareBased_Compensation_Plans_5" sheetId="81" r:id="rId81"/>
    <sheet name="Pension_and_Other_Postretireme2" sheetId="82" r:id="rId82"/>
    <sheet name="Pension_and_Other_Postretireme3" sheetId="83" r:id="rId83"/>
    <sheet name="Pension_and_Other_Postretireme4" sheetId="84" r:id="rId84"/>
    <sheet name="Pension_and_Other_Postretireme5" sheetId="166" r:id="rId85"/>
    <sheet name="Pension_and_Other_Postretireme6" sheetId="167" r:id="rId86"/>
    <sheet name="Pension_and_Other_Postretireme7" sheetId="87" r:id="rId87"/>
    <sheet name="Pension_and_Other_Postretireme8" sheetId="168" r:id="rId88"/>
    <sheet name="Pension_and_Other_Postretireme9" sheetId="169" r:id="rId89"/>
    <sheet name="Recovered_Sheet1" sheetId="90" r:id="rId90"/>
    <sheet name="Recovered_Sheet2" sheetId="91" r:id="rId91"/>
    <sheet name="Recovered_Sheet3" sheetId="92" r:id="rId92"/>
    <sheet name="Recovered_Sheet4" sheetId="93" r:id="rId93"/>
    <sheet name="Other_Income_Expense_Net_Detai" sheetId="94" r:id="rId94"/>
    <sheet name="Other_Income_Expense_Net_Textu" sheetId="170" r:id="rId95"/>
    <sheet name="Taxes_on_Income_Reconciliation" sheetId="96" r:id="rId96"/>
    <sheet name="Taxes_on_Income_Income_Before_" sheetId="97" r:id="rId97"/>
    <sheet name="Taxes_on_Income_Taxes_on_Incom" sheetId="98" r:id="rId98"/>
    <sheet name="Taxes_on_Income_Deferred_Incom" sheetId="171" r:id="rId99"/>
    <sheet name="Taxes_on_Income_Unrecognized_T" sheetId="100" r:id="rId100"/>
    <sheet name="Taxes_on_Income_Textual_Detail" sheetId="101" r:id="rId101"/>
    <sheet name="Earnings_Per_Share_Calculation" sheetId="102" r:id="rId102"/>
    <sheet name="Earnings_Per_Share_Textual_Det" sheetId="103" r:id="rId103"/>
    <sheet name="Other_Comprehensive_Income_Los2" sheetId="104" r:id="rId104"/>
    <sheet name="Other_Comprehensive_Income_Los3" sheetId="172" r:id="rId105"/>
    <sheet name="Segment_Reporting_Sales_of_Com" sheetId="106" r:id="rId106"/>
    <sheet name="Segment_Reporting_Consolidated" sheetId="107" r:id="rId107"/>
    <sheet name="Segment_Reporting_Reconciliati" sheetId="108" r:id="rId108"/>
    <sheet name="Segment_Reporting_Schedule_of_" sheetId="109" r:id="rId109"/>
    <sheet name="Segment_Reporting_Property_Pla" sheetId="173" r:id="rId110"/>
    <sheet name="Segment_Reporting_Textual_Deta" sheetId="174" r:id="rId11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230" uniqueCount="2206">
  <si>
    <t>Document and Entity Information (USD $)</t>
  </si>
  <si>
    <t>In Millions, except Share data, unless otherwise specified</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RK</t>
  </si>
  <si>
    <t>Entity Registrant Name</t>
  </si>
  <si>
    <t>Merck &amp; Co.,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USD $)</t>
  </si>
  <si>
    <t>In Millions, except Per Share data, unless otherwise specified</t>
  </si>
  <si>
    <t>Dec. 31, 2013</t>
  </si>
  <si>
    <t>Dec. 31, 2012</t>
  </si>
  <si>
    <t>Income Statement [Abstract]</t>
  </si>
  <si>
    <t>Sales</t>
  </si>
  <si>
    <t>Costs, Expenses and Other</t>
  </si>
  <si>
    <t>Materials and production</t>
  </si>
  <si>
    <t>Marketing and administrative</t>
  </si>
  <si>
    <t>Research and development</t>
  </si>
  <si>
    <t>Restructuring costs</t>
  </si>
  <si>
    <t>Equity income from affiliates</t>
  </si>
  <si>
    <t>Other (income) expense, net</t>
  </si>
  <si>
    <t>Total Costs, Expenses and Other</t>
  </si>
  <si>
    <t>Income Before Taxes</t>
  </si>
  <si>
    <t>Taxes on Income</t>
  </si>
  <si>
    <t>Net Income</t>
  </si>
  <si>
    <t>Less: Net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Consolidated Statement of Comprehensive Income (USD $)</t>
  </si>
  <si>
    <t>In Millions, unless otherwise specified</t>
  </si>
  <si>
    <t>Statement of Comprehensive Income [Abstract]</t>
  </si>
  <si>
    <t>Other Comprehensive Income (Loss) Net of Taxes:</t>
  </si>
  <si>
    <t>Net unrealized gain (loss) on derivatives, net of reclassifications</t>
  </si>
  <si>
    <t>Net unrealized gain (loss) on investments, net of reclassifications</t>
  </si>
  <si>
    <t>Benefit plan net (loss) gain and prior service (cost) credit, net of amortization</t>
  </si>
  <si>
    <t>Cumulative translation adjustment</t>
  </si>
  <si>
    <t>Other comprehensive income (loss), net of taxes</t>
  </si>
  <si>
    <t>Comprehensive Income Attributable to Merck &amp; Co., Inc.</t>
  </si>
  <si>
    <t>Consolidated Balance Sheet (USD $)</t>
  </si>
  <si>
    <t>Current Assets</t>
  </si>
  <si>
    <t>Cash and cash equivalents</t>
  </si>
  <si>
    <t>Short-term investments</t>
  </si>
  <si>
    <t>Accounts receivable (net of allowance for doubtful accounts of $153 in 2014 and $146 in 2013) (excludes accounts receivable of $80 in 2014 and $275 in 2013 classified in Other assets - see Note 5)</t>
  </si>
  <si>
    <t>Inventories (excludes inventories of $1,664 in 2014 and $1,704 in 2013 classified in Other assets - see Note 6)</t>
  </si>
  <si>
    <t>Deferred income taxes and other current assets</t>
  </si>
  <si>
    <t>Total current assets</t>
  </si>
  <si>
    <t>Investments</t>
  </si>
  <si>
    <t>Property, Plant and Equipment (at cost)</t>
  </si>
  <si>
    <t>Land</t>
  </si>
  <si>
    <t>Buildings</t>
  </si>
  <si>
    <t>Machinery, equipment and office furnishings</t>
  </si>
  <si>
    <t>Construction in progress</t>
  </si>
  <si>
    <t>Property, Plant and Equipment, Gross</t>
  </si>
  <si>
    <t>Less: accumulated depreciation</t>
  </si>
  <si>
    <t>Property, Plant and Equipment, Net, Total</t>
  </si>
  <si>
    <t>Goodwill</t>
  </si>
  <si>
    <t>[1]</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â€™ Equity</t>
  </si>
  <si>
    <t>Common stock, $0.50 par value Authorized - 6,500,000,000 shares Issued - 3,577,103,522 shares in 2014 and 2013</t>
  </si>
  <si>
    <t>Other paid-in capital</t>
  </si>
  <si>
    <t>Retained earnings</t>
  </si>
  <si>
    <t>Accumulated other comprehensive loss</t>
  </si>
  <si>
    <t>Stockholders' equity before deduction for treasury stock</t>
  </si>
  <si>
    <t>Less treasury stock, at cost: 738,963,326 shares in 2014 and 649,576,808 shares in 2013</t>
  </si>
  <si>
    <t>Total Merck &amp; Co., Inc. stockholdersâ€™ equity</t>
  </si>
  <si>
    <t>Noncontrolling Interests</t>
  </si>
  <si>
    <t>Total equity</t>
  </si>
  <si>
    <t>Total Liabilities and Equity</t>
  </si>
  <si>
    <t>Accumulated goodwill impairment losses at December 31, 2014 were $93 million.</t>
  </si>
  <si>
    <t>Consolidated Balance Sheet (Parenthetical) (USD $)</t>
  </si>
  <si>
    <t>Statement of Financial Position [Abstract]</t>
  </si>
  <si>
    <t>Allowance for doubtful accounts</t>
  </si>
  <si>
    <t>Accounts receivable classified in other assets</t>
  </si>
  <si>
    <t>Inventories classified in other assets</t>
  </si>
  <si>
    <t>Common stock, par value (in dollars per share)</t>
  </si>
  <si>
    <t>Common stock, shares authorized</t>
  </si>
  <si>
    <t>Common stock, shares issued</t>
  </si>
  <si>
    <t>Treasury stock, shares</t>
  </si>
  <si>
    <t>Consolidated Statement of Equity (USD $)</t>
  </si>
  <si>
    <t>Total</t>
  </si>
  <si>
    <t>Common Stock [Member]</t>
  </si>
  <si>
    <t>Other Paid-In Capital [Member]</t>
  </si>
  <si>
    <t>Retained Earnings [Member]</t>
  </si>
  <si>
    <t>Accumulated Other Comprehensive Loss [Member]</t>
  </si>
  <si>
    <t>Treasury Stock [Member]</t>
  </si>
  <si>
    <t>Noncontrolling Interest [Member]</t>
  </si>
  <si>
    <t>Beginning Balance at Dec. 31, 2011</t>
  </si>
  <si>
    <t>Increase (Decrease) in Stockholders' Equity [Roll Forward]</t>
  </si>
  <si>
    <t>Cash dividends declared on common stock</t>
  </si>
  <si>
    <t>Treasury stock shares purchased</t>
  </si>
  <si>
    <t>Net income attributable to noncontrolling interests</t>
  </si>
  <si>
    <t>Distributions attributable to noncontrolling interests</t>
  </si>
  <si>
    <t>Share-based compensation plans and other</t>
  </si>
  <si>
    <t>Ending Balance at Dec. 31, 2012</t>
  </si>
  <si>
    <t>Supera joint venture formation</t>
  </si>
  <si>
    <t>Ending Balance at Dec. 31, 2013</t>
  </si>
  <si>
    <t>AstraZeneca option exercise</t>
  </si>
  <si>
    <t>Ending Balance at Dec. 31, 2014</t>
  </si>
  <si>
    <t>Consolidated Statement of Equity (Parenthetical) (USD $)</t>
  </si>
  <si>
    <t>Statement of Stockholders' Equity [Abstract]</t>
  </si>
  <si>
    <t>Common stock, dividends declared (in dollars per share)</t>
  </si>
  <si>
    <t>Consolidated Statement of Cash Flows (USD $)</t>
  </si>
  <si>
    <t>Cash Flows from Operating Activities</t>
  </si>
  <si>
    <t>Net income</t>
  </si>
  <si>
    <t>Adjustments to reconcile net income to net cash provided by operating activities:</t>
  </si>
  <si>
    <t>Depreciation and amortization</t>
  </si>
  <si>
    <t>Intangible asset impairment charges</t>
  </si>
  <si>
    <t>Gain on divestiture of Merck Consumer Care</t>
  </si>
  <si>
    <t>Gain on AstraZeneca option exercise</t>
  </si>
  <si>
    <t>Loss on extinguishment of debt</t>
  </si>
  <si>
    <t>Dividends and distributions from equity method affiliates</t>
  </si>
  <si>
    <t>Deferred income taxes</t>
  </si>
  <si>
    <t>Share-based compensation</t>
  </si>
  <si>
    <t>Other</t>
  </si>
  <si>
    <t>Net changes in assets and liabilities:</t>
  </si>
  <si>
    <t>Accounts receivable</t>
  </si>
  <si>
    <t>Inventories</t>
  </si>
  <si>
    <t>Noncurrent liabilities</t>
  </si>
  <si>
    <t>Net Cash Provided by Operating Activities</t>
  </si>
  <si>
    <t>Cash Flows from Investing Activities</t>
  </si>
  <si>
    <t>Capital expenditures</t>
  </si>
  <si>
    <t>Purchases of securities and other investments</t>
  </si>
  <si>
    <t>Proceeds from sales of securities and other investments</t>
  </si>
  <si>
    <t>Divestiture of Consumer Care business, net of cash divested</t>
  </si>
  <si>
    <t>Dispositions of other businesses, net of cash divested</t>
  </si>
  <si>
    <t>Proceeds from AstraZeneca option exercise</t>
  </si>
  <si>
    <t>Acquisition of Idenix Pharmaceuticals, Inc., net of cash acquired</t>
  </si>
  <si>
    <t>Acquisitions of other businesses, net of cash acquired</t>
  </si>
  <si>
    <t>Acquisition of Bayer AG collaboration rights</t>
  </si>
  <si>
    <t>Cash inflows from net investment hedges</t>
  </si>
  <si>
    <t>Net Cash Used in Investing Activities</t>
  </si>
  <si>
    <t>Cash Flows from Financing Activities</t>
  </si>
  <si>
    <t>Net change in short-term borrowings</t>
  </si>
  <si>
    <t>Payments on debt</t>
  </si>
  <si>
    <t>Proceeds from issuance of debt</t>
  </si>
  <si>
    <t>Purchases of treasury stock</t>
  </si>
  <si>
    <t>Dividends paid to stockholders</t>
  </si>
  <si>
    <t>Other dividends paid</t>
  </si>
  <si>
    <t>Proceeds from exercise of stock options</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Nature of Operations</t>
  </si>
  <si>
    <t>Organization, Consolidation and Presentation of Financial Statements [Abstract]</t>
  </si>
  <si>
    <t>Merck &amp; Co., Inc. (“Merck” or “the Company”) is a global health care company that delivers innovative health solutions through its prescription medicines, vaccines, biologic therapies and animal health products, which it markets directly and through its joint ventures. The Company’s operations are principally managed on a products basis and are comprised of three operating segments, which are the Pharmaceutical, Animal Health and Alliances segments, and one reportable segment, which is the Pharmaceutical segment. The Pharmaceutical segment includes human health pharmaceutical and vaccine products marketed either directly by the Company or through joint venture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The Company also has animal health operations that discover, develop, manufacture and market animal health products, including vaccines, which the Company sells to veterinarians, distributors and animal producers. On October 1, 2014, the Company divested its Consumer Care segment (see Note 4) that developed, manufactured and marketed over-the-counter, foot care and sun care products.</t>
  </si>
  <si>
    <t>Summary of Accounting Policies</t>
  </si>
  <si>
    <t>Accounting Policies [Abstract]</t>
  </si>
  <si>
    <r>
      <t>Principles of Consolidation — </t>
    </r>
    <r>
      <rPr>
        <sz val="10"/>
        <color theme="1"/>
        <rFont val="Inherit"/>
      </rPr>
      <t xml:space="preserve">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t>
    </r>
    <r>
      <rPr>
        <i/>
        <sz val="10"/>
        <color theme="1"/>
        <rFont val="Inherit"/>
      </rPr>
      <t>Noncontrolling interests</t>
    </r>
    <r>
      <rPr>
        <sz val="10"/>
        <color theme="1"/>
        <rFont val="Inherit"/>
      </rPr>
      <t xml:space="preserve"> in equity. Investments in affiliates over which the Company has significant influence but not a controlling interest, such as interests in entities owned equally by the Company and a third party that are under shared control, are carried on the equity basis.</t>
    </r>
  </si>
  <si>
    <r>
      <t>Mergers and Acquisitions — </t>
    </r>
    <r>
      <rPr>
        <sz val="10"/>
        <color theme="1"/>
        <rFont val="Inherit"/>
      </rPr>
      <t>In a business combination, the acquisition method of accounting requires that the assets acquired and liabilities assumed be recorded as of the date of the merger or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merger or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t>
    </r>
  </si>
  <si>
    <r>
      <t>Foreign Currency Translation — </t>
    </r>
    <r>
      <rPr>
        <sz val="10"/>
        <color theme="1"/>
        <rFont val="Inherit"/>
      </rPr>
      <t xml:space="preserve">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t>
    </r>
    <r>
      <rPr>
        <i/>
        <sz val="10"/>
        <color theme="1"/>
        <rFont val="Inherit"/>
      </rPr>
      <t>Accumulated other comprehensive income (loss)</t>
    </r>
    <r>
      <rPr>
        <sz val="10"/>
        <color theme="1"/>
        <rFont val="Inherit"/>
      </rPr>
      <t xml:space="preserve"> (“</t>
    </r>
    <r>
      <rPr>
        <i/>
        <sz val="10"/>
        <color theme="1"/>
        <rFont val="Inherit"/>
      </rPr>
      <t>AOCI</t>
    </r>
    <r>
      <rPr>
        <sz val="10"/>
        <color theme="1"/>
        <rFont val="Inherit"/>
      </rPr>
      <t xml:space="preserve">”) and reflected as a separate component of equit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t>
    </r>
    <r>
      <rPr>
        <i/>
        <sz val="10"/>
        <color theme="1"/>
        <rFont val="Inherit"/>
      </rPr>
      <t>Other (income) expense, net</t>
    </r>
    <r>
      <rPr>
        <sz val="10"/>
        <color theme="1"/>
        <rFont val="Inherit"/>
      </rPr>
      <t>.</t>
    </r>
  </si>
  <si>
    <r>
      <t>Cash Equivalents — </t>
    </r>
    <r>
      <rPr>
        <sz val="10"/>
        <color theme="1"/>
        <rFont val="Inherit"/>
      </rPr>
      <t>Cash equivalents are comprised of certain highly liquid investments with original maturities of less than three months.</t>
    </r>
  </si>
  <si>
    <r>
      <t>Inventories — </t>
    </r>
    <r>
      <rPr>
        <sz val="10"/>
        <color theme="1"/>
        <rFont val="Inherit"/>
      </rPr>
      <t>Inventories are valued at the lower of cost or market. The cost of a substantial majority of domestic pharmaceutical and vaccine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to have a high probability of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t>
    </r>
  </si>
  <si>
    <r>
      <t>Investments</t>
    </r>
    <r>
      <rPr>
        <sz val="10"/>
        <color theme="1"/>
        <rFont val="Inherit"/>
      </rPr>
      <t xml:space="preserve"> — Investments in marketable debt and equity securities classified as available-for-sale are reported at fair value. Fair values of the Company’s investment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t>
    </r>
    <r>
      <rPr>
        <i/>
        <sz val="10"/>
        <color theme="1"/>
        <rFont val="Inherit"/>
      </rPr>
      <t>Other Comprehensive Income</t>
    </r>
    <r>
      <rPr>
        <sz val="10"/>
        <color theme="1"/>
        <rFont val="Inherit"/>
      </rPr>
      <t xml:space="preserve"> (“</t>
    </r>
    <r>
      <rPr>
        <i/>
        <sz val="10"/>
        <color theme="1"/>
        <rFont val="Inherit"/>
      </rPr>
      <t>OCI</t>
    </r>
    <r>
      <rPr>
        <sz val="10"/>
        <color theme="1"/>
        <rFont val="Inherit"/>
      </rPr>
      <t xml:space="preserve">”). For declines in the fair value of equity securities that are considered other-than-temporary, impairment losses are charged to </t>
    </r>
    <r>
      <rPr>
        <i/>
        <sz val="10"/>
        <color theme="1"/>
        <rFont val="Inherit"/>
      </rPr>
      <t>Other (income) expense, net</t>
    </r>
    <r>
      <rPr>
        <sz val="10"/>
        <color theme="1"/>
        <rFont val="Inherit"/>
      </rPr>
      <t xml:space="preserve">. The Company considers available evidence in evaluating potential impairments of its investments, including the duration and extent to which fair value is less than cost and, for equity securities, the Company’s ability and intent to hold the investments.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t>
    </r>
    <r>
      <rPr>
        <i/>
        <sz val="10"/>
        <color theme="1"/>
        <rFont val="Inherit"/>
      </rPr>
      <t>Other (income) expense, net</t>
    </r>
    <r>
      <rPr>
        <sz val="10"/>
        <color theme="1"/>
        <rFont val="Inherit"/>
      </rPr>
      <t xml:space="preserve">, is limited to the portion attributed to credit loss. The remaining portion of the other-than-temporary impairment related to other factors is recognized in </t>
    </r>
    <r>
      <rPr>
        <i/>
        <sz val="10"/>
        <color theme="1"/>
        <rFont val="Inherit"/>
      </rPr>
      <t>OCI</t>
    </r>
    <r>
      <rPr>
        <sz val="10"/>
        <color theme="1"/>
        <rFont val="Inherit"/>
      </rPr>
      <t xml:space="preserve">. Realized gains and losses for both debt and equity securities are included in </t>
    </r>
    <r>
      <rPr>
        <i/>
        <sz val="10"/>
        <color theme="1"/>
        <rFont val="Inherit"/>
      </rPr>
      <t>Other (income) expense, net</t>
    </r>
    <r>
      <rPr>
        <sz val="10"/>
        <color theme="1"/>
        <rFont val="Inherit"/>
      </rPr>
      <t>.</t>
    </r>
  </si>
  <si>
    <r>
      <t>Revenue Recognition — </t>
    </r>
    <r>
      <rPr>
        <sz val="10"/>
        <color theme="1"/>
        <rFont val="Inherit"/>
      </rPr>
      <t xml:space="preserve">Revenues from sales of products are recognized when title and risk of loss passes to the customer, typically upon delivery. Recognition of revenue also requires reasonable assurance of collection of sales proceeds and completion of all performance obligations. Domestically, sales discounts are issued to customers as direct discounts at the point-of-sale, indirectly through an intermediary wholesaler, known as chargebacks, or indirectly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Accruals for chargebacks are reflected as a direct reduction to accounts receivable and accruals for rebates are recorded as current liabilities. The accrued balances relative to the provisions for chargebacks and rebates included in </t>
    </r>
    <r>
      <rPr>
        <i/>
        <sz val="10"/>
        <color theme="1"/>
        <rFont val="Inherit"/>
      </rPr>
      <t>Accounts receivable</t>
    </r>
    <r>
      <rPr>
        <sz val="10"/>
        <color theme="1"/>
        <rFont val="Inherit"/>
      </rPr>
      <t xml:space="preserve"> and </t>
    </r>
    <r>
      <rPr>
        <i/>
        <sz val="10"/>
        <color theme="1"/>
        <rFont val="Inherit"/>
      </rPr>
      <t>Accrued and other current liabilities</t>
    </r>
    <r>
      <rPr>
        <sz val="10"/>
        <color theme="1"/>
        <rFont val="Inherit"/>
      </rPr>
      <t xml:space="preserve"> were </t>
    </r>
    <r>
      <rPr>
        <sz val="10"/>
        <color rgb="FF000000"/>
        <rFont val="Inherit"/>
      </rPr>
      <t>$112 million</t>
    </r>
    <r>
      <rPr>
        <sz val="10"/>
        <color theme="1"/>
        <rFont val="Inherit"/>
      </rPr>
      <t xml:space="preserve"> and </t>
    </r>
    <r>
      <rPr>
        <sz val="10"/>
        <color rgb="FF000000"/>
        <rFont val="Inherit"/>
      </rPr>
      <t>$2.0 billion</t>
    </r>
    <r>
      <rPr>
        <sz val="10"/>
        <color theme="1"/>
        <rFont val="Inherit"/>
      </rPr>
      <t xml:space="preserve">, respectively, at December 31, 2014 and </t>
    </r>
    <r>
      <rPr>
        <sz val="10"/>
        <color rgb="FF000000"/>
        <rFont val="Inherit"/>
      </rPr>
      <t>$87 million</t>
    </r>
    <r>
      <rPr>
        <sz val="10"/>
        <color theme="1"/>
        <rFont val="Inherit"/>
      </rPr>
      <t xml:space="preserve"> and </t>
    </r>
    <r>
      <rPr>
        <sz val="10"/>
        <color rgb="FF000000"/>
        <rFont val="Inherit"/>
      </rPr>
      <t>$1.6 billion</t>
    </r>
    <r>
      <rPr>
        <sz val="10"/>
        <color theme="1"/>
        <rFont val="Inherit"/>
      </rPr>
      <t>, respectively, at December 31, 2013.</t>
    </r>
  </si>
  <si>
    <r>
      <t>The Company recognizes revenue from the sales of vaccines to the Federal government for placement into vaccine stockpiles in accordance with Securities and Exchange Commission (“SEC”) Interpretation</t>
    </r>
    <r>
      <rPr>
        <i/>
        <sz val="10"/>
        <color theme="1"/>
        <rFont val="Inherit"/>
      </rPr>
      <t>, Commission Guidance Regarding Accounting for Sales of Vaccines and BioTerror Countermeasures to the Federal Government for Placement into the Pediatric Vaccine Stockpile or the Strategic National Stockpile</t>
    </r>
    <r>
      <rPr>
        <sz val="10"/>
        <color theme="1"/>
        <rFont val="Inherit"/>
      </rPr>
      <t>.</t>
    </r>
  </si>
  <si>
    <r>
      <t>Depreciation — </t>
    </r>
    <r>
      <rPr>
        <sz val="10"/>
        <color theme="1"/>
        <rFont val="Inherit"/>
      </rPr>
      <t xml:space="preserve">Depreciation is provided over the estimated useful lives of the assets, principally using the straight-line method. For tax purposes, accelerated tax methods are used. The estimated useful lives primarily range from </t>
    </r>
    <r>
      <rPr>
        <sz val="10"/>
        <color rgb="FF000000"/>
        <rFont val="Inherit"/>
      </rPr>
      <t>10</t>
    </r>
    <r>
      <rPr>
        <sz val="10"/>
        <color theme="1"/>
        <rFont val="Inherit"/>
      </rPr>
      <t xml:space="preserve"> to </t>
    </r>
    <r>
      <rPr>
        <sz val="10"/>
        <color rgb="FF000000"/>
        <rFont val="Inherit"/>
      </rPr>
      <t>50</t>
    </r>
    <r>
      <rPr>
        <sz val="10"/>
        <color theme="1"/>
        <rFont val="Inherit"/>
      </rPr>
      <t xml:space="preserve"> years for </t>
    </r>
    <r>
      <rPr>
        <i/>
        <sz val="10"/>
        <color theme="1"/>
        <rFont val="Inherit"/>
      </rPr>
      <t>Buildings</t>
    </r>
    <r>
      <rPr>
        <sz val="10"/>
        <color theme="1"/>
        <rFont val="Inherit"/>
      </rPr>
      <t xml:space="preserve">, and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for </t>
    </r>
    <r>
      <rPr>
        <i/>
        <sz val="10"/>
        <color theme="1"/>
        <rFont val="Inherit"/>
      </rPr>
      <t>Machinery, equipment and office furnishings</t>
    </r>
    <r>
      <rPr>
        <sz val="10"/>
        <color theme="1"/>
        <rFont val="Inherit"/>
      </rPr>
      <t>. Depreciation expense was $2.5 billion in 2014, $2.2 billion in 2013 and $2.0 billion in 2012.</t>
    </r>
  </si>
  <si>
    <r>
      <t>Advertising and Promotion Costs —</t>
    </r>
    <r>
      <rPr>
        <sz val="10"/>
        <color theme="1"/>
        <rFont val="Inherit"/>
      </rPr>
      <t xml:space="preserve"> Advertising and promotion costs are expensed as incurred. The Company recorded advertising and promotion expenses of </t>
    </r>
    <r>
      <rPr>
        <sz val="10"/>
        <color rgb="FF000000"/>
        <rFont val="Times New Roman"/>
        <family val="1"/>
      </rPr>
      <t>$2.3 billion</t>
    </r>
    <r>
      <rPr>
        <sz val="10"/>
        <color theme="1"/>
        <rFont val="Inherit"/>
      </rPr>
      <t xml:space="preserve">, </t>
    </r>
    <r>
      <rPr>
        <sz val="10"/>
        <color rgb="FF000000"/>
        <rFont val="Times New Roman"/>
        <family val="1"/>
      </rPr>
      <t>$2.5 billion</t>
    </r>
    <r>
      <rPr>
        <sz val="10"/>
        <color theme="1"/>
        <rFont val="Inherit"/>
      </rPr>
      <t xml:space="preserve"> and </t>
    </r>
    <r>
      <rPr>
        <sz val="10"/>
        <color rgb="FF000000"/>
        <rFont val="Times New Roman"/>
        <family val="1"/>
      </rPr>
      <t>$2.8 billion</t>
    </r>
    <r>
      <rPr>
        <sz val="10"/>
        <color theme="1"/>
        <rFont val="Inherit"/>
      </rPr>
      <t xml:space="preserve"> in 2014, 2013 and 2012, respectively.</t>
    </r>
  </si>
  <si>
    <r>
      <t>Software Capitalization — </t>
    </r>
    <r>
      <rPr>
        <sz val="10"/>
        <color theme="1"/>
        <rFont val="Inherit"/>
      </rPr>
      <t xml:space="preserve">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t>
    </r>
    <r>
      <rPr>
        <i/>
        <sz val="10"/>
        <color theme="1"/>
        <rFont val="Inherit"/>
      </rPr>
      <t>Property, plant and equipment</t>
    </r>
    <r>
      <rPr>
        <sz val="10"/>
        <color theme="1"/>
        <rFont val="Inherit"/>
      </rPr>
      <t xml:space="preserve"> and amortized beginning when the software project is substantially complete and the asset is ready for its intended use. Capitalized software costs associated with projects that are being amortized over </t>
    </r>
    <r>
      <rPr>
        <sz val="10"/>
        <color rgb="FF000000"/>
        <rFont val="Inherit"/>
      </rPr>
      <t>6</t>
    </r>
    <r>
      <rPr>
        <sz val="10"/>
        <color theme="1"/>
        <rFont val="Inherit"/>
      </rPr>
      <t xml:space="preserve"> to </t>
    </r>
    <r>
      <rPr>
        <sz val="10"/>
        <color rgb="FF000000"/>
        <rFont val="Inherit"/>
      </rPr>
      <t>10</t>
    </r>
    <r>
      <rPr>
        <sz val="10"/>
        <color theme="1"/>
        <rFont val="Inherit"/>
      </rPr>
      <t xml:space="preserve"> years (including the Company’s on-going multi-year implementation of an enterprise-wide resource planning system) were </t>
    </r>
    <r>
      <rPr>
        <sz val="10"/>
        <color rgb="FF000000"/>
        <rFont val="Inherit"/>
      </rPr>
      <t>$505 million</t>
    </r>
    <r>
      <rPr>
        <sz val="10"/>
        <color theme="1"/>
        <rFont val="Inherit"/>
      </rPr>
      <t xml:space="preserve"> and </t>
    </r>
    <r>
      <rPr>
        <sz val="10"/>
        <color rgb="FF000000"/>
        <rFont val="Inherit"/>
      </rPr>
      <t>$548 million</t>
    </r>
    <r>
      <rPr>
        <sz val="10"/>
        <color theme="1"/>
        <rFont val="Inherit"/>
      </rPr>
      <t xml:space="preserve">, net of accumulated amortization at December 31, 2014 and 2013, respectively. All other capitalized software costs are being amortized over periods ranging from </t>
    </r>
    <r>
      <rPr>
        <sz val="10"/>
        <color rgb="FF000000"/>
        <rFont val="Inherit"/>
      </rPr>
      <t>3</t>
    </r>
    <r>
      <rPr>
        <sz val="10"/>
        <color theme="1"/>
        <rFont val="Inherit"/>
      </rPr>
      <t xml:space="preserve"> to </t>
    </r>
    <r>
      <rPr>
        <sz val="10"/>
        <color rgb="FF000000"/>
        <rFont val="Inherit"/>
      </rPr>
      <t>5</t>
    </r>
    <r>
      <rPr>
        <sz val="10"/>
        <color theme="1"/>
        <rFont val="Inherit"/>
      </rPr>
      <t> years. Costs incurred during the preliminary project stage and post-implementation stage, as well as maintenance and training costs, are expensed as incurred.</t>
    </r>
  </si>
  <si>
    <r>
      <t>Goodwill — </t>
    </r>
    <r>
      <rPr>
        <sz val="10"/>
        <color theme="1"/>
        <rFont val="Inherit"/>
      </rPr>
      <t xml:space="preserve">Goodwill represents the excess of the consideration transferred over the fair value of net assets of businesses purchas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t>
    </r>
  </si>
  <si>
    <r>
      <t>Acquired Intangibles — </t>
    </r>
    <r>
      <rPr>
        <sz val="10"/>
        <color theme="1"/>
        <rFont val="Inherit"/>
      </rPr>
      <t xml:space="preserve">Acquired intangibles include products and product rights, tradenames and patents, which are recorded at fair value, assigned an estimated useful life, and are amortized primarily on a straight-line basis over their estimated useful lives ranging from </t>
    </r>
    <r>
      <rPr>
        <sz val="10"/>
        <color rgb="FF000000"/>
        <rFont val="Inherit"/>
      </rPr>
      <t>3</t>
    </r>
    <r>
      <rPr>
        <sz val="10"/>
        <color theme="1"/>
        <rFont val="Inherit"/>
      </rPr>
      <t xml:space="preserve"> to </t>
    </r>
    <r>
      <rPr>
        <sz val="10"/>
        <color rgb="FF000000"/>
        <rFont val="Inherit"/>
      </rPr>
      <t>20</t>
    </r>
    <r>
      <rPr>
        <sz val="10"/>
        <color theme="1"/>
        <rFont val="Inherit"/>
      </rPr>
      <t> years (see Note 7).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t>
    </r>
  </si>
  <si>
    <r>
      <t>Acquired In-Process Research and Development — </t>
    </r>
    <r>
      <rPr>
        <sz val="10"/>
        <color theme="1"/>
        <rFont val="Inherit"/>
      </rPr>
      <t>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rck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t>
    </r>
  </si>
  <si>
    <r>
      <t xml:space="preserve">Contingent Consideration — </t>
    </r>
    <r>
      <rPr>
        <sz val="10"/>
        <color theme="1"/>
        <rFont val="Inherit"/>
      </rPr>
      <t>Certain of the Company’s business acquisitions involve the potential for future payment of consideration that is contingent upon the achievement of performance milestones, including product development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Changes in any of the inputs may result in a significantly different fair value adjustment.</t>
    </r>
  </si>
  <si>
    <r>
      <t>Research and Development — </t>
    </r>
    <r>
      <rPr>
        <sz val="10"/>
        <color theme="1"/>
        <rFont val="Inherit"/>
      </rPr>
      <t>Research and development is expensed as incurred. Upfront and milestone payments due to third parties in connection with research and development collaborations prior to regulatory approval are expensed as incurred. Payments due to third parties upon or subsequent to regulatory approval are capitalized and amortized over the shorter of the remaining license or product patent life. Amounts due from collaborative partners related to development activities are generally reflected as a reduction of research and development expenses when the specific milestone has been achiev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ll periods. In addition, research and development expenses in 2014 include a charge to increase the fair value of a liability for contingent consideration.</t>
    </r>
  </si>
  <si>
    <r>
      <t>Share-Based Compensation — </t>
    </r>
    <r>
      <rPr>
        <sz val="10"/>
        <color theme="1"/>
        <rFont val="Inherit"/>
      </rPr>
      <t>The Company expenses all share-based payments to employees over the requisite service period based on the grant-date fair value of the awards.</t>
    </r>
  </si>
  <si>
    <r>
      <t>Restructuring Costs — </t>
    </r>
    <r>
      <rPr>
        <sz val="10"/>
        <color theme="1"/>
        <rFont val="Inherit"/>
      </rPr>
      <t>The Company records liabilities for costs associated with exit or disposal activities in the period in which the liability is incurred. In accordance with existing benefit arrangements, employee termination costs are accrued when the restructuring ac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t>
    </r>
  </si>
  <si>
    <r>
      <t>Contingencies and Legal Defense Costs — </t>
    </r>
    <r>
      <rPr>
        <sz val="10"/>
        <color theme="1"/>
        <rFont val="Inherit"/>
      </rPr>
      <t>The Company records accruals for contingencies and legal defense costs expected to be incurred in connection with a loss contingency when it is probable that a liability has been incurred and the amount can be reasonably estimated.</t>
    </r>
  </si>
  <si>
    <r>
      <t>Taxes on Income — </t>
    </r>
    <r>
      <rPr>
        <sz val="10"/>
        <color theme="1"/>
        <rFont val="Inherit"/>
      </rPr>
      <t xml:space="preserve">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
    </r>
    <r>
      <rPr>
        <i/>
        <sz val="10"/>
        <color theme="1"/>
        <rFont val="Inherit"/>
      </rPr>
      <t>Taxes on income</t>
    </r>
    <r>
      <rPr>
        <sz val="10"/>
        <color theme="1"/>
        <rFont val="Inherit"/>
      </rPr>
      <t xml:space="preserve"> in the Consolidated Statement of Income.</t>
    </r>
  </si>
  <si>
    <r>
      <t>Use of Estimates — </t>
    </r>
    <r>
      <rPr>
        <sz val="10"/>
        <color theme="1"/>
        <rFont val="Inherit"/>
      </rPr>
      <t>The consolidated financial statements are prepared in conformity with accounting principles generally accepted in the United States (“GAAP”) and, accordingly, include certain amounts that are based on management’s best estimates and judgments. Estimates are used when accounting for amounts recorded in connection with mergers and acquisitions, including initial fair value determinations of assets and liabilities, primarily IPR&amp;D and other intangible assets,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t>
    </r>
  </si>
  <si>
    <r>
      <t>Reclassifications — </t>
    </r>
    <r>
      <rPr>
        <sz val="10"/>
        <color theme="1"/>
        <rFont val="Inherit"/>
      </rPr>
      <t>Certain reclassifications have been made to prior year amounts to conform to the current year presentation.</t>
    </r>
  </si>
  <si>
    <r>
      <t>Recently Issued Accounting Standards — </t>
    </r>
    <r>
      <rPr>
        <sz val="10"/>
        <color theme="1"/>
        <rFont val="Inherit"/>
      </rPr>
      <t>In May 2014,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7. Early adoption is not permitted. The Company is currently assessing the impact of adoption on its consolidated financial statements.</t>
    </r>
  </si>
  <si>
    <t>Restructuring</t>
  </si>
  <si>
    <t>Restructuring and Related Activities [Abstract]</t>
  </si>
  <si>
    <t>2013 Restructuring Program</t>
  </si>
  <si>
    <t xml:space="preserve">In 2013, the Company announced a global restructuring program (the “2013 Restructuring Program”) as part of a global initiative to sharpen its commercial and research and development focus. As part of the program, the Company expects to reduce its total workforce by approximately 8,500 positions. These workforce reductions will primarily come from the elimination of positions in sales, administrative and headquarters organizations, as well as research and development. The Company will also reduce its global real estate footprint and continue to improve the efficiency of its manufacturing and supply network. The Company will continue to hire employees in strategic growth areas of the business as necessary. </t>
  </si>
  <si>
    <t xml:space="preserve">The Company recorded total pretax costs of $1.2 billion in both 2014 and 2013 related to this restructuring program. Since inception of the 2013 Restructuring Program through December 31, 2014, Merck has recorded total pretax accumulated costs of approximately $2.5 billion and eliminated approximately 6,095 positions comprised of employee separations, as well as the elimination of contractors and vacant positions. The actions under the 2013 Restructuring Program are expected to be substantially completed by the end of 2015 with the cumulative pretax costs estimated to be approximately $3.0 billion. The Company estimates that approximately two-thirds of the cumulative pretax costs will result in cash outlays, primarily related to employee separation expense. Approximately one-third of the cumulative pretax costs are non-cash, relating primarily to the accelerated depreciation of facilities to be closed or divested. </t>
  </si>
  <si>
    <t>Merger Restructuring Program</t>
  </si>
  <si>
    <t xml:space="preserve">In 2010, subsequent to the Merck and Schering-Plough Corporation (“Schering-Plough”) merger (the “Merger”), the Company commenced actions under a global restructuring program (the “Merger Restructuring Program”) designed to streamline the cost structure of the combined company. Further actions under this program were initiated in 2011. The actions under this program primarily reflect the elimination of positions in sales, administrative and headquarters organizations, as well as from the sale or closure of certain manufacturing and research and development sites and the consolidation of office facilities. </t>
  </si>
  <si>
    <r>
      <t xml:space="preserve">On October 1, 2013, the Company sold its active pharmaceutical ingredient (“API”) manufacturing business, including the related manufacturing facility, in the Netherlands to Aspen Holdings (“Aspen”) as part of planned manufacturing facility rationalizations under the Merger Restructuring Program. In conjunction with the sale, the parties entered into a strategic long-term supply agreement whereby Aspen will supply API to the Company and approximately 960 employees who support the API business were transferred from Merck to Aspen. Also in connection with the sale, Aspen acquired certain branded products from Merck, which transferred to Aspen effective December 31, 2013. Consideration for the transaction included cash of $705 million and notes receivable with a present value of $198 million at the time of disposition. The notes receivable consist of a $261 million note with a present value of $138 million due in 2023 and a $67.5 million note with a present value of $60 million that is payable over five years beginning on December 31, 2014. Of the cash portion of the consideration, the Company received $172 million in the fourth quarter of 2013. The remaining $533 million was received by the Company in January 2014; therefore, at December 31, 2013, this amount was recorded as a receivable within </t>
    </r>
    <r>
      <rPr>
        <i/>
        <sz val="10"/>
        <color theme="1"/>
        <rFont val="Inherit"/>
      </rPr>
      <t>Deferred income taxes and other current assets</t>
    </r>
    <r>
      <rPr>
        <sz val="10"/>
        <color theme="1"/>
        <rFont val="Inherit"/>
      </rPr>
      <t xml:space="preserve"> on the Consolidated Balance Sheet. In conjunction with this transaction, the Company transferred inventory of $420 million, property, plant and equipment of $220 million and cash of $125 million to Aspen, reduced goodwill by $45 million, other intangible assets by $45 million and other assets by $23 million and recorded $90 million of transaction-related liabilities. This transaction resulted in a loss of $65 million that was recorded within </t>
    </r>
    <r>
      <rPr>
        <i/>
        <sz val="10"/>
        <color theme="1"/>
        <rFont val="Inherit"/>
      </rPr>
      <t>Restructuring costs</t>
    </r>
    <r>
      <rPr>
        <sz val="10"/>
        <color theme="1"/>
        <rFont val="Inherit"/>
      </rPr>
      <t xml:space="preserve"> in 2013. </t>
    </r>
  </si>
  <si>
    <r>
      <t xml:space="preserve">The Company recorded total pretax costs of $730 million in 2014, $1.1 billion in 2013 and </t>
    </r>
    <r>
      <rPr>
        <sz val="10"/>
        <color rgb="FF000000"/>
        <rFont val="Inherit"/>
      </rPr>
      <t>$951 million</t>
    </r>
    <r>
      <rPr>
        <sz val="10"/>
        <color theme="1"/>
        <rFont val="Inherit"/>
      </rPr>
      <t xml:space="preserve"> in 2012 related to this restructuring program. Since inception of the Merger Restructuring Program through December 31, 2014, Merck has recorded total pretax accumulated costs of approximately </t>
    </r>
    <r>
      <rPr>
        <sz val="10"/>
        <color rgb="FF000000"/>
        <rFont val="Inherit"/>
      </rPr>
      <t>$7.9 billion</t>
    </r>
    <r>
      <rPr>
        <sz val="10"/>
        <color theme="1"/>
        <rFont val="Inherit"/>
      </rPr>
      <t xml:space="preserve"> and eliminated approximately </t>
    </r>
    <r>
      <rPr>
        <sz val="10"/>
        <color rgb="FF000000"/>
        <rFont val="Inherit"/>
      </rPr>
      <t>28,410</t>
    </r>
    <r>
      <rPr>
        <sz val="10"/>
        <color theme="1"/>
        <rFont val="Inherit"/>
      </rPr>
      <t xml:space="preserve"> positions comprised of employee separations, as well as the elimination of contractors and vacant positions. Approximately 3,440 position eliminations remain pending under this program as of December 31, 2014, which include the remaining actions under the 2008 Restructuring Program that are being reported as part of the Merger Restructuring Program as discussed below. The non-manufacturing related restructuring actions under the Merger Restructuring Program were substantially completed by the end of 2013. The remaining actions under this program primarily relate to ongoing manufacturing facility rationalizations, which are expected to be substantially completed by 2016. The Company expects the estimated total cumulative pretax costs for this program to be approximately </t>
    </r>
    <r>
      <rPr>
        <sz val="10"/>
        <color rgb="FF000000"/>
        <rFont val="Inherit"/>
      </rPr>
      <t>$8.5 billion</t>
    </r>
    <r>
      <rPr>
        <sz val="10"/>
        <color theme="1"/>
        <rFont val="Inherit"/>
      </rPr>
      <t>. The Company estimates that approximately two-thirds of the cumulative pretax costs relate to cash outlays, primarily related to employee separation expense. Approximately one-third of the cumulative pretax costs are non-cash, relating primarily to the accelerated depreciation of facilities to be closed or divested.</t>
    </r>
  </si>
  <si>
    <t>2008 Restructuring Program</t>
  </si>
  <si>
    <t>In 2008, Merck announced a global restructuring program (the “2008 Restructuring Program”) to reduce its cost structure, increase efficiency, and enhance competitiveness. Pretax costs of $54 million and $48 million were recorded in 2013 and 2012, respectively, related to the 2008 Restructuring Program. Effective July 1, 2013, any remaining activities under the 2008 Restructuring Program are being accounted for as part of the Merger Restructuring Program.</t>
  </si>
  <si>
    <t>For segment reporting, restructuring charges are unallocated expenses.</t>
  </si>
  <si>
    <t>The following table summarizes the charges related to restructuring program activities by type of cost:</t>
  </si>
  <si>
    <t>Year Ended December 31, 2014</t>
  </si>
  <si>
    <t>Separation</t>
  </si>
  <si>
    <t>Costs</t>
  </si>
  <si>
    <t>Accelerated</t>
  </si>
  <si>
    <t>Depreciation</t>
  </si>
  <si>
    <t>$</t>
  </si>
  <si>
    <t>—</t>
  </si>
  <si>
    <t>(1</t>
  </si>
  <si>
    <t>)</t>
  </si>
  <si>
    <t>Year Ended December 31, 2013</t>
  </si>
  <si>
    <t>(2</t>
  </si>
  <si>
    <t>Year Ended December 31, 2012</t>
  </si>
  <si>
    <t>(8</t>
  </si>
  <si>
    <r>
      <t xml:space="preserve">Separation costs are associated with actual headcount reductions, as well as those headcount reductions which were probable and could be reasonably estimated. Positions eliminated under the 2013 Restructuring Program were approximately 4,555 in 2014 and 1,540 in 2013. Positions eliminated under the Merger Restructuring Program were approximately </t>
    </r>
    <r>
      <rPr>
        <sz val="10"/>
        <color rgb="FF000000"/>
        <rFont val="Inherit"/>
      </rPr>
      <t>1,530</t>
    </r>
    <r>
      <rPr>
        <sz val="10"/>
        <color theme="1"/>
        <rFont val="Inherit"/>
      </rPr>
      <t xml:space="preserve"> in 2014, </t>
    </r>
    <r>
      <rPr>
        <sz val="10"/>
        <color rgb="FF000000"/>
        <rFont val="Inherit"/>
      </rPr>
      <t>4,475</t>
    </r>
    <r>
      <rPr>
        <sz val="10"/>
        <color theme="1"/>
        <rFont val="Inherit"/>
      </rPr>
      <t xml:space="preserve"> in 2013 and </t>
    </r>
    <r>
      <rPr>
        <sz val="10"/>
        <color rgb="FF000000"/>
        <rFont val="Inherit"/>
      </rPr>
      <t>3,975</t>
    </r>
    <r>
      <rPr>
        <sz val="10"/>
        <color theme="1"/>
        <rFont val="Inherit"/>
      </rPr>
      <t xml:space="preserve"> in 2012. These position eliminations were comprised of actual headcount reductions and the elimination of contractors and vacant positions.</t>
    </r>
  </si>
  <si>
    <t>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site, based upon the anticipated date the site will be closed or divested, and depreciation expense as determined utilizing the useful life prior to the restructuring actions. All of the sites have and will continue to operate up through the respective closure dates and, since future undiscounted cash flows were sufficient to recover the respective book values, Merck was required to accelerate depreciation of the site assets rather than record an impairment charge. Anticipated site closure dates, particularly related to manufacturing locations, have been and may continue to be adjusted to reflect changes resulting from regulatory or other factors.</t>
  </si>
  <si>
    <r>
      <t xml:space="preserve">Other activity in 2014, 2013 and 2012 includes </t>
    </r>
    <r>
      <rPr>
        <sz val="10"/>
        <color rgb="FF000000"/>
        <rFont val="Inherit"/>
      </rPr>
      <t>$240 million</t>
    </r>
    <r>
      <rPr>
        <sz val="10"/>
        <color theme="1"/>
        <rFont val="Inherit"/>
      </rPr>
      <t xml:space="preserve">, </t>
    </r>
    <r>
      <rPr>
        <sz val="10"/>
        <color rgb="FF000000"/>
        <rFont val="Inherit"/>
      </rPr>
      <t>$259 million</t>
    </r>
    <r>
      <rPr>
        <sz val="10"/>
        <color theme="1"/>
        <rFont val="Inherit"/>
      </rPr>
      <t xml:space="preserve"> and </t>
    </r>
    <r>
      <rPr>
        <sz val="10"/>
        <color rgb="FF000000"/>
        <rFont val="Inherit"/>
      </rPr>
      <t>$155 million</t>
    </r>
    <r>
      <rPr>
        <sz val="10"/>
        <color theme="1"/>
        <rFont val="Inherit"/>
      </rPr>
      <t xml:space="preserve">, respectively, of asset abandonment, shut-down and other related costs. Additionally, other activity includes certain employee-related costs associated with pension and other postretirement benefit plans (see Note 13) and share-based compensation. Other activity also reflects net pretax (losses) gains resulting from sales of facilities and related assets of </t>
    </r>
    <r>
      <rPr>
        <sz val="10"/>
        <color rgb="FF000000"/>
        <rFont val="Inherit"/>
      </rPr>
      <t>$(133) million</t>
    </r>
    <r>
      <rPr>
        <sz val="10"/>
        <color theme="1"/>
        <rFont val="Inherit"/>
      </rPr>
      <t xml:space="preserve"> in 2014, </t>
    </r>
    <r>
      <rPr>
        <sz val="10"/>
        <color rgb="FF000000"/>
        <rFont val="Inherit"/>
      </rPr>
      <t>$(64) million</t>
    </r>
    <r>
      <rPr>
        <sz val="10"/>
        <color theme="1"/>
        <rFont val="Inherit"/>
      </rPr>
      <t xml:space="preserve"> in 2013 (primarily reflecting the loss on the transaction with Aspen discussed above) and </t>
    </r>
    <r>
      <rPr>
        <sz val="10"/>
        <color rgb="FF000000"/>
        <rFont val="Inherit"/>
      </rPr>
      <t>$28 million</t>
    </r>
    <r>
      <rPr>
        <sz val="10"/>
        <color theme="1"/>
        <rFont val="Inherit"/>
      </rPr>
      <t xml:space="preserve"> in 2012.</t>
    </r>
  </si>
  <si>
    <t>Adjustments to previously recorded amounts were not material in any period.</t>
  </si>
  <si>
    <t>The following table summarizes the charges and spending relating to restructuring activities by program:</t>
  </si>
  <si>
    <t>Restructuring reserves January 1, 2013</t>
  </si>
  <si>
    <t>Expenses</t>
  </si>
  <si>
    <t>(Payments) receipts, net</t>
  </si>
  <si>
    <t>(121</t>
  </si>
  <si>
    <t>(112</t>
  </si>
  <si>
    <t>Non-cash activity</t>
  </si>
  <si>
    <t>(334</t>
  </si>
  <si>
    <t>(27</t>
  </si>
  <si>
    <t>(361</t>
  </si>
  <si>
    <t>Restructuring reserves December 31, 2013</t>
  </si>
  <si>
    <t>(816</t>
  </si>
  <si>
    <t>(124</t>
  </si>
  <si>
    <t>(940</t>
  </si>
  <si>
    <t>(619</t>
  </si>
  <si>
    <t>(567</t>
  </si>
  <si>
    <r>
      <t xml:space="preserve">Restructuring reserves December 31, 2014 </t>
    </r>
    <r>
      <rPr>
        <i/>
        <sz val="6"/>
        <color theme="1"/>
        <rFont val="Inherit"/>
      </rPr>
      <t>(1)</t>
    </r>
  </si>
  <si>
    <t>(517</t>
  </si>
  <si>
    <t>(258</t>
  </si>
  <si>
    <t>(775</t>
  </si>
  <si>
    <t>(241</t>
  </si>
  <si>
    <t>(133</t>
  </si>
  <si>
    <t>(312</t>
  </si>
  <si>
    <t>(297</t>
  </si>
  <si>
    <t>(232</t>
  </si>
  <si>
    <t>(529</t>
  </si>
  <si>
    <t>(281</t>
  </si>
  <si>
    <t>(115</t>
  </si>
  <si>
    <t>(396</t>
  </si>
  <si>
    <r>
      <t>(1)</t>
    </r>
    <r>
      <rPr>
        <i/>
        <sz val="8"/>
        <color theme="1"/>
        <rFont val="Inherit"/>
      </rPr>
      <t> </t>
    </r>
  </si>
  <si>
    <t>The cash outlays associated with the 2013 Restructuring Program are expected to be substantially completed by the end of 2015. The non-manufacturing cash outlays associated with the Merger Restructuring Program were substantially completed by the end of 2013; the remaining cash outlays are expected to be substantially completed by the end of 2016.</t>
  </si>
  <si>
    <t>Acquisitions, Divestitures, Research Collaborations and License Agreements</t>
  </si>
  <si>
    <t>Business Combinations [Abstract]</t>
  </si>
  <si>
    <t>Acquisitions, Divestitures, Research Collaborations, and License Agreements</t>
  </si>
  <si>
    <t xml:space="preserve">The Company continues its strategy of establishing external alliances to complement its substantial internal research capabilities, including research collaborations, licensing preclinical and clinical compounds to drive both near- and long-term growth. The Company supplements its internal research with a licensing and external alliance strategy focused on the entire spectrum of collaborations from early research to late-stage compounds, as well as access to new technologies. These arrangements often include upfront payments, as well as expense reimbursements or payments to the third party, and milestone, royalty or profit share payments, contingent upon the occurrence of certain future events linked to the success of the asset in development. The Company also reviews its pipeline to examine candidates which may provide more value through out-licensing and, as part of its portfolio assessment process, may also divest certain products. </t>
  </si>
  <si>
    <t>In December 2014, Merck and Cubist Pharmaceuticals, Inc. (“Cubist”) announced a definitive agreement under which Merck would acquire Cubist for a total purchase price of approximately $9.5 billion. Cubist is a leader in the development of new therapies to treat serious and potentially life-threatening infections caused by a broad range of increasingly drug-resistant bacteria. This transaction closed on January 21, 2015; accordingly, the results of operations of the acquired business will be included in the Company’s results of operations beginning after that date.</t>
  </si>
  <si>
    <t xml:space="preserve">Also in December 2014, Merck acquired OncoEthix, a privately held biotechnology company specializing in oncology drug development. Total purchase consideration in the transaction of $153 million included an upfront cash payment of $110 million and future additional milestone payments of up to $265 million that are contingent upon certain clinical and regulatory milestones being achieved, which the Company determined had a fair value of $43 million at the acquisition date. The transaction was accounted for as an acquisition of a business; accordingly, the assets acquired and liabilities assumed were recorded at their respective fair values as of the acquisition date. The determination of fair value requires management to make significant estimates and assumptions. Merck recognized an intangible asset for IPR&amp;D of $143 million related to MK-8628 (formerly OTX015), an investigational, novel oral BET (bromodomain) inhibitor currently in Phase 2 studies for the treatment of hematological malignancies and advanced solid tumors, as well as a liability for contingent consideration of $43 million and other net assets and liabilities of $10 million. The fair value of the identifiable intangible asset related to IPR&amp;D was determined using an income approach, through which fair value is estimated based upon the asset’s probability adjusted future net cash flows, which reflects the stage of development of the project and the associated probability of successful completion. The net cash flows were then discounted to present value using a discount rate of 11.5%. The fair value of the contingent consideration was determined utilizing a probability weighted estimated cash flow stream adjusted for the expected timing of each payment also utilizing a discount rate of 11.5%. This transaction closed on December 18, 2014; accordingly, the results of operations of the acquired business have been included in the Company’s results of operations beginning after that date. Pro forma financial information has not been included because OncoEthix’s historical financial results are not significant when compared with the Company’s financial results. </t>
  </si>
  <si>
    <t>On October 1, 2014, the Company completed the sale of its Merck Consumer Care (“MCC”) business to Bayer AG (“Bayer”) for $14.2 billion ($14.0 billion net of cash divested), less customary closing adjustments as well as certain contingent amounts held back that will be payable upon the manufacturing site transfer in Canada and regulatory approval in Korea. Under the terms of the agreement, Bayer acquired Merck’s existing over-the-counter business, including the global trademark and prescription rights for Claritin and Afrin. The Company recognized a pretax gain from the sale of MCC of $11.2 billion in 2014.</t>
  </si>
  <si>
    <r>
      <t xml:space="preserve">Also on October 1, 2014, the Company entered into a worldwide clinical development collaboration with Bayer to market and develop its portfolio of soluble guanylate cyclase (“sGC”) modulators. This includes Bayer’s Adempas (riociguat), the first member of this novel class of compounds. Adempas is approved to treat pulmonary arterial hypertension (“PAH”) and is the first and only drug treatment approved for patients with chronic thromboembolic pulmonary hypertension (“CTEPH”). Adempas is currently marketed in the United States and Europe for both PAH and CTEPH and in Japan for CTEPH. The two companies will equally share costs and profits from the collaboration and implement a joint development and commercialization strategy. The collaboration also includes clinical development of Bayer’s vericiguat, which is currently in Phase 2 trials for worsening heart failure, as well as opt-in rights for other early-stage sGC compounds in development at Bayer. Merck will in turn make available its early-stage sGC compounds under similar terms. In return for these broad collaboration rights, Merck made an upfront payment to Bayer of $1.0 billion with the potential for additional milestone payments upon the achievement of agreed-upon sales goals. For Adempas, Bayer will continue to lead commercialization in the Americas, while Merck will lead commercialization in the rest of the world. For vericiguat and other potential opt-in products, Bayer will lead in the rest of world and Merck will lead in the Americas. For all products and candidates included in the agreement, both companies will share in development costs and profits on sales and will have the right to co-promote in territories where they are not the lead. The Company determined that Merck’s payment to access Bayer’s compounds constituted an acquisition of an asset. Of the $1.0 billion consideration paid by Merck, $915 million of fair value related to currently marketed product Adempas and was capitalized as an intangible asset subject to amortization over its estimated useful life of 12 years, and the remaining $85 million of fair value related to the vericiguat compound currently in clinical development and expensed within </t>
    </r>
    <r>
      <rPr>
        <i/>
        <sz val="10"/>
        <color theme="1"/>
        <rFont val="Inherit"/>
      </rPr>
      <t>Research and development</t>
    </r>
    <r>
      <rPr>
        <sz val="10"/>
        <color theme="1"/>
        <rFont val="Inherit"/>
      </rPr>
      <t xml:space="preserve"> expenses. The fair values of Adempas and vericiguat were determined using an income approach, through which fair value is estimated based upon probability adjusted future net cash flows, and for vericiguat also for the stage of development of the project and the associated probability of successful completion. The net cash flows were then discounted to present value using a discount rate of 10.0% for Adempas and 10.5% for vericiguat. Future sales based milestones will be accrued when probable and reasonably estimable. The Company and Bayer each have the right to terminate the agreement for cause on a product-by-product basis for all products being developed and commercialized under the agreement (other than Adempas for which Bayer has no termination rights) in the event of the other party’s material, uncured breach related to any such product. </t>
    </r>
  </si>
  <si>
    <r>
      <t xml:space="preserve">In September 2014, Merck and Sun Pharmaceutical Industries Ltd. (“Sun Pharma”) entered into an exclusive worldwide licensing agreement for Merck’s investigational therapeutic antibody candidate, MK-3222, tildrakizumab, for the treatment of chronic plaque psoriasis, a skin ailment. Under terms of the agreement, Sun Pharma acquired worldwide rights to tildrakizumab for use in all human indications from Merck in exchange for an upfront payment of $80 million. Merck will continue all clinical development and regulatory activities, which will be funded by Sun Pharma. Upon product approval, Sun Pharma will be responsible for regulatory activities, including subsequent submissions, pharmacovigilance, post approval studies, manufacturing and commercialization of the approved product. Merck is also eligible to receive future payments associated with regulatory (including product approval) and sales milestones, as well as tiered royalties ranging from mid-single digit through teen percentage rates on sales. Merck recorded a loss of $47 million on the transaction included in </t>
    </r>
    <r>
      <rPr>
        <i/>
        <sz val="10"/>
        <color theme="1"/>
        <rFont val="Inherit"/>
      </rPr>
      <t>Other (income) expense, net</t>
    </r>
    <r>
      <rPr>
        <sz val="10"/>
        <color theme="1"/>
        <rFont val="Inherit"/>
      </rPr>
      <t>.</t>
    </r>
  </si>
  <si>
    <t>In August 2014, Merck completed the acquisition of Idenix Pharmaceuticals, Inc. (“Idenix”) for approximately $3.9 billion in cash ($3.7 billion net of cash acquired). Idenix is a biopharmaceutical company engaged in the discovery and development of medicines for the treatment of human viral diseases, whose primary focus is on the development of next-generation oral antiviral therapeutics to treat hepatitis C virus (“HCV”) infection. The transaction was accounted for as an acquisition of a business; accordingly, the assets acquired and liabilities assumed were recorded at their respective fair values as of the acquisition date. The determination of fair value requires management to make significant estimates and assumptions. Merck recognized an intangible asset for IPR&amp;D of $3.2 billion related to MK-3682 (formerly IDX21437), net deferred tax liabilities of $856 million and other net assets and liabilities of approximately $20 million. MK-3682 is a nucleotide prodrug in Phase 2 clinical development being evaluated for potential inclusion in the development of all oral, pan-genotypic fixed-dose combination regimens. The excess of the consideration transferred over the fair value of net assets acquired of $1.4 billion was recorded as goodwill that was allocated to the Pharmaceutical segment and is not deductible for tax purposes. The fair value of the identifiable intangible asset related to IPR&amp;D was determined using an income approach, through which fair value is estimated based upon the asset’s probability adjusted future net cash flows, which reflects the stage of development of the project and the associated probability of successful completion. The net cash flows were then discounted to present value using a discount rate of 11.5%. This transaction closed on August 5, 2014; accordingly, the results of operations of the acquired business have been included in the Company’s results of operations beginning after that date. Pro forma financial information has not been included because Idenix’s historical financial results are not significant when compared with the Company’s financial results.</t>
  </si>
  <si>
    <r>
      <t xml:space="preserve">In May 2014, Merck entered into an agreement to sell certain ophthalmic products to Santen Pharmaceutical Co., Ltd. (“Santen”) in Japan and markets in Europe and Asia Pacific. The ophthalmic products included in the agreement are </t>
    </r>
    <r>
      <rPr>
        <i/>
        <sz val="10"/>
        <color theme="1"/>
        <rFont val="Inherit"/>
      </rPr>
      <t>Cosopt</t>
    </r>
    <r>
      <rPr>
        <sz val="10"/>
        <color theme="1"/>
        <rFont val="Inherit"/>
      </rPr>
      <t xml:space="preserve"> (dorzolamide hydrochloride-timolol maleate ophthalmic solution), </t>
    </r>
    <r>
      <rPr>
        <i/>
        <sz val="10"/>
        <color theme="1"/>
        <rFont val="Inherit"/>
      </rPr>
      <t>Cosopt PF</t>
    </r>
    <r>
      <rPr>
        <sz val="10"/>
        <color theme="1"/>
        <rFont val="Inherit"/>
      </rPr>
      <t xml:space="preserve"> (dorzolamide hydrochloride-timolol maleate ophthalmic solution) 2%/0.5%, </t>
    </r>
    <r>
      <rPr>
        <i/>
        <sz val="10"/>
        <color theme="1"/>
        <rFont val="Inherit"/>
      </rPr>
      <t>Trusopt</t>
    </r>
    <r>
      <rPr>
        <sz val="10"/>
        <color theme="1"/>
        <rFont val="Inherit"/>
      </rPr>
      <t xml:space="preserve"> (dorzolamide hydrochloride ophthalmic solution) sterile ophthalmic solution 2%, </t>
    </r>
    <r>
      <rPr>
        <i/>
        <sz val="10"/>
        <color theme="1"/>
        <rFont val="Inherit"/>
      </rPr>
      <t>Trusopt PF</t>
    </r>
    <r>
      <rPr>
        <sz val="10"/>
        <color theme="1"/>
        <rFont val="Inherit"/>
      </rPr>
      <t xml:space="preserve"> (dorzolamide hydrochloride ophthalmic solution) preservative-free, </t>
    </r>
    <r>
      <rPr>
        <i/>
        <sz val="10"/>
        <color theme="1"/>
        <rFont val="Inherit"/>
      </rPr>
      <t>Timoptic</t>
    </r>
    <r>
      <rPr>
        <sz val="10"/>
        <color theme="1"/>
        <rFont val="Inherit"/>
      </rPr>
      <t xml:space="preserve"> (timolol maleate ophthalmic solution), </t>
    </r>
    <r>
      <rPr>
        <i/>
        <sz val="10"/>
        <color theme="1"/>
        <rFont val="Inherit"/>
      </rPr>
      <t>Timoptic PF</t>
    </r>
    <r>
      <rPr>
        <sz val="10"/>
        <color theme="1"/>
        <rFont val="Inherit"/>
      </rPr>
      <t xml:space="preserve"> (timolol maleate preservative free ophthalmic solution in unit dose dispenser), </t>
    </r>
    <r>
      <rPr>
        <i/>
        <sz val="10"/>
        <color theme="1"/>
        <rFont val="Inherit"/>
      </rPr>
      <t>Timoptic XE</t>
    </r>
    <r>
      <rPr>
        <sz val="10"/>
        <color theme="1"/>
        <rFont val="Inherit"/>
      </rPr>
      <t xml:space="preserve"> (timolol maleate ophthalmic gel forming solution), </t>
    </r>
    <r>
      <rPr>
        <i/>
        <sz val="10"/>
        <color theme="1"/>
        <rFont val="Inherit"/>
      </rPr>
      <t>Saflutan</t>
    </r>
    <r>
      <rPr>
        <sz val="10"/>
        <color theme="1"/>
        <rFont val="Inherit"/>
      </rPr>
      <t xml:space="preserve"> (tafluprost) and </t>
    </r>
    <r>
      <rPr>
        <i/>
        <sz val="10"/>
        <color theme="1"/>
        <rFont val="Inherit"/>
      </rPr>
      <t>Taptiqom</t>
    </r>
    <r>
      <rPr>
        <sz val="10"/>
        <color theme="1"/>
        <rFont val="Inherit"/>
      </rPr>
      <t xml:space="preserve"> (tafluprost-timolol maleate ophthalmic solution, in development). The agreement provides that Santen make upfront payments and additional payments based on defined sales milestones. Santen will also purchase supply of ophthalmology products covered by the agreement for a two- to five-year period. Upon closing of the transaction in most markets on July 1, 2014, the Company received $515 million of upfront payments from Santen, net of certain adjustments, and an additional $50 million upon closing of the remaining markets on October 1, 2014. Merck recognized gains of $480 million on the transactions in 2014 included in </t>
    </r>
    <r>
      <rPr>
        <i/>
        <sz val="10"/>
        <color theme="1"/>
        <rFont val="Inherit"/>
      </rPr>
      <t>Other (income) expense, net</t>
    </r>
    <r>
      <rPr>
        <sz val="10"/>
        <color theme="1"/>
        <rFont val="Inherit"/>
      </rPr>
      <t xml:space="preserve">. </t>
    </r>
  </si>
  <si>
    <r>
      <t xml:space="preserve">In March 2014, Merck divested its Sirna Therapeutics, Inc. (“Sirna”) subsidiary to Alnylam Pharmaceuticals, Inc. (“Alnylam”) for consideration of $25 million and 2,520,044 shares of Alnylam common stock. Merck is eligible to receive future payments associated with the achievement of certain regulatory and commercial milestones, as well as royalties on future sales. Under the terms of the agreement, Merck received 85% of the Alnylam shares in the first quarter of 2014 (valued at $172 million at the time of closing) and the remaining 15% of the shares in the second quarter of 2014 (valued at $22 million at the time the shares were received). Merck recorded gains of $204 million in 2014 related to this transaction that are included in </t>
    </r>
    <r>
      <rPr>
        <i/>
        <sz val="10"/>
        <color theme="1"/>
        <rFont val="Inherit"/>
      </rPr>
      <t>Other (income) expense, net</t>
    </r>
    <r>
      <rPr>
        <sz val="10"/>
        <color theme="1"/>
        <rFont val="Inherit"/>
      </rPr>
      <t>. The excess of Merck’s tax basis in its investment in Sirna over the value received resulted in an approximate $300 million tax benefit recorded in 2014.</t>
    </r>
  </si>
  <si>
    <r>
      <t xml:space="preserve">In January 2014, Merck sold the U.S. marketing rights to </t>
    </r>
    <r>
      <rPr>
        <i/>
        <sz val="10"/>
        <color theme="1"/>
        <rFont val="Inherit"/>
      </rPr>
      <t>Saphris</t>
    </r>
    <r>
      <rPr>
        <sz val="10"/>
        <color theme="1"/>
        <rFont val="Inherit"/>
      </rPr>
      <t xml:space="preserve"> (asenapine), an antipsychotic indicated for the treatment of schizophrenia and bipolar I disorder in adults to Forest Laboratories, Inc. (“Forest”). Under the terms of the agreement, Forest made upfront payments of $232 million, which were recorded in </t>
    </r>
    <r>
      <rPr>
        <i/>
        <sz val="10"/>
        <color theme="1"/>
        <rFont val="Inherit"/>
      </rPr>
      <t>Sales</t>
    </r>
    <r>
      <rPr>
        <sz val="10"/>
        <color theme="1"/>
        <rFont val="Inherit"/>
      </rPr>
      <t xml:space="preserve"> in 2014, and will make additional payments to Merck based on defined sales milestones. In addition, as part of this transaction, Merck has agreed to supply product to Forest (subsequently acquired by Actavis plc) until patent expiry.</t>
    </r>
  </si>
  <si>
    <t>In September 2013, Merck and AstraZeneca announced a worldwide out-licensing agreement for Merck’s oral small molecule inhibitor of WEE1 kinase (MK-1775) being evaluated in clinical studies in combination with standard-of-care therapies for the treatment of patients with certain types of ovarian cancer. Under the terms of the agreement, AstraZeneca paid Merck a $50 million upfront fee, which the Company recorded as revenue. In addition, Merck will be eligible to receive future payments tied to development and regulatory milestones, plus sales-related payments and tiered royalties. AstraZeneca will be responsible for all future clinical development, manufacturing and marketing.</t>
  </si>
  <si>
    <r>
      <t xml:space="preserve">In April 2013, Merck and Pfizer Inc. (“Pfizer”) announced a worldwide (except Japan) collaboration agreement for the development and commercialization of Pfizer’s ertugliflozin, an investigational oral sodium glucose cotransporter (“SGLT2”) inhibitor being evaluated for the treatment of type 2 diabetes. The Company has initiated Phase 3 clinical trials for ertugliflozin with Pfizer. Under the terms of the agreement, Merck and Pfizer will collaborate on the clinical development and commercialization of ertugliflozin and ertugliflozin-containing fixed-dose combinations with metformin and with </t>
    </r>
    <r>
      <rPr>
        <i/>
        <sz val="10"/>
        <color theme="1"/>
        <rFont val="Inherit"/>
      </rPr>
      <t>Januvia</t>
    </r>
    <r>
      <rPr>
        <sz val="10"/>
        <color theme="1"/>
        <rFont val="Inherit"/>
      </rPr>
      <t xml:space="preserve"> (sitagliptin) tablets. Merck will continue to retain the rights to its existing portfolio of sitagliptin-containing products. Through the end of 2013, Merck recorded research and development expenses of $125 million for upfront and milestone payments made to Pfizer. Pfizer will be eligible for additional payments associated with the achievement of pre-specified future clinical, regulatory and commercial milestones. The companies will share potential revenues and certain costs 60% to Merck and 40% to Pfizer. Each party will have certain manufacturing and supply obligations. The Company and Pfizer each have the right to terminate the agreement due to a material, uncured breach by, or insolvency of, the other party, or in the event of a safety issue. Pfizer has the right to terminate the agreement upon 12 months notice at any time following the first anniversary of the first commercial sale of a collaboration product, but must assign all rights to ertugliflozin to Merck. Upon termination of the agreement, depending upon the circumstances, the parties have varying rights and obligations with respect to the continued development and commercialization of ertugliflozin and certain payment obligations.</t>
    </r>
  </si>
  <si>
    <r>
      <t xml:space="preserve">In February 2013, Merck and Supera Farma Laboratorios S.A. (“Supera”), a Brazilian pharmaceutical company co-owned by Cristália and Eurofarma, established a joint venture that markets, distributes and sells a portfolio of pharmaceutical and branded generic products from Merck, Cristália and Eurofarma in Brazil. Merck owns 51% of the joint venture, and Cristália and Eurofarma collectively own 49%. The transaction was accounted for as an acquisition of a business; accordingly, the assets acquired and liabilities assumed were recorded at their respective fair values. This resulted in Merck recognizing intangible assets for currently marketed products of $89 million, IPR&amp;D of $100 million, goodwill of $103 million, and deferred tax liabilities of $64 million. The Company also recorded increases to </t>
    </r>
    <r>
      <rPr>
        <i/>
        <sz val="10"/>
        <color theme="1"/>
        <rFont val="Inherit"/>
      </rPr>
      <t>Noncontrolling interests</t>
    </r>
    <r>
      <rPr>
        <sz val="10"/>
        <color theme="1"/>
        <rFont val="Inherit"/>
      </rPr>
      <t xml:space="preserve"> and </t>
    </r>
    <r>
      <rPr>
        <i/>
        <sz val="10"/>
        <color theme="1"/>
        <rFont val="Inherit"/>
      </rPr>
      <t>Other paid-in capital</t>
    </r>
    <r>
      <rPr>
        <sz val="10"/>
        <color theme="1"/>
        <rFont val="Inherit"/>
      </rPr>
      <t xml:space="preserve"> in the amounts of $112 million and $116 million, respectively. This transaction closed on February 1, 2013; accordingly, the results of operations of the acquired business have been included in the Company’s results of operations beginning after that date. During 2014, as a result of changes in cash flow assumptions for certain compounds, the Company recorded $31 million of asset impairment charges related to IPR&amp;D recorded in the Supera transaction. The changes in cash flow assumptions for these compounds, as well as for certain currently marketed products, also resulted in the write-off of the goodwill balance related to the joint venture with Supera, which was $93 million at existing exchange rates. The Company had previously recorded $15 million of impairment charges in the fourth quarter of 2013 related to the IPR&amp;D recorded in the Supera transaction as a result of changes in cash flow assumptions for certain compounds.</t>
    </r>
  </si>
  <si>
    <t>Remicade/Simponi</t>
  </si>
  <si>
    <r>
      <t xml:space="preserve">In 1998, a subsidiary of Schering-Plough entered into a licensing agreement with Centocor Ortho Biotech Inc. (“Centocor”), a Johnson &amp; Johnson (“J&amp;J”) company, to market </t>
    </r>
    <r>
      <rPr>
        <i/>
        <sz val="10"/>
        <color theme="1"/>
        <rFont val="Inherit"/>
      </rPr>
      <t>Remicade,</t>
    </r>
    <r>
      <rPr>
        <sz val="10"/>
        <color theme="1"/>
        <rFont val="Inherit"/>
      </rPr>
      <t xml:space="preserve"> which is prescribed for the treatment of inflammatory diseases. In 2005, Schering-Plough’s subsidiary exercised an option under its contract with Centocor for license rights to develop and commercialize </t>
    </r>
    <r>
      <rPr>
        <i/>
        <sz val="10"/>
        <color theme="1"/>
        <rFont val="Inherit"/>
      </rPr>
      <t>Simponi</t>
    </r>
    <r>
      <rPr>
        <sz val="10"/>
        <color theme="1"/>
        <rFont val="Inherit"/>
      </rPr>
      <t xml:space="preserve">, a fully human monoclonal antibody. The Company has exclusive marketing rights to both products throughout Europe, Russia and Turkey. In December 2007, Schering-Plough and Centocor revised their distribution agreement regarding the development, commercialization and distribution of both </t>
    </r>
    <r>
      <rPr>
        <i/>
        <sz val="10"/>
        <color theme="1"/>
        <rFont val="Inherit"/>
      </rPr>
      <t>Remicade</t>
    </r>
    <r>
      <rPr>
        <sz val="10"/>
        <color theme="1"/>
        <rFont val="Inherit"/>
      </rPr>
      <t xml:space="preserve"> and </t>
    </r>
    <r>
      <rPr>
        <i/>
        <sz val="10"/>
        <color theme="1"/>
        <rFont val="Inherit"/>
      </rPr>
      <t>Simponi</t>
    </r>
    <r>
      <rPr>
        <sz val="10"/>
        <color theme="1"/>
        <rFont val="Inherit"/>
      </rPr>
      <t xml:space="preserve">, extending the Company’s rights to exclusively market </t>
    </r>
    <r>
      <rPr>
        <i/>
        <sz val="10"/>
        <color theme="1"/>
        <rFont val="Inherit"/>
      </rPr>
      <t>Remicade</t>
    </r>
    <r>
      <rPr>
        <sz val="10"/>
        <color theme="1"/>
        <rFont val="Inherit"/>
      </rPr>
      <t xml:space="preserve"> to match the duration of the Company’s exclusive marketing rights for </t>
    </r>
    <r>
      <rPr>
        <i/>
        <sz val="10"/>
        <color theme="1"/>
        <rFont val="Inherit"/>
      </rPr>
      <t>Simponi</t>
    </r>
    <r>
      <rPr>
        <sz val="10"/>
        <color theme="1"/>
        <rFont val="Inherit"/>
      </rPr>
      <t xml:space="preserve">. In addition, Schering-Plough and Centocor agreed to share certain development costs relating to </t>
    </r>
    <r>
      <rPr>
        <i/>
        <sz val="10"/>
        <color theme="1"/>
        <rFont val="Inherit"/>
      </rPr>
      <t>Simponi</t>
    </r>
    <r>
      <rPr>
        <sz val="10"/>
        <color theme="1"/>
        <rFont val="Inherit"/>
      </rPr>
      <t xml:space="preserve">’s auto-injector delivery system. On October 6, 2009, the European Commission approved </t>
    </r>
    <r>
      <rPr>
        <i/>
        <sz val="10"/>
        <color theme="1"/>
        <rFont val="Inherit"/>
      </rPr>
      <t>Simponi</t>
    </r>
    <r>
      <rPr>
        <sz val="10"/>
        <color theme="1"/>
        <rFont val="Inherit"/>
      </rPr>
      <t xml:space="preserve"> as a treatment for rheumatoid arthritis and other immune system disorders in two presentations — a novel auto-injector and a prefilled syringe. As a result, the Company’s marketing rights for both products extend for 15 years from the first commercial sale of </t>
    </r>
    <r>
      <rPr>
        <i/>
        <sz val="10"/>
        <color theme="1"/>
        <rFont val="Inherit"/>
      </rPr>
      <t>Simponi</t>
    </r>
    <r>
      <rPr>
        <sz val="10"/>
        <color theme="1"/>
        <rFont val="Inherit"/>
      </rPr>
      <t xml:space="preserve"> in the European Union (the “EU”) following the receipt of pricing and reimbursement approval within the EU. </t>
    </r>
    <r>
      <rPr>
        <i/>
        <sz val="10"/>
        <color theme="1"/>
        <rFont val="Inherit"/>
      </rPr>
      <t>Remicade</t>
    </r>
    <r>
      <rPr>
        <sz val="10"/>
        <color theme="1"/>
        <rFont val="Inherit"/>
      </rPr>
      <t xml:space="preserve"> lost market exclusivity in major European markets in February 2015</t>
    </r>
    <r>
      <rPr>
        <sz val="10"/>
        <color rgb="FF2C2C2C"/>
        <rFont val="Inherit"/>
      </rPr>
      <t xml:space="preserve">. </t>
    </r>
    <r>
      <rPr>
        <sz val="10"/>
        <color theme="1"/>
        <rFont val="Inherit"/>
      </rPr>
      <t>All profits derived from Merck’s exclusive distribution of the two products are equally divided between Merck and J&amp;J.</t>
    </r>
  </si>
  <si>
    <t>Financial Instruments</t>
  </si>
  <si>
    <t>Derivative Instruments and Hedging Activities Disclosure [Abstract]</t>
  </si>
  <si>
    <t>Derivative Instruments and Hedging Activities</t>
  </si>
  <si>
    <t>The Company manages the impact of foreign exchange rate movements and interest rate movements on its earnings, cash flows and fair values of assets and liabilities through operational means and through the use of various financial instruments, including derivative instruments.</t>
  </si>
  <si>
    <t>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t>
  </si>
  <si>
    <t>Foreign Currency Risk Management</t>
  </si>
  <si>
    <t>The Company has established revenue hedging, balance sheet risk management and net investment hedging programs to protect against volatility of future foreign currency cash flows and changes in fair value caused by volatility in foreign exchange rates.</t>
  </si>
  <si>
    <r>
      <t xml:space="preserve">The objective of the revenue hedging program is to reduce the potential for longer-term unfavorable changes in foreign exchange rates to decrease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that are expected to occur over its planning cycle, typically no more than </t>
    </r>
    <r>
      <rPr>
        <sz val="10"/>
        <color rgb="FF000000"/>
        <rFont val="Inherit"/>
      </rPr>
      <t>three</t>
    </r>
    <r>
      <rPr>
        <sz val="10"/>
        <color theme="1"/>
        <rFont val="Inherit"/>
      </rPr>
      <t xml:space="preserve"> years into the future. The Company will layer in hedges over time, increasing the portion of third-party and intercompany distributor entity sales hedged as it gets closer to the expected date of the forecasted foreign currency denominated sales. The portion of sales hedged is based on assessments of cost-benefit profiles that consider natural offsetting exposures, revenue and exchange rate volatilities and correlations, and the cost of hedging instruments. The hedged anticipated sales are a specified component of a portfolio of similarly denominated foreign currency-based sales transactions, each of which responds to the hedged currency risk in the same manner. The Company manages its anticipated transaction exposure principally with purchased local currency put options, which provide the Company with a right, but not an obligation, to sell foreign currencies in the future at a predetermined price. If the U.S. dollar strengthens relative to the currency of the hedged anticipated sales, total changes in the options’ cash flows offset the decline in the expected future U.S. dollar equivalent cash flows of the hedged foreign currency sales. Conversely, if the U.S. dollar weakens, the options’ value reduces to zero, but the Company benefits from the increase in the U.S. dollar equivalent value of the anticipated foreign currency cash flows.</t>
    </r>
  </si>
  <si>
    <t>In connection with the Company’s revenue hedging program, a purchased collar option strategy may be utilized. With a purchased collar option strategy, the Company writes a local currency call option and purchases a local currency put option. As compared to a purchased put option strategy alone, a purchased collar strategy reduces the upfront costs associated with purchasing puts through the collection of premium by writing call options. If the U.S. dollar weakens relative to the currency of the hedged anticipated sales, the purchased put option value of the collar strategy reduces to zero and the Company benefits from the increase in the U.S. dollar equivalent value of its anticipated foreign currency cash flows; however, this benefit would be capped at the strike level of the written call. If the U.S. dollar strengthens relative to the currency of the hedged anticipated sales, the written call option value of the collar strategy reduces to zero and the changes in the purchased put cash flows of the collar strategy would offset the decline in the expected future U.S. dollar equivalent cash flows of the hedged foreign currency sales.</t>
  </si>
  <si>
    <t>The Company may also utilize forward contracts in its revenue hedging program. If the U.S. dollar strengthens relative to the currency of the hedged anticipated sales, the increase in the fair value of the forward contracts offsets the decrease in the expected future U.S. dollar cash flows of the hedged foreign currency sales. Conversely, if the U.S. dollar weakens, the decrease in the fair value of the forward contracts offsets the increase in the value of the anticipated foreign currency cash flows.</t>
  </si>
  <si>
    <r>
      <t xml:space="preserve">The fair values of these derivative contracts are recorded as either assets (gain positions) or liabilities (loss positions) in the Consolidated Balance Sheet. Changes in the fair value of derivative contracts are recorded each period in either current earnings or </t>
    </r>
    <r>
      <rPr>
        <i/>
        <sz val="10"/>
        <color theme="1"/>
        <rFont val="Inherit"/>
      </rPr>
      <t>OCI</t>
    </r>
    <r>
      <rPr>
        <sz val="10"/>
        <color theme="1"/>
        <rFont val="Inherit"/>
      </rPr>
      <t xml:space="preserve">, depending on whether the derivative is designated as part of a hedge transaction and, if so, the type of hedge transaction. For derivatives that are designated as cash flow hedges, the effective portion of the unrealized gains or losses on these contracts is recorded in </t>
    </r>
    <r>
      <rPr>
        <i/>
        <sz val="10"/>
        <color theme="1"/>
        <rFont val="Inherit"/>
      </rPr>
      <t>AOCI</t>
    </r>
    <r>
      <rPr>
        <sz val="10"/>
        <color theme="1"/>
        <rFont val="Inherit"/>
      </rPr>
      <t xml:space="preserve"> and reclassified into </t>
    </r>
    <r>
      <rPr>
        <i/>
        <sz val="10"/>
        <color theme="1"/>
        <rFont val="Inherit"/>
      </rPr>
      <t>Sales</t>
    </r>
    <r>
      <rPr>
        <sz val="10"/>
        <color theme="1"/>
        <rFont val="Inherit"/>
      </rPr>
      <t xml:space="preserve"> when the hedged anticipated revenue is recognized. The hedge relationship is highly effective and hedge ineffectiveness has been </t>
    </r>
    <r>
      <rPr>
        <i/>
        <sz val="10"/>
        <color theme="1"/>
        <rFont val="Inherit"/>
      </rPr>
      <t>de minimis</t>
    </r>
    <r>
      <rPr>
        <sz val="10"/>
        <color theme="1"/>
        <rFont val="Inherit"/>
      </rPr>
      <t xml:space="preserve">. For those derivatives which are not designated as cash flow hedges, but serve as economic hedges of forecasted sales, unrealized gains or losses are recorded in </t>
    </r>
    <r>
      <rPr>
        <i/>
        <sz val="10"/>
        <color theme="1"/>
        <rFont val="Inherit"/>
      </rPr>
      <t>Sales</t>
    </r>
    <r>
      <rPr>
        <sz val="10"/>
        <color theme="1"/>
        <rFont val="Inherit"/>
      </rPr>
      <t xml:space="preserve"> each period. The cash flows from both designated and non-designated contracts are reported as operating activities in the Consolidated Statement of Cash Flows. The Company does not enter into derivatives for trading or speculative purposes.</t>
    </r>
  </si>
  <si>
    <t>The primary objective of the balance sheet risk management program is to mitigate the exposure of foreign currency denominated net monetary assets of foreign subsidiaries where the U.S. dollar is the functional currency from the effects of volatility in foreign exchange. In these instances, Merck principally utilizes forward exchange contracts, which enable the Company to buy and sell foreign currencies in the future at fixed exchange rates and economically offset the consequences of changes in foreign exchange from the monetary assets. Merck routinely enters into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ompany will also minimize the effect of exchange on monetary assets and liabilities by managing operating activities and net asset positions at the local level. The cash flows from these contracts are reported as operating activities in the Consolidated Statement of Cash Flows.</t>
  </si>
  <si>
    <r>
      <t xml:space="preserve">Monetary assets and liabilities denominated in a currency other than the functional currency of a given subsidiary are remeasured at spot rates in effect on the balance sheet date with the effects of changes in spot rates reported in </t>
    </r>
    <r>
      <rPr>
        <i/>
        <sz val="10"/>
        <color theme="1"/>
        <rFont val="Inherit"/>
      </rPr>
      <t>Other (income) expense, net</t>
    </r>
    <r>
      <rPr>
        <sz val="10"/>
        <color theme="1"/>
        <rFont val="Inherit"/>
      </rPr>
      <t xml:space="preserve">. The forward contracts are not designated as hedges and are marked to market through </t>
    </r>
    <r>
      <rPr>
        <i/>
        <sz val="10"/>
        <color theme="1"/>
        <rFont val="Inherit"/>
      </rPr>
      <t>Other (income) expense, net</t>
    </r>
    <r>
      <rPr>
        <sz val="10"/>
        <color theme="1"/>
        <rFont val="Inherit"/>
      </rPr>
      <t>.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t>
    </r>
  </si>
  <si>
    <r>
      <t xml:space="preserve">The Company also uses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and measures ineffectiveness based upon changes in spot foreign exchange rates. The effective portion of the unrealized gains or losses on these contracts is recorded in foreign currency translation adjustment within </t>
    </r>
    <r>
      <rPr>
        <i/>
        <sz val="10"/>
        <color theme="1"/>
        <rFont val="Inherit"/>
      </rPr>
      <t>OCI</t>
    </r>
    <r>
      <rPr>
        <sz val="10"/>
        <color theme="1"/>
        <rFont val="Inherit"/>
      </rPr>
      <t xml:space="preserve">, and remains in </t>
    </r>
    <r>
      <rPr>
        <i/>
        <sz val="10"/>
        <color theme="1"/>
        <rFont val="Inherit"/>
      </rPr>
      <t>AOCI</t>
    </r>
    <r>
      <rPr>
        <sz val="10"/>
        <color theme="1"/>
        <rFont val="Inherit"/>
      </rPr>
      <t xml:space="preserve"> until either the sale or complete or substantially complete liquidation of the subsidiary. The cash flows from these contracts are reported as investing activities in the Consolidated Statement of Cash Flows.</t>
    </r>
  </si>
  <si>
    <r>
      <t xml:space="preserve">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t>
    </r>
    <r>
      <rPr>
        <i/>
        <sz val="10"/>
        <color theme="1"/>
        <rFont val="Inherit"/>
      </rPr>
      <t>OCI</t>
    </r>
    <r>
      <rPr>
        <sz val="10"/>
        <color theme="1"/>
        <rFont val="Inherit"/>
      </rPr>
      <t xml:space="preserve">. Included in the cumulative translation adjustment are pretax gains of </t>
    </r>
    <r>
      <rPr>
        <sz val="10"/>
        <color rgb="FF000000"/>
        <rFont val="Inherit"/>
      </rPr>
      <t>$294 million</t>
    </r>
    <r>
      <rPr>
        <sz val="10"/>
        <color theme="1"/>
        <rFont val="Inherit"/>
      </rPr>
      <t xml:space="preserve"> in 2014 and pretax losses of </t>
    </r>
    <r>
      <rPr>
        <sz val="10"/>
        <color rgb="FF000000"/>
        <rFont val="Inherit"/>
      </rPr>
      <t>$84 million</t>
    </r>
    <r>
      <rPr>
        <sz val="10"/>
        <color theme="1"/>
        <rFont val="Inherit"/>
      </rPr>
      <t xml:space="preserve"> in 2013 and </t>
    </r>
    <r>
      <rPr>
        <sz val="10"/>
        <color rgb="FF000000"/>
        <rFont val="Inherit"/>
      </rPr>
      <t>$31 million</t>
    </r>
    <r>
      <rPr>
        <sz val="10"/>
        <color theme="1"/>
        <rFont val="Inherit"/>
      </rPr>
      <t xml:space="preserve"> in 2012 from the euro-denominated notes.</t>
    </r>
  </si>
  <si>
    <t>Interest Rate Risk Management</t>
  </si>
  <si>
    <t xml:space="preserve">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t>
  </si>
  <si>
    <r>
      <t xml:space="preserve">At December 31, 2014, the Company was a party to </t>
    </r>
    <r>
      <rPr>
        <sz val="10"/>
        <color rgb="FF000000"/>
        <rFont val="Times New Roman"/>
        <family val="1"/>
      </rPr>
      <t>17</t>
    </r>
    <r>
      <rPr>
        <sz val="10"/>
        <color theme="1"/>
        <rFont val="Inherit"/>
      </rPr>
      <t xml:space="preserve"> pay-floating, receive-fixed interest rate swap contracts designated as fair value hedges of fixed-rate notes in which the notional amounts match the amount of the hedged fixed-rate notes as detailed in the table below. </t>
    </r>
  </si>
  <si>
    <t>Debt Instrument</t>
  </si>
  <si>
    <t>Par Value of Debt</t>
  </si>
  <si>
    <t>Number of Interest Rate Swaps Held</t>
  </si>
  <si>
    <t>Total Swap Notional Amount</t>
  </si>
  <si>
    <t>0.70% notes due 2016</t>
  </si>
  <si>
    <t>1.30% notes due 2018</t>
  </si>
  <si>
    <t>5.00% notes due 2019</t>
  </si>
  <si>
    <t>3.875% notes due 2021</t>
  </si>
  <si>
    <t>2.40% notes due 2022</t>
  </si>
  <si>
    <r>
      <t xml:space="preserve">The interest rate swap contracts are designated hedges of the fair value changes in the notes attributable to changes in the benchmark London Interbank Offered Rate (“LIBOR”) swap rate. The fair value changes in the notes attributable to changes in the LIBOR are recorded in interest expense and offset by the fair value changes in the swap contracts. During 2014, the Company terminated interest rate swap contracts that effectively converted the Company’s 6.00% fixed-rate notes due in 2017 to floating-rate instruments. The interest rate swap contracts were designated hedges of the fair value changes in the notes attributable to changes in the benchmark LIBOR swap rate. As a result of the swap terminations, the Company received </t>
    </r>
    <r>
      <rPr>
        <sz val="10"/>
        <color rgb="FF000000"/>
        <rFont val="Inherit"/>
      </rPr>
      <t>$3 million</t>
    </r>
    <r>
      <rPr>
        <sz val="10"/>
        <color theme="1"/>
        <rFont val="Inherit"/>
      </rPr>
      <t xml:space="preserve"> in cash. The cash flows from these contracts are reported as operating activities in the Consolidated Statement of Cash Flows. </t>
    </r>
  </si>
  <si>
    <t xml:space="preserve">In February 2015, in connection with the Company’s February debt offering (see Note 9), Merck entered into ten additional interest rate swap contracts with notional amounts of $250 million each that effectively convert the Company’s 1.85% notes due in 2020 and the Company’s 2.35% notes due in 2022 to floating-rate instruments.  </t>
  </si>
  <si>
    <t>Presented in the table below is the fair value of derivatives on a gross basis segregated between those derivatives that are designated as hedging instruments and those that are not designated as hedging instruments as of December 31:</t>
  </si>
  <si>
    <t>Fair Value of</t>
  </si>
  <si>
    <t>Derivative</t>
  </si>
  <si>
    <t>U.S. Dollar</t>
  </si>
  <si>
    <t>Notional</t>
  </si>
  <si>
    <t>Balance Sheet Caption</t>
  </si>
  <si>
    <t>Asset</t>
  </si>
  <si>
    <t>Liability</t>
  </si>
  <si>
    <t>Derivatives Designated as Hedging Instruments</t>
  </si>
  <si>
    <t>Interest rate swap contracts (non-current)</t>
  </si>
  <si>
    <t>Other assets</t>
  </si>
  <si>
    <t>Other noncurrent liabilities</t>
  </si>
  <si>
    <t>Foreign exchange contracts (current)</t>
  </si>
  <si>
    <t>Foreign exchange contracts (non-current)</t>
  </si>
  <si>
    <t>Derivatives Not Designated as Hedging Instruments</t>
  </si>
  <si>
    <r>
      <t xml:space="preserve">As noted above, the Company records its derivatives on a gross basis in the Consolidated Balance Sheet. The Company has master netting agreements with several of its financial institution counterparties (see </t>
    </r>
    <r>
      <rPr>
        <i/>
        <sz val="10"/>
        <color theme="1"/>
        <rFont val="Inherit"/>
      </rPr>
      <t>Concentrations of Credit Risk</t>
    </r>
    <r>
      <rPr>
        <sz val="10"/>
        <color theme="1"/>
        <rFont val="Inherit"/>
      </rPr>
      <t xml:space="preserve">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t>
    </r>
  </si>
  <si>
    <t>Gross amounts recognized in the consolidated balance sheet</t>
  </si>
  <si>
    <t>Gross amount subject to offset in master netting arrangements not offset in the consolidated balance sheet</t>
  </si>
  <si>
    <t>(97</t>
  </si>
  <si>
    <t>(147</t>
  </si>
  <si>
    <t>Cash collateral (received) posted</t>
  </si>
  <si>
    <t>(1,410</t>
  </si>
  <si>
    <t>(652</t>
  </si>
  <si>
    <t>Net amounts</t>
  </si>
  <si>
    <t>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t>
  </si>
  <si>
    <t>Years Ended December 31</t>
  </si>
  <si>
    <t>Derivatives designated in a fair value hedging relationship</t>
  </si>
  <si>
    <t>Interest rate swap contracts</t>
  </si>
  <si>
    <r>
      <t xml:space="preserve">Amount of (gain) loss recognized in </t>
    </r>
    <r>
      <rPr>
        <i/>
        <sz val="9"/>
        <color theme="1"/>
        <rFont val="Inherit"/>
      </rPr>
      <t>Other (income) expense, net</t>
    </r>
    <r>
      <rPr>
        <sz val="9"/>
        <color theme="1"/>
        <rFont val="Inherit"/>
      </rPr>
      <t xml:space="preserve"> on derivatives </t>
    </r>
    <r>
      <rPr>
        <i/>
        <sz val="6"/>
        <color theme="1"/>
        <rFont val="Inherit"/>
      </rPr>
      <t>(1)</t>
    </r>
  </si>
  <si>
    <t>(17</t>
  </si>
  <si>
    <r>
      <t xml:space="preserve">Amount of loss (gain) recognized in </t>
    </r>
    <r>
      <rPr>
        <i/>
        <sz val="9"/>
        <color theme="1"/>
        <rFont val="Inherit"/>
      </rPr>
      <t>Other (income) expense, net</t>
    </r>
    <r>
      <rPr>
        <sz val="9"/>
        <color theme="1"/>
        <rFont val="Inherit"/>
      </rPr>
      <t xml:space="preserve"> on hedged item </t>
    </r>
    <r>
      <rPr>
        <i/>
        <sz val="6"/>
        <color theme="1"/>
        <rFont val="Inherit"/>
      </rPr>
      <t>(1)</t>
    </r>
  </si>
  <si>
    <t>(14</t>
  </si>
  <si>
    <t>Derivatives designated in foreign currency cash flow hedging relationships</t>
  </si>
  <si>
    <t>Foreign exchange contracts</t>
  </si>
  <si>
    <r>
      <t xml:space="preserve">Amount of (gain) loss reclassified from </t>
    </r>
    <r>
      <rPr>
        <i/>
        <sz val="9"/>
        <color theme="1"/>
        <rFont val="Inherit"/>
      </rPr>
      <t>AOCI</t>
    </r>
    <r>
      <rPr>
        <sz val="9"/>
        <color theme="1"/>
        <rFont val="Inherit"/>
      </rPr>
      <t xml:space="preserve"> to </t>
    </r>
    <r>
      <rPr>
        <i/>
        <sz val="9"/>
        <color theme="1"/>
        <rFont val="Inherit"/>
      </rPr>
      <t>Sales</t>
    </r>
  </si>
  <si>
    <t>(143</t>
  </si>
  <si>
    <r>
      <t xml:space="preserve">Amount of (gain) loss recognized in </t>
    </r>
    <r>
      <rPr>
        <i/>
        <sz val="9"/>
        <color theme="1"/>
        <rFont val="Inherit"/>
      </rPr>
      <t>OCI</t>
    </r>
    <r>
      <rPr>
        <sz val="9"/>
        <color theme="1"/>
        <rFont val="Inherit"/>
      </rPr>
      <t> on derivatives</t>
    </r>
  </si>
  <si>
    <t>(306</t>
  </si>
  <si>
    <t> Derivatives designated in foreign currency net investment hedging relationships</t>
  </si>
  <si>
    <r>
      <t xml:space="preserve">Amount of gain recognized in </t>
    </r>
    <r>
      <rPr>
        <i/>
        <sz val="9"/>
        <color theme="1"/>
        <rFont val="Inherit"/>
      </rPr>
      <t>Other (income) expense, net</t>
    </r>
    <r>
      <rPr>
        <sz val="9"/>
        <color theme="1"/>
        <rFont val="Inherit"/>
      </rPr>
      <t> on derivatives </t>
    </r>
    <r>
      <rPr>
        <i/>
        <sz val="6"/>
        <color theme="1"/>
        <rFont val="Inherit"/>
      </rPr>
      <t>(2)</t>
    </r>
  </si>
  <si>
    <t>(6</t>
  </si>
  <si>
    <t>(10</t>
  </si>
  <si>
    <t>(20</t>
  </si>
  <si>
    <r>
      <t xml:space="preserve">Amount of gain recognized in </t>
    </r>
    <r>
      <rPr>
        <i/>
        <sz val="9"/>
        <color theme="1"/>
        <rFont val="Inherit"/>
      </rPr>
      <t>OCI</t>
    </r>
    <r>
      <rPr>
        <sz val="9"/>
        <color theme="1"/>
        <rFont val="Inherit"/>
      </rPr>
      <t> on derivatives</t>
    </r>
  </si>
  <si>
    <t>(192</t>
  </si>
  <si>
    <t>(363</t>
  </si>
  <si>
    <t>(208</t>
  </si>
  <si>
    <t>Derivatives not designated in a hedging relationship</t>
  </si>
  <si>
    <r>
      <t xml:space="preserve">Amount of (gain) loss recognized in </t>
    </r>
    <r>
      <rPr>
        <i/>
        <sz val="9"/>
        <color theme="1"/>
        <rFont val="Inherit"/>
      </rPr>
      <t>Other (income) expense, net</t>
    </r>
    <r>
      <rPr>
        <sz val="9"/>
        <color theme="1"/>
        <rFont val="Inherit"/>
      </rPr>
      <t> on derivatives </t>
    </r>
    <r>
      <rPr>
        <i/>
        <sz val="6"/>
        <color theme="1"/>
        <rFont val="Inherit"/>
      </rPr>
      <t>(3)</t>
    </r>
  </si>
  <si>
    <t>(516</t>
  </si>
  <si>
    <r>
      <t xml:space="preserve">Amount of loss recognized in </t>
    </r>
    <r>
      <rPr>
        <i/>
        <sz val="9"/>
        <color theme="1"/>
        <rFont val="Inherit"/>
      </rPr>
      <t>Sales</t>
    </r>
    <r>
      <rPr>
        <sz val="9"/>
        <color theme="1"/>
        <rFont val="Inherit"/>
      </rPr>
      <t> </t>
    </r>
  </si>
  <si>
    <t>There was $3 million and $2 million of ineffectiveness on the hedge during 2014 and 2013, respectively.</t>
  </si>
  <si>
    <r>
      <t>(2)</t>
    </r>
    <r>
      <rPr>
        <i/>
        <sz val="8"/>
        <color theme="1"/>
        <rFont val="Inherit"/>
      </rPr>
      <t> </t>
    </r>
  </si>
  <si>
    <t>There was no ineffectiveness on the hedge. Represents the amount excluded from hedge effectiveness testing.</t>
  </si>
  <si>
    <r>
      <t>(3)</t>
    </r>
    <r>
      <rPr>
        <i/>
        <sz val="8"/>
        <color theme="1"/>
        <rFont val="Inherit"/>
      </rPr>
      <t> </t>
    </r>
  </si>
  <si>
    <t>These derivative contracts mitigate changes in the value of remeasured foreign currency denominated monetary assets and liabilities attributable to changes in foreign currency exchange rates.</t>
  </si>
  <si>
    <r>
      <t xml:space="preserve">At December 31, 2014, the Company estimates </t>
    </r>
    <r>
      <rPr>
        <sz val="10"/>
        <color rgb="FF000000"/>
        <rFont val="Inherit"/>
      </rPr>
      <t>$457 million</t>
    </r>
    <r>
      <rPr>
        <sz val="10"/>
        <color theme="1"/>
        <rFont val="Inherit"/>
      </rPr>
      <t xml:space="preserve"> of pretax net unrealized gains on derivatives maturing within the next 12 months that hedge foreign currency denominated sales over that same period will be reclassified from </t>
    </r>
    <r>
      <rPr>
        <i/>
        <sz val="10"/>
        <color theme="1"/>
        <rFont val="Inherit"/>
      </rPr>
      <t>AOCI</t>
    </r>
    <r>
      <rPr>
        <sz val="10"/>
        <color theme="1"/>
        <rFont val="Inherit"/>
      </rPr>
      <t xml:space="preserve"> to </t>
    </r>
    <r>
      <rPr>
        <i/>
        <sz val="10"/>
        <color theme="1"/>
        <rFont val="Inherit"/>
      </rPr>
      <t>Sales</t>
    </r>
    <r>
      <rPr>
        <sz val="10"/>
        <color theme="1"/>
        <rFont val="Inherit"/>
      </rPr>
      <t xml:space="preserve">. The amount ultimately reclassified to </t>
    </r>
    <r>
      <rPr>
        <i/>
        <sz val="10"/>
        <color theme="1"/>
        <rFont val="Inherit"/>
      </rPr>
      <t>Sales</t>
    </r>
    <r>
      <rPr>
        <sz val="10"/>
        <color theme="1"/>
        <rFont val="Inherit"/>
      </rPr>
      <t xml:space="preserve"> may differ as foreign exchange rates change. Realized gains and losses are ultimately determined by actual exchange rates at maturity.</t>
    </r>
  </si>
  <si>
    <t>Investments in Debt and Equity Securities</t>
  </si>
  <si>
    <t>Information on available-for-sale investments at December 31 is as follows:</t>
  </si>
  <si>
    <t>Fair</t>
  </si>
  <si>
    <t>Value</t>
  </si>
  <si>
    <t>Amortized</t>
  </si>
  <si>
    <t>Cost</t>
  </si>
  <si>
    <t>Gross Unrealized</t>
  </si>
  <si>
    <r>
      <t> </t>
    </r>
    <r>
      <rPr>
        <sz val="8"/>
        <color theme="1"/>
        <rFont val="Inherit"/>
      </rPr>
      <t> </t>
    </r>
  </si>
  <si>
    <t>Gains</t>
  </si>
  <si>
    <t>Losses</t>
  </si>
  <si>
    <t>Corporate notes and bonds</t>
  </si>
  <si>
    <t>(15</t>
  </si>
  <si>
    <t>Commercial paper</t>
  </si>
  <si>
    <t>U.S. government and agency securities</t>
  </si>
  <si>
    <t>(4</t>
  </si>
  <si>
    <t>Asset-backed securities</t>
  </si>
  <si>
    <t>(3</t>
  </si>
  <si>
    <t>Mortgage-backed securities</t>
  </si>
  <si>
    <t>(5</t>
  </si>
  <si>
    <t>Foreign government bonds</t>
  </si>
  <si>
    <t>Equity securities</t>
  </si>
  <si>
    <t>(26</t>
  </si>
  <si>
    <t>(29</t>
  </si>
  <si>
    <r>
      <t xml:space="preserve">Available-for-sale debt securities included in </t>
    </r>
    <r>
      <rPr>
        <i/>
        <sz val="10"/>
        <color theme="1"/>
        <rFont val="Inherit"/>
      </rPr>
      <t>Short-term investments</t>
    </r>
    <r>
      <rPr>
        <sz val="10"/>
        <color theme="1"/>
        <rFont val="Inherit"/>
      </rPr>
      <t xml:space="preserve"> totaled </t>
    </r>
    <r>
      <rPr>
        <sz val="10"/>
        <color rgb="FF000000"/>
        <rFont val="Inherit"/>
      </rPr>
      <t>$8.3 billion</t>
    </r>
    <r>
      <rPr>
        <sz val="10"/>
        <color theme="1"/>
        <rFont val="Inherit"/>
      </rPr>
      <t xml:space="preserve"> at December 31, 2014. Of the remaining debt securities, </t>
    </r>
    <r>
      <rPr>
        <sz val="10"/>
        <color rgb="FF000000"/>
        <rFont val="Inherit"/>
      </rPr>
      <t>$12.0 billion</t>
    </r>
    <r>
      <rPr>
        <sz val="10"/>
        <color theme="1"/>
        <rFont val="Inherit"/>
      </rPr>
      <t xml:space="preserve"> mature within five years. At December 31, 2014 and 2013, there were no debt securities pledged as collateral.</t>
    </r>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t>
  </si>
  <si>
    <r>
      <t>Level 1</t>
    </r>
    <r>
      <rPr>
        <sz val="10"/>
        <color theme="1"/>
        <rFont val="Inherit"/>
      </rPr>
      <t> — Quoted prices (unadjusted) in active markets for identical assets or liabilities.</t>
    </r>
  </si>
  <si>
    <r>
      <t>Level 2</t>
    </r>
    <r>
      <rPr>
        <sz val="10"/>
        <color theme="1"/>
        <rFont val="Inherit"/>
      </rPr>
      <t> — Observable inputs other than Level 1 prices, such as quoted prices for similar assets or liabilities, or other inputs that are observable or can be corroborated by observable market data for substantially the full term of the assets or liabilities.</t>
    </r>
  </si>
  <si>
    <r>
      <t>Level 3</t>
    </r>
    <r>
      <rPr>
        <sz val="10"/>
        <color theme="1"/>
        <rFont val="Inherit"/>
      </rPr>
      <t>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t>
    </r>
  </si>
  <si>
    <t>If the inputs used to measure the financial assets and liabilities fall within more than one level described above, the categorization is based on the lowest level input that is significant to the fair value measurement of the instrument.</t>
  </si>
  <si>
    <t>Financial Assets and Liabilities Measured at Fair Value on a Recurring Basis</t>
  </si>
  <si>
    <t>Financial assets and liabilities measured at fair value on a recurring basis at December 31 are summarized below:</t>
  </si>
  <si>
    <t>Fair Value Measurements Using</t>
  </si>
  <si>
    <t>  </t>
  </si>
  <si>
    <t>Quoted Prices</t>
  </si>
  <si>
    <t>In Active</t>
  </si>
  <si>
    <t>Markets for</t>
  </si>
  <si>
    <t>Identical Assets</t>
  </si>
  <si>
    <t>(Level 1)</t>
  </si>
  <si>
    <t>Significant</t>
  </si>
  <si>
    <t>Observable</t>
  </si>
  <si>
    <t>Inputs</t>
  </si>
  <si>
    <t>(Level 2)</t>
  </si>
  <si>
    <t>Unobservable</t>
  </si>
  <si>
    <t>(Level 3)</t>
  </si>
  <si>
    <t>Assets</t>
  </si>
  <si>
    <r>
      <t xml:space="preserve">Asset-backed securities </t>
    </r>
    <r>
      <rPr>
        <i/>
        <sz val="5"/>
        <color theme="1"/>
        <rFont val="Inherit"/>
      </rPr>
      <t>(1)</t>
    </r>
  </si>
  <si>
    <r>
      <t xml:space="preserve">Mortgage-backed securities </t>
    </r>
    <r>
      <rPr>
        <i/>
        <sz val="5"/>
        <color theme="1"/>
        <rFont val="Inherit"/>
      </rPr>
      <t>(1)</t>
    </r>
  </si>
  <si>
    <t>Securities held for employee compensation</t>
  </si>
  <si>
    <r>
      <t xml:space="preserve">Derivative assets </t>
    </r>
    <r>
      <rPr>
        <i/>
        <sz val="5"/>
        <color theme="1"/>
        <rFont val="Inherit"/>
      </rPr>
      <t>(2)</t>
    </r>
  </si>
  <si>
    <t>Purchased currency options</t>
  </si>
  <si>
    <t>Forward exchange contracts</t>
  </si>
  <si>
    <t>Interest rate swaps</t>
  </si>
  <si>
    <t>Total assets</t>
  </si>
  <si>
    <t>Liabilities</t>
  </si>
  <si>
    <t>Other liabilities</t>
  </si>
  <si>
    <t>Contingent consideration</t>
  </si>
  <si>
    <r>
      <t xml:space="preserve">Derivative liabilities </t>
    </r>
    <r>
      <rPr>
        <i/>
        <sz val="5"/>
        <color theme="1"/>
        <rFont val="Inherit"/>
      </rPr>
      <t>(2)</t>
    </r>
  </si>
  <si>
    <t>Written currency options</t>
  </si>
  <si>
    <t>Total liabilities</t>
  </si>
  <si>
    <r>
      <t xml:space="preserve">Primarily all of the asset-backed securities are highly-rated (Standard &amp; Poor’s rating of AAA and Moody’s Investors Service rating of Aaa), secured primarily by credit card, auto loan, and home equity receivables, with weighted-average lives of primarily </t>
    </r>
    <r>
      <rPr>
        <i/>
        <sz val="8"/>
        <color rgb="FF000000"/>
        <rFont val="Times New Roman"/>
        <family val="1"/>
      </rPr>
      <t>5</t>
    </r>
    <r>
      <rPr>
        <i/>
        <sz val="8"/>
        <color theme="1"/>
        <rFont val="Inherit"/>
      </rPr>
      <t xml:space="preserve"> years or less. Mortgage-backed securities represent AAA-rated securities issued or unconditionally guaranteed as to payment of principal and interest by U.S. government agencies.</t>
    </r>
  </si>
  <si>
    <t>The fair value determination of derivatives includes the impact of the credit risk of counterparties to the derivatives and the Company’s own credit risk, the effects of which were not significant.</t>
  </si>
  <si>
    <r>
      <t xml:space="preserve">There were no transfers between Level 1 and Level 2 during 2014. As of December 31, 2014, </t>
    </r>
    <r>
      <rPr>
        <i/>
        <sz val="10"/>
        <color theme="1"/>
        <rFont val="Inherit"/>
      </rPr>
      <t>Cash and cash equivalents</t>
    </r>
    <r>
      <rPr>
        <sz val="10"/>
        <color theme="1"/>
        <rFont val="Inherit"/>
      </rPr>
      <t xml:space="preserve"> of </t>
    </r>
    <r>
      <rPr>
        <sz val="10"/>
        <color rgb="FF000000"/>
        <rFont val="Inherit"/>
      </rPr>
      <t>$7.4 billion</t>
    </r>
    <r>
      <rPr>
        <sz val="10"/>
        <color theme="1"/>
        <rFont val="Inherit"/>
      </rPr>
      <t xml:space="preserve"> included </t>
    </r>
    <r>
      <rPr>
        <sz val="10"/>
        <color rgb="FF000000"/>
        <rFont val="Inherit"/>
      </rPr>
      <t>$6.1 billion</t>
    </r>
    <r>
      <rPr>
        <sz val="10"/>
        <color theme="1"/>
        <rFont val="Inherit"/>
      </rPr>
      <t xml:space="preserve"> of cash equivalents (considered Level 2 in the fair value hierarchy). </t>
    </r>
  </si>
  <si>
    <t>Contingent Consideration</t>
  </si>
  <si>
    <t>Summarized information about the changes in liabilities for contingent consideration is as follows:</t>
  </si>
  <si>
    <t>Fair value January 1</t>
  </si>
  <si>
    <r>
      <t xml:space="preserve">Changes in fair value (recorded in </t>
    </r>
    <r>
      <rPr>
        <i/>
        <sz val="10"/>
        <color theme="1"/>
        <rFont val="Inherit"/>
      </rPr>
      <t>Research and development</t>
    </r>
    <r>
      <rPr>
        <sz val="10"/>
        <color theme="1"/>
        <rFont val="Inherit"/>
      </rPr>
      <t> expenses)</t>
    </r>
  </si>
  <si>
    <t>Additions</t>
  </si>
  <si>
    <t>Fair value December 31</t>
  </si>
  <si>
    <t>During 2014, the fair value of a liability for contingent consideration related to an acquisition that occurred in 2010 increased by $316 million resulting from the progression of the program from preclinical to Phase 1. The increase resulted from a higher fair value of future regulatory milestone and royalty payments due to an increased probability of success of the program given its progression into Phase 1. In addition, during 2014, the Company recognized a liability of $43 million for contingent consideration related to the acquisition of OncoEthix in 2014 (see Note 4).</t>
  </si>
  <si>
    <t>Other Fair Value Measurements</t>
  </si>
  <si>
    <t>Some of the Company’s financial instruments, such as cash and cash equivalents, receivables and payables, are reflected in the balance sheet at carrying value, which approximates fair value due to their short-term nature.</t>
  </si>
  <si>
    <r>
      <t xml:space="preserve">The estimated fair value of loans payable and long-term debt (including current portion) at December 31, 2014, was </t>
    </r>
    <r>
      <rPr>
        <sz val="10"/>
        <color rgb="FF000000"/>
        <rFont val="Inherit"/>
      </rPr>
      <t>$22.5 billion</t>
    </r>
    <r>
      <rPr>
        <sz val="10"/>
        <color theme="1"/>
        <rFont val="Inherit"/>
      </rPr>
      <t xml:space="preserve"> compared with a carrying value of $21.4 billion and at December 31, 2013, was </t>
    </r>
    <r>
      <rPr>
        <sz val="10"/>
        <color rgb="FF000000"/>
        <rFont val="Inherit"/>
      </rPr>
      <t>$25.5 billion</t>
    </r>
    <r>
      <rPr>
        <sz val="10"/>
        <color theme="1"/>
        <rFont val="Inherit"/>
      </rPr>
      <t xml:space="preserve"> compared with a carrying value of $25.1 billion. Fair value was estimated using recent observable market prices and would be considered Level 2 in the fair value hierarchy.</t>
    </r>
  </si>
  <si>
    <t>Concentrations of Credit Risk</t>
  </si>
  <si>
    <t xml:space="preserve">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
  </si>
  <si>
    <r>
      <t xml:space="preserve">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economic conditions, including the volatility associated with international sovereign economies, and associated impacts on the financial markets and its business, taking into consideration global economic conditions and the ongoing sovereign debt issues in certain European countries. The Company continues to monitor the credit and economic conditions within Greece, Italy, Spain and Portugal, among other members of the EU. These economic conditions, as well as inherent variability of timing of cash receipts, have resulted in, and may continue to result in, an increase in the average length of time that it takes to collect accounts receivable outstanding. As such, time value of money discounts have been recorded for those customers for which collection of accounts receivable is expected to be in excess of </t>
    </r>
    <r>
      <rPr>
        <sz val="10"/>
        <color rgb="FF000000"/>
        <rFont val="Inherit"/>
      </rPr>
      <t>one</t>
    </r>
    <r>
      <rPr>
        <sz val="10"/>
        <color theme="1"/>
        <rFont val="Inherit"/>
      </rPr>
      <t xml:space="preserve"> year. At December 31, 2014 and 2013, </t>
    </r>
    <r>
      <rPr>
        <i/>
        <sz val="10"/>
        <color theme="1"/>
        <rFont val="Inherit"/>
      </rPr>
      <t>Other assets</t>
    </r>
    <r>
      <rPr>
        <sz val="10"/>
        <color theme="1"/>
        <rFont val="Inherit"/>
      </rPr>
      <t xml:space="preserve"> included $80 million and $275 million, respectively, of accounts receivable not expected to be collected within one year. The Company does not expect to have write-offs or adjustments to accounts receivable which would have a material adverse effect on its financial position, liquidity or results of operations.</t>
    </r>
  </si>
  <si>
    <r>
      <t xml:space="preserve">As of December 31, 2014, the Company’s accounts receivable in Greece, Italy, Spain and Portugal totaled approximately </t>
    </r>
    <r>
      <rPr>
        <sz val="10"/>
        <color rgb="FF000000"/>
        <rFont val="Inherit"/>
      </rPr>
      <t>$600 million</t>
    </r>
    <r>
      <rPr>
        <sz val="10"/>
        <color theme="1"/>
        <rFont val="Inherit"/>
      </rPr>
      <t xml:space="preserve">. Of this amount, hospital and public sector receivables were approximately </t>
    </r>
    <r>
      <rPr>
        <sz val="10"/>
        <color rgb="FF000000"/>
        <rFont val="Inherit"/>
      </rPr>
      <t>$330 million</t>
    </r>
    <r>
      <rPr>
        <sz val="10"/>
        <color theme="1"/>
        <rFont val="Inherit"/>
      </rPr>
      <t xml:space="preserve"> in the aggregate, of which approximately </t>
    </r>
    <r>
      <rPr>
        <sz val="10"/>
        <color rgb="FF000000"/>
        <rFont val="Inherit"/>
      </rPr>
      <t>14%</t>
    </r>
    <r>
      <rPr>
        <sz val="10"/>
        <color theme="1"/>
        <rFont val="Inherit"/>
      </rPr>
      <t xml:space="preserve">, </t>
    </r>
    <r>
      <rPr>
        <sz val="10"/>
        <color rgb="FF000000"/>
        <rFont val="Inherit"/>
      </rPr>
      <t>27%</t>
    </r>
    <r>
      <rPr>
        <sz val="10"/>
        <color theme="1"/>
        <rFont val="Inherit"/>
      </rPr>
      <t xml:space="preserve">, </t>
    </r>
    <r>
      <rPr>
        <sz val="10"/>
        <color rgb="FF000000"/>
        <rFont val="Inherit"/>
      </rPr>
      <t>46%</t>
    </r>
    <r>
      <rPr>
        <sz val="10"/>
        <color theme="1"/>
        <rFont val="Inherit"/>
      </rPr>
      <t xml:space="preserve"> and </t>
    </r>
    <r>
      <rPr>
        <sz val="10"/>
        <color rgb="FF000000"/>
        <rFont val="Inherit"/>
      </rPr>
      <t>13%</t>
    </r>
    <r>
      <rPr>
        <sz val="10"/>
        <color theme="1"/>
        <rFont val="Inherit"/>
      </rPr>
      <t xml:space="preserve"> related to Greece, Italy, Spain and Portugal, respectively. As of December 31, 2014, the Company’s total net accounts receivable outstanding for more than one year were approximately </t>
    </r>
    <r>
      <rPr>
        <sz val="10"/>
        <color rgb="FF000000"/>
        <rFont val="Inherit"/>
      </rPr>
      <t>$100 million</t>
    </r>
    <r>
      <rPr>
        <sz val="10"/>
        <color theme="1"/>
        <rFont val="Inherit"/>
      </rPr>
      <t xml:space="preserve">, of which approximately </t>
    </r>
    <r>
      <rPr>
        <sz val="10"/>
        <color rgb="FF000000"/>
        <rFont val="Inherit"/>
      </rPr>
      <t>31%</t>
    </r>
    <r>
      <rPr>
        <sz val="10"/>
        <color theme="1"/>
        <rFont val="Inherit"/>
      </rPr>
      <t xml:space="preserve"> related to accounts receivable in Greece, Italy, Spain and Portugal, mostly comprised of hospital and public sector receivables.</t>
    </r>
  </si>
  <si>
    <r>
      <t xml:space="preserve">During 2014, the Company completed non-recourse factorings in Spain of approximately $100 million and in Italy of approximately $100 million of hospital and public sector receivables. During 2013, the Company completed non-recourse factorings of approximately $210 million of hospital and public sector receivables in Spain. During 2012, the Company collected approximately </t>
    </r>
    <r>
      <rPr>
        <sz val="10"/>
        <color rgb="FF000000"/>
        <rFont val="Inherit"/>
      </rPr>
      <t>$500 million</t>
    </r>
    <r>
      <rPr>
        <sz val="10"/>
        <color theme="1"/>
        <rFont val="Inherit"/>
      </rPr>
      <t xml:space="preserve"> of accounts receivable in connection with the Spanish government’s debt stabilization/stimulus plan. In addition, the Company completed non-recourse factorings of approximately </t>
    </r>
    <r>
      <rPr>
        <sz val="10"/>
        <color rgb="FF000000"/>
        <rFont val="Inherit"/>
      </rPr>
      <t>$230 million</t>
    </r>
    <r>
      <rPr>
        <sz val="10"/>
        <color theme="1"/>
        <rFont val="Inherit"/>
      </rPr>
      <t xml:space="preserve"> in 2012 of hospital and public sector accounts receivable in Italy.</t>
    </r>
  </si>
  <si>
    <t>Additionally, the Company continues to expand in the emerging markets. Payment terms in these markets tend to be longer, resulting in an increase in accounts receivable balances in certain of these markets.</t>
  </si>
  <si>
    <t>The Company’s customers with the largest accounts receivable balances are: AmerisourceBergen Corporation, Cardinal Health, Inc., McKesson Corporation, AAH Pharmaceuticals Ltd (U.K.) and Zuellig Pharma Ltd. (Asia Pacific), which represented, in aggregate, approximately 30% of total accounts receivable at December 31, 2014. The Company monitors the creditworthiness of its customers to which it grants credit terms in the normal course of business. Bad debts have been minimal. The Company does not normally require collateral or other security to support credit sales.</t>
  </si>
  <si>
    <r>
      <t xml:space="preserve">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As of December 31, 2014 and 2013, the Company had received cash collateral of </t>
    </r>
    <r>
      <rPr>
        <sz val="10"/>
        <color rgb="FF000000"/>
        <rFont val="Inherit"/>
      </rPr>
      <t>$1.4 billion</t>
    </r>
    <r>
      <rPr>
        <sz val="10"/>
        <color theme="1"/>
        <rFont val="Inherit"/>
      </rPr>
      <t xml:space="preserve"> and </t>
    </r>
    <r>
      <rPr>
        <sz val="10"/>
        <color rgb="FF000000"/>
        <rFont val="Inherit"/>
      </rPr>
      <t>$652 million</t>
    </r>
    <r>
      <rPr>
        <sz val="10"/>
        <color theme="1"/>
        <rFont val="Inherit"/>
      </rPr>
      <t xml:space="preserve">, respectively, from various counterparties and the obligation to return such collateral is recorded in </t>
    </r>
    <r>
      <rPr>
        <i/>
        <sz val="10"/>
        <color theme="1"/>
        <rFont val="Inherit"/>
      </rPr>
      <t>Accrued and other current liabilities</t>
    </r>
    <r>
      <rPr>
        <sz val="10"/>
        <color theme="1"/>
        <rFont val="Inherit"/>
      </rPr>
      <t>. The Company had not advanced any cash collateral to counterparties as of December 31, 2014 or 2013.</t>
    </r>
  </si>
  <si>
    <t>Inventory Disclosure [Abstract]</t>
  </si>
  <si>
    <t>Inventories at December 31 consisted of:</t>
  </si>
  <si>
    <t>Finished goods</t>
  </si>
  <si>
    <t>Raw materials and work in process</t>
  </si>
  <si>
    <t>Supplies</t>
  </si>
  <si>
    <t>Total (approximates current cost)</t>
  </si>
  <si>
    <t>Increase to LIFO costs</t>
  </si>
  <si>
    <t>Recognized as:</t>
  </si>
  <si>
    <r>
      <t xml:space="preserve">Inventories valued under the LIFO method comprised approximately </t>
    </r>
    <r>
      <rPr>
        <sz val="10"/>
        <color rgb="FF000000"/>
        <rFont val="Inherit"/>
      </rPr>
      <t>$2.6 billion</t>
    </r>
    <r>
      <rPr>
        <sz val="10"/>
        <color theme="1"/>
        <rFont val="Inherit"/>
      </rPr>
      <t xml:space="preserve"> and </t>
    </r>
    <r>
      <rPr>
        <sz val="10"/>
        <color rgb="FF000000"/>
        <rFont val="Inherit"/>
      </rPr>
      <t>$2.3 billion</t>
    </r>
    <r>
      <rPr>
        <sz val="10"/>
        <color theme="1"/>
        <rFont val="Inherit"/>
      </rPr>
      <t xml:space="preserve"> of inventor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mounts recognized as </t>
    </r>
    <r>
      <rPr>
        <i/>
        <sz val="10"/>
        <color theme="1"/>
        <rFont val="Inherit"/>
      </rPr>
      <t>Other assets</t>
    </r>
    <r>
      <rPr>
        <sz val="10"/>
        <color theme="1"/>
        <rFont val="Inherit"/>
      </rPr>
      <t xml:space="preserve"> are comprised almost entirely of raw materials and work in process inventor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se amounts included </t>
    </r>
    <r>
      <rPr>
        <sz val="10"/>
        <color rgb="FF000000"/>
        <rFont val="Inherit"/>
      </rPr>
      <t>$1.6 billion</t>
    </r>
    <r>
      <rPr>
        <sz val="10"/>
        <color theme="1"/>
        <rFont val="Inherit"/>
      </rPr>
      <t xml:space="preserve"> and </t>
    </r>
    <r>
      <rPr>
        <sz val="10"/>
        <color rgb="FF000000"/>
        <rFont val="Inherit"/>
      </rPr>
      <t>$1.5 billion</t>
    </r>
    <r>
      <rPr>
        <sz val="10"/>
        <color theme="1"/>
        <rFont val="Inherit"/>
      </rPr>
      <t xml:space="preserve">, respectively, of inventories not expected to be sold within one year. In addition, these amounts included </t>
    </r>
    <r>
      <rPr>
        <sz val="10"/>
        <color rgb="FF000000"/>
        <rFont val="Inherit"/>
      </rPr>
      <t>$74 million</t>
    </r>
    <r>
      <rPr>
        <sz val="10"/>
        <color theme="1"/>
        <rFont val="Inherit"/>
      </rPr>
      <t xml:space="preserve"> and </t>
    </r>
    <r>
      <rPr>
        <sz val="10"/>
        <color rgb="FF000000"/>
        <rFont val="Inherit"/>
      </rPr>
      <t>$17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of inventories produced in preparation for product launches.</t>
    </r>
  </si>
  <si>
    <t>Goodwill and Other Intangibles</t>
  </si>
  <si>
    <t>Goodwill and Intangible Assets Disclosure [Abstract]</t>
  </si>
  <si>
    <t>The following table summarizes goodwill activity by segment:</t>
  </si>
  <si>
    <t>Pharmaceutical</t>
  </si>
  <si>
    <t>All Other</t>
  </si>
  <si>
    <t>Balance January 1, 2013</t>
  </si>
  <si>
    <t>Acquisitions</t>
  </si>
  <si>
    <t>Divestitures</t>
  </si>
  <si>
    <t>(45</t>
  </si>
  <si>
    <r>
      <t xml:space="preserve">Other </t>
    </r>
    <r>
      <rPr>
        <i/>
        <sz val="7"/>
        <color theme="1"/>
        <rFont val="Inherit"/>
      </rPr>
      <t>(1)</t>
    </r>
    <r>
      <rPr>
        <i/>
        <sz val="10"/>
        <color theme="1"/>
        <rFont val="Inherit"/>
      </rPr>
      <t> </t>
    </r>
  </si>
  <si>
    <t>(79</t>
  </si>
  <si>
    <t>Balance December 31, 2013</t>
  </si>
  <si>
    <t>(200</t>
  </si>
  <si>
    <t>(362</t>
  </si>
  <si>
    <t>(562</t>
  </si>
  <si>
    <t>Impairments</t>
  </si>
  <si>
    <t>(93</t>
  </si>
  <si>
    <t>(33</t>
  </si>
  <si>
    <t>(28</t>
  </si>
  <si>
    <t>(61</t>
  </si>
  <si>
    <r>
      <t xml:space="preserve">Balance December 31, 2014 </t>
    </r>
    <r>
      <rPr>
        <b/>
        <i/>
        <sz val="7"/>
        <color theme="1"/>
        <rFont val="Inherit"/>
      </rPr>
      <t>(2)</t>
    </r>
  </si>
  <si>
    <r>
      <t xml:space="preserve">(1) </t>
    </r>
    <r>
      <rPr>
        <i/>
        <sz val="8"/>
        <color theme="1"/>
        <rFont val="Inherit"/>
      </rPr>
      <t>Other includes cumulative translation adjustments on goodwill balances and certain other adjustments.</t>
    </r>
  </si>
  <si>
    <r>
      <t>(2)</t>
    </r>
    <r>
      <rPr>
        <i/>
        <sz val="8"/>
        <color theme="1"/>
        <rFont val="Inherit"/>
      </rPr>
      <t xml:space="preserve"> Accumulated goodwill impairment losses at December 31, 2014 were $93 million. </t>
    </r>
  </si>
  <si>
    <t>In 2014, the additions to goodwill in the Pharmaceutical segment primarily resulted from the acquisition of Idenix and the reductions resulted both from the sale of MCC and the divestiture of certain ophthalmic products in several international markets (see Note 4). The reductions to goodwill in other segments during 2014 resulted from the termination of the Company’s relationship with AstraZeneca LP (“AZLP”) (see Note 8) and the divestiture of MCC. Also, during the third quarter of 2014, the Company recorded an impairment charge on the goodwill related to the Supera joint venture (see Note 4).</t>
  </si>
  <si>
    <t>The Company performed its most recent annual impairment test as of October 1, 2014 and concluded that goodwill was not impaired.</t>
  </si>
  <si>
    <t xml:space="preserve">The additions to Pharmaceutical segment goodwill in 2013 resulted from the formation of the Supera joint venture (see Note 4) and the reductions resulted from the divestiture of the Company’s API manufacturing business and related branded products (see Note 3). </t>
  </si>
  <si>
    <t xml:space="preserve">In July 2013, the Company acquired the remaining shares of Physicians Interactive, a provider of on-line and mobile clinical resources and solutions for health care professionals in which Merck had an existing 24% ownership interest, for $97 million. In November 2013, Merck acquired Health Management Resources Corporation, a leader in medical weight management, for $87 million. These transactions collectively resulted in the addition of approximately $175 million of goodwill during 2013 included in other segments. Pro forma financial information has not been included for these transactions because the historical financial results are not significant when compared with the Company’s financial results. </t>
  </si>
  <si>
    <t>Other intangibles at December 31 consisted of:</t>
  </si>
  <si>
    <t>Gross</t>
  </si>
  <si>
    <t>Carrying</t>
  </si>
  <si>
    <t>Amount</t>
  </si>
  <si>
    <t>Accumulated</t>
  </si>
  <si>
    <t>Amortization</t>
  </si>
  <si>
    <t>Net</t>
  </si>
  <si>
    <t>Products and product rights</t>
  </si>
  <si>
    <t>In-process research and development</t>
  </si>
  <si>
    <t>Tradenames</t>
  </si>
  <si>
    <r>
      <t xml:space="preserve">Acquired intangibles include products and product rights, tradenames and patents, which are recorded at fair value, assigned an estimated useful life, and are amortized primarily on a straight-line basis over their estimated useful lives. Some of the Company’s more significant acquired intangibles related to marketed products (included in product and product rights above) at December 31, 2014 include </t>
    </r>
    <r>
      <rPr>
        <i/>
        <sz val="10"/>
        <color theme="1"/>
        <rFont val="Inherit"/>
      </rPr>
      <t>Zetia</t>
    </r>
    <r>
      <rPr>
        <sz val="10"/>
        <color theme="1"/>
        <rFont val="Inherit"/>
      </rPr>
      <t xml:space="preserve">, </t>
    </r>
    <r>
      <rPr>
        <sz val="10"/>
        <color rgb="FF000000"/>
        <rFont val="Inherit"/>
      </rPr>
      <t>$3.6 billion</t>
    </r>
    <r>
      <rPr>
        <sz val="10"/>
        <color theme="1"/>
        <rFont val="Inherit"/>
      </rPr>
      <t xml:space="preserve">; </t>
    </r>
    <r>
      <rPr>
        <i/>
        <sz val="10"/>
        <color theme="1"/>
        <rFont val="Inherit"/>
      </rPr>
      <t>Vytorin</t>
    </r>
    <r>
      <rPr>
        <sz val="10"/>
        <color theme="1"/>
        <rFont val="Inherit"/>
      </rPr>
      <t xml:space="preserve">, </t>
    </r>
    <r>
      <rPr>
        <sz val="10"/>
        <color rgb="FF000000"/>
        <rFont val="Inherit"/>
      </rPr>
      <t>$2.1 billion</t>
    </r>
    <r>
      <rPr>
        <sz val="10"/>
        <color theme="1"/>
        <rFont val="Inherit"/>
      </rPr>
      <t xml:space="preserve">; </t>
    </r>
    <r>
      <rPr>
        <i/>
        <sz val="10"/>
        <color theme="1"/>
        <rFont val="Inherit"/>
      </rPr>
      <t>Nasonex</t>
    </r>
    <r>
      <rPr>
        <sz val="10"/>
        <color theme="1"/>
        <rFont val="Inherit"/>
      </rPr>
      <t xml:space="preserve">, </t>
    </r>
    <r>
      <rPr>
        <sz val="10"/>
        <color rgb="FF000000"/>
        <rFont val="Inherit"/>
      </rPr>
      <t>$719 million</t>
    </r>
    <r>
      <rPr>
        <sz val="10"/>
        <color theme="1"/>
        <rFont val="Inherit"/>
      </rPr>
      <t xml:space="preserve">; </t>
    </r>
    <r>
      <rPr>
        <i/>
        <sz val="10"/>
        <color theme="1"/>
        <rFont val="Inherit"/>
      </rPr>
      <t>NuvaRing</t>
    </r>
    <r>
      <rPr>
        <sz val="10"/>
        <color theme="1"/>
        <rFont val="Inherit"/>
      </rPr>
      <t xml:space="preserve">, </t>
    </r>
    <r>
      <rPr>
        <sz val="10"/>
        <color rgb="FF000000"/>
        <rFont val="Inherit"/>
      </rPr>
      <t>$684 million</t>
    </r>
    <r>
      <rPr>
        <sz val="10"/>
        <color theme="1"/>
        <rFont val="Inherit"/>
      </rPr>
      <t xml:space="preserve">; and </t>
    </r>
    <r>
      <rPr>
        <i/>
        <sz val="10"/>
        <color theme="1"/>
        <rFont val="Inherit"/>
      </rPr>
      <t>Implanon/Nexplanon</t>
    </r>
    <r>
      <rPr>
        <sz val="10"/>
        <color theme="1"/>
        <rFont val="Inherit"/>
      </rPr>
      <t xml:space="preserve"> $703 million. During 2014, the Company recognized an intangible asset related to Adempas as a result of the formation of a collaboration with Bayer (see Note 4) that had a carrying value of $858 million at December 31, 2014 reflected in other in the table above. Also, during 2014, $2.2 billion of other intangible assets were divested in connection with the sale of MCC (see Note 4).</t>
    </r>
  </si>
  <si>
    <r>
      <t xml:space="preserve">During 2014 and 2013, the Company recorded impairment charges related to marketed products of $1.1 billion and $486 million, respectively, within </t>
    </r>
    <r>
      <rPr>
        <i/>
        <sz val="10"/>
        <color theme="1"/>
        <rFont val="Inherit"/>
      </rPr>
      <t>Material and production</t>
    </r>
    <r>
      <rPr>
        <sz val="10"/>
        <color theme="1"/>
        <rFont val="Inherit"/>
      </rPr>
      <t xml:space="preserve"> costs. Of the amount recorded in 2014, $793 million related to </t>
    </r>
    <r>
      <rPr>
        <i/>
        <sz val="10"/>
        <color theme="1"/>
        <rFont val="Inherit"/>
      </rPr>
      <t>PegIntron,</t>
    </r>
    <r>
      <rPr>
        <sz val="10"/>
        <color theme="1"/>
        <rFont val="Inherit"/>
      </rPr>
      <t xml:space="preserve"> </t>
    </r>
    <r>
      <rPr>
        <sz val="10"/>
        <color rgb="FF000000"/>
        <rFont val="Times New Roman"/>
        <family val="1"/>
      </rPr>
      <t>$244 million</t>
    </r>
    <r>
      <rPr>
        <sz val="10"/>
        <color theme="1"/>
        <rFont val="Inherit"/>
      </rPr>
      <t xml:space="preserve"> related to </t>
    </r>
    <r>
      <rPr>
        <i/>
        <sz val="10"/>
        <color theme="1"/>
        <rFont val="Inherit"/>
      </rPr>
      <t>Victrelis</t>
    </r>
    <r>
      <rPr>
        <sz val="10"/>
        <color theme="1"/>
        <rFont val="Inherit"/>
      </rPr>
      <t xml:space="preserve"> and $35 million related to </t>
    </r>
    <r>
      <rPr>
        <i/>
        <sz val="10"/>
        <color theme="1"/>
        <rFont val="Inherit"/>
      </rPr>
      <t>Rebetol</t>
    </r>
    <r>
      <rPr>
        <sz val="10"/>
        <color theme="1"/>
        <rFont val="Inherit"/>
      </rPr>
      <t xml:space="preserve">, all of which are products marketed by the Company for the treatment of chronic HCV. During 2014, sales of these products were adversely affected by loss of market share or patient treatment delays in markets anticipating the availability of new therapeutic options. In 2014, these trends accelerated more rapidly than previously anticipated by the Company. In addition, developments in the competitive HCV treatment market led to market share losses that were greater than the Company had predicted. These factors caused changes in cash flow projections for </t>
    </r>
    <r>
      <rPr>
        <i/>
        <sz val="10"/>
        <color theme="1"/>
        <rFont val="Inherit"/>
      </rPr>
      <t>PegIntron</t>
    </r>
    <r>
      <rPr>
        <sz val="10"/>
        <color theme="1"/>
        <rFont val="Inherit"/>
      </rPr>
      <t xml:space="preserve">, </t>
    </r>
    <r>
      <rPr>
        <i/>
        <sz val="10"/>
        <color theme="1"/>
        <rFont val="Inherit"/>
      </rPr>
      <t>Victrelis</t>
    </r>
    <r>
      <rPr>
        <sz val="10"/>
        <color theme="1"/>
        <rFont val="Inherit"/>
      </rPr>
      <t xml:space="preserve"> and </t>
    </r>
    <r>
      <rPr>
        <i/>
        <sz val="10"/>
        <color theme="1"/>
        <rFont val="Inherit"/>
      </rPr>
      <t>Rebetol</t>
    </r>
    <r>
      <rPr>
        <sz val="10"/>
        <color theme="1"/>
        <rFont val="Inherit"/>
      </rPr>
      <t xml:space="preserve"> that indicated the intangible asset values were not recoverable on an undiscounted cash flows basis. The Company utilized market participant assumptions to determine its best estimate of the fair values of the intangible assets related to </t>
    </r>
    <r>
      <rPr>
        <i/>
        <sz val="10"/>
        <color theme="1"/>
        <rFont val="Inherit"/>
      </rPr>
      <t>PegIntron</t>
    </r>
    <r>
      <rPr>
        <sz val="10"/>
        <color theme="1"/>
        <rFont val="Inherit"/>
      </rPr>
      <t xml:space="preserve">, </t>
    </r>
    <r>
      <rPr>
        <i/>
        <sz val="10"/>
        <color theme="1"/>
        <rFont val="Inherit"/>
      </rPr>
      <t>Victrelis</t>
    </r>
    <r>
      <rPr>
        <sz val="10"/>
        <color theme="1"/>
        <rFont val="Inherit"/>
      </rPr>
      <t xml:space="preserve"> and </t>
    </r>
    <r>
      <rPr>
        <i/>
        <sz val="10"/>
        <color theme="1"/>
        <rFont val="Inherit"/>
      </rPr>
      <t xml:space="preserve">Rebetol </t>
    </r>
    <r>
      <rPr>
        <sz val="10"/>
        <color theme="1"/>
        <rFont val="Inherit"/>
      </rPr>
      <t xml:space="preserve">that, when compared with their related carrying values, resulted in the impairment charges noted above. Of the amount recorded in 2013, $330 million resulted from lower cash flow projections for </t>
    </r>
    <r>
      <rPr>
        <i/>
        <sz val="10"/>
        <color theme="1"/>
        <rFont val="Inherit"/>
      </rPr>
      <t>Saphris/Sycrest,</t>
    </r>
    <r>
      <rPr>
        <sz val="10"/>
        <color theme="1"/>
        <rFont val="Inherit"/>
      </rPr>
      <t xml:space="preserve"> due to reduced expectations in international markets and in the United States. These revisions to cash flows indicated that the </t>
    </r>
    <r>
      <rPr>
        <i/>
        <sz val="10"/>
        <color theme="1"/>
        <rFont val="Inherit"/>
      </rPr>
      <t>Saphris/Sycrest</t>
    </r>
    <r>
      <rPr>
        <sz val="10"/>
        <color theme="1"/>
        <rFont val="Inherit"/>
      </rPr>
      <t xml:space="preserve"> intangible asset value was not recoverable on an undiscounted cash flows basis. The Company utilized market participant assumptions and considered several different scenarios to determine its best estimate of the fair value of the intangible asset related to </t>
    </r>
    <r>
      <rPr>
        <i/>
        <sz val="10"/>
        <color theme="1"/>
        <rFont val="Inherit"/>
      </rPr>
      <t>Saphris/Sycrest</t>
    </r>
    <r>
      <rPr>
        <sz val="10"/>
        <color theme="1"/>
        <rFont val="Inherit"/>
      </rPr>
      <t xml:space="preserve"> that, when compared with its related carrying value, resulted in the impairment charge noted above. The remaining $156 million of impairment charges in 2013 resulted from lower cash flow projections for </t>
    </r>
    <r>
      <rPr>
        <i/>
        <sz val="10"/>
        <color theme="1"/>
        <rFont val="Inherit"/>
      </rPr>
      <t>Rebetol</t>
    </r>
    <r>
      <rPr>
        <sz val="10"/>
        <color theme="1"/>
        <rFont val="Inherit"/>
      </rPr>
      <t xml:space="preserve"> due to reduced expectations in Japan and Europe. These revisions to cash flows indicated that the </t>
    </r>
    <r>
      <rPr>
        <i/>
        <sz val="10"/>
        <color theme="1"/>
        <rFont val="Inherit"/>
      </rPr>
      <t>Rebetol</t>
    </r>
    <r>
      <rPr>
        <sz val="10"/>
        <color theme="1"/>
        <rFont val="Inherit"/>
      </rPr>
      <t xml:space="preserve"> intangible asset value was not recoverable on an undiscounted cash flows basis. The Company utilized market participant assumptions to determine its best estimate of the fair value of the intangible asset related to </t>
    </r>
    <r>
      <rPr>
        <i/>
        <sz val="10"/>
        <color theme="1"/>
        <rFont val="Inherit"/>
      </rPr>
      <t>Rebetol</t>
    </r>
    <r>
      <rPr>
        <sz val="10"/>
        <color theme="1"/>
        <rFont val="Inherit"/>
      </rPr>
      <t xml:space="preserve"> that, when compared with its related carrying value, resulted in the impairment charge noted above. </t>
    </r>
  </si>
  <si>
    <r>
      <t xml:space="preserve">IPR&amp;D that the Company acquires through business combinations represents the fair value assigned to incomplete research projects which, at the time of acquisition, have not reached technological feasibility. Amounts capitalized as IPR&amp;D are accounted for as indefinite-lived intangible assets, subject to impairment testing until completion or abandonment of the projects. During 2014, the Company recorded IPR&amp;D of $3.2 billion related to the acquisition of Idenix (see Note 4). Upon successful completion of each project, the Company will make a separate determination as to the then useful life of the assets and begin amortization. During 2014, 2013 and 2012, $654 million, </t>
    </r>
    <r>
      <rPr>
        <sz val="10"/>
        <color rgb="FF000000"/>
        <rFont val="Inherit"/>
      </rPr>
      <t>$346 million</t>
    </r>
    <r>
      <rPr>
        <sz val="10"/>
        <color theme="1"/>
        <rFont val="Inherit"/>
      </rPr>
      <t xml:space="preserve"> and </t>
    </r>
    <r>
      <rPr>
        <sz val="10"/>
        <color rgb="FF000000"/>
        <rFont val="Inherit"/>
      </rPr>
      <t>$78 million</t>
    </r>
    <r>
      <rPr>
        <sz val="10"/>
        <color theme="1"/>
        <rFont val="Inherit"/>
      </rPr>
      <t xml:space="preserve">, respectively, of IPR&amp;D was reclassified to products and product rights upon receipt of marketing approval in a major market. </t>
    </r>
  </si>
  <si>
    <r>
      <t xml:space="preserve">During 2014, the Company recorded $49 million of IPR&amp;D impairment charges within </t>
    </r>
    <r>
      <rPr>
        <i/>
        <sz val="10"/>
        <color theme="1"/>
        <rFont val="Inherit"/>
      </rPr>
      <t>Research and development expenses</t>
    </r>
    <r>
      <rPr>
        <sz val="10"/>
        <color theme="1"/>
        <rFont val="Inherit"/>
      </rPr>
      <t xml:space="preserve"> primarily as a result of changes in cash flow assumptions for certain compounds obtained in connection with the Supera joint venture, as well as for the discontinuation of certain Animal Health programs. During 2013, the Company recorded $279 million of IPR&amp;D impairment charges. Of this amount, $181 million related to the write-off of the intangible asset associated with preladenant as a result of the discontinuation of the clinical development program for this compound. In addition, the Company recorded impairment charges resulting from changes in cash flow assumptions for certain compounds, as well as for pipeline programs that had previously been deprioritized and were subsequently deemed to have no alternative use in the period. During 2012, the Company recorded $200 million of IPR&amp;D impairment charges primarily for pipeline programs that had previously been deprioritized and were subsequently deemed to have no alternative use during the period. </t>
    </r>
  </si>
  <si>
    <t>All of the IPR&amp;D projects that remain in development are subject to the inherent risks and uncertainties in drug development and it is possible that the Company will not be able to successfully develop and complete the IPR&amp;D programs and profitably commercialize the underlying product candidates.</t>
  </si>
  <si>
    <t>The Company may recognize additional non-cash impairment charges in the future related to other marketed products or pipeline programs and such charges could be material.</t>
  </si>
  <si>
    <r>
      <t xml:space="preserve">Aggregate amortization expense primarily recorded within </t>
    </r>
    <r>
      <rPr>
        <i/>
        <sz val="10"/>
        <color theme="1"/>
        <rFont val="Inherit"/>
      </rPr>
      <t>Materials and production</t>
    </r>
    <r>
      <rPr>
        <sz val="10"/>
        <color theme="1"/>
        <rFont val="Inherit"/>
      </rPr>
      <t xml:space="preserve"> costs was $4.2 billion in 2014, </t>
    </r>
    <r>
      <rPr>
        <sz val="10"/>
        <color rgb="FF000000"/>
        <rFont val="Inherit"/>
      </rPr>
      <t>$4.8 billion</t>
    </r>
    <r>
      <rPr>
        <sz val="10"/>
        <color theme="1"/>
        <rFont val="Inherit"/>
      </rPr>
      <t xml:space="preserve"> in 2013 and </t>
    </r>
    <r>
      <rPr>
        <sz val="10"/>
        <color rgb="FF000000"/>
        <rFont val="Inherit"/>
      </rPr>
      <t>$5.0 billion</t>
    </r>
    <r>
      <rPr>
        <sz val="10"/>
        <color theme="1"/>
        <rFont val="Inherit"/>
      </rPr>
      <t xml:space="preserve"> in 2012. The estimated aggregate amortization expense for each of the next five years is as follows: 2015, </t>
    </r>
    <r>
      <rPr>
        <sz val="10"/>
        <color rgb="FF000000"/>
        <rFont val="Inherit"/>
      </rPr>
      <t>$3.9 billion</t>
    </r>
    <r>
      <rPr>
        <sz val="10"/>
        <color theme="1"/>
        <rFont val="Inherit"/>
      </rPr>
      <t xml:space="preserve">; 2016, </t>
    </r>
    <r>
      <rPr>
        <sz val="10"/>
        <color rgb="FF000000"/>
        <rFont val="Inherit"/>
      </rPr>
      <t>$3.2 billion</t>
    </r>
    <r>
      <rPr>
        <sz val="10"/>
        <color theme="1"/>
        <rFont val="Inherit"/>
      </rPr>
      <t xml:space="preserve">; 2017, </t>
    </r>
    <r>
      <rPr>
        <sz val="10"/>
        <color rgb="FF000000"/>
        <rFont val="Inherit"/>
      </rPr>
      <t>$2.9 billion</t>
    </r>
    <r>
      <rPr>
        <sz val="10"/>
        <color theme="1"/>
        <rFont val="Inherit"/>
      </rPr>
      <t xml:space="preserve">; 2018, </t>
    </r>
    <r>
      <rPr>
        <sz val="10"/>
        <color rgb="FF000000"/>
        <rFont val="Inherit"/>
      </rPr>
      <t>$1.4 billion</t>
    </r>
    <r>
      <rPr>
        <sz val="10"/>
        <color theme="1"/>
        <rFont val="Inherit"/>
      </rPr>
      <t xml:space="preserve">; 2019, </t>
    </r>
    <r>
      <rPr>
        <sz val="10"/>
        <color rgb="FF000000"/>
        <rFont val="Inherit"/>
      </rPr>
      <t>$638 million</t>
    </r>
    <r>
      <rPr>
        <sz val="10"/>
        <color theme="1"/>
        <rFont val="Inherit"/>
      </rPr>
      <t>.</t>
    </r>
  </si>
  <si>
    <t>Joint Ventures and Other Equity Method Affiliates</t>
  </si>
  <si>
    <t>Equity Method Investments and Joint Ventures [Abstract]</t>
  </si>
  <si>
    <t>Equity income from affiliates reflects the performance of the Company’s joint ventures and other equity method affiliates and was comprised of the following:</t>
  </si>
  <si>
    <r>
      <t xml:space="preserve">AstraZeneca LP </t>
    </r>
    <r>
      <rPr>
        <i/>
        <sz val="7"/>
        <color theme="1"/>
        <rFont val="Inherit"/>
      </rPr>
      <t>(1)</t>
    </r>
  </si>
  <si>
    <r>
      <t xml:space="preserve">Other </t>
    </r>
    <r>
      <rPr>
        <i/>
        <sz val="7"/>
        <color theme="1"/>
        <rFont val="Inherit"/>
      </rPr>
      <t>(2)</t>
    </r>
  </si>
  <si>
    <t>As noted below, as of July 1, 2014, the Company no longer records equity income from AZLP.</t>
  </si>
  <si>
    <t>Includes results from Sanofi Pasteur MSD.</t>
  </si>
  <si>
    <t>AstraZeneca LP</t>
  </si>
  <si>
    <r>
      <t xml:space="preserve">In 1982, Merck entered into an agreement with Astra AB (“Astra”) to develop and market Astra products under a royalty-bearing license. In 1993, Merck’s total sales of Astra products reached a level that triggered the first step in the establishment of a joint venture business carried on by Astra Merck Inc. (“AMI”), in which Merck and Astra each owned a </t>
    </r>
    <r>
      <rPr>
        <sz val="10"/>
        <color rgb="FF000000"/>
        <rFont val="Inherit"/>
      </rPr>
      <t>50%</t>
    </r>
    <r>
      <rPr>
        <sz val="10"/>
        <color theme="1"/>
        <rFont val="Inherit"/>
      </rPr>
      <t xml:space="preserve"> share. This joint venture, formed in 1994, developed and marketed most of Astra’s new prescription medicines in the United States.</t>
    </r>
  </si>
  <si>
    <r>
      <t xml:space="preserve">In 1998, Merck and Astra completed the restructuring of the ownership and operations of the joint venture whereby Merck acquired Astra’s interest in AMI, renamed KBI Inc. (“KBI”), and contributed KBI’s operating assets to a new U.S. limited partnership, Astra Pharmaceuticals L.P. (the “Partnership”), in exchange for a </t>
    </r>
    <r>
      <rPr>
        <sz val="10"/>
        <color rgb="FF000000"/>
        <rFont val="Inherit"/>
      </rPr>
      <t>1%</t>
    </r>
    <r>
      <rPr>
        <sz val="10"/>
        <color theme="1"/>
        <rFont val="Inherit"/>
      </rPr>
      <t xml:space="preserve"> limited partner interest. Astra contributed the net assets of its wholly owned subsidiary, Astra USA, Inc., to the Partnership in exchange for a </t>
    </r>
    <r>
      <rPr>
        <sz val="10"/>
        <color rgb="FF000000"/>
        <rFont val="Inherit"/>
      </rPr>
      <t>99%</t>
    </r>
    <r>
      <rPr>
        <sz val="10"/>
        <color theme="1"/>
        <rFont val="Inherit"/>
      </rPr>
      <t xml:space="preserve"> general partner interest. The Partnership, renamed AstraZeneca LP (“AZLP”) upon Astra’s 1999 merger with Zeneca Group Plc, became the exclusive distributor of the products for which KBI retained rights.</t>
    </r>
  </si>
  <si>
    <r>
      <t xml:space="preserve">Merck earned revenue based on sales of KBI products and such revenue was </t>
    </r>
    <r>
      <rPr>
        <sz val="10"/>
        <color rgb="FF000000"/>
        <rFont val="Inherit"/>
      </rPr>
      <t>$463 million</t>
    </r>
    <r>
      <rPr>
        <sz val="10"/>
        <color theme="1"/>
        <rFont val="Inherit"/>
      </rPr>
      <t xml:space="preserve">, </t>
    </r>
    <r>
      <rPr>
        <sz val="10"/>
        <color rgb="FF000000"/>
        <rFont val="Inherit"/>
      </rPr>
      <t>$920 million</t>
    </r>
    <r>
      <rPr>
        <sz val="10"/>
        <color theme="1"/>
        <rFont val="Inherit"/>
      </rPr>
      <t xml:space="preserve"> and </t>
    </r>
    <r>
      <rPr>
        <sz val="10"/>
        <color rgb="FF000000"/>
        <rFont val="Inherit"/>
      </rPr>
      <t>$915 million</t>
    </r>
    <r>
      <rPr>
        <sz val="10"/>
        <color theme="1"/>
        <rFont val="Inherit"/>
      </rPr>
      <t xml:space="preserve"> in 2014, 2013 and 2012, respectively, primarily relating to sales of Nexium, as well as Prilosec. In addition, Merck earned certain Partnership returns, which were recorded in </t>
    </r>
    <r>
      <rPr>
        <i/>
        <sz val="10"/>
        <color theme="1"/>
        <rFont val="Inherit"/>
      </rPr>
      <t>Equity income from affiliates</t>
    </r>
    <r>
      <rPr>
        <sz val="10"/>
        <color theme="1"/>
        <rFont val="Inherit"/>
      </rPr>
      <t xml:space="preserve">, as reflected in the table above. Such returns included a priority return provided for in the Partnership Agreement, a preferential return representing Merck’s share of undistributed AZLP GAAP earnings, and a variable return related to the Company’s </t>
    </r>
    <r>
      <rPr>
        <sz val="10"/>
        <color rgb="FF000000"/>
        <rFont val="Inherit"/>
      </rPr>
      <t>1%</t>
    </r>
    <r>
      <rPr>
        <sz val="10"/>
        <color theme="1"/>
        <rFont val="Inherit"/>
      </rPr>
      <t xml:space="preserve"> limited partner interest.</t>
    </r>
  </si>
  <si>
    <r>
      <t xml:space="preserve">On June 30, 2014, AstraZeneca exercised its option to purchase Merck’s interest in KBI for $419 million in cash. Of this amount, </t>
    </r>
    <r>
      <rPr>
        <sz val="10"/>
        <color rgb="FF000000"/>
        <rFont val="Inherit"/>
      </rPr>
      <t>$327 million</t>
    </r>
    <r>
      <rPr>
        <sz val="10"/>
        <color theme="1"/>
        <rFont val="Inherit"/>
      </rPr>
      <t xml:space="preserve"> reflects an estimate of the fair value of Merck’s interest in Nexium and Prilosec. This portion of the exercise price, which is subject to a true-up in 2018 based on actual sales from closing in 2014 to June 2018, was deferred and is being recognized over time in </t>
    </r>
    <r>
      <rPr>
        <i/>
        <sz val="10"/>
        <color theme="1"/>
        <rFont val="Inherit"/>
      </rPr>
      <t>Other (income) expense, net</t>
    </r>
    <r>
      <rPr>
        <sz val="10"/>
        <color theme="1"/>
        <rFont val="Inherit"/>
      </rPr>
      <t xml:space="preserve"> as the contingency is eliminated as sales occur. During 2014, $140 million of the deferred revenue was recognized in </t>
    </r>
    <r>
      <rPr>
        <i/>
        <sz val="10"/>
        <color theme="1"/>
        <rFont val="Inherit"/>
      </rPr>
      <t>Other (income) expense, net</t>
    </r>
    <r>
      <rPr>
        <sz val="10"/>
        <color theme="1"/>
        <rFont val="Inherit"/>
      </rPr>
      <t xml:space="preserve">. The remaining exercise price of $91 million primarily represents a multiple of </t>
    </r>
    <r>
      <rPr>
        <sz val="10"/>
        <color rgb="FF000000"/>
        <rFont val="Inherit"/>
      </rPr>
      <t>ten</t>
    </r>
    <r>
      <rPr>
        <sz val="10"/>
        <color theme="1"/>
        <rFont val="Inherit"/>
      </rPr>
      <t xml:space="preserve"> times Merck’s average </t>
    </r>
    <r>
      <rPr>
        <sz val="10"/>
        <color rgb="FF000000"/>
        <rFont val="Inherit"/>
      </rPr>
      <t>1%</t>
    </r>
    <r>
      <rPr>
        <sz val="10"/>
        <color theme="1"/>
        <rFont val="Inherit"/>
      </rPr>
      <t xml:space="preserve"> annual profit allocation in the partnership for the </t>
    </r>
    <r>
      <rPr>
        <sz val="10"/>
        <color rgb="FF000000"/>
        <rFont val="Inherit"/>
      </rPr>
      <t>three</t>
    </r>
    <r>
      <rPr>
        <sz val="10"/>
        <color theme="1"/>
        <rFont val="Inherit"/>
      </rPr>
      <t xml:space="preserve"> years prior to exercise. Merck recognized the $91 million as a gain in 2014 within </t>
    </r>
    <r>
      <rPr>
        <i/>
        <sz val="10"/>
        <color theme="1"/>
        <rFont val="Inherit"/>
      </rPr>
      <t>Other (income) expense, net</t>
    </r>
    <r>
      <rPr>
        <sz val="10"/>
        <color theme="1"/>
        <rFont val="Inherit"/>
      </rPr>
      <t xml:space="preserve">. As a result of AstraZeneca’s option exercise, the Company’s remaining interest in AZLP was redeemed. Accordingly, the Company also recognized a non-cash gain of approximately </t>
    </r>
    <r>
      <rPr>
        <sz val="10"/>
        <color rgb="FF000000"/>
        <rFont val="Times New Roman"/>
        <family val="1"/>
      </rPr>
      <t>$650 million</t>
    </r>
    <r>
      <rPr>
        <sz val="10"/>
        <color theme="1"/>
        <rFont val="Inherit"/>
      </rPr>
      <t xml:space="preserve"> in 2014 within </t>
    </r>
    <r>
      <rPr>
        <i/>
        <sz val="10"/>
        <color theme="1"/>
        <rFont val="Inherit"/>
      </rPr>
      <t>Other (income) expense, net</t>
    </r>
    <r>
      <rPr>
        <sz val="10"/>
        <color theme="1"/>
        <rFont val="Inherit"/>
      </rPr>
      <t xml:space="preserve"> resulting from the retirement of $2.4 billion of KBI preferred stock (see Note 11), the elimination of the Company’s </t>
    </r>
    <r>
      <rPr>
        <sz val="10"/>
        <color rgb="FF000000"/>
        <rFont val="Times New Roman"/>
        <family val="1"/>
      </rPr>
      <t>$1.4 billion</t>
    </r>
    <r>
      <rPr>
        <sz val="10"/>
        <color theme="1"/>
        <rFont val="Inherit"/>
      </rPr>
      <t xml:space="preserve"> investment in AZLP and a </t>
    </r>
    <r>
      <rPr>
        <sz val="10"/>
        <color rgb="FF000000"/>
        <rFont val="Times New Roman"/>
        <family val="1"/>
      </rPr>
      <t>$340 million</t>
    </r>
    <r>
      <rPr>
        <sz val="10"/>
        <color theme="1"/>
        <rFont val="Inherit"/>
      </rPr>
      <t xml:space="preserve"> reduction of goodwill. This transaction resulted in a net tax benefit of $517 million in 2014 primarily reflecting the reversal of deferred taxes on the AZLP investment balance.</t>
    </r>
  </si>
  <si>
    <t>As a result of AstraZeneca exercising its option, as of July 1, 2014, the Company no longer records equity income from AZLP and supply sales to AZLP have terminated.</t>
  </si>
  <si>
    <t>Summarized financial information for AZLP is as follows:</t>
  </si>
  <si>
    <r>
      <t xml:space="preserve">2014 </t>
    </r>
    <r>
      <rPr>
        <b/>
        <i/>
        <sz val="7"/>
        <color theme="1"/>
        <rFont val="Inherit"/>
      </rPr>
      <t>(1)</t>
    </r>
  </si>
  <si>
    <t>Materials and production costs</t>
  </si>
  <si>
    <t>Other expense, net</t>
  </si>
  <si>
    <r>
      <t xml:space="preserve">Income before taxes </t>
    </r>
    <r>
      <rPr>
        <i/>
        <sz val="7"/>
        <color theme="1"/>
        <rFont val="Inherit"/>
      </rPr>
      <t>(2)</t>
    </r>
  </si>
  <si>
    <t>December 31</t>
  </si>
  <si>
    <t>Current assets</t>
  </si>
  <si>
    <t>Noncurrent assets</t>
  </si>
  <si>
    <t>Current liabilities</t>
  </si>
  <si>
    <r>
      <t>(1)</t>
    </r>
    <r>
      <rPr>
        <i/>
        <sz val="8"/>
        <color theme="1"/>
        <rFont val="Inherit"/>
      </rPr>
      <t xml:space="preserve"> Includes results through the June 30, 2014 termination date.</t>
    </r>
  </si>
  <si>
    <r>
      <t xml:space="preserve">(2) </t>
    </r>
    <r>
      <rPr>
        <i/>
        <sz val="8"/>
        <color theme="1"/>
        <rFont val="Inherit"/>
      </rPr>
      <t>Merck’s partnership returns from AZLP were generally contractually determined as noted above and were not based on a percentage of income from AZLP, other than with respect to Merck’s 1% limited partnership interest.</t>
    </r>
  </si>
  <si>
    <t>Sanofi Pasteur MSD</t>
  </si>
  <si>
    <r>
      <t xml:space="preserve">In 1994, Merck and Pasteur Mérieux Connaught (now Sanofi Pasteur S.A.) established an equally-owned joint venture to market vaccines in Europe and to collaborate in the development of combination vaccines for distribution in Europe. Joint venture vaccine sales were </t>
    </r>
    <r>
      <rPr>
        <sz val="10"/>
        <color rgb="FF000000"/>
        <rFont val="Inherit"/>
      </rPr>
      <t>$1.1 billion</t>
    </r>
    <r>
      <rPr>
        <sz val="10"/>
        <color theme="1"/>
        <rFont val="Inherit"/>
      </rPr>
      <t xml:space="preserve"> for 2014, </t>
    </r>
    <r>
      <rPr>
        <sz val="10"/>
        <color rgb="FF000000"/>
        <rFont val="Inherit"/>
      </rPr>
      <t>$1.2 billion</t>
    </r>
    <r>
      <rPr>
        <sz val="10"/>
        <color theme="1"/>
        <rFont val="Inherit"/>
      </rPr>
      <t xml:space="preserve"> for 2013 and </t>
    </r>
    <r>
      <rPr>
        <sz val="10"/>
        <color rgb="FF000000"/>
        <rFont val="Inherit"/>
      </rPr>
      <t>$1.1 billion</t>
    </r>
    <r>
      <rPr>
        <sz val="10"/>
        <color theme="1"/>
        <rFont val="Inherit"/>
      </rPr>
      <t xml:space="preserve"> for 2012.</t>
    </r>
  </si>
  <si>
    <r>
      <t xml:space="preserve">Investments in affiliates accounted for using the equity method, including the above joint ventures, totaled </t>
    </r>
    <r>
      <rPr>
        <sz val="10"/>
        <color rgb="FF000000"/>
        <rFont val="Inherit"/>
      </rPr>
      <t>$337 million</t>
    </r>
    <r>
      <rPr>
        <sz val="10"/>
        <color theme="1"/>
        <rFont val="Inherit"/>
      </rPr>
      <t xml:space="preserve"> at December 31, 2014 and </t>
    </r>
    <r>
      <rPr>
        <sz val="10"/>
        <color rgb="FF000000"/>
        <rFont val="Inherit"/>
      </rPr>
      <t>$1.6 billion</t>
    </r>
    <r>
      <rPr>
        <sz val="10"/>
        <color theme="1"/>
        <rFont val="Inherit"/>
      </rPr>
      <t xml:space="preserve"> at December 31, 2013. These amounts are reported in </t>
    </r>
    <r>
      <rPr>
        <i/>
        <sz val="10"/>
        <color theme="1"/>
        <rFont val="Inherit"/>
      </rPr>
      <t>Other assets</t>
    </r>
    <r>
      <rPr>
        <sz val="10"/>
        <color theme="1"/>
        <rFont val="Inherit"/>
      </rPr>
      <t xml:space="preserve">. Amounts due from the above joint ventures included in </t>
    </r>
    <r>
      <rPr>
        <i/>
        <sz val="10"/>
        <color theme="1"/>
        <rFont val="Inherit"/>
      </rPr>
      <t>Deferred income taxes and other current assets</t>
    </r>
    <r>
      <rPr>
        <sz val="10"/>
        <color theme="1"/>
        <rFont val="Inherit"/>
      </rPr>
      <t xml:space="preserve"> were </t>
    </r>
    <r>
      <rPr>
        <sz val="10"/>
        <color rgb="FF000000"/>
        <rFont val="Inherit"/>
      </rPr>
      <t>$45 million</t>
    </r>
    <r>
      <rPr>
        <sz val="10"/>
        <color theme="1"/>
        <rFont val="Inherit"/>
      </rPr>
      <t xml:space="preserve"> at December 31, 2014 and </t>
    </r>
    <r>
      <rPr>
        <sz val="10"/>
        <color rgb="FF000000"/>
        <rFont val="Inherit"/>
      </rPr>
      <t>$277 million</t>
    </r>
    <r>
      <rPr>
        <sz val="10"/>
        <color theme="1"/>
        <rFont val="Inherit"/>
      </rPr>
      <t xml:space="preserve"> at December 31, 2013.</t>
    </r>
  </si>
  <si>
    <r>
      <t>Summarized information for those affiliates (excluding AZLP disclosed separately above) is as follows:</t>
    </r>
    <r>
      <rPr>
        <sz val="9"/>
        <color theme="1"/>
        <rFont val="Inherit"/>
      </rPr>
      <t> </t>
    </r>
  </si>
  <si>
    <t>Income before taxes</t>
  </si>
  <si>
    <t>Loans Payable, Long-Term Debt and Other Commitments</t>
  </si>
  <si>
    <t>Debt Disclosure [Abstract]</t>
  </si>
  <si>
    <r>
      <t xml:space="preserve">Loans payable at December 31, 2014 included $1.0 billion of notes due in 2015, </t>
    </r>
    <r>
      <rPr>
        <sz val="10"/>
        <color rgb="FF000000"/>
        <rFont val="Inherit"/>
      </rPr>
      <t>$1.5 billion</t>
    </r>
    <r>
      <rPr>
        <sz val="10"/>
        <color theme="1"/>
        <rFont val="Inherit"/>
      </rPr>
      <t xml:space="preserve"> of commercial paper, </t>
    </r>
    <r>
      <rPr>
        <sz val="10"/>
        <color rgb="FF000000"/>
        <rFont val="Inherit"/>
      </rPr>
      <t>$55 million</t>
    </r>
    <r>
      <rPr>
        <sz val="10"/>
        <color theme="1"/>
        <rFont val="Inherit"/>
      </rPr>
      <t xml:space="preserve"> of short-term foreign borrowings and </t>
    </r>
    <r>
      <rPr>
        <sz val="10"/>
        <color rgb="FF000000"/>
        <rFont val="Inherit"/>
      </rPr>
      <t>$143 million</t>
    </r>
    <r>
      <rPr>
        <sz val="10"/>
        <color theme="1"/>
        <rFont val="Inherit"/>
      </rPr>
      <t xml:space="preserve"> of long-dated notes that are subject to repayment at the option of the holder. Loans payable at December 31, 2013 included $2.1 billion of notes due in 2014, </t>
    </r>
    <r>
      <rPr>
        <sz val="10"/>
        <color rgb="FF000000"/>
        <rFont val="Inherit"/>
      </rPr>
      <t>$1.6 billion</t>
    </r>
    <r>
      <rPr>
        <sz val="10"/>
        <color theme="1"/>
        <rFont val="Inherit"/>
      </rPr>
      <t xml:space="preserve"> of commercial paper, </t>
    </r>
    <r>
      <rPr>
        <sz val="10"/>
        <color rgb="FF000000"/>
        <rFont val="Inherit"/>
      </rPr>
      <t>$402 million</t>
    </r>
    <r>
      <rPr>
        <sz val="10"/>
        <color theme="1"/>
        <rFont val="Inherit"/>
      </rPr>
      <t xml:space="preserve"> of short-term foreign borrowings and </t>
    </r>
    <r>
      <rPr>
        <sz val="10"/>
        <color rgb="FF000000"/>
        <rFont val="Inherit"/>
      </rPr>
      <t>$370 million</t>
    </r>
    <r>
      <rPr>
        <sz val="10"/>
        <color theme="1"/>
        <rFont val="Inherit"/>
      </rPr>
      <t xml:space="preserve"> of long-dated notes that are subject to repayment at the option of the holders. The weighted-average interest rate of the commercial paper borrowings was </t>
    </r>
    <r>
      <rPr>
        <sz val="10"/>
        <color rgb="FF000000"/>
        <rFont val="Inherit"/>
      </rPr>
      <t>0.15%</t>
    </r>
    <r>
      <rPr>
        <sz val="10"/>
        <color theme="1"/>
        <rFont val="Inherit"/>
      </rPr>
      <t xml:space="preserve"> and </t>
    </r>
    <r>
      <rPr>
        <sz val="10"/>
        <color rgb="FF000000"/>
        <rFont val="Inherit"/>
      </rPr>
      <t>0.09%</t>
    </r>
    <r>
      <rPr>
        <sz val="10"/>
        <color theme="1"/>
        <rFont val="Inherit"/>
      </rPr>
      <t xml:space="preserve"> at December 31, 2014 and 2013, respectively.</t>
    </r>
  </si>
  <si>
    <t>Long-term debt at December 31 consisted of:</t>
  </si>
  <si>
    <t>2.80% notes due 2023</t>
  </si>
  <si>
    <t>4.15% notes due 2043</t>
  </si>
  <si>
    <t>1.125% euro-denominated notes due 2021</t>
  </si>
  <si>
    <t>1.875% euro-denominated notes due 2026</t>
  </si>
  <si>
    <t>Floating-rate borrowing due 2018</t>
  </si>
  <si>
    <t>1.10% notes due 2018</t>
  </si>
  <si>
    <t>2.25% notes due 2016</t>
  </si>
  <si>
    <t>6.50% notes due 2033</t>
  </si>
  <si>
    <t>2.50% euro-denominated notes due 2034</t>
  </si>
  <si>
    <t>6.55% notes due 2037</t>
  </si>
  <si>
    <t>Floating-rate borrowing due 2016</t>
  </si>
  <si>
    <t>3.60% notes due 2042</t>
  </si>
  <si>
    <t>5.85% notes due 2039</t>
  </si>
  <si>
    <t>5.75% notes due 2036</t>
  </si>
  <si>
    <t>5.95% debentures due 2028</t>
  </si>
  <si>
    <t>6.40% debentures due 2028</t>
  </si>
  <si>
    <t>6.30% debentures due 2026</t>
  </si>
  <si>
    <t>6.00% notes due 2017</t>
  </si>
  <si>
    <t>4.00% notes due 2015</t>
  </si>
  <si>
    <t>4.75% notes due 2015</t>
  </si>
  <si>
    <r>
      <t xml:space="preserve">Other (as presented in the table above) included </t>
    </r>
    <r>
      <rPr>
        <sz val="10"/>
        <color rgb="FF000000"/>
        <rFont val="Inherit"/>
      </rPr>
      <t>$309 million</t>
    </r>
    <r>
      <rPr>
        <sz val="10"/>
        <color theme="1"/>
        <rFont val="Inherit"/>
      </rPr>
      <t xml:space="preserve"> and </t>
    </r>
    <r>
      <rPr>
        <sz val="10"/>
        <color rgb="FF000000"/>
        <rFont val="Inherit"/>
      </rPr>
      <t>$119 million</t>
    </r>
    <r>
      <rPr>
        <sz val="10"/>
        <color theme="1"/>
        <rFont val="Inherit"/>
      </rPr>
      <t xml:space="preserve"> at December 31, 2014 and 2013, respectively, of borrowings at variable rates averaging </t>
    </r>
    <r>
      <rPr>
        <sz val="10"/>
        <color rgb="FF000000"/>
        <rFont val="Inherit"/>
      </rPr>
      <t>0.0%</t>
    </r>
    <r>
      <rPr>
        <sz val="10"/>
        <color theme="1"/>
        <rFont val="Inherit"/>
      </rPr>
      <t xml:space="preserve"> for 2014 and 2013. Other also included foreign borrowings of </t>
    </r>
    <r>
      <rPr>
        <sz val="10"/>
        <color rgb="FF000000"/>
        <rFont val="Inherit"/>
      </rPr>
      <t>$53 million</t>
    </r>
    <r>
      <rPr>
        <sz val="10"/>
        <color theme="1"/>
        <rFont val="Inherit"/>
      </rPr>
      <t xml:space="preserve"> and </t>
    </r>
    <r>
      <rPr>
        <sz val="10"/>
        <color rgb="FF000000"/>
        <rFont val="Inherit"/>
      </rPr>
      <t>$64 million</t>
    </r>
    <r>
      <rPr>
        <sz val="10"/>
        <color theme="1"/>
        <rFont val="Inherit"/>
      </rPr>
      <t xml:space="preserve"> at December 31, 2014 and 2013, respectively, at varying rates up to </t>
    </r>
    <r>
      <rPr>
        <sz val="10"/>
        <color rgb="FF000000"/>
        <rFont val="Inherit"/>
      </rPr>
      <t>6.25%</t>
    </r>
    <r>
      <rPr>
        <sz val="10"/>
        <color theme="1"/>
        <rFont val="Inherit"/>
      </rPr>
      <t xml:space="preserve"> and 4.50%, respectively.</t>
    </r>
  </si>
  <si>
    <r>
      <t xml:space="preserve">With the exception of the </t>
    </r>
    <r>
      <rPr>
        <sz val="10"/>
        <color rgb="FF000000"/>
        <rFont val="Inherit"/>
      </rPr>
      <t>6.30%</t>
    </r>
    <r>
      <rPr>
        <sz val="10"/>
        <color theme="1"/>
        <rFont val="Inherit"/>
      </rPr>
      <t xml:space="preserve"> debentures due 2026, the notes listed in the table above are redeemable in whole or in part, at Merck’s option at any time, at varying redemption prices.</t>
    </r>
  </si>
  <si>
    <t>In October 2014, the Company issued euro-denominated senior unsecured notes consisting of €1.0 billion principal amount of 1.125% notes due 2021, €1.0 billion principal amount of 1.875% notes due 2026 and €500 million principal amount of 2.5% notes due 2034. Interest on the notes is payable annually. The notes of each series are redeemable in whole or in part at any time at the Company’s option at varying redemption prices. The net proceeds of the offering of $3.1 billion were used in part to repay debt that was validly tendered in connection with tender offers launched by the Company for certain outstanding notes and debentures. The Company paid $2.5 billion in aggregate consideration (applicable purchase price together with accrued interest) to redeem $1.8 billion principal amount of debt. In addition, in November 2014, Merck redeemed its $1.0 billion 4.00% notes due 2015 and its $1.0 billion 6.00% notes due 2017. The Company recorded a pretax loss of $628 million in 2014 in connection with these transactions.</t>
  </si>
  <si>
    <t>In February 2015, Merck issued $8.0 billion aggregate principal amount of senior unsecured notes consisting of $300 million principal amount of floating rate notes due 2017, $700 million principal amount of floating rate notes due 2020, $1.25 billion principal amount of 1.85% notes due 2020, $1.25 billion aggregate principal amount of 2.35% notes due 2022, $2.5 billion aggregate principal amount of 2.75% notes due 2025 and $2.0 billion aggregate principal amount of 3.70% notes due 2045. The Company used a substantial portion of the net proceeds of the offering to repay commercial paper issued to substantially finance the Company’s acquisition of Cubist. Any remaining net proceeds will be used for general corporate purposes, including without limitation repurchases of the Company’s common stock, and the repayment of outstanding commercial paper borrowings and upcoming debt maturities.</t>
  </si>
  <si>
    <t>In December 2014, the Company entered into a bridge loan agreement with certain banks pursuant to which the Company had the ability to borrow up to $8.0 billion for the purpose of obtaining short-term financing for the acquisition of Cubist. The Company did not borrow any funds under the bridge loan and, after issuing $8.0 billion of senior unsecured notes as discussed above, terminated the bridge loan on February 20, 2015.</t>
  </si>
  <si>
    <t>Effective as of November 3, 2009, the Company executed a full and unconditional guarantee of the then existing debt of its subsidiary Merck Sharp &amp; Dohme Corp. (“MSD”) and MSD executed a full and unconditional guarantee of the then existing debt of the Company (excluding commercial paper), including for payments of principal and interest. These guarantees do not extend to debt issued subsequent to that date.</t>
  </si>
  <si>
    <r>
      <t xml:space="preserve">Certain of the Company’s borrowings require that Merck comply with financial covenants including a requirement that the Total Debt to Capitalization Ratio (as defined in the applicable agreements) not exceed </t>
    </r>
    <r>
      <rPr>
        <sz val="10"/>
        <color rgb="FF000000"/>
        <rFont val="Inherit"/>
      </rPr>
      <t>60%</t>
    </r>
    <r>
      <rPr>
        <sz val="10"/>
        <color theme="1"/>
        <rFont val="Inherit"/>
      </rPr>
      <t>. At December 31, 2014, the Company was in compliance with these covenants.</t>
    </r>
  </si>
  <si>
    <r>
      <t xml:space="preserve">The aggregate maturities of long-term debt for each of the next five years are as follows: 2015, </t>
    </r>
    <r>
      <rPr>
        <sz val="10"/>
        <color rgb="FF000000"/>
        <rFont val="Inherit"/>
      </rPr>
      <t>$1.0 billion</t>
    </r>
    <r>
      <rPr>
        <sz val="10"/>
        <color theme="1"/>
        <rFont val="Inherit"/>
      </rPr>
      <t xml:space="preserve">; 2016, </t>
    </r>
    <r>
      <rPr>
        <sz val="10"/>
        <color rgb="FF000000"/>
        <rFont val="Inherit"/>
      </rPr>
      <t>$2.4 billion</t>
    </r>
    <r>
      <rPr>
        <sz val="10"/>
        <color theme="1"/>
        <rFont val="Inherit"/>
      </rPr>
      <t xml:space="preserve">; 2017, </t>
    </r>
    <r>
      <rPr>
        <sz val="10"/>
        <color rgb="FF000000"/>
        <rFont val="Inherit"/>
      </rPr>
      <t>$19 million</t>
    </r>
    <r>
      <rPr>
        <sz val="10"/>
        <color theme="1"/>
        <rFont val="Inherit"/>
      </rPr>
      <t xml:space="preserve">; 2018, </t>
    </r>
    <r>
      <rPr>
        <sz val="10"/>
        <color rgb="FF000000"/>
        <rFont val="Inherit"/>
      </rPr>
      <t>$3.0 billion</t>
    </r>
    <r>
      <rPr>
        <sz val="10"/>
        <color theme="1"/>
        <rFont val="Inherit"/>
      </rPr>
      <t xml:space="preserve">; 2019, </t>
    </r>
    <r>
      <rPr>
        <sz val="10"/>
        <color rgb="FF000000"/>
        <rFont val="Inherit"/>
      </rPr>
      <t>$1.3 billion</t>
    </r>
    <r>
      <rPr>
        <sz val="10"/>
        <color theme="1"/>
        <rFont val="Inherit"/>
      </rPr>
      <t>. These amounts do not reflect debt maturities related to the Company’s February 2015 debt issuance described above.</t>
    </r>
  </si>
  <si>
    <r>
      <t xml:space="preserve">In August 2014, the Company terminated its existing credit facility and entered into a new </t>
    </r>
    <r>
      <rPr>
        <sz val="10"/>
        <color rgb="FF000000"/>
        <rFont val="Inherit"/>
      </rPr>
      <t>$6.0 billion</t>
    </r>
    <r>
      <rPr>
        <sz val="10"/>
        <color theme="1"/>
        <rFont val="Inherit"/>
      </rPr>
      <t>, five-year credit facility that matures in August 2019. The facility provides backup liquidity for the Company’s commercial paper borrowing facility and is to be used for general corporate purposes. The Company has not drawn funding from this facility.</t>
    </r>
  </si>
  <si>
    <r>
      <t xml:space="preserve">Rental expense under operating leases, net of sublease income, was </t>
    </r>
    <r>
      <rPr>
        <sz val="10"/>
        <color rgb="FF000000"/>
        <rFont val="Inherit"/>
      </rPr>
      <t>$350 million</t>
    </r>
    <r>
      <rPr>
        <sz val="10"/>
        <color theme="1"/>
        <rFont val="Inherit"/>
      </rPr>
      <t xml:space="preserve"> in 2014, </t>
    </r>
    <r>
      <rPr>
        <sz val="10"/>
        <color rgb="FF000000"/>
        <rFont val="Inherit"/>
      </rPr>
      <t>$367 million</t>
    </r>
    <r>
      <rPr>
        <sz val="10"/>
        <color theme="1"/>
        <rFont val="Inherit"/>
      </rPr>
      <t xml:space="preserve"> in 2013 and </t>
    </r>
    <r>
      <rPr>
        <sz val="10"/>
        <color rgb="FF000000"/>
        <rFont val="Inherit"/>
      </rPr>
      <t>$396 million</t>
    </r>
    <r>
      <rPr>
        <sz val="10"/>
        <color theme="1"/>
        <rFont val="Inherit"/>
      </rPr>
      <t xml:space="preserve"> in 2012. The minimum aggregate rental commitments under noncancellable leases are as follows: 2015, </t>
    </r>
    <r>
      <rPr>
        <sz val="10"/>
        <color rgb="FF000000"/>
        <rFont val="Inherit"/>
      </rPr>
      <t>$232 million</t>
    </r>
    <r>
      <rPr>
        <sz val="10"/>
        <color theme="1"/>
        <rFont val="Inherit"/>
      </rPr>
      <t xml:space="preserve">; 2016, </t>
    </r>
    <r>
      <rPr>
        <sz val="10"/>
        <color rgb="FF000000"/>
        <rFont val="Inherit"/>
      </rPr>
      <t>$122 million</t>
    </r>
    <r>
      <rPr>
        <sz val="10"/>
        <color theme="1"/>
        <rFont val="Inherit"/>
      </rPr>
      <t xml:space="preserve">; 2017, </t>
    </r>
    <r>
      <rPr>
        <sz val="10"/>
        <color rgb="FF000000"/>
        <rFont val="Inherit"/>
      </rPr>
      <t>$92 million</t>
    </r>
    <r>
      <rPr>
        <sz val="10"/>
        <color theme="1"/>
        <rFont val="Inherit"/>
      </rPr>
      <t xml:space="preserve">; 2018, </t>
    </r>
    <r>
      <rPr>
        <sz val="10"/>
        <color rgb="FF000000"/>
        <rFont val="Inherit"/>
      </rPr>
      <t>$55 million</t>
    </r>
    <r>
      <rPr>
        <sz val="10"/>
        <color theme="1"/>
        <rFont val="Inherit"/>
      </rPr>
      <t xml:space="preserve">; 2019, </t>
    </r>
    <r>
      <rPr>
        <sz val="10"/>
        <color rgb="FF000000"/>
        <rFont val="Inherit"/>
      </rPr>
      <t>$46 million</t>
    </r>
    <r>
      <rPr>
        <sz val="10"/>
        <color theme="1"/>
        <rFont val="Inherit"/>
      </rPr>
      <t xml:space="preserve"> and thereafter, </t>
    </r>
    <r>
      <rPr>
        <sz val="10"/>
        <color rgb="FF000000"/>
        <rFont val="Inherit"/>
      </rPr>
      <t>$97 million</t>
    </r>
    <r>
      <rPr>
        <sz val="10"/>
        <color theme="1"/>
        <rFont val="Inherit"/>
      </rPr>
      <t>. The Company has no significant capital leases.</t>
    </r>
  </si>
  <si>
    <t>Contingencies and Environmental Liabilities</t>
  </si>
  <si>
    <t>Commitments and Contingencies Disclosure [Abstract]</t>
  </si>
  <si>
    <t xml:space="preserve">Contingencies and Environmental Liabilities </t>
  </si>
  <si>
    <r>
      <t xml:space="preserve">The Company is involved in various claims and legal proceedings of a nature considered normal to its business, including product liability, intellectual property, and commercial litigation, as well as certain additional matters including environmental matters. Except for the </t>
    </r>
    <r>
      <rPr>
        <i/>
        <sz val="10"/>
        <color theme="1"/>
        <rFont val="Inherit"/>
      </rPr>
      <t>Vioxx</t>
    </r>
    <r>
      <rPr>
        <sz val="10"/>
        <color theme="1"/>
        <rFont val="Inherit"/>
      </rPr>
      <t xml:space="preserve"> Litigation (as defined below) for which a separate assessment is provided in this Note, in the opinion of the Company, it is unlikely that the resolution of these matters will be material to the Company’s financial position, results of operations or cash flows.</t>
    </r>
  </si>
  <si>
    <r>
      <t xml:space="preserve">Given the nature of the litigation discussed below, including the </t>
    </r>
    <r>
      <rPr>
        <i/>
        <sz val="10"/>
        <color theme="1"/>
        <rFont val="Inherit"/>
      </rPr>
      <t>Vioxx</t>
    </r>
    <r>
      <rPr>
        <sz val="10"/>
        <color theme="1"/>
        <rFont val="Inherit"/>
      </rPr>
      <t xml:space="preserve"> Litigation,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t>
    </r>
  </si>
  <si>
    <t>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t>
  </si>
  <si>
    <t>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certain product liabilities effective August 1, 2004.</t>
  </si>
  <si>
    <r>
      <t>Vioxx</t>
    </r>
    <r>
      <rPr>
        <sz val="10"/>
        <color theme="1"/>
        <rFont val="Inherit"/>
      </rPr>
      <t xml:space="preserve"> </t>
    </r>
    <r>
      <rPr>
        <b/>
        <sz val="10"/>
        <color theme="1"/>
        <rFont val="Inherit"/>
      </rPr>
      <t>Litigation</t>
    </r>
  </si>
  <si>
    <t>Product Liability Lawsuits</t>
  </si>
  <si>
    <r>
      <t xml:space="preserve">As previously disclosed, Merck is a defendant in approximately </t>
    </r>
    <r>
      <rPr>
        <sz val="10"/>
        <color rgb="FF000000"/>
        <rFont val="Inherit"/>
      </rPr>
      <t>25</t>
    </r>
    <r>
      <rPr>
        <sz val="10"/>
        <color theme="1"/>
        <rFont val="Inherit"/>
      </rPr>
      <t xml:space="preserve"> active federal and state lawsuits (the “</t>
    </r>
    <r>
      <rPr>
        <i/>
        <sz val="10"/>
        <color theme="1"/>
        <rFont val="Inherit"/>
      </rPr>
      <t>Vioxx</t>
    </r>
    <r>
      <rPr>
        <sz val="10"/>
        <color theme="1"/>
        <rFont val="Inherit"/>
      </rPr>
      <t xml:space="preserve"> Product Liability Lawsuits”) alleging personal injury as a result of the use of </t>
    </r>
    <r>
      <rPr>
        <i/>
        <sz val="10"/>
        <color theme="1"/>
        <rFont val="Inherit"/>
      </rPr>
      <t>Vioxx</t>
    </r>
    <r>
      <rPr>
        <sz val="10"/>
        <color theme="1"/>
        <rFont val="Inherit"/>
      </rPr>
      <t>. Most of these cases are coordinated in a multidistrict litigation in the U.S. District Court for the Eastern District of Louisiana (the “</t>
    </r>
    <r>
      <rPr>
        <i/>
        <sz val="10"/>
        <color theme="1"/>
        <rFont val="Inherit"/>
      </rPr>
      <t>Vioxx</t>
    </r>
    <r>
      <rPr>
        <sz val="10"/>
        <color theme="1"/>
        <rFont val="Inherit"/>
      </rPr>
      <t xml:space="preserve"> MDL”) before Judge Eldon E. Fallon.</t>
    </r>
  </si>
  <si>
    <r>
      <t xml:space="preserve">As previously disclosed, Merck is also a defendant in approximately 30 putative class action lawsuits alleging economic injury as a result of the purchase of </t>
    </r>
    <r>
      <rPr>
        <i/>
        <sz val="10"/>
        <color theme="1"/>
        <rFont val="Inherit"/>
      </rPr>
      <t>Vioxx</t>
    </r>
    <r>
      <rPr>
        <sz val="10"/>
        <color theme="1"/>
        <rFont val="Inherit"/>
      </rPr>
      <t xml:space="preserve">. All but one of those cases are in the </t>
    </r>
    <r>
      <rPr>
        <i/>
        <sz val="10"/>
        <color theme="1"/>
        <rFont val="Inherit"/>
      </rPr>
      <t>Vioxx</t>
    </r>
    <r>
      <rPr>
        <sz val="10"/>
        <color theme="1"/>
        <rFont val="Inherit"/>
      </rPr>
      <t xml:space="preserve"> MDL. Merck has reached a resolution, approved by Judge Fallon, of these class actions in the </t>
    </r>
    <r>
      <rPr>
        <i/>
        <sz val="10"/>
        <color theme="1"/>
        <rFont val="Inherit"/>
      </rPr>
      <t>Vioxx</t>
    </r>
    <r>
      <rPr>
        <sz val="10"/>
        <color theme="1"/>
        <rFont val="Inherit"/>
      </rPr>
      <t xml:space="preserve"> MDL. Under the settlement, Merck will pay up to $23 million to pay all properly documented claims submitted by class members, approved attorneys’ fees and expenses, and approved settlement notice costs and certain other administrative expenses. The court entered an order approving the settlement in January 2014.</t>
    </r>
  </si>
  <si>
    <r>
      <t xml:space="preserve">Merck is also a defendant in lawsuits brought by state Attorneys General of three states — Alaska, Montana and Utah. These actions were pending in the </t>
    </r>
    <r>
      <rPr>
        <i/>
        <sz val="10"/>
        <color theme="1"/>
        <rFont val="Inherit"/>
      </rPr>
      <t>Vioxx</t>
    </r>
    <r>
      <rPr>
        <sz val="10"/>
        <color theme="1"/>
        <rFont val="Inherit"/>
      </rPr>
      <t xml:space="preserve"> MDL proceeding, but on October 10, 2014, the Judicial Panel on Multidistrict Litigation (“JPML”) issued an order remanding the actions back to their original federal courts. These actions allege that Merck misrepresented the safety of </t>
    </r>
    <r>
      <rPr>
        <i/>
        <sz val="10"/>
        <color theme="1"/>
        <rFont val="Inherit"/>
      </rPr>
      <t>Vioxx</t>
    </r>
    <r>
      <rPr>
        <sz val="10"/>
        <color theme="1"/>
        <rFont val="Inherit"/>
      </rPr>
      <t xml:space="preserve"> and seek recovery for expenditures on </t>
    </r>
    <r>
      <rPr>
        <i/>
        <sz val="10"/>
        <color theme="1"/>
        <rFont val="Inherit"/>
      </rPr>
      <t>Vioxx</t>
    </r>
    <r>
      <rPr>
        <sz val="10"/>
        <color theme="1"/>
        <rFont val="Inherit"/>
      </rPr>
      <t xml:space="preserve"> by government-funded health care programs, such as Medicaid, and/or penalties for alleged Consumer Fraud Act violations. On February 6, 2015, the federal district judge in Anchorage remanded the Alaska lawsuit to state court. The Montana Attorney General has filed a renewed motion to remand its case from the federal district court to Montana state court, but the motion has not yet been decided.</t>
    </r>
  </si>
  <si>
    <t>Shareholder Lawsuits</t>
  </si>
  <si>
    <r>
      <t xml:space="preserve">As previously disclosed, in addition to the </t>
    </r>
    <r>
      <rPr>
        <i/>
        <sz val="10"/>
        <color theme="1"/>
        <rFont val="Inherit"/>
      </rPr>
      <t>Vioxx</t>
    </r>
    <r>
      <rPr>
        <sz val="10"/>
        <color theme="1"/>
        <rFont val="Inherit"/>
      </rPr>
      <t xml:space="preserve"> Product Liability Lawsuits, various putative class actions and individual lawsuits under federal securities laws and state laws have been filed against Merck and various current and former officers and directors (the “</t>
    </r>
    <r>
      <rPr>
        <i/>
        <sz val="10"/>
        <color theme="1"/>
        <rFont val="Inherit"/>
      </rPr>
      <t>Vioxx</t>
    </r>
    <r>
      <rPr>
        <sz val="10"/>
        <color theme="1"/>
        <rFont val="Inherit"/>
      </rPr>
      <t xml:space="preserve"> Securities Lawsuits”). The </t>
    </r>
    <r>
      <rPr>
        <i/>
        <sz val="10"/>
        <color theme="1"/>
        <rFont val="Inherit"/>
      </rPr>
      <t>Vioxx</t>
    </r>
    <r>
      <rPr>
        <sz val="10"/>
        <color theme="1"/>
        <rFont val="Inherit"/>
      </rPr>
      <t xml:space="preserve"> Securities Lawsuits are coordinated in a multidistrict litigation in the U.S. District Court for the District of New Jersey before Judge Stanley R. Chesler, and have been consolidated for all purposes. In August 2011, Judge Chesler granted in part and denied in part Merck’s motion to dismiss the Fifth Amended Class Action Complaint in the consolidated securities action. Among other things, the claims based on statements made on or after the voluntary withdrawal of </t>
    </r>
    <r>
      <rPr>
        <i/>
        <sz val="10"/>
        <color theme="1"/>
        <rFont val="Inherit"/>
      </rPr>
      <t>Vioxx</t>
    </r>
    <r>
      <rPr>
        <sz val="10"/>
        <color theme="1"/>
        <rFont val="Inherit"/>
      </rPr>
      <t xml:space="preserve"> on September 30, 2004, have been dismissed. In October 2011, defendants answered the Fifth Amended Class Action Complaint. In April 2012, plaintiffs filed a motion for class certification and, in January 2013, Judge Chesler granted that motion. In March 2013, plaintiffs filed a motion for leave to amend their complaint to add certain allegations to expand the class period. In May 2013, the court denied plaintiffs’ motion for leave to amend their complaint to expand the class period, but granted plaintiffs’ leave to amend their complaint to add certain allegations within the existing class period. In June 2013, plaintiffs filed their Sixth Amended Class Action Complaint. In July 2013, defendants answered the Sixth Amended Class Action Complaint. Discovery has been completed and is now closed. Dispositive motions have been fully briefed.</t>
    </r>
  </si>
  <si>
    <r>
      <t xml:space="preserve">As previously disclosed, several individual securities lawsuits filed by foreign institutional investors also are consolidated with the </t>
    </r>
    <r>
      <rPr>
        <i/>
        <sz val="10"/>
        <color theme="1"/>
        <rFont val="Inherit"/>
      </rPr>
      <t>Vioxx</t>
    </r>
    <r>
      <rPr>
        <sz val="10"/>
        <color theme="1"/>
        <rFont val="Inherit"/>
      </rPr>
      <t xml:space="preserve"> Securities Lawsuits. In October 2011, plaintiffs filed amended complaints in each of the pending individual securities lawsuits. Also in October 2011, an individual securities lawsuit (the “KBC Lawsuit,” together with the prior individual actions, the “Direct Actions”) was filed in the District of New Jersey by several foreign institutional investors; that case is also consolidated with the </t>
    </r>
    <r>
      <rPr>
        <i/>
        <sz val="10"/>
        <color theme="1"/>
        <rFont val="Inherit"/>
      </rPr>
      <t>Vioxx</t>
    </r>
    <r>
      <rPr>
        <sz val="10"/>
        <color theme="1"/>
        <rFont val="Inherit"/>
      </rPr>
      <t xml:space="preserve"> Securities Lawsuits. In January 2012, defendants filed motions to dismiss in one of the individual lawsuits (the “ABP Lawsuit”). Briefing on the motions to dismiss was completed in March 2012. In August 2012, Judge Chesler granted in part and denied in part the motions to dismiss the ABP Lawsuit. Among other things, certain alleged misstatements and omissions were dismissed as inactionable and all state law claims were dismissed in full. In September 2012, defendants answered the complaints in all of the Direct Actions other than the KBC Lawsuit; on the same day, defendants moved to dismiss the complaint in the KBC Lawsuit on statute of limitations grounds. In December 2012, Judge Chesler denied the motion to dismiss the KBC Lawsuit and, in January 2013, defendants answered the complaint in the KBC Lawsuit. Discovery has been completed in the Direct Actions and is now closed. Dispositive motions have been fully briefed in the Direct Actions. Between March 2014 and February 2015, six additional individual securities complaints were filed by institutional investors that opted out of the class action referred to above. The new complaints are substantially similar to the complaints in the Direct Actions and are consolidated with the </t>
    </r>
    <r>
      <rPr>
        <i/>
        <sz val="10"/>
        <color theme="1"/>
        <rFont val="Inherit"/>
      </rPr>
      <t>Vioxx</t>
    </r>
    <r>
      <rPr>
        <sz val="10"/>
        <color theme="1"/>
        <rFont val="Inherit"/>
      </rPr>
      <t xml:space="preserve"> Securities Lawsuits.</t>
    </r>
  </si>
  <si>
    <t>Insurance</t>
  </si>
  <si>
    <r>
      <t xml:space="preserve">The Company has Directors and Officers insurance coverage applicable to the </t>
    </r>
    <r>
      <rPr>
        <i/>
        <sz val="10"/>
        <color theme="1"/>
        <rFont val="Inherit"/>
      </rPr>
      <t>Vioxx</t>
    </r>
    <r>
      <rPr>
        <sz val="10"/>
        <color theme="1"/>
        <rFont val="Inherit"/>
      </rPr>
      <t xml:space="preserve"> Securities Lawsuits with remaining stated upper limits of approximately </t>
    </r>
    <r>
      <rPr>
        <sz val="10"/>
        <color rgb="FF000000"/>
        <rFont val="Inherit"/>
      </rPr>
      <t>$145 million</t>
    </r>
    <r>
      <rPr>
        <sz val="10"/>
        <color theme="1"/>
        <rFont val="Inherit"/>
      </rPr>
      <t>. As a result of the previously disclosed insurance arbitration, additional insurance coverage for these claims should also be available, if needed, under upper-level excess policies that provide coverage for a variety of risks. There are disputes with the insurers about the availability of some or all of the Company’s insurance coverage for these claims and there are likely to be additional disputes. The amounts actually recovered under the policies discussed in this paragraph may be less than the stated upper limits.</t>
    </r>
  </si>
  <si>
    <t>International Lawsuits</t>
  </si>
  <si>
    <r>
      <t xml:space="preserve">As previously disclosed, in addition to the lawsuits discussed above, Merck has been named as a defendant in litigation relating to </t>
    </r>
    <r>
      <rPr>
        <i/>
        <sz val="10"/>
        <color theme="1"/>
        <rFont val="Inherit"/>
      </rPr>
      <t>Vioxx</t>
    </r>
    <r>
      <rPr>
        <sz val="10"/>
        <color theme="1"/>
        <rFont val="Inherit"/>
      </rPr>
      <t xml:space="preserve"> in Brazil, Canada, Europe and Israel (collectively, the “</t>
    </r>
    <r>
      <rPr>
        <i/>
        <sz val="10"/>
        <color theme="1"/>
        <rFont val="Inherit"/>
      </rPr>
      <t>Vioxx</t>
    </r>
    <r>
      <rPr>
        <sz val="10"/>
        <color theme="1"/>
        <rFont val="Inherit"/>
      </rPr>
      <t xml:space="preserve"> International Lawsuits”). As previously disclosed, the Company has entered into an agreement to resolve all claims related to </t>
    </r>
    <r>
      <rPr>
        <i/>
        <sz val="10"/>
        <color theme="1"/>
        <rFont val="Inherit"/>
      </rPr>
      <t>Vioxx</t>
    </r>
    <r>
      <rPr>
        <sz val="10"/>
        <color theme="1"/>
        <rFont val="Inherit"/>
      </rPr>
      <t xml:space="preserve"> in Canada pursuant to which the Company will pay a minimum of approximately </t>
    </r>
    <r>
      <rPr>
        <sz val="10"/>
        <color rgb="FF000000"/>
        <rFont val="Inherit"/>
      </rPr>
      <t>$21 million</t>
    </r>
    <r>
      <rPr>
        <sz val="10"/>
        <color theme="1"/>
        <rFont val="Inherit"/>
      </rPr>
      <t xml:space="preserve"> but not more than an aggregate maximum of approximately </t>
    </r>
    <r>
      <rPr>
        <sz val="10"/>
        <color rgb="FF000000"/>
        <rFont val="Inherit"/>
      </rPr>
      <t>$36 million</t>
    </r>
    <r>
      <rPr>
        <sz val="10"/>
        <color theme="1"/>
        <rFont val="Inherit"/>
      </rPr>
      <t>. The agreement has been approved by courts in Canada’s provinces.</t>
    </r>
  </si>
  <si>
    <t>Reserves</t>
  </si>
  <si>
    <r>
      <t xml:space="preserve">The Company believes that it has meritorious defenses to the remaining </t>
    </r>
    <r>
      <rPr>
        <i/>
        <sz val="10"/>
        <color theme="1"/>
        <rFont val="Inherit"/>
      </rPr>
      <t>Vioxx</t>
    </r>
    <r>
      <rPr>
        <sz val="10"/>
        <color theme="1"/>
        <rFont val="Inherit"/>
      </rPr>
      <t xml:space="preserve"> Product Liability Lawsuits, </t>
    </r>
    <r>
      <rPr>
        <i/>
        <sz val="10"/>
        <color theme="1"/>
        <rFont val="Inherit"/>
      </rPr>
      <t>Vioxx</t>
    </r>
    <r>
      <rPr>
        <sz val="10"/>
        <color theme="1"/>
        <rFont val="Inherit"/>
      </rPr>
      <t xml:space="preserve"> Securities Lawsuits and </t>
    </r>
    <r>
      <rPr>
        <i/>
        <sz val="10"/>
        <color theme="1"/>
        <rFont val="Inherit"/>
      </rPr>
      <t>Vioxx</t>
    </r>
    <r>
      <rPr>
        <sz val="10"/>
        <color theme="1"/>
        <rFont val="Inherit"/>
      </rPr>
      <t xml:space="preserve"> International Lawsuits (collectively, the “</t>
    </r>
    <r>
      <rPr>
        <i/>
        <sz val="10"/>
        <color theme="1"/>
        <rFont val="Inherit"/>
      </rPr>
      <t>Vioxx</t>
    </r>
    <r>
      <rPr>
        <sz val="10"/>
        <color theme="1"/>
        <rFont val="Inherit"/>
      </rPr>
      <t xml:space="preserve"> Litigation”) and will vigorously defend against them. In view of the inherent difficulty of predicting the outcome of litigation, particularly where there are many claimants and the claimants seek indeterminate damages, the Company is unable to predict the outcome of these matters and, at this time, cannot reasonably estimate the possible loss or range of loss with respect to the remaining </t>
    </r>
    <r>
      <rPr>
        <i/>
        <sz val="10"/>
        <color theme="1"/>
        <rFont val="Inherit"/>
      </rPr>
      <t>Vioxx</t>
    </r>
    <r>
      <rPr>
        <sz val="10"/>
        <color theme="1"/>
        <rFont val="Inherit"/>
      </rPr>
      <t xml:space="preserve"> Litigation. The Company has established a reserve with respect to the Canadian settlement, certain other </t>
    </r>
    <r>
      <rPr>
        <i/>
        <sz val="10"/>
        <color theme="1"/>
        <rFont val="Inherit"/>
      </rPr>
      <t>Vioxx</t>
    </r>
    <r>
      <rPr>
        <sz val="10"/>
        <color theme="1"/>
        <rFont val="Inherit"/>
      </rPr>
      <t xml:space="preserve"> Product Liability Lawsuits and other immaterial settlements related to certain </t>
    </r>
    <r>
      <rPr>
        <i/>
        <sz val="10"/>
        <color theme="1"/>
        <rFont val="Inherit"/>
      </rPr>
      <t>Vioxx</t>
    </r>
    <r>
      <rPr>
        <sz val="10"/>
        <color theme="1"/>
        <rFont val="Inherit"/>
      </rPr>
      <t xml:space="preserve"> International Lawsuits. The Company also has an immaterial remaining reserve relating to the previously disclosed </t>
    </r>
    <r>
      <rPr>
        <i/>
        <sz val="10"/>
        <color theme="1"/>
        <rFont val="Inherit"/>
      </rPr>
      <t>Vioxx</t>
    </r>
    <r>
      <rPr>
        <sz val="10"/>
        <color theme="1"/>
        <rFont val="Inherit"/>
      </rPr>
      <t xml:space="preserve"> investigation for the non-participating states with which litigation is continuing. The Company has established no other liability reserves with respect to the </t>
    </r>
    <r>
      <rPr>
        <i/>
        <sz val="10"/>
        <color theme="1"/>
        <rFont val="Inherit"/>
      </rPr>
      <t>Vioxx</t>
    </r>
    <r>
      <rPr>
        <sz val="10"/>
        <color theme="1"/>
        <rFont val="Inherit"/>
      </rPr>
      <t xml:space="preserve"> Litigation. Unfavorable outcomes in the </t>
    </r>
    <r>
      <rPr>
        <i/>
        <sz val="10"/>
        <color theme="1"/>
        <rFont val="Inherit"/>
      </rPr>
      <t>Vioxx</t>
    </r>
    <r>
      <rPr>
        <sz val="10"/>
        <color theme="1"/>
        <rFont val="Inherit"/>
      </rPr>
      <t xml:space="preserve"> Litigation could have a material adverse effect on the Company’s financial position, liquidity and results of operations.</t>
    </r>
  </si>
  <si>
    <t>Other Product Liability Litigation</t>
  </si>
  <si>
    <t>Fosamax</t>
  </si>
  <si>
    <r>
      <t xml:space="preserve">As previously disclosed, Merck is a defendant in product liability lawsuits in the United States involving </t>
    </r>
    <r>
      <rPr>
        <i/>
        <sz val="10"/>
        <color theme="1"/>
        <rFont val="Inherit"/>
      </rPr>
      <t>Fosamax</t>
    </r>
    <r>
      <rPr>
        <sz val="10"/>
        <color theme="1"/>
        <rFont val="Inherit"/>
      </rPr>
      <t xml:space="preserve"> (the “</t>
    </r>
    <r>
      <rPr>
        <i/>
        <sz val="10"/>
        <color theme="1"/>
        <rFont val="Inherit"/>
      </rPr>
      <t>Fosamax</t>
    </r>
    <r>
      <rPr>
        <sz val="10"/>
        <color theme="1"/>
        <rFont val="Inherit"/>
      </rPr>
      <t xml:space="preserve"> Litigation”). As of December 31, 2014, approximately </t>
    </r>
    <r>
      <rPr>
        <sz val="10"/>
        <color rgb="FF000000"/>
        <rFont val="Inherit"/>
      </rPr>
      <t>5,575</t>
    </r>
    <r>
      <rPr>
        <sz val="10"/>
        <color theme="1"/>
        <rFont val="Inherit"/>
      </rPr>
      <t xml:space="preserve"> cases, which include approximately </t>
    </r>
    <r>
      <rPr>
        <sz val="10"/>
        <color rgb="FF000000"/>
        <rFont val="Inherit"/>
      </rPr>
      <t>5,805</t>
    </r>
    <r>
      <rPr>
        <sz val="10"/>
        <color theme="1"/>
        <rFont val="Inherit"/>
      </rPr>
      <t xml:space="preserve"> plaintiff groups, had been filed and were pending against Merck in either federal or state court, including one case which seeks class action certification, as well as damages and/or medical monitoring. In approximately </t>
    </r>
    <r>
      <rPr>
        <sz val="10"/>
        <color rgb="FF000000"/>
        <rFont val="Inherit"/>
      </rPr>
      <t>1,015</t>
    </r>
    <r>
      <rPr>
        <sz val="10"/>
        <color theme="1"/>
        <rFont val="Inherit"/>
      </rPr>
      <t xml:space="preserve"> of these actions, plaintiffs allege, among other things, that they have suffered osteonecrosis of the jaw (“ONJ”), generally subsequent to invasive dental procedures, such as tooth extraction or dental implants and/or delayed healing, in association with the use of </t>
    </r>
    <r>
      <rPr>
        <i/>
        <sz val="10"/>
        <color theme="1"/>
        <rFont val="Inherit"/>
      </rPr>
      <t>Fosamax</t>
    </r>
    <r>
      <rPr>
        <sz val="10"/>
        <color theme="1"/>
        <rFont val="Inherit"/>
      </rPr>
      <t xml:space="preserve">; however, substantially all of those actions are subject to the settlement discussed below. In addition, plaintiffs in approximately </t>
    </r>
    <r>
      <rPr>
        <sz val="10"/>
        <color rgb="FF000000"/>
        <rFont val="Inherit"/>
      </rPr>
      <t>4,560</t>
    </r>
    <r>
      <rPr>
        <sz val="10"/>
        <color theme="1"/>
        <rFont val="Inherit"/>
      </rPr>
      <t xml:space="preserve"> of these actions generally allege that they sustained femur fractures and/or other bone injuries (“Femur Fractures”) in association with the use of </t>
    </r>
    <r>
      <rPr>
        <i/>
        <sz val="10"/>
        <color theme="1"/>
        <rFont val="Inherit"/>
      </rPr>
      <t>Fosamax</t>
    </r>
    <r>
      <rPr>
        <sz val="10"/>
        <color theme="1"/>
        <rFont val="Inherit"/>
      </rPr>
      <t>.</t>
    </r>
  </si>
  <si>
    <t>Cases Alleging ONJ and/or Other Jaw Related Injuries</t>
  </si>
  <si>
    <r>
      <t xml:space="preserve">In August 2006, the JPML ordered that certain </t>
    </r>
    <r>
      <rPr>
        <i/>
        <sz val="10"/>
        <color theme="1"/>
        <rFont val="Inherit"/>
      </rPr>
      <t>Fosamax</t>
    </r>
    <r>
      <rPr>
        <sz val="10"/>
        <color theme="1"/>
        <rFont val="Inherit"/>
      </rPr>
      <t xml:space="preserve"> product liability cases pending in federal courts nationwide should be transferred and consolidated into one multidistrict litigation (the “</t>
    </r>
    <r>
      <rPr>
        <i/>
        <sz val="10"/>
        <color theme="1"/>
        <rFont val="Inherit"/>
      </rPr>
      <t>Fosamax</t>
    </r>
    <r>
      <rPr>
        <sz val="10"/>
        <color theme="1"/>
        <rFont val="Inherit"/>
      </rPr>
      <t xml:space="preserve"> ONJ MDL”) for coordinated pre-trial proceedings. </t>
    </r>
  </si>
  <si>
    <r>
      <t xml:space="preserve">In December 2013, Merck reached an agreement in principle with the Plaintiffs’ Steering Committee (“PSC”) in the </t>
    </r>
    <r>
      <rPr>
        <i/>
        <sz val="10"/>
        <color theme="1"/>
        <rFont val="Inherit"/>
      </rPr>
      <t>Fosamax</t>
    </r>
    <r>
      <rPr>
        <sz val="10"/>
        <color theme="1"/>
        <rFont val="Inherit"/>
      </rPr>
      <t xml:space="preserve"> ONJ MDL to resolve pending ONJ cases not on appeal in the </t>
    </r>
    <r>
      <rPr>
        <i/>
        <sz val="10"/>
        <color theme="1"/>
        <rFont val="Inherit"/>
      </rPr>
      <t>Fosamax</t>
    </r>
    <r>
      <rPr>
        <sz val="10"/>
        <color theme="1"/>
        <rFont val="Inherit"/>
      </rPr>
      <t xml:space="preserve"> ONJ MDL and in the state courts for an aggregate amount of $27.7 million. Merck and the PSC subsequently formalized the terms of this agreement in a Master Settlement Agreement (“ONJ Master Settlement Agreement”) that was executed in April 2014. As a condition to the settlement, 100% of the state and federal ONJ plaintiffs had to agree to participate in the settlement plan or Merck could either terminate the ONJ Master Settlement Agreement, or waive the 100% participation requirement and agree to a lesser funding amount for the settlement fund. On July 14, 2014, Merck elected to proceed with the ONJ Master Settlement Agreement at a reduced funding level since the current participation level is approximately 95%. In addition, the judge overseeing the </t>
    </r>
    <r>
      <rPr>
        <i/>
        <sz val="10"/>
        <color theme="1"/>
        <rFont val="Inherit"/>
      </rPr>
      <t>Fosamax</t>
    </r>
    <r>
      <rPr>
        <sz val="10"/>
        <color theme="1"/>
        <rFont val="Inherit"/>
      </rPr>
      <t xml:space="preserve"> ONJ MDL granted a motion filed by Merck and has entered an order that requires the approximately 30 non-participants whose cases remain in the </t>
    </r>
    <r>
      <rPr>
        <i/>
        <sz val="10"/>
        <color theme="1"/>
        <rFont val="Inherit"/>
      </rPr>
      <t>Fosamax</t>
    </r>
    <r>
      <rPr>
        <sz val="10"/>
        <color theme="1"/>
        <rFont val="Inherit"/>
      </rPr>
      <t xml:space="preserve"> ONJ MDL to submit expert reports in order for their cases to proceed any further. The ONJ Master Settlement Agreement has no effect on the cases alleging Femur Fractures discussed below.</t>
    </r>
  </si>
  <si>
    <t>Cases Alleging Femur Fractures</t>
  </si>
  <si>
    <r>
      <t>In March 2011, Merck submitted a Motion to Transfer to the JPML seeking to have all federal cases alleging Femur Fractures consolidated into one multidistrict litigation for coordinated pre-trial proceedings. The Motion to Transfer was granted in May 2011, and all federal cases involving allegations of Femur Fracture have been or will be transferred to a multidistrict litigation in the District of New Jersey (the “</t>
    </r>
    <r>
      <rPr>
        <i/>
        <sz val="10"/>
        <color theme="1"/>
        <rFont val="Inherit"/>
      </rPr>
      <t>Fosamax</t>
    </r>
    <r>
      <rPr>
        <sz val="10"/>
        <color theme="1"/>
        <rFont val="Inherit"/>
      </rPr>
      <t xml:space="preserve"> Femur Fracture MDL”). As a result of the JPML order, approximately </t>
    </r>
    <r>
      <rPr>
        <sz val="10"/>
        <color rgb="FF000000"/>
        <rFont val="Inherit"/>
      </rPr>
      <t>1,035</t>
    </r>
    <r>
      <rPr>
        <sz val="10"/>
        <color theme="1"/>
        <rFont val="Inherit"/>
      </rPr>
      <t xml:space="preserve"> cases were pending in the </t>
    </r>
    <r>
      <rPr>
        <i/>
        <sz val="10"/>
        <color theme="1"/>
        <rFont val="Inherit"/>
      </rPr>
      <t>Fosamax</t>
    </r>
    <r>
      <rPr>
        <sz val="10"/>
        <color theme="1"/>
        <rFont val="Inherit"/>
      </rPr>
      <t xml:space="preserve"> Femur Fracture MDL as of December 31, 2014. A Case Management Order was entered requiring the parties to review </t>
    </r>
    <r>
      <rPr>
        <sz val="10"/>
        <color rgb="FF000000"/>
        <rFont val="Inherit"/>
      </rPr>
      <t>33</t>
    </r>
    <r>
      <rPr>
        <sz val="10"/>
        <color theme="1"/>
        <rFont val="Inherit"/>
      </rPr>
      <t xml:space="preserve"> cases. Judge Joel Pisano selected four cases from that group to be tried as the initial bellwether cases in the </t>
    </r>
    <r>
      <rPr>
        <i/>
        <sz val="10"/>
        <color theme="1"/>
        <rFont val="Inherit"/>
      </rPr>
      <t>Fosamax</t>
    </r>
    <r>
      <rPr>
        <sz val="10"/>
        <color theme="1"/>
        <rFont val="Inherit"/>
      </rPr>
      <t xml:space="preserve"> Femur Fracture MDL. The first bellwether case, </t>
    </r>
    <r>
      <rPr>
        <i/>
        <sz val="10"/>
        <color theme="1"/>
        <rFont val="Inherit"/>
      </rPr>
      <t>Glynn v. Merck</t>
    </r>
    <r>
      <rPr>
        <sz val="10"/>
        <color theme="1"/>
        <rFont val="Inherit"/>
      </rPr>
      <t xml:space="preserve">, began on April 8, 2013, and the jury returned a verdict in Merck’s favor on April 29, 2013; in addition, on June 27, 2013, Judge Pisano granted Merck’s motion for judgment as a matter of law in the </t>
    </r>
    <r>
      <rPr>
        <i/>
        <sz val="10"/>
        <color theme="1"/>
        <rFont val="Inherit"/>
      </rPr>
      <t>Glynn</t>
    </r>
    <r>
      <rPr>
        <sz val="10"/>
        <color theme="1"/>
        <rFont val="Inherit"/>
      </rPr>
      <t xml:space="preserve"> case and held that the plaintiff’s failure to warn claim was preempted by federal law.</t>
    </r>
  </si>
  <si>
    <r>
      <t xml:space="preserve">In addition, Judge Pisano entered an order in August 2013 requiring plaintiffs in the </t>
    </r>
    <r>
      <rPr>
        <i/>
        <sz val="10"/>
        <color theme="1"/>
        <rFont val="Inherit"/>
      </rPr>
      <t>Fosamax</t>
    </r>
    <r>
      <rPr>
        <sz val="10"/>
        <color theme="1"/>
        <rFont val="Inherit"/>
      </rPr>
      <t xml:space="preserve"> Femur Fracture MDL to show cause why those cases asserting claims for a femur fracture injury that took place prior to September 14, 2010, should not be dismissed based on the court’s preemption decision in the </t>
    </r>
    <r>
      <rPr>
        <i/>
        <sz val="10"/>
        <color theme="1"/>
        <rFont val="Inherit"/>
      </rPr>
      <t>Glynn</t>
    </r>
    <r>
      <rPr>
        <sz val="10"/>
        <color theme="1"/>
        <rFont val="Inherit"/>
      </rPr>
      <t xml:space="preserve"> case. A hearing on the show cause order was held in January 2014 and, on March 26, 2014, Judge Pisano issued an opinion finding that all claims of the approximately 650 plaintiffs who allegedly suffered injuries prior to September 14, 2010, were preempted and ordered that those cases be dismissed. The majority of those plaintiffs are appealing that ruling to the U.S. Court of Appeals for the Third Circuit. Furthermore, on June 17, 2014, Judge Pisano granted Merck summary judgment in the </t>
    </r>
    <r>
      <rPr>
        <i/>
        <sz val="10"/>
        <color theme="1"/>
        <rFont val="Inherit"/>
      </rPr>
      <t>Gaynor</t>
    </r>
    <r>
      <rPr>
        <sz val="10"/>
        <color theme="1"/>
        <rFont val="Inherit"/>
      </rPr>
      <t xml:space="preserve"> </t>
    </r>
    <r>
      <rPr>
        <i/>
        <sz val="10"/>
        <color theme="1"/>
        <rFont val="Inherit"/>
      </rPr>
      <t>v. Merck</t>
    </r>
    <r>
      <rPr>
        <sz val="10"/>
        <color theme="1"/>
        <rFont val="Inherit"/>
      </rPr>
      <t xml:space="preserve"> case and found that Merck’s updates in January 2011 to the </t>
    </r>
    <r>
      <rPr>
        <i/>
        <sz val="10"/>
        <color theme="1"/>
        <rFont val="Inherit"/>
      </rPr>
      <t>Fosamax</t>
    </r>
    <r>
      <rPr>
        <sz val="10"/>
        <color theme="1"/>
        <rFont val="Inherit"/>
      </rPr>
      <t xml:space="preserve"> label regarding atypical femur fractures were adequate as a matter of law and that Merck adequately communicated those changes. The plaintiffs in </t>
    </r>
    <r>
      <rPr>
        <i/>
        <sz val="10"/>
        <color theme="1"/>
        <rFont val="Inherit"/>
      </rPr>
      <t>Gaynor</t>
    </r>
    <r>
      <rPr>
        <sz val="10"/>
        <color theme="1"/>
        <rFont val="Inherit"/>
      </rPr>
      <t xml:space="preserve"> have appealed Judge Pisano’s decision to the Third Circuit. In August 2014, Merck filed a motion requesting that Judge Pisano enter a further order requiring all remaining plaintiffs in the </t>
    </r>
    <r>
      <rPr>
        <i/>
        <sz val="10"/>
        <color theme="1"/>
        <rFont val="Inherit"/>
      </rPr>
      <t>Fosamax</t>
    </r>
    <r>
      <rPr>
        <sz val="10"/>
        <color theme="1"/>
        <rFont val="Inherit"/>
      </rPr>
      <t xml:space="preserve"> Femur Fracture MDL who claim that the 2011 </t>
    </r>
    <r>
      <rPr>
        <i/>
        <sz val="10"/>
        <color theme="1"/>
        <rFont val="Inherit"/>
      </rPr>
      <t>Fosamax</t>
    </r>
    <r>
      <rPr>
        <sz val="10"/>
        <color theme="1"/>
        <rFont val="Inherit"/>
      </rPr>
      <t xml:space="preserve"> label is inadequate and the proximate cause of their alleged injuries to show cause why their cases should not be dismissed based on the court’s preemption decision and its ruling in the </t>
    </r>
    <r>
      <rPr>
        <i/>
        <sz val="10"/>
        <color theme="1"/>
        <rFont val="Inherit"/>
      </rPr>
      <t>Gaynor</t>
    </r>
    <r>
      <rPr>
        <sz val="10"/>
        <color theme="1"/>
        <rFont val="Inherit"/>
      </rPr>
      <t xml:space="preserve"> case. Plaintiffs opposed that motion and asked the court to stay the remaining cases in the </t>
    </r>
    <r>
      <rPr>
        <i/>
        <sz val="10"/>
        <color theme="1"/>
        <rFont val="Inherit"/>
      </rPr>
      <t>Fosamax</t>
    </r>
    <r>
      <rPr>
        <sz val="10"/>
        <color theme="1"/>
        <rFont val="Inherit"/>
      </rPr>
      <t xml:space="preserve"> Femur Fracture MDL until the Third Circuit rules on their appeal of Judge Pisano’s preemption decision, but Judge Pisano granted Merck’s motion and entered the requested show cause order in November 2014. In September 2014, Judge Pisano also ordered the parties to participate in a mediation process.</t>
    </r>
  </si>
  <si>
    <r>
      <t xml:space="preserve">As of December 31, 2014, approximately </t>
    </r>
    <r>
      <rPr>
        <sz val="10"/>
        <color rgb="FF000000"/>
        <rFont val="Inherit"/>
      </rPr>
      <t>3,005</t>
    </r>
    <r>
      <rPr>
        <sz val="10"/>
        <color theme="1"/>
        <rFont val="Inherit"/>
      </rPr>
      <t xml:space="preserve"> cases alleging Femur Fractures have been filed in New Jersey state court and are pending before Judge Jessica Mayer in Middlesex County. The parties selected an initial group of </t>
    </r>
    <r>
      <rPr>
        <sz val="10"/>
        <color rgb="FF000000"/>
        <rFont val="Inherit"/>
      </rPr>
      <t>30</t>
    </r>
    <r>
      <rPr>
        <sz val="10"/>
        <color theme="1"/>
        <rFont val="Inherit"/>
      </rPr>
      <t xml:space="preserve"> cases to be reviewed through fact discovery. Two additional groups of 50 cases each to be reviewed through fact discovery were selected in November 2013 and March 2014, respectively. </t>
    </r>
  </si>
  <si>
    <r>
      <t xml:space="preserve">As of December 31, 2014, approximately </t>
    </r>
    <r>
      <rPr>
        <sz val="10"/>
        <color rgb="FF000000"/>
        <rFont val="Inherit"/>
      </rPr>
      <t>515</t>
    </r>
    <r>
      <rPr>
        <sz val="10"/>
        <color theme="1"/>
        <rFont val="Inherit"/>
      </rPr>
      <t xml:space="preserve"> cases alleging Femur Fractures have been filed in California state court. A petition was filed seeking to coordinate all Femur Fracture cases filed in California state court before a single judge in Orange County, California. The petition was granted and Judge Thierry Colaw is currently presiding over the coordinated proceedings. In March 2014, the court directed that a group of 10 discovery pool cases be reviewed through fact discovery and subsequently scheduled the </t>
    </r>
    <r>
      <rPr>
        <i/>
        <sz val="10"/>
        <color theme="1"/>
        <rFont val="Inherit"/>
      </rPr>
      <t>Galper v. Merck</t>
    </r>
    <r>
      <rPr>
        <sz val="10"/>
        <color theme="1"/>
        <rFont val="Inherit"/>
      </rPr>
      <t xml:space="preserve"> case as the first trial for February 2015. Two additional trials are scheduled for May and July 2015.</t>
    </r>
  </si>
  <si>
    <r>
      <t xml:space="preserve">Additionally, there are </t>
    </r>
    <r>
      <rPr>
        <sz val="10"/>
        <color rgb="FF000000"/>
        <rFont val="Inherit"/>
      </rPr>
      <t>four</t>
    </r>
    <r>
      <rPr>
        <sz val="10"/>
        <color theme="1"/>
        <rFont val="Inherit"/>
      </rPr>
      <t xml:space="preserve"> Femur Fracture cases pending in other state courts.</t>
    </r>
  </si>
  <si>
    <r>
      <t xml:space="preserve">Discovery is ongoing in the </t>
    </r>
    <r>
      <rPr>
        <i/>
        <sz val="10"/>
        <color theme="1"/>
        <rFont val="Inherit"/>
      </rPr>
      <t>Fosamax</t>
    </r>
    <r>
      <rPr>
        <sz val="10"/>
        <color theme="1"/>
        <rFont val="Inherit"/>
      </rPr>
      <t xml:space="preserve"> Femur Fracture MDL and in state courts where Femur Fracture cases are pending and the Company intends to defend against these lawsuits.</t>
    </r>
  </si>
  <si>
    <t>Januvia/Janumet</t>
  </si>
  <si>
    <r>
      <t xml:space="preserve">As previously disclosed, Merck is a defendant in product liability lawsuits in the United States involving </t>
    </r>
    <r>
      <rPr>
        <i/>
        <sz val="10"/>
        <color theme="1"/>
        <rFont val="Inherit"/>
      </rPr>
      <t>Januvia</t>
    </r>
    <r>
      <rPr>
        <sz val="10"/>
        <color theme="1"/>
        <rFont val="Inherit"/>
      </rPr>
      <t xml:space="preserve"> and/or </t>
    </r>
    <r>
      <rPr>
        <i/>
        <sz val="10"/>
        <color theme="1"/>
        <rFont val="Inherit"/>
      </rPr>
      <t>Janumet</t>
    </r>
    <r>
      <rPr>
        <sz val="10"/>
        <color theme="1"/>
        <rFont val="Inherit"/>
      </rPr>
      <t xml:space="preserve">. As of December 31, 2014, approximately 785 product user claims were served on, and are pending against, Merck alleging generally that use of </t>
    </r>
    <r>
      <rPr>
        <i/>
        <sz val="10"/>
        <color theme="1"/>
        <rFont val="Inherit"/>
      </rPr>
      <t>Januvia</t>
    </r>
    <r>
      <rPr>
        <sz val="10"/>
        <color theme="1"/>
        <rFont val="Inherit"/>
      </rPr>
      <t xml:space="preserve"> and/or </t>
    </r>
    <r>
      <rPr>
        <i/>
        <sz val="10"/>
        <color theme="1"/>
        <rFont val="Inherit"/>
      </rPr>
      <t>Janumet</t>
    </r>
    <r>
      <rPr>
        <sz val="10"/>
        <color theme="1"/>
        <rFont val="Inherit"/>
      </rPr>
      <t xml:space="preserve"> caused the development of pancreatic cancer. These complaints were filed in several different state and federal courts. Most of the claims are pending in a consolidated multidistrict litigation proceeding in the U.S. District Court for the Southern District of California called “In re Incretin-Based Therapies Products Liability Litigation.” That proceeding includes federal lawsuits alleging pancreatic cancer due to use of the following medicines: </t>
    </r>
    <r>
      <rPr>
        <i/>
        <sz val="10"/>
        <color theme="1"/>
        <rFont val="Inherit"/>
      </rPr>
      <t>Januvia, Janumet</t>
    </r>
    <r>
      <rPr>
        <sz val="10"/>
        <color theme="1"/>
        <rFont val="Inherit"/>
      </rPr>
      <t>, Byetta and Victoza, the latter two of which are products manufactured by other pharmaceutical companies. In addition to the cases noted above, the Company has agreed, as of December 31, 2014, to toll the statute of limitations for 19 additional claims. The Company intends to defend against these lawsuits.</t>
    </r>
  </si>
  <si>
    <t>NuvaRing</t>
  </si>
  <si>
    <r>
      <t xml:space="preserve">As previously disclosed, beginning in May 2007, a number of complaints were filed in various jurisdictions asserting claims against the Company’s subsidiaries Organon USA, Inc., Organon Pharmaceuticals USA, Inc., Organon International (collectively, “Organon”), and the Company arising from Organon’s marketing and sale of </t>
    </r>
    <r>
      <rPr>
        <i/>
        <sz val="10"/>
        <color theme="1"/>
        <rFont val="Inherit"/>
      </rPr>
      <t>NuvaRing</t>
    </r>
    <r>
      <rPr>
        <sz val="10"/>
        <color theme="1"/>
        <rFont val="Inherit"/>
      </rPr>
      <t xml:space="preserve"> (the “</t>
    </r>
    <r>
      <rPr>
        <i/>
        <sz val="10"/>
        <color theme="1"/>
        <rFont val="Inherit"/>
      </rPr>
      <t xml:space="preserve">NuvaRing </t>
    </r>
    <r>
      <rPr>
        <sz val="10"/>
        <color theme="1"/>
        <rFont val="Inherit"/>
      </rPr>
      <t xml:space="preserve">Litigation”), a combined hormonal contraceptive vaginal ring. The plaintiffs contend that Organon and Schering-Plough, among other things, failed to adequately design and manufacture </t>
    </r>
    <r>
      <rPr>
        <i/>
        <sz val="10"/>
        <color theme="1"/>
        <rFont val="Inherit"/>
      </rPr>
      <t>NuvaRing</t>
    </r>
    <r>
      <rPr>
        <sz val="10"/>
        <color theme="1"/>
        <rFont val="Inherit"/>
      </rPr>
      <t xml:space="preserve"> and failed to adequately warn of the alleged increased risk of venous thromboembolism (“VTE”) posed by </t>
    </r>
    <r>
      <rPr>
        <i/>
        <sz val="10"/>
        <color theme="1"/>
        <rFont val="Inherit"/>
      </rPr>
      <t>NuvaRing</t>
    </r>
    <r>
      <rPr>
        <sz val="10"/>
        <color theme="1"/>
        <rFont val="Inherit"/>
      </rPr>
      <t>, and/or downplayed the risk of VTE. The plaintiffs seek damages for injuries allegedly sustained from their product use, including some alleged deaths, heart attacks and strokes. The majority of the cases are currently pending in a federal multidistrict litigation (the “</t>
    </r>
    <r>
      <rPr>
        <i/>
        <sz val="10"/>
        <color theme="1"/>
        <rFont val="Inherit"/>
      </rPr>
      <t>NuvaRing</t>
    </r>
    <r>
      <rPr>
        <sz val="10"/>
        <color theme="1"/>
        <rFont val="Inherit"/>
      </rPr>
      <t xml:space="preserve"> MDL”) venued in Missouri and in a coordinated proceeding in New Jersey state court.</t>
    </r>
  </si>
  <si>
    <t xml:space="preserve">Pursuant to a settlement agreement between Merck and negotiating plaintiffs’ counsel, which became effective as of June 4, 2014, Merck paid a lump total settlement of $100 million to resolve more than 95% of the cases filed and under retainer by counsel as of February 7, 2014. Plaintiffs in 1,868 cases have joined the settlement program. Those cases will be dismissed with prejudice once the settlement administration process is completed. The Company expects the first dismissals to begin in the second quarter and continue on a rolling basis throughout 2015. The Company has certain insurance coverage available to it, which is currently being used to partially fund the Company’s legal fees. This insurance coverage has also been used to fund the settlement. </t>
  </si>
  <si>
    <r>
      <t xml:space="preserve">As of December 31, 2014, approximately 80 cases outside of the settlement program remained. Any plaintiff not participating in the settlement who chooses to proceed with their case, as well as any future plaintiffs, in the </t>
    </r>
    <r>
      <rPr>
        <i/>
        <sz val="10"/>
        <color theme="1"/>
        <rFont val="Inherit"/>
      </rPr>
      <t>NuvaRing</t>
    </r>
    <r>
      <rPr>
        <sz val="10"/>
        <color theme="1"/>
        <rFont val="Inherit"/>
      </rPr>
      <t xml:space="preserve"> MDL or New Jersey state court are and will be obligated to meet various discovery and evidentiary requirements under the case management orders of the </t>
    </r>
    <r>
      <rPr>
        <i/>
        <sz val="10"/>
        <color theme="1"/>
        <rFont val="Inherit"/>
      </rPr>
      <t>NuvaRing</t>
    </r>
    <r>
      <rPr>
        <sz val="10"/>
        <color theme="1"/>
        <rFont val="Inherit"/>
      </rPr>
      <t xml:space="preserve"> MDL and New Jersey state court. Plaintiffs who fail to fully and timely satisfy these requirements under set deadlines will be subject to an Order to Show Cause why their case should not be dismissed with prejudice. </t>
    </r>
  </si>
  <si>
    <t>Propecia/Proscar</t>
  </si>
  <si>
    <r>
      <t xml:space="preserve">As previously disclosed, Merck is a defendant in product liability lawsuits in the United States involving </t>
    </r>
    <r>
      <rPr>
        <i/>
        <sz val="10"/>
        <color theme="1"/>
        <rFont val="Inherit"/>
      </rPr>
      <t>Propecia</t>
    </r>
    <r>
      <rPr>
        <sz val="10"/>
        <color theme="1"/>
        <rFont val="Inherit"/>
      </rPr>
      <t xml:space="preserve"> and/or </t>
    </r>
    <r>
      <rPr>
        <i/>
        <sz val="10"/>
        <color theme="1"/>
        <rFont val="Inherit"/>
      </rPr>
      <t>Proscar</t>
    </r>
    <r>
      <rPr>
        <sz val="10"/>
        <color theme="1"/>
        <rFont val="Inherit"/>
      </rPr>
      <t>. As of December 31, 2014, approximately </t>
    </r>
    <r>
      <rPr>
        <sz val="10"/>
        <color rgb="FF000000"/>
        <rFont val="Inherit"/>
      </rPr>
      <t>1,235</t>
    </r>
    <r>
      <rPr>
        <sz val="10"/>
        <color theme="1"/>
        <rFont val="Inherit"/>
      </rPr>
      <t xml:space="preserve"> lawsuits involving a total of approximately </t>
    </r>
    <r>
      <rPr>
        <sz val="10"/>
        <color rgb="FF000000"/>
        <rFont val="Inherit"/>
      </rPr>
      <t>1,500</t>
    </r>
    <r>
      <rPr>
        <sz val="10"/>
        <color theme="1"/>
        <rFont val="Inherit"/>
      </rPr>
      <t xml:space="preserve"> plaintiffs (in a few instances spouses are joined as plaintiffs in the suits) who allege that they have experienced persistent sexual side effects following cessation of treatment with </t>
    </r>
    <r>
      <rPr>
        <i/>
        <sz val="10"/>
        <color theme="1"/>
        <rFont val="Inherit"/>
      </rPr>
      <t>Propecia</t>
    </r>
    <r>
      <rPr>
        <sz val="10"/>
        <color theme="1"/>
        <rFont val="Inherit"/>
      </rPr>
      <t xml:space="preserve"> and/or </t>
    </r>
    <r>
      <rPr>
        <i/>
        <sz val="10"/>
        <color theme="1"/>
        <rFont val="Inherit"/>
      </rPr>
      <t>Proscar</t>
    </r>
    <r>
      <rPr>
        <sz val="10"/>
        <color theme="1"/>
        <rFont val="Inherit"/>
      </rPr>
      <t xml:space="preserve"> have been filed against Merck. Approximately 50 of the plaintiffs also allege that </t>
    </r>
    <r>
      <rPr>
        <i/>
        <sz val="10"/>
        <color theme="1"/>
        <rFont val="Inherit"/>
      </rPr>
      <t>Propecia</t>
    </r>
    <r>
      <rPr>
        <sz val="10"/>
        <color theme="1"/>
        <rFont val="Inherit"/>
      </rPr>
      <t xml:space="preserve"> or </t>
    </r>
    <r>
      <rPr>
        <i/>
        <sz val="10"/>
        <color theme="1"/>
        <rFont val="Inherit"/>
      </rPr>
      <t>Proscar</t>
    </r>
    <r>
      <rPr>
        <sz val="10"/>
        <color theme="1"/>
        <rFont val="Inherit"/>
      </rPr>
      <t xml:space="preserve"> has caused or can cause prostate cancer or male breast cancer. The lawsuits have been filed in various federal courts and in state court in New Jersey. The federal lawsuits have been consolidated for pretrial purposes in a federal multidistrict litigation before Judge John Gleeson of the Eastern District of New York. The matters pending in state court in New Jersey have been consolidated before Judge Jessica Mayer in Middlesex County. The Company intends to defend against these lawsuits.</t>
    </r>
  </si>
  <si>
    <t>Governmental Proceedings</t>
  </si>
  <si>
    <r>
      <t xml:space="preserve">As previously disclosed, on June 21, 2012, the U.S. District Court for the Eastern District of Pennsylvania unsealed a complaint that has been filed against the Company under the federal False Claims Act by two former employees alleging, among other things, that the Company defrauded the U.S. government by falsifying data in connection with a clinical study conducted on the mumps component of the Company’s </t>
    </r>
    <r>
      <rPr>
        <i/>
        <sz val="10"/>
        <color theme="1"/>
        <rFont val="Inherit"/>
      </rPr>
      <t>M-M-R</t>
    </r>
    <r>
      <rPr>
        <sz val="10"/>
        <color theme="1"/>
        <rFont val="Inherit"/>
      </rPr>
      <t xml:space="preserve"> II vaccine. The complaint alleges the fraud took place between 1999 and 2001. The U.S. government had the right to participate in and take over the prosecution of this lawsuit, but has notified the court that it declined to exercise that right. The two former employees are pursuing the lawsuit without the involvement of the U.S. government. In addition, two putative class action lawsuits on behalf of direct purchasers of the </t>
    </r>
    <r>
      <rPr>
        <i/>
        <sz val="10"/>
        <color theme="1"/>
        <rFont val="Inherit"/>
      </rPr>
      <t>M‑M‑R</t>
    </r>
    <r>
      <rPr>
        <sz val="10"/>
        <color theme="1"/>
        <rFont val="Inherit"/>
      </rPr>
      <t xml:space="preserve"> II vaccine which charge that the Company misrepresented the efficacy of the </t>
    </r>
    <r>
      <rPr>
        <i/>
        <sz val="10"/>
        <color theme="1"/>
        <rFont val="Inherit"/>
      </rPr>
      <t>M-M-R</t>
    </r>
    <r>
      <rPr>
        <sz val="10"/>
        <color theme="1"/>
        <rFont val="Inherit"/>
      </rPr>
      <t xml:space="preserve"> II vaccine in violation of federal antitrust laws and various state consumer protection laws are pending in the Eastern District of Pennsylvania. On September 4, 2014, the Court denied Merck’s motion to dismiss the False Claims Act suit and granted in part and denied in part its motion to dismiss the then-pending antitrust suit. As a result, both the False Claims Act suit and the antitrust suits will now proceed into discovery. The Company intends to defend against these lawsuits.</t>
    </r>
  </si>
  <si>
    <r>
      <t xml:space="preserve">As previously disclosed, the Company has received a subpoena from the Office of Inspector General of the U.S. Department of Health and Human Services on behalf of the U.S. Attorney’s Office for the District of Maryland and the Civil Division of the U.S. Department of Justice (the “DOJ”) which requests information relating to the Company’s marketing of </t>
    </r>
    <r>
      <rPr>
        <i/>
        <sz val="10"/>
        <color theme="1"/>
        <rFont val="Inherit"/>
      </rPr>
      <t>Singulair</t>
    </r>
    <r>
      <rPr>
        <sz val="10"/>
        <color theme="1"/>
        <rFont val="Inherit"/>
      </rPr>
      <t xml:space="preserve"> and </t>
    </r>
    <r>
      <rPr>
        <i/>
        <sz val="10"/>
        <color theme="1"/>
        <rFont val="Inherit"/>
      </rPr>
      <t>Dulera</t>
    </r>
    <r>
      <rPr>
        <sz val="10"/>
        <color theme="1"/>
        <rFont val="Inherit"/>
      </rPr>
      <t xml:space="preserve"> Inhalation Aerosol and certain of its other marketing activities from January 1, 2006 to the present. The Company is cooperating with the government.</t>
    </r>
  </si>
  <si>
    <t xml:space="preserve">Prior to the Company’s acquisition of Cubist, Cubist acquired Optimer Pharmaceuticals, Inc. (“Optimer”). As previously disclosed by Cubist, prior to its acquisition of Optimer, Optimer became aware of an attempted share grant in September 2011 by Optimer’s then-subsidiary, OBI Pharma, Inc. and certain related matters, including a potentially improper $300 thousand payment to a research laboratory in July 2011 involving an individual associated with the share grant, that may have violated certain applicable laws, including the U.S. Foreign Corrupt Practices Act. In April 2012, Optimer self-reported the results of its preliminary findings to the U.S. Securities and Exchange Commission (the “SEC”) and the DOJ, terminated its then-Chief Financial Officer and then-Vice President, Clinical Development, and removed the Chairman of its Board of Directors. In February 2013, the independent members of Optimer’s Board of Directors determined that additional remedial action should be taken in light of prior compliance, record keeping and conflict-of-interest issues surrounding the potentially improper payment to the research laboratory and certain related matters. On February 26, 2013, Optimer’s then-President and Chief Executive Officer and its then-General Counsel and Chief Compliance Officer resigned at the request of the independent members of the Board of Directors. </t>
  </si>
  <si>
    <t xml:space="preserve">The Company is continuing to cooperate with the investigations by the relevant U.S. authorities in their review of these matters, and Optimer had taken remedial steps in response to its internal investigation prior to the Cubist acquisition. Nonetheless, these events could result in lawsuits being filed against Optimer and certain of Optimer’s former employees and directors. The Company may be required to indemnify such persons for any costs or losses incurred in connection with such proceedings. The Company cannot predict the ultimate resolution of these matters, whether Optimer or such persons will be charged with violations of applicable civil or criminal laws or whether the scope of the investigations will be extended to new issues. The Company also cannot predict what potential penalties or other remedies, if any, the authorities may seek or what the collateral consequences may be of any such government actions. </t>
  </si>
  <si>
    <t>As previously disclosed, the Company has received letters from the DOJ and the SEC that seek information about activities in a number of countries and reference the Foreign Corrupt Practices Act. The Company has cooperated with the agencies in their requests and believes that this inquiry is part of a broader review of pharmaceutical industry practices in foreign countries. As previously disclosed, the Company has been advised by the DOJ that, based on the information that it has received, it has closed its inquiry into this matter as it relates to the Company. In the future, the Company may receive additional requests for information from either or both of the DOJ and the SEC.</t>
  </si>
  <si>
    <t>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t>
  </si>
  <si>
    <t>Commercial Litigation</t>
  </si>
  <si>
    <t>AWP Litigation</t>
  </si>
  <si>
    <t>As previously disclosed, in the past, the Company and/or certain of its subsidiaries have been named as defendants in cases brought by various states alleging manipulation by pharmaceutical manufacturers of Average Wholesale Prices (“AWP”), which are sometimes used by public and private payors in calculating provider reimbursement levels. In 2014, the Company settled the remaining AWP cases in which it or a subsidiary was a defendant.</t>
  </si>
  <si>
    <t>K-DUR Antitrust Litigation</t>
  </si>
  <si>
    <t>As previously disclosed, in June 1997 and January 1998, Schering-Plough settled patent litigation with Upsher-Smith, Inc. (“Upsher-Smith”) and ESI Lederle, Inc. (“Lederle”), respectively, relating to generic versions of K-DUR, Schering-Plough’s long-acting potassium chloride product supplement used by cardiac patients, for which Lederle and Upsher-Smith had filed Abbreviated New Drug Applications (“ANDAs”). Following the commencement of an administrative proceeding by the U.S. Federal Trade Commission (the “FTC”) in 2001 alleging anti-competitive effects from those settlements (which has been resolved in Schering-Plough’s favor), putative class and non-class action suits were filed on behalf of direct and indirect purchasers of K-DUR against Schering-Plough, Upsher-Smith and Lederle and were consolidated in a multi-district litigation in the U.S. District Court for the District of New Jersey. These suits claimed violations of federal and state antitrust laws, as well as other state statutory and common law causes of action, and sought unspecified damages. In April 2008, the indirect purchasers voluntarily dismissed their case. In March 2010, the District Court granted summary judgment to the defendants on the remaining lawsuits and dismissed the matter in its entirety. In July 2012, the Third Circuit Court of Appeals reversed the District Court’s grant of summary judgment and remanded the case for further proceedings. At the same time, the Third Circuit upheld a December 2008 decision by the District Court to certify certain direct purchaser plaintiffs’ claims as a class action.</t>
  </si>
  <si>
    <r>
      <t xml:space="preserve">In August 2012, the Company filed a petition for certiorari with the U.S. Supreme Court seeking review of the Third Circuit’s decision. In June 2013, the Supreme Court granted that petition, vacated the judgment of the Third Circuit, and remanded the case for further consideration in light of its recent decision in </t>
    </r>
    <r>
      <rPr>
        <i/>
        <sz val="10"/>
        <color theme="1"/>
        <rFont val="Inherit"/>
      </rPr>
      <t>FTC v. Actavis, Inc.</t>
    </r>
    <r>
      <rPr>
        <sz val="10"/>
        <color theme="1"/>
        <rFont val="Inherit"/>
      </rPr>
      <t xml:space="preserve"> That decision held that whether a so-called “reverse payment” — i.e., a payment from the holder of a pharmaceutical patent to a party challenging the patent made in connection with a settlement of their dispute — violates the antitrust laws should be determined on the basis of a “rule of reason” analysis. In September 2013, the Third Circuit returned the case to the District Court for further proceedings in accordance with the </t>
    </r>
    <r>
      <rPr>
        <i/>
        <sz val="10"/>
        <color theme="1"/>
        <rFont val="Inherit"/>
      </rPr>
      <t>Actavis</t>
    </r>
    <r>
      <rPr>
        <sz val="10"/>
        <color theme="1"/>
        <rFont val="Inherit"/>
      </rPr>
      <t xml:space="preserve"> standard.</t>
    </r>
  </si>
  <si>
    <t>Sales Force Litigation</t>
  </si>
  <si>
    <t>As previously disclosed, in May 2013, Ms. Kelli Smith filed a complaint against the Company in the United States District Court for the District of New Jersey of behalf of herself and a putative class of female sales representatives and a putative sub-class of female sales representatives with children, claiming (a) discriminatory policies and practices in selection, promotion and advancement, (b) disparate pay, (c) differential treatment, (d) hostile work environment and (e) retaliation under federal and state discrimination laws. In November 2013, the Company filed a motion to dismiss the class claims. Plaintiffs sought and were granted leave to file an amended complaint. In January 2014, plaintiffs filed an amended complaint adding four additional named plaintiffs. On October 8, 2014, the court denied the Company’s motion to dismiss or strike the class claims as premature.</t>
  </si>
  <si>
    <t>Patent Litigation</t>
  </si>
  <si>
    <r>
      <t xml:space="preserve">From time to time, generic manufacturers of pharmaceutical products file ANDAs with the FDA seeking to market generic forms of the Company’s products prior to the expiration of relevant patents owned by the Company. To protect its patent rights, the Company may file patent infringement lawsuits against such generic companies. Certain products of the Company (or products marketed via agreements with other companies) currently involved in such patent infringement litigation in the United States include: </t>
    </r>
    <r>
      <rPr>
        <i/>
        <sz val="10"/>
        <color theme="1"/>
        <rFont val="Inherit"/>
      </rPr>
      <t>Cancidas</t>
    </r>
    <r>
      <rPr>
        <sz val="10"/>
        <color theme="1"/>
        <rFont val="Inherit"/>
      </rPr>
      <t xml:space="preserve">, </t>
    </r>
    <r>
      <rPr>
        <i/>
        <sz val="10"/>
        <color theme="1"/>
        <rFont val="Inherit"/>
      </rPr>
      <t>Cubicin, Emend</t>
    </r>
    <r>
      <rPr>
        <sz val="10"/>
        <color theme="1"/>
        <rFont val="Inherit"/>
      </rPr>
      <t xml:space="preserve"> for Injection, </t>
    </r>
    <r>
      <rPr>
        <i/>
        <sz val="10"/>
        <color theme="1"/>
        <rFont val="Inherit"/>
      </rPr>
      <t>Invanz</t>
    </r>
    <r>
      <rPr>
        <sz val="10"/>
        <color theme="1"/>
        <rFont val="Inherit"/>
      </rPr>
      <t xml:space="preserve">, </t>
    </r>
    <r>
      <rPr>
        <i/>
        <sz val="10"/>
        <color theme="1"/>
        <rFont val="Inherit"/>
      </rPr>
      <t>Nasonex</t>
    </r>
    <r>
      <rPr>
        <sz val="10"/>
        <color theme="1"/>
        <rFont val="Inherit"/>
      </rPr>
      <t xml:space="preserve">, and </t>
    </r>
    <r>
      <rPr>
        <i/>
        <sz val="10"/>
        <color theme="1"/>
        <rFont val="Inherit"/>
      </rPr>
      <t>NuvaRing</t>
    </r>
    <r>
      <rPr>
        <sz val="10"/>
        <color theme="1"/>
        <rFont val="Inherit"/>
      </rPr>
      <t>. Similar lawsuits defending the Company’s patent rights may exist in other countries. The Company intends to vigorously defend its patents, which it believes are valid, against infringement by generic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mergers and acquisitions, potentially significant intangible asset impairment charges.</t>
    </r>
  </si>
  <si>
    <r>
      <t>Cancidas</t>
    </r>
    <r>
      <rPr>
        <sz val="10"/>
        <color theme="1"/>
        <rFont val="Inherit"/>
      </rPr>
      <t xml:space="preserve"> — In February 2014, a patent infringement lawsuit was filed in the United States against Xellia Pharmaceuticals ApS (“Xellia”) with respect to Xellia’s application to the FDA seeking pre-patent expiry approval to market a generic version of </t>
    </r>
    <r>
      <rPr>
        <i/>
        <sz val="10"/>
        <color theme="1"/>
        <rFont val="Inherit"/>
      </rPr>
      <t>Cancidas</t>
    </r>
    <r>
      <rPr>
        <sz val="10"/>
        <color theme="1"/>
        <rFont val="Inherit"/>
      </rPr>
      <t xml:space="preserve">. The lawsuit automatically stays FDA approval of Xellia’s application until July 2016 or until an adverse court decision, if any, whichever may occur earlier. In August 2014, a patent infringement lawsuit was filed in the United States against Fresenius Kabi USA, LLC (“Fresenius”) in respect of Fresenius’s application to the FDA seeking pre-patent expiry approval to market a generic version of </t>
    </r>
    <r>
      <rPr>
        <i/>
        <sz val="10"/>
        <color theme="1"/>
        <rFont val="Inherit"/>
      </rPr>
      <t>Cancidas</t>
    </r>
    <r>
      <rPr>
        <sz val="10"/>
        <color theme="1"/>
        <rFont val="Inherit"/>
      </rPr>
      <t>. The lawsuit automatically stays FDA approval of Fresenius’s application until December 2016 or until an adverse court decision, if any, whichever may occur earlier.</t>
    </r>
  </si>
  <si>
    <r>
      <t xml:space="preserve">Cubicin </t>
    </r>
    <r>
      <rPr>
        <sz val="10"/>
        <color theme="1"/>
        <rFont val="Inherit"/>
      </rPr>
      <t>—</t>
    </r>
    <r>
      <rPr>
        <i/>
        <sz val="10"/>
        <color theme="1"/>
        <rFont val="Inherit"/>
      </rPr>
      <t xml:space="preserve"> </t>
    </r>
    <r>
      <rPr>
        <sz val="10"/>
        <color theme="1"/>
        <rFont val="Inherit"/>
      </rPr>
      <t xml:space="preserve">In March 2012, a patent infringement lawsuit was filed in the United States against Hospira, Inc. (“Hospira”), with respect to Hospira’s application to the FDA seeking pre-patent expiry approval to market a generic version of </t>
    </r>
    <r>
      <rPr>
        <i/>
        <sz val="10"/>
        <color theme="1"/>
        <rFont val="Inherit"/>
      </rPr>
      <t>Cubicin</t>
    </r>
    <r>
      <rPr>
        <sz val="10"/>
        <color theme="1"/>
        <rFont val="Inherit"/>
      </rPr>
      <t>. A trial was held in February 2014, and in December 2014 the district court found the composition patent, which expires in June 2016, to be valid and infringed. Later patents, expiring in September 2019 and November 2020, were found to be invalid. Hospira has appealed the finding that the composition patent is not invalid and the Company has cross-appealed the finding that the later patents are invalid. If the decision is upheld on appeal, Hospira’s application will not be approved until at least June 2016.</t>
    </r>
  </si>
  <si>
    <r>
      <t xml:space="preserve">In October 2013, a patent infringement lawsuit was filed in the United States against Strides, Inc. and Agila Specialties Private Limited (“Strides/Agila”), with respect to Strides/Agila’s application to the FDA seeking pre-patent expiry approval to market a generic version of </t>
    </r>
    <r>
      <rPr>
        <i/>
        <sz val="10"/>
        <color theme="1"/>
        <rFont val="Inherit"/>
      </rPr>
      <t xml:space="preserve">Cubicin. </t>
    </r>
    <r>
      <rPr>
        <sz val="10"/>
        <color theme="1"/>
        <rFont val="Inherit"/>
      </rPr>
      <t>The lawsuit automatically stays FDA approval of Strides/Agila’s application until February 2016 or until an adverse court decision, if any, whichever may occur earlier. If the Hospira decision is upheld on appeal, Strides/Agila’s application will not be approved until at least June 2016.</t>
    </r>
  </si>
  <si>
    <r>
      <t xml:space="preserve">In July 2014, a patent infringement lawsuit was filed in the United States against Fresenius Kabi USA, LLC. (“Fresenius”), with respect to Fresenius’s application to the FDA seeking pre-patent expiry approval to market a generic version of </t>
    </r>
    <r>
      <rPr>
        <i/>
        <sz val="10"/>
        <color theme="1"/>
        <rFont val="Inherit"/>
      </rPr>
      <t xml:space="preserve">Cubicin. </t>
    </r>
    <r>
      <rPr>
        <sz val="10"/>
        <color theme="1"/>
        <rFont val="Inherit"/>
      </rPr>
      <t>The lawsuit automatically stays FDA approval of Fresenius’s application until November 2016 or until an adverse court decision, if any, whichever may occur earlier. If the Hospira decision is upheld on appeal, Fresenius’s application will not be approved until at least June 2016.</t>
    </r>
  </si>
  <si>
    <r>
      <t xml:space="preserve">An earlier district court action against Teva Parenteral Medicines Inc., Teva Pharmaceuticals USA, Inc. and Teva Pharmaceutical Industries Ltd. (collectively, “Teva”) resulted in a settlement whereby Teva can launch in December 2017 (June 2018 if the Company obtains pediatric marketing exclusivity on </t>
    </r>
    <r>
      <rPr>
        <i/>
        <sz val="10"/>
        <color theme="1"/>
        <rFont val="Inherit"/>
      </rPr>
      <t>Cubicin</t>
    </r>
    <r>
      <rPr>
        <sz val="10"/>
        <color theme="1"/>
        <rFont val="Inherit"/>
      </rPr>
      <t>). If the Hospira decision is upheld on appeal, Teva will be able to launch in June 2016.</t>
    </r>
  </si>
  <si>
    <r>
      <t xml:space="preserve">In October 2014, Agila Specialties Inc. and Mylan Pharmaceuticals Inc. filed petitions for </t>
    </r>
    <r>
      <rPr>
        <i/>
        <sz val="10"/>
        <color theme="1"/>
        <rFont val="Inherit"/>
      </rPr>
      <t>Inter Partes</t>
    </r>
    <r>
      <rPr>
        <sz val="10"/>
        <color theme="1"/>
        <rFont val="Inherit"/>
      </rPr>
      <t xml:space="preserve"> Review (“IPR”) at the United States Patent and Trademark Office (“USPTO”) seeking the invalidity of the September 2019 and November 2020 patents. In November 2014, Fresenius filed petitions for IPR at the USPTO seeking the invalidity of the September 2019 patents. The USPTO has six months from filing to determine whether it will institute the requested IPR proceedings.</t>
    </r>
  </si>
  <si>
    <r>
      <t>Emend</t>
    </r>
    <r>
      <rPr>
        <sz val="10"/>
        <color theme="1"/>
        <rFont val="Inherit"/>
      </rPr>
      <t xml:space="preserve"> for Injection — In May 2012, a patent infringement lawsuit was filed in the United States against Sandoz Inc. (“Sandoz”) in respect of Sandoz’s application to the FDA seeking pre-patent expiry approval to market a generic version of </t>
    </r>
    <r>
      <rPr>
        <i/>
        <sz val="10"/>
        <color theme="1"/>
        <rFont val="Inherit"/>
      </rPr>
      <t>Emend</t>
    </r>
    <r>
      <rPr>
        <sz val="10"/>
        <color theme="1"/>
        <rFont val="Inherit"/>
      </rPr>
      <t xml:space="preserve"> for Injection. The lawsuit automatically stays FDA approval of Sandoz’s application until July 2015 or until an adverse court decision, if any, whichever may occur earlier. In June 2012, a patent infringement lawsuit was filed in the United States against Accord Healthcare, Inc. US, Accord Healthcare, Inc. and Intas Pharmaceuticals Ltd (collectively, “Intas”) in respect of Intas’ application to the FDA seeking pre-patent expiry approval to market a generic version of </t>
    </r>
    <r>
      <rPr>
        <i/>
        <sz val="10"/>
        <color theme="1"/>
        <rFont val="Inherit"/>
      </rPr>
      <t>Emend</t>
    </r>
    <r>
      <rPr>
        <sz val="10"/>
        <color theme="1"/>
        <rFont val="Inherit"/>
      </rPr>
      <t xml:space="preserve"> for Injection. The Company has agreed with Intas to stay the lawsuit pending the outcome of the lawsuit with Sandoz. In July 2014, a patent infringement lawsuit was filed in the United States against Fresenius in respect of Fresenius’s application to the FDA seeking pre-patent expiry approval to market a generic version of </t>
    </r>
    <r>
      <rPr>
        <i/>
        <sz val="10"/>
        <color theme="1"/>
        <rFont val="Inherit"/>
      </rPr>
      <t>Emend</t>
    </r>
    <r>
      <rPr>
        <sz val="10"/>
        <color theme="1"/>
        <rFont val="Inherit"/>
      </rPr>
      <t xml:space="preserve"> for Injection. The lawsuit automatically stays FDA approval of Fresenius’s application until November 2016 or until an adverse court decision, if any, whichever may occur earlier. In December 2014, Apotex Inc. filed a petition for IPR at the USPTO seeking the invalidity of claims in the compound patent covering </t>
    </r>
    <r>
      <rPr>
        <i/>
        <sz val="10"/>
        <color theme="1"/>
        <rFont val="Inherit"/>
      </rPr>
      <t>Emend</t>
    </r>
    <r>
      <rPr>
        <sz val="10"/>
        <color theme="1"/>
        <rFont val="Inherit"/>
      </rPr>
      <t xml:space="preserve"> for Injection. The USPTO has six months to determine whether it will institute the requested IPR proceedings.</t>
    </r>
  </si>
  <si>
    <r>
      <t>Invanz</t>
    </r>
    <r>
      <rPr>
        <sz val="10"/>
        <color theme="1"/>
        <rFont val="Inherit"/>
      </rPr>
      <t xml:space="preserve"> — In July 2014, a patent infringement lawsuit was filed in the United States against Hospira in respect of Hospira’s application to the FDA seeking pre-patent expiry approval to market a generic version of </t>
    </r>
    <r>
      <rPr>
        <i/>
        <sz val="10"/>
        <color theme="1"/>
        <rFont val="Inherit"/>
      </rPr>
      <t>Invanz</t>
    </r>
    <r>
      <rPr>
        <sz val="10"/>
        <color theme="1"/>
        <rFont val="Inherit"/>
      </rPr>
      <t xml:space="preserve">. The lawsuit automatically stays FDA approval of Hospira’s application until November 2016 or until an adverse court decision, if any, whichever may occur earlier. Also in July 2014, a patent infringement lawsuit was filed in the United States against Sandoz in respect to Sandoz’s application to the FDA seeking pre-patent approval to market a generic version of </t>
    </r>
    <r>
      <rPr>
        <i/>
        <sz val="10"/>
        <color theme="1"/>
        <rFont val="Inherit"/>
      </rPr>
      <t>Invanz</t>
    </r>
    <r>
      <rPr>
        <sz val="10"/>
        <color theme="1"/>
        <rFont val="Inherit"/>
      </rPr>
      <t xml:space="preserve">. As neither Hospira nor Sandoz challenged an earlier patent covering </t>
    </r>
    <r>
      <rPr>
        <i/>
        <sz val="10"/>
        <color theme="1"/>
        <rFont val="Inherit"/>
      </rPr>
      <t>Invanz</t>
    </r>
    <r>
      <rPr>
        <sz val="10"/>
        <color theme="1"/>
        <rFont val="Inherit"/>
      </rPr>
      <t>, both parties’ application to the FDA will not be approved until at least that patent expires in May 2016.</t>
    </r>
  </si>
  <si>
    <r>
      <t>Nasonex</t>
    </r>
    <r>
      <rPr>
        <sz val="10"/>
        <color theme="1"/>
        <rFont val="Inherit"/>
      </rPr>
      <t xml:space="preserve"> — In July 2014, a patent infringement lawsuit was filed in the United States against Teva Pharmaceuticals USA, Inc. (“Teva Pharma”) in respect of Teva Pharma’s application to the FDA seeking pre-patent expiry approval to market a generic version of </t>
    </r>
    <r>
      <rPr>
        <i/>
        <sz val="10"/>
        <color theme="1"/>
        <rFont val="Inherit"/>
      </rPr>
      <t>Nasonex</t>
    </r>
    <r>
      <rPr>
        <sz val="10"/>
        <color theme="1"/>
        <rFont val="Inherit"/>
      </rPr>
      <t>. The lawsuit automatically stays FDA approval of Teva Pharma’s application until November 2016 or until an adverse court decision, if any, whichever may occur earlier. A decision issued in June 2013 held that the same Merck patent covering mometasone furoate monohydrate was valid, but that it was not infringed by Apotex Corp.’s proposed product.</t>
    </r>
  </si>
  <si>
    <r>
      <t>NuvaRing</t>
    </r>
    <r>
      <rPr>
        <sz val="10"/>
        <color theme="1"/>
        <rFont val="Inherit"/>
      </rPr>
      <t xml:space="preserve"> — In December 2013, the Company filed a lawsuit against a subsidiary of Actavis plc in the United States in respect of that company’s application to the FDA seeking pre-patent expiry approval to sell a generic version of </t>
    </r>
    <r>
      <rPr>
        <i/>
        <sz val="10"/>
        <color theme="1"/>
        <rFont val="Inherit"/>
      </rPr>
      <t>NuvaRing</t>
    </r>
    <r>
      <rPr>
        <sz val="10"/>
        <color theme="1"/>
        <rFont val="Inherit"/>
      </rPr>
      <t>.</t>
    </r>
  </si>
  <si>
    <t>Anti-PD-1 Antibody Patent Oppositions and Litigation</t>
  </si>
  <si>
    <r>
      <t xml:space="preserve">As previously disclosed, Ono Pharmaceutical Co. (“Ono”) has a European patent (EP 1 537 878) (“’878”) that broadly claims the use of an anti-PD-1 antibody, such as the Company’s immunotherapy, </t>
    </r>
    <r>
      <rPr>
        <i/>
        <sz val="10"/>
        <color theme="1"/>
        <rFont val="Inherit"/>
      </rPr>
      <t>Keytruda</t>
    </r>
    <r>
      <rPr>
        <sz val="10"/>
        <color theme="1"/>
        <rFont val="Inherit"/>
      </rPr>
      <t xml:space="preserve">, for the treatment of cancer. Ono has previously licensed its commercial rights to an anti-PD-1 antibody to Bristol-Myers Squibb (“BMS”) in certain markets. The Company believes that the ’878 patent is invalid and filed an opposition in the European Patent Office (the “EPO”) seeking its revocation. In June 2014, the Opposition Division of the EPO found the claims in the ’878 patent are valid. The Company received the Opposition Division’s written opinion in September 2014 and the Company submitted its substantive appeal in February 2015. In April 2014, the Company, and three other companies, opposed another European patent (EP 2 161 336) (“’336”) owned by BMS and Ono that it believes is invalid. The ’336 patent, if valid, broadly claims anti-PD-1 antibodies that could include </t>
    </r>
    <r>
      <rPr>
        <i/>
        <sz val="10"/>
        <color theme="1"/>
        <rFont val="Inherit"/>
      </rPr>
      <t>Keytruda</t>
    </r>
    <r>
      <rPr>
        <sz val="10"/>
        <color theme="1"/>
        <rFont val="Inherit"/>
      </rPr>
      <t xml:space="preserve">. BMS and Ono recently submitted a request to amend the claims of the ’336 patent. If the EPO allows this amendment, the claims of the ’336 patent would no longer broadly claim anti-PD-1 antibodies such as </t>
    </r>
    <r>
      <rPr>
        <i/>
        <sz val="10"/>
        <color theme="1"/>
        <rFont val="Inherit"/>
      </rPr>
      <t>Keytruda</t>
    </r>
    <r>
      <rPr>
        <sz val="10"/>
        <color theme="1"/>
        <rFont val="Inherit"/>
      </rPr>
      <t>.</t>
    </r>
  </si>
  <si>
    <r>
      <t xml:space="preserve">In May 2014, the Company filed a lawsuit in the United Kingdom (“UK”) seeking revocation of the UK national versions of both the ’878 and ’336 patents. In July 2014, Ono and BMS sued the Company seeking a declaration that the ’878 patent would be infringed in the UK by the marketing of </t>
    </r>
    <r>
      <rPr>
        <i/>
        <sz val="10"/>
        <color theme="1"/>
        <rFont val="Inherit"/>
      </rPr>
      <t>Keytruda</t>
    </r>
    <r>
      <rPr>
        <sz val="10"/>
        <color theme="1"/>
        <rFont val="Inherit"/>
      </rPr>
      <t xml:space="preserve">. The Company has sought a declaration from the UK court that </t>
    </r>
    <r>
      <rPr>
        <i/>
        <sz val="10"/>
        <color theme="1"/>
        <rFont val="Inherit"/>
      </rPr>
      <t>Keytruda</t>
    </r>
    <r>
      <rPr>
        <sz val="10"/>
        <color theme="1"/>
        <rFont val="Inherit"/>
      </rPr>
      <t xml:space="preserve"> will not infringe the ’336 patent in the UK. It is anticipated that the issues of validity and infringement of both patents will be heard at the same time by the UK court, which has scheduled the trial to begin in July 2015. BMS and Ono recently notified the Company of their request to amend the claims of the EPO ’336 patent and of their intention to seek permission from the court to similarly amend the UK national version so that the claims of the ’336 patent would no longer broadly claim anti-PD-1 antibodies such as </t>
    </r>
    <r>
      <rPr>
        <i/>
        <sz val="10"/>
        <color theme="1"/>
        <rFont val="Inherit"/>
      </rPr>
      <t>Keytruda</t>
    </r>
    <r>
      <rPr>
        <sz val="10"/>
        <color theme="1"/>
        <rFont val="Inherit"/>
      </rPr>
      <t>.</t>
    </r>
  </si>
  <si>
    <r>
      <t xml:space="preserve">The Company can file lawsuits seeking revocation of the ’336 and ’878 patents in other national courts in Europe at any time, and Ono and BMS can file patent infringement actions against the Company in other national courts in Europe at or around the time the Company launches </t>
    </r>
    <r>
      <rPr>
        <i/>
        <sz val="10"/>
        <color theme="1"/>
        <rFont val="Inherit"/>
      </rPr>
      <t>Keytruda</t>
    </r>
    <r>
      <rPr>
        <sz val="10"/>
        <color theme="1"/>
        <rFont val="Inherit"/>
      </rPr>
      <t xml:space="preserve"> (if approved). If a national court determines that the Company infringed a valid claim in the ’878 or ’336 patent, Ono and BMS may be entitled to monetary damages, including royalties on future sales of </t>
    </r>
    <r>
      <rPr>
        <i/>
        <sz val="10"/>
        <color theme="1"/>
        <rFont val="Inherit"/>
      </rPr>
      <t>Keytruda</t>
    </r>
    <r>
      <rPr>
        <sz val="10"/>
        <color theme="1"/>
        <rFont val="Inherit"/>
      </rPr>
      <t xml:space="preserve">, and potentially could seek an injunction to prevent the Company from marketing </t>
    </r>
    <r>
      <rPr>
        <i/>
        <sz val="10"/>
        <color theme="1"/>
        <rFont val="Inherit"/>
      </rPr>
      <t>Keytruda</t>
    </r>
    <r>
      <rPr>
        <sz val="10"/>
        <color theme="1"/>
        <rFont val="Inherit"/>
      </rPr>
      <t xml:space="preserve"> in that country.</t>
    </r>
  </si>
  <si>
    <r>
      <t xml:space="preserve">The USPTO granted US Patent Nos. 8,728,474 to Ono and 8,779,105 to Ono and BMS. These patents are equivalent to the ’878 and ’336 patents, respectively. In September 2014, BMS and Ono filed a lawsuit in the United States alleging that, by marketing </t>
    </r>
    <r>
      <rPr>
        <i/>
        <sz val="10"/>
        <color theme="1"/>
        <rFont val="Inherit"/>
      </rPr>
      <t>Keytruda</t>
    </r>
    <r>
      <rPr>
        <sz val="10"/>
        <color theme="1"/>
        <rFont val="Inherit"/>
      </rPr>
      <t xml:space="preserve">, the Company will infringe US Patent No. 8,728,474. BMS and Ono are not seeking to prevent or stop the marketing of </t>
    </r>
    <r>
      <rPr>
        <i/>
        <sz val="10"/>
        <color theme="1"/>
        <rFont val="Inherit"/>
      </rPr>
      <t>Keytruda</t>
    </r>
    <r>
      <rPr>
        <sz val="10"/>
        <color theme="1"/>
        <rFont val="Inherit"/>
      </rPr>
      <t xml:space="preserve"> in the United States. The trial in this matter is currently scheduled to begin in November 2016. The Company believes that the 8,728,474 patent and the 8,779,105 patent are both invalid.</t>
    </r>
  </si>
  <si>
    <t>In September 2014, the Company filed a lawsuit in Australia seeking the revocation of Australian patent No. 2011203119, which is equivalent to the ’336 patent.</t>
  </si>
  <si>
    <t xml:space="preserve">Ono and BMS have similar and other patents and applications, which the Company is closely monitoring, pending in the United States, Japan and other countries. </t>
  </si>
  <si>
    <r>
      <t xml:space="preserve">The Company is confident that it will be able to market </t>
    </r>
    <r>
      <rPr>
        <i/>
        <sz val="10"/>
        <color theme="1"/>
        <rFont val="Inherit"/>
      </rPr>
      <t>Keytruda</t>
    </r>
    <r>
      <rPr>
        <sz val="10"/>
        <color theme="1"/>
        <rFont val="Inherit"/>
      </rPr>
      <t xml:space="preserve"> in any country in which it is approved and that it will not be prevented from doing so by the Ono or BMS patents or any pending applications. </t>
    </r>
  </si>
  <si>
    <t>Other Litigation</t>
  </si>
  <si>
    <t>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position, results of operations or cash flows either individually or in the aggregate.</t>
  </si>
  <si>
    <t>Legal Defense Reserves</t>
  </si>
  <si>
    <r>
      <t xml:space="preserve">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December 31, 2014 and December 31, 2013 of approximately </t>
    </r>
    <r>
      <rPr>
        <sz val="10"/>
        <color rgb="FF000000"/>
        <rFont val="Inherit"/>
      </rPr>
      <t>$215 million</t>
    </r>
    <r>
      <rPr>
        <sz val="10"/>
        <color theme="1"/>
        <rFont val="Inherit"/>
      </rPr>
      <t xml:space="preserve"> and </t>
    </r>
    <r>
      <rPr>
        <sz val="10"/>
        <color rgb="FF000000"/>
        <rFont val="Inherit"/>
      </rPr>
      <t>$160 million</t>
    </r>
    <r>
      <rPr>
        <sz val="10"/>
        <color theme="1"/>
        <rFont val="Inherit"/>
      </rPr>
      <t>,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r>
  </si>
  <si>
    <t>Environmental Matters</t>
  </si>
  <si>
    <t>Merck's facilities in Oss, the Netherlands, were inspected by the Province of Brabant (the “Province”) pursuant to the Dutch Hazards of Major Accidents Decree and the sites’ environmental permits. The Province issued penalties for alleged violations of regulations governing preventing and managing accidents with hazardous substances, and the government also issued a fine for alleged environmental violations at one of the Oss facilities, which together totaled $235 thousand. The Company was subsequently advised that a criminal investigation has been initiated based upon certain of the issues that formed the basis of the administrative enforcement action by the Province. The Company intends to defend itself against any enforcement action that may result from this investigation.</t>
  </si>
  <si>
    <r>
      <t xml:space="preserve">The Company and its subsidiaries are parties to a number of proceedings brought under the Comprehensive Environmental Response, Compensation and Liability Act, commonly known as Superfund, and other federal and state equivalents. These proceedings seek to require the operators of hazardous waste disposal facilities, transporters of waste to the sites and generators of hazardous waste disposed of at the sites to clean up the sites or to reimburse the government for cleanup costs. The Company has been made a party to these proceedings as an alleged generator of waste disposed of at the sites. In each case, the government alleges that the defendants are jointly and severally liable for the cleanup costs. Although joint and several liability is alleged, these proceedings are frequently resolved so that the allocation of cleanup costs among the parties more nearly reflects the relative contributions of the parties to the site situation. The Company’s potential liability varies greatly from site to site. For some sites the potential liability is </t>
    </r>
    <r>
      <rPr>
        <i/>
        <sz val="10"/>
        <color theme="1"/>
        <rFont val="Inherit"/>
      </rPr>
      <t>de minimis</t>
    </r>
    <r>
      <rPr>
        <sz val="10"/>
        <color theme="1"/>
        <rFont val="Inherit"/>
      </rPr>
      <t xml:space="preserve"> and for others the final costs of cleanup have not yet been determined. While it is not feasible to predict the outcome of many of these proceedings brought by federal or state agencies or private litigants, in the opinion of the Company, such proceedings should not ultimately result in any liability which would have a material adverse effect on the financial position, results of operations, liquidity or capital resources of the Company. The Company has taken an active role in identifying and providing for these costs and such amounts do not include any reduction for anticipated recoveries of cleanup costs from former site owners or operators or other recalcitrant potentially responsible parties.</t>
    </r>
  </si>
  <si>
    <r>
      <t xml:space="preserve">In management’s opinion, the liabilities for all environmental matters that are probable and reasonably estimable have been accrued and totaled </t>
    </r>
    <r>
      <rPr>
        <sz val="10"/>
        <color rgb="FF000000"/>
        <rFont val="Inherit"/>
      </rPr>
      <t>$125 million</t>
    </r>
    <r>
      <rPr>
        <sz val="10"/>
        <color theme="1"/>
        <rFont val="Inherit"/>
      </rPr>
      <t xml:space="preserve"> and </t>
    </r>
    <r>
      <rPr>
        <sz val="10"/>
        <color rgb="FF000000"/>
        <rFont val="Inherit"/>
      </rPr>
      <t>$213 million</t>
    </r>
    <r>
      <rPr>
        <sz val="10"/>
        <color theme="1"/>
        <rFont val="Inherit"/>
      </rPr>
      <t xml:space="preserve"> at December 31, 2014 and 2013, respectively. These liabilities are undiscounted, do not consider potential recoveries from other parties and will be paid out over the periods of remediation for the applicable sites, which are expected to occur primarily over the next </t>
    </r>
    <r>
      <rPr>
        <sz val="10"/>
        <color rgb="FF000000"/>
        <rFont val="Inherit"/>
      </rPr>
      <t>15</t>
    </r>
    <r>
      <rPr>
        <sz val="10"/>
        <color theme="1"/>
        <rFont val="Inherit"/>
      </rPr>
      <t xml:space="preserve"> years. Although it is not possible to predict with certainty the outcome of these matters, or the ultimate costs of remediation, management does not believe that any reasonably possible expenditures that may be incurred in excess of the liabilities accrued should exceed </t>
    </r>
    <r>
      <rPr>
        <sz val="10"/>
        <color rgb="FF000000"/>
        <rFont val="Inherit"/>
      </rPr>
      <t>$66 million</t>
    </r>
    <r>
      <rPr>
        <sz val="10"/>
        <color theme="1"/>
        <rFont val="Inherit"/>
      </rPr>
      <t xml:space="preserve"> in the aggregate. Management also does not believe that these expenditures should result in a material adverse effect on the Company’s financial position, results of operations, liquidity or capital resources for any year.</t>
    </r>
  </si>
  <si>
    <t>Equity</t>
  </si>
  <si>
    <t>Equity [Abstract]</t>
  </si>
  <si>
    <r>
      <t xml:space="preserve">The Merck certificate of incorporation authorizes </t>
    </r>
    <r>
      <rPr>
        <sz val="10"/>
        <color rgb="FF000000"/>
        <rFont val="Inherit"/>
      </rPr>
      <t>6,500,000,000</t>
    </r>
    <r>
      <rPr>
        <sz val="10"/>
        <color theme="1"/>
        <rFont val="Inherit"/>
      </rPr>
      <t xml:space="preserve"> shares of common stock and </t>
    </r>
    <r>
      <rPr>
        <sz val="10"/>
        <color rgb="FF000000"/>
        <rFont val="Inherit"/>
      </rPr>
      <t>20,000,000</t>
    </r>
    <r>
      <rPr>
        <sz val="10"/>
        <color theme="1"/>
        <rFont val="Inherit"/>
      </rPr>
      <t xml:space="preserve"> shares of preferred stock. </t>
    </r>
  </si>
  <si>
    <t>Capital Stock</t>
  </si>
  <si>
    <t>A summary of common stock and treasury stock transactions (shares in millions) is as follows:</t>
  </si>
  <si>
    <t>Common</t>
  </si>
  <si>
    <t>Stock</t>
  </si>
  <si>
    <t>Treasury</t>
  </si>
  <si>
    <t>Balance January 1</t>
  </si>
  <si>
    <r>
      <t>Purchases of treasury stock</t>
    </r>
    <r>
      <rPr>
        <i/>
        <sz val="7"/>
        <color theme="1"/>
        <rFont val="Inherit"/>
      </rPr>
      <t> (1)</t>
    </r>
  </si>
  <si>
    <r>
      <t xml:space="preserve">Issuances </t>
    </r>
    <r>
      <rPr>
        <i/>
        <sz val="7"/>
        <color theme="1"/>
        <rFont val="Inherit"/>
      </rPr>
      <t>(2)</t>
    </r>
    <r>
      <rPr>
        <i/>
        <sz val="10"/>
        <color theme="1"/>
        <rFont val="Inherit"/>
      </rPr>
      <t> </t>
    </r>
  </si>
  <si>
    <t>(39</t>
  </si>
  <si>
    <t>(48</t>
  </si>
  <si>
    <t>Balance December 31</t>
  </si>
  <si>
    <r>
      <t xml:space="preserve">(1) </t>
    </r>
    <r>
      <rPr>
        <i/>
        <sz val="8"/>
        <color theme="1"/>
        <rFont val="Inherit"/>
      </rPr>
      <t> </t>
    </r>
  </si>
  <si>
    <t>Purchases of treasury stock in 2013 include 105 million shares purchased pursuant to an accelerated share repurchase agreement as discussed below.</t>
  </si>
  <si>
    <r>
      <t xml:space="preserve">(2) </t>
    </r>
    <r>
      <rPr>
        <i/>
        <sz val="8"/>
        <color theme="1"/>
        <rFont val="Inherit"/>
      </rPr>
      <t> </t>
    </r>
  </si>
  <si>
    <t>Issuances primarily reflect activity under share-based compensation plans.</t>
  </si>
  <si>
    <r>
      <t xml:space="preserve">In 2013, pursuant to an accelerated share repurchase (“ASR”) agreement with Goldman, Sachs &amp; Co., the Company purchased </t>
    </r>
    <r>
      <rPr>
        <sz val="10"/>
        <color rgb="FF000000"/>
        <rFont val="Times New Roman"/>
        <family val="1"/>
      </rPr>
      <t>105 million</t>
    </r>
    <r>
      <rPr>
        <sz val="10"/>
        <color theme="1"/>
        <rFont val="Inherit"/>
      </rPr>
      <t xml:space="preserve"> shares of Merck common stock for </t>
    </r>
    <r>
      <rPr>
        <sz val="10"/>
        <color rgb="FF000000"/>
        <rFont val="Times New Roman"/>
        <family val="1"/>
      </rPr>
      <t>$5.0 billion</t>
    </r>
    <r>
      <rPr>
        <sz val="10"/>
        <color theme="1"/>
        <rFont val="Inherit"/>
      </rPr>
      <t>. The ASR was entered into pursuant to a share repurchase program announced on May 1, 2013.</t>
    </r>
  </si>
  <si>
    <r>
      <t xml:space="preserve">In connection with the 1998 restructuring of AMI, Merck assumed </t>
    </r>
    <r>
      <rPr>
        <sz val="10"/>
        <color rgb="FF000000"/>
        <rFont val="Inherit"/>
      </rPr>
      <t>$2.4 billion</t>
    </r>
    <r>
      <rPr>
        <sz val="10"/>
        <color theme="1"/>
        <rFont val="Inherit"/>
      </rPr>
      <t xml:space="preserve"> par value preferred stock with a dividend rate of </t>
    </r>
    <r>
      <rPr>
        <sz val="10"/>
        <color rgb="FF000000"/>
        <rFont val="Inherit"/>
      </rPr>
      <t>5%</t>
    </r>
    <r>
      <rPr>
        <sz val="10"/>
        <color theme="1"/>
        <rFont val="Inherit"/>
      </rPr>
      <t xml:space="preserve"> per annum, which was carried by KBI and included in </t>
    </r>
    <r>
      <rPr>
        <i/>
        <sz val="10"/>
        <color theme="1"/>
        <rFont val="Inherit"/>
      </rPr>
      <t>Noncontrolling interests</t>
    </r>
    <r>
      <rPr>
        <sz val="10"/>
        <color theme="1"/>
        <rFont val="Inherit"/>
      </rPr>
      <t xml:space="preserve"> at December 31, 2013. In 2014, AstraZeneca exercised its option to acquire Merck’s interest in AZLP (see Note 8) and this preferred stock obligation was retired.</t>
    </r>
  </si>
  <si>
    <t>Share-Based Compensation Plans</t>
  </si>
  <si>
    <t>Disclosure of Compensation Related Costs, Share-based Payments [Abstract]</t>
  </si>
  <si>
    <t>The Company has share-based compensation plans under which the Company grants restricted stock units (“RSUs”) and performance share units (“PSUs”) to certain management level employees. The Company also issues RSUs to employees of certain of the Company’s equity method investees. In addition, employees and non-employee directors may be granted options to purchase shares of Company common stock at the fair market value at the time of grant. These plans were approved by the Company’s shareholders.</t>
  </si>
  <si>
    <r>
      <t xml:space="preserve">At December 31, 2014, </t>
    </r>
    <r>
      <rPr>
        <sz val="10"/>
        <color rgb="FF000000"/>
        <rFont val="Inherit"/>
      </rPr>
      <t>139 million</t>
    </r>
    <r>
      <rPr>
        <sz val="10"/>
        <color theme="1"/>
        <rFont val="Inherit"/>
      </rPr>
      <t xml:space="preserve"> shares collectively were authorized for future grants under the Company’s share-based compensation plans. These awards are settled primarily with treasury shares.</t>
    </r>
  </si>
  <si>
    <r>
      <t xml:space="preserve">Employee stock options are granted to purchase shares of Company stock at the fair market value at the time of grant. These awards generally vest one-third each year over a </t>
    </r>
    <r>
      <rPr>
        <sz val="10"/>
        <color rgb="FF000000"/>
        <rFont val="Inherit"/>
      </rPr>
      <t>three</t>
    </r>
    <r>
      <rPr>
        <sz val="10"/>
        <color theme="1"/>
        <rFont val="Inherit"/>
      </rPr>
      <t xml:space="preserve">-year period, with a contractual term of </t>
    </r>
    <r>
      <rPr>
        <sz val="10"/>
        <color rgb="FF000000"/>
        <rFont val="Inherit"/>
      </rPr>
      <t>7</t>
    </r>
    <r>
      <rPr>
        <sz val="10"/>
        <color theme="1"/>
        <rFont val="Inherit"/>
      </rPr>
      <t>-</t>
    </r>
    <r>
      <rPr>
        <sz val="10"/>
        <color rgb="FF000000"/>
        <rFont val="Inherit"/>
      </rPr>
      <t>10</t>
    </r>
    <r>
      <rPr>
        <sz val="10"/>
        <color theme="1"/>
        <rFont val="Inherit"/>
      </rPr>
      <t> years. RSUs are stock awards that are granted to employees and entitle the holder to shares of common stock as the awards vest. The fair value of the stock option and RSU awards is determined and fixed on the grant date based on the Company’s stock price. PSUs are stock awards where the ultimate number of shares issued will be contingent on the Company’s performance against a pre-set objective or set of objectives. The fair value of each PSU is determined on the date of grant based on the Company’s stock price. For RSUs and certain PSUs granted before December 31, 2009 employees participate in dividends on the same basis as common shares and such dividends are nonforfeitable by the holder. For RSUs and PSUs issued on or after January 1, 2010, dividends declared during the vesting period are payable to the employees only upon vesting. Over the PSU performance period, the number of shares of stock that are expected to be issued will be adjusted based on the probability of achievement of a performance target and final compensation expense will be recognized based on the ultimate number of shares issued. RSU and PSU distributions will be in shares of Company stock after the end of the vesting or performance period, generally three years, subject to the terms applicable to such awards.</t>
    </r>
  </si>
  <si>
    <r>
      <t xml:space="preserve">Total pretax share-based compensation cost recorded in 2014, 2013 and 2012 was </t>
    </r>
    <r>
      <rPr>
        <sz val="10"/>
        <color rgb="FF000000"/>
        <rFont val="Inherit"/>
      </rPr>
      <t>$278 million</t>
    </r>
    <r>
      <rPr>
        <sz val="10"/>
        <color theme="1"/>
        <rFont val="Inherit"/>
      </rPr>
      <t xml:space="preserve">, </t>
    </r>
    <r>
      <rPr>
        <sz val="10"/>
        <color rgb="FF000000"/>
        <rFont val="Inherit"/>
      </rPr>
      <t>$276 million</t>
    </r>
    <r>
      <rPr>
        <sz val="10"/>
        <color theme="1"/>
        <rFont val="Inherit"/>
      </rPr>
      <t xml:space="preserve"> and </t>
    </r>
    <r>
      <rPr>
        <sz val="10"/>
        <color rgb="FF000000"/>
        <rFont val="Inherit"/>
      </rPr>
      <t>$335 million</t>
    </r>
    <r>
      <rPr>
        <sz val="10"/>
        <color theme="1"/>
        <rFont val="Inherit"/>
      </rPr>
      <t xml:space="preserve">, respectively, with related income tax benefits of </t>
    </r>
    <r>
      <rPr>
        <sz val="10"/>
        <color rgb="FF000000"/>
        <rFont val="Inherit"/>
      </rPr>
      <t>$86 million</t>
    </r>
    <r>
      <rPr>
        <sz val="10"/>
        <color theme="1"/>
        <rFont val="Inherit"/>
      </rPr>
      <t xml:space="preserve">, </t>
    </r>
    <r>
      <rPr>
        <sz val="10"/>
        <color rgb="FF000000"/>
        <rFont val="Inherit"/>
      </rPr>
      <t>$84 million</t>
    </r>
    <r>
      <rPr>
        <sz val="10"/>
        <color theme="1"/>
        <rFont val="Inherit"/>
      </rPr>
      <t xml:space="preserve"> and </t>
    </r>
    <r>
      <rPr>
        <sz val="10"/>
        <color rgb="FF000000"/>
        <rFont val="Inherit"/>
      </rPr>
      <t>$105 million</t>
    </r>
    <r>
      <rPr>
        <sz val="10"/>
        <color theme="1"/>
        <rFont val="Inherit"/>
      </rPr>
      <t>, respectively.</t>
    </r>
  </si>
  <si>
    <t>The Company uses the Black-Scholes option pricing model for determining the fair value of option grants. In applying this model, the Company uses both historical data and current market data to estimate the fair value of its options. The Black-Scholes model requires several assumptions including expected dividend yield, risk-free interest rate, volatility, and term of the options. The expected dividend yield is based on historical patterns of dividend payments. The risk-free rate is based on the rate at grant date of zero-coupon U.S. Treasury Notes with a term equal to the expected term of the option. Expected volatility is estimated using a blend of historical and implied volatility. The historical component is based on historical monthly price changes. The implied volatility is obtained from market data on the Company’s traded options. The expected life represents the amount of time that options granted are expected to be outstanding, based on historical and forecasted exercise behavior.</t>
  </si>
  <si>
    <r>
      <t xml:space="preserve">The weighted average exercise price of options granted in 2014, 2013 and 2012 was </t>
    </r>
    <r>
      <rPr>
        <sz val="10"/>
        <color rgb="FF000000"/>
        <rFont val="Inherit"/>
      </rPr>
      <t>$58.14</t>
    </r>
    <r>
      <rPr>
        <sz val="10"/>
        <color theme="1"/>
        <rFont val="Inherit"/>
      </rPr>
      <t xml:space="preserve">, </t>
    </r>
    <r>
      <rPr>
        <sz val="10"/>
        <color rgb="FF000000"/>
        <rFont val="Inherit"/>
      </rPr>
      <t>$45.01</t>
    </r>
    <r>
      <rPr>
        <sz val="10"/>
        <color theme="1"/>
        <rFont val="Inherit"/>
      </rPr>
      <t xml:space="preserve"> and </t>
    </r>
    <r>
      <rPr>
        <sz val="10"/>
        <color rgb="FF000000"/>
        <rFont val="Inherit"/>
      </rPr>
      <t>$39.51</t>
    </r>
    <r>
      <rPr>
        <sz val="10"/>
        <color theme="1"/>
        <rFont val="Inherit"/>
      </rPr>
      <t xml:space="preserve"> per option, respectively. The weighted average fair value of options granted in 2014, 2013 and 2012 was </t>
    </r>
    <r>
      <rPr>
        <sz val="10"/>
        <color rgb="FF000000"/>
        <rFont val="Inherit"/>
      </rPr>
      <t>$6.79</t>
    </r>
    <r>
      <rPr>
        <sz val="10"/>
        <color theme="1"/>
        <rFont val="Inherit"/>
      </rPr>
      <t xml:space="preserve">, </t>
    </r>
    <r>
      <rPr>
        <sz val="10"/>
        <color rgb="FF000000"/>
        <rFont val="Inherit"/>
      </rPr>
      <t>$6.21</t>
    </r>
    <r>
      <rPr>
        <sz val="10"/>
        <color theme="1"/>
        <rFont val="Inherit"/>
      </rPr>
      <t xml:space="preserve"> and </t>
    </r>
    <r>
      <rPr>
        <sz val="10"/>
        <color rgb="FF000000"/>
        <rFont val="Inherit"/>
      </rPr>
      <t>$5.47</t>
    </r>
    <r>
      <rPr>
        <sz val="10"/>
        <color theme="1"/>
        <rFont val="Inherit"/>
      </rPr>
      <t xml:space="preserve"> per option, respectively, and were determined using the following assumptions:</t>
    </r>
  </si>
  <si>
    <t>Expected dividend yield</t>
  </si>
  <si>
    <t>%</t>
  </si>
  <si>
    <t>Risk-free interest rate</t>
  </si>
  <si>
    <t>Expected volatility</t>
  </si>
  <si>
    <t>Expected life (years)</t>
  </si>
  <si>
    <t>Summarized information relative to stock option plan activity (options in thousands) is as follows:</t>
  </si>
  <si>
    <t>Number</t>
  </si>
  <si>
    <t>of Options</t>
  </si>
  <si>
    <t>Weighted</t>
  </si>
  <si>
    <t>Average</t>
  </si>
  <si>
    <t>Exercise</t>
  </si>
  <si>
    <t>Price</t>
  </si>
  <si>
    <t>Remaining</t>
  </si>
  <si>
    <t>Contractual</t>
  </si>
  <si>
    <t>Term (Years)</t>
  </si>
  <si>
    <t>Aggregate</t>
  </si>
  <si>
    <t>Intrinsic</t>
  </si>
  <si>
    <t>Outstanding January 1, 2014</t>
  </si>
  <si>
    <t>Granted</t>
  </si>
  <si>
    <t>Exercised</t>
  </si>
  <si>
    <t>(39,293</t>
  </si>
  <si>
    <t>Forfeited</t>
  </si>
  <si>
    <t>(5,249</t>
  </si>
  <si>
    <t>Outstanding December 31, 2014</t>
  </si>
  <si>
    <t>Exercisable December 31, 2014</t>
  </si>
  <si>
    <t>Additional information pertaining to stock option plans is provided in the table below:</t>
  </si>
  <si>
    <t>Total intrinsic value of stock options exercised</t>
  </si>
  <si>
    <t>Fair value of stock options vested</t>
  </si>
  <si>
    <t>Cash received from the exercise of stock options</t>
  </si>
  <si>
    <t>A summary of nonvested RSU and PSU activity (shares in thousands) is as follows:</t>
  </si>
  <si>
    <t>RSUs</t>
  </si>
  <si>
    <t>PSUs</t>
  </si>
  <si>
    <t>of Shares</t>
  </si>
  <si>
    <t>Grant Date</t>
  </si>
  <si>
    <t>Fair Value</t>
  </si>
  <si>
    <t>Nonvested January 1, 2014</t>
  </si>
  <si>
    <t>Vested</t>
  </si>
  <si>
    <t>(6,866</t>
  </si>
  <si>
    <t>(723</t>
  </si>
  <si>
    <t>(292</t>
  </si>
  <si>
    <t>Nonvested December 31, 2014</t>
  </si>
  <si>
    <r>
      <t xml:space="preserve">At December 31, 2014, there was </t>
    </r>
    <r>
      <rPr>
        <sz val="10"/>
        <color rgb="FF000000"/>
        <rFont val="Inherit"/>
      </rPr>
      <t>$401 million</t>
    </r>
    <r>
      <rPr>
        <sz val="10"/>
        <color theme="1"/>
        <rFont val="Inherit"/>
      </rPr>
      <t xml:space="preserve"> of total pretax unrecognized compensation expense related to nonvested stock options, RSU and PSU awards which will be recognized over a weighted average period of </t>
    </r>
    <r>
      <rPr>
        <sz val="10"/>
        <color rgb="FF000000"/>
        <rFont val="Inherit"/>
      </rPr>
      <t>1.9</t>
    </r>
    <r>
      <rPr>
        <sz val="10"/>
        <color theme="1"/>
        <rFont val="Inherit"/>
      </rPr>
      <t xml:space="preserve"> years. For segment reporting, share-based compensation costs are unallocated expenses.</t>
    </r>
  </si>
  <si>
    <t>Pension and Other Postretirement Benefit Plans</t>
  </si>
  <si>
    <t>Compensation and Retirement Disclosure [Abstract]</t>
  </si>
  <si>
    <t>The Company has defined benefit pension plans covering eligible employees in the United States and in certain of its international subsidiaries. As a result of plan design changes approved in 2011, beginning on January 1, 2013, active participants in Merck’s primary U.S. defined benefit pension plans are accruing pension benefits using new cash balance formulas based on age, service, pay and interest. However, during a transition period from January 1, 2013 through December 31, 2019, participants will earn the greater of the benefit as calculated under the employee’s legacy final average pay formula or their new cash balance formula. For all years of service after December 31, 2019, participants will earn future benefits under only the cash balance formula. In addition, the Company provides medical benefits, principally to its eligible U.S. retirees and their dependents, through its other postretirement benefit plans. The Company uses December 31 as the year-end measurement date for all of its pension plans and other postretirement benefit plans.</t>
  </si>
  <si>
    <t>Net Periodic Benefit Cost</t>
  </si>
  <si>
    <t>The net periodic benefit cost for pension and other postretirement benefit plans consisted of the following components:</t>
  </si>
  <si>
    <t>Pension Benefits</t>
  </si>
  <si>
    <t>U.S.</t>
  </si>
  <si>
    <t>International</t>
  </si>
  <si>
    <t>Other Postretirement Benefits</t>
  </si>
  <si>
    <t>Service cost</t>
  </si>
  <si>
    <t>Interest cost</t>
  </si>
  <si>
    <t>Expected return on plan assets</t>
  </si>
  <si>
    <t>(782</t>
  </si>
  <si>
    <t>(721</t>
  </si>
  <si>
    <t>(617</t>
  </si>
  <si>
    <t>(416</t>
  </si>
  <si>
    <t>(376</t>
  </si>
  <si>
    <t>(354</t>
  </si>
  <si>
    <t>(139</t>
  </si>
  <si>
    <t>(126</t>
  </si>
  <si>
    <t>(136</t>
  </si>
  <si>
    <t>Net amortization</t>
  </si>
  <si>
    <t>(71</t>
  </si>
  <si>
    <t>(50</t>
  </si>
  <si>
    <t>(35</t>
  </si>
  <si>
    <t>Termination benefits</t>
  </si>
  <si>
    <t>Curtailments</t>
  </si>
  <si>
    <t>(69</t>
  </si>
  <si>
    <t>(22</t>
  </si>
  <si>
    <t>(11</t>
  </si>
  <si>
    <t>(7</t>
  </si>
  <si>
    <t>Settlements</t>
  </si>
  <si>
    <t>Net periodic benefit cost (credit)</t>
  </si>
  <si>
    <t>(34</t>
  </si>
  <si>
    <t xml:space="preserve">The decrease in net periodic benefit cost for pension and other postretirement benefit plans in 2014 as compared with 2013 is largely attributable to a change in the discount rate. </t>
  </si>
  <si>
    <t>In connection with restructuring actions (see Note 3), termination charges were recorded in 2014, 2013 and 2012 on pension and other postretirement benefit plans related to expanded eligibility for certain employees exiting Merck. Also, in connection with these restructuring activities, curtailments were recorded in 2014, 2013 and 2012 on pension and other postretirement benefit plans.</t>
  </si>
  <si>
    <t>In addition, settlements were recorded in 2014, 2013 and 2012 on certain U.S. and international pension plans.</t>
  </si>
  <si>
    <t>Obligations and Funded Status</t>
  </si>
  <si>
    <t>Summarized information about the changes in plan assets and benefit obligations, the funded status and the amounts recorded at December 31 is as follows:</t>
  </si>
  <si>
    <t>Postretirement</t>
  </si>
  <si>
    <t>Benefits</t>
  </si>
  <si>
    <t>Fair value of plan assets January 1</t>
  </si>
  <si>
    <t>Actual return on plan assets</t>
  </si>
  <si>
    <t>Company contributions</t>
  </si>
  <si>
    <t>Effects of exchange rate changes</t>
  </si>
  <si>
    <t>(84</t>
  </si>
  <si>
    <t>Benefits paid</t>
  </si>
  <si>
    <t>(535</t>
  </si>
  <si>
    <t>(542</t>
  </si>
  <si>
    <t>(245</t>
  </si>
  <si>
    <t>(238</t>
  </si>
  <si>
    <t>(110</t>
  </si>
  <si>
    <t>(119</t>
  </si>
  <si>
    <t>(64</t>
  </si>
  <si>
    <t>(9</t>
  </si>
  <si>
    <t>(31</t>
  </si>
  <si>
    <t>(227</t>
  </si>
  <si>
    <t>Fair value of plan assets December 31</t>
  </si>
  <si>
    <t>Benefit obligation January 1</t>
  </si>
  <si>
    <t>Actuarial losses (gains)</t>
  </si>
  <si>
    <t>(1,565</t>
  </si>
  <si>
    <t>(428</t>
  </si>
  <si>
    <t>(864</t>
  </si>
  <si>
    <t>(21</t>
  </si>
  <si>
    <t>Plan amendments</t>
  </si>
  <si>
    <t>(226</t>
  </si>
  <si>
    <t>(38</t>
  </si>
  <si>
    <t>(70</t>
  </si>
  <si>
    <t>(19</t>
  </si>
  <si>
    <t>(76</t>
  </si>
  <si>
    <t>(42</t>
  </si>
  <si>
    <t>Benefit obligation December 31</t>
  </si>
  <si>
    <t>Funded status December 31</t>
  </si>
  <si>
    <t>(648</t>
  </si>
  <si>
    <t>(607</t>
  </si>
  <si>
    <t>(654</t>
  </si>
  <si>
    <t>(41</t>
  </si>
  <si>
    <t>(44</t>
  </si>
  <si>
    <t>(675</t>
  </si>
  <si>
    <t>(1,161</t>
  </si>
  <si>
    <t>(657</t>
  </si>
  <si>
    <t>(644</t>
  </si>
  <si>
    <t>(408</t>
  </si>
  <si>
    <r>
      <t xml:space="preserve">At December 31, 2014 and 2013, the accumulated benefit obligation was </t>
    </r>
    <r>
      <rPr>
        <sz val="10"/>
        <color rgb="FF000000"/>
        <rFont val="Inherit"/>
      </rPr>
      <t>$17.9 billion</t>
    </r>
    <r>
      <rPr>
        <sz val="10"/>
        <color theme="1"/>
        <rFont val="Inherit"/>
      </rPr>
      <t xml:space="preserve"> and </t>
    </r>
    <r>
      <rPr>
        <sz val="10"/>
        <color rgb="FF000000"/>
        <rFont val="Inherit"/>
      </rPr>
      <t>$14.8 billion</t>
    </r>
    <r>
      <rPr>
        <sz val="10"/>
        <color theme="1"/>
        <rFont val="Inherit"/>
      </rPr>
      <t xml:space="preserve">, respectively, for all pension plans, of which </t>
    </r>
    <r>
      <rPr>
        <sz val="10"/>
        <color rgb="FF000000"/>
        <rFont val="Inherit"/>
      </rPr>
      <t>$10.1 billion</t>
    </r>
    <r>
      <rPr>
        <sz val="10"/>
        <color theme="1"/>
        <rFont val="Inherit"/>
      </rPr>
      <t xml:space="preserve"> and </t>
    </r>
    <r>
      <rPr>
        <sz val="10"/>
        <color rgb="FF000000"/>
        <rFont val="Inherit"/>
      </rPr>
      <t>$8.0 billion</t>
    </r>
    <r>
      <rPr>
        <sz val="10"/>
        <color theme="1"/>
        <rFont val="Inherit"/>
      </rPr>
      <t>, respectively, related to U.S. pension plans.</t>
    </r>
  </si>
  <si>
    <t>Actuarial losses in 2014 reflect a change in the discount rate and, for U.S. plans, also reflect an impact for the Company’s adoption of new retirement plan mortality assumptions issued by the Society of Actuaries in October 2014.</t>
  </si>
  <si>
    <t>Information related to the funded status of selected pension plans at December 31 is as follows:</t>
  </si>
  <si>
    <t>Pension plans with a projected benefit obligation in excess of plan assets</t>
  </si>
  <si>
    <t>Projected benefit obligation</t>
  </si>
  <si>
    <t>Fair value of plan assets</t>
  </si>
  <si>
    <t>Pension plans with an accumulated benefit obligation in excess of plan assets</t>
  </si>
  <si>
    <t>Accumulated benefit obligation</t>
  </si>
  <si>
    <t>Plan Assets</t>
  </si>
  <si>
    <t>Entities are required to use a fair value hierarchy which maximizes the use of observable inputs and minimizes the use of unobservable inputs when measuring fair value. There are three levels of inputs used to measure fair value with Level 1 having the highest priority and Level 3 having the lowest:</t>
  </si>
  <si>
    <r>
      <t>Level 1</t>
    </r>
    <r>
      <rPr>
        <sz val="10"/>
        <color theme="1"/>
        <rFont val="Inherit"/>
      </rPr>
      <t> —  Quoted prices (unadjusted) in active markets for identical assets or liabilities.</t>
    </r>
  </si>
  <si>
    <r>
      <t>Level 2</t>
    </r>
    <r>
      <rPr>
        <sz val="10"/>
        <color theme="1"/>
        <rFont val="Inherit"/>
      </rPr>
      <t> —  Observable inputs other than Level 1 prices, such as quoted prices for similar assets or liabilities, or other inputs that are observable or can be corroborated by observable market data for substantially the full term of the assets or liabilities.</t>
    </r>
  </si>
  <si>
    <r>
      <t>Level 3</t>
    </r>
    <r>
      <rPr>
        <sz val="10"/>
        <color theme="1"/>
        <rFont val="Inherit"/>
      </rPr>
      <t xml:space="preserve">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At December 31, 2014 and 2013, </t>
    </r>
    <r>
      <rPr>
        <sz val="10"/>
        <color rgb="FF000000"/>
        <rFont val="Inherit"/>
      </rPr>
      <t>$580 million</t>
    </r>
    <r>
      <rPr>
        <sz val="10"/>
        <color theme="1"/>
        <rFont val="Inherit"/>
      </rPr>
      <t xml:space="preserve"> and </t>
    </r>
    <r>
      <rPr>
        <sz val="10"/>
        <color rgb="FF000000"/>
        <rFont val="Inherit"/>
      </rPr>
      <t>$622 million</t>
    </r>
    <r>
      <rPr>
        <sz val="10"/>
        <color theme="1"/>
        <rFont val="Inherit"/>
      </rPr>
      <t xml:space="preserve">, respectively, or approximately </t>
    </r>
    <r>
      <rPr>
        <sz val="10"/>
        <color rgb="FF000000"/>
        <rFont val="Inherit"/>
      </rPr>
      <t>3%</t>
    </r>
    <r>
      <rPr>
        <sz val="10"/>
        <color theme="1"/>
        <rFont val="Inherit"/>
      </rPr>
      <t xml:space="preserve"> and 4%, respectively, of the Company’s pension investments at each year end, were categorized as Level 3 assets.</t>
    </r>
  </si>
  <si>
    <t>If the inputs used to measure the financial assets fall within more than one level described above, the categorization is based on the lowest level input that is significant to the fair value measurement of the instrument.</t>
  </si>
  <si>
    <t>The fair values of the Company’s pension plan assets at December 31 by asset category are as follows:</t>
  </si>
  <si>
    <t>U.S. Pension Plans</t>
  </si>
  <si>
    <t>(54</t>
  </si>
  <si>
    <t>Investment funds</t>
  </si>
  <si>
    <t>Developed markets equities</t>
  </si>
  <si>
    <t>Emerging markets equities</t>
  </si>
  <si>
    <t>Government and agency obligations</t>
  </si>
  <si>
    <t>Fixed income obligations</t>
  </si>
  <si>
    <t>Developed markets</t>
  </si>
  <si>
    <t>Fixed income securities</t>
  </si>
  <si>
    <t>Corporate obligations</t>
  </si>
  <si>
    <t>Mortgage and asset-backed securities</t>
  </si>
  <si>
    <t>Other investments</t>
  </si>
  <si>
    <t>Derivatives</t>
  </si>
  <si>
    <t>International Pension Plans</t>
  </si>
  <si>
    <r>
      <t xml:space="preserve">Real estate </t>
    </r>
    <r>
      <rPr>
        <i/>
        <sz val="5"/>
        <color theme="1"/>
        <rFont val="Inherit"/>
      </rPr>
      <t>(1)</t>
    </r>
  </si>
  <si>
    <r>
      <t xml:space="preserve">Insurance contracts </t>
    </r>
    <r>
      <rPr>
        <i/>
        <sz val="5"/>
        <color theme="1"/>
        <rFont val="Inherit"/>
      </rPr>
      <t>(2)</t>
    </r>
  </si>
  <si>
    <t>The plans’ Level 3 investments in real estate funds are generally valued by market appraisals of the underlying investments in the funds.</t>
  </si>
  <si>
    <t>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t>
  </si>
  <si>
    <t>The table below provides a summary of the changes in fair value, including transfers in and/or out, of all financial assets measured at fair value using significant unobservable inputs (Level 3) for the Company’s pension plan assets:</t>
  </si>
  <si>
    <t>Contracts</t>
  </si>
  <si>
    <t>Real</t>
  </si>
  <si>
    <t>Estate</t>
  </si>
  <si>
    <t>Actual return on plan assets:</t>
  </si>
  <si>
    <t>Relating to assets still held at December 31</t>
  </si>
  <si>
    <t>Relating to assets sold during the year</t>
  </si>
  <si>
    <t>Purchases</t>
  </si>
  <si>
    <t>(13</t>
  </si>
  <si>
    <t>(23</t>
  </si>
  <si>
    <t>Transfers out of Level 3</t>
  </si>
  <si>
    <t>(91</t>
  </si>
  <si>
    <t>(94</t>
  </si>
  <si>
    <t>The fair values of the Company’s other postretirement benefit plan assets at December 31 by asset category are as follows:</t>
  </si>
  <si>
    <t>Other fixed income obligations</t>
  </si>
  <si>
    <r>
      <t xml:space="preserve">The Company has established investment guidelines for its U.S. pension and other postretirement plans to create an asset allocation that is expected to deliver a rate of return sufficient to meet the long-term obligation of each plan, given an acceptable level of risk. The target investment portfolio of the Company’s U.S. pension and other postretirement benefit plans is allocated </t>
    </r>
    <r>
      <rPr>
        <sz val="10"/>
        <color rgb="FF000000"/>
        <rFont val="Inherit"/>
      </rPr>
      <t>40%</t>
    </r>
    <r>
      <rPr>
        <sz val="10"/>
        <color theme="1"/>
        <rFont val="Inherit"/>
      </rPr>
      <t xml:space="preserve"> to </t>
    </r>
    <r>
      <rPr>
        <sz val="10"/>
        <color rgb="FF000000"/>
        <rFont val="Inherit"/>
      </rPr>
      <t>60%</t>
    </r>
    <r>
      <rPr>
        <sz val="10"/>
        <color theme="1"/>
        <rFont val="Inherit"/>
      </rPr>
      <t xml:space="preserve"> in U.S. equities, </t>
    </r>
    <r>
      <rPr>
        <sz val="10"/>
        <color rgb="FF000000"/>
        <rFont val="Inherit"/>
      </rPr>
      <t>20%</t>
    </r>
    <r>
      <rPr>
        <sz val="10"/>
        <color theme="1"/>
        <rFont val="Inherit"/>
      </rPr>
      <t xml:space="preserve"> to </t>
    </r>
    <r>
      <rPr>
        <sz val="10"/>
        <color rgb="FF000000"/>
        <rFont val="Inherit"/>
      </rPr>
      <t>40%</t>
    </r>
    <r>
      <rPr>
        <sz val="10"/>
        <color theme="1"/>
        <rFont val="Inherit"/>
      </rPr>
      <t xml:space="preserve"> in international equities, </t>
    </r>
    <r>
      <rPr>
        <sz val="10"/>
        <color rgb="FF000000"/>
        <rFont val="Inherit"/>
      </rPr>
      <t>15%</t>
    </r>
    <r>
      <rPr>
        <sz val="10"/>
        <color theme="1"/>
        <rFont val="Inherit"/>
      </rPr>
      <t xml:space="preserve"> to </t>
    </r>
    <r>
      <rPr>
        <sz val="10"/>
        <color rgb="FF000000"/>
        <rFont val="Inherit"/>
      </rPr>
      <t>25%</t>
    </r>
    <r>
      <rPr>
        <sz val="10"/>
        <color theme="1"/>
        <rFont val="Inherit"/>
      </rPr>
      <t xml:space="preserve"> in fixed-income investments, and up to </t>
    </r>
    <r>
      <rPr>
        <sz val="10"/>
        <color rgb="FF000000"/>
        <rFont val="Inherit"/>
      </rPr>
      <t>5%</t>
    </r>
    <r>
      <rPr>
        <sz val="10"/>
        <color theme="1"/>
        <rFont val="Inherit"/>
      </rPr>
      <t xml:space="preserve"> in cash and other investments. The portfolio’s equity weighting is consistent with the long-term nature of the plans’ benefit obligations. The expected annual standard deviation of returns of the target portfolio, which approximates </t>
    </r>
    <r>
      <rPr>
        <sz val="10"/>
        <color rgb="FF000000"/>
        <rFont val="Inherit"/>
      </rPr>
      <t>13%</t>
    </r>
    <r>
      <rPr>
        <sz val="10"/>
        <color theme="1"/>
        <rFont val="Inherit"/>
      </rPr>
      <t>, reflects both the equity allocation and the diversification benefits among the asset classes in which the portfolio invests. For international pension plans, the targeted investment portfolio varies based on the duration of pension liabilities and local government rules and regulations. Although a significant percentage of plan assets are invested in U.S. equities, concentration risk is mitigated through the use of strategies that are diversified within management guidelines.</t>
    </r>
  </si>
  <si>
    <t>Expected Contributions</t>
  </si>
  <si>
    <r>
      <t xml:space="preserve">Expected contributions during 2015 are approximately </t>
    </r>
    <r>
      <rPr>
        <sz val="10"/>
        <color rgb="FF000000"/>
        <rFont val="Inherit"/>
      </rPr>
      <t>$40 million</t>
    </r>
    <r>
      <rPr>
        <sz val="10"/>
        <color theme="1"/>
        <rFont val="Inherit"/>
      </rPr>
      <t xml:space="preserve"> for U.S. pension plans, approximately $150 million for international pension plans and approximately </t>
    </r>
    <r>
      <rPr>
        <sz val="10"/>
        <color rgb="FF000000"/>
        <rFont val="Inherit"/>
      </rPr>
      <t>$65 million</t>
    </r>
    <r>
      <rPr>
        <sz val="10"/>
        <color theme="1"/>
        <rFont val="Inherit"/>
      </rPr>
      <t xml:space="preserve"> for other postretirement benefit plans.</t>
    </r>
  </si>
  <si>
    <t>Expected Benefit Payments</t>
  </si>
  <si>
    <t>Expected benefit payments are as follows:</t>
  </si>
  <si>
    <t>U.S. Pension Benefits</t>
  </si>
  <si>
    <t>International Pension</t>
  </si>
  <si>
    <t>2020 — 2024</t>
  </si>
  <si>
    <t>Expected benefit payments are based on the same assumptions used to measure the benefit obligations and include estimated future employee service.</t>
  </si>
  <si>
    <t>Amounts Recognized in Other Comprehensive Income</t>
  </si>
  <si>
    <r>
      <t xml:space="preserve">Net loss amounts reflect experience differentials primarily relating to differences between expected and actual returns on plan assets as well as the effects of changes in actuarial assumptions. Net loss amounts in excess of certain thresholds are amortized into net pension and other postretirement benefit cost over the average remaining service life of employees. The following amounts were reflected as components of </t>
    </r>
    <r>
      <rPr>
        <i/>
        <sz val="10"/>
        <color theme="1"/>
        <rFont val="Inherit"/>
      </rPr>
      <t>OCI</t>
    </r>
    <r>
      <rPr>
        <sz val="10"/>
        <color theme="1"/>
        <rFont val="Inherit"/>
      </rPr>
      <t>:</t>
    </r>
  </si>
  <si>
    <t>Pension Plans</t>
  </si>
  <si>
    <t>Other Postretirement</t>
  </si>
  <si>
    <t>Benefit Plans</t>
  </si>
  <si>
    <t>Net (loss) gain arising during the period</t>
  </si>
  <si>
    <t>(2,085</t>
  </si>
  <si>
    <t>(688</t>
  </si>
  <si>
    <t>(779</t>
  </si>
  <si>
    <t>(1,219</t>
  </si>
  <si>
    <t>(223</t>
  </si>
  <si>
    <t>(24</t>
  </si>
  <si>
    <t>Prior service (cost) credit arising during the period</t>
  </si>
  <si>
    <t>(59</t>
  </si>
  <si>
    <t>(16</t>
  </si>
  <si>
    <t>(2,144</t>
  </si>
  <si>
    <t>(704</t>
  </si>
  <si>
    <t>(787</t>
  </si>
  <si>
    <t>(1,216</t>
  </si>
  <si>
    <t>(265</t>
  </si>
  <si>
    <t>Net loss amortization included in benefit cost</t>
  </si>
  <si>
    <t>Prior service (credit) cost amortization included in benefit cost</t>
  </si>
  <si>
    <t>(67</t>
  </si>
  <si>
    <t>(68</t>
  </si>
  <si>
    <t>(72</t>
  </si>
  <si>
    <t>(73</t>
  </si>
  <si>
    <t>(66</t>
  </si>
  <si>
    <r>
      <t xml:space="preserve">The estimated net loss (gain) and prior service cost (credit) amounts that will be amortized from </t>
    </r>
    <r>
      <rPr>
        <i/>
        <sz val="10"/>
        <color theme="1"/>
        <rFont val="Inherit"/>
      </rPr>
      <t>AOCI</t>
    </r>
    <r>
      <rPr>
        <sz val="10"/>
        <color theme="1"/>
        <rFont val="Inherit"/>
      </rPr>
      <t xml:space="preserve"> into net pension and postretirement benefit cost during 2015 are </t>
    </r>
    <r>
      <rPr>
        <sz val="10"/>
        <color rgb="FF000000"/>
        <rFont val="Inherit"/>
      </rPr>
      <t>$353 million</t>
    </r>
    <r>
      <rPr>
        <sz val="10"/>
        <color theme="1"/>
        <rFont val="Inherit"/>
      </rPr>
      <t xml:space="preserve"> and </t>
    </r>
    <r>
      <rPr>
        <sz val="10"/>
        <color rgb="FF000000"/>
        <rFont val="Inherit"/>
      </rPr>
      <t>$(72) million</t>
    </r>
    <r>
      <rPr>
        <sz val="10"/>
        <color theme="1"/>
        <rFont val="Inherit"/>
      </rPr>
      <t xml:space="preserve">, respectively, for pension plans (of which $227 million and $(57) million, respectively, relates to U.S. pension plans) and are </t>
    </r>
    <r>
      <rPr>
        <sz val="10"/>
        <color rgb="FF000000"/>
        <rFont val="Inherit"/>
      </rPr>
      <t>$4 million</t>
    </r>
    <r>
      <rPr>
        <sz val="10"/>
        <color theme="1"/>
        <rFont val="Inherit"/>
      </rPr>
      <t xml:space="preserve"> and </t>
    </r>
    <r>
      <rPr>
        <sz val="10"/>
        <color rgb="FF000000"/>
        <rFont val="Inherit"/>
      </rPr>
      <t>$(65) million</t>
    </r>
    <r>
      <rPr>
        <sz val="10"/>
        <color theme="1"/>
        <rFont val="Inherit"/>
      </rPr>
      <t>, respectively, for other postretirement benefit plans.</t>
    </r>
  </si>
  <si>
    <t>Actuarial Assumptions</t>
  </si>
  <si>
    <t>The Company reassesses its benefit plan assumptions on a regular basis. The weighted average assumptions used in determining U.S. pension and other postretirement benefit plan and international pension plan information are as follows:</t>
  </si>
  <si>
    <t>U.S. Pension and Other</t>
  </si>
  <si>
    <t>Postretirement Benefit Plans</t>
  </si>
  <si>
    <t>Net periodic benefit cost</t>
  </si>
  <si>
    <t>Discount rate</t>
  </si>
  <si>
    <t>Expected rate of return on plan assets</t>
  </si>
  <si>
    <t>Salary growth rate</t>
  </si>
  <si>
    <t>Benefit obligation</t>
  </si>
  <si>
    <r>
      <t xml:space="preserve">For both the pension and other postretirement benefit plans, the discount rate is evaluated on measurement dates and modified to reflect the prevailing market rate of a portfolio of high-quality fixed-income debt instruments that would provide the future cash flows needed to pay the benefits included in the benefit obligation as they come due. The expected rate of return for both the pension and other postretirement benefit plans represents the average rate of return to be earned on plan assets over the period the benefits included in the benefit obligation are to be paid and is determined on a plan basis. In developing the expected rate of return within each plan, long-term historical returns data are considered as well as actual returns on the plan assets and other capital markets experience. Using this reference information, the long-term return expectations for each asset category and a weighted average expected return for each plan’s target portfolio is developed, according to the allocation among those investment categories. The expected portfolio performance reflects the contribution of active management as appropriate. For 2015, the Company’s expected rate of return will range from </t>
    </r>
    <r>
      <rPr>
        <sz val="10"/>
        <color rgb="FF000000"/>
        <rFont val="Inherit"/>
      </rPr>
      <t>7.30%</t>
    </r>
    <r>
      <rPr>
        <sz val="10"/>
        <color theme="1"/>
        <rFont val="Inherit"/>
      </rPr>
      <t xml:space="preserve"> to </t>
    </r>
    <r>
      <rPr>
        <sz val="10"/>
        <color rgb="FF000000"/>
        <rFont val="Inherit"/>
      </rPr>
      <t>8.75%</t>
    </r>
    <r>
      <rPr>
        <sz val="10"/>
        <color theme="1"/>
        <rFont val="Inherit"/>
      </rPr>
      <t>, the same range as in 2014 for its U.S. pension and other postretirement benefit plans.</t>
    </r>
  </si>
  <si>
    <t>The health care cost trend rate assumptions for other postretirement benefit plans are as follows:</t>
  </si>
  <si>
    <t>Health care cost trend rate assumed for next year</t>
  </si>
  <si>
    <t>Rate to which the cost trend rate is assumed to decline</t>
  </si>
  <si>
    <t>Year that the trend rate reaches the ultimate trend rate</t>
  </si>
  <si>
    <t>A one percentage point change in the health care cost trend rate would have had the following effects:</t>
  </si>
  <si>
    <t>One Percentage Point</t>
  </si>
  <si>
    <t>Increase</t>
  </si>
  <si>
    <t>Decrease</t>
  </si>
  <si>
    <t>Effect on total service and interest cost components</t>
  </si>
  <si>
    <t>Effect on benefit obligation</t>
  </si>
  <si>
    <t>(339</t>
  </si>
  <si>
    <t>Savings Plans</t>
  </si>
  <si>
    <r>
      <t xml:space="preserve">The Company also maintains defined contribution savings plans in the United States. The Company matches a percentage of each employee’s contributions consistent with the provisions of the plan for which the employee is eligible. Total employer contributions to these plans in 2014, 2013 and 2012 were </t>
    </r>
    <r>
      <rPr>
        <sz val="10"/>
        <color rgb="FF000000"/>
        <rFont val="Inherit"/>
      </rPr>
      <t>$124 million</t>
    </r>
    <r>
      <rPr>
        <sz val="10"/>
        <color theme="1"/>
        <rFont val="Inherit"/>
      </rPr>
      <t xml:space="preserve">, </t>
    </r>
    <r>
      <rPr>
        <sz val="10"/>
        <color rgb="FF000000"/>
        <rFont val="Inherit"/>
      </rPr>
      <t>$138 million</t>
    </r>
    <r>
      <rPr>
        <sz val="10"/>
        <color theme="1"/>
        <rFont val="Inherit"/>
      </rPr>
      <t xml:space="preserve"> and </t>
    </r>
    <r>
      <rPr>
        <sz val="10"/>
        <color rgb="FF000000"/>
        <rFont val="Inherit"/>
      </rPr>
      <t>$146 million</t>
    </r>
    <r>
      <rPr>
        <sz val="10"/>
        <color theme="1"/>
        <rFont val="Inherit"/>
      </rPr>
      <t>, respectively.</t>
    </r>
  </si>
  <si>
    <t>Other (Income) Expense, Net</t>
  </si>
  <si>
    <t>Other Income and Expenses [Abstract]</t>
  </si>
  <si>
    <t>Other (income) expense, net, consisted of:</t>
  </si>
  <si>
    <t>Interest income</t>
  </si>
  <si>
    <t>(266</t>
  </si>
  <si>
    <t>(264</t>
  </si>
  <si>
    <t>Interest expense</t>
  </si>
  <si>
    <t>Exchange losses</t>
  </si>
  <si>
    <t>Other, net</t>
  </si>
  <si>
    <t>(12,002</t>
  </si>
  <si>
    <t>(12</t>
  </si>
  <si>
    <t>(11,356</t>
  </si>
  <si>
    <r>
      <t xml:space="preserve">Exchange losses in 2013 reflect $140 million of losses due to a Venezuelan currency devaluation. In February 2013, the Venezuelan government devalued its currency (Bolívar Fuertes) from </t>
    </r>
    <r>
      <rPr>
        <sz val="10"/>
        <color rgb="FF000000"/>
        <rFont val="Times New Roman"/>
        <family val="1"/>
      </rPr>
      <t>4.30</t>
    </r>
    <r>
      <rPr>
        <sz val="10"/>
        <color theme="1"/>
        <rFont val="Inherit"/>
      </rPr>
      <t xml:space="preserve"> VEF per U.S. dollar to </t>
    </r>
    <r>
      <rPr>
        <sz val="10"/>
        <color rgb="FF000000"/>
        <rFont val="Times New Roman"/>
        <family val="1"/>
      </rPr>
      <t>6.30</t>
    </r>
    <r>
      <rPr>
        <sz val="10"/>
        <color theme="1"/>
        <rFont val="Inherit"/>
      </rPr>
      <t xml:space="preserve"> VEF per U.S. dollar. The Company recognized losses due to exchange of approximately $140 million in 2013 resulting from the remeasurement of the local monetary assets and liabilities at the new rate. Since January 2010, Venezuela has been designated hyperinflationary and, as a result, local foreign operations are remeasured in U.S. dollars with the impact recorded in results of operations. Other, net (as presented in the table above) in 2014 includes an $11.2 billion gain on the divestiture of MCC, a gain of $741 million related to AstraZeneca’s option exercise, a $480 million gain on the divestiture of certain ophthalmic products in several international markets and a gain of $204 million related to the divestiture of Sirna, partially offset by a $628 million loss on extinguishment of debt and a $93 million goodwill impairment charge related to the Company’s joint venture with Supera (see Notes 4, 8 and 9 for additional information related to these transactions). Other, net in 2012 reflects a $493 million net charge related to the previously disclosed settlement of the ENHANCE Litigation. </t>
    </r>
  </si>
  <si>
    <r>
      <t xml:space="preserve">Interest paid was </t>
    </r>
    <r>
      <rPr>
        <sz val="10"/>
        <color rgb="FF000000"/>
        <rFont val="Inherit"/>
      </rPr>
      <t>$852 million</t>
    </r>
    <r>
      <rPr>
        <sz val="10"/>
        <color theme="1"/>
        <rFont val="Inherit"/>
      </rPr>
      <t xml:space="preserve"> in 2014, </t>
    </r>
    <r>
      <rPr>
        <sz val="10"/>
        <color rgb="FF000000"/>
        <rFont val="Inherit"/>
      </rPr>
      <t>$922 million</t>
    </r>
    <r>
      <rPr>
        <sz val="10"/>
        <color theme="1"/>
        <rFont val="Inherit"/>
      </rPr>
      <t xml:space="preserve"> in 2013 and </t>
    </r>
    <r>
      <rPr>
        <sz val="10"/>
        <color rgb="FF000000"/>
        <rFont val="Inherit"/>
      </rPr>
      <t>$808 million</t>
    </r>
    <r>
      <rPr>
        <sz val="10"/>
        <color theme="1"/>
        <rFont val="Inherit"/>
      </rPr>
      <t xml:space="preserve"> in 2012.</t>
    </r>
  </si>
  <si>
    <t>Income Tax Disclosure [Abstract]</t>
  </si>
  <si>
    <t>A reconciliation between the effective tax rate and the U.S. statutory rate is as follows:</t>
  </si>
  <si>
    <t>Tax Rate</t>
  </si>
  <si>
    <t>U.S. statutory rate applied to income before taxes</t>
  </si>
  <si>
    <t> %</t>
  </si>
  <si>
    <t>Differential arising from:</t>
  </si>
  <si>
    <t>Foreign earnings</t>
  </si>
  <si>
    <t>(1,486</t>
  </si>
  <si>
    <t>(8.6</t>
  </si>
  <si>
    <t>(1,316</t>
  </si>
  <si>
    <t>(23.7</t>
  </si>
  <si>
    <t>(1,955</t>
  </si>
  <si>
    <t>(22.4</t>
  </si>
  <si>
    <t>(774</t>
  </si>
  <si>
    <t>(4.5</t>
  </si>
  <si>
    <t>Sale of Sirna Therapeutics, Inc.</t>
  </si>
  <si>
    <t>(357</t>
  </si>
  <si>
    <t>(2.1</t>
  </si>
  <si>
    <t>Tax settlements</t>
  </si>
  <si>
    <t>(89</t>
  </si>
  <si>
    <t>(0.5</t>
  </si>
  <si>
    <t>(497</t>
  </si>
  <si>
    <t>(9.0</t>
  </si>
  <si>
    <t>(113</t>
  </si>
  <si>
    <t>(1.3</t>
  </si>
  <si>
    <t>The American Taxpayer Relief Act of 2012</t>
  </si>
  <si>
    <t>(269</t>
  </si>
  <si>
    <t>(4.8</t>
  </si>
  <si>
    <t>Unremitted foreign earnings</t>
  </si>
  <si>
    <t>(209</t>
  </si>
  <si>
    <t>(1.2</t>
  </si>
  <si>
    <t>(81</t>
  </si>
  <si>
    <t>(1.5</t>
  </si>
  <si>
    <t>(0.1</t>
  </si>
  <si>
    <t>Amortization of purchase accounting adjustments</t>
  </si>
  <si>
    <t>Divestiture of Merck Consumer Care</t>
  </si>
  <si>
    <t>U.S. health care reform legislation</t>
  </si>
  <si>
    <r>
      <t>Vioxx</t>
    </r>
    <r>
      <rPr>
        <sz val="10"/>
        <color theme="1"/>
        <rFont val="Inherit"/>
      </rPr>
      <t> and ENHANCE litigation settlements</t>
    </r>
  </si>
  <si>
    <t>State taxes</t>
  </si>
  <si>
    <r>
      <t xml:space="preserve">Other </t>
    </r>
    <r>
      <rPr>
        <i/>
        <sz val="7"/>
        <color theme="1"/>
        <rFont val="Inherit"/>
      </rPr>
      <t>(1)</t>
    </r>
  </si>
  <si>
    <t>Other includes the tax effect of contingency reserves, research credits, tax rate changes and miscellaneous items.</t>
  </si>
  <si>
    <r>
      <t xml:space="preserve">The foreign earnings tax rate differentials in the tax rate reconciliation above primarily reflect the impacts of operations in jurisdictions with different tax rates than the United States, particularly Ireland and Switzerland, as well as Singapore and Puerto Rico which operate under tax incentive grants, where the earnings have been indefinitely reinvested, thereby yielding a favorable impact on the effective tax rate as compared with the </t>
    </r>
    <r>
      <rPr>
        <sz val="10"/>
        <color rgb="FF000000"/>
        <rFont val="Inherit"/>
      </rPr>
      <t>35.0%</t>
    </r>
    <r>
      <rPr>
        <sz val="10"/>
        <color theme="1"/>
        <rFont val="Inherit"/>
      </rPr>
      <t xml:space="preserve"> U.S. statutory rate. The foreign earnings tax rate differentials do not include the impact of intangible asset impairment charges, amortization of purchase accounting adjustments or restructuring costs. These items are presented separately as they each represent a significant, separately disclosed pretax cost or charge, and a substantial portion of each of these items relates to jurisdictions with lower tax rates than the United States. Therefore, the impact of recording these expense items in lower tax rate jurisdictions is an unfavorable impact on the effective tax rate as compared to the </t>
    </r>
    <r>
      <rPr>
        <sz val="10"/>
        <color rgb="FF000000"/>
        <rFont val="Inherit"/>
      </rPr>
      <t>35.0%</t>
    </r>
    <r>
      <rPr>
        <sz val="10"/>
        <color theme="1"/>
        <rFont val="Inherit"/>
      </rPr>
      <t xml:space="preserve"> U.S. statutory rate.</t>
    </r>
  </si>
  <si>
    <t>The Company’s 2014 effective tax rate reflects the impact of the Tax Increase Prevention Act, that was signed into law on December 19, 2014, extending the research credit and the controlled foreign corporation look-through provisions. The American Taxpayer Relief Act of 2012 was signed into law on January 2, 2013, extending the research credit and the controlled foreign corporation look-through provisions for two years retroactively from January 1, 2012 through December 31, 2013. The Company recorded the entire 2012 benefit of $269 million in 2013, the financial statement period that included the date of enactment.</t>
  </si>
  <si>
    <t>Income before taxes consisted of:</t>
  </si>
  <si>
    <t>Domestic</t>
  </si>
  <si>
    <t>Foreign</t>
  </si>
  <si>
    <t>Taxes on income consisted of:</t>
  </si>
  <si>
    <t>Current provision</t>
  </si>
  <si>
    <t>Federal</t>
  </si>
  <si>
    <t>State</t>
  </si>
  <si>
    <t>Deferred provision</t>
  </si>
  <si>
    <t>(2,162</t>
  </si>
  <si>
    <t>(201</t>
  </si>
  <si>
    <t>(398</t>
  </si>
  <si>
    <t>(323</t>
  </si>
  <si>
    <t>(237</t>
  </si>
  <si>
    <t>(2,600</t>
  </si>
  <si>
    <t>(330</t>
  </si>
  <si>
    <t>Deferred income taxes at December 31 consisted of:</t>
  </si>
  <si>
    <t>Intangibles</t>
  </si>
  <si>
    <t>Inventory related</t>
  </si>
  <si>
    <t>Accelerated depreciation</t>
  </si>
  <si>
    <t>Equity investments</t>
  </si>
  <si>
    <t>Pensions and other postretirement benefits</t>
  </si>
  <si>
    <t>Compensation related</t>
  </si>
  <si>
    <t>Unrecognized tax benefits</t>
  </si>
  <si>
    <t>Net operating losses and other tax credit carryforwards</t>
  </si>
  <si>
    <t>Subtotal</t>
  </si>
  <si>
    <t>Valuation allowance</t>
  </si>
  <si>
    <t>(205</t>
  </si>
  <si>
    <t>Total deferred taxes</t>
  </si>
  <si>
    <t>Net deferred income taxes</t>
  </si>
  <si>
    <r>
      <t xml:space="preserve">The Company has net operating loss (“NOL”) carryforwards in several jurisdictions. As of December 31, 2014, </t>
    </r>
    <r>
      <rPr>
        <sz val="10"/>
        <color rgb="FF000000"/>
        <rFont val="Inherit"/>
      </rPr>
      <t>$203 million</t>
    </r>
    <r>
      <rPr>
        <sz val="10"/>
        <color theme="1"/>
        <rFont val="Inherit"/>
      </rPr>
      <t xml:space="preserve"> of deferred taxes on NOL carryforwards relate to foreign jurisdictions, none of which are individually significant. Valuation allowances of </t>
    </r>
    <r>
      <rPr>
        <sz val="10"/>
        <color rgb="FF000000"/>
        <rFont val="Inherit"/>
      </rPr>
      <t>$265 million</t>
    </r>
    <r>
      <rPr>
        <sz val="10"/>
        <color theme="1"/>
        <rFont val="Inherit"/>
      </rPr>
      <t xml:space="preserve"> have been established on these foreign NOL carryforwards and other foreign deferred tax assets. In addition, the Company has approximately </t>
    </r>
    <r>
      <rPr>
        <sz val="10"/>
        <color rgb="FF000000"/>
        <rFont val="Inherit"/>
      </rPr>
      <t>$175 million</t>
    </r>
    <r>
      <rPr>
        <sz val="10"/>
        <color theme="1"/>
        <rFont val="Inherit"/>
      </rPr>
      <t xml:space="preserve"> of deferred tax assets relating to various U.S. tax credit carryforwards and NOL carryforwards, all of which are expected to be fully utilized prior to expiry.</t>
    </r>
  </si>
  <si>
    <r>
      <t xml:space="preserve">Income taxes paid in 2014, 2013 and 2012 were </t>
    </r>
    <r>
      <rPr>
        <sz val="10"/>
        <color rgb="FF000000"/>
        <rFont val="Inherit"/>
      </rPr>
      <t>$7.9 billion</t>
    </r>
    <r>
      <rPr>
        <sz val="10"/>
        <color theme="1"/>
        <rFont val="Inherit"/>
      </rPr>
      <t xml:space="preserve">, </t>
    </r>
    <r>
      <rPr>
        <sz val="10"/>
        <color rgb="FF000000"/>
        <rFont val="Inherit"/>
      </rPr>
      <t>$2.3 billion</t>
    </r>
    <r>
      <rPr>
        <sz val="10"/>
        <color theme="1"/>
        <rFont val="Inherit"/>
      </rPr>
      <t xml:space="preserve"> and </t>
    </r>
    <r>
      <rPr>
        <sz val="10"/>
        <color rgb="FF000000"/>
        <rFont val="Inherit"/>
      </rPr>
      <t>$2.5 billion</t>
    </r>
    <r>
      <rPr>
        <sz val="10"/>
        <color theme="1"/>
        <rFont val="Inherit"/>
      </rPr>
      <t xml:space="preserve">, respectively. Income taxes paid in 2014 reflects approximately $5.0 billion of taxes paid on the divestiture of MCC. Tax benefits relating to stock option exercises were $202 million in 2014, </t>
    </r>
    <r>
      <rPr>
        <sz val="10"/>
        <color rgb="FF000000"/>
        <rFont val="Inherit"/>
      </rPr>
      <t>$70 million</t>
    </r>
    <r>
      <rPr>
        <sz val="10"/>
        <color theme="1"/>
        <rFont val="Inherit"/>
      </rPr>
      <t xml:space="preserve"> in 2013 and $81 million in 2012. </t>
    </r>
  </si>
  <si>
    <t>A reconciliation of the beginning and ending amount of unrecognized tax benefits is as follows:</t>
  </si>
  <si>
    <t>Additions related to current year positions</t>
  </si>
  <si>
    <t>Additions related to prior year positions</t>
  </si>
  <si>
    <r>
      <t xml:space="preserve">Reductions for tax positions of prior years </t>
    </r>
    <r>
      <rPr>
        <i/>
        <sz val="7"/>
        <color theme="1"/>
        <rFont val="Inherit"/>
      </rPr>
      <t>(1)</t>
    </r>
    <r>
      <rPr>
        <i/>
        <sz val="10"/>
        <color theme="1"/>
        <rFont val="Inherit"/>
      </rPr>
      <t> </t>
    </r>
  </si>
  <si>
    <t>(156</t>
  </si>
  <si>
    <t>(747</t>
  </si>
  <si>
    <t>(320</t>
  </si>
  <si>
    <t>(161</t>
  </si>
  <si>
    <t>(603</t>
  </si>
  <si>
    <t>Lapse of statute of limitations</t>
  </si>
  <si>
    <t xml:space="preserve">Amounts reflect the settlements with the IRS and CRA as discussed below. </t>
  </si>
  <si>
    <r>
      <t xml:space="preserve">If the Company were to recognize the unrecognized tax benefits of $3.5 billion at December 31, 2014, the income tax provision would reflect a favorable net impact of </t>
    </r>
    <r>
      <rPr>
        <sz val="10"/>
        <color rgb="FF000000"/>
        <rFont val="Inherit"/>
      </rPr>
      <t>$3.3 billion</t>
    </r>
    <r>
      <rPr>
        <sz val="10"/>
        <color theme="1"/>
        <rFont val="Inherit"/>
      </rPr>
      <t>.</t>
    </r>
  </si>
  <si>
    <r>
      <t xml:space="preserve">The Company is under examination by numerous tax authorities in various jurisdictions globally. The Company believes that it is reasonably possible that the total amount of unrecognized tax benefits as of December 31, 2014 could decrease by up to </t>
    </r>
    <r>
      <rPr>
        <sz val="10"/>
        <color rgb="FF000000"/>
        <rFont val="Inherit"/>
      </rPr>
      <t>$1.3 billion</t>
    </r>
    <r>
      <rPr>
        <sz val="10"/>
        <color theme="1"/>
        <rFont val="Inherit"/>
      </rPr>
      <t xml:space="preserve"> in the next </t>
    </r>
    <r>
      <rPr>
        <sz val="10"/>
        <color rgb="FF000000"/>
        <rFont val="Inherit"/>
      </rPr>
      <t>12</t>
    </r>
    <r>
      <rPr>
        <sz val="10"/>
        <color theme="1"/>
        <rFont val="Inherit"/>
      </rPr>
      <t xml:space="preserve"> months as a result of various audit closures, settlements or the expiration of the statute of limitations. The ultimate finalization of the Company’s examinations with relevant taxing authorities can include formal administrative and legal proceedings, which could have a significant impact on the timing of the reversal of unrecognized tax benefits. The Company believes that its reserves for uncertain tax positions are adequate to cover existing risks or exposures.</t>
    </r>
  </si>
  <si>
    <r>
      <t xml:space="preserve">Interest and penalties associated with uncertain tax positions amounted to an expense of </t>
    </r>
    <r>
      <rPr>
        <sz val="10"/>
        <color rgb="FF000000"/>
        <rFont val="Inherit"/>
      </rPr>
      <t>$9 million</t>
    </r>
    <r>
      <rPr>
        <sz val="10"/>
        <color theme="1"/>
        <rFont val="Inherit"/>
      </rPr>
      <t xml:space="preserve"> in 2014 and benefits of </t>
    </r>
    <r>
      <rPr>
        <sz val="10"/>
        <color rgb="FF000000"/>
        <rFont val="Inherit"/>
      </rPr>
      <t>$319 million</t>
    </r>
    <r>
      <rPr>
        <sz val="10"/>
        <color theme="1"/>
        <rFont val="Inherit"/>
      </rPr>
      <t xml:space="preserve"> in 2013 and </t>
    </r>
    <r>
      <rPr>
        <sz val="10"/>
        <color rgb="FF000000"/>
        <rFont val="Inherit"/>
      </rPr>
      <t>$88 million</t>
    </r>
    <r>
      <rPr>
        <sz val="10"/>
        <color theme="1"/>
        <rFont val="Inherit"/>
      </rPr>
      <t xml:space="preserve"> in 2012. These amounts reflect the beneficial impacts of various tax settlements, including those discussed below. Liabilities for accrued interest and penalties were </t>
    </r>
    <r>
      <rPr>
        <sz val="10"/>
        <color rgb="FF000000"/>
        <rFont val="Inherit"/>
      </rPr>
      <t>$659 million</t>
    </r>
    <r>
      <rPr>
        <sz val="10"/>
        <color theme="1"/>
        <rFont val="Inherit"/>
      </rPr>
      <t xml:space="preserve"> and </t>
    </r>
    <r>
      <rPr>
        <sz val="10"/>
        <color rgb="FF000000"/>
        <rFont val="Inherit"/>
      </rPr>
      <t>$665 million</t>
    </r>
    <r>
      <rPr>
        <sz val="10"/>
        <color theme="1"/>
        <rFont val="Inherit"/>
      </rPr>
      <t xml:space="preserve"> as of December 31, 2014 and 2013, respectively.</t>
    </r>
  </si>
  <si>
    <t>The Internal Revenue Service (the “IRS”) is currently conducting examinations of the Company’s tax returns for the years 2006 through 2008, as well as 2010 and 2011. Although concluded, one issue related to a refund claim of taxes paid remains from the examination of the Company’s 2002-2005 federal tax returns, which the Company is currently appealing through the IRS administrative appeals process.</t>
  </si>
  <si>
    <t>In addition, various state and foreign tax examinations are in progress. For most of its other significant tax jurisdictions (both U.S. state and foreign), the Company’s income tax returns are open for examination for the period 2003 through 2014.</t>
  </si>
  <si>
    <r>
      <t xml:space="preserve">In 2013, IRS finalized its examination of Schering-Plough’s 2007-2009 tax years. The Company’s unrecognized tax benefits for the years under examination exceeded the adjustments related to this examination period and therefore the Company recorded a net </t>
    </r>
    <r>
      <rPr>
        <sz val="10"/>
        <color rgb="FF000000"/>
        <rFont val="Times New Roman"/>
        <family val="1"/>
      </rPr>
      <t>$165 million</t>
    </r>
    <r>
      <rPr>
        <sz val="10"/>
        <color theme="1"/>
        <rFont val="Inherit"/>
      </rPr>
      <t xml:space="preserve"> tax provision benefit in 2013.</t>
    </r>
  </si>
  <si>
    <t>In 2010, the IRS finalized its examination of Schering-Plough’s 2003-2006 tax years. In this audit cycle, the Company reached an agreement with the IRS on an adjustment to income related to intercompany pricing matters. This income adjustment mostly reduced NOLs and other tax credit carryforwards. The Company’s reserves for uncertain tax positions were adequate to cover all adjustments related to this examination period. Additionally, as previously disclosed, the Company was seeking resolution of one issue raised during this examination through the IRS administrative appeals process. In 2013, the Company recorded an out-of-period net tax benefit of $160 million related to this issue, which was settled in the fourth quarter of 2012, with final resolution relating to interest owed being reached in the first quarter of 2013. The Company’s unrecognized tax benefits related to this issue exceeded the settlement amount. Management concluded that the exclusion of this benefit was not material to prior year financial statements.</t>
  </si>
  <si>
    <r>
      <t xml:space="preserve">As previously disclosed, the Canada Revenue Agency (the “CRA”) had proposed adjustments for 1999 and 2000 relating to intercompany pricing matters and issued assessments for other miscellaneous audit issues for tax years 2001-2004. In 2012, Merck and the CRA reached a settlement for these years that calls for Merck to pay additional Canadian tax of approximately </t>
    </r>
    <r>
      <rPr>
        <sz val="10"/>
        <color rgb="FF000000"/>
        <rFont val="Inherit"/>
      </rPr>
      <t>$65 million</t>
    </r>
    <r>
      <rPr>
        <sz val="10"/>
        <color theme="1"/>
        <rFont val="Inherit"/>
      </rPr>
      <t xml:space="preserve">. The Company’s unrecognized tax benefits related to these matters exceeded the settlement amount and therefore the Company recorded a net </t>
    </r>
    <r>
      <rPr>
        <sz val="10"/>
        <color rgb="FF000000"/>
        <rFont val="Inherit"/>
      </rPr>
      <t>$112 million</t>
    </r>
    <r>
      <rPr>
        <sz val="10"/>
        <color theme="1"/>
        <rFont val="Inherit"/>
      </rPr>
      <t xml:space="preserve"> tax provision benefit in 2012. A portion of the taxes paid is expected to be creditable for U.S. tax purposes. The Company had previously established reserves for these matters. The resolution of these matters did not have a material effect on the Company’s results of operations, financial position or liquidity.</t>
    </r>
  </si>
  <si>
    <r>
      <t xml:space="preserve">At December 31, 2014, foreign earnings of </t>
    </r>
    <r>
      <rPr>
        <sz val="10"/>
        <color rgb="FF000000"/>
        <rFont val="Inherit"/>
      </rPr>
      <t>$60.0 billion</t>
    </r>
    <r>
      <rPr>
        <sz val="10"/>
        <color theme="1"/>
        <rFont val="Inherit"/>
      </rPr>
      <t xml:space="preserve"> have been retained indefinitely by subsidiary companies for reinvestment; therefore, no provision has been made for income taxes that would be payable upon the distribution of such earnings and it would not be practicable to determine the amount of the related unrecognized deferred income tax liability. In addition, the Company has subsidiaries operating in Puerto Rico and Singapore under tax incentive grants that begin to expire in 2022.</t>
    </r>
  </si>
  <si>
    <t>Earnings per Share</t>
  </si>
  <si>
    <t>Earnings Per Share [Abstract]</t>
  </si>
  <si>
    <t>Prior to 2013, the Company calculated earnings per share pursuant to the two-class method under which all earnings (distributed and undistributed) are allocated to common shares and participating securities based on their respective rights to receive dividends. RSUs and certain PSUs granted before December 31, 2009 (which generally have a three year vesting period) to certain management level employees met the definition of participating securities. RSUs and PSUs issued on or after January 1, 2010, do not meet the definition of participating securities; therefore, beginning in 2013 the Company no longer applies the two-class method.</t>
  </si>
  <si>
    <t>The calculations of earnings per share are as follows:</t>
  </si>
  <si>
    <t>Basic Earnings per Common Share</t>
  </si>
  <si>
    <t>Net income attributable to Merck &amp; Co., Inc.</t>
  </si>
  <si>
    <t>Less: Income allocated to participating securities</t>
  </si>
  <si>
    <t>Net income allocated to common shareholders</t>
  </si>
  <si>
    <t>Average common shares outstanding</t>
  </si>
  <si>
    <t>Earnings per Common Share Assuming Dilution</t>
  </si>
  <si>
    <r>
      <t xml:space="preserve">Common shares issuable </t>
    </r>
    <r>
      <rPr>
        <i/>
        <sz val="7"/>
        <color theme="1"/>
        <rFont val="Inherit"/>
      </rPr>
      <t>(1)</t>
    </r>
  </si>
  <si>
    <t>Average common shares outstanding assuming dilution</t>
  </si>
  <si>
    <t>Issuable primarily under share-based compensation plans.</t>
  </si>
  <si>
    <r>
      <t xml:space="preserve">In 2014, 2013 and 2012, 4 million, 25 million and </t>
    </r>
    <r>
      <rPr>
        <sz val="10"/>
        <color rgb="FF000000"/>
        <rFont val="Inherit"/>
      </rPr>
      <t>104 million</t>
    </r>
    <r>
      <rPr>
        <sz val="10"/>
        <color theme="1"/>
        <rFont val="Inherit"/>
      </rPr>
      <t>, respectively, of common shares issuable under share-based compensation plans were excluded from the computation of earnings per common share assuming dilution because the effect would have been antidilutive.</t>
    </r>
  </si>
  <si>
    <t>Other Comprehensive Income (Loss)</t>
  </si>
  <si>
    <t>Other Comprehensive Income (Loss), Net of Tax [Abstract]</t>
  </si>
  <si>
    <r>
      <t xml:space="preserve">Changes in </t>
    </r>
    <r>
      <rPr>
        <i/>
        <sz val="10"/>
        <color theme="1"/>
        <rFont val="Inherit"/>
      </rPr>
      <t>AOCI</t>
    </r>
    <r>
      <rPr>
        <sz val="10"/>
        <color theme="1"/>
        <rFont val="Inherit"/>
      </rPr>
      <t xml:space="preserve"> by component are as follows:</t>
    </r>
  </si>
  <si>
    <t>Employee</t>
  </si>
  <si>
    <t>Benefit</t>
  </si>
  <si>
    <t>Plans</t>
  </si>
  <si>
    <t>Cumulative</t>
  </si>
  <si>
    <t>Translation</t>
  </si>
  <si>
    <t>Adjustment</t>
  </si>
  <si>
    <t>Accumulated Other</t>
  </si>
  <si>
    <t>Comprehensive</t>
  </si>
  <si>
    <t>Income (Loss)</t>
  </si>
  <si>
    <t>Balance January 1, 2012, net of taxes</t>
  </si>
  <si>
    <t>(2,346</t>
  </si>
  <si>
    <t>(811</t>
  </si>
  <si>
    <t>(3,132</t>
  </si>
  <si>
    <t>Other comprehensive income (loss) before reclassification adjustments, pretax</t>
  </si>
  <si>
    <t>(198</t>
  </si>
  <si>
    <t>(1,852</t>
  </si>
  <si>
    <t>(99</t>
  </si>
  <si>
    <t>(2,075</t>
  </si>
  <si>
    <t>Tax</t>
  </si>
  <si>
    <t>Other comprehensive income (loss) before reclassification adjustments, net of taxes</t>
  </si>
  <si>
    <t>(1,402</t>
  </si>
  <si>
    <t>(180</t>
  </si>
  <si>
    <t>(1,639</t>
  </si>
  <si>
    <t>Reclassification adjustments, pretax</t>
  </si>
  <si>
    <t>(55</t>
  </si>
  <si>
    <t>Reclassification adjustments, net of taxes</t>
  </si>
  <si>
    <t>(101</t>
  </si>
  <si>
    <t>(1,321</t>
  </si>
  <si>
    <t>(1,550</t>
  </si>
  <si>
    <t>Balance December 31, 2012, net of taxes</t>
  </si>
  <si>
    <t>(3,667</t>
  </si>
  <si>
    <t>(991</t>
  </si>
  <si>
    <t>(4,682</t>
  </si>
  <si>
    <t>(383</t>
  </si>
  <si>
    <t>(132</t>
  </si>
  <si>
    <t>(1,365</t>
  </si>
  <si>
    <t>(100</t>
  </si>
  <si>
    <t>(1,620</t>
  </si>
  <si>
    <t>(483</t>
  </si>
  <si>
    <t>(80</t>
  </si>
  <si>
    <t>(86</t>
  </si>
  <si>
    <t>Balance December 31, 2013, net of taxes</t>
  </si>
  <si>
    <t>(909</t>
  </si>
  <si>
    <r>
      <t>(4)</t>
    </r>
    <r>
      <rPr>
        <i/>
        <sz val="8"/>
        <color theme="1"/>
        <rFont val="Inherit"/>
      </rPr>
      <t> </t>
    </r>
  </si>
  <si>
    <t>(1,474</t>
  </si>
  <si>
    <t>(2,197</t>
  </si>
  <si>
    <t>(3,196</t>
  </si>
  <si>
    <t>(412</t>
  </si>
  <si>
    <t>(2,782</t>
  </si>
  <si>
    <t>(285</t>
  </si>
  <si>
    <t>(92</t>
  </si>
  <si>
    <t>(2,129</t>
  </si>
  <si>
    <t>(504</t>
  </si>
  <si>
    <t>(2,109</t>
  </si>
  <si>
    <t>(146</t>
  </si>
  <si>
    <t>(95</t>
  </si>
  <si>
    <r>
      <t>(1)</t>
    </r>
    <r>
      <rPr>
        <b/>
        <i/>
        <sz val="8"/>
        <color theme="1"/>
        <rFont val="Inherit"/>
      </rPr>
      <t> </t>
    </r>
  </si>
  <si>
    <r>
      <t>(2)</t>
    </r>
    <r>
      <rPr>
        <b/>
        <i/>
        <sz val="8"/>
        <color theme="1"/>
        <rFont val="Inherit"/>
      </rPr>
      <t> </t>
    </r>
  </si>
  <si>
    <r>
      <t>(3)</t>
    </r>
    <r>
      <rPr>
        <b/>
        <i/>
        <sz val="8"/>
        <color theme="1"/>
        <rFont val="Inherit"/>
      </rPr>
      <t> </t>
    </r>
  </si>
  <si>
    <t>(2,077</t>
  </si>
  <si>
    <t>(2,126</t>
  </si>
  <si>
    <t>Balance December 31, 2014, net of taxes</t>
  </si>
  <si>
    <t>(2,986</t>
  </si>
  <si>
    <r>
      <t>(4)</t>
    </r>
    <r>
      <rPr>
        <b/>
        <i/>
        <sz val="8"/>
        <color theme="1"/>
        <rFont val="Inherit"/>
      </rPr>
      <t> </t>
    </r>
  </si>
  <si>
    <t>(1,978</t>
  </si>
  <si>
    <t>(4,323</t>
  </si>
  <si>
    <r>
      <t>Relates to foreign currency cash flow hedges that were reclassified from</t>
    </r>
    <r>
      <rPr>
        <sz val="8"/>
        <color theme="1"/>
        <rFont val="Inherit"/>
      </rPr>
      <t xml:space="preserve"> AOCI</t>
    </r>
    <r>
      <rPr>
        <i/>
        <sz val="8"/>
        <color theme="1"/>
        <rFont val="Inherit"/>
      </rPr>
      <t xml:space="preserve"> to </t>
    </r>
    <r>
      <rPr>
        <sz val="8"/>
        <color theme="1"/>
        <rFont val="Inherit"/>
      </rPr>
      <t>Sales</t>
    </r>
    <r>
      <rPr>
        <i/>
        <sz val="8"/>
        <color theme="1"/>
        <rFont val="Inherit"/>
      </rPr>
      <t>.</t>
    </r>
  </si>
  <si>
    <r>
      <t xml:space="preserve">Represents net realized (gains) losses on the sales of available-for-sale investments that were reclassified from </t>
    </r>
    <r>
      <rPr>
        <sz val="8"/>
        <color theme="1"/>
        <rFont val="Inherit"/>
      </rPr>
      <t xml:space="preserve">AOCI </t>
    </r>
    <r>
      <rPr>
        <i/>
        <sz val="8"/>
        <color theme="1"/>
        <rFont val="Inherit"/>
      </rPr>
      <t>to</t>
    </r>
    <r>
      <rPr>
        <sz val="8"/>
        <color theme="1"/>
        <rFont val="Inherit"/>
      </rPr>
      <t xml:space="preserve"> Other (income) expense, net</t>
    </r>
    <r>
      <rPr>
        <i/>
        <sz val="8"/>
        <color theme="1"/>
        <rFont val="Inherit"/>
      </rPr>
      <t>.</t>
    </r>
  </si>
  <si>
    <t>Includes net amortization of prior service cost and actuarial gains and losses included in net periodic benefit cost (see Note 13).</t>
  </si>
  <si>
    <t>Includes pension plan net loss of $(3.5) billion and $(1.7) billion at December 31, 2014 and 2013, respectively, and other postretirement benefit plan net loss of $(228) million and $(80) million at December 31, 2014 and in 2013, respectively, as well as pension plan prior service credit of $473 million and $559 million at December 31, 2014 and 2013, respectively, and other postretirement benefit plan prior service credit of $257 million and $331 million at December 31, 2014 and 2013.</t>
  </si>
  <si>
    <t>Segment Reporting</t>
  </si>
  <si>
    <t>Segment Reporting [Abstract]</t>
  </si>
  <si>
    <r>
      <t xml:space="preserve">The Company’s operations are principally managed on a products basis and are comprised of </t>
    </r>
    <r>
      <rPr>
        <sz val="10"/>
        <color rgb="FF000000"/>
        <rFont val="Inherit"/>
      </rPr>
      <t>three</t>
    </r>
    <r>
      <rPr>
        <sz val="10"/>
        <color theme="1"/>
        <rFont val="Inherit"/>
      </rPr>
      <t xml:space="preserve"> operating segments – Pharmaceutical, Animal Health and Alliances (which includes revenue and equity income from the Company’s relationship with AZLP until the June 30, 2014 termination date). The Animal Health and Alliances segments are not material for separate reporting and are included in all other in the table below. The Pharmaceutical segment includes human health pharmaceutical and vaccine products marketed either directly by the Company or through joint venture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s is sold to the U.S. Centers for Disease Control and Prevention Vaccines for Children program, which is funded by the U.S. government. Additionally, the Company sells vaccines to the Federal government for placement into vaccine stockpiles. The Company also has animal health operations that discover, develop, manufacture and market animal health products, including vaccines, which the Company sells to veterinarians, distributors and animal producers. On October 1, 2014, the Company divested its Consumer Care segment (see Note 4) that developed, manufactured and marketed over-the-counter, foot care and sun care products.</t>
    </r>
  </si>
  <si>
    <t>The accounting policies for the segments described above are the same as those described in Note 2.</t>
  </si>
  <si>
    <t>Sales of the Company’s products were as follows:</t>
  </si>
  <si>
    <t>Years Ended December 31</t>
  </si>
  <si>
    <t>Primary Care and Women’s Health</t>
  </si>
  <si>
    <t>Cardiovascular</t>
  </si>
  <si>
    <t>Zetia</t>
  </si>
  <si>
    <t>Vytorin</t>
  </si>
  <si>
    <t>Diabetes</t>
  </si>
  <si>
    <t>Januvia</t>
  </si>
  <si>
    <t>Janumet</t>
  </si>
  <si>
    <t>General Medicine and Women’s Health</t>
  </si>
  <si>
    <t>Implanon/Nexplanon</t>
  </si>
  <si>
    <t>Dulera</t>
  </si>
  <si>
    <t>Follistim AQ</t>
  </si>
  <si>
    <t>Hospital and Specialty</t>
  </si>
  <si>
    <t>Hepatitis</t>
  </si>
  <si>
    <t>PegIntron</t>
  </si>
  <si>
    <t>Victrelis</t>
  </si>
  <si>
    <t>HIV</t>
  </si>
  <si>
    <t>Isentress</t>
  </si>
  <si>
    <t>Acute Care</t>
  </si>
  <si>
    <t>Cancidas</t>
  </si>
  <si>
    <t>Invanz</t>
  </si>
  <si>
    <t>Noxafil</t>
  </si>
  <si>
    <t>Bridion</t>
  </si>
  <si>
    <t>Primaxin</t>
  </si>
  <si>
    <t>Immunology</t>
  </si>
  <si>
    <t>Remicade</t>
  </si>
  <si>
    <t>Simponi</t>
  </si>
  <si>
    <t>Cosopt/Trusopt</t>
  </si>
  <si>
    <t>Oncology</t>
  </si>
  <si>
    <t>Emend</t>
  </si>
  <si>
    <t>Temodar</t>
  </si>
  <si>
    <t>Keytruda</t>
  </si>
  <si>
    <t>Diversified Brands</t>
  </si>
  <si>
    <t>Respiratory</t>
  </si>
  <si>
    <t>Nasonex</t>
  </si>
  <si>
    <t>Singulair</t>
  </si>
  <si>
    <t>Clarinex</t>
  </si>
  <si>
    <t>Cozaar/Hyzaar</t>
  </si>
  <si>
    <t>Arcoxia</t>
  </si>
  <si>
    <t>Propecia</t>
  </si>
  <si>
    <t>Zocor</t>
  </si>
  <si>
    <t>Remeron</t>
  </si>
  <si>
    <r>
      <t xml:space="preserve">Vaccines </t>
    </r>
    <r>
      <rPr>
        <b/>
        <i/>
        <sz val="5"/>
        <color theme="1"/>
        <rFont val="Inherit"/>
      </rPr>
      <t>(1)</t>
    </r>
  </si>
  <si>
    <t>Gardasil</t>
  </si>
  <si>
    <r>
      <t xml:space="preserve">ProQuad/M-M-R </t>
    </r>
    <r>
      <rPr>
        <sz val="7"/>
        <color theme="1"/>
        <rFont val="Inherit"/>
      </rPr>
      <t>II</t>
    </r>
    <r>
      <rPr>
        <i/>
        <sz val="7"/>
        <color theme="1"/>
        <rFont val="Inherit"/>
      </rPr>
      <t>/Varivax</t>
    </r>
  </si>
  <si>
    <t>Zostavax</t>
  </si>
  <si>
    <r>
      <t xml:space="preserve">Pneumovax </t>
    </r>
    <r>
      <rPr>
        <sz val="7"/>
        <color theme="1"/>
        <rFont val="Inherit"/>
      </rPr>
      <t>23</t>
    </r>
  </si>
  <si>
    <t>RotaTeq</t>
  </si>
  <si>
    <r>
      <t xml:space="preserve">Other pharmaceutical </t>
    </r>
    <r>
      <rPr>
        <i/>
        <sz val="5"/>
        <color theme="1"/>
        <rFont val="Inherit"/>
      </rPr>
      <t>(2)</t>
    </r>
  </si>
  <si>
    <t>Total Pharmaceutical segment sales</t>
  </si>
  <si>
    <r>
      <t xml:space="preserve">Other segment sales </t>
    </r>
    <r>
      <rPr>
        <i/>
        <sz val="5"/>
        <color theme="1"/>
        <rFont val="Inherit"/>
      </rPr>
      <t>(3)</t>
    </r>
  </si>
  <si>
    <t>Total segment sales</t>
  </si>
  <si>
    <r>
      <t xml:space="preserve">Other </t>
    </r>
    <r>
      <rPr>
        <i/>
        <sz val="5"/>
        <color theme="1"/>
        <rFont val="Inherit"/>
      </rPr>
      <t>(4)</t>
    </r>
  </si>
  <si>
    <r>
      <t xml:space="preserve">These amounts do not reflect sales of vaccines sold in most major European markets through the Company’s joint venture, Sanofi Pasteur MSD, the results of which are reflected in </t>
    </r>
    <r>
      <rPr>
        <sz val="8"/>
        <color theme="1"/>
        <rFont val="Inherit"/>
      </rPr>
      <t>Equity income from affiliates</t>
    </r>
    <r>
      <rPr>
        <i/>
        <sz val="8"/>
        <color theme="1"/>
        <rFont val="Inherit"/>
      </rPr>
      <t>. These amounts do, however, reflect supply sales to Sanofi Pasteur MSD.</t>
    </r>
  </si>
  <si>
    <t>Other pharmaceutical primarily reflects sales of other human health pharmaceutical products, including products within the franchises not listed separately.</t>
  </si>
  <si>
    <r>
      <t xml:space="preserve">(3) </t>
    </r>
    <r>
      <rPr>
        <i/>
        <sz val="8"/>
        <color theme="1"/>
        <rFont val="Inherit"/>
      </rPr>
      <t> </t>
    </r>
  </si>
  <si>
    <t xml:space="preserve">Represents the non-reportable segments of Animal Health and Alliances, as well as Consumer Care until its divestiture on October 1, 2014 (see Note 4). The Alliances segment includes revenue from the Company’s relationship with AZLP until termination on June 30, 2014 (see Note 8). </t>
  </si>
  <si>
    <r>
      <t xml:space="preserve">Other revenues are primarily comprised of miscellaneous corporate revenues, including revenue hedging activities, sales related to divested products or businesses, and other supply sales not included in segment results. Other revenues in 2014 include $232 million received by Merck in connection with the sale of the U.S. marketing rights to </t>
    </r>
    <r>
      <rPr>
        <sz val="8"/>
        <color theme="1"/>
        <rFont val="Inherit"/>
      </rPr>
      <t xml:space="preserve">Saphris </t>
    </r>
    <r>
      <rPr>
        <i/>
        <sz val="8"/>
        <color theme="1"/>
        <rFont val="Inherit"/>
      </rPr>
      <t xml:space="preserve">(see Note 4). Other revenues in 2013 reflect $50 million of revenue for the out-license of a pipeline compound. Other revenues also include third-party manufacturing sales, a substantial portion of which was divested in October 2013 (see Note 3). </t>
    </r>
  </si>
  <si>
    <t>Consolidated revenues by geographic area where derived are as follows:</t>
  </si>
  <si>
    <t>United States</t>
  </si>
  <si>
    <t>Europe, Middle East and Africa</t>
  </si>
  <si>
    <t>Asia Pacific</t>
  </si>
  <si>
    <t>Japan</t>
  </si>
  <si>
    <t>Latin America</t>
  </si>
  <si>
    <r>
      <t xml:space="preserve">A reconciliation of total segment profits to consolidated </t>
    </r>
    <r>
      <rPr>
        <i/>
        <sz val="10"/>
        <color theme="1"/>
        <rFont val="Inherit"/>
      </rPr>
      <t>Income before taxes</t>
    </r>
    <r>
      <rPr>
        <sz val="10"/>
        <color theme="1"/>
        <rFont val="Inherit"/>
      </rPr>
      <t xml:space="preserve"> is as follows:</t>
    </r>
  </si>
  <si>
    <t>Segment profits:</t>
  </si>
  <si>
    <t>Pharmaceutical segment</t>
  </si>
  <si>
    <t>Other segments</t>
  </si>
  <si>
    <t>Total segment profits</t>
  </si>
  <si>
    <t>Other profits</t>
  </si>
  <si>
    <t>Unallocated:</t>
  </si>
  <si>
    <t>(732</t>
  </si>
  <si>
    <t>(801</t>
  </si>
  <si>
    <t>(714</t>
  </si>
  <si>
    <t>(159</t>
  </si>
  <si>
    <t>(2,457</t>
  </si>
  <si>
    <t>(2,250</t>
  </si>
  <si>
    <t>(2,059</t>
  </si>
  <si>
    <t>(5,837</t>
  </si>
  <si>
    <t>(6,381</t>
  </si>
  <si>
    <t>(7,126</t>
  </si>
  <si>
    <t>(4,182</t>
  </si>
  <si>
    <t>(4,690</t>
  </si>
  <si>
    <t>(4,872</t>
  </si>
  <si>
    <t>(1,013</t>
  </si>
  <si>
    <t>(1,709</t>
  </si>
  <si>
    <t>(664</t>
  </si>
  <si>
    <t>Gain on the divestiture of certain ophthalmic products</t>
  </si>
  <si>
    <t>(628</t>
  </si>
  <si>
    <t>Net charge related to settlement of ENHANCE Litigation</t>
  </si>
  <si>
    <t>(493</t>
  </si>
  <si>
    <t>Other unallocated, net</t>
  </si>
  <si>
    <t>(5,872</t>
  </si>
  <si>
    <t>(4,825</t>
  </si>
  <si>
    <t>(4,708</t>
  </si>
  <si>
    <t>Segment profits are comprised of segment sales less standard costs and certain operating expenses directly incurred by the segments. For internal management reporting presented to the chief operating decision maker, Merck does not allocate materials and production costs, other than standard costs, the majority of research and development expens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t>
  </si>
  <si>
    <t>Other profits (losses) are primarily comprised of miscellaneous corporate profits (losses), as well as operating profits (losses) related to third-party manufacturing sales, divested products or businesses and other supply sales.</t>
  </si>
  <si>
    <t>Other unallocated, net includes expenses from corporate and manufacturing cost centers, goodwill and product intangible asset impairment charges, gain or losses on sales of businesses and other miscellaneous income or expense items.</t>
  </si>
  <si>
    <t>Equity income from affiliates and depreciation and amortization included in segment profits is as follows:</t>
  </si>
  <si>
    <t>Year Ended December 31, 2014</t>
  </si>
  <si>
    <t>Included in segment profits:</t>
  </si>
  <si>
    <t>(52</t>
  </si>
  <si>
    <t>Year Ended December 31, 2013</t>
  </si>
  <si>
    <t>(49</t>
  </si>
  <si>
    <t>Year Ended December 31, 2012</t>
  </si>
  <si>
    <t>(25</t>
  </si>
  <si>
    <t>Property, plant and equipment, net by geographic area where located is as follows:</t>
  </si>
  <si>
    <t>The Company does not disaggregate assets on a products and services basis for internal management reporting and, therefore, such information is not presented.</t>
  </si>
  <si>
    <t>Summary of Accounting Policies Summary of Accounting Policies (Policies)</t>
  </si>
  <si>
    <t>Principles of Consolidation</t>
  </si>
  <si>
    <t>Mergers and Acquisitions</t>
  </si>
  <si>
    <t>Foreign Currency Translation</t>
  </si>
  <si>
    <t>Cash Equivalents</t>
  </si>
  <si>
    <t>Revenue Recognition</t>
  </si>
  <si>
    <r>
      <t>Depreciation — </t>
    </r>
    <r>
      <rPr>
        <sz val="10"/>
        <color theme="1"/>
        <rFont val="Inherit"/>
      </rPr>
      <t xml:space="preserve">Depreciation is provided over the estimated useful lives of the assets, principally using the straight-line method. For tax purposes, accelerated tax methods are used. The estimated useful lives primarily range from </t>
    </r>
    <r>
      <rPr>
        <sz val="10"/>
        <color rgb="FF000000"/>
        <rFont val="Inherit"/>
      </rPr>
      <t>10</t>
    </r>
    <r>
      <rPr>
        <sz val="10"/>
        <color theme="1"/>
        <rFont val="Inherit"/>
      </rPr>
      <t xml:space="preserve"> to </t>
    </r>
    <r>
      <rPr>
        <sz val="10"/>
        <color rgb="FF000000"/>
        <rFont val="Inherit"/>
      </rPr>
      <t>50</t>
    </r>
    <r>
      <rPr>
        <sz val="10"/>
        <color theme="1"/>
        <rFont val="Inherit"/>
      </rPr>
      <t xml:space="preserve"> years for </t>
    </r>
    <r>
      <rPr>
        <i/>
        <sz val="10"/>
        <color theme="1"/>
        <rFont val="Inherit"/>
      </rPr>
      <t>Buildings</t>
    </r>
    <r>
      <rPr>
        <sz val="10"/>
        <color theme="1"/>
        <rFont val="Inherit"/>
      </rPr>
      <t xml:space="preserve">, and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for </t>
    </r>
    <r>
      <rPr>
        <i/>
        <sz val="10"/>
        <color theme="1"/>
        <rFont val="Inherit"/>
      </rPr>
      <t>Machinery, equipment and office furnishings</t>
    </r>
    <r>
      <rPr>
        <sz val="10"/>
        <color theme="1"/>
        <rFont val="Inherit"/>
      </rPr>
      <t>.</t>
    </r>
  </si>
  <si>
    <t>Advertising and Promotion Costs</t>
  </si>
  <si>
    <r>
      <t>Advertising and Promotion Costs —</t>
    </r>
    <r>
      <rPr>
        <sz val="10"/>
        <color theme="1"/>
        <rFont val="Inherit"/>
      </rPr>
      <t xml:space="preserve"> Advertising and promotion costs are expensed as incurred. </t>
    </r>
  </si>
  <si>
    <t>Software Capitalization</t>
  </si>
  <si>
    <t>Acquired Intangibles</t>
  </si>
  <si>
    <t>Acquired In-Process Research and Development</t>
  </si>
  <si>
    <t>Research and Development</t>
  </si>
  <si>
    <r>
      <t>Research and Development — </t>
    </r>
    <r>
      <rPr>
        <sz val="10"/>
        <color theme="1"/>
        <rFont val="Inherit"/>
      </rPr>
      <t>Research and development is expensed as incurred. Upfront and milestone payments due to third parties in connection with research and development collaborations prior to regulatory approval are expensed as incurred. Payments due to third parties upon or subsequent to regulatory approval are capitalized and amortized over the shorter of the remaining license or product patent life. Amounts due from collaborative partners related to development activities are generally reflected as a reduction of research and development expenses when the specific milestone has been achiev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ll periods.</t>
    </r>
  </si>
  <si>
    <t>Share-based Compensation</t>
  </si>
  <si>
    <t>Restructuring Costs</t>
  </si>
  <si>
    <t>Contingencies and Legal Defense Costs</t>
  </si>
  <si>
    <t>Use of Estimates</t>
  </si>
  <si>
    <t>Reclassifications</t>
  </si>
  <si>
    <t>Recently Adopted Accounting Standards</t>
  </si>
  <si>
    <t>Restructuring (Tables)</t>
  </si>
  <si>
    <t>Charges Related to Restructuring Program Activities by Type of Cost</t>
  </si>
  <si>
    <t>Charges and Spending Relating to Restructuring Activities by Program</t>
  </si>
  <si>
    <t xml:space="preserve">The cash outlays associated with the 2013 Restructuring Program are expected to be substantially completed by the end of 2015. The non-manufacturing cash outlays associated with the Merger Restructuring Program were substantially completed by the end of 2013; the remaining cash outlays are expected to be substantially completed by the end of 2016. </t>
  </si>
  <si>
    <t>Financial Instruments (Tables)</t>
  </si>
  <si>
    <t>Summary of Interest Rate Derivatives</t>
  </si>
  <si>
    <t>Fair Value of Derivatives on a Gross Basis Segregated Between those Derivatives that are Designated as Hedging Instruments and those that are Not Designated as Hedging Instruments</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t>
  </si>
  <si>
    <t>Location and Pretax Gain or Loss Amounts for Derivatives</t>
  </si>
  <si>
    <t>These derivative contracts mitigate changes in the value of remeasured foreign currency denominated monetary assets and liabilities attributable to changes in foreign currency exchange rates</t>
  </si>
  <si>
    <t>Information on Available-for-Sale Investments</t>
  </si>
  <si>
    <t>Summarized Information about the Changes in Liabilities for Contingent Consideration</t>
  </si>
  <si>
    <t>Inventories (Tables)</t>
  </si>
  <si>
    <t>Goodwill and Other Intangibles (Tables)</t>
  </si>
  <si>
    <t>Goodwill Activity by Segment</t>
  </si>
  <si>
    <t>Other Intangibles</t>
  </si>
  <si>
    <t>Joint Ventures and Other Equity Method Affiliates (Tables)</t>
  </si>
  <si>
    <t>Equity Income from Affiliates</t>
  </si>
  <si>
    <t>Summarized Financial Information for AZLP</t>
  </si>
  <si>
    <t>Summarized Financial Information for Affiliates (Excluding AZLP)</t>
  </si>
  <si>
    <t>Loans Payable, Long-Term Debt and Other Commitments (Tables)</t>
  </si>
  <si>
    <t>Equity (Tables)</t>
  </si>
  <si>
    <t>Summary of Common Stock and Treasury Stock Transactions</t>
  </si>
  <si>
    <t>Share-Based Compensation Plans (Tables)</t>
  </si>
  <si>
    <t>Assumptions Used to Determine Weighted-Average Fair Value of Options Granted</t>
  </si>
  <si>
    <r>
      <t xml:space="preserve">The weighted average fair value of options granted in 2014, 2013 and 2012 was </t>
    </r>
    <r>
      <rPr>
        <sz val="10"/>
        <color rgb="FF000000"/>
        <rFont val="Inherit"/>
      </rPr>
      <t>$6.79</t>
    </r>
    <r>
      <rPr>
        <sz val="10"/>
        <color theme="1"/>
        <rFont val="Inherit"/>
      </rPr>
      <t xml:space="preserve">, </t>
    </r>
    <r>
      <rPr>
        <sz val="10"/>
        <color rgb="FF000000"/>
        <rFont val="Inherit"/>
      </rPr>
      <t>$6.21</t>
    </r>
    <r>
      <rPr>
        <sz val="10"/>
        <color theme="1"/>
        <rFont val="Inherit"/>
      </rPr>
      <t xml:space="preserve"> and </t>
    </r>
    <r>
      <rPr>
        <sz val="10"/>
        <color rgb="FF000000"/>
        <rFont val="Inherit"/>
      </rPr>
      <t>$5.47</t>
    </r>
    <r>
      <rPr>
        <sz val="10"/>
        <color theme="1"/>
        <rFont val="Inherit"/>
      </rPr>
      <t xml:space="preserve"> per option, respectively, and were determined using the following assumptions:</t>
    </r>
  </si>
  <si>
    <t>Summarized Information Relative to Stock Option Plan Activity</t>
  </si>
  <si>
    <t>Additional Information Pertaining to Stock Option Plans</t>
  </si>
  <si>
    <t>Summary of Nonvested RSU and PSU Activity</t>
  </si>
  <si>
    <t>Pension and Other Postretirement Benefit Plans (Tables)</t>
  </si>
  <si>
    <t>Defined Benefit Plans and Other Postretirement Benefit Plans Table Text Block [Line Items]</t>
  </si>
  <si>
    <t>Components of Net Periodic Benefit Cost</t>
  </si>
  <si>
    <t>Obligation and Funded Status</t>
  </si>
  <si>
    <t>Schedule of Accumulated and Projected Benefit Obligations in Excess of Fair Value of Plan Assets [Table Text Block]</t>
  </si>
  <si>
    <t>Summary of Changes in Fair Value of Company's Level 3 Pension Plan Assets</t>
  </si>
  <si>
    <t>Summary of Expected Benefit Payments</t>
  </si>
  <si>
    <t>Components of Other Comprehensive Income</t>
  </si>
  <si>
    <r>
      <t xml:space="preserve">The following amounts were reflected as components of </t>
    </r>
    <r>
      <rPr>
        <i/>
        <sz val="10"/>
        <color theme="1"/>
        <rFont val="Inherit"/>
      </rPr>
      <t>OCI</t>
    </r>
    <r>
      <rPr>
        <sz val="10"/>
        <color theme="1"/>
        <rFont val="Inherit"/>
      </rPr>
      <t>:</t>
    </r>
  </si>
  <si>
    <t>Summary of Weighted Average Assumptions Used in Determining Pension Plan and U.S. Pension and Other Postretirement Benefit Plan Information</t>
  </si>
  <si>
    <t>Summary of Health Care Cost Trend Rate Assumptions for Other Postretirement Benefit Plans</t>
  </si>
  <si>
    <t>One Percentage Point Change in Health Care Cost Trend Rate</t>
  </si>
  <si>
    <t>Pension Plan [Member]</t>
  </si>
  <si>
    <t>Fair Values of Pension Plan and Other Postretirement Benefit Plan Assets</t>
  </si>
  <si>
    <t>Other Postretirement Benefits [Member]</t>
  </si>
  <si>
    <t>Other (Income) Expense, Net (Tables)</t>
  </si>
  <si>
    <t>Taxes on Income (Tables)</t>
  </si>
  <si>
    <t>Reconciliation Between Effective Tax Rate and U.S. Statutory Rate</t>
  </si>
  <si>
    <t>Unrecognized Tax Benefits</t>
  </si>
  <si>
    <t>Earnings per Share (Tables)</t>
  </si>
  <si>
    <t>Calculations of Earnings Per Share</t>
  </si>
  <si>
    <t>Other Comprehensive Income (Loss) (Tables)</t>
  </si>
  <si>
    <t>Components of Accumulated Other Comprehensive Income (Loss)</t>
  </si>
  <si>
    <t>Segment Reporting (Tables)</t>
  </si>
  <si>
    <t>Sales of Company's Products</t>
  </si>
  <si>
    <t>Consolidated Revenues by Geographic Area</t>
  </si>
  <si>
    <t>Reconciliation of Segment Profits to Income Before Taxes</t>
  </si>
  <si>
    <t>Equity Income from Affiliates and Depreciation and Amortization Included in Segment Profits</t>
  </si>
  <si>
    <t>Property, Plant and Equipment, Net by Geographic Area</t>
  </si>
  <si>
    <t>Nature of Operations Nature of Operations (Details)</t>
  </si>
  <si>
    <t>segment</t>
  </si>
  <si>
    <t>Number of operating segments</t>
  </si>
  <si>
    <t>Number of reportable segments</t>
  </si>
  <si>
    <t>Summary of Accounting Policies - Textual (Details) (USD $)</t>
  </si>
  <si>
    <t>Summary Of Significant Accounting Policies [Line Items]</t>
  </si>
  <si>
    <t>Accrual for chargebacks reflected as direct reduction to Accounts receivable</t>
  </si>
  <si>
    <t>Accrual for rebates included in Accrued and other current liabilities</t>
  </si>
  <si>
    <t>Depreciation expense</t>
  </si>
  <si>
    <t>Advertising expenses</t>
  </si>
  <si>
    <t>Minimum [Member]</t>
  </si>
  <si>
    <t>Estimated useful life of intangible assets</t>
  </si>
  <si>
    <t>3 years</t>
  </si>
  <si>
    <t>Maximum [Member]</t>
  </si>
  <si>
    <t>20 years</t>
  </si>
  <si>
    <t>Enterprise wide resource planning system [Member]</t>
  </si>
  <si>
    <t>Unamortized capitalized software costs</t>
  </si>
  <si>
    <t>Enterprise wide resource planning system [Member] | Minimum [Member]</t>
  </si>
  <si>
    <t>6 years</t>
  </si>
  <si>
    <t>Enterprise wide resource planning system [Member] | Maximum [Member]</t>
  </si>
  <si>
    <t>10 years</t>
  </si>
  <si>
    <t>Capitalized Software [Member] | Minimum [Member]</t>
  </si>
  <si>
    <t>Capitalized Software [Member] | Maximum [Member]</t>
  </si>
  <si>
    <t>5 years</t>
  </si>
  <si>
    <t>Machinery and Equipment [Member] | Minimum [Member]</t>
  </si>
  <si>
    <t>Estimated useful life of property, plant and equipment</t>
  </si>
  <si>
    <t>Machinery and Equipment [Member] | Maximum [Member]</t>
  </si>
  <si>
    <t>15 years</t>
  </si>
  <si>
    <t>Building [Member] | Minimum [Member]</t>
  </si>
  <si>
    <t>Building [Member] | Maximum [Member]</t>
  </si>
  <si>
    <t>50 years</t>
  </si>
  <si>
    <t>Restructuring - Textual (Details) (USD $)</t>
  </si>
  <si>
    <t>0 Months Ended</t>
  </si>
  <si>
    <t>1 Months Ended</t>
  </si>
  <si>
    <t>3 Months Ended</t>
  </si>
  <si>
    <t>Oct. 01, 2013</t>
  </si>
  <si>
    <t>Oct. 31, 2013</t>
  </si>
  <si>
    <t>position</t>
  </si>
  <si>
    <t>Jan. 31, 2014</t>
  </si>
  <si>
    <t>Restructuring Cost and Reserve [Line Items]</t>
  </si>
  <si>
    <t>Restructuring and Related Cost, Incurred Cost</t>
  </si>
  <si>
    <t>Disposition of Business Agreement Term</t>
  </si>
  <si>
    <t>Disposal Group, Including Discontinued Operation, Intangible Assets</t>
  </si>
  <si>
    <t>2013 Restructuring Program [Member]</t>
  </si>
  <si>
    <t>Total number of positions expected to be eliminated</t>
  </si>
  <si>
    <t>Cumulative restructuring costs incurred to date since program inception</t>
  </si>
  <si>
    <t>Positions eliminated since inception of program</t>
  </si>
  <si>
    <t>Expected cumulative restructuring costs, pretax</t>
  </si>
  <si>
    <t>Percentage estimate of cumulative pretax costs that will result in cash outlays (primarily from employee separation expense)</t>
  </si>
  <si>
    <t>Percentage estimate of cumulative pretax costs that will be non-cash (primarily from accelerated depreciation of facilities)</t>
  </si>
  <si>
    <t>Number of positions eliminated</t>
  </si>
  <si>
    <t>Merger Restructuring Program [Member]</t>
  </si>
  <si>
    <t>Remaining position eliminations expected</t>
  </si>
  <si>
    <t>Merger Restructuring Program [Member] | API Manufacturing Business [Member]</t>
  </si>
  <si>
    <t>Proceeds from divestiture of businesses</t>
  </si>
  <si>
    <t>Noncash or Part Noncash Divestiture, Amount of Consideration Received</t>
  </si>
  <si>
    <t>Disposal Group, Including Discontinued Operation, Inventory</t>
  </si>
  <si>
    <t>Disposal Group, Including Discontinued Operation, Property, Plant and Equipment</t>
  </si>
  <si>
    <t>Disposal Group, Including Discontinued Operation, Consideration, Cash</t>
  </si>
  <si>
    <t>Disposal Group, Including Discontinued Operation, Goodwill</t>
  </si>
  <si>
    <t>Disposal Group, Including Discontinued Operation, Other Assets</t>
  </si>
  <si>
    <t>Other Accrued Liabilities, Current</t>
  </si>
  <si>
    <t>Merger Restructuring Program [Member] | API Manufacturing Business [Member] | Due 2023 [Member]</t>
  </si>
  <si>
    <t>Financing receivable, gross</t>
  </si>
  <si>
    <t>Merger Restructuring Program [Member] | API Manufacturing Business [Member] | Due Over Five Years [Member]</t>
  </si>
  <si>
    <t>2008 Restructuring Program [Member]</t>
  </si>
  <si>
    <t>Asset abandonment, shut-down and other related costs [Member]</t>
  </si>
  <si>
    <t>Facility Closing [Member]</t>
  </si>
  <si>
    <t>Pretax gains (losses) resulting from sales of facilities</t>
  </si>
  <si>
    <t>Restructuring - Charges Related to Restructuring Program Activities by Type of Cost (Details) (USD $)</t>
  </si>
  <si>
    <t>Separation Costs [Member]</t>
  </si>
  <si>
    <t>Separation Costs [Member] | 2013 Restructuring Program [Member]</t>
  </si>
  <si>
    <t>Separation Costs [Member] | Merger Restructuring Program [Member]</t>
  </si>
  <si>
    <t>Separation Costs [Member] | 2008 Restructuring Program [Member]</t>
  </si>
  <si>
    <t>Accelerated Depreciation [Member]</t>
  </si>
  <si>
    <t>Accelerated Depreciation [Member] | 2013 Restructuring Program [Member]</t>
  </si>
  <si>
    <t>Accelerated Depreciation [Member] | Merger Restructuring Program [Member]</t>
  </si>
  <si>
    <t>Accelerated Depreciation [Member] | 2008 Restructuring Program [Member]</t>
  </si>
  <si>
    <t>Other [Member]</t>
  </si>
  <si>
    <t>Other [Member] | 2013 Restructuring Program [Member]</t>
  </si>
  <si>
    <t>Other [Member] | Merger Restructuring Program [Member]</t>
  </si>
  <si>
    <t>Other [Member] | 2008 Restructuring Program [Member]</t>
  </si>
  <si>
    <t>Restructuring - Charges and Spending Relating to Restructuring Activities by Program (Details) (USD $)</t>
  </si>
  <si>
    <t>Restructuring Reserve [Roll Forward]</t>
  </si>
  <si>
    <t>Restructuring reserve, beginning balance</t>
  </si>
  <si>
    <t>Restructuring reserve, ending balance</t>
  </si>
  <si>
    <t>Acquisitions, Divestitures, Research Collaborations and License Agreements - Textual (Details) (USD $)</t>
  </si>
  <si>
    <t>Oct. 06, 2009</t>
  </si>
  <si>
    <t>Oct. 01, 2014</t>
  </si>
  <si>
    <t>Jan. 21, 2015</t>
  </si>
  <si>
    <t>Sep. 30, 2014</t>
  </si>
  <si>
    <t>Aug. 31, 2014</t>
  </si>
  <si>
    <t>Jul. 01, 2014</t>
  </si>
  <si>
    <t>Mar. 31, 2014</t>
  </si>
  <si>
    <t>Apr. 30, 2013</t>
  </si>
  <si>
    <t>Sep. 30, 2013</t>
  </si>
  <si>
    <t>Feb. 28, 2013</t>
  </si>
  <si>
    <t>Acquisitions Divestitures Research Collaborations And License Agreements Transactions [Line Items]</t>
  </si>
  <si>
    <t>Proceeds from divestiture of business, net</t>
  </si>
  <si>
    <t>Disposal Group, Not Discontinued Operation, Gain (Loss) on Disposal</t>
  </si>
  <si>
    <t>Payments to Acquire Intangible Assets</t>
  </si>
  <si>
    <t>Payments to Acquire Businesses, Net of Cash Acquired</t>
  </si>
  <si>
    <t>Income Tax Benefit</t>
  </si>
  <si>
    <t>In-process research and development impairment charges</t>
  </si>
  <si>
    <t>Goodwill, Impairment Loss</t>
  </si>
  <si>
    <t>Extended marketing rights for both products (Remicade and Simponi)</t>
  </si>
  <si>
    <t>Adempas [Member]</t>
  </si>
  <si>
    <t>12 years</t>
  </si>
  <si>
    <t>Consumer Care [Member]</t>
  </si>
  <si>
    <t>Cubist [Member] | Subsequent Event [Member]</t>
  </si>
  <si>
    <t>Business Combination, Consideration Transferred</t>
  </si>
  <si>
    <t>OncoEthix [Member]</t>
  </si>
  <si>
    <t>Payments to Acquire Businesses, Gross</t>
  </si>
  <si>
    <t>Potential future milestone payments</t>
  </si>
  <si>
    <t>Business acquisition, assets acquired and liabilities assumed, IPR&amp;D</t>
  </si>
  <si>
    <t>Business Combination, Recognized Identifiable Assets Acquired and Liabilities Assumed, Net</t>
  </si>
  <si>
    <t>Fair Value Inputs, Discount Rate</t>
  </si>
  <si>
    <t>Bayer AG [Member]</t>
  </si>
  <si>
    <t>Business combination, recognized identifiable assets acquired and liabilities assumed, finite-lived intangibles</t>
  </si>
  <si>
    <t>Research and Development in Process</t>
  </si>
  <si>
    <t>Bayer AG [Member] | Adempas [Member]</t>
  </si>
  <si>
    <t>Bayer AG [Member] | vericiguat [Member]</t>
  </si>
  <si>
    <t>Sun Pharma [Member]</t>
  </si>
  <si>
    <t>Proceeds from collaborators</t>
  </si>
  <si>
    <t>Loss on Disposition of Intangible Assets</t>
  </si>
  <si>
    <t>Idenix Pharmaceuticals, Inc. [Member]</t>
  </si>
  <si>
    <t>Business acquisition, assets acquired and liabilities assumed, deferred tax liabilities</t>
  </si>
  <si>
    <t>Santen Pharmaceutical Co. Ltd. [Member]</t>
  </si>
  <si>
    <t>Gain (Loss) on Disposition of Business</t>
  </si>
  <si>
    <t>Santen Pharmaceutical Co. Ltd. [Member] | Minimum [Member]</t>
  </si>
  <si>
    <t>2 years</t>
  </si>
  <si>
    <t>Santen Pharmaceutical Co. Ltd. [Member] | Maximum [Member]</t>
  </si>
  <si>
    <t>Sirna Therapeutics Inc. [Member]</t>
  </si>
  <si>
    <t>Proceeds from Sale of Other Assets</t>
  </si>
  <si>
    <t>Shares received in consideration for sale of asset</t>
  </si>
  <si>
    <t>Percentage Shares Received From Sale of Technology</t>
  </si>
  <si>
    <t>Gain (Loss) on Disposition of Other Assets</t>
  </si>
  <si>
    <t>Forest Laboratories Inc [Member]</t>
  </si>
  <si>
    <t>Proceeds from Sale of Intangible Assets</t>
  </si>
  <si>
    <t>Merck &amp; Co., Inc [Member]</t>
  </si>
  <si>
    <t>Revenue and cost allocation percentage</t>
  </si>
  <si>
    <t>Pfizer Inc [Member]</t>
  </si>
  <si>
    <t>Expenses for upfront and milestone payments made to collaborative partner</t>
  </si>
  <si>
    <t>Length of time to give notice to terminate the agreement</t>
  </si>
  <si>
    <t>12 months</t>
  </si>
  <si>
    <t>Supera [Member]</t>
  </si>
  <si>
    <t>Controlling interest ownership of the joint venture, percentage</t>
  </si>
  <si>
    <t>Noncontrolling interest ownership of the joint venture, percentage</t>
  </si>
  <si>
    <t>Increase in noncontrolling interests</t>
  </si>
  <si>
    <t>Increase in other paid-in-capital</t>
  </si>
  <si>
    <t>AstraZeneca [Member]</t>
  </si>
  <si>
    <t>Financial Instruments - Textual (Details) (USD $)</t>
  </si>
  <si>
    <t>interest_rate_swap</t>
  </si>
  <si>
    <t>Feb. 28, 2015</t>
  </si>
  <si>
    <t>Dec. 31, 2011</t>
  </si>
  <si>
    <t>Oct. 31, 2014</t>
  </si>
  <si>
    <t>Derivative [Line Items]</t>
  </si>
  <si>
    <t>Maximum planning cycle of third-party sales hedges (no more than)</t>
  </si>
  <si>
    <t>Pretax gains (losses) from euro-denominated notes included in cumulative translation adjustments</t>
  </si>
  <si>
    <t>Number of interest rate derivatives held</t>
  </si>
  <si>
    <t>Derivative, notional amount</t>
  </si>
  <si>
    <t>Cash received on termination of interest rate swaps</t>
  </si>
  <si>
    <t>Pre tax net unrealized gain (loss) on derivatives maturing within next 12 months estimated to be reclassified from AOCI to sales</t>
  </si>
  <si>
    <t>Available-for-sale debt securities included in Short-term investments</t>
  </si>
  <si>
    <t>Available-for-sale debt securities maturing after one year through five years</t>
  </si>
  <si>
    <t>Business Combination, Contingent Consideration Arrangements, Change in Amount of Contingent Consideration, Liability</t>
  </si>
  <si>
    <t>Fair value of loans payable and long-term debt, including current portion</t>
  </si>
  <si>
    <t>Carrying value of Loans payable and long-term debt, including current portion</t>
  </si>
  <si>
    <t>Maximum average period of maturities of contracts in years</t>
  </si>
  <si>
    <t>1 year</t>
  </si>
  <si>
    <t>Noncurrent accounts receivable</t>
  </si>
  <si>
    <t>Total accounts receivable outstanding in excess of one year</t>
  </si>
  <si>
    <t>Percentage of accounts receivable outstanding for more than one year that relate to Greece, Italy, Spain and Portugal</t>
  </si>
  <si>
    <t>Percentage of accounts receivable represented by customers with largest balances</t>
  </si>
  <si>
    <t>Cash collateral received from counterparties</t>
  </si>
  <si>
    <t>Greece, Italy, Spain and Portugal [Member]</t>
  </si>
  <si>
    <t>Accounts receivable in Greece, Italy, Spain and Portugal</t>
  </si>
  <si>
    <t>Greece, Italy, Spain and Portugal [Member] | Hospital and public sector [Member]</t>
  </si>
  <si>
    <t>Greece [Member]</t>
  </si>
  <si>
    <t>Percentage of total hospital and public sector accounts receivable in Greece, Italy, Spain and Portugal in the aggregate that relate to specified country</t>
  </si>
  <si>
    <t>Italy [Member]</t>
  </si>
  <si>
    <t>Receivables factored during period</t>
  </si>
  <si>
    <t>Spain [Member]</t>
  </si>
  <si>
    <t>Portugal [Member]</t>
  </si>
  <si>
    <t>Spanish government's debt stabilization/stimulus plan [Member]</t>
  </si>
  <si>
    <t>Accounts receivable collected</t>
  </si>
  <si>
    <t>Significant Other Observable Inputs (Level 2) [Member]</t>
  </si>
  <si>
    <t>Cash equivalents</t>
  </si>
  <si>
    <t>Subsequent Event [Member]</t>
  </si>
  <si>
    <t>Number of interest rate swaps entered into</t>
  </si>
  <si>
    <t>6.00% Notes Due 2017 [Member]</t>
  </si>
  <si>
    <t>Fixed-rate notes, stated interest rate</t>
  </si>
  <si>
    <t>1.85% Notes Due 2020 [Member] | Subsequent Event [Member]</t>
  </si>
  <si>
    <t>2.35% Notes Due 2022 [Member] | Subsequent Event [Member]</t>
  </si>
  <si>
    <t>Financial Instruments Financial Instruments - Information About Interest Rate Swaps (Details) (USD $)</t>
  </si>
  <si>
    <t>0.70% notes due 2016 [Member]</t>
  </si>
  <si>
    <t>0.70% notes due 2016 [Member] | Interest Rate Swap [Member]</t>
  </si>
  <si>
    <t>Debt Instrument, Face Amount</t>
  </si>
  <si>
    <t>1.30% notes due 2018 [Member]</t>
  </si>
  <si>
    <t>1.30% notes due 2018 [Member] | Interest Rate Swap [Member]</t>
  </si>
  <si>
    <t>5.00% Notes Due 2019 [Member] | Interest Rate Swap [Member]</t>
  </si>
  <si>
    <t>3.875% notes due 2021 [Member]</t>
  </si>
  <si>
    <t>3.875% notes due 2021 [Member] | Interest Rate Swap [Member]</t>
  </si>
  <si>
    <t>2.40% notes due 2022 [Member]</t>
  </si>
  <si>
    <t>2.40% notes due 2022 [Member] | Interest Rate Swap [Member]</t>
  </si>
  <si>
    <t>Financial Instruments - Fair Value of Derivatives Segregated Between Those Derivatives That are Designated as Hedging Instruments and Those That are Not Designated as Hedging Instruments (Details) (USD $)</t>
  </si>
  <si>
    <t>Derivatives, Fair Value [Line Items]</t>
  </si>
  <si>
    <t>Fair value of derivative, Asset</t>
  </si>
  <si>
    <t>Fair value of derivative, Liability</t>
  </si>
  <si>
    <t>U.S. Dollar Notional</t>
  </si>
  <si>
    <t>Derivatives Designated as Hedging Instruments [Member]</t>
  </si>
  <si>
    <t>Derivatives Not Designated as Hedging Instruments [Member]</t>
  </si>
  <si>
    <t>Interest Rate Swap [Member] | Derivatives Designated as Hedging Instruments [Member] | Other assets [Member]</t>
  </si>
  <si>
    <t>Interest Rate Swap [Member] | Derivatives Designated as Hedging Instruments [Member] | Other noncurrent liabilities [Member]</t>
  </si>
  <si>
    <t>Foreign exchange contract [Member] | Derivatives Designated as Hedging Instruments [Member] | Deferred income taxes and other current assets [Member]</t>
  </si>
  <si>
    <t>Foreign exchange contract [Member] | Derivatives Designated as Hedging Instruments [Member] | Other assets [Member]</t>
  </si>
  <si>
    <t>Foreign exchange contract [Member] | Derivatives Designated as Hedging Instruments [Member] | Accrued and other current liabilities [Member]</t>
  </si>
  <si>
    <t>Foreign exchange contract [Member] | Derivatives Not Designated as Hedging Instruments [Member] | Deferred income taxes and other current assets [Member]</t>
  </si>
  <si>
    <t>Foreign exchange contract [Member] | Derivatives Not Designated as Hedging Instruments [Member] | Accrued and other current liabilities [Member]</t>
  </si>
  <si>
    <t>Financial Instruments - Information on Derivative Positions Subject to Master Netting Arrangements as if they were Presented on a Net Basis (Details) (USD $)</t>
  </si>
  <si>
    <t>Derivative assets</t>
  </si>
  <si>
    <t>Gross amount subject to offset in master netting arrangements not offset in the consolidated balance sheet, Asset</t>
  </si>
  <si>
    <t>Cash collateral (received) posted, Asset</t>
  </si>
  <si>
    <t>Net amounts, Asset</t>
  </si>
  <si>
    <t>Derivative liabilities</t>
  </si>
  <si>
    <t>Gross amount subject to offset in master netting arrangements not offset in the consolidated balance sheet, Liability</t>
  </si>
  <si>
    <t>Cash collateral (received) posted, Liability</t>
  </si>
  <si>
    <t>Net amounts, Liability</t>
  </si>
  <si>
    <t>Financial Instruments - Location and Pretax Gain or Loss Amounts for Derivatives (Details) (USD $)</t>
  </si>
  <si>
    <t>Derivative Instruments, Gain (Loss) [Line Items]</t>
  </si>
  <si>
    <t>Ineffectiveness on the hedged item</t>
  </si>
  <si>
    <t>Derivatives not designated in a hedging relationship [Member] | Foreign exchange contract [Member]</t>
  </si>
  <si>
    <t>Amount of (gain) loss recognized in Other (income) expense, net on derivatives</t>
  </si>
  <si>
    <t>Amount of loss recognized in Sales</t>
  </si>
  <si>
    <t>Derivatives designated in fair value hedging relationships [Member] | Interest rate swap contract [Member]</t>
  </si>
  <si>
    <t>[2]</t>
  </si>
  <si>
    <t>Amount of loss (gain) recognized in Other (income) expense, net on hedged item</t>
  </si>
  <si>
    <t>Derivatives designated in foreign currency cash flow hedging relationships [Member] | Foreign exchange contract [Member]</t>
  </si>
  <si>
    <t>Amount of (gain) loss reclassified from AOCI to Sales</t>
  </si>
  <si>
    <t>Amount of (gain) loss recognized in OCI on derivatives</t>
  </si>
  <si>
    <t>Derivatives designated in foreign currency net investment hedging relationships [Member] | Foreign exchange contract [Member]</t>
  </si>
  <si>
    <t>Amount of gain recognized in Other (income) expense, net on derivatives</t>
  </si>
  <si>
    <t>[3]</t>
  </si>
  <si>
    <t>Financial Instruments - Information on Available-for-sale Investments (Details) (USD $)</t>
  </si>
  <si>
    <t>Schedule of Available-for-sale Securities [Line Items]</t>
  </si>
  <si>
    <t>Amortized Cost</t>
  </si>
  <si>
    <t>Gross Unrealized Gains</t>
  </si>
  <si>
    <t>Gross Unrealized Losses</t>
  </si>
  <si>
    <t>Commercial paper [Member]</t>
  </si>
  <si>
    <t>Corporate notes and bonds [Member]</t>
  </si>
  <si>
    <t>U.S. government and agency securities [Member]</t>
  </si>
  <si>
    <t>Asset-backed securities [Member]</t>
  </si>
  <si>
    <t>Mortgage-backed securities [Member]</t>
  </si>
  <si>
    <t>Foreign government bonds [Member]</t>
  </si>
  <si>
    <t>Equity securities [Member]</t>
  </si>
  <si>
    <t>Financial Instruments - Financial Assets and Liabilities Measured at Fair Value on Recurring Basis (Details) (USD $)</t>
  </si>
  <si>
    <t>Primary weighted-average lives of investment collateral</t>
  </si>
  <si>
    <t>Fair Value, Measurements, Recurring [Member]</t>
  </si>
  <si>
    <t>Fair Value, Measurements, Recurring [Member] | Foreign exchange contract [Member]</t>
  </si>
  <si>
    <t>Fair Value, Measurements, Recurring [Member] | Interest rate swap contract [Member]</t>
  </si>
  <si>
    <t>Fair Value, Measurements, Recurring [Member] | Written currency options [Member]</t>
  </si>
  <si>
    <t>Fair Value, Measurements, Recurring [Member] | Commercial paper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Other Observable Inputs (Level 2) [Member] | Foreign exchange contract [Member]</t>
  </si>
  <si>
    <t>Fair Value, Measurements, Recurring [Member] | Significant Other Observable Inputs (Level 2) [Member] | Interest rate swap contract [Member]</t>
  </si>
  <si>
    <t>Fair Value, Measurements, Recurring [Member] | Significant Other Observable Inputs (Level 2) [Member] | Written currency options [Member]</t>
  </si>
  <si>
    <t>Fair Value, Measurements, Recurring [Member] | Significant Other Observable Inputs (Level 2) [Member] | Commercial paper [Member]</t>
  </si>
  <si>
    <t>Fair Value, Measurements, Recurring [Member] | Significant Unobservable Inputs (Level 3) [Member]</t>
  </si>
  <si>
    <t>Fair Value, Measurements, Recurring [Member] | Corporate notes and bonds [Member]</t>
  </si>
  <si>
    <t>Fair Value, Measurements, Recurring [Member] | Corporate notes and bonds [Member] | Significant Other Observable Inputs (Level 2) [Member]</t>
  </si>
  <si>
    <t>Fair Value, Measurements, Recurring [Member] | U.S. government and agency securities [Member]</t>
  </si>
  <si>
    <t>Fair Value, Measurements, Recurring [Member] | U.S. government and agency securities [Member] | Significant Other Observable Inputs (Level 2) [Member]</t>
  </si>
  <si>
    <t>Fair Value, Measurements, Recurring [Member] | Asset-backed securities [Member]</t>
  </si>
  <si>
    <t>Fair Value, Measurements, Recurring [Member] | Asset-backed securities [Member] | Significant Other Observable Inputs (Level 2) [Member]</t>
  </si>
  <si>
    <t>Fair Value, Measurements, Recurring [Member] | Mortgage-backed securities [Member]</t>
  </si>
  <si>
    <t>Fair Value, Measurements, Recurring [Member] | Mortgage-backed securities [Member] | Significant Other Observable Inputs (Level 2) [Member]</t>
  </si>
  <si>
    <t>Fair Value, Measurements, Recurring [Member] | Foreign government bonds [Member]</t>
  </si>
  <si>
    <t>Fair Value, Measurements, Recurring [Member] | Foreign government bonds [Member] | Significant Other Observable Inputs (Level 2) [Member]</t>
  </si>
  <si>
    <t>Fair Value, Measurements, Recurring [Member] | Equity securities [Member]</t>
  </si>
  <si>
    <t>Fair Value, Measurements, Recurring [Member] | Equity securities [Member] | Quoted Prices In Active Markets for Identical Assets (Level 1) [Member]</t>
  </si>
  <si>
    <t>The fair value determination of derivatives includes the impact of the credit risk of counterparties to the derivatives and the Companyâ€™s own credit risk, the effects of which were not significant.</t>
  </si>
  <si>
    <t>Primarily all of the asset-backed securities are highly-rated (StandardÂ &amp; Poorâ€™s rating of AAA and Moodyâ€™s Investors Service rating of Aaa), secured primarily by credit card, auto loan, and home equity receivables, with weighted-average lives of primarily 5 years or less. Mortgage-backed securities represent AAA-rated securities issued or unconditionally guaranteed as to payment of principal and interest by U.S. government agencies.</t>
  </si>
  <si>
    <t>Financial Instruments Financial Instruments - Summarized Information About Changes in Liabilities for Contingent Consideration (Details) (USD $)</t>
  </si>
  <si>
    <t>Fair Value, Liabilities Measured on Recurring Basis, Unobservable Input Reconciliation, Calculation [Roll Forward]</t>
  </si>
  <si>
    <t>Changes in fair value (recorded in Research and development expenses)</t>
  </si>
  <si>
    <t>Inventories - Inventories (Details) (USD $)</t>
  </si>
  <si>
    <t>Total current and noncurrent inventories</t>
  </si>
  <si>
    <t>Inventories - Textual (Detail) (USD $)</t>
  </si>
  <si>
    <t>LIFO Inventory Amount</t>
  </si>
  <si>
    <t>Inventories not expected to be sold within one year included in Other assets</t>
  </si>
  <si>
    <t>Inventories produced in preparation for product launches included in Other Assets</t>
  </si>
  <si>
    <t>Goodwill and Other Intangibles - Goodwill Activity by Segment (Details) (USD $)</t>
  </si>
  <si>
    <t>Goodwill [Roll Forward]</t>
  </si>
  <si>
    <t>Goodwill, Beginning Balance</t>
  </si>
  <si>
    <t>Goodwill, Ending Balance</t>
  </si>
  <si>
    <t>Goodwill, Impaired, Accumulated Impairment Loss</t>
  </si>
  <si>
    <t>Pharmaceutical [Member]</t>
  </si>
  <si>
    <t>All Other [Member]</t>
  </si>
  <si>
    <t>Other includes cumulative translation adjustments on goodwill balances and certain other adjustments.</t>
  </si>
  <si>
    <t>Goodwill and Other Intangibles - Other Intangibles (Details) (USD $)</t>
  </si>
  <si>
    <t>Intangible Assets Excluding Goodwill [Line Items]</t>
  </si>
  <si>
    <t>Gross Carrying Amount</t>
  </si>
  <si>
    <t>Accumulated Amortization</t>
  </si>
  <si>
    <t>Products and product rights [Member]</t>
  </si>
  <si>
    <t>In-process research and development [Member]</t>
  </si>
  <si>
    <t>Tradenames [Member]</t>
  </si>
  <si>
    <t>Goodwill and Other Intangibles - Textual (Details) (USD $)</t>
  </si>
  <si>
    <t>Jul. 31, 2013</t>
  </si>
  <si>
    <t>Nov. 30, 2013</t>
  </si>
  <si>
    <t>Intangible asset impairment charge related to marketed product</t>
  </si>
  <si>
    <t>IPR&amp;D reclassified to products and product rights upon receipt of marketing approval</t>
  </si>
  <si>
    <t>Amortization expense for intangible assets</t>
  </si>
  <si>
    <t>Estimated Future Amortization Expense, 2015</t>
  </si>
  <si>
    <t>Estimated Future Amortization Expense, 2016</t>
  </si>
  <si>
    <t>Estimated Future Amortization Expense, 2017</t>
  </si>
  <si>
    <t>Estimated Future Amortization Expense, 2018</t>
  </si>
  <si>
    <t>Estimated Future Amortization Expense, 2019</t>
  </si>
  <si>
    <t>Zetia [Member]</t>
  </si>
  <si>
    <t>Vytorin [Member]</t>
  </si>
  <si>
    <t>Nasonex [Member]</t>
  </si>
  <si>
    <t>NuvaRing [Member]</t>
  </si>
  <si>
    <t>Implanon/Nexplanon [Member]</t>
  </si>
  <si>
    <t>PegIntron [Member]</t>
  </si>
  <si>
    <t>Victrelis [Member]</t>
  </si>
  <si>
    <t>Rebetol [Member]</t>
  </si>
  <si>
    <t>Saphris/Sycrest [Member]</t>
  </si>
  <si>
    <t>Preladenant [Member]</t>
  </si>
  <si>
    <t>Other segments [Member]</t>
  </si>
  <si>
    <t>Other segments [Member] | Healthservices and Solutions [Member]</t>
  </si>
  <si>
    <t>Physicians Interactive [Member]</t>
  </si>
  <si>
    <t>Noncontrolling interest, ownership percentage</t>
  </si>
  <si>
    <t>Health Management Resources Corporation [Member]</t>
  </si>
  <si>
    <t>Joint Ventures and Other Equity Method Affiliates - Equity Income from Affiliates (Details) (USD $)</t>
  </si>
  <si>
    <t>Equity Income from Affiliates [Line Items]</t>
  </si>
  <si>
    <t>AstraZeneca LP [Member]</t>
  </si>
  <si>
    <t>Joint Ventures and Other Equity Method Affiliates - Textual (Details) (USD $)</t>
  </si>
  <si>
    <t>Dec. 31, 1998</t>
  </si>
  <si>
    <t>Dec. 31, 1993</t>
  </si>
  <si>
    <t>Recognition of Deferred Revenue</t>
  </si>
  <si>
    <t>Noncontrolling Interest, Decrease from Redemptions or Purchase of Interests</t>
  </si>
  <si>
    <t>Goodwill, Written off Related to Sale of Business Unit</t>
  </si>
  <si>
    <t>Deferred income tax benefit</t>
  </si>
  <si>
    <t>Investments in affiliates accounted for using the equity method</t>
  </si>
  <si>
    <t>Amounts due from equity method affiliates</t>
  </si>
  <si>
    <t>AMI [Member]</t>
  </si>
  <si>
    <t>Percentage of ownership in joint venture</t>
  </si>
  <si>
    <t>Limited partner interest in AZLP</t>
  </si>
  <si>
    <t>General partner interest in AZLP</t>
  </si>
  <si>
    <t>Revenue from AZLP</t>
  </si>
  <si>
    <t>Agreed-upon payment to be made by AstraZeneca at closing for exercise of option</t>
  </si>
  <si>
    <t>Gain (Loss) on Disposition of Assets</t>
  </si>
  <si>
    <t>Multiple of average annual profit allocation to be included in option exercise price</t>
  </si>
  <si>
    <t>Years prior to option exercise to be included in average annual profit allocation portion of exercise price</t>
  </si>
  <si>
    <t>Other Noncash Income</t>
  </si>
  <si>
    <t>Equity Method Investment, Amount Sold</t>
  </si>
  <si>
    <t>Sales of products marketed by the joint venture</t>
  </si>
  <si>
    <t>Sanofi Pasteur MSD [Member]</t>
  </si>
  <si>
    <t>Includes results through the June 30, 2014 termination date.</t>
  </si>
  <si>
    <t>Joint Ventures and Other Equity Method Affiliates - Summarized Financial Information for AZLP (Details) (AstraZeneca LP [Member], USD $)</t>
  </si>
  <si>
    <t>[1],[2]</t>
  </si>
  <si>
    <t>Merckâ€™s partnership returns from AZLP were generally contractually determined as noted above and were not based on a percentage of income from AZLP, other than with respect to Merckâ€™s 1% limited partnership interest.</t>
  </si>
  <si>
    <t>Joint Ventures and Other Equity Method Affiliates - Summarized Financial Information for Affiliates (Excluding AZLP) (Details) (Other [Member], USD $)</t>
  </si>
  <si>
    <t>Loans Payable, Long-Term Debt and Other Commitments - Long-Term Debt (Details) (USD $)</t>
  </si>
  <si>
    <t>Debt Instrument [Line Items]</t>
  </si>
  <si>
    <t>2.80% notes due 2023 [Member]</t>
  </si>
  <si>
    <t>Stated interest rate of senior unsecured notes</t>
  </si>
  <si>
    <t>5.00% notes due 2019 [Member]</t>
  </si>
  <si>
    <t>4.15% notes due 2043 [Member]</t>
  </si>
  <si>
    <t>1.125% euro-denominated notes due 2021 [Member]</t>
  </si>
  <si>
    <t>1.875% euro-denominated notes due 2026 [Member]</t>
  </si>
  <si>
    <t>Floating-rate borrowing due 2018 [Member]</t>
  </si>
  <si>
    <t>1.10% notes due 2018 [Member]</t>
  </si>
  <si>
    <t>2.25% notes due 2016 [Member]</t>
  </si>
  <si>
    <t>6.50% notes due 2033 [Member]</t>
  </si>
  <si>
    <t>2.50% euro-denominated notes due 2034 [Member]</t>
  </si>
  <si>
    <t>6.55% notes due 2037 [Member]</t>
  </si>
  <si>
    <t>Floating-rate borrowing due 2016 [Member]</t>
  </si>
  <si>
    <t>3.60% notes due 2042 [Member]</t>
  </si>
  <si>
    <t>5.85% notes due 2039 [Member]</t>
  </si>
  <si>
    <t>5.75% notes due 2036 [Member]</t>
  </si>
  <si>
    <t>5.95% debentures due 2028 [Member]</t>
  </si>
  <si>
    <t>6.40% debentures due 2028 [Member]</t>
  </si>
  <si>
    <t>6.30% debentures due 2026 [Member]</t>
  </si>
  <si>
    <t>6.00% notes due 2017 [Member]</t>
  </si>
  <si>
    <t>4.00% notes due 2015 [Member]</t>
  </si>
  <si>
    <t>4.75% notes due 2015 [Member]</t>
  </si>
  <si>
    <t>Loans Payable, Long-Term Debt and Other Commitments - Textual (Details)</t>
  </si>
  <si>
    <t>USD ($)</t>
  </si>
  <si>
    <t>Feb. 20, 2015</t>
  </si>
  <si>
    <t>Other Variable Rate Debt [Member]</t>
  </si>
  <si>
    <t>Other Foreign Debt [Member]</t>
  </si>
  <si>
    <t>1.125% Euro Notes Due 2021 [Member]</t>
  </si>
  <si>
    <t>EUR (€)</t>
  </si>
  <si>
    <t>1.875% Euro Notes Due 2026 [Member]</t>
  </si>
  <si>
    <t>2.5% Euro Notes Due 2034 [Member]</t>
  </si>
  <si>
    <t>Nov. 30, 2014</t>
  </si>
  <si>
    <t>Floating Rate Notes Due 2017 [Member]</t>
  </si>
  <si>
    <t>Floating Rate Notes Due 2020 [Member]</t>
  </si>
  <si>
    <t>1.85% Notes Due 2020 [Member]</t>
  </si>
  <si>
    <t>2.35% Notes Due 2022 [Member]</t>
  </si>
  <si>
    <t>2.75% Notes Due 2025 [Member]</t>
  </si>
  <si>
    <t>3.70% Notes Due 2045 [Member]</t>
  </si>
  <si>
    <t>Short Term Foreign Borrowings [Member]</t>
  </si>
  <si>
    <t>Notes Subject To Repayment At Option Of Holder [Member]</t>
  </si>
  <si>
    <t>Long-term debt, current maturities</t>
  </si>
  <si>
    <t>Weighted-average interest rate of commercial paper</t>
  </si>
  <si>
    <t>Average variable rate of other long term debt borrowings</t>
  </si>
  <si>
    <t>Maximum rate of foreign borrowings</t>
  </si>
  <si>
    <t>Proceeds from Issuance of Debt</t>
  </si>
  <si>
    <t>Repayments of Debt</t>
  </si>
  <si>
    <t>Extinguishment of Debt, Amount</t>
  </si>
  <si>
    <t>Debt Instrument, Repurchased Face Amount</t>
  </si>
  <si>
    <t>Bridge Loan</t>
  </si>
  <si>
    <t>Maximum total debt to capitalization ratio allowable by financial covenants under certain borrowings</t>
  </si>
  <si>
    <t>Long-term debt, maturities, repayments of principal in 2015</t>
  </si>
  <si>
    <t>Long-term debt, maturities, repayments of principal in 2016</t>
  </si>
  <si>
    <t>Long-term debt, maturities, repayments of principal in 2017</t>
  </si>
  <si>
    <t>Long-term debt, maturities, repayments of principal in 2018</t>
  </si>
  <si>
    <t>Long-term debt, maturities, repayments of principal in 2019</t>
  </si>
  <si>
    <t>Available borrowing capacity under credit facility</t>
  </si>
  <si>
    <t>Line of Credit Facility, Term</t>
  </si>
  <si>
    <t>Rental expense under operating leases net of sublease income</t>
  </si>
  <si>
    <t>Minimum aggregate rental commitments under noncancellable leases in 2015</t>
  </si>
  <si>
    <t>Minimum aggregate rental commitments under noncancellable leases in 2016</t>
  </si>
  <si>
    <t>Minimum aggregate rental commitments under noncancellable leases in 2017</t>
  </si>
  <si>
    <t>Minimum aggregate rental commitments under noncancellable leases in 2018</t>
  </si>
  <si>
    <t>Minimum aggregate rental commitments under noncancellable leases in 2019</t>
  </si>
  <si>
    <t>Minimum aggregate rental commitments under noncancellable leases thereafter</t>
  </si>
  <si>
    <t>Contingencies and Environmental Liabilities - Vioxx Litigation - Textual (Details) (USD $)</t>
  </si>
  <si>
    <t>legalmatter</t>
  </si>
  <si>
    <t>Vioxx MDL Litigation [Member] | Vioxx [Member]</t>
  </si>
  <si>
    <t>Loss Contingencies [Line Items]</t>
  </si>
  <si>
    <t>Loss contingency, pending claims number</t>
  </si>
  <si>
    <t>Cases alleging economic loss [Member] | Vioxx [Member]</t>
  </si>
  <si>
    <t>Litigation settlement agreement amount</t>
  </si>
  <si>
    <t>Vioxx Cases Brought by State Attorneys General [Member]</t>
  </si>
  <si>
    <t>Vioxx Securities Lawsuits [Member]</t>
  </si>
  <si>
    <t>Upper limit of Directors and Officers insurance coverage</t>
  </si>
  <si>
    <t>Vioxx Securities Lawsuits [Member] | Subsequent Event [Member]</t>
  </si>
  <si>
    <t>Vioxx Canadian Litigation [Member] | Minimum [Member]</t>
  </si>
  <si>
    <t>Loss Contingency, Estimate of Possible Loss</t>
  </si>
  <si>
    <t>Vioxx Canadian Litigation [Member] | Maximum [Member]</t>
  </si>
  <si>
    <t>Contingencies and Environmental Liabilities - Fosamax Product Liability Litigation - Textual (Details) (Fosamax [Member], USD $)</t>
  </si>
  <si>
    <t>plaintiff</t>
  </si>
  <si>
    <t>Mar. 26, 2014</t>
  </si>
  <si>
    <t>Number of plaintiff groups</t>
  </si>
  <si>
    <t>Femur Fracture Litigation [Member]</t>
  </si>
  <si>
    <t>Femur Fracture Litigation [Member] | Federal [Member]</t>
  </si>
  <si>
    <t>Initial number of cases selected for review</t>
  </si>
  <si>
    <t>Loss contingency, claims dismissed number</t>
  </si>
  <si>
    <t>Number of Trials Scheduled</t>
  </si>
  <si>
    <t>Femur Fracture Litigation [Member] | New Jersey state court [Member]</t>
  </si>
  <si>
    <t>Subsequent number of cases selected for review</t>
  </si>
  <si>
    <t>Femur Fracture Litigation [Member] | California State Court [Member]</t>
  </si>
  <si>
    <t>Femur Fracture Litigation [Member] | Other State Court [Member]</t>
  </si>
  <si>
    <t>ONJ Litigation [Member]</t>
  </si>
  <si>
    <t>Percentage of participation in litigation settlement condition</t>
  </si>
  <si>
    <t>Percentage of Participation in Litigation Settlement</t>
  </si>
  <si>
    <t>ONJ MDL [Member]</t>
  </si>
  <si>
    <t>Contingencies and Environmental Liabilities - Januvia/Janumet Litigation (Details) (Januvia [Member])</t>
  </si>
  <si>
    <t>Cases Company Agreed ToToll Statute Of Limitations [Member]</t>
  </si>
  <si>
    <t>Contingencies and Environmental Liabilities - NuvaRing Litigation - Textual (Details) (NuvaRing [Member], USD $)</t>
  </si>
  <si>
    <t>Jun. 04, 2014</t>
  </si>
  <si>
    <t>Loss Contingency, Claims Settled, Number</t>
  </si>
  <si>
    <t>Contingencies and Environmental Liabilities - Propecia/Proscar Litigation - Textual (Details) (Propecia [Member])</t>
  </si>
  <si>
    <t>Cases alleging cancer [Member]</t>
  </si>
  <si>
    <t>Contingencies and Environmental Liabilities Contingencies and Environmental Liabilities - Governmental Proceedings - Textual (Details) (Governmental Proceedings [Member], USD $)</t>
  </si>
  <si>
    <t>In Thousands, unless otherwise specified</t>
  </si>
  <si>
    <t>Governmental Proceedings [Member]</t>
  </si>
  <si>
    <t>Potentially improper payment</t>
  </si>
  <si>
    <t>Contingencies and Environmental Liabilities - Legal Defense Reserves - Textual (Details) (Legal Defense Costs [Member], USD $)</t>
  </si>
  <si>
    <t>Legal Defense Costs [Member]</t>
  </si>
  <si>
    <t>Legal defense costs reserve</t>
  </si>
  <si>
    <t>Contingencies and Environmental Liabilities - Environmental Litigation and Matters - Textual (Details) (USD $)</t>
  </si>
  <si>
    <t>Site Contingency [Line Items]</t>
  </si>
  <si>
    <t>Accrued liabilities for environmental matters</t>
  </si>
  <si>
    <t>Term for paying off environmental liabilities</t>
  </si>
  <si>
    <t>Aggregate possible expenditure on environmental matters in excess of amounts accrued</t>
  </si>
  <si>
    <t>Oss Netherlands [Member]</t>
  </si>
  <si>
    <t>Environmental remediation expense</t>
  </si>
  <si>
    <t>Equity - Shareholders' Equity (Details)</t>
  </si>
  <si>
    <t>Movement in Common Stock and Treasury Stock [Roll Forward]</t>
  </si>
  <si>
    <t>Balance December 31</t>
  </si>
  <si>
    <t>Accelerated share repurchase agreement (ASR) [Member]</t>
  </si>
  <si>
    <t>Balance January 1</t>
  </si>
  <si>
    <t>Issuances</t>
  </si>
  <si>
    <t>Equity - Textual (Details) (USD $)</t>
  </si>
  <si>
    <t>Preferred stock, shares authorized</t>
  </si>
  <si>
    <t>Preferred stock dividend rate</t>
  </si>
  <si>
    <t>Par value preferred stock obligation assumed in connection with 1998 restructuring of AMI</t>
  </si>
  <si>
    <t>Purchases of treasury stock, shares</t>
  </si>
  <si>
    <t>Share-Based Compensation Plans - Assumptions Used to Determine Weighted-Average Fair Value of Options Granted (Details)</t>
  </si>
  <si>
    <t>6 years 5 months</t>
  </si>
  <si>
    <t>7 years</t>
  </si>
  <si>
    <t>Share-Based Compensation Plans - Textual (Details) (USD $)</t>
  </si>
  <si>
    <t>Share-based Compensation Arrangement by Share-based Payment Award [Line Items]</t>
  </si>
  <si>
    <t>Shares collectively authorized for future grants under share-based compensation plans</t>
  </si>
  <si>
    <t>Quantity of stock options that vest per year</t>
  </si>
  <si>
    <t>Period for which awards under employee stock option are vested</t>
  </si>
  <si>
    <t>Pretax share-based compensation cost</t>
  </si>
  <si>
    <t>Income tax benefits related to share-based compensation</t>
  </si>
  <si>
    <t>Weighted average exercise price of options granted (in dollars per share)</t>
  </si>
  <si>
    <t>Weighted average fair value of options granted (in dollars per share)</t>
  </si>
  <si>
    <t>Total pre tax unrecognized compensation expense related to nonvested stock options, RSU and PSU awards</t>
  </si>
  <si>
    <t>Weighted average period in years of recognition for nonvested stock options, RSU and PSU awards</t>
  </si>
  <si>
    <t>1 year 11 months</t>
  </si>
  <si>
    <t>Contractual term of options</t>
  </si>
  <si>
    <t>Share-Based Compensation Plans - Summary of Information Relative to Stock Option Plan Activity (Details) (USD $)</t>
  </si>
  <si>
    <t>In Thousands, except Per Share data, unless otherwise specified</t>
  </si>
  <si>
    <t>Share-based Compensation Arrangement by Share-based Payment Award, Options, Outstanding [Roll Forward]</t>
  </si>
  <si>
    <t>Number of Options Outstanding, January 1 (in shares)</t>
  </si>
  <si>
    <t>Number of Options, Granted (in shares)</t>
  </si>
  <si>
    <t>Number of Options, Exercised (in shares)</t>
  </si>
  <si>
    <t>Number of Options, Forfeited (in shares)</t>
  </si>
  <si>
    <t>Number of Options Outstanding, December 31 (in shares)</t>
  </si>
  <si>
    <t>Number of Options Exercisable (in shares)</t>
  </si>
  <si>
    <t>Share-based Compensation Arrangement by Share-based Payment Award, Options, Outstanding, Weighted Average Exercise Price [Abstract]</t>
  </si>
  <si>
    <t>Weighted Average Exercise Price, Options Outstanding, January 1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Outstanding, December 31 (in dollars per share)</t>
  </si>
  <si>
    <t>Weighted Average Exercise Price Exercisable (in dollars per share)</t>
  </si>
  <si>
    <t>Weighted Average Remaining Contractual Term, Outstanding</t>
  </si>
  <si>
    <t>3 years 10 months 5 days</t>
  </si>
  <si>
    <t>Weighted Average Remaining Contractual Term, Exercisable</t>
  </si>
  <si>
    <t>3 years 2 months 15 days</t>
  </si>
  <si>
    <t>Aggregate Intrinsic Value, Outstanding</t>
  </si>
  <si>
    <t>Aggregate Intrinsic Value, Exercisable</t>
  </si>
  <si>
    <t>Share-Based Compensation Plans - Additional Information Pertaining to Stock Option Plans (Details) (USD $)</t>
  </si>
  <si>
    <t>Share-Based Compensation Plans - Summary of Nonvested RSU and PSU Activity (Details) (USD $)</t>
  </si>
  <si>
    <t>RSUs [Member]</t>
  </si>
  <si>
    <t>Share-based Compensation Arrangement by Share-based Payment Award, Equity Instruments Other than Options, Nonvested, Number of Shares [Roll Forward]</t>
  </si>
  <si>
    <t>Number of Shares, Nonvested January 1</t>
  </si>
  <si>
    <t>Number of Shares, Granted</t>
  </si>
  <si>
    <t>Number of Shares, Vested</t>
  </si>
  <si>
    <t>Number of Shares, Forfeited</t>
  </si>
  <si>
    <t>Number of Shares, Nonvested December 31</t>
  </si>
  <si>
    <t>Share-based Compensation Arrangement by Share-based Payment Award, Equity Instruments Other than Options, Nonvested, Weighted Average Grant Date Fair Value [Abstract]</t>
  </si>
  <si>
    <t>Weighted Average Grant Date Fair Value, Nonvested January 1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December 31 (in dollars per share)</t>
  </si>
  <si>
    <t>PSUs [Member]</t>
  </si>
  <si>
    <t>Pension and Other Postretirement Benefit Plans - Components of Net Periodic Benefit Cost (Details) (USD $)</t>
  </si>
  <si>
    <t>U.S. [Member]</t>
  </si>
  <si>
    <t>Defined Benefit Plan Disclosure [Line Items]</t>
  </si>
  <si>
    <t>International [Member]</t>
  </si>
  <si>
    <t>Pension and Other Postretirement Benefit Plans - Obligation and Funded Status (Details) (USD $)</t>
  </si>
  <si>
    <t>Defined Benefit Plan, Change in Fair Value of Plan Assets [Roll Forward]</t>
  </si>
  <si>
    <t>Fair value of plan assets January 1</t>
  </si>
  <si>
    <t>Fair value of plan assets December 31</t>
  </si>
  <si>
    <t>Defined Benefit Plan, Change in Benefit Obligation [Roll Forward]</t>
  </si>
  <si>
    <t>Benefit obligation January 1</t>
  </si>
  <si>
    <t>Benefit obligation December 31</t>
  </si>
  <si>
    <t>Funded status December 31</t>
  </si>
  <si>
    <t>Pension and Other Postretirement Benefit Plans - Textual (Details) (USD $)</t>
  </si>
  <si>
    <t>Dec. 31, 2015</t>
  </si>
  <si>
    <t>Percentage of Company's pension investments categorized as Level 3 assets</t>
  </si>
  <si>
    <t>Employer contributions to defined contribution savings plans</t>
  </si>
  <si>
    <t>United States [Member]</t>
  </si>
  <si>
    <t>Expected annual standard deviation in returns of the target portfolio which reflects both the equity allocation and the diversification benefits among the asset classes in which the portfolio invests</t>
  </si>
  <si>
    <t>United States [Member] | Minimum [Member] | Scenario, Forecast [Member]</t>
  </si>
  <si>
    <t>United States [Member] | Maximum [Member] | Scenario, Forecast [Member]</t>
  </si>
  <si>
    <t>United States [Member] | U.S. Equity Securities [Member]</t>
  </si>
  <si>
    <t>Minimum percentage allocation of target investment portfolio of the Company's U.S. pension and other postretirement benefit plans</t>
  </si>
  <si>
    <t>Maximum percentage allocation of target investment portfolio of the Company's U.S. pension and other postretirement benefit plans</t>
  </si>
  <si>
    <t>United States [Member] | International Securities [Member]</t>
  </si>
  <si>
    <t>United States [Member] | Fixed Income Investments [Member]</t>
  </si>
  <si>
    <t>United States [Member] | Cash And Other Investments [Member]</t>
  </si>
  <si>
    <t>Fair Value of Plan Assets</t>
  </si>
  <si>
    <t>Expected contributions to the pension plans and other postretirement benefit plans during next fiscal year</t>
  </si>
  <si>
    <t>Estimated net loss (gain) amounts that will be amortized from AOCI into net pension and postretirement benefit cost during next fiscal year</t>
  </si>
  <si>
    <t>Estimated prior service cost (credit) amounts that will be amortized from AOCI into net pension and postretirement benefit cost during next fiscal year</t>
  </si>
  <si>
    <t>U.S. [Member] | Significant Unobservable Inputs (Level 3) [Member]</t>
  </si>
  <si>
    <t>International [Member] | Significant Unobservable Inputs (Level 3) [Member]</t>
  </si>
  <si>
    <t>Pension Plan [Member] | Significant Unobservable Inputs (Level 3) [Member]</t>
  </si>
  <si>
    <t>Other Postretirement Benefits [Member] | Significant Unobservable Inputs (Level 3) [Member]</t>
  </si>
  <si>
    <t>Pension and Other Postretirement Benefit Plans - Accumulated and Projected Benefit Obligation in Excess of Plan Assets (Details) (USD $)</t>
  </si>
  <si>
    <t>Pension and Other Postretirement Benefit Plans - Fair Values of Pension Plan Assets (Details) (USD $)</t>
  </si>
  <si>
    <t>Cash and cash equivalents [Member] | U.S. [Member]</t>
  </si>
  <si>
    <t>Cash and cash equivalents [Member] | International [Member]</t>
  </si>
  <si>
    <t>Developed markets equities, Investment funds [Member] | U.S. [Member]</t>
  </si>
  <si>
    <t>Developed markets equities, Investment funds [Member] | International [Member]</t>
  </si>
  <si>
    <t>Emerging markets equities, Investment funds [Member] | U.S. [Member]</t>
  </si>
  <si>
    <t>Emerging markets equities, Investment funds [Member] | International [Member]</t>
  </si>
  <si>
    <t>Government and agency obligations, Investment funds [Member] | U.S. [Member]</t>
  </si>
  <si>
    <t>Government and agency obligations, Investment funds [Member] | International [Member]</t>
  </si>
  <si>
    <t>Corporate obligations, Investment funds [Member] | International [Member]</t>
  </si>
  <si>
    <t>Fixed income obligations, Investment funds [Member] | U.S. [Member]</t>
  </si>
  <si>
    <t>Fixed income obligations, Investment funds [Member] | International [Member]</t>
  </si>
  <si>
    <t>Real estate, Investment funds [Member] | International [Member]</t>
  </si>
  <si>
    <t>Developed markets, Equity securities [Member] | U.S. [Member]</t>
  </si>
  <si>
    <t>Developed markets, Equity securities [Member] | International [Member]</t>
  </si>
  <si>
    <t>Government and agency obligations, Fixed income securities [Member] | U.S. [Member]</t>
  </si>
  <si>
    <t>Government and agency obligations, Fixed income securities [Member] | International [Member]</t>
  </si>
  <si>
    <t>Corporate obligations, Fixed income securities [Member] | U.S. [Member]</t>
  </si>
  <si>
    <t>Corporate obligations, Fixed income securities [Member] | International [Member]</t>
  </si>
  <si>
    <t>Mortgage and asset backed-securities, Fixed income securities [Member] | U.S. [Member]</t>
  </si>
  <si>
    <t>Mortgage and asset backed-securities, Fixed income securities [Member] | International [Member]</t>
  </si>
  <si>
    <t>Derivatives, Other investments [Member] | U.S. [Member] | Liability [Member]</t>
  </si>
  <si>
    <t>Derivatives, Other investments [Member] | U.S. [Member] | Assets [Member]</t>
  </si>
  <si>
    <t>Insurance contracts, Other investments [Member] | International [Member]</t>
  </si>
  <si>
    <t>Other, Other investments [Member] | U.S. [Member]</t>
  </si>
  <si>
    <t>Other, Other investments [Member] | International [Member]</t>
  </si>
  <si>
    <t>Quoted Prices In Active Markets for Identical Assets (Level 1) [Member] | U.S. [Member]</t>
  </si>
  <si>
    <t>Quoted Prices In Active Markets for Identical Assets (Level 1) [Member] | International [Member]</t>
  </si>
  <si>
    <t>Quoted Prices In Active Markets for Identical Assets (Level 1) [Member] | Cash and cash equivalents [Member] | U.S. [Member]</t>
  </si>
  <si>
    <t>Quoted Prices In Active Markets for Identical Assets (Level 1) [Member] | Cash and cash equivalents [Member] | International [Member]</t>
  </si>
  <si>
    <t>Quoted Prices In Active Markets for Identical Assets (Level 1) [Member] | Developed markets equities, Investment funds [Member] | U.S. [Member]</t>
  </si>
  <si>
    <t>Quoted Prices In Active Markets for Identical Assets (Level 1) [Member] | Developed markets equities, Investment funds [Member] | International [Member]</t>
  </si>
  <si>
    <t>Quoted Prices In Active Markets for Identical Assets (Level 1) [Member] | Emerging markets equities, Investment funds [Member] | U.S. [Member]</t>
  </si>
  <si>
    <t>Quoted Prices In Active Markets for Identical Assets (Level 1) [Member] | Emerging markets equities, Investment funds [Member] | International [Member]</t>
  </si>
  <si>
    <t>Quoted Prices In Active Markets for Identical Assets (Level 1) [Member] | Government and agency obligations, Investment funds [Member] | U.S. [Member]</t>
  </si>
  <si>
    <t>Quoted Prices In Active Markets for Identical Assets (Level 1) [Member] | Government and agency obligations, Investment funds [Member] | International [Member]</t>
  </si>
  <si>
    <t>Quoted Prices In Active Markets for Identical Assets (Level 1) [Member] | Corporate obligations, Investment funds [Member] | International [Member]</t>
  </si>
  <si>
    <t>Quoted Prices In Active Markets for Identical Assets (Level 1) [Member] | Fixed income obligations, Investment funds [Member] | U.S. [Member]</t>
  </si>
  <si>
    <t>Quoted Prices In Active Markets for Identical Assets (Level 1) [Member] | Fixed income obligations, Investment funds [Member] | International [Member]</t>
  </si>
  <si>
    <t>Quoted Prices In Active Markets for Identical Assets (Level 1) [Member] | Real estate, Investment funds [Member] | International [Member]</t>
  </si>
  <si>
    <t>Quoted Prices In Active Markets for Identical Assets (Level 1) [Member] | Developed markets, Equity securities [Member] | U.S. [Member]</t>
  </si>
  <si>
    <t>Quoted Prices In Active Markets for Identical Assets (Level 1) [Member] | Developed markets, Equity securities [Member] | International [Member]</t>
  </si>
  <si>
    <t>Quoted Prices In Active Markets for Identical Assets (Level 1) [Member] | Government and agency obligations, Fixed income securities [Member] | U.S. [Member]</t>
  </si>
  <si>
    <t>Quoted Prices In Active Markets for Identical Assets (Level 1) [Member] | Government and agency obligations, Fixed income securities [Member] | International [Member]</t>
  </si>
  <si>
    <t>Quoted Prices In Active Markets for Identical Assets (Level 1) [Member] | Corporate obligations, Fixed income securities [Member] | U.S. [Member]</t>
  </si>
  <si>
    <t>Quoted Prices In Active Markets for Identical Assets (Level 1) [Member] | Corporate obligations, Fixed income securities [Member] | International [Member]</t>
  </si>
  <si>
    <t>Quoted Prices In Active Markets for Identical Assets (Level 1) [Member] | Mortgage and asset backed-securities, Fixed income securities [Member] | U.S. [Member]</t>
  </si>
  <si>
    <t>Quoted Prices In Active Markets for Identical Assets (Level 1) [Member] | Mortgage and asset backed-securities, Fixed income securities [Member] | International [Member]</t>
  </si>
  <si>
    <t>Quoted Prices In Active Markets for Identical Assets (Level 1) [Member] | Derivatives, Other investments [Member] | U.S. [Member] | Liability [Member]</t>
  </si>
  <si>
    <t>Quoted Prices In Active Markets for Identical Assets (Level 1) [Member] | Derivatives, Other investments [Member] | U.S. [Member] | Assets [Member]</t>
  </si>
  <si>
    <t>Quoted Prices In Active Markets for Identical Assets (Level 1) [Member] | Insurance contracts, Other investments [Member] | International [Member]</t>
  </si>
  <si>
    <t>Quoted Prices In Active Markets for Identical Assets (Level 1) [Member] | Other, Other investments [Member] | U.S. [Member]</t>
  </si>
  <si>
    <t>Quoted Prices In Active Markets for Identical Assets (Level 1) [Member] | Other, Other investments [Member] | International [Member]</t>
  </si>
  <si>
    <t>Significant Other Observable Inputs (Level 2) [Member] | U.S. [Member]</t>
  </si>
  <si>
    <t>Significant Other Observable Inputs (Level 2) [Member] | International [Member]</t>
  </si>
  <si>
    <t>Significant Other Observable Inputs (Level 2) [Member] | Cash and cash equivalents [Member] | U.S. [Member]</t>
  </si>
  <si>
    <t>Significant Other Observable Inputs (Level 2) [Member] | Cash and cash equivalents [Member] | International [Member]</t>
  </si>
  <si>
    <t>Significant Other Observable Inputs (Level 2) [Member] | Developed markets equities, Investment funds [Member] | U.S. [Member]</t>
  </si>
  <si>
    <t>Significant Other Observable Inputs (Level 2) [Member] | Developed markets equities, Investment funds [Member] | International [Member]</t>
  </si>
  <si>
    <t>Significant Other Observable Inputs (Level 2) [Member] | Emerging markets equities, Investment funds [Member] | U.S. [Member]</t>
  </si>
  <si>
    <t>Significant Other Observable Inputs (Level 2) [Member] | Emerging markets equities, Investment funds [Member] | International [Member]</t>
  </si>
  <si>
    <t>Significant Other Observable Inputs (Level 2) [Member] | Government and agency obligations, Investment funds [Member] | U.S. [Member]</t>
  </si>
  <si>
    <t>Significant Other Observable Inputs (Level 2) [Member] | Government and agency obligations, Investment funds [Member] | International [Member]</t>
  </si>
  <si>
    <t>Significant Other Observable Inputs (Level 2) [Member] | Corporate obligations, Investment funds [Member] | International [Member]</t>
  </si>
  <si>
    <t>Significant Other Observable Inputs (Level 2) [Member] | Fixed income obligations, Investment funds [Member] | U.S. [Member]</t>
  </si>
  <si>
    <t>Significant Other Observable Inputs (Level 2) [Member] | Fixed income obligations, Investment funds [Member] | International [Member]</t>
  </si>
  <si>
    <t>Significant Other Observable Inputs (Level 2) [Member] | Real estate, Investment funds [Member] | International [Member]</t>
  </si>
  <si>
    <t>Significant Other Observable Inputs (Level 2) [Member] | Developed markets, Equity securities [Member] | U.S. [Member]</t>
  </si>
  <si>
    <t>Significant Other Observable Inputs (Level 2) [Member] | Developed markets, Equity securities [Member] | International [Member]</t>
  </si>
  <si>
    <t>Significant Other Observable Inputs (Level 2) [Member] | Government and agency obligations, Fixed income securities [Member] | U.S. [Member]</t>
  </si>
  <si>
    <t>Significant Other Observable Inputs (Level 2) [Member] | Government and agency obligations, Fixed income securities [Member] | International [Member]</t>
  </si>
  <si>
    <t>Significant Other Observable Inputs (Level 2) [Member] | Corporate obligations, Fixed income securities [Member] | U.S. [Member]</t>
  </si>
  <si>
    <t>Significant Other Observable Inputs (Level 2) [Member] | Corporate obligations, Fixed income securities [Member] | International [Member]</t>
  </si>
  <si>
    <t>Significant Other Observable Inputs (Level 2) [Member] | Mortgage and asset backed-securities, Fixed income securities [Member] | U.S. [Member]</t>
  </si>
  <si>
    <t>Significant Other Observable Inputs (Level 2) [Member] | Mortgage and asset backed-securities, Fixed income securities [Member] | International [Member]</t>
  </si>
  <si>
    <t>Significant Other Observable Inputs (Level 2) [Member] | Derivatives, Other investments [Member] | U.S. [Member] | Liability [Member]</t>
  </si>
  <si>
    <t>Significant Other Observable Inputs (Level 2) [Member] | Derivatives, Other investments [Member] | U.S. [Member] | Assets [Member]</t>
  </si>
  <si>
    <t>Significant Other Observable Inputs (Level 2) [Member] | Insurance contracts, Other investments [Member] | International [Member]</t>
  </si>
  <si>
    <t>Significant Other Observable Inputs (Level 2) [Member] | Other, Other investments [Member] | U.S. [Member]</t>
  </si>
  <si>
    <t>Significant Other Observable Inputs (Level 2) [Member] | Other, Other investments [Member] | International [Member]</t>
  </si>
  <si>
    <t>Significant Unobservable Inputs (Level 3) [Member] | U.S. [Member]</t>
  </si>
  <si>
    <t>Significant Unobservable Inputs (Level 3) [Member] | International [Member]</t>
  </si>
  <si>
    <t>Significant Unobservable Inputs (Level 3) [Member] | Cash and cash equivalents [Member] | U.S. [Member]</t>
  </si>
  <si>
    <t>Significant Unobservable Inputs (Level 3) [Member] | Cash and cash equivalents [Member] | International [Member]</t>
  </si>
  <si>
    <t>Significant Unobservable Inputs (Level 3) [Member] | Developed markets equities, Investment funds [Member] | U.S. [Member]</t>
  </si>
  <si>
    <t>Significant Unobservable Inputs (Level 3) [Member] | Developed markets equities, Investment funds [Member] | International [Member]</t>
  </si>
  <si>
    <t>Significant Unobservable Inputs (Level 3) [Member] | Emerging markets equities, Investment funds [Member] | U.S. [Member]</t>
  </si>
  <si>
    <t>Significant Unobservable Inputs (Level 3) [Member] | Emerging markets equities, Investment funds [Member] | International [Member]</t>
  </si>
  <si>
    <t>Significant Unobservable Inputs (Level 3) [Member] | Government and agency obligations, Investment funds [Member] | U.S. [Member]</t>
  </si>
  <si>
    <t>Significant Unobservable Inputs (Level 3) [Member] | Government and agency obligations, Investment funds [Member] | International [Member]</t>
  </si>
  <si>
    <t>Significant Unobservable Inputs (Level 3) [Member] | Corporate obligations, Investment funds [Member] | International [Member]</t>
  </si>
  <si>
    <t>Significant Unobservable Inputs (Level 3) [Member] | Fixed income obligations, Investment funds [Member] | U.S. [Member]</t>
  </si>
  <si>
    <t>Significant Unobservable Inputs (Level 3) [Member] | Fixed income obligations, Investment funds [Member] | International [Member]</t>
  </si>
  <si>
    <t>Significant Unobservable Inputs (Level 3) [Member] | Real estate, Investment funds [Member] | International [Member]</t>
  </si>
  <si>
    <t>Significant Unobservable Inputs (Level 3) [Member] | Developed markets, Equity securities [Member] | U.S. [Member]</t>
  </si>
  <si>
    <t>Significant Unobservable Inputs (Level 3) [Member] | Developed markets, Equity securities [Member] | International [Member]</t>
  </si>
  <si>
    <t>Significant Unobservable Inputs (Level 3) [Member] | Government and agency obligations, Fixed income securities [Member] | U.S. [Member]</t>
  </si>
  <si>
    <t>Significant Unobservable Inputs (Level 3) [Member] | Government and agency obligations, Fixed income securities [Member] | International [Member]</t>
  </si>
  <si>
    <t>Significant Unobservable Inputs (Level 3) [Member] | Corporate obligations, Fixed income securities [Member] | U.S. [Member]</t>
  </si>
  <si>
    <t>Significant Unobservable Inputs (Level 3) [Member] | Corporate obligations, Fixed income securities [Member] | International [Member]</t>
  </si>
  <si>
    <t>Significant Unobservable Inputs (Level 3) [Member] | Mortgage and asset backed-securities, Fixed income securities [Member] | U.S. [Member]</t>
  </si>
  <si>
    <t>Significant Unobservable Inputs (Level 3) [Member] | Mortgage and asset backed-securities, Fixed income securities [Member] | International [Member]</t>
  </si>
  <si>
    <t>Significant Unobservable Inputs (Level 3) [Member] | Derivatives, Other investments [Member] | U.S. [Member] | Liability [Member]</t>
  </si>
  <si>
    <t>Significant Unobservable Inputs (Level 3) [Member] | Derivatives, Other investments [Member] | U.S. [Member] | Assets [Member]</t>
  </si>
  <si>
    <t>Significant Unobservable Inputs (Level 3) [Member] | Insurance contracts, Other investments [Member] | U.S. [Member]</t>
  </si>
  <si>
    <t>Significant Unobservable Inputs (Level 3) [Member] | Insurance contracts, Other investments [Member] | International [Member]</t>
  </si>
  <si>
    <t>Significant Unobservable Inputs (Level 3) [Member] | Other, Other investments [Member] | U.S. [Member]</t>
  </si>
  <si>
    <t>Significant Unobservable Inputs (Level 3) [Member] | Other, Other investments [Member] | International [Member]</t>
  </si>
  <si>
    <t>The plansâ€™ LevelÂ 3 investments in real estate funds are generally valued by market appraisals of the underlying investments in the funds.</t>
  </si>
  <si>
    <t>The plansâ€™ LevelÂ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t>
  </si>
  <si>
    <t>Pension and Other Postretirement Benefit Plans - Summary of Changes in Fair Value of Company's Level 3 Pension Plan Assets (Details) (USD $)</t>
  </si>
  <si>
    <t>U.S. [Member] | Significant Unobservable Inputs (Level 3) [Member] | Insurance Contracts [Member]</t>
  </si>
  <si>
    <t>U.S. [Member] | Significant Unobservable Inputs (Level 3) [Member] | Real Estate [Member]</t>
  </si>
  <si>
    <t>U.S. [Member] | Significant Unobservable Inputs (Level 3) [Member] | Other Investment [Member]</t>
  </si>
  <si>
    <t>International [Member] | Insurance Contracts [Member]</t>
  </si>
  <si>
    <t>International [Member] | Significant Unobservable Inputs (Level 3) [Member] | Insurance Contracts [Member]</t>
  </si>
  <si>
    <t>International [Member] | Significant Unobservable Inputs (Level 3) [Member] | Real Estate [Member]</t>
  </si>
  <si>
    <t>International [Member] | Significant Unobservable Inputs (Level 3) [Member] | Other Investment [Member]</t>
  </si>
  <si>
    <t>Pension and Other Postretirement Benefit Plans - Fair Values of Other Postretirement Benefit Plan Assets (Details) (Other Postretirement Benefits [Member], USD $)</t>
  </si>
  <si>
    <t>Cash and cash equivalents [Member]</t>
  </si>
  <si>
    <t>Developed markets equities, Investment funds [Member]</t>
  </si>
  <si>
    <t>Emerging markets equities, Investment funds [Member]</t>
  </si>
  <si>
    <t>Government and agency obligations, Investment funds [Member]</t>
  </si>
  <si>
    <t>Fixed income obligations, Investment funds [Member]</t>
  </si>
  <si>
    <t>Developed markets, Equity securities [Member]</t>
  </si>
  <si>
    <t>Government and agency obligations, Fixed income securities [Member]</t>
  </si>
  <si>
    <t>Corporate obligations, Fixed income securities [Member]</t>
  </si>
  <si>
    <t>Mortgage and asset-backed securities, Fixed income securities [Member]</t>
  </si>
  <si>
    <t>Other fixed income obligations [Member]</t>
  </si>
  <si>
    <t>Derivatives, Other investments [Member]</t>
  </si>
  <si>
    <t>Quoted Prices In Active Markets for Identical Assets (Level 1) [Member]</t>
  </si>
  <si>
    <t>Quoted Prices In Active Markets for Identical Assets (Level 1) [Member] | Cash and cash equivalents [Member]</t>
  </si>
  <si>
    <t>Quoted Prices In Active Markets for Identical Assets (Level 1) [Member] | Developed markets equities, Investment funds [Member]</t>
  </si>
  <si>
    <t>Quoted Prices In Active Markets for Identical Assets (Level 1) [Member] | Emerging markets equities, Investment funds [Member]</t>
  </si>
  <si>
    <t>Quoted Prices In Active Markets for Identical Assets (Level 1) [Member] | Government and agency obligations, Investment funds [Member]</t>
  </si>
  <si>
    <t>Quoted Prices In Active Markets for Identical Assets (Level 1) [Member] | Fixed income obligations, Investment funds [Member]</t>
  </si>
  <si>
    <t>Quoted Prices In Active Markets for Identical Assets (Level 1) [Member] | Developed markets, Equity securities [Member]</t>
  </si>
  <si>
    <t>Quoted Prices In Active Markets for Identical Assets (Level 1) [Member] | Government and agency obligations, Fixed income securities [Member]</t>
  </si>
  <si>
    <t>Quoted Prices In Active Markets for Identical Assets (Level 1) [Member] | Corporate obligations, Fixed income securities [Member]</t>
  </si>
  <si>
    <t>Quoted Prices In Active Markets for Identical Assets (Level 1) [Member] | Mortgage and asset-backed securities, Fixed income securities [Member]</t>
  </si>
  <si>
    <t>Quoted Prices In Active Markets for Identical Assets (Level 1) [Member] | Other fixed income obligations [Member]</t>
  </si>
  <si>
    <t>Quoted Prices In Active Markets for Identical Assets (Level 1) [Member] | Derivatives, Other investments [Member]</t>
  </si>
  <si>
    <t>Significant Other Observable Inputs (Level 2) [Member] | Cash and cash equivalents [Member]</t>
  </si>
  <si>
    <t>Significant Other Observable Inputs (Level 2) [Member] | Developed markets equities, Investment funds [Member]</t>
  </si>
  <si>
    <t>Significant Other Observable Inputs (Level 2) [Member] | Emerging markets equities, Investment funds [Member]</t>
  </si>
  <si>
    <t>Significant Other Observable Inputs (Level 2) [Member] | Government and agency obligations, Investment funds [Member]</t>
  </si>
  <si>
    <t>Significant Other Observable Inputs (Level 2) [Member] | Fixed income obligations, Investment funds [Member]</t>
  </si>
  <si>
    <t>Significant Other Observable Inputs (Level 2) [Member] | Developed markets, Equity securities [Member]</t>
  </si>
  <si>
    <t>Significant Other Observable Inputs (Level 2) [Member] | Government and agency obligations, Fixed income securities [Member]</t>
  </si>
  <si>
    <t>Significant Other Observable Inputs (Level 2) [Member] | Corporate obligations, Fixed income securities [Member]</t>
  </si>
  <si>
    <t>Significant Other Observable Inputs (Level 2) [Member] | Mortgage and asset-backed securities, Fixed income securities [Member]</t>
  </si>
  <si>
    <t>Significant Other Observable Inputs (Level 2) [Member] | Other fixed income obligations [Member]</t>
  </si>
  <si>
    <t>Significant Other Observable Inputs (Level 2) [Member] | Derivatives, Other investments [Member]</t>
  </si>
  <si>
    <t>Significant Unobservable Inputs (Level 3) [Member]</t>
  </si>
  <si>
    <t>Significant Unobservable Inputs (Level 3) [Member] | Cash and cash equivalents [Member]</t>
  </si>
  <si>
    <t>Significant Unobservable Inputs (Level 3) [Member] | Developed markets equities, Investment funds [Member]</t>
  </si>
  <si>
    <t>Significant Unobservable Inputs (Level 3) [Member] | Emerging markets equities, Investment funds [Member]</t>
  </si>
  <si>
    <t>Significant Unobservable Inputs (Level 3) [Member] | Government and agency obligations, Investment funds [Member]</t>
  </si>
  <si>
    <t>Significant Unobservable Inputs (Level 3) [Member] | Fixed income obligations, Investment funds [Member]</t>
  </si>
  <si>
    <t>Significant Unobservable Inputs (Level 3) [Member] | Developed markets, Equity securities [Member]</t>
  </si>
  <si>
    <t>Significant Unobservable Inputs (Level 3) [Member] | Government and agency obligations, Fixed income securities [Member]</t>
  </si>
  <si>
    <t>Significant Unobservable Inputs (Level 3) [Member] | Corporate obligations, Fixed income securities [Member]</t>
  </si>
  <si>
    <t>Significant Unobservable Inputs (Level 3) [Member] | Mortgage and asset-backed securities, Fixed income securities [Member]</t>
  </si>
  <si>
    <t>Significant Unobservable Inputs (Level 3) [Member] | Other fixed income obligations [Member]</t>
  </si>
  <si>
    <t>Significant Unobservable Inputs (Level 3) [Member] | Derivatives, Other investments [Member]</t>
  </si>
  <si>
    <t>Pension and Other Postretirement Benefit Plans - Summary of Expected Benefit Payments (Details) (USD $)</t>
  </si>
  <si>
    <t>2020 â€” 2024</t>
  </si>
  <si>
    <t>Pension and Other Postretirement Benefit Plans - Components of Other Comprehensive Income (Details) (USD $)</t>
  </si>
  <si>
    <t>Pension and Other Postretirement Benefit Plans - Summary of Weighted Average Assumptions Used in Determining Pension Plan and U.S. Pension and Other Postretirement Benefit Plan Information (Details)</t>
  </si>
  <si>
    <t>Pension and Other Postretirement Benefit Plans - Summary of Health Care Cost Trend Rate Assumptions for Other Postretirement Benefit Plans (Details) (Other Postretirement Benefits [Member])</t>
  </si>
  <si>
    <t>Pension and Other Postretirement Benefit Plans - One Percentage Point Change in Health Care Cost Trend Rate (Details) (USD $)</t>
  </si>
  <si>
    <t>Effect on total service and interest cost components, Increase</t>
  </si>
  <si>
    <t>Effect on benefit obligation, Increase</t>
  </si>
  <si>
    <t>Effect on total service and interest cost components, Decrease</t>
  </si>
  <si>
    <t>Effect on benefit obligation, Decrease</t>
  </si>
  <si>
    <t>Other (Income) Expense, Net (Details) (USD $)</t>
  </si>
  <si>
    <t>Other (Income) Expense, Net - Textual (Details)</t>
  </si>
  <si>
    <t>Venezuela [Member]</t>
  </si>
  <si>
    <t>VEF</t>
  </si>
  <si>
    <t>Jan. 31, 2013</t>
  </si>
  <si>
    <t>Component of Other Income / Expense of Nonoperating [Line Items]</t>
  </si>
  <si>
    <t>Foreign currency exchange losses</t>
  </si>
  <si>
    <t>Foreign Currency Exchange Rate, Translation</t>
  </si>
  <si>
    <t>Gain on disposition of interest in equity method investment</t>
  </si>
  <si>
    <t>Litigation charges</t>
  </si>
  <si>
    <t>Interest paid</t>
  </si>
  <si>
    <t>Taxes on Income - Reconciliation Between Effective Tax Rate and US Statutory Rate (Details) (USD $)</t>
  </si>
  <si>
    <t>Vioxx and ENHANCE litigation settlements</t>
  </si>
  <si>
    <t>Taxes on income</t>
  </si>
  <si>
    <t>Tax Rate</t>
  </si>
  <si>
    <t>Total, Tax Rate</t>
  </si>
  <si>
    <t>Taxes on Income - Income Before Taxes (Details) (USD $)</t>
  </si>
  <si>
    <t>Taxes on Income - Taxes on Income (Details) (USD $)</t>
  </si>
  <si>
    <t>Total current provision</t>
  </si>
  <si>
    <t>Total deferred provision</t>
  </si>
  <si>
    <t>Taxes on Income - Deferred Income Taxes (Details) (USD $)</t>
  </si>
  <si>
    <t>Income Tax [Line Items]</t>
  </si>
  <si>
    <t>Inventory related, Assets</t>
  </si>
  <si>
    <t>Accelerated depreciation, Assets</t>
  </si>
  <si>
    <t>Equity investments, Assets</t>
  </si>
  <si>
    <t>Pensions and other postretirement benefits, Assets</t>
  </si>
  <si>
    <t>Compensation related, Assets</t>
  </si>
  <si>
    <t>Unrecognized tax benefits, Assets</t>
  </si>
  <si>
    <t>Net operating losses and other tax credit carryforwards, Assets</t>
  </si>
  <si>
    <t>Other, Assets</t>
  </si>
  <si>
    <t>Subtotal, Assets</t>
  </si>
  <si>
    <t>Valuation allowance, Assets</t>
  </si>
  <si>
    <t>Deferred Tax Assets</t>
  </si>
  <si>
    <t>Intangibles, Liabilities</t>
  </si>
  <si>
    <t>Inventory related, Liabilities</t>
  </si>
  <si>
    <t>Accelerated depreciation, Liabilities</t>
  </si>
  <si>
    <t>Unremitted foreign earnings, Liabilities</t>
  </si>
  <si>
    <t>Equity investments, Liabilities</t>
  </si>
  <si>
    <t>Pensions and other postretirement benefits, Liabilities</t>
  </si>
  <si>
    <t>Other, Liabilities</t>
  </si>
  <si>
    <t>Subtotal, Liabilities</t>
  </si>
  <si>
    <t>Deferred Tax Liabilities</t>
  </si>
  <si>
    <t>Deferred income taxes and other current assets [Member]</t>
  </si>
  <si>
    <t>Other assets [Member]</t>
  </si>
  <si>
    <t>Income Taxes Payable [Member]</t>
  </si>
  <si>
    <t>Taxes on Income - Unrecognized Tax Benefits (Details) (USD $)</t>
  </si>
  <si>
    <t>Reconciliation of Unrecognized Tax Benefits, Excluding Amounts Pertaining to Examined Tax Returns [Roll Forward]</t>
  </si>
  <si>
    <t>Reductions for tax positions of prior years</t>
  </si>
  <si>
    <t>Amounts reflect the settlements with the IRS and CRA as discussed below.</t>
  </si>
  <si>
    <t>Taxes on Income - Textual (Details) (USD $)</t>
  </si>
  <si>
    <t>Deferred tax assets on NOL carryforwards relating to foreign jurisdictions</t>
  </si>
  <si>
    <t>Deferred tax assets relating to various U.S. tax credit carryforwards and NOL carryforwards</t>
  </si>
  <si>
    <t>Income taxes paid</t>
  </si>
  <si>
    <t>Tax Benefit Realized from Exercise of Stock Options</t>
  </si>
  <si>
    <t>Favorable net impact to income tax provision if unrecognized tax benefits were recognized</t>
  </si>
  <si>
    <t>Reasonably possible amount that liability for unrecognized tax benefits could decline up to in next 12 months</t>
  </si>
  <si>
    <t>Interest and penalties associated with uncertain tax positions, expense (benefit)</t>
  </si>
  <si>
    <t>Liabilities for accrued interest and penalties</t>
  </si>
  <si>
    <t>Decrease in unrecognized tax benefits resulting from prior period tax positions</t>
  </si>
  <si>
    <t>Foreign earnings retained indefinitely by subsidiary companies for reinvestments</t>
  </si>
  <si>
    <t>Foreign Jurisdiction [Member]</t>
  </si>
  <si>
    <t>Valuation allowance on foreign NOL carryforwards</t>
  </si>
  <si>
    <t>IRS [Member]</t>
  </si>
  <si>
    <t>IRS [Member] | Intercompany pricing matters [Member]</t>
  </si>
  <si>
    <t>Canada Revenue Agency (CRA) [Member]</t>
  </si>
  <si>
    <t>Income Tax Examination, Liability (Refund) Adjustment from Settlement with Taxing Authority</t>
  </si>
  <si>
    <t>Earnings Per Share - Calculations of Earnings Per Share (Details) (USD $)</t>
  </si>
  <si>
    <t>Basic Earnings per Common Share (in dollars per share)</t>
  </si>
  <si>
    <t>Common shares issuable</t>
  </si>
  <si>
    <t>Diluted Earnings per Common Share (in dollars per share)</t>
  </si>
  <si>
    <t>Earnings Per Share - Textual (Details)</t>
  </si>
  <si>
    <t>Common shares issuable under share-based compensation plans excluded from diluted earnings per common share because the effect would have been antidilutive</t>
  </si>
  <si>
    <t>Other Comprehensive Income (Loss) - Changes in AOCI by Component (Detail) (USD $)</t>
  </si>
  <si>
    <t>Accumulated Other Comprehensive Income (Loss) [Roll Forward]</t>
  </si>
  <si>
    <t>Accumulated Other Comprehensive Income (Loss), beginning balance</t>
  </si>
  <si>
    <t>Accumulated Other Comprehensive Income (Loss), ending balance</t>
  </si>
  <si>
    <t>Derivatives [Member]</t>
  </si>
  <si>
    <t>Investments [Member]</t>
  </si>
  <si>
    <t>Employee Benefit Plans [Member]</t>
  </si>
  <si>
    <t>[4]</t>
  </si>
  <si>
    <t>Cumulative Translation Adjustment [Member]</t>
  </si>
  <si>
    <t>Relates to foreign currency cash flow hedges that were reclassified from AOCI to Sales.</t>
  </si>
  <si>
    <t>Represents net realized (gains) losses on the sales of available-for-sale investments that were reclassified from AOCI to Other (income) expense, net.</t>
  </si>
  <si>
    <t>Other Comprehensive Income (Loss) - Textual (Details) (USD $)</t>
  </si>
  <si>
    <t>Pension plan net loss [Member]</t>
  </si>
  <si>
    <t>Accumulated Other Comprehensive Income [Line Items]</t>
  </si>
  <si>
    <t>Pension and other postretirement benefit plans net gain (loss), cost (credit) in AOCI</t>
  </si>
  <si>
    <t>Other postretirement benefit plan net loss [Member]</t>
  </si>
  <si>
    <t>Pension plan prior service cost credit [Member]</t>
  </si>
  <si>
    <t>Other Postretirement Benefit Plan Prior Service Cost [Member]</t>
  </si>
  <si>
    <t>Segment Reporting - Sales of Company's Products (Details) (USD $)</t>
  </si>
  <si>
    <t>Segment Reporting Information [Line Items]</t>
  </si>
  <si>
    <t>Revenue for the out-license of a pipeline compound</t>
  </si>
  <si>
    <t>Other pharmaceutical [Member]</t>
  </si>
  <si>
    <t>Pharmaceutical segment [Member]</t>
  </si>
  <si>
    <t>Operating segments [Member]</t>
  </si>
  <si>
    <t>Zetia [Member] | Primary Care and Women's Health [Member]</t>
  </si>
  <si>
    <t>Vytorin [Member] | Primary Care and Women's Health [Member]</t>
  </si>
  <si>
    <t>Januvia [Member] | Primary Care and Women's Health [Member]</t>
  </si>
  <si>
    <t>Janumet [Member] | Primary Care and Women's Health [Member]</t>
  </si>
  <si>
    <t>NuvaRing [Member] | Primary Care and Women's Health [Member]</t>
  </si>
  <si>
    <t>Implanon/Nexplanon [Member] | Primary Care and Women's Health [Member]</t>
  </si>
  <si>
    <t>Dulera [Member] | Primary Care and Women's Health [Member]</t>
  </si>
  <si>
    <t>Follistim AQ [Member] | Primary Care and Women's Health [Member]</t>
  </si>
  <si>
    <t>PegIntron [Member] | Hospital and Specialty [Member]</t>
  </si>
  <si>
    <t>Victrelis [Member] | Hospital and Specialty [Member]</t>
  </si>
  <si>
    <t>Isentress [Member] | Hospital and Specialty [Member]</t>
  </si>
  <si>
    <t>Cancidas [Member] | Hospital and Specialty [Member]</t>
  </si>
  <si>
    <t>Invanz [Member] | Hospital and Specialty [Member]</t>
  </si>
  <si>
    <t>Noxafil [Member] | Hospital and Specialty [Member]</t>
  </si>
  <si>
    <t>Bridion [Member] | Hospital and Specialty [Member]</t>
  </si>
  <si>
    <t>Primaxin [Member] | Hospital and Specialty [Member]</t>
  </si>
  <si>
    <t>Remicade [Member] | Hospital and Specialty [Member]</t>
  </si>
  <si>
    <t>Simponi [Member] | Hospital and Specialty [Member]</t>
  </si>
  <si>
    <t>Cosopt/Trusopt [Member] | Hospital and Specialty [Member]</t>
  </si>
  <si>
    <t>Emend [Member] | Oncology [Member]</t>
  </si>
  <si>
    <t>Temodar [Member] | Oncology [Member]</t>
  </si>
  <si>
    <t>Keytruda [Member] | Oncology [Member]</t>
  </si>
  <si>
    <t>Nasonex [Member] | Diversified Brands [Member]</t>
  </si>
  <si>
    <t>Singulair [Member] | Diversified Brands [Member]</t>
  </si>
  <si>
    <t>Clarinex [Member] | Diversified Brands [Member]</t>
  </si>
  <si>
    <t>Cozaar/Hyzaar [Member] | Diversified Brands [Member]</t>
  </si>
  <si>
    <t>Arcoxia [Member] | Diversified Brands [Member]</t>
  </si>
  <si>
    <t>Fosamax [Member] | Diversified Brands [Member]</t>
  </si>
  <si>
    <t>Propecia [Member] | Diversified Brands [Member]</t>
  </si>
  <si>
    <t>Zocor [Member] | Diversified Brands [Member]</t>
  </si>
  <si>
    <t>Remeron [Member] | Diversified Brands [Member]</t>
  </si>
  <si>
    <t>Gardasil [Member] | Vaccines [Member]</t>
  </si>
  <si>
    <t>ProQuad/M-M-R II/Varivax [Member] | Vaccines [Member]</t>
  </si>
  <si>
    <t>Zostavax [Member] | Vaccines [Member]</t>
  </si>
  <si>
    <t>Pneumovax 23 [Member] | Vaccines [Member]</t>
  </si>
  <si>
    <t>RotaTeq [Member] | Vaccines [Member]</t>
  </si>
  <si>
    <t>Represents the non-reportable segments of Animal Health and Alliances, as well as Consumer Care until its divestiture on October 1, 2014 (see Note 4). The Alliances segment includes revenue from the Companyâ€™s relationship with AZLP until termination on June 30, 2014 (see Note 8).</t>
  </si>
  <si>
    <t>Other revenues are primarily comprised of miscellaneous corporate revenues, including revenue hedging activities, sales related to divested products or businesses, and other supply sales not included in segment results. Other revenues in 2014 include $232 million received by Merck in connection with the sale of the U.S. marketing rights to Saphris (see Note 4). Other revenues in 2013 reflect $50 million of revenue for the out-license of a pipeline compound. Other revenues also include third-party manufacturing sales, a substantial portion of which was divested in October 2013 (see Note 3).</t>
  </si>
  <si>
    <t>These amounts do not reflect sales of vaccines sold in most major European markets through the Companyâ€™s joint venture, Sanofi Pasteur MSD, the results of which are reflected in Equity income from affiliates. These amounts do, however, reflect supply sales to Sanofi Pasteur MSD.</t>
  </si>
  <si>
    <t>Segment Reporting - Consolidated Revenues by Geographic Area (Details) (USD $)</t>
  </si>
  <si>
    <t>Europe, Middle East, and Africa [Member]</t>
  </si>
  <si>
    <t>Asia Pacific [Member]</t>
  </si>
  <si>
    <t>Japan [Member]</t>
  </si>
  <si>
    <t>Latin America [Member]</t>
  </si>
  <si>
    <t>Segment Reporting - Reconciliation of Segment Profits to Income Before Taxes (Details) (USD $)</t>
  </si>
  <si>
    <t>Unallocated [Member]</t>
  </si>
  <si>
    <t>Unallocated [Member] | ENHANCE Litigation [Member]</t>
  </si>
  <si>
    <t>Segment Reporting - Schedule of Equity Income from Affiliates and Depreciation and Amortization Included in Segment Profits (Details) (USD $)</t>
  </si>
  <si>
    <t>Total [Member]</t>
  </si>
  <si>
    <t>Segment Reporting - Property, Plant and Equipment, Net by Geographic Area (Details) (USD $)</t>
  </si>
  <si>
    <t>Property, Plant and Equipment, Net</t>
  </si>
  <si>
    <t>Segment Reporting - Textual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i/>
      <sz val="9"/>
      <color theme="1"/>
      <name val="Inherit"/>
    </font>
    <font>
      <sz val="9"/>
      <color theme="1"/>
      <name val="Inherit"/>
    </font>
    <font>
      <b/>
      <i/>
      <sz val="9"/>
      <color theme="1"/>
      <name val="Inherit"/>
    </font>
    <font>
      <b/>
      <sz val="9"/>
      <color theme="1"/>
      <name val="Inherit"/>
    </font>
    <font>
      <i/>
      <sz val="6"/>
      <color theme="1"/>
      <name val="Inherit"/>
    </font>
    <font>
      <i/>
      <sz val="8"/>
      <color theme="1"/>
      <name val="Inherit"/>
    </font>
    <font>
      <i/>
      <sz val="5"/>
      <color theme="1"/>
      <name val="Inherit"/>
    </font>
    <font>
      <sz val="10"/>
      <color rgb="FF2C2C2C"/>
      <name val="Inherit"/>
    </font>
    <font>
      <b/>
      <sz val="8"/>
      <color theme="1"/>
      <name val="Inherit"/>
    </font>
    <font>
      <sz val="8"/>
      <color theme="1"/>
      <name val="Inherit"/>
    </font>
    <font>
      <sz val="6"/>
      <color theme="1"/>
      <name val="Inherit"/>
    </font>
    <font>
      <sz val="7"/>
      <color theme="1"/>
      <name val="Inherit"/>
    </font>
    <font>
      <b/>
      <sz val="7"/>
      <color theme="1"/>
      <name val="Inherit"/>
    </font>
    <font>
      <i/>
      <sz val="7"/>
      <color theme="1"/>
      <name val="Inherit"/>
    </font>
    <font>
      <i/>
      <sz val="8"/>
      <color rgb="FF000000"/>
      <name val="Times New Roman"/>
      <family val="1"/>
    </font>
    <font>
      <b/>
      <i/>
      <sz val="10"/>
      <color theme="1"/>
      <name val="Inherit"/>
    </font>
    <font>
      <b/>
      <i/>
      <sz val="7"/>
      <color theme="1"/>
      <name val="Inherit"/>
    </font>
    <font>
      <b/>
      <i/>
      <sz val="8"/>
      <color theme="1"/>
      <name val="Inherit"/>
    </font>
    <font>
      <b/>
      <i/>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7" fillId="33" borderId="11" xfId="0" applyFont="1" applyFill="1" applyBorder="1" applyAlignment="1">
      <alignment horizontal="left" vertical="top" wrapText="1"/>
    </xf>
    <xf numFmtId="0" fontId="21" fillId="33" borderId="0" xfId="0" applyFont="1" applyFill="1" applyAlignment="1">
      <alignment wrapText="1"/>
    </xf>
    <xf numFmtId="0" fontId="21" fillId="33" borderId="10" xfId="0" applyFont="1" applyFill="1" applyBorder="1" applyAlignment="1">
      <alignment wrapText="1"/>
    </xf>
    <xf numFmtId="0" fontId="28" fillId="0" borderId="0" xfId="0" applyFont="1" applyAlignment="1">
      <alignment horizontal="left" wrapText="1"/>
    </xf>
    <xf numFmtId="0" fontId="21" fillId="0" borderId="10" xfId="0" applyFont="1" applyBorder="1" applyAlignment="1">
      <alignment wrapText="1"/>
    </xf>
    <xf numFmtId="0" fontId="27" fillId="33" borderId="10" xfId="0" applyFont="1" applyFill="1" applyBorder="1" applyAlignment="1">
      <alignment horizontal="left" vertical="top" wrapText="1"/>
    </xf>
    <xf numFmtId="0" fontId="26" fillId="33" borderId="0" xfId="0" applyFont="1" applyFill="1" applyAlignment="1">
      <alignment horizontal="left" wrapText="1"/>
    </xf>
    <xf numFmtId="0" fontId="28" fillId="33" borderId="0" xfId="0" applyFont="1" applyFill="1" applyAlignment="1">
      <alignment horizontal="left" wrapText="1"/>
    </xf>
    <xf numFmtId="0" fontId="21" fillId="33" borderId="13" xfId="0" applyFont="1" applyFill="1" applyBorder="1" applyAlignment="1">
      <alignment wrapText="1"/>
    </xf>
    <xf numFmtId="0" fontId="25" fillId="0" borderId="10" xfId="0" applyFont="1" applyBorder="1" applyAlignment="1">
      <alignment horizontal="left" wrapText="1"/>
    </xf>
    <xf numFmtId="0" fontId="26" fillId="0" borderId="0" xfId="0" applyFont="1" applyAlignment="1">
      <alignment horizontal="left" wrapText="1"/>
    </xf>
    <xf numFmtId="0" fontId="25" fillId="33" borderId="11" xfId="0" applyFont="1" applyFill="1" applyBorder="1" applyAlignment="1">
      <alignment horizontal="left" vertical="top" wrapText="1"/>
    </xf>
    <xf numFmtId="0" fontId="21" fillId="33" borderId="11" xfId="0" applyFont="1" applyFill="1" applyBorder="1" applyAlignment="1">
      <alignment wrapText="1"/>
    </xf>
    <xf numFmtId="0" fontId="26" fillId="33" borderId="0" xfId="0" applyFont="1" applyFill="1" applyAlignment="1">
      <alignment wrapText="1"/>
    </xf>
    <xf numFmtId="0" fontId="21" fillId="33" borderId="12" xfId="0" applyFont="1" applyFill="1" applyBorder="1" applyAlignment="1">
      <alignment wrapText="1"/>
    </xf>
    <xf numFmtId="0" fontId="25" fillId="33" borderId="10" xfId="0" applyFont="1" applyFill="1" applyBorder="1" applyAlignment="1">
      <alignment horizontal="left" vertical="top" wrapText="1"/>
    </xf>
    <xf numFmtId="0" fontId="25" fillId="33" borderId="10" xfId="0" applyFont="1" applyFill="1" applyBorder="1" applyAlignment="1">
      <alignment horizontal="left" wrapText="1"/>
    </xf>
    <xf numFmtId="0" fontId="25" fillId="0" borderId="10" xfId="0" applyFont="1" applyBorder="1" applyAlignment="1">
      <alignment horizontal="left" vertical="top" wrapText="1"/>
    </xf>
    <xf numFmtId="0" fontId="19"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1" fillId="33" borderId="10" xfId="0" applyFont="1" applyFill="1" applyBorder="1" applyAlignment="1">
      <alignment wrapText="1"/>
    </xf>
    <xf numFmtId="0" fontId="21" fillId="33" borderId="11" xfId="0" applyFont="1" applyFill="1" applyBorder="1" applyAlignment="1">
      <alignment wrapText="1"/>
    </xf>
    <xf numFmtId="0" fontId="28" fillId="0" borderId="0" xfId="0" applyFont="1" applyAlignment="1">
      <alignment horizontal="left" vertical="top" wrapText="1"/>
    </xf>
    <xf numFmtId="0" fontId="28" fillId="0" borderId="12" xfId="0" applyFont="1" applyBorder="1" applyAlignment="1">
      <alignment horizontal="left" vertical="top" wrapText="1"/>
    </xf>
    <xf numFmtId="0" fontId="28" fillId="0" borderId="12" xfId="0" applyFont="1" applyBorder="1" applyAlignment="1">
      <alignment horizontal="left" wrapText="1"/>
    </xf>
    <xf numFmtId="0" fontId="28" fillId="0" borderId="0" xfId="0" applyFont="1" applyBorder="1" applyAlignment="1">
      <alignment horizontal="left"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8" fillId="33" borderId="0" xfId="0" applyFont="1" applyFill="1" applyAlignment="1">
      <alignment horizontal="left" vertical="top" wrapText="1"/>
    </xf>
    <xf numFmtId="0" fontId="28" fillId="33" borderId="0" xfId="0" applyFont="1" applyFill="1" applyAlignment="1">
      <alignment horizontal="right" wrapText="1"/>
    </xf>
    <xf numFmtId="0" fontId="21" fillId="33" borderId="0" xfId="0" applyFont="1" applyFill="1" applyAlignment="1">
      <alignment wrapText="1"/>
    </xf>
    <xf numFmtId="0" fontId="28" fillId="0" borderId="0" xfId="0" applyFont="1" applyAlignment="1">
      <alignment horizontal="right" wrapText="1"/>
    </xf>
    <xf numFmtId="0" fontId="28" fillId="33" borderId="10" xfId="0" applyFont="1" applyFill="1" applyBorder="1" applyAlignment="1">
      <alignment horizontal="left" vertical="top" wrapText="1"/>
    </xf>
    <xf numFmtId="0" fontId="28" fillId="33" borderId="10" xfId="0" applyFont="1" applyFill="1" applyBorder="1" applyAlignment="1">
      <alignment horizontal="right" wrapText="1"/>
    </xf>
    <xf numFmtId="0" fontId="28" fillId="0" borderId="10" xfId="0" applyFont="1" applyBorder="1" applyAlignment="1">
      <alignment horizontal="right" wrapTex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6" fillId="33" borderId="10" xfId="0" applyFont="1" applyFill="1" applyBorder="1" applyAlignment="1">
      <alignment horizontal="left" wrapText="1"/>
    </xf>
    <xf numFmtId="0" fontId="26" fillId="33" borderId="11" xfId="0" applyFont="1" applyFill="1" applyBorder="1" applyAlignment="1">
      <alignment horizontal="left" wrapText="1"/>
    </xf>
    <xf numFmtId="0" fontId="28" fillId="33" borderId="0" xfId="0" applyFont="1" applyFill="1" applyAlignment="1">
      <alignment horizontal="left" wrapText="1"/>
    </xf>
    <xf numFmtId="0" fontId="26" fillId="33" borderId="0" xfId="0" applyFont="1" applyFill="1" applyAlignment="1">
      <alignment horizontal="left" vertical="top" wrapText="1"/>
    </xf>
    <xf numFmtId="0" fontId="26" fillId="33" borderId="12" xfId="0" applyFont="1" applyFill="1" applyBorder="1" applyAlignment="1">
      <alignment horizontal="left" vertical="top" wrapText="1"/>
    </xf>
    <xf numFmtId="0" fontId="26" fillId="33" borderId="13" xfId="0" applyFont="1" applyFill="1" applyBorder="1" applyAlignment="1">
      <alignment horizontal="left" vertical="top"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6" fillId="0" borderId="10" xfId="0" applyFont="1" applyBorder="1" applyAlignment="1">
      <alignment horizontal="left" wrapText="1"/>
    </xf>
    <xf numFmtId="0" fontId="26" fillId="0" borderId="14" xfId="0" applyFont="1" applyBorder="1" applyAlignment="1">
      <alignment horizontal="left" wrapText="1"/>
    </xf>
    <xf numFmtId="0" fontId="26" fillId="0" borderId="0" xfId="0" applyFont="1" applyAlignment="1">
      <alignment horizontal="left" vertical="top" wrapText="1"/>
    </xf>
    <xf numFmtId="0" fontId="26" fillId="0" borderId="12" xfId="0" applyFont="1" applyBorder="1" applyAlignment="1">
      <alignment horizontal="left" vertical="top" wrapText="1"/>
    </xf>
    <xf numFmtId="0" fontId="26" fillId="0" borderId="12" xfId="0" applyFont="1" applyBorder="1" applyAlignment="1">
      <alignment horizontal="left" wrapText="1"/>
    </xf>
    <xf numFmtId="0" fontId="26" fillId="0" borderId="0" xfId="0" applyFont="1" applyBorder="1" applyAlignment="1">
      <alignment horizontal="lef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33" borderId="10" xfId="0" applyFont="1" applyFill="1" applyBorder="1" applyAlignment="1">
      <alignment horizontal="left" vertical="top" wrapText="1"/>
    </xf>
    <xf numFmtId="0" fontId="26" fillId="33" borderId="10" xfId="0" applyFont="1" applyFill="1" applyBorder="1" applyAlignment="1">
      <alignment horizontal="right" wrapText="1"/>
    </xf>
    <xf numFmtId="0" fontId="26" fillId="0" borderId="10" xfId="0" applyFont="1" applyBorder="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5" fillId="33" borderId="12" xfId="0" applyFont="1" applyFill="1" applyBorder="1" applyAlignment="1">
      <alignment horizontal="left" vertical="top" wrapText="1"/>
    </xf>
    <xf numFmtId="0" fontId="25" fillId="33" borderId="10" xfId="0" applyFont="1" applyFill="1" applyBorder="1" applyAlignment="1">
      <alignment horizontal="left" vertical="top"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wrapText="1"/>
    </xf>
    <xf numFmtId="0" fontId="26" fillId="33" borderId="10" xfId="0" applyFont="1" applyFill="1" applyBorder="1" applyAlignment="1">
      <alignment wrapText="1"/>
    </xf>
    <xf numFmtId="0" fontId="26" fillId="0" borderId="10" xfId="0" applyFont="1" applyBorder="1" applyAlignment="1">
      <alignment horizontal="left" vertical="top" wrapText="1"/>
    </xf>
    <xf numFmtId="0" fontId="26" fillId="33" borderId="12" xfId="0" applyFont="1" applyFill="1" applyBorder="1" applyAlignment="1">
      <alignment horizontal="right" wrapText="1"/>
    </xf>
    <xf numFmtId="0" fontId="26" fillId="0" borderId="13" xfId="0" applyFont="1" applyBorder="1" applyAlignment="1">
      <alignment horizontal="left" vertical="top" wrapText="1"/>
    </xf>
    <xf numFmtId="0" fontId="26" fillId="0" borderId="13" xfId="0" applyFont="1" applyBorder="1" applyAlignment="1">
      <alignment horizontal="left" wrapText="1"/>
    </xf>
    <xf numFmtId="3" fontId="26" fillId="0" borderId="0" xfId="0" applyNumberFormat="1" applyFont="1" applyAlignment="1">
      <alignment horizontal="right" wrapText="1"/>
    </xf>
    <xf numFmtId="3" fontId="26" fillId="0" borderId="13" xfId="0" applyNumberFormat="1" applyFont="1" applyBorder="1" applyAlignment="1">
      <alignment horizontal="right" wrapText="1"/>
    </xf>
    <xf numFmtId="0" fontId="21" fillId="0" borderId="13" xfId="0" applyFont="1" applyBorder="1" applyAlignment="1">
      <alignment wrapText="1"/>
    </xf>
    <xf numFmtId="0" fontId="26" fillId="0" borderId="13" xfId="0" applyFont="1" applyBorder="1" applyAlignment="1">
      <alignment horizontal="right" wrapText="1"/>
    </xf>
    <xf numFmtId="0" fontId="26" fillId="33" borderId="14" xfId="0" applyFont="1" applyFill="1" applyBorder="1" applyAlignment="1">
      <alignment horizontal="left" wrapText="1"/>
    </xf>
    <xf numFmtId="0" fontId="26" fillId="0" borderId="11" xfId="0" applyFont="1" applyBorder="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6"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3" fontId="26" fillId="33" borderId="0" xfId="0" applyNumberFormat="1" applyFont="1" applyFill="1" applyAlignment="1">
      <alignment horizontal="right" wrapText="1"/>
    </xf>
    <xf numFmtId="0" fontId="28" fillId="33" borderId="12" xfId="0" applyFont="1" applyFill="1" applyBorder="1" applyAlignment="1">
      <alignment horizontal="left" vertical="top" wrapText="1"/>
    </xf>
    <xf numFmtId="0" fontId="28" fillId="0" borderId="0" xfId="0" applyFont="1" applyAlignment="1">
      <alignment horizontal="left" wrapText="1"/>
    </xf>
    <xf numFmtId="0" fontId="28" fillId="33" borderId="10" xfId="0" applyFont="1" applyFill="1" applyBorder="1" applyAlignment="1">
      <alignment horizontal="left" wrapText="1"/>
    </xf>
    <xf numFmtId="0" fontId="26" fillId="0" borderId="0" xfId="0" applyFont="1" applyAlignment="1">
      <alignment wrapText="1"/>
    </xf>
    <xf numFmtId="0" fontId="26" fillId="0" borderId="12" xfId="0" applyFont="1" applyBorder="1" applyAlignment="1">
      <alignment wrapText="1"/>
    </xf>
    <xf numFmtId="0" fontId="26" fillId="0" borderId="13" xfId="0" applyFont="1" applyBorder="1" applyAlignment="1">
      <alignmen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8" fillId="0" borderId="12" xfId="0" applyFont="1" applyBorder="1" applyAlignment="1">
      <alignment wrapText="1"/>
    </xf>
    <xf numFmtId="0" fontId="28" fillId="0" borderId="13" xfId="0" applyFont="1" applyBorder="1" applyAlignment="1">
      <alignment wrapText="1"/>
    </xf>
    <xf numFmtId="0" fontId="31" fillId="0" borderId="0" xfId="0" applyFont="1" applyAlignment="1">
      <alignment vertical="top" wrapText="1"/>
    </xf>
    <xf numFmtId="0" fontId="30"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1" fillId="0" borderId="15" xfId="0" applyFont="1" applyBorder="1" applyAlignment="1">
      <alignment horizontal="justify" wrapText="1"/>
    </xf>
    <xf numFmtId="0" fontId="34" fillId="0" borderId="10" xfId="0" applyFont="1" applyBorder="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xf>
    <xf numFmtId="0" fontId="33" fillId="0" borderId="10" xfId="0" applyFont="1" applyBorder="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3" fontId="34" fillId="33" borderId="0" xfId="0" applyNumberFormat="1" applyFont="1" applyFill="1" applyAlignment="1">
      <alignment horizontal="right" wrapText="1"/>
    </xf>
    <xf numFmtId="3" fontId="34" fillId="33" borderId="12" xfId="0" applyNumberFormat="1" applyFont="1" applyFill="1" applyBorder="1" applyAlignment="1">
      <alignment horizontal="right"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13" xfId="0" applyFont="1" applyFill="1" applyBorder="1" applyAlignment="1">
      <alignment horizontal="left" wrapText="1"/>
    </xf>
    <xf numFmtId="3" fontId="34" fillId="33" borderId="13" xfId="0" applyNumberFormat="1" applyFont="1" applyFill="1" applyBorder="1" applyAlignment="1">
      <alignment horizontal="right" wrapText="1"/>
    </xf>
    <xf numFmtId="0" fontId="34" fillId="33" borderId="13" xfId="0" applyFont="1" applyFill="1" applyBorder="1" applyAlignment="1">
      <alignment horizontal="right" wrapText="1"/>
    </xf>
    <xf numFmtId="0" fontId="34" fillId="0" borderId="10" xfId="0" applyFont="1" applyBorder="1" applyAlignment="1">
      <alignment horizontal="left" vertical="top" wrapText="1"/>
    </xf>
    <xf numFmtId="0" fontId="30" fillId="33" borderId="10" xfId="0" applyFont="1" applyFill="1" applyBorder="1" applyAlignment="1">
      <alignment horizontal="left" wrapText="1" indent="1"/>
    </xf>
    <xf numFmtId="0" fontId="34" fillId="33" borderId="10" xfId="0" applyFont="1" applyFill="1" applyBorder="1" applyAlignment="1">
      <alignment horizontal="left" wrapText="1"/>
    </xf>
    <xf numFmtId="0" fontId="34" fillId="33" borderId="0" xfId="0" applyFont="1" applyFill="1" applyAlignment="1">
      <alignment horizontal="left" vertical="top" wrapText="1" indent="1"/>
    </xf>
    <xf numFmtId="0" fontId="34" fillId="33" borderId="0" xfId="0" applyFont="1" applyFill="1" applyAlignment="1">
      <alignment horizontal="left" vertical="top" wrapText="1"/>
    </xf>
    <xf numFmtId="0" fontId="33" fillId="33" borderId="0" xfId="0" applyFont="1" applyFill="1" applyAlignment="1">
      <alignment horizontal="left" wrapText="1"/>
    </xf>
    <xf numFmtId="0" fontId="30" fillId="0" borderId="10" xfId="0" applyFont="1" applyBorder="1" applyAlignment="1">
      <alignment horizontal="left" vertical="top" wrapText="1"/>
    </xf>
    <xf numFmtId="0" fontId="33" fillId="0" borderId="0" xfId="0" applyFont="1" applyAlignment="1">
      <alignment horizontal="center" wrapText="1"/>
    </xf>
    <xf numFmtId="0" fontId="33" fillId="0" borderId="12" xfId="0" applyFont="1" applyBorder="1" applyAlignment="1">
      <alignment horizontal="center" wrapText="1"/>
    </xf>
    <xf numFmtId="0" fontId="0" fillId="0" borderId="10" xfId="0" applyBorder="1" applyAlignment="1">
      <alignment wrapText="1"/>
    </xf>
    <xf numFmtId="0" fontId="34" fillId="0" borderId="0" xfId="0" applyFont="1" applyAlignment="1">
      <alignment horizontal="center" wrapText="1"/>
    </xf>
    <xf numFmtId="0" fontId="34" fillId="0" borderId="12" xfId="0" applyFont="1" applyBorder="1" applyAlignment="1">
      <alignment horizontal="center" wrapText="1"/>
    </xf>
    <xf numFmtId="0" fontId="33" fillId="0" borderId="11" xfId="0" applyFont="1" applyBorder="1" applyAlignment="1">
      <alignment horizontal="center" wrapText="1"/>
    </xf>
    <xf numFmtId="0" fontId="34" fillId="33" borderId="10" xfId="0" applyFont="1" applyFill="1" applyBorder="1" applyAlignment="1">
      <alignment horizontal="left" wrapText="1"/>
    </xf>
    <xf numFmtId="0" fontId="34" fillId="33" borderId="11" xfId="0" applyFont="1" applyFill="1" applyBorder="1" applyAlignment="1">
      <alignment horizontal="left" wrapText="1"/>
    </xf>
    <xf numFmtId="0" fontId="34" fillId="0" borderId="12" xfId="0" applyFont="1" applyBorder="1" applyAlignment="1">
      <alignment horizontal="left" vertical="top" wrapText="1" indent="1"/>
    </xf>
    <xf numFmtId="0" fontId="34" fillId="0" borderId="0" xfId="0" applyFont="1" applyBorder="1" applyAlignment="1">
      <alignment horizontal="left" vertical="top" wrapText="1" indent="1"/>
    </xf>
    <xf numFmtId="0" fontId="34" fillId="0" borderId="12" xfId="0" applyFont="1" applyBorder="1" applyAlignment="1">
      <alignment horizontal="left" wrapText="1"/>
    </xf>
    <xf numFmtId="0" fontId="34" fillId="0" borderId="0" xfId="0" applyFont="1" applyBorder="1" applyAlignment="1">
      <alignment horizontal="left" wrapText="1"/>
    </xf>
    <xf numFmtId="0" fontId="33" fillId="0" borderId="12" xfId="0" applyFont="1" applyBorder="1" applyAlignment="1">
      <alignment horizontal="left" wrapText="1"/>
    </xf>
    <xf numFmtId="0" fontId="33" fillId="0" borderId="0" xfId="0" applyFont="1" applyBorder="1" applyAlignment="1">
      <alignment horizontal="left" wrapText="1"/>
    </xf>
    <xf numFmtId="0" fontId="33" fillId="0" borderId="12" xfId="0" applyFont="1" applyBorder="1" applyAlignment="1">
      <alignment horizontal="right" wrapText="1"/>
    </xf>
    <xf numFmtId="0" fontId="33" fillId="0" borderId="0" xfId="0" applyFont="1" applyBorder="1" applyAlignment="1">
      <alignment horizontal="right" wrapText="1"/>
    </xf>
    <xf numFmtId="3" fontId="33" fillId="0" borderId="12" xfId="0" applyNumberFormat="1" applyFont="1" applyBorder="1" applyAlignment="1">
      <alignment horizontal="right" wrapText="1"/>
    </xf>
    <xf numFmtId="3" fontId="33" fillId="0" borderId="0" xfId="0" applyNumberFormat="1" applyFont="1" applyBorder="1" applyAlignment="1">
      <alignment horizontal="right" wrapText="1"/>
    </xf>
    <xf numFmtId="0" fontId="34" fillId="0" borderId="12" xfId="0" applyFont="1" applyBorder="1" applyAlignment="1">
      <alignment horizontal="right" wrapText="1"/>
    </xf>
    <xf numFmtId="0" fontId="34" fillId="0" borderId="0" xfId="0" applyFont="1" applyBorder="1" applyAlignment="1">
      <alignment horizontal="right" wrapText="1"/>
    </xf>
    <xf numFmtId="3" fontId="34" fillId="0" borderId="12" xfId="0" applyNumberFormat="1" applyFont="1" applyBorder="1" applyAlignment="1">
      <alignment horizontal="right" wrapText="1"/>
    </xf>
    <xf numFmtId="3" fontId="34" fillId="0" borderId="0" xfId="0" applyNumberFormat="1" applyFont="1" applyBorder="1" applyAlignment="1">
      <alignment horizontal="right" wrapText="1"/>
    </xf>
    <xf numFmtId="0" fontId="34" fillId="33" borderId="0" xfId="0" applyFont="1" applyFill="1" applyAlignment="1">
      <alignment horizontal="left" vertical="top" wrapText="1" inden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4" fillId="0" borderId="0" xfId="0" applyFont="1" applyAlignment="1">
      <alignment horizontal="left" vertical="top" wrapText="1" indent="1"/>
    </xf>
    <xf numFmtId="0" fontId="33" fillId="0" borderId="0" xfId="0" applyFont="1" applyAlignment="1">
      <alignment horizontal="right" wrapText="1"/>
    </xf>
    <xf numFmtId="3" fontId="33" fillId="0" borderId="0" xfId="0" applyNumberFormat="1" applyFont="1" applyAlignment="1">
      <alignment horizontal="right" wrapText="1"/>
    </xf>
    <xf numFmtId="0" fontId="34" fillId="0" borderId="10" xfId="0" applyFont="1" applyBorder="1" applyAlignment="1">
      <alignment horizontal="left" vertical="top" wrapText="1" indent="1"/>
    </xf>
    <xf numFmtId="0" fontId="34" fillId="0" borderId="10" xfId="0" applyFont="1" applyBorder="1" applyAlignment="1">
      <alignment horizontal="left" wrapText="1"/>
    </xf>
    <xf numFmtId="0" fontId="33" fillId="0" borderId="10" xfId="0" applyFont="1" applyBorder="1" applyAlignment="1">
      <alignment horizontal="righ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33" borderId="0" xfId="0" applyFont="1" applyFill="1" applyAlignment="1">
      <alignment horizontal="left" vertical="top" wrapText="1"/>
    </xf>
    <xf numFmtId="0" fontId="34" fillId="33" borderId="12" xfId="0" applyFont="1" applyFill="1" applyBorder="1" applyAlignment="1">
      <alignment horizontal="left" vertical="top" wrapText="1"/>
    </xf>
    <xf numFmtId="0" fontId="34" fillId="33" borderId="10" xfId="0" applyFont="1" applyFill="1" applyBorder="1" applyAlignment="1">
      <alignment horizontal="left" vertical="top"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3" fillId="33" borderId="10" xfId="0" applyFont="1" applyFill="1" applyBorder="1" applyAlignment="1">
      <alignment horizontal="left" wrapText="1"/>
    </xf>
    <xf numFmtId="3" fontId="33" fillId="33" borderId="12" xfId="0" applyNumberFormat="1" applyFont="1" applyFill="1" applyBorder="1" applyAlignment="1">
      <alignment horizontal="right" wrapText="1"/>
    </xf>
    <xf numFmtId="3" fontId="33" fillId="33" borderId="10"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3" fillId="0" borderId="10" xfId="0" applyFont="1" applyBorder="1" applyAlignment="1">
      <alignment horizontal="left" wrapText="1"/>
    </xf>
    <xf numFmtId="0" fontId="33" fillId="0" borderId="11" xfId="0" applyFont="1" applyBorder="1" applyAlignment="1">
      <alignment horizontal="left" wrapText="1"/>
    </xf>
    <xf numFmtId="0" fontId="34" fillId="0" borderId="11" xfId="0" applyFont="1" applyBorder="1" applyAlignment="1">
      <alignment horizontal="left" wrapText="1"/>
    </xf>
    <xf numFmtId="0" fontId="34" fillId="33" borderId="12" xfId="0" applyFont="1" applyFill="1" applyBorder="1" applyAlignment="1">
      <alignment horizontal="left" vertical="top" wrapText="1" indent="1"/>
    </xf>
    <xf numFmtId="0" fontId="33" fillId="33" borderId="0" xfId="0" applyFont="1" applyFill="1" applyBorder="1" applyAlignment="1">
      <alignment horizontal="left" wrapText="1"/>
    </xf>
    <xf numFmtId="0" fontId="33" fillId="33" borderId="0" xfId="0" applyFont="1" applyFill="1" applyBorder="1" applyAlignment="1">
      <alignment horizontal="right" wrapText="1"/>
    </xf>
    <xf numFmtId="3" fontId="33" fillId="33" borderId="0" xfId="0" applyNumberFormat="1" applyFont="1" applyFill="1" applyBorder="1" applyAlignment="1">
      <alignment horizontal="right" wrapText="1"/>
    </xf>
    <xf numFmtId="0" fontId="34" fillId="33" borderId="0" xfId="0" applyFont="1" applyFill="1" applyBorder="1" applyAlignment="1">
      <alignment horizontal="left" wrapText="1"/>
    </xf>
    <xf numFmtId="0" fontId="34" fillId="33" borderId="0" xfId="0" applyFont="1" applyFill="1" applyBorder="1" applyAlignment="1">
      <alignment horizontal="right" wrapText="1"/>
    </xf>
    <xf numFmtId="3" fontId="34" fillId="33" borderId="0" xfId="0" applyNumberFormat="1" applyFont="1" applyFill="1" applyBorder="1" applyAlignment="1">
      <alignment horizontal="right" wrapText="1"/>
    </xf>
    <xf numFmtId="3" fontId="33" fillId="0" borderId="10" xfId="0" applyNumberFormat="1" applyFont="1" applyBorder="1" applyAlignment="1">
      <alignment horizontal="right" wrapText="1"/>
    </xf>
    <xf numFmtId="0" fontId="34" fillId="0" borderId="0" xfId="0" applyFont="1" applyAlignment="1">
      <alignment horizontal="left" vertical="top" wrapText="1"/>
    </xf>
    <xf numFmtId="0" fontId="34" fillId="0" borderId="12" xfId="0" applyFont="1" applyBorder="1" applyAlignment="1">
      <alignment horizontal="left" vertical="top" wrapText="1"/>
    </xf>
    <xf numFmtId="0" fontId="34" fillId="0" borderId="13" xfId="0" applyFont="1" applyBorder="1" applyAlignment="1">
      <alignment horizontal="left" vertical="top" wrapText="1"/>
    </xf>
    <xf numFmtId="0" fontId="34" fillId="0" borderId="13" xfId="0" applyFont="1" applyBorder="1" applyAlignment="1">
      <alignment horizontal="left" wrapText="1"/>
    </xf>
    <xf numFmtId="0" fontId="33" fillId="0" borderId="0" xfId="0" applyFont="1" applyAlignment="1">
      <alignment horizontal="left"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3" fillId="0" borderId="13" xfId="0" applyFont="1" applyBorder="1" applyAlignment="1">
      <alignment horizontal="right" wrapText="1"/>
    </xf>
    <xf numFmtId="3" fontId="34" fillId="0" borderId="13" xfId="0" applyNumberFormat="1" applyFont="1" applyBorder="1" applyAlignment="1">
      <alignment horizontal="right" wrapText="1"/>
    </xf>
    <xf numFmtId="0" fontId="34" fillId="0" borderId="13" xfId="0" applyFont="1" applyBorder="1" applyAlignment="1">
      <alignment horizontal="right" wrapText="1"/>
    </xf>
    <xf numFmtId="0" fontId="26" fillId="0" borderId="0" xfId="0" applyFont="1" applyAlignment="1">
      <alignment horizontal="left" wrapText="1" inden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6" fillId="0" borderId="11" xfId="0" applyFont="1" applyBorder="1" applyAlignment="1">
      <alignment horizontal="center"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5" fillId="33" borderId="12" xfId="0" applyFont="1" applyFill="1" applyBorder="1" applyAlignment="1">
      <alignment horizontal="left" wrapText="1"/>
    </xf>
    <xf numFmtId="0" fontId="25" fillId="33" borderId="0" xfId="0" applyFont="1" applyFill="1" applyAlignment="1">
      <alignment horizontal="left" wrapText="1"/>
    </xf>
    <xf numFmtId="0" fontId="25" fillId="33" borderId="0" xfId="0" applyFont="1" applyFill="1" applyAlignment="1">
      <alignment wrapText="1"/>
    </xf>
    <xf numFmtId="0" fontId="26" fillId="33" borderId="0" xfId="0" applyFont="1" applyFill="1" applyAlignment="1">
      <alignment wrapText="1"/>
    </xf>
    <xf numFmtId="0" fontId="36" fillId="0" borderId="0" xfId="0" applyFont="1" applyAlignment="1">
      <alignment horizontal="left" wrapText="1"/>
    </xf>
    <xf numFmtId="0" fontId="36" fillId="0" borderId="10" xfId="0" applyFont="1" applyBorder="1" applyAlignment="1">
      <alignment horizontal="left" wrapText="1"/>
    </xf>
    <xf numFmtId="0" fontId="37" fillId="33" borderId="0" xfId="0" applyFont="1" applyFill="1" applyAlignment="1">
      <alignment horizontal="left" vertical="top" wrapText="1"/>
    </xf>
    <xf numFmtId="0" fontId="38" fillId="0" borderId="0" xfId="0" applyFont="1" applyAlignment="1">
      <alignment horizontal="left" vertical="top" wrapText="1"/>
    </xf>
    <xf numFmtId="0" fontId="36" fillId="33" borderId="0" xfId="0" applyFont="1" applyFill="1" applyAlignment="1">
      <alignment horizontal="left" vertical="top" wrapText="1" indent="1"/>
    </xf>
    <xf numFmtId="0" fontId="38" fillId="33" borderId="0" xfId="0" applyFont="1" applyFill="1" applyAlignment="1">
      <alignment horizontal="left" vertical="top" wrapText="1"/>
    </xf>
    <xf numFmtId="0" fontId="36" fillId="0" borderId="0" xfId="0" applyFont="1" applyAlignment="1">
      <alignment horizontal="left" vertical="top" wrapText="1" indent="1"/>
    </xf>
    <xf numFmtId="0" fontId="38" fillId="33" borderId="0" xfId="0" applyFont="1" applyFill="1" applyAlignment="1">
      <alignment wrapText="1"/>
    </xf>
    <xf numFmtId="0" fontId="37" fillId="0" borderId="0" xfId="0" applyFont="1" applyAlignment="1">
      <alignment horizontal="left" wrapText="1"/>
    </xf>
    <xf numFmtId="0" fontId="38" fillId="0" borderId="0" xfId="0" applyFont="1" applyAlignment="1">
      <alignment wrapText="1"/>
    </xf>
    <xf numFmtId="0" fontId="37" fillId="0" borderId="10" xfId="0" applyFont="1" applyBorder="1" applyAlignment="1">
      <alignment horizontal="center" wrapText="1"/>
    </xf>
    <xf numFmtId="0" fontId="36" fillId="0" borderId="10" xfId="0" applyFont="1" applyBorder="1" applyAlignment="1">
      <alignment horizontal="center" wrapText="1"/>
    </xf>
    <xf numFmtId="0" fontId="36" fillId="0" borderId="0" xfId="0" applyFont="1" applyAlignment="1">
      <alignment horizontal="left" wrapText="1"/>
    </xf>
    <xf numFmtId="0" fontId="36" fillId="0" borderId="10" xfId="0" applyFont="1" applyBorder="1" applyAlignment="1">
      <alignment horizontal="left" wrapText="1"/>
    </xf>
    <xf numFmtId="0" fontId="37" fillId="0" borderId="0" xfId="0" applyFont="1" applyAlignment="1">
      <alignment horizontal="center" wrapText="1"/>
    </xf>
    <xf numFmtId="0" fontId="37" fillId="0" borderId="12" xfId="0" applyFont="1" applyBorder="1" applyAlignment="1">
      <alignment horizontal="center" wrapText="1"/>
    </xf>
    <xf numFmtId="0" fontId="36" fillId="0" borderId="0" xfId="0" applyFont="1" applyAlignment="1">
      <alignment horizontal="center" wrapText="1"/>
    </xf>
    <xf numFmtId="0" fontId="36" fillId="0" borderId="12" xfId="0" applyFont="1" applyBorder="1" applyAlignment="1">
      <alignment horizontal="center" wrapText="1"/>
    </xf>
    <xf numFmtId="0" fontId="37" fillId="0" borderId="11" xfId="0" applyFont="1" applyBorder="1" applyAlignment="1">
      <alignment horizontal="center" wrapText="1"/>
    </xf>
    <xf numFmtId="0" fontId="36" fillId="0" borderId="11" xfId="0" applyFont="1" applyBorder="1" applyAlignment="1">
      <alignment horizontal="center" wrapText="1"/>
    </xf>
    <xf numFmtId="0" fontId="36" fillId="33" borderId="0" xfId="0" applyFont="1" applyFill="1" applyAlignment="1">
      <alignment horizontal="left" vertical="top" wrapText="1"/>
    </xf>
    <xf numFmtId="0" fontId="37" fillId="33" borderId="0" xfId="0" applyFont="1" applyFill="1" applyAlignment="1">
      <alignment horizontal="left" wrapText="1"/>
    </xf>
    <xf numFmtId="0" fontId="37" fillId="33" borderId="0" xfId="0" applyFont="1" applyFill="1" applyAlignment="1">
      <alignment horizontal="right" wrapText="1"/>
    </xf>
    <xf numFmtId="3" fontId="37" fillId="33" borderId="0" xfId="0" applyNumberFormat="1" applyFont="1" applyFill="1" applyAlignment="1">
      <alignment horizontal="right" wrapText="1"/>
    </xf>
    <xf numFmtId="0" fontId="36" fillId="33" borderId="0" xfId="0" applyFont="1" applyFill="1" applyAlignment="1">
      <alignment horizontal="left" wrapText="1"/>
    </xf>
    <xf numFmtId="0" fontId="36" fillId="33" borderId="0" xfId="0" applyFont="1" applyFill="1" applyAlignment="1">
      <alignment horizontal="right" wrapText="1"/>
    </xf>
    <xf numFmtId="3" fontId="36" fillId="33" borderId="0" xfId="0" applyNumberFormat="1" applyFont="1" applyFill="1" applyAlignment="1">
      <alignment horizontal="right" wrapText="1"/>
    </xf>
    <xf numFmtId="0" fontId="36" fillId="0" borderId="0" xfId="0" applyFont="1" applyAlignment="1">
      <alignment horizontal="left" vertical="top" wrapText="1"/>
    </xf>
    <xf numFmtId="0" fontId="37" fillId="0" borderId="0" xfId="0" applyFont="1" applyAlignment="1">
      <alignment horizontal="right" wrapText="1"/>
    </xf>
    <xf numFmtId="3" fontId="37" fillId="0" borderId="0" xfId="0" applyNumberFormat="1" applyFont="1" applyAlignment="1">
      <alignment horizontal="right" wrapText="1"/>
    </xf>
    <xf numFmtId="0" fontId="36" fillId="0" borderId="0" xfId="0" applyFont="1" applyAlignment="1">
      <alignment horizontal="right" wrapText="1"/>
    </xf>
    <xf numFmtId="3" fontId="36" fillId="0" borderId="0" xfId="0" applyNumberFormat="1" applyFont="1" applyAlignment="1">
      <alignment horizontal="right" wrapText="1"/>
    </xf>
    <xf numFmtId="0" fontId="36" fillId="33" borderId="0" xfId="0" applyFont="1" applyFill="1" applyAlignment="1">
      <alignment horizontal="left" vertical="top" wrapText="1" indent="1"/>
    </xf>
    <xf numFmtId="0" fontId="36" fillId="0" borderId="0" xfId="0" applyFont="1" applyAlignment="1">
      <alignment wrapText="1"/>
    </xf>
    <xf numFmtId="0" fontId="36" fillId="33" borderId="0" xfId="0" applyFont="1" applyFill="1" applyAlignment="1">
      <alignment wrapText="1"/>
    </xf>
    <xf numFmtId="0" fontId="36" fillId="33" borderId="10" xfId="0" applyFont="1" applyFill="1" applyBorder="1" applyAlignment="1">
      <alignment horizontal="left" vertical="top" wrapText="1"/>
    </xf>
    <xf numFmtId="0" fontId="37" fillId="33" borderId="10" xfId="0" applyFont="1" applyFill="1" applyBorder="1" applyAlignment="1">
      <alignment horizontal="right" wrapText="1"/>
    </xf>
    <xf numFmtId="0" fontId="36" fillId="33" borderId="10" xfId="0" applyFont="1" applyFill="1" applyBorder="1" applyAlignment="1">
      <alignment horizontal="right" wrapText="1"/>
    </xf>
    <xf numFmtId="0" fontId="36" fillId="0" borderId="12" xfId="0" applyFont="1" applyBorder="1" applyAlignment="1">
      <alignment horizontal="left" vertical="top" wrapText="1"/>
    </xf>
    <xf numFmtId="0" fontId="36" fillId="0" borderId="10" xfId="0" applyFont="1" applyBorder="1" applyAlignment="1">
      <alignment horizontal="left" vertical="top" wrapText="1"/>
    </xf>
    <xf numFmtId="0" fontId="37" fillId="0" borderId="12" xfId="0" applyFont="1" applyBorder="1" applyAlignment="1">
      <alignment horizontal="right" wrapText="1"/>
    </xf>
    <xf numFmtId="0" fontId="37" fillId="0" borderId="10" xfId="0" applyFont="1" applyBorder="1" applyAlignment="1">
      <alignment horizontal="right" wrapText="1"/>
    </xf>
    <xf numFmtId="3" fontId="37" fillId="0" borderId="12" xfId="0" applyNumberFormat="1" applyFont="1" applyBorder="1" applyAlignment="1">
      <alignment horizontal="right" wrapText="1"/>
    </xf>
    <xf numFmtId="3" fontId="37" fillId="0" borderId="10" xfId="0" applyNumberFormat="1" applyFont="1" applyBorder="1" applyAlignment="1">
      <alignment horizontal="right" wrapText="1"/>
    </xf>
    <xf numFmtId="0" fontId="36" fillId="0" borderId="12" xfId="0" applyFont="1" applyBorder="1" applyAlignment="1">
      <alignment horizontal="right" wrapText="1"/>
    </xf>
    <xf numFmtId="0" fontId="36" fillId="0" borderId="10" xfId="0" applyFont="1" applyBorder="1" applyAlignment="1">
      <alignment horizontal="right" wrapText="1"/>
    </xf>
    <xf numFmtId="3" fontId="36" fillId="0" borderId="12" xfId="0" applyNumberFormat="1" applyFont="1" applyBorder="1" applyAlignment="1">
      <alignment horizontal="right" wrapText="1"/>
    </xf>
    <xf numFmtId="3" fontId="36" fillId="0" borderId="10" xfId="0" applyNumberFormat="1" applyFont="1" applyBorder="1" applyAlignment="1">
      <alignment horizontal="right" wrapText="1"/>
    </xf>
    <xf numFmtId="0" fontId="36" fillId="0" borderId="0" xfId="0" applyFont="1" applyAlignment="1">
      <alignment horizontal="left" vertical="top" wrapText="1" indent="1"/>
    </xf>
    <xf numFmtId="0" fontId="36" fillId="33" borderId="12" xfId="0" applyFont="1" applyFill="1" applyBorder="1" applyAlignment="1">
      <alignment horizontal="left" vertical="top" wrapText="1"/>
    </xf>
    <xf numFmtId="0" fontId="37" fillId="33" borderId="12" xfId="0" applyFont="1" applyFill="1" applyBorder="1" applyAlignment="1">
      <alignment horizontal="right" wrapText="1"/>
    </xf>
    <xf numFmtId="3" fontId="37" fillId="33" borderId="12" xfId="0" applyNumberFormat="1" applyFont="1" applyFill="1" applyBorder="1" applyAlignment="1">
      <alignment horizontal="right" wrapText="1"/>
    </xf>
    <xf numFmtId="3" fontId="37" fillId="33" borderId="10" xfId="0" applyNumberFormat="1" applyFont="1" applyFill="1" applyBorder="1" applyAlignment="1">
      <alignment horizontal="right" wrapText="1"/>
    </xf>
    <xf numFmtId="3" fontId="36" fillId="33" borderId="12" xfId="0" applyNumberFormat="1" applyFont="1" applyFill="1" applyBorder="1" applyAlignment="1">
      <alignment horizontal="right" wrapText="1"/>
    </xf>
    <xf numFmtId="3" fontId="36" fillId="33" borderId="10" xfId="0" applyNumberFormat="1" applyFont="1" applyFill="1" applyBorder="1" applyAlignment="1">
      <alignment horizontal="right" wrapText="1"/>
    </xf>
    <xf numFmtId="0" fontId="36" fillId="0" borderId="13" xfId="0" applyFont="1" applyBorder="1" applyAlignment="1">
      <alignment horizontal="left" vertical="top" wrapText="1"/>
    </xf>
    <xf numFmtId="0" fontId="37" fillId="0" borderId="12" xfId="0" applyFont="1" applyBorder="1" applyAlignment="1">
      <alignment horizontal="left" wrapText="1"/>
    </xf>
    <xf numFmtId="0" fontId="37" fillId="0" borderId="13" xfId="0" applyFont="1" applyBorder="1" applyAlignment="1">
      <alignment horizontal="left" wrapText="1"/>
    </xf>
    <xf numFmtId="0" fontId="37" fillId="0" borderId="13" xfId="0" applyFont="1" applyBorder="1" applyAlignment="1">
      <alignment horizontal="right" wrapText="1"/>
    </xf>
    <xf numFmtId="3" fontId="37" fillId="0" borderId="13" xfId="0" applyNumberFormat="1" applyFont="1" applyBorder="1" applyAlignment="1">
      <alignment horizontal="right" wrapText="1"/>
    </xf>
    <xf numFmtId="0" fontId="36" fillId="0" borderId="12" xfId="0" applyFont="1" applyBorder="1" applyAlignment="1">
      <alignment horizontal="left" wrapText="1"/>
    </xf>
    <xf numFmtId="0" fontId="36" fillId="0" borderId="13" xfId="0" applyFont="1" applyBorder="1" applyAlignment="1">
      <alignment horizontal="left" wrapText="1"/>
    </xf>
    <xf numFmtId="0" fontId="36" fillId="0" borderId="13" xfId="0" applyFont="1" applyBorder="1" applyAlignment="1">
      <alignment horizontal="right" wrapText="1"/>
    </xf>
    <xf numFmtId="3" fontId="36" fillId="0" borderId="13" xfId="0" applyNumberFormat="1" applyFont="1" applyBorder="1" applyAlignment="1">
      <alignment horizontal="right" wrapText="1"/>
    </xf>
    <xf numFmtId="0" fontId="21" fillId="33" borderId="15" xfId="0" applyFont="1" applyFill="1" applyBorder="1" applyAlignment="1">
      <alignment wrapText="1"/>
    </xf>
    <xf numFmtId="0" fontId="36" fillId="33" borderId="13" xfId="0" applyFont="1" applyFill="1" applyBorder="1" applyAlignment="1">
      <alignment horizontal="left" vertical="top" wrapText="1"/>
    </xf>
    <xf numFmtId="0" fontId="37" fillId="33" borderId="12" xfId="0" applyFont="1" applyFill="1" applyBorder="1" applyAlignment="1">
      <alignment horizontal="left" wrapText="1"/>
    </xf>
    <xf numFmtId="0" fontId="37" fillId="33" borderId="13" xfId="0" applyFont="1" applyFill="1" applyBorder="1" applyAlignment="1">
      <alignment horizontal="left" wrapText="1"/>
    </xf>
    <xf numFmtId="0" fontId="37" fillId="33" borderId="13" xfId="0" applyFont="1" applyFill="1" applyBorder="1" applyAlignment="1">
      <alignment horizontal="right" wrapText="1"/>
    </xf>
    <xf numFmtId="0" fontId="36" fillId="33" borderId="12" xfId="0" applyFont="1" applyFill="1" applyBorder="1" applyAlignment="1">
      <alignment horizontal="left" wrapText="1"/>
    </xf>
    <xf numFmtId="0" fontId="36" fillId="33" borderId="13" xfId="0" applyFont="1" applyFill="1" applyBorder="1" applyAlignment="1">
      <alignment horizontal="left" wrapText="1"/>
    </xf>
    <xf numFmtId="0" fontId="36" fillId="33" borderId="12" xfId="0" applyFont="1" applyFill="1" applyBorder="1" applyAlignment="1">
      <alignment horizontal="right" wrapText="1"/>
    </xf>
    <xf numFmtId="0" fontId="36" fillId="33" borderId="13" xfId="0" applyFont="1" applyFill="1" applyBorder="1" applyAlignment="1">
      <alignment horizontal="righ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horizontal="left" wrapText="1" indent="2"/>
    </xf>
    <xf numFmtId="0" fontId="22" fillId="0" borderId="0" xfId="0" applyFont="1" applyAlignment="1">
      <alignment horizontal="justify" wrapText="1"/>
    </xf>
    <xf numFmtId="0" fontId="35" fillId="0" borderId="0" xfId="0" applyFont="1" applyAlignment="1">
      <alignment wrapText="1"/>
    </xf>
    <xf numFmtId="0" fontId="21" fillId="33" borderId="0" xfId="0" applyFont="1" applyFill="1" applyAlignment="1">
      <alignment horizontal="left" vertical="top" wrapText="1"/>
    </xf>
    <xf numFmtId="0" fontId="20" fillId="33" borderId="12" xfId="0" applyFont="1" applyFill="1" applyBorder="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left" vertical="top" wrapText="1"/>
    </xf>
    <xf numFmtId="0" fontId="21" fillId="0" borderId="12" xfId="0" applyFont="1" applyBorder="1" applyAlignment="1">
      <alignment horizontal="left" vertical="top" wrapText="1"/>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34" fillId="0" borderId="10" xfId="0" applyFont="1" applyBorder="1" applyAlignment="1">
      <alignment horizontal="left" vertical="top"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3" xfId="0" applyFont="1" applyFill="1" applyBorder="1" applyAlignment="1">
      <alignment horizontal="left" vertical="top" wrapText="1" inden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1" fillId="0" borderId="10" xfId="0" applyFont="1" applyBorder="1" applyAlignment="1">
      <alignment horizontal="right" wrapText="1"/>
    </xf>
    <xf numFmtId="3" fontId="21" fillId="33" borderId="10" xfId="0" applyNumberFormat="1" applyFont="1" applyFill="1" applyBorder="1" applyAlignment="1">
      <alignment horizontal="right" wrapText="1"/>
    </xf>
    <xf numFmtId="0" fontId="20" fillId="0" borderId="12" xfId="0" applyFont="1" applyBorder="1" applyAlignment="1">
      <alignment vertical="top" wrapText="1"/>
    </xf>
    <xf numFmtId="0" fontId="20" fillId="0" borderId="13" xfId="0" applyFont="1" applyBorder="1" applyAlignment="1">
      <alignment vertical="top" wrapText="1"/>
    </xf>
    <xf numFmtId="3" fontId="20" fillId="0" borderId="13" xfId="0" applyNumberFormat="1" applyFont="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indent="1"/>
    </xf>
    <xf numFmtId="0" fontId="21" fillId="0" borderId="10" xfId="0" applyFont="1" applyBorder="1" applyAlignment="1">
      <alignment horizontal="left" vertical="top" wrapText="1"/>
    </xf>
    <xf numFmtId="0" fontId="20" fillId="0" borderId="10" xfId="0" applyFont="1" applyBorder="1" applyAlignment="1">
      <alignment horizontal="right" wrapText="1"/>
    </xf>
    <xf numFmtId="0" fontId="34" fillId="33" borderId="13" xfId="0" applyFont="1" applyFill="1" applyBorder="1" applyAlignment="1">
      <alignment horizontal="left" vertical="top" wrapText="1"/>
    </xf>
    <xf numFmtId="0" fontId="20" fillId="33" borderId="13" xfId="0" applyFont="1" applyFill="1" applyBorder="1" applyAlignment="1">
      <alignment horizontal="left" wrapText="1"/>
    </xf>
    <xf numFmtId="0" fontId="21" fillId="33" borderId="13" xfId="0" applyFont="1" applyFill="1" applyBorder="1" applyAlignment="1">
      <alignment horizontal="left" wrapText="1"/>
    </xf>
    <xf numFmtId="0" fontId="31" fillId="0" borderId="0" xfId="0" applyFont="1" applyAlignment="1">
      <alignment horizontal="left" wrapText="1" indent="1"/>
    </xf>
    <xf numFmtId="0" fontId="22" fillId="0" borderId="10" xfId="0" applyFont="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vertical="top" wrapText="1"/>
    </xf>
    <xf numFmtId="0" fontId="21" fillId="33" borderId="12" xfId="0" applyFont="1" applyFill="1" applyBorder="1" applyAlignment="1">
      <alignment vertical="top" wrapText="1"/>
    </xf>
    <xf numFmtId="0" fontId="20" fillId="33" borderId="0" xfId="0" applyFont="1" applyFill="1" applyBorder="1" applyAlignment="1">
      <alignment horizontal="right" wrapText="1"/>
    </xf>
    <xf numFmtId="0" fontId="21" fillId="33" borderId="0" xfId="0" applyFont="1" applyFill="1" applyBorder="1" applyAlignment="1">
      <alignment horizontal="right" wrapText="1"/>
    </xf>
    <xf numFmtId="0" fontId="20" fillId="33" borderId="13" xfId="0" applyFont="1" applyFill="1" applyBorder="1" applyAlignment="1">
      <alignment horizontal="right" wrapText="1"/>
    </xf>
    <xf numFmtId="0" fontId="21" fillId="33" borderId="13" xfId="0" applyFont="1" applyFill="1" applyBorder="1" applyAlignment="1">
      <alignment horizontal="right" wrapText="1"/>
    </xf>
    <xf numFmtId="3" fontId="21" fillId="0" borderId="13" xfId="0" applyNumberFormat="1" applyFont="1" applyBorder="1" applyAlignment="1">
      <alignment horizontal="right" wrapText="1"/>
    </xf>
    <xf numFmtId="0" fontId="19" fillId="0" borderId="15" xfId="0" applyFont="1" applyBorder="1" applyAlignment="1">
      <alignment wrapText="1"/>
    </xf>
    <xf numFmtId="0" fontId="21" fillId="33" borderId="13" xfId="0" applyFont="1" applyFill="1" applyBorder="1" applyAlignment="1">
      <alignment horizontal="left" vertical="top" wrapText="1"/>
    </xf>
    <xf numFmtId="0" fontId="21" fillId="0" borderId="13" xfId="0" applyFont="1" applyBorder="1" applyAlignment="1">
      <alignment horizontal="left" vertical="top" wrapText="1"/>
    </xf>
    <xf numFmtId="0" fontId="31" fillId="0" borderId="0" xfId="0" applyFont="1" applyAlignment="1">
      <alignment horizontal="justify" wrapText="1"/>
    </xf>
    <xf numFmtId="0" fontId="4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vertical="top"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left" vertical="top"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0" fontId="20" fillId="0" borderId="15" xfId="0" applyFont="1" applyBorder="1" applyAlignment="1">
      <alignment horizontal="left" vertical="top" wrapText="1"/>
    </xf>
    <xf numFmtId="0" fontId="20" fillId="0" borderId="13" xfId="0" applyFont="1" applyBorder="1" applyAlignment="1">
      <alignment horizontal="left" vertical="top" wrapText="1"/>
    </xf>
    <xf numFmtId="3" fontId="20" fillId="0" borderId="15" xfId="0" applyNumberFormat="1" applyFont="1" applyBorder="1" applyAlignment="1">
      <alignment horizontal="right" wrapText="1"/>
    </xf>
    <xf numFmtId="0" fontId="21"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30" fillId="0" borderId="10" xfId="0" applyFont="1" applyBorder="1" applyAlignment="1">
      <alignment horizontal="left" wrapText="1"/>
    </xf>
    <xf numFmtId="0" fontId="21" fillId="0" borderId="11" xfId="0" applyFont="1" applyBorder="1" applyAlignment="1">
      <alignment wrapText="1"/>
    </xf>
    <xf numFmtId="0" fontId="21" fillId="33" borderId="13" xfId="0" applyFont="1" applyFill="1" applyBorder="1" applyAlignment="1">
      <alignment horizontal="left" vertical="top" wrapText="1" inden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1" fillId="33" borderId="15" xfId="0" applyFont="1" applyFill="1" applyBorder="1" applyAlignment="1">
      <alignment horizontal="left" vertical="top" wrapText="1"/>
    </xf>
    <xf numFmtId="3" fontId="20" fillId="33" borderId="15"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6" fillId="0" borderId="0" xfId="0" applyFont="1" applyAlignment="1">
      <alignment horizontal="left" wrapText="1" indent="1"/>
    </xf>
    <xf numFmtId="3" fontId="28" fillId="0" borderId="0" xfId="0" applyNumberFormat="1" applyFont="1" applyAlignment="1">
      <alignment horizontal="right" wrapText="1"/>
    </xf>
    <xf numFmtId="0" fontId="26" fillId="33" borderId="0" xfId="0" applyFont="1" applyFill="1" applyAlignment="1">
      <alignment horizontal="left" wrapText="1" indent="1"/>
    </xf>
    <xf numFmtId="0" fontId="26" fillId="0" borderId="13" xfId="0" applyFont="1" applyBorder="1" applyAlignment="1">
      <alignment horizontal="left" wrapText="1" indent="1"/>
    </xf>
    <xf numFmtId="3" fontId="28" fillId="0" borderId="13" xfId="0" applyNumberFormat="1" applyFont="1" applyBorder="1" applyAlignment="1">
      <alignment horizontal="right" wrapText="1"/>
    </xf>
    <xf numFmtId="0" fontId="37" fillId="33" borderId="10" xfId="0" applyFont="1" applyFill="1" applyBorder="1" applyAlignment="1">
      <alignment horizontal="left" wrapText="1"/>
    </xf>
    <xf numFmtId="0" fontId="37" fillId="0" borderId="0" xfId="0" applyFont="1" applyAlignment="1">
      <alignment horizontal="left" vertical="top" wrapText="1"/>
    </xf>
    <xf numFmtId="0" fontId="37" fillId="33" borderId="10" xfId="0" applyFont="1" applyFill="1" applyBorder="1" applyAlignment="1">
      <alignment horizontal="left" wrapText="1" indent="1"/>
    </xf>
    <xf numFmtId="0" fontId="21" fillId="0" borderId="11" xfId="0" applyFont="1" applyBorder="1" applyAlignment="1">
      <alignment wrapText="1"/>
    </xf>
    <xf numFmtId="0" fontId="36" fillId="33" borderId="0" xfId="0" applyFont="1" applyFill="1" applyAlignment="1">
      <alignment horizontal="left" vertical="top" wrapText="1" indent="2"/>
    </xf>
    <xf numFmtId="0" fontId="36" fillId="0" borderId="0" xfId="0" applyFont="1" applyAlignment="1">
      <alignment horizontal="left" vertical="top" wrapText="1" indent="2"/>
    </xf>
    <xf numFmtId="0" fontId="37" fillId="0" borderId="0" xfId="0" applyFont="1" applyAlignment="1">
      <alignment horizontal="left" wrapText="1"/>
    </xf>
    <xf numFmtId="0" fontId="36" fillId="0" borderId="12" xfId="0" applyFont="1" applyBorder="1" applyAlignment="1">
      <alignment wrapText="1"/>
    </xf>
    <xf numFmtId="0" fontId="36" fillId="0" borderId="13" xfId="0" applyFont="1" applyBorder="1" applyAlignment="1">
      <alignment wrapText="1"/>
    </xf>
    <xf numFmtId="0" fontId="21" fillId="33" borderId="14" xfId="0" applyFont="1" applyFill="1" applyBorder="1" applyAlignment="1">
      <alignment wrapText="1"/>
    </xf>
    <xf numFmtId="0" fontId="38" fillId="0" borderId="0" xfId="0" applyFont="1" applyAlignment="1">
      <alignment horizontal="left" vertical="top" wrapText="1"/>
    </xf>
    <xf numFmtId="0" fontId="38" fillId="33" borderId="0" xfId="0" applyFont="1" applyFill="1" applyAlignment="1">
      <alignment horizontal="left" vertical="top" wrapText="1"/>
    </xf>
    <xf numFmtId="0" fontId="36" fillId="33" borderId="10" xfId="0" applyFont="1" applyFill="1" applyBorder="1" applyAlignment="1">
      <alignment horizontal="left" vertical="top" wrapText="1" indent="2"/>
    </xf>
    <xf numFmtId="0" fontId="33" fillId="33" borderId="10" xfId="0" applyFont="1" applyFill="1" applyBorder="1" applyAlignment="1">
      <alignment horizontal="left" vertical="top" wrapText="1"/>
    </xf>
    <xf numFmtId="0" fontId="33" fillId="33" borderId="0" xfId="0" applyFont="1" applyFill="1" applyAlignment="1">
      <alignment horizontal="left" vertical="top" wrapText="1"/>
    </xf>
    <xf numFmtId="0" fontId="34" fillId="0" borderId="0" xfId="0" applyFont="1" applyBorder="1" applyAlignment="1">
      <alignment horizontal="left" vertical="top"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0" fontId="36" fillId="0" borderId="11" xfId="0" applyFont="1" applyBorder="1" applyAlignment="1">
      <alignment horizontal="left" wrapText="1"/>
    </xf>
    <xf numFmtId="0" fontId="36" fillId="0" borderId="10" xfId="0" applyFont="1" applyBorder="1" applyAlignment="1">
      <alignment horizontal="left" vertical="top" wrapText="1" indent="2"/>
    </xf>
    <xf numFmtId="3" fontId="37" fillId="33" borderId="13" xfId="0" applyNumberFormat="1" applyFont="1" applyFill="1" applyBorder="1" applyAlignment="1">
      <alignment horizontal="right" wrapText="1"/>
    </xf>
    <xf numFmtId="3" fontId="36" fillId="33" borderId="13" xfId="0" applyNumberFormat="1" applyFont="1" applyFill="1" applyBorder="1" applyAlignment="1">
      <alignment horizontal="right" wrapText="1"/>
    </xf>
    <xf numFmtId="0" fontId="21" fillId="33" borderId="0" xfId="0" applyFont="1" applyFill="1" applyBorder="1" applyAlignment="1">
      <alignment horizontal="left" vertical="top" wrapText="1"/>
    </xf>
    <xf numFmtId="0" fontId="34" fillId="33" borderId="10" xfId="0" applyFont="1" applyFill="1" applyBorder="1" applyAlignment="1">
      <alignment horizontal="left" vertical="top" wrapText="1" indent="1"/>
    </xf>
    <xf numFmtId="0" fontId="33" fillId="33" borderId="10" xfId="0" applyFont="1" applyFill="1" applyBorder="1" applyAlignment="1">
      <alignment horizontal="left" wrapText="1"/>
    </xf>
    <xf numFmtId="0" fontId="34" fillId="0" borderId="0" xfId="0" applyFont="1" applyAlignment="1">
      <alignment horizontal="left" wrapText="1" indent="1"/>
    </xf>
    <xf numFmtId="0" fontId="34" fillId="0" borderId="15" xfId="0" applyFont="1" applyBorder="1" applyAlignment="1">
      <alignment horizontal="left" wrapText="1" indent="1"/>
    </xf>
    <xf numFmtId="0" fontId="33" fillId="0" borderId="15" xfId="0" applyFont="1" applyBorder="1" applyAlignment="1">
      <alignment horizontal="left" wrapText="1"/>
    </xf>
    <xf numFmtId="0" fontId="33" fillId="0" borderId="15" xfId="0" applyFont="1" applyBorder="1" applyAlignment="1">
      <alignment horizontal="right" wrapText="1"/>
    </xf>
    <xf numFmtId="0" fontId="34" fillId="0" borderId="15" xfId="0" applyFont="1" applyBorder="1" applyAlignment="1">
      <alignment horizontal="left" wrapText="1"/>
    </xf>
    <xf numFmtId="0" fontId="34" fillId="0" borderId="15" xfId="0" applyFont="1" applyBorder="1" applyAlignment="1">
      <alignment horizontal="right" wrapText="1"/>
    </xf>
    <xf numFmtId="0" fontId="20" fillId="33" borderId="10" xfId="0" applyFont="1" applyFill="1" applyBorder="1" applyAlignment="1">
      <alignment horizontal="left" vertical="top" wrapText="1"/>
    </xf>
    <xf numFmtId="0" fontId="21" fillId="0" borderId="10" xfId="0" applyFont="1" applyBorder="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vertical="top" wrapText="1"/>
    </xf>
    <xf numFmtId="0" fontId="22" fillId="0" borderId="0" xfId="0" applyFont="1" applyAlignment="1">
      <alignment horizontal="left" wrapText="1"/>
    </xf>
    <xf numFmtId="0" fontId="22" fillId="0" borderId="10" xfId="0" applyFont="1" applyBorder="1" applyAlignment="1">
      <alignment horizontal="left" wrapText="1"/>
    </xf>
    <xf numFmtId="0" fontId="21" fillId="33" borderId="12" xfId="0" applyFont="1" applyFill="1" applyBorder="1" applyAlignment="1">
      <alignment horizontal="left" vertical="top" wrapText="1" indent="1"/>
    </xf>
    <xf numFmtId="0" fontId="22" fillId="0" borderId="0" xfId="0" applyFont="1" applyAlignment="1">
      <alignment horizontal="left" vertical="top" wrapText="1" indent="1"/>
    </xf>
    <xf numFmtId="0" fontId="21" fillId="0" borderId="10" xfId="0" applyFont="1" applyBorder="1" applyAlignment="1">
      <alignment horizontal="left" vertical="top" wrapText="1" indent="1"/>
    </xf>
    <xf numFmtId="0" fontId="22" fillId="33" borderId="0" xfId="0" applyFont="1" applyFill="1" applyAlignment="1">
      <alignment horizontal="left" vertical="top" wrapText="1"/>
    </xf>
    <xf numFmtId="0" fontId="22" fillId="0" borderId="0" xfId="0" applyFont="1" applyAlignment="1">
      <alignment horizontal="left" vertical="top"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horizontal="left" vertical="top" wrapText="1" indent="1"/>
    </xf>
    <xf numFmtId="0" fontId="21" fillId="0" borderId="12" xfId="0" applyFont="1" applyBorder="1" applyAlignment="1">
      <alignment horizontal="left" vertical="top" wrapText="1" indent="1"/>
    </xf>
    <xf numFmtId="0" fontId="30" fillId="0" borderId="0" xfId="0" applyFont="1" applyAlignment="1">
      <alignment horizontal="left" vertical="top" wrapText="1"/>
    </xf>
    <xf numFmtId="0" fontId="31" fillId="33" borderId="12" xfId="0" applyFont="1" applyFill="1" applyBorder="1" applyAlignment="1">
      <alignment horizontal="left" wrapText="1"/>
    </xf>
    <xf numFmtId="0" fontId="31" fillId="33" borderId="10" xfId="0" applyFont="1" applyFill="1" applyBorder="1" applyAlignment="1">
      <alignment horizontal="left" wrapText="1"/>
    </xf>
    <xf numFmtId="0" fontId="33" fillId="0" borderId="0" xfId="0" applyFont="1" applyAlignment="1">
      <alignment horizontal="left" vertical="top" wrapText="1" indent="1"/>
    </xf>
    <xf numFmtId="0" fontId="33" fillId="0" borderId="12" xfId="0" applyFont="1" applyBorder="1" applyAlignment="1">
      <alignment horizontal="left" vertical="top" wrapText="1" indent="1"/>
    </xf>
    <xf numFmtId="0" fontId="33" fillId="33" borderId="0" xfId="0" applyFont="1" applyFill="1" applyAlignment="1">
      <alignment horizontal="left" vertical="top" wrapText="1" indent="1"/>
    </xf>
    <xf numFmtId="0" fontId="33" fillId="0" borderId="0" xfId="0" applyFont="1" applyAlignment="1">
      <alignment horizontal="left" vertical="top" wrapText="1"/>
    </xf>
    <xf numFmtId="0" fontId="33" fillId="33" borderId="0" xfId="0" applyFont="1" applyFill="1" applyAlignment="1">
      <alignment horizontal="left" vertical="top" wrapText="1"/>
    </xf>
    <xf numFmtId="0" fontId="43" fillId="33" borderId="12" xfId="0" applyFont="1" applyFill="1" applyBorder="1" applyAlignment="1">
      <alignment horizontal="left" wrapText="1"/>
    </xf>
    <xf numFmtId="0" fontId="43" fillId="33" borderId="10" xfId="0" applyFont="1" applyFill="1" applyBorder="1" applyAlignment="1">
      <alignment horizontal="left" wrapText="1"/>
    </xf>
    <xf numFmtId="0" fontId="33" fillId="0" borderId="10" xfId="0" applyFont="1" applyBorder="1" applyAlignment="1">
      <alignment horizontal="left" vertical="top" wrapText="1"/>
    </xf>
    <xf numFmtId="0" fontId="33" fillId="33" borderId="12" xfId="0" applyFont="1" applyFill="1" applyBorder="1" applyAlignment="1">
      <alignment horizontal="left" vertical="top" wrapText="1"/>
    </xf>
    <xf numFmtId="0" fontId="33" fillId="33" borderId="13" xfId="0" applyFont="1" applyFill="1" applyBorder="1" applyAlignment="1">
      <alignment horizontal="left" vertical="top" wrapText="1"/>
    </xf>
    <xf numFmtId="0" fontId="43" fillId="33" borderId="13" xfId="0" applyFont="1" applyFill="1" applyBorder="1" applyAlignment="1">
      <alignment horizontal="left" wrapText="1"/>
    </xf>
    <xf numFmtId="0" fontId="38" fillId="0" borderId="10" xfId="0" applyFont="1" applyBorder="1" applyAlignment="1">
      <alignment horizontal="left" wrapText="1"/>
    </xf>
    <xf numFmtId="0" fontId="37" fillId="33" borderId="12" xfId="0" applyFont="1" applyFill="1" applyBorder="1" applyAlignment="1">
      <alignment horizontal="left" vertical="top" wrapText="1"/>
    </xf>
    <xf numFmtId="0" fontId="37" fillId="0" borderId="0" xfId="0" applyFont="1" applyAlignment="1">
      <alignment wrapText="1"/>
    </xf>
    <xf numFmtId="0" fontId="38" fillId="33" borderId="0" xfId="0" applyFont="1" applyFill="1" applyAlignment="1">
      <alignment horizontal="left" vertical="top" wrapText="1" indent="2"/>
    </xf>
    <xf numFmtId="0" fontId="38" fillId="0" borderId="0" xfId="0" applyFont="1" applyAlignment="1">
      <alignment horizontal="left" vertical="top" wrapText="1" indent="2"/>
    </xf>
    <xf numFmtId="0" fontId="36" fillId="0" borderId="10" xfId="0" applyFont="1" applyBorder="1" applyAlignment="1">
      <alignment wrapText="1"/>
    </xf>
    <xf numFmtId="0" fontId="36" fillId="33" borderId="12" xfId="0" applyFont="1" applyFill="1" applyBorder="1" applyAlignment="1">
      <alignment horizontal="left" vertical="top" wrapText="1" indent="1"/>
    </xf>
    <xf numFmtId="0" fontId="36" fillId="33" borderId="10" xfId="0" applyFont="1" applyFill="1" applyBorder="1" applyAlignment="1">
      <alignment horizontal="left" vertical="top" wrapText="1" indent="1"/>
    </xf>
    <xf numFmtId="0" fontId="21" fillId="33" borderId="10" xfId="0" applyFont="1" applyFill="1" applyBorder="1" applyAlignment="1">
      <alignment horizontal="left" vertical="top" wrapText="1" inden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40" fillId="0" borderId="11" xfId="0" applyFont="1" applyBorder="1" applyAlignment="1">
      <alignment horizontal="left" wrapText="1"/>
    </xf>
    <xf numFmtId="0" fontId="20" fillId="33" borderId="10" xfId="0" applyFont="1" applyFill="1" applyBorder="1" applyAlignment="1">
      <alignment horizontal="left" vertical="top" wrapText="1" indent="1"/>
    </xf>
    <xf numFmtId="0" fontId="22" fillId="0" borderId="11" xfId="0" applyFont="1" applyBorder="1" applyAlignment="1">
      <alignment horizontal="left" wrapText="1"/>
    </xf>
    <xf numFmtId="0" fontId="21" fillId="0" borderId="11" xfId="0" applyFont="1" applyBorder="1" applyAlignment="1">
      <alignment horizontal="left" wrapText="1"/>
    </xf>
    <xf numFmtId="0" fontId="20"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310158</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2838192933</v>
      </c>
      <c r="D17" s="4"/>
    </row>
    <row r="18" spans="1:4">
      <c r="A18" s="2" t="s">
        <v>28</v>
      </c>
      <c r="B18" s="4"/>
      <c r="C18" s="4"/>
      <c r="D18" s="7">
        <v>16769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9.85546875" bestFit="1" customWidth="1"/>
    <col min="2" max="2" width="36.5703125" bestFit="1" customWidth="1"/>
  </cols>
  <sheetData>
    <row r="1" spans="1:2">
      <c r="A1" s="9" t="s">
        <v>182</v>
      </c>
      <c r="B1" s="1" t="s">
        <v>2</v>
      </c>
    </row>
    <row r="2" spans="1:2">
      <c r="A2" s="9"/>
      <c r="B2" s="1" t="s">
        <v>3</v>
      </c>
    </row>
    <row r="3" spans="1:2">
      <c r="A3" s="3" t="s">
        <v>183</v>
      </c>
      <c r="B3" s="4"/>
    </row>
    <row r="4" spans="1:2">
      <c r="A4" s="12" t="s">
        <v>182</v>
      </c>
      <c r="B4" s="13" t="s">
        <v>182</v>
      </c>
    </row>
    <row r="5" spans="1:2" ht="294">
      <c r="A5" s="12"/>
      <c r="B5" s="15" t="s">
        <v>184</v>
      </c>
    </row>
    <row r="6" spans="1:2" ht="409.6">
      <c r="A6" s="12"/>
      <c r="B6" s="15" t="s">
        <v>185</v>
      </c>
    </row>
    <row r="7" spans="1:2" ht="306.75">
      <c r="A7" s="12"/>
      <c r="B7" s="15" t="s">
        <v>186</v>
      </c>
    </row>
    <row r="8" spans="1:2" ht="51.75">
      <c r="A8" s="12"/>
      <c r="B8" s="15" t="s">
        <v>187</v>
      </c>
    </row>
    <row r="9" spans="1:2" ht="268.5">
      <c r="A9" s="12"/>
      <c r="B9" s="15" t="s">
        <v>188</v>
      </c>
    </row>
    <row r="10" spans="1:2" ht="409.6">
      <c r="A10" s="12"/>
      <c r="B10" s="15" t="s">
        <v>189</v>
      </c>
    </row>
    <row r="11" spans="1:2" ht="409.6">
      <c r="A11" s="12"/>
      <c r="B11" s="15" t="s">
        <v>190</v>
      </c>
    </row>
    <row r="12" spans="1:2" ht="153.75">
      <c r="A12" s="12"/>
      <c r="B12" s="14" t="s">
        <v>191</v>
      </c>
    </row>
    <row r="13" spans="1:2" ht="141">
      <c r="A13" s="12"/>
      <c r="B13" s="15" t="s">
        <v>192</v>
      </c>
    </row>
    <row r="14" spans="1:2" ht="90">
      <c r="A14" s="12"/>
      <c r="B14" s="15" t="s">
        <v>193</v>
      </c>
    </row>
    <row r="15" spans="1:2" ht="357.75">
      <c r="A15" s="12"/>
      <c r="B15" s="15" t="s">
        <v>194</v>
      </c>
    </row>
    <row r="16" spans="1:2" ht="204.75">
      <c r="A16" s="12"/>
      <c r="B16" s="15" t="s">
        <v>195</v>
      </c>
    </row>
    <row r="17" spans="1:2" ht="306.75">
      <c r="A17" s="12"/>
      <c r="B17" s="15" t="s">
        <v>196</v>
      </c>
    </row>
    <row r="18" spans="1:2" ht="409.6">
      <c r="A18" s="12"/>
      <c r="B18" s="15" t="s">
        <v>197</v>
      </c>
    </row>
    <row r="19" spans="1:2" ht="294">
      <c r="A19" s="12"/>
      <c r="B19" s="15" t="s">
        <v>198</v>
      </c>
    </row>
    <row r="20" spans="1:2" ht="370.5">
      <c r="A20" s="12"/>
      <c r="B20" s="15" t="s">
        <v>199</v>
      </c>
    </row>
    <row r="21" spans="1:2" ht="64.5">
      <c r="A21" s="12"/>
      <c r="B21" s="15" t="s">
        <v>200</v>
      </c>
    </row>
    <row r="22" spans="1:2" ht="255.75">
      <c r="A22" s="12"/>
      <c r="B22" s="15" t="s">
        <v>201</v>
      </c>
    </row>
    <row r="23" spans="1:2" ht="102.75">
      <c r="A23" s="12"/>
      <c r="B23" s="15" t="s">
        <v>202</v>
      </c>
    </row>
    <row r="24" spans="1:2" ht="319.5">
      <c r="A24" s="12"/>
      <c r="B24" s="15" t="s">
        <v>203</v>
      </c>
    </row>
    <row r="25" spans="1:2" ht="396">
      <c r="A25" s="12"/>
      <c r="B25" s="15" t="s">
        <v>204</v>
      </c>
    </row>
    <row r="26" spans="1:2" ht="51.75">
      <c r="A26" s="12"/>
      <c r="B26" s="15" t="s">
        <v>205</v>
      </c>
    </row>
    <row r="27" spans="1:2" ht="217.5">
      <c r="A27" s="12"/>
      <c r="B27" s="15" t="s">
        <v>206</v>
      </c>
    </row>
  </sheetData>
  <mergeCells count="2">
    <mergeCell ref="A1:A2"/>
    <mergeCell ref="A4:A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6.7109375" customWidth="1"/>
    <col min="3" max="3" width="5.85546875" customWidth="1"/>
    <col min="4" max="4" width="16.7109375" customWidth="1"/>
    <col min="5" max="5" width="5.85546875" customWidth="1"/>
    <col min="6" max="6" width="16.7109375" customWidth="1"/>
    <col min="7" max="7" width="5.85546875" customWidth="1"/>
  </cols>
  <sheetData>
    <row r="1" spans="1:7" ht="15" customHeight="1">
      <c r="A1" s="1" t="s">
        <v>2103</v>
      </c>
      <c r="B1" s="9" t="s">
        <v>2</v>
      </c>
      <c r="C1" s="9"/>
      <c r="D1" s="9"/>
      <c r="E1" s="9"/>
      <c r="F1" s="9"/>
      <c r="G1" s="9"/>
    </row>
    <row r="2" spans="1:7" ht="15" customHeight="1">
      <c r="A2" s="1" t="s">
        <v>51</v>
      </c>
      <c r="B2" s="9" t="s">
        <v>3</v>
      </c>
      <c r="C2" s="9"/>
      <c r="D2" s="9" t="s">
        <v>31</v>
      </c>
      <c r="E2" s="9"/>
      <c r="F2" s="9" t="s">
        <v>32</v>
      </c>
      <c r="G2" s="9"/>
    </row>
    <row r="3" spans="1:7" ht="60">
      <c r="A3" s="3" t="s">
        <v>2104</v>
      </c>
      <c r="B3" s="4"/>
      <c r="C3" s="4"/>
      <c r="D3" s="4"/>
      <c r="E3" s="4"/>
      <c r="F3" s="4"/>
      <c r="G3" s="4"/>
    </row>
    <row r="4" spans="1:7">
      <c r="A4" s="2" t="s">
        <v>1787</v>
      </c>
      <c r="B4" s="7">
        <v>3503</v>
      </c>
      <c r="C4" s="4"/>
      <c r="D4" s="7">
        <v>4425</v>
      </c>
      <c r="E4" s="4"/>
      <c r="F4" s="7">
        <v>4277</v>
      </c>
      <c r="G4" s="4"/>
    </row>
    <row r="5" spans="1:7" ht="30">
      <c r="A5" s="2" t="s">
        <v>1004</v>
      </c>
      <c r="B5" s="4">
        <v>389</v>
      </c>
      <c r="C5" s="4"/>
      <c r="D5" s="4">
        <v>320</v>
      </c>
      <c r="E5" s="4"/>
      <c r="F5" s="4">
        <v>496</v>
      </c>
      <c r="G5" s="4"/>
    </row>
    <row r="6" spans="1:7" ht="30">
      <c r="A6" s="2" t="s">
        <v>1005</v>
      </c>
      <c r="B6" s="4">
        <v>23</v>
      </c>
      <c r="C6" s="4"/>
      <c r="D6" s="4">
        <v>177</v>
      </c>
      <c r="E6" s="4"/>
      <c r="F6" s="4">
        <v>58</v>
      </c>
      <c r="G6" s="4"/>
    </row>
    <row r="7" spans="1:7" ht="30">
      <c r="A7" s="2" t="s">
        <v>2105</v>
      </c>
      <c r="B7" s="4">
        <v>-156</v>
      </c>
      <c r="C7" s="10" t="s">
        <v>78</v>
      </c>
      <c r="D7" s="4">
        <v>-747</v>
      </c>
      <c r="E7" s="10" t="s">
        <v>78</v>
      </c>
      <c r="F7" s="4">
        <v>-320</v>
      </c>
      <c r="G7" s="10" t="s">
        <v>78</v>
      </c>
    </row>
    <row r="8" spans="1:7">
      <c r="A8" s="2" t="s">
        <v>755</v>
      </c>
      <c r="B8" s="4">
        <v>-161</v>
      </c>
      <c r="C8" s="4"/>
      <c r="D8" s="4">
        <v>-603</v>
      </c>
      <c r="E8" s="4"/>
      <c r="F8" s="4">
        <v>-67</v>
      </c>
      <c r="G8" s="4"/>
    </row>
    <row r="9" spans="1:7">
      <c r="A9" s="2" t="s">
        <v>1012</v>
      </c>
      <c r="B9" s="4">
        <v>-64</v>
      </c>
      <c r="C9" s="4"/>
      <c r="D9" s="4">
        <v>-69</v>
      </c>
      <c r="E9" s="4"/>
      <c r="F9" s="4">
        <v>-19</v>
      </c>
      <c r="G9" s="4"/>
    </row>
    <row r="10" spans="1:7">
      <c r="A10" s="2" t="s">
        <v>1785</v>
      </c>
      <c r="B10" s="7">
        <v>3534</v>
      </c>
      <c r="C10" s="4"/>
      <c r="D10" s="7">
        <v>3503</v>
      </c>
      <c r="E10" s="4"/>
      <c r="F10" s="7">
        <v>4425</v>
      </c>
      <c r="G10" s="4"/>
    </row>
    <row r="11" spans="1:7">
      <c r="A11" s="11"/>
      <c r="B11" s="11"/>
      <c r="C11" s="11"/>
      <c r="D11" s="11"/>
      <c r="E11" s="11"/>
      <c r="F11" s="11"/>
      <c r="G11" s="11"/>
    </row>
    <row r="12" spans="1:7" ht="15" customHeight="1">
      <c r="A12" s="2" t="s">
        <v>78</v>
      </c>
      <c r="B12" s="12" t="s">
        <v>2106</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5.7109375" customWidth="1"/>
    <col min="3" max="3" width="2.85546875" customWidth="1"/>
    <col min="4" max="4" width="14.42578125" customWidth="1"/>
    <col min="5" max="5" width="2.85546875" customWidth="1"/>
    <col min="6" max="6" width="14.42578125" customWidth="1"/>
    <col min="7" max="7" width="2.85546875" customWidth="1"/>
    <col min="8" max="8" width="14.42578125" customWidth="1"/>
  </cols>
  <sheetData>
    <row r="1" spans="1:8" ht="15" customHeight="1">
      <c r="A1" s="9" t="s">
        <v>2107</v>
      </c>
      <c r="B1" s="9" t="s">
        <v>2</v>
      </c>
      <c r="C1" s="9"/>
      <c r="D1" s="9"/>
      <c r="E1" s="9"/>
      <c r="F1" s="9"/>
      <c r="G1" s="9"/>
      <c r="H1" s="1"/>
    </row>
    <row r="2" spans="1:8" ht="15" customHeight="1">
      <c r="A2" s="9"/>
      <c r="B2" s="9" t="s">
        <v>3</v>
      </c>
      <c r="C2" s="9"/>
      <c r="D2" s="9" t="s">
        <v>31</v>
      </c>
      <c r="E2" s="9"/>
      <c r="F2" s="9" t="s">
        <v>32</v>
      </c>
      <c r="G2" s="9"/>
      <c r="H2" s="1" t="s">
        <v>1456</v>
      </c>
    </row>
    <row r="3" spans="1:8">
      <c r="A3" s="3" t="s">
        <v>2079</v>
      </c>
      <c r="B3" s="4"/>
      <c r="C3" s="4"/>
      <c r="D3" s="4"/>
      <c r="E3" s="4"/>
      <c r="F3" s="4"/>
      <c r="G3" s="4"/>
      <c r="H3" s="4"/>
    </row>
    <row r="4" spans="1:8" ht="30">
      <c r="A4" s="2" t="s">
        <v>932</v>
      </c>
      <c r="B4" s="530">
        <v>0.35</v>
      </c>
      <c r="C4" s="4"/>
      <c r="D4" s="530">
        <v>0.35</v>
      </c>
      <c r="E4" s="4"/>
      <c r="F4" s="530">
        <v>0.35</v>
      </c>
      <c r="G4" s="4"/>
      <c r="H4" s="4"/>
    </row>
    <row r="5" spans="1:8" ht="45">
      <c r="A5" s="2" t="s">
        <v>2108</v>
      </c>
      <c r="B5" s="7">
        <v>203000000</v>
      </c>
      <c r="C5" s="4"/>
      <c r="D5" s="4"/>
      <c r="E5" s="4"/>
      <c r="F5" s="4"/>
      <c r="G5" s="4"/>
      <c r="H5" s="4"/>
    </row>
    <row r="6" spans="1:8" ht="45">
      <c r="A6" s="2" t="s">
        <v>2109</v>
      </c>
      <c r="B6" s="6">
        <v>175000000</v>
      </c>
      <c r="C6" s="4"/>
      <c r="D6" s="4"/>
      <c r="E6" s="4"/>
      <c r="F6" s="4"/>
      <c r="G6" s="4"/>
      <c r="H6" s="4"/>
    </row>
    <row r="7" spans="1:8">
      <c r="A7" s="2" t="s">
        <v>2110</v>
      </c>
      <c r="B7" s="6">
        <v>7900000000</v>
      </c>
      <c r="C7" s="4"/>
      <c r="D7" s="6">
        <v>2300000000</v>
      </c>
      <c r="E7" s="4"/>
      <c r="F7" s="6">
        <v>2500000000</v>
      </c>
      <c r="G7" s="4"/>
      <c r="H7" s="4"/>
    </row>
    <row r="8" spans="1:8" ht="30">
      <c r="A8" s="2" t="s">
        <v>2111</v>
      </c>
      <c r="B8" s="6">
        <v>202000000</v>
      </c>
      <c r="C8" s="4"/>
      <c r="D8" s="6">
        <v>70000000</v>
      </c>
      <c r="E8" s="4"/>
      <c r="F8" s="6">
        <v>81000000</v>
      </c>
      <c r="G8" s="4"/>
      <c r="H8" s="4"/>
    </row>
    <row r="9" spans="1:8">
      <c r="A9" s="2" t="s">
        <v>994</v>
      </c>
      <c r="B9" s="6">
        <v>3534000000</v>
      </c>
      <c r="C9" s="4"/>
      <c r="D9" s="6">
        <v>3503000000</v>
      </c>
      <c r="E9" s="4"/>
      <c r="F9" s="6">
        <v>4425000000</v>
      </c>
      <c r="G9" s="4"/>
      <c r="H9" s="6">
        <v>4277000000</v>
      </c>
    </row>
    <row r="10" spans="1:8" ht="45">
      <c r="A10" s="2" t="s">
        <v>2112</v>
      </c>
      <c r="B10" s="6">
        <v>3300000000</v>
      </c>
      <c r="C10" s="4"/>
      <c r="D10" s="4"/>
      <c r="E10" s="4"/>
      <c r="F10" s="4"/>
      <c r="G10" s="4"/>
      <c r="H10" s="4"/>
    </row>
    <row r="11" spans="1:8" ht="45">
      <c r="A11" s="2" t="s">
        <v>2113</v>
      </c>
      <c r="B11" s="6">
        <v>1300000000</v>
      </c>
      <c r="C11" s="4"/>
      <c r="D11" s="4"/>
      <c r="E11" s="4"/>
      <c r="F11" s="4"/>
      <c r="G11" s="4"/>
      <c r="H11" s="4"/>
    </row>
    <row r="12" spans="1:8" ht="45">
      <c r="A12" s="2" t="s">
        <v>2114</v>
      </c>
      <c r="B12" s="6">
        <v>9000000</v>
      </c>
      <c r="C12" s="4"/>
      <c r="D12" s="6">
        <v>-319000000</v>
      </c>
      <c r="E12" s="4"/>
      <c r="F12" s="6">
        <v>-88000000</v>
      </c>
      <c r="G12" s="4"/>
      <c r="H12" s="4"/>
    </row>
    <row r="13" spans="1:8" ht="30">
      <c r="A13" s="2" t="s">
        <v>2115</v>
      </c>
      <c r="B13" s="6">
        <v>659000000</v>
      </c>
      <c r="C13" s="4"/>
      <c r="D13" s="6">
        <v>665000000</v>
      </c>
      <c r="E13" s="4"/>
      <c r="F13" s="4"/>
      <c r="G13" s="4"/>
      <c r="H13" s="4"/>
    </row>
    <row r="14" spans="1:8" ht="45">
      <c r="A14" s="2" t="s">
        <v>2116</v>
      </c>
      <c r="B14" s="6">
        <v>156000000</v>
      </c>
      <c r="C14" s="10" t="s">
        <v>78</v>
      </c>
      <c r="D14" s="6">
        <v>747000000</v>
      </c>
      <c r="E14" s="10" t="s">
        <v>78</v>
      </c>
      <c r="F14" s="6">
        <v>320000000</v>
      </c>
      <c r="G14" s="10" t="s">
        <v>78</v>
      </c>
      <c r="H14" s="4"/>
    </row>
    <row r="15" spans="1:8" ht="45">
      <c r="A15" s="2" t="s">
        <v>2117</v>
      </c>
      <c r="B15" s="6">
        <v>60000000000</v>
      </c>
      <c r="C15" s="4"/>
      <c r="D15" s="4"/>
      <c r="E15" s="4"/>
      <c r="F15" s="4"/>
      <c r="G15" s="4"/>
      <c r="H15" s="4"/>
    </row>
    <row r="16" spans="1:8" ht="30">
      <c r="A16" s="2" t="s">
        <v>954</v>
      </c>
      <c r="B16" s="4">
        <v>0</v>
      </c>
      <c r="C16" s="4"/>
      <c r="D16" s="6">
        <v>269000000</v>
      </c>
      <c r="E16" s="4"/>
      <c r="F16" s="4">
        <v>0</v>
      </c>
      <c r="G16" s="4"/>
      <c r="H16" s="4"/>
    </row>
    <row r="17" spans="1:8">
      <c r="A17" s="2" t="s">
        <v>1410</v>
      </c>
      <c r="B17" s="4"/>
      <c r="C17" s="4"/>
      <c r="D17" s="4"/>
      <c r="E17" s="4"/>
      <c r="F17" s="4"/>
      <c r="G17" s="4"/>
      <c r="H17" s="4"/>
    </row>
    <row r="18" spans="1:8">
      <c r="A18" s="3" t="s">
        <v>2079</v>
      </c>
      <c r="B18" s="4"/>
      <c r="C18" s="4"/>
      <c r="D18" s="4"/>
      <c r="E18" s="4"/>
      <c r="F18" s="4"/>
      <c r="G18" s="4"/>
      <c r="H18" s="4"/>
    </row>
    <row r="19" spans="1:8">
      <c r="A19" s="2" t="s">
        <v>2110</v>
      </c>
      <c r="B19" s="6">
        <v>5000000000</v>
      </c>
      <c r="C19" s="4"/>
      <c r="D19" s="4"/>
      <c r="E19" s="4"/>
      <c r="F19" s="4"/>
      <c r="G19" s="4"/>
      <c r="H19" s="4"/>
    </row>
    <row r="20" spans="1:8">
      <c r="A20" s="2" t="s">
        <v>2118</v>
      </c>
      <c r="B20" s="4"/>
      <c r="C20" s="4"/>
      <c r="D20" s="4"/>
      <c r="E20" s="4"/>
      <c r="F20" s="4"/>
      <c r="G20" s="4"/>
      <c r="H20" s="4"/>
    </row>
    <row r="21" spans="1:8">
      <c r="A21" s="3" t="s">
        <v>2079</v>
      </c>
      <c r="B21" s="4"/>
      <c r="C21" s="4"/>
      <c r="D21" s="4"/>
      <c r="E21" s="4"/>
      <c r="F21" s="4"/>
      <c r="G21" s="4"/>
      <c r="H21" s="4"/>
    </row>
    <row r="22" spans="1:8" ht="30">
      <c r="A22" s="2" t="s">
        <v>2119</v>
      </c>
      <c r="B22" s="6">
        <v>265000000</v>
      </c>
      <c r="C22" s="4"/>
      <c r="D22" s="4"/>
      <c r="E22" s="4"/>
      <c r="F22" s="4"/>
      <c r="G22" s="4"/>
      <c r="H22" s="4"/>
    </row>
    <row r="23" spans="1:8">
      <c r="A23" s="2" t="s">
        <v>2120</v>
      </c>
      <c r="B23" s="4"/>
      <c r="C23" s="4"/>
      <c r="D23" s="4"/>
      <c r="E23" s="4"/>
      <c r="F23" s="4"/>
      <c r="G23" s="4"/>
      <c r="H23" s="4"/>
    </row>
    <row r="24" spans="1:8">
      <c r="A24" s="3" t="s">
        <v>2079</v>
      </c>
      <c r="B24" s="4"/>
      <c r="C24" s="4"/>
      <c r="D24" s="4"/>
      <c r="E24" s="4"/>
      <c r="F24" s="4"/>
      <c r="G24" s="4"/>
      <c r="H24" s="4"/>
    </row>
    <row r="25" spans="1:8" ht="45">
      <c r="A25" s="2" t="s">
        <v>2116</v>
      </c>
      <c r="B25" s="4"/>
      <c r="C25" s="4"/>
      <c r="D25" s="6">
        <v>165000000</v>
      </c>
      <c r="E25" s="4"/>
      <c r="F25" s="4"/>
      <c r="G25" s="4"/>
      <c r="H25" s="4"/>
    </row>
    <row r="26" spans="1:8" ht="30">
      <c r="A26" s="2" t="s">
        <v>2121</v>
      </c>
      <c r="B26" s="4"/>
      <c r="C26" s="4"/>
      <c r="D26" s="4"/>
      <c r="E26" s="4"/>
      <c r="F26" s="4"/>
      <c r="G26" s="4"/>
      <c r="H26" s="4"/>
    </row>
    <row r="27" spans="1:8">
      <c r="A27" s="3" t="s">
        <v>2079</v>
      </c>
      <c r="B27" s="4"/>
      <c r="C27" s="4"/>
      <c r="D27" s="4"/>
      <c r="E27" s="4"/>
      <c r="F27" s="4"/>
      <c r="G27" s="4"/>
      <c r="H27" s="4"/>
    </row>
    <row r="28" spans="1:8" ht="45">
      <c r="A28" s="2" t="s">
        <v>2116</v>
      </c>
      <c r="B28" s="4"/>
      <c r="C28" s="4"/>
      <c r="D28" s="6">
        <v>160000000</v>
      </c>
      <c r="E28" s="4"/>
      <c r="F28" s="4"/>
      <c r="G28" s="4"/>
      <c r="H28" s="4"/>
    </row>
    <row r="29" spans="1:8" ht="30">
      <c r="A29" s="2" t="s">
        <v>2122</v>
      </c>
      <c r="B29" s="4"/>
      <c r="C29" s="4"/>
      <c r="D29" s="4"/>
      <c r="E29" s="4"/>
      <c r="F29" s="4"/>
      <c r="G29" s="4"/>
      <c r="H29" s="4"/>
    </row>
    <row r="30" spans="1:8">
      <c r="A30" s="3" t="s">
        <v>2079</v>
      </c>
      <c r="B30" s="4"/>
      <c r="C30" s="4"/>
      <c r="D30" s="4"/>
      <c r="E30" s="4"/>
      <c r="F30" s="4"/>
      <c r="G30" s="4"/>
      <c r="H30" s="4"/>
    </row>
    <row r="31" spans="1:8" ht="45">
      <c r="A31" s="2" t="s">
        <v>2116</v>
      </c>
      <c r="B31" s="4"/>
      <c r="C31" s="4"/>
      <c r="D31" s="4"/>
      <c r="E31" s="4"/>
      <c r="F31" s="6">
        <v>112000000</v>
      </c>
      <c r="G31" s="4"/>
      <c r="H31" s="4"/>
    </row>
    <row r="32" spans="1:8" ht="45">
      <c r="A32" s="2" t="s">
        <v>2123</v>
      </c>
      <c r="B32" s="4"/>
      <c r="C32" s="4"/>
      <c r="D32" s="4"/>
      <c r="E32" s="4"/>
      <c r="F32" s="7">
        <v>65000000</v>
      </c>
      <c r="G32" s="4"/>
      <c r="H32" s="4"/>
    </row>
    <row r="33" spans="1:8">
      <c r="A33" s="11"/>
      <c r="B33" s="11"/>
      <c r="C33" s="11"/>
      <c r="D33" s="11"/>
      <c r="E33" s="11"/>
      <c r="F33" s="11"/>
      <c r="G33" s="11"/>
      <c r="H33" s="11"/>
    </row>
    <row r="34" spans="1:8" ht="15" customHeight="1">
      <c r="A34" s="2" t="s">
        <v>78</v>
      </c>
      <c r="B34" s="12" t="s">
        <v>2106</v>
      </c>
      <c r="C34" s="12"/>
      <c r="D34" s="12"/>
      <c r="E34" s="12"/>
      <c r="F34" s="12"/>
      <c r="G34" s="12"/>
      <c r="H34" s="12"/>
    </row>
  </sheetData>
  <mergeCells count="7">
    <mergeCell ref="B34:H34"/>
    <mergeCell ref="A1:A2"/>
    <mergeCell ref="B1:G1"/>
    <mergeCell ref="B2:C2"/>
    <mergeCell ref="D2:E2"/>
    <mergeCell ref="F2:G2"/>
    <mergeCell ref="A33:H3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3.5703125" customWidth="1"/>
    <col min="3" max="3" width="4.140625" customWidth="1"/>
    <col min="4" max="4" width="13.140625" customWidth="1"/>
    <col min="5" max="5" width="4.5703125" customWidth="1"/>
    <col min="6" max="6" width="13.140625" customWidth="1"/>
    <col min="7" max="7" width="4.5703125" customWidth="1"/>
  </cols>
  <sheetData>
    <row r="1" spans="1:7" ht="15" customHeight="1">
      <c r="A1" s="1" t="s">
        <v>2124</v>
      </c>
      <c r="B1" s="9" t="s">
        <v>2</v>
      </c>
      <c r="C1" s="9"/>
      <c r="D1" s="9"/>
      <c r="E1" s="9"/>
      <c r="F1" s="9"/>
      <c r="G1" s="9"/>
    </row>
    <row r="2" spans="1:7" ht="30">
      <c r="A2" s="1" t="s">
        <v>30</v>
      </c>
      <c r="B2" s="9" t="s">
        <v>3</v>
      </c>
      <c r="C2" s="9"/>
      <c r="D2" s="9" t="s">
        <v>31</v>
      </c>
      <c r="E2" s="9"/>
      <c r="F2" s="9" t="s">
        <v>32</v>
      </c>
      <c r="G2" s="9"/>
    </row>
    <row r="3" spans="1:7">
      <c r="A3" s="3" t="s">
        <v>1027</v>
      </c>
      <c r="B3" s="4"/>
      <c r="C3" s="4"/>
      <c r="D3" s="4"/>
      <c r="E3" s="4"/>
      <c r="F3" s="4"/>
      <c r="G3" s="4"/>
    </row>
    <row r="4" spans="1:7" ht="30">
      <c r="A4" s="2" t="s">
        <v>47</v>
      </c>
      <c r="B4" s="7">
        <v>11920</v>
      </c>
      <c r="C4" s="4"/>
      <c r="D4" s="7">
        <v>4404</v>
      </c>
      <c r="E4" s="4"/>
      <c r="F4" s="7">
        <v>6168</v>
      </c>
      <c r="G4" s="4"/>
    </row>
    <row r="5" spans="1:7" ht="30">
      <c r="A5" s="2" t="s">
        <v>1029</v>
      </c>
      <c r="B5" s="4">
        <v>0</v>
      </c>
      <c r="C5" s="4"/>
      <c r="D5" s="4">
        <v>0</v>
      </c>
      <c r="E5" s="4"/>
      <c r="F5" s="4">
        <v>3</v>
      </c>
      <c r="G5" s="4"/>
    </row>
    <row r="6" spans="1:7" ht="30">
      <c r="A6" s="2" t="s">
        <v>1030</v>
      </c>
      <c r="B6" s="6">
        <v>11920</v>
      </c>
      <c r="C6" s="4"/>
      <c r="D6" s="6">
        <v>4404</v>
      </c>
      <c r="E6" s="4"/>
      <c r="F6" s="6">
        <v>6165</v>
      </c>
      <c r="G6" s="4"/>
    </row>
    <row r="7" spans="1:7">
      <c r="A7" s="2" t="s">
        <v>1031</v>
      </c>
      <c r="B7" s="6">
        <v>2894</v>
      </c>
      <c r="C7" s="4"/>
      <c r="D7" s="6">
        <v>2963</v>
      </c>
      <c r="E7" s="4"/>
      <c r="F7" s="6">
        <v>3041</v>
      </c>
      <c r="G7" s="4"/>
    </row>
    <row r="8" spans="1:7" ht="30">
      <c r="A8" s="2" t="s">
        <v>2125</v>
      </c>
      <c r="B8" s="8">
        <v>4.12</v>
      </c>
      <c r="C8" s="4"/>
      <c r="D8" s="8">
        <v>1.49</v>
      </c>
      <c r="E8" s="4"/>
      <c r="F8" s="8">
        <v>2.0299999999999998</v>
      </c>
      <c r="G8" s="4"/>
    </row>
    <row r="9" spans="1:7" ht="30">
      <c r="A9" s="3" t="s">
        <v>1032</v>
      </c>
      <c r="B9" s="4"/>
      <c r="C9" s="4"/>
      <c r="D9" s="4"/>
      <c r="E9" s="4"/>
      <c r="F9" s="4"/>
      <c r="G9" s="4"/>
    </row>
    <row r="10" spans="1:7" ht="30">
      <c r="A10" s="2" t="s">
        <v>47</v>
      </c>
      <c r="B10" s="6">
        <v>11920</v>
      </c>
      <c r="C10" s="4"/>
      <c r="D10" s="6">
        <v>4404</v>
      </c>
      <c r="E10" s="4"/>
      <c r="F10" s="6">
        <v>6168</v>
      </c>
      <c r="G10" s="4"/>
    </row>
    <row r="11" spans="1:7" ht="30">
      <c r="A11" s="2" t="s">
        <v>1029</v>
      </c>
      <c r="B11" s="4">
        <v>0</v>
      </c>
      <c r="C11" s="4"/>
      <c r="D11" s="4">
        <v>0</v>
      </c>
      <c r="E11" s="4"/>
      <c r="F11" s="4">
        <v>3</v>
      </c>
      <c r="G11" s="4"/>
    </row>
    <row r="12" spans="1:7" ht="30">
      <c r="A12" s="2" t="s">
        <v>1030</v>
      </c>
      <c r="B12" s="7">
        <v>11920</v>
      </c>
      <c r="C12" s="4"/>
      <c r="D12" s="7">
        <v>4404</v>
      </c>
      <c r="E12" s="4"/>
      <c r="F12" s="7">
        <v>6165</v>
      </c>
      <c r="G12" s="4"/>
    </row>
    <row r="13" spans="1:7">
      <c r="A13" s="2" t="s">
        <v>1031</v>
      </c>
      <c r="B13" s="6">
        <v>2894</v>
      </c>
      <c r="C13" s="4"/>
      <c r="D13" s="6">
        <v>2963</v>
      </c>
      <c r="E13" s="4"/>
      <c r="F13" s="6">
        <v>3041</v>
      </c>
      <c r="G13" s="4"/>
    </row>
    <row r="14" spans="1:7" ht="17.25">
      <c r="A14" s="2" t="s">
        <v>2126</v>
      </c>
      <c r="B14" s="4">
        <v>34</v>
      </c>
      <c r="C14" s="10" t="s">
        <v>78</v>
      </c>
      <c r="D14" s="4">
        <v>33</v>
      </c>
      <c r="E14" s="10" t="s">
        <v>78</v>
      </c>
      <c r="F14" s="4">
        <v>35</v>
      </c>
      <c r="G14" s="10" t="s">
        <v>78</v>
      </c>
    </row>
    <row r="15" spans="1:7" ht="30">
      <c r="A15" s="2" t="s">
        <v>1034</v>
      </c>
      <c r="B15" s="6">
        <v>2928</v>
      </c>
      <c r="C15" s="4"/>
      <c r="D15" s="6">
        <v>2996</v>
      </c>
      <c r="E15" s="4"/>
      <c r="F15" s="6">
        <v>3076</v>
      </c>
      <c r="G15" s="4"/>
    </row>
    <row r="16" spans="1:7" ht="30">
      <c r="A16" s="2" t="s">
        <v>2127</v>
      </c>
      <c r="B16" s="8">
        <v>4.07</v>
      </c>
      <c r="C16" s="4"/>
      <c r="D16" s="8">
        <v>1.47</v>
      </c>
      <c r="E16" s="4"/>
      <c r="F16" s="7">
        <v>2</v>
      </c>
      <c r="G16" s="4"/>
    </row>
    <row r="17" spans="1:7">
      <c r="A17" s="11"/>
      <c r="B17" s="11"/>
      <c r="C17" s="11"/>
      <c r="D17" s="11"/>
      <c r="E17" s="11"/>
      <c r="F17" s="11"/>
      <c r="G17" s="11"/>
    </row>
    <row r="18" spans="1:7" ht="15" customHeight="1">
      <c r="A18" s="2" t="s">
        <v>78</v>
      </c>
      <c r="B18" s="12" t="s">
        <v>1035</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28</v>
      </c>
      <c r="B1" s="9" t="s">
        <v>2</v>
      </c>
      <c r="C1" s="9"/>
      <c r="D1" s="9"/>
    </row>
    <row r="2" spans="1:4">
      <c r="A2" s="1" t="s">
        <v>51</v>
      </c>
      <c r="B2" s="1" t="s">
        <v>3</v>
      </c>
      <c r="C2" s="1" t="s">
        <v>31</v>
      </c>
      <c r="D2" s="1" t="s">
        <v>32</v>
      </c>
    </row>
    <row r="3" spans="1:4">
      <c r="A3" s="3" t="s">
        <v>1024</v>
      </c>
      <c r="B3" s="4"/>
      <c r="C3" s="4"/>
      <c r="D3" s="4"/>
    </row>
    <row r="4" spans="1:4" ht="30">
      <c r="A4" s="2" t="s">
        <v>1801</v>
      </c>
      <c r="B4" s="4" t="s">
        <v>1314</v>
      </c>
      <c r="C4" s="4"/>
      <c r="D4" s="4"/>
    </row>
    <row r="5" spans="1:4" ht="75">
      <c r="A5" s="2" t="s">
        <v>2129</v>
      </c>
      <c r="B5" s="4">
        <v>4</v>
      </c>
      <c r="C5" s="4">
        <v>25</v>
      </c>
      <c r="D5" s="4">
        <v>10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34.85546875" customWidth="1"/>
    <col min="3" max="3" width="10.85546875" customWidth="1"/>
    <col min="4" max="4" width="34.85546875" customWidth="1"/>
    <col min="5" max="5" width="10.85546875" customWidth="1"/>
    <col min="6" max="6" width="34.85546875" customWidth="1"/>
    <col min="7" max="7" width="10.85546875" customWidth="1"/>
  </cols>
  <sheetData>
    <row r="1" spans="1:7" ht="15" customHeight="1">
      <c r="A1" s="1" t="s">
        <v>2130</v>
      </c>
      <c r="B1" s="9" t="s">
        <v>2</v>
      </c>
      <c r="C1" s="9"/>
      <c r="D1" s="9"/>
      <c r="E1" s="9"/>
      <c r="F1" s="9"/>
      <c r="G1" s="9"/>
    </row>
    <row r="2" spans="1:7" ht="15" customHeight="1">
      <c r="A2" s="1" t="s">
        <v>51</v>
      </c>
      <c r="B2" s="9" t="s">
        <v>3</v>
      </c>
      <c r="C2" s="9"/>
      <c r="D2" s="9" t="s">
        <v>31</v>
      </c>
      <c r="E2" s="9"/>
      <c r="F2" s="9" t="s">
        <v>32</v>
      </c>
      <c r="G2" s="9"/>
    </row>
    <row r="3" spans="1:7" ht="30">
      <c r="A3" s="3" t="s">
        <v>2131</v>
      </c>
      <c r="B3" s="4"/>
      <c r="C3" s="4"/>
      <c r="D3" s="4"/>
      <c r="E3" s="4"/>
      <c r="F3" s="4"/>
      <c r="G3" s="4"/>
    </row>
    <row r="4" spans="1:7" ht="30">
      <c r="A4" s="2" t="s">
        <v>2132</v>
      </c>
      <c r="B4" s="7">
        <v>-2197</v>
      </c>
      <c r="C4" s="4"/>
      <c r="D4" s="7">
        <v>-4682</v>
      </c>
      <c r="E4" s="4"/>
      <c r="F4" s="7">
        <v>-3132</v>
      </c>
      <c r="G4" s="4"/>
    </row>
    <row r="5" spans="1:7" ht="45">
      <c r="A5" s="2" t="s">
        <v>1053</v>
      </c>
      <c r="B5" s="6">
        <v>-2782</v>
      </c>
      <c r="C5" s="4"/>
      <c r="D5" s="6">
        <v>3902</v>
      </c>
      <c r="E5" s="4"/>
      <c r="F5" s="6">
        <v>-2075</v>
      </c>
      <c r="G5" s="4"/>
    </row>
    <row r="6" spans="1:7">
      <c r="A6" s="2" t="s">
        <v>1058</v>
      </c>
      <c r="B6" s="4">
        <v>673</v>
      </c>
      <c r="C6" s="4"/>
      <c r="D6" s="6">
        <v>-1620</v>
      </c>
      <c r="E6" s="4"/>
      <c r="F6" s="4">
        <v>436</v>
      </c>
      <c r="G6" s="4"/>
    </row>
    <row r="7" spans="1:7" ht="45">
      <c r="A7" s="2" t="s">
        <v>1059</v>
      </c>
      <c r="B7" s="6">
        <v>-2109</v>
      </c>
      <c r="C7" s="4"/>
      <c r="D7" s="6">
        <v>2282</v>
      </c>
      <c r="E7" s="4"/>
      <c r="F7" s="6">
        <v>-1639</v>
      </c>
      <c r="G7" s="4"/>
    </row>
    <row r="8" spans="1:7">
      <c r="A8" s="2" t="s">
        <v>1063</v>
      </c>
      <c r="B8" s="4">
        <v>-41</v>
      </c>
      <c r="C8" s="4"/>
      <c r="D8" s="4">
        <v>289</v>
      </c>
      <c r="E8" s="4"/>
      <c r="F8" s="4">
        <v>156</v>
      </c>
      <c r="G8" s="4"/>
    </row>
    <row r="9" spans="1:7">
      <c r="A9" s="2" t="s">
        <v>1058</v>
      </c>
      <c r="B9" s="4">
        <v>24</v>
      </c>
      <c r="C9" s="4"/>
      <c r="D9" s="4">
        <v>-86</v>
      </c>
      <c r="E9" s="4"/>
      <c r="F9" s="4">
        <v>-67</v>
      </c>
      <c r="G9" s="4"/>
    </row>
    <row r="10" spans="1:7" ht="30">
      <c r="A10" s="2" t="s">
        <v>1065</v>
      </c>
      <c r="B10" s="4">
        <v>-17</v>
      </c>
      <c r="C10" s="4"/>
      <c r="D10" s="4">
        <v>203</v>
      </c>
      <c r="E10" s="4"/>
      <c r="F10" s="4">
        <v>89</v>
      </c>
      <c r="G10" s="4"/>
    </row>
    <row r="11" spans="1:7" ht="30">
      <c r="A11" s="2" t="s">
        <v>58</v>
      </c>
      <c r="B11" s="6">
        <v>-2126</v>
      </c>
      <c r="C11" s="4"/>
      <c r="D11" s="6">
        <v>2485</v>
      </c>
      <c r="E11" s="4"/>
      <c r="F11" s="6">
        <v>-1550</v>
      </c>
      <c r="G11" s="4"/>
    </row>
    <row r="12" spans="1:7" ht="30">
      <c r="A12" s="2" t="s">
        <v>2133</v>
      </c>
      <c r="B12" s="6">
        <v>-4323</v>
      </c>
      <c r="C12" s="4"/>
      <c r="D12" s="6">
        <v>-2197</v>
      </c>
      <c r="E12" s="4"/>
      <c r="F12" s="6">
        <v>-4682</v>
      </c>
      <c r="G12" s="4"/>
    </row>
    <row r="13" spans="1:7">
      <c r="A13" s="2" t="s">
        <v>2134</v>
      </c>
      <c r="B13" s="4"/>
      <c r="C13" s="4"/>
      <c r="D13" s="4"/>
      <c r="E13" s="4"/>
      <c r="F13" s="4"/>
      <c r="G13" s="4"/>
    </row>
    <row r="14" spans="1:7" ht="30">
      <c r="A14" s="3" t="s">
        <v>2131</v>
      </c>
      <c r="B14" s="4"/>
      <c r="C14" s="4"/>
      <c r="D14" s="4"/>
      <c r="E14" s="4"/>
      <c r="F14" s="4"/>
      <c r="G14" s="4"/>
    </row>
    <row r="15" spans="1:7" ht="30">
      <c r="A15" s="2" t="s">
        <v>2132</v>
      </c>
      <c r="B15" s="4">
        <v>132</v>
      </c>
      <c r="C15" s="4"/>
      <c r="D15" s="4">
        <v>-97</v>
      </c>
      <c r="E15" s="4"/>
      <c r="F15" s="4">
        <v>4</v>
      </c>
      <c r="G15" s="4"/>
    </row>
    <row r="16" spans="1:7" ht="45">
      <c r="A16" s="2" t="s">
        <v>1053</v>
      </c>
      <c r="B16" s="4">
        <v>778</v>
      </c>
      <c r="C16" s="4"/>
      <c r="D16" s="4">
        <v>335</v>
      </c>
      <c r="E16" s="4"/>
      <c r="F16" s="4">
        <v>-198</v>
      </c>
      <c r="G16" s="4"/>
    </row>
    <row r="17" spans="1:7">
      <c r="A17" s="2" t="s">
        <v>1058</v>
      </c>
      <c r="B17" s="4">
        <v>-285</v>
      </c>
      <c r="C17" s="4"/>
      <c r="D17" s="4">
        <v>-132</v>
      </c>
      <c r="E17" s="4"/>
      <c r="F17" s="4">
        <v>77</v>
      </c>
      <c r="G17" s="4"/>
    </row>
    <row r="18" spans="1:7" ht="45">
      <c r="A18" s="2" t="s">
        <v>1059</v>
      </c>
      <c r="B18" s="4">
        <v>493</v>
      </c>
      <c r="C18" s="4"/>
      <c r="D18" s="4">
        <v>203</v>
      </c>
      <c r="E18" s="4"/>
      <c r="F18" s="4">
        <v>-121</v>
      </c>
      <c r="G18" s="4"/>
    </row>
    <row r="19" spans="1:7">
      <c r="A19" s="2" t="s">
        <v>1063</v>
      </c>
      <c r="B19" s="4">
        <v>-146</v>
      </c>
      <c r="C19" s="4"/>
      <c r="D19" s="4">
        <v>42</v>
      </c>
      <c r="E19" s="4"/>
      <c r="F19" s="4">
        <v>33</v>
      </c>
      <c r="G19" s="4"/>
    </row>
    <row r="20" spans="1:7">
      <c r="A20" s="2" t="s">
        <v>1058</v>
      </c>
      <c r="B20" s="4">
        <v>51</v>
      </c>
      <c r="C20" s="4"/>
      <c r="D20" s="4">
        <v>-16</v>
      </c>
      <c r="E20" s="4"/>
      <c r="F20" s="4">
        <v>-13</v>
      </c>
      <c r="G20" s="4"/>
    </row>
    <row r="21" spans="1:7" ht="30">
      <c r="A21" s="2" t="s">
        <v>1065</v>
      </c>
      <c r="B21" s="4">
        <v>-95</v>
      </c>
      <c r="C21" s="10" t="s">
        <v>78</v>
      </c>
      <c r="D21" s="4">
        <v>26</v>
      </c>
      <c r="E21" s="10" t="s">
        <v>78</v>
      </c>
      <c r="F21" s="4">
        <v>20</v>
      </c>
      <c r="G21" s="10" t="s">
        <v>78</v>
      </c>
    </row>
    <row r="22" spans="1:7" ht="30">
      <c r="A22" s="2" t="s">
        <v>58</v>
      </c>
      <c r="B22" s="4">
        <v>398</v>
      </c>
      <c r="C22" s="4"/>
      <c r="D22" s="4">
        <v>229</v>
      </c>
      <c r="E22" s="4"/>
      <c r="F22" s="4">
        <v>-101</v>
      </c>
      <c r="G22" s="4"/>
    </row>
    <row r="23" spans="1:7" ht="30">
      <c r="A23" s="2" t="s">
        <v>2133</v>
      </c>
      <c r="B23" s="4">
        <v>530</v>
      </c>
      <c r="C23" s="4"/>
      <c r="D23" s="4">
        <v>132</v>
      </c>
      <c r="E23" s="4"/>
      <c r="F23" s="4">
        <v>-97</v>
      </c>
      <c r="G23" s="4"/>
    </row>
    <row r="24" spans="1:7">
      <c r="A24" s="2" t="s">
        <v>2135</v>
      </c>
      <c r="B24" s="4"/>
      <c r="C24" s="4"/>
      <c r="D24" s="4"/>
      <c r="E24" s="4"/>
      <c r="F24" s="4"/>
      <c r="G24" s="4"/>
    </row>
    <row r="25" spans="1:7" ht="30">
      <c r="A25" s="3" t="s">
        <v>2131</v>
      </c>
      <c r="B25" s="4"/>
      <c r="C25" s="4"/>
      <c r="D25" s="4"/>
      <c r="E25" s="4"/>
      <c r="F25" s="4"/>
      <c r="G25" s="4"/>
    </row>
    <row r="26" spans="1:7" ht="30">
      <c r="A26" s="2" t="s">
        <v>2132</v>
      </c>
      <c r="B26" s="4">
        <v>54</v>
      </c>
      <c r="C26" s="4"/>
      <c r="D26" s="4">
        <v>73</v>
      </c>
      <c r="E26" s="4"/>
      <c r="F26" s="4">
        <v>21</v>
      </c>
      <c r="G26" s="4"/>
    </row>
    <row r="27" spans="1:7" ht="45">
      <c r="A27" s="2" t="s">
        <v>1053</v>
      </c>
      <c r="B27" s="4">
        <v>48</v>
      </c>
      <c r="C27" s="4"/>
      <c r="D27" s="4">
        <v>33</v>
      </c>
      <c r="E27" s="4"/>
      <c r="F27" s="4">
        <v>74</v>
      </c>
      <c r="G27" s="4"/>
    </row>
    <row r="28" spans="1:7">
      <c r="A28" s="2" t="s">
        <v>1058</v>
      </c>
      <c r="B28" s="4">
        <v>-17</v>
      </c>
      <c r="C28" s="4"/>
      <c r="D28" s="4">
        <v>-23</v>
      </c>
      <c r="E28" s="4"/>
      <c r="F28" s="4">
        <v>-10</v>
      </c>
      <c r="G28" s="4"/>
    </row>
    <row r="29" spans="1:7" ht="45">
      <c r="A29" s="2" t="s">
        <v>1059</v>
      </c>
      <c r="B29" s="4">
        <v>31</v>
      </c>
      <c r="C29" s="4"/>
      <c r="D29" s="4">
        <v>10</v>
      </c>
      <c r="E29" s="4"/>
      <c r="F29" s="4">
        <v>64</v>
      </c>
      <c r="G29" s="4"/>
    </row>
    <row r="30" spans="1:7">
      <c r="A30" s="2" t="s">
        <v>1063</v>
      </c>
      <c r="B30" s="4">
        <v>43</v>
      </c>
      <c r="C30" s="4"/>
      <c r="D30" s="4">
        <v>-39</v>
      </c>
      <c r="E30" s="4"/>
      <c r="F30" s="4">
        <v>-13</v>
      </c>
      <c r="G30" s="4"/>
    </row>
    <row r="31" spans="1:7">
      <c r="A31" s="2" t="s">
        <v>1058</v>
      </c>
      <c r="B31" s="4">
        <v>-17</v>
      </c>
      <c r="C31" s="4"/>
      <c r="D31" s="4">
        <v>10</v>
      </c>
      <c r="E31" s="4"/>
      <c r="F31" s="4">
        <v>1</v>
      </c>
      <c r="G31" s="4"/>
    </row>
    <row r="32" spans="1:7" ht="30">
      <c r="A32" s="2" t="s">
        <v>1065</v>
      </c>
      <c r="B32" s="4">
        <v>26</v>
      </c>
      <c r="C32" s="10" t="s">
        <v>1537</v>
      </c>
      <c r="D32" s="4">
        <v>-29</v>
      </c>
      <c r="E32" s="10" t="s">
        <v>1537</v>
      </c>
      <c r="F32" s="4">
        <v>-12</v>
      </c>
      <c r="G32" s="10" t="s">
        <v>1537</v>
      </c>
    </row>
    <row r="33" spans="1:7" ht="30">
      <c r="A33" s="2" t="s">
        <v>58</v>
      </c>
      <c r="B33" s="4">
        <v>57</v>
      </c>
      <c r="C33" s="4"/>
      <c r="D33" s="4">
        <v>-19</v>
      </c>
      <c r="E33" s="4"/>
      <c r="F33" s="4">
        <v>52</v>
      </c>
      <c r="G33" s="4"/>
    </row>
    <row r="34" spans="1:7" ht="30">
      <c r="A34" s="2" t="s">
        <v>2133</v>
      </c>
      <c r="B34" s="4">
        <v>111</v>
      </c>
      <c r="C34" s="4"/>
      <c r="D34" s="4">
        <v>54</v>
      </c>
      <c r="E34" s="4"/>
      <c r="F34" s="4">
        <v>73</v>
      </c>
      <c r="G34" s="4"/>
    </row>
    <row r="35" spans="1:7">
      <c r="A35" s="2" t="s">
        <v>2136</v>
      </c>
      <c r="B35" s="4"/>
      <c r="C35" s="4"/>
      <c r="D35" s="4"/>
      <c r="E35" s="4"/>
      <c r="F35" s="4"/>
      <c r="G35" s="4"/>
    </row>
    <row r="36" spans="1:7" ht="30">
      <c r="A36" s="3" t="s">
        <v>2131</v>
      </c>
      <c r="B36" s="4"/>
      <c r="C36" s="4"/>
      <c r="D36" s="4"/>
      <c r="E36" s="4"/>
      <c r="F36" s="4"/>
      <c r="G36" s="4"/>
    </row>
    <row r="37" spans="1:7" ht="30">
      <c r="A37" s="2" t="s">
        <v>2132</v>
      </c>
      <c r="B37" s="4">
        <v>-909</v>
      </c>
      <c r="C37" s="10" t="s">
        <v>1544</v>
      </c>
      <c r="D37" s="6">
        <v>-3667</v>
      </c>
      <c r="E37" s="4"/>
      <c r="F37" s="6">
        <v>-2346</v>
      </c>
      <c r="G37" s="4"/>
    </row>
    <row r="38" spans="1:7" ht="45">
      <c r="A38" s="2" t="s">
        <v>1053</v>
      </c>
      <c r="B38" s="6">
        <v>-3196</v>
      </c>
      <c r="C38" s="4"/>
      <c r="D38" s="6">
        <v>3917</v>
      </c>
      <c r="E38" s="4"/>
      <c r="F38" s="6">
        <v>-1852</v>
      </c>
      <c r="G38" s="4"/>
    </row>
    <row r="39" spans="1:7">
      <c r="A39" s="2" t="s">
        <v>1058</v>
      </c>
      <c r="B39" s="6">
        <v>1067</v>
      </c>
      <c r="C39" s="4"/>
      <c r="D39" s="6">
        <v>-1365</v>
      </c>
      <c r="E39" s="4"/>
      <c r="F39" s="4">
        <v>450</v>
      </c>
      <c r="G39" s="4"/>
    </row>
    <row r="40" spans="1:7" ht="45">
      <c r="A40" s="2" t="s">
        <v>1059</v>
      </c>
      <c r="B40" s="6">
        <v>-2129</v>
      </c>
      <c r="C40" s="4"/>
      <c r="D40" s="6">
        <v>2552</v>
      </c>
      <c r="E40" s="4"/>
      <c r="F40" s="6">
        <v>-1402</v>
      </c>
      <c r="G40" s="4"/>
    </row>
    <row r="41" spans="1:7">
      <c r="A41" s="2" t="s">
        <v>1063</v>
      </c>
      <c r="B41" s="4">
        <v>62</v>
      </c>
      <c r="C41" s="4"/>
      <c r="D41" s="4">
        <v>286</v>
      </c>
      <c r="E41" s="4"/>
      <c r="F41" s="4">
        <v>136</v>
      </c>
      <c r="G41" s="4"/>
    </row>
    <row r="42" spans="1:7">
      <c r="A42" s="2" t="s">
        <v>1058</v>
      </c>
      <c r="B42" s="4">
        <v>-10</v>
      </c>
      <c r="C42" s="4"/>
      <c r="D42" s="4">
        <v>-80</v>
      </c>
      <c r="E42" s="4"/>
      <c r="F42" s="4">
        <v>-55</v>
      </c>
      <c r="G42" s="4"/>
    </row>
    <row r="43" spans="1:7" ht="30">
      <c r="A43" s="2" t="s">
        <v>1065</v>
      </c>
      <c r="B43" s="4">
        <v>52</v>
      </c>
      <c r="C43" s="10" t="s">
        <v>2137</v>
      </c>
      <c r="D43" s="4">
        <v>206</v>
      </c>
      <c r="E43" s="10" t="s">
        <v>2137</v>
      </c>
      <c r="F43" s="4">
        <v>81</v>
      </c>
      <c r="G43" s="10" t="s">
        <v>2137</v>
      </c>
    </row>
    <row r="44" spans="1:7" ht="30">
      <c r="A44" s="2" t="s">
        <v>58</v>
      </c>
      <c r="B44" s="6">
        <v>-2077</v>
      </c>
      <c r="C44" s="4"/>
      <c r="D44" s="6">
        <v>2758</v>
      </c>
      <c r="E44" s="4"/>
      <c r="F44" s="6">
        <v>-1321</v>
      </c>
      <c r="G44" s="4"/>
    </row>
    <row r="45" spans="1:7" ht="30">
      <c r="A45" s="2" t="s">
        <v>2133</v>
      </c>
      <c r="B45" s="6">
        <v>-2986</v>
      </c>
      <c r="C45" s="10" t="s">
        <v>1544</v>
      </c>
      <c r="D45" s="4">
        <v>-909</v>
      </c>
      <c r="E45" s="10" t="s">
        <v>1544</v>
      </c>
      <c r="F45" s="6">
        <v>-3667</v>
      </c>
      <c r="G45" s="4"/>
    </row>
    <row r="46" spans="1:7" ht="30">
      <c r="A46" s="2" t="s">
        <v>2138</v>
      </c>
      <c r="B46" s="4"/>
      <c r="C46" s="4"/>
      <c r="D46" s="4"/>
      <c r="E46" s="4"/>
      <c r="F46" s="4"/>
      <c r="G46" s="4"/>
    </row>
    <row r="47" spans="1:7" ht="30">
      <c r="A47" s="3" t="s">
        <v>2131</v>
      </c>
      <c r="B47" s="4"/>
      <c r="C47" s="4"/>
      <c r="D47" s="4"/>
      <c r="E47" s="4"/>
      <c r="F47" s="4"/>
      <c r="G47" s="4"/>
    </row>
    <row r="48" spans="1:7" ht="30">
      <c r="A48" s="2" t="s">
        <v>2132</v>
      </c>
      <c r="B48" s="6">
        <v>-1474</v>
      </c>
      <c r="C48" s="4"/>
      <c r="D48" s="4">
        <v>-991</v>
      </c>
      <c r="E48" s="4"/>
      <c r="F48" s="4">
        <v>-811</v>
      </c>
      <c r="G48" s="4"/>
    </row>
    <row r="49" spans="1:7" ht="45">
      <c r="A49" s="2" t="s">
        <v>1053</v>
      </c>
      <c r="B49" s="4">
        <v>-412</v>
      </c>
      <c r="C49" s="4"/>
      <c r="D49" s="4">
        <v>-383</v>
      </c>
      <c r="E49" s="4"/>
      <c r="F49" s="4">
        <v>-99</v>
      </c>
      <c r="G49" s="4"/>
    </row>
    <row r="50" spans="1:7">
      <c r="A50" s="2" t="s">
        <v>1058</v>
      </c>
      <c r="B50" s="4">
        <v>-92</v>
      </c>
      <c r="C50" s="4"/>
      <c r="D50" s="4">
        <v>-100</v>
      </c>
      <c r="E50" s="4"/>
      <c r="F50" s="4">
        <v>-81</v>
      </c>
      <c r="G50" s="4"/>
    </row>
    <row r="51" spans="1:7" ht="45">
      <c r="A51" s="2" t="s">
        <v>1059</v>
      </c>
      <c r="B51" s="4">
        <v>-504</v>
      </c>
      <c r="C51" s="4"/>
      <c r="D51" s="4">
        <v>-483</v>
      </c>
      <c r="E51" s="4"/>
      <c r="F51" s="4">
        <v>-180</v>
      </c>
      <c r="G51" s="4"/>
    </row>
    <row r="52" spans="1:7">
      <c r="A52" s="2" t="s">
        <v>1063</v>
      </c>
      <c r="B52" s="4">
        <v>0</v>
      </c>
      <c r="C52" s="4"/>
      <c r="D52" s="4">
        <v>0</v>
      </c>
      <c r="E52" s="4"/>
      <c r="F52" s="4">
        <v>0</v>
      </c>
      <c r="G52" s="4"/>
    </row>
    <row r="53" spans="1:7">
      <c r="A53" s="2" t="s">
        <v>1058</v>
      </c>
      <c r="B53" s="4">
        <v>0</v>
      </c>
      <c r="C53" s="4"/>
      <c r="D53" s="4">
        <v>0</v>
      </c>
      <c r="E53" s="4"/>
      <c r="F53" s="4">
        <v>0</v>
      </c>
      <c r="G53" s="4"/>
    </row>
    <row r="54" spans="1:7" ht="30">
      <c r="A54" s="2" t="s">
        <v>1065</v>
      </c>
      <c r="B54" s="4">
        <v>0</v>
      </c>
      <c r="C54" s="4"/>
      <c r="D54" s="4">
        <v>0</v>
      </c>
      <c r="E54" s="4"/>
      <c r="F54" s="4">
        <v>0</v>
      </c>
      <c r="G54" s="4"/>
    </row>
    <row r="55" spans="1:7" ht="30">
      <c r="A55" s="2" t="s">
        <v>58</v>
      </c>
      <c r="B55" s="4">
        <v>-504</v>
      </c>
      <c r="C55" s="4"/>
      <c r="D55" s="4">
        <v>-483</v>
      </c>
      <c r="E55" s="4"/>
      <c r="F55" s="4">
        <v>-180</v>
      </c>
      <c r="G55" s="4"/>
    </row>
    <row r="56" spans="1:7" ht="30">
      <c r="A56" s="2" t="s">
        <v>2133</v>
      </c>
      <c r="B56" s="7">
        <v>-1978</v>
      </c>
      <c r="C56" s="4"/>
      <c r="D56" s="7">
        <v>-1474</v>
      </c>
      <c r="E56" s="4"/>
      <c r="F56" s="7">
        <v>-991</v>
      </c>
      <c r="G56" s="4"/>
    </row>
    <row r="57" spans="1:7">
      <c r="A57" s="11"/>
      <c r="B57" s="11"/>
      <c r="C57" s="11"/>
      <c r="D57" s="11"/>
      <c r="E57" s="11"/>
      <c r="F57" s="11"/>
      <c r="G57" s="11"/>
    </row>
    <row r="58" spans="1:7" ht="15" customHeight="1">
      <c r="A58" s="2" t="s">
        <v>78</v>
      </c>
      <c r="B58" s="12" t="s">
        <v>2139</v>
      </c>
      <c r="C58" s="12"/>
      <c r="D58" s="12"/>
      <c r="E58" s="12"/>
      <c r="F58" s="12"/>
      <c r="G58" s="12"/>
    </row>
    <row r="59" spans="1:7" ht="15" customHeight="1">
      <c r="A59" s="2" t="s">
        <v>1537</v>
      </c>
      <c r="B59" s="12" t="s">
        <v>2140</v>
      </c>
      <c r="C59" s="12"/>
      <c r="D59" s="12"/>
      <c r="E59" s="12"/>
      <c r="F59" s="12"/>
      <c r="G59" s="12"/>
    </row>
    <row r="60" spans="1:7" ht="60" customHeight="1">
      <c r="A60" s="2" t="s">
        <v>1544</v>
      </c>
      <c r="B60" s="12" t="s">
        <v>1109</v>
      </c>
      <c r="C60" s="12"/>
      <c r="D60" s="12"/>
      <c r="E60" s="12"/>
      <c r="F60" s="12"/>
      <c r="G60" s="12"/>
    </row>
    <row r="61" spans="1:7" ht="15" customHeight="1">
      <c r="A61" s="2" t="s">
        <v>2137</v>
      </c>
      <c r="B61" s="12" t="s">
        <v>1108</v>
      </c>
      <c r="C61" s="12"/>
      <c r="D61" s="12"/>
      <c r="E61" s="12"/>
      <c r="F61" s="12"/>
      <c r="G61" s="12"/>
    </row>
  </sheetData>
  <mergeCells count="9">
    <mergeCell ref="B59:G59"/>
    <mergeCell ref="B60:G60"/>
    <mergeCell ref="B61:G61"/>
    <mergeCell ref="B1:G1"/>
    <mergeCell ref="B2:C2"/>
    <mergeCell ref="D2:E2"/>
    <mergeCell ref="F2:G2"/>
    <mergeCell ref="A57:G57"/>
    <mergeCell ref="B58:G5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141</v>
      </c>
      <c r="B1" s="9" t="s">
        <v>3</v>
      </c>
      <c r="C1" s="9" t="s">
        <v>31</v>
      </c>
    </row>
    <row r="2" spans="1:3">
      <c r="A2" s="1" t="s">
        <v>51</v>
      </c>
      <c r="B2" s="9"/>
      <c r="C2" s="9"/>
    </row>
    <row r="3" spans="1:3">
      <c r="A3" s="2" t="s">
        <v>2142</v>
      </c>
      <c r="B3" s="4"/>
      <c r="C3" s="4"/>
    </row>
    <row r="4" spans="1:3" ht="30">
      <c r="A4" s="3" t="s">
        <v>2143</v>
      </c>
      <c r="B4" s="4"/>
      <c r="C4" s="4"/>
    </row>
    <row r="5" spans="1:3" ht="45">
      <c r="A5" s="2" t="s">
        <v>2144</v>
      </c>
      <c r="B5" s="7">
        <v>3500</v>
      </c>
      <c r="C5" s="7">
        <v>1700</v>
      </c>
    </row>
    <row r="6" spans="1:3" ht="30">
      <c r="A6" s="2" t="s">
        <v>2145</v>
      </c>
      <c r="B6" s="4"/>
      <c r="C6" s="4"/>
    </row>
    <row r="7" spans="1:3" ht="30">
      <c r="A7" s="3" t="s">
        <v>2143</v>
      </c>
      <c r="B7" s="4"/>
      <c r="C7" s="4"/>
    </row>
    <row r="8" spans="1:3" ht="45">
      <c r="A8" s="2" t="s">
        <v>2144</v>
      </c>
      <c r="B8" s="4">
        <v>228</v>
      </c>
      <c r="C8" s="4">
        <v>80</v>
      </c>
    </row>
    <row r="9" spans="1:3" ht="30">
      <c r="A9" s="2" t="s">
        <v>2146</v>
      </c>
      <c r="B9" s="4"/>
      <c r="C9" s="4"/>
    </row>
    <row r="10" spans="1:3" ht="30">
      <c r="A10" s="3" t="s">
        <v>2143</v>
      </c>
      <c r="B10" s="4"/>
      <c r="C10" s="4"/>
    </row>
    <row r="11" spans="1:3" ht="45">
      <c r="A11" s="2" t="s">
        <v>2144</v>
      </c>
      <c r="B11" s="4">
        <v>473</v>
      </c>
      <c r="C11" s="4">
        <v>559</v>
      </c>
    </row>
    <row r="12" spans="1:3" ht="30">
      <c r="A12" s="2" t="s">
        <v>2147</v>
      </c>
      <c r="B12" s="4"/>
      <c r="C12" s="4"/>
    </row>
    <row r="13" spans="1:3" ht="30">
      <c r="A13" s="3" t="s">
        <v>2143</v>
      </c>
      <c r="B13" s="4"/>
      <c r="C13" s="4"/>
    </row>
    <row r="14" spans="1:3" ht="45">
      <c r="A14" s="2" t="s">
        <v>2144</v>
      </c>
      <c r="B14" s="7">
        <v>257</v>
      </c>
      <c r="C14" s="7">
        <v>33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cols>
    <col min="1" max="1" width="36.5703125" bestFit="1" customWidth="1"/>
    <col min="2" max="2" width="36.140625" customWidth="1"/>
    <col min="3" max="3" width="11.28515625" customWidth="1"/>
    <col min="4" max="4" width="36.140625" customWidth="1"/>
    <col min="5" max="5" width="11.28515625" customWidth="1"/>
    <col min="6" max="6" width="36.140625" customWidth="1"/>
    <col min="7" max="7" width="11.28515625" customWidth="1"/>
  </cols>
  <sheetData>
    <row r="1" spans="1:7" ht="15" customHeight="1">
      <c r="A1" s="1" t="s">
        <v>2148</v>
      </c>
      <c r="B1" s="9" t="s">
        <v>2</v>
      </c>
      <c r="C1" s="9"/>
      <c r="D1" s="9"/>
      <c r="E1" s="9"/>
      <c r="F1" s="9"/>
      <c r="G1" s="9"/>
    </row>
    <row r="2" spans="1:7" ht="15" customHeight="1">
      <c r="A2" s="1" t="s">
        <v>51</v>
      </c>
      <c r="B2" s="9" t="s">
        <v>3</v>
      </c>
      <c r="C2" s="9"/>
      <c r="D2" s="9" t="s">
        <v>31</v>
      </c>
      <c r="E2" s="9"/>
      <c r="F2" s="9" t="s">
        <v>32</v>
      </c>
      <c r="G2" s="9"/>
    </row>
    <row r="3" spans="1:7" ht="30">
      <c r="A3" s="3" t="s">
        <v>2149</v>
      </c>
      <c r="B3" s="4"/>
      <c r="C3" s="4"/>
      <c r="D3" s="4"/>
      <c r="E3" s="4"/>
      <c r="F3" s="4"/>
      <c r="G3" s="4"/>
    </row>
    <row r="4" spans="1:7">
      <c r="A4" s="2" t="s">
        <v>34</v>
      </c>
      <c r="B4" s="7">
        <v>42237</v>
      </c>
      <c r="C4" s="4"/>
      <c r="D4" s="7">
        <v>44033</v>
      </c>
      <c r="E4" s="4"/>
      <c r="F4" s="7">
        <v>47267</v>
      </c>
      <c r="G4" s="4"/>
    </row>
    <row r="5" spans="1:7" ht="30">
      <c r="A5" s="2" t="s">
        <v>2150</v>
      </c>
      <c r="B5" s="4"/>
      <c r="C5" s="4"/>
      <c r="D5" s="4">
        <v>50</v>
      </c>
      <c r="E5" s="4"/>
      <c r="F5" s="4"/>
      <c r="G5" s="4"/>
    </row>
    <row r="6" spans="1:7">
      <c r="A6" s="2" t="s">
        <v>1439</v>
      </c>
      <c r="B6" s="4"/>
      <c r="C6" s="4"/>
      <c r="D6" s="4"/>
      <c r="E6" s="4"/>
      <c r="F6" s="4"/>
      <c r="G6" s="4"/>
    </row>
    <row r="7" spans="1:7" ht="30">
      <c r="A7" s="3" t="s">
        <v>2149</v>
      </c>
      <c r="B7" s="4"/>
      <c r="C7" s="4"/>
      <c r="D7" s="4"/>
      <c r="E7" s="4"/>
      <c r="F7" s="4"/>
      <c r="G7" s="4"/>
    </row>
    <row r="8" spans="1:7" ht="30">
      <c r="A8" s="2" t="s">
        <v>1440</v>
      </c>
      <c r="B8" s="4">
        <v>232</v>
      </c>
      <c r="C8" s="4"/>
      <c r="D8" s="4"/>
      <c r="E8" s="4"/>
      <c r="F8" s="4"/>
      <c r="G8" s="4"/>
    </row>
    <row r="9" spans="1:7">
      <c r="A9" s="2" t="s">
        <v>2151</v>
      </c>
      <c r="B9" s="4"/>
      <c r="C9" s="4"/>
      <c r="D9" s="4"/>
      <c r="E9" s="4"/>
      <c r="F9" s="4"/>
      <c r="G9" s="4"/>
    </row>
    <row r="10" spans="1:7" ht="30">
      <c r="A10" s="3" t="s">
        <v>2149</v>
      </c>
      <c r="B10" s="4"/>
      <c r="C10" s="4"/>
      <c r="D10" s="4"/>
      <c r="E10" s="4"/>
      <c r="F10" s="4"/>
      <c r="G10" s="4"/>
    </row>
    <row r="11" spans="1:7" ht="17.25">
      <c r="A11" s="2" t="s">
        <v>34</v>
      </c>
      <c r="B11" s="6">
        <v>4778</v>
      </c>
      <c r="C11" s="10" t="s">
        <v>78</v>
      </c>
      <c r="D11" s="6">
        <v>5570</v>
      </c>
      <c r="E11" s="10" t="s">
        <v>78</v>
      </c>
      <c r="F11" s="6">
        <v>6300</v>
      </c>
      <c r="G11" s="10" t="s">
        <v>78</v>
      </c>
    </row>
    <row r="12" spans="1:7">
      <c r="A12" s="2" t="s">
        <v>2152</v>
      </c>
      <c r="B12" s="4"/>
      <c r="C12" s="4"/>
      <c r="D12" s="4"/>
      <c r="E12" s="4"/>
      <c r="F12" s="4"/>
      <c r="G12" s="4"/>
    </row>
    <row r="13" spans="1:7" ht="30">
      <c r="A13" s="3" t="s">
        <v>2149</v>
      </c>
      <c r="B13" s="4"/>
      <c r="C13" s="4"/>
      <c r="D13" s="4"/>
      <c r="E13" s="4"/>
      <c r="F13" s="4"/>
      <c r="G13" s="4"/>
    </row>
    <row r="14" spans="1:7">
      <c r="A14" s="2" t="s">
        <v>34</v>
      </c>
      <c r="B14" s="6">
        <v>36042</v>
      </c>
      <c r="C14" s="4"/>
      <c r="D14" s="6">
        <v>37437</v>
      </c>
      <c r="E14" s="4"/>
      <c r="F14" s="6">
        <v>40601</v>
      </c>
      <c r="G14" s="4"/>
    </row>
    <row r="15" spans="1:7">
      <c r="A15" s="2" t="s">
        <v>1630</v>
      </c>
      <c r="B15" s="4"/>
      <c r="C15" s="4"/>
      <c r="D15" s="4"/>
      <c r="E15" s="4"/>
      <c r="F15" s="4"/>
      <c r="G15" s="4"/>
    </row>
    <row r="16" spans="1:7" ht="30">
      <c r="A16" s="3" t="s">
        <v>2149</v>
      </c>
      <c r="B16" s="4"/>
      <c r="C16" s="4"/>
      <c r="D16" s="4"/>
      <c r="E16" s="4"/>
      <c r="F16" s="4"/>
      <c r="G16" s="4"/>
    </row>
    <row r="17" spans="1:7" ht="17.25">
      <c r="A17" s="2" t="s">
        <v>34</v>
      </c>
      <c r="B17" s="6">
        <v>5585</v>
      </c>
      <c r="C17" s="10" t="s">
        <v>1537</v>
      </c>
      <c r="D17" s="6">
        <v>6325</v>
      </c>
      <c r="E17" s="10" t="s">
        <v>1537</v>
      </c>
      <c r="F17" s="6">
        <v>6412</v>
      </c>
      <c r="G17" s="10" t="s">
        <v>1537</v>
      </c>
    </row>
    <row r="18" spans="1:7">
      <c r="A18" s="2" t="s">
        <v>2153</v>
      </c>
      <c r="B18" s="4"/>
      <c r="C18" s="4"/>
      <c r="D18" s="4"/>
      <c r="E18" s="4"/>
      <c r="F18" s="4"/>
      <c r="G18" s="4"/>
    </row>
    <row r="19" spans="1:7" ht="30">
      <c r="A19" s="3" t="s">
        <v>2149</v>
      </c>
      <c r="B19" s="4"/>
      <c r="C19" s="4"/>
      <c r="D19" s="4"/>
      <c r="E19" s="4"/>
      <c r="F19" s="4"/>
      <c r="G19" s="4"/>
    </row>
    <row r="20" spans="1:7">
      <c r="A20" s="2" t="s">
        <v>34</v>
      </c>
      <c r="B20" s="6">
        <v>41627</v>
      </c>
      <c r="C20" s="4"/>
      <c r="D20" s="6">
        <v>43762</v>
      </c>
      <c r="E20" s="4"/>
      <c r="F20" s="6">
        <v>47013</v>
      </c>
      <c r="G20" s="4"/>
    </row>
    <row r="21" spans="1:7">
      <c r="A21" s="2" t="s">
        <v>1380</v>
      </c>
      <c r="B21" s="4"/>
      <c r="C21" s="4"/>
      <c r="D21" s="4"/>
      <c r="E21" s="4"/>
      <c r="F21" s="4"/>
      <c r="G21" s="4"/>
    </row>
    <row r="22" spans="1:7" ht="30">
      <c r="A22" s="3" t="s">
        <v>2149</v>
      </c>
      <c r="B22" s="4"/>
      <c r="C22" s="4"/>
      <c r="D22" s="4"/>
      <c r="E22" s="4"/>
      <c r="F22" s="4"/>
      <c r="G22" s="4"/>
    </row>
    <row r="23" spans="1:7" ht="17.25">
      <c r="A23" s="2" t="s">
        <v>34</v>
      </c>
      <c r="B23" s="4">
        <v>610</v>
      </c>
      <c r="C23" s="10" t="s">
        <v>1544</v>
      </c>
      <c r="D23" s="4">
        <v>271</v>
      </c>
      <c r="E23" s="10" t="s">
        <v>1544</v>
      </c>
      <c r="F23" s="4">
        <v>254</v>
      </c>
      <c r="G23" s="10" t="s">
        <v>1544</v>
      </c>
    </row>
    <row r="24" spans="1:7" ht="30">
      <c r="A24" s="2" t="s">
        <v>2154</v>
      </c>
      <c r="B24" s="4"/>
      <c r="C24" s="4"/>
      <c r="D24" s="4"/>
      <c r="E24" s="4"/>
      <c r="F24" s="4"/>
      <c r="G24" s="4"/>
    </row>
    <row r="25" spans="1:7" ht="30">
      <c r="A25" s="3" t="s">
        <v>2149</v>
      </c>
      <c r="B25" s="4"/>
      <c r="C25" s="4"/>
      <c r="D25" s="4"/>
      <c r="E25" s="4"/>
      <c r="F25" s="4"/>
      <c r="G25" s="4"/>
    </row>
    <row r="26" spans="1:7">
      <c r="A26" s="2" t="s">
        <v>34</v>
      </c>
      <c r="B26" s="6">
        <v>2650</v>
      </c>
      <c r="C26" s="4"/>
      <c r="D26" s="6">
        <v>2658</v>
      </c>
      <c r="E26" s="4"/>
      <c r="F26" s="6">
        <v>2567</v>
      </c>
      <c r="G26" s="4"/>
    </row>
    <row r="27" spans="1:7" ht="30">
      <c r="A27" s="2" t="s">
        <v>2155</v>
      </c>
      <c r="B27" s="4"/>
      <c r="C27" s="4"/>
      <c r="D27" s="4"/>
      <c r="E27" s="4"/>
      <c r="F27" s="4"/>
      <c r="G27" s="4"/>
    </row>
    <row r="28" spans="1:7" ht="30">
      <c r="A28" s="3" t="s">
        <v>2149</v>
      </c>
      <c r="B28" s="4"/>
      <c r="C28" s="4"/>
      <c r="D28" s="4"/>
      <c r="E28" s="4"/>
      <c r="F28" s="4"/>
      <c r="G28" s="4"/>
    </row>
    <row r="29" spans="1:7">
      <c r="A29" s="2" t="s">
        <v>34</v>
      </c>
      <c r="B29" s="6">
        <v>1516</v>
      </c>
      <c r="C29" s="4"/>
      <c r="D29" s="6">
        <v>1643</v>
      </c>
      <c r="E29" s="4"/>
      <c r="F29" s="6">
        <v>1747</v>
      </c>
      <c r="G29" s="4"/>
    </row>
    <row r="30" spans="1:7" ht="30">
      <c r="A30" s="2" t="s">
        <v>2156</v>
      </c>
      <c r="B30" s="4"/>
      <c r="C30" s="4"/>
      <c r="D30" s="4"/>
      <c r="E30" s="4"/>
      <c r="F30" s="4"/>
      <c r="G30" s="4"/>
    </row>
    <row r="31" spans="1:7" ht="30">
      <c r="A31" s="3" t="s">
        <v>2149</v>
      </c>
      <c r="B31" s="4"/>
      <c r="C31" s="4"/>
      <c r="D31" s="4"/>
      <c r="E31" s="4"/>
      <c r="F31" s="4"/>
      <c r="G31" s="4"/>
    </row>
    <row r="32" spans="1:7">
      <c r="A32" s="2" t="s">
        <v>34</v>
      </c>
      <c r="B32" s="6">
        <v>3931</v>
      </c>
      <c r="C32" s="4"/>
      <c r="D32" s="6">
        <v>4004</v>
      </c>
      <c r="E32" s="4"/>
      <c r="F32" s="6">
        <v>4086</v>
      </c>
      <c r="G32" s="4"/>
    </row>
    <row r="33" spans="1:7" ht="30">
      <c r="A33" s="2" t="s">
        <v>2157</v>
      </c>
      <c r="B33" s="4"/>
      <c r="C33" s="4"/>
      <c r="D33" s="4"/>
      <c r="E33" s="4"/>
      <c r="F33" s="4"/>
      <c r="G33" s="4"/>
    </row>
    <row r="34" spans="1:7" ht="30">
      <c r="A34" s="3" t="s">
        <v>2149</v>
      </c>
      <c r="B34" s="4"/>
      <c r="C34" s="4"/>
      <c r="D34" s="4"/>
      <c r="E34" s="4"/>
      <c r="F34" s="4"/>
      <c r="G34" s="4"/>
    </row>
    <row r="35" spans="1:7">
      <c r="A35" s="2" t="s">
        <v>34</v>
      </c>
      <c r="B35" s="6">
        <v>2071</v>
      </c>
      <c r="C35" s="4"/>
      <c r="D35" s="6">
        <v>1829</v>
      </c>
      <c r="E35" s="4"/>
      <c r="F35" s="6">
        <v>1659</v>
      </c>
      <c r="G35" s="4"/>
    </row>
    <row r="36" spans="1:7" ht="30">
      <c r="A36" s="2" t="s">
        <v>2158</v>
      </c>
      <c r="B36" s="4"/>
      <c r="C36" s="4"/>
      <c r="D36" s="4"/>
      <c r="E36" s="4"/>
      <c r="F36" s="4"/>
      <c r="G36" s="4"/>
    </row>
    <row r="37" spans="1:7" ht="30">
      <c r="A37" s="3" t="s">
        <v>2149</v>
      </c>
      <c r="B37" s="4"/>
      <c r="C37" s="4"/>
      <c r="D37" s="4"/>
      <c r="E37" s="4"/>
      <c r="F37" s="4"/>
      <c r="G37" s="4"/>
    </row>
    <row r="38" spans="1:7">
      <c r="A38" s="2" t="s">
        <v>34</v>
      </c>
      <c r="B38" s="4">
        <v>723</v>
      </c>
      <c r="C38" s="4"/>
      <c r="D38" s="4">
        <v>686</v>
      </c>
      <c r="E38" s="4"/>
      <c r="F38" s="4">
        <v>623</v>
      </c>
      <c r="G38" s="4"/>
    </row>
    <row r="39" spans="1:7" ht="45">
      <c r="A39" s="2" t="s">
        <v>2159</v>
      </c>
      <c r="B39" s="4"/>
      <c r="C39" s="4"/>
      <c r="D39" s="4"/>
      <c r="E39" s="4"/>
      <c r="F39" s="4"/>
      <c r="G39" s="4"/>
    </row>
    <row r="40" spans="1:7" ht="30">
      <c r="A40" s="3" t="s">
        <v>2149</v>
      </c>
      <c r="B40" s="4"/>
      <c r="C40" s="4"/>
      <c r="D40" s="4"/>
      <c r="E40" s="4"/>
      <c r="F40" s="4"/>
      <c r="G40" s="4"/>
    </row>
    <row r="41" spans="1:7">
      <c r="A41" s="2" t="s">
        <v>34</v>
      </c>
      <c r="B41" s="4">
        <v>502</v>
      </c>
      <c r="C41" s="4"/>
      <c r="D41" s="4">
        <v>403</v>
      </c>
      <c r="E41" s="4"/>
      <c r="F41" s="4">
        <v>348</v>
      </c>
      <c r="G41" s="4"/>
    </row>
    <row r="42" spans="1:7" ht="30">
      <c r="A42" s="2" t="s">
        <v>2160</v>
      </c>
      <c r="B42" s="4"/>
      <c r="C42" s="4"/>
      <c r="D42" s="4"/>
      <c r="E42" s="4"/>
      <c r="F42" s="4"/>
      <c r="G42" s="4"/>
    </row>
    <row r="43" spans="1:7" ht="30">
      <c r="A43" s="3" t="s">
        <v>2149</v>
      </c>
      <c r="B43" s="4"/>
      <c r="C43" s="4"/>
      <c r="D43" s="4"/>
      <c r="E43" s="4"/>
      <c r="F43" s="4"/>
      <c r="G43" s="4"/>
    </row>
    <row r="44" spans="1:7">
      <c r="A44" s="2" t="s">
        <v>34</v>
      </c>
      <c r="B44" s="4">
        <v>460</v>
      </c>
      <c r="C44" s="4"/>
      <c r="D44" s="4">
        <v>324</v>
      </c>
      <c r="E44" s="4"/>
      <c r="F44" s="4">
        <v>207</v>
      </c>
      <c r="G44" s="4"/>
    </row>
    <row r="45" spans="1:7" ht="30">
      <c r="A45" s="2" t="s">
        <v>2161</v>
      </c>
      <c r="B45" s="4"/>
      <c r="C45" s="4"/>
      <c r="D45" s="4"/>
      <c r="E45" s="4"/>
      <c r="F45" s="4"/>
      <c r="G45" s="4"/>
    </row>
    <row r="46" spans="1:7" ht="30">
      <c r="A46" s="3" t="s">
        <v>2149</v>
      </c>
      <c r="B46" s="4"/>
      <c r="C46" s="4"/>
      <c r="D46" s="4"/>
      <c r="E46" s="4"/>
      <c r="F46" s="4"/>
      <c r="G46" s="4"/>
    </row>
    <row r="47" spans="1:7">
      <c r="A47" s="2" t="s">
        <v>34</v>
      </c>
      <c r="B47" s="4">
        <v>412</v>
      </c>
      <c r="C47" s="4"/>
      <c r="D47" s="4">
        <v>481</v>
      </c>
      <c r="E47" s="4"/>
      <c r="F47" s="4">
        <v>468</v>
      </c>
      <c r="G47" s="4"/>
    </row>
    <row r="48" spans="1:7" ht="30">
      <c r="A48" s="2" t="s">
        <v>2162</v>
      </c>
      <c r="B48" s="4"/>
      <c r="C48" s="4"/>
      <c r="D48" s="4"/>
      <c r="E48" s="4"/>
      <c r="F48" s="4"/>
      <c r="G48" s="4"/>
    </row>
    <row r="49" spans="1:7" ht="30">
      <c r="A49" s="3" t="s">
        <v>2149</v>
      </c>
      <c r="B49" s="4"/>
      <c r="C49" s="4"/>
      <c r="D49" s="4"/>
      <c r="E49" s="4"/>
      <c r="F49" s="4"/>
      <c r="G49" s="4"/>
    </row>
    <row r="50" spans="1:7">
      <c r="A50" s="2" t="s">
        <v>34</v>
      </c>
      <c r="B50" s="4">
        <v>381</v>
      </c>
      <c r="C50" s="4"/>
      <c r="D50" s="4">
        <v>496</v>
      </c>
      <c r="E50" s="4"/>
      <c r="F50" s="4">
        <v>653</v>
      </c>
      <c r="G50" s="4"/>
    </row>
    <row r="51" spans="1:7" ht="30">
      <c r="A51" s="2" t="s">
        <v>2163</v>
      </c>
      <c r="B51" s="4"/>
      <c r="C51" s="4"/>
      <c r="D51" s="4"/>
      <c r="E51" s="4"/>
      <c r="F51" s="4"/>
      <c r="G51" s="4"/>
    </row>
    <row r="52" spans="1:7" ht="30">
      <c r="A52" s="3" t="s">
        <v>2149</v>
      </c>
      <c r="B52" s="4"/>
      <c r="C52" s="4"/>
      <c r="D52" s="4"/>
      <c r="E52" s="4"/>
      <c r="F52" s="4"/>
      <c r="G52" s="4"/>
    </row>
    <row r="53" spans="1:7">
      <c r="A53" s="2" t="s">
        <v>34</v>
      </c>
      <c r="B53" s="4">
        <v>153</v>
      </c>
      <c r="C53" s="4"/>
      <c r="D53" s="4">
        <v>428</v>
      </c>
      <c r="E53" s="4"/>
      <c r="F53" s="4">
        <v>502</v>
      </c>
      <c r="G53" s="4"/>
    </row>
    <row r="54" spans="1:7" ht="30">
      <c r="A54" s="2" t="s">
        <v>2164</v>
      </c>
      <c r="B54" s="4"/>
      <c r="C54" s="4"/>
      <c r="D54" s="4"/>
      <c r="E54" s="4"/>
      <c r="F54" s="4"/>
      <c r="G54" s="4"/>
    </row>
    <row r="55" spans="1:7" ht="30">
      <c r="A55" s="3" t="s">
        <v>2149</v>
      </c>
      <c r="B55" s="4"/>
      <c r="C55" s="4"/>
      <c r="D55" s="4"/>
      <c r="E55" s="4"/>
      <c r="F55" s="4"/>
      <c r="G55" s="4"/>
    </row>
    <row r="56" spans="1:7">
      <c r="A56" s="2" t="s">
        <v>34</v>
      </c>
      <c r="B56" s="6">
        <v>1673</v>
      </c>
      <c r="C56" s="4"/>
      <c r="D56" s="6">
        <v>1643</v>
      </c>
      <c r="E56" s="4"/>
      <c r="F56" s="6">
        <v>1515</v>
      </c>
      <c r="G56" s="4"/>
    </row>
    <row r="57" spans="1:7" ht="30">
      <c r="A57" s="2" t="s">
        <v>2165</v>
      </c>
      <c r="B57" s="4"/>
      <c r="C57" s="4"/>
      <c r="D57" s="4"/>
      <c r="E57" s="4"/>
      <c r="F57" s="4"/>
      <c r="G57" s="4"/>
    </row>
    <row r="58" spans="1:7" ht="30">
      <c r="A58" s="3" t="s">
        <v>2149</v>
      </c>
      <c r="B58" s="4"/>
      <c r="C58" s="4"/>
      <c r="D58" s="4"/>
      <c r="E58" s="4"/>
      <c r="F58" s="4"/>
      <c r="G58" s="4"/>
    </row>
    <row r="59" spans="1:7">
      <c r="A59" s="2" t="s">
        <v>34</v>
      </c>
      <c r="B59" s="4">
        <v>681</v>
      </c>
      <c r="C59" s="4"/>
      <c r="D59" s="4">
        <v>660</v>
      </c>
      <c r="E59" s="4"/>
      <c r="F59" s="4">
        <v>619</v>
      </c>
      <c r="G59" s="4"/>
    </row>
    <row r="60" spans="1:7" ht="30">
      <c r="A60" s="2" t="s">
        <v>2166</v>
      </c>
      <c r="B60" s="4"/>
      <c r="C60" s="4"/>
      <c r="D60" s="4"/>
      <c r="E60" s="4"/>
      <c r="F60" s="4"/>
      <c r="G60" s="4"/>
    </row>
    <row r="61" spans="1:7" ht="30">
      <c r="A61" s="3" t="s">
        <v>2149</v>
      </c>
      <c r="B61" s="4"/>
      <c r="C61" s="4"/>
      <c r="D61" s="4"/>
      <c r="E61" s="4"/>
      <c r="F61" s="4"/>
      <c r="G61" s="4"/>
    </row>
    <row r="62" spans="1:7">
      <c r="A62" s="2" t="s">
        <v>34</v>
      </c>
      <c r="B62" s="4">
        <v>529</v>
      </c>
      <c r="C62" s="4"/>
      <c r="D62" s="4">
        <v>488</v>
      </c>
      <c r="E62" s="4"/>
      <c r="F62" s="4">
        <v>445</v>
      </c>
      <c r="G62" s="4"/>
    </row>
    <row r="63" spans="1:7" ht="30">
      <c r="A63" s="2" t="s">
        <v>2167</v>
      </c>
      <c r="B63" s="4"/>
      <c r="C63" s="4"/>
      <c r="D63" s="4"/>
      <c r="E63" s="4"/>
      <c r="F63" s="4"/>
      <c r="G63" s="4"/>
    </row>
    <row r="64" spans="1:7" ht="30">
      <c r="A64" s="3" t="s">
        <v>2149</v>
      </c>
      <c r="B64" s="4"/>
      <c r="C64" s="4"/>
      <c r="D64" s="4"/>
      <c r="E64" s="4"/>
      <c r="F64" s="4"/>
      <c r="G64" s="4"/>
    </row>
    <row r="65" spans="1:7">
      <c r="A65" s="2" t="s">
        <v>34</v>
      </c>
      <c r="B65" s="4">
        <v>402</v>
      </c>
      <c r="C65" s="4"/>
      <c r="D65" s="4">
        <v>309</v>
      </c>
      <c r="E65" s="4"/>
      <c r="F65" s="4">
        <v>258</v>
      </c>
      <c r="G65" s="4"/>
    </row>
    <row r="66" spans="1:7" ht="30">
      <c r="A66" s="2" t="s">
        <v>2168</v>
      </c>
      <c r="B66" s="4"/>
      <c r="C66" s="4"/>
      <c r="D66" s="4"/>
      <c r="E66" s="4"/>
      <c r="F66" s="4"/>
      <c r="G66" s="4"/>
    </row>
    <row r="67" spans="1:7" ht="30">
      <c r="A67" s="3" t="s">
        <v>2149</v>
      </c>
      <c r="B67" s="4"/>
      <c r="C67" s="4"/>
      <c r="D67" s="4"/>
      <c r="E67" s="4"/>
      <c r="F67" s="4"/>
      <c r="G67" s="4"/>
    </row>
    <row r="68" spans="1:7">
      <c r="A68" s="2" t="s">
        <v>34</v>
      </c>
      <c r="B68" s="4">
        <v>340</v>
      </c>
      <c r="C68" s="4"/>
      <c r="D68" s="4">
        <v>288</v>
      </c>
      <c r="E68" s="4"/>
      <c r="F68" s="4">
        <v>261</v>
      </c>
      <c r="G68" s="4"/>
    </row>
    <row r="69" spans="1:7" ht="30">
      <c r="A69" s="2" t="s">
        <v>2169</v>
      </c>
      <c r="B69" s="4"/>
      <c r="C69" s="4"/>
      <c r="D69" s="4"/>
      <c r="E69" s="4"/>
      <c r="F69" s="4"/>
      <c r="G69" s="4"/>
    </row>
    <row r="70" spans="1:7" ht="30">
      <c r="A70" s="3" t="s">
        <v>2149</v>
      </c>
      <c r="B70" s="4"/>
      <c r="C70" s="4"/>
      <c r="D70" s="4"/>
      <c r="E70" s="4"/>
      <c r="F70" s="4"/>
      <c r="G70" s="4"/>
    </row>
    <row r="71" spans="1:7">
      <c r="A71" s="2" t="s">
        <v>34</v>
      </c>
      <c r="B71" s="4">
        <v>329</v>
      </c>
      <c r="C71" s="4"/>
      <c r="D71" s="4">
        <v>335</v>
      </c>
      <c r="E71" s="4"/>
      <c r="F71" s="4">
        <v>384</v>
      </c>
      <c r="G71" s="4"/>
    </row>
    <row r="72" spans="1:7" ht="30">
      <c r="A72" s="2" t="s">
        <v>2170</v>
      </c>
      <c r="B72" s="4"/>
      <c r="C72" s="4"/>
      <c r="D72" s="4"/>
      <c r="E72" s="4"/>
      <c r="F72" s="4"/>
      <c r="G72" s="4"/>
    </row>
    <row r="73" spans="1:7" ht="30">
      <c r="A73" s="3" t="s">
        <v>2149</v>
      </c>
      <c r="B73" s="4"/>
      <c r="C73" s="4"/>
      <c r="D73" s="4"/>
      <c r="E73" s="4"/>
      <c r="F73" s="4"/>
      <c r="G73" s="4"/>
    </row>
    <row r="74" spans="1:7">
      <c r="A74" s="2" t="s">
        <v>34</v>
      </c>
      <c r="B74" s="6">
        <v>2372</v>
      </c>
      <c r="C74" s="4"/>
      <c r="D74" s="6">
        <v>2271</v>
      </c>
      <c r="E74" s="4"/>
      <c r="F74" s="6">
        <v>2076</v>
      </c>
      <c r="G74" s="4"/>
    </row>
    <row r="75" spans="1:7" ht="30">
      <c r="A75" s="2" t="s">
        <v>2171</v>
      </c>
      <c r="B75" s="4"/>
      <c r="C75" s="4"/>
      <c r="D75" s="4"/>
      <c r="E75" s="4"/>
      <c r="F75" s="4"/>
      <c r="G75" s="4"/>
    </row>
    <row r="76" spans="1:7" ht="30">
      <c r="A76" s="3" t="s">
        <v>2149</v>
      </c>
      <c r="B76" s="4"/>
      <c r="C76" s="4"/>
      <c r="D76" s="4"/>
      <c r="E76" s="4"/>
      <c r="F76" s="4"/>
      <c r="G76" s="4"/>
    </row>
    <row r="77" spans="1:7">
      <c r="A77" s="2" t="s">
        <v>34</v>
      </c>
      <c r="B77" s="4">
        <v>689</v>
      </c>
      <c r="C77" s="4"/>
      <c r="D77" s="4">
        <v>500</v>
      </c>
      <c r="E77" s="4"/>
      <c r="F77" s="4">
        <v>331</v>
      </c>
      <c r="G77" s="4"/>
    </row>
    <row r="78" spans="1:7" ht="30">
      <c r="A78" s="2" t="s">
        <v>2172</v>
      </c>
      <c r="B78" s="4"/>
      <c r="C78" s="4"/>
      <c r="D78" s="4"/>
      <c r="E78" s="4"/>
      <c r="F78" s="4"/>
      <c r="G78" s="4"/>
    </row>
    <row r="79" spans="1:7" ht="30">
      <c r="A79" s="3" t="s">
        <v>2149</v>
      </c>
      <c r="B79" s="4"/>
      <c r="C79" s="4"/>
      <c r="D79" s="4"/>
      <c r="E79" s="4"/>
      <c r="F79" s="4"/>
      <c r="G79" s="4"/>
    </row>
    <row r="80" spans="1:7">
      <c r="A80" s="2" t="s">
        <v>34</v>
      </c>
      <c r="B80" s="4">
        <v>257</v>
      </c>
      <c r="C80" s="4"/>
      <c r="D80" s="4">
        <v>416</v>
      </c>
      <c r="E80" s="4"/>
      <c r="F80" s="4">
        <v>444</v>
      </c>
      <c r="G80" s="4"/>
    </row>
    <row r="81" spans="1:7" ht="30">
      <c r="A81" s="2" t="s">
        <v>2173</v>
      </c>
      <c r="B81" s="4"/>
      <c r="C81" s="4"/>
      <c r="D81" s="4"/>
      <c r="E81" s="4"/>
      <c r="F81" s="4"/>
      <c r="G81" s="4"/>
    </row>
    <row r="82" spans="1:7" ht="30">
      <c r="A82" s="3" t="s">
        <v>2149</v>
      </c>
      <c r="B82" s="4"/>
      <c r="C82" s="4"/>
      <c r="D82" s="4"/>
      <c r="E82" s="4"/>
      <c r="F82" s="4"/>
      <c r="G82" s="4"/>
    </row>
    <row r="83" spans="1:7">
      <c r="A83" s="2" t="s">
        <v>34</v>
      </c>
      <c r="B83" s="4">
        <v>553</v>
      </c>
      <c r="C83" s="4"/>
      <c r="D83" s="4">
        <v>507</v>
      </c>
      <c r="E83" s="4"/>
      <c r="F83" s="4">
        <v>489</v>
      </c>
      <c r="G83" s="4"/>
    </row>
    <row r="84" spans="1:7" ht="30">
      <c r="A84" s="2" t="s">
        <v>2174</v>
      </c>
      <c r="B84" s="4"/>
      <c r="C84" s="4"/>
      <c r="D84" s="4"/>
      <c r="E84" s="4"/>
      <c r="F84" s="4"/>
      <c r="G84" s="4"/>
    </row>
    <row r="85" spans="1:7" ht="30">
      <c r="A85" s="3" t="s">
        <v>2149</v>
      </c>
      <c r="B85" s="4"/>
      <c r="C85" s="4"/>
      <c r="D85" s="4"/>
      <c r="E85" s="4"/>
      <c r="F85" s="4"/>
      <c r="G85" s="4"/>
    </row>
    <row r="86" spans="1:7">
      <c r="A86" s="2" t="s">
        <v>34</v>
      </c>
      <c r="B86" s="4">
        <v>350</v>
      </c>
      <c r="C86" s="4"/>
      <c r="D86" s="4">
        <v>708</v>
      </c>
      <c r="E86" s="4"/>
      <c r="F86" s="4">
        <v>917</v>
      </c>
      <c r="G86" s="4"/>
    </row>
    <row r="87" spans="1:7" ht="30">
      <c r="A87" s="2" t="s">
        <v>2175</v>
      </c>
      <c r="B87" s="4"/>
      <c r="C87" s="4"/>
      <c r="D87" s="4"/>
      <c r="E87" s="4"/>
      <c r="F87" s="4"/>
      <c r="G87" s="4"/>
    </row>
    <row r="88" spans="1:7" ht="30">
      <c r="A88" s="3" t="s">
        <v>2149</v>
      </c>
      <c r="B88" s="4"/>
      <c r="C88" s="4"/>
      <c r="D88" s="4"/>
      <c r="E88" s="4"/>
      <c r="F88" s="4"/>
      <c r="G88" s="4"/>
    </row>
    <row r="89" spans="1:7">
      <c r="A89" s="2" t="s">
        <v>34</v>
      </c>
      <c r="B89" s="4">
        <v>55</v>
      </c>
      <c r="C89" s="4"/>
      <c r="D89" s="4">
        <v>0</v>
      </c>
      <c r="E89" s="4"/>
      <c r="F89" s="4">
        <v>0</v>
      </c>
      <c r="G89" s="4"/>
    </row>
    <row r="90" spans="1:7" ht="30">
      <c r="A90" s="2" t="s">
        <v>2176</v>
      </c>
      <c r="B90" s="4"/>
      <c r="C90" s="4"/>
      <c r="D90" s="4"/>
      <c r="E90" s="4"/>
      <c r="F90" s="4"/>
      <c r="G90" s="4"/>
    </row>
    <row r="91" spans="1:7" ht="30">
      <c r="A91" s="3" t="s">
        <v>2149</v>
      </c>
      <c r="B91" s="4"/>
      <c r="C91" s="4"/>
      <c r="D91" s="4"/>
      <c r="E91" s="4"/>
      <c r="F91" s="4"/>
      <c r="G91" s="4"/>
    </row>
    <row r="92" spans="1:7">
      <c r="A92" s="2" t="s">
        <v>34</v>
      </c>
      <c r="B92" s="6">
        <v>1099</v>
      </c>
      <c r="C92" s="4"/>
      <c r="D92" s="6">
        <v>1335</v>
      </c>
      <c r="E92" s="4"/>
      <c r="F92" s="6">
        <v>1268</v>
      </c>
      <c r="G92" s="4"/>
    </row>
    <row r="93" spans="1:7" ht="30">
      <c r="A93" s="2" t="s">
        <v>2177</v>
      </c>
      <c r="B93" s="4"/>
      <c r="C93" s="4"/>
      <c r="D93" s="4"/>
      <c r="E93" s="4"/>
      <c r="F93" s="4"/>
      <c r="G93" s="4"/>
    </row>
    <row r="94" spans="1:7" ht="30">
      <c r="A94" s="3" t="s">
        <v>2149</v>
      </c>
      <c r="B94" s="4"/>
      <c r="C94" s="4"/>
      <c r="D94" s="4"/>
      <c r="E94" s="4"/>
      <c r="F94" s="4"/>
      <c r="G94" s="4"/>
    </row>
    <row r="95" spans="1:7">
      <c r="A95" s="2" t="s">
        <v>34</v>
      </c>
      <c r="B95" s="6">
        <v>1092</v>
      </c>
      <c r="C95" s="4"/>
      <c r="D95" s="6">
        <v>1196</v>
      </c>
      <c r="E95" s="4"/>
      <c r="F95" s="6">
        <v>3853</v>
      </c>
      <c r="G95" s="4"/>
    </row>
    <row r="96" spans="1:7" ht="30">
      <c r="A96" s="2" t="s">
        <v>2178</v>
      </c>
      <c r="B96" s="4"/>
      <c r="C96" s="4"/>
      <c r="D96" s="4"/>
      <c r="E96" s="4"/>
      <c r="F96" s="4"/>
      <c r="G96" s="4"/>
    </row>
    <row r="97" spans="1:7" ht="30">
      <c r="A97" s="3" t="s">
        <v>2149</v>
      </c>
      <c r="B97" s="4"/>
      <c r="C97" s="4"/>
      <c r="D97" s="4"/>
      <c r="E97" s="4"/>
      <c r="F97" s="4"/>
      <c r="G97" s="4"/>
    </row>
    <row r="98" spans="1:7">
      <c r="A98" s="2" t="s">
        <v>34</v>
      </c>
      <c r="B98" s="4">
        <v>232</v>
      </c>
      <c r="C98" s="4"/>
      <c r="D98" s="4">
        <v>235</v>
      </c>
      <c r="E98" s="4"/>
      <c r="F98" s="4">
        <v>393</v>
      </c>
      <c r="G98" s="4"/>
    </row>
    <row r="99" spans="1:7" ht="30">
      <c r="A99" s="2" t="s">
        <v>2179</v>
      </c>
      <c r="B99" s="4"/>
      <c r="C99" s="4"/>
      <c r="D99" s="4"/>
      <c r="E99" s="4"/>
      <c r="F99" s="4"/>
      <c r="G99" s="4"/>
    </row>
    <row r="100" spans="1:7" ht="30">
      <c r="A100" s="3" t="s">
        <v>2149</v>
      </c>
      <c r="B100" s="4"/>
      <c r="C100" s="4"/>
      <c r="D100" s="4"/>
      <c r="E100" s="4"/>
      <c r="F100" s="4"/>
      <c r="G100" s="4"/>
    </row>
    <row r="101" spans="1:7">
      <c r="A101" s="2" t="s">
        <v>34</v>
      </c>
      <c r="B101" s="4">
        <v>806</v>
      </c>
      <c r="C101" s="4"/>
      <c r="D101" s="6">
        <v>1006</v>
      </c>
      <c r="E101" s="4"/>
      <c r="F101" s="6">
        <v>1284</v>
      </c>
      <c r="G101" s="4"/>
    </row>
    <row r="102" spans="1:7" ht="30">
      <c r="A102" s="2" t="s">
        <v>2180</v>
      </c>
      <c r="B102" s="4"/>
      <c r="C102" s="4"/>
      <c r="D102" s="4"/>
      <c r="E102" s="4"/>
      <c r="F102" s="4"/>
      <c r="G102" s="4"/>
    </row>
    <row r="103" spans="1:7" ht="30">
      <c r="A103" s="3" t="s">
        <v>2149</v>
      </c>
      <c r="B103" s="4"/>
      <c r="C103" s="4"/>
      <c r="D103" s="4"/>
      <c r="E103" s="4"/>
      <c r="F103" s="4"/>
      <c r="G103" s="4"/>
    </row>
    <row r="104" spans="1:7">
      <c r="A104" s="2" t="s">
        <v>34</v>
      </c>
      <c r="B104" s="4">
        <v>519</v>
      </c>
      <c r="C104" s="4"/>
      <c r="D104" s="4">
        <v>484</v>
      </c>
      <c r="E104" s="4"/>
      <c r="F104" s="4">
        <v>453</v>
      </c>
      <c r="G104" s="4"/>
    </row>
    <row r="105" spans="1:7" ht="30">
      <c r="A105" s="2" t="s">
        <v>2181</v>
      </c>
      <c r="B105" s="4"/>
      <c r="C105" s="4"/>
      <c r="D105" s="4"/>
      <c r="E105" s="4"/>
      <c r="F105" s="4"/>
      <c r="G105" s="4"/>
    </row>
    <row r="106" spans="1:7" ht="30">
      <c r="A106" s="3" t="s">
        <v>2149</v>
      </c>
      <c r="B106" s="4"/>
      <c r="C106" s="4"/>
      <c r="D106" s="4"/>
      <c r="E106" s="4"/>
      <c r="F106" s="4"/>
      <c r="G106" s="4"/>
    </row>
    <row r="107" spans="1:7">
      <c r="A107" s="2" t="s">
        <v>34</v>
      </c>
      <c r="B107" s="4">
        <v>470</v>
      </c>
      <c r="C107" s="4"/>
      <c r="D107" s="4">
        <v>560</v>
      </c>
      <c r="E107" s="4"/>
      <c r="F107" s="4">
        <v>676</v>
      </c>
      <c r="G107" s="4"/>
    </row>
    <row r="108" spans="1:7" ht="30">
      <c r="A108" s="2" t="s">
        <v>2182</v>
      </c>
      <c r="B108" s="4"/>
      <c r="C108" s="4"/>
      <c r="D108" s="4"/>
      <c r="E108" s="4"/>
      <c r="F108" s="4"/>
      <c r="G108" s="4"/>
    </row>
    <row r="109" spans="1:7" ht="30">
      <c r="A109" s="3" t="s">
        <v>2149</v>
      </c>
      <c r="B109" s="4"/>
      <c r="C109" s="4"/>
      <c r="D109" s="4"/>
      <c r="E109" s="4"/>
      <c r="F109" s="4"/>
      <c r="G109" s="4"/>
    </row>
    <row r="110" spans="1:7">
      <c r="A110" s="2" t="s">
        <v>34</v>
      </c>
      <c r="B110" s="4">
        <v>264</v>
      </c>
      <c r="C110" s="4"/>
      <c r="D110" s="4">
        <v>283</v>
      </c>
      <c r="E110" s="4"/>
      <c r="F110" s="4">
        <v>424</v>
      </c>
      <c r="G110" s="4"/>
    </row>
    <row r="111" spans="1:7" ht="30">
      <c r="A111" s="2" t="s">
        <v>2183</v>
      </c>
      <c r="B111" s="4"/>
      <c r="C111" s="4"/>
      <c r="D111" s="4"/>
      <c r="E111" s="4"/>
      <c r="F111" s="4"/>
      <c r="G111" s="4"/>
    </row>
    <row r="112" spans="1:7" ht="30">
      <c r="A112" s="3" t="s">
        <v>2149</v>
      </c>
      <c r="B112" s="4"/>
      <c r="C112" s="4"/>
      <c r="D112" s="4"/>
      <c r="E112" s="4"/>
      <c r="F112" s="4"/>
      <c r="G112" s="4"/>
    </row>
    <row r="113" spans="1:7">
      <c r="A113" s="2" t="s">
        <v>34</v>
      </c>
      <c r="B113" s="4">
        <v>258</v>
      </c>
      <c r="C113" s="4"/>
      <c r="D113" s="4">
        <v>301</v>
      </c>
      <c r="E113" s="4"/>
      <c r="F113" s="4">
        <v>383</v>
      </c>
      <c r="G113" s="4"/>
    </row>
    <row r="114" spans="1:7" ht="30">
      <c r="A114" s="2" t="s">
        <v>2184</v>
      </c>
      <c r="B114" s="4"/>
      <c r="C114" s="4"/>
      <c r="D114" s="4"/>
      <c r="E114" s="4"/>
      <c r="F114" s="4"/>
      <c r="G114" s="4"/>
    </row>
    <row r="115" spans="1:7" ht="30">
      <c r="A115" s="3" t="s">
        <v>2149</v>
      </c>
      <c r="B115" s="4"/>
      <c r="C115" s="4"/>
      <c r="D115" s="4"/>
      <c r="E115" s="4"/>
      <c r="F115" s="4"/>
      <c r="G115" s="4"/>
    </row>
    <row r="116" spans="1:7">
      <c r="A116" s="2" t="s">
        <v>34</v>
      </c>
      <c r="B116" s="4">
        <v>193</v>
      </c>
      <c r="C116" s="4"/>
      <c r="D116" s="4">
        <v>206</v>
      </c>
      <c r="E116" s="4"/>
      <c r="F116" s="4">
        <v>232</v>
      </c>
      <c r="G116" s="4"/>
    </row>
    <row r="117" spans="1:7" ht="30">
      <c r="A117" s="2" t="s">
        <v>2185</v>
      </c>
      <c r="B117" s="4"/>
      <c r="C117" s="4"/>
      <c r="D117" s="4"/>
      <c r="E117" s="4"/>
      <c r="F117" s="4"/>
      <c r="G117" s="4"/>
    </row>
    <row r="118" spans="1:7" ht="30">
      <c r="A118" s="3" t="s">
        <v>2149</v>
      </c>
      <c r="B118" s="4"/>
      <c r="C118" s="4"/>
      <c r="D118" s="4"/>
      <c r="E118" s="4"/>
      <c r="F118" s="4"/>
      <c r="G118" s="4"/>
    </row>
    <row r="119" spans="1:7" ht="17.25">
      <c r="A119" s="2" t="s">
        <v>34</v>
      </c>
      <c r="B119" s="6">
        <v>1738</v>
      </c>
      <c r="C119" s="10" t="s">
        <v>2137</v>
      </c>
      <c r="D119" s="6">
        <v>1831</v>
      </c>
      <c r="E119" s="10" t="s">
        <v>2137</v>
      </c>
      <c r="F119" s="6">
        <v>1631</v>
      </c>
      <c r="G119" s="10" t="s">
        <v>2137</v>
      </c>
    </row>
    <row r="120" spans="1:7" ht="30">
      <c r="A120" s="2" t="s">
        <v>2186</v>
      </c>
      <c r="B120" s="4"/>
      <c r="C120" s="4"/>
      <c r="D120" s="4"/>
      <c r="E120" s="4"/>
      <c r="F120" s="4"/>
      <c r="G120" s="4"/>
    </row>
    <row r="121" spans="1:7" ht="30">
      <c r="A121" s="3" t="s">
        <v>2149</v>
      </c>
      <c r="B121" s="4"/>
      <c r="C121" s="4"/>
      <c r="D121" s="4"/>
      <c r="E121" s="4"/>
      <c r="F121" s="4"/>
      <c r="G121" s="4"/>
    </row>
    <row r="122" spans="1:7" ht="17.25">
      <c r="A122" s="2" t="s">
        <v>34</v>
      </c>
      <c r="B122" s="6">
        <v>1394</v>
      </c>
      <c r="C122" s="10" t="s">
        <v>2137</v>
      </c>
      <c r="D122" s="6">
        <v>1306</v>
      </c>
      <c r="E122" s="10" t="s">
        <v>2137</v>
      </c>
      <c r="F122" s="6">
        <v>1273</v>
      </c>
      <c r="G122" s="10" t="s">
        <v>2137</v>
      </c>
    </row>
    <row r="123" spans="1:7" ht="30">
      <c r="A123" s="2" t="s">
        <v>2187</v>
      </c>
      <c r="B123" s="4"/>
      <c r="C123" s="4"/>
      <c r="D123" s="4"/>
      <c r="E123" s="4"/>
      <c r="F123" s="4"/>
      <c r="G123" s="4"/>
    </row>
    <row r="124" spans="1:7" ht="30">
      <c r="A124" s="3" t="s">
        <v>2149</v>
      </c>
      <c r="B124" s="4"/>
      <c r="C124" s="4"/>
      <c r="D124" s="4"/>
      <c r="E124" s="4"/>
      <c r="F124" s="4"/>
      <c r="G124" s="4"/>
    </row>
    <row r="125" spans="1:7" ht="17.25">
      <c r="A125" s="2" t="s">
        <v>34</v>
      </c>
      <c r="B125" s="4">
        <v>765</v>
      </c>
      <c r="C125" s="10" t="s">
        <v>2137</v>
      </c>
      <c r="D125" s="4">
        <v>758</v>
      </c>
      <c r="E125" s="10" t="s">
        <v>2137</v>
      </c>
      <c r="F125" s="4">
        <v>651</v>
      </c>
      <c r="G125" s="10" t="s">
        <v>2137</v>
      </c>
    </row>
    <row r="126" spans="1:7" ht="30">
      <c r="A126" s="2" t="s">
        <v>2188</v>
      </c>
      <c r="B126" s="4"/>
      <c r="C126" s="4"/>
      <c r="D126" s="4"/>
      <c r="E126" s="4"/>
      <c r="F126" s="4"/>
      <c r="G126" s="4"/>
    </row>
    <row r="127" spans="1:7" ht="30">
      <c r="A127" s="3" t="s">
        <v>2149</v>
      </c>
      <c r="B127" s="4"/>
      <c r="C127" s="4"/>
      <c r="D127" s="4"/>
      <c r="E127" s="4"/>
      <c r="F127" s="4"/>
      <c r="G127" s="4"/>
    </row>
    <row r="128" spans="1:7" ht="17.25">
      <c r="A128" s="2" t="s">
        <v>34</v>
      </c>
      <c r="B128" s="4">
        <v>746</v>
      </c>
      <c r="C128" s="10" t="s">
        <v>2137</v>
      </c>
      <c r="D128" s="4">
        <v>653</v>
      </c>
      <c r="E128" s="10" t="s">
        <v>2137</v>
      </c>
      <c r="F128" s="4">
        <v>580</v>
      </c>
      <c r="G128" s="10" t="s">
        <v>2137</v>
      </c>
    </row>
    <row r="129" spans="1:7" ht="30">
      <c r="A129" s="2" t="s">
        <v>2189</v>
      </c>
      <c r="B129" s="4"/>
      <c r="C129" s="4"/>
      <c r="D129" s="4"/>
      <c r="E129" s="4"/>
      <c r="F129" s="4"/>
      <c r="G129" s="4"/>
    </row>
    <row r="130" spans="1:7" ht="30">
      <c r="A130" s="3" t="s">
        <v>2149</v>
      </c>
      <c r="B130" s="4"/>
      <c r="C130" s="4"/>
      <c r="D130" s="4"/>
      <c r="E130" s="4"/>
      <c r="F130" s="4"/>
      <c r="G130" s="4"/>
    </row>
    <row r="131" spans="1:7" ht="17.25">
      <c r="A131" s="2" t="s">
        <v>34</v>
      </c>
      <c r="B131" s="7">
        <v>659</v>
      </c>
      <c r="C131" s="10" t="s">
        <v>2137</v>
      </c>
      <c r="D131" s="7">
        <v>636</v>
      </c>
      <c r="E131" s="10" t="s">
        <v>2137</v>
      </c>
      <c r="F131" s="7">
        <v>601</v>
      </c>
      <c r="G131" s="10" t="s">
        <v>2137</v>
      </c>
    </row>
    <row r="132" spans="1:7">
      <c r="A132" s="11"/>
      <c r="B132" s="11"/>
      <c r="C132" s="11"/>
      <c r="D132" s="11"/>
      <c r="E132" s="11"/>
      <c r="F132" s="11"/>
      <c r="G132" s="11"/>
    </row>
    <row r="133" spans="1:7" ht="15" customHeight="1">
      <c r="A133" s="2" t="s">
        <v>78</v>
      </c>
      <c r="B133" s="12" t="s">
        <v>1169</v>
      </c>
      <c r="C133" s="12"/>
      <c r="D133" s="12"/>
      <c r="E133" s="12"/>
      <c r="F133" s="12"/>
      <c r="G133" s="12"/>
    </row>
    <row r="134" spans="1:7" ht="30" customHeight="1">
      <c r="A134" s="2" t="s">
        <v>1537</v>
      </c>
      <c r="B134" s="12" t="s">
        <v>2190</v>
      </c>
      <c r="C134" s="12"/>
      <c r="D134" s="12"/>
      <c r="E134" s="12"/>
      <c r="F134" s="12"/>
      <c r="G134" s="12"/>
    </row>
    <row r="135" spans="1:7" ht="60" customHeight="1">
      <c r="A135" s="2" t="s">
        <v>1544</v>
      </c>
      <c r="B135" s="12" t="s">
        <v>2191</v>
      </c>
      <c r="C135" s="12"/>
      <c r="D135" s="12"/>
      <c r="E135" s="12"/>
      <c r="F135" s="12"/>
      <c r="G135" s="12"/>
    </row>
    <row r="136" spans="1:7" ht="30" customHeight="1">
      <c r="A136" s="2" t="s">
        <v>2137</v>
      </c>
      <c r="B136" s="12" t="s">
        <v>2192</v>
      </c>
      <c r="C136" s="12"/>
      <c r="D136" s="12"/>
      <c r="E136" s="12"/>
      <c r="F136" s="12"/>
      <c r="G136" s="12"/>
    </row>
  </sheetData>
  <mergeCells count="9">
    <mergeCell ref="B134:G134"/>
    <mergeCell ref="B135:G135"/>
    <mergeCell ref="B136:G136"/>
    <mergeCell ref="B1:G1"/>
    <mergeCell ref="B2:C2"/>
    <mergeCell ref="D2:E2"/>
    <mergeCell ref="F2:G2"/>
    <mergeCell ref="A132:G132"/>
    <mergeCell ref="B133:G13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193</v>
      </c>
      <c r="B1" s="9" t="s">
        <v>2</v>
      </c>
      <c r="C1" s="9"/>
      <c r="D1" s="9"/>
    </row>
    <row r="2" spans="1:4">
      <c r="A2" s="1" t="s">
        <v>51</v>
      </c>
      <c r="B2" s="1" t="s">
        <v>3</v>
      </c>
      <c r="C2" s="1" t="s">
        <v>31</v>
      </c>
      <c r="D2" s="1" t="s">
        <v>32</v>
      </c>
    </row>
    <row r="3" spans="1:4" ht="30">
      <c r="A3" s="3" t="s">
        <v>2149</v>
      </c>
      <c r="B3" s="4"/>
      <c r="C3" s="4"/>
      <c r="D3" s="4"/>
    </row>
    <row r="4" spans="1:4">
      <c r="A4" s="2" t="s">
        <v>34</v>
      </c>
      <c r="B4" s="7">
        <v>42237</v>
      </c>
      <c r="C4" s="7">
        <v>44033</v>
      </c>
      <c r="D4" s="7">
        <v>47267</v>
      </c>
    </row>
    <row r="5" spans="1:4">
      <c r="A5" s="2" t="s">
        <v>1864</v>
      </c>
      <c r="B5" s="4"/>
      <c r="C5" s="4"/>
      <c r="D5" s="4"/>
    </row>
    <row r="6" spans="1:4" ht="30">
      <c r="A6" s="3" t="s">
        <v>2149</v>
      </c>
      <c r="B6" s="4"/>
      <c r="C6" s="4"/>
      <c r="D6" s="4"/>
    </row>
    <row r="7" spans="1:4">
      <c r="A7" s="2" t="s">
        <v>34</v>
      </c>
      <c r="B7" s="6">
        <v>17071</v>
      </c>
      <c r="C7" s="6">
        <v>18246</v>
      </c>
      <c r="D7" s="6">
        <v>20392</v>
      </c>
    </row>
    <row r="8" spans="1:4" ht="30">
      <c r="A8" s="2" t="s">
        <v>2194</v>
      </c>
      <c r="B8" s="4"/>
      <c r="C8" s="4"/>
      <c r="D8" s="4"/>
    </row>
    <row r="9" spans="1:4" ht="30">
      <c r="A9" s="3" t="s">
        <v>2149</v>
      </c>
      <c r="B9" s="4"/>
      <c r="C9" s="4"/>
      <c r="D9" s="4"/>
    </row>
    <row r="10" spans="1:4">
      <c r="A10" s="2" t="s">
        <v>34</v>
      </c>
      <c r="B10" s="6">
        <v>13174</v>
      </c>
      <c r="C10" s="6">
        <v>13140</v>
      </c>
      <c r="D10" s="6">
        <v>12990</v>
      </c>
    </row>
    <row r="11" spans="1:4">
      <c r="A11" s="2" t="s">
        <v>2195</v>
      </c>
      <c r="B11" s="4"/>
      <c r="C11" s="4"/>
      <c r="D11" s="4"/>
    </row>
    <row r="12" spans="1:4" ht="30">
      <c r="A12" s="3" t="s">
        <v>2149</v>
      </c>
      <c r="B12" s="4"/>
      <c r="C12" s="4"/>
      <c r="D12" s="4"/>
    </row>
    <row r="13" spans="1:4">
      <c r="A13" s="2" t="s">
        <v>34</v>
      </c>
      <c r="B13" s="6">
        <v>3951</v>
      </c>
      <c r="C13" s="6">
        <v>3845</v>
      </c>
      <c r="D13" s="6">
        <v>3775</v>
      </c>
    </row>
    <row r="14" spans="1:4">
      <c r="A14" s="2" t="s">
        <v>2196</v>
      </c>
      <c r="B14" s="4"/>
      <c r="C14" s="4"/>
      <c r="D14" s="4"/>
    </row>
    <row r="15" spans="1:4" ht="30">
      <c r="A15" s="3" t="s">
        <v>2149</v>
      </c>
      <c r="B15" s="4"/>
      <c r="C15" s="4"/>
      <c r="D15" s="4"/>
    </row>
    <row r="16" spans="1:4">
      <c r="A16" s="2" t="s">
        <v>34</v>
      </c>
      <c r="B16" s="6">
        <v>3471</v>
      </c>
      <c r="C16" s="6">
        <v>4044</v>
      </c>
      <c r="D16" s="6">
        <v>5102</v>
      </c>
    </row>
    <row r="17" spans="1:4">
      <c r="A17" s="2" t="s">
        <v>2197</v>
      </c>
      <c r="B17" s="4"/>
      <c r="C17" s="4"/>
      <c r="D17" s="4"/>
    </row>
    <row r="18" spans="1:4" ht="30">
      <c r="A18" s="3" t="s">
        <v>2149</v>
      </c>
      <c r="B18" s="4"/>
      <c r="C18" s="4"/>
      <c r="D18" s="4"/>
    </row>
    <row r="19" spans="1:4">
      <c r="A19" s="2" t="s">
        <v>34</v>
      </c>
      <c r="B19" s="6">
        <v>3151</v>
      </c>
      <c r="C19" s="6">
        <v>3203</v>
      </c>
      <c r="D19" s="6">
        <v>3389</v>
      </c>
    </row>
    <row r="20" spans="1:4">
      <c r="A20" s="2" t="s">
        <v>1380</v>
      </c>
      <c r="B20" s="4"/>
      <c r="C20" s="4"/>
      <c r="D20" s="4"/>
    </row>
    <row r="21" spans="1:4" ht="30">
      <c r="A21" s="3" t="s">
        <v>2149</v>
      </c>
      <c r="B21" s="4"/>
      <c r="C21" s="4"/>
      <c r="D21" s="4"/>
    </row>
    <row r="22" spans="1:4">
      <c r="A22" s="2" t="s">
        <v>34</v>
      </c>
      <c r="B22" s="7">
        <v>1419</v>
      </c>
      <c r="C22" s="7">
        <v>1555</v>
      </c>
      <c r="D22" s="7">
        <v>161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198</v>
      </c>
      <c r="B1" s="9" t="s">
        <v>2</v>
      </c>
      <c r="C1" s="9"/>
      <c r="D1" s="9"/>
    </row>
    <row r="2" spans="1:4">
      <c r="A2" s="1" t="s">
        <v>51</v>
      </c>
      <c r="B2" s="1" t="s">
        <v>3</v>
      </c>
      <c r="C2" s="1" t="s">
        <v>31</v>
      </c>
      <c r="D2" s="1" t="s">
        <v>32</v>
      </c>
    </row>
    <row r="3" spans="1:4" ht="30">
      <c r="A3" s="3" t="s">
        <v>2149</v>
      </c>
      <c r="B3" s="4"/>
      <c r="C3" s="4"/>
      <c r="D3" s="4"/>
    </row>
    <row r="4" spans="1:4">
      <c r="A4" s="2" t="s">
        <v>43</v>
      </c>
      <c r="B4" s="7">
        <v>17283</v>
      </c>
      <c r="C4" s="7">
        <v>5545</v>
      </c>
      <c r="D4" s="7">
        <v>8739</v>
      </c>
    </row>
    <row r="5" spans="1:4">
      <c r="A5" s="2" t="s">
        <v>918</v>
      </c>
      <c r="B5" s="4">
        <v>266</v>
      </c>
      <c r="C5" s="4">
        <v>264</v>
      </c>
      <c r="D5" s="4">
        <v>232</v>
      </c>
    </row>
    <row r="6" spans="1:4">
      <c r="A6" s="2" t="s">
        <v>921</v>
      </c>
      <c r="B6" s="4">
        <v>-732</v>
      </c>
      <c r="C6" s="4">
        <v>-801</v>
      </c>
      <c r="D6" s="4">
        <v>-714</v>
      </c>
    </row>
    <row r="7" spans="1:4">
      <c r="A7" s="2" t="s">
        <v>40</v>
      </c>
      <c r="B7" s="4">
        <v>257</v>
      </c>
      <c r="C7" s="4">
        <v>404</v>
      </c>
      <c r="D7" s="4">
        <v>642</v>
      </c>
    </row>
    <row r="8" spans="1:4">
      <c r="A8" s="2" t="s">
        <v>140</v>
      </c>
      <c r="B8" s="6">
        <v>-6691</v>
      </c>
      <c r="C8" s="6">
        <v>-6988</v>
      </c>
      <c r="D8" s="6">
        <v>-6978</v>
      </c>
    </row>
    <row r="9" spans="1:4">
      <c r="A9" s="2" t="s">
        <v>38</v>
      </c>
      <c r="B9" s="6">
        <v>-7180</v>
      </c>
      <c r="C9" s="6">
        <v>-7503</v>
      </c>
      <c r="D9" s="6">
        <v>-8168</v>
      </c>
    </row>
    <row r="10" spans="1:4">
      <c r="A10" s="2" t="s">
        <v>39</v>
      </c>
      <c r="B10" s="6">
        <v>-1013</v>
      </c>
      <c r="C10" s="6">
        <v>-1709</v>
      </c>
      <c r="D10" s="4">
        <v>-664</v>
      </c>
    </row>
    <row r="11" spans="1:4" ht="30">
      <c r="A11" s="2" t="s">
        <v>142</v>
      </c>
      <c r="B11" s="6">
        <v>11209</v>
      </c>
      <c r="C11" s="4">
        <v>0</v>
      </c>
      <c r="D11" s="4">
        <v>0</v>
      </c>
    </row>
    <row r="12" spans="1:4">
      <c r="A12" s="2" t="s">
        <v>143</v>
      </c>
      <c r="B12" s="4">
        <v>741</v>
      </c>
      <c r="C12" s="4">
        <v>0</v>
      </c>
      <c r="D12" s="4">
        <v>0</v>
      </c>
    </row>
    <row r="13" spans="1:4">
      <c r="A13" s="2" t="s">
        <v>144</v>
      </c>
      <c r="B13" s="4">
        <v>-628</v>
      </c>
      <c r="C13" s="4">
        <v>0</v>
      </c>
      <c r="D13" s="4">
        <v>0</v>
      </c>
    </row>
    <row r="14" spans="1:4" ht="30">
      <c r="A14" s="2" t="s">
        <v>1204</v>
      </c>
      <c r="B14" s="4"/>
      <c r="C14" s="4"/>
      <c r="D14" s="4">
        <v>-493</v>
      </c>
    </row>
    <row r="15" spans="1:4">
      <c r="A15" s="2" t="s">
        <v>2152</v>
      </c>
      <c r="B15" s="4"/>
      <c r="C15" s="4"/>
      <c r="D15" s="4"/>
    </row>
    <row r="16" spans="1:4" ht="30">
      <c r="A16" s="3" t="s">
        <v>2149</v>
      </c>
      <c r="B16" s="4"/>
      <c r="C16" s="4"/>
      <c r="D16" s="4"/>
    </row>
    <row r="17" spans="1:4">
      <c r="A17" s="2" t="s">
        <v>43</v>
      </c>
      <c r="B17" s="6">
        <v>22164</v>
      </c>
      <c r="C17" s="6">
        <v>22983</v>
      </c>
      <c r="D17" s="6">
        <v>25852</v>
      </c>
    </row>
    <row r="18" spans="1:4">
      <c r="A18" s="2" t="s">
        <v>40</v>
      </c>
      <c r="B18" s="4">
        <v>90</v>
      </c>
      <c r="C18" s="4">
        <v>88</v>
      </c>
      <c r="D18" s="4">
        <v>36</v>
      </c>
    </row>
    <row r="19" spans="1:4">
      <c r="A19" s="2" t="s">
        <v>140</v>
      </c>
      <c r="B19" s="4">
        <v>-39</v>
      </c>
      <c r="C19" s="4">
        <v>-27</v>
      </c>
      <c r="D19" s="4">
        <v>-25</v>
      </c>
    </row>
    <row r="20" spans="1:4">
      <c r="A20" s="2" t="s">
        <v>1630</v>
      </c>
      <c r="B20" s="4"/>
      <c r="C20" s="4"/>
      <c r="D20" s="4"/>
    </row>
    <row r="21" spans="1:4" ht="30">
      <c r="A21" s="3" t="s">
        <v>2149</v>
      </c>
      <c r="B21" s="4"/>
      <c r="C21" s="4"/>
      <c r="D21" s="4"/>
    </row>
    <row r="22" spans="1:4">
      <c r="A22" s="2" t="s">
        <v>43</v>
      </c>
      <c r="B22" s="6">
        <v>2546</v>
      </c>
      <c r="C22" s="6">
        <v>3094</v>
      </c>
      <c r="D22" s="6">
        <v>3163</v>
      </c>
    </row>
    <row r="23" spans="1:4">
      <c r="A23" s="2" t="s">
        <v>40</v>
      </c>
      <c r="B23" s="4">
        <v>108</v>
      </c>
      <c r="C23" s="4">
        <v>475</v>
      </c>
      <c r="D23" s="4">
        <v>504</v>
      </c>
    </row>
    <row r="24" spans="1:4">
      <c r="A24" s="2" t="s">
        <v>140</v>
      </c>
      <c r="B24" s="4">
        <v>-13</v>
      </c>
      <c r="C24" s="4">
        <v>-22</v>
      </c>
      <c r="D24" s="4">
        <v>-20</v>
      </c>
    </row>
    <row r="25" spans="1:4">
      <c r="A25" s="2" t="s">
        <v>2153</v>
      </c>
      <c r="B25" s="4"/>
      <c r="C25" s="4"/>
      <c r="D25" s="4"/>
    </row>
    <row r="26" spans="1:4" ht="30">
      <c r="A26" s="3" t="s">
        <v>2149</v>
      </c>
      <c r="B26" s="4"/>
      <c r="C26" s="4"/>
      <c r="D26" s="4"/>
    </row>
    <row r="27" spans="1:4">
      <c r="A27" s="2" t="s">
        <v>43</v>
      </c>
      <c r="B27" s="6">
        <v>24710</v>
      </c>
      <c r="C27" s="6">
        <v>26077</v>
      </c>
      <c r="D27" s="6">
        <v>29015</v>
      </c>
    </row>
    <row r="28" spans="1:4">
      <c r="A28" s="2" t="s">
        <v>40</v>
      </c>
      <c r="B28" s="4">
        <v>198</v>
      </c>
      <c r="C28" s="4">
        <v>563</v>
      </c>
      <c r="D28" s="4">
        <v>540</v>
      </c>
    </row>
    <row r="29" spans="1:4">
      <c r="A29" s="2" t="s">
        <v>140</v>
      </c>
      <c r="B29" s="4">
        <v>-52</v>
      </c>
      <c r="C29" s="4">
        <v>-49</v>
      </c>
      <c r="D29" s="4">
        <v>-45</v>
      </c>
    </row>
    <row r="30" spans="1:4">
      <c r="A30" s="2" t="s">
        <v>1380</v>
      </c>
      <c r="B30" s="4"/>
      <c r="C30" s="4"/>
      <c r="D30" s="4"/>
    </row>
    <row r="31" spans="1:4" ht="30">
      <c r="A31" s="3" t="s">
        <v>2149</v>
      </c>
      <c r="B31" s="4"/>
      <c r="C31" s="4"/>
      <c r="D31" s="4"/>
    </row>
    <row r="32" spans="1:4">
      <c r="A32" s="2" t="s">
        <v>43</v>
      </c>
      <c r="B32" s="4">
        <v>539</v>
      </c>
      <c r="C32" s="4">
        <v>19</v>
      </c>
      <c r="D32" s="4">
        <v>26</v>
      </c>
    </row>
    <row r="33" spans="1:4">
      <c r="A33" s="2" t="s">
        <v>2199</v>
      </c>
      <c r="B33" s="4"/>
      <c r="C33" s="4"/>
      <c r="D33" s="4"/>
    </row>
    <row r="34" spans="1:4" ht="30">
      <c r="A34" s="3" t="s">
        <v>2149</v>
      </c>
      <c r="B34" s="4"/>
      <c r="C34" s="4"/>
      <c r="D34" s="4"/>
    </row>
    <row r="35" spans="1:4">
      <c r="A35" s="2" t="s">
        <v>918</v>
      </c>
      <c r="B35" s="4">
        <v>266</v>
      </c>
      <c r="C35" s="4">
        <v>264</v>
      </c>
      <c r="D35" s="4">
        <v>232</v>
      </c>
    </row>
    <row r="36" spans="1:4">
      <c r="A36" s="2" t="s">
        <v>921</v>
      </c>
      <c r="B36" s="4">
        <v>-732</v>
      </c>
      <c r="C36" s="4">
        <v>-801</v>
      </c>
      <c r="D36" s="4">
        <v>-714</v>
      </c>
    </row>
    <row r="37" spans="1:4">
      <c r="A37" s="2" t="s">
        <v>40</v>
      </c>
      <c r="B37" s="4">
        <v>59</v>
      </c>
      <c r="C37" s="4">
        <v>-159</v>
      </c>
      <c r="D37" s="4">
        <v>102</v>
      </c>
    </row>
    <row r="38" spans="1:4">
      <c r="A38" s="2" t="s">
        <v>140</v>
      </c>
      <c r="B38" s="6">
        <v>-2457</v>
      </c>
      <c r="C38" s="6">
        <v>-2250</v>
      </c>
      <c r="D38" s="6">
        <v>-2059</v>
      </c>
    </row>
    <row r="39" spans="1:4">
      <c r="A39" s="2" t="s">
        <v>38</v>
      </c>
      <c r="B39" s="6">
        <v>-5837</v>
      </c>
      <c r="C39" s="6">
        <v>-6381</v>
      </c>
      <c r="D39" s="6">
        <v>-7126</v>
      </c>
    </row>
    <row r="40" spans="1:4" ht="30">
      <c r="A40" s="2" t="s">
        <v>963</v>
      </c>
      <c r="B40" s="6">
        <v>-4182</v>
      </c>
      <c r="C40" s="6">
        <v>-4690</v>
      </c>
      <c r="D40" s="6">
        <v>-4872</v>
      </c>
    </row>
    <row r="41" spans="1:4">
      <c r="A41" s="2" t="s">
        <v>39</v>
      </c>
      <c r="B41" s="6">
        <v>-1013</v>
      </c>
      <c r="C41" s="6">
        <v>-1709</v>
      </c>
      <c r="D41" s="4">
        <v>-664</v>
      </c>
    </row>
    <row r="42" spans="1:4" ht="30">
      <c r="A42" s="2" t="s">
        <v>142</v>
      </c>
      <c r="B42" s="6">
        <v>11209</v>
      </c>
      <c r="C42" s="4">
        <v>0</v>
      </c>
      <c r="D42" s="4">
        <v>0</v>
      </c>
    </row>
    <row r="43" spans="1:4">
      <c r="A43" s="2" t="s">
        <v>143</v>
      </c>
      <c r="B43" s="4">
        <v>741</v>
      </c>
      <c r="C43" s="4">
        <v>0</v>
      </c>
      <c r="D43" s="4">
        <v>0</v>
      </c>
    </row>
    <row r="44" spans="1:4" ht="30">
      <c r="A44" s="2" t="s">
        <v>1202</v>
      </c>
      <c r="B44" s="4">
        <v>480</v>
      </c>
      <c r="C44" s="4">
        <v>0</v>
      </c>
      <c r="D44" s="4">
        <v>0</v>
      </c>
    </row>
    <row r="45" spans="1:4">
      <c r="A45" s="2" t="s">
        <v>144</v>
      </c>
      <c r="B45" s="4">
        <v>-628</v>
      </c>
      <c r="C45" s="4">
        <v>0</v>
      </c>
      <c r="D45" s="4">
        <v>0</v>
      </c>
    </row>
    <row r="46" spans="1:4">
      <c r="A46" s="2" t="s">
        <v>1206</v>
      </c>
      <c r="B46" s="6">
        <v>-5872</v>
      </c>
      <c r="C46" s="6">
        <v>-4825</v>
      </c>
      <c r="D46" s="6">
        <v>-4708</v>
      </c>
    </row>
    <row r="47" spans="1:4" ht="30">
      <c r="A47" s="2" t="s">
        <v>2200</v>
      </c>
      <c r="B47" s="4"/>
      <c r="C47" s="4"/>
      <c r="D47" s="4"/>
    </row>
    <row r="48" spans="1:4" ht="30">
      <c r="A48" s="3" t="s">
        <v>2149</v>
      </c>
      <c r="B48" s="4"/>
      <c r="C48" s="4"/>
      <c r="D48" s="4"/>
    </row>
    <row r="49" spans="1:4" ht="30">
      <c r="A49" s="2" t="s">
        <v>1204</v>
      </c>
      <c r="B49" s="7">
        <v>0</v>
      </c>
      <c r="C49" s="7">
        <v>0</v>
      </c>
      <c r="D49" s="7">
        <v>-49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01</v>
      </c>
      <c r="B1" s="9" t="s">
        <v>2</v>
      </c>
      <c r="C1" s="9"/>
      <c r="D1" s="9"/>
    </row>
    <row r="2" spans="1:4">
      <c r="A2" s="1" t="s">
        <v>51</v>
      </c>
      <c r="B2" s="1" t="s">
        <v>3</v>
      </c>
      <c r="C2" s="1" t="s">
        <v>31</v>
      </c>
      <c r="D2" s="1" t="s">
        <v>32</v>
      </c>
    </row>
    <row r="3" spans="1:4" ht="30">
      <c r="A3" s="3" t="s">
        <v>2149</v>
      </c>
      <c r="B3" s="4"/>
      <c r="C3" s="4"/>
      <c r="D3" s="4"/>
    </row>
    <row r="4" spans="1:4">
      <c r="A4" s="2" t="s">
        <v>40</v>
      </c>
      <c r="B4" s="7">
        <v>257</v>
      </c>
      <c r="C4" s="7">
        <v>404</v>
      </c>
      <c r="D4" s="7">
        <v>642</v>
      </c>
    </row>
    <row r="5" spans="1:4">
      <c r="A5" s="2" t="s">
        <v>140</v>
      </c>
      <c r="B5" s="6">
        <v>-6691</v>
      </c>
      <c r="C5" s="6">
        <v>-6988</v>
      </c>
      <c r="D5" s="6">
        <v>-6978</v>
      </c>
    </row>
    <row r="6" spans="1:4">
      <c r="A6" s="2" t="s">
        <v>1599</v>
      </c>
      <c r="B6" s="4"/>
      <c r="C6" s="4"/>
      <c r="D6" s="4"/>
    </row>
    <row r="7" spans="1:4" ht="30">
      <c r="A7" s="3" t="s">
        <v>2149</v>
      </c>
      <c r="B7" s="4"/>
      <c r="C7" s="4"/>
      <c r="D7" s="4"/>
    </row>
    <row r="8" spans="1:4">
      <c r="A8" s="2" t="s">
        <v>40</v>
      </c>
      <c r="B8" s="4">
        <v>90</v>
      </c>
      <c r="C8" s="4">
        <v>88</v>
      </c>
      <c r="D8" s="4">
        <v>36</v>
      </c>
    </row>
    <row r="9" spans="1:4">
      <c r="A9" s="2" t="s">
        <v>140</v>
      </c>
      <c r="B9" s="4">
        <v>-39</v>
      </c>
      <c r="C9" s="4">
        <v>-27</v>
      </c>
      <c r="D9" s="4">
        <v>-25</v>
      </c>
    </row>
    <row r="10" spans="1:4">
      <c r="A10" s="2" t="s">
        <v>1600</v>
      </c>
      <c r="B10" s="4"/>
      <c r="C10" s="4"/>
      <c r="D10" s="4"/>
    </row>
    <row r="11" spans="1:4" ht="30">
      <c r="A11" s="3" t="s">
        <v>2149</v>
      </c>
      <c r="B11" s="4"/>
      <c r="C11" s="4"/>
      <c r="D11" s="4"/>
    </row>
    <row r="12" spans="1:4">
      <c r="A12" s="2" t="s">
        <v>40</v>
      </c>
      <c r="B12" s="4">
        <v>108</v>
      </c>
      <c r="C12" s="4">
        <v>475</v>
      </c>
      <c r="D12" s="4">
        <v>504</v>
      </c>
    </row>
    <row r="13" spans="1:4">
      <c r="A13" s="2" t="s">
        <v>140</v>
      </c>
      <c r="B13" s="4">
        <v>-13</v>
      </c>
      <c r="C13" s="4">
        <v>-22</v>
      </c>
      <c r="D13" s="4">
        <v>-20</v>
      </c>
    </row>
    <row r="14" spans="1:4">
      <c r="A14" s="2" t="s">
        <v>2202</v>
      </c>
      <c r="B14" s="4"/>
      <c r="C14" s="4"/>
      <c r="D14" s="4"/>
    </row>
    <row r="15" spans="1:4" ht="30">
      <c r="A15" s="3" t="s">
        <v>2149</v>
      </c>
      <c r="B15" s="4"/>
      <c r="C15" s="4"/>
      <c r="D15" s="4"/>
    </row>
    <row r="16" spans="1:4">
      <c r="A16" s="2" t="s">
        <v>40</v>
      </c>
      <c r="B16" s="4">
        <v>198</v>
      </c>
      <c r="C16" s="4">
        <v>563</v>
      </c>
      <c r="D16" s="4">
        <v>540</v>
      </c>
    </row>
    <row r="17" spans="1:4">
      <c r="A17" s="2" t="s">
        <v>140</v>
      </c>
      <c r="B17" s="7">
        <v>-52</v>
      </c>
      <c r="C17" s="7">
        <v>-49</v>
      </c>
      <c r="D17" s="7">
        <v>-4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3" width="36.5703125" bestFit="1" customWidth="1"/>
    <col min="4" max="4" width="21" customWidth="1"/>
    <col min="5" max="5" width="6" customWidth="1"/>
    <col min="6" max="6" width="35.7109375" customWidth="1"/>
    <col min="7" max="7" width="7.7109375" customWidth="1"/>
    <col min="8" max="8" width="15.5703125" customWidth="1"/>
    <col min="9" max="9" width="6" customWidth="1"/>
    <col min="10" max="10" width="35.7109375" customWidth="1"/>
    <col min="11" max="11" width="7.7109375" customWidth="1"/>
    <col min="12" max="12" width="15.5703125" customWidth="1"/>
    <col min="13" max="13" width="6" customWidth="1"/>
    <col min="14" max="14" width="35.7109375" customWidth="1"/>
    <col min="15" max="15" width="7.7109375" customWidth="1"/>
    <col min="16" max="16" width="21" customWidth="1"/>
    <col min="17" max="17" width="6" customWidth="1"/>
  </cols>
  <sheetData>
    <row r="1" spans="1:17" ht="15" customHeight="1">
      <c r="A1" s="9" t="s">
        <v>2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08</v>
      </c>
      <c r="B3" s="11"/>
      <c r="C3" s="11"/>
      <c r="D3" s="11"/>
      <c r="E3" s="11"/>
      <c r="F3" s="11"/>
      <c r="G3" s="11"/>
      <c r="H3" s="11"/>
      <c r="I3" s="11"/>
      <c r="J3" s="11"/>
      <c r="K3" s="11"/>
      <c r="L3" s="11"/>
      <c r="M3" s="11"/>
      <c r="N3" s="11"/>
      <c r="O3" s="11"/>
      <c r="P3" s="11"/>
      <c r="Q3" s="11"/>
    </row>
    <row r="4" spans="1:17">
      <c r="A4" s="12" t="s">
        <v>207</v>
      </c>
      <c r="B4" s="134" t="s">
        <v>207</v>
      </c>
      <c r="C4" s="134"/>
      <c r="D4" s="134"/>
      <c r="E4" s="134"/>
      <c r="F4" s="134"/>
      <c r="G4" s="134"/>
      <c r="H4" s="134"/>
      <c r="I4" s="134"/>
      <c r="J4" s="134"/>
      <c r="K4" s="134"/>
      <c r="L4" s="134"/>
      <c r="M4" s="134"/>
      <c r="N4" s="134"/>
      <c r="O4" s="134"/>
      <c r="P4" s="134"/>
      <c r="Q4" s="134"/>
    </row>
    <row r="5" spans="1:17">
      <c r="A5" s="12"/>
      <c r="B5" s="135" t="s">
        <v>209</v>
      </c>
      <c r="C5" s="135"/>
      <c r="D5" s="135"/>
      <c r="E5" s="135"/>
      <c r="F5" s="135"/>
      <c r="G5" s="135"/>
      <c r="H5" s="135"/>
      <c r="I5" s="135"/>
      <c r="J5" s="135"/>
      <c r="K5" s="135"/>
      <c r="L5" s="135"/>
      <c r="M5" s="135"/>
      <c r="N5" s="135"/>
      <c r="O5" s="135"/>
      <c r="P5" s="135"/>
      <c r="Q5" s="135"/>
    </row>
    <row r="6" spans="1:17" ht="25.5" customHeight="1">
      <c r="A6" s="12"/>
      <c r="B6" s="136" t="s">
        <v>210</v>
      </c>
      <c r="C6" s="136"/>
      <c r="D6" s="136"/>
      <c r="E6" s="136"/>
      <c r="F6" s="136"/>
      <c r="G6" s="136"/>
      <c r="H6" s="136"/>
      <c r="I6" s="136"/>
      <c r="J6" s="136"/>
      <c r="K6" s="136"/>
      <c r="L6" s="136"/>
      <c r="M6" s="136"/>
      <c r="N6" s="136"/>
      <c r="O6" s="136"/>
      <c r="P6" s="136"/>
      <c r="Q6" s="136"/>
    </row>
    <row r="7" spans="1:17" ht="38.25" customHeight="1">
      <c r="A7" s="12"/>
      <c r="B7" s="136" t="s">
        <v>211</v>
      </c>
      <c r="C7" s="136"/>
      <c r="D7" s="136"/>
      <c r="E7" s="136"/>
      <c r="F7" s="136"/>
      <c r="G7" s="136"/>
      <c r="H7" s="136"/>
      <c r="I7" s="136"/>
      <c r="J7" s="136"/>
      <c r="K7" s="136"/>
      <c r="L7" s="136"/>
      <c r="M7" s="136"/>
      <c r="N7" s="136"/>
      <c r="O7" s="136"/>
      <c r="P7" s="136"/>
      <c r="Q7" s="136"/>
    </row>
    <row r="8" spans="1:17">
      <c r="A8" s="12"/>
      <c r="B8" s="11"/>
      <c r="C8" s="11"/>
      <c r="D8" s="11"/>
      <c r="E8" s="11"/>
      <c r="F8" s="11"/>
      <c r="G8" s="11"/>
      <c r="H8" s="11"/>
      <c r="I8" s="11"/>
      <c r="J8" s="11"/>
      <c r="K8" s="11"/>
      <c r="L8" s="11"/>
      <c r="M8" s="11"/>
      <c r="N8" s="11"/>
      <c r="O8" s="11"/>
      <c r="P8" s="11"/>
      <c r="Q8" s="11"/>
    </row>
    <row r="9" spans="1:17">
      <c r="A9" s="12"/>
      <c r="B9" s="135" t="s">
        <v>212</v>
      </c>
      <c r="C9" s="135"/>
      <c r="D9" s="135"/>
      <c r="E9" s="135"/>
      <c r="F9" s="135"/>
      <c r="G9" s="135"/>
      <c r="H9" s="135"/>
      <c r="I9" s="135"/>
      <c r="J9" s="135"/>
      <c r="K9" s="135"/>
      <c r="L9" s="135"/>
      <c r="M9" s="135"/>
      <c r="N9" s="135"/>
      <c r="O9" s="135"/>
      <c r="P9" s="135"/>
      <c r="Q9" s="135"/>
    </row>
    <row r="10" spans="1:17" ht="25.5" customHeight="1">
      <c r="A10" s="12"/>
      <c r="B10" s="136" t="s">
        <v>213</v>
      </c>
      <c r="C10" s="136"/>
      <c r="D10" s="136"/>
      <c r="E10" s="136"/>
      <c r="F10" s="136"/>
      <c r="G10" s="136"/>
      <c r="H10" s="136"/>
      <c r="I10" s="136"/>
      <c r="J10" s="136"/>
      <c r="K10" s="136"/>
      <c r="L10" s="136"/>
      <c r="M10" s="136"/>
      <c r="N10" s="136"/>
      <c r="O10" s="136"/>
      <c r="P10" s="136"/>
      <c r="Q10" s="136"/>
    </row>
    <row r="11" spans="1:17" ht="76.5" customHeight="1">
      <c r="A11" s="12"/>
      <c r="B11" s="136" t="s">
        <v>214</v>
      </c>
      <c r="C11" s="136"/>
      <c r="D11" s="136"/>
      <c r="E11" s="136"/>
      <c r="F11" s="136"/>
      <c r="G11" s="136"/>
      <c r="H11" s="136"/>
      <c r="I11" s="136"/>
      <c r="J11" s="136"/>
      <c r="K11" s="136"/>
      <c r="L11" s="136"/>
      <c r="M11" s="136"/>
      <c r="N11" s="136"/>
      <c r="O11" s="136"/>
      <c r="P11" s="136"/>
      <c r="Q11" s="136"/>
    </row>
    <row r="12" spans="1:17" ht="63.75" customHeight="1">
      <c r="A12" s="12"/>
      <c r="B12" s="136" t="s">
        <v>215</v>
      </c>
      <c r="C12" s="136"/>
      <c r="D12" s="136"/>
      <c r="E12" s="136"/>
      <c r="F12" s="136"/>
      <c r="G12" s="136"/>
      <c r="H12" s="136"/>
      <c r="I12" s="136"/>
      <c r="J12" s="136"/>
      <c r="K12" s="136"/>
      <c r="L12" s="136"/>
      <c r="M12" s="136"/>
      <c r="N12" s="136"/>
      <c r="O12" s="136"/>
      <c r="P12" s="136"/>
      <c r="Q12" s="136"/>
    </row>
    <row r="13" spans="1:17">
      <c r="A13" s="12"/>
      <c r="B13" s="11"/>
      <c r="C13" s="11"/>
      <c r="D13" s="11"/>
      <c r="E13" s="11"/>
      <c r="F13" s="11"/>
      <c r="G13" s="11"/>
      <c r="H13" s="11"/>
      <c r="I13" s="11"/>
      <c r="J13" s="11"/>
      <c r="K13" s="11"/>
      <c r="L13" s="11"/>
      <c r="M13" s="11"/>
      <c r="N13" s="11"/>
      <c r="O13" s="11"/>
      <c r="P13" s="11"/>
      <c r="Q13" s="11"/>
    </row>
    <row r="14" spans="1:17">
      <c r="A14" s="12"/>
      <c r="B14" s="135" t="s">
        <v>216</v>
      </c>
      <c r="C14" s="135"/>
      <c r="D14" s="135"/>
      <c r="E14" s="135"/>
      <c r="F14" s="135"/>
      <c r="G14" s="135"/>
      <c r="H14" s="135"/>
      <c r="I14" s="135"/>
      <c r="J14" s="135"/>
      <c r="K14" s="135"/>
      <c r="L14" s="135"/>
      <c r="M14" s="135"/>
      <c r="N14" s="135"/>
      <c r="O14" s="135"/>
      <c r="P14" s="135"/>
      <c r="Q14" s="135"/>
    </row>
    <row r="15" spans="1:17" ht="25.5" customHeight="1">
      <c r="A15" s="12"/>
      <c r="B15" s="136" t="s">
        <v>217</v>
      </c>
      <c r="C15" s="136"/>
      <c r="D15" s="136"/>
      <c r="E15" s="136"/>
      <c r="F15" s="136"/>
      <c r="G15" s="136"/>
      <c r="H15" s="136"/>
      <c r="I15" s="136"/>
      <c r="J15" s="136"/>
      <c r="K15" s="136"/>
      <c r="L15" s="136"/>
      <c r="M15" s="136"/>
      <c r="N15" s="136"/>
      <c r="O15" s="136"/>
      <c r="P15" s="136"/>
      <c r="Q15" s="136"/>
    </row>
    <row r="16" spans="1:17">
      <c r="A16" s="12"/>
      <c r="B16" s="136" t="s">
        <v>218</v>
      </c>
      <c r="C16" s="136"/>
      <c r="D16" s="136"/>
      <c r="E16" s="136"/>
      <c r="F16" s="136"/>
      <c r="G16" s="136"/>
      <c r="H16" s="136"/>
      <c r="I16" s="136"/>
      <c r="J16" s="136"/>
      <c r="K16" s="136"/>
      <c r="L16" s="136"/>
      <c r="M16" s="136"/>
      <c r="N16" s="136"/>
      <c r="O16" s="136"/>
      <c r="P16" s="136"/>
      <c r="Q16" s="136"/>
    </row>
    <row r="17" spans="1:17">
      <c r="A17" s="12"/>
      <c r="B17" s="136" t="s">
        <v>219</v>
      </c>
      <c r="C17" s="136"/>
      <c r="D17" s="136"/>
      <c r="E17" s="136"/>
      <c r="F17" s="136"/>
      <c r="G17" s="136"/>
      <c r="H17" s="136"/>
      <c r="I17" s="136"/>
      <c r="J17" s="136"/>
      <c r="K17" s="136"/>
      <c r="L17" s="136"/>
      <c r="M17" s="136"/>
      <c r="N17" s="136"/>
      <c r="O17" s="136"/>
      <c r="P17" s="136"/>
      <c r="Q17" s="136"/>
    </row>
    <row r="18" spans="1:17">
      <c r="A18" s="12"/>
      <c r="B18" s="38"/>
      <c r="C18" s="38"/>
      <c r="D18" s="38"/>
      <c r="E18" s="38"/>
      <c r="F18" s="38"/>
      <c r="G18" s="38"/>
      <c r="H18" s="38"/>
      <c r="I18" s="38"/>
      <c r="J18" s="38"/>
      <c r="K18" s="38"/>
      <c r="L18" s="38"/>
      <c r="M18" s="38"/>
      <c r="N18" s="38"/>
      <c r="O18" s="38"/>
      <c r="P18" s="38"/>
      <c r="Q18" s="38"/>
    </row>
    <row r="19" spans="1:17">
      <c r="A19" s="12"/>
      <c r="B19" s="18"/>
      <c r="C19" s="18"/>
      <c r="D19" s="18"/>
      <c r="E19" s="18"/>
      <c r="F19" s="18"/>
      <c r="G19" s="18"/>
      <c r="H19" s="18"/>
      <c r="I19" s="18"/>
      <c r="J19" s="18"/>
      <c r="K19" s="18"/>
      <c r="L19" s="18"/>
      <c r="M19" s="18"/>
      <c r="N19" s="18"/>
      <c r="O19" s="18"/>
      <c r="P19" s="18"/>
      <c r="Q19" s="18"/>
    </row>
    <row r="20" spans="1:17">
      <c r="A20" s="12"/>
      <c r="B20" s="39" t="s">
        <v>220</v>
      </c>
      <c r="C20" s="41" t="s">
        <v>221</v>
      </c>
      <c r="D20" s="41"/>
      <c r="E20" s="41"/>
      <c r="F20" s="43"/>
      <c r="G20" s="41" t="s">
        <v>223</v>
      </c>
      <c r="H20" s="41"/>
      <c r="I20" s="41"/>
      <c r="J20" s="43"/>
      <c r="K20" s="41" t="s">
        <v>148</v>
      </c>
      <c r="L20" s="41"/>
      <c r="M20" s="41"/>
      <c r="N20" s="43"/>
      <c r="O20" s="41" t="s">
        <v>114</v>
      </c>
      <c r="P20" s="41"/>
      <c r="Q20" s="41"/>
    </row>
    <row r="21" spans="1:17" ht="15.75" thickBot="1">
      <c r="A21" s="12"/>
      <c r="B21" s="40"/>
      <c r="C21" s="42" t="s">
        <v>222</v>
      </c>
      <c r="D21" s="42"/>
      <c r="E21" s="42"/>
      <c r="F21" s="44"/>
      <c r="G21" s="42" t="s">
        <v>224</v>
      </c>
      <c r="H21" s="42"/>
      <c r="I21" s="42"/>
      <c r="J21" s="44"/>
      <c r="K21" s="42"/>
      <c r="L21" s="42"/>
      <c r="M21" s="42"/>
      <c r="N21" s="44"/>
      <c r="O21" s="42"/>
      <c r="P21" s="42"/>
      <c r="Q21" s="42"/>
    </row>
    <row r="22" spans="1:17" ht="15.75" thickBot="1">
      <c r="A22" s="12"/>
      <c r="B22" s="20" t="s">
        <v>209</v>
      </c>
      <c r="C22" s="46"/>
      <c r="D22" s="46"/>
      <c r="E22" s="46"/>
      <c r="F22" s="22"/>
      <c r="G22" s="46"/>
      <c r="H22" s="46"/>
      <c r="I22" s="46"/>
      <c r="J22" s="22"/>
      <c r="K22" s="46"/>
      <c r="L22" s="46"/>
      <c r="M22" s="46"/>
      <c r="N22" s="22"/>
      <c r="O22" s="46"/>
      <c r="P22" s="46"/>
      <c r="Q22" s="46"/>
    </row>
    <row r="23" spans="1:17">
      <c r="A23" s="12"/>
      <c r="B23" s="48" t="s">
        <v>36</v>
      </c>
      <c r="C23" s="49" t="s">
        <v>225</v>
      </c>
      <c r="D23" s="51" t="s">
        <v>226</v>
      </c>
      <c r="E23" s="53"/>
      <c r="F23" s="53"/>
      <c r="G23" s="49" t="s">
        <v>225</v>
      </c>
      <c r="H23" s="51">
        <v>204</v>
      </c>
      <c r="I23" s="53"/>
      <c r="J23" s="53"/>
      <c r="K23" s="49" t="s">
        <v>225</v>
      </c>
      <c r="L23" s="51">
        <v>23</v>
      </c>
      <c r="M23" s="53"/>
      <c r="N23" s="53"/>
      <c r="O23" s="49" t="s">
        <v>225</v>
      </c>
      <c r="P23" s="51">
        <v>227</v>
      </c>
      <c r="Q23" s="53"/>
    </row>
    <row r="24" spans="1:17">
      <c r="A24" s="12"/>
      <c r="B24" s="47"/>
      <c r="C24" s="50"/>
      <c r="D24" s="52"/>
      <c r="E24" s="54"/>
      <c r="F24" s="54"/>
      <c r="G24" s="50"/>
      <c r="H24" s="52"/>
      <c r="I24" s="54"/>
      <c r="J24" s="54"/>
      <c r="K24" s="50"/>
      <c r="L24" s="52"/>
      <c r="M24" s="54"/>
      <c r="N24" s="54"/>
      <c r="O24" s="50"/>
      <c r="P24" s="52"/>
      <c r="Q24" s="54"/>
    </row>
    <row r="25" spans="1:17">
      <c r="A25" s="12"/>
      <c r="B25" s="55" t="s">
        <v>37</v>
      </c>
      <c r="C25" s="56" t="s">
        <v>226</v>
      </c>
      <c r="D25" s="56"/>
      <c r="E25" s="57"/>
      <c r="F25" s="57"/>
      <c r="G25" s="56">
        <v>142</v>
      </c>
      <c r="H25" s="56"/>
      <c r="I25" s="57"/>
      <c r="J25" s="57"/>
      <c r="K25" s="56">
        <v>3</v>
      </c>
      <c r="L25" s="56"/>
      <c r="M25" s="57"/>
      <c r="N25" s="57"/>
      <c r="O25" s="56">
        <v>145</v>
      </c>
      <c r="P25" s="56"/>
      <c r="Q25" s="57"/>
    </row>
    <row r="26" spans="1:17">
      <c r="A26" s="12"/>
      <c r="B26" s="55"/>
      <c r="C26" s="56"/>
      <c r="D26" s="56"/>
      <c r="E26" s="57"/>
      <c r="F26" s="57"/>
      <c r="G26" s="56"/>
      <c r="H26" s="56"/>
      <c r="I26" s="57"/>
      <c r="J26" s="57"/>
      <c r="K26" s="56"/>
      <c r="L26" s="56"/>
      <c r="M26" s="57"/>
      <c r="N26" s="57"/>
      <c r="O26" s="56"/>
      <c r="P26" s="56"/>
      <c r="Q26" s="57"/>
    </row>
    <row r="27" spans="1:17">
      <c r="A27" s="12"/>
      <c r="B27" s="47" t="s">
        <v>38</v>
      </c>
      <c r="C27" s="58" t="s">
        <v>226</v>
      </c>
      <c r="D27" s="58"/>
      <c r="E27" s="43"/>
      <c r="F27" s="43"/>
      <c r="G27" s="58">
        <v>273</v>
      </c>
      <c r="H27" s="58"/>
      <c r="I27" s="43"/>
      <c r="J27" s="43"/>
      <c r="K27" s="58">
        <v>9</v>
      </c>
      <c r="L27" s="58"/>
      <c r="M27" s="43"/>
      <c r="N27" s="43"/>
      <c r="O27" s="58">
        <v>282</v>
      </c>
      <c r="P27" s="58"/>
      <c r="Q27" s="43"/>
    </row>
    <row r="28" spans="1:17">
      <c r="A28" s="12"/>
      <c r="B28" s="47"/>
      <c r="C28" s="58"/>
      <c r="D28" s="58"/>
      <c r="E28" s="43"/>
      <c r="F28" s="43"/>
      <c r="G28" s="58"/>
      <c r="H28" s="58"/>
      <c r="I28" s="43"/>
      <c r="J28" s="43"/>
      <c r="K28" s="58"/>
      <c r="L28" s="58"/>
      <c r="M28" s="43"/>
      <c r="N28" s="43"/>
      <c r="O28" s="58"/>
      <c r="P28" s="58"/>
      <c r="Q28" s="43"/>
    </row>
    <row r="29" spans="1:17">
      <c r="A29" s="12"/>
      <c r="B29" s="55" t="s">
        <v>39</v>
      </c>
      <c r="C29" s="56">
        <v>566</v>
      </c>
      <c r="D29" s="56"/>
      <c r="E29" s="57"/>
      <c r="F29" s="57"/>
      <c r="G29" s="56" t="s">
        <v>226</v>
      </c>
      <c r="H29" s="56"/>
      <c r="I29" s="57"/>
      <c r="J29" s="57"/>
      <c r="K29" s="56">
        <v>28</v>
      </c>
      <c r="L29" s="56"/>
      <c r="M29" s="57"/>
      <c r="N29" s="57"/>
      <c r="O29" s="56">
        <v>594</v>
      </c>
      <c r="P29" s="56"/>
      <c r="Q29" s="57"/>
    </row>
    <row r="30" spans="1:17" ht="15.75" thickBot="1">
      <c r="A30" s="12"/>
      <c r="B30" s="59"/>
      <c r="C30" s="60"/>
      <c r="D30" s="60"/>
      <c r="E30" s="45"/>
      <c r="F30" s="45"/>
      <c r="G30" s="60"/>
      <c r="H30" s="60"/>
      <c r="I30" s="45"/>
      <c r="J30" s="45"/>
      <c r="K30" s="60"/>
      <c r="L30" s="60"/>
      <c r="M30" s="45"/>
      <c r="N30" s="45"/>
      <c r="O30" s="60"/>
      <c r="P30" s="60"/>
      <c r="Q30" s="45"/>
    </row>
    <row r="31" spans="1:17">
      <c r="A31" s="12"/>
      <c r="B31" s="53"/>
      <c r="C31" s="51">
        <v>566</v>
      </c>
      <c r="D31" s="51"/>
      <c r="E31" s="53"/>
      <c r="F31" s="53"/>
      <c r="G31" s="51">
        <v>619</v>
      </c>
      <c r="H31" s="51"/>
      <c r="I31" s="53"/>
      <c r="J31" s="53"/>
      <c r="K31" s="51">
        <v>63</v>
      </c>
      <c r="L31" s="51"/>
      <c r="M31" s="53"/>
      <c r="N31" s="53"/>
      <c r="O31" s="62">
        <v>1248</v>
      </c>
      <c r="P31" s="62"/>
      <c r="Q31" s="53"/>
    </row>
    <row r="32" spans="1:17" ht="15.75" thickBot="1">
      <c r="A32" s="12"/>
      <c r="B32" s="44"/>
      <c r="C32" s="61"/>
      <c r="D32" s="61"/>
      <c r="E32" s="44"/>
      <c r="F32" s="44"/>
      <c r="G32" s="61"/>
      <c r="H32" s="61"/>
      <c r="I32" s="44"/>
      <c r="J32" s="44"/>
      <c r="K32" s="61"/>
      <c r="L32" s="61"/>
      <c r="M32" s="44"/>
      <c r="N32" s="44"/>
      <c r="O32" s="63"/>
      <c r="P32" s="63"/>
      <c r="Q32" s="44"/>
    </row>
    <row r="33" spans="1:17" ht="15.75" thickBot="1">
      <c r="A33" s="12"/>
      <c r="B33" s="25" t="s">
        <v>212</v>
      </c>
      <c r="C33" s="65"/>
      <c r="D33" s="65"/>
      <c r="E33" s="65"/>
      <c r="F33" s="22"/>
      <c r="G33" s="65"/>
      <c r="H33" s="65"/>
      <c r="I33" s="65"/>
      <c r="J33" s="22"/>
      <c r="K33" s="65"/>
      <c r="L33" s="65"/>
      <c r="M33" s="65"/>
      <c r="N33" s="22"/>
      <c r="O33" s="65"/>
      <c r="P33" s="65"/>
      <c r="Q33" s="65"/>
    </row>
    <row r="34" spans="1:17">
      <c r="A34" s="12"/>
      <c r="B34" s="48" t="s">
        <v>36</v>
      </c>
      <c r="C34" s="51" t="s">
        <v>226</v>
      </c>
      <c r="D34" s="51"/>
      <c r="E34" s="53"/>
      <c r="F34" s="53"/>
      <c r="G34" s="51">
        <v>225</v>
      </c>
      <c r="H34" s="51"/>
      <c r="I34" s="53"/>
      <c r="J34" s="53"/>
      <c r="K34" s="51">
        <v>30</v>
      </c>
      <c r="L34" s="51"/>
      <c r="M34" s="53"/>
      <c r="N34" s="53"/>
      <c r="O34" s="51">
        <v>255</v>
      </c>
      <c r="P34" s="51"/>
      <c r="Q34" s="53"/>
    </row>
    <row r="35" spans="1:17">
      <c r="A35" s="12"/>
      <c r="B35" s="47"/>
      <c r="C35" s="52"/>
      <c r="D35" s="52"/>
      <c r="E35" s="54"/>
      <c r="F35" s="54"/>
      <c r="G35" s="52"/>
      <c r="H35" s="52"/>
      <c r="I35" s="54"/>
      <c r="J35" s="54"/>
      <c r="K35" s="52"/>
      <c r="L35" s="52"/>
      <c r="M35" s="54"/>
      <c r="N35" s="43"/>
      <c r="O35" s="52"/>
      <c r="P35" s="52"/>
      <c r="Q35" s="54"/>
    </row>
    <row r="36" spans="1:17">
      <c r="A36" s="12"/>
      <c r="B36" s="55" t="s">
        <v>37</v>
      </c>
      <c r="C36" s="56" t="s">
        <v>226</v>
      </c>
      <c r="D36" s="56"/>
      <c r="E36" s="57"/>
      <c r="F36" s="57"/>
      <c r="G36" s="56">
        <v>56</v>
      </c>
      <c r="H36" s="56"/>
      <c r="I36" s="57"/>
      <c r="J36" s="57"/>
      <c r="K36" s="56" t="s">
        <v>227</v>
      </c>
      <c r="L36" s="56"/>
      <c r="M36" s="66" t="s">
        <v>228</v>
      </c>
      <c r="N36" s="57"/>
      <c r="O36" s="56">
        <v>55</v>
      </c>
      <c r="P36" s="56"/>
      <c r="Q36" s="57"/>
    </row>
    <row r="37" spans="1:17">
      <c r="A37" s="12"/>
      <c r="B37" s="55"/>
      <c r="C37" s="56"/>
      <c r="D37" s="56"/>
      <c r="E37" s="57"/>
      <c r="F37" s="57"/>
      <c r="G37" s="56"/>
      <c r="H37" s="56"/>
      <c r="I37" s="57"/>
      <c r="J37" s="57"/>
      <c r="K37" s="56"/>
      <c r="L37" s="56"/>
      <c r="M37" s="66"/>
      <c r="N37" s="57"/>
      <c r="O37" s="56"/>
      <c r="P37" s="56"/>
      <c r="Q37" s="57"/>
    </row>
    <row r="38" spans="1:17">
      <c r="A38" s="12"/>
      <c r="B38" s="47" t="s">
        <v>38</v>
      </c>
      <c r="C38" s="58" t="s">
        <v>226</v>
      </c>
      <c r="D38" s="58"/>
      <c r="E38" s="43"/>
      <c r="F38" s="43"/>
      <c r="G38" s="58" t="s">
        <v>226</v>
      </c>
      <c r="H38" s="58"/>
      <c r="I38" s="43"/>
      <c r="J38" s="43"/>
      <c r="K38" s="58">
        <v>1</v>
      </c>
      <c r="L38" s="58"/>
      <c r="M38" s="43"/>
      <c r="N38" s="43"/>
      <c r="O38" s="58">
        <v>1</v>
      </c>
      <c r="P38" s="58"/>
      <c r="Q38" s="43"/>
    </row>
    <row r="39" spans="1:17">
      <c r="A39" s="12"/>
      <c r="B39" s="47"/>
      <c r="C39" s="58"/>
      <c r="D39" s="58"/>
      <c r="E39" s="43"/>
      <c r="F39" s="43"/>
      <c r="G39" s="58"/>
      <c r="H39" s="58"/>
      <c r="I39" s="43"/>
      <c r="J39" s="43"/>
      <c r="K39" s="58"/>
      <c r="L39" s="58"/>
      <c r="M39" s="43"/>
      <c r="N39" s="43"/>
      <c r="O39" s="58"/>
      <c r="P39" s="58"/>
      <c r="Q39" s="43"/>
    </row>
    <row r="40" spans="1:17">
      <c r="A40" s="12"/>
      <c r="B40" s="55" t="s">
        <v>39</v>
      </c>
      <c r="C40" s="56">
        <v>108</v>
      </c>
      <c r="D40" s="56"/>
      <c r="E40" s="57"/>
      <c r="F40" s="57"/>
      <c r="G40" s="56" t="s">
        <v>226</v>
      </c>
      <c r="H40" s="56"/>
      <c r="I40" s="57"/>
      <c r="J40" s="57"/>
      <c r="K40" s="56">
        <v>311</v>
      </c>
      <c r="L40" s="56"/>
      <c r="M40" s="57"/>
      <c r="N40" s="57"/>
      <c r="O40" s="56">
        <v>419</v>
      </c>
      <c r="P40" s="56"/>
      <c r="Q40" s="57"/>
    </row>
    <row r="41" spans="1:17" ht="15.75" thickBot="1">
      <c r="A41" s="12"/>
      <c r="B41" s="59"/>
      <c r="C41" s="60"/>
      <c r="D41" s="60"/>
      <c r="E41" s="45"/>
      <c r="F41" s="45"/>
      <c r="G41" s="60"/>
      <c r="H41" s="60"/>
      <c r="I41" s="45"/>
      <c r="J41" s="45"/>
      <c r="K41" s="60"/>
      <c r="L41" s="60"/>
      <c r="M41" s="45"/>
      <c r="N41" s="45"/>
      <c r="O41" s="60"/>
      <c r="P41" s="60"/>
      <c r="Q41" s="45"/>
    </row>
    <row r="42" spans="1:17">
      <c r="A42" s="12"/>
      <c r="B42" s="53"/>
      <c r="C42" s="51">
        <v>108</v>
      </c>
      <c r="D42" s="51"/>
      <c r="E42" s="53"/>
      <c r="F42" s="53"/>
      <c r="G42" s="51">
        <v>281</v>
      </c>
      <c r="H42" s="51"/>
      <c r="I42" s="53"/>
      <c r="J42" s="53"/>
      <c r="K42" s="51">
        <v>341</v>
      </c>
      <c r="L42" s="51"/>
      <c r="M42" s="53"/>
      <c r="N42" s="53"/>
      <c r="O42" s="51">
        <v>730</v>
      </c>
      <c r="P42" s="51"/>
      <c r="Q42" s="53"/>
    </row>
    <row r="43" spans="1:17" ht="15.75" thickBot="1">
      <c r="A43" s="12"/>
      <c r="B43" s="44"/>
      <c r="C43" s="61"/>
      <c r="D43" s="61"/>
      <c r="E43" s="44"/>
      <c r="F43" s="44"/>
      <c r="G43" s="61"/>
      <c r="H43" s="61"/>
      <c r="I43" s="44"/>
      <c r="J43" s="44"/>
      <c r="K43" s="61"/>
      <c r="L43" s="61"/>
      <c r="M43" s="44"/>
      <c r="N43" s="44"/>
      <c r="O43" s="61"/>
      <c r="P43" s="61"/>
      <c r="Q43" s="44"/>
    </row>
    <row r="44" spans="1:17">
      <c r="A44" s="12"/>
      <c r="B44" s="68"/>
      <c r="C44" s="70" t="s">
        <v>225</v>
      </c>
      <c r="D44" s="72">
        <v>674</v>
      </c>
      <c r="E44" s="74"/>
      <c r="F44" s="74"/>
      <c r="G44" s="70" t="s">
        <v>225</v>
      </c>
      <c r="H44" s="72">
        <v>900</v>
      </c>
      <c r="I44" s="74"/>
      <c r="J44" s="74"/>
      <c r="K44" s="70" t="s">
        <v>225</v>
      </c>
      <c r="L44" s="72">
        <v>404</v>
      </c>
      <c r="M44" s="74"/>
      <c r="N44" s="74"/>
      <c r="O44" s="70" t="s">
        <v>225</v>
      </c>
      <c r="P44" s="77">
        <v>1978</v>
      </c>
      <c r="Q44" s="74"/>
    </row>
    <row r="45" spans="1:17" ht="15.75" thickBot="1">
      <c r="A45" s="12"/>
      <c r="B45" s="69"/>
      <c r="C45" s="71"/>
      <c r="D45" s="73"/>
      <c r="E45" s="75"/>
      <c r="F45" s="75"/>
      <c r="G45" s="71"/>
      <c r="H45" s="73"/>
      <c r="I45" s="75"/>
      <c r="J45" s="75"/>
      <c r="K45" s="71"/>
      <c r="L45" s="73"/>
      <c r="M45" s="75"/>
      <c r="N45" s="75"/>
      <c r="O45" s="71"/>
      <c r="P45" s="78"/>
      <c r="Q45" s="75"/>
    </row>
    <row r="46" spans="1:17" ht="16.5" thickTop="1" thickBot="1">
      <c r="A46" s="12"/>
      <c r="B46" s="29" t="s">
        <v>229</v>
      </c>
      <c r="C46" s="80"/>
      <c r="D46" s="80"/>
      <c r="E46" s="80"/>
      <c r="F46" s="24"/>
      <c r="G46" s="80"/>
      <c r="H46" s="80"/>
      <c r="I46" s="80"/>
      <c r="J46" s="24"/>
      <c r="K46" s="80"/>
      <c r="L46" s="80"/>
      <c r="M46" s="80"/>
      <c r="N46" s="24"/>
      <c r="O46" s="80"/>
      <c r="P46" s="80"/>
      <c r="Q46" s="80"/>
    </row>
    <row r="47" spans="1:17" ht="15.75" thickBot="1">
      <c r="A47" s="12"/>
      <c r="B47" s="31" t="s">
        <v>209</v>
      </c>
      <c r="C47" s="46"/>
      <c r="D47" s="46"/>
      <c r="E47" s="46"/>
      <c r="F47" s="32"/>
      <c r="G47" s="46"/>
      <c r="H47" s="46"/>
      <c r="I47" s="46"/>
      <c r="J47" s="32"/>
      <c r="K47" s="46"/>
      <c r="L47" s="46"/>
      <c r="M47" s="46"/>
      <c r="N47" s="32"/>
      <c r="O47" s="46"/>
      <c r="P47" s="46"/>
      <c r="Q47" s="46"/>
    </row>
    <row r="48" spans="1:17">
      <c r="A48" s="12"/>
      <c r="B48" s="82" t="s">
        <v>36</v>
      </c>
      <c r="C48" s="83" t="s">
        <v>225</v>
      </c>
      <c r="D48" s="85" t="s">
        <v>226</v>
      </c>
      <c r="E48" s="53"/>
      <c r="F48" s="53"/>
      <c r="G48" s="83" t="s">
        <v>225</v>
      </c>
      <c r="H48" s="85">
        <v>186</v>
      </c>
      <c r="I48" s="53"/>
      <c r="J48" s="53"/>
      <c r="K48" s="83" t="s">
        <v>225</v>
      </c>
      <c r="L48" s="85">
        <v>7</v>
      </c>
      <c r="M48" s="53"/>
      <c r="N48" s="53"/>
      <c r="O48" s="83" t="s">
        <v>225</v>
      </c>
      <c r="P48" s="85">
        <v>193</v>
      </c>
      <c r="Q48" s="53"/>
    </row>
    <row r="49" spans="1:17">
      <c r="A49" s="12"/>
      <c r="B49" s="81"/>
      <c r="C49" s="84"/>
      <c r="D49" s="86"/>
      <c r="E49" s="54"/>
      <c r="F49" s="54"/>
      <c r="G49" s="84"/>
      <c r="H49" s="86"/>
      <c r="I49" s="54"/>
      <c r="J49" s="54"/>
      <c r="K49" s="84"/>
      <c r="L49" s="86"/>
      <c r="M49" s="54"/>
      <c r="N49" s="54"/>
      <c r="O49" s="84"/>
      <c r="P49" s="86"/>
      <c r="Q49" s="54"/>
    </row>
    <row r="50" spans="1:17">
      <c r="A50" s="12"/>
      <c r="B50" s="67" t="s">
        <v>37</v>
      </c>
      <c r="C50" s="87" t="s">
        <v>226</v>
      </c>
      <c r="D50" s="87"/>
      <c r="E50" s="57"/>
      <c r="F50" s="57"/>
      <c r="G50" s="87">
        <v>72</v>
      </c>
      <c r="H50" s="87"/>
      <c r="I50" s="57"/>
      <c r="J50" s="57"/>
      <c r="K50" s="87">
        <v>3</v>
      </c>
      <c r="L50" s="87"/>
      <c r="M50" s="57"/>
      <c r="N50" s="57"/>
      <c r="O50" s="87">
        <v>75</v>
      </c>
      <c r="P50" s="87"/>
      <c r="Q50" s="57"/>
    </row>
    <row r="51" spans="1:17">
      <c r="A51" s="12"/>
      <c r="B51" s="67"/>
      <c r="C51" s="87"/>
      <c r="D51" s="87"/>
      <c r="E51" s="57"/>
      <c r="F51" s="57"/>
      <c r="G51" s="87"/>
      <c r="H51" s="87"/>
      <c r="I51" s="57"/>
      <c r="J51" s="57"/>
      <c r="K51" s="87"/>
      <c r="L51" s="87"/>
      <c r="M51" s="57"/>
      <c r="N51" s="57"/>
      <c r="O51" s="87"/>
      <c r="P51" s="87"/>
      <c r="Q51" s="57"/>
    </row>
    <row r="52" spans="1:17">
      <c r="A52" s="12"/>
      <c r="B52" s="81" t="s">
        <v>38</v>
      </c>
      <c r="C52" s="88" t="s">
        <v>226</v>
      </c>
      <c r="D52" s="88"/>
      <c r="E52" s="43"/>
      <c r="F52" s="43"/>
      <c r="G52" s="88">
        <v>76</v>
      </c>
      <c r="H52" s="88"/>
      <c r="I52" s="43"/>
      <c r="J52" s="43"/>
      <c r="K52" s="88" t="s">
        <v>227</v>
      </c>
      <c r="L52" s="88"/>
      <c r="M52" s="89" t="s">
        <v>228</v>
      </c>
      <c r="N52" s="43"/>
      <c r="O52" s="88">
        <v>75</v>
      </c>
      <c r="P52" s="88"/>
      <c r="Q52" s="43"/>
    </row>
    <row r="53" spans="1:17">
      <c r="A53" s="12"/>
      <c r="B53" s="81"/>
      <c r="C53" s="88"/>
      <c r="D53" s="88"/>
      <c r="E53" s="43"/>
      <c r="F53" s="43"/>
      <c r="G53" s="88"/>
      <c r="H53" s="88"/>
      <c r="I53" s="43"/>
      <c r="J53" s="43"/>
      <c r="K53" s="88"/>
      <c r="L53" s="88"/>
      <c r="M53" s="89"/>
      <c r="N53" s="43"/>
      <c r="O53" s="88"/>
      <c r="P53" s="88"/>
      <c r="Q53" s="43"/>
    </row>
    <row r="54" spans="1:17">
      <c r="A54" s="12"/>
      <c r="B54" s="67" t="s">
        <v>39</v>
      </c>
      <c r="C54" s="87">
        <v>866</v>
      </c>
      <c r="D54" s="87"/>
      <c r="E54" s="57"/>
      <c r="F54" s="57"/>
      <c r="G54" s="87" t="s">
        <v>226</v>
      </c>
      <c r="H54" s="87"/>
      <c r="I54" s="57"/>
      <c r="J54" s="57"/>
      <c r="K54" s="87">
        <v>32</v>
      </c>
      <c r="L54" s="87"/>
      <c r="M54" s="57"/>
      <c r="N54" s="57"/>
      <c r="O54" s="87">
        <v>898</v>
      </c>
      <c r="P54" s="87"/>
      <c r="Q54" s="57"/>
    </row>
    <row r="55" spans="1:17" ht="15.75" thickBot="1">
      <c r="A55" s="12"/>
      <c r="B55" s="90"/>
      <c r="C55" s="91"/>
      <c r="D55" s="91"/>
      <c r="E55" s="45"/>
      <c r="F55" s="45"/>
      <c r="G55" s="91"/>
      <c r="H55" s="91"/>
      <c r="I55" s="45"/>
      <c r="J55" s="45"/>
      <c r="K55" s="91"/>
      <c r="L55" s="91"/>
      <c r="M55" s="45"/>
      <c r="N55" s="45"/>
      <c r="O55" s="91"/>
      <c r="P55" s="91"/>
      <c r="Q55" s="45"/>
    </row>
    <row r="56" spans="1:17">
      <c r="A56" s="12"/>
      <c r="B56" s="53"/>
      <c r="C56" s="85">
        <v>866</v>
      </c>
      <c r="D56" s="85"/>
      <c r="E56" s="53"/>
      <c r="F56" s="53"/>
      <c r="G56" s="85">
        <v>334</v>
      </c>
      <c r="H56" s="85"/>
      <c r="I56" s="53"/>
      <c r="J56" s="53"/>
      <c r="K56" s="85">
        <v>41</v>
      </c>
      <c r="L56" s="85"/>
      <c r="M56" s="53"/>
      <c r="N56" s="53"/>
      <c r="O56" s="93">
        <v>1241</v>
      </c>
      <c r="P56" s="93"/>
      <c r="Q56" s="53"/>
    </row>
    <row r="57" spans="1:17" ht="15.75" thickBot="1">
      <c r="A57" s="12"/>
      <c r="B57" s="44"/>
      <c r="C57" s="92"/>
      <c r="D57" s="92"/>
      <c r="E57" s="44"/>
      <c r="F57" s="44"/>
      <c r="G57" s="92"/>
      <c r="H57" s="92"/>
      <c r="I57" s="44"/>
      <c r="J57" s="44"/>
      <c r="K57" s="92"/>
      <c r="L57" s="92"/>
      <c r="M57" s="44"/>
      <c r="N57" s="44"/>
      <c r="O57" s="94"/>
      <c r="P57" s="94"/>
      <c r="Q57" s="44"/>
    </row>
    <row r="58" spans="1:17">
      <c r="A58" s="12"/>
      <c r="B58" s="95" t="s">
        <v>212</v>
      </c>
      <c r="C58" s="98"/>
      <c r="D58" s="98"/>
      <c r="E58" s="98"/>
      <c r="F58" s="74"/>
      <c r="G58" s="98"/>
      <c r="H58" s="98"/>
      <c r="I58" s="98"/>
      <c r="J58" s="74"/>
      <c r="K58" s="98"/>
      <c r="L58" s="98"/>
      <c r="M58" s="98"/>
      <c r="N58" s="74"/>
      <c r="O58" s="99"/>
      <c r="P58" s="99"/>
      <c r="Q58" s="74"/>
    </row>
    <row r="59" spans="1:17" ht="15.75" thickBot="1">
      <c r="A59" s="12"/>
      <c r="B59" s="96"/>
      <c r="C59" s="64"/>
      <c r="D59" s="64"/>
      <c r="E59" s="64"/>
      <c r="F59" s="45"/>
      <c r="G59" s="64"/>
      <c r="H59" s="64"/>
      <c r="I59" s="64"/>
      <c r="J59" s="45"/>
      <c r="K59" s="64"/>
      <c r="L59" s="64"/>
      <c r="M59" s="64"/>
      <c r="N59" s="45"/>
      <c r="O59" s="100"/>
      <c r="P59" s="100"/>
      <c r="Q59" s="45"/>
    </row>
    <row r="60" spans="1:17">
      <c r="A60" s="12"/>
      <c r="B60" s="82" t="s">
        <v>36</v>
      </c>
      <c r="C60" s="85" t="s">
        <v>226</v>
      </c>
      <c r="D60" s="85"/>
      <c r="E60" s="53"/>
      <c r="F60" s="53"/>
      <c r="G60" s="85">
        <v>151</v>
      </c>
      <c r="H60" s="85"/>
      <c r="I60" s="53"/>
      <c r="J60" s="53"/>
      <c r="K60" s="85">
        <v>98</v>
      </c>
      <c r="L60" s="85"/>
      <c r="M60" s="53"/>
      <c r="N60" s="53"/>
      <c r="O60" s="85">
        <v>249</v>
      </c>
      <c r="P60" s="85"/>
      <c r="Q60" s="53"/>
    </row>
    <row r="61" spans="1:17">
      <c r="A61" s="12"/>
      <c r="B61" s="81"/>
      <c r="C61" s="86"/>
      <c r="D61" s="86"/>
      <c r="E61" s="54"/>
      <c r="F61" s="54"/>
      <c r="G61" s="86"/>
      <c r="H61" s="86"/>
      <c r="I61" s="54"/>
      <c r="J61" s="54"/>
      <c r="K61" s="86"/>
      <c r="L61" s="86"/>
      <c r="M61" s="54"/>
      <c r="N61" s="54"/>
      <c r="O61" s="86"/>
      <c r="P61" s="86"/>
      <c r="Q61" s="54"/>
    </row>
    <row r="62" spans="1:17">
      <c r="A62" s="12"/>
      <c r="B62" s="67" t="s">
        <v>37</v>
      </c>
      <c r="C62" s="87" t="s">
        <v>226</v>
      </c>
      <c r="D62" s="87"/>
      <c r="E62" s="57"/>
      <c r="F62" s="57"/>
      <c r="G62" s="87">
        <v>63</v>
      </c>
      <c r="H62" s="87"/>
      <c r="I62" s="57"/>
      <c r="J62" s="57"/>
      <c r="K62" s="87">
        <v>3</v>
      </c>
      <c r="L62" s="87"/>
      <c r="M62" s="57"/>
      <c r="N62" s="57"/>
      <c r="O62" s="87">
        <v>66</v>
      </c>
      <c r="P62" s="87"/>
      <c r="Q62" s="57"/>
    </row>
    <row r="63" spans="1:17">
      <c r="A63" s="12"/>
      <c r="B63" s="67"/>
      <c r="C63" s="87"/>
      <c r="D63" s="87"/>
      <c r="E63" s="57"/>
      <c r="F63" s="57"/>
      <c r="G63" s="87"/>
      <c r="H63" s="87"/>
      <c r="I63" s="57"/>
      <c r="J63" s="57"/>
      <c r="K63" s="87"/>
      <c r="L63" s="87"/>
      <c r="M63" s="57"/>
      <c r="N63" s="57"/>
      <c r="O63" s="87"/>
      <c r="P63" s="87"/>
      <c r="Q63" s="57"/>
    </row>
    <row r="64" spans="1:17">
      <c r="A64" s="12"/>
      <c r="B64" s="81" t="s">
        <v>38</v>
      </c>
      <c r="C64" s="88" t="s">
        <v>226</v>
      </c>
      <c r="D64" s="88"/>
      <c r="E64" s="43"/>
      <c r="F64" s="43"/>
      <c r="G64" s="88">
        <v>27</v>
      </c>
      <c r="H64" s="88"/>
      <c r="I64" s="43"/>
      <c r="J64" s="43"/>
      <c r="K64" s="88" t="s">
        <v>227</v>
      </c>
      <c r="L64" s="88"/>
      <c r="M64" s="89" t="s">
        <v>228</v>
      </c>
      <c r="N64" s="43"/>
      <c r="O64" s="88">
        <v>26</v>
      </c>
      <c r="P64" s="88"/>
      <c r="Q64" s="43"/>
    </row>
    <row r="65" spans="1:17">
      <c r="A65" s="12"/>
      <c r="B65" s="81"/>
      <c r="C65" s="88"/>
      <c r="D65" s="88"/>
      <c r="E65" s="43"/>
      <c r="F65" s="43"/>
      <c r="G65" s="88"/>
      <c r="H65" s="88"/>
      <c r="I65" s="43"/>
      <c r="J65" s="43"/>
      <c r="K65" s="88"/>
      <c r="L65" s="88"/>
      <c r="M65" s="89"/>
      <c r="N65" s="43"/>
      <c r="O65" s="88"/>
      <c r="P65" s="88"/>
      <c r="Q65" s="43"/>
    </row>
    <row r="66" spans="1:17">
      <c r="A66" s="12"/>
      <c r="B66" s="67" t="s">
        <v>39</v>
      </c>
      <c r="C66" s="87">
        <v>481</v>
      </c>
      <c r="D66" s="87"/>
      <c r="E66" s="57"/>
      <c r="F66" s="57"/>
      <c r="G66" s="87" t="s">
        <v>226</v>
      </c>
      <c r="H66" s="87"/>
      <c r="I66" s="57"/>
      <c r="J66" s="57"/>
      <c r="K66" s="87">
        <v>284</v>
      </c>
      <c r="L66" s="87"/>
      <c r="M66" s="57"/>
      <c r="N66" s="57"/>
      <c r="O66" s="87">
        <v>765</v>
      </c>
      <c r="P66" s="87"/>
      <c r="Q66" s="57"/>
    </row>
    <row r="67" spans="1:17" ht="15.75" thickBot="1">
      <c r="A67" s="12"/>
      <c r="B67" s="90"/>
      <c r="C67" s="91"/>
      <c r="D67" s="91"/>
      <c r="E67" s="45"/>
      <c r="F67" s="45"/>
      <c r="G67" s="91"/>
      <c r="H67" s="91"/>
      <c r="I67" s="45"/>
      <c r="J67" s="45"/>
      <c r="K67" s="91"/>
      <c r="L67" s="91"/>
      <c r="M67" s="45"/>
      <c r="N67" s="45"/>
      <c r="O67" s="91"/>
      <c r="P67" s="91"/>
      <c r="Q67" s="45"/>
    </row>
    <row r="68" spans="1:17">
      <c r="A68" s="12"/>
      <c r="B68" s="82"/>
      <c r="C68" s="85">
        <v>481</v>
      </c>
      <c r="D68" s="85"/>
      <c r="E68" s="53"/>
      <c r="F68" s="53"/>
      <c r="G68" s="85">
        <v>241</v>
      </c>
      <c r="H68" s="85"/>
      <c r="I68" s="53"/>
      <c r="J68" s="53"/>
      <c r="K68" s="85">
        <v>384</v>
      </c>
      <c r="L68" s="85"/>
      <c r="M68" s="53"/>
      <c r="N68" s="53"/>
      <c r="O68" s="93">
        <v>1106</v>
      </c>
      <c r="P68" s="93"/>
      <c r="Q68" s="53"/>
    </row>
    <row r="69" spans="1:17" ht="15.75" thickBot="1">
      <c r="A69" s="12"/>
      <c r="B69" s="101"/>
      <c r="C69" s="92"/>
      <c r="D69" s="92"/>
      <c r="E69" s="44"/>
      <c r="F69" s="44"/>
      <c r="G69" s="92"/>
      <c r="H69" s="92"/>
      <c r="I69" s="44"/>
      <c r="J69" s="44"/>
      <c r="K69" s="92"/>
      <c r="L69" s="92"/>
      <c r="M69" s="44"/>
      <c r="N69" s="44"/>
      <c r="O69" s="94"/>
      <c r="P69" s="94"/>
      <c r="Q69" s="44"/>
    </row>
    <row r="70" spans="1:17" ht="15.75" thickBot="1">
      <c r="A70" s="12"/>
      <c r="B70" s="35" t="s">
        <v>216</v>
      </c>
      <c r="C70" s="65"/>
      <c r="D70" s="65"/>
      <c r="E70" s="65"/>
      <c r="F70" s="22"/>
      <c r="G70" s="65"/>
      <c r="H70" s="65"/>
      <c r="I70" s="65"/>
      <c r="J70" s="22"/>
      <c r="K70" s="65"/>
      <c r="L70" s="65"/>
      <c r="M70" s="65"/>
      <c r="N70" s="22"/>
      <c r="O70" s="65"/>
      <c r="P70" s="65"/>
      <c r="Q70" s="65"/>
    </row>
    <row r="71" spans="1:17">
      <c r="A71" s="12"/>
      <c r="B71" s="82" t="s">
        <v>36</v>
      </c>
      <c r="C71" s="85" t="s">
        <v>226</v>
      </c>
      <c r="D71" s="85"/>
      <c r="E71" s="53"/>
      <c r="F71" s="53"/>
      <c r="G71" s="85" t="s">
        <v>230</v>
      </c>
      <c r="H71" s="85"/>
      <c r="I71" s="83" t="s">
        <v>228</v>
      </c>
      <c r="J71" s="53"/>
      <c r="K71" s="85">
        <v>6</v>
      </c>
      <c r="L71" s="85"/>
      <c r="M71" s="53"/>
      <c r="N71" s="53"/>
      <c r="O71" s="85">
        <v>4</v>
      </c>
      <c r="P71" s="85"/>
      <c r="Q71" s="53"/>
    </row>
    <row r="72" spans="1:17">
      <c r="A72" s="12"/>
      <c r="B72" s="81"/>
      <c r="C72" s="86"/>
      <c r="D72" s="86"/>
      <c r="E72" s="54"/>
      <c r="F72" s="54"/>
      <c r="G72" s="86"/>
      <c r="H72" s="86"/>
      <c r="I72" s="84"/>
      <c r="J72" s="54"/>
      <c r="K72" s="86"/>
      <c r="L72" s="86"/>
      <c r="M72" s="54"/>
      <c r="N72" s="43"/>
      <c r="O72" s="86"/>
      <c r="P72" s="86"/>
      <c r="Q72" s="54"/>
    </row>
    <row r="73" spans="1:17">
      <c r="A73" s="12"/>
      <c r="B73" s="67" t="s">
        <v>37</v>
      </c>
      <c r="C73" s="87" t="s">
        <v>226</v>
      </c>
      <c r="D73" s="87"/>
      <c r="E73" s="57"/>
      <c r="F73" s="57"/>
      <c r="G73" s="87">
        <v>4</v>
      </c>
      <c r="H73" s="87"/>
      <c r="I73" s="57"/>
      <c r="J73" s="57"/>
      <c r="K73" s="87" t="s">
        <v>226</v>
      </c>
      <c r="L73" s="87"/>
      <c r="M73" s="57"/>
      <c r="N73" s="57"/>
      <c r="O73" s="87">
        <v>4</v>
      </c>
      <c r="P73" s="87"/>
      <c r="Q73" s="57"/>
    </row>
    <row r="74" spans="1:17">
      <c r="A74" s="12"/>
      <c r="B74" s="67"/>
      <c r="C74" s="87"/>
      <c r="D74" s="87"/>
      <c r="E74" s="57"/>
      <c r="F74" s="57"/>
      <c r="G74" s="87"/>
      <c r="H74" s="87"/>
      <c r="I74" s="57"/>
      <c r="J74" s="57"/>
      <c r="K74" s="87"/>
      <c r="L74" s="87"/>
      <c r="M74" s="57"/>
      <c r="N74" s="57"/>
      <c r="O74" s="87"/>
      <c r="P74" s="87"/>
      <c r="Q74" s="57"/>
    </row>
    <row r="75" spans="1:17">
      <c r="A75" s="12"/>
      <c r="B75" s="81" t="s">
        <v>39</v>
      </c>
      <c r="C75" s="88">
        <v>34</v>
      </c>
      <c r="D75" s="88"/>
      <c r="E75" s="43"/>
      <c r="F75" s="43"/>
      <c r="G75" s="88" t="s">
        <v>226</v>
      </c>
      <c r="H75" s="88"/>
      <c r="I75" s="43"/>
      <c r="J75" s="43"/>
      <c r="K75" s="88">
        <v>12</v>
      </c>
      <c r="L75" s="88"/>
      <c r="M75" s="43"/>
      <c r="N75" s="43"/>
      <c r="O75" s="88">
        <v>46</v>
      </c>
      <c r="P75" s="88"/>
      <c r="Q75" s="43"/>
    </row>
    <row r="76" spans="1:17" ht="15.75" thickBot="1">
      <c r="A76" s="12"/>
      <c r="B76" s="101"/>
      <c r="C76" s="92"/>
      <c r="D76" s="92"/>
      <c r="E76" s="44"/>
      <c r="F76" s="44"/>
      <c r="G76" s="92"/>
      <c r="H76" s="92"/>
      <c r="I76" s="44"/>
      <c r="J76" s="44"/>
      <c r="K76" s="92"/>
      <c r="L76" s="92"/>
      <c r="M76" s="44"/>
      <c r="N76" s="44"/>
      <c r="O76" s="92"/>
      <c r="P76" s="92"/>
      <c r="Q76" s="44"/>
    </row>
    <row r="77" spans="1:17">
      <c r="A77" s="12"/>
      <c r="B77" s="68"/>
      <c r="C77" s="102">
        <v>34</v>
      </c>
      <c r="D77" s="102"/>
      <c r="E77" s="74"/>
      <c r="F77" s="74"/>
      <c r="G77" s="102">
        <v>2</v>
      </c>
      <c r="H77" s="102"/>
      <c r="I77" s="74"/>
      <c r="J77" s="74"/>
      <c r="K77" s="102">
        <v>18</v>
      </c>
      <c r="L77" s="102"/>
      <c r="M77" s="74"/>
      <c r="N77" s="74"/>
      <c r="O77" s="102">
        <v>54</v>
      </c>
      <c r="P77" s="102"/>
      <c r="Q77" s="74"/>
    </row>
    <row r="78" spans="1:17" ht="15.75" thickBot="1">
      <c r="A78" s="12"/>
      <c r="B78" s="90"/>
      <c r="C78" s="91"/>
      <c r="D78" s="91"/>
      <c r="E78" s="45"/>
      <c r="F78" s="45"/>
      <c r="G78" s="91"/>
      <c r="H78" s="91"/>
      <c r="I78" s="45"/>
      <c r="J78" s="45"/>
      <c r="K78" s="91"/>
      <c r="L78" s="91"/>
      <c r="M78" s="45"/>
      <c r="N78" s="45"/>
      <c r="O78" s="91"/>
      <c r="P78" s="91"/>
      <c r="Q78" s="45"/>
    </row>
    <row r="79" spans="1:17">
      <c r="A79" s="12"/>
      <c r="B79" s="82"/>
      <c r="C79" s="83" t="s">
        <v>225</v>
      </c>
      <c r="D79" s="93">
        <v>1381</v>
      </c>
      <c r="E79" s="53"/>
      <c r="F79" s="53"/>
      <c r="G79" s="83" t="s">
        <v>225</v>
      </c>
      <c r="H79" s="85">
        <v>577</v>
      </c>
      <c r="I79" s="53"/>
      <c r="J79" s="53"/>
      <c r="K79" s="83" t="s">
        <v>225</v>
      </c>
      <c r="L79" s="85">
        <v>443</v>
      </c>
      <c r="M79" s="53"/>
      <c r="N79" s="53"/>
      <c r="O79" s="83" t="s">
        <v>225</v>
      </c>
      <c r="P79" s="93">
        <v>2401</v>
      </c>
      <c r="Q79" s="53"/>
    </row>
    <row r="80" spans="1:17" ht="15.75" thickBot="1">
      <c r="A80" s="12"/>
      <c r="B80" s="103"/>
      <c r="C80" s="104"/>
      <c r="D80" s="106"/>
      <c r="E80" s="107"/>
      <c r="F80" s="107"/>
      <c r="G80" s="104"/>
      <c r="H80" s="108"/>
      <c r="I80" s="107"/>
      <c r="J80" s="107"/>
      <c r="K80" s="104"/>
      <c r="L80" s="108"/>
      <c r="M80" s="107"/>
      <c r="N80" s="107"/>
      <c r="O80" s="104"/>
      <c r="P80" s="106"/>
      <c r="Q80" s="107"/>
    </row>
    <row r="81" spans="1:17" ht="16.5" thickTop="1" thickBot="1">
      <c r="A81" s="12"/>
      <c r="B81" s="36" t="s">
        <v>231</v>
      </c>
      <c r="C81" s="109"/>
      <c r="D81" s="109"/>
      <c r="E81" s="109"/>
      <c r="F81" s="22"/>
      <c r="G81" s="109"/>
      <c r="H81" s="109"/>
      <c r="I81" s="109"/>
      <c r="J81" s="22"/>
      <c r="K81" s="109"/>
      <c r="L81" s="109"/>
      <c r="M81" s="109"/>
      <c r="N81" s="22"/>
      <c r="O81" s="109"/>
      <c r="P81" s="109"/>
      <c r="Q81" s="109"/>
    </row>
    <row r="82" spans="1:17" ht="15.75" thickBot="1">
      <c r="A82" s="12"/>
      <c r="B82" s="37" t="s">
        <v>212</v>
      </c>
      <c r="C82" s="110"/>
      <c r="D82" s="110"/>
      <c r="E82" s="110"/>
      <c r="F82" s="24"/>
      <c r="G82" s="110"/>
      <c r="H82" s="110"/>
      <c r="I82" s="110"/>
      <c r="J82" s="24"/>
      <c r="K82" s="110"/>
      <c r="L82" s="110"/>
      <c r="M82" s="110"/>
      <c r="N82" s="24"/>
      <c r="O82" s="110"/>
      <c r="P82" s="110"/>
      <c r="Q82" s="110"/>
    </row>
    <row r="83" spans="1:17">
      <c r="A83" s="12"/>
      <c r="B83" s="68" t="s">
        <v>36</v>
      </c>
      <c r="C83" s="98" t="s">
        <v>225</v>
      </c>
      <c r="D83" s="102" t="s">
        <v>226</v>
      </c>
      <c r="E83" s="74"/>
      <c r="F83" s="74"/>
      <c r="G83" s="98" t="s">
        <v>225</v>
      </c>
      <c r="H83" s="102">
        <v>92</v>
      </c>
      <c r="I83" s="74"/>
      <c r="J83" s="74"/>
      <c r="K83" s="98" t="s">
        <v>225</v>
      </c>
      <c r="L83" s="102">
        <v>70</v>
      </c>
      <c r="M83" s="74"/>
      <c r="N83" s="74"/>
      <c r="O83" s="98" t="s">
        <v>225</v>
      </c>
      <c r="P83" s="102">
        <v>162</v>
      </c>
      <c r="Q83" s="74"/>
    </row>
    <row r="84" spans="1:17">
      <c r="A84" s="12"/>
      <c r="B84" s="67"/>
      <c r="C84" s="111"/>
      <c r="D84" s="112"/>
      <c r="E84" s="113"/>
      <c r="F84" s="113"/>
      <c r="G84" s="111"/>
      <c r="H84" s="112"/>
      <c r="I84" s="113"/>
      <c r="J84" s="113"/>
      <c r="K84" s="111"/>
      <c r="L84" s="112"/>
      <c r="M84" s="113"/>
      <c r="N84" s="113"/>
      <c r="O84" s="111"/>
      <c r="P84" s="112"/>
      <c r="Q84" s="113"/>
    </row>
    <row r="85" spans="1:17">
      <c r="A85" s="12"/>
      <c r="B85" s="81" t="s">
        <v>37</v>
      </c>
      <c r="C85" s="88" t="s">
        <v>226</v>
      </c>
      <c r="D85" s="88"/>
      <c r="E85" s="43"/>
      <c r="F85" s="43"/>
      <c r="G85" s="88">
        <v>75</v>
      </c>
      <c r="H85" s="88"/>
      <c r="I85" s="43"/>
      <c r="J85" s="43"/>
      <c r="K85" s="88">
        <v>6</v>
      </c>
      <c r="L85" s="88"/>
      <c r="M85" s="43"/>
      <c r="N85" s="43"/>
      <c r="O85" s="88">
        <v>81</v>
      </c>
      <c r="P85" s="88"/>
      <c r="Q85" s="43"/>
    </row>
    <row r="86" spans="1:17">
      <c r="A86" s="12"/>
      <c r="B86" s="81"/>
      <c r="C86" s="88"/>
      <c r="D86" s="88"/>
      <c r="E86" s="43"/>
      <c r="F86" s="43"/>
      <c r="G86" s="88"/>
      <c r="H86" s="88"/>
      <c r="I86" s="43"/>
      <c r="J86" s="43"/>
      <c r="K86" s="88"/>
      <c r="L86" s="88"/>
      <c r="M86" s="43"/>
      <c r="N86" s="43"/>
      <c r="O86" s="88"/>
      <c r="P86" s="88"/>
      <c r="Q86" s="43"/>
    </row>
    <row r="87" spans="1:17">
      <c r="A87" s="12"/>
      <c r="B87" s="67" t="s">
        <v>38</v>
      </c>
      <c r="C87" s="87" t="s">
        <v>226</v>
      </c>
      <c r="D87" s="87"/>
      <c r="E87" s="57"/>
      <c r="F87" s="57"/>
      <c r="G87" s="87">
        <v>53</v>
      </c>
      <c r="H87" s="87"/>
      <c r="I87" s="57"/>
      <c r="J87" s="57"/>
      <c r="K87" s="87">
        <v>4</v>
      </c>
      <c r="L87" s="87"/>
      <c r="M87" s="57"/>
      <c r="N87" s="57"/>
      <c r="O87" s="87">
        <v>57</v>
      </c>
      <c r="P87" s="87"/>
      <c r="Q87" s="57"/>
    </row>
    <row r="88" spans="1:17">
      <c r="A88" s="12"/>
      <c r="B88" s="67"/>
      <c r="C88" s="87"/>
      <c r="D88" s="87"/>
      <c r="E88" s="57"/>
      <c r="F88" s="57"/>
      <c r="G88" s="87"/>
      <c r="H88" s="87"/>
      <c r="I88" s="57"/>
      <c r="J88" s="57"/>
      <c r="K88" s="87"/>
      <c r="L88" s="87"/>
      <c r="M88" s="57"/>
      <c r="N88" s="57"/>
      <c r="O88" s="87"/>
      <c r="P88" s="87"/>
      <c r="Q88" s="57"/>
    </row>
    <row r="89" spans="1:17">
      <c r="A89" s="12"/>
      <c r="B89" s="81" t="s">
        <v>39</v>
      </c>
      <c r="C89" s="88">
        <v>497</v>
      </c>
      <c r="D89" s="88"/>
      <c r="E89" s="43"/>
      <c r="F89" s="43"/>
      <c r="G89" s="88" t="s">
        <v>226</v>
      </c>
      <c r="H89" s="88"/>
      <c r="I89" s="43"/>
      <c r="J89" s="43"/>
      <c r="K89" s="88">
        <v>154</v>
      </c>
      <c r="L89" s="88"/>
      <c r="M89" s="43"/>
      <c r="N89" s="43"/>
      <c r="O89" s="88">
        <v>651</v>
      </c>
      <c r="P89" s="88"/>
      <c r="Q89" s="43"/>
    </row>
    <row r="90" spans="1:17" ht="15.75" thickBot="1">
      <c r="A90" s="12"/>
      <c r="B90" s="101"/>
      <c r="C90" s="92"/>
      <c r="D90" s="92"/>
      <c r="E90" s="44"/>
      <c r="F90" s="44"/>
      <c r="G90" s="92"/>
      <c r="H90" s="92"/>
      <c r="I90" s="44"/>
      <c r="J90" s="44"/>
      <c r="K90" s="92"/>
      <c r="L90" s="92"/>
      <c r="M90" s="44"/>
      <c r="N90" s="44"/>
      <c r="O90" s="92"/>
      <c r="P90" s="92"/>
      <c r="Q90" s="44"/>
    </row>
    <row r="91" spans="1:17">
      <c r="A91" s="12"/>
      <c r="B91" s="68"/>
      <c r="C91" s="102">
        <v>497</v>
      </c>
      <c r="D91" s="102"/>
      <c r="E91" s="74"/>
      <c r="F91" s="74"/>
      <c r="G91" s="102">
        <v>220</v>
      </c>
      <c r="H91" s="102"/>
      <c r="I91" s="74"/>
      <c r="J91" s="74"/>
      <c r="K91" s="102">
        <v>234</v>
      </c>
      <c r="L91" s="102"/>
      <c r="M91" s="74"/>
      <c r="N91" s="74"/>
      <c r="O91" s="102">
        <v>951</v>
      </c>
      <c r="P91" s="102"/>
      <c r="Q91" s="74"/>
    </row>
    <row r="92" spans="1:17" ht="15.75" thickBot="1">
      <c r="A92" s="12"/>
      <c r="B92" s="90"/>
      <c r="C92" s="91"/>
      <c r="D92" s="91"/>
      <c r="E92" s="45"/>
      <c r="F92" s="45"/>
      <c r="G92" s="91"/>
      <c r="H92" s="91"/>
      <c r="I92" s="45"/>
      <c r="J92" s="45"/>
      <c r="K92" s="91"/>
      <c r="L92" s="91"/>
      <c r="M92" s="45"/>
      <c r="N92" s="45"/>
      <c r="O92" s="91"/>
      <c r="P92" s="91"/>
      <c r="Q92" s="45"/>
    </row>
    <row r="93" spans="1:17" ht="15.75" thickBot="1">
      <c r="A93" s="12"/>
      <c r="B93" s="37" t="s">
        <v>216</v>
      </c>
      <c r="C93" s="110"/>
      <c r="D93" s="110"/>
      <c r="E93" s="110"/>
      <c r="F93" s="24"/>
      <c r="G93" s="110"/>
      <c r="H93" s="110"/>
      <c r="I93" s="110"/>
      <c r="J93" s="24"/>
      <c r="K93" s="110"/>
      <c r="L93" s="110"/>
      <c r="M93" s="110"/>
      <c r="N93" s="24"/>
      <c r="O93" s="110"/>
      <c r="P93" s="110"/>
      <c r="Q93" s="110"/>
    </row>
    <row r="94" spans="1:17">
      <c r="A94" s="12"/>
      <c r="B94" s="68" t="s">
        <v>36</v>
      </c>
      <c r="C94" s="102" t="s">
        <v>226</v>
      </c>
      <c r="D94" s="102"/>
      <c r="E94" s="74"/>
      <c r="F94" s="74"/>
      <c r="G94" s="102">
        <v>7</v>
      </c>
      <c r="H94" s="102"/>
      <c r="I94" s="74"/>
      <c r="J94" s="74"/>
      <c r="K94" s="102">
        <v>19</v>
      </c>
      <c r="L94" s="102"/>
      <c r="M94" s="74"/>
      <c r="N94" s="74"/>
      <c r="O94" s="102">
        <v>26</v>
      </c>
      <c r="P94" s="102"/>
      <c r="Q94" s="74"/>
    </row>
    <row r="95" spans="1:17">
      <c r="A95" s="12"/>
      <c r="B95" s="67"/>
      <c r="C95" s="112"/>
      <c r="D95" s="112"/>
      <c r="E95" s="113"/>
      <c r="F95" s="113"/>
      <c r="G95" s="112"/>
      <c r="H95" s="112"/>
      <c r="I95" s="113"/>
      <c r="J95" s="113"/>
      <c r="K95" s="112"/>
      <c r="L95" s="112"/>
      <c r="M95" s="113"/>
      <c r="N95" s="57"/>
      <c r="O95" s="87"/>
      <c r="P95" s="87"/>
      <c r="Q95" s="57"/>
    </row>
    <row r="96" spans="1:17">
      <c r="A96" s="12"/>
      <c r="B96" s="81" t="s">
        <v>37</v>
      </c>
      <c r="C96" s="88" t="s">
        <v>226</v>
      </c>
      <c r="D96" s="88"/>
      <c r="E96" s="43"/>
      <c r="F96" s="43"/>
      <c r="G96" s="88">
        <v>8</v>
      </c>
      <c r="H96" s="88"/>
      <c r="I96" s="43"/>
      <c r="J96" s="43"/>
      <c r="K96" s="88">
        <v>1</v>
      </c>
      <c r="L96" s="88"/>
      <c r="M96" s="43"/>
      <c r="N96" s="43"/>
      <c r="O96" s="88">
        <v>9</v>
      </c>
      <c r="P96" s="88"/>
      <c r="Q96" s="43"/>
    </row>
    <row r="97" spans="1:17">
      <c r="A97" s="12"/>
      <c r="B97" s="81"/>
      <c r="C97" s="88"/>
      <c r="D97" s="88"/>
      <c r="E97" s="43"/>
      <c r="F97" s="43"/>
      <c r="G97" s="88"/>
      <c r="H97" s="88"/>
      <c r="I97" s="43"/>
      <c r="J97" s="43"/>
      <c r="K97" s="88"/>
      <c r="L97" s="88"/>
      <c r="M97" s="43"/>
      <c r="N97" s="43"/>
      <c r="O97" s="88"/>
      <c r="P97" s="88"/>
      <c r="Q97" s="43"/>
    </row>
    <row r="98" spans="1:17">
      <c r="A98" s="12"/>
      <c r="B98" s="67" t="s">
        <v>39</v>
      </c>
      <c r="C98" s="87" t="s">
        <v>232</v>
      </c>
      <c r="D98" s="87"/>
      <c r="E98" s="97" t="s">
        <v>228</v>
      </c>
      <c r="F98" s="57"/>
      <c r="G98" s="87" t="s">
        <v>226</v>
      </c>
      <c r="H98" s="87"/>
      <c r="I98" s="57"/>
      <c r="J98" s="57"/>
      <c r="K98" s="87">
        <v>21</v>
      </c>
      <c r="L98" s="87"/>
      <c r="M98" s="57"/>
      <c r="N98" s="57"/>
      <c r="O98" s="87">
        <v>13</v>
      </c>
      <c r="P98" s="87"/>
      <c r="Q98" s="57"/>
    </row>
    <row r="99" spans="1:17" ht="15.75" thickBot="1">
      <c r="A99" s="12"/>
      <c r="B99" s="90"/>
      <c r="C99" s="91"/>
      <c r="D99" s="91"/>
      <c r="E99" s="64"/>
      <c r="F99" s="45"/>
      <c r="G99" s="91"/>
      <c r="H99" s="91"/>
      <c r="I99" s="45"/>
      <c r="J99" s="45"/>
      <c r="K99" s="91"/>
      <c r="L99" s="91"/>
      <c r="M99" s="45"/>
      <c r="N99" s="45"/>
      <c r="O99" s="91"/>
      <c r="P99" s="91"/>
      <c r="Q99" s="45"/>
    </row>
    <row r="100" spans="1:17">
      <c r="A100" s="12"/>
      <c r="B100" s="82"/>
      <c r="C100" s="85" t="s">
        <v>232</v>
      </c>
      <c r="D100" s="85"/>
      <c r="E100" s="83" t="s">
        <v>228</v>
      </c>
      <c r="F100" s="53"/>
      <c r="G100" s="85">
        <v>15</v>
      </c>
      <c r="H100" s="85"/>
      <c r="I100" s="53"/>
      <c r="J100" s="53"/>
      <c r="K100" s="85">
        <v>41</v>
      </c>
      <c r="L100" s="85"/>
      <c r="M100" s="53"/>
      <c r="N100" s="53"/>
      <c r="O100" s="85">
        <v>48</v>
      </c>
      <c r="P100" s="85"/>
      <c r="Q100" s="53"/>
    </row>
    <row r="101" spans="1:17" ht="15.75" thickBot="1">
      <c r="A101" s="12"/>
      <c r="B101" s="101"/>
      <c r="C101" s="92"/>
      <c r="D101" s="92"/>
      <c r="E101" s="79"/>
      <c r="F101" s="44"/>
      <c r="G101" s="92"/>
      <c r="H101" s="92"/>
      <c r="I101" s="44"/>
      <c r="J101" s="44"/>
      <c r="K101" s="92"/>
      <c r="L101" s="92"/>
      <c r="M101" s="44"/>
      <c r="N101" s="44"/>
      <c r="O101" s="92"/>
      <c r="P101" s="92"/>
      <c r="Q101" s="44"/>
    </row>
    <row r="102" spans="1:17">
      <c r="A102" s="12"/>
      <c r="B102" s="68"/>
      <c r="C102" s="98" t="s">
        <v>225</v>
      </c>
      <c r="D102" s="102">
        <v>489</v>
      </c>
      <c r="E102" s="74"/>
      <c r="F102" s="74"/>
      <c r="G102" s="98" t="s">
        <v>225</v>
      </c>
      <c r="H102" s="102">
        <v>235</v>
      </c>
      <c r="I102" s="74"/>
      <c r="J102" s="74"/>
      <c r="K102" s="98" t="s">
        <v>225</v>
      </c>
      <c r="L102" s="102">
        <v>275</v>
      </c>
      <c r="M102" s="74"/>
      <c r="N102" s="74"/>
      <c r="O102" s="98" t="s">
        <v>225</v>
      </c>
      <c r="P102" s="102">
        <v>999</v>
      </c>
      <c r="Q102" s="74"/>
    </row>
    <row r="103" spans="1:17" ht="15.75" thickBot="1">
      <c r="A103" s="12"/>
      <c r="B103" s="69"/>
      <c r="C103" s="114"/>
      <c r="D103" s="115"/>
      <c r="E103" s="75"/>
      <c r="F103" s="75"/>
      <c r="G103" s="114"/>
      <c r="H103" s="115"/>
      <c r="I103" s="75"/>
      <c r="J103" s="75"/>
      <c r="K103" s="114"/>
      <c r="L103" s="115"/>
      <c r="M103" s="75"/>
      <c r="N103" s="75"/>
      <c r="O103" s="114"/>
      <c r="P103" s="115"/>
      <c r="Q103" s="75"/>
    </row>
    <row r="104" spans="1:17" ht="25.5" customHeight="1" thickTop="1">
      <c r="A104" s="12"/>
      <c r="B104" s="137" t="s">
        <v>233</v>
      </c>
      <c r="C104" s="137"/>
      <c r="D104" s="137"/>
      <c r="E104" s="137"/>
      <c r="F104" s="137"/>
      <c r="G104" s="137"/>
      <c r="H104" s="137"/>
      <c r="I104" s="137"/>
      <c r="J104" s="137"/>
      <c r="K104" s="137"/>
      <c r="L104" s="137"/>
      <c r="M104" s="137"/>
      <c r="N104" s="137"/>
      <c r="O104" s="137"/>
      <c r="P104" s="137"/>
      <c r="Q104" s="137"/>
    </row>
    <row r="105" spans="1:17" ht="38.25" customHeight="1">
      <c r="A105" s="12"/>
      <c r="B105" s="136" t="s">
        <v>234</v>
      </c>
      <c r="C105" s="136"/>
      <c r="D105" s="136"/>
      <c r="E105" s="136"/>
      <c r="F105" s="136"/>
      <c r="G105" s="136"/>
      <c r="H105" s="136"/>
      <c r="I105" s="136"/>
      <c r="J105" s="136"/>
      <c r="K105" s="136"/>
      <c r="L105" s="136"/>
      <c r="M105" s="136"/>
      <c r="N105" s="136"/>
      <c r="O105" s="136"/>
      <c r="P105" s="136"/>
      <c r="Q105" s="136"/>
    </row>
    <row r="106" spans="1:17" ht="25.5" customHeight="1">
      <c r="A106" s="12"/>
      <c r="B106" s="136" t="s">
        <v>235</v>
      </c>
      <c r="C106" s="136"/>
      <c r="D106" s="136"/>
      <c r="E106" s="136"/>
      <c r="F106" s="136"/>
      <c r="G106" s="136"/>
      <c r="H106" s="136"/>
      <c r="I106" s="136"/>
      <c r="J106" s="136"/>
      <c r="K106" s="136"/>
      <c r="L106" s="136"/>
      <c r="M106" s="136"/>
      <c r="N106" s="136"/>
      <c r="O106" s="136"/>
      <c r="P106" s="136"/>
      <c r="Q106" s="136"/>
    </row>
    <row r="107" spans="1:17">
      <c r="A107" s="12"/>
      <c r="B107" s="136" t="s">
        <v>236</v>
      </c>
      <c r="C107" s="136"/>
      <c r="D107" s="136"/>
      <c r="E107" s="136"/>
      <c r="F107" s="136"/>
      <c r="G107" s="136"/>
      <c r="H107" s="136"/>
      <c r="I107" s="136"/>
      <c r="J107" s="136"/>
      <c r="K107" s="136"/>
      <c r="L107" s="136"/>
      <c r="M107" s="136"/>
      <c r="N107" s="136"/>
      <c r="O107" s="136"/>
      <c r="P107" s="136"/>
      <c r="Q107" s="136"/>
    </row>
    <row r="108" spans="1:17">
      <c r="A108" s="12"/>
      <c r="B108" s="136" t="s">
        <v>237</v>
      </c>
      <c r="C108" s="136"/>
      <c r="D108" s="136"/>
      <c r="E108" s="136"/>
      <c r="F108" s="136"/>
      <c r="G108" s="136"/>
      <c r="H108" s="136"/>
      <c r="I108" s="136"/>
      <c r="J108" s="136"/>
      <c r="K108" s="136"/>
      <c r="L108" s="136"/>
      <c r="M108" s="136"/>
      <c r="N108" s="136"/>
      <c r="O108" s="136"/>
      <c r="P108" s="136"/>
      <c r="Q108" s="136"/>
    </row>
    <row r="109" spans="1:17">
      <c r="A109" s="12"/>
      <c r="B109" s="38"/>
      <c r="C109" s="38"/>
      <c r="D109" s="38"/>
      <c r="E109" s="38"/>
      <c r="F109" s="38"/>
      <c r="G109" s="38"/>
      <c r="H109" s="38"/>
      <c r="I109" s="38"/>
      <c r="J109" s="38"/>
      <c r="K109" s="38"/>
      <c r="L109" s="38"/>
      <c r="M109" s="38"/>
      <c r="N109" s="38"/>
      <c r="O109" s="38"/>
      <c r="P109" s="38"/>
      <c r="Q109" s="38"/>
    </row>
    <row r="110" spans="1:17">
      <c r="A110" s="12"/>
      <c r="B110" s="18"/>
      <c r="C110" s="18"/>
      <c r="D110" s="18"/>
      <c r="E110" s="18"/>
      <c r="F110" s="18"/>
      <c r="G110" s="18"/>
      <c r="H110" s="18"/>
      <c r="I110" s="18"/>
      <c r="J110" s="18"/>
      <c r="K110" s="18"/>
      <c r="L110" s="18"/>
      <c r="M110" s="18"/>
      <c r="N110" s="18"/>
      <c r="O110" s="18"/>
      <c r="P110" s="18"/>
      <c r="Q110" s="18"/>
    </row>
    <row r="111" spans="1:17">
      <c r="A111" s="12"/>
      <c r="B111" s="43"/>
      <c r="C111" s="119" t="s">
        <v>221</v>
      </c>
      <c r="D111" s="119"/>
      <c r="E111" s="119"/>
      <c r="F111" s="43"/>
      <c r="G111" s="119" t="s">
        <v>223</v>
      </c>
      <c r="H111" s="119"/>
      <c r="I111" s="119"/>
      <c r="J111" s="43"/>
      <c r="K111" s="119" t="s">
        <v>148</v>
      </c>
      <c r="L111" s="119"/>
      <c r="M111" s="119"/>
      <c r="N111" s="43"/>
      <c r="O111" s="119" t="s">
        <v>114</v>
      </c>
      <c r="P111" s="119"/>
      <c r="Q111" s="119"/>
    </row>
    <row r="112" spans="1:17" ht="15.75" thickBot="1">
      <c r="A112" s="12"/>
      <c r="B112" s="44"/>
      <c r="C112" s="120" t="s">
        <v>222</v>
      </c>
      <c r="D112" s="120"/>
      <c r="E112" s="120"/>
      <c r="F112" s="44"/>
      <c r="G112" s="120" t="s">
        <v>224</v>
      </c>
      <c r="H112" s="120"/>
      <c r="I112" s="120"/>
      <c r="J112" s="44"/>
      <c r="K112" s="120"/>
      <c r="L112" s="120"/>
      <c r="M112" s="120"/>
      <c r="N112" s="44"/>
      <c r="O112" s="120"/>
      <c r="P112" s="120"/>
      <c r="Q112" s="120"/>
    </row>
    <row r="113" spans="1:17" ht="15.75" thickBot="1">
      <c r="A113" s="12"/>
      <c r="B113" s="25" t="s">
        <v>209</v>
      </c>
      <c r="C113" s="46"/>
      <c r="D113" s="46"/>
      <c r="E113" s="46"/>
      <c r="F113" s="22"/>
      <c r="G113" s="46"/>
      <c r="H113" s="46"/>
      <c r="I113" s="46"/>
      <c r="J113" s="22"/>
      <c r="K113" s="46"/>
      <c r="L113" s="46"/>
      <c r="M113" s="46"/>
      <c r="N113" s="22"/>
      <c r="O113" s="46"/>
      <c r="P113" s="46"/>
      <c r="Q113" s="46"/>
    </row>
    <row r="114" spans="1:17">
      <c r="A114" s="12"/>
      <c r="B114" s="82" t="s">
        <v>238</v>
      </c>
      <c r="C114" s="83" t="s">
        <v>225</v>
      </c>
      <c r="D114" s="85" t="s">
        <v>226</v>
      </c>
      <c r="E114" s="53"/>
      <c r="F114" s="53"/>
      <c r="G114" s="83" t="s">
        <v>225</v>
      </c>
      <c r="H114" s="85" t="s">
        <v>226</v>
      </c>
      <c r="I114" s="53"/>
      <c r="J114" s="53"/>
      <c r="K114" s="83" t="s">
        <v>225</v>
      </c>
      <c r="L114" s="85" t="s">
        <v>226</v>
      </c>
      <c r="M114" s="53"/>
      <c r="N114" s="53"/>
      <c r="O114" s="83" t="s">
        <v>225</v>
      </c>
      <c r="P114" s="85" t="s">
        <v>226</v>
      </c>
      <c r="Q114" s="53"/>
    </row>
    <row r="115" spans="1:17">
      <c r="A115" s="12"/>
      <c r="B115" s="81"/>
      <c r="C115" s="89"/>
      <c r="D115" s="88"/>
      <c r="E115" s="43"/>
      <c r="F115" s="43"/>
      <c r="G115" s="89"/>
      <c r="H115" s="88"/>
      <c r="I115" s="43"/>
      <c r="J115" s="43"/>
      <c r="K115" s="89"/>
      <c r="L115" s="88"/>
      <c r="M115" s="43"/>
      <c r="N115" s="43"/>
      <c r="O115" s="89"/>
      <c r="P115" s="88"/>
      <c r="Q115" s="43"/>
    </row>
    <row r="116" spans="1:17">
      <c r="A116" s="12"/>
      <c r="B116" s="67" t="s">
        <v>239</v>
      </c>
      <c r="C116" s="87">
        <v>866</v>
      </c>
      <c r="D116" s="87"/>
      <c r="E116" s="57"/>
      <c r="F116" s="57"/>
      <c r="G116" s="87">
        <v>334</v>
      </c>
      <c r="H116" s="87"/>
      <c r="I116" s="57"/>
      <c r="J116" s="57"/>
      <c r="K116" s="87">
        <v>41</v>
      </c>
      <c r="L116" s="87"/>
      <c r="M116" s="57"/>
      <c r="N116" s="57"/>
      <c r="O116" s="121">
        <v>1241</v>
      </c>
      <c r="P116" s="121"/>
      <c r="Q116" s="57"/>
    </row>
    <row r="117" spans="1:17">
      <c r="A117" s="12"/>
      <c r="B117" s="67"/>
      <c r="C117" s="87"/>
      <c r="D117" s="87"/>
      <c r="E117" s="57"/>
      <c r="F117" s="57"/>
      <c r="G117" s="87"/>
      <c r="H117" s="87"/>
      <c r="I117" s="57"/>
      <c r="J117" s="57"/>
      <c r="K117" s="87"/>
      <c r="L117" s="87"/>
      <c r="M117" s="57"/>
      <c r="N117" s="57"/>
      <c r="O117" s="121"/>
      <c r="P117" s="121"/>
      <c r="Q117" s="57"/>
    </row>
    <row r="118" spans="1:17">
      <c r="A118" s="12"/>
      <c r="B118" s="81" t="s">
        <v>240</v>
      </c>
      <c r="C118" s="88" t="s">
        <v>241</v>
      </c>
      <c r="D118" s="88"/>
      <c r="E118" s="89" t="s">
        <v>228</v>
      </c>
      <c r="F118" s="43"/>
      <c r="G118" s="88" t="s">
        <v>226</v>
      </c>
      <c r="H118" s="88"/>
      <c r="I118" s="43"/>
      <c r="J118" s="43"/>
      <c r="K118" s="88">
        <v>9</v>
      </c>
      <c r="L118" s="88"/>
      <c r="M118" s="43"/>
      <c r="N118" s="43"/>
      <c r="O118" s="88" t="s">
        <v>242</v>
      </c>
      <c r="P118" s="88"/>
      <c r="Q118" s="89" t="s">
        <v>228</v>
      </c>
    </row>
    <row r="119" spans="1:17">
      <c r="A119" s="12"/>
      <c r="B119" s="81"/>
      <c r="C119" s="88"/>
      <c r="D119" s="88"/>
      <c r="E119" s="89"/>
      <c r="F119" s="43"/>
      <c r="G119" s="88"/>
      <c r="H119" s="88"/>
      <c r="I119" s="43"/>
      <c r="J119" s="43"/>
      <c r="K119" s="88"/>
      <c r="L119" s="88"/>
      <c r="M119" s="43"/>
      <c r="N119" s="43"/>
      <c r="O119" s="88"/>
      <c r="P119" s="88"/>
      <c r="Q119" s="89"/>
    </row>
    <row r="120" spans="1:17">
      <c r="A120" s="12"/>
      <c r="B120" s="67" t="s">
        <v>243</v>
      </c>
      <c r="C120" s="87" t="s">
        <v>226</v>
      </c>
      <c r="D120" s="87"/>
      <c r="E120" s="57"/>
      <c r="F120" s="57"/>
      <c r="G120" s="87" t="s">
        <v>244</v>
      </c>
      <c r="H120" s="87"/>
      <c r="I120" s="97" t="s">
        <v>228</v>
      </c>
      <c r="J120" s="57"/>
      <c r="K120" s="87" t="s">
        <v>245</v>
      </c>
      <c r="L120" s="87"/>
      <c r="M120" s="97" t="s">
        <v>228</v>
      </c>
      <c r="N120" s="57"/>
      <c r="O120" s="87" t="s">
        <v>246</v>
      </c>
      <c r="P120" s="87"/>
      <c r="Q120" s="97" t="s">
        <v>228</v>
      </c>
    </row>
    <row r="121" spans="1:17" ht="15.75" thickBot="1">
      <c r="A121" s="12"/>
      <c r="B121" s="90"/>
      <c r="C121" s="91"/>
      <c r="D121" s="91"/>
      <c r="E121" s="45"/>
      <c r="F121" s="45"/>
      <c r="G121" s="91"/>
      <c r="H121" s="91"/>
      <c r="I121" s="64"/>
      <c r="J121" s="45"/>
      <c r="K121" s="91"/>
      <c r="L121" s="91"/>
      <c r="M121" s="64"/>
      <c r="N121" s="45"/>
      <c r="O121" s="91"/>
      <c r="P121" s="91"/>
      <c r="Q121" s="64"/>
    </row>
    <row r="122" spans="1:17">
      <c r="A122" s="12"/>
      <c r="B122" s="82" t="s">
        <v>247</v>
      </c>
      <c r="C122" s="85">
        <v>745</v>
      </c>
      <c r="D122" s="85"/>
      <c r="E122" s="53"/>
      <c r="F122" s="53"/>
      <c r="G122" s="85" t="s">
        <v>226</v>
      </c>
      <c r="H122" s="85"/>
      <c r="I122" s="53"/>
      <c r="J122" s="53"/>
      <c r="K122" s="85">
        <v>23</v>
      </c>
      <c r="L122" s="85"/>
      <c r="M122" s="53"/>
      <c r="N122" s="53"/>
      <c r="O122" s="85">
        <v>768</v>
      </c>
      <c r="P122" s="85"/>
      <c r="Q122" s="53"/>
    </row>
    <row r="123" spans="1:17" ht="15.75" thickBot="1">
      <c r="A123" s="12"/>
      <c r="B123" s="101"/>
      <c r="C123" s="92"/>
      <c r="D123" s="92"/>
      <c r="E123" s="44"/>
      <c r="F123" s="44"/>
      <c r="G123" s="92"/>
      <c r="H123" s="92"/>
      <c r="I123" s="44"/>
      <c r="J123" s="44"/>
      <c r="K123" s="92"/>
      <c r="L123" s="92"/>
      <c r="M123" s="44"/>
      <c r="N123" s="44"/>
      <c r="O123" s="92"/>
      <c r="P123" s="92"/>
      <c r="Q123" s="44"/>
    </row>
    <row r="124" spans="1:17">
      <c r="A124" s="12"/>
      <c r="B124" s="122" t="s">
        <v>239</v>
      </c>
      <c r="C124" s="72">
        <v>566</v>
      </c>
      <c r="D124" s="72"/>
      <c r="E124" s="74"/>
      <c r="F124" s="74"/>
      <c r="G124" s="72">
        <v>619</v>
      </c>
      <c r="H124" s="72"/>
      <c r="I124" s="74"/>
      <c r="J124" s="74"/>
      <c r="K124" s="72">
        <v>63</v>
      </c>
      <c r="L124" s="72"/>
      <c r="M124" s="74"/>
      <c r="N124" s="74"/>
      <c r="O124" s="77">
        <v>1248</v>
      </c>
      <c r="P124" s="77"/>
      <c r="Q124" s="74"/>
    </row>
    <row r="125" spans="1:17">
      <c r="A125" s="12"/>
      <c r="B125" s="55"/>
      <c r="C125" s="56"/>
      <c r="D125" s="56"/>
      <c r="E125" s="57"/>
      <c r="F125" s="57"/>
      <c r="G125" s="56"/>
      <c r="H125" s="56"/>
      <c r="I125" s="57"/>
      <c r="J125" s="57"/>
      <c r="K125" s="56"/>
      <c r="L125" s="56"/>
      <c r="M125" s="57"/>
      <c r="N125" s="57"/>
      <c r="O125" s="76"/>
      <c r="P125" s="76"/>
      <c r="Q125" s="57"/>
    </row>
    <row r="126" spans="1:17">
      <c r="A126" s="12"/>
      <c r="B126" s="47" t="s">
        <v>240</v>
      </c>
      <c r="C126" s="58" t="s">
        <v>248</v>
      </c>
      <c r="D126" s="58"/>
      <c r="E126" s="123" t="s">
        <v>228</v>
      </c>
      <c r="F126" s="43"/>
      <c r="G126" s="58" t="s">
        <v>226</v>
      </c>
      <c r="H126" s="58"/>
      <c r="I126" s="43"/>
      <c r="J126" s="43"/>
      <c r="K126" s="58" t="s">
        <v>249</v>
      </c>
      <c r="L126" s="58"/>
      <c r="M126" s="123" t="s">
        <v>228</v>
      </c>
      <c r="N126" s="43"/>
      <c r="O126" s="58" t="s">
        <v>250</v>
      </c>
      <c r="P126" s="58"/>
      <c r="Q126" s="123" t="s">
        <v>228</v>
      </c>
    </row>
    <row r="127" spans="1:17">
      <c r="A127" s="12"/>
      <c r="B127" s="47"/>
      <c r="C127" s="58"/>
      <c r="D127" s="58"/>
      <c r="E127" s="123"/>
      <c r="F127" s="43"/>
      <c r="G127" s="58"/>
      <c r="H127" s="58"/>
      <c r="I127" s="43"/>
      <c r="J127" s="43"/>
      <c r="K127" s="58"/>
      <c r="L127" s="58"/>
      <c r="M127" s="123"/>
      <c r="N127" s="43"/>
      <c r="O127" s="58"/>
      <c r="P127" s="58"/>
      <c r="Q127" s="123"/>
    </row>
    <row r="128" spans="1:17">
      <c r="A128" s="12"/>
      <c r="B128" s="55" t="s">
        <v>243</v>
      </c>
      <c r="C128" s="56" t="s">
        <v>226</v>
      </c>
      <c r="D128" s="56"/>
      <c r="E128" s="57"/>
      <c r="F128" s="57"/>
      <c r="G128" s="56" t="s">
        <v>251</v>
      </c>
      <c r="H128" s="56"/>
      <c r="I128" s="66" t="s">
        <v>228</v>
      </c>
      <c r="J128" s="57"/>
      <c r="K128" s="56">
        <v>52</v>
      </c>
      <c r="L128" s="56"/>
      <c r="M128" s="57"/>
      <c r="N128" s="57"/>
      <c r="O128" s="56" t="s">
        <v>252</v>
      </c>
      <c r="P128" s="56"/>
      <c r="Q128" s="66" t="s">
        <v>228</v>
      </c>
    </row>
    <row r="129" spans="1:17" ht="15.75" thickBot="1">
      <c r="A129" s="12"/>
      <c r="B129" s="59"/>
      <c r="C129" s="60"/>
      <c r="D129" s="60"/>
      <c r="E129" s="45"/>
      <c r="F129" s="45"/>
      <c r="G129" s="60"/>
      <c r="H129" s="60"/>
      <c r="I129" s="124"/>
      <c r="J129" s="45"/>
      <c r="K129" s="60"/>
      <c r="L129" s="60"/>
      <c r="M129" s="45"/>
      <c r="N129" s="45"/>
      <c r="O129" s="60"/>
      <c r="P129" s="60"/>
      <c r="Q129" s="124"/>
    </row>
    <row r="130" spans="1:17">
      <c r="A130" s="12"/>
      <c r="B130" s="126" t="s">
        <v>253</v>
      </c>
      <c r="C130" s="49" t="s">
        <v>225</v>
      </c>
      <c r="D130" s="51">
        <v>495</v>
      </c>
      <c r="E130" s="53"/>
      <c r="F130" s="53"/>
      <c r="G130" s="49" t="s">
        <v>225</v>
      </c>
      <c r="H130" s="51" t="s">
        <v>226</v>
      </c>
      <c r="I130" s="53"/>
      <c r="J130" s="53"/>
      <c r="K130" s="49" t="s">
        <v>225</v>
      </c>
      <c r="L130" s="51">
        <v>14</v>
      </c>
      <c r="M130" s="53"/>
      <c r="N130" s="53"/>
      <c r="O130" s="49" t="s">
        <v>225</v>
      </c>
      <c r="P130" s="51">
        <v>509</v>
      </c>
      <c r="Q130" s="53"/>
    </row>
    <row r="131" spans="1:17" ht="15.75" thickBot="1">
      <c r="A131" s="12"/>
      <c r="B131" s="127"/>
      <c r="C131" s="128"/>
      <c r="D131" s="129"/>
      <c r="E131" s="107"/>
      <c r="F131" s="107"/>
      <c r="G131" s="128"/>
      <c r="H131" s="129"/>
      <c r="I131" s="107"/>
      <c r="J131" s="107"/>
      <c r="K131" s="128"/>
      <c r="L131" s="129"/>
      <c r="M131" s="107"/>
      <c r="N131" s="107"/>
      <c r="O131" s="128"/>
      <c r="P131" s="129"/>
      <c r="Q131" s="107"/>
    </row>
    <row r="132" spans="1:17" ht="16.5" thickTop="1" thickBot="1">
      <c r="A132" s="12"/>
      <c r="B132" s="25" t="s">
        <v>212</v>
      </c>
      <c r="C132" s="109"/>
      <c r="D132" s="109"/>
      <c r="E132" s="109"/>
      <c r="F132" s="22"/>
      <c r="G132" s="109"/>
      <c r="H132" s="109"/>
      <c r="I132" s="109"/>
      <c r="J132" s="22"/>
      <c r="K132" s="109"/>
      <c r="L132" s="109"/>
      <c r="M132" s="109"/>
      <c r="N132" s="22"/>
      <c r="O132" s="109"/>
      <c r="P132" s="109"/>
      <c r="Q132" s="109"/>
    </row>
    <row r="133" spans="1:17">
      <c r="A133" s="12"/>
      <c r="B133" s="82" t="s">
        <v>238</v>
      </c>
      <c r="C133" s="83" t="s">
        <v>225</v>
      </c>
      <c r="D133" s="85">
        <v>699</v>
      </c>
      <c r="E133" s="53"/>
      <c r="F133" s="53"/>
      <c r="G133" s="83" t="s">
        <v>225</v>
      </c>
      <c r="H133" s="85" t="s">
        <v>226</v>
      </c>
      <c r="I133" s="53"/>
      <c r="J133" s="53"/>
      <c r="K133" s="83" t="s">
        <v>225</v>
      </c>
      <c r="L133" s="85">
        <v>19</v>
      </c>
      <c r="M133" s="53"/>
      <c r="N133" s="53"/>
      <c r="O133" s="83" t="s">
        <v>225</v>
      </c>
      <c r="P133" s="85">
        <v>718</v>
      </c>
      <c r="Q133" s="53"/>
    </row>
    <row r="134" spans="1:17">
      <c r="A134" s="12"/>
      <c r="B134" s="81"/>
      <c r="C134" s="84"/>
      <c r="D134" s="86"/>
      <c r="E134" s="54"/>
      <c r="F134" s="54"/>
      <c r="G134" s="84"/>
      <c r="H134" s="86"/>
      <c r="I134" s="54"/>
      <c r="J134" s="54"/>
      <c r="K134" s="84"/>
      <c r="L134" s="86"/>
      <c r="M134" s="54"/>
      <c r="N134" s="54"/>
      <c r="O134" s="84"/>
      <c r="P134" s="86"/>
      <c r="Q134" s="54"/>
    </row>
    <row r="135" spans="1:17">
      <c r="A135" s="12"/>
      <c r="B135" s="67" t="s">
        <v>239</v>
      </c>
      <c r="C135" s="87">
        <v>481</v>
      </c>
      <c r="D135" s="87"/>
      <c r="E135" s="57"/>
      <c r="F135" s="57"/>
      <c r="G135" s="87">
        <v>241</v>
      </c>
      <c r="H135" s="87"/>
      <c r="I135" s="57"/>
      <c r="J135" s="57"/>
      <c r="K135" s="87">
        <v>384</v>
      </c>
      <c r="L135" s="87"/>
      <c r="M135" s="57"/>
      <c r="N135" s="57"/>
      <c r="O135" s="121">
        <v>1106</v>
      </c>
      <c r="P135" s="121"/>
      <c r="Q135" s="57"/>
    </row>
    <row r="136" spans="1:17">
      <c r="A136" s="12"/>
      <c r="B136" s="67"/>
      <c r="C136" s="87"/>
      <c r="D136" s="87"/>
      <c r="E136" s="57"/>
      <c r="F136" s="57"/>
      <c r="G136" s="87"/>
      <c r="H136" s="87"/>
      <c r="I136" s="57"/>
      <c r="J136" s="57"/>
      <c r="K136" s="87"/>
      <c r="L136" s="87"/>
      <c r="M136" s="57"/>
      <c r="N136" s="57"/>
      <c r="O136" s="121"/>
      <c r="P136" s="121"/>
      <c r="Q136" s="57"/>
    </row>
    <row r="137" spans="1:17">
      <c r="A137" s="12"/>
      <c r="B137" s="81" t="s">
        <v>240</v>
      </c>
      <c r="C137" s="88" t="s">
        <v>254</v>
      </c>
      <c r="D137" s="88"/>
      <c r="E137" s="89" t="s">
        <v>228</v>
      </c>
      <c r="F137" s="43"/>
      <c r="G137" s="88" t="s">
        <v>226</v>
      </c>
      <c r="H137" s="88"/>
      <c r="I137" s="43"/>
      <c r="J137" s="43"/>
      <c r="K137" s="88" t="s">
        <v>255</v>
      </c>
      <c r="L137" s="88"/>
      <c r="M137" s="89" t="s">
        <v>228</v>
      </c>
      <c r="N137" s="43"/>
      <c r="O137" s="88" t="s">
        <v>256</v>
      </c>
      <c r="P137" s="88"/>
      <c r="Q137" s="89" t="s">
        <v>228</v>
      </c>
    </row>
    <row r="138" spans="1:17">
      <c r="A138" s="12"/>
      <c r="B138" s="81"/>
      <c r="C138" s="88"/>
      <c r="D138" s="88"/>
      <c r="E138" s="89"/>
      <c r="F138" s="43"/>
      <c r="G138" s="88"/>
      <c r="H138" s="88"/>
      <c r="I138" s="43"/>
      <c r="J138" s="43"/>
      <c r="K138" s="88"/>
      <c r="L138" s="88"/>
      <c r="M138" s="89"/>
      <c r="N138" s="43"/>
      <c r="O138" s="88"/>
      <c r="P138" s="88"/>
      <c r="Q138" s="89"/>
    </row>
    <row r="139" spans="1:17">
      <c r="A139" s="12"/>
      <c r="B139" s="67" t="s">
        <v>243</v>
      </c>
      <c r="C139" s="87">
        <v>62</v>
      </c>
      <c r="D139" s="87"/>
      <c r="E139" s="57"/>
      <c r="F139" s="57"/>
      <c r="G139" s="87" t="s">
        <v>257</v>
      </c>
      <c r="H139" s="87"/>
      <c r="I139" s="97" t="s">
        <v>228</v>
      </c>
      <c r="J139" s="57"/>
      <c r="K139" s="87" t="s">
        <v>258</v>
      </c>
      <c r="L139" s="87"/>
      <c r="M139" s="97" t="s">
        <v>228</v>
      </c>
      <c r="N139" s="57"/>
      <c r="O139" s="87" t="s">
        <v>259</v>
      </c>
      <c r="P139" s="87"/>
      <c r="Q139" s="97" t="s">
        <v>228</v>
      </c>
    </row>
    <row r="140" spans="1:17" ht="15.75" thickBot="1">
      <c r="A140" s="12"/>
      <c r="B140" s="90"/>
      <c r="C140" s="91"/>
      <c r="D140" s="91"/>
      <c r="E140" s="45"/>
      <c r="F140" s="45"/>
      <c r="G140" s="91"/>
      <c r="H140" s="91"/>
      <c r="I140" s="64"/>
      <c r="J140" s="45"/>
      <c r="K140" s="91"/>
      <c r="L140" s="91"/>
      <c r="M140" s="64"/>
      <c r="N140" s="45"/>
      <c r="O140" s="91"/>
      <c r="P140" s="91"/>
      <c r="Q140" s="64"/>
    </row>
    <row r="141" spans="1:17">
      <c r="A141" s="12"/>
      <c r="B141" s="82" t="s">
        <v>247</v>
      </c>
      <c r="C141" s="85">
        <v>725</v>
      </c>
      <c r="D141" s="85"/>
      <c r="E141" s="53"/>
      <c r="F141" s="53"/>
      <c r="G141" s="85" t="s">
        <v>226</v>
      </c>
      <c r="H141" s="85"/>
      <c r="I141" s="53"/>
      <c r="J141" s="53"/>
      <c r="K141" s="85">
        <v>12</v>
      </c>
      <c r="L141" s="85"/>
      <c r="M141" s="53"/>
      <c r="N141" s="53"/>
      <c r="O141" s="85">
        <v>737</v>
      </c>
      <c r="P141" s="85"/>
      <c r="Q141" s="53"/>
    </row>
    <row r="142" spans="1:17" ht="15.75" thickBot="1">
      <c r="A142" s="12"/>
      <c r="B142" s="101"/>
      <c r="C142" s="92"/>
      <c r="D142" s="92"/>
      <c r="E142" s="44"/>
      <c r="F142" s="44"/>
      <c r="G142" s="92"/>
      <c r="H142" s="92"/>
      <c r="I142" s="44"/>
      <c r="J142" s="44"/>
      <c r="K142" s="92"/>
      <c r="L142" s="92"/>
      <c r="M142" s="44"/>
      <c r="N142" s="44"/>
      <c r="O142" s="92"/>
      <c r="P142" s="92"/>
      <c r="Q142" s="44"/>
    </row>
    <row r="143" spans="1:17">
      <c r="A143" s="12"/>
      <c r="B143" s="122" t="s">
        <v>239</v>
      </c>
      <c r="C143" s="72">
        <v>108</v>
      </c>
      <c r="D143" s="72"/>
      <c r="E143" s="74"/>
      <c r="F143" s="74"/>
      <c r="G143" s="72">
        <v>281</v>
      </c>
      <c r="H143" s="72"/>
      <c r="I143" s="74"/>
      <c r="J143" s="74"/>
      <c r="K143" s="72">
        <v>341</v>
      </c>
      <c r="L143" s="72"/>
      <c r="M143" s="74"/>
      <c r="N143" s="74"/>
      <c r="O143" s="72">
        <v>730</v>
      </c>
      <c r="P143" s="72"/>
      <c r="Q143" s="74"/>
    </row>
    <row r="144" spans="1:17">
      <c r="A144" s="12"/>
      <c r="B144" s="55"/>
      <c r="C144" s="56"/>
      <c r="D144" s="56"/>
      <c r="E144" s="57"/>
      <c r="F144" s="57"/>
      <c r="G144" s="56"/>
      <c r="H144" s="56"/>
      <c r="I144" s="57"/>
      <c r="J144" s="57"/>
      <c r="K144" s="56"/>
      <c r="L144" s="56"/>
      <c r="M144" s="57"/>
      <c r="N144" s="57"/>
      <c r="O144" s="56"/>
      <c r="P144" s="56"/>
      <c r="Q144" s="57"/>
    </row>
    <row r="145" spans="1:17">
      <c r="A145" s="12"/>
      <c r="B145" s="47" t="s">
        <v>240</v>
      </c>
      <c r="C145" s="58" t="s">
        <v>260</v>
      </c>
      <c r="D145" s="58"/>
      <c r="E145" s="123" t="s">
        <v>228</v>
      </c>
      <c r="F145" s="43"/>
      <c r="G145" s="58" t="s">
        <v>226</v>
      </c>
      <c r="H145" s="58"/>
      <c r="I145" s="43"/>
      <c r="J145" s="43"/>
      <c r="K145" s="58" t="s">
        <v>261</v>
      </c>
      <c r="L145" s="58"/>
      <c r="M145" s="123" t="s">
        <v>228</v>
      </c>
      <c r="N145" s="43"/>
      <c r="O145" s="58" t="s">
        <v>262</v>
      </c>
      <c r="P145" s="58"/>
      <c r="Q145" s="123" t="s">
        <v>228</v>
      </c>
    </row>
    <row r="146" spans="1:17">
      <c r="A146" s="12"/>
      <c r="B146" s="47"/>
      <c r="C146" s="58"/>
      <c r="D146" s="58"/>
      <c r="E146" s="123"/>
      <c r="F146" s="43"/>
      <c r="G146" s="58"/>
      <c r="H146" s="58"/>
      <c r="I146" s="43"/>
      <c r="J146" s="43"/>
      <c r="K146" s="58"/>
      <c r="L146" s="58"/>
      <c r="M146" s="123"/>
      <c r="N146" s="43"/>
      <c r="O146" s="58"/>
      <c r="P146" s="58"/>
      <c r="Q146" s="123"/>
    </row>
    <row r="147" spans="1:17">
      <c r="A147" s="12"/>
      <c r="B147" s="55" t="s">
        <v>243</v>
      </c>
      <c r="C147" s="56" t="s">
        <v>226</v>
      </c>
      <c r="D147" s="56"/>
      <c r="E147" s="57"/>
      <c r="F147" s="57"/>
      <c r="G147" s="56" t="s">
        <v>263</v>
      </c>
      <c r="H147" s="56"/>
      <c r="I147" s="66" t="s">
        <v>228</v>
      </c>
      <c r="J147" s="57"/>
      <c r="K147" s="56" t="s">
        <v>264</v>
      </c>
      <c r="L147" s="56"/>
      <c r="M147" s="66" t="s">
        <v>228</v>
      </c>
      <c r="N147" s="57"/>
      <c r="O147" s="56" t="s">
        <v>265</v>
      </c>
      <c r="P147" s="56"/>
      <c r="Q147" s="66" t="s">
        <v>228</v>
      </c>
    </row>
    <row r="148" spans="1:17" ht="15.75" thickBot="1">
      <c r="A148" s="12"/>
      <c r="B148" s="59"/>
      <c r="C148" s="60"/>
      <c r="D148" s="60"/>
      <c r="E148" s="45"/>
      <c r="F148" s="45"/>
      <c r="G148" s="60"/>
      <c r="H148" s="60"/>
      <c r="I148" s="124"/>
      <c r="J148" s="45"/>
      <c r="K148" s="60"/>
      <c r="L148" s="60"/>
      <c r="M148" s="124"/>
      <c r="N148" s="45"/>
      <c r="O148" s="60"/>
      <c r="P148" s="60"/>
      <c r="Q148" s="124"/>
    </row>
    <row r="149" spans="1:17">
      <c r="A149" s="12"/>
      <c r="B149" s="130" t="s">
        <v>253</v>
      </c>
      <c r="C149" s="49" t="s">
        <v>225</v>
      </c>
      <c r="D149" s="51">
        <v>536</v>
      </c>
      <c r="E149" s="53"/>
      <c r="F149" s="53"/>
      <c r="G149" s="49" t="s">
        <v>225</v>
      </c>
      <c r="H149" s="51" t="s">
        <v>226</v>
      </c>
      <c r="I149" s="53"/>
      <c r="J149" s="53"/>
      <c r="K149" s="49" t="s">
        <v>225</v>
      </c>
      <c r="L149" s="51">
        <v>6</v>
      </c>
      <c r="M149" s="53"/>
      <c r="N149" s="53"/>
      <c r="O149" s="49" t="s">
        <v>225</v>
      </c>
      <c r="P149" s="51">
        <v>542</v>
      </c>
      <c r="Q149" s="53"/>
    </row>
    <row r="150" spans="1:17" ht="15.75" thickBot="1">
      <c r="A150" s="12"/>
      <c r="B150" s="131"/>
      <c r="C150" s="128"/>
      <c r="D150" s="129"/>
      <c r="E150" s="107"/>
      <c r="F150" s="107"/>
      <c r="G150" s="128"/>
      <c r="H150" s="129"/>
      <c r="I150" s="107"/>
      <c r="J150" s="107"/>
      <c r="K150" s="128"/>
      <c r="L150" s="129"/>
      <c r="M150" s="107"/>
      <c r="N150" s="107"/>
      <c r="O150" s="128"/>
      <c r="P150" s="129"/>
      <c r="Q150" s="107"/>
    </row>
    <row r="151" spans="1:17" ht="15.75" thickTop="1">
      <c r="A151" s="12"/>
      <c r="B151" s="18"/>
      <c r="C151" s="18"/>
    </row>
    <row r="152" spans="1:17" ht="90">
      <c r="A152" s="12"/>
      <c r="B152" s="132" t="s">
        <v>266</v>
      </c>
      <c r="C152" s="133" t="s">
        <v>267</v>
      </c>
    </row>
  </sheetData>
  <mergeCells count="783">
    <mergeCell ref="B17:Q17"/>
    <mergeCell ref="B104:Q104"/>
    <mergeCell ref="B105:Q105"/>
    <mergeCell ref="B106:Q106"/>
    <mergeCell ref="B107:Q107"/>
    <mergeCell ref="B108:Q108"/>
    <mergeCell ref="B11:Q11"/>
    <mergeCell ref="B12:Q12"/>
    <mergeCell ref="B13:Q13"/>
    <mergeCell ref="B14:Q14"/>
    <mergeCell ref="B15:Q15"/>
    <mergeCell ref="B16:Q16"/>
    <mergeCell ref="B5:Q5"/>
    <mergeCell ref="B6:Q6"/>
    <mergeCell ref="B7:Q7"/>
    <mergeCell ref="B8:Q8"/>
    <mergeCell ref="B9:Q9"/>
    <mergeCell ref="B10:Q10"/>
    <mergeCell ref="N149:N150"/>
    <mergeCell ref="O149:O150"/>
    <mergeCell ref="P149:P150"/>
    <mergeCell ref="Q149:Q150"/>
    <mergeCell ref="A1:A2"/>
    <mergeCell ref="B1:Q1"/>
    <mergeCell ref="B2:Q2"/>
    <mergeCell ref="B3:Q3"/>
    <mergeCell ref="A4:A152"/>
    <mergeCell ref="B4:Q4"/>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G112:I112"/>
    <mergeCell ref="J111:J112"/>
    <mergeCell ref="K111:M112"/>
    <mergeCell ref="N111:N112"/>
    <mergeCell ref="O111:Q112"/>
    <mergeCell ref="C113:E113"/>
    <mergeCell ref="G113:I113"/>
    <mergeCell ref="K113:M113"/>
    <mergeCell ref="O113:Q113"/>
    <mergeCell ref="N102:N103"/>
    <mergeCell ref="O102:O103"/>
    <mergeCell ref="P102:P103"/>
    <mergeCell ref="Q102:Q103"/>
    <mergeCell ref="B109:Q109"/>
    <mergeCell ref="B111:B112"/>
    <mergeCell ref="C111:E111"/>
    <mergeCell ref="C112:E112"/>
    <mergeCell ref="F111:F112"/>
    <mergeCell ref="G111:I111"/>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Q79:Q80"/>
    <mergeCell ref="C81:E81"/>
    <mergeCell ref="G81:I81"/>
    <mergeCell ref="K81:M81"/>
    <mergeCell ref="O81:Q81"/>
    <mergeCell ref="C82:E82"/>
    <mergeCell ref="G82:I82"/>
    <mergeCell ref="K82:M82"/>
    <mergeCell ref="O82:Q82"/>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Q68:Q69"/>
    <mergeCell ref="C70:E70"/>
    <mergeCell ref="G70:I70"/>
    <mergeCell ref="K70:M70"/>
    <mergeCell ref="O70:Q70"/>
    <mergeCell ref="B71:B72"/>
    <mergeCell ref="C71:D72"/>
    <mergeCell ref="E71:E72"/>
    <mergeCell ref="F71:F72"/>
    <mergeCell ref="G71:H72"/>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B58:B59"/>
    <mergeCell ref="C58:E59"/>
    <mergeCell ref="F58:F59"/>
    <mergeCell ref="G58:I59"/>
    <mergeCell ref="J58:J59"/>
    <mergeCell ref="K58:M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O44:O45"/>
    <mergeCell ref="P44:P45"/>
    <mergeCell ref="Q44:Q45"/>
    <mergeCell ref="C46:E46"/>
    <mergeCell ref="G46:I46"/>
    <mergeCell ref="K46:M46"/>
    <mergeCell ref="O46:Q46"/>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Q31:Q32"/>
    <mergeCell ref="C33:E33"/>
    <mergeCell ref="G33:I33"/>
    <mergeCell ref="K33:M33"/>
    <mergeCell ref="O33:Q33"/>
    <mergeCell ref="B34:B35"/>
    <mergeCell ref="C34:D35"/>
    <mergeCell ref="E34:E35"/>
    <mergeCell ref="F34:F35"/>
    <mergeCell ref="G34:H35"/>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O20:Q21"/>
    <mergeCell ref="C22:E22"/>
    <mergeCell ref="G22:I22"/>
    <mergeCell ref="K22:M22"/>
    <mergeCell ref="O22:Q22"/>
    <mergeCell ref="B23:B24"/>
    <mergeCell ref="C23:C24"/>
    <mergeCell ref="D23:D24"/>
    <mergeCell ref="E23:E24"/>
    <mergeCell ref="F23:F24"/>
    <mergeCell ref="B18:Q18"/>
    <mergeCell ref="B20:B21"/>
    <mergeCell ref="C20:E20"/>
    <mergeCell ref="C21:E21"/>
    <mergeCell ref="F20:F21"/>
    <mergeCell ref="G20:I20"/>
    <mergeCell ref="G21:I21"/>
    <mergeCell ref="J20:J21"/>
    <mergeCell ref="K20:M21"/>
    <mergeCell ref="N20:N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2203</v>
      </c>
      <c r="B1" s="9" t="s">
        <v>3</v>
      </c>
      <c r="C1" s="9" t="s">
        <v>31</v>
      </c>
      <c r="D1" s="9" t="s">
        <v>32</v>
      </c>
    </row>
    <row r="2" spans="1:4">
      <c r="A2" s="1" t="s">
        <v>51</v>
      </c>
      <c r="B2" s="9"/>
      <c r="C2" s="9"/>
      <c r="D2" s="9"/>
    </row>
    <row r="3" spans="1:4" ht="30">
      <c r="A3" s="3" t="s">
        <v>2149</v>
      </c>
      <c r="B3" s="4"/>
      <c r="C3" s="4"/>
      <c r="D3" s="4"/>
    </row>
    <row r="4" spans="1:4">
      <c r="A4" s="2" t="s">
        <v>2204</v>
      </c>
      <c r="B4" s="7">
        <v>13136</v>
      </c>
      <c r="C4" s="7">
        <v>14973</v>
      </c>
      <c r="D4" s="7">
        <v>16030</v>
      </c>
    </row>
    <row r="5" spans="1:4">
      <c r="A5" s="2" t="s">
        <v>1864</v>
      </c>
      <c r="B5" s="4"/>
      <c r="C5" s="4"/>
      <c r="D5" s="4"/>
    </row>
    <row r="6" spans="1:4" ht="30">
      <c r="A6" s="3" t="s">
        <v>2149</v>
      </c>
      <c r="B6" s="4"/>
      <c r="C6" s="4"/>
      <c r="D6" s="4"/>
    </row>
    <row r="7" spans="1:4">
      <c r="A7" s="2" t="s">
        <v>2204</v>
      </c>
      <c r="B7" s="6">
        <v>8727</v>
      </c>
      <c r="C7" s="6">
        <v>10076</v>
      </c>
      <c r="D7" s="6">
        <v>10687</v>
      </c>
    </row>
    <row r="8" spans="1:4" ht="30">
      <c r="A8" s="2" t="s">
        <v>2194</v>
      </c>
      <c r="B8" s="4"/>
      <c r="C8" s="4"/>
      <c r="D8" s="4"/>
    </row>
    <row r="9" spans="1:4" ht="30">
      <c r="A9" s="3" t="s">
        <v>2149</v>
      </c>
      <c r="B9" s="4"/>
      <c r="C9" s="4"/>
      <c r="D9" s="4"/>
    </row>
    <row r="10" spans="1:4">
      <c r="A10" s="2" t="s">
        <v>2204</v>
      </c>
      <c r="B10" s="6">
        <v>3120</v>
      </c>
      <c r="C10" s="6">
        <v>3346</v>
      </c>
      <c r="D10" s="6">
        <v>3688</v>
      </c>
    </row>
    <row r="11" spans="1:4">
      <c r="A11" s="2" t="s">
        <v>2195</v>
      </c>
      <c r="B11" s="4"/>
      <c r="C11" s="4"/>
      <c r="D11" s="4"/>
    </row>
    <row r="12" spans="1:4" ht="30">
      <c r="A12" s="3" t="s">
        <v>2149</v>
      </c>
      <c r="B12" s="4"/>
      <c r="C12" s="4"/>
      <c r="D12" s="4"/>
    </row>
    <row r="13" spans="1:4">
      <c r="A13" s="2" t="s">
        <v>2204</v>
      </c>
      <c r="B13" s="4">
        <v>897</v>
      </c>
      <c r="C13" s="6">
        <v>1001</v>
      </c>
      <c r="D13" s="6">
        <v>1059</v>
      </c>
    </row>
    <row r="14" spans="1:4">
      <c r="A14" s="2" t="s">
        <v>2197</v>
      </c>
      <c r="B14" s="4"/>
      <c r="C14" s="4"/>
      <c r="D14" s="4"/>
    </row>
    <row r="15" spans="1:4" ht="30">
      <c r="A15" s="3" t="s">
        <v>2149</v>
      </c>
      <c r="B15" s="4"/>
      <c r="C15" s="4"/>
      <c r="D15" s="4"/>
    </row>
    <row r="16" spans="1:4">
      <c r="A16" s="2" t="s">
        <v>2204</v>
      </c>
      <c r="B16" s="4">
        <v>207</v>
      </c>
      <c r="C16" s="4">
        <v>242</v>
      </c>
      <c r="D16" s="4">
        <v>250</v>
      </c>
    </row>
    <row r="17" spans="1:4">
      <c r="A17" s="2" t="s">
        <v>2196</v>
      </c>
      <c r="B17" s="4"/>
      <c r="C17" s="4"/>
      <c r="D17" s="4"/>
    </row>
    <row r="18" spans="1:4" ht="30">
      <c r="A18" s="3" t="s">
        <v>2149</v>
      </c>
      <c r="B18" s="4"/>
      <c r="C18" s="4"/>
      <c r="D18" s="4"/>
    </row>
    <row r="19" spans="1:4">
      <c r="A19" s="2" t="s">
        <v>2204</v>
      </c>
      <c r="B19" s="4">
        <v>172</v>
      </c>
      <c r="C19" s="4">
        <v>211</v>
      </c>
      <c r="D19" s="4">
        <v>243</v>
      </c>
    </row>
    <row r="20" spans="1:4">
      <c r="A20" s="2" t="s">
        <v>1380</v>
      </c>
      <c r="B20" s="4"/>
      <c r="C20" s="4"/>
      <c r="D20" s="4"/>
    </row>
    <row r="21" spans="1:4" ht="30">
      <c r="A21" s="3" t="s">
        <v>2149</v>
      </c>
      <c r="B21" s="4"/>
      <c r="C21" s="4"/>
      <c r="D21" s="4"/>
    </row>
    <row r="22" spans="1:4">
      <c r="A22" s="2" t="s">
        <v>2204</v>
      </c>
      <c r="B22" s="7">
        <v>13</v>
      </c>
      <c r="C22" s="7">
        <v>97</v>
      </c>
      <c r="D22" s="7">
        <v>103</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 bestFit="1" customWidth="1"/>
    <col min="2" max="2" width="16.42578125" bestFit="1" customWidth="1"/>
  </cols>
  <sheetData>
    <row r="1" spans="1:2">
      <c r="A1" s="9" t="s">
        <v>2205</v>
      </c>
      <c r="B1" s="1" t="s">
        <v>2</v>
      </c>
    </row>
    <row r="2" spans="1:2">
      <c r="A2" s="9"/>
      <c r="B2" s="1" t="s">
        <v>3</v>
      </c>
    </row>
    <row r="3" spans="1:2">
      <c r="A3" s="9"/>
      <c r="B3" s="1" t="s">
        <v>1303</v>
      </c>
    </row>
    <row r="4" spans="1:2">
      <c r="A4" s="3" t="s">
        <v>1111</v>
      </c>
      <c r="B4" s="4"/>
    </row>
    <row r="5" spans="1:2">
      <c r="A5" s="2" t="s">
        <v>1304</v>
      </c>
      <c r="B5" s="4">
        <v>3</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9" t="s">
        <v>268</v>
      </c>
      <c r="B1" s="1" t="s">
        <v>2</v>
      </c>
    </row>
    <row r="2" spans="1:2">
      <c r="A2" s="9"/>
      <c r="B2" s="1" t="s">
        <v>3</v>
      </c>
    </row>
    <row r="3" spans="1:2">
      <c r="A3" s="3" t="s">
        <v>269</v>
      </c>
      <c r="B3" s="4"/>
    </row>
    <row r="4" spans="1:2" ht="39">
      <c r="A4" s="12" t="s">
        <v>270</v>
      </c>
      <c r="B4" s="13" t="s">
        <v>268</v>
      </c>
    </row>
    <row r="5" spans="1:2" ht="319.5">
      <c r="A5" s="12"/>
      <c r="B5" s="14" t="s">
        <v>271</v>
      </c>
    </row>
    <row r="6" spans="1:2" ht="192">
      <c r="A6" s="12"/>
      <c r="B6" s="14" t="s">
        <v>272</v>
      </c>
    </row>
    <row r="7" spans="1:2" ht="409.6">
      <c r="A7" s="12"/>
      <c r="B7" s="14" t="s">
        <v>273</v>
      </c>
    </row>
    <row r="8" spans="1:2" ht="217.5">
      <c r="A8" s="12"/>
      <c r="B8" s="14" t="s">
        <v>274</v>
      </c>
    </row>
    <row r="9" spans="1:2" ht="409.6">
      <c r="A9" s="12"/>
      <c r="B9" s="14" t="s">
        <v>275</v>
      </c>
    </row>
    <row r="10" spans="1:2" ht="383.25">
      <c r="A10" s="12"/>
      <c r="B10" s="14" t="s">
        <v>276</v>
      </c>
    </row>
    <row r="11" spans="1:2" ht="409.6">
      <c r="A11" s="12"/>
      <c r="B11" s="14" t="s">
        <v>277</v>
      </c>
    </row>
    <row r="12" spans="1:2" ht="409.6">
      <c r="A12" s="12"/>
      <c r="B12" s="14" t="s">
        <v>278</v>
      </c>
    </row>
    <row r="13" spans="1:2" ht="306.75">
      <c r="A13" s="12"/>
      <c r="B13" s="14" t="s">
        <v>279</v>
      </c>
    </row>
    <row r="14" spans="1:2" ht="192">
      <c r="A14" s="12"/>
      <c r="B14" s="14" t="s">
        <v>280</v>
      </c>
    </row>
    <row r="15" spans="1:2" ht="243">
      <c r="A15" s="12"/>
      <c r="B15" s="14" t="s">
        <v>281</v>
      </c>
    </row>
    <row r="16" spans="1:2" ht="409.6">
      <c r="A16" s="12"/>
      <c r="B16" s="14" t="s">
        <v>282</v>
      </c>
    </row>
    <row r="17" spans="1:2" ht="409.6">
      <c r="A17" s="12"/>
      <c r="B17" s="14" t="s">
        <v>283</v>
      </c>
    </row>
    <row r="18" spans="1:2">
      <c r="A18" s="12"/>
      <c r="B18" s="15" t="s">
        <v>284</v>
      </c>
    </row>
    <row r="19" spans="1:2" ht="409.6">
      <c r="A19" s="12"/>
      <c r="B19" s="14" t="s">
        <v>285</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5"/>
  <sheetViews>
    <sheetView showGridLines="0" workbookViewId="0"/>
  </sheetViews>
  <sheetFormatPr defaultRowHeight="15"/>
  <cols>
    <col min="1" max="3" width="36.5703125" bestFit="1" customWidth="1"/>
    <col min="4" max="4" width="31" customWidth="1"/>
    <col min="5" max="5" width="10.140625" customWidth="1"/>
    <col min="6" max="6" width="26.7109375" customWidth="1"/>
    <col min="7" max="7" width="11.7109375" customWidth="1"/>
    <col min="8" max="8" width="31" customWidth="1"/>
    <col min="9" max="9" width="10.140625" customWidth="1"/>
    <col min="10" max="10" width="18.7109375" customWidth="1"/>
    <col min="11" max="11" width="26.7109375" customWidth="1"/>
    <col min="12" max="12" width="30" customWidth="1"/>
    <col min="13" max="13" width="10.140625" customWidth="1"/>
    <col min="14" max="14" width="31" customWidth="1"/>
    <col min="15" max="15" width="11.7109375" customWidth="1"/>
    <col min="16" max="16" width="33.140625" customWidth="1"/>
    <col min="17" max="17" width="10.140625" customWidth="1"/>
    <col min="18" max="18" width="26.7109375" customWidth="1"/>
    <col min="19" max="19" width="11.7109375" customWidth="1"/>
    <col min="20" max="20" width="31" customWidth="1"/>
    <col min="21" max="21" width="10.140625" customWidth="1"/>
    <col min="22" max="22" width="18.7109375" customWidth="1"/>
    <col min="23" max="23" width="10.140625" customWidth="1"/>
    <col min="24" max="24" width="31" customWidth="1"/>
    <col min="25" max="25" width="10.140625" customWidth="1"/>
    <col min="26" max="26" width="31" customWidth="1"/>
    <col min="27" max="27" width="11.7109375" customWidth="1"/>
    <col min="28" max="28" width="18.7109375" customWidth="1"/>
    <col min="29" max="30" width="36.5703125" customWidth="1"/>
    <col min="31" max="31" width="10.140625" customWidth="1"/>
    <col min="32" max="32" width="24.5703125" customWidth="1"/>
    <col min="33" max="33" width="8" customWidth="1"/>
  </cols>
  <sheetData>
    <row r="1" spans="1:33" ht="15" customHeight="1">
      <c r="A1" s="9" t="s">
        <v>28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28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86</v>
      </c>
      <c r="B4" s="345" t="s">
        <v>286</v>
      </c>
      <c r="C4" s="345"/>
      <c r="D4" s="345"/>
      <c r="E4" s="345"/>
      <c r="F4" s="345"/>
      <c r="G4" s="345"/>
      <c r="H4" s="345"/>
      <c r="I4" s="345"/>
      <c r="J4" s="345"/>
      <c r="K4" s="345"/>
      <c r="L4" s="345"/>
      <c r="M4" s="345"/>
      <c r="N4" s="345"/>
      <c r="O4" s="345"/>
      <c r="P4" s="345"/>
      <c r="Q4" s="345"/>
      <c r="R4" s="345"/>
      <c r="S4" s="345"/>
      <c r="T4" s="345"/>
      <c r="U4" s="345"/>
      <c r="V4" s="345"/>
      <c r="W4" s="345"/>
      <c r="X4" s="345"/>
      <c r="Y4" s="345"/>
      <c r="Z4" s="345"/>
      <c r="AA4" s="345"/>
      <c r="AB4" s="345"/>
      <c r="AC4" s="345"/>
      <c r="AD4" s="345"/>
      <c r="AE4" s="345"/>
      <c r="AF4" s="345"/>
      <c r="AG4" s="345"/>
    </row>
    <row r="5" spans="1:33">
      <c r="A5" s="12"/>
      <c r="B5" s="134" t="s">
        <v>288</v>
      </c>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c r="AC5" s="134"/>
      <c r="AD5" s="134"/>
      <c r="AE5" s="134"/>
      <c r="AF5" s="134"/>
      <c r="AG5" s="134"/>
    </row>
    <row r="6" spans="1:33">
      <c r="A6" s="12"/>
      <c r="B6" s="136" t="s">
        <v>289</v>
      </c>
      <c r="C6" s="136"/>
      <c r="D6" s="136"/>
      <c r="E6" s="136"/>
      <c r="F6" s="136"/>
      <c r="G6" s="136"/>
      <c r="H6" s="136"/>
      <c r="I6" s="136"/>
      <c r="J6" s="136"/>
      <c r="K6" s="136"/>
      <c r="L6" s="136"/>
      <c r="M6" s="136"/>
      <c r="N6" s="136"/>
      <c r="O6" s="136"/>
      <c r="P6" s="136"/>
      <c r="Q6" s="136"/>
      <c r="R6" s="136"/>
      <c r="S6" s="136"/>
      <c r="T6" s="136"/>
      <c r="U6" s="136"/>
      <c r="V6" s="136"/>
      <c r="W6" s="136"/>
      <c r="X6" s="136"/>
      <c r="Y6" s="136"/>
      <c r="Z6" s="136"/>
      <c r="AA6" s="136"/>
      <c r="AB6" s="136"/>
      <c r="AC6" s="136"/>
      <c r="AD6" s="136"/>
      <c r="AE6" s="136"/>
      <c r="AF6" s="136"/>
      <c r="AG6" s="136"/>
    </row>
    <row r="7" spans="1:33">
      <c r="A7" s="12"/>
      <c r="B7" s="136" t="s">
        <v>290</v>
      </c>
      <c r="C7" s="136"/>
      <c r="D7" s="136"/>
      <c r="E7" s="136"/>
      <c r="F7" s="136"/>
      <c r="G7" s="136"/>
      <c r="H7" s="136"/>
      <c r="I7" s="136"/>
      <c r="J7" s="136"/>
      <c r="K7" s="136"/>
      <c r="L7" s="136"/>
      <c r="M7" s="136"/>
      <c r="N7" s="136"/>
      <c r="O7" s="136"/>
      <c r="P7" s="136"/>
      <c r="Q7" s="136"/>
      <c r="R7" s="136"/>
      <c r="S7" s="136"/>
      <c r="T7" s="136"/>
      <c r="U7" s="136"/>
      <c r="V7" s="136"/>
      <c r="W7" s="136"/>
      <c r="X7" s="136"/>
      <c r="Y7" s="136"/>
      <c r="Z7" s="136"/>
      <c r="AA7" s="136"/>
      <c r="AB7" s="136"/>
      <c r="AC7" s="136"/>
      <c r="AD7" s="136"/>
      <c r="AE7" s="136"/>
      <c r="AF7" s="136"/>
      <c r="AG7" s="136"/>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135" t="s">
        <v>291</v>
      </c>
      <c r="C9" s="135"/>
      <c r="D9" s="135"/>
      <c r="E9" s="135"/>
      <c r="F9" s="135"/>
      <c r="G9" s="135"/>
      <c r="H9" s="135"/>
      <c r="I9" s="135"/>
      <c r="J9" s="135"/>
      <c r="K9" s="135"/>
      <c r="L9" s="135"/>
      <c r="M9" s="135"/>
      <c r="N9" s="135"/>
      <c r="O9" s="135"/>
      <c r="P9" s="135"/>
      <c r="Q9" s="135"/>
      <c r="R9" s="135"/>
      <c r="S9" s="135"/>
      <c r="T9" s="135"/>
      <c r="U9" s="135"/>
      <c r="V9" s="135"/>
      <c r="W9" s="135"/>
      <c r="X9" s="135"/>
      <c r="Y9" s="135"/>
      <c r="Z9" s="135"/>
      <c r="AA9" s="135"/>
      <c r="AB9" s="135"/>
      <c r="AC9" s="135"/>
      <c r="AD9" s="135"/>
      <c r="AE9" s="135"/>
      <c r="AF9" s="135"/>
      <c r="AG9" s="135"/>
    </row>
    <row r="10" spans="1:33">
      <c r="A10" s="12"/>
      <c r="B10" s="136" t="s">
        <v>292</v>
      </c>
      <c r="C10" s="136"/>
      <c r="D10" s="136"/>
      <c r="E10" s="136"/>
      <c r="F10" s="136"/>
      <c r="G10" s="136"/>
      <c r="H10" s="136"/>
      <c r="I10" s="136"/>
      <c r="J10" s="136"/>
      <c r="K10" s="136"/>
      <c r="L10" s="136"/>
      <c r="M10" s="136"/>
      <c r="N10" s="136"/>
      <c r="O10" s="136"/>
      <c r="P10" s="136"/>
      <c r="Q10" s="136"/>
      <c r="R10" s="136"/>
      <c r="S10" s="136"/>
      <c r="T10" s="136"/>
      <c r="U10" s="136"/>
      <c r="V10" s="136"/>
      <c r="W10" s="136"/>
      <c r="X10" s="136"/>
      <c r="Y10" s="136"/>
      <c r="Z10" s="136"/>
      <c r="AA10" s="136"/>
      <c r="AB10" s="136"/>
      <c r="AC10" s="136"/>
      <c r="AD10" s="136"/>
      <c r="AE10" s="136"/>
      <c r="AF10" s="136"/>
      <c r="AG10" s="136"/>
    </row>
    <row r="11" spans="1:33" ht="38.25" customHeight="1">
      <c r="A11" s="12"/>
      <c r="B11" s="136" t="s">
        <v>293</v>
      </c>
      <c r="C11" s="136"/>
      <c r="D11" s="136"/>
      <c r="E11" s="136"/>
      <c r="F11" s="136"/>
      <c r="G11" s="136"/>
      <c r="H11" s="136"/>
      <c r="I11" s="136"/>
      <c r="J11" s="136"/>
      <c r="K11" s="136"/>
      <c r="L11" s="136"/>
      <c r="M11" s="136"/>
      <c r="N11" s="136"/>
      <c r="O11" s="136"/>
      <c r="P11" s="136"/>
      <c r="Q11" s="136"/>
      <c r="R11" s="136"/>
      <c r="S11" s="136"/>
      <c r="T11" s="136"/>
      <c r="U11" s="136"/>
      <c r="V11" s="136"/>
      <c r="W11" s="136"/>
      <c r="X11" s="136"/>
      <c r="Y11" s="136"/>
      <c r="Z11" s="136"/>
      <c r="AA11" s="136"/>
      <c r="AB11" s="136"/>
      <c r="AC11" s="136"/>
      <c r="AD11" s="136"/>
      <c r="AE11" s="136"/>
      <c r="AF11" s="136"/>
      <c r="AG11" s="136"/>
    </row>
    <row r="12" spans="1:33" ht="25.5" customHeight="1">
      <c r="A12" s="12"/>
      <c r="B12" s="136" t="s">
        <v>294</v>
      </c>
      <c r="C12" s="136"/>
      <c r="D12" s="136"/>
      <c r="E12" s="136"/>
      <c r="F12" s="136"/>
      <c r="G12" s="136"/>
      <c r="H12" s="136"/>
      <c r="I12" s="136"/>
      <c r="J12" s="136"/>
      <c r="K12" s="136"/>
      <c r="L12" s="136"/>
      <c r="M12" s="136"/>
      <c r="N12" s="136"/>
      <c r="O12" s="136"/>
      <c r="P12" s="136"/>
      <c r="Q12" s="136"/>
      <c r="R12" s="136"/>
      <c r="S12" s="136"/>
      <c r="T12" s="136"/>
      <c r="U12" s="136"/>
      <c r="V12" s="136"/>
      <c r="W12" s="136"/>
      <c r="X12" s="136"/>
      <c r="Y12" s="136"/>
      <c r="Z12" s="136"/>
      <c r="AA12" s="136"/>
      <c r="AB12" s="136"/>
      <c r="AC12" s="136"/>
      <c r="AD12" s="136"/>
      <c r="AE12" s="136"/>
      <c r="AF12" s="136"/>
      <c r="AG12" s="136"/>
    </row>
    <row r="13" spans="1:33">
      <c r="A13" s="12"/>
      <c r="B13" s="136" t="s">
        <v>295</v>
      </c>
      <c r="C13" s="136"/>
      <c r="D13" s="136"/>
      <c r="E13" s="136"/>
      <c r="F13" s="136"/>
      <c r="G13" s="136"/>
      <c r="H13" s="136"/>
      <c r="I13" s="136"/>
      <c r="J13" s="136"/>
      <c r="K13" s="136"/>
      <c r="L13" s="136"/>
      <c r="M13" s="136"/>
      <c r="N13" s="136"/>
      <c r="O13" s="136"/>
      <c r="P13" s="136"/>
      <c r="Q13" s="136"/>
      <c r="R13" s="136"/>
      <c r="S13" s="136"/>
      <c r="T13" s="136"/>
      <c r="U13" s="136"/>
      <c r="V13" s="136"/>
      <c r="W13" s="136"/>
      <c r="X13" s="136"/>
      <c r="Y13" s="136"/>
      <c r="Z13" s="136"/>
      <c r="AA13" s="136"/>
      <c r="AB13" s="136"/>
      <c r="AC13" s="136"/>
      <c r="AD13" s="136"/>
      <c r="AE13" s="136"/>
      <c r="AF13" s="136"/>
      <c r="AG13" s="136"/>
    </row>
    <row r="14" spans="1:33" ht="25.5" customHeight="1">
      <c r="A14" s="12"/>
      <c r="B14" s="136" t="s">
        <v>296</v>
      </c>
      <c r="C14" s="136"/>
      <c r="D14" s="136"/>
      <c r="E14" s="136"/>
      <c r="F14" s="136"/>
      <c r="G14" s="136"/>
      <c r="H14" s="136"/>
      <c r="I14" s="136"/>
      <c r="J14" s="136"/>
      <c r="K14" s="136"/>
      <c r="L14" s="136"/>
      <c r="M14" s="136"/>
      <c r="N14" s="136"/>
      <c r="O14" s="136"/>
      <c r="P14" s="136"/>
      <c r="Q14" s="136"/>
      <c r="R14" s="136"/>
      <c r="S14" s="136"/>
      <c r="T14" s="136"/>
      <c r="U14" s="136"/>
      <c r="V14" s="136"/>
      <c r="W14" s="136"/>
      <c r="X14" s="136"/>
      <c r="Y14" s="136"/>
      <c r="Z14" s="136"/>
      <c r="AA14" s="136"/>
      <c r="AB14" s="136"/>
      <c r="AC14" s="136"/>
      <c r="AD14" s="136"/>
      <c r="AE14" s="136"/>
      <c r="AF14" s="136"/>
      <c r="AG14" s="136"/>
    </row>
    <row r="15" spans="1:33" ht="25.5" customHeight="1">
      <c r="A15" s="12"/>
      <c r="B15" s="136" t="s">
        <v>297</v>
      </c>
      <c r="C15" s="136"/>
      <c r="D15" s="136"/>
      <c r="E15" s="136"/>
      <c r="F15" s="136"/>
      <c r="G15" s="136"/>
      <c r="H15" s="136"/>
      <c r="I15" s="136"/>
      <c r="J15" s="136"/>
      <c r="K15" s="136"/>
      <c r="L15" s="136"/>
      <c r="M15" s="136"/>
      <c r="N15" s="136"/>
      <c r="O15" s="136"/>
      <c r="P15" s="136"/>
      <c r="Q15" s="136"/>
      <c r="R15" s="136"/>
      <c r="S15" s="136"/>
      <c r="T15" s="136"/>
      <c r="U15" s="136"/>
      <c r="V15" s="136"/>
      <c r="W15" s="136"/>
      <c r="X15" s="136"/>
      <c r="Y15" s="136"/>
      <c r="Z15" s="136"/>
      <c r="AA15" s="136"/>
      <c r="AB15" s="136"/>
      <c r="AC15" s="136"/>
      <c r="AD15" s="136"/>
      <c r="AE15" s="136"/>
      <c r="AF15" s="136"/>
      <c r="AG15" s="136"/>
    </row>
    <row r="16" spans="1:33">
      <c r="A16" s="12"/>
      <c r="B16" s="136" t="s">
        <v>298</v>
      </c>
      <c r="C16" s="136"/>
      <c r="D16" s="136"/>
      <c r="E16" s="136"/>
      <c r="F16" s="136"/>
      <c r="G16" s="136"/>
      <c r="H16" s="136"/>
      <c r="I16" s="136"/>
      <c r="J16" s="136"/>
      <c r="K16" s="136"/>
      <c r="L16" s="136"/>
      <c r="M16" s="136"/>
      <c r="N16" s="136"/>
      <c r="O16" s="136"/>
      <c r="P16" s="136"/>
      <c r="Q16" s="136"/>
      <c r="R16" s="136"/>
      <c r="S16" s="136"/>
      <c r="T16" s="136"/>
      <c r="U16" s="136"/>
      <c r="V16" s="136"/>
      <c r="W16" s="136"/>
      <c r="X16" s="136"/>
      <c r="Y16" s="136"/>
      <c r="Z16" s="136"/>
      <c r="AA16" s="136"/>
      <c r="AB16" s="136"/>
      <c r="AC16" s="136"/>
      <c r="AD16" s="136"/>
      <c r="AE16" s="136"/>
      <c r="AF16" s="136"/>
      <c r="AG16" s="136"/>
    </row>
    <row r="17" spans="1:33">
      <c r="A17" s="12"/>
      <c r="B17" s="136" t="s">
        <v>299</v>
      </c>
      <c r="C17" s="136"/>
      <c r="D17" s="136"/>
      <c r="E17" s="136"/>
      <c r="F17" s="136"/>
      <c r="G17" s="136"/>
      <c r="H17" s="136"/>
      <c r="I17" s="136"/>
      <c r="J17" s="136"/>
      <c r="K17" s="136"/>
      <c r="L17" s="136"/>
      <c r="M17" s="136"/>
      <c r="N17" s="136"/>
      <c r="O17" s="136"/>
      <c r="P17" s="136"/>
      <c r="Q17" s="136"/>
      <c r="R17" s="136"/>
      <c r="S17" s="136"/>
      <c r="T17" s="136"/>
      <c r="U17" s="136"/>
      <c r="V17" s="136"/>
      <c r="W17" s="136"/>
      <c r="X17" s="136"/>
      <c r="Y17" s="136"/>
      <c r="Z17" s="136"/>
      <c r="AA17" s="136"/>
      <c r="AB17" s="136"/>
      <c r="AC17" s="136"/>
      <c r="AD17" s="136"/>
      <c r="AE17" s="136"/>
      <c r="AF17" s="136"/>
      <c r="AG17" s="136"/>
    </row>
    <row r="18" spans="1:33">
      <c r="A18" s="12"/>
      <c r="B18" s="136" t="s">
        <v>300</v>
      </c>
      <c r="C18" s="136"/>
      <c r="D18" s="136"/>
      <c r="E18" s="136"/>
      <c r="F18" s="136"/>
      <c r="G18" s="136"/>
      <c r="H18" s="136"/>
      <c r="I18" s="136"/>
      <c r="J18" s="136"/>
      <c r="K18" s="136"/>
      <c r="L18" s="136"/>
      <c r="M18" s="136"/>
      <c r="N18" s="136"/>
      <c r="O18" s="136"/>
      <c r="P18" s="136"/>
      <c r="Q18" s="136"/>
      <c r="R18" s="136"/>
      <c r="S18" s="136"/>
      <c r="T18" s="136"/>
      <c r="U18" s="136"/>
      <c r="V18" s="136"/>
      <c r="W18" s="136"/>
      <c r="X18" s="136"/>
      <c r="Y18" s="136"/>
      <c r="Z18" s="136"/>
      <c r="AA18" s="136"/>
      <c r="AB18" s="136"/>
      <c r="AC18" s="136"/>
      <c r="AD18" s="136"/>
      <c r="AE18" s="136"/>
      <c r="AF18" s="136"/>
      <c r="AG18" s="136"/>
    </row>
    <row r="19" spans="1:3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346" t="s">
        <v>301</v>
      </c>
      <c r="C20" s="346"/>
      <c r="D20" s="346"/>
      <c r="E20" s="346"/>
      <c r="F20" s="346"/>
      <c r="G20" s="346"/>
      <c r="H20" s="346"/>
      <c r="I20" s="346"/>
      <c r="J20" s="346"/>
      <c r="K20" s="346"/>
      <c r="L20" s="346"/>
      <c r="M20" s="346"/>
      <c r="N20" s="346"/>
      <c r="O20" s="346"/>
      <c r="P20" s="346"/>
      <c r="Q20" s="346"/>
      <c r="R20" s="346"/>
      <c r="S20" s="346"/>
      <c r="T20" s="346"/>
      <c r="U20" s="346"/>
      <c r="V20" s="346"/>
      <c r="W20" s="346"/>
      <c r="X20" s="346"/>
      <c r="Y20" s="346"/>
      <c r="Z20" s="346"/>
      <c r="AA20" s="346"/>
      <c r="AB20" s="346"/>
      <c r="AC20" s="346"/>
      <c r="AD20" s="346"/>
      <c r="AE20" s="346"/>
      <c r="AF20" s="346"/>
      <c r="AG20" s="346"/>
    </row>
    <row r="21" spans="1:33">
      <c r="A21" s="12"/>
      <c r="B21" s="136" t="s">
        <v>302</v>
      </c>
      <c r="C21" s="136"/>
      <c r="D21" s="136"/>
      <c r="E21" s="136"/>
      <c r="F21" s="136"/>
      <c r="G21" s="136"/>
      <c r="H21" s="136"/>
      <c r="I21" s="136"/>
      <c r="J21" s="136"/>
      <c r="K21" s="136"/>
      <c r="L21" s="136"/>
      <c r="M21" s="136"/>
      <c r="N21" s="136"/>
      <c r="O21" s="136"/>
      <c r="P21" s="136"/>
      <c r="Q21" s="136"/>
      <c r="R21" s="136"/>
      <c r="S21" s="136"/>
      <c r="T21" s="136"/>
      <c r="U21" s="136"/>
      <c r="V21" s="136"/>
      <c r="W21" s="136"/>
      <c r="X21" s="136"/>
      <c r="Y21" s="136"/>
      <c r="Z21" s="136"/>
      <c r="AA21" s="136"/>
      <c r="AB21" s="136"/>
      <c r="AC21" s="136"/>
      <c r="AD21" s="136"/>
      <c r="AE21" s="136"/>
      <c r="AF21" s="136"/>
      <c r="AG21" s="136"/>
    </row>
    <row r="22" spans="1:33">
      <c r="A22" s="12"/>
      <c r="B22" s="136" t="s">
        <v>303</v>
      </c>
      <c r="C22" s="136"/>
      <c r="D22" s="136"/>
      <c r="E22" s="136"/>
      <c r="F22" s="136"/>
      <c r="G22" s="136"/>
      <c r="H22" s="136"/>
      <c r="I22" s="136"/>
      <c r="J22" s="136"/>
      <c r="K22" s="136"/>
      <c r="L22" s="136"/>
      <c r="M22" s="136"/>
      <c r="N22" s="136"/>
      <c r="O22" s="136"/>
      <c r="P22" s="136"/>
      <c r="Q22" s="136"/>
      <c r="R22" s="136"/>
      <c r="S22" s="136"/>
      <c r="T22" s="136"/>
      <c r="U22" s="136"/>
      <c r="V22" s="136"/>
      <c r="W22" s="136"/>
      <c r="X22" s="136"/>
      <c r="Y22" s="136"/>
      <c r="Z22" s="136"/>
      <c r="AA22" s="136"/>
      <c r="AB22" s="136"/>
      <c r="AC22" s="136"/>
      <c r="AD22" s="136"/>
      <c r="AE22" s="136"/>
      <c r="AF22" s="136"/>
      <c r="AG22" s="136"/>
    </row>
    <row r="23" spans="1:33">
      <c r="A23" s="12"/>
      <c r="B23" s="38"/>
      <c r="C23" s="38"/>
      <c r="D23" s="38"/>
      <c r="E23" s="38"/>
      <c r="F23" s="38"/>
      <c r="G23" s="38"/>
      <c r="H23" s="38"/>
      <c r="I23" s="38"/>
      <c r="J23" s="38"/>
      <c r="K23" s="38"/>
      <c r="L23" s="38"/>
    </row>
    <row r="24" spans="1:33">
      <c r="A24" s="12"/>
      <c r="B24" s="18"/>
      <c r="C24" s="18"/>
      <c r="D24" s="18"/>
      <c r="E24" s="18"/>
      <c r="F24" s="18"/>
      <c r="G24" s="18"/>
      <c r="H24" s="18"/>
      <c r="I24" s="18"/>
      <c r="J24" s="18"/>
      <c r="K24" s="18"/>
      <c r="L24" s="18"/>
    </row>
    <row r="25" spans="1:33" ht="15.75" thickBot="1">
      <c r="A25" s="12"/>
      <c r="B25" s="19"/>
      <c r="C25" s="141">
        <v>2014</v>
      </c>
      <c r="D25" s="141"/>
      <c r="E25" s="141"/>
      <c r="F25" s="141"/>
      <c r="G25" s="141"/>
      <c r="H25" s="141"/>
      <c r="I25" s="141"/>
      <c r="J25" s="141"/>
      <c r="K25" s="141"/>
      <c r="L25" s="141"/>
    </row>
    <row r="26" spans="1:33" ht="15.75" thickBot="1">
      <c r="A26" s="12"/>
      <c r="B26" s="138" t="s">
        <v>304</v>
      </c>
      <c r="C26" s="143" t="s">
        <v>305</v>
      </c>
      <c r="D26" s="143"/>
      <c r="E26" s="143"/>
      <c r="F26" s="24"/>
      <c r="G26" s="143" t="s">
        <v>306</v>
      </c>
      <c r="H26" s="143"/>
      <c r="I26" s="24"/>
      <c r="J26" s="143" t="s">
        <v>307</v>
      </c>
      <c r="K26" s="143"/>
      <c r="L26" s="143"/>
    </row>
    <row r="27" spans="1:33">
      <c r="A27" s="12"/>
      <c r="B27" s="145" t="s">
        <v>308</v>
      </c>
      <c r="C27" s="145" t="s">
        <v>225</v>
      </c>
      <c r="D27" s="147">
        <v>1000</v>
      </c>
      <c r="E27" s="74"/>
      <c r="F27" s="74"/>
      <c r="G27" s="149">
        <v>4</v>
      </c>
      <c r="H27" s="74"/>
      <c r="I27" s="74"/>
      <c r="J27" s="145" t="s">
        <v>225</v>
      </c>
      <c r="K27" s="147">
        <v>1000</v>
      </c>
      <c r="L27" s="74"/>
    </row>
    <row r="28" spans="1:33">
      <c r="A28" s="12"/>
      <c r="B28" s="144"/>
      <c r="C28" s="144"/>
      <c r="D28" s="146"/>
      <c r="E28" s="57"/>
      <c r="F28" s="57"/>
      <c r="G28" s="148"/>
      <c r="H28" s="57"/>
      <c r="I28" s="57"/>
      <c r="J28" s="144"/>
      <c r="K28" s="146"/>
      <c r="L28" s="57"/>
    </row>
    <row r="29" spans="1:33">
      <c r="A29" s="12"/>
      <c r="B29" s="150" t="s">
        <v>309</v>
      </c>
      <c r="C29" s="151">
        <v>1000</v>
      </c>
      <c r="D29" s="151"/>
      <c r="E29" s="43"/>
      <c r="F29" s="43"/>
      <c r="G29" s="152">
        <v>4</v>
      </c>
      <c r="H29" s="43"/>
      <c r="I29" s="43"/>
      <c r="J29" s="151">
        <v>1000</v>
      </c>
      <c r="K29" s="151"/>
      <c r="L29" s="43"/>
    </row>
    <row r="30" spans="1:33">
      <c r="A30" s="12"/>
      <c r="B30" s="150"/>
      <c r="C30" s="151"/>
      <c r="D30" s="151"/>
      <c r="E30" s="43"/>
      <c r="F30" s="43"/>
      <c r="G30" s="152"/>
      <c r="H30" s="43"/>
      <c r="I30" s="43"/>
      <c r="J30" s="151"/>
      <c r="K30" s="151"/>
      <c r="L30" s="43"/>
    </row>
    <row r="31" spans="1:33">
      <c r="A31" s="12"/>
      <c r="B31" s="144" t="s">
        <v>310</v>
      </c>
      <c r="C31" s="146">
        <v>1250</v>
      </c>
      <c r="D31" s="146"/>
      <c r="E31" s="57"/>
      <c r="F31" s="57"/>
      <c r="G31" s="148">
        <v>3</v>
      </c>
      <c r="H31" s="57"/>
      <c r="I31" s="57"/>
      <c r="J31" s="148">
        <v>550</v>
      </c>
      <c r="K31" s="148"/>
      <c r="L31" s="57"/>
    </row>
    <row r="32" spans="1:33">
      <c r="A32" s="12"/>
      <c r="B32" s="144"/>
      <c r="C32" s="146"/>
      <c r="D32" s="146"/>
      <c r="E32" s="57"/>
      <c r="F32" s="57"/>
      <c r="G32" s="148"/>
      <c r="H32" s="57"/>
      <c r="I32" s="57"/>
      <c r="J32" s="148"/>
      <c r="K32" s="148"/>
      <c r="L32" s="57"/>
    </row>
    <row r="33" spans="1:33">
      <c r="A33" s="12"/>
      <c r="B33" s="150" t="s">
        <v>311</v>
      </c>
      <c r="C33" s="151">
        <v>1150</v>
      </c>
      <c r="D33" s="151"/>
      <c r="E33" s="43"/>
      <c r="F33" s="43"/>
      <c r="G33" s="152">
        <v>5</v>
      </c>
      <c r="H33" s="43"/>
      <c r="I33" s="43"/>
      <c r="J33" s="151">
        <v>1150</v>
      </c>
      <c r="K33" s="151"/>
      <c r="L33" s="43"/>
    </row>
    <row r="34" spans="1:33">
      <c r="A34" s="12"/>
      <c r="B34" s="150"/>
      <c r="C34" s="151"/>
      <c r="D34" s="151"/>
      <c r="E34" s="43"/>
      <c r="F34" s="43"/>
      <c r="G34" s="152"/>
      <c r="H34" s="43"/>
      <c r="I34" s="43"/>
      <c r="J34" s="151"/>
      <c r="K34" s="151"/>
      <c r="L34" s="43"/>
    </row>
    <row r="35" spans="1:33">
      <c r="A35" s="12"/>
      <c r="B35" s="144" t="s">
        <v>312</v>
      </c>
      <c r="C35" s="146">
        <v>1000</v>
      </c>
      <c r="D35" s="146"/>
      <c r="E35" s="57"/>
      <c r="F35" s="57"/>
      <c r="G35" s="148">
        <v>1</v>
      </c>
      <c r="H35" s="57"/>
      <c r="I35" s="57"/>
      <c r="J35" s="148">
        <v>250</v>
      </c>
      <c r="K35" s="148"/>
      <c r="L35" s="57"/>
    </row>
    <row r="36" spans="1:33" ht="15.75" thickBot="1">
      <c r="A36" s="12"/>
      <c r="B36" s="153"/>
      <c r="C36" s="154"/>
      <c r="D36" s="154"/>
      <c r="E36" s="75"/>
      <c r="F36" s="75"/>
      <c r="G36" s="155"/>
      <c r="H36" s="75"/>
      <c r="I36" s="75"/>
      <c r="J36" s="155"/>
      <c r="K36" s="155"/>
      <c r="L36" s="75"/>
    </row>
    <row r="37" spans="1:33" ht="25.5" customHeight="1" thickTop="1">
      <c r="A37" s="12"/>
      <c r="B37" s="136" t="s">
        <v>313</v>
      </c>
      <c r="C37" s="136"/>
      <c r="D37" s="136"/>
      <c r="E37" s="136"/>
      <c r="F37" s="136"/>
      <c r="G37" s="136"/>
      <c r="H37" s="136"/>
      <c r="I37" s="136"/>
      <c r="J37" s="136"/>
      <c r="K37" s="136"/>
      <c r="L37" s="136"/>
      <c r="M37" s="136"/>
      <c r="N37" s="136"/>
      <c r="O37" s="136"/>
      <c r="P37" s="136"/>
      <c r="Q37" s="136"/>
      <c r="R37" s="136"/>
      <c r="S37" s="136"/>
      <c r="T37" s="136"/>
      <c r="U37" s="136"/>
      <c r="V37" s="136"/>
      <c r="W37" s="136"/>
      <c r="X37" s="136"/>
      <c r="Y37" s="136"/>
      <c r="Z37" s="136"/>
      <c r="AA37" s="136"/>
      <c r="AB37" s="136"/>
      <c r="AC37" s="136"/>
      <c r="AD37" s="136"/>
      <c r="AE37" s="136"/>
      <c r="AF37" s="136"/>
      <c r="AG37" s="136"/>
    </row>
    <row r="38" spans="1:33">
      <c r="A38" s="12"/>
      <c r="B38" s="136" t="s">
        <v>314</v>
      </c>
      <c r="C38" s="136"/>
      <c r="D38" s="136"/>
      <c r="E38" s="136"/>
      <c r="F38" s="136"/>
      <c r="G38" s="136"/>
      <c r="H38" s="136"/>
      <c r="I38" s="136"/>
      <c r="J38" s="136"/>
      <c r="K38" s="136"/>
      <c r="L38" s="136"/>
      <c r="M38" s="136"/>
      <c r="N38" s="136"/>
      <c r="O38" s="136"/>
      <c r="P38" s="136"/>
      <c r="Q38" s="136"/>
      <c r="R38" s="136"/>
      <c r="S38" s="136"/>
      <c r="T38" s="136"/>
      <c r="U38" s="136"/>
      <c r="V38" s="136"/>
      <c r="W38" s="136"/>
      <c r="X38" s="136"/>
      <c r="Y38" s="136"/>
      <c r="Z38" s="136"/>
      <c r="AA38" s="136"/>
      <c r="AB38" s="136"/>
      <c r="AC38" s="136"/>
      <c r="AD38" s="136"/>
      <c r="AE38" s="136"/>
      <c r="AF38" s="136"/>
      <c r="AG38" s="136"/>
    </row>
    <row r="39" spans="1:33">
      <c r="A39" s="12"/>
      <c r="B39" s="136" t="s">
        <v>315</v>
      </c>
      <c r="C39" s="136"/>
      <c r="D39" s="136"/>
      <c r="E39" s="136"/>
      <c r="F39" s="136"/>
      <c r="G39" s="136"/>
      <c r="H39" s="136"/>
      <c r="I39" s="136"/>
      <c r="J39" s="136"/>
      <c r="K39" s="136"/>
      <c r="L39" s="136"/>
      <c r="M39" s="136"/>
      <c r="N39" s="136"/>
      <c r="O39" s="136"/>
      <c r="P39" s="136"/>
      <c r="Q39" s="136"/>
      <c r="R39" s="136"/>
      <c r="S39" s="136"/>
      <c r="T39" s="136"/>
      <c r="U39" s="136"/>
      <c r="V39" s="136"/>
      <c r="W39" s="136"/>
      <c r="X39" s="136"/>
      <c r="Y39" s="136"/>
      <c r="Z39" s="136"/>
      <c r="AA39" s="136"/>
      <c r="AB39" s="136"/>
      <c r="AC39" s="136"/>
      <c r="AD39" s="136"/>
      <c r="AE39" s="136"/>
      <c r="AF39" s="136"/>
      <c r="AG39" s="136"/>
    </row>
    <row r="40" spans="1:33">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row>
    <row r="41" spans="1:33">
      <c r="A41" s="12"/>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row>
    <row r="42" spans="1:33" ht="15.75" thickBot="1">
      <c r="A42" s="12"/>
      <c r="B42" s="140"/>
      <c r="C42" s="140"/>
      <c r="D42" s="19"/>
      <c r="E42" s="141">
        <v>2014</v>
      </c>
      <c r="F42" s="141"/>
      <c r="G42" s="141"/>
      <c r="H42" s="141"/>
      <c r="I42" s="141"/>
      <c r="J42" s="141"/>
      <c r="K42" s="141"/>
      <c r="L42" s="141"/>
      <c r="M42" s="141"/>
      <c r="N42" s="141"/>
      <c r="O42" s="141"/>
      <c r="P42" s="19"/>
      <c r="Q42" s="142">
        <v>2013</v>
      </c>
      <c r="R42" s="142"/>
      <c r="S42" s="142"/>
      <c r="T42" s="142"/>
      <c r="U42" s="142"/>
      <c r="V42" s="142"/>
      <c r="W42" s="142"/>
      <c r="X42" s="142"/>
      <c r="Y42" s="142"/>
      <c r="Z42" s="142"/>
      <c r="AA42" s="142"/>
    </row>
    <row r="43" spans="1:33">
      <c r="A43" s="12"/>
      <c r="B43" s="150"/>
      <c r="C43" s="150"/>
      <c r="D43" s="43"/>
      <c r="E43" s="164" t="s">
        <v>316</v>
      </c>
      <c r="F43" s="164"/>
      <c r="G43" s="164"/>
      <c r="H43" s="164"/>
      <c r="I43" s="164"/>
      <c r="J43" s="164"/>
      <c r="K43" s="164"/>
      <c r="L43" s="53"/>
      <c r="M43" s="164" t="s">
        <v>318</v>
      </c>
      <c r="N43" s="164"/>
      <c r="O43" s="164"/>
      <c r="P43" s="43"/>
      <c r="Q43" s="167" t="s">
        <v>316</v>
      </c>
      <c r="R43" s="167"/>
      <c r="S43" s="167"/>
      <c r="T43" s="167"/>
      <c r="U43" s="167"/>
      <c r="V43" s="167"/>
      <c r="W43" s="167"/>
      <c r="X43" s="53"/>
      <c r="Y43" s="167" t="s">
        <v>318</v>
      </c>
      <c r="Z43" s="167"/>
      <c r="AA43" s="167"/>
    </row>
    <row r="44" spans="1:33" ht="15.75" thickBot="1">
      <c r="A44" s="12"/>
      <c r="B44" s="150"/>
      <c r="C44" s="150"/>
      <c r="D44" s="43"/>
      <c r="E44" s="141" t="s">
        <v>317</v>
      </c>
      <c r="F44" s="141"/>
      <c r="G44" s="141"/>
      <c r="H44" s="141"/>
      <c r="I44" s="141"/>
      <c r="J44" s="141"/>
      <c r="K44" s="141"/>
      <c r="L44" s="43"/>
      <c r="M44" s="163" t="s">
        <v>319</v>
      </c>
      <c r="N44" s="163"/>
      <c r="O44" s="163"/>
      <c r="P44" s="43"/>
      <c r="Q44" s="142" t="s">
        <v>317</v>
      </c>
      <c r="R44" s="142"/>
      <c r="S44" s="142"/>
      <c r="T44" s="142"/>
      <c r="U44" s="142"/>
      <c r="V44" s="142"/>
      <c r="W44" s="142"/>
      <c r="X44" s="43"/>
      <c r="Y44" s="166" t="s">
        <v>319</v>
      </c>
      <c r="Z44" s="166"/>
      <c r="AA44" s="166"/>
    </row>
    <row r="45" spans="1:33" ht="15.75" thickBot="1">
      <c r="A45" s="12"/>
      <c r="B45" s="156"/>
      <c r="C45" s="138" t="s">
        <v>320</v>
      </c>
      <c r="D45" s="24"/>
      <c r="E45" s="168" t="s">
        <v>321</v>
      </c>
      <c r="F45" s="168"/>
      <c r="G45" s="168"/>
      <c r="H45" s="24"/>
      <c r="I45" s="168" t="s">
        <v>322</v>
      </c>
      <c r="J45" s="168"/>
      <c r="K45" s="168"/>
      <c r="L45" s="24"/>
      <c r="M45" s="165"/>
      <c r="N45" s="165"/>
      <c r="O45" s="165"/>
      <c r="P45" s="43"/>
      <c r="Q45" s="143" t="s">
        <v>321</v>
      </c>
      <c r="R45" s="143"/>
      <c r="S45" s="143"/>
      <c r="T45" s="24"/>
      <c r="U45" s="143" t="s">
        <v>322</v>
      </c>
      <c r="V45" s="143"/>
      <c r="W45" s="143"/>
      <c r="X45" s="24"/>
      <c r="Y45" s="165"/>
      <c r="Z45" s="165"/>
      <c r="AA45" s="165"/>
    </row>
    <row r="46" spans="1:33" ht="24" thickBot="1">
      <c r="A46" s="12"/>
      <c r="B46" s="157" t="s">
        <v>323</v>
      </c>
      <c r="C46" s="158"/>
      <c r="D46" s="22"/>
      <c r="E46" s="170"/>
      <c r="F46" s="170"/>
      <c r="G46" s="170"/>
      <c r="H46" s="22"/>
      <c r="I46" s="170"/>
      <c r="J46" s="170"/>
      <c r="K46" s="170"/>
      <c r="L46" s="22"/>
      <c r="M46" s="170"/>
      <c r="N46" s="170"/>
      <c r="O46" s="170"/>
      <c r="P46" s="22"/>
      <c r="Q46" s="170"/>
      <c r="R46" s="170"/>
      <c r="S46" s="170"/>
      <c r="T46" s="22"/>
      <c r="U46" s="170"/>
      <c r="V46" s="170"/>
      <c r="W46" s="170"/>
      <c r="X46" s="22"/>
      <c r="Y46" s="170"/>
      <c r="Z46" s="170"/>
      <c r="AA46" s="170"/>
    </row>
    <row r="47" spans="1:33">
      <c r="A47" s="12"/>
      <c r="B47" s="171" t="s">
        <v>324</v>
      </c>
      <c r="C47" s="173" t="s">
        <v>325</v>
      </c>
      <c r="D47" s="53"/>
      <c r="E47" s="175" t="s">
        <v>225</v>
      </c>
      <c r="F47" s="177">
        <v>19</v>
      </c>
      <c r="G47" s="53"/>
      <c r="H47" s="53"/>
      <c r="I47" s="175" t="s">
        <v>225</v>
      </c>
      <c r="J47" s="177" t="s">
        <v>226</v>
      </c>
      <c r="K47" s="53"/>
      <c r="L47" s="53"/>
      <c r="M47" s="175" t="s">
        <v>225</v>
      </c>
      <c r="N47" s="179">
        <v>1950</v>
      </c>
      <c r="O47" s="53"/>
      <c r="P47" s="53"/>
      <c r="Q47" s="173" t="s">
        <v>225</v>
      </c>
      <c r="R47" s="181">
        <v>13</v>
      </c>
      <c r="S47" s="53"/>
      <c r="T47" s="53"/>
      <c r="U47" s="173" t="s">
        <v>225</v>
      </c>
      <c r="V47" s="181" t="s">
        <v>226</v>
      </c>
      <c r="W47" s="53"/>
      <c r="X47" s="53"/>
      <c r="Y47" s="173" t="s">
        <v>225</v>
      </c>
      <c r="Z47" s="183">
        <v>1550</v>
      </c>
      <c r="AA47" s="53"/>
    </row>
    <row r="48" spans="1:33">
      <c r="A48" s="12"/>
      <c r="B48" s="172"/>
      <c r="C48" s="174"/>
      <c r="D48" s="43"/>
      <c r="E48" s="176"/>
      <c r="F48" s="178"/>
      <c r="G48" s="54"/>
      <c r="H48" s="54"/>
      <c r="I48" s="176"/>
      <c r="J48" s="178"/>
      <c r="K48" s="54"/>
      <c r="L48" s="54"/>
      <c r="M48" s="176"/>
      <c r="N48" s="180"/>
      <c r="O48" s="54"/>
      <c r="P48" s="54"/>
      <c r="Q48" s="174"/>
      <c r="R48" s="182"/>
      <c r="S48" s="54"/>
      <c r="T48" s="54"/>
      <c r="U48" s="174"/>
      <c r="V48" s="182"/>
      <c r="W48" s="54"/>
      <c r="X48" s="54"/>
      <c r="Y48" s="174"/>
      <c r="Z48" s="184"/>
      <c r="AA48" s="54"/>
    </row>
    <row r="49" spans="1:27">
      <c r="A49" s="12"/>
      <c r="B49" s="185" t="s">
        <v>324</v>
      </c>
      <c r="C49" s="144" t="s">
        <v>326</v>
      </c>
      <c r="D49" s="57"/>
      <c r="E49" s="186" t="s">
        <v>226</v>
      </c>
      <c r="F49" s="186"/>
      <c r="G49" s="57"/>
      <c r="H49" s="57"/>
      <c r="I49" s="186">
        <v>15</v>
      </c>
      <c r="J49" s="186"/>
      <c r="K49" s="57"/>
      <c r="L49" s="57"/>
      <c r="M49" s="187">
        <v>2000</v>
      </c>
      <c r="N49" s="187"/>
      <c r="O49" s="57"/>
      <c r="P49" s="57"/>
      <c r="Q49" s="148" t="s">
        <v>226</v>
      </c>
      <c r="R49" s="148"/>
      <c r="S49" s="57"/>
      <c r="T49" s="57"/>
      <c r="U49" s="148">
        <v>25</v>
      </c>
      <c r="V49" s="148"/>
      <c r="W49" s="57"/>
      <c r="X49" s="57"/>
      <c r="Y49" s="146">
        <v>2000</v>
      </c>
      <c r="Z49" s="146"/>
      <c r="AA49" s="57"/>
    </row>
    <row r="50" spans="1:27">
      <c r="A50" s="12"/>
      <c r="B50" s="185"/>
      <c r="C50" s="144"/>
      <c r="D50" s="57"/>
      <c r="E50" s="186"/>
      <c r="F50" s="186"/>
      <c r="G50" s="57"/>
      <c r="H50" s="57"/>
      <c r="I50" s="186"/>
      <c r="J50" s="186"/>
      <c r="K50" s="57"/>
      <c r="L50" s="57"/>
      <c r="M50" s="187"/>
      <c r="N50" s="187"/>
      <c r="O50" s="57"/>
      <c r="P50" s="57"/>
      <c r="Q50" s="148"/>
      <c r="R50" s="148"/>
      <c r="S50" s="57"/>
      <c r="T50" s="57"/>
      <c r="U50" s="148"/>
      <c r="V50" s="148"/>
      <c r="W50" s="57"/>
      <c r="X50" s="57"/>
      <c r="Y50" s="146"/>
      <c r="Z50" s="146"/>
      <c r="AA50" s="57"/>
    </row>
    <row r="51" spans="1:27">
      <c r="A51" s="12"/>
      <c r="B51" s="188" t="s">
        <v>327</v>
      </c>
      <c r="C51" s="150" t="s">
        <v>66</v>
      </c>
      <c r="D51" s="43"/>
      <c r="E51" s="189">
        <v>772</v>
      </c>
      <c r="F51" s="189"/>
      <c r="G51" s="43"/>
      <c r="H51" s="43"/>
      <c r="I51" s="189" t="s">
        <v>226</v>
      </c>
      <c r="J51" s="189"/>
      <c r="K51" s="43"/>
      <c r="L51" s="43"/>
      <c r="M51" s="190">
        <v>5513</v>
      </c>
      <c r="N51" s="190"/>
      <c r="O51" s="43"/>
      <c r="P51" s="43"/>
      <c r="Q51" s="152">
        <v>493</v>
      </c>
      <c r="R51" s="152"/>
      <c r="S51" s="43"/>
      <c r="T51" s="43"/>
      <c r="U51" s="152" t="s">
        <v>226</v>
      </c>
      <c r="V51" s="152"/>
      <c r="W51" s="43"/>
      <c r="X51" s="43"/>
      <c r="Y51" s="151">
        <v>4427</v>
      </c>
      <c r="Z51" s="151"/>
      <c r="AA51" s="43"/>
    </row>
    <row r="52" spans="1:27">
      <c r="A52" s="12"/>
      <c r="B52" s="188"/>
      <c r="C52" s="150"/>
      <c r="D52" s="43"/>
      <c r="E52" s="189"/>
      <c r="F52" s="189"/>
      <c r="G52" s="43"/>
      <c r="H52" s="43"/>
      <c r="I52" s="189"/>
      <c r="J52" s="189"/>
      <c r="K52" s="43"/>
      <c r="L52" s="43"/>
      <c r="M52" s="190"/>
      <c r="N52" s="190"/>
      <c r="O52" s="43"/>
      <c r="P52" s="43"/>
      <c r="Q52" s="152"/>
      <c r="R52" s="152"/>
      <c r="S52" s="43"/>
      <c r="T52" s="43"/>
      <c r="U52" s="152"/>
      <c r="V52" s="152"/>
      <c r="W52" s="43"/>
      <c r="X52" s="43"/>
      <c r="Y52" s="151"/>
      <c r="Z52" s="151"/>
      <c r="AA52" s="43"/>
    </row>
    <row r="53" spans="1:27">
      <c r="A53" s="12"/>
      <c r="B53" s="185" t="s">
        <v>328</v>
      </c>
      <c r="C53" s="144" t="s">
        <v>325</v>
      </c>
      <c r="D53" s="57"/>
      <c r="E53" s="186">
        <v>691</v>
      </c>
      <c r="F53" s="186"/>
      <c r="G53" s="57"/>
      <c r="H53" s="57"/>
      <c r="I53" s="186" t="s">
        <v>226</v>
      </c>
      <c r="J53" s="186"/>
      <c r="K53" s="57"/>
      <c r="L53" s="57"/>
      <c r="M53" s="187">
        <v>6253</v>
      </c>
      <c r="N53" s="187"/>
      <c r="O53" s="57"/>
      <c r="P53" s="57"/>
      <c r="Q53" s="148">
        <v>515</v>
      </c>
      <c r="R53" s="148"/>
      <c r="S53" s="57"/>
      <c r="T53" s="57"/>
      <c r="U53" s="148" t="s">
        <v>226</v>
      </c>
      <c r="V53" s="148"/>
      <c r="W53" s="57"/>
      <c r="X53" s="57"/>
      <c r="Y53" s="146">
        <v>6676</v>
      </c>
      <c r="Z53" s="146"/>
      <c r="AA53" s="57"/>
    </row>
    <row r="54" spans="1:27">
      <c r="A54" s="12"/>
      <c r="B54" s="185"/>
      <c r="C54" s="144"/>
      <c r="D54" s="57"/>
      <c r="E54" s="186"/>
      <c r="F54" s="186"/>
      <c r="G54" s="57"/>
      <c r="H54" s="57"/>
      <c r="I54" s="186"/>
      <c r="J54" s="186"/>
      <c r="K54" s="57"/>
      <c r="L54" s="57"/>
      <c r="M54" s="187"/>
      <c r="N54" s="187"/>
      <c r="O54" s="57"/>
      <c r="P54" s="57"/>
      <c r="Q54" s="148"/>
      <c r="R54" s="148"/>
      <c r="S54" s="57"/>
      <c r="T54" s="57"/>
      <c r="U54" s="148"/>
      <c r="V54" s="148"/>
      <c r="W54" s="57"/>
      <c r="X54" s="57"/>
      <c r="Y54" s="146"/>
      <c r="Z54" s="146"/>
      <c r="AA54" s="57"/>
    </row>
    <row r="55" spans="1:27">
      <c r="A55" s="12"/>
      <c r="B55" s="188" t="s">
        <v>327</v>
      </c>
      <c r="C55" s="150" t="s">
        <v>85</v>
      </c>
      <c r="D55" s="43"/>
      <c r="E55" s="189" t="s">
        <v>226</v>
      </c>
      <c r="F55" s="189"/>
      <c r="G55" s="43"/>
      <c r="H55" s="43"/>
      <c r="I55" s="189" t="s">
        <v>226</v>
      </c>
      <c r="J55" s="189"/>
      <c r="K55" s="43"/>
      <c r="L55" s="43"/>
      <c r="M55" s="189" t="s">
        <v>226</v>
      </c>
      <c r="N55" s="189"/>
      <c r="O55" s="43"/>
      <c r="P55" s="43"/>
      <c r="Q55" s="152" t="s">
        <v>226</v>
      </c>
      <c r="R55" s="152"/>
      <c r="S55" s="43"/>
      <c r="T55" s="43"/>
      <c r="U55" s="152">
        <v>19</v>
      </c>
      <c r="V55" s="152"/>
      <c r="W55" s="43"/>
      <c r="X55" s="43"/>
      <c r="Y55" s="151">
        <v>1659</v>
      </c>
      <c r="Z55" s="151"/>
      <c r="AA55" s="43"/>
    </row>
    <row r="56" spans="1:27" ht="15.75" thickBot="1">
      <c r="A56" s="12"/>
      <c r="B56" s="191"/>
      <c r="C56" s="192"/>
      <c r="D56" s="44"/>
      <c r="E56" s="193"/>
      <c r="F56" s="193"/>
      <c r="G56" s="44"/>
      <c r="H56" s="44"/>
      <c r="I56" s="193"/>
      <c r="J56" s="193"/>
      <c r="K56" s="44"/>
      <c r="L56" s="44"/>
      <c r="M56" s="193"/>
      <c r="N56" s="193"/>
      <c r="O56" s="44"/>
      <c r="P56" s="44"/>
      <c r="Q56" s="194"/>
      <c r="R56" s="194"/>
      <c r="S56" s="44"/>
      <c r="T56" s="44"/>
      <c r="U56" s="194"/>
      <c r="V56" s="194"/>
      <c r="W56" s="44"/>
      <c r="X56" s="44"/>
      <c r="Y56" s="195"/>
      <c r="Z56" s="195"/>
      <c r="AA56" s="44"/>
    </row>
    <row r="57" spans="1:27">
      <c r="A57" s="12"/>
      <c r="B57" s="197"/>
      <c r="C57" s="145"/>
      <c r="D57" s="74"/>
      <c r="E57" s="200" t="s">
        <v>225</v>
      </c>
      <c r="F57" s="202">
        <v>1482</v>
      </c>
      <c r="G57" s="74"/>
      <c r="H57" s="74"/>
      <c r="I57" s="200" t="s">
        <v>225</v>
      </c>
      <c r="J57" s="204">
        <v>15</v>
      </c>
      <c r="K57" s="74"/>
      <c r="L57" s="74"/>
      <c r="M57" s="200" t="s">
        <v>225</v>
      </c>
      <c r="N57" s="202">
        <v>15716</v>
      </c>
      <c r="O57" s="74"/>
      <c r="P57" s="74"/>
      <c r="Q57" s="145" t="s">
        <v>225</v>
      </c>
      <c r="R57" s="147">
        <v>1021</v>
      </c>
      <c r="S57" s="74"/>
      <c r="T57" s="74"/>
      <c r="U57" s="145" t="s">
        <v>225</v>
      </c>
      <c r="V57" s="149">
        <v>44</v>
      </c>
      <c r="W57" s="74"/>
      <c r="X57" s="74"/>
      <c r="Y57" s="145" t="s">
        <v>225</v>
      </c>
      <c r="Z57" s="147">
        <v>16312</v>
      </c>
      <c r="AA57" s="74"/>
    </row>
    <row r="58" spans="1:27" ht="15.75" thickBot="1">
      <c r="A58" s="12"/>
      <c r="B58" s="198"/>
      <c r="C58" s="169"/>
      <c r="D58" s="45"/>
      <c r="E58" s="201"/>
      <c r="F58" s="203"/>
      <c r="G58" s="45"/>
      <c r="H58" s="45"/>
      <c r="I58" s="201"/>
      <c r="J58" s="205"/>
      <c r="K58" s="45"/>
      <c r="L58" s="45"/>
      <c r="M58" s="201"/>
      <c r="N58" s="203"/>
      <c r="O58" s="45"/>
      <c r="P58" s="45"/>
      <c r="Q58" s="169"/>
      <c r="R58" s="206"/>
      <c r="S58" s="45"/>
      <c r="T58" s="45"/>
      <c r="U58" s="169"/>
      <c r="V58" s="207"/>
      <c r="W58" s="45"/>
      <c r="X58" s="45"/>
      <c r="Y58" s="169"/>
      <c r="Z58" s="206"/>
      <c r="AA58" s="45"/>
    </row>
    <row r="59" spans="1:27" ht="23.25" thickBot="1">
      <c r="A59" s="12"/>
      <c r="B59" s="162" t="s">
        <v>329</v>
      </c>
      <c r="C59" s="138"/>
      <c r="D59" s="24"/>
      <c r="E59" s="209"/>
      <c r="F59" s="209"/>
      <c r="G59" s="209"/>
      <c r="H59" s="24"/>
      <c r="I59" s="209"/>
      <c r="J59" s="209"/>
      <c r="K59" s="209"/>
      <c r="L59" s="24"/>
      <c r="M59" s="209"/>
      <c r="N59" s="209"/>
      <c r="O59" s="209"/>
      <c r="P59" s="24"/>
      <c r="Q59" s="210"/>
      <c r="R59" s="210"/>
      <c r="S59" s="210"/>
      <c r="T59" s="24"/>
      <c r="U59" s="210"/>
      <c r="V59" s="210"/>
      <c r="W59" s="210"/>
      <c r="X59" s="24"/>
      <c r="Y59" s="210"/>
      <c r="Z59" s="210"/>
      <c r="AA59" s="210"/>
    </row>
    <row r="60" spans="1:27">
      <c r="A60" s="12"/>
      <c r="B60" s="211" t="s">
        <v>327</v>
      </c>
      <c r="C60" s="145" t="s">
        <v>66</v>
      </c>
      <c r="D60" s="74"/>
      <c r="E60" s="200" t="s">
        <v>225</v>
      </c>
      <c r="F60" s="204">
        <v>365</v>
      </c>
      <c r="G60" s="74"/>
      <c r="H60" s="74"/>
      <c r="I60" s="200" t="s">
        <v>225</v>
      </c>
      <c r="J60" s="204" t="s">
        <v>226</v>
      </c>
      <c r="K60" s="74"/>
      <c r="L60" s="74"/>
      <c r="M60" s="200" t="s">
        <v>225</v>
      </c>
      <c r="N60" s="202">
        <v>6966</v>
      </c>
      <c r="O60" s="74"/>
      <c r="P60" s="74"/>
      <c r="Q60" s="145" t="s">
        <v>225</v>
      </c>
      <c r="R60" s="149">
        <v>69</v>
      </c>
      <c r="S60" s="74"/>
      <c r="T60" s="74"/>
      <c r="U60" s="145" t="s">
        <v>225</v>
      </c>
      <c r="V60" s="149" t="s">
        <v>226</v>
      </c>
      <c r="W60" s="74"/>
      <c r="X60" s="74"/>
      <c r="Y60" s="145" t="s">
        <v>225</v>
      </c>
      <c r="Z60" s="147">
        <v>5705</v>
      </c>
      <c r="AA60" s="74"/>
    </row>
    <row r="61" spans="1:27">
      <c r="A61" s="12"/>
      <c r="B61" s="185"/>
      <c r="C61" s="144"/>
      <c r="D61" s="57"/>
      <c r="E61" s="212"/>
      <c r="F61" s="213"/>
      <c r="G61" s="113"/>
      <c r="H61" s="113"/>
      <c r="I61" s="212"/>
      <c r="J61" s="213"/>
      <c r="K61" s="113"/>
      <c r="L61" s="113"/>
      <c r="M61" s="212"/>
      <c r="N61" s="214"/>
      <c r="O61" s="113"/>
      <c r="P61" s="113"/>
      <c r="Q61" s="215"/>
      <c r="R61" s="216"/>
      <c r="S61" s="113"/>
      <c r="T61" s="113"/>
      <c r="U61" s="215"/>
      <c r="V61" s="216"/>
      <c r="W61" s="113"/>
      <c r="X61" s="113"/>
      <c r="Y61" s="215"/>
      <c r="Z61" s="217"/>
      <c r="AA61" s="113"/>
    </row>
    <row r="62" spans="1:27">
      <c r="A62" s="12"/>
      <c r="B62" s="188" t="s">
        <v>327</v>
      </c>
      <c r="C62" s="150" t="s">
        <v>85</v>
      </c>
      <c r="D62" s="43"/>
      <c r="E62" s="189" t="s">
        <v>226</v>
      </c>
      <c r="F62" s="189"/>
      <c r="G62" s="43"/>
      <c r="H62" s="43"/>
      <c r="I62" s="189">
        <v>88</v>
      </c>
      <c r="J62" s="189"/>
      <c r="K62" s="43"/>
      <c r="L62" s="43"/>
      <c r="M62" s="190">
        <v>3386</v>
      </c>
      <c r="N62" s="190"/>
      <c r="O62" s="43"/>
      <c r="P62" s="43"/>
      <c r="Q62" s="152" t="s">
        <v>226</v>
      </c>
      <c r="R62" s="152"/>
      <c r="S62" s="43"/>
      <c r="T62" s="43"/>
      <c r="U62" s="152">
        <v>140</v>
      </c>
      <c r="V62" s="152"/>
      <c r="W62" s="43"/>
      <c r="X62" s="43"/>
      <c r="Y62" s="151">
        <v>7892</v>
      </c>
      <c r="Z62" s="151"/>
      <c r="AA62" s="43"/>
    </row>
    <row r="63" spans="1:27" ht="15.75" thickBot="1">
      <c r="A63" s="12"/>
      <c r="B63" s="191"/>
      <c r="C63" s="192"/>
      <c r="D63" s="44"/>
      <c r="E63" s="193"/>
      <c r="F63" s="193"/>
      <c r="G63" s="44"/>
      <c r="H63" s="44"/>
      <c r="I63" s="193"/>
      <c r="J63" s="193"/>
      <c r="K63" s="44"/>
      <c r="L63" s="44"/>
      <c r="M63" s="218"/>
      <c r="N63" s="218"/>
      <c r="O63" s="44"/>
      <c r="P63" s="44"/>
      <c r="Q63" s="194"/>
      <c r="R63" s="194"/>
      <c r="S63" s="44"/>
      <c r="T63" s="44"/>
      <c r="U63" s="194"/>
      <c r="V63" s="194"/>
      <c r="W63" s="44"/>
      <c r="X63" s="44"/>
      <c r="Y63" s="195"/>
      <c r="Z63" s="195"/>
      <c r="AA63" s="44"/>
    </row>
    <row r="64" spans="1:27">
      <c r="A64" s="12"/>
      <c r="B64" s="197"/>
      <c r="C64" s="145"/>
      <c r="D64" s="74"/>
      <c r="E64" s="200" t="s">
        <v>225</v>
      </c>
      <c r="F64" s="204">
        <v>365</v>
      </c>
      <c r="G64" s="74"/>
      <c r="H64" s="74"/>
      <c r="I64" s="200" t="s">
        <v>225</v>
      </c>
      <c r="J64" s="204">
        <v>88</v>
      </c>
      <c r="K64" s="74"/>
      <c r="L64" s="74"/>
      <c r="M64" s="200" t="s">
        <v>225</v>
      </c>
      <c r="N64" s="202">
        <v>10352</v>
      </c>
      <c r="O64" s="74"/>
      <c r="P64" s="74"/>
      <c r="Q64" s="145" t="s">
        <v>225</v>
      </c>
      <c r="R64" s="149">
        <v>69</v>
      </c>
      <c r="S64" s="74"/>
      <c r="T64" s="74"/>
      <c r="U64" s="145" t="s">
        <v>225</v>
      </c>
      <c r="V64" s="149">
        <v>140</v>
      </c>
      <c r="W64" s="74"/>
      <c r="X64" s="74"/>
      <c r="Y64" s="145" t="s">
        <v>225</v>
      </c>
      <c r="Z64" s="147">
        <v>13597</v>
      </c>
      <c r="AA64" s="74"/>
    </row>
    <row r="65" spans="1:33" ht="15.75" thickBot="1">
      <c r="A65" s="12"/>
      <c r="B65" s="198"/>
      <c r="C65" s="169"/>
      <c r="D65" s="45"/>
      <c r="E65" s="201"/>
      <c r="F65" s="205"/>
      <c r="G65" s="45"/>
      <c r="H65" s="45"/>
      <c r="I65" s="201"/>
      <c r="J65" s="205"/>
      <c r="K65" s="45"/>
      <c r="L65" s="45"/>
      <c r="M65" s="201"/>
      <c r="N65" s="203"/>
      <c r="O65" s="45"/>
      <c r="P65" s="45"/>
      <c r="Q65" s="169"/>
      <c r="R65" s="207"/>
      <c r="S65" s="45"/>
      <c r="T65" s="45"/>
      <c r="U65" s="169"/>
      <c r="V65" s="207"/>
      <c r="W65" s="45"/>
      <c r="X65" s="45"/>
      <c r="Y65" s="169"/>
      <c r="Z65" s="206"/>
      <c r="AA65" s="45"/>
    </row>
    <row r="66" spans="1:33">
      <c r="A66" s="12"/>
      <c r="B66" s="220"/>
      <c r="C66" s="173"/>
      <c r="D66" s="53"/>
      <c r="E66" s="175" t="s">
        <v>225</v>
      </c>
      <c r="F66" s="179">
        <v>1847</v>
      </c>
      <c r="G66" s="53"/>
      <c r="H66" s="53"/>
      <c r="I66" s="175" t="s">
        <v>225</v>
      </c>
      <c r="J66" s="177">
        <v>103</v>
      </c>
      <c r="K66" s="53"/>
      <c r="L66" s="53"/>
      <c r="M66" s="175" t="s">
        <v>225</v>
      </c>
      <c r="N66" s="179">
        <v>26068</v>
      </c>
      <c r="O66" s="53"/>
      <c r="P66" s="53"/>
      <c r="Q66" s="173" t="s">
        <v>225</v>
      </c>
      <c r="R66" s="183">
        <v>1090</v>
      </c>
      <c r="S66" s="53"/>
      <c r="T66" s="53"/>
      <c r="U66" s="173" t="s">
        <v>225</v>
      </c>
      <c r="V66" s="181">
        <v>184</v>
      </c>
      <c r="W66" s="53"/>
      <c r="X66" s="53"/>
      <c r="Y66" s="173" t="s">
        <v>225</v>
      </c>
      <c r="Z66" s="183">
        <v>29909</v>
      </c>
      <c r="AA66" s="53"/>
    </row>
    <row r="67" spans="1:33" ht="15.75" thickBot="1">
      <c r="A67" s="12"/>
      <c r="B67" s="221"/>
      <c r="C67" s="222"/>
      <c r="D67" s="107"/>
      <c r="E67" s="224"/>
      <c r="F67" s="225"/>
      <c r="G67" s="107"/>
      <c r="H67" s="107"/>
      <c r="I67" s="224"/>
      <c r="J67" s="226"/>
      <c r="K67" s="107"/>
      <c r="L67" s="107"/>
      <c r="M67" s="224"/>
      <c r="N67" s="225"/>
      <c r="O67" s="107"/>
      <c r="P67" s="107"/>
      <c r="Q67" s="222"/>
      <c r="R67" s="227"/>
      <c r="S67" s="107"/>
      <c r="T67" s="107"/>
      <c r="U67" s="222"/>
      <c r="V67" s="228"/>
      <c r="W67" s="107"/>
      <c r="X67" s="107"/>
      <c r="Y67" s="222"/>
      <c r="Z67" s="227"/>
      <c r="AA67" s="107"/>
    </row>
    <row r="68" spans="1:33" ht="15.75" thickTop="1">
      <c r="A68" s="12"/>
      <c r="B68" s="136" t="s">
        <v>330</v>
      </c>
      <c r="C68" s="136"/>
      <c r="D68" s="136"/>
      <c r="E68" s="136"/>
      <c r="F68" s="136"/>
      <c r="G68" s="136"/>
      <c r="H68" s="136"/>
      <c r="I68" s="136"/>
      <c r="J68" s="136"/>
      <c r="K68" s="136"/>
      <c r="L68" s="136"/>
      <c r="M68" s="136"/>
      <c r="N68" s="136"/>
      <c r="O68" s="136"/>
      <c r="P68" s="136"/>
      <c r="Q68" s="136"/>
      <c r="R68" s="136"/>
      <c r="S68" s="136"/>
      <c r="T68" s="136"/>
      <c r="U68" s="136"/>
      <c r="V68" s="136"/>
      <c r="W68" s="136"/>
      <c r="X68" s="136"/>
      <c r="Y68" s="136"/>
      <c r="Z68" s="136"/>
      <c r="AA68" s="136"/>
      <c r="AB68" s="136"/>
      <c r="AC68" s="136"/>
      <c r="AD68" s="136"/>
      <c r="AE68" s="136"/>
      <c r="AF68" s="136"/>
      <c r="AG68" s="136"/>
    </row>
    <row r="69" spans="1:33">
      <c r="A69" s="12"/>
      <c r="B69" s="38"/>
      <c r="C69" s="38"/>
      <c r="D69" s="38"/>
      <c r="E69" s="38"/>
      <c r="F69" s="38"/>
      <c r="G69" s="38"/>
      <c r="H69" s="38"/>
      <c r="I69" s="38"/>
      <c r="J69" s="38"/>
      <c r="K69" s="38"/>
      <c r="L69" s="38"/>
      <c r="M69" s="38"/>
      <c r="N69" s="38"/>
      <c r="O69" s="38"/>
      <c r="P69" s="38"/>
      <c r="Q69" s="38"/>
    </row>
    <row r="70" spans="1:33">
      <c r="A70" s="12"/>
      <c r="B70" s="18"/>
      <c r="C70" s="18"/>
      <c r="D70" s="18"/>
      <c r="E70" s="18"/>
      <c r="F70" s="18"/>
      <c r="G70" s="18"/>
      <c r="H70" s="18"/>
      <c r="I70" s="18"/>
      <c r="J70" s="18"/>
      <c r="K70" s="18"/>
      <c r="L70" s="18"/>
      <c r="M70" s="18"/>
      <c r="N70" s="18"/>
      <c r="O70" s="18"/>
      <c r="P70" s="18"/>
      <c r="Q70" s="18"/>
    </row>
    <row r="71" spans="1:33" ht="15.75" thickBot="1">
      <c r="A71" s="12"/>
      <c r="B71" s="19"/>
      <c r="C71" s="230">
        <v>2014</v>
      </c>
      <c r="D71" s="230"/>
      <c r="E71" s="230"/>
      <c r="F71" s="230"/>
      <c r="G71" s="230"/>
      <c r="H71" s="230"/>
      <c r="I71" s="230"/>
      <c r="J71" s="19"/>
      <c r="K71" s="42">
        <v>2013</v>
      </c>
      <c r="L71" s="42"/>
      <c r="M71" s="42"/>
      <c r="N71" s="42"/>
      <c r="O71" s="42"/>
      <c r="P71" s="42"/>
      <c r="Q71" s="42"/>
    </row>
    <row r="72" spans="1:33" ht="15.75" thickBot="1">
      <c r="A72" s="12"/>
      <c r="B72" s="24"/>
      <c r="C72" s="231" t="s">
        <v>321</v>
      </c>
      <c r="D72" s="231"/>
      <c r="E72" s="231"/>
      <c r="F72" s="24"/>
      <c r="G72" s="231" t="s">
        <v>322</v>
      </c>
      <c r="H72" s="231"/>
      <c r="I72" s="231"/>
      <c r="J72" s="24"/>
      <c r="K72" s="232" t="s">
        <v>321</v>
      </c>
      <c r="L72" s="232"/>
      <c r="M72" s="232"/>
      <c r="N72" s="24"/>
      <c r="O72" s="232" t="s">
        <v>322</v>
      </c>
      <c r="P72" s="232"/>
      <c r="Q72" s="232"/>
    </row>
    <row r="73" spans="1:33">
      <c r="A73" s="12"/>
      <c r="B73" s="98" t="s">
        <v>331</v>
      </c>
      <c r="C73" s="70" t="s">
        <v>225</v>
      </c>
      <c r="D73" s="77">
        <v>1847</v>
      </c>
      <c r="E73" s="74"/>
      <c r="F73" s="74"/>
      <c r="G73" s="70" t="s">
        <v>225</v>
      </c>
      <c r="H73" s="72">
        <v>103</v>
      </c>
      <c r="I73" s="74"/>
      <c r="J73" s="74"/>
      <c r="K73" s="98" t="s">
        <v>225</v>
      </c>
      <c r="L73" s="236">
        <v>1090</v>
      </c>
      <c r="M73" s="74"/>
      <c r="N73" s="74"/>
      <c r="O73" s="98" t="s">
        <v>225</v>
      </c>
      <c r="P73" s="102">
        <v>184</v>
      </c>
      <c r="Q73" s="74"/>
    </row>
    <row r="74" spans="1:33">
      <c r="A74" s="12"/>
      <c r="B74" s="97"/>
      <c r="C74" s="233"/>
      <c r="D74" s="234"/>
      <c r="E74" s="113"/>
      <c r="F74" s="113"/>
      <c r="G74" s="233"/>
      <c r="H74" s="235"/>
      <c r="I74" s="113"/>
      <c r="J74" s="113"/>
      <c r="K74" s="111"/>
      <c r="L74" s="237"/>
      <c r="M74" s="113"/>
      <c r="N74" s="113"/>
      <c r="O74" s="111"/>
      <c r="P74" s="112"/>
      <c r="Q74" s="113"/>
    </row>
    <row r="75" spans="1:33" ht="36.75">
      <c r="A75" s="12"/>
      <c r="B75" s="229" t="s">
        <v>332</v>
      </c>
      <c r="C75" s="58" t="s">
        <v>333</v>
      </c>
      <c r="D75" s="58"/>
      <c r="E75" s="23" t="s">
        <v>228</v>
      </c>
      <c r="F75" s="19"/>
      <c r="G75" s="58" t="s">
        <v>333</v>
      </c>
      <c r="H75" s="58"/>
      <c r="I75" s="23" t="s">
        <v>228</v>
      </c>
      <c r="J75" s="19"/>
      <c r="K75" s="88" t="s">
        <v>334</v>
      </c>
      <c r="L75" s="88"/>
      <c r="M75" s="30" t="s">
        <v>228</v>
      </c>
      <c r="N75" s="19"/>
      <c r="O75" s="88" t="s">
        <v>334</v>
      </c>
      <c r="P75" s="88"/>
      <c r="Q75" s="30" t="s">
        <v>228</v>
      </c>
    </row>
    <row r="76" spans="1:33">
      <c r="A76" s="12"/>
      <c r="B76" s="97" t="s">
        <v>335</v>
      </c>
      <c r="C76" s="56" t="s">
        <v>336</v>
      </c>
      <c r="D76" s="56"/>
      <c r="E76" s="66" t="s">
        <v>228</v>
      </c>
      <c r="F76" s="57"/>
      <c r="G76" s="56" t="s">
        <v>226</v>
      </c>
      <c r="H76" s="56"/>
      <c r="I76" s="57"/>
      <c r="J76" s="57"/>
      <c r="K76" s="87" t="s">
        <v>337</v>
      </c>
      <c r="L76" s="87"/>
      <c r="M76" s="97" t="s">
        <v>228</v>
      </c>
      <c r="N76" s="57"/>
      <c r="O76" s="87" t="s">
        <v>226</v>
      </c>
      <c r="P76" s="87"/>
      <c r="Q76" s="57"/>
    </row>
    <row r="77" spans="1:33" ht="15.75" thickBot="1">
      <c r="A77" s="12"/>
      <c r="B77" s="64"/>
      <c r="C77" s="60"/>
      <c r="D77" s="60"/>
      <c r="E77" s="124"/>
      <c r="F77" s="45"/>
      <c r="G77" s="60"/>
      <c r="H77" s="60"/>
      <c r="I77" s="45"/>
      <c r="J77" s="45"/>
      <c r="K77" s="91"/>
      <c r="L77" s="91"/>
      <c r="M77" s="64"/>
      <c r="N77" s="45"/>
      <c r="O77" s="91"/>
      <c r="P77" s="91"/>
      <c r="Q77" s="45"/>
    </row>
    <row r="78" spans="1:33">
      <c r="A78" s="12"/>
      <c r="B78" s="83" t="s">
        <v>338</v>
      </c>
      <c r="C78" s="49" t="s">
        <v>225</v>
      </c>
      <c r="D78" s="51">
        <v>340</v>
      </c>
      <c r="E78" s="53"/>
      <c r="F78" s="53"/>
      <c r="G78" s="49" t="s">
        <v>225</v>
      </c>
      <c r="H78" s="51">
        <v>6</v>
      </c>
      <c r="I78" s="53"/>
      <c r="J78" s="53"/>
      <c r="K78" s="83" t="s">
        <v>225</v>
      </c>
      <c r="L78" s="85">
        <v>291</v>
      </c>
      <c r="M78" s="53"/>
      <c r="N78" s="53"/>
      <c r="O78" s="83" t="s">
        <v>225</v>
      </c>
      <c r="P78" s="85">
        <v>37</v>
      </c>
      <c r="Q78" s="53"/>
    </row>
    <row r="79" spans="1:33" ht="15.75" thickBot="1">
      <c r="A79" s="12"/>
      <c r="B79" s="104"/>
      <c r="C79" s="128"/>
      <c r="D79" s="129"/>
      <c r="E79" s="107"/>
      <c r="F79" s="107"/>
      <c r="G79" s="128"/>
      <c r="H79" s="129"/>
      <c r="I79" s="107"/>
      <c r="J79" s="107"/>
      <c r="K79" s="104"/>
      <c r="L79" s="108"/>
      <c r="M79" s="107"/>
      <c r="N79" s="107"/>
      <c r="O79" s="104"/>
      <c r="P79" s="108"/>
      <c r="Q79" s="107"/>
    </row>
    <row r="80" spans="1:33" ht="15.75" thickTop="1">
      <c r="A80" s="12"/>
      <c r="B80" s="136" t="s">
        <v>339</v>
      </c>
      <c r="C80" s="136"/>
      <c r="D80" s="136"/>
      <c r="E80" s="136"/>
      <c r="F80" s="136"/>
      <c r="G80" s="136"/>
      <c r="H80" s="136"/>
      <c r="I80" s="136"/>
      <c r="J80" s="136"/>
      <c r="K80" s="136"/>
      <c r="L80" s="136"/>
      <c r="M80" s="136"/>
      <c r="N80" s="136"/>
      <c r="O80" s="136"/>
      <c r="P80" s="136"/>
      <c r="Q80" s="136"/>
      <c r="R80" s="136"/>
      <c r="S80" s="136"/>
      <c r="T80" s="136"/>
      <c r="U80" s="136"/>
      <c r="V80" s="136"/>
      <c r="W80" s="136"/>
      <c r="X80" s="136"/>
      <c r="Y80" s="136"/>
      <c r="Z80" s="136"/>
      <c r="AA80" s="136"/>
      <c r="AB80" s="136"/>
      <c r="AC80" s="136"/>
      <c r="AD80" s="136"/>
      <c r="AE80" s="136"/>
      <c r="AF80" s="136"/>
      <c r="AG80" s="136"/>
    </row>
    <row r="81" spans="1:33">
      <c r="A81" s="12"/>
      <c r="B81" s="347"/>
      <c r="C81" s="347"/>
      <c r="D81" s="347"/>
      <c r="E81" s="347"/>
      <c r="F81" s="347"/>
      <c r="G81" s="347"/>
      <c r="H81" s="347"/>
      <c r="I81" s="347"/>
      <c r="J81" s="347"/>
      <c r="K81" s="347"/>
      <c r="L81" s="347"/>
      <c r="M81" s="347"/>
      <c r="N81" s="347"/>
      <c r="O81" s="347"/>
      <c r="P81" s="347"/>
      <c r="Q81" s="347"/>
      <c r="R81" s="347"/>
      <c r="S81" s="347"/>
      <c r="T81" s="347"/>
      <c r="U81" s="347"/>
      <c r="V81" s="347"/>
      <c r="W81" s="347"/>
      <c r="X81" s="347"/>
      <c r="Y81" s="347"/>
      <c r="Z81" s="347"/>
      <c r="AA81" s="347"/>
      <c r="AB81" s="347"/>
      <c r="AC81" s="347"/>
      <c r="AD81" s="347"/>
      <c r="AE81" s="347"/>
      <c r="AF81" s="347"/>
      <c r="AG81" s="347"/>
    </row>
    <row r="82" spans="1:33">
      <c r="A82" s="12"/>
      <c r="B82" s="38"/>
      <c r="C82" s="38"/>
      <c r="D82" s="38"/>
      <c r="E82" s="38"/>
      <c r="F82" s="38"/>
      <c r="G82" s="38"/>
      <c r="H82" s="38"/>
      <c r="I82" s="38"/>
      <c r="J82" s="38"/>
      <c r="K82" s="38"/>
      <c r="L82" s="38"/>
      <c r="M82" s="38"/>
    </row>
    <row r="83" spans="1:33">
      <c r="A83" s="12"/>
      <c r="B83" s="18"/>
      <c r="C83" s="18"/>
      <c r="D83" s="18"/>
      <c r="E83" s="18"/>
      <c r="F83" s="18"/>
      <c r="G83" s="18"/>
      <c r="H83" s="18"/>
      <c r="I83" s="18"/>
      <c r="J83" s="18"/>
      <c r="K83" s="18"/>
      <c r="L83" s="18"/>
      <c r="M83" s="18"/>
    </row>
    <row r="84" spans="1:33" ht="15.75" thickBot="1">
      <c r="A84" s="12"/>
      <c r="B84" s="29" t="s">
        <v>340</v>
      </c>
      <c r="C84" s="230">
        <v>2014</v>
      </c>
      <c r="D84" s="230"/>
      <c r="E84" s="230"/>
      <c r="F84" s="24"/>
      <c r="G84" s="42">
        <v>2013</v>
      </c>
      <c r="H84" s="42"/>
      <c r="I84" s="42"/>
      <c r="J84" s="24"/>
      <c r="K84" s="42">
        <v>2012</v>
      </c>
      <c r="L84" s="42"/>
      <c r="M84" s="42"/>
    </row>
    <row r="85" spans="1:33" ht="24.75">
      <c r="A85" s="12"/>
      <c r="B85" s="238" t="s">
        <v>341</v>
      </c>
      <c r="C85" s="74"/>
      <c r="D85" s="74"/>
      <c r="E85" s="74"/>
      <c r="F85" s="21"/>
      <c r="G85" s="74"/>
      <c r="H85" s="74"/>
      <c r="I85" s="74"/>
      <c r="J85" s="21"/>
      <c r="K85" s="74"/>
      <c r="L85" s="74"/>
      <c r="M85" s="74"/>
    </row>
    <row r="86" spans="1:33">
      <c r="A86" s="12"/>
      <c r="B86" s="229" t="s">
        <v>342</v>
      </c>
      <c r="C86" s="43"/>
      <c r="D86" s="43"/>
      <c r="E86" s="43"/>
      <c r="F86" s="19"/>
      <c r="G86" s="43"/>
      <c r="H86" s="43"/>
      <c r="I86" s="43"/>
      <c r="J86" s="19"/>
      <c r="K86" s="43"/>
      <c r="L86" s="43"/>
      <c r="M86" s="43"/>
    </row>
    <row r="87" spans="1:33">
      <c r="A87" s="12"/>
      <c r="B87" s="241" t="s">
        <v>343</v>
      </c>
      <c r="C87" s="66" t="s">
        <v>225</v>
      </c>
      <c r="D87" s="56" t="s">
        <v>344</v>
      </c>
      <c r="E87" s="66" t="s">
        <v>228</v>
      </c>
      <c r="F87" s="57"/>
      <c r="G87" s="97" t="s">
        <v>225</v>
      </c>
      <c r="H87" s="87">
        <v>12</v>
      </c>
      <c r="I87" s="57"/>
      <c r="J87" s="57"/>
      <c r="K87" s="97" t="s">
        <v>225</v>
      </c>
      <c r="L87" s="87" t="s">
        <v>226</v>
      </c>
      <c r="M87" s="57"/>
    </row>
    <row r="88" spans="1:33">
      <c r="A88" s="12"/>
      <c r="B88" s="241"/>
      <c r="C88" s="66"/>
      <c r="D88" s="56"/>
      <c r="E88" s="66"/>
      <c r="F88" s="57"/>
      <c r="G88" s="97"/>
      <c r="H88" s="87"/>
      <c r="I88" s="57"/>
      <c r="J88" s="57"/>
      <c r="K88" s="97"/>
      <c r="L88" s="87"/>
      <c r="M88" s="57"/>
    </row>
    <row r="89" spans="1:33">
      <c r="A89" s="12"/>
      <c r="B89" s="125" t="s">
        <v>345</v>
      </c>
      <c r="C89" s="58">
        <v>14</v>
      </c>
      <c r="D89" s="58"/>
      <c r="E89" s="43"/>
      <c r="F89" s="43"/>
      <c r="G89" s="88" t="s">
        <v>346</v>
      </c>
      <c r="H89" s="88"/>
      <c r="I89" s="89" t="s">
        <v>228</v>
      </c>
      <c r="J89" s="43"/>
      <c r="K89" s="88" t="s">
        <v>226</v>
      </c>
      <c r="L89" s="88"/>
      <c r="M89" s="43"/>
    </row>
    <row r="90" spans="1:33">
      <c r="A90" s="12"/>
      <c r="B90" s="125"/>
      <c r="C90" s="58"/>
      <c r="D90" s="58"/>
      <c r="E90" s="43"/>
      <c r="F90" s="43"/>
      <c r="G90" s="88"/>
      <c r="H90" s="88"/>
      <c r="I90" s="89"/>
      <c r="J90" s="43"/>
      <c r="K90" s="88"/>
      <c r="L90" s="88"/>
      <c r="M90" s="43"/>
    </row>
    <row r="91" spans="1:33" ht="24.75">
      <c r="A91" s="12"/>
      <c r="B91" s="239" t="s">
        <v>347</v>
      </c>
      <c r="C91" s="57"/>
      <c r="D91" s="57"/>
      <c r="E91" s="57"/>
      <c r="F91" s="21"/>
      <c r="G91" s="57"/>
      <c r="H91" s="57"/>
      <c r="I91" s="57"/>
      <c r="J91" s="21"/>
      <c r="K91" s="57"/>
      <c r="L91" s="57"/>
      <c r="M91" s="57"/>
    </row>
    <row r="92" spans="1:33">
      <c r="A92" s="12"/>
      <c r="B92" s="229" t="s">
        <v>348</v>
      </c>
      <c r="C92" s="43"/>
      <c r="D92" s="43"/>
      <c r="E92" s="43"/>
      <c r="F92" s="19"/>
      <c r="G92" s="43"/>
      <c r="H92" s="43"/>
      <c r="I92" s="43"/>
      <c r="J92" s="19"/>
      <c r="K92" s="43"/>
      <c r="L92" s="43"/>
      <c r="M92" s="43"/>
    </row>
    <row r="93" spans="1:33">
      <c r="A93" s="12"/>
      <c r="B93" s="241" t="s">
        <v>349</v>
      </c>
      <c r="C93" s="56" t="s">
        <v>350</v>
      </c>
      <c r="D93" s="56"/>
      <c r="E93" s="66" t="s">
        <v>228</v>
      </c>
      <c r="F93" s="57"/>
      <c r="G93" s="87">
        <v>45</v>
      </c>
      <c r="H93" s="87"/>
      <c r="I93" s="57"/>
      <c r="J93" s="57"/>
      <c r="K93" s="87">
        <v>50</v>
      </c>
      <c r="L93" s="87"/>
      <c r="M93" s="57"/>
    </row>
    <row r="94" spans="1:33">
      <c r="A94" s="12"/>
      <c r="B94" s="241"/>
      <c r="C94" s="56"/>
      <c r="D94" s="56"/>
      <c r="E94" s="66"/>
      <c r="F94" s="57"/>
      <c r="G94" s="87"/>
      <c r="H94" s="87"/>
      <c r="I94" s="57"/>
      <c r="J94" s="57"/>
      <c r="K94" s="87"/>
      <c r="L94" s="87"/>
      <c r="M94" s="57"/>
    </row>
    <row r="95" spans="1:33">
      <c r="A95" s="12"/>
      <c r="B95" s="125" t="s">
        <v>351</v>
      </c>
      <c r="C95" s="58" t="s">
        <v>256</v>
      </c>
      <c r="D95" s="58"/>
      <c r="E95" s="123" t="s">
        <v>228</v>
      </c>
      <c r="F95" s="43"/>
      <c r="G95" s="88" t="s">
        <v>352</v>
      </c>
      <c r="H95" s="88"/>
      <c r="I95" s="89" t="s">
        <v>228</v>
      </c>
      <c r="J95" s="43"/>
      <c r="K95" s="88">
        <v>204</v>
      </c>
      <c r="L95" s="88"/>
      <c r="M95" s="43"/>
    </row>
    <row r="96" spans="1:33">
      <c r="A96" s="12"/>
      <c r="B96" s="125"/>
      <c r="C96" s="58"/>
      <c r="D96" s="58"/>
      <c r="E96" s="123"/>
      <c r="F96" s="43"/>
      <c r="G96" s="88"/>
      <c r="H96" s="88"/>
      <c r="I96" s="89"/>
      <c r="J96" s="43"/>
      <c r="K96" s="88"/>
      <c r="L96" s="88"/>
      <c r="M96" s="43"/>
    </row>
    <row r="97" spans="1:13" ht="24.75">
      <c r="A97" s="12"/>
      <c r="B97" s="240" t="s">
        <v>353</v>
      </c>
      <c r="C97" s="57"/>
      <c r="D97" s="57"/>
      <c r="E97" s="57"/>
      <c r="F97" s="21"/>
      <c r="G97" s="57"/>
      <c r="H97" s="57"/>
      <c r="I97" s="57"/>
      <c r="J97" s="21"/>
      <c r="K97" s="57"/>
      <c r="L97" s="57"/>
      <c r="M97" s="57"/>
    </row>
    <row r="98" spans="1:13">
      <c r="A98" s="12"/>
      <c r="B98" s="229" t="s">
        <v>348</v>
      </c>
      <c r="C98" s="43"/>
      <c r="D98" s="43"/>
      <c r="E98" s="43"/>
      <c r="F98" s="19"/>
      <c r="G98" s="43"/>
      <c r="H98" s="43"/>
      <c r="I98" s="43"/>
      <c r="J98" s="19"/>
      <c r="K98" s="43"/>
      <c r="L98" s="43"/>
      <c r="M98" s="43"/>
    </row>
    <row r="99" spans="1:13" ht="24.75">
      <c r="A99" s="12"/>
      <c r="B99" s="33" t="s">
        <v>354</v>
      </c>
      <c r="C99" s="56" t="s">
        <v>355</v>
      </c>
      <c r="D99" s="56"/>
      <c r="E99" s="27" t="s">
        <v>228</v>
      </c>
      <c r="F99" s="21"/>
      <c r="G99" s="87" t="s">
        <v>356</v>
      </c>
      <c r="H99" s="87"/>
      <c r="I99" s="26" t="s">
        <v>228</v>
      </c>
      <c r="J99" s="21"/>
      <c r="K99" s="87" t="s">
        <v>357</v>
      </c>
      <c r="L99" s="87"/>
      <c r="M99" s="26" t="s">
        <v>228</v>
      </c>
    </row>
    <row r="100" spans="1:13" ht="24.75">
      <c r="A100" s="12"/>
      <c r="B100" s="118" t="s">
        <v>358</v>
      </c>
      <c r="C100" s="58" t="s">
        <v>359</v>
      </c>
      <c r="D100" s="58"/>
      <c r="E100" s="23" t="s">
        <v>228</v>
      </c>
      <c r="F100" s="19"/>
      <c r="G100" s="88" t="s">
        <v>360</v>
      </c>
      <c r="H100" s="88"/>
      <c r="I100" s="30" t="s">
        <v>228</v>
      </c>
      <c r="J100" s="19"/>
      <c r="K100" s="88" t="s">
        <v>361</v>
      </c>
      <c r="L100" s="88"/>
      <c r="M100" s="30" t="s">
        <v>228</v>
      </c>
    </row>
    <row r="101" spans="1:13" ht="24.75">
      <c r="A101" s="12"/>
      <c r="B101" s="239" t="s">
        <v>362</v>
      </c>
      <c r="C101" s="57"/>
      <c r="D101" s="57"/>
      <c r="E101" s="57"/>
      <c r="F101" s="21"/>
      <c r="G101" s="57"/>
      <c r="H101" s="57"/>
      <c r="I101" s="57"/>
      <c r="J101" s="21"/>
      <c r="K101" s="57"/>
      <c r="L101" s="57"/>
      <c r="M101" s="57"/>
    </row>
    <row r="102" spans="1:13">
      <c r="A102" s="12"/>
      <c r="B102" s="229" t="s">
        <v>348</v>
      </c>
      <c r="C102" s="43"/>
      <c r="D102" s="43"/>
      <c r="E102" s="43"/>
      <c r="F102" s="19"/>
      <c r="G102" s="43"/>
      <c r="H102" s="43"/>
      <c r="I102" s="43"/>
      <c r="J102" s="19"/>
      <c r="K102" s="43"/>
      <c r="L102" s="43"/>
      <c r="M102" s="43"/>
    </row>
    <row r="103" spans="1:13">
      <c r="A103" s="12"/>
      <c r="B103" s="241" t="s">
        <v>363</v>
      </c>
      <c r="C103" s="56" t="s">
        <v>364</v>
      </c>
      <c r="D103" s="56"/>
      <c r="E103" s="66" t="s">
        <v>228</v>
      </c>
      <c r="F103" s="57"/>
      <c r="G103" s="87">
        <v>183</v>
      </c>
      <c r="H103" s="87"/>
      <c r="I103" s="57"/>
      <c r="J103" s="57"/>
      <c r="K103" s="87">
        <v>382</v>
      </c>
      <c r="L103" s="87"/>
      <c r="M103" s="57"/>
    </row>
    <row r="104" spans="1:13">
      <c r="A104" s="12"/>
      <c r="B104" s="241"/>
      <c r="C104" s="56"/>
      <c r="D104" s="56"/>
      <c r="E104" s="66"/>
      <c r="F104" s="57"/>
      <c r="G104" s="87"/>
      <c r="H104" s="87"/>
      <c r="I104" s="57"/>
      <c r="J104" s="57"/>
      <c r="K104" s="87"/>
      <c r="L104" s="87"/>
      <c r="M104" s="57"/>
    </row>
    <row r="105" spans="1:13">
      <c r="A105" s="12"/>
      <c r="B105" s="125" t="s">
        <v>365</v>
      </c>
      <c r="C105" s="58">
        <v>15</v>
      </c>
      <c r="D105" s="58"/>
      <c r="E105" s="43"/>
      <c r="F105" s="43"/>
      <c r="G105" s="88">
        <v>8</v>
      </c>
      <c r="H105" s="88"/>
      <c r="I105" s="43"/>
      <c r="J105" s="43"/>
      <c r="K105" s="88">
        <v>30</v>
      </c>
      <c r="L105" s="88"/>
      <c r="M105" s="43"/>
    </row>
    <row r="106" spans="1:13" ht="15.75" thickBot="1">
      <c r="A106" s="12"/>
      <c r="B106" s="127"/>
      <c r="C106" s="129"/>
      <c r="D106" s="129"/>
      <c r="E106" s="107"/>
      <c r="F106" s="107"/>
      <c r="G106" s="108"/>
      <c r="H106" s="108"/>
      <c r="I106" s="107"/>
      <c r="J106" s="107"/>
      <c r="K106" s="108"/>
      <c r="L106" s="108"/>
      <c r="M106" s="107"/>
    </row>
    <row r="107" spans="1:13" ht="15.75" thickTop="1">
      <c r="A107" s="12"/>
      <c r="B107" s="18"/>
      <c r="C107" s="18"/>
    </row>
    <row r="108" spans="1:13" ht="33.75">
      <c r="A108" s="12"/>
      <c r="B108" s="132" t="s">
        <v>266</v>
      </c>
      <c r="C108" s="133" t="s">
        <v>366</v>
      </c>
    </row>
    <row r="109" spans="1:13">
      <c r="A109" s="12"/>
      <c r="B109" s="18"/>
      <c r="C109" s="18"/>
    </row>
    <row r="110" spans="1:13" ht="33.75">
      <c r="A110" s="12"/>
      <c r="B110" s="132" t="s">
        <v>367</v>
      </c>
      <c r="C110" s="133" t="s">
        <v>368</v>
      </c>
    </row>
    <row r="111" spans="1:13">
      <c r="A111" s="12"/>
      <c r="B111" s="18"/>
      <c r="C111" s="18"/>
    </row>
    <row r="112" spans="1:13" ht="56.25">
      <c r="A112" s="12"/>
      <c r="B112" s="132" t="s">
        <v>369</v>
      </c>
      <c r="C112" s="133" t="s">
        <v>370</v>
      </c>
    </row>
    <row r="113" spans="1:33">
      <c r="A113" s="12"/>
      <c r="B113" s="136" t="s">
        <v>371</v>
      </c>
      <c r="C113" s="136"/>
      <c r="D113" s="136"/>
      <c r="E113" s="136"/>
      <c r="F113" s="136"/>
      <c r="G113" s="136"/>
      <c r="H113" s="136"/>
      <c r="I113" s="136"/>
      <c r="J113" s="136"/>
      <c r="K113" s="136"/>
      <c r="L113" s="136"/>
      <c r="M113" s="136"/>
      <c r="N113" s="136"/>
      <c r="O113" s="136"/>
      <c r="P113" s="136"/>
      <c r="Q113" s="136"/>
      <c r="R113" s="136"/>
      <c r="S113" s="136"/>
      <c r="T113" s="136"/>
      <c r="U113" s="136"/>
      <c r="V113" s="136"/>
      <c r="W113" s="136"/>
      <c r="X113" s="136"/>
      <c r="Y113" s="136"/>
      <c r="Z113" s="136"/>
      <c r="AA113" s="136"/>
      <c r="AB113" s="136"/>
      <c r="AC113" s="136"/>
      <c r="AD113" s="136"/>
      <c r="AE113" s="136"/>
      <c r="AF113" s="136"/>
      <c r="AG113" s="136"/>
    </row>
    <row r="114" spans="1:33">
      <c r="A114" s="12"/>
      <c r="B114" s="134" t="s">
        <v>372</v>
      </c>
      <c r="C114" s="134"/>
      <c r="D114" s="134"/>
      <c r="E114" s="134"/>
      <c r="F114" s="134"/>
      <c r="G114" s="134"/>
      <c r="H114" s="134"/>
      <c r="I114" s="134"/>
      <c r="J114" s="134"/>
      <c r="K114" s="134"/>
      <c r="L114" s="134"/>
      <c r="M114" s="134"/>
      <c r="N114" s="134"/>
      <c r="O114" s="134"/>
      <c r="P114" s="134"/>
      <c r="Q114" s="134"/>
      <c r="R114" s="134"/>
      <c r="S114" s="134"/>
      <c r="T114" s="134"/>
      <c r="U114" s="134"/>
      <c r="V114" s="134"/>
      <c r="W114" s="134"/>
      <c r="X114" s="134"/>
      <c r="Y114" s="134"/>
      <c r="Z114" s="134"/>
      <c r="AA114" s="134"/>
      <c r="AB114" s="134"/>
      <c r="AC114" s="134"/>
      <c r="AD114" s="134"/>
      <c r="AE114" s="134"/>
      <c r="AF114" s="134"/>
      <c r="AG114" s="134"/>
    </row>
    <row r="115" spans="1:33">
      <c r="A115" s="12"/>
      <c r="B115" s="43" t="s">
        <v>373</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c r="AE115" s="43"/>
      <c r="AF115" s="43"/>
      <c r="AG115" s="43"/>
    </row>
    <row r="116" spans="1:33">
      <c r="A116" s="12"/>
      <c r="B116" s="347"/>
      <c r="C116" s="347"/>
      <c r="D116" s="347"/>
      <c r="E116" s="347"/>
      <c r="F116" s="347"/>
      <c r="G116" s="347"/>
      <c r="H116" s="347"/>
      <c r="I116" s="347"/>
      <c r="J116" s="347"/>
      <c r="K116" s="347"/>
      <c r="L116" s="347"/>
      <c r="M116" s="347"/>
      <c r="N116" s="347"/>
      <c r="O116" s="347"/>
      <c r="P116" s="347"/>
      <c r="Q116" s="347"/>
      <c r="R116" s="347"/>
      <c r="S116" s="347"/>
      <c r="T116" s="347"/>
      <c r="U116" s="347"/>
      <c r="V116" s="347"/>
      <c r="W116" s="347"/>
      <c r="X116" s="347"/>
      <c r="Y116" s="347"/>
      <c r="Z116" s="347"/>
      <c r="AA116" s="347"/>
      <c r="AB116" s="347"/>
      <c r="AC116" s="347"/>
      <c r="AD116" s="347"/>
      <c r="AE116" s="347"/>
      <c r="AF116" s="347"/>
      <c r="AG116" s="347"/>
    </row>
    <row r="117" spans="1:33">
      <c r="A117" s="12"/>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c r="AE117" s="38"/>
      <c r="AF117" s="38"/>
      <c r="AG117" s="38"/>
    </row>
    <row r="118" spans="1:33">
      <c r="A118" s="12"/>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row>
    <row r="119" spans="1:33" ht="15.75" thickBot="1">
      <c r="A119" s="12"/>
      <c r="B119" s="140"/>
      <c r="C119" s="141">
        <v>2014</v>
      </c>
      <c r="D119" s="141"/>
      <c r="E119" s="141"/>
      <c r="F119" s="141"/>
      <c r="G119" s="141"/>
      <c r="H119" s="141"/>
      <c r="I119" s="141"/>
      <c r="J119" s="141"/>
      <c r="K119" s="141"/>
      <c r="L119" s="141"/>
      <c r="M119" s="141"/>
      <c r="N119" s="141"/>
      <c r="O119" s="141"/>
      <c r="P119" s="141"/>
      <c r="Q119" s="141"/>
      <c r="R119" s="19"/>
      <c r="S119" s="142">
        <v>2013</v>
      </c>
      <c r="T119" s="142"/>
      <c r="U119" s="142"/>
      <c r="V119" s="142"/>
      <c r="W119" s="142"/>
      <c r="X119" s="142"/>
      <c r="Y119" s="142"/>
      <c r="Z119" s="142"/>
      <c r="AA119" s="142"/>
      <c r="AB119" s="142"/>
      <c r="AC119" s="142"/>
      <c r="AD119" s="142"/>
      <c r="AE119" s="142"/>
      <c r="AF119" s="142"/>
      <c r="AG119" s="142"/>
    </row>
    <row r="120" spans="1:33" ht="15.75" thickBot="1">
      <c r="A120" s="12"/>
      <c r="B120" s="140"/>
      <c r="C120" s="164" t="s">
        <v>374</v>
      </c>
      <c r="D120" s="164"/>
      <c r="E120" s="164"/>
      <c r="F120" s="53"/>
      <c r="G120" s="164" t="s">
        <v>376</v>
      </c>
      <c r="H120" s="164"/>
      <c r="I120" s="164"/>
      <c r="J120" s="53"/>
      <c r="K120" s="168" t="s">
        <v>378</v>
      </c>
      <c r="L120" s="168"/>
      <c r="M120" s="168"/>
      <c r="N120" s="168"/>
      <c r="O120" s="168"/>
      <c r="P120" s="168"/>
      <c r="Q120" s="168"/>
      <c r="R120" s="19"/>
      <c r="S120" s="167" t="s">
        <v>374</v>
      </c>
      <c r="T120" s="167"/>
      <c r="U120" s="167"/>
      <c r="V120" s="53"/>
      <c r="W120" s="167" t="s">
        <v>376</v>
      </c>
      <c r="X120" s="167"/>
      <c r="Y120" s="167"/>
      <c r="Z120" s="53"/>
      <c r="AA120" s="143" t="s">
        <v>378</v>
      </c>
      <c r="AB120" s="143"/>
      <c r="AC120" s="143"/>
      <c r="AD120" s="143"/>
      <c r="AE120" s="143"/>
      <c r="AF120" s="143"/>
      <c r="AG120" s="143"/>
    </row>
    <row r="121" spans="1:33" ht="15.75" thickBot="1">
      <c r="A121" s="12"/>
      <c r="B121" s="24" t="s">
        <v>379</v>
      </c>
      <c r="C121" s="141" t="s">
        <v>375</v>
      </c>
      <c r="D121" s="141"/>
      <c r="E121" s="141"/>
      <c r="F121" s="44"/>
      <c r="G121" s="141" t="s">
        <v>377</v>
      </c>
      <c r="H121" s="141"/>
      <c r="I121" s="141"/>
      <c r="J121" s="44"/>
      <c r="K121" s="168" t="s">
        <v>380</v>
      </c>
      <c r="L121" s="168"/>
      <c r="M121" s="168"/>
      <c r="N121" s="24"/>
      <c r="O121" s="168" t="s">
        <v>381</v>
      </c>
      <c r="P121" s="168"/>
      <c r="Q121" s="168"/>
      <c r="R121" s="24"/>
      <c r="S121" s="142" t="s">
        <v>375</v>
      </c>
      <c r="T121" s="142"/>
      <c r="U121" s="142"/>
      <c r="V121" s="44"/>
      <c r="W121" s="142" t="s">
        <v>377</v>
      </c>
      <c r="X121" s="142"/>
      <c r="Y121" s="142"/>
      <c r="Z121" s="44"/>
      <c r="AA121" s="143" t="s">
        <v>380</v>
      </c>
      <c r="AB121" s="143"/>
      <c r="AC121" s="143"/>
      <c r="AD121" s="24"/>
      <c r="AE121" s="143" t="s">
        <v>381</v>
      </c>
      <c r="AF121" s="143"/>
      <c r="AG121" s="143"/>
    </row>
    <row r="122" spans="1:33">
      <c r="A122" s="12"/>
      <c r="B122" s="197" t="s">
        <v>382</v>
      </c>
      <c r="C122" s="200" t="s">
        <v>225</v>
      </c>
      <c r="D122" s="202">
        <v>10107</v>
      </c>
      <c r="E122" s="74"/>
      <c r="F122" s="74"/>
      <c r="G122" s="200" t="s">
        <v>225</v>
      </c>
      <c r="H122" s="202">
        <v>10102</v>
      </c>
      <c r="I122" s="74"/>
      <c r="J122" s="74"/>
      <c r="K122" s="200" t="s">
        <v>225</v>
      </c>
      <c r="L122" s="204">
        <v>22</v>
      </c>
      <c r="M122" s="74"/>
      <c r="N122" s="74"/>
      <c r="O122" s="200" t="s">
        <v>225</v>
      </c>
      <c r="P122" s="204" t="s">
        <v>344</v>
      </c>
      <c r="Q122" s="200" t="s">
        <v>228</v>
      </c>
      <c r="R122" s="74"/>
      <c r="S122" s="145" t="s">
        <v>225</v>
      </c>
      <c r="T122" s="147">
        <v>7054</v>
      </c>
      <c r="U122" s="74"/>
      <c r="V122" s="74"/>
      <c r="W122" s="145" t="s">
        <v>225</v>
      </c>
      <c r="X122" s="147">
        <v>7037</v>
      </c>
      <c r="Y122" s="74"/>
      <c r="Z122" s="74"/>
      <c r="AA122" s="145" t="s">
        <v>225</v>
      </c>
      <c r="AB122" s="149">
        <v>32</v>
      </c>
      <c r="AC122" s="74"/>
      <c r="AD122" s="74"/>
      <c r="AE122" s="145" t="s">
        <v>225</v>
      </c>
      <c r="AF122" s="149" t="s">
        <v>383</v>
      </c>
      <c r="AG122" s="145" t="s">
        <v>228</v>
      </c>
    </row>
    <row r="123" spans="1:33">
      <c r="A123" s="12"/>
      <c r="B123" s="196"/>
      <c r="C123" s="199"/>
      <c r="D123" s="187"/>
      <c r="E123" s="57"/>
      <c r="F123" s="57"/>
      <c r="G123" s="199"/>
      <c r="H123" s="187"/>
      <c r="I123" s="57"/>
      <c r="J123" s="57"/>
      <c r="K123" s="199"/>
      <c r="L123" s="186"/>
      <c r="M123" s="57"/>
      <c r="N123" s="57"/>
      <c r="O123" s="199"/>
      <c r="P123" s="186"/>
      <c r="Q123" s="199"/>
      <c r="R123" s="57"/>
      <c r="S123" s="144"/>
      <c r="T123" s="146"/>
      <c r="U123" s="57"/>
      <c r="V123" s="57"/>
      <c r="W123" s="144"/>
      <c r="X123" s="146"/>
      <c r="Y123" s="57"/>
      <c r="Z123" s="57"/>
      <c r="AA123" s="144"/>
      <c r="AB123" s="148"/>
      <c r="AC123" s="57"/>
      <c r="AD123" s="57"/>
      <c r="AE123" s="144"/>
      <c r="AF123" s="148"/>
      <c r="AG123" s="144"/>
    </row>
    <row r="124" spans="1:33">
      <c r="A124" s="12"/>
      <c r="B124" s="219" t="s">
        <v>384</v>
      </c>
      <c r="C124" s="190">
        <v>6970</v>
      </c>
      <c r="D124" s="190"/>
      <c r="E124" s="43"/>
      <c r="F124" s="43"/>
      <c r="G124" s="190">
        <v>6970</v>
      </c>
      <c r="H124" s="190"/>
      <c r="I124" s="43"/>
      <c r="J124" s="43"/>
      <c r="K124" s="189" t="s">
        <v>226</v>
      </c>
      <c r="L124" s="189"/>
      <c r="M124" s="43"/>
      <c r="N124" s="43"/>
      <c r="O124" s="189" t="s">
        <v>226</v>
      </c>
      <c r="P124" s="189"/>
      <c r="Q124" s="43"/>
      <c r="R124" s="43"/>
      <c r="S124" s="151">
        <v>1206</v>
      </c>
      <c r="T124" s="151"/>
      <c r="U124" s="43"/>
      <c r="V124" s="43"/>
      <c r="W124" s="151">
        <v>1206</v>
      </c>
      <c r="X124" s="151"/>
      <c r="Y124" s="43"/>
      <c r="Z124" s="43"/>
      <c r="AA124" s="152" t="s">
        <v>226</v>
      </c>
      <c r="AB124" s="152"/>
      <c r="AC124" s="43"/>
      <c r="AD124" s="43"/>
      <c r="AE124" s="152" t="s">
        <v>226</v>
      </c>
      <c r="AF124" s="152"/>
      <c r="AG124" s="43"/>
    </row>
    <row r="125" spans="1:33">
      <c r="A125" s="12"/>
      <c r="B125" s="219"/>
      <c r="C125" s="190"/>
      <c r="D125" s="190"/>
      <c r="E125" s="43"/>
      <c r="F125" s="43"/>
      <c r="G125" s="190"/>
      <c r="H125" s="190"/>
      <c r="I125" s="43"/>
      <c r="J125" s="43"/>
      <c r="K125" s="189"/>
      <c r="L125" s="189"/>
      <c r="M125" s="43"/>
      <c r="N125" s="43"/>
      <c r="O125" s="189"/>
      <c r="P125" s="189"/>
      <c r="Q125" s="43"/>
      <c r="R125" s="43"/>
      <c r="S125" s="151"/>
      <c r="T125" s="151"/>
      <c r="U125" s="43"/>
      <c r="V125" s="43"/>
      <c r="W125" s="151"/>
      <c r="X125" s="151"/>
      <c r="Y125" s="43"/>
      <c r="Z125" s="43"/>
      <c r="AA125" s="152"/>
      <c r="AB125" s="152"/>
      <c r="AC125" s="43"/>
      <c r="AD125" s="43"/>
      <c r="AE125" s="152"/>
      <c r="AF125" s="152"/>
      <c r="AG125" s="43"/>
    </row>
    <row r="126" spans="1:33">
      <c r="A126" s="12"/>
      <c r="B126" s="196" t="s">
        <v>385</v>
      </c>
      <c r="C126" s="187">
        <v>1774</v>
      </c>
      <c r="D126" s="187"/>
      <c r="E126" s="57"/>
      <c r="F126" s="57"/>
      <c r="G126" s="187">
        <v>1775</v>
      </c>
      <c r="H126" s="187"/>
      <c r="I126" s="57"/>
      <c r="J126" s="57"/>
      <c r="K126" s="186">
        <v>1</v>
      </c>
      <c r="L126" s="186"/>
      <c r="M126" s="57"/>
      <c r="N126" s="57"/>
      <c r="O126" s="186" t="s">
        <v>230</v>
      </c>
      <c r="P126" s="186"/>
      <c r="Q126" s="199" t="s">
        <v>228</v>
      </c>
      <c r="R126" s="57"/>
      <c r="S126" s="146">
        <v>1236</v>
      </c>
      <c r="T126" s="146"/>
      <c r="U126" s="57"/>
      <c r="V126" s="57"/>
      <c r="W126" s="146">
        <v>1239</v>
      </c>
      <c r="X126" s="146"/>
      <c r="Y126" s="57"/>
      <c r="Z126" s="57"/>
      <c r="AA126" s="148">
        <v>1</v>
      </c>
      <c r="AB126" s="148"/>
      <c r="AC126" s="57"/>
      <c r="AD126" s="57"/>
      <c r="AE126" s="148" t="s">
        <v>386</v>
      </c>
      <c r="AF126" s="148"/>
      <c r="AG126" s="144" t="s">
        <v>228</v>
      </c>
    </row>
    <row r="127" spans="1:33">
      <c r="A127" s="12"/>
      <c r="B127" s="196"/>
      <c r="C127" s="187"/>
      <c r="D127" s="187"/>
      <c r="E127" s="57"/>
      <c r="F127" s="57"/>
      <c r="G127" s="187"/>
      <c r="H127" s="187"/>
      <c r="I127" s="57"/>
      <c r="J127" s="57"/>
      <c r="K127" s="186"/>
      <c r="L127" s="186"/>
      <c r="M127" s="57"/>
      <c r="N127" s="57"/>
      <c r="O127" s="186"/>
      <c r="P127" s="186"/>
      <c r="Q127" s="199"/>
      <c r="R127" s="57"/>
      <c r="S127" s="146"/>
      <c r="T127" s="146"/>
      <c r="U127" s="57"/>
      <c r="V127" s="57"/>
      <c r="W127" s="146"/>
      <c r="X127" s="146"/>
      <c r="Y127" s="57"/>
      <c r="Z127" s="57"/>
      <c r="AA127" s="148"/>
      <c r="AB127" s="148"/>
      <c r="AC127" s="57"/>
      <c r="AD127" s="57"/>
      <c r="AE127" s="148"/>
      <c r="AF127" s="148"/>
      <c r="AG127" s="144"/>
    </row>
    <row r="128" spans="1:33">
      <c r="A128" s="12"/>
      <c r="B128" s="219" t="s">
        <v>387</v>
      </c>
      <c r="C128" s="190">
        <v>1460</v>
      </c>
      <c r="D128" s="190"/>
      <c r="E128" s="43"/>
      <c r="F128" s="43"/>
      <c r="G128" s="190">
        <v>1462</v>
      </c>
      <c r="H128" s="190"/>
      <c r="I128" s="43"/>
      <c r="J128" s="43"/>
      <c r="K128" s="189">
        <v>1</v>
      </c>
      <c r="L128" s="189"/>
      <c r="M128" s="43"/>
      <c r="N128" s="43"/>
      <c r="O128" s="189" t="s">
        <v>388</v>
      </c>
      <c r="P128" s="189"/>
      <c r="Q128" s="223" t="s">
        <v>228</v>
      </c>
      <c r="R128" s="43"/>
      <c r="S128" s="151">
        <v>1300</v>
      </c>
      <c r="T128" s="151"/>
      <c r="U128" s="43"/>
      <c r="V128" s="43"/>
      <c r="W128" s="151">
        <v>1303</v>
      </c>
      <c r="X128" s="151"/>
      <c r="Y128" s="43"/>
      <c r="Z128" s="43"/>
      <c r="AA128" s="152">
        <v>1</v>
      </c>
      <c r="AB128" s="152"/>
      <c r="AC128" s="43"/>
      <c r="AD128" s="43"/>
      <c r="AE128" s="152" t="s">
        <v>386</v>
      </c>
      <c r="AF128" s="152"/>
      <c r="AG128" s="150" t="s">
        <v>228</v>
      </c>
    </row>
    <row r="129" spans="1:33">
      <c r="A129" s="12"/>
      <c r="B129" s="219"/>
      <c r="C129" s="190"/>
      <c r="D129" s="190"/>
      <c r="E129" s="43"/>
      <c r="F129" s="43"/>
      <c r="G129" s="190"/>
      <c r="H129" s="190"/>
      <c r="I129" s="43"/>
      <c r="J129" s="43"/>
      <c r="K129" s="189"/>
      <c r="L129" s="189"/>
      <c r="M129" s="43"/>
      <c r="N129" s="43"/>
      <c r="O129" s="189"/>
      <c r="P129" s="189"/>
      <c r="Q129" s="223"/>
      <c r="R129" s="43"/>
      <c r="S129" s="151"/>
      <c r="T129" s="151"/>
      <c r="U129" s="43"/>
      <c r="V129" s="43"/>
      <c r="W129" s="151"/>
      <c r="X129" s="151"/>
      <c r="Y129" s="43"/>
      <c r="Z129" s="43"/>
      <c r="AA129" s="152"/>
      <c r="AB129" s="152"/>
      <c r="AC129" s="43"/>
      <c r="AD129" s="43"/>
      <c r="AE129" s="152"/>
      <c r="AF129" s="152"/>
      <c r="AG129" s="150"/>
    </row>
    <row r="130" spans="1:33">
      <c r="A130" s="12"/>
      <c r="B130" s="196" t="s">
        <v>389</v>
      </c>
      <c r="C130" s="186">
        <v>602</v>
      </c>
      <c r="D130" s="186"/>
      <c r="E130" s="57"/>
      <c r="F130" s="57"/>
      <c r="G130" s="186">
        <v>604</v>
      </c>
      <c r="H130" s="186"/>
      <c r="I130" s="57"/>
      <c r="J130" s="57"/>
      <c r="K130" s="186">
        <v>2</v>
      </c>
      <c r="L130" s="186"/>
      <c r="M130" s="57"/>
      <c r="N130" s="57"/>
      <c r="O130" s="186" t="s">
        <v>386</v>
      </c>
      <c r="P130" s="186"/>
      <c r="Q130" s="199" t="s">
        <v>228</v>
      </c>
      <c r="R130" s="57"/>
      <c r="S130" s="148">
        <v>476</v>
      </c>
      <c r="T130" s="148"/>
      <c r="U130" s="57"/>
      <c r="V130" s="57"/>
      <c r="W130" s="148">
        <v>479</v>
      </c>
      <c r="X130" s="148"/>
      <c r="Y130" s="57"/>
      <c r="Z130" s="57"/>
      <c r="AA130" s="148">
        <v>2</v>
      </c>
      <c r="AB130" s="148"/>
      <c r="AC130" s="57"/>
      <c r="AD130" s="57"/>
      <c r="AE130" s="148" t="s">
        <v>390</v>
      </c>
      <c r="AF130" s="148"/>
      <c r="AG130" s="144" t="s">
        <v>228</v>
      </c>
    </row>
    <row r="131" spans="1:33">
      <c r="A131" s="12"/>
      <c r="B131" s="196"/>
      <c r="C131" s="186"/>
      <c r="D131" s="186"/>
      <c r="E131" s="57"/>
      <c r="F131" s="57"/>
      <c r="G131" s="186"/>
      <c r="H131" s="186"/>
      <c r="I131" s="57"/>
      <c r="J131" s="57"/>
      <c r="K131" s="186"/>
      <c r="L131" s="186"/>
      <c r="M131" s="57"/>
      <c r="N131" s="57"/>
      <c r="O131" s="186"/>
      <c r="P131" s="186"/>
      <c r="Q131" s="199"/>
      <c r="R131" s="57"/>
      <c r="S131" s="148"/>
      <c r="T131" s="148"/>
      <c r="U131" s="57"/>
      <c r="V131" s="57"/>
      <c r="W131" s="148"/>
      <c r="X131" s="148"/>
      <c r="Y131" s="57"/>
      <c r="Z131" s="57"/>
      <c r="AA131" s="148"/>
      <c r="AB131" s="148"/>
      <c r="AC131" s="57"/>
      <c r="AD131" s="57"/>
      <c r="AE131" s="148"/>
      <c r="AF131" s="148"/>
      <c r="AG131" s="144"/>
    </row>
    <row r="132" spans="1:33">
      <c r="A132" s="12"/>
      <c r="B132" s="219" t="s">
        <v>391</v>
      </c>
      <c r="C132" s="189">
        <v>385</v>
      </c>
      <c r="D132" s="189"/>
      <c r="E132" s="43"/>
      <c r="F132" s="43"/>
      <c r="G132" s="189">
        <v>385</v>
      </c>
      <c r="H132" s="189"/>
      <c r="I132" s="43"/>
      <c r="J132" s="43"/>
      <c r="K132" s="189" t="s">
        <v>226</v>
      </c>
      <c r="L132" s="189"/>
      <c r="M132" s="43"/>
      <c r="N132" s="43"/>
      <c r="O132" s="189" t="s">
        <v>226</v>
      </c>
      <c r="P132" s="189"/>
      <c r="Q132" s="43"/>
      <c r="R132" s="43"/>
      <c r="S132" s="152">
        <v>125</v>
      </c>
      <c r="T132" s="152"/>
      <c r="U132" s="43"/>
      <c r="V132" s="43"/>
      <c r="W132" s="152">
        <v>126</v>
      </c>
      <c r="X132" s="152"/>
      <c r="Y132" s="43"/>
      <c r="Z132" s="43"/>
      <c r="AA132" s="152" t="s">
        <v>226</v>
      </c>
      <c r="AB132" s="152"/>
      <c r="AC132" s="43"/>
      <c r="AD132" s="43"/>
      <c r="AE132" s="152" t="s">
        <v>227</v>
      </c>
      <c r="AF132" s="152"/>
      <c r="AG132" s="150" t="s">
        <v>228</v>
      </c>
    </row>
    <row r="133" spans="1:33">
      <c r="A133" s="12"/>
      <c r="B133" s="219"/>
      <c r="C133" s="189"/>
      <c r="D133" s="189"/>
      <c r="E133" s="43"/>
      <c r="F133" s="43"/>
      <c r="G133" s="189"/>
      <c r="H133" s="189"/>
      <c r="I133" s="43"/>
      <c r="J133" s="43"/>
      <c r="K133" s="189"/>
      <c r="L133" s="189"/>
      <c r="M133" s="43"/>
      <c r="N133" s="43"/>
      <c r="O133" s="189"/>
      <c r="P133" s="189"/>
      <c r="Q133" s="43"/>
      <c r="R133" s="43"/>
      <c r="S133" s="152"/>
      <c r="T133" s="152"/>
      <c r="U133" s="43"/>
      <c r="V133" s="43"/>
      <c r="W133" s="152"/>
      <c r="X133" s="152"/>
      <c r="Y133" s="43"/>
      <c r="Z133" s="43"/>
      <c r="AA133" s="152"/>
      <c r="AB133" s="152"/>
      <c r="AC133" s="43"/>
      <c r="AD133" s="43"/>
      <c r="AE133" s="152"/>
      <c r="AF133" s="152"/>
      <c r="AG133" s="150"/>
    </row>
    <row r="134" spans="1:33">
      <c r="A134" s="12"/>
      <c r="B134" s="196" t="s">
        <v>392</v>
      </c>
      <c r="C134" s="186">
        <v>730</v>
      </c>
      <c r="D134" s="186"/>
      <c r="E134" s="57"/>
      <c r="F134" s="57"/>
      <c r="G134" s="186">
        <v>557</v>
      </c>
      <c r="H134" s="186"/>
      <c r="I134" s="57"/>
      <c r="J134" s="57"/>
      <c r="K134" s="186">
        <v>173</v>
      </c>
      <c r="L134" s="186"/>
      <c r="M134" s="57"/>
      <c r="N134" s="57"/>
      <c r="O134" s="186" t="s">
        <v>226</v>
      </c>
      <c r="P134" s="186"/>
      <c r="Q134" s="57"/>
      <c r="R134" s="57"/>
      <c r="S134" s="148">
        <v>471</v>
      </c>
      <c r="T134" s="148"/>
      <c r="U134" s="57"/>
      <c r="V134" s="57"/>
      <c r="W134" s="148">
        <v>397</v>
      </c>
      <c r="X134" s="148"/>
      <c r="Y134" s="57"/>
      <c r="Z134" s="57"/>
      <c r="AA134" s="148">
        <v>74</v>
      </c>
      <c r="AB134" s="148"/>
      <c r="AC134" s="57"/>
      <c r="AD134" s="57"/>
      <c r="AE134" s="148" t="s">
        <v>226</v>
      </c>
      <c r="AF134" s="148"/>
      <c r="AG134" s="57"/>
    </row>
    <row r="135" spans="1:33" ht="15.75" thickBot="1">
      <c r="A135" s="12"/>
      <c r="B135" s="198"/>
      <c r="C135" s="205"/>
      <c r="D135" s="205"/>
      <c r="E135" s="45"/>
      <c r="F135" s="45"/>
      <c r="G135" s="205"/>
      <c r="H135" s="205"/>
      <c r="I135" s="45"/>
      <c r="J135" s="45"/>
      <c r="K135" s="205"/>
      <c r="L135" s="205"/>
      <c r="M135" s="45"/>
      <c r="N135" s="45"/>
      <c r="O135" s="205"/>
      <c r="P135" s="205"/>
      <c r="Q135" s="45"/>
      <c r="R135" s="45"/>
      <c r="S135" s="207"/>
      <c r="T135" s="207"/>
      <c r="U135" s="45"/>
      <c r="V135" s="45"/>
      <c r="W135" s="207"/>
      <c r="X135" s="207"/>
      <c r="Y135" s="45"/>
      <c r="Z135" s="45"/>
      <c r="AA135" s="207"/>
      <c r="AB135" s="207"/>
      <c r="AC135" s="45"/>
      <c r="AD135" s="45"/>
      <c r="AE135" s="207"/>
      <c r="AF135" s="207"/>
      <c r="AG135" s="45"/>
    </row>
    <row r="136" spans="1:33">
      <c r="A136" s="12"/>
      <c r="B136" s="220"/>
      <c r="C136" s="175" t="s">
        <v>225</v>
      </c>
      <c r="D136" s="179">
        <v>22028</v>
      </c>
      <c r="E136" s="53"/>
      <c r="F136" s="53"/>
      <c r="G136" s="175" t="s">
        <v>225</v>
      </c>
      <c r="H136" s="179">
        <v>21855</v>
      </c>
      <c r="I136" s="53"/>
      <c r="J136" s="53"/>
      <c r="K136" s="175" t="s">
        <v>225</v>
      </c>
      <c r="L136" s="177">
        <v>199</v>
      </c>
      <c r="M136" s="53"/>
      <c r="N136" s="53"/>
      <c r="O136" s="175" t="s">
        <v>225</v>
      </c>
      <c r="P136" s="177" t="s">
        <v>393</v>
      </c>
      <c r="Q136" s="175" t="s">
        <v>228</v>
      </c>
      <c r="R136" s="53"/>
      <c r="S136" s="173" t="s">
        <v>225</v>
      </c>
      <c r="T136" s="183">
        <v>11868</v>
      </c>
      <c r="U136" s="53"/>
      <c r="V136" s="53"/>
      <c r="W136" s="173" t="s">
        <v>225</v>
      </c>
      <c r="X136" s="183">
        <v>11787</v>
      </c>
      <c r="Y136" s="53"/>
      <c r="Z136" s="53"/>
      <c r="AA136" s="173" t="s">
        <v>225</v>
      </c>
      <c r="AB136" s="181">
        <v>110</v>
      </c>
      <c r="AC136" s="53"/>
      <c r="AD136" s="53"/>
      <c r="AE136" s="173" t="s">
        <v>225</v>
      </c>
      <c r="AF136" s="181" t="s">
        <v>394</v>
      </c>
      <c r="AG136" s="173" t="s">
        <v>228</v>
      </c>
    </row>
    <row r="137" spans="1:33" ht="15.75" thickBot="1">
      <c r="A137" s="12"/>
      <c r="B137" s="221"/>
      <c r="C137" s="224"/>
      <c r="D137" s="225"/>
      <c r="E137" s="107"/>
      <c r="F137" s="107"/>
      <c r="G137" s="224"/>
      <c r="H137" s="225"/>
      <c r="I137" s="107"/>
      <c r="J137" s="107"/>
      <c r="K137" s="224"/>
      <c r="L137" s="226"/>
      <c r="M137" s="107"/>
      <c r="N137" s="107"/>
      <c r="O137" s="224"/>
      <c r="P137" s="226"/>
      <c r="Q137" s="224"/>
      <c r="R137" s="107"/>
      <c r="S137" s="222"/>
      <c r="T137" s="227"/>
      <c r="U137" s="107"/>
      <c r="V137" s="107"/>
      <c r="W137" s="222"/>
      <c r="X137" s="227"/>
      <c r="Y137" s="107"/>
      <c r="Z137" s="107"/>
      <c r="AA137" s="222"/>
      <c r="AB137" s="228"/>
      <c r="AC137" s="107"/>
      <c r="AD137" s="107"/>
      <c r="AE137" s="222"/>
      <c r="AF137" s="228"/>
      <c r="AG137" s="222"/>
    </row>
    <row r="138" spans="1:33" ht="15.75" thickTop="1">
      <c r="A138" s="12"/>
      <c r="B138" s="137" t="s">
        <v>395</v>
      </c>
      <c r="C138" s="137"/>
      <c r="D138" s="137"/>
      <c r="E138" s="137"/>
      <c r="F138" s="137"/>
      <c r="G138" s="137"/>
      <c r="H138" s="137"/>
      <c r="I138" s="137"/>
      <c r="J138" s="137"/>
      <c r="K138" s="137"/>
      <c r="L138" s="137"/>
      <c r="M138" s="137"/>
      <c r="N138" s="137"/>
      <c r="O138" s="137"/>
      <c r="P138" s="137"/>
      <c r="Q138" s="137"/>
      <c r="R138" s="137"/>
      <c r="S138" s="137"/>
      <c r="T138" s="137"/>
      <c r="U138" s="137"/>
      <c r="V138" s="137"/>
      <c r="W138" s="137"/>
      <c r="X138" s="137"/>
      <c r="Y138" s="137"/>
      <c r="Z138" s="137"/>
      <c r="AA138" s="137"/>
      <c r="AB138" s="137"/>
      <c r="AC138" s="137"/>
      <c r="AD138" s="137"/>
      <c r="AE138" s="137"/>
      <c r="AF138" s="137"/>
      <c r="AG138" s="137"/>
    </row>
    <row r="139" spans="1:33">
      <c r="A139" s="12"/>
      <c r="B139" s="134" t="s">
        <v>396</v>
      </c>
      <c r="C139" s="134"/>
      <c r="D139" s="134"/>
      <c r="E139" s="134"/>
      <c r="F139" s="134"/>
      <c r="G139" s="134"/>
      <c r="H139" s="134"/>
      <c r="I139" s="134"/>
      <c r="J139" s="134"/>
      <c r="K139" s="134"/>
      <c r="L139" s="134"/>
      <c r="M139" s="134"/>
      <c r="N139" s="134"/>
      <c r="O139" s="134"/>
      <c r="P139" s="134"/>
      <c r="Q139" s="134"/>
      <c r="R139" s="134"/>
      <c r="S139" s="134"/>
      <c r="T139" s="134"/>
      <c r="U139" s="134"/>
      <c r="V139" s="134"/>
      <c r="W139" s="134"/>
      <c r="X139" s="134"/>
      <c r="Y139" s="134"/>
      <c r="Z139" s="134"/>
      <c r="AA139" s="134"/>
      <c r="AB139" s="134"/>
      <c r="AC139" s="134"/>
      <c r="AD139" s="134"/>
      <c r="AE139" s="134"/>
      <c r="AF139" s="134"/>
      <c r="AG139" s="134"/>
    </row>
    <row r="140" spans="1:33">
      <c r="A140" s="12"/>
      <c r="B140" s="136" t="s">
        <v>397</v>
      </c>
      <c r="C140" s="136"/>
      <c r="D140" s="136"/>
      <c r="E140" s="136"/>
      <c r="F140" s="136"/>
      <c r="G140" s="136"/>
      <c r="H140" s="136"/>
      <c r="I140" s="136"/>
      <c r="J140" s="136"/>
      <c r="K140" s="136"/>
      <c r="L140" s="136"/>
      <c r="M140" s="136"/>
      <c r="N140" s="136"/>
      <c r="O140" s="136"/>
      <c r="P140" s="136"/>
      <c r="Q140" s="136"/>
      <c r="R140" s="136"/>
      <c r="S140" s="136"/>
      <c r="T140" s="136"/>
      <c r="U140" s="136"/>
      <c r="V140" s="136"/>
      <c r="W140" s="136"/>
      <c r="X140" s="136"/>
      <c r="Y140" s="136"/>
      <c r="Z140" s="136"/>
      <c r="AA140" s="136"/>
      <c r="AB140" s="136"/>
      <c r="AC140" s="136"/>
      <c r="AD140" s="136"/>
      <c r="AE140" s="136"/>
      <c r="AF140" s="136"/>
      <c r="AG140" s="136"/>
    </row>
    <row r="141" spans="1:33">
      <c r="A141" s="12"/>
      <c r="B141" s="346" t="s">
        <v>398</v>
      </c>
      <c r="C141" s="346"/>
      <c r="D141" s="346"/>
      <c r="E141" s="346"/>
      <c r="F141" s="346"/>
      <c r="G141" s="346"/>
      <c r="H141" s="346"/>
      <c r="I141" s="346"/>
      <c r="J141" s="346"/>
      <c r="K141" s="346"/>
      <c r="L141" s="346"/>
      <c r="M141" s="346"/>
      <c r="N141" s="346"/>
      <c r="O141" s="346"/>
      <c r="P141" s="346"/>
      <c r="Q141" s="346"/>
      <c r="R141" s="346"/>
      <c r="S141" s="346"/>
      <c r="T141" s="346"/>
      <c r="U141" s="346"/>
      <c r="V141" s="346"/>
      <c r="W141" s="346"/>
      <c r="X141" s="346"/>
      <c r="Y141" s="346"/>
      <c r="Z141" s="346"/>
      <c r="AA141" s="346"/>
      <c r="AB141" s="346"/>
      <c r="AC141" s="346"/>
      <c r="AD141" s="346"/>
      <c r="AE141" s="346"/>
      <c r="AF141" s="346"/>
      <c r="AG141" s="346"/>
    </row>
    <row r="142" spans="1:33">
      <c r="A142" s="12"/>
      <c r="B142" s="346" t="s">
        <v>399</v>
      </c>
      <c r="C142" s="346"/>
      <c r="D142" s="346"/>
      <c r="E142" s="346"/>
      <c r="F142" s="346"/>
      <c r="G142" s="346"/>
      <c r="H142" s="346"/>
      <c r="I142" s="346"/>
      <c r="J142" s="346"/>
      <c r="K142" s="346"/>
      <c r="L142" s="346"/>
      <c r="M142" s="346"/>
      <c r="N142" s="346"/>
      <c r="O142" s="346"/>
      <c r="P142" s="346"/>
      <c r="Q142" s="346"/>
      <c r="R142" s="346"/>
      <c r="S142" s="346"/>
      <c r="T142" s="346"/>
      <c r="U142" s="346"/>
      <c r="V142" s="346"/>
      <c r="W142" s="346"/>
      <c r="X142" s="346"/>
      <c r="Y142" s="346"/>
      <c r="Z142" s="346"/>
      <c r="AA142" s="346"/>
      <c r="AB142" s="346"/>
      <c r="AC142" s="346"/>
      <c r="AD142" s="346"/>
      <c r="AE142" s="346"/>
      <c r="AF142" s="346"/>
      <c r="AG142" s="346"/>
    </row>
    <row r="143" spans="1:33">
      <c r="A143" s="12"/>
      <c r="B143" s="346" t="s">
        <v>400</v>
      </c>
      <c r="C143" s="346"/>
      <c r="D143" s="346"/>
      <c r="E143" s="346"/>
      <c r="F143" s="346"/>
      <c r="G143" s="346"/>
      <c r="H143" s="346"/>
      <c r="I143" s="346"/>
      <c r="J143" s="346"/>
      <c r="K143" s="346"/>
      <c r="L143" s="346"/>
      <c r="M143" s="346"/>
      <c r="N143" s="346"/>
      <c r="O143" s="346"/>
      <c r="P143" s="346"/>
      <c r="Q143" s="346"/>
      <c r="R143" s="346"/>
      <c r="S143" s="346"/>
      <c r="T143" s="346"/>
      <c r="U143" s="346"/>
      <c r="V143" s="346"/>
      <c r="W143" s="346"/>
      <c r="X143" s="346"/>
      <c r="Y143" s="346"/>
      <c r="Z143" s="346"/>
      <c r="AA143" s="346"/>
      <c r="AB143" s="346"/>
      <c r="AC143" s="346"/>
      <c r="AD143" s="346"/>
      <c r="AE143" s="346"/>
      <c r="AF143" s="346"/>
      <c r="AG143" s="346"/>
    </row>
    <row r="144" spans="1:33">
      <c r="A144" s="12"/>
      <c r="B144" s="136" t="s">
        <v>401</v>
      </c>
      <c r="C144" s="136"/>
      <c r="D144" s="136"/>
      <c r="E144" s="136"/>
      <c r="F144" s="136"/>
      <c r="G144" s="136"/>
      <c r="H144" s="136"/>
      <c r="I144" s="136"/>
      <c r="J144" s="136"/>
      <c r="K144" s="136"/>
      <c r="L144" s="136"/>
      <c r="M144" s="136"/>
      <c r="N144" s="136"/>
      <c r="O144" s="136"/>
      <c r="P144" s="136"/>
      <c r="Q144" s="136"/>
      <c r="R144" s="136"/>
      <c r="S144" s="136"/>
      <c r="T144" s="136"/>
      <c r="U144" s="136"/>
      <c r="V144" s="136"/>
      <c r="W144" s="136"/>
      <c r="X144" s="136"/>
      <c r="Y144" s="136"/>
      <c r="Z144" s="136"/>
      <c r="AA144" s="136"/>
      <c r="AB144" s="136"/>
      <c r="AC144" s="136"/>
      <c r="AD144" s="136"/>
      <c r="AE144" s="136"/>
      <c r="AF144" s="136"/>
      <c r="AG144" s="136"/>
    </row>
    <row r="145" spans="1:33">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row>
    <row r="146" spans="1:33">
      <c r="A146" s="12"/>
      <c r="B146" s="135" t="s">
        <v>402</v>
      </c>
      <c r="C146" s="135"/>
      <c r="D146" s="135"/>
      <c r="E146" s="135"/>
      <c r="F146" s="135"/>
      <c r="G146" s="135"/>
      <c r="H146" s="135"/>
      <c r="I146" s="135"/>
      <c r="J146" s="135"/>
      <c r="K146" s="135"/>
      <c r="L146" s="135"/>
      <c r="M146" s="135"/>
      <c r="N146" s="135"/>
      <c r="O146" s="135"/>
      <c r="P146" s="135"/>
      <c r="Q146" s="135"/>
      <c r="R146" s="135"/>
      <c r="S146" s="135"/>
      <c r="T146" s="135"/>
      <c r="U146" s="135"/>
      <c r="V146" s="135"/>
      <c r="W146" s="135"/>
      <c r="X146" s="135"/>
      <c r="Y146" s="135"/>
      <c r="Z146" s="135"/>
      <c r="AA146" s="135"/>
      <c r="AB146" s="135"/>
      <c r="AC146" s="135"/>
      <c r="AD146" s="135"/>
      <c r="AE146" s="135"/>
      <c r="AF146" s="135"/>
      <c r="AG146" s="135"/>
    </row>
    <row r="147" spans="1:33">
      <c r="A147" s="12"/>
      <c r="B147" s="43" t="s">
        <v>403</v>
      </c>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c r="AA147" s="43"/>
      <c r="AB147" s="43"/>
      <c r="AC147" s="43"/>
      <c r="AD147" s="43"/>
      <c r="AE147" s="43"/>
      <c r="AF147" s="43"/>
      <c r="AG147" s="43"/>
    </row>
    <row r="148" spans="1:33">
      <c r="A148" s="12"/>
      <c r="B148" s="38"/>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c r="AA148" s="38"/>
      <c r="AB148" s="38"/>
      <c r="AC148" s="38"/>
      <c r="AD148" s="38"/>
      <c r="AE148" s="38"/>
      <c r="AF148" s="38"/>
      <c r="AG148" s="38"/>
    </row>
    <row r="149" spans="1:33">
      <c r="A149" s="12"/>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row>
    <row r="150" spans="1:33" ht="15.75" thickBot="1">
      <c r="A150" s="12"/>
      <c r="B150" s="242"/>
      <c r="C150" s="252" t="s">
        <v>404</v>
      </c>
      <c r="D150" s="252"/>
      <c r="E150" s="252"/>
      <c r="F150" s="252"/>
      <c r="G150" s="252"/>
      <c r="H150" s="252"/>
      <c r="I150" s="252"/>
      <c r="J150" s="252"/>
      <c r="K150" s="252"/>
      <c r="L150" s="252"/>
      <c r="M150" s="252"/>
      <c r="N150" s="252"/>
      <c r="O150" s="252"/>
      <c r="P150" s="252"/>
      <c r="Q150" s="252"/>
      <c r="R150" s="19"/>
      <c r="S150" s="253" t="s">
        <v>404</v>
      </c>
      <c r="T150" s="253"/>
      <c r="U150" s="253"/>
      <c r="V150" s="253"/>
      <c r="W150" s="253"/>
      <c r="X150" s="253"/>
      <c r="Y150" s="253"/>
      <c r="Z150" s="253"/>
      <c r="AA150" s="253"/>
      <c r="AB150" s="253"/>
      <c r="AC150" s="253"/>
      <c r="AD150" s="253"/>
      <c r="AE150" s="253"/>
      <c r="AF150" s="253"/>
      <c r="AG150" s="253"/>
    </row>
    <row r="151" spans="1:33">
      <c r="A151" s="12"/>
      <c r="B151" s="254" t="s">
        <v>405</v>
      </c>
      <c r="C151" s="257" t="s">
        <v>406</v>
      </c>
      <c r="D151" s="257"/>
      <c r="E151" s="257"/>
      <c r="F151" s="53"/>
      <c r="G151" s="257" t="s">
        <v>411</v>
      </c>
      <c r="H151" s="257"/>
      <c r="I151" s="257"/>
      <c r="J151" s="53"/>
      <c r="K151" s="257" t="s">
        <v>411</v>
      </c>
      <c r="L151" s="257"/>
      <c r="M151" s="257"/>
      <c r="N151" s="53"/>
      <c r="O151" s="257" t="s">
        <v>114</v>
      </c>
      <c r="P151" s="257"/>
      <c r="Q151" s="257"/>
      <c r="R151" s="43"/>
      <c r="S151" s="259" t="s">
        <v>406</v>
      </c>
      <c r="T151" s="259"/>
      <c r="U151" s="259"/>
      <c r="V151" s="53"/>
      <c r="W151" s="259" t="s">
        <v>411</v>
      </c>
      <c r="X151" s="259"/>
      <c r="Y151" s="259"/>
      <c r="Z151" s="53"/>
      <c r="AA151" s="259" t="s">
        <v>411</v>
      </c>
      <c r="AB151" s="259"/>
      <c r="AC151" s="259"/>
      <c r="AD151" s="53"/>
      <c r="AE151" s="259" t="s">
        <v>114</v>
      </c>
      <c r="AF151" s="259"/>
      <c r="AG151" s="259"/>
    </row>
    <row r="152" spans="1:33">
      <c r="A152" s="12"/>
      <c r="B152" s="254"/>
      <c r="C152" s="256" t="s">
        <v>407</v>
      </c>
      <c r="D152" s="256"/>
      <c r="E152" s="256"/>
      <c r="F152" s="43"/>
      <c r="G152" s="256" t="s">
        <v>148</v>
      </c>
      <c r="H152" s="256"/>
      <c r="I152" s="256"/>
      <c r="J152" s="43"/>
      <c r="K152" s="256" t="s">
        <v>415</v>
      </c>
      <c r="L152" s="256"/>
      <c r="M152" s="256"/>
      <c r="N152" s="43"/>
      <c r="O152" s="256"/>
      <c r="P152" s="256"/>
      <c r="Q152" s="256"/>
      <c r="R152" s="43"/>
      <c r="S152" s="258" t="s">
        <v>407</v>
      </c>
      <c r="T152" s="258"/>
      <c r="U152" s="258"/>
      <c r="V152" s="43"/>
      <c r="W152" s="258" t="s">
        <v>148</v>
      </c>
      <c r="X152" s="258"/>
      <c r="Y152" s="258"/>
      <c r="Z152" s="43"/>
      <c r="AA152" s="258" t="s">
        <v>415</v>
      </c>
      <c r="AB152" s="258"/>
      <c r="AC152" s="258"/>
      <c r="AD152" s="43"/>
      <c r="AE152" s="258"/>
      <c r="AF152" s="258"/>
      <c r="AG152" s="258"/>
    </row>
    <row r="153" spans="1:33">
      <c r="A153" s="12"/>
      <c r="B153" s="254"/>
      <c r="C153" s="256" t="s">
        <v>408</v>
      </c>
      <c r="D153" s="256"/>
      <c r="E153" s="256"/>
      <c r="F153" s="43"/>
      <c r="G153" s="256" t="s">
        <v>412</v>
      </c>
      <c r="H153" s="256"/>
      <c r="I153" s="256"/>
      <c r="J153" s="43"/>
      <c r="K153" s="256" t="s">
        <v>413</v>
      </c>
      <c r="L153" s="256"/>
      <c r="M153" s="256"/>
      <c r="N153" s="43"/>
      <c r="O153" s="256"/>
      <c r="P153" s="256"/>
      <c r="Q153" s="256"/>
      <c r="R153" s="43"/>
      <c r="S153" s="258" t="s">
        <v>408</v>
      </c>
      <c r="T153" s="258"/>
      <c r="U153" s="258"/>
      <c r="V153" s="43"/>
      <c r="W153" s="258" t="s">
        <v>412</v>
      </c>
      <c r="X153" s="258"/>
      <c r="Y153" s="258"/>
      <c r="Z153" s="43"/>
      <c r="AA153" s="258" t="s">
        <v>413</v>
      </c>
      <c r="AB153" s="258"/>
      <c r="AC153" s="258"/>
      <c r="AD153" s="43"/>
      <c r="AE153" s="258"/>
      <c r="AF153" s="258"/>
      <c r="AG153" s="258"/>
    </row>
    <row r="154" spans="1:33">
      <c r="A154" s="12"/>
      <c r="B154" s="254"/>
      <c r="C154" s="256" t="s">
        <v>409</v>
      </c>
      <c r="D154" s="256"/>
      <c r="E154" s="256"/>
      <c r="F154" s="43"/>
      <c r="G154" s="256" t="s">
        <v>413</v>
      </c>
      <c r="H154" s="256"/>
      <c r="I154" s="256"/>
      <c r="J154" s="43"/>
      <c r="K154" s="256" t="s">
        <v>416</v>
      </c>
      <c r="L154" s="256"/>
      <c r="M154" s="256"/>
      <c r="N154" s="43"/>
      <c r="O154" s="256"/>
      <c r="P154" s="256"/>
      <c r="Q154" s="256"/>
      <c r="R154" s="43"/>
      <c r="S154" s="258" t="s">
        <v>409</v>
      </c>
      <c r="T154" s="258"/>
      <c r="U154" s="258"/>
      <c r="V154" s="43"/>
      <c r="W154" s="258" t="s">
        <v>413</v>
      </c>
      <c r="X154" s="258"/>
      <c r="Y154" s="258"/>
      <c r="Z154" s="43"/>
      <c r="AA154" s="258" t="s">
        <v>416</v>
      </c>
      <c r="AB154" s="258"/>
      <c r="AC154" s="258"/>
      <c r="AD154" s="43"/>
      <c r="AE154" s="258"/>
      <c r="AF154" s="258"/>
      <c r="AG154" s="258"/>
    </row>
    <row r="155" spans="1:33" ht="15.75" thickBot="1">
      <c r="A155" s="12"/>
      <c r="B155" s="255"/>
      <c r="C155" s="252" t="s">
        <v>410</v>
      </c>
      <c r="D155" s="252"/>
      <c r="E155" s="252"/>
      <c r="F155" s="44"/>
      <c r="G155" s="252" t="s">
        <v>414</v>
      </c>
      <c r="H155" s="252"/>
      <c r="I155" s="252"/>
      <c r="J155" s="44"/>
      <c r="K155" s="165"/>
      <c r="L155" s="165"/>
      <c r="M155" s="165"/>
      <c r="N155" s="44"/>
      <c r="O155" s="252"/>
      <c r="P155" s="252"/>
      <c r="Q155" s="252"/>
      <c r="R155" s="44"/>
      <c r="S155" s="253" t="s">
        <v>410</v>
      </c>
      <c r="T155" s="253"/>
      <c r="U155" s="253"/>
      <c r="V155" s="44"/>
      <c r="W155" s="253" t="s">
        <v>414</v>
      </c>
      <c r="X155" s="253"/>
      <c r="Y155" s="253"/>
      <c r="Z155" s="44"/>
      <c r="AA155" s="165"/>
      <c r="AB155" s="165"/>
      <c r="AC155" s="165"/>
      <c r="AD155" s="44"/>
      <c r="AE155" s="253"/>
      <c r="AF155" s="253"/>
      <c r="AG155" s="253"/>
    </row>
    <row r="156" spans="1:33" ht="15.75" thickBot="1">
      <c r="A156" s="12"/>
      <c r="B156" s="243" t="s">
        <v>405</v>
      </c>
      <c r="C156" s="260">
        <v>2014</v>
      </c>
      <c r="D156" s="260"/>
      <c r="E156" s="260"/>
      <c r="F156" s="260"/>
      <c r="G156" s="260"/>
      <c r="H156" s="260"/>
      <c r="I156" s="260"/>
      <c r="J156" s="260"/>
      <c r="K156" s="260"/>
      <c r="L156" s="260"/>
      <c r="M156" s="260"/>
      <c r="N156" s="260"/>
      <c r="O156" s="260"/>
      <c r="P156" s="260"/>
      <c r="Q156" s="260"/>
      <c r="R156" s="24"/>
      <c r="S156" s="261">
        <v>2013</v>
      </c>
      <c r="T156" s="261"/>
      <c r="U156" s="261"/>
      <c r="V156" s="261"/>
      <c r="W156" s="261"/>
      <c r="X156" s="261"/>
      <c r="Y156" s="261"/>
      <c r="Z156" s="261"/>
      <c r="AA156" s="261"/>
      <c r="AB156" s="261"/>
      <c r="AC156" s="261"/>
      <c r="AD156" s="261"/>
      <c r="AE156" s="261"/>
      <c r="AF156" s="261"/>
      <c r="AG156" s="261"/>
    </row>
    <row r="157" spans="1:33">
      <c r="A157" s="12"/>
      <c r="B157" s="244" t="s">
        <v>417</v>
      </c>
      <c r="C157" s="74"/>
      <c r="D157" s="74"/>
      <c r="E157" s="74"/>
      <c r="F157" s="21"/>
      <c r="G157" s="74"/>
      <c r="H157" s="74"/>
      <c r="I157" s="74"/>
      <c r="J157" s="21"/>
      <c r="K157" s="74"/>
      <c r="L157" s="74"/>
      <c r="M157" s="74"/>
      <c r="N157" s="21"/>
      <c r="O157" s="74"/>
      <c r="P157" s="74"/>
      <c r="Q157" s="74"/>
      <c r="R157" s="21"/>
      <c r="S157" s="74"/>
      <c r="T157" s="74"/>
      <c r="U157" s="74"/>
      <c r="V157" s="21"/>
      <c r="W157" s="74"/>
      <c r="X157" s="74"/>
      <c r="Y157" s="74"/>
      <c r="Z157" s="21"/>
      <c r="AA157" s="74"/>
      <c r="AB157" s="74"/>
      <c r="AC157" s="74"/>
      <c r="AD157" s="21"/>
      <c r="AE157" s="74"/>
      <c r="AF157" s="74"/>
      <c r="AG157" s="74"/>
    </row>
    <row r="158" spans="1:33">
      <c r="A158" s="12"/>
      <c r="B158" s="245" t="s">
        <v>68</v>
      </c>
      <c r="C158" s="43"/>
      <c r="D158" s="43"/>
      <c r="E158" s="43"/>
      <c r="F158" s="19"/>
      <c r="G158" s="43"/>
      <c r="H158" s="43"/>
      <c r="I158" s="43"/>
      <c r="J158" s="19"/>
      <c r="K158" s="43"/>
      <c r="L158" s="43"/>
      <c r="M158" s="43"/>
      <c r="N158" s="19"/>
      <c r="O158" s="43"/>
      <c r="P158" s="43"/>
      <c r="Q158" s="43"/>
      <c r="R158" s="19"/>
      <c r="S158" s="43"/>
      <c r="T158" s="43"/>
      <c r="U158" s="43"/>
      <c r="V158" s="19"/>
      <c r="W158" s="43"/>
      <c r="X158" s="43"/>
      <c r="Y158" s="43"/>
      <c r="Z158" s="19"/>
      <c r="AA158" s="43"/>
      <c r="AB158" s="43"/>
      <c r="AC158" s="43"/>
      <c r="AD158" s="19"/>
      <c r="AE158" s="43"/>
      <c r="AF158" s="43"/>
      <c r="AG158" s="43"/>
    </row>
    <row r="159" spans="1:33">
      <c r="A159" s="12"/>
      <c r="B159" s="262" t="s">
        <v>382</v>
      </c>
      <c r="C159" s="263" t="s">
        <v>225</v>
      </c>
      <c r="D159" s="264" t="s">
        <v>226</v>
      </c>
      <c r="E159" s="57"/>
      <c r="F159" s="57"/>
      <c r="G159" s="263" t="s">
        <v>225</v>
      </c>
      <c r="H159" s="265">
        <v>10107</v>
      </c>
      <c r="I159" s="57"/>
      <c r="J159" s="57"/>
      <c r="K159" s="263" t="s">
        <v>225</v>
      </c>
      <c r="L159" s="264" t="s">
        <v>226</v>
      </c>
      <c r="M159" s="57"/>
      <c r="N159" s="57"/>
      <c r="O159" s="263" t="s">
        <v>225</v>
      </c>
      <c r="P159" s="265">
        <v>10107</v>
      </c>
      <c r="Q159" s="57"/>
      <c r="R159" s="57"/>
      <c r="S159" s="266" t="s">
        <v>225</v>
      </c>
      <c r="T159" s="267" t="s">
        <v>226</v>
      </c>
      <c r="U159" s="57"/>
      <c r="V159" s="57"/>
      <c r="W159" s="266" t="s">
        <v>225</v>
      </c>
      <c r="X159" s="268">
        <v>7054</v>
      </c>
      <c r="Y159" s="57"/>
      <c r="Z159" s="57"/>
      <c r="AA159" s="266" t="s">
        <v>225</v>
      </c>
      <c r="AB159" s="267" t="s">
        <v>226</v>
      </c>
      <c r="AC159" s="57"/>
      <c r="AD159" s="57"/>
      <c r="AE159" s="266" t="s">
        <v>225</v>
      </c>
      <c r="AF159" s="268">
        <v>7054</v>
      </c>
      <c r="AG159" s="57"/>
    </row>
    <row r="160" spans="1:33">
      <c r="A160" s="12"/>
      <c r="B160" s="262"/>
      <c r="C160" s="263"/>
      <c r="D160" s="264"/>
      <c r="E160" s="57"/>
      <c r="F160" s="57"/>
      <c r="G160" s="263"/>
      <c r="H160" s="265"/>
      <c r="I160" s="57"/>
      <c r="J160" s="57"/>
      <c r="K160" s="263"/>
      <c r="L160" s="264"/>
      <c r="M160" s="57"/>
      <c r="N160" s="57"/>
      <c r="O160" s="263"/>
      <c r="P160" s="265"/>
      <c r="Q160" s="57"/>
      <c r="R160" s="57"/>
      <c r="S160" s="266"/>
      <c r="T160" s="267"/>
      <c r="U160" s="57"/>
      <c r="V160" s="57"/>
      <c r="W160" s="266"/>
      <c r="X160" s="268"/>
      <c r="Y160" s="57"/>
      <c r="Z160" s="57"/>
      <c r="AA160" s="266"/>
      <c r="AB160" s="267"/>
      <c r="AC160" s="57"/>
      <c r="AD160" s="57"/>
      <c r="AE160" s="266"/>
      <c r="AF160" s="268"/>
      <c r="AG160" s="57"/>
    </row>
    <row r="161" spans="1:33">
      <c r="A161" s="12"/>
      <c r="B161" s="269" t="s">
        <v>384</v>
      </c>
      <c r="C161" s="270" t="s">
        <v>226</v>
      </c>
      <c r="D161" s="270"/>
      <c r="E161" s="43"/>
      <c r="F161" s="43"/>
      <c r="G161" s="271">
        <v>6970</v>
      </c>
      <c r="H161" s="271"/>
      <c r="I161" s="43"/>
      <c r="J161" s="43"/>
      <c r="K161" s="270" t="s">
        <v>226</v>
      </c>
      <c r="L161" s="270"/>
      <c r="M161" s="43"/>
      <c r="N161" s="43"/>
      <c r="O161" s="271">
        <v>6970</v>
      </c>
      <c r="P161" s="271"/>
      <c r="Q161" s="43"/>
      <c r="R161" s="43"/>
      <c r="S161" s="272" t="s">
        <v>226</v>
      </c>
      <c r="T161" s="272"/>
      <c r="U161" s="43"/>
      <c r="V161" s="43"/>
      <c r="W161" s="273">
        <v>1206</v>
      </c>
      <c r="X161" s="273"/>
      <c r="Y161" s="43"/>
      <c r="Z161" s="43"/>
      <c r="AA161" s="272" t="s">
        <v>226</v>
      </c>
      <c r="AB161" s="272"/>
      <c r="AC161" s="43"/>
      <c r="AD161" s="43"/>
      <c r="AE161" s="273">
        <v>1206</v>
      </c>
      <c r="AF161" s="273"/>
      <c r="AG161" s="43"/>
    </row>
    <row r="162" spans="1:33">
      <c r="A162" s="12"/>
      <c r="B162" s="269"/>
      <c r="C162" s="270"/>
      <c r="D162" s="270"/>
      <c r="E162" s="43"/>
      <c r="F162" s="43"/>
      <c r="G162" s="271"/>
      <c r="H162" s="271"/>
      <c r="I162" s="43"/>
      <c r="J162" s="43"/>
      <c r="K162" s="270"/>
      <c r="L162" s="270"/>
      <c r="M162" s="43"/>
      <c r="N162" s="43"/>
      <c r="O162" s="271"/>
      <c r="P162" s="271"/>
      <c r="Q162" s="43"/>
      <c r="R162" s="43"/>
      <c r="S162" s="272"/>
      <c r="T162" s="272"/>
      <c r="U162" s="43"/>
      <c r="V162" s="43"/>
      <c r="W162" s="273"/>
      <c r="X162" s="273"/>
      <c r="Y162" s="43"/>
      <c r="Z162" s="43"/>
      <c r="AA162" s="272"/>
      <c r="AB162" s="272"/>
      <c r="AC162" s="43"/>
      <c r="AD162" s="43"/>
      <c r="AE162" s="273"/>
      <c r="AF162" s="273"/>
      <c r="AG162" s="43"/>
    </row>
    <row r="163" spans="1:33">
      <c r="A163" s="12"/>
      <c r="B163" s="274" t="s">
        <v>385</v>
      </c>
      <c r="C163" s="264" t="s">
        <v>226</v>
      </c>
      <c r="D163" s="264"/>
      <c r="E163" s="57"/>
      <c r="F163" s="57"/>
      <c r="G163" s="265">
        <v>1774</v>
      </c>
      <c r="H163" s="265"/>
      <c r="I163" s="57"/>
      <c r="J163" s="57"/>
      <c r="K163" s="264" t="s">
        <v>226</v>
      </c>
      <c r="L163" s="264"/>
      <c r="M163" s="57"/>
      <c r="N163" s="57"/>
      <c r="O163" s="265">
        <v>1774</v>
      </c>
      <c r="P163" s="265"/>
      <c r="Q163" s="57"/>
      <c r="R163" s="57"/>
      <c r="S163" s="267" t="s">
        <v>226</v>
      </c>
      <c r="T163" s="267"/>
      <c r="U163" s="57"/>
      <c r="V163" s="57"/>
      <c r="W163" s="268">
        <v>1236</v>
      </c>
      <c r="X163" s="268"/>
      <c r="Y163" s="57"/>
      <c r="Z163" s="57"/>
      <c r="AA163" s="267" t="s">
        <v>226</v>
      </c>
      <c r="AB163" s="267"/>
      <c r="AC163" s="57"/>
      <c r="AD163" s="57"/>
      <c r="AE163" s="268">
        <v>1236</v>
      </c>
      <c r="AF163" s="268"/>
      <c r="AG163" s="57"/>
    </row>
    <row r="164" spans="1:33">
      <c r="A164" s="12"/>
      <c r="B164" s="274"/>
      <c r="C164" s="264"/>
      <c r="D164" s="264"/>
      <c r="E164" s="57"/>
      <c r="F164" s="57"/>
      <c r="G164" s="265"/>
      <c r="H164" s="265"/>
      <c r="I164" s="57"/>
      <c r="J164" s="57"/>
      <c r="K164" s="264"/>
      <c r="L164" s="264"/>
      <c r="M164" s="57"/>
      <c r="N164" s="57"/>
      <c r="O164" s="265"/>
      <c r="P164" s="265"/>
      <c r="Q164" s="57"/>
      <c r="R164" s="57"/>
      <c r="S164" s="267"/>
      <c r="T164" s="267"/>
      <c r="U164" s="57"/>
      <c r="V164" s="57"/>
      <c r="W164" s="268"/>
      <c r="X164" s="268"/>
      <c r="Y164" s="57"/>
      <c r="Z164" s="57"/>
      <c r="AA164" s="267"/>
      <c r="AB164" s="267"/>
      <c r="AC164" s="57"/>
      <c r="AD164" s="57"/>
      <c r="AE164" s="268"/>
      <c r="AF164" s="268"/>
      <c r="AG164" s="57"/>
    </row>
    <row r="165" spans="1:33">
      <c r="A165" s="12"/>
      <c r="B165" s="275" t="s">
        <v>418</v>
      </c>
      <c r="C165" s="270" t="s">
        <v>226</v>
      </c>
      <c r="D165" s="270"/>
      <c r="E165" s="43"/>
      <c r="F165" s="43"/>
      <c r="G165" s="271">
        <v>1460</v>
      </c>
      <c r="H165" s="271"/>
      <c r="I165" s="43"/>
      <c r="J165" s="43"/>
      <c r="K165" s="270" t="s">
        <v>226</v>
      </c>
      <c r="L165" s="270"/>
      <c r="M165" s="43"/>
      <c r="N165" s="43"/>
      <c r="O165" s="271">
        <v>1460</v>
      </c>
      <c r="P165" s="271"/>
      <c r="Q165" s="43"/>
      <c r="R165" s="43"/>
      <c r="S165" s="272" t="s">
        <v>226</v>
      </c>
      <c r="T165" s="272"/>
      <c r="U165" s="43"/>
      <c r="V165" s="43"/>
      <c r="W165" s="273">
        <v>1300</v>
      </c>
      <c r="X165" s="273"/>
      <c r="Y165" s="43"/>
      <c r="Z165" s="43"/>
      <c r="AA165" s="272" t="s">
        <v>226</v>
      </c>
      <c r="AB165" s="272"/>
      <c r="AC165" s="43"/>
      <c r="AD165" s="43"/>
      <c r="AE165" s="273">
        <v>1300</v>
      </c>
      <c r="AF165" s="273"/>
      <c r="AG165" s="43"/>
    </row>
    <row r="166" spans="1:33">
      <c r="A166" s="12"/>
      <c r="B166" s="275"/>
      <c r="C166" s="270"/>
      <c r="D166" s="270"/>
      <c r="E166" s="43"/>
      <c r="F166" s="43"/>
      <c r="G166" s="271"/>
      <c r="H166" s="271"/>
      <c r="I166" s="43"/>
      <c r="J166" s="43"/>
      <c r="K166" s="270"/>
      <c r="L166" s="270"/>
      <c r="M166" s="43"/>
      <c r="N166" s="43"/>
      <c r="O166" s="271"/>
      <c r="P166" s="271"/>
      <c r="Q166" s="43"/>
      <c r="R166" s="43"/>
      <c r="S166" s="272"/>
      <c r="T166" s="272"/>
      <c r="U166" s="43"/>
      <c r="V166" s="43"/>
      <c r="W166" s="273"/>
      <c r="X166" s="273"/>
      <c r="Y166" s="43"/>
      <c r="Z166" s="43"/>
      <c r="AA166" s="272"/>
      <c r="AB166" s="272"/>
      <c r="AC166" s="43"/>
      <c r="AD166" s="43"/>
      <c r="AE166" s="273"/>
      <c r="AF166" s="273"/>
      <c r="AG166" s="43"/>
    </row>
    <row r="167" spans="1:33">
      <c r="A167" s="12"/>
      <c r="B167" s="276" t="s">
        <v>419</v>
      </c>
      <c r="C167" s="264" t="s">
        <v>226</v>
      </c>
      <c r="D167" s="264"/>
      <c r="E167" s="57"/>
      <c r="F167" s="57"/>
      <c r="G167" s="264">
        <v>602</v>
      </c>
      <c r="H167" s="264"/>
      <c r="I167" s="57"/>
      <c r="J167" s="57"/>
      <c r="K167" s="264" t="s">
        <v>226</v>
      </c>
      <c r="L167" s="264"/>
      <c r="M167" s="57"/>
      <c r="N167" s="57"/>
      <c r="O167" s="264">
        <v>602</v>
      </c>
      <c r="P167" s="264"/>
      <c r="Q167" s="57"/>
      <c r="R167" s="57"/>
      <c r="S167" s="267" t="s">
        <v>226</v>
      </c>
      <c r="T167" s="267"/>
      <c r="U167" s="57"/>
      <c r="V167" s="57"/>
      <c r="W167" s="267">
        <v>476</v>
      </c>
      <c r="X167" s="267"/>
      <c r="Y167" s="57"/>
      <c r="Z167" s="57"/>
      <c r="AA167" s="267" t="s">
        <v>226</v>
      </c>
      <c r="AB167" s="267"/>
      <c r="AC167" s="57"/>
      <c r="AD167" s="57"/>
      <c r="AE167" s="267">
        <v>476</v>
      </c>
      <c r="AF167" s="267"/>
      <c r="AG167" s="57"/>
    </row>
    <row r="168" spans="1:33">
      <c r="A168" s="12"/>
      <c r="B168" s="276"/>
      <c r="C168" s="264"/>
      <c r="D168" s="264"/>
      <c r="E168" s="57"/>
      <c r="F168" s="57"/>
      <c r="G168" s="264"/>
      <c r="H168" s="264"/>
      <c r="I168" s="57"/>
      <c r="J168" s="57"/>
      <c r="K168" s="264"/>
      <c r="L168" s="264"/>
      <c r="M168" s="57"/>
      <c r="N168" s="57"/>
      <c r="O168" s="264"/>
      <c r="P168" s="264"/>
      <c r="Q168" s="57"/>
      <c r="R168" s="57"/>
      <c r="S168" s="267"/>
      <c r="T168" s="267"/>
      <c r="U168" s="57"/>
      <c r="V168" s="57"/>
      <c r="W168" s="267"/>
      <c r="X168" s="267"/>
      <c r="Y168" s="57"/>
      <c r="Z168" s="57"/>
      <c r="AA168" s="267"/>
      <c r="AB168" s="267"/>
      <c r="AC168" s="57"/>
      <c r="AD168" s="57"/>
      <c r="AE168" s="267"/>
      <c r="AF168" s="267"/>
      <c r="AG168" s="57"/>
    </row>
    <row r="169" spans="1:33">
      <c r="A169" s="12"/>
      <c r="B169" s="269" t="s">
        <v>391</v>
      </c>
      <c r="C169" s="270" t="s">
        <v>226</v>
      </c>
      <c r="D169" s="270"/>
      <c r="E169" s="43"/>
      <c r="F169" s="43"/>
      <c r="G169" s="270">
        <v>385</v>
      </c>
      <c r="H169" s="270"/>
      <c r="I169" s="43"/>
      <c r="J169" s="43"/>
      <c r="K169" s="270" t="s">
        <v>226</v>
      </c>
      <c r="L169" s="270"/>
      <c r="M169" s="43"/>
      <c r="N169" s="43"/>
      <c r="O169" s="270">
        <v>385</v>
      </c>
      <c r="P169" s="270"/>
      <c r="Q169" s="43"/>
      <c r="R169" s="43"/>
      <c r="S169" s="272" t="s">
        <v>226</v>
      </c>
      <c r="T169" s="272"/>
      <c r="U169" s="43"/>
      <c r="V169" s="43"/>
      <c r="W169" s="272">
        <v>125</v>
      </c>
      <c r="X169" s="272"/>
      <c r="Y169" s="43"/>
      <c r="Z169" s="43"/>
      <c r="AA169" s="272" t="s">
        <v>226</v>
      </c>
      <c r="AB169" s="272"/>
      <c r="AC169" s="43"/>
      <c r="AD169" s="43"/>
      <c r="AE169" s="272">
        <v>125</v>
      </c>
      <c r="AF169" s="272"/>
      <c r="AG169" s="43"/>
    </row>
    <row r="170" spans="1:33">
      <c r="A170" s="12"/>
      <c r="B170" s="269"/>
      <c r="C170" s="270"/>
      <c r="D170" s="270"/>
      <c r="E170" s="43"/>
      <c r="F170" s="43"/>
      <c r="G170" s="270"/>
      <c r="H170" s="270"/>
      <c r="I170" s="43"/>
      <c r="J170" s="43"/>
      <c r="K170" s="270"/>
      <c r="L170" s="270"/>
      <c r="M170" s="43"/>
      <c r="N170" s="43"/>
      <c r="O170" s="270"/>
      <c r="P170" s="270"/>
      <c r="Q170" s="43"/>
      <c r="R170" s="43"/>
      <c r="S170" s="272"/>
      <c r="T170" s="272"/>
      <c r="U170" s="43"/>
      <c r="V170" s="43"/>
      <c r="W170" s="272"/>
      <c r="X170" s="272"/>
      <c r="Y170" s="43"/>
      <c r="Z170" s="43"/>
      <c r="AA170" s="272"/>
      <c r="AB170" s="272"/>
      <c r="AC170" s="43"/>
      <c r="AD170" s="43"/>
      <c r="AE170" s="272"/>
      <c r="AF170" s="272"/>
      <c r="AG170" s="43"/>
    </row>
    <row r="171" spans="1:33">
      <c r="A171" s="12"/>
      <c r="B171" s="262" t="s">
        <v>392</v>
      </c>
      <c r="C171" s="264">
        <v>495</v>
      </c>
      <c r="D171" s="264"/>
      <c r="E171" s="57"/>
      <c r="F171" s="57"/>
      <c r="G171" s="264" t="s">
        <v>226</v>
      </c>
      <c r="H171" s="264"/>
      <c r="I171" s="57"/>
      <c r="J171" s="57"/>
      <c r="K171" s="264" t="s">
        <v>226</v>
      </c>
      <c r="L171" s="264"/>
      <c r="M171" s="57"/>
      <c r="N171" s="57"/>
      <c r="O171" s="264">
        <v>495</v>
      </c>
      <c r="P171" s="264"/>
      <c r="Q171" s="57"/>
      <c r="R171" s="57"/>
      <c r="S171" s="267">
        <v>238</v>
      </c>
      <c r="T171" s="267"/>
      <c r="U171" s="57"/>
      <c r="V171" s="57"/>
      <c r="W171" s="267" t="s">
        <v>226</v>
      </c>
      <c r="X171" s="267"/>
      <c r="Y171" s="57"/>
      <c r="Z171" s="57"/>
      <c r="AA171" s="267" t="s">
        <v>226</v>
      </c>
      <c r="AB171" s="267"/>
      <c r="AC171" s="57"/>
      <c r="AD171" s="57"/>
      <c r="AE171" s="267">
        <v>238</v>
      </c>
      <c r="AF171" s="267"/>
      <c r="AG171" s="57"/>
    </row>
    <row r="172" spans="1:33" ht="15.75" thickBot="1">
      <c r="A172" s="12"/>
      <c r="B172" s="277"/>
      <c r="C172" s="278"/>
      <c r="D172" s="278"/>
      <c r="E172" s="45"/>
      <c r="F172" s="45"/>
      <c r="G172" s="278"/>
      <c r="H172" s="278"/>
      <c r="I172" s="45"/>
      <c r="J172" s="45"/>
      <c r="K172" s="278"/>
      <c r="L172" s="278"/>
      <c r="M172" s="45"/>
      <c r="N172" s="45"/>
      <c r="O172" s="278"/>
      <c r="P172" s="278"/>
      <c r="Q172" s="45"/>
      <c r="R172" s="45"/>
      <c r="S172" s="279"/>
      <c r="T172" s="279"/>
      <c r="U172" s="45"/>
      <c r="V172" s="45"/>
      <c r="W172" s="279"/>
      <c r="X172" s="279"/>
      <c r="Y172" s="45"/>
      <c r="Z172" s="45"/>
      <c r="AA172" s="279"/>
      <c r="AB172" s="279"/>
      <c r="AC172" s="45"/>
      <c r="AD172" s="45"/>
      <c r="AE172" s="279"/>
      <c r="AF172" s="279"/>
      <c r="AG172" s="45"/>
    </row>
    <row r="173" spans="1:33">
      <c r="A173" s="12"/>
      <c r="B173" s="280"/>
      <c r="C173" s="282">
        <v>495</v>
      </c>
      <c r="D173" s="282"/>
      <c r="E173" s="53"/>
      <c r="F173" s="53"/>
      <c r="G173" s="284">
        <v>21298</v>
      </c>
      <c r="H173" s="284"/>
      <c r="I173" s="53"/>
      <c r="J173" s="53"/>
      <c r="K173" s="282" t="s">
        <v>226</v>
      </c>
      <c r="L173" s="282"/>
      <c r="M173" s="53"/>
      <c r="N173" s="53"/>
      <c r="O173" s="284">
        <v>21793</v>
      </c>
      <c r="P173" s="284"/>
      <c r="Q173" s="53"/>
      <c r="R173" s="53"/>
      <c r="S173" s="286">
        <v>238</v>
      </c>
      <c r="T173" s="286"/>
      <c r="U173" s="53"/>
      <c r="V173" s="53"/>
      <c r="W173" s="288">
        <v>11397</v>
      </c>
      <c r="X173" s="288"/>
      <c r="Y173" s="53"/>
      <c r="Z173" s="53"/>
      <c r="AA173" s="286" t="s">
        <v>226</v>
      </c>
      <c r="AB173" s="286"/>
      <c r="AC173" s="53"/>
      <c r="AD173" s="53"/>
      <c r="AE173" s="288">
        <v>11635</v>
      </c>
      <c r="AF173" s="288"/>
      <c r="AG173" s="53"/>
    </row>
    <row r="174" spans="1:33" ht="15.75" thickBot="1">
      <c r="A174" s="12"/>
      <c r="B174" s="281"/>
      <c r="C174" s="283"/>
      <c r="D174" s="283"/>
      <c r="E174" s="44"/>
      <c r="F174" s="44"/>
      <c r="G174" s="285"/>
      <c r="H174" s="285"/>
      <c r="I174" s="44"/>
      <c r="J174" s="44"/>
      <c r="K174" s="283"/>
      <c r="L174" s="283"/>
      <c r="M174" s="44"/>
      <c r="N174" s="44"/>
      <c r="O174" s="285"/>
      <c r="P174" s="285"/>
      <c r="Q174" s="44"/>
      <c r="R174" s="44"/>
      <c r="S174" s="287"/>
      <c r="T174" s="287"/>
      <c r="U174" s="44"/>
      <c r="V174" s="44"/>
      <c r="W174" s="289"/>
      <c r="X174" s="289"/>
      <c r="Y174" s="44"/>
      <c r="Z174" s="44"/>
      <c r="AA174" s="287"/>
      <c r="AB174" s="287"/>
      <c r="AC174" s="44"/>
      <c r="AD174" s="44"/>
      <c r="AE174" s="289"/>
      <c r="AF174" s="289"/>
      <c r="AG174" s="44"/>
    </row>
    <row r="175" spans="1:33">
      <c r="A175" s="12"/>
      <c r="B175" s="247" t="s">
        <v>325</v>
      </c>
      <c r="C175" s="74"/>
      <c r="D175" s="74"/>
      <c r="E175" s="74"/>
      <c r="F175" s="21"/>
      <c r="G175" s="74"/>
      <c r="H175" s="74"/>
      <c r="I175" s="74"/>
      <c r="J175" s="21"/>
      <c r="K175" s="74"/>
      <c r="L175" s="74"/>
      <c r="M175" s="74"/>
      <c r="N175" s="21"/>
      <c r="O175" s="74"/>
      <c r="P175" s="74"/>
      <c r="Q175" s="74"/>
      <c r="R175" s="21"/>
      <c r="S175" s="74"/>
      <c r="T175" s="74"/>
      <c r="U175" s="74"/>
      <c r="V175" s="21"/>
      <c r="W175" s="74"/>
      <c r="X175" s="74"/>
      <c r="Y175" s="74"/>
      <c r="Z175" s="21"/>
      <c r="AA175" s="74"/>
      <c r="AB175" s="74"/>
      <c r="AC175" s="74"/>
      <c r="AD175" s="21"/>
      <c r="AE175" s="74"/>
      <c r="AF175" s="74"/>
      <c r="AG175" s="74"/>
    </row>
    <row r="176" spans="1:33">
      <c r="A176" s="12"/>
      <c r="B176" s="290" t="s">
        <v>420</v>
      </c>
      <c r="C176" s="270">
        <v>181</v>
      </c>
      <c r="D176" s="270"/>
      <c r="E176" s="43"/>
      <c r="F176" s="43"/>
      <c r="G176" s="270">
        <v>54</v>
      </c>
      <c r="H176" s="270"/>
      <c r="I176" s="43"/>
      <c r="J176" s="43"/>
      <c r="K176" s="270" t="s">
        <v>226</v>
      </c>
      <c r="L176" s="270"/>
      <c r="M176" s="43"/>
      <c r="N176" s="43"/>
      <c r="O176" s="270">
        <v>235</v>
      </c>
      <c r="P176" s="270"/>
      <c r="Q176" s="43"/>
      <c r="R176" s="43"/>
      <c r="S176" s="272">
        <v>186</v>
      </c>
      <c r="T176" s="272"/>
      <c r="U176" s="43"/>
      <c r="V176" s="43"/>
      <c r="W176" s="272">
        <v>47</v>
      </c>
      <c r="X176" s="272"/>
      <c r="Y176" s="43"/>
      <c r="Z176" s="43"/>
      <c r="AA176" s="272" t="s">
        <v>226</v>
      </c>
      <c r="AB176" s="272"/>
      <c r="AC176" s="43"/>
      <c r="AD176" s="43"/>
      <c r="AE176" s="272">
        <v>233</v>
      </c>
      <c r="AF176" s="272"/>
      <c r="AG176" s="43"/>
    </row>
    <row r="177" spans="1:33">
      <c r="A177" s="12"/>
      <c r="B177" s="290"/>
      <c r="C177" s="270"/>
      <c r="D177" s="270"/>
      <c r="E177" s="43"/>
      <c r="F177" s="43"/>
      <c r="G177" s="270"/>
      <c r="H177" s="270"/>
      <c r="I177" s="43"/>
      <c r="J177" s="43"/>
      <c r="K177" s="270"/>
      <c r="L177" s="270"/>
      <c r="M177" s="43"/>
      <c r="N177" s="43"/>
      <c r="O177" s="270"/>
      <c r="P177" s="270"/>
      <c r="Q177" s="43"/>
      <c r="R177" s="43"/>
      <c r="S177" s="272"/>
      <c r="T177" s="272"/>
      <c r="U177" s="43"/>
      <c r="V177" s="43"/>
      <c r="W177" s="272"/>
      <c r="X177" s="272"/>
      <c r="Y177" s="43"/>
      <c r="Z177" s="43"/>
      <c r="AA177" s="272"/>
      <c r="AB177" s="272"/>
      <c r="AC177" s="43"/>
      <c r="AD177" s="43"/>
      <c r="AE177" s="272"/>
      <c r="AF177" s="272"/>
      <c r="AG177" s="43"/>
    </row>
    <row r="178" spans="1:33">
      <c r="A178" s="12"/>
      <c r="B178" s="249" t="s">
        <v>421</v>
      </c>
      <c r="C178" s="57"/>
      <c r="D178" s="57"/>
      <c r="E178" s="57"/>
      <c r="F178" s="21"/>
      <c r="G178" s="57"/>
      <c r="H178" s="57"/>
      <c r="I178" s="57"/>
      <c r="J178" s="21"/>
      <c r="K178" s="57"/>
      <c r="L178" s="57"/>
      <c r="M178" s="57"/>
      <c r="N178" s="21"/>
      <c r="O178" s="57"/>
      <c r="P178" s="57"/>
      <c r="Q178" s="57"/>
      <c r="R178" s="21"/>
      <c r="S178" s="57"/>
      <c r="T178" s="57"/>
      <c r="U178" s="57"/>
      <c r="V178" s="21"/>
      <c r="W178" s="57"/>
      <c r="X178" s="57"/>
      <c r="Y178" s="57"/>
      <c r="Z178" s="21"/>
      <c r="AA178" s="57"/>
      <c r="AB178" s="57"/>
      <c r="AC178" s="57"/>
      <c r="AD178" s="21"/>
      <c r="AE178" s="57"/>
      <c r="AF178" s="57"/>
      <c r="AG178" s="57"/>
    </row>
    <row r="179" spans="1:33">
      <c r="A179" s="12"/>
      <c r="B179" s="269" t="s">
        <v>422</v>
      </c>
      <c r="C179" s="270" t="s">
        <v>226</v>
      </c>
      <c r="D179" s="270"/>
      <c r="E179" s="43"/>
      <c r="F179" s="43"/>
      <c r="G179" s="271">
        <v>1252</v>
      </c>
      <c r="H179" s="271"/>
      <c r="I179" s="43"/>
      <c r="J179" s="43"/>
      <c r="K179" s="270" t="s">
        <v>226</v>
      </c>
      <c r="L179" s="270"/>
      <c r="M179" s="43"/>
      <c r="N179" s="43"/>
      <c r="O179" s="271">
        <v>1252</v>
      </c>
      <c r="P179" s="271"/>
      <c r="Q179" s="43"/>
      <c r="R179" s="43"/>
      <c r="S179" s="272" t="s">
        <v>226</v>
      </c>
      <c r="T179" s="272"/>
      <c r="U179" s="43"/>
      <c r="V179" s="43"/>
      <c r="W179" s="272">
        <v>868</v>
      </c>
      <c r="X179" s="272"/>
      <c r="Y179" s="43"/>
      <c r="Z179" s="43"/>
      <c r="AA179" s="272" t="s">
        <v>226</v>
      </c>
      <c r="AB179" s="272"/>
      <c r="AC179" s="43"/>
      <c r="AD179" s="43"/>
      <c r="AE179" s="272">
        <v>868</v>
      </c>
      <c r="AF179" s="272"/>
      <c r="AG179" s="43"/>
    </row>
    <row r="180" spans="1:33">
      <c r="A180" s="12"/>
      <c r="B180" s="269"/>
      <c r="C180" s="270"/>
      <c r="D180" s="270"/>
      <c r="E180" s="43"/>
      <c r="F180" s="43"/>
      <c r="G180" s="271"/>
      <c r="H180" s="271"/>
      <c r="I180" s="43"/>
      <c r="J180" s="43"/>
      <c r="K180" s="270"/>
      <c r="L180" s="270"/>
      <c r="M180" s="43"/>
      <c r="N180" s="43"/>
      <c r="O180" s="271"/>
      <c r="P180" s="271"/>
      <c r="Q180" s="43"/>
      <c r="R180" s="43"/>
      <c r="S180" s="272"/>
      <c r="T180" s="272"/>
      <c r="U180" s="43"/>
      <c r="V180" s="43"/>
      <c r="W180" s="272"/>
      <c r="X180" s="272"/>
      <c r="Y180" s="43"/>
      <c r="Z180" s="43"/>
      <c r="AA180" s="272"/>
      <c r="AB180" s="272"/>
      <c r="AC180" s="43"/>
      <c r="AD180" s="43"/>
      <c r="AE180" s="272"/>
      <c r="AF180" s="272"/>
      <c r="AG180" s="43"/>
    </row>
    <row r="181" spans="1:33">
      <c r="A181" s="12"/>
      <c r="B181" s="262" t="s">
        <v>423</v>
      </c>
      <c r="C181" s="264" t="s">
        <v>226</v>
      </c>
      <c r="D181" s="264"/>
      <c r="E181" s="57"/>
      <c r="F181" s="57"/>
      <c r="G181" s="264">
        <v>576</v>
      </c>
      <c r="H181" s="264"/>
      <c r="I181" s="57"/>
      <c r="J181" s="57"/>
      <c r="K181" s="264" t="s">
        <v>226</v>
      </c>
      <c r="L181" s="264"/>
      <c r="M181" s="57"/>
      <c r="N181" s="57"/>
      <c r="O181" s="264">
        <v>576</v>
      </c>
      <c r="P181" s="264"/>
      <c r="Q181" s="57"/>
      <c r="R181" s="57"/>
      <c r="S181" s="267" t="s">
        <v>226</v>
      </c>
      <c r="T181" s="267"/>
      <c r="U181" s="57"/>
      <c r="V181" s="57"/>
      <c r="W181" s="267">
        <v>209</v>
      </c>
      <c r="X181" s="267"/>
      <c r="Y181" s="57"/>
      <c r="Z181" s="57"/>
      <c r="AA181" s="267" t="s">
        <v>226</v>
      </c>
      <c r="AB181" s="267"/>
      <c r="AC181" s="57"/>
      <c r="AD181" s="57"/>
      <c r="AE181" s="267">
        <v>209</v>
      </c>
      <c r="AF181" s="267"/>
      <c r="AG181" s="57"/>
    </row>
    <row r="182" spans="1:33">
      <c r="A182" s="12"/>
      <c r="B182" s="262"/>
      <c r="C182" s="264"/>
      <c r="D182" s="264"/>
      <c r="E182" s="57"/>
      <c r="F182" s="57"/>
      <c r="G182" s="264"/>
      <c r="H182" s="264"/>
      <c r="I182" s="57"/>
      <c r="J182" s="57"/>
      <c r="K182" s="264"/>
      <c r="L182" s="264"/>
      <c r="M182" s="57"/>
      <c r="N182" s="57"/>
      <c r="O182" s="264"/>
      <c r="P182" s="264"/>
      <c r="Q182" s="57"/>
      <c r="R182" s="57"/>
      <c r="S182" s="267"/>
      <c r="T182" s="267"/>
      <c r="U182" s="57"/>
      <c r="V182" s="57"/>
      <c r="W182" s="267"/>
      <c r="X182" s="267"/>
      <c r="Y182" s="57"/>
      <c r="Z182" s="57"/>
      <c r="AA182" s="267"/>
      <c r="AB182" s="267"/>
      <c r="AC182" s="57"/>
      <c r="AD182" s="57"/>
      <c r="AE182" s="267"/>
      <c r="AF182" s="267"/>
      <c r="AG182" s="57"/>
    </row>
    <row r="183" spans="1:33">
      <c r="A183" s="12"/>
      <c r="B183" s="269" t="s">
        <v>424</v>
      </c>
      <c r="C183" s="270" t="s">
        <v>226</v>
      </c>
      <c r="D183" s="270"/>
      <c r="E183" s="43"/>
      <c r="F183" s="43"/>
      <c r="G183" s="270">
        <v>19</v>
      </c>
      <c r="H183" s="270"/>
      <c r="I183" s="43"/>
      <c r="J183" s="43"/>
      <c r="K183" s="270" t="s">
        <v>226</v>
      </c>
      <c r="L183" s="270"/>
      <c r="M183" s="43"/>
      <c r="N183" s="43"/>
      <c r="O183" s="270">
        <v>19</v>
      </c>
      <c r="P183" s="270"/>
      <c r="Q183" s="43"/>
      <c r="R183" s="43"/>
      <c r="S183" s="272" t="s">
        <v>226</v>
      </c>
      <c r="T183" s="272"/>
      <c r="U183" s="43"/>
      <c r="V183" s="43"/>
      <c r="W183" s="272">
        <v>13</v>
      </c>
      <c r="X183" s="272"/>
      <c r="Y183" s="43"/>
      <c r="Z183" s="43"/>
      <c r="AA183" s="272" t="s">
        <v>226</v>
      </c>
      <c r="AB183" s="272"/>
      <c r="AC183" s="43"/>
      <c r="AD183" s="43"/>
      <c r="AE183" s="272">
        <v>13</v>
      </c>
      <c r="AF183" s="272"/>
      <c r="AG183" s="43"/>
    </row>
    <row r="184" spans="1:33" ht="15.75" thickBot="1">
      <c r="A184" s="12"/>
      <c r="B184" s="281"/>
      <c r="C184" s="283"/>
      <c r="D184" s="283"/>
      <c r="E184" s="44"/>
      <c r="F184" s="44"/>
      <c r="G184" s="283"/>
      <c r="H184" s="283"/>
      <c r="I184" s="44"/>
      <c r="J184" s="44"/>
      <c r="K184" s="283"/>
      <c r="L184" s="283"/>
      <c r="M184" s="44"/>
      <c r="N184" s="44"/>
      <c r="O184" s="283"/>
      <c r="P184" s="283"/>
      <c r="Q184" s="44"/>
      <c r="R184" s="44"/>
      <c r="S184" s="287"/>
      <c r="T184" s="287"/>
      <c r="U184" s="44"/>
      <c r="V184" s="44"/>
      <c r="W184" s="287"/>
      <c r="X184" s="287"/>
      <c r="Y184" s="44"/>
      <c r="Z184" s="44"/>
      <c r="AA184" s="287"/>
      <c r="AB184" s="287"/>
      <c r="AC184" s="44"/>
      <c r="AD184" s="44"/>
      <c r="AE184" s="287"/>
      <c r="AF184" s="287"/>
      <c r="AG184" s="44"/>
    </row>
    <row r="185" spans="1:33">
      <c r="A185" s="12"/>
      <c r="B185" s="291"/>
      <c r="C185" s="292" t="s">
        <v>226</v>
      </c>
      <c r="D185" s="292"/>
      <c r="E185" s="74"/>
      <c r="F185" s="74"/>
      <c r="G185" s="293">
        <v>1847</v>
      </c>
      <c r="H185" s="293"/>
      <c r="I185" s="74"/>
      <c r="J185" s="74"/>
      <c r="K185" s="292" t="s">
        <v>226</v>
      </c>
      <c r="L185" s="292"/>
      <c r="M185" s="74"/>
      <c r="N185" s="74"/>
      <c r="O185" s="293">
        <v>1847</v>
      </c>
      <c r="P185" s="293"/>
      <c r="Q185" s="74"/>
      <c r="R185" s="74"/>
      <c r="S185" s="292" t="s">
        <v>226</v>
      </c>
      <c r="T185" s="292"/>
      <c r="U185" s="74"/>
      <c r="V185" s="74"/>
      <c r="W185" s="295">
        <v>1090</v>
      </c>
      <c r="X185" s="295"/>
      <c r="Y185" s="74"/>
      <c r="Z185" s="74"/>
      <c r="AA185" s="292" t="s">
        <v>226</v>
      </c>
      <c r="AB185" s="292"/>
      <c r="AC185" s="74"/>
      <c r="AD185" s="74"/>
      <c r="AE185" s="295">
        <v>1090</v>
      </c>
      <c r="AF185" s="295"/>
      <c r="AG185" s="74"/>
    </row>
    <row r="186" spans="1:33" ht="15.75" thickBot="1">
      <c r="A186" s="12"/>
      <c r="B186" s="277"/>
      <c r="C186" s="278"/>
      <c r="D186" s="278"/>
      <c r="E186" s="45"/>
      <c r="F186" s="45"/>
      <c r="G186" s="294"/>
      <c r="H186" s="294"/>
      <c r="I186" s="45"/>
      <c r="J186" s="45"/>
      <c r="K186" s="278"/>
      <c r="L186" s="278"/>
      <c r="M186" s="45"/>
      <c r="N186" s="45"/>
      <c r="O186" s="294"/>
      <c r="P186" s="294"/>
      <c r="Q186" s="45"/>
      <c r="R186" s="45"/>
      <c r="S186" s="278"/>
      <c r="T186" s="278"/>
      <c r="U186" s="45"/>
      <c r="V186" s="45"/>
      <c r="W186" s="296"/>
      <c r="X186" s="296"/>
      <c r="Y186" s="45"/>
      <c r="Z186" s="45"/>
      <c r="AA186" s="278"/>
      <c r="AB186" s="278"/>
      <c r="AC186" s="45"/>
      <c r="AD186" s="45"/>
      <c r="AE186" s="296"/>
      <c r="AF186" s="296"/>
      <c r="AG186" s="45"/>
    </row>
    <row r="187" spans="1:33">
      <c r="A187" s="12"/>
      <c r="B187" s="280" t="s">
        <v>425</v>
      </c>
      <c r="C187" s="298" t="s">
        <v>225</v>
      </c>
      <c r="D187" s="282">
        <v>676</v>
      </c>
      <c r="E187" s="53"/>
      <c r="F187" s="53"/>
      <c r="G187" s="298" t="s">
        <v>225</v>
      </c>
      <c r="H187" s="284">
        <v>23199</v>
      </c>
      <c r="I187" s="53"/>
      <c r="J187" s="53"/>
      <c r="K187" s="298" t="s">
        <v>225</v>
      </c>
      <c r="L187" s="282" t="s">
        <v>226</v>
      </c>
      <c r="M187" s="53"/>
      <c r="N187" s="53"/>
      <c r="O187" s="298" t="s">
        <v>225</v>
      </c>
      <c r="P187" s="284">
        <v>23875</v>
      </c>
      <c r="Q187" s="53"/>
      <c r="R187" s="53"/>
      <c r="S187" s="302" t="s">
        <v>225</v>
      </c>
      <c r="T187" s="286">
        <v>424</v>
      </c>
      <c r="U187" s="53"/>
      <c r="V187" s="53"/>
      <c r="W187" s="302" t="s">
        <v>225</v>
      </c>
      <c r="X187" s="288">
        <v>12534</v>
      </c>
      <c r="Y187" s="53"/>
      <c r="Z187" s="53"/>
      <c r="AA187" s="302" t="s">
        <v>225</v>
      </c>
      <c r="AB187" s="286" t="s">
        <v>226</v>
      </c>
      <c r="AC187" s="53"/>
      <c r="AD187" s="53"/>
      <c r="AE187" s="302" t="s">
        <v>225</v>
      </c>
      <c r="AF187" s="288">
        <v>12958</v>
      </c>
      <c r="AG187" s="53"/>
    </row>
    <row r="188" spans="1:33" ht="15.75" thickBot="1">
      <c r="A188" s="12"/>
      <c r="B188" s="297"/>
      <c r="C188" s="299"/>
      <c r="D188" s="300"/>
      <c r="E188" s="107"/>
      <c r="F188" s="107"/>
      <c r="G188" s="299"/>
      <c r="H188" s="301"/>
      <c r="I188" s="107"/>
      <c r="J188" s="107"/>
      <c r="K188" s="299"/>
      <c r="L188" s="300"/>
      <c r="M188" s="107"/>
      <c r="N188" s="107"/>
      <c r="O188" s="299"/>
      <c r="P188" s="301"/>
      <c r="Q188" s="107"/>
      <c r="R188" s="107"/>
      <c r="S188" s="303"/>
      <c r="T188" s="304"/>
      <c r="U188" s="107"/>
      <c r="V188" s="107"/>
      <c r="W188" s="303"/>
      <c r="X188" s="305"/>
      <c r="Y188" s="107"/>
      <c r="Z188" s="107"/>
      <c r="AA188" s="303"/>
      <c r="AB188" s="304"/>
      <c r="AC188" s="107"/>
      <c r="AD188" s="107"/>
      <c r="AE188" s="303"/>
      <c r="AF188" s="305"/>
      <c r="AG188" s="107"/>
    </row>
    <row r="189" spans="1:33" ht="15.75" thickTop="1">
      <c r="A189" s="12"/>
      <c r="B189" s="244" t="s">
        <v>426</v>
      </c>
      <c r="C189" s="306"/>
      <c r="D189" s="306"/>
      <c r="E189" s="306"/>
      <c r="F189" s="21"/>
      <c r="G189" s="306"/>
      <c r="H189" s="306"/>
      <c r="I189" s="306"/>
      <c r="J189" s="21"/>
      <c r="K189" s="306"/>
      <c r="L189" s="306"/>
      <c r="M189" s="306"/>
      <c r="N189" s="21"/>
      <c r="O189" s="306"/>
      <c r="P189" s="306"/>
      <c r="Q189" s="306"/>
      <c r="R189" s="21"/>
      <c r="S189" s="306"/>
      <c r="T189" s="306"/>
      <c r="U189" s="306"/>
      <c r="V189" s="21"/>
      <c r="W189" s="306"/>
      <c r="X189" s="306"/>
      <c r="Y189" s="306"/>
      <c r="Z189" s="21"/>
      <c r="AA189" s="306"/>
      <c r="AB189" s="306"/>
      <c r="AC189" s="306"/>
      <c r="AD189" s="21"/>
      <c r="AE189" s="306"/>
      <c r="AF189" s="306"/>
      <c r="AG189" s="306"/>
    </row>
    <row r="190" spans="1:33">
      <c r="A190" s="12"/>
      <c r="B190" s="245" t="s">
        <v>427</v>
      </c>
      <c r="C190" s="43"/>
      <c r="D190" s="43"/>
      <c r="E190" s="43"/>
      <c r="F190" s="19"/>
      <c r="G190" s="43"/>
      <c r="H190" s="43"/>
      <c r="I190" s="43"/>
      <c r="J190" s="19"/>
      <c r="K190" s="43"/>
      <c r="L190" s="43"/>
      <c r="M190" s="43"/>
      <c r="N190" s="19"/>
      <c r="O190" s="43"/>
      <c r="P190" s="43"/>
      <c r="Q190" s="43"/>
      <c r="R190" s="19"/>
      <c r="S190" s="43"/>
      <c r="T190" s="43"/>
      <c r="U190" s="43"/>
      <c r="V190" s="19"/>
      <c r="W190" s="43"/>
      <c r="X190" s="43"/>
      <c r="Y190" s="43"/>
      <c r="Z190" s="19"/>
      <c r="AA190" s="43"/>
      <c r="AB190" s="43"/>
      <c r="AC190" s="43"/>
      <c r="AD190" s="19"/>
      <c r="AE190" s="43"/>
      <c r="AF190" s="43"/>
      <c r="AG190" s="43"/>
    </row>
    <row r="191" spans="1:33">
      <c r="A191" s="12"/>
      <c r="B191" s="262" t="s">
        <v>428</v>
      </c>
      <c r="C191" s="263" t="s">
        <v>225</v>
      </c>
      <c r="D191" s="264" t="s">
        <v>226</v>
      </c>
      <c r="E191" s="57"/>
      <c r="F191" s="57"/>
      <c r="G191" s="263" t="s">
        <v>225</v>
      </c>
      <c r="H191" s="264" t="s">
        <v>226</v>
      </c>
      <c r="I191" s="57"/>
      <c r="J191" s="57"/>
      <c r="K191" s="263" t="s">
        <v>225</v>
      </c>
      <c r="L191" s="264">
        <v>428</v>
      </c>
      <c r="M191" s="57"/>
      <c r="N191" s="57"/>
      <c r="O191" s="263" t="s">
        <v>225</v>
      </c>
      <c r="P191" s="264">
        <v>428</v>
      </c>
      <c r="Q191" s="57"/>
      <c r="R191" s="57"/>
      <c r="S191" s="266" t="s">
        <v>225</v>
      </c>
      <c r="T191" s="267" t="s">
        <v>226</v>
      </c>
      <c r="U191" s="57"/>
      <c r="V191" s="57"/>
      <c r="W191" s="266" t="s">
        <v>225</v>
      </c>
      <c r="X191" s="267" t="s">
        <v>226</v>
      </c>
      <c r="Y191" s="57"/>
      <c r="Z191" s="57"/>
      <c r="AA191" s="266" t="s">
        <v>225</v>
      </c>
      <c r="AB191" s="267">
        <v>69</v>
      </c>
      <c r="AC191" s="57"/>
      <c r="AD191" s="57"/>
      <c r="AE191" s="266" t="s">
        <v>225</v>
      </c>
      <c r="AF191" s="267">
        <v>69</v>
      </c>
      <c r="AG191" s="57"/>
    </row>
    <row r="192" spans="1:33">
      <c r="A192" s="12"/>
      <c r="B192" s="262"/>
      <c r="C192" s="263"/>
      <c r="D192" s="264"/>
      <c r="E192" s="57"/>
      <c r="F192" s="57"/>
      <c r="G192" s="263"/>
      <c r="H192" s="264"/>
      <c r="I192" s="57"/>
      <c r="J192" s="57"/>
      <c r="K192" s="263"/>
      <c r="L192" s="264"/>
      <c r="M192" s="57"/>
      <c r="N192" s="57"/>
      <c r="O192" s="263"/>
      <c r="P192" s="264"/>
      <c r="Q192" s="57"/>
      <c r="R192" s="57"/>
      <c r="S192" s="266"/>
      <c r="T192" s="267"/>
      <c r="U192" s="57"/>
      <c r="V192" s="57"/>
      <c r="W192" s="266"/>
      <c r="X192" s="267"/>
      <c r="Y192" s="57"/>
      <c r="Z192" s="57"/>
      <c r="AA192" s="266"/>
      <c r="AB192" s="267"/>
      <c r="AC192" s="57"/>
      <c r="AD192" s="57"/>
      <c r="AE192" s="266"/>
      <c r="AF192" s="267"/>
      <c r="AG192" s="57"/>
    </row>
    <row r="193" spans="1:33">
      <c r="A193" s="12"/>
      <c r="B193" s="251" t="s">
        <v>429</v>
      </c>
      <c r="C193" s="43"/>
      <c r="D193" s="43"/>
      <c r="E193" s="43"/>
      <c r="F193" s="19"/>
      <c r="G193" s="43"/>
      <c r="H193" s="43"/>
      <c r="I193" s="43"/>
      <c r="J193" s="19"/>
      <c r="K193" s="43"/>
      <c r="L193" s="43"/>
      <c r="M193" s="43"/>
      <c r="N193" s="19"/>
      <c r="O193" s="43"/>
      <c r="P193" s="43"/>
      <c r="Q193" s="43"/>
      <c r="R193" s="19"/>
      <c r="S193" s="43"/>
      <c r="T193" s="43"/>
      <c r="U193" s="43"/>
      <c r="V193" s="19"/>
      <c r="W193" s="43"/>
      <c r="X193" s="43"/>
      <c r="Y193" s="43"/>
      <c r="Z193" s="19"/>
      <c r="AA193" s="43"/>
      <c r="AB193" s="43"/>
      <c r="AC193" s="43"/>
      <c r="AD193" s="19"/>
      <c r="AE193" s="43"/>
      <c r="AF193" s="43"/>
      <c r="AG193" s="43"/>
    </row>
    <row r="194" spans="1:33">
      <c r="A194" s="12"/>
      <c r="B194" s="262" t="s">
        <v>423</v>
      </c>
      <c r="C194" s="264" t="s">
        <v>226</v>
      </c>
      <c r="D194" s="264"/>
      <c r="E194" s="57"/>
      <c r="F194" s="57"/>
      <c r="G194" s="264">
        <v>46</v>
      </c>
      <c r="H194" s="264"/>
      <c r="I194" s="57"/>
      <c r="J194" s="57"/>
      <c r="K194" s="264" t="s">
        <v>226</v>
      </c>
      <c r="L194" s="264"/>
      <c r="M194" s="57"/>
      <c r="N194" s="57"/>
      <c r="O194" s="264">
        <v>46</v>
      </c>
      <c r="P194" s="264"/>
      <c r="Q194" s="57"/>
      <c r="R194" s="57"/>
      <c r="S194" s="267" t="s">
        <v>226</v>
      </c>
      <c r="T194" s="267"/>
      <c r="U194" s="57"/>
      <c r="V194" s="57"/>
      <c r="W194" s="267">
        <v>134</v>
      </c>
      <c r="X194" s="267"/>
      <c r="Y194" s="57"/>
      <c r="Z194" s="57"/>
      <c r="AA194" s="267" t="s">
        <v>226</v>
      </c>
      <c r="AB194" s="267"/>
      <c r="AC194" s="57"/>
      <c r="AD194" s="57"/>
      <c r="AE194" s="267">
        <v>134</v>
      </c>
      <c r="AF194" s="267"/>
      <c r="AG194" s="57"/>
    </row>
    <row r="195" spans="1:33">
      <c r="A195" s="12"/>
      <c r="B195" s="262"/>
      <c r="C195" s="264"/>
      <c r="D195" s="264"/>
      <c r="E195" s="57"/>
      <c r="F195" s="57"/>
      <c r="G195" s="264"/>
      <c r="H195" s="264"/>
      <c r="I195" s="57"/>
      <c r="J195" s="57"/>
      <c r="K195" s="264"/>
      <c r="L195" s="264"/>
      <c r="M195" s="57"/>
      <c r="N195" s="57"/>
      <c r="O195" s="264"/>
      <c r="P195" s="264"/>
      <c r="Q195" s="57"/>
      <c r="R195" s="57"/>
      <c r="S195" s="267"/>
      <c r="T195" s="267"/>
      <c r="U195" s="57"/>
      <c r="V195" s="57"/>
      <c r="W195" s="267"/>
      <c r="X195" s="267"/>
      <c r="Y195" s="57"/>
      <c r="Z195" s="57"/>
      <c r="AA195" s="267"/>
      <c r="AB195" s="267"/>
      <c r="AC195" s="57"/>
      <c r="AD195" s="57"/>
      <c r="AE195" s="267"/>
      <c r="AF195" s="267"/>
      <c r="AG195" s="57"/>
    </row>
    <row r="196" spans="1:33">
      <c r="A196" s="12"/>
      <c r="B196" s="269" t="s">
        <v>430</v>
      </c>
      <c r="C196" s="270" t="s">
        <v>226</v>
      </c>
      <c r="D196" s="270"/>
      <c r="E196" s="43"/>
      <c r="F196" s="43"/>
      <c r="G196" s="270">
        <v>42</v>
      </c>
      <c r="H196" s="270"/>
      <c r="I196" s="43"/>
      <c r="J196" s="43"/>
      <c r="K196" s="270" t="s">
        <v>226</v>
      </c>
      <c r="L196" s="270"/>
      <c r="M196" s="43"/>
      <c r="N196" s="43"/>
      <c r="O196" s="270">
        <v>42</v>
      </c>
      <c r="P196" s="270"/>
      <c r="Q196" s="43"/>
      <c r="R196" s="43"/>
      <c r="S196" s="272" t="s">
        <v>226</v>
      </c>
      <c r="T196" s="272"/>
      <c r="U196" s="43"/>
      <c r="V196" s="43"/>
      <c r="W196" s="272">
        <v>25</v>
      </c>
      <c r="X196" s="272"/>
      <c r="Y196" s="43"/>
      <c r="Z196" s="43"/>
      <c r="AA196" s="272" t="s">
        <v>226</v>
      </c>
      <c r="AB196" s="272"/>
      <c r="AC196" s="43"/>
      <c r="AD196" s="43"/>
      <c r="AE196" s="272">
        <v>25</v>
      </c>
      <c r="AF196" s="272"/>
      <c r="AG196" s="43"/>
    </row>
    <row r="197" spans="1:33">
      <c r="A197" s="12"/>
      <c r="B197" s="269"/>
      <c r="C197" s="270"/>
      <c r="D197" s="270"/>
      <c r="E197" s="43"/>
      <c r="F197" s="43"/>
      <c r="G197" s="270"/>
      <c r="H197" s="270"/>
      <c r="I197" s="43"/>
      <c r="J197" s="43"/>
      <c r="K197" s="270"/>
      <c r="L197" s="270"/>
      <c r="M197" s="43"/>
      <c r="N197" s="43"/>
      <c r="O197" s="270"/>
      <c r="P197" s="270"/>
      <c r="Q197" s="43"/>
      <c r="R197" s="43"/>
      <c r="S197" s="272"/>
      <c r="T197" s="272"/>
      <c r="U197" s="43"/>
      <c r="V197" s="43"/>
      <c r="W197" s="272"/>
      <c r="X197" s="272"/>
      <c r="Y197" s="43"/>
      <c r="Z197" s="43"/>
      <c r="AA197" s="272"/>
      <c r="AB197" s="272"/>
      <c r="AC197" s="43"/>
      <c r="AD197" s="43"/>
      <c r="AE197" s="272"/>
      <c r="AF197" s="272"/>
      <c r="AG197" s="43"/>
    </row>
    <row r="198" spans="1:33">
      <c r="A198" s="12"/>
      <c r="B198" s="262" t="s">
        <v>424</v>
      </c>
      <c r="C198" s="264" t="s">
        <v>226</v>
      </c>
      <c r="D198" s="264"/>
      <c r="E198" s="57"/>
      <c r="F198" s="57"/>
      <c r="G198" s="264">
        <v>15</v>
      </c>
      <c r="H198" s="264"/>
      <c r="I198" s="57"/>
      <c r="J198" s="57"/>
      <c r="K198" s="264" t="s">
        <v>226</v>
      </c>
      <c r="L198" s="264"/>
      <c r="M198" s="57"/>
      <c r="N198" s="57"/>
      <c r="O198" s="264">
        <v>15</v>
      </c>
      <c r="P198" s="264"/>
      <c r="Q198" s="57"/>
      <c r="R198" s="57"/>
      <c r="S198" s="267" t="s">
        <v>226</v>
      </c>
      <c r="T198" s="267"/>
      <c r="U198" s="57"/>
      <c r="V198" s="57"/>
      <c r="W198" s="267">
        <v>25</v>
      </c>
      <c r="X198" s="267"/>
      <c r="Y198" s="57"/>
      <c r="Z198" s="57"/>
      <c r="AA198" s="267" t="s">
        <v>226</v>
      </c>
      <c r="AB198" s="267"/>
      <c r="AC198" s="57"/>
      <c r="AD198" s="57"/>
      <c r="AE198" s="267">
        <v>25</v>
      </c>
      <c r="AF198" s="267"/>
      <c r="AG198" s="57"/>
    </row>
    <row r="199" spans="1:33" ht="15.75" thickBot="1">
      <c r="A199" s="12"/>
      <c r="B199" s="277"/>
      <c r="C199" s="278"/>
      <c r="D199" s="278"/>
      <c r="E199" s="45"/>
      <c r="F199" s="45"/>
      <c r="G199" s="278"/>
      <c r="H199" s="278"/>
      <c r="I199" s="45"/>
      <c r="J199" s="45"/>
      <c r="K199" s="278"/>
      <c r="L199" s="278"/>
      <c r="M199" s="45"/>
      <c r="N199" s="45"/>
      <c r="O199" s="278"/>
      <c r="P199" s="278"/>
      <c r="Q199" s="45"/>
      <c r="R199" s="45"/>
      <c r="S199" s="279"/>
      <c r="T199" s="279"/>
      <c r="U199" s="45"/>
      <c r="V199" s="45"/>
      <c r="W199" s="279"/>
      <c r="X199" s="279"/>
      <c r="Y199" s="45"/>
      <c r="Z199" s="45"/>
      <c r="AA199" s="279"/>
      <c r="AB199" s="279"/>
      <c r="AC199" s="45"/>
      <c r="AD199" s="45"/>
      <c r="AE199" s="279"/>
      <c r="AF199" s="279"/>
      <c r="AG199" s="45"/>
    </row>
    <row r="200" spans="1:33">
      <c r="A200" s="12"/>
      <c r="B200" s="53"/>
      <c r="C200" s="282" t="s">
        <v>226</v>
      </c>
      <c r="D200" s="282"/>
      <c r="E200" s="53"/>
      <c r="F200" s="53"/>
      <c r="G200" s="282">
        <v>103</v>
      </c>
      <c r="H200" s="282"/>
      <c r="I200" s="53"/>
      <c r="J200" s="53"/>
      <c r="K200" s="282" t="s">
        <v>226</v>
      </c>
      <c r="L200" s="282"/>
      <c r="M200" s="53"/>
      <c r="N200" s="53"/>
      <c r="O200" s="282">
        <v>103</v>
      </c>
      <c r="P200" s="282"/>
      <c r="Q200" s="53"/>
      <c r="R200" s="53"/>
      <c r="S200" s="286" t="s">
        <v>226</v>
      </c>
      <c r="T200" s="286"/>
      <c r="U200" s="53"/>
      <c r="V200" s="53"/>
      <c r="W200" s="286">
        <v>184</v>
      </c>
      <c r="X200" s="286"/>
      <c r="Y200" s="53"/>
      <c r="Z200" s="53"/>
      <c r="AA200" s="286" t="s">
        <v>226</v>
      </c>
      <c r="AB200" s="286"/>
      <c r="AC200" s="53"/>
      <c r="AD200" s="53"/>
      <c r="AE200" s="286">
        <v>184</v>
      </c>
      <c r="AF200" s="286"/>
      <c r="AG200" s="53"/>
    </row>
    <row r="201" spans="1:33" ht="15.75" thickBot="1">
      <c r="A201" s="12"/>
      <c r="B201" s="44"/>
      <c r="C201" s="283"/>
      <c r="D201" s="283"/>
      <c r="E201" s="44"/>
      <c r="F201" s="44"/>
      <c r="G201" s="283"/>
      <c r="H201" s="283"/>
      <c r="I201" s="44"/>
      <c r="J201" s="44"/>
      <c r="K201" s="283"/>
      <c r="L201" s="283"/>
      <c r="M201" s="44"/>
      <c r="N201" s="44"/>
      <c r="O201" s="283"/>
      <c r="P201" s="283"/>
      <c r="Q201" s="44"/>
      <c r="R201" s="44"/>
      <c r="S201" s="287"/>
      <c r="T201" s="287"/>
      <c r="U201" s="44"/>
      <c r="V201" s="44"/>
      <c r="W201" s="287"/>
      <c r="X201" s="287"/>
      <c r="Y201" s="44"/>
      <c r="Z201" s="44"/>
      <c r="AA201" s="287"/>
      <c r="AB201" s="287"/>
      <c r="AC201" s="44"/>
      <c r="AD201" s="44"/>
      <c r="AE201" s="287"/>
      <c r="AF201" s="287"/>
      <c r="AG201" s="44"/>
    </row>
    <row r="202" spans="1:33">
      <c r="A202" s="12"/>
      <c r="B202" s="291" t="s">
        <v>431</v>
      </c>
      <c r="C202" s="308" t="s">
        <v>225</v>
      </c>
      <c r="D202" s="292" t="s">
        <v>226</v>
      </c>
      <c r="E202" s="74"/>
      <c r="F202" s="74"/>
      <c r="G202" s="308" t="s">
        <v>225</v>
      </c>
      <c r="H202" s="292">
        <v>103</v>
      </c>
      <c r="I202" s="74"/>
      <c r="J202" s="74"/>
      <c r="K202" s="308" t="s">
        <v>225</v>
      </c>
      <c r="L202" s="292">
        <v>428</v>
      </c>
      <c r="M202" s="74"/>
      <c r="N202" s="74"/>
      <c r="O202" s="308" t="s">
        <v>225</v>
      </c>
      <c r="P202" s="292">
        <v>531</v>
      </c>
      <c r="Q202" s="74"/>
      <c r="R202" s="74"/>
      <c r="S202" s="308" t="s">
        <v>225</v>
      </c>
      <c r="T202" s="292" t="s">
        <v>226</v>
      </c>
      <c r="U202" s="74"/>
      <c r="V202" s="74"/>
      <c r="W202" s="311" t="s">
        <v>225</v>
      </c>
      <c r="X202" s="313">
        <v>184</v>
      </c>
      <c r="Y202" s="74"/>
      <c r="Z202" s="74"/>
      <c r="AA202" s="308" t="s">
        <v>225</v>
      </c>
      <c r="AB202" s="292">
        <v>69</v>
      </c>
      <c r="AC202" s="74"/>
      <c r="AD202" s="74"/>
      <c r="AE202" s="311" t="s">
        <v>225</v>
      </c>
      <c r="AF202" s="313">
        <v>253</v>
      </c>
      <c r="AG202" s="74"/>
    </row>
    <row r="203" spans="1:33" ht="15.75" thickBot="1">
      <c r="A203" s="12"/>
      <c r="B203" s="307"/>
      <c r="C203" s="309"/>
      <c r="D203" s="310"/>
      <c r="E203" s="75"/>
      <c r="F203" s="75"/>
      <c r="G203" s="309"/>
      <c r="H203" s="310"/>
      <c r="I203" s="75"/>
      <c r="J203" s="75"/>
      <c r="K203" s="309"/>
      <c r="L203" s="310"/>
      <c r="M203" s="75"/>
      <c r="N203" s="75"/>
      <c r="O203" s="309"/>
      <c r="P203" s="310"/>
      <c r="Q203" s="75"/>
      <c r="R203" s="75"/>
      <c r="S203" s="309"/>
      <c r="T203" s="310"/>
      <c r="U203" s="75"/>
      <c r="V203" s="75"/>
      <c r="W203" s="312"/>
      <c r="X203" s="314"/>
      <c r="Y203" s="75"/>
      <c r="Z203" s="75"/>
      <c r="AA203" s="309"/>
      <c r="AB203" s="310"/>
      <c r="AC203" s="75"/>
      <c r="AD203" s="75"/>
      <c r="AE203" s="312"/>
      <c r="AF203" s="314"/>
      <c r="AG203" s="75"/>
    </row>
    <row r="204" spans="1:33" ht="15.75" thickTop="1">
      <c r="A204" s="12"/>
      <c r="B204" s="18"/>
      <c r="C204" s="18"/>
    </row>
    <row r="205" spans="1:33" ht="112.5">
      <c r="A205" s="12"/>
      <c r="B205" s="132" t="s">
        <v>266</v>
      </c>
      <c r="C205" s="133" t="s">
        <v>432</v>
      </c>
    </row>
    <row r="206" spans="1:33">
      <c r="A206" s="12"/>
      <c r="B206" s="18"/>
      <c r="C206" s="18"/>
    </row>
    <row r="207" spans="1:33" ht="56.25">
      <c r="A207" s="12"/>
      <c r="B207" s="132" t="s">
        <v>367</v>
      </c>
      <c r="C207" s="133" t="s">
        <v>433</v>
      </c>
    </row>
    <row r="208" spans="1:33">
      <c r="A208" s="12"/>
      <c r="B208" s="136" t="s">
        <v>434</v>
      </c>
      <c r="C208" s="136"/>
      <c r="D208" s="136"/>
      <c r="E208" s="136"/>
      <c r="F208" s="136"/>
      <c r="G208" s="136"/>
      <c r="H208" s="136"/>
      <c r="I208" s="136"/>
      <c r="J208" s="136"/>
      <c r="K208" s="136"/>
      <c r="L208" s="136"/>
      <c r="M208" s="136"/>
      <c r="N208" s="136"/>
      <c r="O208" s="136"/>
      <c r="P208" s="136"/>
      <c r="Q208" s="136"/>
      <c r="R208" s="136"/>
      <c r="S208" s="136"/>
      <c r="T208" s="136"/>
      <c r="U208" s="136"/>
      <c r="V208" s="136"/>
      <c r="W208" s="136"/>
      <c r="X208" s="136"/>
      <c r="Y208" s="136"/>
      <c r="Z208" s="136"/>
      <c r="AA208" s="136"/>
      <c r="AB208" s="136"/>
      <c r="AC208" s="136"/>
      <c r="AD208" s="136"/>
      <c r="AE208" s="136"/>
      <c r="AF208" s="136"/>
      <c r="AG208" s="136"/>
    </row>
    <row r="209" spans="1:33">
      <c r="A209" s="12"/>
      <c r="B209" s="346" t="s">
        <v>435</v>
      </c>
      <c r="C209" s="346"/>
      <c r="D209" s="346"/>
      <c r="E209" s="346"/>
      <c r="F209" s="346"/>
      <c r="G209" s="346"/>
      <c r="H209" s="346"/>
      <c r="I209" s="346"/>
      <c r="J209" s="346"/>
      <c r="K209" s="346"/>
      <c r="L209" s="346"/>
      <c r="M209" s="346"/>
      <c r="N209" s="346"/>
      <c r="O209" s="346"/>
      <c r="P209" s="346"/>
      <c r="Q209" s="346"/>
      <c r="R209" s="346"/>
      <c r="S209" s="346"/>
      <c r="T209" s="346"/>
      <c r="U209" s="346"/>
      <c r="V209" s="346"/>
      <c r="W209" s="346"/>
      <c r="X209" s="346"/>
      <c r="Y209" s="346"/>
      <c r="Z209" s="346"/>
      <c r="AA209" s="346"/>
      <c r="AB209" s="346"/>
      <c r="AC209" s="346"/>
      <c r="AD209" s="346"/>
      <c r="AE209" s="346"/>
      <c r="AF209" s="346"/>
      <c r="AG209" s="346"/>
    </row>
    <row r="210" spans="1:33">
      <c r="A210" s="12"/>
      <c r="B210" s="136" t="s">
        <v>436</v>
      </c>
      <c r="C210" s="136"/>
      <c r="D210" s="136"/>
      <c r="E210" s="136"/>
      <c r="F210" s="136"/>
      <c r="G210" s="136"/>
      <c r="H210" s="136"/>
      <c r="I210" s="136"/>
      <c r="J210" s="136"/>
      <c r="K210" s="136"/>
      <c r="L210" s="136"/>
      <c r="M210" s="136"/>
      <c r="N210" s="136"/>
      <c r="O210" s="136"/>
      <c r="P210" s="136"/>
      <c r="Q210" s="136"/>
      <c r="R210" s="136"/>
      <c r="S210" s="136"/>
      <c r="T210" s="136"/>
      <c r="U210" s="136"/>
      <c r="V210" s="136"/>
      <c r="W210" s="136"/>
      <c r="X210" s="136"/>
      <c r="Y210" s="136"/>
      <c r="Z210" s="136"/>
      <c r="AA210" s="136"/>
      <c r="AB210" s="136"/>
      <c r="AC210" s="136"/>
      <c r="AD210" s="136"/>
      <c r="AE210" s="136"/>
      <c r="AF210" s="136"/>
      <c r="AG210" s="136"/>
    </row>
    <row r="211" spans="1:33">
      <c r="A211" s="12"/>
      <c r="B211" s="38"/>
      <c r="C211" s="38"/>
      <c r="D211" s="38"/>
      <c r="E211" s="38"/>
      <c r="F211" s="38"/>
      <c r="G211" s="38"/>
      <c r="H211" s="38"/>
      <c r="I211" s="38"/>
    </row>
    <row r="212" spans="1:33">
      <c r="A212" s="12"/>
      <c r="B212" s="18"/>
      <c r="C212" s="18"/>
      <c r="D212" s="18"/>
      <c r="E212" s="18"/>
      <c r="F212" s="18"/>
      <c r="G212" s="18"/>
      <c r="H212" s="18"/>
      <c r="I212" s="18"/>
    </row>
    <row r="213" spans="1:33" ht="15.75" thickBot="1">
      <c r="A213" s="12"/>
      <c r="B213" s="24"/>
      <c r="C213" s="323">
        <v>2014</v>
      </c>
      <c r="D213" s="323"/>
      <c r="E213" s="323"/>
      <c r="F213" s="24"/>
      <c r="G213" s="120">
        <v>2013</v>
      </c>
      <c r="H213" s="120"/>
      <c r="I213" s="120"/>
    </row>
    <row r="214" spans="1:33">
      <c r="A214" s="12"/>
      <c r="B214" s="325" t="s">
        <v>437</v>
      </c>
      <c r="C214" s="327" t="s">
        <v>225</v>
      </c>
      <c r="D214" s="329">
        <v>69</v>
      </c>
      <c r="E214" s="74"/>
      <c r="F214" s="74"/>
      <c r="G214" s="325" t="s">
        <v>225</v>
      </c>
      <c r="H214" s="331">
        <v>49</v>
      </c>
      <c r="I214" s="74"/>
    </row>
    <row r="215" spans="1:33">
      <c r="A215" s="12"/>
      <c r="B215" s="324"/>
      <c r="C215" s="326"/>
      <c r="D215" s="328"/>
      <c r="E215" s="57"/>
      <c r="F215" s="57"/>
      <c r="G215" s="324"/>
      <c r="H215" s="330"/>
      <c r="I215" s="57"/>
    </row>
    <row r="216" spans="1:33">
      <c r="A216" s="12"/>
      <c r="B216" s="43" t="s">
        <v>438</v>
      </c>
      <c r="C216" s="332">
        <v>316</v>
      </c>
      <c r="D216" s="332"/>
      <c r="E216" s="43"/>
      <c r="F216" s="43"/>
      <c r="G216" s="333">
        <v>8</v>
      </c>
      <c r="H216" s="333"/>
      <c r="I216" s="43"/>
    </row>
    <row r="217" spans="1:33">
      <c r="A217" s="12"/>
      <c r="B217" s="43"/>
      <c r="C217" s="332"/>
      <c r="D217" s="332"/>
      <c r="E217" s="43"/>
      <c r="F217" s="43"/>
      <c r="G217" s="333"/>
      <c r="H217" s="333"/>
      <c r="I217" s="43"/>
    </row>
    <row r="218" spans="1:33">
      <c r="A218" s="12"/>
      <c r="B218" s="324" t="s">
        <v>439</v>
      </c>
      <c r="C218" s="328">
        <v>43</v>
      </c>
      <c r="D218" s="328"/>
      <c r="E218" s="57"/>
      <c r="F218" s="57"/>
      <c r="G218" s="330">
        <v>12</v>
      </c>
      <c r="H218" s="330"/>
      <c r="I218" s="57"/>
    </row>
    <row r="219" spans="1:33" ht="15.75" thickBot="1">
      <c r="A219" s="12"/>
      <c r="B219" s="334"/>
      <c r="C219" s="335"/>
      <c r="D219" s="335"/>
      <c r="E219" s="45"/>
      <c r="F219" s="45"/>
      <c r="G219" s="336"/>
      <c r="H219" s="336"/>
      <c r="I219" s="45"/>
    </row>
    <row r="220" spans="1:33">
      <c r="A220" s="12"/>
      <c r="B220" s="337" t="s">
        <v>440</v>
      </c>
      <c r="C220" s="339" t="s">
        <v>225</v>
      </c>
      <c r="D220" s="341">
        <v>428</v>
      </c>
      <c r="E220" s="53"/>
      <c r="F220" s="53"/>
      <c r="G220" s="337" t="s">
        <v>225</v>
      </c>
      <c r="H220" s="343">
        <v>69</v>
      </c>
      <c r="I220" s="53"/>
    </row>
    <row r="221" spans="1:33" ht="15.75" thickBot="1">
      <c r="A221" s="12"/>
      <c r="B221" s="338"/>
      <c r="C221" s="340"/>
      <c r="D221" s="342"/>
      <c r="E221" s="107"/>
      <c r="F221" s="107"/>
      <c r="G221" s="338"/>
      <c r="H221" s="344"/>
      <c r="I221" s="107"/>
    </row>
    <row r="222" spans="1:33" ht="15.75" thickTop="1">
      <c r="A222" s="12"/>
      <c r="B222" s="136" t="s">
        <v>441</v>
      </c>
      <c r="C222" s="136"/>
      <c r="D222" s="136"/>
      <c r="E222" s="136"/>
      <c r="F222" s="136"/>
      <c r="G222" s="136"/>
      <c r="H222" s="136"/>
      <c r="I222" s="136"/>
      <c r="J222" s="136"/>
      <c r="K222" s="136"/>
      <c r="L222" s="136"/>
      <c r="M222" s="136"/>
      <c r="N222" s="136"/>
      <c r="O222" s="136"/>
      <c r="P222" s="136"/>
      <c r="Q222" s="136"/>
      <c r="R222" s="136"/>
      <c r="S222" s="136"/>
      <c r="T222" s="136"/>
      <c r="U222" s="136"/>
      <c r="V222" s="136"/>
      <c r="W222" s="136"/>
      <c r="X222" s="136"/>
      <c r="Y222" s="136"/>
      <c r="Z222" s="136"/>
      <c r="AA222" s="136"/>
      <c r="AB222" s="136"/>
      <c r="AC222" s="136"/>
      <c r="AD222" s="136"/>
      <c r="AE222" s="136"/>
      <c r="AF222" s="136"/>
      <c r="AG222" s="136"/>
    </row>
    <row r="223" spans="1:33">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row>
    <row r="224" spans="1:33">
      <c r="A224" s="12"/>
      <c r="B224" s="135" t="s">
        <v>442</v>
      </c>
      <c r="C224" s="135"/>
      <c r="D224" s="135"/>
      <c r="E224" s="135"/>
      <c r="F224" s="135"/>
      <c r="G224" s="135"/>
      <c r="H224" s="135"/>
      <c r="I224" s="135"/>
      <c r="J224" s="135"/>
      <c r="K224" s="135"/>
      <c r="L224" s="135"/>
      <c r="M224" s="135"/>
      <c r="N224" s="135"/>
      <c r="O224" s="135"/>
      <c r="P224" s="135"/>
      <c r="Q224" s="135"/>
      <c r="R224" s="135"/>
      <c r="S224" s="135"/>
      <c r="T224" s="135"/>
      <c r="U224" s="135"/>
      <c r="V224" s="135"/>
      <c r="W224" s="135"/>
      <c r="X224" s="135"/>
      <c r="Y224" s="135"/>
      <c r="Z224" s="135"/>
      <c r="AA224" s="135"/>
      <c r="AB224" s="135"/>
      <c r="AC224" s="135"/>
      <c r="AD224" s="135"/>
      <c r="AE224" s="135"/>
      <c r="AF224" s="135"/>
      <c r="AG224" s="135"/>
    </row>
    <row r="225" spans="1:33">
      <c r="A225" s="12"/>
      <c r="B225" s="136" t="s">
        <v>443</v>
      </c>
      <c r="C225" s="136"/>
      <c r="D225" s="136"/>
      <c r="E225" s="136"/>
      <c r="F225" s="136"/>
      <c r="G225" s="136"/>
      <c r="H225" s="136"/>
      <c r="I225" s="136"/>
      <c r="J225" s="136"/>
      <c r="K225" s="136"/>
      <c r="L225" s="136"/>
      <c r="M225" s="136"/>
      <c r="N225" s="136"/>
      <c r="O225" s="136"/>
      <c r="P225" s="136"/>
      <c r="Q225" s="136"/>
      <c r="R225" s="136"/>
      <c r="S225" s="136"/>
      <c r="T225" s="136"/>
      <c r="U225" s="136"/>
      <c r="V225" s="136"/>
      <c r="W225" s="136"/>
      <c r="X225" s="136"/>
      <c r="Y225" s="136"/>
      <c r="Z225" s="136"/>
      <c r="AA225" s="136"/>
      <c r="AB225" s="136"/>
      <c r="AC225" s="136"/>
      <c r="AD225" s="136"/>
      <c r="AE225" s="136"/>
      <c r="AF225" s="136"/>
      <c r="AG225" s="136"/>
    </row>
    <row r="226" spans="1:33">
      <c r="A226" s="12"/>
      <c r="B226" s="136" t="s">
        <v>444</v>
      </c>
      <c r="C226" s="136"/>
      <c r="D226" s="136"/>
      <c r="E226" s="136"/>
      <c r="F226" s="136"/>
      <c r="G226" s="136"/>
      <c r="H226" s="136"/>
      <c r="I226" s="136"/>
      <c r="J226" s="136"/>
      <c r="K226" s="136"/>
      <c r="L226" s="136"/>
      <c r="M226" s="136"/>
      <c r="N226" s="136"/>
      <c r="O226" s="136"/>
      <c r="P226" s="136"/>
      <c r="Q226" s="136"/>
      <c r="R226" s="136"/>
      <c r="S226" s="136"/>
      <c r="T226" s="136"/>
      <c r="U226" s="136"/>
      <c r="V226" s="136"/>
      <c r="W226" s="136"/>
      <c r="X226" s="136"/>
      <c r="Y226" s="136"/>
      <c r="Z226" s="136"/>
      <c r="AA226" s="136"/>
      <c r="AB226" s="136"/>
      <c r="AC226" s="136"/>
      <c r="AD226" s="136"/>
      <c r="AE226" s="136"/>
      <c r="AF226" s="136"/>
      <c r="AG226" s="136"/>
    </row>
    <row r="227" spans="1:33">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row>
    <row r="228" spans="1:33">
      <c r="A228" s="12"/>
      <c r="B228" s="134" t="s">
        <v>445</v>
      </c>
      <c r="C228" s="134"/>
      <c r="D228" s="134"/>
      <c r="E228" s="134"/>
      <c r="F228" s="134"/>
      <c r="G228" s="134"/>
      <c r="H228" s="134"/>
      <c r="I228" s="134"/>
      <c r="J228" s="134"/>
      <c r="K228" s="134"/>
      <c r="L228" s="134"/>
      <c r="M228" s="134"/>
      <c r="N228" s="134"/>
      <c r="O228" s="134"/>
      <c r="P228" s="134"/>
      <c r="Q228" s="134"/>
      <c r="R228" s="134"/>
      <c r="S228" s="134"/>
      <c r="T228" s="134"/>
      <c r="U228" s="134"/>
      <c r="V228" s="134"/>
      <c r="W228" s="134"/>
      <c r="X228" s="134"/>
      <c r="Y228" s="134"/>
      <c r="Z228" s="134"/>
      <c r="AA228" s="134"/>
      <c r="AB228" s="134"/>
      <c r="AC228" s="134"/>
      <c r="AD228" s="134"/>
      <c r="AE228" s="134"/>
      <c r="AF228" s="134"/>
      <c r="AG228" s="134"/>
    </row>
    <row r="229" spans="1:33">
      <c r="A229" s="12"/>
      <c r="B229" s="136" t="s">
        <v>446</v>
      </c>
      <c r="C229" s="136"/>
      <c r="D229" s="136"/>
      <c r="E229" s="136"/>
      <c r="F229" s="136"/>
      <c r="G229" s="136"/>
      <c r="H229" s="136"/>
      <c r="I229" s="136"/>
      <c r="J229" s="136"/>
      <c r="K229" s="136"/>
      <c r="L229" s="136"/>
      <c r="M229" s="136"/>
      <c r="N229" s="136"/>
      <c r="O229" s="136"/>
      <c r="P229" s="136"/>
      <c r="Q229" s="136"/>
      <c r="R229" s="136"/>
      <c r="S229" s="136"/>
      <c r="T229" s="136"/>
      <c r="U229" s="136"/>
      <c r="V229" s="136"/>
      <c r="W229" s="136"/>
      <c r="X229" s="136"/>
      <c r="Y229" s="136"/>
      <c r="Z229" s="136"/>
      <c r="AA229" s="136"/>
      <c r="AB229" s="136"/>
      <c r="AC229" s="136"/>
      <c r="AD229" s="136"/>
      <c r="AE229" s="136"/>
      <c r="AF229" s="136"/>
      <c r="AG229" s="136"/>
    </row>
    <row r="230" spans="1:33" ht="25.5" customHeight="1">
      <c r="A230" s="12"/>
      <c r="B230" s="136" t="s">
        <v>447</v>
      </c>
      <c r="C230" s="136"/>
      <c r="D230" s="136"/>
      <c r="E230" s="136"/>
      <c r="F230" s="136"/>
      <c r="G230" s="136"/>
      <c r="H230" s="136"/>
      <c r="I230" s="136"/>
      <c r="J230" s="136"/>
      <c r="K230" s="136"/>
      <c r="L230" s="136"/>
      <c r="M230" s="136"/>
      <c r="N230" s="136"/>
      <c r="O230" s="136"/>
      <c r="P230" s="136"/>
      <c r="Q230" s="136"/>
      <c r="R230" s="136"/>
      <c r="S230" s="136"/>
      <c r="T230" s="136"/>
      <c r="U230" s="136"/>
      <c r="V230" s="136"/>
      <c r="W230" s="136"/>
      <c r="X230" s="136"/>
      <c r="Y230" s="136"/>
      <c r="Z230" s="136"/>
      <c r="AA230" s="136"/>
      <c r="AB230" s="136"/>
      <c r="AC230" s="136"/>
      <c r="AD230" s="136"/>
      <c r="AE230" s="136"/>
      <c r="AF230" s="136"/>
      <c r="AG230" s="136"/>
    </row>
    <row r="231" spans="1:33">
      <c r="A231" s="12"/>
      <c r="B231" s="136" t="s">
        <v>448</v>
      </c>
      <c r="C231" s="136"/>
      <c r="D231" s="136"/>
      <c r="E231" s="136"/>
      <c r="F231" s="136"/>
      <c r="G231" s="136"/>
      <c r="H231" s="136"/>
      <c r="I231" s="136"/>
      <c r="J231" s="136"/>
      <c r="K231" s="136"/>
      <c r="L231" s="136"/>
      <c r="M231" s="136"/>
      <c r="N231" s="136"/>
      <c r="O231" s="136"/>
      <c r="P231" s="136"/>
      <c r="Q231" s="136"/>
      <c r="R231" s="136"/>
      <c r="S231" s="136"/>
      <c r="T231" s="136"/>
      <c r="U231" s="136"/>
      <c r="V231" s="136"/>
      <c r="W231" s="136"/>
      <c r="X231" s="136"/>
      <c r="Y231" s="136"/>
      <c r="Z231" s="136"/>
      <c r="AA231" s="136"/>
      <c r="AB231" s="136"/>
      <c r="AC231" s="136"/>
      <c r="AD231" s="136"/>
      <c r="AE231" s="136"/>
      <c r="AF231" s="136"/>
      <c r="AG231" s="136"/>
    </row>
    <row r="232" spans="1:33">
      <c r="A232" s="12"/>
      <c r="B232" s="136" t="s">
        <v>449</v>
      </c>
      <c r="C232" s="136"/>
      <c r="D232" s="136"/>
      <c r="E232" s="136"/>
      <c r="F232" s="136"/>
      <c r="G232" s="136"/>
      <c r="H232" s="136"/>
      <c r="I232" s="136"/>
      <c r="J232" s="136"/>
      <c r="K232" s="136"/>
      <c r="L232" s="136"/>
      <c r="M232" s="136"/>
      <c r="N232" s="136"/>
      <c r="O232" s="136"/>
      <c r="P232" s="136"/>
      <c r="Q232" s="136"/>
      <c r="R232" s="136"/>
      <c r="S232" s="136"/>
      <c r="T232" s="136"/>
      <c r="U232" s="136"/>
      <c r="V232" s="136"/>
      <c r="W232" s="136"/>
      <c r="X232" s="136"/>
      <c r="Y232" s="136"/>
      <c r="Z232" s="136"/>
      <c r="AA232" s="136"/>
      <c r="AB232" s="136"/>
      <c r="AC232" s="136"/>
      <c r="AD232" s="136"/>
      <c r="AE232" s="136"/>
      <c r="AF232" s="136"/>
      <c r="AG232" s="136"/>
    </row>
    <row r="233" spans="1:33">
      <c r="A233" s="12"/>
      <c r="B233" s="136" t="s">
        <v>450</v>
      </c>
      <c r="C233" s="136"/>
      <c r="D233" s="136"/>
      <c r="E233" s="136"/>
      <c r="F233" s="136"/>
      <c r="G233" s="136"/>
      <c r="H233" s="136"/>
      <c r="I233" s="136"/>
      <c r="J233" s="136"/>
      <c r="K233" s="136"/>
      <c r="L233" s="136"/>
      <c r="M233" s="136"/>
      <c r="N233" s="136"/>
      <c r="O233" s="136"/>
      <c r="P233" s="136"/>
      <c r="Q233" s="136"/>
      <c r="R233" s="136"/>
      <c r="S233" s="136"/>
      <c r="T233" s="136"/>
      <c r="U233" s="136"/>
      <c r="V233" s="136"/>
      <c r="W233" s="136"/>
      <c r="X233" s="136"/>
      <c r="Y233" s="136"/>
      <c r="Z233" s="136"/>
      <c r="AA233" s="136"/>
      <c r="AB233" s="136"/>
      <c r="AC233" s="136"/>
      <c r="AD233" s="136"/>
      <c r="AE233" s="136"/>
      <c r="AF233" s="136"/>
      <c r="AG233" s="136"/>
    </row>
    <row r="234" spans="1:33">
      <c r="A234" s="12"/>
      <c r="B234" s="136" t="s">
        <v>451</v>
      </c>
      <c r="C234" s="136"/>
      <c r="D234" s="136"/>
      <c r="E234" s="136"/>
      <c r="F234" s="136"/>
      <c r="G234" s="136"/>
      <c r="H234" s="136"/>
      <c r="I234" s="136"/>
      <c r="J234" s="136"/>
      <c r="K234" s="136"/>
      <c r="L234" s="136"/>
      <c r="M234" s="136"/>
      <c r="N234" s="136"/>
      <c r="O234" s="136"/>
      <c r="P234" s="136"/>
      <c r="Q234" s="136"/>
      <c r="R234" s="136"/>
      <c r="S234" s="136"/>
      <c r="T234" s="136"/>
      <c r="U234" s="136"/>
      <c r="V234" s="136"/>
      <c r="W234" s="136"/>
      <c r="X234" s="136"/>
      <c r="Y234" s="136"/>
      <c r="Z234" s="136"/>
      <c r="AA234" s="136"/>
      <c r="AB234" s="136"/>
      <c r="AC234" s="136"/>
      <c r="AD234" s="136"/>
      <c r="AE234" s="136"/>
      <c r="AF234" s="136"/>
      <c r="AG234" s="136"/>
    </row>
    <row r="235" spans="1:33">
      <c r="A235" s="12"/>
      <c r="B235" s="136" t="s">
        <v>452</v>
      </c>
      <c r="C235" s="136"/>
      <c r="D235" s="136"/>
      <c r="E235" s="136"/>
      <c r="F235" s="136"/>
      <c r="G235" s="136"/>
      <c r="H235" s="136"/>
      <c r="I235" s="136"/>
      <c r="J235" s="136"/>
      <c r="K235" s="136"/>
      <c r="L235" s="136"/>
      <c r="M235" s="136"/>
      <c r="N235" s="136"/>
      <c r="O235" s="136"/>
      <c r="P235" s="136"/>
      <c r="Q235" s="136"/>
      <c r="R235" s="136"/>
      <c r="S235" s="136"/>
      <c r="T235" s="136"/>
      <c r="U235" s="136"/>
      <c r="V235" s="136"/>
      <c r="W235" s="136"/>
      <c r="X235" s="136"/>
      <c r="Y235" s="136"/>
      <c r="Z235" s="136"/>
      <c r="AA235" s="136"/>
      <c r="AB235" s="136"/>
      <c r="AC235" s="136"/>
      <c r="AD235" s="136"/>
      <c r="AE235" s="136"/>
      <c r="AF235" s="136"/>
      <c r="AG235" s="136"/>
    </row>
  </sheetData>
  <mergeCells count="1397">
    <mergeCell ref="B233:AG233"/>
    <mergeCell ref="B234:AG234"/>
    <mergeCell ref="B235:AG235"/>
    <mergeCell ref="B227:AG227"/>
    <mergeCell ref="B228:AG228"/>
    <mergeCell ref="B229:AG229"/>
    <mergeCell ref="B230:AG230"/>
    <mergeCell ref="B231:AG231"/>
    <mergeCell ref="B232:AG232"/>
    <mergeCell ref="B210:AG210"/>
    <mergeCell ref="B222:AG222"/>
    <mergeCell ref="B223:AG223"/>
    <mergeCell ref="B224:AG224"/>
    <mergeCell ref="B225:AG225"/>
    <mergeCell ref="B226:AG226"/>
    <mergeCell ref="B144:AG144"/>
    <mergeCell ref="B145:AG145"/>
    <mergeCell ref="B146:AG146"/>
    <mergeCell ref="B147:AG147"/>
    <mergeCell ref="B208:AG208"/>
    <mergeCell ref="B209:AG209"/>
    <mergeCell ref="B138:AG138"/>
    <mergeCell ref="B139:AG139"/>
    <mergeCell ref="B140:AG140"/>
    <mergeCell ref="B141:AG141"/>
    <mergeCell ref="B142:AG142"/>
    <mergeCell ref="B143:AG143"/>
    <mergeCell ref="B39:AG39"/>
    <mergeCell ref="B68:AG68"/>
    <mergeCell ref="B80:AG80"/>
    <mergeCell ref="B81:AG81"/>
    <mergeCell ref="B113:AG113"/>
    <mergeCell ref="B114:AG114"/>
    <mergeCell ref="B19:AG19"/>
    <mergeCell ref="B20:AG20"/>
    <mergeCell ref="B21:AG21"/>
    <mergeCell ref="B22:AG22"/>
    <mergeCell ref="B37:AG37"/>
    <mergeCell ref="B38:AG38"/>
    <mergeCell ref="B13:AG13"/>
    <mergeCell ref="B14:AG14"/>
    <mergeCell ref="B15:AG15"/>
    <mergeCell ref="B16:AG16"/>
    <mergeCell ref="B17:AG17"/>
    <mergeCell ref="B18:AG18"/>
    <mergeCell ref="B7:AG7"/>
    <mergeCell ref="B8:AG8"/>
    <mergeCell ref="B9:AG9"/>
    <mergeCell ref="B10:AG10"/>
    <mergeCell ref="B11:AG11"/>
    <mergeCell ref="B12:AG12"/>
    <mergeCell ref="H220:H221"/>
    <mergeCell ref="I220:I221"/>
    <mergeCell ref="A1:A2"/>
    <mergeCell ref="B1:AG1"/>
    <mergeCell ref="B2:AG2"/>
    <mergeCell ref="B3:AG3"/>
    <mergeCell ref="A4:A235"/>
    <mergeCell ref="B4:AG4"/>
    <mergeCell ref="B5:AG5"/>
    <mergeCell ref="B6:AG6"/>
    <mergeCell ref="B220:B221"/>
    <mergeCell ref="C220:C221"/>
    <mergeCell ref="D220:D221"/>
    <mergeCell ref="E220:E221"/>
    <mergeCell ref="F220:F221"/>
    <mergeCell ref="G220:G221"/>
    <mergeCell ref="B218:B219"/>
    <mergeCell ref="C218:D219"/>
    <mergeCell ref="E218:E219"/>
    <mergeCell ref="F218:F219"/>
    <mergeCell ref="G218:H219"/>
    <mergeCell ref="I218:I219"/>
    <mergeCell ref="G214:G215"/>
    <mergeCell ref="H214:H215"/>
    <mergeCell ref="I214:I215"/>
    <mergeCell ref="B216:B217"/>
    <mergeCell ref="C216:D217"/>
    <mergeCell ref="E216:E217"/>
    <mergeCell ref="F216:F217"/>
    <mergeCell ref="G216:H217"/>
    <mergeCell ref="I216:I217"/>
    <mergeCell ref="AF202:AF203"/>
    <mergeCell ref="AG202:AG203"/>
    <mergeCell ref="B211:I211"/>
    <mergeCell ref="C213:E213"/>
    <mergeCell ref="G213:I213"/>
    <mergeCell ref="B214:B215"/>
    <mergeCell ref="C214:C215"/>
    <mergeCell ref="D214:D215"/>
    <mergeCell ref="E214:E215"/>
    <mergeCell ref="F214:F215"/>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AC194:AC195"/>
    <mergeCell ref="AD194:AD195"/>
    <mergeCell ref="AE194:AF195"/>
    <mergeCell ref="AG194:AG195"/>
    <mergeCell ref="B196:B197"/>
    <mergeCell ref="C196:D197"/>
    <mergeCell ref="E196:E197"/>
    <mergeCell ref="F196:F197"/>
    <mergeCell ref="G196:H197"/>
    <mergeCell ref="I196:I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A193:AC193"/>
    <mergeCell ref="AE193:AG193"/>
    <mergeCell ref="B194:B195"/>
    <mergeCell ref="C194:D195"/>
    <mergeCell ref="E194:E195"/>
    <mergeCell ref="F194:F195"/>
    <mergeCell ref="G194:H195"/>
    <mergeCell ref="I194:I195"/>
    <mergeCell ref="J194:J195"/>
    <mergeCell ref="K194:L195"/>
    <mergeCell ref="C193:E193"/>
    <mergeCell ref="G193:I193"/>
    <mergeCell ref="K193:M193"/>
    <mergeCell ref="O193:Q193"/>
    <mergeCell ref="S193:U193"/>
    <mergeCell ref="W193:Y193"/>
    <mergeCell ref="AB191:AB192"/>
    <mergeCell ref="AC191:AC192"/>
    <mergeCell ref="AD191:AD192"/>
    <mergeCell ref="AE191:AE192"/>
    <mergeCell ref="AF191:AF192"/>
    <mergeCell ref="AG191:AG192"/>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AA190:AC190"/>
    <mergeCell ref="AE190:AG190"/>
    <mergeCell ref="B191:B192"/>
    <mergeCell ref="C191:C192"/>
    <mergeCell ref="D191:D192"/>
    <mergeCell ref="E191:E192"/>
    <mergeCell ref="F191:F192"/>
    <mergeCell ref="G191:G192"/>
    <mergeCell ref="H191:H192"/>
    <mergeCell ref="I191:I192"/>
    <mergeCell ref="C190:E190"/>
    <mergeCell ref="G190:I190"/>
    <mergeCell ref="K190:M190"/>
    <mergeCell ref="O190:Q190"/>
    <mergeCell ref="S190:U190"/>
    <mergeCell ref="W190:Y190"/>
    <mergeCell ref="AF187:AF188"/>
    <mergeCell ref="AG187:AG188"/>
    <mergeCell ref="C189:E189"/>
    <mergeCell ref="G189:I189"/>
    <mergeCell ref="K189:M189"/>
    <mergeCell ref="O189:Q189"/>
    <mergeCell ref="S189:U189"/>
    <mergeCell ref="W189:Y189"/>
    <mergeCell ref="AA189:AC189"/>
    <mergeCell ref="AE189:AG189"/>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AC179:AC180"/>
    <mergeCell ref="AD179:AD180"/>
    <mergeCell ref="AE179:AF180"/>
    <mergeCell ref="AG179:AG180"/>
    <mergeCell ref="B181:B182"/>
    <mergeCell ref="C181:D182"/>
    <mergeCell ref="E181:E182"/>
    <mergeCell ref="F181:F182"/>
    <mergeCell ref="G181:H182"/>
    <mergeCell ref="I181:I182"/>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A178:AC178"/>
    <mergeCell ref="AE178:AG178"/>
    <mergeCell ref="B179:B180"/>
    <mergeCell ref="C179:D180"/>
    <mergeCell ref="E179:E180"/>
    <mergeCell ref="F179:F180"/>
    <mergeCell ref="G179:H180"/>
    <mergeCell ref="I179:I180"/>
    <mergeCell ref="J179:J180"/>
    <mergeCell ref="K179:L180"/>
    <mergeCell ref="AC176:AC177"/>
    <mergeCell ref="AD176:AD177"/>
    <mergeCell ref="AE176:AF177"/>
    <mergeCell ref="AG176:AG177"/>
    <mergeCell ref="C178:E178"/>
    <mergeCell ref="G178:I178"/>
    <mergeCell ref="K178:M178"/>
    <mergeCell ref="O178:Q178"/>
    <mergeCell ref="S178:U178"/>
    <mergeCell ref="W178:Y178"/>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A175:AC175"/>
    <mergeCell ref="AE175:AG175"/>
    <mergeCell ref="B176:B177"/>
    <mergeCell ref="C176:D177"/>
    <mergeCell ref="E176:E177"/>
    <mergeCell ref="F176:F177"/>
    <mergeCell ref="G176:H177"/>
    <mergeCell ref="I176:I177"/>
    <mergeCell ref="J176:J177"/>
    <mergeCell ref="K176:L177"/>
    <mergeCell ref="C175:E175"/>
    <mergeCell ref="G175:I175"/>
    <mergeCell ref="K175:M175"/>
    <mergeCell ref="O175:Q175"/>
    <mergeCell ref="S175:U175"/>
    <mergeCell ref="W175:Y175"/>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AC161:AC162"/>
    <mergeCell ref="AD161:AD162"/>
    <mergeCell ref="AE161:AF162"/>
    <mergeCell ref="AG161:AG162"/>
    <mergeCell ref="B163:B164"/>
    <mergeCell ref="C163:D164"/>
    <mergeCell ref="E163:E164"/>
    <mergeCell ref="F163:F164"/>
    <mergeCell ref="G163:H164"/>
    <mergeCell ref="I163:I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F159:AF160"/>
    <mergeCell ref="AG159:AG160"/>
    <mergeCell ref="B161:B162"/>
    <mergeCell ref="C161:D162"/>
    <mergeCell ref="E161:E162"/>
    <mergeCell ref="F161:F162"/>
    <mergeCell ref="G161:H162"/>
    <mergeCell ref="I161:I162"/>
    <mergeCell ref="J161:J162"/>
    <mergeCell ref="K161:L162"/>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AA157:AC157"/>
    <mergeCell ref="AE157:AG157"/>
    <mergeCell ref="C158:E158"/>
    <mergeCell ref="G158:I158"/>
    <mergeCell ref="K158:M158"/>
    <mergeCell ref="O158:Q158"/>
    <mergeCell ref="S158:U158"/>
    <mergeCell ref="W158:Y158"/>
    <mergeCell ref="AA158:AC158"/>
    <mergeCell ref="AE158:AG158"/>
    <mergeCell ref="AD151:AD155"/>
    <mergeCell ref="AE151:AG155"/>
    <mergeCell ref="C156:Q156"/>
    <mergeCell ref="S156:AG156"/>
    <mergeCell ref="C157:E157"/>
    <mergeCell ref="G157:I157"/>
    <mergeCell ref="K157:M157"/>
    <mergeCell ref="O157:Q157"/>
    <mergeCell ref="S157:U157"/>
    <mergeCell ref="W157:Y157"/>
    <mergeCell ref="Z151:Z155"/>
    <mergeCell ref="AA151:AC151"/>
    <mergeCell ref="AA152:AC152"/>
    <mergeCell ref="AA153:AC153"/>
    <mergeCell ref="AA154:AC154"/>
    <mergeCell ref="AA155:AC155"/>
    <mergeCell ref="V151:V155"/>
    <mergeCell ref="W151:Y151"/>
    <mergeCell ref="W152:Y152"/>
    <mergeCell ref="W153:Y153"/>
    <mergeCell ref="W154:Y154"/>
    <mergeCell ref="W155:Y155"/>
    <mergeCell ref="N151:N155"/>
    <mergeCell ref="O151:Q155"/>
    <mergeCell ref="R151:R155"/>
    <mergeCell ref="S151:U151"/>
    <mergeCell ref="S152:U152"/>
    <mergeCell ref="S153:U153"/>
    <mergeCell ref="S154:U154"/>
    <mergeCell ref="S155:U155"/>
    <mergeCell ref="J151:J155"/>
    <mergeCell ref="K151:M151"/>
    <mergeCell ref="K152:M152"/>
    <mergeCell ref="K153:M153"/>
    <mergeCell ref="K154:M154"/>
    <mergeCell ref="K155:M155"/>
    <mergeCell ref="C155:E155"/>
    <mergeCell ref="F151:F155"/>
    <mergeCell ref="G151:I151"/>
    <mergeCell ref="G152:I152"/>
    <mergeCell ref="G153:I153"/>
    <mergeCell ref="G154:I154"/>
    <mergeCell ref="G155:I155"/>
    <mergeCell ref="AF136:AF137"/>
    <mergeCell ref="AG136:AG137"/>
    <mergeCell ref="B148:AG148"/>
    <mergeCell ref="C150:Q150"/>
    <mergeCell ref="S150:AG150"/>
    <mergeCell ref="B151:B155"/>
    <mergeCell ref="C151:E151"/>
    <mergeCell ref="C152:E152"/>
    <mergeCell ref="C153:E153"/>
    <mergeCell ref="C154:E154"/>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AC124:AC125"/>
    <mergeCell ref="AD124:AD125"/>
    <mergeCell ref="AE124:AF125"/>
    <mergeCell ref="AG124:AG125"/>
    <mergeCell ref="B126:B127"/>
    <mergeCell ref="C126:D127"/>
    <mergeCell ref="E126:E127"/>
    <mergeCell ref="F126:F127"/>
    <mergeCell ref="G126:H127"/>
    <mergeCell ref="I126:I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F122:AF123"/>
    <mergeCell ref="AG122:AG123"/>
    <mergeCell ref="B124:B125"/>
    <mergeCell ref="C124:D125"/>
    <mergeCell ref="E124:E125"/>
    <mergeCell ref="F124:F125"/>
    <mergeCell ref="G124:H125"/>
    <mergeCell ref="I124:I125"/>
    <mergeCell ref="J124:J125"/>
    <mergeCell ref="K124:L125"/>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S121:U121"/>
    <mergeCell ref="V120:V121"/>
    <mergeCell ref="W120:Y120"/>
    <mergeCell ref="W121:Y121"/>
    <mergeCell ref="Z120:Z121"/>
    <mergeCell ref="AA120:AG120"/>
    <mergeCell ref="AA121:AC121"/>
    <mergeCell ref="AE121:AG121"/>
    <mergeCell ref="C121:E121"/>
    <mergeCell ref="F120:F121"/>
    <mergeCell ref="G120:I120"/>
    <mergeCell ref="G121:I121"/>
    <mergeCell ref="J120:J121"/>
    <mergeCell ref="K120:Q120"/>
    <mergeCell ref="K121:M121"/>
    <mergeCell ref="O121:Q121"/>
    <mergeCell ref="K105:L106"/>
    <mergeCell ref="M105:M106"/>
    <mergeCell ref="B117:AG117"/>
    <mergeCell ref="C119:Q119"/>
    <mergeCell ref="S119:AG119"/>
    <mergeCell ref="C120:E120"/>
    <mergeCell ref="S120:U120"/>
    <mergeCell ref="B115:AG115"/>
    <mergeCell ref="B116:AG116"/>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C101:E101"/>
    <mergeCell ref="G101:I101"/>
    <mergeCell ref="K101:M101"/>
    <mergeCell ref="C102:E102"/>
    <mergeCell ref="G102:I102"/>
    <mergeCell ref="K102:M102"/>
    <mergeCell ref="C99:D99"/>
    <mergeCell ref="G99:H99"/>
    <mergeCell ref="K99:L99"/>
    <mergeCell ref="C100:D100"/>
    <mergeCell ref="G100:H100"/>
    <mergeCell ref="K100:L100"/>
    <mergeCell ref="M95:M96"/>
    <mergeCell ref="C97:E97"/>
    <mergeCell ref="G97:I97"/>
    <mergeCell ref="K97:M97"/>
    <mergeCell ref="C98:E98"/>
    <mergeCell ref="G98:I98"/>
    <mergeCell ref="K98:M98"/>
    <mergeCell ref="K93:L94"/>
    <mergeCell ref="M93:M94"/>
    <mergeCell ref="B95:B96"/>
    <mergeCell ref="C95:D96"/>
    <mergeCell ref="E95:E96"/>
    <mergeCell ref="F95:F96"/>
    <mergeCell ref="G95:H96"/>
    <mergeCell ref="I95:I96"/>
    <mergeCell ref="J95:J96"/>
    <mergeCell ref="K95:L96"/>
    <mergeCell ref="C92:E92"/>
    <mergeCell ref="G92:I92"/>
    <mergeCell ref="K92:M92"/>
    <mergeCell ref="B93:B94"/>
    <mergeCell ref="C93:D94"/>
    <mergeCell ref="E93:E94"/>
    <mergeCell ref="F93:F94"/>
    <mergeCell ref="G93:H94"/>
    <mergeCell ref="I93:I94"/>
    <mergeCell ref="J93:J94"/>
    <mergeCell ref="J89:J90"/>
    <mergeCell ref="K89:L90"/>
    <mergeCell ref="M89:M90"/>
    <mergeCell ref="C91:E91"/>
    <mergeCell ref="G91:I91"/>
    <mergeCell ref="K91:M91"/>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C86:E86"/>
    <mergeCell ref="G86:I86"/>
    <mergeCell ref="K86:M86"/>
    <mergeCell ref="N78:N79"/>
    <mergeCell ref="O78:O79"/>
    <mergeCell ref="P78:P79"/>
    <mergeCell ref="Q78:Q79"/>
    <mergeCell ref="B82:M82"/>
    <mergeCell ref="C84:E84"/>
    <mergeCell ref="G84:I84"/>
    <mergeCell ref="K84:M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D75"/>
    <mergeCell ref="G75:H75"/>
    <mergeCell ref="K75:L75"/>
    <mergeCell ref="O75:P75"/>
    <mergeCell ref="H73:H74"/>
    <mergeCell ref="I73:I74"/>
    <mergeCell ref="J73:J74"/>
    <mergeCell ref="K73:K74"/>
    <mergeCell ref="L73:L74"/>
    <mergeCell ref="M73:M74"/>
    <mergeCell ref="B73:B74"/>
    <mergeCell ref="C73:C74"/>
    <mergeCell ref="D73:D74"/>
    <mergeCell ref="E73:E74"/>
    <mergeCell ref="F73:F74"/>
    <mergeCell ref="G73:G74"/>
    <mergeCell ref="B69:Q69"/>
    <mergeCell ref="C71:I71"/>
    <mergeCell ref="K71:Q71"/>
    <mergeCell ref="C72:E72"/>
    <mergeCell ref="G72:I72"/>
    <mergeCell ref="K72:M72"/>
    <mergeCell ref="O72:Q72"/>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Z64:Z65"/>
    <mergeCell ref="AA64:AA65"/>
    <mergeCell ref="B66:B67"/>
    <mergeCell ref="C66:C67"/>
    <mergeCell ref="D66:D67"/>
    <mergeCell ref="E66:E67"/>
    <mergeCell ref="F66:F67"/>
    <mergeCell ref="G66:G67"/>
    <mergeCell ref="H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2:T63"/>
    <mergeCell ref="U62:V63"/>
    <mergeCell ref="W62:W63"/>
    <mergeCell ref="X62:X63"/>
    <mergeCell ref="Y62:Z63"/>
    <mergeCell ref="AA62:AA63"/>
    <mergeCell ref="L62:L63"/>
    <mergeCell ref="M62:N63"/>
    <mergeCell ref="O62:O63"/>
    <mergeCell ref="P62:P63"/>
    <mergeCell ref="Q62:R63"/>
    <mergeCell ref="S62:S63"/>
    <mergeCell ref="Z60:Z61"/>
    <mergeCell ref="AA60:AA61"/>
    <mergeCell ref="B62:B63"/>
    <mergeCell ref="C62:C63"/>
    <mergeCell ref="D62:D63"/>
    <mergeCell ref="E62:F63"/>
    <mergeCell ref="G62:G63"/>
    <mergeCell ref="H62:H63"/>
    <mergeCell ref="I62:J63"/>
    <mergeCell ref="K62:K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E59:G59"/>
    <mergeCell ref="I59:K59"/>
    <mergeCell ref="M59:O59"/>
    <mergeCell ref="Q59:S59"/>
    <mergeCell ref="U59:W59"/>
    <mergeCell ref="Y59:AA59"/>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Y55:Z56"/>
    <mergeCell ref="AA55:AA56"/>
    <mergeCell ref="B57:B58"/>
    <mergeCell ref="C57:C58"/>
    <mergeCell ref="D57:D58"/>
    <mergeCell ref="E57:E58"/>
    <mergeCell ref="F57:F58"/>
    <mergeCell ref="G57:G58"/>
    <mergeCell ref="H57:H58"/>
    <mergeCell ref="I57:I58"/>
    <mergeCell ref="Q55:R56"/>
    <mergeCell ref="S55:S56"/>
    <mergeCell ref="T55:T56"/>
    <mergeCell ref="U55:V56"/>
    <mergeCell ref="W55:W56"/>
    <mergeCell ref="X55:X56"/>
    <mergeCell ref="I55:J56"/>
    <mergeCell ref="K55:K56"/>
    <mergeCell ref="L55:L56"/>
    <mergeCell ref="M55:N56"/>
    <mergeCell ref="O55:O56"/>
    <mergeCell ref="P55:P56"/>
    <mergeCell ref="B55:B56"/>
    <mergeCell ref="C55:C56"/>
    <mergeCell ref="D55:D56"/>
    <mergeCell ref="E55:F56"/>
    <mergeCell ref="G55:G56"/>
    <mergeCell ref="H55:H56"/>
    <mergeCell ref="T53:T54"/>
    <mergeCell ref="U53:V54"/>
    <mergeCell ref="W53:W54"/>
    <mergeCell ref="X53:X54"/>
    <mergeCell ref="Y53:Z54"/>
    <mergeCell ref="AA53:AA54"/>
    <mergeCell ref="L53:L54"/>
    <mergeCell ref="M53:N54"/>
    <mergeCell ref="O53:O54"/>
    <mergeCell ref="P53:P54"/>
    <mergeCell ref="Q53:R54"/>
    <mergeCell ref="S53:S54"/>
    <mergeCell ref="Y51:Z52"/>
    <mergeCell ref="AA51:AA52"/>
    <mergeCell ref="B53:B54"/>
    <mergeCell ref="C53:C54"/>
    <mergeCell ref="D53:D54"/>
    <mergeCell ref="E53:F54"/>
    <mergeCell ref="G53:G54"/>
    <mergeCell ref="H53:H54"/>
    <mergeCell ref="I53:J54"/>
    <mergeCell ref="K53:K54"/>
    <mergeCell ref="Q51:R52"/>
    <mergeCell ref="S51:S52"/>
    <mergeCell ref="T51:T52"/>
    <mergeCell ref="U51:V52"/>
    <mergeCell ref="W51:W52"/>
    <mergeCell ref="X51:X52"/>
    <mergeCell ref="I51:J52"/>
    <mergeCell ref="K51:K52"/>
    <mergeCell ref="L51:L52"/>
    <mergeCell ref="M51:N52"/>
    <mergeCell ref="O51:O52"/>
    <mergeCell ref="P51:P52"/>
    <mergeCell ref="B51:B52"/>
    <mergeCell ref="C51:C52"/>
    <mergeCell ref="D51:D52"/>
    <mergeCell ref="E51:F52"/>
    <mergeCell ref="G51:G52"/>
    <mergeCell ref="H51:H52"/>
    <mergeCell ref="T49:T50"/>
    <mergeCell ref="U49:V50"/>
    <mergeCell ref="W49:W50"/>
    <mergeCell ref="X49:X50"/>
    <mergeCell ref="Y49:Z50"/>
    <mergeCell ref="AA49:AA50"/>
    <mergeCell ref="L49:L50"/>
    <mergeCell ref="M49:N50"/>
    <mergeCell ref="O49:O50"/>
    <mergeCell ref="P49:P50"/>
    <mergeCell ref="Q49:R50"/>
    <mergeCell ref="S49:S50"/>
    <mergeCell ref="Z47:Z48"/>
    <mergeCell ref="AA47:AA48"/>
    <mergeCell ref="B49:B50"/>
    <mergeCell ref="C49:C50"/>
    <mergeCell ref="D49:D50"/>
    <mergeCell ref="E49:F50"/>
    <mergeCell ref="G49:G50"/>
    <mergeCell ref="H49:H50"/>
    <mergeCell ref="I49:J50"/>
    <mergeCell ref="K49:K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E46:G46"/>
    <mergeCell ref="I46:K46"/>
    <mergeCell ref="M46:O46"/>
    <mergeCell ref="Q46:S46"/>
    <mergeCell ref="U46:W46"/>
    <mergeCell ref="Y46:AA46"/>
    <mergeCell ref="Y43:AA43"/>
    <mergeCell ref="Y44:AA44"/>
    <mergeCell ref="Y45:AA45"/>
    <mergeCell ref="E45:G45"/>
    <mergeCell ref="I45:K45"/>
    <mergeCell ref="Q45:S45"/>
    <mergeCell ref="U45:W45"/>
    <mergeCell ref="M44:O44"/>
    <mergeCell ref="M45:O45"/>
    <mergeCell ref="P43:P45"/>
    <mergeCell ref="Q43:W43"/>
    <mergeCell ref="Q44:W44"/>
    <mergeCell ref="X43:X44"/>
    <mergeCell ref="B40:AA40"/>
    <mergeCell ref="E42:O42"/>
    <mergeCell ref="Q42:AA42"/>
    <mergeCell ref="B43:B44"/>
    <mergeCell ref="C43:C44"/>
    <mergeCell ref="D43:D44"/>
    <mergeCell ref="E43:K43"/>
    <mergeCell ref="E44:K44"/>
    <mergeCell ref="L43:L44"/>
    <mergeCell ref="M43:O43"/>
    <mergeCell ref="L33:L34"/>
    <mergeCell ref="B35:B36"/>
    <mergeCell ref="C35:D36"/>
    <mergeCell ref="E35:E36"/>
    <mergeCell ref="F35:F36"/>
    <mergeCell ref="G35:G36"/>
    <mergeCell ref="H35:H36"/>
    <mergeCell ref="I35:I36"/>
    <mergeCell ref="J35:K36"/>
    <mergeCell ref="L35:L36"/>
    <mergeCell ref="J31:K32"/>
    <mergeCell ref="L31:L32"/>
    <mergeCell ref="B33:B34"/>
    <mergeCell ref="C33:D34"/>
    <mergeCell ref="E33:E34"/>
    <mergeCell ref="F33:F34"/>
    <mergeCell ref="G33:G34"/>
    <mergeCell ref="H33:H34"/>
    <mergeCell ref="I33:I34"/>
    <mergeCell ref="J33:K34"/>
    <mergeCell ref="I29:I30"/>
    <mergeCell ref="J29:K30"/>
    <mergeCell ref="L29:L30"/>
    <mergeCell ref="B31:B32"/>
    <mergeCell ref="C31:D32"/>
    <mergeCell ref="E31:E32"/>
    <mergeCell ref="F31:F32"/>
    <mergeCell ref="G31:G32"/>
    <mergeCell ref="H31:H32"/>
    <mergeCell ref="I31:I32"/>
    <mergeCell ref="B29:B30"/>
    <mergeCell ref="C29:D30"/>
    <mergeCell ref="E29:E30"/>
    <mergeCell ref="F29:F30"/>
    <mergeCell ref="G29:G30"/>
    <mergeCell ref="H29:H30"/>
    <mergeCell ref="G27:G28"/>
    <mergeCell ref="H27:H28"/>
    <mergeCell ref="I27:I28"/>
    <mergeCell ref="J27:J28"/>
    <mergeCell ref="K27:K28"/>
    <mergeCell ref="L27:L28"/>
    <mergeCell ref="B23:L23"/>
    <mergeCell ref="C25:L25"/>
    <mergeCell ref="C26:E26"/>
    <mergeCell ref="G26:H26"/>
    <mergeCell ref="J26:L26"/>
    <mergeCell ref="B27:B28"/>
    <mergeCell ref="C27:C28"/>
    <mergeCell ref="D27:D28"/>
    <mergeCell ref="E27:E28"/>
    <mergeCell ref="F27:F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6.5703125" customWidth="1"/>
    <col min="3" max="3" width="6" customWidth="1"/>
    <col min="4" max="4" width="16.7109375" customWidth="1"/>
    <col min="5" max="6" width="27.42578125" customWidth="1"/>
    <col min="7" max="7" width="6" customWidth="1"/>
    <col min="8" max="8" width="16.7109375" customWidth="1"/>
    <col min="9" max="9" width="27.42578125" customWidth="1"/>
  </cols>
  <sheetData>
    <row r="1" spans="1:9" ht="15" customHeight="1">
      <c r="A1" s="9" t="s">
        <v>151</v>
      </c>
      <c r="B1" s="9" t="s">
        <v>2</v>
      </c>
      <c r="C1" s="9"/>
      <c r="D1" s="9"/>
      <c r="E1" s="9"/>
      <c r="F1" s="9"/>
      <c r="G1" s="9"/>
      <c r="H1" s="9"/>
      <c r="I1" s="9"/>
    </row>
    <row r="2" spans="1:9" ht="15" customHeight="1">
      <c r="A2" s="9"/>
      <c r="B2" s="9" t="s">
        <v>3</v>
      </c>
      <c r="C2" s="9"/>
      <c r="D2" s="9"/>
      <c r="E2" s="9"/>
      <c r="F2" s="9"/>
      <c r="G2" s="9"/>
      <c r="H2" s="9"/>
      <c r="I2" s="9"/>
    </row>
    <row r="3" spans="1:9">
      <c r="A3" s="3" t="s">
        <v>453</v>
      </c>
      <c r="B3" s="11"/>
      <c r="C3" s="11"/>
      <c r="D3" s="11"/>
      <c r="E3" s="11"/>
      <c r="F3" s="11"/>
      <c r="G3" s="11"/>
      <c r="H3" s="11"/>
      <c r="I3" s="11"/>
    </row>
    <row r="4" spans="1:9">
      <c r="A4" s="12" t="s">
        <v>151</v>
      </c>
      <c r="B4" s="345" t="s">
        <v>151</v>
      </c>
      <c r="C4" s="345"/>
      <c r="D4" s="345"/>
      <c r="E4" s="345"/>
      <c r="F4" s="345"/>
      <c r="G4" s="345"/>
      <c r="H4" s="345"/>
      <c r="I4" s="345"/>
    </row>
    <row r="5" spans="1:9">
      <c r="A5" s="12"/>
      <c r="B5" s="43" t="s">
        <v>454</v>
      </c>
      <c r="C5" s="43"/>
      <c r="D5" s="43"/>
      <c r="E5" s="43"/>
      <c r="F5" s="43"/>
      <c r="G5" s="43"/>
      <c r="H5" s="43"/>
      <c r="I5" s="43"/>
    </row>
    <row r="6" spans="1:9">
      <c r="A6" s="12"/>
      <c r="B6" s="38"/>
      <c r="C6" s="38"/>
      <c r="D6" s="38"/>
      <c r="E6" s="38"/>
      <c r="F6" s="38"/>
      <c r="G6" s="38"/>
      <c r="H6" s="38"/>
      <c r="I6" s="38"/>
    </row>
    <row r="7" spans="1:9">
      <c r="A7" s="12"/>
      <c r="B7" s="18"/>
      <c r="C7" s="18"/>
      <c r="D7" s="18"/>
      <c r="E7" s="18"/>
      <c r="F7" s="18"/>
      <c r="G7" s="18"/>
      <c r="H7" s="18"/>
      <c r="I7" s="18"/>
    </row>
    <row r="8" spans="1:9" ht="15.75" thickBot="1">
      <c r="A8" s="12"/>
      <c r="B8" s="24"/>
      <c r="C8" s="323">
        <v>2014</v>
      </c>
      <c r="D8" s="323"/>
      <c r="E8" s="323"/>
      <c r="F8" s="24"/>
      <c r="G8" s="120">
        <v>2013</v>
      </c>
      <c r="H8" s="120"/>
      <c r="I8" s="120"/>
    </row>
    <row r="9" spans="1:9">
      <c r="A9" s="12"/>
      <c r="B9" s="355" t="s">
        <v>455</v>
      </c>
      <c r="C9" s="327" t="s">
        <v>225</v>
      </c>
      <c r="D9" s="357">
        <v>1588</v>
      </c>
      <c r="E9" s="74"/>
      <c r="F9" s="74"/>
      <c r="G9" s="325" t="s">
        <v>225</v>
      </c>
      <c r="H9" s="360">
        <v>1738</v>
      </c>
      <c r="I9" s="74"/>
    </row>
    <row r="10" spans="1:9">
      <c r="A10" s="12"/>
      <c r="B10" s="354"/>
      <c r="C10" s="356"/>
      <c r="D10" s="358"/>
      <c r="E10" s="113"/>
      <c r="F10" s="113"/>
      <c r="G10" s="359"/>
      <c r="H10" s="361"/>
      <c r="I10" s="113"/>
    </row>
    <row r="11" spans="1:9">
      <c r="A11" s="12"/>
      <c r="B11" s="362" t="s">
        <v>456</v>
      </c>
      <c r="C11" s="363">
        <v>5141</v>
      </c>
      <c r="D11" s="363"/>
      <c r="E11" s="43"/>
      <c r="F11" s="43"/>
      <c r="G11" s="364">
        <v>5894</v>
      </c>
      <c r="H11" s="364"/>
      <c r="I11" s="43"/>
    </row>
    <row r="12" spans="1:9">
      <c r="A12" s="12"/>
      <c r="B12" s="362"/>
      <c r="C12" s="363"/>
      <c r="D12" s="363"/>
      <c r="E12" s="43"/>
      <c r="F12" s="43"/>
      <c r="G12" s="364"/>
      <c r="H12" s="364"/>
      <c r="I12" s="43"/>
    </row>
    <row r="13" spans="1:9">
      <c r="A13" s="12"/>
      <c r="B13" s="354" t="s">
        <v>457</v>
      </c>
      <c r="C13" s="328">
        <v>197</v>
      </c>
      <c r="D13" s="328"/>
      <c r="E13" s="57"/>
      <c r="F13" s="57"/>
      <c r="G13" s="330">
        <v>225</v>
      </c>
      <c r="H13" s="330"/>
      <c r="I13" s="57"/>
    </row>
    <row r="14" spans="1:9" ht="15.75" thickBot="1">
      <c r="A14" s="12"/>
      <c r="B14" s="365"/>
      <c r="C14" s="335"/>
      <c r="D14" s="335"/>
      <c r="E14" s="45"/>
      <c r="F14" s="45"/>
      <c r="G14" s="336"/>
      <c r="H14" s="336"/>
      <c r="I14" s="45"/>
    </row>
    <row r="15" spans="1:9">
      <c r="A15" s="12"/>
      <c r="B15" s="366" t="s">
        <v>458</v>
      </c>
      <c r="C15" s="367">
        <v>6926</v>
      </c>
      <c r="D15" s="367"/>
      <c r="E15" s="53"/>
      <c r="F15" s="53"/>
      <c r="G15" s="368">
        <v>7857</v>
      </c>
      <c r="H15" s="368"/>
      <c r="I15" s="53"/>
    </row>
    <row r="16" spans="1:9">
      <c r="A16" s="12"/>
      <c r="B16" s="362"/>
      <c r="C16" s="363"/>
      <c r="D16" s="363"/>
      <c r="E16" s="43"/>
      <c r="F16" s="43"/>
      <c r="G16" s="364"/>
      <c r="H16" s="364"/>
      <c r="I16" s="43"/>
    </row>
    <row r="17" spans="1:9">
      <c r="A17" s="12"/>
      <c r="B17" s="354" t="s">
        <v>459</v>
      </c>
      <c r="C17" s="328">
        <v>309</v>
      </c>
      <c r="D17" s="328"/>
      <c r="E17" s="57"/>
      <c r="F17" s="57"/>
      <c r="G17" s="330">
        <v>73</v>
      </c>
      <c r="H17" s="330"/>
      <c r="I17" s="57"/>
    </row>
    <row r="18" spans="1:9" ht="15.75" thickBot="1">
      <c r="A18" s="12"/>
      <c r="B18" s="365"/>
      <c r="C18" s="335"/>
      <c r="D18" s="335"/>
      <c r="E18" s="45"/>
      <c r="F18" s="45"/>
      <c r="G18" s="336"/>
      <c r="H18" s="336"/>
      <c r="I18" s="45"/>
    </row>
    <row r="19" spans="1:9">
      <c r="A19" s="12"/>
      <c r="B19" s="220"/>
      <c r="C19" s="339" t="s">
        <v>225</v>
      </c>
      <c r="D19" s="367">
        <v>7235</v>
      </c>
      <c r="E19" s="53"/>
      <c r="F19" s="53"/>
      <c r="G19" s="337" t="s">
        <v>225</v>
      </c>
      <c r="H19" s="368">
        <v>7930</v>
      </c>
      <c r="I19" s="53"/>
    </row>
    <row r="20" spans="1:9" ht="15.75" thickBot="1">
      <c r="A20" s="12"/>
      <c r="B20" s="369"/>
      <c r="C20" s="371"/>
      <c r="D20" s="372"/>
      <c r="E20" s="44"/>
      <c r="F20" s="44"/>
      <c r="G20" s="374"/>
      <c r="H20" s="375"/>
      <c r="I20" s="44"/>
    </row>
    <row r="21" spans="1:9">
      <c r="A21" s="12"/>
      <c r="B21" s="348" t="s">
        <v>460</v>
      </c>
      <c r="C21" s="74"/>
      <c r="D21" s="74"/>
      <c r="E21" s="74"/>
      <c r="F21" s="21"/>
      <c r="G21" s="74"/>
      <c r="H21" s="74"/>
      <c r="I21" s="74"/>
    </row>
    <row r="22" spans="1:9">
      <c r="A22" s="12"/>
      <c r="B22" s="376" t="s">
        <v>151</v>
      </c>
      <c r="C22" s="370" t="s">
        <v>225</v>
      </c>
      <c r="D22" s="363">
        <v>5571</v>
      </c>
      <c r="E22" s="43"/>
      <c r="F22" s="43"/>
      <c r="G22" s="373" t="s">
        <v>225</v>
      </c>
      <c r="H22" s="364">
        <v>6226</v>
      </c>
      <c r="I22" s="43"/>
    </row>
    <row r="23" spans="1:9">
      <c r="A23" s="12"/>
      <c r="B23" s="376"/>
      <c r="C23" s="370"/>
      <c r="D23" s="363"/>
      <c r="E23" s="43"/>
      <c r="F23" s="43"/>
      <c r="G23" s="373"/>
      <c r="H23" s="364"/>
      <c r="I23" s="43"/>
    </row>
    <row r="24" spans="1:9">
      <c r="A24" s="12"/>
      <c r="B24" s="377" t="s">
        <v>325</v>
      </c>
      <c r="C24" s="379">
        <v>1664</v>
      </c>
      <c r="D24" s="379"/>
      <c r="E24" s="57"/>
      <c r="F24" s="57"/>
      <c r="G24" s="381">
        <v>1704</v>
      </c>
      <c r="H24" s="381"/>
      <c r="I24" s="57"/>
    </row>
    <row r="25" spans="1:9" ht="15.75" thickBot="1">
      <c r="A25" s="12"/>
      <c r="B25" s="378"/>
      <c r="C25" s="380"/>
      <c r="D25" s="380"/>
      <c r="E25" s="75"/>
      <c r="F25" s="75"/>
      <c r="G25" s="382"/>
      <c r="H25" s="382"/>
      <c r="I25" s="75"/>
    </row>
    <row r="26" spans="1:9" ht="51" customHeight="1" thickTop="1">
      <c r="A26" s="12"/>
      <c r="B26" s="137" t="s">
        <v>461</v>
      </c>
      <c r="C26" s="137"/>
      <c r="D26" s="137"/>
      <c r="E26" s="137"/>
      <c r="F26" s="137"/>
      <c r="G26" s="137"/>
      <c r="H26" s="137"/>
      <c r="I26" s="137"/>
    </row>
  </sheetData>
  <mergeCells count="67">
    <mergeCell ref="A1:A2"/>
    <mergeCell ref="B1:I1"/>
    <mergeCell ref="B2:I2"/>
    <mergeCell ref="B3:I3"/>
    <mergeCell ref="A4:A26"/>
    <mergeCell ref="B4:I4"/>
    <mergeCell ref="B5:I5"/>
    <mergeCell ref="B26:I26"/>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6.5703125" customWidth="1"/>
    <col min="3" max="3" width="6.140625" customWidth="1"/>
    <col min="4" max="4" width="20.42578125" customWidth="1"/>
    <col min="5" max="5" width="4.85546875" customWidth="1"/>
    <col min="6" max="6" width="28.5703125" customWidth="1"/>
    <col min="7" max="7" width="6.140625" customWidth="1"/>
    <col min="8" max="8" width="20.42578125" customWidth="1"/>
    <col min="9" max="9" width="4.85546875" customWidth="1"/>
    <col min="10" max="10" width="28.5703125" customWidth="1"/>
    <col min="11" max="11" width="6.140625" customWidth="1"/>
    <col min="12" max="12" width="20.42578125" customWidth="1"/>
    <col min="13" max="13" width="4.85546875" customWidth="1"/>
    <col min="14" max="14" width="28.5703125" customWidth="1"/>
    <col min="15" max="15" width="6.140625" customWidth="1"/>
    <col min="16" max="16" width="20.42578125" customWidth="1"/>
    <col min="17" max="18" width="28.5703125" customWidth="1"/>
    <col min="19" max="19" width="6.140625" customWidth="1"/>
    <col min="20" max="20" width="20.42578125" customWidth="1"/>
    <col min="21" max="22" width="28.5703125" customWidth="1"/>
    <col min="23" max="23" width="6.140625" customWidth="1"/>
    <col min="24" max="24" width="20.42578125" customWidth="1"/>
    <col min="25" max="25" width="28.5703125" customWidth="1"/>
  </cols>
  <sheetData>
    <row r="1" spans="1:25" ht="15" customHeight="1">
      <c r="A1" s="9" t="s">
        <v>46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63</v>
      </c>
      <c r="B3" s="11"/>
      <c r="C3" s="11"/>
      <c r="D3" s="11"/>
      <c r="E3" s="11"/>
      <c r="F3" s="11"/>
      <c r="G3" s="11"/>
      <c r="H3" s="11"/>
      <c r="I3" s="11"/>
      <c r="J3" s="11"/>
      <c r="K3" s="11"/>
      <c r="L3" s="11"/>
      <c r="M3" s="11"/>
      <c r="N3" s="11"/>
      <c r="O3" s="11"/>
      <c r="P3" s="11"/>
      <c r="Q3" s="11"/>
      <c r="R3" s="11"/>
      <c r="S3" s="11"/>
      <c r="T3" s="11"/>
      <c r="U3" s="11"/>
      <c r="V3" s="11"/>
      <c r="W3" s="11"/>
      <c r="X3" s="11"/>
      <c r="Y3" s="11"/>
    </row>
    <row r="4" spans="1:25">
      <c r="A4" s="12" t="s">
        <v>462</v>
      </c>
      <c r="B4" s="345" t="s">
        <v>462</v>
      </c>
      <c r="C4" s="345"/>
      <c r="D4" s="345"/>
      <c r="E4" s="345"/>
      <c r="F4" s="345"/>
      <c r="G4" s="345"/>
      <c r="H4" s="345"/>
      <c r="I4" s="345"/>
      <c r="J4" s="345"/>
      <c r="K4" s="345"/>
      <c r="L4" s="345"/>
      <c r="M4" s="345"/>
      <c r="N4" s="345"/>
      <c r="O4" s="345"/>
      <c r="P4" s="345"/>
      <c r="Q4" s="345"/>
      <c r="R4" s="345"/>
      <c r="S4" s="345"/>
      <c r="T4" s="345"/>
      <c r="U4" s="345"/>
      <c r="V4" s="345"/>
      <c r="W4" s="345"/>
      <c r="X4" s="345"/>
      <c r="Y4" s="345"/>
    </row>
    <row r="5" spans="1:25">
      <c r="A5" s="12"/>
      <c r="B5" s="43" t="s">
        <v>464</v>
      </c>
      <c r="C5" s="43"/>
      <c r="D5" s="43"/>
      <c r="E5" s="43"/>
      <c r="F5" s="43"/>
      <c r="G5" s="43"/>
      <c r="H5" s="43"/>
      <c r="I5" s="43"/>
      <c r="J5" s="43"/>
      <c r="K5" s="43"/>
      <c r="L5" s="43"/>
      <c r="M5" s="43"/>
      <c r="N5" s="43"/>
      <c r="O5" s="43"/>
      <c r="P5" s="43"/>
      <c r="Q5" s="43"/>
      <c r="R5" s="43"/>
      <c r="S5" s="43"/>
      <c r="T5" s="43"/>
      <c r="U5" s="43"/>
      <c r="V5" s="43"/>
      <c r="W5" s="43"/>
      <c r="X5" s="43"/>
      <c r="Y5" s="43"/>
    </row>
    <row r="6" spans="1:25">
      <c r="A6" s="12"/>
      <c r="B6" s="347"/>
      <c r="C6" s="347"/>
      <c r="D6" s="347"/>
      <c r="E6" s="347"/>
      <c r="F6" s="347"/>
      <c r="G6" s="347"/>
      <c r="H6" s="347"/>
      <c r="I6" s="347"/>
      <c r="J6" s="347"/>
      <c r="K6" s="347"/>
      <c r="L6" s="347"/>
      <c r="M6" s="347"/>
      <c r="N6" s="347"/>
      <c r="O6" s="347"/>
      <c r="P6" s="347"/>
      <c r="Q6" s="347"/>
      <c r="R6" s="347"/>
      <c r="S6" s="347"/>
      <c r="T6" s="347"/>
      <c r="U6" s="347"/>
      <c r="V6" s="347"/>
      <c r="W6" s="347"/>
      <c r="X6" s="347"/>
      <c r="Y6" s="347"/>
    </row>
    <row r="7" spans="1:25">
      <c r="A7" s="12"/>
      <c r="B7" s="38"/>
      <c r="C7" s="38"/>
      <c r="D7" s="38"/>
      <c r="E7" s="38"/>
      <c r="F7" s="38"/>
      <c r="G7" s="38"/>
      <c r="H7" s="38"/>
      <c r="I7" s="38"/>
      <c r="J7" s="38"/>
      <c r="K7" s="38"/>
      <c r="L7" s="38"/>
      <c r="M7" s="38"/>
    </row>
    <row r="8" spans="1:25">
      <c r="A8" s="12"/>
      <c r="B8" s="18"/>
      <c r="C8" s="18"/>
      <c r="D8" s="18"/>
      <c r="E8" s="18"/>
      <c r="F8" s="18"/>
      <c r="G8" s="18"/>
      <c r="H8" s="18"/>
      <c r="I8" s="18"/>
      <c r="J8" s="18"/>
      <c r="K8" s="18"/>
      <c r="L8" s="18"/>
      <c r="M8" s="18"/>
    </row>
    <row r="9" spans="1:25">
      <c r="A9" s="12"/>
      <c r="B9" s="43"/>
      <c r="C9" s="333" t="s">
        <v>465</v>
      </c>
      <c r="D9" s="333"/>
      <c r="E9" s="43"/>
      <c r="F9" s="43"/>
      <c r="G9" s="333" t="s">
        <v>466</v>
      </c>
      <c r="H9" s="333"/>
      <c r="I9" s="43"/>
      <c r="J9" s="43"/>
      <c r="K9" s="333" t="s">
        <v>114</v>
      </c>
      <c r="L9" s="333"/>
      <c r="M9" s="43"/>
    </row>
    <row r="10" spans="1:25" ht="15.75" thickBot="1">
      <c r="A10" s="12"/>
      <c r="B10" s="44"/>
      <c r="C10" s="385"/>
      <c r="D10" s="385"/>
      <c r="E10" s="44"/>
      <c r="F10" s="44"/>
      <c r="G10" s="385"/>
      <c r="H10" s="385"/>
      <c r="I10" s="44"/>
      <c r="J10" s="44"/>
      <c r="K10" s="385"/>
      <c r="L10" s="385"/>
      <c r="M10" s="44"/>
    </row>
    <row r="11" spans="1:25">
      <c r="A11" s="12"/>
      <c r="B11" s="355" t="s">
        <v>467</v>
      </c>
      <c r="C11" s="325" t="s">
        <v>225</v>
      </c>
      <c r="D11" s="360">
        <v>10086</v>
      </c>
      <c r="E11" s="74"/>
      <c r="F11" s="74"/>
      <c r="G11" s="325" t="s">
        <v>225</v>
      </c>
      <c r="H11" s="360">
        <v>2048</v>
      </c>
      <c r="I11" s="74"/>
      <c r="J11" s="74"/>
      <c r="K11" s="325" t="s">
        <v>225</v>
      </c>
      <c r="L11" s="360">
        <v>12134</v>
      </c>
      <c r="M11" s="74"/>
    </row>
    <row r="12" spans="1:25">
      <c r="A12" s="12"/>
      <c r="B12" s="354"/>
      <c r="C12" s="359"/>
      <c r="D12" s="361"/>
      <c r="E12" s="113"/>
      <c r="F12" s="57"/>
      <c r="G12" s="359"/>
      <c r="H12" s="361"/>
      <c r="I12" s="113"/>
      <c r="J12" s="57"/>
      <c r="K12" s="359"/>
      <c r="L12" s="361"/>
      <c r="M12" s="113"/>
    </row>
    <row r="13" spans="1:25">
      <c r="A13" s="12"/>
      <c r="B13" s="373" t="s">
        <v>468</v>
      </c>
      <c r="C13" s="333">
        <v>103</v>
      </c>
      <c r="D13" s="333"/>
      <c r="E13" s="43"/>
      <c r="F13" s="43"/>
      <c r="G13" s="333">
        <v>188</v>
      </c>
      <c r="H13" s="333"/>
      <c r="I13" s="43"/>
      <c r="J13" s="43"/>
      <c r="K13" s="333">
        <v>291</v>
      </c>
      <c r="L13" s="333"/>
      <c r="M13" s="43"/>
    </row>
    <row r="14" spans="1:25">
      <c r="A14" s="12"/>
      <c r="B14" s="373"/>
      <c r="C14" s="333"/>
      <c r="D14" s="333"/>
      <c r="E14" s="43"/>
      <c r="F14" s="43"/>
      <c r="G14" s="333"/>
      <c r="H14" s="333"/>
      <c r="I14" s="43"/>
      <c r="J14" s="43"/>
      <c r="K14" s="333"/>
      <c r="L14" s="333"/>
      <c r="M14" s="43"/>
    </row>
    <row r="15" spans="1:25">
      <c r="A15" s="12"/>
      <c r="B15" s="324" t="s">
        <v>469</v>
      </c>
      <c r="C15" s="330" t="s">
        <v>470</v>
      </c>
      <c r="D15" s="330"/>
      <c r="E15" s="324" t="s">
        <v>228</v>
      </c>
      <c r="F15" s="57"/>
      <c r="G15" s="330" t="s">
        <v>226</v>
      </c>
      <c r="H15" s="330"/>
      <c r="I15" s="57"/>
      <c r="J15" s="57"/>
      <c r="K15" s="330" t="s">
        <v>470</v>
      </c>
      <c r="L15" s="330"/>
      <c r="M15" s="324" t="s">
        <v>228</v>
      </c>
    </row>
    <row r="16" spans="1:25">
      <c r="A16" s="12"/>
      <c r="B16" s="324"/>
      <c r="C16" s="330"/>
      <c r="D16" s="330"/>
      <c r="E16" s="324"/>
      <c r="F16" s="57"/>
      <c r="G16" s="330"/>
      <c r="H16" s="330"/>
      <c r="I16" s="57"/>
      <c r="J16" s="57"/>
      <c r="K16" s="330"/>
      <c r="L16" s="330"/>
      <c r="M16" s="324"/>
    </row>
    <row r="17" spans="1:25">
      <c r="A17" s="12"/>
      <c r="B17" s="43" t="s">
        <v>471</v>
      </c>
      <c r="C17" s="333" t="s">
        <v>472</v>
      </c>
      <c r="D17" s="333"/>
      <c r="E17" s="373" t="s">
        <v>228</v>
      </c>
      <c r="F17" s="43"/>
      <c r="G17" s="333" t="s">
        <v>226</v>
      </c>
      <c r="H17" s="333"/>
      <c r="I17" s="43"/>
      <c r="J17" s="43"/>
      <c r="K17" s="333" t="s">
        <v>472</v>
      </c>
      <c r="L17" s="333"/>
      <c r="M17" s="373" t="s">
        <v>228</v>
      </c>
    </row>
    <row r="18" spans="1:25" ht="15.75" thickBot="1">
      <c r="A18" s="12"/>
      <c r="B18" s="44"/>
      <c r="C18" s="385"/>
      <c r="D18" s="385"/>
      <c r="E18" s="374"/>
      <c r="F18" s="44"/>
      <c r="G18" s="385"/>
      <c r="H18" s="385"/>
      <c r="I18" s="44"/>
      <c r="J18" s="44"/>
      <c r="K18" s="385"/>
      <c r="L18" s="385"/>
      <c r="M18" s="374"/>
    </row>
    <row r="19" spans="1:25">
      <c r="A19" s="12"/>
      <c r="B19" s="355" t="s">
        <v>473</v>
      </c>
      <c r="C19" s="360">
        <v>10065</v>
      </c>
      <c r="D19" s="360"/>
      <c r="E19" s="74"/>
      <c r="F19" s="74"/>
      <c r="G19" s="360">
        <v>2236</v>
      </c>
      <c r="H19" s="360"/>
      <c r="I19" s="74"/>
      <c r="J19" s="74"/>
      <c r="K19" s="360">
        <v>12301</v>
      </c>
      <c r="L19" s="360"/>
      <c r="M19" s="74"/>
    </row>
    <row r="20" spans="1:25" ht="15.75" thickBot="1">
      <c r="A20" s="12"/>
      <c r="B20" s="365"/>
      <c r="C20" s="386"/>
      <c r="D20" s="386"/>
      <c r="E20" s="45"/>
      <c r="F20" s="45"/>
      <c r="G20" s="386"/>
      <c r="H20" s="386"/>
      <c r="I20" s="45"/>
      <c r="J20" s="45"/>
      <c r="K20" s="386"/>
      <c r="L20" s="386"/>
      <c r="M20" s="45"/>
    </row>
    <row r="21" spans="1:25">
      <c r="A21" s="12"/>
      <c r="B21" s="339" t="s">
        <v>468</v>
      </c>
      <c r="C21" s="367">
        <v>1369</v>
      </c>
      <c r="D21" s="367"/>
      <c r="E21" s="53"/>
      <c r="F21" s="53"/>
      <c r="G21" s="341">
        <v>38</v>
      </c>
      <c r="H21" s="341"/>
      <c r="I21" s="53"/>
      <c r="J21" s="53"/>
      <c r="K21" s="367">
        <v>1407</v>
      </c>
      <c r="L21" s="367"/>
      <c r="M21" s="53"/>
    </row>
    <row r="22" spans="1:25">
      <c r="A22" s="12"/>
      <c r="B22" s="370"/>
      <c r="C22" s="363"/>
      <c r="D22" s="363"/>
      <c r="E22" s="43"/>
      <c r="F22" s="43"/>
      <c r="G22" s="332"/>
      <c r="H22" s="332"/>
      <c r="I22" s="43"/>
      <c r="J22" s="43"/>
      <c r="K22" s="363"/>
      <c r="L22" s="363"/>
      <c r="M22" s="43"/>
    </row>
    <row r="23" spans="1:25">
      <c r="A23" s="12"/>
      <c r="B23" s="316" t="s">
        <v>469</v>
      </c>
      <c r="C23" s="328" t="s">
        <v>474</v>
      </c>
      <c r="D23" s="328"/>
      <c r="E23" s="316" t="s">
        <v>228</v>
      </c>
      <c r="F23" s="21"/>
      <c r="G23" s="328" t="s">
        <v>475</v>
      </c>
      <c r="H23" s="328"/>
      <c r="I23" s="316" t="s">
        <v>228</v>
      </c>
      <c r="J23" s="21"/>
      <c r="K23" s="328" t="s">
        <v>476</v>
      </c>
      <c r="L23" s="328"/>
      <c r="M23" s="316" t="s">
        <v>228</v>
      </c>
    </row>
    <row r="24" spans="1:25">
      <c r="A24" s="12"/>
      <c r="B24" s="370" t="s">
        <v>477</v>
      </c>
      <c r="C24" s="332" t="s">
        <v>478</v>
      </c>
      <c r="D24" s="332"/>
      <c r="E24" s="370" t="s">
        <v>228</v>
      </c>
      <c r="F24" s="43"/>
      <c r="G24" s="332" t="s">
        <v>226</v>
      </c>
      <c r="H24" s="332"/>
      <c r="I24" s="43"/>
      <c r="J24" s="43"/>
      <c r="K24" s="332" t="s">
        <v>478</v>
      </c>
      <c r="L24" s="332"/>
      <c r="M24" s="370" t="s">
        <v>228</v>
      </c>
    </row>
    <row r="25" spans="1:25">
      <c r="A25" s="12"/>
      <c r="B25" s="370"/>
      <c r="C25" s="332"/>
      <c r="D25" s="332"/>
      <c r="E25" s="370"/>
      <c r="F25" s="43"/>
      <c r="G25" s="332"/>
      <c r="H25" s="332"/>
      <c r="I25" s="43"/>
      <c r="J25" s="43"/>
      <c r="K25" s="332"/>
      <c r="L25" s="332"/>
      <c r="M25" s="370"/>
    </row>
    <row r="26" spans="1:25" ht="15.75" thickBot="1">
      <c r="A26" s="12"/>
      <c r="B26" s="383" t="s">
        <v>471</v>
      </c>
      <c r="C26" s="335" t="s">
        <v>479</v>
      </c>
      <c r="D26" s="335"/>
      <c r="E26" s="384" t="s">
        <v>228</v>
      </c>
      <c r="F26" s="22"/>
      <c r="G26" s="335" t="s">
        <v>480</v>
      </c>
      <c r="H26" s="335"/>
      <c r="I26" s="384" t="s">
        <v>228</v>
      </c>
      <c r="J26" s="22"/>
      <c r="K26" s="335" t="s">
        <v>481</v>
      </c>
      <c r="L26" s="335"/>
      <c r="M26" s="384" t="s">
        <v>228</v>
      </c>
    </row>
    <row r="27" spans="1:25">
      <c r="A27" s="12"/>
      <c r="B27" s="387" t="s">
        <v>482</v>
      </c>
      <c r="C27" s="339" t="s">
        <v>225</v>
      </c>
      <c r="D27" s="367">
        <v>11108</v>
      </c>
      <c r="E27" s="53"/>
      <c r="F27" s="53"/>
      <c r="G27" s="339" t="s">
        <v>225</v>
      </c>
      <c r="H27" s="367">
        <v>1884</v>
      </c>
      <c r="I27" s="53"/>
      <c r="J27" s="53"/>
      <c r="K27" s="339" t="s">
        <v>225</v>
      </c>
      <c r="L27" s="367">
        <v>12992</v>
      </c>
      <c r="M27" s="53"/>
    </row>
    <row r="28" spans="1:25" ht="15.75" thickBot="1">
      <c r="A28" s="12"/>
      <c r="B28" s="388"/>
      <c r="C28" s="340"/>
      <c r="D28" s="389"/>
      <c r="E28" s="107"/>
      <c r="F28" s="107"/>
      <c r="G28" s="340"/>
      <c r="H28" s="389"/>
      <c r="I28" s="107"/>
      <c r="J28" s="107"/>
      <c r="K28" s="340"/>
      <c r="L28" s="389"/>
      <c r="M28" s="107"/>
    </row>
    <row r="29" spans="1:25" ht="15.75" thickTop="1">
      <c r="A29" s="12"/>
      <c r="B29" s="399" t="s">
        <v>483</v>
      </c>
      <c r="C29" s="399"/>
      <c r="D29" s="399"/>
      <c r="E29" s="399"/>
      <c r="F29" s="399"/>
      <c r="G29" s="399"/>
      <c r="H29" s="399"/>
      <c r="I29" s="399"/>
      <c r="J29" s="399"/>
      <c r="K29" s="399"/>
      <c r="L29" s="399"/>
      <c r="M29" s="399"/>
      <c r="N29" s="399"/>
      <c r="O29" s="399"/>
      <c r="P29" s="399"/>
      <c r="Q29" s="399"/>
      <c r="R29" s="399"/>
      <c r="S29" s="399"/>
      <c r="T29" s="399"/>
      <c r="U29" s="399"/>
      <c r="V29" s="399"/>
      <c r="W29" s="399"/>
      <c r="X29" s="399"/>
      <c r="Y29" s="399"/>
    </row>
    <row r="30" spans="1:25">
      <c r="A30" s="12"/>
      <c r="B30" s="399" t="s">
        <v>484</v>
      </c>
      <c r="C30" s="399"/>
      <c r="D30" s="399"/>
      <c r="E30" s="399"/>
      <c r="F30" s="399"/>
      <c r="G30" s="399"/>
      <c r="H30" s="399"/>
      <c r="I30" s="399"/>
      <c r="J30" s="399"/>
      <c r="K30" s="399"/>
      <c r="L30" s="399"/>
      <c r="M30" s="399"/>
      <c r="N30" s="399"/>
      <c r="O30" s="399"/>
      <c r="P30" s="399"/>
      <c r="Q30" s="399"/>
      <c r="R30" s="399"/>
      <c r="S30" s="399"/>
      <c r="T30" s="399"/>
      <c r="U30" s="399"/>
      <c r="V30" s="399"/>
      <c r="W30" s="399"/>
      <c r="X30" s="399"/>
      <c r="Y30" s="399"/>
    </row>
    <row r="31" spans="1:25" ht="25.5" customHeight="1">
      <c r="A31" s="12"/>
      <c r="B31" s="136" t="s">
        <v>485</v>
      </c>
      <c r="C31" s="136"/>
      <c r="D31" s="136"/>
      <c r="E31" s="136"/>
      <c r="F31" s="136"/>
      <c r="G31" s="136"/>
      <c r="H31" s="136"/>
      <c r="I31" s="136"/>
      <c r="J31" s="136"/>
      <c r="K31" s="136"/>
      <c r="L31" s="136"/>
      <c r="M31" s="136"/>
      <c r="N31" s="136"/>
      <c r="O31" s="136"/>
      <c r="P31" s="136"/>
      <c r="Q31" s="136"/>
      <c r="R31" s="136"/>
      <c r="S31" s="136"/>
      <c r="T31" s="136"/>
      <c r="U31" s="136"/>
      <c r="V31" s="136"/>
      <c r="W31" s="136"/>
      <c r="X31" s="136"/>
      <c r="Y31" s="136"/>
    </row>
    <row r="32" spans="1:25">
      <c r="A32" s="12"/>
      <c r="B32" s="136" t="s">
        <v>486</v>
      </c>
      <c r="C32" s="136"/>
      <c r="D32" s="136"/>
      <c r="E32" s="136"/>
      <c r="F32" s="136"/>
      <c r="G32" s="136"/>
      <c r="H32" s="136"/>
      <c r="I32" s="136"/>
      <c r="J32" s="136"/>
      <c r="K32" s="136"/>
      <c r="L32" s="136"/>
      <c r="M32" s="136"/>
      <c r="N32" s="136"/>
      <c r="O32" s="136"/>
      <c r="P32" s="136"/>
      <c r="Q32" s="136"/>
      <c r="R32" s="136"/>
      <c r="S32" s="136"/>
      <c r="T32" s="136"/>
      <c r="U32" s="136"/>
      <c r="V32" s="136"/>
      <c r="W32" s="136"/>
      <c r="X32" s="136"/>
      <c r="Y32" s="136"/>
    </row>
    <row r="33" spans="1:25">
      <c r="A33" s="12"/>
      <c r="B33" s="136" t="s">
        <v>487</v>
      </c>
      <c r="C33" s="136"/>
      <c r="D33" s="136"/>
      <c r="E33" s="136"/>
      <c r="F33" s="136"/>
      <c r="G33" s="136"/>
      <c r="H33" s="136"/>
      <c r="I33" s="136"/>
      <c r="J33" s="136"/>
      <c r="K33" s="136"/>
      <c r="L33" s="136"/>
      <c r="M33" s="136"/>
      <c r="N33" s="136"/>
      <c r="O33" s="136"/>
      <c r="P33" s="136"/>
      <c r="Q33" s="136"/>
      <c r="R33" s="136"/>
      <c r="S33" s="136"/>
      <c r="T33" s="136"/>
      <c r="U33" s="136"/>
      <c r="V33" s="136"/>
      <c r="W33" s="136"/>
      <c r="X33" s="136"/>
      <c r="Y33" s="136"/>
    </row>
    <row r="34" spans="1:25" ht="25.5" customHeight="1">
      <c r="A34" s="12"/>
      <c r="B34" s="136" t="s">
        <v>488</v>
      </c>
      <c r="C34" s="136"/>
      <c r="D34" s="136"/>
      <c r="E34" s="136"/>
      <c r="F34" s="136"/>
      <c r="G34" s="136"/>
      <c r="H34" s="136"/>
      <c r="I34" s="136"/>
      <c r="J34" s="136"/>
      <c r="K34" s="136"/>
      <c r="L34" s="136"/>
      <c r="M34" s="136"/>
      <c r="N34" s="136"/>
      <c r="O34" s="136"/>
      <c r="P34" s="136"/>
      <c r="Q34" s="136"/>
      <c r="R34" s="136"/>
      <c r="S34" s="136"/>
      <c r="T34" s="136"/>
      <c r="U34" s="136"/>
      <c r="V34" s="136"/>
      <c r="W34" s="136"/>
      <c r="X34" s="136"/>
      <c r="Y34" s="136"/>
    </row>
    <row r="35" spans="1:25">
      <c r="A35" s="12"/>
      <c r="B35" s="43" t="s">
        <v>489</v>
      </c>
      <c r="C35" s="43"/>
      <c r="D35" s="43"/>
      <c r="E35" s="43"/>
      <c r="F35" s="43"/>
      <c r="G35" s="43"/>
      <c r="H35" s="43"/>
      <c r="I35" s="43"/>
      <c r="J35" s="43"/>
      <c r="K35" s="43"/>
      <c r="L35" s="43"/>
      <c r="M35" s="43"/>
      <c r="N35" s="43"/>
      <c r="O35" s="43"/>
      <c r="P35" s="43"/>
      <c r="Q35" s="43"/>
      <c r="R35" s="43"/>
      <c r="S35" s="43"/>
      <c r="T35" s="43"/>
      <c r="U35" s="43"/>
      <c r="V35" s="43"/>
      <c r="W35" s="43"/>
      <c r="X35" s="43"/>
      <c r="Y35" s="43"/>
    </row>
    <row r="36" spans="1:25">
      <c r="A36" s="12"/>
      <c r="B36" s="38"/>
      <c r="C36" s="38"/>
      <c r="D36" s="38"/>
      <c r="E36" s="38"/>
      <c r="F36" s="38"/>
      <c r="G36" s="38"/>
      <c r="H36" s="38"/>
      <c r="I36" s="38"/>
      <c r="J36" s="38"/>
      <c r="K36" s="38"/>
      <c r="L36" s="38"/>
      <c r="M36" s="38"/>
      <c r="N36" s="38"/>
      <c r="O36" s="38"/>
      <c r="P36" s="38"/>
      <c r="Q36" s="38"/>
      <c r="R36" s="38"/>
      <c r="S36" s="38"/>
      <c r="T36" s="38"/>
      <c r="U36" s="38"/>
      <c r="V36" s="38"/>
      <c r="W36" s="38"/>
      <c r="X36" s="38"/>
      <c r="Y36" s="38"/>
    </row>
    <row r="37" spans="1:25">
      <c r="A37" s="12"/>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ht="15.75" thickBot="1">
      <c r="A38" s="12"/>
      <c r="B38" s="140"/>
      <c r="C38" s="323">
        <v>2014</v>
      </c>
      <c r="D38" s="323"/>
      <c r="E38" s="323"/>
      <c r="F38" s="323"/>
      <c r="G38" s="323"/>
      <c r="H38" s="323"/>
      <c r="I38" s="323"/>
      <c r="J38" s="323"/>
      <c r="K38" s="323"/>
      <c r="L38" s="323"/>
      <c r="M38" s="323"/>
      <c r="N38" s="19"/>
      <c r="O38" s="120">
        <v>2013</v>
      </c>
      <c r="P38" s="120"/>
      <c r="Q38" s="120"/>
      <c r="R38" s="120"/>
      <c r="S38" s="120"/>
      <c r="T38" s="120"/>
      <c r="U38" s="120"/>
      <c r="V38" s="120"/>
      <c r="W38" s="120"/>
      <c r="X38" s="120"/>
      <c r="Y38" s="120"/>
    </row>
    <row r="39" spans="1:25">
      <c r="A39" s="12"/>
      <c r="B39" s="43" t="s">
        <v>379</v>
      </c>
      <c r="C39" s="391" t="s">
        <v>490</v>
      </c>
      <c r="D39" s="391"/>
      <c r="E39" s="391"/>
      <c r="F39" s="53"/>
      <c r="G39" s="391" t="s">
        <v>493</v>
      </c>
      <c r="H39" s="391"/>
      <c r="I39" s="391"/>
      <c r="J39" s="53"/>
      <c r="K39" s="391" t="s">
        <v>495</v>
      </c>
      <c r="L39" s="391"/>
      <c r="M39" s="391"/>
      <c r="N39" s="43"/>
      <c r="O39" s="392" t="s">
        <v>490</v>
      </c>
      <c r="P39" s="392"/>
      <c r="Q39" s="392"/>
      <c r="R39" s="53"/>
      <c r="S39" s="392" t="s">
        <v>493</v>
      </c>
      <c r="T39" s="392"/>
      <c r="U39" s="392"/>
      <c r="V39" s="53"/>
      <c r="W39" s="392" t="s">
        <v>495</v>
      </c>
      <c r="X39" s="392"/>
      <c r="Y39" s="392"/>
    </row>
    <row r="40" spans="1:25">
      <c r="A40" s="12"/>
      <c r="B40" s="43"/>
      <c r="C40" s="390" t="s">
        <v>491</v>
      </c>
      <c r="D40" s="390"/>
      <c r="E40" s="390"/>
      <c r="F40" s="43"/>
      <c r="G40" s="390" t="s">
        <v>494</v>
      </c>
      <c r="H40" s="390"/>
      <c r="I40" s="390"/>
      <c r="J40" s="43"/>
      <c r="K40" s="390"/>
      <c r="L40" s="390"/>
      <c r="M40" s="390"/>
      <c r="N40" s="43"/>
      <c r="O40" s="119" t="s">
        <v>491</v>
      </c>
      <c r="P40" s="119"/>
      <c r="Q40" s="119"/>
      <c r="R40" s="43"/>
      <c r="S40" s="119" t="s">
        <v>494</v>
      </c>
      <c r="T40" s="119"/>
      <c r="U40" s="119"/>
      <c r="V40" s="43"/>
      <c r="W40" s="119"/>
      <c r="X40" s="119"/>
      <c r="Y40" s="119"/>
    </row>
    <row r="41" spans="1:25" ht="15.75" thickBot="1">
      <c r="A41" s="12"/>
      <c r="B41" s="44"/>
      <c r="C41" s="323" t="s">
        <v>492</v>
      </c>
      <c r="D41" s="323"/>
      <c r="E41" s="323"/>
      <c r="F41" s="44"/>
      <c r="G41" s="165"/>
      <c r="H41" s="165"/>
      <c r="I41" s="165"/>
      <c r="J41" s="44"/>
      <c r="K41" s="323"/>
      <c r="L41" s="323"/>
      <c r="M41" s="323"/>
      <c r="N41" s="44"/>
      <c r="O41" s="120" t="s">
        <v>492</v>
      </c>
      <c r="P41" s="120"/>
      <c r="Q41" s="120"/>
      <c r="R41" s="44"/>
      <c r="S41" s="165"/>
      <c r="T41" s="165"/>
      <c r="U41" s="165"/>
      <c r="V41" s="44"/>
      <c r="W41" s="120"/>
      <c r="X41" s="120"/>
      <c r="Y41" s="120"/>
    </row>
    <row r="42" spans="1:25">
      <c r="A42" s="12"/>
      <c r="B42" s="355" t="s">
        <v>496</v>
      </c>
      <c r="C42" s="327" t="s">
        <v>225</v>
      </c>
      <c r="D42" s="357">
        <v>38714</v>
      </c>
      <c r="E42" s="74"/>
      <c r="F42" s="74"/>
      <c r="G42" s="327" t="s">
        <v>225</v>
      </c>
      <c r="H42" s="357">
        <v>23830</v>
      </c>
      <c r="I42" s="74"/>
      <c r="J42" s="74"/>
      <c r="K42" s="327" t="s">
        <v>225</v>
      </c>
      <c r="L42" s="357">
        <v>14884</v>
      </c>
      <c r="M42" s="74"/>
      <c r="N42" s="74"/>
      <c r="O42" s="325" t="s">
        <v>225</v>
      </c>
      <c r="P42" s="360">
        <v>41691</v>
      </c>
      <c r="Q42" s="74"/>
      <c r="R42" s="74"/>
      <c r="S42" s="325" t="s">
        <v>225</v>
      </c>
      <c r="T42" s="360">
        <v>21216</v>
      </c>
      <c r="U42" s="74"/>
      <c r="V42" s="74"/>
      <c r="W42" s="325" t="s">
        <v>225</v>
      </c>
      <c r="X42" s="360">
        <v>20475</v>
      </c>
      <c r="Y42" s="74"/>
    </row>
    <row r="43" spans="1:25">
      <c r="A43" s="12"/>
      <c r="B43" s="354"/>
      <c r="C43" s="356"/>
      <c r="D43" s="358"/>
      <c r="E43" s="113"/>
      <c r="F43" s="113"/>
      <c r="G43" s="356"/>
      <c r="H43" s="358"/>
      <c r="I43" s="113"/>
      <c r="J43" s="113"/>
      <c r="K43" s="356"/>
      <c r="L43" s="358"/>
      <c r="M43" s="113"/>
      <c r="N43" s="113"/>
      <c r="O43" s="359"/>
      <c r="P43" s="361"/>
      <c r="Q43" s="113"/>
      <c r="R43" s="113"/>
      <c r="S43" s="359"/>
      <c r="T43" s="361"/>
      <c r="U43" s="113"/>
      <c r="V43" s="113"/>
      <c r="W43" s="359"/>
      <c r="X43" s="361"/>
      <c r="Y43" s="113"/>
    </row>
    <row r="44" spans="1:25">
      <c r="A44" s="12"/>
      <c r="B44" s="393" t="s">
        <v>497</v>
      </c>
      <c r="C44" s="363">
        <v>4345</v>
      </c>
      <c r="D44" s="363"/>
      <c r="E44" s="43"/>
      <c r="F44" s="43"/>
      <c r="G44" s="332" t="s">
        <v>226</v>
      </c>
      <c r="H44" s="332"/>
      <c r="I44" s="43"/>
      <c r="J44" s="43"/>
      <c r="K44" s="363">
        <v>4345</v>
      </c>
      <c r="L44" s="363"/>
      <c r="M44" s="43"/>
      <c r="N44" s="43"/>
      <c r="O44" s="364">
        <v>1856</v>
      </c>
      <c r="P44" s="364"/>
      <c r="Q44" s="43"/>
      <c r="R44" s="43"/>
      <c r="S44" s="333" t="s">
        <v>226</v>
      </c>
      <c r="T44" s="333"/>
      <c r="U44" s="43"/>
      <c r="V44" s="43"/>
      <c r="W44" s="364">
        <v>1856</v>
      </c>
      <c r="X44" s="364"/>
      <c r="Y44" s="43"/>
    </row>
    <row r="45" spans="1:25">
      <c r="A45" s="12"/>
      <c r="B45" s="393"/>
      <c r="C45" s="363"/>
      <c r="D45" s="363"/>
      <c r="E45" s="43"/>
      <c r="F45" s="43"/>
      <c r="G45" s="332"/>
      <c r="H45" s="332"/>
      <c r="I45" s="43"/>
      <c r="J45" s="43"/>
      <c r="K45" s="363"/>
      <c r="L45" s="363"/>
      <c r="M45" s="43"/>
      <c r="N45" s="43"/>
      <c r="O45" s="364"/>
      <c r="P45" s="364"/>
      <c r="Q45" s="43"/>
      <c r="R45" s="43"/>
      <c r="S45" s="333"/>
      <c r="T45" s="333"/>
      <c r="U45" s="43"/>
      <c r="V45" s="43"/>
      <c r="W45" s="364"/>
      <c r="X45" s="364"/>
      <c r="Y45" s="43"/>
    </row>
    <row r="46" spans="1:25">
      <c r="A46" s="12"/>
      <c r="B46" s="354" t="s">
        <v>498</v>
      </c>
      <c r="C46" s="328">
        <v>198</v>
      </c>
      <c r="D46" s="328"/>
      <c r="E46" s="57"/>
      <c r="F46" s="57"/>
      <c r="G46" s="328">
        <v>71</v>
      </c>
      <c r="H46" s="328"/>
      <c r="I46" s="57"/>
      <c r="J46" s="57"/>
      <c r="K46" s="328">
        <v>127</v>
      </c>
      <c r="L46" s="328"/>
      <c r="M46" s="57"/>
      <c r="N46" s="57"/>
      <c r="O46" s="381">
        <v>1632</v>
      </c>
      <c r="P46" s="381"/>
      <c r="Q46" s="57"/>
      <c r="R46" s="57"/>
      <c r="S46" s="330">
        <v>310</v>
      </c>
      <c r="T46" s="330"/>
      <c r="U46" s="57"/>
      <c r="V46" s="57"/>
      <c r="W46" s="381">
        <v>1322</v>
      </c>
      <c r="X46" s="381"/>
      <c r="Y46" s="57"/>
    </row>
    <row r="47" spans="1:25">
      <c r="A47" s="12"/>
      <c r="B47" s="354"/>
      <c r="C47" s="328"/>
      <c r="D47" s="328"/>
      <c r="E47" s="57"/>
      <c r="F47" s="57"/>
      <c r="G47" s="328"/>
      <c r="H47" s="328"/>
      <c r="I47" s="57"/>
      <c r="J47" s="57"/>
      <c r="K47" s="328"/>
      <c r="L47" s="328"/>
      <c r="M47" s="57"/>
      <c r="N47" s="57"/>
      <c r="O47" s="381"/>
      <c r="P47" s="381"/>
      <c r="Q47" s="57"/>
      <c r="R47" s="57"/>
      <c r="S47" s="330"/>
      <c r="T47" s="330"/>
      <c r="U47" s="57"/>
      <c r="V47" s="57"/>
      <c r="W47" s="381"/>
      <c r="X47" s="381"/>
      <c r="Y47" s="57"/>
    </row>
    <row r="48" spans="1:25">
      <c r="A48" s="12"/>
      <c r="B48" s="362" t="s">
        <v>148</v>
      </c>
      <c r="C48" s="363">
        <v>1527</v>
      </c>
      <c r="D48" s="363"/>
      <c r="E48" s="43"/>
      <c r="F48" s="43"/>
      <c r="G48" s="332">
        <v>497</v>
      </c>
      <c r="H48" s="332"/>
      <c r="I48" s="43"/>
      <c r="J48" s="43"/>
      <c r="K48" s="363">
        <v>1030</v>
      </c>
      <c r="L48" s="363"/>
      <c r="M48" s="43"/>
      <c r="N48" s="43"/>
      <c r="O48" s="333">
        <v>958</v>
      </c>
      <c r="P48" s="333"/>
      <c r="Q48" s="43"/>
      <c r="R48" s="43"/>
      <c r="S48" s="333">
        <v>810</v>
      </c>
      <c r="T48" s="333"/>
      <c r="U48" s="43"/>
      <c r="V48" s="43"/>
      <c r="W48" s="333">
        <v>148</v>
      </c>
      <c r="X48" s="333"/>
      <c r="Y48" s="43"/>
    </row>
    <row r="49" spans="1:25" ht="15.75" thickBot="1">
      <c r="A49" s="12"/>
      <c r="B49" s="394"/>
      <c r="C49" s="372"/>
      <c r="D49" s="372"/>
      <c r="E49" s="44"/>
      <c r="F49" s="44"/>
      <c r="G49" s="395"/>
      <c r="H49" s="395"/>
      <c r="I49" s="44"/>
      <c r="J49" s="44"/>
      <c r="K49" s="372"/>
      <c r="L49" s="372"/>
      <c r="M49" s="44"/>
      <c r="N49" s="44"/>
      <c r="O49" s="385"/>
      <c r="P49" s="385"/>
      <c r="Q49" s="44"/>
      <c r="R49" s="44"/>
      <c r="S49" s="385"/>
      <c r="T49" s="385"/>
      <c r="U49" s="44"/>
      <c r="V49" s="44"/>
      <c r="W49" s="385"/>
      <c r="X49" s="385"/>
      <c r="Y49" s="44"/>
    </row>
    <row r="50" spans="1:25">
      <c r="A50" s="12"/>
      <c r="B50" s="197"/>
      <c r="C50" s="327" t="s">
        <v>225</v>
      </c>
      <c r="D50" s="357">
        <v>44784</v>
      </c>
      <c r="E50" s="74"/>
      <c r="F50" s="74"/>
      <c r="G50" s="327" t="s">
        <v>225</v>
      </c>
      <c r="H50" s="357">
        <v>24398</v>
      </c>
      <c r="I50" s="74"/>
      <c r="J50" s="74"/>
      <c r="K50" s="327" t="s">
        <v>225</v>
      </c>
      <c r="L50" s="357">
        <v>20386</v>
      </c>
      <c r="M50" s="74"/>
      <c r="N50" s="74"/>
      <c r="O50" s="325" t="s">
        <v>225</v>
      </c>
      <c r="P50" s="360">
        <v>46137</v>
      </c>
      <c r="Q50" s="74"/>
      <c r="R50" s="74"/>
      <c r="S50" s="325" t="s">
        <v>225</v>
      </c>
      <c r="T50" s="360">
        <v>22336</v>
      </c>
      <c r="U50" s="74"/>
      <c r="V50" s="74"/>
      <c r="W50" s="325" t="s">
        <v>225</v>
      </c>
      <c r="X50" s="360">
        <v>23801</v>
      </c>
      <c r="Y50" s="74"/>
    </row>
    <row r="51" spans="1:25" ht="15.75" thickBot="1">
      <c r="A51" s="12"/>
      <c r="B51" s="396"/>
      <c r="C51" s="397"/>
      <c r="D51" s="380"/>
      <c r="E51" s="75"/>
      <c r="F51" s="75"/>
      <c r="G51" s="397"/>
      <c r="H51" s="380"/>
      <c r="I51" s="75"/>
      <c r="J51" s="75"/>
      <c r="K51" s="397"/>
      <c r="L51" s="380"/>
      <c r="M51" s="75"/>
      <c r="N51" s="75"/>
      <c r="O51" s="398"/>
      <c r="P51" s="382"/>
      <c r="Q51" s="75"/>
      <c r="R51" s="75"/>
      <c r="S51" s="398"/>
      <c r="T51" s="382"/>
      <c r="U51" s="75"/>
      <c r="V51" s="75"/>
      <c r="W51" s="398"/>
      <c r="X51" s="382"/>
      <c r="Y51" s="75"/>
    </row>
    <row r="52" spans="1:25" ht="25.5" customHeight="1" thickTop="1">
      <c r="A52" s="12"/>
      <c r="B52" s="137" t="s">
        <v>499</v>
      </c>
      <c r="C52" s="137"/>
      <c r="D52" s="137"/>
      <c r="E52" s="137"/>
      <c r="F52" s="137"/>
      <c r="G52" s="137"/>
      <c r="H52" s="137"/>
      <c r="I52" s="137"/>
      <c r="J52" s="137"/>
      <c r="K52" s="137"/>
      <c r="L52" s="137"/>
      <c r="M52" s="137"/>
      <c r="N52" s="137"/>
      <c r="O52" s="137"/>
      <c r="P52" s="137"/>
      <c r="Q52" s="137"/>
      <c r="R52" s="137"/>
      <c r="S52" s="137"/>
      <c r="T52" s="137"/>
      <c r="U52" s="137"/>
      <c r="V52" s="137"/>
      <c r="W52" s="137"/>
      <c r="X52" s="137"/>
      <c r="Y52" s="137"/>
    </row>
    <row r="53" spans="1:25" ht="63.75" customHeight="1">
      <c r="A53" s="12"/>
      <c r="B53" s="136" t="s">
        <v>500</v>
      </c>
      <c r="C53" s="136"/>
      <c r="D53" s="136"/>
      <c r="E53" s="136"/>
      <c r="F53" s="136"/>
      <c r="G53" s="136"/>
      <c r="H53" s="136"/>
      <c r="I53" s="136"/>
      <c r="J53" s="136"/>
      <c r="K53" s="136"/>
      <c r="L53" s="136"/>
      <c r="M53" s="136"/>
      <c r="N53" s="136"/>
      <c r="O53" s="136"/>
      <c r="P53" s="136"/>
      <c r="Q53" s="136"/>
      <c r="R53" s="136"/>
      <c r="S53" s="136"/>
      <c r="T53" s="136"/>
      <c r="U53" s="136"/>
      <c r="V53" s="136"/>
      <c r="W53" s="136"/>
      <c r="X53" s="136"/>
      <c r="Y53" s="136"/>
    </row>
    <row r="54" spans="1:25" ht="25.5" customHeight="1">
      <c r="A54" s="12"/>
      <c r="B54" s="136" t="s">
        <v>501</v>
      </c>
      <c r="C54" s="136"/>
      <c r="D54" s="136"/>
      <c r="E54" s="136"/>
      <c r="F54" s="136"/>
      <c r="G54" s="136"/>
      <c r="H54" s="136"/>
      <c r="I54" s="136"/>
      <c r="J54" s="136"/>
      <c r="K54" s="136"/>
      <c r="L54" s="136"/>
      <c r="M54" s="136"/>
      <c r="N54" s="136"/>
      <c r="O54" s="136"/>
      <c r="P54" s="136"/>
      <c r="Q54" s="136"/>
      <c r="R54" s="136"/>
      <c r="S54" s="136"/>
      <c r="T54" s="136"/>
      <c r="U54" s="136"/>
      <c r="V54" s="136"/>
      <c r="W54" s="136"/>
      <c r="X54" s="136"/>
      <c r="Y54" s="136"/>
    </row>
    <row r="55" spans="1:25" ht="38.25" customHeight="1">
      <c r="A55" s="12"/>
      <c r="B55" s="136" t="s">
        <v>502</v>
      </c>
      <c r="C55" s="136"/>
      <c r="D55" s="136"/>
      <c r="E55" s="136"/>
      <c r="F55" s="136"/>
      <c r="G55" s="136"/>
      <c r="H55" s="136"/>
      <c r="I55" s="136"/>
      <c r="J55" s="136"/>
      <c r="K55" s="136"/>
      <c r="L55" s="136"/>
      <c r="M55" s="136"/>
      <c r="N55" s="136"/>
      <c r="O55" s="136"/>
      <c r="P55" s="136"/>
      <c r="Q55" s="136"/>
      <c r="R55" s="136"/>
      <c r="S55" s="136"/>
      <c r="T55" s="136"/>
      <c r="U55" s="136"/>
      <c r="V55" s="136"/>
      <c r="W55" s="136"/>
      <c r="X55" s="136"/>
      <c r="Y55" s="136"/>
    </row>
    <row r="56" spans="1:25">
      <c r="A56" s="12"/>
      <c r="B56" s="136" t="s">
        <v>503</v>
      </c>
      <c r="C56" s="136"/>
      <c r="D56" s="136"/>
      <c r="E56" s="136"/>
      <c r="F56" s="136"/>
      <c r="G56" s="136"/>
      <c r="H56" s="136"/>
      <c r="I56" s="136"/>
      <c r="J56" s="136"/>
      <c r="K56" s="136"/>
      <c r="L56" s="136"/>
      <c r="M56" s="136"/>
      <c r="N56" s="136"/>
      <c r="O56" s="136"/>
      <c r="P56" s="136"/>
      <c r="Q56" s="136"/>
      <c r="R56" s="136"/>
      <c r="S56" s="136"/>
      <c r="T56" s="136"/>
      <c r="U56" s="136"/>
      <c r="V56" s="136"/>
      <c r="W56" s="136"/>
      <c r="X56" s="136"/>
      <c r="Y56" s="136"/>
    </row>
    <row r="57" spans="1:25">
      <c r="A57" s="12"/>
      <c r="B57" s="136" t="s">
        <v>504</v>
      </c>
      <c r="C57" s="136"/>
      <c r="D57" s="136"/>
      <c r="E57" s="136"/>
      <c r="F57" s="136"/>
      <c r="G57" s="136"/>
      <c r="H57" s="136"/>
      <c r="I57" s="136"/>
      <c r="J57" s="136"/>
      <c r="K57" s="136"/>
      <c r="L57" s="136"/>
      <c r="M57" s="136"/>
      <c r="N57" s="136"/>
      <c r="O57" s="136"/>
      <c r="P57" s="136"/>
      <c r="Q57" s="136"/>
      <c r="R57" s="136"/>
      <c r="S57" s="136"/>
      <c r="T57" s="136"/>
      <c r="U57" s="136"/>
      <c r="V57" s="136"/>
      <c r="W57" s="136"/>
      <c r="X57" s="136"/>
      <c r="Y57" s="136"/>
    </row>
    <row r="58" spans="1:25">
      <c r="A58" s="12"/>
      <c r="B58" s="136" t="s">
        <v>505</v>
      </c>
      <c r="C58" s="136"/>
      <c r="D58" s="136"/>
      <c r="E58" s="136"/>
      <c r="F58" s="136"/>
      <c r="G58" s="136"/>
      <c r="H58" s="136"/>
      <c r="I58" s="136"/>
      <c r="J58" s="136"/>
      <c r="K58" s="136"/>
      <c r="L58" s="136"/>
      <c r="M58" s="136"/>
      <c r="N58" s="136"/>
      <c r="O58" s="136"/>
      <c r="P58" s="136"/>
      <c r="Q58" s="136"/>
      <c r="R58" s="136"/>
      <c r="S58" s="136"/>
      <c r="T58" s="136"/>
      <c r="U58" s="136"/>
      <c r="V58" s="136"/>
      <c r="W58" s="136"/>
      <c r="X58" s="136"/>
      <c r="Y58" s="136"/>
    </row>
  </sheetData>
  <mergeCells count="241">
    <mergeCell ref="B53:Y53"/>
    <mergeCell ref="B54:Y54"/>
    <mergeCell ref="B55:Y55"/>
    <mergeCell ref="B56:Y56"/>
    <mergeCell ref="B57:Y57"/>
    <mergeCell ref="B58:Y58"/>
    <mergeCell ref="B31:Y31"/>
    <mergeCell ref="B32:Y32"/>
    <mergeCell ref="B33:Y33"/>
    <mergeCell ref="B34:Y34"/>
    <mergeCell ref="B35:Y35"/>
    <mergeCell ref="B52:Y52"/>
    <mergeCell ref="A1:A2"/>
    <mergeCell ref="B1:Y1"/>
    <mergeCell ref="B2:Y2"/>
    <mergeCell ref="B3:Y3"/>
    <mergeCell ref="A4:A58"/>
    <mergeCell ref="B4:Y4"/>
    <mergeCell ref="B5:Y5"/>
    <mergeCell ref="B6:Y6"/>
    <mergeCell ref="B29:Y29"/>
    <mergeCell ref="B30:Y30"/>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39:R41"/>
    <mergeCell ref="S39:U39"/>
    <mergeCell ref="S40:U40"/>
    <mergeCell ref="S41:U41"/>
    <mergeCell ref="V39:V41"/>
    <mergeCell ref="W39:Y41"/>
    <mergeCell ref="G41:I41"/>
    <mergeCell ref="J39:J41"/>
    <mergeCell ref="K39:M41"/>
    <mergeCell ref="N39:N41"/>
    <mergeCell ref="O39:Q39"/>
    <mergeCell ref="O40:Q40"/>
    <mergeCell ref="O41:Q41"/>
    <mergeCell ref="B36:Y36"/>
    <mergeCell ref="C38:M38"/>
    <mergeCell ref="O38:Y38"/>
    <mergeCell ref="B39:B41"/>
    <mergeCell ref="C39:E39"/>
    <mergeCell ref="C40:E40"/>
    <mergeCell ref="C41:E41"/>
    <mergeCell ref="F39:F41"/>
    <mergeCell ref="G39:I39"/>
    <mergeCell ref="G40:I40"/>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6" width="21.7109375" customWidth="1"/>
    <col min="7" max="7" width="4.5703125" customWidth="1"/>
    <col min="8" max="8" width="13" customWidth="1"/>
    <col min="9" max="10" width="21.7109375" customWidth="1"/>
    <col min="11" max="11" width="4.5703125" customWidth="1"/>
    <col min="12" max="12" width="13" customWidth="1"/>
    <col min="13" max="13" width="21.7109375" customWidth="1"/>
  </cols>
  <sheetData>
    <row r="1" spans="1:13" ht="15" customHeight="1">
      <c r="A1" s="9" t="s">
        <v>5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07</v>
      </c>
      <c r="B3" s="11"/>
      <c r="C3" s="11"/>
      <c r="D3" s="11"/>
      <c r="E3" s="11"/>
      <c r="F3" s="11"/>
      <c r="G3" s="11"/>
      <c r="H3" s="11"/>
      <c r="I3" s="11"/>
      <c r="J3" s="11"/>
      <c r="K3" s="11"/>
      <c r="L3" s="11"/>
      <c r="M3" s="11"/>
    </row>
    <row r="4" spans="1:13">
      <c r="A4" s="12" t="s">
        <v>506</v>
      </c>
      <c r="B4" s="345" t="s">
        <v>506</v>
      </c>
      <c r="C4" s="345"/>
      <c r="D4" s="345"/>
      <c r="E4" s="345"/>
      <c r="F4" s="345"/>
      <c r="G4" s="345"/>
      <c r="H4" s="345"/>
      <c r="I4" s="345"/>
      <c r="J4" s="345"/>
      <c r="K4" s="345"/>
      <c r="L4" s="345"/>
      <c r="M4" s="345"/>
    </row>
    <row r="5" spans="1:13">
      <c r="A5" s="12"/>
      <c r="B5" s="136" t="s">
        <v>508</v>
      </c>
      <c r="C5" s="136"/>
      <c r="D5" s="136"/>
      <c r="E5" s="136"/>
      <c r="F5" s="136"/>
      <c r="G5" s="136"/>
      <c r="H5" s="136"/>
      <c r="I5" s="136"/>
      <c r="J5" s="136"/>
      <c r="K5" s="136"/>
      <c r="L5" s="136"/>
      <c r="M5" s="136"/>
    </row>
    <row r="6" spans="1:13">
      <c r="A6" s="12"/>
      <c r="B6" s="38"/>
      <c r="C6" s="38"/>
      <c r="D6" s="38"/>
      <c r="E6" s="38"/>
      <c r="F6" s="38"/>
      <c r="G6" s="38"/>
      <c r="H6" s="38"/>
      <c r="I6" s="38"/>
      <c r="J6" s="38"/>
      <c r="K6" s="38"/>
      <c r="L6" s="38"/>
      <c r="M6" s="38"/>
    </row>
    <row r="7" spans="1:13">
      <c r="A7" s="12"/>
      <c r="B7" s="18"/>
      <c r="C7" s="18"/>
      <c r="D7" s="18"/>
      <c r="E7" s="18"/>
      <c r="F7" s="18"/>
      <c r="G7" s="18"/>
      <c r="H7" s="18"/>
      <c r="I7" s="18"/>
      <c r="J7" s="18"/>
      <c r="K7" s="18"/>
      <c r="L7" s="18"/>
      <c r="M7" s="18"/>
    </row>
    <row r="8" spans="1:13" ht="15.75" thickBot="1">
      <c r="A8" s="12"/>
      <c r="B8" s="400" t="s">
        <v>340</v>
      </c>
      <c r="C8" s="323">
        <v>2014</v>
      </c>
      <c r="D8" s="323"/>
      <c r="E8" s="323"/>
      <c r="F8" s="24"/>
      <c r="G8" s="120">
        <v>2013</v>
      </c>
      <c r="H8" s="120"/>
      <c r="I8" s="120"/>
      <c r="J8" s="24"/>
      <c r="K8" s="120">
        <v>2012</v>
      </c>
      <c r="L8" s="120"/>
      <c r="M8" s="120"/>
    </row>
    <row r="9" spans="1:13">
      <c r="A9" s="12"/>
      <c r="B9" s="404" t="s">
        <v>509</v>
      </c>
      <c r="C9" s="327" t="s">
        <v>225</v>
      </c>
      <c r="D9" s="329">
        <v>192</v>
      </c>
      <c r="E9" s="74"/>
      <c r="F9" s="74"/>
      <c r="G9" s="325" t="s">
        <v>225</v>
      </c>
      <c r="H9" s="331">
        <v>352</v>
      </c>
      <c r="I9" s="74"/>
      <c r="J9" s="74"/>
      <c r="K9" s="325" t="s">
        <v>225</v>
      </c>
      <c r="L9" s="331">
        <v>621</v>
      </c>
      <c r="M9" s="74"/>
    </row>
    <row r="10" spans="1:13">
      <c r="A10" s="12"/>
      <c r="B10" s="403"/>
      <c r="C10" s="356"/>
      <c r="D10" s="405"/>
      <c r="E10" s="113"/>
      <c r="F10" s="113"/>
      <c r="G10" s="359"/>
      <c r="H10" s="406"/>
      <c r="I10" s="113"/>
      <c r="J10" s="113"/>
      <c r="K10" s="359"/>
      <c r="L10" s="406"/>
      <c r="M10" s="113"/>
    </row>
    <row r="11" spans="1:13">
      <c r="A11" s="12"/>
      <c r="B11" s="43" t="s">
        <v>510</v>
      </c>
      <c r="C11" s="332">
        <v>65</v>
      </c>
      <c r="D11" s="332"/>
      <c r="E11" s="43"/>
      <c r="F11" s="43"/>
      <c r="G11" s="333">
        <v>52</v>
      </c>
      <c r="H11" s="333"/>
      <c r="I11" s="43"/>
      <c r="J11" s="43"/>
      <c r="K11" s="333">
        <v>21</v>
      </c>
      <c r="L11" s="333"/>
      <c r="M11" s="43"/>
    </row>
    <row r="12" spans="1:13" ht="15.75" thickBot="1">
      <c r="A12" s="12"/>
      <c r="B12" s="44"/>
      <c r="C12" s="395"/>
      <c r="D12" s="395"/>
      <c r="E12" s="44"/>
      <c r="F12" s="44"/>
      <c r="G12" s="385"/>
      <c r="H12" s="385"/>
      <c r="I12" s="44"/>
      <c r="J12" s="44"/>
      <c r="K12" s="385"/>
      <c r="L12" s="385"/>
      <c r="M12" s="44"/>
    </row>
    <row r="13" spans="1:13">
      <c r="A13" s="12"/>
      <c r="B13" s="197"/>
      <c r="C13" s="327" t="s">
        <v>225</v>
      </c>
      <c r="D13" s="329">
        <v>257</v>
      </c>
      <c r="E13" s="74"/>
      <c r="F13" s="74"/>
      <c r="G13" s="325" t="s">
        <v>225</v>
      </c>
      <c r="H13" s="331">
        <v>404</v>
      </c>
      <c r="I13" s="74"/>
      <c r="J13" s="74"/>
      <c r="K13" s="325" t="s">
        <v>225</v>
      </c>
      <c r="L13" s="331">
        <v>642</v>
      </c>
      <c r="M13" s="74"/>
    </row>
    <row r="14" spans="1:13" ht="15.75" thickBot="1">
      <c r="A14" s="12"/>
      <c r="B14" s="396"/>
      <c r="C14" s="397"/>
      <c r="D14" s="407"/>
      <c r="E14" s="75"/>
      <c r="F14" s="75"/>
      <c r="G14" s="398"/>
      <c r="H14" s="408"/>
      <c r="I14" s="75"/>
      <c r="J14" s="75"/>
      <c r="K14" s="398"/>
      <c r="L14" s="408"/>
      <c r="M14" s="75"/>
    </row>
    <row r="15" spans="1:13" ht="15.75" thickTop="1">
      <c r="A15" s="12"/>
      <c r="B15" s="18"/>
      <c r="C15" s="18"/>
    </row>
    <row r="16" spans="1:13" ht="22.5">
      <c r="A16" s="12"/>
      <c r="B16" s="132" t="s">
        <v>266</v>
      </c>
      <c r="C16" s="133" t="s">
        <v>511</v>
      </c>
    </row>
    <row r="17" spans="1:13">
      <c r="A17" s="12"/>
      <c r="B17" s="18"/>
      <c r="C17" s="18"/>
    </row>
    <row r="18" spans="1:13">
      <c r="A18" s="12"/>
      <c r="B18" s="132" t="s">
        <v>367</v>
      </c>
      <c r="C18" s="133" t="s">
        <v>512</v>
      </c>
    </row>
    <row r="19" spans="1:13">
      <c r="A19" s="12"/>
      <c r="B19" s="11"/>
      <c r="C19" s="11"/>
      <c r="D19" s="11"/>
      <c r="E19" s="11"/>
      <c r="F19" s="11"/>
      <c r="G19" s="11"/>
      <c r="H19" s="11"/>
      <c r="I19" s="11"/>
      <c r="J19" s="11"/>
      <c r="K19" s="11"/>
      <c r="L19" s="11"/>
      <c r="M19" s="11"/>
    </row>
    <row r="20" spans="1:13">
      <c r="A20" s="12"/>
      <c r="B20" s="135" t="s">
        <v>513</v>
      </c>
      <c r="C20" s="135"/>
      <c r="D20" s="135"/>
      <c r="E20" s="135"/>
      <c r="F20" s="135"/>
      <c r="G20" s="135"/>
      <c r="H20" s="135"/>
      <c r="I20" s="135"/>
      <c r="J20" s="135"/>
      <c r="K20" s="135"/>
      <c r="L20" s="135"/>
      <c r="M20" s="135"/>
    </row>
    <row r="21" spans="1:13" ht="25.5" customHeight="1">
      <c r="A21" s="12"/>
      <c r="B21" s="136" t="s">
        <v>514</v>
      </c>
      <c r="C21" s="136"/>
      <c r="D21" s="136"/>
      <c r="E21" s="136"/>
      <c r="F21" s="136"/>
      <c r="G21" s="136"/>
      <c r="H21" s="136"/>
      <c r="I21" s="136"/>
      <c r="J21" s="136"/>
      <c r="K21" s="136"/>
      <c r="L21" s="136"/>
      <c r="M21" s="136"/>
    </row>
    <row r="22" spans="1:13" ht="38.25" customHeight="1">
      <c r="A22" s="12"/>
      <c r="B22" s="136" t="s">
        <v>515</v>
      </c>
      <c r="C22" s="136"/>
      <c r="D22" s="136"/>
      <c r="E22" s="136"/>
      <c r="F22" s="136"/>
      <c r="G22" s="136"/>
      <c r="H22" s="136"/>
      <c r="I22" s="136"/>
      <c r="J22" s="136"/>
      <c r="K22" s="136"/>
      <c r="L22" s="136"/>
      <c r="M22" s="136"/>
    </row>
    <row r="23" spans="1:13" ht="38.25" customHeight="1">
      <c r="A23" s="12"/>
      <c r="B23" s="136" t="s">
        <v>516</v>
      </c>
      <c r="C23" s="136"/>
      <c r="D23" s="136"/>
      <c r="E23" s="136"/>
      <c r="F23" s="136"/>
      <c r="G23" s="136"/>
      <c r="H23" s="136"/>
      <c r="I23" s="136"/>
      <c r="J23" s="136"/>
      <c r="K23" s="136"/>
      <c r="L23" s="136"/>
      <c r="M23" s="136"/>
    </row>
    <row r="24" spans="1:13" ht="76.5" customHeight="1">
      <c r="A24" s="12"/>
      <c r="B24" s="136" t="s">
        <v>517</v>
      </c>
      <c r="C24" s="136"/>
      <c r="D24" s="136"/>
      <c r="E24" s="136"/>
      <c r="F24" s="136"/>
      <c r="G24" s="136"/>
      <c r="H24" s="136"/>
      <c r="I24" s="136"/>
      <c r="J24" s="136"/>
      <c r="K24" s="136"/>
      <c r="L24" s="136"/>
      <c r="M24" s="136"/>
    </row>
    <row r="25" spans="1:13">
      <c r="A25" s="12"/>
      <c r="B25" s="136" t="s">
        <v>518</v>
      </c>
      <c r="C25" s="136"/>
      <c r="D25" s="136"/>
      <c r="E25" s="136"/>
      <c r="F25" s="136"/>
      <c r="G25" s="136"/>
      <c r="H25" s="136"/>
      <c r="I25" s="136"/>
      <c r="J25" s="136"/>
      <c r="K25" s="136"/>
      <c r="L25" s="136"/>
      <c r="M25" s="136"/>
    </row>
    <row r="26" spans="1:13">
      <c r="A26" s="12"/>
      <c r="B26" s="43" t="s">
        <v>519</v>
      </c>
      <c r="C26" s="43"/>
      <c r="D26" s="43"/>
      <c r="E26" s="43"/>
      <c r="F26" s="43"/>
      <c r="G26" s="43"/>
      <c r="H26" s="43"/>
      <c r="I26" s="43"/>
      <c r="J26" s="43"/>
      <c r="K26" s="43"/>
      <c r="L26" s="43"/>
      <c r="M26" s="43"/>
    </row>
    <row r="27" spans="1:13">
      <c r="A27" s="12"/>
      <c r="B27" s="38"/>
      <c r="C27" s="38"/>
      <c r="D27" s="38"/>
      <c r="E27" s="38"/>
      <c r="F27" s="38"/>
      <c r="G27" s="38"/>
      <c r="H27" s="38"/>
      <c r="I27" s="38"/>
      <c r="J27" s="38"/>
      <c r="K27" s="38"/>
      <c r="L27" s="38"/>
      <c r="M27" s="38"/>
    </row>
    <row r="28" spans="1:13">
      <c r="A28" s="12"/>
      <c r="B28" s="18"/>
      <c r="C28" s="18"/>
      <c r="D28" s="18"/>
      <c r="E28" s="18"/>
      <c r="F28" s="18"/>
      <c r="G28" s="18"/>
      <c r="H28" s="18"/>
      <c r="I28" s="18"/>
      <c r="J28" s="18"/>
      <c r="K28" s="18"/>
      <c r="L28" s="18"/>
      <c r="M28" s="18"/>
    </row>
    <row r="29" spans="1:13" ht="15.75" thickBot="1">
      <c r="A29" s="12"/>
      <c r="B29" s="400" t="s">
        <v>340</v>
      </c>
      <c r="C29" s="323" t="s">
        <v>520</v>
      </c>
      <c r="D29" s="323"/>
      <c r="E29" s="323"/>
      <c r="F29" s="24"/>
      <c r="G29" s="120">
        <v>2013</v>
      </c>
      <c r="H29" s="120"/>
      <c r="I29" s="120"/>
      <c r="J29" s="24"/>
      <c r="K29" s="120">
        <v>2012</v>
      </c>
      <c r="L29" s="120"/>
      <c r="M29" s="120"/>
    </row>
    <row r="30" spans="1:13">
      <c r="A30" s="12"/>
      <c r="B30" s="355" t="s">
        <v>34</v>
      </c>
      <c r="C30" s="327" t="s">
        <v>225</v>
      </c>
      <c r="D30" s="357">
        <v>2205</v>
      </c>
      <c r="E30" s="74"/>
      <c r="F30" s="74"/>
      <c r="G30" s="325" t="s">
        <v>225</v>
      </c>
      <c r="H30" s="360">
        <v>4611</v>
      </c>
      <c r="I30" s="74"/>
      <c r="J30" s="74"/>
      <c r="K30" s="325" t="s">
        <v>225</v>
      </c>
      <c r="L30" s="360">
        <v>4694</v>
      </c>
      <c r="M30" s="74"/>
    </row>
    <row r="31" spans="1:13">
      <c r="A31" s="12"/>
      <c r="B31" s="354"/>
      <c r="C31" s="326"/>
      <c r="D31" s="379"/>
      <c r="E31" s="57"/>
      <c r="F31" s="113"/>
      <c r="G31" s="359"/>
      <c r="H31" s="361"/>
      <c r="I31" s="113"/>
      <c r="J31" s="113"/>
      <c r="K31" s="359"/>
      <c r="L31" s="361"/>
      <c r="M31" s="113"/>
    </row>
    <row r="32" spans="1:13">
      <c r="A32" s="12"/>
      <c r="B32" s="362" t="s">
        <v>521</v>
      </c>
      <c r="C32" s="363">
        <v>1044</v>
      </c>
      <c r="D32" s="363"/>
      <c r="E32" s="43"/>
      <c r="F32" s="43"/>
      <c r="G32" s="364">
        <v>2222</v>
      </c>
      <c r="H32" s="364"/>
      <c r="I32" s="43"/>
      <c r="J32" s="43"/>
      <c r="K32" s="364">
        <v>2177</v>
      </c>
      <c r="L32" s="364"/>
      <c r="M32" s="43"/>
    </row>
    <row r="33" spans="1:13">
      <c r="A33" s="12"/>
      <c r="B33" s="362"/>
      <c r="C33" s="363"/>
      <c r="D33" s="363"/>
      <c r="E33" s="43"/>
      <c r="F33" s="43"/>
      <c r="G33" s="364"/>
      <c r="H33" s="364"/>
      <c r="I33" s="43"/>
      <c r="J33" s="43"/>
      <c r="K33" s="364"/>
      <c r="L33" s="364"/>
      <c r="M33" s="43"/>
    </row>
    <row r="34" spans="1:13">
      <c r="A34" s="12"/>
      <c r="B34" s="354" t="s">
        <v>522</v>
      </c>
      <c r="C34" s="328">
        <v>604</v>
      </c>
      <c r="D34" s="328"/>
      <c r="E34" s="57"/>
      <c r="F34" s="57"/>
      <c r="G34" s="381">
        <v>1175</v>
      </c>
      <c r="H34" s="381"/>
      <c r="I34" s="57"/>
      <c r="J34" s="57"/>
      <c r="K34" s="381">
        <v>1312</v>
      </c>
      <c r="L34" s="381"/>
      <c r="M34" s="57"/>
    </row>
    <row r="35" spans="1:13">
      <c r="A35" s="12"/>
      <c r="B35" s="354"/>
      <c r="C35" s="328"/>
      <c r="D35" s="328"/>
      <c r="E35" s="57"/>
      <c r="F35" s="57"/>
      <c r="G35" s="381"/>
      <c r="H35" s="381"/>
      <c r="I35" s="57"/>
      <c r="J35" s="57"/>
      <c r="K35" s="381"/>
      <c r="L35" s="381"/>
      <c r="M35" s="57"/>
    </row>
    <row r="36" spans="1:13">
      <c r="A36" s="12"/>
      <c r="B36" s="43" t="s">
        <v>523</v>
      </c>
      <c r="C36" s="332">
        <v>557</v>
      </c>
      <c r="D36" s="332"/>
      <c r="E36" s="43"/>
      <c r="F36" s="43"/>
      <c r="G36" s="364">
        <v>1214</v>
      </c>
      <c r="H36" s="364"/>
      <c r="I36" s="43"/>
      <c r="J36" s="43"/>
      <c r="K36" s="364">
        <v>1205</v>
      </c>
      <c r="L36" s="364"/>
      <c r="M36" s="43"/>
    </row>
    <row r="37" spans="1:13" ht="15.75" thickBot="1">
      <c r="A37" s="12"/>
      <c r="B37" s="107"/>
      <c r="C37" s="342"/>
      <c r="D37" s="342"/>
      <c r="E37" s="107"/>
      <c r="F37" s="107"/>
      <c r="G37" s="409"/>
      <c r="H37" s="409"/>
      <c r="I37" s="107"/>
      <c r="J37" s="107"/>
      <c r="K37" s="409"/>
      <c r="L37" s="409"/>
      <c r="M37" s="107"/>
    </row>
    <row r="38" spans="1:13" ht="15.75" thickTop="1">
      <c r="A38" s="12"/>
      <c r="B38" s="410"/>
      <c r="C38" s="410"/>
      <c r="D38" s="410"/>
      <c r="E38" s="410"/>
    </row>
    <row r="39" spans="1:13">
      <c r="A39" s="12"/>
      <c r="B39" s="18"/>
      <c r="C39" s="18"/>
      <c r="D39" s="18"/>
      <c r="E39" s="18"/>
    </row>
    <row r="40" spans="1:13" ht="15.75" thickBot="1">
      <c r="A40" s="12"/>
      <c r="B40" s="400" t="s">
        <v>524</v>
      </c>
      <c r="C40" s="120">
        <v>2013</v>
      </c>
      <c r="D40" s="120"/>
      <c r="E40" s="120"/>
    </row>
    <row r="41" spans="1:13">
      <c r="A41" s="12"/>
      <c r="B41" s="355" t="s">
        <v>525</v>
      </c>
      <c r="C41" s="325" t="s">
        <v>225</v>
      </c>
      <c r="D41" s="360">
        <v>4832</v>
      </c>
      <c r="E41" s="74"/>
    </row>
    <row r="42" spans="1:13">
      <c r="A42" s="12"/>
      <c r="B42" s="354"/>
      <c r="C42" s="359"/>
      <c r="D42" s="361"/>
      <c r="E42" s="113"/>
    </row>
    <row r="43" spans="1:13">
      <c r="A43" s="12"/>
      <c r="B43" s="362" t="s">
        <v>526</v>
      </c>
      <c r="C43" s="333">
        <v>182</v>
      </c>
      <c r="D43" s="333"/>
      <c r="E43" s="43"/>
    </row>
    <row r="44" spans="1:13">
      <c r="A44" s="12"/>
      <c r="B44" s="362"/>
      <c r="C44" s="333"/>
      <c r="D44" s="333"/>
      <c r="E44" s="43"/>
    </row>
    <row r="45" spans="1:13">
      <c r="A45" s="12"/>
      <c r="B45" s="354" t="s">
        <v>527</v>
      </c>
      <c r="C45" s="381">
        <v>3958</v>
      </c>
      <c r="D45" s="381"/>
      <c r="E45" s="57"/>
    </row>
    <row r="46" spans="1:13" ht="15.75" thickBot="1">
      <c r="A46" s="12"/>
      <c r="B46" s="411"/>
      <c r="C46" s="382"/>
      <c r="D46" s="382"/>
      <c r="E46" s="75"/>
    </row>
    <row r="47" spans="1:13" ht="15.75" thickTop="1">
      <c r="A47" s="12"/>
      <c r="B47" s="413" t="s">
        <v>528</v>
      </c>
      <c r="C47" s="413"/>
      <c r="D47" s="413"/>
      <c r="E47" s="413"/>
      <c r="F47" s="413"/>
      <c r="G47" s="413"/>
      <c r="H47" s="413"/>
      <c r="I47" s="413"/>
      <c r="J47" s="413"/>
      <c r="K47" s="413"/>
      <c r="L47" s="413"/>
      <c r="M47" s="413"/>
    </row>
    <row r="48" spans="1:13">
      <c r="A48" s="12"/>
      <c r="B48" s="413" t="s">
        <v>529</v>
      </c>
      <c r="C48" s="413"/>
      <c r="D48" s="413"/>
      <c r="E48" s="413"/>
      <c r="F48" s="413"/>
      <c r="G48" s="413"/>
      <c r="H48" s="413"/>
      <c r="I48" s="413"/>
      <c r="J48" s="413"/>
      <c r="K48" s="413"/>
      <c r="L48" s="413"/>
      <c r="M48" s="413"/>
    </row>
    <row r="49" spans="1:13">
      <c r="A49" s="12"/>
      <c r="B49" s="135" t="s">
        <v>530</v>
      </c>
      <c r="C49" s="135"/>
      <c r="D49" s="135"/>
      <c r="E49" s="135"/>
      <c r="F49" s="135"/>
      <c r="G49" s="135"/>
      <c r="H49" s="135"/>
      <c r="I49" s="135"/>
      <c r="J49" s="135"/>
      <c r="K49" s="135"/>
      <c r="L49" s="135"/>
      <c r="M49" s="135"/>
    </row>
    <row r="50" spans="1:13" ht="25.5" customHeight="1">
      <c r="A50" s="12"/>
      <c r="B50" s="136" t="s">
        <v>531</v>
      </c>
      <c r="C50" s="136"/>
      <c r="D50" s="136"/>
      <c r="E50" s="136"/>
      <c r="F50" s="136"/>
      <c r="G50" s="136"/>
      <c r="H50" s="136"/>
      <c r="I50" s="136"/>
      <c r="J50" s="136"/>
      <c r="K50" s="136"/>
      <c r="L50" s="136"/>
      <c r="M50" s="136"/>
    </row>
    <row r="51" spans="1:13" ht="25.5" customHeight="1">
      <c r="A51" s="12"/>
      <c r="B51" s="136" t="s">
        <v>532</v>
      </c>
      <c r="C51" s="136"/>
      <c r="D51" s="136"/>
      <c r="E51" s="136"/>
      <c r="F51" s="136"/>
      <c r="G51" s="136"/>
      <c r="H51" s="136"/>
      <c r="I51" s="136"/>
      <c r="J51" s="136"/>
      <c r="K51" s="136"/>
      <c r="L51" s="136"/>
      <c r="M51" s="136"/>
    </row>
    <row r="52" spans="1:13">
      <c r="A52" s="12"/>
      <c r="B52" s="136" t="s">
        <v>533</v>
      </c>
      <c r="C52" s="136"/>
      <c r="D52" s="136"/>
      <c r="E52" s="136"/>
      <c r="F52" s="136"/>
      <c r="G52" s="136"/>
      <c r="H52" s="136"/>
      <c r="I52" s="136"/>
      <c r="J52" s="136"/>
      <c r="K52" s="136"/>
      <c r="L52" s="136"/>
      <c r="M52" s="136"/>
    </row>
    <row r="53" spans="1:13">
      <c r="A53" s="12"/>
      <c r="B53" s="38"/>
      <c r="C53" s="38"/>
      <c r="D53" s="38"/>
      <c r="E53" s="38"/>
      <c r="F53" s="38"/>
      <c r="G53" s="38"/>
      <c r="H53" s="38"/>
      <c r="I53" s="38"/>
      <c r="J53" s="38"/>
      <c r="K53" s="38"/>
      <c r="L53" s="38"/>
      <c r="M53" s="38"/>
    </row>
    <row r="54" spans="1:13">
      <c r="A54" s="12"/>
      <c r="B54" s="18"/>
      <c r="C54" s="18"/>
      <c r="D54" s="18"/>
      <c r="E54" s="18"/>
      <c r="F54" s="18"/>
      <c r="G54" s="18"/>
      <c r="H54" s="18"/>
      <c r="I54" s="18"/>
      <c r="J54" s="18"/>
      <c r="K54" s="18"/>
      <c r="L54" s="18"/>
      <c r="M54" s="18"/>
    </row>
    <row r="55" spans="1:13" ht="15.75" thickBot="1">
      <c r="A55" s="12"/>
      <c r="B55" s="400" t="s">
        <v>340</v>
      </c>
      <c r="C55" s="323">
        <v>2014</v>
      </c>
      <c r="D55" s="323"/>
      <c r="E55" s="323"/>
      <c r="F55" s="24"/>
      <c r="G55" s="120">
        <v>2013</v>
      </c>
      <c r="H55" s="120"/>
      <c r="I55" s="120"/>
      <c r="J55" s="24"/>
      <c r="K55" s="120">
        <v>2012</v>
      </c>
      <c r="L55" s="120"/>
      <c r="M55" s="120"/>
    </row>
    <row r="56" spans="1:13">
      <c r="A56" s="12"/>
      <c r="B56" s="355" t="s">
        <v>34</v>
      </c>
      <c r="C56" s="327" t="s">
        <v>225</v>
      </c>
      <c r="D56" s="357">
        <v>1370</v>
      </c>
      <c r="E56" s="74"/>
      <c r="F56" s="74"/>
      <c r="G56" s="325" t="s">
        <v>225</v>
      </c>
      <c r="H56" s="360">
        <v>1326</v>
      </c>
      <c r="I56" s="74"/>
      <c r="J56" s="74"/>
      <c r="K56" s="325" t="s">
        <v>225</v>
      </c>
      <c r="L56" s="360">
        <v>1295</v>
      </c>
      <c r="M56" s="74"/>
    </row>
    <row r="57" spans="1:13">
      <c r="A57" s="12"/>
      <c r="B57" s="354"/>
      <c r="C57" s="356"/>
      <c r="D57" s="358"/>
      <c r="E57" s="113"/>
      <c r="F57" s="113"/>
      <c r="G57" s="359"/>
      <c r="H57" s="361"/>
      <c r="I57" s="113"/>
      <c r="J57" s="113"/>
      <c r="K57" s="359"/>
      <c r="L57" s="361"/>
      <c r="M57" s="113"/>
    </row>
    <row r="58" spans="1:13">
      <c r="A58" s="12"/>
      <c r="B58" s="362" t="s">
        <v>521</v>
      </c>
      <c r="C58" s="332">
        <v>577</v>
      </c>
      <c r="D58" s="332"/>
      <c r="E58" s="43"/>
      <c r="F58" s="43"/>
      <c r="G58" s="333">
        <v>581</v>
      </c>
      <c r="H58" s="333"/>
      <c r="I58" s="43"/>
      <c r="J58" s="43"/>
      <c r="K58" s="333">
        <v>573</v>
      </c>
      <c r="L58" s="333"/>
      <c r="M58" s="43"/>
    </row>
    <row r="59" spans="1:13">
      <c r="A59" s="12"/>
      <c r="B59" s="362"/>
      <c r="C59" s="332"/>
      <c r="D59" s="332"/>
      <c r="E59" s="43"/>
      <c r="F59" s="43"/>
      <c r="G59" s="333"/>
      <c r="H59" s="333"/>
      <c r="I59" s="43"/>
      <c r="J59" s="43"/>
      <c r="K59" s="333"/>
      <c r="L59" s="333"/>
      <c r="M59" s="43"/>
    </row>
    <row r="60" spans="1:13">
      <c r="A60" s="12"/>
      <c r="B60" s="354" t="s">
        <v>522</v>
      </c>
      <c r="C60" s="328">
        <v>641</v>
      </c>
      <c r="D60" s="328"/>
      <c r="E60" s="57"/>
      <c r="F60" s="57"/>
      <c r="G60" s="330">
        <v>691</v>
      </c>
      <c r="H60" s="330"/>
      <c r="I60" s="57"/>
      <c r="J60" s="57"/>
      <c r="K60" s="330">
        <v>705</v>
      </c>
      <c r="L60" s="330"/>
      <c r="M60" s="57"/>
    </row>
    <row r="61" spans="1:13">
      <c r="A61" s="12"/>
      <c r="B61" s="354"/>
      <c r="C61" s="328"/>
      <c r="D61" s="328"/>
      <c r="E61" s="57"/>
      <c r="F61" s="57"/>
      <c r="G61" s="330"/>
      <c r="H61" s="330"/>
      <c r="I61" s="57"/>
      <c r="J61" s="57"/>
      <c r="K61" s="330"/>
      <c r="L61" s="330"/>
      <c r="M61" s="57"/>
    </row>
    <row r="62" spans="1:13">
      <c r="A62" s="12"/>
      <c r="B62" s="362" t="s">
        <v>534</v>
      </c>
      <c r="C62" s="332">
        <v>152</v>
      </c>
      <c r="D62" s="332"/>
      <c r="E62" s="43"/>
      <c r="F62" s="43"/>
      <c r="G62" s="333">
        <v>54</v>
      </c>
      <c r="H62" s="333"/>
      <c r="I62" s="43"/>
      <c r="J62" s="43"/>
      <c r="K62" s="333">
        <v>17</v>
      </c>
      <c r="L62" s="333"/>
      <c r="M62" s="43"/>
    </row>
    <row r="63" spans="1:13" ht="15.75" thickBot="1">
      <c r="A63" s="12"/>
      <c r="B63" s="412"/>
      <c r="C63" s="342"/>
      <c r="D63" s="342"/>
      <c r="E63" s="107"/>
      <c r="F63" s="107"/>
      <c r="G63" s="344"/>
      <c r="H63" s="344"/>
      <c r="I63" s="107"/>
      <c r="J63" s="107"/>
      <c r="K63" s="344"/>
      <c r="L63" s="344"/>
      <c r="M63" s="107"/>
    </row>
    <row r="64" spans="1:13" ht="15.75" thickTop="1">
      <c r="A64" s="12"/>
      <c r="B64" s="410"/>
      <c r="C64" s="410"/>
      <c r="D64" s="410"/>
      <c r="E64" s="410"/>
      <c r="F64" s="410"/>
      <c r="G64" s="410"/>
      <c r="H64" s="410"/>
      <c r="I64" s="410"/>
    </row>
    <row r="65" spans="1:9">
      <c r="A65" s="12"/>
      <c r="B65" s="18"/>
      <c r="C65" s="18"/>
      <c r="D65" s="18"/>
      <c r="E65" s="18"/>
      <c r="F65" s="18"/>
      <c r="G65" s="18"/>
      <c r="H65" s="18"/>
      <c r="I65" s="18"/>
    </row>
    <row r="66" spans="1:9" ht="15.75" thickBot="1">
      <c r="A66" s="12"/>
      <c r="B66" s="400" t="s">
        <v>524</v>
      </c>
      <c r="C66" s="323">
        <v>2014</v>
      </c>
      <c r="D66" s="323"/>
      <c r="E66" s="323"/>
      <c r="F66" s="24"/>
      <c r="G66" s="120">
        <v>2013</v>
      </c>
      <c r="H66" s="120"/>
      <c r="I66" s="120"/>
    </row>
    <row r="67" spans="1:9">
      <c r="A67" s="12"/>
      <c r="B67" s="355" t="s">
        <v>525</v>
      </c>
      <c r="C67" s="327" t="s">
        <v>225</v>
      </c>
      <c r="D67" s="357">
        <v>1819</v>
      </c>
      <c r="E67" s="74"/>
      <c r="F67" s="74"/>
      <c r="G67" s="325" t="s">
        <v>225</v>
      </c>
      <c r="H67" s="360">
        <v>1486</v>
      </c>
      <c r="I67" s="74"/>
    </row>
    <row r="68" spans="1:9">
      <c r="A68" s="12"/>
      <c r="B68" s="354"/>
      <c r="C68" s="356"/>
      <c r="D68" s="358"/>
      <c r="E68" s="113"/>
      <c r="F68" s="113"/>
      <c r="G68" s="359"/>
      <c r="H68" s="361"/>
      <c r="I68" s="113"/>
    </row>
    <row r="69" spans="1:9">
      <c r="A69" s="12"/>
      <c r="B69" s="362" t="s">
        <v>526</v>
      </c>
      <c r="C69" s="332">
        <v>208</v>
      </c>
      <c r="D69" s="332"/>
      <c r="E69" s="43"/>
      <c r="F69" s="43"/>
      <c r="G69" s="333">
        <v>149</v>
      </c>
      <c r="H69" s="333"/>
      <c r="I69" s="43"/>
    </row>
    <row r="70" spans="1:9">
      <c r="A70" s="12"/>
      <c r="B70" s="362"/>
      <c r="C70" s="332"/>
      <c r="D70" s="332"/>
      <c r="E70" s="43"/>
      <c r="F70" s="43"/>
      <c r="G70" s="333"/>
      <c r="H70" s="333"/>
      <c r="I70" s="43"/>
    </row>
    <row r="71" spans="1:9">
      <c r="A71" s="12"/>
      <c r="B71" s="354" t="s">
        <v>527</v>
      </c>
      <c r="C71" s="328">
        <v>469</v>
      </c>
      <c r="D71" s="328"/>
      <c r="E71" s="57"/>
      <c r="F71" s="57"/>
      <c r="G71" s="330">
        <v>456</v>
      </c>
      <c r="H71" s="330"/>
      <c r="I71" s="57"/>
    </row>
    <row r="72" spans="1:9">
      <c r="A72" s="12"/>
      <c r="B72" s="354"/>
      <c r="C72" s="328"/>
      <c r="D72" s="328"/>
      <c r="E72" s="57"/>
      <c r="F72" s="57"/>
      <c r="G72" s="330"/>
      <c r="H72" s="330"/>
      <c r="I72" s="57"/>
    </row>
    <row r="73" spans="1:9">
      <c r="A73" s="12"/>
      <c r="B73" s="362" t="s">
        <v>152</v>
      </c>
      <c r="C73" s="332">
        <v>129</v>
      </c>
      <c r="D73" s="332"/>
      <c r="E73" s="43"/>
      <c r="F73" s="43"/>
      <c r="G73" s="333">
        <v>154</v>
      </c>
      <c r="H73" s="333"/>
      <c r="I73" s="43"/>
    </row>
    <row r="74" spans="1:9" ht="15.75" thickBot="1">
      <c r="A74" s="12"/>
      <c r="B74" s="412"/>
      <c r="C74" s="342"/>
      <c r="D74" s="342"/>
      <c r="E74" s="107"/>
      <c r="F74" s="107"/>
      <c r="G74" s="344"/>
      <c r="H74" s="344"/>
      <c r="I74" s="107"/>
    </row>
    <row r="75" spans="1:9" ht="15.75" thickTop="1"/>
  </sheetData>
  <mergeCells count="185">
    <mergeCell ref="B52:M52"/>
    <mergeCell ref="B26:M26"/>
    <mergeCell ref="B47:M47"/>
    <mergeCell ref="B48:M48"/>
    <mergeCell ref="B49:M49"/>
    <mergeCell ref="B50:M50"/>
    <mergeCell ref="B51:M51"/>
    <mergeCell ref="A1:A2"/>
    <mergeCell ref="B1:M1"/>
    <mergeCell ref="B2:M2"/>
    <mergeCell ref="B3:M3"/>
    <mergeCell ref="A4:A74"/>
    <mergeCell ref="B4:M4"/>
    <mergeCell ref="B5:M5"/>
    <mergeCell ref="B19:M19"/>
    <mergeCell ref="B20:M20"/>
    <mergeCell ref="B21:M21"/>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M62:M63"/>
    <mergeCell ref="B64:I64"/>
    <mergeCell ref="C66:E66"/>
    <mergeCell ref="G66:I66"/>
    <mergeCell ref="B67:B68"/>
    <mergeCell ref="C67:C68"/>
    <mergeCell ref="D67:D68"/>
    <mergeCell ref="E67:E68"/>
    <mergeCell ref="F67:F68"/>
    <mergeCell ref="G67:G68"/>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3:M53"/>
    <mergeCell ref="C55:E55"/>
    <mergeCell ref="G55:I55"/>
    <mergeCell ref="K55:M55"/>
    <mergeCell ref="B56:B57"/>
    <mergeCell ref="C56:C57"/>
    <mergeCell ref="D56:D57"/>
    <mergeCell ref="E56:E57"/>
    <mergeCell ref="F56:F57"/>
    <mergeCell ref="G56:G57"/>
    <mergeCell ref="B43:B44"/>
    <mergeCell ref="C43:D44"/>
    <mergeCell ref="E43:E44"/>
    <mergeCell ref="B45:B46"/>
    <mergeCell ref="C45:D46"/>
    <mergeCell ref="E45:E46"/>
    <mergeCell ref="K36:L37"/>
    <mergeCell ref="M36:M37"/>
    <mergeCell ref="B38:E38"/>
    <mergeCell ref="C40:E40"/>
    <mergeCell ref="B41:B42"/>
    <mergeCell ref="C41:C42"/>
    <mergeCell ref="D41:D42"/>
    <mergeCell ref="E41:E42"/>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I13:I14"/>
    <mergeCell ref="J13:J14"/>
    <mergeCell ref="K13:K14"/>
    <mergeCell ref="L13:L14"/>
    <mergeCell ref="M13:M14"/>
    <mergeCell ref="B27:M27"/>
    <mergeCell ref="B22:M22"/>
    <mergeCell ref="B23:M23"/>
    <mergeCell ref="B24:M24"/>
    <mergeCell ref="B25:M2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535</v>
      </c>
      <c r="B1" s="9" t="s">
        <v>2</v>
      </c>
      <c r="C1" s="9"/>
      <c r="D1" s="9"/>
      <c r="E1" s="9"/>
      <c r="F1" s="9"/>
      <c r="G1" s="9"/>
      <c r="H1" s="9"/>
      <c r="I1" s="9"/>
    </row>
    <row r="2" spans="1:9" ht="15" customHeight="1">
      <c r="A2" s="9"/>
      <c r="B2" s="9" t="s">
        <v>3</v>
      </c>
      <c r="C2" s="9"/>
      <c r="D2" s="9"/>
      <c r="E2" s="9"/>
      <c r="F2" s="9"/>
      <c r="G2" s="9"/>
      <c r="H2" s="9"/>
      <c r="I2" s="9"/>
    </row>
    <row r="3" spans="1:9">
      <c r="A3" s="3" t="s">
        <v>536</v>
      </c>
      <c r="B3" s="11"/>
      <c r="C3" s="11"/>
      <c r="D3" s="11"/>
      <c r="E3" s="11"/>
      <c r="F3" s="11"/>
      <c r="G3" s="11"/>
      <c r="H3" s="11"/>
      <c r="I3" s="11"/>
    </row>
    <row r="4" spans="1:9">
      <c r="A4" s="12" t="s">
        <v>535</v>
      </c>
      <c r="B4" s="345" t="s">
        <v>535</v>
      </c>
      <c r="C4" s="345"/>
      <c r="D4" s="345"/>
      <c r="E4" s="345"/>
      <c r="F4" s="345"/>
      <c r="G4" s="345"/>
      <c r="H4" s="345"/>
      <c r="I4" s="345"/>
    </row>
    <row r="5" spans="1:9" ht="51" customHeight="1">
      <c r="A5" s="12"/>
      <c r="B5" s="136" t="s">
        <v>537</v>
      </c>
      <c r="C5" s="136"/>
      <c r="D5" s="136"/>
      <c r="E5" s="136"/>
      <c r="F5" s="136"/>
      <c r="G5" s="136"/>
      <c r="H5" s="136"/>
      <c r="I5" s="136"/>
    </row>
    <row r="6" spans="1:9">
      <c r="A6" s="12"/>
      <c r="B6" s="43" t="s">
        <v>538</v>
      </c>
      <c r="C6" s="43"/>
      <c r="D6" s="43"/>
      <c r="E6" s="43"/>
      <c r="F6" s="43"/>
      <c r="G6" s="43"/>
      <c r="H6" s="43"/>
      <c r="I6" s="43"/>
    </row>
    <row r="7" spans="1:9">
      <c r="A7" s="12"/>
      <c r="B7" s="38"/>
      <c r="C7" s="38"/>
      <c r="D7" s="38"/>
      <c r="E7" s="38"/>
      <c r="F7" s="38"/>
      <c r="G7" s="38"/>
      <c r="H7" s="38"/>
      <c r="I7" s="38"/>
    </row>
    <row r="8" spans="1:9">
      <c r="A8" s="12"/>
      <c r="B8" s="18"/>
      <c r="C8" s="18"/>
      <c r="D8" s="18"/>
      <c r="E8" s="18"/>
      <c r="F8" s="18"/>
      <c r="G8" s="18"/>
      <c r="H8" s="18"/>
      <c r="I8" s="18"/>
    </row>
    <row r="9" spans="1:9" ht="15.75" thickBot="1">
      <c r="A9" s="12"/>
      <c r="B9" s="24"/>
      <c r="C9" s="323">
        <v>2014</v>
      </c>
      <c r="D9" s="323"/>
      <c r="E9" s="323"/>
      <c r="F9" s="24"/>
      <c r="G9" s="120">
        <v>2013</v>
      </c>
      <c r="H9" s="120"/>
      <c r="I9" s="120"/>
    </row>
    <row r="10" spans="1:9">
      <c r="A10" s="12"/>
      <c r="B10" s="355" t="s">
        <v>539</v>
      </c>
      <c r="C10" s="327" t="s">
        <v>225</v>
      </c>
      <c r="D10" s="357">
        <v>1749</v>
      </c>
      <c r="E10" s="74"/>
      <c r="F10" s="74"/>
      <c r="G10" s="325" t="s">
        <v>225</v>
      </c>
      <c r="H10" s="360">
        <v>1749</v>
      </c>
      <c r="I10" s="74"/>
    </row>
    <row r="11" spans="1:9">
      <c r="A11" s="12"/>
      <c r="B11" s="354"/>
      <c r="C11" s="326"/>
      <c r="D11" s="379"/>
      <c r="E11" s="57"/>
      <c r="F11" s="57"/>
      <c r="G11" s="324"/>
      <c r="H11" s="381"/>
      <c r="I11" s="57"/>
    </row>
    <row r="12" spans="1:9">
      <c r="A12" s="12"/>
      <c r="B12" s="362" t="s">
        <v>310</v>
      </c>
      <c r="C12" s="363">
        <v>1291</v>
      </c>
      <c r="D12" s="363"/>
      <c r="E12" s="43"/>
      <c r="F12" s="43"/>
      <c r="G12" s="364">
        <v>1293</v>
      </c>
      <c r="H12" s="364"/>
      <c r="I12" s="43"/>
    </row>
    <row r="13" spans="1:9">
      <c r="A13" s="12"/>
      <c r="B13" s="362"/>
      <c r="C13" s="363"/>
      <c r="D13" s="363"/>
      <c r="E13" s="43"/>
      <c r="F13" s="43"/>
      <c r="G13" s="364"/>
      <c r="H13" s="364"/>
      <c r="I13" s="43"/>
    </row>
    <row r="14" spans="1:9">
      <c r="A14" s="12"/>
      <c r="B14" s="354" t="s">
        <v>540</v>
      </c>
      <c r="C14" s="379">
        <v>1246</v>
      </c>
      <c r="D14" s="379"/>
      <c r="E14" s="57"/>
      <c r="F14" s="57"/>
      <c r="G14" s="381">
        <v>1246</v>
      </c>
      <c r="H14" s="381"/>
      <c r="I14" s="57"/>
    </row>
    <row r="15" spans="1:9">
      <c r="A15" s="12"/>
      <c r="B15" s="354"/>
      <c r="C15" s="379"/>
      <c r="D15" s="379"/>
      <c r="E15" s="57"/>
      <c r="F15" s="57"/>
      <c r="G15" s="381"/>
      <c r="H15" s="381"/>
      <c r="I15" s="57"/>
    </row>
    <row r="16" spans="1:9">
      <c r="A16" s="12"/>
      <c r="B16" s="362" t="s">
        <v>541</v>
      </c>
      <c r="C16" s="363">
        <v>1218</v>
      </c>
      <c r="D16" s="363"/>
      <c r="E16" s="43"/>
      <c r="F16" s="43"/>
      <c r="G16" s="333" t="s">
        <v>226</v>
      </c>
      <c r="H16" s="333"/>
      <c r="I16" s="43"/>
    </row>
    <row r="17" spans="1:9">
      <c r="A17" s="12"/>
      <c r="B17" s="362"/>
      <c r="C17" s="363"/>
      <c r="D17" s="363"/>
      <c r="E17" s="43"/>
      <c r="F17" s="43"/>
      <c r="G17" s="333"/>
      <c r="H17" s="333"/>
      <c r="I17" s="43"/>
    </row>
    <row r="18" spans="1:9">
      <c r="A18" s="12"/>
      <c r="B18" s="354" t="s">
        <v>542</v>
      </c>
      <c r="C18" s="379">
        <v>1210</v>
      </c>
      <c r="D18" s="379"/>
      <c r="E18" s="57"/>
      <c r="F18" s="57"/>
      <c r="G18" s="330" t="s">
        <v>226</v>
      </c>
      <c r="H18" s="330"/>
      <c r="I18" s="57"/>
    </row>
    <row r="19" spans="1:9">
      <c r="A19" s="12"/>
      <c r="B19" s="354"/>
      <c r="C19" s="379"/>
      <c r="D19" s="379"/>
      <c r="E19" s="57"/>
      <c r="F19" s="57"/>
      <c r="G19" s="330"/>
      <c r="H19" s="330"/>
      <c r="I19" s="57"/>
    </row>
    <row r="20" spans="1:9">
      <c r="A20" s="12"/>
      <c r="B20" s="362" t="s">
        <v>311</v>
      </c>
      <c r="C20" s="363">
        <v>1150</v>
      </c>
      <c r="D20" s="363"/>
      <c r="E20" s="43"/>
      <c r="F20" s="43"/>
      <c r="G20" s="364">
        <v>1148</v>
      </c>
      <c r="H20" s="364"/>
      <c r="I20" s="43"/>
    </row>
    <row r="21" spans="1:9">
      <c r="A21" s="12"/>
      <c r="B21" s="362"/>
      <c r="C21" s="363"/>
      <c r="D21" s="363"/>
      <c r="E21" s="43"/>
      <c r="F21" s="43"/>
      <c r="G21" s="364"/>
      <c r="H21" s="364"/>
      <c r="I21" s="43"/>
    </row>
    <row r="22" spans="1:9">
      <c r="A22" s="12"/>
      <c r="B22" s="354" t="s">
        <v>312</v>
      </c>
      <c r="C22" s="379">
        <v>1000</v>
      </c>
      <c r="D22" s="379"/>
      <c r="E22" s="57"/>
      <c r="F22" s="57"/>
      <c r="G22" s="381">
        <v>1000</v>
      </c>
      <c r="H22" s="381"/>
      <c r="I22" s="57"/>
    </row>
    <row r="23" spans="1:9">
      <c r="A23" s="12"/>
      <c r="B23" s="354"/>
      <c r="C23" s="379"/>
      <c r="D23" s="379"/>
      <c r="E23" s="57"/>
      <c r="F23" s="57"/>
      <c r="G23" s="381"/>
      <c r="H23" s="381"/>
      <c r="I23" s="57"/>
    </row>
    <row r="24" spans="1:9">
      <c r="A24" s="12"/>
      <c r="B24" s="362" t="s">
        <v>543</v>
      </c>
      <c r="C24" s="363">
        <v>1000</v>
      </c>
      <c r="D24" s="363"/>
      <c r="E24" s="43"/>
      <c r="F24" s="43"/>
      <c r="G24" s="364">
        <v>1000</v>
      </c>
      <c r="H24" s="364"/>
      <c r="I24" s="43"/>
    </row>
    <row r="25" spans="1:9">
      <c r="A25" s="12"/>
      <c r="B25" s="362"/>
      <c r="C25" s="363"/>
      <c r="D25" s="363"/>
      <c r="E25" s="43"/>
      <c r="F25" s="43"/>
      <c r="G25" s="364"/>
      <c r="H25" s="364"/>
      <c r="I25" s="43"/>
    </row>
    <row r="26" spans="1:9">
      <c r="A26" s="12"/>
      <c r="B26" s="354" t="s">
        <v>544</v>
      </c>
      <c r="C26" s="328">
        <v>999</v>
      </c>
      <c r="D26" s="328"/>
      <c r="E26" s="57"/>
      <c r="F26" s="57"/>
      <c r="G26" s="330">
        <v>998</v>
      </c>
      <c r="H26" s="330"/>
      <c r="I26" s="57"/>
    </row>
    <row r="27" spans="1:9">
      <c r="A27" s="12"/>
      <c r="B27" s="354"/>
      <c r="C27" s="328"/>
      <c r="D27" s="328"/>
      <c r="E27" s="57"/>
      <c r="F27" s="57"/>
      <c r="G27" s="330"/>
      <c r="H27" s="330"/>
      <c r="I27" s="57"/>
    </row>
    <row r="28" spans="1:9">
      <c r="A28" s="12"/>
      <c r="B28" s="362" t="s">
        <v>308</v>
      </c>
      <c r="C28" s="332">
        <v>998</v>
      </c>
      <c r="D28" s="332"/>
      <c r="E28" s="43"/>
      <c r="F28" s="43"/>
      <c r="G28" s="333">
        <v>997</v>
      </c>
      <c r="H28" s="333"/>
      <c r="I28" s="43"/>
    </row>
    <row r="29" spans="1:9">
      <c r="A29" s="12"/>
      <c r="B29" s="362"/>
      <c r="C29" s="332"/>
      <c r="D29" s="332"/>
      <c r="E29" s="43"/>
      <c r="F29" s="43"/>
      <c r="G29" s="333"/>
      <c r="H29" s="333"/>
      <c r="I29" s="43"/>
    </row>
    <row r="30" spans="1:9">
      <c r="A30" s="12"/>
      <c r="B30" s="354" t="s">
        <v>309</v>
      </c>
      <c r="C30" s="328">
        <v>984</v>
      </c>
      <c r="D30" s="328"/>
      <c r="E30" s="57"/>
      <c r="F30" s="57"/>
      <c r="G30" s="330">
        <v>975</v>
      </c>
      <c r="H30" s="330"/>
      <c r="I30" s="57"/>
    </row>
    <row r="31" spans="1:9">
      <c r="A31" s="12"/>
      <c r="B31" s="354"/>
      <c r="C31" s="328"/>
      <c r="D31" s="328"/>
      <c r="E31" s="57"/>
      <c r="F31" s="57"/>
      <c r="G31" s="330"/>
      <c r="H31" s="330"/>
      <c r="I31" s="57"/>
    </row>
    <row r="32" spans="1:9">
      <c r="A32" s="12"/>
      <c r="B32" s="362" t="s">
        <v>545</v>
      </c>
      <c r="C32" s="332">
        <v>858</v>
      </c>
      <c r="D32" s="332"/>
      <c r="E32" s="43"/>
      <c r="F32" s="43"/>
      <c r="G32" s="333">
        <v>866</v>
      </c>
      <c r="H32" s="333"/>
      <c r="I32" s="43"/>
    </row>
    <row r="33" spans="1:9">
      <c r="A33" s="12"/>
      <c r="B33" s="362"/>
      <c r="C33" s="332"/>
      <c r="D33" s="332"/>
      <c r="E33" s="43"/>
      <c r="F33" s="43"/>
      <c r="G33" s="333"/>
      <c r="H33" s="333"/>
      <c r="I33" s="43"/>
    </row>
    <row r="34" spans="1:9">
      <c r="A34" s="12"/>
      <c r="B34" s="354" t="s">
        <v>546</v>
      </c>
      <c r="C34" s="328">
        <v>812</v>
      </c>
      <c r="D34" s="328"/>
      <c r="E34" s="57"/>
      <c r="F34" s="57"/>
      <c r="G34" s="381">
        <v>1306</v>
      </c>
      <c r="H34" s="381"/>
      <c r="I34" s="57"/>
    </row>
    <row r="35" spans="1:9">
      <c r="A35" s="12"/>
      <c r="B35" s="354"/>
      <c r="C35" s="328"/>
      <c r="D35" s="328"/>
      <c r="E35" s="57"/>
      <c r="F35" s="57"/>
      <c r="G35" s="381"/>
      <c r="H35" s="381"/>
      <c r="I35" s="57"/>
    </row>
    <row r="36" spans="1:9">
      <c r="A36" s="12"/>
      <c r="B36" s="362" t="s">
        <v>547</v>
      </c>
      <c r="C36" s="332">
        <v>603</v>
      </c>
      <c r="D36" s="332"/>
      <c r="E36" s="43"/>
      <c r="F36" s="43"/>
      <c r="G36" s="333" t="s">
        <v>226</v>
      </c>
      <c r="H36" s="333"/>
      <c r="I36" s="43"/>
    </row>
    <row r="37" spans="1:9">
      <c r="A37" s="12"/>
      <c r="B37" s="362"/>
      <c r="C37" s="332"/>
      <c r="D37" s="332"/>
      <c r="E37" s="43"/>
      <c r="F37" s="43"/>
      <c r="G37" s="333"/>
      <c r="H37" s="333"/>
      <c r="I37" s="43"/>
    </row>
    <row r="38" spans="1:9">
      <c r="A38" s="12"/>
      <c r="B38" s="354" t="s">
        <v>548</v>
      </c>
      <c r="C38" s="328">
        <v>597</v>
      </c>
      <c r="D38" s="328"/>
      <c r="E38" s="57"/>
      <c r="F38" s="57"/>
      <c r="G38" s="381">
        <v>1143</v>
      </c>
      <c r="H38" s="381"/>
      <c r="I38" s="57"/>
    </row>
    <row r="39" spans="1:9">
      <c r="A39" s="12"/>
      <c r="B39" s="354"/>
      <c r="C39" s="328"/>
      <c r="D39" s="328"/>
      <c r="E39" s="57"/>
      <c r="F39" s="57"/>
      <c r="G39" s="381"/>
      <c r="H39" s="381"/>
      <c r="I39" s="57"/>
    </row>
    <row r="40" spans="1:9">
      <c r="A40" s="12"/>
      <c r="B40" s="362" t="s">
        <v>549</v>
      </c>
      <c r="C40" s="332">
        <v>500</v>
      </c>
      <c r="D40" s="332"/>
      <c r="E40" s="43"/>
      <c r="F40" s="43"/>
      <c r="G40" s="333">
        <v>500</v>
      </c>
      <c r="H40" s="333"/>
      <c r="I40" s="43"/>
    </row>
    <row r="41" spans="1:9">
      <c r="A41" s="12"/>
      <c r="B41" s="362"/>
      <c r="C41" s="332"/>
      <c r="D41" s="332"/>
      <c r="E41" s="43"/>
      <c r="F41" s="43"/>
      <c r="G41" s="333"/>
      <c r="H41" s="333"/>
      <c r="I41" s="43"/>
    </row>
    <row r="42" spans="1:9">
      <c r="A42" s="12"/>
      <c r="B42" s="354" t="s">
        <v>550</v>
      </c>
      <c r="C42" s="328">
        <v>493</v>
      </c>
      <c r="D42" s="328"/>
      <c r="E42" s="57"/>
      <c r="F42" s="57"/>
      <c r="G42" s="330">
        <v>492</v>
      </c>
      <c r="H42" s="330"/>
      <c r="I42" s="57"/>
    </row>
    <row r="43" spans="1:9">
      <c r="A43" s="12"/>
      <c r="B43" s="354"/>
      <c r="C43" s="328"/>
      <c r="D43" s="328"/>
      <c r="E43" s="57"/>
      <c r="F43" s="57"/>
      <c r="G43" s="330"/>
      <c r="H43" s="330"/>
      <c r="I43" s="57"/>
    </row>
    <row r="44" spans="1:9">
      <c r="A44" s="12"/>
      <c r="B44" s="362" t="s">
        <v>551</v>
      </c>
      <c r="C44" s="332">
        <v>418</v>
      </c>
      <c r="D44" s="332"/>
      <c r="E44" s="43"/>
      <c r="F44" s="43"/>
      <c r="G44" s="333">
        <v>749</v>
      </c>
      <c r="H44" s="333"/>
      <c r="I44" s="43"/>
    </row>
    <row r="45" spans="1:9">
      <c r="A45" s="12"/>
      <c r="B45" s="362"/>
      <c r="C45" s="332"/>
      <c r="D45" s="332"/>
      <c r="E45" s="43"/>
      <c r="F45" s="43"/>
      <c r="G45" s="333"/>
      <c r="H45" s="333"/>
      <c r="I45" s="43"/>
    </row>
    <row r="46" spans="1:9">
      <c r="A46" s="12"/>
      <c r="B46" s="354" t="s">
        <v>552</v>
      </c>
      <c r="C46" s="328">
        <v>371</v>
      </c>
      <c r="D46" s="328"/>
      <c r="E46" s="57"/>
      <c r="F46" s="57"/>
      <c r="G46" s="330">
        <v>498</v>
      </c>
      <c r="H46" s="330"/>
      <c r="I46" s="57"/>
    </row>
    <row r="47" spans="1:9">
      <c r="A47" s="12"/>
      <c r="B47" s="354"/>
      <c r="C47" s="328"/>
      <c r="D47" s="328"/>
      <c r="E47" s="57"/>
      <c r="F47" s="57"/>
      <c r="G47" s="330"/>
      <c r="H47" s="330"/>
      <c r="I47" s="57"/>
    </row>
    <row r="48" spans="1:9">
      <c r="A48" s="12"/>
      <c r="B48" s="362" t="s">
        <v>553</v>
      </c>
      <c r="C48" s="332">
        <v>356</v>
      </c>
      <c r="D48" s="332"/>
      <c r="E48" s="43"/>
      <c r="F48" s="43"/>
      <c r="G48" s="333">
        <v>498</v>
      </c>
      <c r="H48" s="333"/>
      <c r="I48" s="43"/>
    </row>
    <row r="49" spans="1:9">
      <c r="A49" s="12"/>
      <c r="B49" s="362"/>
      <c r="C49" s="332"/>
      <c r="D49" s="332"/>
      <c r="E49" s="43"/>
      <c r="F49" s="43"/>
      <c r="G49" s="333"/>
      <c r="H49" s="333"/>
      <c r="I49" s="43"/>
    </row>
    <row r="50" spans="1:9">
      <c r="A50" s="12"/>
      <c r="B50" s="354" t="s">
        <v>554</v>
      </c>
      <c r="C50" s="328">
        <v>326</v>
      </c>
      <c r="D50" s="328"/>
      <c r="E50" s="57"/>
      <c r="F50" s="57"/>
      <c r="G50" s="330">
        <v>499</v>
      </c>
      <c r="H50" s="330"/>
      <c r="I50" s="57"/>
    </row>
    <row r="51" spans="1:9">
      <c r="A51" s="12"/>
      <c r="B51" s="354"/>
      <c r="C51" s="328"/>
      <c r="D51" s="328"/>
      <c r="E51" s="57"/>
      <c r="F51" s="57"/>
      <c r="G51" s="330"/>
      <c r="H51" s="330"/>
      <c r="I51" s="57"/>
    </row>
    <row r="52" spans="1:9">
      <c r="A52" s="12"/>
      <c r="B52" s="362" t="s">
        <v>555</v>
      </c>
      <c r="C52" s="332">
        <v>152</v>
      </c>
      <c r="D52" s="332"/>
      <c r="E52" s="43"/>
      <c r="F52" s="43"/>
      <c r="G52" s="333">
        <v>249</v>
      </c>
      <c r="H52" s="333"/>
      <c r="I52" s="43"/>
    </row>
    <row r="53" spans="1:9">
      <c r="A53" s="12"/>
      <c r="B53" s="362"/>
      <c r="C53" s="332"/>
      <c r="D53" s="332"/>
      <c r="E53" s="43"/>
      <c r="F53" s="43"/>
      <c r="G53" s="333"/>
      <c r="H53" s="333"/>
      <c r="I53" s="43"/>
    </row>
    <row r="54" spans="1:9">
      <c r="A54" s="12"/>
      <c r="B54" s="354" t="s">
        <v>556</v>
      </c>
      <c r="C54" s="328" t="s">
        <v>226</v>
      </c>
      <c r="D54" s="328"/>
      <c r="E54" s="57"/>
      <c r="F54" s="57"/>
      <c r="G54" s="381">
        <v>1095</v>
      </c>
      <c r="H54" s="381"/>
      <c r="I54" s="57"/>
    </row>
    <row r="55" spans="1:9">
      <c r="A55" s="12"/>
      <c r="B55" s="354"/>
      <c r="C55" s="328"/>
      <c r="D55" s="328"/>
      <c r="E55" s="57"/>
      <c r="F55" s="57"/>
      <c r="G55" s="381"/>
      <c r="H55" s="381"/>
      <c r="I55" s="57"/>
    </row>
    <row r="56" spans="1:9">
      <c r="A56" s="12"/>
      <c r="B56" s="362" t="s">
        <v>557</v>
      </c>
      <c r="C56" s="332" t="s">
        <v>226</v>
      </c>
      <c r="D56" s="332"/>
      <c r="E56" s="43"/>
      <c r="F56" s="43"/>
      <c r="G56" s="364">
        <v>1029</v>
      </c>
      <c r="H56" s="364"/>
      <c r="I56" s="43"/>
    </row>
    <row r="57" spans="1:9">
      <c r="A57" s="12"/>
      <c r="B57" s="362"/>
      <c r="C57" s="332"/>
      <c r="D57" s="332"/>
      <c r="E57" s="43"/>
      <c r="F57" s="43"/>
      <c r="G57" s="364"/>
      <c r="H57" s="364"/>
      <c r="I57" s="43"/>
    </row>
    <row r="58" spans="1:9">
      <c r="A58" s="12"/>
      <c r="B58" s="354" t="s">
        <v>558</v>
      </c>
      <c r="C58" s="328" t="s">
        <v>226</v>
      </c>
      <c r="D58" s="328"/>
      <c r="E58" s="57"/>
      <c r="F58" s="57"/>
      <c r="G58" s="381">
        <v>1023</v>
      </c>
      <c r="H58" s="381"/>
      <c r="I58" s="57"/>
    </row>
    <row r="59" spans="1:9">
      <c r="A59" s="12"/>
      <c r="B59" s="354"/>
      <c r="C59" s="328"/>
      <c r="D59" s="328"/>
      <c r="E59" s="57"/>
      <c r="F59" s="57"/>
      <c r="G59" s="381"/>
      <c r="H59" s="381"/>
      <c r="I59" s="57"/>
    </row>
    <row r="60" spans="1:9">
      <c r="A60" s="12"/>
      <c r="B60" s="362" t="s">
        <v>148</v>
      </c>
      <c r="C60" s="332">
        <v>368</v>
      </c>
      <c r="D60" s="332"/>
      <c r="E60" s="43"/>
      <c r="F60" s="43"/>
      <c r="G60" s="333">
        <v>186</v>
      </c>
      <c r="H60" s="333"/>
      <c r="I60" s="43"/>
    </row>
    <row r="61" spans="1:9" ht="15.75" thickBot="1">
      <c r="A61" s="12"/>
      <c r="B61" s="394"/>
      <c r="C61" s="395"/>
      <c r="D61" s="395"/>
      <c r="E61" s="44"/>
      <c r="F61" s="44"/>
      <c r="G61" s="385"/>
      <c r="H61" s="385"/>
      <c r="I61" s="44"/>
    </row>
    <row r="62" spans="1:9">
      <c r="A62" s="12"/>
      <c r="B62" s="197"/>
      <c r="C62" s="327" t="s">
        <v>225</v>
      </c>
      <c r="D62" s="357">
        <v>18699</v>
      </c>
      <c r="E62" s="74"/>
      <c r="F62" s="74"/>
      <c r="G62" s="325" t="s">
        <v>225</v>
      </c>
      <c r="H62" s="360">
        <v>20539</v>
      </c>
      <c r="I62" s="74"/>
    </row>
    <row r="63" spans="1:9" ht="15.75" thickBot="1">
      <c r="A63" s="12"/>
      <c r="B63" s="396"/>
      <c r="C63" s="397"/>
      <c r="D63" s="380"/>
      <c r="E63" s="75"/>
      <c r="F63" s="75"/>
      <c r="G63" s="398"/>
      <c r="H63" s="382"/>
      <c r="I63" s="75"/>
    </row>
    <row r="64" spans="1:9" ht="25.5" customHeight="1" thickTop="1">
      <c r="A64" s="12"/>
      <c r="B64" s="137" t="s">
        <v>559</v>
      </c>
      <c r="C64" s="137"/>
      <c r="D64" s="137"/>
      <c r="E64" s="137"/>
      <c r="F64" s="137"/>
      <c r="G64" s="137"/>
      <c r="H64" s="137"/>
      <c r="I64" s="137"/>
    </row>
    <row r="65" spans="1:9" ht="25.5" customHeight="1">
      <c r="A65" s="12"/>
      <c r="B65" s="136" t="s">
        <v>560</v>
      </c>
      <c r="C65" s="136"/>
      <c r="D65" s="136"/>
      <c r="E65" s="136"/>
      <c r="F65" s="136"/>
      <c r="G65" s="136"/>
      <c r="H65" s="136"/>
      <c r="I65" s="136"/>
    </row>
    <row r="66" spans="1:9" ht="76.5" customHeight="1">
      <c r="A66" s="12"/>
      <c r="B66" s="136" t="s">
        <v>561</v>
      </c>
      <c r="C66" s="136"/>
      <c r="D66" s="136"/>
      <c r="E66" s="136"/>
      <c r="F66" s="136"/>
      <c r="G66" s="136"/>
      <c r="H66" s="136"/>
      <c r="I66" s="136"/>
    </row>
    <row r="67" spans="1:9" ht="63.75" customHeight="1">
      <c r="A67" s="12"/>
      <c r="B67" s="136" t="s">
        <v>562</v>
      </c>
      <c r="C67" s="136"/>
      <c r="D67" s="136"/>
      <c r="E67" s="136"/>
      <c r="F67" s="136"/>
      <c r="G67" s="136"/>
      <c r="H67" s="136"/>
      <c r="I67" s="136"/>
    </row>
    <row r="68" spans="1:9" ht="38.25" customHeight="1">
      <c r="A68" s="12"/>
      <c r="B68" s="136" t="s">
        <v>563</v>
      </c>
      <c r="C68" s="136"/>
      <c r="D68" s="136"/>
      <c r="E68" s="136"/>
      <c r="F68" s="136"/>
      <c r="G68" s="136"/>
      <c r="H68" s="136"/>
      <c r="I68" s="136"/>
    </row>
    <row r="69" spans="1:9" ht="38.25" customHeight="1">
      <c r="A69" s="12"/>
      <c r="B69" s="136" t="s">
        <v>564</v>
      </c>
      <c r="C69" s="136"/>
      <c r="D69" s="136"/>
      <c r="E69" s="136"/>
      <c r="F69" s="136"/>
      <c r="G69" s="136"/>
      <c r="H69" s="136"/>
      <c r="I69" s="136"/>
    </row>
    <row r="70" spans="1:9" ht="25.5" customHeight="1">
      <c r="A70" s="12"/>
      <c r="B70" s="136" t="s">
        <v>565</v>
      </c>
      <c r="C70" s="136"/>
      <c r="D70" s="136"/>
      <c r="E70" s="136"/>
      <c r="F70" s="136"/>
      <c r="G70" s="136"/>
      <c r="H70" s="136"/>
      <c r="I70" s="136"/>
    </row>
    <row r="71" spans="1:9" ht="25.5" customHeight="1">
      <c r="A71" s="12"/>
      <c r="B71" s="136" t="s">
        <v>566</v>
      </c>
      <c r="C71" s="136"/>
      <c r="D71" s="136"/>
      <c r="E71" s="136"/>
      <c r="F71" s="136"/>
      <c r="G71" s="136"/>
      <c r="H71" s="136"/>
      <c r="I71" s="136"/>
    </row>
    <row r="72" spans="1:9" ht="25.5" customHeight="1">
      <c r="A72" s="12"/>
      <c r="B72" s="136" t="s">
        <v>567</v>
      </c>
      <c r="C72" s="136"/>
      <c r="D72" s="136"/>
      <c r="E72" s="136"/>
      <c r="F72" s="136"/>
      <c r="G72" s="136"/>
      <c r="H72" s="136"/>
      <c r="I72" s="136"/>
    </row>
    <row r="73" spans="1:9" ht="38.25" customHeight="1">
      <c r="A73" s="12"/>
      <c r="B73" s="136" t="s">
        <v>568</v>
      </c>
      <c r="C73" s="136"/>
      <c r="D73" s="136"/>
      <c r="E73" s="136"/>
      <c r="F73" s="136"/>
      <c r="G73" s="136"/>
      <c r="H73" s="136"/>
      <c r="I73" s="136"/>
    </row>
  </sheetData>
  <mergeCells count="187">
    <mergeCell ref="B70:I70"/>
    <mergeCell ref="B71:I71"/>
    <mergeCell ref="B72:I72"/>
    <mergeCell ref="B73:I73"/>
    <mergeCell ref="B64:I64"/>
    <mergeCell ref="B65:I65"/>
    <mergeCell ref="B66:I66"/>
    <mergeCell ref="B67:I67"/>
    <mergeCell ref="B68:I68"/>
    <mergeCell ref="B69:I69"/>
    <mergeCell ref="H62:H63"/>
    <mergeCell ref="I62:I63"/>
    <mergeCell ref="A1:A2"/>
    <mergeCell ref="B1:I1"/>
    <mergeCell ref="B2:I2"/>
    <mergeCell ref="B3:I3"/>
    <mergeCell ref="A4:A73"/>
    <mergeCell ref="B4:I4"/>
    <mergeCell ref="B5:I5"/>
    <mergeCell ref="B6:I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cols>
    <col min="1" max="2" width="36.5703125" bestFit="1" customWidth="1"/>
  </cols>
  <sheetData>
    <row r="1" spans="1:2" ht="15" customHeight="1">
      <c r="A1" s="9" t="s">
        <v>569</v>
      </c>
      <c r="B1" s="1" t="s">
        <v>2</v>
      </c>
    </row>
    <row r="2" spans="1:2">
      <c r="A2" s="9"/>
      <c r="B2" s="1" t="s">
        <v>3</v>
      </c>
    </row>
    <row r="3" spans="1:2" ht="30">
      <c r="A3" s="3" t="s">
        <v>570</v>
      </c>
      <c r="B3" s="4"/>
    </row>
    <row r="4" spans="1:2" ht="26.25">
      <c r="A4" s="12" t="s">
        <v>569</v>
      </c>
      <c r="B4" s="13" t="s">
        <v>571</v>
      </c>
    </row>
    <row r="5" spans="1:2" ht="179.25">
      <c r="A5" s="12"/>
      <c r="B5" s="14" t="s">
        <v>572</v>
      </c>
    </row>
    <row r="6" spans="1:2" ht="230.25">
      <c r="A6" s="12"/>
      <c r="B6" s="14" t="s">
        <v>573</v>
      </c>
    </row>
    <row r="7" spans="1:2" ht="243">
      <c r="A7" s="12"/>
      <c r="B7" s="14" t="s">
        <v>574</v>
      </c>
    </row>
    <row r="8" spans="1:2" ht="141">
      <c r="A8" s="12"/>
      <c r="B8" s="14" t="s">
        <v>575</v>
      </c>
    </row>
    <row r="9" spans="1:2">
      <c r="A9" s="12"/>
      <c r="B9" s="4"/>
    </row>
    <row r="10" spans="1:2">
      <c r="A10" s="12"/>
      <c r="B10" s="414" t="s">
        <v>576</v>
      </c>
    </row>
    <row r="11" spans="1:2">
      <c r="A11" s="12"/>
      <c r="B11" s="17" t="s">
        <v>577</v>
      </c>
    </row>
    <row r="12" spans="1:2" ht="128.25">
      <c r="A12" s="12"/>
      <c r="B12" s="14" t="s">
        <v>578</v>
      </c>
    </row>
    <row r="13" spans="1:2" ht="217.5">
      <c r="A13" s="12"/>
      <c r="B13" s="14" t="s">
        <v>579</v>
      </c>
    </row>
    <row r="14" spans="1:2" ht="294">
      <c r="A14" s="12"/>
      <c r="B14" s="14" t="s">
        <v>580</v>
      </c>
    </row>
    <row r="15" spans="1:2">
      <c r="A15" s="12"/>
      <c r="B15" s="4"/>
    </row>
    <row r="16" spans="1:2">
      <c r="A16" s="12"/>
      <c r="B16" s="17" t="s">
        <v>581</v>
      </c>
    </row>
    <row r="17" spans="1:2" ht="409.6">
      <c r="A17" s="12"/>
      <c r="B17" s="14" t="s">
        <v>582</v>
      </c>
    </row>
    <row r="18" spans="1:2" ht="409.6">
      <c r="A18" s="12"/>
      <c r="B18" s="14" t="s">
        <v>583</v>
      </c>
    </row>
    <row r="19" spans="1:2">
      <c r="A19" s="12"/>
      <c r="B19" s="4"/>
    </row>
    <row r="20" spans="1:2">
      <c r="A20" s="12"/>
      <c r="B20" s="17" t="s">
        <v>584</v>
      </c>
    </row>
    <row r="21" spans="1:2" ht="230.25">
      <c r="A21" s="12"/>
      <c r="B21" s="14" t="s">
        <v>585</v>
      </c>
    </row>
    <row r="22" spans="1:2">
      <c r="A22" s="12"/>
      <c r="B22" s="4"/>
    </row>
    <row r="23" spans="1:2">
      <c r="A23" s="12"/>
      <c r="B23" s="17" t="s">
        <v>586</v>
      </c>
    </row>
    <row r="24" spans="1:2" ht="192">
      <c r="A24" s="12"/>
      <c r="B24" s="14" t="s">
        <v>587</v>
      </c>
    </row>
    <row r="25" spans="1:2">
      <c r="A25" s="12"/>
      <c r="B25" s="4"/>
    </row>
    <row r="26" spans="1:2">
      <c r="A26" s="12"/>
      <c r="B26" s="17" t="s">
        <v>588</v>
      </c>
    </row>
    <row r="27" spans="1:2" ht="409.6">
      <c r="A27" s="12"/>
      <c r="B27" s="14" t="s">
        <v>589</v>
      </c>
    </row>
    <row r="28" spans="1:2">
      <c r="A28" s="12"/>
      <c r="B28" s="4"/>
    </row>
    <row r="29" spans="1:2">
      <c r="A29" s="12"/>
      <c r="B29" s="16" t="s">
        <v>590</v>
      </c>
    </row>
    <row r="30" spans="1:2">
      <c r="A30" s="12"/>
      <c r="B30" s="17" t="s">
        <v>591</v>
      </c>
    </row>
    <row r="31" spans="1:2" ht="332.25">
      <c r="A31" s="12"/>
      <c r="B31" s="14" t="s">
        <v>592</v>
      </c>
    </row>
    <row r="32" spans="1:2">
      <c r="A32" s="12"/>
      <c r="B32" s="4"/>
    </row>
    <row r="33" spans="1:2" ht="26.25">
      <c r="A33" s="12"/>
      <c r="B33" s="17" t="s">
        <v>593</v>
      </c>
    </row>
    <row r="34" spans="1:2" ht="90">
      <c r="A34" s="12"/>
      <c r="B34" s="14" t="s">
        <v>594</v>
      </c>
    </row>
    <row r="35" spans="1:2" ht="409.6">
      <c r="A35" s="12"/>
      <c r="B35" s="14" t="s">
        <v>595</v>
      </c>
    </row>
    <row r="36" spans="1:2">
      <c r="A36" s="12"/>
      <c r="B36" s="4"/>
    </row>
    <row r="37" spans="1:2">
      <c r="A37" s="12"/>
      <c r="B37" s="17" t="s">
        <v>596</v>
      </c>
    </row>
    <row r="38" spans="1:2" ht="370.5">
      <c r="A38" s="12"/>
      <c r="B38" s="14" t="s">
        <v>597</v>
      </c>
    </row>
    <row r="39" spans="1:2" ht="409.6">
      <c r="A39" s="12"/>
      <c r="B39" s="14" t="s">
        <v>598</v>
      </c>
    </row>
    <row r="40" spans="1:2" ht="141">
      <c r="A40" s="12"/>
      <c r="B40" s="14" t="s">
        <v>599</v>
      </c>
    </row>
    <row r="41" spans="1:2" ht="204.75">
      <c r="A41" s="12"/>
      <c r="B41" s="14" t="s">
        <v>600</v>
      </c>
    </row>
    <row r="42" spans="1:2" ht="39">
      <c r="A42" s="12"/>
      <c r="B42" s="14" t="s">
        <v>601</v>
      </c>
    </row>
    <row r="43" spans="1:2" ht="64.5">
      <c r="A43" s="12"/>
      <c r="B43" s="14" t="s">
        <v>602</v>
      </c>
    </row>
    <row r="44" spans="1:2">
      <c r="A44" s="12"/>
      <c r="B44" s="4"/>
    </row>
    <row r="45" spans="1:2">
      <c r="A45" s="12"/>
      <c r="B45" s="15" t="s">
        <v>603</v>
      </c>
    </row>
    <row r="46" spans="1:2" ht="357.75">
      <c r="A46" s="12"/>
      <c r="B46" s="14" t="s">
        <v>604</v>
      </c>
    </row>
    <row r="47" spans="1:2">
      <c r="A47" s="12"/>
      <c r="B47" s="4"/>
    </row>
    <row r="48" spans="1:2">
      <c r="A48" s="12"/>
      <c r="B48" s="17" t="s">
        <v>605</v>
      </c>
    </row>
    <row r="49" spans="1:2" ht="345">
      <c r="A49" s="12"/>
      <c r="B49" s="14" t="s">
        <v>606</v>
      </c>
    </row>
    <row r="50" spans="1:2" ht="255.75">
      <c r="A50" s="12"/>
      <c r="B50" s="14" t="s">
        <v>607</v>
      </c>
    </row>
    <row r="51" spans="1:2" ht="204.75">
      <c r="A51" s="12"/>
      <c r="B51" s="14" t="s">
        <v>608</v>
      </c>
    </row>
    <row r="52" spans="1:2">
      <c r="A52" s="12"/>
      <c r="B52" s="4"/>
    </row>
    <row r="53" spans="1:2">
      <c r="A53" s="12"/>
      <c r="B53" s="17" t="s">
        <v>609</v>
      </c>
    </row>
    <row r="54" spans="1:2" ht="345">
      <c r="A54" s="12"/>
      <c r="B54" s="14" t="s">
        <v>610</v>
      </c>
    </row>
    <row r="55" spans="1:2">
      <c r="A55" s="12"/>
      <c r="B55" s="4"/>
    </row>
    <row r="56" spans="1:2">
      <c r="A56" s="12"/>
      <c r="B56" s="415" t="s">
        <v>611</v>
      </c>
    </row>
    <row r="57" spans="1:2" ht="409.6">
      <c r="A57" s="12"/>
      <c r="B57" s="14" t="s">
        <v>612</v>
      </c>
    </row>
    <row r="58" spans="1:2" ht="179.25">
      <c r="A58" s="12"/>
      <c r="B58" s="14" t="s">
        <v>613</v>
      </c>
    </row>
    <row r="59" spans="1:2" ht="409.6">
      <c r="A59" s="12"/>
      <c r="B59" s="14" t="s">
        <v>614</v>
      </c>
    </row>
    <row r="60" spans="1:2" ht="306.75">
      <c r="A60" s="12"/>
      <c r="B60" s="14" t="s">
        <v>615</v>
      </c>
    </row>
    <row r="61" spans="1:2" ht="217.5">
      <c r="A61" s="12"/>
      <c r="B61" s="14" t="s">
        <v>616</v>
      </c>
    </row>
    <row r="62" spans="1:2" ht="153.75">
      <c r="A62" s="12"/>
      <c r="B62" s="14" t="s">
        <v>617</v>
      </c>
    </row>
    <row r="63" spans="1:2">
      <c r="A63" s="12"/>
      <c r="B63" s="4"/>
    </row>
    <row r="64" spans="1:2">
      <c r="A64" s="12"/>
      <c r="B64" s="16" t="s">
        <v>618</v>
      </c>
    </row>
    <row r="65" spans="1:2">
      <c r="A65" s="12"/>
      <c r="B65" s="17" t="s">
        <v>619</v>
      </c>
    </row>
    <row r="66" spans="1:2" ht="153.75">
      <c r="A66" s="12"/>
      <c r="B66" s="14" t="s">
        <v>620</v>
      </c>
    </row>
    <row r="67" spans="1:2">
      <c r="A67" s="12"/>
      <c r="B67" s="4"/>
    </row>
    <row r="68" spans="1:2">
      <c r="A68" s="12"/>
      <c r="B68" s="15" t="s">
        <v>621</v>
      </c>
    </row>
    <row r="69" spans="1:2" ht="409.6">
      <c r="A69" s="12"/>
      <c r="B69" s="14" t="s">
        <v>622</v>
      </c>
    </row>
    <row r="70" spans="1:2" ht="268.5">
      <c r="A70" s="12"/>
      <c r="B70" s="14" t="s">
        <v>623</v>
      </c>
    </row>
    <row r="71" spans="1:2">
      <c r="A71" s="12"/>
      <c r="B71" s="4"/>
    </row>
    <row r="72" spans="1:2">
      <c r="A72" s="12"/>
      <c r="B72" s="416" t="s">
        <v>624</v>
      </c>
    </row>
    <row r="73" spans="1:2" ht="294">
      <c r="A73" s="12"/>
      <c r="B73" s="14" t="s">
        <v>625</v>
      </c>
    </row>
    <row r="74" spans="1:2">
      <c r="A74" s="12"/>
      <c r="B74" s="4"/>
    </row>
    <row r="75" spans="1:2">
      <c r="A75" s="12"/>
      <c r="B75" s="16" t="s">
        <v>626</v>
      </c>
    </row>
    <row r="76" spans="1:2" ht="383.25">
      <c r="A76" s="12"/>
      <c r="B76" s="14" t="s">
        <v>627</v>
      </c>
    </row>
    <row r="77" spans="1:2" ht="281.25">
      <c r="A77" s="12"/>
      <c r="B77" s="15" t="s">
        <v>628</v>
      </c>
    </row>
    <row r="78" spans="1:2" ht="255.75">
      <c r="A78" s="12"/>
      <c r="B78" s="15" t="s">
        <v>629</v>
      </c>
    </row>
    <row r="79" spans="1:2" ht="192">
      <c r="A79" s="12"/>
      <c r="B79" s="14" t="s">
        <v>630</v>
      </c>
    </row>
    <row r="80" spans="1:2" ht="179.25">
      <c r="A80" s="12"/>
      <c r="B80" s="14" t="s">
        <v>631</v>
      </c>
    </row>
    <row r="81" spans="1:2" ht="141">
      <c r="A81" s="12"/>
      <c r="B81" s="14" t="s">
        <v>632</v>
      </c>
    </row>
    <row r="82" spans="1:2" ht="166.5">
      <c r="A82" s="12"/>
      <c r="B82" s="14" t="s">
        <v>633</v>
      </c>
    </row>
    <row r="83" spans="1:2" ht="409.6">
      <c r="A83" s="12"/>
      <c r="B83" s="15" t="s">
        <v>634</v>
      </c>
    </row>
    <row r="84" spans="1:2" ht="255.75">
      <c r="A84" s="12"/>
      <c r="B84" s="15" t="s">
        <v>635</v>
      </c>
    </row>
    <row r="85" spans="1:2" ht="217.5">
      <c r="A85" s="12"/>
      <c r="B85" s="15" t="s">
        <v>636</v>
      </c>
    </row>
    <row r="86" spans="1:2" ht="90">
      <c r="A86" s="12"/>
      <c r="B86" s="15" t="s">
        <v>637</v>
      </c>
    </row>
    <row r="87" spans="1:2">
      <c r="A87" s="12"/>
      <c r="B87" s="4"/>
    </row>
    <row r="88" spans="1:2" ht="26.25">
      <c r="A88" s="12"/>
      <c r="B88" s="415" t="s">
        <v>638</v>
      </c>
    </row>
    <row r="89" spans="1:2" ht="408.75">
      <c r="A89" s="12"/>
      <c r="B89" s="14" t="s">
        <v>639</v>
      </c>
    </row>
    <row r="90" spans="1:2" ht="294">
      <c r="A90" s="12"/>
      <c r="B90" s="14" t="s">
        <v>640</v>
      </c>
    </row>
    <row r="91" spans="1:2" ht="204.75">
      <c r="A91" s="12"/>
      <c r="B91" s="14" t="s">
        <v>641</v>
      </c>
    </row>
    <row r="92" spans="1:2" ht="192">
      <c r="A92" s="12"/>
      <c r="B92" s="14" t="s">
        <v>642</v>
      </c>
    </row>
    <row r="93" spans="1:2" ht="51.75">
      <c r="A93" s="12"/>
      <c r="B93" s="14" t="s">
        <v>643</v>
      </c>
    </row>
    <row r="94" spans="1:2" ht="64.5">
      <c r="A94" s="12"/>
      <c r="B94" s="14" t="s">
        <v>644</v>
      </c>
    </row>
    <row r="95" spans="1:2" ht="64.5">
      <c r="A95" s="12"/>
      <c r="B95" s="14" t="s">
        <v>645</v>
      </c>
    </row>
    <row r="96" spans="1:2">
      <c r="A96" s="12"/>
      <c r="B96" s="4"/>
    </row>
    <row r="97" spans="1:2">
      <c r="A97" s="12"/>
      <c r="B97" s="415" t="s">
        <v>646</v>
      </c>
    </row>
    <row r="98" spans="1:2" ht="179.25">
      <c r="A98" s="12"/>
      <c r="B98" s="14" t="s">
        <v>647</v>
      </c>
    </row>
    <row r="99" spans="1:2">
      <c r="A99" s="12"/>
      <c r="B99" s="4"/>
    </row>
    <row r="100" spans="1:2">
      <c r="A100" s="12"/>
      <c r="B100" s="16" t="s">
        <v>648</v>
      </c>
    </row>
    <row r="101" spans="1:2" ht="409.6">
      <c r="A101" s="12"/>
      <c r="B101" s="14" t="s">
        <v>649</v>
      </c>
    </row>
    <row r="102" spans="1:2">
      <c r="A102" s="12"/>
      <c r="B102" s="4"/>
    </row>
    <row r="103" spans="1:2">
      <c r="A103" s="12"/>
      <c r="B103" s="16" t="s">
        <v>650</v>
      </c>
    </row>
    <row r="104" spans="1:2" ht="268.5">
      <c r="A104" s="12"/>
      <c r="B104" s="14" t="s">
        <v>651</v>
      </c>
    </row>
    <row r="105" spans="1:2" ht="409.6">
      <c r="A105" s="12"/>
      <c r="B105" s="14" t="s">
        <v>652</v>
      </c>
    </row>
    <row r="106" spans="1:2" ht="306.75">
      <c r="A106" s="12"/>
      <c r="B106" s="14" t="s">
        <v>653</v>
      </c>
    </row>
  </sheetData>
  <mergeCells count="2">
    <mergeCell ref="A1:A2"/>
    <mergeCell ref="A4:A10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15.85546875" bestFit="1" customWidth="1"/>
    <col min="2" max="2" width="36.5703125" customWidth="1"/>
    <col min="3" max="3" width="36.5703125" bestFit="1" customWidth="1"/>
    <col min="4" max="5" width="19" customWidth="1"/>
    <col min="6" max="6" width="8.140625" customWidth="1"/>
    <col min="7" max="7" width="3.140625" customWidth="1"/>
    <col min="8" max="8" width="19" customWidth="1"/>
    <col min="9" max="9" width="11.5703125" customWidth="1"/>
    <col min="10" max="11" width="19" customWidth="1"/>
    <col min="12" max="12" width="8.140625" customWidth="1"/>
    <col min="13" max="13" width="3.140625" customWidth="1"/>
    <col min="14" max="14" width="19" customWidth="1"/>
    <col min="15" max="15" width="11.5703125" customWidth="1"/>
    <col min="16" max="17" width="19" customWidth="1"/>
    <col min="18" max="18" width="8.140625" customWidth="1"/>
    <col min="19" max="19" width="3.140625" customWidth="1"/>
  </cols>
  <sheetData>
    <row r="1" spans="1:19" ht="15" customHeight="1">
      <c r="A1" s="9" t="s">
        <v>65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655</v>
      </c>
      <c r="B3" s="11"/>
      <c r="C3" s="11"/>
      <c r="D3" s="11"/>
      <c r="E3" s="11"/>
      <c r="F3" s="11"/>
      <c r="G3" s="11"/>
      <c r="H3" s="11"/>
      <c r="I3" s="11"/>
      <c r="J3" s="11"/>
      <c r="K3" s="11"/>
      <c r="L3" s="11"/>
      <c r="M3" s="11"/>
      <c r="N3" s="11"/>
      <c r="O3" s="11"/>
      <c r="P3" s="11"/>
      <c r="Q3" s="11"/>
      <c r="R3" s="11"/>
      <c r="S3" s="11"/>
    </row>
    <row r="4" spans="1:19">
      <c r="A4" s="12" t="s">
        <v>654</v>
      </c>
      <c r="B4" s="345" t="s">
        <v>654</v>
      </c>
      <c r="C4" s="345"/>
      <c r="D4" s="345"/>
      <c r="E4" s="345"/>
      <c r="F4" s="345"/>
      <c r="G4" s="345"/>
      <c r="H4" s="345"/>
      <c r="I4" s="345"/>
      <c r="J4" s="345"/>
      <c r="K4" s="345"/>
      <c r="L4" s="345"/>
      <c r="M4" s="345"/>
      <c r="N4" s="345"/>
      <c r="O4" s="345"/>
      <c r="P4" s="345"/>
      <c r="Q4" s="345"/>
      <c r="R4" s="345"/>
      <c r="S4" s="345"/>
    </row>
    <row r="5" spans="1:19">
      <c r="A5" s="12"/>
      <c r="B5" s="136" t="s">
        <v>656</v>
      </c>
      <c r="C5" s="136"/>
      <c r="D5" s="136"/>
      <c r="E5" s="136"/>
      <c r="F5" s="136"/>
      <c r="G5" s="136"/>
      <c r="H5" s="136"/>
      <c r="I5" s="136"/>
      <c r="J5" s="136"/>
      <c r="K5" s="136"/>
      <c r="L5" s="136"/>
      <c r="M5" s="136"/>
      <c r="N5" s="136"/>
      <c r="O5" s="136"/>
      <c r="P5" s="136"/>
      <c r="Q5" s="136"/>
      <c r="R5" s="136"/>
      <c r="S5" s="136"/>
    </row>
    <row r="6" spans="1:19">
      <c r="A6" s="12"/>
      <c r="B6" s="11"/>
      <c r="C6" s="11"/>
      <c r="D6" s="11"/>
      <c r="E6" s="11"/>
      <c r="F6" s="11"/>
      <c r="G6" s="11"/>
      <c r="H6" s="11"/>
      <c r="I6" s="11"/>
      <c r="J6" s="11"/>
      <c r="K6" s="11"/>
      <c r="L6" s="11"/>
      <c r="M6" s="11"/>
      <c r="N6" s="11"/>
      <c r="O6" s="11"/>
      <c r="P6" s="11"/>
      <c r="Q6" s="11"/>
      <c r="R6" s="11"/>
      <c r="S6" s="11"/>
    </row>
    <row r="7" spans="1:19">
      <c r="A7" s="12"/>
      <c r="B7" s="135" t="s">
        <v>657</v>
      </c>
      <c r="C7" s="135"/>
      <c r="D7" s="135"/>
      <c r="E7" s="135"/>
      <c r="F7" s="135"/>
      <c r="G7" s="135"/>
      <c r="H7" s="135"/>
      <c r="I7" s="135"/>
      <c r="J7" s="135"/>
      <c r="K7" s="135"/>
      <c r="L7" s="135"/>
      <c r="M7" s="135"/>
      <c r="N7" s="135"/>
      <c r="O7" s="135"/>
      <c r="P7" s="135"/>
      <c r="Q7" s="135"/>
      <c r="R7" s="135"/>
      <c r="S7" s="135"/>
    </row>
    <row r="8" spans="1:19">
      <c r="A8" s="12"/>
      <c r="B8" s="43" t="s">
        <v>658</v>
      </c>
      <c r="C8" s="43"/>
      <c r="D8" s="43"/>
      <c r="E8" s="43"/>
      <c r="F8" s="43"/>
      <c r="G8" s="43"/>
      <c r="H8" s="43"/>
      <c r="I8" s="43"/>
      <c r="J8" s="43"/>
      <c r="K8" s="43"/>
      <c r="L8" s="43"/>
      <c r="M8" s="43"/>
      <c r="N8" s="43"/>
      <c r="O8" s="43"/>
      <c r="P8" s="43"/>
      <c r="Q8" s="43"/>
      <c r="R8" s="43"/>
      <c r="S8" s="43"/>
    </row>
    <row r="9" spans="1:19">
      <c r="A9" s="12"/>
      <c r="B9" s="38"/>
      <c r="C9" s="38"/>
      <c r="D9" s="38"/>
      <c r="E9" s="38"/>
      <c r="F9" s="38"/>
      <c r="G9" s="38"/>
      <c r="H9" s="38"/>
      <c r="I9" s="38"/>
      <c r="J9" s="38"/>
      <c r="K9" s="38"/>
      <c r="L9" s="38"/>
      <c r="M9" s="38"/>
      <c r="N9" s="38"/>
      <c r="O9" s="38"/>
      <c r="P9" s="38"/>
      <c r="Q9" s="38"/>
      <c r="R9" s="38"/>
      <c r="S9" s="38"/>
    </row>
    <row r="10" spans="1:19">
      <c r="A10" s="12"/>
      <c r="B10" s="18"/>
      <c r="C10" s="18"/>
      <c r="D10" s="18"/>
      <c r="E10" s="18"/>
      <c r="F10" s="18"/>
      <c r="G10" s="18"/>
      <c r="H10" s="18"/>
      <c r="I10" s="18"/>
      <c r="J10" s="18"/>
      <c r="K10" s="18"/>
      <c r="L10" s="18"/>
      <c r="M10" s="18"/>
      <c r="N10" s="18"/>
      <c r="O10" s="18"/>
      <c r="P10" s="18"/>
      <c r="Q10" s="18"/>
      <c r="R10" s="18"/>
      <c r="S10" s="18"/>
    </row>
    <row r="11" spans="1:19" ht="15.75" thickBot="1">
      <c r="A11" s="12"/>
      <c r="B11" s="140"/>
      <c r="C11" s="323">
        <v>2014</v>
      </c>
      <c r="D11" s="323"/>
      <c r="E11" s="323"/>
      <c r="F11" s="323"/>
      <c r="G11" s="323"/>
      <c r="H11" s="19"/>
      <c r="I11" s="120">
        <v>2013</v>
      </c>
      <c r="J11" s="120"/>
      <c r="K11" s="120"/>
      <c r="L11" s="120"/>
      <c r="M11" s="120"/>
      <c r="N11" s="19"/>
      <c r="O11" s="120">
        <v>2012</v>
      </c>
      <c r="P11" s="120"/>
      <c r="Q11" s="120"/>
      <c r="R11" s="120"/>
      <c r="S11" s="120"/>
    </row>
    <row r="12" spans="1:19">
      <c r="A12" s="12"/>
      <c r="B12" s="43" t="s">
        <v>379</v>
      </c>
      <c r="C12" s="391" t="s">
        <v>659</v>
      </c>
      <c r="D12" s="391"/>
      <c r="E12" s="53"/>
      <c r="F12" s="391" t="s">
        <v>661</v>
      </c>
      <c r="G12" s="391"/>
      <c r="H12" s="43"/>
      <c r="I12" s="392" t="s">
        <v>659</v>
      </c>
      <c r="J12" s="392"/>
      <c r="K12" s="53"/>
      <c r="L12" s="392" t="s">
        <v>661</v>
      </c>
      <c r="M12" s="392"/>
      <c r="N12" s="43"/>
      <c r="O12" s="392" t="s">
        <v>659</v>
      </c>
      <c r="P12" s="392"/>
      <c r="Q12" s="53"/>
      <c r="R12" s="392" t="s">
        <v>661</v>
      </c>
      <c r="S12" s="392"/>
    </row>
    <row r="13" spans="1:19" ht="15.75" thickBot="1">
      <c r="A13" s="12"/>
      <c r="B13" s="44"/>
      <c r="C13" s="323" t="s">
        <v>660</v>
      </c>
      <c r="D13" s="323"/>
      <c r="E13" s="44"/>
      <c r="F13" s="323" t="s">
        <v>660</v>
      </c>
      <c r="G13" s="323"/>
      <c r="H13" s="44"/>
      <c r="I13" s="120" t="s">
        <v>660</v>
      </c>
      <c r="J13" s="120"/>
      <c r="K13" s="44"/>
      <c r="L13" s="120" t="s">
        <v>660</v>
      </c>
      <c r="M13" s="120"/>
      <c r="N13" s="44"/>
      <c r="O13" s="120" t="s">
        <v>660</v>
      </c>
      <c r="P13" s="120"/>
      <c r="Q13" s="44"/>
      <c r="R13" s="120" t="s">
        <v>660</v>
      </c>
      <c r="S13" s="120"/>
    </row>
    <row r="14" spans="1:19">
      <c r="A14" s="12"/>
      <c r="B14" s="355" t="s">
        <v>662</v>
      </c>
      <c r="C14" s="357">
        <v>3577</v>
      </c>
      <c r="D14" s="74"/>
      <c r="E14" s="74"/>
      <c r="F14" s="329">
        <v>650</v>
      </c>
      <c r="G14" s="74"/>
      <c r="H14" s="74"/>
      <c r="I14" s="360">
        <v>3577</v>
      </c>
      <c r="J14" s="74"/>
      <c r="K14" s="74"/>
      <c r="L14" s="331">
        <v>550</v>
      </c>
      <c r="M14" s="74"/>
      <c r="N14" s="74"/>
      <c r="O14" s="360">
        <v>3577</v>
      </c>
      <c r="P14" s="74"/>
      <c r="Q14" s="74"/>
      <c r="R14" s="331">
        <v>536</v>
      </c>
      <c r="S14" s="74"/>
    </row>
    <row r="15" spans="1:19">
      <c r="A15" s="12"/>
      <c r="B15" s="354"/>
      <c r="C15" s="358"/>
      <c r="D15" s="113"/>
      <c r="E15" s="113"/>
      <c r="F15" s="405"/>
      <c r="G15" s="113"/>
      <c r="H15" s="113"/>
      <c r="I15" s="361"/>
      <c r="J15" s="113"/>
      <c r="K15" s="113"/>
      <c r="L15" s="406"/>
      <c r="M15" s="113"/>
      <c r="N15" s="113"/>
      <c r="O15" s="361"/>
      <c r="P15" s="113"/>
      <c r="Q15" s="113"/>
      <c r="R15" s="406"/>
      <c r="S15" s="113"/>
    </row>
    <row r="16" spans="1:19">
      <c r="A16" s="12"/>
      <c r="B16" s="417" t="s">
        <v>663</v>
      </c>
      <c r="C16" s="332" t="s">
        <v>226</v>
      </c>
      <c r="D16" s="43"/>
      <c r="E16" s="43"/>
      <c r="F16" s="332">
        <v>134</v>
      </c>
      <c r="G16" s="43"/>
      <c r="H16" s="43"/>
      <c r="I16" s="333" t="s">
        <v>226</v>
      </c>
      <c r="J16" s="43"/>
      <c r="K16" s="43"/>
      <c r="L16" s="333">
        <v>139</v>
      </c>
      <c r="M16" s="43"/>
      <c r="N16" s="43"/>
      <c r="O16" s="333" t="s">
        <v>226</v>
      </c>
      <c r="P16" s="43"/>
      <c r="Q16" s="43"/>
      <c r="R16" s="333">
        <v>62</v>
      </c>
      <c r="S16" s="43"/>
    </row>
    <row r="17" spans="1:19">
      <c r="A17" s="12"/>
      <c r="B17" s="417"/>
      <c r="C17" s="332"/>
      <c r="D17" s="43"/>
      <c r="E17" s="43"/>
      <c r="F17" s="332"/>
      <c r="G17" s="43"/>
      <c r="H17" s="43"/>
      <c r="I17" s="333"/>
      <c r="J17" s="43"/>
      <c r="K17" s="43"/>
      <c r="L17" s="333"/>
      <c r="M17" s="43"/>
      <c r="N17" s="43"/>
      <c r="O17" s="333"/>
      <c r="P17" s="43"/>
      <c r="Q17" s="43"/>
      <c r="R17" s="333"/>
      <c r="S17" s="43"/>
    </row>
    <row r="18" spans="1:19">
      <c r="A18" s="12"/>
      <c r="B18" s="57" t="s">
        <v>664</v>
      </c>
      <c r="C18" s="328" t="s">
        <v>226</v>
      </c>
      <c r="D18" s="57"/>
      <c r="E18" s="57"/>
      <c r="F18" s="328" t="s">
        <v>470</v>
      </c>
      <c r="G18" s="326" t="s">
        <v>228</v>
      </c>
      <c r="H18" s="57"/>
      <c r="I18" s="330" t="s">
        <v>226</v>
      </c>
      <c r="J18" s="57"/>
      <c r="K18" s="57"/>
      <c r="L18" s="330" t="s">
        <v>665</v>
      </c>
      <c r="M18" s="324" t="s">
        <v>228</v>
      </c>
      <c r="N18" s="57"/>
      <c r="O18" s="330" t="s">
        <v>226</v>
      </c>
      <c r="P18" s="57"/>
      <c r="Q18" s="57"/>
      <c r="R18" s="330" t="s">
        <v>666</v>
      </c>
      <c r="S18" s="324" t="s">
        <v>228</v>
      </c>
    </row>
    <row r="19" spans="1:19" ht="15.75" thickBot="1">
      <c r="A19" s="12"/>
      <c r="B19" s="45"/>
      <c r="C19" s="335"/>
      <c r="D19" s="45"/>
      <c r="E19" s="45"/>
      <c r="F19" s="335"/>
      <c r="G19" s="418"/>
      <c r="H19" s="45"/>
      <c r="I19" s="336"/>
      <c r="J19" s="45"/>
      <c r="K19" s="45"/>
      <c r="L19" s="336"/>
      <c r="M19" s="334"/>
      <c r="N19" s="45"/>
      <c r="O19" s="336"/>
      <c r="P19" s="45"/>
      <c r="Q19" s="45"/>
      <c r="R19" s="336"/>
      <c r="S19" s="334"/>
    </row>
    <row r="20" spans="1:19">
      <c r="A20" s="12"/>
      <c r="B20" s="366" t="s">
        <v>667</v>
      </c>
      <c r="C20" s="367">
        <v>3577</v>
      </c>
      <c r="D20" s="53"/>
      <c r="E20" s="53"/>
      <c r="F20" s="341">
        <v>739</v>
      </c>
      <c r="G20" s="53"/>
      <c r="H20" s="53"/>
      <c r="I20" s="368">
        <v>3577</v>
      </c>
      <c r="J20" s="53"/>
      <c r="K20" s="53"/>
      <c r="L20" s="343">
        <v>650</v>
      </c>
      <c r="M20" s="53"/>
      <c r="N20" s="53"/>
      <c r="O20" s="368">
        <v>3577</v>
      </c>
      <c r="P20" s="53"/>
      <c r="Q20" s="53"/>
      <c r="R20" s="343">
        <v>550</v>
      </c>
      <c r="S20" s="53"/>
    </row>
    <row r="21" spans="1:19" ht="15.75" thickBot="1">
      <c r="A21" s="12"/>
      <c r="B21" s="412"/>
      <c r="C21" s="389"/>
      <c r="D21" s="107"/>
      <c r="E21" s="107"/>
      <c r="F21" s="342"/>
      <c r="G21" s="107"/>
      <c r="H21" s="107"/>
      <c r="I21" s="409"/>
      <c r="J21" s="107"/>
      <c r="K21" s="107"/>
      <c r="L21" s="344"/>
      <c r="M21" s="107"/>
      <c r="N21" s="107"/>
      <c r="O21" s="409"/>
      <c r="P21" s="107"/>
      <c r="Q21" s="107"/>
      <c r="R21" s="344"/>
      <c r="S21" s="107"/>
    </row>
    <row r="22" spans="1:19" ht="15.75" thickTop="1">
      <c r="A22" s="12"/>
      <c r="B22" s="18"/>
      <c r="C22" s="18"/>
    </row>
    <row r="23" spans="1:19" ht="45">
      <c r="A23" s="12"/>
      <c r="B23" s="132" t="s">
        <v>668</v>
      </c>
      <c r="C23" s="133" t="s">
        <v>669</v>
      </c>
    </row>
    <row r="24" spans="1:19">
      <c r="A24" s="12"/>
      <c r="B24" s="18"/>
      <c r="C24" s="18"/>
    </row>
    <row r="25" spans="1:19" ht="22.5">
      <c r="A25" s="12"/>
      <c r="B25" s="132" t="s">
        <v>670</v>
      </c>
      <c r="C25" s="133" t="s">
        <v>671</v>
      </c>
    </row>
    <row r="26" spans="1:19">
      <c r="A26" s="12"/>
      <c r="B26" s="136" t="s">
        <v>672</v>
      </c>
      <c r="C26" s="136"/>
      <c r="D26" s="136"/>
      <c r="E26" s="136"/>
      <c r="F26" s="136"/>
      <c r="G26" s="136"/>
      <c r="H26" s="136"/>
      <c r="I26" s="136"/>
      <c r="J26" s="136"/>
      <c r="K26" s="136"/>
      <c r="L26" s="136"/>
      <c r="M26" s="136"/>
      <c r="N26" s="136"/>
      <c r="O26" s="136"/>
      <c r="P26" s="136"/>
      <c r="Q26" s="136"/>
      <c r="R26" s="136"/>
      <c r="S26" s="136"/>
    </row>
    <row r="27" spans="1:19">
      <c r="A27" s="12"/>
      <c r="B27" s="11"/>
      <c r="C27" s="11"/>
      <c r="D27" s="11"/>
      <c r="E27" s="11"/>
      <c r="F27" s="11"/>
      <c r="G27" s="11"/>
      <c r="H27" s="11"/>
      <c r="I27" s="11"/>
      <c r="J27" s="11"/>
      <c r="K27" s="11"/>
      <c r="L27" s="11"/>
      <c r="M27" s="11"/>
      <c r="N27" s="11"/>
      <c r="O27" s="11"/>
      <c r="P27" s="11"/>
      <c r="Q27" s="11"/>
      <c r="R27" s="11"/>
      <c r="S27" s="11"/>
    </row>
    <row r="28" spans="1:19">
      <c r="A28" s="12"/>
      <c r="B28" s="135" t="s">
        <v>100</v>
      </c>
      <c r="C28" s="135"/>
      <c r="D28" s="135"/>
      <c r="E28" s="135"/>
      <c r="F28" s="135"/>
      <c r="G28" s="135"/>
      <c r="H28" s="135"/>
      <c r="I28" s="135"/>
      <c r="J28" s="135"/>
      <c r="K28" s="135"/>
      <c r="L28" s="135"/>
      <c r="M28" s="135"/>
      <c r="N28" s="135"/>
      <c r="O28" s="135"/>
      <c r="P28" s="135"/>
      <c r="Q28" s="135"/>
      <c r="R28" s="135"/>
      <c r="S28" s="135"/>
    </row>
    <row r="29" spans="1:19" ht="25.5" customHeight="1">
      <c r="A29" s="12"/>
      <c r="B29" s="136" t="s">
        <v>673</v>
      </c>
      <c r="C29" s="136"/>
      <c r="D29" s="136"/>
      <c r="E29" s="136"/>
      <c r="F29" s="136"/>
      <c r="G29" s="136"/>
      <c r="H29" s="136"/>
      <c r="I29" s="136"/>
      <c r="J29" s="136"/>
      <c r="K29" s="136"/>
      <c r="L29" s="136"/>
      <c r="M29" s="136"/>
      <c r="N29" s="136"/>
      <c r="O29" s="136"/>
      <c r="P29" s="136"/>
      <c r="Q29" s="136"/>
      <c r="R29" s="136"/>
      <c r="S29" s="136"/>
    </row>
  </sheetData>
  <mergeCells count="108">
    <mergeCell ref="B26:S26"/>
    <mergeCell ref="B27:S27"/>
    <mergeCell ref="B28:S28"/>
    <mergeCell ref="B29:S29"/>
    <mergeCell ref="A1:A2"/>
    <mergeCell ref="B1:S1"/>
    <mergeCell ref="B2:S2"/>
    <mergeCell ref="B3:S3"/>
    <mergeCell ref="A4:A29"/>
    <mergeCell ref="B4:S4"/>
    <mergeCell ref="B5:S5"/>
    <mergeCell ref="B6:S6"/>
    <mergeCell ref="B7:S7"/>
    <mergeCell ref="B8:S8"/>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P12"/>
    <mergeCell ref="O13:P13"/>
    <mergeCell ref="Q12:Q13"/>
    <mergeCell ref="R12:S12"/>
    <mergeCell ref="R13:S13"/>
    <mergeCell ref="H12:H13"/>
    <mergeCell ref="I12:J12"/>
    <mergeCell ref="I13:J13"/>
    <mergeCell ref="K12:K13"/>
    <mergeCell ref="L12:M12"/>
    <mergeCell ref="L13:M13"/>
    <mergeCell ref="B9:S9"/>
    <mergeCell ref="C11:G11"/>
    <mergeCell ref="I11:M11"/>
    <mergeCell ref="O11:S11"/>
    <mergeCell ref="B12:B13"/>
    <mergeCell ref="C12:D12"/>
    <mergeCell ref="C13:D13"/>
    <mergeCell ref="E12:E13"/>
    <mergeCell ref="F12:G12"/>
    <mergeCell ref="F13: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c r="A4" s="2" t="s">
        <v>34</v>
      </c>
      <c r="B4" s="7">
        <v>42237</v>
      </c>
      <c r="C4" s="7">
        <v>44033</v>
      </c>
      <c r="D4" s="7">
        <v>47267</v>
      </c>
    </row>
    <row r="5" spans="1:4">
      <c r="A5" s="3" t="s">
        <v>35</v>
      </c>
      <c r="B5" s="4"/>
      <c r="C5" s="4"/>
      <c r="D5" s="4"/>
    </row>
    <row r="6" spans="1:4">
      <c r="A6" s="2" t="s">
        <v>36</v>
      </c>
      <c r="B6" s="6">
        <v>16768</v>
      </c>
      <c r="C6" s="6">
        <v>16954</v>
      </c>
      <c r="D6" s="6">
        <v>16446</v>
      </c>
    </row>
    <row r="7" spans="1:4">
      <c r="A7" s="2" t="s">
        <v>37</v>
      </c>
      <c r="B7" s="6">
        <v>11606</v>
      </c>
      <c r="C7" s="6">
        <v>11911</v>
      </c>
      <c r="D7" s="6">
        <v>12776</v>
      </c>
    </row>
    <row r="8" spans="1:4">
      <c r="A8" s="2" t="s">
        <v>38</v>
      </c>
      <c r="B8" s="6">
        <v>7180</v>
      </c>
      <c r="C8" s="6">
        <v>7503</v>
      </c>
      <c r="D8" s="6">
        <v>8168</v>
      </c>
    </row>
    <row r="9" spans="1:4">
      <c r="A9" s="2" t="s">
        <v>39</v>
      </c>
      <c r="B9" s="6">
        <v>1013</v>
      </c>
      <c r="C9" s="6">
        <v>1709</v>
      </c>
      <c r="D9" s="4">
        <v>664</v>
      </c>
    </row>
    <row r="10" spans="1:4">
      <c r="A10" s="2" t="s">
        <v>40</v>
      </c>
      <c r="B10" s="4">
        <v>-257</v>
      </c>
      <c r="C10" s="4">
        <v>-404</v>
      </c>
      <c r="D10" s="4">
        <v>-642</v>
      </c>
    </row>
    <row r="11" spans="1:4">
      <c r="A11" s="2" t="s">
        <v>41</v>
      </c>
      <c r="B11" s="6">
        <v>-11356</v>
      </c>
      <c r="C11" s="4">
        <v>815</v>
      </c>
      <c r="D11" s="6">
        <v>1116</v>
      </c>
    </row>
    <row r="12" spans="1:4">
      <c r="A12" s="2" t="s">
        <v>42</v>
      </c>
      <c r="B12" s="6">
        <v>24954</v>
      </c>
      <c r="C12" s="6">
        <v>38488</v>
      </c>
      <c r="D12" s="6">
        <v>38528</v>
      </c>
    </row>
    <row r="13" spans="1:4">
      <c r="A13" s="2" t="s">
        <v>43</v>
      </c>
      <c r="B13" s="6">
        <v>17283</v>
      </c>
      <c r="C13" s="6">
        <v>5545</v>
      </c>
      <c r="D13" s="6">
        <v>8739</v>
      </c>
    </row>
    <row r="14" spans="1:4">
      <c r="A14" s="2" t="s">
        <v>44</v>
      </c>
      <c r="B14" s="6">
        <v>5349</v>
      </c>
      <c r="C14" s="6">
        <v>1028</v>
      </c>
      <c r="D14" s="6">
        <v>2440</v>
      </c>
    </row>
    <row r="15" spans="1:4">
      <c r="A15" s="2" t="s">
        <v>45</v>
      </c>
      <c r="B15" s="6">
        <v>11934</v>
      </c>
      <c r="C15" s="6">
        <v>4517</v>
      </c>
      <c r="D15" s="6">
        <v>6299</v>
      </c>
    </row>
    <row r="16" spans="1:4" ht="30">
      <c r="A16" s="2" t="s">
        <v>46</v>
      </c>
      <c r="B16" s="4">
        <v>14</v>
      </c>
      <c r="C16" s="4">
        <v>113</v>
      </c>
      <c r="D16" s="4">
        <v>131</v>
      </c>
    </row>
    <row r="17" spans="1:4" ht="30">
      <c r="A17" s="2" t="s">
        <v>47</v>
      </c>
      <c r="B17" s="7">
        <v>11920</v>
      </c>
      <c r="C17" s="7">
        <v>4404</v>
      </c>
      <c r="D17" s="7">
        <v>6168</v>
      </c>
    </row>
    <row r="18" spans="1:4" ht="60">
      <c r="A18" s="2" t="s">
        <v>48</v>
      </c>
      <c r="B18" s="8">
        <v>4.12</v>
      </c>
      <c r="C18" s="8">
        <v>1.49</v>
      </c>
      <c r="D18" s="8">
        <v>2.0299999999999998</v>
      </c>
    </row>
    <row r="19" spans="1:4" ht="60">
      <c r="A19" s="2" t="s">
        <v>49</v>
      </c>
      <c r="B19" s="8">
        <v>4.07</v>
      </c>
      <c r="C19" s="8">
        <v>1.47</v>
      </c>
      <c r="D19" s="7">
        <v>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2" width="36.5703125" bestFit="1" customWidth="1"/>
    <col min="3" max="3" width="27.7109375" customWidth="1"/>
    <col min="4" max="4" width="24.140625" customWidth="1"/>
    <col min="5" max="5" width="5.7109375" customWidth="1"/>
    <col min="6" max="6" width="14.5703125" customWidth="1"/>
    <col min="7" max="8" width="22" customWidth="1"/>
    <col min="9" max="9" width="18.28515625" customWidth="1"/>
    <col min="10" max="10" width="36.5703125" customWidth="1"/>
    <col min="11" max="11" width="20.42578125" customWidth="1"/>
    <col min="12" max="12" width="14.5703125" customWidth="1"/>
    <col min="13" max="13" width="20.42578125" customWidth="1"/>
    <col min="14" max="14" width="7.28515625" customWidth="1"/>
    <col min="15" max="15" width="22" customWidth="1"/>
    <col min="16" max="16" width="33.5703125" customWidth="1"/>
  </cols>
  <sheetData>
    <row r="1" spans="1:16" ht="15" customHeight="1">
      <c r="A1" s="9" t="s">
        <v>67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675</v>
      </c>
      <c r="B3" s="11"/>
      <c r="C3" s="11"/>
      <c r="D3" s="11"/>
      <c r="E3" s="11"/>
      <c r="F3" s="11"/>
      <c r="G3" s="11"/>
      <c r="H3" s="11"/>
      <c r="I3" s="11"/>
      <c r="J3" s="11"/>
      <c r="K3" s="11"/>
      <c r="L3" s="11"/>
      <c r="M3" s="11"/>
      <c r="N3" s="11"/>
      <c r="O3" s="11"/>
      <c r="P3" s="11"/>
    </row>
    <row r="4" spans="1:16">
      <c r="A4" s="12" t="s">
        <v>674</v>
      </c>
      <c r="B4" s="345" t="s">
        <v>674</v>
      </c>
      <c r="C4" s="345"/>
      <c r="D4" s="345"/>
      <c r="E4" s="345"/>
      <c r="F4" s="345"/>
      <c r="G4" s="345"/>
      <c r="H4" s="345"/>
      <c r="I4" s="345"/>
      <c r="J4" s="345"/>
      <c r="K4" s="345"/>
      <c r="L4" s="345"/>
      <c r="M4" s="345"/>
      <c r="N4" s="345"/>
      <c r="O4" s="345"/>
      <c r="P4" s="345"/>
    </row>
    <row r="5" spans="1:16" ht="25.5" customHeight="1">
      <c r="A5" s="12"/>
      <c r="B5" s="136" t="s">
        <v>676</v>
      </c>
      <c r="C5" s="136"/>
      <c r="D5" s="136"/>
      <c r="E5" s="136"/>
      <c r="F5" s="136"/>
      <c r="G5" s="136"/>
      <c r="H5" s="136"/>
      <c r="I5" s="136"/>
      <c r="J5" s="136"/>
      <c r="K5" s="136"/>
      <c r="L5" s="136"/>
      <c r="M5" s="136"/>
      <c r="N5" s="136"/>
      <c r="O5" s="136"/>
      <c r="P5" s="136"/>
    </row>
    <row r="6" spans="1:16">
      <c r="A6" s="12"/>
      <c r="B6" s="136" t="s">
        <v>677</v>
      </c>
      <c r="C6" s="136"/>
      <c r="D6" s="136"/>
      <c r="E6" s="136"/>
      <c r="F6" s="136"/>
      <c r="G6" s="136"/>
      <c r="H6" s="136"/>
      <c r="I6" s="136"/>
      <c r="J6" s="136"/>
      <c r="K6" s="136"/>
      <c r="L6" s="136"/>
      <c r="M6" s="136"/>
      <c r="N6" s="136"/>
      <c r="O6" s="136"/>
      <c r="P6" s="136"/>
    </row>
    <row r="7" spans="1:16" ht="51" customHeight="1">
      <c r="A7" s="12"/>
      <c r="B7" s="136" t="s">
        <v>678</v>
      </c>
      <c r="C7" s="136"/>
      <c r="D7" s="136"/>
      <c r="E7" s="136"/>
      <c r="F7" s="136"/>
      <c r="G7" s="136"/>
      <c r="H7" s="136"/>
      <c r="I7" s="136"/>
      <c r="J7" s="136"/>
      <c r="K7" s="136"/>
      <c r="L7" s="136"/>
      <c r="M7" s="136"/>
      <c r="N7" s="136"/>
      <c r="O7" s="136"/>
      <c r="P7" s="136"/>
    </row>
    <row r="8" spans="1:16">
      <c r="A8" s="12"/>
      <c r="B8" s="136" t="s">
        <v>679</v>
      </c>
      <c r="C8" s="136"/>
      <c r="D8" s="136"/>
      <c r="E8" s="136"/>
      <c r="F8" s="136"/>
      <c r="G8" s="136"/>
      <c r="H8" s="136"/>
      <c r="I8" s="136"/>
      <c r="J8" s="136"/>
      <c r="K8" s="136"/>
      <c r="L8" s="136"/>
      <c r="M8" s="136"/>
      <c r="N8" s="136"/>
      <c r="O8" s="136"/>
      <c r="P8" s="136"/>
    </row>
    <row r="9" spans="1:16" ht="38.25" customHeight="1">
      <c r="A9" s="12"/>
      <c r="B9" s="136" t="s">
        <v>680</v>
      </c>
      <c r="C9" s="136"/>
      <c r="D9" s="136"/>
      <c r="E9" s="136"/>
      <c r="F9" s="136"/>
      <c r="G9" s="136"/>
      <c r="H9" s="136"/>
      <c r="I9" s="136"/>
      <c r="J9" s="136"/>
      <c r="K9" s="136"/>
      <c r="L9" s="136"/>
      <c r="M9" s="136"/>
      <c r="N9" s="136"/>
      <c r="O9" s="136"/>
      <c r="P9" s="136"/>
    </row>
    <row r="10" spans="1:16">
      <c r="A10" s="12"/>
      <c r="B10" s="136" t="s">
        <v>681</v>
      </c>
      <c r="C10" s="136"/>
      <c r="D10" s="136"/>
      <c r="E10" s="136"/>
      <c r="F10" s="136"/>
      <c r="G10" s="136"/>
      <c r="H10" s="136"/>
      <c r="I10" s="136"/>
      <c r="J10" s="136"/>
      <c r="K10" s="136"/>
      <c r="L10" s="136"/>
      <c r="M10" s="136"/>
      <c r="N10" s="136"/>
      <c r="O10" s="136"/>
      <c r="P10" s="136"/>
    </row>
    <row r="11" spans="1:16">
      <c r="A11" s="12"/>
      <c r="B11" s="38"/>
      <c r="C11" s="38"/>
      <c r="D11" s="38"/>
      <c r="E11" s="38"/>
      <c r="F11" s="38"/>
      <c r="G11" s="38"/>
      <c r="H11" s="38"/>
      <c r="I11" s="38"/>
      <c r="J11" s="38"/>
    </row>
    <row r="12" spans="1:16">
      <c r="A12" s="12"/>
      <c r="B12" s="18"/>
      <c r="C12" s="18"/>
      <c r="D12" s="18"/>
      <c r="E12" s="18"/>
      <c r="F12" s="18"/>
      <c r="G12" s="18"/>
      <c r="H12" s="18"/>
      <c r="I12" s="18"/>
      <c r="J12" s="18"/>
    </row>
    <row r="13" spans="1:16" ht="15.75" thickBot="1">
      <c r="A13" s="12"/>
      <c r="B13" s="400" t="s">
        <v>340</v>
      </c>
      <c r="C13" s="323">
        <v>2014</v>
      </c>
      <c r="D13" s="323"/>
      <c r="E13" s="24"/>
      <c r="F13" s="120">
        <v>2013</v>
      </c>
      <c r="G13" s="120"/>
      <c r="H13" s="24"/>
      <c r="I13" s="120">
        <v>2012</v>
      </c>
      <c r="J13" s="120"/>
    </row>
    <row r="14" spans="1:16">
      <c r="A14" s="12"/>
      <c r="B14" s="348" t="s">
        <v>682</v>
      </c>
      <c r="C14" s="401">
        <v>4.3</v>
      </c>
      <c r="D14" s="349" t="s">
        <v>683</v>
      </c>
      <c r="E14" s="34"/>
      <c r="F14" s="402">
        <v>4.2</v>
      </c>
      <c r="G14" s="350" t="s">
        <v>683</v>
      </c>
      <c r="H14" s="34"/>
      <c r="I14" s="402">
        <v>4.4000000000000004</v>
      </c>
      <c r="J14" s="350" t="s">
        <v>683</v>
      </c>
    </row>
    <row r="15" spans="1:16">
      <c r="A15" s="12"/>
      <c r="B15" s="351" t="s">
        <v>684</v>
      </c>
      <c r="C15" s="319">
        <v>2</v>
      </c>
      <c r="D15" s="322" t="s">
        <v>683</v>
      </c>
      <c r="E15" s="19"/>
      <c r="F15" s="320">
        <v>1.2</v>
      </c>
      <c r="G15" s="321" t="s">
        <v>683</v>
      </c>
      <c r="H15" s="19"/>
      <c r="I15" s="320">
        <v>1.3</v>
      </c>
      <c r="J15" s="321" t="s">
        <v>683</v>
      </c>
    </row>
    <row r="16" spans="1:16">
      <c r="A16" s="12"/>
      <c r="B16" s="348" t="s">
        <v>685</v>
      </c>
      <c r="C16" s="317">
        <v>22</v>
      </c>
      <c r="D16" s="316" t="s">
        <v>683</v>
      </c>
      <c r="E16" s="21"/>
      <c r="F16" s="318">
        <v>25</v>
      </c>
      <c r="G16" s="315" t="s">
        <v>683</v>
      </c>
      <c r="H16" s="21"/>
      <c r="I16" s="318">
        <v>25.2</v>
      </c>
      <c r="J16" s="315" t="s">
        <v>683</v>
      </c>
    </row>
    <row r="17" spans="1:16">
      <c r="A17" s="12"/>
      <c r="B17" s="362" t="s">
        <v>686</v>
      </c>
      <c r="C17" s="332">
        <v>6.4</v>
      </c>
      <c r="D17" s="43"/>
      <c r="E17" s="43"/>
      <c r="F17" s="333">
        <v>7</v>
      </c>
      <c r="G17" s="43"/>
      <c r="H17" s="43"/>
      <c r="I17" s="333">
        <v>7</v>
      </c>
      <c r="J17" s="43"/>
    </row>
    <row r="18" spans="1:16" ht="15.75" thickBot="1">
      <c r="A18" s="12"/>
      <c r="B18" s="412"/>
      <c r="C18" s="342"/>
      <c r="D18" s="107"/>
      <c r="E18" s="107"/>
      <c r="F18" s="344"/>
      <c r="G18" s="107"/>
      <c r="H18" s="107"/>
      <c r="I18" s="344"/>
      <c r="J18" s="107"/>
    </row>
    <row r="19" spans="1:16" ht="15.75" thickTop="1">
      <c r="A19" s="12"/>
      <c r="B19" s="136" t="s">
        <v>687</v>
      </c>
      <c r="C19" s="136"/>
      <c r="D19" s="136"/>
      <c r="E19" s="136"/>
      <c r="F19" s="136"/>
      <c r="G19" s="136"/>
      <c r="H19" s="136"/>
      <c r="I19" s="136"/>
      <c r="J19" s="136"/>
      <c r="K19" s="136"/>
      <c r="L19" s="136"/>
      <c r="M19" s="136"/>
      <c r="N19" s="136"/>
      <c r="O19" s="136"/>
      <c r="P19" s="136"/>
    </row>
    <row r="20" spans="1:16">
      <c r="A20" s="12"/>
      <c r="B20" s="38"/>
      <c r="C20" s="38"/>
      <c r="D20" s="38"/>
      <c r="E20" s="38"/>
      <c r="F20" s="38"/>
      <c r="G20" s="38"/>
      <c r="H20" s="38"/>
      <c r="I20" s="38"/>
      <c r="J20" s="38"/>
      <c r="K20" s="38"/>
      <c r="L20" s="38"/>
      <c r="M20" s="38"/>
      <c r="N20" s="38"/>
    </row>
    <row r="21" spans="1:16">
      <c r="A21" s="12"/>
      <c r="B21" s="18"/>
      <c r="C21" s="18"/>
      <c r="D21" s="18"/>
      <c r="E21" s="18"/>
      <c r="F21" s="18"/>
      <c r="G21" s="18"/>
      <c r="H21" s="18"/>
      <c r="I21" s="18"/>
      <c r="J21" s="18"/>
      <c r="K21" s="18"/>
      <c r="L21" s="18"/>
      <c r="M21" s="18"/>
      <c r="N21" s="18"/>
    </row>
    <row r="22" spans="1:16">
      <c r="A22" s="12"/>
      <c r="B22" s="43"/>
      <c r="C22" s="119" t="s">
        <v>688</v>
      </c>
      <c r="D22" s="119"/>
      <c r="E22" s="43"/>
      <c r="F22" s="119" t="s">
        <v>690</v>
      </c>
      <c r="G22" s="119"/>
      <c r="H22" s="119"/>
      <c r="I22" s="43"/>
      <c r="J22" s="116" t="s">
        <v>690</v>
      </c>
      <c r="K22" s="43"/>
      <c r="L22" s="119" t="s">
        <v>697</v>
      </c>
      <c r="M22" s="119"/>
      <c r="N22" s="119"/>
    </row>
    <row r="23" spans="1:16">
      <c r="A23" s="12"/>
      <c r="B23" s="43"/>
      <c r="C23" s="119" t="s">
        <v>689</v>
      </c>
      <c r="D23" s="119"/>
      <c r="E23" s="43"/>
      <c r="F23" s="119" t="s">
        <v>691</v>
      </c>
      <c r="G23" s="119"/>
      <c r="H23" s="119"/>
      <c r="I23" s="43"/>
      <c r="J23" s="116" t="s">
        <v>691</v>
      </c>
      <c r="K23" s="43"/>
      <c r="L23" s="119" t="s">
        <v>698</v>
      </c>
      <c r="M23" s="119"/>
      <c r="N23" s="119"/>
    </row>
    <row r="24" spans="1:16">
      <c r="A24" s="12"/>
      <c r="B24" s="43"/>
      <c r="C24" s="11"/>
      <c r="D24" s="11"/>
      <c r="E24" s="43"/>
      <c r="F24" s="119" t="s">
        <v>692</v>
      </c>
      <c r="G24" s="119"/>
      <c r="H24" s="119"/>
      <c r="I24" s="43"/>
      <c r="J24" s="116" t="s">
        <v>694</v>
      </c>
      <c r="K24" s="43"/>
      <c r="L24" s="119" t="s">
        <v>375</v>
      </c>
      <c r="M24" s="119"/>
      <c r="N24" s="119"/>
    </row>
    <row r="25" spans="1:16">
      <c r="A25" s="12"/>
      <c r="B25" s="43"/>
      <c r="C25" s="11"/>
      <c r="D25" s="11"/>
      <c r="E25" s="43"/>
      <c r="F25" s="119" t="s">
        <v>693</v>
      </c>
      <c r="G25" s="119"/>
      <c r="H25" s="119"/>
      <c r="I25" s="43"/>
      <c r="J25" s="116" t="s">
        <v>695</v>
      </c>
      <c r="K25" s="43"/>
      <c r="L25" s="11"/>
      <c r="M25" s="11"/>
      <c r="N25" s="11"/>
    </row>
    <row r="26" spans="1:16" ht="15.75" thickBot="1">
      <c r="A26" s="12"/>
      <c r="B26" s="44"/>
      <c r="C26" s="165"/>
      <c r="D26" s="165"/>
      <c r="E26" s="44"/>
      <c r="F26" s="165"/>
      <c r="G26" s="165"/>
      <c r="H26" s="165"/>
      <c r="I26" s="44"/>
      <c r="J26" s="117" t="s">
        <v>696</v>
      </c>
      <c r="K26" s="44"/>
      <c r="L26" s="165"/>
      <c r="M26" s="165"/>
      <c r="N26" s="165"/>
    </row>
    <row r="27" spans="1:16">
      <c r="A27" s="12"/>
      <c r="B27" s="355" t="s">
        <v>699</v>
      </c>
      <c r="C27" s="360">
        <v>115805</v>
      </c>
      <c r="D27" s="74"/>
      <c r="E27" s="74"/>
      <c r="F27" s="325" t="s">
        <v>225</v>
      </c>
      <c r="G27" s="331">
        <v>38.75</v>
      </c>
      <c r="H27" s="74"/>
      <c r="I27" s="74"/>
      <c r="J27" s="74"/>
      <c r="K27" s="74"/>
      <c r="L27" s="74"/>
      <c r="M27" s="74"/>
      <c r="N27" s="74"/>
    </row>
    <row r="28" spans="1:16">
      <c r="A28" s="12"/>
      <c r="B28" s="354"/>
      <c r="C28" s="361"/>
      <c r="D28" s="113"/>
      <c r="E28" s="113"/>
      <c r="F28" s="359"/>
      <c r="G28" s="406"/>
      <c r="H28" s="113"/>
      <c r="I28" s="113"/>
      <c r="J28" s="113"/>
      <c r="K28" s="113"/>
      <c r="L28" s="113"/>
      <c r="M28" s="113"/>
      <c r="N28" s="113"/>
    </row>
    <row r="29" spans="1:16">
      <c r="A29" s="12"/>
      <c r="B29" s="420" t="s">
        <v>700</v>
      </c>
      <c r="C29" s="363">
        <v>4872</v>
      </c>
      <c r="D29" s="43"/>
      <c r="E29" s="43"/>
      <c r="F29" s="332">
        <v>58.14</v>
      </c>
      <c r="G29" s="332"/>
      <c r="H29" s="43"/>
      <c r="I29" s="43"/>
      <c r="J29" s="43"/>
      <c r="K29" s="43"/>
      <c r="L29" s="43"/>
      <c r="M29" s="43"/>
      <c r="N29" s="43"/>
    </row>
    <row r="30" spans="1:16">
      <c r="A30" s="12"/>
      <c r="B30" s="420"/>
      <c r="C30" s="363"/>
      <c r="D30" s="43"/>
      <c r="E30" s="43"/>
      <c r="F30" s="332"/>
      <c r="G30" s="332"/>
      <c r="H30" s="43"/>
      <c r="I30" s="43"/>
      <c r="J30" s="43"/>
      <c r="K30" s="43"/>
      <c r="L30" s="43"/>
      <c r="M30" s="43"/>
      <c r="N30" s="43"/>
    </row>
    <row r="31" spans="1:16">
      <c r="A31" s="12"/>
      <c r="B31" s="421" t="s">
        <v>701</v>
      </c>
      <c r="C31" s="328" t="s">
        <v>702</v>
      </c>
      <c r="D31" s="326" t="s">
        <v>228</v>
      </c>
      <c r="E31" s="57"/>
      <c r="F31" s="328">
        <v>39.71</v>
      </c>
      <c r="G31" s="328"/>
      <c r="H31" s="57"/>
      <c r="I31" s="57"/>
      <c r="J31" s="57"/>
      <c r="K31" s="57"/>
      <c r="L31" s="57"/>
      <c r="M31" s="57"/>
      <c r="N31" s="57"/>
    </row>
    <row r="32" spans="1:16">
      <c r="A32" s="12"/>
      <c r="B32" s="421"/>
      <c r="C32" s="328"/>
      <c r="D32" s="326"/>
      <c r="E32" s="57"/>
      <c r="F32" s="328"/>
      <c r="G32" s="328"/>
      <c r="H32" s="57"/>
      <c r="I32" s="57"/>
      <c r="J32" s="57"/>
      <c r="K32" s="57"/>
      <c r="L32" s="57"/>
      <c r="M32" s="57"/>
      <c r="N32" s="57"/>
    </row>
    <row r="33" spans="1:16">
      <c r="A33" s="12"/>
      <c r="B33" s="420" t="s">
        <v>703</v>
      </c>
      <c r="C33" s="332" t="s">
        <v>704</v>
      </c>
      <c r="D33" s="370" t="s">
        <v>228</v>
      </c>
      <c r="E33" s="43"/>
      <c r="F33" s="332">
        <v>45.28</v>
      </c>
      <c r="G33" s="332"/>
      <c r="H33" s="43"/>
      <c r="I33" s="43"/>
      <c r="J33" s="150"/>
      <c r="K33" s="43"/>
      <c r="L33" s="150"/>
      <c r="M33" s="150"/>
      <c r="N33" s="150"/>
    </row>
    <row r="34" spans="1:16" ht="15.75" thickBot="1">
      <c r="A34" s="12"/>
      <c r="B34" s="422"/>
      <c r="C34" s="395"/>
      <c r="D34" s="371"/>
      <c r="E34" s="44"/>
      <c r="F34" s="395"/>
      <c r="G34" s="395"/>
      <c r="H34" s="44"/>
      <c r="I34" s="44"/>
      <c r="J34" s="192"/>
      <c r="K34" s="44"/>
      <c r="L34" s="192"/>
      <c r="M34" s="192"/>
      <c r="N34" s="192"/>
    </row>
    <row r="35" spans="1:16">
      <c r="A35" s="12"/>
      <c r="B35" s="423" t="s">
        <v>705</v>
      </c>
      <c r="C35" s="357">
        <v>76135</v>
      </c>
      <c r="D35" s="74"/>
      <c r="E35" s="74"/>
      <c r="F35" s="327" t="s">
        <v>225</v>
      </c>
      <c r="G35" s="329">
        <v>39.049999999999997</v>
      </c>
      <c r="H35" s="74"/>
      <c r="I35" s="74"/>
      <c r="J35" s="329">
        <v>3.85</v>
      </c>
      <c r="K35" s="74"/>
      <c r="L35" s="327" t="s">
        <v>225</v>
      </c>
      <c r="M35" s="357">
        <v>1358</v>
      </c>
      <c r="N35" s="74"/>
    </row>
    <row r="36" spans="1:16" ht="15.75" thickBot="1">
      <c r="A36" s="12"/>
      <c r="B36" s="424"/>
      <c r="C36" s="380"/>
      <c r="D36" s="75"/>
      <c r="E36" s="75"/>
      <c r="F36" s="397"/>
      <c r="G36" s="407"/>
      <c r="H36" s="75"/>
      <c r="I36" s="75"/>
      <c r="J36" s="407"/>
      <c r="K36" s="75"/>
      <c r="L36" s="397"/>
      <c r="M36" s="380"/>
      <c r="N36" s="75"/>
    </row>
    <row r="37" spans="1:16" ht="15.75" thickTop="1">
      <c r="A37" s="12"/>
      <c r="B37" s="425" t="s">
        <v>706</v>
      </c>
      <c r="C37" s="427">
        <v>65324</v>
      </c>
      <c r="D37" s="428"/>
      <c r="E37" s="428"/>
      <c r="F37" s="429" t="s">
        <v>225</v>
      </c>
      <c r="G37" s="430">
        <v>37.56</v>
      </c>
      <c r="H37" s="428"/>
      <c r="I37" s="428"/>
      <c r="J37" s="430">
        <v>3.21</v>
      </c>
      <c r="K37" s="428"/>
      <c r="L37" s="429" t="s">
        <v>225</v>
      </c>
      <c r="M37" s="427">
        <v>1257</v>
      </c>
      <c r="N37" s="428"/>
    </row>
    <row r="38" spans="1:16" ht="15.75" thickBot="1">
      <c r="A38" s="12"/>
      <c r="B38" s="426"/>
      <c r="C38" s="389"/>
      <c r="D38" s="107"/>
      <c r="E38" s="107"/>
      <c r="F38" s="340"/>
      <c r="G38" s="342"/>
      <c r="H38" s="107"/>
      <c r="I38" s="107"/>
      <c r="J38" s="342"/>
      <c r="K38" s="107"/>
      <c r="L38" s="340"/>
      <c r="M38" s="389"/>
      <c r="N38" s="107"/>
    </row>
    <row r="39" spans="1:16" ht="15.75" thickTop="1">
      <c r="A39" s="12"/>
      <c r="B39" s="136" t="s">
        <v>707</v>
      </c>
      <c r="C39" s="136"/>
      <c r="D39" s="136"/>
      <c r="E39" s="136"/>
      <c r="F39" s="136"/>
      <c r="G39" s="136"/>
      <c r="H39" s="136"/>
      <c r="I39" s="136"/>
      <c r="J39" s="136"/>
      <c r="K39" s="136"/>
      <c r="L39" s="136"/>
      <c r="M39" s="136"/>
      <c r="N39" s="136"/>
      <c r="O39" s="136"/>
      <c r="P39" s="136"/>
    </row>
    <row r="40" spans="1:16">
      <c r="A40" s="12"/>
      <c r="B40" s="38"/>
      <c r="C40" s="38"/>
      <c r="D40" s="38"/>
      <c r="E40" s="38"/>
      <c r="F40" s="38"/>
      <c r="G40" s="38"/>
      <c r="H40" s="38"/>
      <c r="I40" s="38"/>
      <c r="J40" s="38"/>
      <c r="K40" s="38"/>
      <c r="L40" s="38"/>
      <c r="M40" s="38"/>
    </row>
    <row r="41" spans="1:16">
      <c r="A41" s="12"/>
      <c r="B41" s="18"/>
      <c r="C41" s="18"/>
      <c r="D41" s="18"/>
      <c r="E41" s="18"/>
      <c r="F41" s="18"/>
      <c r="G41" s="18"/>
      <c r="H41" s="18"/>
      <c r="I41" s="18"/>
      <c r="J41" s="18"/>
      <c r="K41" s="18"/>
      <c r="L41" s="18"/>
      <c r="M41" s="18"/>
    </row>
    <row r="42" spans="1:16" ht="15.75" thickBot="1">
      <c r="A42" s="12"/>
      <c r="B42" s="400" t="s">
        <v>340</v>
      </c>
      <c r="C42" s="323">
        <v>2014</v>
      </c>
      <c r="D42" s="323"/>
      <c r="E42" s="323"/>
      <c r="F42" s="24"/>
      <c r="G42" s="120">
        <v>2013</v>
      </c>
      <c r="H42" s="120"/>
      <c r="I42" s="120"/>
      <c r="J42" s="24"/>
      <c r="K42" s="120">
        <v>2012</v>
      </c>
      <c r="L42" s="120"/>
      <c r="M42" s="120"/>
    </row>
    <row r="43" spans="1:16">
      <c r="A43" s="12"/>
      <c r="B43" s="355" t="s">
        <v>708</v>
      </c>
      <c r="C43" s="327" t="s">
        <v>225</v>
      </c>
      <c r="D43" s="329">
        <v>626</v>
      </c>
      <c r="E43" s="74"/>
      <c r="F43" s="74"/>
      <c r="G43" s="325" t="s">
        <v>225</v>
      </c>
      <c r="H43" s="331">
        <v>374</v>
      </c>
      <c r="I43" s="74"/>
      <c r="J43" s="74"/>
      <c r="K43" s="325" t="s">
        <v>225</v>
      </c>
      <c r="L43" s="331">
        <v>528</v>
      </c>
      <c r="M43" s="74"/>
    </row>
    <row r="44" spans="1:16">
      <c r="A44" s="12"/>
      <c r="B44" s="354"/>
      <c r="C44" s="356"/>
      <c r="D44" s="405"/>
      <c r="E44" s="113"/>
      <c r="F44" s="113"/>
      <c r="G44" s="359"/>
      <c r="H44" s="406"/>
      <c r="I44" s="113"/>
      <c r="J44" s="113"/>
      <c r="K44" s="359"/>
      <c r="L44" s="406"/>
      <c r="M44" s="113"/>
    </row>
    <row r="45" spans="1:16">
      <c r="A45" s="12"/>
      <c r="B45" s="362" t="s">
        <v>709</v>
      </c>
      <c r="C45" s="332">
        <v>35</v>
      </c>
      <c r="D45" s="332"/>
      <c r="E45" s="43"/>
      <c r="F45" s="43"/>
      <c r="G45" s="333">
        <v>42</v>
      </c>
      <c r="H45" s="333"/>
      <c r="I45" s="43"/>
      <c r="J45" s="43"/>
      <c r="K45" s="333">
        <v>80</v>
      </c>
      <c r="L45" s="333"/>
      <c r="M45" s="43"/>
    </row>
    <row r="46" spans="1:16">
      <c r="A46" s="12"/>
      <c r="B46" s="362"/>
      <c r="C46" s="332"/>
      <c r="D46" s="332"/>
      <c r="E46" s="43"/>
      <c r="F46" s="43"/>
      <c r="G46" s="333"/>
      <c r="H46" s="333"/>
      <c r="I46" s="43"/>
      <c r="J46" s="43"/>
      <c r="K46" s="333"/>
      <c r="L46" s="333"/>
      <c r="M46" s="43"/>
    </row>
    <row r="47" spans="1:16">
      <c r="A47" s="12"/>
      <c r="B47" s="354" t="s">
        <v>710</v>
      </c>
      <c r="C47" s="379">
        <v>1560</v>
      </c>
      <c r="D47" s="379"/>
      <c r="E47" s="57"/>
      <c r="F47" s="57"/>
      <c r="G47" s="381">
        <v>1210</v>
      </c>
      <c r="H47" s="381"/>
      <c r="I47" s="57"/>
      <c r="J47" s="57"/>
      <c r="K47" s="381">
        <v>1310</v>
      </c>
      <c r="L47" s="381"/>
      <c r="M47" s="57"/>
    </row>
    <row r="48" spans="1:16" ht="15.75" thickBot="1">
      <c r="A48" s="12"/>
      <c r="B48" s="411"/>
      <c r="C48" s="380"/>
      <c r="D48" s="380"/>
      <c r="E48" s="75"/>
      <c r="F48" s="75"/>
      <c r="G48" s="382"/>
      <c r="H48" s="382"/>
      <c r="I48" s="75"/>
      <c r="J48" s="75"/>
      <c r="K48" s="382"/>
      <c r="L48" s="382"/>
      <c r="M48" s="75"/>
    </row>
    <row r="49" spans="1:16" ht="15.75" thickTop="1">
      <c r="A49" s="12"/>
      <c r="B49" s="136" t="s">
        <v>711</v>
      </c>
      <c r="C49" s="136"/>
      <c r="D49" s="136"/>
      <c r="E49" s="136"/>
      <c r="F49" s="136"/>
      <c r="G49" s="136"/>
      <c r="H49" s="136"/>
      <c r="I49" s="136"/>
      <c r="J49" s="136"/>
      <c r="K49" s="136"/>
      <c r="L49" s="136"/>
      <c r="M49" s="136"/>
      <c r="N49" s="136"/>
      <c r="O49" s="136"/>
      <c r="P49" s="136"/>
    </row>
    <row r="50" spans="1:16">
      <c r="A50" s="12"/>
      <c r="B50" s="38"/>
      <c r="C50" s="38"/>
      <c r="D50" s="38"/>
      <c r="E50" s="38"/>
      <c r="F50" s="38"/>
      <c r="G50" s="38"/>
      <c r="H50" s="38"/>
      <c r="I50" s="38"/>
      <c r="J50" s="38"/>
      <c r="K50" s="38"/>
      <c r="L50" s="38"/>
      <c r="M50" s="38"/>
      <c r="N50" s="38"/>
      <c r="O50" s="38"/>
      <c r="P50" s="38"/>
    </row>
    <row r="51" spans="1:16">
      <c r="A51" s="12"/>
      <c r="B51" s="18"/>
      <c r="C51" s="18"/>
      <c r="D51" s="18"/>
      <c r="E51" s="18"/>
      <c r="F51" s="18"/>
      <c r="G51" s="18"/>
      <c r="H51" s="18"/>
      <c r="I51" s="18"/>
      <c r="J51" s="18"/>
      <c r="K51" s="18"/>
      <c r="L51" s="18"/>
      <c r="M51" s="18"/>
      <c r="N51" s="18"/>
      <c r="O51" s="18"/>
      <c r="P51" s="18"/>
    </row>
    <row r="52" spans="1:16" ht="15.75" thickBot="1">
      <c r="A52" s="12"/>
      <c r="B52" s="140"/>
      <c r="C52" s="19"/>
      <c r="D52" s="120" t="s">
        <v>712</v>
      </c>
      <c r="E52" s="120"/>
      <c r="F52" s="120"/>
      <c r="G52" s="120"/>
      <c r="H52" s="120"/>
      <c r="I52" s="120"/>
      <c r="J52" s="19"/>
      <c r="K52" s="120" t="s">
        <v>713</v>
      </c>
      <c r="L52" s="120"/>
      <c r="M52" s="120"/>
      <c r="N52" s="120"/>
      <c r="O52" s="120"/>
      <c r="P52" s="120"/>
    </row>
    <row r="53" spans="1:16">
      <c r="A53" s="12"/>
      <c r="B53" s="43" t="s">
        <v>379</v>
      </c>
      <c r="C53" s="43"/>
      <c r="D53" s="392" t="s">
        <v>688</v>
      </c>
      <c r="E53" s="392"/>
      <c r="F53" s="53"/>
      <c r="G53" s="392" t="s">
        <v>690</v>
      </c>
      <c r="H53" s="392"/>
      <c r="I53" s="392"/>
      <c r="J53" s="43"/>
      <c r="K53" s="392" t="s">
        <v>688</v>
      </c>
      <c r="L53" s="392"/>
      <c r="M53" s="53"/>
      <c r="N53" s="392" t="s">
        <v>690</v>
      </c>
      <c r="O53" s="392"/>
      <c r="P53" s="392"/>
    </row>
    <row r="54" spans="1:16">
      <c r="A54" s="12"/>
      <c r="B54" s="43"/>
      <c r="C54" s="43"/>
      <c r="D54" s="119" t="s">
        <v>714</v>
      </c>
      <c r="E54" s="119"/>
      <c r="F54" s="43"/>
      <c r="G54" s="119" t="s">
        <v>691</v>
      </c>
      <c r="H54" s="119"/>
      <c r="I54" s="119"/>
      <c r="J54" s="43"/>
      <c r="K54" s="119" t="s">
        <v>714</v>
      </c>
      <c r="L54" s="119"/>
      <c r="M54" s="43"/>
      <c r="N54" s="119" t="s">
        <v>691</v>
      </c>
      <c r="O54" s="119"/>
      <c r="P54" s="119"/>
    </row>
    <row r="55" spans="1:16">
      <c r="A55" s="12"/>
      <c r="B55" s="43"/>
      <c r="C55" s="43"/>
      <c r="D55" s="11"/>
      <c r="E55" s="11"/>
      <c r="F55" s="43"/>
      <c r="G55" s="119" t="s">
        <v>715</v>
      </c>
      <c r="H55" s="119"/>
      <c r="I55" s="119"/>
      <c r="J55" s="43"/>
      <c r="K55" s="11"/>
      <c r="L55" s="11"/>
      <c r="M55" s="43"/>
      <c r="N55" s="119" t="s">
        <v>715</v>
      </c>
      <c r="O55" s="119"/>
      <c r="P55" s="119"/>
    </row>
    <row r="56" spans="1:16" ht="15.75" thickBot="1">
      <c r="A56" s="12"/>
      <c r="B56" s="44"/>
      <c r="C56" s="44"/>
      <c r="D56" s="165"/>
      <c r="E56" s="165"/>
      <c r="F56" s="44"/>
      <c r="G56" s="120" t="s">
        <v>716</v>
      </c>
      <c r="H56" s="120"/>
      <c r="I56" s="120"/>
      <c r="J56" s="44"/>
      <c r="K56" s="165"/>
      <c r="L56" s="165"/>
      <c r="M56" s="44"/>
      <c r="N56" s="120" t="s">
        <v>716</v>
      </c>
      <c r="O56" s="120"/>
      <c r="P56" s="120"/>
    </row>
    <row r="57" spans="1:16">
      <c r="A57" s="12"/>
      <c r="B57" s="355" t="s">
        <v>717</v>
      </c>
      <c r="C57" s="74"/>
      <c r="D57" s="360">
        <v>19134</v>
      </c>
      <c r="E57" s="74"/>
      <c r="F57" s="74"/>
      <c r="G57" s="325" t="s">
        <v>225</v>
      </c>
      <c r="H57" s="331">
        <v>40.07</v>
      </c>
      <c r="I57" s="74"/>
      <c r="J57" s="74"/>
      <c r="K57" s="360">
        <v>1673</v>
      </c>
      <c r="L57" s="74"/>
      <c r="M57" s="74"/>
      <c r="N57" s="325" t="s">
        <v>225</v>
      </c>
      <c r="O57" s="331">
        <v>35.979999999999997</v>
      </c>
      <c r="P57" s="74"/>
    </row>
    <row r="58" spans="1:16">
      <c r="A58" s="12"/>
      <c r="B58" s="354"/>
      <c r="C58" s="57"/>
      <c r="D58" s="361"/>
      <c r="E58" s="113"/>
      <c r="F58" s="113"/>
      <c r="G58" s="359"/>
      <c r="H58" s="406"/>
      <c r="I58" s="113"/>
      <c r="J58" s="113"/>
      <c r="K58" s="361"/>
      <c r="L58" s="113"/>
      <c r="M58" s="113"/>
      <c r="N58" s="359"/>
      <c r="O58" s="406"/>
      <c r="P58" s="113"/>
    </row>
    <row r="59" spans="1:16">
      <c r="A59" s="12"/>
      <c r="B59" s="420" t="s">
        <v>700</v>
      </c>
      <c r="C59" s="43"/>
      <c r="D59" s="363">
        <v>4776</v>
      </c>
      <c r="E59" s="43"/>
      <c r="F59" s="43"/>
      <c r="G59" s="332">
        <v>58.13</v>
      </c>
      <c r="H59" s="332"/>
      <c r="I59" s="43"/>
      <c r="J59" s="43"/>
      <c r="K59" s="363">
        <v>1224</v>
      </c>
      <c r="L59" s="43"/>
      <c r="M59" s="43"/>
      <c r="N59" s="332">
        <v>62.94</v>
      </c>
      <c r="O59" s="332"/>
      <c r="P59" s="43"/>
    </row>
    <row r="60" spans="1:16">
      <c r="A60" s="12"/>
      <c r="B60" s="420"/>
      <c r="C60" s="43"/>
      <c r="D60" s="363"/>
      <c r="E60" s="43"/>
      <c r="F60" s="43"/>
      <c r="G60" s="332"/>
      <c r="H60" s="332"/>
      <c r="I60" s="43"/>
      <c r="J60" s="43"/>
      <c r="K60" s="363"/>
      <c r="L60" s="43"/>
      <c r="M60" s="43"/>
      <c r="N60" s="332"/>
      <c r="O60" s="332"/>
      <c r="P60" s="43"/>
    </row>
    <row r="61" spans="1:16">
      <c r="A61" s="12"/>
      <c r="B61" s="421" t="s">
        <v>718</v>
      </c>
      <c r="C61" s="57"/>
      <c r="D61" s="328" t="s">
        <v>719</v>
      </c>
      <c r="E61" s="326" t="s">
        <v>228</v>
      </c>
      <c r="F61" s="57"/>
      <c r="G61" s="328">
        <v>36.36</v>
      </c>
      <c r="H61" s="328"/>
      <c r="I61" s="57"/>
      <c r="J61" s="57"/>
      <c r="K61" s="328" t="s">
        <v>720</v>
      </c>
      <c r="L61" s="326" t="s">
        <v>228</v>
      </c>
      <c r="M61" s="57"/>
      <c r="N61" s="328">
        <v>33.97</v>
      </c>
      <c r="O61" s="328"/>
      <c r="P61" s="57"/>
    </row>
    <row r="62" spans="1:16">
      <c r="A62" s="12"/>
      <c r="B62" s="421"/>
      <c r="C62" s="57"/>
      <c r="D62" s="328"/>
      <c r="E62" s="326"/>
      <c r="F62" s="57"/>
      <c r="G62" s="328"/>
      <c r="H62" s="328"/>
      <c r="I62" s="57"/>
      <c r="J62" s="57"/>
      <c r="K62" s="328"/>
      <c r="L62" s="326"/>
      <c r="M62" s="57"/>
      <c r="N62" s="328"/>
      <c r="O62" s="328"/>
      <c r="P62" s="57"/>
    </row>
    <row r="63" spans="1:16">
      <c r="A63" s="12"/>
      <c r="B63" s="420" t="s">
        <v>703</v>
      </c>
      <c r="C63" s="43"/>
      <c r="D63" s="332" t="s">
        <v>336</v>
      </c>
      <c r="E63" s="370" t="s">
        <v>228</v>
      </c>
      <c r="F63" s="43"/>
      <c r="G63" s="332">
        <v>46.22</v>
      </c>
      <c r="H63" s="332"/>
      <c r="I63" s="43"/>
      <c r="J63" s="43"/>
      <c r="K63" s="332" t="s">
        <v>721</v>
      </c>
      <c r="L63" s="370" t="s">
        <v>228</v>
      </c>
      <c r="M63" s="43"/>
      <c r="N63" s="332">
        <v>45.49</v>
      </c>
      <c r="O63" s="332"/>
      <c r="P63" s="43"/>
    </row>
    <row r="64" spans="1:16" ht="15.75" thickBot="1">
      <c r="A64" s="12"/>
      <c r="B64" s="422"/>
      <c r="C64" s="44"/>
      <c r="D64" s="395"/>
      <c r="E64" s="371"/>
      <c r="F64" s="44"/>
      <c r="G64" s="395"/>
      <c r="H64" s="395"/>
      <c r="I64" s="44"/>
      <c r="J64" s="44"/>
      <c r="K64" s="395"/>
      <c r="L64" s="371"/>
      <c r="M64" s="44"/>
      <c r="N64" s="395"/>
      <c r="O64" s="395"/>
      <c r="P64" s="44"/>
    </row>
    <row r="65" spans="1:16">
      <c r="A65" s="12"/>
      <c r="B65" s="423" t="s">
        <v>722</v>
      </c>
      <c r="C65" s="74"/>
      <c r="D65" s="357">
        <v>15634</v>
      </c>
      <c r="E65" s="74"/>
      <c r="F65" s="74"/>
      <c r="G65" s="327" t="s">
        <v>225</v>
      </c>
      <c r="H65" s="329">
        <v>46.66</v>
      </c>
      <c r="I65" s="74"/>
      <c r="J65" s="74"/>
      <c r="K65" s="357">
        <v>1882</v>
      </c>
      <c r="L65" s="74"/>
      <c r="M65" s="74"/>
      <c r="N65" s="327" t="s">
        <v>225</v>
      </c>
      <c r="O65" s="329">
        <v>52.81</v>
      </c>
      <c r="P65" s="74"/>
    </row>
    <row r="66" spans="1:16" ht="15.75" thickBot="1">
      <c r="A66" s="12"/>
      <c r="B66" s="424"/>
      <c r="C66" s="75"/>
      <c r="D66" s="380"/>
      <c r="E66" s="75"/>
      <c r="F66" s="75"/>
      <c r="G66" s="397"/>
      <c r="H66" s="407"/>
      <c r="I66" s="75"/>
      <c r="J66" s="75"/>
      <c r="K66" s="380"/>
      <c r="L66" s="75"/>
      <c r="M66" s="75"/>
      <c r="N66" s="397"/>
      <c r="O66" s="407"/>
      <c r="P66" s="75"/>
    </row>
    <row r="67" spans="1:16" ht="15.75" thickTop="1">
      <c r="A67" s="12"/>
      <c r="B67" s="137" t="s">
        <v>723</v>
      </c>
      <c r="C67" s="137"/>
      <c r="D67" s="137"/>
      <c r="E67" s="137"/>
      <c r="F67" s="137"/>
      <c r="G67" s="137"/>
      <c r="H67" s="137"/>
      <c r="I67" s="137"/>
      <c r="J67" s="137"/>
      <c r="K67" s="137"/>
      <c r="L67" s="137"/>
      <c r="M67" s="137"/>
      <c r="N67" s="137"/>
      <c r="O67" s="137"/>
      <c r="P67" s="137"/>
    </row>
  </sheetData>
  <mergeCells count="243">
    <mergeCell ref="B67:P67"/>
    <mergeCell ref="B6:P6"/>
    <mergeCell ref="B7:P7"/>
    <mergeCell ref="B8:P8"/>
    <mergeCell ref="B9:P9"/>
    <mergeCell ref="B10:P10"/>
    <mergeCell ref="B19:P19"/>
    <mergeCell ref="N65:N66"/>
    <mergeCell ref="O65:O66"/>
    <mergeCell ref="P65:P66"/>
    <mergeCell ref="A1:A2"/>
    <mergeCell ref="B1:P1"/>
    <mergeCell ref="B2:P2"/>
    <mergeCell ref="B3:P3"/>
    <mergeCell ref="A4:A67"/>
    <mergeCell ref="B4:P4"/>
    <mergeCell ref="B5:P5"/>
    <mergeCell ref="H65:H66"/>
    <mergeCell ref="I65:I66"/>
    <mergeCell ref="J65:J66"/>
    <mergeCell ref="K65:K66"/>
    <mergeCell ref="L65:L66"/>
    <mergeCell ref="M65:M66"/>
    <mergeCell ref="L63:L64"/>
    <mergeCell ref="M63:M64"/>
    <mergeCell ref="N63:O64"/>
    <mergeCell ref="P63:P64"/>
    <mergeCell ref="B65:B66"/>
    <mergeCell ref="C65:C66"/>
    <mergeCell ref="D65:D66"/>
    <mergeCell ref="E65:E66"/>
    <mergeCell ref="F65:F66"/>
    <mergeCell ref="G65:G66"/>
    <mergeCell ref="P61:P62"/>
    <mergeCell ref="B63:B64"/>
    <mergeCell ref="C63:C64"/>
    <mergeCell ref="D63:D64"/>
    <mergeCell ref="E63:E64"/>
    <mergeCell ref="F63:F64"/>
    <mergeCell ref="G63:H64"/>
    <mergeCell ref="I63:I64"/>
    <mergeCell ref="J63:J64"/>
    <mergeCell ref="K63:K64"/>
    <mergeCell ref="I61:I62"/>
    <mergeCell ref="J61:J62"/>
    <mergeCell ref="K61:K62"/>
    <mergeCell ref="L61:L62"/>
    <mergeCell ref="M61:M62"/>
    <mergeCell ref="N61:O62"/>
    <mergeCell ref="B61:B62"/>
    <mergeCell ref="C61:C62"/>
    <mergeCell ref="D61:D62"/>
    <mergeCell ref="E61:E62"/>
    <mergeCell ref="F61:F62"/>
    <mergeCell ref="G61:H62"/>
    <mergeCell ref="J59:J60"/>
    <mergeCell ref="K59:K60"/>
    <mergeCell ref="L59:L60"/>
    <mergeCell ref="M59:M60"/>
    <mergeCell ref="N59:O60"/>
    <mergeCell ref="P59:P60"/>
    <mergeCell ref="N57:N58"/>
    <mergeCell ref="O57:O58"/>
    <mergeCell ref="P57:P58"/>
    <mergeCell ref="B59:B60"/>
    <mergeCell ref="C59:C60"/>
    <mergeCell ref="D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K53:L53"/>
    <mergeCell ref="K54:L54"/>
    <mergeCell ref="K55:L55"/>
    <mergeCell ref="K56:L56"/>
    <mergeCell ref="M53:M56"/>
    <mergeCell ref="N53:P53"/>
    <mergeCell ref="N54:P54"/>
    <mergeCell ref="N55:P55"/>
    <mergeCell ref="N56:P56"/>
    <mergeCell ref="F53:F56"/>
    <mergeCell ref="G53:I53"/>
    <mergeCell ref="G54:I54"/>
    <mergeCell ref="G55:I55"/>
    <mergeCell ref="G56:I56"/>
    <mergeCell ref="J53:J56"/>
    <mergeCell ref="B53:B56"/>
    <mergeCell ref="C53:C56"/>
    <mergeCell ref="D53:E53"/>
    <mergeCell ref="D54:E54"/>
    <mergeCell ref="D55:E55"/>
    <mergeCell ref="D56:E56"/>
    <mergeCell ref="J47:J48"/>
    <mergeCell ref="K47:L48"/>
    <mergeCell ref="M47:M48"/>
    <mergeCell ref="B50:P50"/>
    <mergeCell ref="D52:I52"/>
    <mergeCell ref="K52:P52"/>
    <mergeCell ref="B49:P49"/>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J37:J38"/>
    <mergeCell ref="K37:K38"/>
    <mergeCell ref="L37:L38"/>
    <mergeCell ref="M37:M38"/>
    <mergeCell ref="N37:N38"/>
    <mergeCell ref="B40:M40"/>
    <mergeCell ref="B39:P39"/>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H33:H34"/>
    <mergeCell ref="I33:I34"/>
    <mergeCell ref="J33:J34"/>
    <mergeCell ref="K33:K34"/>
    <mergeCell ref="L33:N34"/>
    <mergeCell ref="B35:B36"/>
    <mergeCell ref="C35:C36"/>
    <mergeCell ref="D35:D36"/>
    <mergeCell ref="E35:E36"/>
    <mergeCell ref="F35:F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B27:B28"/>
    <mergeCell ref="C27:C28"/>
    <mergeCell ref="D27:D28"/>
    <mergeCell ref="E27:E28"/>
    <mergeCell ref="F27:F28"/>
    <mergeCell ref="G27:G28"/>
    <mergeCell ref="I22:I26"/>
    <mergeCell ref="K22:K26"/>
    <mergeCell ref="L22:N22"/>
    <mergeCell ref="L23:N23"/>
    <mergeCell ref="L24:N24"/>
    <mergeCell ref="L25:N25"/>
    <mergeCell ref="L26:N26"/>
    <mergeCell ref="E22:E26"/>
    <mergeCell ref="F22:H22"/>
    <mergeCell ref="F23:H23"/>
    <mergeCell ref="F24:H24"/>
    <mergeCell ref="F25:H25"/>
    <mergeCell ref="F26:H26"/>
    <mergeCell ref="H17:H18"/>
    <mergeCell ref="I17:I18"/>
    <mergeCell ref="J17:J18"/>
    <mergeCell ref="B20:N20"/>
    <mergeCell ref="B22:B26"/>
    <mergeCell ref="C22:D22"/>
    <mergeCell ref="C23:D23"/>
    <mergeCell ref="C24:D24"/>
    <mergeCell ref="C25:D25"/>
    <mergeCell ref="C26:D26"/>
    <mergeCell ref="B11:J11"/>
    <mergeCell ref="C13:D13"/>
    <mergeCell ref="F13:G13"/>
    <mergeCell ref="I13:J13"/>
    <mergeCell ref="B17:B18"/>
    <mergeCell ref="C17:C18"/>
    <mergeCell ref="D17:D18"/>
    <mergeCell ref="E17:E18"/>
    <mergeCell ref="F17:F18"/>
    <mergeCell ref="G17: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1"/>
  <sheetViews>
    <sheetView showGridLines="0" workbookViewId="0"/>
  </sheetViews>
  <sheetFormatPr defaultRowHeight="15"/>
  <cols>
    <col min="1" max="3" width="36.5703125" bestFit="1" customWidth="1"/>
    <col min="4" max="4" width="26.5703125" customWidth="1"/>
    <col min="5" max="5" width="6.28515625" customWidth="1"/>
    <col min="6" max="6" width="20.140625" customWidth="1"/>
    <col min="7" max="7" width="10.85546875" customWidth="1"/>
    <col min="8" max="8" width="26.5703125" customWidth="1"/>
    <col min="9" max="9" width="20.140625" customWidth="1"/>
    <col min="10" max="10" width="10.85546875" customWidth="1"/>
    <col min="11" max="11" width="9.140625" customWidth="1"/>
    <col min="12" max="12" width="22.42578125" customWidth="1"/>
    <col min="13" max="13" width="9.7109375" customWidth="1"/>
    <col min="14" max="14" width="36.5703125" customWidth="1"/>
    <col min="15" max="15" width="20.140625" customWidth="1"/>
    <col min="16" max="16" width="22.42578125" customWidth="1"/>
    <col min="17" max="17" width="6.28515625" customWidth="1"/>
    <col min="18" max="18" width="20.140625" customWidth="1"/>
    <col min="19" max="19" width="10.85546875" customWidth="1"/>
    <col min="20" max="20" width="22.42578125" customWidth="1"/>
    <col min="21" max="21" width="6.28515625" customWidth="1"/>
    <col min="22" max="22" width="36.5703125" customWidth="1"/>
    <col min="23" max="23" width="9.140625" customWidth="1"/>
    <col min="24" max="24" width="22.42578125" customWidth="1"/>
    <col min="25" max="25" width="6.28515625" customWidth="1"/>
    <col min="26" max="26" width="36.5703125" customWidth="1"/>
    <col min="27" max="27" width="9.140625" customWidth="1"/>
    <col min="28" max="28" width="16.5703125" customWidth="1"/>
    <col min="29" max="29" width="6.28515625" customWidth="1"/>
    <col min="30" max="30" width="36.5703125" customWidth="1"/>
    <col min="31" max="31" width="9.140625" customWidth="1"/>
    <col min="32" max="32" width="20.7109375" customWidth="1"/>
    <col min="33" max="33" width="6.28515625" customWidth="1"/>
    <col min="34" max="34" width="36.5703125" customWidth="1"/>
    <col min="35" max="35" width="7.42578125" customWidth="1"/>
    <col min="36" max="36" width="13.28515625" customWidth="1"/>
    <col min="37" max="37" width="6.28515625" customWidth="1"/>
  </cols>
  <sheetData>
    <row r="1" spans="1:37" ht="15" customHeight="1">
      <c r="A1" s="9" t="s">
        <v>72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7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724</v>
      </c>
      <c r="B4" s="345" t="s">
        <v>724</v>
      </c>
      <c r="C4" s="345"/>
      <c r="D4" s="345"/>
      <c r="E4" s="345"/>
      <c r="F4" s="345"/>
      <c r="G4" s="345"/>
      <c r="H4" s="345"/>
      <c r="I4" s="345"/>
      <c r="J4" s="345"/>
      <c r="K4" s="345"/>
      <c r="L4" s="345"/>
      <c r="M4" s="345"/>
      <c r="N4" s="345"/>
      <c r="O4" s="345"/>
      <c r="P4" s="345"/>
      <c r="Q4" s="345"/>
      <c r="R4" s="345"/>
      <c r="S4" s="345"/>
      <c r="T4" s="345"/>
      <c r="U4" s="345"/>
      <c r="V4" s="345"/>
      <c r="W4" s="345"/>
      <c r="X4" s="345"/>
      <c r="Y4" s="345"/>
      <c r="Z4" s="345"/>
      <c r="AA4" s="345"/>
      <c r="AB4" s="345"/>
      <c r="AC4" s="345"/>
      <c r="AD4" s="345"/>
      <c r="AE4" s="345"/>
      <c r="AF4" s="345"/>
      <c r="AG4" s="345"/>
      <c r="AH4" s="345"/>
      <c r="AI4" s="345"/>
      <c r="AJ4" s="345"/>
      <c r="AK4" s="345"/>
    </row>
    <row r="5" spans="1:37" ht="25.5" customHeight="1">
      <c r="A5" s="12"/>
      <c r="B5" s="136" t="s">
        <v>726</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c r="AE5" s="136"/>
      <c r="AF5" s="136"/>
      <c r="AG5" s="136"/>
      <c r="AH5" s="136"/>
      <c r="AI5" s="136"/>
      <c r="AJ5" s="136"/>
      <c r="AK5" s="136"/>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135" t="s">
        <v>727</v>
      </c>
      <c r="C7" s="135"/>
      <c r="D7" s="135"/>
      <c r="E7" s="135"/>
      <c r="F7" s="135"/>
      <c r="G7" s="135"/>
      <c r="H7" s="135"/>
      <c r="I7" s="135"/>
      <c r="J7" s="135"/>
      <c r="K7" s="135"/>
      <c r="L7" s="135"/>
      <c r="M7" s="135"/>
      <c r="N7" s="135"/>
      <c r="O7" s="135"/>
      <c r="P7" s="135"/>
      <c r="Q7" s="135"/>
      <c r="R7" s="135"/>
      <c r="S7" s="135"/>
      <c r="T7" s="135"/>
      <c r="U7" s="135"/>
      <c r="V7" s="135"/>
      <c r="W7" s="135"/>
      <c r="X7" s="135"/>
      <c r="Y7" s="135"/>
      <c r="Z7" s="135"/>
      <c r="AA7" s="135"/>
      <c r="AB7" s="135"/>
      <c r="AC7" s="135"/>
      <c r="AD7" s="135"/>
      <c r="AE7" s="135"/>
      <c r="AF7" s="135"/>
      <c r="AG7" s="135"/>
      <c r="AH7" s="135"/>
      <c r="AI7" s="135"/>
      <c r="AJ7" s="135"/>
      <c r="AK7" s="135"/>
    </row>
    <row r="8" spans="1:37">
      <c r="A8" s="12"/>
      <c r="B8" s="136" t="s">
        <v>728</v>
      </c>
      <c r="C8" s="136"/>
      <c r="D8" s="136"/>
      <c r="E8" s="136"/>
      <c r="F8" s="136"/>
      <c r="G8" s="136"/>
      <c r="H8" s="136"/>
      <c r="I8" s="136"/>
      <c r="J8" s="136"/>
      <c r="K8" s="136"/>
      <c r="L8" s="136"/>
      <c r="M8" s="136"/>
      <c r="N8" s="136"/>
      <c r="O8" s="136"/>
      <c r="P8" s="136"/>
      <c r="Q8" s="136"/>
      <c r="R8" s="136"/>
      <c r="S8" s="136"/>
      <c r="T8" s="136"/>
      <c r="U8" s="136"/>
      <c r="V8" s="136"/>
      <c r="W8" s="136"/>
      <c r="X8" s="136"/>
      <c r="Y8" s="136"/>
      <c r="Z8" s="136"/>
      <c r="AA8" s="136"/>
      <c r="AB8" s="136"/>
      <c r="AC8" s="136"/>
      <c r="AD8" s="136"/>
      <c r="AE8" s="136"/>
      <c r="AF8" s="136"/>
      <c r="AG8" s="136"/>
      <c r="AH8" s="136"/>
      <c r="AI8" s="136"/>
      <c r="AJ8" s="136"/>
      <c r="AK8" s="136"/>
    </row>
    <row r="9" spans="1:37">
      <c r="A9" s="12"/>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row>
    <row r="10" spans="1:37">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row>
    <row r="11" spans="1:37" ht="15.75" thickBot="1">
      <c r="A11" s="12"/>
      <c r="B11" s="19"/>
      <c r="C11" s="142" t="s">
        <v>729</v>
      </c>
      <c r="D11" s="142"/>
      <c r="E11" s="142"/>
      <c r="F11" s="142"/>
      <c r="G11" s="142"/>
      <c r="H11" s="142"/>
      <c r="I11" s="142"/>
      <c r="J11" s="142"/>
      <c r="K11" s="142"/>
      <c r="L11" s="142"/>
      <c r="M11" s="142"/>
      <c r="N11" s="142"/>
      <c r="O11" s="142"/>
      <c r="P11" s="142"/>
      <c r="Q11" s="142"/>
      <c r="R11" s="142"/>
      <c r="S11" s="142"/>
      <c r="T11" s="142"/>
      <c r="U11" s="142"/>
      <c r="V11" s="142"/>
      <c r="W11" s="142"/>
      <c r="X11" s="142"/>
      <c r="Y11" s="142"/>
      <c r="Z11" s="19"/>
      <c r="AA11" s="43"/>
      <c r="AB11" s="43"/>
      <c r="AC11" s="43"/>
      <c r="AD11" s="19"/>
      <c r="AE11" s="43"/>
      <c r="AF11" s="43"/>
      <c r="AG11" s="43"/>
      <c r="AH11" s="19"/>
      <c r="AI11" s="43"/>
      <c r="AJ11" s="43"/>
      <c r="AK11" s="43"/>
    </row>
    <row r="12" spans="1:37" ht="15.75" thickBot="1">
      <c r="A12" s="12"/>
      <c r="B12" s="24"/>
      <c r="C12" s="143" t="s">
        <v>730</v>
      </c>
      <c r="D12" s="143"/>
      <c r="E12" s="143"/>
      <c r="F12" s="143"/>
      <c r="G12" s="143"/>
      <c r="H12" s="143"/>
      <c r="I12" s="143"/>
      <c r="J12" s="143"/>
      <c r="K12" s="143"/>
      <c r="L12" s="143"/>
      <c r="M12" s="143"/>
      <c r="N12" s="19"/>
      <c r="O12" s="143" t="s">
        <v>731</v>
      </c>
      <c r="P12" s="143"/>
      <c r="Q12" s="143"/>
      <c r="R12" s="143"/>
      <c r="S12" s="143"/>
      <c r="T12" s="143"/>
      <c r="U12" s="143"/>
      <c r="V12" s="143"/>
      <c r="W12" s="143"/>
      <c r="X12" s="143"/>
      <c r="Y12" s="143"/>
      <c r="Z12" s="19"/>
      <c r="AA12" s="142" t="s">
        <v>732</v>
      </c>
      <c r="AB12" s="142"/>
      <c r="AC12" s="142"/>
      <c r="AD12" s="142"/>
      <c r="AE12" s="142"/>
      <c r="AF12" s="142"/>
      <c r="AG12" s="142"/>
      <c r="AH12" s="142"/>
      <c r="AI12" s="142"/>
      <c r="AJ12" s="142"/>
      <c r="AK12" s="142"/>
    </row>
    <row r="13" spans="1:37" ht="15.75" thickBot="1">
      <c r="A13" s="12"/>
      <c r="B13" s="431" t="s">
        <v>340</v>
      </c>
      <c r="C13" s="168">
        <v>2014</v>
      </c>
      <c r="D13" s="168"/>
      <c r="E13" s="168"/>
      <c r="F13" s="432"/>
      <c r="G13" s="143">
        <v>2013</v>
      </c>
      <c r="H13" s="143"/>
      <c r="I13" s="143"/>
      <c r="J13" s="432"/>
      <c r="K13" s="143">
        <v>2012</v>
      </c>
      <c r="L13" s="143"/>
      <c r="M13" s="143"/>
      <c r="N13" s="24"/>
      <c r="O13" s="168">
        <v>2014</v>
      </c>
      <c r="P13" s="168"/>
      <c r="Q13" s="168"/>
      <c r="R13" s="432"/>
      <c r="S13" s="143">
        <v>2013</v>
      </c>
      <c r="T13" s="143"/>
      <c r="U13" s="143"/>
      <c r="V13" s="432"/>
      <c r="W13" s="143">
        <v>2012</v>
      </c>
      <c r="X13" s="143"/>
      <c r="Y13" s="143"/>
      <c r="Z13" s="24"/>
      <c r="AA13" s="168">
        <v>2014</v>
      </c>
      <c r="AB13" s="168"/>
      <c r="AC13" s="168"/>
      <c r="AD13" s="432"/>
      <c r="AE13" s="143">
        <v>2013</v>
      </c>
      <c r="AF13" s="143"/>
      <c r="AG13" s="143"/>
      <c r="AH13" s="432"/>
      <c r="AI13" s="143">
        <v>2012</v>
      </c>
      <c r="AJ13" s="143"/>
      <c r="AK13" s="143"/>
    </row>
    <row r="14" spans="1:37">
      <c r="A14" s="12"/>
      <c r="B14" s="197" t="s">
        <v>733</v>
      </c>
      <c r="C14" s="200" t="s">
        <v>225</v>
      </c>
      <c r="D14" s="204">
        <v>300</v>
      </c>
      <c r="E14" s="74"/>
      <c r="F14" s="74"/>
      <c r="G14" s="145" t="s">
        <v>225</v>
      </c>
      <c r="H14" s="149">
        <v>386</v>
      </c>
      <c r="I14" s="74"/>
      <c r="J14" s="74"/>
      <c r="K14" s="145" t="s">
        <v>225</v>
      </c>
      <c r="L14" s="149">
        <v>324</v>
      </c>
      <c r="M14" s="74"/>
      <c r="N14" s="74"/>
      <c r="O14" s="200" t="s">
        <v>225</v>
      </c>
      <c r="P14" s="204">
        <v>266</v>
      </c>
      <c r="Q14" s="74"/>
      <c r="R14" s="74"/>
      <c r="S14" s="145" t="s">
        <v>225</v>
      </c>
      <c r="T14" s="149">
        <v>296</v>
      </c>
      <c r="U14" s="74"/>
      <c r="V14" s="74"/>
      <c r="W14" s="145" t="s">
        <v>225</v>
      </c>
      <c r="X14" s="149">
        <v>231</v>
      </c>
      <c r="Y14" s="74"/>
      <c r="Z14" s="74"/>
      <c r="AA14" s="200" t="s">
        <v>225</v>
      </c>
      <c r="AB14" s="204">
        <v>78</v>
      </c>
      <c r="AC14" s="74"/>
      <c r="AD14" s="74"/>
      <c r="AE14" s="145" t="s">
        <v>225</v>
      </c>
      <c r="AF14" s="149">
        <v>102</v>
      </c>
      <c r="AG14" s="74"/>
      <c r="AH14" s="74"/>
      <c r="AI14" s="145" t="s">
        <v>225</v>
      </c>
      <c r="AJ14" s="149">
        <v>82</v>
      </c>
      <c r="AK14" s="74"/>
    </row>
    <row r="15" spans="1:37">
      <c r="A15" s="12"/>
      <c r="B15" s="196"/>
      <c r="C15" s="212"/>
      <c r="D15" s="213"/>
      <c r="E15" s="113"/>
      <c r="F15" s="113"/>
      <c r="G15" s="215"/>
      <c r="H15" s="216"/>
      <c r="I15" s="113"/>
      <c r="J15" s="113"/>
      <c r="K15" s="215"/>
      <c r="L15" s="216"/>
      <c r="M15" s="113"/>
      <c r="N15" s="57"/>
      <c r="O15" s="212"/>
      <c r="P15" s="213"/>
      <c r="Q15" s="113"/>
      <c r="R15" s="113"/>
      <c r="S15" s="215"/>
      <c r="T15" s="216"/>
      <c r="U15" s="113"/>
      <c r="V15" s="113"/>
      <c r="W15" s="215"/>
      <c r="X15" s="216"/>
      <c r="Y15" s="113"/>
      <c r="Z15" s="113"/>
      <c r="AA15" s="212"/>
      <c r="AB15" s="213"/>
      <c r="AC15" s="113"/>
      <c r="AD15" s="113"/>
      <c r="AE15" s="215"/>
      <c r="AF15" s="216"/>
      <c r="AG15" s="113"/>
      <c r="AH15" s="113"/>
      <c r="AI15" s="215"/>
      <c r="AJ15" s="216"/>
      <c r="AK15" s="113"/>
    </row>
    <row r="16" spans="1:37">
      <c r="A16" s="12"/>
      <c r="B16" s="219" t="s">
        <v>734</v>
      </c>
      <c r="C16" s="189">
        <v>425</v>
      </c>
      <c r="D16" s="189"/>
      <c r="E16" s="43"/>
      <c r="F16" s="43"/>
      <c r="G16" s="152">
        <v>402</v>
      </c>
      <c r="H16" s="152"/>
      <c r="I16" s="43"/>
      <c r="J16" s="43"/>
      <c r="K16" s="152">
        <v>401</v>
      </c>
      <c r="L16" s="152"/>
      <c r="M16" s="43"/>
      <c r="N16" s="43"/>
      <c r="O16" s="189">
        <v>269</v>
      </c>
      <c r="P16" s="189"/>
      <c r="Q16" s="43"/>
      <c r="R16" s="43"/>
      <c r="S16" s="152">
        <v>263</v>
      </c>
      <c r="T16" s="152"/>
      <c r="U16" s="43"/>
      <c r="V16" s="43"/>
      <c r="W16" s="152">
        <v>260</v>
      </c>
      <c r="X16" s="152"/>
      <c r="Y16" s="43"/>
      <c r="Z16" s="43"/>
      <c r="AA16" s="189">
        <v>115</v>
      </c>
      <c r="AB16" s="189"/>
      <c r="AC16" s="43"/>
      <c r="AD16" s="43"/>
      <c r="AE16" s="152">
        <v>107</v>
      </c>
      <c r="AF16" s="152"/>
      <c r="AG16" s="43"/>
      <c r="AH16" s="43"/>
      <c r="AI16" s="152">
        <v>121</v>
      </c>
      <c r="AJ16" s="152"/>
      <c r="AK16" s="43"/>
    </row>
    <row r="17" spans="1:37">
      <c r="A17" s="12"/>
      <c r="B17" s="219"/>
      <c r="C17" s="189"/>
      <c r="D17" s="189"/>
      <c r="E17" s="43"/>
      <c r="F17" s="43"/>
      <c r="G17" s="152"/>
      <c r="H17" s="152"/>
      <c r="I17" s="43"/>
      <c r="J17" s="43"/>
      <c r="K17" s="152"/>
      <c r="L17" s="152"/>
      <c r="M17" s="43"/>
      <c r="N17" s="43"/>
      <c r="O17" s="189"/>
      <c r="P17" s="189"/>
      <c r="Q17" s="43"/>
      <c r="R17" s="43"/>
      <c r="S17" s="152"/>
      <c r="T17" s="152"/>
      <c r="U17" s="43"/>
      <c r="V17" s="43"/>
      <c r="W17" s="152"/>
      <c r="X17" s="152"/>
      <c r="Y17" s="43"/>
      <c r="Z17" s="43"/>
      <c r="AA17" s="189"/>
      <c r="AB17" s="189"/>
      <c r="AC17" s="43"/>
      <c r="AD17" s="43"/>
      <c r="AE17" s="152"/>
      <c r="AF17" s="152"/>
      <c r="AG17" s="43"/>
      <c r="AH17" s="43"/>
      <c r="AI17" s="152"/>
      <c r="AJ17" s="152"/>
      <c r="AK17" s="43"/>
    </row>
    <row r="18" spans="1:37">
      <c r="A18" s="12"/>
      <c r="B18" s="159" t="s">
        <v>735</v>
      </c>
      <c r="C18" s="186" t="s">
        <v>736</v>
      </c>
      <c r="D18" s="186"/>
      <c r="E18" s="161" t="s">
        <v>228</v>
      </c>
      <c r="F18" s="21"/>
      <c r="G18" s="148" t="s">
        <v>737</v>
      </c>
      <c r="H18" s="148"/>
      <c r="I18" s="139" t="s">
        <v>228</v>
      </c>
      <c r="J18" s="21"/>
      <c r="K18" s="148" t="s">
        <v>738</v>
      </c>
      <c r="L18" s="148"/>
      <c r="M18" s="139" t="s">
        <v>228</v>
      </c>
      <c r="N18" s="21"/>
      <c r="O18" s="186" t="s">
        <v>739</v>
      </c>
      <c r="P18" s="186"/>
      <c r="Q18" s="161" t="s">
        <v>228</v>
      </c>
      <c r="R18" s="21"/>
      <c r="S18" s="148" t="s">
        <v>740</v>
      </c>
      <c r="T18" s="148"/>
      <c r="U18" s="139" t="s">
        <v>228</v>
      </c>
      <c r="V18" s="21"/>
      <c r="W18" s="148" t="s">
        <v>741</v>
      </c>
      <c r="X18" s="148"/>
      <c r="Y18" s="139" t="s">
        <v>228</v>
      </c>
      <c r="Z18" s="21"/>
      <c r="AA18" s="186" t="s">
        <v>742</v>
      </c>
      <c r="AB18" s="186"/>
      <c r="AC18" s="161" t="s">
        <v>228</v>
      </c>
      <c r="AD18" s="21"/>
      <c r="AE18" s="148" t="s">
        <v>743</v>
      </c>
      <c r="AF18" s="148"/>
      <c r="AG18" s="139" t="s">
        <v>228</v>
      </c>
      <c r="AH18" s="21"/>
      <c r="AI18" s="148" t="s">
        <v>744</v>
      </c>
      <c r="AJ18" s="148"/>
      <c r="AK18" s="139" t="s">
        <v>228</v>
      </c>
    </row>
    <row r="19" spans="1:37">
      <c r="A19" s="12"/>
      <c r="B19" s="219" t="s">
        <v>745</v>
      </c>
      <c r="C19" s="189">
        <v>74</v>
      </c>
      <c r="D19" s="189"/>
      <c r="E19" s="43"/>
      <c r="F19" s="43"/>
      <c r="G19" s="152">
        <v>251</v>
      </c>
      <c r="H19" s="152"/>
      <c r="I19" s="43"/>
      <c r="J19" s="43"/>
      <c r="K19" s="152">
        <v>149</v>
      </c>
      <c r="L19" s="152"/>
      <c r="M19" s="43"/>
      <c r="N19" s="43"/>
      <c r="O19" s="189">
        <v>59</v>
      </c>
      <c r="P19" s="189"/>
      <c r="Q19" s="43"/>
      <c r="R19" s="43"/>
      <c r="S19" s="152">
        <v>85</v>
      </c>
      <c r="T19" s="152"/>
      <c r="U19" s="43"/>
      <c r="V19" s="43"/>
      <c r="W19" s="152">
        <v>36</v>
      </c>
      <c r="X19" s="152"/>
      <c r="Y19" s="43"/>
      <c r="Z19" s="43"/>
      <c r="AA19" s="189" t="s">
        <v>746</v>
      </c>
      <c r="AB19" s="189"/>
      <c r="AC19" s="223" t="s">
        <v>228</v>
      </c>
      <c r="AD19" s="43"/>
      <c r="AE19" s="152" t="s">
        <v>747</v>
      </c>
      <c r="AF19" s="152"/>
      <c r="AG19" s="150" t="s">
        <v>228</v>
      </c>
      <c r="AH19" s="43"/>
      <c r="AI19" s="152" t="s">
        <v>748</v>
      </c>
      <c r="AJ19" s="152"/>
      <c r="AK19" s="150" t="s">
        <v>228</v>
      </c>
    </row>
    <row r="20" spans="1:37">
      <c r="A20" s="12"/>
      <c r="B20" s="219"/>
      <c r="C20" s="189"/>
      <c r="D20" s="189"/>
      <c r="E20" s="43"/>
      <c r="F20" s="43"/>
      <c r="G20" s="152"/>
      <c r="H20" s="152"/>
      <c r="I20" s="43"/>
      <c r="J20" s="43"/>
      <c r="K20" s="152"/>
      <c r="L20" s="152"/>
      <c r="M20" s="43"/>
      <c r="N20" s="43"/>
      <c r="O20" s="189"/>
      <c r="P20" s="189"/>
      <c r="Q20" s="43"/>
      <c r="R20" s="43"/>
      <c r="S20" s="152"/>
      <c r="T20" s="152"/>
      <c r="U20" s="43"/>
      <c r="V20" s="43"/>
      <c r="W20" s="152"/>
      <c r="X20" s="152"/>
      <c r="Y20" s="43"/>
      <c r="Z20" s="43"/>
      <c r="AA20" s="189"/>
      <c r="AB20" s="189"/>
      <c r="AC20" s="223"/>
      <c r="AD20" s="43"/>
      <c r="AE20" s="152"/>
      <c r="AF20" s="152"/>
      <c r="AG20" s="150"/>
      <c r="AH20" s="43"/>
      <c r="AI20" s="152"/>
      <c r="AJ20" s="152"/>
      <c r="AK20" s="150"/>
    </row>
    <row r="21" spans="1:37">
      <c r="A21" s="12"/>
      <c r="B21" s="196" t="s">
        <v>749</v>
      </c>
      <c r="C21" s="186">
        <v>53</v>
      </c>
      <c r="D21" s="186"/>
      <c r="E21" s="57"/>
      <c r="F21" s="57"/>
      <c r="G21" s="148">
        <v>51</v>
      </c>
      <c r="H21" s="148"/>
      <c r="I21" s="57"/>
      <c r="J21" s="57"/>
      <c r="K21" s="148">
        <v>17</v>
      </c>
      <c r="L21" s="148"/>
      <c r="M21" s="57"/>
      <c r="N21" s="57"/>
      <c r="O21" s="186">
        <v>11</v>
      </c>
      <c r="P21" s="186"/>
      <c r="Q21" s="57"/>
      <c r="R21" s="57"/>
      <c r="S21" s="148">
        <v>7</v>
      </c>
      <c r="T21" s="148"/>
      <c r="U21" s="57"/>
      <c r="V21" s="57"/>
      <c r="W21" s="148">
        <v>10</v>
      </c>
      <c r="X21" s="148"/>
      <c r="Y21" s="57"/>
      <c r="Z21" s="57"/>
      <c r="AA21" s="186">
        <v>22</v>
      </c>
      <c r="AB21" s="186"/>
      <c r="AC21" s="57"/>
      <c r="AD21" s="57"/>
      <c r="AE21" s="148">
        <v>50</v>
      </c>
      <c r="AF21" s="148"/>
      <c r="AG21" s="57"/>
      <c r="AH21" s="57"/>
      <c r="AI21" s="148">
        <v>18</v>
      </c>
      <c r="AJ21" s="148"/>
      <c r="AK21" s="57"/>
    </row>
    <row r="22" spans="1:37">
      <c r="A22" s="12"/>
      <c r="B22" s="196"/>
      <c r="C22" s="186"/>
      <c r="D22" s="186"/>
      <c r="E22" s="57"/>
      <c r="F22" s="57"/>
      <c r="G22" s="148"/>
      <c r="H22" s="148"/>
      <c r="I22" s="57"/>
      <c r="J22" s="57"/>
      <c r="K22" s="148"/>
      <c r="L22" s="148"/>
      <c r="M22" s="57"/>
      <c r="N22" s="57"/>
      <c r="O22" s="186"/>
      <c r="P22" s="186"/>
      <c r="Q22" s="57"/>
      <c r="R22" s="57"/>
      <c r="S22" s="148"/>
      <c r="T22" s="148"/>
      <c r="U22" s="57"/>
      <c r="V22" s="57"/>
      <c r="W22" s="148"/>
      <c r="X22" s="148"/>
      <c r="Y22" s="57"/>
      <c r="Z22" s="57"/>
      <c r="AA22" s="186"/>
      <c r="AB22" s="186"/>
      <c r="AC22" s="57"/>
      <c r="AD22" s="57"/>
      <c r="AE22" s="148"/>
      <c r="AF22" s="148"/>
      <c r="AG22" s="57"/>
      <c r="AH22" s="57"/>
      <c r="AI22" s="148"/>
      <c r="AJ22" s="148"/>
      <c r="AK22" s="57"/>
    </row>
    <row r="23" spans="1:37">
      <c r="A23" s="12"/>
      <c r="B23" s="219" t="s">
        <v>750</v>
      </c>
      <c r="C23" s="189" t="s">
        <v>751</v>
      </c>
      <c r="D23" s="189"/>
      <c r="E23" s="223" t="s">
        <v>228</v>
      </c>
      <c r="F23" s="43"/>
      <c r="G23" s="152" t="s">
        <v>752</v>
      </c>
      <c r="H23" s="152"/>
      <c r="I23" s="150" t="s">
        <v>228</v>
      </c>
      <c r="J23" s="43"/>
      <c r="K23" s="152" t="s">
        <v>753</v>
      </c>
      <c r="L23" s="152"/>
      <c r="M23" s="150" t="s">
        <v>228</v>
      </c>
      <c r="N23" s="43"/>
      <c r="O23" s="189" t="s">
        <v>386</v>
      </c>
      <c r="P23" s="189"/>
      <c r="Q23" s="223" t="s">
        <v>228</v>
      </c>
      <c r="R23" s="43"/>
      <c r="S23" s="152" t="s">
        <v>227</v>
      </c>
      <c r="T23" s="152"/>
      <c r="U23" s="150" t="s">
        <v>228</v>
      </c>
      <c r="V23" s="43"/>
      <c r="W23" s="152">
        <v>2</v>
      </c>
      <c r="X23" s="152"/>
      <c r="Y23" s="43"/>
      <c r="Z23" s="43"/>
      <c r="AA23" s="189" t="s">
        <v>665</v>
      </c>
      <c r="AB23" s="189"/>
      <c r="AC23" s="223" t="s">
        <v>228</v>
      </c>
      <c r="AD23" s="43"/>
      <c r="AE23" s="152" t="s">
        <v>753</v>
      </c>
      <c r="AF23" s="152"/>
      <c r="AG23" s="150" t="s">
        <v>228</v>
      </c>
      <c r="AH23" s="43"/>
      <c r="AI23" s="152" t="s">
        <v>754</v>
      </c>
      <c r="AJ23" s="152"/>
      <c r="AK23" s="150" t="s">
        <v>228</v>
      </c>
    </row>
    <row r="24" spans="1:37">
      <c r="A24" s="12"/>
      <c r="B24" s="219"/>
      <c r="C24" s="189"/>
      <c r="D24" s="189"/>
      <c r="E24" s="223"/>
      <c r="F24" s="43"/>
      <c r="G24" s="152"/>
      <c r="H24" s="152"/>
      <c r="I24" s="150"/>
      <c r="J24" s="43"/>
      <c r="K24" s="152"/>
      <c r="L24" s="152"/>
      <c r="M24" s="150"/>
      <c r="N24" s="43"/>
      <c r="O24" s="189"/>
      <c r="P24" s="189"/>
      <c r="Q24" s="223"/>
      <c r="R24" s="43"/>
      <c r="S24" s="152"/>
      <c r="T24" s="152"/>
      <c r="U24" s="150"/>
      <c r="V24" s="43"/>
      <c r="W24" s="152"/>
      <c r="X24" s="152"/>
      <c r="Y24" s="43"/>
      <c r="Z24" s="43"/>
      <c r="AA24" s="189"/>
      <c r="AB24" s="189"/>
      <c r="AC24" s="223"/>
      <c r="AD24" s="43"/>
      <c r="AE24" s="152"/>
      <c r="AF24" s="152"/>
      <c r="AG24" s="150"/>
      <c r="AH24" s="43"/>
      <c r="AI24" s="152"/>
      <c r="AJ24" s="152"/>
      <c r="AK24" s="150"/>
    </row>
    <row r="25" spans="1:37">
      <c r="A25" s="12"/>
      <c r="B25" s="196" t="s">
        <v>755</v>
      </c>
      <c r="C25" s="186">
        <v>11</v>
      </c>
      <c r="D25" s="186"/>
      <c r="E25" s="57"/>
      <c r="F25" s="57"/>
      <c r="G25" s="148">
        <v>1</v>
      </c>
      <c r="H25" s="148"/>
      <c r="I25" s="57"/>
      <c r="J25" s="57"/>
      <c r="K25" s="148">
        <v>5</v>
      </c>
      <c r="L25" s="148"/>
      <c r="M25" s="57"/>
      <c r="N25" s="57"/>
      <c r="O25" s="186">
        <v>6</v>
      </c>
      <c r="P25" s="186"/>
      <c r="Q25" s="57"/>
      <c r="R25" s="57"/>
      <c r="S25" s="148">
        <v>22</v>
      </c>
      <c r="T25" s="148"/>
      <c r="U25" s="57"/>
      <c r="V25" s="57"/>
      <c r="W25" s="148">
        <v>13</v>
      </c>
      <c r="X25" s="148"/>
      <c r="Y25" s="57"/>
      <c r="Z25" s="57"/>
      <c r="AA25" s="186" t="s">
        <v>226</v>
      </c>
      <c r="AB25" s="186"/>
      <c r="AC25" s="57"/>
      <c r="AD25" s="57"/>
      <c r="AE25" s="148" t="s">
        <v>226</v>
      </c>
      <c r="AF25" s="148"/>
      <c r="AG25" s="57"/>
      <c r="AH25" s="57"/>
      <c r="AI25" s="148" t="s">
        <v>226</v>
      </c>
      <c r="AJ25" s="148"/>
      <c r="AK25" s="57"/>
    </row>
    <row r="26" spans="1:37" ht="15.75" thickBot="1">
      <c r="A26" s="12"/>
      <c r="B26" s="198"/>
      <c r="C26" s="205"/>
      <c r="D26" s="205"/>
      <c r="E26" s="45"/>
      <c r="F26" s="45"/>
      <c r="G26" s="207"/>
      <c r="H26" s="207"/>
      <c r="I26" s="45"/>
      <c r="J26" s="45"/>
      <c r="K26" s="207"/>
      <c r="L26" s="207"/>
      <c r="M26" s="45"/>
      <c r="N26" s="45"/>
      <c r="O26" s="205"/>
      <c r="P26" s="205"/>
      <c r="Q26" s="45"/>
      <c r="R26" s="45"/>
      <c r="S26" s="207"/>
      <c r="T26" s="207"/>
      <c r="U26" s="45"/>
      <c r="V26" s="45"/>
      <c r="W26" s="207"/>
      <c r="X26" s="207"/>
      <c r="Y26" s="45"/>
      <c r="Z26" s="45"/>
      <c r="AA26" s="205"/>
      <c r="AB26" s="205"/>
      <c r="AC26" s="45"/>
      <c r="AD26" s="45"/>
      <c r="AE26" s="207"/>
      <c r="AF26" s="207"/>
      <c r="AG26" s="45"/>
      <c r="AH26" s="45"/>
      <c r="AI26" s="207"/>
      <c r="AJ26" s="207"/>
      <c r="AK26" s="45"/>
    </row>
    <row r="27" spans="1:37">
      <c r="A27" s="12"/>
      <c r="B27" s="220" t="s">
        <v>756</v>
      </c>
      <c r="C27" s="175" t="s">
        <v>225</v>
      </c>
      <c r="D27" s="177">
        <v>12</v>
      </c>
      <c r="E27" s="53"/>
      <c r="F27" s="53"/>
      <c r="G27" s="173" t="s">
        <v>225</v>
      </c>
      <c r="H27" s="181">
        <v>348</v>
      </c>
      <c r="I27" s="53"/>
      <c r="J27" s="53"/>
      <c r="K27" s="173" t="s">
        <v>225</v>
      </c>
      <c r="L27" s="181">
        <v>268</v>
      </c>
      <c r="M27" s="53"/>
      <c r="N27" s="53"/>
      <c r="O27" s="175" t="s">
        <v>225</v>
      </c>
      <c r="P27" s="177">
        <v>191</v>
      </c>
      <c r="Q27" s="53"/>
      <c r="R27" s="53"/>
      <c r="S27" s="173" t="s">
        <v>225</v>
      </c>
      <c r="T27" s="181">
        <v>296</v>
      </c>
      <c r="U27" s="53"/>
      <c r="V27" s="53"/>
      <c r="W27" s="173" t="s">
        <v>225</v>
      </c>
      <c r="X27" s="181">
        <v>198</v>
      </c>
      <c r="Y27" s="53"/>
      <c r="Z27" s="53"/>
      <c r="AA27" s="175" t="s">
        <v>225</v>
      </c>
      <c r="AB27" s="177" t="s">
        <v>757</v>
      </c>
      <c r="AC27" s="175" t="s">
        <v>228</v>
      </c>
      <c r="AD27" s="53"/>
      <c r="AE27" s="173" t="s">
        <v>225</v>
      </c>
      <c r="AF27" s="181">
        <v>72</v>
      </c>
      <c r="AG27" s="53"/>
      <c r="AH27" s="53"/>
      <c r="AI27" s="173" t="s">
        <v>225</v>
      </c>
      <c r="AJ27" s="181">
        <v>43</v>
      </c>
      <c r="AK27" s="53"/>
    </row>
    <row r="28" spans="1:37" ht="15.75" thickBot="1">
      <c r="A28" s="12"/>
      <c r="B28" s="221"/>
      <c r="C28" s="224"/>
      <c r="D28" s="226"/>
      <c r="E28" s="107"/>
      <c r="F28" s="107"/>
      <c r="G28" s="222"/>
      <c r="H28" s="228"/>
      <c r="I28" s="107"/>
      <c r="J28" s="107"/>
      <c r="K28" s="222"/>
      <c r="L28" s="228"/>
      <c r="M28" s="107"/>
      <c r="N28" s="107"/>
      <c r="O28" s="224"/>
      <c r="P28" s="226"/>
      <c r="Q28" s="107"/>
      <c r="R28" s="107"/>
      <c r="S28" s="222"/>
      <c r="T28" s="228"/>
      <c r="U28" s="107"/>
      <c r="V28" s="107"/>
      <c r="W28" s="222"/>
      <c r="X28" s="228"/>
      <c r="Y28" s="107"/>
      <c r="Z28" s="107"/>
      <c r="AA28" s="224"/>
      <c r="AB28" s="226"/>
      <c r="AC28" s="224"/>
      <c r="AD28" s="107"/>
      <c r="AE28" s="222"/>
      <c r="AF28" s="228"/>
      <c r="AG28" s="107"/>
      <c r="AH28" s="107"/>
      <c r="AI28" s="222"/>
      <c r="AJ28" s="228"/>
      <c r="AK28" s="107"/>
    </row>
    <row r="29" spans="1:37" ht="15.75" thickTop="1">
      <c r="A29" s="12"/>
      <c r="B29" s="137" t="s">
        <v>758</v>
      </c>
      <c r="C29" s="137"/>
      <c r="D29" s="137"/>
      <c r="E29" s="137"/>
      <c r="F29" s="137"/>
      <c r="G29" s="137"/>
      <c r="H29" s="137"/>
      <c r="I29" s="137"/>
      <c r="J29" s="137"/>
      <c r="K29" s="137"/>
      <c r="L29" s="137"/>
      <c r="M29" s="137"/>
      <c r="N29" s="137"/>
      <c r="O29" s="137"/>
      <c r="P29" s="137"/>
      <c r="Q29" s="137"/>
      <c r="R29" s="137"/>
      <c r="S29" s="137"/>
      <c r="T29" s="137"/>
      <c r="U29" s="137"/>
      <c r="V29" s="137"/>
      <c r="W29" s="137"/>
      <c r="X29" s="137"/>
      <c r="Y29" s="137"/>
      <c r="Z29" s="137"/>
      <c r="AA29" s="137"/>
      <c r="AB29" s="137"/>
      <c r="AC29" s="137"/>
      <c r="AD29" s="137"/>
      <c r="AE29" s="137"/>
      <c r="AF29" s="137"/>
      <c r="AG29" s="137"/>
      <c r="AH29" s="137"/>
      <c r="AI29" s="137"/>
      <c r="AJ29" s="137"/>
      <c r="AK29" s="137"/>
    </row>
    <row r="30" spans="1:37">
      <c r="A30" s="12"/>
      <c r="B30" s="136" t="s">
        <v>759</v>
      </c>
      <c r="C30" s="136"/>
      <c r="D30" s="136"/>
      <c r="E30" s="136"/>
      <c r="F30" s="136"/>
      <c r="G30" s="136"/>
      <c r="H30" s="136"/>
      <c r="I30" s="136"/>
      <c r="J30" s="136"/>
      <c r="K30" s="136"/>
      <c r="L30" s="136"/>
      <c r="M30" s="136"/>
      <c r="N30" s="136"/>
      <c r="O30" s="136"/>
      <c r="P30" s="136"/>
      <c r="Q30" s="136"/>
      <c r="R30" s="136"/>
      <c r="S30" s="136"/>
      <c r="T30" s="136"/>
      <c r="U30" s="136"/>
      <c r="V30" s="136"/>
      <c r="W30" s="136"/>
      <c r="X30" s="136"/>
      <c r="Y30" s="136"/>
      <c r="Z30" s="136"/>
      <c r="AA30" s="136"/>
      <c r="AB30" s="136"/>
      <c r="AC30" s="136"/>
      <c r="AD30" s="136"/>
      <c r="AE30" s="136"/>
      <c r="AF30" s="136"/>
      <c r="AG30" s="136"/>
      <c r="AH30" s="136"/>
      <c r="AI30" s="136"/>
      <c r="AJ30" s="136"/>
      <c r="AK30" s="136"/>
    </row>
    <row r="31" spans="1:37">
      <c r="A31" s="12"/>
      <c r="B31" s="136" t="s">
        <v>760</v>
      </c>
      <c r="C31" s="136"/>
      <c r="D31" s="136"/>
      <c r="E31" s="136"/>
      <c r="F31" s="136"/>
      <c r="G31" s="136"/>
      <c r="H31" s="136"/>
      <c r="I31" s="136"/>
      <c r="J31" s="136"/>
      <c r="K31" s="136"/>
      <c r="L31" s="136"/>
      <c r="M31" s="136"/>
      <c r="N31" s="136"/>
      <c r="O31" s="136"/>
      <c r="P31" s="136"/>
      <c r="Q31" s="136"/>
      <c r="R31" s="136"/>
      <c r="S31" s="136"/>
      <c r="T31" s="136"/>
      <c r="U31" s="136"/>
      <c r="V31" s="136"/>
      <c r="W31" s="136"/>
      <c r="X31" s="136"/>
      <c r="Y31" s="136"/>
      <c r="Z31" s="136"/>
      <c r="AA31" s="136"/>
      <c r="AB31" s="136"/>
      <c r="AC31" s="136"/>
      <c r="AD31" s="136"/>
      <c r="AE31" s="136"/>
      <c r="AF31" s="136"/>
      <c r="AG31" s="136"/>
      <c r="AH31" s="136"/>
      <c r="AI31" s="136"/>
      <c r="AJ31" s="136"/>
      <c r="AK31" s="136"/>
    </row>
    <row r="32" spans="1:37">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row>
    <row r="33" spans="1:37">
      <c r="A33" s="12"/>
      <c r="B33" s="135" t="s">
        <v>761</v>
      </c>
      <c r="C33" s="135"/>
      <c r="D33" s="135"/>
      <c r="E33" s="135"/>
      <c r="F33" s="135"/>
      <c r="G33" s="135"/>
      <c r="H33" s="135"/>
      <c r="I33" s="135"/>
      <c r="J33" s="135"/>
      <c r="K33" s="135"/>
      <c r="L33" s="135"/>
      <c r="M33" s="135"/>
      <c r="N33" s="135"/>
      <c r="O33" s="135"/>
      <c r="P33" s="135"/>
      <c r="Q33" s="135"/>
      <c r="R33" s="135"/>
      <c r="S33" s="135"/>
      <c r="T33" s="135"/>
      <c r="U33" s="135"/>
      <c r="V33" s="135"/>
      <c r="W33" s="135"/>
      <c r="X33" s="135"/>
      <c r="Y33" s="135"/>
      <c r="Z33" s="135"/>
      <c r="AA33" s="135"/>
      <c r="AB33" s="135"/>
      <c r="AC33" s="135"/>
      <c r="AD33" s="135"/>
      <c r="AE33" s="135"/>
      <c r="AF33" s="135"/>
      <c r="AG33" s="135"/>
      <c r="AH33" s="135"/>
      <c r="AI33" s="135"/>
      <c r="AJ33" s="135"/>
      <c r="AK33" s="135"/>
    </row>
    <row r="34" spans="1:37">
      <c r="A34" s="12"/>
      <c r="B34" s="136" t="s">
        <v>762</v>
      </c>
      <c r="C34" s="136"/>
      <c r="D34" s="136"/>
      <c r="E34" s="136"/>
      <c r="F34" s="136"/>
      <c r="G34" s="136"/>
      <c r="H34" s="136"/>
      <c r="I34" s="136"/>
      <c r="J34" s="136"/>
      <c r="K34" s="136"/>
      <c r="L34" s="136"/>
      <c r="M34" s="136"/>
      <c r="N34" s="136"/>
      <c r="O34" s="136"/>
      <c r="P34" s="136"/>
      <c r="Q34" s="136"/>
      <c r="R34" s="136"/>
      <c r="S34" s="136"/>
      <c r="T34" s="136"/>
      <c r="U34" s="136"/>
      <c r="V34" s="136"/>
      <c r="W34" s="136"/>
      <c r="X34" s="136"/>
      <c r="Y34" s="136"/>
      <c r="Z34" s="136"/>
      <c r="AA34" s="136"/>
      <c r="AB34" s="136"/>
      <c r="AC34" s="136"/>
      <c r="AD34" s="136"/>
      <c r="AE34" s="136"/>
      <c r="AF34" s="136"/>
      <c r="AG34" s="136"/>
      <c r="AH34" s="136"/>
      <c r="AI34" s="136"/>
      <c r="AJ34" s="136"/>
      <c r="AK34" s="136"/>
    </row>
    <row r="35" spans="1:37">
      <c r="A35" s="12"/>
      <c r="B35" s="38"/>
      <c r="C35" s="38"/>
      <c r="D35" s="38"/>
      <c r="E35" s="38"/>
      <c r="F35" s="38"/>
      <c r="G35" s="38"/>
      <c r="H35" s="38"/>
      <c r="I35" s="38"/>
      <c r="J35" s="38"/>
      <c r="K35" s="38"/>
      <c r="L35" s="38"/>
      <c r="M35" s="38"/>
      <c r="N35" s="38"/>
      <c r="O35" s="38"/>
      <c r="P35" s="38"/>
      <c r="Q35" s="38"/>
      <c r="R35" s="38"/>
      <c r="S35" s="38"/>
      <c r="T35" s="38"/>
      <c r="U35" s="38"/>
      <c r="V35" s="38"/>
      <c r="W35" s="38"/>
      <c r="X35" s="38"/>
      <c r="Y35" s="38"/>
    </row>
    <row r="36" spans="1:37">
      <c r="A36" s="12"/>
      <c r="B36" s="18"/>
      <c r="C36" s="18"/>
      <c r="D36" s="18"/>
      <c r="E36" s="18"/>
      <c r="F36" s="18"/>
      <c r="G36" s="18"/>
      <c r="H36" s="18"/>
      <c r="I36" s="18"/>
      <c r="J36" s="18"/>
      <c r="K36" s="18"/>
      <c r="L36" s="18"/>
      <c r="M36" s="18"/>
      <c r="N36" s="18"/>
      <c r="O36" s="18"/>
      <c r="P36" s="18"/>
      <c r="Q36" s="18"/>
      <c r="R36" s="18"/>
      <c r="S36" s="18"/>
      <c r="T36" s="18"/>
      <c r="U36" s="18"/>
      <c r="V36" s="18"/>
      <c r="W36" s="18"/>
      <c r="X36" s="18"/>
      <c r="Y36" s="18"/>
    </row>
    <row r="37" spans="1:37">
      <c r="A37" s="12"/>
      <c r="B37" s="150"/>
      <c r="C37" s="119" t="s">
        <v>729</v>
      </c>
      <c r="D37" s="119"/>
      <c r="E37" s="119"/>
      <c r="F37" s="119"/>
      <c r="G37" s="119"/>
      <c r="H37" s="119"/>
      <c r="I37" s="119"/>
      <c r="J37" s="119"/>
      <c r="K37" s="119"/>
      <c r="L37" s="119"/>
      <c r="M37" s="119"/>
      <c r="N37" s="119"/>
      <c r="O37" s="119"/>
      <c r="P37" s="119"/>
      <c r="Q37" s="119"/>
      <c r="R37" s="43"/>
      <c r="S37" s="119" t="s">
        <v>148</v>
      </c>
      <c r="T37" s="119"/>
      <c r="U37" s="119"/>
      <c r="V37" s="119"/>
      <c r="W37" s="119"/>
      <c r="X37" s="119"/>
      <c r="Y37" s="119"/>
    </row>
    <row r="38" spans="1:37" ht="15.75" thickBot="1">
      <c r="A38" s="12"/>
      <c r="B38" s="150"/>
      <c r="C38" s="120"/>
      <c r="D38" s="120"/>
      <c r="E38" s="120"/>
      <c r="F38" s="120"/>
      <c r="G38" s="120"/>
      <c r="H38" s="120"/>
      <c r="I38" s="120"/>
      <c r="J38" s="120"/>
      <c r="K38" s="120"/>
      <c r="L38" s="120"/>
      <c r="M38" s="120"/>
      <c r="N38" s="120"/>
      <c r="O38" s="120"/>
      <c r="P38" s="120"/>
      <c r="Q38" s="120"/>
      <c r="R38" s="43"/>
      <c r="S38" s="119" t="s">
        <v>763</v>
      </c>
      <c r="T38" s="119"/>
      <c r="U38" s="119"/>
      <c r="V38" s="119"/>
      <c r="W38" s="119"/>
      <c r="X38" s="119"/>
      <c r="Y38" s="119"/>
    </row>
    <row r="39" spans="1:37" ht="15.75" thickBot="1">
      <c r="A39" s="12"/>
      <c r="B39" s="24"/>
      <c r="C39" s="438" t="s">
        <v>730</v>
      </c>
      <c r="D39" s="438"/>
      <c r="E39" s="438"/>
      <c r="F39" s="438"/>
      <c r="G39" s="438"/>
      <c r="H39" s="438"/>
      <c r="I39" s="438"/>
      <c r="J39" s="19"/>
      <c r="K39" s="438" t="s">
        <v>731</v>
      </c>
      <c r="L39" s="438"/>
      <c r="M39" s="438"/>
      <c r="N39" s="438"/>
      <c r="O39" s="438"/>
      <c r="P39" s="438"/>
      <c r="Q39" s="438"/>
      <c r="R39" s="19"/>
      <c r="S39" s="120" t="s">
        <v>764</v>
      </c>
      <c r="T39" s="120"/>
      <c r="U39" s="120"/>
      <c r="V39" s="120"/>
      <c r="W39" s="120"/>
      <c r="X39" s="120"/>
      <c r="Y39" s="120"/>
    </row>
    <row r="40" spans="1:37" ht="15.75" thickBot="1">
      <c r="A40" s="12"/>
      <c r="B40" s="24" t="s">
        <v>379</v>
      </c>
      <c r="C40" s="439">
        <v>2014</v>
      </c>
      <c r="D40" s="439"/>
      <c r="E40" s="439"/>
      <c r="F40" s="432"/>
      <c r="G40" s="438">
        <v>2013</v>
      </c>
      <c r="H40" s="438"/>
      <c r="I40" s="438"/>
      <c r="J40" s="24"/>
      <c r="K40" s="439">
        <v>2014</v>
      </c>
      <c r="L40" s="439"/>
      <c r="M40" s="439"/>
      <c r="N40" s="24"/>
      <c r="O40" s="438">
        <v>2013</v>
      </c>
      <c r="P40" s="438"/>
      <c r="Q40" s="438"/>
      <c r="R40" s="24"/>
      <c r="S40" s="439">
        <v>2014</v>
      </c>
      <c r="T40" s="439"/>
      <c r="U40" s="439"/>
      <c r="V40" s="432"/>
      <c r="W40" s="438">
        <v>2013</v>
      </c>
      <c r="X40" s="438"/>
      <c r="Y40" s="438"/>
    </row>
    <row r="41" spans="1:37">
      <c r="A41" s="12"/>
      <c r="B41" s="355" t="s">
        <v>765</v>
      </c>
      <c r="C41" s="327" t="s">
        <v>225</v>
      </c>
      <c r="D41" s="357">
        <v>10007</v>
      </c>
      <c r="E41" s="74"/>
      <c r="F41" s="74"/>
      <c r="G41" s="325" t="s">
        <v>225</v>
      </c>
      <c r="H41" s="360">
        <v>8683</v>
      </c>
      <c r="I41" s="74"/>
      <c r="J41" s="74"/>
      <c r="K41" s="327" t="s">
        <v>225</v>
      </c>
      <c r="L41" s="357">
        <v>7428</v>
      </c>
      <c r="M41" s="74"/>
      <c r="N41" s="74"/>
      <c r="O41" s="325" t="s">
        <v>225</v>
      </c>
      <c r="P41" s="360">
        <v>6666</v>
      </c>
      <c r="Q41" s="74"/>
      <c r="R41" s="74"/>
      <c r="S41" s="327" t="s">
        <v>225</v>
      </c>
      <c r="T41" s="357">
        <v>1913</v>
      </c>
      <c r="U41" s="74"/>
      <c r="V41" s="74"/>
      <c r="W41" s="325" t="s">
        <v>225</v>
      </c>
      <c r="X41" s="360">
        <v>1760</v>
      </c>
      <c r="Y41" s="74"/>
    </row>
    <row r="42" spans="1:37">
      <c r="A42" s="12"/>
      <c r="B42" s="354"/>
      <c r="C42" s="356"/>
      <c r="D42" s="358"/>
      <c r="E42" s="113"/>
      <c r="F42" s="113"/>
      <c r="G42" s="359"/>
      <c r="H42" s="361"/>
      <c r="I42" s="113"/>
      <c r="J42" s="113"/>
      <c r="K42" s="356"/>
      <c r="L42" s="358"/>
      <c r="M42" s="113"/>
      <c r="N42" s="113"/>
      <c r="O42" s="359"/>
      <c r="P42" s="361"/>
      <c r="Q42" s="113"/>
      <c r="R42" s="113"/>
      <c r="S42" s="356"/>
      <c r="T42" s="358"/>
      <c r="U42" s="113"/>
      <c r="V42" s="113"/>
      <c r="W42" s="359"/>
      <c r="X42" s="361"/>
      <c r="Y42" s="113"/>
    </row>
    <row r="43" spans="1:37">
      <c r="A43" s="12"/>
      <c r="B43" s="362" t="s">
        <v>766</v>
      </c>
      <c r="C43" s="332">
        <v>484</v>
      </c>
      <c r="D43" s="332"/>
      <c r="E43" s="43"/>
      <c r="F43" s="43"/>
      <c r="G43" s="364">
        <v>1821</v>
      </c>
      <c r="H43" s="364"/>
      <c r="I43" s="43"/>
      <c r="J43" s="43"/>
      <c r="K43" s="363">
        <v>1099</v>
      </c>
      <c r="L43" s="363"/>
      <c r="M43" s="43"/>
      <c r="N43" s="43"/>
      <c r="O43" s="333">
        <v>703</v>
      </c>
      <c r="P43" s="333"/>
      <c r="Q43" s="43"/>
      <c r="R43" s="43"/>
      <c r="S43" s="332">
        <v>114</v>
      </c>
      <c r="T43" s="332"/>
      <c r="U43" s="43"/>
      <c r="V43" s="43"/>
      <c r="W43" s="333">
        <v>199</v>
      </c>
      <c r="X43" s="333"/>
      <c r="Y43" s="43"/>
    </row>
    <row r="44" spans="1:37">
      <c r="A44" s="12"/>
      <c r="B44" s="362"/>
      <c r="C44" s="332"/>
      <c r="D44" s="332"/>
      <c r="E44" s="43"/>
      <c r="F44" s="43"/>
      <c r="G44" s="364"/>
      <c r="H44" s="364"/>
      <c r="I44" s="43"/>
      <c r="J44" s="43"/>
      <c r="K44" s="363"/>
      <c r="L44" s="363"/>
      <c r="M44" s="43"/>
      <c r="N44" s="43"/>
      <c r="O44" s="333"/>
      <c r="P44" s="333"/>
      <c r="Q44" s="43"/>
      <c r="R44" s="43"/>
      <c r="S44" s="332"/>
      <c r="T44" s="332"/>
      <c r="U44" s="43"/>
      <c r="V44" s="43"/>
      <c r="W44" s="333"/>
      <c r="X44" s="333"/>
      <c r="Y44" s="43"/>
    </row>
    <row r="45" spans="1:37">
      <c r="A45" s="12"/>
      <c r="B45" s="354" t="s">
        <v>767</v>
      </c>
      <c r="C45" s="328">
        <v>92</v>
      </c>
      <c r="D45" s="328"/>
      <c r="E45" s="57"/>
      <c r="F45" s="57"/>
      <c r="G45" s="330">
        <v>54</v>
      </c>
      <c r="H45" s="330"/>
      <c r="I45" s="57"/>
      <c r="J45" s="57"/>
      <c r="K45" s="328">
        <v>276</v>
      </c>
      <c r="L45" s="328"/>
      <c r="M45" s="57"/>
      <c r="N45" s="57"/>
      <c r="O45" s="330">
        <v>591</v>
      </c>
      <c r="P45" s="330"/>
      <c r="Q45" s="57"/>
      <c r="R45" s="57"/>
      <c r="S45" s="328">
        <v>67</v>
      </c>
      <c r="T45" s="328"/>
      <c r="U45" s="57"/>
      <c r="V45" s="57"/>
      <c r="W45" s="330">
        <v>73</v>
      </c>
      <c r="X45" s="330"/>
      <c r="Y45" s="57"/>
    </row>
    <row r="46" spans="1:37">
      <c r="A46" s="12"/>
      <c r="B46" s="354"/>
      <c r="C46" s="328"/>
      <c r="D46" s="328"/>
      <c r="E46" s="57"/>
      <c r="F46" s="57"/>
      <c r="G46" s="330"/>
      <c r="H46" s="330"/>
      <c r="I46" s="57"/>
      <c r="J46" s="57"/>
      <c r="K46" s="328"/>
      <c r="L46" s="328"/>
      <c r="M46" s="57"/>
      <c r="N46" s="57"/>
      <c r="O46" s="330"/>
      <c r="P46" s="330"/>
      <c r="Q46" s="57"/>
      <c r="R46" s="57"/>
      <c r="S46" s="328"/>
      <c r="T46" s="328"/>
      <c r="U46" s="57"/>
      <c r="V46" s="57"/>
      <c r="W46" s="330"/>
      <c r="X46" s="330"/>
      <c r="Y46" s="57"/>
    </row>
    <row r="47" spans="1:37">
      <c r="A47" s="12"/>
      <c r="B47" s="362" t="s">
        <v>768</v>
      </c>
      <c r="C47" s="332" t="s">
        <v>226</v>
      </c>
      <c r="D47" s="332"/>
      <c r="E47" s="43"/>
      <c r="F47" s="43"/>
      <c r="G47" s="333" t="s">
        <v>226</v>
      </c>
      <c r="H47" s="333"/>
      <c r="I47" s="43"/>
      <c r="J47" s="43"/>
      <c r="K47" s="332" t="s">
        <v>248</v>
      </c>
      <c r="L47" s="332"/>
      <c r="M47" s="370" t="s">
        <v>228</v>
      </c>
      <c r="N47" s="43"/>
      <c r="O47" s="333" t="s">
        <v>769</v>
      </c>
      <c r="P47" s="333"/>
      <c r="Q47" s="373" t="s">
        <v>228</v>
      </c>
      <c r="R47" s="43"/>
      <c r="S47" s="332" t="s">
        <v>226</v>
      </c>
      <c r="T47" s="332"/>
      <c r="U47" s="43"/>
      <c r="V47" s="43"/>
      <c r="W47" s="333" t="s">
        <v>226</v>
      </c>
      <c r="X47" s="333"/>
      <c r="Y47" s="43"/>
    </row>
    <row r="48" spans="1:37">
      <c r="A48" s="12"/>
      <c r="B48" s="362"/>
      <c r="C48" s="332"/>
      <c r="D48" s="332"/>
      <c r="E48" s="43"/>
      <c r="F48" s="43"/>
      <c r="G48" s="333"/>
      <c r="H48" s="333"/>
      <c r="I48" s="43"/>
      <c r="J48" s="43"/>
      <c r="K48" s="332"/>
      <c r="L48" s="332"/>
      <c r="M48" s="370"/>
      <c r="N48" s="43"/>
      <c r="O48" s="333"/>
      <c r="P48" s="333"/>
      <c r="Q48" s="373"/>
      <c r="R48" s="43"/>
      <c r="S48" s="332"/>
      <c r="T48" s="332"/>
      <c r="U48" s="43"/>
      <c r="V48" s="43"/>
      <c r="W48" s="333"/>
      <c r="X48" s="333"/>
      <c r="Y48" s="43"/>
    </row>
    <row r="49" spans="1:25">
      <c r="A49" s="12"/>
      <c r="B49" s="348" t="s">
        <v>770</v>
      </c>
      <c r="C49" s="328" t="s">
        <v>771</v>
      </c>
      <c r="D49" s="328"/>
      <c r="E49" s="316" t="s">
        <v>228</v>
      </c>
      <c r="F49" s="21"/>
      <c r="G49" s="330" t="s">
        <v>772</v>
      </c>
      <c r="H49" s="330"/>
      <c r="I49" s="315" t="s">
        <v>228</v>
      </c>
      <c r="J49" s="21"/>
      <c r="K49" s="328" t="s">
        <v>773</v>
      </c>
      <c r="L49" s="328"/>
      <c r="M49" s="316" t="s">
        <v>228</v>
      </c>
      <c r="N49" s="21"/>
      <c r="O49" s="330" t="s">
        <v>774</v>
      </c>
      <c r="P49" s="330"/>
      <c r="Q49" s="315" t="s">
        <v>228</v>
      </c>
      <c r="R49" s="21"/>
      <c r="S49" s="328" t="s">
        <v>775</v>
      </c>
      <c r="T49" s="328"/>
      <c r="U49" s="316" t="s">
        <v>228</v>
      </c>
      <c r="V49" s="21"/>
      <c r="W49" s="330" t="s">
        <v>776</v>
      </c>
      <c r="X49" s="330"/>
      <c r="Y49" s="315" t="s">
        <v>228</v>
      </c>
    </row>
    <row r="50" spans="1:25">
      <c r="A50" s="12"/>
      <c r="B50" s="362" t="s">
        <v>755</v>
      </c>
      <c r="C50" s="332" t="s">
        <v>777</v>
      </c>
      <c r="D50" s="332"/>
      <c r="E50" s="370" t="s">
        <v>228</v>
      </c>
      <c r="F50" s="43"/>
      <c r="G50" s="333" t="s">
        <v>778</v>
      </c>
      <c r="H50" s="333"/>
      <c r="I50" s="373" t="s">
        <v>228</v>
      </c>
      <c r="J50" s="43"/>
      <c r="K50" s="332" t="s">
        <v>779</v>
      </c>
      <c r="L50" s="332"/>
      <c r="M50" s="370" t="s">
        <v>228</v>
      </c>
      <c r="N50" s="43"/>
      <c r="O50" s="333" t="s">
        <v>780</v>
      </c>
      <c r="P50" s="333"/>
      <c r="Q50" s="373" t="s">
        <v>228</v>
      </c>
      <c r="R50" s="43"/>
      <c r="S50" s="332" t="s">
        <v>226</v>
      </c>
      <c r="T50" s="332"/>
      <c r="U50" s="43"/>
      <c r="V50" s="43"/>
      <c r="W50" s="333" t="s">
        <v>226</v>
      </c>
      <c r="X50" s="333"/>
      <c r="Y50" s="43"/>
    </row>
    <row r="51" spans="1:25">
      <c r="A51" s="12"/>
      <c r="B51" s="362"/>
      <c r="C51" s="332"/>
      <c r="D51" s="332"/>
      <c r="E51" s="370"/>
      <c r="F51" s="43"/>
      <c r="G51" s="333"/>
      <c r="H51" s="333"/>
      <c r="I51" s="373"/>
      <c r="J51" s="43"/>
      <c r="K51" s="332"/>
      <c r="L51" s="332"/>
      <c r="M51" s="370"/>
      <c r="N51" s="43"/>
      <c r="O51" s="333"/>
      <c r="P51" s="333"/>
      <c r="Q51" s="373"/>
      <c r="R51" s="43"/>
      <c r="S51" s="332"/>
      <c r="T51" s="332"/>
      <c r="U51" s="43"/>
      <c r="V51" s="43"/>
      <c r="W51" s="333"/>
      <c r="X51" s="333"/>
      <c r="Y51" s="43"/>
    </row>
    <row r="52" spans="1:25">
      <c r="A52" s="12"/>
      <c r="B52" s="354" t="s">
        <v>148</v>
      </c>
      <c r="C52" s="328" t="s">
        <v>226</v>
      </c>
      <c r="D52" s="328"/>
      <c r="E52" s="57"/>
      <c r="F52" s="57"/>
      <c r="G52" s="330" t="s">
        <v>226</v>
      </c>
      <c r="H52" s="330"/>
      <c r="I52" s="57"/>
      <c r="J52" s="57"/>
      <c r="K52" s="328">
        <v>13</v>
      </c>
      <c r="L52" s="328"/>
      <c r="M52" s="57"/>
      <c r="N52" s="57"/>
      <c r="O52" s="330">
        <v>17</v>
      </c>
      <c r="P52" s="330"/>
      <c r="Q52" s="57"/>
      <c r="R52" s="57"/>
      <c r="S52" s="328" t="s">
        <v>226</v>
      </c>
      <c r="T52" s="328"/>
      <c r="U52" s="57"/>
      <c r="V52" s="57"/>
      <c r="W52" s="330" t="s">
        <v>226</v>
      </c>
      <c r="X52" s="330"/>
      <c r="Y52" s="57"/>
    </row>
    <row r="53" spans="1:25" ht="15.75" thickBot="1">
      <c r="A53" s="12"/>
      <c r="B53" s="365"/>
      <c r="C53" s="335"/>
      <c r="D53" s="335"/>
      <c r="E53" s="45"/>
      <c r="F53" s="45"/>
      <c r="G53" s="336"/>
      <c r="H53" s="336"/>
      <c r="I53" s="45"/>
      <c r="J53" s="45"/>
      <c r="K53" s="335"/>
      <c r="L53" s="335"/>
      <c r="M53" s="45"/>
      <c r="N53" s="45"/>
      <c r="O53" s="336"/>
      <c r="P53" s="336"/>
      <c r="Q53" s="45"/>
      <c r="R53" s="45"/>
      <c r="S53" s="335"/>
      <c r="T53" s="335"/>
      <c r="U53" s="45"/>
      <c r="V53" s="45"/>
      <c r="W53" s="336"/>
      <c r="X53" s="336"/>
      <c r="Y53" s="45"/>
    </row>
    <row r="54" spans="1:25">
      <c r="A54" s="12"/>
      <c r="B54" s="366" t="s">
        <v>781</v>
      </c>
      <c r="C54" s="339" t="s">
        <v>225</v>
      </c>
      <c r="D54" s="367">
        <v>9984</v>
      </c>
      <c r="E54" s="53"/>
      <c r="F54" s="53"/>
      <c r="G54" s="337" t="s">
        <v>225</v>
      </c>
      <c r="H54" s="368">
        <v>10007</v>
      </c>
      <c r="I54" s="53"/>
      <c r="J54" s="53"/>
      <c r="K54" s="339" t="s">
        <v>225</v>
      </c>
      <c r="L54" s="367">
        <v>7724</v>
      </c>
      <c r="M54" s="53"/>
      <c r="N54" s="53"/>
      <c r="O54" s="337" t="s">
        <v>225</v>
      </c>
      <c r="P54" s="368">
        <v>7428</v>
      </c>
      <c r="Q54" s="53"/>
      <c r="R54" s="53"/>
      <c r="S54" s="339" t="s">
        <v>225</v>
      </c>
      <c r="T54" s="367">
        <v>1984</v>
      </c>
      <c r="U54" s="53"/>
      <c r="V54" s="53"/>
      <c r="W54" s="337" t="s">
        <v>225</v>
      </c>
      <c r="X54" s="368">
        <v>1913</v>
      </c>
      <c r="Y54" s="53"/>
    </row>
    <row r="55" spans="1:25" ht="15.75" thickBot="1">
      <c r="A55" s="12"/>
      <c r="B55" s="412"/>
      <c r="C55" s="340"/>
      <c r="D55" s="389"/>
      <c r="E55" s="107"/>
      <c r="F55" s="107"/>
      <c r="G55" s="338"/>
      <c r="H55" s="409"/>
      <c r="I55" s="107"/>
      <c r="J55" s="107"/>
      <c r="K55" s="340"/>
      <c r="L55" s="389"/>
      <c r="M55" s="107"/>
      <c r="N55" s="107"/>
      <c r="O55" s="338"/>
      <c r="P55" s="409"/>
      <c r="Q55" s="107"/>
      <c r="R55" s="107"/>
      <c r="S55" s="340"/>
      <c r="T55" s="389"/>
      <c r="U55" s="107"/>
      <c r="V55" s="107"/>
      <c r="W55" s="338"/>
      <c r="X55" s="409"/>
      <c r="Y55" s="107"/>
    </row>
    <row r="56" spans="1:25" ht="15.75" thickTop="1">
      <c r="A56" s="12"/>
      <c r="B56" s="440" t="s">
        <v>782</v>
      </c>
      <c r="C56" s="441">
        <v>8666</v>
      </c>
      <c r="D56" s="441"/>
      <c r="E56" s="306"/>
      <c r="F56" s="306"/>
      <c r="G56" s="442">
        <v>9961</v>
      </c>
      <c r="H56" s="442"/>
      <c r="I56" s="306"/>
      <c r="J56" s="306"/>
      <c r="K56" s="441">
        <v>7389</v>
      </c>
      <c r="L56" s="441"/>
      <c r="M56" s="306"/>
      <c r="N56" s="306"/>
      <c r="O56" s="442">
        <v>7685</v>
      </c>
      <c r="P56" s="442"/>
      <c r="Q56" s="306"/>
      <c r="R56" s="306"/>
      <c r="S56" s="441">
        <v>2329</v>
      </c>
      <c r="T56" s="441"/>
      <c r="U56" s="306"/>
      <c r="V56" s="306"/>
      <c r="W56" s="442">
        <v>2650</v>
      </c>
      <c r="X56" s="442"/>
      <c r="Y56" s="306"/>
    </row>
    <row r="57" spans="1:25">
      <c r="A57" s="12"/>
      <c r="B57" s="354"/>
      <c r="C57" s="358"/>
      <c r="D57" s="358"/>
      <c r="E57" s="113"/>
      <c r="F57" s="113"/>
      <c r="G57" s="361"/>
      <c r="H57" s="361"/>
      <c r="I57" s="113"/>
      <c r="J57" s="113"/>
      <c r="K57" s="358"/>
      <c r="L57" s="358"/>
      <c r="M57" s="113"/>
      <c r="N57" s="113"/>
      <c r="O57" s="361"/>
      <c r="P57" s="361"/>
      <c r="Q57" s="113"/>
      <c r="R57" s="113"/>
      <c r="S57" s="358"/>
      <c r="T57" s="358"/>
      <c r="U57" s="113"/>
      <c r="V57" s="113"/>
      <c r="W57" s="361"/>
      <c r="X57" s="361"/>
      <c r="Y57" s="113"/>
    </row>
    <row r="58" spans="1:25">
      <c r="A58" s="12"/>
      <c r="B58" s="362" t="s">
        <v>733</v>
      </c>
      <c r="C58" s="332">
        <v>300</v>
      </c>
      <c r="D58" s="332"/>
      <c r="E58" s="43"/>
      <c r="F58" s="43"/>
      <c r="G58" s="333">
        <v>386</v>
      </c>
      <c r="H58" s="333"/>
      <c r="I58" s="43"/>
      <c r="J58" s="43"/>
      <c r="K58" s="332">
        <v>266</v>
      </c>
      <c r="L58" s="332"/>
      <c r="M58" s="43"/>
      <c r="N58" s="43"/>
      <c r="O58" s="333">
        <v>296</v>
      </c>
      <c r="P58" s="333"/>
      <c r="Q58" s="43"/>
      <c r="R58" s="43"/>
      <c r="S58" s="332">
        <v>78</v>
      </c>
      <c r="T58" s="332"/>
      <c r="U58" s="43"/>
      <c r="V58" s="43"/>
      <c r="W58" s="333">
        <v>102</v>
      </c>
      <c r="X58" s="333"/>
      <c r="Y58" s="43"/>
    </row>
    <row r="59" spans="1:25">
      <c r="A59" s="12"/>
      <c r="B59" s="362"/>
      <c r="C59" s="332"/>
      <c r="D59" s="332"/>
      <c r="E59" s="43"/>
      <c r="F59" s="43"/>
      <c r="G59" s="333"/>
      <c r="H59" s="333"/>
      <c r="I59" s="43"/>
      <c r="J59" s="43"/>
      <c r="K59" s="332"/>
      <c r="L59" s="332"/>
      <c r="M59" s="43"/>
      <c r="N59" s="43"/>
      <c r="O59" s="333"/>
      <c r="P59" s="333"/>
      <c r="Q59" s="43"/>
      <c r="R59" s="43"/>
      <c r="S59" s="332"/>
      <c r="T59" s="332"/>
      <c r="U59" s="43"/>
      <c r="V59" s="43"/>
      <c r="W59" s="333"/>
      <c r="X59" s="333"/>
      <c r="Y59" s="43"/>
    </row>
    <row r="60" spans="1:25">
      <c r="A60" s="12"/>
      <c r="B60" s="354" t="s">
        <v>734</v>
      </c>
      <c r="C60" s="328">
        <v>425</v>
      </c>
      <c r="D60" s="328"/>
      <c r="E60" s="57"/>
      <c r="F60" s="57"/>
      <c r="G60" s="330">
        <v>402</v>
      </c>
      <c r="H60" s="330"/>
      <c r="I60" s="57"/>
      <c r="J60" s="57"/>
      <c r="K60" s="328">
        <v>269</v>
      </c>
      <c r="L60" s="328"/>
      <c r="M60" s="57"/>
      <c r="N60" s="57"/>
      <c r="O60" s="330">
        <v>263</v>
      </c>
      <c r="P60" s="330"/>
      <c r="Q60" s="57"/>
      <c r="R60" s="57"/>
      <c r="S60" s="328">
        <v>115</v>
      </c>
      <c r="T60" s="328"/>
      <c r="U60" s="57"/>
      <c r="V60" s="57"/>
      <c r="W60" s="330">
        <v>107</v>
      </c>
      <c r="X60" s="330"/>
      <c r="Y60" s="57"/>
    </row>
    <row r="61" spans="1:25">
      <c r="A61" s="12"/>
      <c r="B61" s="354"/>
      <c r="C61" s="328"/>
      <c r="D61" s="328"/>
      <c r="E61" s="57"/>
      <c r="F61" s="57"/>
      <c r="G61" s="330"/>
      <c r="H61" s="330"/>
      <c r="I61" s="57"/>
      <c r="J61" s="57"/>
      <c r="K61" s="328"/>
      <c r="L61" s="328"/>
      <c r="M61" s="57"/>
      <c r="N61" s="57"/>
      <c r="O61" s="330"/>
      <c r="P61" s="330"/>
      <c r="Q61" s="57"/>
      <c r="R61" s="57"/>
      <c r="S61" s="328"/>
      <c r="T61" s="328"/>
      <c r="U61" s="57"/>
      <c r="V61" s="57"/>
      <c r="W61" s="330"/>
      <c r="X61" s="330"/>
      <c r="Y61" s="57"/>
    </row>
    <row r="62" spans="1:25">
      <c r="A62" s="12"/>
      <c r="B62" s="362" t="s">
        <v>783</v>
      </c>
      <c r="C62" s="363">
        <v>1857</v>
      </c>
      <c r="D62" s="363"/>
      <c r="E62" s="43"/>
      <c r="F62" s="43"/>
      <c r="G62" s="333" t="s">
        <v>784</v>
      </c>
      <c r="H62" s="333"/>
      <c r="I62" s="373" t="s">
        <v>228</v>
      </c>
      <c r="J62" s="43"/>
      <c r="K62" s="363">
        <v>1605</v>
      </c>
      <c r="L62" s="363"/>
      <c r="M62" s="43"/>
      <c r="N62" s="43"/>
      <c r="O62" s="333" t="s">
        <v>249</v>
      </c>
      <c r="P62" s="333"/>
      <c r="Q62" s="373" t="s">
        <v>228</v>
      </c>
      <c r="R62" s="43"/>
      <c r="S62" s="332">
        <v>212</v>
      </c>
      <c r="T62" s="332"/>
      <c r="U62" s="43"/>
      <c r="V62" s="43"/>
      <c r="W62" s="333" t="s">
        <v>785</v>
      </c>
      <c r="X62" s="333"/>
      <c r="Y62" s="373" t="s">
        <v>228</v>
      </c>
    </row>
    <row r="63" spans="1:25">
      <c r="A63" s="12"/>
      <c r="B63" s="362"/>
      <c r="C63" s="363"/>
      <c r="D63" s="363"/>
      <c r="E63" s="43"/>
      <c r="F63" s="43"/>
      <c r="G63" s="333"/>
      <c r="H63" s="333"/>
      <c r="I63" s="373"/>
      <c r="J63" s="43"/>
      <c r="K63" s="363"/>
      <c r="L63" s="363"/>
      <c r="M63" s="43"/>
      <c r="N63" s="43"/>
      <c r="O63" s="333"/>
      <c r="P63" s="333"/>
      <c r="Q63" s="373"/>
      <c r="R63" s="43"/>
      <c r="S63" s="332"/>
      <c r="T63" s="332"/>
      <c r="U63" s="43"/>
      <c r="V63" s="43"/>
      <c r="W63" s="333"/>
      <c r="X63" s="333"/>
      <c r="Y63" s="373"/>
    </row>
    <row r="64" spans="1:25">
      <c r="A64" s="12"/>
      <c r="B64" s="348" t="s">
        <v>770</v>
      </c>
      <c r="C64" s="328" t="s">
        <v>771</v>
      </c>
      <c r="D64" s="328"/>
      <c r="E64" s="316" t="s">
        <v>228</v>
      </c>
      <c r="F64" s="21"/>
      <c r="G64" s="330" t="s">
        <v>772</v>
      </c>
      <c r="H64" s="330"/>
      <c r="I64" s="315" t="s">
        <v>228</v>
      </c>
      <c r="J64" s="21"/>
      <c r="K64" s="328" t="s">
        <v>773</v>
      </c>
      <c r="L64" s="328"/>
      <c r="M64" s="316" t="s">
        <v>228</v>
      </c>
      <c r="N64" s="21"/>
      <c r="O64" s="330" t="s">
        <v>774</v>
      </c>
      <c r="P64" s="330"/>
      <c r="Q64" s="315" t="s">
        <v>228</v>
      </c>
      <c r="R64" s="21"/>
      <c r="S64" s="328" t="s">
        <v>775</v>
      </c>
      <c r="T64" s="328"/>
      <c r="U64" s="316" t="s">
        <v>228</v>
      </c>
      <c r="V64" s="21"/>
      <c r="W64" s="330" t="s">
        <v>776</v>
      </c>
      <c r="X64" s="330"/>
      <c r="Y64" s="315" t="s">
        <v>228</v>
      </c>
    </row>
    <row r="65" spans="1:25">
      <c r="A65" s="12"/>
      <c r="B65" s="362" t="s">
        <v>768</v>
      </c>
      <c r="C65" s="332" t="s">
        <v>226</v>
      </c>
      <c r="D65" s="332"/>
      <c r="E65" s="43"/>
      <c r="F65" s="43"/>
      <c r="G65" s="333" t="s">
        <v>226</v>
      </c>
      <c r="H65" s="333"/>
      <c r="I65" s="43"/>
      <c r="J65" s="43"/>
      <c r="K65" s="332" t="s">
        <v>786</v>
      </c>
      <c r="L65" s="332"/>
      <c r="M65" s="370" t="s">
        <v>228</v>
      </c>
      <c r="N65" s="43"/>
      <c r="O65" s="333" t="s">
        <v>787</v>
      </c>
      <c r="P65" s="333"/>
      <c r="Q65" s="373" t="s">
        <v>228</v>
      </c>
      <c r="R65" s="43"/>
      <c r="S65" s="332" t="s">
        <v>355</v>
      </c>
      <c r="T65" s="332"/>
      <c r="U65" s="370" t="s">
        <v>228</v>
      </c>
      <c r="V65" s="43"/>
      <c r="W65" s="333" t="s">
        <v>390</v>
      </c>
      <c r="X65" s="333"/>
      <c r="Y65" s="373" t="s">
        <v>228</v>
      </c>
    </row>
    <row r="66" spans="1:25">
      <c r="A66" s="12"/>
      <c r="B66" s="362"/>
      <c r="C66" s="332"/>
      <c r="D66" s="332"/>
      <c r="E66" s="43"/>
      <c r="F66" s="43"/>
      <c r="G66" s="333"/>
      <c r="H66" s="333"/>
      <c r="I66" s="43"/>
      <c r="J66" s="43"/>
      <c r="K66" s="332"/>
      <c r="L66" s="332"/>
      <c r="M66" s="370"/>
      <c r="N66" s="43"/>
      <c r="O66" s="333"/>
      <c r="P66" s="333"/>
      <c r="Q66" s="373"/>
      <c r="R66" s="43"/>
      <c r="S66" s="332"/>
      <c r="T66" s="332"/>
      <c r="U66" s="370"/>
      <c r="V66" s="43"/>
      <c r="W66" s="333"/>
      <c r="X66" s="333"/>
      <c r="Y66" s="373"/>
    </row>
    <row r="67" spans="1:25">
      <c r="A67" s="12"/>
      <c r="B67" s="354" t="s">
        <v>788</v>
      </c>
      <c r="C67" s="328" t="s">
        <v>226</v>
      </c>
      <c r="D67" s="328"/>
      <c r="E67" s="57"/>
      <c r="F67" s="57"/>
      <c r="G67" s="330">
        <v>1</v>
      </c>
      <c r="H67" s="330"/>
      <c r="I67" s="57"/>
      <c r="J67" s="57"/>
      <c r="K67" s="328" t="s">
        <v>386</v>
      </c>
      <c r="L67" s="328"/>
      <c r="M67" s="326" t="s">
        <v>228</v>
      </c>
      <c r="N67" s="57"/>
      <c r="O67" s="330" t="s">
        <v>789</v>
      </c>
      <c r="P67" s="330"/>
      <c r="Q67" s="324" t="s">
        <v>228</v>
      </c>
      <c r="R67" s="57"/>
      <c r="S67" s="328" t="s">
        <v>226</v>
      </c>
      <c r="T67" s="328"/>
      <c r="U67" s="57"/>
      <c r="V67" s="57"/>
      <c r="W67" s="330" t="s">
        <v>790</v>
      </c>
      <c r="X67" s="330"/>
      <c r="Y67" s="324" t="s">
        <v>228</v>
      </c>
    </row>
    <row r="68" spans="1:25">
      <c r="A68" s="12"/>
      <c r="B68" s="354"/>
      <c r="C68" s="328"/>
      <c r="D68" s="328"/>
      <c r="E68" s="57"/>
      <c r="F68" s="57"/>
      <c r="G68" s="330"/>
      <c r="H68" s="330"/>
      <c r="I68" s="57"/>
      <c r="J68" s="57"/>
      <c r="K68" s="328"/>
      <c r="L68" s="328"/>
      <c r="M68" s="326"/>
      <c r="N68" s="57"/>
      <c r="O68" s="330"/>
      <c r="P68" s="330"/>
      <c r="Q68" s="324"/>
      <c r="R68" s="57"/>
      <c r="S68" s="328"/>
      <c r="T68" s="328"/>
      <c r="U68" s="57"/>
      <c r="V68" s="57"/>
      <c r="W68" s="330"/>
      <c r="X68" s="330"/>
      <c r="Y68" s="324"/>
    </row>
    <row r="69" spans="1:25">
      <c r="A69" s="12"/>
      <c r="B69" s="362" t="s">
        <v>750</v>
      </c>
      <c r="C69" s="332" t="s">
        <v>791</v>
      </c>
      <c r="D69" s="332"/>
      <c r="E69" s="370" t="s">
        <v>228</v>
      </c>
      <c r="F69" s="43"/>
      <c r="G69" s="333" t="s">
        <v>792</v>
      </c>
      <c r="H69" s="333"/>
      <c r="I69" s="373" t="s">
        <v>228</v>
      </c>
      <c r="J69" s="43"/>
      <c r="K69" s="332" t="s">
        <v>793</v>
      </c>
      <c r="L69" s="332"/>
      <c r="M69" s="370" t="s">
        <v>228</v>
      </c>
      <c r="N69" s="43"/>
      <c r="O69" s="333" t="s">
        <v>794</v>
      </c>
      <c r="P69" s="333"/>
      <c r="Q69" s="373" t="s">
        <v>228</v>
      </c>
      <c r="R69" s="43"/>
      <c r="S69" s="332">
        <v>3</v>
      </c>
      <c r="T69" s="332"/>
      <c r="U69" s="43"/>
      <c r="V69" s="43"/>
      <c r="W69" s="333" t="s">
        <v>226</v>
      </c>
      <c r="X69" s="333"/>
      <c r="Y69" s="43"/>
    </row>
    <row r="70" spans="1:25">
      <c r="A70" s="12"/>
      <c r="B70" s="362"/>
      <c r="C70" s="332"/>
      <c r="D70" s="332"/>
      <c r="E70" s="370"/>
      <c r="F70" s="43"/>
      <c r="G70" s="333"/>
      <c r="H70" s="333"/>
      <c r="I70" s="373"/>
      <c r="J70" s="43"/>
      <c r="K70" s="332"/>
      <c r="L70" s="332"/>
      <c r="M70" s="370"/>
      <c r="N70" s="43"/>
      <c r="O70" s="333"/>
      <c r="P70" s="333"/>
      <c r="Q70" s="373"/>
      <c r="R70" s="43"/>
      <c r="S70" s="332"/>
      <c r="T70" s="332"/>
      <c r="U70" s="43"/>
      <c r="V70" s="43"/>
      <c r="W70" s="333"/>
      <c r="X70" s="333"/>
      <c r="Y70" s="43"/>
    </row>
    <row r="71" spans="1:25">
      <c r="A71" s="12"/>
      <c r="B71" s="354" t="s">
        <v>749</v>
      </c>
      <c r="C71" s="328">
        <v>53</v>
      </c>
      <c r="D71" s="328"/>
      <c r="E71" s="57"/>
      <c r="F71" s="57"/>
      <c r="G71" s="330">
        <v>51</v>
      </c>
      <c r="H71" s="330"/>
      <c r="I71" s="57"/>
      <c r="J71" s="57"/>
      <c r="K71" s="328">
        <v>11</v>
      </c>
      <c r="L71" s="328"/>
      <c r="M71" s="57"/>
      <c r="N71" s="57"/>
      <c r="O71" s="330">
        <v>7</v>
      </c>
      <c r="P71" s="330"/>
      <c r="Q71" s="57"/>
      <c r="R71" s="57"/>
      <c r="S71" s="328">
        <v>22</v>
      </c>
      <c r="T71" s="328"/>
      <c r="U71" s="57"/>
      <c r="V71" s="57"/>
      <c r="W71" s="330">
        <v>50</v>
      </c>
      <c r="X71" s="330"/>
      <c r="Y71" s="57"/>
    </row>
    <row r="72" spans="1:25">
      <c r="A72" s="12"/>
      <c r="B72" s="354"/>
      <c r="C72" s="328"/>
      <c r="D72" s="328"/>
      <c r="E72" s="57"/>
      <c r="F72" s="57"/>
      <c r="G72" s="330"/>
      <c r="H72" s="330"/>
      <c r="I72" s="57"/>
      <c r="J72" s="57"/>
      <c r="K72" s="328"/>
      <c r="L72" s="328"/>
      <c r="M72" s="57"/>
      <c r="N72" s="57"/>
      <c r="O72" s="330"/>
      <c r="P72" s="330"/>
      <c r="Q72" s="57"/>
      <c r="R72" s="57"/>
      <c r="S72" s="328"/>
      <c r="T72" s="328"/>
      <c r="U72" s="57"/>
      <c r="V72" s="57"/>
      <c r="W72" s="330"/>
      <c r="X72" s="330"/>
      <c r="Y72" s="57"/>
    </row>
    <row r="73" spans="1:25">
      <c r="A73" s="12"/>
      <c r="B73" s="362" t="s">
        <v>755</v>
      </c>
      <c r="C73" s="332" t="s">
        <v>777</v>
      </c>
      <c r="D73" s="332"/>
      <c r="E73" s="370" t="s">
        <v>228</v>
      </c>
      <c r="F73" s="43"/>
      <c r="G73" s="333" t="s">
        <v>778</v>
      </c>
      <c r="H73" s="333"/>
      <c r="I73" s="373" t="s">
        <v>228</v>
      </c>
      <c r="J73" s="43"/>
      <c r="K73" s="332" t="s">
        <v>779</v>
      </c>
      <c r="L73" s="332"/>
      <c r="M73" s="370" t="s">
        <v>228</v>
      </c>
      <c r="N73" s="43"/>
      <c r="O73" s="333" t="s">
        <v>780</v>
      </c>
      <c r="P73" s="333"/>
      <c r="Q73" s="373" t="s">
        <v>228</v>
      </c>
      <c r="R73" s="43"/>
      <c r="S73" s="332" t="s">
        <v>226</v>
      </c>
      <c r="T73" s="332"/>
      <c r="U73" s="43"/>
      <c r="V73" s="43"/>
      <c r="W73" s="333" t="s">
        <v>226</v>
      </c>
      <c r="X73" s="333"/>
      <c r="Y73" s="43"/>
    </row>
    <row r="74" spans="1:25">
      <c r="A74" s="12"/>
      <c r="B74" s="362"/>
      <c r="C74" s="332"/>
      <c r="D74" s="332"/>
      <c r="E74" s="370"/>
      <c r="F74" s="43"/>
      <c r="G74" s="333"/>
      <c r="H74" s="333"/>
      <c r="I74" s="373"/>
      <c r="J74" s="43"/>
      <c r="K74" s="332"/>
      <c r="L74" s="332"/>
      <c r="M74" s="370"/>
      <c r="N74" s="43"/>
      <c r="O74" s="333"/>
      <c r="P74" s="333"/>
      <c r="Q74" s="373"/>
      <c r="R74" s="43"/>
      <c r="S74" s="332"/>
      <c r="T74" s="332"/>
      <c r="U74" s="43"/>
      <c r="V74" s="43"/>
      <c r="W74" s="333"/>
      <c r="X74" s="333"/>
      <c r="Y74" s="43"/>
    </row>
    <row r="75" spans="1:25">
      <c r="A75" s="12"/>
      <c r="B75" s="354" t="s">
        <v>148</v>
      </c>
      <c r="C75" s="328" t="s">
        <v>226</v>
      </c>
      <c r="D75" s="328"/>
      <c r="E75" s="57"/>
      <c r="F75" s="57"/>
      <c r="G75" s="330" t="s">
        <v>226</v>
      </c>
      <c r="H75" s="330"/>
      <c r="I75" s="57"/>
      <c r="J75" s="57"/>
      <c r="K75" s="328">
        <v>11</v>
      </c>
      <c r="L75" s="328"/>
      <c r="M75" s="57"/>
      <c r="N75" s="57"/>
      <c r="O75" s="330">
        <v>16</v>
      </c>
      <c r="P75" s="330"/>
      <c r="Q75" s="57"/>
      <c r="R75" s="57"/>
      <c r="S75" s="328" t="s">
        <v>390</v>
      </c>
      <c r="T75" s="328"/>
      <c r="U75" s="326" t="s">
        <v>228</v>
      </c>
      <c r="V75" s="57"/>
      <c r="W75" s="330">
        <v>10</v>
      </c>
      <c r="X75" s="330"/>
      <c r="Y75" s="57"/>
    </row>
    <row r="76" spans="1:25" ht="15.75" thickBot="1">
      <c r="A76" s="12"/>
      <c r="B76" s="365"/>
      <c r="C76" s="335"/>
      <c r="D76" s="335"/>
      <c r="E76" s="45"/>
      <c r="F76" s="45"/>
      <c r="G76" s="336"/>
      <c r="H76" s="336"/>
      <c r="I76" s="45"/>
      <c r="J76" s="45"/>
      <c r="K76" s="335"/>
      <c r="L76" s="335"/>
      <c r="M76" s="45"/>
      <c r="N76" s="45"/>
      <c r="O76" s="336"/>
      <c r="P76" s="336"/>
      <c r="Q76" s="45"/>
      <c r="R76" s="45"/>
      <c r="S76" s="335"/>
      <c r="T76" s="335"/>
      <c r="U76" s="418"/>
      <c r="V76" s="45"/>
      <c r="W76" s="336"/>
      <c r="X76" s="336"/>
      <c r="Y76" s="45"/>
    </row>
    <row r="77" spans="1:25">
      <c r="A77" s="12"/>
      <c r="B77" s="366" t="s">
        <v>795</v>
      </c>
      <c r="C77" s="339" t="s">
        <v>225</v>
      </c>
      <c r="D77" s="367">
        <v>10632</v>
      </c>
      <c r="E77" s="53"/>
      <c r="F77" s="53"/>
      <c r="G77" s="337" t="s">
        <v>225</v>
      </c>
      <c r="H77" s="368">
        <v>8666</v>
      </c>
      <c r="I77" s="53"/>
      <c r="J77" s="53"/>
      <c r="K77" s="339" t="s">
        <v>225</v>
      </c>
      <c r="L77" s="367">
        <v>8331</v>
      </c>
      <c r="M77" s="53"/>
      <c r="N77" s="53"/>
      <c r="O77" s="337" t="s">
        <v>225</v>
      </c>
      <c r="P77" s="368">
        <v>7389</v>
      </c>
      <c r="Q77" s="53"/>
      <c r="R77" s="53"/>
      <c r="S77" s="339" t="s">
        <v>225</v>
      </c>
      <c r="T77" s="367">
        <v>2638</v>
      </c>
      <c r="U77" s="53"/>
      <c r="V77" s="53"/>
      <c r="W77" s="337" t="s">
        <v>225</v>
      </c>
      <c r="X77" s="368">
        <v>2329</v>
      </c>
      <c r="Y77" s="53"/>
    </row>
    <row r="78" spans="1:25" ht="15.75" thickBot="1">
      <c r="A78" s="12"/>
      <c r="B78" s="412"/>
      <c r="C78" s="340"/>
      <c r="D78" s="389"/>
      <c r="E78" s="107"/>
      <c r="F78" s="107"/>
      <c r="G78" s="338"/>
      <c r="H78" s="409"/>
      <c r="I78" s="107"/>
      <c r="J78" s="107"/>
      <c r="K78" s="340"/>
      <c r="L78" s="389"/>
      <c r="M78" s="107"/>
      <c r="N78" s="107"/>
      <c r="O78" s="338"/>
      <c r="P78" s="409"/>
      <c r="Q78" s="107"/>
      <c r="R78" s="107"/>
      <c r="S78" s="340"/>
      <c r="T78" s="389"/>
      <c r="U78" s="107"/>
      <c r="V78" s="107"/>
      <c r="W78" s="338"/>
      <c r="X78" s="409"/>
      <c r="Y78" s="107"/>
    </row>
    <row r="79" spans="1:25" ht="15.75" thickTop="1">
      <c r="A79" s="12"/>
      <c r="B79" s="440" t="s">
        <v>796</v>
      </c>
      <c r="C79" s="443" t="s">
        <v>225</v>
      </c>
      <c r="D79" s="444" t="s">
        <v>797</v>
      </c>
      <c r="E79" s="443" t="s">
        <v>228</v>
      </c>
      <c r="F79" s="306"/>
      <c r="G79" s="445" t="s">
        <v>225</v>
      </c>
      <c r="H79" s="442">
        <v>1341</v>
      </c>
      <c r="I79" s="306"/>
      <c r="J79" s="306"/>
      <c r="K79" s="443" t="s">
        <v>225</v>
      </c>
      <c r="L79" s="444" t="s">
        <v>798</v>
      </c>
      <c r="M79" s="443" t="s">
        <v>228</v>
      </c>
      <c r="N79" s="306"/>
      <c r="O79" s="445" t="s">
        <v>225</v>
      </c>
      <c r="P79" s="446">
        <v>39</v>
      </c>
      <c r="Q79" s="306"/>
      <c r="R79" s="306"/>
      <c r="S79" s="443" t="s">
        <v>225</v>
      </c>
      <c r="T79" s="444" t="s">
        <v>799</v>
      </c>
      <c r="U79" s="443" t="s">
        <v>228</v>
      </c>
      <c r="V79" s="306"/>
      <c r="W79" s="445" t="s">
        <v>225</v>
      </c>
      <c r="X79" s="446" t="s">
        <v>739</v>
      </c>
      <c r="Y79" s="445" t="s">
        <v>228</v>
      </c>
    </row>
    <row r="80" spans="1:25" ht="15.75" thickBot="1">
      <c r="A80" s="12"/>
      <c r="B80" s="411"/>
      <c r="C80" s="397"/>
      <c r="D80" s="407"/>
      <c r="E80" s="397"/>
      <c r="F80" s="75"/>
      <c r="G80" s="398"/>
      <c r="H80" s="382"/>
      <c r="I80" s="75"/>
      <c r="J80" s="75"/>
      <c r="K80" s="397"/>
      <c r="L80" s="407"/>
      <c r="M80" s="397"/>
      <c r="N80" s="75"/>
      <c r="O80" s="398"/>
      <c r="P80" s="408"/>
      <c r="Q80" s="75"/>
      <c r="R80" s="75"/>
      <c r="S80" s="397"/>
      <c r="T80" s="407"/>
      <c r="U80" s="397"/>
      <c r="V80" s="75"/>
      <c r="W80" s="398"/>
      <c r="X80" s="408"/>
      <c r="Y80" s="398"/>
    </row>
    <row r="81" spans="1:37" ht="15.75" thickTop="1">
      <c r="A81" s="12"/>
      <c r="B81" s="351" t="s">
        <v>460</v>
      </c>
      <c r="C81" s="428"/>
      <c r="D81" s="428"/>
      <c r="E81" s="428"/>
      <c r="F81" s="19"/>
      <c r="G81" s="428"/>
      <c r="H81" s="428"/>
      <c r="I81" s="428"/>
      <c r="J81" s="19"/>
      <c r="K81" s="428"/>
      <c r="L81" s="428"/>
      <c r="M81" s="428"/>
      <c r="N81" s="19"/>
      <c r="O81" s="428"/>
      <c r="P81" s="428"/>
      <c r="Q81" s="428"/>
      <c r="R81" s="19"/>
      <c r="S81" s="428"/>
      <c r="T81" s="428"/>
      <c r="U81" s="428"/>
      <c r="V81" s="19"/>
      <c r="W81" s="428"/>
      <c r="X81" s="428"/>
      <c r="Y81" s="428"/>
    </row>
    <row r="82" spans="1:37">
      <c r="A82" s="12"/>
      <c r="B82" s="377" t="s">
        <v>325</v>
      </c>
      <c r="C82" s="326" t="s">
        <v>225</v>
      </c>
      <c r="D82" s="328">
        <v>68</v>
      </c>
      <c r="E82" s="57"/>
      <c r="F82" s="57"/>
      <c r="G82" s="324" t="s">
        <v>225</v>
      </c>
      <c r="H82" s="381">
        <v>2106</v>
      </c>
      <c r="I82" s="57"/>
      <c r="J82" s="57"/>
      <c r="K82" s="326" t="s">
        <v>225</v>
      </c>
      <c r="L82" s="328">
        <v>565</v>
      </c>
      <c r="M82" s="57"/>
      <c r="N82" s="57"/>
      <c r="O82" s="324" t="s">
        <v>225</v>
      </c>
      <c r="P82" s="330">
        <v>705</v>
      </c>
      <c r="Q82" s="57"/>
      <c r="R82" s="57"/>
      <c r="S82" s="326" t="s">
        <v>225</v>
      </c>
      <c r="T82" s="328">
        <v>1</v>
      </c>
      <c r="U82" s="57"/>
      <c r="V82" s="57"/>
      <c r="W82" s="324" t="s">
        <v>225</v>
      </c>
      <c r="X82" s="330" t="s">
        <v>226</v>
      </c>
      <c r="Y82" s="57"/>
    </row>
    <row r="83" spans="1:37">
      <c r="A83" s="12"/>
      <c r="B83" s="377"/>
      <c r="C83" s="326"/>
      <c r="D83" s="328"/>
      <c r="E83" s="57"/>
      <c r="F83" s="57"/>
      <c r="G83" s="324"/>
      <c r="H83" s="381"/>
      <c r="I83" s="57"/>
      <c r="J83" s="57"/>
      <c r="K83" s="326"/>
      <c r="L83" s="328"/>
      <c r="M83" s="57"/>
      <c r="N83" s="57"/>
      <c r="O83" s="324"/>
      <c r="P83" s="330"/>
      <c r="Q83" s="57"/>
      <c r="R83" s="57"/>
      <c r="S83" s="326"/>
      <c r="T83" s="328"/>
      <c r="U83" s="57"/>
      <c r="V83" s="57"/>
      <c r="W83" s="324"/>
      <c r="X83" s="330"/>
      <c r="Y83" s="57"/>
    </row>
    <row r="84" spans="1:37">
      <c r="A84" s="12"/>
      <c r="B84" s="352" t="s">
        <v>85</v>
      </c>
      <c r="C84" s="332" t="s">
        <v>800</v>
      </c>
      <c r="D84" s="332"/>
      <c r="E84" s="322" t="s">
        <v>228</v>
      </c>
      <c r="F84" s="19"/>
      <c r="G84" s="333" t="s">
        <v>801</v>
      </c>
      <c r="H84" s="333"/>
      <c r="I84" s="321" t="s">
        <v>228</v>
      </c>
      <c r="J84" s="19"/>
      <c r="K84" s="332" t="s">
        <v>753</v>
      </c>
      <c r="L84" s="332"/>
      <c r="M84" s="322" t="s">
        <v>228</v>
      </c>
      <c r="N84" s="19"/>
      <c r="O84" s="333" t="s">
        <v>778</v>
      </c>
      <c r="P84" s="333"/>
      <c r="Q84" s="321" t="s">
        <v>228</v>
      </c>
      <c r="R84" s="19"/>
      <c r="S84" s="332" t="s">
        <v>753</v>
      </c>
      <c r="T84" s="332"/>
      <c r="U84" s="322" t="s">
        <v>228</v>
      </c>
      <c r="V84" s="19"/>
      <c r="W84" s="333" t="s">
        <v>232</v>
      </c>
      <c r="X84" s="333"/>
      <c r="Y84" s="321" t="s">
        <v>228</v>
      </c>
    </row>
    <row r="85" spans="1:37" ht="15.75" thickBot="1">
      <c r="A85" s="12"/>
      <c r="B85" s="433" t="s">
        <v>326</v>
      </c>
      <c r="C85" s="407" t="s">
        <v>802</v>
      </c>
      <c r="D85" s="407"/>
      <c r="E85" s="435" t="s">
        <v>228</v>
      </c>
      <c r="F85" s="28"/>
      <c r="G85" s="408" t="s">
        <v>737</v>
      </c>
      <c r="H85" s="408"/>
      <c r="I85" s="437" t="s">
        <v>228</v>
      </c>
      <c r="J85" s="28"/>
      <c r="K85" s="407" t="s">
        <v>803</v>
      </c>
      <c r="L85" s="407"/>
      <c r="M85" s="435" t="s">
        <v>228</v>
      </c>
      <c r="N85" s="28"/>
      <c r="O85" s="408" t="s">
        <v>804</v>
      </c>
      <c r="P85" s="408"/>
      <c r="Q85" s="437" t="s">
        <v>228</v>
      </c>
      <c r="R85" s="28"/>
      <c r="S85" s="407" t="s">
        <v>805</v>
      </c>
      <c r="T85" s="407"/>
      <c r="U85" s="435" t="s">
        <v>228</v>
      </c>
      <c r="V85" s="28"/>
      <c r="W85" s="408" t="s">
        <v>806</v>
      </c>
      <c r="X85" s="408"/>
      <c r="Y85" s="437" t="s">
        <v>228</v>
      </c>
    </row>
    <row r="86" spans="1:37" ht="15.75" thickTop="1">
      <c r="A86" s="12"/>
      <c r="B86" s="136" t="s">
        <v>807</v>
      </c>
      <c r="C86" s="136"/>
      <c r="D86" s="136"/>
      <c r="E86" s="136"/>
      <c r="F86" s="136"/>
      <c r="G86" s="136"/>
      <c r="H86" s="136"/>
      <c r="I86" s="136"/>
      <c r="J86" s="136"/>
      <c r="K86" s="136"/>
      <c r="L86" s="136"/>
      <c r="M86" s="136"/>
      <c r="N86" s="136"/>
      <c r="O86" s="136"/>
      <c r="P86" s="136"/>
      <c r="Q86" s="136"/>
      <c r="R86" s="136"/>
      <c r="S86" s="136"/>
      <c r="T86" s="136"/>
      <c r="U86" s="136"/>
      <c r="V86" s="136"/>
      <c r="W86" s="136"/>
      <c r="X86" s="136"/>
      <c r="Y86" s="136"/>
      <c r="Z86" s="136"/>
      <c r="AA86" s="136"/>
      <c r="AB86" s="136"/>
      <c r="AC86" s="136"/>
      <c r="AD86" s="136"/>
      <c r="AE86" s="136"/>
      <c r="AF86" s="136"/>
      <c r="AG86" s="136"/>
      <c r="AH86" s="136"/>
      <c r="AI86" s="136"/>
      <c r="AJ86" s="136"/>
      <c r="AK86" s="136"/>
    </row>
    <row r="87" spans="1:37">
      <c r="A87" s="12"/>
      <c r="B87" s="136" t="s">
        <v>808</v>
      </c>
      <c r="C87" s="136"/>
      <c r="D87" s="136"/>
      <c r="E87" s="136"/>
      <c r="F87" s="136"/>
      <c r="G87" s="136"/>
      <c r="H87" s="136"/>
      <c r="I87" s="136"/>
      <c r="J87" s="136"/>
      <c r="K87" s="136"/>
      <c r="L87" s="136"/>
      <c r="M87" s="136"/>
      <c r="N87" s="136"/>
      <c r="O87" s="136"/>
      <c r="P87" s="136"/>
      <c r="Q87" s="136"/>
      <c r="R87" s="136"/>
      <c r="S87" s="136"/>
      <c r="T87" s="136"/>
      <c r="U87" s="136"/>
      <c r="V87" s="136"/>
      <c r="W87" s="136"/>
      <c r="X87" s="136"/>
      <c r="Y87" s="136"/>
      <c r="Z87" s="136"/>
      <c r="AA87" s="136"/>
      <c r="AB87" s="136"/>
      <c r="AC87" s="136"/>
      <c r="AD87" s="136"/>
      <c r="AE87" s="136"/>
      <c r="AF87" s="136"/>
      <c r="AG87" s="136"/>
      <c r="AH87" s="136"/>
      <c r="AI87" s="136"/>
      <c r="AJ87" s="136"/>
      <c r="AK87" s="136"/>
    </row>
    <row r="88" spans="1:37">
      <c r="A88" s="12"/>
      <c r="B88" s="136" t="s">
        <v>809</v>
      </c>
      <c r="C88" s="136"/>
      <c r="D88" s="136"/>
      <c r="E88" s="136"/>
      <c r="F88" s="136"/>
      <c r="G88" s="136"/>
      <c r="H88" s="136"/>
      <c r="I88" s="136"/>
      <c r="J88" s="136"/>
      <c r="K88" s="136"/>
      <c r="L88" s="136"/>
      <c r="M88" s="136"/>
      <c r="N88" s="136"/>
      <c r="O88" s="136"/>
      <c r="P88" s="136"/>
      <c r="Q88" s="136"/>
      <c r="R88" s="136"/>
      <c r="S88" s="136"/>
      <c r="T88" s="136"/>
      <c r="U88" s="136"/>
      <c r="V88" s="136"/>
      <c r="W88" s="136"/>
      <c r="X88" s="136"/>
      <c r="Y88" s="136"/>
      <c r="Z88" s="136"/>
      <c r="AA88" s="136"/>
      <c r="AB88" s="136"/>
      <c r="AC88" s="136"/>
      <c r="AD88" s="136"/>
      <c r="AE88" s="136"/>
      <c r="AF88" s="136"/>
      <c r="AG88" s="136"/>
      <c r="AH88" s="136"/>
      <c r="AI88" s="136"/>
      <c r="AJ88" s="136"/>
      <c r="AK88" s="136"/>
    </row>
    <row r="89" spans="1:37">
      <c r="A89" s="12"/>
      <c r="B89" s="38"/>
      <c r="C89" s="38"/>
      <c r="D89" s="38"/>
      <c r="E89" s="38"/>
      <c r="F89" s="38"/>
      <c r="G89" s="38"/>
      <c r="H89" s="38"/>
      <c r="I89" s="38"/>
      <c r="J89" s="38"/>
      <c r="K89" s="38"/>
      <c r="L89" s="38"/>
      <c r="M89" s="38"/>
      <c r="N89" s="38"/>
      <c r="O89" s="38"/>
      <c r="P89" s="38"/>
      <c r="Q89" s="38"/>
    </row>
    <row r="90" spans="1:37">
      <c r="A90" s="12"/>
      <c r="B90" s="18"/>
      <c r="C90" s="18"/>
      <c r="D90" s="18"/>
      <c r="E90" s="18"/>
      <c r="F90" s="18"/>
      <c r="G90" s="18"/>
      <c r="H90" s="18"/>
      <c r="I90" s="18"/>
      <c r="J90" s="18"/>
      <c r="K90" s="18"/>
      <c r="L90" s="18"/>
      <c r="M90" s="18"/>
      <c r="N90" s="18"/>
      <c r="O90" s="18"/>
      <c r="P90" s="18"/>
      <c r="Q90" s="18"/>
    </row>
    <row r="91" spans="1:37" ht="15.75" thickBot="1">
      <c r="A91" s="12"/>
      <c r="B91" s="19"/>
      <c r="C91" s="120" t="s">
        <v>730</v>
      </c>
      <c r="D91" s="120"/>
      <c r="E91" s="120"/>
      <c r="F91" s="120"/>
      <c r="G91" s="120"/>
      <c r="H91" s="120"/>
      <c r="I91" s="120"/>
      <c r="J91" s="19"/>
      <c r="K91" s="120" t="s">
        <v>731</v>
      </c>
      <c r="L91" s="120"/>
      <c r="M91" s="120"/>
      <c r="N91" s="120"/>
      <c r="O91" s="120"/>
      <c r="P91" s="120"/>
      <c r="Q91" s="120"/>
    </row>
    <row r="92" spans="1:37" ht="15.75" thickBot="1">
      <c r="A92" s="12"/>
      <c r="B92" s="24"/>
      <c r="C92" s="439">
        <v>2014</v>
      </c>
      <c r="D92" s="439"/>
      <c r="E92" s="439"/>
      <c r="F92" s="432"/>
      <c r="G92" s="438">
        <v>2013</v>
      </c>
      <c r="H92" s="438"/>
      <c r="I92" s="438"/>
      <c r="J92" s="24"/>
      <c r="K92" s="439">
        <v>2014</v>
      </c>
      <c r="L92" s="439"/>
      <c r="M92" s="439"/>
      <c r="N92" s="24"/>
      <c r="O92" s="438">
        <v>2013</v>
      </c>
      <c r="P92" s="438"/>
      <c r="Q92" s="438"/>
    </row>
    <row r="93" spans="1:37" ht="24.75">
      <c r="A93" s="12"/>
      <c r="B93" s="27" t="s">
        <v>810</v>
      </c>
      <c r="C93" s="74"/>
      <c r="D93" s="74"/>
      <c r="E93" s="74"/>
      <c r="F93" s="21"/>
      <c r="G93" s="74"/>
      <c r="H93" s="74"/>
      <c r="I93" s="74"/>
      <c r="J93" s="21"/>
      <c r="K93" s="74"/>
      <c r="L93" s="74"/>
      <c r="M93" s="74"/>
      <c r="N93" s="21"/>
      <c r="O93" s="74"/>
      <c r="P93" s="74"/>
      <c r="Q93" s="74"/>
    </row>
    <row r="94" spans="1:37">
      <c r="A94" s="12"/>
      <c r="B94" s="447" t="s">
        <v>811</v>
      </c>
      <c r="C94" s="123" t="s">
        <v>225</v>
      </c>
      <c r="D94" s="448">
        <v>3963</v>
      </c>
      <c r="E94" s="43"/>
      <c r="F94" s="43"/>
      <c r="G94" s="89" t="s">
        <v>225</v>
      </c>
      <c r="H94" s="88">
        <v>764</v>
      </c>
      <c r="I94" s="43"/>
      <c r="J94" s="43"/>
      <c r="K94" s="123" t="s">
        <v>225</v>
      </c>
      <c r="L94" s="448">
        <v>5513</v>
      </c>
      <c r="M94" s="43"/>
      <c r="N94" s="43"/>
      <c r="O94" s="89" t="s">
        <v>225</v>
      </c>
      <c r="P94" s="105">
        <v>2196</v>
      </c>
      <c r="Q94" s="43"/>
    </row>
    <row r="95" spans="1:37">
      <c r="A95" s="12"/>
      <c r="B95" s="447"/>
      <c r="C95" s="123"/>
      <c r="D95" s="448"/>
      <c r="E95" s="43"/>
      <c r="F95" s="43"/>
      <c r="G95" s="89"/>
      <c r="H95" s="88"/>
      <c r="I95" s="43"/>
      <c r="J95" s="43"/>
      <c r="K95" s="123"/>
      <c r="L95" s="448"/>
      <c r="M95" s="43"/>
      <c r="N95" s="43"/>
      <c r="O95" s="89"/>
      <c r="P95" s="105"/>
      <c r="Q95" s="43"/>
    </row>
    <row r="96" spans="1:37">
      <c r="A96" s="12"/>
      <c r="B96" s="449" t="s">
        <v>812</v>
      </c>
      <c r="C96" s="76">
        <v>3247</v>
      </c>
      <c r="D96" s="76"/>
      <c r="E96" s="57"/>
      <c r="F96" s="57"/>
      <c r="G96" s="87" t="s">
        <v>226</v>
      </c>
      <c r="H96" s="87"/>
      <c r="I96" s="57"/>
      <c r="J96" s="57"/>
      <c r="K96" s="76">
        <v>4341</v>
      </c>
      <c r="L96" s="76"/>
      <c r="M96" s="57"/>
      <c r="N96" s="57"/>
      <c r="O96" s="121">
        <v>1529</v>
      </c>
      <c r="P96" s="121"/>
      <c r="Q96" s="57"/>
    </row>
    <row r="97" spans="1:37">
      <c r="A97" s="12"/>
      <c r="B97" s="449"/>
      <c r="C97" s="76"/>
      <c r="D97" s="76"/>
      <c r="E97" s="57"/>
      <c r="F97" s="57"/>
      <c r="G97" s="87"/>
      <c r="H97" s="87"/>
      <c r="I97" s="57"/>
      <c r="J97" s="57"/>
      <c r="K97" s="76"/>
      <c r="L97" s="76"/>
      <c r="M97" s="57"/>
      <c r="N97" s="57"/>
      <c r="O97" s="121"/>
      <c r="P97" s="121"/>
      <c r="Q97" s="57"/>
    </row>
    <row r="98" spans="1:37" ht="24.75">
      <c r="A98" s="12"/>
      <c r="B98" s="23" t="s">
        <v>813</v>
      </c>
      <c r="C98" s="43"/>
      <c r="D98" s="43"/>
      <c r="E98" s="43"/>
      <c r="F98" s="19"/>
      <c r="G98" s="43"/>
      <c r="H98" s="43"/>
      <c r="I98" s="43"/>
      <c r="J98" s="19"/>
      <c r="K98" s="43"/>
      <c r="L98" s="43"/>
      <c r="M98" s="43"/>
      <c r="N98" s="19"/>
      <c r="O98" s="43"/>
      <c r="P98" s="43"/>
      <c r="Q98" s="43"/>
    </row>
    <row r="99" spans="1:37">
      <c r="A99" s="12"/>
      <c r="B99" s="449" t="s">
        <v>814</v>
      </c>
      <c r="C99" s="66" t="s">
        <v>225</v>
      </c>
      <c r="D99" s="56">
        <v>810</v>
      </c>
      <c r="E99" s="57"/>
      <c r="F99" s="57"/>
      <c r="G99" s="97" t="s">
        <v>225</v>
      </c>
      <c r="H99" s="87">
        <v>619</v>
      </c>
      <c r="I99" s="57"/>
      <c r="J99" s="57"/>
      <c r="K99" s="66" t="s">
        <v>225</v>
      </c>
      <c r="L99" s="76">
        <v>2749</v>
      </c>
      <c r="M99" s="57"/>
      <c r="N99" s="57"/>
      <c r="O99" s="97" t="s">
        <v>225</v>
      </c>
      <c r="P99" s="121">
        <v>1871</v>
      </c>
      <c r="Q99" s="57"/>
    </row>
    <row r="100" spans="1:37">
      <c r="A100" s="12"/>
      <c r="B100" s="449"/>
      <c r="C100" s="66"/>
      <c r="D100" s="56"/>
      <c r="E100" s="57"/>
      <c r="F100" s="57"/>
      <c r="G100" s="97"/>
      <c r="H100" s="87"/>
      <c r="I100" s="57"/>
      <c r="J100" s="57"/>
      <c r="K100" s="66"/>
      <c r="L100" s="76"/>
      <c r="M100" s="57"/>
      <c r="N100" s="57"/>
      <c r="O100" s="97"/>
      <c r="P100" s="121"/>
      <c r="Q100" s="57"/>
    </row>
    <row r="101" spans="1:37">
      <c r="A101" s="12"/>
      <c r="B101" s="447" t="s">
        <v>812</v>
      </c>
      <c r="C101" s="58">
        <v>138</v>
      </c>
      <c r="D101" s="58"/>
      <c r="E101" s="43"/>
      <c r="F101" s="43"/>
      <c r="G101" s="88" t="s">
        <v>226</v>
      </c>
      <c r="H101" s="88"/>
      <c r="I101" s="43"/>
      <c r="J101" s="43"/>
      <c r="K101" s="448">
        <v>1870</v>
      </c>
      <c r="L101" s="448"/>
      <c r="M101" s="43"/>
      <c r="N101" s="43"/>
      <c r="O101" s="105">
        <v>1424</v>
      </c>
      <c r="P101" s="105"/>
      <c r="Q101" s="43"/>
    </row>
    <row r="102" spans="1:37" ht="15.75" thickBot="1">
      <c r="A102" s="12"/>
      <c r="B102" s="450"/>
      <c r="C102" s="129"/>
      <c r="D102" s="129"/>
      <c r="E102" s="107"/>
      <c r="F102" s="107"/>
      <c r="G102" s="108"/>
      <c r="H102" s="108"/>
      <c r="I102" s="107"/>
      <c r="J102" s="107"/>
      <c r="K102" s="451"/>
      <c r="L102" s="451"/>
      <c r="M102" s="107"/>
      <c r="N102" s="107"/>
      <c r="O102" s="106"/>
      <c r="P102" s="106"/>
      <c r="Q102" s="107"/>
    </row>
    <row r="103" spans="1:37" ht="15.75" thickTop="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row>
    <row r="104" spans="1:37">
      <c r="A104" s="12"/>
      <c r="B104" s="346" t="s">
        <v>815</v>
      </c>
      <c r="C104" s="346"/>
      <c r="D104" s="346"/>
      <c r="E104" s="346"/>
      <c r="F104" s="346"/>
      <c r="G104" s="346"/>
      <c r="H104" s="346"/>
      <c r="I104" s="346"/>
      <c r="J104" s="346"/>
      <c r="K104" s="346"/>
      <c r="L104" s="346"/>
      <c r="M104" s="346"/>
      <c r="N104" s="346"/>
      <c r="O104" s="346"/>
      <c r="P104" s="346"/>
      <c r="Q104" s="346"/>
      <c r="R104" s="346"/>
      <c r="S104" s="346"/>
      <c r="T104" s="346"/>
      <c r="U104" s="346"/>
      <c r="V104" s="346"/>
      <c r="W104" s="346"/>
      <c r="X104" s="346"/>
      <c r="Y104" s="346"/>
      <c r="Z104" s="346"/>
      <c r="AA104" s="346"/>
      <c r="AB104" s="346"/>
      <c r="AC104" s="346"/>
      <c r="AD104" s="346"/>
      <c r="AE104" s="346"/>
      <c r="AF104" s="346"/>
      <c r="AG104" s="346"/>
      <c r="AH104" s="346"/>
      <c r="AI104" s="346"/>
      <c r="AJ104" s="346"/>
      <c r="AK104" s="346"/>
    </row>
    <row r="105" spans="1:37">
      <c r="A105" s="12"/>
      <c r="B105" s="136" t="s">
        <v>816</v>
      </c>
      <c r="C105" s="136"/>
      <c r="D105" s="136"/>
      <c r="E105" s="136"/>
      <c r="F105" s="136"/>
      <c r="G105" s="136"/>
      <c r="H105" s="136"/>
      <c r="I105" s="136"/>
      <c r="J105" s="136"/>
      <c r="K105" s="136"/>
      <c r="L105" s="136"/>
      <c r="M105" s="136"/>
      <c r="N105" s="136"/>
      <c r="O105" s="136"/>
      <c r="P105" s="136"/>
      <c r="Q105" s="136"/>
      <c r="R105" s="136"/>
      <c r="S105" s="136"/>
      <c r="T105" s="136"/>
      <c r="U105" s="136"/>
      <c r="V105" s="136"/>
      <c r="W105" s="136"/>
      <c r="X105" s="136"/>
      <c r="Y105" s="136"/>
      <c r="Z105" s="136"/>
      <c r="AA105" s="136"/>
      <c r="AB105" s="136"/>
      <c r="AC105" s="136"/>
      <c r="AD105" s="136"/>
      <c r="AE105" s="136"/>
      <c r="AF105" s="136"/>
      <c r="AG105" s="136"/>
      <c r="AH105" s="136"/>
      <c r="AI105" s="136"/>
      <c r="AJ105" s="136"/>
      <c r="AK105" s="136"/>
    </row>
    <row r="106" spans="1:37">
      <c r="A106" s="12"/>
      <c r="B106" s="346" t="s">
        <v>817</v>
      </c>
      <c r="C106" s="346"/>
      <c r="D106" s="346"/>
      <c r="E106" s="346"/>
      <c r="F106" s="346"/>
      <c r="G106" s="346"/>
      <c r="H106" s="346"/>
      <c r="I106" s="346"/>
      <c r="J106" s="346"/>
      <c r="K106" s="346"/>
      <c r="L106" s="346"/>
      <c r="M106" s="346"/>
      <c r="N106" s="346"/>
      <c r="O106" s="346"/>
      <c r="P106" s="346"/>
      <c r="Q106" s="346"/>
      <c r="R106" s="346"/>
      <c r="S106" s="346"/>
      <c r="T106" s="346"/>
      <c r="U106" s="346"/>
      <c r="V106" s="346"/>
      <c r="W106" s="346"/>
      <c r="X106" s="346"/>
      <c r="Y106" s="346"/>
      <c r="Z106" s="346"/>
      <c r="AA106" s="346"/>
      <c r="AB106" s="346"/>
      <c r="AC106" s="346"/>
      <c r="AD106" s="346"/>
      <c r="AE106" s="346"/>
      <c r="AF106" s="346"/>
      <c r="AG106" s="346"/>
      <c r="AH106" s="346"/>
      <c r="AI106" s="346"/>
      <c r="AJ106" s="346"/>
      <c r="AK106" s="346"/>
    </row>
    <row r="107" spans="1:37">
      <c r="A107" s="12"/>
      <c r="B107" s="346" t="s">
        <v>818</v>
      </c>
      <c r="C107" s="346"/>
      <c r="D107" s="346"/>
      <c r="E107" s="346"/>
      <c r="F107" s="346"/>
      <c r="G107" s="346"/>
      <c r="H107" s="346"/>
      <c r="I107" s="346"/>
      <c r="J107" s="346"/>
      <c r="K107" s="346"/>
      <c r="L107" s="346"/>
      <c r="M107" s="346"/>
      <c r="N107" s="346"/>
      <c r="O107" s="346"/>
      <c r="P107" s="346"/>
      <c r="Q107" s="346"/>
      <c r="R107" s="346"/>
      <c r="S107" s="346"/>
      <c r="T107" s="346"/>
      <c r="U107" s="346"/>
      <c r="V107" s="346"/>
      <c r="W107" s="346"/>
      <c r="X107" s="346"/>
      <c r="Y107" s="346"/>
      <c r="Z107" s="346"/>
      <c r="AA107" s="346"/>
      <c r="AB107" s="346"/>
      <c r="AC107" s="346"/>
      <c r="AD107" s="346"/>
      <c r="AE107" s="346"/>
      <c r="AF107" s="346"/>
      <c r="AG107" s="346"/>
      <c r="AH107" s="346"/>
      <c r="AI107" s="346"/>
      <c r="AJ107" s="346"/>
      <c r="AK107" s="346"/>
    </row>
    <row r="108" spans="1:37">
      <c r="A108" s="12"/>
      <c r="B108" s="346" t="s">
        <v>819</v>
      </c>
      <c r="C108" s="346"/>
      <c r="D108" s="346"/>
      <c r="E108" s="346"/>
      <c r="F108" s="346"/>
      <c r="G108" s="346"/>
      <c r="H108" s="346"/>
      <c r="I108" s="346"/>
      <c r="J108" s="346"/>
      <c r="K108" s="346"/>
      <c r="L108" s="346"/>
      <c r="M108" s="346"/>
      <c r="N108" s="346"/>
      <c r="O108" s="346"/>
      <c r="P108" s="346"/>
      <c r="Q108" s="346"/>
      <c r="R108" s="346"/>
      <c r="S108" s="346"/>
      <c r="T108" s="346"/>
      <c r="U108" s="346"/>
      <c r="V108" s="346"/>
      <c r="W108" s="346"/>
      <c r="X108" s="346"/>
      <c r="Y108" s="346"/>
      <c r="Z108" s="346"/>
      <c r="AA108" s="346"/>
      <c r="AB108" s="346"/>
      <c r="AC108" s="346"/>
      <c r="AD108" s="346"/>
      <c r="AE108" s="346"/>
      <c r="AF108" s="346"/>
      <c r="AG108" s="346"/>
      <c r="AH108" s="346"/>
      <c r="AI108" s="346"/>
      <c r="AJ108" s="346"/>
      <c r="AK108" s="346"/>
    </row>
    <row r="109" spans="1:37">
      <c r="A109" s="12"/>
      <c r="B109" s="136" t="s">
        <v>820</v>
      </c>
      <c r="C109" s="136"/>
      <c r="D109" s="136"/>
      <c r="E109" s="136"/>
      <c r="F109" s="136"/>
      <c r="G109" s="136"/>
      <c r="H109" s="136"/>
      <c r="I109" s="136"/>
      <c r="J109" s="136"/>
      <c r="K109" s="136"/>
      <c r="L109" s="136"/>
      <c r="M109" s="136"/>
      <c r="N109" s="136"/>
      <c r="O109" s="136"/>
      <c r="P109" s="136"/>
      <c r="Q109" s="136"/>
      <c r="R109" s="136"/>
      <c r="S109" s="136"/>
      <c r="T109" s="136"/>
      <c r="U109" s="136"/>
      <c r="V109" s="136"/>
      <c r="W109" s="136"/>
      <c r="X109" s="136"/>
      <c r="Y109" s="136"/>
      <c r="Z109" s="136"/>
      <c r="AA109" s="136"/>
      <c r="AB109" s="136"/>
      <c r="AC109" s="136"/>
      <c r="AD109" s="136"/>
      <c r="AE109" s="136"/>
      <c r="AF109" s="136"/>
      <c r="AG109" s="136"/>
      <c r="AH109" s="136"/>
      <c r="AI109" s="136"/>
      <c r="AJ109" s="136"/>
      <c r="AK109" s="136"/>
    </row>
    <row r="110" spans="1:37">
      <c r="A110" s="12"/>
      <c r="B110" s="43" t="s">
        <v>821</v>
      </c>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c r="AE110" s="43"/>
      <c r="AF110" s="43"/>
      <c r="AG110" s="43"/>
      <c r="AH110" s="43"/>
      <c r="AI110" s="43"/>
      <c r="AJ110" s="43"/>
      <c r="AK110" s="43"/>
    </row>
    <row r="111" spans="1:37">
      <c r="A111" s="12"/>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c r="AE111" s="38"/>
      <c r="AF111" s="38"/>
      <c r="AG111" s="38"/>
    </row>
    <row r="112" spans="1:37">
      <c r="A112" s="12"/>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row>
    <row r="113" spans="1:33" ht="15.75" thickBot="1">
      <c r="A113" s="12"/>
      <c r="B113" s="242"/>
      <c r="C113" s="252" t="s">
        <v>404</v>
      </c>
      <c r="D113" s="252"/>
      <c r="E113" s="252"/>
      <c r="F113" s="252"/>
      <c r="G113" s="252"/>
      <c r="H113" s="252"/>
      <c r="I113" s="252"/>
      <c r="J113" s="252"/>
      <c r="K113" s="252"/>
      <c r="L113" s="252"/>
      <c r="M113" s="252"/>
      <c r="N113" s="252"/>
      <c r="O113" s="252"/>
      <c r="P113" s="252"/>
      <c r="Q113" s="252"/>
      <c r="R113" s="19"/>
      <c r="S113" s="253" t="s">
        <v>404</v>
      </c>
      <c r="T113" s="253"/>
      <c r="U113" s="253"/>
      <c r="V113" s="253"/>
      <c r="W113" s="253"/>
      <c r="X113" s="253"/>
      <c r="Y113" s="253"/>
      <c r="Z113" s="253"/>
      <c r="AA113" s="253"/>
      <c r="AB113" s="253"/>
      <c r="AC113" s="253"/>
      <c r="AD113" s="253"/>
      <c r="AE113" s="253"/>
      <c r="AF113" s="253"/>
      <c r="AG113" s="253"/>
    </row>
    <row r="114" spans="1:33">
      <c r="A114" s="12"/>
      <c r="B114" s="254" t="s">
        <v>405</v>
      </c>
      <c r="C114" s="257" t="s">
        <v>406</v>
      </c>
      <c r="D114" s="257"/>
      <c r="E114" s="257"/>
      <c r="F114" s="53"/>
      <c r="G114" s="257" t="s">
        <v>411</v>
      </c>
      <c r="H114" s="257"/>
      <c r="I114" s="257"/>
      <c r="J114" s="53"/>
      <c r="K114" s="257" t="s">
        <v>411</v>
      </c>
      <c r="L114" s="257"/>
      <c r="M114" s="257"/>
      <c r="N114" s="53"/>
      <c r="O114" s="257" t="s">
        <v>114</v>
      </c>
      <c r="P114" s="257"/>
      <c r="Q114" s="257"/>
      <c r="R114" s="43"/>
      <c r="S114" s="259" t="s">
        <v>406</v>
      </c>
      <c r="T114" s="259"/>
      <c r="U114" s="259"/>
      <c r="V114" s="53"/>
      <c r="W114" s="259" t="s">
        <v>411</v>
      </c>
      <c r="X114" s="259"/>
      <c r="Y114" s="259"/>
      <c r="Z114" s="53"/>
      <c r="AA114" s="259" t="s">
        <v>411</v>
      </c>
      <c r="AB114" s="259"/>
      <c r="AC114" s="259"/>
      <c r="AD114" s="53"/>
      <c r="AE114" s="259" t="s">
        <v>114</v>
      </c>
      <c r="AF114" s="259"/>
      <c r="AG114" s="259"/>
    </row>
    <row r="115" spans="1:33">
      <c r="A115" s="12"/>
      <c r="B115" s="254"/>
      <c r="C115" s="256" t="s">
        <v>407</v>
      </c>
      <c r="D115" s="256"/>
      <c r="E115" s="256"/>
      <c r="F115" s="43"/>
      <c r="G115" s="256" t="s">
        <v>148</v>
      </c>
      <c r="H115" s="256"/>
      <c r="I115" s="256"/>
      <c r="J115" s="43"/>
      <c r="K115" s="256" t="s">
        <v>415</v>
      </c>
      <c r="L115" s="256"/>
      <c r="M115" s="256"/>
      <c r="N115" s="43"/>
      <c r="O115" s="256"/>
      <c r="P115" s="256"/>
      <c r="Q115" s="256"/>
      <c r="R115" s="43"/>
      <c r="S115" s="258" t="s">
        <v>407</v>
      </c>
      <c r="T115" s="258"/>
      <c r="U115" s="258"/>
      <c r="V115" s="43"/>
      <c r="W115" s="258" t="s">
        <v>148</v>
      </c>
      <c r="X115" s="258"/>
      <c r="Y115" s="258"/>
      <c r="Z115" s="43"/>
      <c r="AA115" s="258" t="s">
        <v>415</v>
      </c>
      <c r="AB115" s="258"/>
      <c r="AC115" s="258"/>
      <c r="AD115" s="43"/>
      <c r="AE115" s="258"/>
      <c r="AF115" s="258"/>
      <c r="AG115" s="258"/>
    </row>
    <row r="116" spans="1:33">
      <c r="A116" s="12"/>
      <c r="B116" s="254"/>
      <c r="C116" s="256" t="s">
        <v>408</v>
      </c>
      <c r="D116" s="256"/>
      <c r="E116" s="256"/>
      <c r="F116" s="43"/>
      <c r="G116" s="256" t="s">
        <v>412</v>
      </c>
      <c r="H116" s="256"/>
      <c r="I116" s="256"/>
      <c r="J116" s="43"/>
      <c r="K116" s="256" t="s">
        <v>413</v>
      </c>
      <c r="L116" s="256"/>
      <c r="M116" s="256"/>
      <c r="N116" s="43"/>
      <c r="O116" s="256"/>
      <c r="P116" s="256"/>
      <c r="Q116" s="256"/>
      <c r="R116" s="43"/>
      <c r="S116" s="258" t="s">
        <v>408</v>
      </c>
      <c r="T116" s="258"/>
      <c r="U116" s="258"/>
      <c r="V116" s="43"/>
      <c r="W116" s="258" t="s">
        <v>412</v>
      </c>
      <c r="X116" s="258"/>
      <c r="Y116" s="258"/>
      <c r="Z116" s="43"/>
      <c r="AA116" s="258" t="s">
        <v>413</v>
      </c>
      <c r="AB116" s="258"/>
      <c r="AC116" s="258"/>
      <c r="AD116" s="43"/>
      <c r="AE116" s="258"/>
      <c r="AF116" s="258"/>
      <c r="AG116" s="258"/>
    </row>
    <row r="117" spans="1:33">
      <c r="A117" s="12"/>
      <c r="B117" s="254"/>
      <c r="C117" s="256" t="s">
        <v>409</v>
      </c>
      <c r="D117" s="256"/>
      <c r="E117" s="256"/>
      <c r="F117" s="43"/>
      <c r="G117" s="256" t="s">
        <v>413</v>
      </c>
      <c r="H117" s="256"/>
      <c r="I117" s="256"/>
      <c r="J117" s="43"/>
      <c r="K117" s="256" t="s">
        <v>416</v>
      </c>
      <c r="L117" s="256"/>
      <c r="M117" s="256"/>
      <c r="N117" s="43"/>
      <c r="O117" s="256"/>
      <c r="P117" s="256"/>
      <c r="Q117" s="256"/>
      <c r="R117" s="43"/>
      <c r="S117" s="258" t="s">
        <v>409</v>
      </c>
      <c r="T117" s="258"/>
      <c r="U117" s="258"/>
      <c r="V117" s="43"/>
      <c r="W117" s="258" t="s">
        <v>413</v>
      </c>
      <c r="X117" s="258"/>
      <c r="Y117" s="258"/>
      <c r="Z117" s="43"/>
      <c r="AA117" s="258" t="s">
        <v>416</v>
      </c>
      <c r="AB117" s="258"/>
      <c r="AC117" s="258"/>
      <c r="AD117" s="43"/>
      <c r="AE117" s="258"/>
      <c r="AF117" s="258"/>
      <c r="AG117" s="258"/>
    </row>
    <row r="118" spans="1:33" ht="15.75" thickBot="1">
      <c r="A118" s="12"/>
      <c r="B118" s="255"/>
      <c r="C118" s="252" t="s">
        <v>410</v>
      </c>
      <c r="D118" s="252"/>
      <c r="E118" s="252"/>
      <c r="F118" s="44"/>
      <c r="G118" s="252" t="s">
        <v>414</v>
      </c>
      <c r="H118" s="252"/>
      <c r="I118" s="252"/>
      <c r="J118" s="44"/>
      <c r="K118" s="165"/>
      <c r="L118" s="165"/>
      <c r="M118" s="165"/>
      <c r="N118" s="44"/>
      <c r="O118" s="252"/>
      <c r="P118" s="252"/>
      <c r="Q118" s="252"/>
      <c r="R118" s="44"/>
      <c r="S118" s="253" t="s">
        <v>410</v>
      </c>
      <c r="T118" s="253"/>
      <c r="U118" s="253"/>
      <c r="V118" s="44"/>
      <c r="W118" s="253" t="s">
        <v>414</v>
      </c>
      <c r="X118" s="253"/>
      <c r="Y118" s="253"/>
      <c r="Z118" s="44"/>
      <c r="AA118" s="165"/>
      <c r="AB118" s="165"/>
      <c r="AC118" s="165"/>
      <c r="AD118" s="44"/>
      <c r="AE118" s="253"/>
      <c r="AF118" s="253"/>
      <c r="AG118" s="253"/>
    </row>
    <row r="119" spans="1:33" ht="15.75" thickBot="1">
      <c r="A119" s="12"/>
      <c r="B119" s="24" t="s">
        <v>379</v>
      </c>
      <c r="C119" s="168">
        <v>2014</v>
      </c>
      <c r="D119" s="168"/>
      <c r="E119" s="168"/>
      <c r="F119" s="168"/>
      <c r="G119" s="168"/>
      <c r="H119" s="168"/>
      <c r="I119" s="168"/>
      <c r="J119" s="168"/>
      <c r="K119" s="168"/>
      <c r="L119" s="168"/>
      <c r="M119" s="168"/>
      <c r="N119" s="24"/>
      <c r="O119" s="455" t="s">
        <v>379</v>
      </c>
      <c r="P119" s="455"/>
      <c r="Q119" s="455"/>
      <c r="R119" s="24"/>
      <c r="S119" s="143">
        <v>2013</v>
      </c>
      <c r="T119" s="143"/>
      <c r="U119" s="143"/>
      <c r="V119" s="143"/>
      <c r="W119" s="143"/>
      <c r="X119" s="143"/>
      <c r="Y119" s="143"/>
      <c r="Z119" s="143"/>
      <c r="AA119" s="143"/>
      <c r="AB119" s="143"/>
      <c r="AC119" s="143"/>
      <c r="AD119" s="24"/>
      <c r="AE119" s="455" t="s">
        <v>379</v>
      </c>
      <c r="AF119" s="455"/>
      <c r="AG119" s="455"/>
    </row>
    <row r="120" spans="1:33" ht="15.75" thickBot="1">
      <c r="A120" s="12"/>
      <c r="B120" s="452" t="s">
        <v>822</v>
      </c>
      <c r="C120" s="46"/>
      <c r="D120" s="46"/>
      <c r="E120" s="46"/>
      <c r="F120" s="22"/>
      <c r="G120" s="46"/>
      <c r="H120" s="46"/>
      <c r="I120" s="46"/>
      <c r="J120" s="22"/>
      <c r="K120" s="46"/>
      <c r="L120" s="46"/>
      <c r="M120" s="46"/>
      <c r="N120" s="22"/>
      <c r="O120" s="46"/>
      <c r="P120" s="46"/>
      <c r="Q120" s="46"/>
      <c r="R120" s="22"/>
      <c r="S120" s="46"/>
      <c r="T120" s="46"/>
      <c r="U120" s="46"/>
      <c r="V120" s="22"/>
      <c r="W120" s="46"/>
      <c r="X120" s="46"/>
      <c r="Y120" s="46"/>
      <c r="Z120" s="22"/>
      <c r="AA120" s="46"/>
      <c r="AB120" s="46"/>
      <c r="AC120" s="46"/>
      <c r="AD120" s="22"/>
      <c r="AE120" s="46"/>
      <c r="AF120" s="46"/>
      <c r="AG120" s="46"/>
    </row>
    <row r="121" spans="1:33">
      <c r="A121" s="12"/>
      <c r="B121" s="250" t="s">
        <v>417</v>
      </c>
      <c r="C121" s="53" t="s">
        <v>379</v>
      </c>
      <c r="D121" s="53"/>
      <c r="E121" s="53"/>
      <c r="F121" s="19"/>
      <c r="G121" s="53" t="s">
        <v>379</v>
      </c>
      <c r="H121" s="53"/>
      <c r="I121" s="53"/>
      <c r="J121" s="19"/>
      <c r="K121" s="53" t="s">
        <v>379</v>
      </c>
      <c r="L121" s="53"/>
      <c r="M121" s="53"/>
      <c r="N121" s="19"/>
      <c r="O121" s="53" t="s">
        <v>379</v>
      </c>
      <c r="P121" s="53"/>
      <c r="Q121" s="53"/>
      <c r="R121" s="19"/>
      <c r="S121" s="53" t="s">
        <v>379</v>
      </c>
      <c r="T121" s="53"/>
      <c r="U121" s="53"/>
      <c r="V121" s="19"/>
      <c r="W121" s="53" t="s">
        <v>379</v>
      </c>
      <c r="X121" s="53"/>
      <c r="Y121" s="53"/>
      <c r="Z121" s="19"/>
      <c r="AA121" s="53" t="s">
        <v>379</v>
      </c>
      <c r="AB121" s="53"/>
      <c r="AC121" s="53"/>
      <c r="AD121" s="19"/>
      <c r="AE121" s="53" t="s">
        <v>379</v>
      </c>
      <c r="AF121" s="53"/>
      <c r="AG121" s="53"/>
    </row>
    <row r="122" spans="1:33">
      <c r="A122" s="12"/>
      <c r="B122" s="262" t="s">
        <v>62</v>
      </c>
      <c r="C122" s="263" t="s">
        <v>225</v>
      </c>
      <c r="D122" s="264">
        <v>2</v>
      </c>
      <c r="E122" s="57"/>
      <c r="F122" s="57"/>
      <c r="G122" s="263" t="s">
        <v>225</v>
      </c>
      <c r="H122" s="264">
        <v>234</v>
      </c>
      <c r="I122" s="57"/>
      <c r="J122" s="57"/>
      <c r="K122" s="263" t="s">
        <v>225</v>
      </c>
      <c r="L122" s="264" t="s">
        <v>226</v>
      </c>
      <c r="M122" s="57"/>
      <c r="N122" s="57"/>
      <c r="O122" s="263" t="s">
        <v>225</v>
      </c>
      <c r="P122" s="264">
        <v>236</v>
      </c>
      <c r="Q122" s="57"/>
      <c r="R122" s="57"/>
      <c r="S122" s="266" t="s">
        <v>225</v>
      </c>
      <c r="T122" s="267" t="s">
        <v>823</v>
      </c>
      <c r="U122" s="266" t="s">
        <v>228</v>
      </c>
      <c r="V122" s="57"/>
      <c r="W122" s="266" t="s">
        <v>225</v>
      </c>
      <c r="X122" s="267">
        <v>223</v>
      </c>
      <c r="Y122" s="57"/>
      <c r="Z122" s="57"/>
      <c r="AA122" s="266" t="s">
        <v>225</v>
      </c>
      <c r="AB122" s="267" t="s">
        <v>226</v>
      </c>
      <c r="AC122" s="57"/>
      <c r="AD122" s="57"/>
      <c r="AE122" s="266" t="s">
        <v>225</v>
      </c>
      <c r="AF122" s="267">
        <v>169</v>
      </c>
      <c r="AG122" s="57"/>
    </row>
    <row r="123" spans="1:33">
      <c r="A123" s="12"/>
      <c r="B123" s="262"/>
      <c r="C123" s="263"/>
      <c r="D123" s="264"/>
      <c r="E123" s="57"/>
      <c r="F123" s="57"/>
      <c r="G123" s="263"/>
      <c r="H123" s="264"/>
      <c r="I123" s="57"/>
      <c r="J123" s="57"/>
      <c r="K123" s="263"/>
      <c r="L123" s="264"/>
      <c r="M123" s="57"/>
      <c r="N123" s="57"/>
      <c r="O123" s="263"/>
      <c r="P123" s="264"/>
      <c r="Q123" s="57"/>
      <c r="R123" s="57"/>
      <c r="S123" s="266"/>
      <c r="T123" s="267"/>
      <c r="U123" s="266"/>
      <c r="V123" s="57"/>
      <c r="W123" s="266"/>
      <c r="X123" s="267"/>
      <c r="Y123" s="57"/>
      <c r="Z123" s="57"/>
      <c r="AA123" s="266"/>
      <c r="AB123" s="267"/>
      <c r="AC123" s="57"/>
      <c r="AD123" s="57"/>
      <c r="AE123" s="266"/>
      <c r="AF123" s="267"/>
      <c r="AG123" s="57"/>
    </row>
    <row r="124" spans="1:33">
      <c r="A124" s="12"/>
      <c r="B124" s="245" t="s">
        <v>824</v>
      </c>
      <c r="C124" s="43"/>
      <c r="D124" s="43"/>
      <c r="E124" s="43"/>
      <c r="F124" s="19"/>
      <c r="G124" s="43"/>
      <c r="H124" s="43"/>
      <c r="I124" s="43"/>
      <c r="J124" s="19"/>
      <c r="K124" s="43"/>
      <c r="L124" s="43"/>
      <c r="M124" s="43"/>
      <c r="N124" s="19"/>
      <c r="O124" s="43"/>
      <c r="P124" s="43"/>
      <c r="Q124" s="43"/>
      <c r="R124" s="19"/>
      <c r="S124" s="43"/>
      <c r="T124" s="43"/>
      <c r="U124" s="43"/>
      <c r="V124" s="19"/>
      <c r="W124" s="43"/>
      <c r="X124" s="43"/>
      <c r="Y124" s="43"/>
      <c r="Z124" s="19"/>
      <c r="AA124" s="43"/>
      <c r="AB124" s="43"/>
      <c r="AC124" s="43"/>
      <c r="AD124" s="19"/>
      <c r="AE124" s="43"/>
      <c r="AF124" s="43"/>
      <c r="AG124" s="43"/>
    </row>
    <row r="125" spans="1:33">
      <c r="A125" s="12"/>
      <c r="B125" s="456" t="s">
        <v>825</v>
      </c>
      <c r="C125" s="264">
        <v>540</v>
      </c>
      <c r="D125" s="264"/>
      <c r="E125" s="57"/>
      <c r="F125" s="57"/>
      <c r="G125" s="265">
        <v>4518</v>
      </c>
      <c r="H125" s="265"/>
      <c r="I125" s="57"/>
      <c r="J125" s="57"/>
      <c r="K125" s="264" t="s">
        <v>226</v>
      </c>
      <c r="L125" s="264"/>
      <c r="M125" s="57"/>
      <c r="N125" s="57"/>
      <c r="O125" s="265">
        <v>5058</v>
      </c>
      <c r="P125" s="265"/>
      <c r="Q125" s="57"/>
      <c r="R125" s="57"/>
      <c r="S125" s="267">
        <v>581</v>
      </c>
      <c r="T125" s="267"/>
      <c r="U125" s="57"/>
      <c r="V125" s="57"/>
      <c r="W125" s="268">
        <v>4772</v>
      </c>
      <c r="X125" s="268"/>
      <c r="Y125" s="57"/>
      <c r="Z125" s="57"/>
      <c r="AA125" s="267" t="s">
        <v>226</v>
      </c>
      <c r="AB125" s="267"/>
      <c r="AC125" s="57"/>
      <c r="AD125" s="57"/>
      <c r="AE125" s="268">
        <v>5353</v>
      </c>
      <c r="AF125" s="268"/>
      <c r="AG125" s="57"/>
    </row>
    <row r="126" spans="1:33">
      <c r="A126" s="12"/>
      <c r="B126" s="456"/>
      <c r="C126" s="264"/>
      <c r="D126" s="264"/>
      <c r="E126" s="57"/>
      <c r="F126" s="57"/>
      <c r="G126" s="265"/>
      <c r="H126" s="265"/>
      <c r="I126" s="57"/>
      <c r="J126" s="57"/>
      <c r="K126" s="264"/>
      <c r="L126" s="264"/>
      <c r="M126" s="57"/>
      <c r="N126" s="57"/>
      <c r="O126" s="265"/>
      <c r="P126" s="265"/>
      <c r="Q126" s="57"/>
      <c r="R126" s="57"/>
      <c r="S126" s="267"/>
      <c r="T126" s="267"/>
      <c r="U126" s="57"/>
      <c r="V126" s="57"/>
      <c r="W126" s="268"/>
      <c r="X126" s="268"/>
      <c r="Y126" s="57"/>
      <c r="Z126" s="57"/>
      <c r="AA126" s="267"/>
      <c r="AB126" s="267"/>
      <c r="AC126" s="57"/>
      <c r="AD126" s="57"/>
      <c r="AE126" s="268"/>
      <c r="AF126" s="268"/>
      <c r="AG126" s="57"/>
    </row>
    <row r="127" spans="1:33">
      <c r="A127" s="12"/>
      <c r="B127" s="457" t="s">
        <v>826</v>
      </c>
      <c r="C127" s="270">
        <v>107</v>
      </c>
      <c r="D127" s="270"/>
      <c r="E127" s="43"/>
      <c r="F127" s="43"/>
      <c r="G127" s="270">
        <v>718</v>
      </c>
      <c r="H127" s="270"/>
      <c r="I127" s="43"/>
      <c r="J127" s="43"/>
      <c r="K127" s="270" t="s">
        <v>226</v>
      </c>
      <c r="L127" s="270"/>
      <c r="M127" s="43"/>
      <c r="N127" s="43"/>
      <c r="O127" s="270">
        <v>825</v>
      </c>
      <c r="P127" s="270"/>
      <c r="Q127" s="43"/>
      <c r="R127" s="43"/>
      <c r="S127" s="272">
        <v>100</v>
      </c>
      <c r="T127" s="272"/>
      <c r="U127" s="43"/>
      <c r="V127" s="43"/>
      <c r="W127" s="272">
        <v>734</v>
      </c>
      <c r="X127" s="272"/>
      <c r="Y127" s="43"/>
      <c r="Z127" s="43"/>
      <c r="AA127" s="272" t="s">
        <v>226</v>
      </c>
      <c r="AB127" s="272"/>
      <c r="AC127" s="43"/>
      <c r="AD127" s="43"/>
      <c r="AE127" s="272">
        <v>834</v>
      </c>
      <c r="AF127" s="272"/>
      <c r="AG127" s="43"/>
    </row>
    <row r="128" spans="1:33">
      <c r="A128" s="12"/>
      <c r="B128" s="457"/>
      <c r="C128" s="270"/>
      <c r="D128" s="270"/>
      <c r="E128" s="43"/>
      <c r="F128" s="43"/>
      <c r="G128" s="270"/>
      <c r="H128" s="270"/>
      <c r="I128" s="43"/>
      <c r="J128" s="43"/>
      <c r="K128" s="270"/>
      <c r="L128" s="270"/>
      <c r="M128" s="43"/>
      <c r="N128" s="43"/>
      <c r="O128" s="270"/>
      <c r="P128" s="270"/>
      <c r="Q128" s="43"/>
      <c r="R128" s="43"/>
      <c r="S128" s="272"/>
      <c r="T128" s="272"/>
      <c r="U128" s="43"/>
      <c r="V128" s="43"/>
      <c r="W128" s="272"/>
      <c r="X128" s="272"/>
      <c r="Y128" s="43"/>
      <c r="Z128" s="43"/>
      <c r="AA128" s="272"/>
      <c r="AB128" s="272"/>
      <c r="AC128" s="43"/>
      <c r="AD128" s="43"/>
      <c r="AE128" s="272"/>
      <c r="AF128" s="272"/>
      <c r="AG128" s="43"/>
    </row>
    <row r="129" spans="1:33">
      <c r="A129" s="12"/>
      <c r="B129" s="456" t="s">
        <v>827</v>
      </c>
      <c r="C129" s="264" t="s">
        <v>226</v>
      </c>
      <c r="D129" s="264"/>
      <c r="E129" s="57"/>
      <c r="F129" s="57"/>
      <c r="G129" s="264">
        <v>31</v>
      </c>
      <c r="H129" s="264"/>
      <c r="I129" s="57"/>
      <c r="J129" s="57"/>
      <c r="K129" s="264" t="s">
        <v>226</v>
      </c>
      <c r="L129" s="264"/>
      <c r="M129" s="57"/>
      <c r="N129" s="57"/>
      <c r="O129" s="264">
        <v>31</v>
      </c>
      <c r="P129" s="264"/>
      <c r="Q129" s="57"/>
      <c r="R129" s="57"/>
      <c r="S129" s="267" t="s">
        <v>226</v>
      </c>
      <c r="T129" s="267"/>
      <c r="U129" s="57"/>
      <c r="V129" s="57"/>
      <c r="W129" s="267">
        <v>29</v>
      </c>
      <c r="X129" s="267"/>
      <c r="Y129" s="57"/>
      <c r="Z129" s="57"/>
      <c r="AA129" s="267" t="s">
        <v>226</v>
      </c>
      <c r="AB129" s="267"/>
      <c r="AC129" s="57"/>
      <c r="AD129" s="57"/>
      <c r="AE129" s="267">
        <v>29</v>
      </c>
      <c r="AF129" s="267"/>
      <c r="AG129" s="57"/>
    </row>
    <row r="130" spans="1:33">
      <c r="A130" s="12"/>
      <c r="B130" s="456"/>
      <c r="C130" s="264"/>
      <c r="D130" s="264"/>
      <c r="E130" s="57"/>
      <c r="F130" s="57"/>
      <c r="G130" s="264"/>
      <c r="H130" s="264"/>
      <c r="I130" s="57"/>
      <c r="J130" s="57"/>
      <c r="K130" s="264"/>
      <c r="L130" s="264"/>
      <c r="M130" s="57"/>
      <c r="N130" s="57"/>
      <c r="O130" s="264"/>
      <c r="P130" s="264"/>
      <c r="Q130" s="57"/>
      <c r="R130" s="57"/>
      <c r="S130" s="267"/>
      <c r="T130" s="267"/>
      <c r="U130" s="57"/>
      <c r="V130" s="57"/>
      <c r="W130" s="267"/>
      <c r="X130" s="267"/>
      <c r="Y130" s="57"/>
      <c r="Z130" s="57"/>
      <c r="AA130" s="267"/>
      <c r="AB130" s="267"/>
      <c r="AC130" s="57"/>
      <c r="AD130" s="57"/>
      <c r="AE130" s="267"/>
      <c r="AF130" s="267"/>
      <c r="AG130" s="57"/>
    </row>
    <row r="131" spans="1:33">
      <c r="A131" s="12"/>
      <c r="B131" s="457" t="s">
        <v>828</v>
      </c>
      <c r="C131" s="270" t="s">
        <v>226</v>
      </c>
      <c r="D131" s="270"/>
      <c r="E131" s="43"/>
      <c r="F131" s="43"/>
      <c r="G131" s="270">
        <v>132</v>
      </c>
      <c r="H131" s="270"/>
      <c r="I131" s="43"/>
      <c r="J131" s="43"/>
      <c r="K131" s="270" t="s">
        <v>226</v>
      </c>
      <c r="L131" s="270"/>
      <c r="M131" s="43"/>
      <c r="N131" s="43"/>
      <c r="O131" s="270">
        <v>132</v>
      </c>
      <c r="P131" s="270"/>
      <c r="Q131" s="43"/>
      <c r="R131" s="43"/>
      <c r="S131" s="272" t="s">
        <v>226</v>
      </c>
      <c r="T131" s="272"/>
      <c r="U131" s="43"/>
      <c r="V131" s="43"/>
      <c r="W131" s="272">
        <v>125</v>
      </c>
      <c r="X131" s="272"/>
      <c r="Y131" s="43"/>
      <c r="Z131" s="43"/>
      <c r="AA131" s="272" t="s">
        <v>226</v>
      </c>
      <c r="AB131" s="272"/>
      <c r="AC131" s="43"/>
      <c r="AD131" s="43"/>
      <c r="AE131" s="272">
        <v>125</v>
      </c>
      <c r="AF131" s="272"/>
      <c r="AG131" s="43"/>
    </row>
    <row r="132" spans="1:33">
      <c r="A132" s="12"/>
      <c r="B132" s="457"/>
      <c r="C132" s="270"/>
      <c r="D132" s="270"/>
      <c r="E132" s="43"/>
      <c r="F132" s="43"/>
      <c r="G132" s="270"/>
      <c r="H132" s="270"/>
      <c r="I132" s="43"/>
      <c r="J132" s="43"/>
      <c r="K132" s="270"/>
      <c r="L132" s="270"/>
      <c r="M132" s="43"/>
      <c r="N132" s="43"/>
      <c r="O132" s="270"/>
      <c r="P132" s="270"/>
      <c r="Q132" s="43"/>
      <c r="R132" s="43"/>
      <c r="S132" s="272"/>
      <c r="T132" s="272"/>
      <c r="U132" s="43"/>
      <c r="V132" s="43"/>
      <c r="W132" s="272"/>
      <c r="X132" s="272"/>
      <c r="Y132" s="43"/>
      <c r="Z132" s="43"/>
      <c r="AA132" s="272"/>
      <c r="AB132" s="272"/>
      <c r="AC132" s="43"/>
      <c r="AD132" s="43"/>
      <c r="AE132" s="272"/>
      <c r="AF132" s="272"/>
      <c r="AG132" s="43"/>
    </row>
    <row r="133" spans="1:33">
      <c r="A133" s="12"/>
      <c r="B133" s="247" t="s">
        <v>392</v>
      </c>
      <c r="C133" s="57"/>
      <c r="D133" s="57"/>
      <c r="E133" s="57"/>
      <c r="F133" s="21"/>
      <c r="G133" s="57"/>
      <c r="H133" s="57"/>
      <c r="I133" s="57"/>
      <c r="J133" s="21"/>
      <c r="K133" s="57"/>
      <c r="L133" s="57"/>
      <c r="M133" s="57"/>
      <c r="N133" s="21"/>
      <c r="O133" s="57"/>
      <c r="P133" s="57"/>
      <c r="Q133" s="57"/>
      <c r="R133" s="21"/>
      <c r="S133" s="57"/>
      <c r="T133" s="57"/>
      <c r="U133" s="57"/>
      <c r="V133" s="21"/>
      <c r="W133" s="57"/>
      <c r="X133" s="57"/>
      <c r="Y133" s="57"/>
      <c r="Z133" s="21"/>
      <c r="AA133" s="57"/>
      <c r="AB133" s="57"/>
      <c r="AC133" s="57"/>
      <c r="AD133" s="21"/>
      <c r="AE133" s="57"/>
      <c r="AF133" s="57"/>
      <c r="AG133" s="57"/>
    </row>
    <row r="134" spans="1:33">
      <c r="A134" s="12"/>
      <c r="B134" s="457" t="s">
        <v>829</v>
      </c>
      <c r="C134" s="271">
        <v>2169</v>
      </c>
      <c r="D134" s="271"/>
      <c r="E134" s="43"/>
      <c r="F134" s="43"/>
      <c r="G134" s="270" t="s">
        <v>226</v>
      </c>
      <c r="H134" s="270"/>
      <c r="I134" s="43"/>
      <c r="J134" s="43"/>
      <c r="K134" s="270" t="s">
        <v>226</v>
      </c>
      <c r="L134" s="270"/>
      <c r="M134" s="43"/>
      <c r="N134" s="43"/>
      <c r="O134" s="271">
        <v>2169</v>
      </c>
      <c r="P134" s="271"/>
      <c r="Q134" s="43"/>
      <c r="R134" s="43"/>
      <c r="S134" s="273">
        <v>2138</v>
      </c>
      <c r="T134" s="273"/>
      <c r="U134" s="43"/>
      <c r="V134" s="43"/>
      <c r="W134" s="272" t="s">
        <v>226</v>
      </c>
      <c r="X134" s="272"/>
      <c r="Y134" s="43"/>
      <c r="Z134" s="43"/>
      <c r="AA134" s="272" t="s">
        <v>226</v>
      </c>
      <c r="AB134" s="272"/>
      <c r="AC134" s="43"/>
      <c r="AD134" s="43"/>
      <c r="AE134" s="273">
        <v>2138</v>
      </c>
      <c r="AF134" s="273"/>
      <c r="AG134" s="43"/>
    </row>
    <row r="135" spans="1:33">
      <c r="A135" s="12"/>
      <c r="B135" s="457"/>
      <c r="C135" s="271"/>
      <c r="D135" s="271"/>
      <c r="E135" s="43"/>
      <c r="F135" s="43"/>
      <c r="G135" s="270"/>
      <c r="H135" s="270"/>
      <c r="I135" s="43"/>
      <c r="J135" s="43"/>
      <c r="K135" s="270"/>
      <c r="L135" s="270"/>
      <c r="M135" s="43"/>
      <c r="N135" s="43"/>
      <c r="O135" s="271"/>
      <c r="P135" s="271"/>
      <c r="Q135" s="43"/>
      <c r="R135" s="43"/>
      <c r="S135" s="273"/>
      <c r="T135" s="273"/>
      <c r="U135" s="43"/>
      <c r="V135" s="43"/>
      <c r="W135" s="272"/>
      <c r="X135" s="272"/>
      <c r="Y135" s="43"/>
      <c r="Z135" s="43"/>
      <c r="AA135" s="272"/>
      <c r="AB135" s="272"/>
      <c r="AC135" s="43"/>
      <c r="AD135" s="43"/>
      <c r="AE135" s="273"/>
      <c r="AF135" s="273"/>
      <c r="AG135" s="43"/>
    </row>
    <row r="136" spans="1:33">
      <c r="A136" s="12"/>
      <c r="B136" s="247" t="s">
        <v>830</v>
      </c>
      <c r="C136" s="57"/>
      <c r="D136" s="57"/>
      <c r="E136" s="57"/>
      <c r="F136" s="21"/>
      <c r="G136" s="57"/>
      <c r="H136" s="57"/>
      <c r="I136" s="57"/>
      <c r="J136" s="21"/>
      <c r="K136" s="57"/>
      <c r="L136" s="57"/>
      <c r="M136" s="57"/>
      <c r="N136" s="21"/>
      <c r="O136" s="57"/>
      <c r="P136" s="57"/>
      <c r="Q136" s="57"/>
      <c r="R136" s="21"/>
      <c r="S136" s="57"/>
      <c r="T136" s="57"/>
      <c r="U136" s="57"/>
      <c r="V136" s="21"/>
      <c r="W136" s="57"/>
      <c r="X136" s="57"/>
      <c r="Y136" s="57"/>
      <c r="Z136" s="21"/>
      <c r="AA136" s="57"/>
      <c r="AB136" s="57"/>
      <c r="AC136" s="57"/>
      <c r="AD136" s="21"/>
      <c r="AE136" s="57"/>
      <c r="AF136" s="57"/>
      <c r="AG136" s="57"/>
    </row>
    <row r="137" spans="1:33">
      <c r="A137" s="12"/>
      <c r="B137" s="457" t="s">
        <v>827</v>
      </c>
      <c r="C137" s="270" t="s">
        <v>226</v>
      </c>
      <c r="D137" s="270"/>
      <c r="E137" s="43"/>
      <c r="F137" s="43"/>
      <c r="G137" s="270">
        <v>516</v>
      </c>
      <c r="H137" s="270"/>
      <c r="I137" s="43"/>
      <c r="J137" s="43"/>
      <c r="K137" s="270" t="s">
        <v>226</v>
      </c>
      <c r="L137" s="270"/>
      <c r="M137" s="43"/>
      <c r="N137" s="43"/>
      <c r="O137" s="270">
        <v>516</v>
      </c>
      <c r="P137" s="270"/>
      <c r="Q137" s="43"/>
      <c r="R137" s="43"/>
      <c r="S137" s="272" t="s">
        <v>226</v>
      </c>
      <c r="T137" s="272"/>
      <c r="U137" s="43"/>
      <c r="V137" s="43"/>
      <c r="W137" s="272">
        <v>444</v>
      </c>
      <c r="X137" s="272"/>
      <c r="Y137" s="43"/>
      <c r="Z137" s="43"/>
      <c r="AA137" s="272" t="s">
        <v>226</v>
      </c>
      <c r="AB137" s="272"/>
      <c r="AC137" s="43"/>
      <c r="AD137" s="43"/>
      <c r="AE137" s="272">
        <v>444</v>
      </c>
      <c r="AF137" s="272"/>
      <c r="AG137" s="43"/>
    </row>
    <row r="138" spans="1:33">
      <c r="A138" s="12"/>
      <c r="B138" s="457"/>
      <c r="C138" s="270"/>
      <c r="D138" s="270"/>
      <c r="E138" s="43"/>
      <c r="F138" s="43"/>
      <c r="G138" s="270"/>
      <c r="H138" s="270"/>
      <c r="I138" s="43"/>
      <c r="J138" s="43"/>
      <c r="K138" s="270"/>
      <c r="L138" s="270"/>
      <c r="M138" s="43"/>
      <c r="N138" s="43"/>
      <c r="O138" s="270"/>
      <c r="P138" s="270"/>
      <c r="Q138" s="43"/>
      <c r="R138" s="43"/>
      <c r="S138" s="272"/>
      <c r="T138" s="272"/>
      <c r="U138" s="43"/>
      <c r="V138" s="43"/>
      <c r="W138" s="272"/>
      <c r="X138" s="272"/>
      <c r="Y138" s="43"/>
      <c r="Z138" s="43"/>
      <c r="AA138" s="272"/>
      <c r="AB138" s="272"/>
      <c r="AC138" s="43"/>
      <c r="AD138" s="43"/>
      <c r="AE138" s="272"/>
      <c r="AF138" s="272"/>
      <c r="AG138" s="43"/>
    </row>
    <row r="139" spans="1:33">
      <c r="A139" s="12"/>
      <c r="B139" s="456" t="s">
        <v>831</v>
      </c>
      <c r="C139" s="264" t="s">
        <v>226</v>
      </c>
      <c r="D139" s="264"/>
      <c r="E139" s="57"/>
      <c r="F139" s="57"/>
      <c r="G139" s="264">
        <v>722</v>
      </c>
      <c r="H139" s="264"/>
      <c r="I139" s="57"/>
      <c r="J139" s="57"/>
      <c r="K139" s="264" t="s">
        <v>226</v>
      </c>
      <c r="L139" s="264"/>
      <c r="M139" s="57"/>
      <c r="N139" s="57"/>
      <c r="O139" s="264">
        <v>722</v>
      </c>
      <c r="P139" s="264"/>
      <c r="Q139" s="57"/>
      <c r="R139" s="57"/>
      <c r="S139" s="267" t="s">
        <v>226</v>
      </c>
      <c r="T139" s="267"/>
      <c r="U139" s="57"/>
      <c r="V139" s="57"/>
      <c r="W139" s="267">
        <v>590</v>
      </c>
      <c r="X139" s="267"/>
      <c r="Y139" s="57"/>
      <c r="Z139" s="57"/>
      <c r="AA139" s="267" t="s">
        <v>226</v>
      </c>
      <c r="AB139" s="267"/>
      <c r="AC139" s="57"/>
      <c r="AD139" s="57"/>
      <c r="AE139" s="267">
        <v>590</v>
      </c>
      <c r="AF139" s="267"/>
      <c r="AG139" s="57"/>
    </row>
    <row r="140" spans="1:33">
      <c r="A140" s="12"/>
      <c r="B140" s="456"/>
      <c r="C140" s="264"/>
      <c r="D140" s="264"/>
      <c r="E140" s="57"/>
      <c r="F140" s="57"/>
      <c r="G140" s="264"/>
      <c r="H140" s="264"/>
      <c r="I140" s="57"/>
      <c r="J140" s="57"/>
      <c r="K140" s="264"/>
      <c r="L140" s="264"/>
      <c r="M140" s="57"/>
      <c r="N140" s="57"/>
      <c r="O140" s="264"/>
      <c r="P140" s="264"/>
      <c r="Q140" s="57"/>
      <c r="R140" s="57"/>
      <c r="S140" s="267"/>
      <c r="T140" s="267"/>
      <c r="U140" s="57"/>
      <c r="V140" s="57"/>
      <c r="W140" s="267"/>
      <c r="X140" s="267"/>
      <c r="Y140" s="57"/>
      <c r="Z140" s="57"/>
      <c r="AA140" s="267"/>
      <c r="AB140" s="267"/>
      <c r="AC140" s="57"/>
      <c r="AD140" s="57"/>
      <c r="AE140" s="267"/>
      <c r="AF140" s="267"/>
      <c r="AG140" s="57"/>
    </row>
    <row r="141" spans="1:33">
      <c r="A141" s="12"/>
      <c r="B141" s="457" t="s">
        <v>832</v>
      </c>
      <c r="C141" s="270" t="s">
        <v>226</v>
      </c>
      <c r="D141" s="270"/>
      <c r="E141" s="43"/>
      <c r="F141" s="43"/>
      <c r="G141" s="270">
        <v>245</v>
      </c>
      <c r="H141" s="270"/>
      <c r="I141" s="43"/>
      <c r="J141" s="43"/>
      <c r="K141" s="270" t="s">
        <v>226</v>
      </c>
      <c r="L141" s="270"/>
      <c r="M141" s="43"/>
      <c r="N141" s="43"/>
      <c r="O141" s="270">
        <v>245</v>
      </c>
      <c r="P141" s="270"/>
      <c r="Q141" s="43"/>
      <c r="R141" s="43"/>
      <c r="S141" s="272" t="s">
        <v>226</v>
      </c>
      <c r="T141" s="272"/>
      <c r="U141" s="43"/>
      <c r="V141" s="43"/>
      <c r="W141" s="272">
        <v>245</v>
      </c>
      <c r="X141" s="272"/>
      <c r="Y141" s="43"/>
      <c r="Z141" s="43"/>
      <c r="AA141" s="272" t="s">
        <v>226</v>
      </c>
      <c r="AB141" s="272"/>
      <c r="AC141" s="43"/>
      <c r="AD141" s="43"/>
      <c r="AE141" s="272">
        <v>245</v>
      </c>
      <c r="AF141" s="272"/>
      <c r="AG141" s="43"/>
    </row>
    <row r="142" spans="1:33">
      <c r="A142" s="12"/>
      <c r="B142" s="457"/>
      <c r="C142" s="270"/>
      <c r="D142" s="270"/>
      <c r="E142" s="43"/>
      <c r="F142" s="43"/>
      <c r="G142" s="270"/>
      <c r="H142" s="270"/>
      <c r="I142" s="43"/>
      <c r="J142" s="43"/>
      <c r="K142" s="270"/>
      <c r="L142" s="270"/>
      <c r="M142" s="43"/>
      <c r="N142" s="43"/>
      <c r="O142" s="270"/>
      <c r="P142" s="270"/>
      <c r="Q142" s="43"/>
      <c r="R142" s="43"/>
      <c r="S142" s="272"/>
      <c r="T142" s="272"/>
      <c r="U142" s="43"/>
      <c r="V142" s="43"/>
      <c r="W142" s="272"/>
      <c r="X142" s="272"/>
      <c r="Y142" s="43"/>
      <c r="Z142" s="43"/>
      <c r="AA142" s="272"/>
      <c r="AB142" s="272"/>
      <c r="AC142" s="43"/>
      <c r="AD142" s="43"/>
      <c r="AE142" s="272"/>
      <c r="AF142" s="272"/>
      <c r="AG142" s="43"/>
    </row>
    <row r="143" spans="1:33">
      <c r="A143" s="12"/>
      <c r="B143" s="247" t="s">
        <v>833</v>
      </c>
      <c r="C143" s="57"/>
      <c r="D143" s="57"/>
      <c r="E143" s="57"/>
      <c r="F143" s="21"/>
      <c r="G143" s="57"/>
      <c r="H143" s="57"/>
      <c r="I143" s="57"/>
      <c r="J143" s="21"/>
      <c r="K143" s="57"/>
      <c r="L143" s="57"/>
      <c r="M143" s="57"/>
      <c r="N143" s="21"/>
      <c r="O143" s="57"/>
      <c r="P143" s="57"/>
      <c r="Q143" s="57"/>
      <c r="R143" s="21"/>
      <c r="S143" s="57"/>
      <c r="T143" s="57"/>
      <c r="U143" s="57"/>
      <c r="V143" s="21"/>
      <c r="W143" s="57"/>
      <c r="X143" s="57"/>
      <c r="Y143" s="57"/>
      <c r="Z143" s="21"/>
      <c r="AA143" s="57"/>
      <c r="AB143" s="57"/>
      <c r="AC143" s="57"/>
      <c r="AD143" s="21"/>
      <c r="AE143" s="57"/>
      <c r="AF143" s="57"/>
      <c r="AG143" s="57"/>
    </row>
    <row r="144" spans="1:33">
      <c r="A144" s="12"/>
      <c r="B144" s="457" t="s">
        <v>834</v>
      </c>
      <c r="C144" s="270">
        <v>1</v>
      </c>
      <c r="D144" s="270"/>
      <c r="E144" s="43"/>
      <c r="F144" s="43"/>
      <c r="G144" s="270">
        <v>31</v>
      </c>
      <c r="H144" s="270"/>
      <c r="I144" s="43"/>
      <c r="J144" s="43"/>
      <c r="K144" s="270" t="s">
        <v>226</v>
      </c>
      <c r="L144" s="270"/>
      <c r="M144" s="43"/>
      <c r="N144" s="43"/>
      <c r="O144" s="270">
        <v>32</v>
      </c>
      <c r="P144" s="270"/>
      <c r="Q144" s="43"/>
      <c r="R144" s="43"/>
      <c r="S144" s="272">
        <v>1</v>
      </c>
      <c r="T144" s="272"/>
      <c r="U144" s="43"/>
      <c r="V144" s="43"/>
      <c r="W144" s="272" t="s">
        <v>226</v>
      </c>
      <c r="X144" s="272"/>
      <c r="Y144" s="43"/>
      <c r="Z144" s="43"/>
      <c r="AA144" s="272" t="s">
        <v>226</v>
      </c>
      <c r="AB144" s="272"/>
      <c r="AC144" s="43"/>
      <c r="AD144" s="43"/>
      <c r="AE144" s="272">
        <v>1</v>
      </c>
      <c r="AF144" s="272"/>
      <c r="AG144" s="43"/>
    </row>
    <row r="145" spans="1:33">
      <c r="A145" s="12"/>
      <c r="B145" s="457"/>
      <c r="C145" s="270"/>
      <c r="D145" s="270"/>
      <c r="E145" s="43"/>
      <c r="F145" s="43"/>
      <c r="G145" s="270"/>
      <c r="H145" s="270"/>
      <c r="I145" s="43"/>
      <c r="J145" s="43"/>
      <c r="K145" s="270"/>
      <c r="L145" s="270"/>
      <c r="M145" s="43"/>
      <c r="N145" s="43"/>
      <c r="O145" s="270"/>
      <c r="P145" s="270"/>
      <c r="Q145" s="43"/>
      <c r="R145" s="43"/>
      <c r="S145" s="272"/>
      <c r="T145" s="272"/>
      <c r="U145" s="43"/>
      <c r="V145" s="43"/>
      <c r="W145" s="272"/>
      <c r="X145" s="272"/>
      <c r="Y145" s="43"/>
      <c r="Z145" s="43"/>
      <c r="AA145" s="272"/>
      <c r="AB145" s="272"/>
      <c r="AC145" s="43"/>
      <c r="AD145" s="43"/>
      <c r="AE145" s="272"/>
      <c r="AF145" s="272"/>
      <c r="AG145" s="43"/>
    </row>
    <row r="146" spans="1:33">
      <c r="A146" s="12"/>
      <c r="B146" s="456" t="s">
        <v>148</v>
      </c>
      <c r="C146" s="264" t="s">
        <v>226</v>
      </c>
      <c r="D146" s="264"/>
      <c r="E146" s="57"/>
      <c r="F146" s="57"/>
      <c r="G146" s="264" t="s">
        <v>226</v>
      </c>
      <c r="H146" s="264"/>
      <c r="I146" s="57"/>
      <c r="J146" s="57"/>
      <c r="K146" s="264">
        <v>28</v>
      </c>
      <c r="L146" s="264"/>
      <c r="M146" s="57"/>
      <c r="N146" s="57"/>
      <c r="O146" s="264">
        <v>28</v>
      </c>
      <c r="P146" s="264"/>
      <c r="Q146" s="57"/>
      <c r="R146" s="57"/>
      <c r="S146" s="267" t="s">
        <v>226</v>
      </c>
      <c r="T146" s="267"/>
      <c r="U146" s="57"/>
      <c r="V146" s="57"/>
      <c r="W146" s="267">
        <v>48</v>
      </c>
      <c r="X146" s="267"/>
      <c r="Y146" s="57"/>
      <c r="Z146" s="57"/>
      <c r="AA146" s="267">
        <v>31</v>
      </c>
      <c r="AB146" s="267"/>
      <c r="AC146" s="57"/>
      <c r="AD146" s="57"/>
      <c r="AE146" s="267">
        <v>79</v>
      </c>
      <c r="AF146" s="267"/>
      <c r="AG146" s="57"/>
    </row>
    <row r="147" spans="1:33">
      <c r="A147" s="12"/>
      <c r="B147" s="456"/>
      <c r="C147" s="264"/>
      <c r="D147" s="264"/>
      <c r="E147" s="57"/>
      <c r="F147" s="57"/>
      <c r="G147" s="264"/>
      <c r="H147" s="264"/>
      <c r="I147" s="57"/>
      <c r="J147" s="57"/>
      <c r="K147" s="264"/>
      <c r="L147" s="264"/>
      <c r="M147" s="57"/>
      <c r="N147" s="57"/>
      <c r="O147" s="264"/>
      <c r="P147" s="264"/>
      <c r="Q147" s="57"/>
      <c r="R147" s="57"/>
      <c r="S147" s="267"/>
      <c r="T147" s="267"/>
      <c r="U147" s="57"/>
      <c r="V147" s="57"/>
      <c r="W147" s="267"/>
      <c r="X147" s="267"/>
      <c r="Y147" s="57"/>
      <c r="Z147" s="57"/>
      <c r="AA147" s="267"/>
      <c r="AB147" s="267"/>
      <c r="AC147" s="57"/>
      <c r="AD147" s="57"/>
      <c r="AE147" s="267"/>
      <c r="AF147" s="267"/>
      <c r="AG147" s="57"/>
    </row>
    <row r="148" spans="1:33">
      <c r="A148" s="12"/>
      <c r="B148" s="453" t="s">
        <v>426</v>
      </c>
      <c r="C148" s="254"/>
      <c r="D148" s="254"/>
      <c r="E148" s="254"/>
      <c r="F148" s="19"/>
      <c r="G148" s="254"/>
      <c r="H148" s="254"/>
      <c r="I148" s="254"/>
      <c r="J148" s="19"/>
      <c r="K148" s="254"/>
      <c r="L148" s="254"/>
      <c r="M148" s="254"/>
      <c r="N148" s="19"/>
      <c r="O148" s="254"/>
      <c r="P148" s="254"/>
      <c r="Q148" s="254"/>
      <c r="R148" s="19"/>
      <c r="S148" s="254"/>
      <c r="T148" s="254"/>
      <c r="U148" s="254"/>
      <c r="V148" s="19"/>
      <c r="W148" s="254"/>
      <c r="X148" s="254"/>
      <c r="Y148" s="254"/>
      <c r="Z148" s="19"/>
      <c r="AA148" s="254"/>
      <c r="AB148" s="254"/>
      <c r="AC148" s="254"/>
      <c r="AD148" s="19"/>
      <c r="AE148" s="254"/>
      <c r="AF148" s="254"/>
      <c r="AG148" s="254"/>
    </row>
    <row r="149" spans="1:33">
      <c r="A149" s="12"/>
      <c r="B149" s="262" t="s">
        <v>834</v>
      </c>
      <c r="C149" s="264" t="s">
        <v>226</v>
      </c>
      <c r="D149" s="264"/>
      <c r="E149" s="57"/>
      <c r="F149" s="57"/>
      <c r="G149" s="264">
        <v>10</v>
      </c>
      <c r="H149" s="264"/>
      <c r="I149" s="57"/>
      <c r="J149" s="57"/>
      <c r="K149" s="264" t="s">
        <v>226</v>
      </c>
      <c r="L149" s="264"/>
      <c r="M149" s="57"/>
      <c r="N149" s="57"/>
      <c r="O149" s="264">
        <v>10</v>
      </c>
      <c r="P149" s="264"/>
      <c r="Q149" s="57"/>
      <c r="R149" s="57"/>
      <c r="S149" s="267" t="s">
        <v>226</v>
      </c>
      <c r="T149" s="267"/>
      <c r="U149" s="57"/>
      <c r="V149" s="57"/>
      <c r="W149" s="267" t="s">
        <v>226</v>
      </c>
      <c r="X149" s="267"/>
      <c r="Y149" s="57"/>
      <c r="Z149" s="57"/>
      <c r="AA149" s="267" t="s">
        <v>226</v>
      </c>
      <c r="AB149" s="267"/>
      <c r="AC149" s="57"/>
      <c r="AD149" s="57"/>
      <c r="AE149" s="267" t="s">
        <v>226</v>
      </c>
      <c r="AF149" s="267"/>
      <c r="AG149" s="57"/>
    </row>
    <row r="150" spans="1:33" ht="15.75" thickBot="1">
      <c r="A150" s="12"/>
      <c r="B150" s="277"/>
      <c r="C150" s="278"/>
      <c r="D150" s="278"/>
      <c r="E150" s="45"/>
      <c r="F150" s="45"/>
      <c r="G150" s="278"/>
      <c r="H150" s="278"/>
      <c r="I150" s="45"/>
      <c r="J150" s="45"/>
      <c r="K150" s="278"/>
      <c r="L150" s="278"/>
      <c r="M150" s="45"/>
      <c r="N150" s="45"/>
      <c r="O150" s="278"/>
      <c r="P150" s="278"/>
      <c r="Q150" s="45"/>
      <c r="R150" s="45"/>
      <c r="S150" s="279"/>
      <c r="T150" s="279"/>
      <c r="U150" s="45"/>
      <c r="V150" s="45"/>
      <c r="W150" s="279"/>
      <c r="X150" s="279"/>
      <c r="Y150" s="45"/>
      <c r="Z150" s="45"/>
      <c r="AA150" s="279"/>
      <c r="AB150" s="279"/>
      <c r="AC150" s="45"/>
      <c r="AD150" s="45"/>
      <c r="AE150" s="279"/>
      <c r="AF150" s="279"/>
      <c r="AG150" s="45"/>
    </row>
    <row r="151" spans="1:33">
      <c r="A151" s="12"/>
      <c r="B151" s="280"/>
      <c r="C151" s="298" t="s">
        <v>225</v>
      </c>
      <c r="D151" s="284">
        <v>2819</v>
      </c>
      <c r="E151" s="53"/>
      <c r="F151" s="53"/>
      <c r="G151" s="298" t="s">
        <v>225</v>
      </c>
      <c r="H151" s="284">
        <v>7137</v>
      </c>
      <c r="I151" s="53"/>
      <c r="J151" s="459"/>
      <c r="K151" s="298" t="s">
        <v>225</v>
      </c>
      <c r="L151" s="282">
        <v>28</v>
      </c>
      <c r="M151" s="53"/>
      <c r="N151" s="459"/>
      <c r="O151" s="298" t="s">
        <v>225</v>
      </c>
      <c r="P151" s="284">
        <v>9984</v>
      </c>
      <c r="Q151" s="53"/>
      <c r="R151" s="459"/>
      <c r="S151" s="302" t="s">
        <v>225</v>
      </c>
      <c r="T151" s="288">
        <v>2766</v>
      </c>
      <c r="U151" s="53"/>
      <c r="V151" s="459"/>
      <c r="W151" s="302" t="s">
        <v>225</v>
      </c>
      <c r="X151" s="288">
        <v>7210</v>
      </c>
      <c r="Y151" s="53"/>
      <c r="Z151" s="459"/>
      <c r="AA151" s="302" t="s">
        <v>225</v>
      </c>
      <c r="AB151" s="286">
        <v>31</v>
      </c>
      <c r="AC151" s="53"/>
      <c r="AD151" s="459"/>
      <c r="AE151" s="302" t="s">
        <v>225</v>
      </c>
      <c r="AF151" s="288">
        <v>10007</v>
      </c>
      <c r="AG151" s="53"/>
    </row>
    <row r="152" spans="1:33" ht="15.75" thickBot="1">
      <c r="A152" s="12"/>
      <c r="B152" s="297"/>
      <c r="C152" s="299"/>
      <c r="D152" s="301"/>
      <c r="E152" s="107"/>
      <c r="F152" s="107"/>
      <c r="G152" s="299"/>
      <c r="H152" s="301"/>
      <c r="I152" s="107"/>
      <c r="J152" s="460"/>
      <c r="K152" s="299"/>
      <c r="L152" s="300"/>
      <c r="M152" s="107"/>
      <c r="N152" s="460"/>
      <c r="O152" s="299"/>
      <c r="P152" s="301"/>
      <c r="Q152" s="107"/>
      <c r="R152" s="460"/>
      <c r="S152" s="303"/>
      <c r="T152" s="305"/>
      <c r="U152" s="107"/>
      <c r="V152" s="460"/>
      <c r="W152" s="303"/>
      <c r="X152" s="305"/>
      <c r="Y152" s="107"/>
      <c r="Z152" s="460"/>
      <c r="AA152" s="303"/>
      <c r="AB152" s="304"/>
      <c r="AC152" s="107"/>
      <c r="AD152" s="460"/>
      <c r="AE152" s="303"/>
      <c r="AF152" s="305"/>
      <c r="AG152" s="107"/>
    </row>
    <row r="153" spans="1:33" ht="16.5" thickTop="1" thickBot="1">
      <c r="A153" s="12"/>
      <c r="B153" s="454" t="s">
        <v>835</v>
      </c>
      <c r="C153" s="461"/>
      <c r="D153" s="461"/>
      <c r="E153" s="461"/>
      <c r="F153" s="22"/>
      <c r="G153" s="461"/>
      <c r="H153" s="461"/>
      <c r="I153" s="461"/>
      <c r="J153" s="22"/>
      <c r="K153" s="461"/>
      <c r="L153" s="461"/>
      <c r="M153" s="461"/>
      <c r="N153" s="22"/>
      <c r="O153" s="461"/>
      <c r="P153" s="461"/>
      <c r="Q153" s="461"/>
      <c r="R153" s="22"/>
      <c r="S153" s="461"/>
      <c r="T153" s="461"/>
      <c r="U153" s="461"/>
      <c r="V153" s="22"/>
      <c r="W153" s="461"/>
      <c r="X153" s="461"/>
      <c r="Y153" s="461"/>
      <c r="Z153" s="22"/>
      <c r="AA153" s="461"/>
      <c r="AB153" s="461"/>
      <c r="AC153" s="461"/>
      <c r="AD153" s="22"/>
      <c r="AE153" s="461"/>
      <c r="AF153" s="461"/>
      <c r="AG153" s="461"/>
    </row>
    <row r="154" spans="1:33">
      <c r="A154" s="12"/>
      <c r="B154" s="250" t="s">
        <v>417</v>
      </c>
      <c r="C154" s="53" t="s">
        <v>379</v>
      </c>
      <c r="D154" s="53"/>
      <c r="E154" s="53"/>
      <c r="F154" s="19"/>
      <c r="G154" s="53" t="s">
        <v>379</v>
      </c>
      <c r="H154" s="53"/>
      <c r="I154" s="53"/>
      <c r="J154" s="19"/>
      <c r="K154" s="53" t="s">
        <v>379</v>
      </c>
      <c r="L154" s="53"/>
      <c r="M154" s="53"/>
      <c r="N154" s="19"/>
      <c r="O154" s="53" t="s">
        <v>379</v>
      </c>
      <c r="P154" s="53"/>
      <c r="Q154" s="53"/>
      <c r="R154" s="19"/>
      <c r="S154" s="53" t="s">
        <v>379</v>
      </c>
      <c r="T154" s="53"/>
      <c r="U154" s="53"/>
      <c r="V154" s="19"/>
      <c r="W154" s="53" t="s">
        <v>379</v>
      </c>
      <c r="X154" s="53"/>
      <c r="Y154" s="53"/>
      <c r="Z154" s="19"/>
      <c r="AA154" s="53" t="s">
        <v>379</v>
      </c>
      <c r="AB154" s="53"/>
      <c r="AC154" s="53"/>
      <c r="AD154" s="19"/>
      <c r="AE154" s="53" t="s">
        <v>379</v>
      </c>
      <c r="AF154" s="53"/>
      <c r="AG154" s="53"/>
    </row>
    <row r="155" spans="1:33">
      <c r="A155" s="12"/>
      <c r="B155" s="262" t="s">
        <v>62</v>
      </c>
      <c r="C155" s="263" t="s">
        <v>225</v>
      </c>
      <c r="D155" s="264">
        <v>208</v>
      </c>
      <c r="E155" s="57"/>
      <c r="F155" s="57"/>
      <c r="G155" s="263" t="s">
        <v>225</v>
      </c>
      <c r="H155" s="264">
        <v>13</v>
      </c>
      <c r="I155" s="57"/>
      <c r="J155" s="57"/>
      <c r="K155" s="263" t="s">
        <v>225</v>
      </c>
      <c r="L155" s="264" t="s">
        <v>226</v>
      </c>
      <c r="M155" s="57"/>
      <c r="N155" s="57"/>
      <c r="O155" s="263" t="s">
        <v>225</v>
      </c>
      <c r="P155" s="264">
        <v>221</v>
      </c>
      <c r="Q155" s="57"/>
      <c r="R155" s="57"/>
      <c r="S155" s="266" t="s">
        <v>225</v>
      </c>
      <c r="T155" s="267">
        <v>142</v>
      </c>
      <c r="U155" s="57"/>
      <c r="V155" s="57"/>
      <c r="W155" s="266" t="s">
        <v>225</v>
      </c>
      <c r="X155" s="267">
        <v>24</v>
      </c>
      <c r="Y155" s="57"/>
      <c r="Z155" s="57"/>
      <c r="AA155" s="266" t="s">
        <v>225</v>
      </c>
      <c r="AB155" s="267" t="s">
        <v>226</v>
      </c>
      <c r="AC155" s="57"/>
      <c r="AD155" s="57"/>
      <c r="AE155" s="266" t="s">
        <v>225</v>
      </c>
      <c r="AF155" s="267">
        <v>166</v>
      </c>
      <c r="AG155" s="57"/>
    </row>
    <row r="156" spans="1:33">
      <c r="A156" s="12"/>
      <c r="B156" s="262"/>
      <c r="C156" s="263"/>
      <c r="D156" s="264"/>
      <c r="E156" s="57"/>
      <c r="F156" s="57"/>
      <c r="G156" s="263"/>
      <c r="H156" s="264"/>
      <c r="I156" s="57"/>
      <c r="J156" s="57"/>
      <c r="K156" s="263"/>
      <c r="L156" s="264"/>
      <c r="M156" s="57"/>
      <c r="N156" s="57"/>
      <c r="O156" s="263"/>
      <c r="P156" s="264"/>
      <c r="Q156" s="57"/>
      <c r="R156" s="57"/>
      <c r="S156" s="266"/>
      <c r="T156" s="267"/>
      <c r="U156" s="57"/>
      <c r="V156" s="57"/>
      <c r="W156" s="266"/>
      <c r="X156" s="267"/>
      <c r="Y156" s="57"/>
      <c r="Z156" s="57"/>
      <c r="AA156" s="266"/>
      <c r="AB156" s="267"/>
      <c r="AC156" s="57"/>
      <c r="AD156" s="57"/>
      <c r="AE156" s="266"/>
      <c r="AF156" s="267"/>
      <c r="AG156" s="57"/>
    </row>
    <row r="157" spans="1:33">
      <c r="A157" s="12"/>
      <c r="B157" s="462" t="s">
        <v>824</v>
      </c>
      <c r="C157" s="43"/>
      <c r="D157" s="43"/>
      <c r="E157" s="43"/>
      <c r="F157" s="43"/>
      <c r="G157" s="43"/>
      <c r="H157" s="43"/>
      <c r="I157" s="43"/>
      <c r="J157" s="43"/>
      <c r="K157" s="43"/>
      <c r="L157" s="43"/>
      <c r="M157" s="43"/>
      <c r="N157" s="43"/>
      <c r="O157" s="275"/>
      <c r="P157" s="275"/>
      <c r="Q157" s="275"/>
      <c r="R157" s="43"/>
      <c r="S157" s="43"/>
      <c r="T157" s="43"/>
      <c r="U157" s="43"/>
      <c r="V157" s="43"/>
      <c r="W157" s="43"/>
      <c r="X157" s="43"/>
      <c r="Y157" s="43"/>
      <c r="Z157" s="43"/>
      <c r="AA157" s="43"/>
      <c r="AB157" s="43"/>
      <c r="AC157" s="43"/>
      <c r="AD157" s="43"/>
      <c r="AE157" s="275"/>
      <c r="AF157" s="275"/>
      <c r="AG157" s="275"/>
    </row>
    <row r="158" spans="1:33">
      <c r="A158" s="12"/>
      <c r="B158" s="462"/>
      <c r="C158" s="43"/>
      <c r="D158" s="43"/>
      <c r="E158" s="43"/>
      <c r="F158" s="43"/>
      <c r="G158" s="43"/>
      <c r="H158" s="43"/>
      <c r="I158" s="43"/>
      <c r="J158" s="43"/>
      <c r="K158" s="43"/>
      <c r="L158" s="43"/>
      <c r="M158" s="43"/>
      <c r="N158" s="43"/>
      <c r="O158" s="275"/>
      <c r="P158" s="275"/>
      <c r="Q158" s="275"/>
      <c r="R158" s="43"/>
      <c r="S158" s="43"/>
      <c r="T158" s="43"/>
      <c r="U158" s="43"/>
      <c r="V158" s="43"/>
      <c r="W158" s="43"/>
      <c r="X158" s="43"/>
      <c r="Y158" s="43"/>
      <c r="Z158" s="43"/>
      <c r="AA158" s="43"/>
      <c r="AB158" s="43"/>
      <c r="AC158" s="43"/>
      <c r="AD158" s="43"/>
      <c r="AE158" s="275"/>
      <c r="AF158" s="275"/>
      <c r="AG158" s="275"/>
    </row>
    <row r="159" spans="1:33">
      <c r="A159" s="12"/>
      <c r="B159" s="456" t="s">
        <v>825</v>
      </c>
      <c r="C159" s="264">
        <v>217</v>
      </c>
      <c r="D159" s="264"/>
      <c r="E159" s="57"/>
      <c r="F159" s="57"/>
      <c r="G159" s="265">
        <v>2991</v>
      </c>
      <c r="H159" s="265"/>
      <c r="I159" s="57"/>
      <c r="J159" s="57"/>
      <c r="K159" s="264" t="s">
        <v>226</v>
      </c>
      <c r="L159" s="264"/>
      <c r="M159" s="57"/>
      <c r="N159" s="57"/>
      <c r="O159" s="265">
        <v>3208</v>
      </c>
      <c r="P159" s="265"/>
      <c r="Q159" s="57"/>
      <c r="R159" s="57"/>
      <c r="S159" s="267">
        <v>227</v>
      </c>
      <c r="T159" s="267"/>
      <c r="U159" s="57"/>
      <c r="V159" s="57"/>
      <c r="W159" s="268">
        <v>2872</v>
      </c>
      <c r="X159" s="268"/>
      <c r="Y159" s="57"/>
      <c r="Z159" s="57"/>
      <c r="AA159" s="267" t="s">
        <v>226</v>
      </c>
      <c r="AB159" s="267"/>
      <c r="AC159" s="57"/>
      <c r="AD159" s="57"/>
      <c r="AE159" s="268">
        <v>3099</v>
      </c>
      <c r="AF159" s="268"/>
      <c r="AG159" s="57"/>
    </row>
    <row r="160" spans="1:33">
      <c r="A160" s="12"/>
      <c r="B160" s="456"/>
      <c r="C160" s="264"/>
      <c r="D160" s="264"/>
      <c r="E160" s="57"/>
      <c r="F160" s="57"/>
      <c r="G160" s="265"/>
      <c r="H160" s="265"/>
      <c r="I160" s="57"/>
      <c r="J160" s="57"/>
      <c r="K160" s="264"/>
      <c r="L160" s="264"/>
      <c r="M160" s="57"/>
      <c r="N160" s="57"/>
      <c r="O160" s="265"/>
      <c r="P160" s="265"/>
      <c r="Q160" s="57"/>
      <c r="R160" s="57"/>
      <c r="S160" s="267"/>
      <c r="T160" s="267"/>
      <c r="U160" s="57"/>
      <c r="V160" s="57"/>
      <c r="W160" s="268"/>
      <c r="X160" s="268"/>
      <c r="Y160" s="57"/>
      <c r="Z160" s="57"/>
      <c r="AA160" s="267"/>
      <c r="AB160" s="267"/>
      <c r="AC160" s="57"/>
      <c r="AD160" s="57"/>
      <c r="AE160" s="268"/>
      <c r="AF160" s="268"/>
      <c r="AG160" s="57"/>
    </row>
    <row r="161" spans="1:33">
      <c r="A161" s="12"/>
      <c r="B161" s="457" t="s">
        <v>826</v>
      </c>
      <c r="C161" s="270">
        <v>31</v>
      </c>
      <c r="D161" s="270"/>
      <c r="E161" s="43"/>
      <c r="F161" s="43"/>
      <c r="G161" s="270">
        <v>256</v>
      </c>
      <c r="H161" s="270"/>
      <c r="I161" s="43"/>
      <c r="J161" s="43"/>
      <c r="K161" s="270" t="s">
        <v>226</v>
      </c>
      <c r="L161" s="270"/>
      <c r="M161" s="43"/>
      <c r="N161" s="43"/>
      <c r="O161" s="270">
        <v>287</v>
      </c>
      <c r="P161" s="270"/>
      <c r="Q161" s="43"/>
      <c r="R161" s="43"/>
      <c r="S161" s="272">
        <v>63</v>
      </c>
      <c r="T161" s="272"/>
      <c r="U161" s="43"/>
      <c r="V161" s="43"/>
      <c r="W161" s="272">
        <v>302</v>
      </c>
      <c r="X161" s="272"/>
      <c r="Y161" s="43"/>
      <c r="Z161" s="43"/>
      <c r="AA161" s="272" t="s">
        <v>226</v>
      </c>
      <c r="AB161" s="272"/>
      <c r="AC161" s="43"/>
      <c r="AD161" s="43"/>
      <c r="AE161" s="272">
        <v>365</v>
      </c>
      <c r="AF161" s="272"/>
      <c r="AG161" s="43"/>
    </row>
    <row r="162" spans="1:33">
      <c r="A162" s="12"/>
      <c r="B162" s="457"/>
      <c r="C162" s="270"/>
      <c r="D162" s="270"/>
      <c r="E162" s="43"/>
      <c r="F162" s="43"/>
      <c r="G162" s="270"/>
      <c r="H162" s="270"/>
      <c r="I162" s="43"/>
      <c r="J162" s="43"/>
      <c r="K162" s="270"/>
      <c r="L162" s="270"/>
      <c r="M162" s="43"/>
      <c r="N162" s="43"/>
      <c r="O162" s="270"/>
      <c r="P162" s="270"/>
      <c r="Q162" s="43"/>
      <c r="R162" s="43"/>
      <c r="S162" s="272"/>
      <c r="T162" s="272"/>
      <c r="U162" s="43"/>
      <c r="V162" s="43"/>
      <c r="W162" s="272"/>
      <c r="X162" s="272"/>
      <c r="Y162" s="43"/>
      <c r="Z162" s="43"/>
      <c r="AA162" s="272"/>
      <c r="AB162" s="272"/>
      <c r="AC162" s="43"/>
      <c r="AD162" s="43"/>
      <c r="AE162" s="272"/>
      <c r="AF162" s="272"/>
      <c r="AG162" s="43"/>
    </row>
    <row r="163" spans="1:33">
      <c r="A163" s="12"/>
      <c r="B163" s="456" t="s">
        <v>827</v>
      </c>
      <c r="C163" s="264">
        <v>317</v>
      </c>
      <c r="D163" s="264"/>
      <c r="E163" s="57"/>
      <c r="F163" s="57"/>
      <c r="G163" s="265">
        <v>1410</v>
      </c>
      <c r="H163" s="265"/>
      <c r="I163" s="57"/>
      <c r="J163" s="57"/>
      <c r="K163" s="264" t="s">
        <v>226</v>
      </c>
      <c r="L163" s="264"/>
      <c r="M163" s="57"/>
      <c r="N163" s="57"/>
      <c r="O163" s="265">
        <v>1727</v>
      </c>
      <c r="P163" s="265"/>
      <c r="Q163" s="57"/>
      <c r="R163" s="57"/>
      <c r="S163" s="267">
        <v>293</v>
      </c>
      <c r="T163" s="267"/>
      <c r="U163" s="57"/>
      <c r="V163" s="57"/>
      <c r="W163" s="268">
        <v>1151</v>
      </c>
      <c r="X163" s="268"/>
      <c r="Y163" s="57"/>
      <c r="Z163" s="57"/>
      <c r="AA163" s="267" t="s">
        <v>226</v>
      </c>
      <c r="AB163" s="267"/>
      <c r="AC163" s="57"/>
      <c r="AD163" s="57"/>
      <c r="AE163" s="268">
        <v>1444</v>
      </c>
      <c r="AF163" s="268"/>
      <c r="AG163" s="57"/>
    </row>
    <row r="164" spans="1:33">
      <c r="A164" s="12"/>
      <c r="B164" s="456"/>
      <c r="C164" s="264"/>
      <c r="D164" s="264"/>
      <c r="E164" s="57"/>
      <c r="F164" s="57"/>
      <c r="G164" s="265"/>
      <c r="H164" s="265"/>
      <c r="I164" s="57"/>
      <c r="J164" s="57"/>
      <c r="K164" s="264"/>
      <c r="L164" s="264"/>
      <c r="M164" s="57"/>
      <c r="N164" s="57"/>
      <c r="O164" s="265"/>
      <c r="P164" s="265"/>
      <c r="Q164" s="57"/>
      <c r="R164" s="57"/>
      <c r="S164" s="267"/>
      <c r="T164" s="267"/>
      <c r="U164" s="57"/>
      <c r="V164" s="57"/>
      <c r="W164" s="268"/>
      <c r="X164" s="268"/>
      <c r="Y164" s="57"/>
      <c r="Z164" s="57"/>
      <c r="AA164" s="267"/>
      <c r="AB164" s="267"/>
      <c r="AC164" s="57"/>
      <c r="AD164" s="57"/>
      <c r="AE164" s="268"/>
      <c r="AF164" s="268"/>
      <c r="AG164" s="57"/>
    </row>
    <row r="165" spans="1:33">
      <c r="A165" s="12"/>
      <c r="B165" s="457" t="s">
        <v>831</v>
      </c>
      <c r="C165" s="270">
        <v>183</v>
      </c>
      <c r="D165" s="270"/>
      <c r="E165" s="43"/>
      <c r="F165" s="43"/>
      <c r="G165" s="270">
        <v>170</v>
      </c>
      <c r="H165" s="270"/>
      <c r="I165" s="43"/>
      <c r="J165" s="43"/>
      <c r="K165" s="270" t="s">
        <v>226</v>
      </c>
      <c r="L165" s="270"/>
      <c r="M165" s="43"/>
      <c r="N165" s="43"/>
      <c r="O165" s="270">
        <v>353</v>
      </c>
      <c r="P165" s="270"/>
      <c r="Q165" s="43"/>
      <c r="R165" s="43"/>
      <c r="S165" s="272">
        <v>188</v>
      </c>
      <c r="T165" s="272"/>
      <c r="U165" s="43"/>
      <c r="V165" s="43"/>
      <c r="W165" s="272">
        <v>77</v>
      </c>
      <c r="X165" s="272"/>
      <c r="Y165" s="43"/>
      <c r="Z165" s="43"/>
      <c r="AA165" s="272" t="s">
        <v>226</v>
      </c>
      <c r="AB165" s="272"/>
      <c r="AC165" s="43"/>
      <c r="AD165" s="43"/>
      <c r="AE165" s="272">
        <v>265</v>
      </c>
      <c r="AF165" s="272"/>
      <c r="AG165" s="43"/>
    </row>
    <row r="166" spans="1:33">
      <c r="A166" s="12"/>
      <c r="B166" s="457"/>
      <c r="C166" s="270"/>
      <c r="D166" s="270"/>
      <c r="E166" s="43"/>
      <c r="F166" s="43"/>
      <c r="G166" s="270"/>
      <c r="H166" s="270"/>
      <c r="I166" s="43"/>
      <c r="J166" s="43"/>
      <c r="K166" s="270"/>
      <c r="L166" s="270"/>
      <c r="M166" s="43"/>
      <c r="N166" s="43"/>
      <c r="O166" s="270"/>
      <c r="P166" s="270"/>
      <c r="Q166" s="43"/>
      <c r="R166" s="43"/>
      <c r="S166" s="272"/>
      <c r="T166" s="272"/>
      <c r="U166" s="43"/>
      <c r="V166" s="43"/>
      <c r="W166" s="272"/>
      <c r="X166" s="272"/>
      <c r="Y166" s="43"/>
      <c r="Z166" s="43"/>
      <c r="AA166" s="272"/>
      <c r="AB166" s="272"/>
      <c r="AC166" s="43"/>
      <c r="AD166" s="43"/>
      <c r="AE166" s="272"/>
      <c r="AF166" s="272"/>
      <c r="AG166" s="43"/>
    </row>
    <row r="167" spans="1:33">
      <c r="A167" s="12"/>
      <c r="B167" s="456" t="s">
        <v>828</v>
      </c>
      <c r="C167" s="264">
        <v>9</v>
      </c>
      <c r="D167" s="264"/>
      <c r="E167" s="57"/>
      <c r="F167" s="57"/>
      <c r="G167" s="264">
        <v>16</v>
      </c>
      <c r="H167" s="264"/>
      <c r="I167" s="57"/>
      <c r="J167" s="57"/>
      <c r="K167" s="264" t="s">
        <v>226</v>
      </c>
      <c r="L167" s="264"/>
      <c r="M167" s="57"/>
      <c r="N167" s="57"/>
      <c r="O167" s="264">
        <v>25</v>
      </c>
      <c r="P167" s="264"/>
      <c r="Q167" s="57"/>
      <c r="R167" s="57"/>
      <c r="S167" s="267">
        <v>17</v>
      </c>
      <c r="T167" s="267"/>
      <c r="U167" s="57"/>
      <c r="V167" s="57"/>
      <c r="W167" s="267">
        <v>20</v>
      </c>
      <c r="X167" s="267"/>
      <c r="Y167" s="57"/>
      <c r="Z167" s="57"/>
      <c r="AA167" s="267" t="s">
        <v>226</v>
      </c>
      <c r="AB167" s="267"/>
      <c r="AC167" s="57"/>
      <c r="AD167" s="57"/>
      <c r="AE167" s="267">
        <v>37</v>
      </c>
      <c r="AF167" s="267"/>
      <c r="AG167" s="57"/>
    </row>
    <row r="168" spans="1:33">
      <c r="A168" s="12"/>
      <c r="B168" s="456"/>
      <c r="C168" s="264"/>
      <c r="D168" s="264"/>
      <c r="E168" s="57"/>
      <c r="F168" s="57"/>
      <c r="G168" s="264"/>
      <c r="H168" s="264"/>
      <c r="I168" s="57"/>
      <c r="J168" s="57"/>
      <c r="K168" s="264"/>
      <c r="L168" s="264"/>
      <c r="M168" s="57"/>
      <c r="N168" s="57"/>
      <c r="O168" s="264"/>
      <c r="P168" s="264"/>
      <c r="Q168" s="57"/>
      <c r="R168" s="57"/>
      <c r="S168" s="267"/>
      <c r="T168" s="267"/>
      <c r="U168" s="57"/>
      <c r="V168" s="57"/>
      <c r="W168" s="267"/>
      <c r="X168" s="267"/>
      <c r="Y168" s="57"/>
      <c r="Z168" s="57"/>
      <c r="AA168" s="267"/>
      <c r="AB168" s="267"/>
      <c r="AC168" s="57"/>
      <c r="AD168" s="57"/>
      <c r="AE168" s="267"/>
      <c r="AF168" s="267"/>
      <c r="AG168" s="57"/>
    </row>
    <row r="169" spans="1:33">
      <c r="A169" s="12"/>
      <c r="B169" s="457" t="s">
        <v>836</v>
      </c>
      <c r="C169" s="270" t="s">
        <v>226</v>
      </c>
      <c r="D169" s="270"/>
      <c r="E169" s="43"/>
      <c r="F169" s="43"/>
      <c r="G169" s="270">
        <v>8</v>
      </c>
      <c r="H169" s="270"/>
      <c r="I169" s="43"/>
      <c r="J169" s="43"/>
      <c r="K169" s="270">
        <v>29</v>
      </c>
      <c r="L169" s="270"/>
      <c r="M169" s="43"/>
      <c r="N169" s="43"/>
      <c r="O169" s="270">
        <v>37</v>
      </c>
      <c r="P169" s="270"/>
      <c r="Q169" s="43"/>
      <c r="R169" s="43"/>
      <c r="S169" s="272">
        <v>4</v>
      </c>
      <c r="T169" s="272"/>
      <c r="U169" s="43"/>
      <c r="V169" s="43"/>
      <c r="W169" s="272">
        <v>57</v>
      </c>
      <c r="X169" s="272"/>
      <c r="Y169" s="43"/>
      <c r="Z169" s="43"/>
      <c r="AA169" s="272">
        <v>49</v>
      </c>
      <c r="AB169" s="272"/>
      <c r="AC169" s="43"/>
      <c r="AD169" s="43"/>
      <c r="AE169" s="272">
        <v>110</v>
      </c>
      <c r="AF169" s="272"/>
      <c r="AG169" s="43"/>
    </row>
    <row r="170" spans="1:33">
      <c r="A170" s="12"/>
      <c r="B170" s="457"/>
      <c r="C170" s="270"/>
      <c r="D170" s="270"/>
      <c r="E170" s="43"/>
      <c r="F170" s="43"/>
      <c r="G170" s="270"/>
      <c r="H170" s="270"/>
      <c r="I170" s="43"/>
      <c r="J170" s="43"/>
      <c r="K170" s="270"/>
      <c r="L170" s="270"/>
      <c r="M170" s="43"/>
      <c r="N170" s="43"/>
      <c r="O170" s="270"/>
      <c r="P170" s="270"/>
      <c r="Q170" s="43"/>
      <c r="R170" s="43"/>
      <c r="S170" s="272"/>
      <c r="T170" s="272"/>
      <c r="U170" s="43"/>
      <c r="V170" s="43"/>
      <c r="W170" s="272"/>
      <c r="X170" s="272"/>
      <c r="Y170" s="43"/>
      <c r="Z170" s="43"/>
      <c r="AA170" s="272"/>
      <c r="AB170" s="272"/>
      <c r="AC170" s="43"/>
      <c r="AD170" s="43"/>
      <c r="AE170" s="272"/>
      <c r="AF170" s="272"/>
      <c r="AG170" s="43"/>
    </row>
    <row r="171" spans="1:33">
      <c r="A171" s="12"/>
      <c r="B171" s="463" t="s">
        <v>392</v>
      </c>
      <c r="C171" s="57"/>
      <c r="D171" s="57"/>
      <c r="E171" s="57"/>
      <c r="F171" s="57"/>
      <c r="G171" s="57"/>
      <c r="H171" s="57"/>
      <c r="I171" s="57"/>
      <c r="J171" s="57"/>
      <c r="K171" s="57"/>
      <c r="L171" s="57"/>
      <c r="M171" s="57"/>
      <c r="N171" s="57"/>
      <c r="O171" s="276"/>
      <c r="P171" s="276"/>
      <c r="Q171" s="276"/>
      <c r="R171" s="57"/>
      <c r="S171" s="57"/>
      <c r="T171" s="57"/>
      <c r="U171" s="57"/>
      <c r="V171" s="57"/>
      <c r="W171" s="57"/>
      <c r="X171" s="57"/>
      <c r="Y171" s="57"/>
      <c r="Z171" s="57"/>
      <c r="AA171" s="57"/>
      <c r="AB171" s="57"/>
      <c r="AC171" s="57"/>
      <c r="AD171" s="57"/>
      <c r="AE171" s="276"/>
      <c r="AF171" s="276"/>
      <c r="AG171" s="276"/>
    </row>
    <row r="172" spans="1:33">
      <c r="A172" s="12"/>
      <c r="B172" s="463"/>
      <c r="C172" s="57"/>
      <c r="D172" s="57"/>
      <c r="E172" s="57"/>
      <c r="F172" s="57"/>
      <c r="G172" s="57"/>
      <c r="H172" s="57"/>
      <c r="I172" s="57"/>
      <c r="J172" s="57"/>
      <c r="K172" s="57"/>
      <c r="L172" s="57"/>
      <c r="M172" s="57"/>
      <c r="N172" s="57"/>
      <c r="O172" s="276"/>
      <c r="P172" s="276"/>
      <c r="Q172" s="276"/>
      <c r="R172" s="57"/>
      <c r="S172" s="57"/>
      <c r="T172" s="57"/>
      <c r="U172" s="57"/>
      <c r="V172" s="57"/>
      <c r="W172" s="57"/>
      <c r="X172" s="57"/>
      <c r="Y172" s="57"/>
      <c r="Z172" s="57"/>
      <c r="AA172" s="57"/>
      <c r="AB172" s="57"/>
      <c r="AC172" s="57"/>
      <c r="AD172" s="57"/>
      <c r="AE172" s="276"/>
      <c r="AF172" s="276"/>
      <c r="AG172" s="276"/>
    </row>
    <row r="173" spans="1:33">
      <c r="A173" s="12"/>
      <c r="B173" s="457" t="s">
        <v>829</v>
      </c>
      <c r="C173" s="270">
        <v>509</v>
      </c>
      <c r="D173" s="270"/>
      <c r="E173" s="43"/>
      <c r="F173" s="43"/>
      <c r="G173" s="270" t="s">
        <v>226</v>
      </c>
      <c r="H173" s="270"/>
      <c r="I173" s="43"/>
      <c r="J173" s="43"/>
      <c r="K173" s="270" t="s">
        <v>226</v>
      </c>
      <c r="L173" s="270"/>
      <c r="M173" s="43"/>
      <c r="N173" s="43"/>
      <c r="O173" s="270">
        <v>509</v>
      </c>
      <c r="P173" s="270"/>
      <c r="Q173" s="43"/>
      <c r="R173" s="43"/>
      <c r="S173" s="272">
        <v>407</v>
      </c>
      <c r="T173" s="272"/>
      <c r="U173" s="43"/>
      <c r="V173" s="43"/>
      <c r="W173" s="272" t="s">
        <v>226</v>
      </c>
      <c r="X173" s="272"/>
      <c r="Y173" s="43"/>
      <c r="Z173" s="43"/>
      <c r="AA173" s="272" t="s">
        <v>226</v>
      </c>
      <c r="AB173" s="272"/>
      <c r="AC173" s="43"/>
      <c r="AD173" s="43"/>
      <c r="AE173" s="272">
        <v>407</v>
      </c>
      <c r="AF173" s="272"/>
      <c r="AG173" s="43"/>
    </row>
    <row r="174" spans="1:33">
      <c r="A174" s="12"/>
      <c r="B174" s="457"/>
      <c r="C174" s="270"/>
      <c r="D174" s="270"/>
      <c r="E174" s="43"/>
      <c r="F174" s="43"/>
      <c r="G174" s="270"/>
      <c r="H174" s="270"/>
      <c r="I174" s="43"/>
      <c r="J174" s="43"/>
      <c r="K174" s="270"/>
      <c r="L174" s="270"/>
      <c r="M174" s="43"/>
      <c r="N174" s="43"/>
      <c r="O174" s="270"/>
      <c r="P174" s="270"/>
      <c r="Q174" s="43"/>
      <c r="R174" s="43"/>
      <c r="S174" s="272"/>
      <c r="T174" s="272"/>
      <c r="U174" s="43"/>
      <c r="V174" s="43"/>
      <c r="W174" s="272"/>
      <c r="X174" s="272"/>
      <c r="Y174" s="43"/>
      <c r="Z174" s="43"/>
      <c r="AA174" s="272"/>
      <c r="AB174" s="272"/>
      <c r="AC174" s="43"/>
      <c r="AD174" s="43"/>
      <c r="AE174" s="272"/>
      <c r="AF174" s="272"/>
      <c r="AG174" s="43"/>
    </row>
    <row r="175" spans="1:33">
      <c r="A175" s="12"/>
      <c r="B175" s="463" t="s">
        <v>830</v>
      </c>
      <c r="C175" s="57"/>
      <c r="D175" s="57"/>
      <c r="E175" s="57"/>
      <c r="F175" s="57"/>
      <c r="G175" s="57"/>
      <c r="H175" s="57"/>
      <c r="I175" s="57"/>
      <c r="J175" s="57"/>
      <c r="K175" s="57"/>
      <c r="L175" s="57"/>
      <c r="M175" s="57"/>
      <c r="N175" s="57"/>
      <c r="O175" s="276"/>
      <c r="P175" s="276"/>
      <c r="Q175" s="276"/>
      <c r="R175" s="57"/>
      <c r="S175" s="57"/>
      <c r="T175" s="57"/>
      <c r="U175" s="57"/>
      <c r="V175" s="57"/>
      <c r="W175" s="57"/>
      <c r="X175" s="57"/>
      <c r="Y175" s="57"/>
      <c r="Z175" s="57"/>
      <c r="AA175" s="57"/>
      <c r="AB175" s="57"/>
      <c r="AC175" s="57"/>
      <c r="AD175" s="57"/>
      <c r="AE175" s="276"/>
      <c r="AF175" s="276"/>
      <c r="AG175" s="276"/>
    </row>
    <row r="176" spans="1:33">
      <c r="A176" s="12"/>
      <c r="B176" s="463"/>
      <c r="C176" s="57"/>
      <c r="D176" s="57"/>
      <c r="E176" s="57"/>
      <c r="F176" s="57"/>
      <c r="G176" s="57"/>
      <c r="H176" s="57"/>
      <c r="I176" s="57"/>
      <c r="J176" s="57"/>
      <c r="K176" s="57"/>
      <c r="L176" s="57"/>
      <c r="M176" s="57"/>
      <c r="N176" s="57"/>
      <c r="O176" s="276"/>
      <c r="P176" s="276"/>
      <c r="Q176" s="276"/>
      <c r="R176" s="57"/>
      <c r="S176" s="57"/>
      <c r="T176" s="57"/>
      <c r="U176" s="57"/>
      <c r="V176" s="57"/>
      <c r="W176" s="57"/>
      <c r="X176" s="57"/>
      <c r="Y176" s="57"/>
      <c r="Z176" s="57"/>
      <c r="AA176" s="57"/>
      <c r="AB176" s="57"/>
      <c r="AC176" s="57"/>
      <c r="AD176" s="57"/>
      <c r="AE176" s="276"/>
      <c r="AF176" s="276"/>
      <c r="AG176" s="276"/>
    </row>
    <row r="177" spans="1:33">
      <c r="A177" s="12"/>
      <c r="B177" s="457" t="s">
        <v>827</v>
      </c>
      <c r="C177" s="270">
        <v>28</v>
      </c>
      <c r="D177" s="270"/>
      <c r="E177" s="43"/>
      <c r="F177" s="43"/>
      <c r="G177" s="270">
        <v>448</v>
      </c>
      <c r="H177" s="270"/>
      <c r="I177" s="43"/>
      <c r="J177" s="43"/>
      <c r="K177" s="270" t="s">
        <v>226</v>
      </c>
      <c r="L177" s="270"/>
      <c r="M177" s="43"/>
      <c r="N177" s="43"/>
      <c r="O177" s="270">
        <v>476</v>
      </c>
      <c r="P177" s="270"/>
      <c r="Q177" s="43"/>
      <c r="R177" s="43"/>
      <c r="S177" s="272">
        <v>2</v>
      </c>
      <c r="T177" s="272"/>
      <c r="U177" s="43"/>
      <c r="V177" s="43"/>
      <c r="W177" s="272">
        <v>652</v>
      </c>
      <c r="X177" s="272"/>
      <c r="Y177" s="43"/>
      <c r="Z177" s="43"/>
      <c r="AA177" s="272" t="s">
        <v>226</v>
      </c>
      <c r="AB177" s="272"/>
      <c r="AC177" s="43"/>
      <c r="AD177" s="43"/>
      <c r="AE177" s="272">
        <v>654</v>
      </c>
      <c r="AF177" s="272"/>
      <c r="AG177" s="43"/>
    </row>
    <row r="178" spans="1:33">
      <c r="A178" s="12"/>
      <c r="B178" s="457"/>
      <c r="C178" s="270"/>
      <c r="D178" s="270"/>
      <c r="E178" s="43"/>
      <c r="F178" s="43"/>
      <c r="G178" s="270"/>
      <c r="H178" s="270"/>
      <c r="I178" s="43"/>
      <c r="J178" s="43"/>
      <c r="K178" s="270"/>
      <c r="L178" s="270"/>
      <c r="M178" s="43"/>
      <c r="N178" s="43"/>
      <c r="O178" s="270"/>
      <c r="P178" s="270"/>
      <c r="Q178" s="43"/>
      <c r="R178" s="43"/>
      <c r="S178" s="272"/>
      <c r="T178" s="272"/>
      <c r="U178" s="43"/>
      <c r="V178" s="43"/>
      <c r="W178" s="272"/>
      <c r="X178" s="272"/>
      <c r="Y178" s="43"/>
      <c r="Z178" s="43"/>
      <c r="AA178" s="272"/>
      <c r="AB178" s="272"/>
      <c r="AC178" s="43"/>
      <c r="AD178" s="43"/>
      <c r="AE178" s="272"/>
      <c r="AF178" s="272"/>
      <c r="AG178" s="43"/>
    </row>
    <row r="179" spans="1:33">
      <c r="A179" s="12"/>
      <c r="B179" s="456" t="s">
        <v>831</v>
      </c>
      <c r="C179" s="264">
        <v>2</v>
      </c>
      <c r="D179" s="264"/>
      <c r="E179" s="57"/>
      <c r="F179" s="57"/>
      <c r="G179" s="264">
        <v>190</v>
      </c>
      <c r="H179" s="264"/>
      <c r="I179" s="57"/>
      <c r="J179" s="57"/>
      <c r="K179" s="264">
        <v>1</v>
      </c>
      <c r="L179" s="264"/>
      <c r="M179" s="57"/>
      <c r="N179" s="57"/>
      <c r="O179" s="264">
        <v>193</v>
      </c>
      <c r="P179" s="264"/>
      <c r="Q179" s="57"/>
      <c r="R179" s="57"/>
      <c r="S179" s="267" t="s">
        <v>226</v>
      </c>
      <c r="T179" s="267"/>
      <c r="U179" s="57"/>
      <c r="V179" s="57"/>
      <c r="W179" s="267">
        <v>151</v>
      </c>
      <c r="X179" s="267"/>
      <c r="Y179" s="57"/>
      <c r="Z179" s="57"/>
      <c r="AA179" s="267" t="s">
        <v>226</v>
      </c>
      <c r="AB179" s="267"/>
      <c r="AC179" s="57"/>
      <c r="AD179" s="57"/>
      <c r="AE179" s="267">
        <v>151</v>
      </c>
      <c r="AF179" s="267"/>
      <c r="AG179" s="57"/>
    </row>
    <row r="180" spans="1:33">
      <c r="A180" s="12"/>
      <c r="B180" s="456"/>
      <c r="C180" s="264"/>
      <c r="D180" s="264"/>
      <c r="E180" s="57"/>
      <c r="F180" s="57"/>
      <c r="G180" s="264"/>
      <c r="H180" s="264"/>
      <c r="I180" s="57"/>
      <c r="J180" s="57"/>
      <c r="K180" s="264"/>
      <c r="L180" s="264"/>
      <c r="M180" s="57"/>
      <c r="N180" s="57"/>
      <c r="O180" s="264"/>
      <c r="P180" s="264"/>
      <c r="Q180" s="57"/>
      <c r="R180" s="57"/>
      <c r="S180" s="267"/>
      <c r="T180" s="267"/>
      <c r="U180" s="57"/>
      <c r="V180" s="57"/>
      <c r="W180" s="267"/>
      <c r="X180" s="267"/>
      <c r="Y180" s="57"/>
      <c r="Z180" s="57"/>
      <c r="AA180" s="267"/>
      <c r="AB180" s="267"/>
      <c r="AC180" s="57"/>
      <c r="AD180" s="57"/>
      <c r="AE180" s="267"/>
      <c r="AF180" s="267"/>
      <c r="AG180" s="57"/>
    </row>
    <row r="181" spans="1:33">
      <c r="A181" s="12"/>
      <c r="B181" s="457" t="s">
        <v>832</v>
      </c>
      <c r="C181" s="270" t="s">
        <v>226</v>
      </c>
      <c r="D181" s="270"/>
      <c r="E181" s="43"/>
      <c r="F181" s="43"/>
      <c r="G181" s="270">
        <v>90</v>
      </c>
      <c r="H181" s="270"/>
      <c r="I181" s="43"/>
      <c r="J181" s="43"/>
      <c r="K181" s="270" t="s">
        <v>226</v>
      </c>
      <c r="L181" s="270"/>
      <c r="M181" s="43"/>
      <c r="N181" s="43"/>
      <c r="O181" s="270">
        <v>90</v>
      </c>
      <c r="P181" s="270"/>
      <c r="Q181" s="43"/>
      <c r="R181" s="43"/>
      <c r="S181" s="272" t="s">
        <v>226</v>
      </c>
      <c r="T181" s="272"/>
      <c r="U181" s="43"/>
      <c r="V181" s="43"/>
      <c r="W181" s="272">
        <v>54</v>
      </c>
      <c r="X181" s="272"/>
      <c r="Y181" s="43"/>
      <c r="Z181" s="43"/>
      <c r="AA181" s="272" t="s">
        <v>226</v>
      </c>
      <c r="AB181" s="272"/>
      <c r="AC181" s="43"/>
      <c r="AD181" s="43"/>
      <c r="AE181" s="272">
        <v>54</v>
      </c>
      <c r="AF181" s="272"/>
      <c r="AG181" s="43"/>
    </row>
    <row r="182" spans="1:33">
      <c r="A182" s="12"/>
      <c r="B182" s="457"/>
      <c r="C182" s="270"/>
      <c r="D182" s="270"/>
      <c r="E182" s="43"/>
      <c r="F182" s="43"/>
      <c r="G182" s="270"/>
      <c r="H182" s="270"/>
      <c r="I182" s="43"/>
      <c r="J182" s="43"/>
      <c r="K182" s="270"/>
      <c r="L182" s="270"/>
      <c r="M182" s="43"/>
      <c r="N182" s="43"/>
      <c r="O182" s="270"/>
      <c r="P182" s="270"/>
      <c r="Q182" s="43"/>
      <c r="R182" s="43"/>
      <c r="S182" s="272"/>
      <c r="T182" s="272"/>
      <c r="U182" s="43"/>
      <c r="V182" s="43"/>
      <c r="W182" s="272"/>
      <c r="X182" s="272"/>
      <c r="Y182" s="43"/>
      <c r="Z182" s="43"/>
      <c r="AA182" s="272"/>
      <c r="AB182" s="272"/>
      <c r="AC182" s="43"/>
      <c r="AD182" s="43"/>
      <c r="AE182" s="272"/>
      <c r="AF182" s="272"/>
      <c r="AG182" s="43"/>
    </row>
    <row r="183" spans="1:33">
      <c r="A183" s="12"/>
      <c r="B183" s="463" t="s">
        <v>833</v>
      </c>
      <c r="C183" s="57"/>
      <c r="D183" s="57"/>
      <c r="E183" s="57"/>
      <c r="F183" s="57"/>
      <c r="G183" s="57"/>
      <c r="H183" s="57"/>
      <c r="I183" s="57"/>
      <c r="J183" s="57"/>
      <c r="K183" s="57"/>
      <c r="L183" s="57"/>
      <c r="M183" s="57"/>
      <c r="N183" s="57"/>
      <c r="O183" s="276"/>
      <c r="P183" s="276"/>
      <c r="Q183" s="276"/>
      <c r="R183" s="57"/>
      <c r="S183" s="57"/>
      <c r="T183" s="57"/>
      <c r="U183" s="57"/>
      <c r="V183" s="57"/>
      <c r="W183" s="57"/>
      <c r="X183" s="57"/>
      <c r="Y183" s="57"/>
      <c r="Z183" s="57"/>
      <c r="AA183" s="57"/>
      <c r="AB183" s="57"/>
      <c r="AC183" s="57"/>
      <c r="AD183" s="57"/>
      <c r="AE183" s="276"/>
      <c r="AF183" s="276"/>
      <c r="AG183" s="276"/>
    </row>
    <row r="184" spans="1:33">
      <c r="A184" s="12"/>
      <c r="B184" s="463"/>
      <c r="C184" s="57"/>
      <c r="D184" s="57"/>
      <c r="E184" s="57"/>
      <c r="F184" s="57"/>
      <c r="G184" s="57"/>
      <c r="H184" s="57"/>
      <c r="I184" s="57"/>
      <c r="J184" s="57"/>
      <c r="K184" s="57"/>
      <c r="L184" s="57"/>
      <c r="M184" s="57"/>
      <c r="N184" s="57"/>
      <c r="O184" s="276"/>
      <c r="P184" s="276"/>
      <c r="Q184" s="276"/>
      <c r="R184" s="57"/>
      <c r="S184" s="57"/>
      <c r="T184" s="57"/>
      <c r="U184" s="57"/>
      <c r="V184" s="57"/>
      <c r="W184" s="57"/>
      <c r="X184" s="57"/>
      <c r="Y184" s="57"/>
      <c r="Z184" s="57"/>
      <c r="AA184" s="57"/>
      <c r="AB184" s="57"/>
      <c r="AC184" s="57"/>
      <c r="AD184" s="57"/>
      <c r="AE184" s="276"/>
      <c r="AF184" s="276"/>
      <c r="AG184" s="276"/>
    </row>
    <row r="185" spans="1:33">
      <c r="A185" s="12"/>
      <c r="B185" s="457" t="s">
        <v>837</v>
      </c>
      <c r="C185" s="270" t="s">
        <v>226</v>
      </c>
      <c r="D185" s="270"/>
      <c r="E185" s="43"/>
      <c r="F185" s="43"/>
      <c r="G185" s="270">
        <v>69</v>
      </c>
      <c r="H185" s="270"/>
      <c r="I185" s="43"/>
      <c r="J185" s="43"/>
      <c r="K185" s="270">
        <v>521</v>
      </c>
      <c r="L185" s="270"/>
      <c r="M185" s="43"/>
      <c r="N185" s="43"/>
      <c r="O185" s="270">
        <v>590</v>
      </c>
      <c r="P185" s="270"/>
      <c r="Q185" s="43"/>
      <c r="R185" s="43"/>
      <c r="S185" s="272" t="s">
        <v>226</v>
      </c>
      <c r="T185" s="272"/>
      <c r="U185" s="43"/>
      <c r="V185" s="43"/>
      <c r="W185" s="272">
        <v>128</v>
      </c>
      <c r="X185" s="272"/>
      <c r="Y185" s="43"/>
      <c r="Z185" s="43"/>
      <c r="AA185" s="272">
        <v>540</v>
      </c>
      <c r="AB185" s="272"/>
      <c r="AC185" s="43"/>
      <c r="AD185" s="43"/>
      <c r="AE185" s="272">
        <v>668</v>
      </c>
      <c r="AF185" s="272"/>
      <c r="AG185" s="43"/>
    </row>
    <row r="186" spans="1:33">
      <c r="A186" s="12"/>
      <c r="B186" s="457"/>
      <c r="C186" s="270"/>
      <c r="D186" s="270"/>
      <c r="E186" s="43"/>
      <c r="F186" s="43"/>
      <c r="G186" s="270"/>
      <c r="H186" s="270"/>
      <c r="I186" s="43"/>
      <c r="J186" s="43"/>
      <c r="K186" s="270"/>
      <c r="L186" s="270"/>
      <c r="M186" s="43"/>
      <c r="N186" s="43"/>
      <c r="O186" s="270"/>
      <c r="P186" s="270"/>
      <c r="Q186" s="43"/>
      <c r="R186" s="43"/>
      <c r="S186" s="272"/>
      <c r="T186" s="272"/>
      <c r="U186" s="43"/>
      <c r="V186" s="43"/>
      <c r="W186" s="272"/>
      <c r="X186" s="272"/>
      <c r="Y186" s="43"/>
      <c r="Z186" s="43"/>
      <c r="AA186" s="272"/>
      <c r="AB186" s="272"/>
      <c r="AC186" s="43"/>
      <c r="AD186" s="43"/>
      <c r="AE186" s="272"/>
      <c r="AF186" s="272"/>
      <c r="AG186" s="43"/>
    </row>
    <row r="187" spans="1:33">
      <c r="A187" s="12"/>
      <c r="B187" s="456" t="s">
        <v>148</v>
      </c>
      <c r="C187" s="264">
        <v>3</v>
      </c>
      <c r="D187" s="264"/>
      <c r="E187" s="57"/>
      <c r="F187" s="57"/>
      <c r="G187" s="264">
        <v>4</v>
      </c>
      <c r="H187" s="264"/>
      <c r="I187" s="57"/>
      <c r="J187" s="57"/>
      <c r="K187" s="264">
        <v>1</v>
      </c>
      <c r="L187" s="264"/>
      <c r="M187" s="57"/>
      <c r="N187" s="57"/>
      <c r="O187" s="264">
        <v>8</v>
      </c>
      <c r="P187" s="264"/>
      <c r="Q187" s="57"/>
      <c r="R187" s="57"/>
      <c r="S187" s="267" t="s">
        <v>226</v>
      </c>
      <c r="T187" s="267"/>
      <c r="U187" s="57"/>
      <c r="V187" s="57"/>
      <c r="W187" s="267">
        <v>6</v>
      </c>
      <c r="X187" s="267"/>
      <c r="Y187" s="57"/>
      <c r="Z187" s="57"/>
      <c r="AA187" s="267">
        <v>2</v>
      </c>
      <c r="AB187" s="267"/>
      <c r="AC187" s="57"/>
      <c r="AD187" s="57"/>
      <c r="AE187" s="267">
        <v>8</v>
      </c>
      <c r="AF187" s="267"/>
      <c r="AG187" s="57"/>
    </row>
    <row r="188" spans="1:33" ht="15.75" thickBot="1">
      <c r="A188" s="12"/>
      <c r="B188" s="464"/>
      <c r="C188" s="278"/>
      <c r="D188" s="278"/>
      <c r="E188" s="45"/>
      <c r="F188" s="45"/>
      <c r="G188" s="278"/>
      <c r="H188" s="278"/>
      <c r="I188" s="45"/>
      <c r="J188" s="45"/>
      <c r="K188" s="278"/>
      <c r="L188" s="278"/>
      <c r="M188" s="45"/>
      <c r="N188" s="45"/>
      <c r="O188" s="278"/>
      <c r="P188" s="278"/>
      <c r="Q188" s="45"/>
      <c r="R188" s="45"/>
      <c r="S188" s="279"/>
      <c r="T188" s="279"/>
      <c r="U188" s="45"/>
      <c r="V188" s="45"/>
      <c r="W188" s="279"/>
      <c r="X188" s="279"/>
      <c r="Y188" s="45"/>
      <c r="Z188" s="45"/>
      <c r="AA188" s="279"/>
      <c r="AB188" s="279"/>
      <c r="AC188" s="45"/>
      <c r="AD188" s="45"/>
      <c r="AE188" s="279"/>
      <c r="AF188" s="279"/>
      <c r="AG188" s="45"/>
    </row>
    <row r="189" spans="1:33">
      <c r="A189" s="12"/>
      <c r="B189" s="280"/>
      <c r="C189" s="298" t="s">
        <v>225</v>
      </c>
      <c r="D189" s="284">
        <v>1507</v>
      </c>
      <c r="E189" s="53"/>
      <c r="F189" s="53"/>
      <c r="G189" s="298" t="s">
        <v>225</v>
      </c>
      <c r="H189" s="284">
        <v>5665</v>
      </c>
      <c r="I189" s="53"/>
      <c r="J189" s="53"/>
      <c r="K189" s="298" t="s">
        <v>225</v>
      </c>
      <c r="L189" s="282">
        <v>552</v>
      </c>
      <c r="M189" s="53"/>
      <c r="N189" s="53"/>
      <c r="O189" s="298" t="s">
        <v>225</v>
      </c>
      <c r="P189" s="284">
        <v>7724</v>
      </c>
      <c r="Q189" s="53"/>
      <c r="R189" s="53"/>
      <c r="S189" s="298" t="s">
        <v>225</v>
      </c>
      <c r="T189" s="284">
        <v>1343</v>
      </c>
      <c r="U189" s="53"/>
      <c r="V189" s="53"/>
      <c r="W189" s="298" t="s">
        <v>225</v>
      </c>
      <c r="X189" s="284">
        <v>5494</v>
      </c>
      <c r="Y189" s="53"/>
      <c r="Z189" s="53"/>
      <c r="AA189" s="298" t="s">
        <v>225</v>
      </c>
      <c r="AB189" s="282">
        <v>591</v>
      </c>
      <c r="AC189" s="53"/>
      <c r="AD189" s="53"/>
      <c r="AE189" s="298" t="s">
        <v>225</v>
      </c>
      <c r="AF189" s="284">
        <v>7428</v>
      </c>
      <c r="AG189" s="53"/>
    </row>
    <row r="190" spans="1:33" ht="15.75" thickBot="1">
      <c r="A190" s="12"/>
      <c r="B190" s="297"/>
      <c r="C190" s="299"/>
      <c r="D190" s="301"/>
      <c r="E190" s="107"/>
      <c r="F190" s="107"/>
      <c r="G190" s="299"/>
      <c r="H190" s="301"/>
      <c r="I190" s="107"/>
      <c r="J190" s="107"/>
      <c r="K190" s="299"/>
      <c r="L190" s="300"/>
      <c r="M190" s="107"/>
      <c r="N190" s="107"/>
      <c r="O190" s="299"/>
      <c r="P190" s="301"/>
      <c r="Q190" s="107"/>
      <c r="R190" s="107"/>
      <c r="S190" s="299"/>
      <c r="T190" s="301"/>
      <c r="U190" s="107"/>
      <c r="V190" s="107"/>
      <c r="W190" s="299"/>
      <c r="X190" s="301"/>
      <c r="Y190" s="107"/>
      <c r="Z190" s="107"/>
      <c r="AA190" s="299"/>
      <c r="AB190" s="300"/>
      <c r="AC190" s="107"/>
      <c r="AD190" s="107"/>
      <c r="AE190" s="299"/>
      <c r="AF190" s="301"/>
      <c r="AG190" s="107"/>
    </row>
    <row r="191" spans="1:33" ht="15.75" thickTop="1">
      <c r="A191" s="12"/>
      <c r="B191" s="18"/>
      <c r="C191" s="18"/>
    </row>
    <row r="192" spans="1:33" ht="33.75">
      <c r="A192" s="12"/>
      <c r="B192" s="132" t="s">
        <v>266</v>
      </c>
      <c r="C192" s="133" t="s">
        <v>838</v>
      </c>
    </row>
    <row r="193" spans="1:37">
      <c r="A193" s="12"/>
      <c r="B193" s="18"/>
      <c r="C193" s="18"/>
    </row>
    <row r="194" spans="1:37" ht="78.75">
      <c r="A194" s="12"/>
      <c r="B194" s="132" t="s">
        <v>367</v>
      </c>
      <c r="C194" s="133" t="s">
        <v>839</v>
      </c>
    </row>
    <row r="195" spans="1:37">
      <c r="A195" s="12"/>
      <c r="B195" s="136" t="s">
        <v>840</v>
      </c>
      <c r="C195" s="136"/>
      <c r="D195" s="136"/>
      <c r="E195" s="136"/>
      <c r="F195" s="136"/>
      <c r="G195" s="136"/>
      <c r="H195" s="136"/>
      <c r="I195" s="136"/>
      <c r="J195" s="136"/>
      <c r="K195" s="136"/>
      <c r="L195" s="136"/>
      <c r="M195" s="136"/>
      <c r="N195" s="136"/>
      <c r="O195" s="136"/>
      <c r="P195" s="136"/>
      <c r="Q195" s="136"/>
      <c r="R195" s="136"/>
      <c r="S195" s="136"/>
      <c r="T195" s="136"/>
      <c r="U195" s="136"/>
      <c r="V195" s="136"/>
      <c r="W195" s="136"/>
      <c r="X195" s="136"/>
      <c r="Y195" s="136"/>
      <c r="Z195" s="136"/>
      <c r="AA195" s="136"/>
      <c r="AB195" s="136"/>
      <c r="AC195" s="136"/>
      <c r="AD195" s="136"/>
      <c r="AE195" s="136"/>
      <c r="AF195" s="136"/>
      <c r="AG195" s="136"/>
      <c r="AH195" s="136"/>
      <c r="AI195" s="136"/>
      <c r="AJ195" s="136"/>
      <c r="AK195" s="136"/>
    </row>
    <row r="196" spans="1:37">
      <c r="A196" s="12"/>
      <c r="B196" s="38"/>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c r="AA196" s="38"/>
      <c r="AB196" s="38"/>
      <c r="AC196" s="38"/>
      <c r="AD196" s="38"/>
      <c r="AE196" s="38"/>
      <c r="AF196" s="38"/>
      <c r="AG196" s="38"/>
    </row>
    <row r="197" spans="1:37">
      <c r="A197" s="12"/>
      <c r="B197" s="18"/>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c r="AA197" s="18"/>
      <c r="AB197" s="18"/>
      <c r="AC197" s="18"/>
      <c r="AD197" s="18"/>
      <c r="AE197" s="18"/>
      <c r="AF197" s="18"/>
      <c r="AG197" s="18"/>
    </row>
    <row r="198" spans="1:37" ht="15.75" thickBot="1">
      <c r="A198" s="12"/>
      <c r="B198" s="140"/>
      <c r="C198" s="141">
        <v>2014</v>
      </c>
      <c r="D198" s="141"/>
      <c r="E198" s="141"/>
      <c r="F198" s="141"/>
      <c r="G198" s="141"/>
      <c r="H198" s="141"/>
      <c r="I198" s="141"/>
      <c r="J198" s="141"/>
      <c r="K198" s="141"/>
      <c r="L198" s="141"/>
      <c r="M198" s="141"/>
      <c r="N198" s="141"/>
      <c r="O198" s="141"/>
      <c r="P198" s="141"/>
      <c r="Q198" s="141"/>
      <c r="R198" s="19"/>
      <c r="S198" s="142">
        <v>2013</v>
      </c>
      <c r="T198" s="142"/>
      <c r="U198" s="142"/>
      <c r="V198" s="142"/>
      <c r="W198" s="142"/>
      <c r="X198" s="142"/>
      <c r="Y198" s="142"/>
      <c r="Z198" s="142"/>
      <c r="AA198" s="142"/>
      <c r="AB198" s="142"/>
      <c r="AC198" s="142"/>
      <c r="AD198" s="142"/>
      <c r="AE198" s="142"/>
      <c r="AF198" s="142"/>
      <c r="AG198" s="142"/>
    </row>
    <row r="199" spans="1:37">
      <c r="A199" s="12"/>
      <c r="B199" s="150" t="s">
        <v>405</v>
      </c>
      <c r="C199" s="164" t="s">
        <v>584</v>
      </c>
      <c r="D199" s="164"/>
      <c r="E199" s="164"/>
      <c r="F199" s="53"/>
      <c r="G199" s="164" t="s">
        <v>842</v>
      </c>
      <c r="H199" s="164"/>
      <c r="I199" s="164"/>
      <c r="J199" s="53"/>
      <c r="K199" s="164" t="s">
        <v>148</v>
      </c>
      <c r="L199" s="164"/>
      <c r="M199" s="164"/>
      <c r="N199" s="53"/>
      <c r="O199" s="164" t="s">
        <v>114</v>
      </c>
      <c r="P199" s="164"/>
      <c r="Q199" s="164"/>
      <c r="R199" s="43"/>
      <c r="S199" s="167" t="s">
        <v>584</v>
      </c>
      <c r="T199" s="167"/>
      <c r="U199" s="167"/>
      <c r="V199" s="53"/>
      <c r="W199" s="167" t="s">
        <v>842</v>
      </c>
      <c r="X199" s="167"/>
      <c r="Y199" s="167"/>
      <c r="Z199" s="53"/>
      <c r="AA199" s="167" t="s">
        <v>148</v>
      </c>
      <c r="AB199" s="167"/>
      <c r="AC199" s="167"/>
      <c r="AD199" s="53"/>
      <c r="AE199" s="167" t="s">
        <v>114</v>
      </c>
      <c r="AF199" s="167"/>
      <c r="AG199" s="167"/>
    </row>
    <row r="200" spans="1:37" ht="15.75" thickBot="1">
      <c r="A200" s="12"/>
      <c r="B200" s="192"/>
      <c r="C200" s="141" t="s">
        <v>841</v>
      </c>
      <c r="D200" s="141"/>
      <c r="E200" s="141"/>
      <c r="F200" s="44"/>
      <c r="G200" s="141" t="s">
        <v>843</v>
      </c>
      <c r="H200" s="141"/>
      <c r="I200" s="141"/>
      <c r="J200" s="44"/>
      <c r="K200" s="141"/>
      <c r="L200" s="141"/>
      <c r="M200" s="141"/>
      <c r="N200" s="44"/>
      <c r="O200" s="141"/>
      <c r="P200" s="141"/>
      <c r="Q200" s="141"/>
      <c r="R200" s="44"/>
      <c r="S200" s="142" t="s">
        <v>841</v>
      </c>
      <c r="T200" s="142"/>
      <c r="U200" s="142"/>
      <c r="V200" s="44"/>
      <c r="W200" s="142" t="s">
        <v>843</v>
      </c>
      <c r="X200" s="142"/>
      <c r="Y200" s="142"/>
      <c r="Z200" s="44"/>
      <c r="AA200" s="142"/>
      <c r="AB200" s="142"/>
      <c r="AC200" s="142"/>
      <c r="AD200" s="44"/>
      <c r="AE200" s="142"/>
      <c r="AF200" s="142"/>
      <c r="AG200" s="142"/>
    </row>
    <row r="201" spans="1:37" ht="15.75" thickBot="1">
      <c r="A201" s="12"/>
      <c r="B201" s="465" t="s">
        <v>822</v>
      </c>
      <c r="C201" s="46"/>
      <c r="D201" s="46"/>
      <c r="E201" s="46"/>
      <c r="F201" s="32"/>
      <c r="G201" s="46"/>
      <c r="H201" s="46"/>
      <c r="I201" s="46"/>
      <c r="J201" s="32"/>
      <c r="K201" s="46"/>
      <c r="L201" s="46"/>
      <c r="M201" s="46"/>
      <c r="N201" s="22"/>
      <c r="O201" s="46"/>
      <c r="P201" s="46"/>
      <c r="Q201" s="46"/>
      <c r="R201" s="22"/>
      <c r="S201" s="46"/>
      <c r="T201" s="46"/>
      <c r="U201" s="46"/>
      <c r="V201" s="32"/>
      <c r="W201" s="46"/>
      <c r="X201" s="46"/>
      <c r="Y201" s="46"/>
      <c r="Z201" s="32"/>
      <c r="AA201" s="46"/>
      <c r="AB201" s="46"/>
      <c r="AC201" s="46"/>
      <c r="AD201" s="22"/>
      <c r="AE201" s="46"/>
      <c r="AF201" s="46"/>
      <c r="AG201" s="46"/>
    </row>
    <row r="202" spans="1:37">
      <c r="A202" s="12"/>
      <c r="B202" s="220" t="s">
        <v>662</v>
      </c>
      <c r="C202" s="175" t="s">
        <v>225</v>
      </c>
      <c r="D202" s="177" t="s">
        <v>226</v>
      </c>
      <c r="E202" s="53"/>
      <c r="F202" s="53"/>
      <c r="G202" s="175" t="s">
        <v>225</v>
      </c>
      <c r="H202" s="177" t="s">
        <v>226</v>
      </c>
      <c r="I202" s="53"/>
      <c r="J202" s="53"/>
      <c r="K202" s="175" t="s">
        <v>225</v>
      </c>
      <c r="L202" s="177">
        <v>31</v>
      </c>
      <c r="M202" s="53"/>
      <c r="N202" s="53"/>
      <c r="O202" s="175" t="s">
        <v>225</v>
      </c>
      <c r="P202" s="177">
        <v>31</v>
      </c>
      <c r="Q202" s="53"/>
      <c r="R202" s="53"/>
      <c r="S202" s="173" t="s">
        <v>225</v>
      </c>
      <c r="T202" s="181" t="s">
        <v>226</v>
      </c>
      <c r="U202" s="53"/>
      <c r="V202" s="53"/>
      <c r="W202" s="173" t="s">
        <v>225</v>
      </c>
      <c r="X202" s="181" t="s">
        <v>226</v>
      </c>
      <c r="Y202" s="53"/>
      <c r="Z202" s="53"/>
      <c r="AA202" s="173" t="s">
        <v>225</v>
      </c>
      <c r="AB202" s="181">
        <v>32</v>
      </c>
      <c r="AC202" s="53"/>
      <c r="AD202" s="53"/>
      <c r="AE202" s="173" t="s">
        <v>225</v>
      </c>
      <c r="AF202" s="181">
        <v>32</v>
      </c>
      <c r="AG202" s="53"/>
    </row>
    <row r="203" spans="1:37">
      <c r="A203" s="12"/>
      <c r="B203" s="219"/>
      <c r="C203" s="223"/>
      <c r="D203" s="189"/>
      <c r="E203" s="43"/>
      <c r="F203" s="43"/>
      <c r="G203" s="223"/>
      <c r="H203" s="189"/>
      <c r="I203" s="43"/>
      <c r="J203" s="43"/>
      <c r="K203" s="223"/>
      <c r="L203" s="189"/>
      <c r="M203" s="43"/>
      <c r="N203" s="43"/>
      <c r="O203" s="223"/>
      <c r="P203" s="189"/>
      <c r="Q203" s="43"/>
      <c r="R203" s="43"/>
      <c r="S203" s="150"/>
      <c r="T203" s="152"/>
      <c r="U203" s="43"/>
      <c r="V203" s="43"/>
      <c r="W203" s="150"/>
      <c r="X203" s="152"/>
      <c r="Y203" s="43"/>
      <c r="Z203" s="43"/>
      <c r="AA203" s="150"/>
      <c r="AB203" s="152"/>
      <c r="AC203" s="43"/>
      <c r="AD203" s="43"/>
      <c r="AE203" s="150"/>
      <c r="AF203" s="152"/>
      <c r="AG203" s="43"/>
    </row>
    <row r="204" spans="1:37">
      <c r="A204" s="12"/>
      <c r="B204" s="160" t="s">
        <v>844</v>
      </c>
      <c r="C204" s="57"/>
      <c r="D204" s="57"/>
      <c r="E204" s="57"/>
      <c r="F204" s="21"/>
      <c r="G204" s="57"/>
      <c r="H204" s="57"/>
      <c r="I204" s="57"/>
      <c r="J204" s="21"/>
      <c r="K204" s="57"/>
      <c r="L204" s="57"/>
      <c r="M204" s="57"/>
      <c r="N204" s="21"/>
      <c r="O204" s="57"/>
      <c r="P204" s="57"/>
      <c r="Q204" s="57"/>
      <c r="R204" s="21"/>
      <c r="S204" s="57"/>
      <c r="T204" s="57"/>
      <c r="U204" s="57"/>
      <c r="V204" s="21"/>
      <c r="W204" s="57"/>
      <c r="X204" s="57"/>
      <c r="Y204" s="57"/>
      <c r="Z204" s="21"/>
      <c r="AA204" s="57"/>
      <c r="AB204" s="57"/>
      <c r="AC204" s="57"/>
      <c r="AD204" s="21"/>
      <c r="AE204" s="57"/>
      <c r="AF204" s="57"/>
      <c r="AG204" s="57"/>
    </row>
    <row r="205" spans="1:37">
      <c r="A205" s="12"/>
      <c r="B205" s="188" t="s">
        <v>845</v>
      </c>
      <c r="C205" s="189" t="s">
        <v>226</v>
      </c>
      <c r="D205" s="189"/>
      <c r="E205" s="43"/>
      <c r="F205" s="43"/>
      <c r="G205" s="189" t="s">
        <v>226</v>
      </c>
      <c r="H205" s="189"/>
      <c r="I205" s="43"/>
      <c r="J205" s="43"/>
      <c r="K205" s="189">
        <v>1</v>
      </c>
      <c r="L205" s="189"/>
      <c r="M205" s="43"/>
      <c r="N205" s="43"/>
      <c r="O205" s="189">
        <v>1</v>
      </c>
      <c r="P205" s="189"/>
      <c r="Q205" s="43"/>
      <c r="R205" s="43"/>
      <c r="S205" s="152" t="s">
        <v>226</v>
      </c>
      <c r="T205" s="152"/>
      <c r="U205" s="43"/>
      <c r="V205" s="43"/>
      <c r="W205" s="152" t="s">
        <v>226</v>
      </c>
      <c r="X205" s="152"/>
      <c r="Y205" s="43"/>
      <c r="Z205" s="43"/>
      <c r="AA205" s="152">
        <v>1</v>
      </c>
      <c r="AB205" s="152"/>
      <c r="AC205" s="43"/>
      <c r="AD205" s="43"/>
      <c r="AE205" s="152">
        <v>1</v>
      </c>
      <c r="AF205" s="152"/>
      <c r="AG205" s="43"/>
    </row>
    <row r="206" spans="1:37">
      <c r="A206" s="12"/>
      <c r="B206" s="188"/>
      <c r="C206" s="189"/>
      <c r="D206" s="189"/>
      <c r="E206" s="43"/>
      <c r="F206" s="43"/>
      <c r="G206" s="189"/>
      <c r="H206" s="189"/>
      <c r="I206" s="43"/>
      <c r="J206" s="43"/>
      <c r="K206" s="189"/>
      <c r="L206" s="189"/>
      <c r="M206" s="43"/>
      <c r="N206" s="43"/>
      <c r="O206" s="189"/>
      <c r="P206" s="189"/>
      <c r="Q206" s="43"/>
      <c r="R206" s="43"/>
      <c r="S206" s="152"/>
      <c r="T206" s="152"/>
      <c r="U206" s="43"/>
      <c r="V206" s="43"/>
      <c r="W206" s="152"/>
      <c r="X206" s="152"/>
      <c r="Y206" s="43"/>
      <c r="Z206" s="43"/>
      <c r="AA206" s="152"/>
      <c r="AB206" s="152"/>
      <c r="AC206" s="43"/>
      <c r="AD206" s="43"/>
      <c r="AE206" s="152"/>
      <c r="AF206" s="152"/>
      <c r="AG206" s="43"/>
    </row>
    <row r="207" spans="1:37">
      <c r="A207" s="12"/>
      <c r="B207" s="185" t="s">
        <v>846</v>
      </c>
      <c r="C207" s="186" t="s">
        <v>226</v>
      </c>
      <c r="D207" s="186"/>
      <c r="E207" s="57"/>
      <c r="F207" s="57"/>
      <c r="G207" s="186" t="s">
        <v>226</v>
      </c>
      <c r="H207" s="186"/>
      <c r="I207" s="57"/>
      <c r="J207" s="57"/>
      <c r="K207" s="186">
        <v>4</v>
      </c>
      <c r="L207" s="186"/>
      <c r="M207" s="57"/>
      <c r="N207" s="57"/>
      <c r="O207" s="186">
        <v>4</v>
      </c>
      <c r="P207" s="186"/>
      <c r="Q207" s="57"/>
      <c r="R207" s="57"/>
      <c r="S207" s="148" t="s">
        <v>226</v>
      </c>
      <c r="T207" s="148"/>
      <c r="U207" s="57"/>
      <c r="V207" s="57"/>
      <c r="W207" s="148" t="s">
        <v>226</v>
      </c>
      <c r="X207" s="148"/>
      <c r="Y207" s="57"/>
      <c r="Z207" s="57"/>
      <c r="AA207" s="148">
        <v>3</v>
      </c>
      <c r="AB207" s="148"/>
      <c r="AC207" s="57"/>
      <c r="AD207" s="57"/>
      <c r="AE207" s="148">
        <v>3</v>
      </c>
      <c r="AF207" s="148"/>
      <c r="AG207" s="57"/>
    </row>
    <row r="208" spans="1:37">
      <c r="A208" s="12"/>
      <c r="B208" s="185"/>
      <c r="C208" s="186"/>
      <c r="D208" s="186"/>
      <c r="E208" s="57"/>
      <c r="F208" s="57"/>
      <c r="G208" s="186"/>
      <c r="H208" s="186"/>
      <c r="I208" s="57"/>
      <c r="J208" s="57"/>
      <c r="K208" s="186"/>
      <c r="L208" s="186"/>
      <c r="M208" s="57"/>
      <c r="N208" s="57"/>
      <c r="O208" s="186"/>
      <c r="P208" s="186"/>
      <c r="Q208" s="57"/>
      <c r="R208" s="57"/>
      <c r="S208" s="148"/>
      <c r="T208" s="148"/>
      <c r="U208" s="57"/>
      <c r="V208" s="57"/>
      <c r="W208" s="148"/>
      <c r="X208" s="148"/>
      <c r="Y208" s="57"/>
      <c r="Z208" s="57"/>
      <c r="AA208" s="148"/>
      <c r="AB208" s="148"/>
      <c r="AC208" s="57"/>
      <c r="AD208" s="57"/>
      <c r="AE208" s="148"/>
      <c r="AF208" s="148"/>
      <c r="AG208" s="57"/>
    </row>
    <row r="209" spans="1:33">
      <c r="A209" s="12"/>
      <c r="B209" s="219" t="s">
        <v>847</v>
      </c>
      <c r="C209" s="189" t="s">
        <v>226</v>
      </c>
      <c r="D209" s="189"/>
      <c r="E209" s="43"/>
      <c r="F209" s="43"/>
      <c r="G209" s="189" t="s">
        <v>226</v>
      </c>
      <c r="H209" s="189"/>
      <c r="I209" s="43"/>
      <c r="J209" s="43"/>
      <c r="K209" s="189">
        <v>1</v>
      </c>
      <c r="L209" s="189"/>
      <c r="M209" s="43"/>
      <c r="N209" s="43"/>
      <c r="O209" s="189">
        <v>1</v>
      </c>
      <c r="P209" s="189"/>
      <c r="Q209" s="43"/>
      <c r="R209" s="43"/>
      <c r="S209" s="152" t="s">
        <v>226</v>
      </c>
      <c r="T209" s="152"/>
      <c r="U209" s="43"/>
      <c r="V209" s="43"/>
      <c r="W209" s="152" t="s">
        <v>226</v>
      </c>
      <c r="X209" s="152"/>
      <c r="Y209" s="43"/>
      <c r="Z209" s="43"/>
      <c r="AA209" s="152">
        <v>2</v>
      </c>
      <c r="AB209" s="152"/>
      <c r="AC209" s="43"/>
      <c r="AD209" s="43"/>
      <c r="AE209" s="152">
        <v>2</v>
      </c>
      <c r="AF209" s="152"/>
      <c r="AG209" s="43"/>
    </row>
    <row r="210" spans="1:33">
      <c r="A210" s="12"/>
      <c r="B210" s="219"/>
      <c r="C210" s="189"/>
      <c r="D210" s="189"/>
      <c r="E210" s="43"/>
      <c r="F210" s="43"/>
      <c r="G210" s="189"/>
      <c r="H210" s="189"/>
      <c r="I210" s="43"/>
      <c r="J210" s="43"/>
      <c r="K210" s="189"/>
      <c r="L210" s="189"/>
      <c r="M210" s="43"/>
      <c r="N210" s="43"/>
      <c r="O210" s="189"/>
      <c r="P210" s="189"/>
      <c r="Q210" s="43"/>
      <c r="R210" s="43"/>
      <c r="S210" s="152"/>
      <c r="T210" s="152"/>
      <c r="U210" s="43"/>
      <c r="V210" s="43"/>
      <c r="W210" s="152"/>
      <c r="X210" s="152"/>
      <c r="Y210" s="43"/>
      <c r="Z210" s="43"/>
      <c r="AA210" s="152"/>
      <c r="AB210" s="152"/>
      <c r="AC210" s="43"/>
      <c r="AD210" s="43"/>
      <c r="AE210" s="152"/>
      <c r="AF210" s="152"/>
      <c r="AG210" s="43"/>
    </row>
    <row r="211" spans="1:33">
      <c r="A211" s="12"/>
      <c r="B211" s="196" t="s">
        <v>34</v>
      </c>
      <c r="C211" s="186" t="s">
        <v>226</v>
      </c>
      <c r="D211" s="186"/>
      <c r="E211" s="57"/>
      <c r="F211" s="57"/>
      <c r="G211" s="186" t="s">
        <v>226</v>
      </c>
      <c r="H211" s="186"/>
      <c r="I211" s="57"/>
      <c r="J211" s="57"/>
      <c r="K211" s="186" t="s">
        <v>778</v>
      </c>
      <c r="L211" s="186"/>
      <c r="M211" s="199" t="s">
        <v>228</v>
      </c>
      <c r="N211" s="57"/>
      <c r="O211" s="186" t="s">
        <v>778</v>
      </c>
      <c r="P211" s="186"/>
      <c r="Q211" s="199" t="s">
        <v>228</v>
      </c>
      <c r="R211" s="57"/>
      <c r="S211" s="148" t="s">
        <v>226</v>
      </c>
      <c r="T211" s="148"/>
      <c r="U211" s="57"/>
      <c r="V211" s="57"/>
      <c r="W211" s="148" t="s">
        <v>226</v>
      </c>
      <c r="X211" s="148"/>
      <c r="Y211" s="57"/>
      <c r="Z211" s="57"/>
      <c r="AA211" s="148" t="s">
        <v>754</v>
      </c>
      <c r="AB211" s="148"/>
      <c r="AC211" s="144" t="s">
        <v>228</v>
      </c>
      <c r="AD211" s="57"/>
      <c r="AE211" s="148" t="s">
        <v>754</v>
      </c>
      <c r="AF211" s="148"/>
      <c r="AG211" s="144" t="s">
        <v>228</v>
      </c>
    </row>
    <row r="212" spans="1:33" ht="15.75" thickBot="1">
      <c r="A212" s="12"/>
      <c r="B212" s="198"/>
      <c r="C212" s="205"/>
      <c r="D212" s="205"/>
      <c r="E212" s="45"/>
      <c r="F212" s="45"/>
      <c r="G212" s="205"/>
      <c r="H212" s="205"/>
      <c r="I212" s="45"/>
      <c r="J212" s="45"/>
      <c r="K212" s="205"/>
      <c r="L212" s="205"/>
      <c r="M212" s="201"/>
      <c r="N212" s="45"/>
      <c r="O212" s="205"/>
      <c r="P212" s="205"/>
      <c r="Q212" s="201"/>
      <c r="R212" s="45"/>
      <c r="S212" s="207"/>
      <c r="T212" s="207"/>
      <c r="U212" s="45"/>
      <c r="V212" s="45"/>
      <c r="W212" s="207"/>
      <c r="X212" s="207"/>
      <c r="Y212" s="45"/>
      <c r="Z212" s="45"/>
      <c r="AA212" s="207"/>
      <c r="AB212" s="207"/>
      <c r="AC212" s="169"/>
      <c r="AD212" s="45"/>
      <c r="AE212" s="207"/>
      <c r="AF212" s="207"/>
      <c r="AG212" s="169"/>
    </row>
    <row r="213" spans="1:33">
      <c r="A213" s="12"/>
      <c r="B213" s="220" t="s">
        <v>667</v>
      </c>
      <c r="C213" s="175" t="s">
        <v>225</v>
      </c>
      <c r="D213" s="177" t="s">
        <v>226</v>
      </c>
      <c r="E213" s="53"/>
      <c r="F213" s="53"/>
      <c r="G213" s="175" t="s">
        <v>225</v>
      </c>
      <c r="H213" s="177" t="s">
        <v>226</v>
      </c>
      <c r="I213" s="53"/>
      <c r="J213" s="53"/>
      <c r="K213" s="175" t="s">
        <v>225</v>
      </c>
      <c r="L213" s="177">
        <v>28</v>
      </c>
      <c r="M213" s="53"/>
      <c r="N213" s="53"/>
      <c r="O213" s="175" t="s">
        <v>225</v>
      </c>
      <c r="P213" s="177">
        <v>28</v>
      </c>
      <c r="Q213" s="53"/>
      <c r="R213" s="53"/>
      <c r="S213" s="173" t="s">
        <v>225</v>
      </c>
      <c r="T213" s="181" t="s">
        <v>226</v>
      </c>
      <c r="U213" s="53"/>
      <c r="V213" s="53"/>
      <c r="W213" s="173" t="s">
        <v>225</v>
      </c>
      <c r="X213" s="181" t="s">
        <v>226</v>
      </c>
      <c r="Y213" s="53"/>
      <c r="Z213" s="53"/>
      <c r="AA213" s="173" t="s">
        <v>225</v>
      </c>
      <c r="AB213" s="181">
        <v>31</v>
      </c>
      <c r="AC213" s="53"/>
      <c r="AD213" s="53"/>
      <c r="AE213" s="173" t="s">
        <v>225</v>
      </c>
      <c r="AF213" s="181">
        <v>31</v>
      </c>
      <c r="AG213" s="53"/>
    </row>
    <row r="214" spans="1:33" ht="15.75" thickBot="1">
      <c r="A214" s="12"/>
      <c r="B214" s="221"/>
      <c r="C214" s="224"/>
      <c r="D214" s="226"/>
      <c r="E214" s="107"/>
      <c r="F214" s="107"/>
      <c r="G214" s="224"/>
      <c r="H214" s="226"/>
      <c r="I214" s="107"/>
      <c r="J214" s="107"/>
      <c r="K214" s="224"/>
      <c r="L214" s="226"/>
      <c r="M214" s="107"/>
      <c r="N214" s="107"/>
      <c r="O214" s="224"/>
      <c r="P214" s="226"/>
      <c r="Q214" s="107"/>
      <c r="R214" s="107"/>
      <c r="S214" s="222"/>
      <c r="T214" s="228"/>
      <c r="U214" s="107"/>
      <c r="V214" s="107"/>
      <c r="W214" s="222"/>
      <c r="X214" s="228"/>
      <c r="Y214" s="107"/>
      <c r="Z214" s="107"/>
      <c r="AA214" s="222"/>
      <c r="AB214" s="228"/>
      <c r="AC214" s="107"/>
      <c r="AD214" s="107"/>
      <c r="AE214" s="222"/>
      <c r="AF214" s="228"/>
      <c r="AG214" s="107"/>
    </row>
    <row r="215" spans="1:33" ht="16.5" thickTop="1" thickBot="1">
      <c r="A215" s="12"/>
      <c r="B215" s="466" t="s">
        <v>835</v>
      </c>
      <c r="C215" s="461"/>
      <c r="D215" s="461"/>
      <c r="E215" s="461"/>
      <c r="F215" s="21"/>
      <c r="G215" s="461"/>
      <c r="H215" s="461"/>
      <c r="I215" s="461"/>
      <c r="J215" s="21"/>
      <c r="K215" s="461"/>
      <c r="L215" s="461"/>
      <c r="M215" s="461"/>
      <c r="N215" s="21"/>
      <c r="O215" s="461"/>
      <c r="P215" s="461"/>
      <c r="Q215" s="461"/>
      <c r="R215" s="21"/>
      <c r="S215" s="461"/>
      <c r="T215" s="461"/>
      <c r="U215" s="461"/>
      <c r="V215" s="21"/>
      <c r="W215" s="461"/>
      <c r="X215" s="461"/>
      <c r="Y215" s="461"/>
      <c r="Z215" s="21"/>
      <c r="AA215" s="461"/>
      <c r="AB215" s="461"/>
      <c r="AC215" s="461"/>
      <c r="AD215" s="21"/>
      <c r="AE215" s="461"/>
      <c r="AF215" s="461"/>
      <c r="AG215" s="461"/>
    </row>
    <row r="216" spans="1:33">
      <c r="A216" s="12"/>
      <c r="B216" s="220" t="s">
        <v>662</v>
      </c>
      <c r="C216" s="175" t="s">
        <v>225</v>
      </c>
      <c r="D216" s="177">
        <v>540</v>
      </c>
      <c r="E216" s="53"/>
      <c r="F216" s="53"/>
      <c r="G216" s="175" t="s">
        <v>225</v>
      </c>
      <c r="H216" s="177">
        <v>49</v>
      </c>
      <c r="I216" s="53"/>
      <c r="J216" s="53"/>
      <c r="K216" s="175" t="s">
        <v>225</v>
      </c>
      <c r="L216" s="177">
        <v>2</v>
      </c>
      <c r="M216" s="53"/>
      <c r="N216" s="53"/>
      <c r="O216" s="175" t="s">
        <v>225</v>
      </c>
      <c r="P216" s="177">
        <v>591</v>
      </c>
      <c r="Q216" s="53"/>
      <c r="R216" s="53"/>
      <c r="S216" s="173" t="s">
        <v>225</v>
      </c>
      <c r="T216" s="181">
        <v>496</v>
      </c>
      <c r="U216" s="53"/>
      <c r="V216" s="53"/>
      <c r="W216" s="173" t="s">
        <v>225</v>
      </c>
      <c r="X216" s="181">
        <v>141</v>
      </c>
      <c r="Y216" s="53"/>
      <c r="Z216" s="53"/>
      <c r="AA216" s="173" t="s">
        <v>225</v>
      </c>
      <c r="AB216" s="181">
        <v>23</v>
      </c>
      <c r="AC216" s="53"/>
      <c r="AD216" s="53"/>
      <c r="AE216" s="173" t="s">
        <v>225</v>
      </c>
      <c r="AF216" s="181">
        <v>660</v>
      </c>
      <c r="AG216" s="53"/>
    </row>
    <row r="217" spans="1:33">
      <c r="A217" s="12"/>
      <c r="B217" s="467"/>
      <c r="C217" s="176"/>
      <c r="D217" s="178"/>
      <c r="E217" s="54"/>
      <c r="F217" s="54"/>
      <c r="G217" s="176"/>
      <c r="H217" s="178"/>
      <c r="I217" s="54"/>
      <c r="J217" s="54"/>
      <c r="K217" s="176"/>
      <c r="L217" s="178"/>
      <c r="M217" s="54"/>
      <c r="N217" s="54"/>
      <c r="O217" s="176"/>
      <c r="P217" s="178"/>
      <c r="Q217" s="54"/>
      <c r="R217" s="54"/>
      <c r="S217" s="174"/>
      <c r="T217" s="182"/>
      <c r="U217" s="54"/>
      <c r="V217" s="54"/>
      <c r="W217" s="174"/>
      <c r="X217" s="182"/>
      <c r="Y217" s="54"/>
      <c r="Z217" s="54"/>
      <c r="AA217" s="174"/>
      <c r="AB217" s="182"/>
      <c r="AC217" s="54"/>
      <c r="AD217" s="54"/>
      <c r="AE217" s="174"/>
      <c r="AF217" s="182"/>
      <c r="AG217" s="54"/>
    </row>
    <row r="218" spans="1:33">
      <c r="A218" s="12"/>
      <c r="B218" s="160" t="s">
        <v>844</v>
      </c>
      <c r="C218" s="57"/>
      <c r="D218" s="57"/>
      <c r="E218" s="57"/>
      <c r="F218" s="21"/>
      <c r="G218" s="57"/>
      <c r="H218" s="57"/>
      <c r="I218" s="57"/>
      <c r="J218" s="21"/>
      <c r="K218" s="57"/>
      <c r="L218" s="57"/>
      <c r="M218" s="57"/>
      <c r="N218" s="21"/>
      <c r="O218" s="57"/>
      <c r="P218" s="57"/>
      <c r="Q218" s="57"/>
      <c r="R218" s="21"/>
      <c r="S218" s="57"/>
      <c r="T218" s="57"/>
      <c r="U218" s="57"/>
      <c r="V218" s="21"/>
      <c r="W218" s="57"/>
      <c r="X218" s="57"/>
      <c r="Y218" s="57"/>
      <c r="Z218" s="21"/>
      <c r="AA218" s="57"/>
      <c r="AB218" s="57"/>
      <c r="AC218" s="57"/>
      <c r="AD218" s="21"/>
      <c r="AE218" s="57"/>
      <c r="AF218" s="57"/>
      <c r="AG218" s="57"/>
    </row>
    <row r="219" spans="1:33">
      <c r="A219" s="12"/>
      <c r="B219" s="188" t="s">
        <v>845</v>
      </c>
      <c r="C219" s="189" t="s">
        <v>748</v>
      </c>
      <c r="D219" s="189"/>
      <c r="E219" s="223" t="s">
        <v>228</v>
      </c>
      <c r="F219" s="43"/>
      <c r="G219" s="189" t="s">
        <v>386</v>
      </c>
      <c r="H219" s="189"/>
      <c r="I219" s="223" t="s">
        <v>228</v>
      </c>
      <c r="J219" s="43"/>
      <c r="K219" s="189" t="s">
        <v>226</v>
      </c>
      <c r="L219" s="189"/>
      <c r="M219" s="43"/>
      <c r="N219" s="43"/>
      <c r="O219" s="189" t="s">
        <v>665</v>
      </c>
      <c r="P219" s="189"/>
      <c r="Q219" s="223" t="s">
        <v>228</v>
      </c>
      <c r="R219" s="43"/>
      <c r="S219" s="152">
        <v>30</v>
      </c>
      <c r="T219" s="152"/>
      <c r="U219" s="43"/>
      <c r="V219" s="43"/>
      <c r="W219" s="152" t="s">
        <v>226</v>
      </c>
      <c r="X219" s="152"/>
      <c r="Y219" s="43"/>
      <c r="Z219" s="43"/>
      <c r="AA219" s="152" t="s">
        <v>226</v>
      </c>
      <c r="AB219" s="152"/>
      <c r="AC219" s="43"/>
      <c r="AD219" s="43"/>
      <c r="AE219" s="152">
        <v>30</v>
      </c>
      <c r="AF219" s="152"/>
      <c r="AG219" s="43"/>
    </row>
    <row r="220" spans="1:33">
      <c r="A220" s="12"/>
      <c r="B220" s="188"/>
      <c r="C220" s="189"/>
      <c r="D220" s="189"/>
      <c r="E220" s="223"/>
      <c r="F220" s="43"/>
      <c r="G220" s="189"/>
      <c r="H220" s="189"/>
      <c r="I220" s="223"/>
      <c r="J220" s="43"/>
      <c r="K220" s="189"/>
      <c r="L220" s="189"/>
      <c r="M220" s="43"/>
      <c r="N220" s="43"/>
      <c r="O220" s="189"/>
      <c r="P220" s="189"/>
      <c r="Q220" s="223"/>
      <c r="R220" s="43"/>
      <c r="S220" s="152"/>
      <c r="T220" s="152"/>
      <c r="U220" s="43"/>
      <c r="V220" s="43"/>
      <c r="W220" s="152"/>
      <c r="X220" s="152"/>
      <c r="Y220" s="43"/>
      <c r="Z220" s="43"/>
      <c r="AA220" s="152"/>
      <c r="AB220" s="152"/>
      <c r="AC220" s="43"/>
      <c r="AD220" s="43"/>
      <c r="AE220" s="152"/>
      <c r="AF220" s="152"/>
      <c r="AG220" s="43"/>
    </row>
    <row r="221" spans="1:33">
      <c r="A221" s="12"/>
      <c r="B221" s="185" t="s">
        <v>846</v>
      </c>
      <c r="C221" s="186" t="s">
        <v>226</v>
      </c>
      <c r="D221" s="186"/>
      <c r="E221" s="57"/>
      <c r="F221" s="57"/>
      <c r="G221" s="186" t="s">
        <v>226</v>
      </c>
      <c r="H221" s="186"/>
      <c r="I221" s="57"/>
      <c r="J221" s="57"/>
      <c r="K221" s="186" t="s">
        <v>226</v>
      </c>
      <c r="L221" s="186"/>
      <c r="M221" s="57"/>
      <c r="N221" s="57"/>
      <c r="O221" s="186" t="s">
        <v>226</v>
      </c>
      <c r="P221" s="186"/>
      <c r="Q221" s="57"/>
      <c r="R221" s="57"/>
      <c r="S221" s="148">
        <v>1</v>
      </c>
      <c r="T221" s="148"/>
      <c r="U221" s="57"/>
      <c r="V221" s="57"/>
      <c r="W221" s="148" t="s">
        <v>227</v>
      </c>
      <c r="X221" s="148"/>
      <c r="Y221" s="144" t="s">
        <v>228</v>
      </c>
      <c r="Z221" s="57"/>
      <c r="AA221" s="148" t="s">
        <v>226</v>
      </c>
      <c r="AB221" s="148"/>
      <c r="AC221" s="57"/>
      <c r="AD221" s="57"/>
      <c r="AE221" s="148" t="s">
        <v>226</v>
      </c>
      <c r="AF221" s="148"/>
      <c r="AG221" s="57"/>
    </row>
    <row r="222" spans="1:33">
      <c r="A222" s="12"/>
      <c r="B222" s="185"/>
      <c r="C222" s="186"/>
      <c r="D222" s="186"/>
      <c r="E222" s="57"/>
      <c r="F222" s="57"/>
      <c r="G222" s="186"/>
      <c r="H222" s="186"/>
      <c r="I222" s="57"/>
      <c r="J222" s="57"/>
      <c r="K222" s="186"/>
      <c r="L222" s="186"/>
      <c r="M222" s="57"/>
      <c r="N222" s="57"/>
      <c r="O222" s="186"/>
      <c r="P222" s="186"/>
      <c r="Q222" s="57"/>
      <c r="R222" s="57"/>
      <c r="S222" s="148"/>
      <c r="T222" s="148"/>
      <c r="U222" s="57"/>
      <c r="V222" s="57"/>
      <c r="W222" s="148"/>
      <c r="X222" s="148"/>
      <c r="Y222" s="144"/>
      <c r="Z222" s="57"/>
      <c r="AA222" s="148"/>
      <c r="AB222" s="148"/>
      <c r="AC222" s="57"/>
      <c r="AD222" s="57"/>
      <c r="AE222" s="148"/>
      <c r="AF222" s="148"/>
      <c r="AG222" s="57"/>
    </row>
    <row r="223" spans="1:33">
      <c r="A223" s="12"/>
      <c r="B223" s="219" t="s">
        <v>847</v>
      </c>
      <c r="C223" s="189">
        <v>22</v>
      </c>
      <c r="D223" s="189"/>
      <c r="E223" s="43"/>
      <c r="F223" s="43"/>
      <c r="G223" s="189" t="s">
        <v>226</v>
      </c>
      <c r="H223" s="189"/>
      <c r="I223" s="43"/>
      <c r="J223" s="43"/>
      <c r="K223" s="189" t="s">
        <v>226</v>
      </c>
      <c r="L223" s="189"/>
      <c r="M223" s="43"/>
      <c r="N223" s="43"/>
      <c r="O223" s="189">
        <v>22</v>
      </c>
      <c r="P223" s="189"/>
      <c r="Q223" s="43"/>
      <c r="R223" s="43"/>
      <c r="S223" s="152">
        <v>18</v>
      </c>
      <c r="T223" s="152"/>
      <c r="U223" s="43"/>
      <c r="V223" s="43"/>
      <c r="W223" s="152" t="s">
        <v>226</v>
      </c>
      <c r="X223" s="152"/>
      <c r="Y223" s="43"/>
      <c r="Z223" s="43"/>
      <c r="AA223" s="152" t="s">
        <v>226</v>
      </c>
      <c r="AB223" s="152"/>
      <c r="AC223" s="43"/>
      <c r="AD223" s="43"/>
      <c r="AE223" s="152">
        <v>18</v>
      </c>
      <c r="AF223" s="152"/>
      <c r="AG223" s="43"/>
    </row>
    <row r="224" spans="1:33">
      <c r="A224" s="12"/>
      <c r="B224" s="219"/>
      <c r="C224" s="189"/>
      <c r="D224" s="189"/>
      <c r="E224" s="43"/>
      <c r="F224" s="43"/>
      <c r="G224" s="189"/>
      <c r="H224" s="189"/>
      <c r="I224" s="43"/>
      <c r="J224" s="43"/>
      <c r="K224" s="189"/>
      <c r="L224" s="189"/>
      <c r="M224" s="43"/>
      <c r="N224" s="43"/>
      <c r="O224" s="189"/>
      <c r="P224" s="189"/>
      <c r="Q224" s="43"/>
      <c r="R224" s="43"/>
      <c r="S224" s="152"/>
      <c r="T224" s="152"/>
      <c r="U224" s="43"/>
      <c r="V224" s="43"/>
      <c r="W224" s="152"/>
      <c r="X224" s="152"/>
      <c r="Y224" s="43"/>
      <c r="Z224" s="43"/>
      <c r="AA224" s="152"/>
      <c r="AB224" s="152"/>
      <c r="AC224" s="43"/>
      <c r="AD224" s="43"/>
      <c r="AE224" s="152"/>
      <c r="AF224" s="152"/>
      <c r="AG224" s="43"/>
    </row>
    <row r="225" spans="1:37">
      <c r="A225" s="12"/>
      <c r="B225" s="196" t="s">
        <v>34</v>
      </c>
      <c r="C225" s="186" t="s">
        <v>388</v>
      </c>
      <c r="D225" s="186"/>
      <c r="E225" s="199" t="s">
        <v>228</v>
      </c>
      <c r="F225" s="57"/>
      <c r="G225" s="186" t="s">
        <v>356</v>
      </c>
      <c r="H225" s="186"/>
      <c r="I225" s="199" t="s">
        <v>228</v>
      </c>
      <c r="J225" s="57"/>
      <c r="K225" s="186" t="s">
        <v>226</v>
      </c>
      <c r="L225" s="186"/>
      <c r="M225" s="57"/>
      <c r="N225" s="57"/>
      <c r="O225" s="186" t="s">
        <v>848</v>
      </c>
      <c r="P225" s="186"/>
      <c r="Q225" s="199" t="s">
        <v>228</v>
      </c>
      <c r="R225" s="57"/>
      <c r="S225" s="148" t="s">
        <v>230</v>
      </c>
      <c r="T225" s="148"/>
      <c r="U225" s="144" t="s">
        <v>228</v>
      </c>
      <c r="V225" s="57"/>
      <c r="W225" s="148" t="s">
        <v>226</v>
      </c>
      <c r="X225" s="148"/>
      <c r="Y225" s="57"/>
      <c r="Z225" s="57"/>
      <c r="AA225" s="148" t="s">
        <v>787</v>
      </c>
      <c r="AB225" s="148"/>
      <c r="AC225" s="144" t="s">
        <v>228</v>
      </c>
      <c r="AD225" s="57"/>
      <c r="AE225" s="148" t="s">
        <v>849</v>
      </c>
      <c r="AF225" s="148"/>
      <c r="AG225" s="144" t="s">
        <v>228</v>
      </c>
    </row>
    <row r="226" spans="1:37">
      <c r="A226" s="12"/>
      <c r="B226" s="196"/>
      <c r="C226" s="186"/>
      <c r="D226" s="186"/>
      <c r="E226" s="199"/>
      <c r="F226" s="57"/>
      <c r="G226" s="186"/>
      <c r="H226" s="186"/>
      <c r="I226" s="199"/>
      <c r="J226" s="57"/>
      <c r="K226" s="186"/>
      <c r="L226" s="186"/>
      <c r="M226" s="57"/>
      <c r="N226" s="57"/>
      <c r="O226" s="186"/>
      <c r="P226" s="186"/>
      <c r="Q226" s="199"/>
      <c r="R226" s="57"/>
      <c r="S226" s="148"/>
      <c r="T226" s="148"/>
      <c r="U226" s="144"/>
      <c r="V226" s="57"/>
      <c r="W226" s="148"/>
      <c r="X226" s="148"/>
      <c r="Y226" s="57"/>
      <c r="Z226" s="57"/>
      <c r="AA226" s="148"/>
      <c r="AB226" s="148"/>
      <c r="AC226" s="144"/>
      <c r="AD226" s="57"/>
      <c r="AE226" s="148"/>
      <c r="AF226" s="148"/>
      <c r="AG226" s="144"/>
    </row>
    <row r="227" spans="1:37">
      <c r="A227" s="12"/>
      <c r="B227" s="219" t="s">
        <v>850</v>
      </c>
      <c r="C227" s="189" t="s">
        <v>388</v>
      </c>
      <c r="D227" s="189"/>
      <c r="E227" s="223" t="s">
        <v>228</v>
      </c>
      <c r="F227" s="43"/>
      <c r="G227" s="189" t="s">
        <v>355</v>
      </c>
      <c r="H227" s="189"/>
      <c r="I227" s="223" t="s">
        <v>228</v>
      </c>
      <c r="J227" s="43"/>
      <c r="K227" s="189" t="s">
        <v>226</v>
      </c>
      <c r="L227" s="189"/>
      <c r="M227" s="43"/>
      <c r="N227" s="43"/>
      <c r="O227" s="189" t="s">
        <v>778</v>
      </c>
      <c r="P227" s="189"/>
      <c r="Q227" s="223" t="s">
        <v>228</v>
      </c>
      <c r="R227" s="43"/>
      <c r="S227" s="152" t="s">
        <v>388</v>
      </c>
      <c r="T227" s="152"/>
      <c r="U227" s="150" t="s">
        <v>228</v>
      </c>
      <c r="V227" s="43"/>
      <c r="W227" s="152" t="s">
        <v>851</v>
      </c>
      <c r="X227" s="152"/>
      <c r="Y227" s="150" t="s">
        <v>228</v>
      </c>
      <c r="Z227" s="43"/>
      <c r="AA227" s="152" t="s">
        <v>226</v>
      </c>
      <c r="AB227" s="152"/>
      <c r="AC227" s="43"/>
      <c r="AD227" s="43"/>
      <c r="AE227" s="152" t="s">
        <v>852</v>
      </c>
      <c r="AF227" s="152"/>
      <c r="AG227" s="150" t="s">
        <v>228</v>
      </c>
    </row>
    <row r="228" spans="1:37" ht="15.75" thickBot="1">
      <c r="A228" s="12"/>
      <c r="B228" s="369"/>
      <c r="C228" s="193"/>
      <c r="D228" s="193"/>
      <c r="E228" s="208"/>
      <c r="F228" s="44"/>
      <c r="G228" s="193"/>
      <c r="H228" s="193"/>
      <c r="I228" s="208"/>
      <c r="J228" s="44"/>
      <c r="K228" s="193"/>
      <c r="L228" s="193"/>
      <c r="M228" s="44"/>
      <c r="N228" s="44"/>
      <c r="O228" s="193"/>
      <c r="P228" s="193"/>
      <c r="Q228" s="208"/>
      <c r="R228" s="44"/>
      <c r="S228" s="194"/>
      <c r="T228" s="194"/>
      <c r="U228" s="192"/>
      <c r="V228" s="44"/>
      <c r="W228" s="194"/>
      <c r="X228" s="194"/>
      <c r="Y228" s="192"/>
      <c r="Z228" s="44"/>
      <c r="AA228" s="194"/>
      <c r="AB228" s="194"/>
      <c r="AC228" s="44"/>
      <c r="AD228" s="44"/>
      <c r="AE228" s="194"/>
      <c r="AF228" s="194"/>
      <c r="AG228" s="192"/>
    </row>
    <row r="229" spans="1:37">
      <c r="A229" s="12"/>
      <c r="B229" s="197" t="s">
        <v>667</v>
      </c>
      <c r="C229" s="200" t="s">
        <v>225</v>
      </c>
      <c r="D229" s="204">
        <v>521</v>
      </c>
      <c r="E229" s="74"/>
      <c r="F229" s="74"/>
      <c r="G229" s="200" t="s">
        <v>225</v>
      </c>
      <c r="H229" s="204">
        <v>29</v>
      </c>
      <c r="I229" s="74"/>
      <c r="J229" s="74"/>
      <c r="K229" s="200" t="s">
        <v>225</v>
      </c>
      <c r="L229" s="204">
        <v>2</v>
      </c>
      <c r="M229" s="74"/>
      <c r="N229" s="74"/>
      <c r="O229" s="200" t="s">
        <v>225</v>
      </c>
      <c r="P229" s="204">
        <v>552</v>
      </c>
      <c r="Q229" s="74"/>
      <c r="R229" s="74"/>
      <c r="S229" s="145" t="s">
        <v>225</v>
      </c>
      <c r="T229" s="149">
        <v>540</v>
      </c>
      <c r="U229" s="74"/>
      <c r="V229" s="74"/>
      <c r="W229" s="145" t="s">
        <v>225</v>
      </c>
      <c r="X229" s="149">
        <v>49</v>
      </c>
      <c r="Y229" s="74"/>
      <c r="Z229" s="74"/>
      <c r="AA229" s="145" t="s">
        <v>225</v>
      </c>
      <c r="AB229" s="149">
        <v>2</v>
      </c>
      <c r="AC229" s="74"/>
      <c r="AD229" s="74"/>
      <c r="AE229" s="145" t="s">
        <v>225</v>
      </c>
      <c r="AF229" s="149">
        <v>591</v>
      </c>
      <c r="AG229" s="74"/>
    </row>
    <row r="230" spans="1:37" ht="15.75" thickBot="1">
      <c r="A230" s="12"/>
      <c r="B230" s="396"/>
      <c r="C230" s="468"/>
      <c r="D230" s="469"/>
      <c r="E230" s="75"/>
      <c r="F230" s="75"/>
      <c r="G230" s="468"/>
      <c r="H230" s="469"/>
      <c r="I230" s="75"/>
      <c r="J230" s="75"/>
      <c r="K230" s="468"/>
      <c r="L230" s="469"/>
      <c r="M230" s="75"/>
      <c r="N230" s="75"/>
      <c r="O230" s="468"/>
      <c r="P230" s="469"/>
      <c r="Q230" s="75"/>
      <c r="R230" s="75"/>
      <c r="S230" s="153"/>
      <c r="T230" s="155"/>
      <c r="U230" s="75"/>
      <c r="V230" s="75"/>
      <c r="W230" s="153"/>
      <c r="X230" s="155"/>
      <c r="Y230" s="75"/>
      <c r="Z230" s="75"/>
      <c r="AA230" s="153"/>
      <c r="AB230" s="155"/>
      <c r="AC230" s="75"/>
      <c r="AD230" s="75"/>
      <c r="AE230" s="153"/>
      <c r="AF230" s="155"/>
      <c r="AG230" s="75"/>
    </row>
    <row r="231" spans="1:37" ht="15.75" thickTop="1">
      <c r="A231" s="12"/>
      <c r="B231" s="136" t="s">
        <v>853</v>
      </c>
      <c r="C231" s="136"/>
      <c r="D231" s="136"/>
      <c r="E231" s="136"/>
      <c r="F231" s="136"/>
      <c r="G231" s="136"/>
      <c r="H231" s="136"/>
      <c r="I231" s="136"/>
      <c r="J231" s="136"/>
      <c r="K231" s="136"/>
      <c r="L231" s="136"/>
      <c r="M231" s="136"/>
      <c r="N231" s="136"/>
      <c r="O231" s="136"/>
      <c r="P231" s="136"/>
      <c r="Q231" s="136"/>
      <c r="R231" s="136"/>
      <c r="S231" s="136"/>
      <c r="T231" s="136"/>
      <c r="U231" s="136"/>
      <c r="V231" s="136"/>
      <c r="W231" s="136"/>
      <c r="X231" s="136"/>
      <c r="Y231" s="136"/>
      <c r="Z231" s="136"/>
      <c r="AA231" s="136"/>
      <c r="AB231" s="136"/>
      <c r="AC231" s="136"/>
      <c r="AD231" s="136"/>
      <c r="AE231" s="136"/>
      <c r="AF231" s="136"/>
      <c r="AG231" s="136"/>
      <c r="AH231" s="136"/>
      <c r="AI231" s="136"/>
      <c r="AJ231" s="136"/>
      <c r="AK231" s="136"/>
    </row>
    <row r="232" spans="1:37">
      <c r="A232" s="12"/>
      <c r="B232" s="38"/>
      <c r="C232" s="38"/>
      <c r="D232" s="38"/>
      <c r="E232" s="38"/>
      <c r="F232" s="38"/>
      <c r="G232" s="38"/>
      <c r="H232" s="38"/>
      <c r="I232" s="38"/>
      <c r="J232" s="38"/>
      <c r="K232" s="38"/>
      <c r="L232" s="38"/>
      <c r="M232" s="38"/>
      <c r="N232" s="38"/>
      <c r="O232" s="38"/>
      <c r="P232" s="38"/>
      <c r="Q232" s="38"/>
      <c r="R232" s="38"/>
      <c r="S232" s="38"/>
      <c r="T232" s="38"/>
      <c r="U232" s="38"/>
      <c r="V232" s="38"/>
      <c r="W232" s="38"/>
      <c r="X232" s="38"/>
      <c r="Y232" s="38"/>
      <c r="Z232" s="38"/>
      <c r="AA232" s="38"/>
      <c r="AB232" s="38"/>
      <c r="AC232" s="38"/>
      <c r="AD232" s="38"/>
      <c r="AE232" s="38"/>
      <c r="AF232" s="38"/>
      <c r="AG232" s="38"/>
    </row>
    <row r="233" spans="1:37">
      <c r="A233" s="12"/>
      <c r="B233" s="18"/>
      <c r="C233" s="18"/>
      <c r="D233" s="18"/>
      <c r="E233" s="18"/>
      <c r="F233" s="18"/>
      <c r="G233" s="18"/>
      <c r="H233" s="18"/>
      <c r="I233" s="18"/>
      <c r="J233" s="18"/>
      <c r="K233" s="18"/>
      <c r="L233" s="18"/>
      <c r="M233" s="18"/>
      <c r="N233" s="18"/>
      <c r="O233" s="18"/>
      <c r="P233" s="18"/>
      <c r="Q233" s="18"/>
      <c r="R233" s="18"/>
      <c r="S233" s="18"/>
      <c r="T233" s="18"/>
      <c r="U233" s="18"/>
      <c r="V233" s="18"/>
      <c r="W233" s="18"/>
      <c r="X233" s="18"/>
      <c r="Y233" s="18"/>
      <c r="Z233" s="18"/>
      <c r="AA233" s="18"/>
      <c r="AB233" s="18"/>
      <c r="AC233" s="18"/>
      <c r="AD233" s="18"/>
      <c r="AE233" s="18"/>
      <c r="AF233" s="18"/>
      <c r="AG233" s="18"/>
    </row>
    <row r="234" spans="1:37" ht="15.75" thickBot="1">
      <c r="A234" s="12"/>
      <c r="B234" s="242"/>
      <c r="C234" s="252" t="s">
        <v>404</v>
      </c>
      <c r="D234" s="252"/>
      <c r="E234" s="252"/>
      <c r="F234" s="252"/>
      <c r="G234" s="252"/>
      <c r="H234" s="252"/>
      <c r="I234" s="252"/>
      <c r="J234" s="252"/>
      <c r="K234" s="252"/>
      <c r="L234" s="252"/>
      <c r="M234" s="252"/>
      <c r="N234" s="252"/>
      <c r="O234" s="252"/>
      <c r="P234" s="252"/>
      <c r="Q234" s="252"/>
      <c r="R234" s="19"/>
      <c r="S234" s="253" t="s">
        <v>404</v>
      </c>
      <c r="T234" s="253"/>
      <c r="U234" s="253"/>
      <c r="V234" s="253"/>
      <c r="W234" s="253"/>
      <c r="X234" s="253"/>
      <c r="Y234" s="253"/>
      <c r="Z234" s="253"/>
      <c r="AA234" s="253"/>
      <c r="AB234" s="253"/>
      <c r="AC234" s="253"/>
      <c r="AD234" s="253"/>
      <c r="AE234" s="253"/>
      <c r="AF234" s="253"/>
      <c r="AG234" s="253"/>
    </row>
    <row r="235" spans="1:37">
      <c r="A235" s="12"/>
      <c r="B235" s="254" t="s">
        <v>405</v>
      </c>
      <c r="C235" s="257" t="s">
        <v>406</v>
      </c>
      <c r="D235" s="257"/>
      <c r="E235" s="257"/>
      <c r="F235" s="53"/>
      <c r="G235" s="257" t="s">
        <v>411</v>
      </c>
      <c r="H235" s="257"/>
      <c r="I235" s="257"/>
      <c r="J235" s="53"/>
      <c r="K235" s="257" t="s">
        <v>411</v>
      </c>
      <c r="L235" s="257"/>
      <c r="M235" s="257"/>
      <c r="N235" s="53"/>
      <c r="O235" s="257" t="s">
        <v>114</v>
      </c>
      <c r="P235" s="257"/>
      <c r="Q235" s="257"/>
      <c r="R235" s="43"/>
      <c r="S235" s="259" t="s">
        <v>406</v>
      </c>
      <c r="T235" s="259"/>
      <c r="U235" s="259"/>
      <c r="V235" s="53"/>
      <c r="W235" s="259" t="s">
        <v>411</v>
      </c>
      <c r="X235" s="259"/>
      <c r="Y235" s="259"/>
      <c r="Z235" s="53"/>
      <c r="AA235" s="259" t="s">
        <v>411</v>
      </c>
      <c r="AB235" s="259"/>
      <c r="AC235" s="259"/>
      <c r="AD235" s="53"/>
      <c r="AE235" s="259" t="s">
        <v>114</v>
      </c>
      <c r="AF235" s="259"/>
      <c r="AG235" s="259"/>
    </row>
    <row r="236" spans="1:37">
      <c r="A236" s="12"/>
      <c r="B236" s="254"/>
      <c r="C236" s="256" t="s">
        <v>407</v>
      </c>
      <c r="D236" s="256"/>
      <c r="E236" s="256"/>
      <c r="F236" s="43"/>
      <c r="G236" s="256" t="s">
        <v>148</v>
      </c>
      <c r="H236" s="256"/>
      <c r="I236" s="256"/>
      <c r="J236" s="43"/>
      <c r="K236" s="256" t="s">
        <v>415</v>
      </c>
      <c r="L236" s="256"/>
      <c r="M236" s="256"/>
      <c r="N236" s="43"/>
      <c r="O236" s="256"/>
      <c r="P236" s="256"/>
      <c r="Q236" s="256"/>
      <c r="R236" s="43"/>
      <c r="S236" s="258" t="s">
        <v>407</v>
      </c>
      <c r="T236" s="258"/>
      <c r="U236" s="258"/>
      <c r="V236" s="43"/>
      <c r="W236" s="258" t="s">
        <v>148</v>
      </c>
      <c r="X236" s="258"/>
      <c r="Y236" s="258"/>
      <c r="Z236" s="43"/>
      <c r="AA236" s="258" t="s">
        <v>415</v>
      </c>
      <c r="AB236" s="258"/>
      <c r="AC236" s="258"/>
      <c r="AD236" s="43"/>
      <c r="AE236" s="258"/>
      <c r="AF236" s="258"/>
      <c r="AG236" s="258"/>
    </row>
    <row r="237" spans="1:37">
      <c r="A237" s="12"/>
      <c r="B237" s="254"/>
      <c r="C237" s="256" t="s">
        <v>408</v>
      </c>
      <c r="D237" s="256"/>
      <c r="E237" s="256"/>
      <c r="F237" s="43"/>
      <c r="G237" s="256" t="s">
        <v>412</v>
      </c>
      <c r="H237" s="256"/>
      <c r="I237" s="256"/>
      <c r="J237" s="43"/>
      <c r="K237" s="256" t="s">
        <v>413</v>
      </c>
      <c r="L237" s="256"/>
      <c r="M237" s="256"/>
      <c r="N237" s="43"/>
      <c r="O237" s="256"/>
      <c r="P237" s="256"/>
      <c r="Q237" s="256"/>
      <c r="R237" s="43"/>
      <c r="S237" s="258" t="s">
        <v>408</v>
      </c>
      <c r="T237" s="258"/>
      <c r="U237" s="258"/>
      <c r="V237" s="43"/>
      <c r="W237" s="258" t="s">
        <v>412</v>
      </c>
      <c r="X237" s="258"/>
      <c r="Y237" s="258"/>
      <c r="Z237" s="43"/>
      <c r="AA237" s="258" t="s">
        <v>413</v>
      </c>
      <c r="AB237" s="258"/>
      <c r="AC237" s="258"/>
      <c r="AD237" s="43"/>
      <c r="AE237" s="258"/>
      <c r="AF237" s="258"/>
      <c r="AG237" s="258"/>
    </row>
    <row r="238" spans="1:37">
      <c r="A238" s="12"/>
      <c r="B238" s="254"/>
      <c r="C238" s="256" t="s">
        <v>409</v>
      </c>
      <c r="D238" s="256"/>
      <c r="E238" s="256"/>
      <c r="F238" s="43"/>
      <c r="G238" s="256" t="s">
        <v>413</v>
      </c>
      <c r="H238" s="256"/>
      <c r="I238" s="256"/>
      <c r="J238" s="43"/>
      <c r="K238" s="256" t="s">
        <v>416</v>
      </c>
      <c r="L238" s="256"/>
      <c r="M238" s="256"/>
      <c r="N238" s="43"/>
      <c r="O238" s="256"/>
      <c r="P238" s="256"/>
      <c r="Q238" s="256"/>
      <c r="R238" s="43"/>
      <c r="S238" s="258" t="s">
        <v>409</v>
      </c>
      <c r="T238" s="258"/>
      <c r="U238" s="258"/>
      <c r="V238" s="43"/>
      <c r="W238" s="258" t="s">
        <v>413</v>
      </c>
      <c r="X238" s="258"/>
      <c r="Y238" s="258"/>
      <c r="Z238" s="43"/>
      <c r="AA238" s="258" t="s">
        <v>416</v>
      </c>
      <c r="AB238" s="258"/>
      <c r="AC238" s="258"/>
      <c r="AD238" s="43"/>
      <c r="AE238" s="258"/>
      <c r="AF238" s="258"/>
      <c r="AG238" s="258"/>
    </row>
    <row r="239" spans="1:37" ht="15.75" thickBot="1">
      <c r="A239" s="12"/>
      <c r="B239" s="255"/>
      <c r="C239" s="252" t="s">
        <v>410</v>
      </c>
      <c r="D239" s="252"/>
      <c r="E239" s="252"/>
      <c r="F239" s="44"/>
      <c r="G239" s="252" t="s">
        <v>414</v>
      </c>
      <c r="H239" s="252"/>
      <c r="I239" s="252"/>
      <c r="J239" s="44"/>
      <c r="K239" s="165"/>
      <c r="L239" s="165"/>
      <c r="M239" s="165"/>
      <c r="N239" s="44"/>
      <c r="O239" s="252"/>
      <c r="P239" s="252"/>
      <c r="Q239" s="252"/>
      <c r="R239" s="44"/>
      <c r="S239" s="253" t="s">
        <v>410</v>
      </c>
      <c r="T239" s="253"/>
      <c r="U239" s="253"/>
      <c r="V239" s="44"/>
      <c r="W239" s="253" t="s">
        <v>414</v>
      </c>
      <c r="X239" s="253"/>
      <c r="Y239" s="253"/>
      <c r="Z239" s="44"/>
      <c r="AA239" s="165"/>
      <c r="AB239" s="165"/>
      <c r="AC239" s="165"/>
      <c r="AD239" s="44"/>
      <c r="AE239" s="253"/>
      <c r="AF239" s="253"/>
      <c r="AG239" s="253"/>
    </row>
    <row r="240" spans="1:37" ht="15.75" thickBot="1">
      <c r="A240" s="12"/>
      <c r="B240" s="243" t="s">
        <v>405</v>
      </c>
      <c r="C240" s="260">
        <v>2014</v>
      </c>
      <c r="D240" s="260"/>
      <c r="E240" s="260"/>
      <c r="F240" s="260"/>
      <c r="G240" s="260"/>
      <c r="H240" s="260"/>
      <c r="I240" s="260"/>
      <c r="J240" s="260"/>
      <c r="K240" s="260"/>
      <c r="L240" s="260"/>
      <c r="M240" s="260"/>
      <c r="N240" s="24"/>
      <c r="O240" s="470" t="s">
        <v>405</v>
      </c>
      <c r="P240" s="470"/>
      <c r="Q240" s="470"/>
      <c r="R240" s="24"/>
      <c r="S240" s="261">
        <v>2013</v>
      </c>
      <c r="T240" s="261"/>
      <c r="U240" s="261"/>
      <c r="V240" s="261"/>
      <c r="W240" s="261"/>
      <c r="X240" s="261"/>
      <c r="Y240" s="261"/>
      <c r="Z240" s="261"/>
      <c r="AA240" s="261"/>
      <c r="AB240" s="261"/>
      <c r="AC240" s="261"/>
      <c r="AD240" s="24"/>
      <c r="AE240" s="470" t="s">
        <v>405</v>
      </c>
      <c r="AF240" s="470"/>
      <c r="AG240" s="470"/>
    </row>
    <row r="241" spans="1:33">
      <c r="A241" s="12"/>
      <c r="B241" s="244" t="s">
        <v>417</v>
      </c>
      <c r="C241" s="74"/>
      <c r="D241" s="74"/>
      <c r="E241" s="74"/>
      <c r="F241" s="21"/>
      <c r="G241" s="74"/>
      <c r="H241" s="74"/>
      <c r="I241" s="74"/>
      <c r="J241" s="21"/>
      <c r="K241" s="74"/>
      <c r="L241" s="74"/>
      <c r="M241" s="74"/>
      <c r="N241" s="21"/>
      <c r="O241" s="74"/>
      <c r="P241" s="74"/>
      <c r="Q241" s="74"/>
      <c r="R241" s="21"/>
      <c r="S241" s="74"/>
      <c r="T241" s="74"/>
      <c r="U241" s="74"/>
      <c r="V241" s="21"/>
      <c r="W241" s="74"/>
      <c r="X241" s="74"/>
      <c r="Y241" s="74"/>
      <c r="Z241" s="21"/>
      <c r="AA241" s="74"/>
      <c r="AB241" s="74"/>
      <c r="AC241" s="74"/>
      <c r="AD241" s="21"/>
      <c r="AE241" s="74"/>
      <c r="AF241" s="74"/>
      <c r="AG241" s="74"/>
    </row>
    <row r="242" spans="1:33">
      <c r="A242" s="12"/>
      <c r="B242" s="269" t="s">
        <v>62</v>
      </c>
      <c r="C242" s="458" t="s">
        <v>225</v>
      </c>
      <c r="D242" s="270">
        <v>60</v>
      </c>
      <c r="E242" s="43"/>
      <c r="F242" s="43"/>
      <c r="G242" s="458" t="s">
        <v>225</v>
      </c>
      <c r="H242" s="270">
        <v>20</v>
      </c>
      <c r="I242" s="43"/>
      <c r="J242" s="43"/>
      <c r="K242" s="458" t="s">
        <v>225</v>
      </c>
      <c r="L242" s="270" t="s">
        <v>226</v>
      </c>
      <c r="M242" s="43"/>
      <c r="N242" s="43"/>
      <c r="O242" s="458" t="s">
        <v>225</v>
      </c>
      <c r="P242" s="270">
        <v>80</v>
      </c>
      <c r="Q242" s="43"/>
      <c r="R242" s="43"/>
      <c r="S242" s="254" t="s">
        <v>225</v>
      </c>
      <c r="T242" s="272">
        <v>47</v>
      </c>
      <c r="U242" s="43"/>
      <c r="V242" s="43"/>
      <c r="W242" s="254" t="s">
        <v>225</v>
      </c>
      <c r="X242" s="272">
        <v>20</v>
      </c>
      <c r="Y242" s="43"/>
      <c r="Z242" s="43"/>
      <c r="AA242" s="254" t="s">
        <v>225</v>
      </c>
      <c r="AB242" s="272" t="s">
        <v>226</v>
      </c>
      <c r="AC242" s="43"/>
      <c r="AD242" s="43"/>
      <c r="AE242" s="254" t="s">
        <v>225</v>
      </c>
      <c r="AF242" s="272">
        <v>67</v>
      </c>
      <c r="AG242" s="43"/>
    </row>
    <row r="243" spans="1:33">
      <c r="A243" s="12"/>
      <c r="B243" s="269"/>
      <c r="C243" s="458"/>
      <c r="D243" s="270"/>
      <c r="E243" s="43"/>
      <c r="F243" s="43"/>
      <c r="G243" s="458"/>
      <c r="H243" s="270"/>
      <c r="I243" s="43"/>
      <c r="J243" s="43"/>
      <c r="K243" s="458"/>
      <c r="L243" s="270"/>
      <c r="M243" s="43"/>
      <c r="N243" s="43"/>
      <c r="O243" s="458"/>
      <c r="P243" s="270"/>
      <c r="Q243" s="43"/>
      <c r="R243" s="43"/>
      <c r="S243" s="254"/>
      <c r="T243" s="272"/>
      <c r="U243" s="43"/>
      <c r="V243" s="43"/>
      <c r="W243" s="254"/>
      <c r="X243" s="272"/>
      <c r="Y243" s="43"/>
      <c r="Z243" s="43"/>
      <c r="AA243" s="254"/>
      <c r="AB243" s="272"/>
      <c r="AC243" s="43"/>
      <c r="AD243" s="43"/>
      <c r="AE243" s="254"/>
      <c r="AF243" s="272"/>
      <c r="AG243" s="43"/>
    </row>
    <row r="244" spans="1:33">
      <c r="A244" s="12"/>
      <c r="B244" s="247" t="s">
        <v>824</v>
      </c>
      <c r="C244" s="57"/>
      <c r="D244" s="57"/>
      <c r="E244" s="57"/>
      <c r="F244" s="21"/>
      <c r="G244" s="57"/>
      <c r="H244" s="57"/>
      <c r="I244" s="57"/>
      <c r="J244" s="21"/>
      <c r="K244" s="57"/>
      <c r="L244" s="57"/>
      <c r="M244" s="57"/>
      <c r="N244" s="21"/>
      <c r="O244" s="57"/>
      <c r="P244" s="57"/>
      <c r="Q244" s="57"/>
      <c r="R244" s="21"/>
      <c r="S244" s="57"/>
      <c r="T244" s="57"/>
      <c r="U244" s="57"/>
      <c r="V244" s="21"/>
      <c r="W244" s="57"/>
      <c r="X244" s="57"/>
      <c r="Y244" s="57"/>
      <c r="Z244" s="21"/>
      <c r="AA244" s="57"/>
      <c r="AB244" s="57"/>
      <c r="AC244" s="57"/>
      <c r="AD244" s="21"/>
      <c r="AE244" s="57"/>
      <c r="AF244" s="57"/>
      <c r="AG244" s="57"/>
    </row>
    <row r="245" spans="1:33">
      <c r="A245" s="12"/>
      <c r="B245" s="457" t="s">
        <v>825</v>
      </c>
      <c r="C245" s="270">
        <v>51</v>
      </c>
      <c r="D245" s="270"/>
      <c r="E245" s="43"/>
      <c r="F245" s="43"/>
      <c r="G245" s="270">
        <v>613</v>
      </c>
      <c r="H245" s="270"/>
      <c r="I245" s="43"/>
      <c r="J245" s="43"/>
      <c r="K245" s="270" t="s">
        <v>226</v>
      </c>
      <c r="L245" s="270"/>
      <c r="M245" s="43"/>
      <c r="N245" s="43"/>
      <c r="O245" s="270">
        <v>664</v>
      </c>
      <c r="P245" s="270"/>
      <c r="Q245" s="43"/>
      <c r="R245" s="43"/>
      <c r="S245" s="272">
        <v>54</v>
      </c>
      <c r="T245" s="272"/>
      <c r="U245" s="43"/>
      <c r="V245" s="43"/>
      <c r="W245" s="272">
        <v>667</v>
      </c>
      <c r="X245" s="272"/>
      <c r="Y245" s="43"/>
      <c r="Z245" s="43"/>
      <c r="AA245" s="272" t="s">
        <v>226</v>
      </c>
      <c r="AB245" s="272"/>
      <c r="AC245" s="43"/>
      <c r="AD245" s="43"/>
      <c r="AE245" s="272">
        <v>721</v>
      </c>
      <c r="AF245" s="272"/>
      <c r="AG245" s="43"/>
    </row>
    <row r="246" spans="1:33">
      <c r="A246" s="12"/>
      <c r="B246" s="457"/>
      <c r="C246" s="270"/>
      <c r="D246" s="270"/>
      <c r="E246" s="43"/>
      <c r="F246" s="43"/>
      <c r="G246" s="270"/>
      <c r="H246" s="270"/>
      <c r="I246" s="43"/>
      <c r="J246" s="43"/>
      <c r="K246" s="270"/>
      <c r="L246" s="270"/>
      <c r="M246" s="43"/>
      <c r="N246" s="43"/>
      <c r="O246" s="270"/>
      <c r="P246" s="270"/>
      <c r="Q246" s="43"/>
      <c r="R246" s="43"/>
      <c r="S246" s="272"/>
      <c r="T246" s="272"/>
      <c r="U246" s="43"/>
      <c r="V246" s="43"/>
      <c r="W246" s="272"/>
      <c r="X246" s="272"/>
      <c r="Y246" s="43"/>
      <c r="Z246" s="43"/>
      <c r="AA246" s="272"/>
      <c r="AB246" s="272"/>
      <c r="AC246" s="43"/>
      <c r="AD246" s="43"/>
      <c r="AE246" s="272"/>
      <c r="AF246" s="272"/>
      <c r="AG246" s="43"/>
    </row>
    <row r="247" spans="1:33">
      <c r="A247" s="12"/>
      <c r="B247" s="456" t="s">
        <v>826</v>
      </c>
      <c r="C247" s="264">
        <v>36</v>
      </c>
      <c r="D247" s="264"/>
      <c r="E247" s="57"/>
      <c r="F247" s="57"/>
      <c r="G247" s="264">
        <v>93</v>
      </c>
      <c r="H247" s="264"/>
      <c r="I247" s="57"/>
      <c r="J247" s="57"/>
      <c r="K247" s="264" t="s">
        <v>226</v>
      </c>
      <c r="L247" s="264"/>
      <c r="M247" s="57"/>
      <c r="N247" s="57"/>
      <c r="O247" s="264">
        <v>129</v>
      </c>
      <c r="P247" s="264"/>
      <c r="Q247" s="57"/>
      <c r="R247" s="57"/>
      <c r="S247" s="267">
        <v>36</v>
      </c>
      <c r="T247" s="267"/>
      <c r="U247" s="57"/>
      <c r="V247" s="57"/>
      <c r="W247" s="267">
        <v>95</v>
      </c>
      <c r="X247" s="267"/>
      <c r="Y247" s="57"/>
      <c r="Z247" s="57"/>
      <c r="AA247" s="267" t="s">
        <v>226</v>
      </c>
      <c r="AB247" s="267"/>
      <c r="AC247" s="57"/>
      <c r="AD247" s="57"/>
      <c r="AE247" s="267">
        <v>131</v>
      </c>
      <c r="AF247" s="267"/>
      <c r="AG247" s="57"/>
    </row>
    <row r="248" spans="1:33">
      <c r="A248" s="12"/>
      <c r="B248" s="456"/>
      <c r="C248" s="264"/>
      <c r="D248" s="264"/>
      <c r="E248" s="57"/>
      <c r="F248" s="57"/>
      <c r="G248" s="264"/>
      <c r="H248" s="264"/>
      <c r="I248" s="57"/>
      <c r="J248" s="57"/>
      <c r="K248" s="264"/>
      <c r="L248" s="264"/>
      <c r="M248" s="57"/>
      <c r="N248" s="57"/>
      <c r="O248" s="264"/>
      <c r="P248" s="264"/>
      <c r="Q248" s="57"/>
      <c r="R248" s="57"/>
      <c r="S248" s="267"/>
      <c r="T248" s="267"/>
      <c r="U248" s="57"/>
      <c r="V248" s="57"/>
      <c r="W248" s="267"/>
      <c r="X248" s="267"/>
      <c r="Y248" s="57"/>
      <c r="Z248" s="57"/>
      <c r="AA248" s="267"/>
      <c r="AB248" s="267"/>
      <c r="AC248" s="57"/>
      <c r="AD248" s="57"/>
      <c r="AE248" s="267"/>
      <c r="AF248" s="267"/>
      <c r="AG248" s="57"/>
    </row>
    <row r="249" spans="1:33">
      <c r="A249" s="12"/>
      <c r="B249" s="457" t="s">
        <v>827</v>
      </c>
      <c r="C249" s="270">
        <v>3</v>
      </c>
      <c r="D249" s="270"/>
      <c r="E249" s="43"/>
      <c r="F249" s="43"/>
      <c r="G249" s="270">
        <v>2</v>
      </c>
      <c r="H249" s="270"/>
      <c r="I249" s="43"/>
      <c r="J249" s="43"/>
      <c r="K249" s="270" t="s">
        <v>226</v>
      </c>
      <c r="L249" s="270"/>
      <c r="M249" s="43"/>
      <c r="N249" s="43"/>
      <c r="O249" s="270">
        <v>5</v>
      </c>
      <c r="P249" s="270"/>
      <c r="Q249" s="43"/>
      <c r="R249" s="43"/>
      <c r="S249" s="272" t="s">
        <v>226</v>
      </c>
      <c r="T249" s="272"/>
      <c r="U249" s="43"/>
      <c r="V249" s="43"/>
      <c r="W249" s="272" t="s">
        <v>226</v>
      </c>
      <c r="X249" s="272"/>
      <c r="Y249" s="43"/>
      <c r="Z249" s="43"/>
      <c r="AA249" s="272" t="s">
        <v>226</v>
      </c>
      <c r="AB249" s="272"/>
      <c r="AC249" s="43"/>
      <c r="AD249" s="43"/>
      <c r="AE249" s="272" t="s">
        <v>226</v>
      </c>
      <c r="AF249" s="272"/>
      <c r="AG249" s="43"/>
    </row>
    <row r="250" spans="1:33">
      <c r="A250" s="12"/>
      <c r="B250" s="457"/>
      <c r="C250" s="270"/>
      <c r="D250" s="270"/>
      <c r="E250" s="43"/>
      <c r="F250" s="43"/>
      <c r="G250" s="270"/>
      <c r="H250" s="270"/>
      <c r="I250" s="43"/>
      <c r="J250" s="43"/>
      <c r="K250" s="270"/>
      <c r="L250" s="270"/>
      <c r="M250" s="43"/>
      <c r="N250" s="43"/>
      <c r="O250" s="270"/>
      <c r="P250" s="270"/>
      <c r="Q250" s="43"/>
      <c r="R250" s="43"/>
      <c r="S250" s="272"/>
      <c r="T250" s="272"/>
      <c r="U250" s="43"/>
      <c r="V250" s="43"/>
      <c r="W250" s="272"/>
      <c r="X250" s="272"/>
      <c r="Y250" s="43"/>
      <c r="Z250" s="43"/>
      <c r="AA250" s="272"/>
      <c r="AB250" s="272"/>
      <c r="AC250" s="43"/>
      <c r="AD250" s="43"/>
      <c r="AE250" s="272"/>
      <c r="AF250" s="272"/>
      <c r="AG250" s="43"/>
    </row>
    <row r="251" spans="1:33">
      <c r="A251" s="12"/>
      <c r="B251" s="456" t="s">
        <v>828</v>
      </c>
      <c r="C251" s="264" t="s">
        <v>226</v>
      </c>
      <c r="D251" s="264"/>
      <c r="E251" s="57"/>
      <c r="F251" s="57"/>
      <c r="G251" s="264">
        <v>12</v>
      </c>
      <c r="H251" s="264"/>
      <c r="I251" s="57"/>
      <c r="J251" s="57"/>
      <c r="K251" s="264" t="s">
        <v>226</v>
      </c>
      <c r="L251" s="264"/>
      <c r="M251" s="57"/>
      <c r="N251" s="57"/>
      <c r="O251" s="264">
        <v>12</v>
      </c>
      <c r="P251" s="264"/>
      <c r="Q251" s="57"/>
      <c r="R251" s="57"/>
      <c r="S251" s="267">
        <v>3</v>
      </c>
      <c r="T251" s="267"/>
      <c r="U251" s="57"/>
      <c r="V251" s="57"/>
      <c r="W251" s="267">
        <v>14</v>
      </c>
      <c r="X251" s="267"/>
      <c r="Y251" s="57"/>
      <c r="Z251" s="57"/>
      <c r="AA251" s="267" t="s">
        <v>226</v>
      </c>
      <c r="AB251" s="267"/>
      <c r="AC251" s="57"/>
      <c r="AD251" s="57"/>
      <c r="AE251" s="267">
        <v>17</v>
      </c>
      <c r="AF251" s="267"/>
      <c r="AG251" s="57"/>
    </row>
    <row r="252" spans="1:33">
      <c r="A252" s="12"/>
      <c r="B252" s="456"/>
      <c r="C252" s="264"/>
      <c r="D252" s="264"/>
      <c r="E252" s="57"/>
      <c r="F252" s="57"/>
      <c r="G252" s="264"/>
      <c r="H252" s="264"/>
      <c r="I252" s="57"/>
      <c r="J252" s="57"/>
      <c r="K252" s="264"/>
      <c r="L252" s="264"/>
      <c r="M252" s="57"/>
      <c r="N252" s="57"/>
      <c r="O252" s="264"/>
      <c r="P252" s="264"/>
      <c r="Q252" s="57"/>
      <c r="R252" s="57"/>
      <c r="S252" s="267"/>
      <c r="T252" s="267"/>
      <c r="U252" s="57"/>
      <c r="V252" s="57"/>
      <c r="W252" s="267"/>
      <c r="X252" s="267"/>
      <c r="Y252" s="57"/>
      <c r="Z252" s="57"/>
      <c r="AA252" s="267"/>
      <c r="AB252" s="267"/>
      <c r="AC252" s="57"/>
      <c r="AD252" s="57"/>
      <c r="AE252" s="267"/>
      <c r="AF252" s="267"/>
      <c r="AG252" s="57"/>
    </row>
    <row r="253" spans="1:33">
      <c r="A253" s="12"/>
      <c r="B253" s="245" t="s">
        <v>392</v>
      </c>
      <c r="C253" s="43"/>
      <c r="D253" s="43"/>
      <c r="E253" s="43"/>
      <c r="F253" s="19"/>
      <c r="G253" s="43"/>
      <c r="H253" s="43"/>
      <c r="I253" s="43"/>
      <c r="J253" s="19"/>
      <c r="K253" s="43"/>
      <c r="L253" s="43"/>
      <c r="M253" s="43"/>
      <c r="N253" s="19"/>
      <c r="O253" s="43"/>
      <c r="P253" s="43"/>
      <c r="Q253" s="43"/>
      <c r="R253" s="19"/>
      <c r="S253" s="43"/>
      <c r="T253" s="43"/>
      <c r="U253" s="43"/>
      <c r="V253" s="19"/>
      <c r="W253" s="43"/>
      <c r="X253" s="43"/>
      <c r="Y253" s="43"/>
      <c r="Z253" s="19"/>
      <c r="AA253" s="43"/>
      <c r="AB253" s="43"/>
      <c r="AC253" s="43"/>
      <c r="AD253" s="19"/>
      <c r="AE253" s="43"/>
      <c r="AF253" s="43"/>
      <c r="AG253" s="43"/>
    </row>
    <row r="254" spans="1:33">
      <c r="A254" s="12"/>
      <c r="B254" s="456" t="s">
        <v>829</v>
      </c>
      <c r="C254" s="264">
        <v>204</v>
      </c>
      <c r="D254" s="264"/>
      <c r="E254" s="57"/>
      <c r="F254" s="57"/>
      <c r="G254" s="264" t="s">
        <v>226</v>
      </c>
      <c r="H254" s="264"/>
      <c r="I254" s="57"/>
      <c r="J254" s="57"/>
      <c r="K254" s="264" t="s">
        <v>226</v>
      </c>
      <c r="L254" s="264"/>
      <c r="M254" s="57"/>
      <c r="N254" s="57"/>
      <c r="O254" s="264">
        <v>204</v>
      </c>
      <c r="P254" s="264"/>
      <c r="Q254" s="57"/>
      <c r="R254" s="57"/>
      <c r="S254" s="267">
        <v>199</v>
      </c>
      <c r="T254" s="267"/>
      <c r="U254" s="57"/>
      <c r="V254" s="57"/>
      <c r="W254" s="267" t="s">
        <v>226</v>
      </c>
      <c r="X254" s="267"/>
      <c r="Y254" s="57"/>
      <c r="Z254" s="57"/>
      <c r="AA254" s="267" t="s">
        <v>226</v>
      </c>
      <c r="AB254" s="267"/>
      <c r="AC254" s="57"/>
      <c r="AD254" s="57"/>
      <c r="AE254" s="267">
        <v>199</v>
      </c>
      <c r="AF254" s="267"/>
      <c r="AG254" s="57"/>
    </row>
    <row r="255" spans="1:33">
      <c r="A255" s="12"/>
      <c r="B255" s="456"/>
      <c r="C255" s="264"/>
      <c r="D255" s="264"/>
      <c r="E255" s="57"/>
      <c r="F255" s="57"/>
      <c r="G255" s="264"/>
      <c r="H255" s="264"/>
      <c r="I255" s="57"/>
      <c r="J255" s="57"/>
      <c r="K255" s="264"/>
      <c r="L255" s="264"/>
      <c r="M255" s="57"/>
      <c r="N255" s="57"/>
      <c r="O255" s="264"/>
      <c r="P255" s="264"/>
      <c r="Q255" s="57"/>
      <c r="R255" s="57"/>
      <c r="S255" s="267"/>
      <c r="T255" s="267"/>
      <c r="U255" s="57"/>
      <c r="V255" s="57"/>
      <c r="W255" s="267"/>
      <c r="X255" s="267"/>
      <c r="Y255" s="57"/>
      <c r="Z255" s="57"/>
      <c r="AA255" s="267"/>
      <c r="AB255" s="267"/>
      <c r="AC255" s="57"/>
      <c r="AD255" s="57"/>
      <c r="AE255" s="267"/>
      <c r="AF255" s="267"/>
      <c r="AG255" s="57"/>
    </row>
    <row r="256" spans="1:33">
      <c r="A256" s="12"/>
      <c r="B256" s="245" t="s">
        <v>830</v>
      </c>
      <c r="C256" s="43"/>
      <c r="D256" s="43"/>
      <c r="E256" s="43"/>
      <c r="F256" s="19"/>
      <c r="G256" s="43"/>
      <c r="H256" s="43"/>
      <c r="I256" s="43"/>
      <c r="J256" s="19"/>
      <c r="K256" s="43"/>
      <c r="L256" s="43"/>
      <c r="M256" s="43"/>
      <c r="N256" s="19"/>
      <c r="O256" s="43"/>
      <c r="P256" s="43"/>
      <c r="Q256" s="43"/>
      <c r="R256" s="19"/>
      <c r="S256" s="43"/>
      <c r="T256" s="43"/>
      <c r="U256" s="43"/>
      <c r="V256" s="19"/>
      <c r="W256" s="43"/>
      <c r="X256" s="43"/>
      <c r="Y256" s="43"/>
      <c r="Z256" s="19"/>
      <c r="AA256" s="43"/>
      <c r="AB256" s="43"/>
      <c r="AC256" s="43"/>
      <c r="AD256" s="19"/>
      <c r="AE256" s="43"/>
      <c r="AF256" s="43"/>
      <c r="AG256" s="43"/>
    </row>
    <row r="257" spans="1:37">
      <c r="A257" s="12"/>
      <c r="B257" s="456" t="s">
        <v>827</v>
      </c>
      <c r="C257" s="264" t="s">
        <v>226</v>
      </c>
      <c r="D257" s="264"/>
      <c r="E257" s="57"/>
      <c r="F257" s="57"/>
      <c r="G257" s="264">
        <v>333</v>
      </c>
      <c r="H257" s="264"/>
      <c r="I257" s="57"/>
      <c r="J257" s="57"/>
      <c r="K257" s="264" t="s">
        <v>226</v>
      </c>
      <c r="L257" s="264"/>
      <c r="M257" s="57"/>
      <c r="N257" s="57"/>
      <c r="O257" s="264">
        <v>333</v>
      </c>
      <c r="P257" s="264"/>
      <c r="Q257" s="57"/>
      <c r="R257" s="57"/>
      <c r="S257" s="267" t="s">
        <v>226</v>
      </c>
      <c r="T257" s="267"/>
      <c r="U257" s="57"/>
      <c r="V257" s="57"/>
      <c r="W257" s="267">
        <v>257</v>
      </c>
      <c r="X257" s="267"/>
      <c r="Y257" s="57"/>
      <c r="Z257" s="57"/>
      <c r="AA257" s="267" t="s">
        <v>226</v>
      </c>
      <c r="AB257" s="267"/>
      <c r="AC257" s="57"/>
      <c r="AD257" s="57"/>
      <c r="AE257" s="267">
        <v>257</v>
      </c>
      <c r="AF257" s="267"/>
      <c r="AG257" s="57"/>
    </row>
    <row r="258" spans="1:37">
      <c r="A258" s="12"/>
      <c r="B258" s="456"/>
      <c r="C258" s="264"/>
      <c r="D258" s="264"/>
      <c r="E258" s="57"/>
      <c r="F258" s="57"/>
      <c r="G258" s="264"/>
      <c r="H258" s="264"/>
      <c r="I258" s="57"/>
      <c r="J258" s="57"/>
      <c r="K258" s="264"/>
      <c r="L258" s="264"/>
      <c r="M258" s="57"/>
      <c r="N258" s="57"/>
      <c r="O258" s="264"/>
      <c r="P258" s="264"/>
      <c r="Q258" s="57"/>
      <c r="R258" s="57"/>
      <c r="S258" s="267"/>
      <c r="T258" s="267"/>
      <c r="U258" s="57"/>
      <c r="V258" s="57"/>
      <c r="W258" s="267"/>
      <c r="X258" s="267"/>
      <c r="Y258" s="57"/>
      <c r="Z258" s="57"/>
      <c r="AA258" s="267"/>
      <c r="AB258" s="267"/>
      <c r="AC258" s="57"/>
      <c r="AD258" s="57"/>
      <c r="AE258" s="267"/>
      <c r="AF258" s="267"/>
      <c r="AG258" s="57"/>
    </row>
    <row r="259" spans="1:37">
      <c r="A259" s="12"/>
      <c r="B259" s="457" t="s">
        <v>831</v>
      </c>
      <c r="C259" s="270" t="s">
        <v>226</v>
      </c>
      <c r="D259" s="270"/>
      <c r="E259" s="43"/>
      <c r="F259" s="43"/>
      <c r="G259" s="270">
        <v>336</v>
      </c>
      <c r="H259" s="270"/>
      <c r="I259" s="43"/>
      <c r="J259" s="43"/>
      <c r="K259" s="270" t="s">
        <v>226</v>
      </c>
      <c r="L259" s="270"/>
      <c r="M259" s="43"/>
      <c r="N259" s="43"/>
      <c r="O259" s="270">
        <v>336</v>
      </c>
      <c r="P259" s="270"/>
      <c r="Q259" s="43"/>
      <c r="R259" s="43"/>
      <c r="S259" s="272" t="s">
        <v>226</v>
      </c>
      <c r="T259" s="272"/>
      <c r="U259" s="43"/>
      <c r="V259" s="43"/>
      <c r="W259" s="272">
        <v>281</v>
      </c>
      <c r="X259" s="272"/>
      <c r="Y259" s="43"/>
      <c r="Z259" s="43"/>
      <c r="AA259" s="272" t="s">
        <v>226</v>
      </c>
      <c r="AB259" s="272"/>
      <c r="AC259" s="43"/>
      <c r="AD259" s="43"/>
      <c r="AE259" s="272">
        <v>281</v>
      </c>
      <c r="AF259" s="272"/>
      <c r="AG259" s="43"/>
    </row>
    <row r="260" spans="1:37">
      <c r="A260" s="12"/>
      <c r="B260" s="457"/>
      <c r="C260" s="270"/>
      <c r="D260" s="270"/>
      <c r="E260" s="43"/>
      <c r="F260" s="43"/>
      <c r="G260" s="270"/>
      <c r="H260" s="270"/>
      <c r="I260" s="43"/>
      <c r="J260" s="43"/>
      <c r="K260" s="270"/>
      <c r="L260" s="270"/>
      <c r="M260" s="43"/>
      <c r="N260" s="43"/>
      <c r="O260" s="270"/>
      <c r="P260" s="270"/>
      <c r="Q260" s="43"/>
      <c r="R260" s="43"/>
      <c r="S260" s="272"/>
      <c r="T260" s="272"/>
      <c r="U260" s="43"/>
      <c r="V260" s="43"/>
      <c r="W260" s="272"/>
      <c r="X260" s="272"/>
      <c r="Y260" s="43"/>
      <c r="Z260" s="43"/>
      <c r="AA260" s="272"/>
      <c r="AB260" s="272"/>
      <c r="AC260" s="43"/>
      <c r="AD260" s="43"/>
      <c r="AE260" s="272"/>
      <c r="AF260" s="272"/>
      <c r="AG260" s="43"/>
    </row>
    <row r="261" spans="1:37">
      <c r="A261" s="12"/>
      <c r="B261" s="456" t="s">
        <v>832</v>
      </c>
      <c r="C261" s="264" t="s">
        <v>226</v>
      </c>
      <c r="D261" s="264"/>
      <c r="E261" s="57"/>
      <c r="F261" s="57"/>
      <c r="G261" s="264">
        <v>219</v>
      </c>
      <c r="H261" s="264"/>
      <c r="I261" s="57"/>
      <c r="J261" s="57"/>
      <c r="K261" s="264" t="s">
        <v>226</v>
      </c>
      <c r="L261" s="264"/>
      <c r="M261" s="57"/>
      <c r="N261" s="57"/>
      <c r="O261" s="264">
        <v>219</v>
      </c>
      <c r="P261" s="264"/>
      <c r="Q261" s="57"/>
      <c r="R261" s="57"/>
      <c r="S261" s="267" t="s">
        <v>226</v>
      </c>
      <c r="T261" s="267"/>
      <c r="U261" s="57"/>
      <c r="V261" s="57"/>
      <c r="W261" s="267">
        <v>219</v>
      </c>
      <c r="X261" s="267"/>
      <c r="Y261" s="57"/>
      <c r="Z261" s="57"/>
      <c r="AA261" s="267" t="s">
        <v>226</v>
      </c>
      <c r="AB261" s="267"/>
      <c r="AC261" s="57"/>
      <c r="AD261" s="57"/>
      <c r="AE261" s="267">
        <v>219</v>
      </c>
      <c r="AF261" s="267"/>
      <c r="AG261" s="57"/>
    </row>
    <row r="262" spans="1:37">
      <c r="A262" s="12"/>
      <c r="B262" s="456"/>
      <c r="C262" s="264"/>
      <c r="D262" s="264"/>
      <c r="E262" s="57"/>
      <c r="F262" s="57"/>
      <c r="G262" s="264"/>
      <c r="H262" s="264"/>
      <c r="I262" s="57"/>
      <c r="J262" s="57"/>
      <c r="K262" s="264"/>
      <c r="L262" s="264"/>
      <c r="M262" s="57"/>
      <c r="N262" s="57"/>
      <c r="O262" s="264"/>
      <c r="P262" s="264"/>
      <c r="Q262" s="57"/>
      <c r="R262" s="57"/>
      <c r="S262" s="267"/>
      <c r="T262" s="267"/>
      <c r="U262" s="57"/>
      <c r="V262" s="57"/>
      <c r="W262" s="267"/>
      <c r="X262" s="267"/>
      <c r="Y262" s="57"/>
      <c r="Z262" s="57"/>
      <c r="AA262" s="267"/>
      <c r="AB262" s="267"/>
      <c r="AC262" s="57"/>
      <c r="AD262" s="57"/>
      <c r="AE262" s="267"/>
      <c r="AF262" s="267"/>
      <c r="AG262" s="57"/>
    </row>
    <row r="263" spans="1:37">
      <c r="A263" s="12"/>
      <c r="B263" s="457" t="s">
        <v>854</v>
      </c>
      <c r="C263" s="270" t="s">
        <v>226</v>
      </c>
      <c r="D263" s="270"/>
      <c r="E263" s="43"/>
      <c r="F263" s="43"/>
      <c r="G263" s="270" t="s">
        <v>226</v>
      </c>
      <c r="H263" s="270"/>
      <c r="I263" s="43"/>
      <c r="J263" s="43"/>
      <c r="K263" s="270" t="s">
        <v>226</v>
      </c>
      <c r="L263" s="270"/>
      <c r="M263" s="43"/>
      <c r="N263" s="43"/>
      <c r="O263" s="270" t="s">
        <v>226</v>
      </c>
      <c r="P263" s="270"/>
      <c r="Q263" s="43"/>
      <c r="R263" s="43"/>
      <c r="S263" s="272" t="s">
        <v>226</v>
      </c>
      <c r="T263" s="272"/>
      <c r="U263" s="43"/>
      <c r="V263" s="43"/>
      <c r="W263" s="272">
        <v>21</v>
      </c>
      <c r="X263" s="272"/>
      <c r="Y263" s="43"/>
      <c r="Z263" s="43"/>
      <c r="AA263" s="272" t="s">
        <v>226</v>
      </c>
      <c r="AB263" s="272"/>
      <c r="AC263" s="43"/>
      <c r="AD263" s="43"/>
      <c r="AE263" s="272">
        <v>21</v>
      </c>
      <c r="AF263" s="272"/>
      <c r="AG263" s="43"/>
    </row>
    <row r="264" spans="1:37">
      <c r="A264" s="12"/>
      <c r="B264" s="457"/>
      <c r="C264" s="270"/>
      <c r="D264" s="270"/>
      <c r="E264" s="43"/>
      <c r="F264" s="43"/>
      <c r="G264" s="270"/>
      <c r="H264" s="270"/>
      <c r="I264" s="43"/>
      <c r="J264" s="43"/>
      <c r="K264" s="270"/>
      <c r="L264" s="270"/>
      <c r="M264" s="43"/>
      <c r="N264" s="43"/>
      <c r="O264" s="270"/>
      <c r="P264" s="270"/>
      <c r="Q264" s="43"/>
      <c r="R264" s="43"/>
      <c r="S264" s="272"/>
      <c r="T264" s="272"/>
      <c r="U264" s="43"/>
      <c r="V264" s="43"/>
      <c r="W264" s="272"/>
      <c r="X264" s="272"/>
      <c r="Y264" s="43"/>
      <c r="Z264" s="43"/>
      <c r="AA264" s="272"/>
      <c r="AB264" s="272"/>
      <c r="AC264" s="43"/>
      <c r="AD264" s="43"/>
      <c r="AE264" s="272"/>
      <c r="AF264" s="272"/>
      <c r="AG264" s="43"/>
    </row>
    <row r="265" spans="1:37">
      <c r="A265" s="12"/>
      <c r="B265" s="247" t="s">
        <v>833</v>
      </c>
      <c r="C265" s="57"/>
      <c r="D265" s="57"/>
      <c r="E265" s="57"/>
      <c r="F265" s="21"/>
      <c r="G265" s="57"/>
      <c r="H265" s="57"/>
      <c r="I265" s="57"/>
      <c r="J265" s="21"/>
      <c r="K265" s="57"/>
      <c r="L265" s="57"/>
      <c r="M265" s="57"/>
      <c r="N265" s="21"/>
      <c r="O265" s="57"/>
      <c r="P265" s="57"/>
      <c r="Q265" s="57"/>
      <c r="R265" s="21"/>
      <c r="S265" s="57"/>
      <c r="T265" s="57"/>
      <c r="U265" s="57"/>
      <c r="V265" s="21"/>
      <c r="W265" s="57"/>
      <c r="X265" s="57"/>
      <c r="Y265" s="57"/>
      <c r="Z265" s="21"/>
      <c r="AA265" s="57"/>
      <c r="AB265" s="57"/>
      <c r="AC265" s="57"/>
      <c r="AD265" s="21"/>
      <c r="AE265" s="57"/>
      <c r="AF265" s="57"/>
      <c r="AG265" s="57"/>
    </row>
    <row r="266" spans="1:37">
      <c r="A266" s="12"/>
      <c r="B266" s="457" t="s">
        <v>834</v>
      </c>
      <c r="C266" s="270" t="s">
        <v>226</v>
      </c>
      <c r="D266" s="270"/>
      <c r="E266" s="43"/>
      <c r="F266" s="43"/>
      <c r="G266" s="270">
        <v>2</v>
      </c>
      <c r="H266" s="270"/>
      <c r="I266" s="43"/>
      <c r="J266" s="43"/>
      <c r="K266" s="270" t="s">
        <v>226</v>
      </c>
      <c r="L266" s="270"/>
      <c r="M266" s="43"/>
      <c r="N266" s="43"/>
      <c r="O266" s="270">
        <v>2</v>
      </c>
      <c r="P266" s="270"/>
      <c r="Q266" s="43"/>
      <c r="R266" s="43"/>
      <c r="S266" s="272" t="s">
        <v>226</v>
      </c>
      <c r="T266" s="272"/>
      <c r="U266" s="43"/>
      <c r="V266" s="43"/>
      <c r="W266" s="272" t="s">
        <v>226</v>
      </c>
      <c r="X266" s="272"/>
      <c r="Y266" s="43"/>
      <c r="Z266" s="43"/>
      <c r="AA266" s="272" t="s">
        <v>226</v>
      </c>
      <c r="AB266" s="272"/>
      <c r="AC266" s="43"/>
      <c r="AD266" s="43"/>
      <c r="AE266" s="272" t="s">
        <v>226</v>
      </c>
      <c r="AF266" s="272"/>
      <c r="AG266" s="43"/>
    </row>
    <row r="267" spans="1:37" ht="15.75" thickBot="1">
      <c r="A267" s="12"/>
      <c r="B267" s="471"/>
      <c r="C267" s="283"/>
      <c r="D267" s="283"/>
      <c r="E267" s="44"/>
      <c r="F267" s="44"/>
      <c r="G267" s="283"/>
      <c r="H267" s="283"/>
      <c r="I267" s="44"/>
      <c r="J267" s="44"/>
      <c r="K267" s="283"/>
      <c r="L267" s="283"/>
      <c r="M267" s="44"/>
      <c r="N267" s="44"/>
      <c r="O267" s="283"/>
      <c r="P267" s="283"/>
      <c r="Q267" s="44"/>
      <c r="R267" s="44"/>
      <c r="S267" s="287"/>
      <c r="T267" s="287"/>
      <c r="U267" s="44"/>
      <c r="V267" s="44"/>
      <c r="W267" s="287"/>
      <c r="X267" s="287"/>
      <c r="Y267" s="44"/>
      <c r="Z267" s="44"/>
      <c r="AA267" s="287"/>
      <c r="AB267" s="287"/>
      <c r="AC267" s="44"/>
      <c r="AD267" s="44"/>
      <c r="AE267" s="287"/>
      <c r="AF267" s="287"/>
      <c r="AG267" s="44"/>
    </row>
    <row r="268" spans="1:37">
      <c r="A268" s="12"/>
      <c r="B268" s="291"/>
      <c r="C268" s="308" t="s">
        <v>225</v>
      </c>
      <c r="D268" s="292">
        <v>354</v>
      </c>
      <c r="E268" s="74"/>
      <c r="F268" s="74"/>
      <c r="G268" s="308" t="s">
        <v>225</v>
      </c>
      <c r="H268" s="293">
        <v>1630</v>
      </c>
      <c r="I268" s="74"/>
      <c r="J268" s="74"/>
      <c r="K268" s="308" t="s">
        <v>225</v>
      </c>
      <c r="L268" s="292" t="s">
        <v>226</v>
      </c>
      <c r="M268" s="74"/>
      <c r="N268" s="74"/>
      <c r="O268" s="308" t="s">
        <v>225</v>
      </c>
      <c r="P268" s="293">
        <v>1984</v>
      </c>
      <c r="Q268" s="74"/>
      <c r="R268" s="74"/>
      <c r="S268" s="311" t="s">
        <v>225</v>
      </c>
      <c r="T268" s="313">
        <v>339</v>
      </c>
      <c r="U268" s="74"/>
      <c r="V268" s="74"/>
      <c r="W268" s="311" t="s">
        <v>225</v>
      </c>
      <c r="X268" s="295">
        <v>1574</v>
      </c>
      <c r="Y268" s="74"/>
      <c r="Z268" s="74"/>
      <c r="AA268" s="311" t="s">
        <v>225</v>
      </c>
      <c r="AB268" s="313" t="s">
        <v>226</v>
      </c>
      <c r="AC268" s="74"/>
      <c r="AD268" s="74"/>
      <c r="AE268" s="311" t="s">
        <v>225</v>
      </c>
      <c r="AF268" s="295">
        <v>1913</v>
      </c>
      <c r="AG268" s="74"/>
    </row>
    <row r="269" spans="1:37" ht="15.75" thickBot="1">
      <c r="A269" s="12"/>
      <c r="B269" s="307"/>
      <c r="C269" s="309"/>
      <c r="D269" s="310"/>
      <c r="E269" s="75"/>
      <c r="F269" s="75"/>
      <c r="G269" s="309"/>
      <c r="H269" s="472"/>
      <c r="I269" s="75"/>
      <c r="J269" s="75"/>
      <c r="K269" s="309"/>
      <c r="L269" s="310"/>
      <c r="M269" s="75"/>
      <c r="N269" s="75"/>
      <c r="O269" s="309"/>
      <c r="P269" s="472"/>
      <c r="Q269" s="75"/>
      <c r="R269" s="75"/>
      <c r="S269" s="312"/>
      <c r="T269" s="314"/>
      <c r="U269" s="75"/>
      <c r="V269" s="75"/>
      <c r="W269" s="312"/>
      <c r="X269" s="473"/>
      <c r="Y269" s="75"/>
      <c r="Z269" s="75"/>
      <c r="AA269" s="312"/>
      <c r="AB269" s="314"/>
      <c r="AC269" s="75"/>
      <c r="AD269" s="75"/>
      <c r="AE269" s="312"/>
      <c r="AF269" s="473"/>
      <c r="AG269" s="75"/>
    </row>
    <row r="270" spans="1:37" ht="25.5" customHeight="1" thickTop="1">
      <c r="A270" s="12"/>
      <c r="B270" s="136" t="s">
        <v>855</v>
      </c>
      <c r="C270" s="136"/>
      <c r="D270" s="136"/>
      <c r="E270" s="136"/>
      <c r="F270" s="136"/>
      <c r="G270" s="136"/>
      <c r="H270" s="136"/>
      <c r="I270" s="136"/>
      <c r="J270" s="136"/>
      <c r="K270" s="136"/>
      <c r="L270" s="136"/>
      <c r="M270" s="136"/>
      <c r="N270" s="136"/>
      <c r="O270" s="136"/>
      <c r="P270" s="136"/>
      <c r="Q270" s="136"/>
      <c r="R270" s="136"/>
      <c r="S270" s="136"/>
      <c r="T270" s="136"/>
      <c r="U270" s="136"/>
      <c r="V270" s="136"/>
      <c r="W270" s="136"/>
      <c r="X270" s="136"/>
      <c r="Y270" s="136"/>
      <c r="Z270" s="136"/>
      <c r="AA270" s="136"/>
      <c r="AB270" s="136"/>
      <c r="AC270" s="136"/>
      <c r="AD270" s="136"/>
      <c r="AE270" s="136"/>
      <c r="AF270" s="136"/>
      <c r="AG270" s="136"/>
      <c r="AH270" s="136"/>
      <c r="AI270" s="136"/>
      <c r="AJ270" s="136"/>
      <c r="AK270" s="136"/>
    </row>
    <row r="271" spans="1:37">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c r="AI271" s="11"/>
      <c r="AJ271" s="11"/>
      <c r="AK271" s="11"/>
    </row>
    <row r="272" spans="1:37">
      <c r="A272" s="12"/>
      <c r="B272" s="135" t="s">
        <v>856</v>
      </c>
      <c r="C272" s="135"/>
      <c r="D272" s="135"/>
      <c r="E272" s="135"/>
      <c r="F272" s="135"/>
      <c r="G272" s="135"/>
      <c r="H272" s="135"/>
      <c r="I272" s="135"/>
      <c r="J272" s="135"/>
      <c r="K272" s="135"/>
      <c r="L272" s="135"/>
      <c r="M272" s="135"/>
      <c r="N272" s="135"/>
      <c r="O272" s="135"/>
      <c r="P272" s="135"/>
      <c r="Q272" s="135"/>
      <c r="R272" s="135"/>
      <c r="S272" s="135"/>
      <c r="T272" s="135"/>
      <c r="U272" s="135"/>
      <c r="V272" s="135"/>
      <c r="W272" s="135"/>
      <c r="X272" s="135"/>
      <c r="Y272" s="135"/>
      <c r="Z272" s="135"/>
      <c r="AA272" s="135"/>
      <c r="AB272" s="135"/>
      <c r="AC272" s="135"/>
      <c r="AD272" s="135"/>
      <c r="AE272" s="135"/>
      <c r="AF272" s="135"/>
      <c r="AG272" s="135"/>
      <c r="AH272" s="135"/>
      <c r="AI272" s="135"/>
      <c r="AJ272" s="135"/>
      <c r="AK272" s="135"/>
    </row>
    <row r="273" spans="1:37">
      <c r="A273" s="12"/>
      <c r="B273" s="136" t="s">
        <v>857</v>
      </c>
      <c r="C273" s="136"/>
      <c r="D273" s="136"/>
      <c r="E273" s="136"/>
      <c r="F273" s="136"/>
      <c r="G273" s="136"/>
      <c r="H273" s="136"/>
      <c r="I273" s="136"/>
      <c r="J273" s="136"/>
      <c r="K273" s="136"/>
      <c r="L273" s="136"/>
      <c r="M273" s="136"/>
      <c r="N273" s="136"/>
      <c r="O273" s="136"/>
      <c r="P273" s="136"/>
      <c r="Q273" s="136"/>
      <c r="R273" s="136"/>
      <c r="S273" s="136"/>
      <c r="T273" s="136"/>
      <c r="U273" s="136"/>
      <c r="V273" s="136"/>
      <c r="W273" s="136"/>
      <c r="X273" s="136"/>
      <c r="Y273" s="136"/>
      <c r="Z273" s="136"/>
      <c r="AA273" s="136"/>
      <c r="AB273" s="136"/>
      <c r="AC273" s="136"/>
      <c r="AD273" s="136"/>
      <c r="AE273" s="136"/>
      <c r="AF273" s="136"/>
      <c r="AG273" s="136"/>
      <c r="AH273" s="136"/>
      <c r="AI273" s="136"/>
      <c r="AJ273" s="136"/>
      <c r="AK273" s="136"/>
    </row>
    <row r="274" spans="1:37">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row>
    <row r="275" spans="1:37">
      <c r="A275" s="12"/>
      <c r="B275" s="135" t="s">
        <v>858</v>
      </c>
      <c r="C275" s="135"/>
      <c r="D275" s="135"/>
      <c r="E275" s="135"/>
      <c r="F275" s="135"/>
      <c r="G275" s="135"/>
      <c r="H275" s="135"/>
      <c r="I275" s="135"/>
      <c r="J275" s="135"/>
      <c r="K275" s="135"/>
      <c r="L275" s="135"/>
      <c r="M275" s="135"/>
      <c r="N275" s="135"/>
      <c r="O275" s="135"/>
      <c r="P275" s="135"/>
      <c r="Q275" s="135"/>
      <c r="R275" s="135"/>
      <c r="S275" s="135"/>
      <c r="T275" s="135"/>
      <c r="U275" s="135"/>
      <c r="V275" s="135"/>
      <c r="W275" s="135"/>
      <c r="X275" s="135"/>
      <c r="Y275" s="135"/>
      <c r="Z275" s="135"/>
      <c r="AA275" s="135"/>
      <c r="AB275" s="135"/>
      <c r="AC275" s="135"/>
      <c r="AD275" s="135"/>
      <c r="AE275" s="135"/>
      <c r="AF275" s="135"/>
      <c r="AG275" s="135"/>
      <c r="AH275" s="135"/>
      <c r="AI275" s="135"/>
      <c r="AJ275" s="135"/>
      <c r="AK275" s="135"/>
    </row>
    <row r="276" spans="1:37">
      <c r="A276" s="12"/>
      <c r="B276" s="43" t="s">
        <v>859</v>
      </c>
      <c r="C276" s="43"/>
      <c r="D276" s="43"/>
      <c r="E276" s="43"/>
      <c r="F276" s="43"/>
      <c r="G276" s="43"/>
      <c r="H276" s="43"/>
      <c r="I276" s="43"/>
      <c r="J276" s="43"/>
      <c r="K276" s="43"/>
      <c r="L276" s="43"/>
      <c r="M276" s="43"/>
      <c r="N276" s="43"/>
      <c r="O276" s="43"/>
      <c r="P276" s="43"/>
      <c r="Q276" s="43"/>
      <c r="R276" s="43"/>
      <c r="S276" s="43"/>
      <c r="T276" s="43"/>
      <c r="U276" s="43"/>
      <c r="V276" s="43"/>
      <c r="W276" s="43"/>
      <c r="X276" s="43"/>
      <c r="Y276" s="43"/>
      <c r="Z276" s="43"/>
      <c r="AA276" s="43"/>
      <c r="AB276" s="43"/>
      <c r="AC276" s="43"/>
      <c r="AD276" s="43"/>
      <c r="AE276" s="43"/>
      <c r="AF276" s="43"/>
      <c r="AG276" s="43"/>
      <c r="AH276" s="43"/>
      <c r="AI276" s="43"/>
      <c r="AJ276" s="43"/>
      <c r="AK276" s="43"/>
    </row>
    <row r="277" spans="1:37">
      <c r="A277" s="12"/>
      <c r="B277" s="38"/>
      <c r="C277" s="38"/>
      <c r="D277" s="38"/>
      <c r="E277" s="38"/>
      <c r="F277" s="38"/>
      <c r="G277" s="38"/>
      <c r="H277" s="38"/>
      <c r="I277" s="38"/>
      <c r="J277" s="38"/>
      <c r="K277" s="38"/>
      <c r="L277" s="38"/>
      <c r="M277" s="38"/>
    </row>
    <row r="278" spans="1:37">
      <c r="A278" s="12"/>
      <c r="B278" s="18"/>
      <c r="C278" s="18"/>
      <c r="D278" s="18"/>
      <c r="E278" s="18"/>
      <c r="F278" s="18"/>
      <c r="G278" s="18"/>
      <c r="H278" s="18"/>
      <c r="I278" s="18"/>
      <c r="J278" s="18"/>
      <c r="K278" s="18"/>
      <c r="L278" s="18"/>
      <c r="M278" s="18"/>
    </row>
    <row r="279" spans="1:37">
      <c r="A279" s="12"/>
      <c r="B279" s="43"/>
      <c r="C279" s="119" t="s">
        <v>860</v>
      </c>
      <c r="D279" s="119"/>
      <c r="E279" s="119"/>
      <c r="F279" s="43"/>
      <c r="G279" s="119" t="s">
        <v>861</v>
      </c>
      <c r="H279" s="119"/>
      <c r="I279" s="119"/>
      <c r="J279" s="43"/>
      <c r="K279" s="119" t="s">
        <v>148</v>
      </c>
      <c r="L279" s="119"/>
      <c r="M279" s="119"/>
    </row>
    <row r="280" spans="1:37">
      <c r="A280" s="12"/>
      <c r="B280" s="43"/>
      <c r="C280" s="119"/>
      <c r="D280" s="119"/>
      <c r="E280" s="119"/>
      <c r="F280" s="43"/>
      <c r="G280" s="119" t="s">
        <v>764</v>
      </c>
      <c r="H280" s="119"/>
      <c r="I280" s="119"/>
      <c r="J280" s="43"/>
      <c r="K280" s="119" t="s">
        <v>763</v>
      </c>
      <c r="L280" s="119"/>
      <c r="M280" s="119"/>
    </row>
    <row r="281" spans="1:37" ht="15.75" thickBot="1">
      <c r="A281" s="12"/>
      <c r="B281" s="44"/>
      <c r="C281" s="120"/>
      <c r="D281" s="120"/>
      <c r="E281" s="120"/>
      <c r="F281" s="44"/>
      <c r="G281" s="165"/>
      <c r="H281" s="165"/>
      <c r="I281" s="165"/>
      <c r="J281" s="44"/>
      <c r="K281" s="120" t="s">
        <v>764</v>
      </c>
      <c r="L281" s="120"/>
      <c r="M281" s="120"/>
    </row>
    <row r="282" spans="1:37">
      <c r="A282" s="12"/>
      <c r="B282" s="355">
        <v>2015</v>
      </c>
      <c r="C282" s="325" t="s">
        <v>225</v>
      </c>
      <c r="D282" s="331">
        <v>469</v>
      </c>
      <c r="E282" s="74"/>
      <c r="F282" s="74"/>
      <c r="G282" s="325" t="s">
        <v>225</v>
      </c>
      <c r="H282" s="331">
        <v>213</v>
      </c>
      <c r="I282" s="74"/>
      <c r="J282" s="74"/>
      <c r="K282" s="325" t="s">
        <v>225</v>
      </c>
      <c r="L282" s="331">
        <v>109</v>
      </c>
      <c r="M282" s="74"/>
    </row>
    <row r="283" spans="1:37">
      <c r="A283" s="12"/>
      <c r="B283" s="474"/>
      <c r="C283" s="359"/>
      <c r="D283" s="406"/>
      <c r="E283" s="113"/>
      <c r="F283" s="113"/>
      <c r="G283" s="359"/>
      <c r="H283" s="406"/>
      <c r="I283" s="113"/>
      <c r="J283" s="113"/>
      <c r="K283" s="359"/>
      <c r="L283" s="406"/>
      <c r="M283" s="113"/>
    </row>
    <row r="284" spans="1:37">
      <c r="A284" s="12"/>
      <c r="B284" s="362">
        <v>2016</v>
      </c>
      <c r="C284" s="333">
        <v>495</v>
      </c>
      <c r="D284" s="333"/>
      <c r="E284" s="43"/>
      <c r="F284" s="43"/>
      <c r="G284" s="333">
        <v>185</v>
      </c>
      <c r="H284" s="333"/>
      <c r="I284" s="43"/>
      <c r="J284" s="43"/>
      <c r="K284" s="333">
        <v>117</v>
      </c>
      <c r="L284" s="333"/>
      <c r="M284" s="43"/>
    </row>
    <row r="285" spans="1:37">
      <c r="A285" s="12"/>
      <c r="B285" s="362"/>
      <c r="C285" s="333"/>
      <c r="D285" s="333"/>
      <c r="E285" s="43"/>
      <c r="F285" s="43"/>
      <c r="G285" s="333"/>
      <c r="H285" s="333"/>
      <c r="I285" s="43"/>
      <c r="J285" s="43"/>
      <c r="K285" s="333"/>
      <c r="L285" s="333"/>
      <c r="M285" s="43"/>
    </row>
    <row r="286" spans="1:37">
      <c r="A286" s="12"/>
      <c r="B286" s="354">
        <v>2017</v>
      </c>
      <c r="C286" s="330">
        <v>491</v>
      </c>
      <c r="D286" s="330"/>
      <c r="E286" s="57"/>
      <c r="F286" s="57"/>
      <c r="G286" s="330">
        <v>192</v>
      </c>
      <c r="H286" s="330"/>
      <c r="I286" s="57"/>
      <c r="J286" s="57"/>
      <c r="K286" s="330">
        <v>124</v>
      </c>
      <c r="L286" s="330"/>
      <c r="M286" s="57"/>
    </row>
    <row r="287" spans="1:37">
      <c r="A287" s="12"/>
      <c r="B287" s="354"/>
      <c r="C287" s="330"/>
      <c r="D287" s="330"/>
      <c r="E287" s="57"/>
      <c r="F287" s="57"/>
      <c r="G287" s="330"/>
      <c r="H287" s="330"/>
      <c r="I287" s="57"/>
      <c r="J287" s="57"/>
      <c r="K287" s="330"/>
      <c r="L287" s="330"/>
      <c r="M287" s="57"/>
    </row>
    <row r="288" spans="1:37">
      <c r="A288" s="12"/>
      <c r="B288" s="362">
        <v>2018</v>
      </c>
      <c r="C288" s="333">
        <v>525</v>
      </c>
      <c r="D288" s="333"/>
      <c r="E288" s="43"/>
      <c r="F288" s="43"/>
      <c r="G288" s="333">
        <v>206</v>
      </c>
      <c r="H288" s="333"/>
      <c r="I288" s="43"/>
      <c r="J288" s="43"/>
      <c r="K288" s="333">
        <v>131</v>
      </c>
      <c r="L288" s="333"/>
      <c r="M288" s="43"/>
    </row>
    <row r="289" spans="1:37">
      <c r="A289" s="12"/>
      <c r="B289" s="362"/>
      <c r="C289" s="333"/>
      <c r="D289" s="333"/>
      <c r="E289" s="43"/>
      <c r="F289" s="43"/>
      <c r="G289" s="333"/>
      <c r="H289" s="333"/>
      <c r="I289" s="43"/>
      <c r="J289" s="43"/>
      <c r="K289" s="333"/>
      <c r="L289" s="333"/>
      <c r="M289" s="43"/>
    </row>
    <row r="290" spans="1:37">
      <c r="A290" s="12"/>
      <c r="B290" s="354">
        <v>2019</v>
      </c>
      <c r="C290" s="330">
        <v>549</v>
      </c>
      <c r="D290" s="330"/>
      <c r="E290" s="57"/>
      <c r="F290" s="57"/>
      <c r="G290" s="330">
        <v>215</v>
      </c>
      <c r="H290" s="330"/>
      <c r="I290" s="57"/>
      <c r="J290" s="57"/>
      <c r="K290" s="330">
        <v>138</v>
      </c>
      <c r="L290" s="330"/>
      <c r="M290" s="57"/>
    </row>
    <row r="291" spans="1:37">
      <c r="A291" s="12"/>
      <c r="B291" s="354"/>
      <c r="C291" s="330"/>
      <c r="D291" s="330"/>
      <c r="E291" s="57"/>
      <c r="F291" s="57"/>
      <c r="G291" s="330"/>
      <c r="H291" s="330"/>
      <c r="I291" s="57"/>
      <c r="J291" s="57"/>
      <c r="K291" s="330"/>
      <c r="L291" s="330"/>
      <c r="M291" s="57"/>
    </row>
    <row r="292" spans="1:37">
      <c r="A292" s="12"/>
      <c r="B292" s="362" t="s">
        <v>862</v>
      </c>
      <c r="C292" s="364">
        <v>3238</v>
      </c>
      <c r="D292" s="364"/>
      <c r="E292" s="43"/>
      <c r="F292" s="43"/>
      <c r="G292" s="364">
        <v>1323</v>
      </c>
      <c r="H292" s="364"/>
      <c r="I292" s="43"/>
      <c r="J292" s="43"/>
      <c r="K292" s="333">
        <v>792</v>
      </c>
      <c r="L292" s="333"/>
      <c r="M292" s="43"/>
    </row>
    <row r="293" spans="1:37" ht="15.75" thickBot="1">
      <c r="A293" s="12"/>
      <c r="B293" s="412"/>
      <c r="C293" s="409"/>
      <c r="D293" s="409"/>
      <c r="E293" s="107"/>
      <c r="F293" s="107"/>
      <c r="G293" s="409"/>
      <c r="H293" s="409"/>
      <c r="I293" s="107"/>
      <c r="J293" s="107"/>
      <c r="K293" s="344"/>
      <c r="L293" s="344"/>
      <c r="M293" s="107"/>
    </row>
    <row r="294" spans="1:37" ht="15.75" thickTop="1">
      <c r="A294" s="12"/>
      <c r="B294" s="136" t="s">
        <v>863</v>
      </c>
      <c r="C294" s="136"/>
      <c r="D294" s="136"/>
      <c r="E294" s="136"/>
      <c r="F294" s="136"/>
      <c r="G294" s="136"/>
      <c r="H294" s="136"/>
      <c r="I294" s="136"/>
      <c r="J294" s="136"/>
      <c r="K294" s="136"/>
      <c r="L294" s="136"/>
      <c r="M294" s="136"/>
      <c r="N294" s="136"/>
      <c r="O294" s="136"/>
      <c r="P294" s="136"/>
      <c r="Q294" s="136"/>
      <c r="R294" s="136"/>
      <c r="S294" s="136"/>
      <c r="T294" s="136"/>
      <c r="U294" s="136"/>
      <c r="V294" s="136"/>
      <c r="W294" s="136"/>
      <c r="X294" s="136"/>
      <c r="Y294" s="136"/>
      <c r="Z294" s="136"/>
      <c r="AA294" s="136"/>
      <c r="AB294" s="136"/>
      <c r="AC294" s="136"/>
      <c r="AD294" s="136"/>
      <c r="AE294" s="136"/>
      <c r="AF294" s="136"/>
      <c r="AG294" s="136"/>
      <c r="AH294" s="136"/>
      <c r="AI294" s="136"/>
      <c r="AJ294" s="136"/>
      <c r="AK294" s="136"/>
    </row>
    <row r="295" spans="1:37">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c r="AJ295" s="11"/>
      <c r="AK295" s="11"/>
    </row>
    <row r="296" spans="1:37">
      <c r="A296" s="12"/>
      <c r="B296" s="135" t="s">
        <v>864</v>
      </c>
      <c r="C296" s="135"/>
      <c r="D296" s="135"/>
      <c r="E296" s="135"/>
      <c r="F296" s="135"/>
      <c r="G296" s="135"/>
      <c r="H296" s="135"/>
      <c r="I296" s="135"/>
      <c r="J296" s="135"/>
      <c r="K296" s="135"/>
      <c r="L296" s="135"/>
      <c r="M296" s="135"/>
      <c r="N296" s="135"/>
      <c r="O296" s="135"/>
      <c r="P296" s="135"/>
      <c r="Q296" s="135"/>
      <c r="R296" s="135"/>
      <c r="S296" s="135"/>
      <c r="T296" s="135"/>
      <c r="U296" s="135"/>
      <c r="V296" s="135"/>
      <c r="W296" s="135"/>
      <c r="X296" s="135"/>
      <c r="Y296" s="135"/>
      <c r="Z296" s="135"/>
      <c r="AA296" s="135"/>
      <c r="AB296" s="135"/>
      <c r="AC296" s="135"/>
      <c r="AD296" s="135"/>
      <c r="AE296" s="135"/>
      <c r="AF296" s="135"/>
      <c r="AG296" s="135"/>
      <c r="AH296" s="135"/>
      <c r="AI296" s="135"/>
      <c r="AJ296" s="135"/>
      <c r="AK296" s="135"/>
    </row>
    <row r="297" spans="1:37">
      <c r="A297" s="12"/>
      <c r="B297" s="136" t="s">
        <v>865</v>
      </c>
      <c r="C297" s="136"/>
      <c r="D297" s="136"/>
      <c r="E297" s="136"/>
      <c r="F297" s="136"/>
      <c r="G297" s="136"/>
      <c r="H297" s="136"/>
      <c r="I297" s="136"/>
      <c r="J297" s="136"/>
      <c r="K297" s="136"/>
      <c r="L297" s="136"/>
      <c r="M297" s="136"/>
      <c r="N297" s="136"/>
      <c r="O297" s="136"/>
      <c r="P297" s="136"/>
      <c r="Q297" s="136"/>
      <c r="R297" s="136"/>
      <c r="S297" s="136"/>
      <c r="T297" s="136"/>
      <c r="U297" s="136"/>
      <c r="V297" s="136"/>
      <c r="W297" s="136"/>
      <c r="X297" s="136"/>
      <c r="Y297" s="136"/>
      <c r="Z297" s="136"/>
      <c r="AA297" s="136"/>
      <c r="AB297" s="136"/>
      <c r="AC297" s="136"/>
      <c r="AD297" s="136"/>
      <c r="AE297" s="136"/>
      <c r="AF297" s="136"/>
      <c r="AG297" s="136"/>
      <c r="AH297" s="136"/>
      <c r="AI297" s="136"/>
      <c r="AJ297" s="136"/>
      <c r="AK297" s="136"/>
    </row>
    <row r="298" spans="1:37">
      <c r="A298" s="12"/>
      <c r="B298" s="38"/>
      <c r="C298" s="38"/>
      <c r="D298" s="38"/>
      <c r="E298" s="38"/>
      <c r="F298" s="38"/>
      <c r="G298" s="38"/>
      <c r="H298" s="38"/>
      <c r="I298" s="38"/>
      <c r="J298" s="38"/>
      <c r="K298" s="38"/>
      <c r="L298" s="38"/>
      <c r="M298" s="38"/>
      <c r="N298" s="38"/>
      <c r="O298" s="38"/>
      <c r="P298" s="38"/>
      <c r="Q298" s="38"/>
      <c r="R298" s="38"/>
      <c r="S298" s="38"/>
      <c r="T298" s="38"/>
      <c r="U298" s="38"/>
      <c r="V298" s="38"/>
      <c r="W298" s="38"/>
      <c r="X298" s="38"/>
      <c r="Y298" s="38"/>
      <c r="Z298" s="38"/>
      <c r="AA298" s="38"/>
      <c r="AB298" s="38"/>
      <c r="AC298" s="38"/>
      <c r="AD298" s="38"/>
      <c r="AE298" s="38"/>
      <c r="AF298" s="38"/>
      <c r="AG298" s="38"/>
      <c r="AH298" s="38"/>
      <c r="AI298" s="38"/>
      <c r="AJ298" s="38"/>
      <c r="AK298" s="38"/>
    </row>
    <row r="299" spans="1:37">
      <c r="A299" s="12"/>
      <c r="B299" s="18"/>
      <c r="C299" s="18"/>
      <c r="D299" s="18"/>
      <c r="E299" s="18"/>
      <c r="F299" s="18"/>
      <c r="G299" s="18"/>
      <c r="H299" s="18"/>
      <c r="I299" s="18"/>
      <c r="J299" s="18"/>
      <c r="K299" s="18"/>
      <c r="L299" s="18"/>
      <c r="M299" s="18"/>
      <c r="N299" s="18"/>
      <c r="O299" s="18"/>
      <c r="P299" s="18"/>
      <c r="Q299" s="18"/>
      <c r="R299" s="18"/>
      <c r="S299" s="18"/>
      <c r="T299" s="18"/>
      <c r="U299" s="18"/>
      <c r="V299" s="18"/>
      <c r="W299" s="18"/>
      <c r="X299" s="18"/>
      <c r="Y299" s="18"/>
      <c r="Z299" s="18"/>
      <c r="AA299" s="18"/>
      <c r="AB299" s="18"/>
      <c r="AC299" s="18"/>
      <c r="AD299" s="18"/>
      <c r="AE299" s="18"/>
      <c r="AF299" s="18"/>
      <c r="AG299" s="18"/>
      <c r="AH299" s="18"/>
      <c r="AI299" s="18"/>
      <c r="AJ299" s="18"/>
      <c r="AK299" s="18"/>
    </row>
    <row r="300" spans="1:37" ht="15.75" thickBot="1">
      <c r="A300" s="12"/>
      <c r="B300" s="140"/>
      <c r="C300" s="142" t="s">
        <v>866</v>
      </c>
      <c r="D300" s="142"/>
      <c r="E300" s="142"/>
      <c r="F300" s="142"/>
      <c r="G300" s="142"/>
      <c r="H300" s="142"/>
      <c r="I300" s="142"/>
      <c r="J300" s="142"/>
      <c r="K300" s="142"/>
      <c r="L300" s="142"/>
      <c r="M300" s="142"/>
      <c r="N300" s="142"/>
      <c r="O300" s="142"/>
      <c r="P300" s="142"/>
      <c r="Q300" s="142"/>
      <c r="R300" s="142"/>
      <c r="S300" s="142"/>
      <c r="T300" s="142"/>
      <c r="U300" s="142"/>
      <c r="V300" s="142"/>
      <c r="W300" s="142"/>
      <c r="X300" s="142"/>
      <c r="Y300" s="142"/>
      <c r="Z300" s="19"/>
      <c r="AA300" s="166" t="s">
        <v>867</v>
      </c>
      <c r="AB300" s="166"/>
      <c r="AC300" s="166"/>
      <c r="AD300" s="166"/>
      <c r="AE300" s="166"/>
      <c r="AF300" s="166"/>
      <c r="AG300" s="166"/>
      <c r="AH300" s="166"/>
      <c r="AI300" s="166"/>
      <c r="AJ300" s="166"/>
      <c r="AK300" s="166"/>
    </row>
    <row r="301" spans="1:37" ht="15.75" thickBot="1">
      <c r="A301" s="12"/>
      <c r="B301" s="24"/>
      <c r="C301" s="143" t="s">
        <v>730</v>
      </c>
      <c r="D301" s="143"/>
      <c r="E301" s="143"/>
      <c r="F301" s="143"/>
      <c r="G301" s="143"/>
      <c r="H301" s="143"/>
      <c r="I301" s="143"/>
      <c r="J301" s="143"/>
      <c r="K301" s="143"/>
      <c r="L301" s="143"/>
      <c r="M301" s="143"/>
      <c r="N301" s="19"/>
      <c r="O301" s="143" t="s">
        <v>731</v>
      </c>
      <c r="P301" s="143"/>
      <c r="Q301" s="143"/>
      <c r="R301" s="143"/>
      <c r="S301" s="143"/>
      <c r="T301" s="143"/>
      <c r="U301" s="143"/>
      <c r="V301" s="143"/>
      <c r="W301" s="143"/>
      <c r="X301" s="143"/>
      <c r="Y301" s="143"/>
      <c r="Z301" s="19"/>
      <c r="AA301" s="142" t="s">
        <v>868</v>
      </c>
      <c r="AB301" s="142"/>
      <c r="AC301" s="142"/>
      <c r="AD301" s="142"/>
      <c r="AE301" s="142"/>
      <c r="AF301" s="142"/>
      <c r="AG301" s="142"/>
      <c r="AH301" s="142"/>
      <c r="AI301" s="142"/>
      <c r="AJ301" s="142"/>
      <c r="AK301" s="142"/>
    </row>
    <row r="302" spans="1:37" ht="15.75" thickBot="1">
      <c r="A302" s="12"/>
      <c r="B302" s="431" t="s">
        <v>340</v>
      </c>
      <c r="C302" s="168">
        <v>2014</v>
      </c>
      <c r="D302" s="168"/>
      <c r="E302" s="168"/>
      <c r="F302" s="432"/>
      <c r="G302" s="143">
        <v>2013</v>
      </c>
      <c r="H302" s="143"/>
      <c r="I302" s="143"/>
      <c r="J302" s="432"/>
      <c r="K302" s="143">
        <v>2012</v>
      </c>
      <c r="L302" s="143"/>
      <c r="M302" s="143"/>
      <c r="N302" s="24"/>
      <c r="O302" s="168">
        <v>2014</v>
      </c>
      <c r="P302" s="168"/>
      <c r="Q302" s="168"/>
      <c r="R302" s="432"/>
      <c r="S302" s="143">
        <v>2013</v>
      </c>
      <c r="T302" s="143"/>
      <c r="U302" s="143"/>
      <c r="V302" s="432"/>
      <c r="W302" s="143">
        <v>2012</v>
      </c>
      <c r="X302" s="143"/>
      <c r="Y302" s="143"/>
      <c r="Z302" s="24"/>
      <c r="AA302" s="168">
        <v>2014</v>
      </c>
      <c r="AB302" s="168"/>
      <c r="AC302" s="168"/>
      <c r="AD302" s="432"/>
      <c r="AE302" s="143">
        <v>2013</v>
      </c>
      <c r="AF302" s="143"/>
      <c r="AG302" s="143"/>
      <c r="AH302" s="432"/>
      <c r="AI302" s="143">
        <v>2012</v>
      </c>
      <c r="AJ302" s="143"/>
      <c r="AK302" s="143"/>
    </row>
    <row r="303" spans="1:37">
      <c r="A303" s="12"/>
      <c r="B303" s="145" t="s">
        <v>869</v>
      </c>
      <c r="C303" s="200" t="s">
        <v>225</v>
      </c>
      <c r="D303" s="204" t="s">
        <v>870</v>
      </c>
      <c r="E303" s="200" t="s">
        <v>228</v>
      </c>
      <c r="F303" s="74"/>
      <c r="G303" s="145" t="s">
        <v>225</v>
      </c>
      <c r="H303" s="147">
        <v>2676</v>
      </c>
      <c r="I303" s="74"/>
      <c r="J303" s="74"/>
      <c r="K303" s="145" t="s">
        <v>225</v>
      </c>
      <c r="L303" s="149" t="s">
        <v>871</v>
      </c>
      <c r="M303" s="145" t="s">
        <v>228</v>
      </c>
      <c r="N303" s="74"/>
      <c r="O303" s="200" t="s">
        <v>225</v>
      </c>
      <c r="P303" s="204" t="s">
        <v>872</v>
      </c>
      <c r="Q303" s="200" t="s">
        <v>228</v>
      </c>
      <c r="R303" s="74"/>
      <c r="S303" s="145" t="s">
        <v>225</v>
      </c>
      <c r="T303" s="149">
        <v>513</v>
      </c>
      <c r="U303" s="74"/>
      <c r="V303" s="74"/>
      <c r="W303" s="145" t="s">
        <v>225</v>
      </c>
      <c r="X303" s="149" t="s">
        <v>873</v>
      </c>
      <c r="Y303" s="145" t="s">
        <v>228</v>
      </c>
      <c r="Z303" s="74"/>
      <c r="AA303" s="200" t="s">
        <v>225</v>
      </c>
      <c r="AB303" s="204" t="s">
        <v>874</v>
      </c>
      <c r="AC303" s="200" t="s">
        <v>228</v>
      </c>
      <c r="AD303" s="74"/>
      <c r="AE303" s="145" t="s">
        <v>225</v>
      </c>
      <c r="AF303" s="149">
        <v>499</v>
      </c>
      <c r="AG303" s="74"/>
      <c r="AH303" s="74"/>
      <c r="AI303" s="145" t="s">
        <v>225</v>
      </c>
      <c r="AJ303" s="149" t="s">
        <v>875</v>
      </c>
      <c r="AK303" s="145" t="s">
        <v>228</v>
      </c>
    </row>
    <row r="304" spans="1:37">
      <c r="A304" s="12"/>
      <c r="B304" s="144"/>
      <c r="C304" s="212"/>
      <c r="D304" s="213"/>
      <c r="E304" s="212"/>
      <c r="F304" s="113"/>
      <c r="G304" s="215"/>
      <c r="H304" s="217"/>
      <c r="I304" s="113"/>
      <c r="J304" s="113"/>
      <c r="K304" s="215"/>
      <c r="L304" s="216"/>
      <c r="M304" s="215"/>
      <c r="N304" s="113"/>
      <c r="O304" s="212"/>
      <c r="P304" s="213"/>
      <c r="Q304" s="212"/>
      <c r="R304" s="113"/>
      <c r="S304" s="215"/>
      <c r="T304" s="216"/>
      <c r="U304" s="113"/>
      <c r="V304" s="113"/>
      <c r="W304" s="215"/>
      <c r="X304" s="216"/>
      <c r="Y304" s="215"/>
      <c r="Z304" s="113"/>
      <c r="AA304" s="212"/>
      <c r="AB304" s="213"/>
      <c r="AC304" s="212"/>
      <c r="AD304" s="113"/>
      <c r="AE304" s="215"/>
      <c r="AF304" s="216"/>
      <c r="AG304" s="113"/>
      <c r="AH304" s="113"/>
      <c r="AI304" s="215"/>
      <c r="AJ304" s="216"/>
      <c r="AK304" s="215"/>
    </row>
    <row r="305" spans="1:37">
      <c r="A305" s="12"/>
      <c r="B305" s="188" t="s">
        <v>876</v>
      </c>
      <c r="C305" s="189" t="s">
        <v>877</v>
      </c>
      <c r="D305" s="189"/>
      <c r="E305" s="223" t="s">
        <v>228</v>
      </c>
      <c r="F305" s="43"/>
      <c r="G305" s="152" t="s">
        <v>849</v>
      </c>
      <c r="H305" s="152"/>
      <c r="I305" s="150" t="s">
        <v>228</v>
      </c>
      <c r="J305" s="43"/>
      <c r="K305" s="152" t="s">
        <v>878</v>
      </c>
      <c r="L305" s="152"/>
      <c r="M305" s="150" t="s">
        <v>228</v>
      </c>
      <c r="N305" s="43"/>
      <c r="O305" s="189" t="s">
        <v>232</v>
      </c>
      <c r="P305" s="189"/>
      <c r="Q305" s="223" t="s">
        <v>228</v>
      </c>
      <c r="R305" s="43"/>
      <c r="S305" s="152">
        <v>226</v>
      </c>
      <c r="T305" s="152"/>
      <c r="U305" s="43"/>
      <c r="V305" s="43"/>
      <c r="W305" s="152">
        <v>3</v>
      </c>
      <c r="X305" s="152"/>
      <c r="Y305" s="43"/>
      <c r="Z305" s="43"/>
      <c r="AA305" s="189" t="s">
        <v>794</v>
      </c>
      <c r="AB305" s="189"/>
      <c r="AC305" s="223" t="s">
        <v>228</v>
      </c>
      <c r="AD305" s="43"/>
      <c r="AE305" s="152">
        <v>26</v>
      </c>
      <c r="AF305" s="152"/>
      <c r="AG305" s="43"/>
      <c r="AH305" s="43"/>
      <c r="AI305" s="152">
        <v>78</v>
      </c>
      <c r="AJ305" s="152"/>
      <c r="AK305" s="43"/>
    </row>
    <row r="306" spans="1:37" ht="15.75" thickBot="1">
      <c r="A306" s="12"/>
      <c r="B306" s="191"/>
      <c r="C306" s="193"/>
      <c r="D306" s="193"/>
      <c r="E306" s="208"/>
      <c r="F306" s="44"/>
      <c r="G306" s="194"/>
      <c r="H306" s="194"/>
      <c r="I306" s="192"/>
      <c r="J306" s="44"/>
      <c r="K306" s="194"/>
      <c r="L306" s="194"/>
      <c r="M306" s="192"/>
      <c r="N306" s="44"/>
      <c r="O306" s="193"/>
      <c r="P306" s="193"/>
      <c r="Q306" s="208"/>
      <c r="R306" s="44"/>
      <c r="S306" s="194"/>
      <c r="T306" s="194"/>
      <c r="U306" s="44"/>
      <c r="V306" s="44"/>
      <c r="W306" s="194"/>
      <c r="X306" s="194"/>
      <c r="Y306" s="44"/>
      <c r="Z306" s="44"/>
      <c r="AA306" s="193"/>
      <c r="AB306" s="193"/>
      <c r="AC306" s="208"/>
      <c r="AD306" s="44"/>
      <c r="AE306" s="194"/>
      <c r="AF306" s="194"/>
      <c r="AG306" s="44"/>
      <c r="AH306" s="44"/>
      <c r="AI306" s="194"/>
      <c r="AJ306" s="194"/>
      <c r="AK306" s="44"/>
    </row>
    <row r="307" spans="1:37">
      <c r="A307" s="12"/>
      <c r="B307" s="197"/>
      <c r="C307" s="200" t="s">
        <v>225</v>
      </c>
      <c r="D307" s="204" t="s">
        <v>879</v>
      </c>
      <c r="E307" s="200" t="s">
        <v>228</v>
      </c>
      <c r="F307" s="74"/>
      <c r="G307" s="145" t="s">
        <v>225</v>
      </c>
      <c r="H307" s="147">
        <v>2653</v>
      </c>
      <c r="I307" s="74"/>
      <c r="J307" s="74"/>
      <c r="K307" s="145" t="s">
        <v>225</v>
      </c>
      <c r="L307" s="149" t="s">
        <v>880</v>
      </c>
      <c r="M307" s="145" t="s">
        <v>228</v>
      </c>
      <c r="N307" s="74"/>
      <c r="O307" s="200" t="s">
        <v>225</v>
      </c>
      <c r="P307" s="204" t="s">
        <v>881</v>
      </c>
      <c r="Q307" s="200" t="s">
        <v>228</v>
      </c>
      <c r="R307" s="74"/>
      <c r="S307" s="145" t="s">
        <v>225</v>
      </c>
      <c r="T307" s="149">
        <v>739</v>
      </c>
      <c r="U307" s="74"/>
      <c r="V307" s="74"/>
      <c r="W307" s="145" t="s">
        <v>225</v>
      </c>
      <c r="X307" s="149" t="s">
        <v>882</v>
      </c>
      <c r="Y307" s="145" t="s">
        <v>228</v>
      </c>
      <c r="Z307" s="74"/>
      <c r="AA307" s="200" t="s">
        <v>225</v>
      </c>
      <c r="AB307" s="204" t="s">
        <v>883</v>
      </c>
      <c r="AC307" s="200" t="s">
        <v>228</v>
      </c>
      <c r="AD307" s="74"/>
      <c r="AE307" s="145" t="s">
        <v>225</v>
      </c>
      <c r="AF307" s="149">
        <v>525</v>
      </c>
      <c r="AG307" s="74"/>
      <c r="AH307" s="74"/>
      <c r="AI307" s="145" t="s">
        <v>225</v>
      </c>
      <c r="AJ307" s="149">
        <v>54</v>
      </c>
      <c r="AK307" s="74"/>
    </row>
    <row r="308" spans="1:37" ht="15.75" thickBot="1">
      <c r="A308" s="12"/>
      <c r="B308" s="396"/>
      <c r="C308" s="468"/>
      <c r="D308" s="469"/>
      <c r="E308" s="468"/>
      <c r="F308" s="75"/>
      <c r="G308" s="153"/>
      <c r="H308" s="154"/>
      <c r="I308" s="75"/>
      <c r="J308" s="75"/>
      <c r="K308" s="153"/>
      <c r="L308" s="155"/>
      <c r="M308" s="153"/>
      <c r="N308" s="75"/>
      <c r="O308" s="468"/>
      <c r="P308" s="469"/>
      <c r="Q308" s="468"/>
      <c r="R308" s="75"/>
      <c r="S308" s="153"/>
      <c r="T308" s="155"/>
      <c r="U308" s="75"/>
      <c r="V308" s="75"/>
      <c r="W308" s="153"/>
      <c r="X308" s="155"/>
      <c r="Y308" s="153"/>
      <c r="Z308" s="75"/>
      <c r="AA308" s="468"/>
      <c r="AB308" s="469"/>
      <c r="AC308" s="468"/>
      <c r="AD308" s="75"/>
      <c r="AE308" s="153"/>
      <c r="AF308" s="155"/>
      <c r="AG308" s="75"/>
      <c r="AH308" s="75"/>
      <c r="AI308" s="153"/>
      <c r="AJ308" s="155"/>
      <c r="AK308" s="75"/>
    </row>
    <row r="309" spans="1:37" ht="15.75" thickTop="1">
      <c r="A309" s="12"/>
      <c r="B309" s="478" t="s">
        <v>884</v>
      </c>
      <c r="C309" s="479" t="s">
        <v>225</v>
      </c>
      <c r="D309" s="480">
        <v>135</v>
      </c>
      <c r="E309" s="428"/>
      <c r="F309" s="428"/>
      <c r="G309" s="481" t="s">
        <v>225</v>
      </c>
      <c r="H309" s="482">
        <v>318</v>
      </c>
      <c r="I309" s="428"/>
      <c r="J309" s="428"/>
      <c r="K309" s="481" t="s">
        <v>225</v>
      </c>
      <c r="L309" s="482">
        <v>217</v>
      </c>
      <c r="M309" s="428"/>
      <c r="N309" s="428"/>
      <c r="O309" s="479" t="s">
        <v>225</v>
      </c>
      <c r="P309" s="480">
        <v>74</v>
      </c>
      <c r="Q309" s="428"/>
      <c r="R309" s="428"/>
      <c r="S309" s="481" t="s">
        <v>225</v>
      </c>
      <c r="T309" s="482">
        <v>89</v>
      </c>
      <c r="U309" s="428"/>
      <c r="V309" s="428"/>
      <c r="W309" s="481" t="s">
        <v>225</v>
      </c>
      <c r="X309" s="482">
        <v>39</v>
      </c>
      <c r="Y309" s="428"/>
      <c r="Z309" s="428"/>
      <c r="AA309" s="479" t="s">
        <v>225</v>
      </c>
      <c r="AB309" s="480">
        <v>1</v>
      </c>
      <c r="AC309" s="428"/>
      <c r="AD309" s="428"/>
      <c r="AE309" s="481" t="s">
        <v>225</v>
      </c>
      <c r="AF309" s="482">
        <v>23</v>
      </c>
      <c r="AG309" s="428"/>
      <c r="AH309" s="428"/>
      <c r="AI309" s="481" t="s">
        <v>225</v>
      </c>
      <c r="AJ309" s="482">
        <v>31</v>
      </c>
      <c r="AK309" s="428"/>
    </row>
    <row r="310" spans="1:37">
      <c r="A310" s="12"/>
      <c r="B310" s="477"/>
      <c r="C310" s="176"/>
      <c r="D310" s="178"/>
      <c r="E310" s="54"/>
      <c r="F310" s="54"/>
      <c r="G310" s="174"/>
      <c r="H310" s="182"/>
      <c r="I310" s="54"/>
      <c r="J310" s="54"/>
      <c r="K310" s="174"/>
      <c r="L310" s="182"/>
      <c r="M310" s="54"/>
      <c r="N310" s="54"/>
      <c r="O310" s="176"/>
      <c r="P310" s="178"/>
      <c r="Q310" s="54"/>
      <c r="R310" s="54"/>
      <c r="S310" s="174"/>
      <c r="T310" s="182"/>
      <c r="U310" s="54"/>
      <c r="V310" s="54"/>
      <c r="W310" s="174"/>
      <c r="X310" s="182"/>
      <c r="Y310" s="54"/>
      <c r="Z310" s="54"/>
      <c r="AA310" s="176"/>
      <c r="AB310" s="178"/>
      <c r="AC310" s="54"/>
      <c r="AD310" s="54"/>
      <c r="AE310" s="174"/>
      <c r="AF310" s="182"/>
      <c r="AG310" s="54"/>
      <c r="AH310" s="54"/>
      <c r="AI310" s="174"/>
      <c r="AJ310" s="182"/>
      <c r="AK310" s="54"/>
    </row>
    <row r="311" spans="1:37" ht="23.25" thickBot="1">
      <c r="A311" s="12"/>
      <c r="B311" s="475" t="s">
        <v>885</v>
      </c>
      <c r="C311" s="205" t="s">
        <v>481</v>
      </c>
      <c r="D311" s="205"/>
      <c r="E311" s="476" t="s">
        <v>228</v>
      </c>
      <c r="F311" s="22"/>
      <c r="G311" s="207" t="s">
        <v>886</v>
      </c>
      <c r="H311" s="207"/>
      <c r="I311" s="158" t="s">
        <v>228</v>
      </c>
      <c r="J311" s="22"/>
      <c r="K311" s="207" t="s">
        <v>887</v>
      </c>
      <c r="L311" s="207"/>
      <c r="M311" s="158" t="s">
        <v>228</v>
      </c>
      <c r="N311" s="22"/>
      <c r="O311" s="205" t="s">
        <v>383</v>
      </c>
      <c r="P311" s="205"/>
      <c r="Q311" s="476" t="s">
        <v>228</v>
      </c>
      <c r="R311" s="22"/>
      <c r="S311" s="207" t="s">
        <v>386</v>
      </c>
      <c r="T311" s="207"/>
      <c r="U311" s="158" t="s">
        <v>228</v>
      </c>
      <c r="V311" s="22"/>
      <c r="W311" s="207" t="s">
        <v>388</v>
      </c>
      <c r="X311" s="207"/>
      <c r="Y311" s="158" t="s">
        <v>228</v>
      </c>
      <c r="Z311" s="22"/>
      <c r="AA311" s="205" t="s">
        <v>888</v>
      </c>
      <c r="AB311" s="205"/>
      <c r="AC311" s="476" t="s">
        <v>228</v>
      </c>
      <c r="AD311" s="22"/>
      <c r="AE311" s="207" t="s">
        <v>889</v>
      </c>
      <c r="AF311" s="207"/>
      <c r="AG311" s="158" t="s">
        <v>228</v>
      </c>
      <c r="AH311" s="22"/>
      <c r="AI311" s="207" t="s">
        <v>890</v>
      </c>
      <c r="AJ311" s="207"/>
      <c r="AK311" s="158" t="s">
        <v>228</v>
      </c>
    </row>
    <row r="312" spans="1:37">
      <c r="A312" s="12"/>
      <c r="B312" s="220"/>
      <c r="C312" s="175" t="s">
        <v>225</v>
      </c>
      <c r="D312" s="177">
        <v>74</v>
      </c>
      <c r="E312" s="53"/>
      <c r="F312" s="53"/>
      <c r="G312" s="173" t="s">
        <v>225</v>
      </c>
      <c r="H312" s="181">
        <v>251</v>
      </c>
      <c r="I312" s="53"/>
      <c r="J312" s="53"/>
      <c r="K312" s="173" t="s">
        <v>225</v>
      </c>
      <c r="L312" s="181">
        <v>149</v>
      </c>
      <c r="M312" s="53"/>
      <c r="N312" s="53"/>
      <c r="O312" s="175" t="s">
        <v>225</v>
      </c>
      <c r="P312" s="177">
        <v>59</v>
      </c>
      <c r="Q312" s="53"/>
      <c r="R312" s="53"/>
      <c r="S312" s="173" t="s">
        <v>225</v>
      </c>
      <c r="T312" s="181">
        <v>85</v>
      </c>
      <c r="U312" s="53"/>
      <c r="V312" s="53"/>
      <c r="W312" s="173" t="s">
        <v>225</v>
      </c>
      <c r="X312" s="181">
        <v>36</v>
      </c>
      <c r="Y312" s="53"/>
      <c r="Z312" s="53"/>
      <c r="AA312" s="175" t="s">
        <v>225</v>
      </c>
      <c r="AB312" s="177" t="s">
        <v>746</v>
      </c>
      <c r="AC312" s="175" t="s">
        <v>228</v>
      </c>
      <c r="AD312" s="53"/>
      <c r="AE312" s="173" t="s">
        <v>225</v>
      </c>
      <c r="AF312" s="181" t="s">
        <v>747</v>
      </c>
      <c r="AG312" s="173" t="s">
        <v>228</v>
      </c>
      <c r="AH312" s="53"/>
      <c r="AI312" s="173" t="s">
        <v>225</v>
      </c>
      <c r="AJ312" s="181" t="s">
        <v>748</v>
      </c>
      <c r="AK312" s="173" t="s">
        <v>228</v>
      </c>
    </row>
    <row r="313" spans="1:37" ht="15.75" thickBot="1">
      <c r="A313" s="12"/>
      <c r="B313" s="221"/>
      <c r="C313" s="224"/>
      <c r="D313" s="226"/>
      <c r="E313" s="107"/>
      <c r="F313" s="107"/>
      <c r="G313" s="222"/>
      <c r="H313" s="228"/>
      <c r="I313" s="107"/>
      <c r="J313" s="107"/>
      <c r="K313" s="222"/>
      <c r="L313" s="228"/>
      <c r="M313" s="107"/>
      <c r="N313" s="107"/>
      <c r="O313" s="224"/>
      <c r="P313" s="226"/>
      <c r="Q313" s="107"/>
      <c r="R313" s="107"/>
      <c r="S313" s="222"/>
      <c r="T313" s="228"/>
      <c r="U313" s="107"/>
      <c r="V313" s="107"/>
      <c r="W313" s="222"/>
      <c r="X313" s="228"/>
      <c r="Y313" s="107"/>
      <c r="Z313" s="107"/>
      <c r="AA313" s="224"/>
      <c r="AB313" s="226"/>
      <c r="AC313" s="224"/>
      <c r="AD313" s="107"/>
      <c r="AE313" s="222"/>
      <c r="AF313" s="228"/>
      <c r="AG313" s="222"/>
      <c r="AH313" s="107"/>
      <c r="AI313" s="222"/>
      <c r="AJ313" s="228"/>
      <c r="AK313" s="222"/>
    </row>
    <row r="314" spans="1:37" ht="15.75" thickTop="1">
      <c r="A314" s="12"/>
      <c r="B314" s="137" t="s">
        <v>891</v>
      </c>
      <c r="C314" s="137"/>
      <c r="D314" s="137"/>
      <c r="E314" s="137"/>
      <c r="F314" s="137"/>
      <c r="G314" s="137"/>
      <c r="H314" s="137"/>
      <c r="I314" s="137"/>
      <c r="J314" s="137"/>
      <c r="K314" s="137"/>
      <c r="L314" s="137"/>
      <c r="M314" s="137"/>
      <c r="N314" s="137"/>
      <c r="O314" s="137"/>
      <c r="P314" s="137"/>
      <c r="Q314" s="137"/>
      <c r="R314" s="137"/>
      <c r="S314" s="137"/>
      <c r="T314" s="137"/>
      <c r="U314" s="137"/>
      <c r="V314" s="137"/>
      <c r="W314" s="137"/>
      <c r="X314" s="137"/>
      <c r="Y314" s="137"/>
      <c r="Z314" s="137"/>
      <c r="AA314" s="137"/>
      <c r="AB314" s="137"/>
      <c r="AC314" s="137"/>
      <c r="AD314" s="137"/>
      <c r="AE314" s="137"/>
      <c r="AF314" s="137"/>
      <c r="AG314" s="137"/>
      <c r="AH314" s="137"/>
      <c r="AI314" s="137"/>
      <c r="AJ314" s="137"/>
      <c r="AK314" s="137"/>
    </row>
    <row r="315" spans="1:37">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c r="AI315" s="11"/>
      <c r="AJ315" s="11"/>
      <c r="AK315" s="11"/>
    </row>
    <row r="316" spans="1:37">
      <c r="A316" s="12"/>
      <c r="B316" s="135" t="s">
        <v>892</v>
      </c>
      <c r="C316" s="135"/>
      <c r="D316" s="135"/>
      <c r="E316" s="135"/>
      <c r="F316" s="135"/>
      <c r="G316" s="135"/>
      <c r="H316" s="135"/>
      <c r="I316" s="135"/>
      <c r="J316" s="135"/>
      <c r="K316" s="135"/>
      <c r="L316" s="135"/>
      <c r="M316" s="135"/>
      <c r="N316" s="135"/>
      <c r="O316" s="135"/>
      <c r="P316" s="135"/>
      <c r="Q316" s="135"/>
      <c r="R316" s="135"/>
      <c r="S316" s="135"/>
      <c r="T316" s="135"/>
      <c r="U316" s="135"/>
      <c r="V316" s="135"/>
      <c r="W316" s="135"/>
      <c r="X316" s="135"/>
      <c r="Y316" s="135"/>
      <c r="Z316" s="135"/>
      <c r="AA316" s="135"/>
      <c r="AB316" s="135"/>
      <c r="AC316" s="135"/>
      <c r="AD316" s="135"/>
      <c r="AE316" s="135"/>
      <c r="AF316" s="135"/>
      <c r="AG316" s="135"/>
      <c r="AH316" s="135"/>
      <c r="AI316" s="135"/>
      <c r="AJ316" s="135"/>
      <c r="AK316" s="135"/>
    </row>
    <row r="317" spans="1:37">
      <c r="A317" s="12"/>
      <c r="B317" s="136" t="s">
        <v>893</v>
      </c>
      <c r="C317" s="136"/>
      <c r="D317" s="136"/>
      <c r="E317" s="136"/>
      <c r="F317" s="136"/>
      <c r="G317" s="136"/>
      <c r="H317" s="136"/>
      <c r="I317" s="136"/>
      <c r="J317" s="136"/>
      <c r="K317" s="136"/>
      <c r="L317" s="136"/>
      <c r="M317" s="136"/>
      <c r="N317" s="136"/>
      <c r="O317" s="136"/>
      <c r="P317" s="136"/>
      <c r="Q317" s="136"/>
      <c r="R317" s="136"/>
      <c r="S317" s="136"/>
      <c r="T317" s="136"/>
      <c r="U317" s="136"/>
      <c r="V317" s="136"/>
      <c r="W317" s="136"/>
      <c r="X317" s="136"/>
      <c r="Y317" s="136"/>
      <c r="Z317" s="136"/>
      <c r="AA317" s="136"/>
      <c r="AB317" s="136"/>
      <c r="AC317" s="136"/>
      <c r="AD317" s="136"/>
      <c r="AE317" s="136"/>
      <c r="AF317" s="136"/>
      <c r="AG317" s="136"/>
      <c r="AH317" s="136"/>
      <c r="AI317" s="136"/>
      <c r="AJ317" s="136"/>
      <c r="AK317" s="136"/>
    </row>
    <row r="318" spans="1:37">
      <c r="A318" s="12"/>
      <c r="B318" s="38"/>
      <c r="C318" s="38"/>
      <c r="D318" s="38"/>
      <c r="E318" s="38"/>
      <c r="F318" s="38"/>
      <c r="G318" s="38"/>
      <c r="H318" s="38"/>
      <c r="I318" s="38"/>
      <c r="J318" s="38"/>
      <c r="K318" s="38"/>
      <c r="L318" s="38"/>
      <c r="M318" s="38"/>
      <c r="N318" s="38"/>
      <c r="O318" s="38"/>
      <c r="P318" s="38"/>
      <c r="Q318" s="38"/>
      <c r="R318" s="38"/>
      <c r="S318" s="38"/>
    </row>
    <row r="319" spans="1:37">
      <c r="A319" s="12"/>
      <c r="B319" s="18"/>
      <c r="C319" s="18"/>
      <c r="D319" s="18"/>
      <c r="E319" s="18"/>
      <c r="F319" s="18"/>
      <c r="G319" s="18"/>
      <c r="H319" s="18"/>
      <c r="I319" s="18"/>
      <c r="J319" s="18"/>
      <c r="K319" s="18"/>
      <c r="L319" s="18"/>
      <c r="M319" s="18"/>
      <c r="N319" s="18"/>
      <c r="O319" s="18"/>
      <c r="P319" s="18"/>
      <c r="Q319" s="18"/>
      <c r="R319" s="18"/>
      <c r="S319" s="18"/>
    </row>
    <row r="320" spans="1:37">
      <c r="A320" s="12"/>
      <c r="B320" s="150"/>
      <c r="C320" s="119" t="s">
        <v>894</v>
      </c>
      <c r="D320" s="119"/>
      <c r="E320" s="119"/>
      <c r="F320" s="119"/>
      <c r="G320" s="119"/>
      <c r="H320" s="119"/>
      <c r="I320" s="119"/>
      <c r="J320" s="119"/>
      <c r="K320" s="43"/>
      <c r="L320" s="119" t="s">
        <v>835</v>
      </c>
      <c r="M320" s="119"/>
      <c r="N320" s="119"/>
      <c r="O320" s="119"/>
      <c r="P320" s="119"/>
      <c r="Q320" s="119"/>
      <c r="R320" s="119"/>
      <c r="S320" s="119"/>
    </row>
    <row r="321" spans="1:37" ht="15.75" thickBot="1">
      <c r="A321" s="12"/>
      <c r="B321" s="150"/>
      <c r="C321" s="120" t="s">
        <v>895</v>
      </c>
      <c r="D321" s="120"/>
      <c r="E321" s="120"/>
      <c r="F321" s="120"/>
      <c r="G321" s="120"/>
      <c r="H321" s="120"/>
      <c r="I321" s="120"/>
      <c r="J321" s="120"/>
      <c r="K321" s="43"/>
      <c r="L321" s="120"/>
      <c r="M321" s="120"/>
      <c r="N321" s="120"/>
      <c r="O321" s="120"/>
      <c r="P321" s="120"/>
      <c r="Q321" s="120"/>
      <c r="R321" s="120"/>
      <c r="S321" s="120"/>
    </row>
    <row r="322" spans="1:37">
      <c r="A322" s="12"/>
      <c r="B322" s="490" t="s">
        <v>524</v>
      </c>
      <c r="C322" s="341">
        <v>2014</v>
      </c>
      <c r="D322" s="53"/>
      <c r="E322" s="53"/>
      <c r="F322" s="343">
        <v>2013</v>
      </c>
      <c r="G322" s="53"/>
      <c r="H322" s="53"/>
      <c r="I322" s="343">
        <v>2012</v>
      </c>
      <c r="J322" s="53"/>
      <c r="K322" s="43"/>
      <c r="L322" s="341">
        <v>2014</v>
      </c>
      <c r="M322" s="53"/>
      <c r="N322" s="53"/>
      <c r="O322" s="343">
        <v>2013</v>
      </c>
      <c r="P322" s="53"/>
      <c r="Q322" s="53"/>
      <c r="R322" s="343">
        <v>2012</v>
      </c>
      <c r="S322" s="53"/>
    </row>
    <row r="323" spans="1:37" ht="15.75" thickBot="1">
      <c r="A323" s="12"/>
      <c r="B323" s="491"/>
      <c r="C323" s="395"/>
      <c r="D323" s="44"/>
      <c r="E323" s="44"/>
      <c r="F323" s="385"/>
      <c r="G323" s="44"/>
      <c r="H323" s="44"/>
      <c r="I323" s="385"/>
      <c r="J323" s="44"/>
      <c r="K323" s="44"/>
      <c r="L323" s="395"/>
      <c r="M323" s="44"/>
      <c r="N323" s="44"/>
      <c r="O323" s="385"/>
      <c r="P323" s="44"/>
      <c r="Q323" s="44"/>
      <c r="R323" s="385"/>
      <c r="S323" s="44"/>
    </row>
    <row r="324" spans="1:37" ht="15.75" thickBot="1">
      <c r="A324" s="12"/>
      <c r="B324" s="483" t="s">
        <v>896</v>
      </c>
      <c r="C324" s="170"/>
      <c r="D324" s="170"/>
      <c r="E324" s="22"/>
      <c r="F324" s="170"/>
      <c r="G324" s="170"/>
      <c r="H324" s="22"/>
      <c r="I324" s="170"/>
      <c r="J324" s="170"/>
      <c r="K324" s="22"/>
      <c r="L324" s="170"/>
      <c r="M324" s="170"/>
      <c r="N324" s="22"/>
      <c r="O324" s="170"/>
      <c r="P324" s="170"/>
      <c r="Q324" s="22"/>
      <c r="R324" s="170"/>
      <c r="S324" s="170"/>
    </row>
    <row r="325" spans="1:37">
      <c r="A325" s="12"/>
      <c r="B325" s="351" t="s">
        <v>897</v>
      </c>
      <c r="C325" s="319">
        <v>4.9000000000000004</v>
      </c>
      <c r="D325" s="322" t="s">
        <v>683</v>
      </c>
      <c r="E325" s="19"/>
      <c r="F325" s="320">
        <v>4.0999999999999996</v>
      </c>
      <c r="G325" s="321" t="s">
        <v>683</v>
      </c>
      <c r="H325" s="19"/>
      <c r="I325" s="320">
        <v>4.8</v>
      </c>
      <c r="J325" s="321" t="s">
        <v>683</v>
      </c>
      <c r="K325" s="19"/>
      <c r="L325" s="319">
        <v>3.8</v>
      </c>
      <c r="M325" s="322" t="s">
        <v>683</v>
      </c>
      <c r="N325" s="19"/>
      <c r="O325" s="320">
        <v>3.6</v>
      </c>
      <c r="P325" s="321" t="s">
        <v>683</v>
      </c>
      <c r="Q325" s="19"/>
      <c r="R325" s="320">
        <v>4.5999999999999996</v>
      </c>
      <c r="S325" s="321" t="s">
        <v>683</v>
      </c>
    </row>
    <row r="326" spans="1:37">
      <c r="A326" s="12"/>
      <c r="B326" s="348" t="s">
        <v>898</v>
      </c>
      <c r="C326" s="317">
        <v>8.5</v>
      </c>
      <c r="D326" s="316" t="s">
        <v>683</v>
      </c>
      <c r="E326" s="21"/>
      <c r="F326" s="318">
        <v>8.5</v>
      </c>
      <c r="G326" s="315" t="s">
        <v>683</v>
      </c>
      <c r="H326" s="21"/>
      <c r="I326" s="318">
        <v>8.6999999999999993</v>
      </c>
      <c r="J326" s="315" t="s">
        <v>683</v>
      </c>
      <c r="K326" s="21"/>
      <c r="L326" s="317">
        <v>6</v>
      </c>
      <c r="M326" s="316" t="s">
        <v>683</v>
      </c>
      <c r="N326" s="21"/>
      <c r="O326" s="318">
        <v>5.8</v>
      </c>
      <c r="P326" s="315" t="s">
        <v>683</v>
      </c>
      <c r="Q326" s="21"/>
      <c r="R326" s="318">
        <v>5.9</v>
      </c>
      <c r="S326" s="315" t="s">
        <v>683</v>
      </c>
    </row>
    <row r="327" spans="1:37" ht="15.75" thickBot="1">
      <c r="A327" s="12"/>
      <c r="B327" s="484" t="s">
        <v>899</v>
      </c>
      <c r="C327" s="485">
        <v>4.5</v>
      </c>
      <c r="D327" s="486" t="s">
        <v>683</v>
      </c>
      <c r="E327" s="24"/>
      <c r="F327" s="487">
        <v>4.5</v>
      </c>
      <c r="G327" s="488" t="s">
        <v>683</v>
      </c>
      <c r="H327" s="24"/>
      <c r="I327" s="487">
        <v>4.5</v>
      </c>
      <c r="J327" s="488" t="s">
        <v>683</v>
      </c>
      <c r="K327" s="24"/>
      <c r="L327" s="485">
        <v>3.1</v>
      </c>
      <c r="M327" s="486" t="s">
        <v>683</v>
      </c>
      <c r="N327" s="24"/>
      <c r="O327" s="487">
        <v>3.3</v>
      </c>
      <c r="P327" s="488" t="s">
        <v>683</v>
      </c>
      <c r="Q327" s="24"/>
      <c r="R327" s="487">
        <v>3.4</v>
      </c>
      <c r="S327" s="488" t="s">
        <v>683</v>
      </c>
    </row>
    <row r="328" spans="1:37" ht="15.75" thickBot="1">
      <c r="A328" s="12"/>
      <c r="B328" s="483" t="s">
        <v>900</v>
      </c>
      <c r="C328" s="170"/>
      <c r="D328" s="170"/>
      <c r="E328" s="22"/>
      <c r="F328" s="170"/>
      <c r="G328" s="170"/>
      <c r="H328" s="22"/>
      <c r="I328" s="170"/>
      <c r="J328" s="170"/>
      <c r="K328" s="22"/>
      <c r="L328" s="170"/>
      <c r="M328" s="170"/>
      <c r="N328" s="22"/>
      <c r="O328" s="170"/>
      <c r="P328" s="170"/>
      <c r="Q328" s="22"/>
      <c r="R328" s="170"/>
      <c r="S328" s="170"/>
    </row>
    <row r="329" spans="1:37">
      <c r="A329" s="12"/>
      <c r="B329" s="351" t="s">
        <v>897</v>
      </c>
      <c r="C329" s="319">
        <v>4.2</v>
      </c>
      <c r="D329" s="322" t="s">
        <v>683</v>
      </c>
      <c r="E329" s="19"/>
      <c r="F329" s="320">
        <v>5.0999999999999996</v>
      </c>
      <c r="G329" s="321" t="s">
        <v>683</v>
      </c>
      <c r="H329" s="19"/>
      <c r="I329" s="320">
        <v>4.0999999999999996</v>
      </c>
      <c r="J329" s="321" t="s">
        <v>683</v>
      </c>
      <c r="K329" s="19"/>
      <c r="L329" s="319">
        <v>2.7</v>
      </c>
      <c r="M329" s="322" t="s">
        <v>683</v>
      </c>
      <c r="N329" s="19"/>
      <c r="O329" s="320">
        <v>3.8</v>
      </c>
      <c r="P329" s="321" t="s">
        <v>683</v>
      </c>
      <c r="Q329" s="19"/>
      <c r="R329" s="320">
        <v>3.6</v>
      </c>
      <c r="S329" s="321" t="s">
        <v>683</v>
      </c>
    </row>
    <row r="330" spans="1:37" ht="15.75" thickBot="1">
      <c r="A330" s="12"/>
      <c r="B330" s="489" t="s">
        <v>899</v>
      </c>
      <c r="C330" s="434">
        <v>4.4000000000000004</v>
      </c>
      <c r="D330" s="435" t="s">
        <v>683</v>
      </c>
      <c r="E330" s="28"/>
      <c r="F330" s="436">
        <v>4.5</v>
      </c>
      <c r="G330" s="437" t="s">
        <v>683</v>
      </c>
      <c r="H330" s="28"/>
      <c r="I330" s="436">
        <v>4.5</v>
      </c>
      <c r="J330" s="437" t="s">
        <v>683</v>
      </c>
      <c r="K330" s="28"/>
      <c r="L330" s="434">
        <v>2.9</v>
      </c>
      <c r="M330" s="435" t="s">
        <v>683</v>
      </c>
      <c r="N330" s="28"/>
      <c r="O330" s="436">
        <v>3.1</v>
      </c>
      <c r="P330" s="437" t="s">
        <v>683</v>
      </c>
      <c r="Q330" s="28"/>
      <c r="R330" s="436">
        <v>3.3</v>
      </c>
      <c r="S330" s="437" t="s">
        <v>683</v>
      </c>
    </row>
    <row r="331" spans="1:37" ht="25.5" customHeight="1" thickTop="1">
      <c r="A331" s="12"/>
      <c r="B331" s="136" t="s">
        <v>901</v>
      </c>
      <c r="C331" s="136"/>
      <c r="D331" s="136"/>
      <c r="E331" s="136"/>
      <c r="F331" s="136"/>
      <c r="G331" s="136"/>
      <c r="H331" s="136"/>
      <c r="I331" s="136"/>
      <c r="J331" s="136"/>
      <c r="K331" s="136"/>
      <c r="L331" s="136"/>
      <c r="M331" s="136"/>
      <c r="N331" s="136"/>
      <c r="O331" s="136"/>
      <c r="P331" s="136"/>
      <c r="Q331" s="136"/>
      <c r="R331" s="136"/>
      <c r="S331" s="136"/>
      <c r="T331" s="136"/>
      <c r="U331" s="136"/>
      <c r="V331" s="136"/>
      <c r="W331" s="136"/>
      <c r="X331" s="136"/>
      <c r="Y331" s="136"/>
      <c r="Z331" s="136"/>
      <c r="AA331" s="136"/>
      <c r="AB331" s="136"/>
      <c r="AC331" s="136"/>
      <c r="AD331" s="136"/>
      <c r="AE331" s="136"/>
      <c r="AF331" s="136"/>
      <c r="AG331" s="136"/>
      <c r="AH331" s="136"/>
      <c r="AI331" s="136"/>
      <c r="AJ331" s="136"/>
      <c r="AK331" s="136"/>
    </row>
    <row r="332" spans="1:37">
      <c r="A332" s="12"/>
      <c r="B332" s="43" t="s">
        <v>902</v>
      </c>
      <c r="C332" s="43"/>
      <c r="D332" s="43"/>
      <c r="E332" s="43"/>
      <c r="F332" s="43"/>
      <c r="G332" s="43"/>
      <c r="H332" s="43"/>
      <c r="I332" s="43"/>
      <c r="J332" s="43"/>
      <c r="K332" s="43"/>
      <c r="L332" s="43"/>
      <c r="M332" s="43"/>
      <c r="N332" s="43"/>
      <c r="O332" s="43"/>
      <c r="P332" s="43"/>
      <c r="Q332" s="43"/>
      <c r="R332" s="43"/>
      <c r="S332" s="43"/>
      <c r="T332" s="43"/>
      <c r="U332" s="43"/>
      <c r="V332" s="43"/>
      <c r="W332" s="43"/>
      <c r="X332" s="43"/>
      <c r="Y332" s="43"/>
      <c r="Z332" s="43"/>
      <c r="AA332" s="43"/>
      <c r="AB332" s="43"/>
      <c r="AC332" s="43"/>
      <c r="AD332" s="43"/>
      <c r="AE332" s="43"/>
      <c r="AF332" s="43"/>
      <c r="AG332" s="43"/>
      <c r="AH332" s="43"/>
      <c r="AI332" s="43"/>
      <c r="AJ332" s="43"/>
      <c r="AK332" s="43"/>
    </row>
    <row r="333" spans="1:37">
      <c r="A333" s="12"/>
      <c r="B333" s="38"/>
      <c r="C333" s="38"/>
      <c r="D333" s="38"/>
      <c r="E333" s="38"/>
      <c r="F333" s="38"/>
      <c r="G333" s="38"/>
    </row>
    <row r="334" spans="1:37">
      <c r="A334" s="12"/>
      <c r="B334" s="18"/>
      <c r="C334" s="18"/>
      <c r="D334" s="18"/>
      <c r="E334" s="18"/>
      <c r="F334" s="18"/>
      <c r="G334" s="18"/>
    </row>
    <row r="335" spans="1:37" ht="15.75" thickBot="1">
      <c r="A335" s="12"/>
      <c r="B335" s="400" t="s">
        <v>524</v>
      </c>
      <c r="C335" s="323">
        <v>2014</v>
      </c>
      <c r="D335" s="323"/>
      <c r="E335" s="24"/>
      <c r="F335" s="120">
        <v>2013</v>
      </c>
      <c r="G335" s="120"/>
    </row>
    <row r="336" spans="1:37" ht="25.5">
      <c r="A336" s="12"/>
      <c r="B336" s="348" t="s">
        <v>903</v>
      </c>
      <c r="C336" s="317">
        <v>6.9</v>
      </c>
      <c r="D336" s="316" t="s">
        <v>683</v>
      </c>
      <c r="E336" s="21"/>
      <c r="F336" s="318">
        <v>7.1</v>
      </c>
      <c r="G336" s="315" t="s">
        <v>683</v>
      </c>
    </row>
    <row r="337" spans="1:37" ht="25.5">
      <c r="A337" s="12"/>
      <c r="B337" s="351" t="s">
        <v>904</v>
      </c>
      <c r="C337" s="319">
        <v>4.5999999999999996</v>
      </c>
      <c r="D337" s="322" t="s">
        <v>683</v>
      </c>
      <c r="E337" s="19"/>
      <c r="F337" s="320">
        <v>4.5999999999999996</v>
      </c>
      <c r="G337" s="321" t="s">
        <v>683</v>
      </c>
    </row>
    <row r="338" spans="1:37">
      <c r="A338" s="12"/>
      <c r="B338" s="354" t="s">
        <v>905</v>
      </c>
      <c r="C338" s="328">
        <v>2027</v>
      </c>
      <c r="D338" s="57"/>
      <c r="E338" s="57"/>
      <c r="F338" s="330">
        <v>2027</v>
      </c>
      <c r="G338" s="57"/>
    </row>
    <row r="339" spans="1:37" ht="15.75" thickBot="1">
      <c r="A339" s="12"/>
      <c r="B339" s="411"/>
      <c r="C339" s="407"/>
      <c r="D339" s="75"/>
      <c r="E339" s="75"/>
      <c r="F339" s="408"/>
      <c r="G339" s="75"/>
    </row>
    <row r="340" spans="1:37" ht="15.75" thickTop="1">
      <c r="A340" s="12"/>
      <c r="B340" s="43" t="s">
        <v>906</v>
      </c>
      <c r="C340" s="43"/>
      <c r="D340" s="43"/>
      <c r="E340" s="43"/>
      <c r="F340" s="43"/>
      <c r="G340" s="43"/>
      <c r="H340" s="43"/>
      <c r="I340" s="43"/>
      <c r="J340" s="43"/>
      <c r="K340" s="43"/>
      <c r="L340" s="43"/>
      <c r="M340" s="43"/>
      <c r="N340" s="43"/>
      <c r="O340" s="43"/>
      <c r="P340" s="43"/>
      <c r="Q340" s="43"/>
      <c r="R340" s="43"/>
      <c r="S340" s="43"/>
      <c r="T340" s="43"/>
      <c r="U340" s="43"/>
      <c r="V340" s="43"/>
      <c r="W340" s="43"/>
      <c r="X340" s="43"/>
      <c r="Y340" s="43"/>
      <c r="Z340" s="43"/>
      <c r="AA340" s="43"/>
      <c r="AB340" s="43"/>
      <c r="AC340" s="43"/>
      <c r="AD340" s="43"/>
      <c r="AE340" s="43"/>
      <c r="AF340" s="43"/>
      <c r="AG340" s="43"/>
      <c r="AH340" s="43"/>
      <c r="AI340" s="43"/>
      <c r="AJ340" s="43"/>
      <c r="AK340" s="43"/>
    </row>
    <row r="341" spans="1:37">
      <c r="A341" s="12"/>
      <c r="B341" s="38"/>
      <c r="C341" s="38"/>
      <c r="D341" s="38"/>
      <c r="E341" s="38"/>
      <c r="F341" s="38"/>
      <c r="G341" s="38"/>
      <c r="H341" s="38"/>
      <c r="I341" s="38"/>
    </row>
    <row r="342" spans="1:37">
      <c r="A342" s="12"/>
      <c r="B342" s="18"/>
      <c r="C342" s="18"/>
      <c r="D342" s="18"/>
      <c r="E342" s="18"/>
      <c r="F342" s="18"/>
      <c r="G342" s="18"/>
      <c r="H342" s="18"/>
      <c r="I342" s="18"/>
    </row>
    <row r="343" spans="1:37" ht="15.75" thickBot="1">
      <c r="A343" s="12"/>
      <c r="B343" s="140"/>
      <c r="C343" s="120" t="s">
        <v>907</v>
      </c>
      <c r="D343" s="120"/>
      <c r="E343" s="120"/>
      <c r="F343" s="120"/>
      <c r="G343" s="120"/>
      <c r="H343" s="120"/>
      <c r="I343" s="120"/>
    </row>
    <row r="344" spans="1:37" ht="15.75" thickBot="1">
      <c r="A344" s="12"/>
      <c r="B344" s="24" t="s">
        <v>379</v>
      </c>
      <c r="C344" s="438" t="s">
        <v>908</v>
      </c>
      <c r="D344" s="438"/>
      <c r="E344" s="438"/>
      <c r="F344" s="24"/>
      <c r="G344" s="438" t="s">
        <v>909</v>
      </c>
      <c r="H344" s="438"/>
      <c r="I344" s="438"/>
    </row>
    <row r="345" spans="1:37">
      <c r="A345" s="12"/>
      <c r="B345" s="355" t="s">
        <v>910</v>
      </c>
      <c r="C345" s="327" t="s">
        <v>225</v>
      </c>
      <c r="D345" s="329">
        <v>32</v>
      </c>
      <c r="E345" s="74"/>
      <c r="F345" s="74"/>
      <c r="G345" s="327" t="s">
        <v>225</v>
      </c>
      <c r="H345" s="329" t="s">
        <v>245</v>
      </c>
      <c r="I345" s="327" t="s">
        <v>228</v>
      </c>
    </row>
    <row r="346" spans="1:37">
      <c r="A346" s="12"/>
      <c r="B346" s="354"/>
      <c r="C346" s="356"/>
      <c r="D346" s="405"/>
      <c r="E346" s="113"/>
      <c r="F346" s="113"/>
      <c r="G346" s="356"/>
      <c r="H346" s="405"/>
      <c r="I346" s="356"/>
    </row>
    <row r="347" spans="1:37">
      <c r="A347" s="12"/>
      <c r="B347" s="362" t="s">
        <v>911</v>
      </c>
      <c r="C347" s="332">
        <v>421</v>
      </c>
      <c r="D347" s="332"/>
      <c r="E347" s="43"/>
      <c r="F347" s="43"/>
      <c r="G347" s="332" t="s">
        <v>912</v>
      </c>
      <c r="H347" s="332"/>
      <c r="I347" s="370" t="s">
        <v>228</v>
      </c>
    </row>
    <row r="348" spans="1:37" ht="15.75" thickBot="1">
      <c r="A348" s="12"/>
      <c r="B348" s="412"/>
      <c r="C348" s="342"/>
      <c r="D348" s="342"/>
      <c r="E348" s="107"/>
      <c r="F348" s="107"/>
      <c r="G348" s="342"/>
      <c r="H348" s="342"/>
      <c r="I348" s="340"/>
    </row>
    <row r="349" spans="1:37" ht="15.75" thickTop="1">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c r="AI349" s="11"/>
      <c r="AJ349" s="11"/>
      <c r="AK349" s="11"/>
    </row>
    <row r="350" spans="1:37">
      <c r="A350" s="12"/>
      <c r="B350" s="135" t="s">
        <v>913</v>
      </c>
      <c r="C350" s="135"/>
      <c r="D350" s="135"/>
      <c r="E350" s="135"/>
      <c r="F350" s="135"/>
      <c r="G350" s="135"/>
      <c r="H350" s="135"/>
      <c r="I350" s="135"/>
      <c r="J350" s="135"/>
      <c r="K350" s="135"/>
      <c r="L350" s="135"/>
      <c r="M350" s="135"/>
      <c r="N350" s="135"/>
      <c r="O350" s="135"/>
      <c r="P350" s="135"/>
      <c r="Q350" s="135"/>
      <c r="R350" s="135"/>
      <c r="S350" s="135"/>
      <c r="T350" s="135"/>
      <c r="U350" s="135"/>
      <c r="V350" s="135"/>
      <c r="W350" s="135"/>
      <c r="X350" s="135"/>
      <c r="Y350" s="135"/>
      <c r="Z350" s="135"/>
      <c r="AA350" s="135"/>
      <c r="AB350" s="135"/>
      <c r="AC350" s="135"/>
      <c r="AD350" s="135"/>
      <c r="AE350" s="135"/>
      <c r="AF350" s="135"/>
      <c r="AG350" s="135"/>
      <c r="AH350" s="135"/>
      <c r="AI350" s="135"/>
      <c r="AJ350" s="135"/>
      <c r="AK350" s="135"/>
    </row>
    <row r="351" spans="1:37">
      <c r="A351" s="12"/>
      <c r="B351" s="136" t="s">
        <v>914</v>
      </c>
      <c r="C351" s="136"/>
      <c r="D351" s="136"/>
      <c r="E351" s="136"/>
      <c r="F351" s="136"/>
      <c r="G351" s="136"/>
      <c r="H351" s="136"/>
      <c r="I351" s="136"/>
      <c r="J351" s="136"/>
      <c r="K351" s="136"/>
      <c r="L351" s="136"/>
      <c r="M351" s="136"/>
      <c r="N351" s="136"/>
      <c r="O351" s="136"/>
      <c r="P351" s="136"/>
      <c r="Q351" s="136"/>
      <c r="R351" s="136"/>
      <c r="S351" s="136"/>
      <c r="T351" s="136"/>
      <c r="U351" s="136"/>
      <c r="V351" s="136"/>
      <c r="W351" s="136"/>
      <c r="X351" s="136"/>
      <c r="Y351" s="136"/>
      <c r="Z351" s="136"/>
      <c r="AA351" s="136"/>
      <c r="AB351" s="136"/>
      <c r="AC351" s="136"/>
      <c r="AD351" s="136"/>
      <c r="AE351" s="136"/>
      <c r="AF351" s="136"/>
      <c r="AG351" s="136"/>
      <c r="AH351" s="136"/>
      <c r="AI351" s="136"/>
      <c r="AJ351" s="136"/>
      <c r="AK351" s="136"/>
    </row>
  </sheetData>
  <mergeCells count="2768">
    <mergeCell ref="B331:AK331"/>
    <mergeCell ref="B332:AK332"/>
    <mergeCell ref="B340:AK340"/>
    <mergeCell ref="B349:AK349"/>
    <mergeCell ref="B350:AK350"/>
    <mergeCell ref="B351:AK351"/>
    <mergeCell ref="B296:AK296"/>
    <mergeCell ref="B297:AK297"/>
    <mergeCell ref="B314:AK314"/>
    <mergeCell ref="B315:AK315"/>
    <mergeCell ref="B316:AK316"/>
    <mergeCell ref="B317:AK317"/>
    <mergeCell ref="B273:AK273"/>
    <mergeCell ref="B274:AK274"/>
    <mergeCell ref="B275:AK275"/>
    <mergeCell ref="B276:AK276"/>
    <mergeCell ref="B294:AK294"/>
    <mergeCell ref="B295:AK295"/>
    <mergeCell ref="B110:AK110"/>
    <mergeCell ref="B195:AK195"/>
    <mergeCell ref="B231:AK231"/>
    <mergeCell ref="B270:AK270"/>
    <mergeCell ref="B271:AK271"/>
    <mergeCell ref="B272:AK272"/>
    <mergeCell ref="B104:AK104"/>
    <mergeCell ref="B105:AK105"/>
    <mergeCell ref="B106:AK106"/>
    <mergeCell ref="B107:AK107"/>
    <mergeCell ref="B108:AK108"/>
    <mergeCell ref="B109:AK109"/>
    <mergeCell ref="B33:AK33"/>
    <mergeCell ref="B34:AK34"/>
    <mergeCell ref="B86:AK86"/>
    <mergeCell ref="B87:AK87"/>
    <mergeCell ref="B88:AK88"/>
    <mergeCell ref="B103:AK103"/>
    <mergeCell ref="A1:A2"/>
    <mergeCell ref="B1:AK1"/>
    <mergeCell ref="B2:AK2"/>
    <mergeCell ref="B3:AK3"/>
    <mergeCell ref="A4:A351"/>
    <mergeCell ref="B4:AK4"/>
    <mergeCell ref="B5:AK5"/>
    <mergeCell ref="B6:AK6"/>
    <mergeCell ref="B7:AK7"/>
    <mergeCell ref="B8:AK8"/>
    <mergeCell ref="H345:H346"/>
    <mergeCell ref="I345:I346"/>
    <mergeCell ref="B347:B348"/>
    <mergeCell ref="C347:D348"/>
    <mergeCell ref="E347:E348"/>
    <mergeCell ref="F347:F348"/>
    <mergeCell ref="G347:H348"/>
    <mergeCell ref="I347:I348"/>
    <mergeCell ref="B341:I341"/>
    <mergeCell ref="C343:I343"/>
    <mergeCell ref="C344:E344"/>
    <mergeCell ref="G344:I344"/>
    <mergeCell ref="B345:B346"/>
    <mergeCell ref="C345:C346"/>
    <mergeCell ref="D345:D346"/>
    <mergeCell ref="E345:E346"/>
    <mergeCell ref="F345:F346"/>
    <mergeCell ref="G345:G346"/>
    <mergeCell ref="B333:G333"/>
    <mergeCell ref="C335:D335"/>
    <mergeCell ref="F335:G335"/>
    <mergeCell ref="B338:B339"/>
    <mergeCell ref="C338:C339"/>
    <mergeCell ref="D338:D339"/>
    <mergeCell ref="E338:E339"/>
    <mergeCell ref="F338:F339"/>
    <mergeCell ref="G338:G339"/>
    <mergeCell ref="C328:D328"/>
    <mergeCell ref="F328:G328"/>
    <mergeCell ref="I328:J328"/>
    <mergeCell ref="L328:M328"/>
    <mergeCell ref="O328:P328"/>
    <mergeCell ref="R328:S328"/>
    <mergeCell ref="S322:S323"/>
    <mergeCell ref="C324:D324"/>
    <mergeCell ref="F324:G324"/>
    <mergeCell ref="I324:J324"/>
    <mergeCell ref="L324:M324"/>
    <mergeCell ref="O324:P324"/>
    <mergeCell ref="R324:S324"/>
    <mergeCell ref="M322:M323"/>
    <mergeCell ref="N322:N323"/>
    <mergeCell ref="O322:O323"/>
    <mergeCell ref="P322:P323"/>
    <mergeCell ref="Q322:Q323"/>
    <mergeCell ref="R322:R323"/>
    <mergeCell ref="G322:G323"/>
    <mergeCell ref="H322:H323"/>
    <mergeCell ref="I322:I323"/>
    <mergeCell ref="J322:J323"/>
    <mergeCell ref="K322:K323"/>
    <mergeCell ref="L322:L323"/>
    <mergeCell ref="B320:B321"/>
    <mergeCell ref="C320:J320"/>
    <mergeCell ref="C321:J321"/>
    <mergeCell ref="K320:K321"/>
    <mergeCell ref="L320:S321"/>
    <mergeCell ref="B322:B323"/>
    <mergeCell ref="C322:C323"/>
    <mergeCell ref="D322:D323"/>
    <mergeCell ref="E322:E323"/>
    <mergeCell ref="F322:F323"/>
    <mergeCell ref="AG312:AG313"/>
    <mergeCell ref="AH312:AH313"/>
    <mergeCell ref="AI312:AI313"/>
    <mergeCell ref="AJ312:AJ313"/>
    <mergeCell ref="AK312:AK313"/>
    <mergeCell ref="B318:S318"/>
    <mergeCell ref="AA312:AA313"/>
    <mergeCell ref="AB312:AB313"/>
    <mergeCell ref="AC312:AC313"/>
    <mergeCell ref="AD312:AD313"/>
    <mergeCell ref="AE312:AE313"/>
    <mergeCell ref="AF312:AF313"/>
    <mergeCell ref="U312:U313"/>
    <mergeCell ref="V312:V313"/>
    <mergeCell ref="W312:W313"/>
    <mergeCell ref="X312:X313"/>
    <mergeCell ref="Y312:Y313"/>
    <mergeCell ref="Z312:Z313"/>
    <mergeCell ref="O312:O313"/>
    <mergeCell ref="P312:P313"/>
    <mergeCell ref="Q312:Q313"/>
    <mergeCell ref="R312:R313"/>
    <mergeCell ref="S312:S313"/>
    <mergeCell ref="T312:T313"/>
    <mergeCell ref="I312:I313"/>
    <mergeCell ref="J312:J313"/>
    <mergeCell ref="K312:K313"/>
    <mergeCell ref="L312:L313"/>
    <mergeCell ref="M312:M313"/>
    <mergeCell ref="N312:N313"/>
    <mergeCell ref="AA311:AB311"/>
    <mergeCell ref="AE311:AF311"/>
    <mergeCell ref="AI311:AJ311"/>
    <mergeCell ref="B312:B313"/>
    <mergeCell ref="C312:C313"/>
    <mergeCell ref="D312:D313"/>
    <mergeCell ref="E312:E313"/>
    <mergeCell ref="F312:F313"/>
    <mergeCell ref="G312:G313"/>
    <mergeCell ref="H312:H313"/>
    <mergeCell ref="C311:D311"/>
    <mergeCell ref="G311:H311"/>
    <mergeCell ref="K311:L311"/>
    <mergeCell ref="O311:P311"/>
    <mergeCell ref="S311:T311"/>
    <mergeCell ref="W311:X311"/>
    <mergeCell ref="AF309:AF310"/>
    <mergeCell ref="AG309:AG310"/>
    <mergeCell ref="AH309:AH310"/>
    <mergeCell ref="AI309:AI310"/>
    <mergeCell ref="AJ309:AJ310"/>
    <mergeCell ref="AK309:AK310"/>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AF307:AF308"/>
    <mergeCell ref="AG307:AG308"/>
    <mergeCell ref="AH307:AH308"/>
    <mergeCell ref="AI307:AI308"/>
    <mergeCell ref="AJ307:AJ308"/>
    <mergeCell ref="AK307:AK308"/>
    <mergeCell ref="Z307:Z308"/>
    <mergeCell ref="AA307:AA308"/>
    <mergeCell ref="AB307:AB308"/>
    <mergeCell ref="AC307:AC308"/>
    <mergeCell ref="AD307:AD308"/>
    <mergeCell ref="AE307:AE308"/>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AG305:AG306"/>
    <mergeCell ref="AH305:AH306"/>
    <mergeCell ref="AI305:AJ306"/>
    <mergeCell ref="AK305:AK306"/>
    <mergeCell ref="B307:B308"/>
    <mergeCell ref="C307:C308"/>
    <mergeCell ref="D307:D308"/>
    <mergeCell ref="E307:E308"/>
    <mergeCell ref="F307:F308"/>
    <mergeCell ref="G307:G308"/>
    <mergeCell ref="Y305:Y306"/>
    <mergeCell ref="Z305:Z306"/>
    <mergeCell ref="AA305:AB306"/>
    <mergeCell ref="AC305:AC306"/>
    <mergeCell ref="AD305:AD306"/>
    <mergeCell ref="AE305:AF306"/>
    <mergeCell ref="Q305:Q306"/>
    <mergeCell ref="R305:R306"/>
    <mergeCell ref="S305:T306"/>
    <mergeCell ref="U305:U306"/>
    <mergeCell ref="V305:V306"/>
    <mergeCell ref="W305:X306"/>
    <mergeCell ref="I305:I306"/>
    <mergeCell ref="J305:J306"/>
    <mergeCell ref="K305:L306"/>
    <mergeCell ref="M305:M306"/>
    <mergeCell ref="N305:N306"/>
    <mergeCell ref="O305:P306"/>
    <mergeCell ref="AG303:AG304"/>
    <mergeCell ref="AH303:AH304"/>
    <mergeCell ref="AI303:AI304"/>
    <mergeCell ref="AJ303:AJ304"/>
    <mergeCell ref="AK303:AK304"/>
    <mergeCell ref="B305:B306"/>
    <mergeCell ref="C305:D306"/>
    <mergeCell ref="E305:E306"/>
    <mergeCell ref="F305:F306"/>
    <mergeCell ref="G305:H306"/>
    <mergeCell ref="AA303:AA304"/>
    <mergeCell ref="AB303:AB304"/>
    <mergeCell ref="AC303:AC304"/>
    <mergeCell ref="AD303:AD304"/>
    <mergeCell ref="AE303:AE304"/>
    <mergeCell ref="AF303:AF304"/>
    <mergeCell ref="U303:U304"/>
    <mergeCell ref="V303:V304"/>
    <mergeCell ref="W303:W304"/>
    <mergeCell ref="X303:X304"/>
    <mergeCell ref="Y303:Y304"/>
    <mergeCell ref="Z303:Z304"/>
    <mergeCell ref="O303:O304"/>
    <mergeCell ref="P303:P304"/>
    <mergeCell ref="Q303:Q304"/>
    <mergeCell ref="R303:R304"/>
    <mergeCell ref="S303:S304"/>
    <mergeCell ref="T303:T304"/>
    <mergeCell ref="I303:I304"/>
    <mergeCell ref="J303:J304"/>
    <mergeCell ref="K303:K304"/>
    <mergeCell ref="L303:L304"/>
    <mergeCell ref="M303:M304"/>
    <mergeCell ref="N303:N304"/>
    <mergeCell ref="AA302:AC302"/>
    <mergeCell ref="AE302:AG302"/>
    <mergeCell ref="AI302:AK302"/>
    <mergeCell ref="B303:B304"/>
    <mergeCell ref="C303:C304"/>
    <mergeCell ref="D303:D304"/>
    <mergeCell ref="E303:E304"/>
    <mergeCell ref="F303:F304"/>
    <mergeCell ref="G303:G304"/>
    <mergeCell ref="H303:H304"/>
    <mergeCell ref="C302:E302"/>
    <mergeCell ref="G302:I302"/>
    <mergeCell ref="K302:M302"/>
    <mergeCell ref="O302:Q302"/>
    <mergeCell ref="S302:U302"/>
    <mergeCell ref="W302:Y302"/>
    <mergeCell ref="B298:AK298"/>
    <mergeCell ref="C300:Y300"/>
    <mergeCell ref="AA300:AK300"/>
    <mergeCell ref="AA301:AK301"/>
    <mergeCell ref="C301:M301"/>
    <mergeCell ref="O301:Y301"/>
    <mergeCell ref="M290:M291"/>
    <mergeCell ref="B292:B293"/>
    <mergeCell ref="C292:D293"/>
    <mergeCell ref="E292:E293"/>
    <mergeCell ref="F292:F293"/>
    <mergeCell ref="G292:H293"/>
    <mergeCell ref="I292:I293"/>
    <mergeCell ref="J292:J293"/>
    <mergeCell ref="K292:L293"/>
    <mergeCell ref="M292:M293"/>
    <mergeCell ref="K288:L289"/>
    <mergeCell ref="M288:M289"/>
    <mergeCell ref="B290:B291"/>
    <mergeCell ref="C290:D291"/>
    <mergeCell ref="E290:E291"/>
    <mergeCell ref="F290:F291"/>
    <mergeCell ref="G290:H291"/>
    <mergeCell ref="I290:I291"/>
    <mergeCell ref="J290:J291"/>
    <mergeCell ref="K290:L291"/>
    <mergeCell ref="J286:J287"/>
    <mergeCell ref="K286:L287"/>
    <mergeCell ref="M286:M287"/>
    <mergeCell ref="B288:B289"/>
    <mergeCell ref="C288:D289"/>
    <mergeCell ref="E288:E289"/>
    <mergeCell ref="F288:F289"/>
    <mergeCell ref="G288:H289"/>
    <mergeCell ref="I288:I289"/>
    <mergeCell ref="J288:J289"/>
    <mergeCell ref="I284:I285"/>
    <mergeCell ref="J284:J285"/>
    <mergeCell ref="K284:L285"/>
    <mergeCell ref="M284:M285"/>
    <mergeCell ref="B286:B287"/>
    <mergeCell ref="C286:D287"/>
    <mergeCell ref="E286:E287"/>
    <mergeCell ref="F286:F287"/>
    <mergeCell ref="G286:H287"/>
    <mergeCell ref="I286:I287"/>
    <mergeCell ref="I282:I283"/>
    <mergeCell ref="J282:J283"/>
    <mergeCell ref="K282:K283"/>
    <mergeCell ref="L282:L283"/>
    <mergeCell ref="M282:M283"/>
    <mergeCell ref="B284:B285"/>
    <mergeCell ref="C284:D285"/>
    <mergeCell ref="E284:E285"/>
    <mergeCell ref="F284:F285"/>
    <mergeCell ref="G284:H285"/>
    <mergeCell ref="K279:M279"/>
    <mergeCell ref="K280:M280"/>
    <mergeCell ref="K281:M281"/>
    <mergeCell ref="B282:B283"/>
    <mergeCell ref="C282:C283"/>
    <mergeCell ref="D282:D283"/>
    <mergeCell ref="E282:E283"/>
    <mergeCell ref="F282:F283"/>
    <mergeCell ref="G282:G283"/>
    <mergeCell ref="H282:H283"/>
    <mergeCell ref="AF268:AF269"/>
    <mergeCell ref="AG268:AG269"/>
    <mergeCell ref="B277:M277"/>
    <mergeCell ref="B279:B281"/>
    <mergeCell ref="C279:E281"/>
    <mergeCell ref="F279:F281"/>
    <mergeCell ref="G279:I279"/>
    <mergeCell ref="G280:I280"/>
    <mergeCell ref="G281:I281"/>
    <mergeCell ref="J279:J281"/>
    <mergeCell ref="Z268:Z269"/>
    <mergeCell ref="AA268:AA269"/>
    <mergeCell ref="AB268:AB269"/>
    <mergeCell ref="AC268:AC269"/>
    <mergeCell ref="AD268:AD269"/>
    <mergeCell ref="AE268:AE269"/>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AC266:AC267"/>
    <mergeCell ref="AD266:AD267"/>
    <mergeCell ref="AE266:AF267"/>
    <mergeCell ref="AG266:AG267"/>
    <mergeCell ref="B268:B269"/>
    <mergeCell ref="C268:C269"/>
    <mergeCell ref="D268:D269"/>
    <mergeCell ref="E268:E269"/>
    <mergeCell ref="F268:F269"/>
    <mergeCell ref="G268:G269"/>
    <mergeCell ref="U266:U267"/>
    <mergeCell ref="V266:V267"/>
    <mergeCell ref="W266:X267"/>
    <mergeCell ref="Y266:Y267"/>
    <mergeCell ref="Z266:Z267"/>
    <mergeCell ref="AA266:AB267"/>
    <mergeCell ref="M266:M267"/>
    <mergeCell ref="N266:N267"/>
    <mergeCell ref="O266:P267"/>
    <mergeCell ref="Q266:Q267"/>
    <mergeCell ref="R266:R267"/>
    <mergeCell ref="S266:T267"/>
    <mergeCell ref="AA265:AC265"/>
    <mergeCell ref="AE265:AG265"/>
    <mergeCell ref="B266:B267"/>
    <mergeCell ref="C266:D267"/>
    <mergeCell ref="E266:E267"/>
    <mergeCell ref="F266:F267"/>
    <mergeCell ref="G266:H267"/>
    <mergeCell ref="I266:I267"/>
    <mergeCell ref="J266:J267"/>
    <mergeCell ref="K266:L267"/>
    <mergeCell ref="C265:E265"/>
    <mergeCell ref="G265:I265"/>
    <mergeCell ref="K265:M265"/>
    <mergeCell ref="O265:Q265"/>
    <mergeCell ref="S265:U265"/>
    <mergeCell ref="W265:Y265"/>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AC257:AC258"/>
    <mergeCell ref="AD257:AD258"/>
    <mergeCell ref="AE257:AF258"/>
    <mergeCell ref="AG257:AG258"/>
    <mergeCell ref="B259:B260"/>
    <mergeCell ref="C259:D260"/>
    <mergeCell ref="E259:E260"/>
    <mergeCell ref="F259:F260"/>
    <mergeCell ref="G259:H260"/>
    <mergeCell ref="I259:I260"/>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A256:AC256"/>
    <mergeCell ref="AE256:AG256"/>
    <mergeCell ref="B257:B258"/>
    <mergeCell ref="C257:D258"/>
    <mergeCell ref="E257:E258"/>
    <mergeCell ref="F257:F258"/>
    <mergeCell ref="G257:H258"/>
    <mergeCell ref="I257:I258"/>
    <mergeCell ref="J257:J258"/>
    <mergeCell ref="K257:L258"/>
    <mergeCell ref="AC254:AC255"/>
    <mergeCell ref="AD254:AD255"/>
    <mergeCell ref="AE254:AF255"/>
    <mergeCell ref="AG254:AG255"/>
    <mergeCell ref="C256:E256"/>
    <mergeCell ref="G256:I256"/>
    <mergeCell ref="K256:M256"/>
    <mergeCell ref="O256:Q256"/>
    <mergeCell ref="S256:U256"/>
    <mergeCell ref="W256:Y256"/>
    <mergeCell ref="U254:U255"/>
    <mergeCell ref="V254:V255"/>
    <mergeCell ref="W254:X255"/>
    <mergeCell ref="Y254:Y255"/>
    <mergeCell ref="Z254:Z255"/>
    <mergeCell ref="AA254:AB255"/>
    <mergeCell ref="M254:M255"/>
    <mergeCell ref="N254:N255"/>
    <mergeCell ref="O254:P255"/>
    <mergeCell ref="Q254:Q255"/>
    <mergeCell ref="R254:R255"/>
    <mergeCell ref="S254:T255"/>
    <mergeCell ref="AA253:AC253"/>
    <mergeCell ref="AE253:AG253"/>
    <mergeCell ref="B254:B255"/>
    <mergeCell ref="C254:D255"/>
    <mergeCell ref="E254:E255"/>
    <mergeCell ref="F254:F255"/>
    <mergeCell ref="G254:H255"/>
    <mergeCell ref="I254:I255"/>
    <mergeCell ref="J254:J255"/>
    <mergeCell ref="K254:L255"/>
    <mergeCell ref="C253:E253"/>
    <mergeCell ref="G253:I253"/>
    <mergeCell ref="K253:M253"/>
    <mergeCell ref="O253:Q253"/>
    <mergeCell ref="S253:U253"/>
    <mergeCell ref="W253:Y253"/>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AC245:AC246"/>
    <mergeCell ref="AD245:AD246"/>
    <mergeCell ref="AE245:AF246"/>
    <mergeCell ref="AG245:AG246"/>
    <mergeCell ref="B247:B248"/>
    <mergeCell ref="C247:D248"/>
    <mergeCell ref="E247:E248"/>
    <mergeCell ref="F247:F248"/>
    <mergeCell ref="G247:H248"/>
    <mergeCell ref="I247:I248"/>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A244:AC244"/>
    <mergeCell ref="AE244:AG244"/>
    <mergeCell ref="B245:B246"/>
    <mergeCell ref="C245:D246"/>
    <mergeCell ref="E245:E246"/>
    <mergeCell ref="F245:F246"/>
    <mergeCell ref="G245:H246"/>
    <mergeCell ref="I245:I246"/>
    <mergeCell ref="J245:J246"/>
    <mergeCell ref="K245:L246"/>
    <mergeCell ref="C244:E244"/>
    <mergeCell ref="G244:I244"/>
    <mergeCell ref="K244:M244"/>
    <mergeCell ref="O244:Q244"/>
    <mergeCell ref="S244:U244"/>
    <mergeCell ref="W244:Y244"/>
    <mergeCell ref="AB242:AB243"/>
    <mergeCell ref="AC242:AC243"/>
    <mergeCell ref="AD242:AD243"/>
    <mergeCell ref="AE242:AE243"/>
    <mergeCell ref="AF242:AF243"/>
    <mergeCell ref="AG242:AG243"/>
    <mergeCell ref="V242:V243"/>
    <mergeCell ref="W242:W243"/>
    <mergeCell ref="X242:X243"/>
    <mergeCell ref="Y242:Y243"/>
    <mergeCell ref="Z242:Z243"/>
    <mergeCell ref="AA242:AA243"/>
    <mergeCell ref="P242:P243"/>
    <mergeCell ref="Q242:Q243"/>
    <mergeCell ref="R242:R243"/>
    <mergeCell ref="S242:S243"/>
    <mergeCell ref="T242:T243"/>
    <mergeCell ref="U242:U243"/>
    <mergeCell ref="J242:J243"/>
    <mergeCell ref="K242:K243"/>
    <mergeCell ref="L242:L243"/>
    <mergeCell ref="M242:M243"/>
    <mergeCell ref="N242:N243"/>
    <mergeCell ref="O242:O243"/>
    <mergeCell ref="AA241:AC241"/>
    <mergeCell ref="AE241:AG241"/>
    <mergeCell ref="B242:B243"/>
    <mergeCell ref="C242:C243"/>
    <mergeCell ref="D242:D243"/>
    <mergeCell ref="E242:E243"/>
    <mergeCell ref="F242:F243"/>
    <mergeCell ref="G242:G243"/>
    <mergeCell ref="H242:H243"/>
    <mergeCell ref="I242:I243"/>
    <mergeCell ref="C241:E241"/>
    <mergeCell ref="G241:I241"/>
    <mergeCell ref="K241:M241"/>
    <mergeCell ref="O241:Q241"/>
    <mergeCell ref="S241:U241"/>
    <mergeCell ref="W241:Y241"/>
    <mergeCell ref="AD235:AD239"/>
    <mergeCell ref="AE235:AG239"/>
    <mergeCell ref="C240:M240"/>
    <mergeCell ref="O240:Q240"/>
    <mergeCell ref="S240:AC240"/>
    <mergeCell ref="AE240:AG240"/>
    <mergeCell ref="Z235:Z239"/>
    <mergeCell ref="AA235:AC235"/>
    <mergeCell ref="AA236:AC236"/>
    <mergeCell ref="AA237:AC237"/>
    <mergeCell ref="AA238:AC238"/>
    <mergeCell ref="AA239:AC239"/>
    <mergeCell ref="V235:V239"/>
    <mergeCell ref="W235:Y235"/>
    <mergeCell ref="W236:Y236"/>
    <mergeCell ref="W237:Y237"/>
    <mergeCell ref="W238:Y238"/>
    <mergeCell ref="W239:Y239"/>
    <mergeCell ref="N235:N239"/>
    <mergeCell ref="O235:Q239"/>
    <mergeCell ref="R235:R239"/>
    <mergeCell ref="S235:U235"/>
    <mergeCell ref="S236:U236"/>
    <mergeCell ref="S237:U237"/>
    <mergeCell ref="S238:U238"/>
    <mergeCell ref="S239:U239"/>
    <mergeCell ref="G236:I236"/>
    <mergeCell ref="G237:I237"/>
    <mergeCell ref="G238:I238"/>
    <mergeCell ref="G239:I239"/>
    <mergeCell ref="J235:J239"/>
    <mergeCell ref="K235:M235"/>
    <mergeCell ref="K236:M236"/>
    <mergeCell ref="K237:M237"/>
    <mergeCell ref="K238:M238"/>
    <mergeCell ref="K239:M239"/>
    <mergeCell ref="C234:Q234"/>
    <mergeCell ref="S234:AG234"/>
    <mergeCell ref="B235:B239"/>
    <mergeCell ref="C235:E235"/>
    <mergeCell ref="C236:E236"/>
    <mergeCell ref="C237:E237"/>
    <mergeCell ref="C238:E238"/>
    <mergeCell ref="C239:E239"/>
    <mergeCell ref="F235:F239"/>
    <mergeCell ref="G235:I235"/>
    <mergeCell ref="AC229:AC230"/>
    <mergeCell ref="AD229:AD230"/>
    <mergeCell ref="AE229:AE230"/>
    <mergeCell ref="AF229:AF230"/>
    <mergeCell ref="AG229:AG230"/>
    <mergeCell ref="B232:AG232"/>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G227:AG228"/>
    <mergeCell ref="B229:B230"/>
    <mergeCell ref="C229:C230"/>
    <mergeCell ref="D229:D230"/>
    <mergeCell ref="E229:E230"/>
    <mergeCell ref="F229:F230"/>
    <mergeCell ref="G229:G230"/>
    <mergeCell ref="H229:H230"/>
    <mergeCell ref="I229:I230"/>
    <mergeCell ref="J229:J230"/>
    <mergeCell ref="Y227:Y228"/>
    <mergeCell ref="Z227:Z228"/>
    <mergeCell ref="AA227:AB228"/>
    <mergeCell ref="AC227:AC228"/>
    <mergeCell ref="AD227:AD228"/>
    <mergeCell ref="AE227:AF228"/>
    <mergeCell ref="Q227:Q228"/>
    <mergeCell ref="R227:R228"/>
    <mergeCell ref="S227:T228"/>
    <mergeCell ref="U227:U228"/>
    <mergeCell ref="V227:V228"/>
    <mergeCell ref="W227:X228"/>
    <mergeCell ref="I227:I228"/>
    <mergeCell ref="J227:J228"/>
    <mergeCell ref="K227:L228"/>
    <mergeCell ref="M227:M228"/>
    <mergeCell ref="N227:N228"/>
    <mergeCell ref="O227:P228"/>
    <mergeCell ref="AA225:AB226"/>
    <mergeCell ref="AC225:AC226"/>
    <mergeCell ref="AD225:AD226"/>
    <mergeCell ref="AE225:AF226"/>
    <mergeCell ref="AG225:AG226"/>
    <mergeCell ref="B227:B228"/>
    <mergeCell ref="C227:D228"/>
    <mergeCell ref="E227:E228"/>
    <mergeCell ref="F227:F228"/>
    <mergeCell ref="G227:H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AD223:AD224"/>
    <mergeCell ref="AE223:AF224"/>
    <mergeCell ref="AG223:AG224"/>
    <mergeCell ref="B225:B226"/>
    <mergeCell ref="C225:D226"/>
    <mergeCell ref="E225:E226"/>
    <mergeCell ref="F225:F226"/>
    <mergeCell ref="G225:H226"/>
    <mergeCell ref="I225:I226"/>
    <mergeCell ref="J225:J226"/>
    <mergeCell ref="V223:V224"/>
    <mergeCell ref="W223:X224"/>
    <mergeCell ref="Y223:Y224"/>
    <mergeCell ref="Z223:Z224"/>
    <mergeCell ref="AA223:AB224"/>
    <mergeCell ref="AC223:AC224"/>
    <mergeCell ref="N223:N224"/>
    <mergeCell ref="O223:P224"/>
    <mergeCell ref="Q223:Q224"/>
    <mergeCell ref="R223:R224"/>
    <mergeCell ref="S223:T224"/>
    <mergeCell ref="U223:U224"/>
    <mergeCell ref="AG221:AG222"/>
    <mergeCell ref="B223:B224"/>
    <mergeCell ref="C223:D224"/>
    <mergeCell ref="E223:E224"/>
    <mergeCell ref="F223:F224"/>
    <mergeCell ref="G223:H224"/>
    <mergeCell ref="I223:I224"/>
    <mergeCell ref="J223:J224"/>
    <mergeCell ref="K223:L224"/>
    <mergeCell ref="M223:M224"/>
    <mergeCell ref="Y221:Y222"/>
    <mergeCell ref="Z221:Z222"/>
    <mergeCell ref="AA221:AB222"/>
    <mergeCell ref="AC221:AC222"/>
    <mergeCell ref="AD221:AD222"/>
    <mergeCell ref="AE221:AF222"/>
    <mergeCell ref="Q221:Q222"/>
    <mergeCell ref="R221:R222"/>
    <mergeCell ref="S221:T222"/>
    <mergeCell ref="U221:U222"/>
    <mergeCell ref="V221:V222"/>
    <mergeCell ref="W221:X222"/>
    <mergeCell ref="I221:I222"/>
    <mergeCell ref="J221:J222"/>
    <mergeCell ref="K221:L222"/>
    <mergeCell ref="M221:M222"/>
    <mergeCell ref="N221:N222"/>
    <mergeCell ref="O221:P222"/>
    <mergeCell ref="AA219:AB220"/>
    <mergeCell ref="AC219:AC220"/>
    <mergeCell ref="AD219:AD220"/>
    <mergeCell ref="AE219:AF220"/>
    <mergeCell ref="AG219:AG220"/>
    <mergeCell ref="B221:B222"/>
    <mergeCell ref="C221:D222"/>
    <mergeCell ref="E221:E222"/>
    <mergeCell ref="F221:F222"/>
    <mergeCell ref="G221:H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W218:Y218"/>
    <mergeCell ref="AA218:AC218"/>
    <mergeCell ref="AE218:AG218"/>
    <mergeCell ref="B219:B220"/>
    <mergeCell ref="C219:D220"/>
    <mergeCell ref="E219:E220"/>
    <mergeCell ref="F219:F220"/>
    <mergeCell ref="G219:H220"/>
    <mergeCell ref="I219:I220"/>
    <mergeCell ref="J219:J220"/>
    <mergeCell ref="AC216:AC217"/>
    <mergeCell ref="AD216:AD217"/>
    <mergeCell ref="AE216:AE217"/>
    <mergeCell ref="AF216:AF217"/>
    <mergeCell ref="AG216:AG217"/>
    <mergeCell ref="C218:E218"/>
    <mergeCell ref="G218:I218"/>
    <mergeCell ref="K218:M218"/>
    <mergeCell ref="O218:Q218"/>
    <mergeCell ref="S218:U218"/>
    <mergeCell ref="W216:W217"/>
    <mergeCell ref="X216:X217"/>
    <mergeCell ref="Y216:Y217"/>
    <mergeCell ref="Z216:Z217"/>
    <mergeCell ref="AA216:AA217"/>
    <mergeCell ref="AB216:AB217"/>
    <mergeCell ref="Q216:Q217"/>
    <mergeCell ref="R216:R217"/>
    <mergeCell ref="S216:S217"/>
    <mergeCell ref="T216:T217"/>
    <mergeCell ref="U216:U217"/>
    <mergeCell ref="V216:V217"/>
    <mergeCell ref="K216:K217"/>
    <mergeCell ref="L216:L217"/>
    <mergeCell ref="M216:M217"/>
    <mergeCell ref="N216:N217"/>
    <mergeCell ref="O216:O217"/>
    <mergeCell ref="P216:P217"/>
    <mergeCell ref="AE215:AG215"/>
    <mergeCell ref="B216:B217"/>
    <mergeCell ref="C216:C217"/>
    <mergeCell ref="D216:D217"/>
    <mergeCell ref="E216:E217"/>
    <mergeCell ref="F216:F217"/>
    <mergeCell ref="G216:G217"/>
    <mergeCell ref="H216:H217"/>
    <mergeCell ref="I216:I217"/>
    <mergeCell ref="J216:J217"/>
    <mergeCell ref="AE213:AE214"/>
    <mergeCell ref="AF213:AF214"/>
    <mergeCell ref="AG213:AG214"/>
    <mergeCell ref="C215:E215"/>
    <mergeCell ref="G215:I215"/>
    <mergeCell ref="K215:M215"/>
    <mergeCell ref="O215:Q215"/>
    <mergeCell ref="S215:U215"/>
    <mergeCell ref="W215:Y215"/>
    <mergeCell ref="AA215:AC215"/>
    <mergeCell ref="Y213:Y214"/>
    <mergeCell ref="Z213:Z214"/>
    <mergeCell ref="AA213:AA214"/>
    <mergeCell ref="AB213:AB214"/>
    <mergeCell ref="AC213:AC214"/>
    <mergeCell ref="AD213:AD214"/>
    <mergeCell ref="S213:S214"/>
    <mergeCell ref="T213:T214"/>
    <mergeCell ref="U213:U214"/>
    <mergeCell ref="V213:V214"/>
    <mergeCell ref="W213:W214"/>
    <mergeCell ref="X213:X214"/>
    <mergeCell ref="M213:M214"/>
    <mergeCell ref="N213:N214"/>
    <mergeCell ref="O213:O214"/>
    <mergeCell ref="P213:P214"/>
    <mergeCell ref="Q213:Q214"/>
    <mergeCell ref="R213:R214"/>
    <mergeCell ref="G213:G214"/>
    <mergeCell ref="H213:H214"/>
    <mergeCell ref="I213:I214"/>
    <mergeCell ref="J213:J214"/>
    <mergeCell ref="K213:K214"/>
    <mergeCell ref="L213:L214"/>
    <mergeCell ref="AA211:AB212"/>
    <mergeCell ref="AC211:AC212"/>
    <mergeCell ref="AD211:AD212"/>
    <mergeCell ref="AE211:AF212"/>
    <mergeCell ref="AG211:AG212"/>
    <mergeCell ref="B213:B214"/>
    <mergeCell ref="C213:C214"/>
    <mergeCell ref="D213:D214"/>
    <mergeCell ref="E213:E214"/>
    <mergeCell ref="F213:F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AD209:AD210"/>
    <mergeCell ref="AE209:AF210"/>
    <mergeCell ref="AG209:AG210"/>
    <mergeCell ref="B211:B212"/>
    <mergeCell ref="C211:D212"/>
    <mergeCell ref="E211:E212"/>
    <mergeCell ref="F211:F212"/>
    <mergeCell ref="G211:H212"/>
    <mergeCell ref="I211:I212"/>
    <mergeCell ref="J211:J212"/>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G207:AG208"/>
    <mergeCell ref="B209:B210"/>
    <mergeCell ref="C209:D210"/>
    <mergeCell ref="E209:E210"/>
    <mergeCell ref="F209:F210"/>
    <mergeCell ref="G209:H210"/>
    <mergeCell ref="I209:I210"/>
    <mergeCell ref="J209:J210"/>
    <mergeCell ref="K209:L210"/>
    <mergeCell ref="M209:M210"/>
    <mergeCell ref="Y207:Y208"/>
    <mergeCell ref="Z207:Z208"/>
    <mergeCell ref="AA207:AB208"/>
    <mergeCell ref="AC207:AC208"/>
    <mergeCell ref="AD207:AD208"/>
    <mergeCell ref="AE207:AF208"/>
    <mergeCell ref="Q207:Q208"/>
    <mergeCell ref="R207:R208"/>
    <mergeCell ref="S207:T208"/>
    <mergeCell ref="U207:U208"/>
    <mergeCell ref="V207:V208"/>
    <mergeCell ref="W207:X208"/>
    <mergeCell ref="I207:I208"/>
    <mergeCell ref="J207:J208"/>
    <mergeCell ref="K207:L208"/>
    <mergeCell ref="M207:M208"/>
    <mergeCell ref="N207:N208"/>
    <mergeCell ref="O207:P208"/>
    <mergeCell ref="AA205:AB206"/>
    <mergeCell ref="AC205:AC206"/>
    <mergeCell ref="AD205:AD206"/>
    <mergeCell ref="AE205:AF206"/>
    <mergeCell ref="AG205:AG206"/>
    <mergeCell ref="B207:B208"/>
    <mergeCell ref="C207:D208"/>
    <mergeCell ref="E207:E208"/>
    <mergeCell ref="F207:F208"/>
    <mergeCell ref="G207:H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W204:Y204"/>
    <mergeCell ref="AA204:AC204"/>
    <mergeCell ref="AE204:AG204"/>
    <mergeCell ref="B205:B206"/>
    <mergeCell ref="C205:D206"/>
    <mergeCell ref="E205:E206"/>
    <mergeCell ref="F205:F206"/>
    <mergeCell ref="G205:H206"/>
    <mergeCell ref="I205:I206"/>
    <mergeCell ref="J205:J206"/>
    <mergeCell ref="AC202:AC203"/>
    <mergeCell ref="AD202:AD203"/>
    <mergeCell ref="AE202:AE203"/>
    <mergeCell ref="AF202:AF203"/>
    <mergeCell ref="AG202:AG203"/>
    <mergeCell ref="C204:E204"/>
    <mergeCell ref="G204:I204"/>
    <mergeCell ref="K204:M204"/>
    <mergeCell ref="O204:Q204"/>
    <mergeCell ref="S204:U204"/>
    <mergeCell ref="W202:W203"/>
    <mergeCell ref="X202:X203"/>
    <mergeCell ref="Y202:Y203"/>
    <mergeCell ref="Z202:Z203"/>
    <mergeCell ref="AA202:AA203"/>
    <mergeCell ref="AB202:AB203"/>
    <mergeCell ref="Q202:Q203"/>
    <mergeCell ref="R202:R203"/>
    <mergeCell ref="S202:S203"/>
    <mergeCell ref="T202:T203"/>
    <mergeCell ref="U202:U203"/>
    <mergeCell ref="V202:V203"/>
    <mergeCell ref="K202:K203"/>
    <mergeCell ref="L202:L203"/>
    <mergeCell ref="M202:M203"/>
    <mergeCell ref="N202:N203"/>
    <mergeCell ref="O202:O203"/>
    <mergeCell ref="P202:P203"/>
    <mergeCell ref="AE201:AG201"/>
    <mergeCell ref="B202:B203"/>
    <mergeCell ref="C202:C203"/>
    <mergeCell ref="D202:D203"/>
    <mergeCell ref="E202:E203"/>
    <mergeCell ref="F202:F203"/>
    <mergeCell ref="G202:G203"/>
    <mergeCell ref="H202:H203"/>
    <mergeCell ref="I202:I203"/>
    <mergeCell ref="J202:J203"/>
    <mergeCell ref="AA199:AC200"/>
    <mergeCell ref="AD199:AD200"/>
    <mergeCell ref="AE199:AG200"/>
    <mergeCell ref="C201:E201"/>
    <mergeCell ref="G201:I201"/>
    <mergeCell ref="K201:M201"/>
    <mergeCell ref="O201:Q201"/>
    <mergeCell ref="S201:U201"/>
    <mergeCell ref="W201:Y201"/>
    <mergeCell ref="AA201:AC201"/>
    <mergeCell ref="S199:U199"/>
    <mergeCell ref="S200:U200"/>
    <mergeCell ref="V199:V200"/>
    <mergeCell ref="W199:Y199"/>
    <mergeCell ref="W200:Y200"/>
    <mergeCell ref="Z199:Z200"/>
    <mergeCell ref="G200:I200"/>
    <mergeCell ref="J199:J200"/>
    <mergeCell ref="K199:M200"/>
    <mergeCell ref="N199:N200"/>
    <mergeCell ref="O199:Q200"/>
    <mergeCell ref="R199:R200"/>
    <mergeCell ref="AF189:AF190"/>
    <mergeCell ref="AG189:AG190"/>
    <mergeCell ref="B196:AG196"/>
    <mergeCell ref="C198:Q198"/>
    <mergeCell ref="S198:AG198"/>
    <mergeCell ref="B199:B200"/>
    <mergeCell ref="C199:E199"/>
    <mergeCell ref="C200:E200"/>
    <mergeCell ref="F199:F200"/>
    <mergeCell ref="G199:I199"/>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Z183:Z184"/>
    <mergeCell ref="AA183:AC184"/>
    <mergeCell ref="AD183:AD184"/>
    <mergeCell ref="AE183:AG184"/>
    <mergeCell ref="B185:B186"/>
    <mergeCell ref="C185:D186"/>
    <mergeCell ref="E185:E186"/>
    <mergeCell ref="F185:F186"/>
    <mergeCell ref="G185:H186"/>
    <mergeCell ref="I185:I186"/>
    <mergeCell ref="N183:N184"/>
    <mergeCell ref="O183:Q184"/>
    <mergeCell ref="R183:R184"/>
    <mergeCell ref="S183:U184"/>
    <mergeCell ref="V183:V184"/>
    <mergeCell ref="W183:Y184"/>
    <mergeCell ref="B183:B184"/>
    <mergeCell ref="C183:E184"/>
    <mergeCell ref="F183:F184"/>
    <mergeCell ref="G183:I184"/>
    <mergeCell ref="J183:J184"/>
    <mergeCell ref="K183:M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Z175:Z176"/>
    <mergeCell ref="AA175:AC176"/>
    <mergeCell ref="AD175:AD176"/>
    <mergeCell ref="AE175:AG176"/>
    <mergeCell ref="B177:B178"/>
    <mergeCell ref="C177:D178"/>
    <mergeCell ref="E177:E178"/>
    <mergeCell ref="F177:F178"/>
    <mergeCell ref="G177:H178"/>
    <mergeCell ref="I177:I178"/>
    <mergeCell ref="N175:N176"/>
    <mergeCell ref="O175:Q176"/>
    <mergeCell ref="R175:R176"/>
    <mergeCell ref="S175:U176"/>
    <mergeCell ref="V175:V176"/>
    <mergeCell ref="W175:Y176"/>
    <mergeCell ref="B175:B176"/>
    <mergeCell ref="C175:E176"/>
    <mergeCell ref="F175:F176"/>
    <mergeCell ref="G175:I176"/>
    <mergeCell ref="J175:J176"/>
    <mergeCell ref="K175:M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Z171:Z172"/>
    <mergeCell ref="AA171:AC172"/>
    <mergeCell ref="AD171:AD172"/>
    <mergeCell ref="AE171:AG172"/>
    <mergeCell ref="B173:B174"/>
    <mergeCell ref="C173:D174"/>
    <mergeCell ref="E173:E174"/>
    <mergeCell ref="F173:F174"/>
    <mergeCell ref="G173:H174"/>
    <mergeCell ref="I173:I174"/>
    <mergeCell ref="N171:N172"/>
    <mergeCell ref="O171:Q172"/>
    <mergeCell ref="R171:R172"/>
    <mergeCell ref="S171:U172"/>
    <mergeCell ref="V171:V172"/>
    <mergeCell ref="W171:Y172"/>
    <mergeCell ref="B171:B172"/>
    <mergeCell ref="C171:E172"/>
    <mergeCell ref="F171:F172"/>
    <mergeCell ref="G171:I172"/>
    <mergeCell ref="J171:J172"/>
    <mergeCell ref="K171:M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Z157:Z158"/>
    <mergeCell ref="AA157:AC158"/>
    <mergeCell ref="AD157:AD158"/>
    <mergeCell ref="AE157:AG158"/>
    <mergeCell ref="B159:B160"/>
    <mergeCell ref="C159:D160"/>
    <mergeCell ref="E159:E160"/>
    <mergeCell ref="F159:F160"/>
    <mergeCell ref="G159:H160"/>
    <mergeCell ref="I159:I160"/>
    <mergeCell ref="N157:N158"/>
    <mergeCell ref="O157:Q158"/>
    <mergeCell ref="R157:R158"/>
    <mergeCell ref="S157:U158"/>
    <mergeCell ref="V157:V158"/>
    <mergeCell ref="W157:Y158"/>
    <mergeCell ref="B157:B158"/>
    <mergeCell ref="C157:E158"/>
    <mergeCell ref="F157:F158"/>
    <mergeCell ref="G157:I158"/>
    <mergeCell ref="J157:J158"/>
    <mergeCell ref="K157:M158"/>
    <mergeCell ref="AB155:AB156"/>
    <mergeCell ref="AC155:AC156"/>
    <mergeCell ref="AD155:AD156"/>
    <mergeCell ref="AE155:AE156"/>
    <mergeCell ref="AF155:AF156"/>
    <mergeCell ref="AG155:AG156"/>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A154:AC154"/>
    <mergeCell ref="AE154:AG154"/>
    <mergeCell ref="B155:B156"/>
    <mergeCell ref="C155:C156"/>
    <mergeCell ref="D155:D156"/>
    <mergeCell ref="E155:E156"/>
    <mergeCell ref="F155:F156"/>
    <mergeCell ref="G155:G156"/>
    <mergeCell ref="H155:H156"/>
    <mergeCell ref="I155:I156"/>
    <mergeCell ref="C154:E154"/>
    <mergeCell ref="G154:I154"/>
    <mergeCell ref="K154:M154"/>
    <mergeCell ref="O154:Q154"/>
    <mergeCell ref="S154:U154"/>
    <mergeCell ref="W154:Y154"/>
    <mergeCell ref="AF151:AF152"/>
    <mergeCell ref="AG151:AG152"/>
    <mergeCell ref="C153:E153"/>
    <mergeCell ref="G153:I153"/>
    <mergeCell ref="K153:M153"/>
    <mergeCell ref="O153:Q153"/>
    <mergeCell ref="S153:U153"/>
    <mergeCell ref="W153:Y153"/>
    <mergeCell ref="AA153:AC153"/>
    <mergeCell ref="AE153:AG153"/>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AC149:AC150"/>
    <mergeCell ref="AD149:AD150"/>
    <mergeCell ref="AE149:AF150"/>
    <mergeCell ref="AG149:AG150"/>
    <mergeCell ref="B151:B152"/>
    <mergeCell ref="C151:C152"/>
    <mergeCell ref="D151:D152"/>
    <mergeCell ref="E151:E152"/>
    <mergeCell ref="F151:F152"/>
    <mergeCell ref="G151:G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8:AC148"/>
    <mergeCell ref="AE148:AG148"/>
    <mergeCell ref="B149:B150"/>
    <mergeCell ref="C149:D150"/>
    <mergeCell ref="E149:E150"/>
    <mergeCell ref="F149:F150"/>
    <mergeCell ref="G149:H150"/>
    <mergeCell ref="I149:I150"/>
    <mergeCell ref="J149:J150"/>
    <mergeCell ref="K149:L150"/>
    <mergeCell ref="C148:E148"/>
    <mergeCell ref="G148:I148"/>
    <mergeCell ref="K148:M148"/>
    <mergeCell ref="O148:Q148"/>
    <mergeCell ref="S148:U148"/>
    <mergeCell ref="W148:Y148"/>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AC144:AC145"/>
    <mergeCell ref="AD144:AD145"/>
    <mergeCell ref="AE144:AF145"/>
    <mergeCell ref="AG144:AG145"/>
    <mergeCell ref="B146:B147"/>
    <mergeCell ref="C146:D147"/>
    <mergeCell ref="E146:E147"/>
    <mergeCell ref="F146:F147"/>
    <mergeCell ref="G146:H147"/>
    <mergeCell ref="I146:I147"/>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A143:AC143"/>
    <mergeCell ref="AE143:AG143"/>
    <mergeCell ref="B144:B145"/>
    <mergeCell ref="C144:D145"/>
    <mergeCell ref="E144:E145"/>
    <mergeCell ref="F144:F145"/>
    <mergeCell ref="G144:H145"/>
    <mergeCell ref="I144:I145"/>
    <mergeCell ref="J144:J145"/>
    <mergeCell ref="K144:L145"/>
    <mergeCell ref="C143:E143"/>
    <mergeCell ref="G143:I143"/>
    <mergeCell ref="K143:M143"/>
    <mergeCell ref="O143:Q143"/>
    <mergeCell ref="S143:U143"/>
    <mergeCell ref="W143:Y143"/>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AC137:AC138"/>
    <mergeCell ref="AD137:AD138"/>
    <mergeCell ref="AE137:AF138"/>
    <mergeCell ref="AG137:AG138"/>
    <mergeCell ref="B139:B140"/>
    <mergeCell ref="C139:D140"/>
    <mergeCell ref="E139:E140"/>
    <mergeCell ref="F139:F140"/>
    <mergeCell ref="G139:H140"/>
    <mergeCell ref="I139:I140"/>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A136:AC136"/>
    <mergeCell ref="AE136:AG136"/>
    <mergeCell ref="B137:B138"/>
    <mergeCell ref="C137:D138"/>
    <mergeCell ref="E137:E138"/>
    <mergeCell ref="F137:F138"/>
    <mergeCell ref="G137:H138"/>
    <mergeCell ref="I137:I138"/>
    <mergeCell ref="J137:J138"/>
    <mergeCell ref="K137:L138"/>
    <mergeCell ref="AC134:AC135"/>
    <mergeCell ref="AD134:AD135"/>
    <mergeCell ref="AE134:AF135"/>
    <mergeCell ref="AG134:AG135"/>
    <mergeCell ref="C136:E136"/>
    <mergeCell ref="G136:I136"/>
    <mergeCell ref="K136:M136"/>
    <mergeCell ref="O136:Q136"/>
    <mergeCell ref="S136:U136"/>
    <mergeCell ref="W136:Y136"/>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A133:AC133"/>
    <mergeCell ref="AE133:AG133"/>
    <mergeCell ref="B134:B135"/>
    <mergeCell ref="C134:D135"/>
    <mergeCell ref="E134:E135"/>
    <mergeCell ref="F134:F135"/>
    <mergeCell ref="G134:H135"/>
    <mergeCell ref="I134:I135"/>
    <mergeCell ref="J134:J135"/>
    <mergeCell ref="K134:L135"/>
    <mergeCell ref="C133:E133"/>
    <mergeCell ref="G133:I133"/>
    <mergeCell ref="K133:M133"/>
    <mergeCell ref="O133:Q133"/>
    <mergeCell ref="S133:U133"/>
    <mergeCell ref="W133:Y133"/>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F122:AF123"/>
    <mergeCell ref="AG122:AG123"/>
    <mergeCell ref="C124:E124"/>
    <mergeCell ref="G124:I124"/>
    <mergeCell ref="K124:M124"/>
    <mergeCell ref="O124:Q124"/>
    <mergeCell ref="S124:U124"/>
    <mergeCell ref="W124:Y124"/>
    <mergeCell ref="AA124:AC124"/>
    <mergeCell ref="AE124:AG124"/>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AA120:AC120"/>
    <mergeCell ref="AE120:AG120"/>
    <mergeCell ref="C121:E121"/>
    <mergeCell ref="G121:I121"/>
    <mergeCell ref="K121:M121"/>
    <mergeCell ref="O121:Q121"/>
    <mergeCell ref="S121:U121"/>
    <mergeCell ref="W121:Y121"/>
    <mergeCell ref="AA121:AC121"/>
    <mergeCell ref="AE121:AG121"/>
    <mergeCell ref="C120:E120"/>
    <mergeCell ref="G120:I120"/>
    <mergeCell ref="K120:M120"/>
    <mergeCell ref="O120:Q120"/>
    <mergeCell ref="S120:U120"/>
    <mergeCell ref="W120:Y120"/>
    <mergeCell ref="AD114:AD118"/>
    <mergeCell ref="AE114:AG118"/>
    <mergeCell ref="C119:M119"/>
    <mergeCell ref="O119:Q119"/>
    <mergeCell ref="S119:AC119"/>
    <mergeCell ref="AE119:AG119"/>
    <mergeCell ref="Z114:Z118"/>
    <mergeCell ref="AA114:AC114"/>
    <mergeCell ref="AA115:AC115"/>
    <mergeCell ref="AA116:AC116"/>
    <mergeCell ref="AA117:AC117"/>
    <mergeCell ref="AA118:AC118"/>
    <mergeCell ref="V114:V118"/>
    <mergeCell ref="W114:Y114"/>
    <mergeCell ref="W115:Y115"/>
    <mergeCell ref="W116:Y116"/>
    <mergeCell ref="W117:Y117"/>
    <mergeCell ref="W118:Y118"/>
    <mergeCell ref="O114:Q118"/>
    <mergeCell ref="R114:R118"/>
    <mergeCell ref="S114:U114"/>
    <mergeCell ref="S115:U115"/>
    <mergeCell ref="S116:U116"/>
    <mergeCell ref="S117:U117"/>
    <mergeCell ref="S118:U118"/>
    <mergeCell ref="K114:M114"/>
    <mergeCell ref="K115:M115"/>
    <mergeCell ref="K116:M116"/>
    <mergeCell ref="K117:M117"/>
    <mergeCell ref="K118:M118"/>
    <mergeCell ref="N114:N118"/>
    <mergeCell ref="G114:I114"/>
    <mergeCell ref="G115:I115"/>
    <mergeCell ref="G116:I116"/>
    <mergeCell ref="G117:I117"/>
    <mergeCell ref="G118:I118"/>
    <mergeCell ref="J114:J118"/>
    <mergeCell ref="B111:AG111"/>
    <mergeCell ref="C113:Q113"/>
    <mergeCell ref="S113:AG113"/>
    <mergeCell ref="B114:B118"/>
    <mergeCell ref="C114:E114"/>
    <mergeCell ref="C115:E115"/>
    <mergeCell ref="C116:E116"/>
    <mergeCell ref="C117:E117"/>
    <mergeCell ref="C118:E118"/>
    <mergeCell ref="F114:F118"/>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B89:Q89"/>
    <mergeCell ref="C91:I91"/>
    <mergeCell ref="K91:Q91"/>
    <mergeCell ref="C92:E92"/>
    <mergeCell ref="G92:I92"/>
    <mergeCell ref="K92:M92"/>
    <mergeCell ref="O92:Q92"/>
    <mergeCell ref="C85:D85"/>
    <mergeCell ref="G85:H85"/>
    <mergeCell ref="K85:L85"/>
    <mergeCell ref="O85:P85"/>
    <mergeCell ref="S85:T85"/>
    <mergeCell ref="W85:X85"/>
    <mergeCell ref="C84:D84"/>
    <mergeCell ref="G84:H84"/>
    <mergeCell ref="K84:L84"/>
    <mergeCell ref="O84:P84"/>
    <mergeCell ref="S84:T84"/>
    <mergeCell ref="W84:X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D64"/>
    <mergeCell ref="G64:H64"/>
    <mergeCell ref="K64:L64"/>
    <mergeCell ref="O64:P64"/>
    <mergeCell ref="S64:T64"/>
    <mergeCell ref="W64:X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D49"/>
    <mergeCell ref="G49:H49"/>
    <mergeCell ref="K49:L49"/>
    <mergeCell ref="O49:P49"/>
    <mergeCell ref="S49:T49"/>
    <mergeCell ref="W49:X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B37:B38"/>
    <mergeCell ref="C37:Q38"/>
    <mergeCell ref="R37:R38"/>
    <mergeCell ref="S37:Y37"/>
    <mergeCell ref="S38:Y38"/>
    <mergeCell ref="S39:Y39"/>
    <mergeCell ref="C39:I39"/>
    <mergeCell ref="K39:Q39"/>
    <mergeCell ref="AG27:AG28"/>
    <mergeCell ref="AH27:AH28"/>
    <mergeCell ref="AI27:AI28"/>
    <mergeCell ref="AJ27:AJ28"/>
    <mergeCell ref="AK27:AK28"/>
    <mergeCell ref="B35:Y35"/>
    <mergeCell ref="B29:AK29"/>
    <mergeCell ref="B30:AK30"/>
    <mergeCell ref="B31:AK31"/>
    <mergeCell ref="B32:AK32"/>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H25:AH26"/>
    <mergeCell ref="AI25:AJ26"/>
    <mergeCell ref="AK25:AK26"/>
    <mergeCell ref="B27:B28"/>
    <mergeCell ref="C27:C28"/>
    <mergeCell ref="D27:D28"/>
    <mergeCell ref="E27:E28"/>
    <mergeCell ref="F27:F28"/>
    <mergeCell ref="G27:G28"/>
    <mergeCell ref="H27:H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D23:AD24"/>
    <mergeCell ref="AE23:AF24"/>
    <mergeCell ref="AG23:AG24"/>
    <mergeCell ref="AH23:AH24"/>
    <mergeCell ref="AI23:AJ24"/>
    <mergeCell ref="AK23:AK24"/>
    <mergeCell ref="V23:V24"/>
    <mergeCell ref="W23:X24"/>
    <mergeCell ref="Y23:Y24"/>
    <mergeCell ref="Z23:Z24"/>
    <mergeCell ref="AA23:AB24"/>
    <mergeCell ref="AC23:AC24"/>
    <mergeCell ref="N23:N24"/>
    <mergeCell ref="O23:P24"/>
    <mergeCell ref="Q23:Q24"/>
    <mergeCell ref="R23:R24"/>
    <mergeCell ref="S23:T24"/>
    <mergeCell ref="U23:U24"/>
    <mergeCell ref="AK21:AK22"/>
    <mergeCell ref="B23:B24"/>
    <mergeCell ref="C23:D24"/>
    <mergeCell ref="E23:E24"/>
    <mergeCell ref="F23:F24"/>
    <mergeCell ref="G23:H24"/>
    <mergeCell ref="I23:I24"/>
    <mergeCell ref="J23:J24"/>
    <mergeCell ref="K23:L24"/>
    <mergeCell ref="M23:M24"/>
    <mergeCell ref="AC21:AC22"/>
    <mergeCell ref="AD21:AD22"/>
    <mergeCell ref="AE21:AF22"/>
    <mergeCell ref="AG21:AG22"/>
    <mergeCell ref="AH21:AH22"/>
    <mergeCell ref="AI21:AJ22"/>
    <mergeCell ref="U21:U22"/>
    <mergeCell ref="V21:V22"/>
    <mergeCell ref="W21:X22"/>
    <mergeCell ref="Y21:Y22"/>
    <mergeCell ref="Z21:Z22"/>
    <mergeCell ref="AA21:AB22"/>
    <mergeCell ref="M21:M22"/>
    <mergeCell ref="N21:N22"/>
    <mergeCell ref="O21:P22"/>
    <mergeCell ref="Q21:Q22"/>
    <mergeCell ref="R21:R22"/>
    <mergeCell ref="S21:T22"/>
    <mergeCell ref="AI19:AJ20"/>
    <mergeCell ref="AK19:AK20"/>
    <mergeCell ref="B21:B22"/>
    <mergeCell ref="C21:D22"/>
    <mergeCell ref="E21:E22"/>
    <mergeCell ref="F21:F22"/>
    <mergeCell ref="G21:H22"/>
    <mergeCell ref="I21:I22"/>
    <mergeCell ref="J21:J22"/>
    <mergeCell ref="K21:L22"/>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A18:AB18"/>
    <mergeCell ref="AE18:AF18"/>
    <mergeCell ref="AI18:AJ18"/>
    <mergeCell ref="B19:B20"/>
    <mergeCell ref="C19:D20"/>
    <mergeCell ref="E19:E20"/>
    <mergeCell ref="F19:F20"/>
    <mergeCell ref="G19:H20"/>
    <mergeCell ref="I19:I20"/>
    <mergeCell ref="J19:J20"/>
    <mergeCell ref="AG16:AG17"/>
    <mergeCell ref="AH16:AH17"/>
    <mergeCell ref="AI16:AJ17"/>
    <mergeCell ref="AK16:AK17"/>
    <mergeCell ref="C18:D18"/>
    <mergeCell ref="G18:H18"/>
    <mergeCell ref="K18:L18"/>
    <mergeCell ref="O18:P18"/>
    <mergeCell ref="S18:T18"/>
    <mergeCell ref="W18:X18"/>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G14:AG15"/>
    <mergeCell ref="AH14:AH15"/>
    <mergeCell ref="AI14:AI15"/>
    <mergeCell ref="AJ14:AJ15"/>
    <mergeCell ref="AK14:AK15"/>
    <mergeCell ref="B16:B17"/>
    <mergeCell ref="C16:D17"/>
    <mergeCell ref="E16:E17"/>
    <mergeCell ref="F16:F17"/>
    <mergeCell ref="G16:H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3:AC13"/>
    <mergeCell ref="AE13:AG13"/>
    <mergeCell ref="AI13:AK13"/>
    <mergeCell ref="B14:B15"/>
    <mergeCell ref="C14:C15"/>
    <mergeCell ref="D14:D15"/>
    <mergeCell ref="E14:E15"/>
    <mergeCell ref="F14:F15"/>
    <mergeCell ref="G14:G15"/>
    <mergeCell ref="H14:H15"/>
    <mergeCell ref="C13:E13"/>
    <mergeCell ref="G13:I13"/>
    <mergeCell ref="K13:M13"/>
    <mergeCell ref="O13:Q13"/>
    <mergeCell ref="S13:U13"/>
    <mergeCell ref="W13:Y13"/>
    <mergeCell ref="B9:AK9"/>
    <mergeCell ref="C11:Y11"/>
    <mergeCell ref="AA11:AC11"/>
    <mergeCell ref="AE11:AG11"/>
    <mergeCell ref="AI11:AK11"/>
    <mergeCell ref="C12:M12"/>
    <mergeCell ref="O12:Y12"/>
    <mergeCell ref="AA12:A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5.5703125" bestFit="1" customWidth="1"/>
    <col min="2" max="2" width="36.5703125" customWidth="1"/>
    <col min="3" max="3" width="10.28515625" customWidth="1"/>
    <col min="4" max="4" width="36.5703125" customWidth="1"/>
    <col min="5" max="5" width="8.140625" customWidth="1"/>
    <col min="6" max="6" width="36.5703125" customWidth="1"/>
    <col min="7" max="7" width="10.28515625" customWidth="1"/>
    <col min="8" max="8" width="23.7109375" customWidth="1"/>
    <col min="9" max="9" width="8.140625" customWidth="1"/>
    <col min="10" max="10" width="36.5703125" customWidth="1"/>
    <col min="11" max="11" width="10.28515625" customWidth="1"/>
    <col min="12" max="12" width="29" customWidth="1"/>
    <col min="13" max="13" width="8.140625" customWidth="1"/>
  </cols>
  <sheetData>
    <row r="1" spans="1:13" ht="15" customHeight="1">
      <c r="A1" s="9" t="s">
        <v>9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16</v>
      </c>
      <c r="B3" s="11"/>
      <c r="C3" s="11"/>
      <c r="D3" s="11"/>
      <c r="E3" s="11"/>
      <c r="F3" s="11"/>
      <c r="G3" s="11"/>
      <c r="H3" s="11"/>
      <c r="I3" s="11"/>
      <c r="J3" s="11"/>
      <c r="K3" s="11"/>
      <c r="L3" s="11"/>
      <c r="M3" s="11"/>
    </row>
    <row r="4" spans="1:13">
      <c r="A4" s="12" t="s">
        <v>915</v>
      </c>
      <c r="B4" s="345" t="s">
        <v>915</v>
      </c>
      <c r="C4" s="345"/>
      <c r="D4" s="345"/>
      <c r="E4" s="345"/>
      <c r="F4" s="345"/>
      <c r="G4" s="345"/>
      <c r="H4" s="345"/>
      <c r="I4" s="345"/>
      <c r="J4" s="345"/>
      <c r="K4" s="345"/>
      <c r="L4" s="345"/>
      <c r="M4" s="345"/>
    </row>
    <row r="5" spans="1:13">
      <c r="A5" s="12"/>
      <c r="B5" s="43" t="s">
        <v>917</v>
      </c>
      <c r="C5" s="43"/>
      <c r="D5" s="43"/>
      <c r="E5" s="43"/>
      <c r="F5" s="43"/>
      <c r="G5" s="43"/>
      <c r="H5" s="43"/>
      <c r="I5" s="43"/>
      <c r="J5" s="43"/>
      <c r="K5" s="43"/>
      <c r="L5" s="43"/>
      <c r="M5" s="43"/>
    </row>
    <row r="6" spans="1:13">
      <c r="A6" s="12"/>
      <c r="B6" s="38"/>
      <c r="C6" s="38"/>
      <c r="D6" s="38"/>
      <c r="E6" s="38"/>
      <c r="F6" s="38"/>
      <c r="G6" s="38"/>
      <c r="H6" s="38"/>
      <c r="I6" s="38"/>
      <c r="J6" s="38"/>
      <c r="K6" s="38"/>
      <c r="L6" s="38"/>
      <c r="M6" s="38"/>
    </row>
    <row r="7" spans="1:13">
      <c r="A7" s="12"/>
      <c r="B7" s="18"/>
      <c r="C7" s="18"/>
      <c r="D7" s="18"/>
      <c r="E7" s="18"/>
      <c r="F7" s="18"/>
      <c r="G7" s="18"/>
      <c r="H7" s="18"/>
      <c r="I7" s="18"/>
      <c r="J7" s="18"/>
      <c r="K7" s="18"/>
      <c r="L7" s="18"/>
      <c r="M7" s="18"/>
    </row>
    <row r="8" spans="1:13" ht="15.75" thickBot="1">
      <c r="A8" s="12"/>
      <c r="B8" s="400" t="s">
        <v>340</v>
      </c>
      <c r="C8" s="323">
        <v>2014</v>
      </c>
      <c r="D8" s="323"/>
      <c r="E8" s="323"/>
      <c r="F8" s="24"/>
      <c r="G8" s="120">
        <v>2013</v>
      </c>
      <c r="H8" s="120"/>
      <c r="I8" s="120"/>
      <c r="J8" s="24"/>
      <c r="K8" s="120">
        <v>2012</v>
      </c>
      <c r="L8" s="120"/>
      <c r="M8" s="120"/>
    </row>
    <row r="9" spans="1:13">
      <c r="A9" s="12"/>
      <c r="B9" s="348" t="s">
        <v>918</v>
      </c>
      <c r="C9" s="349" t="s">
        <v>225</v>
      </c>
      <c r="D9" s="401" t="s">
        <v>919</v>
      </c>
      <c r="E9" s="349" t="s">
        <v>228</v>
      </c>
      <c r="F9" s="34"/>
      <c r="G9" s="350" t="s">
        <v>225</v>
      </c>
      <c r="H9" s="402" t="s">
        <v>920</v>
      </c>
      <c r="I9" s="350" t="s">
        <v>228</v>
      </c>
      <c r="J9" s="34"/>
      <c r="K9" s="350" t="s">
        <v>225</v>
      </c>
      <c r="L9" s="402" t="s">
        <v>261</v>
      </c>
      <c r="M9" s="350" t="s">
        <v>228</v>
      </c>
    </row>
    <row r="10" spans="1:13">
      <c r="A10" s="12"/>
      <c r="B10" s="362" t="s">
        <v>921</v>
      </c>
      <c r="C10" s="332">
        <v>732</v>
      </c>
      <c r="D10" s="332"/>
      <c r="E10" s="43"/>
      <c r="F10" s="43"/>
      <c r="G10" s="333">
        <v>801</v>
      </c>
      <c r="H10" s="333"/>
      <c r="I10" s="43"/>
      <c r="J10" s="43"/>
      <c r="K10" s="333">
        <v>714</v>
      </c>
      <c r="L10" s="333"/>
      <c r="M10" s="43"/>
    </row>
    <row r="11" spans="1:13">
      <c r="A11" s="12"/>
      <c r="B11" s="362"/>
      <c r="C11" s="332"/>
      <c r="D11" s="332"/>
      <c r="E11" s="43"/>
      <c r="F11" s="43"/>
      <c r="G11" s="333"/>
      <c r="H11" s="333"/>
      <c r="I11" s="43"/>
      <c r="J11" s="43"/>
      <c r="K11" s="333"/>
      <c r="L11" s="333"/>
      <c r="M11" s="43"/>
    </row>
    <row r="12" spans="1:13">
      <c r="A12" s="12"/>
      <c r="B12" s="354" t="s">
        <v>922</v>
      </c>
      <c r="C12" s="328">
        <v>180</v>
      </c>
      <c r="D12" s="328"/>
      <c r="E12" s="57"/>
      <c r="F12" s="57"/>
      <c r="G12" s="330">
        <v>290</v>
      </c>
      <c r="H12" s="330"/>
      <c r="I12" s="57"/>
      <c r="J12" s="57"/>
      <c r="K12" s="330">
        <v>185</v>
      </c>
      <c r="L12" s="330"/>
      <c r="M12" s="57"/>
    </row>
    <row r="13" spans="1:13">
      <c r="A13" s="12"/>
      <c r="B13" s="354"/>
      <c r="C13" s="328"/>
      <c r="D13" s="328"/>
      <c r="E13" s="57"/>
      <c r="F13" s="57"/>
      <c r="G13" s="330"/>
      <c r="H13" s="330"/>
      <c r="I13" s="57"/>
      <c r="J13" s="57"/>
      <c r="K13" s="330"/>
      <c r="L13" s="330"/>
      <c r="M13" s="57"/>
    </row>
    <row r="14" spans="1:13">
      <c r="A14" s="12"/>
      <c r="B14" s="362" t="s">
        <v>923</v>
      </c>
      <c r="C14" s="332" t="s">
        <v>924</v>
      </c>
      <c r="D14" s="332"/>
      <c r="E14" s="370" t="s">
        <v>228</v>
      </c>
      <c r="F14" s="43"/>
      <c r="G14" s="333" t="s">
        <v>925</v>
      </c>
      <c r="H14" s="333"/>
      <c r="I14" s="373" t="s">
        <v>228</v>
      </c>
      <c r="J14" s="43"/>
      <c r="K14" s="333">
        <v>449</v>
      </c>
      <c r="L14" s="333"/>
      <c r="M14" s="43"/>
    </row>
    <row r="15" spans="1:13" ht="15.75" thickBot="1">
      <c r="A15" s="12"/>
      <c r="B15" s="394"/>
      <c r="C15" s="395"/>
      <c r="D15" s="395"/>
      <c r="E15" s="371"/>
      <c r="F15" s="44"/>
      <c r="G15" s="385"/>
      <c r="H15" s="385"/>
      <c r="I15" s="374"/>
      <c r="J15" s="44"/>
      <c r="K15" s="385"/>
      <c r="L15" s="385"/>
      <c r="M15" s="44"/>
    </row>
    <row r="16" spans="1:13">
      <c r="A16" s="12"/>
      <c r="B16" s="197"/>
      <c r="C16" s="327" t="s">
        <v>225</v>
      </c>
      <c r="D16" s="329" t="s">
        <v>926</v>
      </c>
      <c r="E16" s="327" t="s">
        <v>228</v>
      </c>
      <c r="F16" s="74"/>
      <c r="G16" s="325" t="s">
        <v>225</v>
      </c>
      <c r="H16" s="331">
        <v>815</v>
      </c>
      <c r="I16" s="74"/>
      <c r="J16" s="74"/>
      <c r="K16" s="325" t="s">
        <v>225</v>
      </c>
      <c r="L16" s="360">
        <v>1116</v>
      </c>
      <c r="M16" s="74"/>
    </row>
    <row r="17" spans="1:13" ht="15.75" thickBot="1">
      <c r="A17" s="12"/>
      <c r="B17" s="396"/>
      <c r="C17" s="397"/>
      <c r="D17" s="407"/>
      <c r="E17" s="397"/>
      <c r="F17" s="75"/>
      <c r="G17" s="398"/>
      <c r="H17" s="408"/>
      <c r="I17" s="75"/>
      <c r="J17" s="75"/>
      <c r="K17" s="398"/>
      <c r="L17" s="382"/>
      <c r="M17" s="75"/>
    </row>
    <row r="18" spans="1:13" ht="63.75" customHeight="1" thickTop="1">
      <c r="A18" s="12"/>
      <c r="B18" s="137" t="s">
        <v>927</v>
      </c>
      <c r="C18" s="137"/>
      <c r="D18" s="137"/>
      <c r="E18" s="137"/>
      <c r="F18" s="137"/>
      <c r="G18" s="137"/>
      <c r="H18" s="137"/>
      <c r="I18" s="137"/>
      <c r="J18" s="137"/>
      <c r="K18" s="137"/>
      <c r="L18" s="137"/>
      <c r="M18" s="137"/>
    </row>
    <row r="19" spans="1:13">
      <c r="A19" s="12"/>
      <c r="B19" s="136" t="s">
        <v>928</v>
      </c>
      <c r="C19" s="136"/>
      <c r="D19" s="136"/>
      <c r="E19" s="136"/>
      <c r="F19" s="136"/>
      <c r="G19" s="136"/>
      <c r="H19" s="136"/>
      <c r="I19" s="136"/>
      <c r="J19" s="136"/>
      <c r="K19" s="136"/>
      <c r="L19" s="136"/>
      <c r="M19" s="136"/>
    </row>
  </sheetData>
  <mergeCells count="52">
    <mergeCell ref="B18:M18"/>
    <mergeCell ref="B19:M19"/>
    <mergeCell ref="K16:K17"/>
    <mergeCell ref="L16:L17"/>
    <mergeCell ref="M16:M17"/>
    <mergeCell ref="A1:A2"/>
    <mergeCell ref="B1:M1"/>
    <mergeCell ref="B2:M2"/>
    <mergeCell ref="B3:M3"/>
    <mergeCell ref="A4:A19"/>
    <mergeCell ref="B4:M4"/>
    <mergeCell ref="B5:M5"/>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cols>
    <col min="1" max="1" width="30.42578125" bestFit="1" customWidth="1"/>
    <col min="2" max="3" width="36.5703125" bestFit="1" customWidth="1"/>
    <col min="4" max="4" width="25.28515625" customWidth="1"/>
    <col min="5" max="5" width="6" customWidth="1"/>
    <col min="6" max="6" width="35.28515625" customWidth="1"/>
    <col min="7" max="7" width="19.28515625" customWidth="1"/>
    <col min="8" max="8" width="21.42578125" customWidth="1"/>
    <col min="9" max="9" width="6" customWidth="1"/>
    <col min="10" max="10" width="7.7109375" customWidth="1"/>
    <col min="11" max="12" width="21.42578125" customWidth="1"/>
    <col min="13" max="13" width="6" customWidth="1"/>
    <col min="14" max="14" width="19.7109375" customWidth="1"/>
    <col min="15" max="15" width="12.5703125" customWidth="1"/>
    <col min="16" max="16" width="21.42578125" customWidth="1"/>
    <col min="17" max="17" width="7.7109375" customWidth="1"/>
    <col min="18" max="18" width="21.42578125" customWidth="1"/>
    <col min="19" max="19" width="6" customWidth="1"/>
    <col min="20" max="20" width="35.28515625" customWidth="1"/>
    <col min="21" max="21" width="19.7109375" customWidth="1"/>
    <col min="22" max="22" width="12.5703125" customWidth="1"/>
  </cols>
  <sheetData>
    <row r="1" spans="1:22" ht="15" customHeight="1">
      <c r="A1" s="9" t="s">
        <v>4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929</v>
      </c>
      <c r="B3" s="11"/>
      <c r="C3" s="11"/>
      <c r="D3" s="11"/>
      <c r="E3" s="11"/>
      <c r="F3" s="11"/>
      <c r="G3" s="11"/>
      <c r="H3" s="11"/>
      <c r="I3" s="11"/>
      <c r="J3" s="11"/>
      <c r="K3" s="11"/>
      <c r="L3" s="11"/>
      <c r="M3" s="11"/>
      <c r="N3" s="11"/>
      <c r="O3" s="11"/>
      <c r="P3" s="11"/>
      <c r="Q3" s="11"/>
      <c r="R3" s="11"/>
      <c r="S3" s="11"/>
      <c r="T3" s="11"/>
      <c r="U3" s="11"/>
      <c r="V3" s="11"/>
    </row>
    <row r="4" spans="1:22">
      <c r="A4" s="12" t="s">
        <v>44</v>
      </c>
      <c r="B4" s="345" t="s">
        <v>44</v>
      </c>
      <c r="C4" s="345"/>
      <c r="D4" s="345"/>
      <c r="E4" s="345"/>
      <c r="F4" s="345"/>
      <c r="G4" s="345"/>
      <c r="H4" s="345"/>
      <c r="I4" s="345"/>
      <c r="J4" s="345"/>
      <c r="K4" s="345"/>
      <c r="L4" s="345"/>
      <c r="M4" s="345"/>
      <c r="N4" s="345"/>
      <c r="O4" s="345"/>
      <c r="P4" s="345"/>
      <c r="Q4" s="345"/>
      <c r="R4" s="345"/>
      <c r="S4" s="345"/>
      <c r="T4" s="345"/>
      <c r="U4" s="345"/>
      <c r="V4" s="345"/>
    </row>
    <row r="5" spans="1:22">
      <c r="A5" s="12"/>
      <c r="B5" s="136" t="s">
        <v>930</v>
      </c>
      <c r="C5" s="136"/>
      <c r="D5" s="136"/>
      <c r="E5" s="136"/>
      <c r="F5" s="136"/>
      <c r="G5" s="136"/>
      <c r="H5" s="136"/>
      <c r="I5" s="136"/>
      <c r="J5" s="136"/>
      <c r="K5" s="136"/>
      <c r="L5" s="136"/>
      <c r="M5" s="136"/>
      <c r="N5" s="136"/>
      <c r="O5" s="136"/>
      <c r="P5" s="136"/>
      <c r="Q5" s="136"/>
      <c r="R5" s="136"/>
      <c r="S5" s="136"/>
      <c r="T5" s="136"/>
      <c r="U5" s="136"/>
      <c r="V5" s="136"/>
    </row>
    <row r="6" spans="1:22">
      <c r="A6" s="12"/>
      <c r="B6" s="38"/>
      <c r="C6" s="38"/>
      <c r="D6" s="38"/>
      <c r="E6" s="38"/>
      <c r="F6" s="38"/>
      <c r="G6" s="38"/>
      <c r="H6" s="38"/>
      <c r="I6" s="38"/>
      <c r="J6" s="38"/>
      <c r="K6" s="38"/>
      <c r="L6" s="38"/>
      <c r="M6" s="38"/>
      <c r="N6" s="38"/>
      <c r="O6" s="38"/>
      <c r="P6" s="38"/>
      <c r="Q6" s="38"/>
      <c r="R6" s="38"/>
      <c r="S6" s="38"/>
      <c r="T6" s="38"/>
      <c r="U6" s="38"/>
      <c r="V6" s="38"/>
    </row>
    <row r="7" spans="1:22">
      <c r="A7" s="12"/>
      <c r="B7" s="18"/>
      <c r="C7" s="18"/>
      <c r="D7" s="18"/>
      <c r="E7" s="18"/>
      <c r="F7" s="18"/>
      <c r="G7" s="18"/>
      <c r="H7" s="18"/>
      <c r="I7" s="18"/>
      <c r="J7" s="18"/>
      <c r="K7" s="18"/>
      <c r="L7" s="18"/>
      <c r="M7" s="18"/>
      <c r="N7" s="18"/>
      <c r="O7" s="18"/>
      <c r="P7" s="18"/>
      <c r="Q7" s="18"/>
      <c r="R7" s="18"/>
      <c r="S7" s="18"/>
      <c r="T7" s="18"/>
      <c r="U7" s="18"/>
      <c r="V7" s="18"/>
    </row>
    <row r="8" spans="1:22" ht="15.75" thickBot="1">
      <c r="A8" s="12"/>
      <c r="B8" s="140"/>
      <c r="C8" s="323">
        <v>2014</v>
      </c>
      <c r="D8" s="323"/>
      <c r="E8" s="323"/>
      <c r="F8" s="323"/>
      <c r="G8" s="323"/>
      <c r="H8" s="323"/>
      <c r="I8" s="19"/>
      <c r="J8" s="120">
        <v>2013</v>
      </c>
      <c r="K8" s="120"/>
      <c r="L8" s="120"/>
      <c r="M8" s="120"/>
      <c r="N8" s="120"/>
      <c r="O8" s="120"/>
      <c r="P8" s="19"/>
      <c r="Q8" s="120">
        <v>2012</v>
      </c>
      <c r="R8" s="120"/>
      <c r="S8" s="120"/>
      <c r="T8" s="120"/>
      <c r="U8" s="120"/>
      <c r="V8" s="120"/>
    </row>
    <row r="9" spans="1:22" ht="15.75" thickBot="1">
      <c r="A9" s="12"/>
      <c r="B9" s="24" t="s">
        <v>379</v>
      </c>
      <c r="C9" s="439" t="s">
        <v>492</v>
      </c>
      <c r="D9" s="439"/>
      <c r="E9" s="439"/>
      <c r="F9" s="24"/>
      <c r="G9" s="439" t="s">
        <v>931</v>
      </c>
      <c r="H9" s="439"/>
      <c r="I9" s="24"/>
      <c r="J9" s="438" t="s">
        <v>492</v>
      </c>
      <c r="K9" s="438"/>
      <c r="L9" s="438"/>
      <c r="M9" s="24"/>
      <c r="N9" s="438" t="s">
        <v>931</v>
      </c>
      <c r="O9" s="438"/>
      <c r="P9" s="24"/>
      <c r="Q9" s="438" t="s">
        <v>492</v>
      </c>
      <c r="R9" s="438"/>
      <c r="S9" s="438"/>
      <c r="T9" s="24"/>
      <c r="U9" s="438" t="s">
        <v>931</v>
      </c>
      <c r="V9" s="438"/>
    </row>
    <row r="10" spans="1:22">
      <c r="A10" s="12"/>
      <c r="B10" s="492" t="s">
        <v>932</v>
      </c>
      <c r="C10" s="327" t="s">
        <v>225</v>
      </c>
      <c r="D10" s="357">
        <v>6049</v>
      </c>
      <c r="E10" s="74"/>
      <c r="F10" s="74"/>
      <c r="G10" s="329">
        <v>35</v>
      </c>
      <c r="H10" s="327" t="s">
        <v>933</v>
      </c>
      <c r="I10" s="74"/>
      <c r="J10" s="325" t="s">
        <v>225</v>
      </c>
      <c r="K10" s="360">
        <v>1941</v>
      </c>
      <c r="L10" s="74"/>
      <c r="M10" s="74"/>
      <c r="N10" s="331">
        <v>35</v>
      </c>
      <c r="O10" s="325" t="s">
        <v>933</v>
      </c>
      <c r="P10" s="74"/>
      <c r="Q10" s="325" t="s">
        <v>225</v>
      </c>
      <c r="R10" s="360">
        <v>3059</v>
      </c>
      <c r="S10" s="74"/>
      <c r="T10" s="74"/>
      <c r="U10" s="331">
        <v>35</v>
      </c>
      <c r="V10" s="325" t="s">
        <v>933</v>
      </c>
    </row>
    <row r="11" spans="1:22">
      <c r="A11" s="12"/>
      <c r="B11" s="377"/>
      <c r="C11" s="356"/>
      <c r="D11" s="358"/>
      <c r="E11" s="113"/>
      <c r="F11" s="113"/>
      <c r="G11" s="405"/>
      <c r="H11" s="356"/>
      <c r="I11" s="113"/>
      <c r="J11" s="359"/>
      <c r="K11" s="361"/>
      <c r="L11" s="113"/>
      <c r="M11" s="113"/>
      <c r="N11" s="406"/>
      <c r="O11" s="359"/>
      <c r="P11" s="113"/>
      <c r="Q11" s="359"/>
      <c r="R11" s="361"/>
      <c r="S11" s="113"/>
      <c r="T11" s="113"/>
      <c r="U11" s="406"/>
      <c r="V11" s="359"/>
    </row>
    <row r="12" spans="1:22">
      <c r="A12" s="12"/>
      <c r="B12" s="351" t="s">
        <v>934</v>
      </c>
      <c r="C12" s="43"/>
      <c r="D12" s="43"/>
      <c r="E12" s="43"/>
      <c r="F12" s="19"/>
      <c r="G12" s="43"/>
      <c r="H12" s="43"/>
      <c r="I12" s="19"/>
      <c r="J12" s="43"/>
      <c r="K12" s="43"/>
      <c r="L12" s="43"/>
      <c r="M12" s="19"/>
      <c r="N12" s="43"/>
      <c r="O12" s="43"/>
      <c r="P12" s="19"/>
      <c r="Q12" s="43"/>
      <c r="R12" s="43"/>
      <c r="S12" s="43"/>
      <c r="T12" s="19"/>
      <c r="U12" s="43"/>
      <c r="V12" s="43"/>
    </row>
    <row r="13" spans="1:22">
      <c r="A13" s="12"/>
      <c r="B13" s="353" t="s">
        <v>935</v>
      </c>
      <c r="C13" s="328" t="s">
        <v>936</v>
      </c>
      <c r="D13" s="328"/>
      <c r="E13" s="316" t="s">
        <v>228</v>
      </c>
      <c r="F13" s="21"/>
      <c r="G13" s="317" t="s">
        <v>937</v>
      </c>
      <c r="H13" s="316" t="s">
        <v>228</v>
      </c>
      <c r="I13" s="21"/>
      <c r="J13" s="330" t="s">
        <v>938</v>
      </c>
      <c r="K13" s="330"/>
      <c r="L13" s="315" t="s">
        <v>228</v>
      </c>
      <c r="M13" s="21"/>
      <c r="N13" s="318" t="s">
        <v>939</v>
      </c>
      <c r="O13" s="315" t="s">
        <v>228</v>
      </c>
      <c r="P13" s="21"/>
      <c r="Q13" s="330" t="s">
        <v>940</v>
      </c>
      <c r="R13" s="330"/>
      <c r="S13" s="315" t="s">
        <v>228</v>
      </c>
      <c r="T13" s="21"/>
      <c r="U13" s="318" t="s">
        <v>941</v>
      </c>
      <c r="V13" s="315" t="s">
        <v>228</v>
      </c>
    </row>
    <row r="14" spans="1:22">
      <c r="A14" s="12"/>
      <c r="B14" s="376" t="s">
        <v>131</v>
      </c>
      <c r="C14" s="332" t="s">
        <v>942</v>
      </c>
      <c r="D14" s="332"/>
      <c r="E14" s="370" t="s">
        <v>228</v>
      </c>
      <c r="F14" s="43"/>
      <c r="G14" s="332" t="s">
        <v>943</v>
      </c>
      <c r="H14" s="370" t="s">
        <v>228</v>
      </c>
      <c r="I14" s="43"/>
      <c r="J14" s="333" t="s">
        <v>226</v>
      </c>
      <c r="K14" s="333"/>
      <c r="L14" s="43"/>
      <c r="M14" s="43"/>
      <c r="N14" s="333" t="s">
        <v>226</v>
      </c>
      <c r="O14" s="43"/>
      <c r="P14" s="43"/>
      <c r="Q14" s="333" t="s">
        <v>226</v>
      </c>
      <c r="R14" s="333"/>
      <c r="S14" s="43"/>
      <c r="T14" s="43"/>
      <c r="U14" s="333" t="s">
        <v>226</v>
      </c>
      <c r="V14" s="43"/>
    </row>
    <row r="15" spans="1:22">
      <c r="A15" s="12"/>
      <c r="B15" s="376"/>
      <c r="C15" s="332"/>
      <c r="D15" s="332"/>
      <c r="E15" s="370"/>
      <c r="F15" s="43"/>
      <c r="G15" s="332"/>
      <c r="H15" s="370"/>
      <c r="I15" s="43"/>
      <c r="J15" s="333"/>
      <c r="K15" s="333"/>
      <c r="L15" s="43"/>
      <c r="M15" s="43"/>
      <c r="N15" s="333"/>
      <c r="O15" s="43"/>
      <c r="P15" s="43"/>
      <c r="Q15" s="333"/>
      <c r="R15" s="333"/>
      <c r="S15" s="43"/>
      <c r="T15" s="43"/>
      <c r="U15" s="333"/>
      <c r="V15" s="43"/>
    </row>
    <row r="16" spans="1:22">
      <c r="A16" s="12"/>
      <c r="B16" s="377" t="s">
        <v>944</v>
      </c>
      <c r="C16" s="328" t="s">
        <v>945</v>
      </c>
      <c r="D16" s="328"/>
      <c r="E16" s="326" t="s">
        <v>228</v>
      </c>
      <c r="F16" s="57"/>
      <c r="G16" s="328" t="s">
        <v>946</v>
      </c>
      <c r="H16" s="326" t="s">
        <v>228</v>
      </c>
      <c r="I16" s="57"/>
      <c r="J16" s="330" t="s">
        <v>226</v>
      </c>
      <c r="K16" s="330"/>
      <c r="L16" s="57"/>
      <c r="M16" s="57"/>
      <c r="N16" s="330" t="s">
        <v>226</v>
      </c>
      <c r="O16" s="57"/>
      <c r="P16" s="57"/>
      <c r="Q16" s="330" t="s">
        <v>226</v>
      </c>
      <c r="R16" s="330"/>
      <c r="S16" s="57"/>
      <c r="T16" s="57"/>
      <c r="U16" s="330" t="s">
        <v>226</v>
      </c>
      <c r="V16" s="57"/>
    </row>
    <row r="17" spans="1:22">
      <c r="A17" s="12"/>
      <c r="B17" s="377"/>
      <c r="C17" s="328"/>
      <c r="D17" s="328"/>
      <c r="E17" s="326"/>
      <c r="F17" s="57"/>
      <c r="G17" s="328"/>
      <c r="H17" s="326"/>
      <c r="I17" s="57"/>
      <c r="J17" s="330"/>
      <c r="K17" s="330"/>
      <c r="L17" s="57"/>
      <c r="M17" s="57"/>
      <c r="N17" s="330"/>
      <c r="O17" s="57"/>
      <c r="P17" s="57"/>
      <c r="Q17" s="330"/>
      <c r="R17" s="330"/>
      <c r="S17" s="57"/>
      <c r="T17" s="57"/>
      <c r="U17" s="330"/>
      <c r="V17" s="57"/>
    </row>
    <row r="18" spans="1:22">
      <c r="A18" s="12"/>
      <c r="B18" s="352" t="s">
        <v>947</v>
      </c>
      <c r="C18" s="332" t="s">
        <v>948</v>
      </c>
      <c r="D18" s="332"/>
      <c r="E18" s="322" t="s">
        <v>228</v>
      </c>
      <c r="F18" s="19"/>
      <c r="G18" s="319" t="s">
        <v>949</v>
      </c>
      <c r="H18" s="322" t="s">
        <v>228</v>
      </c>
      <c r="I18" s="19"/>
      <c r="J18" s="333" t="s">
        <v>950</v>
      </c>
      <c r="K18" s="333"/>
      <c r="L18" s="321" t="s">
        <v>228</v>
      </c>
      <c r="M18" s="19"/>
      <c r="N18" s="320" t="s">
        <v>951</v>
      </c>
      <c r="O18" s="321" t="s">
        <v>228</v>
      </c>
      <c r="P18" s="19"/>
      <c r="Q18" s="333" t="s">
        <v>952</v>
      </c>
      <c r="R18" s="333"/>
      <c r="S18" s="321" t="s">
        <v>228</v>
      </c>
      <c r="T18" s="19"/>
      <c r="U18" s="320" t="s">
        <v>953</v>
      </c>
      <c r="V18" s="321" t="s">
        <v>228</v>
      </c>
    </row>
    <row r="19" spans="1:22">
      <c r="A19" s="12"/>
      <c r="B19" s="377" t="s">
        <v>954</v>
      </c>
      <c r="C19" s="328" t="s">
        <v>226</v>
      </c>
      <c r="D19" s="328"/>
      <c r="E19" s="57"/>
      <c r="F19" s="57"/>
      <c r="G19" s="328" t="s">
        <v>226</v>
      </c>
      <c r="H19" s="57"/>
      <c r="I19" s="57"/>
      <c r="J19" s="330" t="s">
        <v>955</v>
      </c>
      <c r="K19" s="330"/>
      <c r="L19" s="324" t="s">
        <v>228</v>
      </c>
      <c r="M19" s="57"/>
      <c r="N19" s="330" t="s">
        <v>956</v>
      </c>
      <c r="O19" s="324" t="s">
        <v>228</v>
      </c>
      <c r="P19" s="57"/>
      <c r="Q19" s="330" t="s">
        <v>226</v>
      </c>
      <c r="R19" s="330"/>
      <c r="S19" s="57"/>
      <c r="T19" s="57"/>
      <c r="U19" s="330" t="s">
        <v>226</v>
      </c>
      <c r="V19" s="57"/>
    </row>
    <row r="20" spans="1:22">
      <c r="A20" s="12"/>
      <c r="B20" s="377"/>
      <c r="C20" s="328"/>
      <c r="D20" s="328"/>
      <c r="E20" s="57"/>
      <c r="F20" s="57"/>
      <c r="G20" s="328"/>
      <c r="H20" s="57"/>
      <c r="I20" s="57"/>
      <c r="J20" s="330"/>
      <c r="K20" s="330"/>
      <c r="L20" s="324"/>
      <c r="M20" s="57"/>
      <c r="N20" s="330"/>
      <c r="O20" s="324"/>
      <c r="P20" s="57"/>
      <c r="Q20" s="330"/>
      <c r="R20" s="330"/>
      <c r="S20" s="57"/>
      <c r="T20" s="57"/>
      <c r="U20" s="330"/>
      <c r="V20" s="57"/>
    </row>
    <row r="21" spans="1:22">
      <c r="A21" s="12"/>
      <c r="B21" s="352" t="s">
        <v>957</v>
      </c>
      <c r="C21" s="332" t="s">
        <v>958</v>
      </c>
      <c r="D21" s="332"/>
      <c r="E21" s="322" t="s">
        <v>228</v>
      </c>
      <c r="F21" s="19"/>
      <c r="G21" s="319" t="s">
        <v>959</v>
      </c>
      <c r="H21" s="322" t="s">
        <v>228</v>
      </c>
      <c r="I21" s="19"/>
      <c r="J21" s="333" t="s">
        <v>960</v>
      </c>
      <c r="K21" s="333"/>
      <c r="L21" s="321" t="s">
        <v>228</v>
      </c>
      <c r="M21" s="19"/>
      <c r="N21" s="320" t="s">
        <v>961</v>
      </c>
      <c r="O21" s="321" t="s">
        <v>228</v>
      </c>
      <c r="P21" s="19"/>
      <c r="Q21" s="333" t="s">
        <v>753</v>
      </c>
      <c r="R21" s="333"/>
      <c r="S21" s="321" t="s">
        <v>228</v>
      </c>
      <c r="T21" s="19"/>
      <c r="U21" s="320" t="s">
        <v>962</v>
      </c>
      <c r="V21" s="321" t="s">
        <v>228</v>
      </c>
    </row>
    <row r="22" spans="1:22">
      <c r="A22" s="12"/>
      <c r="B22" s="377" t="s">
        <v>963</v>
      </c>
      <c r="C22" s="328">
        <v>865</v>
      </c>
      <c r="D22" s="328"/>
      <c r="E22" s="57"/>
      <c r="F22" s="57"/>
      <c r="G22" s="328">
        <v>5</v>
      </c>
      <c r="H22" s="57"/>
      <c r="I22" s="57"/>
      <c r="J22" s="330">
        <v>934</v>
      </c>
      <c r="K22" s="330"/>
      <c r="L22" s="57"/>
      <c r="M22" s="57"/>
      <c r="N22" s="330">
        <v>16.8</v>
      </c>
      <c r="O22" s="57"/>
      <c r="P22" s="57"/>
      <c r="Q22" s="330">
        <v>905</v>
      </c>
      <c r="R22" s="330"/>
      <c r="S22" s="57"/>
      <c r="T22" s="57"/>
      <c r="U22" s="330">
        <v>10.3</v>
      </c>
      <c r="V22" s="57"/>
    </row>
    <row r="23" spans="1:22">
      <c r="A23" s="12"/>
      <c r="B23" s="377"/>
      <c r="C23" s="328"/>
      <c r="D23" s="328"/>
      <c r="E23" s="57"/>
      <c r="F23" s="57"/>
      <c r="G23" s="328"/>
      <c r="H23" s="57"/>
      <c r="I23" s="57"/>
      <c r="J23" s="330"/>
      <c r="K23" s="330"/>
      <c r="L23" s="57"/>
      <c r="M23" s="57"/>
      <c r="N23" s="330"/>
      <c r="O23" s="57"/>
      <c r="P23" s="57"/>
      <c r="Q23" s="330"/>
      <c r="R23" s="330"/>
      <c r="S23" s="57"/>
      <c r="T23" s="57"/>
      <c r="U23" s="330"/>
      <c r="V23" s="57"/>
    </row>
    <row r="24" spans="1:22">
      <c r="A24" s="12"/>
      <c r="B24" s="376" t="s">
        <v>964</v>
      </c>
      <c r="C24" s="332">
        <v>440</v>
      </c>
      <c r="D24" s="332"/>
      <c r="E24" s="43"/>
      <c r="F24" s="43"/>
      <c r="G24" s="332">
        <v>2.5</v>
      </c>
      <c r="H24" s="43"/>
      <c r="I24" s="43"/>
      <c r="J24" s="333" t="s">
        <v>226</v>
      </c>
      <c r="K24" s="333"/>
      <c r="L24" s="43"/>
      <c r="M24" s="43"/>
      <c r="N24" s="333" t="s">
        <v>226</v>
      </c>
      <c r="O24" s="43"/>
      <c r="P24" s="43"/>
      <c r="Q24" s="333" t="s">
        <v>226</v>
      </c>
      <c r="R24" s="333"/>
      <c r="S24" s="43"/>
      <c r="T24" s="43"/>
      <c r="U24" s="333" t="s">
        <v>226</v>
      </c>
      <c r="V24" s="43"/>
    </row>
    <row r="25" spans="1:22">
      <c r="A25" s="12"/>
      <c r="B25" s="376"/>
      <c r="C25" s="332"/>
      <c r="D25" s="332"/>
      <c r="E25" s="43"/>
      <c r="F25" s="43"/>
      <c r="G25" s="332"/>
      <c r="H25" s="43"/>
      <c r="I25" s="43"/>
      <c r="J25" s="333"/>
      <c r="K25" s="333"/>
      <c r="L25" s="43"/>
      <c r="M25" s="43"/>
      <c r="N25" s="333"/>
      <c r="O25" s="43"/>
      <c r="P25" s="43"/>
      <c r="Q25" s="333"/>
      <c r="R25" s="333"/>
      <c r="S25" s="43"/>
      <c r="T25" s="43"/>
      <c r="U25" s="333"/>
      <c r="V25" s="43"/>
    </row>
    <row r="26" spans="1:22">
      <c r="A26" s="12"/>
      <c r="B26" s="377" t="s">
        <v>207</v>
      </c>
      <c r="C26" s="328">
        <v>289</v>
      </c>
      <c r="D26" s="328"/>
      <c r="E26" s="57"/>
      <c r="F26" s="57"/>
      <c r="G26" s="328">
        <v>1.7</v>
      </c>
      <c r="H26" s="57"/>
      <c r="I26" s="57"/>
      <c r="J26" s="330">
        <v>224</v>
      </c>
      <c r="K26" s="330"/>
      <c r="L26" s="57"/>
      <c r="M26" s="57"/>
      <c r="N26" s="330">
        <v>4</v>
      </c>
      <c r="O26" s="57"/>
      <c r="P26" s="57"/>
      <c r="Q26" s="330">
        <v>62</v>
      </c>
      <c r="R26" s="330"/>
      <c r="S26" s="57"/>
      <c r="T26" s="57"/>
      <c r="U26" s="330">
        <v>0.7</v>
      </c>
      <c r="V26" s="57"/>
    </row>
    <row r="27" spans="1:22">
      <c r="A27" s="12"/>
      <c r="B27" s="377"/>
      <c r="C27" s="328"/>
      <c r="D27" s="328"/>
      <c r="E27" s="57"/>
      <c r="F27" s="57"/>
      <c r="G27" s="328"/>
      <c r="H27" s="57"/>
      <c r="I27" s="57"/>
      <c r="J27" s="330"/>
      <c r="K27" s="330"/>
      <c r="L27" s="57"/>
      <c r="M27" s="57"/>
      <c r="N27" s="330"/>
      <c r="O27" s="57"/>
      <c r="P27" s="57"/>
      <c r="Q27" s="330"/>
      <c r="R27" s="330"/>
      <c r="S27" s="57"/>
      <c r="T27" s="57"/>
      <c r="U27" s="330"/>
      <c r="V27" s="57"/>
    </row>
    <row r="28" spans="1:22">
      <c r="A28" s="12"/>
      <c r="B28" s="376" t="s">
        <v>965</v>
      </c>
      <c r="C28" s="332">
        <v>134</v>
      </c>
      <c r="D28" s="332"/>
      <c r="E28" s="43"/>
      <c r="F28" s="43"/>
      <c r="G28" s="332">
        <v>0.8</v>
      </c>
      <c r="H28" s="43"/>
      <c r="I28" s="43"/>
      <c r="J28" s="333">
        <v>65</v>
      </c>
      <c r="K28" s="333"/>
      <c r="L28" s="43"/>
      <c r="M28" s="43"/>
      <c r="N28" s="333">
        <v>1.2</v>
      </c>
      <c r="O28" s="43"/>
      <c r="P28" s="43"/>
      <c r="Q28" s="333">
        <v>60</v>
      </c>
      <c r="R28" s="333"/>
      <c r="S28" s="43"/>
      <c r="T28" s="43"/>
      <c r="U28" s="333">
        <v>0.7</v>
      </c>
      <c r="V28" s="43"/>
    </row>
    <row r="29" spans="1:22">
      <c r="A29" s="12"/>
      <c r="B29" s="376"/>
      <c r="C29" s="332"/>
      <c r="D29" s="332"/>
      <c r="E29" s="43"/>
      <c r="F29" s="43"/>
      <c r="G29" s="332"/>
      <c r="H29" s="43"/>
      <c r="I29" s="43"/>
      <c r="J29" s="333"/>
      <c r="K29" s="333"/>
      <c r="L29" s="43"/>
      <c r="M29" s="43"/>
      <c r="N29" s="333"/>
      <c r="O29" s="43"/>
      <c r="P29" s="43"/>
      <c r="Q29" s="333"/>
      <c r="R29" s="333"/>
      <c r="S29" s="43"/>
      <c r="T29" s="43"/>
      <c r="U29" s="333"/>
      <c r="V29" s="43"/>
    </row>
    <row r="30" spans="1:22">
      <c r="A30" s="12"/>
      <c r="B30" s="377" t="s">
        <v>141</v>
      </c>
      <c r="C30" s="328">
        <v>148</v>
      </c>
      <c r="D30" s="328"/>
      <c r="E30" s="57"/>
      <c r="F30" s="57"/>
      <c r="G30" s="328">
        <v>0.9</v>
      </c>
      <c r="H30" s="57"/>
      <c r="I30" s="57"/>
      <c r="J30" s="330">
        <v>56</v>
      </c>
      <c r="K30" s="330"/>
      <c r="L30" s="57"/>
      <c r="M30" s="57"/>
      <c r="N30" s="330">
        <v>1</v>
      </c>
      <c r="O30" s="57"/>
      <c r="P30" s="57"/>
      <c r="Q30" s="330">
        <v>40</v>
      </c>
      <c r="R30" s="330"/>
      <c r="S30" s="57"/>
      <c r="T30" s="57"/>
      <c r="U30" s="330">
        <v>0.5</v>
      </c>
      <c r="V30" s="57"/>
    </row>
    <row r="31" spans="1:22">
      <c r="A31" s="12"/>
      <c r="B31" s="377"/>
      <c r="C31" s="328"/>
      <c r="D31" s="328"/>
      <c r="E31" s="57"/>
      <c r="F31" s="57"/>
      <c r="G31" s="328"/>
      <c r="H31" s="57"/>
      <c r="I31" s="57"/>
      <c r="J31" s="330"/>
      <c r="K31" s="330"/>
      <c r="L31" s="57"/>
      <c r="M31" s="57"/>
      <c r="N31" s="330"/>
      <c r="O31" s="57"/>
      <c r="P31" s="57"/>
      <c r="Q31" s="330"/>
      <c r="R31" s="330"/>
      <c r="S31" s="57"/>
      <c r="T31" s="57"/>
      <c r="U31" s="330"/>
      <c r="V31" s="57"/>
    </row>
    <row r="32" spans="1:22">
      <c r="A32" s="12"/>
      <c r="B32" s="493" t="s">
        <v>966</v>
      </c>
      <c r="C32" s="332" t="s">
        <v>226</v>
      </c>
      <c r="D32" s="332"/>
      <c r="E32" s="43"/>
      <c r="F32" s="43"/>
      <c r="G32" s="332" t="s">
        <v>226</v>
      </c>
      <c r="H32" s="43"/>
      <c r="I32" s="43"/>
      <c r="J32" s="333" t="s">
        <v>226</v>
      </c>
      <c r="K32" s="333"/>
      <c r="L32" s="43"/>
      <c r="M32" s="43"/>
      <c r="N32" s="333" t="s">
        <v>226</v>
      </c>
      <c r="O32" s="43"/>
      <c r="P32" s="43"/>
      <c r="Q32" s="333">
        <v>98</v>
      </c>
      <c r="R32" s="333"/>
      <c r="S32" s="43"/>
      <c r="T32" s="43"/>
      <c r="U32" s="333">
        <v>1.2</v>
      </c>
      <c r="V32" s="43"/>
    </row>
    <row r="33" spans="1:22">
      <c r="A33" s="12"/>
      <c r="B33" s="493"/>
      <c r="C33" s="332"/>
      <c r="D33" s="332"/>
      <c r="E33" s="43"/>
      <c r="F33" s="43"/>
      <c r="G33" s="332"/>
      <c r="H33" s="43"/>
      <c r="I33" s="43"/>
      <c r="J33" s="333"/>
      <c r="K33" s="333"/>
      <c r="L33" s="43"/>
      <c r="M33" s="43"/>
      <c r="N33" s="333"/>
      <c r="O33" s="43"/>
      <c r="P33" s="43"/>
      <c r="Q33" s="333"/>
      <c r="R33" s="333"/>
      <c r="S33" s="43"/>
      <c r="T33" s="43"/>
      <c r="U33" s="333"/>
      <c r="V33" s="43"/>
    </row>
    <row r="34" spans="1:22">
      <c r="A34" s="12"/>
      <c r="B34" s="377" t="s">
        <v>967</v>
      </c>
      <c r="C34" s="328">
        <v>7</v>
      </c>
      <c r="D34" s="328"/>
      <c r="E34" s="57"/>
      <c r="F34" s="57"/>
      <c r="G34" s="328" t="s">
        <v>226</v>
      </c>
      <c r="H34" s="57"/>
      <c r="I34" s="57"/>
      <c r="J34" s="330">
        <v>44</v>
      </c>
      <c r="K34" s="330"/>
      <c r="L34" s="57"/>
      <c r="M34" s="57"/>
      <c r="N34" s="330">
        <v>0.8</v>
      </c>
      <c r="O34" s="57"/>
      <c r="P34" s="57"/>
      <c r="Q34" s="330">
        <v>31</v>
      </c>
      <c r="R34" s="330"/>
      <c r="S34" s="57"/>
      <c r="T34" s="57"/>
      <c r="U34" s="330">
        <v>0.3</v>
      </c>
      <c r="V34" s="57"/>
    </row>
    <row r="35" spans="1:22">
      <c r="A35" s="12"/>
      <c r="B35" s="377"/>
      <c r="C35" s="328"/>
      <c r="D35" s="328"/>
      <c r="E35" s="57"/>
      <c r="F35" s="57"/>
      <c r="G35" s="328"/>
      <c r="H35" s="57"/>
      <c r="I35" s="57"/>
      <c r="J35" s="330"/>
      <c r="K35" s="330"/>
      <c r="L35" s="57"/>
      <c r="M35" s="57"/>
      <c r="N35" s="330"/>
      <c r="O35" s="57"/>
      <c r="P35" s="57"/>
      <c r="Q35" s="330"/>
      <c r="R35" s="330"/>
      <c r="S35" s="57"/>
      <c r="T35" s="57"/>
      <c r="U35" s="330"/>
      <c r="V35" s="57"/>
    </row>
    <row r="36" spans="1:22">
      <c r="A36" s="12"/>
      <c r="B36" s="376" t="s">
        <v>968</v>
      </c>
      <c r="C36" s="332">
        <v>332</v>
      </c>
      <c r="D36" s="332"/>
      <c r="E36" s="43"/>
      <c r="F36" s="43"/>
      <c r="G36" s="332">
        <v>1.9</v>
      </c>
      <c r="H36" s="43"/>
      <c r="I36" s="43"/>
      <c r="J36" s="333" t="s">
        <v>889</v>
      </c>
      <c r="K36" s="333"/>
      <c r="L36" s="373" t="s">
        <v>228</v>
      </c>
      <c r="M36" s="43"/>
      <c r="N36" s="333" t="s">
        <v>953</v>
      </c>
      <c r="O36" s="373" t="s">
        <v>228</v>
      </c>
      <c r="P36" s="43"/>
      <c r="Q36" s="333">
        <v>264</v>
      </c>
      <c r="R36" s="333"/>
      <c r="S36" s="43"/>
      <c r="T36" s="43"/>
      <c r="U36" s="333">
        <v>3</v>
      </c>
      <c r="V36" s="43"/>
    </row>
    <row r="37" spans="1:22" ht="15.75" thickBot="1">
      <c r="A37" s="12"/>
      <c r="B37" s="494"/>
      <c r="C37" s="395"/>
      <c r="D37" s="395"/>
      <c r="E37" s="44"/>
      <c r="F37" s="44"/>
      <c r="G37" s="395"/>
      <c r="H37" s="44"/>
      <c r="I37" s="44"/>
      <c r="J37" s="385"/>
      <c r="K37" s="385"/>
      <c r="L37" s="374"/>
      <c r="M37" s="44"/>
      <c r="N37" s="385"/>
      <c r="O37" s="374"/>
      <c r="P37" s="44"/>
      <c r="Q37" s="385"/>
      <c r="R37" s="385"/>
      <c r="S37" s="44"/>
      <c r="T37" s="44"/>
      <c r="U37" s="385"/>
      <c r="V37" s="44"/>
    </row>
    <row r="38" spans="1:22">
      <c r="A38" s="12"/>
      <c r="B38" s="197"/>
      <c r="C38" s="327" t="s">
        <v>225</v>
      </c>
      <c r="D38" s="357">
        <v>5349</v>
      </c>
      <c r="E38" s="74"/>
      <c r="F38" s="74"/>
      <c r="G38" s="329">
        <v>30.9</v>
      </c>
      <c r="H38" s="327" t="s">
        <v>933</v>
      </c>
      <c r="I38" s="74"/>
      <c r="J38" s="325" t="s">
        <v>225</v>
      </c>
      <c r="K38" s="360">
        <v>1028</v>
      </c>
      <c r="L38" s="74"/>
      <c r="M38" s="74"/>
      <c r="N38" s="331">
        <v>18.5</v>
      </c>
      <c r="O38" s="325" t="s">
        <v>933</v>
      </c>
      <c r="P38" s="74"/>
      <c r="Q38" s="325" t="s">
        <v>225</v>
      </c>
      <c r="R38" s="360">
        <v>2440</v>
      </c>
      <c r="S38" s="74"/>
      <c r="T38" s="74"/>
      <c r="U38" s="331">
        <v>27.9</v>
      </c>
      <c r="V38" s="325" t="s">
        <v>933</v>
      </c>
    </row>
    <row r="39" spans="1:22" ht="15.75" thickBot="1">
      <c r="A39" s="12"/>
      <c r="B39" s="396"/>
      <c r="C39" s="397"/>
      <c r="D39" s="380"/>
      <c r="E39" s="75"/>
      <c r="F39" s="75"/>
      <c r="G39" s="407"/>
      <c r="H39" s="397"/>
      <c r="I39" s="75"/>
      <c r="J39" s="398"/>
      <c r="K39" s="382"/>
      <c r="L39" s="75"/>
      <c r="M39" s="75"/>
      <c r="N39" s="408"/>
      <c r="O39" s="398"/>
      <c r="P39" s="75"/>
      <c r="Q39" s="398"/>
      <c r="R39" s="382"/>
      <c r="S39" s="75"/>
      <c r="T39" s="75"/>
      <c r="U39" s="408"/>
      <c r="V39" s="398"/>
    </row>
    <row r="40" spans="1:22" ht="15.75" thickTop="1">
      <c r="A40" s="12"/>
      <c r="B40" s="18"/>
      <c r="C40" s="18"/>
    </row>
    <row r="41" spans="1:22" ht="33.75">
      <c r="A41" s="12"/>
      <c r="B41" s="132" t="s">
        <v>266</v>
      </c>
      <c r="C41" s="133" t="s">
        <v>969</v>
      </c>
    </row>
    <row r="42" spans="1:22" ht="38.25" customHeight="1">
      <c r="A42" s="12"/>
      <c r="B42" s="136" t="s">
        <v>970</v>
      </c>
      <c r="C42" s="136"/>
      <c r="D42" s="136"/>
      <c r="E42" s="136"/>
      <c r="F42" s="136"/>
      <c r="G42" s="136"/>
      <c r="H42" s="136"/>
      <c r="I42" s="136"/>
      <c r="J42" s="136"/>
      <c r="K42" s="136"/>
      <c r="L42" s="136"/>
      <c r="M42" s="136"/>
      <c r="N42" s="136"/>
      <c r="O42" s="136"/>
      <c r="P42" s="136"/>
      <c r="Q42" s="136"/>
      <c r="R42" s="136"/>
      <c r="S42" s="136"/>
      <c r="T42" s="136"/>
      <c r="U42" s="136"/>
      <c r="V42" s="136"/>
    </row>
    <row r="43" spans="1:22" ht="25.5" customHeight="1">
      <c r="A43" s="12"/>
      <c r="B43" s="136" t="s">
        <v>971</v>
      </c>
      <c r="C43" s="136"/>
      <c r="D43" s="136"/>
      <c r="E43" s="136"/>
      <c r="F43" s="136"/>
      <c r="G43" s="136"/>
      <c r="H43" s="136"/>
      <c r="I43" s="136"/>
      <c r="J43" s="136"/>
      <c r="K43" s="136"/>
      <c r="L43" s="136"/>
      <c r="M43" s="136"/>
      <c r="N43" s="136"/>
      <c r="O43" s="136"/>
      <c r="P43" s="136"/>
      <c r="Q43" s="136"/>
      <c r="R43" s="136"/>
      <c r="S43" s="136"/>
      <c r="T43" s="136"/>
      <c r="U43" s="136"/>
      <c r="V43" s="136"/>
    </row>
    <row r="44" spans="1:22">
      <c r="A44" s="12"/>
      <c r="B44" s="43" t="s">
        <v>972</v>
      </c>
      <c r="C44" s="43"/>
      <c r="D44" s="43"/>
      <c r="E44" s="43"/>
      <c r="F44" s="43"/>
      <c r="G44" s="43"/>
      <c r="H44" s="43"/>
      <c r="I44" s="43"/>
      <c r="J44" s="43"/>
      <c r="K44" s="43"/>
      <c r="L44" s="43"/>
      <c r="M44" s="43"/>
      <c r="N44" s="43"/>
      <c r="O44" s="43"/>
      <c r="P44" s="43"/>
      <c r="Q44" s="43"/>
      <c r="R44" s="43"/>
      <c r="S44" s="43"/>
      <c r="T44" s="43"/>
      <c r="U44" s="43"/>
      <c r="V44" s="43"/>
    </row>
    <row r="45" spans="1:22">
      <c r="A45" s="12"/>
      <c r="B45" s="38"/>
      <c r="C45" s="38"/>
      <c r="D45" s="38"/>
      <c r="E45" s="38"/>
      <c r="F45" s="38"/>
      <c r="G45" s="38"/>
      <c r="H45" s="38"/>
      <c r="I45" s="38"/>
      <c r="J45" s="38"/>
      <c r="K45" s="38"/>
      <c r="L45" s="38"/>
      <c r="M45" s="38"/>
    </row>
    <row r="46" spans="1:22">
      <c r="A46" s="12"/>
      <c r="B46" s="18"/>
      <c r="C46" s="18"/>
      <c r="D46" s="18"/>
      <c r="E46" s="18"/>
      <c r="F46" s="18"/>
      <c r="G46" s="18"/>
      <c r="H46" s="18"/>
      <c r="I46" s="18"/>
      <c r="J46" s="18"/>
      <c r="K46" s="18"/>
      <c r="L46" s="18"/>
      <c r="M46" s="18"/>
    </row>
    <row r="47" spans="1:22" ht="15.75" thickBot="1">
      <c r="A47" s="12"/>
      <c r="B47" s="400" t="s">
        <v>340</v>
      </c>
      <c r="C47" s="323">
        <v>2014</v>
      </c>
      <c r="D47" s="323"/>
      <c r="E47" s="323"/>
      <c r="F47" s="24"/>
      <c r="G47" s="120">
        <v>2013</v>
      </c>
      <c r="H47" s="120"/>
      <c r="I47" s="120"/>
      <c r="J47" s="24"/>
      <c r="K47" s="120">
        <v>2012</v>
      </c>
      <c r="L47" s="120"/>
      <c r="M47" s="120"/>
    </row>
    <row r="48" spans="1:22">
      <c r="A48" s="12"/>
      <c r="B48" s="355" t="s">
        <v>973</v>
      </c>
      <c r="C48" s="327" t="s">
        <v>225</v>
      </c>
      <c r="D48" s="357">
        <v>15730</v>
      </c>
      <c r="E48" s="74"/>
      <c r="F48" s="74"/>
      <c r="G48" s="325" t="s">
        <v>225</v>
      </c>
      <c r="H48" s="360">
        <v>3513</v>
      </c>
      <c r="I48" s="74"/>
      <c r="J48" s="74"/>
      <c r="K48" s="325" t="s">
        <v>225</v>
      </c>
      <c r="L48" s="360">
        <v>4500</v>
      </c>
      <c r="M48" s="74"/>
    </row>
    <row r="49" spans="1:22">
      <c r="A49" s="12"/>
      <c r="B49" s="354"/>
      <c r="C49" s="356"/>
      <c r="D49" s="358"/>
      <c r="E49" s="113"/>
      <c r="F49" s="113"/>
      <c r="G49" s="359"/>
      <c r="H49" s="361"/>
      <c r="I49" s="113"/>
      <c r="J49" s="113"/>
      <c r="K49" s="359"/>
      <c r="L49" s="361"/>
      <c r="M49" s="113"/>
    </row>
    <row r="50" spans="1:22">
      <c r="A50" s="12"/>
      <c r="B50" s="362" t="s">
        <v>974</v>
      </c>
      <c r="C50" s="363">
        <v>1553</v>
      </c>
      <c r="D50" s="363"/>
      <c r="E50" s="43"/>
      <c r="F50" s="43"/>
      <c r="G50" s="364">
        <v>2032</v>
      </c>
      <c r="H50" s="364"/>
      <c r="I50" s="43"/>
      <c r="J50" s="43"/>
      <c r="K50" s="364">
        <v>4239</v>
      </c>
      <c r="L50" s="364"/>
      <c r="M50" s="43"/>
    </row>
    <row r="51" spans="1:22" ht="15.75" thickBot="1">
      <c r="A51" s="12"/>
      <c r="B51" s="394"/>
      <c r="C51" s="372"/>
      <c r="D51" s="372"/>
      <c r="E51" s="44"/>
      <c r="F51" s="44"/>
      <c r="G51" s="375"/>
      <c r="H51" s="375"/>
      <c r="I51" s="44"/>
      <c r="J51" s="44"/>
      <c r="K51" s="375"/>
      <c r="L51" s="375"/>
      <c r="M51" s="44"/>
    </row>
    <row r="52" spans="1:22">
      <c r="A52" s="12"/>
      <c r="B52" s="197"/>
      <c r="C52" s="327" t="s">
        <v>225</v>
      </c>
      <c r="D52" s="357">
        <v>17283</v>
      </c>
      <c r="E52" s="74"/>
      <c r="F52" s="74"/>
      <c r="G52" s="325" t="s">
        <v>225</v>
      </c>
      <c r="H52" s="360">
        <v>5545</v>
      </c>
      <c r="I52" s="74"/>
      <c r="J52" s="74"/>
      <c r="K52" s="325" t="s">
        <v>225</v>
      </c>
      <c r="L52" s="360">
        <v>8739</v>
      </c>
      <c r="M52" s="74"/>
    </row>
    <row r="53" spans="1:22" ht="15.75" thickBot="1">
      <c r="A53" s="12"/>
      <c r="B53" s="396"/>
      <c r="C53" s="397"/>
      <c r="D53" s="380"/>
      <c r="E53" s="75"/>
      <c r="F53" s="75"/>
      <c r="G53" s="398"/>
      <c r="H53" s="382"/>
      <c r="I53" s="75"/>
      <c r="J53" s="75"/>
      <c r="K53" s="398"/>
      <c r="L53" s="382"/>
      <c r="M53" s="75"/>
    </row>
    <row r="54" spans="1:22" ht="15.75" thickTop="1">
      <c r="A54" s="12"/>
      <c r="B54" s="43" t="s">
        <v>975</v>
      </c>
      <c r="C54" s="43"/>
      <c r="D54" s="43"/>
      <c r="E54" s="43"/>
      <c r="F54" s="43"/>
      <c r="G54" s="43"/>
      <c r="H54" s="43"/>
      <c r="I54" s="43"/>
      <c r="J54" s="43"/>
      <c r="K54" s="43"/>
      <c r="L54" s="43"/>
      <c r="M54" s="43"/>
      <c r="N54" s="43"/>
      <c r="O54" s="43"/>
      <c r="P54" s="43"/>
      <c r="Q54" s="43"/>
      <c r="R54" s="43"/>
      <c r="S54" s="43"/>
      <c r="T54" s="43"/>
      <c r="U54" s="43"/>
      <c r="V54" s="43"/>
    </row>
    <row r="55" spans="1:22">
      <c r="A55" s="12"/>
      <c r="B55" s="38"/>
      <c r="C55" s="38"/>
      <c r="D55" s="38"/>
      <c r="E55" s="38"/>
      <c r="F55" s="38"/>
      <c r="G55" s="38"/>
      <c r="H55" s="38"/>
      <c r="I55" s="38"/>
      <c r="J55" s="38"/>
      <c r="K55" s="38"/>
      <c r="L55" s="38"/>
      <c r="M55" s="38"/>
    </row>
    <row r="56" spans="1:22">
      <c r="A56" s="12"/>
      <c r="B56" s="18"/>
      <c r="C56" s="18"/>
      <c r="D56" s="18"/>
      <c r="E56" s="18"/>
      <c r="F56" s="18"/>
      <c r="G56" s="18"/>
      <c r="H56" s="18"/>
      <c r="I56" s="18"/>
      <c r="J56" s="18"/>
      <c r="K56" s="18"/>
      <c r="L56" s="18"/>
      <c r="M56" s="18"/>
    </row>
    <row r="57" spans="1:22" ht="15.75" thickBot="1">
      <c r="A57" s="12"/>
      <c r="B57" s="400" t="s">
        <v>340</v>
      </c>
      <c r="C57" s="323">
        <v>2014</v>
      </c>
      <c r="D57" s="323"/>
      <c r="E57" s="323"/>
      <c r="F57" s="24"/>
      <c r="G57" s="120">
        <v>2013</v>
      </c>
      <c r="H57" s="120"/>
      <c r="I57" s="120"/>
      <c r="J57" s="24"/>
      <c r="K57" s="120">
        <v>2012</v>
      </c>
      <c r="L57" s="120"/>
      <c r="M57" s="120"/>
    </row>
    <row r="58" spans="1:22">
      <c r="A58" s="12"/>
      <c r="B58" s="495" t="s">
        <v>976</v>
      </c>
      <c r="C58" s="74"/>
      <c r="D58" s="74"/>
      <c r="E58" s="74"/>
      <c r="F58" s="21"/>
      <c r="G58" s="74"/>
      <c r="H58" s="74"/>
      <c r="I58" s="74"/>
      <c r="J58" s="21"/>
      <c r="K58" s="74"/>
      <c r="L58" s="74"/>
      <c r="M58" s="74"/>
    </row>
    <row r="59" spans="1:22">
      <c r="A59" s="12"/>
      <c r="B59" s="376" t="s">
        <v>977</v>
      </c>
      <c r="C59" s="370" t="s">
        <v>225</v>
      </c>
      <c r="D59" s="363">
        <v>7136</v>
      </c>
      <c r="E59" s="43"/>
      <c r="F59" s="43"/>
      <c r="G59" s="373" t="s">
        <v>225</v>
      </c>
      <c r="H59" s="333">
        <v>568</v>
      </c>
      <c r="I59" s="43"/>
      <c r="J59" s="43"/>
      <c r="K59" s="373" t="s">
        <v>225</v>
      </c>
      <c r="L59" s="364">
        <v>1346</v>
      </c>
      <c r="M59" s="43"/>
    </row>
    <row r="60" spans="1:22">
      <c r="A60" s="12"/>
      <c r="B60" s="376"/>
      <c r="C60" s="370"/>
      <c r="D60" s="363"/>
      <c r="E60" s="43"/>
      <c r="F60" s="43"/>
      <c r="G60" s="373"/>
      <c r="H60" s="333"/>
      <c r="I60" s="43"/>
      <c r="J60" s="43"/>
      <c r="K60" s="373"/>
      <c r="L60" s="364"/>
      <c r="M60" s="43"/>
    </row>
    <row r="61" spans="1:22">
      <c r="A61" s="12"/>
      <c r="B61" s="377" t="s">
        <v>974</v>
      </c>
      <c r="C61" s="328">
        <v>438</v>
      </c>
      <c r="D61" s="328"/>
      <c r="E61" s="57"/>
      <c r="F61" s="57"/>
      <c r="G61" s="330">
        <v>923</v>
      </c>
      <c r="H61" s="330"/>
      <c r="I61" s="57"/>
      <c r="J61" s="57"/>
      <c r="K61" s="330">
        <v>651</v>
      </c>
      <c r="L61" s="330"/>
      <c r="M61" s="57"/>
    </row>
    <row r="62" spans="1:22">
      <c r="A62" s="12"/>
      <c r="B62" s="377"/>
      <c r="C62" s="328"/>
      <c r="D62" s="328"/>
      <c r="E62" s="57"/>
      <c r="F62" s="57"/>
      <c r="G62" s="330"/>
      <c r="H62" s="330"/>
      <c r="I62" s="57"/>
      <c r="J62" s="57"/>
      <c r="K62" s="330"/>
      <c r="L62" s="330"/>
      <c r="M62" s="57"/>
    </row>
    <row r="63" spans="1:22">
      <c r="A63" s="12"/>
      <c r="B63" s="376" t="s">
        <v>978</v>
      </c>
      <c r="C63" s="332">
        <v>375</v>
      </c>
      <c r="D63" s="332"/>
      <c r="E63" s="43"/>
      <c r="F63" s="43"/>
      <c r="G63" s="333" t="s">
        <v>258</v>
      </c>
      <c r="H63" s="333"/>
      <c r="I63" s="373" t="s">
        <v>228</v>
      </c>
      <c r="J63" s="43"/>
      <c r="K63" s="333" t="s">
        <v>789</v>
      </c>
      <c r="L63" s="333"/>
      <c r="M63" s="373" t="s">
        <v>228</v>
      </c>
    </row>
    <row r="64" spans="1:22" ht="15.75" thickBot="1">
      <c r="A64" s="12"/>
      <c r="B64" s="494"/>
      <c r="C64" s="395"/>
      <c r="D64" s="395"/>
      <c r="E64" s="44"/>
      <c r="F64" s="44"/>
      <c r="G64" s="385"/>
      <c r="H64" s="385"/>
      <c r="I64" s="374"/>
      <c r="J64" s="44"/>
      <c r="K64" s="385"/>
      <c r="L64" s="385"/>
      <c r="M64" s="374"/>
    </row>
    <row r="65" spans="1:22">
      <c r="A65" s="12"/>
      <c r="B65" s="197"/>
      <c r="C65" s="357">
        <v>7949</v>
      </c>
      <c r="D65" s="357"/>
      <c r="E65" s="74"/>
      <c r="F65" s="74"/>
      <c r="G65" s="360">
        <v>1358</v>
      </c>
      <c r="H65" s="360"/>
      <c r="I65" s="74"/>
      <c r="J65" s="74"/>
      <c r="K65" s="360">
        <v>1771</v>
      </c>
      <c r="L65" s="360"/>
      <c r="M65" s="74"/>
    </row>
    <row r="66" spans="1:22" ht="15.75" thickBot="1">
      <c r="A66" s="12"/>
      <c r="B66" s="198"/>
      <c r="C66" s="497"/>
      <c r="D66" s="497"/>
      <c r="E66" s="45"/>
      <c r="F66" s="45"/>
      <c r="G66" s="386"/>
      <c r="H66" s="386"/>
      <c r="I66" s="45"/>
      <c r="J66" s="45"/>
      <c r="K66" s="386"/>
      <c r="L66" s="386"/>
      <c r="M66" s="45"/>
    </row>
    <row r="67" spans="1:22">
      <c r="A67" s="12"/>
      <c r="B67" s="496" t="s">
        <v>979</v>
      </c>
      <c r="C67" s="53"/>
      <c r="D67" s="53"/>
      <c r="E67" s="53"/>
      <c r="F67" s="19"/>
      <c r="G67" s="53"/>
      <c r="H67" s="53"/>
      <c r="I67" s="53"/>
      <c r="J67" s="19"/>
      <c r="K67" s="53"/>
      <c r="L67" s="53"/>
      <c r="M67" s="53"/>
    </row>
    <row r="68" spans="1:22">
      <c r="A68" s="12"/>
      <c r="B68" s="377" t="s">
        <v>977</v>
      </c>
      <c r="C68" s="328" t="s">
        <v>980</v>
      </c>
      <c r="D68" s="328"/>
      <c r="E68" s="326" t="s">
        <v>228</v>
      </c>
      <c r="F68" s="57"/>
      <c r="G68" s="330">
        <v>30</v>
      </c>
      <c r="H68" s="330"/>
      <c r="I68" s="57"/>
      <c r="J68" s="57"/>
      <c r="K68" s="330">
        <v>749</v>
      </c>
      <c r="L68" s="330"/>
      <c r="M68" s="57"/>
    </row>
    <row r="69" spans="1:22">
      <c r="A69" s="12"/>
      <c r="B69" s="377"/>
      <c r="C69" s="328"/>
      <c r="D69" s="328"/>
      <c r="E69" s="326"/>
      <c r="F69" s="57"/>
      <c r="G69" s="330"/>
      <c r="H69" s="330"/>
      <c r="I69" s="57"/>
      <c r="J69" s="57"/>
      <c r="K69" s="330"/>
      <c r="L69" s="330"/>
      <c r="M69" s="57"/>
    </row>
    <row r="70" spans="1:22">
      <c r="A70" s="12"/>
      <c r="B70" s="352" t="s">
        <v>974</v>
      </c>
      <c r="C70" s="332" t="s">
        <v>981</v>
      </c>
      <c r="D70" s="332"/>
      <c r="E70" s="322" t="s">
        <v>228</v>
      </c>
      <c r="F70" s="19"/>
      <c r="G70" s="333" t="s">
        <v>982</v>
      </c>
      <c r="H70" s="333"/>
      <c r="I70" s="321" t="s">
        <v>228</v>
      </c>
      <c r="J70" s="19"/>
      <c r="K70" s="333" t="s">
        <v>983</v>
      </c>
      <c r="L70" s="333"/>
      <c r="M70" s="321" t="s">
        <v>228</v>
      </c>
    </row>
    <row r="71" spans="1:22">
      <c r="A71" s="12"/>
      <c r="B71" s="377" t="s">
        <v>978</v>
      </c>
      <c r="C71" s="328" t="s">
        <v>984</v>
      </c>
      <c r="D71" s="328"/>
      <c r="E71" s="326" t="s">
        <v>228</v>
      </c>
      <c r="F71" s="57"/>
      <c r="G71" s="330">
        <v>38</v>
      </c>
      <c r="H71" s="330"/>
      <c r="I71" s="57"/>
      <c r="J71" s="57"/>
      <c r="K71" s="330">
        <v>243</v>
      </c>
      <c r="L71" s="330"/>
      <c r="M71" s="57"/>
    </row>
    <row r="72" spans="1:22" ht="15.75" thickBot="1">
      <c r="A72" s="12"/>
      <c r="B72" s="498"/>
      <c r="C72" s="335"/>
      <c r="D72" s="335"/>
      <c r="E72" s="418"/>
      <c r="F72" s="45"/>
      <c r="G72" s="336"/>
      <c r="H72" s="336"/>
      <c r="I72" s="45"/>
      <c r="J72" s="45"/>
      <c r="K72" s="336"/>
      <c r="L72" s="336"/>
      <c r="M72" s="45"/>
    </row>
    <row r="73" spans="1:22">
      <c r="A73" s="12"/>
      <c r="B73" s="220"/>
      <c r="C73" s="341" t="s">
        <v>985</v>
      </c>
      <c r="D73" s="341"/>
      <c r="E73" s="339" t="s">
        <v>228</v>
      </c>
      <c r="F73" s="53"/>
      <c r="G73" s="343" t="s">
        <v>986</v>
      </c>
      <c r="H73" s="343"/>
      <c r="I73" s="337" t="s">
        <v>228</v>
      </c>
      <c r="J73" s="53"/>
      <c r="K73" s="343">
        <v>669</v>
      </c>
      <c r="L73" s="343"/>
      <c r="M73" s="53"/>
    </row>
    <row r="74" spans="1:22" ht="15.75" thickBot="1">
      <c r="A74" s="12"/>
      <c r="B74" s="369"/>
      <c r="C74" s="395"/>
      <c r="D74" s="395"/>
      <c r="E74" s="371"/>
      <c r="F74" s="44"/>
      <c r="G74" s="385"/>
      <c r="H74" s="385"/>
      <c r="I74" s="374"/>
      <c r="J74" s="44"/>
      <c r="K74" s="385"/>
      <c r="L74" s="385"/>
      <c r="M74" s="44"/>
    </row>
    <row r="75" spans="1:22">
      <c r="A75" s="12"/>
      <c r="B75" s="197"/>
      <c r="C75" s="327" t="s">
        <v>225</v>
      </c>
      <c r="D75" s="357">
        <v>5349</v>
      </c>
      <c r="E75" s="74"/>
      <c r="F75" s="74"/>
      <c r="G75" s="325" t="s">
        <v>225</v>
      </c>
      <c r="H75" s="360">
        <v>1028</v>
      </c>
      <c r="I75" s="74"/>
      <c r="J75" s="74"/>
      <c r="K75" s="325" t="s">
        <v>225</v>
      </c>
      <c r="L75" s="360">
        <v>2440</v>
      </c>
      <c r="M75" s="74"/>
    </row>
    <row r="76" spans="1:22" ht="15.75" thickBot="1">
      <c r="A76" s="12"/>
      <c r="B76" s="396"/>
      <c r="C76" s="397"/>
      <c r="D76" s="380"/>
      <c r="E76" s="75"/>
      <c r="F76" s="75"/>
      <c r="G76" s="398"/>
      <c r="H76" s="382"/>
      <c r="I76" s="75"/>
      <c r="J76" s="75"/>
      <c r="K76" s="398"/>
      <c r="L76" s="382"/>
      <c r="M76" s="75"/>
    </row>
    <row r="77" spans="1:22" ht="15.75" thickTop="1">
      <c r="A77" s="12"/>
      <c r="B77" s="43" t="s">
        <v>987</v>
      </c>
      <c r="C77" s="43"/>
      <c r="D77" s="43"/>
      <c r="E77" s="43"/>
      <c r="F77" s="43"/>
      <c r="G77" s="43"/>
      <c r="H77" s="43"/>
      <c r="I77" s="43"/>
      <c r="J77" s="43"/>
      <c r="K77" s="43"/>
      <c r="L77" s="43"/>
      <c r="M77" s="43"/>
      <c r="N77" s="43"/>
      <c r="O77" s="43"/>
      <c r="P77" s="43"/>
      <c r="Q77" s="43"/>
      <c r="R77" s="43"/>
      <c r="S77" s="43"/>
      <c r="T77" s="43"/>
      <c r="U77" s="43"/>
      <c r="V77" s="43"/>
    </row>
    <row r="78" spans="1:22">
      <c r="A78" s="12"/>
      <c r="B78" s="38"/>
      <c r="C78" s="38"/>
      <c r="D78" s="38"/>
      <c r="E78" s="38"/>
      <c r="F78" s="38"/>
      <c r="G78" s="38"/>
      <c r="H78" s="38"/>
      <c r="I78" s="38"/>
      <c r="J78" s="38"/>
      <c r="K78" s="38"/>
      <c r="L78" s="38"/>
      <c r="M78" s="38"/>
      <c r="N78" s="38"/>
      <c r="O78" s="38"/>
      <c r="P78" s="38"/>
      <c r="Q78" s="38"/>
    </row>
    <row r="79" spans="1:22">
      <c r="A79" s="12"/>
      <c r="B79" s="18"/>
      <c r="C79" s="18"/>
      <c r="D79" s="18"/>
      <c r="E79" s="18"/>
      <c r="F79" s="18"/>
      <c r="G79" s="18"/>
      <c r="H79" s="18"/>
      <c r="I79" s="18"/>
      <c r="J79" s="18"/>
      <c r="K79" s="18"/>
      <c r="L79" s="18"/>
      <c r="M79" s="18"/>
      <c r="N79" s="18"/>
      <c r="O79" s="18"/>
      <c r="P79" s="18"/>
      <c r="Q79" s="18"/>
    </row>
    <row r="80" spans="1:22" ht="15.75" thickBot="1">
      <c r="A80" s="12"/>
      <c r="B80" s="140"/>
      <c r="C80" s="323">
        <v>2014</v>
      </c>
      <c r="D80" s="323"/>
      <c r="E80" s="323"/>
      <c r="F80" s="323"/>
      <c r="G80" s="323"/>
      <c r="H80" s="323"/>
      <c r="I80" s="323"/>
      <c r="J80" s="19"/>
      <c r="K80" s="120">
        <v>2013</v>
      </c>
      <c r="L80" s="120"/>
      <c r="M80" s="120"/>
      <c r="N80" s="120"/>
      <c r="O80" s="120"/>
      <c r="P80" s="120"/>
      <c r="Q80" s="120"/>
    </row>
    <row r="81" spans="1:17" ht="15.75" thickBot="1">
      <c r="A81" s="12"/>
      <c r="B81" s="24" t="s">
        <v>379</v>
      </c>
      <c r="C81" s="439" t="s">
        <v>417</v>
      </c>
      <c r="D81" s="439"/>
      <c r="E81" s="439"/>
      <c r="F81" s="24"/>
      <c r="G81" s="439" t="s">
        <v>426</v>
      </c>
      <c r="H81" s="439"/>
      <c r="I81" s="439"/>
      <c r="J81" s="24"/>
      <c r="K81" s="438" t="s">
        <v>417</v>
      </c>
      <c r="L81" s="438"/>
      <c r="M81" s="438"/>
      <c r="N81" s="24"/>
      <c r="O81" s="438" t="s">
        <v>426</v>
      </c>
      <c r="P81" s="438"/>
      <c r="Q81" s="438"/>
    </row>
    <row r="82" spans="1:17">
      <c r="A82" s="12"/>
      <c r="B82" s="355" t="s">
        <v>988</v>
      </c>
      <c r="C82" s="327" t="s">
        <v>225</v>
      </c>
      <c r="D82" s="329" t="s">
        <v>226</v>
      </c>
      <c r="E82" s="74"/>
      <c r="F82" s="74"/>
      <c r="G82" s="327" t="s">
        <v>225</v>
      </c>
      <c r="H82" s="357">
        <v>3358</v>
      </c>
      <c r="I82" s="74"/>
      <c r="J82" s="74"/>
      <c r="K82" s="325" t="s">
        <v>225</v>
      </c>
      <c r="L82" s="331" t="s">
        <v>226</v>
      </c>
      <c r="M82" s="74"/>
      <c r="N82" s="74"/>
      <c r="O82" s="325" t="s">
        <v>225</v>
      </c>
      <c r="P82" s="360">
        <v>3772</v>
      </c>
      <c r="Q82" s="74"/>
    </row>
    <row r="83" spans="1:17">
      <c r="A83" s="12"/>
      <c r="B83" s="354"/>
      <c r="C83" s="356"/>
      <c r="D83" s="405"/>
      <c r="E83" s="113"/>
      <c r="F83" s="113"/>
      <c r="G83" s="356"/>
      <c r="H83" s="358"/>
      <c r="I83" s="113"/>
      <c r="J83" s="113"/>
      <c r="K83" s="359"/>
      <c r="L83" s="406"/>
      <c r="M83" s="113"/>
      <c r="N83" s="113"/>
      <c r="O83" s="359"/>
      <c r="P83" s="361"/>
      <c r="Q83" s="113"/>
    </row>
    <row r="84" spans="1:17">
      <c r="A84" s="12"/>
      <c r="B84" s="362" t="s">
        <v>989</v>
      </c>
      <c r="C84" s="332">
        <v>56</v>
      </c>
      <c r="D84" s="332"/>
      <c r="E84" s="43"/>
      <c r="F84" s="43"/>
      <c r="G84" s="332">
        <v>699</v>
      </c>
      <c r="H84" s="332"/>
      <c r="I84" s="43"/>
      <c r="J84" s="43"/>
      <c r="K84" s="333">
        <v>49</v>
      </c>
      <c r="L84" s="333"/>
      <c r="M84" s="43"/>
      <c r="N84" s="43"/>
      <c r="O84" s="333">
        <v>604</v>
      </c>
      <c r="P84" s="333"/>
      <c r="Q84" s="43"/>
    </row>
    <row r="85" spans="1:17">
      <c r="A85" s="12"/>
      <c r="B85" s="362"/>
      <c r="C85" s="332"/>
      <c r="D85" s="332"/>
      <c r="E85" s="43"/>
      <c r="F85" s="43"/>
      <c r="G85" s="332"/>
      <c r="H85" s="332"/>
      <c r="I85" s="43"/>
      <c r="J85" s="43"/>
      <c r="K85" s="333"/>
      <c r="L85" s="333"/>
      <c r="M85" s="43"/>
      <c r="N85" s="43"/>
      <c r="O85" s="333"/>
      <c r="P85" s="333"/>
      <c r="Q85" s="43"/>
    </row>
    <row r="86" spans="1:17">
      <c r="A86" s="12"/>
      <c r="B86" s="354" t="s">
        <v>990</v>
      </c>
      <c r="C86" s="328">
        <v>58</v>
      </c>
      <c r="D86" s="328"/>
      <c r="E86" s="57"/>
      <c r="F86" s="57"/>
      <c r="G86" s="328">
        <v>892</v>
      </c>
      <c r="H86" s="328"/>
      <c r="I86" s="57"/>
      <c r="J86" s="57"/>
      <c r="K86" s="330">
        <v>125</v>
      </c>
      <c r="L86" s="330"/>
      <c r="M86" s="57"/>
      <c r="N86" s="57"/>
      <c r="O86" s="381">
        <v>1215</v>
      </c>
      <c r="P86" s="381"/>
      <c r="Q86" s="57"/>
    </row>
    <row r="87" spans="1:17">
      <c r="A87" s="12"/>
      <c r="B87" s="354"/>
      <c r="C87" s="328"/>
      <c r="D87" s="328"/>
      <c r="E87" s="57"/>
      <c r="F87" s="57"/>
      <c r="G87" s="328"/>
      <c r="H87" s="328"/>
      <c r="I87" s="57"/>
      <c r="J87" s="57"/>
      <c r="K87" s="330"/>
      <c r="L87" s="330"/>
      <c r="M87" s="57"/>
      <c r="N87" s="57"/>
      <c r="O87" s="381"/>
      <c r="P87" s="381"/>
      <c r="Q87" s="57"/>
    </row>
    <row r="88" spans="1:17">
      <c r="A88" s="12"/>
      <c r="B88" s="362" t="s">
        <v>957</v>
      </c>
      <c r="C88" s="332" t="s">
        <v>226</v>
      </c>
      <c r="D88" s="332"/>
      <c r="E88" s="43"/>
      <c r="F88" s="43"/>
      <c r="G88" s="363">
        <v>2016</v>
      </c>
      <c r="H88" s="363"/>
      <c r="I88" s="43"/>
      <c r="J88" s="43"/>
      <c r="K88" s="333" t="s">
        <v>226</v>
      </c>
      <c r="L88" s="333"/>
      <c r="M88" s="43"/>
      <c r="N88" s="43"/>
      <c r="O88" s="364">
        <v>2361</v>
      </c>
      <c r="P88" s="364"/>
      <c r="Q88" s="43"/>
    </row>
    <row r="89" spans="1:17">
      <c r="A89" s="12"/>
      <c r="B89" s="362"/>
      <c r="C89" s="332"/>
      <c r="D89" s="332"/>
      <c r="E89" s="43"/>
      <c r="F89" s="43"/>
      <c r="G89" s="363"/>
      <c r="H89" s="363"/>
      <c r="I89" s="43"/>
      <c r="J89" s="43"/>
      <c r="K89" s="333"/>
      <c r="L89" s="333"/>
      <c r="M89" s="43"/>
      <c r="N89" s="43"/>
      <c r="O89" s="364"/>
      <c r="P89" s="364"/>
      <c r="Q89" s="43"/>
    </row>
    <row r="90" spans="1:17">
      <c r="A90" s="12"/>
      <c r="B90" s="354" t="s">
        <v>991</v>
      </c>
      <c r="C90" s="328">
        <v>5</v>
      </c>
      <c r="D90" s="328"/>
      <c r="E90" s="57"/>
      <c r="F90" s="57"/>
      <c r="G90" s="328" t="s">
        <v>226</v>
      </c>
      <c r="H90" s="328"/>
      <c r="I90" s="57"/>
      <c r="J90" s="57"/>
      <c r="K90" s="330" t="s">
        <v>226</v>
      </c>
      <c r="L90" s="330"/>
      <c r="M90" s="57"/>
      <c r="N90" s="57"/>
      <c r="O90" s="330">
        <v>539</v>
      </c>
      <c r="P90" s="330"/>
      <c r="Q90" s="57"/>
    </row>
    <row r="91" spans="1:17">
      <c r="A91" s="12"/>
      <c r="B91" s="354"/>
      <c r="C91" s="328"/>
      <c r="D91" s="328"/>
      <c r="E91" s="57"/>
      <c r="F91" s="57"/>
      <c r="G91" s="328"/>
      <c r="H91" s="328"/>
      <c r="I91" s="57"/>
      <c r="J91" s="57"/>
      <c r="K91" s="330"/>
      <c r="L91" s="330"/>
      <c r="M91" s="57"/>
      <c r="N91" s="57"/>
      <c r="O91" s="330"/>
      <c r="P91" s="330"/>
      <c r="Q91" s="57"/>
    </row>
    <row r="92" spans="1:17">
      <c r="A92" s="12"/>
      <c r="B92" s="362" t="s">
        <v>992</v>
      </c>
      <c r="C92" s="332">
        <v>778</v>
      </c>
      <c r="D92" s="332"/>
      <c r="E92" s="43"/>
      <c r="F92" s="43"/>
      <c r="G92" s="332">
        <v>156</v>
      </c>
      <c r="H92" s="332"/>
      <c r="I92" s="43"/>
      <c r="J92" s="43"/>
      <c r="K92" s="333">
        <v>162</v>
      </c>
      <c r="L92" s="333"/>
      <c r="M92" s="43"/>
      <c r="N92" s="43"/>
      <c r="O92" s="333">
        <v>543</v>
      </c>
      <c r="P92" s="333"/>
      <c r="Q92" s="43"/>
    </row>
    <row r="93" spans="1:17">
      <c r="A93" s="12"/>
      <c r="B93" s="362"/>
      <c r="C93" s="332"/>
      <c r="D93" s="332"/>
      <c r="E93" s="43"/>
      <c r="F93" s="43"/>
      <c r="G93" s="332"/>
      <c r="H93" s="332"/>
      <c r="I93" s="43"/>
      <c r="J93" s="43"/>
      <c r="K93" s="333"/>
      <c r="L93" s="333"/>
      <c r="M93" s="43"/>
      <c r="N93" s="43"/>
      <c r="O93" s="333"/>
      <c r="P93" s="333"/>
      <c r="Q93" s="43"/>
    </row>
    <row r="94" spans="1:17">
      <c r="A94" s="12"/>
      <c r="B94" s="354" t="s">
        <v>993</v>
      </c>
      <c r="C94" s="328">
        <v>578</v>
      </c>
      <c r="D94" s="328"/>
      <c r="E94" s="57"/>
      <c r="F94" s="57"/>
      <c r="G94" s="328" t="s">
        <v>226</v>
      </c>
      <c r="H94" s="328"/>
      <c r="I94" s="57"/>
      <c r="J94" s="57"/>
      <c r="K94" s="330">
        <v>600</v>
      </c>
      <c r="L94" s="330"/>
      <c r="M94" s="57"/>
      <c r="N94" s="57"/>
      <c r="O94" s="330" t="s">
        <v>226</v>
      </c>
      <c r="P94" s="330"/>
      <c r="Q94" s="57"/>
    </row>
    <row r="95" spans="1:17">
      <c r="A95" s="12"/>
      <c r="B95" s="354"/>
      <c r="C95" s="328"/>
      <c r="D95" s="328"/>
      <c r="E95" s="57"/>
      <c r="F95" s="57"/>
      <c r="G95" s="328"/>
      <c r="H95" s="328"/>
      <c r="I95" s="57"/>
      <c r="J95" s="57"/>
      <c r="K95" s="330"/>
      <c r="L95" s="330"/>
      <c r="M95" s="57"/>
      <c r="N95" s="57"/>
      <c r="O95" s="330"/>
      <c r="P95" s="330"/>
      <c r="Q95" s="57"/>
    </row>
    <row r="96" spans="1:17">
      <c r="A96" s="12"/>
      <c r="B96" s="362" t="s">
        <v>994</v>
      </c>
      <c r="C96" s="332">
        <v>401</v>
      </c>
      <c r="D96" s="332"/>
      <c r="E96" s="43"/>
      <c r="F96" s="43"/>
      <c r="G96" s="332" t="s">
        <v>226</v>
      </c>
      <c r="H96" s="332"/>
      <c r="I96" s="43"/>
      <c r="J96" s="43"/>
      <c r="K96" s="333">
        <v>497</v>
      </c>
      <c r="L96" s="333"/>
      <c r="M96" s="43"/>
      <c r="N96" s="43"/>
      <c r="O96" s="333" t="s">
        <v>226</v>
      </c>
      <c r="P96" s="333"/>
      <c r="Q96" s="43"/>
    </row>
    <row r="97" spans="1:17">
      <c r="A97" s="12"/>
      <c r="B97" s="362"/>
      <c r="C97" s="332"/>
      <c r="D97" s="332"/>
      <c r="E97" s="43"/>
      <c r="F97" s="43"/>
      <c r="G97" s="332"/>
      <c r="H97" s="332"/>
      <c r="I97" s="43"/>
      <c r="J97" s="43"/>
      <c r="K97" s="333"/>
      <c r="L97" s="333"/>
      <c r="M97" s="43"/>
      <c r="N97" s="43"/>
      <c r="O97" s="333"/>
      <c r="P97" s="333"/>
      <c r="Q97" s="43"/>
    </row>
    <row r="98" spans="1:17">
      <c r="A98" s="12"/>
      <c r="B98" s="354" t="s">
        <v>995</v>
      </c>
      <c r="C98" s="328">
        <v>379</v>
      </c>
      <c r="D98" s="328"/>
      <c r="E98" s="57"/>
      <c r="F98" s="57"/>
      <c r="G98" s="328" t="s">
        <v>226</v>
      </c>
      <c r="H98" s="328"/>
      <c r="I98" s="57"/>
      <c r="J98" s="57"/>
      <c r="K98" s="330">
        <v>225</v>
      </c>
      <c r="L98" s="330"/>
      <c r="M98" s="57"/>
      <c r="N98" s="57"/>
      <c r="O98" s="330" t="s">
        <v>226</v>
      </c>
      <c r="P98" s="330"/>
      <c r="Q98" s="57"/>
    </row>
    <row r="99" spans="1:17">
      <c r="A99" s="12"/>
      <c r="B99" s="354"/>
      <c r="C99" s="328"/>
      <c r="D99" s="328"/>
      <c r="E99" s="57"/>
      <c r="F99" s="57"/>
      <c r="G99" s="328"/>
      <c r="H99" s="328"/>
      <c r="I99" s="57"/>
      <c r="J99" s="57"/>
      <c r="K99" s="330"/>
      <c r="L99" s="330"/>
      <c r="M99" s="57"/>
      <c r="N99" s="57"/>
      <c r="O99" s="330"/>
      <c r="P99" s="330"/>
      <c r="Q99" s="57"/>
    </row>
    <row r="100" spans="1:17">
      <c r="A100" s="12"/>
      <c r="B100" s="362" t="s">
        <v>148</v>
      </c>
      <c r="C100" s="363">
        <v>1530</v>
      </c>
      <c r="D100" s="363"/>
      <c r="E100" s="43"/>
      <c r="F100" s="43"/>
      <c r="G100" s="332">
        <v>65</v>
      </c>
      <c r="H100" s="332"/>
      <c r="I100" s="43"/>
      <c r="J100" s="43"/>
      <c r="K100" s="364">
        <v>1605</v>
      </c>
      <c r="L100" s="364"/>
      <c r="M100" s="43"/>
      <c r="N100" s="43"/>
      <c r="O100" s="333">
        <v>71</v>
      </c>
      <c r="P100" s="333"/>
      <c r="Q100" s="43"/>
    </row>
    <row r="101" spans="1:17" ht="15.75" thickBot="1">
      <c r="A101" s="12"/>
      <c r="B101" s="394"/>
      <c r="C101" s="372"/>
      <c r="D101" s="372"/>
      <c r="E101" s="44"/>
      <c r="F101" s="44"/>
      <c r="G101" s="395"/>
      <c r="H101" s="395"/>
      <c r="I101" s="44"/>
      <c r="J101" s="44"/>
      <c r="K101" s="375"/>
      <c r="L101" s="375"/>
      <c r="M101" s="44"/>
      <c r="N101" s="44"/>
      <c r="O101" s="385"/>
      <c r="P101" s="385"/>
      <c r="Q101" s="44"/>
    </row>
    <row r="102" spans="1:17">
      <c r="A102" s="12"/>
      <c r="B102" s="355" t="s">
        <v>996</v>
      </c>
      <c r="C102" s="357">
        <v>3785</v>
      </c>
      <c r="D102" s="357"/>
      <c r="E102" s="74"/>
      <c r="F102" s="74"/>
      <c r="G102" s="357">
        <v>7186</v>
      </c>
      <c r="H102" s="357"/>
      <c r="I102" s="74"/>
      <c r="J102" s="74"/>
      <c r="K102" s="360">
        <v>3263</v>
      </c>
      <c r="L102" s="360"/>
      <c r="M102" s="74"/>
      <c r="N102" s="74"/>
      <c r="O102" s="360">
        <v>9105</v>
      </c>
      <c r="P102" s="360"/>
      <c r="Q102" s="74"/>
    </row>
    <row r="103" spans="1:17">
      <c r="A103" s="12"/>
      <c r="B103" s="354"/>
      <c r="C103" s="379"/>
      <c r="D103" s="379"/>
      <c r="E103" s="57"/>
      <c r="F103" s="57"/>
      <c r="G103" s="379"/>
      <c r="H103" s="379"/>
      <c r="I103" s="57"/>
      <c r="J103" s="57"/>
      <c r="K103" s="381"/>
      <c r="L103" s="381"/>
      <c r="M103" s="57"/>
      <c r="N103" s="57"/>
      <c r="O103" s="381"/>
      <c r="P103" s="381"/>
      <c r="Q103" s="57"/>
    </row>
    <row r="104" spans="1:17" ht="15.75" thickBot="1">
      <c r="A104" s="12"/>
      <c r="B104" s="484" t="s">
        <v>997</v>
      </c>
      <c r="C104" s="395" t="s">
        <v>883</v>
      </c>
      <c r="D104" s="395"/>
      <c r="E104" s="486" t="s">
        <v>228</v>
      </c>
      <c r="F104" s="24"/>
      <c r="G104" s="192"/>
      <c r="H104" s="192"/>
      <c r="I104" s="192"/>
      <c r="J104" s="24"/>
      <c r="K104" s="385" t="s">
        <v>998</v>
      </c>
      <c r="L104" s="385"/>
      <c r="M104" s="488" t="s">
        <v>228</v>
      </c>
      <c r="N104" s="24"/>
      <c r="O104" s="192"/>
      <c r="P104" s="192"/>
      <c r="Q104" s="192"/>
    </row>
    <row r="105" spans="1:17">
      <c r="A105" s="12"/>
      <c r="B105" s="355" t="s">
        <v>999</v>
      </c>
      <c r="C105" s="327" t="s">
        <v>225</v>
      </c>
      <c r="D105" s="357">
        <v>3520</v>
      </c>
      <c r="E105" s="74"/>
      <c r="F105" s="74"/>
      <c r="G105" s="327" t="s">
        <v>225</v>
      </c>
      <c r="H105" s="357">
        <v>7186</v>
      </c>
      <c r="I105" s="74"/>
      <c r="J105" s="74"/>
      <c r="K105" s="325" t="s">
        <v>225</v>
      </c>
      <c r="L105" s="360">
        <v>3058</v>
      </c>
      <c r="M105" s="74"/>
      <c r="N105" s="74"/>
      <c r="O105" s="325" t="s">
        <v>225</v>
      </c>
      <c r="P105" s="360">
        <v>9105</v>
      </c>
      <c r="Q105" s="74"/>
    </row>
    <row r="106" spans="1:17" ht="15.75" thickBot="1">
      <c r="A106" s="12"/>
      <c r="B106" s="365"/>
      <c r="C106" s="418"/>
      <c r="D106" s="497"/>
      <c r="E106" s="45"/>
      <c r="F106" s="45"/>
      <c r="G106" s="418"/>
      <c r="H106" s="497"/>
      <c r="I106" s="45"/>
      <c r="J106" s="45"/>
      <c r="K106" s="334"/>
      <c r="L106" s="386"/>
      <c r="M106" s="45"/>
      <c r="N106" s="45"/>
      <c r="O106" s="334"/>
      <c r="P106" s="386"/>
      <c r="Q106" s="45"/>
    </row>
    <row r="107" spans="1:17">
      <c r="A107" s="12"/>
      <c r="B107" s="366" t="s">
        <v>1000</v>
      </c>
      <c r="C107" s="173"/>
      <c r="D107" s="173"/>
      <c r="E107" s="173"/>
      <c r="F107" s="53"/>
      <c r="G107" s="339" t="s">
        <v>225</v>
      </c>
      <c r="H107" s="367">
        <v>3666</v>
      </c>
      <c r="I107" s="53"/>
      <c r="J107" s="53"/>
      <c r="K107" s="173"/>
      <c r="L107" s="173"/>
      <c r="M107" s="173"/>
      <c r="N107" s="53"/>
      <c r="O107" s="337" t="s">
        <v>225</v>
      </c>
      <c r="P107" s="368">
        <v>6047</v>
      </c>
      <c r="Q107" s="53"/>
    </row>
    <row r="108" spans="1:17" ht="15.75" thickBot="1">
      <c r="A108" s="12"/>
      <c r="B108" s="412"/>
      <c r="C108" s="222"/>
      <c r="D108" s="222"/>
      <c r="E108" s="222"/>
      <c r="F108" s="107"/>
      <c r="G108" s="340"/>
      <c r="H108" s="389"/>
      <c r="I108" s="107"/>
      <c r="J108" s="107"/>
      <c r="K108" s="222"/>
      <c r="L108" s="222"/>
      <c r="M108" s="222"/>
      <c r="N108" s="107"/>
      <c r="O108" s="338"/>
      <c r="P108" s="409"/>
      <c r="Q108" s="107"/>
    </row>
    <row r="109" spans="1:17" ht="15.75" thickTop="1">
      <c r="A109" s="12"/>
      <c r="B109" s="348" t="s">
        <v>460</v>
      </c>
      <c r="C109" s="306"/>
      <c r="D109" s="306"/>
      <c r="E109" s="306"/>
      <c r="F109" s="21"/>
      <c r="G109" s="306"/>
      <c r="H109" s="306"/>
      <c r="I109" s="306"/>
      <c r="J109" s="21"/>
      <c r="K109" s="306"/>
      <c r="L109" s="306"/>
      <c r="M109" s="306"/>
      <c r="N109" s="21"/>
      <c r="O109" s="306"/>
      <c r="P109" s="306"/>
      <c r="Q109" s="306"/>
    </row>
    <row r="110" spans="1:17">
      <c r="A110" s="12"/>
      <c r="B110" s="376" t="s">
        <v>66</v>
      </c>
      <c r="C110" s="370" t="s">
        <v>225</v>
      </c>
      <c r="D110" s="332">
        <v>568</v>
      </c>
      <c r="E110" s="43"/>
      <c r="F110" s="43"/>
      <c r="G110" s="43"/>
      <c r="H110" s="43"/>
      <c r="I110" s="43"/>
      <c r="J110" s="43"/>
      <c r="K110" s="373" t="s">
        <v>225</v>
      </c>
      <c r="L110" s="333">
        <v>572</v>
      </c>
      <c r="M110" s="43"/>
      <c r="N110" s="43"/>
      <c r="O110" s="43"/>
      <c r="P110" s="43"/>
      <c r="Q110" s="43"/>
    </row>
    <row r="111" spans="1:17">
      <c r="A111" s="12"/>
      <c r="B111" s="376"/>
      <c r="C111" s="370"/>
      <c r="D111" s="332"/>
      <c r="E111" s="43"/>
      <c r="F111" s="43"/>
      <c r="G111" s="43"/>
      <c r="H111" s="43"/>
      <c r="I111" s="43"/>
      <c r="J111" s="43"/>
      <c r="K111" s="373"/>
      <c r="L111" s="333"/>
      <c r="M111" s="43"/>
      <c r="N111" s="43"/>
      <c r="O111" s="43"/>
      <c r="P111" s="43"/>
      <c r="Q111" s="43"/>
    </row>
    <row r="112" spans="1:17">
      <c r="A112" s="12"/>
      <c r="B112" s="377" t="s">
        <v>325</v>
      </c>
      <c r="C112" s="328">
        <v>401</v>
      </c>
      <c r="D112" s="328"/>
      <c r="E112" s="57"/>
      <c r="F112" s="57"/>
      <c r="G112" s="57"/>
      <c r="H112" s="57"/>
      <c r="I112" s="57"/>
      <c r="J112" s="57"/>
      <c r="K112" s="330">
        <v>381</v>
      </c>
      <c r="L112" s="330"/>
      <c r="M112" s="57"/>
      <c r="N112" s="57"/>
      <c r="O112" s="57"/>
      <c r="P112" s="57"/>
      <c r="Q112" s="57"/>
    </row>
    <row r="113" spans="1:22">
      <c r="A113" s="12"/>
      <c r="B113" s="377"/>
      <c r="C113" s="328"/>
      <c r="D113" s="328"/>
      <c r="E113" s="57"/>
      <c r="F113" s="57"/>
      <c r="G113" s="57"/>
      <c r="H113" s="57"/>
      <c r="I113" s="57"/>
      <c r="J113" s="57"/>
      <c r="K113" s="330"/>
      <c r="L113" s="330"/>
      <c r="M113" s="57"/>
      <c r="N113" s="57"/>
      <c r="O113" s="57"/>
      <c r="P113" s="57"/>
      <c r="Q113" s="57"/>
    </row>
    <row r="114" spans="1:22">
      <c r="A114" s="12"/>
      <c r="B114" s="376" t="s">
        <v>86</v>
      </c>
      <c r="C114" s="43"/>
      <c r="D114" s="43"/>
      <c r="E114" s="43"/>
      <c r="F114" s="43"/>
      <c r="G114" s="370" t="s">
        <v>225</v>
      </c>
      <c r="H114" s="332">
        <v>369</v>
      </c>
      <c r="I114" s="43"/>
      <c r="J114" s="43"/>
      <c r="K114" s="43"/>
      <c r="L114" s="43"/>
      <c r="M114" s="43"/>
      <c r="N114" s="43"/>
      <c r="O114" s="373" t="s">
        <v>225</v>
      </c>
      <c r="P114" s="333">
        <v>224</v>
      </c>
      <c r="Q114" s="43"/>
    </row>
    <row r="115" spans="1:22">
      <c r="A115" s="12"/>
      <c r="B115" s="376"/>
      <c r="C115" s="43"/>
      <c r="D115" s="43"/>
      <c r="E115" s="43"/>
      <c r="F115" s="43"/>
      <c r="G115" s="370"/>
      <c r="H115" s="332"/>
      <c r="I115" s="43"/>
      <c r="J115" s="43"/>
      <c r="K115" s="43"/>
      <c r="L115" s="43"/>
      <c r="M115" s="43"/>
      <c r="N115" s="43"/>
      <c r="O115" s="373"/>
      <c r="P115" s="333"/>
      <c r="Q115" s="43"/>
    </row>
    <row r="116" spans="1:22">
      <c r="A116" s="12"/>
      <c r="B116" s="377" t="s">
        <v>146</v>
      </c>
      <c r="C116" s="144"/>
      <c r="D116" s="144"/>
      <c r="E116" s="144"/>
      <c r="F116" s="57"/>
      <c r="G116" s="379">
        <v>4266</v>
      </c>
      <c r="H116" s="379"/>
      <c r="I116" s="57"/>
      <c r="J116" s="57"/>
      <c r="K116" s="144"/>
      <c r="L116" s="144"/>
      <c r="M116" s="144"/>
      <c r="N116" s="57"/>
      <c r="O116" s="381">
        <v>6776</v>
      </c>
      <c r="P116" s="381"/>
      <c r="Q116" s="57"/>
    </row>
    <row r="117" spans="1:22" ht="15.75" thickBot="1">
      <c r="A117" s="12"/>
      <c r="B117" s="378"/>
      <c r="C117" s="153"/>
      <c r="D117" s="153"/>
      <c r="E117" s="153"/>
      <c r="F117" s="75"/>
      <c r="G117" s="380"/>
      <c r="H117" s="380"/>
      <c r="I117" s="75"/>
      <c r="J117" s="75"/>
      <c r="K117" s="153"/>
      <c r="L117" s="153"/>
      <c r="M117" s="153"/>
      <c r="N117" s="75"/>
      <c r="O117" s="382"/>
      <c r="P117" s="382"/>
      <c r="Q117" s="75"/>
    </row>
    <row r="118" spans="1:22" ht="25.5" customHeight="1" thickTop="1">
      <c r="A118" s="12"/>
      <c r="B118" s="136" t="s">
        <v>1001</v>
      </c>
      <c r="C118" s="136"/>
      <c r="D118" s="136"/>
      <c r="E118" s="136"/>
      <c r="F118" s="136"/>
      <c r="G118" s="136"/>
      <c r="H118" s="136"/>
      <c r="I118" s="136"/>
      <c r="J118" s="136"/>
      <c r="K118" s="136"/>
      <c r="L118" s="136"/>
      <c r="M118" s="136"/>
      <c r="N118" s="136"/>
      <c r="O118" s="136"/>
      <c r="P118" s="136"/>
      <c r="Q118" s="136"/>
      <c r="R118" s="136"/>
      <c r="S118" s="136"/>
      <c r="T118" s="136"/>
      <c r="U118" s="136"/>
      <c r="V118" s="136"/>
    </row>
    <row r="119" spans="1:22">
      <c r="A119" s="12"/>
      <c r="B119" s="136" t="s">
        <v>1002</v>
      </c>
      <c r="C119" s="136"/>
      <c r="D119" s="136"/>
      <c r="E119" s="136"/>
      <c r="F119" s="136"/>
      <c r="G119" s="136"/>
      <c r="H119" s="136"/>
      <c r="I119" s="136"/>
      <c r="J119" s="136"/>
      <c r="K119" s="136"/>
      <c r="L119" s="136"/>
      <c r="M119" s="136"/>
      <c r="N119" s="136"/>
      <c r="O119" s="136"/>
      <c r="P119" s="136"/>
      <c r="Q119" s="136"/>
      <c r="R119" s="136"/>
      <c r="S119" s="136"/>
      <c r="T119" s="136"/>
      <c r="U119" s="136"/>
      <c r="V119" s="136"/>
    </row>
    <row r="120" spans="1:22">
      <c r="A120" s="12"/>
      <c r="B120" s="136" t="s">
        <v>1003</v>
      </c>
      <c r="C120" s="136"/>
      <c r="D120" s="136"/>
      <c r="E120" s="136"/>
      <c r="F120" s="136"/>
      <c r="G120" s="136"/>
      <c r="H120" s="136"/>
      <c r="I120" s="136"/>
      <c r="J120" s="136"/>
      <c r="K120" s="136"/>
      <c r="L120" s="136"/>
      <c r="M120" s="136"/>
      <c r="N120" s="136"/>
      <c r="O120" s="136"/>
      <c r="P120" s="136"/>
      <c r="Q120" s="136"/>
      <c r="R120" s="136"/>
      <c r="S120" s="136"/>
      <c r="T120" s="136"/>
      <c r="U120" s="136"/>
      <c r="V120" s="136"/>
    </row>
    <row r="121" spans="1:22">
      <c r="A121" s="12"/>
      <c r="B121" s="38"/>
      <c r="C121" s="38"/>
      <c r="D121" s="38"/>
      <c r="E121" s="38"/>
      <c r="F121" s="38"/>
      <c r="G121" s="38"/>
      <c r="H121" s="38"/>
      <c r="I121" s="38"/>
      <c r="J121" s="38"/>
      <c r="K121" s="38"/>
      <c r="L121" s="38"/>
      <c r="M121" s="38"/>
    </row>
    <row r="122" spans="1:22">
      <c r="A122" s="12"/>
      <c r="B122" s="18"/>
      <c r="C122" s="18"/>
      <c r="D122" s="18"/>
      <c r="E122" s="18"/>
      <c r="F122" s="18"/>
      <c r="G122" s="18"/>
      <c r="H122" s="18"/>
      <c r="I122" s="18"/>
      <c r="J122" s="18"/>
      <c r="K122" s="18"/>
      <c r="L122" s="18"/>
      <c r="M122" s="18"/>
    </row>
    <row r="123" spans="1:22" ht="15.75" thickBot="1">
      <c r="A123" s="12"/>
      <c r="B123" s="24"/>
      <c r="C123" s="323">
        <v>2014</v>
      </c>
      <c r="D123" s="323"/>
      <c r="E123" s="323"/>
      <c r="F123" s="24"/>
      <c r="G123" s="120">
        <v>2013</v>
      </c>
      <c r="H123" s="120"/>
      <c r="I123" s="120"/>
      <c r="J123" s="24"/>
      <c r="K123" s="120">
        <v>2012</v>
      </c>
      <c r="L123" s="120"/>
      <c r="M123" s="120"/>
    </row>
    <row r="124" spans="1:22">
      <c r="A124" s="12"/>
      <c r="B124" s="355" t="s">
        <v>662</v>
      </c>
      <c r="C124" s="327" t="s">
        <v>225</v>
      </c>
      <c r="D124" s="357">
        <v>3503</v>
      </c>
      <c r="E124" s="74"/>
      <c r="F124" s="74"/>
      <c r="G124" s="325" t="s">
        <v>225</v>
      </c>
      <c r="H124" s="360">
        <v>4425</v>
      </c>
      <c r="I124" s="74"/>
      <c r="J124" s="74"/>
      <c r="K124" s="325" t="s">
        <v>225</v>
      </c>
      <c r="L124" s="360">
        <v>4277</v>
      </c>
      <c r="M124" s="74"/>
    </row>
    <row r="125" spans="1:22">
      <c r="A125" s="12"/>
      <c r="B125" s="354"/>
      <c r="C125" s="356"/>
      <c r="D125" s="358"/>
      <c r="E125" s="113"/>
      <c r="F125" s="113"/>
      <c r="G125" s="359"/>
      <c r="H125" s="361"/>
      <c r="I125" s="113"/>
      <c r="J125" s="113"/>
      <c r="K125" s="359"/>
      <c r="L125" s="361"/>
      <c r="M125" s="113"/>
    </row>
    <row r="126" spans="1:22">
      <c r="A126" s="12"/>
      <c r="B126" s="362" t="s">
        <v>1004</v>
      </c>
      <c r="C126" s="332">
        <v>389</v>
      </c>
      <c r="D126" s="332"/>
      <c r="E126" s="43"/>
      <c r="F126" s="43"/>
      <c r="G126" s="333">
        <v>320</v>
      </c>
      <c r="H126" s="333"/>
      <c r="I126" s="43"/>
      <c r="J126" s="43"/>
      <c r="K126" s="333">
        <v>496</v>
      </c>
      <c r="L126" s="333"/>
      <c r="M126" s="43"/>
    </row>
    <row r="127" spans="1:22">
      <c r="A127" s="12"/>
      <c r="B127" s="362"/>
      <c r="C127" s="332"/>
      <c r="D127" s="332"/>
      <c r="E127" s="43"/>
      <c r="F127" s="43"/>
      <c r="G127" s="333"/>
      <c r="H127" s="333"/>
      <c r="I127" s="43"/>
      <c r="J127" s="43"/>
      <c r="K127" s="333"/>
      <c r="L127" s="333"/>
      <c r="M127" s="43"/>
    </row>
    <row r="128" spans="1:22">
      <c r="A128" s="12"/>
      <c r="B128" s="354" t="s">
        <v>1005</v>
      </c>
      <c r="C128" s="328">
        <v>23</v>
      </c>
      <c r="D128" s="328"/>
      <c r="E128" s="57"/>
      <c r="F128" s="57"/>
      <c r="G128" s="330">
        <v>177</v>
      </c>
      <c r="H128" s="330"/>
      <c r="I128" s="57"/>
      <c r="J128" s="57"/>
      <c r="K128" s="330">
        <v>58</v>
      </c>
      <c r="L128" s="330"/>
      <c r="M128" s="57"/>
    </row>
    <row r="129" spans="1:22">
      <c r="A129" s="12"/>
      <c r="B129" s="354"/>
      <c r="C129" s="328"/>
      <c r="D129" s="328"/>
      <c r="E129" s="57"/>
      <c r="F129" s="57"/>
      <c r="G129" s="330"/>
      <c r="H129" s="330"/>
      <c r="I129" s="57"/>
      <c r="J129" s="57"/>
      <c r="K129" s="330"/>
      <c r="L129" s="330"/>
      <c r="M129" s="57"/>
    </row>
    <row r="130" spans="1:22" ht="26.25">
      <c r="A130" s="12"/>
      <c r="B130" s="19" t="s">
        <v>1006</v>
      </c>
      <c r="C130" s="332" t="s">
        <v>1007</v>
      </c>
      <c r="D130" s="332"/>
      <c r="E130" s="322" t="s">
        <v>228</v>
      </c>
      <c r="F130" s="19"/>
      <c r="G130" s="333" t="s">
        <v>1008</v>
      </c>
      <c r="H130" s="333"/>
      <c r="I130" s="321" t="s">
        <v>228</v>
      </c>
      <c r="J130" s="19"/>
      <c r="K130" s="333" t="s">
        <v>1009</v>
      </c>
      <c r="L130" s="333"/>
      <c r="M130" s="321" t="s">
        <v>228</v>
      </c>
    </row>
    <row r="131" spans="1:22">
      <c r="A131" s="12"/>
      <c r="B131" s="348" t="s">
        <v>755</v>
      </c>
      <c r="C131" s="328" t="s">
        <v>1010</v>
      </c>
      <c r="D131" s="328"/>
      <c r="E131" s="316" t="s">
        <v>228</v>
      </c>
      <c r="F131" s="21"/>
      <c r="G131" s="330" t="s">
        <v>1011</v>
      </c>
      <c r="H131" s="330"/>
      <c r="I131" s="315" t="s">
        <v>228</v>
      </c>
      <c r="J131" s="21"/>
      <c r="K131" s="330" t="s">
        <v>886</v>
      </c>
      <c r="L131" s="330"/>
      <c r="M131" s="315" t="s">
        <v>228</v>
      </c>
    </row>
    <row r="132" spans="1:22" ht="15.75" thickBot="1">
      <c r="A132" s="12"/>
      <c r="B132" s="484" t="s">
        <v>1012</v>
      </c>
      <c r="C132" s="395" t="s">
        <v>777</v>
      </c>
      <c r="D132" s="395"/>
      <c r="E132" s="486" t="s">
        <v>228</v>
      </c>
      <c r="F132" s="24"/>
      <c r="G132" s="385" t="s">
        <v>751</v>
      </c>
      <c r="H132" s="385"/>
      <c r="I132" s="488" t="s">
        <v>228</v>
      </c>
      <c r="J132" s="24"/>
      <c r="K132" s="385" t="s">
        <v>792</v>
      </c>
      <c r="L132" s="385"/>
      <c r="M132" s="488" t="s">
        <v>228</v>
      </c>
    </row>
    <row r="133" spans="1:22">
      <c r="A133" s="12"/>
      <c r="B133" s="355" t="s">
        <v>667</v>
      </c>
      <c r="C133" s="327" t="s">
        <v>225</v>
      </c>
      <c r="D133" s="357">
        <v>3534</v>
      </c>
      <c r="E133" s="74"/>
      <c r="F133" s="74"/>
      <c r="G133" s="325" t="s">
        <v>225</v>
      </c>
      <c r="H133" s="360">
        <v>3503</v>
      </c>
      <c r="I133" s="74"/>
      <c r="J133" s="74"/>
      <c r="K133" s="325" t="s">
        <v>225</v>
      </c>
      <c r="L133" s="360">
        <v>4425</v>
      </c>
      <c r="M133" s="74"/>
    </row>
    <row r="134" spans="1:22" ht="15.75" thickBot="1">
      <c r="A134" s="12"/>
      <c r="B134" s="411"/>
      <c r="C134" s="397"/>
      <c r="D134" s="380"/>
      <c r="E134" s="75"/>
      <c r="F134" s="75"/>
      <c r="G134" s="398"/>
      <c r="H134" s="382"/>
      <c r="I134" s="75"/>
      <c r="J134" s="75"/>
      <c r="K134" s="398"/>
      <c r="L134" s="382"/>
      <c r="M134" s="75"/>
    </row>
    <row r="135" spans="1:22" ht="15.75" thickTop="1">
      <c r="A135" s="12"/>
      <c r="B135" s="18"/>
      <c r="C135" s="18"/>
    </row>
    <row r="136" spans="1:22" ht="22.5">
      <c r="A136" s="12"/>
      <c r="B136" s="132" t="s">
        <v>266</v>
      </c>
      <c r="C136" s="133" t="s">
        <v>1013</v>
      </c>
    </row>
    <row r="137" spans="1:22">
      <c r="A137" s="12"/>
      <c r="B137" s="136" t="s">
        <v>1014</v>
      </c>
      <c r="C137" s="136"/>
      <c r="D137" s="136"/>
      <c r="E137" s="136"/>
      <c r="F137" s="136"/>
      <c r="G137" s="136"/>
      <c r="H137" s="136"/>
      <c r="I137" s="136"/>
      <c r="J137" s="136"/>
      <c r="K137" s="136"/>
      <c r="L137" s="136"/>
      <c r="M137" s="136"/>
      <c r="N137" s="136"/>
      <c r="O137" s="136"/>
      <c r="P137" s="136"/>
      <c r="Q137" s="136"/>
      <c r="R137" s="136"/>
      <c r="S137" s="136"/>
      <c r="T137" s="136"/>
      <c r="U137" s="136"/>
      <c r="V137" s="136"/>
    </row>
    <row r="138" spans="1:22" ht="25.5" customHeight="1">
      <c r="A138" s="12"/>
      <c r="B138" s="136" t="s">
        <v>1015</v>
      </c>
      <c r="C138" s="136"/>
      <c r="D138" s="136"/>
      <c r="E138" s="136"/>
      <c r="F138" s="136"/>
      <c r="G138" s="136"/>
      <c r="H138" s="136"/>
      <c r="I138" s="136"/>
      <c r="J138" s="136"/>
      <c r="K138" s="136"/>
      <c r="L138" s="136"/>
      <c r="M138" s="136"/>
      <c r="N138" s="136"/>
      <c r="O138" s="136"/>
      <c r="P138" s="136"/>
      <c r="Q138" s="136"/>
      <c r="R138" s="136"/>
      <c r="S138" s="136"/>
      <c r="T138" s="136"/>
      <c r="U138" s="136"/>
      <c r="V138" s="136"/>
    </row>
    <row r="139" spans="1:22">
      <c r="A139" s="12"/>
      <c r="B139" s="136" t="s">
        <v>1016</v>
      </c>
      <c r="C139" s="136"/>
      <c r="D139" s="136"/>
      <c r="E139" s="136"/>
      <c r="F139" s="136"/>
      <c r="G139" s="136"/>
      <c r="H139" s="136"/>
      <c r="I139" s="136"/>
      <c r="J139" s="136"/>
      <c r="K139" s="136"/>
      <c r="L139" s="136"/>
      <c r="M139" s="136"/>
      <c r="N139" s="136"/>
      <c r="O139" s="136"/>
      <c r="P139" s="136"/>
      <c r="Q139" s="136"/>
      <c r="R139" s="136"/>
      <c r="S139" s="136"/>
      <c r="T139" s="136"/>
      <c r="U139" s="136"/>
      <c r="V139" s="136"/>
    </row>
    <row r="140" spans="1:22">
      <c r="A140" s="12"/>
      <c r="B140" s="136" t="s">
        <v>1017</v>
      </c>
      <c r="C140" s="136"/>
      <c r="D140" s="136"/>
      <c r="E140" s="136"/>
      <c r="F140" s="136"/>
      <c r="G140" s="136"/>
      <c r="H140" s="136"/>
      <c r="I140" s="136"/>
      <c r="J140" s="136"/>
      <c r="K140" s="136"/>
      <c r="L140" s="136"/>
      <c r="M140" s="136"/>
      <c r="N140" s="136"/>
      <c r="O140" s="136"/>
      <c r="P140" s="136"/>
      <c r="Q140" s="136"/>
      <c r="R140" s="136"/>
      <c r="S140" s="136"/>
      <c r="T140" s="136"/>
      <c r="U140" s="136"/>
      <c r="V140" s="136"/>
    </row>
    <row r="141" spans="1:22">
      <c r="A141" s="12"/>
      <c r="B141" s="136" t="s">
        <v>1018</v>
      </c>
      <c r="C141" s="136"/>
      <c r="D141" s="136"/>
      <c r="E141" s="136"/>
      <c r="F141" s="136"/>
      <c r="G141" s="136"/>
      <c r="H141" s="136"/>
      <c r="I141" s="136"/>
      <c r="J141" s="136"/>
      <c r="K141" s="136"/>
      <c r="L141" s="136"/>
      <c r="M141" s="136"/>
      <c r="N141" s="136"/>
      <c r="O141" s="136"/>
      <c r="P141" s="136"/>
      <c r="Q141" s="136"/>
      <c r="R141" s="136"/>
      <c r="S141" s="136"/>
      <c r="T141" s="136"/>
      <c r="U141" s="136"/>
      <c r="V141" s="136"/>
    </row>
    <row r="142" spans="1:22">
      <c r="A142" s="12"/>
      <c r="B142" s="136" t="s">
        <v>1019</v>
      </c>
      <c r="C142" s="136"/>
      <c r="D142" s="136"/>
      <c r="E142" s="136"/>
      <c r="F142" s="136"/>
      <c r="G142" s="136"/>
      <c r="H142" s="136"/>
      <c r="I142" s="136"/>
      <c r="J142" s="136"/>
      <c r="K142" s="136"/>
      <c r="L142" s="136"/>
      <c r="M142" s="136"/>
      <c r="N142" s="136"/>
      <c r="O142" s="136"/>
      <c r="P142" s="136"/>
      <c r="Q142" s="136"/>
      <c r="R142" s="136"/>
      <c r="S142" s="136"/>
      <c r="T142" s="136"/>
      <c r="U142" s="136"/>
      <c r="V142" s="136"/>
    </row>
    <row r="143" spans="1:22" ht="38.25" customHeight="1">
      <c r="A143" s="12"/>
      <c r="B143" s="136" t="s">
        <v>1020</v>
      </c>
      <c r="C143" s="136"/>
      <c r="D143" s="136"/>
      <c r="E143" s="136"/>
      <c r="F143" s="136"/>
      <c r="G143" s="136"/>
      <c r="H143" s="136"/>
      <c r="I143" s="136"/>
      <c r="J143" s="136"/>
      <c r="K143" s="136"/>
      <c r="L143" s="136"/>
      <c r="M143" s="136"/>
      <c r="N143" s="136"/>
      <c r="O143" s="136"/>
      <c r="P143" s="136"/>
      <c r="Q143" s="136"/>
      <c r="R143" s="136"/>
      <c r="S143" s="136"/>
      <c r="T143" s="136"/>
      <c r="U143" s="136"/>
      <c r="V143" s="136"/>
    </row>
    <row r="144" spans="1:22" ht="25.5" customHeight="1">
      <c r="A144" s="12"/>
      <c r="B144" s="136" t="s">
        <v>1021</v>
      </c>
      <c r="C144" s="136"/>
      <c r="D144" s="136"/>
      <c r="E144" s="136"/>
      <c r="F144" s="136"/>
      <c r="G144" s="136"/>
      <c r="H144" s="136"/>
      <c r="I144" s="136"/>
      <c r="J144" s="136"/>
      <c r="K144" s="136"/>
      <c r="L144" s="136"/>
      <c r="M144" s="136"/>
      <c r="N144" s="136"/>
      <c r="O144" s="136"/>
      <c r="P144" s="136"/>
      <c r="Q144" s="136"/>
      <c r="R144" s="136"/>
      <c r="S144" s="136"/>
      <c r="T144" s="136"/>
      <c r="U144" s="136"/>
      <c r="V144" s="136"/>
    </row>
    <row r="145" spans="1:22" ht="25.5" customHeight="1">
      <c r="A145" s="12"/>
      <c r="B145" s="136" t="s">
        <v>1022</v>
      </c>
      <c r="C145" s="136"/>
      <c r="D145" s="136"/>
      <c r="E145" s="136"/>
      <c r="F145" s="136"/>
      <c r="G145" s="136"/>
      <c r="H145" s="136"/>
      <c r="I145" s="136"/>
      <c r="J145" s="136"/>
      <c r="K145" s="136"/>
      <c r="L145" s="136"/>
      <c r="M145" s="136"/>
      <c r="N145" s="136"/>
      <c r="O145" s="136"/>
      <c r="P145" s="136"/>
      <c r="Q145" s="136"/>
      <c r="R145" s="136"/>
      <c r="S145" s="136"/>
      <c r="T145" s="136"/>
      <c r="U145" s="136"/>
      <c r="V145" s="136"/>
    </row>
  </sheetData>
  <mergeCells count="695">
    <mergeCell ref="B142:V142"/>
    <mergeCell ref="B143:V143"/>
    <mergeCell ref="B144:V144"/>
    <mergeCell ref="B145:V145"/>
    <mergeCell ref="B120:V120"/>
    <mergeCell ref="B137:V137"/>
    <mergeCell ref="B138:V138"/>
    <mergeCell ref="B139:V139"/>
    <mergeCell ref="B140:V140"/>
    <mergeCell ref="B141:V141"/>
    <mergeCell ref="B4:V4"/>
    <mergeCell ref="B5:V5"/>
    <mergeCell ref="B42:V42"/>
    <mergeCell ref="B43:V43"/>
    <mergeCell ref="B44:V44"/>
    <mergeCell ref="B54:V54"/>
    <mergeCell ref="I133:I134"/>
    <mergeCell ref="J133:J134"/>
    <mergeCell ref="K133:K134"/>
    <mergeCell ref="L133:L134"/>
    <mergeCell ref="M133:M134"/>
    <mergeCell ref="A1:A2"/>
    <mergeCell ref="B1:V1"/>
    <mergeCell ref="B2:V2"/>
    <mergeCell ref="B3:V3"/>
    <mergeCell ref="A4:A145"/>
    <mergeCell ref="C132:D132"/>
    <mergeCell ref="G132:H132"/>
    <mergeCell ref="K132:L132"/>
    <mergeCell ref="B133:B134"/>
    <mergeCell ref="C133:C134"/>
    <mergeCell ref="D133:D134"/>
    <mergeCell ref="E133:E134"/>
    <mergeCell ref="F133:F134"/>
    <mergeCell ref="G133:G134"/>
    <mergeCell ref="H133:H134"/>
    <mergeCell ref="K128:L129"/>
    <mergeCell ref="M128:M129"/>
    <mergeCell ref="C130:D130"/>
    <mergeCell ref="G130:H130"/>
    <mergeCell ref="K130:L130"/>
    <mergeCell ref="C131:D131"/>
    <mergeCell ref="G131:H131"/>
    <mergeCell ref="K131: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16:M117"/>
    <mergeCell ref="N116:N117"/>
    <mergeCell ref="O116:P117"/>
    <mergeCell ref="Q116:Q117"/>
    <mergeCell ref="B121:M121"/>
    <mergeCell ref="C123:E123"/>
    <mergeCell ref="G123:I123"/>
    <mergeCell ref="K123:M123"/>
    <mergeCell ref="B118:V118"/>
    <mergeCell ref="B119:V119"/>
    <mergeCell ref="B116:B117"/>
    <mergeCell ref="C116:E117"/>
    <mergeCell ref="F116:F117"/>
    <mergeCell ref="G116:H117"/>
    <mergeCell ref="I116:I117"/>
    <mergeCell ref="J116:J117"/>
    <mergeCell ref="J114:J115"/>
    <mergeCell ref="K114:M115"/>
    <mergeCell ref="N114:N115"/>
    <mergeCell ref="O114:O115"/>
    <mergeCell ref="P114:P115"/>
    <mergeCell ref="Q114:Q115"/>
    <mergeCell ref="K112:L113"/>
    <mergeCell ref="M112:M113"/>
    <mergeCell ref="N112:N113"/>
    <mergeCell ref="O112:Q113"/>
    <mergeCell ref="B114:B115"/>
    <mergeCell ref="C114:E115"/>
    <mergeCell ref="F114:F115"/>
    <mergeCell ref="G114:G115"/>
    <mergeCell ref="H114:H115"/>
    <mergeCell ref="I114:I115"/>
    <mergeCell ref="B112:B113"/>
    <mergeCell ref="C112:D113"/>
    <mergeCell ref="E112:E113"/>
    <mergeCell ref="F112:F113"/>
    <mergeCell ref="G112:I113"/>
    <mergeCell ref="J112:J113"/>
    <mergeCell ref="J110:J111"/>
    <mergeCell ref="K110:K111"/>
    <mergeCell ref="L110:L111"/>
    <mergeCell ref="M110:M111"/>
    <mergeCell ref="N110:N111"/>
    <mergeCell ref="O110:Q111"/>
    <mergeCell ref="C109:E109"/>
    <mergeCell ref="G109:I109"/>
    <mergeCell ref="K109:M109"/>
    <mergeCell ref="O109:Q109"/>
    <mergeCell ref="B110:B111"/>
    <mergeCell ref="C110:C111"/>
    <mergeCell ref="D110:D111"/>
    <mergeCell ref="E110:E111"/>
    <mergeCell ref="F110:F111"/>
    <mergeCell ref="G110:I111"/>
    <mergeCell ref="J107:J108"/>
    <mergeCell ref="K107:M108"/>
    <mergeCell ref="N107:N108"/>
    <mergeCell ref="O107:O108"/>
    <mergeCell ref="P107:P108"/>
    <mergeCell ref="Q107:Q108"/>
    <mergeCell ref="N105:N106"/>
    <mergeCell ref="O105:O106"/>
    <mergeCell ref="P105:P106"/>
    <mergeCell ref="Q105:Q106"/>
    <mergeCell ref="B107:B108"/>
    <mergeCell ref="C107:E108"/>
    <mergeCell ref="F107:F108"/>
    <mergeCell ref="G107:G108"/>
    <mergeCell ref="H107:H108"/>
    <mergeCell ref="I107:I108"/>
    <mergeCell ref="H105:H106"/>
    <mergeCell ref="I105:I106"/>
    <mergeCell ref="J105:J106"/>
    <mergeCell ref="K105:K106"/>
    <mergeCell ref="L105:L106"/>
    <mergeCell ref="M105:M106"/>
    <mergeCell ref="C104:D104"/>
    <mergeCell ref="G104:I104"/>
    <mergeCell ref="K104:L104"/>
    <mergeCell ref="O104:Q104"/>
    <mergeCell ref="B105:B106"/>
    <mergeCell ref="C105:C106"/>
    <mergeCell ref="D105:D106"/>
    <mergeCell ref="E105:E106"/>
    <mergeCell ref="F105:F106"/>
    <mergeCell ref="G105:G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J75:J76"/>
    <mergeCell ref="K75:K76"/>
    <mergeCell ref="L75:L76"/>
    <mergeCell ref="M75:M76"/>
    <mergeCell ref="B78:Q78"/>
    <mergeCell ref="C80:I80"/>
    <mergeCell ref="K80:Q80"/>
    <mergeCell ref="B77:V77"/>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L69"/>
    <mergeCell ref="M68:M69"/>
    <mergeCell ref="C70:D70"/>
    <mergeCell ref="G70:H70"/>
    <mergeCell ref="K70:L70"/>
    <mergeCell ref="M65:M66"/>
    <mergeCell ref="C67:E67"/>
    <mergeCell ref="G67:I67"/>
    <mergeCell ref="K67:M67"/>
    <mergeCell ref="B68:B69"/>
    <mergeCell ref="C68:D69"/>
    <mergeCell ref="E68:E69"/>
    <mergeCell ref="F68:F69"/>
    <mergeCell ref="G68:H69"/>
    <mergeCell ref="I68:I69"/>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C58:E58"/>
    <mergeCell ref="G58:I58"/>
    <mergeCell ref="K58:M58"/>
    <mergeCell ref="I52:I53"/>
    <mergeCell ref="J52:J53"/>
    <mergeCell ref="K52:K53"/>
    <mergeCell ref="L52:L53"/>
    <mergeCell ref="M52:M53"/>
    <mergeCell ref="B55:M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5:M45"/>
    <mergeCell ref="C47:E47"/>
    <mergeCell ref="G47:I47"/>
    <mergeCell ref="K47:M47"/>
    <mergeCell ref="B48:B49"/>
    <mergeCell ref="C48:C49"/>
    <mergeCell ref="D48:D49"/>
    <mergeCell ref="E48:E49"/>
    <mergeCell ref="F48:F49"/>
    <mergeCell ref="G48:G49"/>
    <mergeCell ref="Q38:Q39"/>
    <mergeCell ref="R38:R39"/>
    <mergeCell ref="S38:S39"/>
    <mergeCell ref="T38:T39"/>
    <mergeCell ref="U38:U39"/>
    <mergeCell ref="V38:V39"/>
    <mergeCell ref="K38:K39"/>
    <mergeCell ref="L38:L39"/>
    <mergeCell ref="M38:M39"/>
    <mergeCell ref="N38:N39"/>
    <mergeCell ref="O38:O39"/>
    <mergeCell ref="P38:P39"/>
    <mergeCell ref="V36:V37"/>
    <mergeCell ref="B38:B39"/>
    <mergeCell ref="C38:C39"/>
    <mergeCell ref="D38:D39"/>
    <mergeCell ref="E38:E39"/>
    <mergeCell ref="F38:F39"/>
    <mergeCell ref="G38:G39"/>
    <mergeCell ref="H38:H39"/>
    <mergeCell ref="I38:I39"/>
    <mergeCell ref="J38:J39"/>
    <mergeCell ref="O36:O37"/>
    <mergeCell ref="P36:P37"/>
    <mergeCell ref="Q36:R37"/>
    <mergeCell ref="S36:S37"/>
    <mergeCell ref="T36:T37"/>
    <mergeCell ref="U36:U37"/>
    <mergeCell ref="H36:H37"/>
    <mergeCell ref="I36:I37"/>
    <mergeCell ref="J36:K37"/>
    <mergeCell ref="L36:L37"/>
    <mergeCell ref="M36:M37"/>
    <mergeCell ref="N36:N37"/>
    <mergeCell ref="Q34:R35"/>
    <mergeCell ref="S34:S35"/>
    <mergeCell ref="T34:T35"/>
    <mergeCell ref="U34:U35"/>
    <mergeCell ref="V34:V35"/>
    <mergeCell ref="B36:B37"/>
    <mergeCell ref="C36:D37"/>
    <mergeCell ref="E36:E37"/>
    <mergeCell ref="F36:F37"/>
    <mergeCell ref="G36:G37"/>
    <mergeCell ref="J34:K35"/>
    <mergeCell ref="L34:L35"/>
    <mergeCell ref="M34:M35"/>
    <mergeCell ref="N34:N35"/>
    <mergeCell ref="O34:O35"/>
    <mergeCell ref="P34:P35"/>
    <mergeCell ref="T32:T33"/>
    <mergeCell ref="U32:U33"/>
    <mergeCell ref="V32:V33"/>
    <mergeCell ref="B34:B35"/>
    <mergeCell ref="C34:D35"/>
    <mergeCell ref="E34:E35"/>
    <mergeCell ref="F34:F35"/>
    <mergeCell ref="G34:G35"/>
    <mergeCell ref="H34:H35"/>
    <mergeCell ref="I34:I35"/>
    <mergeCell ref="M32:M33"/>
    <mergeCell ref="N32:N33"/>
    <mergeCell ref="O32:O33"/>
    <mergeCell ref="P32:P33"/>
    <mergeCell ref="Q32:R33"/>
    <mergeCell ref="S32:S33"/>
    <mergeCell ref="V30:V31"/>
    <mergeCell ref="B32:B33"/>
    <mergeCell ref="C32:D33"/>
    <mergeCell ref="E32:E33"/>
    <mergeCell ref="F32:F33"/>
    <mergeCell ref="G32:G33"/>
    <mergeCell ref="H32:H33"/>
    <mergeCell ref="I32:I33"/>
    <mergeCell ref="J32:K33"/>
    <mergeCell ref="L32:L33"/>
    <mergeCell ref="O30:O31"/>
    <mergeCell ref="P30:P31"/>
    <mergeCell ref="Q30:R31"/>
    <mergeCell ref="S30:S31"/>
    <mergeCell ref="T30:T31"/>
    <mergeCell ref="U30:U31"/>
    <mergeCell ref="H30:H31"/>
    <mergeCell ref="I30:I31"/>
    <mergeCell ref="J30:K31"/>
    <mergeCell ref="L30:L31"/>
    <mergeCell ref="M30:M31"/>
    <mergeCell ref="N30:N31"/>
    <mergeCell ref="Q28:R29"/>
    <mergeCell ref="S28:S29"/>
    <mergeCell ref="T28:T29"/>
    <mergeCell ref="U28:U29"/>
    <mergeCell ref="V28:V29"/>
    <mergeCell ref="B30:B31"/>
    <mergeCell ref="C30:D31"/>
    <mergeCell ref="E30:E31"/>
    <mergeCell ref="F30:F31"/>
    <mergeCell ref="G30:G31"/>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M26:M27"/>
    <mergeCell ref="N26:N27"/>
    <mergeCell ref="O26:O27"/>
    <mergeCell ref="P26:P27"/>
    <mergeCell ref="Q26:R27"/>
    <mergeCell ref="S26:S27"/>
    <mergeCell ref="V24:V25"/>
    <mergeCell ref="B26:B27"/>
    <mergeCell ref="C26:D27"/>
    <mergeCell ref="E26:E27"/>
    <mergeCell ref="F26:F27"/>
    <mergeCell ref="G26:G27"/>
    <mergeCell ref="H26:H27"/>
    <mergeCell ref="I26:I27"/>
    <mergeCell ref="J26:K27"/>
    <mergeCell ref="L26:L27"/>
    <mergeCell ref="O24:O25"/>
    <mergeCell ref="P24:P25"/>
    <mergeCell ref="Q24:R25"/>
    <mergeCell ref="S24:S25"/>
    <mergeCell ref="T24:T25"/>
    <mergeCell ref="U24:U25"/>
    <mergeCell ref="H24:H25"/>
    <mergeCell ref="I24:I25"/>
    <mergeCell ref="J24:K25"/>
    <mergeCell ref="L24:L25"/>
    <mergeCell ref="M24:M25"/>
    <mergeCell ref="N24:N25"/>
    <mergeCell ref="Q22:R23"/>
    <mergeCell ref="S22:S23"/>
    <mergeCell ref="T22:T23"/>
    <mergeCell ref="U22:U23"/>
    <mergeCell ref="V22:V23"/>
    <mergeCell ref="B24:B25"/>
    <mergeCell ref="C24:D25"/>
    <mergeCell ref="E24:E25"/>
    <mergeCell ref="F24:F25"/>
    <mergeCell ref="G24:G25"/>
    <mergeCell ref="J22:K23"/>
    <mergeCell ref="L22:L23"/>
    <mergeCell ref="M22:M23"/>
    <mergeCell ref="N22:N23"/>
    <mergeCell ref="O22:O23"/>
    <mergeCell ref="P22:P23"/>
    <mergeCell ref="C21:D21"/>
    <mergeCell ref="J21:K21"/>
    <mergeCell ref="Q21:R21"/>
    <mergeCell ref="B22:B23"/>
    <mergeCell ref="C22:D23"/>
    <mergeCell ref="E22:E23"/>
    <mergeCell ref="F22:F23"/>
    <mergeCell ref="G22:G23"/>
    <mergeCell ref="H22:H23"/>
    <mergeCell ref="I22:I23"/>
    <mergeCell ref="P19:P20"/>
    <mergeCell ref="Q19:R20"/>
    <mergeCell ref="S19:S20"/>
    <mergeCell ref="T19:T20"/>
    <mergeCell ref="U19:U20"/>
    <mergeCell ref="V19:V20"/>
    <mergeCell ref="I19:I20"/>
    <mergeCell ref="J19:K20"/>
    <mergeCell ref="L19:L20"/>
    <mergeCell ref="M19:M20"/>
    <mergeCell ref="N19:N20"/>
    <mergeCell ref="O19:O20"/>
    <mergeCell ref="V16:V17"/>
    <mergeCell ref="C18:D18"/>
    <mergeCell ref="J18:K18"/>
    <mergeCell ref="Q18:R18"/>
    <mergeCell ref="B19:B20"/>
    <mergeCell ref="C19:D20"/>
    <mergeCell ref="E19:E20"/>
    <mergeCell ref="F19:F20"/>
    <mergeCell ref="G19:G20"/>
    <mergeCell ref="H19:H20"/>
    <mergeCell ref="O16:O17"/>
    <mergeCell ref="P16:P17"/>
    <mergeCell ref="Q16:R17"/>
    <mergeCell ref="S16:S17"/>
    <mergeCell ref="T16:T17"/>
    <mergeCell ref="U16:U17"/>
    <mergeCell ref="H16:H17"/>
    <mergeCell ref="I16:I17"/>
    <mergeCell ref="J16:K17"/>
    <mergeCell ref="L16:L17"/>
    <mergeCell ref="M16:M17"/>
    <mergeCell ref="N16:N17"/>
    <mergeCell ref="Q14:R15"/>
    <mergeCell ref="S14:S15"/>
    <mergeCell ref="T14:T15"/>
    <mergeCell ref="U14:U15"/>
    <mergeCell ref="V14:V15"/>
    <mergeCell ref="B16:B17"/>
    <mergeCell ref="C16:D17"/>
    <mergeCell ref="E16:E17"/>
    <mergeCell ref="F16:F17"/>
    <mergeCell ref="G16:G17"/>
    <mergeCell ref="J14:K15"/>
    <mergeCell ref="L14:L15"/>
    <mergeCell ref="M14:M15"/>
    <mergeCell ref="N14:N15"/>
    <mergeCell ref="O14:O15"/>
    <mergeCell ref="P14:P15"/>
    <mergeCell ref="C13:D13"/>
    <mergeCell ref="J13:K13"/>
    <mergeCell ref="Q13:R13"/>
    <mergeCell ref="B14:B15"/>
    <mergeCell ref="C14:D15"/>
    <mergeCell ref="E14:E15"/>
    <mergeCell ref="F14:F15"/>
    <mergeCell ref="G14:G15"/>
    <mergeCell ref="H14:H15"/>
    <mergeCell ref="I14:I15"/>
    <mergeCell ref="T10:T11"/>
    <mergeCell ref="U10:U11"/>
    <mergeCell ref="V10:V11"/>
    <mergeCell ref="C12:E12"/>
    <mergeCell ref="G12:H12"/>
    <mergeCell ref="J12:L12"/>
    <mergeCell ref="N12:O12"/>
    <mergeCell ref="Q12:S12"/>
    <mergeCell ref="U12:V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C8:H8"/>
    <mergeCell ref="J8:O8"/>
    <mergeCell ref="Q8:V8"/>
    <mergeCell ref="C9:E9"/>
    <mergeCell ref="G9:H9"/>
    <mergeCell ref="J9:L9"/>
    <mergeCell ref="N9:O9"/>
    <mergeCell ref="Q9:S9"/>
    <mergeCell ref="U9:V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 bestFit="1" customWidth="1"/>
    <col min="2" max="3" width="36.5703125" bestFit="1" customWidth="1"/>
    <col min="4" max="4" width="14.28515625" customWidth="1"/>
    <col min="5" max="6" width="20" customWidth="1"/>
    <col min="7" max="7" width="4.28515625" customWidth="1"/>
    <col min="8" max="8" width="12.140625" customWidth="1"/>
    <col min="9" max="10" width="20" customWidth="1"/>
    <col min="11" max="11" width="4.28515625" customWidth="1"/>
    <col min="12" max="12" width="12.140625" customWidth="1"/>
    <col min="13" max="13" width="20" customWidth="1"/>
  </cols>
  <sheetData>
    <row r="1" spans="1:13" ht="15" customHeight="1">
      <c r="A1" s="9" t="s">
        <v>10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24</v>
      </c>
      <c r="B3" s="11"/>
      <c r="C3" s="11"/>
      <c r="D3" s="11"/>
      <c r="E3" s="11"/>
      <c r="F3" s="11"/>
      <c r="G3" s="11"/>
      <c r="H3" s="11"/>
      <c r="I3" s="11"/>
      <c r="J3" s="11"/>
      <c r="K3" s="11"/>
      <c r="L3" s="11"/>
      <c r="M3" s="11"/>
    </row>
    <row r="4" spans="1:13">
      <c r="A4" s="12" t="s">
        <v>1023</v>
      </c>
      <c r="B4" s="345" t="s">
        <v>1023</v>
      </c>
      <c r="C4" s="345"/>
      <c r="D4" s="345"/>
      <c r="E4" s="345"/>
      <c r="F4" s="345"/>
      <c r="G4" s="345"/>
      <c r="H4" s="345"/>
      <c r="I4" s="345"/>
      <c r="J4" s="345"/>
      <c r="K4" s="345"/>
      <c r="L4" s="345"/>
      <c r="M4" s="345"/>
    </row>
    <row r="5" spans="1:13" ht="38.25" customHeight="1">
      <c r="A5" s="12"/>
      <c r="B5" s="136" t="s">
        <v>1025</v>
      </c>
      <c r="C5" s="136"/>
      <c r="D5" s="136"/>
      <c r="E5" s="136"/>
      <c r="F5" s="136"/>
      <c r="G5" s="136"/>
      <c r="H5" s="136"/>
      <c r="I5" s="136"/>
      <c r="J5" s="136"/>
      <c r="K5" s="136"/>
      <c r="L5" s="136"/>
      <c r="M5" s="136"/>
    </row>
    <row r="6" spans="1:13">
      <c r="A6" s="12"/>
      <c r="B6" s="43" t="s">
        <v>1026</v>
      </c>
      <c r="C6" s="43"/>
      <c r="D6" s="43"/>
      <c r="E6" s="43"/>
      <c r="F6" s="43"/>
      <c r="G6" s="43"/>
      <c r="H6" s="43"/>
      <c r="I6" s="43"/>
      <c r="J6" s="43"/>
      <c r="K6" s="43"/>
      <c r="L6" s="43"/>
      <c r="M6" s="43"/>
    </row>
    <row r="7" spans="1:13">
      <c r="A7" s="12"/>
      <c r="B7" s="38"/>
      <c r="C7" s="38"/>
      <c r="D7" s="38"/>
      <c r="E7" s="38"/>
      <c r="F7" s="38"/>
      <c r="G7" s="38"/>
      <c r="H7" s="38"/>
      <c r="I7" s="38"/>
      <c r="J7" s="38"/>
      <c r="K7" s="38"/>
      <c r="L7" s="38"/>
      <c r="M7" s="38"/>
    </row>
    <row r="8" spans="1:13">
      <c r="A8" s="12"/>
      <c r="B8" s="18"/>
      <c r="C8" s="18"/>
      <c r="D8" s="18"/>
      <c r="E8" s="18"/>
      <c r="F8" s="18"/>
      <c r="G8" s="18"/>
      <c r="H8" s="18"/>
      <c r="I8" s="18"/>
      <c r="J8" s="18"/>
      <c r="K8" s="18"/>
      <c r="L8" s="18"/>
      <c r="M8" s="18"/>
    </row>
    <row r="9" spans="1:13" ht="15.75" thickBot="1">
      <c r="A9" s="12"/>
      <c r="B9" s="400" t="s">
        <v>340</v>
      </c>
      <c r="C9" s="323">
        <v>2014</v>
      </c>
      <c r="D9" s="323"/>
      <c r="E9" s="323"/>
      <c r="F9" s="24"/>
      <c r="G9" s="120">
        <v>2013</v>
      </c>
      <c r="H9" s="120"/>
      <c r="I9" s="120"/>
      <c r="J9" s="24"/>
      <c r="K9" s="120">
        <v>2012</v>
      </c>
      <c r="L9" s="120"/>
      <c r="M9" s="120"/>
    </row>
    <row r="10" spans="1:13">
      <c r="A10" s="12"/>
      <c r="B10" s="495" t="s">
        <v>1027</v>
      </c>
      <c r="C10" s="74"/>
      <c r="D10" s="74"/>
      <c r="E10" s="74"/>
      <c r="F10" s="21"/>
      <c r="G10" s="74"/>
      <c r="H10" s="74"/>
      <c r="I10" s="74"/>
      <c r="J10" s="21"/>
      <c r="K10" s="74"/>
      <c r="L10" s="74"/>
      <c r="M10" s="74"/>
    </row>
    <row r="11" spans="1:13">
      <c r="A11" s="12"/>
      <c r="B11" s="376" t="s">
        <v>1028</v>
      </c>
      <c r="C11" s="370" t="s">
        <v>225</v>
      </c>
      <c r="D11" s="363">
        <v>11920</v>
      </c>
      <c r="E11" s="43"/>
      <c r="F11" s="43"/>
      <c r="G11" s="373" t="s">
        <v>225</v>
      </c>
      <c r="H11" s="364">
        <v>4404</v>
      </c>
      <c r="I11" s="43"/>
      <c r="J11" s="43"/>
      <c r="K11" s="373" t="s">
        <v>225</v>
      </c>
      <c r="L11" s="364">
        <v>6168</v>
      </c>
      <c r="M11" s="43"/>
    </row>
    <row r="12" spans="1:13">
      <c r="A12" s="12"/>
      <c r="B12" s="376"/>
      <c r="C12" s="370"/>
      <c r="D12" s="363"/>
      <c r="E12" s="43"/>
      <c r="F12" s="43"/>
      <c r="G12" s="373"/>
      <c r="H12" s="364"/>
      <c r="I12" s="43"/>
      <c r="J12" s="43"/>
      <c r="K12" s="373"/>
      <c r="L12" s="364"/>
      <c r="M12" s="43"/>
    </row>
    <row r="13" spans="1:13">
      <c r="A13" s="12"/>
      <c r="B13" s="377" t="s">
        <v>1029</v>
      </c>
      <c r="C13" s="328" t="s">
        <v>226</v>
      </c>
      <c r="D13" s="328"/>
      <c r="E13" s="57"/>
      <c r="F13" s="57"/>
      <c r="G13" s="330" t="s">
        <v>226</v>
      </c>
      <c r="H13" s="330"/>
      <c r="I13" s="57"/>
      <c r="J13" s="57"/>
      <c r="K13" s="330">
        <v>3</v>
      </c>
      <c r="L13" s="330"/>
      <c r="M13" s="57"/>
    </row>
    <row r="14" spans="1:13" ht="15.75" thickBot="1">
      <c r="A14" s="12"/>
      <c r="B14" s="498"/>
      <c r="C14" s="335"/>
      <c r="D14" s="335"/>
      <c r="E14" s="45"/>
      <c r="F14" s="45"/>
      <c r="G14" s="336"/>
      <c r="H14" s="336"/>
      <c r="I14" s="45"/>
      <c r="J14" s="45"/>
      <c r="K14" s="336"/>
      <c r="L14" s="336"/>
      <c r="M14" s="45"/>
    </row>
    <row r="15" spans="1:13">
      <c r="A15" s="12"/>
      <c r="B15" s="499" t="s">
        <v>1030</v>
      </c>
      <c r="C15" s="339" t="s">
        <v>225</v>
      </c>
      <c r="D15" s="367">
        <v>11920</v>
      </c>
      <c r="E15" s="53"/>
      <c r="F15" s="53"/>
      <c r="G15" s="337" t="s">
        <v>225</v>
      </c>
      <c r="H15" s="368">
        <v>4404</v>
      </c>
      <c r="I15" s="53"/>
      <c r="J15" s="53"/>
      <c r="K15" s="337" t="s">
        <v>225</v>
      </c>
      <c r="L15" s="368">
        <v>6165</v>
      </c>
      <c r="M15" s="53"/>
    </row>
    <row r="16" spans="1:13" ht="15.75" thickBot="1">
      <c r="A16" s="12"/>
      <c r="B16" s="494"/>
      <c r="C16" s="371"/>
      <c r="D16" s="372"/>
      <c r="E16" s="44"/>
      <c r="F16" s="44"/>
      <c r="G16" s="374"/>
      <c r="H16" s="375"/>
      <c r="I16" s="44"/>
      <c r="J16" s="44"/>
      <c r="K16" s="374"/>
      <c r="L16" s="375"/>
      <c r="M16" s="44"/>
    </row>
    <row r="17" spans="1:13">
      <c r="A17" s="12"/>
      <c r="B17" s="492" t="s">
        <v>1031</v>
      </c>
      <c r="C17" s="357">
        <v>2894</v>
      </c>
      <c r="D17" s="357"/>
      <c r="E17" s="74"/>
      <c r="F17" s="74"/>
      <c r="G17" s="360">
        <v>2963</v>
      </c>
      <c r="H17" s="360"/>
      <c r="I17" s="74"/>
      <c r="J17" s="74"/>
      <c r="K17" s="360">
        <v>3041</v>
      </c>
      <c r="L17" s="360"/>
      <c r="M17" s="74"/>
    </row>
    <row r="18" spans="1:13" ht="15.75" thickBot="1">
      <c r="A18" s="12"/>
      <c r="B18" s="498"/>
      <c r="C18" s="497"/>
      <c r="D18" s="497"/>
      <c r="E18" s="45"/>
      <c r="F18" s="45"/>
      <c r="G18" s="386"/>
      <c r="H18" s="386"/>
      <c r="I18" s="45"/>
      <c r="J18" s="45"/>
      <c r="K18" s="386"/>
      <c r="L18" s="386"/>
      <c r="M18" s="45"/>
    </row>
    <row r="19" spans="1:13">
      <c r="A19" s="12"/>
      <c r="B19" s="220"/>
      <c r="C19" s="339" t="s">
        <v>225</v>
      </c>
      <c r="D19" s="341">
        <v>4.12</v>
      </c>
      <c r="E19" s="53"/>
      <c r="F19" s="53"/>
      <c r="G19" s="337" t="s">
        <v>225</v>
      </c>
      <c r="H19" s="343">
        <v>1.49</v>
      </c>
      <c r="I19" s="53"/>
      <c r="J19" s="53"/>
      <c r="K19" s="337" t="s">
        <v>225</v>
      </c>
      <c r="L19" s="343">
        <v>2.0299999999999998</v>
      </c>
      <c r="M19" s="53"/>
    </row>
    <row r="20" spans="1:13" ht="15.75" thickBot="1">
      <c r="A20" s="12"/>
      <c r="B20" s="221"/>
      <c r="C20" s="340"/>
      <c r="D20" s="342"/>
      <c r="E20" s="107"/>
      <c r="F20" s="107"/>
      <c r="G20" s="338"/>
      <c r="H20" s="344"/>
      <c r="I20" s="107"/>
      <c r="J20" s="107"/>
      <c r="K20" s="338"/>
      <c r="L20" s="344"/>
      <c r="M20" s="107"/>
    </row>
    <row r="21" spans="1:13" ht="26.25" thickTop="1">
      <c r="A21" s="12"/>
      <c r="B21" s="495" t="s">
        <v>1032</v>
      </c>
      <c r="C21" s="306"/>
      <c r="D21" s="306"/>
      <c r="E21" s="306"/>
      <c r="F21" s="21"/>
      <c r="G21" s="306"/>
      <c r="H21" s="306"/>
      <c r="I21" s="306"/>
      <c r="J21" s="21"/>
      <c r="K21" s="306"/>
      <c r="L21" s="306"/>
      <c r="M21" s="306"/>
    </row>
    <row r="22" spans="1:13">
      <c r="A22" s="12"/>
      <c r="B22" s="376" t="s">
        <v>1028</v>
      </c>
      <c r="C22" s="370" t="s">
        <v>225</v>
      </c>
      <c r="D22" s="363">
        <v>11920</v>
      </c>
      <c r="E22" s="43"/>
      <c r="F22" s="43"/>
      <c r="G22" s="373" t="s">
        <v>225</v>
      </c>
      <c r="H22" s="364">
        <v>4404</v>
      </c>
      <c r="I22" s="43"/>
      <c r="J22" s="43"/>
      <c r="K22" s="373" t="s">
        <v>225</v>
      </c>
      <c r="L22" s="364">
        <v>6168</v>
      </c>
      <c r="M22" s="43"/>
    </row>
    <row r="23" spans="1:13">
      <c r="A23" s="12"/>
      <c r="B23" s="376"/>
      <c r="C23" s="370"/>
      <c r="D23" s="363"/>
      <c r="E23" s="43"/>
      <c r="F23" s="43"/>
      <c r="G23" s="373"/>
      <c r="H23" s="364"/>
      <c r="I23" s="43"/>
      <c r="J23" s="43"/>
      <c r="K23" s="373"/>
      <c r="L23" s="364"/>
      <c r="M23" s="43"/>
    </row>
    <row r="24" spans="1:13">
      <c r="A24" s="12"/>
      <c r="B24" s="377" t="s">
        <v>1029</v>
      </c>
      <c r="C24" s="328" t="s">
        <v>226</v>
      </c>
      <c r="D24" s="328"/>
      <c r="E24" s="57"/>
      <c r="F24" s="57"/>
      <c r="G24" s="330" t="s">
        <v>226</v>
      </c>
      <c r="H24" s="330"/>
      <c r="I24" s="57"/>
      <c r="J24" s="57"/>
      <c r="K24" s="330">
        <v>3</v>
      </c>
      <c r="L24" s="330"/>
      <c r="M24" s="57"/>
    </row>
    <row r="25" spans="1:13" ht="15.75" thickBot="1">
      <c r="A25" s="12"/>
      <c r="B25" s="498"/>
      <c r="C25" s="335"/>
      <c r="D25" s="335"/>
      <c r="E25" s="45"/>
      <c r="F25" s="45"/>
      <c r="G25" s="336"/>
      <c r="H25" s="336"/>
      <c r="I25" s="45"/>
      <c r="J25" s="45"/>
      <c r="K25" s="336"/>
      <c r="L25" s="336"/>
      <c r="M25" s="45"/>
    </row>
    <row r="26" spans="1:13">
      <c r="A26" s="12"/>
      <c r="B26" s="499" t="s">
        <v>1030</v>
      </c>
      <c r="C26" s="339" t="s">
        <v>225</v>
      </c>
      <c r="D26" s="367">
        <v>11920</v>
      </c>
      <c r="E26" s="53"/>
      <c r="F26" s="53"/>
      <c r="G26" s="337" t="s">
        <v>225</v>
      </c>
      <c r="H26" s="368">
        <v>4404</v>
      </c>
      <c r="I26" s="53"/>
      <c r="J26" s="53"/>
      <c r="K26" s="337" t="s">
        <v>225</v>
      </c>
      <c r="L26" s="368">
        <v>6165</v>
      </c>
      <c r="M26" s="53"/>
    </row>
    <row r="27" spans="1:13" ht="15.75" thickBot="1">
      <c r="A27" s="12"/>
      <c r="B27" s="494"/>
      <c r="C27" s="371"/>
      <c r="D27" s="372"/>
      <c r="E27" s="44"/>
      <c r="F27" s="44"/>
      <c r="G27" s="374"/>
      <c r="H27" s="375"/>
      <c r="I27" s="44"/>
      <c r="J27" s="44"/>
      <c r="K27" s="374"/>
      <c r="L27" s="375"/>
      <c r="M27" s="44"/>
    </row>
    <row r="28" spans="1:13">
      <c r="A28" s="12"/>
      <c r="B28" s="492" t="s">
        <v>1031</v>
      </c>
      <c r="C28" s="357">
        <v>2894</v>
      </c>
      <c r="D28" s="357"/>
      <c r="E28" s="74"/>
      <c r="F28" s="74"/>
      <c r="G28" s="360">
        <v>2963</v>
      </c>
      <c r="H28" s="360"/>
      <c r="I28" s="74"/>
      <c r="J28" s="74"/>
      <c r="K28" s="360">
        <v>3041</v>
      </c>
      <c r="L28" s="360"/>
      <c r="M28" s="74"/>
    </row>
    <row r="29" spans="1:13">
      <c r="A29" s="12"/>
      <c r="B29" s="377"/>
      <c r="C29" s="358"/>
      <c r="D29" s="358"/>
      <c r="E29" s="113"/>
      <c r="F29" s="113"/>
      <c r="G29" s="361"/>
      <c r="H29" s="361"/>
      <c r="I29" s="113"/>
      <c r="J29" s="113"/>
      <c r="K29" s="361"/>
      <c r="L29" s="361"/>
      <c r="M29" s="113"/>
    </row>
    <row r="30" spans="1:13">
      <c r="A30" s="12"/>
      <c r="B30" s="376" t="s">
        <v>1033</v>
      </c>
      <c r="C30" s="332">
        <v>34</v>
      </c>
      <c r="D30" s="332"/>
      <c r="E30" s="43"/>
      <c r="F30" s="43"/>
      <c r="G30" s="333">
        <v>33</v>
      </c>
      <c r="H30" s="333"/>
      <c r="I30" s="43"/>
      <c r="J30" s="43"/>
      <c r="K30" s="333">
        <v>35</v>
      </c>
      <c r="L30" s="333"/>
      <c r="M30" s="43"/>
    </row>
    <row r="31" spans="1:13" ht="15.75" thickBot="1">
      <c r="A31" s="12"/>
      <c r="B31" s="494"/>
      <c r="C31" s="395"/>
      <c r="D31" s="395"/>
      <c r="E31" s="44"/>
      <c r="F31" s="44"/>
      <c r="G31" s="385"/>
      <c r="H31" s="385"/>
      <c r="I31" s="44"/>
      <c r="J31" s="44"/>
      <c r="K31" s="385"/>
      <c r="L31" s="385"/>
      <c r="M31" s="44"/>
    </row>
    <row r="32" spans="1:13">
      <c r="A32" s="12"/>
      <c r="B32" s="492" t="s">
        <v>1034</v>
      </c>
      <c r="C32" s="357">
        <v>2928</v>
      </c>
      <c r="D32" s="357"/>
      <c r="E32" s="74"/>
      <c r="F32" s="74"/>
      <c r="G32" s="360">
        <v>2996</v>
      </c>
      <c r="H32" s="360"/>
      <c r="I32" s="74"/>
      <c r="J32" s="74"/>
      <c r="K32" s="360">
        <v>3076</v>
      </c>
      <c r="L32" s="360"/>
      <c r="M32" s="74"/>
    </row>
    <row r="33" spans="1:13" ht="15.75" thickBot="1">
      <c r="A33" s="12"/>
      <c r="B33" s="498"/>
      <c r="C33" s="497"/>
      <c r="D33" s="497"/>
      <c r="E33" s="45"/>
      <c r="F33" s="45"/>
      <c r="G33" s="386"/>
      <c r="H33" s="386"/>
      <c r="I33" s="45"/>
      <c r="J33" s="45"/>
      <c r="K33" s="386"/>
      <c r="L33" s="386"/>
      <c r="M33" s="45"/>
    </row>
    <row r="34" spans="1:13">
      <c r="A34" s="12"/>
      <c r="B34" s="220"/>
      <c r="C34" s="339" t="s">
        <v>225</v>
      </c>
      <c r="D34" s="341">
        <v>4.07</v>
      </c>
      <c r="E34" s="53"/>
      <c r="F34" s="53"/>
      <c r="G34" s="337" t="s">
        <v>225</v>
      </c>
      <c r="H34" s="343">
        <v>1.47</v>
      </c>
      <c r="I34" s="53"/>
      <c r="J34" s="53"/>
      <c r="K34" s="337" t="s">
        <v>225</v>
      </c>
      <c r="L34" s="343">
        <v>2</v>
      </c>
      <c r="M34" s="53"/>
    </row>
    <row r="35" spans="1:13" ht="15.75" thickBot="1">
      <c r="A35" s="12"/>
      <c r="B35" s="221"/>
      <c r="C35" s="340"/>
      <c r="D35" s="342"/>
      <c r="E35" s="107"/>
      <c r="F35" s="107"/>
      <c r="G35" s="338"/>
      <c r="H35" s="344"/>
      <c r="I35" s="107"/>
      <c r="J35" s="107"/>
      <c r="K35" s="338"/>
      <c r="L35" s="344"/>
      <c r="M35" s="107"/>
    </row>
    <row r="36" spans="1:13" ht="15.75" thickTop="1">
      <c r="A36" s="12"/>
      <c r="B36" s="18"/>
      <c r="C36" s="18"/>
    </row>
    <row r="37" spans="1:13" ht="22.5">
      <c r="A37" s="12"/>
      <c r="B37" s="132" t="s">
        <v>266</v>
      </c>
      <c r="C37" s="500" t="s">
        <v>1035</v>
      </c>
    </row>
    <row r="38" spans="1:13" ht="25.5" customHeight="1">
      <c r="A38" s="12"/>
      <c r="B38" s="136" t="s">
        <v>1036</v>
      </c>
      <c r="C38" s="136"/>
      <c r="D38" s="136"/>
      <c r="E38" s="136"/>
      <c r="F38" s="136"/>
      <c r="G38" s="136"/>
      <c r="H38" s="136"/>
      <c r="I38" s="136"/>
      <c r="J38" s="136"/>
      <c r="K38" s="136"/>
      <c r="L38" s="136"/>
      <c r="M38" s="136"/>
    </row>
  </sheetData>
  <mergeCells count="145">
    <mergeCell ref="B6:M6"/>
    <mergeCell ref="B38:M38"/>
    <mergeCell ref="K34:K35"/>
    <mergeCell ref="L34:L35"/>
    <mergeCell ref="M34:M35"/>
    <mergeCell ref="A1:A2"/>
    <mergeCell ref="B1:M1"/>
    <mergeCell ref="B2:M2"/>
    <mergeCell ref="B3:M3"/>
    <mergeCell ref="A4:A38"/>
    <mergeCell ref="B4:M4"/>
    <mergeCell ref="B5:M5"/>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3" width="36.5703125" bestFit="1" customWidth="1"/>
    <col min="4" max="4" width="3.5703125" bestFit="1" customWidth="1"/>
    <col min="5" max="5" width="1.5703125" bestFit="1" customWidth="1"/>
    <col min="6" max="6" width="4.5703125" bestFit="1" customWidth="1"/>
    <col min="7" max="7" width="2.28515625" customWidth="1"/>
    <col min="8" max="8" width="4.5703125" customWidth="1"/>
    <col min="9" max="9" width="2" customWidth="1"/>
    <col min="10" max="10" width="4.7109375" bestFit="1" customWidth="1"/>
    <col min="11" max="11" width="1.85546875" bestFit="1" customWidth="1"/>
    <col min="12" max="12" width="5.42578125" bestFit="1" customWidth="1"/>
    <col min="13" max="13" width="1.5703125" bestFit="1" customWidth="1"/>
    <col min="14" max="14" width="4.7109375" bestFit="1" customWidth="1"/>
    <col min="15" max="15" width="1.85546875" bestFit="1" customWidth="1"/>
    <col min="16" max="16" width="5.42578125" bestFit="1" customWidth="1"/>
    <col min="17" max="17" width="1.5703125" bestFit="1" customWidth="1"/>
    <col min="19" max="19" width="2.85546875" customWidth="1"/>
    <col min="20" max="20" width="8.7109375" customWidth="1"/>
    <col min="21" max="21" width="2.42578125" customWidth="1"/>
  </cols>
  <sheetData>
    <row r="1" spans="1:21" ht="15" customHeight="1">
      <c r="A1" s="9" t="s">
        <v>103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38</v>
      </c>
      <c r="B3" s="11"/>
      <c r="C3" s="11"/>
      <c r="D3" s="11"/>
      <c r="E3" s="11"/>
      <c r="F3" s="11"/>
      <c r="G3" s="11"/>
      <c r="H3" s="11"/>
      <c r="I3" s="11"/>
      <c r="J3" s="11"/>
      <c r="K3" s="11"/>
      <c r="L3" s="11"/>
      <c r="M3" s="11"/>
      <c r="N3" s="11"/>
      <c r="O3" s="11"/>
      <c r="P3" s="11"/>
      <c r="Q3" s="11"/>
      <c r="R3" s="11"/>
      <c r="S3" s="11"/>
      <c r="T3" s="11"/>
      <c r="U3" s="11"/>
    </row>
    <row r="4" spans="1:21">
      <c r="A4" s="12" t="s">
        <v>1037</v>
      </c>
      <c r="B4" s="345" t="s">
        <v>1037</v>
      </c>
      <c r="C4" s="345"/>
      <c r="D4" s="345"/>
      <c r="E4" s="345"/>
      <c r="F4" s="345"/>
      <c r="G4" s="345"/>
      <c r="H4" s="345"/>
      <c r="I4" s="345"/>
      <c r="J4" s="345"/>
      <c r="K4" s="345"/>
      <c r="L4" s="345"/>
      <c r="M4" s="345"/>
      <c r="N4" s="345"/>
      <c r="O4" s="345"/>
      <c r="P4" s="345"/>
      <c r="Q4" s="345"/>
      <c r="R4" s="345"/>
      <c r="S4" s="345"/>
      <c r="T4" s="345"/>
      <c r="U4" s="345"/>
    </row>
    <row r="5" spans="1:21">
      <c r="A5" s="12"/>
      <c r="B5" s="136" t="s">
        <v>1039</v>
      </c>
      <c r="C5" s="136"/>
      <c r="D5" s="136"/>
      <c r="E5" s="136"/>
      <c r="F5" s="136"/>
      <c r="G5" s="136"/>
      <c r="H5" s="136"/>
      <c r="I5" s="136"/>
      <c r="J5" s="136"/>
      <c r="K5" s="136"/>
      <c r="L5" s="136"/>
      <c r="M5" s="136"/>
      <c r="N5" s="136"/>
      <c r="O5" s="136"/>
      <c r="P5" s="136"/>
      <c r="Q5" s="136"/>
      <c r="R5" s="136"/>
      <c r="S5" s="136"/>
      <c r="T5" s="136"/>
      <c r="U5" s="136"/>
    </row>
    <row r="6" spans="1:21">
      <c r="A6" s="12"/>
      <c r="B6" s="38"/>
      <c r="C6" s="38"/>
      <c r="D6" s="38"/>
      <c r="E6" s="38"/>
      <c r="F6" s="38"/>
      <c r="G6" s="38"/>
      <c r="H6" s="38"/>
      <c r="I6" s="38"/>
      <c r="J6" s="38"/>
      <c r="K6" s="38"/>
      <c r="L6" s="38"/>
      <c r="M6" s="38"/>
      <c r="N6" s="38"/>
      <c r="O6" s="38"/>
      <c r="P6" s="38"/>
      <c r="Q6" s="38"/>
      <c r="R6" s="38"/>
      <c r="S6" s="38"/>
      <c r="T6" s="38"/>
      <c r="U6" s="38"/>
    </row>
    <row r="7" spans="1:21">
      <c r="A7" s="12"/>
      <c r="B7" s="18"/>
      <c r="C7" s="18"/>
      <c r="D7" s="18"/>
      <c r="E7" s="18"/>
      <c r="F7" s="18"/>
      <c r="G7" s="18"/>
      <c r="H7" s="18"/>
      <c r="I7" s="18"/>
      <c r="J7" s="18"/>
      <c r="K7" s="18"/>
      <c r="L7" s="18"/>
      <c r="M7" s="18"/>
      <c r="N7" s="18"/>
      <c r="O7" s="18"/>
      <c r="P7" s="18"/>
      <c r="Q7" s="18"/>
      <c r="R7" s="18"/>
      <c r="S7" s="18"/>
      <c r="T7" s="18"/>
      <c r="U7" s="18"/>
    </row>
    <row r="8" spans="1:21">
      <c r="A8" s="12"/>
      <c r="B8" s="43"/>
      <c r="C8" s="166" t="s">
        <v>834</v>
      </c>
      <c r="D8" s="166"/>
      <c r="E8" s="166"/>
      <c r="F8" s="43"/>
      <c r="G8" s="166" t="s">
        <v>68</v>
      </c>
      <c r="H8" s="166"/>
      <c r="I8" s="166"/>
      <c r="J8" s="43"/>
      <c r="K8" s="166" t="s">
        <v>1040</v>
      </c>
      <c r="L8" s="166"/>
      <c r="M8" s="166"/>
      <c r="N8" s="43"/>
      <c r="O8" s="166" t="s">
        <v>1043</v>
      </c>
      <c r="P8" s="166"/>
      <c r="Q8" s="166"/>
      <c r="R8" s="43"/>
      <c r="S8" s="166" t="s">
        <v>1046</v>
      </c>
      <c r="T8" s="166"/>
      <c r="U8" s="166"/>
    </row>
    <row r="9" spans="1:21">
      <c r="A9" s="12"/>
      <c r="B9" s="43"/>
      <c r="C9" s="166"/>
      <c r="D9" s="166"/>
      <c r="E9" s="166"/>
      <c r="F9" s="43"/>
      <c r="G9" s="166"/>
      <c r="H9" s="166"/>
      <c r="I9" s="166"/>
      <c r="J9" s="43"/>
      <c r="K9" s="166" t="s">
        <v>1041</v>
      </c>
      <c r="L9" s="166"/>
      <c r="M9" s="166"/>
      <c r="N9" s="43"/>
      <c r="O9" s="166" t="s">
        <v>1044</v>
      </c>
      <c r="P9" s="166"/>
      <c r="Q9" s="166"/>
      <c r="R9" s="43"/>
      <c r="S9" s="166" t="s">
        <v>1047</v>
      </c>
      <c r="T9" s="166"/>
      <c r="U9" s="166"/>
    </row>
    <row r="10" spans="1:21" ht="15.75" thickBot="1">
      <c r="A10" s="12"/>
      <c r="B10" s="44"/>
      <c r="C10" s="142"/>
      <c r="D10" s="142"/>
      <c r="E10" s="142"/>
      <c r="F10" s="44"/>
      <c r="G10" s="142"/>
      <c r="H10" s="142"/>
      <c r="I10" s="142"/>
      <c r="J10" s="44"/>
      <c r="K10" s="142" t="s">
        <v>1042</v>
      </c>
      <c r="L10" s="142"/>
      <c r="M10" s="142"/>
      <c r="N10" s="44"/>
      <c r="O10" s="142" t="s">
        <v>1045</v>
      </c>
      <c r="P10" s="142"/>
      <c r="Q10" s="142"/>
      <c r="R10" s="44"/>
      <c r="S10" s="142" t="s">
        <v>1048</v>
      </c>
      <c r="T10" s="142"/>
      <c r="U10" s="142"/>
    </row>
    <row r="11" spans="1:21">
      <c r="A11" s="12"/>
      <c r="B11" s="145" t="s">
        <v>1049</v>
      </c>
      <c r="C11" s="145" t="s">
        <v>225</v>
      </c>
      <c r="D11" s="149">
        <v>4</v>
      </c>
      <c r="E11" s="74"/>
      <c r="F11" s="74"/>
      <c r="G11" s="145" t="s">
        <v>225</v>
      </c>
      <c r="H11" s="149">
        <v>21</v>
      </c>
      <c r="I11" s="74"/>
      <c r="J11" s="74"/>
      <c r="K11" s="145" t="s">
        <v>225</v>
      </c>
      <c r="L11" s="149" t="s">
        <v>1050</v>
      </c>
      <c r="M11" s="145" t="s">
        <v>228</v>
      </c>
      <c r="N11" s="74"/>
      <c r="O11" s="145" t="s">
        <v>225</v>
      </c>
      <c r="P11" s="149" t="s">
        <v>1051</v>
      </c>
      <c r="Q11" s="145" t="s">
        <v>228</v>
      </c>
      <c r="R11" s="74"/>
      <c r="S11" s="145" t="s">
        <v>225</v>
      </c>
      <c r="T11" s="149" t="s">
        <v>1052</v>
      </c>
      <c r="U11" s="145" t="s">
        <v>228</v>
      </c>
    </row>
    <row r="12" spans="1:21">
      <c r="A12" s="12"/>
      <c r="B12" s="144"/>
      <c r="C12" s="144"/>
      <c r="D12" s="148"/>
      <c r="E12" s="57"/>
      <c r="F12" s="57"/>
      <c r="G12" s="144"/>
      <c r="H12" s="148"/>
      <c r="I12" s="57"/>
      <c r="J12" s="57"/>
      <c r="K12" s="144"/>
      <c r="L12" s="148"/>
      <c r="M12" s="144"/>
      <c r="N12" s="57"/>
      <c r="O12" s="144"/>
      <c r="P12" s="148"/>
      <c r="Q12" s="144"/>
      <c r="R12" s="57"/>
      <c r="S12" s="144"/>
      <c r="T12" s="148"/>
      <c r="U12" s="144"/>
    </row>
    <row r="13" spans="1:21">
      <c r="A13" s="12"/>
      <c r="B13" s="188" t="s">
        <v>1053</v>
      </c>
      <c r="C13" s="152" t="s">
        <v>1054</v>
      </c>
      <c r="D13" s="152"/>
      <c r="E13" s="150" t="s">
        <v>228</v>
      </c>
      <c r="F13" s="43"/>
      <c r="G13" s="152">
        <v>74</v>
      </c>
      <c r="H13" s="152"/>
      <c r="I13" s="43"/>
      <c r="J13" s="43"/>
      <c r="K13" s="152" t="s">
        <v>1055</v>
      </c>
      <c r="L13" s="152"/>
      <c r="M13" s="150" t="s">
        <v>228</v>
      </c>
      <c r="N13" s="43"/>
      <c r="O13" s="152" t="s">
        <v>1056</v>
      </c>
      <c r="P13" s="152"/>
      <c r="Q13" s="150" t="s">
        <v>228</v>
      </c>
      <c r="R13" s="43"/>
      <c r="S13" s="152" t="s">
        <v>1057</v>
      </c>
      <c r="T13" s="152"/>
      <c r="U13" s="150" t="s">
        <v>228</v>
      </c>
    </row>
    <row r="14" spans="1:21">
      <c r="A14" s="12"/>
      <c r="B14" s="188"/>
      <c r="C14" s="152"/>
      <c r="D14" s="152"/>
      <c r="E14" s="150"/>
      <c r="F14" s="43"/>
      <c r="G14" s="152"/>
      <c r="H14" s="152"/>
      <c r="I14" s="43"/>
      <c r="J14" s="43"/>
      <c r="K14" s="152"/>
      <c r="L14" s="152"/>
      <c r="M14" s="150"/>
      <c r="N14" s="43"/>
      <c r="O14" s="152"/>
      <c r="P14" s="152"/>
      <c r="Q14" s="150"/>
      <c r="R14" s="43"/>
      <c r="S14" s="152"/>
      <c r="T14" s="152"/>
      <c r="U14" s="150"/>
    </row>
    <row r="15" spans="1:21">
      <c r="A15" s="12"/>
      <c r="B15" s="185" t="s">
        <v>1058</v>
      </c>
      <c r="C15" s="148">
        <v>77</v>
      </c>
      <c r="D15" s="148"/>
      <c r="E15" s="57"/>
      <c r="F15" s="57"/>
      <c r="G15" s="148" t="s">
        <v>356</v>
      </c>
      <c r="H15" s="148"/>
      <c r="I15" s="144" t="s">
        <v>228</v>
      </c>
      <c r="J15" s="57"/>
      <c r="K15" s="148">
        <v>450</v>
      </c>
      <c r="L15" s="148"/>
      <c r="M15" s="57"/>
      <c r="N15" s="57"/>
      <c r="O15" s="148" t="s">
        <v>960</v>
      </c>
      <c r="P15" s="148"/>
      <c r="Q15" s="144" t="s">
        <v>228</v>
      </c>
      <c r="R15" s="57"/>
      <c r="S15" s="148">
        <v>436</v>
      </c>
      <c r="T15" s="148"/>
      <c r="U15" s="57"/>
    </row>
    <row r="16" spans="1:21" ht="15.75" thickBot="1">
      <c r="A16" s="12"/>
      <c r="B16" s="185"/>
      <c r="C16" s="207"/>
      <c r="D16" s="207"/>
      <c r="E16" s="45"/>
      <c r="F16" s="45"/>
      <c r="G16" s="207"/>
      <c r="H16" s="207"/>
      <c r="I16" s="169"/>
      <c r="J16" s="45"/>
      <c r="K16" s="207"/>
      <c r="L16" s="207"/>
      <c r="M16" s="45"/>
      <c r="N16" s="45"/>
      <c r="O16" s="207"/>
      <c r="P16" s="207"/>
      <c r="Q16" s="169"/>
      <c r="R16" s="45"/>
      <c r="S16" s="207"/>
      <c r="T16" s="207"/>
      <c r="U16" s="45"/>
    </row>
    <row r="17" spans="1:21">
      <c r="A17" s="12"/>
      <c r="B17" s="219" t="s">
        <v>1059</v>
      </c>
      <c r="C17" s="181" t="s">
        <v>241</v>
      </c>
      <c r="D17" s="181"/>
      <c r="E17" s="173" t="s">
        <v>228</v>
      </c>
      <c r="F17" s="53"/>
      <c r="G17" s="181">
        <v>64</v>
      </c>
      <c r="H17" s="181"/>
      <c r="I17" s="53"/>
      <c r="J17" s="53"/>
      <c r="K17" s="181" t="s">
        <v>1060</v>
      </c>
      <c r="L17" s="181"/>
      <c r="M17" s="173" t="s">
        <v>228</v>
      </c>
      <c r="N17" s="53"/>
      <c r="O17" s="181" t="s">
        <v>1061</v>
      </c>
      <c r="P17" s="181"/>
      <c r="Q17" s="173" t="s">
        <v>228</v>
      </c>
      <c r="R17" s="53"/>
      <c r="S17" s="181" t="s">
        <v>1062</v>
      </c>
      <c r="T17" s="181"/>
      <c r="U17" s="173" t="s">
        <v>228</v>
      </c>
    </row>
    <row r="18" spans="1:21">
      <c r="A18" s="12"/>
      <c r="B18" s="219"/>
      <c r="C18" s="152"/>
      <c r="D18" s="152"/>
      <c r="E18" s="150"/>
      <c r="F18" s="43"/>
      <c r="G18" s="152"/>
      <c r="H18" s="152"/>
      <c r="I18" s="43"/>
      <c r="J18" s="43"/>
      <c r="K18" s="152"/>
      <c r="L18" s="152"/>
      <c r="M18" s="150"/>
      <c r="N18" s="43"/>
      <c r="O18" s="152"/>
      <c r="P18" s="152"/>
      <c r="Q18" s="150"/>
      <c r="R18" s="43"/>
      <c r="S18" s="152"/>
      <c r="T18" s="152"/>
      <c r="U18" s="150"/>
    </row>
    <row r="19" spans="1:21">
      <c r="A19" s="12"/>
      <c r="B19" s="185" t="s">
        <v>1063</v>
      </c>
      <c r="C19" s="148">
        <v>33</v>
      </c>
      <c r="D19" s="148"/>
      <c r="E19" s="57"/>
      <c r="F19" s="57"/>
      <c r="G19" s="148" t="s">
        <v>848</v>
      </c>
      <c r="H19" s="148"/>
      <c r="I19" s="144" t="s">
        <v>228</v>
      </c>
      <c r="J19" s="57"/>
      <c r="K19" s="148">
        <v>136</v>
      </c>
      <c r="L19" s="148"/>
      <c r="M19" s="57"/>
      <c r="N19" s="57"/>
      <c r="O19" s="148" t="s">
        <v>226</v>
      </c>
      <c r="P19" s="148"/>
      <c r="Q19" s="57"/>
      <c r="R19" s="57"/>
      <c r="S19" s="148">
        <v>156</v>
      </c>
      <c r="T19" s="148"/>
      <c r="U19" s="57"/>
    </row>
    <row r="20" spans="1:21">
      <c r="A20" s="12"/>
      <c r="B20" s="185"/>
      <c r="C20" s="148"/>
      <c r="D20" s="148"/>
      <c r="E20" s="57"/>
      <c r="F20" s="57"/>
      <c r="G20" s="148"/>
      <c r="H20" s="148"/>
      <c r="I20" s="144"/>
      <c r="J20" s="57"/>
      <c r="K20" s="148"/>
      <c r="L20" s="148"/>
      <c r="M20" s="57"/>
      <c r="N20" s="57"/>
      <c r="O20" s="148"/>
      <c r="P20" s="148"/>
      <c r="Q20" s="57"/>
      <c r="R20" s="57"/>
      <c r="S20" s="148"/>
      <c r="T20" s="148"/>
      <c r="U20" s="57"/>
    </row>
    <row r="21" spans="1:21">
      <c r="A21" s="12"/>
      <c r="B21" s="188" t="s">
        <v>1058</v>
      </c>
      <c r="C21" s="152" t="s">
        <v>848</v>
      </c>
      <c r="D21" s="152"/>
      <c r="E21" s="150" t="s">
        <v>228</v>
      </c>
      <c r="F21" s="43"/>
      <c r="G21" s="152">
        <v>1</v>
      </c>
      <c r="H21" s="152"/>
      <c r="I21" s="43"/>
      <c r="J21" s="43"/>
      <c r="K21" s="152" t="s">
        <v>1064</v>
      </c>
      <c r="L21" s="152"/>
      <c r="M21" s="150" t="s">
        <v>228</v>
      </c>
      <c r="N21" s="43"/>
      <c r="O21" s="152" t="s">
        <v>226</v>
      </c>
      <c r="P21" s="152"/>
      <c r="Q21" s="43"/>
      <c r="R21" s="43"/>
      <c r="S21" s="152" t="s">
        <v>886</v>
      </c>
      <c r="T21" s="152"/>
      <c r="U21" s="150" t="s">
        <v>228</v>
      </c>
    </row>
    <row r="22" spans="1:21" ht="15.75" thickBot="1">
      <c r="A22" s="12"/>
      <c r="B22" s="188"/>
      <c r="C22" s="194"/>
      <c r="D22" s="194"/>
      <c r="E22" s="192"/>
      <c r="F22" s="44"/>
      <c r="G22" s="194"/>
      <c r="H22" s="194"/>
      <c r="I22" s="44"/>
      <c r="J22" s="44"/>
      <c r="K22" s="194"/>
      <c r="L22" s="194"/>
      <c r="M22" s="192"/>
      <c r="N22" s="44"/>
      <c r="O22" s="194"/>
      <c r="P22" s="194"/>
      <c r="Q22" s="44"/>
      <c r="R22" s="44"/>
      <c r="S22" s="194"/>
      <c r="T22" s="194"/>
      <c r="U22" s="192"/>
    </row>
    <row r="23" spans="1:21">
      <c r="A23" s="12"/>
      <c r="B23" s="196" t="s">
        <v>1065</v>
      </c>
      <c r="C23" s="149">
        <v>20</v>
      </c>
      <c r="D23" s="149"/>
      <c r="E23" s="74"/>
      <c r="F23" s="501" t="s">
        <v>266</v>
      </c>
      <c r="G23" s="149" t="s">
        <v>925</v>
      </c>
      <c r="H23" s="149"/>
      <c r="I23" s="145" t="s">
        <v>228</v>
      </c>
      <c r="J23" s="501" t="s">
        <v>367</v>
      </c>
      <c r="K23" s="149">
        <v>81</v>
      </c>
      <c r="L23" s="149"/>
      <c r="M23" s="74"/>
      <c r="N23" s="501" t="s">
        <v>369</v>
      </c>
      <c r="O23" s="149" t="s">
        <v>226</v>
      </c>
      <c r="P23" s="149"/>
      <c r="Q23" s="74"/>
      <c r="R23" s="74"/>
      <c r="S23" s="149">
        <v>89</v>
      </c>
      <c r="T23" s="149"/>
      <c r="U23" s="74"/>
    </row>
    <row r="24" spans="1:21" ht="15.75" thickBot="1">
      <c r="A24" s="12"/>
      <c r="B24" s="196"/>
      <c r="C24" s="207"/>
      <c r="D24" s="207"/>
      <c r="E24" s="45"/>
      <c r="F24" s="502"/>
      <c r="G24" s="207"/>
      <c r="H24" s="207"/>
      <c r="I24" s="169"/>
      <c r="J24" s="502"/>
      <c r="K24" s="207"/>
      <c r="L24" s="207"/>
      <c r="M24" s="45"/>
      <c r="N24" s="502"/>
      <c r="O24" s="207"/>
      <c r="P24" s="207"/>
      <c r="Q24" s="45"/>
      <c r="R24" s="45"/>
      <c r="S24" s="207"/>
      <c r="T24" s="207"/>
      <c r="U24" s="45"/>
    </row>
    <row r="25" spans="1:21">
      <c r="A25" s="12"/>
      <c r="B25" s="219" t="s">
        <v>58</v>
      </c>
      <c r="C25" s="181" t="s">
        <v>1066</v>
      </c>
      <c r="D25" s="181"/>
      <c r="E25" s="173" t="s">
        <v>228</v>
      </c>
      <c r="F25" s="53"/>
      <c r="G25" s="181">
        <v>52</v>
      </c>
      <c r="H25" s="181"/>
      <c r="I25" s="53"/>
      <c r="J25" s="53"/>
      <c r="K25" s="181" t="s">
        <v>1067</v>
      </c>
      <c r="L25" s="181"/>
      <c r="M25" s="173" t="s">
        <v>228</v>
      </c>
      <c r="N25" s="53"/>
      <c r="O25" s="181" t="s">
        <v>1061</v>
      </c>
      <c r="P25" s="181"/>
      <c r="Q25" s="173" t="s">
        <v>228</v>
      </c>
      <c r="R25" s="53"/>
      <c r="S25" s="181" t="s">
        <v>1068</v>
      </c>
      <c r="T25" s="181"/>
      <c r="U25" s="173" t="s">
        <v>228</v>
      </c>
    </row>
    <row r="26" spans="1:21" ht="15.75" thickBot="1">
      <c r="A26" s="12"/>
      <c r="B26" s="369"/>
      <c r="C26" s="194"/>
      <c r="D26" s="194"/>
      <c r="E26" s="192"/>
      <c r="F26" s="44"/>
      <c r="G26" s="194"/>
      <c r="H26" s="194"/>
      <c r="I26" s="44"/>
      <c r="J26" s="44"/>
      <c r="K26" s="194"/>
      <c r="L26" s="194"/>
      <c r="M26" s="192"/>
      <c r="N26" s="44"/>
      <c r="O26" s="194"/>
      <c r="P26" s="194"/>
      <c r="Q26" s="192"/>
      <c r="R26" s="44"/>
      <c r="S26" s="194"/>
      <c r="T26" s="194"/>
      <c r="U26" s="192"/>
    </row>
    <row r="27" spans="1:21">
      <c r="A27" s="12"/>
      <c r="B27" s="197" t="s">
        <v>1069</v>
      </c>
      <c r="C27" s="149" t="s">
        <v>333</v>
      </c>
      <c r="D27" s="149"/>
      <c r="E27" s="145" t="s">
        <v>228</v>
      </c>
      <c r="F27" s="74"/>
      <c r="G27" s="149">
        <v>73</v>
      </c>
      <c r="H27" s="149"/>
      <c r="I27" s="74"/>
      <c r="J27" s="74"/>
      <c r="K27" s="149" t="s">
        <v>1070</v>
      </c>
      <c r="L27" s="149"/>
      <c r="M27" s="145" t="s">
        <v>228</v>
      </c>
      <c r="N27" s="74"/>
      <c r="O27" s="149" t="s">
        <v>1071</v>
      </c>
      <c r="P27" s="149"/>
      <c r="Q27" s="145" t="s">
        <v>228</v>
      </c>
      <c r="R27" s="74"/>
      <c r="S27" s="149" t="s">
        <v>1072</v>
      </c>
      <c r="T27" s="149"/>
      <c r="U27" s="145" t="s">
        <v>228</v>
      </c>
    </row>
    <row r="28" spans="1:21" ht="15.75" thickBot="1">
      <c r="A28" s="12"/>
      <c r="B28" s="198"/>
      <c r="C28" s="207"/>
      <c r="D28" s="207"/>
      <c r="E28" s="169"/>
      <c r="F28" s="45"/>
      <c r="G28" s="207"/>
      <c r="H28" s="207"/>
      <c r="I28" s="45"/>
      <c r="J28" s="45"/>
      <c r="K28" s="207"/>
      <c r="L28" s="207"/>
      <c r="M28" s="169"/>
      <c r="N28" s="45"/>
      <c r="O28" s="207"/>
      <c r="P28" s="207"/>
      <c r="Q28" s="169"/>
      <c r="R28" s="45"/>
      <c r="S28" s="207"/>
      <c r="T28" s="207"/>
      <c r="U28" s="169"/>
    </row>
    <row r="29" spans="1:21">
      <c r="A29" s="12"/>
      <c r="B29" s="171" t="s">
        <v>1053</v>
      </c>
      <c r="C29" s="181">
        <v>335</v>
      </c>
      <c r="D29" s="181"/>
      <c r="E29" s="53"/>
      <c r="F29" s="53"/>
      <c r="G29" s="181">
        <v>33</v>
      </c>
      <c r="H29" s="181"/>
      <c r="I29" s="53"/>
      <c r="J29" s="53"/>
      <c r="K29" s="183">
        <v>3917</v>
      </c>
      <c r="L29" s="183"/>
      <c r="M29" s="53"/>
      <c r="N29" s="53"/>
      <c r="O29" s="181" t="s">
        <v>1073</v>
      </c>
      <c r="P29" s="181"/>
      <c r="Q29" s="173" t="s">
        <v>228</v>
      </c>
      <c r="R29" s="53"/>
      <c r="S29" s="183">
        <v>3902</v>
      </c>
      <c r="T29" s="183"/>
      <c r="U29" s="53"/>
    </row>
    <row r="30" spans="1:21">
      <c r="A30" s="12"/>
      <c r="B30" s="188"/>
      <c r="C30" s="152"/>
      <c r="D30" s="152"/>
      <c r="E30" s="43"/>
      <c r="F30" s="43"/>
      <c r="G30" s="152"/>
      <c r="H30" s="152"/>
      <c r="I30" s="43"/>
      <c r="J30" s="43"/>
      <c r="K30" s="151"/>
      <c r="L30" s="151"/>
      <c r="M30" s="43"/>
      <c r="N30" s="43"/>
      <c r="O30" s="152"/>
      <c r="P30" s="152"/>
      <c r="Q30" s="150"/>
      <c r="R30" s="43"/>
      <c r="S30" s="151"/>
      <c r="T30" s="151"/>
      <c r="U30" s="43"/>
    </row>
    <row r="31" spans="1:21" ht="15.75" thickBot="1">
      <c r="A31" s="12"/>
      <c r="B31" s="159" t="s">
        <v>1058</v>
      </c>
      <c r="C31" s="207" t="s">
        <v>1074</v>
      </c>
      <c r="D31" s="207"/>
      <c r="E31" s="158" t="s">
        <v>228</v>
      </c>
      <c r="F31" s="22"/>
      <c r="G31" s="207" t="s">
        <v>849</v>
      </c>
      <c r="H31" s="207"/>
      <c r="I31" s="158" t="s">
        <v>228</v>
      </c>
      <c r="J31" s="22"/>
      <c r="K31" s="207" t="s">
        <v>1075</v>
      </c>
      <c r="L31" s="207"/>
      <c r="M31" s="158" t="s">
        <v>228</v>
      </c>
      <c r="N31" s="22"/>
      <c r="O31" s="207" t="s">
        <v>1076</v>
      </c>
      <c r="P31" s="207"/>
      <c r="Q31" s="158" t="s">
        <v>228</v>
      </c>
      <c r="R31" s="22"/>
      <c r="S31" s="207" t="s">
        <v>1077</v>
      </c>
      <c r="T31" s="207"/>
      <c r="U31" s="158" t="s">
        <v>228</v>
      </c>
    </row>
    <row r="32" spans="1:21">
      <c r="A32" s="12"/>
      <c r="B32" s="219" t="s">
        <v>1059</v>
      </c>
      <c r="C32" s="181">
        <v>203</v>
      </c>
      <c r="D32" s="181"/>
      <c r="E32" s="53"/>
      <c r="F32" s="53"/>
      <c r="G32" s="181">
        <v>10</v>
      </c>
      <c r="H32" s="181"/>
      <c r="I32" s="53"/>
      <c r="J32" s="53"/>
      <c r="K32" s="183">
        <v>2552</v>
      </c>
      <c r="L32" s="183"/>
      <c r="M32" s="53"/>
      <c r="N32" s="53"/>
      <c r="O32" s="181" t="s">
        <v>1078</v>
      </c>
      <c r="P32" s="181"/>
      <c r="Q32" s="173" t="s">
        <v>228</v>
      </c>
      <c r="R32" s="53"/>
      <c r="S32" s="183">
        <v>2282</v>
      </c>
      <c r="T32" s="183"/>
      <c r="U32" s="53"/>
    </row>
    <row r="33" spans="1:21">
      <c r="A33" s="12"/>
      <c r="B33" s="219"/>
      <c r="C33" s="152"/>
      <c r="D33" s="152"/>
      <c r="E33" s="43"/>
      <c r="F33" s="43"/>
      <c r="G33" s="152"/>
      <c r="H33" s="152"/>
      <c r="I33" s="43"/>
      <c r="J33" s="43"/>
      <c r="K33" s="151"/>
      <c r="L33" s="151"/>
      <c r="M33" s="43"/>
      <c r="N33" s="43"/>
      <c r="O33" s="152"/>
      <c r="P33" s="152"/>
      <c r="Q33" s="150"/>
      <c r="R33" s="43"/>
      <c r="S33" s="151"/>
      <c r="T33" s="151"/>
      <c r="U33" s="43"/>
    </row>
    <row r="34" spans="1:21">
      <c r="A34" s="12"/>
      <c r="B34" s="185" t="s">
        <v>1063</v>
      </c>
      <c r="C34" s="148">
        <v>42</v>
      </c>
      <c r="D34" s="148"/>
      <c r="E34" s="57"/>
      <c r="F34" s="57"/>
      <c r="G34" s="148" t="s">
        <v>665</v>
      </c>
      <c r="H34" s="148"/>
      <c r="I34" s="144" t="s">
        <v>228</v>
      </c>
      <c r="J34" s="57"/>
      <c r="K34" s="148">
        <v>286</v>
      </c>
      <c r="L34" s="148"/>
      <c r="M34" s="57"/>
      <c r="N34" s="57"/>
      <c r="O34" s="148" t="s">
        <v>226</v>
      </c>
      <c r="P34" s="148"/>
      <c r="Q34" s="57"/>
      <c r="R34" s="57"/>
      <c r="S34" s="148">
        <v>289</v>
      </c>
      <c r="T34" s="148"/>
      <c r="U34" s="57"/>
    </row>
    <row r="35" spans="1:21">
      <c r="A35" s="12"/>
      <c r="B35" s="185"/>
      <c r="C35" s="148"/>
      <c r="D35" s="148"/>
      <c r="E35" s="57"/>
      <c r="F35" s="57"/>
      <c r="G35" s="148"/>
      <c r="H35" s="148"/>
      <c r="I35" s="144"/>
      <c r="J35" s="57"/>
      <c r="K35" s="148"/>
      <c r="L35" s="148"/>
      <c r="M35" s="57"/>
      <c r="N35" s="57"/>
      <c r="O35" s="148"/>
      <c r="P35" s="148"/>
      <c r="Q35" s="57"/>
      <c r="R35" s="57"/>
      <c r="S35" s="148"/>
      <c r="T35" s="148"/>
      <c r="U35" s="57"/>
    </row>
    <row r="36" spans="1:21">
      <c r="A36" s="12"/>
      <c r="B36" s="188" t="s">
        <v>1058</v>
      </c>
      <c r="C36" s="152" t="s">
        <v>878</v>
      </c>
      <c r="D36" s="152"/>
      <c r="E36" s="150" t="s">
        <v>228</v>
      </c>
      <c r="F36" s="43"/>
      <c r="G36" s="152">
        <v>10</v>
      </c>
      <c r="H36" s="152"/>
      <c r="I36" s="43"/>
      <c r="J36" s="43"/>
      <c r="K36" s="152" t="s">
        <v>1079</v>
      </c>
      <c r="L36" s="152"/>
      <c r="M36" s="150" t="s">
        <v>228</v>
      </c>
      <c r="N36" s="43"/>
      <c r="O36" s="152" t="s">
        <v>226</v>
      </c>
      <c r="P36" s="152"/>
      <c r="Q36" s="43"/>
      <c r="R36" s="43"/>
      <c r="S36" s="152" t="s">
        <v>1080</v>
      </c>
      <c r="T36" s="152"/>
      <c r="U36" s="150" t="s">
        <v>228</v>
      </c>
    </row>
    <row r="37" spans="1:21" ht="15.75" thickBot="1">
      <c r="A37" s="12"/>
      <c r="B37" s="188"/>
      <c r="C37" s="194"/>
      <c r="D37" s="194"/>
      <c r="E37" s="192"/>
      <c r="F37" s="44"/>
      <c r="G37" s="194"/>
      <c r="H37" s="194"/>
      <c r="I37" s="44"/>
      <c r="J37" s="44"/>
      <c r="K37" s="194"/>
      <c r="L37" s="194"/>
      <c r="M37" s="192"/>
      <c r="N37" s="44"/>
      <c r="O37" s="194"/>
      <c r="P37" s="194"/>
      <c r="Q37" s="44"/>
      <c r="R37" s="44"/>
      <c r="S37" s="194"/>
      <c r="T37" s="194"/>
      <c r="U37" s="192"/>
    </row>
    <row r="38" spans="1:21">
      <c r="A38" s="12"/>
      <c r="B38" s="196" t="s">
        <v>1065</v>
      </c>
      <c r="C38" s="149">
        <v>26</v>
      </c>
      <c r="D38" s="149"/>
      <c r="E38" s="74"/>
      <c r="F38" s="501" t="s">
        <v>266</v>
      </c>
      <c r="G38" s="149" t="s">
        <v>394</v>
      </c>
      <c r="H38" s="149"/>
      <c r="I38" s="145" t="s">
        <v>228</v>
      </c>
      <c r="J38" s="501" t="s">
        <v>367</v>
      </c>
      <c r="K38" s="149">
        <v>206</v>
      </c>
      <c r="L38" s="149"/>
      <c r="M38" s="74"/>
      <c r="N38" s="501" t="s">
        <v>369</v>
      </c>
      <c r="O38" s="149" t="s">
        <v>226</v>
      </c>
      <c r="P38" s="149"/>
      <c r="Q38" s="74"/>
      <c r="R38" s="74"/>
      <c r="S38" s="149">
        <v>203</v>
      </c>
      <c r="T38" s="149"/>
      <c r="U38" s="74"/>
    </row>
    <row r="39" spans="1:21" ht="15.75" thickBot="1">
      <c r="A39" s="12"/>
      <c r="B39" s="196"/>
      <c r="C39" s="207"/>
      <c r="D39" s="207"/>
      <c r="E39" s="45"/>
      <c r="F39" s="502"/>
      <c r="G39" s="207"/>
      <c r="H39" s="207"/>
      <c r="I39" s="169"/>
      <c r="J39" s="502"/>
      <c r="K39" s="207"/>
      <c r="L39" s="207"/>
      <c r="M39" s="45"/>
      <c r="N39" s="502"/>
      <c r="O39" s="207"/>
      <c r="P39" s="207"/>
      <c r="Q39" s="45"/>
      <c r="R39" s="45"/>
      <c r="S39" s="207"/>
      <c r="T39" s="207"/>
      <c r="U39" s="45"/>
    </row>
    <row r="40" spans="1:21">
      <c r="A40" s="12"/>
      <c r="B40" s="219" t="s">
        <v>58</v>
      </c>
      <c r="C40" s="181">
        <v>229</v>
      </c>
      <c r="D40" s="181"/>
      <c r="E40" s="53"/>
      <c r="F40" s="53"/>
      <c r="G40" s="181" t="s">
        <v>792</v>
      </c>
      <c r="H40" s="181"/>
      <c r="I40" s="173" t="s">
        <v>228</v>
      </c>
      <c r="J40" s="53"/>
      <c r="K40" s="183">
        <v>2758</v>
      </c>
      <c r="L40" s="183"/>
      <c r="M40" s="53"/>
      <c r="N40" s="53"/>
      <c r="O40" s="181" t="s">
        <v>1078</v>
      </c>
      <c r="P40" s="181"/>
      <c r="Q40" s="173" t="s">
        <v>228</v>
      </c>
      <c r="R40" s="53"/>
      <c r="S40" s="183">
        <v>2485</v>
      </c>
      <c r="T40" s="183"/>
      <c r="U40" s="53"/>
    </row>
    <row r="41" spans="1:21" ht="15.75" thickBot="1">
      <c r="A41" s="12"/>
      <c r="B41" s="369"/>
      <c r="C41" s="194"/>
      <c r="D41" s="194"/>
      <c r="E41" s="44"/>
      <c r="F41" s="44"/>
      <c r="G41" s="194"/>
      <c r="H41" s="194"/>
      <c r="I41" s="192"/>
      <c r="J41" s="44"/>
      <c r="K41" s="195"/>
      <c r="L41" s="195"/>
      <c r="M41" s="44"/>
      <c r="N41" s="44"/>
      <c r="O41" s="194"/>
      <c r="P41" s="194"/>
      <c r="Q41" s="192"/>
      <c r="R41" s="44"/>
      <c r="S41" s="195"/>
      <c r="T41" s="195"/>
      <c r="U41" s="44"/>
    </row>
    <row r="42" spans="1:21">
      <c r="A42" s="12"/>
      <c r="B42" s="197" t="s">
        <v>1081</v>
      </c>
      <c r="C42" s="149">
        <v>132</v>
      </c>
      <c r="D42" s="149"/>
      <c r="E42" s="74"/>
      <c r="F42" s="74"/>
      <c r="G42" s="149">
        <v>54</v>
      </c>
      <c r="H42" s="149"/>
      <c r="I42" s="74"/>
      <c r="J42" s="74"/>
      <c r="K42" s="149" t="s">
        <v>1082</v>
      </c>
      <c r="L42" s="149"/>
      <c r="M42" s="145" t="s">
        <v>228</v>
      </c>
      <c r="N42" s="501" t="s">
        <v>1083</v>
      </c>
      <c r="O42" s="149" t="s">
        <v>1084</v>
      </c>
      <c r="P42" s="149"/>
      <c r="Q42" s="145" t="s">
        <v>228</v>
      </c>
      <c r="R42" s="74"/>
      <c r="S42" s="149" t="s">
        <v>1085</v>
      </c>
      <c r="T42" s="149"/>
      <c r="U42" s="145" t="s">
        <v>228</v>
      </c>
    </row>
    <row r="43" spans="1:21" ht="15.75" thickBot="1">
      <c r="A43" s="12"/>
      <c r="B43" s="198"/>
      <c r="C43" s="207"/>
      <c r="D43" s="207"/>
      <c r="E43" s="45"/>
      <c r="F43" s="45"/>
      <c r="G43" s="207"/>
      <c r="H43" s="207"/>
      <c r="I43" s="45"/>
      <c r="J43" s="45"/>
      <c r="K43" s="207"/>
      <c r="L43" s="207"/>
      <c r="M43" s="169"/>
      <c r="N43" s="502"/>
      <c r="O43" s="207"/>
      <c r="P43" s="207"/>
      <c r="Q43" s="169"/>
      <c r="R43" s="45"/>
      <c r="S43" s="207"/>
      <c r="T43" s="207"/>
      <c r="U43" s="169"/>
    </row>
    <row r="44" spans="1:21">
      <c r="A44" s="12"/>
      <c r="B44" s="504" t="s">
        <v>1053</v>
      </c>
      <c r="C44" s="177">
        <v>778</v>
      </c>
      <c r="D44" s="177"/>
      <c r="E44" s="53"/>
      <c r="F44" s="53"/>
      <c r="G44" s="177">
        <v>48</v>
      </c>
      <c r="H44" s="177"/>
      <c r="I44" s="53"/>
      <c r="J44" s="53"/>
      <c r="K44" s="177" t="s">
        <v>1086</v>
      </c>
      <c r="L44" s="177"/>
      <c r="M44" s="175" t="s">
        <v>228</v>
      </c>
      <c r="N44" s="53"/>
      <c r="O44" s="177" t="s">
        <v>1087</v>
      </c>
      <c r="P44" s="177"/>
      <c r="Q44" s="175" t="s">
        <v>228</v>
      </c>
      <c r="R44" s="53"/>
      <c r="S44" s="177" t="s">
        <v>1088</v>
      </c>
      <c r="T44" s="177"/>
      <c r="U44" s="175" t="s">
        <v>228</v>
      </c>
    </row>
    <row r="45" spans="1:21">
      <c r="A45" s="12"/>
      <c r="B45" s="503"/>
      <c r="C45" s="189"/>
      <c r="D45" s="189"/>
      <c r="E45" s="43"/>
      <c r="F45" s="43"/>
      <c r="G45" s="189"/>
      <c r="H45" s="189"/>
      <c r="I45" s="43"/>
      <c r="J45" s="43"/>
      <c r="K45" s="189"/>
      <c r="L45" s="189"/>
      <c r="M45" s="223"/>
      <c r="N45" s="43"/>
      <c r="O45" s="189"/>
      <c r="P45" s="189"/>
      <c r="Q45" s="223"/>
      <c r="R45" s="43"/>
      <c r="S45" s="189"/>
      <c r="T45" s="189"/>
      <c r="U45" s="223"/>
    </row>
    <row r="46" spans="1:21">
      <c r="A46" s="12"/>
      <c r="B46" s="505" t="s">
        <v>1058</v>
      </c>
      <c r="C46" s="186" t="s">
        <v>1089</v>
      </c>
      <c r="D46" s="186"/>
      <c r="E46" s="199" t="s">
        <v>228</v>
      </c>
      <c r="F46" s="57"/>
      <c r="G46" s="186" t="s">
        <v>344</v>
      </c>
      <c r="H46" s="186"/>
      <c r="I46" s="199" t="s">
        <v>228</v>
      </c>
      <c r="J46" s="57"/>
      <c r="K46" s="187">
        <v>1067</v>
      </c>
      <c r="L46" s="187"/>
      <c r="M46" s="57"/>
      <c r="N46" s="57"/>
      <c r="O46" s="186" t="s">
        <v>1090</v>
      </c>
      <c r="P46" s="186"/>
      <c r="Q46" s="199" t="s">
        <v>228</v>
      </c>
      <c r="R46" s="57"/>
      <c r="S46" s="186">
        <v>673</v>
      </c>
      <c r="T46" s="186"/>
      <c r="U46" s="57"/>
    </row>
    <row r="47" spans="1:21" ht="15.75" thickBot="1">
      <c r="A47" s="12"/>
      <c r="B47" s="505"/>
      <c r="C47" s="205"/>
      <c r="D47" s="205"/>
      <c r="E47" s="201"/>
      <c r="F47" s="45"/>
      <c r="G47" s="205"/>
      <c r="H47" s="205"/>
      <c r="I47" s="201"/>
      <c r="J47" s="45"/>
      <c r="K47" s="203"/>
      <c r="L47" s="203"/>
      <c r="M47" s="45"/>
      <c r="N47" s="45"/>
      <c r="O47" s="205"/>
      <c r="P47" s="205"/>
      <c r="Q47" s="201"/>
      <c r="R47" s="45"/>
      <c r="S47" s="205"/>
      <c r="T47" s="205"/>
      <c r="U47" s="45"/>
    </row>
    <row r="48" spans="1:21">
      <c r="A48" s="12"/>
      <c r="B48" s="506" t="s">
        <v>1059</v>
      </c>
      <c r="C48" s="177">
        <v>493</v>
      </c>
      <c r="D48" s="177"/>
      <c r="E48" s="53"/>
      <c r="F48" s="53"/>
      <c r="G48" s="177">
        <v>31</v>
      </c>
      <c r="H48" s="177"/>
      <c r="I48" s="53"/>
      <c r="J48" s="53"/>
      <c r="K48" s="177" t="s">
        <v>1091</v>
      </c>
      <c r="L48" s="177"/>
      <c r="M48" s="175" t="s">
        <v>228</v>
      </c>
      <c r="N48" s="53"/>
      <c r="O48" s="177" t="s">
        <v>1092</v>
      </c>
      <c r="P48" s="177"/>
      <c r="Q48" s="175" t="s">
        <v>228</v>
      </c>
      <c r="R48" s="53"/>
      <c r="S48" s="177" t="s">
        <v>1093</v>
      </c>
      <c r="T48" s="177"/>
      <c r="U48" s="175" t="s">
        <v>228</v>
      </c>
    </row>
    <row r="49" spans="1:21">
      <c r="A49" s="12"/>
      <c r="B49" s="506"/>
      <c r="C49" s="189"/>
      <c r="D49" s="189"/>
      <c r="E49" s="43"/>
      <c r="F49" s="43"/>
      <c r="G49" s="189"/>
      <c r="H49" s="189"/>
      <c r="I49" s="43"/>
      <c r="J49" s="43"/>
      <c r="K49" s="189"/>
      <c r="L49" s="189"/>
      <c r="M49" s="223"/>
      <c r="N49" s="43"/>
      <c r="O49" s="189"/>
      <c r="P49" s="189"/>
      <c r="Q49" s="223"/>
      <c r="R49" s="43"/>
      <c r="S49" s="189"/>
      <c r="T49" s="189"/>
      <c r="U49" s="223"/>
    </row>
    <row r="50" spans="1:21">
      <c r="A50" s="12"/>
      <c r="B50" s="505" t="s">
        <v>1063</v>
      </c>
      <c r="C50" s="186" t="s">
        <v>1094</v>
      </c>
      <c r="D50" s="186"/>
      <c r="E50" s="199" t="s">
        <v>228</v>
      </c>
      <c r="F50" s="57"/>
      <c r="G50" s="186">
        <v>43</v>
      </c>
      <c r="H50" s="186"/>
      <c r="I50" s="57"/>
      <c r="J50" s="57"/>
      <c r="K50" s="186">
        <v>62</v>
      </c>
      <c r="L50" s="186"/>
      <c r="M50" s="57"/>
      <c r="N50" s="57"/>
      <c r="O50" s="186" t="s">
        <v>226</v>
      </c>
      <c r="P50" s="186"/>
      <c r="Q50" s="57"/>
      <c r="R50" s="57"/>
      <c r="S50" s="186" t="s">
        <v>800</v>
      </c>
      <c r="T50" s="186"/>
      <c r="U50" s="199" t="s">
        <v>228</v>
      </c>
    </row>
    <row r="51" spans="1:21">
      <c r="A51" s="12"/>
      <c r="B51" s="505"/>
      <c r="C51" s="186"/>
      <c r="D51" s="186"/>
      <c r="E51" s="199"/>
      <c r="F51" s="57"/>
      <c r="G51" s="186"/>
      <c r="H51" s="186"/>
      <c r="I51" s="57"/>
      <c r="J51" s="57"/>
      <c r="K51" s="186"/>
      <c r="L51" s="186"/>
      <c r="M51" s="57"/>
      <c r="N51" s="57"/>
      <c r="O51" s="186"/>
      <c r="P51" s="186"/>
      <c r="Q51" s="57"/>
      <c r="R51" s="57"/>
      <c r="S51" s="186"/>
      <c r="T51" s="186"/>
      <c r="U51" s="199"/>
    </row>
    <row r="52" spans="1:21">
      <c r="A52" s="12"/>
      <c r="B52" s="503" t="s">
        <v>1058</v>
      </c>
      <c r="C52" s="189">
        <v>51</v>
      </c>
      <c r="D52" s="189"/>
      <c r="E52" s="43"/>
      <c r="F52" s="43"/>
      <c r="G52" s="189" t="s">
        <v>344</v>
      </c>
      <c r="H52" s="189"/>
      <c r="I52" s="223" t="s">
        <v>228</v>
      </c>
      <c r="J52" s="43"/>
      <c r="K52" s="189" t="s">
        <v>356</v>
      </c>
      <c r="L52" s="189"/>
      <c r="M52" s="223" t="s">
        <v>228</v>
      </c>
      <c r="N52" s="43"/>
      <c r="O52" s="189" t="s">
        <v>226</v>
      </c>
      <c r="P52" s="189"/>
      <c r="Q52" s="43"/>
      <c r="R52" s="43"/>
      <c r="S52" s="189">
        <v>24</v>
      </c>
      <c r="T52" s="189"/>
      <c r="U52" s="43"/>
    </row>
    <row r="53" spans="1:21" ht="15.75" thickBot="1">
      <c r="A53" s="12"/>
      <c r="B53" s="503"/>
      <c r="C53" s="193"/>
      <c r="D53" s="193"/>
      <c r="E53" s="44"/>
      <c r="F53" s="44"/>
      <c r="G53" s="193"/>
      <c r="H53" s="193"/>
      <c r="I53" s="208"/>
      <c r="J53" s="44"/>
      <c r="K53" s="193"/>
      <c r="L53" s="193"/>
      <c r="M53" s="208"/>
      <c r="N53" s="44"/>
      <c r="O53" s="193"/>
      <c r="P53" s="193"/>
      <c r="Q53" s="44"/>
      <c r="R53" s="44"/>
      <c r="S53" s="193"/>
      <c r="T53" s="193"/>
      <c r="U53" s="44"/>
    </row>
    <row r="54" spans="1:21">
      <c r="A54" s="12"/>
      <c r="B54" s="507" t="s">
        <v>1065</v>
      </c>
      <c r="C54" s="204" t="s">
        <v>1095</v>
      </c>
      <c r="D54" s="204"/>
      <c r="E54" s="200" t="s">
        <v>228</v>
      </c>
      <c r="F54" s="508" t="s">
        <v>1096</v>
      </c>
      <c r="G54" s="204">
        <v>26</v>
      </c>
      <c r="H54" s="204"/>
      <c r="I54" s="74"/>
      <c r="J54" s="508" t="s">
        <v>1097</v>
      </c>
      <c r="K54" s="204">
        <v>52</v>
      </c>
      <c r="L54" s="204"/>
      <c r="M54" s="74"/>
      <c r="N54" s="508" t="s">
        <v>1098</v>
      </c>
      <c r="O54" s="204" t="s">
        <v>226</v>
      </c>
      <c r="P54" s="204"/>
      <c r="Q54" s="74"/>
      <c r="R54" s="74"/>
      <c r="S54" s="204" t="s">
        <v>344</v>
      </c>
      <c r="T54" s="204"/>
      <c r="U54" s="200" t="s">
        <v>228</v>
      </c>
    </row>
    <row r="55" spans="1:21" ht="15.75" thickBot="1">
      <c r="A55" s="12"/>
      <c r="B55" s="507"/>
      <c r="C55" s="205"/>
      <c r="D55" s="205"/>
      <c r="E55" s="201"/>
      <c r="F55" s="509"/>
      <c r="G55" s="205"/>
      <c r="H55" s="205"/>
      <c r="I55" s="45"/>
      <c r="J55" s="509"/>
      <c r="K55" s="205"/>
      <c r="L55" s="205"/>
      <c r="M55" s="45"/>
      <c r="N55" s="509"/>
      <c r="O55" s="205"/>
      <c r="P55" s="205"/>
      <c r="Q55" s="45"/>
      <c r="R55" s="45"/>
      <c r="S55" s="205"/>
      <c r="T55" s="205"/>
      <c r="U55" s="201"/>
    </row>
    <row r="56" spans="1:21">
      <c r="A56" s="12"/>
      <c r="B56" s="506" t="s">
        <v>58</v>
      </c>
      <c r="C56" s="177">
        <v>398</v>
      </c>
      <c r="D56" s="177"/>
      <c r="E56" s="53"/>
      <c r="F56" s="53"/>
      <c r="G56" s="177">
        <v>57</v>
      </c>
      <c r="H56" s="177"/>
      <c r="I56" s="53"/>
      <c r="J56" s="53"/>
      <c r="K56" s="177" t="s">
        <v>1099</v>
      </c>
      <c r="L56" s="177"/>
      <c r="M56" s="175" t="s">
        <v>228</v>
      </c>
      <c r="N56" s="53"/>
      <c r="O56" s="177" t="s">
        <v>1092</v>
      </c>
      <c r="P56" s="177"/>
      <c r="Q56" s="175" t="s">
        <v>228</v>
      </c>
      <c r="R56" s="53"/>
      <c r="S56" s="177" t="s">
        <v>1100</v>
      </c>
      <c r="T56" s="177"/>
      <c r="U56" s="175" t="s">
        <v>228</v>
      </c>
    </row>
    <row r="57" spans="1:21" ht="15.75" thickBot="1">
      <c r="A57" s="12"/>
      <c r="B57" s="510"/>
      <c r="C57" s="193"/>
      <c r="D57" s="193"/>
      <c r="E57" s="44"/>
      <c r="F57" s="44"/>
      <c r="G57" s="193"/>
      <c r="H57" s="193"/>
      <c r="I57" s="44"/>
      <c r="J57" s="44"/>
      <c r="K57" s="193"/>
      <c r="L57" s="193"/>
      <c r="M57" s="208"/>
      <c r="N57" s="44"/>
      <c r="O57" s="193"/>
      <c r="P57" s="193"/>
      <c r="Q57" s="208"/>
      <c r="R57" s="44"/>
      <c r="S57" s="193"/>
      <c r="T57" s="193"/>
      <c r="U57" s="208"/>
    </row>
    <row r="58" spans="1:21">
      <c r="A58" s="12"/>
      <c r="B58" s="511" t="s">
        <v>1101</v>
      </c>
      <c r="C58" s="200" t="s">
        <v>225</v>
      </c>
      <c r="D58" s="204">
        <v>530</v>
      </c>
      <c r="E58" s="74"/>
      <c r="F58" s="74"/>
      <c r="G58" s="200" t="s">
        <v>225</v>
      </c>
      <c r="H58" s="204">
        <v>111</v>
      </c>
      <c r="I58" s="74"/>
      <c r="J58" s="74"/>
      <c r="K58" s="200" t="s">
        <v>225</v>
      </c>
      <c r="L58" s="204" t="s">
        <v>1102</v>
      </c>
      <c r="M58" s="200" t="s">
        <v>228</v>
      </c>
      <c r="N58" s="508" t="s">
        <v>1103</v>
      </c>
      <c r="O58" s="200" t="s">
        <v>225</v>
      </c>
      <c r="P58" s="204" t="s">
        <v>1104</v>
      </c>
      <c r="Q58" s="200" t="s">
        <v>228</v>
      </c>
      <c r="R58" s="74"/>
      <c r="S58" s="200" t="s">
        <v>225</v>
      </c>
      <c r="T58" s="204" t="s">
        <v>1105</v>
      </c>
      <c r="U58" s="200" t="s">
        <v>228</v>
      </c>
    </row>
    <row r="59" spans="1:21" ht="15.75" thickBot="1">
      <c r="A59" s="12"/>
      <c r="B59" s="512"/>
      <c r="C59" s="468"/>
      <c r="D59" s="469"/>
      <c r="E59" s="75"/>
      <c r="F59" s="75"/>
      <c r="G59" s="468"/>
      <c r="H59" s="469"/>
      <c r="I59" s="75"/>
      <c r="J59" s="75"/>
      <c r="K59" s="468"/>
      <c r="L59" s="469"/>
      <c r="M59" s="468"/>
      <c r="N59" s="513"/>
      <c r="O59" s="468"/>
      <c r="P59" s="469"/>
      <c r="Q59" s="468"/>
      <c r="R59" s="75"/>
      <c r="S59" s="468"/>
      <c r="T59" s="469"/>
      <c r="U59" s="468"/>
    </row>
    <row r="60" spans="1:21" ht="15.75" thickTop="1">
      <c r="A60" s="12"/>
      <c r="B60" s="18"/>
      <c r="C60" s="18"/>
    </row>
    <row r="61" spans="1:21" ht="22.5">
      <c r="A61" s="12"/>
      <c r="B61" s="132">
        <v>-1</v>
      </c>
      <c r="C61" s="133" t="s">
        <v>1106</v>
      </c>
    </row>
    <row r="62" spans="1:21">
      <c r="A62" s="12"/>
      <c r="B62" s="18"/>
      <c r="C62" s="18"/>
    </row>
    <row r="63" spans="1:21" ht="45">
      <c r="A63" s="12"/>
      <c r="B63" s="132" t="s">
        <v>367</v>
      </c>
      <c r="C63" s="133" t="s">
        <v>1107</v>
      </c>
    </row>
    <row r="64" spans="1:21">
      <c r="A64" s="12"/>
      <c r="B64" s="18"/>
      <c r="C64" s="18"/>
    </row>
    <row r="65" spans="1:3" ht="33.75">
      <c r="A65" s="12"/>
      <c r="B65" s="132" t="s">
        <v>369</v>
      </c>
      <c r="C65" s="133" t="s">
        <v>1108</v>
      </c>
    </row>
    <row r="66" spans="1:3">
      <c r="A66" s="12"/>
      <c r="B66" s="18"/>
      <c r="C66" s="18"/>
    </row>
    <row r="67" spans="1:3" ht="123.75">
      <c r="A67" s="12"/>
      <c r="B67" s="132" t="s">
        <v>1083</v>
      </c>
      <c r="C67" s="133" t="s">
        <v>1109</v>
      </c>
    </row>
  </sheetData>
  <mergeCells count="399">
    <mergeCell ref="U58:U59"/>
    <mergeCell ref="A1:A2"/>
    <mergeCell ref="B1:U1"/>
    <mergeCell ref="B2:U2"/>
    <mergeCell ref="B3:U3"/>
    <mergeCell ref="A4:A67"/>
    <mergeCell ref="B4:U4"/>
    <mergeCell ref="B5:U5"/>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U29:U30"/>
    <mergeCell ref="C31:D31"/>
    <mergeCell ref="G31:H31"/>
    <mergeCell ref="K31:L31"/>
    <mergeCell ref="O31:P31"/>
    <mergeCell ref="S31:T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8"/>
    <mergeCell ref="O9:Q9"/>
    <mergeCell ref="O10:Q10"/>
    <mergeCell ref="R8:R10"/>
    <mergeCell ref="S8:U8"/>
    <mergeCell ref="S9:U9"/>
    <mergeCell ref="S10:U10"/>
    <mergeCell ref="B6:U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2"/>
  <sheetViews>
    <sheetView showGridLines="0" workbookViewId="0"/>
  </sheetViews>
  <sheetFormatPr defaultRowHeight="15"/>
  <cols>
    <col min="1" max="1" width="27.7109375" bestFit="1" customWidth="1"/>
    <col min="2" max="3" width="36.5703125" bestFit="1" customWidth="1"/>
    <col min="4" max="4" width="21.28515625" customWidth="1"/>
    <col min="5" max="5" width="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21.28515625" customWidth="1"/>
    <col min="13" max="13" width="5" customWidth="1"/>
  </cols>
  <sheetData>
    <row r="1" spans="1:13" ht="15" customHeight="1">
      <c r="A1" s="9" t="s">
        <v>11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11</v>
      </c>
      <c r="B3" s="11"/>
      <c r="C3" s="11"/>
      <c r="D3" s="11"/>
      <c r="E3" s="11"/>
      <c r="F3" s="11"/>
      <c r="G3" s="11"/>
      <c r="H3" s="11"/>
      <c r="I3" s="11"/>
      <c r="J3" s="11"/>
      <c r="K3" s="11"/>
      <c r="L3" s="11"/>
      <c r="M3" s="11"/>
    </row>
    <row r="4" spans="1:13">
      <c r="A4" s="12" t="s">
        <v>1110</v>
      </c>
      <c r="B4" s="345" t="s">
        <v>1110</v>
      </c>
      <c r="C4" s="345"/>
      <c r="D4" s="345"/>
      <c r="E4" s="345"/>
      <c r="F4" s="345"/>
      <c r="G4" s="345"/>
      <c r="H4" s="345"/>
      <c r="I4" s="345"/>
      <c r="J4" s="345"/>
      <c r="K4" s="345"/>
      <c r="L4" s="345"/>
      <c r="M4" s="345"/>
    </row>
    <row r="5" spans="1:13" ht="102" customHeight="1">
      <c r="A5" s="12"/>
      <c r="B5" s="136" t="s">
        <v>1112</v>
      </c>
      <c r="C5" s="136"/>
      <c r="D5" s="136"/>
      <c r="E5" s="136"/>
      <c r="F5" s="136"/>
      <c r="G5" s="136"/>
      <c r="H5" s="136"/>
      <c r="I5" s="136"/>
      <c r="J5" s="136"/>
      <c r="K5" s="136"/>
      <c r="L5" s="136"/>
      <c r="M5" s="136"/>
    </row>
    <row r="6" spans="1:13">
      <c r="A6" s="12"/>
      <c r="B6" s="43" t="s">
        <v>1113</v>
      </c>
      <c r="C6" s="43"/>
      <c r="D6" s="43"/>
      <c r="E6" s="43"/>
      <c r="F6" s="43"/>
      <c r="G6" s="43"/>
      <c r="H6" s="43"/>
      <c r="I6" s="43"/>
      <c r="J6" s="43"/>
      <c r="K6" s="43"/>
      <c r="L6" s="43"/>
      <c r="M6" s="43"/>
    </row>
    <row r="7" spans="1:13">
      <c r="A7" s="12"/>
      <c r="B7" s="43" t="s">
        <v>1114</v>
      </c>
      <c r="C7" s="43"/>
      <c r="D7" s="43"/>
      <c r="E7" s="43"/>
      <c r="F7" s="43"/>
      <c r="G7" s="43"/>
      <c r="H7" s="43"/>
      <c r="I7" s="43"/>
      <c r="J7" s="43"/>
      <c r="K7" s="43"/>
      <c r="L7" s="43"/>
      <c r="M7" s="43"/>
    </row>
    <row r="8" spans="1:13">
      <c r="A8" s="12"/>
      <c r="B8" s="38"/>
      <c r="C8" s="38"/>
      <c r="D8" s="38"/>
      <c r="E8" s="38"/>
      <c r="F8" s="38"/>
      <c r="G8" s="38"/>
      <c r="H8" s="38"/>
      <c r="I8" s="38"/>
      <c r="J8" s="38"/>
      <c r="K8" s="38"/>
      <c r="L8" s="38"/>
      <c r="M8" s="38"/>
    </row>
    <row r="9" spans="1:13">
      <c r="A9" s="12"/>
      <c r="B9" s="18"/>
      <c r="C9" s="18"/>
      <c r="D9" s="18"/>
      <c r="E9" s="18"/>
      <c r="F9" s="18"/>
      <c r="G9" s="18"/>
      <c r="H9" s="18"/>
      <c r="I9" s="18"/>
      <c r="J9" s="18"/>
      <c r="K9" s="18"/>
      <c r="L9" s="18"/>
      <c r="M9" s="18"/>
    </row>
    <row r="10" spans="1:13" ht="15.75" thickBot="1">
      <c r="A10" s="12"/>
      <c r="B10" s="514" t="s">
        <v>1115</v>
      </c>
      <c r="C10" s="252">
        <v>2014</v>
      </c>
      <c r="D10" s="252"/>
      <c r="E10" s="252"/>
      <c r="F10" s="24"/>
      <c r="G10" s="253">
        <v>2013</v>
      </c>
      <c r="H10" s="253"/>
      <c r="I10" s="253"/>
      <c r="J10" s="24"/>
      <c r="K10" s="253">
        <v>2012</v>
      </c>
      <c r="L10" s="253"/>
      <c r="M10" s="253"/>
    </row>
    <row r="11" spans="1:13">
      <c r="A11" s="12"/>
      <c r="B11" s="515" t="s">
        <v>1116</v>
      </c>
      <c r="C11" s="74"/>
      <c r="D11" s="74"/>
      <c r="E11" s="74"/>
      <c r="F11" s="34"/>
      <c r="G11" s="74"/>
      <c r="H11" s="74"/>
      <c r="I11" s="74"/>
      <c r="J11" s="34"/>
      <c r="K11" s="74"/>
      <c r="L11" s="74"/>
      <c r="M11" s="74"/>
    </row>
    <row r="12" spans="1:13">
      <c r="A12" s="12"/>
      <c r="B12" s="248" t="s">
        <v>1117</v>
      </c>
      <c r="C12" s="43"/>
      <c r="D12" s="43"/>
      <c r="E12" s="43"/>
      <c r="F12" s="19"/>
      <c r="G12" s="43"/>
      <c r="H12" s="43"/>
      <c r="I12" s="43"/>
      <c r="J12" s="19"/>
      <c r="K12" s="43"/>
      <c r="L12" s="43"/>
      <c r="M12" s="43"/>
    </row>
    <row r="13" spans="1:13">
      <c r="A13" s="12"/>
      <c r="B13" s="517" t="s">
        <v>1118</v>
      </c>
      <c r="C13" s="263" t="s">
        <v>225</v>
      </c>
      <c r="D13" s="265">
        <v>2650</v>
      </c>
      <c r="E13" s="57"/>
      <c r="F13" s="57"/>
      <c r="G13" s="266" t="s">
        <v>225</v>
      </c>
      <c r="H13" s="268">
        <v>2658</v>
      </c>
      <c r="I13" s="57"/>
      <c r="J13" s="57"/>
      <c r="K13" s="266" t="s">
        <v>225</v>
      </c>
      <c r="L13" s="268">
        <v>2567</v>
      </c>
      <c r="M13" s="57"/>
    </row>
    <row r="14" spans="1:13">
      <c r="A14" s="12"/>
      <c r="B14" s="517"/>
      <c r="C14" s="263"/>
      <c r="D14" s="265"/>
      <c r="E14" s="57"/>
      <c r="F14" s="57"/>
      <c r="G14" s="266"/>
      <c r="H14" s="268"/>
      <c r="I14" s="57"/>
      <c r="J14" s="57"/>
      <c r="K14" s="266"/>
      <c r="L14" s="268"/>
      <c r="M14" s="57"/>
    </row>
    <row r="15" spans="1:13">
      <c r="A15" s="12"/>
      <c r="B15" s="518" t="s">
        <v>1119</v>
      </c>
      <c r="C15" s="271">
        <v>1516</v>
      </c>
      <c r="D15" s="271"/>
      <c r="E15" s="43"/>
      <c r="F15" s="43"/>
      <c r="G15" s="273">
        <v>1643</v>
      </c>
      <c r="H15" s="273"/>
      <c r="I15" s="43"/>
      <c r="J15" s="43"/>
      <c r="K15" s="273">
        <v>1747</v>
      </c>
      <c r="L15" s="273"/>
      <c r="M15" s="43"/>
    </row>
    <row r="16" spans="1:13">
      <c r="A16" s="12"/>
      <c r="B16" s="518"/>
      <c r="C16" s="271"/>
      <c r="D16" s="271"/>
      <c r="E16" s="43"/>
      <c r="F16" s="43"/>
      <c r="G16" s="273"/>
      <c r="H16" s="273"/>
      <c r="I16" s="43"/>
      <c r="J16" s="43"/>
      <c r="K16" s="273"/>
      <c r="L16" s="273"/>
      <c r="M16" s="43"/>
    </row>
    <row r="17" spans="1:13">
      <c r="A17" s="12"/>
      <c r="B17" s="246" t="s">
        <v>1120</v>
      </c>
      <c r="C17" s="57"/>
      <c r="D17" s="57"/>
      <c r="E17" s="57"/>
      <c r="F17" s="21"/>
      <c r="G17" s="57"/>
      <c r="H17" s="57"/>
      <c r="I17" s="57"/>
      <c r="J17" s="21"/>
      <c r="K17" s="57"/>
      <c r="L17" s="57"/>
      <c r="M17" s="57"/>
    </row>
    <row r="18" spans="1:13">
      <c r="A18" s="12"/>
      <c r="B18" s="518" t="s">
        <v>1121</v>
      </c>
      <c r="C18" s="271">
        <v>3931</v>
      </c>
      <c r="D18" s="271"/>
      <c r="E18" s="43"/>
      <c r="F18" s="43"/>
      <c r="G18" s="273">
        <v>4004</v>
      </c>
      <c r="H18" s="273"/>
      <c r="I18" s="43"/>
      <c r="J18" s="43"/>
      <c r="K18" s="273">
        <v>4086</v>
      </c>
      <c r="L18" s="273"/>
      <c r="M18" s="43"/>
    </row>
    <row r="19" spans="1:13">
      <c r="A19" s="12"/>
      <c r="B19" s="518"/>
      <c r="C19" s="271"/>
      <c r="D19" s="271"/>
      <c r="E19" s="43"/>
      <c r="F19" s="43"/>
      <c r="G19" s="273"/>
      <c r="H19" s="273"/>
      <c r="I19" s="43"/>
      <c r="J19" s="43"/>
      <c r="K19" s="273"/>
      <c r="L19" s="273"/>
      <c r="M19" s="43"/>
    </row>
    <row r="20" spans="1:13">
      <c r="A20" s="12"/>
      <c r="B20" s="517" t="s">
        <v>1122</v>
      </c>
      <c r="C20" s="265">
        <v>2071</v>
      </c>
      <c r="D20" s="265"/>
      <c r="E20" s="57"/>
      <c r="F20" s="57"/>
      <c r="G20" s="268">
        <v>1829</v>
      </c>
      <c r="H20" s="268"/>
      <c r="I20" s="57"/>
      <c r="J20" s="57"/>
      <c r="K20" s="268">
        <v>1659</v>
      </c>
      <c r="L20" s="268"/>
      <c r="M20" s="57"/>
    </row>
    <row r="21" spans="1:13">
      <c r="A21" s="12"/>
      <c r="B21" s="517"/>
      <c r="C21" s="265"/>
      <c r="D21" s="265"/>
      <c r="E21" s="57"/>
      <c r="F21" s="57"/>
      <c r="G21" s="268"/>
      <c r="H21" s="268"/>
      <c r="I21" s="57"/>
      <c r="J21" s="57"/>
      <c r="K21" s="268"/>
      <c r="L21" s="268"/>
      <c r="M21" s="57"/>
    </row>
    <row r="22" spans="1:13">
      <c r="A22" s="12"/>
      <c r="B22" s="248" t="s">
        <v>1123</v>
      </c>
      <c r="C22" s="43"/>
      <c r="D22" s="43"/>
      <c r="E22" s="43"/>
      <c r="F22" s="19"/>
      <c r="G22" s="43"/>
      <c r="H22" s="43"/>
      <c r="I22" s="43"/>
      <c r="J22" s="19"/>
      <c r="K22" s="43"/>
      <c r="L22" s="43"/>
      <c r="M22" s="43"/>
    </row>
    <row r="23" spans="1:13">
      <c r="A23" s="12"/>
      <c r="B23" s="517" t="s">
        <v>605</v>
      </c>
      <c r="C23" s="264">
        <v>723</v>
      </c>
      <c r="D23" s="264"/>
      <c r="E23" s="57"/>
      <c r="F23" s="57"/>
      <c r="G23" s="267">
        <v>686</v>
      </c>
      <c r="H23" s="267"/>
      <c r="I23" s="57"/>
      <c r="J23" s="57"/>
      <c r="K23" s="267">
        <v>623</v>
      </c>
      <c r="L23" s="267"/>
      <c r="M23" s="57"/>
    </row>
    <row r="24" spans="1:13">
      <c r="A24" s="12"/>
      <c r="B24" s="517"/>
      <c r="C24" s="264"/>
      <c r="D24" s="264"/>
      <c r="E24" s="57"/>
      <c r="F24" s="57"/>
      <c r="G24" s="267"/>
      <c r="H24" s="267"/>
      <c r="I24" s="57"/>
      <c r="J24" s="57"/>
      <c r="K24" s="267"/>
      <c r="L24" s="267"/>
      <c r="M24" s="57"/>
    </row>
    <row r="25" spans="1:13">
      <c r="A25" s="12"/>
      <c r="B25" s="518" t="s">
        <v>1124</v>
      </c>
      <c r="C25" s="270">
        <v>502</v>
      </c>
      <c r="D25" s="270"/>
      <c r="E25" s="43"/>
      <c r="F25" s="43"/>
      <c r="G25" s="272">
        <v>403</v>
      </c>
      <c r="H25" s="272"/>
      <c r="I25" s="43"/>
      <c r="J25" s="43"/>
      <c r="K25" s="272">
        <v>348</v>
      </c>
      <c r="L25" s="272"/>
      <c r="M25" s="43"/>
    </row>
    <row r="26" spans="1:13">
      <c r="A26" s="12"/>
      <c r="B26" s="518"/>
      <c r="C26" s="270"/>
      <c r="D26" s="270"/>
      <c r="E26" s="43"/>
      <c r="F26" s="43"/>
      <c r="G26" s="272"/>
      <c r="H26" s="272"/>
      <c r="I26" s="43"/>
      <c r="J26" s="43"/>
      <c r="K26" s="272"/>
      <c r="L26" s="272"/>
      <c r="M26" s="43"/>
    </row>
    <row r="27" spans="1:13">
      <c r="A27" s="12"/>
      <c r="B27" s="517" t="s">
        <v>1125</v>
      </c>
      <c r="C27" s="264">
        <v>460</v>
      </c>
      <c r="D27" s="264"/>
      <c r="E27" s="57"/>
      <c r="F27" s="57"/>
      <c r="G27" s="267">
        <v>324</v>
      </c>
      <c r="H27" s="267"/>
      <c r="I27" s="57"/>
      <c r="J27" s="57"/>
      <c r="K27" s="267">
        <v>207</v>
      </c>
      <c r="L27" s="267"/>
      <c r="M27" s="57"/>
    </row>
    <row r="28" spans="1:13">
      <c r="A28" s="12"/>
      <c r="B28" s="517"/>
      <c r="C28" s="264"/>
      <c r="D28" s="264"/>
      <c r="E28" s="57"/>
      <c r="F28" s="57"/>
      <c r="G28" s="267"/>
      <c r="H28" s="267"/>
      <c r="I28" s="57"/>
      <c r="J28" s="57"/>
      <c r="K28" s="267"/>
      <c r="L28" s="267"/>
      <c r="M28" s="57"/>
    </row>
    <row r="29" spans="1:13">
      <c r="A29" s="12"/>
      <c r="B29" s="518" t="s">
        <v>1126</v>
      </c>
      <c r="C29" s="270">
        <v>412</v>
      </c>
      <c r="D29" s="270"/>
      <c r="E29" s="43"/>
      <c r="F29" s="43"/>
      <c r="G29" s="272">
        <v>481</v>
      </c>
      <c r="H29" s="272"/>
      <c r="I29" s="43"/>
      <c r="J29" s="43"/>
      <c r="K29" s="272">
        <v>468</v>
      </c>
      <c r="L29" s="272"/>
      <c r="M29" s="43"/>
    </row>
    <row r="30" spans="1:13">
      <c r="A30" s="12"/>
      <c r="B30" s="518"/>
      <c r="C30" s="270"/>
      <c r="D30" s="270"/>
      <c r="E30" s="43"/>
      <c r="F30" s="43"/>
      <c r="G30" s="272"/>
      <c r="H30" s="272"/>
      <c r="I30" s="43"/>
      <c r="J30" s="43"/>
      <c r="K30" s="272"/>
      <c r="L30" s="272"/>
      <c r="M30" s="43"/>
    </row>
    <row r="31" spans="1:13">
      <c r="A31" s="12"/>
      <c r="B31" s="244" t="s">
        <v>1127</v>
      </c>
      <c r="C31" s="57"/>
      <c r="D31" s="57"/>
      <c r="E31" s="57"/>
      <c r="F31" s="21"/>
      <c r="G31" s="57"/>
      <c r="H31" s="57"/>
      <c r="I31" s="57"/>
      <c r="J31" s="21"/>
      <c r="K31" s="57"/>
      <c r="L31" s="57"/>
      <c r="M31" s="57"/>
    </row>
    <row r="32" spans="1:13">
      <c r="A32" s="12"/>
      <c r="B32" s="248" t="s">
        <v>1128</v>
      </c>
      <c r="C32" s="43"/>
      <c r="D32" s="43"/>
      <c r="E32" s="43"/>
      <c r="F32" s="19"/>
      <c r="G32" s="43"/>
      <c r="H32" s="43"/>
      <c r="I32" s="43"/>
      <c r="J32" s="19"/>
      <c r="K32" s="43"/>
      <c r="L32" s="43"/>
      <c r="M32" s="43"/>
    </row>
    <row r="33" spans="1:13">
      <c r="A33" s="12"/>
      <c r="B33" s="517" t="s">
        <v>1129</v>
      </c>
      <c r="C33" s="264">
        <v>381</v>
      </c>
      <c r="D33" s="264"/>
      <c r="E33" s="57"/>
      <c r="F33" s="57"/>
      <c r="G33" s="267">
        <v>496</v>
      </c>
      <c r="H33" s="267"/>
      <c r="I33" s="57"/>
      <c r="J33" s="57"/>
      <c r="K33" s="267">
        <v>653</v>
      </c>
      <c r="L33" s="267"/>
      <c r="M33" s="57"/>
    </row>
    <row r="34" spans="1:13">
      <c r="A34" s="12"/>
      <c r="B34" s="517"/>
      <c r="C34" s="264"/>
      <c r="D34" s="264"/>
      <c r="E34" s="57"/>
      <c r="F34" s="57"/>
      <c r="G34" s="267"/>
      <c r="H34" s="267"/>
      <c r="I34" s="57"/>
      <c r="J34" s="57"/>
      <c r="K34" s="267"/>
      <c r="L34" s="267"/>
      <c r="M34" s="57"/>
    </row>
    <row r="35" spans="1:13">
      <c r="A35" s="12"/>
      <c r="B35" s="518" t="s">
        <v>1130</v>
      </c>
      <c r="C35" s="270">
        <v>153</v>
      </c>
      <c r="D35" s="270"/>
      <c r="E35" s="43"/>
      <c r="F35" s="43"/>
      <c r="G35" s="272">
        <v>428</v>
      </c>
      <c r="H35" s="272"/>
      <c r="I35" s="43"/>
      <c r="J35" s="43"/>
      <c r="K35" s="272">
        <v>502</v>
      </c>
      <c r="L35" s="272"/>
      <c r="M35" s="43"/>
    </row>
    <row r="36" spans="1:13">
      <c r="A36" s="12"/>
      <c r="B36" s="518"/>
      <c r="C36" s="270"/>
      <c r="D36" s="270"/>
      <c r="E36" s="43"/>
      <c r="F36" s="43"/>
      <c r="G36" s="272"/>
      <c r="H36" s="272"/>
      <c r="I36" s="43"/>
      <c r="J36" s="43"/>
      <c r="K36" s="272"/>
      <c r="L36" s="272"/>
      <c r="M36" s="43"/>
    </row>
    <row r="37" spans="1:13">
      <c r="A37" s="12"/>
      <c r="B37" s="246" t="s">
        <v>1131</v>
      </c>
      <c r="C37" s="57"/>
      <c r="D37" s="57"/>
      <c r="E37" s="57"/>
      <c r="F37" s="21"/>
      <c r="G37" s="57"/>
      <c r="H37" s="57"/>
      <c r="I37" s="57"/>
      <c r="J37" s="21"/>
      <c r="K37" s="57"/>
      <c r="L37" s="57"/>
      <c r="M37" s="57"/>
    </row>
    <row r="38" spans="1:13">
      <c r="A38" s="12"/>
      <c r="B38" s="518" t="s">
        <v>1132</v>
      </c>
      <c r="C38" s="271">
        <v>1673</v>
      </c>
      <c r="D38" s="271"/>
      <c r="E38" s="43"/>
      <c r="F38" s="43"/>
      <c r="G38" s="273">
        <v>1643</v>
      </c>
      <c r="H38" s="273"/>
      <c r="I38" s="43"/>
      <c r="J38" s="43"/>
      <c r="K38" s="273">
        <v>1515</v>
      </c>
      <c r="L38" s="273"/>
      <c r="M38" s="43"/>
    </row>
    <row r="39" spans="1:13">
      <c r="A39" s="12"/>
      <c r="B39" s="518"/>
      <c r="C39" s="271"/>
      <c r="D39" s="271"/>
      <c r="E39" s="43"/>
      <c r="F39" s="43"/>
      <c r="G39" s="273"/>
      <c r="H39" s="273"/>
      <c r="I39" s="43"/>
      <c r="J39" s="43"/>
      <c r="K39" s="273"/>
      <c r="L39" s="273"/>
      <c r="M39" s="43"/>
    </row>
    <row r="40" spans="1:13">
      <c r="A40" s="12"/>
      <c r="B40" s="246" t="s">
        <v>1133</v>
      </c>
      <c r="C40" s="57"/>
      <c r="D40" s="57"/>
      <c r="E40" s="57"/>
      <c r="F40" s="21"/>
      <c r="G40" s="57"/>
      <c r="H40" s="57"/>
      <c r="I40" s="57"/>
      <c r="J40" s="21"/>
      <c r="K40" s="57"/>
      <c r="L40" s="57"/>
      <c r="M40" s="57"/>
    </row>
    <row r="41" spans="1:13">
      <c r="A41" s="12"/>
      <c r="B41" s="518" t="s">
        <v>1134</v>
      </c>
      <c r="C41" s="270">
        <v>681</v>
      </c>
      <c r="D41" s="270"/>
      <c r="E41" s="43"/>
      <c r="F41" s="43"/>
      <c r="G41" s="272">
        <v>660</v>
      </c>
      <c r="H41" s="272"/>
      <c r="I41" s="43"/>
      <c r="J41" s="43"/>
      <c r="K41" s="272">
        <v>619</v>
      </c>
      <c r="L41" s="272"/>
      <c r="M41" s="43"/>
    </row>
    <row r="42" spans="1:13">
      <c r="A42" s="12"/>
      <c r="B42" s="518"/>
      <c r="C42" s="270"/>
      <c r="D42" s="270"/>
      <c r="E42" s="43"/>
      <c r="F42" s="43"/>
      <c r="G42" s="272"/>
      <c r="H42" s="272"/>
      <c r="I42" s="43"/>
      <c r="J42" s="43"/>
      <c r="K42" s="272"/>
      <c r="L42" s="272"/>
      <c r="M42" s="43"/>
    </row>
    <row r="43" spans="1:13">
      <c r="A43" s="12"/>
      <c r="B43" s="517" t="s">
        <v>1135</v>
      </c>
      <c r="C43" s="264">
        <v>529</v>
      </c>
      <c r="D43" s="264"/>
      <c r="E43" s="57"/>
      <c r="F43" s="57"/>
      <c r="G43" s="267">
        <v>488</v>
      </c>
      <c r="H43" s="267"/>
      <c r="I43" s="57"/>
      <c r="J43" s="57"/>
      <c r="K43" s="267">
        <v>445</v>
      </c>
      <c r="L43" s="267"/>
      <c r="M43" s="57"/>
    </row>
    <row r="44" spans="1:13">
      <c r="A44" s="12"/>
      <c r="B44" s="517"/>
      <c r="C44" s="264"/>
      <c r="D44" s="264"/>
      <c r="E44" s="57"/>
      <c r="F44" s="57"/>
      <c r="G44" s="267"/>
      <c r="H44" s="267"/>
      <c r="I44" s="57"/>
      <c r="J44" s="57"/>
      <c r="K44" s="267"/>
      <c r="L44" s="267"/>
      <c r="M44" s="57"/>
    </row>
    <row r="45" spans="1:13">
      <c r="A45" s="12"/>
      <c r="B45" s="518" t="s">
        <v>1136</v>
      </c>
      <c r="C45" s="270">
        <v>402</v>
      </c>
      <c r="D45" s="270"/>
      <c r="E45" s="43"/>
      <c r="F45" s="43"/>
      <c r="G45" s="272">
        <v>309</v>
      </c>
      <c r="H45" s="272"/>
      <c r="I45" s="43"/>
      <c r="J45" s="43"/>
      <c r="K45" s="272">
        <v>258</v>
      </c>
      <c r="L45" s="272"/>
      <c r="M45" s="43"/>
    </row>
    <row r="46" spans="1:13">
      <c r="A46" s="12"/>
      <c r="B46" s="518"/>
      <c r="C46" s="270"/>
      <c r="D46" s="270"/>
      <c r="E46" s="43"/>
      <c r="F46" s="43"/>
      <c r="G46" s="272"/>
      <c r="H46" s="272"/>
      <c r="I46" s="43"/>
      <c r="J46" s="43"/>
      <c r="K46" s="272"/>
      <c r="L46" s="272"/>
      <c r="M46" s="43"/>
    </row>
    <row r="47" spans="1:13">
      <c r="A47" s="12"/>
      <c r="B47" s="517" t="s">
        <v>1137</v>
      </c>
      <c r="C47" s="264">
        <v>340</v>
      </c>
      <c r="D47" s="264"/>
      <c r="E47" s="57"/>
      <c r="F47" s="57"/>
      <c r="G47" s="267">
        <v>288</v>
      </c>
      <c r="H47" s="267"/>
      <c r="I47" s="57"/>
      <c r="J47" s="57"/>
      <c r="K47" s="267">
        <v>261</v>
      </c>
      <c r="L47" s="267"/>
      <c r="M47" s="57"/>
    </row>
    <row r="48" spans="1:13">
      <c r="A48" s="12"/>
      <c r="B48" s="517"/>
      <c r="C48" s="264"/>
      <c r="D48" s="264"/>
      <c r="E48" s="57"/>
      <c r="F48" s="57"/>
      <c r="G48" s="267"/>
      <c r="H48" s="267"/>
      <c r="I48" s="57"/>
      <c r="J48" s="57"/>
      <c r="K48" s="267"/>
      <c r="L48" s="267"/>
      <c r="M48" s="57"/>
    </row>
    <row r="49" spans="1:13">
      <c r="A49" s="12"/>
      <c r="B49" s="518" t="s">
        <v>1138</v>
      </c>
      <c r="C49" s="270">
        <v>329</v>
      </c>
      <c r="D49" s="270"/>
      <c r="E49" s="43"/>
      <c r="F49" s="43"/>
      <c r="G49" s="272">
        <v>335</v>
      </c>
      <c r="H49" s="272"/>
      <c r="I49" s="43"/>
      <c r="J49" s="43"/>
      <c r="K49" s="272">
        <v>384</v>
      </c>
      <c r="L49" s="272"/>
      <c r="M49" s="43"/>
    </row>
    <row r="50" spans="1:13">
      <c r="A50" s="12"/>
      <c r="B50" s="518"/>
      <c r="C50" s="270"/>
      <c r="D50" s="270"/>
      <c r="E50" s="43"/>
      <c r="F50" s="43"/>
      <c r="G50" s="272"/>
      <c r="H50" s="272"/>
      <c r="I50" s="43"/>
      <c r="J50" s="43"/>
      <c r="K50" s="272"/>
      <c r="L50" s="272"/>
      <c r="M50" s="43"/>
    </row>
    <row r="51" spans="1:13">
      <c r="A51" s="12"/>
      <c r="B51" s="246" t="s">
        <v>1139</v>
      </c>
      <c r="C51" s="57"/>
      <c r="D51" s="57"/>
      <c r="E51" s="57"/>
      <c r="F51" s="21"/>
      <c r="G51" s="57"/>
      <c r="H51" s="57"/>
      <c r="I51" s="57"/>
      <c r="J51" s="21"/>
      <c r="K51" s="57"/>
      <c r="L51" s="57"/>
      <c r="M51" s="57"/>
    </row>
    <row r="52" spans="1:13">
      <c r="A52" s="12"/>
      <c r="B52" s="518" t="s">
        <v>1140</v>
      </c>
      <c r="C52" s="271">
        <v>2372</v>
      </c>
      <c r="D52" s="271"/>
      <c r="E52" s="43"/>
      <c r="F52" s="43"/>
      <c r="G52" s="273">
        <v>2271</v>
      </c>
      <c r="H52" s="273"/>
      <c r="I52" s="43"/>
      <c r="J52" s="43"/>
      <c r="K52" s="273">
        <v>2076</v>
      </c>
      <c r="L52" s="273"/>
      <c r="M52" s="43"/>
    </row>
    <row r="53" spans="1:13">
      <c r="A53" s="12"/>
      <c r="B53" s="518"/>
      <c r="C53" s="271"/>
      <c r="D53" s="271"/>
      <c r="E53" s="43"/>
      <c r="F53" s="43"/>
      <c r="G53" s="273"/>
      <c r="H53" s="273"/>
      <c r="I53" s="43"/>
      <c r="J53" s="43"/>
      <c r="K53" s="273"/>
      <c r="L53" s="273"/>
      <c r="M53" s="43"/>
    </row>
    <row r="54" spans="1:13">
      <c r="A54" s="12"/>
      <c r="B54" s="517" t="s">
        <v>1141</v>
      </c>
      <c r="C54" s="264">
        <v>689</v>
      </c>
      <c r="D54" s="264"/>
      <c r="E54" s="57"/>
      <c r="F54" s="57"/>
      <c r="G54" s="267">
        <v>500</v>
      </c>
      <c r="H54" s="267"/>
      <c r="I54" s="57"/>
      <c r="J54" s="57"/>
      <c r="K54" s="267">
        <v>331</v>
      </c>
      <c r="L54" s="267"/>
      <c r="M54" s="57"/>
    </row>
    <row r="55" spans="1:13">
      <c r="A55" s="12"/>
      <c r="B55" s="517"/>
      <c r="C55" s="264"/>
      <c r="D55" s="264"/>
      <c r="E55" s="57"/>
      <c r="F55" s="57"/>
      <c r="G55" s="267"/>
      <c r="H55" s="267"/>
      <c r="I55" s="57"/>
      <c r="J55" s="57"/>
      <c r="K55" s="267"/>
      <c r="L55" s="267"/>
      <c r="M55" s="57"/>
    </row>
    <row r="56" spans="1:13">
      <c r="A56" s="12"/>
      <c r="B56" s="248" t="s">
        <v>148</v>
      </c>
      <c r="C56" s="43"/>
      <c r="D56" s="43"/>
      <c r="E56" s="43"/>
      <c r="F56" s="19"/>
      <c r="G56" s="43"/>
      <c r="H56" s="43"/>
      <c r="I56" s="43"/>
      <c r="J56" s="19"/>
      <c r="K56" s="43"/>
      <c r="L56" s="43"/>
      <c r="M56" s="43"/>
    </row>
    <row r="57" spans="1:13">
      <c r="A57" s="12"/>
      <c r="B57" s="517" t="s">
        <v>1142</v>
      </c>
      <c r="C57" s="264">
        <v>257</v>
      </c>
      <c r="D57" s="264"/>
      <c r="E57" s="57"/>
      <c r="F57" s="57"/>
      <c r="G57" s="267">
        <v>416</v>
      </c>
      <c r="H57" s="267"/>
      <c r="I57" s="57"/>
      <c r="J57" s="57"/>
      <c r="K57" s="267">
        <v>444</v>
      </c>
      <c r="L57" s="267"/>
      <c r="M57" s="57"/>
    </row>
    <row r="58" spans="1:13">
      <c r="A58" s="12"/>
      <c r="B58" s="517"/>
      <c r="C58" s="264"/>
      <c r="D58" s="264"/>
      <c r="E58" s="57"/>
      <c r="F58" s="57"/>
      <c r="G58" s="267"/>
      <c r="H58" s="267"/>
      <c r="I58" s="57"/>
      <c r="J58" s="57"/>
      <c r="K58" s="267"/>
      <c r="L58" s="267"/>
      <c r="M58" s="57"/>
    </row>
    <row r="59" spans="1:13">
      <c r="A59" s="12"/>
      <c r="B59" s="453" t="s">
        <v>1143</v>
      </c>
      <c r="C59" s="43"/>
      <c r="D59" s="43"/>
      <c r="E59" s="43"/>
      <c r="F59" s="19"/>
      <c r="G59" s="43"/>
      <c r="H59" s="43"/>
      <c r="I59" s="43"/>
      <c r="J59" s="19"/>
      <c r="K59" s="43"/>
      <c r="L59" s="43"/>
      <c r="M59" s="43"/>
    </row>
    <row r="60" spans="1:13">
      <c r="A60" s="12"/>
      <c r="B60" s="517" t="s">
        <v>1144</v>
      </c>
      <c r="C60" s="264">
        <v>553</v>
      </c>
      <c r="D60" s="264"/>
      <c r="E60" s="57"/>
      <c r="F60" s="57"/>
      <c r="G60" s="267">
        <v>507</v>
      </c>
      <c r="H60" s="267"/>
      <c r="I60" s="57"/>
      <c r="J60" s="57"/>
      <c r="K60" s="267">
        <v>489</v>
      </c>
      <c r="L60" s="267"/>
      <c r="M60" s="57"/>
    </row>
    <row r="61" spans="1:13">
      <c r="A61" s="12"/>
      <c r="B61" s="517"/>
      <c r="C61" s="264"/>
      <c r="D61" s="264"/>
      <c r="E61" s="57"/>
      <c r="F61" s="57"/>
      <c r="G61" s="267"/>
      <c r="H61" s="267"/>
      <c r="I61" s="57"/>
      <c r="J61" s="57"/>
      <c r="K61" s="267"/>
      <c r="L61" s="267"/>
      <c r="M61" s="57"/>
    </row>
    <row r="62" spans="1:13">
      <c r="A62" s="12"/>
      <c r="B62" s="518" t="s">
        <v>1145</v>
      </c>
      <c r="C62" s="270">
        <v>350</v>
      </c>
      <c r="D62" s="270"/>
      <c r="E62" s="43"/>
      <c r="F62" s="43"/>
      <c r="G62" s="272">
        <v>708</v>
      </c>
      <c r="H62" s="272"/>
      <c r="I62" s="43"/>
      <c r="J62" s="43"/>
      <c r="K62" s="272">
        <v>917</v>
      </c>
      <c r="L62" s="272"/>
      <c r="M62" s="43"/>
    </row>
    <row r="63" spans="1:13">
      <c r="A63" s="12"/>
      <c r="B63" s="518"/>
      <c r="C63" s="270"/>
      <c r="D63" s="270"/>
      <c r="E63" s="43"/>
      <c r="F63" s="43"/>
      <c r="G63" s="272"/>
      <c r="H63" s="272"/>
      <c r="I63" s="43"/>
      <c r="J63" s="43"/>
      <c r="K63" s="272"/>
      <c r="L63" s="272"/>
      <c r="M63" s="43"/>
    </row>
    <row r="64" spans="1:13">
      <c r="A64" s="12"/>
      <c r="B64" s="517" t="s">
        <v>1146</v>
      </c>
      <c r="C64" s="264">
        <v>55</v>
      </c>
      <c r="D64" s="264"/>
      <c r="E64" s="57"/>
      <c r="F64" s="57"/>
      <c r="G64" s="267" t="s">
        <v>226</v>
      </c>
      <c r="H64" s="267"/>
      <c r="I64" s="57"/>
      <c r="J64" s="57"/>
      <c r="K64" s="267" t="s">
        <v>226</v>
      </c>
      <c r="L64" s="267"/>
      <c r="M64" s="57"/>
    </row>
    <row r="65" spans="1:13">
      <c r="A65" s="12"/>
      <c r="B65" s="517"/>
      <c r="C65" s="264"/>
      <c r="D65" s="264"/>
      <c r="E65" s="57"/>
      <c r="F65" s="57"/>
      <c r="G65" s="267"/>
      <c r="H65" s="267"/>
      <c r="I65" s="57"/>
      <c r="J65" s="57"/>
      <c r="K65" s="267"/>
      <c r="L65" s="267"/>
      <c r="M65" s="57"/>
    </row>
    <row r="66" spans="1:13">
      <c r="A66" s="12"/>
      <c r="B66" s="453" t="s">
        <v>1147</v>
      </c>
      <c r="C66" s="43"/>
      <c r="D66" s="43"/>
      <c r="E66" s="43"/>
      <c r="F66" s="19"/>
      <c r="G66" s="43"/>
      <c r="H66" s="43"/>
      <c r="I66" s="43"/>
      <c r="J66" s="19"/>
      <c r="K66" s="43"/>
      <c r="L66" s="43"/>
      <c r="M66" s="43"/>
    </row>
    <row r="67" spans="1:13">
      <c r="A67" s="12"/>
      <c r="B67" s="246" t="s">
        <v>1148</v>
      </c>
      <c r="C67" s="57"/>
      <c r="D67" s="57"/>
      <c r="E67" s="57"/>
      <c r="F67" s="21"/>
      <c r="G67" s="57"/>
      <c r="H67" s="57"/>
      <c r="I67" s="57"/>
      <c r="J67" s="21"/>
      <c r="K67" s="57"/>
      <c r="L67" s="57"/>
      <c r="M67" s="57"/>
    </row>
    <row r="68" spans="1:13">
      <c r="A68" s="12"/>
      <c r="B68" s="518" t="s">
        <v>1149</v>
      </c>
      <c r="C68" s="271">
        <v>1099</v>
      </c>
      <c r="D68" s="271"/>
      <c r="E68" s="43"/>
      <c r="F68" s="43"/>
      <c r="G68" s="273">
        <v>1335</v>
      </c>
      <c r="H68" s="273"/>
      <c r="I68" s="43"/>
      <c r="J68" s="43"/>
      <c r="K68" s="273">
        <v>1268</v>
      </c>
      <c r="L68" s="273"/>
      <c r="M68" s="43"/>
    </row>
    <row r="69" spans="1:13">
      <c r="A69" s="12"/>
      <c r="B69" s="518"/>
      <c r="C69" s="271"/>
      <c r="D69" s="271"/>
      <c r="E69" s="43"/>
      <c r="F69" s="43"/>
      <c r="G69" s="273"/>
      <c r="H69" s="273"/>
      <c r="I69" s="43"/>
      <c r="J69" s="43"/>
      <c r="K69" s="273"/>
      <c r="L69" s="273"/>
      <c r="M69" s="43"/>
    </row>
    <row r="70" spans="1:13">
      <c r="A70" s="12"/>
      <c r="B70" s="517" t="s">
        <v>1150</v>
      </c>
      <c r="C70" s="265">
        <v>1092</v>
      </c>
      <c r="D70" s="265"/>
      <c r="E70" s="57"/>
      <c r="F70" s="57"/>
      <c r="G70" s="268">
        <v>1196</v>
      </c>
      <c r="H70" s="268"/>
      <c r="I70" s="57"/>
      <c r="J70" s="57"/>
      <c r="K70" s="268">
        <v>3853</v>
      </c>
      <c r="L70" s="268"/>
      <c r="M70" s="57"/>
    </row>
    <row r="71" spans="1:13">
      <c r="A71" s="12"/>
      <c r="B71" s="517"/>
      <c r="C71" s="265"/>
      <c r="D71" s="265"/>
      <c r="E71" s="57"/>
      <c r="F71" s="57"/>
      <c r="G71" s="268"/>
      <c r="H71" s="268"/>
      <c r="I71" s="57"/>
      <c r="J71" s="57"/>
      <c r="K71" s="268"/>
      <c r="L71" s="268"/>
      <c r="M71" s="57"/>
    </row>
    <row r="72" spans="1:13">
      <c r="A72" s="12"/>
      <c r="B72" s="518" t="s">
        <v>1151</v>
      </c>
      <c r="C72" s="270">
        <v>232</v>
      </c>
      <c r="D72" s="270"/>
      <c r="E72" s="43"/>
      <c r="F72" s="43"/>
      <c r="G72" s="272">
        <v>235</v>
      </c>
      <c r="H72" s="272"/>
      <c r="I72" s="43"/>
      <c r="J72" s="43"/>
      <c r="K72" s="272">
        <v>393</v>
      </c>
      <c r="L72" s="272"/>
      <c r="M72" s="43"/>
    </row>
    <row r="73" spans="1:13">
      <c r="A73" s="12"/>
      <c r="B73" s="518"/>
      <c r="C73" s="270"/>
      <c r="D73" s="270"/>
      <c r="E73" s="43"/>
      <c r="F73" s="43"/>
      <c r="G73" s="272"/>
      <c r="H73" s="272"/>
      <c r="I73" s="43"/>
      <c r="J73" s="43"/>
      <c r="K73" s="272"/>
      <c r="L73" s="272"/>
      <c r="M73" s="43"/>
    </row>
    <row r="74" spans="1:13">
      <c r="A74" s="12"/>
      <c r="B74" s="246" t="s">
        <v>148</v>
      </c>
      <c r="C74" s="57"/>
      <c r="D74" s="57"/>
      <c r="E74" s="57"/>
      <c r="F74" s="21"/>
      <c r="G74" s="57"/>
      <c r="H74" s="57"/>
      <c r="I74" s="57"/>
      <c r="J74" s="21"/>
      <c r="K74" s="57"/>
      <c r="L74" s="57"/>
      <c r="M74" s="57"/>
    </row>
    <row r="75" spans="1:13">
      <c r="A75" s="12"/>
      <c r="B75" s="518" t="s">
        <v>1152</v>
      </c>
      <c r="C75" s="270">
        <v>806</v>
      </c>
      <c r="D75" s="270"/>
      <c r="E75" s="43"/>
      <c r="F75" s="43"/>
      <c r="G75" s="273">
        <v>1006</v>
      </c>
      <c r="H75" s="273"/>
      <c r="I75" s="43"/>
      <c r="J75" s="43"/>
      <c r="K75" s="273">
        <v>1284</v>
      </c>
      <c r="L75" s="273"/>
      <c r="M75" s="43"/>
    </row>
    <row r="76" spans="1:13">
      <c r="A76" s="12"/>
      <c r="B76" s="518"/>
      <c r="C76" s="270"/>
      <c r="D76" s="270"/>
      <c r="E76" s="43"/>
      <c r="F76" s="43"/>
      <c r="G76" s="273"/>
      <c r="H76" s="273"/>
      <c r="I76" s="43"/>
      <c r="J76" s="43"/>
      <c r="K76" s="273"/>
      <c r="L76" s="273"/>
      <c r="M76" s="43"/>
    </row>
    <row r="77" spans="1:13">
      <c r="A77" s="12"/>
      <c r="B77" s="517" t="s">
        <v>1153</v>
      </c>
      <c r="C77" s="264">
        <v>519</v>
      </c>
      <c r="D77" s="264"/>
      <c r="E77" s="57"/>
      <c r="F77" s="57"/>
      <c r="G77" s="267">
        <v>484</v>
      </c>
      <c r="H77" s="267"/>
      <c r="I77" s="57"/>
      <c r="J77" s="57"/>
      <c r="K77" s="267">
        <v>453</v>
      </c>
      <c r="L77" s="267"/>
      <c r="M77" s="57"/>
    </row>
    <row r="78" spans="1:13">
      <c r="A78" s="12"/>
      <c r="B78" s="517"/>
      <c r="C78" s="264"/>
      <c r="D78" s="264"/>
      <c r="E78" s="57"/>
      <c r="F78" s="57"/>
      <c r="G78" s="267"/>
      <c r="H78" s="267"/>
      <c r="I78" s="57"/>
      <c r="J78" s="57"/>
      <c r="K78" s="267"/>
      <c r="L78" s="267"/>
      <c r="M78" s="57"/>
    </row>
    <row r="79" spans="1:13">
      <c r="A79" s="12"/>
      <c r="B79" s="518" t="s">
        <v>591</v>
      </c>
      <c r="C79" s="270">
        <v>470</v>
      </c>
      <c r="D79" s="270"/>
      <c r="E79" s="43"/>
      <c r="F79" s="43"/>
      <c r="G79" s="272">
        <v>560</v>
      </c>
      <c r="H79" s="272"/>
      <c r="I79" s="43"/>
      <c r="J79" s="43"/>
      <c r="K79" s="272">
        <v>676</v>
      </c>
      <c r="L79" s="272"/>
      <c r="M79" s="43"/>
    </row>
    <row r="80" spans="1:13">
      <c r="A80" s="12"/>
      <c r="B80" s="518"/>
      <c r="C80" s="270"/>
      <c r="D80" s="270"/>
      <c r="E80" s="43"/>
      <c r="F80" s="43"/>
      <c r="G80" s="272"/>
      <c r="H80" s="272"/>
      <c r="I80" s="43"/>
      <c r="J80" s="43"/>
      <c r="K80" s="272"/>
      <c r="L80" s="272"/>
      <c r="M80" s="43"/>
    </row>
    <row r="81" spans="1:13">
      <c r="A81" s="12"/>
      <c r="B81" s="517" t="s">
        <v>1154</v>
      </c>
      <c r="C81" s="264">
        <v>264</v>
      </c>
      <c r="D81" s="264"/>
      <c r="E81" s="57"/>
      <c r="F81" s="57"/>
      <c r="G81" s="267">
        <v>283</v>
      </c>
      <c r="H81" s="267"/>
      <c r="I81" s="57"/>
      <c r="J81" s="57"/>
      <c r="K81" s="267">
        <v>424</v>
      </c>
      <c r="L81" s="267"/>
      <c r="M81" s="57"/>
    </row>
    <row r="82" spans="1:13">
      <c r="A82" s="12"/>
      <c r="B82" s="517"/>
      <c r="C82" s="264"/>
      <c r="D82" s="264"/>
      <c r="E82" s="57"/>
      <c r="F82" s="57"/>
      <c r="G82" s="267"/>
      <c r="H82" s="267"/>
      <c r="I82" s="57"/>
      <c r="J82" s="57"/>
      <c r="K82" s="267"/>
      <c r="L82" s="267"/>
      <c r="M82" s="57"/>
    </row>
    <row r="83" spans="1:13">
      <c r="A83" s="12"/>
      <c r="B83" s="518" t="s">
        <v>1155</v>
      </c>
      <c r="C83" s="270">
        <v>258</v>
      </c>
      <c r="D83" s="270"/>
      <c r="E83" s="43"/>
      <c r="F83" s="43"/>
      <c r="G83" s="272">
        <v>301</v>
      </c>
      <c r="H83" s="272"/>
      <c r="I83" s="43"/>
      <c r="J83" s="43"/>
      <c r="K83" s="272">
        <v>383</v>
      </c>
      <c r="L83" s="272"/>
      <c r="M83" s="43"/>
    </row>
    <row r="84" spans="1:13">
      <c r="A84" s="12"/>
      <c r="B84" s="518"/>
      <c r="C84" s="270"/>
      <c r="D84" s="270"/>
      <c r="E84" s="43"/>
      <c r="F84" s="43"/>
      <c r="G84" s="272"/>
      <c r="H84" s="272"/>
      <c r="I84" s="43"/>
      <c r="J84" s="43"/>
      <c r="K84" s="272"/>
      <c r="L84" s="272"/>
      <c r="M84" s="43"/>
    </row>
    <row r="85" spans="1:13">
      <c r="A85" s="12"/>
      <c r="B85" s="517" t="s">
        <v>1156</v>
      </c>
      <c r="C85" s="264">
        <v>193</v>
      </c>
      <c r="D85" s="264"/>
      <c r="E85" s="57"/>
      <c r="F85" s="57"/>
      <c r="G85" s="267">
        <v>206</v>
      </c>
      <c r="H85" s="267"/>
      <c r="I85" s="57"/>
      <c r="J85" s="57"/>
      <c r="K85" s="267">
        <v>232</v>
      </c>
      <c r="L85" s="267"/>
      <c r="M85" s="57"/>
    </row>
    <row r="86" spans="1:13">
      <c r="A86" s="12"/>
      <c r="B86" s="517"/>
      <c r="C86" s="264"/>
      <c r="D86" s="264"/>
      <c r="E86" s="57"/>
      <c r="F86" s="57"/>
      <c r="G86" s="267"/>
      <c r="H86" s="267"/>
      <c r="I86" s="57"/>
      <c r="J86" s="57"/>
      <c r="K86" s="267"/>
      <c r="L86" s="267"/>
      <c r="M86" s="57"/>
    </row>
    <row r="87" spans="1:13">
      <c r="A87" s="12"/>
      <c r="B87" s="516" t="s">
        <v>1157</v>
      </c>
      <c r="C87" s="43"/>
      <c r="D87" s="43"/>
      <c r="E87" s="43"/>
      <c r="F87" s="19"/>
      <c r="G87" s="43"/>
      <c r="H87" s="43"/>
      <c r="I87" s="43"/>
      <c r="J87" s="19"/>
      <c r="K87" s="43"/>
      <c r="L87" s="43"/>
      <c r="M87" s="43"/>
    </row>
    <row r="88" spans="1:13">
      <c r="A88" s="12"/>
      <c r="B88" s="517" t="s">
        <v>1158</v>
      </c>
      <c r="C88" s="265">
        <v>1738</v>
      </c>
      <c r="D88" s="265"/>
      <c r="E88" s="57"/>
      <c r="F88" s="57"/>
      <c r="G88" s="268">
        <v>1831</v>
      </c>
      <c r="H88" s="268"/>
      <c r="I88" s="57"/>
      <c r="J88" s="57"/>
      <c r="K88" s="268">
        <v>1631</v>
      </c>
      <c r="L88" s="268"/>
      <c r="M88" s="57"/>
    </row>
    <row r="89" spans="1:13">
      <c r="A89" s="12"/>
      <c r="B89" s="517"/>
      <c r="C89" s="265"/>
      <c r="D89" s="265"/>
      <c r="E89" s="57"/>
      <c r="F89" s="57"/>
      <c r="G89" s="268"/>
      <c r="H89" s="268"/>
      <c r="I89" s="57"/>
      <c r="J89" s="57"/>
      <c r="K89" s="268"/>
      <c r="L89" s="268"/>
      <c r="M89" s="57"/>
    </row>
    <row r="90" spans="1:13">
      <c r="A90" s="12"/>
      <c r="B90" s="518" t="s">
        <v>1159</v>
      </c>
      <c r="C90" s="271">
        <v>1394</v>
      </c>
      <c r="D90" s="271"/>
      <c r="E90" s="43"/>
      <c r="F90" s="43"/>
      <c r="G90" s="273">
        <v>1306</v>
      </c>
      <c r="H90" s="273"/>
      <c r="I90" s="43"/>
      <c r="J90" s="43"/>
      <c r="K90" s="273">
        <v>1273</v>
      </c>
      <c r="L90" s="273"/>
      <c r="M90" s="43"/>
    </row>
    <row r="91" spans="1:13">
      <c r="A91" s="12"/>
      <c r="B91" s="518"/>
      <c r="C91" s="271"/>
      <c r="D91" s="271"/>
      <c r="E91" s="43"/>
      <c r="F91" s="43"/>
      <c r="G91" s="273"/>
      <c r="H91" s="273"/>
      <c r="I91" s="43"/>
      <c r="J91" s="43"/>
      <c r="K91" s="273"/>
      <c r="L91" s="273"/>
      <c r="M91" s="43"/>
    </row>
    <row r="92" spans="1:13">
      <c r="A92" s="12"/>
      <c r="B92" s="517" t="s">
        <v>1160</v>
      </c>
      <c r="C92" s="264">
        <v>765</v>
      </c>
      <c r="D92" s="264"/>
      <c r="E92" s="57"/>
      <c r="F92" s="57"/>
      <c r="G92" s="267">
        <v>758</v>
      </c>
      <c r="H92" s="267"/>
      <c r="I92" s="57"/>
      <c r="J92" s="57"/>
      <c r="K92" s="267">
        <v>651</v>
      </c>
      <c r="L92" s="267"/>
      <c r="M92" s="57"/>
    </row>
    <row r="93" spans="1:13">
      <c r="A93" s="12"/>
      <c r="B93" s="517"/>
      <c r="C93" s="264"/>
      <c r="D93" s="264"/>
      <c r="E93" s="57"/>
      <c r="F93" s="57"/>
      <c r="G93" s="267"/>
      <c r="H93" s="267"/>
      <c r="I93" s="57"/>
      <c r="J93" s="57"/>
      <c r="K93" s="267"/>
      <c r="L93" s="267"/>
      <c r="M93" s="57"/>
    </row>
    <row r="94" spans="1:13">
      <c r="A94" s="12"/>
      <c r="B94" s="518" t="s">
        <v>1161</v>
      </c>
      <c r="C94" s="270">
        <v>746</v>
      </c>
      <c r="D94" s="270"/>
      <c r="E94" s="43"/>
      <c r="F94" s="43"/>
      <c r="G94" s="272">
        <v>653</v>
      </c>
      <c r="H94" s="272"/>
      <c r="I94" s="43"/>
      <c r="J94" s="43"/>
      <c r="K94" s="272">
        <v>580</v>
      </c>
      <c r="L94" s="272"/>
      <c r="M94" s="43"/>
    </row>
    <row r="95" spans="1:13">
      <c r="A95" s="12"/>
      <c r="B95" s="518"/>
      <c r="C95" s="270"/>
      <c r="D95" s="270"/>
      <c r="E95" s="43"/>
      <c r="F95" s="43"/>
      <c r="G95" s="272"/>
      <c r="H95" s="272"/>
      <c r="I95" s="43"/>
      <c r="J95" s="43"/>
      <c r="K95" s="272"/>
      <c r="L95" s="272"/>
      <c r="M95" s="43"/>
    </row>
    <row r="96" spans="1:13">
      <c r="A96" s="12"/>
      <c r="B96" s="517" t="s">
        <v>1162</v>
      </c>
      <c r="C96" s="264">
        <v>659</v>
      </c>
      <c r="D96" s="264"/>
      <c r="E96" s="57"/>
      <c r="F96" s="57"/>
      <c r="G96" s="267">
        <v>636</v>
      </c>
      <c r="H96" s="267"/>
      <c r="I96" s="57"/>
      <c r="J96" s="57"/>
      <c r="K96" s="267">
        <v>601</v>
      </c>
      <c r="L96" s="267"/>
      <c r="M96" s="57"/>
    </row>
    <row r="97" spans="1:13">
      <c r="A97" s="12"/>
      <c r="B97" s="517"/>
      <c r="C97" s="264"/>
      <c r="D97" s="264"/>
      <c r="E97" s="57"/>
      <c r="F97" s="57"/>
      <c r="G97" s="267"/>
      <c r="H97" s="267"/>
      <c r="I97" s="57"/>
      <c r="J97" s="57"/>
      <c r="K97" s="267"/>
      <c r="L97" s="267"/>
      <c r="M97" s="57"/>
    </row>
    <row r="98" spans="1:13">
      <c r="A98" s="12"/>
      <c r="B98" s="275" t="s">
        <v>1163</v>
      </c>
      <c r="C98" s="271">
        <v>4778</v>
      </c>
      <c r="D98" s="271"/>
      <c r="E98" s="43"/>
      <c r="F98" s="43"/>
      <c r="G98" s="273">
        <v>5570</v>
      </c>
      <c r="H98" s="273"/>
      <c r="I98" s="43"/>
      <c r="J98" s="43"/>
      <c r="K98" s="273">
        <v>6300</v>
      </c>
      <c r="L98" s="273"/>
      <c r="M98" s="43"/>
    </row>
    <row r="99" spans="1:13" ht="15.75" thickBot="1">
      <c r="A99" s="12"/>
      <c r="B99" s="519"/>
      <c r="C99" s="285"/>
      <c r="D99" s="285"/>
      <c r="E99" s="44"/>
      <c r="F99" s="44"/>
      <c r="G99" s="289"/>
      <c r="H99" s="289"/>
      <c r="I99" s="44"/>
      <c r="J99" s="44"/>
      <c r="K99" s="289"/>
      <c r="L99" s="289"/>
      <c r="M99" s="44"/>
    </row>
    <row r="100" spans="1:13">
      <c r="A100" s="12"/>
      <c r="B100" s="520" t="s">
        <v>1164</v>
      </c>
      <c r="C100" s="293">
        <v>36042</v>
      </c>
      <c r="D100" s="293"/>
      <c r="E100" s="74"/>
      <c r="F100" s="74"/>
      <c r="G100" s="295">
        <v>37437</v>
      </c>
      <c r="H100" s="295"/>
      <c r="I100" s="74"/>
      <c r="J100" s="74"/>
      <c r="K100" s="295">
        <v>40601</v>
      </c>
      <c r="L100" s="295"/>
      <c r="M100" s="74"/>
    </row>
    <row r="101" spans="1:13" ht="15.75" thickBot="1">
      <c r="A101" s="12"/>
      <c r="B101" s="521"/>
      <c r="C101" s="294"/>
      <c r="D101" s="294"/>
      <c r="E101" s="45"/>
      <c r="F101" s="45"/>
      <c r="G101" s="296"/>
      <c r="H101" s="296"/>
      <c r="I101" s="45"/>
      <c r="J101" s="45"/>
      <c r="K101" s="296"/>
      <c r="L101" s="296"/>
      <c r="M101" s="45"/>
    </row>
    <row r="102" spans="1:13">
      <c r="A102" s="12"/>
      <c r="B102" s="459" t="s">
        <v>1165</v>
      </c>
      <c r="C102" s="284">
        <v>5585</v>
      </c>
      <c r="D102" s="284"/>
      <c r="E102" s="53"/>
      <c r="F102" s="53"/>
      <c r="G102" s="288">
        <v>6325</v>
      </c>
      <c r="H102" s="288"/>
      <c r="I102" s="53"/>
      <c r="J102" s="53"/>
      <c r="K102" s="288">
        <v>6412</v>
      </c>
      <c r="L102" s="288"/>
      <c r="M102" s="53"/>
    </row>
    <row r="103" spans="1:13" ht="15.75" thickBot="1">
      <c r="A103" s="12"/>
      <c r="B103" s="519"/>
      <c r="C103" s="285"/>
      <c r="D103" s="285"/>
      <c r="E103" s="44"/>
      <c r="F103" s="44"/>
      <c r="G103" s="289"/>
      <c r="H103" s="289"/>
      <c r="I103" s="44"/>
      <c r="J103" s="44"/>
      <c r="K103" s="289"/>
      <c r="L103" s="289"/>
      <c r="M103" s="44"/>
    </row>
    <row r="104" spans="1:13">
      <c r="A104" s="12"/>
      <c r="B104" s="520" t="s">
        <v>1166</v>
      </c>
      <c r="C104" s="293">
        <v>41627</v>
      </c>
      <c r="D104" s="293"/>
      <c r="E104" s="74"/>
      <c r="F104" s="74"/>
      <c r="G104" s="295">
        <v>43762</v>
      </c>
      <c r="H104" s="295"/>
      <c r="I104" s="74"/>
      <c r="J104" s="74"/>
      <c r="K104" s="295">
        <v>47013</v>
      </c>
      <c r="L104" s="295"/>
      <c r="M104" s="74"/>
    </row>
    <row r="105" spans="1:13" ht="15.75" thickBot="1">
      <c r="A105" s="12"/>
      <c r="B105" s="521"/>
      <c r="C105" s="294"/>
      <c r="D105" s="294"/>
      <c r="E105" s="45"/>
      <c r="F105" s="45"/>
      <c r="G105" s="296"/>
      <c r="H105" s="296"/>
      <c r="I105" s="45"/>
      <c r="J105" s="45"/>
      <c r="K105" s="296"/>
      <c r="L105" s="296"/>
      <c r="M105" s="45"/>
    </row>
    <row r="106" spans="1:13">
      <c r="A106" s="12"/>
      <c r="B106" s="459" t="s">
        <v>1167</v>
      </c>
      <c r="C106" s="282">
        <v>610</v>
      </c>
      <c r="D106" s="282"/>
      <c r="E106" s="53"/>
      <c r="F106" s="53"/>
      <c r="G106" s="286">
        <v>271</v>
      </c>
      <c r="H106" s="286"/>
      <c r="I106" s="53"/>
      <c r="J106" s="53"/>
      <c r="K106" s="286">
        <v>254</v>
      </c>
      <c r="L106" s="286"/>
      <c r="M106" s="53"/>
    </row>
    <row r="107" spans="1:13" ht="15.75" thickBot="1">
      <c r="A107" s="12"/>
      <c r="B107" s="519"/>
      <c r="C107" s="283"/>
      <c r="D107" s="283"/>
      <c r="E107" s="44"/>
      <c r="F107" s="44"/>
      <c r="G107" s="287"/>
      <c r="H107" s="287"/>
      <c r="I107" s="44"/>
      <c r="J107" s="44"/>
      <c r="K107" s="287"/>
      <c r="L107" s="287"/>
      <c r="M107" s="44"/>
    </row>
    <row r="108" spans="1:13">
      <c r="A108" s="12"/>
      <c r="B108" s="291"/>
      <c r="C108" s="308" t="s">
        <v>225</v>
      </c>
      <c r="D108" s="293">
        <v>42237</v>
      </c>
      <c r="E108" s="74"/>
      <c r="F108" s="74"/>
      <c r="G108" s="311" t="s">
        <v>225</v>
      </c>
      <c r="H108" s="295">
        <v>44033</v>
      </c>
      <c r="I108" s="74"/>
      <c r="J108" s="74"/>
      <c r="K108" s="311" t="s">
        <v>225</v>
      </c>
      <c r="L108" s="295">
        <v>47267</v>
      </c>
      <c r="M108" s="74"/>
    </row>
    <row r="109" spans="1:13" ht="15.75" thickBot="1">
      <c r="A109" s="12"/>
      <c r="B109" s="307"/>
      <c r="C109" s="309"/>
      <c r="D109" s="472"/>
      <c r="E109" s="75"/>
      <c r="F109" s="75"/>
      <c r="G109" s="312"/>
      <c r="H109" s="473"/>
      <c r="I109" s="75"/>
      <c r="J109" s="75"/>
      <c r="K109" s="312"/>
      <c r="L109" s="473"/>
      <c r="M109" s="75"/>
    </row>
    <row r="110" spans="1:13" ht="15.75" thickTop="1">
      <c r="A110" s="12"/>
      <c r="B110" s="18"/>
      <c r="C110" s="18"/>
    </row>
    <row r="111" spans="1:13" ht="78.75">
      <c r="A111" s="12"/>
      <c r="B111" s="132" t="s">
        <v>266</v>
      </c>
      <c r="C111" s="133" t="s">
        <v>1168</v>
      </c>
    </row>
    <row r="112" spans="1:13">
      <c r="A112" s="12"/>
      <c r="B112" s="18"/>
      <c r="C112" s="18"/>
    </row>
    <row r="113" spans="1:13" ht="45">
      <c r="A113" s="12"/>
      <c r="B113" s="132" t="s">
        <v>367</v>
      </c>
      <c r="C113" s="133" t="s">
        <v>1169</v>
      </c>
    </row>
    <row r="114" spans="1:13">
      <c r="A114" s="12"/>
      <c r="B114" s="18"/>
      <c r="C114" s="18"/>
    </row>
    <row r="115" spans="1:13" ht="78.75">
      <c r="A115" s="12"/>
      <c r="B115" s="132" t="s">
        <v>1170</v>
      </c>
      <c r="C115" s="133" t="s">
        <v>1171</v>
      </c>
    </row>
    <row r="116" spans="1:13">
      <c r="A116" s="12"/>
      <c r="B116" s="18"/>
      <c r="C116" s="18"/>
    </row>
    <row r="117" spans="1:13" ht="157.5">
      <c r="A117" s="12"/>
      <c r="B117" s="132" t="s">
        <v>1083</v>
      </c>
      <c r="C117" s="133" t="s">
        <v>1172</v>
      </c>
    </row>
    <row r="118" spans="1:13">
      <c r="A118" s="12"/>
      <c r="B118" s="43" t="s">
        <v>1173</v>
      </c>
      <c r="C118" s="43"/>
      <c r="D118" s="43"/>
      <c r="E118" s="43"/>
      <c r="F118" s="43"/>
      <c r="G118" s="43"/>
      <c r="H118" s="43"/>
      <c r="I118" s="43"/>
      <c r="J118" s="43"/>
      <c r="K118" s="43"/>
      <c r="L118" s="43"/>
      <c r="M118" s="43"/>
    </row>
    <row r="119" spans="1:13">
      <c r="A119" s="12"/>
      <c r="B119" s="38"/>
      <c r="C119" s="38"/>
      <c r="D119" s="38"/>
      <c r="E119" s="38"/>
      <c r="F119" s="38"/>
      <c r="G119" s="38"/>
      <c r="H119" s="38"/>
      <c r="I119" s="38"/>
      <c r="J119" s="38"/>
      <c r="K119" s="38"/>
      <c r="L119" s="38"/>
      <c r="M119" s="38"/>
    </row>
    <row r="120" spans="1:13">
      <c r="A120" s="12"/>
      <c r="B120" s="18"/>
      <c r="C120" s="18"/>
      <c r="D120" s="18"/>
      <c r="E120" s="18"/>
      <c r="F120" s="18"/>
      <c r="G120" s="18"/>
      <c r="H120" s="18"/>
      <c r="I120" s="18"/>
      <c r="J120" s="18"/>
      <c r="K120" s="18"/>
      <c r="L120" s="18"/>
      <c r="M120" s="18"/>
    </row>
    <row r="121" spans="1:13" ht="15.75" thickBot="1">
      <c r="A121" s="12"/>
      <c r="B121" s="400" t="s">
        <v>340</v>
      </c>
      <c r="C121" s="323">
        <v>2014</v>
      </c>
      <c r="D121" s="323"/>
      <c r="E121" s="323"/>
      <c r="F121" s="24"/>
      <c r="G121" s="120">
        <v>2013</v>
      </c>
      <c r="H121" s="120"/>
      <c r="I121" s="120"/>
      <c r="J121" s="24"/>
      <c r="K121" s="120">
        <v>2012</v>
      </c>
      <c r="L121" s="120"/>
      <c r="M121" s="120"/>
    </row>
    <row r="122" spans="1:13">
      <c r="A122" s="12"/>
      <c r="B122" s="355" t="s">
        <v>1174</v>
      </c>
      <c r="C122" s="327" t="s">
        <v>225</v>
      </c>
      <c r="D122" s="357">
        <v>17071</v>
      </c>
      <c r="E122" s="74"/>
      <c r="F122" s="74"/>
      <c r="G122" s="325" t="s">
        <v>225</v>
      </c>
      <c r="H122" s="360">
        <v>18246</v>
      </c>
      <c r="I122" s="74"/>
      <c r="J122" s="74"/>
      <c r="K122" s="325" t="s">
        <v>225</v>
      </c>
      <c r="L122" s="360">
        <v>20392</v>
      </c>
      <c r="M122" s="74"/>
    </row>
    <row r="123" spans="1:13">
      <c r="A123" s="12"/>
      <c r="B123" s="354"/>
      <c r="C123" s="326"/>
      <c r="D123" s="379"/>
      <c r="E123" s="57"/>
      <c r="F123" s="57"/>
      <c r="G123" s="324"/>
      <c r="H123" s="381"/>
      <c r="I123" s="57"/>
      <c r="J123" s="57"/>
      <c r="K123" s="324"/>
      <c r="L123" s="381"/>
      <c r="M123" s="57"/>
    </row>
    <row r="124" spans="1:13">
      <c r="A124" s="12"/>
      <c r="B124" s="362" t="s">
        <v>1175</v>
      </c>
      <c r="C124" s="363">
        <v>13174</v>
      </c>
      <c r="D124" s="363"/>
      <c r="E124" s="43"/>
      <c r="F124" s="43"/>
      <c r="G124" s="364">
        <v>13140</v>
      </c>
      <c r="H124" s="364"/>
      <c r="I124" s="43"/>
      <c r="J124" s="43"/>
      <c r="K124" s="364">
        <v>12990</v>
      </c>
      <c r="L124" s="364"/>
      <c r="M124" s="43"/>
    </row>
    <row r="125" spans="1:13">
      <c r="A125" s="12"/>
      <c r="B125" s="362"/>
      <c r="C125" s="363"/>
      <c r="D125" s="363"/>
      <c r="E125" s="43"/>
      <c r="F125" s="43"/>
      <c r="G125" s="364"/>
      <c r="H125" s="364"/>
      <c r="I125" s="43"/>
      <c r="J125" s="43"/>
      <c r="K125" s="364"/>
      <c r="L125" s="364"/>
      <c r="M125" s="43"/>
    </row>
    <row r="126" spans="1:13">
      <c r="A126" s="12"/>
      <c r="B126" s="354" t="s">
        <v>1176</v>
      </c>
      <c r="C126" s="379">
        <v>3951</v>
      </c>
      <c r="D126" s="379"/>
      <c r="E126" s="57"/>
      <c r="F126" s="57"/>
      <c r="G126" s="381">
        <v>3845</v>
      </c>
      <c r="H126" s="381"/>
      <c r="I126" s="57"/>
      <c r="J126" s="57"/>
      <c r="K126" s="381">
        <v>3775</v>
      </c>
      <c r="L126" s="381"/>
      <c r="M126" s="57"/>
    </row>
    <row r="127" spans="1:13">
      <c r="A127" s="12"/>
      <c r="B127" s="354"/>
      <c r="C127" s="379"/>
      <c r="D127" s="379"/>
      <c r="E127" s="57"/>
      <c r="F127" s="57"/>
      <c r="G127" s="381"/>
      <c r="H127" s="381"/>
      <c r="I127" s="57"/>
      <c r="J127" s="57"/>
      <c r="K127" s="381"/>
      <c r="L127" s="381"/>
      <c r="M127" s="57"/>
    </row>
    <row r="128" spans="1:13">
      <c r="A128" s="12"/>
      <c r="B128" s="362" t="s">
        <v>1177</v>
      </c>
      <c r="C128" s="363">
        <v>3471</v>
      </c>
      <c r="D128" s="363"/>
      <c r="E128" s="43"/>
      <c r="F128" s="43"/>
      <c r="G128" s="364">
        <v>4044</v>
      </c>
      <c r="H128" s="364"/>
      <c r="I128" s="43"/>
      <c r="J128" s="43"/>
      <c r="K128" s="364">
        <v>5102</v>
      </c>
      <c r="L128" s="364"/>
      <c r="M128" s="43"/>
    </row>
    <row r="129" spans="1:13">
      <c r="A129" s="12"/>
      <c r="B129" s="362"/>
      <c r="C129" s="363"/>
      <c r="D129" s="363"/>
      <c r="E129" s="43"/>
      <c r="F129" s="43"/>
      <c r="G129" s="364"/>
      <c r="H129" s="364"/>
      <c r="I129" s="43"/>
      <c r="J129" s="43"/>
      <c r="K129" s="364"/>
      <c r="L129" s="364"/>
      <c r="M129" s="43"/>
    </row>
    <row r="130" spans="1:13">
      <c r="A130" s="12"/>
      <c r="B130" s="354" t="s">
        <v>1178</v>
      </c>
      <c r="C130" s="379">
        <v>3151</v>
      </c>
      <c r="D130" s="379"/>
      <c r="E130" s="57"/>
      <c r="F130" s="57"/>
      <c r="G130" s="381">
        <v>3203</v>
      </c>
      <c r="H130" s="381"/>
      <c r="I130" s="57"/>
      <c r="J130" s="57"/>
      <c r="K130" s="381">
        <v>3389</v>
      </c>
      <c r="L130" s="381"/>
      <c r="M130" s="57"/>
    </row>
    <row r="131" spans="1:13">
      <c r="A131" s="12"/>
      <c r="B131" s="354"/>
      <c r="C131" s="379"/>
      <c r="D131" s="379"/>
      <c r="E131" s="57"/>
      <c r="F131" s="57"/>
      <c r="G131" s="381"/>
      <c r="H131" s="381"/>
      <c r="I131" s="57"/>
      <c r="J131" s="57"/>
      <c r="K131" s="381"/>
      <c r="L131" s="381"/>
      <c r="M131" s="57"/>
    </row>
    <row r="132" spans="1:13">
      <c r="A132" s="12"/>
      <c r="B132" s="362" t="s">
        <v>148</v>
      </c>
      <c r="C132" s="363">
        <v>1419</v>
      </c>
      <c r="D132" s="363"/>
      <c r="E132" s="43"/>
      <c r="F132" s="43"/>
      <c r="G132" s="364">
        <v>1555</v>
      </c>
      <c r="H132" s="364"/>
      <c r="I132" s="43"/>
      <c r="J132" s="43"/>
      <c r="K132" s="364">
        <v>1619</v>
      </c>
      <c r="L132" s="364"/>
      <c r="M132" s="43"/>
    </row>
    <row r="133" spans="1:13" ht="15.75" thickBot="1">
      <c r="A133" s="12"/>
      <c r="B133" s="394"/>
      <c r="C133" s="372"/>
      <c r="D133" s="372"/>
      <c r="E133" s="44"/>
      <c r="F133" s="44"/>
      <c r="G133" s="375"/>
      <c r="H133" s="375"/>
      <c r="I133" s="44"/>
      <c r="J133" s="44"/>
      <c r="K133" s="375"/>
      <c r="L133" s="375"/>
      <c r="M133" s="44"/>
    </row>
    <row r="134" spans="1:13">
      <c r="A134" s="12"/>
      <c r="B134" s="197"/>
      <c r="C134" s="327" t="s">
        <v>225</v>
      </c>
      <c r="D134" s="357">
        <v>42237</v>
      </c>
      <c r="E134" s="74"/>
      <c r="F134" s="74"/>
      <c r="G134" s="325" t="s">
        <v>225</v>
      </c>
      <c r="H134" s="360">
        <v>44033</v>
      </c>
      <c r="I134" s="74"/>
      <c r="J134" s="74"/>
      <c r="K134" s="325" t="s">
        <v>225</v>
      </c>
      <c r="L134" s="360">
        <v>47267</v>
      </c>
      <c r="M134" s="74"/>
    </row>
    <row r="135" spans="1:13" ht="15.75" thickBot="1">
      <c r="A135" s="12"/>
      <c r="B135" s="396"/>
      <c r="C135" s="397"/>
      <c r="D135" s="380"/>
      <c r="E135" s="75"/>
      <c r="F135" s="75"/>
      <c r="G135" s="398"/>
      <c r="H135" s="382"/>
      <c r="I135" s="75"/>
      <c r="J135" s="75"/>
      <c r="K135" s="398"/>
      <c r="L135" s="382"/>
      <c r="M135" s="75"/>
    </row>
    <row r="136" spans="1:13" ht="15.75" thickTop="1">
      <c r="A136" s="12"/>
      <c r="B136" s="428" t="s">
        <v>1179</v>
      </c>
      <c r="C136" s="428"/>
      <c r="D136" s="428"/>
      <c r="E136" s="428"/>
      <c r="F136" s="428"/>
      <c r="G136" s="428"/>
      <c r="H136" s="428"/>
      <c r="I136" s="428"/>
      <c r="J136" s="428"/>
      <c r="K136" s="428"/>
      <c r="L136" s="428"/>
      <c r="M136" s="428"/>
    </row>
    <row r="137" spans="1:13">
      <c r="A137" s="12"/>
      <c r="B137" s="38"/>
      <c r="C137" s="38"/>
      <c r="D137" s="38"/>
      <c r="E137" s="38"/>
      <c r="F137" s="38"/>
      <c r="G137" s="38"/>
      <c r="H137" s="38"/>
      <c r="I137" s="38"/>
      <c r="J137" s="38"/>
      <c r="K137" s="38"/>
      <c r="L137" s="38"/>
      <c r="M137" s="38"/>
    </row>
    <row r="138" spans="1:13">
      <c r="A138" s="12"/>
      <c r="B138" s="18"/>
      <c r="C138" s="18"/>
      <c r="D138" s="18"/>
      <c r="E138" s="18"/>
      <c r="F138" s="18"/>
      <c r="G138" s="18"/>
      <c r="H138" s="18"/>
      <c r="I138" s="18"/>
      <c r="J138" s="18"/>
      <c r="K138" s="18"/>
      <c r="L138" s="18"/>
      <c r="M138" s="18"/>
    </row>
    <row r="139" spans="1:13" ht="15.75" thickBot="1">
      <c r="A139" s="12"/>
      <c r="B139" s="400" t="s">
        <v>340</v>
      </c>
      <c r="C139" s="323">
        <v>2014</v>
      </c>
      <c r="D139" s="323"/>
      <c r="E139" s="323"/>
      <c r="F139" s="24"/>
      <c r="G139" s="120">
        <v>2013</v>
      </c>
      <c r="H139" s="120"/>
      <c r="I139" s="120"/>
      <c r="J139" s="24"/>
      <c r="K139" s="120">
        <v>2012</v>
      </c>
      <c r="L139" s="120"/>
      <c r="M139" s="120"/>
    </row>
    <row r="140" spans="1:13">
      <c r="A140" s="12"/>
      <c r="B140" s="348" t="s">
        <v>1180</v>
      </c>
      <c r="C140" s="74"/>
      <c r="D140" s="74"/>
      <c r="E140" s="74"/>
      <c r="F140" s="21"/>
      <c r="G140" s="74"/>
      <c r="H140" s="74"/>
      <c r="I140" s="74"/>
      <c r="J140" s="21"/>
      <c r="K140" s="74"/>
      <c r="L140" s="74"/>
      <c r="M140" s="74"/>
    </row>
    <row r="141" spans="1:13">
      <c r="A141" s="12"/>
      <c r="B141" s="376" t="s">
        <v>1181</v>
      </c>
      <c r="C141" s="370" t="s">
        <v>225</v>
      </c>
      <c r="D141" s="363">
        <v>22164</v>
      </c>
      <c r="E141" s="43"/>
      <c r="F141" s="43"/>
      <c r="G141" s="373" t="s">
        <v>225</v>
      </c>
      <c r="H141" s="364">
        <v>22983</v>
      </c>
      <c r="I141" s="43"/>
      <c r="J141" s="43"/>
      <c r="K141" s="373" t="s">
        <v>225</v>
      </c>
      <c r="L141" s="364">
        <v>25852</v>
      </c>
      <c r="M141" s="43"/>
    </row>
    <row r="142" spans="1:13">
      <c r="A142" s="12"/>
      <c r="B142" s="376"/>
      <c r="C142" s="370"/>
      <c r="D142" s="363"/>
      <c r="E142" s="43"/>
      <c r="F142" s="43"/>
      <c r="G142" s="373"/>
      <c r="H142" s="364"/>
      <c r="I142" s="43"/>
      <c r="J142" s="43"/>
      <c r="K142" s="373"/>
      <c r="L142" s="364"/>
      <c r="M142" s="43"/>
    </row>
    <row r="143" spans="1:13">
      <c r="A143" s="12"/>
      <c r="B143" s="377" t="s">
        <v>1182</v>
      </c>
      <c r="C143" s="379">
        <v>2546</v>
      </c>
      <c r="D143" s="379"/>
      <c r="E143" s="57"/>
      <c r="F143" s="57"/>
      <c r="G143" s="381">
        <v>3094</v>
      </c>
      <c r="H143" s="381"/>
      <c r="I143" s="57"/>
      <c r="J143" s="57"/>
      <c r="K143" s="381">
        <v>3163</v>
      </c>
      <c r="L143" s="381"/>
      <c r="M143" s="57"/>
    </row>
    <row r="144" spans="1:13" ht="15.75" thickBot="1">
      <c r="A144" s="12"/>
      <c r="B144" s="377"/>
      <c r="C144" s="497"/>
      <c r="D144" s="497"/>
      <c r="E144" s="45"/>
      <c r="F144" s="45"/>
      <c r="G144" s="386"/>
      <c r="H144" s="386"/>
      <c r="I144" s="45"/>
      <c r="J144" s="45"/>
      <c r="K144" s="386"/>
      <c r="L144" s="386"/>
      <c r="M144" s="45"/>
    </row>
    <row r="145" spans="1:13">
      <c r="A145" s="12"/>
      <c r="B145" s="362" t="s">
        <v>1183</v>
      </c>
      <c r="C145" s="367">
        <v>24710</v>
      </c>
      <c r="D145" s="367"/>
      <c r="E145" s="53"/>
      <c r="F145" s="53"/>
      <c r="G145" s="368">
        <v>26077</v>
      </c>
      <c r="H145" s="368"/>
      <c r="I145" s="53"/>
      <c r="J145" s="53"/>
      <c r="K145" s="368">
        <v>29015</v>
      </c>
      <c r="L145" s="368"/>
      <c r="M145" s="53"/>
    </row>
    <row r="146" spans="1:13">
      <c r="A146" s="12"/>
      <c r="B146" s="362"/>
      <c r="C146" s="363"/>
      <c r="D146" s="363"/>
      <c r="E146" s="43"/>
      <c r="F146" s="43"/>
      <c r="G146" s="524"/>
      <c r="H146" s="524"/>
      <c r="I146" s="54"/>
      <c r="J146" s="43"/>
      <c r="K146" s="524"/>
      <c r="L146" s="524"/>
      <c r="M146" s="54"/>
    </row>
    <row r="147" spans="1:13">
      <c r="A147" s="12"/>
      <c r="B147" s="354" t="s">
        <v>1184</v>
      </c>
      <c r="C147" s="328">
        <v>539</v>
      </c>
      <c r="D147" s="328"/>
      <c r="E147" s="57"/>
      <c r="F147" s="57"/>
      <c r="G147" s="330">
        <v>19</v>
      </c>
      <c r="H147" s="330"/>
      <c r="I147" s="57"/>
      <c r="J147" s="57"/>
      <c r="K147" s="330">
        <v>26</v>
      </c>
      <c r="L147" s="330"/>
      <c r="M147" s="57"/>
    </row>
    <row r="148" spans="1:13">
      <c r="A148" s="12"/>
      <c r="B148" s="354"/>
      <c r="C148" s="328"/>
      <c r="D148" s="328"/>
      <c r="E148" s="57"/>
      <c r="F148" s="57"/>
      <c r="G148" s="330"/>
      <c r="H148" s="330"/>
      <c r="I148" s="57"/>
      <c r="J148" s="57"/>
      <c r="K148" s="330"/>
      <c r="L148" s="330"/>
      <c r="M148" s="57"/>
    </row>
    <row r="149" spans="1:13">
      <c r="A149" s="12"/>
      <c r="B149" s="351" t="s">
        <v>1185</v>
      </c>
      <c r="C149" s="43"/>
      <c r="D149" s="43"/>
      <c r="E149" s="43"/>
      <c r="F149" s="19"/>
      <c r="G149" s="43"/>
      <c r="H149" s="43"/>
      <c r="I149" s="43"/>
      <c r="J149" s="19"/>
      <c r="K149" s="43"/>
      <c r="L149" s="43"/>
      <c r="M149" s="43"/>
    </row>
    <row r="150" spans="1:13">
      <c r="A150" s="12"/>
      <c r="B150" s="377" t="s">
        <v>918</v>
      </c>
      <c r="C150" s="328">
        <v>266</v>
      </c>
      <c r="D150" s="328"/>
      <c r="E150" s="57"/>
      <c r="F150" s="57"/>
      <c r="G150" s="330">
        <v>264</v>
      </c>
      <c r="H150" s="330"/>
      <c r="I150" s="57"/>
      <c r="J150" s="57"/>
      <c r="K150" s="330">
        <v>232</v>
      </c>
      <c r="L150" s="330"/>
      <c r="M150" s="57"/>
    </row>
    <row r="151" spans="1:13">
      <c r="A151" s="12"/>
      <c r="B151" s="377"/>
      <c r="C151" s="328"/>
      <c r="D151" s="328"/>
      <c r="E151" s="57"/>
      <c r="F151" s="57"/>
      <c r="G151" s="330"/>
      <c r="H151" s="330"/>
      <c r="I151" s="57"/>
      <c r="J151" s="57"/>
      <c r="K151" s="330"/>
      <c r="L151" s="330"/>
      <c r="M151" s="57"/>
    </row>
    <row r="152" spans="1:13">
      <c r="A152" s="12"/>
      <c r="B152" s="352" t="s">
        <v>921</v>
      </c>
      <c r="C152" s="332" t="s">
        <v>1186</v>
      </c>
      <c r="D152" s="332"/>
      <c r="E152" s="322" t="s">
        <v>228</v>
      </c>
      <c r="F152" s="19"/>
      <c r="G152" s="333" t="s">
        <v>1187</v>
      </c>
      <c r="H152" s="333"/>
      <c r="I152" s="321" t="s">
        <v>228</v>
      </c>
      <c r="J152" s="19"/>
      <c r="K152" s="333" t="s">
        <v>1188</v>
      </c>
      <c r="L152" s="333"/>
      <c r="M152" s="321" t="s">
        <v>228</v>
      </c>
    </row>
    <row r="153" spans="1:13">
      <c r="A153" s="12"/>
      <c r="B153" s="377" t="s">
        <v>40</v>
      </c>
      <c r="C153" s="328">
        <v>59</v>
      </c>
      <c r="D153" s="328"/>
      <c r="E153" s="57"/>
      <c r="F153" s="57"/>
      <c r="G153" s="330" t="s">
        <v>1189</v>
      </c>
      <c r="H153" s="330"/>
      <c r="I153" s="324" t="s">
        <v>228</v>
      </c>
      <c r="J153" s="57"/>
      <c r="K153" s="330">
        <v>102</v>
      </c>
      <c r="L153" s="330"/>
      <c r="M153" s="57"/>
    </row>
    <row r="154" spans="1:13">
      <c r="A154" s="12"/>
      <c r="B154" s="377"/>
      <c r="C154" s="328"/>
      <c r="D154" s="328"/>
      <c r="E154" s="57"/>
      <c r="F154" s="57"/>
      <c r="G154" s="330"/>
      <c r="H154" s="330"/>
      <c r="I154" s="324"/>
      <c r="J154" s="57"/>
      <c r="K154" s="330"/>
      <c r="L154" s="330"/>
      <c r="M154" s="57"/>
    </row>
    <row r="155" spans="1:13">
      <c r="A155" s="12"/>
      <c r="B155" s="352" t="s">
        <v>140</v>
      </c>
      <c r="C155" s="332" t="s">
        <v>1190</v>
      </c>
      <c r="D155" s="332"/>
      <c r="E155" s="322" t="s">
        <v>228</v>
      </c>
      <c r="F155" s="19"/>
      <c r="G155" s="333" t="s">
        <v>1191</v>
      </c>
      <c r="H155" s="333"/>
      <c r="I155" s="321" t="s">
        <v>228</v>
      </c>
      <c r="J155" s="19"/>
      <c r="K155" s="333" t="s">
        <v>1192</v>
      </c>
      <c r="L155" s="333"/>
      <c r="M155" s="321" t="s">
        <v>228</v>
      </c>
    </row>
    <row r="156" spans="1:13">
      <c r="A156" s="12"/>
      <c r="B156" s="353" t="s">
        <v>38</v>
      </c>
      <c r="C156" s="328" t="s">
        <v>1193</v>
      </c>
      <c r="D156" s="328"/>
      <c r="E156" s="316" t="s">
        <v>228</v>
      </c>
      <c r="F156" s="21"/>
      <c r="G156" s="330" t="s">
        <v>1194</v>
      </c>
      <c r="H156" s="330"/>
      <c r="I156" s="315" t="s">
        <v>228</v>
      </c>
      <c r="J156" s="21"/>
      <c r="K156" s="330" t="s">
        <v>1195</v>
      </c>
      <c r="L156" s="330"/>
      <c r="M156" s="315" t="s">
        <v>228</v>
      </c>
    </row>
    <row r="157" spans="1:13" ht="25.5">
      <c r="A157" s="12"/>
      <c r="B157" s="352" t="s">
        <v>963</v>
      </c>
      <c r="C157" s="332" t="s">
        <v>1196</v>
      </c>
      <c r="D157" s="332"/>
      <c r="E157" s="322" t="s">
        <v>228</v>
      </c>
      <c r="F157" s="19"/>
      <c r="G157" s="333" t="s">
        <v>1197</v>
      </c>
      <c r="H157" s="333"/>
      <c r="I157" s="321" t="s">
        <v>228</v>
      </c>
      <c r="J157" s="19"/>
      <c r="K157" s="333" t="s">
        <v>1198</v>
      </c>
      <c r="L157" s="333"/>
      <c r="M157" s="321" t="s">
        <v>228</v>
      </c>
    </row>
    <row r="158" spans="1:13">
      <c r="A158" s="12"/>
      <c r="B158" s="353" t="s">
        <v>39</v>
      </c>
      <c r="C158" s="328" t="s">
        <v>1199</v>
      </c>
      <c r="D158" s="328"/>
      <c r="E158" s="316" t="s">
        <v>228</v>
      </c>
      <c r="F158" s="21"/>
      <c r="G158" s="330" t="s">
        <v>1200</v>
      </c>
      <c r="H158" s="330"/>
      <c r="I158" s="315" t="s">
        <v>228</v>
      </c>
      <c r="J158" s="21"/>
      <c r="K158" s="330" t="s">
        <v>1201</v>
      </c>
      <c r="L158" s="330"/>
      <c r="M158" s="315" t="s">
        <v>228</v>
      </c>
    </row>
    <row r="159" spans="1:13">
      <c r="A159" s="12"/>
      <c r="B159" s="376" t="s">
        <v>142</v>
      </c>
      <c r="C159" s="363">
        <v>11209</v>
      </c>
      <c r="D159" s="363"/>
      <c r="E159" s="43"/>
      <c r="F159" s="43"/>
      <c r="G159" s="333" t="s">
        <v>226</v>
      </c>
      <c r="H159" s="333"/>
      <c r="I159" s="43"/>
      <c r="J159" s="43"/>
      <c r="K159" s="333" t="s">
        <v>226</v>
      </c>
      <c r="L159" s="333"/>
      <c r="M159" s="43"/>
    </row>
    <row r="160" spans="1:13">
      <c r="A160" s="12"/>
      <c r="B160" s="376"/>
      <c r="C160" s="363"/>
      <c r="D160" s="363"/>
      <c r="E160" s="43"/>
      <c r="F160" s="43"/>
      <c r="G160" s="333"/>
      <c r="H160" s="333"/>
      <c r="I160" s="43"/>
      <c r="J160" s="43"/>
      <c r="K160" s="333"/>
      <c r="L160" s="333"/>
      <c r="M160" s="43"/>
    </row>
    <row r="161" spans="1:13">
      <c r="A161" s="12"/>
      <c r="B161" s="377" t="s">
        <v>143</v>
      </c>
      <c r="C161" s="328">
        <v>741</v>
      </c>
      <c r="D161" s="328"/>
      <c r="E161" s="57"/>
      <c r="F161" s="57"/>
      <c r="G161" s="330" t="s">
        <v>226</v>
      </c>
      <c r="H161" s="330"/>
      <c r="I161" s="57"/>
      <c r="J161" s="57"/>
      <c r="K161" s="330" t="s">
        <v>226</v>
      </c>
      <c r="L161" s="330"/>
      <c r="M161" s="57"/>
    </row>
    <row r="162" spans="1:13">
      <c r="A162" s="12"/>
      <c r="B162" s="377"/>
      <c r="C162" s="328"/>
      <c r="D162" s="328"/>
      <c r="E162" s="57"/>
      <c r="F162" s="57"/>
      <c r="G162" s="330"/>
      <c r="H162" s="330"/>
      <c r="I162" s="57"/>
      <c r="J162" s="57"/>
      <c r="K162" s="330"/>
      <c r="L162" s="330"/>
      <c r="M162" s="57"/>
    </row>
    <row r="163" spans="1:13">
      <c r="A163" s="12"/>
      <c r="B163" s="376" t="s">
        <v>1202</v>
      </c>
      <c r="C163" s="332">
        <v>480</v>
      </c>
      <c r="D163" s="332"/>
      <c r="E163" s="43"/>
      <c r="F163" s="43"/>
      <c r="G163" s="333" t="s">
        <v>226</v>
      </c>
      <c r="H163" s="333"/>
      <c r="I163" s="43"/>
      <c r="J163" s="43"/>
      <c r="K163" s="333" t="s">
        <v>226</v>
      </c>
      <c r="L163" s="333"/>
      <c r="M163" s="43"/>
    </row>
    <row r="164" spans="1:13">
      <c r="A164" s="12"/>
      <c r="B164" s="376"/>
      <c r="C164" s="332"/>
      <c r="D164" s="332"/>
      <c r="E164" s="43"/>
      <c r="F164" s="43"/>
      <c r="G164" s="333"/>
      <c r="H164" s="333"/>
      <c r="I164" s="43"/>
      <c r="J164" s="43"/>
      <c r="K164" s="333"/>
      <c r="L164" s="333"/>
      <c r="M164" s="43"/>
    </row>
    <row r="165" spans="1:13">
      <c r="A165" s="12"/>
      <c r="B165" s="377" t="s">
        <v>144</v>
      </c>
      <c r="C165" s="328" t="s">
        <v>1203</v>
      </c>
      <c r="D165" s="328"/>
      <c r="E165" s="326" t="s">
        <v>228</v>
      </c>
      <c r="F165" s="57"/>
      <c r="G165" s="330" t="s">
        <v>226</v>
      </c>
      <c r="H165" s="330"/>
      <c r="I165" s="57"/>
      <c r="J165" s="57"/>
      <c r="K165" s="330" t="s">
        <v>226</v>
      </c>
      <c r="L165" s="330"/>
      <c r="M165" s="57"/>
    </row>
    <row r="166" spans="1:13">
      <c r="A166" s="12"/>
      <c r="B166" s="377"/>
      <c r="C166" s="328"/>
      <c r="D166" s="328"/>
      <c r="E166" s="326"/>
      <c r="F166" s="57"/>
      <c r="G166" s="330"/>
      <c r="H166" s="330"/>
      <c r="I166" s="57"/>
      <c r="J166" s="57"/>
      <c r="K166" s="330"/>
      <c r="L166" s="330"/>
      <c r="M166" s="57"/>
    </row>
    <row r="167" spans="1:13">
      <c r="A167" s="12"/>
      <c r="B167" s="376" t="s">
        <v>1204</v>
      </c>
      <c r="C167" s="332" t="s">
        <v>226</v>
      </c>
      <c r="D167" s="332"/>
      <c r="E167" s="43"/>
      <c r="F167" s="43"/>
      <c r="G167" s="333" t="s">
        <v>226</v>
      </c>
      <c r="H167" s="333"/>
      <c r="I167" s="43"/>
      <c r="J167" s="43"/>
      <c r="K167" s="333" t="s">
        <v>1205</v>
      </c>
      <c r="L167" s="333"/>
      <c r="M167" s="373" t="s">
        <v>228</v>
      </c>
    </row>
    <row r="168" spans="1:13">
      <c r="A168" s="12"/>
      <c r="B168" s="376"/>
      <c r="C168" s="332"/>
      <c r="D168" s="332"/>
      <c r="E168" s="43"/>
      <c r="F168" s="43"/>
      <c r="G168" s="333"/>
      <c r="H168" s="333"/>
      <c r="I168" s="43"/>
      <c r="J168" s="43"/>
      <c r="K168" s="333"/>
      <c r="L168" s="333"/>
      <c r="M168" s="373"/>
    </row>
    <row r="169" spans="1:13" ht="15.75" thickBot="1">
      <c r="A169" s="12"/>
      <c r="B169" s="522" t="s">
        <v>1206</v>
      </c>
      <c r="C169" s="335" t="s">
        <v>1207</v>
      </c>
      <c r="D169" s="335"/>
      <c r="E169" s="384" t="s">
        <v>228</v>
      </c>
      <c r="F169" s="22"/>
      <c r="G169" s="336" t="s">
        <v>1208</v>
      </c>
      <c r="H169" s="336"/>
      <c r="I169" s="523" t="s">
        <v>228</v>
      </c>
      <c r="J169" s="22"/>
      <c r="K169" s="336" t="s">
        <v>1209</v>
      </c>
      <c r="L169" s="336"/>
      <c r="M169" s="523" t="s">
        <v>228</v>
      </c>
    </row>
    <row r="170" spans="1:13">
      <c r="A170" s="12"/>
      <c r="B170" s="220"/>
      <c r="C170" s="339" t="s">
        <v>225</v>
      </c>
      <c r="D170" s="367">
        <v>17283</v>
      </c>
      <c r="E170" s="53"/>
      <c r="F170" s="53"/>
      <c r="G170" s="337" t="s">
        <v>225</v>
      </c>
      <c r="H170" s="368">
        <v>5545</v>
      </c>
      <c r="I170" s="53"/>
      <c r="J170" s="53"/>
      <c r="K170" s="337" t="s">
        <v>225</v>
      </c>
      <c r="L170" s="368">
        <v>8739</v>
      </c>
      <c r="M170" s="53"/>
    </row>
    <row r="171" spans="1:13" ht="15.75" thickBot="1">
      <c r="A171" s="12"/>
      <c r="B171" s="221"/>
      <c r="C171" s="340"/>
      <c r="D171" s="389"/>
      <c r="E171" s="107"/>
      <c r="F171" s="107"/>
      <c r="G171" s="338"/>
      <c r="H171" s="409"/>
      <c r="I171" s="107"/>
      <c r="J171" s="107"/>
      <c r="K171" s="338"/>
      <c r="L171" s="409"/>
      <c r="M171" s="107"/>
    </row>
    <row r="172" spans="1:13" ht="38.25" customHeight="1" thickTop="1">
      <c r="A172" s="12"/>
      <c r="B172" s="137" t="s">
        <v>1210</v>
      </c>
      <c r="C172" s="137"/>
      <c r="D172" s="137"/>
      <c r="E172" s="137"/>
      <c r="F172" s="137"/>
      <c r="G172" s="137"/>
      <c r="H172" s="137"/>
      <c r="I172" s="137"/>
      <c r="J172" s="137"/>
      <c r="K172" s="137"/>
      <c r="L172" s="137"/>
      <c r="M172" s="137"/>
    </row>
    <row r="173" spans="1:13">
      <c r="A173" s="12"/>
      <c r="B173" s="136" t="s">
        <v>1211</v>
      </c>
      <c r="C173" s="136"/>
      <c r="D173" s="136"/>
      <c r="E173" s="136"/>
      <c r="F173" s="136"/>
      <c r="G173" s="136"/>
      <c r="H173" s="136"/>
      <c r="I173" s="136"/>
      <c r="J173" s="136"/>
      <c r="K173" s="136"/>
      <c r="L173" s="136"/>
      <c r="M173" s="136"/>
    </row>
    <row r="174" spans="1:13">
      <c r="A174" s="12"/>
      <c r="B174" s="136" t="s">
        <v>1212</v>
      </c>
      <c r="C174" s="136"/>
      <c r="D174" s="136"/>
      <c r="E174" s="136"/>
      <c r="F174" s="136"/>
      <c r="G174" s="136"/>
      <c r="H174" s="136"/>
      <c r="I174" s="136"/>
      <c r="J174" s="136"/>
      <c r="K174" s="136"/>
      <c r="L174" s="136"/>
      <c r="M174" s="136"/>
    </row>
    <row r="175" spans="1:13">
      <c r="A175" s="12"/>
      <c r="B175" s="136" t="s">
        <v>1213</v>
      </c>
      <c r="C175" s="136"/>
      <c r="D175" s="136"/>
      <c r="E175" s="136"/>
      <c r="F175" s="136"/>
      <c r="G175" s="136"/>
      <c r="H175" s="136"/>
      <c r="I175" s="136"/>
      <c r="J175" s="136"/>
      <c r="K175" s="136"/>
      <c r="L175" s="136"/>
      <c r="M175" s="136"/>
    </row>
    <row r="176" spans="1:13">
      <c r="A176" s="12"/>
      <c r="B176" s="38"/>
      <c r="C176" s="38"/>
      <c r="D176" s="38"/>
      <c r="E176" s="38"/>
      <c r="F176" s="38"/>
      <c r="G176" s="38"/>
      <c r="H176" s="38"/>
      <c r="I176" s="38"/>
      <c r="J176" s="38"/>
      <c r="K176" s="38"/>
      <c r="L176" s="38"/>
      <c r="M176" s="38"/>
    </row>
    <row r="177" spans="1:13">
      <c r="A177" s="12"/>
      <c r="B177" s="18"/>
      <c r="C177" s="18"/>
      <c r="D177" s="18"/>
      <c r="E177" s="18"/>
      <c r="F177" s="18"/>
      <c r="G177" s="18"/>
      <c r="H177" s="18"/>
      <c r="I177" s="18"/>
      <c r="J177" s="18"/>
      <c r="K177" s="18"/>
      <c r="L177" s="18"/>
      <c r="M177" s="18"/>
    </row>
    <row r="178" spans="1:13" ht="15.75" thickBot="1">
      <c r="A178" s="12"/>
      <c r="B178" s="24"/>
      <c r="C178" s="42" t="s">
        <v>465</v>
      </c>
      <c r="D178" s="42"/>
      <c r="E178" s="42"/>
      <c r="F178" s="24"/>
      <c r="G178" s="42" t="s">
        <v>466</v>
      </c>
      <c r="H178" s="42"/>
      <c r="I178" s="42"/>
      <c r="J178" s="24"/>
      <c r="K178" s="42" t="s">
        <v>114</v>
      </c>
      <c r="L178" s="42"/>
      <c r="M178" s="42"/>
    </row>
    <row r="179" spans="1:13" ht="15.75" thickBot="1">
      <c r="A179" s="12"/>
      <c r="B179" s="525" t="s">
        <v>1214</v>
      </c>
      <c r="C179" s="528" t="s">
        <v>405</v>
      </c>
      <c r="D179" s="528"/>
      <c r="E179" s="528"/>
      <c r="F179" s="24"/>
      <c r="G179" s="528" t="s">
        <v>405</v>
      </c>
      <c r="H179" s="528"/>
      <c r="I179" s="528"/>
      <c r="J179" s="24"/>
      <c r="K179" s="528" t="s">
        <v>405</v>
      </c>
      <c r="L179" s="528"/>
      <c r="M179" s="528"/>
    </row>
    <row r="180" spans="1:13">
      <c r="A180" s="12"/>
      <c r="B180" s="419" t="s">
        <v>1215</v>
      </c>
      <c r="C180" s="74"/>
      <c r="D180" s="74"/>
      <c r="E180" s="74"/>
      <c r="F180" s="21"/>
      <c r="G180" s="74"/>
      <c r="H180" s="74"/>
      <c r="I180" s="74"/>
      <c r="J180" s="21"/>
      <c r="K180" s="74"/>
      <c r="L180" s="74"/>
      <c r="M180" s="74"/>
    </row>
    <row r="181" spans="1:13">
      <c r="A181" s="12"/>
      <c r="B181" s="529" t="s">
        <v>40</v>
      </c>
      <c r="C181" s="370" t="s">
        <v>225</v>
      </c>
      <c r="D181" s="332">
        <v>90</v>
      </c>
      <c r="E181" s="43"/>
      <c r="F181" s="43"/>
      <c r="G181" s="370" t="s">
        <v>225</v>
      </c>
      <c r="H181" s="332">
        <v>108</v>
      </c>
      <c r="I181" s="43"/>
      <c r="J181" s="43"/>
      <c r="K181" s="370" t="s">
        <v>225</v>
      </c>
      <c r="L181" s="332">
        <v>198</v>
      </c>
      <c r="M181" s="43"/>
    </row>
    <row r="182" spans="1:13">
      <c r="A182" s="12"/>
      <c r="B182" s="529"/>
      <c r="C182" s="370"/>
      <c r="D182" s="332"/>
      <c r="E182" s="43"/>
      <c r="F182" s="43"/>
      <c r="G182" s="370"/>
      <c r="H182" s="332"/>
      <c r="I182" s="43"/>
      <c r="J182" s="43"/>
      <c r="K182" s="370"/>
      <c r="L182" s="332"/>
      <c r="M182" s="43"/>
    </row>
    <row r="183" spans="1:13" ht="15.75" thickBot="1">
      <c r="A183" s="12"/>
      <c r="B183" s="526" t="s">
        <v>140</v>
      </c>
      <c r="C183" s="335" t="s">
        <v>665</v>
      </c>
      <c r="D183" s="335"/>
      <c r="E183" s="384" t="s">
        <v>228</v>
      </c>
      <c r="F183" s="22"/>
      <c r="G183" s="335" t="s">
        <v>848</v>
      </c>
      <c r="H183" s="335"/>
      <c r="I183" s="384" t="s">
        <v>228</v>
      </c>
      <c r="J183" s="22"/>
      <c r="K183" s="335" t="s">
        <v>1216</v>
      </c>
      <c r="L183" s="335"/>
      <c r="M183" s="384" t="s">
        <v>228</v>
      </c>
    </row>
    <row r="184" spans="1:13" ht="15.75" thickBot="1">
      <c r="A184" s="12"/>
      <c r="B184" s="527" t="s">
        <v>1217</v>
      </c>
      <c r="C184" s="528" t="s">
        <v>405</v>
      </c>
      <c r="D184" s="528"/>
      <c r="E184" s="528"/>
      <c r="F184" s="24"/>
      <c r="G184" s="528" t="s">
        <v>405</v>
      </c>
      <c r="H184" s="528"/>
      <c r="I184" s="528"/>
      <c r="J184" s="24"/>
      <c r="K184" s="528" t="s">
        <v>405</v>
      </c>
      <c r="L184" s="528"/>
      <c r="M184" s="528"/>
    </row>
    <row r="185" spans="1:13">
      <c r="A185" s="12"/>
      <c r="B185" s="348" t="s">
        <v>1215</v>
      </c>
      <c r="C185" s="74"/>
      <c r="D185" s="74"/>
      <c r="E185" s="74"/>
      <c r="F185" s="21"/>
      <c r="G185" s="74"/>
      <c r="H185" s="74"/>
      <c r="I185" s="74"/>
      <c r="J185" s="21"/>
      <c r="K185" s="74"/>
      <c r="L185" s="74"/>
      <c r="M185" s="74"/>
    </row>
    <row r="186" spans="1:13">
      <c r="A186" s="12"/>
      <c r="B186" s="376" t="s">
        <v>40</v>
      </c>
      <c r="C186" s="373" t="s">
        <v>225</v>
      </c>
      <c r="D186" s="333">
        <v>88</v>
      </c>
      <c r="E186" s="43"/>
      <c r="F186" s="43"/>
      <c r="G186" s="373" t="s">
        <v>225</v>
      </c>
      <c r="H186" s="333">
        <v>475</v>
      </c>
      <c r="I186" s="43"/>
      <c r="J186" s="43"/>
      <c r="K186" s="373" t="s">
        <v>225</v>
      </c>
      <c r="L186" s="333">
        <v>563</v>
      </c>
      <c r="M186" s="43"/>
    </row>
    <row r="187" spans="1:13">
      <c r="A187" s="12"/>
      <c r="B187" s="376"/>
      <c r="C187" s="373"/>
      <c r="D187" s="333"/>
      <c r="E187" s="43"/>
      <c r="F187" s="43"/>
      <c r="G187" s="373"/>
      <c r="H187" s="333"/>
      <c r="I187" s="43"/>
      <c r="J187" s="43"/>
      <c r="K187" s="373"/>
      <c r="L187" s="333"/>
      <c r="M187" s="43"/>
    </row>
    <row r="188" spans="1:13" ht="15.75" thickBot="1">
      <c r="A188" s="12"/>
      <c r="B188" s="522" t="s">
        <v>140</v>
      </c>
      <c r="C188" s="336" t="s">
        <v>245</v>
      </c>
      <c r="D188" s="336"/>
      <c r="E188" s="523" t="s">
        <v>228</v>
      </c>
      <c r="F188" s="22"/>
      <c r="G188" s="336" t="s">
        <v>752</v>
      </c>
      <c r="H188" s="336"/>
      <c r="I188" s="523" t="s">
        <v>228</v>
      </c>
      <c r="J188" s="22"/>
      <c r="K188" s="336" t="s">
        <v>1218</v>
      </c>
      <c r="L188" s="336"/>
      <c r="M188" s="523" t="s">
        <v>228</v>
      </c>
    </row>
    <row r="189" spans="1:13" ht="15.75" thickBot="1">
      <c r="A189" s="12"/>
      <c r="B189" s="527" t="s">
        <v>1219</v>
      </c>
      <c r="C189" s="528" t="s">
        <v>405</v>
      </c>
      <c r="D189" s="528"/>
      <c r="E189" s="528"/>
      <c r="F189" s="24"/>
      <c r="G189" s="528" t="s">
        <v>405</v>
      </c>
      <c r="H189" s="528"/>
      <c r="I189" s="528"/>
      <c r="J189" s="24"/>
      <c r="K189" s="528" t="s">
        <v>405</v>
      </c>
      <c r="L189" s="528"/>
      <c r="M189" s="528"/>
    </row>
    <row r="190" spans="1:13">
      <c r="A190" s="12"/>
      <c r="B190" s="348" t="s">
        <v>1215</v>
      </c>
      <c r="C190" s="74"/>
      <c r="D190" s="74"/>
      <c r="E190" s="74"/>
      <c r="F190" s="21"/>
      <c r="G190" s="74"/>
      <c r="H190" s="74"/>
      <c r="I190" s="74"/>
      <c r="J190" s="21"/>
      <c r="K190" s="74"/>
      <c r="L190" s="74"/>
      <c r="M190" s="74"/>
    </row>
    <row r="191" spans="1:13">
      <c r="A191" s="12"/>
      <c r="B191" s="376" t="s">
        <v>40</v>
      </c>
      <c r="C191" s="373" t="s">
        <v>225</v>
      </c>
      <c r="D191" s="333">
        <v>36</v>
      </c>
      <c r="E191" s="43"/>
      <c r="F191" s="43"/>
      <c r="G191" s="373" t="s">
        <v>225</v>
      </c>
      <c r="H191" s="333">
        <v>504</v>
      </c>
      <c r="I191" s="43"/>
      <c r="J191" s="43"/>
      <c r="K191" s="373" t="s">
        <v>225</v>
      </c>
      <c r="L191" s="333">
        <v>540</v>
      </c>
      <c r="M191" s="43"/>
    </row>
    <row r="192" spans="1:13">
      <c r="A192" s="12"/>
      <c r="B192" s="376"/>
      <c r="C192" s="373"/>
      <c r="D192" s="333"/>
      <c r="E192" s="43"/>
      <c r="F192" s="43"/>
      <c r="G192" s="373"/>
      <c r="H192" s="333"/>
      <c r="I192" s="43"/>
      <c r="J192" s="43"/>
      <c r="K192" s="373"/>
      <c r="L192" s="333"/>
      <c r="M192" s="43"/>
    </row>
    <row r="193" spans="1:13" ht="15.75" thickBot="1">
      <c r="A193" s="12"/>
      <c r="B193" s="433" t="s">
        <v>140</v>
      </c>
      <c r="C193" s="408" t="s">
        <v>1220</v>
      </c>
      <c r="D193" s="408"/>
      <c r="E193" s="437" t="s">
        <v>228</v>
      </c>
      <c r="F193" s="28"/>
      <c r="G193" s="408" t="s">
        <v>357</v>
      </c>
      <c r="H193" s="408"/>
      <c r="I193" s="437" t="s">
        <v>228</v>
      </c>
      <c r="J193" s="28"/>
      <c r="K193" s="408" t="s">
        <v>470</v>
      </c>
      <c r="L193" s="408"/>
      <c r="M193" s="437" t="s">
        <v>228</v>
      </c>
    </row>
    <row r="194" spans="1:13" ht="15.75" thickTop="1">
      <c r="A194" s="12"/>
      <c r="B194" s="428" t="s">
        <v>1221</v>
      </c>
      <c r="C194" s="428"/>
      <c r="D194" s="428"/>
      <c r="E194" s="428"/>
      <c r="F194" s="428"/>
      <c r="G194" s="428"/>
      <c r="H194" s="428"/>
      <c r="I194" s="428"/>
      <c r="J194" s="428"/>
      <c r="K194" s="428"/>
      <c r="L194" s="428"/>
      <c r="M194" s="428"/>
    </row>
    <row r="195" spans="1:13">
      <c r="A195" s="12"/>
      <c r="B195" s="38"/>
      <c r="C195" s="38"/>
      <c r="D195" s="38"/>
      <c r="E195" s="38"/>
      <c r="F195" s="38"/>
      <c r="G195" s="38"/>
      <c r="H195" s="38"/>
      <c r="I195" s="38"/>
      <c r="J195" s="38"/>
      <c r="K195" s="38"/>
      <c r="L195" s="38"/>
      <c r="M195" s="38"/>
    </row>
    <row r="196" spans="1:13">
      <c r="A196" s="12"/>
      <c r="B196" s="18"/>
      <c r="C196" s="18"/>
      <c r="D196" s="18"/>
      <c r="E196" s="18"/>
      <c r="F196" s="18"/>
      <c r="G196" s="18"/>
      <c r="H196" s="18"/>
      <c r="I196" s="18"/>
      <c r="J196" s="18"/>
      <c r="K196" s="18"/>
      <c r="L196" s="18"/>
      <c r="M196" s="18"/>
    </row>
    <row r="197" spans="1:13" ht="15.75" thickBot="1">
      <c r="A197" s="12"/>
      <c r="B197" s="400" t="s">
        <v>340</v>
      </c>
      <c r="C197" s="323">
        <v>2014</v>
      </c>
      <c r="D197" s="323"/>
      <c r="E197" s="323"/>
      <c r="F197" s="24"/>
      <c r="G197" s="120">
        <v>2013</v>
      </c>
      <c r="H197" s="120"/>
      <c r="I197" s="120"/>
      <c r="J197" s="24"/>
      <c r="K197" s="120">
        <v>2012</v>
      </c>
      <c r="L197" s="120"/>
      <c r="M197" s="120"/>
    </row>
    <row r="198" spans="1:13">
      <c r="A198" s="12"/>
      <c r="B198" s="355" t="s">
        <v>1174</v>
      </c>
      <c r="C198" s="327" t="s">
        <v>225</v>
      </c>
      <c r="D198" s="357">
        <v>8727</v>
      </c>
      <c r="E198" s="74"/>
      <c r="F198" s="74"/>
      <c r="G198" s="325" t="s">
        <v>225</v>
      </c>
      <c r="H198" s="360">
        <v>10076</v>
      </c>
      <c r="I198" s="74"/>
      <c r="J198" s="74"/>
      <c r="K198" s="325" t="s">
        <v>225</v>
      </c>
      <c r="L198" s="360">
        <v>10687</v>
      </c>
      <c r="M198" s="74"/>
    </row>
    <row r="199" spans="1:13">
      <c r="A199" s="12"/>
      <c r="B199" s="354"/>
      <c r="C199" s="356"/>
      <c r="D199" s="358"/>
      <c r="E199" s="113"/>
      <c r="F199" s="113"/>
      <c r="G199" s="359"/>
      <c r="H199" s="361"/>
      <c r="I199" s="113"/>
      <c r="J199" s="113"/>
      <c r="K199" s="359"/>
      <c r="L199" s="361"/>
      <c r="M199" s="113"/>
    </row>
    <row r="200" spans="1:13">
      <c r="A200" s="12"/>
      <c r="B200" s="362" t="s">
        <v>1175</v>
      </c>
      <c r="C200" s="363">
        <v>3120</v>
      </c>
      <c r="D200" s="363"/>
      <c r="E200" s="43"/>
      <c r="F200" s="43"/>
      <c r="G200" s="364">
        <v>3346</v>
      </c>
      <c r="H200" s="364"/>
      <c r="I200" s="43"/>
      <c r="J200" s="43"/>
      <c r="K200" s="364">
        <v>3688</v>
      </c>
      <c r="L200" s="364"/>
      <c r="M200" s="43"/>
    </row>
    <row r="201" spans="1:13">
      <c r="A201" s="12"/>
      <c r="B201" s="362"/>
      <c r="C201" s="363"/>
      <c r="D201" s="363"/>
      <c r="E201" s="43"/>
      <c r="F201" s="43"/>
      <c r="G201" s="364"/>
      <c r="H201" s="364"/>
      <c r="I201" s="43"/>
      <c r="J201" s="43"/>
      <c r="K201" s="364"/>
      <c r="L201" s="364"/>
      <c r="M201" s="43"/>
    </row>
    <row r="202" spans="1:13">
      <c r="A202" s="12"/>
      <c r="B202" s="354" t="s">
        <v>1176</v>
      </c>
      <c r="C202" s="328">
        <v>897</v>
      </c>
      <c r="D202" s="328"/>
      <c r="E202" s="57"/>
      <c r="F202" s="57"/>
      <c r="G202" s="381">
        <v>1001</v>
      </c>
      <c r="H202" s="381"/>
      <c r="I202" s="57"/>
      <c r="J202" s="57"/>
      <c r="K202" s="381">
        <v>1059</v>
      </c>
      <c r="L202" s="381"/>
      <c r="M202" s="57"/>
    </row>
    <row r="203" spans="1:13">
      <c r="A203" s="12"/>
      <c r="B203" s="354"/>
      <c r="C203" s="328"/>
      <c r="D203" s="328"/>
      <c r="E203" s="57"/>
      <c r="F203" s="57"/>
      <c r="G203" s="381"/>
      <c r="H203" s="381"/>
      <c r="I203" s="57"/>
      <c r="J203" s="57"/>
      <c r="K203" s="381"/>
      <c r="L203" s="381"/>
      <c r="M203" s="57"/>
    </row>
    <row r="204" spans="1:13">
      <c r="A204" s="12"/>
      <c r="B204" s="362" t="s">
        <v>1178</v>
      </c>
      <c r="C204" s="332">
        <v>207</v>
      </c>
      <c r="D204" s="332"/>
      <c r="E204" s="43"/>
      <c r="F204" s="43"/>
      <c r="G204" s="333">
        <v>242</v>
      </c>
      <c r="H204" s="333"/>
      <c r="I204" s="43"/>
      <c r="J204" s="43"/>
      <c r="K204" s="333">
        <v>250</v>
      </c>
      <c r="L204" s="333"/>
      <c r="M204" s="43"/>
    </row>
    <row r="205" spans="1:13">
      <c r="A205" s="12"/>
      <c r="B205" s="362"/>
      <c r="C205" s="332"/>
      <c r="D205" s="332"/>
      <c r="E205" s="43"/>
      <c r="F205" s="43"/>
      <c r="G205" s="333"/>
      <c r="H205" s="333"/>
      <c r="I205" s="43"/>
      <c r="J205" s="43"/>
      <c r="K205" s="333"/>
      <c r="L205" s="333"/>
      <c r="M205" s="43"/>
    </row>
    <row r="206" spans="1:13">
      <c r="A206" s="12"/>
      <c r="B206" s="354" t="s">
        <v>1177</v>
      </c>
      <c r="C206" s="328">
        <v>172</v>
      </c>
      <c r="D206" s="328"/>
      <c r="E206" s="57"/>
      <c r="F206" s="57"/>
      <c r="G206" s="330">
        <v>211</v>
      </c>
      <c r="H206" s="330"/>
      <c r="I206" s="57"/>
      <c r="J206" s="57"/>
      <c r="K206" s="330">
        <v>243</v>
      </c>
      <c r="L206" s="330"/>
      <c r="M206" s="57"/>
    </row>
    <row r="207" spans="1:13">
      <c r="A207" s="12"/>
      <c r="B207" s="354"/>
      <c r="C207" s="328"/>
      <c r="D207" s="328"/>
      <c r="E207" s="57"/>
      <c r="F207" s="57"/>
      <c r="G207" s="330"/>
      <c r="H207" s="330"/>
      <c r="I207" s="57"/>
      <c r="J207" s="57"/>
      <c r="K207" s="330"/>
      <c r="L207" s="330"/>
      <c r="M207" s="57"/>
    </row>
    <row r="208" spans="1:13">
      <c r="A208" s="12"/>
      <c r="B208" s="362" t="s">
        <v>148</v>
      </c>
      <c r="C208" s="332">
        <v>13</v>
      </c>
      <c r="D208" s="332"/>
      <c r="E208" s="43"/>
      <c r="F208" s="43"/>
      <c r="G208" s="333">
        <v>97</v>
      </c>
      <c r="H208" s="333"/>
      <c r="I208" s="43"/>
      <c r="J208" s="43"/>
      <c r="K208" s="333">
        <v>103</v>
      </c>
      <c r="L208" s="333"/>
      <c r="M208" s="43"/>
    </row>
    <row r="209" spans="1:13" ht="15.75" thickBot="1">
      <c r="A209" s="12"/>
      <c r="B209" s="394"/>
      <c r="C209" s="395"/>
      <c r="D209" s="395"/>
      <c r="E209" s="44"/>
      <c r="F209" s="44"/>
      <c r="G209" s="385"/>
      <c r="H209" s="385"/>
      <c r="I209" s="44"/>
      <c r="J209" s="44"/>
      <c r="K209" s="385"/>
      <c r="L209" s="385"/>
      <c r="M209" s="44"/>
    </row>
    <row r="210" spans="1:13">
      <c r="A210" s="12"/>
      <c r="B210" s="197"/>
      <c r="C210" s="327" t="s">
        <v>225</v>
      </c>
      <c r="D210" s="357">
        <v>13136</v>
      </c>
      <c r="E210" s="74"/>
      <c r="F210" s="74"/>
      <c r="G210" s="325" t="s">
        <v>225</v>
      </c>
      <c r="H210" s="360">
        <v>14973</v>
      </c>
      <c r="I210" s="74"/>
      <c r="J210" s="74"/>
      <c r="K210" s="325" t="s">
        <v>225</v>
      </c>
      <c r="L210" s="360">
        <v>16030</v>
      </c>
      <c r="M210" s="74"/>
    </row>
    <row r="211" spans="1:13" ht="15.75" thickBot="1">
      <c r="A211" s="12"/>
      <c r="B211" s="396"/>
      <c r="C211" s="397"/>
      <c r="D211" s="380"/>
      <c r="E211" s="75"/>
      <c r="F211" s="75"/>
      <c r="G211" s="398"/>
      <c r="H211" s="382"/>
      <c r="I211" s="75"/>
      <c r="J211" s="75"/>
      <c r="K211" s="398"/>
      <c r="L211" s="382"/>
      <c r="M211" s="75"/>
    </row>
    <row r="212" spans="1:13" ht="15.75" thickTop="1">
      <c r="A212" s="12"/>
      <c r="B212" s="137" t="s">
        <v>1222</v>
      </c>
      <c r="C212" s="137"/>
      <c r="D212" s="137"/>
      <c r="E212" s="137"/>
      <c r="F212" s="137"/>
      <c r="G212" s="137"/>
      <c r="H212" s="137"/>
      <c r="I212" s="137"/>
      <c r="J212" s="137"/>
      <c r="K212" s="137"/>
      <c r="L212" s="137"/>
      <c r="M212" s="137"/>
    </row>
  </sheetData>
  <mergeCells count="805">
    <mergeCell ref="B174:M174"/>
    <mergeCell ref="B175:M175"/>
    <mergeCell ref="B194:M194"/>
    <mergeCell ref="B212:M212"/>
    <mergeCell ref="B4:M4"/>
    <mergeCell ref="B5:M5"/>
    <mergeCell ref="B6:M6"/>
    <mergeCell ref="B7:M7"/>
    <mergeCell ref="B118:M118"/>
    <mergeCell ref="B136:M136"/>
    <mergeCell ref="I210:I211"/>
    <mergeCell ref="J210:J211"/>
    <mergeCell ref="K210:K211"/>
    <mergeCell ref="L210:L211"/>
    <mergeCell ref="M210:M211"/>
    <mergeCell ref="A1:A2"/>
    <mergeCell ref="B1:M1"/>
    <mergeCell ref="B2:M2"/>
    <mergeCell ref="B3:M3"/>
    <mergeCell ref="A4:A212"/>
    <mergeCell ref="J208:J209"/>
    <mergeCell ref="K208:L209"/>
    <mergeCell ref="M208:M209"/>
    <mergeCell ref="B210:B211"/>
    <mergeCell ref="C210:C211"/>
    <mergeCell ref="D210:D211"/>
    <mergeCell ref="E210:E211"/>
    <mergeCell ref="F210:F211"/>
    <mergeCell ref="G210:G211"/>
    <mergeCell ref="H210:H211"/>
    <mergeCell ref="B208:B209"/>
    <mergeCell ref="C208:D209"/>
    <mergeCell ref="E208:E209"/>
    <mergeCell ref="F208:F209"/>
    <mergeCell ref="G208:H209"/>
    <mergeCell ref="I208:I209"/>
    <mergeCell ref="M204:M205"/>
    <mergeCell ref="B206:B207"/>
    <mergeCell ref="C206:D207"/>
    <mergeCell ref="E206:E207"/>
    <mergeCell ref="F206:F207"/>
    <mergeCell ref="G206:H207"/>
    <mergeCell ref="I206:I207"/>
    <mergeCell ref="J206:J207"/>
    <mergeCell ref="K206:L207"/>
    <mergeCell ref="M206:M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5:M195"/>
    <mergeCell ref="C197:E197"/>
    <mergeCell ref="G197:I197"/>
    <mergeCell ref="K197:M197"/>
    <mergeCell ref="B198:B199"/>
    <mergeCell ref="C198:C199"/>
    <mergeCell ref="D198:D199"/>
    <mergeCell ref="E198:E199"/>
    <mergeCell ref="F198:F199"/>
    <mergeCell ref="G198:G199"/>
    <mergeCell ref="I191:I192"/>
    <mergeCell ref="J191:J192"/>
    <mergeCell ref="K191:K192"/>
    <mergeCell ref="L191:L192"/>
    <mergeCell ref="M191:M192"/>
    <mergeCell ref="C193:D193"/>
    <mergeCell ref="G193:H193"/>
    <mergeCell ref="K193:L193"/>
    <mergeCell ref="C190:E190"/>
    <mergeCell ref="G190:I190"/>
    <mergeCell ref="K190:M190"/>
    <mergeCell ref="B191:B192"/>
    <mergeCell ref="C191:C192"/>
    <mergeCell ref="D191:D192"/>
    <mergeCell ref="E191:E192"/>
    <mergeCell ref="F191:F192"/>
    <mergeCell ref="G191:G192"/>
    <mergeCell ref="H191:H192"/>
    <mergeCell ref="C188:D188"/>
    <mergeCell ref="G188:H188"/>
    <mergeCell ref="K188:L188"/>
    <mergeCell ref="C189:E189"/>
    <mergeCell ref="G189:I189"/>
    <mergeCell ref="K189:M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E184"/>
    <mergeCell ref="G184:I184"/>
    <mergeCell ref="K184:M184"/>
    <mergeCell ref="C185:E185"/>
    <mergeCell ref="G185:I185"/>
    <mergeCell ref="K185:M185"/>
    <mergeCell ref="I181:I182"/>
    <mergeCell ref="J181:J182"/>
    <mergeCell ref="K181:K182"/>
    <mergeCell ref="L181:L182"/>
    <mergeCell ref="M181:M182"/>
    <mergeCell ref="C183:D183"/>
    <mergeCell ref="G183:H183"/>
    <mergeCell ref="K183:L183"/>
    <mergeCell ref="C180:E180"/>
    <mergeCell ref="G180:I180"/>
    <mergeCell ref="K180:M180"/>
    <mergeCell ref="B181:B182"/>
    <mergeCell ref="C181:C182"/>
    <mergeCell ref="D181:D182"/>
    <mergeCell ref="E181:E182"/>
    <mergeCell ref="F181:F182"/>
    <mergeCell ref="G181:G182"/>
    <mergeCell ref="H181:H182"/>
    <mergeCell ref="M170:M171"/>
    <mergeCell ref="B176:M176"/>
    <mergeCell ref="C178:E178"/>
    <mergeCell ref="G178:I178"/>
    <mergeCell ref="K178:M178"/>
    <mergeCell ref="C179:E179"/>
    <mergeCell ref="G179:I179"/>
    <mergeCell ref="K179:M179"/>
    <mergeCell ref="B172:M172"/>
    <mergeCell ref="B173:M173"/>
    <mergeCell ref="G170:G171"/>
    <mergeCell ref="H170:H171"/>
    <mergeCell ref="I170:I171"/>
    <mergeCell ref="J170:J171"/>
    <mergeCell ref="K170:K171"/>
    <mergeCell ref="L170:L171"/>
    <mergeCell ref="K167:L168"/>
    <mergeCell ref="M167:M168"/>
    <mergeCell ref="C169:D169"/>
    <mergeCell ref="G169:H169"/>
    <mergeCell ref="K169:L169"/>
    <mergeCell ref="B170:B171"/>
    <mergeCell ref="C170:C171"/>
    <mergeCell ref="D170:D171"/>
    <mergeCell ref="E170:E171"/>
    <mergeCell ref="F170:F171"/>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C158:D158"/>
    <mergeCell ref="G158:H158"/>
    <mergeCell ref="K158:L158"/>
    <mergeCell ref="B159:B160"/>
    <mergeCell ref="C159:D160"/>
    <mergeCell ref="E159:E160"/>
    <mergeCell ref="F159:F160"/>
    <mergeCell ref="G159:H160"/>
    <mergeCell ref="I159:I160"/>
    <mergeCell ref="J159:J160"/>
    <mergeCell ref="C156:D156"/>
    <mergeCell ref="G156:H156"/>
    <mergeCell ref="K156:L156"/>
    <mergeCell ref="C157:D157"/>
    <mergeCell ref="G157:H157"/>
    <mergeCell ref="K157:L157"/>
    <mergeCell ref="J153:J154"/>
    <mergeCell ref="K153:L154"/>
    <mergeCell ref="M153:M154"/>
    <mergeCell ref="C155:D155"/>
    <mergeCell ref="G155:H155"/>
    <mergeCell ref="K155:L155"/>
    <mergeCell ref="B153:B154"/>
    <mergeCell ref="C153:D154"/>
    <mergeCell ref="E153:E154"/>
    <mergeCell ref="F153:F154"/>
    <mergeCell ref="G153:H154"/>
    <mergeCell ref="I153:I154"/>
    <mergeCell ref="J150:J151"/>
    <mergeCell ref="K150:L151"/>
    <mergeCell ref="M150:M151"/>
    <mergeCell ref="C152:D152"/>
    <mergeCell ref="G152:H152"/>
    <mergeCell ref="K152:L152"/>
    <mergeCell ref="M147:M148"/>
    <mergeCell ref="C149:E149"/>
    <mergeCell ref="G149:I149"/>
    <mergeCell ref="K149:M149"/>
    <mergeCell ref="B150:B151"/>
    <mergeCell ref="C150:D151"/>
    <mergeCell ref="E150:E151"/>
    <mergeCell ref="F150:F151"/>
    <mergeCell ref="G150:H151"/>
    <mergeCell ref="I150:I151"/>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7:M137"/>
    <mergeCell ref="C139:E139"/>
    <mergeCell ref="G139:I139"/>
    <mergeCell ref="K139:M139"/>
    <mergeCell ref="C140:E140"/>
    <mergeCell ref="G140:I140"/>
    <mergeCell ref="K140:M140"/>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I124:I125"/>
    <mergeCell ref="J124:J125"/>
    <mergeCell ref="K124:L125"/>
    <mergeCell ref="M124:M125"/>
    <mergeCell ref="B126:B127"/>
    <mergeCell ref="C126:D127"/>
    <mergeCell ref="E126:E127"/>
    <mergeCell ref="F126:F127"/>
    <mergeCell ref="G126:H127"/>
    <mergeCell ref="I126:I127"/>
    <mergeCell ref="I122:I123"/>
    <mergeCell ref="J122:J123"/>
    <mergeCell ref="K122:K123"/>
    <mergeCell ref="L122:L123"/>
    <mergeCell ref="M122:M123"/>
    <mergeCell ref="B124:B125"/>
    <mergeCell ref="C124:D125"/>
    <mergeCell ref="E124:E125"/>
    <mergeCell ref="F124:F125"/>
    <mergeCell ref="G124:H125"/>
    <mergeCell ref="C121:E121"/>
    <mergeCell ref="G121:I121"/>
    <mergeCell ref="K121:M121"/>
    <mergeCell ref="B122:B123"/>
    <mergeCell ref="C122:C123"/>
    <mergeCell ref="D122:D123"/>
    <mergeCell ref="E122:E123"/>
    <mergeCell ref="F122:F123"/>
    <mergeCell ref="G122:G123"/>
    <mergeCell ref="H122:H123"/>
    <mergeCell ref="I108:I109"/>
    <mergeCell ref="J108:J109"/>
    <mergeCell ref="K108:K109"/>
    <mergeCell ref="L108:L109"/>
    <mergeCell ref="M108:M109"/>
    <mergeCell ref="B119:M119"/>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K85:L86"/>
    <mergeCell ref="M85:M86"/>
    <mergeCell ref="C87:E87"/>
    <mergeCell ref="G87:I87"/>
    <mergeCell ref="K87:M87"/>
    <mergeCell ref="B88:B89"/>
    <mergeCell ref="C88:D89"/>
    <mergeCell ref="E88:E89"/>
    <mergeCell ref="F88:F89"/>
    <mergeCell ref="G88:H89"/>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M72:M73"/>
    <mergeCell ref="C74:E74"/>
    <mergeCell ref="G74:I74"/>
    <mergeCell ref="K74:M74"/>
    <mergeCell ref="B75:B76"/>
    <mergeCell ref="C75:D76"/>
    <mergeCell ref="E75:E76"/>
    <mergeCell ref="F75:F76"/>
    <mergeCell ref="G75:H76"/>
    <mergeCell ref="I75:I76"/>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C66:E66"/>
    <mergeCell ref="G66:I66"/>
    <mergeCell ref="K66:M66"/>
    <mergeCell ref="C67:E67"/>
    <mergeCell ref="G67:I67"/>
    <mergeCell ref="K67: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I57:I58"/>
    <mergeCell ref="J57:J58"/>
    <mergeCell ref="K57:L58"/>
    <mergeCell ref="M57:M58"/>
    <mergeCell ref="C59:E59"/>
    <mergeCell ref="G59:I59"/>
    <mergeCell ref="K59:M59"/>
    <mergeCell ref="K54:L55"/>
    <mergeCell ref="M54:M55"/>
    <mergeCell ref="C56:E56"/>
    <mergeCell ref="G56:I56"/>
    <mergeCell ref="K56:M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E51"/>
    <mergeCell ref="G51:I51"/>
    <mergeCell ref="K51:M51"/>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I38:I39"/>
    <mergeCell ref="J38:J39"/>
    <mergeCell ref="K38:L39"/>
    <mergeCell ref="M38:M39"/>
    <mergeCell ref="C40:E40"/>
    <mergeCell ref="G40:I40"/>
    <mergeCell ref="K40:M40"/>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C31:E31"/>
    <mergeCell ref="G31:I31"/>
    <mergeCell ref="K31:M31"/>
    <mergeCell ref="C32:E32"/>
    <mergeCell ref="G32:I32"/>
    <mergeCell ref="K32: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L16"/>
    <mergeCell ref="M15:M16"/>
    <mergeCell ref="C17:E17"/>
    <mergeCell ref="G17:I17"/>
    <mergeCell ref="K17:M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ustomHeight="1">
      <c r="A1" s="9" t="s">
        <v>1223</v>
      </c>
      <c r="B1" s="1" t="s">
        <v>2</v>
      </c>
    </row>
    <row r="2" spans="1:2">
      <c r="A2" s="9"/>
      <c r="B2" s="1" t="s">
        <v>3</v>
      </c>
    </row>
    <row r="3" spans="1:2">
      <c r="A3" s="3" t="s">
        <v>183</v>
      </c>
      <c r="B3" s="4"/>
    </row>
    <row r="4" spans="1:2" ht="294">
      <c r="A4" s="2" t="s">
        <v>1224</v>
      </c>
      <c r="B4" s="15" t="s">
        <v>184</v>
      </c>
    </row>
    <row r="5" spans="1:2" ht="409.6">
      <c r="A5" s="2" t="s">
        <v>1225</v>
      </c>
      <c r="B5" s="15" t="s">
        <v>185</v>
      </c>
    </row>
    <row r="6" spans="1:2" ht="306.75">
      <c r="A6" s="2" t="s">
        <v>1226</v>
      </c>
      <c r="B6" s="15" t="s">
        <v>186</v>
      </c>
    </row>
    <row r="7" spans="1:2" ht="51.75">
      <c r="A7" s="2" t="s">
        <v>1227</v>
      </c>
      <c r="B7" s="15" t="s">
        <v>187</v>
      </c>
    </row>
    <row r="8" spans="1:2" ht="268.5">
      <c r="A8" s="2" t="s">
        <v>151</v>
      </c>
      <c r="B8" s="15" t="s">
        <v>188</v>
      </c>
    </row>
    <row r="9" spans="1:2" ht="409.6">
      <c r="A9" s="2" t="s">
        <v>68</v>
      </c>
      <c r="B9" s="15" t="s">
        <v>189</v>
      </c>
    </row>
    <row r="10" spans="1:2" ht="409.6">
      <c r="A10" s="12" t="s">
        <v>1228</v>
      </c>
      <c r="B10" s="15" t="s">
        <v>190</v>
      </c>
    </row>
    <row r="11" spans="1:2" ht="153.75">
      <c r="A11" s="12"/>
      <c r="B11" s="14" t="s">
        <v>191</v>
      </c>
    </row>
    <row r="12" spans="1:2" ht="115.5">
      <c r="A12" s="2" t="s">
        <v>224</v>
      </c>
      <c r="B12" s="15" t="s">
        <v>1229</v>
      </c>
    </row>
    <row r="13" spans="1:2" ht="39">
      <c r="A13" s="2" t="s">
        <v>1230</v>
      </c>
      <c r="B13" s="15" t="s">
        <v>1231</v>
      </c>
    </row>
    <row r="14" spans="1:2" ht="357.75">
      <c r="A14" s="2" t="s">
        <v>1232</v>
      </c>
      <c r="B14" s="15" t="s">
        <v>194</v>
      </c>
    </row>
    <row r="15" spans="1:2" ht="204.75">
      <c r="A15" s="2" t="s">
        <v>77</v>
      </c>
      <c r="B15" s="15" t="s">
        <v>195</v>
      </c>
    </row>
    <row r="16" spans="1:2" ht="306.75">
      <c r="A16" s="2" t="s">
        <v>1233</v>
      </c>
      <c r="B16" s="15" t="s">
        <v>196</v>
      </c>
    </row>
    <row r="17" spans="1:2" ht="409.6">
      <c r="A17" s="2" t="s">
        <v>1234</v>
      </c>
      <c r="B17" s="15" t="s">
        <v>197</v>
      </c>
    </row>
    <row r="18" spans="1:2" ht="294">
      <c r="A18" s="2" t="s">
        <v>435</v>
      </c>
      <c r="B18" s="15" t="s">
        <v>198</v>
      </c>
    </row>
    <row r="19" spans="1:2" ht="319.5">
      <c r="A19" s="2" t="s">
        <v>1235</v>
      </c>
      <c r="B19" s="15" t="s">
        <v>1236</v>
      </c>
    </row>
    <row r="20" spans="1:2" ht="64.5">
      <c r="A20" s="2" t="s">
        <v>1237</v>
      </c>
      <c r="B20" s="15" t="s">
        <v>200</v>
      </c>
    </row>
    <row r="21" spans="1:2" ht="255.75">
      <c r="A21" s="2" t="s">
        <v>1238</v>
      </c>
      <c r="B21" s="15" t="s">
        <v>201</v>
      </c>
    </row>
    <row r="22" spans="1:2" ht="102.75">
      <c r="A22" s="2" t="s">
        <v>1239</v>
      </c>
      <c r="B22" s="15" t="s">
        <v>202</v>
      </c>
    </row>
    <row r="23" spans="1:2" ht="319.5">
      <c r="A23" s="2" t="s">
        <v>44</v>
      </c>
      <c r="B23" s="15" t="s">
        <v>203</v>
      </c>
    </row>
    <row r="24" spans="1:2" ht="396">
      <c r="A24" s="2" t="s">
        <v>1240</v>
      </c>
      <c r="B24" s="15" t="s">
        <v>204</v>
      </c>
    </row>
    <row r="25" spans="1:2" ht="51.75">
      <c r="A25" s="2" t="s">
        <v>1241</v>
      </c>
      <c r="B25" s="15" t="s">
        <v>205</v>
      </c>
    </row>
    <row r="26" spans="1:2" ht="217.5">
      <c r="A26" s="2" t="s">
        <v>1242</v>
      </c>
      <c r="B26" s="15" t="s">
        <v>206</v>
      </c>
    </row>
  </sheetData>
  <mergeCells count="2">
    <mergeCell ref="A1:A2"/>
    <mergeCell ref="A10: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3" width="36.5703125" bestFit="1" customWidth="1"/>
    <col min="4" max="4" width="5.42578125" bestFit="1" customWidth="1"/>
    <col min="5" max="5" width="1.5703125" bestFit="1" customWidth="1"/>
    <col min="7" max="7" width="2.85546875" customWidth="1"/>
    <col min="8" max="8" width="5.85546875" customWidth="1"/>
    <col min="9" max="9" width="2.140625" customWidth="1"/>
    <col min="11" max="11" width="2" bestFit="1" customWidth="1"/>
    <col min="12" max="12" width="4" bestFit="1" customWidth="1"/>
    <col min="13" max="13" width="1.5703125" bestFit="1" customWidth="1"/>
    <col min="15" max="15" width="2" bestFit="1" customWidth="1"/>
    <col min="16" max="16" width="5.42578125" bestFit="1" customWidth="1"/>
    <col min="17" max="17" width="1.5703125" bestFit="1" customWidth="1"/>
  </cols>
  <sheetData>
    <row r="1" spans="1:17" ht="15" customHeight="1">
      <c r="A1" s="9" t="s">
        <v>12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08</v>
      </c>
      <c r="B3" s="11"/>
      <c r="C3" s="11"/>
      <c r="D3" s="11"/>
      <c r="E3" s="11"/>
      <c r="F3" s="11"/>
      <c r="G3" s="11"/>
      <c r="H3" s="11"/>
      <c r="I3" s="11"/>
      <c r="J3" s="11"/>
      <c r="K3" s="11"/>
      <c r="L3" s="11"/>
      <c r="M3" s="11"/>
      <c r="N3" s="11"/>
      <c r="O3" s="11"/>
      <c r="P3" s="11"/>
      <c r="Q3" s="11"/>
    </row>
    <row r="4" spans="1:17">
      <c r="A4" s="12" t="s">
        <v>1244</v>
      </c>
      <c r="B4" s="136" t="s">
        <v>219</v>
      </c>
      <c r="C4" s="136"/>
      <c r="D4" s="136"/>
      <c r="E4" s="136"/>
      <c r="F4" s="136"/>
      <c r="G4" s="136"/>
      <c r="H4" s="136"/>
      <c r="I4" s="136"/>
      <c r="J4" s="136"/>
      <c r="K4" s="136"/>
      <c r="L4" s="136"/>
      <c r="M4" s="136"/>
      <c r="N4" s="136"/>
      <c r="O4" s="136"/>
      <c r="P4" s="136"/>
      <c r="Q4" s="136"/>
    </row>
    <row r="5" spans="1:17">
      <c r="A5" s="12"/>
      <c r="B5" s="38"/>
      <c r="C5" s="38"/>
      <c r="D5" s="38"/>
      <c r="E5" s="38"/>
      <c r="F5" s="38"/>
      <c r="G5" s="38"/>
      <c r="H5" s="38"/>
      <c r="I5" s="38"/>
      <c r="J5" s="38"/>
      <c r="K5" s="38"/>
      <c r="L5" s="38"/>
      <c r="M5" s="38"/>
      <c r="N5" s="38"/>
      <c r="O5" s="38"/>
      <c r="P5" s="38"/>
      <c r="Q5" s="38"/>
    </row>
    <row r="6" spans="1:17">
      <c r="A6" s="12"/>
      <c r="B6" s="18"/>
      <c r="C6" s="18"/>
      <c r="D6" s="18"/>
      <c r="E6" s="18"/>
      <c r="F6" s="18"/>
      <c r="G6" s="18"/>
      <c r="H6" s="18"/>
      <c r="I6" s="18"/>
      <c r="J6" s="18"/>
      <c r="K6" s="18"/>
      <c r="L6" s="18"/>
      <c r="M6" s="18"/>
      <c r="N6" s="18"/>
      <c r="O6" s="18"/>
      <c r="P6" s="18"/>
      <c r="Q6" s="18"/>
    </row>
    <row r="7" spans="1:17">
      <c r="A7" s="12"/>
      <c r="B7" s="39" t="s">
        <v>220</v>
      </c>
      <c r="C7" s="41" t="s">
        <v>221</v>
      </c>
      <c r="D7" s="41"/>
      <c r="E7" s="41"/>
      <c r="F7" s="43"/>
      <c r="G7" s="41" t="s">
        <v>223</v>
      </c>
      <c r="H7" s="41"/>
      <c r="I7" s="41"/>
      <c r="J7" s="43"/>
      <c r="K7" s="41" t="s">
        <v>148</v>
      </c>
      <c r="L7" s="41"/>
      <c r="M7" s="41"/>
      <c r="N7" s="43"/>
      <c r="O7" s="41" t="s">
        <v>114</v>
      </c>
      <c r="P7" s="41"/>
      <c r="Q7" s="41"/>
    </row>
    <row r="8" spans="1:17" ht="15.75" thickBot="1">
      <c r="A8" s="12"/>
      <c r="B8" s="40"/>
      <c r="C8" s="42" t="s">
        <v>222</v>
      </c>
      <c r="D8" s="42"/>
      <c r="E8" s="42"/>
      <c r="F8" s="44"/>
      <c r="G8" s="42" t="s">
        <v>224</v>
      </c>
      <c r="H8" s="42"/>
      <c r="I8" s="42"/>
      <c r="J8" s="44"/>
      <c r="K8" s="42"/>
      <c r="L8" s="42"/>
      <c r="M8" s="42"/>
      <c r="N8" s="44"/>
      <c r="O8" s="42"/>
      <c r="P8" s="42"/>
      <c r="Q8" s="42"/>
    </row>
    <row r="9" spans="1:17" ht="15.75" thickBot="1">
      <c r="A9" s="12"/>
      <c r="B9" s="20" t="s">
        <v>209</v>
      </c>
      <c r="C9" s="46"/>
      <c r="D9" s="46"/>
      <c r="E9" s="46"/>
      <c r="F9" s="22"/>
      <c r="G9" s="46"/>
      <c r="H9" s="46"/>
      <c r="I9" s="46"/>
      <c r="J9" s="22"/>
      <c r="K9" s="46"/>
      <c r="L9" s="46"/>
      <c r="M9" s="46"/>
      <c r="N9" s="22"/>
      <c r="O9" s="46"/>
      <c r="P9" s="46"/>
      <c r="Q9" s="46"/>
    </row>
    <row r="10" spans="1:17">
      <c r="A10" s="12"/>
      <c r="B10" s="48" t="s">
        <v>36</v>
      </c>
      <c r="C10" s="49" t="s">
        <v>225</v>
      </c>
      <c r="D10" s="51" t="s">
        <v>226</v>
      </c>
      <c r="E10" s="53"/>
      <c r="F10" s="53"/>
      <c r="G10" s="49" t="s">
        <v>225</v>
      </c>
      <c r="H10" s="51">
        <v>204</v>
      </c>
      <c r="I10" s="53"/>
      <c r="J10" s="53"/>
      <c r="K10" s="49" t="s">
        <v>225</v>
      </c>
      <c r="L10" s="51">
        <v>23</v>
      </c>
      <c r="M10" s="53"/>
      <c r="N10" s="53"/>
      <c r="O10" s="49" t="s">
        <v>225</v>
      </c>
      <c r="P10" s="51">
        <v>227</v>
      </c>
      <c r="Q10" s="53"/>
    </row>
    <row r="11" spans="1:17">
      <c r="A11" s="12"/>
      <c r="B11" s="47"/>
      <c r="C11" s="50"/>
      <c r="D11" s="52"/>
      <c r="E11" s="54"/>
      <c r="F11" s="54"/>
      <c r="G11" s="50"/>
      <c r="H11" s="52"/>
      <c r="I11" s="54"/>
      <c r="J11" s="54"/>
      <c r="K11" s="50"/>
      <c r="L11" s="52"/>
      <c r="M11" s="54"/>
      <c r="N11" s="54"/>
      <c r="O11" s="50"/>
      <c r="P11" s="52"/>
      <c r="Q11" s="54"/>
    </row>
    <row r="12" spans="1:17">
      <c r="A12" s="12"/>
      <c r="B12" s="55" t="s">
        <v>37</v>
      </c>
      <c r="C12" s="56" t="s">
        <v>226</v>
      </c>
      <c r="D12" s="56"/>
      <c r="E12" s="57"/>
      <c r="F12" s="57"/>
      <c r="G12" s="56">
        <v>142</v>
      </c>
      <c r="H12" s="56"/>
      <c r="I12" s="57"/>
      <c r="J12" s="57"/>
      <c r="K12" s="56">
        <v>3</v>
      </c>
      <c r="L12" s="56"/>
      <c r="M12" s="57"/>
      <c r="N12" s="57"/>
      <c r="O12" s="56">
        <v>145</v>
      </c>
      <c r="P12" s="56"/>
      <c r="Q12" s="57"/>
    </row>
    <row r="13" spans="1:17">
      <c r="A13" s="12"/>
      <c r="B13" s="55"/>
      <c r="C13" s="56"/>
      <c r="D13" s="56"/>
      <c r="E13" s="57"/>
      <c r="F13" s="57"/>
      <c r="G13" s="56"/>
      <c r="H13" s="56"/>
      <c r="I13" s="57"/>
      <c r="J13" s="57"/>
      <c r="K13" s="56"/>
      <c r="L13" s="56"/>
      <c r="M13" s="57"/>
      <c r="N13" s="57"/>
      <c r="O13" s="56"/>
      <c r="P13" s="56"/>
      <c r="Q13" s="57"/>
    </row>
    <row r="14" spans="1:17">
      <c r="A14" s="12"/>
      <c r="B14" s="47" t="s">
        <v>38</v>
      </c>
      <c r="C14" s="58" t="s">
        <v>226</v>
      </c>
      <c r="D14" s="58"/>
      <c r="E14" s="43"/>
      <c r="F14" s="43"/>
      <c r="G14" s="58">
        <v>273</v>
      </c>
      <c r="H14" s="58"/>
      <c r="I14" s="43"/>
      <c r="J14" s="43"/>
      <c r="K14" s="58">
        <v>9</v>
      </c>
      <c r="L14" s="58"/>
      <c r="M14" s="43"/>
      <c r="N14" s="43"/>
      <c r="O14" s="58">
        <v>282</v>
      </c>
      <c r="P14" s="58"/>
      <c r="Q14" s="43"/>
    </row>
    <row r="15" spans="1:17">
      <c r="A15" s="12"/>
      <c r="B15" s="47"/>
      <c r="C15" s="58"/>
      <c r="D15" s="58"/>
      <c r="E15" s="43"/>
      <c r="F15" s="43"/>
      <c r="G15" s="58"/>
      <c r="H15" s="58"/>
      <c r="I15" s="43"/>
      <c r="J15" s="43"/>
      <c r="K15" s="58"/>
      <c r="L15" s="58"/>
      <c r="M15" s="43"/>
      <c r="N15" s="43"/>
      <c r="O15" s="58"/>
      <c r="P15" s="58"/>
      <c r="Q15" s="43"/>
    </row>
    <row r="16" spans="1:17">
      <c r="A16" s="12"/>
      <c r="B16" s="55" t="s">
        <v>39</v>
      </c>
      <c r="C16" s="56">
        <v>566</v>
      </c>
      <c r="D16" s="56"/>
      <c r="E16" s="57"/>
      <c r="F16" s="57"/>
      <c r="G16" s="56" t="s">
        <v>226</v>
      </c>
      <c r="H16" s="56"/>
      <c r="I16" s="57"/>
      <c r="J16" s="57"/>
      <c r="K16" s="56">
        <v>28</v>
      </c>
      <c r="L16" s="56"/>
      <c r="M16" s="57"/>
      <c r="N16" s="57"/>
      <c r="O16" s="56">
        <v>594</v>
      </c>
      <c r="P16" s="56"/>
      <c r="Q16" s="57"/>
    </row>
    <row r="17" spans="1:17" ht="15.75" thickBot="1">
      <c r="A17" s="12"/>
      <c r="B17" s="59"/>
      <c r="C17" s="60"/>
      <c r="D17" s="60"/>
      <c r="E17" s="45"/>
      <c r="F17" s="45"/>
      <c r="G17" s="60"/>
      <c r="H17" s="60"/>
      <c r="I17" s="45"/>
      <c r="J17" s="45"/>
      <c r="K17" s="60"/>
      <c r="L17" s="60"/>
      <c r="M17" s="45"/>
      <c r="N17" s="45"/>
      <c r="O17" s="60"/>
      <c r="P17" s="60"/>
      <c r="Q17" s="45"/>
    </row>
    <row r="18" spans="1:17">
      <c r="A18" s="12"/>
      <c r="B18" s="53"/>
      <c r="C18" s="51">
        <v>566</v>
      </c>
      <c r="D18" s="51"/>
      <c r="E18" s="53"/>
      <c r="F18" s="53"/>
      <c r="G18" s="51">
        <v>619</v>
      </c>
      <c r="H18" s="51"/>
      <c r="I18" s="53"/>
      <c r="J18" s="53"/>
      <c r="K18" s="51">
        <v>63</v>
      </c>
      <c r="L18" s="51"/>
      <c r="M18" s="53"/>
      <c r="N18" s="53"/>
      <c r="O18" s="62">
        <v>1248</v>
      </c>
      <c r="P18" s="62"/>
      <c r="Q18" s="53"/>
    </row>
    <row r="19" spans="1:17" ht="15.75" thickBot="1">
      <c r="A19" s="12"/>
      <c r="B19" s="44"/>
      <c r="C19" s="61"/>
      <c r="D19" s="61"/>
      <c r="E19" s="44"/>
      <c r="F19" s="44"/>
      <c r="G19" s="61"/>
      <c r="H19" s="61"/>
      <c r="I19" s="44"/>
      <c r="J19" s="44"/>
      <c r="K19" s="61"/>
      <c r="L19" s="61"/>
      <c r="M19" s="44"/>
      <c r="N19" s="44"/>
      <c r="O19" s="63"/>
      <c r="P19" s="63"/>
      <c r="Q19" s="44"/>
    </row>
    <row r="20" spans="1:17" ht="15.75" thickBot="1">
      <c r="A20" s="12"/>
      <c r="B20" s="25" t="s">
        <v>212</v>
      </c>
      <c r="C20" s="65"/>
      <c r="D20" s="65"/>
      <c r="E20" s="65"/>
      <c r="F20" s="22"/>
      <c r="G20" s="65"/>
      <c r="H20" s="65"/>
      <c r="I20" s="65"/>
      <c r="J20" s="22"/>
      <c r="K20" s="65"/>
      <c r="L20" s="65"/>
      <c r="M20" s="65"/>
      <c r="N20" s="22"/>
      <c r="O20" s="65"/>
      <c r="P20" s="65"/>
      <c r="Q20" s="65"/>
    </row>
    <row r="21" spans="1:17">
      <c r="A21" s="12"/>
      <c r="B21" s="48" t="s">
        <v>36</v>
      </c>
      <c r="C21" s="51" t="s">
        <v>226</v>
      </c>
      <c r="D21" s="51"/>
      <c r="E21" s="53"/>
      <c r="F21" s="53"/>
      <c r="G21" s="51">
        <v>225</v>
      </c>
      <c r="H21" s="51"/>
      <c r="I21" s="53"/>
      <c r="J21" s="53"/>
      <c r="K21" s="51">
        <v>30</v>
      </c>
      <c r="L21" s="51"/>
      <c r="M21" s="53"/>
      <c r="N21" s="53"/>
      <c r="O21" s="51">
        <v>255</v>
      </c>
      <c r="P21" s="51"/>
      <c r="Q21" s="53"/>
    </row>
    <row r="22" spans="1:17">
      <c r="A22" s="12"/>
      <c r="B22" s="47"/>
      <c r="C22" s="52"/>
      <c r="D22" s="52"/>
      <c r="E22" s="54"/>
      <c r="F22" s="54"/>
      <c r="G22" s="52"/>
      <c r="H22" s="52"/>
      <c r="I22" s="54"/>
      <c r="J22" s="54"/>
      <c r="K22" s="52"/>
      <c r="L22" s="52"/>
      <c r="M22" s="54"/>
      <c r="N22" s="43"/>
      <c r="O22" s="52"/>
      <c r="P22" s="52"/>
      <c r="Q22" s="54"/>
    </row>
    <row r="23" spans="1:17">
      <c r="A23" s="12"/>
      <c r="B23" s="55" t="s">
        <v>37</v>
      </c>
      <c r="C23" s="56" t="s">
        <v>226</v>
      </c>
      <c r="D23" s="56"/>
      <c r="E23" s="57"/>
      <c r="F23" s="57"/>
      <c r="G23" s="56">
        <v>56</v>
      </c>
      <c r="H23" s="56"/>
      <c r="I23" s="57"/>
      <c r="J23" s="57"/>
      <c r="K23" s="56" t="s">
        <v>227</v>
      </c>
      <c r="L23" s="56"/>
      <c r="M23" s="66" t="s">
        <v>228</v>
      </c>
      <c r="N23" s="57"/>
      <c r="O23" s="56">
        <v>55</v>
      </c>
      <c r="P23" s="56"/>
      <c r="Q23" s="57"/>
    </row>
    <row r="24" spans="1:17">
      <c r="A24" s="12"/>
      <c r="B24" s="55"/>
      <c r="C24" s="56"/>
      <c r="D24" s="56"/>
      <c r="E24" s="57"/>
      <c r="F24" s="57"/>
      <c r="G24" s="56"/>
      <c r="H24" s="56"/>
      <c r="I24" s="57"/>
      <c r="J24" s="57"/>
      <c r="K24" s="56"/>
      <c r="L24" s="56"/>
      <c r="M24" s="66"/>
      <c r="N24" s="57"/>
      <c r="O24" s="56"/>
      <c r="P24" s="56"/>
      <c r="Q24" s="57"/>
    </row>
    <row r="25" spans="1:17">
      <c r="A25" s="12"/>
      <c r="B25" s="47" t="s">
        <v>38</v>
      </c>
      <c r="C25" s="58" t="s">
        <v>226</v>
      </c>
      <c r="D25" s="58"/>
      <c r="E25" s="43"/>
      <c r="F25" s="43"/>
      <c r="G25" s="58" t="s">
        <v>226</v>
      </c>
      <c r="H25" s="58"/>
      <c r="I25" s="43"/>
      <c r="J25" s="43"/>
      <c r="K25" s="58">
        <v>1</v>
      </c>
      <c r="L25" s="58"/>
      <c r="M25" s="43"/>
      <c r="N25" s="43"/>
      <c r="O25" s="58">
        <v>1</v>
      </c>
      <c r="P25" s="58"/>
      <c r="Q25" s="43"/>
    </row>
    <row r="26" spans="1:17">
      <c r="A26" s="12"/>
      <c r="B26" s="47"/>
      <c r="C26" s="58"/>
      <c r="D26" s="58"/>
      <c r="E26" s="43"/>
      <c r="F26" s="43"/>
      <c r="G26" s="58"/>
      <c r="H26" s="58"/>
      <c r="I26" s="43"/>
      <c r="J26" s="43"/>
      <c r="K26" s="58"/>
      <c r="L26" s="58"/>
      <c r="M26" s="43"/>
      <c r="N26" s="43"/>
      <c r="O26" s="58"/>
      <c r="P26" s="58"/>
      <c r="Q26" s="43"/>
    </row>
    <row r="27" spans="1:17">
      <c r="A27" s="12"/>
      <c r="B27" s="55" t="s">
        <v>39</v>
      </c>
      <c r="C27" s="56">
        <v>108</v>
      </c>
      <c r="D27" s="56"/>
      <c r="E27" s="57"/>
      <c r="F27" s="57"/>
      <c r="G27" s="56" t="s">
        <v>226</v>
      </c>
      <c r="H27" s="56"/>
      <c r="I27" s="57"/>
      <c r="J27" s="57"/>
      <c r="K27" s="56">
        <v>311</v>
      </c>
      <c r="L27" s="56"/>
      <c r="M27" s="57"/>
      <c r="N27" s="57"/>
      <c r="O27" s="56">
        <v>419</v>
      </c>
      <c r="P27" s="56"/>
      <c r="Q27" s="57"/>
    </row>
    <row r="28" spans="1:17" ht="15.75" thickBot="1">
      <c r="A28" s="12"/>
      <c r="B28" s="59"/>
      <c r="C28" s="60"/>
      <c r="D28" s="60"/>
      <c r="E28" s="45"/>
      <c r="F28" s="45"/>
      <c r="G28" s="60"/>
      <c r="H28" s="60"/>
      <c r="I28" s="45"/>
      <c r="J28" s="45"/>
      <c r="K28" s="60"/>
      <c r="L28" s="60"/>
      <c r="M28" s="45"/>
      <c r="N28" s="45"/>
      <c r="O28" s="60"/>
      <c r="P28" s="60"/>
      <c r="Q28" s="45"/>
    </row>
    <row r="29" spans="1:17">
      <c r="A29" s="12"/>
      <c r="B29" s="53"/>
      <c r="C29" s="51">
        <v>108</v>
      </c>
      <c r="D29" s="51"/>
      <c r="E29" s="53"/>
      <c r="F29" s="53"/>
      <c r="G29" s="51">
        <v>281</v>
      </c>
      <c r="H29" s="51"/>
      <c r="I29" s="53"/>
      <c r="J29" s="53"/>
      <c r="K29" s="51">
        <v>341</v>
      </c>
      <c r="L29" s="51"/>
      <c r="M29" s="53"/>
      <c r="N29" s="53"/>
      <c r="O29" s="51">
        <v>730</v>
      </c>
      <c r="P29" s="51"/>
      <c r="Q29" s="53"/>
    </row>
    <row r="30" spans="1:17" ht="15.75" thickBot="1">
      <c r="A30" s="12"/>
      <c r="B30" s="44"/>
      <c r="C30" s="61"/>
      <c r="D30" s="61"/>
      <c r="E30" s="44"/>
      <c r="F30" s="44"/>
      <c r="G30" s="61"/>
      <c r="H30" s="61"/>
      <c r="I30" s="44"/>
      <c r="J30" s="44"/>
      <c r="K30" s="61"/>
      <c r="L30" s="61"/>
      <c r="M30" s="44"/>
      <c r="N30" s="44"/>
      <c r="O30" s="61"/>
      <c r="P30" s="61"/>
      <c r="Q30" s="44"/>
    </row>
    <row r="31" spans="1:17">
      <c r="A31" s="12"/>
      <c r="B31" s="68"/>
      <c r="C31" s="70" t="s">
        <v>225</v>
      </c>
      <c r="D31" s="72">
        <v>674</v>
      </c>
      <c r="E31" s="74"/>
      <c r="F31" s="74"/>
      <c r="G31" s="70" t="s">
        <v>225</v>
      </c>
      <c r="H31" s="72">
        <v>900</v>
      </c>
      <c r="I31" s="74"/>
      <c r="J31" s="74"/>
      <c r="K31" s="70" t="s">
        <v>225</v>
      </c>
      <c r="L31" s="72">
        <v>404</v>
      </c>
      <c r="M31" s="74"/>
      <c r="N31" s="74"/>
      <c r="O31" s="70" t="s">
        <v>225</v>
      </c>
      <c r="P31" s="77">
        <v>1978</v>
      </c>
      <c r="Q31" s="74"/>
    </row>
    <row r="32" spans="1:17" ht="15.75" thickBot="1">
      <c r="A32" s="12"/>
      <c r="B32" s="69"/>
      <c r="C32" s="71"/>
      <c r="D32" s="73"/>
      <c r="E32" s="75"/>
      <c r="F32" s="75"/>
      <c r="G32" s="71"/>
      <c r="H32" s="73"/>
      <c r="I32" s="75"/>
      <c r="J32" s="75"/>
      <c r="K32" s="71"/>
      <c r="L32" s="73"/>
      <c r="M32" s="75"/>
      <c r="N32" s="75"/>
      <c r="O32" s="71"/>
      <c r="P32" s="78"/>
      <c r="Q32" s="75"/>
    </row>
    <row r="33" spans="1:17" ht="16.5" thickTop="1" thickBot="1">
      <c r="A33" s="12"/>
      <c r="B33" s="29" t="s">
        <v>229</v>
      </c>
      <c r="C33" s="80"/>
      <c r="D33" s="80"/>
      <c r="E33" s="80"/>
      <c r="F33" s="24"/>
      <c r="G33" s="80"/>
      <c r="H33" s="80"/>
      <c r="I33" s="80"/>
      <c r="J33" s="24"/>
      <c r="K33" s="80"/>
      <c r="L33" s="80"/>
      <c r="M33" s="80"/>
      <c r="N33" s="24"/>
      <c r="O33" s="80"/>
      <c r="P33" s="80"/>
      <c r="Q33" s="80"/>
    </row>
    <row r="34" spans="1:17" ht="15.75" thickBot="1">
      <c r="A34" s="12"/>
      <c r="B34" s="31" t="s">
        <v>209</v>
      </c>
      <c r="C34" s="46"/>
      <c r="D34" s="46"/>
      <c r="E34" s="46"/>
      <c r="F34" s="32"/>
      <c r="G34" s="46"/>
      <c r="H34" s="46"/>
      <c r="I34" s="46"/>
      <c r="J34" s="32"/>
      <c r="K34" s="46"/>
      <c r="L34" s="46"/>
      <c r="M34" s="46"/>
      <c r="N34" s="32"/>
      <c r="O34" s="46"/>
      <c r="P34" s="46"/>
      <c r="Q34" s="46"/>
    </row>
    <row r="35" spans="1:17">
      <c r="A35" s="12"/>
      <c r="B35" s="82" t="s">
        <v>36</v>
      </c>
      <c r="C35" s="83" t="s">
        <v>225</v>
      </c>
      <c r="D35" s="85" t="s">
        <v>226</v>
      </c>
      <c r="E35" s="53"/>
      <c r="F35" s="53"/>
      <c r="G35" s="83" t="s">
        <v>225</v>
      </c>
      <c r="H35" s="85">
        <v>186</v>
      </c>
      <c r="I35" s="53"/>
      <c r="J35" s="53"/>
      <c r="K35" s="83" t="s">
        <v>225</v>
      </c>
      <c r="L35" s="85">
        <v>7</v>
      </c>
      <c r="M35" s="53"/>
      <c r="N35" s="53"/>
      <c r="O35" s="83" t="s">
        <v>225</v>
      </c>
      <c r="P35" s="85">
        <v>193</v>
      </c>
      <c r="Q35" s="53"/>
    </row>
    <row r="36" spans="1:17">
      <c r="A36" s="12"/>
      <c r="B36" s="81"/>
      <c r="C36" s="84"/>
      <c r="D36" s="86"/>
      <c r="E36" s="54"/>
      <c r="F36" s="54"/>
      <c r="G36" s="84"/>
      <c r="H36" s="86"/>
      <c r="I36" s="54"/>
      <c r="J36" s="54"/>
      <c r="K36" s="84"/>
      <c r="L36" s="86"/>
      <c r="M36" s="54"/>
      <c r="N36" s="54"/>
      <c r="O36" s="84"/>
      <c r="P36" s="86"/>
      <c r="Q36" s="54"/>
    </row>
    <row r="37" spans="1:17">
      <c r="A37" s="12"/>
      <c r="B37" s="67" t="s">
        <v>37</v>
      </c>
      <c r="C37" s="87" t="s">
        <v>226</v>
      </c>
      <c r="D37" s="87"/>
      <c r="E37" s="57"/>
      <c r="F37" s="57"/>
      <c r="G37" s="87">
        <v>72</v>
      </c>
      <c r="H37" s="87"/>
      <c r="I37" s="57"/>
      <c r="J37" s="57"/>
      <c r="K37" s="87">
        <v>3</v>
      </c>
      <c r="L37" s="87"/>
      <c r="M37" s="57"/>
      <c r="N37" s="57"/>
      <c r="O37" s="87">
        <v>75</v>
      </c>
      <c r="P37" s="87"/>
      <c r="Q37" s="57"/>
    </row>
    <row r="38" spans="1:17">
      <c r="A38" s="12"/>
      <c r="B38" s="67"/>
      <c r="C38" s="87"/>
      <c r="D38" s="87"/>
      <c r="E38" s="57"/>
      <c r="F38" s="57"/>
      <c r="G38" s="87"/>
      <c r="H38" s="87"/>
      <c r="I38" s="57"/>
      <c r="J38" s="57"/>
      <c r="K38" s="87"/>
      <c r="L38" s="87"/>
      <c r="M38" s="57"/>
      <c r="N38" s="57"/>
      <c r="O38" s="87"/>
      <c r="P38" s="87"/>
      <c r="Q38" s="57"/>
    </row>
    <row r="39" spans="1:17">
      <c r="A39" s="12"/>
      <c r="B39" s="81" t="s">
        <v>38</v>
      </c>
      <c r="C39" s="88" t="s">
        <v>226</v>
      </c>
      <c r="D39" s="88"/>
      <c r="E39" s="43"/>
      <c r="F39" s="43"/>
      <c r="G39" s="88">
        <v>76</v>
      </c>
      <c r="H39" s="88"/>
      <c r="I39" s="43"/>
      <c r="J39" s="43"/>
      <c r="K39" s="88" t="s">
        <v>227</v>
      </c>
      <c r="L39" s="88"/>
      <c r="M39" s="89" t="s">
        <v>228</v>
      </c>
      <c r="N39" s="43"/>
      <c r="O39" s="88">
        <v>75</v>
      </c>
      <c r="P39" s="88"/>
      <c r="Q39" s="43"/>
    </row>
    <row r="40" spans="1:17">
      <c r="A40" s="12"/>
      <c r="B40" s="81"/>
      <c r="C40" s="88"/>
      <c r="D40" s="88"/>
      <c r="E40" s="43"/>
      <c r="F40" s="43"/>
      <c r="G40" s="88"/>
      <c r="H40" s="88"/>
      <c r="I40" s="43"/>
      <c r="J40" s="43"/>
      <c r="K40" s="88"/>
      <c r="L40" s="88"/>
      <c r="M40" s="89"/>
      <c r="N40" s="43"/>
      <c r="O40" s="88"/>
      <c r="P40" s="88"/>
      <c r="Q40" s="43"/>
    </row>
    <row r="41" spans="1:17">
      <c r="A41" s="12"/>
      <c r="B41" s="67" t="s">
        <v>39</v>
      </c>
      <c r="C41" s="87">
        <v>866</v>
      </c>
      <c r="D41" s="87"/>
      <c r="E41" s="57"/>
      <c r="F41" s="57"/>
      <c r="G41" s="87" t="s">
        <v>226</v>
      </c>
      <c r="H41" s="87"/>
      <c r="I41" s="57"/>
      <c r="J41" s="57"/>
      <c r="K41" s="87">
        <v>32</v>
      </c>
      <c r="L41" s="87"/>
      <c r="M41" s="57"/>
      <c r="N41" s="57"/>
      <c r="O41" s="87">
        <v>898</v>
      </c>
      <c r="P41" s="87"/>
      <c r="Q41" s="57"/>
    </row>
    <row r="42" spans="1:17" ht="15.75" thickBot="1">
      <c r="A42" s="12"/>
      <c r="B42" s="90"/>
      <c r="C42" s="91"/>
      <c r="D42" s="91"/>
      <c r="E42" s="45"/>
      <c r="F42" s="45"/>
      <c r="G42" s="91"/>
      <c r="H42" s="91"/>
      <c r="I42" s="45"/>
      <c r="J42" s="45"/>
      <c r="K42" s="91"/>
      <c r="L42" s="91"/>
      <c r="M42" s="45"/>
      <c r="N42" s="45"/>
      <c r="O42" s="91"/>
      <c r="P42" s="91"/>
      <c r="Q42" s="45"/>
    </row>
    <row r="43" spans="1:17">
      <c r="A43" s="12"/>
      <c r="B43" s="53"/>
      <c r="C43" s="85">
        <v>866</v>
      </c>
      <c r="D43" s="85"/>
      <c r="E43" s="53"/>
      <c r="F43" s="53"/>
      <c r="G43" s="85">
        <v>334</v>
      </c>
      <c r="H43" s="85"/>
      <c r="I43" s="53"/>
      <c r="J43" s="53"/>
      <c r="K43" s="85">
        <v>41</v>
      </c>
      <c r="L43" s="85"/>
      <c r="M43" s="53"/>
      <c r="N43" s="53"/>
      <c r="O43" s="93">
        <v>1241</v>
      </c>
      <c r="P43" s="93"/>
      <c r="Q43" s="53"/>
    </row>
    <row r="44" spans="1:17" ht="15.75" thickBot="1">
      <c r="A44" s="12"/>
      <c r="B44" s="44"/>
      <c r="C44" s="92"/>
      <c r="D44" s="92"/>
      <c r="E44" s="44"/>
      <c r="F44" s="44"/>
      <c r="G44" s="92"/>
      <c r="H44" s="92"/>
      <c r="I44" s="44"/>
      <c r="J44" s="44"/>
      <c r="K44" s="92"/>
      <c r="L44" s="92"/>
      <c r="M44" s="44"/>
      <c r="N44" s="44"/>
      <c r="O44" s="94"/>
      <c r="P44" s="94"/>
      <c r="Q44" s="44"/>
    </row>
    <row r="45" spans="1:17">
      <c r="A45" s="12"/>
      <c r="B45" s="95" t="s">
        <v>212</v>
      </c>
      <c r="C45" s="98"/>
      <c r="D45" s="98"/>
      <c r="E45" s="98"/>
      <c r="F45" s="74"/>
      <c r="G45" s="98"/>
      <c r="H45" s="98"/>
      <c r="I45" s="98"/>
      <c r="J45" s="74"/>
      <c r="K45" s="98"/>
      <c r="L45" s="98"/>
      <c r="M45" s="98"/>
      <c r="N45" s="74"/>
      <c r="O45" s="99"/>
      <c r="P45" s="99"/>
      <c r="Q45" s="74"/>
    </row>
    <row r="46" spans="1:17" ht="15.75" thickBot="1">
      <c r="A46" s="12"/>
      <c r="B46" s="96"/>
      <c r="C46" s="64"/>
      <c r="D46" s="64"/>
      <c r="E46" s="64"/>
      <c r="F46" s="45"/>
      <c r="G46" s="64"/>
      <c r="H46" s="64"/>
      <c r="I46" s="64"/>
      <c r="J46" s="45"/>
      <c r="K46" s="64"/>
      <c r="L46" s="64"/>
      <c r="M46" s="64"/>
      <c r="N46" s="45"/>
      <c r="O46" s="100"/>
      <c r="P46" s="100"/>
      <c r="Q46" s="45"/>
    </row>
    <row r="47" spans="1:17">
      <c r="A47" s="12"/>
      <c r="B47" s="82" t="s">
        <v>36</v>
      </c>
      <c r="C47" s="85" t="s">
        <v>226</v>
      </c>
      <c r="D47" s="85"/>
      <c r="E47" s="53"/>
      <c r="F47" s="53"/>
      <c r="G47" s="85">
        <v>151</v>
      </c>
      <c r="H47" s="85"/>
      <c r="I47" s="53"/>
      <c r="J47" s="53"/>
      <c r="K47" s="85">
        <v>98</v>
      </c>
      <c r="L47" s="85"/>
      <c r="M47" s="53"/>
      <c r="N47" s="53"/>
      <c r="O47" s="85">
        <v>249</v>
      </c>
      <c r="P47" s="85"/>
      <c r="Q47" s="53"/>
    </row>
    <row r="48" spans="1:17">
      <c r="A48" s="12"/>
      <c r="B48" s="81"/>
      <c r="C48" s="86"/>
      <c r="D48" s="86"/>
      <c r="E48" s="54"/>
      <c r="F48" s="54"/>
      <c r="G48" s="86"/>
      <c r="H48" s="86"/>
      <c r="I48" s="54"/>
      <c r="J48" s="54"/>
      <c r="K48" s="86"/>
      <c r="L48" s="86"/>
      <c r="M48" s="54"/>
      <c r="N48" s="54"/>
      <c r="O48" s="86"/>
      <c r="P48" s="86"/>
      <c r="Q48" s="54"/>
    </row>
    <row r="49" spans="1:17">
      <c r="A49" s="12"/>
      <c r="B49" s="67" t="s">
        <v>37</v>
      </c>
      <c r="C49" s="87" t="s">
        <v>226</v>
      </c>
      <c r="D49" s="87"/>
      <c r="E49" s="57"/>
      <c r="F49" s="57"/>
      <c r="G49" s="87">
        <v>63</v>
      </c>
      <c r="H49" s="87"/>
      <c r="I49" s="57"/>
      <c r="J49" s="57"/>
      <c r="K49" s="87">
        <v>3</v>
      </c>
      <c r="L49" s="87"/>
      <c r="M49" s="57"/>
      <c r="N49" s="57"/>
      <c r="O49" s="87">
        <v>66</v>
      </c>
      <c r="P49" s="87"/>
      <c r="Q49" s="57"/>
    </row>
    <row r="50" spans="1:17">
      <c r="A50" s="12"/>
      <c r="B50" s="67"/>
      <c r="C50" s="87"/>
      <c r="D50" s="87"/>
      <c r="E50" s="57"/>
      <c r="F50" s="57"/>
      <c r="G50" s="87"/>
      <c r="H50" s="87"/>
      <c r="I50" s="57"/>
      <c r="J50" s="57"/>
      <c r="K50" s="87"/>
      <c r="L50" s="87"/>
      <c r="M50" s="57"/>
      <c r="N50" s="57"/>
      <c r="O50" s="87"/>
      <c r="P50" s="87"/>
      <c r="Q50" s="57"/>
    </row>
    <row r="51" spans="1:17">
      <c r="A51" s="12"/>
      <c r="B51" s="81" t="s">
        <v>38</v>
      </c>
      <c r="C51" s="88" t="s">
        <v>226</v>
      </c>
      <c r="D51" s="88"/>
      <c r="E51" s="43"/>
      <c r="F51" s="43"/>
      <c r="G51" s="88">
        <v>27</v>
      </c>
      <c r="H51" s="88"/>
      <c r="I51" s="43"/>
      <c r="J51" s="43"/>
      <c r="K51" s="88" t="s">
        <v>227</v>
      </c>
      <c r="L51" s="88"/>
      <c r="M51" s="89" t="s">
        <v>228</v>
      </c>
      <c r="N51" s="43"/>
      <c r="O51" s="88">
        <v>26</v>
      </c>
      <c r="P51" s="88"/>
      <c r="Q51" s="43"/>
    </row>
    <row r="52" spans="1:17">
      <c r="A52" s="12"/>
      <c r="B52" s="81"/>
      <c r="C52" s="88"/>
      <c r="D52" s="88"/>
      <c r="E52" s="43"/>
      <c r="F52" s="43"/>
      <c r="G52" s="88"/>
      <c r="H52" s="88"/>
      <c r="I52" s="43"/>
      <c r="J52" s="43"/>
      <c r="K52" s="88"/>
      <c r="L52" s="88"/>
      <c r="M52" s="89"/>
      <c r="N52" s="43"/>
      <c r="O52" s="88"/>
      <c r="P52" s="88"/>
      <c r="Q52" s="43"/>
    </row>
    <row r="53" spans="1:17">
      <c r="A53" s="12"/>
      <c r="B53" s="67" t="s">
        <v>39</v>
      </c>
      <c r="C53" s="87">
        <v>481</v>
      </c>
      <c r="D53" s="87"/>
      <c r="E53" s="57"/>
      <c r="F53" s="57"/>
      <c r="G53" s="87" t="s">
        <v>226</v>
      </c>
      <c r="H53" s="87"/>
      <c r="I53" s="57"/>
      <c r="J53" s="57"/>
      <c r="K53" s="87">
        <v>284</v>
      </c>
      <c r="L53" s="87"/>
      <c r="M53" s="57"/>
      <c r="N53" s="57"/>
      <c r="O53" s="87">
        <v>765</v>
      </c>
      <c r="P53" s="87"/>
      <c r="Q53" s="57"/>
    </row>
    <row r="54" spans="1:17" ht="15.75" thickBot="1">
      <c r="A54" s="12"/>
      <c r="B54" s="90"/>
      <c r="C54" s="91"/>
      <c r="D54" s="91"/>
      <c r="E54" s="45"/>
      <c r="F54" s="45"/>
      <c r="G54" s="91"/>
      <c r="H54" s="91"/>
      <c r="I54" s="45"/>
      <c r="J54" s="45"/>
      <c r="K54" s="91"/>
      <c r="L54" s="91"/>
      <c r="M54" s="45"/>
      <c r="N54" s="45"/>
      <c r="O54" s="91"/>
      <c r="P54" s="91"/>
      <c r="Q54" s="45"/>
    </row>
    <row r="55" spans="1:17">
      <c r="A55" s="12"/>
      <c r="B55" s="82"/>
      <c r="C55" s="85">
        <v>481</v>
      </c>
      <c r="D55" s="85"/>
      <c r="E55" s="53"/>
      <c r="F55" s="53"/>
      <c r="G55" s="85">
        <v>241</v>
      </c>
      <c r="H55" s="85"/>
      <c r="I55" s="53"/>
      <c r="J55" s="53"/>
      <c r="K55" s="85">
        <v>384</v>
      </c>
      <c r="L55" s="85"/>
      <c r="M55" s="53"/>
      <c r="N55" s="53"/>
      <c r="O55" s="93">
        <v>1106</v>
      </c>
      <c r="P55" s="93"/>
      <c r="Q55" s="53"/>
    </row>
    <row r="56" spans="1:17" ht="15.75" thickBot="1">
      <c r="A56" s="12"/>
      <c r="B56" s="101"/>
      <c r="C56" s="92"/>
      <c r="D56" s="92"/>
      <c r="E56" s="44"/>
      <c r="F56" s="44"/>
      <c r="G56" s="92"/>
      <c r="H56" s="92"/>
      <c r="I56" s="44"/>
      <c r="J56" s="44"/>
      <c r="K56" s="92"/>
      <c r="L56" s="92"/>
      <c r="M56" s="44"/>
      <c r="N56" s="44"/>
      <c r="O56" s="94"/>
      <c r="P56" s="94"/>
      <c r="Q56" s="44"/>
    </row>
    <row r="57" spans="1:17" ht="15.75" thickBot="1">
      <c r="A57" s="12"/>
      <c r="B57" s="35" t="s">
        <v>216</v>
      </c>
      <c r="C57" s="65"/>
      <c r="D57" s="65"/>
      <c r="E57" s="65"/>
      <c r="F57" s="22"/>
      <c r="G57" s="65"/>
      <c r="H57" s="65"/>
      <c r="I57" s="65"/>
      <c r="J57" s="22"/>
      <c r="K57" s="65"/>
      <c r="L57" s="65"/>
      <c r="M57" s="65"/>
      <c r="N57" s="22"/>
      <c r="O57" s="65"/>
      <c r="P57" s="65"/>
      <c r="Q57" s="65"/>
    </row>
    <row r="58" spans="1:17">
      <c r="A58" s="12"/>
      <c r="B58" s="82" t="s">
        <v>36</v>
      </c>
      <c r="C58" s="85" t="s">
        <v>226</v>
      </c>
      <c r="D58" s="85"/>
      <c r="E58" s="53"/>
      <c r="F58" s="53"/>
      <c r="G58" s="85" t="s">
        <v>230</v>
      </c>
      <c r="H58" s="85"/>
      <c r="I58" s="83" t="s">
        <v>228</v>
      </c>
      <c r="J58" s="53"/>
      <c r="K58" s="85">
        <v>6</v>
      </c>
      <c r="L58" s="85"/>
      <c r="M58" s="53"/>
      <c r="N58" s="53"/>
      <c r="O58" s="85">
        <v>4</v>
      </c>
      <c r="P58" s="85"/>
      <c r="Q58" s="53"/>
    </row>
    <row r="59" spans="1:17">
      <c r="A59" s="12"/>
      <c r="B59" s="81"/>
      <c r="C59" s="86"/>
      <c r="D59" s="86"/>
      <c r="E59" s="54"/>
      <c r="F59" s="54"/>
      <c r="G59" s="86"/>
      <c r="H59" s="86"/>
      <c r="I59" s="84"/>
      <c r="J59" s="54"/>
      <c r="K59" s="86"/>
      <c r="L59" s="86"/>
      <c r="M59" s="54"/>
      <c r="N59" s="43"/>
      <c r="O59" s="86"/>
      <c r="P59" s="86"/>
      <c r="Q59" s="54"/>
    </row>
    <row r="60" spans="1:17">
      <c r="A60" s="12"/>
      <c r="B60" s="67" t="s">
        <v>37</v>
      </c>
      <c r="C60" s="87" t="s">
        <v>226</v>
      </c>
      <c r="D60" s="87"/>
      <c r="E60" s="57"/>
      <c r="F60" s="57"/>
      <c r="G60" s="87">
        <v>4</v>
      </c>
      <c r="H60" s="87"/>
      <c r="I60" s="57"/>
      <c r="J60" s="57"/>
      <c r="K60" s="87" t="s">
        <v>226</v>
      </c>
      <c r="L60" s="87"/>
      <c r="M60" s="57"/>
      <c r="N60" s="57"/>
      <c r="O60" s="87">
        <v>4</v>
      </c>
      <c r="P60" s="87"/>
      <c r="Q60" s="57"/>
    </row>
    <row r="61" spans="1:17">
      <c r="A61" s="12"/>
      <c r="B61" s="67"/>
      <c r="C61" s="87"/>
      <c r="D61" s="87"/>
      <c r="E61" s="57"/>
      <c r="F61" s="57"/>
      <c r="G61" s="87"/>
      <c r="H61" s="87"/>
      <c r="I61" s="57"/>
      <c r="J61" s="57"/>
      <c r="K61" s="87"/>
      <c r="L61" s="87"/>
      <c r="M61" s="57"/>
      <c r="N61" s="57"/>
      <c r="O61" s="87"/>
      <c r="P61" s="87"/>
      <c r="Q61" s="57"/>
    </row>
    <row r="62" spans="1:17">
      <c r="A62" s="12"/>
      <c r="B62" s="81" t="s">
        <v>39</v>
      </c>
      <c r="C62" s="88">
        <v>34</v>
      </c>
      <c r="D62" s="88"/>
      <c r="E62" s="43"/>
      <c r="F62" s="43"/>
      <c r="G62" s="88" t="s">
        <v>226</v>
      </c>
      <c r="H62" s="88"/>
      <c r="I62" s="43"/>
      <c r="J62" s="43"/>
      <c r="K62" s="88">
        <v>12</v>
      </c>
      <c r="L62" s="88"/>
      <c r="M62" s="43"/>
      <c r="N62" s="43"/>
      <c r="O62" s="88">
        <v>46</v>
      </c>
      <c r="P62" s="88"/>
      <c r="Q62" s="43"/>
    </row>
    <row r="63" spans="1:17" ht="15.75" thickBot="1">
      <c r="A63" s="12"/>
      <c r="B63" s="101"/>
      <c r="C63" s="92"/>
      <c r="D63" s="92"/>
      <c r="E63" s="44"/>
      <c r="F63" s="44"/>
      <c r="G63" s="92"/>
      <c r="H63" s="92"/>
      <c r="I63" s="44"/>
      <c r="J63" s="44"/>
      <c r="K63" s="92"/>
      <c r="L63" s="92"/>
      <c r="M63" s="44"/>
      <c r="N63" s="44"/>
      <c r="O63" s="92"/>
      <c r="P63" s="92"/>
      <c r="Q63" s="44"/>
    </row>
    <row r="64" spans="1:17">
      <c r="A64" s="12"/>
      <c r="B64" s="68"/>
      <c r="C64" s="102">
        <v>34</v>
      </c>
      <c r="D64" s="102"/>
      <c r="E64" s="74"/>
      <c r="F64" s="74"/>
      <c r="G64" s="102">
        <v>2</v>
      </c>
      <c r="H64" s="102"/>
      <c r="I64" s="74"/>
      <c r="J64" s="74"/>
      <c r="K64" s="102">
        <v>18</v>
      </c>
      <c r="L64" s="102"/>
      <c r="M64" s="74"/>
      <c r="N64" s="74"/>
      <c r="O64" s="102">
        <v>54</v>
      </c>
      <c r="P64" s="102"/>
      <c r="Q64" s="74"/>
    </row>
    <row r="65" spans="1:17" ht="15.75" thickBot="1">
      <c r="A65" s="12"/>
      <c r="B65" s="90"/>
      <c r="C65" s="91"/>
      <c r="D65" s="91"/>
      <c r="E65" s="45"/>
      <c r="F65" s="45"/>
      <c r="G65" s="91"/>
      <c r="H65" s="91"/>
      <c r="I65" s="45"/>
      <c r="J65" s="45"/>
      <c r="K65" s="91"/>
      <c r="L65" s="91"/>
      <c r="M65" s="45"/>
      <c r="N65" s="45"/>
      <c r="O65" s="91"/>
      <c r="P65" s="91"/>
      <c r="Q65" s="45"/>
    </row>
    <row r="66" spans="1:17">
      <c r="A66" s="12"/>
      <c r="B66" s="82"/>
      <c r="C66" s="83" t="s">
        <v>225</v>
      </c>
      <c r="D66" s="93">
        <v>1381</v>
      </c>
      <c r="E66" s="53"/>
      <c r="F66" s="53"/>
      <c r="G66" s="83" t="s">
        <v>225</v>
      </c>
      <c r="H66" s="85">
        <v>577</v>
      </c>
      <c r="I66" s="53"/>
      <c r="J66" s="53"/>
      <c r="K66" s="83" t="s">
        <v>225</v>
      </c>
      <c r="L66" s="85">
        <v>443</v>
      </c>
      <c r="M66" s="53"/>
      <c r="N66" s="53"/>
      <c r="O66" s="83" t="s">
        <v>225</v>
      </c>
      <c r="P66" s="93">
        <v>2401</v>
      </c>
      <c r="Q66" s="53"/>
    </row>
    <row r="67" spans="1:17" ht="15.75" thickBot="1">
      <c r="A67" s="12"/>
      <c r="B67" s="103"/>
      <c r="C67" s="104"/>
      <c r="D67" s="106"/>
      <c r="E67" s="107"/>
      <c r="F67" s="107"/>
      <c r="G67" s="104"/>
      <c r="H67" s="108"/>
      <c r="I67" s="107"/>
      <c r="J67" s="107"/>
      <c r="K67" s="104"/>
      <c r="L67" s="108"/>
      <c r="M67" s="107"/>
      <c r="N67" s="107"/>
      <c r="O67" s="104"/>
      <c r="P67" s="106"/>
      <c r="Q67" s="107"/>
    </row>
    <row r="68" spans="1:17" ht="16.5" thickTop="1" thickBot="1">
      <c r="A68" s="12"/>
      <c r="B68" s="36" t="s">
        <v>231</v>
      </c>
      <c r="C68" s="109"/>
      <c r="D68" s="109"/>
      <c r="E68" s="109"/>
      <c r="F68" s="22"/>
      <c r="G68" s="109"/>
      <c r="H68" s="109"/>
      <c r="I68" s="109"/>
      <c r="J68" s="22"/>
      <c r="K68" s="109"/>
      <c r="L68" s="109"/>
      <c r="M68" s="109"/>
      <c r="N68" s="22"/>
      <c r="O68" s="109"/>
      <c r="P68" s="109"/>
      <c r="Q68" s="109"/>
    </row>
    <row r="69" spans="1:17" ht="15.75" thickBot="1">
      <c r="A69" s="12"/>
      <c r="B69" s="37" t="s">
        <v>212</v>
      </c>
      <c r="C69" s="110"/>
      <c r="D69" s="110"/>
      <c r="E69" s="110"/>
      <c r="F69" s="24"/>
      <c r="G69" s="110"/>
      <c r="H69" s="110"/>
      <c r="I69" s="110"/>
      <c r="J69" s="24"/>
      <c r="K69" s="110"/>
      <c r="L69" s="110"/>
      <c r="M69" s="110"/>
      <c r="N69" s="24"/>
      <c r="O69" s="110"/>
      <c r="P69" s="110"/>
      <c r="Q69" s="110"/>
    </row>
    <row r="70" spans="1:17">
      <c r="A70" s="12"/>
      <c r="B70" s="68" t="s">
        <v>36</v>
      </c>
      <c r="C70" s="98" t="s">
        <v>225</v>
      </c>
      <c r="D70" s="102" t="s">
        <v>226</v>
      </c>
      <c r="E70" s="74"/>
      <c r="F70" s="74"/>
      <c r="G70" s="98" t="s">
        <v>225</v>
      </c>
      <c r="H70" s="102">
        <v>92</v>
      </c>
      <c r="I70" s="74"/>
      <c r="J70" s="74"/>
      <c r="K70" s="98" t="s">
        <v>225</v>
      </c>
      <c r="L70" s="102">
        <v>70</v>
      </c>
      <c r="M70" s="74"/>
      <c r="N70" s="74"/>
      <c r="O70" s="98" t="s">
        <v>225</v>
      </c>
      <c r="P70" s="102">
        <v>162</v>
      </c>
      <c r="Q70" s="74"/>
    </row>
    <row r="71" spans="1:17">
      <c r="A71" s="12"/>
      <c r="B71" s="67"/>
      <c r="C71" s="111"/>
      <c r="D71" s="112"/>
      <c r="E71" s="113"/>
      <c r="F71" s="113"/>
      <c r="G71" s="111"/>
      <c r="H71" s="112"/>
      <c r="I71" s="113"/>
      <c r="J71" s="113"/>
      <c r="K71" s="111"/>
      <c r="L71" s="112"/>
      <c r="M71" s="113"/>
      <c r="N71" s="113"/>
      <c r="O71" s="111"/>
      <c r="P71" s="112"/>
      <c r="Q71" s="113"/>
    </row>
    <row r="72" spans="1:17">
      <c r="A72" s="12"/>
      <c r="B72" s="81" t="s">
        <v>37</v>
      </c>
      <c r="C72" s="88" t="s">
        <v>226</v>
      </c>
      <c r="D72" s="88"/>
      <c r="E72" s="43"/>
      <c r="F72" s="43"/>
      <c r="G72" s="88">
        <v>75</v>
      </c>
      <c r="H72" s="88"/>
      <c r="I72" s="43"/>
      <c r="J72" s="43"/>
      <c r="K72" s="88">
        <v>6</v>
      </c>
      <c r="L72" s="88"/>
      <c r="M72" s="43"/>
      <c r="N72" s="43"/>
      <c r="O72" s="88">
        <v>81</v>
      </c>
      <c r="P72" s="88"/>
      <c r="Q72" s="43"/>
    </row>
    <row r="73" spans="1:17">
      <c r="A73" s="12"/>
      <c r="B73" s="81"/>
      <c r="C73" s="88"/>
      <c r="D73" s="88"/>
      <c r="E73" s="43"/>
      <c r="F73" s="43"/>
      <c r="G73" s="88"/>
      <c r="H73" s="88"/>
      <c r="I73" s="43"/>
      <c r="J73" s="43"/>
      <c r="K73" s="88"/>
      <c r="L73" s="88"/>
      <c r="M73" s="43"/>
      <c r="N73" s="43"/>
      <c r="O73" s="88"/>
      <c r="P73" s="88"/>
      <c r="Q73" s="43"/>
    </row>
    <row r="74" spans="1:17">
      <c r="A74" s="12"/>
      <c r="B74" s="67" t="s">
        <v>38</v>
      </c>
      <c r="C74" s="87" t="s">
        <v>226</v>
      </c>
      <c r="D74" s="87"/>
      <c r="E74" s="57"/>
      <c r="F74" s="57"/>
      <c r="G74" s="87">
        <v>53</v>
      </c>
      <c r="H74" s="87"/>
      <c r="I74" s="57"/>
      <c r="J74" s="57"/>
      <c r="K74" s="87">
        <v>4</v>
      </c>
      <c r="L74" s="87"/>
      <c r="M74" s="57"/>
      <c r="N74" s="57"/>
      <c r="O74" s="87">
        <v>57</v>
      </c>
      <c r="P74" s="87"/>
      <c r="Q74" s="57"/>
    </row>
    <row r="75" spans="1:17">
      <c r="A75" s="12"/>
      <c r="B75" s="67"/>
      <c r="C75" s="87"/>
      <c r="D75" s="87"/>
      <c r="E75" s="57"/>
      <c r="F75" s="57"/>
      <c r="G75" s="87"/>
      <c r="H75" s="87"/>
      <c r="I75" s="57"/>
      <c r="J75" s="57"/>
      <c r="K75" s="87"/>
      <c r="L75" s="87"/>
      <c r="M75" s="57"/>
      <c r="N75" s="57"/>
      <c r="O75" s="87"/>
      <c r="P75" s="87"/>
      <c r="Q75" s="57"/>
    </row>
    <row r="76" spans="1:17">
      <c r="A76" s="12"/>
      <c r="B76" s="81" t="s">
        <v>39</v>
      </c>
      <c r="C76" s="88">
        <v>497</v>
      </c>
      <c r="D76" s="88"/>
      <c r="E76" s="43"/>
      <c r="F76" s="43"/>
      <c r="G76" s="88" t="s">
        <v>226</v>
      </c>
      <c r="H76" s="88"/>
      <c r="I76" s="43"/>
      <c r="J76" s="43"/>
      <c r="K76" s="88">
        <v>154</v>
      </c>
      <c r="L76" s="88"/>
      <c r="M76" s="43"/>
      <c r="N76" s="43"/>
      <c r="O76" s="88">
        <v>651</v>
      </c>
      <c r="P76" s="88"/>
      <c r="Q76" s="43"/>
    </row>
    <row r="77" spans="1:17" ht="15.75" thickBot="1">
      <c r="A77" s="12"/>
      <c r="B77" s="101"/>
      <c r="C77" s="92"/>
      <c r="D77" s="92"/>
      <c r="E77" s="44"/>
      <c r="F77" s="44"/>
      <c r="G77" s="92"/>
      <c r="H77" s="92"/>
      <c r="I77" s="44"/>
      <c r="J77" s="44"/>
      <c r="K77" s="92"/>
      <c r="L77" s="92"/>
      <c r="M77" s="44"/>
      <c r="N77" s="44"/>
      <c r="O77" s="92"/>
      <c r="P77" s="92"/>
      <c r="Q77" s="44"/>
    </row>
    <row r="78" spans="1:17">
      <c r="A78" s="12"/>
      <c r="B78" s="68"/>
      <c r="C78" s="102">
        <v>497</v>
      </c>
      <c r="D78" s="102"/>
      <c r="E78" s="74"/>
      <c r="F78" s="74"/>
      <c r="G78" s="102">
        <v>220</v>
      </c>
      <c r="H78" s="102"/>
      <c r="I78" s="74"/>
      <c r="J78" s="74"/>
      <c r="K78" s="102">
        <v>234</v>
      </c>
      <c r="L78" s="102"/>
      <c r="M78" s="74"/>
      <c r="N78" s="74"/>
      <c r="O78" s="102">
        <v>951</v>
      </c>
      <c r="P78" s="102"/>
      <c r="Q78" s="74"/>
    </row>
    <row r="79" spans="1:17" ht="15.75" thickBot="1">
      <c r="A79" s="12"/>
      <c r="B79" s="90"/>
      <c r="C79" s="91"/>
      <c r="D79" s="91"/>
      <c r="E79" s="45"/>
      <c r="F79" s="45"/>
      <c r="G79" s="91"/>
      <c r="H79" s="91"/>
      <c r="I79" s="45"/>
      <c r="J79" s="45"/>
      <c r="K79" s="91"/>
      <c r="L79" s="91"/>
      <c r="M79" s="45"/>
      <c r="N79" s="45"/>
      <c r="O79" s="91"/>
      <c r="P79" s="91"/>
      <c r="Q79" s="45"/>
    </row>
    <row r="80" spans="1:17" ht="15.75" thickBot="1">
      <c r="A80" s="12"/>
      <c r="B80" s="37" t="s">
        <v>216</v>
      </c>
      <c r="C80" s="110"/>
      <c r="D80" s="110"/>
      <c r="E80" s="110"/>
      <c r="F80" s="24"/>
      <c r="G80" s="110"/>
      <c r="H80" s="110"/>
      <c r="I80" s="110"/>
      <c r="J80" s="24"/>
      <c r="K80" s="110"/>
      <c r="L80" s="110"/>
      <c r="M80" s="110"/>
      <c r="N80" s="24"/>
      <c r="O80" s="110"/>
      <c r="P80" s="110"/>
      <c r="Q80" s="110"/>
    </row>
    <row r="81" spans="1:17">
      <c r="A81" s="12"/>
      <c r="B81" s="68" t="s">
        <v>36</v>
      </c>
      <c r="C81" s="102" t="s">
        <v>226</v>
      </c>
      <c r="D81" s="102"/>
      <c r="E81" s="74"/>
      <c r="F81" s="74"/>
      <c r="G81" s="102">
        <v>7</v>
      </c>
      <c r="H81" s="102"/>
      <c r="I81" s="74"/>
      <c r="J81" s="74"/>
      <c r="K81" s="102">
        <v>19</v>
      </c>
      <c r="L81" s="102"/>
      <c r="M81" s="74"/>
      <c r="N81" s="74"/>
      <c r="O81" s="102">
        <v>26</v>
      </c>
      <c r="P81" s="102"/>
      <c r="Q81" s="74"/>
    </row>
    <row r="82" spans="1:17">
      <c r="A82" s="12"/>
      <c r="B82" s="67"/>
      <c r="C82" s="112"/>
      <c r="D82" s="112"/>
      <c r="E82" s="113"/>
      <c r="F82" s="113"/>
      <c r="G82" s="112"/>
      <c r="H82" s="112"/>
      <c r="I82" s="113"/>
      <c r="J82" s="113"/>
      <c r="K82" s="112"/>
      <c r="L82" s="112"/>
      <c r="M82" s="113"/>
      <c r="N82" s="57"/>
      <c r="O82" s="87"/>
      <c r="P82" s="87"/>
      <c r="Q82" s="57"/>
    </row>
    <row r="83" spans="1:17">
      <c r="A83" s="12"/>
      <c r="B83" s="81" t="s">
        <v>37</v>
      </c>
      <c r="C83" s="88" t="s">
        <v>226</v>
      </c>
      <c r="D83" s="88"/>
      <c r="E83" s="43"/>
      <c r="F83" s="43"/>
      <c r="G83" s="88">
        <v>8</v>
      </c>
      <c r="H83" s="88"/>
      <c r="I83" s="43"/>
      <c r="J83" s="43"/>
      <c r="K83" s="88">
        <v>1</v>
      </c>
      <c r="L83" s="88"/>
      <c r="M83" s="43"/>
      <c r="N83" s="43"/>
      <c r="O83" s="88">
        <v>9</v>
      </c>
      <c r="P83" s="88"/>
      <c r="Q83" s="43"/>
    </row>
    <row r="84" spans="1:17">
      <c r="A84" s="12"/>
      <c r="B84" s="81"/>
      <c r="C84" s="88"/>
      <c r="D84" s="88"/>
      <c r="E84" s="43"/>
      <c r="F84" s="43"/>
      <c r="G84" s="88"/>
      <c r="H84" s="88"/>
      <c r="I84" s="43"/>
      <c r="J84" s="43"/>
      <c r="K84" s="88"/>
      <c r="L84" s="88"/>
      <c r="M84" s="43"/>
      <c r="N84" s="43"/>
      <c r="O84" s="88"/>
      <c r="P84" s="88"/>
      <c r="Q84" s="43"/>
    </row>
    <row r="85" spans="1:17">
      <c r="A85" s="12"/>
      <c r="B85" s="67" t="s">
        <v>39</v>
      </c>
      <c r="C85" s="87" t="s">
        <v>232</v>
      </c>
      <c r="D85" s="87"/>
      <c r="E85" s="97" t="s">
        <v>228</v>
      </c>
      <c r="F85" s="57"/>
      <c r="G85" s="87" t="s">
        <v>226</v>
      </c>
      <c r="H85" s="87"/>
      <c r="I85" s="57"/>
      <c r="J85" s="57"/>
      <c r="K85" s="87">
        <v>21</v>
      </c>
      <c r="L85" s="87"/>
      <c r="M85" s="57"/>
      <c r="N85" s="57"/>
      <c r="O85" s="87">
        <v>13</v>
      </c>
      <c r="P85" s="87"/>
      <c r="Q85" s="57"/>
    </row>
    <row r="86" spans="1:17" ht="15.75" thickBot="1">
      <c r="A86" s="12"/>
      <c r="B86" s="90"/>
      <c r="C86" s="91"/>
      <c r="D86" s="91"/>
      <c r="E86" s="64"/>
      <c r="F86" s="45"/>
      <c r="G86" s="91"/>
      <c r="H86" s="91"/>
      <c r="I86" s="45"/>
      <c r="J86" s="45"/>
      <c r="K86" s="91"/>
      <c r="L86" s="91"/>
      <c r="M86" s="45"/>
      <c r="N86" s="45"/>
      <c r="O86" s="91"/>
      <c r="P86" s="91"/>
      <c r="Q86" s="45"/>
    </row>
    <row r="87" spans="1:17">
      <c r="A87" s="12"/>
      <c r="B87" s="82"/>
      <c r="C87" s="85" t="s">
        <v>232</v>
      </c>
      <c r="D87" s="85"/>
      <c r="E87" s="83" t="s">
        <v>228</v>
      </c>
      <c r="F87" s="53"/>
      <c r="G87" s="85">
        <v>15</v>
      </c>
      <c r="H87" s="85"/>
      <c r="I87" s="53"/>
      <c r="J87" s="53"/>
      <c r="K87" s="85">
        <v>41</v>
      </c>
      <c r="L87" s="85"/>
      <c r="M87" s="53"/>
      <c r="N87" s="53"/>
      <c r="O87" s="85">
        <v>48</v>
      </c>
      <c r="P87" s="85"/>
      <c r="Q87" s="53"/>
    </row>
    <row r="88" spans="1:17" ht="15.75" thickBot="1">
      <c r="A88" s="12"/>
      <c r="B88" s="101"/>
      <c r="C88" s="92"/>
      <c r="D88" s="92"/>
      <c r="E88" s="79"/>
      <c r="F88" s="44"/>
      <c r="G88" s="92"/>
      <c r="H88" s="92"/>
      <c r="I88" s="44"/>
      <c r="J88" s="44"/>
      <c r="K88" s="92"/>
      <c r="L88" s="92"/>
      <c r="M88" s="44"/>
      <c r="N88" s="44"/>
      <c r="O88" s="92"/>
      <c r="P88" s="92"/>
      <c r="Q88" s="44"/>
    </row>
    <row r="89" spans="1:17">
      <c r="A89" s="12"/>
      <c r="B89" s="68"/>
      <c r="C89" s="98" t="s">
        <v>225</v>
      </c>
      <c r="D89" s="102">
        <v>489</v>
      </c>
      <c r="E89" s="74"/>
      <c r="F89" s="74"/>
      <c r="G89" s="98" t="s">
        <v>225</v>
      </c>
      <c r="H89" s="102">
        <v>235</v>
      </c>
      <c r="I89" s="74"/>
      <c r="J89" s="74"/>
      <c r="K89" s="98" t="s">
        <v>225</v>
      </c>
      <c r="L89" s="102">
        <v>275</v>
      </c>
      <c r="M89" s="74"/>
      <c r="N89" s="74"/>
      <c r="O89" s="98" t="s">
        <v>225</v>
      </c>
      <c r="P89" s="102">
        <v>999</v>
      </c>
      <c r="Q89" s="74"/>
    </row>
    <row r="90" spans="1:17" ht="15.75" thickBot="1">
      <c r="A90" s="12"/>
      <c r="B90" s="69"/>
      <c r="C90" s="114"/>
      <c r="D90" s="115"/>
      <c r="E90" s="75"/>
      <c r="F90" s="75"/>
      <c r="G90" s="114"/>
      <c r="H90" s="115"/>
      <c r="I90" s="75"/>
      <c r="J90" s="75"/>
      <c r="K90" s="114"/>
      <c r="L90" s="115"/>
      <c r="M90" s="75"/>
      <c r="N90" s="75"/>
      <c r="O90" s="114"/>
      <c r="P90" s="115"/>
      <c r="Q90" s="75"/>
    </row>
    <row r="91" spans="1:17" ht="15.75" thickTop="1">
      <c r="A91" s="12" t="s">
        <v>1245</v>
      </c>
      <c r="B91" s="137" t="s">
        <v>237</v>
      </c>
      <c r="C91" s="137"/>
      <c r="D91" s="137"/>
      <c r="E91" s="137"/>
      <c r="F91" s="137"/>
      <c r="G91" s="137"/>
      <c r="H91" s="137"/>
      <c r="I91" s="137"/>
      <c r="J91" s="137"/>
      <c r="K91" s="137"/>
      <c r="L91" s="137"/>
      <c r="M91" s="137"/>
      <c r="N91" s="137"/>
      <c r="O91" s="137"/>
      <c r="P91" s="137"/>
      <c r="Q91" s="137"/>
    </row>
    <row r="92" spans="1:17">
      <c r="A92" s="12"/>
      <c r="B92" s="38"/>
      <c r="C92" s="38"/>
      <c r="D92" s="38"/>
      <c r="E92" s="38"/>
      <c r="F92" s="38"/>
      <c r="G92" s="38"/>
      <c r="H92" s="38"/>
      <c r="I92" s="38"/>
      <c r="J92" s="38"/>
      <c r="K92" s="38"/>
      <c r="L92" s="38"/>
      <c r="M92" s="38"/>
      <c r="N92" s="38"/>
      <c r="O92" s="38"/>
      <c r="P92" s="38"/>
      <c r="Q92" s="38"/>
    </row>
    <row r="93" spans="1:17">
      <c r="A93" s="12"/>
      <c r="B93" s="18"/>
      <c r="C93" s="18"/>
      <c r="D93" s="18"/>
      <c r="E93" s="18"/>
      <c r="F93" s="18"/>
      <c r="G93" s="18"/>
      <c r="H93" s="18"/>
      <c r="I93" s="18"/>
      <c r="J93" s="18"/>
      <c r="K93" s="18"/>
      <c r="L93" s="18"/>
      <c r="M93" s="18"/>
      <c r="N93" s="18"/>
      <c r="O93" s="18"/>
      <c r="P93" s="18"/>
      <c r="Q93" s="18"/>
    </row>
    <row r="94" spans="1:17">
      <c r="A94" s="12"/>
      <c r="B94" s="43"/>
      <c r="C94" s="119" t="s">
        <v>221</v>
      </c>
      <c r="D94" s="119"/>
      <c r="E94" s="119"/>
      <c r="F94" s="43"/>
      <c r="G94" s="119" t="s">
        <v>223</v>
      </c>
      <c r="H94" s="119"/>
      <c r="I94" s="119"/>
      <c r="J94" s="43"/>
      <c r="K94" s="119" t="s">
        <v>148</v>
      </c>
      <c r="L94" s="119"/>
      <c r="M94" s="119"/>
      <c r="N94" s="43"/>
      <c r="O94" s="119" t="s">
        <v>114</v>
      </c>
      <c r="P94" s="119"/>
      <c r="Q94" s="119"/>
    </row>
    <row r="95" spans="1:17" ht="25.5" customHeight="1" thickBot="1">
      <c r="A95" s="12"/>
      <c r="B95" s="44"/>
      <c r="C95" s="120" t="s">
        <v>222</v>
      </c>
      <c r="D95" s="120"/>
      <c r="E95" s="120"/>
      <c r="F95" s="44"/>
      <c r="G95" s="120" t="s">
        <v>224</v>
      </c>
      <c r="H95" s="120"/>
      <c r="I95" s="120"/>
      <c r="J95" s="44"/>
      <c r="K95" s="120"/>
      <c r="L95" s="120"/>
      <c r="M95" s="120"/>
      <c r="N95" s="44"/>
      <c r="O95" s="120"/>
      <c r="P95" s="120"/>
      <c r="Q95" s="120"/>
    </row>
    <row r="96" spans="1:17" ht="15.75" thickBot="1">
      <c r="A96" s="12"/>
      <c r="B96" s="25" t="s">
        <v>209</v>
      </c>
      <c r="C96" s="46"/>
      <c r="D96" s="46"/>
      <c r="E96" s="46"/>
      <c r="F96" s="22"/>
      <c r="G96" s="46"/>
      <c r="H96" s="46"/>
      <c r="I96" s="46"/>
      <c r="J96" s="22"/>
      <c r="K96" s="46"/>
      <c r="L96" s="46"/>
      <c r="M96" s="46"/>
      <c r="N96" s="22"/>
      <c r="O96" s="46"/>
      <c r="P96" s="46"/>
      <c r="Q96" s="46"/>
    </row>
    <row r="97" spans="1:17">
      <c r="A97" s="12"/>
      <c r="B97" s="82" t="s">
        <v>238</v>
      </c>
      <c r="C97" s="83" t="s">
        <v>225</v>
      </c>
      <c r="D97" s="85" t="s">
        <v>226</v>
      </c>
      <c r="E97" s="53"/>
      <c r="F97" s="53"/>
      <c r="G97" s="83" t="s">
        <v>225</v>
      </c>
      <c r="H97" s="85" t="s">
        <v>226</v>
      </c>
      <c r="I97" s="53"/>
      <c r="J97" s="53"/>
      <c r="K97" s="83" t="s">
        <v>225</v>
      </c>
      <c r="L97" s="85" t="s">
        <v>226</v>
      </c>
      <c r="M97" s="53"/>
      <c r="N97" s="53"/>
      <c r="O97" s="83" t="s">
        <v>225</v>
      </c>
      <c r="P97" s="85" t="s">
        <v>226</v>
      </c>
      <c r="Q97" s="53"/>
    </row>
    <row r="98" spans="1:17">
      <c r="A98" s="12"/>
      <c r="B98" s="81"/>
      <c r="C98" s="89"/>
      <c r="D98" s="88"/>
      <c r="E98" s="43"/>
      <c r="F98" s="43"/>
      <c r="G98" s="89"/>
      <c r="H98" s="88"/>
      <c r="I98" s="43"/>
      <c r="J98" s="43"/>
      <c r="K98" s="89"/>
      <c r="L98" s="88"/>
      <c r="M98" s="43"/>
      <c r="N98" s="43"/>
      <c r="O98" s="89"/>
      <c r="P98" s="88"/>
      <c r="Q98" s="43"/>
    </row>
    <row r="99" spans="1:17">
      <c r="A99" s="12"/>
      <c r="B99" s="67" t="s">
        <v>239</v>
      </c>
      <c r="C99" s="87">
        <v>866</v>
      </c>
      <c r="D99" s="87"/>
      <c r="E99" s="57"/>
      <c r="F99" s="57"/>
      <c r="G99" s="87">
        <v>334</v>
      </c>
      <c r="H99" s="87"/>
      <c r="I99" s="57"/>
      <c r="J99" s="57"/>
      <c r="K99" s="87">
        <v>41</v>
      </c>
      <c r="L99" s="87"/>
      <c r="M99" s="57"/>
      <c r="N99" s="57"/>
      <c r="O99" s="121">
        <v>1241</v>
      </c>
      <c r="P99" s="121"/>
      <c r="Q99" s="57"/>
    </row>
    <row r="100" spans="1:17">
      <c r="A100" s="12"/>
      <c r="B100" s="67"/>
      <c r="C100" s="87"/>
      <c r="D100" s="87"/>
      <c r="E100" s="57"/>
      <c r="F100" s="57"/>
      <c r="G100" s="87"/>
      <c r="H100" s="87"/>
      <c r="I100" s="57"/>
      <c r="J100" s="57"/>
      <c r="K100" s="87"/>
      <c r="L100" s="87"/>
      <c r="M100" s="57"/>
      <c r="N100" s="57"/>
      <c r="O100" s="121"/>
      <c r="P100" s="121"/>
      <c r="Q100" s="57"/>
    </row>
    <row r="101" spans="1:17">
      <c r="A101" s="12"/>
      <c r="B101" s="81" t="s">
        <v>240</v>
      </c>
      <c r="C101" s="88" t="s">
        <v>241</v>
      </c>
      <c r="D101" s="88"/>
      <c r="E101" s="89" t="s">
        <v>228</v>
      </c>
      <c r="F101" s="43"/>
      <c r="G101" s="88" t="s">
        <v>226</v>
      </c>
      <c r="H101" s="88"/>
      <c r="I101" s="43"/>
      <c r="J101" s="43"/>
      <c r="K101" s="88">
        <v>9</v>
      </c>
      <c r="L101" s="88"/>
      <c r="M101" s="43"/>
      <c r="N101" s="43"/>
      <c r="O101" s="88" t="s">
        <v>242</v>
      </c>
      <c r="P101" s="88"/>
      <c r="Q101" s="89" t="s">
        <v>228</v>
      </c>
    </row>
    <row r="102" spans="1:17">
      <c r="A102" s="12"/>
      <c r="B102" s="81"/>
      <c r="C102" s="88"/>
      <c r="D102" s="88"/>
      <c r="E102" s="89"/>
      <c r="F102" s="43"/>
      <c r="G102" s="88"/>
      <c r="H102" s="88"/>
      <c r="I102" s="43"/>
      <c r="J102" s="43"/>
      <c r="K102" s="88"/>
      <c r="L102" s="88"/>
      <c r="M102" s="43"/>
      <c r="N102" s="43"/>
      <c r="O102" s="88"/>
      <c r="P102" s="88"/>
      <c r="Q102" s="89"/>
    </row>
    <row r="103" spans="1:17">
      <c r="A103" s="12"/>
      <c r="B103" s="67" t="s">
        <v>243</v>
      </c>
      <c r="C103" s="87" t="s">
        <v>226</v>
      </c>
      <c r="D103" s="87"/>
      <c r="E103" s="57"/>
      <c r="F103" s="57"/>
      <c r="G103" s="87" t="s">
        <v>244</v>
      </c>
      <c r="H103" s="87"/>
      <c r="I103" s="97" t="s">
        <v>228</v>
      </c>
      <c r="J103" s="57"/>
      <c r="K103" s="87" t="s">
        <v>245</v>
      </c>
      <c r="L103" s="87"/>
      <c r="M103" s="97" t="s">
        <v>228</v>
      </c>
      <c r="N103" s="57"/>
      <c r="O103" s="87" t="s">
        <v>246</v>
      </c>
      <c r="P103" s="87"/>
      <c r="Q103" s="97" t="s">
        <v>228</v>
      </c>
    </row>
    <row r="104" spans="1:17" ht="15.75" thickBot="1">
      <c r="A104" s="12"/>
      <c r="B104" s="90"/>
      <c r="C104" s="91"/>
      <c r="D104" s="91"/>
      <c r="E104" s="45"/>
      <c r="F104" s="45"/>
      <c r="G104" s="91"/>
      <c r="H104" s="91"/>
      <c r="I104" s="64"/>
      <c r="J104" s="45"/>
      <c r="K104" s="91"/>
      <c r="L104" s="91"/>
      <c r="M104" s="64"/>
      <c r="N104" s="45"/>
      <c r="O104" s="91"/>
      <c r="P104" s="91"/>
      <c r="Q104" s="64"/>
    </row>
    <row r="105" spans="1:17">
      <c r="A105" s="12"/>
      <c r="B105" s="82" t="s">
        <v>247</v>
      </c>
      <c r="C105" s="85">
        <v>745</v>
      </c>
      <c r="D105" s="85"/>
      <c r="E105" s="53"/>
      <c r="F105" s="53"/>
      <c r="G105" s="85" t="s">
        <v>226</v>
      </c>
      <c r="H105" s="85"/>
      <c r="I105" s="53"/>
      <c r="J105" s="53"/>
      <c r="K105" s="85">
        <v>23</v>
      </c>
      <c r="L105" s="85"/>
      <c r="M105" s="53"/>
      <c r="N105" s="53"/>
      <c r="O105" s="85">
        <v>768</v>
      </c>
      <c r="P105" s="85"/>
      <c r="Q105" s="53"/>
    </row>
    <row r="106" spans="1:17" ht="15.75" thickBot="1">
      <c r="A106" s="12"/>
      <c r="B106" s="101"/>
      <c r="C106" s="92"/>
      <c r="D106" s="92"/>
      <c r="E106" s="44"/>
      <c r="F106" s="44"/>
      <c r="G106" s="92"/>
      <c r="H106" s="92"/>
      <c r="I106" s="44"/>
      <c r="J106" s="44"/>
      <c r="K106" s="92"/>
      <c r="L106" s="92"/>
      <c r="M106" s="44"/>
      <c r="N106" s="44"/>
      <c r="O106" s="92"/>
      <c r="P106" s="92"/>
      <c r="Q106" s="44"/>
    </row>
    <row r="107" spans="1:17">
      <c r="A107" s="12"/>
      <c r="B107" s="122" t="s">
        <v>239</v>
      </c>
      <c r="C107" s="72">
        <v>566</v>
      </c>
      <c r="D107" s="72"/>
      <c r="E107" s="74"/>
      <c r="F107" s="74"/>
      <c r="G107" s="72">
        <v>619</v>
      </c>
      <c r="H107" s="72"/>
      <c r="I107" s="74"/>
      <c r="J107" s="74"/>
      <c r="K107" s="72">
        <v>63</v>
      </c>
      <c r="L107" s="72"/>
      <c r="M107" s="74"/>
      <c r="N107" s="74"/>
      <c r="O107" s="77">
        <v>1248</v>
      </c>
      <c r="P107" s="77"/>
      <c r="Q107" s="74"/>
    </row>
    <row r="108" spans="1:17">
      <c r="A108" s="12"/>
      <c r="B108" s="55"/>
      <c r="C108" s="56"/>
      <c r="D108" s="56"/>
      <c r="E108" s="57"/>
      <c r="F108" s="57"/>
      <c r="G108" s="56"/>
      <c r="H108" s="56"/>
      <c r="I108" s="57"/>
      <c r="J108" s="57"/>
      <c r="K108" s="56"/>
      <c r="L108" s="56"/>
      <c r="M108" s="57"/>
      <c r="N108" s="57"/>
      <c r="O108" s="76"/>
      <c r="P108" s="76"/>
      <c r="Q108" s="57"/>
    </row>
    <row r="109" spans="1:17">
      <c r="A109" s="12"/>
      <c r="B109" s="47" t="s">
        <v>240</v>
      </c>
      <c r="C109" s="58" t="s">
        <v>248</v>
      </c>
      <c r="D109" s="58"/>
      <c r="E109" s="123" t="s">
        <v>228</v>
      </c>
      <c r="F109" s="43"/>
      <c r="G109" s="58" t="s">
        <v>226</v>
      </c>
      <c r="H109" s="58"/>
      <c r="I109" s="43"/>
      <c r="J109" s="43"/>
      <c r="K109" s="58" t="s">
        <v>249</v>
      </c>
      <c r="L109" s="58"/>
      <c r="M109" s="123" t="s">
        <v>228</v>
      </c>
      <c r="N109" s="43"/>
      <c r="O109" s="58" t="s">
        <v>250</v>
      </c>
      <c r="P109" s="58"/>
      <c r="Q109" s="123" t="s">
        <v>228</v>
      </c>
    </row>
    <row r="110" spans="1:17">
      <c r="A110" s="12"/>
      <c r="B110" s="47"/>
      <c r="C110" s="58"/>
      <c r="D110" s="58"/>
      <c r="E110" s="123"/>
      <c r="F110" s="43"/>
      <c r="G110" s="58"/>
      <c r="H110" s="58"/>
      <c r="I110" s="43"/>
      <c r="J110" s="43"/>
      <c r="K110" s="58"/>
      <c r="L110" s="58"/>
      <c r="M110" s="123"/>
      <c r="N110" s="43"/>
      <c r="O110" s="58"/>
      <c r="P110" s="58"/>
      <c r="Q110" s="123"/>
    </row>
    <row r="111" spans="1:17">
      <c r="A111" s="12"/>
      <c r="B111" s="55" t="s">
        <v>243</v>
      </c>
      <c r="C111" s="56" t="s">
        <v>226</v>
      </c>
      <c r="D111" s="56"/>
      <c r="E111" s="57"/>
      <c r="F111" s="57"/>
      <c r="G111" s="56" t="s">
        <v>251</v>
      </c>
      <c r="H111" s="56"/>
      <c r="I111" s="66" t="s">
        <v>228</v>
      </c>
      <c r="J111" s="57"/>
      <c r="K111" s="56">
        <v>52</v>
      </c>
      <c r="L111" s="56"/>
      <c r="M111" s="57"/>
      <c r="N111" s="57"/>
      <c r="O111" s="56" t="s">
        <v>252</v>
      </c>
      <c r="P111" s="56"/>
      <c r="Q111" s="66" t="s">
        <v>228</v>
      </c>
    </row>
    <row r="112" spans="1:17" ht="15.75" thickBot="1">
      <c r="A112" s="12"/>
      <c r="B112" s="59"/>
      <c r="C112" s="60"/>
      <c r="D112" s="60"/>
      <c r="E112" s="45"/>
      <c r="F112" s="45"/>
      <c r="G112" s="60"/>
      <c r="H112" s="60"/>
      <c r="I112" s="124"/>
      <c r="J112" s="45"/>
      <c r="K112" s="60"/>
      <c r="L112" s="60"/>
      <c r="M112" s="45"/>
      <c r="N112" s="45"/>
      <c r="O112" s="60"/>
      <c r="P112" s="60"/>
      <c r="Q112" s="124"/>
    </row>
    <row r="113" spans="1:17">
      <c r="A113" s="12"/>
      <c r="B113" s="126" t="s">
        <v>253</v>
      </c>
      <c r="C113" s="49" t="s">
        <v>225</v>
      </c>
      <c r="D113" s="51">
        <v>495</v>
      </c>
      <c r="E113" s="53"/>
      <c r="F113" s="53"/>
      <c r="G113" s="49" t="s">
        <v>225</v>
      </c>
      <c r="H113" s="51" t="s">
        <v>226</v>
      </c>
      <c r="I113" s="53"/>
      <c r="J113" s="53"/>
      <c r="K113" s="49" t="s">
        <v>225</v>
      </c>
      <c r="L113" s="51">
        <v>14</v>
      </c>
      <c r="M113" s="53"/>
      <c r="N113" s="53"/>
      <c r="O113" s="49" t="s">
        <v>225</v>
      </c>
      <c r="P113" s="51">
        <v>509</v>
      </c>
      <c r="Q113" s="53"/>
    </row>
    <row r="114" spans="1:17" ht="15.75" thickBot="1">
      <c r="A114" s="12"/>
      <c r="B114" s="127"/>
      <c r="C114" s="128"/>
      <c r="D114" s="129"/>
      <c r="E114" s="107"/>
      <c r="F114" s="107"/>
      <c r="G114" s="128"/>
      <c r="H114" s="129"/>
      <c r="I114" s="107"/>
      <c r="J114" s="107"/>
      <c r="K114" s="128"/>
      <c r="L114" s="129"/>
      <c r="M114" s="107"/>
      <c r="N114" s="107"/>
      <c r="O114" s="128"/>
      <c r="P114" s="129"/>
      <c r="Q114" s="107"/>
    </row>
    <row r="115" spans="1:17" ht="16.5" thickTop="1" thickBot="1">
      <c r="A115" s="12"/>
      <c r="B115" s="25" t="s">
        <v>212</v>
      </c>
      <c r="C115" s="109"/>
      <c r="D115" s="109"/>
      <c r="E115" s="109"/>
      <c r="F115" s="22"/>
      <c r="G115" s="109"/>
      <c r="H115" s="109"/>
      <c r="I115" s="109"/>
      <c r="J115" s="22"/>
      <c r="K115" s="109"/>
      <c r="L115" s="109"/>
      <c r="M115" s="109"/>
      <c r="N115" s="22"/>
      <c r="O115" s="109"/>
      <c r="P115" s="109"/>
      <c r="Q115" s="109"/>
    </row>
    <row r="116" spans="1:17">
      <c r="A116" s="12"/>
      <c r="B116" s="82" t="s">
        <v>238</v>
      </c>
      <c r="C116" s="83" t="s">
        <v>225</v>
      </c>
      <c r="D116" s="85">
        <v>699</v>
      </c>
      <c r="E116" s="53"/>
      <c r="F116" s="53"/>
      <c r="G116" s="83" t="s">
        <v>225</v>
      </c>
      <c r="H116" s="85" t="s">
        <v>226</v>
      </c>
      <c r="I116" s="53"/>
      <c r="J116" s="53"/>
      <c r="K116" s="83" t="s">
        <v>225</v>
      </c>
      <c r="L116" s="85">
        <v>19</v>
      </c>
      <c r="M116" s="53"/>
      <c r="N116" s="53"/>
      <c r="O116" s="83" t="s">
        <v>225</v>
      </c>
      <c r="P116" s="85">
        <v>718</v>
      </c>
      <c r="Q116" s="53"/>
    </row>
    <row r="117" spans="1:17">
      <c r="A117" s="12"/>
      <c r="B117" s="81"/>
      <c r="C117" s="84"/>
      <c r="D117" s="86"/>
      <c r="E117" s="54"/>
      <c r="F117" s="54"/>
      <c r="G117" s="84"/>
      <c r="H117" s="86"/>
      <c r="I117" s="54"/>
      <c r="J117" s="54"/>
      <c r="K117" s="84"/>
      <c r="L117" s="86"/>
      <c r="M117" s="54"/>
      <c r="N117" s="54"/>
      <c r="O117" s="84"/>
      <c r="P117" s="86"/>
      <c r="Q117" s="54"/>
    </row>
    <row r="118" spans="1:17">
      <c r="A118" s="12"/>
      <c r="B118" s="67" t="s">
        <v>239</v>
      </c>
      <c r="C118" s="87">
        <v>481</v>
      </c>
      <c r="D118" s="87"/>
      <c r="E118" s="57"/>
      <c r="F118" s="57"/>
      <c r="G118" s="87">
        <v>241</v>
      </c>
      <c r="H118" s="87"/>
      <c r="I118" s="57"/>
      <c r="J118" s="57"/>
      <c r="K118" s="87">
        <v>384</v>
      </c>
      <c r="L118" s="87"/>
      <c r="M118" s="57"/>
      <c r="N118" s="57"/>
      <c r="O118" s="121">
        <v>1106</v>
      </c>
      <c r="P118" s="121"/>
      <c r="Q118" s="57"/>
    </row>
    <row r="119" spans="1:17">
      <c r="A119" s="12"/>
      <c r="B119" s="67"/>
      <c r="C119" s="87"/>
      <c r="D119" s="87"/>
      <c r="E119" s="57"/>
      <c r="F119" s="57"/>
      <c r="G119" s="87"/>
      <c r="H119" s="87"/>
      <c r="I119" s="57"/>
      <c r="J119" s="57"/>
      <c r="K119" s="87"/>
      <c r="L119" s="87"/>
      <c r="M119" s="57"/>
      <c r="N119" s="57"/>
      <c r="O119" s="121"/>
      <c r="P119" s="121"/>
      <c r="Q119" s="57"/>
    </row>
    <row r="120" spans="1:17">
      <c r="A120" s="12"/>
      <c r="B120" s="81" t="s">
        <v>240</v>
      </c>
      <c r="C120" s="88" t="s">
        <v>254</v>
      </c>
      <c r="D120" s="88"/>
      <c r="E120" s="89" t="s">
        <v>228</v>
      </c>
      <c r="F120" s="43"/>
      <c r="G120" s="88" t="s">
        <v>226</v>
      </c>
      <c r="H120" s="88"/>
      <c r="I120" s="43"/>
      <c r="J120" s="43"/>
      <c r="K120" s="88" t="s">
        <v>255</v>
      </c>
      <c r="L120" s="88"/>
      <c r="M120" s="89" t="s">
        <v>228</v>
      </c>
      <c r="N120" s="43"/>
      <c r="O120" s="88" t="s">
        <v>256</v>
      </c>
      <c r="P120" s="88"/>
      <c r="Q120" s="89" t="s">
        <v>228</v>
      </c>
    </row>
    <row r="121" spans="1:17">
      <c r="A121" s="12"/>
      <c r="B121" s="81"/>
      <c r="C121" s="88"/>
      <c r="D121" s="88"/>
      <c r="E121" s="89"/>
      <c r="F121" s="43"/>
      <c r="G121" s="88"/>
      <c r="H121" s="88"/>
      <c r="I121" s="43"/>
      <c r="J121" s="43"/>
      <c r="K121" s="88"/>
      <c r="L121" s="88"/>
      <c r="M121" s="89"/>
      <c r="N121" s="43"/>
      <c r="O121" s="88"/>
      <c r="P121" s="88"/>
      <c r="Q121" s="89"/>
    </row>
    <row r="122" spans="1:17">
      <c r="A122" s="12"/>
      <c r="B122" s="67" t="s">
        <v>243</v>
      </c>
      <c r="C122" s="87">
        <v>62</v>
      </c>
      <c r="D122" s="87"/>
      <c r="E122" s="57"/>
      <c r="F122" s="57"/>
      <c r="G122" s="87" t="s">
        <v>257</v>
      </c>
      <c r="H122" s="87"/>
      <c r="I122" s="97" t="s">
        <v>228</v>
      </c>
      <c r="J122" s="57"/>
      <c r="K122" s="87" t="s">
        <v>258</v>
      </c>
      <c r="L122" s="87"/>
      <c r="M122" s="97" t="s">
        <v>228</v>
      </c>
      <c r="N122" s="57"/>
      <c r="O122" s="87" t="s">
        <v>259</v>
      </c>
      <c r="P122" s="87"/>
      <c r="Q122" s="97" t="s">
        <v>228</v>
      </c>
    </row>
    <row r="123" spans="1:17" ht="15.75" thickBot="1">
      <c r="A123" s="12"/>
      <c r="B123" s="90"/>
      <c r="C123" s="91"/>
      <c r="D123" s="91"/>
      <c r="E123" s="45"/>
      <c r="F123" s="45"/>
      <c r="G123" s="91"/>
      <c r="H123" s="91"/>
      <c r="I123" s="64"/>
      <c r="J123" s="45"/>
      <c r="K123" s="91"/>
      <c r="L123" s="91"/>
      <c r="M123" s="64"/>
      <c r="N123" s="45"/>
      <c r="O123" s="91"/>
      <c r="P123" s="91"/>
      <c r="Q123" s="64"/>
    </row>
    <row r="124" spans="1:17">
      <c r="A124" s="12"/>
      <c r="B124" s="82" t="s">
        <v>247</v>
      </c>
      <c r="C124" s="85">
        <v>725</v>
      </c>
      <c r="D124" s="85"/>
      <c r="E124" s="53"/>
      <c r="F124" s="53"/>
      <c r="G124" s="85" t="s">
        <v>226</v>
      </c>
      <c r="H124" s="85"/>
      <c r="I124" s="53"/>
      <c r="J124" s="53"/>
      <c r="K124" s="85">
        <v>12</v>
      </c>
      <c r="L124" s="85"/>
      <c r="M124" s="53"/>
      <c r="N124" s="53"/>
      <c r="O124" s="85">
        <v>737</v>
      </c>
      <c r="P124" s="85"/>
      <c r="Q124" s="53"/>
    </row>
    <row r="125" spans="1:17" ht="15.75" thickBot="1">
      <c r="A125" s="12"/>
      <c r="B125" s="101"/>
      <c r="C125" s="92"/>
      <c r="D125" s="92"/>
      <c r="E125" s="44"/>
      <c r="F125" s="44"/>
      <c r="G125" s="92"/>
      <c r="H125" s="92"/>
      <c r="I125" s="44"/>
      <c r="J125" s="44"/>
      <c r="K125" s="92"/>
      <c r="L125" s="92"/>
      <c r="M125" s="44"/>
      <c r="N125" s="44"/>
      <c r="O125" s="92"/>
      <c r="P125" s="92"/>
      <c r="Q125" s="44"/>
    </row>
    <row r="126" spans="1:17">
      <c r="A126" s="12"/>
      <c r="B126" s="122" t="s">
        <v>239</v>
      </c>
      <c r="C126" s="72">
        <v>108</v>
      </c>
      <c r="D126" s="72"/>
      <c r="E126" s="74"/>
      <c r="F126" s="74"/>
      <c r="G126" s="72">
        <v>281</v>
      </c>
      <c r="H126" s="72"/>
      <c r="I126" s="74"/>
      <c r="J126" s="74"/>
      <c r="K126" s="72">
        <v>341</v>
      </c>
      <c r="L126" s="72"/>
      <c r="M126" s="74"/>
      <c r="N126" s="74"/>
      <c r="O126" s="72">
        <v>730</v>
      </c>
      <c r="P126" s="72"/>
      <c r="Q126" s="74"/>
    </row>
    <row r="127" spans="1:17">
      <c r="A127" s="12"/>
      <c r="B127" s="55"/>
      <c r="C127" s="56"/>
      <c r="D127" s="56"/>
      <c r="E127" s="57"/>
      <c r="F127" s="57"/>
      <c r="G127" s="56"/>
      <c r="H127" s="56"/>
      <c r="I127" s="57"/>
      <c r="J127" s="57"/>
      <c r="K127" s="56"/>
      <c r="L127" s="56"/>
      <c r="M127" s="57"/>
      <c r="N127" s="57"/>
      <c r="O127" s="56"/>
      <c r="P127" s="56"/>
      <c r="Q127" s="57"/>
    </row>
    <row r="128" spans="1:17">
      <c r="A128" s="12"/>
      <c r="B128" s="47" t="s">
        <v>240</v>
      </c>
      <c r="C128" s="58" t="s">
        <v>260</v>
      </c>
      <c r="D128" s="58"/>
      <c r="E128" s="123" t="s">
        <v>228</v>
      </c>
      <c r="F128" s="43"/>
      <c r="G128" s="58" t="s">
        <v>226</v>
      </c>
      <c r="H128" s="58"/>
      <c r="I128" s="43"/>
      <c r="J128" s="43"/>
      <c r="K128" s="58" t="s">
        <v>261</v>
      </c>
      <c r="L128" s="58"/>
      <c r="M128" s="123" t="s">
        <v>228</v>
      </c>
      <c r="N128" s="43"/>
      <c r="O128" s="58" t="s">
        <v>262</v>
      </c>
      <c r="P128" s="58"/>
      <c r="Q128" s="123" t="s">
        <v>228</v>
      </c>
    </row>
    <row r="129" spans="1:17">
      <c r="A129" s="12"/>
      <c r="B129" s="47"/>
      <c r="C129" s="58"/>
      <c r="D129" s="58"/>
      <c r="E129" s="123"/>
      <c r="F129" s="43"/>
      <c r="G129" s="58"/>
      <c r="H129" s="58"/>
      <c r="I129" s="43"/>
      <c r="J129" s="43"/>
      <c r="K129" s="58"/>
      <c r="L129" s="58"/>
      <c r="M129" s="123"/>
      <c r="N129" s="43"/>
      <c r="O129" s="58"/>
      <c r="P129" s="58"/>
      <c r="Q129" s="123"/>
    </row>
    <row r="130" spans="1:17">
      <c r="A130" s="12"/>
      <c r="B130" s="55" t="s">
        <v>243</v>
      </c>
      <c r="C130" s="56" t="s">
        <v>226</v>
      </c>
      <c r="D130" s="56"/>
      <c r="E130" s="57"/>
      <c r="F130" s="57"/>
      <c r="G130" s="56" t="s">
        <v>263</v>
      </c>
      <c r="H130" s="56"/>
      <c r="I130" s="66" t="s">
        <v>228</v>
      </c>
      <c r="J130" s="57"/>
      <c r="K130" s="56" t="s">
        <v>264</v>
      </c>
      <c r="L130" s="56"/>
      <c r="M130" s="66" t="s">
        <v>228</v>
      </c>
      <c r="N130" s="57"/>
      <c r="O130" s="56" t="s">
        <v>265</v>
      </c>
      <c r="P130" s="56"/>
      <c r="Q130" s="66" t="s">
        <v>228</v>
      </c>
    </row>
    <row r="131" spans="1:17" ht="15.75" thickBot="1">
      <c r="A131" s="12"/>
      <c r="B131" s="59"/>
      <c r="C131" s="60"/>
      <c r="D131" s="60"/>
      <c r="E131" s="45"/>
      <c r="F131" s="45"/>
      <c r="G131" s="60"/>
      <c r="H131" s="60"/>
      <c r="I131" s="124"/>
      <c r="J131" s="45"/>
      <c r="K131" s="60"/>
      <c r="L131" s="60"/>
      <c r="M131" s="124"/>
      <c r="N131" s="45"/>
      <c r="O131" s="60"/>
      <c r="P131" s="60"/>
      <c r="Q131" s="124"/>
    </row>
    <row r="132" spans="1:17">
      <c r="A132" s="12"/>
      <c r="B132" s="130" t="s">
        <v>253</v>
      </c>
      <c r="C132" s="49" t="s">
        <v>225</v>
      </c>
      <c r="D132" s="51">
        <v>536</v>
      </c>
      <c r="E132" s="53"/>
      <c r="F132" s="53"/>
      <c r="G132" s="49" t="s">
        <v>225</v>
      </c>
      <c r="H132" s="51" t="s">
        <v>226</v>
      </c>
      <c r="I132" s="53"/>
      <c r="J132" s="53"/>
      <c r="K132" s="49" t="s">
        <v>225</v>
      </c>
      <c r="L132" s="51">
        <v>6</v>
      </c>
      <c r="M132" s="53"/>
      <c r="N132" s="53"/>
      <c r="O132" s="49" t="s">
        <v>225</v>
      </c>
      <c r="P132" s="51">
        <v>542</v>
      </c>
      <c r="Q132" s="53"/>
    </row>
    <row r="133" spans="1:17" ht="15.75" thickBot="1">
      <c r="A133" s="12"/>
      <c r="B133" s="131"/>
      <c r="C133" s="128"/>
      <c r="D133" s="129"/>
      <c r="E133" s="107"/>
      <c r="F133" s="107"/>
      <c r="G133" s="128"/>
      <c r="H133" s="129"/>
      <c r="I133" s="107"/>
      <c r="J133" s="107"/>
      <c r="K133" s="128"/>
      <c r="L133" s="129"/>
      <c r="M133" s="107"/>
      <c r="N133" s="107"/>
      <c r="O133" s="128"/>
      <c r="P133" s="129"/>
      <c r="Q133" s="107"/>
    </row>
    <row r="134" spans="1:17" ht="15.75" thickTop="1">
      <c r="A134" s="12"/>
      <c r="B134" s="18"/>
      <c r="C134" s="18"/>
    </row>
    <row r="135" spans="1:17" ht="90">
      <c r="A135" s="12"/>
      <c r="B135" s="132" t="s">
        <v>266</v>
      </c>
      <c r="C135" s="133" t="s">
        <v>1246</v>
      </c>
    </row>
  </sheetData>
  <mergeCells count="767">
    <mergeCell ref="A91:A135"/>
    <mergeCell ref="B91:Q91"/>
    <mergeCell ref="N132:N133"/>
    <mergeCell ref="O132:O133"/>
    <mergeCell ref="P132:P133"/>
    <mergeCell ref="Q132:Q133"/>
    <mergeCell ref="A1:A2"/>
    <mergeCell ref="B1:Q1"/>
    <mergeCell ref="B2:Q2"/>
    <mergeCell ref="B3:Q3"/>
    <mergeCell ref="A4:A90"/>
    <mergeCell ref="B4:Q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G95:I95"/>
    <mergeCell ref="J94:J95"/>
    <mergeCell ref="K94:M95"/>
    <mergeCell ref="N94:N95"/>
    <mergeCell ref="O94:Q95"/>
    <mergeCell ref="C96:E96"/>
    <mergeCell ref="G96:I96"/>
    <mergeCell ref="K96:M96"/>
    <mergeCell ref="O96:Q96"/>
    <mergeCell ref="N89:N90"/>
    <mergeCell ref="O89:O90"/>
    <mergeCell ref="P89:P90"/>
    <mergeCell ref="Q89:Q90"/>
    <mergeCell ref="B92:Q92"/>
    <mergeCell ref="B94:B95"/>
    <mergeCell ref="C94:E94"/>
    <mergeCell ref="C95:E95"/>
    <mergeCell ref="F94:F95"/>
    <mergeCell ref="G94:I9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Q66:Q67"/>
    <mergeCell ref="C68:E68"/>
    <mergeCell ref="G68:I68"/>
    <mergeCell ref="K68:M68"/>
    <mergeCell ref="O68:Q68"/>
    <mergeCell ref="C69:E69"/>
    <mergeCell ref="G69:I69"/>
    <mergeCell ref="K69:M69"/>
    <mergeCell ref="O69:Q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Q55:Q56"/>
    <mergeCell ref="C57:E57"/>
    <mergeCell ref="G57:I57"/>
    <mergeCell ref="K57:M57"/>
    <mergeCell ref="O57:Q57"/>
    <mergeCell ref="B58:B59"/>
    <mergeCell ref="C58:D59"/>
    <mergeCell ref="E58:E59"/>
    <mergeCell ref="F58:F59"/>
    <mergeCell ref="G58:H59"/>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B45:B46"/>
    <mergeCell ref="C45:E46"/>
    <mergeCell ref="F45:F46"/>
    <mergeCell ref="G45:I46"/>
    <mergeCell ref="J45:J46"/>
    <mergeCell ref="K45:M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O31:O32"/>
    <mergeCell ref="P31:P32"/>
    <mergeCell ref="Q31:Q32"/>
    <mergeCell ref="C33:E33"/>
    <mergeCell ref="G33:I33"/>
    <mergeCell ref="K33:M33"/>
    <mergeCell ref="O33:Q33"/>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Q18:Q19"/>
    <mergeCell ref="C20:E20"/>
    <mergeCell ref="G20:I20"/>
    <mergeCell ref="K20:M20"/>
    <mergeCell ref="O20:Q20"/>
    <mergeCell ref="B21:B22"/>
    <mergeCell ref="C21:D22"/>
    <mergeCell ref="E21:E22"/>
    <mergeCell ref="F21:F22"/>
    <mergeCell ref="G21:H22"/>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O7:Q8"/>
    <mergeCell ref="C9:E9"/>
    <mergeCell ref="G9:I9"/>
    <mergeCell ref="K9:M9"/>
    <mergeCell ref="O9:Q9"/>
    <mergeCell ref="B10:B11"/>
    <mergeCell ref="C10:C11"/>
    <mergeCell ref="D10:D11"/>
    <mergeCell ref="E10:E11"/>
    <mergeCell ref="F10:F11"/>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9"/>
  <sheetViews>
    <sheetView showGridLines="0" workbookViewId="0"/>
  </sheetViews>
  <sheetFormatPr defaultRowHeight="15"/>
  <cols>
    <col min="1" max="3" width="36.5703125" bestFit="1" customWidth="1"/>
    <col min="4" max="4" width="10.140625" customWidth="1"/>
    <col min="5" max="5" width="3.140625" customWidth="1"/>
    <col min="6" max="6" width="8.42578125" customWidth="1"/>
    <col min="7" max="7" width="7.28515625" customWidth="1"/>
    <col min="8" max="8" width="19.140625" customWidth="1"/>
    <col min="9" max="9" width="3.140625" customWidth="1"/>
    <col min="10" max="10" width="6.28515625" customWidth="1"/>
    <col min="11" max="11" width="8.42578125" customWidth="1"/>
    <col min="12" max="12" width="9.42578125" customWidth="1"/>
    <col min="13" max="13" width="3.140625" customWidth="1"/>
    <col min="14" max="14" width="10.140625" customWidth="1"/>
    <col min="15" max="15" width="3.85546875" customWidth="1"/>
    <col min="16" max="16" width="10.5703125" customWidth="1"/>
    <col min="17" max="17" width="3.140625" customWidth="1"/>
    <col min="18" max="18" width="8.42578125" customWidth="1"/>
    <col min="19" max="19" width="3.85546875" customWidth="1"/>
    <col min="20" max="20" width="10.140625" customWidth="1"/>
    <col min="21" max="21" width="3.140625" customWidth="1"/>
    <col min="22" max="22" width="6.28515625" customWidth="1"/>
    <col min="23" max="23" width="3.140625" customWidth="1"/>
    <col min="24" max="24" width="10.140625" customWidth="1"/>
    <col min="25" max="25" width="3.140625" customWidth="1"/>
    <col min="26" max="26" width="10.140625" customWidth="1"/>
    <col min="27" max="27" width="3.85546875" customWidth="1"/>
    <col min="28" max="28" width="6.28515625" customWidth="1"/>
    <col min="29" max="30" width="16" customWidth="1"/>
    <col min="31" max="31" width="3.140625" customWidth="1"/>
    <col min="32" max="32" width="7.85546875" customWidth="1"/>
    <col min="33" max="33" width="2.5703125" customWidth="1"/>
  </cols>
  <sheetData>
    <row r="1" spans="1:33" ht="15" customHeight="1">
      <c r="A1" s="9" t="s">
        <v>12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28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248</v>
      </c>
      <c r="B4" s="136" t="s">
        <v>303</v>
      </c>
      <c r="C4" s="136"/>
      <c r="D4" s="136"/>
      <c r="E4" s="136"/>
      <c r="F4" s="136"/>
      <c r="G4" s="136"/>
      <c r="H4" s="136"/>
      <c r="I4" s="136"/>
      <c r="J4" s="136"/>
      <c r="K4" s="136"/>
      <c r="L4" s="136"/>
      <c r="M4" s="136"/>
      <c r="N4" s="136"/>
      <c r="O4" s="136"/>
      <c r="P4" s="136"/>
      <c r="Q4" s="136"/>
      <c r="R4" s="136"/>
      <c r="S4" s="136"/>
      <c r="T4" s="136"/>
      <c r="U4" s="136"/>
      <c r="V4" s="136"/>
      <c r="W4" s="136"/>
      <c r="X4" s="136"/>
      <c r="Y4" s="136"/>
      <c r="Z4" s="136"/>
      <c r="AA4" s="136"/>
      <c r="AB4" s="136"/>
      <c r="AC4" s="136"/>
      <c r="AD4" s="136"/>
      <c r="AE4" s="136"/>
      <c r="AF4" s="136"/>
      <c r="AG4" s="136"/>
    </row>
    <row r="5" spans="1:33">
      <c r="A5" s="12"/>
      <c r="B5" s="38"/>
      <c r="C5" s="38"/>
      <c r="D5" s="38"/>
      <c r="E5" s="38"/>
      <c r="F5" s="38"/>
      <c r="G5" s="38"/>
      <c r="H5" s="38"/>
      <c r="I5" s="38"/>
      <c r="J5" s="38"/>
      <c r="K5" s="38"/>
      <c r="L5" s="38"/>
    </row>
    <row r="6" spans="1:33">
      <c r="A6" s="12"/>
      <c r="B6" s="18"/>
      <c r="C6" s="18"/>
      <c r="D6" s="18"/>
      <c r="E6" s="18"/>
      <c r="F6" s="18"/>
      <c r="G6" s="18"/>
      <c r="H6" s="18"/>
      <c r="I6" s="18"/>
      <c r="J6" s="18"/>
      <c r="K6" s="18"/>
      <c r="L6" s="18"/>
    </row>
    <row r="7" spans="1:33" ht="15.75" thickBot="1">
      <c r="A7" s="12"/>
      <c r="B7" s="19"/>
      <c r="C7" s="141">
        <v>2014</v>
      </c>
      <c r="D7" s="141"/>
      <c r="E7" s="141"/>
      <c r="F7" s="141"/>
      <c r="G7" s="141"/>
      <c r="H7" s="141"/>
      <c r="I7" s="141"/>
      <c r="J7" s="141"/>
      <c r="K7" s="141"/>
      <c r="L7" s="141"/>
    </row>
    <row r="8" spans="1:33" ht="15.75" thickBot="1">
      <c r="A8" s="12"/>
      <c r="B8" s="138" t="s">
        <v>304</v>
      </c>
      <c r="C8" s="143" t="s">
        <v>305</v>
      </c>
      <c r="D8" s="143"/>
      <c r="E8" s="143"/>
      <c r="F8" s="24"/>
      <c r="G8" s="143" t="s">
        <v>306</v>
      </c>
      <c r="H8" s="143"/>
      <c r="I8" s="24"/>
      <c r="J8" s="143" t="s">
        <v>307</v>
      </c>
      <c r="K8" s="143"/>
      <c r="L8" s="143"/>
    </row>
    <row r="9" spans="1:33">
      <c r="A9" s="12"/>
      <c r="B9" s="145" t="s">
        <v>308</v>
      </c>
      <c r="C9" s="145" t="s">
        <v>225</v>
      </c>
      <c r="D9" s="147">
        <v>1000</v>
      </c>
      <c r="E9" s="74"/>
      <c r="F9" s="74"/>
      <c r="G9" s="149">
        <v>4</v>
      </c>
      <c r="H9" s="74"/>
      <c r="I9" s="74"/>
      <c r="J9" s="145" t="s">
        <v>225</v>
      </c>
      <c r="K9" s="147">
        <v>1000</v>
      </c>
      <c r="L9" s="74"/>
    </row>
    <row r="10" spans="1:33">
      <c r="A10" s="12"/>
      <c r="B10" s="144"/>
      <c r="C10" s="144"/>
      <c r="D10" s="146"/>
      <c r="E10" s="57"/>
      <c r="F10" s="57"/>
      <c r="G10" s="148"/>
      <c r="H10" s="57"/>
      <c r="I10" s="57"/>
      <c r="J10" s="144"/>
      <c r="K10" s="146"/>
      <c r="L10" s="57"/>
    </row>
    <row r="11" spans="1:33">
      <c r="A11" s="12"/>
      <c r="B11" s="150" t="s">
        <v>309</v>
      </c>
      <c r="C11" s="151">
        <v>1000</v>
      </c>
      <c r="D11" s="151"/>
      <c r="E11" s="43"/>
      <c r="F11" s="43"/>
      <c r="G11" s="152">
        <v>4</v>
      </c>
      <c r="H11" s="43"/>
      <c r="I11" s="43"/>
      <c r="J11" s="151">
        <v>1000</v>
      </c>
      <c r="K11" s="151"/>
      <c r="L11" s="43"/>
    </row>
    <row r="12" spans="1:33">
      <c r="A12" s="12"/>
      <c r="B12" s="150"/>
      <c r="C12" s="151"/>
      <c r="D12" s="151"/>
      <c r="E12" s="43"/>
      <c r="F12" s="43"/>
      <c r="G12" s="152"/>
      <c r="H12" s="43"/>
      <c r="I12" s="43"/>
      <c r="J12" s="151"/>
      <c r="K12" s="151"/>
      <c r="L12" s="43"/>
    </row>
    <row r="13" spans="1:33">
      <c r="A13" s="12"/>
      <c r="B13" s="144" t="s">
        <v>310</v>
      </c>
      <c r="C13" s="146">
        <v>1250</v>
      </c>
      <c r="D13" s="146"/>
      <c r="E13" s="57"/>
      <c r="F13" s="57"/>
      <c r="G13" s="148">
        <v>3</v>
      </c>
      <c r="H13" s="57"/>
      <c r="I13" s="57"/>
      <c r="J13" s="148">
        <v>550</v>
      </c>
      <c r="K13" s="148"/>
      <c r="L13" s="57"/>
    </row>
    <row r="14" spans="1:33">
      <c r="A14" s="12"/>
      <c r="B14" s="144"/>
      <c r="C14" s="146"/>
      <c r="D14" s="146"/>
      <c r="E14" s="57"/>
      <c r="F14" s="57"/>
      <c r="G14" s="148"/>
      <c r="H14" s="57"/>
      <c r="I14" s="57"/>
      <c r="J14" s="148"/>
      <c r="K14" s="148"/>
      <c r="L14" s="57"/>
    </row>
    <row r="15" spans="1:33">
      <c r="A15" s="12"/>
      <c r="B15" s="150" t="s">
        <v>311</v>
      </c>
      <c r="C15" s="151">
        <v>1150</v>
      </c>
      <c r="D15" s="151"/>
      <c r="E15" s="43"/>
      <c r="F15" s="43"/>
      <c r="G15" s="152">
        <v>5</v>
      </c>
      <c r="H15" s="43"/>
      <c r="I15" s="43"/>
      <c r="J15" s="151">
        <v>1150</v>
      </c>
      <c r="K15" s="151"/>
      <c r="L15" s="43"/>
    </row>
    <row r="16" spans="1:33">
      <c r="A16" s="12"/>
      <c r="B16" s="150"/>
      <c r="C16" s="151"/>
      <c r="D16" s="151"/>
      <c r="E16" s="43"/>
      <c r="F16" s="43"/>
      <c r="G16" s="152"/>
      <c r="H16" s="43"/>
      <c r="I16" s="43"/>
      <c r="J16" s="151"/>
      <c r="K16" s="151"/>
      <c r="L16" s="43"/>
    </row>
    <row r="17" spans="1:33">
      <c r="A17" s="12"/>
      <c r="B17" s="144" t="s">
        <v>312</v>
      </c>
      <c r="C17" s="146">
        <v>1000</v>
      </c>
      <c r="D17" s="146"/>
      <c r="E17" s="57"/>
      <c r="F17" s="57"/>
      <c r="G17" s="148">
        <v>1</v>
      </c>
      <c r="H17" s="57"/>
      <c r="I17" s="57"/>
      <c r="J17" s="148">
        <v>250</v>
      </c>
      <c r="K17" s="148"/>
      <c r="L17" s="57"/>
    </row>
    <row r="18" spans="1:33" ht="15.75" thickBot="1">
      <c r="A18" s="12"/>
      <c r="B18" s="153"/>
      <c r="C18" s="154"/>
      <c r="D18" s="154"/>
      <c r="E18" s="75"/>
      <c r="F18" s="75"/>
      <c r="G18" s="155"/>
      <c r="H18" s="75"/>
      <c r="I18" s="75"/>
      <c r="J18" s="155"/>
      <c r="K18" s="155"/>
      <c r="L18" s="75"/>
    </row>
    <row r="19" spans="1:33" ht="15.75" thickTop="1">
      <c r="A19" s="12" t="s">
        <v>1249</v>
      </c>
      <c r="B19" s="136" t="s">
        <v>315</v>
      </c>
      <c r="C19" s="136"/>
      <c r="D19" s="136"/>
      <c r="E19" s="136"/>
      <c r="F19" s="136"/>
      <c r="G19" s="136"/>
      <c r="H19" s="136"/>
      <c r="I19" s="136"/>
      <c r="J19" s="136"/>
      <c r="K19" s="136"/>
      <c r="L19" s="136"/>
      <c r="M19" s="136"/>
      <c r="N19" s="136"/>
      <c r="O19" s="136"/>
      <c r="P19" s="136"/>
      <c r="Q19" s="136"/>
      <c r="R19" s="136"/>
      <c r="S19" s="136"/>
      <c r="T19" s="136"/>
      <c r="U19" s="136"/>
      <c r="V19" s="136"/>
      <c r="W19" s="136"/>
      <c r="X19" s="136"/>
      <c r="Y19" s="136"/>
      <c r="Z19" s="136"/>
      <c r="AA19" s="136"/>
      <c r="AB19" s="136"/>
      <c r="AC19" s="136"/>
      <c r="AD19" s="136"/>
      <c r="AE19" s="136"/>
      <c r="AF19" s="136"/>
      <c r="AG19" s="136"/>
    </row>
    <row r="20" spans="1:33">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row>
    <row r="21" spans="1:33">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row>
    <row r="22" spans="1:33" ht="15.75" thickBot="1">
      <c r="A22" s="12"/>
      <c r="B22" s="140"/>
      <c r="C22" s="140"/>
      <c r="D22" s="19"/>
      <c r="E22" s="141">
        <v>2014</v>
      </c>
      <c r="F22" s="141"/>
      <c r="G22" s="141"/>
      <c r="H22" s="141"/>
      <c r="I22" s="141"/>
      <c r="J22" s="141"/>
      <c r="K22" s="141"/>
      <c r="L22" s="141"/>
      <c r="M22" s="141"/>
      <c r="N22" s="141"/>
      <c r="O22" s="141"/>
      <c r="P22" s="19"/>
      <c r="Q22" s="142">
        <v>2013</v>
      </c>
      <c r="R22" s="142"/>
      <c r="S22" s="142"/>
      <c r="T22" s="142"/>
      <c r="U22" s="142"/>
      <c r="V22" s="142"/>
      <c r="W22" s="142"/>
      <c r="X22" s="142"/>
      <c r="Y22" s="142"/>
      <c r="Z22" s="142"/>
      <c r="AA22" s="142"/>
    </row>
    <row r="23" spans="1:33">
      <c r="A23" s="12"/>
      <c r="B23" s="150"/>
      <c r="C23" s="150"/>
      <c r="D23" s="43"/>
      <c r="E23" s="164" t="s">
        <v>316</v>
      </c>
      <c r="F23" s="164"/>
      <c r="G23" s="164"/>
      <c r="H23" s="164"/>
      <c r="I23" s="164"/>
      <c r="J23" s="164"/>
      <c r="K23" s="164"/>
      <c r="L23" s="53"/>
      <c r="M23" s="164" t="s">
        <v>318</v>
      </c>
      <c r="N23" s="164"/>
      <c r="O23" s="164"/>
      <c r="P23" s="43"/>
      <c r="Q23" s="167" t="s">
        <v>316</v>
      </c>
      <c r="R23" s="167"/>
      <c r="S23" s="167"/>
      <c r="T23" s="167"/>
      <c r="U23" s="167"/>
      <c r="V23" s="167"/>
      <c r="W23" s="167"/>
      <c r="X23" s="53"/>
      <c r="Y23" s="167" t="s">
        <v>318</v>
      </c>
      <c r="Z23" s="167"/>
      <c r="AA23" s="167"/>
    </row>
    <row r="24" spans="1:33" ht="15.75" thickBot="1">
      <c r="A24" s="12"/>
      <c r="B24" s="150"/>
      <c r="C24" s="150"/>
      <c r="D24" s="43"/>
      <c r="E24" s="141" t="s">
        <v>317</v>
      </c>
      <c r="F24" s="141"/>
      <c r="G24" s="141"/>
      <c r="H24" s="141"/>
      <c r="I24" s="141"/>
      <c r="J24" s="141"/>
      <c r="K24" s="141"/>
      <c r="L24" s="43"/>
      <c r="M24" s="163" t="s">
        <v>319</v>
      </c>
      <c r="N24" s="163"/>
      <c r="O24" s="163"/>
      <c r="P24" s="43"/>
      <c r="Q24" s="142" t="s">
        <v>317</v>
      </c>
      <c r="R24" s="142"/>
      <c r="S24" s="142"/>
      <c r="T24" s="142"/>
      <c r="U24" s="142"/>
      <c r="V24" s="142"/>
      <c r="W24" s="142"/>
      <c r="X24" s="43"/>
      <c r="Y24" s="166" t="s">
        <v>319</v>
      </c>
      <c r="Z24" s="166"/>
      <c r="AA24" s="166"/>
    </row>
    <row r="25" spans="1:33" ht="15.75" thickBot="1">
      <c r="A25" s="12"/>
      <c r="B25" s="156"/>
      <c r="C25" s="138" t="s">
        <v>320</v>
      </c>
      <c r="D25" s="24"/>
      <c r="E25" s="168" t="s">
        <v>321</v>
      </c>
      <c r="F25" s="168"/>
      <c r="G25" s="168"/>
      <c r="H25" s="24"/>
      <c r="I25" s="168" t="s">
        <v>322</v>
      </c>
      <c r="J25" s="168"/>
      <c r="K25" s="168"/>
      <c r="L25" s="24"/>
      <c r="M25" s="165"/>
      <c r="N25" s="165"/>
      <c r="O25" s="165"/>
      <c r="P25" s="43"/>
      <c r="Q25" s="143" t="s">
        <v>321</v>
      </c>
      <c r="R25" s="143"/>
      <c r="S25" s="143"/>
      <c r="T25" s="24"/>
      <c r="U25" s="143" t="s">
        <v>322</v>
      </c>
      <c r="V25" s="143"/>
      <c r="W25" s="143"/>
      <c r="X25" s="24"/>
      <c r="Y25" s="165"/>
      <c r="Z25" s="165"/>
      <c r="AA25" s="165"/>
    </row>
    <row r="26" spans="1:33" ht="24" thickBot="1">
      <c r="A26" s="12"/>
      <c r="B26" s="157" t="s">
        <v>323</v>
      </c>
      <c r="C26" s="158"/>
      <c r="D26" s="22"/>
      <c r="E26" s="170"/>
      <c r="F26" s="170"/>
      <c r="G26" s="170"/>
      <c r="H26" s="22"/>
      <c r="I26" s="170"/>
      <c r="J26" s="170"/>
      <c r="K26" s="170"/>
      <c r="L26" s="22"/>
      <c r="M26" s="170"/>
      <c r="N26" s="170"/>
      <c r="O26" s="170"/>
      <c r="P26" s="22"/>
      <c r="Q26" s="170"/>
      <c r="R26" s="170"/>
      <c r="S26" s="170"/>
      <c r="T26" s="22"/>
      <c r="U26" s="170"/>
      <c r="V26" s="170"/>
      <c r="W26" s="170"/>
      <c r="X26" s="22"/>
      <c r="Y26" s="170"/>
      <c r="Z26" s="170"/>
      <c r="AA26" s="170"/>
    </row>
    <row r="27" spans="1:33">
      <c r="A27" s="12"/>
      <c r="B27" s="171" t="s">
        <v>324</v>
      </c>
      <c r="C27" s="173" t="s">
        <v>325</v>
      </c>
      <c r="D27" s="53"/>
      <c r="E27" s="175" t="s">
        <v>225</v>
      </c>
      <c r="F27" s="177">
        <v>19</v>
      </c>
      <c r="G27" s="53"/>
      <c r="H27" s="53"/>
      <c r="I27" s="175" t="s">
        <v>225</v>
      </c>
      <c r="J27" s="177" t="s">
        <v>226</v>
      </c>
      <c r="K27" s="53"/>
      <c r="L27" s="53"/>
      <c r="M27" s="175" t="s">
        <v>225</v>
      </c>
      <c r="N27" s="179">
        <v>1950</v>
      </c>
      <c r="O27" s="53"/>
      <c r="P27" s="53"/>
      <c r="Q27" s="173" t="s">
        <v>225</v>
      </c>
      <c r="R27" s="181">
        <v>13</v>
      </c>
      <c r="S27" s="53"/>
      <c r="T27" s="53"/>
      <c r="U27" s="173" t="s">
        <v>225</v>
      </c>
      <c r="V27" s="181" t="s">
        <v>226</v>
      </c>
      <c r="W27" s="53"/>
      <c r="X27" s="53"/>
      <c r="Y27" s="173" t="s">
        <v>225</v>
      </c>
      <c r="Z27" s="183">
        <v>1550</v>
      </c>
      <c r="AA27" s="53"/>
    </row>
    <row r="28" spans="1:33">
      <c r="A28" s="12"/>
      <c r="B28" s="172"/>
      <c r="C28" s="174"/>
      <c r="D28" s="43"/>
      <c r="E28" s="176"/>
      <c r="F28" s="178"/>
      <c r="G28" s="54"/>
      <c r="H28" s="54"/>
      <c r="I28" s="176"/>
      <c r="J28" s="178"/>
      <c r="K28" s="54"/>
      <c r="L28" s="54"/>
      <c r="M28" s="176"/>
      <c r="N28" s="180"/>
      <c r="O28" s="54"/>
      <c r="P28" s="54"/>
      <c r="Q28" s="174"/>
      <c r="R28" s="182"/>
      <c r="S28" s="54"/>
      <c r="T28" s="54"/>
      <c r="U28" s="174"/>
      <c r="V28" s="182"/>
      <c r="W28" s="54"/>
      <c r="X28" s="54"/>
      <c r="Y28" s="174"/>
      <c r="Z28" s="184"/>
      <c r="AA28" s="54"/>
    </row>
    <row r="29" spans="1:33">
      <c r="A29" s="12"/>
      <c r="B29" s="185" t="s">
        <v>324</v>
      </c>
      <c r="C29" s="144" t="s">
        <v>326</v>
      </c>
      <c r="D29" s="57"/>
      <c r="E29" s="186" t="s">
        <v>226</v>
      </c>
      <c r="F29" s="186"/>
      <c r="G29" s="57"/>
      <c r="H29" s="57"/>
      <c r="I29" s="186">
        <v>15</v>
      </c>
      <c r="J29" s="186"/>
      <c r="K29" s="57"/>
      <c r="L29" s="57"/>
      <c r="M29" s="187">
        <v>2000</v>
      </c>
      <c r="N29" s="187"/>
      <c r="O29" s="57"/>
      <c r="P29" s="57"/>
      <c r="Q29" s="148" t="s">
        <v>226</v>
      </c>
      <c r="R29" s="148"/>
      <c r="S29" s="57"/>
      <c r="T29" s="57"/>
      <c r="U29" s="148">
        <v>25</v>
      </c>
      <c r="V29" s="148"/>
      <c r="W29" s="57"/>
      <c r="X29" s="57"/>
      <c r="Y29" s="146">
        <v>2000</v>
      </c>
      <c r="Z29" s="146"/>
      <c r="AA29" s="57"/>
    </row>
    <row r="30" spans="1:33">
      <c r="A30" s="12"/>
      <c r="B30" s="185"/>
      <c r="C30" s="144"/>
      <c r="D30" s="57"/>
      <c r="E30" s="186"/>
      <c r="F30" s="186"/>
      <c r="G30" s="57"/>
      <c r="H30" s="57"/>
      <c r="I30" s="186"/>
      <c r="J30" s="186"/>
      <c r="K30" s="57"/>
      <c r="L30" s="57"/>
      <c r="M30" s="187"/>
      <c r="N30" s="187"/>
      <c r="O30" s="57"/>
      <c r="P30" s="57"/>
      <c r="Q30" s="148"/>
      <c r="R30" s="148"/>
      <c r="S30" s="57"/>
      <c r="T30" s="57"/>
      <c r="U30" s="148"/>
      <c r="V30" s="148"/>
      <c r="W30" s="57"/>
      <c r="X30" s="57"/>
      <c r="Y30" s="146"/>
      <c r="Z30" s="146"/>
      <c r="AA30" s="57"/>
    </row>
    <row r="31" spans="1:33">
      <c r="A31" s="12"/>
      <c r="B31" s="188" t="s">
        <v>327</v>
      </c>
      <c r="C31" s="150" t="s">
        <v>66</v>
      </c>
      <c r="D31" s="43"/>
      <c r="E31" s="189">
        <v>772</v>
      </c>
      <c r="F31" s="189"/>
      <c r="G31" s="43"/>
      <c r="H31" s="43"/>
      <c r="I31" s="189" t="s">
        <v>226</v>
      </c>
      <c r="J31" s="189"/>
      <c r="K31" s="43"/>
      <c r="L31" s="43"/>
      <c r="M31" s="190">
        <v>5513</v>
      </c>
      <c r="N31" s="190"/>
      <c r="O31" s="43"/>
      <c r="P31" s="43"/>
      <c r="Q31" s="152">
        <v>493</v>
      </c>
      <c r="R31" s="152"/>
      <c r="S31" s="43"/>
      <c r="T31" s="43"/>
      <c r="U31" s="152" t="s">
        <v>226</v>
      </c>
      <c r="V31" s="152"/>
      <c r="W31" s="43"/>
      <c r="X31" s="43"/>
      <c r="Y31" s="151">
        <v>4427</v>
      </c>
      <c r="Z31" s="151"/>
      <c r="AA31" s="43"/>
    </row>
    <row r="32" spans="1:33">
      <c r="A32" s="12"/>
      <c r="B32" s="188"/>
      <c r="C32" s="150"/>
      <c r="D32" s="43"/>
      <c r="E32" s="189"/>
      <c r="F32" s="189"/>
      <c r="G32" s="43"/>
      <c r="H32" s="43"/>
      <c r="I32" s="189"/>
      <c r="J32" s="189"/>
      <c r="K32" s="43"/>
      <c r="L32" s="43"/>
      <c r="M32" s="190"/>
      <c r="N32" s="190"/>
      <c r="O32" s="43"/>
      <c r="P32" s="43"/>
      <c r="Q32" s="152"/>
      <c r="R32" s="152"/>
      <c r="S32" s="43"/>
      <c r="T32" s="43"/>
      <c r="U32" s="152"/>
      <c r="V32" s="152"/>
      <c r="W32" s="43"/>
      <c r="X32" s="43"/>
      <c r="Y32" s="151"/>
      <c r="Z32" s="151"/>
      <c r="AA32" s="43"/>
    </row>
    <row r="33" spans="1:33">
      <c r="A33" s="12"/>
      <c r="B33" s="185" t="s">
        <v>328</v>
      </c>
      <c r="C33" s="144" t="s">
        <v>325</v>
      </c>
      <c r="D33" s="57"/>
      <c r="E33" s="186">
        <v>691</v>
      </c>
      <c r="F33" s="186"/>
      <c r="G33" s="57"/>
      <c r="H33" s="57"/>
      <c r="I33" s="186" t="s">
        <v>226</v>
      </c>
      <c r="J33" s="186"/>
      <c r="K33" s="57"/>
      <c r="L33" s="57"/>
      <c r="M33" s="187">
        <v>6253</v>
      </c>
      <c r="N33" s="187"/>
      <c r="O33" s="57"/>
      <c r="P33" s="57"/>
      <c r="Q33" s="148">
        <v>515</v>
      </c>
      <c r="R33" s="148"/>
      <c r="S33" s="57"/>
      <c r="T33" s="57"/>
      <c r="U33" s="148" t="s">
        <v>226</v>
      </c>
      <c r="V33" s="148"/>
      <c r="W33" s="57"/>
      <c r="X33" s="57"/>
      <c r="Y33" s="146">
        <v>6676</v>
      </c>
      <c r="Z33" s="146"/>
      <c r="AA33" s="57"/>
    </row>
    <row r="34" spans="1:33">
      <c r="A34" s="12"/>
      <c r="B34" s="185"/>
      <c r="C34" s="144"/>
      <c r="D34" s="57"/>
      <c r="E34" s="186"/>
      <c r="F34" s="186"/>
      <c r="G34" s="57"/>
      <c r="H34" s="57"/>
      <c r="I34" s="186"/>
      <c r="J34" s="186"/>
      <c r="K34" s="57"/>
      <c r="L34" s="57"/>
      <c r="M34" s="187"/>
      <c r="N34" s="187"/>
      <c r="O34" s="57"/>
      <c r="P34" s="57"/>
      <c r="Q34" s="148"/>
      <c r="R34" s="148"/>
      <c r="S34" s="57"/>
      <c r="T34" s="57"/>
      <c r="U34" s="148"/>
      <c r="V34" s="148"/>
      <c r="W34" s="57"/>
      <c r="X34" s="57"/>
      <c r="Y34" s="146"/>
      <c r="Z34" s="146"/>
      <c r="AA34" s="57"/>
    </row>
    <row r="35" spans="1:33">
      <c r="A35" s="12"/>
      <c r="B35" s="188" t="s">
        <v>327</v>
      </c>
      <c r="C35" s="150" t="s">
        <v>85</v>
      </c>
      <c r="D35" s="43"/>
      <c r="E35" s="189" t="s">
        <v>226</v>
      </c>
      <c r="F35" s="189"/>
      <c r="G35" s="43"/>
      <c r="H35" s="43"/>
      <c r="I35" s="189" t="s">
        <v>226</v>
      </c>
      <c r="J35" s="189"/>
      <c r="K35" s="43"/>
      <c r="L35" s="43"/>
      <c r="M35" s="189" t="s">
        <v>226</v>
      </c>
      <c r="N35" s="189"/>
      <c r="O35" s="43"/>
      <c r="P35" s="43"/>
      <c r="Q35" s="152" t="s">
        <v>226</v>
      </c>
      <c r="R35" s="152"/>
      <c r="S35" s="43"/>
      <c r="T35" s="43"/>
      <c r="U35" s="152">
        <v>19</v>
      </c>
      <c r="V35" s="152"/>
      <c r="W35" s="43"/>
      <c r="X35" s="43"/>
      <c r="Y35" s="151">
        <v>1659</v>
      </c>
      <c r="Z35" s="151"/>
      <c r="AA35" s="43"/>
    </row>
    <row r="36" spans="1:33" ht="15.75" thickBot="1">
      <c r="A36" s="12"/>
      <c r="B36" s="191"/>
      <c r="C36" s="192"/>
      <c r="D36" s="44"/>
      <c r="E36" s="193"/>
      <c r="F36" s="193"/>
      <c r="G36" s="44"/>
      <c r="H36" s="44"/>
      <c r="I36" s="193"/>
      <c r="J36" s="193"/>
      <c r="K36" s="44"/>
      <c r="L36" s="44"/>
      <c r="M36" s="193"/>
      <c r="N36" s="193"/>
      <c r="O36" s="44"/>
      <c r="P36" s="44"/>
      <c r="Q36" s="194"/>
      <c r="R36" s="194"/>
      <c r="S36" s="44"/>
      <c r="T36" s="44"/>
      <c r="U36" s="194"/>
      <c r="V36" s="194"/>
      <c r="W36" s="44"/>
      <c r="X36" s="44"/>
      <c r="Y36" s="195"/>
      <c r="Z36" s="195"/>
      <c r="AA36" s="44"/>
    </row>
    <row r="37" spans="1:33">
      <c r="A37" s="12"/>
      <c r="B37" s="197"/>
      <c r="C37" s="145"/>
      <c r="D37" s="74"/>
      <c r="E37" s="200" t="s">
        <v>225</v>
      </c>
      <c r="F37" s="202">
        <v>1482</v>
      </c>
      <c r="G37" s="74"/>
      <c r="H37" s="74"/>
      <c r="I37" s="200" t="s">
        <v>225</v>
      </c>
      <c r="J37" s="204">
        <v>15</v>
      </c>
      <c r="K37" s="74"/>
      <c r="L37" s="74"/>
      <c r="M37" s="200" t="s">
        <v>225</v>
      </c>
      <c r="N37" s="202">
        <v>15716</v>
      </c>
      <c r="O37" s="74"/>
      <c r="P37" s="74"/>
      <c r="Q37" s="145" t="s">
        <v>225</v>
      </c>
      <c r="R37" s="147">
        <v>1021</v>
      </c>
      <c r="S37" s="74"/>
      <c r="T37" s="74"/>
      <c r="U37" s="145" t="s">
        <v>225</v>
      </c>
      <c r="V37" s="149">
        <v>44</v>
      </c>
      <c r="W37" s="74"/>
      <c r="X37" s="74"/>
      <c r="Y37" s="145" t="s">
        <v>225</v>
      </c>
      <c r="Z37" s="147">
        <v>16312</v>
      </c>
      <c r="AA37" s="74"/>
    </row>
    <row r="38" spans="1:33" ht="15.75" thickBot="1">
      <c r="A38" s="12"/>
      <c r="B38" s="198"/>
      <c r="C38" s="169"/>
      <c r="D38" s="45"/>
      <c r="E38" s="201"/>
      <c r="F38" s="203"/>
      <c r="G38" s="45"/>
      <c r="H38" s="45"/>
      <c r="I38" s="201"/>
      <c r="J38" s="205"/>
      <c r="K38" s="45"/>
      <c r="L38" s="45"/>
      <c r="M38" s="201"/>
      <c r="N38" s="203"/>
      <c r="O38" s="45"/>
      <c r="P38" s="45"/>
      <c r="Q38" s="169"/>
      <c r="R38" s="206"/>
      <c r="S38" s="45"/>
      <c r="T38" s="45"/>
      <c r="U38" s="169"/>
      <c r="V38" s="207"/>
      <c r="W38" s="45"/>
      <c r="X38" s="45"/>
      <c r="Y38" s="169"/>
      <c r="Z38" s="206"/>
      <c r="AA38" s="45"/>
    </row>
    <row r="39" spans="1:33" ht="23.25" thickBot="1">
      <c r="A39" s="12"/>
      <c r="B39" s="162" t="s">
        <v>329</v>
      </c>
      <c r="C39" s="138"/>
      <c r="D39" s="24"/>
      <c r="E39" s="209"/>
      <c r="F39" s="209"/>
      <c r="G39" s="209"/>
      <c r="H39" s="24"/>
      <c r="I39" s="209"/>
      <c r="J39" s="209"/>
      <c r="K39" s="209"/>
      <c r="L39" s="24"/>
      <c r="M39" s="209"/>
      <c r="N39" s="209"/>
      <c r="O39" s="209"/>
      <c r="P39" s="24"/>
      <c r="Q39" s="210"/>
      <c r="R39" s="210"/>
      <c r="S39" s="210"/>
      <c r="T39" s="24"/>
      <c r="U39" s="210"/>
      <c r="V39" s="210"/>
      <c r="W39" s="210"/>
      <c r="X39" s="24"/>
      <c r="Y39" s="210"/>
      <c r="Z39" s="210"/>
      <c r="AA39" s="210"/>
    </row>
    <row r="40" spans="1:33">
      <c r="A40" s="12"/>
      <c r="B40" s="211" t="s">
        <v>327</v>
      </c>
      <c r="C40" s="145" t="s">
        <v>66</v>
      </c>
      <c r="D40" s="74"/>
      <c r="E40" s="200" t="s">
        <v>225</v>
      </c>
      <c r="F40" s="204">
        <v>365</v>
      </c>
      <c r="G40" s="74"/>
      <c r="H40" s="74"/>
      <c r="I40" s="200" t="s">
        <v>225</v>
      </c>
      <c r="J40" s="204" t="s">
        <v>226</v>
      </c>
      <c r="K40" s="74"/>
      <c r="L40" s="74"/>
      <c r="M40" s="200" t="s">
        <v>225</v>
      </c>
      <c r="N40" s="202">
        <v>6966</v>
      </c>
      <c r="O40" s="74"/>
      <c r="P40" s="74"/>
      <c r="Q40" s="145" t="s">
        <v>225</v>
      </c>
      <c r="R40" s="149">
        <v>69</v>
      </c>
      <c r="S40" s="74"/>
      <c r="T40" s="74"/>
      <c r="U40" s="145" t="s">
        <v>225</v>
      </c>
      <c r="V40" s="149" t="s">
        <v>226</v>
      </c>
      <c r="W40" s="74"/>
      <c r="X40" s="74"/>
      <c r="Y40" s="145" t="s">
        <v>225</v>
      </c>
      <c r="Z40" s="147">
        <v>5705</v>
      </c>
      <c r="AA40" s="74"/>
    </row>
    <row r="41" spans="1:33">
      <c r="A41" s="12"/>
      <c r="B41" s="185"/>
      <c r="C41" s="144"/>
      <c r="D41" s="57"/>
      <c r="E41" s="212"/>
      <c r="F41" s="213"/>
      <c r="G41" s="113"/>
      <c r="H41" s="113"/>
      <c r="I41" s="212"/>
      <c r="J41" s="213"/>
      <c r="K41" s="113"/>
      <c r="L41" s="113"/>
      <c r="M41" s="212"/>
      <c r="N41" s="214"/>
      <c r="O41" s="113"/>
      <c r="P41" s="113"/>
      <c r="Q41" s="215"/>
      <c r="R41" s="216"/>
      <c r="S41" s="113"/>
      <c r="T41" s="113"/>
      <c r="U41" s="215"/>
      <c r="V41" s="216"/>
      <c r="W41" s="113"/>
      <c r="X41" s="113"/>
      <c r="Y41" s="215"/>
      <c r="Z41" s="217"/>
      <c r="AA41" s="113"/>
    </row>
    <row r="42" spans="1:33">
      <c r="A42" s="12"/>
      <c r="B42" s="188" t="s">
        <v>327</v>
      </c>
      <c r="C42" s="150" t="s">
        <v>85</v>
      </c>
      <c r="D42" s="43"/>
      <c r="E42" s="189" t="s">
        <v>226</v>
      </c>
      <c r="F42" s="189"/>
      <c r="G42" s="43"/>
      <c r="H42" s="43"/>
      <c r="I42" s="189">
        <v>88</v>
      </c>
      <c r="J42" s="189"/>
      <c r="K42" s="43"/>
      <c r="L42" s="43"/>
      <c r="M42" s="190">
        <v>3386</v>
      </c>
      <c r="N42" s="190"/>
      <c r="O42" s="43"/>
      <c r="P42" s="43"/>
      <c r="Q42" s="152" t="s">
        <v>226</v>
      </c>
      <c r="R42" s="152"/>
      <c r="S42" s="43"/>
      <c r="T42" s="43"/>
      <c r="U42" s="152">
        <v>140</v>
      </c>
      <c r="V42" s="152"/>
      <c r="W42" s="43"/>
      <c r="X42" s="43"/>
      <c r="Y42" s="151">
        <v>7892</v>
      </c>
      <c r="Z42" s="151"/>
      <c r="AA42" s="43"/>
    </row>
    <row r="43" spans="1:33" ht="15.75" thickBot="1">
      <c r="A43" s="12"/>
      <c r="B43" s="191"/>
      <c r="C43" s="192"/>
      <c r="D43" s="44"/>
      <c r="E43" s="193"/>
      <c r="F43" s="193"/>
      <c r="G43" s="44"/>
      <c r="H43" s="44"/>
      <c r="I43" s="193"/>
      <c r="J43" s="193"/>
      <c r="K43" s="44"/>
      <c r="L43" s="44"/>
      <c r="M43" s="218"/>
      <c r="N43" s="218"/>
      <c r="O43" s="44"/>
      <c r="P43" s="44"/>
      <c r="Q43" s="194"/>
      <c r="R43" s="194"/>
      <c r="S43" s="44"/>
      <c r="T43" s="44"/>
      <c r="U43" s="194"/>
      <c r="V43" s="194"/>
      <c r="W43" s="44"/>
      <c r="X43" s="44"/>
      <c r="Y43" s="195"/>
      <c r="Z43" s="195"/>
      <c r="AA43" s="44"/>
    </row>
    <row r="44" spans="1:33">
      <c r="A44" s="12"/>
      <c r="B44" s="197"/>
      <c r="C44" s="145"/>
      <c r="D44" s="74"/>
      <c r="E44" s="200" t="s">
        <v>225</v>
      </c>
      <c r="F44" s="204">
        <v>365</v>
      </c>
      <c r="G44" s="74"/>
      <c r="H44" s="74"/>
      <c r="I44" s="200" t="s">
        <v>225</v>
      </c>
      <c r="J44" s="204">
        <v>88</v>
      </c>
      <c r="K44" s="74"/>
      <c r="L44" s="74"/>
      <c r="M44" s="200" t="s">
        <v>225</v>
      </c>
      <c r="N44" s="202">
        <v>10352</v>
      </c>
      <c r="O44" s="74"/>
      <c r="P44" s="74"/>
      <c r="Q44" s="145" t="s">
        <v>225</v>
      </c>
      <c r="R44" s="149">
        <v>69</v>
      </c>
      <c r="S44" s="74"/>
      <c r="T44" s="74"/>
      <c r="U44" s="145" t="s">
        <v>225</v>
      </c>
      <c r="V44" s="149">
        <v>140</v>
      </c>
      <c r="W44" s="74"/>
      <c r="X44" s="74"/>
      <c r="Y44" s="145" t="s">
        <v>225</v>
      </c>
      <c r="Z44" s="147">
        <v>13597</v>
      </c>
      <c r="AA44" s="74"/>
    </row>
    <row r="45" spans="1:33" ht="15.75" thickBot="1">
      <c r="A45" s="12"/>
      <c r="B45" s="198"/>
      <c r="C45" s="169"/>
      <c r="D45" s="45"/>
      <c r="E45" s="201"/>
      <c r="F45" s="205"/>
      <c r="G45" s="45"/>
      <c r="H45" s="45"/>
      <c r="I45" s="201"/>
      <c r="J45" s="205"/>
      <c r="K45" s="45"/>
      <c r="L45" s="45"/>
      <c r="M45" s="201"/>
      <c r="N45" s="203"/>
      <c r="O45" s="45"/>
      <c r="P45" s="45"/>
      <c r="Q45" s="169"/>
      <c r="R45" s="207"/>
      <c r="S45" s="45"/>
      <c r="T45" s="45"/>
      <c r="U45" s="169"/>
      <c r="V45" s="207"/>
      <c r="W45" s="45"/>
      <c r="X45" s="45"/>
      <c r="Y45" s="169"/>
      <c r="Z45" s="206"/>
      <c r="AA45" s="45"/>
    </row>
    <row r="46" spans="1:33">
      <c r="A46" s="12"/>
      <c r="B46" s="220"/>
      <c r="C46" s="173"/>
      <c r="D46" s="53"/>
      <c r="E46" s="175" t="s">
        <v>225</v>
      </c>
      <c r="F46" s="179">
        <v>1847</v>
      </c>
      <c r="G46" s="53"/>
      <c r="H46" s="53"/>
      <c r="I46" s="175" t="s">
        <v>225</v>
      </c>
      <c r="J46" s="177">
        <v>103</v>
      </c>
      <c r="K46" s="53"/>
      <c r="L46" s="53"/>
      <c r="M46" s="175" t="s">
        <v>225</v>
      </c>
      <c r="N46" s="179">
        <v>26068</v>
      </c>
      <c r="O46" s="53"/>
      <c r="P46" s="53"/>
      <c r="Q46" s="173" t="s">
        <v>225</v>
      </c>
      <c r="R46" s="183">
        <v>1090</v>
      </c>
      <c r="S46" s="53"/>
      <c r="T46" s="53"/>
      <c r="U46" s="173" t="s">
        <v>225</v>
      </c>
      <c r="V46" s="181">
        <v>184</v>
      </c>
      <c r="W46" s="53"/>
      <c r="X46" s="53"/>
      <c r="Y46" s="173" t="s">
        <v>225</v>
      </c>
      <c r="Z46" s="183">
        <v>29909</v>
      </c>
      <c r="AA46" s="53"/>
    </row>
    <row r="47" spans="1:33" ht="15.75" thickBot="1">
      <c r="A47" s="12"/>
      <c r="B47" s="221"/>
      <c r="C47" s="222"/>
      <c r="D47" s="107"/>
      <c r="E47" s="224"/>
      <c r="F47" s="225"/>
      <c r="G47" s="107"/>
      <c r="H47" s="107"/>
      <c r="I47" s="224"/>
      <c r="J47" s="226"/>
      <c r="K47" s="107"/>
      <c r="L47" s="107"/>
      <c r="M47" s="224"/>
      <c r="N47" s="225"/>
      <c r="O47" s="107"/>
      <c r="P47" s="107"/>
      <c r="Q47" s="222"/>
      <c r="R47" s="227"/>
      <c r="S47" s="107"/>
      <c r="T47" s="107"/>
      <c r="U47" s="222"/>
      <c r="V47" s="228"/>
      <c r="W47" s="107"/>
      <c r="X47" s="107"/>
      <c r="Y47" s="222"/>
      <c r="Z47" s="227"/>
      <c r="AA47" s="107"/>
    </row>
    <row r="48" spans="1:33" ht="15.75" thickTop="1">
      <c r="A48" s="12" t="s">
        <v>1250</v>
      </c>
      <c r="B48" s="136" t="s">
        <v>1251</v>
      </c>
      <c r="C48" s="136"/>
      <c r="D48" s="136"/>
      <c r="E48" s="136"/>
      <c r="F48" s="136"/>
      <c r="G48" s="136"/>
      <c r="H48" s="136"/>
      <c r="I48" s="136"/>
      <c r="J48" s="136"/>
      <c r="K48" s="136"/>
      <c r="L48" s="136"/>
      <c r="M48" s="136"/>
      <c r="N48" s="136"/>
      <c r="O48" s="136"/>
      <c r="P48" s="136"/>
      <c r="Q48" s="136"/>
      <c r="R48" s="136"/>
      <c r="S48" s="136"/>
      <c r="T48" s="136"/>
      <c r="U48" s="136"/>
      <c r="V48" s="136"/>
      <c r="W48" s="136"/>
      <c r="X48" s="136"/>
      <c r="Y48" s="136"/>
      <c r="Z48" s="136"/>
      <c r="AA48" s="136"/>
      <c r="AB48" s="136"/>
      <c r="AC48" s="136"/>
      <c r="AD48" s="136"/>
      <c r="AE48" s="136"/>
      <c r="AF48" s="136"/>
      <c r="AG48" s="136"/>
    </row>
    <row r="49" spans="1:33">
      <c r="A49" s="12"/>
      <c r="B49" s="38"/>
      <c r="C49" s="38"/>
      <c r="D49" s="38"/>
      <c r="E49" s="38"/>
      <c r="F49" s="38"/>
      <c r="G49" s="38"/>
      <c r="H49" s="38"/>
      <c r="I49" s="38"/>
      <c r="J49" s="38"/>
      <c r="K49" s="38"/>
      <c r="L49" s="38"/>
      <c r="M49" s="38"/>
      <c r="N49" s="38"/>
      <c r="O49" s="38"/>
      <c r="P49" s="38"/>
      <c r="Q49" s="38"/>
    </row>
    <row r="50" spans="1:33">
      <c r="A50" s="12"/>
      <c r="B50" s="18"/>
      <c r="C50" s="18"/>
      <c r="D50" s="18"/>
      <c r="E50" s="18"/>
      <c r="F50" s="18"/>
      <c r="G50" s="18"/>
      <c r="H50" s="18"/>
      <c r="I50" s="18"/>
      <c r="J50" s="18"/>
      <c r="K50" s="18"/>
      <c r="L50" s="18"/>
      <c r="M50" s="18"/>
      <c r="N50" s="18"/>
      <c r="O50" s="18"/>
      <c r="P50" s="18"/>
      <c r="Q50" s="18"/>
    </row>
    <row r="51" spans="1:33" ht="15.75" thickBot="1">
      <c r="A51" s="12"/>
      <c r="B51" s="19"/>
      <c r="C51" s="230">
        <v>2014</v>
      </c>
      <c r="D51" s="230"/>
      <c r="E51" s="230"/>
      <c r="F51" s="230"/>
      <c r="G51" s="230"/>
      <c r="H51" s="230"/>
      <c r="I51" s="230"/>
      <c r="J51" s="19"/>
      <c r="K51" s="42">
        <v>2013</v>
      </c>
      <c r="L51" s="42"/>
      <c r="M51" s="42"/>
      <c r="N51" s="42"/>
      <c r="O51" s="42"/>
      <c r="P51" s="42"/>
      <c r="Q51" s="42"/>
    </row>
    <row r="52" spans="1:33" ht="15.75" thickBot="1">
      <c r="A52" s="12"/>
      <c r="B52" s="24"/>
      <c r="C52" s="231" t="s">
        <v>321</v>
      </c>
      <c r="D52" s="231"/>
      <c r="E52" s="231"/>
      <c r="F52" s="24"/>
      <c r="G52" s="231" t="s">
        <v>322</v>
      </c>
      <c r="H52" s="231"/>
      <c r="I52" s="231"/>
      <c r="J52" s="24"/>
      <c r="K52" s="232" t="s">
        <v>321</v>
      </c>
      <c r="L52" s="232"/>
      <c r="M52" s="232"/>
      <c r="N52" s="24"/>
      <c r="O52" s="232" t="s">
        <v>322</v>
      </c>
      <c r="P52" s="232"/>
      <c r="Q52" s="232"/>
    </row>
    <row r="53" spans="1:33">
      <c r="A53" s="12"/>
      <c r="B53" s="98" t="s">
        <v>331</v>
      </c>
      <c r="C53" s="70" t="s">
        <v>225</v>
      </c>
      <c r="D53" s="77">
        <v>1847</v>
      </c>
      <c r="E53" s="74"/>
      <c r="F53" s="74"/>
      <c r="G53" s="70" t="s">
        <v>225</v>
      </c>
      <c r="H53" s="72">
        <v>103</v>
      </c>
      <c r="I53" s="74"/>
      <c r="J53" s="74"/>
      <c r="K53" s="98" t="s">
        <v>225</v>
      </c>
      <c r="L53" s="236">
        <v>1090</v>
      </c>
      <c r="M53" s="74"/>
      <c r="N53" s="74"/>
      <c r="O53" s="98" t="s">
        <v>225</v>
      </c>
      <c r="P53" s="102">
        <v>184</v>
      </c>
      <c r="Q53" s="74"/>
    </row>
    <row r="54" spans="1:33">
      <c r="A54" s="12"/>
      <c r="B54" s="97"/>
      <c r="C54" s="233"/>
      <c r="D54" s="234"/>
      <c r="E54" s="113"/>
      <c r="F54" s="113"/>
      <c r="G54" s="233"/>
      <c r="H54" s="235"/>
      <c r="I54" s="113"/>
      <c r="J54" s="113"/>
      <c r="K54" s="111"/>
      <c r="L54" s="237"/>
      <c r="M54" s="113"/>
      <c r="N54" s="113"/>
      <c r="O54" s="111"/>
      <c r="P54" s="112"/>
      <c r="Q54" s="113"/>
    </row>
    <row r="55" spans="1:33" ht="36.75">
      <c r="A55" s="12"/>
      <c r="B55" s="229" t="s">
        <v>332</v>
      </c>
      <c r="C55" s="58" t="s">
        <v>333</v>
      </c>
      <c r="D55" s="58"/>
      <c r="E55" s="23" t="s">
        <v>228</v>
      </c>
      <c r="F55" s="19"/>
      <c r="G55" s="58" t="s">
        <v>333</v>
      </c>
      <c r="H55" s="58"/>
      <c r="I55" s="23" t="s">
        <v>228</v>
      </c>
      <c r="J55" s="19"/>
      <c r="K55" s="88" t="s">
        <v>334</v>
      </c>
      <c r="L55" s="88"/>
      <c r="M55" s="30" t="s">
        <v>228</v>
      </c>
      <c r="N55" s="19"/>
      <c r="O55" s="88" t="s">
        <v>334</v>
      </c>
      <c r="P55" s="88"/>
      <c r="Q55" s="30" t="s">
        <v>228</v>
      </c>
    </row>
    <row r="56" spans="1:33">
      <c r="A56" s="12"/>
      <c r="B56" s="97" t="s">
        <v>335</v>
      </c>
      <c r="C56" s="56" t="s">
        <v>336</v>
      </c>
      <c r="D56" s="56"/>
      <c r="E56" s="66" t="s">
        <v>228</v>
      </c>
      <c r="F56" s="57"/>
      <c r="G56" s="56" t="s">
        <v>226</v>
      </c>
      <c r="H56" s="56"/>
      <c r="I56" s="57"/>
      <c r="J56" s="57"/>
      <c r="K56" s="87" t="s">
        <v>337</v>
      </c>
      <c r="L56" s="87"/>
      <c r="M56" s="97" t="s">
        <v>228</v>
      </c>
      <c r="N56" s="57"/>
      <c r="O56" s="87" t="s">
        <v>226</v>
      </c>
      <c r="P56" s="87"/>
      <c r="Q56" s="57"/>
    </row>
    <row r="57" spans="1:33" ht="15.75" thickBot="1">
      <c r="A57" s="12"/>
      <c r="B57" s="64"/>
      <c r="C57" s="60"/>
      <c r="D57" s="60"/>
      <c r="E57" s="124"/>
      <c r="F57" s="45"/>
      <c r="G57" s="60"/>
      <c r="H57" s="60"/>
      <c r="I57" s="45"/>
      <c r="J57" s="45"/>
      <c r="K57" s="91"/>
      <c r="L57" s="91"/>
      <c r="M57" s="64"/>
      <c r="N57" s="45"/>
      <c r="O57" s="91"/>
      <c r="P57" s="91"/>
      <c r="Q57" s="45"/>
    </row>
    <row r="58" spans="1:33">
      <c r="A58" s="12"/>
      <c r="B58" s="83" t="s">
        <v>338</v>
      </c>
      <c r="C58" s="49" t="s">
        <v>225</v>
      </c>
      <c r="D58" s="51">
        <v>340</v>
      </c>
      <c r="E58" s="53"/>
      <c r="F58" s="53"/>
      <c r="G58" s="49" t="s">
        <v>225</v>
      </c>
      <c r="H58" s="51">
        <v>6</v>
      </c>
      <c r="I58" s="53"/>
      <c r="J58" s="53"/>
      <c r="K58" s="83" t="s">
        <v>225</v>
      </c>
      <c r="L58" s="85">
        <v>291</v>
      </c>
      <c r="M58" s="53"/>
      <c r="N58" s="53"/>
      <c r="O58" s="83" t="s">
        <v>225</v>
      </c>
      <c r="P58" s="85">
        <v>37</v>
      </c>
      <c r="Q58" s="53"/>
    </row>
    <row r="59" spans="1:33" ht="15.75" thickBot="1">
      <c r="A59" s="12"/>
      <c r="B59" s="104"/>
      <c r="C59" s="128"/>
      <c r="D59" s="129"/>
      <c r="E59" s="107"/>
      <c r="F59" s="107"/>
      <c r="G59" s="128"/>
      <c r="H59" s="129"/>
      <c r="I59" s="107"/>
      <c r="J59" s="107"/>
      <c r="K59" s="104"/>
      <c r="L59" s="108"/>
      <c r="M59" s="107"/>
      <c r="N59" s="107"/>
      <c r="O59" s="104"/>
      <c r="P59" s="108"/>
      <c r="Q59" s="107"/>
    </row>
    <row r="60" spans="1:33" ht="15.75" thickTop="1">
      <c r="A60" s="12" t="s">
        <v>1252</v>
      </c>
      <c r="B60" s="136" t="s">
        <v>339</v>
      </c>
      <c r="C60" s="136"/>
      <c r="D60" s="136"/>
      <c r="E60" s="136"/>
      <c r="F60" s="136"/>
      <c r="G60" s="136"/>
      <c r="H60" s="136"/>
      <c r="I60" s="136"/>
      <c r="J60" s="136"/>
      <c r="K60" s="136"/>
      <c r="L60" s="136"/>
      <c r="M60" s="136"/>
      <c r="N60" s="136"/>
      <c r="O60" s="136"/>
      <c r="P60" s="136"/>
      <c r="Q60" s="136"/>
      <c r="R60" s="136"/>
      <c r="S60" s="136"/>
      <c r="T60" s="136"/>
      <c r="U60" s="136"/>
      <c r="V60" s="136"/>
      <c r="W60" s="136"/>
      <c r="X60" s="136"/>
      <c r="Y60" s="136"/>
      <c r="Z60" s="136"/>
      <c r="AA60" s="136"/>
      <c r="AB60" s="136"/>
      <c r="AC60" s="136"/>
      <c r="AD60" s="136"/>
      <c r="AE60" s="136"/>
      <c r="AF60" s="136"/>
      <c r="AG60" s="136"/>
    </row>
    <row r="61" spans="1:33">
      <c r="A61" s="12"/>
      <c r="B61" s="347"/>
      <c r="C61" s="347"/>
      <c r="D61" s="347"/>
      <c r="E61" s="347"/>
      <c r="F61" s="347"/>
      <c r="G61" s="347"/>
      <c r="H61" s="347"/>
      <c r="I61" s="347"/>
      <c r="J61" s="347"/>
      <c r="K61" s="347"/>
      <c r="L61" s="347"/>
      <c r="M61" s="347"/>
      <c r="N61" s="347"/>
      <c r="O61" s="347"/>
      <c r="P61" s="347"/>
      <c r="Q61" s="347"/>
      <c r="R61" s="347"/>
      <c r="S61" s="347"/>
      <c r="T61" s="347"/>
      <c r="U61" s="347"/>
      <c r="V61" s="347"/>
      <c r="W61" s="347"/>
      <c r="X61" s="347"/>
      <c r="Y61" s="347"/>
      <c r="Z61" s="347"/>
      <c r="AA61" s="347"/>
      <c r="AB61" s="347"/>
      <c r="AC61" s="347"/>
      <c r="AD61" s="347"/>
      <c r="AE61" s="347"/>
      <c r="AF61" s="347"/>
      <c r="AG61" s="347"/>
    </row>
    <row r="62" spans="1:33">
      <c r="A62" s="12"/>
      <c r="B62" s="38"/>
      <c r="C62" s="38"/>
      <c r="D62" s="38"/>
      <c r="E62" s="38"/>
      <c r="F62" s="38"/>
      <c r="G62" s="38"/>
      <c r="H62" s="38"/>
      <c r="I62" s="38"/>
      <c r="J62" s="38"/>
      <c r="K62" s="38"/>
      <c r="L62" s="38"/>
      <c r="M62" s="38"/>
    </row>
    <row r="63" spans="1:33">
      <c r="A63" s="12"/>
      <c r="B63" s="18"/>
      <c r="C63" s="18"/>
      <c r="D63" s="18"/>
      <c r="E63" s="18"/>
      <c r="F63" s="18"/>
      <c r="G63" s="18"/>
      <c r="H63" s="18"/>
      <c r="I63" s="18"/>
      <c r="J63" s="18"/>
      <c r="K63" s="18"/>
      <c r="L63" s="18"/>
      <c r="M63" s="18"/>
    </row>
    <row r="64" spans="1:33" ht="15.75" thickBot="1">
      <c r="A64" s="12"/>
      <c r="B64" s="29" t="s">
        <v>340</v>
      </c>
      <c r="C64" s="230">
        <v>2014</v>
      </c>
      <c r="D64" s="230"/>
      <c r="E64" s="230"/>
      <c r="F64" s="24"/>
      <c r="G64" s="42">
        <v>2013</v>
      </c>
      <c r="H64" s="42"/>
      <c r="I64" s="42"/>
      <c r="J64" s="24"/>
      <c r="K64" s="42">
        <v>2012</v>
      </c>
      <c r="L64" s="42"/>
      <c r="M64" s="42"/>
    </row>
    <row r="65" spans="1:13" ht="24.75">
      <c r="A65" s="12"/>
      <c r="B65" s="238" t="s">
        <v>341</v>
      </c>
      <c r="C65" s="74"/>
      <c r="D65" s="74"/>
      <c r="E65" s="74"/>
      <c r="F65" s="21"/>
      <c r="G65" s="74"/>
      <c r="H65" s="74"/>
      <c r="I65" s="74"/>
      <c r="J65" s="21"/>
      <c r="K65" s="74"/>
      <c r="L65" s="74"/>
      <c r="M65" s="74"/>
    </row>
    <row r="66" spans="1:13">
      <c r="A66" s="12"/>
      <c r="B66" s="229" t="s">
        <v>342</v>
      </c>
      <c r="C66" s="43"/>
      <c r="D66" s="43"/>
      <c r="E66" s="43"/>
      <c r="F66" s="19"/>
      <c r="G66" s="43"/>
      <c r="H66" s="43"/>
      <c r="I66" s="43"/>
      <c r="J66" s="19"/>
      <c r="K66" s="43"/>
      <c r="L66" s="43"/>
      <c r="M66" s="43"/>
    </row>
    <row r="67" spans="1:13">
      <c r="A67" s="12"/>
      <c r="B67" s="241" t="s">
        <v>343</v>
      </c>
      <c r="C67" s="66" t="s">
        <v>225</v>
      </c>
      <c r="D67" s="56" t="s">
        <v>344</v>
      </c>
      <c r="E67" s="66" t="s">
        <v>228</v>
      </c>
      <c r="F67" s="57"/>
      <c r="G67" s="97" t="s">
        <v>225</v>
      </c>
      <c r="H67" s="87">
        <v>12</v>
      </c>
      <c r="I67" s="57"/>
      <c r="J67" s="57"/>
      <c r="K67" s="97" t="s">
        <v>225</v>
      </c>
      <c r="L67" s="87" t="s">
        <v>226</v>
      </c>
      <c r="M67" s="57"/>
    </row>
    <row r="68" spans="1:13">
      <c r="A68" s="12"/>
      <c r="B68" s="241"/>
      <c r="C68" s="66"/>
      <c r="D68" s="56"/>
      <c r="E68" s="66"/>
      <c r="F68" s="57"/>
      <c r="G68" s="97"/>
      <c r="H68" s="87"/>
      <c r="I68" s="57"/>
      <c r="J68" s="57"/>
      <c r="K68" s="97"/>
      <c r="L68" s="87"/>
      <c r="M68" s="57"/>
    </row>
    <row r="69" spans="1:13">
      <c r="A69" s="12"/>
      <c r="B69" s="125" t="s">
        <v>345</v>
      </c>
      <c r="C69" s="58">
        <v>14</v>
      </c>
      <c r="D69" s="58"/>
      <c r="E69" s="43"/>
      <c r="F69" s="43"/>
      <c r="G69" s="88" t="s">
        <v>346</v>
      </c>
      <c r="H69" s="88"/>
      <c r="I69" s="89" t="s">
        <v>228</v>
      </c>
      <c r="J69" s="43"/>
      <c r="K69" s="88" t="s">
        <v>226</v>
      </c>
      <c r="L69" s="88"/>
      <c r="M69" s="43"/>
    </row>
    <row r="70" spans="1:13">
      <c r="A70" s="12"/>
      <c r="B70" s="125"/>
      <c r="C70" s="58"/>
      <c r="D70" s="58"/>
      <c r="E70" s="43"/>
      <c r="F70" s="43"/>
      <c r="G70" s="88"/>
      <c r="H70" s="88"/>
      <c r="I70" s="89"/>
      <c r="J70" s="43"/>
      <c r="K70" s="88"/>
      <c r="L70" s="88"/>
      <c r="M70" s="43"/>
    </row>
    <row r="71" spans="1:13" ht="24.75">
      <c r="A71" s="12"/>
      <c r="B71" s="239" t="s">
        <v>347</v>
      </c>
      <c r="C71" s="57"/>
      <c r="D71" s="57"/>
      <c r="E71" s="57"/>
      <c r="F71" s="21"/>
      <c r="G71" s="57"/>
      <c r="H71" s="57"/>
      <c r="I71" s="57"/>
      <c r="J71" s="21"/>
      <c r="K71" s="57"/>
      <c r="L71" s="57"/>
      <c r="M71" s="57"/>
    </row>
    <row r="72" spans="1:13">
      <c r="A72" s="12"/>
      <c r="B72" s="229" t="s">
        <v>348</v>
      </c>
      <c r="C72" s="43"/>
      <c r="D72" s="43"/>
      <c r="E72" s="43"/>
      <c r="F72" s="19"/>
      <c r="G72" s="43"/>
      <c r="H72" s="43"/>
      <c r="I72" s="43"/>
      <c r="J72" s="19"/>
      <c r="K72" s="43"/>
      <c r="L72" s="43"/>
      <c r="M72" s="43"/>
    </row>
    <row r="73" spans="1:13">
      <c r="A73" s="12"/>
      <c r="B73" s="241" t="s">
        <v>349</v>
      </c>
      <c r="C73" s="56" t="s">
        <v>350</v>
      </c>
      <c r="D73" s="56"/>
      <c r="E73" s="66" t="s">
        <v>228</v>
      </c>
      <c r="F73" s="57"/>
      <c r="G73" s="87">
        <v>45</v>
      </c>
      <c r="H73" s="87"/>
      <c r="I73" s="57"/>
      <c r="J73" s="57"/>
      <c r="K73" s="87">
        <v>50</v>
      </c>
      <c r="L73" s="87"/>
      <c r="M73" s="57"/>
    </row>
    <row r="74" spans="1:13">
      <c r="A74" s="12"/>
      <c r="B74" s="241"/>
      <c r="C74" s="56"/>
      <c r="D74" s="56"/>
      <c r="E74" s="66"/>
      <c r="F74" s="57"/>
      <c r="G74" s="87"/>
      <c r="H74" s="87"/>
      <c r="I74" s="57"/>
      <c r="J74" s="57"/>
      <c r="K74" s="87"/>
      <c r="L74" s="87"/>
      <c r="M74" s="57"/>
    </row>
    <row r="75" spans="1:13">
      <c r="A75" s="12"/>
      <c r="B75" s="125" t="s">
        <v>351</v>
      </c>
      <c r="C75" s="58" t="s">
        <v>256</v>
      </c>
      <c r="D75" s="58"/>
      <c r="E75" s="123" t="s">
        <v>228</v>
      </c>
      <c r="F75" s="43"/>
      <c r="G75" s="88" t="s">
        <v>352</v>
      </c>
      <c r="H75" s="88"/>
      <c r="I75" s="89" t="s">
        <v>228</v>
      </c>
      <c r="J75" s="43"/>
      <c r="K75" s="88">
        <v>204</v>
      </c>
      <c r="L75" s="88"/>
      <c r="M75" s="43"/>
    </row>
    <row r="76" spans="1:13">
      <c r="A76" s="12"/>
      <c r="B76" s="125"/>
      <c r="C76" s="58"/>
      <c r="D76" s="58"/>
      <c r="E76" s="123"/>
      <c r="F76" s="43"/>
      <c r="G76" s="88"/>
      <c r="H76" s="88"/>
      <c r="I76" s="89"/>
      <c r="J76" s="43"/>
      <c r="K76" s="88"/>
      <c r="L76" s="88"/>
      <c r="M76" s="43"/>
    </row>
    <row r="77" spans="1:13" ht="24.75">
      <c r="A77" s="12"/>
      <c r="B77" s="240" t="s">
        <v>353</v>
      </c>
      <c r="C77" s="57"/>
      <c r="D77" s="57"/>
      <c r="E77" s="57"/>
      <c r="F77" s="21"/>
      <c r="G77" s="57"/>
      <c r="H77" s="57"/>
      <c r="I77" s="57"/>
      <c r="J77" s="21"/>
      <c r="K77" s="57"/>
      <c r="L77" s="57"/>
      <c r="M77" s="57"/>
    </row>
    <row r="78" spans="1:13">
      <c r="A78" s="12"/>
      <c r="B78" s="229" t="s">
        <v>348</v>
      </c>
      <c r="C78" s="43"/>
      <c r="D78" s="43"/>
      <c r="E78" s="43"/>
      <c r="F78" s="19"/>
      <c r="G78" s="43"/>
      <c r="H78" s="43"/>
      <c r="I78" s="43"/>
      <c r="J78" s="19"/>
      <c r="K78" s="43"/>
      <c r="L78" s="43"/>
      <c r="M78" s="43"/>
    </row>
    <row r="79" spans="1:13" ht="24.75">
      <c r="A79" s="12"/>
      <c r="B79" s="33" t="s">
        <v>354</v>
      </c>
      <c r="C79" s="56" t="s">
        <v>355</v>
      </c>
      <c r="D79" s="56"/>
      <c r="E79" s="27" t="s">
        <v>228</v>
      </c>
      <c r="F79" s="21"/>
      <c r="G79" s="87" t="s">
        <v>356</v>
      </c>
      <c r="H79" s="87"/>
      <c r="I79" s="26" t="s">
        <v>228</v>
      </c>
      <c r="J79" s="21"/>
      <c r="K79" s="87" t="s">
        <v>357</v>
      </c>
      <c r="L79" s="87"/>
      <c r="M79" s="26" t="s">
        <v>228</v>
      </c>
    </row>
    <row r="80" spans="1:13" ht="24.75">
      <c r="A80" s="12"/>
      <c r="B80" s="118" t="s">
        <v>358</v>
      </c>
      <c r="C80" s="58" t="s">
        <v>359</v>
      </c>
      <c r="D80" s="58"/>
      <c r="E80" s="23" t="s">
        <v>228</v>
      </c>
      <c r="F80" s="19"/>
      <c r="G80" s="88" t="s">
        <v>360</v>
      </c>
      <c r="H80" s="88"/>
      <c r="I80" s="30" t="s">
        <v>228</v>
      </c>
      <c r="J80" s="19"/>
      <c r="K80" s="88" t="s">
        <v>361</v>
      </c>
      <c r="L80" s="88"/>
      <c r="M80" s="30" t="s">
        <v>228</v>
      </c>
    </row>
    <row r="81" spans="1:33" ht="24.75">
      <c r="A81" s="12"/>
      <c r="B81" s="239" t="s">
        <v>362</v>
      </c>
      <c r="C81" s="57"/>
      <c r="D81" s="57"/>
      <c r="E81" s="57"/>
      <c r="F81" s="21"/>
      <c r="G81" s="57"/>
      <c r="H81" s="57"/>
      <c r="I81" s="57"/>
      <c r="J81" s="21"/>
      <c r="K81" s="57"/>
      <c r="L81" s="57"/>
      <c r="M81" s="57"/>
    </row>
    <row r="82" spans="1:33">
      <c r="A82" s="12"/>
      <c r="B82" s="229" t="s">
        <v>348</v>
      </c>
      <c r="C82" s="43"/>
      <c r="D82" s="43"/>
      <c r="E82" s="43"/>
      <c r="F82" s="19"/>
      <c r="G82" s="43"/>
      <c r="H82" s="43"/>
      <c r="I82" s="43"/>
      <c r="J82" s="19"/>
      <c r="K82" s="43"/>
      <c r="L82" s="43"/>
      <c r="M82" s="43"/>
    </row>
    <row r="83" spans="1:33">
      <c r="A83" s="12"/>
      <c r="B83" s="241" t="s">
        <v>363</v>
      </c>
      <c r="C83" s="56" t="s">
        <v>364</v>
      </c>
      <c r="D83" s="56"/>
      <c r="E83" s="66" t="s">
        <v>228</v>
      </c>
      <c r="F83" s="57"/>
      <c r="G83" s="87">
        <v>183</v>
      </c>
      <c r="H83" s="87"/>
      <c r="I83" s="57"/>
      <c r="J83" s="57"/>
      <c r="K83" s="87">
        <v>382</v>
      </c>
      <c r="L83" s="87"/>
      <c r="M83" s="57"/>
    </row>
    <row r="84" spans="1:33">
      <c r="A84" s="12"/>
      <c r="B84" s="241"/>
      <c r="C84" s="56"/>
      <c r="D84" s="56"/>
      <c r="E84" s="66"/>
      <c r="F84" s="57"/>
      <c r="G84" s="87"/>
      <c r="H84" s="87"/>
      <c r="I84" s="57"/>
      <c r="J84" s="57"/>
      <c r="K84" s="87"/>
      <c r="L84" s="87"/>
      <c r="M84" s="57"/>
    </row>
    <row r="85" spans="1:33">
      <c r="A85" s="12"/>
      <c r="B85" s="125" t="s">
        <v>365</v>
      </c>
      <c r="C85" s="58">
        <v>15</v>
      </c>
      <c r="D85" s="58"/>
      <c r="E85" s="43"/>
      <c r="F85" s="43"/>
      <c r="G85" s="88">
        <v>8</v>
      </c>
      <c r="H85" s="88"/>
      <c r="I85" s="43"/>
      <c r="J85" s="43"/>
      <c r="K85" s="88">
        <v>30</v>
      </c>
      <c r="L85" s="88"/>
      <c r="M85" s="43"/>
    </row>
    <row r="86" spans="1:33" ht="15.75" thickBot="1">
      <c r="A86" s="12"/>
      <c r="B86" s="127"/>
      <c r="C86" s="129"/>
      <c r="D86" s="129"/>
      <c r="E86" s="107"/>
      <c r="F86" s="107"/>
      <c r="G86" s="108"/>
      <c r="H86" s="108"/>
      <c r="I86" s="107"/>
      <c r="J86" s="107"/>
      <c r="K86" s="108"/>
      <c r="L86" s="108"/>
      <c r="M86" s="107"/>
    </row>
    <row r="87" spans="1:33" ht="15.75" thickTop="1">
      <c r="A87" s="12"/>
      <c r="B87" s="18"/>
      <c r="C87" s="18"/>
    </row>
    <row r="88" spans="1:33" ht="33.75">
      <c r="A88" s="12"/>
      <c r="B88" s="132" t="s">
        <v>266</v>
      </c>
      <c r="C88" s="133" t="s">
        <v>366</v>
      </c>
    </row>
    <row r="89" spans="1:33">
      <c r="A89" s="12"/>
      <c r="B89" s="18"/>
      <c r="C89" s="18"/>
    </row>
    <row r="90" spans="1:33" ht="33.75">
      <c r="A90" s="12"/>
      <c r="B90" s="132" t="s">
        <v>367</v>
      </c>
      <c r="C90" s="133" t="s">
        <v>368</v>
      </c>
    </row>
    <row r="91" spans="1:33">
      <c r="A91" s="12"/>
      <c r="B91" s="18"/>
      <c r="C91" s="18"/>
    </row>
    <row r="92" spans="1:33" ht="56.25">
      <c r="A92" s="12"/>
      <c r="B92" s="132" t="s">
        <v>369</v>
      </c>
      <c r="C92" s="133" t="s">
        <v>1253</v>
      </c>
    </row>
    <row r="93" spans="1:33">
      <c r="A93" s="12" t="s">
        <v>1254</v>
      </c>
      <c r="B93" s="43" t="s">
        <v>373</v>
      </c>
      <c r="C93" s="43"/>
      <c r="D93" s="43"/>
      <c r="E93" s="43"/>
      <c r="F93" s="43"/>
      <c r="G93" s="43"/>
      <c r="H93" s="43"/>
      <c r="I93" s="43"/>
      <c r="J93" s="43"/>
      <c r="K93" s="43"/>
      <c r="L93" s="43"/>
      <c r="M93" s="43"/>
      <c r="N93" s="43"/>
      <c r="O93" s="43"/>
      <c r="P93" s="43"/>
      <c r="Q93" s="43"/>
      <c r="R93" s="43"/>
      <c r="S93" s="43"/>
      <c r="T93" s="43"/>
      <c r="U93" s="43"/>
      <c r="V93" s="43"/>
      <c r="W93" s="43"/>
      <c r="X93" s="43"/>
      <c r="Y93" s="43"/>
      <c r="Z93" s="43"/>
      <c r="AA93" s="43"/>
      <c r="AB93" s="43"/>
      <c r="AC93" s="43"/>
      <c r="AD93" s="43"/>
      <c r="AE93" s="43"/>
      <c r="AF93" s="43"/>
      <c r="AG93" s="43"/>
    </row>
    <row r="94" spans="1:33">
      <c r="A94" s="12"/>
      <c r="B94" s="347"/>
      <c r="C94" s="347"/>
      <c r="D94" s="347"/>
      <c r="E94" s="347"/>
      <c r="F94" s="347"/>
      <c r="G94" s="347"/>
      <c r="H94" s="347"/>
      <c r="I94" s="347"/>
      <c r="J94" s="347"/>
      <c r="K94" s="347"/>
      <c r="L94" s="347"/>
      <c r="M94" s="347"/>
      <c r="N94" s="347"/>
      <c r="O94" s="347"/>
      <c r="P94" s="347"/>
      <c r="Q94" s="347"/>
      <c r="R94" s="347"/>
      <c r="S94" s="347"/>
      <c r="T94" s="347"/>
      <c r="U94" s="347"/>
      <c r="V94" s="347"/>
      <c r="W94" s="347"/>
      <c r="X94" s="347"/>
      <c r="Y94" s="347"/>
      <c r="Z94" s="347"/>
      <c r="AA94" s="347"/>
      <c r="AB94" s="347"/>
      <c r="AC94" s="347"/>
      <c r="AD94" s="347"/>
      <c r="AE94" s="347"/>
      <c r="AF94" s="347"/>
      <c r="AG94" s="347"/>
    </row>
    <row r="95" spans="1:33">
      <c r="A95" s="12"/>
      <c r="B95" s="38"/>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c r="AE95" s="38"/>
      <c r="AF95" s="38"/>
      <c r="AG95" s="38"/>
    </row>
    <row r="96" spans="1:33">
      <c r="A96" s="12"/>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row>
    <row r="97" spans="1:33" ht="15.75" thickBot="1">
      <c r="A97" s="12"/>
      <c r="B97" s="140"/>
      <c r="C97" s="141">
        <v>2014</v>
      </c>
      <c r="D97" s="141"/>
      <c r="E97" s="141"/>
      <c r="F97" s="141"/>
      <c r="G97" s="141"/>
      <c r="H97" s="141"/>
      <c r="I97" s="141"/>
      <c r="J97" s="141"/>
      <c r="K97" s="141"/>
      <c r="L97" s="141"/>
      <c r="M97" s="141"/>
      <c r="N97" s="141"/>
      <c r="O97" s="141"/>
      <c r="P97" s="141"/>
      <c r="Q97" s="141"/>
      <c r="R97" s="19"/>
      <c r="S97" s="142">
        <v>2013</v>
      </c>
      <c r="T97" s="142"/>
      <c r="U97" s="142"/>
      <c r="V97" s="142"/>
      <c r="W97" s="142"/>
      <c r="X97" s="142"/>
      <c r="Y97" s="142"/>
      <c r="Z97" s="142"/>
      <c r="AA97" s="142"/>
      <c r="AB97" s="142"/>
      <c r="AC97" s="142"/>
      <c r="AD97" s="142"/>
      <c r="AE97" s="142"/>
      <c r="AF97" s="142"/>
      <c r="AG97" s="142"/>
    </row>
    <row r="98" spans="1:33" ht="15.75" thickBot="1">
      <c r="A98" s="12"/>
      <c r="B98" s="140"/>
      <c r="C98" s="164" t="s">
        <v>374</v>
      </c>
      <c r="D98" s="164"/>
      <c r="E98" s="164"/>
      <c r="F98" s="53"/>
      <c r="G98" s="164" t="s">
        <v>376</v>
      </c>
      <c r="H98" s="164"/>
      <c r="I98" s="164"/>
      <c r="J98" s="53"/>
      <c r="K98" s="168" t="s">
        <v>378</v>
      </c>
      <c r="L98" s="168"/>
      <c r="M98" s="168"/>
      <c r="N98" s="168"/>
      <c r="O98" s="168"/>
      <c r="P98" s="168"/>
      <c r="Q98" s="168"/>
      <c r="R98" s="19"/>
      <c r="S98" s="167" t="s">
        <v>374</v>
      </c>
      <c r="T98" s="167"/>
      <c r="U98" s="167"/>
      <c r="V98" s="53"/>
      <c r="W98" s="167" t="s">
        <v>376</v>
      </c>
      <c r="X98" s="167"/>
      <c r="Y98" s="167"/>
      <c r="Z98" s="53"/>
      <c r="AA98" s="143" t="s">
        <v>378</v>
      </c>
      <c r="AB98" s="143"/>
      <c r="AC98" s="143"/>
      <c r="AD98" s="143"/>
      <c r="AE98" s="143"/>
      <c r="AF98" s="143"/>
      <c r="AG98" s="143"/>
    </row>
    <row r="99" spans="1:33" ht="15.75" thickBot="1">
      <c r="A99" s="12"/>
      <c r="B99" s="24" t="s">
        <v>379</v>
      </c>
      <c r="C99" s="141" t="s">
        <v>375</v>
      </c>
      <c r="D99" s="141"/>
      <c r="E99" s="141"/>
      <c r="F99" s="44"/>
      <c r="G99" s="141" t="s">
        <v>377</v>
      </c>
      <c r="H99" s="141"/>
      <c r="I99" s="141"/>
      <c r="J99" s="44"/>
      <c r="K99" s="168" t="s">
        <v>380</v>
      </c>
      <c r="L99" s="168"/>
      <c r="M99" s="168"/>
      <c r="N99" s="24"/>
      <c r="O99" s="168" t="s">
        <v>381</v>
      </c>
      <c r="P99" s="168"/>
      <c r="Q99" s="168"/>
      <c r="R99" s="24"/>
      <c r="S99" s="142" t="s">
        <v>375</v>
      </c>
      <c r="T99" s="142"/>
      <c r="U99" s="142"/>
      <c r="V99" s="44"/>
      <c r="W99" s="142" t="s">
        <v>377</v>
      </c>
      <c r="X99" s="142"/>
      <c r="Y99" s="142"/>
      <c r="Z99" s="44"/>
      <c r="AA99" s="143" t="s">
        <v>380</v>
      </c>
      <c r="AB99" s="143"/>
      <c r="AC99" s="143"/>
      <c r="AD99" s="24"/>
      <c r="AE99" s="143" t="s">
        <v>381</v>
      </c>
      <c r="AF99" s="143"/>
      <c r="AG99" s="143"/>
    </row>
    <row r="100" spans="1:33">
      <c r="A100" s="12"/>
      <c r="B100" s="197" t="s">
        <v>382</v>
      </c>
      <c r="C100" s="200" t="s">
        <v>225</v>
      </c>
      <c r="D100" s="202">
        <v>10107</v>
      </c>
      <c r="E100" s="74"/>
      <c r="F100" s="74"/>
      <c r="G100" s="200" t="s">
        <v>225</v>
      </c>
      <c r="H100" s="202">
        <v>10102</v>
      </c>
      <c r="I100" s="74"/>
      <c r="J100" s="74"/>
      <c r="K100" s="200" t="s">
        <v>225</v>
      </c>
      <c r="L100" s="204">
        <v>22</v>
      </c>
      <c r="M100" s="74"/>
      <c r="N100" s="74"/>
      <c r="O100" s="200" t="s">
        <v>225</v>
      </c>
      <c r="P100" s="204" t="s">
        <v>344</v>
      </c>
      <c r="Q100" s="200" t="s">
        <v>228</v>
      </c>
      <c r="R100" s="74"/>
      <c r="S100" s="145" t="s">
        <v>225</v>
      </c>
      <c r="T100" s="147">
        <v>7054</v>
      </c>
      <c r="U100" s="74"/>
      <c r="V100" s="74"/>
      <c r="W100" s="145" t="s">
        <v>225</v>
      </c>
      <c r="X100" s="147">
        <v>7037</v>
      </c>
      <c r="Y100" s="74"/>
      <c r="Z100" s="74"/>
      <c r="AA100" s="145" t="s">
        <v>225</v>
      </c>
      <c r="AB100" s="149">
        <v>32</v>
      </c>
      <c r="AC100" s="74"/>
      <c r="AD100" s="74"/>
      <c r="AE100" s="145" t="s">
        <v>225</v>
      </c>
      <c r="AF100" s="149" t="s">
        <v>383</v>
      </c>
      <c r="AG100" s="145" t="s">
        <v>228</v>
      </c>
    </row>
    <row r="101" spans="1:33">
      <c r="A101" s="12"/>
      <c r="B101" s="196"/>
      <c r="C101" s="199"/>
      <c r="D101" s="187"/>
      <c r="E101" s="57"/>
      <c r="F101" s="57"/>
      <c r="G101" s="199"/>
      <c r="H101" s="187"/>
      <c r="I101" s="57"/>
      <c r="J101" s="57"/>
      <c r="K101" s="199"/>
      <c r="L101" s="186"/>
      <c r="M101" s="57"/>
      <c r="N101" s="57"/>
      <c r="O101" s="199"/>
      <c r="P101" s="186"/>
      <c r="Q101" s="199"/>
      <c r="R101" s="57"/>
      <c r="S101" s="144"/>
      <c r="T101" s="146"/>
      <c r="U101" s="57"/>
      <c r="V101" s="57"/>
      <c r="W101" s="144"/>
      <c r="X101" s="146"/>
      <c r="Y101" s="57"/>
      <c r="Z101" s="57"/>
      <c r="AA101" s="144"/>
      <c r="AB101" s="148"/>
      <c r="AC101" s="57"/>
      <c r="AD101" s="57"/>
      <c r="AE101" s="144"/>
      <c r="AF101" s="148"/>
      <c r="AG101" s="144"/>
    </row>
    <row r="102" spans="1:33">
      <c r="A102" s="12"/>
      <c r="B102" s="219" t="s">
        <v>384</v>
      </c>
      <c r="C102" s="190">
        <v>6970</v>
      </c>
      <c r="D102" s="190"/>
      <c r="E102" s="43"/>
      <c r="F102" s="43"/>
      <c r="G102" s="190">
        <v>6970</v>
      </c>
      <c r="H102" s="190"/>
      <c r="I102" s="43"/>
      <c r="J102" s="43"/>
      <c r="K102" s="189" t="s">
        <v>226</v>
      </c>
      <c r="L102" s="189"/>
      <c r="M102" s="43"/>
      <c r="N102" s="43"/>
      <c r="O102" s="189" t="s">
        <v>226</v>
      </c>
      <c r="P102" s="189"/>
      <c r="Q102" s="43"/>
      <c r="R102" s="43"/>
      <c r="S102" s="151">
        <v>1206</v>
      </c>
      <c r="T102" s="151"/>
      <c r="U102" s="43"/>
      <c r="V102" s="43"/>
      <c r="W102" s="151">
        <v>1206</v>
      </c>
      <c r="X102" s="151"/>
      <c r="Y102" s="43"/>
      <c r="Z102" s="43"/>
      <c r="AA102" s="152" t="s">
        <v>226</v>
      </c>
      <c r="AB102" s="152"/>
      <c r="AC102" s="43"/>
      <c r="AD102" s="43"/>
      <c r="AE102" s="152" t="s">
        <v>226</v>
      </c>
      <c r="AF102" s="152"/>
      <c r="AG102" s="43"/>
    </row>
    <row r="103" spans="1:33">
      <c r="A103" s="12"/>
      <c r="B103" s="219"/>
      <c r="C103" s="190"/>
      <c r="D103" s="190"/>
      <c r="E103" s="43"/>
      <c r="F103" s="43"/>
      <c r="G103" s="190"/>
      <c r="H103" s="190"/>
      <c r="I103" s="43"/>
      <c r="J103" s="43"/>
      <c r="K103" s="189"/>
      <c r="L103" s="189"/>
      <c r="M103" s="43"/>
      <c r="N103" s="43"/>
      <c r="O103" s="189"/>
      <c r="P103" s="189"/>
      <c r="Q103" s="43"/>
      <c r="R103" s="43"/>
      <c r="S103" s="151"/>
      <c r="T103" s="151"/>
      <c r="U103" s="43"/>
      <c r="V103" s="43"/>
      <c r="W103" s="151"/>
      <c r="X103" s="151"/>
      <c r="Y103" s="43"/>
      <c r="Z103" s="43"/>
      <c r="AA103" s="152"/>
      <c r="AB103" s="152"/>
      <c r="AC103" s="43"/>
      <c r="AD103" s="43"/>
      <c r="AE103" s="152"/>
      <c r="AF103" s="152"/>
      <c r="AG103" s="43"/>
    </row>
    <row r="104" spans="1:33">
      <c r="A104" s="12"/>
      <c r="B104" s="196" t="s">
        <v>385</v>
      </c>
      <c r="C104" s="187">
        <v>1774</v>
      </c>
      <c r="D104" s="187"/>
      <c r="E104" s="57"/>
      <c r="F104" s="57"/>
      <c r="G104" s="187">
        <v>1775</v>
      </c>
      <c r="H104" s="187"/>
      <c r="I104" s="57"/>
      <c r="J104" s="57"/>
      <c r="K104" s="186">
        <v>1</v>
      </c>
      <c r="L104" s="186"/>
      <c r="M104" s="57"/>
      <c r="N104" s="57"/>
      <c r="O104" s="186" t="s">
        <v>230</v>
      </c>
      <c r="P104" s="186"/>
      <c r="Q104" s="199" t="s">
        <v>228</v>
      </c>
      <c r="R104" s="57"/>
      <c r="S104" s="146">
        <v>1236</v>
      </c>
      <c r="T104" s="146"/>
      <c r="U104" s="57"/>
      <c r="V104" s="57"/>
      <c r="W104" s="146">
        <v>1239</v>
      </c>
      <c r="X104" s="146"/>
      <c r="Y104" s="57"/>
      <c r="Z104" s="57"/>
      <c r="AA104" s="148">
        <v>1</v>
      </c>
      <c r="AB104" s="148"/>
      <c r="AC104" s="57"/>
      <c r="AD104" s="57"/>
      <c r="AE104" s="148" t="s">
        <v>386</v>
      </c>
      <c r="AF104" s="148"/>
      <c r="AG104" s="144" t="s">
        <v>228</v>
      </c>
    </row>
    <row r="105" spans="1:33">
      <c r="A105" s="12"/>
      <c r="B105" s="196"/>
      <c r="C105" s="187"/>
      <c r="D105" s="187"/>
      <c r="E105" s="57"/>
      <c r="F105" s="57"/>
      <c r="G105" s="187"/>
      <c r="H105" s="187"/>
      <c r="I105" s="57"/>
      <c r="J105" s="57"/>
      <c r="K105" s="186"/>
      <c r="L105" s="186"/>
      <c r="M105" s="57"/>
      <c r="N105" s="57"/>
      <c r="O105" s="186"/>
      <c r="P105" s="186"/>
      <c r="Q105" s="199"/>
      <c r="R105" s="57"/>
      <c r="S105" s="146"/>
      <c r="T105" s="146"/>
      <c r="U105" s="57"/>
      <c r="V105" s="57"/>
      <c r="W105" s="146"/>
      <c r="X105" s="146"/>
      <c r="Y105" s="57"/>
      <c r="Z105" s="57"/>
      <c r="AA105" s="148"/>
      <c r="AB105" s="148"/>
      <c r="AC105" s="57"/>
      <c r="AD105" s="57"/>
      <c r="AE105" s="148"/>
      <c r="AF105" s="148"/>
      <c r="AG105" s="144"/>
    </row>
    <row r="106" spans="1:33">
      <c r="A106" s="12"/>
      <c r="B106" s="219" t="s">
        <v>387</v>
      </c>
      <c r="C106" s="190">
        <v>1460</v>
      </c>
      <c r="D106" s="190"/>
      <c r="E106" s="43"/>
      <c r="F106" s="43"/>
      <c r="G106" s="190">
        <v>1462</v>
      </c>
      <c r="H106" s="190"/>
      <c r="I106" s="43"/>
      <c r="J106" s="43"/>
      <c r="K106" s="189">
        <v>1</v>
      </c>
      <c r="L106" s="189"/>
      <c r="M106" s="43"/>
      <c r="N106" s="43"/>
      <c r="O106" s="189" t="s">
        <v>388</v>
      </c>
      <c r="P106" s="189"/>
      <c r="Q106" s="223" t="s">
        <v>228</v>
      </c>
      <c r="R106" s="43"/>
      <c r="S106" s="151">
        <v>1300</v>
      </c>
      <c r="T106" s="151"/>
      <c r="U106" s="43"/>
      <c r="V106" s="43"/>
      <c r="W106" s="151">
        <v>1303</v>
      </c>
      <c r="X106" s="151"/>
      <c r="Y106" s="43"/>
      <c r="Z106" s="43"/>
      <c r="AA106" s="152">
        <v>1</v>
      </c>
      <c r="AB106" s="152"/>
      <c r="AC106" s="43"/>
      <c r="AD106" s="43"/>
      <c r="AE106" s="152" t="s">
        <v>386</v>
      </c>
      <c r="AF106" s="152"/>
      <c r="AG106" s="150" t="s">
        <v>228</v>
      </c>
    </row>
    <row r="107" spans="1:33">
      <c r="A107" s="12"/>
      <c r="B107" s="219"/>
      <c r="C107" s="190"/>
      <c r="D107" s="190"/>
      <c r="E107" s="43"/>
      <c r="F107" s="43"/>
      <c r="G107" s="190"/>
      <c r="H107" s="190"/>
      <c r="I107" s="43"/>
      <c r="J107" s="43"/>
      <c r="K107" s="189"/>
      <c r="L107" s="189"/>
      <c r="M107" s="43"/>
      <c r="N107" s="43"/>
      <c r="O107" s="189"/>
      <c r="P107" s="189"/>
      <c r="Q107" s="223"/>
      <c r="R107" s="43"/>
      <c r="S107" s="151"/>
      <c r="T107" s="151"/>
      <c r="U107" s="43"/>
      <c r="V107" s="43"/>
      <c r="W107" s="151"/>
      <c r="X107" s="151"/>
      <c r="Y107" s="43"/>
      <c r="Z107" s="43"/>
      <c r="AA107" s="152"/>
      <c r="AB107" s="152"/>
      <c r="AC107" s="43"/>
      <c r="AD107" s="43"/>
      <c r="AE107" s="152"/>
      <c r="AF107" s="152"/>
      <c r="AG107" s="150"/>
    </row>
    <row r="108" spans="1:33">
      <c r="A108" s="12"/>
      <c r="B108" s="196" t="s">
        <v>389</v>
      </c>
      <c r="C108" s="186">
        <v>602</v>
      </c>
      <c r="D108" s="186"/>
      <c r="E108" s="57"/>
      <c r="F108" s="57"/>
      <c r="G108" s="186">
        <v>604</v>
      </c>
      <c r="H108" s="186"/>
      <c r="I108" s="57"/>
      <c r="J108" s="57"/>
      <c r="K108" s="186">
        <v>2</v>
      </c>
      <c r="L108" s="186"/>
      <c r="M108" s="57"/>
      <c r="N108" s="57"/>
      <c r="O108" s="186" t="s">
        <v>386</v>
      </c>
      <c r="P108" s="186"/>
      <c r="Q108" s="199" t="s">
        <v>228</v>
      </c>
      <c r="R108" s="57"/>
      <c r="S108" s="148">
        <v>476</v>
      </c>
      <c r="T108" s="148"/>
      <c r="U108" s="57"/>
      <c r="V108" s="57"/>
      <c r="W108" s="148">
        <v>479</v>
      </c>
      <c r="X108" s="148"/>
      <c r="Y108" s="57"/>
      <c r="Z108" s="57"/>
      <c r="AA108" s="148">
        <v>2</v>
      </c>
      <c r="AB108" s="148"/>
      <c r="AC108" s="57"/>
      <c r="AD108" s="57"/>
      <c r="AE108" s="148" t="s">
        <v>390</v>
      </c>
      <c r="AF108" s="148"/>
      <c r="AG108" s="144" t="s">
        <v>228</v>
      </c>
    </row>
    <row r="109" spans="1:33">
      <c r="A109" s="12"/>
      <c r="B109" s="196"/>
      <c r="C109" s="186"/>
      <c r="D109" s="186"/>
      <c r="E109" s="57"/>
      <c r="F109" s="57"/>
      <c r="G109" s="186"/>
      <c r="H109" s="186"/>
      <c r="I109" s="57"/>
      <c r="J109" s="57"/>
      <c r="K109" s="186"/>
      <c r="L109" s="186"/>
      <c r="M109" s="57"/>
      <c r="N109" s="57"/>
      <c r="O109" s="186"/>
      <c r="P109" s="186"/>
      <c r="Q109" s="199"/>
      <c r="R109" s="57"/>
      <c r="S109" s="148"/>
      <c r="T109" s="148"/>
      <c r="U109" s="57"/>
      <c r="V109" s="57"/>
      <c r="W109" s="148"/>
      <c r="X109" s="148"/>
      <c r="Y109" s="57"/>
      <c r="Z109" s="57"/>
      <c r="AA109" s="148"/>
      <c r="AB109" s="148"/>
      <c r="AC109" s="57"/>
      <c r="AD109" s="57"/>
      <c r="AE109" s="148"/>
      <c r="AF109" s="148"/>
      <c r="AG109" s="144"/>
    </row>
    <row r="110" spans="1:33">
      <c r="A110" s="12"/>
      <c r="B110" s="219" t="s">
        <v>391</v>
      </c>
      <c r="C110" s="189">
        <v>385</v>
      </c>
      <c r="D110" s="189"/>
      <c r="E110" s="43"/>
      <c r="F110" s="43"/>
      <c r="G110" s="189">
        <v>385</v>
      </c>
      <c r="H110" s="189"/>
      <c r="I110" s="43"/>
      <c r="J110" s="43"/>
      <c r="K110" s="189" t="s">
        <v>226</v>
      </c>
      <c r="L110" s="189"/>
      <c r="M110" s="43"/>
      <c r="N110" s="43"/>
      <c r="O110" s="189" t="s">
        <v>226</v>
      </c>
      <c r="P110" s="189"/>
      <c r="Q110" s="43"/>
      <c r="R110" s="43"/>
      <c r="S110" s="152">
        <v>125</v>
      </c>
      <c r="T110" s="152"/>
      <c r="U110" s="43"/>
      <c r="V110" s="43"/>
      <c r="W110" s="152">
        <v>126</v>
      </c>
      <c r="X110" s="152"/>
      <c r="Y110" s="43"/>
      <c r="Z110" s="43"/>
      <c r="AA110" s="152" t="s">
        <v>226</v>
      </c>
      <c r="AB110" s="152"/>
      <c r="AC110" s="43"/>
      <c r="AD110" s="43"/>
      <c r="AE110" s="152" t="s">
        <v>227</v>
      </c>
      <c r="AF110" s="152"/>
      <c r="AG110" s="150" t="s">
        <v>228</v>
      </c>
    </row>
    <row r="111" spans="1:33">
      <c r="A111" s="12"/>
      <c r="B111" s="219"/>
      <c r="C111" s="189"/>
      <c r="D111" s="189"/>
      <c r="E111" s="43"/>
      <c r="F111" s="43"/>
      <c r="G111" s="189"/>
      <c r="H111" s="189"/>
      <c r="I111" s="43"/>
      <c r="J111" s="43"/>
      <c r="K111" s="189"/>
      <c r="L111" s="189"/>
      <c r="M111" s="43"/>
      <c r="N111" s="43"/>
      <c r="O111" s="189"/>
      <c r="P111" s="189"/>
      <c r="Q111" s="43"/>
      <c r="R111" s="43"/>
      <c r="S111" s="152"/>
      <c r="T111" s="152"/>
      <c r="U111" s="43"/>
      <c r="V111" s="43"/>
      <c r="W111" s="152"/>
      <c r="X111" s="152"/>
      <c r="Y111" s="43"/>
      <c r="Z111" s="43"/>
      <c r="AA111" s="152"/>
      <c r="AB111" s="152"/>
      <c r="AC111" s="43"/>
      <c r="AD111" s="43"/>
      <c r="AE111" s="152"/>
      <c r="AF111" s="152"/>
      <c r="AG111" s="150"/>
    </row>
    <row r="112" spans="1:33">
      <c r="A112" s="12"/>
      <c r="B112" s="196" t="s">
        <v>392</v>
      </c>
      <c r="C112" s="186">
        <v>730</v>
      </c>
      <c r="D112" s="186"/>
      <c r="E112" s="57"/>
      <c r="F112" s="57"/>
      <c r="G112" s="186">
        <v>557</v>
      </c>
      <c r="H112" s="186"/>
      <c r="I112" s="57"/>
      <c r="J112" s="57"/>
      <c r="K112" s="186">
        <v>173</v>
      </c>
      <c r="L112" s="186"/>
      <c r="M112" s="57"/>
      <c r="N112" s="57"/>
      <c r="O112" s="186" t="s">
        <v>226</v>
      </c>
      <c r="P112" s="186"/>
      <c r="Q112" s="57"/>
      <c r="R112" s="57"/>
      <c r="S112" s="148">
        <v>471</v>
      </c>
      <c r="T112" s="148"/>
      <c r="U112" s="57"/>
      <c r="V112" s="57"/>
      <c r="W112" s="148">
        <v>397</v>
      </c>
      <c r="X112" s="148"/>
      <c r="Y112" s="57"/>
      <c r="Z112" s="57"/>
      <c r="AA112" s="148">
        <v>74</v>
      </c>
      <c r="AB112" s="148"/>
      <c r="AC112" s="57"/>
      <c r="AD112" s="57"/>
      <c r="AE112" s="148" t="s">
        <v>226</v>
      </c>
      <c r="AF112" s="148"/>
      <c r="AG112" s="57"/>
    </row>
    <row r="113" spans="1:33" ht="15.75" thickBot="1">
      <c r="A113" s="12"/>
      <c r="B113" s="198"/>
      <c r="C113" s="205"/>
      <c r="D113" s="205"/>
      <c r="E113" s="45"/>
      <c r="F113" s="45"/>
      <c r="G113" s="205"/>
      <c r="H113" s="205"/>
      <c r="I113" s="45"/>
      <c r="J113" s="45"/>
      <c r="K113" s="205"/>
      <c r="L113" s="205"/>
      <c r="M113" s="45"/>
      <c r="N113" s="45"/>
      <c r="O113" s="205"/>
      <c r="P113" s="205"/>
      <c r="Q113" s="45"/>
      <c r="R113" s="45"/>
      <c r="S113" s="207"/>
      <c r="T113" s="207"/>
      <c r="U113" s="45"/>
      <c r="V113" s="45"/>
      <c r="W113" s="207"/>
      <c r="X113" s="207"/>
      <c r="Y113" s="45"/>
      <c r="Z113" s="45"/>
      <c r="AA113" s="207"/>
      <c r="AB113" s="207"/>
      <c r="AC113" s="45"/>
      <c r="AD113" s="45"/>
      <c r="AE113" s="207"/>
      <c r="AF113" s="207"/>
      <c r="AG113" s="45"/>
    </row>
    <row r="114" spans="1:33">
      <c r="A114" s="12"/>
      <c r="B114" s="220"/>
      <c r="C114" s="175" t="s">
        <v>225</v>
      </c>
      <c r="D114" s="179">
        <v>22028</v>
      </c>
      <c r="E114" s="53"/>
      <c r="F114" s="53"/>
      <c r="G114" s="175" t="s">
        <v>225</v>
      </c>
      <c r="H114" s="179">
        <v>21855</v>
      </c>
      <c r="I114" s="53"/>
      <c r="J114" s="53"/>
      <c r="K114" s="175" t="s">
        <v>225</v>
      </c>
      <c r="L114" s="177">
        <v>199</v>
      </c>
      <c r="M114" s="53"/>
      <c r="N114" s="53"/>
      <c r="O114" s="175" t="s">
        <v>225</v>
      </c>
      <c r="P114" s="177" t="s">
        <v>393</v>
      </c>
      <c r="Q114" s="175" t="s">
        <v>228</v>
      </c>
      <c r="R114" s="53"/>
      <c r="S114" s="173" t="s">
        <v>225</v>
      </c>
      <c r="T114" s="183">
        <v>11868</v>
      </c>
      <c r="U114" s="53"/>
      <c r="V114" s="53"/>
      <c r="W114" s="173" t="s">
        <v>225</v>
      </c>
      <c r="X114" s="183">
        <v>11787</v>
      </c>
      <c r="Y114" s="53"/>
      <c r="Z114" s="53"/>
      <c r="AA114" s="173" t="s">
        <v>225</v>
      </c>
      <c r="AB114" s="181">
        <v>110</v>
      </c>
      <c r="AC114" s="53"/>
      <c r="AD114" s="53"/>
      <c r="AE114" s="173" t="s">
        <v>225</v>
      </c>
      <c r="AF114" s="181" t="s">
        <v>394</v>
      </c>
      <c r="AG114" s="173" t="s">
        <v>228</v>
      </c>
    </row>
    <row r="115" spans="1:33" ht="15.75" thickBot="1">
      <c r="A115" s="12"/>
      <c r="B115" s="221"/>
      <c r="C115" s="224"/>
      <c r="D115" s="225"/>
      <c r="E115" s="107"/>
      <c r="F115" s="107"/>
      <c r="G115" s="224"/>
      <c r="H115" s="225"/>
      <c r="I115" s="107"/>
      <c r="J115" s="107"/>
      <c r="K115" s="224"/>
      <c r="L115" s="226"/>
      <c r="M115" s="107"/>
      <c r="N115" s="107"/>
      <c r="O115" s="224"/>
      <c r="P115" s="226"/>
      <c r="Q115" s="224"/>
      <c r="R115" s="107"/>
      <c r="S115" s="222"/>
      <c r="T115" s="227"/>
      <c r="U115" s="107"/>
      <c r="V115" s="107"/>
      <c r="W115" s="222"/>
      <c r="X115" s="227"/>
      <c r="Y115" s="107"/>
      <c r="Z115" s="107"/>
      <c r="AA115" s="222"/>
      <c r="AB115" s="228"/>
      <c r="AC115" s="107"/>
      <c r="AD115" s="107"/>
      <c r="AE115" s="222"/>
      <c r="AF115" s="228"/>
      <c r="AG115" s="222"/>
    </row>
    <row r="116" spans="1:33" ht="15.75" thickTop="1">
      <c r="A116" s="12" t="s">
        <v>402</v>
      </c>
      <c r="B116" s="428" t="s">
        <v>403</v>
      </c>
      <c r="C116" s="428"/>
      <c r="D116" s="428"/>
      <c r="E116" s="428"/>
      <c r="F116" s="428"/>
      <c r="G116" s="428"/>
      <c r="H116" s="428"/>
      <c r="I116" s="428"/>
      <c r="J116" s="428"/>
      <c r="K116" s="428"/>
      <c r="L116" s="428"/>
      <c r="M116" s="428"/>
      <c r="N116" s="428"/>
      <c r="O116" s="428"/>
      <c r="P116" s="428"/>
      <c r="Q116" s="428"/>
      <c r="R116" s="428"/>
      <c r="S116" s="428"/>
      <c r="T116" s="428"/>
      <c r="U116" s="428"/>
      <c r="V116" s="428"/>
      <c r="W116" s="428"/>
      <c r="X116" s="428"/>
      <c r="Y116" s="428"/>
      <c r="Z116" s="428"/>
      <c r="AA116" s="428"/>
      <c r="AB116" s="428"/>
      <c r="AC116" s="428"/>
      <c r="AD116" s="428"/>
      <c r="AE116" s="428"/>
      <c r="AF116" s="428"/>
      <c r="AG116" s="428"/>
    </row>
    <row r="117" spans="1:33">
      <c r="A117" s="12"/>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c r="AE117" s="38"/>
      <c r="AF117" s="38"/>
      <c r="AG117" s="38"/>
    </row>
    <row r="118" spans="1:33">
      <c r="A118" s="12"/>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row>
    <row r="119" spans="1:33" ht="15.75" thickBot="1">
      <c r="A119" s="12"/>
      <c r="B119" s="242"/>
      <c r="C119" s="252" t="s">
        <v>404</v>
      </c>
      <c r="D119" s="252"/>
      <c r="E119" s="252"/>
      <c r="F119" s="252"/>
      <c r="G119" s="252"/>
      <c r="H119" s="252"/>
      <c r="I119" s="252"/>
      <c r="J119" s="252"/>
      <c r="K119" s="252"/>
      <c r="L119" s="252"/>
      <c r="M119" s="252"/>
      <c r="N119" s="252"/>
      <c r="O119" s="252"/>
      <c r="P119" s="252"/>
      <c r="Q119" s="252"/>
      <c r="R119" s="19"/>
      <c r="S119" s="253" t="s">
        <v>404</v>
      </c>
      <c r="T119" s="253"/>
      <c r="U119" s="253"/>
      <c r="V119" s="253"/>
      <c r="W119" s="253"/>
      <c r="X119" s="253"/>
      <c r="Y119" s="253"/>
      <c r="Z119" s="253"/>
      <c r="AA119" s="253"/>
      <c r="AB119" s="253"/>
      <c r="AC119" s="253"/>
      <c r="AD119" s="253"/>
      <c r="AE119" s="253"/>
      <c r="AF119" s="253"/>
      <c r="AG119" s="253"/>
    </row>
    <row r="120" spans="1:33">
      <c r="A120" s="12"/>
      <c r="B120" s="254" t="s">
        <v>405</v>
      </c>
      <c r="C120" s="257" t="s">
        <v>406</v>
      </c>
      <c r="D120" s="257"/>
      <c r="E120" s="257"/>
      <c r="F120" s="53"/>
      <c r="G120" s="257" t="s">
        <v>411</v>
      </c>
      <c r="H120" s="257"/>
      <c r="I120" s="257"/>
      <c r="J120" s="53"/>
      <c r="K120" s="257" t="s">
        <v>411</v>
      </c>
      <c r="L120" s="257"/>
      <c r="M120" s="257"/>
      <c r="N120" s="53"/>
      <c r="O120" s="257" t="s">
        <v>114</v>
      </c>
      <c r="P120" s="257"/>
      <c r="Q120" s="257"/>
      <c r="R120" s="43"/>
      <c r="S120" s="259" t="s">
        <v>406</v>
      </c>
      <c r="T120" s="259"/>
      <c r="U120" s="259"/>
      <c r="V120" s="53"/>
      <c r="W120" s="259" t="s">
        <v>411</v>
      </c>
      <c r="X120" s="259"/>
      <c r="Y120" s="259"/>
      <c r="Z120" s="53"/>
      <c r="AA120" s="259" t="s">
        <v>411</v>
      </c>
      <c r="AB120" s="259"/>
      <c r="AC120" s="259"/>
      <c r="AD120" s="53"/>
      <c r="AE120" s="259" t="s">
        <v>114</v>
      </c>
      <c r="AF120" s="259"/>
      <c r="AG120" s="259"/>
    </row>
    <row r="121" spans="1:33">
      <c r="A121" s="12"/>
      <c r="B121" s="254"/>
      <c r="C121" s="256" t="s">
        <v>407</v>
      </c>
      <c r="D121" s="256"/>
      <c r="E121" s="256"/>
      <c r="F121" s="43"/>
      <c r="G121" s="256" t="s">
        <v>148</v>
      </c>
      <c r="H121" s="256"/>
      <c r="I121" s="256"/>
      <c r="J121" s="43"/>
      <c r="K121" s="256" t="s">
        <v>415</v>
      </c>
      <c r="L121" s="256"/>
      <c r="M121" s="256"/>
      <c r="N121" s="43"/>
      <c r="O121" s="256"/>
      <c r="P121" s="256"/>
      <c r="Q121" s="256"/>
      <c r="R121" s="43"/>
      <c r="S121" s="258" t="s">
        <v>407</v>
      </c>
      <c r="T121" s="258"/>
      <c r="U121" s="258"/>
      <c r="V121" s="43"/>
      <c r="W121" s="258" t="s">
        <v>148</v>
      </c>
      <c r="X121" s="258"/>
      <c r="Y121" s="258"/>
      <c r="Z121" s="43"/>
      <c r="AA121" s="258" t="s">
        <v>415</v>
      </c>
      <c r="AB121" s="258"/>
      <c r="AC121" s="258"/>
      <c r="AD121" s="43"/>
      <c r="AE121" s="258"/>
      <c r="AF121" s="258"/>
      <c r="AG121" s="258"/>
    </row>
    <row r="122" spans="1:33">
      <c r="A122" s="12"/>
      <c r="B122" s="254"/>
      <c r="C122" s="256" t="s">
        <v>408</v>
      </c>
      <c r="D122" s="256"/>
      <c r="E122" s="256"/>
      <c r="F122" s="43"/>
      <c r="G122" s="256" t="s">
        <v>412</v>
      </c>
      <c r="H122" s="256"/>
      <c r="I122" s="256"/>
      <c r="J122" s="43"/>
      <c r="K122" s="256" t="s">
        <v>413</v>
      </c>
      <c r="L122" s="256"/>
      <c r="M122" s="256"/>
      <c r="N122" s="43"/>
      <c r="O122" s="256"/>
      <c r="P122" s="256"/>
      <c r="Q122" s="256"/>
      <c r="R122" s="43"/>
      <c r="S122" s="258" t="s">
        <v>408</v>
      </c>
      <c r="T122" s="258"/>
      <c r="U122" s="258"/>
      <c r="V122" s="43"/>
      <c r="W122" s="258" t="s">
        <v>412</v>
      </c>
      <c r="X122" s="258"/>
      <c r="Y122" s="258"/>
      <c r="Z122" s="43"/>
      <c r="AA122" s="258" t="s">
        <v>413</v>
      </c>
      <c r="AB122" s="258"/>
      <c r="AC122" s="258"/>
      <c r="AD122" s="43"/>
      <c r="AE122" s="258"/>
      <c r="AF122" s="258"/>
      <c r="AG122" s="258"/>
    </row>
    <row r="123" spans="1:33">
      <c r="A123" s="12"/>
      <c r="B123" s="254"/>
      <c r="C123" s="256" t="s">
        <v>409</v>
      </c>
      <c r="D123" s="256"/>
      <c r="E123" s="256"/>
      <c r="F123" s="43"/>
      <c r="G123" s="256" t="s">
        <v>413</v>
      </c>
      <c r="H123" s="256"/>
      <c r="I123" s="256"/>
      <c r="J123" s="43"/>
      <c r="K123" s="256" t="s">
        <v>416</v>
      </c>
      <c r="L123" s="256"/>
      <c r="M123" s="256"/>
      <c r="N123" s="43"/>
      <c r="O123" s="256"/>
      <c r="P123" s="256"/>
      <c r="Q123" s="256"/>
      <c r="R123" s="43"/>
      <c r="S123" s="258" t="s">
        <v>409</v>
      </c>
      <c r="T123" s="258"/>
      <c r="U123" s="258"/>
      <c r="V123" s="43"/>
      <c r="W123" s="258" t="s">
        <v>413</v>
      </c>
      <c r="X123" s="258"/>
      <c r="Y123" s="258"/>
      <c r="Z123" s="43"/>
      <c r="AA123" s="258" t="s">
        <v>416</v>
      </c>
      <c r="AB123" s="258"/>
      <c r="AC123" s="258"/>
      <c r="AD123" s="43"/>
      <c r="AE123" s="258"/>
      <c r="AF123" s="258"/>
      <c r="AG123" s="258"/>
    </row>
    <row r="124" spans="1:33" ht="15.75" thickBot="1">
      <c r="A124" s="12"/>
      <c r="B124" s="255"/>
      <c r="C124" s="252" t="s">
        <v>410</v>
      </c>
      <c r="D124" s="252"/>
      <c r="E124" s="252"/>
      <c r="F124" s="44"/>
      <c r="G124" s="252" t="s">
        <v>414</v>
      </c>
      <c r="H124" s="252"/>
      <c r="I124" s="252"/>
      <c r="J124" s="44"/>
      <c r="K124" s="165"/>
      <c r="L124" s="165"/>
      <c r="M124" s="165"/>
      <c r="N124" s="44"/>
      <c r="O124" s="252"/>
      <c r="P124" s="252"/>
      <c r="Q124" s="252"/>
      <c r="R124" s="44"/>
      <c r="S124" s="253" t="s">
        <v>410</v>
      </c>
      <c r="T124" s="253"/>
      <c r="U124" s="253"/>
      <c r="V124" s="44"/>
      <c r="W124" s="253" t="s">
        <v>414</v>
      </c>
      <c r="X124" s="253"/>
      <c r="Y124" s="253"/>
      <c r="Z124" s="44"/>
      <c r="AA124" s="165"/>
      <c r="AB124" s="165"/>
      <c r="AC124" s="165"/>
      <c r="AD124" s="44"/>
      <c r="AE124" s="253"/>
      <c r="AF124" s="253"/>
      <c r="AG124" s="253"/>
    </row>
    <row r="125" spans="1:33" ht="15.75" thickBot="1">
      <c r="A125" s="12"/>
      <c r="B125" s="243" t="s">
        <v>405</v>
      </c>
      <c r="C125" s="260">
        <v>2014</v>
      </c>
      <c r="D125" s="260"/>
      <c r="E125" s="260"/>
      <c r="F125" s="260"/>
      <c r="G125" s="260"/>
      <c r="H125" s="260"/>
      <c r="I125" s="260"/>
      <c r="J125" s="260"/>
      <c r="K125" s="260"/>
      <c r="L125" s="260"/>
      <c r="M125" s="260"/>
      <c r="N125" s="260"/>
      <c r="O125" s="260"/>
      <c r="P125" s="260"/>
      <c r="Q125" s="260"/>
      <c r="R125" s="24"/>
      <c r="S125" s="261">
        <v>2013</v>
      </c>
      <c r="T125" s="261"/>
      <c r="U125" s="261"/>
      <c r="V125" s="261"/>
      <c r="W125" s="261"/>
      <c r="X125" s="261"/>
      <c r="Y125" s="261"/>
      <c r="Z125" s="261"/>
      <c r="AA125" s="261"/>
      <c r="AB125" s="261"/>
      <c r="AC125" s="261"/>
      <c r="AD125" s="261"/>
      <c r="AE125" s="261"/>
      <c r="AF125" s="261"/>
      <c r="AG125" s="261"/>
    </row>
    <row r="126" spans="1:33">
      <c r="A126" s="12"/>
      <c r="B126" s="244" t="s">
        <v>417</v>
      </c>
      <c r="C126" s="74"/>
      <c r="D126" s="74"/>
      <c r="E126" s="74"/>
      <c r="F126" s="21"/>
      <c r="G126" s="74"/>
      <c r="H126" s="74"/>
      <c r="I126" s="74"/>
      <c r="J126" s="21"/>
      <c r="K126" s="74"/>
      <c r="L126" s="74"/>
      <c r="M126" s="74"/>
      <c r="N126" s="21"/>
      <c r="O126" s="74"/>
      <c r="P126" s="74"/>
      <c r="Q126" s="74"/>
      <c r="R126" s="21"/>
      <c r="S126" s="74"/>
      <c r="T126" s="74"/>
      <c r="U126" s="74"/>
      <c r="V126" s="21"/>
      <c r="W126" s="74"/>
      <c r="X126" s="74"/>
      <c r="Y126" s="74"/>
      <c r="Z126" s="21"/>
      <c r="AA126" s="74"/>
      <c r="AB126" s="74"/>
      <c r="AC126" s="74"/>
      <c r="AD126" s="21"/>
      <c r="AE126" s="74"/>
      <c r="AF126" s="74"/>
      <c r="AG126" s="74"/>
    </row>
    <row r="127" spans="1:33">
      <c r="A127" s="12"/>
      <c r="B127" s="245" t="s">
        <v>68</v>
      </c>
      <c r="C127" s="43"/>
      <c r="D127" s="43"/>
      <c r="E127" s="43"/>
      <c r="F127" s="19"/>
      <c r="G127" s="43"/>
      <c r="H127" s="43"/>
      <c r="I127" s="43"/>
      <c r="J127" s="19"/>
      <c r="K127" s="43"/>
      <c r="L127" s="43"/>
      <c r="M127" s="43"/>
      <c r="N127" s="19"/>
      <c r="O127" s="43"/>
      <c r="P127" s="43"/>
      <c r="Q127" s="43"/>
      <c r="R127" s="19"/>
      <c r="S127" s="43"/>
      <c r="T127" s="43"/>
      <c r="U127" s="43"/>
      <c r="V127" s="19"/>
      <c r="W127" s="43"/>
      <c r="X127" s="43"/>
      <c r="Y127" s="43"/>
      <c r="Z127" s="19"/>
      <c r="AA127" s="43"/>
      <c r="AB127" s="43"/>
      <c r="AC127" s="43"/>
      <c r="AD127" s="19"/>
      <c r="AE127" s="43"/>
      <c r="AF127" s="43"/>
      <c r="AG127" s="43"/>
    </row>
    <row r="128" spans="1:33">
      <c r="A128" s="12"/>
      <c r="B128" s="262" t="s">
        <v>382</v>
      </c>
      <c r="C128" s="263" t="s">
        <v>225</v>
      </c>
      <c r="D128" s="264" t="s">
        <v>226</v>
      </c>
      <c r="E128" s="57"/>
      <c r="F128" s="57"/>
      <c r="G128" s="263" t="s">
        <v>225</v>
      </c>
      <c r="H128" s="265">
        <v>10107</v>
      </c>
      <c r="I128" s="57"/>
      <c r="J128" s="57"/>
      <c r="K128" s="263" t="s">
        <v>225</v>
      </c>
      <c r="L128" s="264" t="s">
        <v>226</v>
      </c>
      <c r="M128" s="57"/>
      <c r="N128" s="57"/>
      <c r="O128" s="263" t="s">
        <v>225</v>
      </c>
      <c r="P128" s="265">
        <v>10107</v>
      </c>
      <c r="Q128" s="57"/>
      <c r="R128" s="57"/>
      <c r="S128" s="266" t="s">
        <v>225</v>
      </c>
      <c r="T128" s="267" t="s">
        <v>226</v>
      </c>
      <c r="U128" s="57"/>
      <c r="V128" s="57"/>
      <c r="W128" s="266" t="s">
        <v>225</v>
      </c>
      <c r="X128" s="268">
        <v>7054</v>
      </c>
      <c r="Y128" s="57"/>
      <c r="Z128" s="57"/>
      <c r="AA128" s="266" t="s">
        <v>225</v>
      </c>
      <c r="AB128" s="267" t="s">
        <v>226</v>
      </c>
      <c r="AC128" s="57"/>
      <c r="AD128" s="57"/>
      <c r="AE128" s="266" t="s">
        <v>225</v>
      </c>
      <c r="AF128" s="268">
        <v>7054</v>
      </c>
      <c r="AG128" s="57"/>
    </row>
    <row r="129" spans="1:33">
      <c r="A129" s="12"/>
      <c r="B129" s="262"/>
      <c r="C129" s="263"/>
      <c r="D129" s="264"/>
      <c r="E129" s="57"/>
      <c r="F129" s="57"/>
      <c r="G129" s="263"/>
      <c r="H129" s="265"/>
      <c r="I129" s="57"/>
      <c r="J129" s="57"/>
      <c r="K129" s="263"/>
      <c r="L129" s="264"/>
      <c r="M129" s="57"/>
      <c r="N129" s="57"/>
      <c r="O129" s="263"/>
      <c r="P129" s="265"/>
      <c r="Q129" s="57"/>
      <c r="R129" s="57"/>
      <c r="S129" s="266"/>
      <c r="T129" s="267"/>
      <c r="U129" s="57"/>
      <c r="V129" s="57"/>
      <c r="W129" s="266"/>
      <c r="X129" s="268"/>
      <c r="Y129" s="57"/>
      <c r="Z129" s="57"/>
      <c r="AA129" s="266"/>
      <c r="AB129" s="267"/>
      <c r="AC129" s="57"/>
      <c r="AD129" s="57"/>
      <c r="AE129" s="266"/>
      <c r="AF129" s="268"/>
      <c r="AG129" s="57"/>
    </row>
    <row r="130" spans="1:33">
      <c r="A130" s="12"/>
      <c r="B130" s="269" t="s">
        <v>384</v>
      </c>
      <c r="C130" s="270" t="s">
        <v>226</v>
      </c>
      <c r="D130" s="270"/>
      <c r="E130" s="43"/>
      <c r="F130" s="43"/>
      <c r="G130" s="271">
        <v>6970</v>
      </c>
      <c r="H130" s="271"/>
      <c r="I130" s="43"/>
      <c r="J130" s="43"/>
      <c r="K130" s="270" t="s">
        <v>226</v>
      </c>
      <c r="L130" s="270"/>
      <c r="M130" s="43"/>
      <c r="N130" s="43"/>
      <c r="O130" s="271">
        <v>6970</v>
      </c>
      <c r="P130" s="271"/>
      <c r="Q130" s="43"/>
      <c r="R130" s="43"/>
      <c r="S130" s="272" t="s">
        <v>226</v>
      </c>
      <c r="T130" s="272"/>
      <c r="U130" s="43"/>
      <c r="V130" s="43"/>
      <c r="W130" s="273">
        <v>1206</v>
      </c>
      <c r="X130" s="273"/>
      <c r="Y130" s="43"/>
      <c r="Z130" s="43"/>
      <c r="AA130" s="272" t="s">
        <v>226</v>
      </c>
      <c r="AB130" s="272"/>
      <c r="AC130" s="43"/>
      <c r="AD130" s="43"/>
      <c r="AE130" s="273">
        <v>1206</v>
      </c>
      <c r="AF130" s="273"/>
      <c r="AG130" s="43"/>
    </row>
    <row r="131" spans="1:33">
      <c r="A131" s="12"/>
      <c r="B131" s="269"/>
      <c r="C131" s="270"/>
      <c r="D131" s="270"/>
      <c r="E131" s="43"/>
      <c r="F131" s="43"/>
      <c r="G131" s="271"/>
      <c r="H131" s="271"/>
      <c r="I131" s="43"/>
      <c r="J131" s="43"/>
      <c r="K131" s="270"/>
      <c r="L131" s="270"/>
      <c r="M131" s="43"/>
      <c r="N131" s="43"/>
      <c r="O131" s="271"/>
      <c r="P131" s="271"/>
      <c r="Q131" s="43"/>
      <c r="R131" s="43"/>
      <c r="S131" s="272"/>
      <c r="T131" s="272"/>
      <c r="U131" s="43"/>
      <c r="V131" s="43"/>
      <c r="W131" s="273"/>
      <c r="X131" s="273"/>
      <c r="Y131" s="43"/>
      <c r="Z131" s="43"/>
      <c r="AA131" s="272"/>
      <c r="AB131" s="272"/>
      <c r="AC131" s="43"/>
      <c r="AD131" s="43"/>
      <c r="AE131" s="273"/>
      <c r="AF131" s="273"/>
      <c r="AG131" s="43"/>
    </row>
    <row r="132" spans="1:33">
      <c r="A132" s="12"/>
      <c r="B132" s="274" t="s">
        <v>385</v>
      </c>
      <c r="C132" s="264" t="s">
        <v>226</v>
      </c>
      <c r="D132" s="264"/>
      <c r="E132" s="57"/>
      <c r="F132" s="57"/>
      <c r="G132" s="265">
        <v>1774</v>
      </c>
      <c r="H132" s="265"/>
      <c r="I132" s="57"/>
      <c r="J132" s="57"/>
      <c r="K132" s="264" t="s">
        <v>226</v>
      </c>
      <c r="L132" s="264"/>
      <c r="M132" s="57"/>
      <c r="N132" s="57"/>
      <c r="O132" s="265">
        <v>1774</v>
      </c>
      <c r="P132" s="265"/>
      <c r="Q132" s="57"/>
      <c r="R132" s="57"/>
      <c r="S132" s="267" t="s">
        <v>226</v>
      </c>
      <c r="T132" s="267"/>
      <c r="U132" s="57"/>
      <c r="V132" s="57"/>
      <c r="W132" s="268">
        <v>1236</v>
      </c>
      <c r="X132" s="268"/>
      <c r="Y132" s="57"/>
      <c r="Z132" s="57"/>
      <c r="AA132" s="267" t="s">
        <v>226</v>
      </c>
      <c r="AB132" s="267"/>
      <c r="AC132" s="57"/>
      <c r="AD132" s="57"/>
      <c r="AE132" s="268">
        <v>1236</v>
      </c>
      <c r="AF132" s="268"/>
      <c r="AG132" s="57"/>
    </row>
    <row r="133" spans="1:33">
      <c r="A133" s="12"/>
      <c r="B133" s="274"/>
      <c r="C133" s="264"/>
      <c r="D133" s="264"/>
      <c r="E133" s="57"/>
      <c r="F133" s="57"/>
      <c r="G133" s="265"/>
      <c r="H133" s="265"/>
      <c r="I133" s="57"/>
      <c r="J133" s="57"/>
      <c r="K133" s="264"/>
      <c r="L133" s="264"/>
      <c r="M133" s="57"/>
      <c r="N133" s="57"/>
      <c r="O133" s="265"/>
      <c r="P133" s="265"/>
      <c r="Q133" s="57"/>
      <c r="R133" s="57"/>
      <c r="S133" s="267"/>
      <c r="T133" s="267"/>
      <c r="U133" s="57"/>
      <c r="V133" s="57"/>
      <c r="W133" s="268"/>
      <c r="X133" s="268"/>
      <c r="Y133" s="57"/>
      <c r="Z133" s="57"/>
      <c r="AA133" s="267"/>
      <c r="AB133" s="267"/>
      <c r="AC133" s="57"/>
      <c r="AD133" s="57"/>
      <c r="AE133" s="268"/>
      <c r="AF133" s="268"/>
      <c r="AG133" s="57"/>
    </row>
    <row r="134" spans="1:33">
      <c r="A134" s="12"/>
      <c r="B134" s="275" t="s">
        <v>418</v>
      </c>
      <c r="C134" s="270" t="s">
        <v>226</v>
      </c>
      <c r="D134" s="270"/>
      <c r="E134" s="43"/>
      <c r="F134" s="43"/>
      <c r="G134" s="271">
        <v>1460</v>
      </c>
      <c r="H134" s="271"/>
      <c r="I134" s="43"/>
      <c r="J134" s="43"/>
      <c r="K134" s="270" t="s">
        <v>226</v>
      </c>
      <c r="L134" s="270"/>
      <c r="M134" s="43"/>
      <c r="N134" s="43"/>
      <c r="O134" s="271">
        <v>1460</v>
      </c>
      <c r="P134" s="271"/>
      <c r="Q134" s="43"/>
      <c r="R134" s="43"/>
      <c r="S134" s="272" t="s">
        <v>226</v>
      </c>
      <c r="T134" s="272"/>
      <c r="U134" s="43"/>
      <c r="V134" s="43"/>
      <c r="W134" s="273">
        <v>1300</v>
      </c>
      <c r="X134" s="273"/>
      <c r="Y134" s="43"/>
      <c r="Z134" s="43"/>
      <c r="AA134" s="272" t="s">
        <v>226</v>
      </c>
      <c r="AB134" s="272"/>
      <c r="AC134" s="43"/>
      <c r="AD134" s="43"/>
      <c r="AE134" s="273">
        <v>1300</v>
      </c>
      <c r="AF134" s="273"/>
      <c r="AG134" s="43"/>
    </row>
    <row r="135" spans="1:33">
      <c r="A135" s="12"/>
      <c r="B135" s="275"/>
      <c r="C135" s="270"/>
      <c r="D135" s="270"/>
      <c r="E135" s="43"/>
      <c r="F135" s="43"/>
      <c r="G135" s="271"/>
      <c r="H135" s="271"/>
      <c r="I135" s="43"/>
      <c r="J135" s="43"/>
      <c r="K135" s="270"/>
      <c r="L135" s="270"/>
      <c r="M135" s="43"/>
      <c r="N135" s="43"/>
      <c r="O135" s="271"/>
      <c r="P135" s="271"/>
      <c r="Q135" s="43"/>
      <c r="R135" s="43"/>
      <c r="S135" s="272"/>
      <c r="T135" s="272"/>
      <c r="U135" s="43"/>
      <c r="V135" s="43"/>
      <c r="W135" s="273"/>
      <c r="X135" s="273"/>
      <c r="Y135" s="43"/>
      <c r="Z135" s="43"/>
      <c r="AA135" s="272"/>
      <c r="AB135" s="272"/>
      <c r="AC135" s="43"/>
      <c r="AD135" s="43"/>
      <c r="AE135" s="273"/>
      <c r="AF135" s="273"/>
      <c r="AG135" s="43"/>
    </row>
    <row r="136" spans="1:33">
      <c r="A136" s="12"/>
      <c r="B136" s="276" t="s">
        <v>419</v>
      </c>
      <c r="C136" s="264" t="s">
        <v>226</v>
      </c>
      <c r="D136" s="264"/>
      <c r="E136" s="57"/>
      <c r="F136" s="57"/>
      <c r="G136" s="264">
        <v>602</v>
      </c>
      <c r="H136" s="264"/>
      <c r="I136" s="57"/>
      <c r="J136" s="57"/>
      <c r="K136" s="264" t="s">
        <v>226</v>
      </c>
      <c r="L136" s="264"/>
      <c r="M136" s="57"/>
      <c r="N136" s="57"/>
      <c r="O136" s="264">
        <v>602</v>
      </c>
      <c r="P136" s="264"/>
      <c r="Q136" s="57"/>
      <c r="R136" s="57"/>
      <c r="S136" s="267" t="s">
        <v>226</v>
      </c>
      <c r="T136" s="267"/>
      <c r="U136" s="57"/>
      <c r="V136" s="57"/>
      <c r="W136" s="267">
        <v>476</v>
      </c>
      <c r="X136" s="267"/>
      <c r="Y136" s="57"/>
      <c r="Z136" s="57"/>
      <c r="AA136" s="267" t="s">
        <v>226</v>
      </c>
      <c r="AB136" s="267"/>
      <c r="AC136" s="57"/>
      <c r="AD136" s="57"/>
      <c r="AE136" s="267">
        <v>476</v>
      </c>
      <c r="AF136" s="267"/>
      <c r="AG136" s="57"/>
    </row>
    <row r="137" spans="1:33">
      <c r="A137" s="12"/>
      <c r="B137" s="276"/>
      <c r="C137" s="264"/>
      <c r="D137" s="264"/>
      <c r="E137" s="57"/>
      <c r="F137" s="57"/>
      <c r="G137" s="264"/>
      <c r="H137" s="264"/>
      <c r="I137" s="57"/>
      <c r="J137" s="57"/>
      <c r="K137" s="264"/>
      <c r="L137" s="264"/>
      <c r="M137" s="57"/>
      <c r="N137" s="57"/>
      <c r="O137" s="264"/>
      <c r="P137" s="264"/>
      <c r="Q137" s="57"/>
      <c r="R137" s="57"/>
      <c r="S137" s="267"/>
      <c r="T137" s="267"/>
      <c r="U137" s="57"/>
      <c r="V137" s="57"/>
      <c r="W137" s="267"/>
      <c r="X137" s="267"/>
      <c r="Y137" s="57"/>
      <c r="Z137" s="57"/>
      <c r="AA137" s="267"/>
      <c r="AB137" s="267"/>
      <c r="AC137" s="57"/>
      <c r="AD137" s="57"/>
      <c r="AE137" s="267"/>
      <c r="AF137" s="267"/>
      <c r="AG137" s="57"/>
    </row>
    <row r="138" spans="1:33">
      <c r="A138" s="12"/>
      <c r="B138" s="269" t="s">
        <v>391</v>
      </c>
      <c r="C138" s="270" t="s">
        <v>226</v>
      </c>
      <c r="D138" s="270"/>
      <c r="E138" s="43"/>
      <c r="F138" s="43"/>
      <c r="G138" s="270">
        <v>385</v>
      </c>
      <c r="H138" s="270"/>
      <c r="I138" s="43"/>
      <c r="J138" s="43"/>
      <c r="K138" s="270" t="s">
        <v>226</v>
      </c>
      <c r="L138" s="270"/>
      <c r="M138" s="43"/>
      <c r="N138" s="43"/>
      <c r="O138" s="270">
        <v>385</v>
      </c>
      <c r="P138" s="270"/>
      <c r="Q138" s="43"/>
      <c r="R138" s="43"/>
      <c r="S138" s="272" t="s">
        <v>226</v>
      </c>
      <c r="T138" s="272"/>
      <c r="U138" s="43"/>
      <c r="V138" s="43"/>
      <c r="W138" s="272">
        <v>125</v>
      </c>
      <c r="X138" s="272"/>
      <c r="Y138" s="43"/>
      <c r="Z138" s="43"/>
      <c r="AA138" s="272" t="s">
        <v>226</v>
      </c>
      <c r="AB138" s="272"/>
      <c r="AC138" s="43"/>
      <c r="AD138" s="43"/>
      <c r="AE138" s="272">
        <v>125</v>
      </c>
      <c r="AF138" s="272"/>
      <c r="AG138" s="43"/>
    </row>
    <row r="139" spans="1:33">
      <c r="A139" s="12"/>
      <c r="B139" s="269"/>
      <c r="C139" s="270"/>
      <c r="D139" s="270"/>
      <c r="E139" s="43"/>
      <c r="F139" s="43"/>
      <c r="G139" s="270"/>
      <c r="H139" s="270"/>
      <c r="I139" s="43"/>
      <c r="J139" s="43"/>
      <c r="K139" s="270"/>
      <c r="L139" s="270"/>
      <c r="M139" s="43"/>
      <c r="N139" s="43"/>
      <c r="O139" s="270"/>
      <c r="P139" s="270"/>
      <c r="Q139" s="43"/>
      <c r="R139" s="43"/>
      <c r="S139" s="272"/>
      <c r="T139" s="272"/>
      <c r="U139" s="43"/>
      <c r="V139" s="43"/>
      <c r="W139" s="272"/>
      <c r="X139" s="272"/>
      <c r="Y139" s="43"/>
      <c r="Z139" s="43"/>
      <c r="AA139" s="272"/>
      <c r="AB139" s="272"/>
      <c r="AC139" s="43"/>
      <c r="AD139" s="43"/>
      <c r="AE139" s="272"/>
      <c r="AF139" s="272"/>
      <c r="AG139" s="43"/>
    </row>
    <row r="140" spans="1:33">
      <c r="A140" s="12"/>
      <c r="B140" s="262" t="s">
        <v>392</v>
      </c>
      <c r="C140" s="264">
        <v>495</v>
      </c>
      <c r="D140" s="264"/>
      <c r="E140" s="57"/>
      <c r="F140" s="57"/>
      <c r="G140" s="264" t="s">
        <v>226</v>
      </c>
      <c r="H140" s="264"/>
      <c r="I140" s="57"/>
      <c r="J140" s="57"/>
      <c r="K140" s="264" t="s">
        <v>226</v>
      </c>
      <c r="L140" s="264"/>
      <c r="M140" s="57"/>
      <c r="N140" s="57"/>
      <c r="O140" s="264">
        <v>495</v>
      </c>
      <c r="P140" s="264"/>
      <c r="Q140" s="57"/>
      <c r="R140" s="57"/>
      <c r="S140" s="267">
        <v>238</v>
      </c>
      <c r="T140" s="267"/>
      <c r="U140" s="57"/>
      <c r="V140" s="57"/>
      <c r="W140" s="267" t="s">
        <v>226</v>
      </c>
      <c r="X140" s="267"/>
      <c r="Y140" s="57"/>
      <c r="Z140" s="57"/>
      <c r="AA140" s="267" t="s">
        <v>226</v>
      </c>
      <c r="AB140" s="267"/>
      <c r="AC140" s="57"/>
      <c r="AD140" s="57"/>
      <c r="AE140" s="267">
        <v>238</v>
      </c>
      <c r="AF140" s="267"/>
      <c r="AG140" s="57"/>
    </row>
    <row r="141" spans="1:33" ht="15.75" thickBot="1">
      <c r="A141" s="12"/>
      <c r="B141" s="277"/>
      <c r="C141" s="278"/>
      <c r="D141" s="278"/>
      <c r="E141" s="45"/>
      <c r="F141" s="45"/>
      <c r="G141" s="278"/>
      <c r="H141" s="278"/>
      <c r="I141" s="45"/>
      <c r="J141" s="45"/>
      <c r="K141" s="278"/>
      <c r="L141" s="278"/>
      <c r="M141" s="45"/>
      <c r="N141" s="45"/>
      <c r="O141" s="278"/>
      <c r="P141" s="278"/>
      <c r="Q141" s="45"/>
      <c r="R141" s="45"/>
      <c r="S141" s="279"/>
      <c r="T141" s="279"/>
      <c r="U141" s="45"/>
      <c r="V141" s="45"/>
      <c r="W141" s="279"/>
      <c r="X141" s="279"/>
      <c r="Y141" s="45"/>
      <c r="Z141" s="45"/>
      <c r="AA141" s="279"/>
      <c r="AB141" s="279"/>
      <c r="AC141" s="45"/>
      <c r="AD141" s="45"/>
      <c r="AE141" s="279"/>
      <c r="AF141" s="279"/>
      <c r="AG141" s="45"/>
    </row>
    <row r="142" spans="1:33">
      <c r="A142" s="12"/>
      <c r="B142" s="280"/>
      <c r="C142" s="282">
        <v>495</v>
      </c>
      <c r="D142" s="282"/>
      <c r="E142" s="53"/>
      <c r="F142" s="53"/>
      <c r="G142" s="284">
        <v>21298</v>
      </c>
      <c r="H142" s="284"/>
      <c r="I142" s="53"/>
      <c r="J142" s="53"/>
      <c r="K142" s="282" t="s">
        <v>226</v>
      </c>
      <c r="L142" s="282"/>
      <c r="M142" s="53"/>
      <c r="N142" s="53"/>
      <c r="O142" s="284">
        <v>21793</v>
      </c>
      <c r="P142" s="284"/>
      <c r="Q142" s="53"/>
      <c r="R142" s="53"/>
      <c r="S142" s="286">
        <v>238</v>
      </c>
      <c r="T142" s="286"/>
      <c r="U142" s="53"/>
      <c r="V142" s="53"/>
      <c r="W142" s="288">
        <v>11397</v>
      </c>
      <c r="X142" s="288"/>
      <c r="Y142" s="53"/>
      <c r="Z142" s="53"/>
      <c r="AA142" s="286" t="s">
        <v>226</v>
      </c>
      <c r="AB142" s="286"/>
      <c r="AC142" s="53"/>
      <c r="AD142" s="53"/>
      <c r="AE142" s="288">
        <v>11635</v>
      </c>
      <c r="AF142" s="288"/>
      <c r="AG142" s="53"/>
    </row>
    <row r="143" spans="1:33" ht="15.75" thickBot="1">
      <c r="A143" s="12"/>
      <c r="B143" s="281"/>
      <c r="C143" s="283"/>
      <c r="D143" s="283"/>
      <c r="E143" s="44"/>
      <c r="F143" s="44"/>
      <c r="G143" s="285"/>
      <c r="H143" s="285"/>
      <c r="I143" s="44"/>
      <c r="J143" s="44"/>
      <c r="K143" s="283"/>
      <c r="L143" s="283"/>
      <c r="M143" s="44"/>
      <c r="N143" s="44"/>
      <c r="O143" s="285"/>
      <c r="P143" s="285"/>
      <c r="Q143" s="44"/>
      <c r="R143" s="44"/>
      <c r="S143" s="287"/>
      <c r="T143" s="287"/>
      <c r="U143" s="44"/>
      <c r="V143" s="44"/>
      <c r="W143" s="289"/>
      <c r="X143" s="289"/>
      <c r="Y143" s="44"/>
      <c r="Z143" s="44"/>
      <c r="AA143" s="287"/>
      <c r="AB143" s="287"/>
      <c r="AC143" s="44"/>
      <c r="AD143" s="44"/>
      <c r="AE143" s="289"/>
      <c r="AF143" s="289"/>
      <c r="AG143" s="44"/>
    </row>
    <row r="144" spans="1:33">
      <c r="A144" s="12"/>
      <c r="B144" s="247" t="s">
        <v>325</v>
      </c>
      <c r="C144" s="74"/>
      <c r="D144" s="74"/>
      <c r="E144" s="74"/>
      <c r="F144" s="21"/>
      <c r="G144" s="74"/>
      <c r="H144" s="74"/>
      <c r="I144" s="74"/>
      <c r="J144" s="21"/>
      <c r="K144" s="74"/>
      <c r="L144" s="74"/>
      <c r="M144" s="74"/>
      <c r="N144" s="21"/>
      <c r="O144" s="74"/>
      <c r="P144" s="74"/>
      <c r="Q144" s="74"/>
      <c r="R144" s="21"/>
      <c r="S144" s="74"/>
      <c r="T144" s="74"/>
      <c r="U144" s="74"/>
      <c r="V144" s="21"/>
      <c r="W144" s="74"/>
      <c r="X144" s="74"/>
      <c r="Y144" s="74"/>
      <c r="Z144" s="21"/>
      <c r="AA144" s="74"/>
      <c r="AB144" s="74"/>
      <c r="AC144" s="74"/>
      <c r="AD144" s="21"/>
      <c r="AE144" s="74"/>
      <c r="AF144" s="74"/>
      <c r="AG144" s="74"/>
    </row>
    <row r="145" spans="1:33">
      <c r="A145" s="12"/>
      <c r="B145" s="290" t="s">
        <v>420</v>
      </c>
      <c r="C145" s="270">
        <v>181</v>
      </c>
      <c r="D145" s="270"/>
      <c r="E145" s="43"/>
      <c r="F145" s="43"/>
      <c r="G145" s="270">
        <v>54</v>
      </c>
      <c r="H145" s="270"/>
      <c r="I145" s="43"/>
      <c r="J145" s="43"/>
      <c r="K145" s="270" t="s">
        <v>226</v>
      </c>
      <c r="L145" s="270"/>
      <c r="M145" s="43"/>
      <c r="N145" s="43"/>
      <c r="O145" s="270">
        <v>235</v>
      </c>
      <c r="P145" s="270"/>
      <c r="Q145" s="43"/>
      <c r="R145" s="43"/>
      <c r="S145" s="272">
        <v>186</v>
      </c>
      <c r="T145" s="272"/>
      <c r="U145" s="43"/>
      <c r="V145" s="43"/>
      <c r="W145" s="272">
        <v>47</v>
      </c>
      <c r="X145" s="272"/>
      <c r="Y145" s="43"/>
      <c r="Z145" s="43"/>
      <c r="AA145" s="272" t="s">
        <v>226</v>
      </c>
      <c r="AB145" s="272"/>
      <c r="AC145" s="43"/>
      <c r="AD145" s="43"/>
      <c r="AE145" s="272">
        <v>233</v>
      </c>
      <c r="AF145" s="272"/>
      <c r="AG145" s="43"/>
    </row>
    <row r="146" spans="1:33">
      <c r="A146" s="12"/>
      <c r="B146" s="290"/>
      <c r="C146" s="270"/>
      <c r="D146" s="270"/>
      <c r="E146" s="43"/>
      <c r="F146" s="43"/>
      <c r="G146" s="270"/>
      <c r="H146" s="270"/>
      <c r="I146" s="43"/>
      <c r="J146" s="43"/>
      <c r="K146" s="270"/>
      <c r="L146" s="270"/>
      <c r="M146" s="43"/>
      <c r="N146" s="43"/>
      <c r="O146" s="270"/>
      <c r="P146" s="270"/>
      <c r="Q146" s="43"/>
      <c r="R146" s="43"/>
      <c r="S146" s="272"/>
      <c r="T146" s="272"/>
      <c r="U146" s="43"/>
      <c r="V146" s="43"/>
      <c r="W146" s="272"/>
      <c r="X146" s="272"/>
      <c r="Y146" s="43"/>
      <c r="Z146" s="43"/>
      <c r="AA146" s="272"/>
      <c r="AB146" s="272"/>
      <c r="AC146" s="43"/>
      <c r="AD146" s="43"/>
      <c r="AE146" s="272"/>
      <c r="AF146" s="272"/>
      <c r="AG146" s="43"/>
    </row>
    <row r="147" spans="1:33">
      <c r="A147" s="12"/>
      <c r="B147" s="249" t="s">
        <v>421</v>
      </c>
      <c r="C147" s="57"/>
      <c r="D147" s="57"/>
      <c r="E147" s="57"/>
      <c r="F147" s="21"/>
      <c r="G147" s="57"/>
      <c r="H147" s="57"/>
      <c r="I147" s="57"/>
      <c r="J147" s="21"/>
      <c r="K147" s="57"/>
      <c r="L147" s="57"/>
      <c r="M147" s="57"/>
      <c r="N147" s="21"/>
      <c r="O147" s="57"/>
      <c r="P147" s="57"/>
      <c r="Q147" s="57"/>
      <c r="R147" s="21"/>
      <c r="S147" s="57"/>
      <c r="T147" s="57"/>
      <c r="U147" s="57"/>
      <c r="V147" s="21"/>
      <c r="W147" s="57"/>
      <c r="X147" s="57"/>
      <c r="Y147" s="57"/>
      <c r="Z147" s="21"/>
      <c r="AA147" s="57"/>
      <c r="AB147" s="57"/>
      <c r="AC147" s="57"/>
      <c r="AD147" s="21"/>
      <c r="AE147" s="57"/>
      <c r="AF147" s="57"/>
      <c r="AG147" s="57"/>
    </row>
    <row r="148" spans="1:33">
      <c r="A148" s="12"/>
      <c r="B148" s="269" t="s">
        <v>422</v>
      </c>
      <c r="C148" s="270" t="s">
        <v>226</v>
      </c>
      <c r="D148" s="270"/>
      <c r="E148" s="43"/>
      <c r="F148" s="43"/>
      <c r="G148" s="271">
        <v>1252</v>
      </c>
      <c r="H148" s="271"/>
      <c r="I148" s="43"/>
      <c r="J148" s="43"/>
      <c r="K148" s="270" t="s">
        <v>226</v>
      </c>
      <c r="L148" s="270"/>
      <c r="M148" s="43"/>
      <c r="N148" s="43"/>
      <c r="O148" s="271">
        <v>1252</v>
      </c>
      <c r="P148" s="271"/>
      <c r="Q148" s="43"/>
      <c r="R148" s="43"/>
      <c r="S148" s="272" t="s">
        <v>226</v>
      </c>
      <c r="T148" s="272"/>
      <c r="U148" s="43"/>
      <c r="V148" s="43"/>
      <c r="W148" s="272">
        <v>868</v>
      </c>
      <c r="X148" s="272"/>
      <c r="Y148" s="43"/>
      <c r="Z148" s="43"/>
      <c r="AA148" s="272" t="s">
        <v>226</v>
      </c>
      <c r="AB148" s="272"/>
      <c r="AC148" s="43"/>
      <c r="AD148" s="43"/>
      <c r="AE148" s="272">
        <v>868</v>
      </c>
      <c r="AF148" s="272"/>
      <c r="AG148" s="43"/>
    </row>
    <row r="149" spans="1:33">
      <c r="A149" s="12"/>
      <c r="B149" s="269"/>
      <c r="C149" s="270"/>
      <c r="D149" s="270"/>
      <c r="E149" s="43"/>
      <c r="F149" s="43"/>
      <c r="G149" s="271"/>
      <c r="H149" s="271"/>
      <c r="I149" s="43"/>
      <c r="J149" s="43"/>
      <c r="K149" s="270"/>
      <c r="L149" s="270"/>
      <c r="M149" s="43"/>
      <c r="N149" s="43"/>
      <c r="O149" s="271"/>
      <c r="P149" s="271"/>
      <c r="Q149" s="43"/>
      <c r="R149" s="43"/>
      <c r="S149" s="272"/>
      <c r="T149" s="272"/>
      <c r="U149" s="43"/>
      <c r="V149" s="43"/>
      <c r="W149" s="272"/>
      <c r="X149" s="272"/>
      <c r="Y149" s="43"/>
      <c r="Z149" s="43"/>
      <c r="AA149" s="272"/>
      <c r="AB149" s="272"/>
      <c r="AC149" s="43"/>
      <c r="AD149" s="43"/>
      <c r="AE149" s="272"/>
      <c r="AF149" s="272"/>
      <c r="AG149" s="43"/>
    </row>
    <row r="150" spans="1:33">
      <c r="A150" s="12"/>
      <c r="B150" s="262" t="s">
        <v>423</v>
      </c>
      <c r="C150" s="264" t="s">
        <v>226</v>
      </c>
      <c r="D150" s="264"/>
      <c r="E150" s="57"/>
      <c r="F150" s="57"/>
      <c r="G150" s="264">
        <v>576</v>
      </c>
      <c r="H150" s="264"/>
      <c r="I150" s="57"/>
      <c r="J150" s="57"/>
      <c r="K150" s="264" t="s">
        <v>226</v>
      </c>
      <c r="L150" s="264"/>
      <c r="M150" s="57"/>
      <c r="N150" s="57"/>
      <c r="O150" s="264">
        <v>576</v>
      </c>
      <c r="P150" s="264"/>
      <c r="Q150" s="57"/>
      <c r="R150" s="57"/>
      <c r="S150" s="267" t="s">
        <v>226</v>
      </c>
      <c r="T150" s="267"/>
      <c r="U150" s="57"/>
      <c r="V150" s="57"/>
      <c r="W150" s="267">
        <v>209</v>
      </c>
      <c r="X150" s="267"/>
      <c r="Y150" s="57"/>
      <c r="Z150" s="57"/>
      <c r="AA150" s="267" t="s">
        <v>226</v>
      </c>
      <c r="AB150" s="267"/>
      <c r="AC150" s="57"/>
      <c r="AD150" s="57"/>
      <c r="AE150" s="267">
        <v>209</v>
      </c>
      <c r="AF150" s="267"/>
      <c r="AG150" s="57"/>
    </row>
    <row r="151" spans="1:33">
      <c r="A151" s="12"/>
      <c r="B151" s="262"/>
      <c r="C151" s="264"/>
      <c r="D151" s="264"/>
      <c r="E151" s="57"/>
      <c r="F151" s="57"/>
      <c r="G151" s="264"/>
      <c r="H151" s="264"/>
      <c r="I151" s="57"/>
      <c r="J151" s="57"/>
      <c r="K151" s="264"/>
      <c r="L151" s="264"/>
      <c r="M151" s="57"/>
      <c r="N151" s="57"/>
      <c r="O151" s="264"/>
      <c r="P151" s="264"/>
      <c r="Q151" s="57"/>
      <c r="R151" s="57"/>
      <c r="S151" s="267"/>
      <c r="T151" s="267"/>
      <c r="U151" s="57"/>
      <c r="V151" s="57"/>
      <c r="W151" s="267"/>
      <c r="X151" s="267"/>
      <c r="Y151" s="57"/>
      <c r="Z151" s="57"/>
      <c r="AA151" s="267"/>
      <c r="AB151" s="267"/>
      <c r="AC151" s="57"/>
      <c r="AD151" s="57"/>
      <c r="AE151" s="267"/>
      <c r="AF151" s="267"/>
      <c r="AG151" s="57"/>
    </row>
    <row r="152" spans="1:33">
      <c r="A152" s="12"/>
      <c r="B152" s="269" t="s">
        <v>424</v>
      </c>
      <c r="C152" s="270" t="s">
        <v>226</v>
      </c>
      <c r="D152" s="270"/>
      <c r="E152" s="43"/>
      <c r="F152" s="43"/>
      <c r="G152" s="270">
        <v>19</v>
      </c>
      <c r="H152" s="270"/>
      <c r="I152" s="43"/>
      <c r="J152" s="43"/>
      <c r="K152" s="270" t="s">
        <v>226</v>
      </c>
      <c r="L152" s="270"/>
      <c r="M152" s="43"/>
      <c r="N152" s="43"/>
      <c r="O152" s="270">
        <v>19</v>
      </c>
      <c r="P152" s="270"/>
      <c r="Q152" s="43"/>
      <c r="R152" s="43"/>
      <c r="S152" s="272" t="s">
        <v>226</v>
      </c>
      <c r="T152" s="272"/>
      <c r="U152" s="43"/>
      <c r="V152" s="43"/>
      <c r="W152" s="272">
        <v>13</v>
      </c>
      <c r="X152" s="272"/>
      <c r="Y152" s="43"/>
      <c r="Z152" s="43"/>
      <c r="AA152" s="272" t="s">
        <v>226</v>
      </c>
      <c r="AB152" s="272"/>
      <c r="AC152" s="43"/>
      <c r="AD152" s="43"/>
      <c r="AE152" s="272">
        <v>13</v>
      </c>
      <c r="AF152" s="272"/>
      <c r="AG152" s="43"/>
    </row>
    <row r="153" spans="1:33" ht="15.75" thickBot="1">
      <c r="A153" s="12"/>
      <c r="B153" s="281"/>
      <c r="C153" s="283"/>
      <c r="D153" s="283"/>
      <c r="E153" s="44"/>
      <c r="F153" s="44"/>
      <c r="G153" s="283"/>
      <c r="H153" s="283"/>
      <c r="I153" s="44"/>
      <c r="J153" s="44"/>
      <c r="K153" s="283"/>
      <c r="L153" s="283"/>
      <c r="M153" s="44"/>
      <c r="N153" s="44"/>
      <c r="O153" s="283"/>
      <c r="P153" s="283"/>
      <c r="Q153" s="44"/>
      <c r="R153" s="44"/>
      <c r="S153" s="287"/>
      <c r="T153" s="287"/>
      <c r="U153" s="44"/>
      <c r="V153" s="44"/>
      <c r="W153" s="287"/>
      <c r="X153" s="287"/>
      <c r="Y153" s="44"/>
      <c r="Z153" s="44"/>
      <c r="AA153" s="287"/>
      <c r="AB153" s="287"/>
      <c r="AC153" s="44"/>
      <c r="AD153" s="44"/>
      <c r="AE153" s="287"/>
      <c r="AF153" s="287"/>
      <c r="AG153" s="44"/>
    </row>
    <row r="154" spans="1:33">
      <c r="A154" s="12"/>
      <c r="B154" s="291"/>
      <c r="C154" s="292" t="s">
        <v>226</v>
      </c>
      <c r="D154" s="292"/>
      <c r="E154" s="74"/>
      <c r="F154" s="74"/>
      <c r="G154" s="293">
        <v>1847</v>
      </c>
      <c r="H154" s="293"/>
      <c r="I154" s="74"/>
      <c r="J154" s="74"/>
      <c r="K154" s="292" t="s">
        <v>226</v>
      </c>
      <c r="L154" s="292"/>
      <c r="M154" s="74"/>
      <c r="N154" s="74"/>
      <c r="O154" s="293">
        <v>1847</v>
      </c>
      <c r="P154" s="293"/>
      <c r="Q154" s="74"/>
      <c r="R154" s="74"/>
      <c r="S154" s="292" t="s">
        <v>226</v>
      </c>
      <c r="T154" s="292"/>
      <c r="U154" s="74"/>
      <c r="V154" s="74"/>
      <c r="W154" s="295">
        <v>1090</v>
      </c>
      <c r="X154" s="295"/>
      <c r="Y154" s="74"/>
      <c r="Z154" s="74"/>
      <c r="AA154" s="292" t="s">
        <v>226</v>
      </c>
      <c r="AB154" s="292"/>
      <c r="AC154" s="74"/>
      <c r="AD154" s="74"/>
      <c r="AE154" s="295">
        <v>1090</v>
      </c>
      <c r="AF154" s="295"/>
      <c r="AG154" s="74"/>
    </row>
    <row r="155" spans="1:33" ht="15.75" thickBot="1">
      <c r="A155" s="12"/>
      <c r="B155" s="277"/>
      <c r="C155" s="278"/>
      <c r="D155" s="278"/>
      <c r="E155" s="45"/>
      <c r="F155" s="45"/>
      <c r="G155" s="294"/>
      <c r="H155" s="294"/>
      <c r="I155" s="45"/>
      <c r="J155" s="45"/>
      <c r="K155" s="278"/>
      <c r="L155" s="278"/>
      <c r="M155" s="45"/>
      <c r="N155" s="45"/>
      <c r="O155" s="294"/>
      <c r="P155" s="294"/>
      <c r="Q155" s="45"/>
      <c r="R155" s="45"/>
      <c r="S155" s="278"/>
      <c r="T155" s="278"/>
      <c r="U155" s="45"/>
      <c r="V155" s="45"/>
      <c r="W155" s="296"/>
      <c r="X155" s="296"/>
      <c r="Y155" s="45"/>
      <c r="Z155" s="45"/>
      <c r="AA155" s="278"/>
      <c r="AB155" s="278"/>
      <c r="AC155" s="45"/>
      <c r="AD155" s="45"/>
      <c r="AE155" s="296"/>
      <c r="AF155" s="296"/>
      <c r="AG155" s="45"/>
    </row>
    <row r="156" spans="1:33">
      <c r="A156" s="12"/>
      <c r="B156" s="280" t="s">
        <v>425</v>
      </c>
      <c r="C156" s="298" t="s">
        <v>225</v>
      </c>
      <c r="D156" s="282">
        <v>676</v>
      </c>
      <c r="E156" s="53"/>
      <c r="F156" s="53"/>
      <c r="G156" s="298" t="s">
        <v>225</v>
      </c>
      <c r="H156" s="284">
        <v>23199</v>
      </c>
      <c r="I156" s="53"/>
      <c r="J156" s="53"/>
      <c r="K156" s="298" t="s">
        <v>225</v>
      </c>
      <c r="L156" s="282" t="s">
        <v>226</v>
      </c>
      <c r="M156" s="53"/>
      <c r="N156" s="53"/>
      <c r="O156" s="298" t="s">
        <v>225</v>
      </c>
      <c r="P156" s="284">
        <v>23875</v>
      </c>
      <c r="Q156" s="53"/>
      <c r="R156" s="53"/>
      <c r="S156" s="302" t="s">
        <v>225</v>
      </c>
      <c r="T156" s="286">
        <v>424</v>
      </c>
      <c r="U156" s="53"/>
      <c r="V156" s="53"/>
      <c r="W156" s="302" t="s">
        <v>225</v>
      </c>
      <c r="X156" s="288">
        <v>12534</v>
      </c>
      <c r="Y156" s="53"/>
      <c r="Z156" s="53"/>
      <c r="AA156" s="302" t="s">
        <v>225</v>
      </c>
      <c r="AB156" s="286" t="s">
        <v>226</v>
      </c>
      <c r="AC156" s="53"/>
      <c r="AD156" s="53"/>
      <c r="AE156" s="302" t="s">
        <v>225</v>
      </c>
      <c r="AF156" s="288">
        <v>12958</v>
      </c>
      <c r="AG156" s="53"/>
    </row>
    <row r="157" spans="1:33" ht="15.75" thickBot="1">
      <c r="A157" s="12"/>
      <c r="B157" s="297"/>
      <c r="C157" s="299"/>
      <c r="D157" s="300"/>
      <c r="E157" s="107"/>
      <c r="F157" s="107"/>
      <c r="G157" s="299"/>
      <c r="H157" s="301"/>
      <c r="I157" s="107"/>
      <c r="J157" s="107"/>
      <c r="K157" s="299"/>
      <c r="L157" s="300"/>
      <c r="M157" s="107"/>
      <c r="N157" s="107"/>
      <c r="O157" s="299"/>
      <c r="P157" s="301"/>
      <c r="Q157" s="107"/>
      <c r="R157" s="107"/>
      <c r="S157" s="303"/>
      <c r="T157" s="304"/>
      <c r="U157" s="107"/>
      <c r="V157" s="107"/>
      <c r="W157" s="303"/>
      <c r="X157" s="305"/>
      <c r="Y157" s="107"/>
      <c r="Z157" s="107"/>
      <c r="AA157" s="303"/>
      <c r="AB157" s="304"/>
      <c r="AC157" s="107"/>
      <c r="AD157" s="107"/>
      <c r="AE157" s="303"/>
      <c r="AF157" s="305"/>
      <c r="AG157" s="107"/>
    </row>
    <row r="158" spans="1:33" ht="15.75" thickTop="1">
      <c r="A158" s="12"/>
      <c r="B158" s="244" t="s">
        <v>426</v>
      </c>
      <c r="C158" s="306"/>
      <c r="D158" s="306"/>
      <c r="E158" s="306"/>
      <c r="F158" s="21"/>
      <c r="G158" s="306"/>
      <c r="H158" s="306"/>
      <c r="I158" s="306"/>
      <c r="J158" s="21"/>
      <c r="K158" s="306"/>
      <c r="L158" s="306"/>
      <c r="M158" s="306"/>
      <c r="N158" s="21"/>
      <c r="O158" s="306"/>
      <c r="P158" s="306"/>
      <c r="Q158" s="306"/>
      <c r="R158" s="21"/>
      <c r="S158" s="306"/>
      <c r="T158" s="306"/>
      <c r="U158" s="306"/>
      <c r="V158" s="21"/>
      <c r="W158" s="306"/>
      <c r="X158" s="306"/>
      <c r="Y158" s="306"/>
      <c r="Z158" s="21"/>
      <c r="AA158" s="306"/>
      <c r="AB158" s="306"/>
      <c r="AC158" s="306"/>
      <c r="AD158" s="21"/>
      <c r="AE158" s="306"/>
      <c r="AF158" s="306"/>
      <c r="AG158" s="306"/>
    </row>
    <row r="159" spans="1:33">
      <c r="A159" s="12"/>
      <c r="B159" s="245" t="s">
        <v>427</v>
      </c>
      <c r="C159" s="43"/>
      <c r="D159" s="43"/>
      <c r="E159" s="43"/>
      <c r="F159" s="19"/>
      <c r="G159" s="43"/>
      <c r="H159" s="43"/>
      <c r="I159" s="43"/>
      <c r="J159" s="19"/>
      <c r="K159" s="43"/>
      <c r="L159" s="43"/>
      <c r="M159" s="43"/>
      <c r="N159" s="19"/>
      <c r="O159" s="43"/>
      <c r="P159" s="43"/>
      <c r="Q159" s="43"/>
      <c r="R159" s="19"/>
      <c r="S159" s="43"/>
      <c r="T159" s="43"/>
      <c r="U159" s="43"/>
      <c r="V159" s="19"/>
      <c r="W159" s="43"/>
      <c r="X159" s="43"/>
      <c r="Y159" s="43"/>
      <c r="Z159" s="19"/>
      <c r="AA159" s="43"/>
      <c r="AB159" s="43"/>
      <c r="AC159" s="43"/>
      <c r="AD159" s="19"/>
      <c r="AE159" s="43"/>
      <c r="AF159" s="43"/>
      <c r="AG159" s="43"/>
    </row>
    <row r="160" spans="1:33">
      <c r="A160" s="12"/>
      <c r="B160" s="262" t="s">
        <v>428</v>
      </c>
      <c r="C160" s="263" t="s">
        <v>225</v>
      </c>
      <c r="D160" s="264" t="s">
        <v>226</v>
      </c>
      <c r="E160" s="57"/>
      <c r="F160" s="57"/>
      <c r="G160" s="263" t="s">
        <v>225</v>
      </c>
      <c r="H160" s="264" t="s">
        <v>226</v>
      </c>
      <c r="I160" s="57"/>
      <c r="J160" s="57"/>
      <c r="K160" s="263" t="s">
        <v>225</v>
      </c>
      <c r="L160" s="264">
        <v>428</v>
      </c>
      <c r="M160" s="57"/>
      <c r="N160" s="57"/>
      <c r="O160" s="263" t="s">
        <v>225</v>
      </c>
      <c r="P160" s="264">
        <v>428</v>
      </c>
      <c r="Q160" s="57"/>
      <c r="R160" s="57"/>
      <c r="S160" s="266" t="s">
        <v>225</v>
      </c>
      <c r="T160" s="267" t="s">
        <v>226</v>
      </c>
      <c r="U160" s="57"/>
      <c r="V160" s="57"/>
      <c r="W160" s="266" t="s">
        <v>225</v>
      </c>
      <c r="X160" s="267" t="s">
        <v>226</v>
      </c>
      <c r="Y160" s="57"/>
      <c r="Z160" s="57"/>
      <c r="AA160" s="266" t="s">
        <v>225</v>
      </c>
      <c r="AB160" s="267">
        <v>69</v>
      </c>
      <c r="AC160" s="57"/>
      <c r="AD160" s="57"/>
      <c r="AE160" s="266" t="s">
        <v>225</v>
      </c>
      <c r="AF160" s="267">
        <v>69</v>
      </c>
      <c r="AG160" s="57"/>
    </row>
    <row r="161" spans="1:33">
      <c r="A161" s="12"/>
      <c r="B161" s="262"/>
      <c r="C161" s="263"/>
      <c r="D161" s="264"/>
      <c r="E161" s="57"/>
      <c r="F161" s="57"/>
      <c r="G161" s="263"/>
      <c r="H161" s="264"/>
      <c r="I161" s="57"/>
      <c r="J161" s="57"/>
      <c r="K161" s="263"/>
      <c r="L161" s="264"/>
      <c r="M161" s="57"/>
      <c r="N161" s="57"/>
      <c r="O161" s="263"/>
      <c r="P161" s="264"/>
      <c r="Q161" s="57"/>
      <c r="R161" s="57"/>
      <c r="S161" s="266"/>
      <c r="T161" s="267"/>
      <c r="U161" s="57"/>
      <c r="V161" s="57"/>
      <c r="W161" s="266"/>
      <c r="X161" s="267"/>
      <c r="Y161" s="57"/>
      <c r="Z161" s="57"/>
      <c r="AA161" s="266"/>
      <c r="AB161" s="267"/>
      <c r="AC161" s="57"/>
      <c r="AD161" s="57"/>
      <c r="AE161" s="266"/>
      <c r="AF161" s="267"/>
      <c r="AG161" s="57"/>
    </row>
    <row r="162" spans="1:33">
      <c r="A162" s="12"/>
      <c r="B162" s="251" t="s">
        <v>429</v>
      </c>
      <c r="C162" s="43"/>
      <c r="D162" s="43"/>
      <c r="E162" s="43"/>
      <c r="F162" s="19"/>
      <c r="G162" s="43"/>
      <c r="H162" s="43"/>
      <c r="I162" s="43"/>
      <c r="J162" s="19"/>
      <c r="K162" s="43"/>
      <c r="L162" s="43"/>
      <c r="M162" s="43"/>
      <c r="N162" s="19"/>
      <c r="O162" s="43"/>
      <c r="P162" s="43"/>
      <c r="Q162" s="43"/>
      <c r="R162" s="19"/>
      <c r="S162" s="43"/>
      <c r="T162" s="43"/>
      <c r="U162" s="43"/>
      <c r="V162" s="19"/>
      <c r="W162" s="43"/>
      <c r="X162" s="43"/>
      <c r="Y162" s="43"/>
      <c r="Z162" s="19"/>
      <c r="AA162" s="43"/>
      <c r="AB162" s="43"/>
      <c r="AC162" s="43"/>
      <c r="AD162" s="19"/>
      <c r="AE162" s="43"/>
      <c r="AF162" s="43"/>
      <c r="AG162" s="43"/>
    </row>
    <row r="163" spans="1:33">
      <c r="A163" s="12"/>
      <c r="B163" s="262" t="s">
        <v>423</v>
      </c>
      <c r="C163" s="264" t="s">
        <v>226</v>
      </c>
      <c r="D163" s="264"/>
      <c r="E163" s="57"/>
      <c r="F163" s="57"/>
      <c r="G163" s="264">
        <v>46</v>
      </c>
      <c r="H163" s="264"/>
      <c r="I163" s="57"/>
      <c r="J163" s="57"/>
      <c r="K163" s="264" t="s">
        <v>226</v>
      </c>
      <c r="L163" s="264"/>
      <c r="M163" s="57"/>
      <c r="N163" s="57"/>
      <c r="O163" s="264">
        <v>46</v>
      </c>
      <c r="P163" s="264"/>
      <c r="Q163" s="57"/>
      <c r="R163" s="57"/>
      <c r="S163" s="267" t="s">
        <v>226</v>
      </c>
      <c r="T163" s="267"/>
      <c r="U163" s="57"/>
      <c r="V163" s="57"/>
      <c r="W163" s="267">
        <v>134</v>
      </c>
      <c r="X163" s="267"/>
      <c r="Y163" s="57"/>
      <c r="Z163" s="57"/>
      <c r="AA163" s="267" t="s">
        <v>226</v>
      </c>
      <c r="AB163" s="267"/>
      <c r="AC163" s="57"/>
      <c r="AD163" s="57"/>
      <c r="AE163" s="267">
        <v>134</v>
      </c>
      <c r="AF163" s="267"/>
      <c r="AG163" s="57"/>
    </row>
    <row r="164" spans="1:33">
      <c r="A164" s="12"/>
      <c r="B164" s="262"/>
      <c r="C164" s="264"/>
      <c r="D164" s="264"/>
      <c r="E164" s="57"/>
      <c r="F164" s="57"/>
      <c r="G164" s="264"/>
      <c r="H164" s="264"/>
      <c r="I164" s="57"/>
      <c r="J164" s="57"/>
      <c r="K164" s="264"/>
      <c r="L164" s="264"/>
      <c r="M164" s="57"/>
      <c r="N164" s="57"/>
      <c r="O164" s="264"/>
      <c r="P164" s="264"/>
      <c r="Q164" s="57"/>
      <c r="R164" s="57"/>
      <c r="S164" s="267"/>
      <c r="T164" s="267"/>
      <c r="U164" s="57"/>
      <c r="V164" s="57"/>
      <c r="W164" s="267"/>
      <c r="X164" s="267"/>
      <c r="Y164" s="57"/>
      <c r="Z164" s="57"/>
      <c r="AA164" s="267"/>
      <c r="AB164" s="267"/>
      <c r="AC164" s="57"/>
      <c r="AD164" s="57"/>
      <c r="AE164" s="267"/>
      <c r="AF164" s="267"/>
      <c r="AG164" s="57"/>
    </row>
    <row r="165" spans="1:33">
      <c r="A165" s="12"/>
      <c r="B165" s="269" t="s">
        <v>430</v>
      </c>
      <c r="C165" s="270" t="s">
        <v>226</v>
      </c>
      <c r="D165" s="270"/>
      <c r="E165" s="43"/>
      <c r="F165" s="43"/>
      <c r="G165" s="270">
        <v>42</v>
      </c>
      <c r="H165" s="270"/>
      <c r="I165" s="43"/>
      <c r="J165" s="43"/>
      <c r="K165" s="270" t="s">
        <v>226</v>
      </c>
      <c r="L165" s="270"/>
      <c r="M165" s="43"/>
      <c r="N165" s="43"/>
      <c r="O165" s="270">
        <v>42</v>
      </c>
      <c r="P165" s="270"/>
      <c r="Q165" s="43"/>
      <c r="R165" s="43"/>
      <c r="S165" s="272" t="s">
        <v>226</v>
      </c>
      <c r="T165" s="272"/>
      <c r="U165" s="43"/>
      <c r="V165" s="43"/>
      <c r="W165" s="272">
        <v>25</v>
      </c>
      <c r="X165" s="272"/>
      <c r="Y165" s="43"/>
      <c r="Z165" s="43"/>
      <c r="AA165" s="272" t="s">
        <v>226</v>
      </c>
      <c r="AB165" s="272"/>
      <c r="AC165" s="43"/>
      <c r="AD165" s="43"/>
      <c r="AE165" s="272">
        <v>25</v>
      </c>
      <c r="AF165" s="272"/>
      <c r="AG165" s="43"/>
    </row>
    <row r="166" spans="1:33">
      <c r="A166" s="12"/>
      <c r="B166" s="269"/>
      <c r="C166" s="270"/>
      <c r="D166" s="270"/>
      <c r="E166" s="43"/>
      <c r="F166" s="43"/>
      <c r="G166" s="270"/>
      <c r="H166" s="270"/>
      <c r="I166" s="43"/>
      <c r="J166" s="43"/>
      <c r="K166" s="270"/>
      <c r="L166" s="270"/>
      <c r="M166" s="43"/>
      <c r="N166" s="43"/>
      <c r="O166" s="270"/>
      <c r="P166" s="270"/>
      <c r="Q166" s="43"/>
      <c r="R166" s="43"/>
      <c r="S166" s="272"/>
      <c r="T166" s="272"/>
      <c r="U166" s="43"/>
      <c r="V166" s="43"/>
      <c r="W166" s="272"/>
      <c r="X166" s="272"/>
      <c r="Y166" s="43"/>
      <c r="Z166" s="43"/>
      <c r="AA166" s="272"/>
      <c r="AB166" s="272"/>
      <c r="AC166" s="43"/>
      <c r="AD166" s="43"/>
      <c r="AE166" s="272"/>
      <c r="AF166" s="272"/>
      <c r="AG166" s="43"/>
    </row>
    <row r="167" spans="1:33">
      <c r="A167" s="12"/>
      <c r="B167" s="262" t="s">
        <v>424</v>
      </c>
      <c r="C167" s="264" t="s">
        <v>226</v>
      </c>
      <c r="D167" s="264"/>
      <c r="E167" s="57"/>
      <c r="F167" s="57"/>
      <c r="G167" s="264">
        <v>15</v>
      </c>
      <c r="H167" s="264"/>
      <c r="I167" s="57"/>
      <c r="J167" s="57"/>
      <c r="K167" s="264" t="s">
        <v>226</v>
      </c>
      <c r="L167" s="264"/>
      <c r="M167" s="57"/>
      <c r="N167" s="57"/>
      <c r="O167" s="264">
        <v>15</v>
      </c>
      <c r="P167" s="264"/>
      <c r="Q167" s="57"/>
      <c r="R167" s="57"/>
      <c r="S167" s="267" t="s">
        <v>226</v>
      </c>
      <c r="T167" s="267"/>
      <c r="U167" s="57"/>
      <c r="V167" s="57"/>
      <c r="W167" s="267">
        <v>25</v>
      </c>
      <c r="X167" s="267"/>
      <c r="Y167" s="57"/>
      <c r="Z167" s="57"/>
      <c r="AA167" s="267" t="s">
        <v>226</v>
      </c>
      <c r="AB167" s="267"/>
      <c r="AC167" s="57"/>
      <c r="AD167" s="57"/>
      <c r="AE167" s="267">
        <v>25</v>
      </c>
      <c r="AF167" s="267"/>
      <c r="AG167" s="57"/>
    </row>
    <row r="168" spans="1:33" ht="15.75" thickBot="1">
      <c r="A168" s="12"/>
      <c r="B168" s="277"/>
      <c r="C168" s="278"/>
      <c r="D168" s="278"/>
      <c r="E168" s="45"/>
      <c r="F168" s="45"/>
      <c r="G168" s="278"/>
      <c r="H168" s="278"/>
      <c r="I168" s="45"/>
      <c r="J168" s="45"/>
      <c r="K168" s="278"/>
      <c r="L168" s="278"/>
      <c r="M168" s="45"/>
      <c r="N168" s="45"/>
      <c r="O168" s="278"/>
      <c r="P168" s="278"/>
      <c r="Q168" s="45"/>
      <c r="R168" s="45"/>
      <c r="S168" s="279"/>
      <c r="T168" s="279"/>
      <c r="U168" s="45"/>
      <c r="V168" s="45"/>
      <c r="W168" s="279"/>
      <c r="X168" s="279"/>
      <c r="Y168" s="45"/>
      <c r="Z168" s="45"/>
      <c r="AA168" s="279"/>
      <c r="AB168" s="279"/>
      <c r="AC168" s="45"/>
      <c r="AD168" s="45"/>
      <c r="AE168" s="279"/>
      <c r="AF168" s="279"/>
      <c r="AG168" s="45"/>
    </row>
    <row r="169" spans="1:33">
      <c r="A169" s="12"/>
      <c r="B169" s="53"/>
      <c r="C169" s="282" t="s">
        <v>226</v>
      </c>
      <c r="D169" s="282"/>
      <c r="E169" s="53"/>
      <c r="F169" s="53"/>
      <c r="G169" s="282">
        <v>103</v>
      </c>
      <c r="H169" s="282"/>
      <c r="I169" s="53"/>
      <c r="J169" s="53"/>
      <c r="K169" s="282" t="s">
        <v>226</v>
      </c>
      <c r="L169" s="282"/>
      <c r="M169" s="53"/>
      <c r="N169" s="53"/>
      <c r="O169" s="282">
        <v>103</v>
      </c>
      <c r="P169" s="282"/>
      <c r="Q169" s="53"/>
      <c r="R169" s="53"/>
      <c r="S169" s="286" t="s">
        <v>226</v>
      </c>
      <c r="T169" s="286"/>
      <c r="U169" s="53"/>
      <c r="V169" s="53"/>
      <c r="W169" s="286">
        <v>184</v>
      </c>
      <c r="X169" s="286"/>
      <c r="Y169" s="53"/>
      <c r="Z169" s="53"/>
      <c r="AA169" s="286" t="s">
        <v>226</v>
      </c>
      <c r="AB169" s="286"/>
      <c r="AC169" s="53"/>
      <c r="AD169" s="53"/>
      <c r="AE169" s="286">
        <v>184</v>
      </c>
      <c r="AF169" s="286"/>
      <c r="AG169" s="53"/>
    </row>
    <row r="170" spans="1:33" ht="15.75" thickBot="1">
      <c r="A170" s="12"/>
      <c r="B170" s="44"/>
      <c r="C170" s="283"/>
      <c r="D170" s="283"/>
      <c r="E170" s="44"/>
      <c r="F170" s="44"/>
      <c r="G170" s="283"/>
      <c r="H170" s="283"/>
      <c r="I170" s="44"/>
      <c r="J170" s="44"/>
      <c r="K170" s="283"/>
      <c r="L170" s="283"/>
      <c r="M170" s="44"/>
      <c r="N170" s="44"/>
      <c r="O170" s="283"/>
      <c r="P170" s="283"/>
      <c r="Q170" s="44"/>
      <c r="R170" s="44"/>
      <c r="S170" s="287"/>
      <c r="T170" s="287"/>
      <c r="U170" s="44"/>
      <c r="V170" s="44"/>
      <c r="W170" s="287"/>
      <c r="X170" s="287"/>
      <c r="Y170" s="44"/>
      <c r="Z170" s="44"/>
      <c r="AA170" s="287"/>
      <c r="AB170" s="287"/>
      <c r="AC170" s="44"/>
      <c r="AD170" s="44"/>
      <c r="AE170" s="287"/>
      <c r="AF170" s="287"/>
      <c r="AG170" s="44"/>
    </row>
    <row r="171" spans="1:33">
      <c r="A171" s="12"/>
      <c r="B171" s="291" t="s">
        <v>431</v>
      </c>
      <c r="C171" s="308" t="s">
        <v>225</v>
      </c>
      <c r="D171" s="292" t="s">
        <v>226</v>
      </c>
      <c r="E171" s="74"/>
      <c r="F171" s="74"/>
      <c r="G171" s="308" t="s">
        <v>225</v>
      </c>
      <c r="H171" s="292">
        <v>103</v>
      </c>
      <c r="I171" s="74"/>
      <c r="J171" s="74"/>
      <c r="K171" s="308" t="s">
        <v>225</v>
      </c>
      <c r="L171" s="292">
        <v>428</v>
      </c>
      <c r="M171" s="74"/>
      <c r="N171" s="74"/>
      <c r="O171" s="308" t="s">
        <v>225</v>
      </c>
      <c r="P171" s="292">
        <v>531</v>
      </c>
      <c r="Q171" s="74"/>
      <c r="R171" s="74"/>
      <c r="S171" s="308" t="s">
        <v>225</v>
      </c>
      <c r="T171" s="292" t="s">
        <v>226</v>
      </c>
      <c r="U171" s="74"/>
      <c r="V171" s="74"/>
      <c r="W171" s="311" t="s">
        <v>225</v>
      </c>
      <c r="X171" s="313">
        <v>184</v>
      </c>
      <c r="Y171" s="74"/>
      <c r="Z171" s="74"/>
      <c r="AA171" s="308" t="s">
        <v>225</v>
      </c>
      <c r="AB171" s="292">
        <v>69</v>
      </c>
      <c r="AC171" s="74"/>
      <c r="AD171" s="74"/>
      <c r="AE171" s="311" t="s">
        <v>225</v>
      </c>
      <c r="AF171" s="313">
        <v>253</v>
      </c>
      <c r="AG171" s="74"/>
    </row>
    <row r="172" spans="1:33" ht="15.75" thickBot="1">
      <c r="A172" s="12"/>
      <c r="B172" s="307"/>
      <c r="C172" s="309"/>
      <c r="D172" s="310"/>
      <c r="E172" s="75"/>
      <c r="F172" s="75"/>
      <c r="G172" s="309"/>
      <c r="H172" s="310"/>
      <c r="I172" s="75"/>
      <c r="J172" s="75"/>
      <c r="K172" s="309"/>
      <c r="L172" s="310"/>
      <c r="M172" s="75"/>
      <c r="N172" s="75"/>
      <c r="O172" s="309"/>
      <c r="P172" s="310"/>
      <c r="Q172" s="75"/>
      <c r="R172" s="75"/>
      <c r="S172" s="309"/>
      <c r="T172" s="310"/>
      <c r="U172" s="75"/>
      <c r="V172" s="75"/>
      <c r="W172" s="312"/>
      <c r="X172" s="314"/>
      <c r="Y172" s="75"/>
      <c r="Z172" s="75"/>
      <c r="AA172" s="309"/>
      <c r="AB172" s="310"/>
      <c r="AC172" s="75"/>
      <c r="AD172" s="75"/>
      <c r="AE172" s="312"/>
      <c r="AF172" s="314"/>
      <c r="AG172" s="75"/>
    </row>
    <row r="173" spans="1:33" ht="15.75" thickTop="1">
      <c r="A173" s="12"/>
      <c r="B173" s="18"/>
      <c r="C173" s="18"/>
    </row>
    <row r="174" spans="1:33" ht="112.5">
      <c r="A174" s="12"/>
      <c r="B174" s="132" t="s">
        <v>266</v>
      </c>
      <c r="C174" s="133" t="s">
        <v>432</v>
      </c>
    </row>
    <row r="175" spans="1:33">
      <c r="A175" s="12"/>
      <c r="B175" s="18"/>
      <c r="C175" s="18"/>
    </row>
    <row r="176" spans="1:33" ht="56.25">
      <c r="A176" s="12"/>
      <c r="B176" s="132" t="s">
        <v>367</v>
      </c>
      <c r="C176" s="133" t="s">
        <v>433</v>
      </c>
    </row>
    <row r="177" spans="1:33">
      <c r="A177" s="12" t="s">
        <v>1255</v>
      </c>
      <c r="B177" s="136" t="s">
        <v>436</v>
      </c>
      <c r="C177" s="136"/>
      <c r="D177" s="136"/>
      <c r="E177" s="136"/>
      <c r="F177" s="136"/>
      <c r="G177" s="136"/>
      <c r="H177" s="136"/>
      <c r="I177" s="136"/>
      <c r="J177" s="136"/>
      <c r="K177" s="136"/>
      <c r="L177" s="136"/>
      <c r="M177" s="136"/>
      <c r="N177" s="136"/>
      <c r="O177" s="136"/>
      <c r="P177" s="136"/>
      <c r="Q177" s="136"/>
      <c r="R177" s="136"/>
      <c r="S177" s="136"/>
      <c r="T177" s="136"/>
      <c r="U177" s="136"/>
      <c r="V177" s="136"/>
      <c r="W177" s="136"/>
      <c r="X177" s="136"/>
      <c r="Y177" s="136"/>
      <c r="Z177" s="136"/>
      <c r="AA177" s="136"/>
      <c r="AB177" s="136"/>
      <c r="AC177" s="136"/>
      <c r="AD177" s="136"/>
      <c r="AE177" s="136"/>
      <c r="AF177" s="136"/>
      <c r="AG177" s="136"/>
    </row>
    <row r="178" spans="1:33">
      <c r="A178" s="12"/>
      <c r="B178" s="38"/>
      <c r="C178" s="38"/>
      <c r="D178" s="38"/>
      <c r="E178" s="38"/>
      <c r="F178" s="38"/>
      <c r="G178" s="38"/>
      <c r="H178" s="38"/>
      <c r="I178" s="38"/>
    </row>
    <row r="179" spans="1:33">
      <c r="A179" s="12"/>
      <c r="B179" s="18"/>
      <c r="C179" s="18"/>
      <c r="D179" s="18"/>
      <c r="E179" s="18"/>
      <c r="F179" s="18"/>
      <c r="G179" s="18"/>
      <c r="H179" s="18"/>
      <c r="I179" s="18"/>
    </row>
    <row r="180" spans="1:33" ht="15.75" thickBot="1">
      <c r="A180" s="12"/>
      <c r="B180" s="24"/>
      <c r="C180" s="323">
        <v>2014</v>
      </c>
      <c r="D180" s="323"/>
      <c r="E180" s="323"/>
      <c r="F180" s="24"/>
      <c r="G180" s="120">
        <v>2013</v>
      </c>
      <c r="H180" s="120"/>
      <c r="I180" s="120"/>
    </row>
    <row r="181" spans="1:33">
      <c r="A181" s="12"/>
      <c r="B181" s="325" t="s">
        <v>437</v>
      </c>
      <c r="C181" s="327" t="s">
        <v>225</v>
      </c>
      <c r="D181" s="329">
        <v>69</v>
      </c>
      <c r="E181" s="74"/>
      <c r="F181" s="74"/>
      <c r="G181" s="325" t="s">
        <v>225</v>
      </c>
      <c r="H181" s="331">
        <v>49</v>
      </c>
      <c r="I181" s="74"/>
    </row>
    <row r="182" spans="1:33">
      <c r="A182" s="12"/>
      <c r="B182" s="324"/>
      <c r="C182" s="326"/>
      <c r="D182" s="328"/>
      <c r="E182" s="57"/>
      <c r="F182" s="57"/>
      <c r="G182" s="324"/>
      <c r="H182" s="330"/>
      <c r="I182" s="57"/>
    </row>
    <row r="183" spans="1:33">
      <c r="A183" s="12"/>
      <c r="B183" s="43" t="s">
        <v>438</v>
      </c>
      <c r="C183" s="332">
        <v>316</v>
      </c>
      <c r="D183" s="332"/>
      <c r="E183" s="43"/>
      <c r="F183" s="43"/>
      <c r="G183" s="333">
        <v>8</v>
      </c>
      <c r="H183" s="333"/>
      <c r="I183" s="43"/>
    </row>
    <row r="184" spans="1:33">
      <c r="A184" s="12"/>
      <c r="B184" s="43"/>
      <c r="C184" s="332"/>
      <c r="D184" s="332"/>
      <c r="E184" s="43"/>
      <c r="F184" s="43"/>
      <c r="G184" s="333"/>
      <c r="H184" s="333"/>
      <c r="I184" s="43"/>
    </row>
    <row r="185" spans="1:33">
      <c r="A185" s="12"/>
      <c r="B185" s="324" t="s">
        <v>439</v>
      </c>
      <c r="C185" s="328">
        <v>43</v>
      </c>
      <c r="D185" s="328"/>
      <c r="E185" s="57"/>
      <c r="F185" s="57"/>
      <c r="G185" s="330">
        <v>12</v>
      </c>
      <c r="H185" s="330"/>
      <c r="I185" s="57"/>
    </row>
    <row r="186" spans="1:33" ht="15.75" thickBot="1">
      <c r="A186" s="12"/>
      <c r="B186" s="334"/>
      <c r="C186" s="335"/>
      <c r="D186" s="335"/>
      <c r="E186" s="45"/>
      <c r="F186" s="45"/>
      <c r="G186" s="336"/>
      <c r="H186" s="336"/>
      <c r="I186" s="45"/>
    </row>
    <row r="187" spans="1:33">
      <c r="A187" s="12"/>
      <c r="B187" s="337" t="s">
        <v>440</v>
      </c>
      <c r="C187" s="339" t="s">
        <v>225</v>
      </c>
      <c r="D187" s="341">
        <v>428</v>
      </c>
      <c r="E187" s="53"/>
      <c r="F187" s="53"/>
      <c r="G187" s="337" t="s">
        <v>225</v>
      </c>
      <c r="H187" s="343">
        <v>69</v>
      </c>
      <c r="I187" s="53"/>
    </row>
    <row r="188" spans="1:33" ht="15.75" thickBot="1">
      <c r="A188" s="12"/>
      <c r="B188" s="338"/>
      <c r="C188" s="340"/>
      <c r="D188" s="342"/>
      <c r="E188" s="107"/>
      <c r="F188" s="107"/>
      <c r="G188" s="338"/>
      <c r="H188" s="344"/>
      <c r="I188" s="107"/>
    </row>
    <row r="189" spans="1:33" ht="15.75" thickTop="1"/>
  </sheetData>
  <mergeCells count="1356">
    <mergeCell ref="A116:A176"/>
    <mergeCell ref="B116:AG116"/>
    <mergeCell ref="A177:A188"/>
    <mergeCell ref="B177:AG177"/>
    <mergeCell ref="A48:A59"/>
    <mergeCell ref="B48:AG48"/>
    <mergeCell ref="A60:A92"/>
    <mergeCell ref="B60:AG60"/>
    <mergeCell ref="B61:AG61"/>
    <mergeCell ref="A93:A115"/>
    <mergeCell ref="B93:AG93"/>
    <mergeCell ref="B94:AG94"/>
    <mergeCell ref="H187:H188"/>
    <mergeCell ref="I187:I188"/>
    <mergeCell ref="A1:A2"/>
    <mergeCell ref="B1:AG1"/>
    <mergeCell ref="B2:AG2"/>
    <mergeCell ref="B3:AG3"/>
    <mergeCell ref="A4:A18"/>
    <mergeCell ref="B4:AG4"/>
    <mergeCell ref="A19:A47"/>
    <mergeCell ref="B19:AG19"/>
    <mergeCell ref="B187:B188"/>
    <mergeCell ref="C187:C188"/>
    <mergeCell ref="D187:D188"/>
    <mergeCell ref="E187:E188"/>
    <mergeCell ref="F187:F188"/>
    <mergeCell ref="G187:G188"/>
    <mergeCell ref="B185:B186"/>
    <mergeCell ref="C185:D186"/>
    <mergeCell ref="E185:E186"/>
    <mergeCell ref="F185:F186"/>
    <mergeCell ref="G185:H186"/>
    <mergeCell ref="I185:I186"/>
    <mergeCell ref="G181:G182"/>
    <mergeCell ref="H181:H182"/>
    <mergeCell ref="I181:I182"/>
    <mergeCell ref="B183:B184"/>
    <mergeCell ref="C183:D184"/>
    <mergeCell ref="E183:E184"/>
    <mergeCell ref="F183:F184"/>
    <mergeCell ref="G183:H184"/>
    <mergeCell ref="I183:I184"/>
    <mergeCell ref="AF171:AF172"/>
    <mergeCell ref="AG171:AG172"/>
    <mergeCell ref="B178:I178"/>
    <mergeCell ref="C180:E180"/>
    <mergeCell ref="G180:I180"/>
    <mergeCell ref="B181:B182"/>
    <mergeCell ref="C181:C182"/>
    <mergeCell ref="D181:D182"/>
    <mergeCell ref="E181:E182"/>
    <mergeCell ref="F181:F182"/>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AC163:AC164"/>
    <mergeCell ref="AD163:AD164"/>
    <mergeCell ref="AE163:AF164"/>
    <mergeCell ref="AG163:AG164"/>
    <mergeCell ref="B165:B166"/>
    <mergeCell ref="C165:D166"/>
    <mergeCell ref="E165:E166"/>
    <mergeCell ref="F165:F166"/>
    <mergeCell ref="G165:H166"/>
    <mergeCell ref="I165:I166"/>
    <mergeCell ref="U163:U164"/>
    <mergeCell ref="V163:V164"/>
    <mergeCell ref="W163:X164"/>
    <mergeCell ref="Y163:Y164"/>
    <mergeCell ref="Z163:Z164"/>
    <mergeCell ref="AA163:AB164"/>
    <mergeCell ref="M163:M164"/>
    <mergeCell ref="N163:N164"/>
    <mergeCell ref="O163:P164"/>
    <mergeCell ref="Q163:Q164"/>
    <mergeCell ref="R163:R164"/>
    <mergeCell ref="S163:T164"/>
    <mergeCell ref="AA162:AC162"/>
    <mergeCell ref="AE162:AG162"/>
    <mergeCell ref="B163:B164"/>
    <mergeCell ref="C163:D164"/>
    <mergeCell ref="E163:E164"/>
    <mergeCell ref="F163:F164"/>
    <mergeCell ref="G163:H164"/>
    <mergeCell ref="I163:I164"/>
    <mergeCell ref="J163:J164"/>
    <mergeCell ref="K163:L164"/>
    <mergeCell ref="C162:E162"/>
    <mergeCell ref="G162:I162"/>
    <mergeCell ref="K162:M162"/>
    <mergeCell ref="O162:Q162"/>
    <mergeCell ref="S162:U162"/>
    <mergeCell ref="W162:Y162"/>
    <mergeCell ref="AB160:AB161"/>
    <mergeCell ref="AC160:AC161"/>
    <mergeCell ref="AD160:AD161"/>
    <mergeCell ref="AE160:AE161"/>
    <mergeCell ref="AF160:AF161"/>
    <mergeCell ref="AG160:AG161"/>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AA159:AC159"/>
    <mergeCell ref="AE159:AG159"/>
    <mergeCell ref="B160:B161"/>
    <mergeCell ref="C160:C161"/>
    <mergeCell ref="D160:D161"/>
    <mergeCell ref="E160:E161"/>
    <mergeCell ref="F160:F161"/>
    <mergeCell ref="G160:G161"/>
    <mergeCell ref="H160:H161"/>
    <mergeCell ref="I160:I161"/>
    <mergeCell ref="C159:E159"/>
    <mergeCell ref="G159:I159"/>
    <mergeCell ref="K159:M159"/>
    <mergeCell ref="O159:Q159"/>
    <mergeCell ref="S159:U159"/>
    <mergeCell ref="W159:Y159"/>
    <mergeCell ref="AF156:AF157"/>
    <mergeCell ref="AG156:AG157"/>
    <mergeCell ref="C158:E158"/>
    <mergeCell ref="G158:I158"/>
    <mergeCell ref="K158:M158"/>
    <mergeCell ref="O158:Q158"/>
    <mergeCell ref="S158:U158"/>
    <mergeCell ref="W158:Y158"/>
    <mergeCell ref="AA158:AC158"/>
    <mergeCell ref="AE158:AG158"/>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AC148:AC149"/>
    <mergeCell ref="AD148:AD149"/>
    <mergeCell ref="AE148:AF149"/>
    <mergeCell ref="AG148:AG149"/>
    <mergeCell ref="B150:B151"/>
    <mergeCell ref="C150:D151"/>
    <mergeCell ref="E150:E151"/>
    <mergeCell ref="F150:F151"/>
    <mergeCell ref="G150:H151"/>
    <mergeCell ref="I150:I151"/>
    <mergeCell ref="U148:U149"/>
    <mergeCell ref="V148:V149"/>
    <mergeCell ref="W148:X149"/>
    <mergeCell ref="Y148:Y149"/>
    <mergeCell ref="Z148:Z149"/>
    <mergeCell ref="AA148:AB149"/>
    <mergeCell ref="M148:M149"/>
    <mergeCell ref="N148:N149"/>
    <mergeCell ref="O148:P149"/>
    <mergeCell ref="Q148:Q149"/>
    <mergeCell ref="R148:R149"/>
    <mergeCell ref="S148:T149"/>
    <mergeCell ref="AA147:AC147"/>
    <mergeCell ref="AE147:AG147"/>
    <mergeCell ref="B148:B149"/>
    <mergeCell ref="C148:D149"/>
    <mergeCell ref="E148:E149"/>
    <mergeCell ref="F148:F149"/>
    <mergeCell ref="G148:H149"/>
    <mergeCell ref="I148:I149"/>
    <mergeCell ref="J148:J149"/>
    <mergeCell ref="K148:L149"/>
    <mergeCell ref="AC145:AC146"/>
    <mergeCell ref="AD145:AD146"/>
    <mergeCell ref="AE145:AF146"/>
    <mergeCell ref="AG145:AG146"/>
    <mergeCell ref="C147:E147"/>
    <mergeCell ref="G147:I147"/>
    <mergeCell ref="K147:M147"/>
    <mergeCell ref="O147:Q147"/>
    <mergeCell ref="S147:U147"/>
    <mergeCell ref="W147:Y147"/>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A144:AC144"/>
    <mergeCell ref="AE144:AG144"/>
    <mergeCell ref="B145:B146"/>
    <mergeCell ref="C145:D146"/>
    <mergeCell ref="E145:E146"/>
    <mergeCell ref="F145:F146"/>
    <mergeCell ref="G145:H146"/>
    <mergeCell ref="I145:I146"/>
    <mergeCell ref="J145:J146"/>
    <mergeCell ref="K145:L146"/>
    <mergeCell ref="C144:E144"/>
    <mergeCell ref="G144:I144"/>
    <mergeCell ref="K144:M144"/>
    <mergeCell ref="O144:Q144"/>
    <mergeCell ref="S144:U144"/>
    <mergeCell ref="W144:Y144"/>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AC130:AC131"/>
    <mergeCell ref="AD130:AD131"/>
    <mergeCell ref="AE130:AF131"/>
    <mergeCell ref="AG130:AG131"/>
    <mergeCell ref="B132:B133"/>
    <mergeCell ref="C132:D133"/>
    <mergeCell ref="E132:E133"/>
    <mergeCell ref="F132:F133"/>
    <mergeCell ref="G132:H133"/>
    <mergeCell ref="I132:I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F128:AF129"/>
    <mergeCell ref="AG128:AG129"/>
    <mergeCell ref="B130:B131"/>
    <mergeCell ref="C130:D131"/>
    <mergeCell ref="E130:E131"/>
    <mergeCell ref="F130:F131"/>
    <mergeCell ref="G130:H131"/>
    <mergeCell ref="I130:I131"/>
    <mergeCell ref="J130:J131"/>
    <mergeCell ref="K130:L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A126:AC126"/>
    <mergeCell ref="AE126:AG126"/>
    <mergeCell ref="C127:E127"/>
    <mergeCell ref="G127:I127"/>
    <mergeCell ref="K127:M127"/>
    <mergeCell ref="O127:Q127"/>
    <mergeCell ref="S127:U127"/>
    <mergeCell ref="W127:Y127"/>
    <mergeCell ref="AA127:AC127"/>
    <mergeCell ref="AE127:AG127"/>
    <mergeCell ref="AD120:AD124"/>
    <mergeCell ref="AE120:AG124"/>
    <mergeCell ref="C125:Q125"/>
    <mergeCell ref="S125:AG125"/>
    <mergeCell ref="C126:E126"/>
    <mergeCell ref="G126:I126"/>
    <mergeCell ref="K126:M126"/>
    <mergeCell ref="O126:Q126"/>
    <mergeCell ref="S126:U126"/>
    <mergeCell ref="W126:Y126"/>
    <mergeCell ref="Z120:Z124"/>
    <mergeCell ref="AA120:AC120"/>
    <mergeCell ref="AA121:AC121"/>
    <mergeCell ref="AA122:AC122"/>
    <mergeCell ref="AA123:AC123"/>
    <mergeCell ref="AA124:AC124"/>
    <mergeCell ref="V120:V124"/>
    <mergeCell ref="W120:Y120"/>
    <mergeCell ref="W121:Y121"/>
    <mergeCell ref="W122:Y122"/>
    <mergeCell ref="W123:Y123"/>
    <mergeCell ref="W124:Y124"/>
    <mergeCell ref="N120:N124"/>
    <mergeCell ref="O120:Q124"/>
    <mergeCell ref="R120:R124"/>
    <mergeCell ref="S120:U120"/>
    <mergeCell ref="S121:U121"/>
    <mergeCell ref="S122:U122"/>
    <mergeCell ref="S123:U123"/>
    <mergeCell ref="S124:U124"/>
    <mergeCell ref="J120:J124"/>
    <mergeCell ref="K120:M120"/>
    <mergeCell ref="K121:M121"/>
    <mergeCell ref="K122:M122"/>
    <mergeCell ref="K123:M123"/>
    <mergeCell ref="K124:M124"/>
    <mergeCell ref="C124:E124"/>
    <mergeCell ref="F120:F124"/>
    <mergeCell ref="G120:I120"/>
    <mergeCell ref="G121:I121"/>
    <mergeCell ref="G122:I122"/>
    <mergeCell ref="G123:I123"/>
    <mergeCell ref="G124:I124"/>
    <mergeCell ref="AF114:AF115"/>
    <mergeCell ref="AG114:AG115"/>
    <mergeCell ref="B117:AG117"/>
    <mergeCell ref="C119:Q119"/>
    <mergeCell ref="S119:AG119"/>
    <mergeCell ref="B120:B124"/>
    <mergeCell ref="C120:E120"/>
    <mergeCell ref="C121:E121"/>
    <mergeCell ref="C122:E122"/>
    <mergeCell ref="C123:E123"/>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AC102:AC103"/>
    <mergeCell ref="AD102:AD103"/>
    <mergeCell ref="AE102:AF103"/>
    <mergeCell ref="AG102:AG103"/>
    <mergeCell ref="B104:B105"/>
    <mergeCell ref="C104:D105"/>
    <mergeCell ref="E104:E105"/>
    <mergeCell ref="F104:F105"/>
    <mergeCell ref="G104:H105"/>
    <mergeCell ref="I104:I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F100:AF101"/>
    <mergeCell ref="AG100:AG101"/>
    <mergeCell ref="B102:B103"/>
    <mergeCell ref="C102:D103"/>
    <mergeCell ref="E102:E103"/>
    <mergeCell ref="F102:F103"/>
    <mergeCell ref="G102:H103"/>
    <mergeCell ref="I102:I103"/>
    <mergeCell ref="J102:J103"/>
    <mergeCell ref="K102:L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S99:U99"/>
    <mergeCell ref="V98:V99"/>
    <mergeCell ref="W98:Y98"/>
    <mergeCell ref="W99:Y99"/>
    <mergeCell ref="Z98:Z99"/>
    <mergeCell ref="AA98:AG98"/>
    <mergeCell ref="AA99:AC99"/>
    <mergeCell ref="AE99:AG99"/>
    <mergeCell ref="C99:E99"/>
    <mergeCell ref="F98:F99"/>
    <mergeCell ref="G98:I98"/>
    <mergeCell ref="G99:I99"/>
    <mergeCell ref="J98:J99"/>
    <mergeCell ref="K98:Q98"/>
    <mergeCell ref="K99:M99"/>
    <mergeCell ref="O99:Q99"/>
    <mergeCell ref="K85:L86"/>
    <mergeCell ref="M85:M86"/>
    <mergeCell ref="B95:AG95"/>
    <mergeCell ref="C97:Q97"/>
    <mergeCell ref="S97:AG97"/>
    <mergeCell ref="C98:E98"/>
    <mergeCell ref="S98:U9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C81:E81"/>
    <mergeCell ref="G81:I81"/>
    <mergeCell ref="K81:M81"/>
    <mergeCell ref="C82:E82"/>
    <mergeCell ref="G82:I82"/>
    <mergeCell ref="K82:M82"/>
    <mergeCell ref="C79:D79"/>
    <mergeCell ref="G79:H79"/>
    <mergeCell ref="K79:L79"/>
    <mergeCell ref="C80:D80"/>
    <mergeCell ref="G80:H80"/>
    <mergeCell ref="K80:L80"/>
    <mergeCell ref="M75:M76"/>
    <mergeCell ref="C77:E77"/>
    <mergeCell ref="G77:I77"/>
    <mergeCell ref="K77:M77"/>
    <mergeCell ref="C78:E78"/>
    <mergeCell ref="G78:I78"/>
    <mergeCell ref="K78:M78"/>
    <mergeCell ref="K73:L74"/>
    <mergeCell ref="M73:M74"/>
    <mergeCell ref="B75:B76"/>
    <mergeCell ref="C75:D76"/>
    <mergeCell ref="E75:E76"/>
    <mergeCell ref="F75:F76"/>
    <mergeCell ref="G75:H76"/>
    <mergeCell ref="I75:I76"/>
    <mergeCell ref="J75:J76"/>
    <mergeCell ref="K75:L76"/>
    <mergeCell ref="C72:E72"/>
    <mergeCell ref="G72:I72"/>
    <mergeCell ref="K72:M72"/>
    <mergeCell ref="B73:B74"/>
    <mergeCell ref="C73:D74"/>
    <mergeCell ref="E73:E74"/>
    <mergeCell ref="F73:F74"/>
    <mergeCell ref="G73:H74"/>
    <mergeCell ref="I73:I74"/>
    <mergeCell ref="J73:J74"/>
    <mergeCell ref="J69:J70"/>
    <mergeCell ref="K69:L70"/>
    <mergeCell ref="M69:M70"/>
    <mergeCell ref="C71:E71"/>
    <mergeCell ref="G71:I71"/>
    <mergeCell ref="K71:M71"/>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C66:E66"/>
    <mergeCell ref="G66:I66"/>
    <mergeCell ref="K66:M66"/>
    <mergeCell ref="N58:N59"/>
    <mergeCell ref="O58:O59"/>
    <mergeCell ref="P58:P59"/>
    <mergeCell ref="Q58:Q59"/>
    <mergeCell ref="B62:M62"/>
    <mergeCell ref="C64:E64"/>
    <mergeCell ref="G64:I64"/>
    <mergeCell ref="K64:M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B53:B54"/>
    <mergeCell ref="C53:C54"/>
    <mergeCell ref="D53:D54"/>
    <mergeCell ref="E53:E54"/>
    <mergeCell ref="F53:F54"/>
    <mergeCell ref="G53:G54"/>
    <mergeCell ref="B49:Q49"/>
    <mergeCell ref="C51:I51"/>
    <mergeCell ref="K51:Q51"/>
    <mergeCell ref="C52:E52"/>
    <mergeCell ref="G52:I52"/>
    <mergeCell ref="K52:M52"/>
    <mergeCell ref="O52:Q52"/>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Z44:Z45"/>
    <mergeCell ref="AA44:AA45"/>
    <mergeCell ref="B46:B47"/>
    <mergeCell ref="C46:C47"/>
    <mergeCell ref="D46:D47"/>
    <mergeCell ref="E46:E47"/>
    <mergeCell ref="F46:F47"/>
    <mergeCell ref="G46:G47"/>
    <mergeCell ref="H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V43"/>
    <mergeCell ref="W42:W43"/>
    <mergeCell ref="X42:X43"/>
    <mergeCell ref="Y42:Z43"/>
    <mergeCell ref="AA42:AA43"/>
    <mergeCell ref="L42:L43"/>
    <mergeCell ref="M42:N43"/>
    <mergeCell ref="O42:O43"/>
    <mergeCell ref="P42:P43"/>
    <mergeCell ref="Q42:R43"/>
    <mergeCell ref="S42:S43"/>
    <mergeCell ref="Z40:Z41"/>
    <mergeCell ref="AA40:AA41"/>
    <mergeCell ref="B42:B43"/>
    <mergeCell ref="C42:C43"/>
    <mergeCell ref="D42:D43"/>
    <mergeCell ref="E42:F43"/>
    <mergeCell ref="G42:G43"/>
    <mergeCell ref="H42:H43"/>
    <mergeCell ref="I42:J43"/>
    <mergeCell ref="K42:K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E39:G39"/>
    <mergeCell ref="I39:K39"/>
    <mergeCell ref="M39:O39"/>
    <mergeCell ref="Q39:S39"/>
    <mergeCell ref="U39:W39"/>
    <mergeCell ref="Y39:AA39"/>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Y35:Z36"/>
    <mergeCell ref="AA35:AA36"/>
    <mergeCell ref="B37:B38"/>
    <mergeCell ref="C37:C38"/>
    <mergeCell ref="D37:D38"/>
    <mergeCell ref="E37:E38"/>
    <mergeCell ref="F37:F38"/>
    <mergeCell ref="G37:G38"/>
    <mergeCell ref="H37:H38"/>
    <mergeCell ref="I37:I38"/>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T33:T34"/>
    <mergeCell ref="U33:V34"/>
    <mergeCell ref="W33:W34"/>
    <mergeCell ref="X33:X34"/>
    <mergeCell ref="Y33:Z34"/>
    <mergeCell ref="AA33:AA34"/>
    <mergeCell ref="L33:L34"/>
    <mergeCell ref="M33:N34"/>
    <mergeCell ref="O33:O34"/>
    <mergeCell ref="P33:P34"/>
    <mergeCell ref="Q33:R34"/>
    <mergeCell ref="S33:S34"/>
    <mergeCell ref="Y31:Z32"/>
    <mergeCell ref="AA31:AA32"/>
    <mergeCell ref="B33:B34"/>
    <mergeCell ref="C33:C34"/>
    <mergeCell ref="D33:D34"/>
    <mergeCell ref="E33:F34"/>
    <mergeCell ref="G33:G34"/>
    <mergeCell ref="H33:H34"/>
    <mergeCell ref="I33:J34"/>
    <mergeCell ref="K33:K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T29:T30"/>
    <mergeCell ref="U29:V30"/>
    <mergeCell ref="W29:W30"/>
    <mergeCell ref="X29:X30"/>
    <mergeCell ref="Y29:Z30"/>
    <mergeCell ref="AA29:AA30"/>
    <mergeCell ref="L29:L30"/>
    <mergeCell ref="M29:N30"/>
    <mergeCell ref="O29:O30"/>
    <mergeCell ref="P29:P30"/>
    <mergeCell ref="Q29:R30"/>
    <mergeCell ref="S29:S30"/>
    <mergeCell ref="Z27:Z28"/>
    <mergeCell ref="AA27:AA28"/>
    <mergeCell ref="B29:B30"/>
    <mergeCell ref="C29:C30"/>
    <mergeCell ref="D29:D30"/>
    <mergeCell ref="E29:F30"/>
    <mergeCell ref="G29:G30"/>
    <mergeCell ref="H29:H30"/>
    <mergeCell ref="I29:J30"/>
    <mergeCell ref="K29:K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E26:G26"/>
    <mergeCell ref="I26:K26"/>
    <mergeCell ref="M26:O26"/>
    <mergeCell ref="Q26:S26"/>
    <mergeCell ref="U26:W26"/>
    <mergeCell ref="Y26:AA26"/>
    <mergeCell ref="Y23:AA23"/>
    <mergeCell ref="Y24:AA24"/>
    <mergeCell ref="Y25:AA25"/>
    <mergeCell ref="E25:G25"/>
    <mergeCell ref="I25:K25"/>
    <mergeCell ref="Q25:S25"/>
    <mergeCell ref="U25:W25"/>
    <mergeCell ref="M24:O24"/>
    <mergeCell ref="M25:O25"/>
    <mergeCell ref="P23:P25"/>
    <mergeCell ref="Q23:W23"/>
    <mergeCell ref="Q24:W24"/>
    <mergeCell ref="X23:X24"/>
    <mergeCell ref="B20:AA20"/>
    <mergeCell ref="E22:O22"/>
    <mergeCell ref="Q22:AA22"/>
    <mergeCell ref="B23:B24"/>
    <mergeCell ref="C23:C24"/>
    <mergeCell ref="D23:D24"/>
    <mergeCell ref="E23:K23"/>
    <mergeCell ref="E24:K24"/>
    <mergeCell ref="L23:L24"/>
    <mergeCell ref="M23:O23"/>
    <mergeCell ref="L15:L16"/>
    <mergeCell ref="B17:B18"/>
    <mergeCell ref="C17:D18"/>
    <mergeCell ref="E17:E18"/>
    <mergeCell ref="F17:F18"/>
    <mergeCell ref="G17:G18"/>
    <mergeCell ref="H17:H18"/>
    <mergeCell ref="I17:I18"/>
    <mergeCell ref="J17:K18"/>
    <mergeCell ref="L17:L18"/>
    <mergeCell ref="J13:K14"/>
    <mergeCell ref="L13:L14"/>
    <mergeCell ref="B15:B16"/>
    <mergeCell ref="C15:D16"/>
    <mergeCell ref="E15:E16"/>
    <mergeCell ref="F15:F16"/>
    <mergeCell ref="G15:G16"/>
    <mergeCell ref="H15:H16"/>
    <mergeCell ref="I15:I16"/>
    <mergeCell ref="J15:K16"/>
    <mergeCell ref="I11:I12"/>
    <mergeCell ref="J11:K12"/>
    <mergeCell ref="L11:L12"/>
    <mergeCell ref="B13:B14"/>
    <mergeCell ref="C13:D14"/>
    <mergeCell ref="E13:E14"/>
    <mergeCell ref="F13:F14"/>
    <mergeCell ref="G13:G14"/>
    <mergeCell ref="H13:H14"/>
    <mergeCell ref="I13:I14"/>
    <mergeCell ref="B11:B12"/>
    <mergeCell ref="C11:D12"/>
    <mergeCell ref="E11:E12"/>
    <mergeCell ref="F11:F12"/>
    <mergeCell ref="G11:G12"/>
    <mergeCell ref="H11:H12"/>
    <mergeCell ref="G9:G10"/>
    <mergeCell ref="H9:H10"/>
    <mergeCell ref="I9:I10"/>
    <mergeCell ref="J9:J10"/>
    <mergeCell ref="K9:K10"/>
    <mergeCell ref="L9:L10"/>
    <mergeCell ref="B5:L5"/>
    <mergeCell ref="C7:L7"/>
    <mergeCell ref="C8:E8"/>
    <mergeCell ref="G8:H8"/>
    <mergeCell ref="J8:L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0</v>
      </c>
      <c r="B1" s="9" t="s">
        <v>2</v>
      </c>
      <c r="C1" s="9"/>
      <c r="D1" s="9"/>
    </row>
    <row r="2" spans="1:4">
      <c r="A2" s="1" t="s">
        <v>51</v>
      </c>
      <c r="B2" s="1" t="s">
        <v>3</v>
      </c>
      <c r="C2" s="1" t="s">
        <v>31</v>
      </c>
      <c r="D2" s="1" t="s">
        <v>32</v>
      </c>
    </row>
    <row r="3" spans="1:4" ht="30">
      <c r="A3" s="3" t="s">
        <v>52</v>
      </c>
      <c r="B3" s="4"/>
      <c r="C3" s="4"/>
      <c r="D3" s="4"/>
    </row>
    <row r="4" spans="1:4" ht="30">
      <c r="A4" s="2" t="s">
        <v>47</v>
      </c>
      <c r="B4" s="7">
        <v>11920</v>
      </c>
      <c r="C4" s="7">
        <v>4404</v>
      </c>
      <c r="D4" s="7">
        <v>6168</v>
      </c>
    </row>
    <row r="5" spans="1:4" ht="30">
      <c r="A5" s="3" t="s">
        <v>53</v>
      </c>
      <c r="B5" s="4"/>
      <c r="C5" s="4"/>
      <c r="D5" s="4"/>
    </row>
    <row r="6" spans="1:4" ht="30">
      <c r="A6" s="2" t="s">
        <v>54</v>
      </c>
      <c r="B6" s="4">
        <v>398</v>
      </c>
      <c r="C6" s="4">
        <v>229</v>
      </c>
      <c r="D6" s="4">
        <v>-101</v>
      </c>
    </row>
    <row r="7" spans="1:4" ht="30">
      <c r="A7" s="2" t="s">
        <v>55</v>
      </c>
      <c r="B7" s="4">
        <v>57</v>
      </c>
      <c r="C7" s="4">
        <v>-19</v>
      </c>
      <c r="D7" s="4">
        <v>52</v>
      </c>
    </row>
    <row r="8" spans="1:4" ht="45">
      <c r="A8" s="2" t="s">
        <v>56</v>
      </c>
      <c r="B8" s="6">
        <v>-2077</v>
      </c>
      <c r="C8" s="6">
        <v>2758</v>
      </c>
      <c r="D8" s="6">
        <v>-1321</v>
      </c>
    </row>
    <row r="9" spans="1:4">
      <c r="A9" s="2" t="s">
        <v>57</v>
      </c>
      <c r="B9" s="4">
        <v>-504</v>
      </c>
      <c r="C9" s="4">
        <v>-483</v>
      </c>
      <c r="D9" s="4">
        <v>-180</v>
      </c>
    </row>
    <row r="10" spans="1:4" ht="30">
      <c r="A10" s="2" t="s">
        <v>58</v>
      </c>
      <c r="B10" s="6">
        <v>-2126</v>
      </c>
      <c r="C10" s="6">
        <v>2485</v>
      </c>
      <c r="D10" s="6">
        <v>-1550</v>
      </c>
    </row>
    <row r="11" spans="1:4" ht="30">
      <c r="A11" s="2" t="s">
        <v>59</v>
      </c>
      <c r="B11" s="7">
        <v>9794</v>
      </c>
      <c r="C11" s="7">
        <v>6889</v>
      </c>
      <c r="D11" s="7">
        <v>461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0.5703125" bestFit="1" customWidth="1"/>
    <col min="3" max="3" width="2" customWidth="1"/>
    <col min="4" max="4" width="5.5703125" customWidth="1"/>
    <col min="7" max="7" width="2" customWidth="1"/>
    <col min="8" max="8" width="5.5703125" customWidth="1"/>
  </cols>
  <sheetData>
    <row r="1" spans="1:9" ht="15" customHeight="1">
      <c r="A1" s="9" t="s">
        <v>1256</v>
      </c>
      <c r="B1" s="9" t="s">
        <v>2</v>
      </c>
      <c r="C1" s="9"/>
      <c r="D1" s="9"/>
      <c r="E1" s="9"/>
      <c r="F1" s="9"/>
      <c r="G1" s="9"/>
      <c r="H1" s="9"/>
      <c r="I1" s="9"/>
    </row>
    <row r="2" spans="1:9" ht="15" customHeight="1">
      <c r="A2" s="9"/>
      <c r="B2" s="9" t="s">
        <v>3</v>
      </c>
      <c r="C2" s="9"/>
      <c r="D2" s="9"/>
      <c r="E2" s="9"/>
      <c r="F2" s="9"/>
      <c r="G2" s="9"/>
      <c r="H2" s="9"/>
      <c r="I2" s="9"/>
    </row>
    <row r="3" spans="1:9">
      <c r="A3" s="3" t="s">
        <v>453</v>
      </c>
      <c r="B3" s="11"/>
      <c r="C3" s="11"/>
      <c r="D3" s="11"/>
      <c r="E3" s="11"/>
      <c r="F3" s="11"/>
      <c r="G3" s="11"/>
      <c r="H3" s="11"/>
      <c r="I3" s="11"/>
    </row>
    <row r="4" spans="1:9">
      <c r="A4" s="12" t="s">
        <v>151</v>
      </c>
      <c r="B4" s="43" t="s">
        <v>454</v>
      </c>
      <c r="C4" s="43"/>
      <c r="D4" s="43"/>
      <c r="E4" s="43"/>
      <c r="F4" s="43"/>
      <c r="G4" s="43"/>
      <c r="H4" s="43"/>
      <c r="I4" s="43"/>
    </row>
    <row r="5" spans="1:9">
      <c r="A5" s="12"/>
      <c r="B5" s="38"/>
      <c r="C5" s="38"/>
      <c r="D5" s="38"/>
      <c r="E5" s="38"/>
      <c r="F5" s="38"/>
      <c r="G5" s="38"/>
      <c r="H5" s="38"/>
      <c r="I5" s="38"/>
    </row>
    <row r="6" spans="1:9">
      <c r="A6" s="12"/>
      <c r="B6" s="18"/>
      <c r="C6" s="18"/>
      <c r="D6" s="18"/>
      <c r="E6" s="18"/>
      <c r="F6" s="18"/>
      <c r="G6" s="18"/>
      <c r="H6" s="18"/>
      <c r="I6" s="18"/>
    </row>
    <row r="7" spans="1:9" ht="15.75" thickBot="1">
      <c r="A7" s="12"/>
      <c r="B7" s="24"/>
      <c r="C7" s="323">
        <v>2014</v>
      </c>
      <c r="D7" s="323"/>
      <c r="E7" s="323"/>
      <c r="F7" s="24"/>
      <c r="G7" s="120">
        <v>2013</v>
      </c>
      <c r="H7" s="120"/>
      <c r="I7" s="120"/>
    </row>
    <row r="8" spans="1:9">
      <c r="A8" s="12"/>
      <c r="B8" s="355" t="s">
        <v>455</v>
      </c>
      <c r="C8" s="327" t="s">
        <v>225</v>
      </c>
      <c r="D8" s="357">
        <v>1588</v>
      </c>
      <c r="E8" s="74"/>
      <c r="F8" s="74"/>
      <c r="G8" s="325" t="s">
        <v>225</v>
      </c>
      <c r="H8" s="360">
        <v>1738</v>
      </c>
      <c r="I8" s="74"/>
    </row>
    <row r="9" spans="1:9">
      <c r="A9" s="12"/>
      <c r="B9" s="354"/>
      <c r="C9" s="356"/>
      <c r="D9" s="358"/>
      <c r="E9" s="113"/>
      <c r="F9" s="113"/>
      <c r="G9" s="359"/>
      <c r="H9" s="361"/>
      <c r="I9" s="113"/>
    </row>
    <row r="10" spans="1:9">
      <c r="A10" s="12"/>
      <c r="B10" s="362" t="s">
        <v>456</v>
      </c>
      <c r="C10" s="363">
        <v>5141</v>
      </c>
      <c r="D10" s="363"/>
      <c r="E10" s="43"/>
      <c r="F10" s="43"/>
      <c r="G10" s="364">
        <v>5894</v>
      </c>
      <c r="H10" s="364"/>
      <c r="I10" s="43"/>
    </row>
    <row r="11" spans="1:9">
      <c r="A11" s="12"/>
      <c r="B11" s="362"/>
      <c r="C11" s="363"/>
      <c r="D11" s="363"/>
      <c r="E11" s="43"/>
      <c r="F11" s="43"/>
      <c r="G11" s="364"/>
      <c r="H11" s="364"/>
      <c r="I11" s="43"/>
    </row>
    <row r="12" spans="1:9">
      <c r="A12" s="12"/>
      <c r="B12" s="354" t="s">
        <v>457</v>
      </c>
      <c r="C12" s="328">
        <v>197</v>
      </c>
      <c r="D12" s="328"/>
      <c r="E12" s="57"/>
      <c r="F12" s="57"/>
      <c r="G12" s="330">
        <v>225</v>
      </c>
      <c r="H12" s="330"/>
      <c r="I12" s="57"/>
    </row>
    <row r="13" spans="1:9" ht="15.75" thickBot="1">
      <c r="A13" s="12"/>
      <c r="B13" s="365"/>
      <c r="C13" s="335"/>
      <c r="D13" s="335"/>
      <c r="E13" s="45"/>
      <c r="F13" s="45"/>
      <c r="G13" s="336"/>
      <c r="H13" s="336"/>
      <c r="I13" s="45"/>
    </row>
    <row r="14" spans="1:9">
      <c r="A14" s="12"/>
      <c r="B14" s="366" t="s">
        <v>458</v>
      </c>
      <c r="C14" s="367">
        <v>6926</v>
      </c>
      <c r="D14" s="367"/>
      <c r="E14" s="53"/>
      <c r="F14" s="53"/>
      <c r="G14" s="368">
        <v>7857</v>
      </c>
      <c r="H14" s="368"/>
      <c r="I14" s="53"/>
    </row>
    <row r="15" spans="1:9">
      <c r="A15" s="12"/>
      <c r="B15" s="362"/>
      <c r="C15" s="363"/>
      <c r="D15" s="363"/>
      <c r="E15" s="43"/>
      <c r="F15" s="43"/>
      <c r="G15" s="364"/>
      <c r="H15" s="364"/>
      <c r="I15" s="43"/>
    </row>
    <row r="16" spans="1:9">
      <c r="A16" s="12"/>
      <c r="B16" s="354" t="s">
        <v>459</v>
      </c>
      <c r="C16" s="328">
        <v>309</v>
      </c>
      <c r="D16" s="328"/>
      <c r="E16" s="57"/>
      <c r="F16" s="57"/>
      <c r="G16" s="330">
        <v>73</v>
      </c>
      <c r="H16" s="330"/>
      <c r="I16" s="57"/>
    </row>
    <row r="17" spans="1:9" ht="15.75" thickBot="1">
      <c r="A17" s="12"/>
      <c r="B17" s="365"/>
      <c r="C17" s="335"/>
      <c r="D17" s="335"/>
      <c r="E17" s="45"/>
      <c r="F17" s="45"/>
      <c r="G17" s="336"/>
      <c r="H17" s="336"/>
      <c r="I17" s="45"/>
    </row>
    <row r="18" spans="1:9">
      <c r="A18" s="12"/>
      <c r="B18" s="220"/>
      <c r="C18" s="339" t="s">
        <v>225</v>
      </c>
      <c r="D18" s="367">
        <v>7235</v>
      </c>
      <c r="E18" s="53"/>
      <c r="F18" s="53"/>
      <c r="G18" s="337" t="s">
        <v>225</v>
      </c>
      <c r="H18" s="368">
        <v>7930</v>
      </c>
      <c r="I18" s="53"/>
    </row>
    <row r="19" spans="1:9" ht="15.75" thickBot="1">
      <c r="A19" s="12"/>
      <c r="B19" s="369"/>
      <c r="C19" s="371"/>
      <c r="D19" s="372"/>
      <c r="E19" s="44"/>
      <c r="F19" s="44"/>
      <c r="G19" s="374"/>
      <c r="H19" s="375"/>
      <c r="I19" s="44"/>
    </row>
    <row r="20" spans="1:9">
      <c r="A20" s="12"/>
      <c r="B20" s="348" t="s">
        <v>460</v>
      </c>
      <c r="C20" s="74"/>
      <c r="D20" s="74"/>
      <c r="E20" s="74"/>
      <c r="F20" s="21"/>
      <c r="G20" s="74"/>
      <c r="H20" s="74"/>
      <c r="I20" s="74"/>
    </row>
    <row r="21" spans="1:9">
      <c r="A21" s="12"/>
      <c r="B21" s="376" t="s">
        <v>151</v>
      </c>
      <c r="C21" s="370" t="s">
        <v>225</v>
      </c>
      <c r="D21" s="363">
        <v>5571</v>
      </c>
      <c r="E21" s="43"/>
      <c r="F21" s="43"/>
      <c r="G21" s="373" t="s">
        <v>225</v>
      </c>
      <c r="H21" s="364">
        <v>6226</v>
      </c>
      <c r="I21" s="43"/>
    </row>
    <row r="22" spans="1:9">
      <c r="A22" s="12"/>
      <c r="B22" s="376"/>
      <c r="C22" s="370"/>
      <c r="D22" s="363"/>
      <c r="E22" s="43"/>
      <c r="F22" s="43"/>
      <c r="G22" s="373"/>
      <c r="H22" s="364"/>
      <c r="I22" s="43"/>
    </row>
    <row r="23" spans="1:9">
      <c r="A23" s="12"/>
      <c r="B23" s="377" t="s">
        <v>325</v>
      </c>
      <c r="C23" s="379">
        <v>1664</v>
      </c>
      <c r="D23" s="379"/>
      <c r="E23" s="57"/>
      <c r="F23" s="57"/>
      <c r="G23" s="381">
        <v>1704</v>
      </c>
      <c r="H23" s="381"/>
      <c r="I23" s="57"/>
    </row>
    <row r="24" spans="1:9" ht="15.75" thickBot="1">
      <c r="A24" s="12"/>
      <c r="B24" s="378"/>
      <c r="C24" s="380"/>
      <c r="D24" s="380"/>
      <c r="E24" s="75"/>
      <c r="F24" s="75"/>
      <c r="G24" s="382"/>
      <c r="H24" s="382"/>
      <c r="I24" s="75"/>
    </row>
    <row r="25" spans="1:9" ht="15.75" thickTop="1"/>
  </sheetData>
  <mergeCells count="65">
    <mergeCell ref="A1:A2"/>
    <mergeCell ref="B1:I1"/>
    <mergeCell ref="B2:I2"/>
    <mergeCell ref="B3:I3"/>
    <mergeCell ref="A4:A24"/>
    <mergeCell ref="B4:I4"/>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33.85546875" bestFit="1" customWidth="1"/>
    <col min="3" max="3" width="3.140625" customWidth="1"/>
    <col min="4" max="4" width="10.5703125" customWidth="1"/>
    <col min="5" max="5" width="1.5703125" customWidth="1"/>
    <col min="7" max="7" width="2.42578125" customWidth="1"/>
    <col min="8" max="8" width="8.140625" customWidth="1"/>
    <col min="9" max="9" width="1.85546875" customWidth="1"/>
    <col min="11" max="11" width="2" customWidth="1"/>
    <col min="12" max="12" width="6.5703125" customWidth="1"/>
    <col min="13" max="13" width="1.5703125" customWidth="1"/>
    <col min="15" max="15" width="2" customWidth="1"/>
    <col min="16" max="16" width="6.5703125" customWidth="1"/>
    <col min="19" max="19" width="2" customWidth="1"/>
    <col min="20" max="20" width="6.5703125" customWidth="1"/>
    <col min="23" max="23" width="2" customWidth="1"/>
    <col min="24" max="24" width="6.5703125" customWidth="1"/>
  </cols>
  <sheetData>
    <row r="1" spans="1:25" ht="15" customHeight="1">
      <c r="A1" s="9" t="s">
        <v>125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6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58</v>
      </c>
      <c r="B4" s="43" t="s">
        <v>464</v>
      </c>
      <c r="C4" s="43"/>
      <c r="D4" s="43"/>
      <c r="E4" s="43"/>
      <c r="F4" s="43"/>
      <c r="G4" s="43"/>
      <c r="H4" s="43"/>
      <c r="I4" s="43"/>
      <c r="J4" s="43"/>
      <c r="K4" s="43"/>
      <c r="L4" s="43"/>
      <c r="M4" s="43"/>
      <c r="N4" s="43"/>
      <c r="O4" s="43"/>
      <c r="P4" s="43"/>
      <c r="Q4" s="43"/>
      <c r="R4" s="43"/>
      <c r="S4" s="43"/>
      <c r="T4" s="43"/>
      <c r="U4" s="43"/>
      <c r="V4" s="43"/>
      <c r="W4" s="43"/>
      <c r="X4" s="43"/>
      <c r="Y4" s="43"/>
    </row>
    <row r="5" spans="1:25">
      <c r="A5" s="12"/>
      <c r="B5" s="347"/>
      <c r="C5" s="347"/>
      <c r="D5" s="347"/>
      <c r="E5" s="347"/>
      <c r="F5" s="347"/>
      <c r="G5" s="347"/>
      <c r="H5" s="347"/>
      <c r="I5" s="347"/>
      <c r="J5" s="347"/>
      <c r="K5" s="347"/>
      <c r="L5" s="347"/>
      <c r="M5" s="347"/>
      <c r="N5" s="347"/>
      <c r="O5" s="347"/>
      <c r="P5" s="347"/>
      <c r="Q5" s="347"/>
      <c r="R5" s="347"/>
      <c r="S5" s="347"/>
      <c r="T5" s="347"/>
      <c r="U5" s="347"/>
      <c r="V5" s="347"/>
      <c r="W5" s="347"/>
      <c r="X5" s="347"/>
      <c r="Y5" s="347"/>
    </row>
    <row r="6" spans="1:25">
      <c r="A6" s="12"/>
      <c r="B6" s="38"/>
      <c r="C6" s="38"/>
      <c r="D6" s="38"/>
      <c r="E6" s="38"/>
      <c r="F6" s="38"/>
      <c r="G6" s="38"/>
      <c r="H6" s="38"/>
      <c r="I6" s="38"/>
      <c r="J6" s="38"/>
      <c r="K6" s="38"/>
      <c r="L6" s="38"/>
      <c r="M6" s="38"/>
    </row>
    <row r="7" spans="1:25">
      <c r="A7" s="12"/>
      <c r="B7" s="18"/>
      <c r="C7" s="18"/>
      <c r="D7" s="18"/>
      <c r="E7" s="18"/>
      <c r="F7" s="18"/>
      <c r="G7" s="18"/>
      <c r="H7" s="18"/>
      <c r="I7" s="18"/>
      <c r="J7" s="18"/>
      <c r="K7" s="18"/>
      <c r="L7" s="18"/>
      <c r="M7" s="18"/>
    </row>
    <row r="8" spans="1:25">
      <c r="A8" s="12"/>
      <c r="B8" s="43"/>
      <c r="C8" s="333" t="s">
        <v>465</v>
      </c>
      <c r="D8" s="333"/>
      <c r="E8" s="43"/>
      <c r="F8" s="43"/>
      <c r="G8" s="333" t="s">
        <v>466</v>
      </c>
      <c r="H8" s="333"/>
      <c r="I8" s="43"/>
      <c r="J8" s="43"/>
      <c r="K8" s="333" t="s">
        <v>114</v>
      </c>
      <c r="L8" s="333"/>
      <c r="M8" s="43"/>
    </row>
    <row r="9" spans="1:25" ht="15.75" thickBot="1">
      <c r="A9" s="12"/>
      <c r="B9" s="44"/>
      <c r="C9" s="385"/>
      <c r="D9" s="385"/>
      <c r="E9" s="44"/>
      <c r="F9" s="44"/>
      <c r="G9" s="385"/>
      <c r="H9" s="385"/>
      <c r="I9" s="44"/>
      <c r="J9" s="44"/>
      <c r="K9" s="385"/>
      <c r="L9" s="385"/>
      <c r="M9" s="44"/>
    </row>
    <row r="10" spans="1:25">
      <c r="A10" s="12"/>
      <c r="B10" s="355" t="s">
        <v>467</v>
      </c>
      <c r="C10" s="325" t="s">
        <v>225</v>
      </c>
      <c r="D10" s="360">
        <v>10086</v>
      </c>
      <c r="E10" s="74"/>
      <c r="F10" s="74"/>
      <c r="G10" s="325" t="s">
        <v>225</v>
      </c>
      <c r="H10" s="360">
        <v>2048</v>
      </c>
      <c r="I10" s="74"/>
      <c r="J10" s="74"/>
      <c r="K10" s="325" t="s">
        <v>225</v>
      </c>
      <c r="L10" s="360">
        <v>12134</v>
      </c>
      <c r="M10" s="74"/>
    </row>
    <row r="11" spans="1:25">
      <c r="A11" s="12"/>
      <c r="B11" s="354"/>
      <c r="C11" s="359"/>
      <c r="D11" s="361"/>
      <c r="E11" s="113"/>
      <c r="F11" s="57"/>
      <c r="G11" s="359"/>
      <c r="H11" s="361"/>
      <c r="I11" s="113"/>
      <c r="J11" s="57"/>
      <c r="K11" s="359"/>
      <c r="L11" s="361"/>
      <c r="M11" s="113"/>
    </row>
    <row r="12" spans="1:25">
      <c r="A12" s="12"/>
      <c r="B12" s="373" t="s">
        <v>468</v>
      </c>
      <c r="C12" s="333">
        <v>103</v>
      </c>
      <c r="D12" s="333"/>
      <c r="E12" s="43"/>
      <c r="F12" s="43"/>
      <c r="G12" s="333">
        <v>188</v>
      </c>
      <c r="H12" s="333"/>
      <c r="I12" s="43"/>
      <c r="J12" s="43"/>
      <c r="K12" s="333">
        <v>291</v>
      </c>
      <c r="L12" s="333"/>
      <c r="M12" s="43"/>
    </row>
    <row r="13" spans="1:25">
      <c r="A13" s="12"/>
      <c r="B13" s="373"/>
      <c r="C13" s="333"/>
      <c r="D13" s="333"/>
      <c r="E13" s="43"/>
      <c r="F13" s="43"/>
      <c r="G13" s="333"/>
      <c r="H13" s="333"/>
      <c r="I13" s="43"/>
      <c r="J13" s="43"/>
      <c r="K13" s="333"/>
      <c r="L13" s="333"/>
      <c r="M13" s="43"/>
    </row>
    <row r="14" spans="1:25">
      <c r="A14" s="12"/>
      <c r="B14" s="324" t="s">
        <v>469</v>
      </c>
      <c r="C14" s="330" t="s">
        <v>470</v>
      </c>
      <c r="D14" s="330"/>
      <c r="E14" s="324" t="s">
        <v>228</v>
      </c>
      <c r="F14" s="57"/>
      <c r="G14" s="330" t="s">
        <v>226</v>
      </c>
      <c r="H14" s="330"/>
      <c r="I14" s="57"/>
      <c r="J14" s="57"/>
      <c r="K14" s="330" t="s">
        <v>470</v>
      </c>
      <c r="L14" s="330"/>
      <c r="M14" s="324" t="s">
        <v>228</v>
      </c>
    </row>
    <row r="15" spans="1:25">
      <c r="A15" s="12"/>
      <c r="B15" s="324"/>
      <c r="C15" s="330"/>
      <c r="D15" s="330"/>
      <c r="E15" s="324"/>
      <c r="F15" s="57"/>
      <c r="G15" s="330"/>
      <c r="H15" s="330"/>
      <c r="I15" s="57"/>
      <c r="J15" s="57"/>
      <c r="K15" s="330"/>
      <c r="L15" s="330"/>
      <c r="M15" s="324"/>
    </row>
    <row r="16" spans="1:25">
      <c r="A16" s="12"/>
      <c r="B16" s="43" t="s">
        <v>471</v>
      </c>
      <c r="C16" s="333" t="s">
        <v>472</v>
      </c>
      <c r="D16" s="333"/>
      <c r="E16" s="373" t="s">
        <v>228</v>
      </c>
      <c r="F16" s="43"/>
      <c r="G16" s="333" t="s">
        <v>226</v>
      </c>
      <c r="H16" s="333"/>
      <c r="I16" s="43"/>
      <c r="J16" s="43"/>
      <c r="K16" s="333" t="s">
        <v>472</v>
      </c>
      <c r="L16" s="333"/>
      <c r="M16" s="373" t="s">
        <v>228</v>
      </c>
    </row>
    <row r="17" spans="1:25" ht="15.75" thickBot="1">
      <c r="A17" s="12"/>
      <c r="B17" s="44"/>
      <c r="C17" s="385"/>
      <c r="D17" s="385"/>
      <c r="E17" s="374"/>
      <c r="F17" s="44"/>
      <c r="G17" s="385"/>
      <c r="H17" s="385"/>
      <c r="I17" s="44"/>
      <c r="J17" s="44"/>
      <c r="K17" s="385"/>
      <c r="L17" s="385"/>
      <c r="M17" s="374"/>
    </row>
    <row r="18" spans="1:25">
      <c r="A18" s="12"/>
      <c r="B18" s="355" t="s">
        <v>473</v>
      </c>
      <c r="C18" s="360">
        <v>10065</v>
      </c>
      <c r="D18" s="360"/>
      <c r="E18" s="74"/>
      <c r="F18" s="74"/>
      <c r="G18" s="360">
        <v>2236</v>
      </c>
      <c r="H18" s="360"/>
      <c r="I18" s="74"/>
      <c r="J18" s="74"/>
      <c r="K18" s="360">
        <v>12301</v>
      </c>
      <c r="L18" s="360"/>
      <c r="M18" s="74"/>
    </row>
    <row r="19" spans="1:25" ht="15.75" thickBot="1">
      <c r="A19" s="12"/>
      <c r="B19" s="365"/>
      <c r="C19" s="386"/>
      <c r="D19" s="386"/>
      <c r="E19" s="45"/>
      <c r="F19" s="45"/>
      <c r="G19" s="386"/>
      <c r="H19" s="386"/>
      <c r="I19" s="45"/>
      <c r="J19" s="45"/>
      <c r="K19" s="386"/>
      <c r="L19" s="386"/>
      <c r="M19" s="45"/>
    </row>
    <row r="20" spans="1:25">
      <c r="A20" s="12"/>
      <c r="B20" s="339" t="s">
        <v>468</v>
      </c>
      <c r="C20" s="367">
        <v>1369</v>
      </c>
      <c r="D20" s="367"/>
      <c r="E20" s="53"/>
      <c r="F20" s="53"/>
      <c r="G20" s="341">
        <v>38</v>
      </c>
      <c r="H20" s="341"/>
      <c r="I20" s="53"/>
      <c r="J20" s="53"/>
      <c r="K20" s="367">
        <v>1407</v>
      </c>
      <c r="L20" s="367"/>
      <c r="M20" s="53"/>
    </row>
    <row r="21" spans="1:25">
      <c r="A21" s="12"/>
      <c r="B21" s="370"/>
      <c r="C21" s="363"/>
      <c r="D21" s="363"/>
      <c r="E21" s="43"/>
      <c r="F21" s="43"/>
      <c r="G21" s="332"/>
      <c r="H21" s="332"/>
      <c r="I21" s="43"/>
      <c r="J21" s="43"/>
      <c r="K21" s="363"/>
      <c r="L21" s="363"/>
      <c r="M21" s="43"/>
    </row>
    <row r="22" spans="1:25">
      <c r="A22" s="12"/>
      <c r="B22" s="316" t="s">
        <v>469</v>
      </c>
      <c r="C22" s="328" t="s">
        <v>474</v>
      </c>
      <c r="D22" s="328"/>
      <c r="E22" s="316" t="s">
        <v>228</v>
      </c>
      <c r="F22" s="21"/>
      <c r="G22" s="328" t="s">
        <v>475</v>
      </c>
      <c r="H22" s="328"/>
      <c r="I22" s="316" t="s">
        <v>228</v>
      </c>
      <c r="J22" s="21"/>
      <c r="K22" s="328" t="s">
        <v>476</v>
      </c>
      <c r="L22" s="328"/>
      <c r="M22" s="316" t="s">
        <v>228</v>
      </c>
    </row>
    <row r="23" spans="1:25">
      <c r="A23" s="12"/>
      <c r="B23" s="370" t="s">
        <v>477</v>
      </c>
      <c r="C23" s="332" t="s">
        <v>478</v>
      </c>
      <c r="D23" s="332"/>
      <c r="E23" s="370" t="s">
        <v>228</v>
      </c>
      <c r="F23" s="43"/>
      <c r="G23" s="332" t="s">
        <v>226</v>
      </c>
      <c r="H23" s="332"/>
      <c r="I23" s="43"/>
      <c r="J23" s="43"/>
      <c r="K23" s="332" t="s">
        <v>478</v>
      </c>
      <c r="L23" s="332"/>
      <c r="M23" s="370" t="s">
        <v>228</v>
      </c>
    </row>
    <row r="24" spans="1:25">
      <c r="A24" s="12"/>
      <c r="B24" s="370"/>
      <c r="C24" s="332"/>
      <c r="D24" s="332"/>
      <c r="E24" s="370"/>
      <c r="F24" s="43"/>
      <c r="G24" s="332"/>
      <c r="H24" s="332"/>
      <c r="I24" s="43"/>
      <c r="J24" s="43"/>
      <c r="K24" s="332"/>
      <c r="L24" s="332"/>
      <c r="M24" s="370"/>
    </row>
    <row r="25" spans="1:25" ht="15.75" thickBot="1">
      <c r="A25" s="12"/>
      <c r="B25" s="383" t="s">
        <v>471</v>
      </c>
      <c r="C25" s="335" t="s">
        <v>479</v>
      </c>
      <c r="D25" s="335"/>
      <c r="E25" s="384" t="s">
        <v>228</v>
      </c>
      <c r="F25" s="22"/>
      <c r="G25" s="335" t="s">
        <v>480</v>
      </c>
      <c r="H25" s="335"/>
      <c r="I25" s="384" t="s">
        <v>228</v>
      </c>
      <c r="J25" s="22"/>
      <c r="K25" s="335" t="s">
        <v>481</v>
      </c>
      <c r="L25" s="335"/>
      <c r="M25" s="384" t="s">
        <v>228</v>
      </c>
    </row>
    <row r="26" spans="1:25">
      <c r="A26" s="12"/>
      <c r="B26" s="387" t="s">
        <v>482</v>
      </c>
      <c r="C26" s="339" t="s">
        <v>225</v>
      </c>
      <c r="D26" s="367">
        <v>11108</v>
      </c>
      <c r="E26" s="53"/>
      <c r="F26" s="53"/>
      <c r="G26" s="339" t="s">
        <v>225</v>
      </c>
      <c r="H26" s="367">
        <v>1884</v>
      </c>
      <c r="I26" s="53"/>
      <c r="J26" s="53"/>
      <c r="K26" s="339" t="s">
        <v>225</v>
      </c>
      <c r="L26" s="367">
        <v>12992</v>
      </c>
      <c r="M26" s="53"/>
    </row>
    <row r="27" spans="1:25" ht="15.75" thickBot="1">
      <c r="A27" s="12"/>
      <c r="B27" s="388"/>
      <c r="C27" s="340"/>
      <c r="D27" s="389"/>
      <c r="E27" s="107"/>
      <c r="F27" s="107"/>
      <c r="G27" s="340"/>
      <c r="H27" s="389"/>
      <c r="I27" s="107"/>
      <c r="J27" s="107"/>
      <c r="K27" s="340"/>
      <c r="L27" s="389"/>
      <c r="M27" s="107"/>
    </row>
    <row r="28" spans="1:25" ht="15.75" thickTop="1">
      <c r="A28" s="12"/>
      <c r="B28" s="399" t="s">
        <v>483</v>
      </c>
      <c r="C28" s="399"/>
      <c r="D28" s="399"/>
      <c r="E28" s="399"/>
      <c r="F28" s="399"/>
      <c r="G28" s="399"/>
      <c r="H28" s="399"/>
      <c r="I28" s="399"/>
      <c r="J28" s="399"/>
      <c r="K28" s="399"/>
      <c r="L28" s="399"/>
      <c r="M28" s="399"/>
      <c r="N28" s="399"/>
      <c r="O28" s="399"/>
      <c r="P28" s="399"/>
      <c r="Q28" s="399"/>
      <c r="R28" s="399"/>
      <c r="S28" s="399"/>
      <c r="T28" s="399"/>
      <c r="U28" s="399"/>
      <c r="V28" s="399"/>
      <c r="W28" s="399"/>
      <c r="X28" s="399"/>
      <c r="Y28" s="399"/>
    </row>
    <row r="29" spans="1:25">
      <c r="A29" s="12"/>
      <c r="B29" s="399" t="s">
        <v>484</v>
      </c>
      <c r="C29" s="399"/>
      <c r="D29" s="399"/>
      <c r="E29" s="399"/>
      <c r="F29" s="399"/>
      <c r="G29" s="399"/>
      <c r="H29" s="399"/>
      <c r="I29" s="399"/>
      <c r="J29" s="399"/>
      <c r="K29" s="399"/>
      <c r="L29" s="399"/>
      <c r="M29" s="399"/>
      <c r="N29" s="399"/>
      <c r="O29" s="399"/>
      <c r="P29" s="399"/>
      <c r="Q29" s="399"/>
      <c r="R29" s="399"/>
      <c r="S29" s="399"/>
      <c r="T29" s="399"/>
      <c r="U29" s="399"/>
      <c r="V29" s="399"/>
      <c r="W29" s="399"/>
      <c r="X29" s="399"/>
      <c r="Y29" s="399"/>
    </row>
    <row r="30" spans="1:25">
      <c r="A30" s="12" t="s">
        <v>1259</v>
      </c>
      <c r="B30" s="43" t="s">
        <v>489</v>
      </c>
      <c r="C30" s="43"/>
      <c r="D30" s="43"/>
      <c r="E30" s="43"/>
      <c r="F30" s="43"/>
      <c r="G30" s="43"/>
      <c r="H30" s="43"/>
      <c r="I30" s="43"/>
      <c r="J30" s="43"/>
      <c r="K30" s="43"/>
      <c r="L30" s="43"/>
      <c r="M30" s="43"/>
      <c r="N30" s="43"/>
      <c r="O30" s="43"/>
      <c r="P30" s="43"/>
      <c r="Q30" s="43"/>
      <c r="R30" s="43"/>
      <c r="S30" s="43"/>
      <c r="T30" s="43"/>
      <c r="U30" s="43"/>
      <c r="V30" s="43"/>
      <c r="W30" s="43"/>
      <c r="X30" s="43"/>
      <c r="Y30" s="43"/>
    </row>
    <row r="31" spans="1:25">
      <c r="A31" s="12"/>
      <c r="B31" s="38"/>
      <c r="C31" s="38"/>
      <c r="D31" s="38"/>
      <c r="E31" s="38"/>
      <c r="F31" s="38"/>
      <c r="G31" s="38"/>
      <c r="H31" s="38"/>
      <c r="I31" s="38"/>
      <c r="J31" s="38"/>
      <c r="K31" s="38"/>
      <c r="L31" s="38"/>
      <c r="M31" s="38"/>
      <c r="N31" s="38"/>
      <c r="O31" s="38"/>
      <c r="P31" s="38"/>
      <c r="Q31" s="38"/>
      <c r="R31" s="38"/>
      <c r="S31" s="38"/>
      <c r="T31" s="38"/>
      <c r="U31" s="38"/>
      <c r="V31" s="38"/>
      <c r="W31" s="38"/>
      <c r="X31" s="38"/>
      <c r="Y31" s="38"/>
    </row>
    <row r="32" spans="1:25">
      <c r="A32" s="12"/>
      <c r="B32" s="18"/>
      <c r="C32" s="18"/>
      <c r="D32" s="18"/>
      <c r="E32" s="18"/>
      <c r="F32" s="18"/>
      <c r="G32" s="18"/>
      <c r="H32" s="18"/>
      <c r="I32" s="18"/>
      <c r="J32" s="18"/>
      <c r="K32" s="18"/>
      <c r="L32" s="18"/>
      <c r="M32" s="18"/>
      <c r="N32" s="18"/>
      <c r="O32" s="18"/>
      <c r="P32" s="18"/>
      <c r="Q32" s="18"/>
      <c r="R32" s="18"/>
      <c r="S32" s="18"/>
      <c r="T32" s="18"/>
      <c r="U32" s="18"/>
      <c r="V32" s="18"/>
      <c r="W32" s="18"/>
      <c r="X32" s="18"/>
      <c r="Y32" s="18"/>
    </row>
    <row r="33" spans="1:25" ht="15.75" thickBot="1">
      <c r="A33" s="12"/>
      <c r="B33" s="140"/>
      <c r="C33" s="323">
        <v>2014</v>
      </c>
      <c r="D33" s="323"/>
      <c r="E33" s="323"/>
      <c r="F33" s="323"/>
      <c r="G33" s="323"/>
      <c r="H33" s="323"/>
      <c r="I33" s="323"/>
      <c r="J33" s="323"/>
      <c r="K33" s="323"/>
      <c r="L33" s="323"/>
      <c r="M33" s="323"/>
      <c r="N33" s="19"/>
      <c r="O33" s="120">
        <v>2013</v>
      </c>
      <c r="P33" s="120"/>
      <c r="Q33" s="120"/>
      <c r="R33" s="120"/>
      <c r="S33" s="120"/>
      <c r="T33" s="120"/>
      <c r="U33" s="120"/>
      <c r="V33" s="120"/>
      <c r="W33" s="120"/>
      <c r="X33" s="120"/>
      <c r="Y33" s="120"/>
    </row>
    <row r="34" spans="1:25" ht="25.5" customHeight="1">
      <c r="A34" s="12"/>
      <c r="B34" s="43" t="s">
        <v>379</v>
      </c>
      <c r="C34" s="391" t="s">
        <v>490</v>
      </c>
      <c r="D34" s="391"/>
      <c r="E34" s="391"/>
      <c r="F34" s="53"/>
      <c r="G34" s="391" t="s">
        <v>493</v>
      </c>
      <c r="H34" s="391"/>
      <c r="I34" s="391"/>
      <c r="J34" s="53"/>
      <c r="K34" s="391" t="s">
        <v>495</v>
      </c>
      <c r="L34" s="391"/>
      <c r="M34" s="391"/>
      <c r="N34" s="43"/>
      <c r="O34" s="392" t="s">
        <v>490</v>
      </c>
      <c r="P34" s="392"/>
      <c r="Q34" s="392"/>
      <c r="R34" s="53"/>
      <c r="S34" s="392" t="s">
        <v>493</v>
      </c>
      <c r="T34" s="392"/>
      <c r="U34" s="392"/>
      <c r="V34" s="53"/>
      <c r="W34" s="392" t="s">
        <v>495</v>
      </c>
      <c r="X34" s="392"/>
      <c r="Y34" s="392"/>
    </row>
    <row r="35" spans="1:25">
      <c r="A35" s="12"/>
      <c r="B35" s="43"/>
      <c r="C35" s="390" t="s">
        <v>491</v>
      </c>
      <c r="D35" s="390"/>
      <c r="E35" s="390"/>
      <c r="F35" s="43"/>
      <c r="G35" s="390" t="s">
        <v>494</v>
      </c>
      <c r="H35" s="390"/>
      <c r="I35" s="390"/>
      <c r="J35" s="43"/>
      <c r="K35" s="390"/>
      <c r="L35" s="390"/>
      <c r="M35" s="390"/>
      <c r="N35" s="43"/>
      <c r="O35" s="119" t="s">
        <v>491</v>
      </c>
      <c r="P35" s="119"/>
      <c r="Q35" s="119"/>
      <c r="R35" s="43"/>
      <c r="S35" s="119" t="s">
        <v>494</v>
      </c>
      <c r="T35" s="119"/>
      <c r="U35" s="119"/>
      <c r="V35" s="43"/>
      <c r="W35" s="119"/>
      <c r="X35" s="119"/>
      <c r="Y35" s="119"/>
    </row>
    <row r="36" spans="1:25" ht="15.75" thickBot="1">
      <c r="A36" s="12"/>
      <c r="B36" s="44"/>
      <c r="C36" s="323" t="s">
        <v>492</v>
      </c>
      <c r="D36" s="323"/>
      <c r="E36" s="323"/>
      <c r="F36" s="44"/>
      <c r="G36" s="165"/>
      <c r="H36" s="165"/>
      <c r="I36" s="165"/>
      <c r="J36" s="44"/>
      <c r="K36" s="323"/>
      <c r="L36" s="323"/>
      <c r="M36" s="323"/>
      <c r="N36" s="44"/>
      <c r="O36" s="120" t="s">
        <v>492</v>
      </c>
      <c r="P36" s="120"/>
      <c r="Q36" s="120"/>
      <c r="R36" s="44"/>
      <c r="S36" s="165"/>
      <c r="T36" s="165"/>
      <c r="U36" s="165"/>
      <c r="V36" s="44"/>
      <c r="W36" s="120"/>
      <c r="X36" s="120"/>
      <c r="Y36" s="120"/>
    </row>
    <row r="37" spans="1:25">
      <c r="A37" s="12"/>
      <c r="B37" s="355" t="s">
        <v>496</v>
      </c>
      <c r="C37" s="327" t="s">
        <v>225</v>
      </c>
      <c r="D37" s="357">
        <v>38714</v>
      </c>
      <c r="E37" s="74"/>
      <c r="F37" s="74"/>
      <c r="G37" s="327" t="s">
        <v>225</v>
      </c>
      <c r="H37" s="357">
        <v>23830</v>
      </c>
      <c r="I37" s="74"/>
      <c r="J37" s="74"/>
      <c r="K37" s="327" t="s">
        <v>225</v>
      </c>
      <c r="L37" s="357">
        <v>14884</v>
      </c>
      <c r="M37" s="74"/>
      <c r="N37" s="74"/>
      <c r="O37" s="325" t="s">
        <v>225</v>
      </c>
      <c r="P37" s="360">
        <v>41691</v>
      </c>
      <c r="Q37" s="74"/>
      <c r="R37" s="74"/>
      <c r="S37" s="325" t="s">
        <v>225</v>
      </c>
      <c r="T37" s="360">
        <v>21216</v>
      </c>
      <c r="U37" s="74"/>
      <c r="V37" s="74"/>
      <c r="W37" s="325" t="s">
        <v>225</v>
      </c>
      <c r="X37" s="360">
        <v>20475</v>
      </c>
      <c r="Y37" s="74"/>
    </row>
    <row r="38" spans="1:25">
      <c r="A38" s="12"/>
      <c r="B38" s="354"/>
      <c r="C38" s="356"/>
      <c r="D38" s="358"/>
      <c r="E38" s="113"/>
      <c r="F38" s="113"/>
      <c r="G38" s="356"/>
      <c r="H38" s="358"/>
      <c r="I38" s="113"/>
      <c r="J38" s="113"/>
      <c r="K38" s="356"/>
      <c r="L38" s="358"/>
      <c r="M38" s="113"/>
      <c r="N38" s="113"/>
      <c r="O38" s="359"/>
      <c r="P38" s="361"/>
      <c r="Q38" s="113"/>
      <c r="R38" s="113"/>
      <c r="S38" s="359"/>
      <c r="T38" s="361"/>
      <c r="U38" s="113"/>
      <c r="V38" s="113"/>
      <c r="W38" s="359"/>
      <c r="X38" s="361"/>
      <c r="Y38" s="113"/>
    </row>
    <row r="39" spans="1:25">
      <c r="A39" s="12"/>
      <c r="B39" s="393" t="s">
        <v>497</v>
      </c>
      <c r="C39" s="363">
        <v>4345</v>
      </c>
      <c r="D39" s="363"/>
      <c r="E39" s="43"/>
      <c r="F39" s="43"/>
      <c r="G39" s="332" t="s">
        <v>226</v>
      </c>
      <c r="H39" s="332"/>
      <c r="I39" s="43"/>
      <c r="J39" s="43"/>
      <c r="K39" s="363">
        <v>4345</v>
      </c>
      <c r="L39" s="363"/>
      <c r="M39" s="43"/>
      <c r="N39" s="43"/>
      <c r="O39" s="364">
        <v>1856</v>
      </c>
      <c r="P39" s="364"/>
      <c r="Q39" s="43"/>
      <c r="R39" s="43"/>
      <c r="S39" s="333" t="s">
        <v>226</v>
      </c>
      <c r="T39" s="333"/>
      <c r="U39" s="43"/>
      <c r="V39" s="43"/>
      <c r="W39" s="364">
        <v>1856</v>
      </c>
      <c r="X39" s="364"/>
      <c r="Y39" s="43"/>
    </row>
    <row r="40" spans="1:25">
      <c r="A40" s="12"/>
      <c r="B40" s="393"/>
      <c r="C40" s="363"/>
      <c r="D40" s="363"/>
      <c r="E40" s="43"/>
      <c r="F40" s="43"/>
      <c r="G40" s="332"/>
      <c r="H40" s="332"/>
      <c r="I40" s="43"/>
      <c r="J40" s="43"/>
      <c r="K40" s="363"/>
      <c r="L40" s="363"/>
      <c r="M40" s="43"/>
      <c r="N40" s="43"/>
      <c r="O40" s="364"/>
      <c r="P40" s="364"/>
      <c r="Q40" s="43"/>
      <c r="R40" s="43"/>
      <c r="S40" s="333"/>
      <c r="T40" s="333"/>
      <c r="U40" s="43"/>
      <c r="V40" s="43"/>
      <c r="W40" s="364"/>
      <c r="X40" s="364"/>
      <c r="Y40" s="43"/>
    </row>
    <row r="41" spans="1:25">
      <c r="A41" s="12"/>
      <c r="B41" s="354" t="s">
        <v>498</v>
      </c>
      <c r="C41" s="328">
        <v>198</v>
      </c>
      <c r="D41" s="328"/>
      <c r="E41" s="57"/>
      <c r="F41" s="57"/>
      <c r="G41" s="328">
        <v>71</v>
      </c>
      <c r="H41" s="328"/>
      <c r="I41" s="57"/>
      <c r="J41" s="57"/>
      <c r="K41" s="328">
        <v>127</v>
      </c>
      <c r="L41" s="328"/>
      <c r="M41" s="57"/>
      <c r="N41" s="57"/>
      <c r="O41" s="381">
        <v>1632</v>
      </c>
      <c r="P41" s="381"/>
      <c r="Q41" s="57"/>
      <c r="R41" s="57"/>
      <c r="S41" s="330">
        <v>310</v>
      </c>
      <c r="T41" s="330"/>
      <c r="U41" s="57"/>
      <c r="V41" s="57"/>
      <c r="W41" s="381">
        <v>1322</v>
      </c>
      <c r="X41" s="381"/>
      <c r="Y41" s="57"/>
    </row>
    <row r="42" spans="1:25">
      <c r="A42" s="12"/>
      <c r="B42" s="354"/>
      <c r="C42" s="328"/>
      <c r="D42" s="328"/>
      <c r="E42" s="57"/>
      <c r="F42" s="57"/>
      <c r="G42" s="328"/>
      <c r="H42" s="328"/>
      <c r="I42" s="57"/>
      <c r="J42" s="57"/>
      <c r="K42" s="328"/>
      <c r="L42" s="328"/>
      <c r="M42" s="57"/>
      <c r="N42" s="57"/>
      <c r="O42" s="381"/>
      <c r="P42" s="381"/>
      <c r="Q42" s="57"/>
      <c r="R42" s="57"/>
      <c r="S42" s="330"/>
      <c r="T42" s="330"/>
      <c r="U42" s="57"/>
      <c r="V42" s="57"/>
      <c r="W42" s="381"/>
      <c r="X42" s="381"/>
      <c r="Y42" s="57"/>
    </row>
    <row r="43" spans="1:25">
      <c r="A43" s="12"/>
      <c r="B43" s="362" t="s">
        <v>148</v>
      </c>
      <c r="C43" s="363">
        <v>1527</v>
      </c>
      <c r="D43" s="363"/>
      <c r="E43" s="43"/>
      <c r="F43" s="43"/>
      <c r="G43" s="332">
        <v>497</v>
      </c>
      <c r="H43" s="332"/>
      <c r="I43" s="43"/>
      <c r="J43" s="43"/>
      <c r="K43" s="363">
        <v>1030</v>
      </c>
      <c r="L43" s="363"/>
      <c r="M43" s="43"/>
      <c r="N43" s="43"/>
      <c r="O43" s="333">
        <v>958</v>
      </c>
      <c r="P43" s="333"/>
      <c r="Q43" s="43"/>
      <c r="R43" s="43"/>
      <c r="S43" s="333">
        <v>810</v>
      </c>
      <c r="T43" s="333"/>
      <c r="U43" s="43"/>
      <c r="V43" s="43"/>
      <c r="W43" s="333">
        <v>148</v>
      </c>
      <c r="X43" s="333"/>
      <c r="Y43" s="43"/>
    </row>
    <row r="44" spans="1:25" ht="15.75" thickBot="1">
      <c r="A44" s="12"/>
      <c r="B44" s="394"/>
      <c r="C44" s="372"/>
      <c r="D44" s="372"/>
      <c r="E44" s="44"/>
      <c r="F44" s="44"/>
      <c r="G44" s="395"/>
      <c r="H44" s="395"/>
      <c r="I44" s="44"/>
      <c r="J44" s="44"/>
      <c r="K44" s="372"/>
      <c r="L44" s="372"/>
      <c r="M44" s="44"/>
      <c r="N44" s="44"/>
      <c r="O44" s="385"/>
      <c r="P44" s="385"/>
      <c r="Q44" s="44"/>
      <c r="R44" s="44"/>
      <c r="S44" s="385"/>
      <c r="T44" s="385"/>
      <c r="U44" s="44"/>
      <c r="V44" s="44"/>
      <c r="W44" s="385"/>
      <c r="X44" s="385"/>
      <c r="Y44" s="44"/>
    </row>
    <row r="45" spans="1:25">
      <c r="A45" s="12"/>
      <c r="B45" s="197"/>
      <c r="C45" s="327" t="s">
        <v>225</v>
      </c>
      <c r="D45" s="357">
        <v>44784</v>
      </c>
      <c r="E45" s="74"/>
      <c r="F45" s="74"/>
      <c r="G45" s="327" t="s">
        <v>225</v>
      </c>
      <c r="H45" s="357">
        <v>24398</v>
      </c>
      <c r="I45" s="74"/>
      <c r="J45" s="74"/>
      <c r="K45" s="327" t="s">
        <v>225</v>
      </c>
      <c r="L45" s="357">
        <v>20386</v>
      </c>
      <c r="M45" s="74"/>
      <c r="N45" s="74"/>
      <c r="O45" s="325" t="s">
        <v>225</v>
      </c>
      <c r="P45" s="360">
        <v>46137</v>
      </c>
      <c r="Q45" s="74"/>
      <c r="R45" s="74"/>
      <c r="S45" s="325" t="s">
        <v>225</v>
      </c>
      <c r="T45" s="360">
        <v>22336</v>
      </c>
      <c r="U45" s="74"/>
      <c r="V45" s="74"/>
      <c r="W45" s="325" t="s">
        <v>225</v>
      </c>
      <c r="X45" s="360">
        <v>23801</v>
      </c>
      <c r="Y45" s="74"/>
    </row>
    <row r="46" spans="1:25" ht="15.75" thickBot="1">
      <c r="A46" s="12"/>
      <c r="B46" s="396"/>
      <c r="C46" s="397"/>
      <c r="D46" s="380"/>
      <c r="E46" s="75"/>
      <c r="F46" s="75"/>
      <c r="G46" s="397"/>
      <c r="H46" s="380"/>
      <c r="I46" s="75"/>
      <c r="J46" s="75"/>
      <c r="K46" s="397"/>
      <c r="L46" s="380"/>
      <c r="M46" s="75"/>
      <c r="N46" s="75"/>
      <c r="O46" s="398"/>
      <c r="P46" s="382"/>
      <c r="Q46" s="75"/>
      <c r="R46" s="75"/>
      <c r="S46" s="398"/>
      <c r="T46" s="382"/>
      <c r="U46" s="75"/>
      <c r="V46" s="75"/>
      <c r="W46" s="398"/>
      <c r="X46" s="382"/>
      <c r="Y46" s="75"/>
    </row>
    <row r="47" spans="1:25" ht="15.75" thickTop="1"/>
  </sheetData>
  <mergeCells count="230">
    <mergeCell ref="A30:A46"/>
    <mergeCell ref="B30:Y30"/>
    <mergeCell ref="A1:A2"/>
    <mergeCell ref="B1:Y1"/>
    <mergeCell ref="B2:Y2"/>
    <mergeCell ref="B3:Y3"/>
    <mergeCell ref="A4:A29"/>
    <mergeCell ref="B4:Y4"/>
    <mergeCell ref="B5:Y5"/>
    <mergeCell ref="B28:Y28"/>
    <mergeCell ref="B29:Y29"/>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4:R36"/>
    <mergeCell ref="S34:U34"/>
    <mergeCell ref="S35:U35"/>
    <mergeCell ref="S36:U36"/>
    <mergeCell ref="V34:V36"/>
    <mergeCell ref="W34:Y36"/>
    <mergeCell ref="G36:I36"/>
    <mergeCell ref="J34:J36"/>
    <mergeCell ref="K34:M36"/>
    <mergeCell ref="N34:N36"/>
    <mergeCell ref="O34:Q34"/>
    <mergeCell ref="O35:Q35"/>
    <mergeCell ref="O36:Q36"/>
    <mergeCell ref="B31:Y31"/>
    <mergeCell ref="C33:M33"/>
    <mergeCell ref="O33:Y33"/>
    <mergeCell ref="B34:B36"/>
    <mergeCell ref="C34:E34"/>
    <mergeCell ref="C35:E35"/>
    <mergeCell ref="C36:E36"/>
    <mergeCell ref="F34:F36"/>
    <mergeCell ref="G34:I34"/>
    <mergeCell ref="G35:I35"/>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4.28515625" customWidth="1"/>
    <col min="3" max="3" width="36.5703125" bestFit="1" customWidth="1"/>
    <col min="4" max="4" width="6.85546875" customWidth="1"/>
    <col min="5" max="6" width="11.42578125" customWidth="1"/>
    <col min="7" max="7" width="2.42578125" customWidth="1"/>
    <col min="8" max="8" width="6.85546875" customWidth="1"/>
    <col min="9" max="10" width="11.42578125" customWidth="1"/>
    <col min="11" max="11" width="2.42578125" customWidth="1"/>
    <col min="12" max="12" width="6.85546875" customWidth="1"/>
    <col min="13" max="13" width="11.42578125" customWidth="1"/>
  </cols>
  <sheetData>
    <row r="1" spans="1:13" ht="15" customHeight="1">
      <c r="A1" s="9" t="s">
        <v>12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07</v>
      </c>
      <c r="B3" s="11"/>
      <c r="C3" s="11"/>
      <c r="D3" s="11"/>
      <c r="E3" s="11"/>
      <c r="F3" s="11"/>
      <c r="G3" s="11"/>
      <c r="H3" s="11"/>
      <c r="I3" s="11"/>
      <c r="J3" s="11"/>
      <c r="K3" s="11"/>
      <c r="L3" s="11"/>
      <c r="M3" s="11"/>
    </row>
    <row r="4" spans="1:13">
      <c r="A4" s="12" t="s">
        <v>1261</v>
      </c>
      <c r="B4" s="136" t="s">
        <v>508</v>
      </c>
      <c r="C4" s="136"/>
      <c r="D4" s="136"/>
      <c r="E4" s="136"/>
      <c r="F4" s="136"/>
      <c r="G4" s="136"/>
      <c r="H4" s="136"/>
      <c r="I4" s="136"/>
      <c r="J4" s="136"/>
      <c r="K4" s="136"/>
      <c r="L4" s="136"/>
      <c r="M4" s="136"/>
    </row>
    <row r="5" spans="1:13">
      <c r="A5" s="12"/>
      <c r="B5" s="38"/>
      <c r="C5" s="38"/>
      <c r="D5" s="38"/>
      <c r="E5" s="38"/>
      <c r="F5" s="38"/>
      <c r="G5" s="38"/>
      <c r="H5" s="38"/>
      <c r="I5" s="38"/>
      <c r="J5" s="38"/>
      <c r="K5" s="38"/>
      <c r="L5" s="38"/>
      <c r="M5" s="38"/>
    </row>
    <row r="6" spans="1:13">
      <c r="A6" s="12"/>
      <c r="B6" s="18"/>
      <c r="C6" s="18"/>
      <c r="D6" s="18"/>
      <c r="E6" s="18"/>
      <c r="F6" s="18"/>
      <c r="G6" s="18"/>
      <c r="H6" s="18"/>
      <c r="I6" s="18"/>
      <c r="J6" s="18"/>
      <c r="K6" s="18"/>
      <c r="L6" s="18"/>
      <c r="M6" s="18"/>
    </row>
    <row r="7" spans="1:13" ht="15.75" thickBot="1">
      <c r="A7" s="12"/>
      <c r="B7" s="400" t="s">
        <v>340</v>
      </c>
      <c r="C7" s="323">
        <v>2014</v>
      </c>
      <c r="D7" s="323"/>
      <c r="E7" s="323"/>
      <c r="F7" s="24"/>
      <c r="G7" s="120">
        <v>2013</v>
      </c>
      <c r="H7" s="120"/>
      <c r="I7" s="120"/>
      <c r="J7" s="24"/>
      <c r="K7" s="120">
        <v>2012</v>
      </c>
      <c r="L7" s="120"/>
      <c r="M7" s="120"/>
    </row>
    <row r="8" spans="1:13">
      <c r="A8" s="12"/>
      <c r="B8" s="404" t="s">
        <v>509</v>
      </c>
      <c r="C8" s="327" t="s">
        <v>225</v>
      </c>
      <c r="D8" s="329">
        <v>192</v>
      </c>
      <c r="E8" s="74"/>
      <c r="F8" s="74"/>
      <c r="G8" s="325" t="s">
        <v>225</v>
      </c>
      <c r="H8" s="331">
        <v>352</v>
      </c>
      <c r="I8" s="74"/>
      <c r="J8" s="74"/>
      <c r="K8" s="325" t="s">
        <v>225</v>
      </c>
      <c r="L8" s="331">
        <v>621</v>
      </c>
      <c r="M8" s="74"/>
    </row>
    <row r="9" spans="1:13">
      <c r="A9" s="12"/>
      <c r="B9" s="403"/>
      <c r="C9" s="356"/>
      <c r="D9" s="405"/>
      <c r="E9" s="113"/>
      <c r="F9" s="113"/>
      <c r="G9" s="359"/>
      <c r="H9" s="406"/>
      <c r="I9" s="113"/>
      <c r="J9" s="113"/>
      <c r="K9" s="359"/>
      <c r="L9" s="406"/>
      <c r="M9" s="113"/>
    </row>
    <row r="10" spans="1:13">
      <c r="A10" s="12"/>
      <c r="B10" s="43" t="s">
        <v>510</v>
      </c>
      <c r="C10" s="332">
        <v>65</v>
      </c>
      <c r="D10" s="332"/>
      <c r="E10" s="43"/>
      <c r="F10" s="43"/>
      <c r="G10" s="333">
        <v>52</v>
      </c>
      <c r="H10" s="333"/>
      <c r="I10" s="43"/>
      <c r="J10" s="43"/>
      <c r="K10" s="333">
        <v>21</v>
      </c>
      <c r="L10" s="333"/>
      <c r="M10" s="43"/>
    </row>
    <row r="11" spans="1:13" ht="15.75" thickBot="1">
      <c r="A11" s="12"/>
      <c r="B11" s="44"/>
      <c r="C11" s="395"/>
      <c r="D11" s="395"/>
      <c r="E11" s="44"/>
      <c r="F11" s="44"/>
      <c r="G11" s="385"/>
      <c r="H11" s="385"/>
      <c r="I11" s="44"/>
      <c r="J11" s="44"/>
      <c r="K11" s="385"/>
      <c r="L11" s="385"/>
      <c r="M11" s="44"/>
    </row>
    <row r="12" spans="1:13">
      <c r="A12" s="12"/>
      <c r="B12" s="197"/>
      <c r="C12" s="327" t="s">
        <v>225</v>
      </c>
      <c r="D12" s="329">
        <v>257</v>
      </c>
      <c r="E12" s="74"/>
      <c r="F12" s="74"/>
      <c r="G12" s="325" t="s">
        <v>225</v>
      </c>
      <c r="H12" s="331">
        <v>404</v>
      </c>
      <c r="I12" s="74"/>
      <c r="J12" s="74"/>
      <c r="K12" s="325" t="s">
        <v>225</v>
      </c>
      <c r="L12" s="331">
        <v>642</v>
      </c>
      <c r="M12" s="74"/>
    </row>
    <row r="13" spans="1:13" ht="15.75" thickBot="1">
      <c r="A13" s="12"/>
      <c r="B13" s="396"/>
      <c r="C13" s="397"/>
      <c r="D13" s="407"/>
      <c r="E13" s="75"/>
      <c r="F13" s="75"/>
      <c r="G13" s="398"/>
      <c r="H13" s="408"/>
      <c r="I13" s="75"/>
      <c r="J13" s="75"/>
      <c r="K13" s="398"/>
      <c r="L13" s="408"/>
      <c r="M13" s="75"/>
    </row>
    <row r="14" spans="1:13" ht="15.75" thickTop="1">
      <c r="A14" s="12"/>
      <c r="B14" s="18"/>
      <c r="C14" s="18"/>
    </row>
    <row r="15" spans="1:13" ht="22.5">
      <c r="A15" s="12"/>
      <c r="B15" s="132" t="s">
        <v>266</v>
      </c>
      <c r="C15" s="133" t="s">
        <v>511</v>
      </c>
    </row>
    <row r="16" spans="1:13">
      <c r="A16" s="12"/>
      <c r="B16" s="18"/>
      <c r="C16" s="18"/>
    </row>
    <row r="17" spans="1:13">
      <c r="A17" s="12"/>
      <c r="B17" s="132" t="s">
        <v>367</v>
      </c>
      <c r="C17" s="133" t="s">
        <v>512</v>
      </c>
    </row>
    <row r="18" spans="1:13">
      <c r="A18" s="12" t="s">
        <v>1262</v>
      </c>
      <c r="B18" s="43" t="s">
        <v>519</v>
      </c>
      <c r="C18" s="43"/>
      <c r="D18" s="43"/>
      <c r="E18" s="43"/>
      <c r="F18" s="43"/>
      <c r="G18" s="43"/>
      <c r="H18" s="43"/>
      <c r="I18" s="43"/>
      <c r="J18" s="43"/>
      <c r="K18" s="43"/>
      <c r="L18" s="43"/>
      <c r="M18" s="43"/>
    </row>
    <row r="19" spans="1:13">
      <c r="A19" s="12"/>
      <c r="B19" s="38"/>
      <c r="C19" s="38"/>
      <c r="D19" s="38"/>
      <c r="E19" s="38"/>
      <c r="F19" s="38"/>
      <c r="G19" s="38"/>
      <c r="H19" s="38"/>
      <c r="I19" s="38"/>
      <c r="J19" s="38"/>
      <c r="K19" s="38"/>
      <c r="L19" s="38"/>
      <c r="M19" s="38"/>
    </row>
    <row r="20" spans="1:13">
      <c r="A20" s="12"/>
      <c r="B20" s="18"/>
      <c r="C20" s="18"/>
      <c r="D20" s="18"/>
      <c r="E20" s="18"/>
      <c r="F20" s="18"/>
      <c r="G20" s="18"/>
      <c r="H20" s="18"/>
      <c r="I20" s="18"/>
      <c r="J20" s="18"/>
      <c r="K20" s="18"/>
      <c r="L20" s="18"/>
      <c r="M20" s="18"/>
    </row>
    <row r="21" spans="1:13" ht="15.75" thickBot="1">
      <c r="A21" s="12"/>
      <c r="B21" s="400" t="s">
        <v>340</v>
      </c>
      <c r="C21" s="323" t="s">
        <v>520</v>
      </c>
      <c r="D21" s="323"/>
      <c r="E21" s="323"/>
      <c r="F21" s="24"/>
      <c r="G21" s="120">
        <v>2013</v>
      </c>
      <c r="H21" s="120"/>
      <c r="I21" s="120"/>
      <c r="J21" s="24"/>
      <c r="K21" s="120">
        <v>2012</v>
      </c>
      <c r="L21" s="120"/>
      <c r="M21" s="120"/>
    </row>
    <row r="22" spans="1:13">
      <c r="A22" s="12"/>
      <c r="B22" s="355" t="s">
        <v>34</v>
      </c>
      <c r="C22" s="327" t="s">
        <v>225</v>
      </c>
      <c r="D22" s="357">
        <v>2205</v>
      </c>
      <c r="E22" s="74"/>
      <c r="F22" s="74"/>
      <c r="G22" s="325" t="s">
        <v>225</v>
      </c>
      <c r="H22" s="360">
        <v>4611</v>
      </c>
      <c r="I22" s="74"/>
      <c r="J22" s="74"/>
      <c r="K22" s="325" t="s">
        <v>225</v>
      </c>
      <c r="L22" s="360">
        <v>4694</v>
      </c>
      <c r="M22" s="74"/>
    </row>
    <row r="23" spans="1:13">
      <c r="A23" s="12"/>
      <c r="B23" s="354"/>
      <c r="C23" s="326"/>
      <c r="D23" s="379"/>
      <c r="E23" s="57"/>
      <c r="F23" s="113"/>
      <c r="G23" s="359"/>
      <c r="H23" s="361"/>
      <c r="I23" s="113"/>
      <c r="J23" s="113"/>
      <c r="K23" s="359"/>
      <c r="L23" s="361"/>
      <c r="M23" s="113"/>
    </row>
    <row r="24" spans="1:13">
      <c r="A24" s="12"/>
      <c r="B24" s="362" t="s">
        <v>521</v>
      </c>
      <c r="C24" s="363">
        <v>1044</v>
      </c>
      <c r="D24" s="363"/>
      <c r="E24" s="43"/>
      <c r="F24" s="43"/>
      <c r="G24" s="364">
        <v>2222</v>
      </c>
      <c r="H24" s="364"/>
      <c r="I24" s="43"/>
      <c r="J24" s="43"/>
      <c r="K24" s="364">
        <v>2177</v>
      </c>
      <c r="L24" s="364"/>
      <c r="M24" s="43"/>
    </row>
    <row r="25" spans="1:13">
      <c r="A25" s="12"/>
      <c r="B25" s="362"/>
      <c r="C25" s="363"/>
      <c r="D25" s="363"/>
      <c r="E25" s="43"/>
      <c r="F25" s="43"/>
      <c r="G25" s="364"/>
      <c r="H25" s="364"/>
      <c r="I25" s="43"/>
      <c r="J25" s="43"/>
      <c r="K25" s="364"/>
      <c r="L25" s="364"/>
      <c r="M25" s="43"/>
    </row>
    <row r="26" spans="1:13">
      <c r="A26" s="12"/>
      <c r="B26" s="354" t="s">
        <v>522</v>
      </c>
      <c r="C26" s="328">
        <v>604</v>
      </c>
      <c r="D26" s="328"/>
      <c r="E26" s="57"/>
      <c r="F26" s="57"/>
      <c r="G26" s="381">
        <v>1175</v>
      </c>
      <c r="H26" s="381"/>
      <c r="I26" s="57"/>
      <c r="J26" s="57"/>
      <c r="K26" s="381">
        <v>1312</v>
      </c>
      <c r="L26" s="381"/>
      <c r="M26" s="57"/>
    </row>
    <row r="27" spans="1:13">
      <c r="A27" s="12"/>
      <c r="B27" s="354"/>
      <c r="C27" s="328"/>
      <c r="D27" s="328"/>
      <c r="E27" s="57"/>
      <c r="F27" s="57"/>
      <c r="G27" s="381"/>
      <c r="H27" s="381"/>
      <c r="I27" s="57"/>
      <c r="J27" s="57"/>
      <c r="K27" s="381"/>
      <c r="L27" s="381"/>
      <c r="M27" s="57"/>
    </row>
    <row r="28" spans="1:13">
      <c r="A28" s="12"/>
      <c r="B28" s="43" t="s">
        <v>523</v>
      </c>
      <c r="C28" s="332">
        <v>557</v>
      </c>
      <c r="D28" s="332"/>
      <c r="E28" s="43"/>
      <c r="F28" s="43"/>
      <c r="G28" s="364">
        <v>1214</v>
      </c>
      <c r="H28" s="364"/>
      <c r="I28" s="43"/>
      <c r="J28" s="43"/>
      <c r="K28" s="364">
        <v>1205</v>
      </c>
      <c r="L28" s="364"/>
      <c r="M28" s="43"/>
    </row>
    <row r="29" spans="1:13" ht="15.75" thickBot="1">
      <c r="A29" s="12"/>
      <c r="B29" s="107"/>
      <c r="C29" s="342"/>
      <c r="D29" s="342"/>
      <c r="E29" s="107"/>
      <c r="F29" s="107"/>
      <c r="G29" s="409"/>
      <c r="H29" s="409"/>
      <c r="I29" s="107"/>
      <c r="J29" s="107"/>
      <c r="K29" s="409"/>
      <c r="L29" s="409"/>
      <c r="M29" s="107"/>
    </row>
    <row r="30" spans="1:13" ht="15.75" thickTop="1">
      <c r="A30" s="12"/>
      <c r="B30" s="410"/>
      <c r="C30" s="410"/>
      <c r="D30" s="410"/>
      <c r="E30" s="410"/>
    </row>
    <row r="31" spans="1:13">
      <c r="A31" s="12"/>
      <c r="B31" s="18"/>
      <c r="C31" s="18"/>
      <c r="D31" s="18"/>
      <c r="E31" s="18"/>
    </row>
    <row r="32" spans="1:13" ht="15.75" thickBot="1">
      <c r="A32" s="12"/>
      <c r="B32" s="400" t="s">
        <v>524</v>
      </c>
      <c r="C32" s="120">
        <v>2013</v>
      </c>
      <c r="D32" s="120"/>
      <c r="E32" s="120"/>
    </row>
    <row r="33" spans="1:13">
      <c r="A33" s="12"/>
      <c r="B33" s="355" t="s">
        <v>525</v>
      </c>
      <c r="C33" s="325" t="s">
        <v>225</v>
      </c>
      <c r="D33" s="360">
        <v>4832</v>
      </c>
      <c r="E33" s="74"/>
    </row>
    <row r="34" spans="1:13">
      <c r="A34" s="12"/>
      <c r="B34" s="354"/>
      <c r="C34" s="359"/>
      <c r="D34" s="361"/>
      <c r="E34" s="113"/>
    </row>
    <row r="35" spans="1:13">
      <c r="A35" s="12"/>
      <c r="B35" s="362" t="s">
        <v>526</v>
      </c>
      <c r="C35" s="333">
        <v>182</v>
      </c>
      <c r="D35" s="333"/>
      <c r="E35" s="43"/>
    </row>
    <row r="36" spans="1:13">
      <c r="A36" s="12"/>
      <c r="B36" s="362"/>
      <c r="C36" s="333"/>
      <c r="D36" s="333"/>
      <c r="E36" s="43"/>
    </row>
    <row r="37" spans="1:13">
      <c r="A37" s="12"/>
      <c r="B37" s="354" t="s">
        <v>527</v>
      </c>
      <c r="C37" s="381">
        <v>3958</v>
      </c>
      <c r="D37" s="381"/>
      <c r="E37" s="57"/>
    </row>
    <row r="38" spans="1:13" ht="15.75" thickBot="1">
      <c r="A38" s="12"/>
      <c r="B38" s="411"/>
      <c r="C38" s="382"/>
      <c r="D38" s="382"/>
      <c r="E38" s="75"/>
    </row>
    <row r="39" spans="1:13" ht="15.75" thickTop="1">
      <c r="A39" s="12"/>
      <c r="B39" s="413" t="s">
        <v>528</v>
      </c>
      <c r="C39" s="413"/>
      <c r="D39" s="413"/>
      <c r="E39" s="413"/>
      <c r="F39" s="413"/>
      <c r="G39" s="413"/>
      <c r="H39" s="413"/>
      <c r="I39" s="413"/>
      <c r="J39" s="413"/>
      <c r="K39" s="413"/>
      <c r="L39" s="413"/>
      <c r="M39" s="413"/>
    </row>
    <row r="40" spans="1:13" ht="22.5" customHeight="1">
      <c r="A40" s="12"/>
      <c r="B40" s="413" t="s">
        <v>529</v>
      </c>
      <c r="C40" s="413"/>
      <c r="D40" s="413"/>
      <c r="E40" s="413"/>
      <c r="F40" s="413"/>
      <c r="G40" s="413"/>
      <c r="H40" s="413"/>
      <c r="I40" s="413"/>
      <c r="J40" s="413"/>
      <c r="K40" s="413"/>
      <c r="L40" s="413"/>
      <c r="M40" s="413"/>
    </row>
    <row r="41" spans="1:13">
      <c r="A41" s="12" t="s">
        <v>1263</v>
      </c>
      <c r="B41" s="136" t="s">
        <v>533</v>
      </c>
      <c r="C41" s="136"/>
      <c r="D41" s="136"/>
      <c r="E41" s="136"/>
      <c r="F41" s="136"/>
      <c r="G41" s="136"/>
      <c r="H41" s="136"/>
      <c r="I41" s="136"/>
      <c r="J41" s="136"/>
      <c r="K41" s="136"/>
      <c r="L41" s="136"/>
      <c r="M41" s="136"/>
    </row>
    <row r="42" spans="1:13">
      <c r="A42" s="12"/>
      <c r="B42" s="38"/>
      <c r="C42" s="38"/>
      <c r="D42" s="38"/>
      <c r="E42" s="38"/>
      <c r="F42" s="38"/>
      <c r="G42" s="38"/>
      <c r="H42" s="38"/>
      <c r="I42" s="38"/>
      <c r="J42" s="38"/>
      <c r="K42" s="38"/>
      <c r="L42" s="38"/>
      <c r="M42" s="38"/>
    </row>
    <row r="43" spans="1:13">
      <c r="A43" s="12"/>
      <c r="B43" s="18"/>
      <c r="C43" s="18"/>
      <c r="D43" s="18"/>
      <c r="E43" s="18"/>
      <c r="F43" s="18"/>
      <c r="G43" s="18"/>
      <c r="H43" s="18"/>
      <c r="I43" s="18"/>
      <c r="J43" s="18"/>
      <c r="K43" s="18"/>
      <c r="L43" s="18"/>
      <c r="M43" s="18"/>
    </row>
    <row r="44" spans="1:13" ht="15.75" thickBot="1">
      <c r="A44" s="12"/>
      <c r="B44" s="400" t="s">
        <v>340</v>
      </c>
      <c r="C44" s="323">
        <v>2014</v>
      </c>
      <c r="D44" s="323"/>
      <c r="E44" s="323"/>
      <c r="F44" s="24"/>
      <c r="G44" s="120">
        <v>2013</v>
      </c>
      <c r="H44" s="120"/>
      <c r="I44" s="120"/>
      <c r="J44" s="24"/>
      <c r="K44" s="120">
        <v>2012</v>
      </c>
      <c r="L44" s="120"/>
      <c r="M44" s="120"/>
    </row>
    <row r="45" spans="1:13">
      <c r="A45" s="12"/>
      <c r="B45" s="355" t="s">
        <v>34</v>
      </c>
      <c r="C45" s="327" t="s">
        <v>225</v>
      </c>
      <c r="D45" s="357">
        <v>1370</v>
      </c>
      <c r="E45" s="74"/>
      <c r="F45" s="74"/>
      <c r="G45" s="325" t="s">
        <v>225</v>
      </c>
      <c r="H45" s="360">
        <v>1326</v>
      </c>
      <c r="I45" s="74"/>
      <c r="J45" s="74"/>
      <c r="K45" s="325" t="s">
        <v>225</v>
      </c>
      <c r="L45" s="360">
        <v>1295</v>
      </c>
      <c r="M45" s="74"/>
    </row>
    <row r="46" spans="1:13">
      <c r="A46" s="12"/>
      <c r="B46" s="354"/>
      <c r="C46" s="356"/>
      <c r="D46" s="358"/>
      <c r="E46" s="113"/>
      <c r="F46" s="113"/>
      <c r="G46" s="359"/>
      <c r="H46" s="361"/>
      <c r="I46" s="113"/>
      <c r="J46" s="113"/>
      <c r="K46" s="359"/>
      <c r="L46" s="361"/>
      <c r="M46" s="113"/>
    </row>
    <row r="47" spans="1:13">
      <c r="A47" s="12"/>
      <c r="B47" s="362" t="s">
        <v>521</v>
      </c>
      <c r="C47" s="332">
        <v>577</v>
      </c>
      <c r="D47" s="332"/>
      <c r="E47" s="43"/>
      <c r="F47" s="43"/>
      <c r="G47" s="333">
        <v>581</v>
      </c>
      <c r="H47" s="333"/>
      <c r="I47" s="43"/>
      <c r="J47" s="43"/>
      <c r="K47" s="333">
        <v>573</v>
      </c>
      <c r="L47" s="333"/>
      <c r="M47" s="43"/>
    </row>
    <row r="48" spans="1:13">
      <c r="A48" s="12"/>
      <c r="B48" s="362"/>
      <c r="C48" s="332"/>
      <c r="D48" s="332"/>
      <c r="E48" s="43"/>
      <c r="F48" s="43"/>
      <c r="G48" s="333"/>
      <c r="H48" s="333"/>
      <c r="I48" s="43"/>
      <c r="J48" s="43"/>
      <c r="K48" s="333"/>
      <c r="L48" s="333"/>
      <c r="M48" s="43"/>
    </row>
    <row r="49" spans="1:13">
      <c r="A49" s="12"/>
      <c r="B49" s="354" t="s">
        <v>522</v>
      </c>
      <c r="C49" s="328">
        <v>641</v>
      </c>
      <c r="D49" s="328"/>
      <c r="E49" s="57"/>
      <c r="F49" s="57"/>
      <c r="G49" s="330">
        <v>691</v>
      </c>
      <c r="H49" s="330"/>
      <c r="I49" s="57"/>
      <c r="J49" s="57"/>
      <c r="K49" s="330">
        <v>705</v>
      </c>
      <c r="L49" s="330"/>
      <c r="M49" s="57"/>
    </row>
    <row r="50" spans="1:13">
      <c r="A50" s="12"/>
      <c r="B50" s="354"/>
      <c r="C50" s="328"/>
      <c r="D50" s="328"/>
      <c r="E50" s="57"/>
      <c r="F50" s="57"/>
      <c r="G50" s="330"/>
      <c r="H50" s="330"/>
      <c r="I50" s="57"/>
      <c r="J50" s="57"/>
      <c r="K50" s="330"/>
      <c r="L50" s="330"/>
      <c r="M50" s="57"/>
    </row>
    <row r="51" spans="1:13">
      <c r="A51" s="12"/>
      <c r="B51" s="362" t="s">
        <v>534</v>
      </c>
      <c r="C51" s="332">
        <v>152</v>
      </c>
      <c r="D51" s="332"/>
      <c r="E51" s="43"/>
      <c r="F51" s="43"/>
      <c r="G51" s="333">
        <v>54</v>
      </c>
      <c r="H51" s="333"/>
      <c r="I51" s="43"/>
      <c r="J51" s="43"/>
      <c r="K51" s="333">
        <v>17</v>
      </c>
      <c r="L51" s="333"/>
      <c r="M51" s="43"/>
    </row>
    <row r="52" spans="1:13" ht="15.75" thickBot="1">
      <c r="A52" s="12"/>
      <c r="B52" s="412"/>
      <c r="C52" s="342"/>
      <c r="D52" s="342"/>
      <c r="E52" s="107"/>
      <c r="F52" s="107"/>
      <c r="G52" s="344"/>
      <c r="H52" s="344"/>
      <c r="I52" s="107"/>
      <c r="J52" s="107"/>
      <c r="K52" s="344"/>
      <c r="L52" s="344"/>
      <c r="M52" s="107"/>
    </row>
    <row r="53" spans="1:13" ht="15.75" thickTop="1">
      <c r="A53" s="12"/>
      <c r="B53" s="410"/>
      <c r="C53" s="410"/>
      <c r="D53" s="410"/>
      <c r="E53" s="410"/>
      <c r="F53" s="410"/>
      <c r="G53" s="410"/>
      <c r="H53" s="410"/>
      <c r="I53" s="410"/>
    </row>
    <row r="54" spans="1:13">
      <c r="A54" s="12"/>
      <c r="B54" s="18"/>
      <c r="C54" s="18"/>
      <c r="D54" s="18"/>
      <c r="E54" s="18"/>
      <c r="F54" s="18"/>
      <c r="G54" s="18"/>
      <c r="H54" s="18"/>
      <c r="I54" s="18"/>
    </row>
    <row r="55" spans="1:13" ht="15.75" thickBot="1">
      <c r="A55" s="12"/>
      <c r="B55" s="400" t="s">
        <v>524</v>
      </c>
      <c r="C55" s="323">
        <v>2014</v>
      </c>
      <c r="D55" s="323"/>
      <c r="E55" s="323"/>
      <c r="F55" s="24"/>
      <c r="G55" s="120">
        <v>2013</v>
      </c>
      <c r="H55" s="120"/>
      <c r="I55" s="120"/>
    </row>
    <row r="56" spans="1:13">
      <c r="A56" s="12"/>
      <c r="B56" s="355" t="s">
        <v>525</v>
      </c>
      <c r="C56" s="327" t="s">
        <v>225</v>
      </c>
      <c r="D56" s="357">
        <v>1819</v>
      </c>
      <c r="E56" s="74"/>
      <c r="F56" s="74"/>
      <c r="G56" s="325" t="s">
        <v>225</v>
      </c>
      <c r="H56" s="360">
        <v>1486</v>
      </c>
      <c r="I56" s="74"/>
    </row>
    <row r="57" spans="1:13">
      <c r="A57" s="12"/>
      <c r="B57" s="354"/>
      <c r="C57" s="356"/>
      <c r="D57" s="358"/>
      <c r="E57" s="113"/>
      <c r="F57" s="113"/>
      <c r="G57" s="359"/>
      <c r="H57" s="361"/>
      <c r="I57" s="113"/>
    </row>
    <row r="58" spans="1:13">
      <c r="A58" s="12"/>
      <c r="B58" s="362" t="s">
        <v>526</v>
      </c>
      <c r="C58" s="332">
        <v>208</v>
      </c>
      <c r="D58" s="332"/>
      <c r="E58" s="43"/>
      <c r="F58" s="43"/>
      <c r="G58" s="333">
        <v>149</v>
      </c>
      <c r="H58" s="333"/>
      <c r="I58" s="43"/>
    </row>
    <row r="59" spans="1:13">
      <c r="A59" s="12"/>
      <c r="B59" s="362"/>
      <c r="C59" s="332"/>
      <c r="D59" s="332"/>
      <c r="E59" s="43"/>
      <c r="F59" s="43"/>
      <c r="G59" s="333"/>
      <c r="H59" s="333"/>
      <c r="I59" s="43"/>
    </row>
    <row r="60" spans="1:13">
      <c r="A60" s="12"/>
      <c r="B60" s="354" t="s">
        <v>527</v>
      </c>
      <c r="C60" s="328">
        <v>469</v>
      </c>
      <c r="D60" s="328"/>
      <c r="E60" s="57"/>
      <c r="F60" s="57"/>
      <c r="G60" s="330">
        <v>456</v>
      </c>
      <c r="H60" s="330"/>
      <c r="I60" s="57"/>
    </row>
    <row r="61" spans="1:13">
      <c r="A61" s="12"/>
      <c r="B61" s="354"/>
      <c r="C61" s="328"/>
      <c r="D61" s="328"/>
      <c r="E61" s="57"/>
      <c r="F61" s="57"/>
      <c r="G61" s="330"/>
      <c r="H61" s="330"/>
      <c r="I61" s="57"/>
    </row>
    <row r="62" spans="1:13">
      <c r="A62" s="12"/>
      <c r="B62" s="362" t="s">
        <v>152</v>
      </c>
      <c r="C62" s="332">
        <v>129</v>
      </c>
      <c r="D62" s="332"/>
      <c r="E62" s="43"/>
      <c r="F62" s="43"/>
      <c r="G62" s="333">
        <v>154</v>
      </c>
      <c r="H62" s="333"/>
      <c r="I62" s="43"/>
    </row>
    <row r="63" spans="1:13" ht="15.75" thickBot="1">
      <c r="A63" s="12"/>
      <c r="B63" s="412"/>
      <c r="C63" s="342"/>
      <c r="D63" s="342"/>
      <c r="E63" s="107"/>
      <c r="F63" s="107"/>
      <c r="G63" s="344"/>
      <c r="H63" s="344"/>
      <c r="I63" s="107"/>
    </row>
    <row r="64" spans="1:13" ht="15.75" thickTop="1"/>
  </sheetData>
  <mergeCells count="176">
    <mergeCell ref="A18:A40"/>
    <mergeCell ref="B18:M18"/>
    <mergeCell ref="B39:M39"/>
    <mergeCell ref="B40:M40"/>
    <mergeCell ref="A41:A63"/>
    <mergeCell ref="B41:M41"/>
    <mergeCell ref="A1:A2"/>
    <mergeCell ref="B1:M1"/>
    <mergeCell ref="B2:M2"/>
    <mergeCell ref="B3:M3"/>
    <mergeCell ref="A4:A17"/>
    <mergeCell ref="B4:M4"/>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M51:M52"/>
    <mergeCell ref="B53:I53"/>
    <mergeCell ref="C55:E55"/>
    <mergeCell ref="G55:I55"/>
    <mergeCell ref="B56:B57"/>
    <mergeCell ref="C56:C57"/>
    <mergeCell ref="D56:D57"/>
    <mergeCell ref="E56:E57"/>
    <mergeCell ref="F56:F57"/>
    <mergeCell ref="G56:G57"/>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 ref="B35:B36"/>
    <mergeCell ref="C35:D36"/>
    <mergeCell ref="E35:E36"/>
    <mergeCell ref="B37:B38"/>
    <mergeCell ref="C37:D38"/>
    <mergeCell ref="E37:E38"/>
    <mergeCell ref="K28:L29"/>
    <mergeCell ref="M28:M29"/>
    <mergeCell ref="B30:E30"/>
    <mergeCell ref="C32:E32"/>
    <mergeCell ref="B33:B34"/>
    <mergeCell ref="C33:C34"/>
    <mergeCell ref="D33:D34"/>
    <mergeCell ref="E33:E34"/>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I12:I13"/>
    <mergeCell ref="J12:J13"/>
    <mergeCell ref="K12:K13"/>
    <mergeCell ref="L12:L13"/>
    <mergeCell ref="M12:M13"/>
    <mergeCell ref="B19:M19"/>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1264</v>
      </c>
      <c r="B1" s="9" t="s">
        <v>2</v>
      </c>
      <c r="C1" s="9"/>
      <c r="D1" s="9"/>
      <c r="E1" s="9"/>
      <c r="F1" s="9"/>
      <c r="G1" s="9"/>
      <c r="H1" s="9"/>
      <c r="I1" s="9"/>
    </row>
    <row r="2" spans="1:9" ht="15" customHeight="1">
      <c r="A2" s="9"/>
      <c r="B2" s="9" t="s">
        <v>3</v>
      </c>
      <c r="C2" s="9"/>
      <c r="D2" s="9"/>
      <c r="E2" s="9"/>
      <c r="F2" s="9"/>
      <c r="G2" s="9"/>
      <c r="H2" s="9"/>
      <c r="I2" s="9"/>
    </row>
    <row r="3" spans="1:9">
      <c r="A3" s="3" t="s">
        <v>536</v>
      </c>
      <c r="B3" s="11"/>
      <c r="C3" s="11"/>
      <c r="D3" s="11"/>
      <c r="E3" s="11"/>
      <c r="F3" s="11"/>
      <c r="G3" s="11"/>
      <c r="H3" s="11"/>
      <c r="I3" s="11"/>
    </row>
    <row r="4" spans="1:9">
      <c r="A4" s="12" t="s">
        <v>89</v>
      </c>
      <c r="B4" s="43" t="s">
        <v>538</v>
      </c>
      <c r="C4" s="43"/>
      <c r="D4" s="43"/>
      <c r="E4" s="43"/>
      <c r="F4" s="43"/>
      <c r="G4" s="43"/>
      <c r="H4" s="43"/>
      <c r="I4" s="43"/>
    </row>
    <row r="5" spans="1:9">
      <c r="A5" s="12"/>
      <c r="B5" s="38"/>
      <c r="C5" s="38"/>
      <c r="D5" s="38"/>
      <c r="E5" s="38"/>
      <c r="F5" s="38"/>
      <c r="G5" s="38"/>
      <c r="H5" s="38"/>
      <c r="I5" s="38"/>
    </row>
    <row r="6" spans="1:9">
      <c r="A6" s="12"/>
      <c r="B6" s="18"/>
      <c r="C6" s="18"/>
      <c r="D6" s="18"/>
      <c r="E6" s="18"/>
      <c r="F6" s="18"/>
      <c r="G6" s="18"/>
      <c r="H6" s="18"/>
      <c r="I6" s="18"/>
    </row>
    <row r="7" spans="1:9" ht="15.75" thickBot="1">
      <c r="A7" s="12"/>
      <c r="B7" s="24"/>
      <c r="C7" s="323">
        <v>2014</v>
      </c>
      <c r="D7" s="323"/>
      <c r="E7" s="323"/>
      <c r="F7" s="24"/>
      <c r="G7" s="120">
        <v>2013</v>
      </c>
      <c r="H7" s="120"/>
      <c r="I7" s="120"/>
    </row>
    <row r="8" spans="1:9">
      <c r="A8" s="12"/>
      <c r="B8" s="355" t="s">
        <v>539</v>
      </c>
      <c r="C8" s="327" t="s">
        <v>225</v>
      </c>
      <c r="D8" s="357">
        <v>1749</v>
      </c>
      <c r="E8" s="74"/>
      <c r="F8" s="74"/>
      <c r="G8" s="325" t="s">
        <v>225</v>
      </c>
      <c r="H8" s="360">
        <v>1749</v>
      </c>
      <c r="I8" s="74"/>
    </row>
    <row r="9" spans="1:9">
      <c r="A9" s="12"/>
      <c r="B9" s="354"/>
      <c r="C9" s="326"/>
      <c r="D9" s="379"/>
      <c r="E9" s="57"/>
      <c r="F9" s="57"/>
      <c r="G9" s="324"/>
      <c r="H9" s="381"/>
      <c r="I9" s="57"/>
    </row>
    <row r="10" spans="1:9">
      <c r="A10" s="12"/>
      <c r="B10" s="362" t="s">
        <v>310</v>
      </c>
      <c r="C10" s="363">
        <v>1291</v>
      </c>
      <c r="D10" s="363"/>
      <c r="E10" s="43"/>
      <c r="F10" s="43"/>
      <c r="G10" s="364">
        <v>1293</v>
      </c>
      <c r="H10" s="364"/>
      <c r="I10" s="43"/>
    </row>
    <row r="11" spans="1:9">
      <c r="A11" s="12"/>
      <c r="B11" s="362"/>
      <c r="C11" s="363"/>
      <c r="D11" s="363"/>
      <c r="E11" s="43"/>
      <c r="F11" s="43"/>
      <c r="G11" s="364"/>
      <c r="H11" s="364"/>
      <c r="I11" s="43"/>
    </row>
    <row r="12" spans="1:9">
      <c r="A12" s="12"/>
      <c r="B12" s="354" t="s">
        <v>540</v>
      </c>
      <c r="C12" s="379">
        <v>1246</v>
      </c>
      <c r="D12" s="379"/>
      <c r="E12" s="57"/>
      <c r="F12" s="57"/>
      <c r="G12" s="381">
        <v>1246</v>
      </c>
      <c r="H12" s="381"/>
      <c r="I12" s="57"/>
    </row>
    <row r="13" spans="1:9">
      <c r="A13" s="12"/>
      <c r="B13" s="354"/>
      <c r="C13" s="379"/>
      <c r="D13" s="379"/>
      <c r="E13" s="57"/>
      <c r="F13" s="57"/>
      <c r="G13" s="381"/>
      <c r="H13" s="381"/>
      <c r="I13" s="57"/>
    </row>
    <row r="14" spans="1:9">
      <c r="A14" s="12"/>
      <c r="B14" s="362" t="s">
        <v>541</v>
      </c>
      <c r="C14" s="363">
        <v>1218</v>
      </c>
      <c r="D14" s="363"/>
      <c r="E14" s="43"/>
      <c r="F14" s="43"/>
      <c r="G14" s="333" t="s">
        <v>226</v>
      </c>
      <c r="H14" s="333"/>
      <c r="I14" s="43"/>
    </row>
    <row r="15" spans="1:9">
      <c r="A15" s="12"/>
      <c r="B15" s="362"/>
      <c r="C15" s="363"/>
      <c r="D15" s="363"/>
      <c r="E15" s="43"/>
      <c r="F15" s="43"/>
      <c r="G15" s="333"/>
      <c r="H15" s="333"/>
      <c r="I15" s="43"/>
    </row>
    <row r="16" spans="1:9">
      <c r="A16" s="12"/>
      <c r="B16" s="354" t="s">
        <v>542</v>
      </c>
      <c r="C16" s="379">
        <v>1210</v>
      </c>
      <c r="D16" s="379"/>
      <c r="E16" s="57"/>
      <c r="F16" s="57"/>
      <c r="G16" s="330" t="s">
        <v>226</v>
      </c>
      <c r="H16" s="330"/>
      <c r="I16" s="57"/>
    </row>
    <row r="17" spans="1:9">
      <c r="A17" s="12"/>
      <c r="B17" s="354"/>
      <c r="C17" s="379"/>
      <c r="D17" s="379"/>
      <c r="E17" s="57"/>
      <c r="F17" s="57"/>
      <c r="G17" s="330"/>
      <c r="H17" s="330"/>
      <c r="I17" s="57"/>
    </row>
    <row r="18" spans="1:9">
      <c r="A18" s="12"/>
      <c r="B18" s="362" t="s">
        <v>311</v>
      </c>
      <c r="C18" s="363">
        <v>1150</v>
      </c>
      <c r="D18" s="363"/>
      <c r="E18" s="43"/>
      <c r="F18" s="43"/>
      <c r="G18" s="364">
        <v>1148</v>
      </c>
      <c r="H18" s="364"/>
      <c r="I18" s="43"/>
    </row>
    <row r="19" spans="1:9">
      <c r="A19" s="12"/>
      <c r="B19" s="362"/>
      <c r="C19" s="363"/>
      <c r="D19" s="363"/>
      <c r="E19" s="43"/>
      <c r="F19" s="43"/>
      <c r="G19" s="364"/>
      <c r="H19" s="364"/>
      <c r="I19" s="43"/>
    </row>
    <row r="20" spans="1:9">
      <c r="A20" s="12"/>
      <c r="B20" s="354" t="s">
        <v>312</v>
      </c>
      <c r="C20" s="379">
        <v>1000</v>
      </c>
      <c r="D20" s="379"/>
      <c r="E20" s="57"/>
      <c r="F20" s="57"/>
      <c r="G20" s="381">
        <v>1000</v>
      </c>
      <c r="H20" s="381"/>
      <c r="I20" s="57"/>
    </row>
    <row r="21" spans="1:9">
      <c r="A21" s="12"/>
      <c r="B21" s="354"/>
      <c r="C21" s="379"/>
      <c r="D21" s="379"/>
      <c r="E21" s="57"/>
      <c r="F21" s="57"/>
      <c r="G21" s="381"/>
      <c r="H21" s="381"/>
      <c r="I21" s="57"/>
    </row>
    <row r="22" spans="1:9">
      <c r="A22" s="12"/>
      <c r="B22" s="362" t="s">
        <v>543</v>
      </c>
      <c r="C22" s="363">
        <v>1000</v>
      </c>
      <c r="D22" s="363"/>
      <c r="E22" s="43"/>
      <c r="F22" s="43"/>
      <c r="G22" s="364">
        <v>1000</v>
      </c>
      <c r="H22" s="364"/>
      <c r="I22" s="43"/>
    </row>
    <row r="23" spans="1:9">
      <c r="A23" s="12"/>
      <c r="B23" s="362"/>
      <c r="C23" s="363"/>
      <c r="D23" s="363"/>
      <c r="E23" s="43"/>
      <c r="F23" s="43"/>
      <c r="G23" s="364"/>
      <c r="H23" s="364"/>
      <c r="I23" s="43"/>
    </row>
    <row r="24" spans="1:9">
      <c r="A24" s="12"/>
      <c r="B24" s="354" t="s">
        <v>544</v>
      </c>
      <c r="C24" s="328">
        <v>999</v>
      </c>
      <c r="D24" s="328"/>
      <c r="E24" s="57"/>
      <c r="F24" s="57"/>
      <c r="G24" s="330">
        <v>998</v>
      </c>
      <c r="H24" s="330"/>
      <c r="I24" s="57"/>
    </row>
    <row r="25" spans="1:9">
      <c r="A25" s="12"/>
      <c r="B25" s="354"/>
      <c r="C25" s="328"/>
      <c r="D25" s="328"/>
      <c r="E25" s="57"/>
      <c r="F25" s="57"/>
      <c r="G25" s="330"/>
      <c r="H25" s="330"/>
      <c r="I25" s="57"/>
    </row>
    <row r="26" spans="1:9">
      <c r="A26" s="12"/>
      <c r="B26" s="362" t="s">
        <v>308</v>
      </c>
      <c r="C26" s="332">
        <v>998</v>
      </c>
      <c r="D26" s="332"/>
      <c r="E26" s="43"/>
      <c r="F26" s="43"/>
      <c r="G26" s="333">
        <v>997</v>
      </c>
      <c r="H26" s="333"/>
      <c r="I26" s="43"/>
    </row>
    <row r="27" spans="1:9">
      <c r="A27" s="12"/>
      <c r="B27" s="362"/>
      <c r="C27" s="332"/>
      <c r="D27" s="332"/>
      <c r="E27" s="43"/>
      <c r="F27" s="43"/>
      <c r="G27" s="333"/>
      <c r="H27" s="333"/>
      <c r="I27" s="43"/>
    </row>
    <row r="28" spans="1:9">
      <c r="A28" s="12"/>
      <c r="B28" s="354" t="s">
        <v>309</v>
      </c>
      <c r="C28" s="328">
        <v>984</v>
      </c>
      <c r="D28" s="328"/>
      <c r="E28" s="57"/>
      <c r="F28" s="57"/>
      <c r="G28" s="330">
        <v>975</v>
      </c>
      <c r="H28" s="330"/>
      <c r="I28" s="57"/>
    </row>
    <row r="29" spans="1:9">
      <c r="A29" s="12"/>
      <c r="B29" s="354"/>
      <c r="C29" s="328"/>
      <c r="D29" s="328"/>
      <c r="E29" s="57"/>
      <c r="F29" s="57"/>
      <c r="G29" s="330"/>
      <c r="H29" s="330"/>
      <c r="I29" s="57"/>
    </row>
    <row r="30" spans="1:9">
      <c r="A30" s="12"/>
      <c r="B30" s="362" t="s">
        <v>545</v>
      </c>
      <c r="C30" s="332">
        <v>858</v>
      </c>
      <c r="D30" s="332"/>
      <c r="E30" s="43"/>
      <c r="F30" s="43"/>
      <c r="G30" s="333">
        <v>866</v>
      </c>
      <c r="H30" s="333"/>
      <c r="I30" s="43"/>
    </row>
    <row r="31" spans="1:9">
      <c r="A31" s="12"/>
      <c r="B31" s="362"/>
      <c r="C31" s="332"/>
      <c r="D31" s="332"/>
      <c r="E31" s="43"/>
      <c r="F31" s="43"/>
      <c r="G31" s="333"/>
      <c r="H31" s="333"/>
      <c r="I31" s="43"/>
    </row>
    <row r="32" spans="1:9">
      <c r="A32" s="12"/>
      <c r="B32" s="354" t="s">
        <v>546</v>
      </c>
      <c r="C32" s="328">
        <v>812</v>
      </c>
      <c r="D32" s="328"/>
      <c r="E32" s="57"/>
      <c r="F32" s="57"/>
      <c r="G32" s="381">
        <v>1306</v>
      </c>
      <c r="H32" s="381"/>
      <c r="I32" s="57"/>
    </row>
    <row r="33" spans="1:9">
      <c r="A33" s="12"/>
      <c r="B33" s="354"/>
      <c r="C33" s="328"/>
      <c r="D33" s="328"/>
      <c r="E33" s="57"/>
      <c r="F33" s="57"/>
      <c r="G33" s="381"/>
      <c r="H33" s="381"/>
      <c r="I33" s="57"/>
    </row>
    <row r="34" spans="1:9">
      <c r="A34" s="12"/>
      <c r="B34" s="362" t="s">
        <v>547</v>
      </c>
      <c r="C34" s="332">
        <v>603</v>
      </c>
      <c r="D34" s="332"/>
      <c r="E34" s="43"/>
      <c r="F34" s="43"/>
      <c r="G34" s="333" t="s">
        <v>226</v>
      </c>
      <c r="H34" s="333"/>
      <c r="I34" s="43"/>
    </row>
    <row r="35" spans="1:9">
      <c r="A35" s="12"/>
      <c r="B35" s="362"/>
      <c r="C35" s="332"/>
      <c r="D35" s="332"/>
      <c r="E35" s="43"/>
      <c r="F35" s="43"/>
      <c r="G35" s="333"/>
      <c r="H35" s="333"/>
      <c r="I35" s="43"/>
    </row>
    <row r="36" spans="1:9">
      <c r="A36" s="12"/>
      <c r="B36" s="354" t="s">
        <v>548</v>
      </c>
      <c r="C36" s="328">
        <v>597</v>
      </c>
      <c r="D36" s="328"/>
      <c r="E36" s="57"/>
      <c r="F36" s="57"/>
      <c r="G36" s="381">
        <v>1143</v>
      </c>
      <c r="H36" s="381"/>
      <c r="I36" s="57"/>
    </row>
    <row r="37" spans="1:9">
      <c r="A37" s="12"/>
      <c r="B37" s="354"/>
      <c r="C37" s="328"/>
      <c r="D37" s="328"/>
      <c r="E37" s="57"/>
      <c r="F37" s="57"/>
      <c r="G37" s="381"/>
      <c r="H37" s="381"/>
      <c r="I37" s="57"/>
    </row>
    <row r="38" spans="1:9">
      <c r="A38" s="12"/>
      <c r="B38" s="362" t="s">
        <v>549</v>
      </c>
      <c r="C38" s="332">
        <v>500</v>
      </c>
      <c r="D38" s="332"/>
      <c r="E38" s="43"/>
      <c r="F38" s="43"/>
      <c r="G38" s="333">
        <v>500</v>
      </c>
      <c r="H38" s="333"/>
      <c r="I38" s="43"/>
    </row>
    <row r="39" spans="1:9">
      <c r="A39" s="12"/>
      <c r="B39" s="362"/>
      <c r="C39" s="332"/>
      <c r="D39" s="332"/>
      <c r="E39" s="43"/>
      <c r="F39" s="43"/>
      <c r="G39" s="333"/>
      <c r="H39" s="333"/>
      <c r="I39" s="43"/>
    </row>
    <row r="40" spans="1:9">
      <c r="A40" s="12"/>
      <c r="B40" s="354" t="s">
        <v>550</v>
      </c>
      <c r="C40" s="328">
        <v>493</v>
      </c>
      <c r="D40" s="328"/>
      <c r="E40" s="57"/>
      <c r="F40" s="57"/>
      <c r="G40" s="330">
        <v>492</v>
      </c>
      <c r="H40" s="330"/>
      <c r="I40" s="57"/>
    </row>
    <row r="41" spans="1:9">
      <c r="A41" s="12"/>
      <c r="B41" s="354"/>
      <c r="C41" s="328"/>
      <c r="D41" s="328"/>
      <c r="E41" s="57"/>
      <c r="F41" s="57"/>
      <c r="G41" s="330"/>
      <c r="H41" s="330"/>
      <c r="I41" s="57"/>
    </row>
    <row r="42" spans="1:9">
      <c r="A42" s="12"/>
      <c r="B42" s="362" t="s">
        <v>551</v>
      </c>
      <c r="C42" s="332">
        <v>418</v>
      </c>
      <c r="D42" s="332"/>
      <c r="E42" s="43"/>
      <c r="F42" s="43"/>
      <c r="G42" s="333">
        <v>749</v>
      </c>
      <c r="H42" s="333"/>
      <c r="I42" s="43"/>
    </row>
    <row r="43" spans="1:9">
      <c r="A43" s="12"/>
      <c r="B43" s="362"/>
      <c r="C43" s="332"/>
      <c r="D43" s="332"/>
      <c r="E43" s="43"/>
      <c r="F43" s="43"/>
      <c r="G43" s="333"/>
      <c r="H43" s="333"/>
      <c r="I43" s="43"/>
    </row>
    <row r="44" spans="1:9">
      <c r="A44" s="12"/>
      <c r="B44" s="354" t="s">
        <v>552</v>
      </c>
      <c r="C44" s="328">
        <v>371</v>
      </c>
      <c r="D44" s="328"/>
      <c r="E44" s="57"/>
      <c r="F44" s="57"/>
      <c r="G44" s="330">
        <v>498</v>
      </c>
      <c r="H44" s="330"/>
      <c r="I44" s="57"/>
    </row>
    <row r="45" spans="1:9">
      <c r="A45" s="12"/>
      <c r="B45" s="354"/>
      <c r="C45" s="328"/>
      <c r="D45" s="328"/>
      <c r="E45" s="57"/>
      <c r="F45" s="57"/>
      <c r="G45" s="330"/>
      <c r="H45" s="330"/>
      <c r="I45" s="57"/>
    </row>
    <row r="46" spans="1:9">
      <c r="A46" s="12"/>
      <c r="B46" s="362" t="s">
        <v>553</v>
      </c>
      <c r="C46" s="332">
        <v>356</v>
      </c>
      <c r="D46" s="332"/>
      <c r="E46" s="43"/>
      <c r="F46" s="43"/>
      <c r="G46" s="333">
        <v>498</v>
      </c>
      <c r="H46" s="333"/>
      <c r="I46" s="43"/>
    </row>
    <row r="47" spans="1:9">
      <c r="A47" s="12"/>
      <c r="B47" s="362"/>
      <c r="C47" s="332"/>
      <c r="D47" s="332"/>
      <c r="E47" s="43"/>
      <c r="F47" s="43"/>
      <c r="G47" s="333"/>
      <c r="H47" s="333"/>
      <c r="I47" s="43"/>
    </row>
    <row r="48" spans="1:9">
      <c r="A48" s="12"/>
      <c r="B48" s="354" t="s">
        <v>554</v>
      </c>
      <c r="C48" s="328">
        <v>326</v>
      </c>
      <c r="D48" s="328"/>
      <c r="E48" s="57"/>
      <c r="F48" s="57"/>
      <c r="G48" s="330">
        <v>499</v>
      </c>
      <c r="H48" s="330"/>
      <c r="I48" s="57"/>
    </row>
    <row r="49" spans="1:9">
      <c r="A49" s="12"/>
      <c r="B49" s="354"/>
      <c r="C49" s="328"/>
      <c r="D49" s="328"/>
      <c r="E49" s="57"/>
      <c r="F49" s="57"/>
      <c r="G49" s="330"/>
      <c r="H49" s="330"/>
      <c r="I49" s="57"/>
    </row>
    <row r="50" spans="1:9">
      <c r="A50" s="12"/>
      <c r="B50" s="362" t="s">
        <v>555</v>
      </c>
      <c r="C50" s="332">
        <v>152</v>
      </c>
      <c r="D50" s="332"/>
      <c r="E50" s="43"/>
      <c r="F50" s="43"/>
      <c r="G50" s="333">
        <v>249</v>
      </c>
      <c r="H50" s="333"/>
      <c r="I50" s="43"/>
    </row>
    <row r="51" spans="1:9">
      <c r="A51" s="12"/>
      <c r="B51" s="362"/>
      <c r="C51" s="332"/>
      <c r="D51" s="332"/>
      <c r="E51" s="43"/>
      <c r="F51" s="43"/>
      <c r="G51" s="333"/>
      <c r="H51" s="333"/>
      <c r="I51" s="43"/>
    </row>
    <row r="52" spans="1:9">
      <c r="A52" s="12"/>
      <c r="B52" s="354" t="s">
        <v>556</v>
      </c>
      <c r="C52" s="328" t="s">
        <v>226</v>
      </c>
      <c r="D52" s="328"/>
      <c r="E52" s="57"/>
      <c r="F52" s="57"/>
      <c r="G52" s="381">
        <v>1095</v>
      </c>
      <c r="H52" s="381"/>
      <c r="I52" s="57"/>
    </row>
    <row r="53" spans="1:9">
      <c r="A53" s="12"/>
      <c r="B53" s="354"/>
      <c r="C53" s="328"/>
      <c r="D53" s="328"/>
      <c r="E53" s="57"/>
      <c r="F53" s="57"/>
      <c r="G53" s="381"/>
      <c r="H53" s="381"/>
      <c r="I53" s="57"/>
    </row>
    <row r="54" spans="1:9">
      <c r="A54" s="12"/>
      <c r="B54" s="362" t="s">
        <v>557</v>
      </c>
      <c r="C54" s="332" t="s">
        <v>226</v>
      </c>
      <c r="D54" s="332"/>
      <c r="E54" s="43"/>
      <c r="F54" s="43"/>
      <c r="G54" s="364">
        <v>1029</v>
      </c>
      <c r="H54" s="364"/>
      <c r="I54" s="43"/>
    </row>
    <row r="55" spans="1:9">
      <c r="A55" s="12"/>
      <c r="B55" s="362"/>
      <c r="C55" s="332"/>
      <c r="D55" s="332"/>
      <c r="E55" s="43"/>
      <c r="F55" s="43"/>
      <c r="G55" s="364"/>
      <c r="H55" s="364"/>
      <c r="I55" s="43"/>
    </row>
    <row r="56" spans="1:9">
      <c r="A56" s="12"/>
      <c r="B56" s="354" t="s">
        <v>558</v>
      </c>
      <c r="C56" s="328" t="s">
        <v>226</v>
      </c>
      <c r="D56" s="328"/>
      <c r="E56" s="57"/>
      <c r="F56" s="57"/>
      <c r="G56" s="381">
        <v>1023</v>
      </c>
      <c r="H56" s="381"/>
      <c r="I56" s="57"/>
    </row>
    <row r="57" spans="1:9">
      <c r="A57" s="12"/>
      <c r="B57" s="354"/>
      <c r="C57" s="328"/>
      <c r="D57" s="328"/>
      <c r="E57" s="57"/>
      <c r="F57" s="57"/>
      <c r="G57" s="381"/>
      <c r="H57" s="381"/>
      <c r="I57" s="57"/>
    </row>
    <row r="58" spans="1:9">
      <c r="A58" s="12"/>
      <c r="B58" s="362" t="s">
        <v>148</v>
      </c>
      <c r="C58" s="332">
        <v>368</v>
      </c>
      <c r="D58" s="332"/>
      <c r="E58" s="43"/>
      <c r="F58" s="43"/>
      <c r="G58" s="333">
        <v>186</v>
      </c>
      <c r="H58" s="333"/>
      <c r="I58" s="43"/>
    </row>
    <row r="59" spans="1:9" ht="15.75" thickBot="1">
      <c r="A59" s="12"/>
      <c r="B59" s="394"/>
      <c r="C59" s="395"/>
      <c r="D59" s="395"/>
      <c r="E59" s="44"/>
      <c r="F59" s="44"/>
      <c r="G59" s="385"/>
      <c r="H59" s="385"/>
      <c r="I59" s="44"/>
    </row>
    <row r="60" spans="1:9">
      <c r="A60" s="12"/>
      <c r="B60" s="197"/>
      <c r="C60" s="327" t="s">
        <v>225</v>
      </c>
      <c r="D60" s="357">
        <v>18699</v>
      </c>
      <c r="E60" s="74"/>
      <c r="F60" s="74"/>
      <c r="G60" s="325" t="s">
        <v>225</v>
      </c>
      <c r="H60" s="360">
        <v>20539</v>
      </c>
      <c r="I60" s="74"/>
    </row>
    <row r="61" spans="1:9" ht="15.75" thickBot="1">
      <c r="A61" s="12"/>
      <c r="B61" s="396"/>
      <c r="C61" s="397"/>
      <c r="D61" s="380"/>
      <c r="E61" s="75"/>
      <c r="F61" s="75"/>
      <c r="G61" s="398"/>
      <c r="H61" s="382"/>
      <c r="I61" s="75"/>
    </row>
    <row r="62" spans="1:9" ht="15.75" thickTop="1"/>
  </sheetData>
  <mergeCells count="175">
    <mergeCell ref="H60:H61"/>
    <mergeCell ref="I60:I61"/>
    <mergeCell ref="A1:A2"/>
    <mergeCell ref="B1:I1"/>
    <mergeCell ref="B2:I2"/>
    <mergeCell ref="B3:I3"/>
    <mergeCell ref="A4:A61"/>
    <mergeCell ref="B4:I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26.42578125" bestFit="1" customWidth="1"/>
    <col min="3" max="3" width="36.5703125" bestFit="1" customWidth="1"/>
    <col min="6" max="6" width="6.140625" customWidth="1"/>
    <col min="7" max="7" width="2.42578125" customWidth="1"/>
    <col min="9" max="9" width="5.5703125" bestFit="1" customWidth="1"/>
    <col min="12" max="12" width="5.7109375" customWidth="1"/>
    <col min="13" max="13" width="2.140625" customWidth="1"/>
    <col min="15" max="15" width="5.5703125" bestFit="1" customWidth="1"/>
    <col min="18" max="18" width="5.7109375" customWidth="1"/>
    <col min="19" max="19" width="2.140625" customWidth="1"/>
  </cols>
  <sheetData>
    <row r="1" spans="1:19" ht="15" customHeight="1">
      <c r="A1" s="9" t="s">
        <v>126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655</v>
      </c>
      <c r="B3" s="11"/>
      <c r="C3" s="11"/>
      <c r="D3" s="11"/>
      <c r="E3" s="11"/>
      <c r="F3" s="11"/>
      <c r="G3" s="11"/>
      <c r="H3" s="11"/>
      <c r="I3" s="11"/>
      <c r="J3" s="11"/>
      <c r="K3" s="11"/>
      <c r="L3" s="11"/>
      <c r="M3" s="11"/>
      <c r="N3" s="11"/>
      <c r="O3" s="11"/>
      <c r="P3" s="11"/>
      <c r="Q3" s="11"/>
      <c r="R3" s="11"/>
      <c r="S3" s="11"/>
    </row>
    <row r="4" spans="1:19">
      <c r="A4" s="12" t="s">
        <v>1266</v>
      </c>
      <c r="B4" s="43" t="s">
        <v>658</v>
      </c>
      <c r="C4" s="43"/>
      <c r="D4" s="43"/>
      <c r="E4" s="43"/>
      <c r="F4" s="43"/>
      <c r="G4" s="43"/>
      <c r="H4" s="43"/>
      <c r="I4" s="43"/>
      <c r="J4" s="43"/>
      <c r="K4" s="43"/>
      <c r="L4" s="43"/>
      <c r="M4" s="43"/>
      <c r="N4" s="43"/>
      <c r="O4" s="43"/>
      <c r="P4" s="43"/>
      <c r="Q4" s="43"/>
      <c r="R4" s="43"/>
      <c r="S4" s="43"/>
    </row>
    <row r="5" spans="1:19">
      <c r="A5" s="12"/>
      <c r="B5" s="38"/>
      <c r="C5" s="38"/>
      <c r="D5" s="38"/>
      <c r="E5" s="38"/>
      <c r="F5" s="38"/>
      <c r="G5" s="38"/>
      <c r="H5" s="38"/>
      <c r="I5" s="38"/>
      <c r="J5" s="38"/>
      <c r="K5" s="38"/>
      <c r="L5" s="38"/>
      <c r="M5" s="38"/>
      <c r="N5" s="38"/>
      <c r="O5" s="38"/>
      <c r="P5" s="38"/>
      <c r="Q5" s="38"/>
      <c r="R5" s="38"/>
      <c r="S5" s="38"/>
    </row>
    <row r="6" spans="1:19">
      <c r="A6" s="12"/>
      <c r="B6" s="18"/>
      <c r="C6" s="18"/>
      <c r="D6" s="18"/>
      <c r="E6" s="18"/>
      <c r="F6" s="18"/>
      <c r="G6" s="18"/>
      <c r="H6" s="18"/>
      <c r="I6" s="18"/>
      <c r="J6" s="18"/>
      <c r="K6" s="18"/>
      <c r="L6" s="18"/>
      <c r="M6" s="18"/>
      <c r="N6" s="18"/>
      <c r="O6" s="18"/>
      <c r="P6" s="18"/>
      <c r="Q6" s="18"/>
      <c r="R6" s="18"/>
      <c r="S6" s="18"/>
    </row>
    <row r="7" spans="1:19" ht="15.75" thickBot="1">
      <c r="A7" s="12"/>
      <c r="B7" s="140"/>
      <c r="C7" s="323">
        <v>2014</v>
      </c>
      <c r="D7" s="323"/>
      <c r="E7" s="323"/>
      <c r="F7" s="323"/>
      <c r="G7" s="323"/>
      <c r="H7" s="19"/>
      <c r="I7" s="120">
        <v>2013</v>
      </c>
      <c r="J7" s="120"/>
      <c r="K7" s="120"/>
      <c r="L7" s="120"/>
      <c r="M7" s="120"/>
      <c r="N7" s="19"/>
      <c r="O7" s="120">
        <v>2012</v>
      </c>
      <c r="P7" s="120"/>
      <c r="Q7" s="120"/>
      <c r="R7" s="120"/>
      <c r="S7" s="120"/>
    </row>
    <row r="8" spans="1:19">
      <c r="A8" s="12"/>
      <c r="B8" s="43" t="s">
        <v>379</v>
      </c>
      <c r="C8" s="391" t="s">
        <v>659</v>
      </c>
      <c r="D8" s="391"/>
      <c r="E8" s="53"/>
      <c r="F8" s="391" t="s">
        <v>661</v>
      </c>
      <c r="G8" s="391"/>
      <c r="H8" s="43"/>
      <c r="I8" s="392" t="s">
        <v>659</v>
      </c>
      <c r="J8" s="392"/>
      <c r="K8" s="53"/>
      <c r="L8" s="392" t="s">
        <v>661</v>
      </c>
      <c r="M8" s="392"/>
      <c r="N8" s="43"/>
      <c r="O8" s="392" t="s">
        <v>659</v>
      </c>
      <c r="P8" s="392"/>
      <c r="Q8" s="53"/>
      <c r="R8" s="392" t="s">
        <v>661</v>
      </c>
      <c r="S8" s="392"/>
    </row>
    <row r="9" spans="1:19" ht="15.75" thickBot="1">
      <c r="A9" s="12"/>
      <c r="B9" s="44"/>
      <c r="C9" s="323" t="s">
        <v>660</v>
      </c>
      <c r="D9" s="323"/>
      <c r="E9" s="44"/>
      <c r="F9" s="323" t="s">
        <v>660</v>
      </c>
      <c r="G9" s="323"/>
      <c r="H9" s="44"/>
      <c r="I9" s="120" t="s">
        <v>660</v>
      </c>
      <c r="J9" s="120"/>
      <c r="K9" s="44"/>
      <c r="L9" s="120" t="s">
        <v>660</v>
      </c>
      <c r="M9" s="120"/>
      <c r="N9" s="44"/>
      <c r="O9" s="120" t="s">
        <v>660</v>
      </c>
      <c r="P9" s="120"/>
      <c r="Q9" s="44"/>
      <c r="R9" s="120" t="s">
        <v>660</v>
      </c>
      <c r="S9" s="120"/>
    </row>
    <row r="10" spans="1:19">
      <c r="A10" s="12"/>
      <c r="B10" s="355" t="s">
        <v>662</v>
      </c>
      <c r="C10" s="357">
        <v>3577</v>
      </c>
      <c r="D10" s="74"/>
      <c r="E10" s="74"/>
      <c r="F10" s="329">
        <v>650</v>
      </c>
      <c r="G10" s="74"/>
      <c r="H10" s="74"/>
      <c r="I10" s="360">
        <v>3577</v>
      </c>
      <c r="J10" s="74"/>
      <c r="K10" s="74"/>
      <c r="L10" s="331">
        <v>550</v>
      </c>
      <c r="M10" s="74"/>
      <c r="N10" s="74"/>
      <c r="O10" s="360">
        <v>3577</v>
      </c>
      <c r="P10" s="74"/>
      <c r="Q10" s="74"/>
      <c r="R10" s="331">
        <v>536</v>
      </c>
      <c r="S10" s="74"/>
    </row>
    <row r="11" spans="1:19">
      <c r="A11" s="12"/>
      <c r="B11" s="354"/>
      <c r="C11" s="358"/>
      <c r="D11" s="113"/>
      <c r="E11" s="113"/>
      <c r="F11" s="405"/>
      <c r="G11" s="113"/>
      <c r="H11" s="113"/>
      <c r="I11" s="361"/>
      <c r="J11" s="113"/>
      <c r="K11" s="113"/>
      <c r="L11" s="406"/>
      <c r="M11" s="113"/>
      <c r="N11" s="113"/>
      <c r="O11" s="361"/>
      <c r="P11" s="113"/>
      <c r="Q11" s="113"/>
      <c r="R11" s="406"/>
      <c r="S11" s="113"/>
    </row>
    <row r="12" spans="1:19">
      <c r="A12" s="12"/>
      <c r="B12" s="417" t="s">
        <v>663</v>
      </c>
      <c r="C12" s="332" t="s">
        <v>226</v>
      </c>
      <c r="D12" s="43"/>
      <c r="E12" s="43"/>
      <c r="F12" s="332">
        <v>134</v>
      </c>
      <c r="G12" s="43"/>
      <c r="H12" s="43"/>
      <c r="I12" s="333" t="s">
        <v>226</v>
      </c>
      <c r="J12" s="43"/>
      <c r="K12" s="43"/>
      <c r="L12" s="333">
        <v>139</v>
      </c>
      <c r="M12" s="43"/>
      <c r="N12" s="43"/>
      <c r="O12" s="333" t="s">
        <v>226</v>
      </c>
      <c r="P12" s="43"/>
      <c r="Q12" s="43"/>
      <c r="R12" s="333">
        <v>62</v>
      </c>
      <c r="S12" s="43"/>
    </row>
    <row r="13" spans="1:19">
      <c r="A13" s="12"/>
      <c r="B13" s="417"/>
      <c r="C13" s="332"/>
      <c r="D13" s="43"/>
      <c r="E13" s="43"/>
      <c r="F13" s="332"/>
      <c r="G13" s="43"/>
      <c r="H13" s="43"/>
      <c r="I13" s="333"/>
      <c r="J13" s="43"/>
      <c r="K13" s="43"/>
      <c r="L13" s="333"/>
      <c r="M13" s="43"/>
      <c r="N13" s="43"/>
      <c r="O13" s="333"/>
      <c r="P13" s="43"/>
      <c r="Q13" s="43"/>
      <c r="R13" s="333"/>
      <c r="S13" s="43"/>
    </row>
    <row r="14" spans="1:19">
      <c r="A14" s="12"/>
      <c r="B14" s="57" t="s">
        <v>664</v>
      </c>
      <c r="C14" s="328" t="s">
        <v>226</v>
      </c>
      <c r="D14" s="57"/>
      <c r="E14" s="57"/>
      <c r="F14" s="328" t="s">
        <v>470</v>
      </c>
      <c r="G14" s="326" t="s">
        <v>228</v>
      </c>
      <c r="H14" s="57"/>
      <c r="I14" s="330" t="s">
        <v>226</v>
      </c>
      <c r="J14" s="57"/>
      <c r="K14" s="57"/>
      <c r="L14" s="330" t="s">
        <v>665</v>
      </c>
      <c r="M14" s="324" t="s">
        <v>228</v>
      </c>
      <c r="N14" s="57"/>
      <c r="O14" s="330" t="s">
        <v>226</v>
      </c>
      <c r="P14" s="57"/>
      <c r="Q14" s="57"/>
      <c r="R14" s="330" t="s">
        <v>666</v>
      </c>
      <c r="S14" s="324" t="s">
        <v>228</v>
      </c>
    </row>
    <row r="15" spans="1:19" ht="15.75" thickBot="1">
      <c r="A15" s="12"/>
      <c r="B15" s="45"/>
      <c r="C15" s="335"/>
      <c r="D15" s="45"/>
      <c r="E15" s="45"/>
      <c r="F15" s="335"/>
      <c r="G15" s="418"/>
      <c r="H15" s="45"/>
      <c r="I15" s="336"/>
      <c r="J15" s="45"/>
      <c r="K15" s="45"/>
      <c r="L15" s="336"/>
      <c r="M15" s="334"/>
      <c r="N15" s="45"/>
      <c r="O15" s="336"/>
      <c r="P15" s="45"/>
      <c r="Q15" s="45"/>
      <c r="R15" s="336"/>
      <c r="S15" s="334"/>
    </row>
    <row r="16" spans="1:19">
      <c r="A16" s="12"/>
      <c r="B16" s="366" t="s">
        <v>667</v>
      </c>
      <c r="C16" s="367">
        <v>3577</v>
      </c>
      <c r="D16" s="53"/>
      <c r="E16" s="53"/>
      <c r="F16" s="341">
        <v>739</v>
      </c>
      <c r="G16" s="53"/>
      <c r="H16" s="53"/>
      <c r="I16" s="368">
        <v>3577</v>
      </c>
      <c r="J16" s="53"/>
      <c r="K16" s="53"/>
      <c r="L16" s="343">
        <v>650</v>
      </c>
      <c r="M16" s="53"/>
      <c r="N16" s="53"/>
      <c r="O16" s="368">
        <v>3577</v>
      </c>
      <c r="P16" s="53"/>
      <c r="Q16" s="53"/>
      <c r="R16" s="343">
        <v>550</v>
      </c>
      <c r="S16" s="53"/>
    </row>
    <row r="17" spans="1:19" ht="15.75" thickBot="1">
      <c r="A17" s="12"/>
      <c r="B17" s="412"/>
      <c r="C17" s="389"/>
      <c r="D17" s="107"/>
      <c r="E17" s="107"/>
      <c r="F17" s="342"/>
      <c r="G17" s="107"/>
      <c r="H17" s="107"/>
      <c r="I17" s="409"/>
      <c r="J17" s="107"/>
      <c r="K17" s="107"/>
      <c r="L17" s="344"/>
      <c r="M17" s="107"/>
      <c r="N17" s="107"/>
      <c r="O17" s="409"/>
      <c r="P17" s="107"/>
      <c r="Q17" s="107"/>
      <c r="R17" s="344"/>
      <c r="S17" s="107"/>
    </row>
    <row r="18" spans="1:19" ht="15.75" thickTop="1">
      <c r="A18" s="12"/>
      <c r="B18" s="18"/>
      <c r="C18" s="18"/>
    </row>
    <row r="19" spans="1:19" ht="45">
      <c r="A19" s="12"/>
      <c r="B19" s="132" t="s">
        <v>668</v>
      </c>
      <c r="C19" s="133" t="s">
        <v>669</v>
      </c>
    </row>
    <row r="20" spans="1:19">
      <c r="A20" s="12"/>
      <c r="B20" s="18"/>
      <c r="C20" s="18"/>
    </row>
    <row r="21" spans="1:19" ht="22.5">
      <c r="A21" s="12"/>
      <c r="B21" s="132" t="s">
        <v>670</v>
      </c>
      <c r="C21" s="133" t="s">
        <v>671</v>
      </c>
    </row>
  </sheetData>
  <mergeCells count="100">
    <mergeCell ref="A1:A2"/>
    <mergeCell ref="B1:S1"/>
    <mergeCell ref="B2:S2"/>
    <mergeCell ref="B3:S3"/>
    <mergeCell ref="A4:A21"/>
    <mergeCell ref="B4:S4"/>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8:N9"/>
    <mergeCell ref="O8:P8"/>
    <mergeCell ref="O9:P9"/>
    <mergeCell ref="Q8:Q9"/>
    <mergeCell ref="R8:S8"/>
    <mergeCell ref="R9:S9"/>
    <mergeCell ref="H8:H9"/>
    <mergeCell ref="I8:J8"/>
    <mergeCell ref="I9:J9"/>
    <mergeCell ref="K8:K9"/>
    <mergeCell ref="L8:M8"/>
    <mergeCell ref="L9:M9"/>
    <mergeCell ref="B5:S5"/>
    <mergeCell ref="C7:G7"/>
    <mergeCell ref="I7:M7"/>
    <mergeCell ref="O7:S7"/>
    <mergeCell ref="B8:B9"/>
    <mergeCell ref="C8:D8"/>
    <mergeCell ref="C9:D9"/>
    <mergeCell ref="E8:E9"/>
    <mergeCell ref="F8:G8"/>
    <mergeCell ref="F9: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2" width="36.5703125" bestFit="1" customWidth="1"/>
    <col min="3" max="3" width="10" customWidth="1"/>
    <col min="4" max="4" width="8.5703125" customWidth="1"/>
    <col min="5" max="5" width="2" customWidth="1"/>
    <col min="6" max="6" width="5.28515625" customWidth="1"/>
    <col min="7" max="8" width="7.85546875" customWidth="1"/>
    <col min="9" max="9" width="6.5703125" customWidth="1"/>
    <col min="10" max="10" width="15.42578125" customWidth="1"/>
    <col min="11" max="11" width="7.28515625" customWidth="1"/>
    <col min="12" max="12" width="5.28515625" customWidth="1"/>
    <col min="13" max="13" width="7.28515625" customWidth="1"/>
    <col min="14" max="14" width="2.5703125" customWidth="1"/>
    <col min="15" max="15" width="7.85546875" customWidth="1"/>
    <col min="16" max="16" width="12" customWidth="1"/>
  </cols>
  <sheetData>
    <row r="1" spans="1:16" ht="15" customHeight="1">
      <c r="A1" s="9" t="s">
        <v>126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675</v>
      </c>
      <c r="B3" s="11"/>
      <c r="C3" s="11"/>
      <c r="D3" s="11"/>
      <c r="E3" s="11"/>
      <c r="F3" s="11"/>
      <c r="G3" s="11"/>
      <c r="H3" s="11"/>
      <c r="I3" s="11"/>
      <c r="J3" s="11"/>
      <c r="K3" s="11"/>
      <c r="L3" s="11"/>
      <c r="M3" s="11"/>
      <c r="N3" s="11"/>
      <c r="O3" s="11"/>
      <c r="P3" s="11"/>
    </row>
    <row r="4" spans="1:16" ht="25.5" customHeight="1">
      <c r="A4" s="12" t="s">
        <v>1268</v>
      </c>
      <c r="B4" s="136" t="s">
        <v>1269</v>
      </c>
      <c r="C4" s="136"/>
      <c r="D4" s="136"/>
      <c r="E4" s="136"/>
      <c r="F4" s="136"/>
      <c r="G4" s="136"/>
      <c r="H4" s="136"/>
      <c r="I4" s="136"/>
      <c r="J4" s="136"/>
      <c r="K4" s="136"/>
      <c r="L4" s="136"/>
      <c r="M4" s="136"/>
      <c r="N4" s="136"/>
      <c r="O4" s="136"/>
      <c r="P4" s="136"/>
    </row>
    <row r="5" spans="1:16">
      <c r="A5" s="12"/>
      <c r="B5" s="38"/>
      <c r="C5" s="38"/>
      <c r="D5" s="38"/>
      <c r="E5" s="38"/>
      <c r="F5" s="38"/>
      <c r="G5" s="38"/>
      <c r="H5" s="38"/>
      <c r="I5" s="38"/>
      <c r="J5" s="38"/>
    </row>
    <row r="6" spans="1:16">
      <c r="A6" s="12"/>
      <c r="B6" s="18"/>
      <c r="C6" s="18"/>
      <c r="D6" s="18"/>
      <c r="E6" s="18"/>
      <c r="F6" s="18"/>
      <c r="G6" s="18"/>
      <c r="H6" s="18"/>
      <c r="I6" s="18"/>
      <c r="J6" s="18"/>
    </row>
    <row r="7" spans="1:16" ht="15.75" thickBot="1">
      <c r="A7" s="12"/>
      <c r="B7" s="400" t="s">
        <v>340</v>
      </c>
      <c r="C7" s="323">
        <v>2014</v>
      </c>
      <c r="D7" s="323"/>
      <c r="E7" s="24"/>
      <c r="F7" s="120">
        <v>2013</v>
      </c>
      <c r="G7" s="120"/>
      <c r="H7" s="24"/>
      <c r="I7" s="120">
        <v>2012</v>
      </c>
      <c r="J7" s="120"/>
    </row>
    <row r="8" spans="1:16">
      <c r="A8" s="12"/>
      <c r="B8" s="348" t="s">
        <v>682</v>
      </c>
      <c r="C8" s="401">
        <v>4.3</v>
      </c>
      <c r="D8" s="349" t="s">
        <v>683</v>
      </c>
      <c r="E8" s="34"/>
      <c r="F8" s="402">
        <v>4.2</v>
      </c>
      <c r="G8" s="350" t="s">
        <v>683</v>
      </c>
      <c r="H8" s="34"/>
      <c r="I8" s="402">
        <v>4.4000000000000004</v>
      </c>
      <c r="J8" s="350" t="s">
        <v>683</v>
      </c>
    </row>
    <row r="9" spans="1:16">
      <c r="A9" s="12"/>
      <c r="B9" s="351" t="s">
        <v>684</v>
      </c>
      <c r="C9" s="319">
        <v>2</v>
      </c>
      <c r="D9" s="322" t="s">
        <v>683</v>
      </c>
      <c r="E9" s="19"/>
      <c r="F9" s="320">
        <v>1.2</v>
      </c>
      <c r="G9" s="321" t="s">
        <v>683</v>
      </c>
      <c r="H9" s="19"/>
      <c r="I9" s="320">
        <v>1.3</v>
      </c>
      <c r="J9" s="321" t="s">
        <v>683</v>
      </c>
    </row>
    <row r="10" spans="1:16">
      <c r="A10" s="12"/>
      <c r="B10" s="348" t="s">
        <v>685</v>
      </c>
      <c r="C10" s="317">
        <v>22</v>
      </c>
      <c r="D10" s="316" t="s">
        <v>683</v>
      </c>
      <c r="E10" s="21"/>
      <c r="F10" s="318">
        <v>25</v>
      </c>
      <c r="G10" s="315" t="s">
        <v>683</v>
      </c>
      <c r="H10" s="21"/>
      <c r="I10" s="318">
        <v>25.2</v>
      </c>
      <c r="J10" s="315" t="s">
        <v>683</v>
      </c>
    </row>
    <row r="11" spans="1:16">
      <c r="A11" s="12"/>
      <c r="B11" s="362" t="s">
        <v>686</v>
      </c>
      <c r="C11" s="332">
        <v>6.4</v>
      </c>
      <c r="D11" s="43"/>
      <c r="E11" s="43"/>
      <c r="F11" s="333">
        <v>7</v>
      </c>
      <c r="G11" s="43"/>
      <c r="H11" s="43"/>
      <c r="I11" s="333">
        <v>7</v>
      </c>
      <c r="J11" s="43"/>
    </row>
    <row r="12" spans="1:16" ht="15.75" thickBot="1">
      <c r="A12" s="12"/>
      <c r="B12" s="412"/>
      <c r="C12" s="342"/>
      <c r="D12" s="107"/>
      <c r="E12" s="107"/>
      <c r="F12" s="344"/>
      <c r="G12" s="107"/>
      <c r="H12" s="107"/>
      <c r="I12" s="344"/>
      <c r="J12" s="107"/>
    </row>
    <row r="13" spans="1:16" ht="15.75" thickTop="1">
      <c r="A13" s="12" t="s">
        <v>1270</v>
      </c>
      <c r="B13" s="136" t="s">
        <v>687</v>
      </c>
      <c r="C13" s="136"/>
      <c r="D13" s="136"/>
      <c r="E13" s="136"/>
      <c r="F13" s="136"/>
      <c r="G13" s="136"/>
      <c r="H13" s="136"/>
      <c r="I13" s="136"/>
      <c r="J13" s="136"/>
      <c r="K13" s="136"/>
      <c r="L13" s="136"/>
      <c r="M13" s="136"/>
      <c r="N13" s="136"/>
      <c r="O13" s="136"/>
      <c r="P13" s="136"/>
    </row>
    <row r="14" spans="1:16">
      <c r="A14" s="12"/>
      <c r="B14" s="38"/>
      <c r="C14" s="38"/>
      <c r="D14" s="38"/>
      <c r="E14" s="38"/>
      <c r="F14" s="38"/>
      <c r="G14" s="38"/>
      <c r="H14" s="38"/>
      <c r="I14" s="38"/>
      <c r="J14" s="38"/>
      <c r="K14" s="38"/>
      <c r="L14" s="38"/>
      <c r="M14" s="38"/>
      <c r="N14" s="38"/>
    </row>
    <row r="15" spans="1:16">
      <c r="A15" s="12"/>
      <c r="B15" s="18"/>
      <c r="C15" s="18"/>
      <c r="D15" s="18"/>
      <c r="E15" s="18"/>
      <c r="F15" s="18"/>
      <c r="G15" s="18"/>
      <c r="H15" s="18"/>
      <c r="I15" s="18"/>
      <c r="J15" s="18"/>
      <c r="K15" s="18"/>
      <c r="L15" s="18"/>
      <c r="M15" s="18"/>
      <c r="N15" s="18"/>
    </row>
    <row r="16" spans="1:16">
      <c r="A16" s="12"/>
      <c r="B16" s="43"/>
      <c r="C16" s="119" t="s">
        <v>688</v>
      </c>
      <c r="D16" s="119"/>
      <c r="E16" s="43"/>
      <c r="F16" s="119" t="s">
        <v>690</v>
      </c>
      <c r="G16" s="119"/>
      <c r="H16" s="119"/>
      <c r="I16" s="43"/>
      <c r="J16" s="116" t="s">
        <v>690</v>
      </c>
      <c r="K16" s="43"/>
      <c r="L16" s="119" t="s">
        <v>697</v>
      </c>
      <c r="M16" s="119"/>
      <c r="N16" s="119"/>
    </row>
    <row r="17" spans="1:14">
      <c r="A17" s="12"/>
      <c r="B17" s="43"/>
      <c r="C17" s="119" t="s">
        <v>689</v>
      </c>
      <c r="D17" s="119"/>
      <c r="E17" s="43"/>
      <c r="F17" s="119" t="s">
        <v>691</v>
      </c>
      <c r="G17" s="119"/>
      <c r="H17" s="119"/>
      <c r="I17" s="43"/>
      <c r="J17" s="116" t="s">
        <v>691</v>
      </c>
      <c r="K17" s="43"/>
      <c r="L17" s="119" t="s">
        <v>698</v>
      </c>
      <c r="M17" s="119"/>
      <c r="N17" s="119"/>
    </row>
    <row r="18" spans="1:14">
      <c r="A18" s="12"/>
      <c r="B18" s="43"/>
      <c r="C18" s="11"/>
      <c r="D18" s="11"/>
      <c r="E18" s="43"/>
      <c r="F18" s="119" t="s">
        <v>692</v>
      </c>
      <c r="G18" s="119"/>
      <c r="H18" s="119"/>
      <c r="I18" s="43"/>
      <c r="J18" s="116" t="s">
        <v>694</v>
      </c>
      <c r="K18" s="43"/>
      <c r="L18" s="119" t="s">
        <v>375</v>
      </c>
      <c r="M18" s="119"/>
      <c r="N18" s="119"/>
    </row>
    <row r="19" spans="1:14">
      <c r="A19" s="12"/>
      <c r="B19" s="43"/>
      <c r="C19" s="11"/>
      <c r="D19" s="11"/>
      <c r="E19" s="43"/>
      <c r="F19" s="119" t="s">
        <v>693</v>
      </c>
      <c r="G19" s="119"/>
      <c r="H19" s="119"/>
      <c r="I19" s="43"/>
      <c r="J19" s="116" t="s">
        <v>695</v>
      </c>
      <c r="K19" s="43"/>
      <c r="L19" s="11"/>
      <c r="M19" s="11"/>
      <c r="N19" s="11"/>
    </row>
    <row r="20" spans="1:14" ht="15.75" thickBot="1">
      <c r="A20" s="12"/>
      <c r="B20" s="44"/>
      <c r="C20" s="165"/>
      <c r="D20" s="165"/>
      <c r="E20" s="44"/>
      <c r="F20" s="165"/>
      <c r="G20" s="165"/>
      <c r="H20" s="165"/>
      <c r="I20" s="44"/>
      <c r="J20" s="117" t="s">
        <v>696</v>
      </c>
      <c r="K20" s="44"/>
      <c r="L20" s="165"/>
      <c r="M20" s="165"/>
      <c r="N20" s="165"/>
    </row>
    <row r="21" spans="1:14">
      <c r="A21" s="12"/>
      <c r="B21" s="355" t="s">
        <v>699</v>
      </c>
      <c r="C21" s="360">
        <v>115805</v>
      </c>
      <c r="D21" s="74"/>
      <c r="E21" s="74"/>
      <c r="F21" s="325" t="s">
        <v>225</v>
      </c>
      <c r="G21" s="331">
        <v>38.75</v>
      </c>
      <c r="H21" s="74"/>
      <c r="I21" s="74"/>
      <c r="J21" s="74"/>
      <c r="K21" s="74"/>
      <c r="L21" s="74"/>
      <c r="M21" s="74"/>
      <c r="N21" s="74"/>
    </row>
    <row r="22" spans="1:14">
      <c r="A22" s="12"/>
      <c r="B22" s="354"/>
      <c r="C22" s="361"/>
      <c r="D22" s="113"/>
      <c r="E22" s="113"/>
      <c r="F22" s="359"/>
      <c r="G22" s="406"/>
      <c r="H22" s="113"/>
      <c r="I22" s="113"/>
      <c r="J22" s="113"/>
      <c r="K22" s="113"/>
      <c r="L22" s="113"/>
      <c r="M22" s="113"/>
      <c r="N22" s="113"/>
    </row>
    <row r="23" spans="1:14">
      <c r="A23" s="12"/>
      <c r="B23" s="420" t="s">
        <v>700</v>
      </c>
      <c r="C23" s="363">
        <v>4872</v>
      </c>
      <c r="D23" s="43"/>
      <c r="E23" s="43"/>
      <c r="F23" s="332">
        <v>58.14</v>
      </c>
      <c r="G23" s="332"/>
      <c r="H23" s="43"/>
      <c r="I23" s="43"/>
      <c r="J23" s="43"/>
      <c r="K23" s="43"/>
      <c r="L23" s="43"/>
      <c r="M23" s="43"/>
      <c r="N23" s="43"/>
    </row>
    <row r="24" spans="1:14">
      <c r="A24" s="12"/>
      <c r="B24" s="420"/>
      <c r="C24" s="363"/>
      <c r="D24" s="43"/>
      <c r="E24" s="43"/>
      <c r="F24" s="332"/>
      <c r="G24" s="332"/>
      <c r="H24" s="43"/>
      <c r="I24" s="43"/>
      <c r="J24" s="43"/>
      <c r="K24" s="43"/>
      <c r="L24" s="43"/>
      <c r="M24" s="43"/>
      <c r="N24" s="43"/>
    </row>
    <row r="25" spans="1:14">
      <c r="A25" s="12"/>
      <c r="B25" s="421" t="s">
        <v>701</v>
      </c>
      <c r="C25" s="328" t="s">
        <v>702</v>
      </c>
      <c r="D25" s="326" t="s">
        <v>228</v>
      </c>
      <c r="E25" s="57"/>
      <c r="F25" s="328">
        <v>39.71</v>
      </c>
      <c r="G25" s="328"/>
      <c r="H25" s="57"/>
      <c r="I25" s="57"/>
      <c r="J25" s="57"/>
      <c r="K25" s="57"/>
      <c r="L25" s="57"/>
      <c r="M25" s="57"/>
      <c r="N25" s="57"/>
    </row>
    <row r="26" spans="1:14">
      <c r="A26" s="12"/>
      <c r="B26" s="421"/>
      <c r="C26" s="328"/>
      <c r="D26" s="326"/>
      <c r="E26" s="57"/>
      <c r="F26" s="328"/>
      <c r="G26" s="328"/>
      <c r="H26" s="57"/>
      <c r="I26" s="57"/>
      <c r="J26" s="57"/>
      <c r="K26" s="57"/>
      <c r="L26" s="57"/>
      <c r="M26" s="57"/>
      <c r="N26" s="57"/>
    </row>
    <row r="27" spans="1:14">
      <c r="A27" s="12"/>
      <c r="B27" s="420" t="s">
        <v>703</v>
      </c>
      <c r="C27" s="332" t="s">
        <v>704</v>
      </c>
      <c r="D27" s="370" t="s">
        <v>228</v>
      </c>
      <c r="E27" s="43"/>
      <c r="F27" s="332">
        <v>45.28</v>
      </c>
      <c r="G27" s="332"/>
      <c r="H27" s="43"/>
      <c r="I27" s="43"/>
      <c r="J27" s="150"/>
      <c r="K27" s="43"/>
      <c r="L27" s="150"/>
      <c r="M27" s="150"/>
      <c r="N27" s="150"/>
    </row>
    <row r="28" spans="1:14" ht="15.75" thickBot="1">
      <c r="A28" s="12"/>
      <c r="B28" s="422"/>
      <c r="C28" s="395"/>
      <c r="D28" s="371"/>
      <c r="E28" s="44"/>
      <c r="F28" s="395"/>
      <c r="G28" s="395"/>
      <c r="H28" s="44"/>
      <c r="I28" s="44"/>
      <c r="J28" s="192"/>
      <c r="K28" s="44"/>
      <c r="L28" s="192"/>
      <c r="M28" s="192"/>
      <c r="N28" s="192"/>
    </row>
    <row r="29" spans="1:14">
      <c r="A29" s="12"/>
      <c r="B29" s="423" t="s">
        <v>705</v>
      </c>
      <c r="C29" s="357">
        <v>76135</v>
      </c>
      <c r="D29" s="74"/>
      <c r="E29" s="74"/>
      <c r="F29" s="327" t="s">
        <v>225</v>
      </c>
      <c r="G29" s="329">
        <v>39.049999999999997</v>
      </c>
      <c r="H29" s="74"/>
      <c r="I29" s="74"/>
      <c r="J29" s="329">
        <v>3.85</v>
      </c>
      <c r="K29" s="74"/>
      <c r="L29" s="327" t="s">
        <v>225</v>
      </c>
      <c r="M29" s="357">
        <v>1358</v>
      </c>
      <c r="N29" s="74"/>
    </row>
    <row r="30" spans="1:14" ht="15.75" thickBot="1">
      <c r="A30" s="12"/>
      <c r="B30" s="424"/>
      <c r="C30" s="380"/>
      <c r="D30" s="75"/>
      <c r="E30" s="75"/>
      <c r="F30" s="397"/>
      <c r="G30" s="407"/>
      <c r="H30" s="75"/>
      <c r="I30" s="75"/>
      <c r="J30" s="407"/>
      <c r="K30" s="75"/>
      <c r="L30" s="397"/>
      <c r="M30" s="380"/>
      <c r="N30" s="75"/>
    </row>
    <row r="31" spans="1:14" ht="15.75" thickTop="1">
      <c r="A31" s="12"/>
      <c r="B31" s="425" t="s">
        <v>706</v>
      </c>
      <c r="C31" s="427">
        <v>65324</v>
      </c>
      <c r="D31" s="428"/>
      <c r="E31" s="428"/>
      <c r="F31" s="429" t="s">
        <v>225</v>
      </c>
      <c r="G31" s="430">
        <v>37.56</v>
      </c>
      <c r="H31" s="428"/>
      <c r="I31" s="428"/>
      <c r="J31" s="430">
        <v>3.21</v>
      </c>
      <c r="K31" s="428"/>
      <c r="L31" s="429" t="s">
        <v>225</v>
      </c>
      <c r="M31" s="427">
        <v>1257</v>
      </c>
      <c r="N31" s="428"/>
    </row>
    <row r="32" spans="1:14" ht="15.75" thickBot="1">
      <c r="A32" s="12"/>
      <c r="B32" s="426"/>
      <c r="C32" s="389"/>
      <c r="D32" s="107"/>
      <c r="E32" s="107"/>
      <c r="F32" s="340"/>
      <c r="G32" s="342"/>
      <c r="H32" s="107"/>
      <c r="I32" s="107"/>
      <c r="J32" s="342"/>
      <c r="K32" s="107"/>
      <c r="L32" s="340"/>
      <c r="M32" s="389"/>
      <c r="N32" s="107"/>
    </row>
    <row r="33" spans="1:16" ht="15.75" thickTop="1">
      <c r="A33" s="12" t="s">
        <v>1271</v>
      </c>
      <c r="B33" s="136" t="s">
        <v>707</v>
      </c>
      <c r="C33" s="136"/>
      <c r="D33" s="136"/>
      <c r="E33" s="136"/>
      <c r="F33" s="136"/>
      <c r="G33" s="136"/>
      <c r="H33" s="136"/>
      <c r="I33" s="136"/>
      <c r="J33" s="136"/>
      <c r="K33" s="136"/>
      <c r="L33" s="136"/>
      <c r="M33" s="136"/>
      <c r="N33" s="136"/>
      <c r="O33" s="136"/>
      <c r="P33" s="136"/>
    </row>
    <row r="34" spans="1:16">
      <c r="A34" s="12"/>
      <c r="B34" s="38"/>
      <c r="C34" s="38"/>
      <c r="D34" s="38"/>
      <c r="E34" s="38"/>
      <c r="F34" s="38"/>
      <c r="G34" s="38"/>
      <c r="H34" s="38"/>
      <c r="I34" s="38"/>
      <c r="J34" s="38"/>
      <c r="K34" s="38"/>
      <c r="L34" s="38"/>
      <c r="M34" s="38"/>
    </row>
    <row r="35" spans="1:16">
      <c r="A35" s="12"/>
      <c r="B35" s="18"/>
      <c r="C35" s="18"/>
      <c r="D35" s="18"/>
      <c r="E35" s="18"/>
      <c r="F35" s="18"/>
      <c r="G35" s="18"/>
      <c r="H35" s="18"/>
      <c r="I35" s="18"/>
      <c r="J35" s="18"/>
      <c r="K35" s="18"/>
      <c r="L35" s="18"/>
      <c r="M35" s="18"/>
    </row>
    <row r="36" spans="1:16" ht="15.75" thickBot="1">
      <c r="A36" s="12"/>
      <c r="B36" s="400" t="s">
        <v>340</v>
      </c>
      <c r="C36" s="323">
        <v>2014</v>
      </c>
      <c r="D36" s="323"/>
      <c r="E36" s="323"/>
      <c r="F36" s="24"/>
      <c r="G36" s="120">
        <v>2013</v>
      </c>
      <c r="H36" s="120"/>
      <c r="I36" s="120"/>
      <c r="J36" s="24"/>
      <c r="K36" s="120">
        <v>2012</v>
      </c>
      <c r="L36" s="120"/>
      <c r="M36" s="120"/>
    </row>
    <row r="37" spans="1:16">
      <c r="A37" s="12"/>
      <c r="B37" s="355" t="s">
        <v>708</v>
      </c>
      <c r="C37" s="327" t="s">
        <v>225</v>
      </c>
      <c r="D37" s="329">
        <v>626</v>
      </c>
      <c r="E37" s="74"/>
      <c r="F37" s="74"/>
      <c r="G37" s="325" t="s">
        <v>225</v>
      </c>
      <c r="H37" s="331">
        <v>374</v>
      </c>
      <c r="I37" s="74"/>
      <c r="J37" s="74"/>
      <c r="K37" s="325" t="s">
        <v>225</v>
      </c>
      <c r="L37" s="331">
        <v>528</v>
      </c>
      <c r="M37" s="74"/>
    </row>
    <row r="38" spans="1:16">
      <c r="A38" s="12"/>
      <c r="B38" s="354"/>
      <c r="C38" s="356"/>
      <c r="D38" s="405"/>
      <c r="E38" s="113"/>
      <c r="F38" s="113"/>
      <c r="G38" s="359"/>
      <c r="H38" s="406"/>
      <c r="I38" s="113"/>
      <c r="J38" s="113"/>
      <c r="K38" s="359"/>
      <c r="L38" s="406"/>
      <c r="M38" s="113"/>
    </row>
    <row r="39" spans="1:16">
      <c r="A39" s="12"/>
      <c r="B39" s="362" t="s">
        <v>709</v>
      </c>
      <c r="C39" s="332">
        <v>35</v>
      </c>
      <c r="D39" s="332"/>
      <c r="E39" s="43"/>
      <c r="F39" s="43"/>
      <c r="G39" s="333">
        <v>42</v>
      </c>
      <c r="H39" s="333"/>
      <c r="I39" s="43"/>
      <c r="J39" s="43"/>
      <c r="K39" s="333">
        <v>80</v>
      </c>
      <c r="L39" s="333"/>
      <c r="M39" s="43"/>
    </row>
    <row r="40" spans="1:16">
      <c r="A40" s="12"/>
      <c r="B40" s="362"/>
      <c r="C40" s="332"/>
      <c r="D40" s="332"/>
      <c r="E40" s="43"/>
      <c r="F40" s="43"/>
      <c r="G40" s="333"/>
      <c r="H40" s="333"/>
      <c r="I40" s="43"/>
      <c r="J40" s="43"/>
      <c r="K40" s="333"/>
      <c r="L40" s="333"/>
      <c r="M40" s="43"/>
    </row>
    <row r="41" spans="1:16">
      <c r="A41" s="12"/>
      <c r="B41" s="354" t="s">
        <v>710</v>
      </c>
      <c r="C41" s="379">
        <v>1560</v>
      </c>
      <c r="D41" s="379"/>
      <c r="E41" s="57"/>
      <c r="F41" s="57"/>
      <c r="G41" s="381">
        <v>1210</v>
      </c>
      <c r="H41" s="381"/>
      <c r="I41" s="57"/>
      <c r="J41" s="57"/>
      <c r="K41" s="381">
        <v>1310</v>
      </c>
      <c r="L41" s="381"/>
      <c r="M41" s="57"/>
    </row>
    <row r="42" spans="1:16" ht="15.75" thickBot="1">
      <c r="A42" s="12"/>
      <c r="B42" s="411"/>
      <c r="C42" s="380"/>
      <c r="D42" s="380"/>
      <c r="E42" s="75"/>
      <c r="F42" s="75"/>
      <c r="G42" s="382"/>
      <c r="H42" s="382"/>
      <c r="I42" s="75"/>
      <c r="J42" s="75"/>
      <c r="K42" s="382"/>
      <c r="L42" s="382"/>
      <c r="M42" s="75"/>
    </row>
    <row r="43" spans="1:16" ht="15.75" thickTop="1">
      <c r="A43" s="12" t="s">
        <v>1272</v>
      </c>
      <c r="B43" s="136" t="s">
        <v>711</v>
      </c>
      <c r="C43" s="136"/>
      <c r="D43" s="136"/>
      <c r="E43" s="136"/>
      <c r="F43" s="136"/>
      <c r="G43" s="136"/>
      <c r="H43" s="136"/>
      <c r="I43" s="136"/>
      <c r="J43" s="136"/>
      <c r="K43" s="136"/>
      <c r="L43" s="136"/>
      <c r="M43" s="136"/>
      <c r="N43" s="136"/>
      <c r="O43" s="136"/>
      <c r="P43" s="136"/>
    </row>
    <row r="44" spans="1:16">
      <c r="A44" s="12"/>
      <c r="B44" s="38"/>
      <c r="C44" s="38"/>
      <c r="D44" s="38"/>
      <c r="E44" s="38"/>
      <c r="F44" s="38"/>
      <c r="G44" s="38"/>
      <c r="H44" s="38"/>
      <c r="I44" s="38"/>
      <c r="J44" s="38"/>
      <c r="K44" s="38"/>
      <c r="L44" s="38"/>
      <c r="M44" s="38"/>
      <c r="N44" s="38"/>
      <c r="O44" s="38"/>
      <c r="P44" s="38"/>
    </row>
    <row r="45" spans="1:16">
      <c r="A45" s="12"/>
      <c r="B45" s="18"/>
      <c r="C45" s="18"/>
      <c r="D45" s="18"/>
      <c r="E45" s="18"/>
      <c r="F45" s="18"/>
      <c r="G45" s="18"/>
      <c r="H45" s="18"/>
      <c r="I45" s="18"/>
      <c r="J45" s="18"/>
      <c r="K45" s="18"/>
      <c r="L45" s="18"/>
      <c r="M45" s="18"/>
      <c r="N45" s="18"/>
      <c r="O45" s="18"/>
      <c r="P45" s="18"/>
    </row>
    <row r="46" spans="1:16" ht="15.75" thickBot="1">
      <c r="A46" s="12"/>
      <c r="B46" s="140"/>
      <c r="C46" s="19"/>
      <c r="D46" s="120" t="s">
        <v>712</v>
      </c>
      <c r="E46" s="120"/>
      <c r="F46" s="120"/>
      <c r="G46" s="120"/>
      <c r="H46" s="120"/>
      <c r="I46" s="120"/>
      <c r="J46" s="19"/>
      <c r="K46" s="120" t="s">
        <v>713</v>
      </c>
      <c r="L46" s="120"/>
      <c r="M46" s="120"/>
      <c r="N46" s="120"/>
      <c r="O46" s="120"/>
      <c r="P46" s="120"/>
    </row>
    <row r="47" spans="1:16">
      <c r="A47" s="12"/>
      <c r="B47" s="43" t="s">
        <v>379</v>
      </c>
      <c r="C47" s="43"/>
      <c r="D47" s="392" t="s">
        <v>688</v>
      </c>
      <c r="E47" s="392"/>
      <c r="F47" s="53"/>
      <c r="G47" s="392" t="s">
        <v>690</v>
      </c>
      <c r="H47" s="392"/>
      <c r="I47" s="392"/>
      <c r="J47" s="43"/>
      <c r="K47" s="392" t="s">
        <v>688</v>
      </c>
      <c r="L47" s="392"/>
      <c r="M47" s="53"/>
      <c r="N47" s="392" t="s">
        <v>690</v>
      </c>
      <c r="O47" s="392"/>
      <c r="P47" s="392"/>
    </row>
    <row r="48" spans="1:16">
      <c r="A48" s="12"/>
      <c r="B48" s="43"/>
      <c r="C48" s="43"/>
      <c r="D48" s="119" t="s">
        <v>714</v>
      </c>
      <c r="E48" s="119"/>
      <c r="F48" s="43"/>
      <c r="G48" s="119" t="s">
        <v>691</v>
      </c>
      <c r="H48" s="119"/>
      <c r="I48" s="119"/>
      <c r="J48" s="43"/>
      <c r="K48" s="119" t="s">
        <v>714</v>
      </c>
      <c r="L48" s="119"/>
      <c r="M48" s="43"/>
      <c r="N48" s="119" t="s">
        <v>691</v>
      </c>
      <c r="O48" s="119"/>
      <c r="P48" s="119"/>
    </row>
    <row r="49" spans="1:16">
      <c r="A49" s="12"/>
      <c r="B49" s="43"/>
      <c r="C49" s="43"/>
      <c r="D49" s="11"/>
      <c r="E49" s="11"/>
      <c r="F49" s="43"/>
      <c r="G49" s="119" t="s">
        <v>715</v>
      </c>
      <c r="H49" s="119"/>
      <c r="I49" s="119"/>
      <c r="J49" s="43"/>
      <c r="K49" s="11"/>
      <c r="L49" s="11"/>
      <c r="M49" s="43"/>
      <c r="N49" s="119" t="s">
        <v>715</v>
      </c>
      <c r="O49" s="119"/>
      <c r="P49" s="119"/>
    </row>
    <row r="50" spans="1:16" ht="15.75" thickBot="1">
      <c r="A50" s="12"/>
      <c r="B50" s="44"/>
      <c r="C50" s="44"/>
      <c r="D50" s="165"/>
      <c r="E50" s="165"/>
      <c r="F50" s="44"/>
      <c r="G50" s="120" t="s">
        <v>716</v>
      </c>
      <c r="H50" s="120"/>
      <c r="I50" s="120"/>
      <c r="J50" s="44"/>
      <c r="K50" s="165"/>
      <c r="L50" s="165"/>
      <c r="M50" s="44"/>
      <c r="N50" s="120" t="s">
        <v>716</v>
      </c>
      <c r="O50" s="120"/>
      <c r="P50" s="120"/>
    </row>
    <row r="51" spans="1:16">
      <c r="A51" s="12"/>
      <c r="B51" s="355" t="s">
        <v>717</v>
      </c>
      <c r="C51" s="74"/>
      <c r="D51" s="360">
        <v>19134</v>
      </c>
      <c r="E51" s="74"/>
      <c r="F51" s="74"/>
      <c r="G51" s="325" t="s">
        <v>225</v>
      </c>
      <c r="H51" s="331">
        <v>40.07</v>
      </c>
      <c r="I51" s="74"/>
      <c r="J51" s="74"/>
      <c r="K51" s="360">
        <v>1673</v>
      </c>
      <c r="L51" s="74"/>
      <c r="M51" s="74"/>
      <c r="N51" s="325" t="s">
        <v>225</v>
      </c>
      <c r="O51" s="331">
        <v>35.979999999999997</v>
      </c>
      <c r="P51" s="74"/>
    </row>
    <row r="52" spans="1:16">
      <c r="A52" s="12"/>
      <c r="B52" s="354"/>
      <c r="C52" s="57"/>
      <c r="D52" s="361"/>
      <c r="E52" s="113"/>
      <c r="F52" s="113"/>
      <c r="G52" s="359"/>
      <c r="H52" s="406"/>
      <c r="I52" s="113"/>
      <c r="J52" s="113"/>
      <c r="K52" s="361"/>
      <c r="L52" s="113"/>
      <c r="M52" s="113"/>
      <c r="N52" s="359"/>
      <c r="O52" s="406"/>
      <c r="P52" s="113"/>
    </row>
    <row r="53" spans="1:16">
      <c r="A53" s="12"/>
      <c r="B53" s="420" t="s">
        <v>700</v>
      </c>
      <c r="C53" s="43"/>
      <c r="D53" s="363">
        <v>4776</v>
      </c>
      <c r="E53" s="43"/>
      <c r="F53" s="43"/>
      <c r="G53" s="332">
        <v>58.13</v>
      </c>
      <c r="H53" s="332"/>
      <c r="I53" s="43"/>
      <c r="J53" s="43"/>
      <c r="K53" s="363">
        <v>1224</v>
      </c>
      <c r="L53" s="43"/>
      <c r="M53" s="43"/>
      <c r="N53" s="332">
        <v>62.94</v>
      </c>
      <c r="O53" s="332"/>
      <c r="P53" s="43"/>
    </row>
    <row r="54" spans="1:16">
      <c r="A54" s="12"/>
      <c r="B54" s="420"/>
      <c r="C54" s="43"/>
      <c r="D54" s="363"/>
      <c r="E54" s="43"/>
      <c r="F54" s="43"/>
      <c r="G54" s="332"/>
      <c r="H54" s="332"/>
      <c r="I54" s="43"/>
      <c r="J54" s="43"/>
      <c r="K54" s="363"/>
      <c r="L54" s="43"/>
      <c r="M54" s="43"/>
      <c r="N54" s="332"/>
      <c r="O54" s="332"/>
      <c r="P54" s="43"/>
    </row>
    <row r="55" spans="1:16">
      <c r="A55" s="12"/>
      <c r="B55" s="421" t="s">
        <v>718</v>
      </c>
      <c r="C55" s="57"/>
      <c r="D55" s="328" t="s">
        <v>719</v>
      </c>
      <c r="E55" s="326" t="s">
        <v>228</v>
      </c>
      <c r="F55" s="57"/>
      <c r="G55" s="328">
        <v>36.36</v>
      </c>
      <c r="H55" s="328"/>
      <c r="I55" s="57"/>
      <c r="J55" s="57"/>
      <c r="K55" s="328" t="s">
        <v>720</v>
      </c>
      <c r="L55" s="326" t="s">
        <v>228</v>
      </c>
      <c r="M55" s="57"/>
      <c r="N55" s="328">
        <v>33.97</v>
      </c>
      <c r="O55" s="328"/>
      <c r="P55" s="57"/>
    </row>
    <row r="56" spans="1:16">
      <c r="A56" s="12"/>
      <c r="B56" s="421"/>
      <c r="C56" s="57"/>
      <c r="D56" s="328"/>
      <c r="E56" s="326"/>
      <c r="F56" s="57"/>
      <c r="G56" s="328"/>
      <c r="H56" s="328"/>
      <c r="I56" s="57"/>
      <c r="J56" s="57"/>
      <c r="K56" s="328"/>
      <c r="L56" s="326"/>
      <c r="M56" s="57"/>
      <c r="N56" s="328"/>
      <c r="O56" s="328"/>
      <c r="P56" s="57"/>
    </row>
    <row r="57" spans="1:16">
      <c r="A57" s="12"/>
      <c r="B57" s="420" t="s">
        <v>703</v>
      </c>
      <c r="C57" s="43"/>
      <c r="D57" s="332" t="s">
        <v>336</v>
      </c>
      <c r="E57" s="370" t="s">
        <v>228</v>
      </c>
      <c r="F57" s="43"/>
      <c r="G57" s="332">
        <v>46.22</v>
      </c>
      <c r="H57" s="332"/>
      <c r="I57" s="43"/>
      <c r="J57" s="43"/>
      <c r="K57" s="332" t="s">
        <v>721</v>
      </c>
      <c r="L57" s="370" t="s">
        <v>228</v>
      </c>
      <c r="M57" s="43"/>
      <c r="N57" s="332">
        <v>45.49</v>
      </c>
      <c r="O57" s="332"/>
      <c r="P57" s="43"/>
    </row>
    <row r="58" spans="1:16" ht="15.75" thickBot="1">
      <c r="A58" s="12"/>
      <c r="B58" s="422"/>
      <c r="C58" s="44"/>
      <c r="D58" s="395"/>
      <c r="E58" s="371"/>
      <c r="F58" s="44"/>
      <c r="G58" s="395"/>
      <c r="H58" s="395"/>
      <c r="I58" s="44"/>
      <c r="J58" s="44"/>
      <c r="K58" s="395"/>
      <c r="L58" s="371"/>
      <c r="M58" s="44"/>
      <c r="N58" s="395"/>
      <c r="O58" s="395"/>
      <c r="P58" s="44"/>
    </row>
    <row r="59" spans="1:16">
      <c r="A59" s="12"/>
      <c r="B59" s="423" t="s">
        <v>722</v>
      </c>
      <c r="C59" s="74"/>
      <c r="D59" s="357">
        <v>15634</v>
      </c>
      <c r="E59" s="74"/>
      <c r="F59" s="74"/>
      <c r="G59" s="327" t="s">
        <v>225</v>
      </c>
      <c r="H59" s="329">
        <v>46.66</v>
      </c>
      <c r="I59" s="74"/>
      <c r="J59" s="74"/>
      <c r="K59" s="357">
        <v>1882</v>
      </c>
      <c r="L59" s="74"/>
      <c r="M59" s="74"/>
      <c r="N59" s="327" t="s">
        <v>225</v>
      </c>
      <c r="O59" s="329">
        <v>52.81</v>
      </c>
      <c r="P59" s="74"/>
    </row>
    <row r="60" spans="1:16" ht="15.75" thickBot="1">
      <c r="A60" s="12"/>
      <c r="B60" s="424"/>
      <c r="C60" s="75"/>
      <c r="D60" s="380"/>
      <c r="E60" s="75"/>
      <c r="F60" s="75"/>
      <c r="G60" s="397"/>
      <c r="H60" s="407"/>
      <c r="I60" s="75"/>
      <c r="J60" s="75"/>
      <c r="K60" s="380"/>
      <c r="L60" s="75"/>
      <c r="M60" s="75"/>
      <c r="N60" s="397"/>
      <c r="O60" s="407"/>
      <c r="P60" s="75"/>
    </row>
    <row r="61" spans="1:16" ht="15.75" thickTop="1"/>
  </sheetData>
  <mergeCells count="239">
    <mergeCell ref="B13:P13"/>
    <mergeCell ref="A33:A42"/>
    <mergeCell ref="B33:P33"/>
    <mergeCell ref="A43:A60"/>
    <mergeCell ref="B43:P43"/>
    <mergeCell ref="N59:N60"/>
    <mergeCell ref="O59:O60"/>
    <mergeCell ref="P59:P60"/>
    <mergeCell ref="A1:A2"/>
    <mergeCell ref="B1:P1"/>
    <mergeCell ref="B2:P2"/>
    <mergeCell ref="B3:P3"/>
    <mergeCell ref="A4:A12"/>
    <mergeCell ref="B4:P4"/>
    <mergeCell ref="A13:A32"/>
    <mergeCell ref="H59:H60"/>
    <mergeCell ref="I59:I60"/>
    <mergeCell ref="J59:J60"/>
    <mergeCell ref="K59:K60"/>
    <mergeCell ref="L59:L60"/>
    <mergeCell ref="M59:M60"/>
    <mergeCell ref="L57:L58"/>
    <mergeCell ref="M57:M58"/>
    <mergeCell ref="N57:O58"/>
    <mergeCell ref="P57:P58"/>
    <mergeCell ref="B59:B60"/>
    <mergeCell ref="C59:C60"/>
    <mergeCell ref="D59:D60"/>
    <mergeCell ref="E59:E60"/>
    <mergeCell ref="F59:F60"/>
    <mergeCell ref="G59:G60"/>
    <mergeCell ref="P55:P56"/>
    <mergeCell ref="B57:B58"/>
    <mergeCell ref="C57:C58"/>
    <mergeCell ref="D57:D58"/>
    <mergeCell ref="E57:E58"/>
    <mergeCell ref="F57:F58"/>
    <mergeCell ref="G57:H58"/>
    <mergeCell ref="I57:I58"/>
    <mergeCell ref="J57:J58"/>
    <mergeCell ref="K57:K58"/>
    <mergeCell ref="I55:I56"/>
    <mergeCell ref="J55:J56"/>
    <mergeCell ref="K55:K56"/>
    <mergeCell ref="L55:L56"/>
    <mergeCell ref="M55:M56"/>
    <mergeCell ref="N55:O56"/>
    <mergeCell ref="B55:B56"/>
    <mergeCell ref="C55:C56"/>
    <mergeCell ref="D55:D56"/>
    <mergeCell ref="E55:E56"/>
    <mergeCell ref="F55:F56"/>
    <mergeCell ref="G55:H56"/>
    <mergeCell ref="J53:J54"/>
    <mergeCell ref="K53:K54"/>
    <mergeCell ref="L53:L54"/>
    <mergeCell ref="M53:M54"/>
    <mergeCell ref="N53:O54"/>
    <mergeCell ref="P53:P54"/>
    <mergeCell ref="N51:N52"/>
    <mergeCell ref="O51:O52"/>
    <mergeCell ref="P51:P52"/>
    <mergeCell ref="B53:B54"/>
    <mergeCell ref="C53:C54"/>
    <mergeCell ref="D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7:L47"/>
    <mergeCell ref="K48:L48"/>
    <mergeCell ref="K49:L49"/>
    <mergeCell ref="K50:L50"/>
    <mergeCell ref="M47:M50"/>
    <mergeCell ref="N47:P47"/>
    <mergeCell ref="N48:P48"/>
    <mergeCell ref="N49:P49"/>
    <mergeCell ref="N50:P50"/>
    <mergeCell ref="F47:F50"/>
    <mergeCell ref="G47:I47"/>
    <mergeCell ref="G48:I48"/>
    <mergeCell ref="G49:I49"/>
    <mergeCell ref="G50:I50"/>
    <mergeCell ref="J47:J50"/>
    <mergeCell ref="B47:B50"/>
    <mergeCell ref="C47:C50"/>
    <mergeCell ref="D47:E47"/>
    <mergeCell ref="D48:E48"/>
    <mergeCell ref="D49:E49"/>
    <mergeCell ref="D50:E50"/>
    <mergeCell ref="J41:J42"/>
    <mergeCell ref="K41:L42"/>
    <mergeCell ref="M41:M42"/>
    <mergeCell ref="B44:P44"/>
    <mergeCell ref="D46:I46"/>
    <mergeCell ref="K46:P46"/>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J31:J32"/>
    <mergeCell ref="K31:K32"/>
    <mergeCell ref="L31:L32"/>
    <mergeCell ref="M31:M32"/>
    <mergeCell ref="N31:N32"/>
    <mergeCell ref="B34:M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H27:H28"/>
    <mergeCell ref="I27:I28"/>
    <mergeCell ref="J27:J28"/>
    <mergeCell ref="K27:K28"/>
    <mergeCell ref="L27:N28"/>
    <mergeCell ref="B29:B30"/>
    <mergeCell ref="C29:C30"/>
    <mergeCell ref="D29:D30"/>
    <mergeCell ref="E29:E30"/>
    <mergeCell ref="F29:F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B21:B22"/>
    <mergeCell ref="C21:C22"/>
    <mergeCell ref="D21:D22"/>
    <mergeCell ref="E21:E22"/>
    <mergeCell ref="F21:F22"/>
    <mergeCell ref="G21:G22"/>
    <mergeCell ref="I16:I20"/>
    <mergeCell ref="K16:K20"/>
    <mergeCell ref="L16:N16"/>
    <mergeCell ref="L17:N17"/>
    <mergeCell ref="L18:N18"/>
    <mergeCell ref="L19:N19"/>
    <mergeCell ref="L20:N20"/>
    <mergeCell ref="E16:E20"/>
    <mergeCell ref="F16:H16"/>
    <mergeCell ref="F17:H17"/>
    <mergeCell ref="F18:H18"/>
    <mergeCell ref="F19:H19"/>
    <mergeCell ref="F20:H20"/>
    <mergeCell ref="H11:H12"/>
    <mergeCell ref="I11:I12"/>
    <mergeCell ref="J11:J12"/>
    <mergeCell ref="B14:N14"/>
    <mergeCell ref="B16:B20"/>
    <mergeCell ref="C16:D16"/>
    <mergeCell ref="C17:D17"/>
    <mergeCell ref="C18:D18"/>
    <mergeCell ref="C19:D19"/>
    <mergeCell ref="C20:D20"/>
    <mergeCell ref="B5:J5"/>
    <mergeCell ref="C7:D7"/>
    <mergeCell ref="F7:G7"/>
    <mergeCell ref="I7:J7"/>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2"/>
  <sheetViews>
    <sheetView showGridLines="0" workbookViewId="0"/>
  </sheetViews>
  <sheetFormatPr defaultRowHeight="15"/>
  <cols>
    <col min="1" max="3" width="36.5703125" bestFit="1" customWidth="1"/>
    <col min="4" max="4" width="6.5703125" customWidth="1"/>
    <col min="5" max="5" width="1.5703125" customWidth="1"/>
    <col min="6" max="6" width="5" customWidth="1"/>
    <col min="7" max="7" width="3.42578125" customWidth="1"/>
    <col min="8" max="8" width="8.42578125" customWidth="1"/>
    <col min="9" max="9" width="6.42578125" customWidth="1"/>
    <col min="10" max="10" width="2.7109375" customWidth="1"/>
    <col min="11" max="11" width="2.85546875" customWidth="1"/>
    <col min="12" max="12" width="7" customWidth="1"/>
    <col min="13" max="13" width="3" customWidth="1"/>
    <col min="15" max="15" width="5" customWidth="1"/>
    <col min="16" max="16" width="5.5703125" customWidth="1"/>
    <col min="17" max="17" width="1.5703125" customWidth="1"/>
    <col min="18" max="18" width="5" customWidth="1"/>
    <col min="19" max="19" width="2.7109375" customWidth="1"/>
    <col min="20" max="20" width="5.85546875" customWidth="1"/>
    <col min="21" max="21" width="1.5703125" customWidth="1"/>
    <col min="23" max="23" width="2.28515625" customWidth="1"/>
    <col min="24" max="24" width="5.5703125" customWidth="1"/>
    <col min="25" max="25" width="1.5703125" customWidth="1"/>
    <col min="27" max="27" width="2.5703125" customWidth="1"/>
    <col min="28" max="28" width="4.5703125" customWidth="1"/>
    <col min="29" max="29" width="1.7109375" customWidth="1"/>
    <col min="31" max="31" width="2.28515625" customWidth="1"/>
    <col min="32" max="32" width="5.140625" customWidth="1"/>
    <col min="33" max="33" width="1.5703125" customWidth="1"/>
    <col min="35" max="35" width="1.85546875" customWidth="1"/>
    <col min="36" max="36" width="3.28515625" customWidth="1"/>
    <col min="37" max="37" width="1.5703125" customWidth="1"/>
  </cols>
  <sheetData>
    <row r="1" spans="1:37" ht="15" customHeight="1">
      <c r="A1" s="9" t="s">
        <v>127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45">
      <c r="A3" s="3" t="s">
        <v>127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275</v>
      </c>
      <c r="B4" s="136" t="s">
        <v>728</v>
      </c>
      <c r="C4" s="136"/>
      <c r="D4" s="136"/>
      <c r="E4" s="136"/>
      <c r="F4" s="136"/>
      <c r="G4" s="136"/>
      <c r="H4" s="136"/>
      <c r="I4" s="136"/>
      <c r="J4" s="136"/>
      <c r="K4" s="136"/>
      <c r="L4" s="136"/>
      <c r="M4" s="136"/>
      <c r="N4" s="136"/>
      <c r="O4" s="136"/>
      <c r="P4" s="136"/>
      <c r="Q4" s="136"/>
      <c r="R4" s="136"/>
      <c r="S4" s="136"/>
      <c r="T4" s="136"/>
      <c r="U4" s="136"/>
      <c r="V4" s="136"/>
      <c r="W4" s="136"/>
      <c r="X4" s="136"/>
      <c r="Y4" s="136"/>
      <c r="Z4" s="136"/>
      <c r="AA4" s="136"/>
      <c r="AB4" s="136"/>
      <c r="AC4" s="136"/>
      <c r="AD4" s="136"/>
      <c r="AE4" s="136"/>
      <c r="AF4" s="136"/>
      <c r="AG4" s="136"/>
      <c r="AH4" s="136"/>
      <c r="AI4" s="136"/>
      <c r="AJ4" s="136"/>
      <c r="AK4" s="136"/>
    </row>
    <row r="5" spans="1:37">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row>
    <row r="6" spans="1:37">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row>
    <row r="7" spans="1:37" ht="15.75" thickBot="1">
      <c r="A7" s="12"/>
      <c r="B7" s="19"/>
      <c r="C7" s="142" t="s">
        <v>729</v>
      </c>
      <c r="D7" s="142"/>
      <c r="E7" s="142"/>
      <c r="F7" s="142"/>
      <c r="G7" s="142"/>
      <c r="H7" s="142"/>
      <c r="I7" s="142"/>
      <c r="J7" s="142"/>
      <c r="K7" s="142"/>
      <c r="L7" s="142"/>
      <c r="M7" s="142"/>
      <c r="N7" s="142"/>
      <c r="O7" s="142"/>
      <c r="P7" s="142"/>
      <c r="Q7" s="142"/>
      <c r="R7" s="142"/>
      <c r="S7" s="142"/>
      <c r="T7" s="142"/>
      <c r="U7" s="142"/>
      <c r="V7" s="142"/>
      <c r="W7" s="142"/>
      <c r="X7" s="142"/>
      <c r="Y7" s="142"/>
      <c r="Z7" s="19"/>
      <c r="AA7" s="43"/>
      <c r="AB7" s="43"/>
      <c r="AC7" s="43"/>
      <c r="AD7" s="19"/>
      <c r="AE7" s="43"/>
      <c r="AF7" s="43"/>
      <c r="AG7" s="43"/>
      <c r="AH7" s="19"/>
      <c r="AI7" s="43"/>
      <c r="AJ7" s="43"/>
      <c r="AK7" s="43"/>
    </row>
    <row r="8" spans="1:37" ht="15.75" thickBot="1">
      <c r="A8" s="12"/>
      <c r="B8" s="24"/>
      <c r="C8" s="143" t="s">
        <v>730</v>
      </c>
      <c r="D8" s="143"/>
      <c r="E8" s="143"/>
      <c r="F8" s="143"/>
      <c r="G8" s="143"/>
      <c r="H8" s="143"/>
      <c r="I8" s="143"/>
      <c r="J8" s="143"/>
      <c r="K8" s="143"/>
      <c r="L8" s="143"/>
      <c r="M8" s="143"/>
      <c r="N8" s="19"/>
      <c r="O8" s="143" t="s">
        <v>731</v>
      </c>
      <c r="P8" s="143"/>
      <c r="Q8" s="143"/>
      <c r="R8" s="143"/>
      <c r="S8" s="143"/>
      <c r="T8" s="143"/>
      <c r="U8" s="143"/>
      <c r="V8" s="143"/>
      <c r="W8" s="143"/>
      <c r="X8" s="143"/>
      <c r="Y8" s="143"/>
      <c r="Z8" s="19"/>
      <c r="AA8" s="142" t="s">
        <v>732</v>
      </c>
      <c r="AB8" s="142"/>
      <c r="AC8" s="142"/>
      <c r="AD8" s="142"/>
      <c r="AE8" s="142"/>
      <c r="AF8" s="142"/>
      <c r="AG8" s="142"/>
      <c r="AH8" s="142"/>
      <c r="AI8" s="142"/>
      <c r="AJ8" s="142"/>
      <c r="AK8" s="142"/>
    </row>
    <row r="9" spans="1:37" ht="15.75" thickBot="1">
      <c r="A9" s="12"/>
      <c r="B9" s="431" t="s">
        <v>340</v>
      </c>
      <c r="C9" s="168">
        <v>2014</v>
      </c>
      <c r="D9" s="168"/>
      <c r="E9" s="168"/>
      <c r="F9" s="432"/>
      <c r="G9" s="143">
        <v>2013</v>
      </c>
      <c r="H9" s="143"/>
      <c r="I9" s="143"/>
      <c r="J9" s="432"/>
      <c r="K9" s="143">
        <v>2012</v>
      </c>
      <c r="L9" s="143"/>
      <c r="M9" s="143"/>
      <c r="N9" s="24"/>
      <c r="O9" s="168">
        <v>2014</v>
      </c>
      <c r="P9" s="168"/>
      <c r="Q9" s="168"/>
      <c r="R9" s="432"/>
      <c r="S9" s="143">
        <v>2013</v>
      </c>
      <c r="T9" s="143"/>
      <c r="U9" s="143"/>
      <c r="V9" s="432"/>
      <c r="W9" s="143">
        <v>2012</v>
      </c>
      <c r="X9" s="143"/>
      <c r="Y9" s="143"/>
      <c r="Z9" s="24"/>
      <c r="AA9" s="168">
        <v>2014</v>
      </c>
      <c r="AB9" s="168"/>
      <c r="AC9" s="168"/>
      <c r="AD9" s="432"/>
      <c r="AE9" s="143">
        <v>2013</v>
      </c>
      <c r="AF9" s="143"/>
      <c r="AG9" s="143"/>
      <c r="AH9" s="432"/>
      <c r="AI9" s="143">
        <v>2012</v>
      </c>
      <c r="AJ9" s="143"/>
      <c r="AK9" s="143"/>
    </row>
    <row r="10" spans="1:37">
      <c r="A10" s="12"/>
      <c r="B10" s="197" t="s">
        <v>733</v>
      </c>
      <c r="C10" s="200" t="s">
        <v>225</v>
      </c>
      <c r="D10" s="204">
        <v>300</v>
      </c>
      <c r="E10" s="74"/>
      <c r="F10" s="74"/>
      <c r="G10" s="145" t="s">
        <v>225</v>
      </c>
      <c r="H10" s="149">
        <v>386</v>
      </c>
      <c r="I10" s="74"/>
      <c r="J10" s="74"/>
      <c r="K10" s="145" t="s">
        <v>225</v>
      </c>
      <c r="L10" s="149">
        <v>324</v>
      </c>
      <c r="M10" s="74"/>
      <c r="N10" s="74"/>
      <c r="O10" s="200" t="s">
        <v>225</v>
      </c>
      <c r="P10" s="204">
        <v>266</v>
      </c>
      <c r="Q10" s="74"/>
      <c r="R10" s="74"/>
      <c r="S10" s="145" t="s">
        <v>225</v>
      </c>
      <c r="T10" s="149">
        <v>296</v>
      </c>
      <c r="U10" s="74"/>
      <c r="V10" s="74"/>
      <c r="W10" s="145" t="s">
        <v>225</v>
      </c>
      <c r="X10" s="149">
        <v>231</v>
      </c>
      <c r="Y10" s="74"/>
      <c r="Z10" s="74"/>
      <c r="AA10" s="200" t="s">
        <v>225</v>
      </c>
      <c r="AB10" s="204">
        <v>78</v>
      </c>
      <c r="AC10" s="74"/>
      <c r="AD10" s="74"/>
      <c r="AE10" s="145" t="s">
        <v>225</v>
      </c>
      <c r="AF10" s="149">
        <v>102</v>
      </c>
      <c r="AG10" s="74"/>
      <c r="AH10" s="74"/>
      <c r="AI10" s="145" t="s">
        <v>225</v>
      </c>
      <c r="AJ10" s="149">
        <v>82</v>
      </c>
      <c r="AK10" s="74"/>
    </row>
    <row r="11" spans="1:37">
      <c r="A11" s="12"/>
      <c r="B11" s="196"/>
      <c r="C11" s="212"/>
      <c r="D11" s="213"/>
      <c r="E11" s="113"/>
      <c r="F11" s="113"/>
      <c r="G11" s="215"/>
      <c r="H11" s="216"/>
      <c r="I11" s="113"/>
      <c r="J11" s="113"/>
      <c r="K11" s="215"/>
      <c r="L11" s="216"/>
      <c r="M11" s="113"/>
      <c r="N11" s="57"/>
      <c r="O11" s="212"/>
      <c r="P11" s="213"/>
      <c r="Q11" s="113"/>
      <c r="R11" s="113"/>
      <c r="S11" s="215"/>
      <c r="T11" s="216"/>
      <c r="U11" s="113"/>
      <c r="V11" s="113"/>
      <c r="W11" s="215"/>
      <c r="X11" s="216"/>
      <c r="Y11" s="113"/>
      <c r="Z11" s="113"/>
      <c r="AA11" s="212"/>
      <c r="AB11" s="213"/>
      <c r="AC11" s="113"/>
      <c r="AD11" s="113"/>
      <c r="AE11" s="215"/>
      <c r="AF11" s="216"/>
      <c r="AG11" s="113"/>
      <c r="AH11" s="113"/>
      <c r="AI11" s="215"/>
      <c r="AJ11" s="216"/>
      <c r="AK11" s="113"/>
    </row>
    <row r="12" spans="1:37">
      <c r="A12" s="12"/>
      <c r="B12" s="219" t="s">
        <v>734</v>
      </c>
      <c r="C12" s="189">
        <v>425</v>
      </c>
      <c r="D12" s="189"/>
      <c r="E12" s="43"/>
      <c r="F12" s="43"/>
      <c r="G12" s="152">
        <v>402</v>
      </c>
      <c r="H12" s="152"/>
      <c r="I12" s="43"/>
      <c r="J12" s="43"/>
      <c r="K12" s="152">
        <v>401</v>
      </c>
      <c r="L12" s="152"/>
      <c r="M12" s="43"/>
      <c r="N12" s="43"/>
      <c r="O12" s="189">
        <v>269</v>
      </c>
      <c r="P12" s="189"/>
      <c r="Q12" s="43"/>
      <c r="R12" s="43"/>
      <c r="S12" s="152">
        <v>263</v>
      </c>
      <c r="T12" s="152"/>
      <c r="U12" s="43"/>
      <c r="V12" s="43"/>
      <c r="W12" s="152">
        <v>260</v>
      </c>
      <c r="X12" s="152"/>
      <c r="Y12" s="43"/>
      <c r="Z12" s="43"/>
      <c r="AA12" s="189">
        <v>115</v>
      </c>
      <c r="AB12" s="189"/>
      <c r="AC12" s="43"/>
      <c r="AD12" s="43"/>
      <c r="AE12" s="152">
        <v>107</v>
      </c>
      <c r="AF12" s="152"/>
      <c r="AG12" s="43"/>
      <c r="AH12" s="43"/>
      <c r="AI12" s="152">
        <v>121</v>
      </c>
      <c r="AJ12" s="152"/>
      <c r="AK12" s="43"/>
    </row>
    <row r="13" spans="1:37">
      <c r="A13" s="12"/>
      <c r="B13" s="219"/>
      <c r="C13" s="189"/>
      <c r="D13" s="189"/>
      <c r="E13" s="43"/>
      <c r="F13" s="43"/>
      <c r="G13" s="152"/>
      <c r="H13" s="152"/>
      <c r="I13" s="43"/>
      <c r="J13" s="43"/>
      <c r="K13" s="152"/>
      <c r="L13" s="152"/>
      <c r="M13" s="43"/>
      <c r="N13" s="43"/>
      <c r="O13" s="189"/>
      <c r="P13" s="189"/>
      <c r="Q13" s="43"/>
      <c r="R13" s="43"/>
      <c r="S13" s="152"/>
      <c r="T13" s="152"/>
      <c r="U13" s="43"/>
      <c r="V13" s="43"/>
      <c r="W13" s="152"/>
      <c r="X13" s="152"/>
      <c r="Y13" s="43"/>
      <c r="Z13" s="43"/>
      <c r="AA13" s="189"/>
      <c r="AB13" s="189"/>
      <c r="AC13" s="43"/>
      <c r="AD13" s="43"/>
      <c r="AE13" s="152"/>
      <c r="AF13" s="152"/>
      <c r="AG13" s="43"/>
      <c r="AH13" s="43"/>
      <c r="AI13" s="152"/>
      <c r="AJ13" s="152"/>
      <c r="AK13" s="43"/>
    </row>
    <row r="14" spans="1:37">
      <c r="A14" s="12"/>
      <c r="B14" s="159" t="s">
        <v>735</v>
      </c>
      <c r="C14" s="186" t="s">
        <v>736</v>
      </c>
      <c r="D14" s="186"/>
      <c r="E14" s="161" t="s">
        <v>228</v>
      </c>
      <c r="F14" s="21"/>
      <c r="G14" s="148" t="s">
        <v>737</v>
      </c>
      <c r="H14" s="148"/>
      <c r="I14" s="139" t="s">
        <v>228</v>
      </c>
      <c r="J14" s="21"/>
      <c r="K14" s="148" t="s">
        <v>738</v>
      </c>
      <c r="L14" s="148"/>
      <c r="M14" s="139" t="s">
        <v>228</v>
      </c>
      <c r="N14" s="21"/>
      <c r="O14" s="186" t="s">
        <v>739</v>
      </c>
      <c r="P14" s="186"/>
      <c r="Q14" s="161" t="s">
        <v>228</v>
      </c>
      <c r="R14" s="21"/>
      <c r="S14" s="148" t="s">
        <v>740</v>
      </c>
      <c r="T14" s="148"/>
      <c r="U14" s="139" t="s">
        <v>228</v>
      </c>
      <c r="V14" s="21"/>
      <c r="W14" s="148" t="s">
        <v>741</v>
      </c>
      <c r="X14" s="148"/>
      <c r="Y14" s="139" t="s">
        <v>228</v>
      </c>
      <c r="Z14" s="21"/>
      <c r="AA14" s="186" t="s">
        <v>742</v>
      </c>
      <c r="AB14" s="186"/>
      <c r="AC14" s="161" t="s">
        <v>228</v>
      </c>
      <c r="AD14" s="21"/>
      <c r="AE14" s="148" t="s">
        <v>743</v>
      </c>
      <c r="AF14" s="148"/>
      <c r="AG14" s="139" t="s">
        <v>228</v>
      </c>
      <c r="AH14" s="21"/>
      <c r="AI14" s="148" t="s">
        <v>744</v>
      </c>
      <c r="AJ14" s="148"/>
      <c r="AK14" s="139" t="s">
        <v>228</v>
      </c>
    </row>
    <row r="15" spans="1:37">
      <c r="A15" s="12"/>
      <c r="B15" s="219" t="s">
        <v>745</v>
      </c>
      <c r="C15" s="189">
        <v>74</v>
      </c>
      <c r="D15" s="189"/>
      <c r="E15" s="43"/>
      <c r="F15" s="43"/>
      <c r="G15" s="152">
        <v>251</v>
      </c>
      <c r="H15" s="152"/>
      <c r="I15" s="43"/>
      <c r="J15" s="43"/>
      <c r="K15" s="152">
        <v>149</v>
      </c>
      <c r="L15" s="152"/>
      <c r="M15" s="43"/>
      <c r="N15" s="43"/>
      <c r="O15" s="189">
        <v>59</v>
      </c>
      <c r="P15" s="189"/>
      <c r="Q15" s="43"/>
      <c r="R15" s="43"/>
      <c r="S15" s="152">
        <v>85</v>
      </c>
      <c r="T15" s="152"/>
      <c r="U15" s="43"/>
      <c r="V15" s="43"/>
      <c r="W15" s="152">
        <v>36</v>
      </c>
      <c r="X15" s="152"/>
      <c r="Y15" s="43"/>
      <c r="Z15" s="43"/>
      <c r="AA15" s="189" t="s">
        <v>746</v>
      </c>
      <c r="AB15" s="189"/>
      <c r="AC15" s="223" t="s">
        <v>228</v>
      </c>
      <c r="AD15" s="43"/>
      <c r="AE15" s="152" t="s">
        <v>747</v>
      </c>
      <c r="AF15" s="152"/>
      <c r="AG15" s="150" t="s">
        <v>228</v>
      </c>
      <c r="AH15" s="43"/>
      <c r="AI15" s="152" t="s">
        <v>748</v>
      </c>
      <c r="AJ15" s="152"/>
      <c r="AK15" s="150" t="s">
        <v>228</v>
      </c>
    </row>
    <row r="16" spans="1:37">
      <c r="A16" s="12"/>
      <c r="B16" s="219"/>
      <c r="C16" s="189"/>
      <c r="D16" s="189"/>
      <c r="E16" s="43"/>
      <c r="F16" s="43"/>
      <c r="G16" s="152"/>
      <c r="H16" s="152"/>
      <c r="I16" s="43"/>
      <c r="J16" s="43"/>
      <c r="K16" s="152"/>
      <c r="L16" s="152"/>
      <c r="M16" s="43"/>
      <c r="N16" s="43"/>
      <c r="O16" s="189"/>
      <c r="P16" s="189"/>
      <c r="Q16" s="43"/>
      <c r="R16" s="43"/>
      <c r="S16" s="152"/>
      <c r="T16" s="152"/>
      <c r="U16" s="43"/>
      <c r="V16" s="43"/>
      <c r="W16" s="152"/>
      <c r="X16" s="152"/>
      <c r="Y16" s="43"/>
      <c r="Z16" s="43"/>
      <c r="AA16" s="189"/>
      <c r="AB16" s="189"/>
      <c r="AC16" s="223"/>
      <c r="AD16" s="43"/>
      <c r="AE16" s="152"/>
      <c r="AF16" s="152"/>
      <c r="AG16" s="150"/>
      <c r="AH16" s="43"/>
      <c r="AI16" s="152"/>
      <c r="AJ16" s="152"/>
      <c r="AK16" s="150"/>
    </row>
    <row r="17" spans="1:37">
      <c r="A17" s="12"/>
      <c r="B17" s="196" t="s">
        <v>749</v>
      </c>
      <c r="C17" s="186">
        <v>53</v>
      </c>
      <c r="D17" s="186"/>
      <c r="E17" s="57"/>
      <c r="F17" s="57"/>
      <c r="G17" s="148">
        <v>51</v>
      </c>
      <c r="H17" s="148"/>
      <c r="I17" s="57"/>
      <c r="J17" s="57"/>
      <c r="K17" s="148">
        <v>17</v>
      </c>
      <c r="L17" s="148"/>
      <c r="M17" s="57"/>
      <c r="N17" s="57"/>
      <c r="O17" s="186">
        <v>11</v>
      </c>
      <c r="P17" s="186"/>
      <c r="Q17" s="57"/>
      <c r="R17" s="57"/>
      <c r="S17" s="148">
        <v>7</v>
      </c>
      <c r="T17" s="148"/>
      <c r="U17" s="57"/>
      <c r="V17" s="57"/>
      <c r="W17" s="148">
        <v>10</v>
      </c>
      <c r="X17" s="148"/>
      <c r="Y17" s="57"/>
      <c r="Z17" s="57"/>
      <c r="AA17" s="186">
        <v>22</v>
      </c>
      <c r="AB17" s="186"/>
      <c r="AC17" s="57"/>
      <c r="AD17" s="57"/>
      <c r="AE17" s="148">
        <v>50</v>
      </c>
      <c r="AF17" s="148"/>
      <c r="AG17" s="57"/>
      <c r="AH17" s="57"/>
      <c r="AI17" s="148">
        <v>18</v>
      </c>
      <c r="AJ17" s="148"/>
      <c r="AK17" s="57"/>
    </row>
    <row r="18" spans="1:37">
      <c r="A18" s="12"/>
      <c r="B18" s="196"/>
      <c r="C18" s="186"/>
      <c r="D18" s="186"/>
      <c r="E18" s="57"/>
      <c r="F18" s="57"/>
      <c r="G18" s="148"/>
      <c r="H18" s="148"/>
      <c r="I18" s="57"/>
      <c r="J18" s="57"/>
      <c r="K18" s="148"/>
      <c r="L18" s="148"/>
      <c r="M18" s="57"/>
      <c r="N18" s="57"/>
      <c r="O18" s="186"/>
      <c r="P18" s="186"/>
      <c r="Q18" s="57"/>
      <c r="R18" s="57"/>
      <c r="S18" s="148"/>
      <c r="T18" s="148"/>
      <c r="U18" s="57"/>
      <c r="V18" s="57"/>
      <c r="W18" s="148"/>
      <c r="X18" s="148"/>
      <c r="Y18" s="57"/>
      <c r="Z18" s="57"/>
      <c r="AA18" s="186"/>
      <c r="AB18" s="186"/>
      <c r="AC18" s="57"/>
      <c r="AD18" s="57"/>
      <c r="AE18" s="148"/>
      <c r="AF18" s="148"/>
      <c r="AG18" s="57"/>
      <c r="AH18" s="57"/>
      <c r="AI18" s="148"/>
      <c r="AJ18" s="148"/>
      <c r="AK18" s="57"/>
    </row>
    <row r="19" spans="1:37">
      <c r="A19" s="12"/>
      <c r="B19" s="219" t="s">
        <v>750</v>
      </c>
      <c r="C19" s="189" t="s">
        <v>751</v>
      </c>
      <c r="D19" s="189"/>
      <c r="E19" s="223" t="s">
        <v>228</v>
      </c>
      <c r="F19" s="43"/>
      <c r="G19" s="152" t="s">
        <v>752</v>
      </c>
      <c r="H19" s="152"/>
      <c r="I19" s="150" t="s">
        <v>228</v>
      </c>
      <c r="J19" s="43"/>
      <c r="K19" s="152" t="s">
        <v>753</v>
      </c>
      <c r="L19" s="152"/>
      <c r="M19" s="150" t="s">
        <v>228</v>
      </c>
      <c r="N19" s="43"/>
      <c r="O19" s="189" t="s">
        <v>386</v>
      </c>
      <c r="P19" s="189"/>
      <c r="Q19" s="223" t="s">
        <v>228</v>
      </c>
      <c r="R19" s="43"/>
      <c r="S19" s="152" t="s">
        <v>227</v>
      </c>
      <c r="T19" s="152"/>
      <c r="U19" s="150" t="s">
        <v>228</v>
      </c>
      <c r="V19" s="43"/>
      <c r="W19" s="152">
        <v>2</v>
      </c>
      <c r="X19" s="152"/>
      <c r="Y19" s="43"/>
      <c r="Z19" s="43"/>
      <c r="AA19" s="189" t="s">
        <v>665</v>
      </c>
      <c r="AB19" s="189"/>
      <c r="AC19" s="223" t="s">
        <v>228</v>
      </c>
      <c r="AD19" s="43"/>
      <c r="AE19" s="152" t="s">
        <v>753</v>
      </c>
      <c r="AF19" s="152"/>
      <c r="AG19" s="150" t="s">
        <v>228</v>
      </c>
      <c r="AH19" s="43"/>
      <c r="AI19" s="152" t="s">
        <v>754</v>
      </c>
      <c r="AJ19" s="152"/>
      <c r="AK19" s="150" t="s">
        <v>228</v>
      </c>
    </row>
    <row r="20" spans="1:37">
      <c r="A20" s="12"/>
      <c r="B20" s="219"/>
      <c r="C20" s="189"/>
      <c r="D20" s="189"/>
      <c r="E20" s="223"/>
      <c r="F20" s="43"/>
      <c r="G20" s="152"/>
      <c r="H20" s="152"/>
      <c r="I20" s="150"/>
      <c r="J20" s="43"/>
      <c r="K20" s="152"/>
      <c r="L20" s="152"/>
      <c r="M20" s="150"/>
      <c r="N20" s="43"/>
      <c r="O20" s="189"/>
      <c r="P20" s="189"/>
      <c r="Q20" s="223"/>
      <c r="R20" s="43"/>
      <c r="S20" s="152"/>
      <c r="T20" s="152"/>
      <c r="U20" s="150"/>
      <c r="V20" s="43"/>
      <c r="W20" s="152"/>
      <c r="X20" s="152"/>
      <c r="Y20" s="43"/>
      <c r="Z20" s="43"/>
      <c r="AA20" s="189"/>
      <c r="AB20" s="189"/>
      <c r="AC20" s="223"/>
      <c r="AD20" s="43"/>
      <c r="AE20" s="152"/>
      <c r="AF20" s="152"/>
      <c r="AG20" s="150"/>
      <c r="AH20" s="43"/>
      <c r="AI20" s="152"/>
      <c r="AJ20" s="152"/>
      <c r="AK20" s="150"/>
    </row>
    <row r="21" spans="1:37">
      <c r="A21" s="12"/>
      <c r="B21" s="196" t="s">
        <v>755</v>
      </c>
      <c r="C21" s="186">
        <v>11</v>
      </c>
      <c r="D21" s="186"/>
      <c r="E21" s="57"/>
      <c r="F21" s="57"/>
      <c r="G21" s="148">
        <v>1</v>
      </c>
      <c r="H21" s="148"/>
      <c r="I21" s="57"/>
      <c r="J21" s="57"/>
      <c r="K21" s="148">
        <v>5</v>
      </c>
      <c r="L21" s="148"/>
      <c r="M21" s="57"/>
      <c r="N21" s="57"/>
      <c r="O21" s="186">
        <v>6</v>
      </c>
      <c r="P21" s="186"/>
      <c r="Q21" s="57"/>
      <c r="R21" s="57"/>
      <c r="S21" s="148">
        <v>22</v>
      </c>
      <c r="T21" s="148"/>
      <c r="U21" s="57"/>
      <c r="V21" s="57"/>
      <c r="W21" s="148">
        <v>13</v>
      </c>
      <c r="X21" s="148"/>
      <c r="Y21" s="57"/>
      <c r="Z21" s="57"/>
      <c r="AA21" s="186" t="s">
        <v>226</v>
      </c>
      <c r="AB21" s="186"/>
      <c r="AC21" s="57"/>
      <c r="AD21" s="57"/>
      <c r="AE21" s="148" t="s">
        <v>226</v>
      </c>
      <c r="AF21" s="148"/>
      <c r="AG21" s="57"/>
      <c r="AH21" s="57"/>
      <c r="AI21" s="148" t="s">
        <v>226</v>
      </c>
      <c r="AJ21" s="148"/>
      <c r="AK21" s="57"/>
    </row>
    <row r="22" spans="1:37" ht="15.75" thickBot="1">
      <c r="A22" s="12"/>
      <c r="B22" s="198"/>
      <c r="C22" s="205"/>
      <c r="D22" s="205"/>
      <c r="E22" s="45"/>
      <c r="F22" s="45"/>
      <c r="G22" s="207"/>
      <c r="H22" s="207"/>
      <c r="I22" s="45"/>
      <c r="J22" s="45"/>
      <c r="K22" s="207"/>
      <c r="L22" s="207"/>
      <c r="M22" s="45"/>
      <c r="N22" s="45"/>
      <c r="O22" s="205"/>
      <c r="P22" s="205"/>
      <c r="Q22" s="45"/>
      <c r="R22" s="45"/>
      <c r="S22" s="207"/>
      <c r="T22" s="207"/>
      <c r="U22" s="45"/>
      <c r="V22" s="45"/>
      <c r="W22" s="207"/>
      <c r="X22" s="207"/>
      <c r="Y22" s="45"/>
      <c r="Z22" s="45"/>
      <c r="AA22" s="205"/>
      <c r="AB22" s="205"/>
      <c r="AC22" s="45"/>
      <c r="AD22" s="45"/>
      <c r="AE22" s="207"/>
      <c r="AF22" s="207"/>
      <c r="AG22" s="45"/>
      <c r="AH22" s="45"/>
      <c r="AI22" s="207"/>
      <c r="AJ22" s="207"/>
      <c r="AK22" s="45"/>
    </row>
    <row r="23" spans="1:37">
      <c r="A23" s="12"/>
      <c r="B23" s="220" t="s">
        <v>756</v>
      </c>
      <c r="C23" s="175" t="s">
        <v>225</v>
      </c>
      <c r="D23" s="177">
        <v>12</v>
      </c>
      <c r="E23" s="53"/>
      <c r="F23" s="53"/>
      <c r="G23" s="173" t="s">
        <v>225</v>
      </c>
      <c r="H23" s="181">
        <v>348</v>
      </c>
      <c r="I23" s="53"/>
      <c r="J23" s="53"/>
      <c r="K23" s="173" t="s">
        <v>225</v>
      </c>
      <c r="L23" s="181">
        <v>268</v>
      </c>
      <c r="M23" s="53"/>
      <c r="N23" s="53"/>
      <c r="O23" s="175" t="s">
        <v>225</v>
      </c>
      <c r="P23" s="177">
        <v>191</v>
      </c>
      <c r="Q23" s="53"/>
      <c r="R23" s="53"/>
      <c r="S23" s="173" t="s">
        <v>225</v>
      </c>
      <c r="T23" s="181">
        <v>296</v>
      </c>
      <c r="U23" s="53"/>
      <c r="V23" s="53"/>
      <c r="W23" s="173" t="s">
        <v>225</v>
      </c>
      <c r="X23" s="181">
        <v>198</v>
      </c>
      <c r="Y23" s="53"/>
      <c r="Z23" s="53"/>
      <c r="AA23" s="175" t="s">
        <v>225</v>
      </c>
      <c r="AB23" s="177" t="s">
        <v>757</v>
      </c>
      <c r="AC23" s="175" t="s">
        <v>228</v>
      </c>
      <c r="AD23" s="53"/>
      <c r="AE23" s="173" t="s">
        <v>225</v>
      </c>
      <c r="AF23" s="181">
        <v>72</v>
      </c>
      <c r="AG23" s="53"/>
      <c r="AH23" s="53"/>
      <c r="AI23" s="173" t="s">
        <v>225</v>
      </c>
      <c r="AJ23" s="181">
        <v>43</v>
      </c>
      <c r="AK23" s="53"/>
    </row>
    <row r="24" spans="1:37" ht="15.75" thickBot="1">
      <c r="A24" s="12"/>
      <c r="B24" s="221"/>
      <c r="C24" s="224"/>
      <c r="D24" s="226"/>
      <c r="E24" s="107"/>
      <c r="F24" s="107"/>
      <c r="G24" s="222"/>
      <c r="H24" s="228"/>
      <c r="I24" s="107"/>
      <c r="J24" s="107"/>
      <c r="K24" s="222"/>
      <c r="L24" s="228"/>
      <c r="M24" s="107"/>
      <c r="N24" s="107"/>
      <c r="O24" s="224"/>
      <c r="P24" s="226"/>
      <c r="Q24" s="107"/>
      <c r="R24" s="107"/>
      <c r="S24" s="222"/>
      <c r="T24" s="228"/>
      <c r="U24" s="107"/>
      <c r="V24" s="107"/>
      <c r="W24" s="222"/>
      <c r="X24" s="228"/>
      <c r="Y24" s="107"/>
      <c r="Z24" s="107"/>
      <c r="AA24" s="224"/>
      <c r="AB24" s="226"/>
      <c r="AC24" s="224"/>
      <c r="AD24" s="107"/>
      <c r="AE24" s="222"/>
      <c r="AF24" s="228"/>
      <c r="AG24" s="107"/>
      <c r="AH24" s="107"/>
      <c r="AI24" s="222"/>
      <c r="AJ24" s="228"/>
      <c r="AK24" s="107"/>
    </row>
    <row r="25" spans="1:37" ht="15.75" thickTop="1">
      <c r="A25" s="12" t="s">
        <v>1276</v>
      </c>
      <c r="B25" s="137" t="s">
        <v>762</v>
      </c>
      <c r="C25" s="137"/>
      <c r="D25" s="137"/>
      <c r="E25" s="137"/>
      <c r="F25" s="137"/>
      <c r="G25" s="137"/>
      <c r="H25" s="137"/>
      <c r="I25" s="137"/>
      <c r="J25" s="137"/>
      <c r="K25" s="137"/>
      <c r="L25" s="137"/>
      <c r="M25" s="137"/>
      <c r="N25" s="137"/>
      <c r="O25" s="137"/>
      <c r="P25" s="137"/>
      <c r="Q25" s="137"/>
      <c r="R25" s="137"/>
      <c r="S25" s="137"/>
      <c r="T25" s="137"/>
      <c r="U25" s="137"/>
      <c r="V25" s="137"/>
      <c r="W25" s="137"/>
      <c r="X25" s="137"/>
      <c r="Y25" s="137"/>
      <c r="Z25" s="137"/>
      <c r="AA25" s="137"/>
      <c r="AB25" s="137"/>
      <c r="AC25" s="137"/>
      <c r="AD25" s="137"/>
      <c r="AE25" s="137"/>
      <c r="AF25" s="137"/>
      <c r="AG25" s="137"/>
      <c r="AH25" s="137"/>
      <c r="AI25" s="137"/>
      <c r="AJ25" s="137"/>
      <c r="AK25" s="137"/>
    </row>
    <row r="26" spans="1:37">
      <c r="A26" s="12"/>
      <c r="B26" s="38"/>
      <c r="C26" s="38"/>
      <c r="D26" s="38"/>
      <c r="E26" s="38"/>
      <c r="F26" s="38"/>
      <c r="G26" s="38"/>
      <c r="H26" s="38"/>
      <c r="I26" s="38"/>
      <c r="J26" s="38"/>
      <c r="K26" s="38"/>
      <c r="L26" s="38"/>
      <c r="M26" s="38"/>
      <c r="N26" s="38"/>
      <c r="O26" s="38"/>
      <c r="P26" s="38"/>
      <c r="Q26" s="38"/>
      <c r="R26" s="38"/>
      <c r="S26" s="38"/>
      <c r="T26" s="38"/>
      <c r="U26" s="38"/>
      <c r="V26" s="38"/>
      <c r="W26" s="38"/>
      <c r="X26" s="38"/>
      <c r="Y26" s="38"/>
    </row>
    <row r="27" spans="1:37">
      <c r="A27" s="12"/>
      <c r="B27" s="18"/>
      <c r="C27" s="18"/>
      <c r="D27" s="18"/>
      <c r="E27" s="18"/>
      <c r="F27" s="18"/>
      <c r="G27" s="18"/>
      <c r="H27" s="18"/>
      <c r="I27" s="18"/>
      <c r="J27" s="18"/>
      <c r="K27" s="18"/>
      <c r="L27" s="18"/>
      <c r="M27" s="18"/>
      <c r="N27" s="18"/>
      <c r="O27" s="18"/>
      <c r="P27" s="18"/>
      <c r="Q27" s="18"/>
      <c r="R27" s="18"/>
      <c r="S27" s="18"/>
      <c r="T27" s="18"/>
      <c r="U27" s="18"/>
      <c r="V27" s="18"/>
      <c r="W27" s="18"/>
      <c r="X27" s="18"/>
      <c r="Y27" s="18"/>
    </row>
    <row r="28" spans="1:37">
      <c r="A28" s="12"/>
      <c r="B28" s="150"/>
      <c r="C28" s="119" t="s">
        <v>729</v>
      </c>
      <c r="D28" s="119"/>
      <c r="E28" s="119"/>
      <c r="F28" s="119"/>
      <c r="G28" s="119"/>
      <c r="H28" s="119"/>
      <c r="I28" s="119"/>
      <c r="J28" s="119"/>
      <c r="K28" s="119"/>
      <c r="L28" s="119"/>
      <c r="M28" s="119"/>
      <c r="N28" s="119"/>
      <c r="O28" s="119"/>
      <c r="P28" s="119"/>
      <c r="Q28" s="119"/>
      <c r="R28" s="43"/>
      <c r="S28" s="119" t="s">
        <v>148</v>
      </c>
      <c r="T28" s="119"/>
      <c r="U28" s="119"/>
      <c r="V28" s="119"/>
      <c r="W28" s="119"/>
      <c r="X28" s="119"/>
      <c r="Y28" s="119"/>
    </row>
    <row r="29" spans="1:37" ht="15.75" thickBot="1">
      <c r="A29" s="12"/>
      <c r="B29" s="150"/>
      <c r="C29" s="120"/>
      <c r="D29" s="120"/>
      <c r="E29" s="120"/>
      <c r="F29" s="120"/>
      <c r="G29" s="120"/>
      <c r="H29" s="120"/>
      <c r="I29" s="120"/>
      <c r="J29" s="120"/>
      <c r="K29" s="120"/>
      <c r="L29" s="120"/>
      <c r="M29" s="120"/>
      <c r="N29" s="120"/>
      <c r="O29" s="120"/>
      <c r="P29" s="120"/>
      <c r="Q29" s="120"/>
      <c r="R29" s="43"/>
      <c r="S29" s="119" t="s">
        <v>763</v>
      </c>
      <c r="T29" s="119"/>
      <c r="U29" s="119"/>
      <c r="V29" s="119"/>
      <c r="W29" s="119"/>
      <c r="X29" s="119"/>
      <c r="Y29" s="119"/>
    </row>
    <row r="30" spans="1:37" ht="15.75" thickBot="1">
      <c r="A30" s="12"/>
      <c r="B30" s="24"/>
      <c r="C30" s="438" t="s">
        <v>730</v>
      </c>
      <c r="D30" s="438"/>
      <c r="E30" s="438"/>
      <c r="F30" s="438"/>
      <c r="G30" s="438"/>
      <c r="H30" s="438"/>
      <c r="I30" s="438"/>
      <c r="J30" s="19"/>
      <c r="K30" s="438" t="s">
        <v>731</v>
      </c>
      <c r="L30" s="438"/>
      <c r="M30" s="438"/>
      <c r="N30" s="438"/>
      <c r="O30" s="438"/>
      <c r="P30" s="438"/>
      <c r="Q30" s="438"/>
      <c r="R30" s="19"/>
      <c r="S30" s="120" t="s">
        <v>764</v>
      </c>
      <c r="T30" s="120"/>
      <c r="U30" s="120"/>
      <c r="V30" s="120"/>
      <c r="W30" s="120"/>
      <c r="X30" s="120"/>
      <c r="Y30" s="120"/>
    </row>
    <row r="31" spans="1:37" ht="15.75" thickBot="1">
      <c r="A31" s="12"/>
      <c r="B31" s="24" t="s">
        <v>379</v>
      </c>
      <c r="C31" s="439">
        <v>2014</v>
      </c>
      <c r="D31" s="439"/>
      <c r="E31" s="439"/>
      <c r="F31" s="432"/>
      <c r="G31" s="438">
        <v>2013</v>
      </c>
      <c r="H31" s="438"/>
      <c r="I31" s="438"/>
      <c r="J31" s="24"/>
      <c r="K31" s="439">
        <v>2014</v>
      </c>
      <c r="L31" s="439"/>
      <c r="M31" s="439"/>
      <c r="N31" s="24"/>
      <c r="O31" s="438">
        <v>2013</v>
      </c>
      <c r="P31" s="438"/>
      <c r="Q31" s="438"/>
      <c r="R31" s="24"/>
      <c r="S31" s="439">
        <v>2014</v>
      </c>
      <c r="T31" s="439"/>
      <c r="U31" s="439"/>
      <c r="V31" s="432"/>
      <c r="W31" s="438">
        <v>2013</v>
      </c>
      <c r="X31" s="438"/>
      <c r="Y31" s="438"/>
    </row>
    <row r="32" spans="1:37">
      <c r="A32" s="12"/>
      <c r="B32" s="355" t="s">
        <v>765</v>
      </c>
      <c r="C32" s="327" t="s">
        <v>225</v>
      </c>
      <c r="D32" s="357">
        <v>10007</v>
      </c>
      <c r="E32" s="74"/>
      <c r="F32" s="74"/>
      <c r="G32" s="325" t="s">
        <v>225</v>
      </c>
      <c r="H32" s="360">
        <v>8683</v>
      </c>
      <c r="I32" s="74"/>
      <c r="J32" s="74"/>
      <c r="K32" s="327" t="s">
        <v>225</v>
      </c>
      <c r="L32" s="357">
        <v>7428</v>
      </c>
      <c r="M32" s="74"/>
      <c r="N32" s="74"/>
      <c r="O32" s="325" t="s">
        <v>225</v>
      </c>
      <c r="P32" s="360">
        <v>6666</v>
      </c>
      <c r="Q32" s="74"/>
      <c r="R32" s="74"/>
      <c r="S32" s="327" t="s">
        <v>225</v>
      </c>
      <c r="T32" s="357">
        <v>1913</v>
      </c>
      <c r="U32" s="74"/>
      <c r="V32" s="74"/>
      <c r="W32" s="325" t="s">
        <v>225</v>
      </c>
      <c r="X32" s="360">
        <v>1760</v>
      </c>
      <c r="Y32" s="74"/>
    </row>
    <row r="33" spans="1:25">
      <c r="A33" s="12"/>
      <c r="B33" s="354"/>
      <c r="C33" s="356"/>
      <c r="D33" s="358"/>
      <c r="E33" s="113"/>
      <c r="F33" s="113"/>
      <c r="G33" s="359"/>
      <c r="H33" s="361"/>
      <c r="I33" s="113"/>
      <c r="J33" s="113"/>
      <c r="K33" s="356"/>
      <c r="L33" s="358"/>
      <c r="M33" s="113"/>
      <c r="N33" s="113"/>
      <c r="O33" s="359"/>
      <c r="P33" s="361"/>
      <c r="Q33" s="113"/>
      <c r="R33" s="113"/>
      <c r="S33" s="356"/>
      <c r="T33" s="358"/>
      <c r="U33" s="113"/>
      <c r="V33" s="113"/>
      <c r="W33" s="359"/>
      <c r="X33" s="361"/>
      <c r="Y33" s="113"/>
    </row>
    <row r="34" spans="1:25">
      <c r="A34" s="12"/>
      <c r="B34" s="362" t="s">
        <v>766</v>
      </c>
      <c r="C34" s="332">
        <v>484</v>
      </c>
      <c r="D34" s="332"/>
      <c r="E34" s="43"/>
      <c r="F34" s="43"/>
      <c r="G34" s="364">
        <v>1821</v>
      </c>
      <c r="H34" s="364"/>
      <c r="I34" s="43"/>
      <c r="J34" s="43"/>
      <c r="K34" s="363">
        <v>1099</v>
      </c>
      <c r="L34" s="363"/>
      <c r="M34" s="43"/>
      <c r="N34" s="43"/>
      <c r="O34" s="333">
        <v>703</v>
      </c>
      <c r="P34" s="333"/>
      <c r="Q34" s="43"/>
      <c r="R34" s="43"/>
      <c r="S34" s="332">
        <v>114</v>
      </c>
      <c r="T34" s="332"/>
      <c r="U34" s="43"/>
      <c r="V34" s="43"/>
      <c r="W34" s="333">
        <v>199</v>
      </c>
      <c r="X34" s="333"/>
      <c r="Y34" s="43"/>
    </row>
    <row r="35" spans="1:25">
      <c r="A35" s="12"/>
      <c r="B35" s="362"/>
      <c r="C35" s="332"/>
      <c r="D35" s="332"/>
      <c r="E35" s="43"/>
      <c r="F35" s="43"/>
      <c r="G35" s="364"/>
      <c r="H35" s="364"/>
      <c r="I35" s="43"/>
      <c r="J35" s="43"/>
      <c r="K35" s="363"/>
      <c r="L35" s="363"/>
      <c r="M35" s="43"/>
      <c r="N35" s="43"/>
      <c r="O35" s="333"/>
      <c r="P35" s="333"/>
      <c r="Q35" s="43"/>
      <c r="R35" s="43"/>
      <c r="S35" s="332"/>
      <c r="T35" s="332"/>
      <c r="U35" s="43"/>
      <c r="V35" s="43"/>
      <c r="W35" s="333"/>
      <c r="X35" s="333"/>
      <c r="Y35" s="43"/>
    </row>
    <row r="36" spans="1:25">
      <c r="A36" s="12"/>
      <c r="B36" s="354" t="s">
        <v>767</v>
      </c>
      <c r="C36" s="328">
        <v>92</v>
      </c>
      <c r="D36" s="328"/>
      <c r="E36" s="57"/>
      <c r="F36" s="57"/>
      <c r="G36" s="330">
        <v>54</v>
      </c>
      <c r="H36" s="330"/>
      <c r="I36" s="57"/>
      <c r="J36" s="57"/>
      <c r="K36" s="328">
        <v>276</v>
      </c>
      <c r="L36" s="328"/>
      <c r="M36" s="57"/>
      <c r="N36" s="57"/>
      <c r="O36" s="330">
        <v>591</v>
      </c>
      <c r="P36" s="330"/>
      <c r="Q36" s="57"/>
      <c r="R36" s="57"/>
      <c r="S36" s="328">
        <v>67</v>
      </c>
      <c r="T36" s="328"/>
      <c r="U36" s="57"/>
      <c r="V36" s="57"/>
      <c r="W36" s="330">
        <v>73</v>
      </c>
      <c r="X36" s="330"/>
      <c r="Y36" s="57"/>
    </row>
    <row r="37" spans="1:25">
      <c r="A37" s="12"/>
      <c r="B37" s="354"/>
      <c r="C37" s="328"/>
      <c r="D37" s="328"/>
      <c r="E37" s="57"/>
      <c r="F37" s="57"/>
      <c r="G37" s="330"/>
      <c r="H37" s="330"/>
      <c r="I37" s="57"/>
      <c r="J37" s="57"/>
      <c r="K37" s="328"/>
      <c r="L37" s="328"/>
      <c r="M37" s="57"/>
      <c r="N37" s="57"/>
      <c r="O37" s="330"/>
      <c r="P37" s="330"/>
      <c r="Q37" s="57"/>
      <c r="R37" s="57"/>
      <c r="S37" s="328"/>
      <c r="T37" s="328"/>
      <c r="U37" s="57"/>
      <c r="V37" s="57"/>
      <c r="W37" s="330"/>
      <c r="X37" s="330"/>
      <c r="Y37" s="57"/>
    </row>
    <row r="38" spans="1:25">
      <c r="A38" s="12"/>
      <c r="B38" s="362" t="s">
        <v>768</v>
      </c>
      <c r="C38" s="332" t="s">
        <v>226</v>
      </c>
      <c r="D38" s="332"/>
      <c r="E38" s="43"/>
      <c r="F38" s="43"/>
      <c r="G38" s="333" t="s">
        <v>226</v>
      </c>
      <c r="H38" s="333"/>
      <c r="I38" s="43"/>
      <c r="J38" s="43"/>
      <c r="K38" s="332" t="s">
        <v>248</v>
      </c>
      <c r="L38" s="332"/>
      <c r="M38" s="370" t="s">
        <v>228</v>
      </c>
      <c r="N38" s="43"/>
      <c r="O38" s="333" t="s">
        <v>769</v>
      </c>
      <c r="P38" s="333"/>
      <c r="Q38" s="373" t="s">
        <v>228</v>
      </c>
      <c r="R38" s="43"/>
      <c r="S38" s="332" t="s">
        <v>226</v>
      </c>
      <c r="T38" s="332"/>
      <c r="U38" s="43"/>
      <c r="V38" s="43"/>
      <c r="W38" s="333" t="s">
        <v>226</v>
      </c>
      <c r="X38" s="333"/>
      <c r="Y38" s="43"/>
    </row>
    <row r="39" spans="1:25">
      <c r="A39" s="12"/>
      <c r="B39" s="362"/>
      <c r="C39" s="332"/>
      <c r="D39" s="332"/>
      <c r="E39" s="43"/>
      <c r="F39" s="43"/>
      <c r="G39" s="333"/>
      <c r="H39" s="333"/>
      <c r="I39" s="43"/>
      <c r="J39" s="43"/>
      <c r="K39" s="332"/>
      <c r="L39" s="332"/>
      <c r="M39" s="370"/>
      <c r="N39" s="43"/>
      <c r="O39" s="333"/>
      <c r="P39" s="333"/>
      <c r="Q39" s="373"/>
      <c r="R39" s="43"/>
      <c r="S39" s="332"/>
      <c r="T39" s="332"/>
      <c r="U39" s="43"/>
      <c r="V39" s="43"/>
      <c r="W39" s="333"/>
      <c r="X39" s="333"/>
      <c r="Y39" s="43"/>
    </row>
    <row r="40" spans="1:25">
      <c r="A40" s="12"/>
      <c r="B40" s="348" t="s">
        <v>770</v>
      </c>
      <c r="C40" s="328" t="s">
        <v>771</v>
      </c>
      <c r="D40" s="328"/>
      <c r="E40" s="316" t="s">
        <v>228</v>
      </c>
      <c r="F40" s="21"/>
      <c r="G40" s="330" t="s">
        <v>772</v>
      </c>
      <c r="H40" s="330"/>
      <c r="I40" s="315" t="s">
        <v>228</v>
      </c>
      <c r="J40" s="21"/>
      <c r="K40" s="328" t="s">
        <v>773</v>
      </c>
      <c r="L40" s="328"/>
      <c r="M40" s="316" t="s">
        <v>228</v>
      </c>
      <c r="N40" s="21"/>
      <c r="O40" s="330" t="s">
        <v>774</v>
      </c>
      <c r="P40" s="330"/>
      <c r="Q40" s="315" t="s">
        <v>228</v>
      </c>
      <c r="R40" s="21"/>
      <c r="S40" s="328" t="s">
        <v>775</v>
      </c>
      <c r="T40" s="328"/>
      <c r="U40" s="316" t="s">
        <v>228</v>
      </c>
      <c r="V40" s="21"/>
      <c r="W40" s="330" t="s">
        <v>776</v>
      </c>
      <c r="X40" s="330"/>
      <c r="Y40" s="315" t="s">
        <v>228</v>
      </c>
    </row>
    <row r="41" spans="1:25">
      <c r="A41" s="12"/>
      <c r="B41" s="362" t="s">
        <v>755</v>
      </c>
      <c r="C41" s="332" t="s">
        <v>777</v>
      </c>
      <c r="D41" s="332"/>
      <c r="E41" s="370" t="s">
        <v>228</v>
      </c>
      <c r="F41" s="43"/>
      <c r="G41" s="333" t="s">
        <v>778</v>
      </c>
      <c r="H41" s="333"/>
      <c r="I41" s="373" t="s">
        <v>228</v>
      </c>
      <c r="J41" s="43"/>
      <c r="K41" s="332" t="s">
        <v>779</v>
      </c>
      <c r="L41" s="332"/>
      <c r="M41" s="370" t="s">
        <v>228</v>
      </c>
      <c r="N41" s="43"/>
      <c r="O41" s="333" t="s">
        <v>780</v>
      </c>
      <c r="P41" s="333"/>
      <c r="Q41" s="373" t="s">
        <v>228</v>
      </c>
      <c r="R41" s="43"/>
      <c r="S41" s="332" t="s">
        <v>226</v>
      </c>
      <c r="T41" s="332"/>
      <c r="U41" s="43"/>
      <c r="V41" s="43"/>
      <c r="W41" s="333" t="s">
        <v>226</v>
      </c>
      <c r="X41" s="333"/>
      <c r="Y41" s="43"/>
    </row>
    <row r="42" spans="1:25">
      <c r="A42" s="12"/>
      <c r="B42" s="362"/>
      <c r="C42" s="332"/>
      <c r="D42" s="332"/>
      <c r="E42" s="370"/>
      <c r="F42" s="43"/>
      <c r="G42" s="333"/>
      <c r="H42" s="333"/>
      <c r="I42" s="373"/>
      <c r="J42" s="43"/>
      <c r="K42" s="332"/>
      <c r="L42" s="332"/>
      <c r="M42" s="370"/>
      <c r="N42" s="43"/>
      <c r="O42" s="333"/>
      <c r="P42" s="333"/>
      <c r="Q42" s="373"/>
      <c r="R42" s="43"/>
      <c r="S42" s="332"/>
      <c r="T42" s="332"/>
      <c r="U42" s="43"/>
      <c r="V42" s="43"/>
      <c r="W42" s="333"/>
      <c r="X42" s="333"/>
      <c r="Y42" s="43"/>
    </row>
    <row r="43" spans="1:25">
      <c r="A43" s="12"/>
      <c r="B43" s="354" t="s">
        <v>148</v>
      </c>
      <c r="C43" s="328" t="s">
        <v>226</v>
      </c>
      <c r="D43" s="328"/>
      <c r="E43" s="57"/>
      <c r="F43" s="57"/>
      <c r="G43" s="330" t="s">
        <v>226</v>
      </c>
      <c r="H43" s="330"/>
      <c r="I43" s="57"/>
      <c r="J43" s="57"/>
      <c r="K43" s="328">
        <v>13</v>
      </c>
      <c r="L43" s="328"/>
      <c r="M43" s="57"/>
      <c r="N43" s="57"/>
      <c r="O43" s="330">
        <v>17</v>
      </c>
      <c r="P43" s="330"/>
      <c r="Q43" s="57"/>
      <c r="R43" s="57"/>
      <c r="S43" s="328" t="s">
        <v>226</v>
      </c>
      <c r="T43" s="328"/>
      <c r="U43" s="57"/>
      <c r="V43" s="57"/>
      <c r="W43" s="330" t="s">
        <v>226</v>
      </c>
      <c r="X43" s="330"/>
      <c r="Y43" s="57"/>
    </row>
    <row r="44" spans="1:25" ht="15.75" thickBot="1">
      <c r="A44" s="12"/>
      <c r="B44" s="365"/>
      <c r="C44" s="335"/>
      <c r="D44" s="335"/>
      <c r="E44" s="45"/>
      <c r="F44" s="45"/>
      <c r="G44" s="336"/>
      <c r="H44" s="336"/>
      <c r="I44" s="45"/>
      <c r="J44" s="45"/>
      <c r="K44" s="335"/>
      <c r="L44" s="335"/>
      <c r="M44" s="45"/>
      <c r="N44" s="45"/>
      <c r="O44" s="336"/>
      <c r="P44" s="336"/>
      <c r="Q44" s="45"/>
      <c r="R44" s="45"/>
      <c r="S44" s="335"/>
      <c r="T44" s="335"/>
      <c r="U44" s="45"/>
      <c r="V44" s="45"/>
      <c r="W44" s="336"/>
      <c r="X44" s="336"/>
      <c r="Y44" s="45"/>
    </row>
    <row r="45" spans="1:25">
      <c r="A45" s="12"/>
      <c r="B45" s="366" t="s">
        <v>781</v>
      </c>
      <c r="C45" s="339" t="s">
        <v>225</v>
      </c>
      <c r="D45" s="367">
        <v>9984</v>
      </c>
      <c r="E45" s="53"/>
      <c r="F45" s="53"/>
      <c r="G45" s="337" t="s">
        <v>225</v>
      </c>
      <c r="H45" s="368">
        <v>10007</v>
      </c>
      <c r="I45" s="53"/>
      <c r="J45" s="53"/>
      <c r="K45" s="339" t="s">
        <v>225</v>
      </c>
      <c r="L45" s="367">
        <v>7724</v>
      </c>
      <c r="M45" s="53"/>
      <c r="N45" s="53"/>
      <c r="O45" s="337" t="s">
        <v>225</v>
      </c>
      <c r="P45" s="368">
        <v>7428</v>
      </c>
      <c r="Q45" s="53"/>
      <c r="R45" s="53"/>
      <c r="S45" s="339" t="s">
        <v>225</v>
      </c>
      <c r="T45" s="367">
        <v>1984</v>
      </c>
      <c r="U45" s="53"/>
      <c r="V45" s="53"/>
      <c r="W45" s="337" t="s">
        <v>225</v>
      </c>
      <c r="X45" s="368">
        <v>1913</v>
      </c>
      <c r="Y45" s="53"/>
    </row>
    <row r="46" spans="1:25" ht="15.75" thickBot="1">
      <c r="A46" s="12"/>
      <c r="B46" s="412"/>
      <c r="C46" s="340"/>
      <c r="D46" s="389"/>
      <c r="E46" s="107"/>
      <c r="F46" s="107"/>
      <c r="G46" s="338"/>
      <c r="H46" s="409"/>
      <c r="I46" s="107"/>
      <c r="J46" s="107"/>
      <c r="K46" s="340"/>
      <c r="L46" s="389"/>
      <c r="M46" s="107"/>
      <c r="N46" s="107"/>
      <c r="O46" s="338"/>
      <c r="P46" s="409"/>
      <c r="Q46" s="107"/>
      <c r="R46" s="107"/>
      <c r="S46" s="340"/>
      <c r="T46" s="389"/>
      <c r="U46" s="107"/>
      <c r="V46" s="107"/>
      <c r="W46" s="338"/>
      <c r="X46" s="409"/>
      <c r="Y46" s="107"/>
    </row>
    <row r="47" spans="1:25" ht="15.75" thickTop="1">
      <c r="A47" s="12"/>
      <c r="B47" s="440" t="s">
        <v>782</v>
      </c>
      <c r="C47" s="441">
        <v>8666</v>
      </c>
      <c r="D47" s="441"/>
      <c r="E47" s="306"/>
      <c r="F47" s="306"/>
      <c r="G47" s="442">
        <v>9961</v>
      </c>
      <c r="H47" s="442"/>
      <c r="I47" s="306"/>
      <c r="J47" s="306"/>
      <c r="K47" s="441">
        <v>7389</v>
      </c>
      <c r="L47" s="441"/>
      <c r="M47" s="306"/>
      <c r="N47" s="306"/>
      <c r="O47" s="442">
        <v>7685</v>
      </c>
      <c r="P47" s="442"/>
      <c r="Q47" s="306"/>
      <c r="R47" s="306"/>
      <c r="S47" s="441">
        <v>2329</v>
      </c>
      <c r="T47" s="441"/>
      <c r="U47" s="306"/>
      <c r="V47" s="306"/>
      <c r="W47" s="442">
        <v>2650</v>
      </c>
      <c r="X47" s="442"/>
      <c r="Y47" s="306"/>
    </row>
    <row r="48" spans="1:25">
      <c r="A48" s="12"/>
      <c r="B48" s="354"/>
      <c r="C48" s="358"/>
      <c r="D48" s="358"/>
      <c r="E48" s="113"/>
      <c r="F48" s="113"/>
      <c r="G48" s="361"/>
      <c r="H48" s="361"/>
      <c r="I48" s="113"/>
      <c r="J48" s="113"/>
      <c r="K48" s="358"/>
      <c r="L48" s="358"/>
      <c r="M48" s="113"/>
      <c r="N48" s="113"/>
      <c r="O48" s="361"/>
      <c r="P48" s="361"/>
      <c r="Q48" s="113"/>
      <c r="R48" s="113"/>
      <c r="S48" s="358"/>
      <c r="T48" s="358"/>
      <c r="U48" s="113"/>
      <c r="V48" s="113"/>
      <c r="W48" s="361"/>
      <c r="X48" s="361"/>
      <c r="Y48" s="113"/>
    </row>
    <row r="49" spans="1:25">
      <c r="A49" s="12"/>
      <c r="B49" s="362" t="s">
        <v>733</v>
      </c>
      <c r="C49" s="332">
        <v>300</v>
      </c>
      <c r="D49" s="332"/>
      <c r="E49" s="43"/>
      <c r="F49" s="43"/>
      <c r="G49" s="333">
        <v>386</v>
      </c>
      <c r="H49" s="333"/>
      <c r="I49" s="43"/>
      <c r="J49" s="43"/>
      <c r="K49" s="332">
        <v>266</v>
      </c>
      <c r="L49" s="332"/>
      <c r="M49" s="43"/>
      <c r="N49" s="43"/>
      <c r="O49" s="333">
        <v>296</v>
      </c>
      <c r="P49" s="333"/>
      <c r="Q49" s="43"/>
      <c r="R49" s="43"/>
      <c r="S49" s="332">
        <v>78</v>
      </c>
      <c r="T49" s="332"/>
      <c r="U49" s="43"/>
      <c r="V49" s="43"/>
      <c r="W49" s="333">
        <v>102</v>
      </c>
      <c r="X49" s="333"/>
      <c r="Y49" s="43"/>
    </row>
    <row r="50" spans="1:25">
      <c r="A50" s="12"/>
      <c r="B50" s="362"/>
      <c r="C50" s="332"/>
      <c r="D50" s="332"/>
      <c r="E50" s="43"/>
      <c r="F50" s="43"/>
      <c r="G50" s="333"/>
      <c r="H50" s="333"/>
      <c r="I50" s="43"/>
      <c r="J50" s="43"/>
      <c r="K50" s="332"/>
      <c r="L50" s="332"/>
      <c r="M50" s="43"/>
      <c r="N50" s="43"/>
      <c r="O50" s="333"/>
      <c r="P50" s="333"/>
      <c r="Q50" s="43"/>
      <c r="R50" s="43"/>
      <c r="S50" s="332"/>
      <c r="T50" s="332"/>
      <c r="U50" s="43"/>
      <c r="V50" s="43"/>
      <c r="W50" s="333"/>
      <c r="X50" s="333"/>
      <c r="Y50" s="43"/>
    </row>
    <row r="51" spans="1:25">
      <c r="A51" s="12"/>
      <c r="B51" s="354" t="s">
        <v>734</v>
      </c>
      <c r="C51" s="328">
        <v>425</v>
      </c>
      <c r="D51" s="328"/>
      <c r="E51" s="57"/>
      <c r="F51" s="57"/>
      <c r="G51" s="330">
        <v>402</v>
      </c>
      <c r="H51" s="330"/>
      <c r="I51" s="57"/>
      <c r="J51" s="57"/>
      <c r="K51" s="328">
        <v>269</v>
      </c>
      <c r="L51" s="328"/>
      <c r="M51" s="57"/>
      <c r="N51" s="57"/>
      <c r="O51" s="330">
        <v>263</v>
      </c>
      <c r="P51" s="330"/>
      <c r="Q51" s="57"/>
      <c r="R51" s="57"/>
      <c r="S51" s="328">
        <v>115</v>
      </c>
      <c r="T51" s="328"/>
      <c r="U51" s="57"/>
      <c r="V51" s="57"/>
      <c r="W51" s="330">
        <v>107</v>
      </c>
      <c r="X51" s="330"/>
      <c r="Y51" s="57"/>
    </row>
    <row r="52" spans="1:25">
      <c r="A52" s="12"/>
      <c r="B52" s="354"/>
      <c r="C52" s="328"/>
      <c r="D52" s="328"/>
      <c r="E52" s="57"/>
      <c r="F52" s="57"/>
      <c r="G52" s="330"/>
      <c r="H52" s="330"/>
      <c r="I52" s="57"/>
      <c r="J52" s="57"/>
      <c r="K52" s="328"/>
      <c r="L52" s="328"/>
      <c r="M52" s="57"/>
      <c r="N52" s="57"/>
      <c r="O52" s="330"/>
      <c r="P52" s="330"/>
      <c r="Q52" s="57"/>
      <c r="R52" s="57"/>
      <c r="S52" s="328"/>
      <c r="T52" s="328"/>
      <c r="U52" s="57"/>
      <c r="V52" s="57"/>
      <c r="W52" s="330"/>
      <c r="X52" s="330"/>
      <c r="Y52" s="57"/>
    </row>
    <row r="53" spans="1:25">
      <c r="A53" s="12"/>
      <c r="B53" s="362" t="s">
        <v>783</v>
      </c>
      <c r="C53" s="363">
        <v>1857</v>
      </c>
      <c r="D53" s="363"/>
      <c r="E53" s="43"/>
      <c r="F53" s="43"/>
      <c r="G53" s="333" t="s">
        <v>784</v>
      </c>
      <c r="H53" s="333"/>
      <c r="I53" s="373" t="s">
        <v>228</v>
      </c>
      <c r="J53" s="43"/>
      <c r="K53" s="363">
        <v>1605</v>
      </c>
      <c r="L53" s="363"/>
      <c r="M53" s="43"/>
      <c r="N53" s="43"/>
      <c r="O53" s="333" t="s">
        <v>249</v>
      </c>
      <c r="P53" s="333"/>
      <c r="Q53" s="373" t="s">
        <v>228</v>
      </c>
      <c r="R53" s="43"/>
      <c r="S53" s="332">
        <v>212</v>
      </c>
      <c r="T53" s="332"/>
      <c r="U53" s="43"/>
      <c r="V53" s="43"/>
      <c r="W53" s="333" t="s">
        <v>785</v>
      </c>
      <c r="X53" s="333"/>
      <c r="Y53" s="373" t="s">
        <v>228</v>
      </c>
    </row>
    <row r="54" spans="1:25">
      <c r="A54" s="12"/>
      <c r="B54" s="362"/>
      <c r="C54" s="363"/>
      <c r="D54" s="363"/>
      <c r="E54" s="43"/>
      <c r="F54" s="43"/>
      <c r="G54" s="333"/>
      <c r="H54" s="333"/>
      <c r="I54" s="373"/>
      <c r="J54" s="43"/>
      <c r="K54" s="363"/>
      <c r="L54" s="363"/>
      <c r="M54" s="43"/>
      <c r="N54" s="43"/>
      <c r="O54" s="333"/>
      <c r="P54" s="333"/>
      <c r="Q54" s="373"/>
      <c r="R54" s="43"/>
      <c r="S54" s="332"/>
      <c r="T54" s="332"/>
      <c r="U54" s="43"/>
      <c r="V54" s="43"/>
      <c r="W54" s="333"/>
      <c r="X54" s="333"/>
      <c r="Y54" s="373"/>
    </row>
    <row r="55" spans="1:25">
      <c r="A55" s="12"/>
      <c r="B55" s="348" t="s">
        <v>770</v>
      </c>
      <c r="C55" s="328" t="s">
        <v>771</v>
      </c>
      <c r="D55" s="328"/>
      <c r="E55" s="316" t="s">
        <v>228</v>
      </c>
      <c r="F55" s="21"/>
      <c r="G55" s="330" t="s">
        <v>772</v>
      </c>
      <c r="H55" s="330"/>
      <c r="I55" s="315" t="s">
        <v>228</v>
      </c>
      <c r="J55" s="21"/>
      <c r="K55" s="328" t="s">
        <v>773</v>
      </c>
      <c r="L55" s="328"/>
      <c r="M55" s="316" t="s">
        <v>228</v>
      </c>
      <c r="N55" s="21"/>
      <c r="O55" s="330" t="s">
        <v>774</v>
      </c>
      <c r="P55" s="330"/>
      <c r="Q55" s="315" t="s">
        <v>228</v>
      </c>
      <c r="R55" s="21"/>
      <c r="S55" s="328" t="s">
        <v>775</v>
      </c>
      <c r="T55" s="328"/>
      <c r="U55" s="316" t="s">
        <v>228</v>
      </c>
      <c r="V55" s="21"/>
      <c r="W55" s="330" t="s">
        <v>776</v>
      </c>
      <c r="X55" s="330"/>
      <c r="Y55" s="315" t="s">
        <v>228</v>
      </c>
    </row>
    <row r="56" spans="1:25">
      <c r="A56" s="12"/>
      <c r="B56" s="362" t="s">
        <v>768</v>
      </c>
      <c r="C56" s="332" t="s">
        <v>226</v>
      </c>
      <c r="D56" s="332"/>
      <c r="E56" s="43"/>
      <c r="F56" s="43"/>
      <c r="G56" s="333" t="s">
        <v>226</v>
      </c>
      <c r="H56" s="333"/>
      <c r="I56" s="43"/>
      <c r="J56" s="43"/>
      <c r="K56" s="332" t="s">
        <v>786</v>
      </c>
      <c r="L56" s="332"/>
      <c r="M56" s="370" t="s">
        <v>228</v>
      </c>
      <c r="N56" s="43"/>
      <c r="O56" s="333" t="s">
        <v>787</v>
      </c>
      <c r="P56" s="333"/>
      <c r="Q56" s="373" t="s">
        <v>228</v>
      </c>
      <c r="R56" s="43"/>
      <c r="S56" s="332" t="s">
        <v>355</v>
      </c>
      <c r="T56" s="332"/>
      <c r="U56" s="370" t="s">
        <v>228</v>
      </c>
      <c r="V56" s="43"/>
      <c r="W56" s="333" t="s">
        <v>390</v>
      </c>
      <c r="X56" s="333"/>
      <c r="Y56" s="373" t="s">
        <v>228</v>
      </c>
    </row>
    <row r="57" spans="1:25">
      <c r="A57" s="12"/>
      <c r="B57" s="362"/>
      <c r="C57" s="332"/>
      <c r="D57" s="332"/>
      <c r="E57" s="43"/>
      <c r="F57" s="43"/>
      <c r="G57" s="333"/>
      <c r="H57" s="333"/>
      <c r="I57" s="43"/>
      <c r="J57" s="43"/>
      <c r="K57" s="332"/>
      <c r="L57" s="332"/>
      <c r="M57" s="370"/>
      <c r="N57" s="43"/>
      <c r="O57" s="333"/>
      <c r="P57" s="333"/>
      <c r="Q57" s="373"/>
      <c r="R57" s="43"/>
      <c r="S57" s="332"/>
      <c r="T57" s="332"/>
      <c r="U57" s="370"/>
      <c r="V57" s="43"/>
      <c r="W57" s="333"/>
      <c r="X57" s="333"/>
      <c r="Y57" s="373"/>
    </row>
    <row r="58" spans="1:25">
      <c r="A58" s="12"/>
      <c r="B58" s="354" t="s">
        <v>788</v>
      </c>
      <c r="C58" s="328" t="s">
        <v>226</v>
      </c>
      <c r="D58" s="328"/>
      <c r="E58" s="57"/>
      <c r="F58" s="57"/>
      <c r="G58" s="330">
        <v>1</v>
      </c>
      <c r="H58" s="330"/>
      <c r="I58" s="57"/>
      <c r="J58" s="57"/>
      <c r="K58" s="328" t="s">
        <v>386</v>
      </c>
      <c r="L58" s="328"/>
      <c r="M58" s="326" t="s">
        <v>228</v>
      </c>
      <c r="N58" s="57"/>
      <c r="O58" s="330" t="s">
        <v>789</v>
      </c>
      <c r="P58" s="330"/>
      <c r="Q58" s="324" t="s">
        <v>228</v>
      </c>
      <c r="R58" s="57"/>
      <c r="S58" s="328" t="s">
        <v>226</v>
      </c>
      <c r="T58" s="328"/>
      <c r="U58" s="57"/>
      <c r="V58" s="57"/>
      <c r="W58" s="330" t="s">
        <v>790</v>
      </c>
      <c r="X58" s="330"/>
      <c r="Y58" s="324" t="s">
        <v>228</v>
      </c>
    </row>
    <row r="59" spans="1:25">
      <c r="A59" s="12"/>
      <c r="B59" s="354"/>
      <c r="C59" s="328"/>
      <c r="D59" s="328"/>
      <c r="E59" s="57"/>
      <c r="F59" s="57"/>
      <c r="G59" s="330"/>
      <c r="H59" s="330"/>
      <c r="I59" s="57"/>
      <c r="J59" s="57"/>
      <c r="K59" s="328"/>
      <c r="L59" s="328"/>
      <c r="M59" s="326"/>
      <c r="N59" s="57"/>
      <c r="O59" s="330"/>
      <c r="P59" s="330"/>
      <c r="Q59" s="324"/>
      <c r="R59" s="57"/>
      <c r="S59" s="328"/>
      <c r="T59" s="328"/>
      <c r="U59" s="57"/>
      <c r="V59" s="57"/>
      <c r="W59" s="330"/>
      <c r="X59" s="330"/>
      <c r="Y59" s="324"/>
    </row>
    <row r="60" spans="1:25">
      <c r="A60" s="12"/>
      <c r="B60" s="362" t="s">
        <v>750</v>
      </c>
      <c r="C60" s="332" t="s">
        <v>791</v>
      </c>
      <c r="D60" s="332"/>
      <c r="E60" s="370" t="s">
        <v>228</v>
      </c>
      <c r="F60" s="43"/>
      <c r="G60" s="333" t="s">
        <v>792</v>
      </c>
      <c r="H60" s="333"/>
      <c r="I60" s="373" t="s">
        <v>228</v>
      </c>
      <c r="J60" s="43"/>
      <c r="K60" s="332" t="s">
        <v>793</v>
      </c>
      <c r="L60" s="332"/>
      <c r="M60" s="370" t="s">
        <v>228</v>
      </c>
      <c r="N60" s="43"/>
      <c r="O60" s="333" t="s">
        <v>794</v>
      </c>
      <c r="P60" s="333"/>
      <c r="Q60" s="373" t="s">
        <v>228</v>
      </c>
      <c r="R60" s="43"/>
      <c r="S60" s="332">
        <v>3</v>
      </c>
      <c r="T60" s="332"/>
      <c r="U60" s="43"/>
      <c r="V60" s="43"/>
      <c r="W60" s="333" t="s">
        <v>226</v>
      </c>
      <c r="X60" s="333"/>
      <c r="Y60" s="43"/>
    </row>
    <row r="61" spans="1:25">
      <c r="A61" s="12"/>
      <c r="B61" s="362"/>
      <c r="C61" s="332"/>
      <c r="D61" s="332"/>
      <c r="E61" s="370"/>
      <c r="F61" s="43"/>
      <c r="G61" s="333"/>
      <c r="H61" s="333"/>
      <c r="I61" s="373"/>
      <c r="J61" s="43"/>
      <c r="K61" s="332"/>
      <c r="L61" s="332"/>
      <c r="M61" s="370"/>
      <c r="N61" s="43"/>
      <c r="O61" s="333"/>
      <c r="P61" s="333"/>
      <c r="Q61" s="373"/>
      <c r="R61" s="43"/>
      <c r="S61" s="332"/>
      <c r="T61" s="332"/>
      <c r="U61" s="43"/>
      <c r="V61" s="43"/>
      <c r="W61" s="333"/>
      <c r="X61" s="333"/>
      <c r="Y61" s="43"/>
    </row>
    <row r="62" spans="1:25">
      <c r="A62" s="12"/>
      <c r="B62" s="354" t="s">
        <v>749</v>
      </c>
      <c r="C62" s="328">
        <v>53</v>
      </c>
      <c r="D62" s="328"/>
      <c r="E62" s="57"/>
      <c r="F62" s="57"/>
      <c r="G62" s="330">
        <v>51</v>
      </c>
      <c r="H62" s="330"/>
      <c r="I62" s="57"/>
      <c r="J62" s="57"/>
      <c r="K62" s="328">
        <v>11</v>
      </c>
      <c r="L62" s="328"/>
      <c r="M62" s="57"/>
      <c r="N62" s="57"/>
      <c r="O62" s="330">
        <v>7</v>
      </c>
      <c r="P62" s="330"/>
      <c r="Q62" s="57"/>
      <c r="R62" s="57"/>
      <c r="S62" s="328">
        <v>22</v>
      </c>
      <c r="T62" s="328"/>
      <c r="U62" s="57"/>
      <c r="V62" s="57"/>
      <c r="W62" s="330">
        <v>50</v>
      </c>
      <c r="X62" s="330"/>
      <c r="Y62" s="57"/>
    </row>
    <row r="63" spans="1:25">
      <c r="A63" s="12"/>
      <c r="B63" s="354"/>
      <c r="C63" s="328"/>
      <c r="D63" s="328"/>
      <c r="E63" s="57"/>
      <c r="F63" s="57"/>
      <c r="G63" s="330"/>
      <c r="H63" s="330"/>
      <c r="I63" s="57"/>
      <c r="J63" s="57"/>
      <c r="K63" s="328"/>
      <c r="L63" s="328"/>
      <c r="M63" s="57"/>
      <c r="N63" s="57"/>
      <c r="O63" s="330"/>
      <c r="P63" s="330"/>
      <c r="Q63" s="57"/>
      <c r="R63" s="57"/>
      <c r="S63" s="328"/>
      <c r="T63" s="328"/>
      <c r="U63" s="57"/>
      <c r="V63" s="57"/>
      <c r="W63" s="330"/>
      <c r="X63" s="330"/>
      <c r="Y63" s="57"/>
    </row>
    <row r="64" spans="1:25">
      <c r="A64" s="12"/>
      <c r="B64" s="362" t="s">
        <v>755</v>
      </c>
      <c r="C64" s="332" t="s">
        <v>777</v>
      </c>
      <c r="D64" s="332"/>
      <c r="E64" s="370" t="s">
        <v>228</v>
      </c>
      <c r="F64" s="43"/>
      <c r="G64" s="333" t="s">
        <v>778</v>
      </c>
      <c r="H64" s="333"/>
      <c r="I64" s="373" t="s">
        <v>228</v>
      </c>
      <c r="J64" s="43"/>
      <c r="K64" s="332" t="s">
        <v>779</v>
      </c>
      <c r="L64" s="332"/>
      <c r="M64" s="370" t="s">
        <v>228</v>
      </c>
      <c r="N64" s="43"/>
      <c r="O64" s="333" t="s">
        <v>780</v>
      </c>
      <c r="P64" s="333"/>
      <c r="Q64" s="373" t="s">
        <v>228</v>
      </c>
      <c r="R64" s="43"/>
      <c r="S64" s="332" t="s">
        <v>226</v>
      </c>
      <c r="T64" s="332"/>
      <c r="U64" s="43"/>
      <c r="V64" s="43"/>
      <c r="W64" s="333" t="s">
        <v>226</v>
      </c>
      <c r="X64" s="333"/>
      <c r="Y64" s="43"/>
    </row>
    <row r="65" spans="1:37">
      <c r="A65" s="12"/>
      <c r="B65" s="362"/>
      <c r="C65" s="332"/>
      <c r="D65" s="332"/>
      <c r="E65" s="370"/>
      <c r="F65" s="43"/>
      <c r="G65" s="333"/>
      <c r="H65" s="333"/>
      <c r="I65" s="373"/>
      <c r="J65" s="43"/>
      <c r="K65" s="332"/>
      <c r="L65" s="332"/>
      <c r="M65" s="370"/>
      <c r="N65" s="43"/>
      <c r="O65" s="333"/>
      <c r="P65" s="333"/>
      <c r="Q65" s="373"/>
      <c r="R65" s="43"/>
      <c r="S65" s="332"/>
      <c r="T65" s="332"/>
      <c r="U65" s="43"/>
      <c r="V65" s="43"/>
      <c r="W65" s="333"/>
      <c r="X65" s="333"/>
      <c r="Y65" s="43"/>
    </row>
    <row r="66" spans="1:37">
      <c r="A66" s="12"/>
      <c r="B66" s="354" t="s">
        <v>148</v>
      </c>
      <c r="C66" s="328" t="s">
        <v>226</v>
      </c>
      <c r="D66" s="328"/>
      <c r="E66" s="57"/>
      <c r="F66" s="57"/>
      <c r="G66" s="330" t="s">
        <v>226</v>
      </c>
      <c r="H66" s="330"/>
      <c r="I66" s="57"/>
      <c r="J66" s="57"/>
      <c r="K66" s="328">
        <v>11</v>
      </c>
      <c r="L66" s="328"/>
      <c r="M66" s="57"/>
      <c r="N66" s="57"/>
      <c r="O66" s="330">
        <v>16</v>
      </c>
      <c r="P66" s="330"/>
      <c r="Q66" s="57"/>
      <c r="R66" s="57"/>
      <c r="S66" s="328" t="s">
        <v>390</v>
      </c>
      <c r="T66" s="328"/>
      <c r="U66" s="326" t="s">
        <v>228</v>
      </c>
      <c r="V66" s="57"/>
      <c r="W66" s="330">
        <v>10</v>
      </c>
      <c r="X66" s="330"/>
      <c r="Y66" s="57"/>
    </row>
    <row r="67" spans="1:37" ht="15.75" thickBot="1">
      <c r="A67" s="12"/>
      <c r="B67" s="365"/>
      <c r="C67" s="335"/>
      <c r="D67" s="335"/>
      <c r="E67" s="45"/>
      <c r="F67" s="45"/>
      <c r="G67" s="336"/>
      <c r="H67" s="336"/>
      <c r="I67" s="45"/>
      <c r="J67" s="45"/>
      <c r="K67" s="335"/>
      <c r="L67" s="335"/>
      <c r="M67" s="45"/>
      <c r="N67" s="45"/>
      <c r="O67" s="336"/>
      <c r="P67" s="336"/>
      <c r="Q67" s="45"/>
      <c r="R67" s="45"/>
      <c r="S67" s="335"/>
      <c r="T67" s="335"/>
      <c r="U67" s="418"/>
      <c r="V67" s="45"/>
      <c r="W67" s="336"/>
      <c r="X67" s="336"/>
      <c r="Y67" s="45"/>
    </row>
    <row r="68" spans="1:37">
      <c r="A68" s="12"/>
      <c r="B68" s="366" t="s">
        <v>795</v>
      </c>
      <c r="C68" s="339" t="s">
        <v>225</v>
      </c>
      <c r="D68" s="367">
        <v>10632</v>
      </c>
      <c r="E68" s="53"/>
      <c r="F68" s="53"/>
      <c r="G68" s="337" t="s">
        <v>225</v>
      </c>
      <c r="H68" s="368">
        <v>8666</v>
      </c>
      <c r="I68" s="53"/>
      <c r="J68" s="53"/>
      <c r="K68" s="339" t="s">
        <v>225</v>
      </c>
      <c r="L68" s="367">
        <v>8331</v>
      </c>
      <c r="M68" s="53"/>
      <c r="N68" s="53"/>
      <c r="O68" s="337" t="s">
        <v>225</v>
      </c>
      <c r="P68" s="368">
        <v>7389</v>
      </c>
      <c r="Q68" s="53"/>
      <c r="R68" s="53"/>
      <c r="S68" s="339" t="s">
        <v>225</v>
      </c>
      <c r="T68" s="367">
        <v>2638</v>
      </c>
      <c r="U68" s="53"/>
      <c r="V68" s="53"/>
      <c r="W68" s="337" t="s">
        <v>225</v>
      </c>
      <c r="X68" s="368">
        <v>2329</v>
      </c>
      <c r="Y68" s="53"/>
    </row>
    <row r="69" spans="1:37" ht="15.75" thickBot="1">
      <c r="A69" s="12"/>
      <c r="B69" s="412"/>
      <c r="C69" s="340"/>
      <c r="D69" s="389"/>
      <c r="E69" s="107"/>
      <c r="F69" s="107"/>
      <c r="G69" s="338"/>
      <c r="H69" s="409"/>
      <c r="I69" s="107"/>
      <c r="J69" s="107"/>
      <c r="K69" s="340"/>
      <c r="L69" s="389"/>
      <c r="M69" s="107"/>
      <c r="N69" s="107"/>
      <c r="O69" s="338"/>
      <c r="P69" s="409"/>
      <c r="Q69" s="107"/>
      <c r="R69" s="107"/>
      <c r="S69" s="340"/>
      <c r="T69" s="389"/>
      <c r="U69" s="107"/>
      <c r="V69" s="107"/>
      <c r="W69" s="338"/>
      <c r="X69" s="409"/>
      <c r="Y69" s="107"/>
    </row>
    <row r="70" spans="1:37" ht="15.75" thickTop="1">
      <c r="A70" s="12"/>
      <c r="B70" s="440" t="s">
        <v>796</v>
      </c>
      <c r="C70" s="443" t="s">
        <v>225</v>
      </c>
      <c r="D70" s="444" t="s">
        <v>797</v>
      </c>
      <c r="E70" s="443" t="s">
        <v>228</v>
      </c>
      <c r="F70" s="306"/>
      <c r="G70" s="445" t="s">
        <v>225</v>
      </c>
      <c r="H70" s="442">
        <v>1341</v>
      </c>
      <c r="I70" s="306"/>
      <c r="J70" s="306"/>
      <c r="K70" s="443" t="s">
        <v>225</v>
      </c>
      <c r="L70" s="444" t="s">
        <v>798</v>
      </c>
      <c r="M70" s="443" t="s">
        <v>228</v>
      </c>
      <c r="N70" s="306"/>
      <c r="O70" s="445" t="s">
        <v>225</v>
      </c>
      <c r="P70" s="446">
        <v>39</v>
      </c>
      <c r="Q70" s="306"/>
      <c r="R70" s="306"/>
      <c r="S70" s="443" t="s">
        <v>225</v>
      </c>
      <c r="T70" s="444" t="s">
        <v>799</v>
      </c>
      <c r="U70" s="443" t="s">
        <v>228</v>
      </c>
      <c r="V70" s="306"/>
      <c r="W70" s="445" t="s">
        <v>225</v>
      </c>
      <c r="X70" s="446" t="s">
        <v>739</v>
      </c>
      <c r="Y70" s="445" t="s">
        <v>228</v>
      </c>
    </row>
    <row r="71" spans="1:37" ht="15.75" thickBot="1">
      <c r="A71" s="12"/>
      <c r="B71" s="411"/>
      <c r="C71" s="397"/>
      <c r="D71" s="407"/>
      <c r="E71" s="397"/>
      <c r="F71" s="75"/>
      <c r="G71" s="398"/>
      <c r="H71" s="382"/>
      <c r="I71" s="75"/>
      <c r="J71" s="75"/>
      <c r="K71" s="397"/>
      <c r="L71" s="407"/>
      <c r="M71" s="397"/>
      <c r="N71" s="75"/>
      <c r="O71" s="398"/>
      <c r="P71" s="408"/>
      <c r="Q71" s="75"/>
      <c r="R71" s="75"/>
      <c r="S71" s="397"/>
      <c r="T71" s="407"/>
      <c r="U71" s="397"/>
      <c r="V71" s="75"/>
      <c r="W71" s="398"/>
      <c r="X71" s="408"/>
      <c r="Y71" s="398"/>
    </row>
    <row r="72" spans="1:37" ht="15.75" thickTop="1">
      <c r="A72" s="12"/>
      <c r="B72" s="351" t="s">
        <v>460</v>
      </c>
      <c r="C72" s="428"/>
      <c r="D72" s="428"/>
      <c r="E72" s="428"/>
      <c r="F72" s="19"/>
      <c r="G72" s="428"/>
      <c r="H72" s="428"/>
      <c r="I72" s="428"/>
      <c r="J72" s="19"/>
      <c r="K72" s="428"/>
      <c r="L72" s="428"/>
      <c r="M72" s="428"/>
      <c r="N72" s="19"/>
      <c r="O72" s="428"/>
      <c r="P72" s="428"/>
      <c r="Q72" s="428"/>
      <c r="R72" s="19"/>
      <c r="S72" s="428"/>
      <c r="T72" s="428"/>
      <c r="U72" s="428"/>
      <c r="V72" s="19"/>
      <c r="W72" s="428"/>
      <c r="X72" s="428"/>
      <c r="Y72" s="428"/>
    </row>
    <row r="73" spans="1:37">
      <c r="A73" s="12"/>
      <c r="B73" s="377" t="s">
        <v>325</v>
      </c>
      <c r="C73" s="326" t="s">
        <v>225</v>
      </c>
      <c r="D73" s="328">
        <v>68</v>
      </c>
      <c r="E73" s="57"/>
      <c r="F73" s="57"/>
      <c r="G73" s="324" t="s">
        <v>225</v>
      </c>
      <c r="H73" s="381">
        <v>2106</v>
      </c>
      <c r="I73" s="57"/>
      <c r="J73" s="57"/>
      <c r="K73" s="326" t="s">
        <v>225</v>
      </c>
      <c r="L73" s="328">
        <v>565</v>
      </c>
      <c r="M73" s="57"/>
      <c r="N73" s="57"/>
      <c r="O73" s="324" t="s">
        <v>225</v>
      </c>
      <c r="P73" s="330">
        <v>705</v>
      </c>
      <c r="Q73" s="57"/>
      <c r="R73" s="57"/>
      <c r="S73" s="326" t="s">
        <v>225</v>
      </c>
      <c r="T73" s="328">
        <v>1</v>
      </c>
      <c r="U73" s="57"/>
      <c r="V73" s="57"/>
      <c r="W73" s="324" t="s">
        <v>225</v>
      </c>
      <c r="X73" s="330" t="s">
        <v>226</v>
      </c>
      <c r="Y73" s="57"/>
    </row>
    <row r="74" spans="1:37">
      <c r="A74" s="12"/>
      <c r="B74" s="377"/>
      <c r="C74" s="326"/>
      <c r="D74" s="328"/>
      <c r="E74" s="57"/>
      <c r="F74" s="57"/>
      <c r="G74" s="324"/>
      <c r="H74" s="381"/>
      <c r="I74" s="57"/>
      <c r="J74" s="57"/>
      <c r="K74" s="326"/>
      <c r="L74" s="328"/>
      <c r="M74" s="57"/>
      <c r="N74" s="57"/>
      <c r="O74" s="324"/>
      <c r="P74" s="330"/>
      <c r="Q74" s="57"/>
      <c r="R74" s="57"/>
      <c r="S74" s="326"/>
      <c r="T74" s="328"/>
      <c r="U74" s="57"/>
      <c r="V74" s="57"/>
      <c r="W74" s="324"/>
      <c r="X74" s="330"/>
      <c r="Y74" s="57"/>
    </row>
    <row r="75" spans="1:37">
      <c r="A75" s="12"/>
      <c r="B75" s="352" t="s">
        <v>85</v>
      </c>
      <c r="C75" s="332" t="s">
        <v>800</v>
      </c>
      <c r="D75" s="332"/>
      <c r="E75" s="322" t="s">
        <v>228</v>
      </c>
      <c r="F75" s="19"/>
      <c r="G75" s="333" t="s">
        <v>801</v>
      </c>
      <c r="H75" s="333"/>
      <c r="I75" s="321" t="s">
        <v>228</v>
      </c>
      <c r="J75" s="19"/>
      <c r="K75" s="332" t="s">
        <v>753</v>
      </c>
      <c r="L75" s="332"/>
      <c r="M75" s="322" t="s">
        <v>228</v>
      </c>
      <c r="N75" s="19"/>
      <c r="O75" s="333" t="s">
        <v>778</v>
      </c>
      <c r="P75" s="333"/>
      <c r="Q75" s="321" t="s">
        <v>228</v>
      </c>
      <c r="R75" s="19"/>
      <c r="S75" s="332" t="s">
        <v>753</v>
      </c>
      <c r="T75" s="332"/>
      <c r="U75" s="322" t="s">
        <v>228</v>
      </c>
      <c r="V75" s="19"/>
      <c r="W75" s="333" t="s">
        <v>232</v>
      </c>
      <c r="X75" s="333"/>
      <c r="Y75" s="321" t="s">
        <v>228</v>
      </c>
    </row>
    <row r="76" spans="1:37" ht="15.75" thickBot="1">
      <c r="A76" s="12"/>
      <c r="B76" s="433" t="s">
        <v>326</v>
      </c>
      <c r="C76" s="407" t="s">
        <v>802</v>
      </c>
      <c r="D76" s="407"/>
      <c r="E76" s="435" t="s">
        <v>228</v>
      </c>
      <c r="F76" s="28"/>
      <c r="G76" s="408" t="s">
        <v>737</v>
      </c>
      <c r="H76" s="408"/>
      <c r="I76" s="437" t="s">
        <v>228</v>
      </c>
      <c r="J76" s="28"/>
      <c r="K76" s="407" t="s">
        <v>803</v>
      </c>
      <c r="L76" s="407"/>
      <c r="M76" s="435" t="s">
        <v>228</v>
      </c>
      <c r="N76" s="28"/>
      <c r="O76" s="408" t="s">
        <v>804</v>
      </c>
      <c r="P76" s="408"/>
      <c r="Q76" s="437" t="s">
        <v>228</v>
      </c>
      <c r="R76" s="28"/>
      <c r="S76" s="407" t="s">
        <v>805</v>
      </c>
      <c r="T76" s="407"/>
      <c r="U76" s="435" t="s">
        <v>228</v>
      </c>
      <c r="V76" s="28"/>
      <c r="W76" s="408" t="s">
        <v>806</v>
      </c>
      <c r="X76" s="408"/>
      <c r="Y76" s="437" t="s">
        <v>228</v>
      </c>
    </row>
    <row r="77" spans="1:37" ht="15.75" thickTop="1">
      <c r="A77" s="12" t="s">
        <v>1277</v>
      </c>
      <c r="B77" s="136" t="s">
        <v>809</v>
      </c>
      <c r="C77" s="136"/>
      <c r="D77" s="136"/>
      <c r="E77" s="136"/>
      <c r="F77" s="136"/>
      <c r="G77" s="136"/>
      <c r="H77" s="136"/>
      <c r="I77" s="136"/>
      <c r="J77" s="136"/>
      <c r="K77" s="136"/>
      <c r="L77" s="136"/>
      <c r="M77" s="136"/>
      <c r="N77" s="136"/>
      <c r="O77" s="136"/>
      <c r="P77" s="136"/>
      <c r="Q77" s="136"/>
      <c r="R77" s="136"/>
      <c r="S77" s="136"/>
      <c r="T77" s="136"/>
      <c r="U77" s="136"/>
      <c r="V77" s="136"/>
      <c r="W77" s="136"/>
      <c r="X77" s="136"/>
      <c r="Y77" s="136"/>
      <c r="Z77" s="136"/>
      <c r="AA77" s="136"/>
      <c r="AB77" s="136"/>
      <c r="AC77" s="136"/>
      <c r="AD77" s="136"/>
      <c r="AE77" s="136"/>
      <c r="AF77" s="136"/>
      <c r="AG77" s="136"/>
      <c r="AH77" s="136"/>
      <c r="AI77" s="136"/>
      <c r="AJ77" s="136"/>
      <c r="AK77" s="136"/>
    </row>
    <row r="78" spans="1:37">
      <c r="A78" s="12"/>
      <c r="B78" s="38"/>
      <c r="C78" s="38"/>
      <c r="D78" s="38"/>
      <c r="E78" s="38"/>
      <c r="F78" s="38"/>
      <c r="G78" s="38"/>
      <c r="H78" s="38"/>
      <c r="I78" s="38"/>
      <c r="J78" s="38"/>
      <c r="K78" s="38"/>
      <c r="L78" s="38"/>
      <c r="M78" s="38"/>
      <c r="N78" s="38"/>
      <c r="O78" s="38"/>
      <c r="P78" s="38"/>
      <c r="Q78" s="38"/>
    </row>
    <row r="79" spans="1:37">
      <c r="A79" s="12"/>
      <c r="B79" s="18"/>
      <c r="C79" s="18"/>
      <c r="D79" s="18"/>
      <c r="E79" s="18"/>
      <c r="F79" s="18"/>
      <c r="G79" s="18"/>
      <c r="H79" s="18"/>
      <c r="I79" s="18"/>
      <c r="J79" s="18"/>
      <c r="K79" s="18"/>
      <c r="L79" s="18"/>
      <c r="M79" s="18"/>
      <c r="N79" s="18"/>
      <c r="O79" s="18"/>
      <c r="P79" s="18"/>
      <c r="Q79" s="18"/>
    </row>
    <row r="80" spans="1:37" ht="15.75" thickBot="1">
      <c r="A80" s="12"/>
      <c r="B80" s="19"/>
      <c r="C80" s="120" t="s">
        <v>730</v>
      </c>
      <c r="D80" s="120"/>
      <c r="E80" s="120"/>
      <c r="F80" s="120"/>
      <c r="G80" s="120"/>
      <c r="H80" s="120"/>
      <c r="I80" s="120"/>
      <c r="J80" s="19"/>
      <c r="K80" s="120" t="s">
        <v>731</v>
      </c>
      <c r="L80" s="120"/>
      <c r="M80" s="120"/>
      <c r="N80" s="120"/>
      <c r="O80" s="120"/>
      <c r="P80" s="120"/>
      <c r="Q80" s="120"/>
    </row>
    <row r="81" spans="1:37" ht="15.75" thickBot="1">
      <c r="A81" s="12"/>
      <c r="B81" s="24"/>
      <c r="C81" s="439">
        <v>2014</v>
      </c>
      <c r="D81" s="439"/>
      <c r="E81" s="439"/>
      <c r="F81" s="432"/>
      <c r="G81" s="438">
        <v>2013</v>
      </c>
      <c r="H81" s="438"/>
      <c r="I81" s="438"/>
      <c r="J81" s="24"/>
      <c r="K81" s="439">
        <v>2014</v>
      </c>
      <c r="L81" s="439"/>
      <c r="M81" s="439"/>
      <c r="N81" s="24"/>
      <c r="O81" s="438">
        <v>2013</v>
      </c>
      <c r="P81" s="438"/>
      <c r="Q81" s="438"/>
    </row>
    <row r="82" spans="1:37" ht="24.75">
      <c r="A82" s="12"/>
      <c r="B82" s="27" t="s">
        <v>810</v>
      </c>
      <c r="C82" s="74"/>
      <c r="D82" s="74"/>
      <c r="E82" s="74"/>
      <c r="F82" s="21"/>
      <c r="G82" s="74"/>
      <c r="H82" s="74"/>
      <c r="I82" s="74"/>
      <c r="J82" s="21"/>
      <c r="K82" s="74"/>
      <c r="L82" s="74"/>
      <c r="M82" s="74"/>
      <c r="N82" s="21"/>
      <c r="O82" s="74"/>
      <c r="P82" s="74"/>
      <c r="Q82" s="74"/>
    </row>
    <row r="83" spans="1:37">
      <c r="A83" s="12"/>
      <c r="B83" s="447" t="s">
        <v>811</v>
      </c>
      <c r="C83" s="123" t="s">
        <v>225</v>
      </c>
      <c r="D83" s="448">
        <v>3963</v>
      </c>
      <c r="E83" s="43"/>
      <c r="F83" s="43"/>
      <c r="G83" s="89" t="s">
        <v>225</v>
      </c>
      <c r="H83" s="88">
        <v>764</v>
      </c>
      <c r="I83" s="43"/>
      <c r="J83" s="43"/>
      <c r="K83" s="123" t="s">
        <v>225</v>
      </c>
      <c r="L83" s="448">
        <v>5513</v>
      </c>
      <c r="M83" s="43"/>
      <c r="N83" s="43"/>
      <c r="O83" s="89" t="s">
        <v>225</v>
      </c>
      <c r="P83" s="105">
        <v>2196</v>
      </c>
      <c r="Q83" s="43"/>
    </row>
    <row r="84" spans="1:37">
      <c r="A84" s="12"/>
      <c r="B84" s="447"/>
      <c r="C84" s="123"/>
      <c r="D84" s="448"/>
      <c r="E84" s="43"/>
      <c r="F84" s="43"/>
      <c r="G84" s="89"/>
      <c r="H84" s="88"/>
      <c r="I84" s="43"/>
      <c r="J84" s="43"/>
      <c r="K84" s="123"/>
      <c r="L84" s="448"/>
      <c r="M84" s="43"/>
      <c r="N84" s="43"/>
      <c r="O84" s="89"/>
      <c r="P84" s="105"/>
      <c r="Q84" s="43"/>
    </row>
    <row r="85" spans="1:37">
      <c r="A85" s="12"/>
      <c r="B85" s="449" t="s">
        <v>812</v>
      </c>
      <c r="C85" s="76">
        <v>3247</v>
      </c>
      <c r="D85" s="76"/>
      <c r="E85" s="57"/>
      <c r="F85" s="57"/>
      <c r="G85" s="87" t="s">
        <v>226</v>
      </c>
      <c r="H85" s="87"/>
      <c r="I85" s="57"/>
      <c r="J85" s="57"/>
      <c r="K85" s="76">
        <v>4341</v>
      </c>
      <c r="L85" s="76"/>
      <c r="M85" s="57"/>
      <c r="N85" s="57"/>
      <c r="O85" s="121">
        <v>1529</v>
      </c>
      <c r="P85" s="121"/>
      <c r="Q85" s="57"/>
    </row>
    <row r="86" spans="1:37">
      <c r="A86" s="12"/>
      <c r="B86" s="449"/>
      <c r="C86" s="76"/>
      <c r="D86" s="76"/>
      <c r="E86" s="57"/>
      <c r="F86" s="57"/>
      <c r="G86" s="87"/>
      <c r="H86" s="87"/>
      <c r="I86" s="57"/>
      <c r="J86" s="57"/>
      <c r="K86" s="76"/>
      <c r="L86" s="76"/>
      <c r="M86" s="57"/>
      <c r="N86" s="57"/>
      <c r="O86" s="121"/>
      <c r="P86" s="121"/>
      <c r="Q86" s="57"/>
    </row>
    <row r="87" spans="1:37" ht="24.75">
      <c r="A87" s="12"/>
      <c r="B87" s="23" t="s">
        <v>813</v>
      </c>
      <c r="C87" s="43"/>
      <c r="D87" s="43"/>
      <c r="E87" s="43"/>
      <c r="F87" s="19"/>
      <c r="G87" s="43"/>
      <c r="H87" s="43"/>
      <c r="I87" s="43"/>
      <c r="J87" s="19"/>
      <c r="K87" s="43"/>
      <c r="L87" s="43"/>
      <c r="M87" s="43"/>
      <c r="N87" s="19"/>
      <c r="O87" s="43"/>
      <c r="P87" s="43"/>
      <c r="Q87" s="43"/>
    </row>
    <row r="88" spans="1:37">
      <c r="A88" s="12"/>
      <c r="B88" s="449" t="s">
        <v>814</v>
      </c>
      <c r="C88" s="66" t="s">
        <v>225</v>
      </c>
      <c r="D88" s="56">
        <v>810</v>
      </c>
      <c r="E88" s="57"/>
      <c r="F88" s="57"/>
      <c r="G88" s="97" t="s">
        <v>225</v>
      </c>
      <c r="H88" s="87">
        <v>619</v>
      </c>
      <c r="I88" s="57"/>
      <c r="J88" s="57"/>
      <c r="K88" s="66" t="s">
        <v>225</v>
      </c>
      <c r="L88" s="76">
        <v>2749</v>
      </c>
      <c r="M88" s="57"/>
      <c r="N88" s="57"/>
      <c r="O88" s="97" t="s">
        <v>225</v>
      </c>
      <c r="P88" s="121">
        <v>1871</v>
      </c>
      <c r="Q88" s="57"/>
    </row>
    <row r="89" spans="1:37">
      <c r="A89" s="12"/>
      <c r="B89" s="449"/>
      <c r="C89" s="66"/>
      <c r="D89" s="56"/>
      <c r="E89" s="57"/>
      <c r="F89" s="57"/>
      <c r="G89" s="97"/>
      <c r="H89" s="87"/>
      <c r="I89" s="57"/>
      <c r="J89" s="57"/>
      <c r="K89" s="66"/>
      <c r="L89" s="76"/>
      <c r="M89" s="57"/>
      <c r="N89" s="57"/>
      <c r="O89" s="97"/>
      <c r="P89" s="121"/>
      <c r="Q89" s="57"/>
    </row>
    <row r="90" spans="1:37">
      <c r="A90" s="12"/>
      <c r="B90" s="447" t="s">
        <v>812</v>
      </c>
      <c r="C90" s="58">
        <v>138</v>
      </c>
      <c r="D90" s="58"/>
      <c r="E90" s="43"/>
      <c r="F90" s="43"/>
      <c r="G90" s="88" t="s">
        <v>226</v>
      </c>
      <c r="H90" s="88"/>
      <c r="I90" s="43"/>
      <c r="J90" s="43"/>
      <c r="K90" s="448">
        <v>1870</v>
      </c>
      <c r="L90" s="448"/>
      <c r="M90" s="43"/>
      <c r="N90" s="43"/>
      <c r="O90" s="105">
        <v>1424</v>
      </c>
      <c r="P90" s="105"/>
      <c r="Q90" s="43"/>
    </row>
    <row r="91" spans="1:37" ht="15.75" thickBot="1">
      <c r="A91" s="12"/>
      <c r="B91" s="450"/>
      <c r="C91" s="129"/>
      <c r="D91" s="129"/>
      <c r="E91" s="107"/>
      <c r="F91" s="107"/>
      <c r="G91" s="108"/>
      <c r="H91" s="108"/>
      <c r="I91" s="107"/>
      <c r="J91" s="107"/>
      <c r="K91" s="451"/>
      <c r="L91" s="451"/>
      <c r="M91" s="107"/>
      <c r="N91" s="107"/>
      <c r="O91" s="106"/>
      <c r="P91" s="106"/>
      <c r="Q91" s="107"/>
    </row>
    <row r="92" spans="1:37" ht="15.75" thickTop="1">
      <c r="A92" s="12" t="s">
        <v>1278</v>
      </c>
      <c r="B92" s="136" t="s">
        <v>840</v>
      </c>
      <c r="C92" s="136"/>
      <c r="D92" s="136"/>
      <c r="E92" s="136"/>
      <c r="F92" s="136"/>
      <c r="G92" s="136"/>
      <c r="H92" s="136"/>
      <c r="I92" s="136"/>
      <c r="J92" s="136"/>
      <c r="K92" s="136"/>
      <c r="L92" s="136"/>
      <c r="M92" s="136"/>
      <c r="N92" s="136"/>
      <c r="O92" s="136"/>
      <c r="P92" s="136"/>
      <c r="Q92" s="136"/>
      <c r="R92" s="136"/>
      <c r="S92" s="136"/>
      <c r="T92" s="136"/>
      <c r="U92" s="136"/>
      <c r="V92" s="136"/>
      <c r="W92" s="136"/>
      <c r="X92" s="136"/>
      <c r="Y92" s="136"/>
      <c r="Z92" s="136"/>
      <c r="AA92" s="136"/>
      <c r="AB92" s="136"/>
      <c r="AC92" s="136"/>
      <c r="AD92" s="136"/>
      <c r="AE92" s="136"/>
      <c r="AF92" s="136"/>
      <c r="AG92" s="136"/>
      <c r="AH92" s="136"/>
      <c r="AI92" s="136"/>
      <c r="AJ92" s="136"/>
      <c r="AK92" s="136"/>
    </row>
    <row r="93" spans="1:37">
      <c r="A93" s="12"/>
      <c r="B93" s="38"/>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c r="AG93" s="38"/>
    </row>
    <row r="94" spans="1:37">
      <c r="A94" s="12"/>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row>
    <row r="95" spans="1:37" ht="15.75" thickBot="1">
      <c r="A95" s="12"/>
      <c r="B95" s="140"/>
      <c r="C95" s="141">
        <v>2014</v>
      </c>
      <c r="D95" s="141"/>
      <c r="E95" s="141"/>
      <c r="F95" s="141"/>
      <c r="G95" s="141"/>
      <c r="H95" s="141"/>
      <c r="I95" s="141"/>
      <c r="J95" s="141"/>
      <c r="K95" s="141"/>
      <c r="L95" s="141"/>
      <c r="M95" s="141"/>
      <c r="N95" s="141"/>
      <c r="O95" s="141"/>
      <c r="P95" s="141"/>
      <c r="Q95" s="141"/>
      <c r="R95" s="19"/>
      <c r="S95" s="142">
        <v>2013</v>
      </c>
      <c r="T95" s="142"/>
      <c r="U95" s="142"/>
      <c r="V95" s="142"/>
      <c r="W95" s="142"/>
      <c r="X95" s="142"/>
      <c r="Y95" s="142"/>
      <c r="Z95" s="142"/>
      <c r="AA95" s="142"/>
      <c r="AB95" s="142"/>
      <c r="AC95" s="142"/>
      <c r="AD95" s="142"/>
      <c r="AE95" s="142"/>
      <c r="AF95" s="142"/>
      <c r="AG95" s="142"/>
    </row>
    <row r="96" spans="1:37">
      <c r="A96" s="12"/>
      <c r="B96" s="150" t="s">
        <v>405</v>
      </c>
      <c r="C96" s="164" t="s">
        <v>584</v>
      </c>
      <c r="D96" s="164"/>
      <c r="E96" s="164"/>
      <c r="F96" s="53"/>
      <c r="G96" s="164" t="s">
        <v>842</v>
      </c>
      <c r="H96" s="164"/>
      <c r="I96" s="164"/>
      <c r="J96" s="53"/>
      <c r="K96" s="164" t="s">
        <v>148</v>
      </c>
      <c r="L96" s="164"/>
      <c r="M96" s="164"/>
      <c r="N96" s="53"/>
      <c r="O96" s="164" t="s">
        <v>114</v>
      </c>
      <c r="P96" s="164"/>
      <c r="Q96" s="164"/>
      <c r="R96" s="43"/>
      <c r="S96" s="167" t="s">
        <v>584</v>
      </c>
      <c r="T96" s="167"/>
      <c r="U96" s="167"/>
      <c r="V96" s="53"/>
      <c r="W96" s="167" t="s">
        <v>842</v>
      </c>
      <c r="X96" s="167"/>
      <c r="Y96" s="167"/>
      <c r="Z96" s="53"/>
      <c r="AA96" s="167" t="s">
        <v>148</v>
      </c>
      <c r="AB96" s="167"/>
      <c r="AC96" s="167"/>
      <c r="AD96" s="53"/>
      <c r="AE96" s="167" t="s">
        <v>114</v>
      </c>
      <c r="AF96" s="167"/>
      <c r="AG96" s="167"/>
    </row>
    <row r="97" spans="1:33" ht="15.75" thickBot="1">
      <c r="A97" s="12"/>
      <c r="B97" s="192"/>
      <c r="C97" s="141" t="s">
        <v>841</v>
      </c>
      <c r="D97" s="141"/>
      <c r="E97" s="141"/>
      <c r="F97" s="44"/>
      <c r="G97" s="141" t="s">
        <v>843</v>
      </c>
      <c r="H97" s="141"/>
      <c r="I97" s="141"/>
      <c r="J97" s="44"/>
      <c r="K97" s="141"/>
      <c r="L97" s="141"/>
      <c r="M97" s="141"/>
      <c r="N97" s="44"/>
      <c r="O97" s="141"/>
      <c r="P97" s="141"/>
      <c r="Q97" s="141"/>
      <c r="R97" s="44"/>
      <c r="S97" s="142" t="s">
        <v>841</v>
      </c>
      <c r="T97" s="142"/>
      <c r="U97" s="142"/>
      <c r="V97" s="44"/>
      <c r="W97" s="142" t="s">
        <v>843</v>
      </c>
      <c r="X97" s="142"/>
      <c r="Y97" s="142"/>
      <c r="Z97" s="44"/>
      <c r="AA97" s="142"/>
      <c r="AB97" s="142"/>
      <c r="AC97" s="142"/>
      <c r="AD97" s="44"/>
      <c r="AE97" s="142"/>
      <c r="AF97" s="142"/>
      <c r="AG97" s="142"/>
    </row>
    <row r="98" spans="1:33" ht="15.75" thickBot="1">
      <c r="A98" s="12"/>
      <c r="B98" s="465" t="s">
        <v>822</v>
      </c>
      <c r="C98" s="46"/>
      <c r="D98" s="46"/>
      <c r="E98" s="46"/>
      <c r="F98" s="32"/>
      <c r="G98" s="46"/>
      <c r="H98" s="46"/>
      <c r="I98" s="46"/>
      <c r="J98" s="32"/>
      <c r="K98" s="46"/>
      <c r="L98" s="46"/>
      <c r="M98" s="46"/>
      <c r="N98" s="22"/>
      <c r="O98" s="46"/>
      <c r="P98" s="46"/>
      <c r="Q98" s="46"/>
      <c r="R98" s="22"/>
      <c r="S98" s="46"/>
      <c r="T98" s="46"/>
      <c r="U98" s="46"/>
      <c r="V98" s="32"/>
      <c r="W98" s="46"/>
      <c r="X98" s="46"/>
      <c r="Y98" s="46"/>
      <c r="Z98" s="32"/>
      <c r="AA98" s="46"/>
      <c r="AB98" s="46"/>
      <c r="AC98" s="46"/>
      <c r="AD98" s="22"/>
      <c r="AE98" s="46"/>
      <c r="AF98" s="46"/>
      <c r="AG98" s="46"/>
    </row>
    <row r="99" spans="1:33">
      <c r="A99" s="12"/>
      <c r="B99" s="220" t="s">
        <v>662</v>
      </c>
      <c r="C99" s="175" t="s">
        <v>225</v>
      </c>
      <c r="D99" s="177" t="s">
        <v>226</v>
      </c>
      <c r="E99" s="53"/>
      <c r="F99" s="53"/>
      <c r="G99" s="175" t="s">
        <v>225</v>
      </c>
      <c r="H99" s="177" t="s">
        <v>226</v>
      </c>
      <c r="I99" s="53"/>
      <c r="J99" s="53"/>
      <c r="K99" s="175" t="s">
        <v>225</v>
      </c>
      <c r="L99" s="177">
        <v>31</v>
      </c>
      <c r="M99" s="53"/>
      <c r="N99" s="53"/>
      <c r="O99" s="175" t="s">
        <v>225</v>
      </c>
      <c r="P99" s="177">
        <v>31</v>
      </c>
      <c r="Q99" s="53"/>
      <c r="R99" s="53"/>
      <c r="S99" s="173" t="s">
        <v>225</v>
      </c>
      <c r="T99" s="181" t="s">
        <v>226</v>
      </c>
      <c r="U99" s="53"/>
      <c r="V99" s="53"/>
      <c r="W99" s="173" t="s">
        <v>225</v>
      </c>
      <c r="X99" s="181" t="s">
        <v>226</v>
      </c>
      <c r="Y99" s="53"/>
      <c r="Z99" s="53"/>
      <c r="AA99" s="173" t="s">
        <v>225</v>
      </c>
      <c r="AB99" s="181">
        <v>32</v>
      </c>
      <c r="AC99" s="53"/>
      <c r="AD99" s="53"/>
      <c r="AE99" s="173" t="s">
        <v>225</v>
      </c>
      <c r="AF99" s="181">
        <v>32</v>
      </c>
      <c r="AG99" s="53"/>
    </row>
    <row r="100" spans="1:33">
      <c r="A100" s="12"/>
      <c r="B100" s="219"/>
      <c r="C100" s="223"/>
      <c r="D100" s="189"/>
      <c r="E100" s="43"/>
      <c r="F100" s="43"/>
      <c r="G100" s="223"/>
      <c r="H100" s="189"/>
      <c r="I100" s="43"/>
      <c r="J100" s="43"/>
      <c r="K100" s="223"/>
      <c r="L100" s="189"/>
      <c r="M100" s="43"/>
      <c r="N100" s="43"/>
      <c r="O100" s="223"/>
      <c r="P100" s="189"/>
      <c r="Q100" s="43"/>
      <c r="R100" s="43"/>
      <c r="S100" s="150"/>
      <c r="T100" s="152"/>
      <c r="U100" s="43"/>
      <c r="V100" s="43"/>
      <c r="W100" s="150"/>
      <c r="X100" s="152"/>
      <c r="Y100" s="43"/>
      <c r="Z100" s="43"/>
      <c r="AA100" s="150"/>
      <c r="AB100" s="152"/>
      <c r="AC100" s="43"/>
      <c r="AD100" s="43"/>
      <c r="AE100" s="150"/>
      <c r="AF100" s="152"/>
      <c r="AG100" s="43"/>
    </row>
    <row r="101" spans="1:33">
      <c r="A101" s="12"/>
      <c r="B101" s="160" t="s">
        <v>844</v>
      </c>
      <c r="C101" s="57"/>
      <c r="D101" s="57"/>
      <c r="E101" s="57"/>
      <c r="F101" s="21"/>
      <c r="G101" s="57"/>
      <c r="H101" s="57"/>
      <c r="I101" s="57"/>
      <c r="J101" s="21"/>
      <c r="K101" s="57"/>
      <c r="L101" s="57"/>
      <c r="M101" s="57"/>
      <c r="N101" s="21"/>
      <c r="O101" s="57"/>
      <c r="P101" s="57"/>
      <c r="Q101" s="57"/>
      <c r="R101" s="21"/>
      <c r="S101" s="57"/>
      <c r="T101" s="57"/>
      <c r="U101" s="57"/>
      <c r="V101" s="21"/>
      <c r="W101" s="57"/>
      <c r="X101" s="57"/>
      <c r="Y101" s="57"/>
      <c r="Z101" s="21"/>
      <c r="AA101" s="57"/>
      <c r="AB101" s="57"/>
      <c r="AC101" s="57"/>
      <c r="AD101" s="21"/>
      <c r="AE101" s="57"/>
      <c r="AF101" s="57"/>
      <c r="AG101" s="57"/>
    </row>
    <row r="102" spans="1:33">
      <c r="A102" s="12"/>
      <c r="B102" s="188" t="s">
        <v>845</v>
      </c>
      <c r="C102" s="189" t="s">
        <v>226</v>
      </c>
      <c r="D102" s="189"/>
      <c r="E102" s="43"/>
      <c r="F102" s="43"/>
      <c r="G102" s="189" t="s">
        <v>226</v>
      </c>
      <c r="H102" s="189"/>
      <c r="I102" s="43"/>
      <c r="J102" s="43"/>
      <c r="K102" s="189">
        <v>1</v>
      </c>
      <c r="L102" s="189"/>
      <c r="M102" s="43"/>
      <c r="N102" s="43"/>
      <c r="O102" s="189">
        <v>1</v>
      </c>
      <c r="P102" s="189"/>
      <c r="Q102" s="43"/>
      <c r="R102" s="43"/>
      <c r="S102" s="152" t="s">
        <v>226</v>
      </c>
      <c r="T102" s="152"/>
      <c r="U102" s="43"/>
      <c r="V102" s="43"/>
      <c r="W102" s="152" t="s">
        <v>226</v>
      </c>
      <c r="X102" s="152"/>
      <c r="Y102" s="43"/>
      <c r="Z102" s="43"/>
      <c r="AA102" s="152">
        <v>1</v>
      </c>
      <c r="AB102" s="152"/>
      <c r="AC102" s="43"/>
      <c r="AD102" s="43"/>
      <c r="AE102" s="152">
        <v>1</v>
      </c>
      <c r="AF102" s="152"/>
      <c r="AG102" s="43"/>
    </row>
    <row r="103" spans="1:33">
      <c r="A103" s="12"/>
      <c r="B103" s="188"/>
      <c r="C103" s="189"/>
      <c r="D103" s="189"/>
      <c r="E103" s="43"/>
      <c r="F103" s="43"/>
      <c r="G103" s="189"/>
      <c r="H103" s="189"/>
      <c r="I103" s="43"/>
      <c r="J103" s="43"/>
      <c r="K103" s="189"/>
      <c r="L103" s="189"/>
      <c r="M103" s="43"/>
      <c r="N103" s="43"/>
      <c r="O103" s="189"/>
      <c r="P103" s="189"/>
      <c r="Q103" s="43"/>
      <c r="R103" s="43"/>
      <c r="S103" s="152"/>
      <c r="T103" s="152"/>
      <c r="U103" s="43"/>
      <c r="V103" s="43"/>
      <c r="W103" s="152"/>
      <c r="X103" s="152"/>
      <c r="Y103" s="43"/>
      <c r="Z103" s="43"/>
      <c r="AA103" s="152"/>
      <c r="AB103" s="152"/>
      <c r="AC103" s="43"/>
      <c r="AD103" s="43"/>
      <c r="AE103" s="152"/>
      <c r="AF103" s="152"/>
      <c r="AG103" s="43"/>
    </row>
    <row r="104" spans="1:33">
      <c r="A104" s="12"/>
      <c r="B104" s="185" t="s">
        <v>846</v>
      </c>
      <c r="C104" s="186" t="s">
        <v>226</v>
      </c>
      <c r="D104" s="186"/>
      <c r="E104" s="57"/>
      <c r="F104" s="57"/>
      <c r="G104" s="186" t="s">
        <v>226</v>
      </c>
      <c r="H104" s="186"/>
      <c r="I104" s="57"/>
      <c r="J104" s="57"/>
      <c r="K104" s="186">
        <v>4</v>
      </c>
      <c r="L104" s="186"/>
      <c r="M104" s="57"/>
      <c r="N104" s="57"/>
      <c r="O104" s="186">
        <v>4</v>
      </c>
      <c r="P104" s="186"/>
      <c r="Q104" s="57"/>
      <c r="R104" s="57"/>
      <c r="S104" s="148" t="s">
        <v>226</v>
      </c>
      <c r="T104" s="148"/>
      <c r="U104" s="57"/>
      <c r="V104" s="57"/>
      <c r="W104" s="148" t="s">
        <v>226</v>
      </c>
      <c r="X104" s="148"/>
      <c r="Y104" s="57"/>
      <c r="Z104" s="57"/>
      <c r="AA104" s="148">
        <v>3</v>
      </c>
      <c r="AB104" s="148"/>
      <c r="AC104" s="57"/>
      <c r="AD104" s="57"/>
      <c r="AE104" s="148">
        <v>3</v>
      </c>
      <c r="AF104" s="148"/>
      <c r="AG104" s="57"/>
    </row>
    <row r="105" spans="1:33">
      <c r="A105" s="12"/>
      <c r="B105" s="185"/>
      <c r="C105" s="186"/>
      <c r="D105" s="186"/>
      <c r="E105" s="57"/>
      <c r="F105" s="57"/>
      <c r="G105" s="186"/>
      <c r="H105" s="186"/>
      <c r="I105" s="57"/>
      <c r="J105" s="57"/>
      <c r="K105" s="186"/>
      <c r="L105" s="186"/>
      <c r="M105" s="57"/>
      <c r="N105" s="57"/>
      <c r="O105" s="186"/>
      <c r="P105" s="186"/>
      <c r="Q105" s="57"/>
      <c r="R105" s="57"/>
      <c r="S105" s="148"/>
      <c r="T105" s="148"/>
      <c r="U105" s="57"/>
      <c r="V105" s="57"/>
      <c r="W105" s="148"/>
      <c r="X105" s="148"/>
      <c r="Y105" s="57"/>
      <c r="Z105" s="57"/>
      <c r="AA105" s="148"/>
      <c r="AB105" s="148"/>
      <c r="AC105" s="57"/>
      <c r="AD105" s="57"/>
      <c r="AE105" s="148"/>
      <c r="AF105" s="148"/>
      <c r="AG105" s="57"/>
    </row>
    <row r="106" spans="1:33">
      <c r="A106" s="12"/>
      <c r="B106" s="219" t="s">
        <v>847</v>
      </c>
      <c r="C106" s="189" t="s">
        <v>226</v>
      </c>
      <c r="D106" s="189"/>
      <c r="E106" s="43"/>
      <c r="F106" s="43"/>
      <c r="G106" s="189" t="s">
        <v>226</v>
      </c>
      <c r="H106" s="189"/>
      <c r="I106" s="43"/>
      <c r="J106" s="43"/>
      <c r="K106" s="189">
        <v>1</v>
      </c>
      <c r="L106" s="189"/>
      <c r="M106" s="43"/>
      <c r="N106" s="43"/>
      <c r="O106" s="189">
        <v>1</v>
      </c>
      <c r="P106" s="189"/>
      <c r="Q106" s="43"/>
      <c r="R106" s="43"/>
      <c r="S106" s="152" t="s">
        <v>226</v>
      </c>
      <c r="T106" s="152"/>
      <c r="U106" s="43"/>
      <c r="V106" s="43"/>
      <c r="W106" s="152" t="s">
        <v>226</v>
      </c>
      <c r="X106" s="152"/>
      <c r="Y106" s="43"/>
      <c r="Z106" s="43"/>
      <c r="AA106" s="152">
        <v>2</v>
      </c>
      <c r="AB106" s="152"/>
      <c r="AC106" s="43"/>
      <c r="AD106" s="43"/>
      <c r="AE106" s="152">
        <v>2</v>
      </c>
      <c r="AF106" s="152"/>
      <c r="AG106" s="43"/>
    </row>
    <row r="107" spans="1:33">
      <c r="A107" s="12"/>
      <c r="B107" s="219"/>
      <c r="C107" s="189"/>
      <c r="D107" s="189"/>
      <c r="E107" s="43"/>
      <c r="F107" s="43"/>
      <c r="G107" s="189"/>
      <c r="H107" s="189"/>
      <c r="I107" s="43"/>
      <c r="J107" s="43"/>
      <c r="K107" s="189"/>
      <c r="L107" s="189"/>
      <c r="M107" s="43"/>
      <c r="N107" s="43"/>
      <c r="O107" s="189"/>
      <c r="P107" s="189"/>
      <c r="Q107" s="43"/>
      <c r="R107" s="43"/>
      <c r="S107" s="152"/>
      <c r="T107" s="152"/>
      <c r="U107" s="43"/>
      <c r="V107" s="43"/>
      <c r="W107" s="152"/>
      <c r="X107" s="152"/>
      <c r="Y107" s="43"/>
      <c r="Z107" s="43"/>
      <c r="AA107" s="152"/>
      <c r="AB107" s="152"/>
      <c r="AC107" s="43"/>
      <c r="AD107" s="43"/>
      <c r="AE107" s="152"/>
      <c r="AF107" s="152"/>
      <c r="AG107" s="43"/>
    </row>
    <row r="108" spans="1:33">
      <c r="A108" s="12"/>
      <c r="B108" s="196" t="s">
        <v>34</v>
      </c>
      <c r="C108" s="186" t="s">
        <v>226</v>
      </c>
      <c r="D108" s="186"/>
      <c r="E108" s="57"/>
      <c r="F108" s="57"/>
      <c r="G108" s="186" t="s">
        <v>226</v>
      </c>
      <c r="H108" s="186"/>
      <c r="I108" s="57"/>
      <c r="J108" s="57"/>
      <c r="K108" s="186" t="s">
        <v>778</v>
      </c>
      <c r="L108" s="186"/>
      <c r="M108" s="199" t="s">
        <v>228</v>
      </c>
      <c r="N108" s="57"/>
      <c r="O108" s="186" t="s">
        <v>778</v>
      </c>
      <c r="P108" s="186"/>
      <c r="Q108" s="199" t="s">
        <v>228</v>
      </c>
      <c r="R108" s="57"/>
      <c r="S108" s="148" t="s">
        <v>226</v>
      </c>
      <c r="T108" s="148"/>
      <c r="U108" s="57"/>
      <c r="V108" s="57"/>
      <c r="W108" s="148" t="s">
        <v>226</v>
      </c>
      <c r="X108" s="148"/>
      <c r="Y108" s="57"/>
      <c r="Z108" s="57"/>
      <c r="AA108" s="148" t="s">
        <v>754</v>
      </c>
      <c r="AB108" s="148"/>
      <c r="AC108" s="144" t="s">
        <v>228</v>
      </c>
      <c r="AD108" s="57"/>
      <c r="AE108" s="148" t="s">
        <v>754</v>
      </c>
      <c r="AF108" s="148"/>
      <c r="AG108" s="144" t="s">
        <v>228</v>
      </c>
    </row>
    <row r="109" spans="1:33" ht="15.75" thickBot="1">
      <c r="A109" s="12"/>
      <c r="B109" s="198"/>
      <c r="C109" s="205"/>
      <c r="D109" s="205"/>
      <c r="E109" s="45"/>
      <c r="F109" s="45"/>
      <c r="G109" s="205"/>
      <c r="H109" s="205"/>
      <c r="I109" s="45"/>
      <c r="J109" s="45"/>
      <c r="K109" s="205"/>
      <c r="L109" s="205"/>
      <c r="M109" s="201"/>
      <c r="N109" s="45"/>
      <c r="O109" s="205"/>
      <c r="P109" s="205"/>
      <c r="Q109" s="201"/>
      <c r="R109" s="45"/>
      <c r="S109" s="207"/>
      <c r="T109" s="207"/>
      <c r="U109" s="45"/>
      <c r="V109" s="45"/>
      <c r="W109" s="207"/>
      <c r="X109" s="207"/>
      <c r="Y109" s="45"/>
      <c r="Z109" s="45"/>
      <c r="AA109" s="207"/>
      <c r="AB109" s="207"/>
      <c r="AC109" s="169"/>
      <c r="AD109" s="45"/>
      <c r="AE109" s="207"/>
      <c r="AF109" s="207"/>
      <c r="AG109" s="169"/>
    </row>
    <row r="110" spans="1:33">
      <c r="A110" s="12"/>
      <c r="B110" s="220" t="s">
        <v>667</v>
      </c>
      <c r="C110" s="175" t="s">
        <v>225</v>
      </c>
      <c r="D110" s="177" t="s">
        <v>226</v>
      </c>
      <c r="E110" s="53"/>
      <c r="F110" s="53"/>
      <c r="G110" s="175" t="s">
        <v>225</v>
      </c>
      <c r="H110" s="177" t="s">
        <v>226</v>
      </c>
      <c r="I110" s="53"/>
      <c r="J110" s="53"/>
      <c r="K110" s="175" t="s">
        <v>225</v>
      </c>
      <c r="L110" s="177">
        <v>28</v>
      </c>
      <c r="M110" s="53"/>
      <c r="N110" s="53"/>
      <c r="O110" s="175" t="s">
        <v>225</v>
      </c>
      <c r="P110" s="177">
        <v>28</v>
      </c>
      <c r="Q110" s="53"/>
      <c r="R110" s="53"/>
      <c r="S110" s="173" t="s">
        <v>225</v>
      </c>
      <c r="T110" s="181" t="s">
        <v>226</v>
      </c>
      <c r="U110" s="53"/>
      <c r="V110" s="53"/>
      <c r="W110" s="173" t="s">
        <v>225</v>
      </c>
      <c r="X110" s="181" t="s">
        <v>226</v>
      </c>
      <c r="Y110" s="53"/>
      <c r="Z110" s="53"/>
      <c r="AA110" s="173" t="s">
        <v>225</v>
      </c>
      <c r="AB110" s="181">
        <v>31</v>
      </c>
      <c r="AC110" s="53"/>
      <c r="AD110" s="53"/>
      <c r="AE110" s="173" t="s">
        <v>225</v>
      </c>
      <c r="AF110" s="181">
        <v>31</v>
      </c>
      <c r="AG110" s="53"/>
    </row>
    <row r="111" spans="1:33" ht="15.75" thickBot="1">
      <c r="A111" s="12"/>
      <c r="B111" s="221"/>
      <c r="C111" s="224"/>
      <c r="D111" s="226"/>
      <c r="E111" s="107"/>
      <c r="F111" s="107"/>
      <c r="G111" s="224"/>
      <c r="H111" s="226"/>
      <c r="I111" s="107"/>
      <c r="J111" s="107"/>
      <c r="K111" s="224"/>
      <c r="L111" s="226"/>
      <c r="M111" s="107"/>
      <c r="N111" s="107"/>
      <c r="O111" s="224"/>
      <c r="P111" s="226"/>
      <c r="Q111" s="107"/>
      <c r="R111" s="107"/>
      <c r="S111" s="222"/>
      <c r="T111" s="228"/>
      <c r="U111" s="107"/>
      <c r="V111" s="107"/>
      <c r="W111" s="222"/>
      <c r="X111" s="228"/>
      <c r="Y111" s="107"/>
      <c r="Z111" s="107"/>
      <c r="AA111" s="222"/>
      <c r="AB111" s="228"/>
      <c r="AC111" s="107"/>
      <c r="AD111" s="107"/>
      <c r="AE111" s="222"/>
      <c r="AF111" s="228"/>
      <c r="AG111" s="107"/>
    </row>
    <row r="112" spans="1:33" ht="16.5" thickTop="1" thickBot="1">
      <c r="A112" s="12"/>
      <c r="B112" s="466" t="s">
        <v>835</v>
      </c>
      <c r="C112" s="461"/>
      <c r="D112" s="461"/>
      <c r="E112" s="461"/>
      <c r="F112" s="21"/>
      <c r="G112" s="461"/>
      <c r="H112" s="461"/>
      <c r="I112" s="461"/>
      <c r="J112" s="21"/>
      <c r="K112" s="461"/>
      <c r="L112" s="461"/>
      <c r="M112" s="461"/>
      <c r="N112" s="21"/>
      <c r="O112" s="461"/>
      <c r="P112" s="461"/>
      <c r="Q112" s="461"/>
      <c r="R112" s="21"/>
      <c r="S112" s="461"/>
      <c r="T112" s="461"/>
      <c r="U112" s="461"/>
      <c r="V112" s="21"/>
      <c r="W112" s="461"/>
      <c r="X112" s="461"/>
      <c r="Y112" s="461"/>
      <c r="Z112" s="21"/>
      <c r="AA112" s="461"/>
      <c r="AB112" s="461"/>
      <c r="AC112" s="461"/>
      <c r="AD112" s="21"/>
      <c r="AE112" s="461"/>
      <c r="AF112" s="461"/>
      <c r="AG112" s="461"/>
    </row>
    <row r="113" spans="1:37">
      <c r="A113" s="12"/>
      <c r="B113" s="220" t="s">
        <v>662</v>
      </c>
      <c r="C113" s="175" t="s">
        <v>225</v>
      </c>
      <c r="D113" s="177">
        <v>540</v>
      </c>
      <c r="E113" s="53"/>
      <c r="F113" s="53"/>
      <c r="G113" s="175" t="s">
        <v>225</v>
      </c>
      <c r="H113" s="177">
        <v>49</v>
      </c>
      <c r="I113" s="53"/>
      <c r="J113" s="53"/>
      <c r="K113" s="175" t="s">
        <v>225</v>
      </c>
      <c r="L113" s="177">
        <v>2</v>
      </c>
      <c r="M113" s="53"/>
      <c r="N113" s="53"/>
      <c r="O113" s="175" t="s">
        <v>225</v>
      </c>
      <c r="P113" s="177">
        <v>591</v>
      </c>
      <c r="Q113" s="53"/>
      <c r="R113" s="53"/>
      <c r="S113" s="173" t="s">
        <v>225</v>
      </c>
      <c r="T113" s="181">
        <v>496</v>
      </c>
      <c r="U113" s="53"/>
      <c r="V113" s="53"/>
      <c r="W113" s="173" t="s">
        <v>225</v>
      </c>
      <c r="X113" s="181">
        <v>141</v>
      </c>
      <c r="Y113" s="53"/>
      <c r="Z113" s="53"/>
      <c r="AA113" s="173" t="s">
        <v>225</v>
      </c>
      <c r="AB113" s="181">
        <v>23</v>
      </c>
      <c r="AC113" s="53"/>
      <c r="AD113" s="53"/>
      <c r="AE113" s="173" t="s">
        <v>225</v>
      </c>
      <c r="AF113" s="181">
        <v>660</v>
      </c>
      <c r="AG113" s="53"/>
    </row>
    <row r="114" spans="1:37">
      <c r="A114" s="12"/>
      <c r="B114" s="467"/>
      <c r="C114" s="176"/>
      <c r="D114" s="178"/>
      <c r="E114" s="54"/>
      <c r="F114" s="54"/>
      <c r="G114" s="176"/>
      <c r="H114" s="178"/>
      <c r="I114" s="54"/>
      <c r="J114" s="54"/>
      <c r="K114" s="176"/>
      <c r="L114" s="178"/>
      <c r="M114" s="54"/>
      <c r="N114" s="54"/>
      <c r="O114" s="176"/>
      <c r="P114" s="178"/>
      <c r="Q114" s="54"/>
      <c r="R114" s="54"/>
      <c r="S114" s="174"/>
      <c r="T114" s="182"/>
      <c r="U114" s="54"/>
      <c r="V114" s="54"/>
      <c r="W114" s="174"/>
      <c r="X114" s="182"/>
      <c r="Y114" s="54"/>
      <c r="Z114" s="54"/>
      <c r="AA114" s="174"/>
      <c r="AB114" s="182"/>
      <c r="AC114" s="54"/>
      <c r="AD114" s="54"/>
      <c r="AE114" s="174"/>
      <c r="AF114" s="182"/>
      <c r="AG114" s="54"/>
    </row>
    <row r="115" spans="1:37">
      <c r="A115" s="12"/>
      <c r="B115" s="160" t="s">
        <v>844</v>
      </c>
      <c r="C115" s="57"/>
      <c r="D115" s="57"/>
      <c r="E115" s="57"/>
      <c r="F115" s="21"/>
      <c r="G115" s="57"/>
      <c r="H115" s="57"/>
      <c r="I115" s="57"/>
      <c r="J115" s="21"/>
      <c r="K115" s="57"/>
      <c r="L115" s="57"/>
      <c r="M115" s="57"/>
      <c r="N115" s="21"/>
      <c r="O115" s="57"/>
      <c r="P115" s="57"/>
      <c r="Q115" s="57"/>
      <c r="R115" s="21"/>
      <c r="S115" s="57"/>
      <c r="T115" s="57"/>
      <c r="U115" s="57"/>
      <c r="V115" s="21"/>
      <c r="W115" s="57"/>
      <c r="X115" s="57"/>
      <c r="Y115" s="57"/>
      <c r="Z115" s="21"/>
      <c r="AA115" s="57"/>
      <c r="AB115" s="57"/>
      <c r="AC115" s="57"/>
      <c r="AD115" s="21"/>
      <c r="AE115" s="57"/>
      <c r="AF115" s="57"/>
      <c r="AG115" s="57"/>
    </row>
    <row r="116" spans="1:37">
      <c r="A116" s="12"/>
      <c r="B116" s="188" t="s">
        <v>845</v>
      </c>
      <c r="C116" s="189" t="s">
        <v>748</v>
      </c>
      <c r="D116" s="189"/>
      <c r="E116" s="223" t="s">
        <v>228</v>
      </c>
      <c r="F116" s="43"/>
      <c r="G116" s="189" t="s">
        <v>386</v>
      </c>
      <c r="H116" s="189"/>
      <c r="I116" s="223" t="s">
        <v>228</v>
      </c>
      <c r="J116" s="43"/>
      <c r="K116" s="189" t="s">
        <v>226</v>
      </c>
      <c r="L116" s="189"/>
      <c r="M116" s="43"/>
      <c r="N116" s="43"/>
      <c r="O116" s="189" t="s">
        <v>665</v>
      </c>
      <c r="P116" s="189"/>
      <c r="Q116" s="223" t="s">
        <v>228</v>
      </c>
      <c r="R116" s="43"/>
      <c r="S116" s="152">
        <v>30</v>
      </c>
      <c r="T116" s="152"/>
      <c r="U116" s="43"/>
      <c r="V116" s="43"/>
      <c r="W116" s="152" t="s">
        <v>226</v>
      </c>
      <c r="X116" s="152"/>
      <c r="Y116" s="43"/>
      <c r="Z116" s="43"/>
      <c r="AA116" s="152" t="s">
        <v>226</v>
      </c>
      <c r="AB116" s="152"/>
      <c r="AC116" s="43"/>
      <c r="AD116" s="43"/>
      <c r="AE116" s="152">
        <v>30</v>
      </c>
      <c r="AF116" s="152"/>
      <c r="AG116" s="43"/>
    </row>
    <row r="117" spans="1:37">
      <c r="A117" s="12"/>
      <c r="B117" s="188"/>
      <c r="C117" s="189"/>
      <c r="D117" s="189"/>
      <c r="E117" s="223"/>
      <c r="F117" s="43"/>
      <c r="G117" s="189"/>
      <c r="H117" s="189"/>
      <c r="I117" s="223"/>
      <c r="J117" s="43"/>
      <c r="K117" s="189"/>
      <c r="L117" s="189"/>
      <c r="M117" s="43"/>
      <c r="N117" s="43"/>
      <c r="O117" s="189"/>
      <c r="P117" s="189"/>
      <c r="Q117" s="223"/>
      <c r="R117" s="43"/>
      <c r="S117" s="152"/>
      <c r="T117" s="152"/>
      <c r="U117" s="43"/>
      <c r="V117" s="43"/>
      <c r="W117" s="152"/>
      <c r="X117" s="152"/>
      <c r="Y117" s="43"/>
      <c r="Z117" s="43"/>
      <c r="AA117" s="152"/>
      <c r="AB117" s="152"/>
      <c r="AC117" s="43"/>
      <c r="AD117" s="43"/>
      <c r="AE117" s="152"/>
      <c r="AF117" s="152"/>
      <c r="AG117" s="43"/>
    </row>
    <row r="118" spans="1:37">
      <c r="A118" s="12"/>
      <c r="B118" s="185" t="s">
        <v>846</v>
      </c>
      <c r="C118" s="186" t="s">
        <v>226</v>
      </c>
      <c r="D118" s="186"/>
      <c r="E118" s="57"/>
      <c r="F118" s="57"/>
      <c r="G118" s="186" t="s">
        <v>226</v>
      </c>
      <c r="H118" s="186"/>
      <c r="I118" s="57"/>
      <c r="J118" s="57"/>
      <c r="K118" s="186" t="s">
        <v>226</v>
      </c>
      <c r="L118" s="186"/>
      <c r="M118" s="57"/>
      <c r="N118" s="57"/>
      <c r="O118" s="186" t="s">
        <v>226</v>
      </c>
      <c r="P118" s="186"/>
      <c r="Q118" s="57"/>
      <c r="R118" s="57"/>
      <c r="S118" s="148">
        <v>1</v>
      </c>
      <c r="T118" s="148"/>
      <c r="U118" s="57"/>
      <c r="V118" s="57"/>
      <c r="W118" s="148" t="s">
        <v>227</v>
      </c>
      <c r="X118" s="148"/>
      <c r="Y118" s="144" t="s">
        <v>228</v>
      </c>
      <c r="Z118" s="57"/>
      <c r="AA118" s="148" t="s">
        <v>226</v>
      </c>
      <c r="AB118" s="148"/>
      <c r="AC118" s="57"/>
      <c r="AD118" s="57"/>
      <c r="AE118" s="148" t="s">
        <v>226</v>
      </c>
      <c r="AF118" s="148"/>
      <c r="AG118" s="57"/>
    </row>
    <row r="119" spans="1:37">
      <c r="A119" s="12"/>
      <c r="B119" s="185"/>
      <c r="C119" s="186"/>
      <c r="D119" s="186"/>
      <c r="E119" s="57"/>
      <c r="F119" s="57"/>
      <c r="G119" s="186"/>
      <c r="H119" s="186"/>
      <c r="I119" s="57"/>
      <c r="J119" s="57"/>
      <c r="K119" s="186"/>
      <c r="L119" s="186"/>
      <c r="M119" s="57"/>
      <c r="N119" s="57"/>
      <c r="O119" s="186"/>
      <c r="P119" s="186"/>
      <c r="Q119" s="57"/>
      <c r="R119" s="57"/>
      <c r="S119" s="148"/>
      <c r="T119" s="148"/>
      <c r="U119" s="57"/>
      <c r="V119" s="57"/>
      <c r="W119" s="148"/>
      <c r="X119" s="148"/>
      <c r="Y119" s="144"/>
      <c r="Z119" s="57"/>
      <c r="AA119" s="148"/>
      <c r="AB119" s="148"/>
      <c r="AC119" s="57"/>
      <c r="AD119" s="57"/>
      <c r="AE119" s="148"/>
      <c r="AF119" s="148"/>
      <c r="AG119" s="57"/>
    </row>
    <row r="120" spans="1:37">
      <c r="A120" s="12"/>
      <c r="B120" s="219" t="s">
        <v>847</v>
      </c>
      <c r="C120" s="189">
        <v>22</v>
      </c>
      <c r="D120" s="189"/>
      <c r="E120" s="43"/>
      <c r="F120" s="43"/>
      <c r="G120" s="189" t="s">
        <v>226</v>
      </c>
      <c r="H120" s="189"/>
      <c r="I120" s="43"/>
      <c r="J120" s="43"/>
      <c r="K120" s="189" t="s">
        <v>226</v>
      </c>
      <c r="L120" s="189"/>
      <c r="M120" s="43"/>
      <c r="N120" s="43"/>
      <c r="O120" s="189">
        <v>22</v>
      </c>
      <c r="P120" s="189"/>
      <c r="Q120" s="43"/>
      <c r="R120" s="43"/>
      <c r="S120" s="152">
        <v>18</v>
      </c>
      <c r="T120" s="152"/>
      <c r="U120" s="43"/>
      <c r="V120" s="43"/>
      <c r="W120" s="152" t="s">
        <v>226</v>
      </c>
      <c r="X120" s="152"/>
      <c r="Y120" s="43"/>
      <c r="Z120" s="43"/>
      <c r="AA120" s="152" t="s">
        <v>226</v>
      </c>
      <c r="AB120" s="152"/>
      <c r="AC120" s="43"/>
      <c r="AD120" s="43"/>
      <c r="AE120" s="152">
        <v>18</v>
      </c>
      <c r="AF120" s="152"/>
      <c r="AG120" s="43"/>
    </row>
    <row r="121" spans="1:37">
      <c r="A121" s="12"/>
      <c r="B121" s="219"/>
      <c r="C121" s="189"/>
      <c r="D121" s="189"/>
      <c r="E121" s="43"/>
      <c r="F121" s="43"/>
      <c r="G121" s="189"/>
      <c r="H121" s="189"/>
      <c r="I121" s="43"/>
      <c r="J121" s="43"/>
      <c r="K121" s="189"/>
      <c r="L121" s="189"/>
      <c r="M121" s="43"/>
      <c r="N121" s="43"/>
      <c r="O121" s="189"/>
      <c r="P121" s="189"/>
      <c r="Q121" s="43"/>
      <c r="R121" s="43"/>
      <c r="S121" s="152"/>
      <c r="T121" s="152"/>
      <c r="U121" s="43"/>
      <c r="V121" s="43"/>
      <c r="W121" s="152"/>
      <c r="X121" s="152"/>
      <c r="Y121" s="43"/>
      <c r="Z121" s="43"/>
      <c r="AA121" s="152"/>
      <c r="AB121" s="152"/>
      <c r="AC121" s="43"/>
      <c r="AD121" s="43"/>
      <c r="AE121" s="152"/>
      <c r="AF121" s="152"/>
      <c r="AG121" s="43"/>
    </row>
    <row r="122" spans="1:37">
      <c r="A122" s="12"/>
      <c r="B122" s="196" t="s">
        <v>34</v>
      </c>
      <c r="C122" s="186" t="s">
        <v>388</v>
      </c>
      <c r="D122" s="186"/>
      <c r="E122" s="199" t="s">
        <v>228</v>
      </c>
      <c r="F122" s="57"/>
      <c r="G122" s="186" t="s">
        <v>356</v>
      </c>
      <c r="H122" s="186"/>
      <c r="I122" s="199" t="s">
        <v>228</v>
      </c>
      <c r="J122" s="57"/>
      <c r="K122" s="186" t="s">
        <v>226</v>
      </c>
      <c r="L122" s="186"/>
      <c r="M122" s="57"/>
      <c r="N122" s="57"/>
      <c r="O122" s="186" t="s">
        <v>848</v>
      </c>
      <c r="P122" s="186"/>
      <c r="Q122" s="199" t="s">
        <v>228</v>
      </c>
      <c r="R122" s="57"/>
      <c r="S122" s="148" t="s">
        <v>230</v>
      </c>
      <c r="T122" s="148"/>
      <c r="U122" s="144" t="s">
        <v>228</v>
      </c>
      <c r="V122" s="57"/>
      <c r="W122" s="148" t="s">
        <v>226</v>
      </c>
      <c r="X122" s="148"/>
      <c r="Y122" s="57"/>
      <c r="Z122" s="57"/>
      <c r="AA122" s="148" t="s">
        <v>787</v>
      </c>
      <c r="AB122" s="148"/>
      <c r="AC122" s="144" t="s">
        <v>228</v>
      </c>
      <c r="AD122" s="57"/>
      <c r="AE122" s="148" t="s">
        <v>849</v>
      </c>
      <c r="AF122" s="148"/>
      <c r="AG122" s="144" t="s">
        <v>228</v>
      </c>
    </row>
    <row r="123" spans="1:37">
      <c r="A123" s="12"/>
      <c r="B123" s="196"/>
      <c r="C123" s="186"/>
      <c r="D123" s="186"/>
      <c r="E123" s="199"/>
      <c r="F123" s="57"/>
      <c r="G123" s="186"/>
      <c r="H123" s="186"/>
      <c r="I123" s="199"/>
      <c r="J123" s="57"/>
      <c r="K123" s="186"/>
      <c r="L123" s="186"/>
      <c r="M123" s="57"/>
      <c r="N123" s="57"/>
      <c r="O123" s="186"/>
      <c r="P123" s="186"/>
      <c r="Q123" s="199"/>
      <c r="R123" s="57"/>
      <c r="S123" s="148"/>
      <c r="T123" s="148"/>
      <c r="U123" s="144"/>
      <c r="V123" s="57"/>
      <c r="W123" s="148"/>
      <c r="X123" s="148"/>
      <c r="Y123" s="57"/>
      <c r="Z123" s="57"/>
      <c r="AA123" s="148"/>
      <c r="AB123" s="148"/>
      <c r="AC123" s="144"/>
      <c r="AD123" s="57"/>
      <c r="AE123" s="148"/>
      <c r="AF123" s="148"/>
      <c r="AG123" s="144"/>
    </row>
    <row r="124" spans="1:37">
      <c r="A124" s="12"/>
      <c r="B124" s="219" t="s">
        <v>850</v>
      </c>
      <c r="C124" s="189" t="s">
        <v>388</v>
      </c>
      <c r="D124" s="189"/>
      <c r="E124" s="223" t="s">
        <v>228</v>
      </c>
      <c r="F124" s="43"/>
      <c r="G124" s="189" t="s">
        <v>355</v>
      </c>
      <c r="H124" s="189"/>
      <c r="I124" s="223" t="s">
        <v>228</v>
      </c>
      <c r="J124" s="43"/>
      <c r="K124" s="189" t="s">
        <v>226</v>
      </c>
      <c r="L124" s="189"/>
      <c r="M124" s="43"/>
      <c r="N124" s="43"/>
      <c r="O124" s="189" t="s">
        <v>778</v>
      </c>
      <c r="P124" s="189"/>
      <c r="Q124" s="223" t="s">
        <v>228</v>
      </c>
      <c r="R124" s="43"/>
      <c r="S124" s="152" t="s">
        <v>388</v>
      </c>
      <c r="T124" s="152"/>
      <c r="U124" s="150" t="s">
        <v>228</v>
      </c>
      <c r="V124" s="43"/>
      <c r="W124" s="152" t="s">
        <v>851</v>
      </c>
      <c r="X124" s="152"/>
      <c r="Y124" s="150" t="s">
        <v>228</v>
      </c>
      <c r="Z124" s="43"/>
      <c r="AA124" s="152" t="s">
        <v>226</v>
      </c>
      <c r="AB124" s="152"/>
      <c r="AC124" s="43"/>
      <c r="AD124" s="43"/>
      <c r="AE124" s="152" t="s">
        <v>852</v>
      </c>
      <c r="AF124" s="152"/>
      <c r="AG124" s="150" t="s">
        <v>228</v>
      </c>
    </row>
    <row r="125" spans="1:37" ht="15.75" thickBot="1">
      <c r="A125" s="12"/>
      <c r="B125" s="369"/>
      <c r="C125" s="193"/>
      <c r="D125" s="193"/>
      <c r="E125" s="208"/>
      <c r="F125" s="44"/>
      <c r="G125" s="193"/>
      <c r="H125" s="193"/>
      <c r="I125" s="208"/>
      <c r="J125" s="44"/>
      <c r="K125" s="193"/>
      <c r="L125" s="193"/>
      <c r="M125" s="44"/>
      <c r="N125" s="44"/>
      <c r="O125" s="193"/>
      <c r="P125" s="193"/>
      <c r="Q125" s="208"/>
      <c r="R125" s="44"/>
      <c r="S125" s="194"/>
      <c r="T125" s="194"/>
      <c r="U125" s="192"/>
      <c r="V125" s="44"/>
      <c r="W125" s="194"/>
      <c r="X125" s="194"/>
      <c r="Y125" s="192"/>
      <c r="Z125" s="44"/>
      <c r="AA125" s="194"/>
      <c r="AB125" s="194"/>
      <c r="AC125" s="44"/>
      <c r="AD125" s="44"/>
      <c r="AE125" s="194"/>
      <c r="AF125" s="194"/>
      <c r="AG125" s="192"/>
    </row>
    <row r="126" spans="1:37">
      <c r="A126" s="12"/>
      <c r="B126" s="197" t="s">
        <v>667</v>
      </c>
      <c r="C126" s="200" t="s">
        <v>225</v>
      </c>
      <c r="D126" s="204">
        <v>521</v>
      </c>
      <c r="E126" s="74"/>
      <c r="F126" s="74"/>
      <c r="G126" s="200" t="s">
        <v>225</v>
      </c>
      <c r="H126" s="204">
        <v>29</v>
      </c>
      <c r="I126" s="74"/>
      <c r="J126" s="74"/>
      <c r="K126" s="200" t="s">
        <v>225</v>
      </c>
      <c r="L126" s="204">
        <v>2</v>
      </c>
      <c r="M126" s="74"/>
      <c r="N126" s="74"/>
      <c r="O126" s="200" t="s">
        <v>225</v>
      </c>
      <c r="P126" s="204">
        <v>552</v>
      </c>
      <c r="Q126" s="74"/>
      <c r="R126" s="74"/>
      <c r="S126" s="145" t="s">
        <v>225</v>
      </c>
      <c r="T126" s="149">
        <v>540</v>
      </c>
      <c r="U126" s="74"/>
      <c r="V126" s="74"/>
      <c r="W126" s="145" t="s">
        <v>225</v>
      </c>
      <c r="X126" s="149">
        <v>49</v>
      </c>
      <c r="Y126" s="74"/>
      <c r="Z126" s="74"/>
      <c r="AA126" s="145" t="s">
        <v>225</v>
      </c>
      <c r="AB126" s="149">
        <v>2</v>
      </c>
      <c r="AC126" s="74"/>
      <c r="AD126" s="74"/>
      <c r="AE126" s="145" t="s">
        <v>225</v>
      </c>
      <c r="AF126" s="149">
        <v>591</v>
      </c>
      <c r="AG126" s="74"/>
    </row>
    <row r="127" spans="1:37" ht="15.75" thickBot="1">
      <c r="A127" s="12"/>
      <c r="B127" s="396"/>
      <c r="C127" s="468"/>
      <c r="D127" s="469"/>
      <c r="E127" s="75"/>
      <c r="F127" s="75"/>
      <c r="G127" s="468"/>
      <c r="H127" s="469"/>
      <c r="I127" s="75"/>
      <c r="J127" s="75"/>
      <c r="K127" s="468"/>
      <c r="L127" s="469"/>
      <c r="M127" s="75"/>
      <c r="N127" s="75"/>
      <c r="O127" s="468"/>
      <c r="P127" s="469"/>
      <c r="Q127" s="75"/>
      <c r="R127" s="75"/>
      <c r="S127" s="153"/>
      <c r="T127" s="155"/>
      <c r="U127" s="75"/>
      <c r="V127" s="75"/>
      <c r="W127" s="153"/>
      <c r="X127" s="155"/>
      <c r="Y127" s="75"/>
      <c r="Z127" s="75"/>
      <c r="AA127" s="153"/>
      <c r="AB127" s="155"/>
      <c r="AC127" s="75"/>
      <c r="AD127" s="75"/>
      <c r="AE127" s="153"/>
      <c r="AF127" s="155"/>
      <c r="AG127" s="75"/>
    </row>
    <row r="128" spans="1:37" ht="15.75" thickTop="1">
      <c r="A128" s="12" t="s">
        <v>1279</v>
      </c>
      <c r="B128" s="43" t="s">
        <v>859</v>
      </c>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43"/>
      <c r="AE128" s="43"/>
      <c r="AF128" s="43"/>
      <c r="AG128" s="43"/>
      <c r="AH128" s="43"/>
      <c r="AI128" s="43"/>
      <c r="AJ128" s="43"/>
      <c r="AK128" s="43"/>
    </row>
    <row r="129" spans="1:13">
      <c r="A129" s="12"/>
      <c r="B129" s="38"/>
      <c r="C129" s="38"/>
      <c r="D129" s="38"/>
      <c r="E129" s="38"/>
      <c r="F129" s="38"/>
      <c r="G129" s="38"/>
      <c r="H129" s="38"/>
      <c r="I129" s="38"/>
      <c r="J129" s="38"/>
      <c r="K129" s="38"/>
      <c r="L129" s="38"/>
      <c r="M129" s="38"/>
    </row>
    <row r="130" spans="1:13">
      <c r="A130" s="12"/>
      <c r="B130" s="18"/>
      <c r="C130" s="18"/>
      <c r="D130" s="18"/>
      <c r="E130" s="18"/>
      <c r="F130" s="18"/>
      <c r="G130" s="18"/>
      <c r="H130" s="18"/>
      <c r="I130" s="18"/>
      <c r="J130" s="18"/>
      <c r="K130" s="18"/>
      <c r="L130" s="18"/>
      <c r="M130" s="18"/>
    </row>
    <row r="131" spans="1:13">
      <c r="A131" s="12"/>
      <c r="B131" s="43"/>
      <c r="C131" s="119" t="s">
        <v>860</v>
      </c>
      <c r="D131" s="119"/>
      <c r="E131" s="119"/>
      <c r="F131" s="43"/>
      <c r="G131" s="119" t="s">
        <v>861</v>
      </c>
      <c r="H131" s="119"/>
      <c r="I131" s="119"/>
      <c r="J131" s="43"/>
      <c r="K131" s="119" t="s">
        <v>148</v>
      </c>
      <c r="L131" s="119"/>
      <c r="M131" s="119"/>
    </row>
    <row r="132" spans="1:13">
      <c r="A132" s="12"/>
      <c r="B132" s="43"/>
      <c r="C132" s="119"/>
      <c r="D132" s="119"/>
      <c r="E132" s="119"/>
      <c r="F132" s="43"/>
      <c r="G132" s="119" t="s">
        <v>764</v>
      </c>
      <c r="H132" s="119"/>
      <c r="I132" s="119"/>
      <c r="J132" s="43"/>
      <c r="K132" s="119" t="s">
        <v>763</v>
      </c>
      <c r="L132" s="119"/>
      <c r="M132" s="119"/>
    </row>
    <row r="133" spans="1:13" ht="15.75" thickBot="1">
      <c r="A133" s="12"/>
      <c r="B133" s="44"/>
      <c r="C133" s="120"/>
      <c r="D133" s="120"/>
      <c r="E133" s="120"/>
      <c r="F133" s="44"/>
      <c r="G133" s="165"/>
      <c r="H133" s="165"/>
      <c r="I133" s="165"/>
      <c r="J133" s="44"/>
      <c r="K133" s="120" t="s">
        <v>764</v>
      </c>
      <c r="L133" s="120"/>
      <c r="M133" s="120"/>
    </row>
    <row r="134" spans="1:13">
      <c r="A134" s="12"/>
      <c r="B134" s="355">
        <v>2015</v>
      </c>
      <c r="C134" s="325" t="s">
        <v>225</v>
      </c>
      <c r="D134" s="331">
        <v>469</v>
      </c>
      <c r="E134" s="74"/>
      <c r="F134" s="74"/>
      <c r="G134" s="325" t="s">
        <v>225</v>
      </c>
      <c r="H134" s="331">
        <v>213</v>
      </c>
      <c r="I134" s="74"/>
      <c r="J134" s="74"/>
      <c r="K134" s="325" t="s">
        <v>225</v>
      </c>
      <c r="L134" s="331">
        <v>109</v>
      </c>
      <c r="M134" s="74"/>
    </row>
    <row r="135" spans="1:13">
      <c r="A135" s="12"/>
      <c r="B135" s="474"/>
      <c r="C135" s="359"/>
      <c r="D135" s="406"/>
      <c r="E135" s="113"/>
      <c r="F135" s="113"/>
      <c r="G135" s="359"/>
      <c r="H135" s="406"/>
      <c r="I135" s="113"/>
      <c r="J135" s="113"/>
      <c r="K135" s="359"/>
      <c r="L135" s="406"/>
      <c r="M135" s="113"/>
    </row>
    <row r="136" spans="1:13">
      <c r="A136" s="12"/>
      <c r="B136" s="362">
        <v>2016</v>
      </c>
      <c r="C136" s="333">
        <v>495</v>
      </c>
      <c r="D136" s="333"/>
      <c r="E136" s="43"/>
      <c r="F136" s="43"/>
      <c r="G136" s="333">
        <v>185</v>
      </c>
      <c r="H136" s="333"/>
      <c r="I136" s="43"/>
      <c r="J136" s="43"/>
      <c r="K136" s="333">
        <v>117</v>
      </c>
      <c r="L136" s="333"/>
      <c r="M136" s="43"/>
    </row>
    <row r="137" spans="1:13">
      <c r="A137" s="12"/>
      <c r="B137" s="362"/>
      <c r="C137" s="333"/>
      <c r="D137" s="333"/>
      <c r="E137" s="43"/>
      <c r="F137" s="43"/>
      <c r="G137" s="333"/>
      <c r="H137" s="333"/>
      <c r="I137" s="43"/>
      <c r="J137" s="43"/>
      <c r="K137" s="333"/>
      <c r="L137" s="333"/>
      <c r="M137" s="43"/>
    </row>
    <row r="138" spans="1:13">
      <c r="A138" s="12"/>
      <c r="B138" s="354">
        <v>2017</v>
      </c>
      <c r="C138" s="330">
        <v>491</v>
      </c>
      <c r="D138" s="330"/>
      <c r="E138" s="57"/>
      <c r="F138" s="57"/>
      <c r="G138" s="330">
        <v>192</v>
      </c>
      <c r="H138" s="330"/>
      <c r="I138" s="57"/>
      <c r="J138" s="57"/>
      <c r="K138" s="330">
        <v>124</v>
      </c>
      <c r="L138" s="330"/>
      <c r="M138" s="57"/>
    </row>
    <row r="139" spans="1:13">
      <c r="A139" s="12"/>
      <c r="B139" s="354"/>
      <c r="C139" s="330"/>
      <c r="D139" s="330"/>
      <c r="E139" s="57"/>
      <c r="F139" s="57"/>
      <c r="G139" s="330"/>
      <c r="H139" s="330"/>
      <c r="I139" s="57"/>
      <c r="J139" s="57"/>
      <c r="K139" s="330"/>
      <c r="L139" s="330"/>
      <c r="M139" s="57"/>
    </row>
    <row r="140" spans="1:13">
      <c r="A140" s="12"/>
      <c r="B140" s="362">
        <v>2018</v>
      </c>
      <c r="C140" s="333">
        <v>525</v>
      </c>
      <c r="D140" s="333"/>
      <c r="E140" s="43"/>
      <c r="F140" s="43"/>
      <c r="G140" s="333">
        <v>206</v>
      </c>
      <c r="H140" s="333"/>
      <c r="I140" s="43"/>
      <c r="J140" s="43"/>
      <c r="K140" s="333">
        <v>131</v>
      </c>
      <c r="L140" s="333"/>
      <c r="M140" s="43"/>
    </row>
    <row r="141" spans="1:13">
      <c r="A141" s="12"/>
      <c r="B141" s="362"/>
      <c r="C141" s="333"/>
      <c r="D141" s="333"/>
      <c r="E141" s="43"/>
      <c r="F141" s="43"/>
      <c r="G141" s="333"/>
      <c r="H141" s="333"/>
      <c r="I141" s="43"/>
      <c r="J141" s="43"/>
      <c r="K141" s="333"/>
      <c r="L141" s="333"/>
      <c r="M141" s="43"/>
    </row>
    <row r="142" spans="1:13">
      <c r="A142" s="12"/>
      <c r="B142" s="354">
        <v>2019</v>
      </c>
      <c r="C142" s="330">
        <v>549</v>
      </c>
      <c r="D142" s="330"/>
      <c r="E142" s="57"/>
      <c r="F142" s="57"/>
      <c r="G142" s="330">
        <v>215</v>
      </c>
      <c r="H142" s="330"/>
      <c r="I142" s="57"/>
      <c r="J142" s="57"/>
      <c r="K142" s="330">
        <v>138</v>
      </c>
      <c r="L142" s="330"/>
      <c r="M142" s="57"/>
    </row>
    <row r="143" spans="1:13">
      <c r="A143" s="12"/>
      <c r="B143" s="354"/>
      <c r="C143" s="330"/>
      <c r="D143" s="330"/>
      <c r="E143" s="57"/>
      <c r="F143" s="57"/>
      <c r="G143" s="330"/>
      <c r="H143" s="330"/>
      <c r="I143" s="57"/>
      <c r="J143" s="57"/>
      <c r="K143" s="330"/>
      <c r="L143" s="330"/>
      <c r="M143" s="57"/>
    </row>
    <row r="144" spans="1:13">
      <c r="A144" s="12"/>
      <c r="B144" s="362" t="s">
        <v>862</v>
      </c>
      <c r="C144" s="364">
        <v>3238</v>
      </c>
      <c r="D144" s="364"/>
      <c r="E144" s="43"/>
      <c r="F144" s="43"/>
      <c r="G144" s="364">
        <v>1323</v>
      </c>
      <c r="H144" s="364"/>
      <c r="I144" s="43"/>
      <c r="J144" s="43"/>
      <c r="K144" s="333">
        <v>792</v>
      </c>
      <c r="L144" s="333"/>
      <c r="M144" s="43"/>
    </row>
    <row r="145" spans="1:37" ht="15.75" thickBot="1">
      <c r="A145" s="12"/>
      <c r="B145" s="412"/>
      <c r="C145" s="409"/>
      <c r="D145" s="409"/>
      <c r="E145" s="107"/>
      <c r="F145" s="107"/>
      <c r="G145" s="409"/>
      <c r="H145" s="409"/>
      <c r="I145" s="107"/>
      <c r="J145" s="107"/>
      <c r="K145" s="344"/>
      <c r="L145" s="344"/>
      <c r="M145" s="107"/>
    </row>
    <row r="146" spans="1:37" ht="15.75" thickTop="1">
      <c r="A146" s="12" t="s">
        <v>1280</v>
      </c>
      <c r="B146" s="136" t="s">
        <v>1281</v>
      </c>
      <c r="C146" s="136"/>
      <c r="D146" s="136"/>
      <c r="E146" s="136"/>
      <c r="F146" s="136"/>
      <c r="G146" s="136"/>
      <c r="H146" s="136"/>
      <c r="I146" s="136"/>
      <c r="J146" s="136"/>
      <c r="K146" s="136"/>
      <c r="L146" s="136"/>
      <c r="M146" s="136"/>
      <c r="N146" s="136"/>
      <c r="O146" s="136"/>
      <c r="P146" s="136"/>
      <c r="Q146" s="136"/>
      <c r="R146" s="136"/>
      <c r="S146" s="136"/>
      <c r="T146" s="136"/>
      <c r="U146" s="136"/>
      <c r="V146" s="136"/>
      <c r="W146" s="136"/>
      <c r="X146" s="136"/>
      <c r="Y146" s="136"/>
      <c r="Z146" s="136"/>
      <c r="AA146" s="136"/>
      <c r="AB146" s="136"/>
      <c r="AC146" s="136"/>
      <c r="AD146" s="136"/>
      <c r="AE146" s="136"/>
      <c r="AF146" s="136"/>
      <c r="AG146" s="136"/>
      <c r="AH146" s="136"/>
      <c r="AI146" s="136"/>
      <c r="AJ146" s="136"/>
      <c r="AK146" s="136"/>
    </row>
    <row r="147" spans="1:37">
      <c r="A147" s="12"/>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8"/>
      <c r="AC147" s="38"/>
      <c r="AD147" s="38"/>
      <c r="AE147" s="38"/>
      <c r="AF147" s="38"/>
      <c r="AG147" s="38"/>
      <c r="AH147" s="38"/>
      <c r="AI147" s="38"/>
      <c r="AJ147" s="38"/>
      <c r="AK147" s="38"/>
    </row>
    <row r="148" spans="1:37">
      <c r="A148" s="12"/>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c r="AG148" s="18"/>
      <c r="AH148" s="18"/>
      <c r="AI148" s="18"/>
      <c r="AJ148" s="18"/>
      <c r="AK148" s="18"/>
    </row>
    <row r="149" spans="1:37" ht="15.75" thickBot="1">
      <c r="A149" s="12"/>
      <c r="B149" s="140"/>
      <c r="C149" s="142" t="s">
        <v>866</v>
      </c>
      <c r="D149" s="142"/>
      <c r="E149" s="142"/>
      <c r="F149" s="142"/>
      <c r="G149" s="142"/>
      <c r="H149" s="142"/>
      <c r="I149" s="142"/>
      <c r="J149" s="142"/>
      <c r="K149" s="142"/>
      <c r="L149" s="142"/>
      <c r="M149" s="142"/>
      <c r="N149" s="142"/>
      <c r="O149" s="142"/>
      <c r="P149" s="142"/>
      <c r="Q149" s="142"/>
      <c r="R149" s="142"/>
      <c r="S149" s="142"/>
      <c r="T149" s="142"/>
      <c r="U149" s="142"/>
      <c r="V149" s="142"/>
      <c r="W149" s="142"/>
      <c r="X149" s="142"/>
      <c r="Y149" s="142"/>
      <c r="Z149" s="19"/>
      <c r="AA149" s="166" t="s">
        <v>867</v>
      </c>
      <c r="AB149" s="166"/>
      <c r="AC149" s="166"/>
      <c r="AD149" s="166"/>
      <c r="AE149" s="166"/>
      <c r="AF149" s="166"/>
      <c r="AG149" s="166"/>
      <c r="AH149" s="166"/>
      <c r="AI149" s="166"/>
      <c r="AJ149" s="166"/>
      <c r="AK149" s="166"/>
    </row>
    <row r="150" spans="1:37" ht="15.75" thickBot="1">
      <c r="A150" s="12"/>
      <c r="B150" s="24"/>
      <c r="C150" s="143" t="s">
        <v>730</v>
      </c>
      <c r="D150" s="143"/>
      <c r="E150" s="143"/>
      <c r="F150" s="143"/>
      <c r="G150" s="143"/>
      <c r="H150" s="143"/>
      <c r="I150" s="143"/>
      <c r="J150" s="143"/>
      <c r="K150" s="143"/>
      <c r="L150" s="143"/>
      <c r="M150" s="143"/>
      <c r="N150" s="19"/>
      <c r="O150" s="143" t="s">
        <v>731</v>
      </c>
      <c r="P150" s="143"/>
      <c r="Q150" s="143"/>
      <c r="R150" s="143"/>
      <c r="S150" s="143"/>
      <c r="T150" s="143"/>
      <c r="U150" s="143"/>
      <c r="V150" s="143"/>
      <c r="W150" s="143"/>
      <c r="X150" s="143"/>
      <c r="Y150" s="143"/>
      <c r="Z150" s="19"/>
      <c r="AA150" s="142" t="s">
        <v>868</v>
      </c>
      <c r="AB150" s="142"/>
      <c r="AC150" s="142"/>
      <c r="AD150" s="142"/>
      <c r="AE150" s="142"/>
      <c r="AF150" s="142"/>
      <c r="AG150" s="142"/>
      <c r="AH150" s="142"/>
      <c r="AI150" s="142"/>
      <c r="AJ150" s="142"/>
      <c r="AK150" s="142"/>
    </row>
    <row r="151" spans="1:37" ht="15.75" thickBot="1">
      <c r="A151" s="12"/>
      <c r="B151" s="431" t="s">
        <v>340</v>
      </c>
      <c r="C151" s="168">
        <v>2014</v>
      </c>
      <c r="D151" s="168"/>
      <c r="E151" s="168"/>
      <c r="F151" s="432"/>
      <c r="G151" s="143">
        <v>2013</v>
      </c>
      <c r="H151" s="143"/>
      <c r="I151" s="143"/>
      <c r="J151" s="432"/>
      <c r="K151" s="143">
        <v>2012</v>
      </c>
      <c r="L151" s="143"/>
      <c r="M151" s="143"/>
      <c r="N151" s="24"/>
      <c r="O151" s="168">
        <v>2014</v>
      </c>
      <c r="P151" s="168"/>
      <c r="Q151" s="168"/>
      <c r="R151" s="432"/>
      <c r="S151" s="143">
        <v>2013</v>
      </c>
      <c r="T151" s="143"/>
      <c r="U151" s="143"/>
      <c r="V151" s="432"/>
      <c r="W151" s="143">
        <v>2012</v>
      </c>
      <c r="X151" s="143"/>
      <c r="Y151" s="143"/>
      <c r="Z151" s="24"/>
      <c r="AA151" s="168">
        <v>2014</v>
      </c>
      <c r="AB151" s="168"/>
      <c r="AC151" s="168"/>
      <c r="AD151" s="432"/>
      <c r="AE151" s="143">
        <v>2013</v>
      </c>
      <c r="AF151" s="143"/>
      <c r="AG151" s="143"/>
      <c r="AH151" s="432"/>
      <c r="AI151" s="143">
        <v>2012</v>
      </c>
      <c r="AJ151" s="143"/>
      <c r="AK151" s="143"/>
    </row>
    <row r="152" spans="1:37">
      <c r="A152" s="12"/>
      <c r="B152" s="145" t="s">
        <v>869</v>
      </c>
      <c r="C152" s="200" t="s">
        <v>225</v>
      </c>
      <c r="D152" s="204" t="s">
        <v>870</v>
      </c>
      <c r="E152" s="200" t="s">
        <v>228</v>
      </c>
      <c r="F152" s="74"/>
      <c r="G152" s="145" t="s">
        <v>225</v>
      </c>
      <c r="H152" s="147">
        <v>2676</v>
      </c>
      <c r="I152" s="74"/>
      <c r="J152" s="74"/>
      <c r="K152" s="145" t="s">
        <v>225</v>
      </c>
      <c r="L152" s="149" t="s">
        <v>871</v>
      </c>
      <c r="M152" s="145" t="s">
        <v>228</v>
      </c>
      <c r="N152" s="74"/>
      <c r="O152" s="200" t="s">
        <v>225</v>
      </c>
      <c r="P152" s="204" t="s">
        <v>872</v>
      </c>
      <c r="Q152" s="200" t="s">
        <v>228</v>
      </c>
      <c r="R152" s="74"/>
      <c r="S152" s="145" t="s">
        <v>225</v>
      </c>
      <c r="T152" s="149">
        <v>513</v>
      </c>
      <c r="U152" s="74"/>
      <c r="V152" s="74"/>
      <c r="W152" s="145" t="s">
        <v>225</v>
      </c>
      <c r="X152" s="149" t="s">
        <v>873</v>
      </c>
      <c r="Y152" s="145" t="s">
        <v>228</v>
      </c>
      <c r="Z152" s="74"/>
      <c r="AA152" s="200" t="s">
        <v>225</v>
      </c>
      <c r="AB152" s="204" t="s">
        <v>874</v>
      </c>
      <c r="AC152" s="200" t="s">
        <v>228</v>
      </c>
      <c r="AD152" s="74"/>
      <c r="AE152" s="145" t="s">
        <v>225</v>
      </c>
      <c r="AF152" s="149">
        <v>499</v>
      </c>
      <c r="AG152" s="74"/>
      <c r="AH152" s="74"/>
      <c r="AI152" s="145" t="s">
        <v>225</v>
      </c>
      <c r="AJ152" s="149" t="s">
        <v>875</v>
      </c>
      <c r="AK152" s="145" t="s">
        <v>228</v>
      </c>
    </row>
    <row r="153" spans="1:37">
      <c r="A153" s="12"/>
      <c r="B153" s="144"/>
      <c r="C153" s="212"/>
      <c r="D153" s="213"/>
      <c r="E153" s="212"/>
      <c r="F153" s="113"/>
      <c r="G153" s="215"/>
      <c r="H153" s="217"/>
      <c r="I153" s="113"/>
      <c r="J153" s="113"/>
      <c r="K153" s="215"/>
      <c r="L153" s="216"/>
      <c r="M153" s="215"/>
      <c r="N153" s="113"/>
      <c r="O153" s="212"/>
      <c r="P153" s="213"/>
      <c r="Q153" s="212"/>
      <c r="R153" s="113"/>
      <c r="S153" s="215"/>
      <c r="T153" s="216"/>
      <c r="U153" s="113"/>
      <c r="V153" s="113"/>
      <c r="W153" s="215"/>
      <c r="X153" s="216"/>
      <c r="Y153" s="215"/>
      <c r="Z153" s="113"/>
      <c r="AA153" s="212"/>
      <c r="AB153" s="213"/>
      <c r="AC153" s="212"/>
      <c r="AD153" s="113"/>
      <c r="AE153" s="215"/>
      <c r="AF153" s="216"/>
      <c r="AG153" s="113"/>
      <c r="AH153" s="113"/>
      <c r="AI153" s="215"/>
      <c r="AJ153" s="216"/>
      <c r="AK153" s="215"/>
    </row>
    <row r="154" spans="1:37">
      <c r="A154" s="12"/>
      <c r="B154" s="188" t="s">
        <v>876</v>
      </c>
      <c r="C154" s="189" t="s">
        <v>877</v>
      </c>
      <c r="D154" s="189"/>
      <c r="E154" s="223" t="s">
        <v>228</v>
      </c>
      <c r="F154" s="43"/>
      <c r="G154" s="152" t="s">
        <v>849</v>
      </c>
      <c r="H154" s="152"/>
      <c r="I154" s="150" t="s">
        <v>228</v>
      </c>
      <c r="J154" s="43"/>
      <c r="K154" s="152" t="s">
        <v>878</v>
      </c>
      <c r="L154" s="152"/>
      <c r="M154" s="150" t="s">
        <v>228</v>
      </c>
      <c r="N154" s="43"/>
      <c r="O154" s="189" t="s">
        <v>232</v>
      </c>
      <c r="P154" s="189"/>
      <c r="Q154" s="223" t="s">
        <v>228</v>
      </c>
      <c r="R154" s="43"/>
      <c r="S154" s="152">
        <v>226</v>
      </c>
      <c r="T154" s="152"/>
      <c r="U154" s="43"/>
      <c r="V154" s="43"/>
      <c r="W154" s="152">
        <v>3</v>
      </c>
      <c r="X154" s="152"/>
      <c r="Y154" s="43"/>
      <c r="Z154" s="43"/>
      <c r="AA154" s="189" t="s">
        <v>794</v>
      </c>
      <c r="AB154" s="189"/>
      <c r="AC154" s="223" t="s">
        <v>228</v>
      </c>
      <c r="AD154" s="43"/>
      <c r="AE154" s="152">
        <v>26</v>
      </c>
      <c r="AF154" s="152"/>
      <c r="AG154" s="43"/>
      <c r="AH154" s="43"/>
      <c r="AI154" s="152">
        <v>78</v>
      </c>
      <c r="AJ154" s="152"/>
      <c r="AK154" s="43"/>
    </row>
    <row r="155" spans="1:37" ht="15.75" thickBot="1">
      <c r="A155" s="12"/>
      <c r="B155" s="191"/>
      <c r="C155" s="193"/>
      <c r="D155" s="193"/>
      <c r="E155" s="208"/>
      <c r="F155" s="44"/>
      <c r="G155" s="194"/>
      <c r="H155" s="194"/>
      <c r="I155" s="192"/>
      <c r="J155" s="44"/>
      <c r="K155" s="194"/>
      <c r="L155" s="194"/>
      <c r="M155" s="192"/>
      <c r="N155" s="44"/>
      <c r="O155" s="193"/>
      <c r="P155" s="193"/>
      <c r="Q155" s="208"/>
      <c r="R155" s="44"/>
      <c r="S155" s="194"/>
      <c r="T155" s="194"/>
      <c r="U155" s="44"/>
      <c r="V155" s="44"/>
      <c r="W155" s="194"/>
      <c r="X155" s="194"/>
      <c r="Y155" s="44"/>
      <c r="Z155" s="44"/>
      <c r="AA155" s="193"/>
      <c r="AB155" s="193"/>
      <c r="AC155" s="208"/>
      <c r="AD155" s="44"/>
      <c r="AE155" s="194"/>
      <c r="AF155" s="194"/>
      <c r="AG155" s="44"/>
      <c r="AH155" s="44"/>
      <c r="AI155" s="194"/>
      <c r="AJ155" s="194"/>
      <c r="AK155" s="44"/>
    </row>
    <row r="156" spans="1:37">
      <c r="A156" s="12"/>
      <c r="B156" s="197"/>
      <c r="C156" s="200" t="s">
        <v>225</v>
      </c>
      <c r="D156" s="204" t="s">
        <v>879</v>
      </c>
      <c r="E156" s="200" t="s">
        <v>228</v>
      </c>
      <c r="F156" s="74"/>
      <c r="G156" s="145" t="s">
        <v>225</v>
      </c>
      <c r="H156" s="147">
        <v>2653</v>
      </c>
      <c r="I156" s="74"/>
      <c r="J156" s="74"/>
      <c r="K156" s="145" t="s">
        <v>225</v>
      </c>
      <c r="L156" s="149" t="s">
        <v>880</v>
      </c>
      <c r="M156" s="145" t="s">
        <v>228</v>
      </c>
      <c r="N156" s="74"/>
      <c r="O156" s="200" t="s">
        <v>225</v>
      </c>
      <c r="P156" s="204" t="s">
        <v>881</v>
      </c>
      <c r="Q156" s="200" t="s">
        <v>228</v>
      </c>
      <c r="R156" s="74"/>
      <c r="S156" s="145" t="s">
        <v>225</v>
      </c>
      <c r="T156" s="149">
        <v>739</v>
      </c>
      <c r="U156" s="74"/>
      <c r="V156" s="74"/>
      <c r="W156" s="145" t="s">
        <v>225</v>
      </c>
      <c r="X156" s="149" t="s">
        <v>882</v>
      </c>
      <c r="Y156" s="145" t="s">
        <v>228</v>
      </c>
      <c r="Z156" s="74"/>
      <c r="AA156" s="200" t="s">
        <v>225</v>
      </c>
      <c r="AB156" s="204" t="s">
        <v>883</v>
      </c>
      <c r="AC156" s="200" t="s">
        <v>228</v>
      </c>
      <c r="AD156" s="74"/>
      <c r="AE156" s="145" t="s">
        <v>225</v>
      </c>
      <c r="AF156" s="149">
        <v>525</v>
      </c>
      <c r="AG156" s="74"/>
      <c r="AH156" s="74"/>
      <c r="AI156" s="145" t="s">
        <v>225</v>
      </c>
      <c r="AJ156" s="149">
        <v>54</v>
      </c>
      <c r="AK156" s="74"/>
    </row>
    <row r="157" spans="1:37" ht="15.75" thickBot="1">
      <c r="A157" s="12"/>
      <c r="B157" s="396"/>
      <c r="C157" s="468"/>
      <c r="D157" s="469"/>
      <c r="E157" s="468"/>
      <c r="F157" s="75"/>
      <c r="G157" s="153"/>
      <c r="H157" s="154"/>
      <c r="I157" s="75"/>
      <c r="J157" s="75"/>
      <c r="K157" s="153"/>
      <c r="L157" s="155"/>
      <c r="M157" s="153"/>
      <c r="N157" s="75"/>
      <c r="O157" s="468"/>
      <c r="P157" s="469"/>
      <c r="Q157" s="468"/>
      <c r="R157" s="75"/>
      <c r="S157" s="153"/>
      <c r="T157" s="155"/>
      <c r="U157" s="75"/>
      <c r="V157" s="75"/>
      <c r="W157" s="153"/>
      <c r="X157" s="155"/>
      <c r="Y157" s="153"/>
      <c r="Z157" s="75"/>
      <c r="AA157" s="468"/>
      <c r="AB157" s="469"/>
      <c r="AC157" s="468"/>
      <c r="AD157" s="75"/>
      <c r="AE157" s="153"/>
      <c r="AF157" s="155"/>
      <c r="AG157" s="75"/>
      <c r="AH157" s="75"/>
      <c r="AI157" s="153"/>
      <c r="AJ157" s="155"/>
      <c r="AK157" s="75"/>
    </row>
    <row r="158" spans="1:37" ht="15.75" thickTop="1">
      <c r="A158" s="12"/>
      <c r="B158" s="478" t="s">
        <v>884</v>
      </c>
      <c r="C158" s="479" t="s">
        <v>225</v>
      </c>
      <c r="D158" s="480">
        <v>135</v>
      </c>
      <c r="E158" s="428"/>
      <c r="F158" s="428"/>
      <c r="G158" s="481" t="s">
        <v>225</v>
      </c>
      <c r="H158" s="482">
        <v>318</v>
      </c>
      <c r="I158" s="428"/>
      <c r="J158" s="428"/>
      <c r="K158" s="481" t="s">
        <v>225</v>
      </c>
      <c r="L158" s="482">
        <v>217</v>
      </c>
      <c r="M158" s="428"/>
      <c r="N158" s="428"/>
      <c r="O158" s="479" t="s">
        <v>225</v>
      </c>
      <c r="P158" s="480">
        <v>74</v>
      </c>
      <c r="Q158" s="428"/>
      <c r="R158" s="428"/>
      <c r="S158" s="481" t="s">
        <v>225</v>
      </c>
      <c r="T158" s="482">
        <v>89</v>
      </c>
      <c r="U158" s="428"/>
      <c r="V158" s="428"/>
      <c r="W158" s="481" t="s">
        <v>225</v>
      </c>
      <c r="X158" s="482">
        <v>39</v>
      </c>
      <c r="Y158" s="428"/>
      <c r="Z158" s="428"/>
      <c r="AA158" s="479" t="s">
        <v>225</v>
      </c>
      <c r="AB158" s="480">
        <v>1</v>
      </c>
      <c r="AC158" s="428"/>
      <c r="AD158" s="428"/>
      <c r="AE158" s="481" t="s">
        <v>225</v>
      </c>
      <c r="AF158" s="482">
        <v>23</v>
      </c>
      <c r="AG158" s="428"/>
      <c r="AH158" s="428"/>
      <c r="AI158" s="481" t="s">
        <v>225</v>
      </c>
      <c r="AJ158" s="482">
        <v>31</v>
      </c>
      <c r="AK158" s="428"/>
    </row>
    <row r="159" spans="1:37">
      <c r="A159" s="12"/>
      <c r="B159" s="477"/>
      <c r="C159" s="176"/>
      <c r="D159" s="178"/>
      <c r="E159" s="54"/>
      <c r="F159" s="54"/>
      <c r="G159" s="174"/>
      <c r="H159" s="182"/>
      <c r="I159" s="54"/>
      <c r="J159" s="54"/>
      <c r="K159" s="174"/>
      <c r="L159" s="182"/>
      <c r="M159" s="54"/>
      <c r="N159" s="54"/>
      <c r="O159" s="176"/>
      <c r="P159" s="178"/>
      <c r="Q159" s="54"/>
      <c r="R159" s="54"/>
      <c r="S159" s="174"/>
      <c r="T159" s="182"/>
      <c r="U159" s="54"/>
      <c r="V159" s="54"/>
      <c r="W159" s="174"/>
      <c r="X159" s="182"/>
      <c r="Y159" s="54"/>
      <c r="Z159" s="54"/>
      <c r="AA159" s="176"/>
      <c r="AB159" s="178"/>
      <c r="AC159" s="54"/>
      <c r="AD159" s="54"/>
      <c r="AE159" s="174"/>
      <c r="AF159" s="182"/>
      <c r="AG159" s="54"/>
      <c r="AH159" s="54"/>
      <c r="AI159" s="174"/>
      <c r="AJ159" s="182"/>
      <c r="AK159" s="54"/>
    </row>
    <row r="160" spans="1:37" ht="24" thickBot="1">
      <c r="A160" s="12"/>
      <c r="B160" s="475" t="s">
        <v>885</v>
      </c>
      <c r="C160" s="205" t="s">
        <v>481</v>
      </c>
      <c r="D160" s="205"/>
      <c r="E160" s="476" t="s">
        <v>228</v>
      </c>
      <c r="F160" s="22"/>
      <c r="G160" s="207" t="s">
        <v>886</v>
      </c>
      <c r="H160" s="207"/>
      <c r="I160" s="158" t="s">
        <v>228</v>
      </c>
      <c r="J160" s="22"/>
      <c r="K160" s="207" t="s">
        <v>887</v>
      </c>
      <c r="L160" s="207"/>
      <c r="M160" s="158" t="s">
        <v>228</v>
      </c>
      <c r="N160" s="22"/>
      <c r="O160" s="205" t="s">
        <v>383</v>
      </c>
      <c r="P160" s="205"/>
      <c r="Q160" s="476" t="s">
        <v>228</v>
      </c>
      <c r="R160" s="22"/>
      <c r="S160" s="207" t="s">
        <v>386</v>
      </c>
      <c r="T160" s="207"/>
      <c r="U160" s="158" t="s">
        <v>228</v>
      </c>
      <c r="V160" s="22"/>
      <c r="W160" s="207" t="s">
        <v>388</v>
      </c>
      <c r="X160" s="207"/>
      <c r="Y160" s="158" t="s">
        <v>228</v>
      </c>
      <c r="Z160" s="22"/>
      <c r="AA160" s="205" t="s">
        <v>888</v>
      </c>
      <c r="AB160" s="205"/>
      <c r="AC160" s="476" t="s">
        <v>228</v>
      </c>
      <c r="AD160" s="22"/>
      <c r="AE160" s="207" t="s">
        <v>889</v>
      </c>
      <c r="AF160" s="207"/>
      <c r="AG160" s="158" t="s">
        <v>228</v>
      </c>
      <c r="AH160" s="22"/>
      <c r="AI160" s="207" t="s">
        <v>890</v>
      </c>
      <c r="AJ160" s="207"/>
      <c r="AK160" s="158" t="s">
        <v>228</v>
      </c>
    </row>
    <row r="161" spans="1:37">
      <c r="A161" s="12"/>
      <c r="B161" s="220"/>
      <c r="C161" s="175" t="s">
        <v>225</v>
      </c>
      <c r="D161" s="177">
        <v>74</v>
      </c>
      <c r="E161" s="53"/>
      <c r="F161" s="53"/>
      <c r="G161" s="173" t="s">
        <v>225</v>
      </c>
      <c r="H161" s="181">
        <v>251</v>
      </c>
      <c r="I161" s="53"/>
      <c r="J161" s="53"/>
      <c r="K161" s="173" t="s">
        <v>225</v>
      </c>
      <c r="L161" s="181">
        <v>149</v>
      </c>
      <c r="M161" s="53"/>
      <c r="N161" s="53"/>
      <c r="O161" s="175" t="s">
        <v>225</v>
      </c>
      <c r="P161" s="177">
        <v>59</v>
      </c>
      <c r="Q161" s="53"/>
      <c r="R161" s="53"/>
      <c r="S161" s="173" t="s">
        <v>225</v>
      </c>
      <c r="T161" s="181">
        <v>85</v>
      </c>
      <c r="U161" s="53"/>
      <c r="V161" s="53"/>
      <c r="W161" s="173" t="s">
        <v>225</v>
      </c>
      <c r="X161" s="181">
        <v>36</v>
      </c>
      <c r="Y161" s="53"/>
      <c r="Z161" s="53"/>
      <c r="AA161" s="175" t="s">
        <v>225</v>
      </c>
      <c r="AB161" s="177" t="s">
        <v>746</v>
      </c>
      <c r="AC161" s="175" t="s">
        <v>228</v>
      </c>
      <c r="AD161" s="53"/>
      <c r="AE161" s="173" t="s">
        <v>225</v>
      </c>
      <c r="AF161" s="181" t="s">
        <v>747</v>
      </c>
      <c r="AG161" s="173" t="s">
        <v>228</v>
      </c>
      <c r="AH161" s="53"/>
      <c r="AI161" s="173" t="s">
        <v>225</v>
      </c>
      <c r="AJ161" s="181" t="s">
        <v>748</v>
      </c>
      <c r="AK161" s="173" t="s">
        <v>228</v>
      </c>
    </row>
    <row r="162" spans="1:37" ht="15.75" thickBot="1">
      <c r="A162" s="12"/>
      <c r="B162" s="221"/>
      <c r="C162" s="224"/>
      <c r="D162" s="226"/>
      <c r="E162" s="107"/>
      <c r="F162" s="107"/>
      <c r="G162" s="222"/>
      <c r="H162" s="228"/>
      <c r="I162" s="107"/>
      <c r="J162" s="107"/>
      <c r="K162" s="222"/>
      <c r="L162" s="228"/>
      <c r="M162" s="107"/>
      <c r="N162" s="107"/>
      <c r="O162" s="224"/>
      <c r="P162" s="226"/>
      <c r="Q162" s="107"/>
      <c r="R162" s="107"/>
      <c r="S162" s="222"/>
      <c r="T162" s="228"/>
      <c r="U162" s="107"/>
      <c r="V162" s="107"/>
      <c r="W162" s="222"/>
      <c r="X162" s="228"/>
      <c r="Y162" s="107"/>
      <c r="Z162" s="107"/>
      <c r="AA162" s="224"/>
      <c r="AB162" s="226"/>
      <c r="AC162" s="224"/>
      <c r="AD162" s="107"/>
      <c r="AE162" s="222"/>
      <c r="AF162" s="228"/>
      <c r="AG162" s="222"/>
      <c r="AH162" s="107"/>
      <c r="AI162" s="222"/>
      <c r="AJ162" s="228"/>
      <c r="AK162" s="222"/>
    </row>
    <row r="163" spans="1:37" ht="15.75" thickTop="1">
      <c r="A163" s="12" t="s">
        <v>1282</v>
      </c>
      <c r="B163" s="137" t="s">
        <v>893</v>
      </c>
      <c r="C163" s="137"/>
      <c r="D163" s="137"/>
      <c r="E163" s="137"/>
      <c r="F163" s="137"/>
      <c r="G163" s="137"/>
      <c r="H163" s="137"/>
      <c r="I163" s="137"/>
      <c r="J163" s="137"/>
      <c r="K163" s="137"/>
      <c r="L163" s="137"/>
      <c r="M163" s="137"/>
      <c r="N163" s="137"/>
      <c r="O163" s="137"/>
      <c r="P163" s="137"/>
      <c r="Q163" s="137"/>
      <c r="R163" s="137"/>
      <c r="S163" s="137"/>
      <c r="T163" s="137"/>
      <c r="U163" s="137"/>
      <c r="V163" s="137"/>
      <c r="W163" s="137"/>
      <c r="X163" s="137"/>
      <c r="Y163" s="137"/>
      <c r="Z163" s="137"/>
      <c r="AA163" s="137"/>
      <c r="AB163" s="137"/>
      <c r="AC163" s="137"/>
      <c r="AD163" s="137"/>
      <c r="AE163" s="137"/>
      <c r="AF163" s="137"/>
      <c r="AG163" s="137"/>
      <c r="AH163" s="137"/>
      <c r="AI163" s="137"/>
      <c r="AJ163" s="137"/>
      <c r="AK163" s="137"/>
    </row>
    <row r="164" spans="1:37">
      <c r="A164" s="12"/>
      <c r="B164" s="38"/>
      <c r="C164" s="38"/>
      <c r="D164" s="38"/>
      <c r="E164" s="38"/>
      <c r="F164" s="38"/>
      <c r="G164" s="38"/>
      <c r="H164" s="38"/>
      <c r="I164" s="38"/>
      <c r="J164" s="38"/>
      <c r="K164" s="38"/>
      <c r="L164" s="38"/>
      <c r="M164" s="38"/>
      <c r="N164" s="38"/>
      <c r="O164" s="38"/>
      <c r="P164" s="38"/>
      <c r="Q164" s="38"/>
      <c r="R164" s="38"/>
      <c r="S164" s="38"/>
    </row>
    <row r="165" spans="1:37">
      <c r="A165" s="12"/>
      <c r="B165" s="18"/>
      <c r="C165" s="18"/>
      <c r="D165" s="18"/>
      <c r="E165" s="18"/>
      <c r="F165" s="18"/>
      <c r="G165" s="18"/>
      <c r="H165" s="18"/>
      <c r="I165" s="18"/>
      <c r="J165" s="18"/>
      <c r="K165" s="18"/>
      <c r="L165" s="18"/>
      <c r="M165" s="18"/>
      <c r="N165" s="18"/>
      <c r="O165" s="18"/>
      <c r="P165" s="18"/>
      <c r="Q165" s="18"/>
      <c r="R165" s="18"/>
      <c r="S165" s="18"/>
    </row>
    <row r="166" spans="1:37">
      <c r="A166" s="12"/>
      <c r="B166" s="150"/>
      <c r="C166" s="119" t="s">
        <v>894</v>
      </c>
      <c r="D166" s="119"/>
      <c r="E166" s="119"/>
      <c r="F166" s="119"/>
      <c r="G166" s="119"/>
      <c r="H166" s="119"/>
      <c r="I166" s="119"/>
      <c r="J166" s="119"/>
      <c r="K166" s="43"/>
      <c r="L166" s="119" t="s">
        <v>835</v>
      </c>
      <c r="M166" s="119"/>
      <c r="N166" s="119"/>
      <c r="O166" s="119"/>
      <c r="P166" s="119"/>
      <c r="Q166" s="119"/>
      <c r="R166" s="119"/>
      <c r="S166" s="119"/>
    </row>
    <row r="167" spans="1:37" ht="15.75" thickBot="1">
      <c r="A167" s="12"/>
      <c r="B167" s="150"/>
      <c r="C167" s="120" t="s">
        <v>895</v>
      </c>
      <c r="D167" s="120"/>
      <c r="E167" s="120"/>
      <c r="F167" s="120"/>
      <c r="G167" s="120"/>
      <c r="H167" s="120"/>
      <c r="I167" s="120"/>
      <c r="J167" s="120"/>
      <c r="K167" s="43"/>
      <c r="L167" s="120"/>
      <c r="M167" s="120"/>
      <c r="N167" s="120"/>
      <c r="O167" s="120"/>
      <c r="P167" s="120"/>
      <c r="Q167" s="120"/>
      <c r="R167" s="120"/>
      <c r="S167" s="120"/>
    </row>
    <row r="168" spans="1:37">
      <c r="A168" s="12"/>
      <c r="B168" s="490" t="s">
        <v>524</v>
      </c>
      <c r="C168" s="341">
        <v>2014</v>
      </c>
      <c r="D168" s="53"/>
      <c r="E168" s="53"/>
      <c r="F168" s="343">
        <v>2013</v>
      </c>
      <c r="G168" s="53"/>
      <c r="H168" s="53"/>
      <c r="I168" s="343">
        <v>2012</v>
      </c>
      <c r="J168" s="53"/>
      <c r="K168" s="43"/>
      <c r="L168" s="341">
        <v>2014</v>
      </c>
      <c r="M168" s="53"/>
      <c r="N168" s="53"/>
      <c r="O168" s="343">
        <v>2013</v>
      </c>
      <c r="P168" s="53"/>
      <c r="Q168" s="53"/>
      <c r="R168" s="343">
        <v>2012</v>
      </c>
      <c r="S168" s="53"/>
    </row>
    <row r="169" spans="1:37" ht="15.75" thickBot="1">
      <c r="A169" s="12"/>
      <c r="B169" s="491"/>
      <c r="C169" s="395"/>
      <c r="D169" s="44"/>
      <c r="E169" s="44"/>
      <c r="F169" s="385"/>
      <c r="G169" s="44"/>
      <c r="H169" s="44"/>
      <c r="I169" s="385"/>
      <c r="J169" s="44"/>
      <c r="K169" s="44"/>
      <c r="L169" s="395"/>
      <c r="M169" s="44"/>
      <c r="N169" s="44"/>
      <c r="O169" s="385"/>
      <c r="P169" s="44"/>
      <c r="Q169" s="44"/>
      <c r="R169" s="385"/>
      <c r="S169" s="44"/>
    </row>
    <row r="170" spans="1:37" ht="15.75" thickBot="1">
      <c r="A170" s="12"/>
      <c r="B170" s="483" t="s">
        <v>896</v>
      </c>
      <c r="C170" s="170"/>
      <c r="D170" s="170"/>
      <c r="E170" s="22"/>
      <c r="F170" s="170"/>
      <c r="G170" s="170"/>
      <c r="H170" s="22"/>
      <c r="I170" s="170"/>
      <c r="J170" s="170"/>
      <c r="K170" s="22"/>
      <c r="L170" s="170"/>
      <c r="M170" s="170"/>
      <c r="N170" s="22"/>
      <c r="O170" s="170"/>
      <c r="P170" s="170"/>
      <c r="Q170" s="22"/>
      <c r="R170" s="170"/>
      <c r="S170" s="170"/>
    </row>
    <row r="171" spans="1:37">
      <c r="A171" s="12"/>
      <c r="B171" s="351" t="s">
        <v>897</v>
      </c>
      <c r="C171" s="319">
        <v>4.9000000000000004</v>
      </c>
      <c r="D171" s="322" t="s">
        <v>683</v>
      </c>
      <c r="E171" s="19"/>
      <c r="F171" s="320">
        <v>4.0999999999999996</v>
      </c>
      <c r="G171" s="321" t="s">
        <v>683</v>
      </c>
      <c r="H171" s="19"/>
      <c r="I171" s="320">
        <v>4.8</v>
      </c>
      <c r="J171" s="321" t="s">
        <v>683</v>
      </c>
      <c r="K171" s="19"/>
      <c r="L171" s="319">
        <v>3.8</v>
      </c>
      <c r="M171" s="322" t="s">
        <v>683</v>
      </c>
      <c r="N171" s="19"/>
      <c r="O171" s="320">
        <v>3.6</v>
      </c>
      <c r="P171" s="321" t="s">
        <v>683</v>
      </c>
      <c r="Q171" s="19"/>
      <c r="R171" s="320">
        <v>4.5999999999999996</v>
      </c>
      <c r="S171" s="321" t="s">
        <v>683</v>
      </c>
    </row>
    <row r="172" spans="1:37">
      <c r="A172" s="12"/>
      <c r="B172" s="348" t="s">
        <v>898</v>
      </c>
      <c r="C172" s="317">
        <v>8.5</v>
      </c>
      <c r="D172" s="316" t="s">
        <v>683</v>
      </c>
      <c r="E172" s="21"/>
      <c r="F172" s="318">
        <v>8.5</v>
      </c>
      <c r="G172" s="315" t="s">
        <v>683</v>
      </c>
      <c r="H172" s="21"/>
      <c r="I172" s="318">
        <v>8.6999999999999993</v>
      </c>
      <c r="J172" s="315" t="s">
        <v>683</v>
      </c>
      <c r="K172" s="21"/>
      <c r="L172" s="317">
        <v>6</v>
      </c>
      <c r="M172" s="316" t="s">
        <v>683</v>
      </c>
      <c r="N172" s="21"/>
      <c r="O172" s="318">
        <v>5.8</v>
      </c>
      <c r="P172" s="315" t="s">
        <v>683</v>
      </c>
      <c r="Q172" s="21"/>
      <c r="R172" s="318">
        <v>5.9</v>
      </c>
      <c r="S172" s="315" t="s">
        <v>683</v>
      </c>
    </row>
    <row r="173" spans="1:37" ht="15.75" thickBot="1">
      <c r="A173" s="12"/>
      <c r="B173" s="484" t="s">
        <v>899</v>
      </c>
      <c r="C173" s="485">
        <v>4.5</v>
      </c>
      <c r="D173" s="486" t="s">
        <v>683</v>
      </c>
      <c r="E173" s="24"/>
      <c r="F173" s="487">
        <v>4.5</v>
      </c>
      <c r="G173" s="488" t="s">
        <v>683</v>
      </c>
      <c r="H173" s="24"/>
      <c r="I173" s="487">
        <v>4.5</v>
      </c>
      <c r="J173" s="488" t="s">
        <v>683</v>
      </c>
      <c r="K173" s="24"/>
      <c r="L173" s="485">
        <v>3.1</v>
      </c>
      <c r="M173" s="486" t="s">
        <v>683</v>
      </c>
      <c r="N173" s="24"/>
      <c r="O173" s="487">
        <v>3.3</v>
      </c>
      <c r="P173" s="488" t="s">
        <v>683</v>
      </c>
      <c r="Q173" s="24"/>
      <c r="R173" s="487">
        <v>3.4</v>
      </c>
      <c r="S173" s="488" t="s">
        <v>683</v>
      </c>
    </row>
    <row r="174" spans="1:37" ht="15.75" thickBot="1">
      <c r="A174" s="12"/>
      <c r="B174" s="483" t="s">
        <v>900</v>
      </c>
      <c r="C174" s="170"/>
      <c r="D174" s="170"/>
      <c r="E174" s="22"/>
      <c r="F174" s="170"/>
      <c r="G174" s="170"/>
      <c r="H174" s="22"/>
      <c r="I174" s="170"/>
      <c r="J174" s="170"/>
      <c r="K174" s="22"/>
      <c r="L174" s="170"/>
      <c r="M174" s="170"/>
      <c r="N174" s="22"/>
      <c r="O174" s="170"/>
      <c r="P174" s="170"/>
      <c r="Q174" s="22"/>
      <c r="R174" s="170"/>
      <c r="S174" s="170"/>
    </row>
    <row r="175" spans="1:37">
      <c r="A175" s="12"/>
      <c r="B175" s="351" t="s">
        <v>897</v>
      </c>
      <c r="C175" s="319">
        <v>4.2</v>
      </c>
      <c r="D175" s="322" t="s">
        <v>683</v>
      </c>
      <c r="E175" s="19"/>
      <c r="F175" s="320">
        <v>5.0999999999999996</v>
      </c>
      <c r="G175" s="321" t="s">
        <v>683</v>
      </c>
      <c r="H175" s="19"/>
      <c r="I175" s="320">
        <v>4.0999999999999996</v>
      </c>
      <c r="J175" s="321" t="s">
        <v>683</v>
      </c>
      <c r="K175" s="19"/>
      <c r="L175" s="319">
        <v>2.7</v>
      </c>
      <c r="M175" s="322" t="s">
        <v>683</v>
      </c>
      <c r="N175" s="19"/>
      <c r="O175" s="320">
        <v>3.8</v>
      </c>
      <c r="P175" s="321" t="s">
        <v>683</v>
      </c>
      <c r="Q175" s="19"/>
      <c r="R175" s="320">
        <v>3.6</v>
      </c>
      <c r="S175" s="321" t="s">
        <v>683</v>
      </c>
    </row>
    <row r="176" spans="1:37" ht="15.75" thickBot="1">
      <c r="A176" s="12"/>
      <c r="B176" s="489" t="s">
        <v>899</v>
      </c>
      <c r="C176" s="434">
        <v>4.4000000000000004</v>
      </c>
      <c r="D176" s="435" t="s">
        <v>683</v>
      </c>
      <c r="E176" s="28"/>
      <c r="F176" s="436">
        <v>4.5</v>
      </c>
      <c r="G176" s="437" t="s">
        <v>683</v>
      </c>
      <c r="H176" s="28"/>
      <c r="I176" s="436">
        <v>4.5</v>
      </c>
      <c r="J176" s="437" t="s">
        <v>683</v>
      </c>
      <c r="K176" s="28"/>
      <c r="L176" s="434">
        <v>2.9</v>
      </c>
      <c r="M176" s="435" t="s">
        <v>683</v>
      </c>
      <c r="N176" s="28"/>
      <c r="O176" s="436">
        <v>3.1</v>
      </c>
      <c r="P176" s="437" t="s">
        <v>683</v>
      </c>
      <c r="Q176" s="28"/>
      <c r="R176" s="436">
        <v>3.3</v>
      </c>
      <c r="S176" s="437" t="s">
        <v>683</v>
      </c>
    </row>
    <row r="177" spans="1:37" ht="15.75" thickTop="1">
      <c r="A177" s="12" t="s">
        <v>1283</v>
      </c>
      <c r="B177" s="43" t="s">
        <v>902</v>
      </c>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c r="AA177" s="43"/>
      <c r="AB177" s="43"/>
      <c r="AC177" s="43"/>
      <c r="AD177" s="43"/>
      <c r="AE177" s="43"/>
      <c r="AF177" s="43"/>
      <c r="AG177" s="43"/>
      <c r="AH177" s="43"/>
      <c r="AI177" s="43"/>
      <c r="AJ177" s="43"/>
      <c r="AK177" s="43"/>
    </row>
    <row r="178" spans="1:37">
      <c r="A178" s="12"/>
      <c r="B178" s="38"/>
      <c r="C178" s="38"/>
      <c r="D178" s="38"/>
      <c r="E178" s="38"/>
      <c r="F178" s="38"/>
      <c r="G178" s="38"/>
    </row>
    <row r="179" spans="1:37">
      <c r="A179" s="12"/>
      <c r="B179" s="18"/>
      <c r="C179" s="18"/>
      <c r="D179" s="18"/>
      <c r="E179" s="18"/>
      <c r="F179" s="18"/>
      <c r="G179" s="18"/>
    </row>
    <row r="180" spans="1:37" ht="15.75" thickBot="1">
      <c r="A180" s="12"/>
      <c r="B180" s="400" t="s">
        <v>524</v>
      </c>
      <c r="C180" s="323">
        <v>2014</v>
      </c>
      <c r="D180" s="323"/>
      <c r="E180" s="24"/>
      <c r="F180" s="120">
        <v>2013</v>
      </c>
      <c r="G180" s="120"/>
    </row>
    <row r="181" spans="1:37" ht="25.5">
      <c r="A181" s="12"/>
      <c r="B181" s="348" t="s">
        <v>903</v>
      </c>
      <c r="C181" s="317">
        <v>6.9</v>
      </c>
      <c r="D181" s="316" t="s">
        <v>683</v>
      </c>
      <c r="E181" s="21"/>
      <c r="F181" s="318">
        <v>7.1</v>
      </c>
      <c r="G181" s="315" t="s">
        <v>683</v>
      </c>
    </row>
    <row r="182" spans="1:37" ht="25.5">
      <c r="A182" s="12"/>
      <c r="B182" s="351" t="s">
        <v>904</v>
      </c>
      <c r="C182" s="319">
        <v>4.5999999999999996</v>
      </c>
      <c r="D182" s="322" t="s">
        <v>683</v>
      </c>
      <c r="E182" s="19"/>
      <c r="F182" s="320">
        <v>4.5999999999999996</v>
      </c>
      <c r="G182" s="321" t="s">
        <v>683</v>
      </c>
    </row>
    <row r="183" spans="1:37">
      <c r="A183" s="12"/>
      <c r="B183" s="354" t="s">
        <v>905</v>
      </c>
      <c r="C183" s="328">
        <v>2027</v>
      </c>
      <c r="D183" s="57"/>
      <c r="E183" s="57"/>
      <c r="F183" s="330">
        <v>2027</v>
      </c>
      <c r="G183" s="57"/>
    </row>
    <row r="184" spans="1:37" ht="15.75" thickBot="1">
      <c r="A184" s="12"/>
      <c r="B184" s="411"/>
      <c r="C184" s="407"/>
      <c r="D184" s="75"/>
      <c r="E184" s="75"/>
      <c r="F184" s="408"/>
      <c r="G184" s="75"/>
    </row>
    <row r="185" spans="1:37" ht="15.75" thickTop="1">
      <c r="A185" s="12" t="s">
        <v>1284</v>
      </c>
      <c r="B185" s="43" t="s">
        <v>906</v>
      </c>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c r="AA185" s="43"/>
      <c r="AB185" s="43"/>
      <c r="AC185" s="43"/>
      <c r="AD185" s="43"/>
      <c r="AE185" s="43"/>
      <c r="AF185" s="43"/>
      <c r="AG185" s="43"/>
      <c r="AH185" s="43"/>
      <c r="AI185" s="43"/>
      <c r="AJ185" s="43"/>
      <c r="AK185" s="43"/>
    </row>
    <row r="186" spans="1:37">
      <c r="A186" s="12"/>
      <c r="B186" s="38"/>
      <c r="C186" s="38"/>
      <c r="D186" s="38"/>
      <c r="E186" s="38"/>
      <c r="F186" s="38"/>
      <c r="G186" s="38"/>
      <c r="H186" s="38"/>
      <c r="I186" s="38"/>
    </row>
    <row r="187" spans="1:37">
      <c r="A187" s="12"/>
      <c r="B187" s="18"/>
      <c r="C187" s="18"/>
      <c r="D187" s="18"/>
      <c r="E187" s="18"/>
      <c r="F187" s="18"/>
      <c r="G187" s="18"/>
      <c r="H187" s="18"/>
      <c r="I187" s="18"/>
    </row>
    <row r="188" spans="1:37" ht="15.75" thickBot="1">
      <c r="A188" s="12"/>
      <c r="B188" s="140"/>
      <c r="C188" s="120" t="s">
        <v>907</v>
      </c>
      <c r="D188" s="120"/>
      <c r="E188" s="120"/>
      <c r="F188" s="120"/>
      <c r="G188" s="120"/>
      <c r="H188" s="120"/>
      <c r="I188" s="120"/>
    </row>
    <row r="189" spans="1:37" ht="15.75" thickBot="1">
      <c r="A189" s="12"/>
      <c r="B189" s="24" t="s">
        <v>379</v>
      </c>
      <c r="C189" s="438" t="s">
        <v>908</v>
      </c>
      <c r="D189" s="438"/>
      <c r="E189" s="438"/>
      <c r="F189" s="24"/>
      <c r="G189" s="438" t="s">
        <v>909</v>
      </c>
      <c r="H189" s="438"/>
      <c r="I189" s="438"/>
    </row>
    <row r="190" spans="1:37">
      <c r="A190" s="12"/>
      <c r="B190" s="355" t="s">
        <v>910</v>
      </c>
      <c r="C190" s="327" t="s">
        <v>225</v>
      </c>
      <c r="D190" s="329">
        <v>32</v>
      </c>
      <c r="E190" s="74"/>
      <c r="F190" s="74"/>
      <c r="G190" s="327" t="s">
        <v>225</v>
      </c>
      <c r="H190" s="329" t="s">
        <v>245</v>
      </c>
      <c r="I190" s="327" t="s">
        <v>228</v>
      </c>
    </row>
    <row r="191" spans="1:37">
      <c r="A191" s="12"/>
      <c r="B191" s="354"/>
      <c r="C191" s="356"/>
      <c r="D191" s="405"/>
      <c r="E191" s="113"/>
      <c r="F191" s="113"/>
      <c r="G191" s="356"/>
      <c r="H191" s="405"/>
      <c r="I191" s="356"/>
    </row>
    <row r="192" spans="1:37">
      <c r="A192" s="12"/>
      <c r="B192" s="362" t="s">
        <v>911</v>
      </c>
      <c r="C192" s="332">
        <v>421</v>
      </c>
      <c r="D192" s="332"/>
      <c r="E192" s="43"/>
      <c r="F192" s="43"/>
      <c r="G192" s="332" t="s">
        <v>912</v>
      </c>
      <c r="H192" s="332"/>
      <c r="I192" s="370" t="s">
        <v>228</v>
      </c>
    </row>
    <row r="193" spans="1:37" ht="15.75" thickBot="1">
      <c r="A193" s="12"/>
      <c r="B193" s="412"/>
      <c r="C193" s="342"/>
      <c r="D193" s="342"/>
      <c r="E193" s="107"/>
      <c r="F193" s="107"/>
      <c r="G193" s="342"/>
      <c r="H193" s="342"/>
      <c r="I193" s="340"/>
    </row>
    <row r="194" spans="1:37" ht="15.75" thickTop="1">
      <c r="A194" s="2" t="s">
        <v>1285</v>
      </c>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row>
    <row r="195" spans="1:37" ht="45">
      <c r="A195" s="3" t="s">
        <v>1274</v>
      </c>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row>
    <row r="196" spans="1:37">
      <c r="A196" s="12" t="s">
        <v>1286</v>
      </c>
      <c r="B196" s="43" t="s">
        <v>821</v>
      </c>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c r="AA196" s="43"/>
      <c r="AB196" s="43"/>
      <c r="AC196" s="43"/>
      <c r="AD196" s="43"/>
      <c r="AE196" s="43"/>
      <c r="AF196" s="43"/>
      <c r="AG196" s="43"/>
      <c r="AH196" s="43"/>
      <c r="AI196" s="43"/>
      <c r="AJ196" s="43"/>
      <c r="AK196" s="43"/>
    </row>
    <row r="197" spans="1:37">
      <c r="A197" s="12"/>
      <c r="B197" s="38"/>
      <c r="C197" s="38"/>
      <c r="D197" s="38"/>
      <c r="E197" s="38"/>
      <c r="F197" s="38"/>
      <c r="G197" s="38"/>
      <c r="H197" s="38"/>
      <c r="I197" s="38"/>
      <c r="J197" s="38"/>
      <c r="K197" s="38"/>
      <c r="L197" s="38"/>
      <c r="M197" s="38"/>
      <c r="N197" s="38"/>
      <c r="O197" s="38"/>
      <c r="P197" s="38"/>
      <c r="Q197" s="38"/>
      <c r="R197" s="38"/>
      <c r="S197" s="38"/>
      <c r="T197" s="38"/>
      <c r="U197" s="38"/>
      <c r="V197" s="38"/>
      <c r="W197" s="38"/>
      <c r="X197" s="38"/>
      <c r="Y197" s="38"/>
      <c r="Z197" s="38"/>
      <c r="AA197" s="38"/>
      <c r="AB197" s="38"/>
      <c r="AC197" s="38"/>
      <c r="AD197" s="38"/>
      <c r="AE197" s="38"/>
      <c r="AF197" s="38"/>
      <c r="AG197" s="38"/>
    </row>
    <row r="198" spans="1:37">
      <c r="A198" s="12"/>
      <c r="B198" s="18"/>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8"/>
      <c r="AF198" s="18"/>
      <c r="AG198" s="18"/>
    </row>
    <row r="199" spans="1:37" ht="15.75" thickBot="1">
      <c r="A199" s="12"/>
      <c r="B199" s="242"/>
      <c r="C199" s="252" t="s">
        <v>404</v>
      </c>
      <c r="D199" s="252"/>
      <c r="E199" s="252"/>
      <c r="F199" s="252"/>
      <c r="G199" s="252"/>
      <c r="H199" s="252"/>
      <c r="I199" s="252"/>
      <c r="J199" s="252"/>
      <c r="K199" s="252"/>
      <c r="L199" s="252"/>
      <c r="M199" s="252"/>
      <c r="N199" s="252"/>
      <c r="O199" s="252"/>
      <c r="P199" s="252"/>
      <c r="Q199" s="252"/>
      <c r="R199" s="19"/>
      <c r="S199" s="253" t="s">
        <v>404</v>
      </c>
      <c r="T199" s="253"/>
      <c r="U199" s="253"/>
      <c r="V199" s="253"/>
      <c r="W199" s="253"/>
      <c r="X199" s="253"/>
      <c r="Y199" s="253"/>
      <c r="Z199" s="253"/>
      <c r="AA199" s="253"/>
      <c r="AB199" s="253"/>
      <c r="AC199" s="253"/>
      <c r="AD199" s="253"/>
      <c r="AE199" s="253"/>
      <c r="AF199" s="253"/>
      <c r="AG199" s="253"/>
    </row>
    <row r="200" spans="1:37">
      <c r="A200" s="12"/>
      <c r="B200" s="254" t="s">
        <v>405</v>
      </c>
      <c r="C200" s="257" t="s">
        <v>406</v>
      </c>
      <c r="D200" s="257"/>
      <c r="E200" s="257"/>
      <c r="F200" s="53"/>
      <c r="G200" s="257" t="s">
        <v>411</v>
      </c>
      <c r="H200" s="257"/>
      <c r="I200" s="257"/>
      <c r="J200" s="53"/>
      <c r="K200" s="257" t="s">
        <v>411</v>
      </c>
      <c r="L200" s="257"/>
      <c r="M200" s="257"/>
      <c r="N200" s="53"/>
      <c r="O200" s="257" t="s">
        <v>114</v>
      </c>
      <c r="P200" s="257"/>
      <c r="Q200" s="257"/>
      <c r="R200" s="43"/>
      <c r="S200" s="259" t="s">
        <v>406</v>
      </c>
      <c r="T200" s="259"/>
      <c r="U200" s="259"/>
      <c r="V200" s="53"/>
      <c r="W200" s="259" t="s">
        <v>411</v>
      </c>
      <c r="X200" s="259"/>
      <c r="Y200" s="259"/>
      <c r="Z200" s="53"/>
      <c r="AA200" s="259" t="s">
        <v>411</v>
      </c>
      <c r="AB200" s="259"/>
      <c r="AC200" s="259"/>
      <c r="AD200" s="53"/>
      <c r="AE200" s="259" t="s">
        <v>114</v>
      </c>
      <c r="AF200" s="259"/>
      <c r="AG200" s="259"/>
    </row>
    <row r="201" spans="1:37">
      <c r="A201" s="12"/>
      <c r="B201" s="254"/>
      <c r="C201" s="256" t="s">
        <v>407</v>
      </c>
      <c r="D201" s="256"/>
      <c r="E201" s="256"/>
      <c r="F201" s="43"/>
      <c r="G201" s="256" t="s">
        <v>148</v>
      </c>
      <c r="H201" s="256"/>
      <c r="I201" s="256"/>
      <c r="J201" s="43"/>
      <c r="K201" s="256" t="s">
        <v>415</v>
      </c>
      <c r="L201" s="256"/>
      <c r="M201" s="256"/>
      <c r="N201" s="43"/>
      <c r="O201" s="256"/>
      <c r="P201" s="256"/>
      <c r="Q201" s="256"/>
      <c r="R201" s="43"/>
      <c r="S201" s="258" t="s">
        <v>407</v>
      </c>
      <c r="T201" s="258"/>
      <c r="U201" s="258"/>
      <c r="V201" s="43"/>
      <c r="W201" s="258" t="s">
        <v>148</v>
      </c>
      <c r="X201" s="258"/>
      <c r="Y201" s="258"/>
      <c r="Z201" s="43"/>
      <c r="AA201" s="258" t="s">
        <v>415</v>
      </c>
      <c r="AB201" s="258"/>
      <c r="AC201" s="258"/>
      <c r="AD201" s="43"/>
      <c r="AE201" s="258"/>
      <c r="AF201" s="258"/>
      <c r="AG201" s="258"/>
    </row>
    <row r="202" spans="1:37">
      <c r="A202" s="12"/>
      <c r="B202" s="254"/>
      <c r="C202" s="256" t="s">
        <v>408</v>
      </c>
      <c r="D202" s="256"/>
      <c r="E202" s="256"/>
      <c r="F202" s="43"/>
      <c r="G202" s="256" t="s">
        <v>412</v>
      </c>
      <c r="H202" s="256"/>
      <c r="I202" s="256"/>
      <c r="J202" s="43"/>
      <c r="K202" s="256" t="s">
        <v>413</v>
      </c>
      <c r="L202" s="256"/>
      <c r="M202" s="256"/>
      <c r="N202" s="43"/>
      <c r="O202" s="256"/>
      <c r="P202" s="256"/>
      <c r="Q202" s="256"/>
      <c r="R202" s="43"/>
      <c r="S202" s="258" t="s">
        <v>408</v>
      </c>
      <c r="T202" s="258"/>
      <c r="U202" s="258"/>
      <c r="V202" s="43"/>
      <c r="W202" s="258" t="s">
        <v>412</v>
      </c>
      <c r="X202" s="258"/>
      <c r="Y202" s="258"/>
      <c r="Z202" s="43"/>
      <c r="AA202" s="258" t="s">
        <v>413</v>
      </c>
      <c r="AB202" s="258"/>
      <c r="AC202" s="258"/>
      <c r="AD202" s="43"/>
      <c r="AE202" s="258"/>
      <c r="AF202" s="258"/>
      <c r="AG202" s="258"/>
    </row>
    <row r="203" spans="1:37">
      <c r="A203" s="12"/>
      <c r="B203" s="254"/>
      <c r="C203" s="256" t="s">
        <v>409</v>
      </c>
      <c r="D203" s="256"/>
      <c r="E203" s="256"/>
      <c r="F203" s="43"/>
      <c r="G203" s="256" t="s">
        <v>413</v>
      </c>
      <c r="H203" s="256"/>
      <c r="I203" s="256"/>
      <c r="J203" s="43"/>
      <c r="K203" s="256" t="s">
        <v>416</v>
      </c>
      <c r="L203" s="256"/>
      <c r="M203" s="256"/>
      <c r="N203" s="43"/>
      <c r="O203" s="256"/>
      <c r="P203" s="256"/>
      <c r="Q203" s="256"/>
      <c r="R203" s="43"/>
      <c r="S203" s="258" t="s">
        <v>409</v>
      </c>
      <c r="T203" s="258"/>
      <c r="U203" s="258"/>
      <c r="V203" s="43"/>
      <c r="W203" s="258" t="s">
        <v>413</v>
      </c>
      <c r="X203" s="258"/>
      <c r="Y203" s="258"/>
      <c r="Z203" s="43"/>
      <c r="AA203" s="258" t="s">
        <v>416</v>
      </c>
      <c r="AB203" s="258"/>
      <c r="AC203" s="258"/>
      <c r="AD203" s="43"/>
      <c r="AE203" s="258"/>
      <c r="AF203" s="258"/>
      <c r="AG203" s="258"/>
    </row>
    <row r="204" spans="1:37" ht="15.75" thickBot="1">
      <c r="A204" s="12"/>
      <c r="B204" s="255"/>
      <c r="C204" s="252" t="s">
        <v>410</v>
      </c>
      <c r="D204" s="252"/>
      <c r="E204" s="252"/>
      <c r="F204" s="44"/>
      <c r="G204" s="252" t="s">
        <v>414</v>
      </c>
      <c r="H204" s="252"/>
      <c r="I204" s="252"/>
      <c r="J204" s="44"/>
      <c r="K204" s="165"/>
      <c r="L204" s="165"/>
      <c r="M204" s="165"/>
      <c r="N204" s="44"/>
      <c r="O204" s="252"/>
      <c r="P204" s="252"/>
      <c r="Q204" s="252"/>
      <c r="R204" s="44"/>
      <c r="S204" s="253" t="s">
        <v>410</v>
      </c>
      <c r="T204" s="253"/>
      <c r="U204" s="253"/>
      <c r="V204" s="44"/>
      <c r="W204" s="253" t="s">
        <v>414</v>
      </c>
      <c r="X204" s="253"/>
      <c r="Y204" s="253"/>
      <c r="Z204" s="44"/>
      <c r="AA204" s="165"/>
      <c r="AB204" s="165"/>
      <c r="AC204" s="165"/>
      <c r="AD204" s="44"/>
      <c r="AE204" s="253"/>
      <c r="AF204" s="253"/>
      <c r="AG204" s="253"/>
    </row>
    <row r="205" spans="1:37" ht="15.75" thickBot="1">
      <c r="A205" s="12"/>
      <c r="B205" s="24" t="s">
        <v>379</v>
      </c>
      <c r="C205" s="168">
        <v>2014</v>
      </c>
      <c r="D205" s="168"/>
      <c r="E205" s="168"/>
      <c r="F205" s="168"/>
      <c r="G205" s="168"/>
      <c r="H205" s="168"/>
      <c r="I205" s="168"/>
      <c r="J205" s="168"/>
      <c r="K205" s="168"/>
      <c r="L205" s="168"/>
      <c r="M205" s="168"/>
      <c r="N205" s="24"/>
      <c r="O205" s="455" t="s">
        <v>379</v>
      </c>
      <c r="P205" s="455"/>
      <c r="Q205" s="455"/>
      <c r="R205" s="24"/>
      <c r="S205" s="143">
        <v>2013</v>
      </c>
      <c r="T205" s="143"/>
      <c r="U205" s="143"/>
      <c r="V205" s="143"/>
      <c r="W205" s="143"/>
      <c r="X205" s="143"/>
      <c r="Y205" s="143"/>
      <c r="Z205" s="143"/>
      <c r="AA205" s="143"/>
      <c r="AB205" s="143"/>
      <c r="AC205" s="143"/>
      <c r="AD205" s="24"/>
      <c r="AE205" s="455" t="s">
        <v>379</v>
      </c>
      <c r="AF205" s="455"/>
      <c r="AG205" s="455"/>
    </row>
    <row r="206" spans="1:37" ht="15.75" thickBot="1">
      <c r="A206" s="12"/>
      <c r="B206" s="452" t="s">
        <v>822</v>
      </c>
      <c r="C206" s="46"/>
      <c r="D206" s="46"/>
      <c r="E206" s="46"/>
      <c r="F206" s="22"/>
      <c r="G206" s="46"/>
      <c r="H206" s="46"/>
      <c r="I206" s="46"/>
      <c r="J206" s="22"/>
      <c r="K206" s="46"/>
      <c r="L206" s="46"/>
      <c r="M206" s="46"/>
      <c r="N206" s="22"/>
      <c r="O206" s="46"/>
      <c r="P206" s="46"/>
      <c r="Q206" s="46"/>
      <c r="R206" s="22"/>
      <c r="S206" s="46"/>
      <c r="T206" s="46"/>
      <c r="U206" s="46"/>
      <c r="V206" s="22"/>
      <c r="W206" s="46"/>
      <c r="X206" s="46"/>
      <c r="Y206" s="46"/>
      <c r="Z206" s="22"/>
      <c r="AA206" s="46"/>
      <c r="AB206" s="46"/>
      <c r="AC206" s="46"/>
      <c r="AD206" s="22"/>
      <c r="AE206" s="46"/>
      <c r="AF206" s="46"/>
      <c r="AG206" s="46"/>
    </row>
    <row r="207" spans="1:37">
      <c r="A207" s="12"/>
      <c r="B207" s="250" t="s">
        <v>417</v>
      </c>
      <c r="C207" s="53" t="s">
        <v>379</v>
      </c>
      <c r="D207" s="53"/>
      <c r="E207" s="53"/>
      <c r="F207" s="19"/>
      <c r="G207" s="53" t="s">
        <v>379</v>
      </c>
      <c r="H207" s="53"/>
      <c r="I207" s="53"/>
      <c r="J207" s="19"/>
      <c r="K207" s="53" t="s">
        <v>379</v>
      </c>
      <c r="L207" s="53"/>
      <c r="M207" s="53"/>
      <c r="N207" s="19"/>
      <c r="O207" s="53" t="s">
        <v>379</v>
      </c>
      <c r="P207" s="53"/>
      <c r="Q207" s="53"/>
      <c r="R207" s="19"/>
      <c r="S207" s="53" t="s">
        <v>379</v>
      </c>
      <c r="T207" s="53"/>
      <c r="U207" s="53"/>
      <c r="V207" s="19"/>
      <c r="W207" s="53" t="s">
        <v>379</v>
      </c>
      <c r="X207" s="53"/>
      <c r="Y207" s="53"/>
      <c r="Z207" s="19"/>
      <c r="AA207" s="53" t="s">
        <v>379</v>
      </c>
      <c r="AB207" s="53"/>
      <c r="AC207" s="53"/>
      <c r="AD207" s="19"/>
      <c r="AE207" s="53" t="s">
        <v>379</v>
      </c>
      <c r="AF207" s="53"/>
      <c r="AG207" s="53"/>
    </row>
    <row r="208" spans="1:37">
      <c r="A208" s="12"/>
      <c r="B208" s="262" t="s">
        <v>62</v>
      </c>
      <c r="C208" s="263" t="s">
        <v>225</v>
      </c>
      <c r="D208" s="264">
        <v>2</v>
      </c>
      <c r="E208" s="57"/>
      <c r="F208" s="57"/>
      <c r="G208" s="263" t="s">
        <v>225</v>
      </c>
      <c r="H208" s="264">
        <v>234</v>
      </c>
      <c r="I208" s="57"/>
      <c r="J208" s="57"/>
      <c r="K208" s="263" t="s">
        <v>225</v>
      </c>
      <c r="L208" s="264" t="s">
        <v>226</v>
      </c>
      <c r="M208" s="57"/>
      <c r="N208" s="57"/>
      <c r="O208" s="263" t="s">
        <v>225</v>
      </c>
      <c r="P208" s="264">
        <v>236</v>
      </c>
      <c r="Q208" s="57"/>
      <c r="R208" s="57"/>
      <c r="S208" s="266" t="s">
        <v>225</v>
      </c>
      <c r="T208" s="267" t="s">
        <v>823</v>
      </c>
      <c r="U208" s="266" t="s">
        <v>228</v>
      </c>
      <c r="V208" s="57"/>
      <c r="W208" s="266" t="s">
        <v>225</v>
      </c>
      <c r="X208" s="267">
        <v>223</v>
      </c>
      <c r="Y208" s="57"/>
      <c r="Z208" s="57"/>
      <c r="AA208" s="266" t="s">
        <v>225</v>
      </c>
      <c r="AB208" s="267" t="s">
        <v>226</v>
      </c>
      <c r="AC208" s="57"/>
      <c r="AD208" s="57"/>
      <c r="AE208" s="266" t="s">
        <v>225</v>
      </c>
      <c r="AF208" s="267">
        <v>169</v>
      </c>
      <c r="AG208" s="57"/>
    </row>
    <row r="209" spans="1:33">
      <c r="A209" s="12"/>
      <c r="B209" s="262"/>
      <c r="C209" s="263"/>
      <c r="D209" s="264"/>
      <c r="E209" s="57"/>
      <c r="F209" s="57"/>
      <c r="G209" s="263"/>
      <c r="H209" s="264"/>
      <c r="I209" s="57"/>
      <c r="J209" s="57"/>
      <c r="K209" s="263"/>
      <c r="L209" s="264"/>
      <c r="M209" s="57"/>
      <c r="N209" s="57"/>
      <c r="O209" s="263"/>
      <c r="P209" s="264"/>
      <c r="Q209" s="57"/>
      <c r="R209" s="57"/>
      <c r="S209" s="266"/>
      <c r="T209" s="267"/>
      <c r="U209" s="266"/>
      <c r="V209" s="57"/>
      <c r="W209" s="266"/>
      <c r="X209" s="267"/>
      <c r="Y209" s="57"/>
      <c r="Z209" s="57"/>
      <c r="AA209" s="266"/>
      <c r="AB209" s="267"/>
      <c r="AC209" s="57"/>
      <c r="AD209" s="57"/>
      <c r="AE209" s="266"/>
      <c r="AF209" s="267"/>
      <c r="AG209" s="57"/>
    </row>
    <row r="210" spans="1:33">
      <c r="A210" s="12"/>
      <c r="B210" s="245" t="s">
        <v>824</v>
      </c>
      <c r="C210" s="43"/>
      <c r="D210" s="43"/>
      <c r="E210" s="43"/>
      <c r="F210" s="19"/>
      <c r="G210" s="43"/>
      <c r="H210" s="43"/>
      <c r="I210" s="43"/>
      <c r="J210" s="19"/>
      <c r="K210" s="43"/>
      <c r="L210" s="43"/>
      <c r="M210" s="43"/>
      <c r="N210" s="19"/>
      <c r="O210" s="43"/>
      <c r="P210" s="43"/>
      <c r="Q210" s="43"/>
      <c r="R210" s="19"/>
      <c r="S210" s="43"/>
      <c r="T210" s="43"/>
      <c r="U210" s="43"/>
      <c r="V210" s="19"/>
      <c r="W210" s="43"/>
      <c r="X210" s="43"/>
      <c r="Y210" s="43"/>
      <c r="Z210" s="19"/>
      <c r="AA210" s="43"/>
      <c r="AB210" s="43"/>
      <c r="AC210" s="43"/>
      <c r="AD210" s="19"/>
      <c r="AE210" s="43"/>
      <c r="AF210" s="43"/>
      <c r="AG210" s="43"/>
    </row>
    <row r="211" spans="1:33">
      <c r="A211" s="12"/>
      <c r="B211" s="456" t="s">
        <v>825</v>
      </c>
      <c r="C211" s="264">
        <v>540</v>
      </c>
      <c r="D211" s="264"/>
      <c r="E211" s="57"/>
      <c r="F211" s="57"/>
      <c r="G211" s="265">
        <v>4518</v>
      </c>
      <c r="H211" s="265"/>
      <c r="I211" s="57"/>
      <c r="J211" s="57"/>
      <c r="K211" s="264" t="s">
        <v>226</v>
      </c>
      <c r="L211" s="264"/>
      <c r="M211" s="57"/>
      <c r="N211" s="57"/>
      <c r="O211" s="265">
        <v>5058</v>
      </c>
      <c r="P211" s="265"/>
      <c r="Q211" s="57"/>
      <c r="R211" s="57"/>
      <c r="S211" s="267">
        <v>581</v>
      </c>
      <c r="T211" s="267"/>
      <c r="U211" s="57"/>
      <c r="V211" s="57"/>
      <c r="W211" s="268">
        <v>4772</v>
      </c>
      <c r="X211" s="268"/>
      <c r="Y211" s="57"/>
      <c r="Z211" s="57"/>
      <c r="AA211" s="267" t="s">
        <v>226</v>
      </c>
      <c r="AB211" s="267"/>
      <c r="AC211" s="57"/>
      <c r="AD211" s="57"/>
      <c r="AE211" s="268">
        <v>5353</v>
      </c>
      <c r="AF211" s="268"/>
      <c r="AG211" s="57"/>
    </row>
    <row r="212" spans="1:33">
      <c r="A212" s="12"/>
      <c r="B212" s="456"/>
      <c r="C212" s="264"/>
      <c r="D212" s="264"/>
      <c r="E212" s="57"/>
      <c r="F212" s="57"/>
      <c r="G212" s="265"/>
      <c r="H212" s="265"/>
      <c r="I212" s="57"/>
      <c r="J212" s="57"/>
      <c r="K212" s="264"/>
      <c r="L212" s="264"/>
      <c r="M212" s="57"/>
      <c r="N212" s="57"/>
      <c r="O212" s="265"/>
      <c r="P212" s="265"/>
      <c r="Q212" s="57"/>
      <c r="R212" s="57"/>
      <c r="S212" s="267"/>
      <c r="T212" s="267"/>
      <c r="U212" s="57"/>
      <c r="V212" s="57"/>
      <c r="W212" s="268"/>
      <c r="X212" s="268"/>
      <c r="Y212" s="57"/>
      <c r="Z212" s="57"/>
      <c r="AA212" s="267"/>
      <c r="AB212" s="267"/>
      <c r="AC212" s="57"/>
      <c r="AD212" s="57"/>
      <c r="AE212" s="268"/>
      <c r="AF212" s="268"/>
      <c r="AG212" s="57"/>
    </row>
    <row r="213" spans="1:33">
      <c r="A213" s="12"/>
      <c r="B213" s="457" t="s">
        <v>826</v>
      </c>
      <c r="C213" s="270">
        <v>107</v>
      </c>
      <c r="D213" s="270"/>
      <c r="E213" s="43"/>
      <c r="F213" s="43"/>
      <c r="G213" s="270">
        <v>718</v>
      </c>
      <c r="H213" s="270"/>
      <c r="I213" s="43"/>
      <c r="J213" s="43"/>
      <c r="K213" s="270" t="s">
        <v>226</v>
      </c>
      <c r="L213" s="270"/>
      <c r="M213" s="43"/>
      <c r="N213" s="43"/>
      <c r="O213" s="270">
        <v>825</v>
      </c>
      <c r="P213" s="270"/>
      <c r="Q213" s="43"/>
      <c r="R213" s="43"/>
      <c r="S213" s="272">
        <v>100</v>
      </c>
      <c r="T213" s="272"/>
      <c r="U213" s="43"/>
      <c r="V213" s="43"/>
      <c r="W213" s="272">
        <v>734</v>
      </c>
      <c r="X213" s="272"/>
      <c r="Y213" s="43"/>
      <c r="Z213" s="43"/>
      <c r="AA213" s="272" t="s">
        <v>226</v>
      </c>
      <c r="AB213" s="272"/>
      <c r="AC213" s="43"/>
      <c r="AD213" s="43"/>
      <c r="AE213" s="272">
        <v>834</v>
      </c>
      <c r="AF213" s="272"/>
      <c r="AG213" s="43"/>
    </row>
    <row r="214" spans="1:33">
      <c r="A214" s="12"/>
      <c r="B214" s="457"/>
      <c r="C214" s="270"/>
      <c r="D214" s="270"/>
      <c r="E214" s="43"/>
      <c r="F214" s="43"/>
      <c r="G214" s="270"/>
      <c r="H214" s="270"/>
      <c r="I214" s="43"/>
      <c r="J214" s="43"/>
      <c r="K214" s="270"/>
      <c r="L214" s="270"/>
      <c r="M214" s="43"/>
      <c r="N214" s="43"/>
      <c r="O214" s="270"/>
      <c r="P214" s="270"/>
      <c r="Q214" s="43"/>
      <c r="R214" s="43"/>
      <c r="S214" s="272"/>
      <c r="T214" s="272"/>
      <c r="U214" s="43"/>
      <c r="V214" s="43"/>
      <c r="W214" s="272"/>
      <c r="X214" s="272"/>
      <c r="Y214" s="43"/>
      <c r="Z214" s="43"/>
      <c r="AA214" s="272"/>
      <c r="AB214" s="272"/>
      <c r="AC214" s="43"/>
      <c r="AD214" s="43"/>
      <c r="AE214" s="272"/>
      <c r="AF214" s="272"/>
      <c r="AG214" s="43"/>
    </row>
    <row r="215" spans="1:33">
      <c r="A215" s="12"/>
      <c r="B215" s="456" t="s">
        <v>827</v>
      </c>
      <c r="C215" s="264" t="s">
        <v>226</v>
      </c>
      <c r="D215" s="264"/>
      <c r="E215" s="57"/>
      <c r="F215" s="57"/>
      <c r="G215" s="264">
        <v>31</v>
      </c>
      <c r="H215" s="264"/>
      <c r="I215" s="57"/>
      <c r="J215" s="57"/>
      <c r="K215" s="264" t="s">
        <v>226</v>
      </c>
      <c r="L215" s="264"/>
      <c r="M215" s="57"/>
      <c r="N215" s="57"/>
      <c r="O215" s="264">
        <v>31</v>
      </c>
      <c r="P215" s="264"/>
      <c r="Q215" s="57"/>
      <c r="R215" s="57"/>
      <c r="S215" s="267" t="s">
        <v>226</v>
      </c>
      <c r="T215" s="267"/>
      <c r="U215" s="57"/>
      <c r="V215" s="57"/>
      <c r="W215" s="267">
        <v>29</v>
      </c>
      <c r="X215" s="267"/>
      <c r="Y215" s="57"/>
      <c r="Z215" s="57"/>
      <c r="AA215" s="267" t="s">
        <v>226</v>
      </c>
      <c r="AB215" s="267"/>
      <c r="AC215" s="57"/>
      <c r="AD215" s="57"/>
      <c r="AE215" s="267">
        <v>29</v>
      </c>
      <c r="AF215" s="267"/>
      <c r="AG215" s="57"/>
    </row>
    <row r="216" spans="1:33">
      <c r="A216" s="12"/>
      <c r="B216" s="456"/>
      <c r="C216" s="264"/>
      <c r="D216" s="264"/>
      <c r="E216" s="57"/>
      <c r="F216" s="57"/>
      <c r="G216" s="264"/>
      <c r="H216" s="264"/>
      <c r="I216" s="57"/>
      <c r="J216" s="57"/>
      <c r="K216" s="264"/>
      <c r="L216" s="264"/>
      <c r="M216" s="57"/>
      <c r="N216" s="57"/>
      <c r="O216" s="264"/>
      <c r="P216" s="264"/>
      <c r="Q216" s="57"/>
      <c r="R216" s="57"/>
      <c r="S216" s="267"/>
      <c r="T216" s="267"/>
      <c r="U216" s="57"/>
      <c r="V216" s="57"/>
      <c r="W216" s="267"/>
      <c r="X216" s="267"/>
      <c r="Y216" s="57"/>
      <c r="Z216" s="57"/>
      <c r="AA216" s="267"/>
      <c r="AB216" s="267"/>
      <c r="AC216" s="57"/>
      <c r="AD216" s="57"/>
      <c r="AE216" s="267"/>
      <c r="AF216" s="267"/>
      <c r="AG216" s="57"/>
    </row>
    <row r="217" spans="1:33">
      <c r="A217" s="12"/>
      <c r="B217" s="457" t="s">
        <v>828</v>
      </c>
      <c r="C217" s="270" t="s">
        <v>226</v>
      </c>
      <c r="D217" s="270"/>
      <c r="E217" s="43"/>
      <c r="F217" s="43"/>
      <c r="G217" s="270">
        <v>132</v>
      </c>
      <c r="H217" s="270"/>
      <c r="I217" s="43"/>
      <c r="J217" s="43"/>
      <c r="K217" s="270" t="s">
        <v>226</v>
      </c>
      <c r="L217" s="270"/>
      <c r="M217" s="43"/>
      <c r="N217" s="43"/>
      <c r="O217" s="270">
        <v>132</v>
      </c>
      <c r="P217" s="270"/>
      <c r="Q217" s="43"/>
      <c r="R217" s="43"/>
      <c r="S217" s="272" t="s">
        <v>226</v>
      </c>
      <c r="T217" s="272"/>
      <c r="U217" s="43"/>
      <c r="V217" s="43"/>
      <c r="W217" s="272">
        <v>125</v>
      </c>
      <c r="X217" s="272"/>
      <c r="Y217" s="43"/>
      <c r="Z217" s="43"/>
      <c r="AA217" s="272" t="s">
        <v>226</v>
      </c>
      <c r="AB217" s="272"/>
      <c r="AC217" s="43"/>
      <c r="AD217" s="43"/>
      <c r="AE217" s="272">
        <v>125</v>
      </c>
      <c r="AF217" s="272"/>
      <c r="AG217" s="43"/>
    </row>
    <row r="218" spans="1:33">
      <c r="A218" s="12"/>
      <c r="B218" s="457"/>
      <c r="C218" s="270"/>
      <c r="D218" s="270"/>
      <c r="E218" s="43"/>
      <c r="F218" s="43"/>
      <c r="G218" s="270"/>
      <c r="H218" s="270"/>
      <c r="I218" s="43"/>
      <c r="J218" s="43"/>
      <c r="K218" s="270"/>
      <c r="L218" s="270"/>
      <c r="M218" s="43"/>
      <c r="N218" s="43"/>
      <c r="O218" s="270"/>
      <c r="P218" s="270"/>
      <c r="Q218" s="43"/>
      <c r="R218" s="43"/>
      <c r="S218" s="272"/>
      <c r="T218" s="272"/>
      <c r="U218" s="43"/>
      <c r="V218" s="43"/>
      <c r="W218" s="272"/>
      <c r="X218" s="272"/>
      <c r="Y218" s="43"/>
      <c r="Z218" s="43"/>
      <c r="AA218" s="272"/>
      <c r="AB218" s="272"/>
      <c r="AC218" s="43"/>
      <c r="AD218" s="43"/>
      <c r="AE218" s="272"/>
      <c r="AF218" s="272"/>
      <c r="AG218" s="43"/>
    </row>
    <row r="219" spans="1:33">
      <c r="A219" s="12"/>
      <c r="B219" s="247" t="s">
        <v>392</v>
      </c>
      <c r="C219" s="57"/>
      <c r="D219" s="57"/>
      <c r="E219" s="57"/>
      <c r="F219" s="21"/>
      <c r="G219" s="57"/>
      <c r="H219" s="57"/>
      <c r="I219" s="57"/>
      <c r="J219" s="21"/>
      <c r="K219" s="57"/>
      <c r="L219" s="57"/>
      <c r="M219" s="57"/>
      <c r="N219" s="21"/>
      <c r="O219" s="57"/>
      <c r="P219" s="57"/>
      <c r="Q219" s="57"/>
      <c r="R219" s="21"/>
      <c r="S219" s="57"/>
      <c r="T219" s="57"/>
      <c r="U219" s="57"/>
      <c r="V219" s="21"/>
      <c r="W219" s="57"/>
      <c r="X219" s="57"/>
      <c r="Y219" s="57"/>
      <c r="Z219" s="21"/>
      <c r="AA219" s="57"/>
      <c r="AB219" s="57"/>
      <c r="AC219" s="57"/>
      <c r="AD219" s="21"/>
      <c r="AE219" s="57"/>
      <c r="AF219" s="57"/>
      <c r="AG219" s="57"/>
    </row>
    <row r="220" spans="1:33">
      <c r="A220" s="12"/>
      <c r="B220" s="457" t="s">
        <v>829</v>
      </c>
      <c r="C220" s="271">
        <v>2169</v>
      </c>
      <c r="D220" s="271"/>
      <c r="E220" s="43"/>
      <c r="F220" s="43"/>
      <c r="G220" s="270" t="s">
        <v>226</v>
      </c>
      <c r="H220" s="270"/>
      <c r="I220" s="43"/>
      <c r="J220" s="43"/>
      <c r="K220" s="270" t="s">
        <v>226</v>
      </c>
      <c r="L220" s="270"/>
      <c r="M220" s="43"/>
      <c r="N220" s="43"/>
      <c r="O220" s="271">
        <v>2169</v>
      </c>
      <c r="P220" s="271"/>
      <c r="Q220" s="43"/>
      <c r="R220" s="43"/>
      <c r="S220" s="273">
        <v>2138</v>
      </c>
      <c r="T220" s="273"/>
      <c r="U220" s="43"/>
      <c r="V220" s="43"/>
      <c r="W220" s="272" t="s">
        <v>226</v>
      </c>
      <c r="X220" s="272"/>
      <c r="Y220" s="43"/>
      <c r="Z220" s="43"/>
      <c r="AA220" s="272" t="s">
        <v>226</v>
      </c>
      <c r="AB220" s="272"/>
      <c r="AC220" s="43"/>
      <c r="AD220" s="43"/>
      <c r="AE220" s="273">
        <v>2138</v>
      </c>
      <c r="AF220" s="273"/>
      <c r="AG220" s="43"/>
    </row>
    <row r="221" spans="1:33">
      <c r="A221" s="12"/>
      <c r="B221" s="457"/>
      <c r="C221" s="271"/>
      <c r="D221" s="271"/>
      <c r="E221" s="43"/>
      <c r="F221" s="43"/>
      <c r="G221" s="270"/>
      <c r="H221" s="270"/>
      <c r="I221" s="43"/>
      <c r="J221" s="43"/>
      <c r="K221" s="270"/>
      <c r="L221" s="270"/>
      <c r="M221" s="43"/>
      <c r="N221" s="43"/>
      <c r="O221" s="271"/>
      <c r="P221" s="271"/>
      <c r="Q221" s="43"/>
      <c r="R221" s="43"/>
      <c r="S221" s="273"/>
      <c r="T221" s="273"/>
      <c r="U221" s="43"/>
      <c r="V221" s="43"/>
      <c r="W221" s="272"/>
      <c r="X221" s="272"/>
      <c r="Y221" s="43"/>
      <c r="Z221" s="43"/>
      <c r="AA221" s="272"/>
      <c r="AB221" s="272"/>
      <c r="AC221" s="43"/>
      <c r="AD221" s="43"/>
      <c r="AE221" s="273"/>
      <c r="AF221" s="273"/>
      <c r="AG221" s="43"/>
    </row>
    <row r="222" spans="1:33">
      <c r="A222" s="12"/>
      <c r="B222" s="247" t="s">
        <v>830</v>
      </c>
      <c r="C222" s="57"/>
      <c r="D222" s="57"/>
      <c r="E222" s="57"/>
      <c r="F222" s="21"/>
      <c r="G222" s="57"/>
      <c r="H222" s="57"/>
      <c r="I222" s="57"/>
      <c r="J222" s="21"/>
      <c r="K222" s="57"/>
      <c r="L222" s="57"/>
      <c r="M222" s="57"/>
      <c r="N222" s="21"/>
      <c r="O222" s="57"/>
      <c r="P222" s="57"/>
      <c r="Q222" s="57"/>
      <c r="R222" s="21"/>
      <c r="S222" s="57"/>
      <c r="T222" s="57"/>
      <c r="U222" s="57"/>
      <c r="V222" s="21"/>
      <c r="W222" s="57"/>
      <c r="X222" s="57"/>
      <c r="Y222" s="57"/>
      <c r="Z222" s="21"/>
      <c r="AA222" s="57"/>
      <c r="AB222" s="57"/>
      <c r="AC222" s="57"/>
      <c r="AD222" s="21"/>
      <c r="AE222" s="57"/>
      <c r="AF222" s="57"/>
      <c r="AG222" s="57"/>
    </row>
    <row r="223" spans="1:33">
      <c r="A223" s="12"/>
      <c r="B223" s="457" t="s">
        <v>827</v>
      </c>
      <c r="C223" s="270" t="s">
        <v>226</v>
      </c>
      <c r="D223" s="270"/>
      <c r="E223" s="43"/>
      <c r="F223" s="43"/>
      <c r="G223" s="270">
        <v>516</v>
      </c>
      <c r="H223" s="270"/>
      <c r="I223" s="43"/>
      <c r="J223" s="43"/>
      <c r="K223" s="270" t="s">
        <v>226</v>
      </c>
      <c r="L223" s="270"/>
      <c r="M223" s="43"/>
      <c r="N223" s="43"/>
      <c r="O223" s="270">
        <v>516</v>
      </c>
      <c r="P223" s="270"/>
      <c r="Q223" s="43"/>
      <c r="R223" s="43"/>
      <c r="S223" s="272" t="s">
        <v>226</v>
      </c>
      <c r="T223" s="272"/>
      <c r="U223" s="43"/>
      <c r="V223" s="43"/>
      <c r="W223" s="272">
        <v>444</v>
      </c>
      <c r="X223" s="272"/>
      <c r="Y223" s="43"/>
      <c r="Z223" s="43"/>
      <c r="AA223" s="272" t="s">
        <v>226</v>
      </c>
      <c r="AB223" s="272"/>
      <c r="AC223" s="43"/>
      <c r="AD223" s="43"/>
      <c r="AE223" s="272">
        <v>444</v>
      </c>
      <c r="AF223" s="272"/>
      <c r="AG223" s="43"/>
    </row>
    <row r="224" spans="1:33">
      <c r="A224" s="12"/>
      <c r="B224" s="457"/>
      <c r="C224" s="270"/>
      <c r="D224" s="270"/>
      <c r="E224" s="43"/>
      <c r="F224" s="43"/>
      <c r="G224" s="270"/>
      <c r="H224" s="270"/>
      <c r="I224" s="43"/>
      <c r="J224" s="43"/>
      <c r="K224" s="270"/>
      <c r="L224" s="270"/>
      <c r="M224" s="43"/>
      <c r="N224" s="43"/>
      <c r="O224" s="270"/>
      <c r="P224" s="270"/>
      <c r="Q224" s="43"/>
      <c r="R224" s="43"/>
      <c r="S224" s="272"/>
      <c r="T224" s="272"/>
      <c r="U224" s="43"/>
      <c r="V224" s="43"/>
      <c r="W224" s="272"/>
      <c r="X224" s="272"/>
      <c r="Y224" s="43"/>
      <c r="Z224" s="43"/>
      <c r="AA224" s="272"/>
      <c r="AB224" s="272"/>
      <c r="AC224" s="43"/>
      <c r="AD224" s="43"/>
      <c r="AE224" s="272"/>
      <c r="AF224" s="272"/>
      <c r="AG224" s="43"/>
    </row>
    <row r="225" spans="1:33">
      <c r="A225" s="12"/>
      <c r="B225" s="456" t="s">
        <v>831</v>
      </c>
      <c r="C225" s="264" t="s">
        <v>226</v>
      </c>
      <c r="D225" s="264"/>
      <c r="E225" s="57"/>
      <c r="F225" s="57"/>
      <c r="G225" s="264">
        <v>722</v>
      </c>
      <c r="H225" s="264"/>
      <c r="I225" s="57"/>
      <c r="J225" s="57"/>
      <c r="K225" s="264" t="s">
        <v>226</v>
      </c>
      <c r="L225" s="264"/>
      <c r="M225" s="57"/>
      <c r="N225" s="57"/>
      <c r="O225" s="264">
        <v>722</v>
      </c>
      <c r="P225" s="264"/>
      <c r="Q225" s="57"/>
      <c r="R225" s="57"/>
      <c r="S225" s="267" t="s">
        <v>226</v>
      </c>
      <c r="T225" s="267"/>
      <c r="U225" s="57"/>
      <c r="V225" s="57"/>
      <c r="W225" s="267">
        <v>590</v>
      </c>
      <c r="X225" s="267"/>
      <c r="Y225" s="57"/>
      <c r="Z225" s="57"/>
      <c r="AA225" s="267" t="s">
        <v>226</v>
      </c>
      <c r="AB225" s="267"/>
      <c r="AC225" s="57"/>
      <c r="AD225" s="57"/>
      <c r="AE225" s="267">
        <v>590</v>
      </c>
      <c r="AF225" s="267"/>
      <c r="AG225" s="57"/>
    </row>
    <row r="226" spans="1:33">
      <c r="A226" s="12"/>
      <c r="B226" s="456"/>
      <c r="C226" s="264"/>
      <c r="D226" s="264"/>
      <c r="E226" s="57"/>
      <c r="F226" s="57"/>
      <c r="G226" s="264"/>
      <c r="H226" s="264"/>
      <c r="I226" s="57"/>
      <c r="J226" s="57"/>
      <c r="K226" s="264"/>
      <c r="L226" s="264"/>
      <c r="M226" s="57"/>
      <c r="N226" s="57"/>
      <c r="O226" s="264"/>
      <c r="P226" s="264"/>
      <c r="Q226" s="57"/>
      <c r="R226" s="57"/>
      <c r="S226" s="267"/>
      <c r="T226" s="267"/>
      <c r="U226" s="57"/>
      <c r="V226" s="57"/>
      <c r="W226" s="267"/>
      <c r="X226" s="267"/>
      <c r="Y226" s="57"/>
      <c r="Z226" s="57"/>
      <c r="AA226" s="267"/>
      <c r="AB226" s="267"/>
      <c r="AC226" s="57"/>
      <c r="AD226" s="57"/>
      <c r="AE226" s="267"/>
      <c r="AF226" s="267"/>
      <c r="AG226" s="57"/>
    </row>
    <row r="227" spans="1:33">
      <c r="A227" s="12"/>
      <c r="B227" s="457" t="s">
        <v>832</v>
      </c>
      <c r="C227" s="270" t="s">
        <v>226</v>
      </c>
      <c r="D227" s="270"/>
      <c r="E227" s="43"/>
      <c r="F227" s="43"/>
      <c r="G227" s="270">
        <v>245</v>
      </c>
      <c r="H227" s="270"/>
      <c r="I227" s="43"/>
      <c r="J227" s="43"/>
      <c r="K227" s="270" t="s">
        <v>226</v>
      </c>
      <c r="L227" s="270"/>
      <c r="M227" s="43"/>
      <c r="N227" s="43"/>
      <c r="O227" s="270">
        <v>245</v>
      </c>
      <c r="P227" s="270"/>
      <c r="Q227" s="43"/>
      <c r="R227" s="43"/>
      <c r="S227" s="272" t="s">
        <v>226</v>
      </c>
      <c r="T227" s="272"/>
      <c r="U227" s="43"/>
      <c r="V227" s="43"/>
      <c r="W227" s="272">
        <v>245</v>
      </c>
      <c r="X227" s="272"/>
      <c r="Y227" s="43"/>
      <c r="Z227" s="43"/>
      <c r="AA227" s="272" t="s">
        <v>226</v>
      </c>
      <c r="AB227" s="272"/>
      <c r="AC227" s="43"/>
      <c r="AD227" s="43"/>
      <c r="AE227" s="272">
        <v>245</v>
      </c>
      <c r="AF227" s="272"/>
      <c r="AG227" s="43"/>
    </row>
    <row r="228" spans="1:33">
      <c r="A228" s="12"/>
      <c r="B228" s="457"/>
      <c r="C228" s="270"/>
      <c r="D228" s="270"/>
      <c r="E228" s="43"/>
      <c r="F228" s="43"/>
      <c r="G228" s="270"/>
      <c r="H228" s="270"/>
      <c r="I228" s="43"/>
      <c r="J228" s="43"/>
      <c r="K228" s="270"/>
      <c r="L228" s="270"/>
      <c r="M228" s="43"/>
      <c r="N228" s="43"/>
      <c r="O228" s="270"/>
      <c r="P228" s="270"/>
      <c r="Q228" s="43"/>
      <c r="R228" s="43"/>
      <c r="S228" s="272"/>
      <c r="T228" s="272"/>
      <c r="U228" s="43"/>
      <c r="V228" s="43"/>
      <c r="W228" s="272"/>
      <c r="X228" s="272"/>
      <c r="Y228" s="43"/>
      <c r="Z228" s="43"/>
      <c r="AA228" s="272"/>
      <c r="AB228" s="272"/>
      <c r="AC228" s="43"/>
      <c r="AD228" s="43"/>
      <c r="AE228" s="272"/>
      <c r="AF228" s="272"/>
      <c r="AG228" s="43"/>
    </row>
    <row r="229" spans="1:33">
      <c r="A229" s="12"/>
      <c r="B229" s="247" t="s">
        <v>833</v>
      </c>
      <c r="C229" s="57"/>
      <c r="D229" s="57"/>
      <c r="E229" s="57"/>
      <c r="F229" s="21"/>
      <c r="G229" s="57"/>
      <c r="H229" s="57"/>
      <c r="I229" s="57"/>
      <c r="J229" s="21"/>
      <c r="K229" s="57"/>
      <c r="L229" s="57"/>
      <c r="M229" s="57"/>
      <c r="N229" s="21"/>
      <c r="O229" s="57"/>
      <c r="P229" s="57"/>
      <c r="Q229" s="57"/>
      <c r="R229" s="21"/>
      <c r="S229" s="57"/>
      <c r="T229" s="57"/>
      <c r="U229" s="57"/>
      <c r="V229" s="21"/>
      <c r="W229" s="57"/>
      <c r="X229" s="57"/>
      <c r="Y229" s="57"/>
      <c r="Z229" s="21"/>
      <c r="AA229" s="57"/>
      <c r="AB229" s="57"/>
      <c r="AC229" s="57"/>
      <c r="AD229" s="21"/>
      <c r="AE229" s="57"/>
      <c r="AF229" s="57"/>
      <c r="AG229" s="57"/>
    </row>
    <row r="230" spans="1:33">
      <c r="A230" s="12"/>
      <c r="B230" s="457" t="s">
        <v>834</v>
      </c>
      <c r="C230" s="270">
        <v>1</v>
      </c>
      <c r="D230" s="270"/>
      <c r="E230" s="43"/>
      <c r="F230" s="43"/>
      <c r="G230" s="270">
        <v>31</v>
      </c>
      <c r="H230" s="270"/>
      <c r="I230" s="43"/>
      <c r="J230" s="43"/>
      <c r="K230" s="270" t="s">
        <v>226</v>
      </c>
      <c r="L230" s="270"/>
      <c r="M230" s="43"/>
      <c r="N230" s="43"/>
      <c r="O230" s="270">
        <v>32</v>
      </c>
      <c r="P230" s="270"/>
      <c r="Q230" s="43"/>
      <c r="R230" s="43"/>
      <c r="S230" s="272">
        <v>1</v>
      </c>
      <c r="T230" s="272"/>
      <c r="U230" s="43"/>
      <c r="V230" s="43"/>
      <c r="W230" s="272" t="s">
        <v>226</v>
      </c>
      <c r="X230" s="272"/>
      <c r="Y230" s="43"/>
      <c r="Z230" s="43"/>
      <c r="AA230" s="272" t="s">
        <v>226</v>
      </c>
      <c r="AB230" s="272"/>
      <c r="AC230" s="43"/>
      <c r="AD230" s="43"/>
      <c r="AE230" s="272">
        <v>1</v>
      </c>
      <c r="AF230" s="272"/>
      <c r="AG230" s="43"/>
    </row>
    <row r="231" spans="1:33">
      <c r="A231" s="12"/>
      <c r="B231" s="457"/>
      <c r="C231" s="270"/>
      <c r="D231" s="270"/>
      <c r="E231" s="43"/>
      <c r="F231" s="43"/>
      <c r="G231" s="270"/>
      <c r="H231" s="270"/>
      <c r="I231" s="43"/>
      <c r="J231" s="43"/>
      <c r="K231" s="270"/>
      <c r="L231" s="270"/>
      <c r="M231" s="43"/>
      <c r="N231" s="43"/>
      <c r="O231" s="270"/>
      <c r="P231" s="270"/>
      <c r="Q231" s="43"/>
      <c r="R231" s="43"/>
      <c r="S231" s="272"/>
      <c r="T231" s="272"/>
      <c r="U231" s="43"/>
      <c r="V231" s="43"/>
      <c r="W231" s="272"/>
      <c r="X231" s="272"/>
      <c r="Y231" s="43"/>
      <c r="Z231" s="43"/>
      <c r="AA231" s="272"/>
      <c r="AB231" s="272"/>
      <c r="AC231" s="43"/>
      <c r="AD231" s="43"/>
      <c r="AE231" s="272"/>
      <c r="AF231" s="272"/>
      <c r="AG231" s="43"/>
    </row>
    <row r="232" spans="1:33">
      <c r="A232" s="12"/>
      <c r="B232" s="456" t="s">
        <v>148</v>
      </c>
      <c r="C232" s="264" t="s">
        <v>226</v>
      </c>
      <c r="D232" s="264"/>
      <c r="E232" s="57"/>
      <c r="F232" s="57"/>
      <c r="G232" s="264" t="s">
        <v>226</v>
      </c>
      <c r="H232" s="264"/>
      <c r="I232" s="57"/>
      <c r="J232" s="57"/>
      <c r="K232" s="264">
        <v>28</v>
      </c>
      <c r="L232" s="264"/>
      <c r="M232" s="57"/>
      <c r="N232" s="57"/>
      <c r="O232" s="264">
        <v>28</v>
      </c>
      <c r="P232" s="264"/>
      <c r="Q232" s="57"/>
      <c r="R232" s="57"/>
      <c r="S232" s="267" t="s">
        <v>226</v>
      </c>
      <c r="T232" s="267"/>
      <c r="U232" s="57"/>
      <c r="V232" s="57"/>
      <c r="W232" s="267">
        <v>48</v>
      </c>
      <c r="X232" s="267"/>
      <c r="Y232" s="57"/>
      <c r="Z232" s="57"/>
      <c r="AA232" s="267">
        <v>31</v>
      </c>
      <c r="AB232" s="267"/>
      <c r="AC232" s="57"/>
      <c r="AD232" s="57"/>
      <c r="AE232" s="267">
        <v>79</v>
      </c>
      <c r="AF232" s="267"/>
      <c r="AG232" s="57"/>
    </row>
    <row r="233" spans="1:33">
      <c r="A233" s="12"/>
      <c r="B233" s="456"/>
      <c r="C233" s="264"/>
      <c r="D233" s="264"/>
      <c r="E233" s="57"/>
      <c r="F233" s="57"/>
      <c r="G233" s="264"/>
      <c r="H233" s="264"/>
      <c r="I233" s="57"/>
      <c r="J233" s="57"/>
      <c r="K233" s="264"/>
      <c r="L233" s="264"/>
      <c r="M233" s="57"/>
      <c r="N233" s="57"/>
      <c r="O233" s="264"/>
      <c r="P233" s="264"/>
      <c r="Q233" s="57"/>
      <c r="R233" s="57"/>
      <c r="S233" s="267"/>
      <c r="T233" s="267"/>
      <c r="U233" s="57"/>
      <c r="V233" s="57"/>
      <c r="W233" s="267"/>
      <c r="X233" s="267"/>
      <c r="Y233" s="57"/>
      <c r="Z233" s="57"/>
      <c r="AA233" s="267"/>
      <c r="AB233" s="267"/>
      <c r="AC233" s="57"/>
      <c r="AD233" s="57"/>
      <c r="AE233" s="267"/>
      <c r="AF233" s="267"/>
      <c r="AG233" s="57"/>
    </row>
    <row r="234" spans="1:33">
      <c r="A234" s="12"/>
      <c r="B234" s="453" t="s">
        <v>426</v>
      </c>
      <c r="C234" s="254"/>
      <c r="D234" s="254"/>
      <c r="E234" s="254"/>
      <c r="F234" s="19"/>
      <c r="G234" s="254"/>
      <c r="H234" s="254"/>
      <c r="I234" s="254"/>
      <c r="J234" s="19"/>
      <c r="K234" s="254"/>
      <c r="L234" s="254"/>
      <c r="M234" s="254"/>
      <c r="N234" s="19"/>
      <c r="O234" s="254"/>
      <c r="P234" s="254"/>
      <c r="Q234" s="254"/>
      <c r="R234" s="19"/>
      <c r="S234" s="254"/>
      <c r="T234" s="254"/>
      <c r="U234" s="254"/>
      <c r="V234" s="19"/>
      <c r="W234" s="254"/>
      <c r="X234" s="254"/>
      <c r="Y234" s="254"/>
      <c r="Z234" s="19"/>
      <c r="AA234" s="254"/>
      <c r="AB234" s="254"/>
      <c r="AC234" s="254"/>
      <c r="AD234" s="19"/>
      <c r="AE234" s="254"/>
      <c r="AF234" s="254"/>
      <c r="AG234" s="254"/>
    </row>
    <row r="235" spans="1:33">
      <c r="A235" s="12"/>
      <c r="B235" s="262" t="s">
        <v>834</v>
      </c>
      <c r="C235" s="264" t="s">
        <v>226</v>
      </c>
      <c r="D235" s="264"/>
      <c r="E235" s="57"/>
      <c r="F235" s="57"/>
      <c r="G235" s="264">
        <v>10</v>
      </c>
      <c r="H235" s="264"/>
      <c r="I235" s="57"/>
      <c r="J235" s="57"/>
      <c r="K235" s="264" t="s">
        <v>226</v>
      </c>
      <c r="L235" s="264"/>
      <c r="M235" s="57"/>
      <c r="N235" s="57"/>
      <c r="O235" s="264">
        <v>10</v>
      </c>
      <c r="P235" s="264"/>
      <c r="Q235" s="57"/>
      <c r="R235" s="57"/>
      <c r="S235" s="267" t="s">
        <v>226</v>
      </c>
      <c r="T235" s="267"/>
      <c r="U235" s="57"/>
      <c r="V235" s="57"/>
      <c r="W235" s="267" t="s">
        <v>226</v>
      </c>
      <c r="X235" s="267"/>
      <c r="Y235" s="57"/>
      <c r="Z235" s="57"/>
      <c r="AA235" s="267" t="s">
        <v>226</v>
      </c>
      <c r="AB235" s="267"/>
      <c r="AC235" s="57"/>
      <c r="AD235" s="57"/>
      <c r="AE235" s="267" t="s">
        <v>226</v>
      </c>
      <c r="AF235" s="267"/>
      <c r="AG235" s="57"/>
    </row>
    <row r="236" spans="1:33" ht="15.75" thickBot="1">
      <c r="A236" s="12"/>
      <c r="B236" s="277"/>
      <c r="C236" s="278"/>
      <c r="D236" s="278"/>
      <c r="E236" s="45"/>
      <c r="F236" s="45"/>
      <c r="G236" s="278"/>
      <c r="H236" s="278"/>
      <c r="I236" s="45"/>
      <c r="J236" s="45"/>
      <c r="K236" s="278"/>
      <c r="L236" s="278"/>
      <c r="M236" s="45"/>
      <c r="N236" s="45"/>
      <c r="O236" s="278"/>
      <c r="P236" s="278"/>
      <c r="Q236" s="45"/>
      <c r="R236" s="45"/>
      <c r="S236" s="279"/>
      <c r="T236" s="279"/>
      <c r="U236" s="45"/>
      <c r="V236" s="45"/>
      <c r="W236" s="279"/>
      <c r="X236" s="279"/>
      <c r="Y236" s="45"/>
      <c r="Z236" s="45"/>
      <c r="AA236" s="279"/>
      <c r="AB236" s="279"/>
      <c r="AC236" s="45"/>
      <c r="AD236" s="45"/>
      <c r="AE236" s="279"/>
      <c r="AF236" s="279"/>
      <c r="AG236" s="45"/>
    </row>
    <row r="237" spans="1:33">
      <c r="A237" s="12"/>
      <c r="B237" s="280"/>
      <c r="C237" s="298" t="s">
        <v>225</v>
      </c>
      <c r="D237" s="284">
        <v>2819</v>
      </c>
      <c r="E237" s="53"/>
      <c r="F237" s="53"/>
      <c r="G237" s="298" t="s">
        <v>225</v>
      </c>
      <c r="H237" s="284">
        <v>7137</v>
      </c>
      <c r="I237" s="53"/>
      <c r="J237" s="459"/>
      <c r="K237" s="298" t="s">
        <v>225</v>
      </c>
      <c r="L237" s="282">
        <v>28</v>
      </c>
      <c r="M237" s="53"/>
      <c r="N237" s="459"/>
      <c r="O237" s="298" t="s">
        <v>225</v>
      </c>
      <c r="P237" s="284">
        <v>9984</v>
      </c>
      <c r="Q237" s="53"/>
      <c r="R237" s="459"/>
      <c r="S237" s="302" t="s">
        <v>225</v>
      </c>
      <c r="T237" s="288">
        <v>2766</v>
      </c>
      <c r="U237" s="53"/>
      <c r="V237" s="459"/>
      <c r="W237" s="302" t="s">
        <v>225</v>
      </c>
      <c r="X237" s="288">
        <v>7210</v>
      </c>
      <c r="Y237" s="53"/>
      <c r="Z237" s="459"/>
      <c r="AA237" s="302" t="s">
        <v>225</v>
      </c>
      <c r="AB237" s="286">
        <v>31</v>
      </c>
      <c r="AC237" s="53"/>
      <c r="AD237" s="459"/>
      <c r="AE237" s="302" t="s">
        <v>225</v>
      </c>
      <c r="AF237" s="288">
        <v>10007</v>
      </c>
      <c r="AG237" s="53"/>
    </row>
    <row r="238" spans="1:33" ht="15.75" thickBot="1">
      <c r="A238" s="12"/>
      <c r="B238" s="297"/>
      <c r="C238" s="299"/>
      <c r="D238" s="301"/>
      <c r="E238" s="107"/>
      <c r="F238" s="107"/>
      <c r="G238" s="299"/>
      <c r="H238" s="301"/>
      <c r="I238" s="107"/>
      <c r="J238" s="460"/>
      <c r="K238" s="299"/>
      <c r="L238" s="300"/>
      <c r="M238" s="107"/>
      <c r="N238" s="460"/>
      <c r="O238" s="299"/>
      <c r="P238" s="301"/>
      <c r="Q238" s="107"/>
      <c r="R238" s="460"/>
      <c r="S238" s="303"/>
      <c r="T238" s="305"/>
      <c r="U238" s="107"/>
      <c r="V238" s="460"/>
      <c r="W238" s="303"/>
      <c r="X238" s="305"/>
      <c r="Y238" s="107"/>
      <c r="Z238" s="460"/>
      <c r="AA238" s="303"/>
      <c r="AB238" s="304"/>
      <c r="AC238" s="107"/>
      <c r="AD238" s="460"/>
      <c r="AE238" s="303"/>
      <c r="AF238" s="305"/>
      <c r="AG238" s="107"/>
    </row>
    <row r="239" spans="1:33" ht="16.5" thickTop="1" thickBot="1">
      <c r="A239" s="12"/>
      <c r="B239" s="454" t="s">
        <v>835</v>
      </c>
      <c r="C239" s="461"/>
      <c r="D239" s="461"/>
      <c r="E239" s="461"/>
      <c r="F239" s="22"/>
      <c r="G239" s="461"/>
      <c r="H239" s="461"/>
      <c r="I239" s="461"/>
      <c r="J239" s="22"/>
      <c r="K239" s="461"/>
      <c r="L239" s="461"/>
      <c r="M239" s="461"/>
      <c r="N239" s="22"/>
      <c r="O239" s="461"/>
      <c r="P239" s="461"/>
      <c r="Q239" s="461"/>
      <c r="R239" s="22"/>
      <c r="S239" s="461"/>
      <c r="T239" s="461"/>
      <c r="U239" s="461"/>
      <c r="V239" s="22"/>
      <c r="W239" s="461"/>
      <c r="X239" s="461"/>
      <c r="Y239" s="461"/>
      <c r="Z239" s="22"/>
      <c r="AA239" s="461"/>
      <c r="AB239" s="461"/>
      <c r="AC239" s="461"/>
      <c r="AD239" s="22"/>
      <c r="AE239" s="461"/>
      <c r="AF239" s="461"/>
      <c r="AG239" s="461"/>
    </row>
    <row r="240" spans="1:33">
      <c r="A240" s="12"/>
      <c r="B240" s="250" t="s">
        <v>417</v>
      </c>
      <c r="C240" s="53" t="s">
        <v>379</v>
      </c>
      <c r="D240" s="53"/>
      <c r="E240" s="53"/>
      <c r="F240" s="19"/>
      <c r="G240" s="53" t="s">
        <v>379</v>
      </c>
      <c r="H240" s="53"/>
      <c r="I240" s="53"/>
      <c r="J240" s="19"/>
      <c r="K240" s="53" t="s">
        <v>379</v>
      </c>
      <c r="L240" s="53"/>
      <c r="M240" s="53"/>
      <c r="N240" s="19"/>
      <c r="O240" s="53" t="s">
        <v>379</v>
      </c>
      <c r="P240" s="53"/>
      <c r="Q240" s="53"/>
      <c r="R240" s="19"/>
      <c r="S240" s="53" t="s">
        <v>379</v>
      </c>
      <c r="T240" s="53"/>
      <c r="U240" s="53"/>
      <c r="V240" s="19"/>
      <c r="W240" s="53" t="s">
        <v>379</v>
      </c>
      <c r="X240" s="53"/>
      <c r="Y240" s="53"/>
      <c r="Z240" s="19"/>
      <c r="AA240" s="53" t="s">
        <v>379</v>
      </c>
      <c r="AB240" s="53"/>
      <c r="AC240" s="53"/>
      <c r="AD240" s="19"/>
      <c r="AE240" s="53" t="s">
        <v>379</v>
      </c>
      <c r="AF240" s="53"/>
      <c r="AG240" s="53"/>
    </row>
    <row r="241" spans="1:33">
      <c r="A241" s="12"/>
      <c r="B241" s="262" t="s">
        <v>62</v>
      </c>
      <c r="C241" s="263" t="s">
        <v>225</v>
      </c>
      <c r="D241" s="264">
        <v>208</v>
      </c>
      <c r="E241" s="57"/>
      <c r="F241" s="57"/>
      <c r="G241" s="263" t="s">
        <v>225</v>
      </c>
      <c r="H241" s="264">
        <v>13</v>
      </c>
      <c r="I241" s="57"/>
      <c r="J241" s="57"/>
      <c r="K241" s="263" t="s">
        <v>225</v>
      </c>
      <c r="L241" s="264" t="s">
        <v>226</v>
      </c>
      <c r="M241" s="57"/>
      <c r="N241" s="57"/>
      <c r="O241" s="263" t="s">
        <v>225</v>
      </c>
      <c r="P241" s="264">
        <v>221</v>
      </c>
      <c r="Q241" s="57"/>
      <c r="R241" s="57"/>
      <c r="S241" s="266" t="s">
        <v>225</v>
      </c>
      <c r="T241" s="267">
        <v>142</v>
      </c>
      <c r="U241" s="57"/>
      <c r="V241" s="57"/>
      <c r="W241" s="266" t="s">
        <v>225</v>
      </c>
      <c r="X241" s="267">
        <v>24</v>
      </c>
      <c r="Y241" s="57"/>
      <c r="Z241" s="57"/>
      <c r="AA241" s="266" t="s">
        <v>225</v>
      </c>
      <c r="AB241" s="267" t="s">
        <v>226</v>
      </c>
      <c r="AC241" s="57"/>
      <c r="AD241" s="57"/>
      <c r="AE241" s="266" t="s">
        <v>225</v>
      </c>
      <c r="AF241" s="267">
        <v>166</v>
      </c>
      <c r="AG241" s="57"/>
    </row>
    <row r="242" spans="1:33">
      <c r="A242" s="12"/>
      <c r="B242" s="262"/>
      <c r="C242" s="263"/>
      <c r="D242" s="264"/>
      <c r="E242" s="57"/>
      <c r="F242" s="57"/>
      <c r="G242" s="263"/>
      <c r="H242" s="264"/>
      <c r="I242" s="57"/>
      <c r="J242" s="57"/>
      <c r="K242" s="263"/>
      <c r="L242" s="264"/>
      <c r="M242" s="57"/>
      <c r="N242" s="57"/>
      <c r="O242" s="263"/>
      <c r="P242" s="264"/>
      <c r="Q242" s="57"/>
      <c r="R242" s="57"/>
      <c r="S242" s="266"/>
      <c r="T242" s="267"/>
      <c r="U242" s="57"/>
      <c r="V242" s="57"/>
      <c r="W242" s="266"/>
      <c r="X242" s="267"/>
      <c r="Y242" s="57"/>
      <c r="Z242" s="57"/>
      <c r="AA242" s="266"/>
      <c r="AB242" s="267"/>
      <c r="AC242" s="57"/>
      <c r="AD242" s="57"/>
      <c r="AE242" s="266"/>
      <c r="AF242" s="267"/>
      <c r="AG242" s="57"/>
    </row>
    <row r="243" spans="1:33">
      <c r="A243" s="12"/>
      <c r="B243" s="462" t="s">
        <v>824</v>
      </c>
      <c r="C243" s="43"/>
      <c r="D243" s="43"/>
      <c r="E243" s="43"/>
      <c r="F243" s="43"/>
      <c r="G243" s="43"/>
      <c r="H243" s="43"/>
      <c r="I243" s="43"/>
      <c r="J243" s="43"/>
      <c r="K243" s="43"/>
      <c r="L243" s="43"/>
      <c r="M243" s="43"/>
      <c r="N243" s="43"/>
      <c r="O243" s="275"/>
      <c r="P243" s="275"/>
      <c r="Q243" s="275"/>
      <c r="R243" s="43"/>
      <c r="S243" s="43"/>
      <c r="T243" s="43"/>
      <c r="U243" s="43"/>
      <c r="V243" s="43"/>
      <c r="W243" s="43"/>
      <c r="X243" s="43"/>
      <c r="Y243" s="43"/>
      <c r="Z243" s="43"/>
      <c r="AA243" s="43"/>
      <c r="AB243" s="43"/>
      <c r="AC243" s="43"/>
      <c r="AD243" s="43"/>
      <c r="AE243" s="275"/>
      <c r="AF243" s="275"/>
      <c r="AG243" s="275"/>
    </row>
    <row r="244" spans="1:33">
      <c r="A244" s="12"/>
      <c r="B244" s="462"/>
      <c r="C244" s="43"/>
      <c r="D244" s="43"/>
      <c r="E244" s="43"/>
      <c r="F244" s="43"/>
      <c r="G244" s="43"/>
      <c r="H244" s="43"/>
      <c r="I244" s="43"/>
      <c r="J244" s="43"/>
      <c r="K244" s="43"/>
      <c r="L244" s="43"/>
      <c r="M244" s="43"/>
      <c r="N244" s="43"/>
      <c r="O244" s="275"/>
      <c r="P244" s="275"/>
      <c r="Q244" s="275"/>
      <c r="R244" s="43"/>
      <c r="S244" s="43"/>
      <c r="T244" s="43"/>
      <c r="U244" s="43"/>
      <c r="V244" s="43"/>
      <c r="W244" s="43"/>
      <c r="X244" s="43"/>
      <c r="Y244" s="43"/>
      <c r="Z244" s="43"/>
      <c r="AA244" s="43"/>
      <c r="AB244" s="43"/>
      <c r="AC244" s="43"/>
      <c r="AD244" s="43"/>
      <c r="AE244" s="275"/>
      <c r="AF244" s="275"/>
      <c r="AG244" s="275"/>
    </row>
    <row r="245" spans="1:33">
      <c r="A245" s="12"/>
      <c r="B245" s="456" t="s">
        <v>825</v>
      </c>
      <c r="C245" s="264">
        <v>217</v>
      </c>
      <c r="D245" s="264"/>
      <c r="E245" s="57"/>
      <c r="F245" s="57"/>
      <c r="G245" s="265">
        <v>2991</v>
      </c>
      <c r="H245" s="265"/>
      <c r="I245" s="57"/>
      <c r="J245" s="57"/>
      <c r="K245" s="264" t="s">
        <v>226</v>
      </c>
      <c r="L245" s="264"/>
      <c r="M245" s="57"/>
      <c r="N245" s="57"/>
      <c r="O245" s="265">
        <v>3208</v>
      </c>
      <c r="P245" s="265"/>
      <c r="Q245" s="57"/>
      <c r="R245" s="57"/>
      <c r="S245" s="267">
        <v>227</v>
      </c>
      <c r="T245" s="267"/>
      <c r="U245" s="57"/>
      <c r="V245" s="57"/>
      <c r="W245" s="268">
        <v>2872</v>
      </c>
      <c r="X245" s="268"/>
      <c r="Y245" s="57"/>
      <c r="Z245" s="57"/>
      <c r="AA245" s="267" t="s">
        <v>226</v>
      </c>
      <c r="AB245" s="267"/>
      <c r="AC245" s="57"/>
      <c r="AD245" s="57"/>
      <c r="AE245" s="268">
        <v>3099</v>
      </c>
      <c r="AF245" s="268"/>
      <c r="AG245" s="57"/>
    </row>
    <row r="246" spans="1:33">
      <c r="A246" s="12"/>
      <c r="B246" s="456"/>
      <c r="C246" s="264"/>
      <c r="D246" s="264"/>
      <c r="E246" s="57"/>
      <c r="F246" s="57"/>
      <c r="G246" s="265"/>
      <c r="H246" s="265"/>
      <c r="I246" s="57"/>
      <c r="J246" s="57"/>
      <c r="K246" s="264"/>
      <c r="L246" s="264"/>
      <c r="M246" s="57"/>
      <c r="N246" s="57"/>
      <c r="O246" s="265"/>
      <c r="P246" s="265"/>
      <c r="Q246" s="57"/>
      <c r="R246" s="57"/>
      <c r="S246" s="267"/>
      <c r="T246" s="267"/>
      <c r="U246" s="57"/>
      <c r="V246" s="57"/>
      <c r="W246" s="268"/>
      <c r="X246" s="268"/>
      <c r="Y246" s="57"/>
      <c r="Z246" s="57"/>
      <c r="AA246" s="267"/>
      <c r="AB246" s="267"/>
      <c r="AC246" s="57"/>
      <c r="AD246" s="57"/>
      <c r="AE246" s="268"/>
      <c r="AF246" s="268"/>
      <c r="AG246" s="57"/>
    </row>
    <row r="247" spans="1:33">
      <c r="A247" s="12"/>
      <c r="B247" s="457" t="s">
        <v>826</v>
      </c>
      <c r="C247" s="270">
        <v>31</v>
      </c>
      <c r="D247" s="270"/>
      <c r="E247" s="43"/>
      <c r="F247" s="43"/>
      <c r="G247" s="270">
        <v>256</v>
      </c>
      <c r="H247" s="270"/>
      <c r="I247" s="43"/>
      <c r="J247" s="43"/>
      <c r="K247" s="270" t="s">
        <v>226</v>
      </c>
      <c r="L247" s="270"/>
      <c r="M247" s="43"/>
      <c r="N247" s="43"/>
      <c r="O247" s="270">
        <v>287</v>
      </c>
      <c r="P247" s="270"/>
      <c r="Q247" s="43"/>
      <c r="R247" s="43"/>
      <c r="S247" s="272">
        <v>63</v>
      </c>
      <c r="T247" s="272"/>
      <c r="U247" s="43"/>
      <c r="V247" s="43"/>
      <c r="W247" s="272">
        <v>302</v>
      </c>
      <c r="X247" s="272"/>
      <c r="Y247" s="43"/>
      <c r="Z247" s="43"/>
      <c r="AA247" s="272" t="s">
        <v>226</v>
      </c>
      <c r="AB247" s="272"/>
      <c r="AC247" s="43"/>
      <c r="AD247" s="43"/>
      <c r="AE247" s="272">
        <v>365</v>
      </c>
      <c r="AF247" s="272"/>
      <c r="AG247" s="43"/>
    </row>
    <row r="248" spans="1:33">
      <c r="A248" s="12"/>
      <c r="B248" s="457"/>
      <c r="C248" s="270"/>
      <c r="D248" s="270"/>
      <c r="E248" s="43"/>
      <c r="F248" s="43"/>
      <c r="G248" s="270"/>
      <c r="H248" s="270"/>
      <c r="I248" s="43"/>
      <c r="J248" s="43"/>
      <c r="K248" s="270"/>
      <c r="L248" s="270"/>
      <c r="M248" s="43"/>
      <c r="N248" s="43"/>
      <c r="O248" s="270"/>
      <c r="P248" s="270"/>
      <c r="Q248" s="43"/>
      <c r="R248" s="43"/>
      <c r="S248" s="272"/>
      <c r="T248" s="272"/>
      <c r="U248" s="43"/>
      <c r="V248" s="43"/>
      <c r="W248" s="272"/>
      <c r="X248" s="272"/>
      <c r="Y248" s="43"/>
      <c r="Z248" s="43"/>
      <c r="AA248" s="272"/>
      <c r="AB248" s="272"/>
      <c r="AC248" s="43"/>
      <c r="AD248" s="43"/>
      <c r="AE248" s="272"/>
      <c r="AF248" s="272"/>
      <c r="AG248" s="43"/>
    </row>
    <row r="249" spans="1:33">
      <c r="A249" s="12"/>
      <c r="B249" s="456" t="s">
        <v>827</v>
      </c>
      <c r="C249" s="264">
        <v>317</v>
      </c>
      <c r="D249" s="264"/>
      <c r="E249" s="57"/>
      <c r="F249" s="57"/>
      <c r="G249" s="265">
        <v>1410</v>
      </c>
      <c r="H249" s="265"/>
      <c r="I249" s="57"/>
      <c r="J249" s="57"/>
      <c r="K249" s="264" t="s">
        <v>226</v>
      </c>
      <c r="L249" s="264"/>
      <c r="M249" s="57"/>
      <c r="N249" s="57"/>
      <c r="O249" s="265">
        <v>1727</v>
      </c>
      <c r="P249" s="265"/>
      <c r="Q249" s="57"/>
      <c r="R249" s="57"/>
      <c r="S249" s="267">
        <v>293</v>
      </c>
      <c r="T249" s="267"/>
      <c r="U249" s="57"/>
      <c r="V249" s="57"/>
      <c r="W249" s="268">
        <v>1151</v>
      </c>
      <c r="X249" s="268"/>
      <c r="Y249" s="57"/>
      <c r="Z249" s="57"/>
      <c r="AA249" s="267" t="s">
        <v>226</v>
      </c>
      <c r="AB249" s="267"/>
      <c r="AC249" s="57"/>
      <c r="AD249" s="57"/>
      <c r="AE249" s="268">
        <v>1444</v>
      </c>
      <c r="AF249" s="268"/>
      <c r="AG249" s="57"/>
    </row>
    <row r="250" spans="1:33">
      <c r="A250" s="12"/>
      <c r="B250" s="456"/>
      <c r="C250" s="264"/>
      <c r="D250" s="264"/>
      <c r="E250" s="57"/>
      <c r="F250" s="57"/>
      <c r="G250" s="265"/>
      <c r="H250" s="265"/>
      <c r="I250" s="57"/>
      <c r="J250" s="57"/>
      <c r="K250" s="264"/>
      <c r="L250" s="264"/>
      <c r="M250" s="57"/>
      <c r="N250" s="57"/>
      <c r="O250" s="265"/>
      <c r="P250" s="265"/>
      <c r="Q250" s="57"/>
      <c r="R250" s="57"/>
      <c r="S250" s="267"/>
      <c r="T250" s="267"/>
      <c r="U250" s="57"/>
      <c r="V250" s="57"/>
      <c r="W250" s="268"/>
      <c r="X250" s="268"/>
      <c r="Y250" s="57"/>
      <c r="Z250" s="57"/>
      <c r="AA250" s="267"/>
      <c r="AB250" s="267"/>
      <c r="AC250" s="57"/>
      <c r="AD250" s="57"/>
      <c r="AE250" s="268"/>
      <c r="AF250" s="268"/>
      <c r="AG250" s="57"/>
    </row>
    <row r="251" spans="1:33">
      <c r="A251" s="12"/>
      <c r="B251" s="457" t="s">
        <v>831</v>
      </c>
      <c r="C251" s="270">
        <v>183</v>
      </c>
      <c r="D251" s="270"/>
      <c r="E251" s="43"/>
      <c r="F251" s="43"/>
      <c r="G251" s="270">
        <v>170</v>
      </c>
      <c r="H251" s="270"/>
      <c r="I251" s="43"/>
      <c r="J251" s="43"/>
      <c r="K251" s="270" t="s">
        <v>226</v>
      </c>
      <c r="L251" s="270"/>
      <c r="M251" s="43"/>
      <c r="N251" s="43"/>
      <c r="O251" s="270">
        <v>353</v>
      </c>
      <c r="P251" s="270"/>
      <c r="Q251" s="43"/>
      <c r="R251" s="43"/>
      <c r="S251" s="272">
        <v>188</v>
      </c>
      <c r="T251" s="272"/>
      <c r="U251" s="43"/>
      <c r="V251" s="43"/>
      <c r="W251" s="272">
        <v>77</v>
      </c>
      <c r="X251" s="272"/>
      <c r="Y251" s="43"/>
      <c r="Z251" s="43"/>
      <c r="AA251" s="272" t="s">
        <v>226</v>
      </c>
      <c r="AB251" s="272"/>
      <c r="AC251" s="43"/>
      <c r="AD251" s="43"/>
      <c r="AE251" s="272">
        <v>265</v>
      </c>
      <c r="AF251" s="272"/>
      <c r="AG251" s="43"/>
    </row>
    <row r="252" spans="1:33">
      <c r="A252" s="12"/>
      <c r="B252" s="457"/>
      <c r="C252" s="270"/>
      <c r="D252" s="270"/>
      <c r="E252" s="43"/>
      <c r="F252" s="43"/>
      <c r="G252" s="270"/>
      <c r="H252" s="270"/>
      <c r="I252" s="43"/>
      <c r="J252" s="43"/>
      <c r="K252" s="270"/>
      <c r="L252" s="270"/>
      <c r="M252" s="43"/>
      <c r="N252" s="43"/>
      <c r="O252" s="270"/>
      <c r="P252" s="270"/>
      <c r="Q252" s="43"/>
      <c r="R252" s="43"/>
      <c r="S252" s="272"/>
      <c r="T252" s="272"/>
      <c r="U252" s="43"/>
      <c r="V252" s="43"/>
      <c r="W252" s="272"/>
      <c r="X252" s="272"/>
      <c r="Y252" s="43"/>
      <c r="Z252" s="43"/>
      <c r="AA252" s="272"/>
      <c r="AB252" s="272"/>
      <c r="AC252" s="43"/>
      <c r="AD252" s="43"/>
      <c r="AE252" s="272"/>
      <c r="AF252" s="272"/>
      <c r="AG252" s="43"/>
    </row>
    <row r="253" spans="1:33">
      <c r="A253" s="12"/>
      <c r="B253" s="456" t="s">
        <v>828</v>
      </c>
      <c r="C253" s="264">
        <v>9</v>
      </c>
      <c r="D253" s="264"/>
      <c r="E253" s="57"/>
      <c r="F253" s="57"/>
      <c r="G253" s="264">
        <v>16</v>
      </c>
      <c r="H253" s="264"/>
      <c r="I253" s="57"/>
      <c r="J253" s="57"/>
      <c r="K253" s="264" t="s">
        <v>226</v>
      </c>
      <c r="L253" s="264"/>
      <c r="M253" s="57"/>
      <c r="N253" s="57"/>
      <c r="O253" s="264">
        <v>25</v>
      </c>
      <c r="P253" s="264"/>
      <c r="Q253" s="57"/>
      <c r="R253" s="57"/>
      <c r="S253" s="267">
        <v>17</v>
      </c>
      <c r="T253" s="267"/>
      <c r="U253" s="57"/>
      <c r="V253" s="57"/>
      <c r="W253" s="267">
        <v>20</v>
      </c>
      <c r="X253" s="267"/>
      <c r="Y253" s="57"/>
      <c r="Z253" s="57"/>
      <c r="AA253" s="267" t="s">
        <v>226</v>
      </c>
      <c r="AB253" s="267"/>
      <c r="AC253" s="57"/>
      <c r="AD253" s="57"/>
      <c r="AE253" s="267">
        <v>37</v>
      </c>
      <c r="AF253" s="267"/>
      <c r="AG253" s="57"/>
    </row>
    <row r="254" spans="1:33">
      <c r="A254" s="12"/>
      <c r="B254" s="456"/>
      <c r="C254" s="264"/>
      <c r="D254" s="264"/>
      <c r="E254" s="57"/>
      <c r="F254" s="57"/>
      <c r="G254" s="264"/>
      <c r="H254" s="264"/>
      <c r="I254" s="57"/>
      <c r="J254" s="57"/>
      <c r="K254" s="264"/>
      <c r="L254" s="264"/>
      <c r="M254" s="57"/>
      <c r="N254" s="57"/>
      <c r="O254" s="264"/>
      <c r="P254" s="264"/>
      <c r="Q254" s="57"/>
      <c r="R254" s="57"/>
      <c r="S254" s="267"/>
      <c r="T254" s="267"/>
      <c r="U254" s="57"/>
      <c r="V254" s="57"/>
      <c r="W254" s="267"/>
      <c r="X254" s="267"/>
      <c r="Y254" s="57"/>
      <c r="Z254" s="57"/>
      <c r="AA254" s="267"/>
      <c r="AB254" s="267"/>
      <c r="AC254" s="57"/>
      <c r="AD254" s="57"/>
      <c r="AE254" s="267"/>
      <c r="AF254" s="267"/>
      <c r="AG254" s="57"/>
    </row>
    <row r="255" spans="1:33">
      <c r="A255" s="12"/>
      <c r="B255" s="457" t="s">
        <v>836</v>
      </c>
      <c r="C255" s="270" t="s">
        <v>226</v>
      </c>
      <c r="D255" s="270"/>
      <c r="E255" s="43"/>
      <c r="F255" s="43"/>
      <c r="G255" s="270">
        <v>8</v>
      </c>
      <c r="H255" s="270"/>
      <c r="I255" s="43"/>
      <c r="J255" s="43"/>
      <c r="K255" s="270">
        <v>29</v>
      </c>
      <c r="L255" s="270"/>
      <c r="M255" s="43"/>
      <c r="N255" s="43"/>
      <c r="O255" s="270">
        <v>37</v>
      </c>
      <c r="P255" s="270"/>
      <c r="Q255" s="43"/>
      <c r="R255" s="43"/>
      <c r="S255" s="272">
        <v>4</v>
      </c>
      <c r="T255" s="272"/>
      <c r="U255" s="43"/>
      <c r="V255" s="43"/>
      <c r="W255" s="272">
        <v>57</v>
      </c>
      <c r="X255" s="272"/>
      <c r="Y255" s="43"/>
      <c r="Z255" s="43"/>
      <c r="AA255" s="272">
        <v>49</v>
      </c>
      <c r="AB255" s="272"/>
      <c r="AC255" s="43"/>
      <c r="AD255" s="43"/>
      <c r="AE255" s="272">
        <v>110</v>
      </c>
      <c r="AF255" s="272"/>
      <c r="AG255" s="43"/>
    </row>
    <row r="256" spans="1:33">
      <c r="A256" s="12"/>
      <c r="B256" s="457"/>
      <c r="C256" s="270"/>
      <c r="D256" s="270"/>
      <c r="E256" s="43"/>
      <c r="F256" s="43"/>
      <c r="G256" s="270"/>
      <c r="H256" s="270"/>
      <c r="I256" s="43"/>
      <c r="J256" s="43"/>
      <c r="K256" s="270"/>
      <c r="L256" s="270"/>
      <c r="M256" s="43"/>
      <c r="N256" s="43"/>
      <c r="O256" s="270"/>
      <c r="P256" s="270"/>
      <c r="Q256" s="43"/>
      <c r="R256" s="43"/>
      <c r="S256" s="272"/>
      <c r="T256" s="272"/>
      <c r="U256" s="43"/>
      <c r="V256" s="43"/>
      <c r="W256" s="272"/>
      <c r="X256" s="272"/>
      <c r="Y256" s="43"/>
      <c r="Z256" s="43"/>
      <c r="AA256" s="272"/>
      <c r="AB256" s="272"/>
      <c r="AC256" s="43"/>
      <c r="AD256" s="43"/>
      <c r="AE256" s="272"/>
      <c r="AF256" s="272"/>
      <c r="AG256" s="43"/>
    </row>
    <row r="257" spans="1:33">
      <c r="A257" s="12"/>
      <c r="B257" s="463" t="s">
        <v>392</v>
      </c>
      <c r="C257" s="57"/>
      <c r="D257" s="57"/>
      <c r="E257" s="57"/>
      <c r="F257" s="57"/>
      <c r="G257" s="57"/>
      <c r="H257" s="57"/>
      <c r="I257" s="57"/>
      <c r="J257" s="57"/>
      <c r="K257" s="57"/>
      <c r="L257" s="57"/>
      <c r="M257" s="57"/>
      <c r="N257" s="57"/>
      <c r="O257" s="276"/>
      <c r="P257" s="276"/>
      <c r="Q257" s="276"/>
      <c r="R257" s="57"/>
      <c r="S257" s="57"/>
      <c r="T257" s="57"/>
      <c r="U257" s="57"/>
      <c r="V257" s="57"/>
      <c r="W257" s="57"/>
      <c r="X257" s="57"/>
      <c r="Y257" s="57"/>
      <c r="Z257" s="57"/>
      <c r="AA257" s="57"/>
      <c r="AB257" s="57"/>
      <c r="AC257" s="57"/>
      <c r="AD257" s="57"/>
      <c r="AE257" s="276"/>
      <c r="AF257" s="276"/>
      <c r="AG257" s="276"/>
    </row>
    <row r="258" spans="1:33">
      <c r="A258" s="12"/>
      <c r="B258" s="463"/>
      <c r="C258" s="57"/>
      <c r="D258" s="57"/>
      <c r="E258" s="57"/>
      <c r="F258" s="57"/>
      <c r="G258" s="57"/>
      <c r="H258" s="57"/>
      <c r="I258" s="57"/>
      <c r="J258" s="57"/>
      <c r="K258" s="57"/>
      <c r="L258" s="57"/>
      <c r="M258" s="57"/>
      <c r="N258" s="57"/>
      <c r="O258" s="276"/>
      <c r="P258" s="276"/>
      <c r="Q258" s="276"/>
      <c r="R258" s="57"/>
      <c r="S258" s="57"/>
      <c r="T258" s="57"/>
      <c r="U258" s="57"/>
      <c r="V258" s="57"/>
      <c r="W258" s="57"/>
      <c r="X258" s="57"/>
      <c r="Y258" s="57"/>
      <c r="Z258" s="57"/>
      <c r="AA258" s="57"/>
      <c r="AB258" s="57"/>
      <c r="AC258" s="57"/>
      <c r="AD258" s="57"/>
      <c r="AE258" s="276"/>
      <c r="AF258" s="276"/>
      <c r="AG258" s="276"/>
    </row>
    <row r="259" spans="1:33">
      <c r="A259" s="12"/>
      <c r="B259" s="457" t="s">
        <v>829</v>
      </c>
      <c r="C259" s="270">
        <v>509</v>
      </c>
      <c r="D259" s="270"/>
      <c r="E259" s="43"/>
      <c r="F259" s="43"/>
      <c r="G259" s="270" t="s">
        <v>226</v>
      </c>
      <c r="H259" s="270"/>
      <c r="I259" s="43"/>
      <c r="J259" s="43"/>
      <c r="K259" s="270" t="s">
        <v>226</v>
      </c>
      <c r="L259" s="270"/>
      <c r="M259" s="43"/>
      <c r="N259" s="43"/>
      <c r="O259" s="270">
        <v>509</v>
      </c>
      <c r="P259" s="270"/>
      <c r="Q259" s="43"/>
      <c r="R259" s="43"/>
      <c r="S259" s="272">
        <v>407</v>
      </c>
      <c r="T259" s="272"/>
      <c r="U259" s="43"/>
      <c r="V259" s="43"/>
      <c r="W259" s="272" t="s">
        <v>226</v>
      </c>
      <c r="X259" s="272"/>
      <c r="Y259" s="43"/>
      <c r="Z259" s="43"/>
      <c r="AA259" s="272" t="s">
        <v>226</v>
      </c>
      <c r="AB259" s="272"/>
      <c r="AC259" s="43"/>
      <c r="AD259" s="43"/>
      <c r="AE259" s="272">
        <v>407</v>
      </c>
      <c r="AF259" s="272"/>
      <c r="AG259" s="43"/>
    </row>
    <row r="260" spans="1:33">
      <c r="A260" s="12"/>
      <c r="B260" s="457"/>
      <c r="C260" s="270"/>
      <c r="D260" s="270"/>
      <c r="E260" s="43"/>
      <c r="F260" s="43"/>
      <c r="G260" s="270"/>
      <c r="H260" s="270"/>
      <c r="I260" s="43"/>
      <c r="J260" s="43"/>
      <c r="K260" s="270"/>
      <c r="L260" s="270"/>
      <c r="M260" s="43"/>
      <c r="N260" s="43"/>
      <c r="O260" s="270"/>
      <c r="P260" s="270"/>
      <c r="Q260" s="43"/>
      <c r="R260" s="43"/>
      <c r="S260" s="272"/>
      <c r="T260" s="272"/>
      <c r="U260" s="43"/>
      <c r="V260" s="43"/>
      <c r="W260" s="272"/>
      <c r="X260" s="272"/>
      <c r="Y260" s="43"/>
      <c r="Z260" s="43"/>
      <c r="AA260" s="272"/>
      <c r="AB260" s="272"/>
      <c r="AC260" s="43"/>
      <c r="AD260" s="43"/>
      <c r="AE260" s="272"/>
      <c r="AF260" s="272"/>
      <c r="AG260" s="43"/>
    </row>
    <row r="261" spans="1:33">
      <c r="A261" s="12"/>
      <c r="B261" s="463" t="s">
        <v>830</v>
      </c>
      <c r="C261" s="57"/>
      <c r="D261" s="57"/>
      <c r="E261" s="57"/>
      <c r="F261" s="57"/>
      <c r="G261" s="57"/>
      <c r="H261" s="57"/>
      <c r="I261" s="57"/>
      <c r="J261" s="57"/>
      <c r="K261" s="57"/>
      <c r="L261" s="57"/>
      <c r="M261" s="57"/>
      <c r="N261" s="57"/>
      <c r="O261" s="276"/>
      <c r="P261" s="276"/>
      <c r="Q261" s="276"/>
      <c r="R261" s="57"/>
      <c r="S261" s="57"/>
      <c r="T261" s="57"/>
      <c r="U261" s="57"/>
      <c r="V261" s="57"/>
      <c r="W261" s="57"/>
      <c r="X261" s="57"/>
      <c r="Y261" s="57"/>
      <c r="Z261" s="57"/>
      <c r="AA261" s="57"/>
      <c r="AB261" s="57"/>
      <c r="AC261" s="57"/>
      <c r="AD261" s="57"/>
      <c r="AE261" s="276"/>
      <c r="AF261" s="276"/>
      <c r="AG261" s="276"/>
    </row>
    <row r="262" spans="1:33">
      <c r="A262" s="12"/>
      <c r="B262" s="463"/>
      <c r="C262" s="57"/>
      <c r="D262" s="57"/>
      <c r="E262" s="57"/>
      <c r="F262" s="57"/>
      <c r="G262" s="57"/>
      <c r="H262" s="57"/>
      <c r="I262" s="57"/>
      <c r="J262" s="57"/>
      <c r="K262" s="57"/>
      <c r="L262" s="57"/>
      <c r="M262" s="57"/>
      <c r="N262" s="57"/>
      <c r="O262" s="276"/>
      <c r="P262" s="276"/>
      <c r="Q262" s="276"/>
      <c r="R262" s="57"/>
      <c r="S262" s="57"/>
      <c r="T262" s="57"/>
      <c r="U262" s="57"/>
      <c r="V262" s="57"/>
      <c r="W262" s="57"/>
      <c r="X262" s="57"/>
      <c r="Y262" s="57"/>
      <c r="Z262" s="57"/>
      <c r="AA262" s="57"/>
      <c r="AB262" s="57"/>
      <c r="AC262" s="57"/>
      <c r="AD262" s="57"/>
      <c r="AE262" s="276"/>
      <c r="AF262" s="276"/>
      <c r="AG262" s="276"/>
    </row>
    <row r="263" spans="1:33">
      <c r="A263" s="12"/>
      <c r="B263" s="457" t="s">
        <v>827</v>
      </c>
      <c r="C263" s="270">
        <v>28</v>
      </c>
      <c r="D263" s="270"/>
      <c r="E263" s="43"/>
      <c r="F263" s="43"/>
      <c r="G263" s="270">
        <v>448</v>
      </c>
      <c r="H263" s="270"/>
      <c r="I263" s="43"/>
      <c r="J263" s="43"/>
      <c r="K263" s="270" t="s">
        <v>226</v>
      </c>
      <c r="L263" s="270"/>
      <c r="M263" s="43"/>
      <c r="N263" s="43"/>
      <c r="O263" s="270">
        <v>476</v>
      </c>
      <c r="P263" s="270"/>
      <c r="Q263" s="43"/>
      <c r="R263" s="43"/>
      <c r="S263" s="272">
        <v>2</v>
      </c>
      <c r="T263" s="272"/>
      <c r="U263" s="43"/>
      <c r="V263" s="43"/>
      <c r="W263" s="272">
        <v>652</v>
      </c>
      <c r="X263" s="272"/>
      <c r="Y263" s="43"/>
      <c r="Z263" s="43"/>
      <c r="AA263" s="272" t="s">
        <v>226</v>
      </c>
      <c r="AB263" s="272"/>
      <c r="AC263" s="43"/>
      <c r="AD263" s="43"/>
      <c r="AE263" s="272">
        <v>654</v>
      </c>
      <c r="AF263" s="272"/>
      <c r="AG263" s="43"/>
    </row>
    <row r="264" spans="1:33">
      <c r="A264" s="12"/>
      <c r="B264" s="457"/>
      <c r="C264" s="270"/>
      <c r="D264" s="270"/>
      <c r="E264" s="43"/>
      <c r="F264" s="43"/>
      <c r="G264" s="270"/>
      <c r="H264" s="270"/>
      <c r="I264" s="43"/>
      <c r="J264" s="43"/>
      <c r="K264" s="270"/>
      <c r="L264" s="270"/>
      <c r="M264" s="43"/>
      <c r="N264" s="43"/>
      <c r="O264" s="270"/>
      <c r="P264" s="270"/>
      <c r="Q264" s="43"/>
      <c r="R264" s="43"/>
      <c r="S264" s="272"/>
      <c r="T264" s="272"/>
      <c r="U264" s="43"/>
      <c r="V264" s="43"/>
      <c r="W264" s="272"/>
      <c r="X264" s="272"/>
      <c r="Y264" s="43"/>
      <c r="Z264" s="43"/>
      <c r="AA264" s="272"/>
      <c r="AB264" s="272"/>
      <c r="AC264" s="43"/>
      <c r="AD264" s="43"/>
      <c r="AE264" s="272"/>
      <c r="AF264" s="272"/>
      <c r="AG264" s="43"/>
    </row>
    <row r="265" spans="1:33">
      <c r="A265" s="12"/>
      <c r="B265" s="456" t="s">
        <v>831</v>
      </c>
      <c r="C265" s="264">
        <v>2</v>
      </c>
      <c r="D265" s="264"/>
      <c r="E265" s="57"/>
      <c r="F265" s="57"/>
      <c r="G265" s="264">
        <v>190</v>
      </c>
      <c r="H265" s="264"/>
      <c r="I265" s="57"/>
      <c r="J265" s="57"/>
      <c r="K265" s="264">
        <v>1</v>
      </c>
      <c r="L265" s="264"/>
      <c r="M265" s="57"/>
      <c r="N265" s="57"/>
      <c r="O265" s="264">
        <v>193</v>
      </c>
      <c r="P265" s="264"/>
      <c r="Q265" s="57"/>
      <c r="R265" s="57"/>
      <c r="S265" s="267" t="s">
        <v>226</v>
      </c>
      <c r="T265" s="267"/>
      <c r="U265" s="57"/>
      <c r="V265" s="57"/>
      <c r="W265" s="267">
        <v>151</v>
      </c>
      <c r="X265" s="267"/>
      <c r="Y265" s="57"/>
      <c r="Z265" s="57"/>
      <c r="AA265" s="267" t="s">
        <v>226</v>
      </c>
      <c r="AB265" s="267"/>
      <c r="AC265" s="57"/>
      <c r="AD265" s="57"/>
      <c r="AE265" s="267">
        <v>151</v>
      </c>
      <c r="AF265" s="267"/>
      <c r="AG265" s="57"/>
    </row>
    <row r="266" spans="1:33">
      <c r="A266" s="12"/>
      <c r="B266" s="456"/>
      <c r="C266" s="264"/>
      <c r="D266" s="264"/>
      <c r="E266" s="57"/>
      <c r="F266" s="57"/>
      <c r="G266" s="264"/>
      <c r="H266" s="264"/>
      <c r="I266" s="57"/>
      <c r="J266" s="57"/>
      <c r="K266" s="264"/>
      <c r="L266" s="264"/>
      <c r="M266" s="57"/>
      <c r="N266" s="57"/>
      <c r="O266" s="264"/>
      <c r="P266" s="264"/>
      <c r="Q266" s="57"/>
      <c r="R266" s="57"/>
      <c r="S266" s="267"/>
      <c r="T266" s="267"/>
      <c r="U266" s="57"/>
      <c r="V266" s="57"/>
      <c r="W266" s="267"/>
      <c r="X266" s="267"/>
      <c r="Y266" s="57"/>
      <c r="Z266" s="57"/>
      <c r="AA266" s="267"/>
      <c r="AB266" s="267"/>
      <c r="AC266" s="57"/>
      <c r="AD266" s="57"/>
      <c r="AE266" s="267"/>
      <c r="AF266" s="267"/>
      <c r="AG266" s="57"/>
    </row>
    <row r="267" spans="1:33">
      <c r="A267" s="12"/>
      <c r="B267" s="457" t="s">
        <v>832</v>
      </c>
      <c r="C267" s="270" t="s">
        <v>226</v>
      </c>
      <c r="D267" s="270"/>
      <c r="E267" s="43"/>
      <c r="F267" s="43"/>
      <c r="G267" s="270">
        <v>90</v>
      </c>
      <c r="H267" s="270"/>
      <c r="I267" s="43"/>
      <c r="J267" s="43"/>
      <c r="K267" s="270" t="s">
        <v>226</v>
      </c>
      <c r="L267" s="270"/>
      <c r="M267" s="43"/>
      <c r="N267" s="43"/>
      <c r="O267" s="270">
        <v>90</v>
      </c>
      <c r="P267" s="270"/>
      <c r="Q267" s="43"/>
      <c r="R267" s="43"/>
      <c r="S267" s="272" t="s">
        <v>226</v>
      </c>
      <c r="T267" s="272"/>
      <c r="U267" s="43"/>
      <c r="V267" s="43"/>
      <c r="W267" s="272">
        <v>54</v>
      </c>
      <c r="X267" s="272"/>
      <c r="Y267" s="43"/>
      <c r="Z267" s="43"/>
      <c r="AA267" s="272" t="s">
        <v>226</v>
      </c>
      <c r="AB267" s="272"/>
      <c r="AC267" s="43"/>
      <c r="AD267" s="43"/>
      <c r="AE267" s="272">
        <v>54</v>
      </c>
      <c r="AF267" s="272"/>
      <c r="AG267" s="43"/>
    </row>
    <row r="268" spans="1:33">
      <c r="A268" s="12"/>
      <c r="B268" s="457"/>
      <c r="C268" s="270"/>
      <c r="D268" s="270"/>
      <c r="E268" s="43"/>
      <c r="F268" s="43"/>
      <c r="G268" s="270"/>
      <c r="H268" s="270"/>
      <c r="I268" s="43"/>
      <c r="J268" s="43"/>
      <c r="K268" s="270"/>
      <c r="L268" s="270"/>
      <c r="M268" s="43"/>
      <c r="N268" s="43"/>
      <c r="O268" s="270"/>
      <c r="P268" s="270"/>
      <c r="Q268" s="43"/>
      <c r="R268" s="43"/>
      <c r="S268" s="272"/>
      <c r="T268" s="272"/>
      <c r="U268" s="43"/>
      <c r="V268" s="43"/>
      <c r="W268" s="272"/>
      <c r="X268" s="272"/>
      <c r="Y268" s="43"/>
      <c r="Z268" s="43"/>
      <c r="AA268" s="272"/>
      <c r="AB268" s="272"/>
      <c r="AC268" s="43"/>
      <c r="AD268" s="43"/>
      <c r="AE268" s="272"/>
      <c r="AF268" s="272"/>
      <c r="AG268" s="43"/>
    </row>
    <row r="269" spans="1:33">
      <c r="A269" s="12"/>
      <c r="B269" s="463" t="s">
        <v>833</v>
      </c>
      <c r="C269" s="57"/>
      <c r="D269" s="57"/>
      <c r="E269" s="57"/>
      <c r="F269" s="57"/>
      <c r="G269" s="57"/>
      <c r="H269" s="57"/>
      <c r="I269" s="57"/>
      <c r="J269" s="57"/>
      <c r="K269" s="57"/>
      <c r="L269" s="57"/>
      <c r="M269" s="57"/>
      <c r="N269" s="57"/>
      <c r="O269" s="276"/>
      <c r="P269" s="276"/>
      <c r="Q269" s="276"/>
      <c r="R269" s="57"/>
      <c r="S269" s="57"/>
      <c r="T269" s="57"/>
      <c r="U269" s="57"/>
      <c r="V269" s="57"/>
      <c r="W269" s="57"/>
      <c r="X269" s="57"/>
      <c r="Y269" s="57"/>
      <c r="Z269" s="57"/>
      <c r="AA269" s="57"/>
      <c r="AB269" s="57"/>
      <c r="AC269" s="57"/>
      <c r="AD269" s="57"/>
      <c r="AE269" s="276"/>
      <c r="AF269" s="276"/>
      <c r="AG269" s="276"/>
    </row>
    <row r="270" spans="1:33">
      <c r="A270" s="12"/>
      <c r="B270" s="463"/>
      <c r="C270" s="57"/>
      <c r="D270" s="57"/>
      <c r="E270" s="57"/>
      <c r="F270" s="57"/>
      <c r="G270" s="57"/>
      <c r="H270" s="57"/>
      <c r="I270" s="57"/>
      <c r="J270" s="57"/>
      <c r="K270" s="57"/>
      <c r="L270" s="57"/>
      <c r="M270" s="57"/>
      <c r="N270" s="57"/>
      <c r="O270" s="276"/>
      <c r="P270" s="276"/>
      <c r="Q270" s="276"/>
      <c r="R270" s="57"/>
      <c r="S270" s="57"/>
      <c r="T270" s="57"/>
      <c r="U270" s="57"/>
      <c r="V270" s="57"/>
      <c r="W270" s="57"/>
      <c r="X270" s="57"/>
      <c r="Y270" s="57"/>
      <c r="Z270" s="57"/>
      <c r="AA270" s="57"/>
      <c r="AB270" s="57"/>
      <c r="AC270" s="57"/>
      <c r="AD270" s="57"/>
      <c r="AE270" s="276"/>
      <c r="AF270" s="276"/>
      <c r="AG270" s="276"/>
    </row>
    <row r="271" spans="1:33">
      <c r="A271" s="12"/>
      <c r="B271" s="457" t="s">
        <v>837</v>
      </c>
      <c r="C271" s="270" t="s">
        <v>226</v>
      </c>
      <c r="D271" s="270"/>
      <c r="E271" s="43"/>
      <c r="F271" s="43"/>
      <c r="G271" s="270">
        <v>69</v>
      </c>
      <c r="H271" s="270"/>
      <c r="I271" s="43"/>
      <c r="J271" s="43"/>
      <c r="K271" s="270">
        <v>521</v>
      </c>
      <c r="L271" s="270"/>
      <c r="M271" s="43"/>
      <c r="N271" s="43"/>
      <c r="O271" s="270">
        <v>590</v>
      </c>
      <c r="P271" s="270"/>
      <c r="Q271" s="43"/>
      <c r="R271" s="43"/>
      <c r="S271" s="272" t="s">
        <v>226</v>
      </c>
      <c r="T271" s="272"/>
      <c r="U271" s="43"/>
      <c r="V271" s="43"/>
      <c r="W271" s="272">
        <v>128</v>
      </c>
      <c r="X271" s="272"/>
      <c r="Y271" s="43"/>
      <c r="Z271" s="43"/>
      <c r="AA271" s="272">
        <v>540</v>
      </c>
      <c r="AB271" s="272"/>
      <c r="AC271" s="43"/>
      <c r="AD271" s="43"/>
      <c r="AE271" s="272">
        <v>668</v>
      </c>
      <c r="AF271" s="272"/>
      <c r="AG271" s="43"/>
    </row>
    <row r="272" spans="1:33">
      <c r="A272" s="12"/>
      <c r="B272" s="457"/>
      <c r="C272" s="270"/>
      <c r="D272" s="270"/>
      <c r="E272" s="43"/>
      <c r="F272" s="43"/>
      <c r="G272" s="270"/>
      <c r="H272" s="270"/>
      <c r="I272" s="43"/>
      <c r="J272" s="43"/>
      <c r="K272" s="270"/>
      <c r="L272" s="270"/>
      <c r="M272" s="43"/>
      <c r="N272" s="43"/>
      <c r="O272" s="270"/>
      <c r="P272" s="270"/>
      <c r="Q272" s="43"/>
      <c r="R272" s="43"/>
      <c r="S272" s="272"/>
      <c r="T272" s="272"/>
      <c r="U272" s="43"/>
      <c r="V272" s="43"/>
      <c r="W272" s="272"/>
      <c r="X272" s="272"/>
      <c r="Y272" s="43"/>
      <c r="Z272" s="43"/>
      <c r="AA272" s="272"/>
      <c r="AB272" s="272"/>
      <c r="AC272" s="43"/>
      <c r="AD272" s="43"/>
      <c r="AE272" s="272"/>
      <c r="AF272" s="272"/>
      <c r="AG272" s="43"/>
    </row>
    <row r="273" spans="1:37">
      <c r="A273" s="12"/>
      <c r="B273" s="456" t="s">
        <v>148</v>
      </c>
      <c r="C273" s="264">
        <v>3</v>
      </c>
      <c r="D273" s="264"/>
      <c r="E273" s="57"/>
      <c r="F273" s="57"/>
      <c r="G273" s="264">
        <v>4</v>
      </c>
      <c r="H273" s="264"/>
      <c r="I273" s="57"/>
      <c r="J273" s="57"/>
      <c r="K273" s="264">
        <v>1</v>
      </c>
      <c r="L273" s="264"/>
      <c r="M273" s="57"/>
      <c r="N273" s="57"/>
      <c r="O273" s="264">
        <v>8</v>
      </c>
      <c r="P273" s="264"/>
      <c r="Q273" s="57"/>
      <c r="R273" s="57"/>
      <c r="S273" s="267" t="s">
        <v>226</v>
      </c>
      <c r="T273" s="267"/>
      <c r="U273" s="57"/>
      <c r="V273" s="57"/>
      <c r="W273" s="267">
        <v>6</v>
      </c>
      <c r="X273" s="267"/>
      <c r="Y273" s="57"/>
      <c r="Z273" s="57"/>
      <c r="AA273" s="267">
        <v>2</v>
      </c>
      <c r="AB273" s="267"/>
      <c r="AC273" s="57"/>
      <c r="AD273" s="57"/>
      <c r="AE273" s="267">
        <v>8</v>
      </c>
      <c r="AF273" s="267"/>
      <c r="AG273" s="57"/>
    </row>
    <row r="274" spans="1:37" ht="15.75" thickBot="1">
      <c r="A274" s="12"/>
      <c r="B274" s="464"/>
      <c r="C274" s="278"/>
      <c r="D274" s="278"/>
      <c r="E274" s="45"/>
      <c r="F274" s="45"/>
      <c r="G274" s="278"/>
      <c r="H274" s="278"/>
      <c r="I274" s="45"/>
      <c r="J274" s="45"/>
      <c r="K274" s="278"/>
      <c r="L274" s="278"/>
      <c r="M274" s="45"/>
      <c r="N274" s="45"/>
      <c r="O274" s="278"/>
      <c r="P274" s="278"/>
      <c r="Q274" s="45"/>
      <c r="R274" s="45"/>
      <c r="S274" s="279"/>
      <c r="T274" s="279"/>
      <c r="U274" s="45"/>
      <c r="V274" s="45"/>
      <c r="W274" s="279"/>
      <c r="X274" s="279"/>
      <c r="Y274" s="45"/>
      <c r="Z274" s="45"/>
      <c r="AA274" s="279"/>
      <c r="AB274" s="279"/>
      <c r="AC274" s="45"/>
      <c r="AD274" s="45"/>
      <c r="AE274" s="279"/>
      <c r="AF274" s="279"/>
      <c r="AG274" s="45"/>
    </row>
    <row r="275" spans="1:37">
      <c r="A275" s="12"/>
      <c r="B275" s="280"/>
      <c r="C275" s="298" t="s">
        <v>225</v>
      </c>
      <c r="D275" s="284">
        <v>1507</v>
      </c>
      <c r="E275" s="53"/>
      <c r="F275" s="53"/>
      <c r="G275" s="298" t="s">
        <v>225</v>
      </c>
      <c r="H275" s="284">
        <v>5665</v>
      </c>
      <c r="I275" s="53"/>
      <c r="J275" s="53"/>
      <c r="K275" s="298" t="s">
        <v>225</v>
      </c>
      <c r="L275" s="282">
        <v>552</v>
      </c>
      <c r="M275" s="53"/>
      <c r="N275" s="53"/>
      <c r="O275" s="298" t="s">
        <v>225</v>
      </c>
      <c r="P275" s="284">
        <v>7724</v>
      </c>
      <c r="Q275" s="53"/>
      <c r="R275" s="53"/>
      <c r="S275" s="298" t="s">
        <v>225</v>
      </c>
      <c r="T275" s="284">
        <v>1343</v>
      </c>
      <c r="U275" s="53"/>
      <c r="V275" s="53"/>
      <c r="W275" s="298" t="s">
        <v>225</v>
      </c>
      <c r="X275" s="284">
        <v>5494</v>
      </c>
      <c r="Y275" s="53"/>
      <c r="Z275" s="53"/>
      <c r="AA275" s="298" t="s">
        <v>225</v>
      </c>
      <c r="AB275" s="282">
        <v>591</v>
      </c>
      <c r="AC275" s="53"/>
      <c r="AD275" s="53"/>
      <c r="AE275" s="298" t="s">
        <v>225</v>
      </c>
      <c r="AF275" s="284">
        <v>7428</v>
      </c>
      <c r="AG275" s="53"/>
    </row>
    <row r="276" spans="1:37" ht="15.75" thickBot="1">
      <c r="A276" s="12"/>
      <c r="B276" s="297"/>
      <c r="C276" s="299"/>
      <c r="D276" s="301"/>
      <c r="E276" s="107"/>
      <c r="F276" s="107"/>
      <c r="G276" s="299"/>
      <c r="H276" s="301"/>
      <c r="I276" s="107"/>
      <c r="J276" s="107"/>
      <c r="K276" s="299"/>
      <c r="L276" s="300"/>
      <c r="M276" s="107"/>
      <c r="N276" s="107"/>
      <c r="O276" s="299"/>
      <c r="P276" s="301"/>
      <c r="Q276" s="107"/>
      <c r="R276" s="107"/>
      <c r="S276" s="299"/>
      <c r="T276" s="301"/>
      <c r="U276" s="107"/>
      <c r="V276" s="107"/>
      <c r="W276" s="299"/>
      <c r="X276" s="301"/>
      <c r="Y276" s="107"/>
      <c r="Z276" s="107"/>
      <c r="AA276" s="299"/>
      <c r="AB276" s="300"/>
      <c r="AC276" s="107"/>
      <c r="AD276" s="107"/>
      <c r="AE276" s="299"/>
      <c r="AF276" s="301"/>
      <c r="AG276" s="107"/>
    </row>
    <row r="277" spans="1:37" ht="15.75" thickTop="1">
      <c r="A277" s="12"/>
      <c r="B277" s="18"/>
      <c r="C277" s="18"/>
    </row>
    <row r="278" spans="1:37" ht="33.75">
      <c r="A278" s="12"/>
      <c r="B278" s="132" t="s">
        <v>266</v>
      </c>
      <c r="C278" s="133" t="s">
        <v>838</v>
      </c>
    </row>
    <row r="279" spans="1:37">
      <c r="A279" s="12"/>
      <c r="B279" s="18"/>
      <c r="C279" s="18"/>
    </row>
    <row r="280" spans="1:37" ht="78.75">
      <c r="A280" s="12"/>
      <c r="B280" s="132" t="s">
        <v>367</v>
      </c>
      <c r="C280" s="133" t="s">
        <v>839</v>
      </c>
    </row>
    <row r="281" spans="1:37" ht="30">
      <c r="A281" s="2" t="s">
        <v>1287</v>
      </c>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c r="AI281" s="11"/>
      <c r="AJ281" s="11"/>
      <c r="AK281" s="11"/>
    </row>
    <row r="282" spans="1:37" ht="45">
      <c r="A282" s="3" t="s">
        <v>1274</v>
      </c>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row>
    <row r="283" spans="1:37">
      <c r="A283" s="12" t="s">
        <v>1286</v>
      </c>
      <c r="B283" s="136" t="s">
        <v>853</v>
      </c>
      <c r="C283" s="136"/>
      <c r="D283" s="136"/>
      <c r="E283" s="136"/>
      <c r="F283" s="136"/>
      <c r="G283" s="136"/>
      <c r="H283" s="136"/>
      <c r="I283" s="136"/>
      <c r="J283" s="136"/>
      <c r="K283" s="136"/>
      <c r="L283" s="136"/>
      <c r="M283" s="136"/>
      <c r="N283" s="136"/>
      <c r="O283" s="136"/>
      <c r="P283" s="136"/>
      <c r="Q283" s="136"/>
      <c r="R283" s="136"/>
      <c r="S283" s="136"/>
      <c r="T283" s="136"/>
      <c r="U283" s="136"/>
      <c r="V283" s="136"/>
      <c r="W283" s="136"/>
      <c r="X283" s="136"/>
      <c r="Y283" s="136"/>
      <c r="Z283" s="136"/>
      <c r="AA283" s="136"/>
      <c r="AB283" s="136"/>
      <c r="AC283" s="136"/>
      <c r="AD283" s="136"/>
      <c r="AE283" s="136"/>
      <c r="AF283" s="136"/>
      <c r="AG283" s="136"/>
      <c r="AH283" s="136"/>
      <c r="AI283" s="136"/>
      <c r="AJ283" s="136"/>
      <c r="AK283" s="136"/>
    </row>
    <row r="284" spans="1:37">
      <c r="A284" s="12"/>
      <c r="B284" s="38"/>
      <c r="C284" s="38"/>
      <c r="D284" s="38"/>
      <c r="E284" s="38"/>
      <c r="F284" s="38"/>
      <c r="G284" s="38"/>
      <c r="H284" s="38"/>
      <c r="I284" s="38"/>
      <c r="J284" s="38"/>
      <c r="K284" s="38"/>
      <c r="L284" s="38"/>
      <c r="M284" s="38"/>
      <c r="N284" s="38"/>
      <c r="O284" s="38"/>
      <c r="P284" s="38"/>
      <c r="Q284" s="38"/>
      <c r="R284" s="38"/>
      <c r="S284" s="38"/>
      <c r="T284" s="38"/>
      <c r="U284" s="38"/>
      <c r="V284" s="38"/>
      <c r="W284" s="38"/>
      <c r="X284" s="38"/>
      <c r="Y284" s="38"/>
      <c r="Z284" s="38"/>
      <c r="AA284" s="38"/>
      <c r="AB284" s="38"/>
      <c r="AC284" s="38"/>
      <c r="AD284" s="38"/>
      <c r="AE284" s="38"/>
      <c r="AF284" s="38"/>
      <c r="AG284" s="38"/>
    </row>
    <row r="285" spans="1:37">
      <c r="A285" s="12"/>
      <c r="B285" s="18"/>
      <c r="C285" s="18"/>
      <c r="D285" s="18"/>
      <c r="E285" s="18"/>
      <c r="F285" s="18"/>
      <c r="G285" s="18"/>
      <c r="H285" s="18"/>
      <c r="I285" s="18"/>
      <c r="J285" s="18"/>
      <c r="K285" s="18"/>
      <c r="L285" s="18"/>
      <c r="M285" s="18"/>
      <c r="N285" s="18"/>
      <c r="O285" s="18"/>
      <c r="P285" s="18"/>
      <c r="Q285" s="18"/>
      <c r="R285" s="18"/>
      <c r="S285" s="18"/>
      <c r="T285" s="18"/>
      <c r="U285" s="18"/>
      <c r="V285" s="18"/>
      <c r="W285" s="18"/>
      <c r="X285" s="18"/>
      <c r="Y285" s="18"/>
      <c r="Z285" s="18"/>
      <c r="AA285" s="18"/>
      <c r="AB285" s="18"/>
      <c r="AC285" s="18"/>
      <c r="AD285" s="18"/>
      <c r="AE285" s="18"/>
      <c r="AF285" s="18"/>
      <c r="AG285" s="18"/>
    </row>
    <row r="286" spans="1:37" ht="15.75" thickBot="1">
      <c r="A286" s="12"/>
      <c r="B286" s="242"/>
      <c r="C286" s="252" t="s">
        <v>404</v>
      </c>
      <c r="D286" s="252"/>
      <c r="E286" s="252"/>
      <c r="F286" s="252"/>
      <c r="G286" s="252"/>
      <c r="H286" s="252"/>
      <c r="I286" s="252"/>
      <c r="J286" s="252"/>
      <c r="K286" s="252"/>
      <c r="L286" s="252"/>
      <c r="M286" s="252"/>
      <c r="N286" s="252"/>
      <c r="O286" s="252"/>
      <c r="P286" s="252"/>
      <c r="Q286" s="252"/>
      <c r="R286" s="19"/>
      <c r="S286" s="253" t="s">
        <v>404</v>
      </c>
      <c r="T286" s="253"/>
      <c r="U286" s="253"/>
      <c r="V286" s="253"/>
      <c r="W286" s="253"/>
      <c r="X286" s="253"/>
      <c r="Y286" s="253"/>
      <c r="Z286" s="253"/>
      <c r="AA286" s="253"/>
      <c r="AB286" s="253"/>
      <c r="AC286" s="253"/>
      <c r="AD286" s="253"/>
      <c r="AE286" s="253"/>
      <c r="AF286" s="253"/>
      <c r="AG286" s="253"/>
    </row>
    <row r="287" spans="1:37">
      <c r="A287" s="12"/>
      <c r="B287" s="254" t="s">
        <v>405</v>
      </c>
      <c r="C287" s="257" t="s">
        <v>406</v>
      </c>
      <c r="D287" s="257"/>
      <c r="E287" s="257"/>
      <c r="F287" s="53"/>
      <c r="G287" s="257" t="s">
        <v>411</v>
      </c>
      <c r="H287" s="257"/>
      <c r="I287" s="257"/>
      <c r="J287" s="53"/>
      <c r="K287" s="257" t="s">
        <v>411</v>
      </c>
      <c r="L287" s="257"/>
      <c r="M287" s="257"/>
      <c r="N287" s="53"/>
      <c r="O287" s="257" t="s">
        <v>114</v>
      </c>
      <c r="P287" s="257"/>
      <c r="Q287" s="257"/>
      <c r="R287" s="43"/>
      <c r="S287" s="259" t="s">
        <v>406</v>
      </c>
      <c r="T287" s="259"/>
      <c r="U287" s="259"/>
      <c r="V287" s="53"/>
      <c r="W287" s="259" t="s">
        <v>411</v>
      </c>
      <c r="X287" s="259"/>
      <c r="Y287" s="259"/>
      <c r="Z287" s="53"/>
      <c r="AA287" s="259" t="s">
        <v>411</v>
      </c>
      <c r="AB287" s="259"/>
      <c r="AC287" s="259"/>
      <c r="AD287" s="53"/>
      <c r="AE287" s="259" t="s">
        <v>114</v>
      </c>
      <c r="AF287" s="259"/>
      <c r="AG287" s="259"/>
    </row>
    <row r="288" spans="1:37">
      <c r="A288" s="12"/>
      <c r="B288" s="254"/>
      <c r="C288" s="256" t="s">
        <v>407</v>
      </c>
      <c r="D288" s="256"/>
      <c r="E288" s="256"/>
      <c r="F288" s="43"/>
      <c r="G288" s="256" t="s">
        <v>148</v>
      </c>
      <c r="H288" s="256"/>
      <c r="I288" s="256"/>
      <c r="J288" s="43"/>
      <c r="K288" s="256" t="s">
        <v>415</v>
      </c>
      <c r="L288" s="256"/>
      <c r="M288" s="256"/>
      <c r="N288" s="43"/>
      <c r="O288" s="256"/>
      <c r="P288" s="256"/>
      <c r="Q288" s="256"/>
      <c r="R288" s="43"/>
      <c r="S288" s="258" t="s">
        <v>407</v>
      </c>
      <c r="T288" s="258"/>
      <c r="U288" s="258"/>
      <c r="V288" s="43"/>
      <c r="W288" s="258" t="s">
        <v>148</v>
      </c>
      <c r="X288" s="258"/>
      <c r="Y288" s="258"/>
      <c r="Z288" s="43"/>
      <c r="AA288" s="258" t="s">
        <v>415</v>
      </c>
      <c r="AB288" s="258"/>
      <c r="AC288" s="258"/>
      <c r="AD288" s="43"/>
      <c r="AE288" s="258"/>
      <c r="AF288" s="258"/>
      <c r="AG288" s="258"/>
    </row>
    <row r="289" spans="1:33">
      <c r="A289" s="12"/>
      <c r="B289" s="254"/>
      <c r="C289" s="256" t="s">
        <v>408</v>
      </c>
      <c r="D289" s="256"/>
      <c r="E289" s="256"/>
      <c r="F289" s="43"/>
      <c r="G289" s="256" t="s">
        <v>412</v>
      </c>
      <c r="H289" s="256"/>
      <c r="I289" s="256"/>
      <c r="J289" s="43"/>
      <c r="K289" s="256" t="s">
        <v>413</v>
      </c>
      <c r="L289" s="256"/>
      <c r="M289" s="256"/>
      <c r="N289" s="43"/>
      <c r="O289" s="256"/>
      <c r="P289" s="256"/>
      <c r="Q289" s="256"/>
      <c r="R289" s="43"/>
      <c r="S289" s="258" t="s">
        <v>408</v>
      </c>
      <c r="T289" s="258"/>
      <c r="U289" s="258"/>
      <c r="V289" s="43"/>
      <c r="W289" s="258" t="s">
        <v>412</v>
      </c>
      <c r="X289" s="258"/>
      <c r="Y289" s="258"/>
      <c r="Z289" s="43"/>
      <c r="AA289" s="258" t="s">
        <v>413</v>
      </c>
      <c r="AB289" s="258"/>
      <c r="AC289" s="258"/>
      <c r="AD289" s="43"/>
      <c r="AE289" s="258"/>
      <c r="AF289" s="258"/>
      <c r="AG289" s="258"/>
    </row>
    <row r="290" spans="1:33">
      <c r="A290" s="12"/>
      <c r="B290" s="254"/>
      <c r="C290" s="256" t="s">
        <v>409</v>
      </c>
      <c r="D290" s="256"/>
      <c r="E290" s="256"/>
      <c r="F290" s="43"/>
      <c r="G290" s="256" t="s">
        <v>413</v>
      </c>
      <c r="H290" s="256"/>
      <c r="I290" s="256"/>
      <c r="J290" s="43"/>
      <c r="K290" s="256" t="s">
        <v>416</v>
      </c>
      <c r="L290" s="256"/>
      <c r="M290" s="256"/>
      <c r="N290" s="43"/>
      <c r="O290" s="256"/>
      <c r="P290" s="256"/>
      <c r="Q290" s="256"/>
      <c r="R290" s="43"/>
      <c r="S290" s="258" t="s">
        <v>409</v>
      </c>
      <c r="T290" s="258"/>
      <c r="U290" s="258"/>
      <c r="V290" s="43"/>
      <c r="W290" s="258" t="s">
        <v>413</v>
      </c>
      <c r="X290" s="258"/>
      <c r="Y290" s="258"/>
      <c r="Z290" s="43"/>
      <c r="AA290" s="258" t="s">
        <v>416</v>
      </c>
      <c r="AB290" s="258"/>
      <c r="AC290" s="258"/>
      <c r="AD290" s="43"/>
      <c r="AE290" s="258"/>
      <c r="AF290" s="258"/>
      <c r="AG290" s="258"/>
    </row>
    <row r="291" spans="1:33" ht="15.75" thickBot="1">
      <c r="A291" s="12"/>
      <c r="B291" s="255"/>
      <c r="C291" s="252" t="s">
        <v>410</v>
      </c>
      <c r="D291" s="252"/>
      <c r="E291" s="252"/>
      <c r="F291" s="44"/>
      <c r="G291" s="252" t="s">
        <v>414</v>
      </c>
      <c r="H291" s="252"/>
      <c r="I291" s="252"/>
      <c r="J291" s="44"/>
      <c r="K291" s="165"/>
      <c r="L291" s="165"/>
      <c r="M291" s="165"/>
      <c r="N291" s="44"/>
      <c r="O291" s="252"/>
      <c r="P291" s="252"/>
      <c r="Q291" s="252"/>
      <c r="R291" s="44"/>
      <c r="S291" s="253" t="s">
        <v>410</v>
      </c>
      <c r="T291" s="253"/>
      <c r="U291" s="253"/>
      <c r="V291" s="44"/>
      <c r="W291" s="253" t="s">
        <v>414</v>
      </c>
      <c r="X291" s="253"/>
      <c r="Y291" s="253"/>
      <c r="Z291" s="44"/>
      <c r="AA291" s="165"/>
      <c r="AB291" s="165"/>
      <c r="AC291" s="165"/>
      <c r="AD291" s="44"/>
      <c r="AE291" s="253"/>
      <c r="AF291" s="253"/>
      <c r="AG291" s="253"/>
    </row>
    <row r="292" spans="1:33" ht="15.75" thickBot="1">
      <c r="A292" s="12"/>
      <c r="B292" s="243" t="s">
        <v>405</v>
      </c>
      <c r="C292" s="260">
        <v>2014</v>
      </c>
      <c r="D292" s="260"/>
      <c r="E292" s="260"/>
      <c r="F292" s="260"/>
      <c r="G292" s="260"/>
      <c r="H292" s="260"/>
      <c r="I292" s="260"/>
      <c r="J292" s="260"/>
      <c r="K292" s="260"/>
      <c r="L292" s="260"/>
      <c r="M292" s="260"/>
      <c r="N292" s="24"/>
      <c r="O292" s="470" t="s">
        <v>405</v>
      </c>
      <c r="P292" s="470"/>
      <c r="Q292" s="470"/>
      <c r="R292" s="24"/>
      <c r="S292" s="261">
        <v>2013</v>
      </c>
      <c r="T292" s="261"/>
      <c r="U292" s="261"/>
      <c r="V292" s="261"/>
      <c r="W292" s="261"/>
      <c r="X292" s="261"/>
      <c r="Y292" s="261"/>
      <c r="Z292" s="261"/>
      <c r="AA292" s="261"/>
      <c r="AB292" s="261"/>
      <c r="AC292" s="261"/>
      <c r="AD292" s="24"/>
      <c r="AE292" s="470" t="s">
        <v>405</v>
      </c>
      <c r="AF292" s="470"/>
      <c r="AG292" s="470"/>
    </row>
    <row r="293" spans="1:33">
      <c r="A293" s="12"/>
      <c r="B293" s="244" t="s">
        <v>417</v>
      </c>
      <c r="C293" s="74"/>
      <c r="D293" s="74"/>
      <c r="E293" s="74"/>
      <c r="F293" s="21"/>
      <c r="G293" s="74"/>
      <c r="H293" s="74"/>
      <c r="I293" s="74"/>
      <c r="J293" s="21"/>
      <c r="K293" s="74"/>
      <c r="L293" s="74"/>
      <c r="M293" s="74"/>
      <c r="N293" s="21"/>
      <c r="O293" s="74"/>
      <c r="P293" s="74"/>
      <c r="Q293" s="74"/>
      <c r="R293" s="21"/>
      <c r="S293" s="74"/>
      <c r="T293" s="74"/>
      <c r="U293" s="74"/>
      <c r="V293" s="21"/>
      <c r="W293" s="74"/>
      <c r="X293" s="74"/>
      <c r="Y293" s="74"/>
      <c r="Z293" s="21"/>
      <c r="AA293" s="74"/>
      <c r="AB293" s="74"/>
      <c r="AC293" s="74"/>
      <c r="AD293" s="21"/>
      <c r="AE293" s="74"/>
      <c r="AF293" s="74"/>
      <c r="AG293" s="74"/>
    </row>
    <row r="294" spans="1:33">
      <c r="A294" s="12"/>
      <c r="B294" s="269" t="s">
        <v>62</v>
      </c>
      <c r="C294" s="458" t="s">
        <v>225</v>
      </c>
      <c r="D294" s="270">
        <v>60</v>
      </c>
      <c r="E294" s="43"/>
      <c r="F294" s="43"/>
      <c r="G294" s="458" t="s">
        <v>225</v>
      </c>
      <c r="H294" s="270">
        <v>20</v>
      </c>
      <c r="I294" s="43"/>
      <c r="J294" s="43"/>
      <c r="K294" s="458" t="s">
        <v>225</v>
      </c>
      <c r="L294" s="270" t="s">
        <v>226</v>
      </c>
      <c r="M294" s="43"/>
      <c r="N294" s="43"/>
      <c r="O294" s="458" t="s">
        <v>225</v>
      </c>
      <c r="P294" s="270">
        <v>80</v>
      </c>
      <c r="Q294" s="43"/>
      <c r="R294" s="43"/>
      <c r="S294" s="254" t="s">
        <v>225</v>
      </c>
      <c r="T294" s="272">
        <v>47</v>
      </c>
      <c r="U294" s="43"/>
      <c r="V294" s="43"/>
      <c r="W294" s="254" t="s">
        <v>225</v>
      </c>
      <c r="X294" s="272">
        <v>20</v>
      </c>
      <c r="Y294" s="43"/>
      <c r="Z294" s="43"/>
      <c r="AA294" s="254" t="s">
        <v>225</v>
      </c>
      <c r="AB294" s="272" t="s">
        <v>226</v>
      </c>
      <c r="AC294" s="43"/>
      <c r="AD294" s="43"/>
      <c r="AE294" s="254" t="s">
        <v>225</v>
      </c>
      <c r="AF294" s="272">
        <v>67</v>
      </c>
      <c r="AG294" s="43"/>
    </row>
    <row r="295" spans="1:33">
      <c r="A295" s="12"/>
      <c r="B295" s="269"/>
      <c r="C295" s="458"/>
      <c r="D295" s="270"/>
      <c r="E295" s="43"/>
      <c r="F295" s="43"/>
      <c r="G295" s="458"/>
      <c r="H295" s="270"/>
      <c r="I295" s="43"/>
      <c r="J295" s="43"/>
      <c r="K295" s="458"/>
      <c r="L295" s="270"/>
      <c r="M295" s="43"/>
      <c r="N295" s="43"/>
      <c r="O295" s="458"/>
      <c r="P295" s="270"/>
      <c r="Q295" s="43"/>
      <c r="R295" s="43"/>
      <c r="S295" s="254"/>
      <c r="T295" s="272"/>
      <c r="U295" s="43"/>
      <c r="V295" s="43"/>
      <c r="W295" s="254"/>
      <c r="X295" s="272"/>
      <c r="Y295" s="43"/>
      <c r="Z295" s="43"/>
      <c r="AA295" s="254"/>
      <c r="AB295" s="272"/>
      <c r="AC295" s="43"/>
      <c r="AD295" s="43"/>
      <c r="AE295" s="254"/>
      <c r="AF295" s="272"/>
      <c r="AG295" s="43"/>
    </row>
    <row r="296" spans="1:33">
      <c r="A296" s="12"/>
      <c r="B296" s="247" t="s">
        <v>824</v>
      </c>
      <c r="C296" s="57"/>
      <c r="D296" s="57"/>
      <c r="E296" s="57"/>
      <c r="F296" s="21"/>
      <c r="G296" s="57"/>
      <c r="H296" s="57"/>
      <c r="I296" s="57"/>
      <c r="J296" s="21"/>
      <c r="K296" s="57"/>
      <c r="L296" s="57"/>
      <c r="M296" s="57"/>
      <c r="N296" s="21"/>
      <c r="O296" s="57"/>
      <c r="P296" s="57"/>
      <c r="Q296" s="57"/>
      <c r="R296" s="21"/>
      <c r="S296" s="57"/>
      <c r="T296" s="57"/>
      <c r="U296" s="57"/>
      <c r="V296" s="21"/>
      <c r="W296" s="57"/>
      <c r="X296" s="57"/>
      <c r="Y296" s="57"/>
      <c r="Z296" s="21"/>
      <c r="AA296" s="57"/>
      <c r="AB296" s="57"/>
      <c r="AC296" s="57"/>
      <c r="AD296" s="21"/>
      <c r="AE296" s="57"/>
      <c r="AF296" s="57"/>
      <c r="AG296" s="57"/>
    </row>
    <row r="297" spans="1:33">
      <c r="A297" s="12"/>
      <c r="B297" s="457" t="s">
        <v>825</v>
      </c>
      <c r="C297" s="270">
        <v>51</v>
      </c>
      <c r="D297" s="270"/>
      <c r="E297" s="43"/>
      <c r="F297" s="43"/>
      <c r="G297" s="270">
        <v>613</v>
      </c>
      <c r="H297" s="270"/>
      <c r="I297" s="43"/>
      <c r="J297" s="43"/>
      <c r="K297" s="270" t="s">
        <v>226</v>
      </c>
      <c r="L297" s="270"/>
      <c r="M297" s="43"/>
      <c r="N297" s="43"/>
      <c r="O297" s="270">
        <v>664</v>
      </c>
      <c r="P297" s="270"/>
      <c r="Q297" s="43"/>
      <c r="R297" s="43"/>
      <c r="S297" s="272">
        <v>54</v>
      </c>
      <c r="T297" s="272"/>
      <c r="U297" s="43"/>
      <c r="V297" s="43"/>
      <c r="W297" s="272">
        <v>667</v>
      </c>
      <c r="X297" s="272"/>
      <c r="Y297" s="43"/>
      <c r="Z297" s="43"/>
      <c r="AA297" s="272" t="s">
        <v>226</v>
      </c>
      <c r="AB297" s="272"/>
      <c r="AC297" s="43"/>
      <c r="AD297" s="43"/>
      <c r="AE297" s="272">
        <v>721</v>
      </c>
      <c r="AF297" s="272"/>
      <c r="AG297" s="43"/>
    </row>
    <row r="298" spans="1:33">
      <c r="A298" s="12"/>
      <c r="B298" s="457"/>
      <c r="C298" s="270"/>
      <c r="D298" s="270"/>
      <c r="E298" s="43"/>
      <c r="F298" s="43"/>
      <c r="G298" s="270"/>
      <c r="H298" s="270"/>
      <c r="I298" s="43"/>
      <c r="J298" s="43"/>
      <c r="K298" s="270"/>
      <c r="L298" s="270"/>
      <c r="M298" s="43"/>
      <c r="N298" s="43"/>
      <c r="O298" s="270"/>
      <c r="P298" s="270"/>
      <c r="Q298" s="43"/>
      <c r="R298" s="43"/>
      <c r="S298" s="272"/>
      <c r="T298" s="272"/>
      <c r="U298" s="43"/>
      <c r="V298" s="43"/>
      <c r="W298" s="272"/>
      <c r="X298" s="272"/>
      <c r="Y298" s="43"/>
      <c r="Z298" s="43"/>
      <c r="AA298" s="272"/>
      <c r="AB298" s="272"/>
      <c r="AC298" s="43"/>
      <c r="AD298" s="43"/>
      <c r="AE298" s="272"/>
      <c r="AF298" s="272"/>
      <c r="AG298" s="43"/>
    </row>
    <row r="299" spans="1:33">
      <c r="A299" s="12"/>
      <c r="B299" s="456" t="s">
        <v>826</v>
      </c>
      <c r="C299" s="264">
        <v>36</v>
      </c>
      <c r="D299" s="264"/>
      <c r="E299" s="57"/>
      <c r="F299" s="57"/>
      <c r="G299" s="264">
        <v>93</v>
      </c>
      <c r="H299" s="264"/>
      <c r="I299" s="57"/>
      <c r="J299" s="57"/>
      <c r="K299" s="264" t="s">
        <v>226</v>
      </c>
      <c r="L299" s="264"/>
      <c r="M299" s="57"/>
      <c r="N299" s="57"/>
      <c r="O299" s="264">
        <v>129</v>
      </c>
      <c r="P299" s="264"/>
      <c r="Q299" s="57"/>
      <c r="R299" s="57"/>
      <c r="S299" s="267">
        <v>36</v>
      </c>
      <c r="T299" s="267"/>
      <c r="U299" s="57"/>
      <c r="V299" s="57"/>
      <c r="W299" s="267">
        <v>95</v>
      </c>
      <c r="X299" s="267"/>
      <c r="Y299" s="57"/>
      <c r="Z299" s="57"/>
      <c r="AA299" s="267" t="s">
        <v>226</v>
      </c>
      <c r="AB299" s="267"/>
      <c r="AC299" s="57"/>
      <c r="AD299" s="57"/>
      <c r="AE299" s="267">
        <v>131</v>
      </c>
      <c r="AF299" s="267"/>
      <c r="AG299" s="57"/>
    </row>
    <row r="300" spans="1:33">
      <c r="A300" s="12"/>
      <c r="B300" s="456"/>
      <c r="C300" s="264"/>
      <c r="D300" s="264"/>
      <c r="E300" s="57"/>
      <c r="F300" s="57"/>
      <c r="G300" s="264"/>
      <c r="H300" s="264"/>
      <c r="I300" s="57"/>
      <c r="J300" s="57"/>
      <c r="K300" s="264"/>
      <c r="L300" s="264"/>
      <c r="M300" s="57"/>
      <c r="N300" s="57"/>
      <c r="O300" s="264"/>
      <c r="P300" s="264"/>
      <c r="Q300" s="57"/>
      <c r="R300" s="57"/>
      <c r="S300" s="267"/>
      <c r="T300" s="267"/>
      <c r="U300" s="57"/>
      <c r="V300" s="57"/>
      <c r="W300" s="267"/>
      <c r="X300" s="267"/>
      <c r="Y300" s="57"/>
      <c r="Z300" s="57"/>
      <c r="AA300" s="267"/>
      <c r="AB300" s="267"/>
      <c r="AC300" s="57"/>
      <c r="AD300" s="57"/>
      <c r="AE300" s="267"/>
      <c r="AF300" s="267"/>
      <c r="AG300" s="57"/>
    </row>
    <row r="301" spans="1:33">
      <c r="A301" s="12"/>
      <c r="B301" s="457" t="s">
        <v>827</v>
      </c>
      <c r="C301" s="270">
        <v>3</v>
      </c>
      <c r="D301" s="270"/>
      <c r="E301" s="43"/>
      <c r="F301" s="43"/>
      <c r="G301" s="270">
        <v>2</v>
      </c>
      <c r="H301" s="270"/>
      <c r="I301" s="43"/>
      <c r="J301" s="43"/>
      <c r="K301" s="270" t="s">
        <v>226</v>
      </c>
      <c r="L301" s="270"/>
      <c r="M301" s="43"/>
      <c r="N301" s="43"/>
      <c r="O301" s="270">
        <v>5</v>
      </c>
      <c r="P301" s="270"/>
      <c r="Q301" s="43"/>
      <c r="R301" s="43"/>
      <c r="S301" s="272" t="s">
        <v>226</v>
      </c>
      <c r="T301" s="272"/>
      <c r="U301" s="43"/>
      <c r="V301" s="43"/>
      <c r="W301" s="272" t="s">
        <v>226</v>
      </c>
      <c r="X301" s="272"/>
      <c r="Y301" s="43"/>
      <c r="Z301" s="43"/>
      <c r="AA301" s="272" t="s">
        <v>226</v>
      </c>
      <c r="AB301" s="272"/>
      <c r="AC301" s="43"/>
      <c r="AD301" s="43"/>
      <c r="AE301" s="272" t="s">
        <v>226</v>
      </c>
      <c r="AF301" s="272"/>
      <c r="AG301" s="43"/>
    </row>
    <row r="302" spans="1:33">
      <c r="A302" s="12"/>
      <c r="B302" s="457"/>
      <c r="C302" s="270"/>
      <c r="D302" s="270"/>
      <c r="E302" s="43"/>
      <c r="F302" s="43"/>
      <c r="G302" s="270"/>
      <c r="H302" s="270"/>
      <c r="I302" s="43"/>
      <c r="J302" s="43"/>
      <c r="K302" s="270"/>
      <c r="L302" s="270"/>
      <c r="M302" s="43"/>
      <c r="N302" s="43"/>
      <c r="O302" s="270"/>
      <c r="P302" s="270"/>
      <c r="Q302" s="43"/>
      <c r="R302" s="43"/>
      <c r="S302" s="272"/>
      <c r="T302" s="272"/>
      <c r="U302" s="43"/>
      <c r="V302" s="43"/>
      <c r="W302" s="272"/>
      <c r="X302" s="272"/>
      <c r="Y302" s="43"/>
      <c r="Z302" s="43"/>
      <c r="AA302" s="272"/>
      <c r="AB302" s="272"/>
      <c r="AC302" s="43"/>
      <c r="AD302" s="43"/>
      <c r="AE302" s="272"/>
      <c r="AF302" s="272"/>
      <c r="AG302" s="43"/>
    </row>
    <row r="303" spans="1:33">
      <c r="A303" s="12"/>
      <c r="B303" s="456" t="s">
        <v>828</v>
      </c>
      <c r="C303" s="264" t="s">
        <v>226</v>
      </c>
      <c r="D303" s="264"/>
      <c r="E303" s="57"/>
      <c r="F303" s="57"/>
      <c r="G303" s="264">
        <v>12</v>
      </c>
      <c r="H303" s="264"/>
      <c r="I303" s="57"/>
      <c r="J303" s="57"/>
      <c r="K303" s="264" t="s">
        <v>226</v>
      </c>
      <c r="L303" s="264"/>
      <c r="M303" s="57"/>
      <c r="N303" s="57"/>
      <c r="O303" s="264">
        <v>12</v>
      </c>
      <c r="P303" s="264"/>
      <c r="Q303" s="57"/>
      <c r="R303" s="57"/>
      <c r="S303" s="267">
        <v>3</v>
      </c>
      <c r="T303" s="267"/>
      <c r="U303" s="57"/>
      <c r="V303" s="57"/>
      <c r="W303" s="267">
        <v>14</v>
      </c>
      <c r="X303" s="267"/>
      <c r="Y303" s="57"/>
      <c r="Z303" s="57"/>
      <c r="AA303" s="267" t="s">
        <v>226</v>
      </c>
      <c r="AB303" s="267"/>
      <c r="AC303" s="57"/>
      <c r="AD303" s="57"/>
      <c r="AE303" s="267">
        <v>17</v>
      </c>
      <c r="AF303" s="267"/>
      <c r="AG303" s="57"/>
    </row>
    <row r="304" spans="1:33">
      <c r="A304" s="12"/>
      <c r="B304" s="456"/>
      <c r="C304" s="264"/>
      <c r="D304" s="264"/>
      <c r="E304" s="57"/>
      <c r="F304" s="57"/>
      <c r="G304" s="264"/>
      <c r="H304" s="264"/>
      <c r="I304" s="57"/>
      <c r="J304" s="57"/>
      <c r="K304" s="264"/>
      <c r="L304" s="264"/>
      <c r="M304" s="57"/>
      <c r="N304" s="57"/>
      <c r="O304" s="264"/>
      <c r="P304" s="264"/>
      <c r="Q304" s="57"/>
      <c r="R304" s="57"/>
      <c r="S304" s="267"/>
      <c r="T304" s="267"/>
      <c r="U304" s="57"/>
      <c r="V304" s="57"/>
      <c r="W304" s="267"/>
      <c r="X304" s="267"/>
      <c r="Y304" s="57"/>
      <c r="Z304" s="57"/>
      <c r="AA304" s="267"/>
      <c r="AB304" s="267"/>
      <c r="AC304" s="57"/>
      <c r="AD304" s="57"/>
      <c r="AE304" s="267"/>
      <c r="AF304" s="267"/>
      <c r="AG304" s="57"/>
    </row>
    <row r="305" spans="1:33">
      <c r="A305" s="12"/>
      <c r="B305" s="245" t="s">
        <v>392</v>
      </c>
      <c r="C305" s="43"/>
      <c r="D305" s="43"/>
      <c r="E305" s="43"/>
      <c r="F305" s="19"/>
      <c r="G305" s="43"/>
      <c r="H305" s="43"/>
      <c r="I305" s="43"/>
      <c r="J305" s="19"/>
      <c r="K305" s="43"/>
      <c r="L305" s="43"/>
      <c r="M305" s="43"/>
      <c r="N305" s="19"/>
      <c r="O305" s="43"/>
      <c r="P305" s="43"/>
      <c r="Q305" s="43"/>
      <c r="R305" s="19"/>
      <c r="S305" s="43"/>
      <c r="T305" s="43"/>
      <c r="U305" s="43"/>
      <c r="V305" s="19"/>
      <c r="W305" s="43"/>
      <c r="X305" s="43"/>
      <c r="Y305" s="43"/>
      <c r="Z305" s="19"/>
      <c r="AA305" s="43"/>
      <c r="AB305" s="43"/>
      <c r="AC305" s="43"/>
      <c r="AD305" s="19"/>
      <c r="AE305" s="43"/>
      <c r="AF305" s="43"/>
      <c r="AG305" s="43"/>
    </row>
    <row r="306" spans="1:33">
      <c r="A306" s="12"/>
      <c r="B306" s="456" t="s">
        <v>829</v>
      </c>
      <c r="C306" s="264">
        <v>204</v>
      </c>
      <c r="D306" s="264"/>
      <c r="E306" s="57"/>
      <c r="F306" s="57"/>
      <c r="G306" s="264" t="s">
        <v>226</v>
      </c>
      <c r="H306" s="264"/>
      <c r="I306" s="57"/>
      <c r="J306" s="57"/>
      <c r="K306" s="264" t="s">
        <v>226</v>
      </c>
      <c r="L306" s="264"/>
      <c r="M306" s="57"/>
      <c r="N306" s="57"/>
      <c r="O306" s="264">
        <v>204</v>
      </c>
      <c r="P306" s="264"/>
      <c r="Q306" s="57"/>
      <c r="R306" s="57"/>
      <c r="S306" s="267">
        <v>199</v>
      </c>
      <c r="T306" s="267"/>
      <c r="U306" s="57"/>
      <c r="V306" s="57"/>
      <c r="W306" s="267" t="s">
        <v>226</v>
      </c>
      <c r="X306" s="267"/>
      <c r="Y306" s="57"/>
      <c r="Z306" s="57"/>
      <c r="AA306" s="267" t="s">
        <v>226</v>
      </c>
      <c r="AB306" s="267"/>
      <c r="AC306" s="57"/>
      <c r="AD306" s="57"/>
      <c r="AE306" s="267">
        <v>199</v>
      </c>
      <c r="AF306" s="267"/>
      <c r="AG306" s="57"/>
    </row>
    <row r="307" spans="1:33">
      <c r="A307" s="12"/>
      <c r="B307" s="456"/>
      <c r="C307" s="264"/>
      <c r="D307" s="264"/>
      <c r="E307" s="57"/>
      <c r="F307" s="57"/>
      <c r="G307" s="264"/>
      <c r="H307" s="264"/>
      <c r="I307" s="57"/>
      <c r="J307" s="57"/>
      <c r="K307" s="264"/>
      <c r="L307" s="264"/>
      <c r="M307" s="57"/>
      <c r="N307" s="57"/>
      <c r="O307" s="264"/>
      <c r="P307" s="264"/>
      <c r="Q307" s="57"/>
      <c r="R307" s="57"/>
      <c r="S307" s="267"/>
      <c r="T307" s="267"/>
      <c r="U307" s="57"/>
      <c r="V307" s="57"/>
      <c r="W307" s="267"/>
      <c r="X307" s="267"/>
      <c r="Y307" s="57"/>
      <c r="Z307" s="57"/>
      <c r="AA307" s="267"/>
      <c r="AB307" s="267"/>
      <c r="AC307" s="57"/>
      <c r="AD307" s="57"/>
      <c r="AE307" s="267"/>
      <c r="AF307" s="267"/>
      <c r="AG307" s="57"/>
    </row>
    <row r="308" spans="1:33">
      <c r="A308" s="12"/>
      <c r="B308" s="245" t="s">
        <v>830</v>
      </c>
      <c r="C308" s="43"/>
      <c r="D308" s="43"/>
      <c r="E308" s="43"/>
      <c r="F308" s="19"/>
      <c r="G308" s="43"/>
      <c r="H308" s="43"/>
      <c r="I308" s="43"/>
      <c r="J308" s="19"/>
      <c r="K308" s="43"/>
      <c r="L308" s="43"/>
      <c r="M308" s="43"/>
      <c r="N308" s="19"/>
      <c r="O308" s="43"/>
      <c r="P308" s="43"/>
      <c r="Q308" s="43"/>
      <c r="R308" s="19"/>
      <c r="S308" s="43"/>
      <c r="T308" s="43"/>
      <c r="U308" s="43"/>
      <c r="V308" s="19"/>
      <c r="W308" s="43"/>
      <c r="X308" s="43"/>
      <c r="Y308" s="43"/>
      <c r="Z308" s="19"/>
      <c r="AA308" s="43"/>
      <c r="AB308" s="43"/>
      <c r="AC308" s="43"/>
      <c r="AD308" s="19"/>
      <c r="AE308" s="43"/>
      <c r="AF308" s="43"/>
      <c r="AG308" s="43"/>
    </row>
    <row r="309" spans="1:33">
      <c r="A309" s="12"/>
      <c r="B309" s="456" t="s">
        <v>827</v>
      </c>
      <c r="C309" s="264" t="s">
        <v>226</v>
      </c>
      <c r="D309" s="264"/>
      <c r="E309" s="57"/>
      <c r="F309" s="57"/>
      <c r="G309" s="264">
        <v>333</v>
      </c>
      <c r="H309" s="264"/>
      <c r="I309" s="57"/>
      <c r="J309" s="57"/>
      <c r="K309" s="264" t="s">
        <v>226</v>
      </c>
      <c r="L309" s="264"/>
      <c r="M309" s="57"/>
      <c r="N309" s="57"/>
      <c r="O309" s="264">
        <v>333</v>
      </c>
      <c r="P309" s="264"/>
      <c r="Q309" s="57"/>
      <c r="R309" s="57"/>
      <c r="S309" s="267" t="s">
        <v>226</v>
      </c>
      <c r="T309" s="267"/>
      <c r="U309" s="57"/>
      <c r="V309" s="57"/>
      <c r="W309" s="267">
        <v>257</v>
      </c>
      <c r="X309" s="267"/>
      <c r="Y309" s="57"/>
      <c r="Z309" s="57"/>
      <c r="AA309" s="267" t="s">
        <v>226</v>
      </c>
      <c r="AB309" s="267"/>
      <c r="AC309" s="57"/>
      <c r="AD309" s="57"/>
      <c r="AE309" s="267">
        <v>257</v>
      </c>
      <c r="AF309" s="267"/>
      <c r="AG309" s="57"/>
    </row>
    <row r="310" spans="1:33">
      <c r="A310" s="12"/>
      <c r="B310" s="456"/>
      <c r="C310" s="264"/>
      <c r="D310" s="264"/>
      <c r="E310" s="57"/>
      <c r="F310" s="57"/>
      <c r="G310" s="264"/>
      <c r="H310" s="264"/>
      <c r="I310" s="57"/>
      <c r="J310" s="57"/>
      <c r="K310" s="264"/>
      <c r="L310" s="264"/>
      <c r="M310" s="57"/>
      <c r="N310" s="57"/>
      <c r="O310" s="264"/>
      <c r="P310" s="264"/>
      <c r="Q310" s="57"/>
      <c r="R310" s="57"/>
      <c r="S310" s="267"/>
      <c r="T310" s="267"/>
      <c r="U310" s="57"/>
      <c r="V310" s="57"/>
      <c r="W310" s="267"/>
      <c r="X310" s="267"/>
      <c r="Y310" s="57"/>
      <c r="Z310" s="57"/>
      <c r="AA310" s="267"/>
      <c r="AB310" s="267"/>
      <c r="AC310" s="57"/>
      <c r="AD310" s="57"/>
      <c r="AE310" s="267"/>
      <c r="AF310" s="267"/>
      <c r="AG310" s="57"/>
    </row>
    <row r="311" spans="1:33">
      <c r="A311" s="12"/>
      <c r="B311" s="457" t="s">
        <v>831</v>
      </c>
      <c r="C311" s="270" t="s">
        <v>226</v>
      </c>
      <c r="D311" s="270"/>
      <c r="E311" s="43"/>
      <c r="F311" s="43"/>
      <c r="G311" s="270">
        <v>336</v>
      </c>
      <c r="H311" s="270"/>
      <c r="I311" s="43"/>
      <c r="J311" s="43"/>
      <c r="K311" s="270" t="s">
        <v>226</v>
      </c>
      <c r="L311" s="270"/>
      <c r="M311" s="43"/>
      <c r="N311" s="43"/>
      <c r="O311" s="270">
        <v>336</v>
      </c>
      <c r="P311" s="270"/>
      <c r="Q311" s="43"/>
      <c r="R311" s="43"/>
      <c r="S311" s="272" t="s">
        <v>226</v>
      </c>
      <c r="T311" s="272"/>
      <c r="U311" s="43"/>
      <c r="V311" s="43"/>
      <c r="W311" s="272">
        <v>281</v>
      </c>
      <c r="X311" s="272"/>
      <c r="Y311" s="43"/>
      <c r="Z311" s="43"/>
      <c r="AA311" s="272" t="s">
        <v>226</v>
      </c>
      <c r="AB311" s="272"/>
      <c r="AC311" s="43"/>
      <c r="AD311" s="43"/>
      <c r="AE311" s="272">
        <v>281</v>
      </c>
      <c r="AF311" s="272"/>
      <c r="AG311" s="43"/>
    </row>
    <row r="312" spans="1:33">
      <c r="A312" s="12"/>
      <c r="B312" s="457"/>
      <c r="C312" s="270"/>
      <c r="D312" s="270"/>
      <c r="E312" s="43"/>
      <c r="F312" s="43"/>
      <c r="G312" s="270"/>
      <c r="H312" s="270"/>
      <c r="I312" s="43"/>
      <c r="J312" s="43"/>
      <c r="K312" s="270"/>
      <c r="L312" s="270"/>
      <c r="M312" s="43"/>
      <c r="N312" s="43"/>
      <c r="O312" s="270"/>
      <c r="P312" s="270"/>
      <c r="Q312" s="43"/>
      <c r="R312" s="43"/>
      <c r="S312" s="272"/>
      <c r="T312" s="272"/>
      <c r="U312" s="43"/>
      <c r="V312" s="43"/>
      <c r="W312" s="272"/>
      <c r="X312" s="272"/>
      <c r="Y312" s="43"/>
      <c r="Z312" s="43"/>
      <c r="AA312" s="272"/>
      <c r="AB312" s="272"/>
      <c r="AC312" s="43"/>
      <c r="AD312" s="43"/>
      <c r="AE312" s="272"/>
      <c r="AF312" s="272"/>
      <c r="AG312" s="43"/>
    </row>
    <row r="313" spans="1:33">
      <c r="A313" s="12"/>
      <c r="B313" s="456" t="s">
        <v>832</v>
      </c>
      <c r="C313" s="264" t="s">
        <v>226</v>
      </c>
      <c r="D313" s="264"/>
      <c r="E313" s="57"/>
      <c r="F313" s="57"/>
      <c r="G313" s="264">
        <v>219</v>
      </c>
      <c r="H313" s="264"/>
      <c r="I313" s="57"/>
      <c r="J313" s="57"/>
      <c r="K313" s="264" t="s">
        <v>226</v>
      </c>
      <c r="L313" s="264"/>
      <c r="M313" s="57"/>
      <c r="N313" s="57"/>
      <c r="O313" s="264">
        <v>219</v>
      </c>
      <c r="P313" s="264"/>
      <c r="Q313" s="57"/>
      <c r="R313" s="57"/>
      <c r="S313" s="267" t="s">
        <v>226</v>
      </c>
      <c r="T313" s="267"/>
      <c r="U313" s="57"/>
      <c r="V313" s="57"/>
      <c r="W313" s="267">
        <v>219</v>
      </c>
      <c r="X313" s="267"/>
      <c r="Y313" s="57"/>
      <c r="Z313" s="57"/>
      <c r="AA313" s="267" t="s">
        <v>226</v>
      </c>
      <c r="AB313" s="267"/>
      <c r="AC313" s="57"/>
      <c r="AD313" s="57"/>
      <c r="AE313" s="267">
        <v>219</v>
      </c>
      <c r="AF313" s="267"/>
      <c r="AG313" s="57"/>
    </row>
    <row r="314" spans="1:33">
      <c r="A314" s="12"/>
      <c r="B314" s="456"/>
      <c r="C314" s="264"/>
      <c r="D314" s="264"/>
      <c r="E314" s="57"/>
      <c r="F314" s="57"/>
      <c r="G314" s="264"/>
      <c r="H314" s="264"/>
      <c r="I314" s="57"/>
      <c r="J314" s="57"/>
      <c r="K314" s="264"/>
      <c r="L314" s="264"/>
      <c r="M314" s="57"/>
      <c r="N314" s="57"/>
      <c r="O314" s="264"/>
      <c r="P314" s="264"/>
      <c r="Q314" s="57"/>
      <c r="R314" s="57"/>
      <c r="S314" s="267"/>
      <c r="T314" s="267"/>
      <c r="U314" s="57"/>
      <c r="V314" s="57"/>
      <c r="W314" s="267"/>
      <c r="X314" s="267"/>
      <c r="Y314" s="57"/>
      <c r="Z314" s="57"/>
      <c r="AA314" s="267"/>
      <c r="AB314" s="267"/>
      <c r="AC314" s="57"/>
      <c r="AD314" s="57"/>
      <c r="AE314" s="267"/>
      <c r="AF314" s="267"/>
      <c r="AG314" s="57"/>
    </row>
    <row r="315" spans="1:33">
      <c r="A315" s="12"/>
      <c r="B315" s="457" t="s">
        <v>854</v>
      </c>
      <c r="C315" s="270" t="s">
        <v>226</v>
      </c>
      <c r="D315" s="270"/>
      <c r="E315" s="43"/>
      <c r="F315" s="43"/>
      <c r="G315" s="270" t="s">
        <v>226</v>
      </c>
      <c r="H315" s="270"/>
      <c r="I315" s="43"/>
      <c r="J315" s="43"/>
      <c r="K315" s="270" t="s">
        <v>226</v>
      </c>
      <c r="L315" s="270"/>
      <c r="M315" s="43"/>
      <c r="N315" s="43"/>
      <c r="O315" s="270" t="s">
        <v>226</v>
      </c>
      <c r="P315" s="270"/>
      <c r="Q315" s="43"/>
      <c r="R315" s="43"/>
      <c r="S315" s="272" t="s">
        <v>226</v>
      </c>
      <c r="T315" s="272"/>
      <c r="U315" s="43"/>
      <c r="V315" s="43"/>
      <c r="W315" s="272">
        <v>21</v>
      </c>
      <c r="X315" s="272"/>
      <c r="Y315" s="43"/>
      <c r="Z315" s="43"/>
      <c r="AA315" s="272" t="s">
        <v>226</v>
      </c>
      <c r="AB315" s="272"/>
      <c r="AC315" s="43"/>
      <c r="AD315" s="43"/>
      <c r="AE315" s="272">
        <v>21</v>
      </c>
      <c r="AF315" s="272"/>
      <c r="AG315" s="43"/>
    </row>
    <row r="316" spans="1:33">
      <c r="A316" s="12"/>
      <c r="B316" s="457"/>
      <c r="C316" s="270"/>
      <c r="D316" s="270"/>
      <c r="E316" s="43"/>
      <c r="F316" s="43"/>
      <c r="G316" s="270"/>
      <c r="H316" s="270"/>
      <c r="I316" s="43"/>
      <c r="J316" s="43"/>
      <c r="K316" s="270"/>
      <c r="L316" s="270"/>
      <c r="M316" s="43"/>
      <c r="N316" s="43"/>
      <c r="O316" s="270"/>
      <c r="P316" s="270"/>
      <c r="Q316" s="43"/>
      <c r="R316" s="43"/>
      <c r="S316" s="272"/>
      <c r="T316" s="272"/>
      <c r="U316" s="43"/>
      <c r="V316" s="43"/>
      <c r="W316" s="272"/>
      <c r="X316" s="272"/>
      <c r="Y316" s="43"/>
      <c r="Z316" s="43"/>
      <c r="AA316" s="272"/>
      <c r="AB316" s="272"/>
      <c r="AC316" s="43"/>
      <c r="AD316" s="43"/>
      <c r="AE316" s="272"/>
      <c r="AF316" s="272"/>
      <c r="AG316" s="43"/>
    </row>
    <row r="317" spans="1:33">
      <c r="A317" s="12"/>
      <c r="B317" s="247" t="s">
        <v>833</v>
      </c>
      <c r="C317" s="57"/>
      <c r="D317" s="57"/>
      <c r="E317" s="57"/>
      <c r="F317" s="21"/>
      <c r="G317" s="57"/>
      <c r="H317" s="57"/>
      <c r="I317" s="57"/>
      <c r="J317" s="21"/>
      <c r="K317" s="57"/>
      <c r="L317" s="57"/>
      <c r="M317" s="57"/>
      <c r="N317" s="21"/>
      <c r="O317" s="57"/>
      <c r="P317" s="57"/>
      <c r="Q317" s="57"/>
      <c r="R317" s="21"/>
      <c r="S317" s="57"/>
      <c r="T317" s="57"/>
      <c r="U317" s="57"/>
      <c r="V317" s="21"/>
      <c r="W317" s="57"/>
      <c r="X317" s="57"/>
      <c r="Y317" s="57"/>
      <c r="Z317" s="21"/>
      <c r="AA317" s="57"/>
      <c r="AB317" s="57"/>
      <c r="AC317" s="57"/>
      <c r="AD317" s="21"/>
      <c r="AE317" s="57"/>
      <c r="AF317" s="57"/>
      <c r="AG317" s="57"/>
    </row>
    <row r="318" spans="1:33">
      <c r="A318" s="12"/>
      <c r="B318" s="457" t="s">
        <v>834</v>
      </c>
      <c r="C318" s="270" t="s">
        <v>226</v>
      </c>
      <c r="D318" s="270"/>
      <c r="E318" s="43"/>
      <c r="F318" s="43"/>
      <c r="G318" s="270">
        <v>2</v>
      </c>
      <c r="H318" s="270"/>
      <c r="I318" s="43"/>
      <c r="J318" s="43"/>
      <c r="K318" s="270" t="s">
        <v>226</v>
      </c>
      <c r="L318" s="270"/>
      <c r="M318" s="43"/>
      <c r="N318" s="43"/>
      <c r="O318" s="270">
        <v>2</v>
      </c>
      <c r="P318" s="270"/>
      <c r="Q318" s="43"/>
      <c r="R318" s="43"/>
      <c r="S318" s="272" t="s">
        <v>226</v>
      </c>
      <c r="T318" s="272"/>
      <c r="U318" s="43"/>
      <c r="V318" s="43"/>
      <c r="W318" s="272" t="s">
        <v>226</v>
      </c>
      <c r="X318" s="272"/>
      <c r="Y318" s="43"/>
      <c r="Z318" s="43"/>
      <c r="AA318" s="272" t="s">
        <v>226</v>
      </c>
      <c r="AB318" s="272"/>
      <c r="AC318" s="43"/>
      <c r="AD318" s="43"/>
      <c r="AE318" s="272" t="s">
        <v>226</v>
      </c>
      <c r="AF318" s="272"/>
      <c r="AG318" s="43"/>
    </row>
    <row r="319" spans="1:33" ht="15.75" thickBot="1">
      <c r="A319" s="12"/>
      <c r="B319" s="471"/>
      <c r="C319" s="283"/>
      <c r="D319" s="283"/>
      <c r="E319" s="44"/>
      <c r="F319" s="44"/>
      <c r="G319" s="283"/>
      <c r="H319" s="283"/>
      <c r="I319" s="44"/>
      <c r="J319" s="44"/>
      <c r="K319" s="283"/>
      <c r="L319" s="283"/>
      <c r="M319" s="44"/>
      <c r="N319" s="44"/>
      <c r="O319" s="283"/>
      <c r="P319" s="283"/>
      <c r="Q319" s="44"/>
      <c r="R319" s="44"/>
      <c r="S319" s="287"/>
      <c r="T319" s="287"/>
      <c r="U319" s="44"/>
      <c r="V319" s="44"/>
      <c r="W319" s="287"/>
      <c r="X319" s="287"/>
      <c r="Y319" s="44"/>
      <c r="Z319" s="44"/>
      <c r="AA319" s="287"/>
      <c r="AB319" s="287"/>
      <c r="AC319" s="44"/>
      <c r="AD319" s="44"/>
      <c r="AE319" s="287"/>
      <c r="AF319" s="287"/>
      <c r="AG319" s="44"/>
    </row>
    <row r="320" spans="1:33">
      <c r="A320" s="12"/>
      <c r="B320" s="291"/>
      <c r="C320" s="308" t="s">
        <v>225</v>
      </c>
      <c r="D320" s="292">
        <v>354</v>
      </c>
      <c r="E320" s="74"/>
      <c r="F320" s="74"/>
      <c r="G320" s="308" t="s">
        <v>225</v>
      </c>
      <c r="H320" s="293">
        <v>1630</v>
      </c>
      <c r="I320" s="74"/>
      <c r="J320" s="74"/>
      <c r="K320" s="308" t="s">
        <v>225</v>
      </c>
      <c r="L320" s="292" t="s">
        <v>226</v>
      </c>
      <c r="M320" s="74"/>
      <c r="N320" s="74"/>
      <c r="O320" s="308" t="s">
        <v>225</v>
      </c>
      <c r="P320" s="293">
        <v>1984</v>
      </c>
      <c r="Q320" s="74"/>
      <c r="R320" s="74"/>
      <c r="S320" s="311" t="s">
        <v>225</v>
      </c>
      <c r="T320" s="313">
        <v>339</v>
      </c>
      <c r="U320" s="74"/>
      <c r="V320" s="74"/>
      <c r="W320" s="311" t="s">
        <v>225</v>
      </c>
      <c r="X320" s="295">
        <v>1574</v>
      </c>
      <c r="Y320" s="74"/>
      <c r="Z320" s="74"/>
      <c r="AA320" s="311" t="s">
        <v>225</v>
      </c>
      <c r="AB320" s="313" t="s">
        <v>226</v>
      </c>
      <c r="AC320" s="74"/>
      <c r="AD320" s="74"/>
      <c r="AE320" s="311" t="s">
        <v>225</v>
      </c>
      <c r="AF320" s="295">
        <v>1913</v>
      </c>
      <c r="AG320" s="74"/>
    </row>
    <row r="321" spans="1:33" ht="15.75" thickBot="1">
      <c r="A321" s="12"/>
      <c r="B321" s="307"/>
      <c r="C321" s="309"/>
      <c r="D321" s="310"/>
      <c r="E321" s="75"/>
      <c r="F321" s="75"/>
      <c r="G321" s="309"/>
      <c r="H321" s="472"/>
      <c r="I321" s="75"/>
      <c r="J321" s="75"/>
      <c r="K321" s="309"/>
      <c r="L321" s="310"/>
      <c r="M321" s="75"/>
      <c r="N321" s="75"/>
      <c r="O321" s="309"/>
      <c r="P321" s="472"/>
      <c r="Q321" s="75"/>
      <c r="R321" s="75"/>
      <c r="S321" s="312"/>
      <c r="T321" s="314"/>
      <c r="U321" s="75"/>
      <c r="V321" s="75"/>
      <c r="W321" s="312"/>
      <c r="X321" s="473"/>
      <c r="Y321" s="75"/>
      <c r="Z321" s="75"/>
      <c r="AA321" s="312"/>
      <c r="AB321" s="314"/>
      <c r="AC321" s="75"/>
      <c r="AD321" s="75"/>
      <c r="AE321" s="312"/>
      <c r="AF321" s="473"/>
      <c r="AG321" s="75"/>
    </row>
    <row r="322" spans="1:33" ht="15.75" thickTop="1"/>
  </sheetData>
  <mergeCells count="2748">
    <mergeCell ref="B281:AK281"/>
    <mergeCell ref="B282:AK282"/>
    <mergeCell ref="A283:A321"/>
    <mergeCell ref="B283:AK283"/>
    <mergeCell ref="A185:A193"/>
    <mergeCell ref="B185:AK185"/>
    <mergeCell ref="B194:AK194"/>
    <mergeCell ref="B195:AK195"/>
    <mergeCell ref="A196:A280"/>
    <mergeCell ref="B196:AK196"/>
    <mergeCell ref="A146:A162"/>
    <mergeCell ref="B146:AK146"/>
    <mergeCell ref="A163:A176"/>
    <mergeCell ref="B163:AK163"/>
    <mergeCell ref="A177:A184"/>
    <mergeCell ref="B177:AK177"/>
    <mergeCell ref="A77:A91"/>
    <mergeCell ref="B77:AK77"/>
    <mergeCell ref="A92:A127"/>
    <mergeCell ref="B92:AK92"/>
    <mergeCell ref="A128:A145"/>
    <mergeCell ref="B128:AK128"/>
    <mergeCell ref="AF320:AF321"/>
    <mergeCell ref="AG320:AG321"/>
    <mergeCell ref="A1:A2"/>
    <mergeCell ref="B1:AK1"/>
    <mergeCell ref="B2:AK2"/>
    <mergeCell ref="B3:AK3"/>
    <mergeCell ref="A4:A24"/>
    <mergeCell ref="B4:AK4"/>
    <mergeCell ref="A25:A76"/>
    <mergeCell ref="B25:AK25"/>
    <mergeCell ref="Z320:Z321"/>
    <mergeCell ref="AA320:AA321"/>
    <mergeCell ref="AB320:AB321"/>
    <mergeCell ref="AC320:AC321"/>
    <mergeCell ref="AD320:AD321"/>
    <mergeCell ref="AE320:AE321"/>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AC318:AC319"/>
    <mergeCell ref="AD318:AD319"/>
    <mergeCell ref="AE318:AF319"/>
    <mergeCell ref="AG318:AG319"/>
    <mergeCell ref="B320:B321"/>
    <mergeCell ref="C320:C321"/>
    <mergeCell ref="D320:D321"/>
    <mergeCell ref="E320:E321"/>
    <mergeCell ref="F320:F321"/>
    <mergeCell ref="G320:G321"/>
    <mergeCell ref="U318:U319"/>
    <mergeCell ref="V318:V319"/>
    <mergeCell ref="W318:X319"/>
    <mergeCell ref="Y318:Y319"/>
    <mergeCell ref="Z318:Z319"/>
    <mergeCell ref="AA318:AB319"/>
    <mergeCell ref="M318:M319"/>
    <mergeCell ref="N318:N319"/>
    <mergeCell ref="O318:P319"/>
    <mergeCell ref="Q318:Q319"/>
    <mergeCell ref="R318:R319"/>
    <mergeCell ref="S318:T319"/>
    <mergeCell ref="AA317:AC317"/>
    <mergeCell ref="AE317:AG317"/>
    <mergeCell ref="B318:B319"/>
    <mergeCell ref="C318:D319"/>
    <mergeCell ref="E318:E319"/>
    <mergeCell ref="F318:F319"/>
    <mergeCell ref="G318:H319"/>
    <mergeCell ref="I318:I319"/>
    <mergeCell ref="J318:J319"/>
    <mergeCell ref="K318:L319"/>
    <mergeCell ref="C317:E317"/>
    <mergeCell ref="G317:I317"/>
    <mergeCell ref="K317:M317"/>
    <mergeCell ref="O317:Q317"/>
    <mergeCell ref="S317:U317"/>
    <mergeCell ref="W317:Y317"/>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AC309:AC310"/>
    <mergeCell ref="AD309:AD310"/>
    <mergeCell ref="AE309:AF310"/>
    <mergeCell ref="AG309:AG310"/>
    <mergeCell ref="B311:B312"/>
    <mergeCell ref="C311:D312"/>
    <mergeCell ref="E311:E312"/>
    <mergeCell ref="F311:F312"/>
    <mergeCell ref="G311:H312"/>
    <mergeCell ref="I311:I312"/>
    <mergeCell ref="U309:U310"/>
    <mergeCell ref="V309:V310"/>
    <mergeCell ref="W309:X310"/>
    <mergeCell ref="Y309:Y310"/>
    <mergeCell ref="Z309:Z310"/>
    <mergeCell ref="AA309:AB310"/>
    <mergeCell ref="M309:M310"/>
    <mergeCell ref="N309:N310"/>
    <mergeCell ref="O309:P310"/>
    <mergeCell ref="Q309:Q310"/>
    <mergeCell ref="R309:R310"/>
    <mergeCell ref="S309:T310"/>
    <mergeCell ref="AA308:AC308"/>
    <mergeCell ref="AE308:AG308"/>
    <mergeCell ref="B309:B310"/>
    <mergeCell ref="C309:D310"/>
    <mergeCell ref="E309:E310"/>
    <mergeCell ref="F309:F310"/>
    <mergeCell ref="G309:H310"/>
    <mergeCell ref="I309:I310"/>
    <mergeCell ref="J309:J310"/>
    <mergeCell ref="K309:L310"/>
    <mergeCell ref="AC306:AC307"/>
    <mergeCell ref="AD306:AD307"/>
    <mergeCell ref="AE306:AF307"/>
    <mergeCell ref="AG306:AG307"/>
    <mergeCell ref="C308:E308"/>
    <mergeCell ref="G308:I308"/>
    <mergeCell ref="K308:M308"/>
    <mergeCell ref="O308:Q308"/>
    <mergeCell ref="S308:U308"/>
    <mergeCell ref="W308:Y308"/>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A305:AC305"/>
    <mergeCell ref="AE305:AG305"/>
    <mergeCell ref="B306:B307"/>
    <mergeCell ref="C306:D307"/>
    <mergeCell ref="E306:E307"/>
    <mergeCell ref="F306:F307"/>
    <mergeCell ref="G306:H307"/>
    <mergeCell ref="I306:I307"/>
    <mergeCell ref="J306:J307"/>
    <mergeCell ref="K306:L307"/>
    <mergeCell ref="C305:E305"/>
    <mergeCell ref="G305:I305"/>
    <mergeCell ref="K305:M305"/>
    <mergeCell ref="O305:Q305"/>
    <mergeCell ref="S305:U305"/>
    <mergeCell ref="W305:Y305"/>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AC297:AC298"/>
    <mergeCell ref="AD297:AD298"/>
    <mergeCell ref="AE297:AF298"/>
    <mergeCell ref="AG297:AG298"/>
    <mergeCell ref="B299:B300"/>
    <mergeCell ref="C299:D300"/>
    <mergeCell ref="E299:E300"/>
    <mergeCell ref="F299:F300"/>
    <mergeCell ref="G299:H300"/>
    <mergeCell ref="I299:I300"/>
    <mergeCell ref="U297:U298"/>
    <mergeCell ref="V297:V298"/>
    <mergeCell ref="W297:X298"/>
    <mergeCell ref="Y297:Y298"/>
    <mergeCell ref="Z297:Z298"/>
    <mergeCell ref="AA297:AB298"/>
    <mergeCell ref="M297:M298"/>
    <mergeCell ref="N297:N298"/>
    <mergeCell ref="O297:P298"/>
    <mergeCell ref="Q297:Q298"/>
    <mergeCell ref="R297:R298"/>
    <mergeCell ref="S297:T298"/>
    <mergeCell ref="AA296:AC296"/>
    <mergeCell ref="AE296:AG296"/>
    <mergeCell ref="B297:B298"/>
    <mergeCell ref="C297:D298"/>
    <mergeCell ref="E297:E298"/>
    <mergeCell ref="F297:F298"/>
    <mergeCell ref="G297:H298"/>
    <mergeCell ref="I297:I298"/>
    <mergeCell ref="J297:J298"/>
    <mergeCell ref="K297:L298"/>
    <mergeCell ref="C296:E296"/>
    <mergeCell ref="G296:I296"/>
    <mergeCell ref="K296:M296"/>
    <mergeCell ref="O296:Q296"/>
    <mergeCell ref="S296:U296"/>
    <mergeCell ref="W296:Y296"/>
    <mergeCell ref="AB294:AB295"/>
    <mergeCell ref="AC294:AC295"/>
    <mergeCell ref="AD294:AD295"/>
    <mergeCell ref="AE294:AE295"/>
    <mergeCell ref="AF294:AF295"/>
    <mergeCell ref="AG294:AG295"/>
    <mergeCell ref="V294:V295"/>
    <mergeCell ref="W294:W295"/>
    <mergeCell ref="X294:X295"/>
    <mergeCell ref="Y294:Y295"/>
    <mergeCell ref="Z294:Z295"/>
    <mergeCell ref="AA294:AA295"/>
    <mergeCell ref="P294:P295"/>
    <mergeCell ref="Q294:Q295"/>
    <mergeCell ref="R294:R295"/>
    <mergeCell ref="S294:S295"/>
    <mergeCell ref="T294:T295"/>
    <mergeCell ref="U294:U295"/>
    <mergeCell ref="J294:J295"/>
    <mergeCell ref="K294:K295"/>
    <mergeCell ref="L294:L295"/>
    <mergeCell ref="M294:M295"/>
    <mergeCell ref="N294:N295"/>
    <mergeCell ref="O294:O295"/>
    <mergeCell ref="AA293:AC293"/>
    <mergeCell ref="AE293:AG293"/>
    <mergeCell ref="B294:B295"/>
    <mergeCell ref="C294:C295"/>
    <mergeCell ref="D294:D295"/>
    <mergeCell ref="E294:E295"/>
    <mergeCell ref="F294:F295"/>
    <mergeCell ref="G294:G295"/>
    <mergeCell ref="H294:H295"/>
    <mergeCell ref="I294:I295"/>
    <mergeCell ref="C293:E293"/>
    <mergeCell ref="G293:I293"/>
    <mergeCell ref="K293:M293"/>
    <mergeCell ref="O293:Q293"/>
    <mergeCell ref="S293:U293"/>
    <mergeCell ref="W293:Y293"/>
    <mergeCell ref="AD287:AD291"/>
    <mergeCell ref="AE287:AG291"/>
    <mergeCell ref="C292:M292"/>
    <mergeCell ref="O292:Q292"/>
    <mergeCell ref="S292:AC292"/>
    <mergeCell ref="AE292:AG292"/>
    <mergeCell ref="Z287:Z291"/>
    <mergeCell ref="AA287:AC287"/>
    <mergeCell ref="AA288:AC288"/>
    <mergeCell ref="AA289:AC289"/>
    <mergeCell ref="AA290:AC290"/>
    <mergeCell ref="AA291:AC291"/>
    <mergeCell ref="V287:V291"/>
    <mergeCell ref="W287:Y287"/>
    <mergeCell ref="W288:Y288"/>
    <mergeCell ref="W289:Y289"/>
    <mergeCell ref="W290:Y290"/>
    <mergeCell ref="W291:Y291"/>
    <mergeCell ref="N287:N291"/>
    <mergeCell ref="O287:Q291"/>
    <mergeCell ref="R287:R291"/>
    <mergeCell ref="S287:U287"/>
    <mergeCell ref="S288:U288"/>
    <mergeCell ref="S289:U289"/>
    <mergeCell ref="S290:U290"/>
    <mergeCell ref="S291:U291"/>
    <mergeCell ref="J287:J291"/>
    <mergeCell ref="K287:M287"/>
    <mergeCell ref="K288:M288"/>
    <mergeCell ref="K289:M289"/>
    <mergeCell ref="K290:M290"/>
    <mergeCell ref="K291:M291"/>
    <mergeCell ref="C291:E291"/>
    <mergeCell ref="F287:F291"/>
    <mergeCell ref="G287:I287"/>
    <mergeCell ref="G288:I288"/>
    <mergeCell ref="G289:I289"/>
    <mergeCell ref="G290:I290"/>
    <mergeCell ref="G291:I291"/>
    <mergeCell ref="AF275:AF276"/>
    <mergeCell ref="AG275:AG276"/>
    <mergeCell ref="B284:AG284"/>
    <mergeCell ref="C286:Q286"/>
    <mergeCell ref="S286:AG286"/>
    <mergeCell ref="B287:B291"/>
    <mergeCell ref="C287:E287"/>
    <mergeCell ref="C288:E288"/>
    <mergeCell ref="C289:E289"/>
    <mergeCell ref="C290:E290"/>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Z269:Z270"/>
    <mergeCell ref="AA269:AC270"/>
    <mergeCell ref="AD269:AD270"/>
    <mergeCell ref="AE269:AG270"/>
    <mergeCell ref="B271:B272"/>
    <mergeCell ref="C271:D272"/>
    <mergeCell ref="E271:E272"/>
    <mergeCell ref="F271:F272"/>
    <mergeCell ref="G271:H272"/>
    <mergeCell ref="I271:I272"/>
    <mergeCell ref="N269:N270"/>
    <mergeCell ref="O269:Q270"/>
    <mergeCell ref="R269:R270"/>
    <mergeCell ref="S269:U270"/>
    <mergeCell ref="V269:V270"/>
    <mergeCell ref="W269:Y270"/>
    <mergeCell ref="B269:B270"/>
    <mergeCell ref="C269:E270"/>
    <mergeCell ref="F269:F270"/>
    <mergeCell ref="G269:I270"/>
    <mergeCell ref="J269:J270"/>
    <mergeCell ref="K269:M270"/>
    <mergeCell ref="Z267:Z268"/>
    <mergeCell ref="AA267:AB268"/>
    <mergeCell ref="AC267:AC268"/>
    <mergeCell ref="AD267:AD268"/>
    <mergeCell ref="AE267:AF268"/>
    <mergeCell ref="AG267:AG268"/>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Z261:Z262"/>
    <mergeCell ref="AA261:AC262"/>
    <mergeCell ref="AD261:AD262"/>
    <mergeCell ref="AE261:AG262"/>
    <mergeCell ref="B263:B264"/>
    <mergeCell ref="C263:D264"/>
    <mergeCell ref="E263:E264"/>
    <mergeCell ref="F263:F264"/>
    <mergeCell ref="G263:H264"/>
    <mergeCell ref="I263:I264"/>
    <mergeCell ref="N261:N262"/>
    <mergeCell ref="O261:Q262"/>
    <mergeCell ref="R261:R262"/>
    <mergeCell ref="S261:U262"/>
    <mergeCell ref="V261:V262"/>
    <mergeCell ref="W261:Y262"/>
    <mergeCell ref="B261:B262"/>
    <mergeCell ref="C261:E262"/>
    <mergeCell ref="F261:F262"/>
    <mergeCell ref="G261:I262"/>
    <mergeCell ref="J261:J262"/>
    <mergeCell ref="K261:M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Z257:Z258"/>
    <mergeCell ref="AA257:AC258"/>
    <mergeCell ref="AD257:AD258"/>
    <mergeCell ref="AE257:AG258"/>
    <mergeCell ref="B259:B260"/>
    <mergeCell ref="C259:D260"/>
    <mergeCell ref="E259:E260"/>
    <mergeCell ref="F259:F260"/>
    <mergeCell ref="G259:H260"/>
    <mergeCell ref="I259:I260"/>
    <mergeCell ref="N257:N258"/>
    <mergeCell ref="O257:Q258"/>
    <mergeCell ref="R257:R258"/>
    <mergeCell ref="S257:U258"/>
    <mergeCell ref="V257:V258"/>
    <mergeCell ref="W257:Y258"/>
    <mergeCell ref="B257:B258"/>
    <mergeCell ref="C257:E258"/>
    <mergeCell ref="F257:F258"/>
    <mergeCell ref="G257:I258"/>
    <mergeCell ref="J257:J258"/>
    <mergeCell ref="K257:M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Z243:Z244"/>
    <mergeCell ref="AA243:AC244"/>
    <mergeCell ref="AD243:AD244"/>
    <mergeCell ref="AE243:AG244"/>
    <mergeCell ref="B245:B246"/>
    <mergeCell ref="C245:D246"/>
    <mergeCell ref="E245:E246"/>
    <mergeCell ref="F245:F246"/>
    <mergeCell ref="G245:H246"/>
    <mergeCell ref="I245:I246"/>
    <mergeCell ref="N243:N244"/>
    <mergeCell ref="O243:Q244"/>
    <mergeCell ref="R243:R244"/>
    <mergeCell ref="S243:U244"/>
    <mergeCell ref="V243:V244"/>
    <mergeCell ref="W243:Y244"/>
    <mergeCell ref="B243:B244"/>
    <mergeCell ref="C243:E244"/>
    <mergeCell ref="F243:F244"/>
    <mergeCell ref="G243:I244"/>
    <mergeCell ref="J243:J244"/>
    <mergeCell ref="K243:M244"/>
    <mergeCell ref="AB241:AB242"/>
    <mergeCell ref="AC241:AC242"/>
    <mergeCell ref="AD241:AD242"/>
    <mergeCell ref="AE241:AE242"/>
    <mergeCell ref="AF241:AF242"/>
    <mergeCell ref="AG241:AG242"/>
    <mergeCell ref="V241:V242"/>
    <mergeCell ref="W241:W242"/>
    <mergeCell ref="X241:X242"/>
    <mergeCell ref="Y241:Y242"/>
    <mergeCell ref="Z241:Z242"/>
    <mergeCell ref="AA241:AA242"/>
    <mergeCell ref="P241:P242"/>
    <mergeCell ref="Q241:Q242"/>
    <mergeCell ref="R241:R242"/>
    <mergeCell ref="S241:S242"/>
    <mergeCell ref="T241:T242"/>
    <mergeCell ref="U241:U242"/>
    <mergeCell ref="J241:J242"/>
    <mergeCell ref="K241:K242"/>
    <mergeCell ref="L241:L242"/>
    <mergeCell ref="M241:M242"/>
    <mergeCell ref="N241:N242"/>
    <mergeCell ref="O241:O242"/>
    <mergeCell ref="AA240:AC240"/>
    <mergeCell ref="AE240:AG240"/>
    <mergeCell ref="B241:B242"/>
    <mergeCell ref="C241:C242"/>
    <mergeCell ref="D241:D242"/>
    <mergeCell ref="E241:E242"/>
    <mergeCell ref="F241:F242"/>
    <mergeCell ref="G241:G242"/>
    <mergeCell ref="H241:H242"/>
    <mergeCell ref="I241:I242"/>
    <mergeCell ref="C240:E240"/>
    <mergeCell ref="G240:I240"/>
    <mergeCell ref="K240:M240"/>
    <mergeCell ref="O240:Q240"/>
    <mergeCell ref="S240:U240"/>
    <mergeCell ref="W240:Y240"/>
    <mergeCell ref="AF237:AF238"/>
    <mergeCell ref="AG237:AG238"/>
    <mergeCell ref="C239:E239"/>
    <mergeCell ref="G239:I239"/>
    <mergeCell ref="K239:M239"/>
    <mergeCell ref="O239:Q239"/>
    <mergeCell ref="S239:U239"/>
    <mergeCell ref="W239:Y239"/>
    <mergeCell ref="AA239:AC239"/>
    <mergeCell ref="AE239:AG239"/>
    <mergeCell ref="Z237:Z238"/>
    <mergeCell ref="AA237:AA238"/>
    <mergeCell ref="AB237:AB238"/>
    <mergeCell ref="AC237:AC238"/>
    <mergeCell ref="AD237:AD238"/>
    <mergeCell ref="AE237:AE238"/>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AC235:AC236"/>
    <mergeCell ref="AD235:AD236"/>
    <mergeCell ref="AE235:AF236"/>
    <mergeCell ref="AG235:AG236"/>
    <mergeCell ref="B237:B238"/>
    <mergeCell ref="C237:C238"/>
    <mergeCell ref="D237:D238"/>
    <mergeCell ref="E237:E238"/>
    <mergeCell ref="F237:F238"/>
    <mergeCell ref="G237:G238"/>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AA234:AC234"/>
    <mergeCell ref="AE234:AG234"/>
    <mergeCell ref="B235:B236"/>
    <mergeCell ref="C235:D236"/>
    <mergeCell ref="E235:E236"/>
    <mergeCell ref="F235:F236"/>
    <mergeCell ref="G235:H236"/>
    <mergeCell ref="I235:I236"/>
    <mergeCell ref="J235:J236"/>
    <mergeCell ref="K235:L236"/>
    <mergeCell ref="C234:E234"/>
    <mergeCell ref="G234:I234"/>
    <mergeCell ref="K234:M234"/>
    <mergeCell ref="O234:Q234"/>
    <mergeCell ref="S234:U234"/>
    <mergeCell ref="W234:Y234"/>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AC230:AC231"/>
    <mergeCell ref="AD230:AD231"/>
    <mergeCell ref="AE230:AF231"/>
    <mergeCell ref="AG230:AG231"/>
    <mergeCell ref="B232:B233"/>
    <mergeCell ref="C232:D233"/>
    <mergeCell ref="E232:E233"/>
    <mergeCell ref="F232:F233"/>
    <mergeCell ref="G232:H233"/>
    <mergeCell ref="I232:I233"/>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A229:AC229"/>
    <mergeCell ref="AE229:AG229"/>
    <mergeCell ref="B230:B231"/>
    <mergeCell ref="C230:D231"/>
    <mergeCell ref="E230:E231"/>
    <mergeCell ref="F230:F231"/>
    <mergeCell ref="G230:H231"/>
    <mergeCell ref="I230:I231"/>
    <mergeCell ref="J230:J231"/>
    <mergeCell ref="K230:L231"/>
    <mergeCell ref="C229:E229"/>
    <mergeCell ref="G229:I229"/>
    <mergeCell ref="K229:M229"/>
    <mergeCell ref="O229:Q229"/>
    <mergeCell ref="S229:U229"/>
    <mergeCell ref="W229:Y229"/>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AC223:AC224"/>
    <mergeCell ref="AD223:AD224"/>
    <mergeCell ref="AE223:AF224"/>
    <mergeCell ref="AG223:AG224"/>
    <mergeCell ref="B225:B226"/>
    <mergeCell ref="C225:D226"/>
    <mergeCell ref="E225:E226"/>
    <mergeCell ref="F225:F226"/>
    <mergeCell ref="G225:H226"/>
    <mergeCell ref="I225:I226"/>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A222:AC222"/>
    <mergeCell ref="AE222:AG222"/>
    <mergeCell ref="B223:B224"/>
    <mergeCell ref="C223:D224"/>
    <mergeCell ref="E223:E224"/>
    <mergeCell ref="F223:F224"/>
    <mergeCell ref="G223:H224"/>
    <mergeCell ref="I223:I224"/>
    <mergeCell ref="J223:J224"/>
    <mergeCell ref="K223:L224"/>
    <mergeCell ref="AC220:AC221"/>
    <mergeCell ref="AD220:AD221"/>
    <mergeCell ref="AE220:AF221"/>
    <mergeCell ref="AG220:AG221"/>
    <mergeCell ref="C222:E222"/>
    <mergeCell ref="G222:I222"/>
    <mergeCell ref="K222:M222"/>
    <mergeCell ref="O222:Q222"/>
    <mergeCell ref="S222:U222"/>
    <mergeCell ref="W222:Y222"/>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A219:AC219"/>
    <mergeCell ref="AE219:AG219"/>
    <mergeCell ref="B220:B221"/>
    <mergeCell ref="C220:D221"/>
    <mergeCell ref="E220:E221"/>
    <mergeCell ref="F220:F221"/>
    <mergeCell ref="G220:H221"/>
    <mergeCell ref="I220:I221"/>
    <mergeCell ref="J220:J221"/>
    <mergeCell ref="K220:L221"/>
    <mergeCell ref="C219:E219"/>
    <mergeCell ref="G219:I219"/>
    <mergeCell ref="K219:M219"/>
    <mergeCell ref="O219:Q219"/>
    <mergeCell ref="S219:U219"/>
    <mergeCell ref="W219:Y219"/>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AF208:AF209"/>
    <mergeCell ref="AG208:AG209"/>
    <mergeCell ref="C210:E210"/>
    <mergeCell ref="G210:I210"/>
    <mergeCell ref="K210:M210"/>
    <mergeCell ref="O210:Q210"/>
    <mergeCell ref="S210:U210"/>
    <mergeCell ref="W210:Y210"/>
    <mergeCell ref="AA210:AC210"/>
    <mergeCell ref="AE210:AG210"/>
    <mergeCell ref="Z208:Z209"/>
    <mergeCell ref="AA208:AA209"/>
    <mergeCell ref="AB208:AB209"/>
    <mergeCell ref="AC208:AC209"/>
    <mergeCell ref="AD208:AD209"/>
    <mergeCell ref="AE208:AE209"/>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AA206:AC206"/>
    <mergeCell ref="AE206:AG206"/>
    <mergeCell ref="C207:E207"/>
    <mergeCell ref="G207:I207"/>
    <mergeCell ref="K207:M207"/>
    <mergeCell ref="O207:Q207"/>
    <mergeCell ref="S207:U207"/>
    <mergeCell ref="W207:Y207"/>
    <mergeCell ref="AA207:AC207"/>
    <mergeCell ref="AE207:AG207"/>
    <mergeCell ref="C206:E206"/>
    <mergeCell ref="G206:I206"/>
    <mergeCell ref="K206:M206"/>
    <mergeCell ref="O206:Q206"/>
    <mergeCell ref="S206:U206"/>
    <mergeCell ref="W206:Y206"/>
    <mergeCell ref="AD200:AD204"/>
    <mergeCell ref="AE200:AG204"/>
    <mergeCell ref="C205:M205"/>
    <mergeCell ref="O205:Q205"/>
    <mergeCell ref="S205:AC205"/>
    <mergeCell ref="AE205:AG205"/>
    <mergeCell ref="Z200:Z204"/>
    <mergeCell ref="AA200:AC200"/>
    <mergeCell ref="AA201:AC201"/>
    <mergeCell ref="AA202:AC202"/>
    <mergeCell ref="AA203:AC203"/>
    <mergeCell ref="AA204:AC204"/>
    <mergeCell ref="V200:V204"/>
    <mergeCell ref="W200:Y200"/>
    <mergeCell ref="W201:Y201"/>
    <mergeCell ref="W202:Y202"/>
    <mergeCell ref="W203:Y203"/>
    <mergeCell ref="W204:Y204"/>
    <mergeCell ref="O200:Q204"/>
    <mergeCell ref="R200:R204"/>
    <mergeCell ref="S200:U200"/>
    <mergeCell ref="S201:U201"/>
    <mergeCell ref="S202:U202"/>
    <mergeCell ref="S203:U203"/>
    <mergeCell ref="S204:U204"/>
    <mergeCell ref="K200:M200"/>
    <mergeCell ref="K201:M201"/>
    <mergeCell ref="K202:M202"/>
    <mergeCell ref="K203:M203"/>
    <mergeCell ref="K204:M204"/>
    <mergeCell ref="N200:N204"/>
    <mergeCell ref="G200:I200"/>
    <mergeCell ref="G201:I201"/>
    <mergeCell ref="G202:I202"/>
    <mergeCell ref="G203:I203"/>
    <mergeCell ref="G204:I204"/>
    <mergeCell ref="J200:J204"/>
    <mergeCell ref="B197:AG197"/>
    <mergeCell ref="C199:Q199"/>
    <mergeCell ref="S199:AG199"/>
    <mergeCell ref="B200:B204"/>
    <mergeCell ref="C200:E200"/>
    <mergeCell ref="C201:E201"/>
    <mergeCell ref="C202:E202"/>
    <mergeCell ref="C203:E203"/>
    <mergeCell ref="C204:E204"/>
    <mergeCell ref="F200:F204"/>
    <mergeCell ref="H190:H191"/>
    <mergeCell ref="I190:I191"/>
    <mergeCell ref="B192:B193"/>
    <mergeCell ref="C192:D193"/>
    <mergeCell ref="E192:E193"/>
    <mergeCell ref="F192:F193"/>
    <mergeCell ref="G192:H193"/>
    <mergeCell ref="I192:I193"/>
    <mergeCell ref="B186:I186"/>
    <mergeCell ref="C188:I188"/>
    <mergeCell ref="C189:E189"/>
    <mergeCell ref="G189:I189"/>
    <mergeCell ref="B190:B191"/>
    <mergeCell ref="C190:C191"/>
    <mergeCell ref="D190:D191"/>
    <mergeCell ref="E190:E191"/>
    <mergeCell ref="F190:F191"/>
    <mergeCell ref="G190:G191"/>
    <mergeCell ref="B178:G178"/>
    <mergeCell ref="C180:D180"/>
    <mergeCell ref="F180:G180"/>
    <mergeCell ref="B183:B184"/>
    <mergeCell ref="C183:C184"/>
    <mergeCell ref="D183:D184"/>
    <mergeCell ref="E183:E184"/>
    <mergeCell ref="F183:F184"/>
    <mergeCell ref="G183:G184"/>
    <mergeCell ref="C174:D174"/>
    <mergeCell ref="F174:G174"/>
    <mergeCell ref="I174:J174"/>
    <mergeCell ref="L174:M174"/>
    <mergeCell ref="O174:P174"/>
    <mergeCell ref="R174:S174"/>
    <mergeCell ref="S168:S169"/>
    <mergeCell ref="C170:D170"/>
    <mergeCell ref="F170:G170"/>
    <mergeCell ref="I170:J170"/>
    <mergeCell ref="L170:M170"/>
    <mergeCell ref="O170:P170"/>
    <mergeCell ref="R170:S170"/>
    <mergeCell ref="M168:M169"/>
    <mergeCell ref="N168:N169"/>
    <mergeCell ref="O168:O169"/>
    <mergeCell ref="P168:P169"/>
    <mergeCell ref="Q168:Q169"/>
    <mergeCell ref="R168:R169"/>
    <mergeCell ref="G168:G169"/>
    <mergeCell ref="H168:H169"/>
    <mergeCell ref="I168:I169"/>
    <mergeCell ref="J168:J169"/>
    <mergeCell ref="K168:K169"/>
    <mergeCell ref="L168:L169"/>
    <mergeCell ref="B166:B167"/>
    <mergeCell ref="C166:J166"/>
    <mergeCell ref="C167:J167"/>
    <mergeCell ref="K166:K167"/>
    <mergeCell ref="L166:S167"/>
    <mergeCell ref="B168:B169"/>
    <mergeCell ref="C168:C169"/>
    <mergeCell ref="D168:D169"/>
    <mergeCell ref="E168:E169"/>
    <mergeCell ref="F168:F169"/>
    <mergeCell ref="AG161:AG162"/>
    <mergeCell ref="AH161:AH162"/>
    <mergeCell ref="AI161:AI162"/>
    <mergeCell ref="AJ161:AJ162"/>
    <mergeCell ref="AK161:AK162"/>
    <mergeCell ref="B164:S164"/>
    <mergeCell ref="AA161:AA162"/>
    <mergeCell ref="AB161:AB162"/>
    <mergeCell ref="AC161:AC162"/>
    <mergeCell ref="AD161:AD162"/>
    <mergeCell ref="AE161:AE162"/>
    <mergeCell ref="AF161:AF162"/>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AA160:AB160"/>
    <mergeCell ref="AE160:AF160"/>
    <mergeCell ref="AI160:AJ160"/>
    <mergeCell ref="B161:B162"/>
    <mergeCell ref="C161:C162"/>
    <mergeCell ref="D161:D162"/>
    <mergeCell ref="E161:E162"/>
    <mergeCell ref="F161:F162"/>
    <mergeCell ref="G161:G162"/>
    <mergeCell ref="H161:H162"/>
    <mergeCell ref="C160:D160"/>
    <mergeCell ref="G160:H160"/>
    <mergeCell ref="K160:L160"/>
    <mergeCell ref="O160:P160"/>
    <mergeCell ref="S160:T160"/>
    <mergeCell ref="W160:X160"/>
    <mergeCell ref="AF158:AF159"/>
    <mergeCell ref="AG158:AG159"/>
    <mergeCell ref="AH158:AH159"/>
    <mergeCell ref="AI158:AI159"/>
    <mergeCell ref="AJ158:AJ159"/>
    <mergeCell ref="AK158:AK159"/>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AF156:AF157"/>
    <mergeCell ref="AG156:AG157"/>
    <mergeCell ref="AH156:AH157"/>
    <mergeCell ref="AI156:AI157"/>
    <mergeCell ref="AJ156:AJ157"/>
    <mergeCell ref="AK156:AK157"/>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AG154:AG155"/>
    <mergeCell ref="AH154:AH155"/>
    <mergeCell ref="AI154:AJ155"/>
    <mergeCell ref="AK154:AK155"/>
    <mergeCell ref="B156:B157"/>
    <mergeCell ref="C156:C157"/>
    <mergeCell ref="D156:D157"/>
    <mergeCell ref="E156:E157"/>
    <mergeCell ref="F156:F157"/>
    <mergeCell ref="G156:G157"/>
    <mergeCell ref="Y154:Y155"/>
    <mergeCell ref="Z154:Z155"/>
    <mergeCell ref="AA154:AB155"/>
    <mergeCell ref="AC154:AC155"/>
    <mergeCell ref="AD154:AD155"/>
    <mergeCell ref="AE154:AF155"/>
    <mergeCell ref="Q154:Q155"/>
    <mergeCell ref="R154:R155"/>
    <mergeCell ref="S154:T155"/>
    <mergeCell ref="U154:U155"/>
    <mergeCell ref="V154:V155"/>
    <mergeCell ref="W154:X155"/>
    <mergeCell ref="I154:I155"/>
    <mergeCell ref="J154:J155"/>
    <mergeCell ref="K154:L155"/>
    <mergeCell ref="M154:M155"/>
    <mergeCell ref="N154:N155"/>
    <mergeCell ref="O154:P155"/>
    <mergeCell ref="AG152:AG153"/>
    <mergeCell ref="AH152:AH153"/>
    <mergeCell ref="AI152:AI153"/>
    <mergeCell ref="AJ152:AJ153"/>
    <mergeCell ref="AK152:AK153"/>
    <mergeCell ref="B154:B155"/>
    <mergeCell ref="C154:D155"/>
    <mergeCell ref="E154:E155"/>
    <mergeCell ref="F154:F155"/>
    <mergeCell ref="G154:H155"/>
    <mergeCell ref="AA152:AA153"/>
    <mergeCell ref="AB152:AB153"/>
    <mergeCell ref="AC152:AC153"/>
    <mergeCell ref="AD152:AD153"/>
    <mergeCell ref="AE152:AE153"/>
    <mergeCell ref="AF152:AF153"/>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AA151:AC151"/>
    <mergeCell ref="AE151:AG151"/>
    <mergeCell ref="AI151:AK151"/>
    <mergeCell ref="B152:B153"/>
    <mergeCell ref="C152:C153"/>
    <mergeCell ref="D152:D153"/>
    <mergeCell ref="E152:E153"/>
    <mergeCell ref="F152:F153"/>
    <mergeCell ref="G152:G153"/>
    <mergeCell ref="H152:H153"/>
    <mergeCell ref="C151:E151"/>
    <mergeCell ref="G151:I151"/>
    <mergeCell ref="K151:M151"/>
    <mergeCell ref="O151:Q151"/>
    <mergeCell ref="S151:U151"/>
    <mergeCell ref="W151:Y151"/>
    <mergeCell ref="B147:AK147"/>
    <mergeCell ref="C149:Y149"/>
    <mergeCell ref="AA149:AK149"/>
    <mergeCell ref="AA150:AK150"/>
    <mergeCell ref="C150:M150"/>
    <mergeCell ref="O150:Y150"/>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I136:I137"/>
    <mergeCell ref="J136:J137"/>
    <mergeCell ref="K136:L137"/>
    <mergeCell ref="M136:M137"/>
    <mergeCell ref="B138:B139"/>
    <mergeCell ref="C138:D139"/>
    <mergeCell ref="E138:E139"/>
    <mergeCell ref="F138:F139"/>
    <mergeCell ref="G138:H139"/>
    <mergeCell ref="I138:I139"/>
    <mergeCell ref="I134:I135"/>
    <mergeCell ref="J134:J135"/>
    <mergeCell ref="K134:K135"/>
    <mergeCell ref="L134:L135"/>
    <mergeCell ref="M134:M135"/>
    <mergeCell ref="B136:B137"/>
    <mergeCell ref="C136:D137"/>
    <mergeCell ref="E136:E137"/>
    <mergeCell ref="F136:F137"/>
    <mergeCell ref="G136:H137"/>
    <mergeCell ref="K131:M131"/>
    <mergeCell ref="K132:M132"/>
    <mergeCell ref="K133:M133"/>
    <mergeCell ref="B134:B135"/>
    <mergeCell ref="C134:C135"/>
    <mergeCell ref="D134:D135"/>
    <mergeCell ref="E134:E135"/>
    <mergeCell ref="F134:F135"/>
    <mergeCell ref="G134:G135"/>
    <mergeCell ref="H134:H135"/>
    <mergeCell ref="AF126:AF127"/>
    <mergeCell ref="AG126:AG127"/>
    <mergeCell ref="B129:M129"/>
    <mergeCell ref="B131:B133"/>
    <mergeCell ref="C131:E133"/>
    <mergeCell ref="F131:F133"/>
    <mergeCell ref="G131:I131"/>
    <mergeCell ref="G132:I132"/>
    <mergeCell ref="G133:I133"/>
    <mergeCell ref="J131:J133"/>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F113:AF114"/>
    <mergeCell ref="AG113:AG114"/>
    <mergeCell ref="C115:E115"/>
    <mergeCell ref="G115:I115"/>
    <mergeCell ref="K115:M115"/>
    <mergeCell ref="O115:Q115"/>
    <mergeCell ref="S115:U115"/>
    <mergeCell ref="W115:Y115"/>
    <mergeCell ref="AA115:AC115"/>
    <mergeCell ref="AE115:AG115"/>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F110:AF111"/>
    <mergeCell ref="AG110:AG111"/>
    <mergeCell ref="C112:E112"/>
    <mergeCell ref="G112:I112"/>
    <mergeCell ref="K112:M112"/>
    <mergeCell ref="O112:Q112"/>
    <mergeCell ref="S112:U112"/>
    <mergeCell ref="W112:Y112"/>
    <mergeCell ref="AA112:AC112"/>
    <mergeCell ref="AE112:AG112"/>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AF99:AF100"/>
    <mergeCell ref="AG99:AG100"/>
    <mergeCell ref="C101:E101"/>
    <mergeCell ref="G101:I101"/>
    <mergeCell ref="K101:M101"/>
    <mergeCell ref="O101:Q101"/>
    <mergeCell ref="S101:U101"/>
    <mergeCell ref="W101:Y101"/>
    <mergeCell ref="AA101:AC101"/>
    <mergeCell ref="AE101:AG101"/>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E96:AG97"/>
    <mergeCell ref="C98:E98"/>
    <mergeCell ref="G98:I98"/>
    <mergeCell ref="K98:M98"/>
    <mergeCell ref="O98:Q98"/>
    <mergeCell ref="S98:U98"/>
    <mergeCell ref="W98:Y98"/>
    <mergeCell ref="AA98:AC98"/>
    <mergeCell ref="AE98:AG98"/>
    <mergeCell ref="V96:V97"/>
    <mergeCell ref="W96:Y96"/>
    <mergeCell ref="W97:Y97"/>
    <mergeCell ref="Z96:Z97"/>
    <mergeCell ref="AA96:AC97"/>
    <mergeCell ref="AD96:AD97"/>
    <mergeCell ref="K96:M97"/>
    <mergeCell ref="N96:N97"/>
    <mergeCell ref="O96:Q97"/>
    <mergeCell ref="R96:R97"/>
    <mergeCell ref="S96:U96"/>
    <mergeCell ref="S97:U97"/>
    <mergeCell ref="B93:AG93"/>
    <mergeCell ref="C95:Q95"/>
    <mergeCell ref="S95:AG95"/>
    <mergeCell ref="B96:B97"/>
    <mergeCell ref="C96:E96"/>
    <mergeCell ref="C97:E97"/>
    <mergeCell ref="F96:F97"/>
    <mergeCell ref="G96:I96"/>
    <mergeCell ref="G97:I97"/>
    <mergeCell ref="J96:J97"/>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B78:Q78"/>
    <mergeCell ref="C80:I80"/>
    <mergeCell ref="K80:Q80"/>
    <mergeCell ref="C81:E81"/>
    <mergeCell ref="G81:I81"/>
    <mergeCell ref="K81:M81"/>
    <mergeCell ref="O81:Q81"/>
    <mergeCell ref="C76:D76"/>
    <mergeCell ref="G76:H76"/>
    <mergeCell ref="K76:L76"/>
    <mergeCell ref="O76:P76"/>
    <mergeCell ref="S76:T76"/>
    <mergeCell ref="W76:X76"/>
    <mergeCell ref="C75:D75"/>
    <mergeCell ref="G75:H75"/>
    <mergeCell ref="K75:L75"/>
    <mergeCell ref="O75:P75"/>
    <mergeCell ref="S75:T75"/>
    <mergeCell ref="W75:X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D55"/>
    <mergeCell ref="G55:H55"/>
    <mergeCell ref="K55:L55"/>
    <mergeCell ref="O55:P55"/>
    <mergeCell ref="S55:T55"/>
    <mergeCell ref="W55:X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B28:B29"/>
    <mergeCell ref="C28:Q29"/>
    <mergeCell ref="R28:R29"/>
    <mergeCell ref="S28:Y28"/>
    <mergeCell ref="S29:Y29"/>
    <mergeCell ref="S30:Y30"/>
    <mergeCell ref="C30:I30"/>
    <mergeCell ref="K30:Q30"/>
    <mergeCell ref="AG23:AG24"/>
    <mergeCell ref="AH23:AH24"/>
    <mergeCell ref="AI23:AI24"/>
    <mergeCell ref="AJ23:AJ24"/>
    <mergeCell ref="AK23:AK24"/>
    <mergeCell ref="B26:Y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H21:AH22"/>
    <mergeCell ref="AI21:AJ22"/>
    <mergeCell ref="AK21:AK22"/>
    <mergeCell ref="B23:B24"/>
    <mergeCell ref="C23:C24"/>
    <mergeCell ref="D23:D24"/>
    <mergeCell ref="E23:E24"/>
    <mergeCell ref="F23:F24"/>
    <mergeCell ref="G23:G24"/>
    <mergeCell ref="H23:H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K17:AK18"/>
    <mergeCell ref="B19:B20"/>
    <mergeCell ref="C19:D20"/>
    <mergeCell ref="E19:E20"/>
    <mergeCell ref="F19:F20"/>
    <mergeCell ref="G19:H20"/>
    <mergeCell ref="I19:I20"/>
    <mergeCell ref="J19:J20"/>
    <mergeCell ref="K19:L20"/>
    <mergeCell ref="M19:M20"/>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I15:AJ16"/>
    <mergeCell ref="AK15:AK16"/>
    <mergeCell ref="B17:B18"/>
    <mergeCell ref="C17:D18"/>
    <mergeCell ref="E17:E18"/>
    <mergeCell ref="F17:F18"/>
    <mergeCell ref="G17:H18"/>
    <mergeCell ref="I17:I18"/>
    <mergeCell ref="J17:J18"/>
    <mergeCell ref="K17:L18"/>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A14:AB14"/>
    <mergeCell ref="AE14:AF14"/>
    <mergeCell ref="AI14:AJ14"/>
    <mergeCell ref="B15:B16"/>
    <mergeCell ref="C15:D16"/>
    <mergeCell ref="E15:E16"/>
    <mergeCell ref="F15:F16"/>
    <mergeCell ref="G15:H16"/>
    <mergeCell ref="I15:I16"/>
    <mergeCell ref="J15:J16"/>
    <mergeCell ref="AG12:AG13"/>
    <mergeCell ref="AH12:AH13"/>
    <mergeCell ref="AI12:AJ13"/>
    <mergeCell ref="AK12:AK13"/>
    <mergeCell ref="C14:D14"/>
    <mergeCell ref="G14:H14"/>
    <mergeCell ref="K14:L14"/>
    <mergeCell ref="O14:P14"/>
    <mergeCell ref="S14:T14"/>
    <mergeCell ref="W14:X14"/>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G10:AG11"/>
    <mergeCell ref="AH10:AH11"/>
    <mergeCell ref="AI10:AI11"/>
    <mergeCell ref="AJ10:AJ11"/>
    <mergeCell ref="AK10:AK11"/>
    <mergeCell ref="B12:B13"/>
    <mergeCell ref="C12:D13"/>
    <mergeCell ref="E12:E13"/>
    <mergeCell ref="F12:F13"/>
    <mergeCell ref="G12:H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A9:AC9"/>
    <mergeCell ref="AE9:AG9"/>
    <mergeCell ref="AI9:AK9"/>
    <mergeCell ref="B10:B11"/>
    <mergeCell ref="C10:C11"/>
    <mergeCell ref="D10:D11"/>
    <mergeCell ref="E10:E11"/>
    <mergeCell ref="F10:F11"/>
    <mergeCell ref="G10:G11"/>
    <mergeCell ref="H10:H11"/>
    <mergeCell ref="C9:E9"/>
    <mergeCell ref="G9:I9"/>
    <mergeCell ref="K9:M9"/>
    <mergeCell ref="O9:Q9"/>
    <mergeCell ref="S9:U9"/>
    <mergeCell ref="W9:Y9"/>
    <mergeCell ref="B5:AK5"/>
    <mergeCell ref="C7:Y7"/>
    <mergeCell ref="AA7:AC7"/>
    <mergeCell ref="AE7:AG7"/>
    <mergeCell ref="AI7:AK7"/>
    <mergeCell ref="C8:M8"/>
    <mergeCell ref="O8:Y8"/>
    <mergeCell ref="AA8:A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5.5703125" bestFit="1" customWidth="1"/>
    <col min="2" max="2" width="24.42578125" bestFit="1" customWidth="1"/>
    <col min="3" max="3" width="2" customWidth="1"/>
    <col min="4" max="4" width="7.140625" customWidth="1"/>
    <col min="5" max="5" width="1.5703125" customWidth="1"/>
    <col min="7" max="7" width="2" customWidth="1"/>
    <col min="8" max="8" width="4.5703125" customWidth="1"/>
    <col min="9" max="9" width="1.5703125" customWidth="1"/>
    <col min="11" max="11" width="2" customWidth="1"/>
    <col min="12" max="12" width="5.5703125" customWidth="1"/>
    <col min="13" max="13" width="1.5703125" customWidth="1"/>
  </cols>
  <sheetData>
    <row r="1" spans="1:13" ht="15" customHeight="1">
      <c r="A1" s="9" t="s">
        <v>12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16</v>
      </c>
      <c r="B3" s="11"/>
      <c r="C3" s="11"/>
      <c r="D3" s="11"/>
      <c r="E3" s="11"/>
      <c r="F3" s="11"/>
      <c r="G3" s="11"/>
      <c r="H3" s="11"/>
      <c r="I3" s="11"/>
      <c r="J3" s="11"/>
      <c r="K3" s="11"/>
      <c r="L3" s="11"/>
      <c r="M3" s="11"/>
    </row>
    <row r="4" spans="1:13">
      <c r="A4" s="12" t="s">
        <v>915</v>
      </c>
      <c r="B4" s="43" t="s">
        <v>917</v>
      </c>
      <c r="C4" s="43"/>
      <c r="D4" s="43"/>
      <c r="E4" s="43"/>
      <c r="F4" s="43"/>
      <c r="G4" s="43"/>
      <c r="H4" s="43"/>
      <c r="I4" s="43"/>
      <c r="J4" s="43"/>
      <c r="K4" s="43"/>
      <c r="L4" s="43"/>
      <c r="M4" s="43"/>
    </row>
    <row r="5" spans="1:13">
      <c r="A5" s="12"/>
      <c r="B5" s="38"/>
      <c r="C5" s="38"/>
      <c r="D5" s="38"/>
      <c r="E5" s="38"/>
      <c r="F5" s="38"/>
      <c r="G5" s="38"/>
      <c r="H5" s="38"/>
      <c r="I5" s="38"/>
      <c r="J5" s="38"/>
      <c r="K5" s="38"/>
      <c r="L5" s="38"/>
      <c r="M5" s="38"/>
    </row>
    <row r="6" spans="1:13">
      <c r="A6" s="12"/>
      <c r="B6" s="18"/>
      <c r="C6" s="18"/>
      <c r="D6" s="18"/>
      <c r="E6" s="18"/>
      <c r="F6" s="18"/>
      <c r="G6" s="18"/>
      <c r="H6" s="18"/>
      <c r="I6" s="18"/>
      <c r="J6" s="18"/>
      <c r="K6" s="18"/>
      <c r="L6" s="18"/>
      <c r="M6" s="18"/>
    </row>
    <row r="7" spans="1:13" ht="15.75" thickBot="1">
      <c r="A7" s="12"/>
      <c r="B7" s="400" t="s">
        <v>340</v>
      </c>
      <c r="C7" s="323">
        <v>2014</v>
      </c>
      <c r="D7" s="323"/>
      <c r="E7" s="323"/>
      <c r="F7" s="24"/>
      <c r="G7" s="120">
        <v>2013</v>
      </c>
      <c r="H7" s="120"/>
      <c r="I7" s="120"/>
      <c r="J7" s="24"/>
      <c r="K7" s="120">
        <v>2012</v>
      </c>
      <c r="L7" s="120"/>
      <c r="M7" s="120"/>
    </row>
    <row r="8" spans="1:13">
      <c r="A8" s="12"/>
      <c r="B8" s="348" t="s">
        <v>918</v>
      </c>
      <c r="C8" s="349" t="s">
        <v>225</v>
      </c>
      <c r="D8" s="401" t="s">
        <v>919</v>
      </c>
      <c r="E8" s="349" t="s">
        <v>228</v>
      </c>
      <c r="F8" s="34"/>
      <c r="G8" s="350" t="s">
        <v>225</v>
      </c>
      <c r="H8" s="402" t="s">
        <v>920</v>
      </c>
      <c r="I8" s="350" t="s">
        <v>228</v>
      </c>
      <c r="J8" s="34"/>
      <c r="K8" s="350" t="s">
        <v>225</v>
      </c>
      <c r="L8" s="402" t="s">
        <v>261</v>
      </c>
      <c r="M8" s="350" t="s">
        <v>228</v>
      </c>
    </row>
    <row r="9" spans="1:13">
      <c r="A9" s="12"/>
      <c r="B9" s="362" t="s">
        <v>921</v>
      </c>
      <c r="C9" s="332">
        <v>732</v>
      </c>
      <c r="D9" s="332"/>
      <c r="E9" s="43"/>
      <c r="F9" s="43"/>
      <c r="G9" s="333">
        <v>801</v>
      </c>
      <c r="H9" s="333"/>
      <c r="I9" s="43"/>
      <c r="J9" s="43"/>
      <c r="K9" s="333">
        <v>714</v>
      </c>
      <c r="L9" s="333"/>
      <c r="M9" s="43"/>
    </row>
    <row r="10" spans="1:13">
      <c r="A10" s="12"/>
      <c r="B10" s="362"/>
      <c r="C10" s="332"/>
      <c r="D10" s="332"/>
      <c r="E10" s="43"/>
      <c r="F10" s="43"/>
      <c r="G10" s="333"/>
      <c r="H10" s="333"/>
      <c r="I10" s="43"/>
      <c r="J10" s="43"/>
      <c r="K10" s="333"/>
      <c r="L10" s="333"/>
      <c r="M10" s="43"/>
    </row>
    <row r="11" spans="1:13">
      <c r="A11" s="12"/>
      <c r="B11" s="354" t="s">
        <v>922</v>
      </c>
      <c r="C11" s="328">
        <v>180</v>
      </c>
      <c r="D11" s="328"/>
      <c r="E11" s="57"/>
      <c r="F11" s="57"/>
      <c r="G11" s="330">
        <v>290</v>
      </c>
      <c r="H11" s="330"/>
      <c r="I11" s="57"/>
      <c r="J11" s="57"/>
      <c r="K11" s="330">
        <v>185</v>
      </c>
      <c r="L11" s="330"/>
      <c r="M11" s="57"/>
    </row>
    <row r="12" spans="1:13">
      <c r="A12" s="12"/>
      <c r="B12" s="354"/>
      <c r="C12" s="328"/>
      <c r="D12" s="328"/>
      <c r="E12" s="57"/>
      <c r="F12" s="57"/>
      <c r="G12" s="330"/>
      <c r="H12" s="330"/>
      <c r="I12" s="57"/>
      <c r="J12" s="57"/>
      <c r="K12" s="330"/>
      <c r="L12" s="330"/>
      <c r="M12" s="57"/>
    </row>
    <row r="13" spans="1:13">
      <c r="A13" s="12"/>
      <c r="B13" s="362" t="s">
        <v>923</v>
      </c>
      <c r="C13" s="332" t="s">
        <v>924</v>
      </c>
      <c r="D13" s="332"/>
      <c r="E13" s="370" t="s">
        <v>228</v>
      </c>
      <c r="F13" s="43"/>
      <c r="G13" s="333" t="s">
        <v>925</v>
      </c>
      <c r="H13" s="333"/>
      <c r="I13" s="373" t="s">
        <v>228</v>
      </c>
      <c r="J13" s="43"/>
      <c r="K13" s="333">
        <v>449</v>
      </c>
      <c r="L13" s="333"/>
      <c r="M13" s="43"/>
    </row>
    <row r="14" spans="1:13" ht="15.75" thickBot="1">
      <c r="A14" s="12"/>
      <c r="B14" s="394"/>
      <c r="C14" s="395"/>
      <c r="D14" s="395"/>
      <c r="E14" s="371"/>
      <c r="F14" s="44"/>
      <c r="G14" s="385"/>
      <c r="H14" s="385"/>
      <c r="I14" s="374"/>
      <c r="J14" s="44"/>
      <c r="K14" s="385"/>
      <c r="L14" s="385"/>
      <c r="M14" s="44"/>
    </row>
    <row r="15" spans="1:13">
      <c r="A15" s="12"/>
      <c r="B15" s="197"/>
      <c r="C15" s="327" t="s">
        <v>225</v>
      </c>
      <c r="D15" s="329" t="s">
        <v>926</v>
      </c>
      <c r="E15" s="327" t="s">
        <v>228</v>
      </c>
      <c r="F15" s="74"/>
      <c r="G15" s="325" t="s">
        <v>225</v>
      </c>
      <c r="H15" s="331">
        <v>815</v>
      </c>
      <c r="I15" s="74"/>
      <c r="J15" s="74"/>
      <c r="K15" s="325" t="s">
        <v>225</v>
      </c>
      <c r="L15" s="360">
        <v>1116</v>
      </c>
      <c r="M15" s="74"/>
    </row>
    <row r="16" spans="1:13" ht="15.75" thickBot="1">
      <c r="A16" s="12"/>
      <c r="B16" s="396"/>
      <c r="C16" s="397"/>
      <c r="D16" s="407"/>
      <c r="E16" s="397"/>
      <c r="F16" s="75"/>
      <c r="G16" s="398"/>
      <c r="H16" s="408"/>
      <c r="I16" s="75"/>
      <c r="J16" s="75"/>
      <c r="K16" s="398"/>
      <c r="L16" s="382"/>
      <c r="M16" s="75"/>
    </row>
    <row r="17" ht="15.75" thickTop="1"/>
  </sheetData>
  <mergeCells count="49">
    <mergeCell ref="K15:K16"/>
    <mergeCell ref="L15:L16"/>
    <mergeCell ref="M15:M16"/>
    <mergeCell ref="A1:A2"/>
    <mergeCell ref="B1:M1"/>
    <mergeCell ref="B2:M2"/>
    <mergeCell ref="B3:M3"/>
    <mergeCell ref="A4:A16"/>
    <mergeCell ref="B4:M4"/>
    <mergeCell ref="M13:M14"/>
    <mergeCell ref="B15:B16"/>
    <mergeCell ref="C15:C16"/>
    <mergeCell ref="D15:D16"/>
    <mergeCell ref="E15:E16"/>
    <mergeCell ref="F15:F16"/>
    <mergeCell ref="G15:G16"/>
    <mergeCell ref="H15:H16"/>
    <mergeCell ref="I15:I16"/>
    <mergeCell ref="J15:J16"/>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cols>
    <col min="1" max="3" width="36.5703125" bestFit="1" customWidth="1"/>
    <col min="4" max="4" width="6.5703125" bestFit="1" customWidth="1"/>
    <col min="5" max="5" width="1.5703125" bestFit="1" customWidth="1"/>
    <col min="7" max="7" width="5" bestFit="1" customWidth="1"/>
    <col min="8" max="8" width="5.5703125" bestFit="1" customWidth="1"/>
    <col min="9" max="9" width="1.5703125" bestFit="1" customWidth="1"/>
    <col min="10" max="10" width="2" bestFit="1" customWidth="1"/>
    <col min="11" max="12" width="5.5703125" bestFit="1" customWidth="1"/>
    <col min="13" max="13" width="1.5703125" bestFit="1" customWidth="1"/>
    <col min="14" max="14" width="5.140625" bestFit="1" customWidth="1"/>
    <col min="15" max="15" width="3.28515625" bestFit="1" customWidth="1"/>
    <col min="16" max="16" width="5.5703125" bestFit="1" customWidth="1"/>
    <col min="17" max="17" width="2" bestFit="1" customWidth="1"/>
    <col min="18" max="18" width="5.5703125" bestFit="1" customWidth="1"/>
    <col min="19" max="19" width="1.5703125" bestFit="1" customWidth="1"/>
    <col min="21" max="21" width="5.140625" bestFit="1" customWidth="1"/>
    <col min="22" max="22" width="3.28515625" bestFit="1" customWidth="1"/>
  </cols>
  <sheetData>
    <row r="1" spans="1:22" ht="15" customHeight="1">
      <c r="A1" s="9" t="s">
        <v>128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929</v>
      </c>
      <c r="B3" s="11"/>
      <c r="C3" s="11"/>
      <c r="D3" s="11"/>
      <c r="E3" s="11"/>
      <c r="F3" s="11"/>
      <c r="G3" s="11"/>
      <c r="H3" s="11"/>
      <c r="I3" s="11"/>
      <c r="J3" s="11"/>
      <c r="K3" s="11"/>
      <c r="L3" s="11"/>
      <c r="M3" s="11"/>
      <c r="N3" s="11"/>
      <c r="O3" s="11"/>
      <c r="P3" s="11"/>
      <c r="Q3" s="11"/>
      <c r="R3" s="11"/>
      <c r="S3" s="11"/>
      <c r="T3" s="11"/>
      <c r="U3" s="11"/>
      <c r="V3" s="11"/>
    </row>
    <row r="4" spans="1:22">
      <c r="A4" s="12" t="s">
        <v>1290</v>
      </c>
      <c r="B4" s="136" t="s">
        <v>930</v>
      </c>
      <c r="C4" s="136"/>
      <c r="D4" s="136"/>
      <c r="E4" s="136"/>
      <c r="F4" s="136"/>
      <c r="G4" s="136"/>
      <c r="H4" s="136"/>
      <c r="I4" s="136"/>
      <c r="J4" s="136"/>
      <c r="K4" s="136"/>
      <c r="L4" s="136"/>
      <c r="M4" s="136"/>
      <c r="N4" s="136"/>
      <c r="O4" s="136"/>
      <c r="P4" s="136"/>
      <c r="Q4" s="136"/>
      <c r="R4" s="136"/>
      <c r="S4" s="136"/>
      <c r="T4" s="136"/>
      <c r="U4" s="136"/>
      <c r="V4" s="136"/>
    </row>
    <row r="5" spans="1:22">
      <c r="A5" s="12"/>
      <c r="B5" s="38"/>
      <c r="C5" s="38"/>
      <c r="D5" s="38"/>
      <c r="E5" s="38"/>
      <c r="F5" s="38"/>
      <c r="G5" s="38"/>
      <c r="H5" s="38"/>
      <c r="I5" s="38"/>
      <c r="J5" s="38"/>
      <c r="K5" s="38"/>
      <c r="L5" s="38"/>
      <c r="M5" s="38"/>
      <c r="N5" s="38"/>
      <c r="O5" s="38"/>
      <c r="P5" s="38"/>
      <c r="Q5" s="38"/>
      <c r="R5" s="38"/>
      <c r="S5" s="38"/>
      <c r="T5" s="38"/>
      <c r="U5" s="38"/>
      <c r="V5" s="38"/>
    </row>
    <row r="6" spans="1:22">
      <c r="A6" s="12"/>
      <c r="B6" s="18"/>
      <c r="C6" s="18"/>
      <c r="D6" s="18"/>
      <c r="E6" s="18"/>
      <c r="F6" s="18"/>
      <c r="G6" s="18"/>
      <c r="H6" s="18"/>
      <c r="I6" s="18"/>
      <c r="J6" s="18"/>
      <c r="K6" s="18"/>
      <c r="L6" s="18"/>
      <c r="M6" s="18"/>
      <c r="N6" s="18"/>
      <c r="O6" s="18"/>
      <c r="P6" s="18"/>
      <c r="Q6" s="18"/>
      <c r="R6" s="18"/>
      <c r="S6" s="18"/>
      <c r="T6" s="18"/>
      <c r="U6" s="18"/>
      <c r="V6" s="18"/>
    </row>
    <row r="7" spans="1:22" ht="15.75" thickBot="1">
      <c r="A7" s="12"/>
      <c r="B7" s="140"/>
      <c r="C7" s="323">
        <v>2014</v>
      </c>
      <c r="D7" s="323"/>
      <c r="E7" s="323"/>
      <c r="F7" s="323"/>
      <c r="G7" s="323"/>
      <c r="H7" s="323"/>
      <c r="I7" s="19"/>
      <c r="J7" s="120">
        <v>2013</v>
      </c>
      <c r="K7" s="120"/>
      <c r="L7" s="120"/>
      <c r="M7" s="120"/>
      <c r="N7" s="120"/>
      <c r="O7" s="120"/>
      <c r="P7" s="19"/>
      <c r="Q7" s="120">
        <v>2012</v>
      </c>
      <c r="R7" s="120"/>
      <c r="S7" s="120"/>
      <c r="T7" s="120"/>
      <c r="U7" s="120"/>
      <c r="V7" s="120"/>
    </row>
    <row r="8" spans="1:22" ht="15.75" thickBot="1">
      <c r="A8" s="12"/>
      <c r="B8" s="24" t="s">
        <v>379</v>
      </c>
      <c r="C8" s="439" t="s">
        <v>492</v>
      </c>
      <c r="D8" s="439"/>
      <c r="E8" s="439"/>
      <c r="F8" s="24"/>
      <c r="G8" s="439" t="s">
        <v>931</v>
      </c>
      <c r="H8" s="439"/>
      <c r="I8" s="24"/>
      <c r="J8" s="438" t="s">
        <v>492</v>
      </c>
      <c r="K8" s="438"/>
      <c r="L8" s="438"/>
      <c r="M8" s="24"/>
      <c r="N8" s="438" t="s">
        <v>931</v>
      </c>
      <c r="O8" s="438"/>
      <c r="P8" s="24"/>
      <c r="Q8" s="438" t="s">
        <v>492</v>
      </c>
      <c r="R8" s="438"/>
      <c r="S8" s="438"/>
      <c r="T8" s="24"/>
      <c r="U8" s="438" t="s">
        <v>931</v>
      </c>
      <c r="V8" s="438"/>
    </row>
    <row r="9" spans="1:22">
      <c r="A9" s="12"/>
      <c r="B9" s="492" t="s">
        <v>932</v>
      </c>
      <c r="C9" s="327" t="s">
        <v>225</v>
      </c>
      <c r="D9" s="357">
        <v>6049</v>
      </c>
      <c r="E9" s="74"/>
      <c r="F9" s="74"/>
      <c r="G9" s="329">
        <v>35</v>
      </c>
      <c r="H9" s="327" t="s">
        <v>933</v>
      </c>
      <c r="I9" s="74"/>
      <c r="J9" s="325" t="s">
        <v>225</v>
      </c>
      <c r="K9" s="360">
        <v>1941</v>
      </c>
      <c r="L9" s="74"/>
      <c r="M9" s="74"/>
      <c r="N9" s="331">
        <v>35</v>
      </c>
      <c r="O9" s="325" t="s">
        <v>933</v>
      </c>
      <c r="P9" s="74"/>
      <c r="Q9" s="325" t="s">
        <v>225</v>
      </c>
      <c r="R9" s="360">
        <v>3059</v>
      </c>
      <c r="S9" s="74"/>
      <c r="T9" s="74"/>
      <c r="U9" s="331">
        <v>35</v>
      </c>
      <c r="V9" s="325" t="s">
        <v>933</v>
      </c>
    </row>
    <row r="10" spans="1:22">
      <c r="A10" s="12"/>
      <c r="B10" s="377"/>
      <c r="C10" s="356"/>
      <c r="D10" s="358"/>
      <c r="E10" s="113"/>
      <c r="F10" s="113"/>
      <c r="G10" s="405"/>
      <c r="H10" s="356"/>
      <c r="I10" s="113"/>
      <c r="J10" s="359"/>
      <c r="K10" s="361"/>
      <c r="L10" s="113"/>
      <c r="M10" s="113"/>
      <c r="N10" s="406"/>
      <c r="O10" s="359"/>
      <c r="P10" s="113"/>
      <c r="Q10" s="359"/>
      <c r="R10" s="361"/>
      <c r="S10" s="113"/>
      <c r="T10" s="113"/>
      <c r="U10" s="406"/>
      <c r="V10" s="359"/>
    </row>
    <row r="11" spans="1:22">
      <c r="A11" s="12"/>
      <c r="B11" s="351" t="s">
        <v>934</v>
      </c>
      <c r="C11" s="43"/>
      <c r="D11" s="43"/>
      <c r="E11" s="43"/>
      <c r="F11" s="19"/>
      <c r="G11" s="43"/>
      <c r="H11" s="43"/>
      <c r="I11" s="19"/>
      <c r="J11" s="43"/>
      <c r="K11" s="43"/>
      <c r="L11" s="43"/>
      <c r="M11" s="19"/>
      <c r="N11" s="43"/>
      <c r="O11" s="43"/>
      <c r="P11" s="19"/>
      <c r="Q11" s="43"/>
      <c r="R11" s="43"/>
      <c r="S11" s="43"/>
      <c r="T11" s="19"/>
      <c r="U11" s="43"/>
      <c r="V11" s="43"/>
    </row>
    <row r="12" spans="1:22">
      <c r="A12" s="12"/>
      <c r="B12" s="353" t="s">
        <v>935</v>
      </c>
      <c r="C12" s="328" t="s">
        <v>936</v>
      </c>
      <c r="D12" s="328"/>
      <c r="E12" s="316" t="s">
        <v>228</v>
      </c>
      <c r="F12" s="21"/>
      <c r="G12" s="317" t="s">
        <v>937</v>
      </c>
      <c r="H12" s="316" t="s">
        <v>228</v>
      </c>
      <c r="I12" s="21"/>
      <c r="J12" s="330" t="s">
        <v>938</v>
      </c>
      <c r="K12" s="330"/>
      <c r="L12" s="315" t="s">
        <v>228</v>
      </c>
      <c r="M12" s="21"/>
      <c r="N12" s="318" t="s">
        <v>939</v>
      </c>
      <c r="O12" s="315" t="s">
        <v>228</v>
      </c>
      <c r="P12" s="21"/>
      <c r="Q12" s="330" t="s">
        <v>940</v>
      </c>
      <c r="R12" s="330"/>
      <c r="S12" s="315" t="s">
        <v>228</v>
      </c>
      <c r="T12" s="21"/>
      <c r="U12" s="318" t="s">
        <v>941</v>
      </c>
      <c r="V12" s="315" t="s">
        <v>228</v>
      </c>
    </row>
    <row r="13" spans="1:22">
      <c r="A13" s="12"/>
      <c r="B13" s="376" t="s">
        <v>131</v>
      </c>
      <c r="C13" s="332" t="s">
        <v>942</v>
      </c>
      <c r="D13" s="332"/>
      <c r="E13" s="370" t="s">
        <v>228</v>
      </c>
      <c r="F13" s="43"/>
      <c r="G13" s="332" t="s">
        <v>943</v>
      </c>
      <c r="H13" s="370" t="s">
        <v>228</v>
      </c>
      <c r="I13" s="43"/>
      <c r="J13" s="333" t="s">
        <v>226</v>
      </c>
      <c r="K13" s="333"/>
      <c r="L13" s="43"/>
      <c r="M13" s="43"/>
      <c r="N13" s="333" t="s">
        <v>226</v>
      </c>
      <c r="O13" s="43"/>
      <c r="P13" s="43"/>
      <c r="Q13" s="333" t="s">
        <v>226</v>
      </c>
      <c r="R13" s="333"/>
      <c r="S13" s="43"/>
      <c r="T13" s="43"/>
      <c r="U13" s="333" t="s">
        <v>226</v>
      </c>
      <c r="V13" s="43"/>
    </row>
    <row r="14" spans="1:22">
      <c r="A14" s="12"/>
      <c r="B14" s="376"/>
      <c r="C14" s="332"/>
      <c r="D14" s="332"/>
      <c r="E14" s="370"/>
      <c r="F14" s="43"/>
      <c r="G14" s="332"/>
      <c r="H14" s="370"/>
      <c r="I14" s="43"/>
      <c r="J14" s="333"/>
      <c r="K14" s="333"/>
      <c r="L14" s="43"/>
      <c r="M14" s="43"/>
      <c r="N14" s="333"/>
      <c r="O14" s="43"/>
      <c r="P14" s="43"/>
      <c r="Q14" s="333"/>
      <c r="R14" s="333"/>
      <c r="S14" s="43"/>
      <c r="T14" s="43"/>
      <c r="U14" s="333"/>
      <c r="V14" s="43"/>
    </row>
    <row r="15" spans="1:22">
      <c r="A15" s="12"/>
      <c r="B15" s="377" t="s">
        <v>944</v>
      </c>
      <c r="C15" s="328" t="s">
        <v>945</v>
      </c>
      <c r="D15" s="328"/>
      <c r="E15" s="326" t="s">
        <v>228</v>
      </c>
      <c r="F15" s="57"/>
      <c r="G15" s="328" t="s">
        <v>946</v>
      </c>
      <c r="H15" s="326" t="s">
        <v>228</v>
      </c>
      <c r="I15" s="57"/>
      <c r="J15" s="330" t="s">
        <v>226</v>
      </c>
      <c r="K15" s="330"/>
      <c r="L15" s="57"/>
      <c r="M15" s="57"/>
      <c r="N15" s="330" t="s">
        <v>226</v>
      </c>
      <c r="O15" s="57"/>
      <c r="P15" s="57"/>
      <c r="Q15" s="330" t="s">
        <v>226</v>
      </c>
      <c r="R15" s="330"/>
      <c r="S15" s="57"/>
      <c r="T15" s="57"/>
      <c r="U15" s="330" t="s">
        <v>226</v>
      </c>
      <c r="V15" s="57"/>
    </row>
    <row r="16" spans="1:22">
      <c r="A16" s="12"/>
      <c r="B16" s="377"/>
      <c r="C16" s="328"/>
      <c r="D16" s="328"/>
      <c r="E16" s="326"/>
      <c r="F16" s="57"/>
      <c r="G16" s="328"/>
      <c r="H16" s="326"/>
      <c r="I16" s="57"/>
      <c r="J16" s="330"/>
      <c r="K16" s="330"/>
      <c r="L16" s="57"/>
      <c r="M16" s="57"/>
      <c r="N16" s="330"/>
      <c r="O16" s="57"/>
      <c r="P16" s="57"/>
      <c r="Q16" s="330"/>
      <c r="R16" s="330"/>
      <c r="S16" s="57"/>
      <c r="T16" s="57"/>
      <c r="U16" s="330"/>
      <c r="V16" s="57"/>
    </row>
    <row r="17" spans="1:22">
      <c r="A17" s="12"/>
      <c r="B17" s="352" t="s">
        <v>947</v>
      </c>
      <c r="C17" s="332" t="s">
        <v>948</v>
      </c>
      <c r="D17" s="332"/>
      <c r="E17" s="322" t="s">
        <v>228</v>
      </c>
      <c r="F17" s="19"/>
      <c r="G17" s="319" t="s">
        <v>949</v>
      </c>
      <c r="H17" s="322" t="s">
        <v>228</v>
      </c>
      <c r="I17" s="19"/>
      <c r="J17" s="333" t="s">
        <v>950</v>
      </c>
      <c r="K17" s="333"/>
      <c r="L17" s="321" t="s">
        <v>228</v>
      </c>
      <c r="M17" s="19"/>
      <c r="N17" s="320" t="s">
        <v>951</v>
      </c>
      <c r="O17" s="321" t="s">
        <v>228</v>
      </c>
      <c r="P17" s="19"/>
      <c r="Q17" s="333" t="s">
        <v>952</v>
      </c>
      <c r="R17" s="333"/>
      <c r="S17" s="321" t="s">
        <v>228</v>
      </c>
      <c r="T17" s="19"/>
      <c r="U17" s="320" t="s">
        <v>953</v>
      </c>
      <c r="V17" s="321" t="s">
        <v>228</v>
      </c>
    </row>
    <row r="18" spans="1:22">
      <c r="A18" s="12"/>
      <c r="B18" s="377" t="s">
        <v>954</v>
      </c>
      <c r="C18" s="328" t="s">
        <v>226</v>
      </c>
      <c r="D18" s="328"/>
      <c r="E18" s="57"/>
      <c r="F18" s="57"/>
      <c r="G18" s="328" t="s">
        <v>226</v>
      </c>
      <c r="H18" s="57"/>
      <c r="I18" s="57"/>
      <c r="J18" s="330" t="s">
        <v>955</v>
      </c>
      <c r="K18" s="330"/>
      <c r="L18" s="324" t="s">
        <v>228</v>
      </c>
      <c r="M18" s="57"/>
      <c r="N18" s="330" t="s">
        <v>956</v>
      </c>
      <c r="O18" s="324" t="s">
        <v>228</v>
      </c>
      <c r="P18" s="57"/>
      <c r="Q18" s="330" t="s">
        <v>226</v>
      </c>
      <c r="R18" s="330"/>
      <c r="S18" s="57"/>
      <c r="T18" s="57"/>
      <c r="U18" s="330" t="s">
        <v>226</v>
      </c>
      <c r="V18" s="57"/>
    </row>
    <row r="19" spans="1:22">
      <c r="A19" s="12"/>
      <c r="B19" s="377"/>
      <c r="C19" s="328"/>
      <c r="D19" s="328"/>
      <c r="E19" s="57"/>
      <c r="F19" s="57"/>
      <c r="G19" s="328"/>
      <c r="H19" s="57"/>
      <c r="I19" s="57"/>
      <c r="J19" s="330"/>
      <c r="K19" s="330"/>
      <c r="L19" s="324"/>
      <c r="M19" s="57"/>
      <c r="N19" s="330"/>
      <c r="O19" s="324"/>
      <c r="P19" s="57"/>
      <c r="Q19" s="330"/>
      <c r="R19" s="330"/>
      <c r="S19" s="57"/>
      <c r="T19" s="57"/>
      <c r="U19" s="330"/>
      <c r="V19" s="57"/>
    </row>
    <row r="20" spans="1:22">
      <c r="A20" s="12"/>
      <c r="B20" s="352" t="s">
        <v>957</v>
      </c>
      <c r="C20" s="332" t="s">
        <v>958</v>
      </c>
      <c r="D20" s="332"/>
      <c r="E20" s="322" t="s">
        <v>228</v>
      </c>
      <c r="F20" s="19"/>
      <c r="G20" s="319" t="s">
        <v>959</v>
      </c>
      <c r="H20" s="322" t="s">
        <v>228</v>
      </c>
      <c r="I20" s="19"/>
      <c r="J20" s="333" t="s">
        <v>960</v>
      </c>
      <c r="K20" s="333"/>
      <c r="L20" s="321" t="s">
        <v>228</v>
      </c>
      <c r="M20" s="19"/>
      <c r="N20" s="320" t="s">
        <v>961</v>
      </c>
      <c r="O20" s="321" t="s">
        <v>228</v>
      </c>
      <c r="P20" s="19"/>
      <c r="Q20" s="333" t="s">
        <v>753</v>
      </c>
      <c r="R20" s="333"/>
      <c r="S20" s="321" t="s">
        <v>228</v>
      </c>
      <c r="T20" s="19"/>
      <c r="U20" s="320" t="s">
        <v>962</v>
      </c>
      <c r="V20" s="321" t="s">
        <v>228</v>
      </c>
    </row>
    <row r="21" spans="1:22">
      <c r="A21" s="12"/>
      <c r="B21" s="377" t="s">
        <v>963</v>
      </c>
      <c r="C21" s="328">
        <v>865</v>
      </c>
      <c r="D21" s="328"/>
      <c r="E21" s="57"/>
      <c r="F21" s="57"/>
      <c r="G21" s="328">
        <v>5</v>
      </c>
      <c r="H21" s="57"/>
      <c r="I21" s="57"/>
      <c r="J21" s="330">
        <v>934</v>
      </c>
      <c r="K21" s="330"/>
      <c r="L21" s="57"/>
      <c r="M21" s="57"/>
      <c r="N21" s="330">
        <v>16.8</v>
      </c>
      <c r="O21" s="57"/>
      <c r="P21" s="57"/>
      <c r="Q21" s="330">
        <v>905</v>
      </c>
      <c r="R21" s="330"/>
      <c r="S21" s="57"/>
      <c r="T21" s="57"/>
      <c r="U21" s="330">
        <v>10.3</v>
      </c>
      <c r="V21" s="57"/>
    </row>
    <row r="22" spans="1:22">
      <c r="A22" s="12"/>
      <c r="B22" s="377"/>
      <c r="C22" s="328"/>
      <c r="D22" s="328"/>
      <c r="E22" s="57"/>
      <c r="F22" s="57"/>
      <c r="G22" s="328"/>
      <c r="H22" s="57"/>
      <c r="I22" s="57"/>
      <c r="J22" s="330"/>
      <c r="K22" s="330"/>
      <c r="L22" s="57"/>
      <c r="M22" s="57"/>
      <c r="N22" s="330"/>
      <c r="O22" s="57"/>
      <c r="P22" s="57"/>
      <c r="Q22" s="330"/>
      <c r="R22" s="330"/>
      <c r="S22" s="57"/>
      <c r="T22" s="57"/>
      <c r="U22" s="330"/>
      <c r="V22" s="57"/>
    </row>
    <row r="23" spans="1:22">
      <c r="A23" s="12"/>
      <c r="B23" s="376" t="s">
        <v>964</v>
      </c>
      <c r="C23" s="332">
        <v>440</v>
      </c>
      <c r="D23" s="332"/>
      <c r="E23" s="43"/>
      <c r="F23" s="43"/>
      <c r="G23" s="332">
        <v>2.5</v>
      </c>
      <c r="H23" s="43"/>
      <c r="I23" s="43"/>
      <c r="J23" s="333" t="s">
        <v>226</v>
      </c>
      <c r="K23" s="333"/>
      <c r="L23" s="43"/>
      <c r="M23" s="43"/>
      <c r="N23" s="333" t="s">
        <v>226</v>
      </c>
      <c r="O23" s="43"/>
      <c r="P23" s="43"/>
      <c r="Q23" s="333" t="s">
        <v>226</v>
      </c>
      <c r="R23" s="333"/>
      <c r="S23" s="43"/>
      <c r="T23" s="43"/>
      <c r="U23" s="333" t="s">
        <v>226</v>
      </c>
      <c r="V23" s="43"/>
    </row>
    <row r="24" spans="1:22">
      <c r="A24" s="12"/>
      <c r="B24" s="376"/>
      <c r="C24" s="332"/>
      <c r="D24" s="332"/>
      <c r="E24" s="43"/>
      <c r="F24" s="43"/>
      <c r="G24" s="332"/>
      <c r="H24" s="43"/>
      <c r="I24" s="43"/>
      <c r="J24" s="333"/>
      <c r="K24" s="333"/>
      <c r="L24" s="43"/>
      <c r="M24" s="43"/>
      <c r="N24" s="333"/>
      <c r="O24" s="43"/>
      <c r="P24" s="43"/>
      <c r="Q24" s="333"/>
      <c r="R24" s="333"/>
      <c r="S24" s="43"/>
      <c r="T24" s="43"/>
      <c r="U24" s="333"/>
      <c r="V24" s="43"/>
    </row>
    <row r="25" spans="1:22">
      <c r="A25" s="12"/>
      <c r="B25" s="377" t="s">
        <v>207</v>
      </c>
      <c r="C25" s="328">
        <v>289</v>
      </c>
      <c r="D25" s="328"/>
      <c r="E25" s="57"/>
      <c r="F25" s="57"/>
      <c r="G25" s="328">
        <v>1.7</v>
      </c>
      <c r="H25" s="57"/>
      <c r="I25" s="57"/>
      <c r="J25" s="330">
        <v>224</v>
      </c>
      <c r="K25" s="330"/>
      <c r="L25" s="57"/>
      <c r="M25" s="57"/>
      <c r="N25" s="330">
        <v>4</v>
      </c>
      <c r="O25" s="57"/>
      <c r="P25" s="57"/>
      <c r="Q25" s="330">
        <v>62</v>
      </c>
      <c r="R25" s="330"/>
      <c r="S25" s="57"/>
      <c r="T25" s="57"/>
      <c r="U25" s="330">
        <v>0.7</v>
      </c>
      <c r="V25" s="57"/>
    </row>
    <row r="26" spans="1:22">
      <c r="A26" s="12"/>
      <c r="B26" s="377"/>
      <c r="C26" s="328"/>
      <c r="D26" s="328"/>
      <c r="E26" s="57"/>
      <c r="F26" s="57"/>
      <c r="G26" s="328"/>
      <c r="H26" s="57"/>
      <c r="I26" s="57"/>
      <c r="J26" s="330"/>
      <c r="K26" s="330"/>
      <c r="L26" s="57"/>
      <c r="M26" s="57"/>
      <c r="N26" s="330"/>
      <c r="O26" s="57"/>
      <c r="P26" s="57"/>
      <c r="Q26" s="330"/>
      <c r="R26" s="330"/>
      <c r="S26" s="57"/>
      <c r="T26" s="57"/>
      <c r="U26" s="330"/>
      <c r="V26" s="57"/>
    </row>
    <row r="27" spans="1:22">
      <c r="A27" s="12"/>
      <c r="B27" s="376" t="s">
        <v>965</v>
      </c>
      <c r="C27" s="332">
        <v>134</v>
      </c>
      <c r="D27" s="332"/>
      <c r="E27" s="43"/>
      <c r="F27" s="43"/>
      <c r="G27" s="332">
        <v>0.8</v>
      </c>
      <c r="H27" s="43"/>
      <c r="I27" s="43"/>
      <c r="J27" s="333">
        <v>65</v>
      </c>
      <c r="K27" s="333"/>
      <c r="L27" s="43"/>
      <c r="M27" s="43"/>
      <c r="N27" s="333">
        <v>1.2</v>
      </c>
      <c r="O27" s="43"/>
      <c r="P27" s="43"/>
      <c r="Q27" s="333">
        <v>60</v>
      </c>
      <c r="R27" s="333"/>
      <c r="S27" s="43"/>
      <c r="T27" s="43"/>
      <c r="U27" s="333">
        <v>0.7</v>
      </c>
      <c r="V27" s="43"/>
    </row>
    <row r="28" spans="1:22">
      <c r="A28" s="12"/>
      <c r="B28" s="376"/>
      <c r="C28" s="332"/>
      <c r="D28" s="332"/>
      <c r="E28" s="43"/>
      <c r="F28" s="43"/>
      <c r="G28" s="332"/>
      <c r="H28" s="43"/>
      <c r="I28" s="43"/>
      <c r="J28" s="333"/>
      <c r="K28" s="333"/>
      <c r="L28" s="43"/>
      <c r="M28" s="43"/>
      <c r="N28" s="333"/>
      <c r="O28" s="43"/>
      <c r="P28" s="43"/>
      <c r="Q28" s="333"/>
      <c r="R28" s="333"/>
      <c r="S28" s="43"/>
      <c r="T28" s="43"/>
      <c r="U28" s="333"/>
      <c r="V28" s="43"/>
    </row>
    <row r="29" spans="1:22">
      <c r="A29" s="12"/>
      <c r="B29" s="377" t="s">
        <v>141</v>
      </c>
      <c r="C29" s="328">
        <v>148</v>
      </c>
      <c r="D29" s="328"/>
      <c r="E29" s="57"/>
      <c r="F29" s="57"/>
      <c r="G29" s="328">
        <v>0.9</v>
      </c>
      <c r="H29" s="57"/>
      <c r="I29" s="57"/>
      <c r="J29" s="330">
        <v>56</v>
      </c>
      <c r="K29" s="330"/>
      <c r="L29" s="57"/>
      <c r="M29" s="57"/>
      <c r="N29" s="330">
        <v>1</v>
      </c>
      <c r="O29" s="57"/>
      <c r="P29" s="57"/>
      <c r="Q29" s="330">
        <v>40</v>
      </c>
      <c r="R29" s="330"/>
      <c r="S29" s="57"/>
      <c r="T29" s="57"/>
      <c r="U29" s="330">
        <v>0.5</v>
      </c>
      <c r="V29" s="57"/>
    </row>
    <row r="30" spans="1:22">
      <c r="A30" s="12"/>
      <c r="B30" s="377"/>
      <c r="C30" s="328"/>
      <c r="D30" s="328"/>
      <c r="E30" s="57"/>
      <c r="F30" s="57"/>
      <c r="G30" s="328"/>
      <c r="H30" s="57"/>
      <c r="I30" s="57"/>
      <c r="J30" s="330"/>
      <c r="K30" s="330"/>
      <c r="L30" s="57"/>
      <c r="M30" s="57"/>
      <c r="N30" s="330"/>
      <c r="O30" s="57"/>
      <c r="P30" s="57"/>
      <c r="Q30" s="330"/>
      <c r="R30" s="330"/>
      <c r="S30" s="57"/>
      <c r="T30" s="57"/>
      <c r="U30" s="330"/>
      <c r="V30" s="57"/>
    </row>
    <row r="31" spans="1:22">
      <c r="A31" s="12"/>
      <c r="B31" s="493" t="s">
        <v>966</v>
      </c>
      <c r="C31" s="332" t="s">
        <v>226</v>
      </c>
      <c r="D31" s="332"/>
      <c r="E31" s="43"/>
      <c r="F31" s="43"/>
      <c r="G31" s="332" t="s">
        <v>226</v>
      </c>
      <c r="H31" s="43"/>
      <c r="I31" s="43"/>
      <c r="J31" s="333" t="s">
        <v>226</v>
      </c>
      <c r="K31" s="333"/>
      <c r="L31" s="43"/>
      <c r="M31" s="43"/>
      <c r="N31" s="333" t="s">
        <v>226</v>
      </c>
      <c r="O31" s="43"/>
      <c r="P31" s="43"/>
      <c r="Q31" s="333">
        <v>98</v>
      </c>
      <c r="R31" s="333"/>
      <c r="S31" s="43"/>
      <c r="T31" s="43"/>
      <c r="U31" s="333">
        <v>1.2</v>
      </c>
      <c r="V31" s="43"/>
    </row>
    <row r="32" spans="1:22">
      <c r="A32" s="12"/>
      <c r="B32" s="493"/>
      <c r="C32" s="332"/>
      <c r="D32" s="332"/>
      <c r="E32" s="43"/>
      <c r="F32" s="43"/>
      <c r="G32" s="332"/>
      <c r="H32" s="43"/>
      <c r="I32" s="43"/>
      <c r="J32" s="333"/>
      <c r="K32" s="333"/>
      <c r="L32" s="43"/>
      <c r="M32" s="43"/>
      <c r="N32" s="333"/>
      <c r="O32" s="43"/>
      <c r="P32" s="43"/>
      <c r="Q32" s="333"/>
      <c r="R32" s="333"/>
      <c r="S32" s="43"/>
      <c r="T32" s="43"/>
      <c r="U32" s="333"/>
      <c r="V32" s="43"/>
    </row>
    <row r="33" spans="1:22">
      <c r="A33" s="12"/>
      <c r="B33" s="377" t="s">
        <v>967</v>
      </c>
      <c r="C33" s="328">
        <v>7</v>
      </c>
      <c r="D33" s="328"/>
      <c r="E33" s="57"/>
      <c r="F33" s="57"/>
      <c r="G33" s="328" t="s">
        <v>226</v>
      </c>
      <c r="H33" s="57"/>
      <c r="I33" s="57"/>
      <c r="J33" s="330">
        <v>44</v>
      </c>
      <c r="K33" s="330"/>
      <c r="L33" s="57"/>
      <c r="M33" s="57"/>
      <c r="N33" s="330">
        <v>0.8</v>
      </c>
      <c r="O33" s="57"/>
      <c r="P33" s="57"/>
      <c r="Q33" s="330">
        <v>31</v>
      </c>
      <c r="R33" s="330"/>
      <c r="S33" s="57"/>
      <c r="T33" s="57"/>
      <c r="U33" s="330">
        <v>0.3</v>
      </c>
      <c r="V33" s="57"/>
    </row>
    <row r="34" spans="1:22">
      <c r="A34" s="12"/>
      <c r="B34" s="377"/>
      <c r="C34" s="328"/>
      <c r="D34" s="328"/>
      <c r="E34" s="57"/>
      <c r="F34" s="57"/>
      <c r="G34" s="328"/>
      <c r="H34" s="57"/>
      <c r="I34" s="57"/>
      <c r="J34" s="330"/>
      <c r="K34" s="330"/>
      <c r="L34" s="57"/>
      <c r="M34" s="57"/>
      <c r="N34" s="330"/>
      <c r="O34" s="57"/>
      <c r="P34" s="57"/>
      <c r="Q34" s="330"/>
      <c r="R34" s="330"/>
      <c r="S34" s="57"/>
      <c r="T34" s="57"/>
      <c r="U34" s="330"/>
      <c r="V34" s="57"/>
    </row>
    <row r="35" spans="1:22">
      <c r="A35" s="12"/>
      <c r="B35" s="376" t="s">
        <v>968</v>
      </c>
      <c r="C35" s="332">
        <v>332</v>
      </c>
      <c r="D35" s="332"/>
      <c r="E35" s="43"/>
      <c r="F35" s="43"/>
      <c r="G35" s="332">
        <v>1.9</v>
      </c>
      <c r="H35" s="43"/>
      <c r="I35" s="43"/>
      <c r="J35" s="333" t="s">
        <v>889</v>
      </c>
      <c r="K35" s="333"/>
      <c r="L35" s="373" t="s">
        <v>228</v>
      </c>
      <c r="M35" s="43"/>
      <c r="N35" s="333" t="s">
        <v>953</v>
      </c>
      <c r="O35" s="373" t="s">
        <v>228</v>
      </c>
      <c r="P35" s="43"/>
      <c r="Q35" s="333">
        <v>264</v>
      </c>
      <c r="R35" s="333"/>
      <c r="S35" s="43"/>
      <c r="T35" s="43"/>
      <c r="U35" s="333">
        <v>3</v>
      </c>
      <c r="V35" s="43"/>
    </row>
    <row r="36" spans="1:22" ht="15.75" thickBot="1">
      <c r="A36" s="12"/>
      <c r="B36" s="494"/>
      <c r="C36" s="395"/>
      <c r="D36" s="395"/>
      <c r="E36" s="44"/>
      <c r="F36" s="44"/>
      <c r="G36" s="395"/>
      <c r="H36" s="44"/>
      <c r="I36" s="44"/>
      <c r="J36" s="385"/>
      <c r="K36" s="385"/>
      <c r="L36" s="374"/>
      <c r="M36" s="44"/>
      <c r="N36" s="385"/>
      <c r="O36" s="374"/>
      <c r="P36" s="44"/>
      <c r="Q36" s="385"/>
      <c r="R36" s="385"/>
      <c r="S36" s="44"/>
      <c r="T36" s="44"/>
      <c r="U36" s="385"/>
      <c r="V36" s="44"/>
    </row>
    <row r="37" spans="1:22">
      <c r="A37" s="12"/>
      <c r="B37" s="197"/>
      <c r="C37" s="327" t="s">
        <v>225</v>
      </c>
      <c r="D37" s="357">
        <v>5349</v>
      </c>
      <c r="E37" s="74"/>
      <c r="F37" s="74"/>
      <c r="G37" s="329">
        <v>30.9</v>
      </c>
      <c r="H37" s="327" t="s">
        <v>933</v>
      </c>
      <c r="I37" s="74"/>
      <c r="J37" s="325" t="s">
        <v>225</v>
      </c>
      <c r="K37" s="360">
        <v>1028</v>
      </c>
      <c r="L37" s="74"/>
      <c r="M37" s="74"/>
      <c r="N37" s="331">
        <v>18.5</v>
      </c>
      <c r="O37" s="325" t="s">
        <v>933</v>
      </c>
      <c r="P37" s="74"/>
      <c r="Q37" s="325" t="s">
        <v>225</v>
      </c>
      <c r="R37" s="360">
        <v>2440</v>
      </c>
      <c r="S37" s="74"/>
      <c r="T37" s="74"/>
      <c r="U37" s="331">
        <v>27.9</v>
      </c>
      <c r="V37" s="325" t="s">
        <v>933</v>
      </c>
    </row>
    <row r="38" spans="1:22" ht="15.75" thickBot="1">
      <c r="A38" s="12"/>
      <c r="B38" s="396"/>
      <c r="C38" s="397"/>
      <c r="D38" s="380"/>
      <c r="E38" s="75"/>
      <c r="F38" s="75"/>
      <c r="G38" s="407"/>
      <c r="H38" s="397"/>
      <c r="I38" s="75"/>
      <c r="J38" s="398"/>
      <c r="K38" s="382"/>
      <c r="L38" s="75"/>
      <c r="M38" s="75"/>
      <c r="N38" s="408"/>
      <c r="O38" s="398"/>
      <c r="P38" s="75"/>
      <c r="Q38" s="398"/>
      <c r="R38" s="382"/>
      <c r="S38" s="75"/>
      <c r="T38" s="75"/>
      <c r="U38" s="408"/>
      <c r="V38" s="398"/>
    </row>
    <row r="39" spans="1:22" ht="15.75" thickTop="1">
      <c r="A39" s="12"/>
      <c r="B39" s="18"/>
      <c r="C39" s="18"/>
    </row>
    <row r="40" spans="1:22" ht="33.75">
      <c r="A40" s="12"/>
      <c r="B40" s="132" t="s">
        <v>266</v>
      </c>
      <c r="C40" s="133" t="s">
        <v>969</v>
      </c>
    </row>
    <row r="41" spans="1:22">
      <c r="A41" s="12" t="s">
        <v>43</v>
      </c>
      <c r="B41" s="43" t="s">
        <v>972</v>
      </c>
      <c r="C41" s="43"/>
      <c r="D41" s="43"/>
      <c r="E41" s="43"/>
      <c r="F41" s="43"/>
      <c r="G41" s="43"/>
      <c r="H41" s="43"/>
      <c r="I41" s="43"/>
      <c r="J41" s="43"/>
      <c r="K41" s="43"/>
      <c r="L41" s="43"/>
      <c r="M41" s="43"/>
      <c r="N41" s="43"/>
      <c r="O41" s="43"/>
      <c r="P41" s="43"/>
      <c r="Q41" s="43"/>
      <c r="R41" s="43"/>
      <c r="S41" s="43"/>
      <c r="T41" s="43"/>
      <c r="U41" s="43"/>
      <c r="V41" s="43"/>
    </row>
    <row r="42" spans="1:22">
      <c r="A42" s="12"/>
      <c r="B42" s="38"/>
      <c r="C42" s="38"/>
      <c r="D42" s="38"/>
      <c r="E42" s="38"/>
      <c r="F42" s="38"/>
      <c r="G42" s="38"/>
      <c r="H42" s="38"/>
      <c r="I42" s="38"/>
      <c r="J42" s="38"/>
      <c r="K42" s="38"/>
      <c r="L42" s="38"/>
      <c r="M42" s="38"/>
    </row>
    <row r="43" spans="1:22">
      <c r="A43" s="12"/>
      <c r="B43" s="18"/>
      <c r="C43" s="18"/>
      <c r="D43" s="18"/>
      <c r="E43" s="18"/>
      <c r="F43" s="18"/>
      <c r="G43" s="18"/>
      <c r="H43" s="18"/>
      <c r="I43" s="18"/>
      <c r="J43" s="18"/>
      <c r="K43" s="18"/>
      <c r="L43" s="18"/>
      <c r="M43" s="18"/>
    </row>
    <row r="44" spans="1:22" ht="15.75" thickBot="1">
      <c r="A44" s="12"/>
      <c r="B44" s="400" t="s">
        <v>340</v>
      </c>
      <c r="C44" s="323">
        <v>2014</v>
      </c>
      <c r="D44" s="323"/>
      <c r="E44" s="323"/>
      <c r="F44" s="24"/>
      <c r="G44" s="120">
        <v>2013</v>
      </c>
      <c r="H44" s="120"/>
      <c r="I44" s="120"/>
      <c r="J44" s="24"/>
      <c r="K44" s="120">
        <v>2012</v>
      </c>
      <c r="L44" s="120"/>
      <c r="M44" s="120"/>
    </row>
    <row r="45" spans="1:22">
      <c r="A45" s="12"/>
      <c r="B45" s="355" t="s">
        <v>973</v>
      </c>
      <c r="C45" s="327" t="s">
        <v>225</v>
      </c>
      <c r="D45" s="357">
        <v>15730</v>
      </c>
      <c r="E45" s="74"/>
      <c r="F45" s="74"/>
      <c r="G45" s="325" t="s">
        <v>225</v>
      </c>
      <c r="H45" s="360">
        <v>3513</v>
      </c>
      <c r="I45" s="74"/>
      <c r="J45" s="74"/>
      <c r="K45" s="325" t="s">
        <v>225</v>
      </c>
      <c r="L45" s="360">
        <v>4500</v>
      </c>
      <c r="M45" s="74"/>
    </row>
    <row r="46" spans="1:22">
      <c r="A46" s="12"/>
      <c r="B46" s="354"/>
      <c r="C46" s="356"/>
      <c r="D46" s="358"/>
      <c r="E46" s="113"/>
      <c r="F46" s="113"/>
      <c r="G46" s="359"/>
      <c r="H46" s="361"/>
      <c r="I46" s="113"/>
      <c r="J46" s="113"/>
      <c r="K46" s="359"/>
      <c r="L46" s="361"/>
      <c r="M46" s="113"/>
    </row>
    <row r="47" spans="1:22">
      <c r="A47" s="12"/>
      <c r="B47" s="362" t="s">
        <v>974</v>
      </c>
      <c r="C47" s="363">
        <v>1553</v>
      </c>
      <c r="D47" s="363"/>
      <c r="E47" s="43"/>
      <c r="F47" s="43"/>
      <c r="G47" s="364">
        <v>2032</v>
      </c>
      <c r="H47" s="364"/>
      <c r="I47" s="43"/>
      <c r="J47" s="43"/>
      <c r="K47" s="364">
        <v>4239</v>
      </c>
      <c r="L47" s="364"/>
      <c r="M47" s="43"/>
    </row>
    <row r="48" spans="1:22" ht="15.75" thickBot="1">
      <c r="A48" s="12"/>
      <c r="B48" s="394"/>
      <c r="C48" s="372"/>
      <c r="D48" s="372"/>
      <c r="E48" s="44"/>
      <c r="F48" s="44"/>
      <c r="G48" s="375"/>
      <c r="H48" s="375"/>
      <c r="I48" s="44"/>
      <c r="J48" s="44"/>
      <c r="K48" s="375"/>
      <c r="L48" s="375"/>
      <c r="M48" s="44"/>
    </row>
    <row r="49" spans="1:22">
      <c r="A49" s="12"/>
      <c r="B49" s="197"/>
      <c r="C49" s="327" t="s">
        <v>225</v>
      </c>
      <c r="D49" s="357">
        <v>17283</v>
      </c>
      <c r="E49" s="74"/>
      <c r="F49" s="74"/>
      <c r="G49" s="325" t="s">
        <v>225</v>
      </c>
      <c r="H49" s="360">
        <v>5545</v>
      </c>
      <c r="I49" s="74"/>
      <c r="J49" s="74"/>
      <c r="K49" s="325" t="s">
        <v>225</v>
      </c>
      <c r="L49" s="360">
        <v>8739</v>
      </c>
      <c r="M49" s="74"/>
    </row>
    <row r="50" spans="1:22" ht="15.75" thickBot="1">
      <c r="A50" s="12"/>
      <c r="B50" s="396"/>
      <c r="C50" s="397"/>
      <c r="D50" s="380"/>
      <c r="E50" s="75"/>
      <c r="F50" s="75"/>
      <c r="G50" s="398"/>
      <c r="H50" s="382"/>
      <c r="I50" s="75"/>
      <c r="J50" s="75"/>
      <c r="K50" s="398"/>
      <c r="L50" s="382"/>
      <c r="M50" s="75"/>
    </row>
    <row r="51" spans="1:22" ht="15.75" thickTop="1">
      <c r="A51" s="12" t="s">
        <v>44</v>
      </c>
      <c r="B51" s="43" t="s">
        <v>975</v>
      </c>
      <c r="C51" s="43"/>
      <c r="D51" s="43"/>
      <c r="E51" s="43"/>
      <c r="F51" s="43"/>
      <c r="G51" s="43"/>
      <c r="H51" s="43"/>
      <c r="I51" s="43"/>
      <c r="J51" s="43"/>
      <c r="K51" s="43"/>
      <c r="L51" s="43"/>
      <c r="M51" s="43"/>
      <c r="N51" s="43"/>
      <c r="O51" s="43"/>
      <c r="P51" s="43"/>
      <c r="Q51" s="43"/>
      <c r="R51" s="43"/>
      <c r="S51" s="43"/>
      <c r="T51" s="43"/>
      <c r="U51" s="43"/>
      <c r="V51" s="43"/>
    </row>
    <row r="52" spans="1:22">
      <c r="A52" s="12"/>
      <c r="B52" s="38"/>
      <c r="C52" s="38"/>
      <c r="D52" s="38"/>
      <c r="E52" s="38"/>
      <c r="F52" s="38"/>
      <c r="G52" s="38"/>
      <c r="H52" s="38"/>
      <c r="I52" s="38"/>
      <c r="J52" s="38"/>
      <c r="K52" s="38"/>
      <c r="L52" s="38"/>
      <c r="M52" s="38"/>
    </row>
    <row r="53" spans="1:22">
      <c r="A53" s="12"/>
      <c r="B53" s="18"/>
      <c r="C53" s="18"/>
      <c r="D53" s="18"/>
      <c r="E53" s="18"/>
      <c r="F53" s="18"/>
      <c r="G53" s="18"/>
      <c r="H53" s="18"/>
      <c r="I53" s="18"/>
      <c r="J53" s="18"/>
      <c r="K53" s="18"/>
      <c r="L53" s="18"/>
      <c r="M53" s="18"/>
    </row>
    <row r="54" spans="1:22" ht="15.75" thickBot="1">
      <c r="A54" s="12"/>
      <c r="B54" s="400" t="s">
        <v>340</v>
      </c>
      <c r="C54" s="323">
        <v>2014</v>
      </c>
      <c r="D54" s="323"/>
      <c r="E54" s="323"/>
      <c r="F54" s="24"/>
      <c r="G54" s="120">
        <v>2013</v>
      </c>
      <c r="H54" s="120"/>
      <c r="I54" s="120"/>
      <c r="J54" s="24"/>
      <c r="K54" s="120">
        <v>2012</v>
      </c>
      <c r="L54" s="120"/>
      <c r="M54" s="120"/>
    </row>
    <row r="55" spans="1:22">
      <c r="A55" s="12"/>
      <c r="B55" s="495" t="s">
        <v>976</v>
      </c>
      <c r="C55" s="74"/>
      <c r="D55" s="74"/>
      <c r="E55" s="74"/>
      <c r="F55" s="21"/>
      <c r="G55" s="74"/>
      <c r="H55" s="74"/>
      <c r="I55" s="74"/>
      <c r="J55" s="21"/>
      <c r="K55" s="74"/>
      <c r="L55" s="74"/>
      <c r="M55" s="74"/>
    </row>
    <row r="56" spans="1:22">
      <c r="A56" s="12"/>
      <c r="B56" s="376" t="s">
        <v>977</v>
      </c>
      <c r="C56" s="370" t="s">
        <v>225</v>
      </c>
      <c r="D56" s="363">
        <v>7136</v>
      </c>
      <c r="E56" s="43"/>
      <c r="F56" s="43"/>
      <c r="G56" s="373" t="s">
        <v>225</v>
      </c>
      <c r="H56" s="333">
        <v>568</v>
      </c>
      <c r="I56" s="43"/>
      <c r="J56" s="43"/>
      <c r="K56" s="373" t="s">
        <v>225</v>
      </c>
      <c r="L56" s="364">
        <v>1346</v>
      </c>
      <c r="M56" s="43"/>
    </row>
    <row r="57" spans="1:22">
      <c r="A57" s="12"/>
      <c r="B57" s="376"/>
      <c r="C57" s="370"/>
      <c r="D57" s="363"/>
      <c r="E57" s="43"/>
      <c r="F57" s="43"/>
      <c r="G57" s="373"/>
      <c r="H57" s="333"/>
      <c r="I57" s="43"/>
      <c r="J57" s="43"/>
      <c r="K57" s="373"/>
      <c r="L57" s="364"/>
      <c r="M57" s="43"/>
    </row>
    <row r="58" spans="1:22">
      <c r="A58" s="12"/>
      <c r="B58" s="377" t="s">
        <v>974</v>
      </c>
      <c r="C58" s="328">
        <v>438</v>
      </c>
      <c r="D58" s="328"/>
      <c r="E58" s="57"/>
      <c r="F58" s="57"/>
      <c r="G58" s="330">
        <v>923</v>
      </c>
      <c r="H58" s="330"/>
      <c r="I58" s="57"/>
      <c r="J58" s="57"/>
      <c r="K58" s="330">
        <v>651</v>
      </c>
      <c r="L58" s="330"/>
      <c r="M58" s="57"/>
    </row>
    <row r="59" spans="1:22">
      <c r="A59" s="12"/>
      <c r="B59" s="377"/>
      <c r="C59" s="328"/>
      <c r="D59" s="328"/>
      <c r="E59" s="57"/>
      <c r="F59" s="57"/>
      <c r="G59" s="330"/>
      <c r="H59" s="330"/>
      <c r="I59" s="57"/>
      <c r="J59" s="57"/>
      <c r="K59" s="330"/>
      <c r="L59" s="330"/>
      <c r="M59" s="57"/>
    </row>
    <row r="60" spans="1:22">
      <c r="A60" s="12"/>
      <c r="B60" s="376" t="s">
        <v>978</v>
      </c>
      <c r="C60" s="332">
        <v>375</v>
      </c>
      <c r="D60" s="332"/>
      <c r="E60" s="43"/>
      <c r="F60" s="43"/>
      <c r="G60" s="333" t="s">
        <v>258</v>
      </c>
      <c r="H60" s="333"/>
      <c r="I60" s="373" t="s">
        <v>228</v>
      </c>
      <c r="J60" s="43"/>
      <c r="K60" s="333" t="s">
        <v>789</v>
      </c>
      <c r="L60" s="333"/>
      <c r="M60" s="373" t="s">
        <v>228</v>
      </c>
    </row>
    <row r="61" spans="1:22" ht="15.75" thickBot="1">
      <c r="A61" s="12"/>
      <c r="B61" s="494"/>
      <c r="C61" s="395"/>
      <c r="D61" s="395"/>
      <c r="E61" s="44"/>
      <c r="F61" s="44"/>
      <c r="G61" s="385"/>
      <c r="H61" s="385"/>
      <c r="I61" s="374"/>
      <c r="J61" s="44"/>
      <c r="K61" s="385"/>
      <c r="L61" s="385"/>
      <c r="M61" s="374"/>
    </row>
    <row r="62" spans="1:22">
      <c r="A62" s="12"/>
      <c r="B62" s="197"/>
      <c r="C62" s="357">
        <v>7949</v>
      </c>
      <c r="D62" s="357"/>
      <c r="E62" s="74"/>
      <c r="F62" s="74"/>
      <c r="G62" s="360">
        <v>1358</v>
      </c>
      <c r="H62" s="360"/>
      <c r="I62" s="74"/>
      <c r="J62" s="74"/>
      <c r="K62" s="360">
        <v>1771</v>
      </c>
      <c r="L62" s="360"/>
      <c r="M62" s="74"/>
    </row>
    <row r="63" spans="1:22" ht="15.75" thickBot="1">
      <c r="A63" s="12"/>
      <c r="B63" s="198"/>
      <c r="C63" s="497"/>
      <c r="D63" s="497"/>
      <c r="E63" s="45"/>
      <c r="F63" s="45"/>
      <c r="G63" s="386"/>
      <c r="H63" s="386"/>
      <c r="I63" s="45"/>
      <c r="J63" s="45"/>
      <c r="K63" s="386"/>
      <c r="L63" s="386"/>
      <c r="M63" s="45"/>
    </row>
    <row r="64" spans="1:22">
      <c r="A64" s="12"/>
      <c r="B64" s="496" t="s">
        <v>979</v>
      </c>
      <c r="C64" s="53"/>
      <c r="D64" s="53"/>
      <c r="E64" s="53"/>
      <c r="F64" s="19"/>
      <c r="G64" s="53"/>
      <c r="H64" s="53"/>
      <c r="I64" s="53"/>
      <c r="J64" s="19"/>
      <c r="K64" s="53"/>
      <c r="L64" s="53"/>
      <c r="M64" s="53"/>
    </row>
    <row r="65" spans="1:22">
      <c r="A65" s="12"/>
      <c r="B65" s="377" t="s">
        <v>977</v>
      </c>
      <c r="C65" s="328" t="s">
        <v>980</v>
      </c>
      <c r="D65" s="328"/>
      <c r="E65" s="326" t="s">
        <v>228</v>
      </c>
      <c r="F65" s="57"/>
      <c r="G65" s="330">
        <v>30</v>
      </c>
      <c r="H65" s="330"/>
      <c r="I65" s="57"/>
      <c r="J65" s="57"/>
      <c r="K65" s="330">
        <v>749</v>
      </c>
      <c r="L65" s="330"/>
      <c r="M65" s="57"/>
    </row>
    <row r="66" spans="1:22">
      <c r="A66" s="12"/>
      <c r="B66" s="377"/>
      <c r="C66" s="328"/>
      <c r="D66" s="328"/>
      <c r="E66" s="326"/>
      <c r="F66" s="57"/>
      <c r="G66" s="330"/>
      <c r="H66" s="330"/>
      <c r="I66" s="57"/>
      <c r="J66" s="57"/>
      <c r="K66" s="330"/>
      <c r="L66" s="330"/>
      <c r="M66" s="57"/>
    </row>
    <row r="67" spans="1:22">
      <c r="A67" s="12"/>
      <c r="B67" s="352" t="s">
        <v>974</v>
      </c>
      <c r="C67" s="332" t="s">
        <v>981</v>
      </c>
      <c r="D67" s="332"/>
      <c r="E67" s="322" t="s">
        <v>228</v>
      </c>
      <c r="F67" s="19"/>
      <c r="G67" s="333" t="s">
        <v>982</v>
      </c>
      <c r="H67" s="333"/>
      <c r="I67" s="321" t="s">
        <v>228</v>
      </c>
      <c r="J67" s="19"/>
      <c r="K67" s="333" t="s">
        <v>983</v>
      </c>
      <c r="L67" s="333"/>
      <c r="M67" s="321" t="s">
        <v>228</v>
      </c>
    </row>
    <row r="68" spans="1:22">
      <c r="A68" s="12"/>
      <c r="B68" s="377" t="s">
        <v>978</v>
      </c>
      <c r="C68" s="328" t="s">
        <v>984</v>
      </c>
      <c r="D68" s="328"/>
      <c r="E68" s="326" t="s">
        <v>228</v>
      </c>
      <c r="F68" s="57"/>
      <c r="G68" s="330">
        <v>38</v>
      </c>
      <c r="H68" s="330"/>
      <c r="I68" s="57"/>
      <c r="J68" s="57"/>
      <c r="K68" s="330">
        <v>243</v>
      </c>
      <c r="L68" s="330"/>
      <c r="M68" s="57"/>
    </row>
    <row r="69" spans="1:22" ht="15.75" thickBot="1">
      <c r="A69" s="12"/>
      <c r="B69" s="498"/>
      <c r="C69" s="335"/>
      <c r="D69" s="335"/>
      <c r="E69" s="418"/>
      <c r="F69" s="45"/>
      <c r="G69" s="336"/>
      <c r="H69" s="336"/>
      <c r="I69" s="45"/>
      <c r="J69" s="45"/>
      <c r="K69" s="336"/>
      <c r="L69" s="336"/>
      <c r="M69" s="45"/>
    </row>
    <row r="70" spans="1:22">
      <c r="A70" s="12"/>
      <c r="B70" s="220"/>
      <c r="C70" s="341" t="s">
        <v>985</v>
      </c>
      <c r="D70" s="341"/>
      <c r="E70" s="339" t="s">
        <v>228</v>
      </c>
      <c r="F70" s="53"/>
      <c r="G70" s="343" t="s">
        <v>986</v>
      </c>
      <c r="H70" s="343"/>
      <c r="I70" s="337" t="s">
        <v>228</v>
      </c>
      <c r="J70" s="53"/>
      <c r="K70" s="343">
        <v>669</v>
      </c>
      <c r="L70" s="343"/>
      <c r="M70" s="53"/>
    </row>
    <row r="71" spans="1:22" ht="15.75" thickBot="1">
      <c r="A71" s="12"/>
      <c r="B71" s="369"/>
      <c r="C71" s="395"/>
      <c r="D71" s="395"/>
      <c r="E71" s="371"/>
      <c r="F71" s="44"/>
      <c r="G71" s="385"/>
      <c r="H71" s="385"/>
      <c r="I71" s="374"/>
      <c r="J71" s="44"/>
      <c r="K71" s="385"/>
      <c r="L71" s="385"/>
      <c r="M71" s="44"/>
    </row>
    <row r="72" spans="1:22">
      <c r="A72" s="12"/>
      <c r="B72" s="197"/>
      <c r="C72" s="327" t="s">
        <v>225</v>
      </c>
      <c r="D72" s="357">
        <v>5349</v>
      </c>
      <c r="E72" s="74"/>
      <c r="F72" s="74"/>
      <c r="G72" s="325" t="s">
        <v>225</v>
      </c>
      <c r="H72" s="360">
        <v>1028</v>
      </c>
      <c r="I72" s="74"/>
      <c r="J72" s="74"/>
      <c r="K72" s="325" t="s">
        <v>225</v>
      </c>
      <c r="L72" s="360">
        <v>2440</v>
      </c>
      <c r="M72" s="74"/>
    </row>
    <row r="73" spans="1:22" ht="15.75" thickBot="1">
      <c r="A73" s="12"/>
      <c r="B73" s="396"/>
      <c r="C73" s="397"/>
      <c r="D73" s="380"/>
      <c r="E73" s="75"/>
      <c r="F73" s="75"/>
      <c r="G73" s="398"/>
      <c r="H73" s="382"/>
      <c r="I73" s="75"/>
      <c r="J73" s="75"/>
      <c r="K73" s="398"/>
      <c r="L73" s="382"/>
      <c r="M73" s="75"/>
    </row>
    <row r="74" spans="1:22" ht="15.75" thickTop="1">
      <c r="A74" s="12" t="s">
        <v>90</v>
      </c>
      <c r="B74" s="43" t="s">
        <v>987</v>
      </c>
      <c r="C74" s="43"/>
      <c r="D74" s="43"/>
      <c r="E74" s="43"/>
      <c r="F74" s="43"/>
      <c r="G74" s="43"/>
      <c r="H74" s="43"/>
      <c r="I74" s="43"/>
      <c r="J74" s="43"/>
      <c r="K74" s="43"/>
      <c r="L74" s="43"/>
      <c r="M74" s="43"/>
      <c r="N74" s="43"/>
      <c r="O74" s="43"/>
      <c r="P74" s="43"/>
      <c r="Q74" s="43"/>
      <c r="R74" s="43"/>
      <c r="S74" s="43"/>
      <c r="T74" s="43"/>
      <c r="U74" s="43"/>
      <c r="V74" s="43"/>
    </row>
    <row r="75" spans="1:22">
      <c r="A75" s="12"/>
      <c r="B75" s="38"/>
      <c r="C75" s="38"/>
      <c r="D75" s="38"/>
      <c r="E75" s="38"/>
      <c r="F75" s="38"/>
      <c r="G75" s="38"/>
      <c r="H75" s="38"/>
      <c r="I75" s="38"/>
      <c r="J75" s="38"/>
      <c r="K75" s="38"/>
      <c r="L75" s="38"/>
      <c r="M75" s="38"/>
      <c r="N75" s="38"/>
      <c r="O75" s="38"/>
      <c r="P75" s="38"/>
      <c r="Q75" s="38"/>
    </row>
    <row r="76" spans="1:22">
      <c r="A76" s="12"/>
      <c r="B76" s="18"/>
      <c r="C76" s="18"/>
      <c r="D76" s="18"/>
      <c r="E76" s="18"/>
      <c r="F76" s="18"/>
      <c r="G76" s="18"/>
      <c r="H76" s="18"/>
      <c r="I76" s="18"/>
      <c r="J76" s="18"/>
      <c r="K76" s="18"/>
      <c r="L76" s="18"/>
      <c r="M76" s="18"/>
      <c r="N76" s="18"/>
      <c r="O76" s="18"/>
      <c r="P76" s="18"/>
      <c r="Q76" s="18"/>
    </row>
    <row r="77" spans="1:22" ht="15.75" thickBot="1">
      <c r="A77" s="12"/>
      <c r="B77" s="140"/>
      <c r="C77" s="323">
        <v>2014</v>
      </c>
      <c r="D77" s="323"/>
      <c r="E77" s="323"/>
      <c r="F77" s="323"/>
      <c r="G77" s="323"/>
      <c r="H77" s="323"/>
      <c r="I77" s="323"/>
      <c r="J77" s="19"/>
      <c r="K77" s="120">
        <v>2013</v>
      </c>
      <c r="L77" s="120"/>
      <c r="M77" s="120"/>
      <c r="N77" s="120"/>
      <c r="O77" s="120"/>
      <c r="P77" s="120"/>
      <c r="Q77" s="120"/>
    </row>
    <row r="78" spans="1:22" ht="15.75" thickBot="1">
      <c r="A78" s="12"/>
      <c r="B78" s="24" t="s">
        <v>379</v>
      </c>
      <c r="C78" s="439" t="s">
        <v>417</v>
      </c>
      <c r="D78" s="439"/>
      <c r="E78" s="439"/>
      <c r="F78" s="24"/>
      <c r="G78" s="439" t="s">
        <v>426</v>
      </c>
      <c r="H78" s="439"/>
      <c r="I78" s="439"/>
      <c r="J78" s="24"/>
      <c r="K78" s="438" t="s">
        <v>417</v>
      </c>
      <c r="L78" s="438"/>
      <c r="M78" s="438"/>
      <c r="N78" s="24"/>
      <c r="O78" s="438" t="s">
        <v>426</v>
      </c>
      <c r="P78" s="438"/>
      <c r="Q78" s="438"/>
    </row>
    <row r="79" spans="1:22">
      <c r="A79" s="12"/>
      <c r="B79" s="355" t="s">
        <v>988</v>
      </c>
      <c r="C79" s="327" t="s">
        <v>225</v>
      </c>
      <c r="D79" s="329" t="s">
        <v>226</v>
      </c>
      <c r="E79" s="74"/>
      <c r="F79" s="74"/>
      <c r="G79" s="327" t="s">
        <v>225</v>
      </c>
      <c r="H79" s="357">
        <v>3358</v>
      </c>
      <c r="I79" s="74"/>
      <c r="J79" s="74"/>
      <c r="K79" s="325" t="s">
        <v>225</v>
      </c>
      <c r="L79" s="331" t="s">
        <v>226</v>
      </c>
      <c r="M79" s="74"/>
      <c r="N79" s="74"/>
      <c r="O79" s="325" t="s">
        <v>225</v>
      </c>
      <c r="P79" s="360">
        <v>3772</v>
      </c>
      <c r="Q79" s="74"/>
    </row>
    <row r="80" spans="1:22">
      <c r="A80" s="12"/>
      <c r="B80" s="354"/>
      <c r="C80" s="356"/>
      <c r="D80" s="405"/>
      <c r="E80" s="113"/>
      <c r="F80" s="113"/>
      <c r="G80" s="356"/>
      <c r="H80" s="358"/>
      <c r="I80" s="113"/>
      <c r="J80" s="113"/>
      <c r="K80" s="359"/>
      <c r="L80" s="406"/>
      <c r="M80" s="113"/>
      <c r="N80" s="113"/>
      <c r="O80" s="359"/>
      <c r="P80" s="361"/>
      <c r="Q80" s="113"/>
    </row>
    <row r="81" spans="1:17">
      <c r="A81" s="12"/>
      <c r="B81" s="362" t="s">
        <v>989</v>
      </c>
      <c r="C81" s="332">
        <v>56</v>
      </c>
      <c r="D81" s="332"/>
      <c r="E81" s="43"/>
      <c r="F81" s="43"/>
      <c r="G81" s="332">
        <v>699</v>
      </c>
      <c r="H81" s="332"/>
      <c r="I81" s="43"/>
      <c r="J81" s="43"/>
      <c r="K81" s="333">
        <v>49</v>
      </c>
      <c r="L81" s="333"/>
      <c r="M81" s="43"/>
      <c r="N81" s="43"/>
      <c r="O81" s="333">
        <v>604</v>
      </c>
      <c r="P81" s="333"/>
      <c r="Q81" s="43"/>
    </row>
    <row r="82" spans="1:17">
      <c r="A82" s="12"/>
      <c r="B82" s="362"/>
      <c r="C82" s="332"/>
      <c r="D82" s="332"/>
      <c r="E82" s="43"/>
      <c r="F82" s="43"/>
      <c r="G82" s="332"/>
      <c r="H82" s="332"/>
      <c r="I82" s="43"/>
      <c r="J82" s="43"/>
      <c r="K82" s="333"/>
      <c r="L82" s="333"/>
      <c r="M82" s="43"/>
      <c r="N82" s="43"/>
      <c r="O82" s="333"/>
      <c r="P82" s="333"/>
      <c r="Q82" s="43"/>
    </row>
    <row r="83" spans="1:17">
      <c r="A83" s="12"/>
      <c r="B83" s="354" t="s">
        <v>990</v>
      </c>
      <c r="C83" s="328">
        <v>58</v>
      </c>
      <c r="D83" s="328"/>
      <c r="E83" s="57"/>
      <c r="F83" s="57"/>
      <c r="G83" s="328">
        <v>892</v>
      </c>
      <c r="H83" s="328"/>
      <c r="I83" s="57"/>
      <c r="J83" s="57"/>
      <c r="K83" s="330">
        <v>125</v>
      </c>
      <c r="L83" s="330"/>
      <c r="M83" s="57"/>
      <c r="N83" s="57"/>
      <c r="O83" s="381">
        <v>1215</v>
      </c>
      <c r="P83" s="381"/>
      <c r="Q83" s="57"/>
    </row>
    <row r="84" spans="1:17">
      <c r="A84" s="12"/>
      <c r="B84" s="354"/>
      <c r="C84" s="328"/>
      <c r="D84" s="328"/>
      <c r="E84" s="57"/>
      <c r="F84" s="57"/>
      <c r="G84" s="328"/>
      <c r="H84" s="328"/>
      <c r="I84" s="57"/>
      <c r="J84" s="57"/>
      <c r="K84" s="330"/>
      <c r="L84" s="330"/>
      <c r="M84" s="57"/>
      <c r="N84" s="57"/>
      <c r="O84" s="381"/>
      <c r="P84" s="381"/>
      <c r="Q84" s="57"/>
    </row>
    <row r="85" spans="1:17">
      <c r="A85" s="12"/>
      <c r="B85" s="362" t="s">
        <v>957</v>
      </c>
      <c r="C85" s="332" t="s">
        <v>226</v>
      </c>
      <c r="D85" s="332"/>
      <c r="E85" s="43"/>
      <c r="F85" s="43"/>
      <c r="G85" s="363">
        <v>2016</v>
      </c>
      <c r="H85" s="363"/>
      <c r="I85" s="43"/>
      <c r="J85" s="43"/>
      <c r="K85" s="333" t="s">
        <v>226</v>
      </c>
      <c r="L85" s="333"/>
      <c r="M85" s="43"/>
      <c r="N85" s="43"/>
      <c r="O85" s="364">
        <v>2361</v>
      </c>
      <c r="P85" s="364"/>
      <c r="Q85" s="43"/>
    </row>
    <row r="86" spans="1:17">
      <c r="A86" s="12"/>
      <c r="B86" s="362"/>
      <c r="C86" s="332"/>
      <c r="D86" s="332"/>
      <c r="E86" s="43"/>
      <c r="F86" s="43"/>
      <c r="G86" s="363"/>
      <c r="H86" s="363"/>
      <c r="I86" s="43"/>
      <c r="J86" s="43"/>
      <c r="K86" s="333"/>
      <c r="L86" s="333"/>
      <c r="M86" s="43"/>
      <c r="N86" s="43"/>
      <c r="O86" s="364"/>
      <c r="P86" s="364"/>
      <c r="Q86" s="43"/>
    </row>
    <row r="87" spans="1:17">
      <c r="A87" s="12"/>
      <c r="B87" s="354" t="s">
        <v>991</v>
      </c>
      <c r="C87" s="328">
        <v>5</v>
      </c>
      <c r="D87" s="328"/>
      <c r="E87" s="57"/>
      <c r="F87" s="57"/>
      <c r="G87" s="328" t="s">
        <v>226</v>
      </c>
      <c r="H87" s="328"/>
      <c r="I87" s="57"/>
      <c r="J87" s="57"/>
      <c r="K87" s="330" t="s">
        <v>226</v>
      </c>
      <c r="L87" s="330"/>
      <c r="M87" s="57"/>
      <c r="N87" s="57"/>
      <c r="O87" s="330">
        <v>539</v>
      </c>
      <c r="P87" s="330"/>
      <c r="Q87" s="57"/>
    </row>
    <row r="88" spans="1:17">
      <c r="A88" s="12"/>
      <c r="B88" s="354"/>
      <c r="C88" s="328"/>
      <c r="D88" s="328"/>
      <c r="E88" s="57"/>
      <c r="F88" s="57"/>
      <c r="G88" s="328"/>
      <c r="H88" s="328"/>
      <c r="I88" s="57"/>
      <c r="J88" s="57"/>
      <c r="K88" s="330"/>
      <c r="L88" s="330"/>
      <c r="M88" s="57"/>
      <c r="N88" s="57"/>
      <c r="O88" s="330"/>
      <c r="P88" s="330"/>
      <c r="Q88" s="57"/>
    </row>
    <row r="89" spans="1:17">
      <c r="A89" s="12"/>
      <c r="B89" s="362" t="s">
        <v>992</v>
      </c>
      <c r="C89" s="332">
        <v>778</v>
      </c>
      <c r="D89" s="332"/>
      <c r="E89" s="43"/>
      <c r="F89" s="43"/>
      <c r="G89" s="332">
        <v>156</v>
      </c>
      <c r="H89" s="332"/>
      <c r="I89" s="43"/>
      <c r="J89" s="43"/>
      <c r="K89" s="333">
        <v>162</v>
      </c>
      <c r="L89" s="333"/>
      <c r="M89" s="43"/>
      <c r="N89" s="43"/>
      <c r="O89" s="333">
        <v>543</v>
      </c>
      <c r="P89" s="333"/>
      <c r="Q89" s="43"/>
    </row>
    <row r="90" spans="1:17">
      <c r="A90" s="12"/>
      <c r="B90" s="362"/>
      <c r="C90" s="332"/>
      <c r="D90" s="332"/>
      <c r="E90" s="43"/>
      <c r="F90" s="43"/>
      <c r="G90" s="332"/>
      <c r="H90" s="332"/>
      <c r="I90" s="43"/>
      <c r="J90" s="43"/>
      <c r="K90" s="333"/>
      <c r="L90" s="333"/>
      <c r="M90" s="43"/>
      <c r="N90" s="43"/>
      <c r="O90" s="333"/>
      <c r="P90" s="333"/>
      <c r="Q90" s="43"/>
    </row>
    <row r="91" spans="1:17">
      <c r="A91" s="12"/>
      <c r="B91" s="354" t="s">
        <v>993</v>
      </c>
      <c r="C91" s="328">
        <v>578</v>
      </c>
      <c r="D91" s="328"/>
      <c r="E91" s="57"/>
      <c r="F91" s="57"/>
      <c r="G91" s="328" t="s">
        <v>226</v>
      </c>
      <c r="H91" s="328"/>
      <c r="I91" s="57"/>
      <c r="J91" s="57"/>
      <c r="K91" s="330">
        <v>600</v>
      </c>
      <c r="L91" s="330"/>
      <c r="M91" s="57"/>
      <c r="N91" s="57"/>
      <c r="O91" s="330" t="s">
        <v>226</v>
      </c>
      <c r="P91" s="330"/>
      <c r="Q91" s="57"/>
    </row>
    <row r="92" spans="1:17">
      <c r="A92" s="12"/>
      <c r="B92" s="354"/>
      <c r="C92" s="328"/>
      <c r="D92" s="328"/>
      <c r="E92" s="57"/>
      <c r="F92" s="57"/>
      <c r="G92" s="328"/>
      <c r="H92" s="328"/>
      <c r="I92" s="57"/>
      <c r="J92" s="57"/>
      <c r="K92" s="330"/>
      <c r="L92" s="330"/>
      <c r="M92" s="57"/>
      <c r="N92" s="57"/>
      <c r="O92" s="330"/>
      <c r="P92" s="330"/>
      <c r="Q92" s="57"/>
    </row>
    <row r="93" spans="1:17">
      <c r="A93" s="12"/>
      <c r="B93" s="362" t="s">
        <v>994</v>
      </c>
      <c r="C93" s="332">
        <v>401</v>
      </c>
      <c r="D93" s="332"/>
      <c r="E93" s="43"/>
      <c r="F93" s="43"/>
      <c r="G93" s="332" t="s">
        <v>226</v>
      </c>
      <c r="H93" s="332"/>
      <c r="I93" s="43"/>
      <c r="J93" s="43"/>
      <c r="K93" s="333">
        <v>497</v>
      </c>
      <c r="L93" s="333"/>
      <c r="M93" s="43"/>
      <c r="N93" s="43"/>
      <c r="O93" s="333" t="s">
        <v>226</v>
      </c>
      <c r="P93" s="333"/>
      <c r="Q93" s="43"/>
    </row>
    <row r="94" spans="1:17">
      <c r="A94" s="12"/>
      <c r="B94" s="362"/>
      <c r="C94" s="332"/>
      <c r="D94" s="332"/>
      <c r="E94" s="43"/>
      <c r="F94" s="43"/>
      <c r="G94" s="332"/>
      <c r="H94" s="332"/>
      <c r="I94" s="43"/>
      <c r="J94" s="43"/>
      <c r="K94" s="333"/>
      <c r="L94" s="333"/>
      <c r="M94" s="43"/>
      <c r="N94" s="43"/>
      <c r="O94" s="333"/>
      <c r="P94" s="333"/>
      <c r="Q94" s="43"/>
    </row>
    <row r="95" spans="1:17">
      <c r="A95" s="12"/>
      <c r="B95" s="354" t="s">
        <v>995</v>
      </c>
      <c r="C95" s="328">
        <v>379</v>
      </c>
      <c r="D95" s="328"/>
      <c r="E95" s="57"/>
      <c r="F95" s="57"/>
      <c r="G95" s="328" t="s">
        <v>226</v>
      </c>
      <c r="H95" s="328"/>
      <c r="I95" s="57"/>
      <c r="J95" s="57"/>
      <c r="K95" s="330">
        <v>225</v>
      </c>
      <c r="L95" s="330"/>
      <c r="M95" s="57"/>
      <c r="N95" s="57"/>
      <c r="O95" s="330" t="s">
        <v>226</v>
      </c>
      <c r="P95" s="330"/>
      <c r="Q95" s="57"/>
    </row>
    <row r="96" spans="1:17">
      <c r="A96" s="12"/>
      <c r="B96" s="354"/>
      <c r="C96" s="328"/>
      <c r="D96" s="328"/>
      <c r="E96" s="57"/>
      <c r="F96" s="57"/>
      <c r="G96" s="328"/>
      <c r="H96" s="328"/>
      <c r="I96" s="57"/>
      <c r="J96" s="57"/>
      <c r="K96" s="330"/>
      <c r="L96" s="330"/>
      <c r="M96" s="57"/>
      <c r="N96" s="57"/>
      <c r="O96" s="330"/>
      <c r="P96" s="330"/>
      <c r="Q96" s="57"/>
    </row>
    <row r="97" spans="1:17">
      <c r="A97" s="12"/>
      <c r="B97" s="362" t="s">
        <v>148</v>
      </c>
      <c r="C97" s="363">
        <v>1530</v>
      </c>
      <c r="D97" s="363"/>
      <c r="E97" s="43"/>
      <c r="F97" s="43"/>
      <c r="G97" s="332">
        <v>65</v>
      </c>
      <c r="H97" s="332"/>
      <c r="I97" s="43"/>
      <c r="J97" s="43"/>
      <c r="K97" s="364">
        <v>1605</v>
      </c>
      <c r="L97" s="364"/>
      <c r="M97" s="43"/>
      <c r="N97" s="43"/>
      <c r="O97" s="333">
        <v>71</v>
      </c>
      <c r="P97" s="333"/>
      <c r="Q97" s="43"/>
    </row>
    <row r="98" spans="1:17" ht="15.75" thickBot="1">
      <c r="A98" s="12"/>
      <c r="B98" s="394"/>
      <c r="C98" s="372"/>
      <c r="D98" s="372"/>
      <c r="E98" s="44"/>
      <c r="F98" s="44"/>
      <c r="G98" s="395"/>
      <c r="H98" s="395"/>
      <c r="I98" s="44"/>
      <c r="J98" s="44"/>
      <c r="K98" s="375"/>
      <c r="L98" s="375"/>
      <c r="M98" s="44"/>
      <c r="N98" s="44"/>
      <c r="O98" s="385"/>
      <c r="P98" s="385"/>
      <c r="Q98" s="44"/>
    </row>
    <row r="99" spans="1:17">
      <c r="A99" s="12"/>
      <c r="B99" s="355" t="s">
        <v>996</v>
      </c>
      <c r="C99" s="357">
        <v>3785</v>
      </c>
      <c r="D99" s="357"/>
      <c r="E99" s="74"/>
      <c r="F99" s="74"/>
      <c r="G99" s="357">
        <v>7186</v>
      </c>
      <c r="H99" s="357"/>
      <c r="I99" s="74"/>
      <c r="J99" s="74"/>
      <c r="K99" s="360">
        <v>3263</v>
      </c>
      <c r="L99" s="360"/>
      <c r="M99" s="74"/>
      <c r="N99" s="74"/>
      <c r="O99" s="360">
        <v>9105</v>
      </c>
      <c r="P99" s="360"/>
      <c r="Q99" s="74"/>
    </row>
    <row r="100" spans="1:17">
      <c r="A100" s="12"/>
      <c r="B100" s="354"/>
      <c r="C100" s="379"/>
      <c r="D100" s="379"/>
      <c r="E100" s="57"/>
      <c r="F100" s="57"/>
      <c r="G100" s="379"/>
      <c r="H100" s="379"/>
      <c r="I100" s="57"/>
      <c r="J100" s="57"/>
      <c r="K100" s="381"/>
      <c r="L100" s="381"/>
      <c r="M100" s="57"/>
      <c r="N100" s="57"/>
      <c r="O100" s="381"/>
      <c r="P100" s="381"/>
      <c r="Q100" s="57"/>
    </row>
    <row r="101" spans="1:17" ht="15.75" thickBot="1">
      <c r="A101" s="12"/>
      <c r="B101" s="484" t="s">
        <v>997</v>
      </c>
      <c r="C101" s="395" t="s">
        <v>883</v>
      </c>
      <c r="D101" s="395"/>
      <c r="E101" s="486" t="s">
        <v>228</v>
      </c>
      <c r="F101" s="24"/>
      <c r="G101" s="192"/>
      <c r="H101" s="192"/>
      <c r="I101" s="192"/>
      <c r="J101" s="24"/>
      <c r="K101" s="385" t="s">
        <v>998</v>
      </c>
      <c r="L101" s="385"/>
      <c r="M101" s="488" t="s">
        <v>228</v>
      </c>
      <c r="N101" s="24"/>
      <c r="O101" s="192"/>
      <c r="P101" s="192"/>
      <c r="Q101" s="192"/>
    </row>
    <row r="102" spans="1:17">
      <c r="A102" s="12"/>
      <c r="B102" s="355" t="s">
        <v>999</v>
      </c>
      <c r="C102" s="327" t="s">
        <v>225</v>
      </c>
      <c r="D102" s="357">
        <v>3520</v>
      </c>
      <c r="E102" s="74"/>
      <c r="F102" s="74"/>
      <c r="G102" s="327" t="s">
        <v>225</v>
      </c>
      <c r="H102" s="357">
        <v>7186</v>
      </c>
      <c r="I102" s="74"/>
      <c r="J102" s="74"/>
      <c r="K102" s="325" t="s">
        <v>225</v>
      </c>
      <c r="L102" s="360">
        <v>3058</v>
      </c>
      <c r="M102" s="74"/>
      <c r="N102" s="74"/>
      <c r="O102" s="325" t="s">
        <v>225</v>
      </c>
      <c r="P102" s="360">
        <v>9105</v>
      </c>
      <c r="Q102" s="74"/>
    </row>
    <row r="103" spans="1:17" ht="15.75" thickBot="1">
      <c r="A103" s="12"/>
      <c r="B103" s="365"/>
      <c r="C103" s="418"/>
      <c r="D103" s="497"/>
      <c r="E103" s="45"/>
      <c r="F103" s="45"/>
      <c r="G103" s="418"/>
      <c r="H103" s="497"/>
      <c r="I103" s="45"/>
      <c r="J103" s="45"/>
      <c r="K103" s="334"/>
      <c r="L103" s="386"/>
      <c r="M103" s="45"/>
      <c r="N103" s="45"/>
      <c r="O103" s="334"/>
      <c r="P103" s="386"/>
      <c r="Q103" s="45"/>
    </row>
    <row r="104" spans="1:17">
      <c r="A104" s="12"/>
      <c r="B104" s="366" t="s">
        <v>1000</v>
      </c>
      <c r="C104" s="173"/>
      <c r="D104" s="173"/>
      <c r="E104" s="173"/>
      <c r="F104" s="53"/>
      <c r="G104" s="339" t="s">
        <v>225</v>
      </c>
      <c r="H104" s="367">
        <v>3666</v>
      </c>
      <c r="I104" s="53"/>
      <c r="J104" s="53"/>
      <c r="K104" s="173"/>
      <c r="L104" s="173"/>
      <c r="M104" s="173"/>
      <c r="N104" s="53"/>
      <c r="O104" s="337" t="s">
        <v>225</v>
      </c>
      <c r="P104" s="368">
        <v>6047</v>
      </c>
      <c r="Q104" s="53"/>
    </row>
    <row r="105" spans="1:17" ht="15.75" thickBot="1">
      <c r="A105" s="12"/>
      <c r="B105" s="412"/>
      <c r="C105" s="222"/>
      <c r="D105" s="222"/>
      <c r="E105" s="222"/>
      <c r="F105" s="107"/>
      <c r="G105" s="340"/>
      <c r="H105" s="389"/>
      <c r="I105" s="107"/>
      <c r="J105" s="107"/>
      <c r="K105" s="222"/>
      <c r="L105" s="222"/>
      <c r="M105" s="222"/>
      <c r="N105" s="107"/>
      <c r="O105" s="338"/>
      <c r="P105" s="409"/>
      <c r="Q105" s="107"/>
    </row>
    <row r="106" spans="1:17" ht="15.75" thickTop="1">
      <c r="A106" s="12"/>
      <c r="B106" s="348" t="s">
        <v>460</v>
      </c>
      <c r="C106" s="306"/>
      <c r="D106" s="306"/>
      <c r="E106" s="306"/>
      <c r="F106" s="21"/>
      <c r="G106" s="306"/>
      <c r="H106" s="306"/>
      <c r="I106" s="306"/>
      <c r="J106" s="21"/>
      <c r="K106" s="306"/>
      <c r="L106" s="306"/>
      <c r="M106" s="306"/>
      <c r="N106" s="21"/>
      <c r="O106" s="306"/>
      <c r="P106" s="306"/>
      <c r="Q106" s="306"/>
    </row>
    <row r="107" spans="1:17">
      <c r="A107" s="12"/>
      <c r="B107" s="376" t="s">
        <v>66</v>
      </c>
      <c r="C107" s="370" t="s">
        <v>225</v>
      </c>
      <c r="D107" s="332">
        <v>568</v>
      </c>
      <c r="E107" s="43"/>
      <c r="F107" s="43"/>
      <c r="G107" s="43"/>
      <c r="H107" s="43"/>
      <c r="I107" s="43"/>
      <c r="J107" s="43"/>
      <c r="K107" s="373" t="s">
        <v>225</v>
      </c>
      <c r="L107" s="333">
        <v>572</v>
      </c>
      <c r="M107" s="43"/>
      <c r="N107" s="43"/>
      <c r="O107" s="43"/>
      <c r="P107" s="43"/>
      <c r="Q107" s="43"/>
    </row>
    <row r="108" spans="1:17">
      <c r="A108" s="12"/>
      <c r="B108" s="376"/>
      <c r="C108" s="370"/>
      <c r="D108" s="332"/>
      <c r="E108" s="43"/>
      <c r="F108" s="43"/>
      <c r="G108" s="43"/>
      <c r="H108" s="43"/>
      <c r="I108" s="43"/>
      <c r="J108" s="43"/>
      <c r="K108" s="373"/>
      <c r="L108" s="333"/>
      <c r="M108" s="43"/>
      <c r="N108" s="43"/>
      <c r="O108" s="43"/>
      <c r="P108" s="43"/>
      <c r="Q108" s="43"/>
    </row>
    <row r="109" spans="1:17">
      <c r="A109" s="12"/>
      <c r="B109" s="377" t="s">
        <v>325</v>
      </c>
      <c r="C109" s="328">
        <v>401</v>
      </c>
      <c r="D109" s="328"/>
      <c r="E109" s="57"/>
      <c r="F109" s="57"/>
      <c r="G109" s="57"/>
      <c r="H109" s="57"/>
      <c r="I109" s="57"/>
      <c r="J109" s="57"/>
      <c r="K109" s="330">
        <v>381</v>
      </c>
      <c r="L109" s="330"/>
      <c r="M109" s="57"/>
      <c r="N109" s="57"/>
      <c r="O109" s="57"/>
      <c r="P109" s="57"/>
      <c r="Q109" s="57"/>
    </row>
    <row r="110" spans="1:17">
      <c r="A110" s="12"/>
      <c r="B110" s="377"/>
      <c r="C110" s="328"/>
      <c r="D110" s="328"/>
      <c r="E110" s="57"/>
      <c r="F110" s="57"/>
      <c r="G110" s="57"/>
      <c r="H110" s="57"/>
      <c r="I110" s="57"/>
      <c r="J110" s="57"/>
      <c r="K110" s="330"/>
      <c r="L110" s="330"/>
      <c r="M110" s="57"/>
      <c r="N110" s="57"/>
      <c r="O110" s="57"/>
      <c r="P110" s="57"/>
      <c r="Q110" s="57"/>
    </row>
    <row r="111" spans="1:17">
      <c r="A111" s="12"/>
      <c r="B111" s="376" t="s">
        <v>86</v>
      </c>
      <c r="C111" s="43"/>
      <c r="D111" s="43"/>
      <c r="E111" s="43"/>
      <c r="F111" s="43"/>
      <c r="G111" s="370" t="s">
        <v>225</v>
      </c>
      <c r="H111" s="332">
        <v>369</v>
      </c>
      <c r="I111" s="43"/>
      <c r="J111" s="43"/>
      <c r="K111" s="43"/>
      <c r="L111" s="43"/>
      <c r="M111" s="43"/>
      <c r="N111" s="43"/>
      <c r="O111" s="373" t="s">
        <v>225</v>
      </c>
      <c r="P111" s="333">
        <v>224</v>
      </c>
      <c r="Q111" s="43"/>
    </row>
    <row r="112" spans="1:17">
      <c r="A112" s="12"/>
      <c r="B112" s="376"/>
      <c r="C112" s="43"/>
      <c r="D112" s="43"/>
      <c r="E112" s="43"/>
      <c r="F112" s="43"/>
      <c r="G112" s="370"/>
      <c r="H112" s="332"/>
      <c r="I112" s="43"/>
      <c r="J112" s="43"/>
      <c r="K112" s="43"/>
      <c r="L112" s="43"/>
      <c r="M112" s="43"/>
      <c r="N112" s="43"/>
      <c r="O112" s="373"/>
      <c r="P112" s="333"/>
      <c r="Q112" s="43"/>
    </row>
    <row r="113" spans="1:22">
      <c r="A113" s="12"/>
      <c r="B113" s="377" t="s">
        <v>146</v>
      </c>
      <c r="C113" s="144"/>
      <c r="D113" s="144"/>
      <c r="E113" s="144"/>
      <c r="F113" s="57"/>
      <c r="G113" s="379">
        <v>4266</v>
      </c>
      <c r="H113" s="379"/>
      <c r="I113" s="57"/>
      <c r="J113" s="57"/>
      <c r="K113" s="144"/>
      <c r="L113" s="144"/>
      <c r="M113" s="144"/>
      <c r="N113" s="57"/>
      <c r="O113" s="381">
        <v>6776</v>
      </c>
      <c r="P113" s="381"/>
      <c r="Q113" s="57"/>
    </row>
    <row r="114" spans="1:22" ht="15.75" thickBot="1">
      <c r="A114" s="12"/>
      <c r="B114" s="378"/>
      <c r="C114" s="153"/>
      <c r="D114" s="153"/>
      <c r="E114" s="153"/>
      <c r="F114" s="75"/>
      <c r="G114" s="380"/>
      <c r="H114" s="380"/>
      <c r="I114" s="75"/>
      <c r="J114" s="75"/>
      <c r="K114" s="153"/>
      <c r="L114" s="153"/>
      <c r="M114" s="153"/>
      <c r="N114" s="75"/>
      <c r="O114" s="382"/>
      <c r="P114" s="382"/>
      <c r="Q114" s="75"/>
    </row>
    <row r="115" spans="1:22" ht="15.75" thickTop="1">
      <c r="A115" s="12" t="s">
        <v>1291</v>
      </c>
      <c r="B115" s="136" t="s">
        <v>1003</v>
      </c>
      <c r="C115" s="136"/>
      <c r="D115" s="136"/>
      <c r="E115" s="136"/>
      <c r="F115" s="136"/>
      <c r="G115" s="136"/>
      <c r="H115" s="136"/>
      <c r="I115" s="136"/>
      <c r="J115" s="136"/>
      <c r="K115" s="136"/>
      <c r="L115" s="136"/>
      <c r="M115" s="136"/>
      <c r="N115" s="136"/>
      <c r="O115" s="136"/>
      <c r="P115" s="136"/>
      <c r="Q115" s="136"/>
      <c r="R115" s="136"/>
      <c r="S115" s="136"/>
      <c r="T115" s="136"/>
      <c r="U115" s="136"/>
      <c r="V115" s="136"/>
    </row>
    <row r="116" spans="1:22">
      <c r="A116" s="12"/>
      <c r="B116" s="38"/>
      <c r="C116" s="38"/>
      <c r="D116" s="38"/>
      <c r="E116" s="38"/>
      <c r="F116" s="38"/>
      <c r="G116" s="38"/>
      <c r="H116" s="38"/>
      <c r="I116" s="38"/>
      <c r="J116" s="38"/>
      <c r="K116" s="38"/>
      <c r="L116" s="38"/>
      <c r="M116" s="38"/>
    </row>
    <row r="117" spans="1:22">
      <c r="A117" s="12"/>
      <c r="B117" s="18"/>
      <c r="C117" s="18"/>
      <c r="D117" s="18"/>
      <c r="E117" s="18"/>
      <c r="F117" s="18"/>
      <c r="G117" s="18"/>
      <c r="H117" s="18"/>
      <c r="I117" s="18"/>
      <c r="J117" s="18"/>
      <c r="K117" s="18"/>
      <c r="L117" s="18"/>
      <c r="M117" s="18"/>
    </row>
    <row r="118" spans="1:22" ht="15.75" thickBot="1">
      <c r="A118" s="12"/>
      <c r="B118" s="24"/>
      <c r="C118" s="323">
        <v>2014</v>
      </c>
      <c r="D118" s="323"/>
      <c r="E118" s="323"/>
      <c r="F118" s="24"/>
      <c r="G118" s="120">
        <v>2013</v>
      </c>
      <c r="H118" s="120"/>
      <c r="I118" s="120"/>
      <c r="J118" s="24"/>
      <c r="K118" s="120">
        <v>2012</v>
      </c>
      <c r="L118" s="120"/>
      <c r="M118" s="120"/>
    </row>
    <row r="119" spans="1:22">
      <c r="A119" s="12"/>
      <c r="B119" s="355" t="s">
        <v>662</v>
      </c>
      <c r="C119" s="327" t="s">
        <v>225</v>
      </c>
      <c r="D119" s="357">
        <v>3503</v>
      </c>
      <c r="E119" s="74"/>
      <c r="F119" s="74"/>
      <c r="G119" s="325" t="s">
        <v>225</v>
      </c>
      <c r="H119" s="360">
        <v>4425</v>
      </c>
      <c r="I119" s="74"/>
      <c r="J119" s="74"/>
      <c r="K119" s="325" t="s">
        <v>225</v>
      </c>
      <c r="L119" s="360">
        <v>4277</v>
      </c>
      <c r="M119" s="74"/>
    </row>
    <row r="120" spans="1:22">
      <c r="A120" s="12"/>
      <c r="B120" s="354"/>
      <c r="C120" s="356"/>
      <c r="D120" s="358"/>
      <c r="E120" s="113"/>
      <c r="F120" s="113"/>
      <c r="G120" s="359"/>
      <c r="H120" s="361"/>
      <c r="I120" s="113"/>
      <c r="J120" s="113"/>
      <c r="K120" s="359"/>
      <c r="L120" s="361"/>
      <c r="M120" s="113"/>
    </row>
    <row r="121" spans="1:22">
      <c r="A121" s="12"/>
      <c r="B121" s="362" t="s">
        <v>1004</v>
      </c>
      <c r="C121" s="332">
        <v>389</v>
      </c>
      <c r="D121" s="332"/>
      <c r="E121" s="43"/>
      <c r="F121" s="43"/>
      <c r="G121" s="333">
        <v>320</v>
      </c>
      <c r="H121" s="333"/>
      <c r="I121" s="43"/>
      <c r="J121" s="43"/>
      <c r="K121" s="333">
        <v>496</v>
      </c>
      <c r="L121" s="333"/>
      <c r="M121" s="43"/>
    </row>
    <row r="122" spans="1:22">
      <c r="A122" s="12"/>
      <c r="B122" s="362"/>
      <c r="C122" s="332"/>
      <c r="D122" s="332"/>
      <c r="E122" s="43"/>
      <c r="F122" s="43"/>
      <c r="G122" s="333"/>
      <c r="H122" s="333"/>
      <c r="I122" s="43"/>
      <c r="J122" s="43"/>
      <c r="K122" s="333"/>
      <c r="L122" s="333"/>
      <c r="M122" s="43"/>
    </row>
    <row r="123" spans="1:22">
      <c r="A123" s="12"/>
      <c r="B123" s="354" t="s">
        <v>1005</v>
      </c>
      <c r="C123" s="328">
        <v>23</v>
      </c>
      <c r="D123" s="328"/>
      <c r="E123" s="57"/>
      <c r="F123" s="57"/>
      <c r="G123" s="330">
        <v>177</v>
      </c>
      <c r="H123" s="330"/>
      <c r="I123" s="57"/>
      <c r="J123" s="57"/>
      <c r="K123" s="330">
        <v>58</v>
      </c>
      <c r="L123" s="330"/>
      <c r="M123" s="57"/>
    </row>
    <row r="124" spans="1:22">
      <c r="A124" s="12"/>
      <c r="B124" s="354"/>
      <c r="C124" s="328"/>
      <c r="D124" s="328"/>
      <c r="E124" s="57"/>
      <c r="F124" s="57"/>
      <c r="G124" s="330"/>
      <c r="H124" s="330"/>
      <c r="I124" s="57"/>
      <c r="J124" s="57"/>
      <c r="K124" s="330"/>
      <c r="L124" s="330"/>
      <c r="M124" s="57"/>
    </row>
    <row r="125" spans="1:22" ht="26.25">
      <c r="A125" s="12"/>
      <c r="B125" s="19" t="s">
        <v>1006</v>
      </c>
      <c r="C125" s="332" t="s">
        <v>1007</v>
      </c>
      <c r="D125" s="332"/>
      <c r="E125" s="322" t="s">
        <v>228</v>
      </c>
      <c r="F125" s="19"/>
      <c r="G125" s="333" t="s">
        <v>1008</v>
      </c>
      <c r="H125" s="333"/>
      <c r="I125" s="321" t="s">
        <v>228</v>
      </c>
      <c r="J125" s="19"/>
      <c r="K125" s="333" t="s">
        <v>1009</v>
      </c>
      <c r="L125" s="333"/>
      <c r="M125" s="321" t="s">
        <v>228</v>
      </c>
    </row>
    <row r="126" spans="1:22">
      <c r="A126" s="12"/>
      <c r="B126" s="348" t="s">
        <v>755</v>
      </c>
      <c r="C126" s="328" t="s">
        <v>1010</v>
      </c>
      <c r="D126" s="328"/>
      <c r="E126" s="316" t="s">
        <v>228</v>
      </c>
      <c r="F126" s="21"/>
      <c r="G126" s="330" t="s">
        <v>1011</v>
      </c>
      <c r="H126" s="330"/>
      <c r="I126" s="315" t="s">
        <v>228</v>
      </c>
      <c r="J126" s="21"/>
      <c r="K126" s="330" t="s">
        <v>886</v>
      </c>
      <c r="L126" s="330"/>
      <c r="M126" s="315" t="s">
        <v>228</v>
      </c>
    </row>
    <row r="127" spans="1:22" ht="15.75" thickBot="1">
      <c r="A127" s="12"/>
      <c r="B127" s="484" t="s">
        <v>1012</v>
      </c>
      <c r="C127" s="395" t="s">
        <v>777</v>
      </c>
      <c r="D127" s="395"/>
      <c r="E127" s="486" t="s">
        <v>228</v>
      </c>
      <c r="F127" s="24"/>
      <c r="G127" s="385" t="s">
        <v>751</v>
      </c>
      <c r="H127" s="385"/>
      <c r="I127" s="488" t="s">
        <v>228</v>
      </c>
      <c r="J127" s="24"/>
      <c r="K127" s="385" t="s">
        <v>792</v>
      </c>
      <c r="L127" s="385"/>
      <c r="M127" s="488" t="s">
        <v>228</v>
      </c>
    </row>
    <row r="128" spans="1:22">
      <c r="A128" s="12"/>
      <c r="B128" s="355" t="s">
        <v>667</v>
      </c>
      <c r="C128" s="327" t="s">
        <v>225</v>
      </c>
      <c r="D128" s="357">
        <v>3534</v>
      </c>
      <c r="E128" s="74"/>
      <c r="F128" s="74"/>
      <c r="G128" s="325" t="s">
        <v>225</v>
      </c>
      <c r="H128" s="360">
        <v>3503</v>
      </c>
      <c r="I128" s="74"/>
      <c r="J128" s="74"/>
      <c r="K128" s="325" t="s">
        <v>225</v>
      </c>
      <c r="L128" s="360">
        <v>4425</v>
      </c>
      <c r="M128" s="74"/>
    </row>
    <row r="129" spans="1:13" ht="15.75" thickBot="1">
      <c r="A129" s="12"/>
      <c r="B129" s="411"/>
      <c r="C129" s="397"/>
      <c r="D129" s="380"/>
      <c r="E129" s="75"/>
      <c r="F129" s="75"/>
      <c r="G129" s="398"/>
      <c r="H129" s="382"/>
      <c r="I129" s="75"/>
      <c r="J129" s="75"/>
      <c r="K129" s="398"/>
      <c r="L129" s="382"/>
      <c r="M129" s="75"/>
    </row>
    <row r="130" spans="1:13" ht="15.75" thickTop="1">
      <c r="A130" s="12"/>
      <c r="B130" s="18"/>
      <c r="C130" s="18"/>
    </row>
    <row r="131" spans="1:13" ht="22.5">
      <c r="A131" s="12"/>
      <c r="B131" s="132" t="s">
        <v>266</v>
      </c>
      <c r="C131" s="133" t="s">
        <v>1013</v>
      </c>
    </row>
  </sheetData>
  <mergeCells count="685">
    <mergeCell ref="A115:A131"/>
    <mergeCell ref="B115:V115"/>
    <mergeCell ref="B4:V4"/>
    <mergeCell ref="A41:A50"/>
    <mergeCell ref="B41:V41"/>
    <mergeCell ref="A51:A73"/>
    <mergeCell ref="B51:V51"/>
    <mergeCell ref="A74:A114"/>
    <mergeCell ref="B74:V74"/>
    <mergeCell ref="I128:I129"/>
    <mergeCell ref="J128:J129"/>
    <mergeCell ref="K128:K129"/>
    <mergeCell ref="L128:L129"/>
    <mergeCell ref="M128:M129"/>
    <mergeCell ref="A1:A2"/>
    <mergeCell ref="B1:V1"/>
    <mergeCell ref="B2:V2"/>
    <mergeCell ref="B3:V3"/>
    <mergeCell ref="A4:A40"/>
    <mergeCell ref="C127:D127"/>
    <mergeCell ref="G127:H127"/>
    <mergeCell ref="K127:L127"/>
    <mergeCell ref="B128:B129"/>
    <mergeCell ref="C128:C129"/>
    <mergeCell ref="D128:D129"/>
    <mergeCell ref="E128:E129"/>
    <mergeCell ref="F128:F129"/>
    <mergeCell ref="G128:G129"/>
    <mergeCell ref="H128:H129"/>
    <mergeCell ref="K123:L124"/>
    <mergeCell ref="M123:M124"/>
    <mergeCell ref="C125:D125"/>
    <mergeCell ref="G125:H125"/>
    <mergeCell ref="K125:L125"/>
    <mergeCell ref="C126:D126"/>
    <mergeCell ref="G126:H126"/>
    <mergeCell ref="K126: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3:M114"/>
    <mergeCell ref="N113:N114"/>
    <mergeCell ref="O113:P114"/>
    <mergeCell ref="Q113:Q114"/>
    <mergeCell ref="B116:M116"/>
    <mergeCell ref="C118:E118"/>
    <mergeCell ref="G118:I118"/>
    <mergeCell ref="K118:M118"/>
    <mergeCell ref="B113:B114"/>
    <mergeCell ref="C113:E114"/>
    <mergeCell ref="F113:F114"/>
    <mergeCell ref="G113:H114"/>
    <mergeCell ref="I113:I114"/>
    <mergeCell ref="J113:J114"/>
    <mergeCell ref="J111:J112"/>
    <mergeCell ref="K111:M112"/>
    <mergeCell ref="N111:N112"/>
    <mergeCell ref="O111:O112"/>
    <mergeCell ref="P111:P112"/>
    <mergeCell ref="Q111:Q112"/>
    <mergeCell ref="K109:L110"/>
    <mergeCell ref="M109:M110"/>
    <mergeCell ref="N109:N110"/>
    <mergeCell ref="O109:Q110"/>
    <mergeCell ref="B111:B112"/>
    <mergeCell ref="C111:E112"/>
    <mergeCell ref="F111:F112"/>
    <mergeCell ref="G111:G112"/>
    <mergeCell ref="H111:H112"/>
    <mergeCell ref="I111:I112"/>
    <mergeCell ref="B109:B110"/>
    <mergeCell ref="C109:D110"/>
    <mergeCell ref="E109:E110"/>
    <mergeCell ref="F109:F110"/>
    <mergeCell ref="G109:I110"/>
    <mergeCell ref="J109:J110"/>
    <mergeCell ref="J107:J108"/>
    <mergeCell ref="K107:K108"/>
    <mergeCell ref="L107:L108"/>
    <mergeCell ref="M107:M108"/>
    <mergeCell ref="N107:N108"/>
    <mergeCell ref="O107:Q108"/>
    <mergeCell ref="C106:E106"/>
    <mergeCell ref="G106:I106"/>
    <mergeCell ref="K106:M106"/>
    <mergeCell ref="O106:Q106"/>
    <mergeCell ref="B107:B108"/>
    <mergeCell ref="C107:C108"/>
    <mergeCell ref="D107:D108"/>
    <mergeCell ref="E107:E108"/>
    <mergeCell ref="F107:F108"/>
    <mergeCell ref="G107:I108"/>
    <mergeCell ref="J104:J105"/>
    <mergeCell ref="K104:M105"/>
    <mergeCell ref="N104:N105"/>
    <mergeCell ref="O104:O105"/>
    <mergeCell ref="P104:P105"/>
    <mergeCell ref="Q104:Q105"/>
    <mergeCell ref="N102:N103"/>
    <mergeCell ref="O102:O103"/>
    <mergeCell ref="P102:P103"/>
    <mergeCell ref="Q102:Q103"/>
    <mergeCell ref="B104:B105"/>
    <mergeCell ref="C104:E105"/>
    <mergeCell ref="F104:F105"/>
    <mergeCell ref="G104:G105"/>
    <mergeCell ref="H104:H105"/>
    <mergeCell ref="I104:I105"/>
    <mergeCell ref="H102:H103"/>
    <mergeCell ref="I102:I103"/>
    <mergeCell ref="J102:J103"/>
    <mergeCell ref="K102:K103"/>
    <mergeCell ref="L102:L103"/>
    <mergeCell ref="M102:M103"/>
    <mergeCell ref="C101:D101"/>
    <mergeCell ref="G101:I101"/>
    <mergeCell ref="K101:L101"/>
    <mergeCell ref="O101:Q101"/>
    <mergeCell ref="B102:B103"/>
    <mergeCell ref="C102:C103"/>
    <mergeCell ref="D102:D103"/>
    <mergeCell ref="E102:E103"/>
    <mergeCell ref="F102:F103"/>
    <mergeCell ref="G102:G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J72:J73"/>
    <mergeCell ref="K72:K73"/>
    <mergeCell ref="L72:L73"/>
    <mergeCell ref="M72:M73"/>
    <mergeCell ref="B75:Q75"/>
    <mergeCell ref="C77:I77"/>
    <mergeCell ref="K77:Q77"/>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D67"/>
    <mergeCell ref="G67:H67"/>
    <mergeCell ref="K67:L67"/>
    <mergeCell ref="M62:M63"/>
    <mergeCell ref="C64:E64"/>
    <mergeCell ref="G64:I64"/>
    <mergeCell ref="K64:M64"/>
    <mergeCell ref="B65:B66"/>
    <mergeCell ref="C65:D66"/>
    <mergeCell ref="E65:E66"/>
    <mergeCell ref="F65:F66"/>
    <mergeCell ref="G65:H66"/>
    <mergeCell ref="I65:I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C55:E55"/>
    <mergeCell ref="G55:I55"/>
    <mergeCell ref="K55:M55"/>
    <mergeCell ref="I49:I50"/>
    <mergeCell ref="J49:J50"/>
    <mergeCell ref="K49:K50"/>
    <mergeCell ref="L49:L50"/>
    <mergeCell ref="M49:M50"/>
    <mergeCell ref="B52:M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O35:O36"/>
    <mergeCell ref="P35:P36"/>
    <mergeCell ref="Q35:R36"/>
    <mergeCell ref="S35:S36"/>
    <mergeCell ref="T35:T36"/>
    <mergeCell ref="U35:U36"/>
    <mergeCell ref="H35:H36"/>
    <mergeCell ref="I35:I36"/>
    <mergeCell ref="J35:K36"/>
    <mergeCell ref="L35:L36"/>
    <mergeCell ref="M35:M36"/>
    <mergeCell ref="N35:N36"/>
    <mergeCell ref="Q33:R34"/>
    <mergeCell ref="S33:S34"/>
    <mergeCell ref="T33:T34"/>
    <mergeCell ref="U33:U34"/>
    <mergeCell ref="V33:V34"/>
    <mergeCell ref="B35:B36"/>
    <mergeCell ref="C35:D36"/>
    <mergeCell ref="E35:E36"/>
    <mergeCell ref="F35:F36"/>
    <mergeCell ref="G35:G36"/>
    <mergeCell ref="J33:K34"/>
    <mergeCell ref="L33:L34"/>
    <mergeCell ref="M33:M34"/>
    <mergeCell ref="N33:N34"/>
    <mergeCell ref="O33:O34"/>
    <mergeCell ref="P33:P34"/>
    <mergeCell ref="T31:T32"/>
    <mergeCell ref="U31:U32"/>
    <mergeCell ref="V31:V32"/>
    <mergeCell ref="B33:B34"/>
    <mergeCell ref="C33:D34"/>
    <mergeCell ref="E33:E34"/>
    <mergeCell ref="F33:F34"/>
    <mergeCell ref="G33:G34"/>
    <mergeCell ref="H33:H34"/>
    <mergeCell ref="I33:I34"/>
    <mergeCell ref="M31:M32"/>
    <mergeCell ref="N31:N32"/>
    <mergeCell ref="O31:O32"/>
    <mergeCell ref="P31:P32"/>
    <mergeCell ref="Q31:R32"/>
    <mergeCell ref="S31:S32"/>
    <mergeCell ref="V29:V30"/>
    <mergeCell ref="B31:B32"/>
    <mergeCell ref="C31:D32"/>
    <mergeCell ref="E31:E32"/>
    <mergeCell ref="F31:F32"/>
    <mergeCell ref="G31:G32"/>
    <mergeCell ref="H31:H32"/>
    <mergeCell ref="I31:I32"/>
    <mergeCell ref="J31:K32"/>
    <mergeCell ref="L31:L32"/>
    <mergeCell ref="O29:O30"/>
    <mergeCell ref="P29:P30"/>
    <mergeCell ref="Q29:R30"/>
    <mergeCell ref="S29:S30"/>
    <mergeCell ref="T29:T30"/>
    <mergeCell ref="U29:U30"/>
    <mergeCell ref="H29:H30"/>
    <mergeCell ref="I29:I30"/>
    <mergeCell ref="J29:K30"/>
    <mergeCell ref="L29:L30"/>
    <mergeCell ref="M29:M30"/>
    <mergeCell ref="N29:N30"/>
    <mergeCell ref="Q27:R28"/>
    <mergeCell ref="S27:S28"/>
    <mergeCell ref="T27:T28"/>
    <mergeCell ref="U27:U28"/>
    <mergeCell ref="V27:V28"/>
    <mergeCell ref="B29:B30"/>
    <mergeCell ref="C29:D30"/>
    <mergeCell ref="E29:E30"/>
    <mergeCell ref="F29:F30"/>
    <mergeCell ref="G29:G30"/>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M25:M26"/>
    <mergeCell ref="N25:N26"/>
    <mergeCell ref="O25:O26"/>
    <mergeCell ref="P25:P26"/>
    <mergeCell ref="Q25:R26"/>
    <mergeCell ref="S25:S26"/>
    <mergeCell ref="V23:V24"/>
    <mergeCell ref="B25:B26"/>
    <mergeCell ref="C25:D26"/>
    <mergeCell ref="E25:E26"/>
    <mergeCell ref="F25:F26"/>
    <mergeCell ref="G25:G26"/>
    <mergeCell ref="H25:H26"/>
    <mergeCell ref="I25:I26"/>
    <mergeCell ref="J25:K26"/>
    <mergeCell ref="L25:L26"/>
    <mergeCell ref="O23:O24"/>
    <mergeCell ref="P23:P24"/>
    <mergeCell ref="Q23:R24"/>
    <mergeCell ref="S23:S24"/>
    <mergeCell ref="T23:T24"/>
    <mergeCell ref="U23:U24"/>
    <mergeCell ref="H23:H24"/>
    <mergeCell ref="I23:I24"/>
    <mergeCell ref="J23:K24"/>
    <mergeCell ref="L23:L24"/>
    <mergeCell ref="M23:M24"/>
    <mergeCell ref="N23:N24"/>
    <mergeCell ref="Q21:R22"/>
    <mergeCell ref="S21:S22"/>
    <mergeCell ref="T21:T22"/>
    <mergeCell ref="U21:U22"/>
    <mergeCell ref="V21:V22"/>
    <mergeCell ref="B23:B24"/>
    <mergeCell ref="C23:D24"/>
    <mergeCell ref="E23:E24"/>
    <mergeCell ref="F23:F24"/>
    <mergeCell ref="G23:G24"/>
    <mergeCell ref="J21:K22"/>
    <mergeCell ref="L21:L22"/>
    <mergeCell ref="M21:M22"/>
    <mergeCell ref="N21:N22"/>
    <mergeCell ref="O21:O22"/>
    <mergeCell ref="P21:P22"/>
    <mergeCell ref="C20:D20"/>
    <mergeCell ref="J20:K20"/>
    <mergeCell ref="Q20:R20"/>
    <mergeCell ref="B21:B22"/>
    <mergeCell ref="C21:D22"/>
    <mergeCell ref="E21:E22"/>
    <mergeCell ref="F21:F22"/>
    <mergeCell ref="G21:G22"/>
    <mergeCell ref="H21:H22"/>
    <mergeCell ref="I21:I22"/>
    <mergeCell ref="P18:P19"/>
    <mergeCell ref="Q18:R19"/>
    <mergeCell ref="S18:S19"/>
    <mergeCell ref="T18:T19"/>
    <mergeCell ref="U18:U19"/>
    <mergeCell ref="V18:V19"/>
    <mergeCell ref="I18:I19"/>
    <mergeCell ref="J18:K19"/>
    <mergeCell ref="L18:L19"/>
    <mergeCell ref="M18:M19"/>
    <mergeCell ref="N18:N19"/>
    <mergeCell ref="O18:O19"/>
    <mergeCell ref="V15:V16"/>
    <mergeCell ref="C17:D17"/>
    <mergeCell ref="J17:K17"/>
    <mergeCell ref="Q17:R17"/>
    <mergeCell ref="B18:B19"/>
    <mergeCell ref="C18:D19"/>
    <mergeCell ref="E18:E19"/>
    <mergeCell ref="F18:F19"/>
    <mergeCell ref="G18:G19"/>
    <mergeCell ref="H18:H19"/>
    <mergeCell ref="O15:O16"/>
    <mergeCell ref="P15:P16"/>
    <mergeCell ref="Q15:R16"/>
    <mergeCell ref="S15:S16"/>
    <mergeCell ref="T15:T16"/>
    <mergeCell ref="U15:U16"/>
    <mergeCell ref="H15:H16"/>
    <mergeCell ref="I15:I16"/>
    <mergeCell ref="J15:K16"/>
    <mergeCell ref="L15:L16"/>
    <mergeCell ref="M15:M16"/>
    <mergeCell ref="N15:N16"/>
    <mergeCell ref="Q13:R14"/>
    <mergeCell ref="S13:S14"/>
    <mergeCell ref="T13:T14"/>
    <mergeCell ref="U13:U14"/>
    <mergeCell ref="V13:V14"/>
    <mergeCell ref="B15:B16"/>
    <mergeCell ref="C15:D16"/>
    <mergeCell ref="E15:E16"/>
    <mergeCell ref="F15:F16"/>
    <mergeCell ref="G15:G16"/>
    <mergeCell ref="J13:K14"/>
    <mergeCell ref="L13:L14"/>
    <mergeCell ref="M13:M14"/>
    <mergeCell ref="N13:N14"/>
    <mergeCell ref="O13:O14"/>
    <mergeCell ref="P13:P14"/>
    <mergeCell ref="C12:D12"/>
    <mergeCell ref="J12:K12"/>
    <mergeCell ref="Q12:R12"/>
    <mergeCell ref="B13:B14"/>
    <mergeCell ref="C13:D14"/>
    <mergeCell ref="E13:E14"/>
    <mergeCell ref="F13:F14"/>
    <mergeCell ref="G13:G14"/>
    <mergeCell ref="H13:H14"/>
    <mergeCell ref="I13:I14"/>
    <mergeCell ref="T9:T10"/>
    <mergeCell ref="U9:U10"/>
    <mergeCell ref="V9:V10"/>
    <mergeCell ref="C11:E11"/>
    <mergeCell ref="G11:H11"/>
    <mergeCell ref="J11:L11"/>
    <mergeCell ref="N11:O11"/>
    <mergeCell ref="Q11:S11"/>
    <mergeCell ref="U11:V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C7:H7"/>
    <mergeCell ref="J7:O7"/>
    <mergeCell ref="Q7:V7"/>
    <mergeCell ref="C8:E8"/>
    <mergeCell ref="G8:H8"/>
    <mergeCell ref="J8:L8"/>
    <mergeCell ref="N8:O8"/>
    <mergeCell ref="Q8:S8"/>
    <mergeCell ref="U8:V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1.42578125" bestFit="1" customWidth="1"/>
    <col min="2" max="3" width="36.5703125" bestFit="1" customWidth="1"/>
    <col min="4" max="4" width="6.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12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24</v>
      </c>
      <c r="B3" s="11"/>
      <c r="C3" s="11"/>
      <c r="D3" s="11"/>
      <c r="E3" s="11"/>
      <c r="F3" s="11"/>
      <c r="G3" s="11"/>
      <c r="H3" s="11"/>
      <c r="I3" s="11"/>
      <c r="J3" s="11"/>
      <c r="K3" s="11"/>
      <c r="L3" s="11"/>
      <c r="M3" s="11"/>
    </row>
    <row r="4" spans="1:13">
      <c r="A4" s="12" t="s">
        <v>1293</v>
      </c>
      <c r="B4" s="43" t="s">
        <v>1026</v>
      </c>
      <c r="C4" s="43"/>
      <c r="D4" s="43"/>
      <c r="E4" s="43"/>
      <c r="F4" s="43"/>
      <c r="G4" s="43"/>
      <c r="H4" s="43"/>
      <c r="I4" s="43"/>
      <c r="J4" s="43"/>
      <c r="K4" s="43"/>
      <c r="L4" s="43"/>
      <c r="M4" s="43"/>
    </row>
    <row r="5" spans="1:13">
      <c r="A5" s="12"/>
      <c r="B5" s="38"/>
      <c r="C5" s="38"/>
      <c r="D5" s="38"/>
      <c r="E5" s="38"/>
      <c r="F5" s="38"/>
      <c r="G5" s="38"/>
      <c r="H5" s="38"/>
      <c r="I5" s="38"/>
      <c r="J5" s="38"/>
      <c r="K5" s="38"/>
      <c r="L5" s="38"/>
      <c r="M5" s="38"/>
    </row>
    <row r="6" spans="1:13">
      <c r="A6" s="12"/>
      <c r="B6" s="18"/>
      <c r="C6" s="18"/>
      <c r="D6" s="18"/>
      <c r="E6" s="18"/>
      <c r="F6" s="18"/>
      <c r="G6" s="18"/>
      <c r="H6" s="18"/>
      <c r="I6" s="18"/>
      <c r="J6" s="18"/>
      <c r="K6" s="18"/>
      <c r="L6" s="18"/>
      <c r="M6" s="18"/>
    </row>
    <row r="7" spans="1:13" ht="15.75" thickBot="1">
      <c r="A7" s="12"/>
      <c r="B7" s="400" t="s">
        <v>340</v>
      </c>
      <c r="C7" s="323">
        <v>2014</v>
      </c>
      <c r="D7" s="323"/>
      <c r="E7" s="323"/>
      <c r="F7" s="24"/>
      <c r="G7" s="120">
        <v>2013</v>
      </c>
      <c r="H7" s="120"/>
      <c r="I7" s="120"/>
      <c r="J7" s="24"/>
      <c r="K7" s="120">
        <v>2012</v>
      </c>
      <c r="L7" s="120"/>
      <c r="M7" s="120"/>
    </row>
    <row r="8" spans="1:13">
      <c r="A8" s="12"/>
      <c r="B8" s="495" t="s">
        <v>1027</v>
      </c>
      <c r="C8" s="74"/>
      <c r="D8" s="74"/>
      <c r="E8" s="74"/>
      <c r="F8" s="21"/>
      <c r="G8" s="74"/>
      <c r="H8" s="74"/>
      <c r="I8" s="74"/>
      <c r="J8" s="21"/>
      <c r="K8" s="74"/>
      <c r="L8" s="74"/>
      <c r="M8" s="74"/>
    </row>
    <row r="9" spans="1:13">
      <c r="A9" s="12"/>
      <c r="B9" s="376" t="s">
        <v>1028</v>
      </c>
      <c r="C9" s="370" t="s">
        <v>225</v>
      </c>
      <c r="D9" s="363">
        <v>11920</v>
      </c>
      <c r="E9" s="43"/>
      <c r="F9" s="43"/>
      <c r="G9" s="373" t="s">
        <v>225</v>
      </c>
      <c r="H9" s="364">
        <v>4404</v>
      </c>
      <c r="I9" s="43"/>
      <c r="J9" s="43"/>
      <c r="K9" s="373" t="s">
        <v>225</v>
      </c>
      <c r="L9" s="364">
        <v>6168</v>
      </c>
      <c r="M9" s="43"/>
    </row>
    <row r="10" spans="1:13">
      <c r="A10" s="12"/>
      <c r="B10" s="376"/>
      <c r="C10" s="370"/>
      <c r="D10" s="363"/>
      <c r="E10" s="43"/>
      <c r="F10" s="43"/>
      <c r="G10" s="373"/>
      <c r="H10" s="364"/>
      <c r="I10" s="43"/>
      <c r="J10" s="43"/>
      <c r="K10" s="373"/>
      <c r="L10" s="364"/>
      <c r="M10" s="43"/>
    </row>
    <row r="11" spans="1:13">
      <c r="A11" s="12"/>
      <c r="B11" s="377" t="s">
        <v>1029</v>
      </c>
      <c r="C11" s="328" t="s">
        <v>226</v>
      </c>
      <c r="D11" s="328"/>
      <c r="E11" s="57"/>
      <c r="F11" s="57"/>
      <c r="G11" s="330" t="s">
        <v>226</v>
      </c>
      <c r="H11" s="330"/>
      <c r="I11" s="57"/>
      <c r="J11" s="57"/>
      <c r="K11" s="330">
        <v>3</v>
      </c>
      <c r="L11" s="330"/>
      <c r="M11" s="57"/>
    </row>
    <row r="12" spans="1:13" ht="15.75" thickBot="1">
      <c r="A12" s="12"/>
      <c r="B12" s="498"/>
      <c r="C12" s="335"/>
      <c r="D12" s="335"/>
      <c r="E12" s="45"/>
      <c r="F12" s="45"/>
      <c r="G12" s="336"/>
      <c r="H12" s="336"/>
      <c r="I12" s="45"/>
      <c r="J12" s="45"/>
      <c r="K12" s="336"/>
      <c r="L12" s="336"/>
      <c r="M12" s="45"/>
    </row>
    <row r="13" spans="1:13">
      <c r="A13" s="12"/>
      <c r="B13" s="499" t="s">
        <v>1030</v>
      </c>
      <c r="C13" s="339" t="s">
        <v>225</v>
      </c>
      <c r="D13" s="367">
        <v>11920</v>
      </c>
      <c r="E13" s="53"/>
      <c r="F13" s="53"/>
      <c r="G13" s="337" t="s">
        <v>225</v>
      </c>
      <c r="H13" s="368">
        <v>4404</v>
      </c>
      <c r="I13" s="53"/>
      <c r="J13" s="53"/>
      <c r="K13" s="337" t="s">
        <v>225</v>
      </c>
      <c r="L13" s="368">
        <v>6165</v>
      </c>
      <c r="M13" s="53"/>
    </row>
    <row r="14" spans="1:13" ht="15.75" thickBot="1">
      <c r="A14" s="12"/>
      <c r="B14" s="494"/>
      <c r="C14" s="371"/>
      <c r="D14" s="372"/>
      <c r="E14" s="44"/>
      <c r="F14" s="44"/>
      <c r="G14" s="374"/>
      <c r="H14" s="375"/>
      <c r="I14" s="44"/>
      <c r="J14" s="44"/>
      <c r="K14" s="374"/>
      <c r="L14" s="375"/>
      <c r="M14" s="44"/>
    </row>
    <row r="15" spans="1:13">
      <c r="A15" s="12"/>
      <c r="B15" s="492" t="s">
        <v>1031</v>
      </c>
      <c r="C15" s="357">
        <v>2894</v>
      </c>
      <c r="D15" s="357"/>
      <c r="E15" s="74"/>
      <c r="F15" s="74"/>
      <c r="G15" s="360">
        <v>2963</v>
      </c>
      <c r="H15" s="360"/>
      <c r="I15" s="74"/>
      <c r="J15" s="74"/>
      <c r="K15" s="360">
        <v>3041</v>
      </c>
      <c r="L15" s="360"/>
      <c r="M15" s="74"/>
    </row>
    <row r="16" spans="1:13" ht="15.75" thickBot="1">
      <c r="A16" s="12"/>
      <c r="B16" s="498"/>
      <c r="C16" s="497"/>
      <c r="D16" s="497"/>
      <c r="E16" s="45"/>
      <c r="F16" s="45"/>
      <c r="G16" s="386"/>
      <c r="H16" s="386"/>
      <c r="I16" s="45"/>
      <c r="J16" s="45"/>
      <c r="K16" s="386"/>
      <c r="L16" s="386"/>
      <c r="M16" s="45"/>
    </row>
    <row r="17" spans="1:13">
      <c r="A17" s="12"/>
      <c r="B17" s="220"/>
      <c r="C17" s="339" t="s">
        <v>225</v>
      </c>
      <c r="D17" s="341">
        <v>4.12</v>
      </c>
      <c r="E17" s="53"/>
      <c r="F17" s="53"/>
      <c r="G17" s="337" t="s">
        <v>225</v>
      </c>
      <c r="H17" s="343">
        <v>1.49</v>
      </c>
      <c r="I17" s="53"/>
      <c r="J17" s="53"/>
      <c r="K17" s="337" t="s">
        <v>225</v>
      </c>
      <c r="L17" s="343">
        <v>2.0299999999999998</v>
      </c>
      <c r="M17" s="53"/>
    </row>
    <row r="18" spans="1:13" ht="15.75" thickBot="1">
      <c r="A18" s="12"/>
      <c r="B18" s="221"/>
      <c r="C18" s="340"/>
      <c r="D18" s="342"/>
      <c r="E18" s="107"/>
      <c r="F18" s="107"/>
      <c r="G18" s="338"/>
      <c r="H18" s="344"/>
      <c r="I18" s="107"/>
      <c r="J18" s="107"/>
      <c r="K18" s="338"/>
      <c r="L18" s="344"/>
      <c r="M18" s="107"/>
    </row>
    <row r="19" spans="1:13" ht="26.25" thickTop="1">
      <c r="A19" s="12"/>
      <c r="B19" s="495" t="s">
        <v>1032</v>
      </c>
      <c r="C19" s="306"/>
      <c r="D19" s="306"/>
      <c r="E19" s="306"/>
      <c r="F19" s="21"/>
      <c r="G19" s="306"/>
      <c r="H19" s="306"/>
      <c r="I19" s="306"/>
      <c r="J19" s="21"/>
      <c r="K19" s="306"/>
      <c r="L19" s="306"/>
      <c r="M19" s="306"/>
    </row>
    <row r="20" spans="1:13">
      <c r="A20" s="12"/>
      <c r="B20" s="376" t="s">
        <v>1028</v>
      </c>
      <c r="C20" s="370" t="s">
        <v>225</v>
      </c>
      <c r="D20" s="363">
        <v>11920</v>
      </c>
      <c r="E20" s="43"/>
      <c r="F20" s="43"/>
      <c r="G20" s="373" t="s">
        <v>225</v>
      </c>
      <c r="H20" s="364">
        <v>4404</v>
      </c>
      <c r="I20" s="43"/>
      <c r="J20" s="43"/>
      <c r="K20" s="373" t="s">
        <v>225</v>
      </c>
      <c r="L20" s="364">
        <v>6168</v>
      </c>
      <c r="M20" s="43"/>
    </row>
    <row r="21" spans="1:13">
      <c r="A21" s="12"/>
      <c r="B21" s="376"/>
      <c r="C21" s="370"/>
      <c r="D21" s="363"/>
      <c r="E21" s="43"/>
      <c r="F21" s="43"/>
      <c r="G21" s="373"/>
      <c r="H21" s="364"/>
      <c r="I21" s="43"/>
      <c r="J21" s="43"/>
      <c r="K21" s="373"/>
      <c r="L21" s="364"/>
      <c r="M21" s="43"/>
    </row>
    <row r="22" spans="1:13">
      <c r="A22" s="12"/>
      <c r="B22" s="377" t="s">
        <v>1029</v>
      </c>
      <c r="C22" s="328" t="s">
        <v>226</v>
      </c>
      <c r="D22" s="328"/>
      <c r="E22" s="57"/>
      <c r="F22" s="57"/>
      <c r="G22" s="330" t="s">
        <v>226</v>
      </c>
      <c r="H22" s="330"/>
      <c r="I22" s="57"/>
      <c r="J22" s="57"/>
      <c r="K22" s="330">
        <v>3</v>
      </c>
      <c r="L22" s="330"/>
      <c r="M22" s="57"/>
    </row>
    <row r="23" spans="1:13" ht="15.75" thickBot="1">
      <c r="A23" s="12"/>
      <c r="B23" s="498"/>
      <c r="C23" s="335"/>
      <c r="D23" s="335"/>
      <c r="E23" s="45"/>
      <c r="F23" s="45"/>
      <c r="G23" s="336"/>
      <c r="H23" s="336"/>
      <c r="I23" s="45"/>
      <c r="J23" s="45"/>
      <c r="K23" s="336"/>
      <c r="L23" s="336"/>
      <c r="M23" s="45"/>
    </row>
    <row r="24" spans="1:13">
      <c r="A24" s="12"/>
      <c r="B24" s="499" t="s">
        <v>1030</v>
      </c>
      <c r="C24" s="339" t="s">
        <v>225</v>
      </c>
      <c r="D24" s="367">
        <v>11920</v>
      </c>
      <c r="E24" s="53"/>
      <c r="F24" s="53"/>
      <c r="G24" s="337" t="s">
        <v>225</v>
      </c>
      <c r="H24" s="368">
        <v>4404</v>
      </c>
      <c r="I24" s="53"/>
      <c r="J24" s="53"/>
      <c r="K24" s="337" t="s">
        <v>225</v>
      </c>
      <c r="L24" s="368">
        <v>6165</v>
      </c>
      <c r="M24" s="53"/>
    </row>
    <row r="25" spans="1:13" ht="15.75" thickBot="1">
      <c r="A25" s="12"/>
      <c r="B25" s="494"/>
      <c r="C25" s="371"/>
      <c r="D25" s="372"/>
      <c r="E25" s="44"/>
      <c r="F25" s="44"/>
      <c r="G25" s="374"/>
      <c r="H25" s="375"/>
      <c r="I25" s="44"/>
      <c r="J25" s="44"/>
      <c r="K25" s="374"/>
      <c r="L25" s="375"/>
      <c r="M25" s="44"/>
    </row>
    <row r="26" spans="1:13">
      <c r="A26" s="12"/>
      <c r="B26" s="492" t="s">
        <v>1031</v>
      </c>
      <c r="C26" s="357">
        <v>2894</v>
      </c>
      <c r="D26" s="357"/>
      <c r="E26" s="74"/>
      <c r="F26" s="74"/>
      <c r="G26" s="360">
        <v>2963</v>
      </c>
      <c r="H26" s="360"/>
      <c r="I26" s="74"/>
      <c r="J26" s="74"/>
      <c r="K26" s="360">
        <v>3041</v>
      </c>
      <c r="L26" s="360"/>
      <c r="M26" s="74"/>
    </row>
    <row r="27" spans="1:13">
      <c r="A27" s="12"/>
      <c r="B27" s="377"/>
      <c r="C27" s="358"/>
      <c r="D27" s="358"/>
      <c r="E27" s="113"/>
      <c r="F27" s="113"/>
      <c r="G27" s="361"/>
      <c r="H27" s="361"/>
      <c r="I27" s="113"/>
      <c r="J27" s="113"/>
      <c r="K27" s="361"/>
      <c r="L27" s="361"/>
      <c r="M27" s="113"/>
    </row>
    <row r="28" spans="1:13">
      <c r="A28" s="12"/>
      <c r="B28" s="376" t="s">
        <v>1033</v>
      </c>
      <c r="C28" s="332">
        <v>34</v>
      </c>
      <c r="D28" s="332"/>
      <c r="E28" s="43"/>
      <c r="F28" s="43"/>
      <c r="G28" s="333">
        <v>33</v>
      </c>
      <c r="H28" s="333"/>
      <c r="I28" s="43"/>
      <c r="J28" s="43"/>
      <c r="K28" s="333">
        <v>35</v>
      </c>
      <c r="L28" s="333"/>
      <c r="M28" s="43"/>
    </row>
    <row r="29" spans="1:13" ht="15.75" thickBot="1">
      <c r="A29" s="12"/>
      <c r="B29" s="494"/>
      <c r="C29" s="395"/>
      <c r="D29" s="395"/>
      <c r="E29" s="44"/>
      <c r="F29" s="44"/>
      <c r="G29" s="385"/>
      <c r="H29" s="385"/>
      <c r="I29" s="44"/>
      <c r="J29" s="44"/>
      <c r="K29" s="385"/>
      <c r="L29" s="385"/>
      <c r="M29" s="44"/>
    </row>
    <row r="30" spans="1:13">
      <c r="A30" s="12"/>
      <c r="B30" s="492" t="s">
        <v>1034</v>
      </c>
      <c r="C30" s="357">
        <v>2928</v>
      </c>
      <c r="D30" s="357"/>
      <c r="E30" s="74"/>
      <c r="F30" s="74"/>
      <c r="G30" s="360">
        <v>2996</v>
      </c>
      <c r="H30" s="360"/>
      <c r="I30" s="74"/>
      <c r="J30" s="74"/>
      <c r="K30" s="360">
        <v>3076</v>
      </c>
      <c r="L30" s="360"/>
      <c r="M30" s="74"/>
    </row>
    <row r="31" spans="1:13" ht="15.75" thickBot="1">
      <c r="A31" s="12"/>
      <c r="B31" s="498"/>
      <c r="C31" s="497"/>
      <c r="D31" s="497"/>
      <c r="E31" s="45"/>
      <c r="F31" s="45"/>
      <c r="G31" s="386"/>
      <c r="H31" s="386"/>
      <c r="I31" s="45"/>
      <c r="J31" s="45"/>
      <c r="K31" s="386"/>
      <c r="L31" s="386"/>
      <c r="M31" s="45"/>
    </row>
    <row r="32" spans="1:13">
      <c r="A32" s="12"/>
      <c r="B32" s="220"/>
      <c r="C32" s="339" t="s">
        <v>225</v>
      </c>
      <c r="D32" s="341">
        <v>4.07</v>
      </c>
      <c r="E32" s="53"/>
      <c r="F32" s="53"/>
      <c r="G32" s="337" t="s">
        <v>225</v>
      </c>
      <c r="H32" s="343">
        <v>1.47</v>
      </c>
      <c r="I32" s="53"/>
      <c r="J32" s="53"/>
      <c r="K32" s="337" t="s">
        <v>225</v>
      </c>
      <c r="L32" s="343">
        <v>2</v>
      </c>
      <c r="M32" s="53"/>
    </row>
    <row r="33" spans="1:13" ht="15.75" thickBot="1">
      <c r="A33" s="12"/>
      <c r="B33" s="221"/>
      <c r="C33" s="340"/>
      <c r="D33" s="342"/>
      <c r="E33" s="107"/>
      <c r="F33" s="107"/>
      <c r="G33" s="338"/>
      <c r="H33" s="344"/>
      <c r="I33" s="107"/>
      <c r="J33" s="107"/>
      <c r="K33" s="338"/>
      <c r="L33" s="344"/>
      <c r="M33" s="107"/>
    </row>
    <row r="34" spans="1:13" ht="15.75" thickTop="1">
      <c r="A34" s="12"/>
      <c r="B34" s="18"/>
      <c r="C34" s="18"/>
    </row>
    <row r="35" spans="1:13" ht="22.5">
      <c r="A35" s="12"/>
      <c r="B35" s="132" t="s">
        <v>266</v>
      </c>
      <c r="C35" s="500" t="s">
        <v>1035</v>
      </c>
    </row>
  </sheetData>
  <mergeCells count="142">
    <mergeCell ref="K32:K33"/>
    <mergeCell ref="L32:L33"/>
    <mergeCell ref="M32:M33"/>
    <mergeCell ref="A1:A2"/>
    <mergeCell ref="B1:M1"/>
    <mergeCell ref="B2:M2"/>
    <mergeCell ref="B3:M3"/>
    <mergeCell ref="A4:A35"/>
    <mergeCell ref="B4:M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7.85546875" customWidth="1"/>
    <col min="3" max="3" width="8.7109375" customWidth="1"/>
    <col min="4" max="4" width="36.5703125" customWidth="1"/>
  </cols>
  <sheetData>
    <row r="1" spans="1:4">
      <c r="A1" s="1" t="s">
        <v>60</v>
      </c>
      <c r="B1" s="9" t="s">
        <v>3</v>
      </c>
      <c r="C1" s="9"/>
      <c r="D1" s="9" t="s">
        <v>31</v>
      </c>
    </row>
    <row r="2" spans="1:4">
      <c r="A2" s="1" t="s">
        <v>51</v>
      </c>
      <c r="B2" s="9"/>
      <c r="C2" s="9"/>
      <c r="D2" s="9"/>
    </row>
    <row r="3" spans="1:4">
      <c r="A3" s="3" t="s">
        <v>61</v>
      </c>
      <c r="B3" s="4"/>
      <c r="C3" s="4"/>
      <c r="D3" s="4"/>
    </row>
    <row r="4" spans="1:4">
      <c r="A4" s="2" t="s">
        <v>62</v>
      </c>
      <c r="B4" s="7">
        <v>7441</v>
      </c>
      <c r="C4" s="4"/>
      <c r="D4" s="7">
        <v>15621</v>
      </c>
    </row>
    <row r="5" spans="1:4">
      <c r="A5" s="2" t="s">
        <v>63</v>
      </c>
      <c r="B5" s="6">
        <v>8278</v>
      </c>
      <c r="C5" s="4"/>
      <c r="D5" s="6">
        <v>1865</v>
      </c>
    </row>
    <row r="6" spans="1:4" ht="90">
      <c r="A6" s="2" t="s">
        <v>64</v>
      </c>
      <c r="B6" s="6">
        <v>6626</v>
      </c>
      <c r="C6" s="4"/>
      <c r="D6" s="6">
        <v>7184</v>
      </c>
    </row>
    <row r="7" spans="1:4" ht="45">
      <c r="A7" s="2" t="s">
        <v>65</v>
      </c>
      <c r="B7" s="6">
        <v>5571</v>
      </c>
      <c r="C7" s="4"/>
      <c r="D7" s="6">
        <v>6226</v>
      </c>
    </row>
    <row r="8" spans="1:4" ht="30">
      <c r="A8" s="2" t="s">
        <v>66</v>
      </c>
      <c r="B8" s="6">
        <v>5257</v>
      </c>
      <c r="C8" s="4"/>
      <c r="D8" s="6">
        <v>4789</v>
      </c>
    </row>
    <row r="9" spans="1:4">
      <c r="A9" s="2" t="s">
        <v>67</v>
      </c>
      <c r="B9" s="6">
        <v>33173</v>
      </c>
      <c r="C9" s="4"/>
      <c r="D9" s="6">
        <v>35685</v>
      </c>
    </row>
    <row r="10" spans="1:4">
      <c r="A10" s="2" t="s">
        <v>68</v>
      </c>
      <c r="B10" s="6">
        <v>13515</v>
      </c>
      <c r="C10" s="4"/>
      <c r="D10" s="6">
        <v>9770</v>
      </c>
    </row>
    <row r="11" spans="1:4">
      <c r="A11" s="3" t="s">
        <v>69</v>
      </c>
      <c r="B11" s="4"/>
      <c r="C11" s="4"/>
      <c r="D11" s="4"/>
    </row>
    <row r="12" spans="1:4">
      <c r="A12" s="2" t="s">
        <v>70</v>
      </c>
      <c r="B12" s="4">
        <v>541</v>
      </c>
      <c r="C12" s="4"/>
      <c r="D12" s="4">
        <v>550</v>
      </c>
    </row>
    <row r="13" spans="1:4">
      <c r="A13" s="2" t="s">
        <v>71</v>
      </c>
      <c r="B13" s="6">
        <v>13101</v>
      </c>
      <c r="C13" s="4"/>
      <c r="D13" s="6">
        <v>13627</v>
      </c>
    </row>
    <row r="14" spans="1:4" ht="30">
      <c r="A14" s="2" t="s">
        <v>72</v>
      </c>
      <c r="B14" s="6">
        <v>16050</v>
      </c>
      <c r="C14" s="4"/>
      <c r="D14" s="6">
        <v>17106</v>
      </c>
    </row>
    <row r="15" spans="1:4">
      <c r="A15" s="2" t="s">
        <v>73</v>
      </c>
      <c r="B15" s="6">
        <v>1448</v>
      </c>
      <c r="C15" s="4"/>
      <c r="D15" s="6">
        <v>1811</v>
      </c>
    </row>
    <row r="16" spans="1:4">
      <c r="A16" s="2" t="s">
        <v>74</v>
      </c>
      <c r="B16" s="6">
        <v>31140</v>
      </c>
      <c r="C16" s="4"/>
      <c r="D16" s="6">
        <v>33094</v>
      </c>
    </row>
    <row r="17" spans="1:4">
      <c r="A17" s="2" t="s">
        <v>75</v>
      </c>
      <c r="B17" s="6">
        <v>18004</v>
      </c>
      <c r="C17" s="4"/>
      <c r="D17" s="6">
        <v>18121</v>
      </c>
    </row>
    <row r="18" spans="1:4" ht="30">
      <c r="A18" s="2" t="s">
        <v>76</v>
      </c>
      <c r="B18" s="6">
        <v>13136</v>
      </c>
      <c r="C18" s="4"/>
      <c r="D18" s="6">
        <v>14973</v>
      </c>
    </row>
    <row r="19" spans="1:4" ht="17.25">
      <c r="A19" s="2" t="s">
        <v>77</v>
      </c>
      <c r="B19" s="6">
        <v>12992</v>
      </c>
      <c r="C19" s="10" t="s">
        <v>78</v>
      </c>
      <c r="D19" s="6">
        <v>12301</v>
      </c>
    </row>
    <row r="20" spans="1:4">
      <c r="A20" s="2" t="s">
        <v>79</v>
      </c>
      <c r="B20" s="6">
        <v>20386</v>
      </c>
      <c r="C20" s="4"/>
      <c r="D20" s="6">
        <v>23801</v>
      </c>
    </row>
    <row r="21" spans="1:4">
      <c r="A21" s="2" t="s">
        <v>80</v>
      </c>
      <c r="B21" s="6">
        <v>5133</v>
      </c>
      <c r="C21" s="4"/>
      <c r="D21" s="6">
        <v>9115</v>
      </c>
    </row>
    <row r="22" spans="1:4">
      <c r="A22" s="2" t="s">
        <v>81</v>
      </c>
      <c r="B22" s="6">
        <v>98335</v>
      </c>
      <c r="C22" s="4"/>
      <c r="D22" s="6">
        <v>105645</v>
      </c>
    </row>
    <row r="23" spans="1:4">
      <c r="A23" s="3" t="s">
        <v>82</v>
      </c>
      <c r="B23" s="4"/>
      <c r="C23" s="4"/>
      <c r="D23" s="4"/>
    </row>
    <row r="24" spans="1:4" ht="30">
      <c r="A24" s="2" t="s">
        <v>83</v>
      </c>
      <c r="B24" s="6">
        <v>2704</v>
      </c>
      <c r="C24" s="4"/>
      <c r="D24" s="6">
        <v>4521</v>
      </c>
    </row>
    <row r="25" spans="1:4">
      <c r="A25" s="2" t="s">
        <v>84</v>
      </c>
      <c r="B25" s="6">
        <v>2625</v>
      </c>
      <c r="C25" s="4"/>
      <c r="D25" s="6">
        <v>2274</v>
      </c>
    </row>
    <row r="26" spans="1:4">
      <c r="A26" s="2" t="s">
        <v>85</v>
      </c>
      <c r="B26" s="6">
        <v>10523</v>
      </c>
      <c r="C26" s="4"/>
      <c r="D26" s="6">
        <v>9501</v>
      </c>
    </row>
    <row r="27" spans="1:4">
      <c r="A27" s="2" t="s">
        <v>86</v>
      </c>
      <c r="B27" s="6">
        <v>1606</v>
      </c>
      <c r="C27" s="4"/>
      <c r="D27" s="4">
        <v>251</v>
      </c>
    </row>
    <row r="28" spans="1:4">
      <c r="A28" s="2" t="s">
        <v>87</v>
      </c>
      <c r="B28" s="6">
        <v>1308</v>
      </c>
      <c r="C28" s="4"/>
      <c r="D28" s="6">
        <v>1321</v>
      </c>
    </row>
    <row r="29" spans="1:4">
      <c r="A29" s="2" t="s">
        <v>88</v>
      </c>
      <c r="B29" s="6">
        <v>18766</v>
      </c>
      <c r="C29" s="4"/>
      <c r="D29" s="6">
        <v>17868</v>
      </c>
    </row>
    <row r="30" spans="1:4">
      <c r="A30" s="2" t="s">
        <v>89</v>
      </c>
      <c r="B30" s="6">
        <v>18699</v>
      </c>
      <c r="C30" s="4"/>
      <c r="D30" s="6">
        <v>20539</v>
      </c>
    </row>
    <row r="31" spans="1:4">
      <c r="A31" s="2" t="s">
        <v>90</v>
      </c>
      <c r="B31" s="6">
        <v>4266</v>
      </c>
      <c r="C31" s="4"/>
      <c r="D31" s="6">
        <v>6776</v>
      </c>
    </row>
    <row r="32" spans="1:4">
      <c r="A32" s="2" t="s">
        <v>91</v>
      </c>
      <c r="B32" s="6">
        <v>7813</v>
      </c>
      <c r="C32" s="4"/>
      <c r="D32" s="6">
        <v>8136</v>
      </c>
    </row>
    <row r="33" spans="1:4" ht="30">
      <c r="A33" s="3" t="s">
        <v>92</v>
      </c>
      <c r="B33" s="4"/>
      <c r="C33" s="4"/>
      <c r="D33" s="4"/>
    </row>
    <row r="34" spans="1:4" ht="60">
      <c r="A34" s="2" t="s">
        <v>93</v>
      </c>
      <c r="B34" s="6">
        <v>1788</v>
      </c>
      <c r="C34" s="4"/>
      <c r="D34" s="6">
        <v>1788</v>
      </c>
    </row>
    <row r="35" spans="1:4">
      <c r="A35" s="2" t="s">
        <v>94</v>
      </c>
      <c r="B35" s="6">
        <v>40423</v>
      </c>
      <c r="C35" s="4"/>
      <c r="D35" s="6">
        <v>40508</v>
      </c>
    </row>
    <row r="36" spans="1:4">
      <c r="A36" s="2" t="s">
        <v>95</v>
      </c>
      <c r="B36" s="6">
        <v>46021</v>
      </c>
      <c r="C36" s="4"/>
      <c r="D36" s="6">
        <v>39257</v>
      </c>
    </row>
    <row r="37" spans="1:4" ht="30">
      <c r="A37" s="2" t="s">
        <v>96</v>
      </c>
      <c r="B37" s="6">
        <v>-4323</v>
      </c>
      <c r="C37" s="4"/>
      <c r="D37" s="6">
        <v>-2197</v>
      </c>
    </row>
    <row r="38" spans="1:4" ht="30">
      <c r="A38" s="2" t="s">
        <v>97</v>
      </c>
      <c r="B38" s="6">
        <v>83909</v>
      </c>
      <c r="C38" s="4"/>
      <c r="D38" s="6">
        <v>79356</v>
      </c>
    </row>
    <row r="39" spans="1:4" ht="45">
      <c r="A39" s="2" t="s">
        <v>98</v>
      </c>
      <c r="B39" s="6">
        <v>35262</v>
      </c>
      <c r="C39" s="4"/>
      <c r="D39" s="6">
        <v>29591</v>
      </c>
    </row>
    <row r="40" spans="1:4" ht="30">
      <c r="A40" s="2" t="s">
        <v>99</v>
      </c>
      <c r="B40" s="6">
        <v>48647</v>
      </c>
      <c r="C40" s="4"/>
      <c r="D40" s="6">
        <v>49765</v>
      </c>
    </row>
    <row r="41" spans="1:4">
      <c r="A41" s="2" t="s">
        <v>100</v>
      </c>
      <c r="B41" s="4">
        <v>144</v>
      </c>
      <c r="C41" s="4"/>
      <c r="D41" s="6">
        <v>2561</v>
      </c>
    </row>
    <row r="42" spans="1:4">
      <c r="A42" s="2" t="s">
        <v>101</v>
      </c>
      <c r="B42" s="6">
        <v>48791</v>
      </c>
      <c r="C42" s="4"/>
      <c r="D42" s="6">
        <v>52326</v>
      </c>
    </row>
    <row r="43" spans="1:4">
      <c r="A43" s="2" t="s">
        <v>102</v>
      </c>
      <c r="B43" s="7">
        <v>98335</v>
      </c>
      <c r="C43" s="4"/>
      <c r="D43" s="7">
        <v>105645</v>
      </c>
    </row>
    <row r="44" spans="1:4">
      <c r="A44" s="11"/>
      <c r="B44" s="11"/>
      <c r="C44" s="11"/>
      <c r="D44" s="11"/>
    </row>
    <row r="45" spans="1:4" ht="15" customHeight="1">
      <c r="A45" s="2" t="s">
        <v>78</v>
      </c>
      <c r="B45" s="12" t="s">
        <v>103</v>
      </c>
      <c r="C45" s="12"/>
      <c r="D45" s="12"/>
    </row>
  </sheetData>
  <mergeCells count="4">
    <mergeCell ref="B1:C2"/>
    <mergeCell ref="D1:D2"/>
    <mergeCell ref="A44:D44"/>
    <mergeCell ref="B45:D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3" width="36.5703125" bestFit="1" customWidth="1"/>
    <col min="4" max="4" width="3.5703125" bestFit="1" customWidth="1"/>
    <col min="5" max="5" width="1.5703125" bestFit="1" customWidth="1"/>
    <col min="6" max="6" width="4.5703125" bestFit="1" customWidth="1"/>
    <col min="7" max="7" width="2.28515625" customWidth="1"/>
    <col min="8" max="8" width="4.5703125" customWidth="1"/>
    <col min="9" max="9" width="2" customWidth="1"/>
    <col min="10" max="10" width="4.7109375" bestFit="1" customWidth="1"/>
    <col min="11" max="11" width="1.85546875" bestFit="1" customWidth="1"/>
    <col min="12" max="12" width="5.42578125" bestFit="1" customWidth="1"/>
    <col min="13" max="13" width="1.5703125" bestFit="1" customWidth="1"/>
    <col min="14" max="14" width="4.7109375" bestFit="1" customWidth="1"/>
    <col min="15" max="15" width="1.85546875" bestFit="1" customWidth="1"/>
    <col min="16" max="16" width="5.42578125" bestFit="1" customWidth="1"/>
    <col min="17" max="17" width="1.5703125" bestFit="1" customWidth="1"/>
    <col min="19" max="19" width="2.85546875" customWidth="1"/>
    <col min="20" max="20" width="8.7109375" customWidth="1"/>
    <col min="21" max="21" width="2.42578125" customWidth="1"/>
  </cols>
  <sheetData>
    <row r="1" spans="1:21" ht="15" customHeight="1">
      <c r="A1" s="9" t="s">
        <v>129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38</v>
      </c>
      <c r="B3" s="11"/>
      <c r="C3" s="11"/>
      <c r="D3" s="11"/>
      <c r="E3" s="11"/>
      <c r="F3" s="11"/>
      <c r="G3" s="11"/>
      <c r="H3" s="11"/>
      <c r="I3" s="11"/>
      <c r="J3" s="11"/>
      <c r="K3" s="11"/>
      <c r="L3" s="11"/>
      <c r="M3" s="11"/>
      <c r="N3" s="11"/>
      <c r="O3" s="11"/>
      <c r="P3" s="11"/>
      <c r="Q3" s="11"/>
      <c r="R3" s="11"/>
      <c r="S3" s="11"/>
      <c r="T3" s="11"/>
      <c r="U3" s="11"/>
    </row>
    <row r="4" spans="1:21">
      <c r="A4" s="12" t="s">
        <v>1295</v>
      </c>
      <c r="B4" s="136" t="s">
        <v>1039</v>
      </c>
      <c r="C4" s="136"/>
      <c r="D4" s="136"/>
      <c r="E4" s="136"/>
      <c r="F4" s="136"/>
      <c r="G4" s="136"/>
      <c r="H4" s="136"/>
      <c r="I4" s="136"/>
      <c r="J4" s="136"/>
      <c r="K4" s="136"/>
      <c r="L4" s="136"/>
      <c r="M4" s="136"/>
      <c r="N4" s="136"/>
      <c r="O4" s="136"/>
      <c r="P4" s="136"/>
      <c r="Q4" s="136"/>
      <c r="R4" s="136"/>
      <c r="S4" s="136"/>
      <c r="T4" s="136"/>
      <c r="U4" s="136"/>
    </row>
    <row r="5" spans="1:21">
      <c r="A5" s="12"/>
      <c r="B5" s="38"/>
      <c r="C5" s="38"/>
      <c r="D5" s="38"/>
      <c r="E5" s="38"/>
      <c r="F5" s="38"/>
      <c r="G5" s="38"/>
      <c r="H5" s="38"/>
      <c r="I5" s="38"/>
      <c r="J5" s="38"/>
      <c r="K5" s="38"/>
      <c r="L5" s="38"/>
      <c r="M5" s="38"/>
      <c r="N5" s="38"/>
      <c r="O5" s="38"/>
      <c r="P5" s="38"/>
      <c r="Q5" s="38"/>
      <c r="R5" s="38"/>
      <c r="S5" s="38"/>
      <c r="T5" s="38"/>
      <c r="U5" s="38"/>
    </row>
    <row r="6" spans="1:21">
      <c r="A6" s="12"/>
      <c r="B6" s="18"/>
      <c r="C6" s="18"/>
      <c r="D6" s="18"/>
      <c r="E6" s="18"/>
      <c r="F6" s="18"/>
      <c r="G6" s="18"/>
      <c r="H6" s="18"/>
      <c r="I6" s="18"/>
      <c r="J6" s="18"/>
      <c r="K6" s="18"/>
      <c r="L6" s="18"/>
      <c r="M6" s="18"/>
      <c r="N6" s="18"/>
      <c r="O6" s="18"/>
      <c r="P6" s="18"/>
      <c r="Q6" s="18"/>
      <c r="R6" s="18"/>
      <c r="S6" s="18"/>
      <c r="T6" s="18"/>
      <c r="U6" s="18"/>
    </row>
    <row r="7" spans="1:21">
      <c r="A7" s="12"/>
      <c r="B7" s="43"/>
      <c r="C7" s="166" t="s">
        <v>834</v>
      </c>
      <c r="D7" s="166"/>
      <c r="E7" s="166"/>
      <c r="F7" s="43"/>
      <c r="G7" s="166" t="s">
        <v>68</v>
      </c>
      <c r="H7" s="166"/>
      <c r="I7" s="166"/>
      <c r="J7" s="43"/>
      <c r="K7" s="166" t="s">
        <v>1040</v>
      </c>
      <c r="L7" s="166"/>
      <c r="M7" s="166"/>
      <c r="N7" s="43"/>
      <c r="O7" s="166" t="s">
        <v>1043</v>
      </c>
      <c r="P7" s="166"/>
      <c r="Q7" s="166"/>
      <c r="R7" s="43"/>
      <c r="S7" s="166" t="s">
        <v>1046</v>
      </c>
      <c r="T7" s="166"/>
      <c r="U7" s="166"/>
    </row>
    <row r="8" spans="1:21">
      <c r="A8" s="12"/>
      <c r="B8" s="43"/>
      <c r="C8" s="166"/>
      <c r="D8" s="166"/>
      <c r="E8" s="166"/>
      <c r="F8" s="43"/>
      <c r="G8" s="166"/>
      <c r="H8" s="166"/>
      <c r="I8" s="166"/>
      <c r="J8" s="43"/>
      <c r="K8" s="166" t="s">
        <v>1041</v>
      </c>
      <c r="L8" s="166"/>
      <c r="M8" s="166"/>
      <c r="N8" s="43"/>
      <c r="O8" s="166" t="s">
        <v>1044</v>
      </c>
      <c r="P8" s="166"/>
      <c r="Q8" s="166"/>
      <c r="R8" s="43"/>
      <c r="S8" s="166" t="s">
        <v>1047</v>
      </c>
      <c r="T8" s="166"/>
      <c r="U8" s="166"/>
    </row>
    <row r="9" spans="1:21" ht="15.75" thickBot="1">
      <c r="A9" s="12"/>
      <c r="B9" s="44"/>
      <c r="C9" s="142"/>
      <c r="D9" s="142"/>
      <c r="E9" s="142"/>
      <c r="F9" s="44"/>
      <c r="G9" s="142"/>
      <c r="H9" s="142"/>
      <c r="I9" s="142"/>
      <c r="J9" s="44"/>
      <c r="K9" s="142" t="s">
        <v>1042</v>
      </c>
      <c r="L9" s="142"/>
      <c r="M9" s="142"/>
      <c r="N9" s="44"/>
      <c r="O9" s="142" t="s">
        <v>1045</v>
      </c>
      <c r="P9" s="142"/>
      <c r="Q9" s="142"/>
      <c r="R9" s="44"/>
      <c r="S9" s="142" t="s">
        <v>1048</v>
      </c>
      <c r="T9" s="142"/>
      <c r="U9" s="142"/>
    </row>
    <row r="10" spans="1:21">
      <c r="A10" s="12"/>
      <c r="B10" s="145" t="s">
        <v>1049</v>
      </c>
      <c r="C10" s="145" t="s">
        <v>225</v>
      </c>
      <c r="D10" s="149">
        <v>4</v>
      </c>
      <c r="E10" s="74"/>
      <c r="F10" s="74"/>
      <c r="G10" s="145" t="s">
        <v>225</v>
      </c>
      <c r="H10" s="149">
        <v>21</v>
      </c>
      <c r="I10" s="74"/>
      <c r="J10" s="74"/>
      <c r="K10" s="145" t="s">
        <v>225</v>
      </c>
      <c r="L10" s="149" t="s">
        <v>1050</v>
      </c>
      <c r="M10" s="145" t="s">
        <v>228</v>
      </c>
      <c r="N10" s="74"/>
      <c r="O10" s="145" t="s">
        <v>225</v>
      </c>
      <c r="P10" s="149" t="s">
        <v>1051</v>
      </c>
      <c r="Q10" s="145" t="s">
        <v>228</v>
      </c>
      <c r="R10" s="74"/>
      <c r="S10" s="145" t="s">
        <v>225</v>
      </c>
      <c r="T10" s="149" t="s">
        <v>1052</v>
      </c>
      <c r="U10" s="145" t="s">
        <v>228</v>
      </c>
    </row>
    <row r="11" spans="1:21">
      <c r="A11" s="12"/>
      <c r="B11" s="144"/>
      <c r="C11" s="144"/>
      <c r="D11" s="148"/>
      <c r="E11" s="57"/>
      <c r="F11" s="57"/>
      <c r="G11" s="144"/>
      <c r="H11" s="148"/>
      <c r="I11" s="57"/>
      <c r="J11" s="57"/>
      <c r="K11" s="144"/>
      <c r="L11" s="148"/>
      <c r="M11" s="144"/>
      <c r="N11" s="57"/>
      <c r="O11" s="144"/>
      <c r="P11" s="148"/>
      <c r="Q11" s="144"/>
      <c r="R11" s="57"/>
      <c r="S11" s="144"/>
      <c r="T11" s="148"/>
      <c r="U11" s="144"/>
    </row>
    <row r="12" spans="1:21">
      <c r="A12" s="12"/>
      <c r="B12" s="188" t="s">
        <v>1053</v>
      </c>
      <c r="C12" s="152" t="s">
        <v>1054</v>
      </c>
      <c r="D12" s="152"/>
      <c r="E12" s="150" t="s">
        <v>228</v>
      </c>
      <c r="F12" s="43"/>
      <c r="G12" s="152">
        <v>74</v>
      </c>
      <c r="H12" s="152"/>
      <c r="I12" s="43"/>
      <c r="J12" s="43"/>
      <c r="K12" s="152" t="s">
        <v>1055</v>
      </c>
      <c r="L12" s="152"/>
      <c r="M12" s="150" t="s">
        <v>228</v>
      </c>
      <c r="N12" s="43"/>
      <c r="O12" s="152" t="s">
        <v>1056</v>
      </c>
      <c r="P12" s="152"/>
      <c r="Q12" s="150" t="s">
        <v>228</v>
      </c>
      <c r="R12" s="43"/>
      <c r="S12" s="152" t="s">
        <v>1057</v>
      </c>
      <c r="T12" s="152"/>
      <c r="U12" s="150" t="s">
        <v>228</v>
      </c>
    </row>
    <row r="13" spans="1:21">
      <c r="A13" s="12"/>
      <c r="B13" s="188"/>
      <c r="C13" s="152"/>
      <c r="D13" s="152"/>
      <c r="E13" s="150"/>
      <c r="F13" s="43"/>
      <c r="G13" s="152"/>
      <c r="H13" s="152"/>
      <c r="I13" s="43"/>
      <c r="J13" s="43"/>
      <c r="K13" s="152"/>
      <c r="L13" s="152"/>
      <c r="M13" s="150"/>
      <c r="N13" s="43"/>
      <c r="O13" s="152"/>
      <c r="P13" s="152"/>
      <c r="Q13" s="150"/>
      <c r="R13" s="43"/>
      <c r="S13" s="152"/>
      <c r="T13" s="152"/>
      <c r="U13" s="150"/>
    </row>
    <row r="14" spans="1:21">
      <c r="A14" s="12"/>
      <c r="B14" s="185" t="s">
        <v>1058</v>
      </c>
      <c r="C14" s="148">
        <v>77</v>
      </c>
      <c r="D14" s="148"/>
      <c r="E14" s="57"/>
      <c r="F14" s="57"/>
      <c r="G14" s="148" t="s">
        <v>356</v>
      </c>
      <c r="H14" s="148"/>
      <c r="I14" s="144" t="s">
        <v>228</v>
      </c>
      <c r="J14" s="57"/>
      <c r="K14" s="148">
        <v>450</v>
      </c>
      <c r="L14" s="148"/>
      <c r="M14" s="57"/>
      <c r="N14" s="57"/>
      <c r="O14" s="148" t="s">
        <v>960</v>
      </c>
      <c r="P14" s="148"/>
      <c r="Q14" s="144" t="s">
        <v>228</v>
      </c>
      <c r="R14" s="57"/>
      <c r="S14" s="148">
        <v>436</v>
      </c>
      <c r="T14" s="148"/>
      <c r="U14" s="57"/>
    </row>
    <row r="15" spans="1:21" ht="15.75" thickBot="1">
      <c r="A15" s="12"/>
      <c r="B15" s="185"/>
      <c r="C15" s="207"/>
      <c r="D15" s="207"/>
      <c r="E15" s="45"/>
      <c r="F15" s="45"/>
      <c r="G15" s="207"/>
      <c r="H15" s="207"/>
      <c r="I15" s="169"/>
      <c r="J15" s="45"/>
      <c r="K15" s="207"/>
      <c r="L15" s="207"/>
      <c r="M15" s="45"/>
      <c r="N15" s="45"/>
      <c r="O15" s="207"/>
      <c r="P15" s="207"/>
      <c r="Q15" s="169"/>
      <c r="R15" s="45"/>
      <c r="S15" s="207"/>
      <c r="T15" s="207"/>
      <c r="U15" s="45"/>
    </row>
    <row r="16" spans="1:21">
      <c r="A16" s="12"/>
      <c r="B16" s="219" t="s">
        <v>1059</v>
      </c>
      <c r="C16" s="181" t="s">
        <v>241</v>
      </c>
      <c r="D16" s="181"/>
      <c r="E16" s="173" t="s">
        <v>228</v>
      </c>
      <c r="F16" s="53"/>
      <c r="G16" s="181">
        <v>64</v>
      </c>
      <c r="H16" s="181"/>
      <c r="I16" s="53"/>
      <c r="J16" s="53"/>
      <c r="K16" s="181" t="s">
        <v>1060</v>
      </c>
      <c r="L16" s="181"/>
      <c r="M16" s="173" t="s">
        <v>228</v>
      </c>
      <c r="N16" s="53"/>
      <c r="O16" s="181" t="s">
        <v>1061</v>
      </c>
      <c r="P16" s="181"/>
      <c r="Q16" s="173" t="s">
        <v>228</v>
      </c>
      <c r="R16" s="53"/>
      <c r="S16" s="181" t="s">
        <v>1062</v>
      </c>
      <c r="T16" s="181"/>
      <c r="U16" s="173" t="s">
        <v>228</v>
      </c>
    </row>
    <row r="17" spans="1:21">
      <c r="A17" s="12"/>
      <c r="B17" s="219"/>
      <c r="C17" s="152"/>
      <c r="D17" s="152"/>
      <c r="E17" s="150"/>
      <c r="F17" s="43"/>
      <c r="G17" s="152"/>
      <c r="H17" s="152"/>
      <c r="I17" s="43"/>
      <c r="J17" s="43"/>
      <c r="K17" s="152"/>
      <c r="L17" s="152"/>
      <c r="M17" s="150"/>
      <c r="N17" s="43"/>
      <c r="O17" s="152"/>
      <c r="P17" s="152"/>
      <c r="Q17" s="150"/>
      <c r="R17" s="43"/>
      <c r="S17" s="152"/>
      <c r="T17" s="152"/>
      <c r="U17" s="150"/>
    </row>
    <row r="18" spans="1:21">
      <c r="A18" s="12"/>
      <c r="B18" s="185" t="s">
        <v>1063</v>
      </c>
      <c r="C18" s="148">
        <v>33</v>
      </c>
      <c r="D18" s="148"/>
      <c r="E18" s="57"/>
      <c r="F18" s="57"/>
      <c r="G18" s="148" t="s">
        <v>848</v>
      </c>
      <c r="H18" s="148"/>
      <c r="I18" s="144" t="s">
        <v>228</v>
      </c>
      <c r="J18" s="57"/>
      <c r="K18" s="148">
        <v>136</v>
      </c>
      <c r="L18" s="148"/>
      <c r="M18" s="57"/>
      <c r="N18" s="57"/>
      <c r="O18" s="148" t="s">
        <v>226</v>
      </c>
      <c r="P18" s="148"/>
      <c r="Q18" s="57"/>
      <c r="R18" s="57"/>
      <c r="S18" s="148">
        <v>156</v>
      </c>
      <c r="T18" s="148"/>
      <c r="U18" s="57"/>
    </row>
    <row r="19" spans="1:21">
      <c r="A19" s="12"/>
      <c r="B19" s="185"/>
      <c r="C19" s="148"/>
      <c r="D19" s="148"/>
      <c r="E19" s="57"/>
      <c r="F19" s="57"/>
      <c r="G19" s="148"/>
      <c r="H19" s="148"/>
      <c r="I19" s="144"/>
      <c r="J19" s="57"/>
      <c r="K19" s="148"/>
      <c r="L19" s="148"/>
      <c r="M19" s="57"/>
      <c r="N19" s="57"/>
      <c r="O19" s="148"/>
      <c r="P19" s="148"/>
      <c r="Q19" s="57"/>
      <c r="R19" s="57"/>
      <c r="S19" s="148"/>
      <c r="T19" s="148"/>
      <c r="U19" s="57"/>
    </row>
    <row r="20" spans="1:21">
      <c r="A20" s="12"/>
      <c r="B20" s="188" t="s">
        <v>1058</v>
      </c>
      <c r="C20" s="152" t="s">
        <v>848</v>
      </c>
      <c r="D20" s="152"/>
      <c r="E20" s="150" t="s">
        <v>228</v>
      </c>
      <c r="F20" s="43"/>
      <c r="G20" s="152">
        <v>1</v>
      </c>
      <c r="H20" s="152"/>
      <c r="I20" s="43"/>
      <c r="J20" s="43"/>
      <c r="K20" s="152" t="s">
        <v>1064</v>
      </c>
      <c r="L20" s="152"/>
      <c r="M20" s="150" t="s">
        <v>228</v>
      </c>
      <c r="N20" s="43"/>
      <c r="O20" s="152" t="s">
        <v>226</v>
      </c>
      <c r="P20" s="152"/>
      <c r="Q20" s="43"/>
      <c r="R20" s="43"/>
      <c r="S20" s="152" t="s">
        <v>886</v>
      </c>
      <c r="T20" s="152"/>
      <c r="U20" s="150" t="s">
        <v>228</v>
      </c>
    </row>
    <row r="21" spans="1:21" ht="15.75" thickBot="1">
      <c r="A21" s="12"/>
      <c r="B21" s="188"/>
      <c r="C21" s="194"/>
      <c r="D21" s="194"/>
      <c r="E21" s="192"/>
      <c r="F21" s="44"/>
      <c r="G21" s="194"/>
      <c r="H21" s="194"/>
      <c r="I21" s="44"/>
      <c r="J21" s="44"/>
      <c r="K21" s="194"/>
      <c r="L21" s="194"/>
      <c r="M21" s="192"/>
      <c r="N21" s="44"/>
      <c r="O21" s="194"/>
      <c r="P21" s="194"/>
      <c r="Q21" s="44"/>
      <c r="R21" s="44"/>
      <c r="S21" s="194"/>
      <c r="T21" s="194"/>
      <c r="U21" s="192"/>
    </row>
    <row r="22" spans="1:21">
      <c r="A22" s="12"/>
      <c r="B22" s="196" t="s">
        <v>1065</v>
      </c>
      <c r="C22" s="149">
        <v>20</v>
      </c>
      <c r="D22" s="149"/>
      <c r="E22" s="74"/>
      <c r="F22" s="501" t="s">
        <v>266</v>
      </c>
      <c r="G22" s="149" t="s">
        <v>925</v>
      </c>
      <c r="H22" s="149"/>
      <c r="I22" s="145" t="s">
        <v>228</v>
      </c>
      <c r="J22" s="501" t="s">
        <v>367</v>
      </c>
      <c r="K22" s="149">
        <v>81</v>
      </c>
      <c r="L22" s="149"/>
      <c r="M22" s="74"/>
      <c r="N22" s="501" t="s">
        <v>369</v>
      </c>
      <c r="O22" s="149" t="s">
        <v>226</v>
      </c>
      <c r="P22" s="149"/>
      <c r="Q22" s="74"/>
      <c r="R22" s="74"/>
      <c r="S22" s="149">
        <v>89</v>
      </c>
      <c r="T22" s="149"/>
      <c r="U22" s="74"/>
    </row>
    <row r="23" spans="1:21" ht="15.75" thickBot="1">
      <c r="A23" s="12"/>
      <c r="B23" s="196"/>
      <c r="C23" s="207"/>
      <c r="D23" s="207"/>
      <c r="E23" s="45"/>
      <c r="F23" s="502"/>
      <c r="G23" s="207"/>
      <c r="H23" s="207"/>
      <c r="I23" s="169"/>
      <c r="J23" s="502"/>
      <c r="K23" s="207"/>
      <c r="L23" s="207"/>
      <c r="M23" s="45"/>
      <c r="N23" s="502"/>
      <c r="O23" s="207"/>
      <c r="P23" s="207"/>
      <c r="Q23" s="45"/>
      <c r="R23" s="45"/>
      <c r="S23" s="207"/>
      <c r="T23" s="207"/>
      <c r="U23" s="45"/>
    </row>
    <row r="24" spans="1:21">
      <c r="A24" s="12"/>
      <c r="B24" s="219" t="s">
        <v>58</v>
      </c>
      <c r="C24" s="181" t="s">
        <v>1066</v>
      </c>
      <c r="D24" s="181"/>
      <c r="E24" s="173" t="s">
        <v>228</v>
      </c>
      <c r="F24" s="53"/>
      <c r="G24" s="181">
        <v>52</v>
      </c>
      <c r="H24" s="181"/>
      <c r="I24" s="53"/>
      <c r="J24" s="53"/>
      <c r="K24" s="181" t="s">
        <v>1067</v>
      </c>
      <c r="L24" s="181"/>
      <c r="M24" s="173" t="s">
        <v>228</v>
      </c>
      <c r="N24" s="53"/>
      <c r="O24" s="181" t="s">
        <v>1061</v>
      </c>
      <c r="P24" s="181"/>
      <c r="Q24" s="173" t="s">
        <v>228</v>
      </c>
      <c r="R24" s="53"/>
      <c r="S24" s="181" t="s">
        <v>1068</v>
      </c>
      <c r="T24" s="181"/>
      <c r="U24" s="173" t="s">
        <v>228</v>
      </c>
    </row>
    <row r="25" spans="1:21" ht="15.75" thickBot="1">
      <c r="A25" s="12"/>
      <c r="B25" s="369"/>
      <c r="C25" s="194"/>
      <c r="D25" s="194"/>
      <c r="E25" s="192"/>
      <c r="F25" s="44"/>
      <c r="G25" s="194"/>
      <c r="H25" s="194"/>
      <c r="I25" s="44"/>
      <c r="J25" s="44"/>
      <c r="K25" s="194"/>
      <c r="L25" s="194"/>
      <c r="M25" s="192"/>
      <c r="N25" s="44"/>
      <c r="O25" s="194"/>
      <c r="P25" s="194"/>
      <c r="Q25" s="192"/>
      <c r="R25" s="44"/>
      <c r="S25" s="194"/>
      <c r="T25" s="194"/>
      <c r="U25" s="192"/>
    </row>
    <row r="26" spans="1:21">
      <c r="A26" s="12"/>
      <c r="B26" s="197" t="s">
        <v>1069</v>
      </c>
      <c r="C26" s="149" t="s">
        <v>333</v>
      </c>
      <c r="D26" s="149"/>
      <c r="E26" s="145" t="s">
        <v>228</v>
      </c>
      <c r="F26" s="74"/>
      <c r="G26" s="149">
        <v>73</v>
      </c>
      <c r="H26" s="149"/>
      <c r="I26" s="74"/>
      <c r="J26" s="74"/>
      <c r="K26" s="149" t="s">
        <v>1070</v>
      </c>
      <c r="L26" s="149"/>
      <c r="M26" s="145" t="s">
        <v>228</v>
      </c>
      <c r="N26" s="74"/>
      <c r="O26" s="149" t="s">
        <v>1071</v>
      </c>
      <c r="P26" s="149"/>
      <c r="Q26" s="145" t="s">
        <v>228</v>
      </c>
      <c r="R26" s="74"/>
      <c r="S26" s="149" t="s">
        <v>1072</v>
      </c>
      <c r="T26" s="149"/>
      <c r="U26" s="145" t="s">
        <v>228</v>
      </c>
    </row>
    <row r="27" spans="1:21" ht="15.75" thickBot="1">
      <c r="A27" s="12"/>
      <c r="B27" s="198"/>
      <c r="C27" s="207"/>
      <c r="D27" s="207"/>
      <c r="E27" s="169"/>
      <c r="F27" s="45"/>
      <c r="G27" s="207"/>
      <c r="H27" s="207"/>
      <c r="I27" s="45"/>
      <c r="J27" s="45"/>
      <c r="K27" s="207"/>
      <c r="L27" s="207"/>
      <c r="M27" s="169"/>
      <c r="N27" s="45"/>
      <c r="O27" s="207"/>
      <c r="P27" s="207"/>
      <c r="Q27" s="169"/>
      <c r="R27" s="45"/>
      <c r="S27" s="207"/>
      <c r="T27" s="207"/>
      <c r="U27" s="169"/>
    </row>
    <row r="28" spans="1:21">
      <c r="A28" s="12"/>
      <c r="B28" s="171" t="s">
        <v>1053</v>
      </c>
      <c r="C28" s="181">
        <v>335</v>
      </c>
      <c r="D28" s="181"/>
      <c r="E28" s="53"/>
      <c r="F28" s="53"/>
      <c r="G28" s="181">
        <v>33</v>
      </c>
      <c r="H28" s="181"/>
      <c r="I28" s="53"/>
      <c r="J28" s="53"/>
      <c r="K28" s="183">
        <v>3917</v>
      </c>
      <c r="L28" s="183"/>
      <c r="M28" s="53"/>
      <c r="N28" s="53"/>
      <c r="O28" s="181" t="s">
        <v>1073</v>
      </c>
      <c r="P28" s="181"/>
      <c r="Q28" s="173" t="s">
        <v>228</v>
      </c>
      <c r="R28" s="53"/>
      <c r="S28" s="183">
        <v>3902</v>
      </c>
      <c r="T28" s="183"/>
      <c r="U28" s="53"/>
    </row>
    <row r="29" spans="1:21">
      <c r="A29" s="12"/>
      <c r="B29" s="188"/>
      <c r="C29" s="152"/>
      <c r="D29" s="152"/>
      <c r="E29" s="43"/>
      <c r="F29" s="43"/>
      <c r="G29" s="152"/>
      <c r="H29" s="152"/>
      <c r="I29" s="43"/>
      <c r="J29" s="43"/>
      <c r="K29" s="151"/>
      <c r="L29" s="151"/>
      <c r="M29" s="43"/>
      <c r="N29" s="43"/>
      <c r="O29" s="152"/>
      <c r="P29" s="152"/>
      <c r="Q29" s="150"/>
      <c r="R29" s="43"/>
      <c r="S29" s="151"/>
      <c r="T29" s="151"/>
      <c r="U29" s="43"/>
    </row>
    <row r="30" spans="1:21" ht="15.75" thickBot="1">
      <c r="A30" s="12"/>
      <c r="B30" s="159" t="s">
        <v>1058</v>
      </c>
      <c r="C30" s="207" t="s">
        <v>1074</v>
      </c>
      <c r="D30" s="207"/>
      <c r="E30" s="158" t="s">
        <v>228</v>
      </c>
      <c r="F30" s="22"/>
      <c r="G30" s="207" t="s">
        <v>849</v>
      </c>
      <c r="H30" s="207"/>
      <c r="I30" s="158" t="s">
        <v>228</v>
      </c>
      <c r="J30" s="22"/>
      <c r="K30" s="207" t="s">
        <v>1075</v>
      </c>
      <c r="L30" s="207"/>
      <c r="M30" s="158" t="s">
        <v>228</v>
      </c>
      <c r="N30" s="22"/>
      <c r="O30" s="207" t="s">
        <v>1076</v>
      </c>
      <c r="P30" s="207"/>
      <c r="Q30" s="158" t="s">
        <v>228</v>
      </c>
      <c r="R30" s="22"/>
      <c r="S30" s="207" t="s">
        <v>1077</v>
      </c>
      <c r="T30" s="207"/>
      <c r="U30" s="158" t="s">
        <v>228</v>
      </c>
    </row>
    <row r="31" spans="1:21">
      <c r="A31" s="12"/>
      <c r="B31" s="219" t="s">
        <v>1059</v>
      </c>
      <c r="C31" s="181">
        <v>203</v>
      </c>
      <c r="D31" s="181"/>
      <c r="E31" s="53"/>
      <c r="F31" s="53"/>
      <c r="G31" s="181">
        <v>10</v>
      </c>
      <c r="H31" s="181"/>
      <c r="I31" s="53"/>
      <c r="J31" s="53"/>
      <c r="K31" s="183">
        <v>2552</v>
      </c>
      <c r="L31" s="183"/>
      <c r="M31" s="53"/>
      <c r="N31" s="53"/>
      <c r="O31" s="181" t="s">
        <v>1078</v>
      </c>
      <c r="P31" s="181"/>
      <c r="Q31" s="173" t="s">
        <v>228</v>
      </c>
      <c r="R31" s="53"/>
      <c r="S31" s="183">
        <v>2282</v>
      </c>
      <c r="T31" s="183"/>
      <c r="U31" s="53"/>
    </row>
    <row r="32" spans="1:21">
      <c r="A32" s="12"/>
      <c r="B32" s="219"/>
      <c r="C32" s="152"/>
      <c r="D32" s="152"/>
      <c r="E32" s="43"/>
      <c r="F32" s="43"/>
      <c r="G32" s="152"/>
      <c r="H32" s="152"/>
      <c r="I32" s="43"/>
      <c r="J32" s="43"/>
      <c r="K32" s="151"/>
      <c r="L32" s="151"/>
      <c r="M32" s="43"/>
      <c r="N32" s="43"/>
      <c r="O32" s="152"/>
      <c r="P32" s="152"/>
      <c r="Q32" s="150"/>
      <c r="R32" s="43"/>
      <c r="S32" s="151"/>
      <c r="T32" s="151"/>
      <c r="U32" s="43"/>
    </row>
    <row r="33" spans="1:21">
      <c r="A33" s="12"/>
      <c r="B33" s="185" t="s">
        <v>1063</v>
      </c>
      <c r="C33" s="148">
        <v>42</v>
      </c>
      <c r="D33" s="148"/>
      <c r="E33" s="57"/>
      <c r="F33" s="57"/>
      <c r="G33" s="148" t="s">
        <v>665</v>
      </c>
      <c r="H33" s="148"/>
      <c r="I33" s="144" t="s">
        <v>228</v>
      </c>
      <c r="J33" s="57"/>
      <c r="K33" s="148">
        <v>286</v>
      </c>
      <c r="L33" s="148"/>
      <c r="M33" s="57"/>
      <c r="N33" s="57"/>
      <c r="O33" s="148" t="s">
        <v>226</v>
      </c>
      <c r="P33" s="148"/>
      <c r="Q33" s="57"/>
      <c r="R33" s="57"/>
      <c r="S33" s="148">
        <v>289</v>
      </c>
      <c r="T33" s="148"/>
      <c r="U33" s="57"/>
    </row>
    <row r="34" spans="1:21">
      <c r="A34" s="12"/>
      <c r="B34" s="185"/>
      <c r="C34" s="148"/>
      <c r="D34" s="148"/>
      <c r="E34" s="57"/>
      <c r="F34" s="57"/>
      <c r="G34" s="148"/>
      <c r="H34" s="148"/>
      <c r="I34" s="144"/>
      <c r="J34" s="57"/>
      <c r="K34" s="148"/>
      <c r="L34" s="148"/>
      <c r="M34" s="57"/>
      <c r="N34" s="57"/>
      <c r="O34" s="148"/>
      <c r="P34" s="148"/>
      <c r="Q34" s="57"/>
      <c r="R34" s="57"/>
      <c r="S34" s="148"/>
      <c r="T34" s="148"/>
      <c r="U34" s="57"/>
    </row>
    <row r="35" spans="1:21">
      <c r="A35" s="12"/>
      <c r="B35" s="188" t="s">
        <v>1058</v>
      </c>
      <c r="C35" s="152" t="s">
        <v>878</v>
      </c>
      <c r="D35" s="152"/>
      <c r="E35" s="150" t="s">
        <v>228</v>
      </c>
      <c r="F35" s="43"/>
      <c r="G35" s="152">
        <v>10</v>
      </c>
      <c r="H35" s="152"/>
      <c r="I35" s="43"/>
      <c r="J35" s="43"/>
      <c r="K35" s="152" t="s">
        <v>1079</v>
      </c>
      <c r="L35" s="152"/>
      <c r="M35" s="150" t="s">
        <v>228</v>
      </c>
      <c r="N35" s="43"/>
      <c r="O35" s="152" t="s">
        <v>226</v>
      </c>
      <c r="P35" s="152"/>
      <c r="Q35" s="43"/>
      <c r="R35" s="43"/>
      <c r="S35" s="152" t="s">
        <v>1080</v>
      </c>
      <c r="T35" s="152"/>
      <c r="U35" s="150" t="s">
        <v>228</v>
      </c>
    </row>
    <row r="36" spans="1:21" ht="15.75" thickBot="1">
      <c r="A36" s="12"/>
      <c r="B36" s="188"/>
      <c r="C36" s="194"/>
      <c r="D36" s="194"/>
      <c r="E36" s="192"/>
      <c r="F36" s="44"/>
      <c r="G36" s="194"/>
      <c r="H36" s="194"/>
      <c r="I36" s="44"/>
      <c r="J36" s="44"/>
      <c r="K36" s="194"/>
      <c r="L36" s="194"/>
      <c r="M36" s="192"/>
      <c r="N36" s="44"/>
      <c r="O36" s="194"/>
      <c r="P36" s="194"/>
      <c r="Q36" s="44"/>
      <c r="R36" s="44"/>
      <c r="S36" s="194"/>
      <c r="T36" s="194"/>
      <c r="U36" s="192"/>
    </row>
    <row r="37" spans="1:21">
      <c r="A37" s="12"/>
      <c r="B37" s="196" t="s">
        <v>1065</v>
      </c>
      <c r="C37" s="149">
        <v>26</v>
      </c>
      <c r="D37" s="149"/>
      <c r="E37" s="74"/>
      <c r="F37" s="501" t="s">
        <v>266</v>
      </c>
      <c r="G37" s="149" t="s">
        <v>394</v>
      </c>
      <c r="H37" s="149"/>
      <c r="I37" s="145" t="s">
        <v>228</v>
      </c>
      <c r="J37" s="501" t="s">
        <v>367</v>
      </c>
      <c r="K37" s="149">
        <v>206</v>
      </c>
      <c r="L37" s="149"/>
      <c r="M37" s="74"/>
      <c r="N37" s="501" t="s">
        <v>369</v>
      </c>
      <c r="O37" s="149" t="s">
        <v>226</v>
      </c>
      <c r="P37" s="149"/>
      <c r="Q37" s="74"/>
      <c r="R37" s="74"/>
      <c r="S37" s="149">
        <v>203</v>
      </c>
      <c r="T37" s="149"/>
      <c r="U37" s="74"/>
    </row>
    <row r="38" spans="1:21" ht="15.75" thickBot="1">
      <c r="A38" s="12"/>
      <c r="B38" s="196"/>
      <c r="C38" s="207"/>
      <c r="D38" s="207"/>
      <c r="E38" s="45"/>
      <c r="F38" s="502"/>
      <c r="G38" s="207"/>
      <c r="H38" s="207"/>
      <c r="I38" s="169"/>
      <c r="J38" s="502"/>
      <c r="K38" s="207"/>
      <c r="L38" s="207"/>
      <c r="M38" s="45"/>
      <c r="N38" s="502"/>
      <c r="O38" s="207"/>
      <c r="P38" s="207"/>
      <c r="Q38" s="45"/>
      <c r="R38" s="45"/>
      <c r="S38" s="207"/>
      <c r="T38" s="207"/>
      <c r="U38" s="45"/>
    </row>
    <row r="39" spans="1:21">
      <c r="A39" s="12"/>
      <c r="B39" s="219" t="s">
        <v>58</v>
      </c>
      <c r="C39" s="181">
        <v>229</v>
      </c>
      <c r="D39" s="181"/>
      <c r="E39" s="53"/>
      <c r="F39" s="53"/>
      <c r="G39" s="181" t="s">
        <v>792</v>
      </c>
      <c r="H39" s="181"/>
      <c r="I39" s="173" t="s">
        <v>228</v>
      </c>
      <c r="J39" s="53"/>
      <c r="K39" s="183">
        <v>2758</v>
      </c>
      <c r="L39" s="183"/>
      <c r="M39" s="53"/>
      <c r="N39" s="53"/>
      <c r="O39" s="181" t="s">
        <v>1078</v>
      </c>
      <c r="P39" s="181"/>
      <c r="Q39" s="173" t="s">
        <v>228</v>
      </c>
      <c r="R39" s="53"/>
      <c r="S39" s="183">
        <v>2485</v>
      </c>
      <c r="T39" s="183"/>
      <c r="U39" s="53"/>
    </row>
    <row r="40" spans="1:21" ht="15.75" thickBot="1">
      <c r="A40" s="12"/>
      <c r="B40" s="369"/>
      <c r="C40" s="194"/>
      <c r="D40" s="194"/>
      <c r="E40" s="44"/>
      <c r="F40" s="44"/>
      <c r="G40" s="194"/>
      <c r="H40" s="194"/>
      <c r="I40" s="192"/>
      <c r="J40" s="44"/>
      <c r="K40" s="195"/>
      <c r="L40" s="195"/>
      <c r="M40" s="44"/>
      <c r="N40" s="44"/>
      <c r="O40" s="194"/>
      <c r="P40" s="194"/>
      <c r="Q40" s="192"/>
      <c r="R40" s="44"/>
      <c r="S40" s="195"/>
      <c r="T40" s="195"/>
      <c r="U40" s="44"/>
    </row>
    <row r="41" spans="1:21">
      <c r="A41" s="12"/>
      <c r="B41" s="197" t="s">
        <v>1081</v>
      </c>
      <c r="C41" s="149">
        <v>132</v>
      </c>
      <c r="D41" s="149"/>
      <c r="E41" s="74"/>
      <c r="F41" s="74"/>
      <c r="G41" s="149">
        <v>54</v>
      </c>
      <c r="H41" s="149"/>
      <c r="I41" s="74"/>
      <c r="J41" s="74"/>
      <c r="K41" s="149" t="s">
        <v>1082</v>
      </c>
      <c r="L41" s="149"/>
      <c r="M41" s="145" t="s">
        <v>228</v>
      </c>
      <c r="N41" s="501" t="s">
        <v>1083</v>
      </c>
      <c r="O41" s="149" t="s">
        <v>1084</v>
      </c>
      <c r="P41" s="149"/>
      <c r="Q41" s="145" t="s">
        <v>228</v>
      </c>
      <c r="R41" s="74"/>
      <c r="S41" s="149" t="s">
        <v>1085</v>
      </c>
      <c r="T41" s="149"/>
      <c r="U41" s="145" t="s">
        <v>228</v>
      </c>
    </row>
    <row r="42" spans="1:21" ht="15.75" thickBot="1">
      <c r="A42" s="12"/>
      <c r="B42" s="198"/>
      <c r="C42" s="207"/>
      <c r="D42" s="207"/>
      <c r="E42" s="45"/>
      <c r="F42" s="45"/>
      <c r="G42" s="207"/>
      <c r="H42" s="207"/>
      <c r="I42" s="45"/>
      <c r="J42" s="45"/>
      <c r="K42" s="207"/>
      <c r="L42" s="207"/>
      <c r="M42" s="169"/>
      <c r="N42" s="502"/>
      <c r="O42" s="207"/>
      <c r="P42" s="207"/>
      <c r="Q42" s="169"/>
      <c r="R42" s="45"/>
      <c r="S42" s="207"/>
      <c r="T42" s="207"/>
      <c r="U42" s="169"/>
    </row>
    <row r="43" spans="1:21">
      <c r="A43" s="12"/>
      <c r="B43" s="504" t="s">
        <v>1053</v>
      </c>
      <c r="C43" s="177">
        <v>778</v>
      </c>
      <c r="D43" s="177"/>
      <c r="E43" s="53"/>
      <c r="F43" s="53"/>
      <c r="G43" s="177">
        <v>48</v>
      </c>
      <c r="H43" s="177"/>
      <c r="I43" s="53"/>
      <c r="J43" s="53"/>
      <c r="K43" s="177" t="s">
        <v>1086</v>
      </c>
      <c r="L43" s="177"/>
      <c r="M43" s="175" t="s">
        <v>228</v>
      </c>
      <c r="N43" s="53"/>
      <c r="O43" s="177" t="s">
        <v>1087</v>
      </c>
      <c r="P43" s="177"/>
      <c r="Q43" s="175" t="s">
        <v>228</v>
      </c>
      <c r="R43" s="53"/>
      <c r="S43" s="177" t="s">
        <v>1088</v>
      </c>
      <c r="T43" s="177"/>
      <c r="U43" s="175" t="s">
        <v>228</v>
      </c>
    </row>
    <row r="44" spans="1:21">
      <c r="A44" s="12"/>
      <c r="B44" s="503"/>
      <c r="C44" s="189"/>
      <c r="D44" s="189"/>
      <c r="E44" s="43"/>
      <c r="F44" s="43"/>
      <c r="G44" s="189"/>
      <c r="H44" s="189"/>
      <c r="I44" s="43"/>
      <c r="J44" s="43"/>
      <c r="K44" s="189"/>
      <c r="L44" s="189"/>
      <c r="M44" s="223"/>
      <c r="N44" s="43"/>
      <c r="O44" s="189"/>
      <c r="P44" s="189"/>
      <c r="Q44" s="223"/>
      <c r="R44" s="43"/>
      <c r="S44" s="189"/>
      <c r="T44" s="189"/>
      <c r="U44" s="223"/>
    </row>
    <row r="45" spans="1:21">
      <c r="A45" s="12"/>
      <c r="B45" s="505" t="s">
        <v>1058</v>
      </c>
      <c r="C45" s="186" t="s">
        <v>1089</v>
      </c>
      <c r="D45" s="186"/>
      <c r="E45" s="199" t="s">
        <v>228</v>
      </c>
      <c r="F45" s="57"/>
      <c r="G45" s="186" t="s">
        <v>344</v>
      </c>
      <c r="H45" s="186"/>
      <c r="I45" s="199" t="s">
        <v>228</v>
      </c>
      <c r="J45" s="57"/>
      <c r="K45" s="187">
        <v>1067</v>
      </c>
      <c r="L45" s="187"/>
      <c r="M45" s="57"/>
      <c r="N45" s="57"/>
      <c r="O45" s="186" t="s">
        <v>1090</v>
      </c>
      <c r="P45" s="186"/>
      <c r="Q45" s="199" t="s">
        <v>228</v>
      </c>
      <c r="R45" s="57"/>
      <c r="S45" s="186">
        <v>673</v>
      </c>
      <c r="T45" s="186"/>
      <c r="U45" s="57"/>
    </row>
    <row r="46" spans="1:21" ht="15.75" thickBot="1">
      <c r="A46" s="12"/>
      <c r="B46" s="505"/>
      <c r="C46" s="205"/>
      <c r="D46" s="205"/>
      <c r="E46" s="201"/>
      <c r="F46" s="45"/>
      <c r="G46" s="205"/>
      <c r="H46" s="205"/>
      <c r="I46" s="201"/>
      <c r="J46" s="45"/>
      <c r="K46" s="203"/>
      <c r="L46" s="203"/>
      <c r="M46" s="45"/>
      <c r="N46" s="45"/>
      <c r="O46" s="205"/>
      <c r="P46" s="205"/>
      <c r="Q46" s="201"/>
      <c r="R46" s="45"/>
      <c r="S46" s="205"/>
      <c r="T46" s="205"/>
      <c r="U46" s="45"/>
    </row>
    <row r="47" spans="1:21">
      <c r="A47" s="12"/>
      <c r="B47" s="506" t="s">
        <v>1059</v>
      </c>
      <c r="C47" s="177">
        <v>493</v>
      </c>
      <c r="D47" s="177"/>
      <c r="E47" s="53"/>
      <c r="F47" s="53"/>
      <c r="G47" s="177">
        <v>31</v>
      </c>
      <c r="H47" s="177"/>
      <c r="I47" s="53"/>
      <c r="J47" s="53"/>
      <c r="K47" s="177" t="s">
        <v>1091</v>
      </c>
      <c r="L47" s="177"/>
      <c r="M47" s="175" t="s">
        <v>228</v>
      </c>
      <c r="N47" s="53"/>
      <c r="O47" s="177" t="s">
        <v>1092</v>
      </c>
      <c r="P47" s="177"/>
      <c r="Q47" s="175" t="s">
        <v>228</v>
      </c>
      <c r="R47" s="53"/>
      <c r="S47" s="177" t="s">
        <v>1093</v>
      </c>
      <c r="T47" s="177"/>
      <c r="U47" s="175" t="s">
        <v>228</v>
      </c>
    </row>
    <row r="48" spans="1:21">
      <c r="A48" s="12"/>
      <c r="B48" s="506"/>
      <c r="C48" s="189"/>
      <c r="D48" s="189"/>
      <c r="E48" s="43"/>
      <c r="F48" s="43"/>
      <c r="G48" s="189"/>
      <c r="H48" s="189"/>
      <c r="I48" s="43"/>
      <c r="J48" s="43"/>
      <c r="K48" s="189"/>
      <c r="L48" s="189"/>
      <c r="M48" s="223"/>
      <c r="N48" s="43"/>
      <c r="O48" s="189"/>
      <c r="P48" s="189"/>
      <c r="Q48" s="223"/>
      <c r="R48" s="43"/>
      <c r="S48" s="189"/>
      <c r="T48" s="189"/>
      <c r="U48" s="223"/>
    </row>
    <row r="49" spans="1:21">
      <c r="A49" s="12"/>
      <c r="B49" s="505" t="s">
        <v>1063</v>
      </c>
      <c r="C49" s="186" t="s">
        <v>1094</v>
      </c>
      <c r="D49" s="186"/>
      <c r="E49" s="199" t="s">
        <v>228</v>
      </c>
      <c r="F49" s="57"/>
      <c r="G49" s="186">
        <v>43</v>
      </c>
      <c r="H49" s="186"/>
      <c r="I49" s="57"/>
      <c r="J49" s="57"/>
      <c r="K49" s="186">
        <v>62</v>
      </c>
      <c r="L49" s="186"/>
      <c r="M49" s="57"/>
      <c r="N49" s="57"/>
      <c r="O49" s="186" t="s">
        <v>226</v>
      </c>
      <c r="P49" s="186"/>
      <c r="Q49" s="57"/>
      <c r="R49" s="57"/>
      <c r="S49" s="186" t="s">
        <v>800</v>
      </c>
      <c r="T49" s="186"/>
      <c r="U49" s="199" t="s">
        <v>228</v>
      </c>
    </row>
    <row r="50" spans="1:21">
      <c r="A50" s="12"/>
      <c r="B50" s="505"/>
      <c r="C50" s="186"/>
      <c r="D50" s="186"/>
      <c r="E50" s="199"/>
      <c r="F50" s="57"/>
      <c r="G50" s="186"/>
      <c r="H50" s="186"/>
      <c r="I50" s="57"/>
      <c r="J50" s="57"/>
      <c r="K50" s="186"/>
      <c r="L50" s="186"/>
      <c r="M50" s="57"/>
      <c r="N50" s="57"/>
      <c r="O50" s="186"/>
      <c r="P50" s="186"/>
      <c r="Q50" s="57"/>
      <c r="R50" s="57"/>
      <c r="S50" s="186"/>
      <c r="T50" s="186"/>
      <c r="U50" s="199"/>
    </row>
    <row r="51" spans="1:21">
      <c r="A51" s="12"/>
      <c r="B51" s="503" t="s">
        <v>1058</v>
      </c>
      <c r="C51" s="189">
        <v>51</v>
      </c>
      <c r="D51" s="189"/>
      <c r="E51" s="43"/>
      <c r="F51" s="43"/>
      <c r="G51" s="189" t="s">
        <v>344</v>
      </c>
      <c r="H51" s="189"/>
      <c r="I51" s="223" t="s">
        <v>228</v>
      </c>
      <c r="J51" s="43"/>
      <c r="K51" s="189" t="s">
        <v>356</v>
      </c>
      <c r="L51" s="189"/>
      <c r="M51" s="223" t="s">
        <v>228</v>
      </c>
      <c r="N51" s="43"/>
      <c r="O51" s="189" t="s">
        <v>226</v>
      </c>
      <c r="P51" s="189"/>
      <c r="Q51" s="43"/>
      <c r="R51" s="43"/>
      <c r="S51" s="189">
        <v>24</v>
      </c>
      <c r="T51" s="189"/>
      <c r="U51" s="43"/>
    </row>
    <row r="52" spans="1:21" ht="15.75" thickBot="1">
      <c r="A52" s="12"/>
      <c r="B52" s="503"/>
      <c r="C52" s="193"/>
      <c r="D52" s="193"/>
      <c r="E52" s="44"/>
      <c r="F52" s="44"/>
      <c r="G52" s="193"/>
      <c r="H52" s="193"/>
      <c r="I52" s="208"/>
      <c r="J52" s="44"/>
      <c r="K52" s="193"/>
      <c r="L52" s="193"/>
      <c r="M52" s="208"/>
      <c r="N52" s="44"/>
      <c r="O52" s="193"/>
      <c r="P52" s="193"/>
      <c r="Q52" s="44"/>
      <c r="R52" s="44"/>
      <c r="S52" s="193"/>
      <c r="T52" s="193"/>
      <c r="U52" s="44"/>
    </row>
    <row r="53" spans="1:21">
      <c r="A53" s="12"/>
      <c r="B53" s="507" t="s">
        <v>1065</v>
      </c>
      <c r="C53" s="204" t="s">
        <v>1095</v>
      </c>
      <c r="D53" s="204"/>
      <c r="E53" s="200" t="s">
        <v>228</v>
      </c>
      <c r="F53" s="508" t="s">
        <v>1096</v>
      </c>
      <c r="G53" s="204">
        <v>26</v>
      </c>
      <c r="H53" s="204"/>
      <c r="I53" s="74"/>
      <c r="J53" s="508" t="s">
        <v>1097</v>
      </c>
      <c r="K53" s="204">
        <v>52</v>
      </c>
      <c r="L53" s="204"/>
      <c r="M53" s="74"/>
      <c r="N53" s="508" t="s">
        <v>1098</v>
      </c>
      <c r="O53" s="204" t="s">
        <v>226</v>
      </c>
      <c r="P53" s="204"/>
      <c r="Q53" s="74"/>
      <c r="R53" s="74"/>
      <c r="S53" s="204" t="s">
        <v>344</v>
      </c>
      <c r="T53" s="204"/>
      <c r="U53" s="200" t="s">
        <v>228</v>
      </c>
    </row>
    <row r="54" spans="1:21" ht="15.75" thickBot="1">
      <c r="A54" s="12"/>
      <c r="B54" s="507"/>
      <c r="C54" s="205"/>
      <c r="D54" s="205"/>
      <c r="E54" s="201"/>
      <c r="F54" s="509"/>
      <c r="G54" s="205"/>
      <c r="H54" s="205"/>
      <c r="I54" s="45"/>
      <c r="J54" s="509"/>
      <c r="K54" s="205"/>
      <c r="L54" s="205"/>
      <c r="M54" s="45"/>
      <c r="N54" s="509"/>
      <c r="O54" s="205"/>
      <c r="P54" s="205"/>
      <c r="Q54" s="45"/>
      <c r="R54" s="45"/>
      <c r="S54" s="205"/>
      <c r="T54" s="205"/>
      <c r="U54" s="201"/>
    </row>
    <row r="55" spans="1:21">
      <c r="A55" s="12"/>
      <c r="B55" s="506" t="s">
        <v>58</v>
      </c>
      <c r="C55" s="177">
        <v>398</v>
      </c>
      <c r="D55" s="177"/>
      <c r="E55" s="53"/>
      <c r="F55" s="53"/>
      <c r="G55" s="177">
        <v>57</v>
      </c>
      <c r="H55" s="177"/>
      <c r="I55" s="53"/>
      <c r="J55" s="53"/>
      <c r="K55" s="177" t="s">
        <v>1099</v>
      </c>
      <c r="L55" s="177"/>
      <c r="M55" s="175" t="s">
        <v>228</v>
      </c>
      <c r="N55" s="53"/>
      <c r="O55" s="177" t="s">
        <v>1092</v>
      </c>
      <c r="P55" s="177"/>
      <c r="Q55" s="175" t="s">
        <v>228</v>
      </c>
      <c r="R55" s="53"/>
      <c r="S55" s="177" t="s">
        <v>1100</v>
      </c>
      <c r="T55" s="177"/>
      <c r="U55" s="175" t="s">
        <v>228</v>
      </c>
    </row>
    <row r="56" spans="1:21" ht="15.75" thickBot="1">
      <c r="A56" s="12"/>
      <c r="B56" s="510"/>
      <c r="C56" s="193"/>
      <c r="D56" s="193"/>
      <c r="E56" s="44"/>
      <c r="F56" s="44"/>
      <c r="G56" s="193"/>
      <c r="H56" s="193"/>
      <c r="I56" s="44"/>
      <c r="J56" s="44"/>
      <c r="K56" s="193"/>
      <c r="L56" s="193"/>
      <c r="M56" s="208"/>
      <c r="N56" s="44"/>
      <c r="O56" s="193"/>
      <c r="P56" s="193"/>
      <c r="Q56" s="208"/>
      <c r="R56" s="44"/>
      <c r="S56" s="193"/>
      <c r="T56" s="193"/>
      <c r="U56" s="208"/>
    </row>
    <row r="57" spans="1:21">
      <c r="A57" s="12"/>
      <c r="B57" s="511" t="s">
        <v>1101</v>
      </c>
      <c r="C57" s="200" t="s">
        <v>225</v>
      </c>
      <c r="D57" s="204">
        <v>530</v>
      </c>
      <c r="E57" s="74"/>
      <c r="F57" s="74"/>
      <c r="G57" s="200" t="s">
        <v>225</v>
      </c>
      <c r="H57" s="204">
        <v>111</v>
      </c>
      <c r="I57" s="74"/>
      <c r="J57" s="74"/>
      <c r="K57" s="200" t="s">
        <v>225</v>
      </c>
      <c r="L57" s="204" t="s">
        <v>1102</v>
      </c>
      <c r="M57" s="200" t="s">
        <v>228</v>
      </c>
      <c r="N57" s="508" t="s">
        <v>1103</v>
      </c>
      <c r="O57" s="200" t="s">
        <v>225</v>
      </c>
      <c r="P57" s="204" t="s">
        <v>1104</v>
      </c>
      <c r="Q57" s="200" t="s">
        <v>228</v>
      </c>
      <c r="R57" s="74"/>
      <c r="S57" s="200" t="s">
        <v>225</v>
      </c>
      <c r="T57" s="204" t="s">
        <v>1105</v>
      </c>
      <c r="U57" s="200" t="s">
        <v>228</v>
      </c>
    </row>
    <row r="58" spans="1:21" ht="15.75" thickBot="1">
      <c r="A58" s="12"/>
      <c r="B58" s="512"/>
      <c r="C58" s="468"/>
      <c r="D58" s="469"/>
      <c r="E58" s="75"/>
      <c r="F58" s="75"/>
      <c r="G58" s="468"/>
      <c r="H58" s="469"/>
      <c r="I58" s="75"/>
      <c r="J58" s="75"/>
      <c r="K58" s="468"/>
      <c r="L58" s="469"/>
      <c r="M58" s="468"/>
      <c r="N58" s="513"/>
      <c r="O58" s="468"/>
      <c r="P58" s="469"/>
      <c r="Q58" s="468"/>
      <c r="R58" s="75"/>
      <c r="S58" s="468"/>
      <c r="T58" s="469"/>
      <c r="U58" s="468"/>
    </row>
    <row r="59" spans="1:21" ht="15.75" thickTop="1">
      <c r="A59" s="12"/>
      <c r="B59" s="18"/>
      <c r="C59" s="18"/>
    </row>
    <row r="60" spans="1:21" ht="22.5">
      <c r="A60" s="12"/>
      <c r="B60" s="132">
        <v>-1</v>
      </c>
      <c r="C60" s="133" t="s">
        <v>1106</v>
      </c>
    </row>
    <row r="61" spans="1:21">
      <c r="A61" s="12"/>
      <c r="B61" s="18"/>
      <c r="C61" s="18"/>
    </row>
    <row r="62" spans="1:21" ht="45">
      <c r="A62" s="12"/>
      <c r="B62" s="132" t="s">
        <v>367</v>
      </c>
      <c r="C62" s="133" t="s">
        <v>1107</v>
      </c>
    </row>
    <row r="63" spans="1:21">
      <c r="A63" s="12"/>
      <c r="B63" s="18"/>
      <c r="C63" s="18"/>
    </row>
    <row r="64" spans="1:21" ht="33.75">
      <c r="A64" s="12"/>
      <c r="B64" s="132" t="s">
        <v>369</v>
      </c>
      <c r="C64" s="133" t="s">
        <v>1108</v>
      </c>
    </row>
    <row r="65" spans="1:3">
      <c r="A65" s="12"/>
      <c r="B65" s="18"/>
      <c r="C65" s="18"/>
    </row>
    <row r="66" spans="1:3" ht="123.75">
      <c r="A66" s="12"/>
      <c r="B66" s="132" t="s">
        <v>1083</v>
      </c>
      <c r="C66" s="133" t="s">
        <v>1109</v>
      </c>
    </row>
  </sheetData>
  <mergeCells count="398">
    <mergeCell ref="U57:U58"/>
    <mergeCell ref="A1:A2"/>
    <mergeCell ref="B1:U1"/>
    <mergeCell ref="B2:U2"/>
    <mergeCell ref="B3:U3"/>
    <mergeCell ref="A4:A66"/>
    <mergeCell ref="B4:U4"/>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U28:U29"/>
    <mergeCell ref="C30:D30"/>
    <mergeCell ref="G30:H30"/>
    <mergeCell ref="K30:L30"/>
    <mergeCell ref="O30:P30"/>
    <mergeCell ref="S30:T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7:Q7"/>
    <mergeCell ref="O8:Q8"/>
    <mergeCell ref="O9:Q9"/>
    <mergeCell ref="R7:R9"/>
    <mergeCell ref="S7:U7"/>
    <mergeCell ref="S8:U8"/>
    <mergeCell ref="S9:U9"/>
    <mergeCell ref="B5:U5"/>
    <mergeCell ref="B7:B9"/>
    <mergeCell ref="C7:E9"/>
    <mergeCell ref="F7:F9"/>
    <mergeCell ref="G7:I9"/>
    <mergeCell ref="J7:J9"/>
    <mergeCell ref="K7:M7"/>
    <mergeCell ref="K8:M8"/>
    <mergeCell ref="K9:M9"/>
    <mergeCell ref="N7: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6"/>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9" t="s">
        <v>12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11</v>
      </c>
      <c r="B3" s="11"/>
      <c r="C3" s="11"/>
      <c r="D3" s="11"/>
      <c r="E3" s="11"/>
      <c r="F3" s="11"/>
      <c r="G3" s="11"/>
      <c r="H3" s="11"/>
      <c r="I3" s="11"/>
      <c r="J3" s="11"/>
      <c r="K3" s="11"/>
      <c r="L3" s="11"/>
      <c r="M3" s="11"/>
    </row>
    <row r="4" spans="1:13">
      <c r="A4" s="12" t="s">
        <v>1297</v>
      </c>
      <c r="B4" s="43" t="s">
        <v>1114</v>
      </c>
      <c r="C4" s="43"/>
      <c r="D4" s="43"/>
      <c r="E4" s="43"/>
      <c r="F4" s="43"/>
      <c r="G4" s="43"/>
      <c r="H4" s="43"/>
      <c r="I4" s="43"/>
      <c r="J4" s="43"/>
      <c r="K4" s="43"/>
      <c r="L4" s="43"/>
      <c r="M4" s="43"/>
    </row>
    <row r="5" spans="1:13">
      <c r="A5" s="12"/>
      <c r="B5" s="38"/>
      <c r="C5" s="38"/>
      <c r="D5" s="38"/>
      <c r="E5" s="38"/>
      <c r="F5" s="38"/>
      <c r="G5" s="38"/>
      <c r="H5" s="38"/>
      <c r="I5" s="38"/>
      <c r="J5" s="38"/>
      <c r="K5" s="38"/>
      <c r="L5" s="38"/>
      <c r="M5" s="38"/>
    </row>
    <row r="6" spans="1:13">
      <c r="A6" s="12"/>
      <c r="B6" s="18"/>
      <c r="C6" s="18"/>
      <c r="D6" s="18"/>
      <c r="E6" s="18"/>
      <c r="F6" s="18"/>
      <c r="G6" s="18"/>
      <c r="H6" s="18"/>
      <c r="I6" s="18"/>
      <c r="J6" s="18"/>
      <c r="K6" s="18"/>
      <c r="L6" s="18"/>
      <c r="M6" s="18"/>
    </row>
    <row r="7" spans="1:13" ht="15.75" thickBot="1">
      <c r="A7" s="12"/>
      <c r="B7" s="514" t="s">
        <v>1115</v>
      </c>
      <c r="C7" s="252">
        <v>2014</v>
      </c>
      <c r="D7" s="252"/>
      <c r="E7" s="252"/>
      <c r="F7" s="24"/>
      <c r="G7" s="253">
        <v>2013</v>
      </c>
      <c r="H7" s="253"/>
      <c r="I7" s="253"/>
      <c r="J7" s="24"/>
      <c r="K7" s="253">
        <v>2012</v>
      </c>
      <c r="L7" s="253"/>
      <c r="M7" s="253"/>
    </row>
    <row r="8" spans="1:13">
      <c r="A8" s="12"/>
      <c r="B8" s="515" t="s">
        <v>1116</v>
      </c>
      <c r="C8" s="74"/>
      <c r="D8" s="74"/>
      <c r="E8" s="74"/>
      <c r="F8" s="34"/>
      <c r="G8" s="74"/>
      <c r="H8" s="74"/>
      <c r="I8" s="74"/>
      <c r="J8" s="34"/>
      <c r="K8" s="74"/>
      <c r="L8" s="74"/>
      <c r="M8" s="74"/>
    </row>
    <row r="9" spans="1:13">
      <c r="A9" s="12"/>
      <c r="B9" s="248" t="s">
        <v>1117</v>
      </c>
      <c r="C9" s="43"/>
      <c r="D9" s="43"/>
      <c r="E9" s="43"/>
      <c r="F9" s="19"/>
      <c r="G9" s="43"/>
      <c r="H9" s="43"/>
      <c r="I9" s="43"/>
      <c r="J9" s="19"/>
      <c r="K9" s="43"/>
      <c r="L9" s="43"/>
      <c r="M9" s="43"/>
    </row>
    <row r="10" spans="1:13">
      <c r="A10" s="12"/>
      <c r="B10" s="517" t="s">
        <v>1118</v>
      </c>
      <c r="C10" s="263" t="s">
        <v>225</v>
      </c>
      <c r="D10" s="265">
        <v>2650</v>
      </c>
      <c r="E10" s="57"/>
      <c r="F10" s="57"/>
      <c r="G10" s="266" t="s">
        <v>225</v>
      </c>
      <c r="H10" s="268">
        <v>2658</v>
      </c>
      <c r="I10" s="57"/>
      <c r="J10" s="57"/>
      <c r="K10" s="266" t="s">
        <v>225</v>
      </c>
      <c r="L10" s="268">
        <v>2567</v>
      </c>
      <c r="M10" s="57"/>
    </row>
    <row r="11" spans="1:13">
      <c r="A11" s="12"/>
      <c r="B11" s="517"/>
      <c r="C11" s="263"/>
      <c r="D11" s="265"/>
      <c r="E11" s="57"/>
      <c r="F11" s="57"/>
      <c r="G11" s="266"/>
      <c r="H11" s="268"/>
      <c r="I11" s="57"/>
      <c r="J11" s="57"/>
      <c r="K11" s="266"/>
      <c r="L11" s="268"/>
      <c r="M11" s="57"/>
    </row>
    <row r="12" spans="1:13">
      <c r="A12" s="12"/>
      <c r="B12" s="518" t="s">
        <v>1119</v>
      </c>
      <c r="C12" s="271">
        <v>1516</v>
      </c>
      <c r="D12" s="271"/>
      <c r="E12" s="43"/>
      <c r="F12" s="43"/>
      <c r="G12" s="273">
        <v>1643</v>
      </c>
      <c r="H12" s="273"/>
      <c r="I12" s="43"/>
      <c r="J12" s="43"/>
      <c r="K12" s="273">
        <v>1747</v>
      </c>
      <c r="L12" s="273"/>
      <c r="M12" s="43"/>
    </row>
    <row r="13" spans="1:13">
      <c r="A13" s="12"/>
      <c r="B13" s="518"/>
      <c r="C13" s="271"/>
      <c r="D13" s="271"/>
      <c r="E13" s="43"/>
      <c r="F13" s="43"/>
      <c r="G13" s="273"/>
      <c r="H13" s="273"/>
      <c r="I13" s="43"/>
      <c r="J13" s="43"/>
      <c r="K13" s="273"/>
      <c r="L13" s="273"/>
      <c r="M13" s="43"/>
    </row>
    <row r="14" spans="1:13">
      <c r="A14" s="12"/>
      <c r="B14" s="246" t="s">
        <v>1120</v>
      </c>
      <c r="C14" s="57"/>
      <c r="D14" s="57"/>
      <c r="E14" s="57"/>
      <c r="F14" s="21"/>
      <c r="G14" s="57"/>
      <c r="H14" s="57"/>
      <c r="I14" s="57"/>
      <c r="J14" s="21"/>
      <c r="K14" s="57"/>
      <c r="L14" s="57"/>
      <c r="M14" s="57"/>
    </row>
    <row r="15" spans="1:13">
      <c r="A15" s="12"/>
      <c r="B15" s="518" t="s">
        <v>1121</v>
      </c>
      <c r="C15" s="271">
        <v>3931</v>
      </c>
      <c r="D15" s="271"/>
      <c r="E15" s="43"/>
      <c r="F15" s="43"/>
      <c r="G15" s="273">
        <v>4004</v>
      </c>
      <c r="H15" s="273"/>
      <c r="I15" s="43"/>
      <c r="J15" s="43"/>
      <c r="K15" s="273">
        <v>4086</v>
      </c>
      <c r="L15" s="273"/>
      <c r="M15" s="43"/>
    </row>
    <row r="16" spans="1:13">
      <c r="A16" s="12"/>
      <c r="B16" s="518"/>
      <c r="C16" s="271"/>
      <c r="D16" s="271"/>
      <c r="E16" s="43"/>
      <c r="F16" s="43"/>
      <c r="G16" s="273"/>
      <c r="H16" s="273"/>
      <c r="I16" s="43"/>
      <c r="J16" s="43"/>
      <c r="K16" s="273"/>
      <c r="L16" s="273"/>
      <c r="M16" s="43"/>
    </row>
    <row r="17" spans="1:13">
      <c r="A17" s="12"/>
      <c r="B17" s="517" t="s">
        <v>1122</v>
      </c>
      <c r="C17" s="265">
        <v>2071</v>
      </c>
      <c r="D17" s="265"/>
      <c r="E17" s="57"/>
      <c r="F17" s="57"/>
      <c r="G17" s="268">
        <v>1829</v>
      </c>
      <c r="H17" s="268"/>
      <c r="I17" s="57"/>
      <c r="J17" s="57"/>
      <c r="K17" s="268">
        <v>1659</v>
      </c>
      <c r="L17" s="268"/>
      <c r="M17" s="57"/>
    </row>
    <row r="18" spans="1:13">
      <c r="A18" s="12"/>
      <c r="B18" s="517"/>
      <c r="C18" s="265"/>
      <c r="D18" s="265"/>
      <c r="E18" s="57"/>
      <c r="F18" s="57"/>
      <c r="G18" s="268"/>
      <c r="H18" s="268"/>
      <c r="I18" s="57"/>
      <c r="J18" s="57"/>
      <c r="K18" s="268"/>
      <c r="L18" s="268"/>
      <c r="M18" s="57"/>
    </row>
    <row r="19" spans="1:13">
      <c r="A19" s="12"/>
      <c r="B19" s="248" t="s">
        <v>1123</v>
      </c>
      <c r="C19" s="43"/>
      <c r="D19" s="43"/>
      <c r="E19" s="43"/>
      <c r="F19" s="19"/>
      <c r="G19" s="43"/>
      <c r="H19" s="43"/>
      <c r="I19" s="43"/>
      <c r="J19" s="19"/>
      <c r="K19" s="43"/>
      <c r="L19" s="43"/>
      <c r="M19" s="43"/>
    </row>
    <row r="20" spans="1:13">
      <c r="A20" s="12"/>
      <c r="B20" s="517" t="s">
        <v>605</v>
      </c>
      <c r="C20" s="264">
        <v>723</v>
      </c>
      <c r="D20" s="264"/>
      <c r="E20" s="57"/>
      <c r="F20" s="57"/>
      <c r="G20" s="267">
        <v>686</v>
      </c>
      <c r="H20" s="267"/>
      <c r="I20" s="57"/>
      <c r="J20" s="57"/>
      <c r="K20" s="267">
        <v>623</v>
      </c>
      <c r="L20" s="267"/>
      <c r="M20" s="57"/>
    </row>
    <row r="21" spans="1:13">
      <c r="A21" s="12"/>
      <c r="B21" s="517"/>
      <c r="C21" s="264"/>
      <c r="D21" s="264"/>
      <c r="E21" s="57"/>
      <c r="F21" s="57"/>
      <c r="G21" s="267"/>
      <c r="H21" s="267"/>
      <c r="I21" s="57"/>
      <c r="J21" s="57"/>
      <c r="K21" s="267"/>
      <c r="L21" s="267"/>
      <c r="M21" s="57"/>
    </row>
    <row r="22" spans="1:13">
      <c r="A22" s="12"/>
      <c r="B22" s="518" t="s">
        <v>1124</v>
      </c>
      <c r="C22" s="270">
        <v>502</v>
      </c>
      <c r="D22" s="270"/>
      <c r="E22" s="43"/>
      <c r="F22" s="43"/>
      <c r="G22" s="272">
        <v>403</v>
      </c>
      <c r="H22" s="272"/>
      <c r="I22" s="43"/>
      <c r="J22" s="43"/>
      <c r="K22" s="272">
        <v>348</v>
      </c>
      <c r="L22" s="272"/>
      <c r="M22" s="43"/>
    </row>
    <row r="23" spans="1:13">
      <c r="A23" s="12"/>
      <c r="B23" s="518"/>
      <c r="C23" s="270"/>
      <c r="D23" s="270"/>
      <c r="E23" s="43"/>
      <c r="F23" s="43"/>
      <c r="G23" s="272"/>
      <c r="H23" s="272"/>
      <c r="I23" s="43"/>
      <c r="J23" s="43"/>
      <c r="K23" s="272"/>
      <c r="L23" s="272"/>
      <c r="M23" s="43"/>
    </row>
    <row r="24" spans="1:13">
      <c r="A24" s="12"/>
      <c r="B24" s="517" t="s">
        <v>1125</v>
      </c>
      <c r="C24" s="264">
        <v>460</v>
      </c>
      <c r="D24" s="264"/>
      <c r="E24" s="57"/>
      <c r="F24" s="57"/>
      <c r="G24" s="267">
        <v>324</v>
      </c>
      <c r="H24" s="267"/>
      <c r="I24" s="57"/>
      <c r="J24" s="57"/>
      <c r="K24" s="267">
        <v>207</v>
      </c>
      <c r="L24" s="267"/>
      <c r="M24" s="57"/>
    </row>
    <row r="25" spans="1:13">
      <c r="A25" s="12"/>
      <c r="B25" s="517"/>
      <c r="C25" s="264"/>
      <c r="D25" s="264"/>
      <c r="E25" s="57"/>
      <c r="F25" s="57"/>
      <c r="G25" s="267"/>
      <c r="H25" s="267"/>
      <c r="I25" s="57"/>
      <c r="J25" s="57"/>
      <c r="K25" s="267"/>
      <c r="L25" s="267"/>
      <c r="M25" s="57"/>
    </row>
    <row r="26" spans="1:13">
      <c r="A26" s="12"/>
      <c r="B26" s="518" t="s">
        <v>1126</v>
      </c>
      <c r="C26" s="270">
        <v>412</v>
      </c>
      <c r="D26" s="270"/>
      <c r="E26" s="43"/>
      <c r="F26" s="43"/>
      <c r="G26" s="272">
        <v>481</v>
      </c>
      <c r="H26" s="272"/>
      <c r="I26" s="43"/>
      <c r="J26" s="43"/>
      <c r="K26" s="272">
        <v>468</v>
      </c>
      <c r="L26" s="272"/>
      <c r="M26" s="43"/>
    </row>
    <row r="27" spans="1:13">
      <c r="A27" s="12"/>
      <c r="B27" s="518"/>
      <c r="C27" s="270"/>
      <c r="D27" s="270"/>
      <c r="E27" s="43"/>
      <c r="F27" s="43"/>
      <c r="G27" s="272"/>
      <c r="H27" s="272"/>
      <c r="I27" s="43"/>
      <c r="J27" s="43"/>
      <c r="K27" s="272"/>
      <c r="L27" s="272"/>
      <c r="M27" s="43"/>
    </row>
    <row r="28" spans="1:13">
      <c r="A28" s="12"/>
      <c r="B28" s="244" t="s">
        <v>1127</v>
      </c>
      <c r="C28" s="57"/>
      <c r="D28" s="57"/>
      <c r="E28" s="57"/>
      <c r="F28" s="21"/>
      <c r="G28" s="57"/>
      <c r="H28" s="57"/>
      <c r="I28" s="57"/>
      <c r="J28" s="21"/>
      <c r="K28" s="57"/>
      <c r="L28" s="57"/>
      <c r="M28" s="57"/>
    </row>
    <row r="29" spans="1:13">
      <c r="A29" s="12"/>
      <c r="B29" s="248" t="s">
        <v>1128</v>
      </c>
      <c r="C29" s="43"/>
      <c r="D29" s="43"/>
      <c r="E29" s="43"/>
      <c r="F29" s="19"/>
      <c r="G29" s="43"/>
      <c r="H29" s="43"/>
      <c r="I29" s="43"/>
      <c r="J29" s="19"/>
      <c r="K29" s="43"/>
      <c r="L29" s="43"/>
      <c r="M29" s="43"/>
    </row>
    <row r="30" spans="1:13">
      <c r="A30" s="12"/>
      <c r="B30" s="517" t="s">
        <v>1129</v>
      </c>
      <c r="C30" s="264">
        <v>381</v>
      </c>
      <c r="D30" s="264"/>
      <c r="E30" s="57"/>
      <c r="F30" s="57"/>
      <c r="G30" s="267">
        <v>496</v>
      </c>
      <c r="H30" s="267"/>
      <c r="I30" s="57"/>
      <c r="J30" s="57"/>
      <c r="K30" s="267">
        <v>653</v>
      </c>
      <c r="L30" s="267"/>
      <c r="M30" s="57"/>
    </row>
    <row r="31" spans="1:13">
      <c r="A31" s="12"/>
      <c r="B31" s="517"/>
      <c r="C31" s="264"/>
      <c r="D31" s="264"/>
      <c r="E31" s="57"/>
      <c r="F31" s="57"/>
      <c r="G31" s="267"/>
      <c r="H31" s="267"/>
      <c r="I31" s="57"/>
      <c r="J31" s="57"/>
      <c r="K31" s="267"/>
      <c r="L31" s="267"/>
      <c r="M31" s="57"/>
    </row>
    <row r="32" spans="1:13">
      <c r="A32" s="12"/>
      <c r="B32" s="518" t="s">
        <v>1130</v>
      </c>
      <c r="C32" s="270">
        <v>153</v>
      </c>
      <c r="D32" s="270"/>
      <c r="E32" s="43"/>
      <c r="F32" s="43"/>
      <c r="G32" s="272">
        <v>428</v>
      </c>
      <c r="H32" s="272"/>
      <c r="I32" s="43"/>
      <c r="J32" s="43"/>
      <c r="K32" s="272">
        <v>502</v>
      </c>
      <c r="L32" s="272"/>
      <c r="M32" s="43"/>
    </row>
    <row r="33" spans="1:13">
      <c r="A33" s="12"/>
      <c r="B33" s="518"/>
      <c r="C33" s="270"/>
      <c r="D33" s="270"/>
      <c r="E33" s="43"/>
      <c r="F33" s="43"/>
      <c r="G33" s="272"/>
      <c r="H33" s="272"/>
      <c r="I33" s="43"/>
      <c r="J33" s="43"/>
      <c r="K33" s="272"/>
      <c r="L33" s="272"/>
      <c r="M33" s="43"/>
    </row>
    <row r="34" spans="1:13">
      <c r="A34" s="12"/>
      <c r="B34" s="246" t="s">
        <v>1131</v>
      </c>
      <c r="C34" s="57"/>
      <c r="D34" s="57"/>
      <c r="E34" s="57"/>
      <c r="F34" s="21"/>
      <c r="G34" s="57"/>
      <c r="H34" s="57"/>
      <c r="I34" s="57"/>
      <c r="J34" s="21"/>
      <c r="K34" s="57"/>
      <c r="L34" s="57"/>
      <c r="M34" s="57"/>
    </row>
    <row r="35" spans="1:13">
      <c r="A35" s="12"/>
      <c r="B35" s="518" t="s">
        <v>1132</v>
      </c>
      <c r="C35" s="271">
        <v>1673</v>
      </c>
      <c r="D35" s="271"/>
      <c r="E35" s="43"/>
      <c r="F35" s="43"/>
      <c r="G35" s="273">
        <v>1643</v>
      </c>
      <c r="H35" s="273"/>
      <c r="I35" s="43"/>
      <c r="J35" s="43"/>
      <c r="K35" s="273">
        <v>1515</v>
      </c>
      <c r="L35" s="273"/>
      <c r="M35" s="43"/>
    </row>
    <row r="36" spans="1:13">
      <c r="A36" s="12"/>
      <c r="B36" s="518"/>
      <c r="C36" s="271"/>
      <c r="D36" s="271"/>
      <c r="E36" s="43"/>
      <c r="F36" s="43"/>
      <c r="G36" s="273"/>
      <c r="H36" s="273"/>
      <c r="I36" s="43"/>
      <c r="J36" s="43"/>
      <c r="K36" s="273"/>
      <c r="L36" s="273"/>
      <c r="M36" s="43"/>
    </row>
    <row r="37" spans="1:13">
      <c r="A37" s="12"/>
      <c r="B37" s="246" t="s">
        <v>1133</v>
      </c>
      <c r="C37" s="57"/>
      <c r="D37" s="57"/>
      <c r="E37" s="57"/>
      <c r="F37" s="21"/>
      <c r="G37" s="57"/>
      <c r="H37" s="57"/>
      <c r="I37" s="57"/>
      <c r="J37" s="21"/>
      <c r="K37" s="57"/>
      <c r="L37" s="57"/>
      <c r="M37" s="57"/>
    </row>
    <row r="38" spans="1:13">
      <c r="A38" s="12"/>
      <c r="B38" s="518" t="s">
        <v>1134</v>
      </c>
      <c r="C38" s="270">
        <v>681</v>
      </c>
      <c r="D38" s="270"/>
      <c r="E38" s="43"/>
      <c r="F38" s="43"/>
      <c r="G38" s="272">
        <v>660</v>
      </c>
      <c r="H38" s="272"/>
      <c r="I38" s="43"/>
      <c r="J38" s="43"/>
      <c r="K38" s="272">
        <v>619</v>
      </c>
      <c r="L38" s="272"/>
      <c r="M38" s="43"/>
    </row>
    <row r="39" spans="1:13">
      <c r="A39" s="12"/>
      <c r="B39" s="518"/>
      <c r="C39" s="270"/>
      <c r="D39" s="270"/>
      <c r="E39" s="43"/>
      <c r="F39" s="43"/>
      <c r="G39" s="272"/>
      <c r="H39" s="272"/>
      <c r="I39" s="43"/>
      <c r="J39" s="43"/>
      <c r="K39" s="272"/>
      <c r="L39" s="272"/>
      <c r="M39" s="43"/>
    </row>
    <row r="40" spans="1:13">
      <c r="A40" s="12"/>
      <c r="B40" s="517" t="s">
        <v>1135</v>
      </c>
      <c r="C40" s="264">
        <v>529</v>
      </c>
      <c r="D40" s="264"/>
      <c r="E40" s="57"/>
      <c r="F40" s="57"/>
      <c r="G40" s="267">
        <v>488</v>
      </c>
      <c r="H40" s="267"/>
      <c r="I40" s="57"/>
      <c r="J40" s="57"/>
      <c r="K40" s="267">
        <v>445</v>
      </c>
      <c r="L40" s="267"/>
      <c r="M40" s="57"/>
    </row>
    <row r="41" spans="1:13">
      <c r="A41" s="12"/>
      <c r="B41" s="517"/>
      <c r="C41" s="264"/>
      <c r="D41" s="264"/>
      <c r="E41" s="57"/>
      <c r="F41" s="57"/>
      <c r="G41" s="267"/>
      <c r="H41" s="267"/>
      <c r="I41" s="57"/>
      <c r="J41" s="57"/>
      <c r="K41" s="267"/>
      <c r="L41" s="267"/>
      <c r="M41" s="57"/>
    </row>
    <row r="42" spans="1:13">
      <c r="A42" s="12"/>
      <c r="B42" s="518" t="s">
        <v>1136</v>
      </c>
      <c r="C42" s="270">
        <v>402</v>
      </c>
      <c r="D42" s="270"/>
      <c r="E42" s="43"/>
      <c r="F42" s="43"/>
      <c r="G42" s="272">
        <v>309</v>
      </c>
      <c r="H42" s="272"/>
      <c r="I42" s="43"/>
      <c r="J42" s="43"/>
      <c r="K42" s="272">
        <v>258</v>
      </c>
      <c r="L42" s="272"/>
      <c r="M42" s="43"/>
    </row>
    <row r="43" spans="1:13">
      <c r="A43" s="12"/>
      <c r="B43" s="518"/>
      <c r="C43" s="270"/>
      <c r="D43" s="270"/>
      <c r="E43" s="43"/>
      <c r="F43" s="43"/>
      <c r="G43" s="272"/>
      <c r="H43" s="272"/>
      <c r="I43" s="43"/>
      <c r="J43" s="43"/>
      <c r="K43" s="272"/>
      <c r="L43" s="272"/>
      <c r="M43" s="43"/>
    </row>
    <row r="44" spans="1:13">
      <c r="A44" s="12"/>
      <c r="B44" s="517" t="s">
        <v>1137</v>
      </c>
      <c r="C44" s="264">
        <v>340</v>
      </c>
      <c r="D44" s="264"/>
      <c r="E44" s="57"/>
      <c r="F44" s="57"/>
      <c r="G44" s="267">
        <v>288</v>
      </c>
      <c r="H44" s="267"/>
      <c r="I44" s="57"/>
      <c r="J44" s="57"/>
      <c r="K44" s="267">
        <v>261</v>
      </c>
      <c r="L44" s="267"/>
      <c r="M44" s="57"/>
    </row>
    <row r="45" spans="1:13">
      <c r="A45" s="12"/>
      <c r="B45" s="517"/>
      <c r="C45" s="264"/>
      <c r="D45" s="264"/>
      <c r="E45" s="57"/>
      <c r="F45" s="57"/>
      <c r="G45" s="267"/>
      <c r="H45" s="267"/>
      <c r="I45" s="57"/>
      <c r="J45" s="57"/>
      <c r="K45" s="267"/>
      <c r="L45" s="267"/>
      <c r="M45" s="57"/>
    </row>
    <row r="46" spans="1:13">
      <c r="A46" s="12"/>
      <c r="B46" s="518" t="s">
        <v>1138</v>
      </c>
      <c r="C46" s="270">
        <v>329</v>
      </c>
      <c r="D46" s="270"/>
      <c r="E46" s="43"/>
      <c r="F46" s="43"/>
      <c r="G46" s="272">
        <v>335</v>
      </c>
      <c r="H46" s="272"/>
      <c r="I46" s="43"/>
      <c r="J46" s="43"/>
      <c r="K46" s="272">
        <v>384</v>
      </c>
      <c r="L46" s="272"/>
      <c r="M46" s="43"/>
    </row>
    <row r="47" spans="1:13">
      <c r="A47" s="12"/>
      <c r="B47" s="518"/>
      <c r="C47" s="270"/>
      <c r="D47" s="270"/>
      <c r="E47" s="43"/>
      <c r="F47" s="43"/>
      <c r="G47" s="272"/>
      <c r="H47" s="272"/>
      <c r="I47" s="43"/>
      <c r="J47" s="43"/>
      <c r="K47" s="272"/>
      <c r="L47" s="272"/>
      <c r="M47" s="43"/>
    </row>
    <row r="48" spans="1:13">
      <c r="A48" s="12"/>
      <c r="B48" s="246" t="s">
        <v>1139</v>
      </c>
      <c r="C48" s="57"/>
      <c r="D48" s="57"/>
      <c r="E48" s="57"/>
      <c r="F48" s="21"/>
      <c r="G48" s="57"/>
      <c r="H48" s="57"/>
      <c r="I48" s="57"/>
      <c r="J48" s="21"/>
      <c r="K48" s="57"/>
      <c r="L48" s="57"/>
      <c r="M48" s="57"/>
    </row>
    <row r="49" spans="1:13">
      <c r="A49" s="12"/>
      <c r="B49" s="518" t="s">
        <v>1140</v>
      </c>
      <c r="C49" s="271">
        <v>2372</v>
      </c>
      <c r="D49" s="271"/>
      <c r="E49" s="43"/>
      <c r="F49" s="43"/>
      <c r="G49" s="273">
        <v>2271</v>
      </c>
      <c r="H49" s="273"/>
      <c r="I49" s="43"/>
      <c r="J49" s="43"/>
      <c r="K49" s="273">
        <v>2076</v>
      </c>
      <c r="L49" s="273"/>
      <c r="M49" s="43"/>
    </row>
    <row r="50" spans="1:13">
      <c r="A50" s="12"/>
      <c r="B50" s="518"/>
      <c r="C50" s="271"/>
      <c r="D50" s="271"/>
      <c r="E50" s="43"/>
      <c r="F50" s="43"/>
      <c r="G50" s="273"/>
      <c r="H50" s="273"/>
      <c r="I50" s="43"/>
      <c r="J50" s="43"/>
      <c r="K50" s="273"/>
      <c r="L50" s="273"/>
      <c r="M50" s="43"/>
    </row>
    <row r="51" spans="1:13">
      <c r="A51" s="12"/>
      <c r="B51" s="517" t="s">
        <v>1141</v>
      </c>
      <c r="C51" s="264">
        <v>689</v>
      </c>
      <c r="D51" s="264"/>
      <c r="E51" s="57"/>
      <c r="F51" s="57"/>
      <c r="G51" s="267">
        <v>500</v>
      </c>
      <c r="H51" s="267"/>
      <c r="I51" s="57"/>
      <c r="J51" s="57"/>
      <c r="K51" s="267">
        <v>331</v>
      </c>
      <c r="L51" s="267"/>
      <c r="M51" s="57"/>
    </row>
    <row r="52" spans="1:13">
      <c r="A52" s="12"/>
      <c r="B52" s="517"/>
      <c r="C52" s="264"/>
      <c r="D52" s="264"/>
      <c r="E52" s="57"/>
      <c r="F52" s="57"/>
      <c r="G52" s="267"/>
      <c r="H52" s="267"/>
      <c r="I52" s="57"/>
      <c r="J52" s="57"/>
      <c r="K52" s="267"/>
      <c r="L52" s="267"/>
      <c r="M52" s="57"/>
    </row>
    <row r="53" spans="1:13">
      <c r="A53" s="12"/>
      <c r="B53" s="248" t="s">
        <v>148</v>
      </c>
      <c r="C53" s="43"/>
      <c r="D53" s="43"/>
      <c r="E53" s="43"/>
      <c r="F53" s="19"/>
      <c r="G53" s="43"/>
      <c r="H53" s="43"/>
      <c r="I53" s="43"/>
      <c r="J53" s="19"/>
      <c r="K53" s="43"/>
      <c r="L53" s="43"/>
      <c r="M53" s="43"/>
    </row>
    <row r="54" spans="1:13">
      <c r="A54" s="12"/>
      <c r="B54" s="517" t="s">
        <v>1142</v>
      </c>
      <c r="C54" s="264">
        <v>257</v>
      </c>
      <c r="D54" s="264"/>
      <c r="E54" s="57"/>
      <c r="F54" s="57"/>
      <c r="G54" s="267">
        <v>416</v>
      </c>
      <c r="H54" s="267"/>
      <c r="I54" s="57"/>
      <c r="J54" s="57"/>
      <c r="K54" s="267">
        <v>444</v>
      </c>
      <c r="L54" s="267"/>
      <c r="M54" s="57"/>
    </row>
    <row r="55" spans="1:13">
      <c r="A55" s="12"/>
      <c r="B55" s="517"/>
      <c r="C55" s="264"/>
      <c r="D55" s="264"/>
      <c r="E55" s="57"/>
      <c r="F55" s="57"/>
      <c r="G55" s="267"/>
      <c r="H55" s="267"/>
      <c r="I55" s="57"/>
      <c r="J55" s="57"/>
      <c r="K55" s="267"/>
      <c r="L55" s="267"/>
      <c r="M55" s="57"/>
    </row>
    <row r="56" spans="1:13">
      <c r="A56" s="12"/>
      <c r="B56" s="453" t="s">
        <v>1143</v>
      </c>
      <c r="C56" s="43"/>
      <c r="D56" s="43"/>
      <c r="E56" s="43"/>
      <c r="F56" s="19"/>
      <c r="G56" s="43"/>
      <c r="H56" s="43"/>
      <c r="I56" s="43"/>
      <c r="J56" s="19"/>
      <c r="K56" s="43"/>
      <c r="L56" s="43"/>
      <c r="M56" s="43"/>
    </row>
    <row r="57" spans="1:13">
      <c r="A57" s="12"/>
      <c r="B57" s="517" t="s">
        <v>1144</v>
      </c>
      <c r="C57" s="264">
        <v>553</v>
      </c>
      <c r="D57" s="264"/>
      <c r="E57" s="57"/>
      <c r="F57" s="57"/>
      <c r="G57" s="267">
        <v>507</v>
      </c>
      <c r="H57" s="267"/>
      <c r="I57" s="57"/>
      <c r="J57" s="57"/>
      <c r="K57" s="267">
        <v>489</v>
      </c>
      <c r="L57" s="267"/>
      <c r="M57" s="57"/>
    </row>
    <row r="58" spans="1:13">
      <c r="A58" s="12"/>
      <c r="B58" s="517"/>
      <c r="C58" s="264"/>
      <c r="D58" s="264"/>
      <c r="E58" s="57"/>
      <c r="F58" s="57"/>
      <c r="G58" s="267"/>
      <c r="H58" s="267"/>
      <c r="I58" s="57"/>
      <c r="J58" s="57"/>
      <c r="K58" s="267"/>
      <c r="L58" s="267"/>
      <c r="M58" s="57"/>
    </row>
    <row r="59" spans="1:13">
      <c r="A59" s="12"/>
      <c r="B59" s="518" t="s">
        <v>1145</v>
      </c>
      <c r="C59" s="270">
        <v>350</v>
      </c>
      <c r="D59" s="270"/>
      <c r="E59" s="43"/>
      <c r="F59" s="43"/>
      <c r="G59" s="272">
        <v>708</v>
      </c>
      <c r="H59" s="272"/>
      <c r="I59" s="43"/>
      <c r="J59" s="43"/>
      <c r="K59" s="272">
        <v>917</v>
      </c>
      <c r="L59" s="272"/>
      <c r="M59" s="43"/>
    </row>
    <row r="60" spans="1:13">
      <c r="A60" s="12"/>
      <c r="B60" s="518"/>
      <c r="C60" s="270"/>
      <c r="D60" s="270"/>
      <c r="E60" s="43"/>
      <c r="F60" s="43"/>
      <c r="G60" s="272"/>
      <c r="H60" s="272"/>
      <c r="I60" s="43"/>
      <c r="J60" s="43"/>
      <c r="K60" s="272"/>
      <c r="L60" s="272"/>
      <c r="M60" s="43"/>
    </row>
    <row r="61" spans="1:13">
      <c r="A61" s="12"/>
      <c r="B61" s="517" t="s">
        <v>1146</v>
      </c>
      <c r="C61" s="264">
        <v>55</v>
      </c>
      <c r="D61" s="264"/>
      <c r="E61" s="57"/>
      <c r="F61" s="57"/>
      <c r="G61" s="267" t="s">
        <v>226</v>
      </c>
      <c r="H61" s="267"/>
      <c r="I61" s="57"/>
      <c r="J61" s="57"/>
      <c r="K61" s="267" t="s">
        <v>226</v>
      </c>
      <c r="L61" s="267"/>
      <c r="M61" s="57"/>
    </row>
    <row r="62" spans="1:13">
      <c r="A62" s="12"/>
      <c r="B62" s="517"/>
      <c r="C62" s="264"/>
      <c r="D62" s="264"/>
      <c r="E62" s="57"/>
      <c r="F62" s="57"/>
      <c r="G62" s="267"/>
      <c r="H62" s="267"/>
      <c r="I62" s="57"/>
      <c r="J62" s="57"/>
      <c r="K62" s="267"/>
      <c r="L62" s="267"/>
      <c r="M62" s="57"/>
    </row>
    <row r="63" spans="1:13">
      <c r="A63" s="12"/>
      <c r="B63" s="453" t="s">
        <v>1147</v>
      </c>
      <c r="C63" s="43"/>
      <c r="D63" s="43"/>
      <c r="E63" s="43"/>
      <c r="F63" s="19"/>
      <c r="G63" s="43"/>
      <c r="H63" s="43"/>
      <c r="I63" s="43"/>
      <c r="J63" s="19"/>
      <c r="K63" s="43"/>
      <c r="L63" s="43"/>
      <c r="M63" s="43"/>
    </row>
    <row r="64" spans="1:13">
      <c r="A64" s="12"/>
      <c r="B64" s="246" t="s">
        <v>1148</v>
      </c>
      <c r="C64" s="57"/>
      <c r="D64" s="57"/>
      <c r="E64" s="57"/>
      <c r="F64" s="21"/>
      <c r="G64" s="57"/>
      <c r="H64" s="57"/>
      <c r="I64" s="57"/>
      <c r="J64" s="21"/>
      <c r="K64" s="57"/>
      <c r="L64" s="57"/>
      <c r="M64" s="57"/>
    </row>
    <row r="65" spans="1:13">
      <c r="A65" s="12"/>
      <c r="B65" s="518" t="s">
        <v>1149</v>
      </c>
      <c r="C65" s="271">
        <v>1099</v>
      </c>
      <c r="D65" s="271"/>
      <c r="E65" s="43"/>
      <c r="F65" s="43"/>
      <c r="G65" s="273">
        <v>1335</v>
      </c>
      <c r="H65" s="273"/>
      <c r="I65" s="43"/>
      <c r="J65" s="43"/>
      <c r="K65" s="273">
        <v>1268</v>
      </c>
      <c r="L65" s="273"/>
      <c r="M65" s="43"/>
    </row>
    <row r="66" spans="1:13">
      <c r="A66" s="12"/>
      <c r="B66" s="518"/>
      <c r="C66" s="271"/>
      <c r="D66" s="271"/>
      <c r="E66" s="43"/>
      <c r="F66" s="43"/>
      <c r="G66" s="273"/>
      <c r="H66" s="273"/>
      <c r="I66" s="43"/>
      <c r="J66" s="43"/>
      <c r="K66" s="273"/>
      <c r="L66" s="273"/>
      <c r="M66" s="43"/>
    </row>
    <row r="67" spans="1:13">
      <c r="A67" s="12"/>
      <c r="B67" s="517" t="s">
        <v>1150</v>
      </c>
      <c r="C67" s="265">
        <v>1092</v>
      </c>
      <c r="D67" s="265"/>
      <c r="E67" s="57"/>
      <c r="F67" s="57"/>
      <c r="G67" s="268">
        <v>1196</v>
      </c>
      <c r="H67" s="268"/>
      <c r="I67" s="57"/>
      <c r="J67" s="57"/>
      <c r="K67" s="268">
        <v>3853</v>
      </c>
      <c r="L67" s="268"/>
      <c r="M67" s="57"/>
    </row>
    <row r="68" spans="1:13">
      <c r="A68" s="12"/>
      <c r="B68" s="517"/>
      <c r="C68" s="265"/>
      <c r="D68" s="265"/>
      <c r="E68" s="57"/>
      <c r="F68" s="57"/>
      <c r="G68" s="268"/>
      <c r="H68" s="268"/>
      <c r="I68" s="57"/>
      <c r="J68" s="57"/>
      <c r="K68" s="268"/>
      <c r="L68" s="268"/>
      <c r="M68" s="57"/>
    </row>
    <row r="69" spans="1:13">
      <c r="A69" s="12"/>
      <c r="B69" s="518" t="s">
        <v>1151</v>
      </c>
      <c r="C69" s="270">
        <v>232</v>
      </c>
      <c r="D69" s="270"/>
      <c r="E69" s="43"/>
      <c r="F69" s="43"/>
      <c r="G69" s="272">
        <v>235</v>
      </c>
      <c r="H69" s="272"/>
      <c r="I69" s="43"/>
      <c r="J69" s="43"/>
      <c r="K69" s="272">
        <v>393</v>
      </c>
      <c r="L69" s="272"/>
      <c r="M69" s="43"/>
    </row>
    <row r="70" spans="1:13">
      <c r="A70" s="12"/>
      <c r="B70" s="518"/>
      <c r="C70" s="270"/>
      <c r="D70" s="270"/>
      <c r="E70" s="43"/>
      <c r="F70" s="43"/>
      <c r="G70" s="272"/>
      <c r="H70" s="272"/>
      <c r="I70" s="43"/>
      <c r="J70" s="43"/>
      <c r="K70" s="272"/>
      <c r="L70" s="272"/>
      <c r="M70" s="43"/>
    </row>
    <row r="71" spans="1:13">
      <c r="A71" s="12"/>
      <c r="B71" s="246" t="s">
        <v>148</v>
      </c>
      <c r="C71" s="57"/>
      <c r="D71" s="57"/>
      <c r="E71" s="57"/>
      <c r="F71" s="21"/>
      <c r="G71" s="57"/>
      <c r="H71" s="57"/>
      <c r="I71" s="57"/>
      <c r="J71" s="21"/>
      <c r="K71" s="57"/>
      <c r="L71" s="57"/>
      <c r="M71" s="57"/>
    </row>
    <row r="72" spans="1:13">
      <c r="A72" s="12"/>
      <c r="B72" s="518" t="s">
        <v>1152</v>
      </c>
      <c r="C72" s="270">
        <v>806</v>
      </c>
      <c r="D72" s="270"/>
      <c r="E72" s="43"/>
      <c r="F72" s="43"/>
      <c r="G72" s="273">
        <v>1006</v>
      </c>
      <c r="H72" s="273"/>
      <c r="I72" s="43"/>
      <c r="J72" s="43"/>
      <c r="K72" s="273">
        <v>1284</v>
      </c>
      <c r="L72" s="273"/>
      <c r="M72" s="43"/>
    </row>
    <row r="73" spans="1:13">
      <c r="A73" s="12"/>
      <c r="B73" s="518"/>
      <c r="C73" s="270"/>
      <c r="D73" s="270"/>
      <c r="E73" s="43"/>
      <c r="F73" s="43"/>
      <c r="G73" s="273"/>
      <c r="H73" s="273"/>
      <c r="I73" s="43"/>
      <c r="J73" s="43"/>
      <c r="K73" s="273"/>
      <c r="L73" s="273"/>
      <c r="M73" s="43"/>
    </row>
    <row r="74" spans="1:13">
      <c r="A74" s="12"/>
      <c r="B74" s="517" t="s">
        <v>1153</v>
      </c>
      <c r="C74" s="264">
        <v>519</v>
      </c>
      <c r="D74" s="264"/>
      <c r="E74" s="57"/>
      <c r="F74" s="57"/>
      <c r="G74" s="267">
        <v>484</v>
      </c>
      <c r="H74" s="267"/>
      <c r="I74" s="57"/>
      <c r="J74" s="57"/>
      <c r="K74" s="267">
        <v>453</v>
      </c>
      <c r="L74" s="267"/>
      <c r="M74" s="57"/>
    </row>
    <row r="75" spans="1:13">
      <c r="A75" s="12"/>
      <c r="B75" s="517"/>
      <c r="C75" s="264"/>
      <c r="D75" s="264"/>
      <c r="E75" s="57"/>
      <c r="F75" s="57"/>
      <c r="G75" s="267"/>
      <c r="H75" s="267"/>
      <c r="I75" s="57"/>
      <c r="J75" s="57"/>
      <c r="K75" s="267"/>
      <c r="L75" s="267"/>
      <c r="M75" s="57"/>
    </row>
    <row r="76" spans="1:13">
      <c r="A76" s="12"/>
      <c r="B76" s="518" t="s">
        <v>591</v>
      </c>
      <c r="C76" s="270">
        <v>470</v>
      </c>
      <c r="D76" s="270"/>
      <c r="E76" s="43"/>
      <c r="F76" s="43"/>
      <c r="G76" s="272">
        <v>560</v>
      </c>
      <c r="H76" s="272"/>
      <c r="I76" s="43"/>
      <c r="J76" s="43"/>
      <c r="K76" s="272">
        <v>676</v>
      </c>
      <c r="L76" s="272"/>
      <c r="M76" s="43"/>
    </row>
    <row r="77" spans="1:13">
      <c r="A77" s="12"/>
      <c r="B77" s="518"/>
      <c r="C77" s="270"/>
      <c r="D77" s="270"/>
      <c r="E77" s="43"/>
      <c r="F77" s="43"/>
      <c r="G77" s="272"/>
      <c r="H77" s="272"/>
      <c r="I77" s="43"/>
      <c r="J77" s="43"/>
      <c r="K77" s="272"/>
      <c r="L77" s="272"/>
      <c r="M77" s="43"/>
    </row>
    <row r="78" spans="1:13">
      <c r="A78" s="12"/>
      <c r="B78" s="517" t="s">
        <v>1154</v>
      </c>
      <c r="C78" s="264">
        <v>264</v>
      </c>
      <c r="D78" s="264"/>
      <c r="E78" s="57"/>
      <c r="F78" s="57"/>
      <c r="G78" s="267">
        <v>283</v>
      </c>
      <c r="H78" s="267"/>
      <c r="I78" s="57"/>
      <c r="J78" s="57"/>
      <c r="K78" s="267">
        <v>424</v>
      </c>
      <c r="L78" s="267"/>
      <c r="M78" s="57"/>
    </row>
    <row r="79" spans="1:13">
      <c r="A79" s="12"/>
      <c r="B79" s="517"/>
      <c r="C79" s="264"/>
      <c r="D79" s="264"/>
      <c r="E79" s="57"/>
      <c r="F79" s="57"/>
      <c r="G79" s="267"/>
      <c r="H79" s="267"/>
      <c r="I79" s="57"/>
      <c r="J79" s="57"/>
      <c r="K79" s="267"/>
      <c r="L79" s="267"/>
      <c r="M79" s="57"/>
    </row>
    <row r="80" spans="1:13">
      <c r="A80" s="12"/>
      <c r="B80" s="518" t="s">
        <v>1155</v>
      </c>
      <c r="C80" s="270">
        <v>258</v>
      </c>
      <c r="D80" s="270"/>
      <c r="E80" s="43"/>
      <c r="F80" s="43"/>
      <c r="G80" s="272">
        <v>301</v>
      </c>
      <c r="H80" s="272"/>
      <c r="I80" s="43"/>
      <c r="J80" s="43"/>
      <c r="K80" s="272">
        <v>383</v>
      </c>
      <c r="L80" s="272"/>
      <c r="M80" s="43"/>
    </row>
    <row r="81" spans="1:13">
      <c r="A81" s="12"/>
      <c r="B81" s="518"/>
      <c r="C81" s="270"/>
      <c r="D81" s="270"/>
      <c r="E81" s="43"/>
      <c r="F81" s="43"/>
      <c r="G81" s="272"/>
      <c r="H81" s="272"/>
      <c r="I81" s="43"/>
      <c r="J81" s="43"/>
      <c r="K81" s="272"/>
      <c r="L81" s="272"/>
      <c r="M81" s="43"/>
    </row>
    <row r="82" spans="1:13">
      <c r="A82" s="12"/>
      <c r="B82" s="517" t="s">
        <v>1156</v>
      </c>
      <c r="C82" s="264">
        <v>193</v>
      </c>
      <c r="D82" s="264"/>
      <c r="E82" s="57"/>
      <c r="F82" s="57"/>
      <c r="G82" s="267">
        <v>206</v>
      </c>
      <c r="H82" s="267"/>
      <c r="I82" s="57"/>
      <c r="J82" s="57"/>
      <c r="K82" s="267">
        <v>232</v>
      </c>
      <c r="L82" s="267"/>
      <c r="M82" s="57"/>
    </row>
    <row r="83" spans="1:13">
      <c r="A83" s="12"/>
      <c r="B83" s="517"/>
      <c r="C83" s="264"/>
      <c r="D83" s="264"/>
      <c r="E83" s="57"/>
      <c r="F83" s="57"/>
      <c r="G83" s="267"/>
      <c r="H83" s="267"/>
      <c r="I83" s="57"/>
      <c r="J83" s="57"/>
      <c r="K83" s="267"/>
      <c r="L83" s="267"/>
      <c r="M83" s="57"/>
    </row>
    <row r="84" spans="1:13">
      <c r="A84" s="12"/>
      <c r="B84" s="516" t="s">
        <v>1157</v>
      </c>
      <c r="C84" s="43"/>
      <c r="D84" s="43"/>
      <c r="E84" s="43"/>
      <c r="F84" s="19"/>
      <c r="G84" s="43"/>
      <c r="H84" s="43"/>
      <c r="I84" s="43"/>
      <c r="J84" s="19"/>
      <c r="K84" s="43"/>
      <c r="L84" s="43"/>
      <c r="M84" s="43"/>
    </row>
    <row r="85" spans="1:13">
      <c r="A85" s="12"/>
      <c r="B85" s="517" t="s">
        <v>1158</v>
      </c>
      <c r="C85" s="265">
        <v>1738</v>
      </c>
      <c r="D85" s="265"/>
      <c r="E85" s="57"/>
      <c r="F85" s="57"/>
      <c r="G85" s="268">
        <v>1831</v>
      </c>
      <c r="H85" s="268"/>
      <c r="I85" s="57"/>
      <c r="J85" s="57"/>
      <c r="K85" s="268">
        <v>1631</v>
      </c>
      <c r="L85" s="268"/>
      <c r="M85" s="57"/>
    </row>
    <row r="86" spans="1:13">
      <c r="A86" s="12"/>
      <c r="B86" s="517"/>
      <c r="C86" s="265"/>
      <c r="D86" s="265"/>
      <c r="E86" s="57"/>
      <c r="F86" s="57"/>
      <c r="G86" s="268"/>
      <c r="H86" s="268"/>
      <c r="I86" s="57"/>
      <c r="J86" s="57"/>
      <c r="K86" s="268"/>
      <c r="L86" s="268"/>
      <c r="M86" s="57"/>
    </row>
    <row r="87" spans="1:13">
      <c r="A87" s="12"/>
      <c r="B87" s="518" t="s">
        <v>1159</v>
      </c>
      <c r="C87" s="271">
        <v>1394</v>
      </c>
      <c r="D87" s="271"/>
      <c r="E87" s="43"/>
      <c r="F87" s="43"/>
      <c r="G87" s="273">
        <v>1306</v>
      </c>
      <c r="H87" s="273"/>
      <c r="I87" s="43"/>
      <c r="J87" s="43"/>
      <c r="K87" s="273">
        <v>1273</v>
      </c>
      <c r="L87" s="273"/>
      <c r="M87" s="43"/>
    </row>
    <row r="88" spans="1:13">
      <c r="A88" s="12"/>
      <c r="B88" s="518"/>
      <c r="C88" s="271"/>
      <c r="D88" s="271"/>
      <c r="E88" s="43"/>
      <c r="F88" s="43"/>
      <c r="G88" s="273"/>
      <c r="H88" s="273"/>
      <c r="I88" s="43"/>
      <c r="J88" s="43"/>
      <c r="K88" s="273"/>
      <c r="L88" s="273"/>
      <c r="M88" s="43"/>
    </row>
    <row r="89" spans="1:13">
      <c r="A89" s="12"/>
      <c r="B89" s="517" t="s">
        <v>1160</v>
      </c>
      <c r="C89" s="264">
        <v>765</v>
      </c>
      <c r="D89" s="264"/>
      <c r="E89" s="57"/>
      <c r="F89" s="57"/>
      <c r="G89" s="267">
        <v>758</v>
      </c>
      <c r="H89" s="267"/>
      <c r="I89" s="57"/>
      <c r="J89" s="57"/>
      <c r="K89" s="267">
        <v>651</v>
      </c>
      <c r="L89" s="267"/>
      <c r="M89" s="57"/>
    </row>
    <row r="90" spans="1:13">
      <c r="A90" s="12"/>
      <c r="B90" s="517"/>
      <c r="C90" s="264"/>
      <c r="D90" s="264"/>
      <c r="E90" s="57"/>
      <c r="F90" s="57"/>
      <c r="G90" s="267"/>
      <c r="H90" s="267"/>
      <c r="I90" s="57"/>
      <c r="J90" s="57"/>
      <c r="K90" s="267"/>
      <c r="L90" s="267"/>
      <c r="M90" s="57"/>
    </row>
    <row r="91" spans="1:13">
      <c r="A91" s="12"/>
      <c r="B91" s="518" t="s">
        <v>1161</v>
      </c>
      <c r="C91" s="270">
        <v>746</v>
      </c>
      <c r="D91" s="270"/>
      <c r="E91" s="43"/>
      <c r="F91" s="43"/>
      <c r="G91" s="272">
        <v>653</v>
      </c>
      <c r="H91" s="272"/>
      <c r="I91" s="43"/>
      <c r="J91" s="43"/>
      <c r="K91" s="272">
        <v>580</v>
      </c>
      <c r="L91" s="272"/>
      <c r="M91" s="43"/>
    </row>
    <row r="92" spans="1:13">
      <c r="A92" s="12"/>
      <c r="B92" s="518"/>
      <c r="C92" s="270"/>
      <c r="D92" s="270"/>
      <c r="E92" s="43"/>
      <c r="F92" s="43"/>
      <c r="G92" s="272"/>
      <c r="H92" s="272"/>
      <c r="I92" s="43"/>
      <c r="J92" s="43"/>
      <c r="K92" s="272"/>
      <c r="L92" s="272"/>
      <c r="M92" s="43"/>
    </row>
    <row r="93" spans="1:13">
      <c r="A93" s="12"/>
      <c r="B93" s="517" t="s">
        <v>1162</v>
      </c>
      <c r="C93" s="264">
        <v>659</v>
      </c>
      <c r="D93" s="264"/>
      <c r="E93" s="57"/>
      <c r="F93" s="57"/>
      <c r="G93" s="267">
        <v>636</v>
      </c>
      <c r="H93" s="267"/>
      <c r="I93" s="57"/>
      <c r="J93" s="57"/>
      <c r="K93" s="267">
        <v>601</v>
      </c>
      <c r="L93" s="267"/>
      <c r="M93" s="57"/>
    </row>
    <row r="94" spans="1:13">
      <c r="A94" s="12"/>
      <c r="B94" s="517"/>
      <c r="C94" s="264"/>
      <c r="D94" s="264"/>
      <c r="E94" s="57"/>
      <c r="F94" s="57"/>
      <c r="G94" s="267"/>
      <c r="H94" s="267"/>
      <c r="I94" s="57"/>
      <c r="J94" s="57"/>
      <c r="K94" s="267"/>
      <c r="L94" s="267"/>
      <c r="M94" s="57"/>
    </row>
    <row r="95" spans="1:13">
      <c r="A95" s="12"/>
      <c r="B95" s="275" t="s">
        <v>1163</v>
      </c>
      <c r="C95" s="271">
        <v>4778</v>
      </c>
      <c r="D95" s="271"/>
      <c r="E95" s="43"/>
      <c r="F95" s="43"/>
      <c r="G95" s="273">
        <v>5570</v>
      </c>
      <c r="H95" s="273"/>
      <c r="I95" s="43"/>
      <c r="J95" s="43"/>
      <c r="K95" s="273">
        <v>6300</v>
      </c>
      <c r="L95" s="273"/>
      <c r="M95" s="43"/>
    </row>
    <row r="96" spans="1:13" ht="15.75" thickBot="1">
      <c r="A96" s="12"/>
      <c r="B96" s="519"/>
      <c r="C96" s="285"/>
      <c r="D96" s="285"/>
      <c r="E96" s="44"/>
      <c r="F96" s="44"/>
      <c r="G96" s="289"/>
      <c r="H96" s="289"/>
      <c r="I96" s="44"/>
      <c r="J96" s="44"/>
      <c r="K96" s="289"/>
      <c r="L96" s="289"/>
      <c r="M96" s="44"/>
    </row>
    <row r="97" spans="1:13">
      <c r="A97" s="12"/>
      <c r="B97" s="520" t="s">
        <v>1164</v>
      </c>
      <c r="C97" s="293">
        <v>36042</v>
      </c>
      <c r="D97" s="293"/>
      <c r="E97" s="74"/>
      <c r="F97" s="74"/>
      <c r="G97" s="295">
        <v>37437</v>
      </c>
      <c r="H97" s="295"/>
      <c r="I97" s="74"/>
      <c r="J97" s="74"/>
      <c r="K97" s="295">
        <v>40601</v>
      </c>
      <c r="L97" s="295"/>
      <c r="M97" s="74"/>
    </row>
    <row r="98" spans="1:13" ht="15.75" thickBot="1">
      <c r="A98" s="12"/>
      <c r="B98" s="521"/>
      <c r="C98" s="294"/>
      <c r="D98" s="294"/>
      <c r="E98" s="45"/>
      <c r="F98" s="45"/>
      <c r="G98" s="296"/>
      <c r="H98" s="296"/>
      <c r="I98" s="45"/>
      <c r="J98" s="45"/>
      <c r="K98" s="296"/>
      <c r="L98" s="296"/>
      <c r="M98" s="45"/>
    </row>
    <row r="99" spans="1:13">
      <c r="A99" s="12"/>
      <c r="B99" s="459" t="s">
        <v>1165</v>
      </c>
      <c r="C99" s="284">
        <v>5585</v>
      </c>
      <c r="D99" s="284"/>
      <c r="E99" s="53"/>
      <c r="F99" s="53"/>
      <c r="G99" s="288">
        <v>6325</v>
      </c>
      <c r="H99" s="288"/>
      <c r="I99" s="53"/>
      <c r="J99" s="53"/>
      <c r="K99" s="288">
        <v>6412</v>
      </c>
      <c r="L99" s="288"/>
      <c r="M99" s="53"/>
    </row>
    <row r="100" spans="1:13" ht="15.75" thickBot="1">
      <c r="A100" s="12"/>
      <c r="B100" s="519"/>
      <c r="C100" s="285"/>
      <c r="D100" s="285"/>
      <c r="E100" s="44"/>
      <c r="F100" s="44"/>
      <c r="G100" s="289"/>
      <c r="H100" s="289"/>
      <c r="I100" s="44"/>
      <c r="J100" s="44"/>
      <c r="K100" s="289"/>
      <c r="L100" s="289"/>
      <c r="M100" s="44"/>
    </row>
    <row r="101" spans="1:13">
      <c r="A101" s="12"/>
      <c r="B101" s="520" t="s">
        <v>1166</v>
      </c>
      <c r="C101" s="293">
        <v>41627</v>
      </c>
      <c r="D101" s="293"/>
      <c r="E101" s="74"/>
      <c r="F101" s="74"/>
      <c r="G101" s="295">
        <v>43762</v>
      </c>
      <c r="H101" s="295"/>
      <c r="I101" s="74"/>
      <c r="J101" s="74"/>
      <c r="K101" s="295">
        <v>47013</v>
      </c>
      <c r="L101" s="295"/>
      <c r="M101" s="74"/>
    </row>
    <row r="102" spans="1:13" ht="15.75" thickBot="1">
      <c r="A102" s="12"/>
      <c r="B102" s="521"/>
      <c r="C102" s="294"/>
      <c r="D102" s="294"/>
      <c r="E102" s="45"/>
      <c r="F102" s="45"/>
      <c r="G102" s="296"/>
      <c r="H102" s="296"/>
      <c r="I102" s="45"/>
      <c r="J102" s="45"/>
      <c r="K102" s="296"/>
      <c r="L102" s="296"/>
      <c r="M102" s="45"/>
    </row>
    <row r="103" spans="1:13">
      <c r="A103" s="12"/>
      <c r="B103" s="459" t="s">
        <v>1167</v>
      </c>
      <c r="C103" s="282">
        <v>610</v>
      </c>
      <c r="D103" s="282"/>
      <c r="E103" s="53"/>
      <c r="F103" s="53"/>
      <c r="G103" s="286">
        <v>271</v>
      </c>
      <c r="H103" s="286"/>
      <c r="I103" s="53"/>
      <c r="J103" s="53"/>
      <c r="K103" s="286">
        <v>254</v>
      </c>
      <c r="L103" s="286"/>
      <c r="M103" s="53"/>
    </row>
    <row r="104" spans="1:13" ht="15.75" thickBot="1">
      <c r="A104" s="12"/>
      <c r="B104" s="519"/>
      <c r="C104" s="283"/>
      <c r="D104" s="283"/>
      <c r="E104" s="44"/>
      <c r="F104" s="44"/>
      <c r="G104" s="287"/>
      <c r="H104" s="287"/>
      <c r="I104" s="44"/>
      <c r="J104" s="44"/>
      <c r="K104" s="287"/>
      <c r="L104" s="287"/>
      <c r="M104" s="44"/>
    </row>
    <row r="105" spans="1:13">
      <c r="A105" s="12"/>
      <c r="B105" s="291"/>
      <c r="C105" s="308" t="s">
        <v>225</v>
      </c>
      <c r="D105" s="293">
        <v>42237</v>
      </c>
      <c r="E105" s="74"/>
      <c r="F105" s="74"/>
      <c r="G105" s="311" t="s">
        <v>225</v>
      </c>
      <c r="H105" s="295">
        <v>44033</v>
      </c>
      <c r="I105" s="74"/>
      <c r="J105" s="74"/>
      <c r="K105" s="311" t="s">
        <v>225</v>
      </c>
      <c r="L105" s="295">
        <v>47267</v>
      </c>
      <c r="M105" s="74"/>
    </row>
    <row r="106" spans="1:13" ht="15.75" thickBot="1">
      <c r="A106" s="12"/>
      <c r="B106" s="307"/>
      <c r="C106" s="309"/>
      <c r="D106" s="472"/>
      <c r="E106" s="75"/>
      <c r="F106" s="75"/>
      <c r="G106" s="312"/>
      <c r="H106" s="473"/>
      <c r="I106" s="75"/>
      <c r="J106" s="75"/>
      <c r="K106" s="312"/>
      <c r="L106" s="473"/>
      <c r="M106" s="75"/>
    </row>
    <row r="107" spans="1:13" ht="15.75" thickTop="1">
      <c r="A107" s="12"/>
      <c r="B107" s="18"/>
      <c r="C107" s="18"/>
    </row>
    <row r="108" spans="1:13" ht="78.75">
      <c r="A108" s="12"/>
      <c r="B108" s="132" t="s">
        <v>266</v>
      </c>
      <c r="C108" s="133" t="s">
        <v>1168</v>
      </c>
    </row>
    <row r="109" spans="1:13">
      <c r="A109" s="12"/>
      <c r="B109" s="18"/>
      <c r="C109" s="18"/>
    </row>
    <row r="110" spans="1:13" ht="45">
      <c r="A110" s="12"/>
      <c r="B110" s="132" t="s">
        <v>367</v>
      </c>
      <c r="C110" s="133" t="s">
        <v>1169</v>
      </c>
    </row>
    <row r="111" spans="1:13">
      <c r="A111" s="12"/>
      <c r="B111" s="18"/>
      <c r="C111" s="18"/>
    </row>
    <row r="112" spans="1:13" ht="78.75">
      <c r="A112" s="12"/>
      <c r="B112" s="132" t="s">
        <v>1170</v>
      </c>
      <c r="C112" s="133" t="s">
        <v>1171</v>
      </c>
    </row>
    <row r="113" spans="1:13">
      <c r="A113" s="12"/>
      <c r="B113" s="18"/>
      <c r="C113" s="18"/>
    </row>
    <row r="114" spans="1:13" ht="157.5">
      <c r="A114" s="12"/>
      <c r="B114" s="132" t="s">
        <v>1083</v>
      </c>
      <c r="C114" s="133" t="s">
        <v>1172</v>
      </c>
    </row>
    <row r="115" spans="1:13">
      <c r="A115" s="12" t="s">
        <v>1298</v>
      </c>
      <c r="B115" s="43" t="s">
        <v>1173</v>
      </c>
      <c r="C115" s="43"/>
      <c r="D115" s="43"/>
      <c r="E115" s="43"/>
      <c r="F115" s="43"/>
      <c r="G115" s="43"/>
      <c r="H115" s="43"/>
      <c r="I115" s="43"/>
      <c r="J115" s="43"/>
      <c r="K115" s="43"/>
      <c r="L115" s="43"/>
      <c r="M115" s="43"/>
    </row>
    <row r="116" spans="1:13">
      <c r="A116" s="12"/>
      <c r="B116" s="38"/>
      <c r="C116" s="38"/>
      <c r="D116" s="38"/>
      <c r="E116" s="38"/>
      <c r="F116" s="38"/>
      <c r="G116" s="38"/>
      <c r="H116" s="38"/>
      <c r="I116" s="38"/>
      <c r="J116" s="38"/>
      <c r="K116" s="38"/>
      <c r="L116" s="38"/>
      <c r="M116" s="38"/>
    </row>
    <row r="117" spans="1:13">
      <c r="A117" s="12"/>
      <c r="B117" s="18"/>
      <c r="C117" s="18"/>
      <c r="D117" s="18"/>
      <c r="E117" s="18"/>
      <c r="F117" s="18"/>
      <c r="G117" s="18"/>
      <c r="H117" s="18"/>
      <c r="I117" s="18"/>
      <c r="J117" s="18"/>
      <c r="K117" s="18"/>
      <c r="L117" s="18"/>
      <c r="M117" s="18"/>
    </row>
    <row r="118" spans="1:13" ht="15.75" thickBot="1">
      <c r="A118" s="12"/>
      <c r="B118" s="400" t="s">
        <v>340</v>
      </c>
      <c r="C118" s="323">
        <v>2014</v>
      </c>
      <c r="D118" s="323"/>
      <c r="E118" s="323"/>
      <c r="F118" s="24"/>
      <c r="G118" s="120">
        <v>2013</v>
      </c>
      <c r="H118" s="120"/>
      <c r="I118" s="120"/>
      <c r="J118" s="24"/>
      <c r="K118" s="120">
        <v>2012</v>
      </c>
      <c r="L118" s="120"/>
      <c r="M118" s="120"/>
    </row>
    <row r="119" spans="1:13">
      <c r="A119" s="12"/>
      <c r="B119" s="355" t="s">
        <v>1174</v>
      </c>
      <c r="C119" s="327" t="s">
        <v>225</v>
      </c>
      <c r="D119" s="357">
        <v>17071</v>
      </c>
      <c r="E119" s="74"/>
      <c r="F119" s="74"/>
      <c r="G119" s="325" t="s">
        <v>225</v>
      </c>
      <c r="H119" s="360">
        <v>18246</v>
      </c>
      <c r="I119" s="74"/>
      <c r="J119" s="74"/>
      <c r="K119" s="325" t="s">
        <v>225</v>
      </c>
      <c r="L119" s="360">
        <v>20392</v>
      </c>
      <c r="M119" s="74"/>
    </row>
    <row r="120" spans="1:13">
      <c r="A120" s="12"/>
      <c r="B120" s="354"/>
      <c r="C120" s="326"/>
      <c r="D120" s="379"/>
      <c r="E120" s="57"/>
      <c r="F120" s="57"/>
      <c r="G120" s="324"/>
      <c r="H120" s="381"/>
      <c r="I120" s="57"/>
      <c r="J120" s="57"/>
      <c r="K120" s="324"/>
      <c r="L120" s="381"/>
      <c r="M120" s="57"/>
    </row>
    <row r="121" spans="1:13">
      <c r="A121" s="12"/>
      <c r="B121" s="362" t="s">
        <v>1175</v>
      </c>
      <c r="C121" s="363">
        <v>13174</v>
      </c>
      <c r="D121" s="363"/>
      <c r="E121" s="43"/>
      <c r="F121" s="43"/>
      <c r="G121" s="364">
        <v>13140</v>
      </c>
      <c r="H121" s="364"/>
      <c r="I121" s="43"/>
      <c r="J121" s="43"/>
      <c r="K121" s="364">
        <v>12990</v>
      </c>
      <c r="L121" s="364"/>
      <c r="M121" s="43"/>
    </row>
    <row r="122" spans="1:13">
      <c r="A122" s="12"/>
      <c r="B122" s="362"/>
      <c r="C122" s="363"/>
      <c r="D122" s="363"/>
      <c r="E122" s="43"/>
      <c r="F122" s="43"/>
      <c r="G122" s="364"/>
      <c r="H122" s="364"/>
      <c r="I122" s="43"/>
      <c r="J122" s="43"/>
      <c r="K122" s="364"/>
      <c r="L122" s="364"/>
      <c r="M122" s="43"/>
    </row>
    <row r="123" spans="1:13">
      <c r="A123" s="12"/>
      <c r="B123" s="354" t="s">
        <v>1176</v>
      </c>
      <c r="C123" s="379">
        <v>3951</v>
      </c>
      <c r="D123" s="379"/>
      <c r="E123" s="57"/>
      <c r="F123" s="57"/>
      <c r="G123" s="381">
        <v>3845</v>
      </c>
      <c r="H123" s="381"/>
      <c r="I123" s="57"/>
      <c r="J123" s="57"/>
      <c r="K123" s="381">
        <v>3775</v>
      </c>
      <c r="L123" s="381"/>
      <c r="M123" s="57"/>
    </row>
    <row r="124" spans="1:13">
      <c r="A124" s="12"/>
      <c r="B124" s="354"/>
      <c r="C124" s="379"/>
      <c r="D124" s="379"/>
      <c r="E124" s="57"/>
      <c r="F124" s="57"/>
      <c r="G124" s="381"/>
      <c r="H124" s="381"/>
      <c r="I124" s="57"/>
      <c r="J124" s="57"/>
      <c r="K124" s="381"/>
      <c r="L124" s="381"/>
      <c r="M124" s="57"/>
    </row>
    <row r="125" spans="1:13">
      <c r="A125" s="12"/>
      <c r="B125" s="362" t="s">
        <v>1177</v>
      </c>
      <c r="C125" s="363">
        <v>3471</v>
      </c>
      <c r="D125" s="363"/>
      <c r="E125" s="43"/>
      <c r="F125" s="43"/>
      <c r="G125" s="364">
        <v>4044</v>
      </c>
      <c r="H125" s="364"/>
      <c r="I125" s="43"/>
      <c r="J125" s="43"/>
      <c r="K125" s="364">
        <v>5102</v>
      </c>
      <c r="L125" s="364"/>
      <c r="M125" s="43"/>
    </row>
    <row r="126" spans="1:13">
      <c r="A126" s="12"/>
      <c r="B126" s="362"/>
      <c r="C126" s="363"/>
      <c r="D126" s="363"/>
      <c r="E126" s="43"/>
      <c r="F126" s="43"/>
      <c r="G126" s="364"/>
      <c r="H126" s="364"/>
      <c r="I126" s="43"/>
      <c r="J126" s="43"/>
      <c r="K126" s="364"/>
      <c r="L126" s="364"/>
      <c r="M126" s="43"/>
    </row>
    <row r="127" spans="1:13">
      <c r="A127" s="12"/>
      <c r="B127" s="354" t="s">
        <v>1178</v>
      </c>
      <c r="C127" s="379">
        <v>3151</v>
      </c>
      <c r="D127" s="379"/>
      <c r="E127" s="57"/>
      <c r="F127" s="57"/>
      <c r="G127" s="381">
        <v>3203</v>
      </c>
      <c r="H127" s="381"/>
      <c r="I127" s="57"/>
      <c r="J127" s="57"/>
      <c r="K127" s="381">
        <v>3389</v>
      </c>
      <c r="L127" s="381"/>
      <c r="M127" s="57"/>
    </row>
    <row r="128" spans="1:13">
      <c r="A128" s="12"/>
      <c r="B128" s="354"/>
      <c r="C128" s="379"/>
      <c r="D128" s="379"/>
      <c r="E128" s="57"/>
      <c r="F128" s="57"/>
      <c r="G128" s="381"/>
      <c r="H128" s="381"/>
      <c r="I128" s="57"/>
      <c r="J128" s="57"/>
      <c r="K128" s="381"/>
      <c r="L128" s="381"/>
      <c r="M128" s="57"/>
    </row>
    <row r="129" spans="1:13">
      <c r="A129" s="12"/>
      <c r="B129" s="362" t="s">
        <v>148</v>
      </c>
      <c r="C129" s="363">
        <v>1419</v>
      </c>
      <c r="D129" s="363"/>
      <c r="E129" s="43"/>
      <c r="F129" s="43"/>
      <c r="G129" s="364">
        <v>1555</v>
      </c>
      <c r="H129" s="364"/>
      <c r="I129" s="43"/>
      <c r="J129" s="43"/>
      <c r="K129" s="364">
        <v>1619</v>
      </c>
      <c r="L129" s="364"/>
      <c r="M129" s="43"/>
    </row>
    <row r="130" spans="1:13" ht="15.75" thickBot="1">
      <c r="A130" s="12"/>
      <c r="B130" s="394"/>
      <c r="C130" s="372"/>
      <c r="D130" s="372"/>
      <c r="E130" s="44"/>
      <c r="F130" s="44"/>
      <c r="G130" s="375"/>
      <c r="H130" s="375"/>
      <c r="I130" s="44"/>
      <c r="J130" s="44"/>
      <c r="K130" s="375"/>
      <c r="L130" s="375"/>
      <c r="M130" s="44"/>
    </row>
    <row r="131" spans="1:13">
      <c r="A131" s="12"/>
      <c r="B131" s="197"/>
      <c r="C131" s="327" t="s">
        <v>225</v>
      </c>
      <c r="D131" s="357">
        <v>42237</v>
      </c>
      <c r="E131" s="74"/>
      <c r="F131" s="74"/>
      <c r="G131" s="325" t="s">
        <v>225</v>
      </c>
      <c r="H131" s="360">
        <v>44033</v>
      </c>
      <c r="I131" s="74"/>
      <c r="J131" s="74"/>
      <c r="K131" s="325" t="s">
        <v>225</v>
      </c>
      <c r="L131" s="360">
        <v>47267</v>
      </c>
      <c r="M131" s="74"/>
    </row>
    <row r="132" spans="1:13" ht="15.75" thickBot="1">
      <c r="A132" s="12"/>
      <c r="B132" s="396"/>
      <c r="C132" s="397"/>
      <c r="D132" s="380"/>
      <c r="E132" s="75"/>
      <c r="F132" s="75"/>
      <c r="G132" s="398"/>
      <c r="H132" s="382"/>
      <c r="I132" s="75"/>
      <c r="J132" s="75"/>
      <c r="K132" s="398"/>
      <c r="L132" s="382"/>
      <c r="M132" s="75"/>
    </row>
    <row r="133" spans="1:13" ht="15.75" thickTop="1">
      <c r="A133" s="12" t="s">
        <v>1299</v>
      </c>
      <c r="B133" s="428" t="s">
        <v>1179</v>
      </c>
      <c r="C133" s="428"/>
      <c r="D133" s="428"/>
      <c r="E133" s="428"/>
      <c r="F133" s="428"/>
      <c r="G133" s="428"/>
      <c r="H133" s="428"/>
      <c r="I133" s="428"/>
      <c r="J133" s="428"/>
      <c r="K133" s="428"/>
      <c r="L133" s="428"/>
      <c r="M133" s="428"/>
    </row>
    <row r="134" spans="1:13">
      <c r="A134" s="12"/>
      <c r="B134" s="38"/>
      <c r="C134" s="38"/>
      <c r="D134" s="38"/>
      <c r="E134" s="38"/>
      <c r="F134" s="38"/>
      <c r="G134" s="38"/>
      <c r="H134" s="38"/>
      <c r="I134" s="38"/>
      <c r="J134" s="38"/>
      <c r="K134" s="38"/>
      <c r="L134" s="38"/>
      <c r="M134" s="38"/>
    </row>
    <row r="135" spans="1:13">
      <c r="A135" s="12"/>
      <c r="B135" s="18"/>
      <c r="C135" s="18"/>
      <c r="D135" s="18"/>
      <c r="E135" s="18"/>
      <c r="F135" s="18"/>
      <c r="G135" s="18"/>
      <c r="H135" s="18"/>
      <c r="I135" s="18"/>
      <c r="J135" s="18"/>
      <c r="K135" s="18"/>
      <c r="L135" s="18"/>
      <c r="M135" s="18"/>
    </row>
    <row r="136" spans="1:13" ht="15.75" thickBot="1">
      <c r="A136" s="12"/>
      <c r="B136" s="400" t="s">
        <v>340</v>
      </c>
      <c r="C136" s="323">
        <v>2014</v>
      </c>
      <c r="D136" s="323"/>
      <c r="E136" s="323"/>
      <c r="F136" s="24"/>
      <c r="G136" s="120">
        <v>2013</v>
      </c>
      <c r="H136" s="120"/>
      <c r="I136" s="120"/>
      <c r="J136" s="24"/>
      <c r="K136" s="120">
        <v>2012</v>
      </c>
      <c r="L136" s="120"/>
      <c r="M136" s="120"/>
    </row>
    <row r="137" spans="1:13">
      <c r="A137" s="12"/>
      <c r="B137" s="348" t="s">
        <v>1180</v>
      </c>
      <c r="C137" s="74"/>
      <c r="D137" s="74"/>
      <c r="E137" s="74"/>
      <c r="F137" s="21"/>
      <c r="G137" s="74"/>
      <c r="H137" s="74"/>
      <c r="I137" s="74"/>
      <c r="J137" s="21"/>
      <c r="K137" s="74"/>
      <c r="L137" s="74"/>
      <c r="M137" s="74"/>
    </row>
    <row r="138" spans="1:13">
      <c r="A138" s="12"/>
      <c r="B138" s="376" t="s">
        <v>1181</v>
      </c>
      <c r="C138" s="370" t="s">
        <v>225</v>
      </c>
      <c r="D138" s="363">
        <v>22164</v>
      </c>
      <c r="E138" s="43"/>
      <c r="F138" s="43"/>
      <c r="G138" s="373" t="s">
        <v>225</v>
      </c>
      <c r="H138" s="364">
        <v>22983</v>
      </c>
      <c r="I138" s="43"/>
      <c r="J138" s="43"/>
      <c r="K138" s="373" t="s">
        <v>225</v>
      </c>
      <c r="L138" s="364">
        <v>25852</v>
      </c>
      <c r="M138" s="43"/>
    </row>
    <row r="139" spans="1:13">
      <c r="A139" s="12"/>
      <c r="B139" s="376"/>
      <c r="C139" s="370"/>
      <c r="D139" s="363"/>
      <c r="E139" s="43"/>
      <c r="F139" s="43"/>
      <c r="G139" s="373"/>
      <c r="H139" s="364"/>
      <c r="I139" s="43"/>
      <c r="J139" s="43"/>
      <c r="K139" s="373"/>
      <c r="L139" s="364"/>
      <c r="M139" s="43"/>
    </row>
    <row r="140" spans="1:13">
      <c r="A140" s="12"/>
      <c r="B140" s="377" t="s">
        <v>1182</v>
      </c>
      <c r="C140" s="379">
        <v>2546</v>
      </c>
      <c r="D140" s="379"/>
      <c r="E140" s="57"/>
      <c r="F140" s="57"/>
      <c r="G140" s="381">
        <v>3094</v>
      </c>
      <c r="H140" s="381"/>
      <c r="I140" s="57"/>
      <c r="J140" s="57"/>
      <c r="K140" s="381">
        <v>3163</v>
      </c>
      <c r="L140" s="381"/>
      <c r="M140" s="57"/>
    </row>
    <row r="141" spans="1:13" ht="15.75" thickBot="1">
      <c r="A141" s="12"/>
      <c r="B141" s="377"/>
      <c r="C141" s="497"/>
      <c r="D141" s="497"/>
      <c r="E141" s="45"/>
      <c r="F141" s="45"/>
      <c r="G141" s="386"/>
      <c r="H141" s="386"/>
      <c r="I141" s="45"/>
      <c r="J141" s="45"/>
      <c r="K141" s="386"/>
      <c r="L141" s="386"/>
      <c r="M141" s="45"/>
    </row>
    <row r="142" spans="1:13">
      <c r="A142" s="12"/>
      <c r="B142" s="362" t="s">
        <v>1183</v>
      </c>
      <c r="C142" s="367">
        <v>24710</v>
      </c>
      <c r="D142" s="367"/>
      <c r="E142" s="53"/>
      <c r="F142" s="53"/>
      <c r="G142" s="368">
        <v>26077</v>
      </c>
      <c r="H142" s="368"/>
      <c r="I142" s="53"/>
      <c r="J142" s="53"/>
      <c r="K142" s="368">
        <v>29015</v>
      </c>
      <c r="L142" s="368"/>
      <c r="M142" s="53"/>
    </row>
    <row r="143" spans="1:13">
      <c r="A143" s="12"/>
      <c r="B143" s="362"/>
      <c r="C143" s="363"/>
      <c r="D143" s="363"/>
      <c r="E143" s="43"/>
      <c r="F143" s="43"/>
      <c r="G143" s="524"/>
      <c r="H143" s="524"/>
      <c r="I143" s="54"/>
      <c r="J143" s="43"/>
      <c r="K143" s="524"/>
      <c r="L143" s="524"/>
      <c r="M143" s="54"/>
    </row>
    <row r="144" spans="1:13">
      <c r="A144" s="12"/>
      <c r="B144" s="354" t="s">
        <v>1184</v>
      </c>
      <c r="C144" s="328">
        <v>539</v>
      </c>
      <c r="D144" s="328"/>
      <c r="E144" s="57"/>
      <c r="F144" s="57"/>
      <c r="G144" s="330">
        <v>19</v>
      </c>
      <c r="H144" s="330"/>
      <c r="I144" s="57"/>
      <c r="J144" s="57"/>
      <c r="K144" s="330">
        <v>26</v>
      </c>
      <c r="L144" s="330"/>
      <c r="M144" s="57"/>
    </row>
    <row r="145" spans="1:13">
      <c r="A145" s="12"/>
      <c r="B145" s="354"/>
      <c r="C145" s="328"/>
      <c r="D145" s="328"/>
      <c r="E145" s="57"/>
      <c r="F145" s="57"/>
      <c r="G145" s="330"/>
      <c r="H145" s="330"/>
      <c r="I145" s="57"/>
      <c r="J145" s="57"/>
      <c r="K145" s="330"/>
      <c r="L145" s="330"/>
      <c r="M145" s="57"/>
    </row>
    <row r="146" spans="1:13">
      <c r="A146" s="12"/>
      <c r="B146" s="351" t="s">
        <v>1185</v>
      </c>
      <c r="C146" s="43"/>
      <c r="D146" s="43"/>
      <c r="E146" s="43"/>
      <c r="F146" s="19"/>
      <c r="G146" s="43"/>
      <c r="H146" s="43"/>
      <c r="I146" s="43"/>
      <c r="J146" s="19"/>
      <c r="K146" s="43"/>
      <c r="L146" s="43"/>
      <c r="M146" s="43"/>
    </row>
    <row r="147" spans="1:13">
      <c r="A147" s="12"/>
      <c r="B147" s="377" t="s">
        <v>918</v>
      </c>
      <c r="C147" s="328">
        <v>266</v>
      </c>
      <c r="D147" s="328"/>
      <c r="E147" s="57"/>
      <c r="F147" s="57"/>
      <c r="G147" s="330">
        <v>264</v>
      </c>
      <c r="H147" s="330"/>
      <c r="I147" s="57"/>
      <c r="J147" s="57"/>
      <c r="K147" s="330">
        <v>232</v>
      </c>
      <c r="L147" s="330"/>
      <c r="M147" s="57"/>
    </row>
    <row r="148" spans="1:13">
      <c r="A148" s="12"/>
      <c r="B148" s="377"/>
      <c r="C148" s="328"/>
      <c r="D148" s="328"/>
      <c r="E148" s="57"/>
      <c r="F148" s="57"/>
      <c r="G148" s="330"/>
      <c r="H148" s="330"/>
      <c r="I148" s="57"/>
      <c r="J148" s="57"/>
      <c r="K148" s="330"/>
      <c r="L148" s="330"/>
      <c r="M148" s="57"/>
    </row>
    <row r="149" spans="1:13">
      <c r="A149" s="12"/>
      <c r="B149" s="352" t="s">
        <v>921</v>
      </c>
      <c r="C149" s="332" t="s">
        <v>1186</v>
      </c>
      <c r="D149" s="332"/>
      <c r="E149" s="322" t="s">
        <v>228</v>
      </c>
      <c r="F149" s="19"/>
      <c r="G149" s="333" t="s">
        <v>1187</v>
      </c>
      <c r="H149" s="333"/>
      <c r="I149" s="321" t="s">
        <v>228</v>
      </c>
      <c r="J149" s="19"/>
      <c r="K149" s="333" t="s">
        <v>1188</v>
      </c>
      <c r="L149" s="333"/>
      <c r="M149" s="321" t="s">
        <v>228</v>
      </c>
    </row>
    <row r="150" spans="1:13">
      <c r="A150" s="12"/>
      <c r="B150" s="377" t="s">
        <v>40</v>
      </c>
      <c r="C150" s="328">
        <v>59</v>
      </c>
      <c r="D150" s="328"/>
      <c r="E150" s="57"/>
      <c r="F150" s="57"/>
      <c r="G150" s="330" t="s">
        <v>1189</v>
      </c>
      <c r="H150" s="330"/>
      <c r="I150" s="324" t="s">
        <v>228</v>
      </c>
      <c r="J150" s="57"/>
      <c r="K150" s="330">
        <v>102</v>
      </c>
      <c r="L150" s="330"/>
      <c r="M150" s="57"/>
    </row>
    <row r="151" spans="1:13">
      <c r="A151" s="12"/>
      <c r="B151" s="377"/>
      <c r="C151" s="328"/>
      <c r="D151" s="328"/>
      <c r="E151" s="57"/>
      <c r="F151" s="57"/>
      <c r="G151" s="330"/>
      <c r="H151" s="330"/>
      <c r="I151" s="324"/>
      <c r="J151" s="57"/>
      <c r="K151" s="330"/>
      <c r="L151" s="330"/>
      <c r="M151" s="57"/>
    </row>
    <row r="152" spans="1:13">
      <c r="A152" s="12"/>
      <c r="B152" s="352" t="s">
        <v>140</v>
      </c>
      <c r="C152" s="332" t="s">
        <v>1190</v>
      </c>
      <c r="D152" s="332"/>
      <c r="E152" s="322" t="s">
        <v>228</v>
      </c>
      <c r="F152" s="19"/>
      <c r="G152" s="333" t="s">
        <v>1191</v>
      </c>
      <c r="H152" s="333"/>
      <c r="I152" s="321" t="s">
        <v>228</v>
      </c>
      <c r="J152" s="19"/>
      <c r="K152" s="333" t="s">
        <v>1192</v>
      </c>
      <c r="L152" s="333"/>
      <c r="M152" s="321" t="s">
        <v>228</v>
      </c>
    </row>
    <row r="153" spans="1:13">
      <c r="A153" s="12"/>
      <c r="B153" s="353" t="s">
        <v>38</v>
      </c>
      <c r="C153" s="328" t="s">
        <v>1193</v>
      </c>
      <c r="D153" s="328"/>
      <c r="E153" s="316" t="s">
        <v>228</v>
      </c>
      <c r="F153" s="21"/>
      <c r="G153" s="330" t="s">
        <v>1194</v>
      </c>
      <c r="H153" s="330"/>
      <c r="I153" s="315" t="s">
        <v>228</v>
      </c>
      <c r="J153" s="21"/>
      <c r="K153" s="330" t="s">
        <v>1195</v>
      </c>
      <c r="L153" s="330"/>
      <c r="M153" s="315" t="s">
        <v>228</v>
      </c>
    </row>
    <row r="154" spans="1:13" ht="26.25">
      <c r="A154" s="12"/>
      <c r="B154" s="352" t="s">
        <v>963</v>
      </c>
      <c r="C154" s="332" t="s">
        <v>1196</v>
      </c>
      <c r="D154" s="332"/>
      <c r="E154" s="322" t="s">
        <v>228</v>
      </c>
      <c r="F154" s="19"/>
      <c r="G154" s="333" t="s">
        <v>1197</v>
      </c>
      <c r="H154" s="333"/>
      <c r="I154" s="321" t="s">
        <v>228</v>
      </c>
      <c r="J154" s="19"/>
      <c r="K154" s="333" t="s">
        <v>1198</v>
      </c>
      <c r="L154" s="333"/>
      <c r="M154" s="321" t="s">
        <v>228</v>
      </c>
    </row>
    <row r="155" spans="1:13">
      <c r="A155" s="12"/>
      <c r="B155" s="353" t="s">
        <v>39</v>
      </c>
      <c r="C155" s="328" t="s">
        <v>1199</v>
      </c>
      <c r="D155" s="328"/>
      <c r="E155" s="316" t="s">
        <v>228</v>
      </c>
      <c r="F155" s="21"/>
      <c r="G155" s="330" t="s">
        <v>1200</v>
      </c>
      <c r="H155" s="330"/>
      <c r="I155" s="315" t="s">
        <v>228</v>
      </c>
      <c r="J155" s="21"/>
      <c r="K155" s="330" t="s">
        <v>1201</v>
      </c>
      <c r="L155" s="330"/>
      <c r="M155" s="315" t="s">
        <v>228</v>
      </c>
    </row>
    <row r="156" spans="1:13">
      <c r="A156" s="12"/>
      <c r="B156" s="376" t="s">
        <v>142</v>
      </c>
      <c r="C156" s="363">
        <v>11209</v>
      </c>
      <c r="D156" s="363"/>
      <c r="E156" s="43"/>
      <c r="F156" s="43"/>
      <c r="G156" s="333" t="s">
        <v>226</v>
      </c>
      <c r="H156" s="333"/>
      <c r="I156" s="43"/>
      <c r="J156" s="43"/>
      <c r="K156" s="333" t="s">
        <v>226</v>
      </c>
      <c r="L156" s="333"/>
      <c r="M156" s="43"/>
    </row>
    <row r="157" spans="1:13">
      <c r="A157" s="12"/>
      <c r="B157" s="376"/>
      <c r="C157" s="363"/>
      <c r="D157" s="363"/>
      <c r="E157" s="43"/>
      <c r="F157" s="43"/>
      <c r="G157" s="333"/>
      <c r="H157" s="333"/>
      <c r="I157" s="43"/>
      <c r="J157" s="43"/>
      <c r="K157" s="333"/>
      <c r="L157" s="333"/>
      <c r="M157" s="43"/>
    </row>
    <row r="158" spans="1:13">
      <c r="A158" s="12"/>
      <c r="B158" s="377" t="s">
        <v>143</v>
      </c>
      <c r="C158" s="328">
        <v>741</v>
      </c>
      <c r="D158" s="328"/>
      <c r="E158" s="57"/>
      <c r="F158" s="57"/>
      <c r="G158" s="330" t="s">
        <v>226</v>
      </c>
      <c r="H158" s="330"/>
      <c r="I158" s="57"/>
      <c r="J158" s="57"/>
      <c r="K158" s="330" t="s">
        <v>226</v>
      </c>
      <c r="L158" s="330"/>
      <c r="M158" s="57"/>
    </row>
    <row r="159" spans="1:13">
      <c r="A159" s="12"/>
      <c r="B159" s="377"/>
      <c r="C159" s="328"/>
      <c r="D159" s="328"/>
      <c r="E159" s="57"/>
      <c r="F159" s="57"/>
      <c r="G159" s="330"/>
      <c r="H159" s="330"/>
      <c r="I159" s="57"/>
      <c r="J159" s="57"/>
      <c r="K159" s="330"/>
      <c r="L159" s="330"/>
      <c r="M159" s="57"/>
    </row>
    <row r="160" spans="1:13">
      <c r="A160" s="12"/>
      <c r="B160" s="376" t="s">
        <v>1202</v>
      </c>
      <c r="C160" s="332">
        <v>480</v>
      </c>
      <c r="D160" s="332"/>
      <c r="E160" s="43"/>
      <c r="F160" s="43"/>
      <c r="G160" s="333" t="s">
        <v>226</v>
      </c>
      <c r="H160" s="333"/>
      <c r="I160" s="43"/>
      <c r="J160" s="43"/>
      <c r="K160" s="333" t="s">
        <v>226</v>
      </c>
      <c r="L160" s="333"/>
      <c r="M160" s="43"/>
    </row>
    <row r="161" spans="1:13">
      <c r="A161" s="12"/>
      <c r="B161" s="376"/>
      <c r="C161" s="332"/>
      <c r="D161" s="332"/>
      <c r="E161" s="43"/>
      <c r="F161" s="43"/>
      <c r="G161" s="333"/>
      <c r="H161" s="333"/>
      <c r="I161" s="43"/>
      <c r="J161" s="43"/>
      <c r="K161" s="333"/>
      <c r="L161" s="333"/>
      <c r="M161" s="43"/>
    </row>
    <row r="162" spans="1:13">
      <c r="A162" s="12"/>
      <c r="B162" s="377" t="s">
        <v>144</v>
      </c>
      <c r="C162" s="328" t="s">
        <v>1203</v>
      </c>
      <c r="D162" s="328"/>
      <c r="E162" s="326" t="s">
        <v>228</v>
      </c>
      <c r="F162" s="57"/>
      <c r="G162" s="330" t="s">
        <v>226</v>
      </c>
      <c r="H162" s="330"/>
      <c r="I162" s="57"/>
      <c r="J162" s="57"/>
      <c r="K162" s="330" t="s">
        <v>226</v>
      </c>
      <c r="L162" s="330"/>
      <c r="M162" s="57"/>
    </row>
    <row r="163" spans="1:13">
      <c r="A163" s="12"/>
      <c r="B163" s="377"/>
      <c r="C163" s="328"/>
      <c r="D163" s="328"/>
      <c r="E163" s="326"/>
      <c r="F163" s="57"/>
      <c r="G163" s="330"/>
      <c r="H163" s="330"/>
      <c r="I163" s="57"/>
      <c r="J163" s="57"/>
      <c r="K163" s="330"/>
      <c r="L163" s="330"/>
      <c r="M163" s="57"/>
    </row>
    <row r="164" spans="1:13">
      <c r="A164" s="12"/>
      <c r="B164" s="376" t="s">
        <v>1204</v>
      </c>
      <c r="C164" s="332" t="s">
        <v>226</v>
      </c>
      <c r="D164" s="332"/>
      <c r="E164" s="43"/>
      <c r="F164" s="43"/>
      <c r="G164" s="333" t="s">
        <v>226</v>
      </c>
      <c r="H164" s="333"/>
      <c r="I164" s="43"/>
      <c r="J164" s="43"/>
      <c r="K164" s="333" t="s">
        <v>1205</v>
      </c>
      <c r="L164" s="333"/>
      <c r="M164" s="373" t="s">
        <v>228</v>
      </c>
    </row>
    <row r="165" spans="1:13">
      <c r="A165" s="12"/>
      <c r="B165" s="376"/>
      <c r="C165" s="332"/>
      <c r="D165" s="332"/>
      <c r="E165" s="43"/>
      <c r="F165" s="43"/>
      <c r="G165" s="333"/>
      <c r="H165" s="333"/>
      <c r="I165" s="43"/>
      <c r="J165" s="43"/>
      <c r="K165" s="333"/>
      <c r="L165" s="333"/>
      <c r="M165" s="373"/>
    </row>
    <row r="166" spans="1:13" ht="15.75" thickBot="1">
      <c r="A166" s="12"/>
      <c r="B166" s="522" t="s">
        <v>1206</v>
      </c>
      <c r="C166" s="335" t="s">
        <v>1207</v>
      </c>
      <c r="D166" s="335"/>
      <c r="E166" s="384" t="s">
        <v>228</v>
      </c>
      <c r="F166" s="22"/>
      <c r="G166" s="336" t="s">
        <v>1208</v>
      </c>
      <c r="H166" s="336"/>
      <c r="I166" s="523" t="s">
        <v>228</v>
      </c>
      <c r="J166" s="22"/>
      <c r="K166" s="336" t="s">
        <v>1209</v>
      </c>
      <c r="L166" s="336"/>
      <c r="M166" s="523" t="s">
        <v>228</v>
      </c>
    </row>
    <row r="167" spans="1:13">
      <c r="A167" s="12"/>
      <c r="B167" s="220"/>
      <c r="C167" s="339" t="s">
        <v>225</v>
      </c>
      <c r="D167" s="367">
        <v>17283</v>
      </c>
      <c r="E167" s="53"/>
      <c r="F167" s="53"/>
      <c r="G167" s="337" t="s">
        <v>225</v>
      </c>
      <c r="H167" s="368">
        <v>5545</v>
      </c>
      <c r="I167" s="53"/>
      <c r="J167" s="53"/>
      <c r="K167" s="337" t="s">
        <v>225</v>
      </c>
      <c r="L167" s="368">
        <v>8739</v>
      </c>
      <c r="M167" s="53"/>
    </row>
    <row r="168" spans="1:13" ht="15.75" thickBot="1">
      <c r="A168" s="12"/>
      <c r="B168" s="221"/>
      <c r="C168" s="340"/>
      <c r="D168" s="389"/>
      <c r="E168" s="107"/>
      <c r="F168" s="107"/>
      <c r="G168" s="338"/>
      <c r="H168" s="409"/>
      <c r="I168" s="107"/>
      <c r="J168" s="107"/>
      <c r="K168" s="338"/>
      <c r="L168" s="409"/>
      <c r="M168" s="107"/>
    </row>
    <row r="169" spans="1:13" ht="15.75" thickTop="1">
      <c r="A169" s="12" t="s">
        <v>1300</v>
      </c>
      <c r="B169" s="137" t="s">
        <v>1213</v>
      </c>
      <c r="C169" s="137"/>
      <c r="D169" s="137"/>
      <c r="E169" s="137"/>
      <c r="F169" s="137"/>
      <c r="G169" s="137"/>
      <c r="H169" s="137"/>
      <c r="I169" s="137"/>
      <c r="J169" s="137"/>
      <c r="K169" s="137"/>
      <c r="L169" s="137"/>
      <c r="M169" s="137"/>
    </row>
    <row r="170" spans="1:13">
      <c r="A170" s="12"/>
      <c r="B170" s="38"/>
      <c r="C170" s="38"/>
      <c r="D170" s="38"/>
      <c r="E170" s="38"/>
      <c r="F170" s="38"/>
      <c r="G170" s="38"/>
      <c r="H170" s="38"/>
      <c r="I170" s="38"/>
      <c r="J170" s="38"/>
      <c r="K170" s="38"/>
      <c r="L170" s="38"/>
      <c r="M170" s="38"/>
    </row>
    <row r="171" spans="1:13">
      <c r="A171" s="12"/>
      <c r="B171" s="18"/>
      <c r="C171" s="18"/>
      <c r="D171" s="18"/>
      <c r="E171" s="18"/>
      <c r="F171" s="18"/>
      <c r="G171" s="18"/>
      <c r="H171" s="18"/>
      <c r="I171" s="18"/>
      <c r="J171" s="18"/>
      <c r="K171" s="18"/>
      <c r="L171" s="18"/>
      <c r="M171" s="18"/>
    </row>
    <row r="172" spans="1:13" ht="15.75" thickBot="1">
      <c r="A172" s="12"/>
      <c r="B172" s="24"/>
      <c r="C172" s="42" t="s">
        <v>465</v>
      </c>
      <c r="D172" s="42"/>
      <c r="E172" s="42"/>
      <c r="F172" s="24"/>
      <c r="G172" s="42" t="s">
        <v>466</v>
      </c>
      <c r="H172" s="42"/>
      <c r="I172" s="42"/>
      <c r="J172" s="24"/>
      <c r="K172" s="42" t="s">
        <v>114</v>
      </c>
      <c r="L172" s="42"/>
      <c r="M172" s="42"/>
    </row>
    <row r="173" spans="1:13" ht="15.75" thickBot="1">
      <c r="A173" s="12"/>
      <c r="B173" s="525" t="s">
        <v>1214</v>
      </c>
      <c r="C173" s="528" t="s">
        <v>405</v>
      </c>
      <c r="D173" s="528"/>
      <c r="E173" s="528"/>
      <c r="F173" s="24"/>
      <c r="G173" s="528" t="s">
        <v>405</v>
      </c>
      <c r="H173" s="528"/>
      <c r="I173" s="528"/>
      <c r="J173" s="24"/>
      <c r="K173" s="528" t="s">
        <v>405</v>
      </c>
      <c r="L173" s="528"/>
      <c r="M173" s="528"/>
    </row>
    <row r="174" spans="1:13">
      <c r="A174" s="12"/>
      <c r="B174" s="419" t="s">
        <v>1215</v>
      </c>
      <c r="C174" s="74"/>
      <c r="D174" s="74"/>
      <c r="E174" s="74"/>
      <c r="F174" s="21"/>
      <c r="G174" s="74"/>
      <c r="H174" s="74"/>
      <c r="I174" s="74"/>
      <c r="J174" s="21"/>
      <c r="K174" s="74"/>
      <c r="L174" s="74"/>
      <c r="M174" s="74"/>
    </row>
    <row r="175" spans="1:13">
      <c r="A175" s="12"/>
      <c r="B175" s="529" t="s">
        <v>40</v>
      </c>
      <c r="C175" s="370" t="s">
        <v>225</v>
      </c>
      <c r="D175" s="332">
        <v>90</v>
      </c>
      <c r="E175" s="43"/>
      <c r="F175" s="43"/>
      <c r="G175" s="370" t="s">
        <v>225</v>
      </c>
      <c r="H175" s="332">
        <v>108</v>
      </c>
      <c r="I175" s="43"/>
      <c r="J175" s="43"/>
      <c r="K175" s="370" t="s">
        <v>225</v>
      </c>
      <c r="L175" s="332">
        <v>198</v>
      </c>
      <c r="M175" s="43"/>
    </row>
    <row r="176" spans="1:13">
      <c r="A176" s="12"/>
      <c r="B176" s="529"/>
      <c r="C176" s="370"/>
      <c r="D176" s="332"/>
      <c r="E176" s="43"/>
      <c r="F176" s="43"/>
      <c r="G176" s="370"/>
      <c r="H176" s="332"/>
      <c r="I176" s="43"/>
      <c r="J176" s="43"/>
      <c r="K176" s="370"/>
      <c r="L176" s="332"/>
      <c r="M176" s="43"/>
    </row>
    <row r="177" spans="1:13" ht="15.75" thickBot="1">
      <c r="A177" s="12"/>
      <c r="B177" s="526" t="s">
        <v>140</v>
      </c>
      <c r="C177" s="335" t="s">
        <v>665</v>
      </c>
      <c r="D177" s="335"/>
      <c r="E177" s="384" t="s">
        <v>228</v>
      </c>
      <c r="F177" s="22"/>
      <c r="G177" s="335" t="s">
        <v>848</v>
      </c>
      <c r="H177" s="335"/>
      <c r="I177" s="384" t="s">
        <v>228</v>
      </c>
      <c r="J177" s="22"/>
      <c r="K177" s="335" t="s">
        <v>1216</v>
      </c>
      <c r="L177" s="335"/>
      <c r="M177" s="384" t="s">
        <v>228</v>
      </c>
    </row>
    <row r="178" spans="1:13" ht="15.75" thickBot="1">
      <c r="A178" s="12"/>
      <c r="B178" s="527" t="s">
        <v>1217</v>
      </c>
      <c r="C178" s="528" t="s">
        <v>405</v>
      </c>
      <c r="D178" s="528"/>
      <c r="E178" s="528"/>
      <c r="F178" s="24"/>
      <c r="G178" s="528" t="s">
        <v>405</v>
      </c>
      <c r="H178" s="528"/>
      <c r="I178" s="528"/>
      <c r="J178" s="24"/>
      <c r="K178" s="528" t="s">
        <v>405</v>
      </c>
      <c r="L178" s="528"/>
      <c r="M178" s="528"/>
    </row>
    <row r="179" spans="1:13">
      <c r="A179" s="12"/>
      <c r="B179" s="348" t="s">
        <v>1215</v>
      </c>
      <c r="C179" s="74"/>
      <c r="D179" s="74"/>
      <c r="E179" s="74"/>
      <c r="F179" s="21"/>
      <c r="G179" s="74"/>
      <c r="H179" s="74"/>
      <c r="I179" s="74"/>
      <c r="J179" s="21"/>
      <c r="K179" s="74"/>
      <c r="L179" s="74"/>
      <c r="M179" s="74"/>
    </row>
    <row r="180" spans="1:13">
      <c r="A180" s="12"/>
      <c r="B180" s="376" t="s">
        <v>40</v>
      </c>
      <c r="C180" s="373" t="s">
        <v>225</v>
      </c>
      <c r="D180" s="333">
        <v>88</v>
      </c>
      <c r="E180" s="43"/>
      <c r="F180" s="43"/>
      <c r="G180" s="373" t="s">
        <v>225</v>
      </c>
      <c r="H180" s="333">
        <v>475</v>
      </c>
      <c r="I180" s="43"/>
      <c r="J180" s="43"/>
      <c r="K180" s="373" t="s">
        <v>225</v>
      </c>
      <c r="L180" s="333">
        <v>563</v>
      </c>
      <c r="M180" s="43"/>
    </row>
    <row r="181" spans="1:13">
      <c r="A181" s="12"/>
      <c r="B181" s="376"/>
      <c r="C181" s="373"/>
      <c r="D181" s="333"/>
      <c r="E181" s="43"/>
      <c r="F181" s="43"/>
      <c r="G181" s="373"/>
      <c r="H181" s="333"/>
      <c r="I181" s="43"/>
      <c r="J181" s="43"/>
      <c r="K181" s="373"/>
      <c r="L181" s="333"/>
      <c r="M181" s="43"/>
    </row>
    <row r="182" spans="1:13" ht="15.75" thickBot="1">
      <c r="A182" s="12"/>
      <c r="B182" s="522" t="s">
        <v>140</v>
      </c>
      <c r="C182" s="336" t="s">
        <v>245</v>
      </c>
      <c r="D182" s="336"/>
      <c r="E182" s="523" t="s">
        <v>228</v>
      </c>
      <c r="F182" s="22"/>
      <c r="G182" s="336" t="s">
        <v>752</v>
      </c>
      <c r="H182" s="336"/>
      <c r="I182" s="523" t="s">
        <v>228</v>
      </c>
      <c r="J182" s="22"/>
      <c r="K182" s="336" t="s">
        <v>1218</v>
      </c>
      <c r="L182" s="336"/>
      <c r="M182" s="523" t="s">
        <v>228</v>
      </c>
    </row>
    <row r="183" spans="1:13" ht="15.75" thickBot="1">
      <c r="A183" s="12"/>
      <c r="B183" s="527" t="s">
        <v>1219</v>
      </c>
      <c r="C183" s="528" t="s">
        <v>405</v>
      </c>
      <c r="D183" s="528"/>
      <c r="E183" s="528"/>
      <c r="F183" s="24"/>
      <c r="G183" s="528" t="s">
        <v>405</v>
      </c>
      <c r="H183" s="528"/>
      <c r="I183" s="528"/>
      <c r="J183" s="24"/>
      <c r="K183" s="528" t="s">
        <v>405</v>
      </c>
      <c r="L183" s="528"/>
      <c r="M183" s="528"/>
    </row>
    <row r="184" spans="1:13">
      <c r="A184" s="12"/>
      <c r="B184" s="348" t="s">
        <v>1215</v>
      </c>
      <c r="C184" s="74"/>
      <c r="D184" s="74"/>
      <c r="E184" s="74"/>
      <c r="F184" s="21"/>
      <c r="G184" s="74"/>
      <c r="H184" s="74"/>
      <c r="I184" s="74"/>
      <c r="J184" s="21"/>
      <c r="K184" s="74"/>
      <c r="L184" s="74"/>
      <c r="M184" s="74"/>
    </row>
    <row r="185" spans="1:13">
      <c r="A185" s="12"/>
      <c r="B185" s="376" t="s">
        <v>40</v>
      </c>
      <c r="C185" s="373" t="s">
        <v>225</v>
      </c>
      <c r="D185" s="333">
        <v>36</v>
      </c>
      <c r="E185" s="43"/>
      <c r="F185" s="43"/>
      <c r="G185" s="373" t="s">
        <v>225</v>
      </c>
      <c r="H185" s="333">
        <v>504</v>
      </c>
      <c r="I185" s="43"/>
      <c r="J185" s="43"/>
      <c r="K185" s="373" t="s">
        <v>225</v>
      </c>
      <c r="L185" s="333">
        <v>540</v>
      </c>
      <c r="M185" s="43"/>
    </row>
    <row r="186" spans="1:13">
      <c r="A186" s="12"/>
      <c r="B186" s="376"/>
      <c r="C186" s="373"/>
      <c r="D186" s="333"/>
      <c r="E186" s="43"/>
      <c r="F186" s="43"/>
      <c r="G186" s="373"/>
      <c r="H186" s="333"/>
      <c r="I186" s="43"/>
      <c r="J186" s="43"/>
      <c r="K186" s="373"/>
      <c r="L186" s="333"/>
      <c r="M186" s="43"/>
    </row>
    <row r="187" spans="1:13" ht="15.75" thickBot="1">
      <c r="A187" s="12"/>
      <c r="B187" s="433" t="s">
        <v>140</v>
      </c>
      <c r="C187" s="408" t="s">
        <v>1220</v>
      </c>
      <c r="D187" s="408"/>
      <c r="E187" s="437" t="s">
        <v>228</v>
      </c>
      <c r="F187" s="28"/>
      <c r="G187" s="408" t="s">
        <v>357</v>
      </c>
      <c r="H187" s="408"/>
      <c r="I187" s="437" t="s">
        <v>228</v>
      </c>
      <c r="J187" s="28"/>
      <c r="K187" s="408" t="s">
        <v>470</v>
      </c>
      <c r="L187" s="408"/>
      <c r="M187" s="437" t="s">
        <v>228</v>
      </c>
    </row>
    <row r="188" spans="1:13" ht="15.75" thickTop="1">
      <c r="A188" s="12" t="s">
        <v>1301</v>
      </c>
      <c r="B188" s="428" t="s">
        <v>1221</v>
      </c>
      <c r="C188" s="428"/>
      <c r="D188" s="428"/>
      <c r="E188" s="428"/>
      <c r="F188" s="428"/>
      <c r="G188" s="428"/>
      <c r="H188" s="428"/>
      <c r="I188" s="428"/>
      <c r="J188" s="428"/>
      <c r="K188" s="428"/>
      <c r="L188" s="428"/>
      <c r="M188" s="428"/>
    </row>
    <row r="189" spans="1:13">
      <c r="A189" s="12"/>
      <c r="B189" s="38"/>
      <c r="C189" s="38"/>
      <c r="D189" s="38"/>
      <c r="E189" s="38"/>
      <c r="F189" s="38"/>
      <c r="G189" s="38"/>
      <c r="H189" s="38"/>
      <c r="I189" s="38"/>
      <c r="J189" s="38"/>
      <c r="K189" s="38"/>
      <c r="L189" s="38"/>
      <c r="M189" s="38"/>
    </row>
    <row r="190" spans="1:13">
      <c r="A190" s="12"/>
      <c r="B190" s="18"/>
      <c r="C190" s="18"/>
      <c r="D190" s="18"/>
      <c r="E190" s="18"/>
      <c r="F190" s="18"/>
      <c r="G190" s="18"/>
      <c r="H190" s="18"/>
      <c r="I190" s="18"/>
      <c r="J190" s="18"/>
      <c r="K190" s="18"/>
      <c r="L190" s="18"/>
      <c r="M190" s="18"/>
    </row>
    <row r="191" spans="1:13" ht="15.75" thickBot="1">
      <c r="A191" s="12"/>
      <c r="B191" s="400" t="s">
        <v>340</v>
      </c>
      <c r="C191" s="323">
        <v>2014</v>
      </c>
      <c r="D191" s="323"/>
      <c r="E191" s="323"/>
      <c r="F191" s="24"/>
      <c r="G191" s="120">
        <v>2013</v>
      </c>
      <c r="H191" s="120"/>
      <c r="I191" s="120"/>
      <c r="J191" s="24"/>
      <c r="K191" s="120">
        <v>2012</v>
      </c>
      <c r="L191" s="120"/>
      <c r="M191" s="120"/>
    </row>
    <row r="192" spans="1:13">
      <c r="A192" s="12"/>
      <c r="B192" s="355" t="s">
        <v>1174</v>
      </c>
      <c r="C192" s="327" t="s">
        <v>225</v>
      </c>
      <c r="D192" s="357">
        <v>8727</v>
      </c>
      <c r="E192" s="74"/>
      <c r="F192" s="74"/>
      <c r="G192" s="325" t="s">
        <v>225</v>
      </c>
      <c r="H192" s="360">
        <v>10076</v>
      </c>
      <c r="I192" s="74"/>
      <c r="J192" s="74"/>
      <c r="K192" s="325" t="s">
        <v>225</v>
      </c>
      <c r="L192" s="360">
        <v>10687</v>
      </c>
      <c r="M192" s="74"/>
    </row>
    <row r="193" spans="1:13">
      <c r="A193" s="12"/>
      <c r="B193" s="354"/>
      <c r="C193" s="356"/>
      <c r="D193" s="358"/>
      <c r="E193" s="113"/>
      <c r="F193" s="113"/>
      <c r="G193" s="359"/>
      <c r="H193" s="361"/>
      <c r="I193" s="113"/>
      <c r="J193" s="113"/>
      <c r="K193" s="359"/>
      <c r="L193" s="361"/>
      <c r="M193" s="113"/>
    </row>
    <row r="194" spans="1:13">
      <c r="A194" s="12"/>
      <c r="B194" s="362" t="s">
        <v>1175</v>
      </c>
      <c r="C194" s="363">
        <v>3120</v>
      </c>
      <c r="D194" s="363"/>
      <c r="E194" s="43"/>
      <c r="F194" s="43"/>
      <c r="G194" s="364">
        <v>3346</v>
      </c>
      <c r="H194" s="364"/>
      <c r="I194" s="43"/>
      <c r="J194" s="43"/>
      <c r="K194" s="364">
        <v>3688</v>
      </c>
      <c r="L194" s="364"/>
      <c r="M194" s="43"/>
    </row>
    <row r="195" spans="1:13">
      <c r="A195" s="12"/>
      <c r="B195" s="362"/>
      <c r="C195" s="363"/>
      <c r="D195" s="363"/>
      <c r="E195" s="43"/>
      <c r="F195" s="43"/>
      <c r="G195" s="364"/>
      <c r="H195" s="364"/>
      <c r="I195" s="43"/>
      <c r="J195" s="43"/>
      <c r="K195" s="364"/>
      <c r="L195" s="364"/>
      <c r="M195" s="43"/>
    </row>
    <row r="196" spans="1:13">
      <c r="A196" s="12"/>
      <c r="B196" s="354" t="s">
        <v>1176</v>
      </c>
      <c r="C196" s="328">
        <v>897</v>
      </c>
      <c r="D196" s="328"/>
      <c r="E196" s="57"/>
      <c r="F196" s="57"/>
      <c r="G196" s="381">
        <v>1001</v>
      </c>
      <c r="H196" s="381"/>
      <c r="I196" s="57"/>
      <c r="J196" s="57"/>
      <c r="K196" s="381">
        <v>1059</v>
      </c>
      <c r="L196" s="381"/>
      <c r="M196" s="57"/>
    </row>
    <row r="197" spans="1:13">
      <c r="A197" s="12"/>
      <c r="B197" s="354"/>
      <c r="C197" s="328"/>
      <c r="D197" s="328"/>
      <c r="E197" s="57"/>
      <c r="F197" s="57"/>
      <c r="G197" s="381"/>
      <c r="H197" s="381"/>
      <c r="I197" s="57"/>
      <c r="J197" s="57"/>
      <c r="K197" s="381"/>
      <c r="L197" s="381"/>
      <c r="M197" s="57"/>
    </row>
    <row r="198" spans="1:13">
      <c r="A198" s="12"/>
      <c r="B198" s="362" t="s">
        <v>1178</v>
      </c>
      <c r="C198" s="332">
        <v>207</v>
      </c>
      <c r="D198" s="332"/>
      <c r="E198" s="43"/>
      <c r="F198" s="43"/>
      <c r="G198" s="333">
        <v>242</v>
      </c>
      <c r="H198" s="333"/>
      <c r="I198" s="43"/>
      <c r="J198" s="43"/>
      <c r="K198" s="333">
        <v>250</v>
      </c>
      <c r="L198" s="333"/>
      <c r="M198" s="43"/>
    </row>
    <row r="199" spans="1:13">
      <c r="A199" s="12"/>
      <c r="B199" s="362"/>
      <c r="C199" s="332"/>
      <c r="D199" s="332"/>
      <c r="E199" s="43"/>
      <c r="F199" s="43"/>
      <c r="G199" s="333"/>
      <c r="H199" s="333"/>
      <c r="I199" s="43"/>
      <c r="J199" s="43"/>
      <c r="K199" s="333"/>
      <c r="L199" s="333"/>
      <c r="M199" s="43"/>
    </row>
    <row r="200" spans="1:13">
      <c r="A200" s="12"/>
      <c r="B200" s="354" t="s">
        <v>1177</v>
      </c>
      <c r="C200" s="328">
        <v>172</v>
      </c>
      <c r="D200" s="328"/>
      <c r="E200" s="57"/>
      <c r="F200" s="57"/>
      <c r="G200" s="330">
        <v>211</v>
      </c>
      <c r="H200" s="330"/>
      <c r="I200" s="57"/>
      <c r="J200" s="57"/>
      <c r="K200" s="330">
        <v>243</v>
      </c>
      <c r="L200" s="330"/>
      <c r="M200" s="57"/>
    </row>
    <row r="201" spans="1:13">
      <c r="A201" s="12"/>
      <c r="B201" s="354"/>
      <c r="C201" s="328"/>
      <c r="D201" s="328"/>
      <c r="E201" s="57"/>
      <c r="F201" s="57"/>
      <c r="G201" s="330"/>
      <c r="H201" s="330"/>
      <c r="I201" s="57"/>
      <c r="J201" s="57"/>
      <c r="K201" s="330"/>
      <c r="L201" s="330"/>
      <c r="M201" s="57"/>
    </row>
    <row r="202" spans="1:13">
      <c r="A202" s="12"/>
      <c r="B202" s="362" t="s">
        <v>148</v>
      </c>
      <c r="C202" s="332">
        <v>13</v>
      </c>
      <c r="D202" s="332"/>
      <c r="E202" s="43"/>
      <c r="F202" s="43"/>
      <c r="G202" s="333">
        <v>97</v>
      </c>
      <c r="H202" s="333"/>
      <c r="I202" s="43"/>
      <c r="J202" s="43"/>
      <c r="K202" s="333">
        <v>103</v>
      </c>
      <c r="L202" s="333"/>
      <c r="M202" s="43"/>
    </row>
    <row r="203" spans="1:13" ht="15.75" thickBot="1">
      <c r="A203" s="12"/>
      <c r="B203" s="394"/>
      <c r="C203" s="395"/>
      <c r="D203" s="395"/>
      <c r="E203" s="44"/>
      <c r="F203" s="44"/>
      <c r="G203" s="385"/>
      <c r="H203" s="385"/>
      <c r="I203" s="44"/>
      <c r="J203" s="44"/>
      <c r="K203" s="385"/>
      <c r="L203" s="385"/>
      <c r="M203" s="44"/>
    </row>
    <row r="204" spans="1:13">
      <c r="A204" s="12"/>
      <c r="B204" s="197"/>
      <c r="C204" s="327" t="s">
        <v>225</v>
      </c>
      <c r="D204" s="357">
        <v>13136</v>
      </c>
      <c r="E204" s="74"/>
      <c r="F204" s="74"/>
      <c r="G204" s="325" t="s">
        <v>225</v>
      </c>
      <c r="H204" s="360">
        <v>14973</v>
      </c>
      <c r="I204" s="74"/>
      <c r="J204" s="74"/>
      <c r="K204" s="325" t="s">
        <v>225</v>
      </c>
      <c r="L204" s="360">
        <v>16030</v>
      </c>
      <c r="M204" s="74"/>
    </row>
    <row r="205" spans="1:13" ht="15.75" thickBot="1">
      <c r="A205" s="12"/>
      <c r="B205" s="396"/>
      <c r="C205" s="397"/>
      <c r="D205" s="380"/>
      <c r="E205" s="75"/>
      <c r="F205" s="75"/>
      <c r="G205" s="398"/>
      <c r="H205" s="382"/>
      <c r="I205" s="75"/>
      <c r="J205" s="75"/>
      <c r="K205" s="398"/>
      <c r="L205" s="382"/>
      <c r="M205" s="75"/>
    </row>
    <row r="206" spans="1:13" ht="15.75" thickTop="1"/>
  </sheetData>
  <mergeCells count="802">
    <mergeCell ref="A188:A205"/>
    <mergeCell ref="B188:M188"/>
    <mergeCell ref="B4:M4"/>
    <mergeCell ref="A115:A132"/>
    <mergeCell ref="B115:M115"/>
    <mergeCell ref="A133:A168"/>
    <mergeCell ref="B133:M133"/>
    <mergeCell ref="A169:A187"/>
    <mergeCell ref="B169:M169"/>
    <mergeCell ref="I204:I205"/>
    <mergeCell ref="J204:J205"/>
    <mergeCell ref="K204:K205"/>
    <mergeCell ref="L204:L205"/>
    <mergeCell ref="M204:M205"/>
    <mergeCell ref="A1:A2"/>
    <mergeCell ref="B1:M1"/>
    <mergeCell ref="B2:M2"/>
    <mergeCell ref="B3:M3"/>
    <mergeCell ref="A4:A114"/>
    <mergeCell ref="J202:J203"/>
    <mergeCell ref="K202:L203"/>
    <mergeCell ref="M202:M203"/>
    <mergeCell ref="B204:B205"/>
    <mergeCell ref="C204:C205"/>
    <mergeCell ref="D204:D205"/>
    <mergeCell ref="E204:E205"/>
    <mergeCell ref="F204:F205"/>
    <mergeCell ref="G204:G205"/>
    <mergeCell ref="H204:H205"/>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89:M189"/>
    <mergeCell ref="C191:E191"/>
    <mergeCell ref="G191:I191"/>
    <mergeCell ref="K191:M191"/>
    <mergeCell ref="B192:B193"/>
    <mergeCell ref="C192:C193"/>
    <mergeCell ref="D192:D193"/>
    <mergeCell ref="E192:E193"/>
    <mergeCell ref="F192:F193"/>
    <mergeCell ref="G192:G193"/>
    <mergeCell ref="I185:I186"/>
    <mergeCell ref="J185:J186"/>
    <mergeCell ref="K185:K186"/>
    <mergeCell ref="L185:L186"/>
    <mergeCell ref="M185:M186"/>
    <mergeCell ref="C187:D187"/>
    <mergeCell ref="G187:H187"/>
    <mergeCell ref="K187:L187"/>
    <mergeCell ref="C184:E184"/>
    <mergeCell ref="G184:I184"/>
    <mergeCell ref="K184:M184"/>
    <mergeCell ref="B185:B186"/>
    <mergeCell ref="C185:C186"/>
    <mergeCell ref="D185:D186"/>
    <mergeCell ref="E185:E186"/>
    <mergeCell ref="F185:F186"/>
    <mergeCell ref="G185:G186"/>
    <mergeCell ref="H185:H186"/>
    <mergeCell ref="C182:D182"/>
    <mergeCell ref="G182:H182"/>
    <mergeCell ref="K182:L182"/>
    <mergeCell ref="C183:E183"/>
    <mergeCell ref="G183:I183"/>
    <mergeCell ref="K183:M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8:E178"/>
    <mergeCell ref="G178:I178"/>
    <mergeCell ref="K178:M178"/>
    <mergeCell ref="C179:E179"/>
    <mergeCell ref="G179:I179"/>
    <mergeCell ref="K179:M179"/>
    <mergeCell ref="I175:I176"/>
    <mergeCell ref="J175:J176"/>
    <mergeCell ref="K175:K176"/>
    <mergeCell ref="L175:L176"/>
    <mergeCell ref="M175:M176"/>
    <mergeCell ref="C177:D177"/>
    <mergeCell ref="G177:H177"/>
    <mergeCell ref="K177:L177"/>
    <mergeCell ref="C174:E174"/>
    <mergeCell ref="G174:I174"/>
    <mergeCell ref="K174:M174"/>
    <mergeCell ref="B175:B176"/>
    <mergeCell ref="C175:C176"/>
    <mergeCell ref="D175:D176"/>
    <mergeCell ref="E175:E176"/>
    <mergeCell ref="F175:F176"/>
    <mergeCell ref="G175:G176"/>
    <mergeCell ref="H175:H176"/>
    <mergeCell ref="M167:M168"/>
    <mergeCell ref="B170:M170"/>
    <mergeCell ref="C172:E172"/>
    <mergeCell ref="G172:I172"/>
    <mergeCell ref="K172:M172"/>
    <mergeCell ref="C173:E173"/>
    <mergeCell ref="G173:I173"/>
    <mergeCell ref="K173:M173"/>
    <mergeCell ref="G167:G168"/>
    <mergeCell ref="H167:H168"/>
    <mergeCell ref="I167:I168"/>
    <mergeCell ref="J167:J168"/>
    <mergeCell ref="K167:K168"/>
    <mergeCell ref="L167:L168"/>
    <mergeCell ref="K164:L165"/>
    <mergeCell ref="M164:M165"/>
    <mergeCell ref="C166:D166"/>
    <mergeCell ref="G166:H166"/>
    <mergeCell ref="K166:L166"/>
    <mergeCell ref="B167:B168"/>
    <mergeCell ref="C167:C168"/>
    <mergeCell ref="D167:D168"/>
    <mergeCell ref="E167:E168"/>
    <mergeCell ref="F167:F168"/>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C155:D155"/>
    <mergeCell ref="G155:H155"/>
    <mergeCell ref="K155:L155"/>
    <mergeCell ref="B156:B157"/>
    <mergeCell ref="C156:D157"/>
    <mergeCell ref="E156:E157"/>
    <mergeCell ref="F156:F157"/>
    <mergeCell ref="G156:H157"/>
    <mergeCell ref="I156:I157"/>
    <mergeCell ref="J156:J157"/>
    <mergeCell ref="C153:D153"/>
    <mergeCell ref="G153:H153"/>
    <mergeCell ref="K153:L153"/>
    <mergeCell ref="C154:D154"/>
    <mergeCell ref="G154:H154"/>
    <mergeCell ref="K154:L154"/>
    <mergeCell ref="J150:J151"/>
    <mergeCell ref="K150:L151"/>
    <mergeCell ref="M150:M151"/>
    <mergeCell ref="C152:D152"/>
    <mergeCell ref="G152:H152"/>
    <mergeCell ref="K152:L152"/>
    <mergeCell ref="B150:B151"/>
    <mergeCell ref="C150:D151"/>
    <mergeCell ref="E150:E151"/>
    <mergeCell ref="F150:F151"/>
    <mergeCell ref="G150:H151"/>
    <mergeCell ref="I150:I151"/>
    <mergeCell ref="J147:J148"/>
    <mergeCell ref="K147:L148"/>
    <mergeCell ref="M147:M148"/>
    <mergeCell ref="C149:D149"/>
    <mergeCell ref="G149:H149"/>
    <mergeCell ref="K149:L149"/>
    <mergeCell ref="M144:M145"/>
    <mergeCell ref="C146:E146"/>
    <mergeCell ref="G146:I146"/>
    <mergeCell ref="K146:M146"/>
    <mergeCell ref="B147:B148"/>
    <mergeCell ref="C147:D148"/>
    <mergeCell ref="E147:E148"/>
    <mergeCell ref="F147:F148"/>
    <mergeCell ref="G147:H148"/>
    <mergeCell ref="I147:I148"/>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4:M134"/>
    <mergeCell ref="C136:E136"/>
    <mergeCell ref="G136:I136"/>
    <mergeCell ref="K136:M136"/>
    <mergeCell ref="C137:E137"/>
    <mergeCell ref="G137:I137"/>
    <mergeCell ref="K137:M137"/>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I121:I122"/>
    <mergeCell ref="J121:J122"/>
    <mergeCell ref="K121:L122"/>
    <mergeCell ref="M121:M122"/>
    <mergeCell ref="B123:B124"/>
    <mergeCell ref="C123:D124"/>
    <mergeCell ref="E123:E124"/>
    <mergeCell ref="F123:F124"/>
    <mergeCell ref="G123:H124"/>
    <mergeCell ref="I123:I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I105:I106"/>
    <mergeCell ref="J105:J106"/>
    <mergeCell ref="K105:K106"/>
    <mergeCell ref="L105:L106"/>
    <mergeCell ref="M105:M106"/>
    <mergeCell ref="B116:M116"/>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K82:L83"/>
    <mergeCell ref="M82:M83"/>
    <mergeCell ref="C84:E84"/>
    <mergeCell ref="G84:I84"/>
    <mergeCell ref="K84:M84"/>
    <mergeCell ref="B85:B86"/>
    <mergeCell ref="C85:D86"/>
    <mergeCell ref="E85:E86"/>
    <mergeCell ref="F85:F86"/>
    <mergeCell ref="G85:H86"/>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M69:M70"/>
    <mergeCell ref="C71:E71"/>
    <mergeCell ref="G71:I71"/>
    <mergeCell ref="K71:M71"/>
    <mergeCell ref="B72:B73"/>
    <mergeCell ref="C72:D73"/>
    <mergeCell ref="E72:E73"/>
    <mergeCell ref="F72:F73"/>
    <mergeCell ref="G72:H73"/>
    <mergeCell ref="I72:I73"/>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C63:E63"/>
    <mergeCell ref="G63:I63"/>
    <mergeCell ref="K63:M63"/>
    <mergeCell ref="C64:E64"/>
    <mergeCell ref="G64:I64"/>
    <mergeCell ref="K64: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I54:I55"/>
    <mergeCell ref="J54:J55"/>
    <mergeCell ref="K54:L55"/>
    <mergeCell ref="M54:M55"/>
    <mergeCell ref="C56:E56"/>
    <mergeCell ref="G56:I56"/>
    <mergeCell ref="K56:M56"/>
    <mergeCell ref="K51:L52"/>
    <mergeCell ref="M51:M52"/>
    <mergeCell ref="C53:E53"/>
    <mergeCell ref="G53:I53"/>
    <mergeCell ref="K53:M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E48"/>
    <mergeCell ref="G48:I48"/>
    <mergeCell ref="K48:M48"/>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35:I36"/>
    <mergeCell ref="J35:J36"/>
    <mergeCell ref="K35:L36"/>
    <mergeCell ref="M35:M36"/>
    <mergeCell ref="C37:E37"/>
    <mergeCell ref="G37:I37"/>
    <mergeCell ref="K37:M37"/>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C28:E28"/>
    <mergeCell ref="G28:I28"/>
    <mergeCell ref="K28:M28"/>
    <mergeCell ref="C29:E29"/>
    <mergeCell ref="G29:I29"/>
    <mergeCell ref="K29: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L13"/>
    <mergeCell ref="M12:M13"/>
    <mergeCell ref="C14:E14"/>
    <mergeCell ref="G14:I14"/>
    <mergeCell ref="K14:M14"/>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9" t="s">
        <v>1302</v>
      </c>
      <c r="B1" s="1" t="s">
        <v>2</v>
      </c>
    </row>
    <row r="2" spans="1:2">
      <c r="A2" s="9"/>
      <c r="B2" s="1" t="s">
        <v>3</v>
      </c>
    </row>
    <row r="3" spans="1:2">
      <c r="A3" s="9"/>
      <c r="B3" s="1" t="s">
        <v>1303</v>
      </c>
    </row>
    <row r="4" spans="1:2" ht="45">
      <c r="A4" s="3" t="s">
        <v>180</v>
      </c>
      <c r="B4" s="4"/>
    </row>
    <row r="5" spans="1:2">
      <c r="A5" s="2" t="s">
        <v>1304</v>
      </c>
      <c r="B5" s="4">
        <v>3</v>
      </c>
    </row>
    <row r="6" spans="1:2">
      <c r="A6" s="2" t="s">
        <v>1305</v>
      </c>
      <c r="B6" s="4">
        <v>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7109375" bestFit="1" customWidth="1"/>
  </cols>
  <sheetData>
    <row r="1" spans="1:4" ht="15" customHeight="1">
      <c r="A1" s="9" t="s">
        <v>1306</v>
      </c>
      <c r="B1" s="9" t="s">
        <v>2</v>
      </c>
      <c r="C1" s="9"/>
      <c r="D1" s="9"/>
    </row>
    <row r="2" spans="1:4">
      <c r="A2" s="9"/>
      <c r="B2" s="1" t="s">
        <v>3</v>
      </c>
      <c r="C2" s="1" t="s">
        <v>31</v>
      </c>
      <c r="D2" s="1" t="s">
        <v>32</v>
      </c>
    </row>
    <row r="3" spans="1:4" ht="30">
      <c r="A3" s="3" t="s">
        <v>1307</v>
      </c>
      <c r="B3" s="4"/>
      <c r="C3" s="4"/>
      <c r="D3" s="4"/>
    </row>
    <row r="4" spans="1:4" ht="30">
      <c r="A4" s="2" t="s">
        <v>1308</v>
      </c>
      <c r="B4" s="7">
        <v>112000000</v>
      </c>
      <c r="C4" s="7">
        <v>87000000</v>
      </c>
      <c r="D4" s="4"/>
    </row>
    <row r="5" spans="1:4" ht="30">
      <c r="A5" s="2" t="s">
        <v>1309</v>
      </c>
      <c r="B5" s="6">
        <v>2000000000</v>
      </c>
      <c r="C5" s="6">
        <v>1600000000</v>
      </c>
      <c r="D5" s="4"/>
    </row>
    <row r="6" spans="1:4">
      <c r="A6" s="2" t="s">
        <v>1310</v>
      </c>
      <c r="B6" s="6">
        <v>2500000000</v>
      </c>
      <c r="C6" s="6">
        <v>2200000000</v>
      </c>
      <c r="D6" s="6">
        <v>2000000000</v>
      </c>
    </row>
    <row r="7" spans="1:4">
      <c r="A7" s="2" t="s">
        <v>1311</v>
      </c>
      <c r="B7" s="6">
        <v>2300000000</v>
      </c>
      <c r="C7" s="6">
        <v>2500000000</v>
      </c>
      <c r="D7" s="6">
        <v>2800000000</v>
      </c>
    </row>
    <row r="8" spans="1:4">
      <c r="A8" s="2" t="s">
        <v>1312</v>
      </c>
      <c r="B8" s="4"/>
      <c r="C8" s="4"/>
      <c r="D8" s="4"/>
    </row>
    <row r="9" spans="1:4" ht="30">
      <c r="A9" s="3" t="s">
        <v>1307</v>
      </c>
      <c r="B9" s="4"/>
      <c r="C9" s="4"/>
      <c r="D9" s="4"/>
    </row>
    <row r="10" spans="1:4" ht="30">
      <c r="A10" s="2" t="s">
        <v>1313</v>
      </c>
      <c r="B10" s="4" t="s">
        <v>1314</v>
      </c>
      <c r="C10" s="4"/>
      <c r="D10" s="4"/>
    </row>
    <row r="11" spans="1:4">
      <c r="A11" s="2" t="s">
        <v>1315</v>
      </c>
      <c r="B11" s="4"/>
      <c r="C11" s="4"/>
      <c r="D11" s="4"/>
    </row>
    <row r="12" spans="1:4" ht="30">
      <c r="A12" s="3" t="s">
        <v>1307</v>
      </c>
      <c r="B12" s="4"/>
      <c r="C12" s="4"/>
      <c r="D12" s="4"/>
    </row>
    <row r="13" spans="1:4" ht="30">
      <c r="A13" s="2" t="s">
        <v>1313</v>
      </c>
      <c r="B13" s="4" t="s">
        <v>1316</v>
      </c>
      <c r="C13" s="4"/>
      <c r="D13" s="4"/>
    </row>
    <row r="14" spans="1:4" ht="30">
      <c r="A14" s="2" t="s">
        <v>1317</v>
      </c>
      <c r="B14" s="4"/>
      <c r="C14" s="4"/>
      <c r="D14" s="4"/>
    </row>
    <row r="15" spans="1:4" ht="30">
      <c r="A15" s="3" t="s">
        <v>1307</v>
      </c>
      <c r="B15" s="4"/>
      <c r="C15" s="4"/>
      <c r="D15" s="4"/>
    </row>
    <row r="16" spans="1:4">
      <c r="A16" s="2" t="s">
        <v>1318</v>
      </c>
      <c r="B16" s="7">
        <v>505000000</v>
      </c>
      <c r="C16" s="7">
        <v>548000000</v>
      </c>
      <c r="D16" s="4"/>
    </row>
    <row r="17" spans="1:4" ht="45">
      <c r="A17" s="2" t="s">
        <v>1319</v>
      </c>
      <c r="B17" s="4"/>
      <c r="C17" s="4"/>
      <c r="D17" s="4"/>
    </row>
    <row r="18" spans="1:4" ht="30">
      <c r="A18" s="3" t="s">
        <v>1307</v>
      </c>
      <c r="B18" s="4"/>
      <c r="C18" s="4"/>
      <c r="D18" s="4"/>
    </row>
    <row r="19" spans="1:4" ht="30">
      <c r="A19" s="2" t="s">
        <v>1313</v>
      </c>
      <c r="B19" s="4" t="s">
        <v>1320</v>
      </c>
      <c r="C19" s="4"/>
      <c r="D19" s="4"/>
    </row>
    <row r="20" spans="1:4" ht="45">
      <c r="A20" s="2" t="s">
        <v>1321</v>
      </c>
      <c r="B20" s="4"/>
      <c r="C20" s="4"/>
      <c r="D20" s="4"/>
    </row>
    <row r="21" spans="1:4" ht="30">
      <c r="A21" s="3" t="s">
        <v>1307</v>
      </c>
      <c r="B21" s="4"/>
      <c r="C21" s="4"/>
      <c r="D21" s="4"/>
    </row>
    <row r="22" spans="1:4" ht="30">
      <c r="A22" s="2" t="s">
        <v>1313</v>
      </c>
      <c r="B22" s="4" t="s">
        <v>1322</v>
      </c>
      <c r="C22" s="4"/>
      <c r="D22" s="4"/>
    </row>
    <row r="23" spans="1:4" ht="30">
      <c r="A23" s="2" t="s">
        <v>1323</v>
      </c>
      <c r="B23" s="4"/>
      <c r="C23" s="4"/>
      <c r="D23" s="4"/>
    </row>
    <row r="24" spans="1:4" ht="30">
      <c r="A24" s="3" t="s">
        <v>1307</v>
      </c>
      <c r="B24" s="4"/>
      <c r="C24" s="4"/>
      <c r="D24" s="4"/>
    </row>
    <row r="25" spans="1:4" ht="30">
      <c r="A25" s="2" t="s">
        <v>1313</v>
      </c>
      <c r="B25" s="4" t="s">
        <v>1314</v>
      </c>
      <c r="C25" s="4"/>
      <c r="D25" s="4"/>
    </row>
    <row r="26" spans="1:4" ht="30">
      <c r="A26" s="2" t="s">
        <v>1324</v>
      </c>
      <c r="B26" s="4"/>
      <c r="C26" s="4"/>
      <c r="D26" s="4"/>
    </row>
    <row r="27" spans="1:4" ht="30">
      <c r="A27" s="3" t="s">
        <v>1307</v>
      </c>
      <c r="B27" s="4"/>
      <c r="C27" s="4"/>
      <c r="D27" s="4"/>
    </row>
    <row r="28" spans="1:4" ht="30">
      <c r="A28" s="2" t="s">
        <v>1313</v>
      </c>
      <c r="B28" s="4" t="s">
        <v>1325</v>
      </c>
      <c r="C28" s="4"/>
      <c r="D28" s="4"/>
    </row>
    <row r="29" spans="1:4" ht="30">
      <c r="A29" s="2" t="s">
        <v>1326</v>
      </c>
      <c r="B29" s="4"/>
      <c r="C29" s="4"/>
      <c r="D29" s="4"/>
    </row>
    <row r="30" spans="1:4" ht="30">
      <c r="A30" s="3" t="s">
        <v>1307</v>
      </c>
      <c r="B30" s="4"/>
      <c r="C30" s="4"/>
      <c r="D30" s="4"/>
    </row>
    <row r="31" spans="1:4" ht="30">
      <c r="A31" s="2" t="s">
        <v>1327</v>
      </c>
      <c r="B31" s="4" t="s">
        <v>1314</v>
      </c>
      <c r="C31" s="4"/>
      <c r="D31" s="4"/>
    </row>
    <row r="32" spans="1:4" ht="30">
      <c r="A32" s="2" t="s">
        <v>1328</v>
      </c>
      <c r="B32" s="4"/>
      <c r="C32" s="4"/>
      <c r="D32" s="4"/>
    </row>
    <row r="33" spans="1:4" ht="30">
      <c r="A33" s="3" t="s">
        <v>1307</v>
      </c>
      <c r="B33" s="4"/>
      <c r="C33" s="4"/>
      <c r="D33" s="4"/>
    </row>
    <row r="34" spans="1:4" ht="30">
      <c r="A34" s="2" t="s">
        <v>1327</v>
      </c>
      <c r="B34" s="4" t="s">
        <v>1329</v>
      </c>
      <c r="C34" s="4"/>
      <c r="D34" s="4"/>
    </row>
    <row r="35" spans="1:4" ht="30">
      <c r="A35" s="2" t="s">
        <v>1330</v>
      </c>
      <c r="B35" s="4"/>
      <c r="C35" s="4"/>
      <c r="D35" s="4"/>
    </row>
    <row r="36" spans="1:4" ht="30">
      <c r="A36" s="3" t="s">
        <v>1307</v>
      </c>
      <c r="B36" s="4"/>
      <c r="C36" s="4"/>
      <c r="D36" s="4"/>
    </row>
    <row r="37" spans="1:4" ht="30">
      <c r="A37" s="2" t="s">
        <v>1327</v>
      </c>
      <c r="B37" s="4" t="s">
        <v>1322</v>
      </c>
      <c r="C37" s="4"/>
      <c r="D37" s="4"/>
    </row>
    <row r="38" spans="1:4" ht="30">
      <c r="A38" s="2" t="s">
        <v>1331</v>
      </c>
      <c r="B38" s="4"/>
      <c r="C38" s="4"/>
      <c r="D38" s="4"/>
    </row>
    <row r="39" spans="1:4" ht="30">
      <c r="A39" s="3" t="s">
        <v>1307</v>
      </c>
      <c r="B39" s="4"/>
      <c r="C39" s="4"/>
      <c r="D39" s="4"/>
    </row>
    <row r="40" spans="1:4" ht="30">
      <c r="A40" s="2" t="s">
        <v>1327</v>
      </c>
      <c r="B40" s="4" t="s">
        <v>1332</v>
      </c>
      <c r="C40" s="4"/>
      <c r="D40"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5.42578125" bestFit="1" customWidth="1"/>
    <col min="3" max="4" width="14.28515625" bestFit="1" customWidth="1"/>
    <col min="5" max="5" width="12.5703125" bestFit="1" customWidth="1"/>
    <col min="6" max="6" width="12" bestFit="1" customWidth="1"/>
    <col min="7" max="7" width="11.85546875" bestFit="1" customWidth="1"/>
    <col min="8" max="8" width="15.42578125" bestFit="1" customWidth="1"/>
  </cols>
  <sheetData>
    <row r="1" spans="1:8" ht="15" customHeight="1">
      <c r="A1" s="9" t="s">
        <v>1333</v>
      </c>
      <c r="B1" s="1" t="s">
        <v>1334</v>
      </c>
      <c r="C1" s="9" t="s">
        <v>2</v>
      </c>
      <c r="D1" s="9"/>
      <c r="E1" s="9"/>
      <c r="F1" s="9" t="s">
        <v>1335</v>
      </c>
      <c r="G1" s="9"/>
      <c r="H1" s="1" t="s">
        <v>1336</v>
      </c>
    </row>
    <row r="2" spans="1:8">
      <c r="A2" s="9"/>
      <c r="B2" s="9" t="s">
        <v>1337</v>
      </c>
      <c r="C2" s="9" t="s">
        <v>3</v>
      </c>
      <c r="D2" s="9" t="s">
        <v>31</v>
      </c>
      <c r="E2" s="9" t="s">
        <v>32</v>
      </c>
      <c r="F2" s="1" t="s">
        <v>1338</v>
      </c>
      <c r="G2" s="9" t="s">
        <v>1340</v>
      </c>
      <c r="H2" s="9" t="s">
        <v>31</v>
      </c>
    </row>
    <row r="3" spans="1:8">
      <c r="A3" s="9"/>
      <c r="B3" s="9"/>
      <c r="C3" s="9"/>
      <c r="D3" s="9"/>
      <c r="E3" s="9"/>
      <c r="F3" s="1" t="s">
        <v>1339</v>
      </c>
      <c r="G3" s="9"/>
      <c r="H3" s="9"/>
    </row>
    <row r="4" spans="1:8" ht="30">
      <c r="A4" s="3" t="s">
        <v>1341</v>
      </c>
      <c r="B4" s="4"/>
      <c r="C4" s="4"/>
      <c r="D4" s="4"/>
      <c r="E4" s="4"/>
      <c r="F4" s="4"/>
      <c r="G4" s="4"/>
      <c r="H4" s="4"/>
    </row>
    <row r="5" spans="1:8" ht="30">
      <c r="A5" s="2" t="s">
        <v>1342</v>
      </c>
      <c r="B5" s="4"/>
      <c r="C5" s="7">
        <v>1978000000</v>
      </c>
      <c r="D5" s="7">
        <v>2401000000</v>
      </c>
      <c r="E5" s="7">
        <v>999000000</v>
      </c>
      <c r="F5" s="4"/>
      <c r="G5" s="4"/>
      <c r="H5" s="4"/>
    </row>
    <row r="6" spans="1:8" ht="30">
      <c r="A6" s="2" t="s">
        <v>1343</v>
      </c>
      <c r="B6" s="4" t="s">
        <v>1325</v>
      </c>
      <c r="C6" s="4"/>
      <c r="D6" s="4"/>
      <c r="E6" s="4"/>
      <c r="F6" s="4"/>
      <c r="G6" s="4"/>
      <c r="H6" s="4"/>
    </row>
    <row r="7" spans="1:8" ht="30">
      <c r="A7" s="2" t="s">
        <v>1344</v>
      </c>
      <c r="B7" s="4"/>
      <c r="C7" s="6">
        <v>2200000000</v>
      </c>
      <c r="D7" s="4"/>
      <c r="E7" s="4"/>
      <c r="F7" s="4"/>
      <c r="G7" s="4"/>
      <c r="H7" s="4"/>
    </row>
    <row r="8" spans="1:8">
      <c r="A8" s="2" t="s">
        <v>1345</v>
      </c>
      <c r="B8" s="4"/>
      <c r="C8" s="4"/>
      <c r="D8" s="4"/>
      <c r="E8" s="4"/>
      <c r="F8" s="4"/>
      <c r="G8" s="4"/>
      <c r="H8" s="4"/>
    </row>
    <row r="9" spans="1:8" ht="30">
      <c r="A9" s="3" t="s">
        <v>1341</v>
      </c>
      <c r="B9" s="4"/>
      <c r="C9" s="4"/>
      <c r="D9" s="4"/>
      <c r="E9" s="4"/>
      <c r="F9" s="4"/>
      <c r="G9" s="4"/>
      <c r="H9" s="4"/>
    </row>
    <row r="10" spans="1:8" ht="30">
      <c r="A10" s="2" t="s">
        <v>1346</v>
      </c>
      <c r="B10" s="4"/>
      <c r="C10" s="4"/>
      <c r="D10" s="4"/>
      <c r="E10" s="4"/>
      <c r="F10" s="6">
        <v>8500</v>
      </c>
      <c r="G10" s="4"/>
      <c r="H10" s="4"/>
    </row>
    <row r="11" spans="1:8" ht="30">
      <c r="A11" s="2" t="s">
        <v>1342</v>
      </c>
      <c r="B11" s="4"/>
      <c r="C11" s="6">
        <v>1248000000</v>
      </c>
      <c r="D11" s="6">
        <v>1241000000</v>
      </c>
      <c r="E11" s="4"/>
      <c r="F11" s="4"/>
      <c r="G11" s="4"/>
      <c r="H11" s="4"/>
    </row>
    <row r="12" spans="1:8" ht="30">
      <c r="A12" s="2" t="s">
        <v>1347</v>
      </c>
      <c r="B12" s="4"/>
      <c r="C12" s="6">
        <v>2500000000</v>
      </c>
      <c r="D12" s="4"/>
      <c r="E12" s="4"/>
      <c r="F12" s="4"/>
      <c r="G12" s="4"/>
      <c r="H12" s="4"/>
    </row>
    <row r="13" spans="1:8" ht="30">
      <c r="A13" s="2" t="s">
        <v>1348</v>
      </c>
      <c r="B13" s="4"/>
      <c r="C13" s="6">
        <v>6095</v>
      </c>
      <c r="D13" s="4"/>
      <c r="E13" s="4"/>
      <c r="F13" s="4"/>
      <c r="G13" s="4"/>
      <c r="H13" s="4"/>
    </row>
    <row r="14" spans="1:8" ht="30">
      <c r="A14" s="2" t="s">
        <v>1349</v>
      </c>
      <c r="B14" s="4"/>
      <c r="C14" s="6">
        <v>3000000000</v>
      </c>
      <c r="D14" s="4"/>
      <c r="E14" s="4"/>
      <c r="F14" s="4"/>
      <c r="G14" s="4"/>
      <c r="H14" s="4"/>
    </row>
    <row r="15" spans="1:8" ht="60">
      <c r="A15" s="2" t="s">
        <v>1350</v>
      </c>
      <c r="B15" s="4"/>
      <c r="C15" s="530">
        <v>0.66669999999999996</v>
      </c>
      <c r="D15" s="4"/>
      <c r="E15" s="4"/>
      <c r="F15" s="4"/>
      <c r="G15" s="4"/>
      <c r="H15" s="4"/>
    </row>
    <row r="16" spans="1:8" ht="60">
      <c r="A16" s="2" t="s">
        <v>1351</v>
      </c>
      <c r="B16" s="4"/>
      <c r="C16" s="530">
        <v>0.33329999999999999</v>
      </c>
      <c r="D16" s="4"/>
      <c r="E16" s="4"/>
      <c r="F16" s="4"/>
      <c r="G16" s="4"/>
      <c r="H16" s="4"/>
    </row>
    <row r="17" spans="1:8">
      <c r="A17" s="2" t="s">
        <v>1352</v>
      </c>
      <c r="B17" s="4"/>
      <c r="C17" s="6">
        <v>4555</v>
      </c>
      <c r="D17" s="6">
        <v>1540</v>
      </c>
      <c r="E17" s="4"/>
      <c r="F17" s="4"/>
      <c r="G17" s="4"/>
      <c r="H17" s="4"/>
    </row>
    <row r="18" spans="1:8" ht="30">
      <c r="A18" s="2" t="s">
        <v>1353</v>
      </c>
      <c r="B18" s="4"/>
      <c r="C18" s="4"/>
      <c r="D18" s="4"/>
      <c r="E18" s="4"/>
      <c r="F18" s="4"/>
      <c r="G18" s="4"/>
      <c r="H18" s="4"/>
    </row>
    <row r="19" spans="1:8" ht="30">
      <c r="A19" s="3" t="s">
        <v>1341</v>
      </c>
      <c r="B19" s="4"/>
      <c r="C19" s="4"/>
      <c r="D19" s="4"/>
      <c r="E19" s="4"/>
      <c r="F19" s="4"/>
      <c r="G19" s="4"/>
      <c r="H19" s="4"/>
    </row>
    <row r="20" spans="1:8" ht="30">
      <c r="A20" s="2" t="s">
        <v>1342</v>
      </c>
      <c r="B20" s="4"/>
      <c r="C20" s="6">
        <v>730000000</v>
      </c>
      <c r="D20" s="6">
        <v>1106000000</v>
      </c>
      <c r="E20" s="6">
        <v>951000000</v>
      </c>
      <c r="F20" s="4"/>
      <c r="G20" s="4"/>
      <c r="H20" s="4"/>
    </row>
    <row r="21" spans="1:8" ht="30">
      <c r="A21" s="2" t="s">
        <v>1347</v>
      </c>
      <c r="B21" s="4"/>
      <c r="C21" s="6">
        <v>7900000000</v>
      </c>
      <c r="D21" s="4"/>
      <c r="E21" s="4"/>
      <c r="F21" s="4"/>
      <c r="G21" s="4"/>
      <c r="H21" s="4"/>
    </row>
    <row r="22" spans="1:8" ht="30">
      <c r="A22" s="2" t="s">
        <v>1348</v>
      </c>
      <c r="B22" s="4"/>
      <c r="C22" s="6">
        <v>28410</v>
      </c>
      <c r="D22" s="4"/>
      <c r="E22" s="4"/>
      <c r="F22" s="4"/>
      <c r="G22" s="4"/>
      <c r="H22" s="4"/>
    </row>
    <row r="23" spans="1:8" ht="30">
      <c r="A23" s="2" t="s">
        <v>1349</v>
      </c>
      <c r="B23" s="4"/>
      <c r="C23" s="6">
        <v>8500000000</v>
      </c>
      <c r="D23" s="4"/>
      <c r="E23" s="4"/>
      <c r="F23" s="4"/>
      <c r="G23" s="4"/>
      <c r="H23" s="4"/>
    </row>
    <row r="24" spans="1:8" ht="60">
      <c r="A24" s="2" t="s">
        <v>1350</v>
      </c>
      <c r="B24" s="4"/>
      <c r="C24" s="530">
        <v>0.66669999999999996</v>
      </c>
      <c r="D24" s="4"/>
      <c r="E24" s="4"/>
      <c r="F24" s="4"/>
      <c r="G24" s="4"/>
      <c r="H24" s="4"/>
    </row>
    <row r="25" spans="1:8" ht="60">
      <c r="A25" s="2" t="s">
        <v>1351</v>
      </c>
      <c r="B25" s="4"/>
      <c r="C25" s="530">
        <v>0.33329999999999999</v>
      </c>
      <c r="D25" s="4"/>
      <c r="E25" s="4"/>
      <c r="F25" s="4"/>
      <c r="G25" s="4"/>
      <c r="H25" s="4"/>
    </row>
    <row r="26" spans="1:8" ht="30">
      <c r="A26" s="2" t="s">
        <v>1354</v>
      </c>
      <c r="B26" s="4"/>
      <c r="C26" s="6">
        <v>3440</v>
      </c>
      <c r="D26" s="4"/>
      <c r="E26" s="4"/>
      <c r="F26" s="4"/>
      <c r="G26" s="4"/>
      <c r="H26" s="4"/>
    </row>
    <row r="27" spans="1:8">
      <c r="A27" s="2" t="s">
        <v>1352</v>
      </c>
      <c r="B27" s="4"/>
      <c r="C27" s="6">
        <v>1530</v>
      </c>
      <c r="D27" s="6">
        <v>4475</v>
      </c>
      <c r="E27" s="6">
        <v>3975</v>
      </c>
      <c r="F27" s="4"/>
      <c r="G27" s="4"/>
      <c r="H27" s="4"/>
    </row>
    <row r="28" spans="1:8" ht="45">
      <c r="A28" s="2" t="s">
        <v>1355</v>
      </c>
      <c r="B28" s="4"/>
      <c r="C28" s="4"/>
      <c r="D28" s="4"/>
      <c r="E28" s="4"/>
      <c r="F28" s="4"/>
      <c r="G28" s="4"/>
      <c r="H28" s="4"/>
    </row>
    <row r="29" spans="1:8" ht="30">
      <c r="A29" s="3" t="s">
        <v>1341</v>
      </c>
      <c r="B29" s="4"/>
      <c r="C29" s="4"/>
      <c r="D29" s="4"/>
      <c r="E29" s="4"/>
      <c r="F29" s="4"/>
      <c r="G29" s="4"/>
      <c r="H29" s="4"/>
    </row>
    <row r="30" spans="1:8" ht="30">
      <c r="A30" s="2" t="s">
        <v>1346</v>
      </c>
      <c r="B30" s="4">
        <v>960</v>
      </c>
      <c r="C30" s="4"/>
      <c r="D30" s="4"/>
      <c r="E30" s="4"/>
      <c r="F30" s="4"/>
      <c r="G30" s="4"/>
      <c r="H30" s="4"/>
    </row>
    <row r="31" spans="1:8" ht="30">
      <c r="A31" s="2" t="s">
        <v>1342</v>
      </c>
      <c r="B31" s="4"/>
      <c r="C31" s="4"/>
      <c r="D31" s="6">
        <v>65000000</v>
      </c>
      <c r="E31" s="4"/>
      <c r="F31" s="4"/>
      <c r="G31" s="4"/>
      <c r="H31" s="4"/>
    </row>
    <row r="32" spans="1:8" ht="30">
      <c r="A32" s="2" t="s">
        <v>1356</v>
      </c>
      <c r="B32" s="6">
        <v>705000000</v>
      </c>
      <c r="C32" s="4"/>
      <c r="D32" s="4"/>
      <c r="E32" s="4"/>
      <c r="F32" s="4"/>
      <c r="G32" s="6">
        <v>533000000</v>
      </c>
      <c r="H32" s="6">
        <v>172000000</v>
      </c>
    </row>
    <row r="33" spans="1:8" ht="30">
      <c r="A33" s="2" t="s">
        <v>1357</v>
      </c>
      <c r="B33" s="6">
        <v>198000000</v>
      </c>
      <c r="C33" s="4"/>
      <c r="D33" s="4"/>
      <c r="E33" s="4"/>
      <c r="F33" s="4"/>
      <c r="G33" s="4"/>
      <c r="H33" s="4"/>
    </row>
    <row r="34" spans="1:8" ht="30">
      <c r="A34" s="2" t="s">
        <v>1358</v>
      </c>
      <c r="B34" s="6">
        <v>420000000</v>
      </c>
      <c r="C34" s="4"/>
      <c r="D34" s="4"/>
      <c r="E34" s="4"/>
      <c r="F34" s="4"/>
      <c r="G34" s="4"/>
      <c r="H34" s="4"/>
    </row>
    <row r="35" spans="1:8" ht="45">
      <c r="A35" s="2" t="s">
        <v>1359</v>
      </c>
      <c r="B35" s="6">
        <v>220000000</v>
      </c>
      <c r="C35" s="4"/>
      <c r="D35" s="4"/>
      <c r="E35" s="4"/>
      <c r="F35" s="4"/>
      <c r="G35" s="4"/>
      <c r="H35" s="4"/>
    </row>
    <row r="36" spans="1:8" ht="30">
      <c r="A36" s="2" t="s">
        <v>1360</v>
      </c>
      <c r="B36" s="6">
        <v>125000000</v>
      </c>
      <c r="C36" s="4"/>
      <c r="D36" s="4"/>
      <c r="E36" s="4"/>
      <c r="F36" s="4"/>
      <c r="G36" s="4"/>
      <c r="H36" s="4"/>
    </row>
    <row r="37" spans="1:8" ht="30">
      <c r="A37" s="2" t="s">
        <v>1361</v>
      </c>
      <c r="B37" s="6">
        <v>45000000</v>
      </c>
      <c r="C37" s="4"/>
      <c r="D37" s="4"/>
      <c r="E37" s="4"/>
      <c r="F37" s="4"/>
      <c r="G37" s="4"/>
      <c r="H37" s="4"/>
    </row>
    <row r="38" spans="1:8" ht="30">
      <c r="A38" s="2" t="s">
        <v>1344</v>
      </c>
      <c r="B38" s="6">
        <v>45000000</v>
      </c>
      <c r="C38" s="4"/>
      <c r="D38" s="4"/>
      <c r="E38" s="4"/>
      <c r="F38" s="4"/>
      <c r="G38" s="4"/>
      <c r="H38" s="4"/>
    </row>
    <row r="39" spans="1:8" ht="30">
      <c r="A39" s="2" t="s">
        <v>1362</v>
      </c>
      <c r="B39" s="6">
        <v>23000000</v>
      </c>
      <c r="C39" s="4"/>
      <c r="D39" s="4"/>
      <c r="E39" s="4"/>
      <c r="F39" s="4"/>
      <c r="G39" s="4"/>
      <c r="H39" s="4"/>
    </row>
    <row r="40" spans="1:8">
      <c r="A40" s="2" t="s">
        <v>1363</v>
      </c>
      <c r="B40" s="6">
        <v>90000000</v>
      </c>
      <c r="C40" s="4"/>
      <c r="D40" s="4"/>
      <c r="E40" s="4"/>
      <c r="F40" s="4"/>
      <c r="G40" s="4"/>
      <c r="H40" s="4"/>
    </row>
    <row r="41" spans="1:8" ht="60">
      <c r="A41" s="2" t="s">
        <v>1364</v>
      </c>
      <c r="B41" s="4"/>
      <c r="C41" s="4"/>
      <c r="D41" s="4"/>
      <c r="E41" s="4"/>
      <c r="F41" s="4"/>
      <c r="G41" s="4"/>
      <c r="H41" s="4"/>
    </row>
    <row r="42" spans="1:8" ht="30">
      <c r="A42" s="3" t="s">
        <v>1341</v>
      </c>
      <c r="B42" s="4"/>
      <c r="C42" s="4"/>
      <c r="D42" s="4"/>
      <c r="E42" s="4"/>
      <c r="F42" s="4"/>
      <c r="G42" s="4"/>
      <c r="H42" s="4"/>
    </row>
    <row r="43" spans="1:8" ht="30">
      <c r="A43" s="2" t="s">
        <v>1357</v>
      </c>
      <c r="B43" s="6">
        <v>138000000</v>
      </c>
      <c r="C43" s="4"/>
      <c r="D43" s="4"/>
      <c r="E43" s="4"/>
      <c r="F43" s="4"/>
      <c r="G43" s="4"/>
      <c r="H43" s="4"/>
    </row>
    <row r="44" spans="1:8">
      <c r="A44" s="2" t="s">
        <v>1365</v>
      </c>
      <c r="B44" s="6">
        <v>261000000</v>
      </c>
      <c r="C44" s="4"/>
      <c r="D44" s="4"/>
      <c r="E44" s="4"/>
      <c r="F44" s="4"/>
      <c r="G44" s="4"/>
      <c r="H44" s="4"/>
    </row>
    <row r="45" spans="1:8" ht="60">
      <c r="A45" s="2" t="s">
        <v>1366</v>
      </c>
      <c r="B45" s="4"/>
      <c r="C45" s="4"/>
      <c r="D45" s="4"/>
      <c r="E45" s="4"/>
      <c r="F45" s="4"/>
      <c r="G45" s="4"/>
      <c r="H45" s="4"/>
    </row>
    <row r="46" spans="1:8" ht="30">
      <c r="A46" s="3" t="s">
        <v>1341</v>
      </c>
      <c r="B46" s="4"/>
      <c r="C46" s="4"/>
      <c r="D46" s="4"/>
      <c r="E46" s="4"/>
      <c r="F46" s="4"/>
      <c r="G46" s="4"/>
      <c r="H46" s="4"/>
    </row>
    <row r="47" spans="1:8" ht="30">
      <c r="A47" s="2" t="s">
        <v>1357</v>
      </c>
      <c r="B47" s="6">
        <v>60000000</v>
      </c>
      <c r="C47" s="4"/>
      <c r="D47" s="4"/>
      <c r="E47" s="4"/>
      <c r="F47" s="4"/>
      <c r="G47" s="4"/>
      <c r="H47" s="4"/>
    </row>
    <row r="48" spans="1:8">
      <c r="A48" s="2" t="s">
        <v>1365</v>
      </c>
      <c r="B48" s="6">
        <v>67500000</v>
      </c>
      <c r="C48" s="4"/>
      <c r="D48" s="4"/>
      <c r="E48" s="4"/>
      <c r="F48" s="4"/>
      <c r="G48" s="4"/>
      <c r="H48" s="4"/>
    </row>
    <row r="49" spans="1:8">
      <c r="A49" s="2" t="s">
        <v>1367</v>
      </c>
      <c r="B49" s="4"/>
      <c r="C49" s="4"/>
      <c r="D49" s="4"/>
      <c r="E49" s="4"/>
      <c r="F49" s="4"/>
      <c r="G49" s="4"/>
      <c r="H49" s="4"/>
    </row>
    <row r="50" spans="1:8" ht="30">
      <c r="A50" s="3" t="s">
        <v>1341</v>
      </c>
      <c r="B50" s="4"/>
      <c r="C50" s="4"/>
      <c r="D50" s="4"/>
      <c r="E50" s="4"/>
      <c r="F50" s="4"/>
      <c r="G50" s="4"/>
      <c r="H50" s="4"/>
    </row>
    <row r="51" spans="1:8" ht="30">
      <c r="A51" s="2" t="s">
        <v>1342</v>
      </c>
      <c r="B51" s="4"/>
      <c r="C51" s="4"/>
      <c r="D51" s="6">
        <v>54000000</v>
      </c>
      <c r="E51" s="6">
        <v>48000000</v>
      </c>
      <c r="F51" s="4"/>
      <c r="G51" s="4"/>
      <c r="H51" s="4"/>
    </row>
    <row r="52" spans="1:8" ht="30">
      <c r="A52" s="2" t="s">
        <v>1368</v>
      </c>
      <c r="B52" s="4"/>
      <c r="C52" s="4"/>
      <c r="D52" s="4"/>
      <c r="E52" s="4"/>
      <c r="F52" s="4"/>
      <c r="G52" s="4"/>
      <c r="H52" s="4"/>
    </row>
    <row r="53" spans="1:8" ht="30">
      <c r="A53" s="3" t="s">
        <v>1341</v>
      </c>
      <c r="B53" s="4"/>
      <c r="C53" s="4"/>
      <c r="D53" s="4"/>
      <c r="E53" s="4"/>
      <c r="F53" s="4"/>
      <c r="G53" s="4"/>
      <c r="H53" s="4"/>
    </row>
    <row r="54" spans="1:8" ht="30">
      <c r="A54" s="2" t="s">
        <v>1342</v>
      </c>
      <c r="B54" s="4"/>
      <c r="C54" s="6">
        <v>240000000</v>
      </c>
      <c r="D54" s="6">
        <v>259000000</v>
      </c>
      <c r="E54" s="6">
        <v>155000000</v>
      </c>
      <c r="F54" s="4"/>
      <c r="G54" s="4"/>
      <c r="H54" s="4"/>
    </row>
    <row r="55" spans="1:8">
      <c r="A55" s="2" t="s">
        <v>1369</v>
      </c>
      <c r="B55" s="4"/>
      <c r="C55" s="4"/>
      <c r="D55" s="4"/>
      <c r="E55" s="4"/>
      <c r="F55" s="4"/>
      <c r="G55" s="4"/>
      <c r="H55" s="4"/>
    </row>
    <row r="56" spans="1:8" ht="30">
      <c r="A56" s="3" t="s">
        <v>1341</v>
      </c>
      <c r="B56" s="4"/>
      <c r="C56" s="4"/>
      <c r="D56" s="4"/>
      <c r="E56" s="4"/>
      <c r="F56" s="4"/>
      <c r="G56" s="4"/>
      <c r="H56" s="4"/>
    </row>
    <row r="57" spans="1:8" ht="30">
      <c r="A57" s="2" t="s">
        <v>1370</v>
      </c>
      <c r="B57" s="4"/>
      <c r="C57" s="7">
        <v>-133000000</v>
      </c>
      <c r="D57" s="7">
        <v>-64000000</v>
      </c>
      <c r="E57" s="7">
        <v>28000000</v>
      </c>
      <c r="F57" s="4"/>
      <c r="G57" s="4"/>
      <c r="H57" s="4"/>
    </row>
  </sheetData>
  <mergeCells count="9">
    <mergeCell ref="H2:H3"/>
    <mergeCell ref="A1:A3"/>
    <mergeCell ref="C1:E1"/>
    <mergeCell ref="F1:G1"/>
    <mergeCell ref="B2:B3"/>
    <mergeCell ref="C2:C3"/>
    <mergeCell ref="D2:D3"/>
    <mergeCell ref="E2:E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15" customHeight="1">
      <c r="A1" s="1" t="s">
        <v>1371</v>
      </c>
      <c r="B1" s="9" t="s">
        <v>2</v>
      </c>
      <c r="C1" s="9"/>
      <c r="D1" s="9"/>
    </row>
    <row r="2" spans="1:4">
      <c r="A2" s="1" t="s">
        <v>51</v>
      </c>
      <c r="B2" s="1" t="s">
        <v>3</v>
      </c>
      <c r="C2" s="1" t="s">
        <v>31</v>
      </c>
      <c r="D2" s="1" t="s">
        <v>32</v>
      </c>
    </row>
    <row r="3" spans="1:4" ht="30">
      <c r="A3" s="3" t="s">
        <v>1341</v>
      </c>
      <c r="B3" s="4"/>
      <c r="C3" s="4"/>
      <c r="D3" s="4"/>
    </row>
    <row r="4" spans="1:4">
      <c r="A4" s="2" t="s">
        <v>36</v>
      </c>
      <c r="B4" s="7">
        <v>16768</v>
      </c>
      <c r="C4" s="7">
        <v>16954</v>
      </c>
      <c r="D4" s="7">
        <v>16446</v>
      </c>
    </row>
    <row r="5" spans="1:4">
      <c r="A5" s="2" t="s">
        <v>37</v>
      </c>
      <c r="B5" s="6">
        <v>11606</v>
      </c>
      <c r="C5" s="6">
        <v>11911</v>
      </c>
      <c r="D5" s="6">
        <v>12776</v>
      </c>
    </row>
    <row r="6" spans="1:4">
      <c r="A6" s="2" t="s">
        <v>38</v>
      </c>
      <c r="B6" s="6">
        <v>7180</v>
      </c>
      <c r="C6" s="6">
        <v>7503</v>
      </c>
      <c r="D6" s="6">
        <v>8168</v>
      </c>
    </row>
    <row r="7" spans="1:4">
      <c r="A7" s="2" t="s">
        <v>39</v>
      </c>
      <c r="B7" s="6">
        <v>1013</v>
      </c>
      <c r="C7" s="6">
        <v>1709</v>
      </c>
      <c r="D7" s="4">
        <v>664</v>
      </c>
    </row>
    <row r="8" spans="1:4">
      <c r="A8" s="2" t="s">
        <v>239</v>
      </c>
      <c r="B8" s="6">
        <v>1978</v>
      </c>
      <c r="C8" s="6">
        <v>2401</v>
      </c>
      <c r="D8" s="4">
        <v>999</v>
      </c>
    </row>
    <row r="9" spans="1:4">
      <c r="A9" s="2" t="s">
        <v>1345</v>
      </c>
      <c r="B9" s="4"/>
      <c r="C9" s="4"/>
      <c r="D9" s="4"/>
    </row>
    <row r="10" spans="1:4" ht="30">
      <c r="A10" s="3" t="s">
        <v>1341</v>
      </c>
      <c r="B10" s="4"/>
      <c r="C10" s="4"/>
      <c r="D10" s="4"/>
    </row>
    <row r="11" spans="1:4">
      <c r="A11" s="2" t="s">
        <v>36</v>
      </c>
      <c r="B11" s="4">
        <v>227</v>
      </c>
      <c r="C11" s="4">
        <v>193</v>
      </c>
      <c r="D11" s="4"/>
    </row>
    <row r="12" spans="1:4">
      <c r="A12" s="2" t="s">
        <v>37</v>
      </c>
      <c r="B12" s="4">
        <v>145</v>
      </c>
      <c r="C12" s="4">
        <v>75</v>
      </c>
      <c r="D12" s="4"/>
    </row>
    <row r="13" spans="1:4">
      <c r="A13" s="2" t="s">
        <v>38</v>
      </c>
      <c r="B13" s="4">
        <v>282</v>
      </c>
      <c r="C13" s="4">
        <v>75</v>
      </c>
      <c r="D13" s="4"/>
    </row>
    <row r="14" spans="1:4">
      <c r="A14" s="2" t="s">
        <v>39</v>
      </c>
      <c r="B14" s="4">
        <v>594</v>
      </c>
      <c r="C14" s="4">
        <v>898</v>
      </c>
      <c r="D14" s="4"/>
    </row>
    <row r="15" spans="1:4">
      <c r="A15" s="2" t="s">
        <v>239</v>
      </c>
      <c r="B15" s="6">
        <v>1248</v>
      </c>
      <c r="C15" s="6">
        <v>1241</v>
      </c>
      <c r="D15" s="4"/>
    </row>
    <row r="16" spans="1:4" ht="30">
      <c r="A16" s="2" t="s">
        <v>1353</v>
      </c>
      <c r="B16" s="4"/>
      <c r="C16" s="4"/>
      <c r="D16" s="4"/>
    </row>
    <row r="17" spans="1:4" ht="30">
      <c r="A17" s="3" t="s">
        <v>1341</v>
      </c>
      <c r="B17" s="4"/>
      <c r="C17" s="4"/>
      <c r="D17" s="4"/>
    </row>
    <row r="18" spans="1:4">
      <c r="A18" s="2" t="s">
        <v>36</v>
      </c>
      <c r="B18" s="4">
        <v>255</v>
      </c>
      <c r="C18" s="4">
        <v>249</v>
      </c>
      <c r="D18" s="4">
        <v>162</v>
      </c>
    </row>
    <row r="19" spans="1:4">
      <c r="A19" s="2" t="s">
        <v>37</v>
      </c>
      <c r="B19" s="4">
        <v>55</v>
      </c>
      <c r="C19" s="4">
        <v>66</v>
      </c>
      <c r="D19" s="4">
        <v>81</v>
      </c>
    </row>
    <row r="20" spans="1:4">
      <c r="A20" s="2" t="s">
        <v>38</v>
      </c>
      <c r="B20" s="4">
        <v>1</v>
      </c>
      <c r="C20" s="4">
        <v>26</v>
      </c>
      <c r="D20" s="4">
        <v>57</v>
      </c>
    </row>
    <row r="21" spans="1:4">
      <c r="A21" s="2" t="s">
        <v>39</v>
      </c>
      <c r="B21" s="4">
        <v>419</v>
      </c>
      <c r="C21" s="4">
        <v>765</v>
      </c>
      <c r="D21" s="4">
        <v>651</v>
      </c>
    </row>
    <row r="22" spans="1:4">
      <c r="A22" s="2" t="s">
        <v>239</v>
      </c>
      <c r="B22" s="4">
        <v>730</v>
      </c>
      <c r="C22" s="6">
        <v>1106</v>
      </c>
      <c r="D22" s="4">
        <v>951</v>
      </c>
    </row>
    <row r="23" spans="1:4">
      <c r="A23" s="2" t="s">
        <v>1367</v>
      </c>
      <c r="B23" s="4"/>
      <c r="C23" s="4"/>
      <c r="D23" s="4"/>
    </row>
    <row r="24" spans="1:4" ht="30">
      <c r="A24" s="3" t="s">
        <v>1341</v>
      </c>
      <c r="B24" s="4"/>
      <c r="C24" s="4"/>
      <c r="D24" s="4"/>
    </row>
    <row r="25" spans="1:4">
      <c r="A25" s="2" t="s">
        <v>36</v>
      </c>
      <c r="B25" s="4"/>
      <c r="C25" s="4">
        <v>4</v>
      </c>
      <c r="D25" s="4">
        <v>26</v>
      </c>
    </row>
    <row r="26" spans="1:4">
      <c r="A26" s="2" t="s">
        <v>37</v>
      </c>
      <c r="B26" s="4"/>
      <c r="C26" s="4">
        <v>4</v>
      </c>
      <c r="D26" s="4">
        <v>9</v>
      </c>
    </row>
    <row r="27" spans="1:4">
      <c r="A27" s="2" t="s">
        <v>39</v>
      </c>
      <c r="B27" s="4"/>
      <c r="C27" s="4">
        <v>46</v>
      </c>
      <c r="D27" s="4">
        <v>13</v>
      </c>
    </row>
    <row r="28" spans="1:4">
      <c r="A28" s="2" t="s">
        <v>239</v>
      </c>
      <c r="B28" s="4"/>
      <c r="C28" s="4">
        <v>54</v>
      </c>
      <c r="D28" s="4">
        <v>48</v>
      </c>
    </row>
    <row r="29" spans="1:4">
      <c r="A29" s="2" t="s">
        <v>1372</v>
      </c>
      <c r="B29" s="4"/>
      <c r="C29" s="4"/>
      <c r="D29" s="4"/>
    </row>
    <row r="30" spans="1:4" ht="30">
      <c r="A30" s="3" t="s">
        <v>1341</v>
      </c>
      <c r="B30" s="4"/>
      <c r="C30" s="4"/>
      <c r="D30" s="4"/>
    </row>
    <row r="31" spans="1:4">
      <c r="A31" s="2" t="s">
        <v>239</v>
      </c>
      <c r="B31" s="4">
        <v>674</v>
      </c>
      <c r="C31" s="6">
        <v>1381</v>
      </c>
      <c r="D31" s="4">
        <v>489</v>
      </c>
    </row>
    <row r="32" spans="1:4" ht="30">
      <c r="A32" s="2" t="s">
        <v>1373</v>
      </c>
      <c r="B32" s="4"/>
      <c r="C32" s="4"/>
      <c r="D32" s="4"/>
    </row>
    <row r="33" spans="1:4" ht="30">
      <c r="A33" s="3" t="s">
        <v>1341</v>
      </c>
      <c r="B33" s="4"/>
      <c r="C33" s="4"/>
      <c r="D33" s="4"/>
    </row>
    <row r="34" spans="1:4">
      <c r="A34" s="2" t="s">
        <v>36</v>
      </c>
      <c r="B34" s="4">
        <v>0</v>
      </c>
      <c r="C34" s="4">
        <v>0</v>
      </c>
      <c r="D34" s="4"/>
    </row>
    <row r="35" spans="1:4">
      <c r="A35" s="2" t="s">
        <v>37</v>
      </c>
      <c r="B35" s="4">
        <v>0</v>
      </c>
      <c r="C35" s="4">
        <v>0</v>
      </c>
      <c r="D35" s="4"/>
    </row>
    <row r="36" spans="1:4">
      <c r="A36" s="2" t="s">
        <v>38</v>
      </c>
      <c r="B36" s="4">
        <v>0</v>
      </c>
      <c r="C36" s="4">
        <v>0</v>
      </c>
      <c r="D36" s="4"/>
    </row>
    <row r="37" spans="1:4">
      <c r="A37" s="2" t="s">
        <v>39</v>
      </c>
      <c r="B37" s="4">
        <v>566</v>
      </c>
      <c r="C37" s="4">
        <v>866</v>
      </c>
      <c r="D37" s="4"/>
    </row>
    <row r="38" spans="1:4">
      <c r="A38" s="2" t="s">
        <v>239</v>
      </c>
      <c r="B38" s="4">
        <v>566</v>
      </c>
      <c r="C38" s="4">
        <v>866</v>
      </c>
      <c r="D38" s="4"/>
    </row>
    <row r="39" spans="1:4" ht="30">
      <c r="A39" s="2" t="s">
        <v>1374</v>
      </c>
      <c r="B39" s="4"/>
      <c r="C39" s="4"/>
      <c r="D39" s="4"/>
    </row>
    <row r="40" spans="1:4" ht="30">
      <c r="A40" s="3" t="s">
        <v>1341</v>
      </c>
      <c r="B40" s="4"/>
      <c r="C40" s="4"/>
      <c r="D40" s="4"/>
    </row>
    <row r="41" spans="1:4">
      <c r="A41" s="2" t="s">
        <v>36</v>
      </c>
      <c r="B41" s="4">
        <v>0</v>
      </c>
      <c r="C41" s="4">
        <v>0</v>
      </c>
      <c r="D41" s="4">
        <v>0</v>
      </c>
    </row>
    <row r="42" spans="1:4">
      <c r="A42" s="2" t="s">
        <v>37</v>
      </c>
      <c r="B42" s="4">
        <v>0</v>
      </c>
      <c r="C42" s="4">
        <v>0</v>
      </c>
      <c r="D42" s="4">
        <v>0</v>
      </c>
    </row>
    <row r="43" spans="1:4">
      <c r="A43" s="2" t="s">
        <v>38</v>
      </c>
      <c r="B43" s="4">
        <v>0</v>
      </c>
      <c r="C43" s="4">
        <v>0</v>
      </c>
      <c r="D43" s="4">
        <v>0</v>
      </c>
    </row>
    <row r="44" spans="1:4">
      <c r="A44" s="2" t="s">
        <v>39</v>
      </c>
      <c r="B44" s="4">
        <v>108</v>
      </c>
      <c r="C44" s="4">
        <v>481</v>
      </c>
      <c r="D44" s="4">
        <v>497</v>
      </c>
    </row>
    <row r="45" spans="1:4">
      <c r="A45" s="2" t="s">
        <v>239</v>
      </c>
      <c r="B45" s="4">
        <v>108</v>
      </c>
      <c r="C45" s="4">
        <v>481</v>
      </c>
      <c r="D45" s="4">
        <v>497</v>
      </c>
    </row>
    <row r="46" spans="1:4" ht="30">
      <c r="A46" s="2" t="s">
        <v>1375</v>
      </c>
      <c r="B46" s="4"/>
      <c r="C46" s="4"/>
      <c r="D46" s="4"/>
    </row>
    <row r="47" spans="1:4" ht="30">
      <c r="A47" s="3" t="s">
        <v>1341</v>
      </c>
      <c r="B47" s="4"/>
      <c r="C47" s="4"/>
      <c r="D47" s="4"/>
    </row>
    <row r="48" spans="1:4">
      <c r="A48" s="2" t="s">
        <v>36</v>
      </c>
      <c r="B48" s="4"/>
      <c r="C48" s="4">
        <v>0</v>
      </c>
      <c r="D48" s="4">
        <v>0</v>
      </c>
    </row>
    <row r="49" spans="1:4">
      <c r="A49" s="2" t="s">
        <v>37</v>
      </c>
      <c r="B49" s="4"/>
      <c r="C49" s="4">
        <v>0</v>
      </c>
      <c r="D49" s="4">
        <v>0</v>
      </c>
    </row>
    <row r="50" spans="1:4">
      <c r="A50" s="2" t="s">
        <v>39</v>
      </c>
      <c r="B50" s="4"/>
      <c r="C50" s="4">
        <v>34</v>
      </c>
      <c r="D50" s="4">
        <v>-8</v>
      </c>
    </row>
    <row r="51" spans="1:4">
      <c r="A51" s="2" t="s">
        <v>239</v>
      </c>
      <c r="B51" s="4"/>
      <c r="C51" s="4">
        <v>34</v>
      </c>
      <c r="D51" s="4">
        <v>-8</v>
      </c>
    </row>
    <row r="52" spans="1:4">
      <c r="A52" s="2" t="s">
        <v>1376</v>
      </c>
      <c r="B52" s="4"/>
      <c r="C52" s="4"/>
      <c r="D52" s="4"/>
    </row>
    <row r="53" spans="1:4" ht="30">
      <c r="A53" s="3" t="s">
        <v>1341</v>
      </c>
      <c r="B53" s="4"/>
      <c r="C53" s="4"/>
      <c r="D53" s="4"/>
    </row>
    <row r="54" spans="1:4">
      <c r="A54" s="2" t="s">
        <v>239</v>
      </c>
      <c r="B54" s="4">
        <v>900</v>
      </c>
      <c r="C54" s="4">
        <v>577</v>
      </c>
      <c r="D54" s="4">
        <v>235</v>
      </c>
    </row>
    <row r="55" spans="1:4" ht="30">
      <c r="A55" s="2" t="s">
        <v>1377</v>
      </c>
      <c r="B55" s="4"/>
      <c r="C55" s="4"/>
      <c r="D55" s="4"/>
    </row>
    <row r="56" spans="1:4" ht="30">
      <c r="A56" s="3" t="s">
        <v>1341</v>
      </c>
      <c r="B56" s="4"/>
      <c r="C56" s="4"/>
      <c r="D56" s="4"/>
    </row>
    <row r="57" spans="1:4">
      <c r="A57" s="2" t="s">
        <v>36</v>
      </c>
      <c r="B57" s="4">
        <v>204</v>
      </c>
      <c r="C57" s="4">
        <v>186</v>
      </c>
      <c r="D57" s="4"/>
    </row>
    <row r="58" spans="1:4">
      <c r="A58" s="2" t="s">
        <v>37</v>
      </c>
      <c r="B58" s="4">
        <v>142</v>
      </c>
      <c r="C58" s="4">
        <v>72</v>
      </c>
      <c r="D58" s="4"/>
    </row>
    <row r="59" spans="1:4">
      <c r="A59" s="2" t="s">
        <v>38</v>
      </c>
      <c r="B59" s="4">
        <v>273</v>
      </c>
      <c r="C59" s="4">
        <v>76</v>
      </c>
      <c r="D59" s="4"/>
    </row>
    <row r="60" spans="1:4">
      <c r="A60" s="2" t="s">
        <v>39</v>
      </c>
      <c r="B60" s="4">
        <v>0</v>
      </c>
      <c r="C60" s="4">
        <v>0</v>
      </c>
      <c r="D60" s="4"/>
    </row>
    <row r="61" spans="1:4">
      <c r="A61" s="2" t="s">
        <v>239</v>
      </c>
      <c r="B61" s="4">
        <v>619</v>
      </c>
      <c r="C61" s="4">
        <v>334</v>
      </c>
      <c r="D61" s="4"/>
    </row>
    <row r="62" spans="1:4" ht="45">
      <c r="A62" s="2" t="s">
        <v>1378</v>
      </c>
      <c r="B62" s="4"/>
      <c r="C62" s="4"/>
      <c r="D62" s="4"/>
    </row>
    <row r="63" spans="1:4" ht="30">
      <c r="A63" s="3" t="s">
        <v>1341</v>
      </c>
      <c r="B63" s="4"/>
      <c r="C63" s="4"/>
      <c r="D63" s="4"/>
    </row>
    <row r="64" spans="1:4">
      <c r="A64" s="2" t="s">
        <v>36</v>
      </c>
      <c r="B64" s="4">
        <v>225</v>
      </c>
      <c r="C64" s="4">
        <v>151</v>
      </c>
      <c r="D64" s="4">
        <v>92</v>
      </c>
    </row>
    <row r="65" spans="1:4">
      <c r="A65" s="2" t="s">
        <v>37</v>
      </c>
      <c r="B65" s="4">
        <v>56</v>
      </c>
      <c r="C65" s="4">
        <v>63</v>
      </c>
      <c r="D65" s="4">
        <v>75</v>
      </c>
    </row>
    <row r="66" spans="1:4">
      <c r="A66" s="2" t="s">
        <v>38</v>
      </c>
      <c r="B66" s="4">
        <v>0</v>
      </c>
      <c r="C66" s="4">
        <v>27</v>
      </c>
      <c r="D66" s="4">
        <v>53</v>
      </c>
    </row>
    <row r="67" spans="1:4">
      <c r="A67" s="2" t="s">
        <v>39</v>
      </c>
      <c r="B67" s="4">
        <v>0</v>
      </c>
      <c r="C67" s="4">
        <v>0</v>
      </c>
      <c r="D67" s="4">
        <v>0</v>
      </c>
    </row>
    <row r="68" spans="1:4">
      <c r="A68" s="2" t="s">
        <v>239</v>
      </c>
      <c r="B68" s="4">
        <v>281</v>
      </c>
      <c r="C68" s="4">
        <v>241</v>
      </c>
      <c r="D68" s="4">
        <v>220</v>
      </c>
    </row>
    <row r="69" spans="1:4" ht="30">
      <c r="A69" s="2" t="s">
        <v>1379</v>
      </c>
      <c r="B69" s="4"/>
      <c r="C69" s="4"/>
      <c r="D69" s="4"/>
    </row>
    <row r="70" spans="1:4" ht="30">
      <c r="A70" s="3" t="s">
        <v>1341</v>
      </c>
      <c r="B70" s="4"/>
      <c r="C70" s="4"/>
      <c r="D70" s="4"/>
    </row>
    <row r="71" spans="1:4">
      <c r="A71" s="2" t="s">
        <v>36</v>
      </c>
      <c r="B71" s="4"/>
      <c r="C71" s="4">
        <v>-2</v>
      </c>
      <c r="D71" s="4">
        <v>7</v>
      </c>
    </row>
    <row r="72" spans="1:4">
      <c r="A72" s="2" t="s">
        <v>37</v>
      </c>
      <c r="B72" s="4"/>
      <c r="C72" s="4">
        <v>4</v>
      </c>
      <c r="D72" s="4">
        <v>8</v>
      </c>
    </row>
    <row r="73" spans="1:4">
      <c r="A73" s="2" t="s">
        <v>39</v>
      </c>
      <c r="B73" s="4"/>
      <c r="C73" s="4">
        <v>0</v>
      </c>
      <c r="D73" s="4">
        <v>0</v>
      </c>
    </row>
    <row r="74" spans="1:4">
      <c r="A74" s="2" t="s">
        <v>239</v>
      </c>
      <c r="B74" s="4"/>
      <c r="C74" s="4">
        <v>2</v>
      </c>
      <c r="D74" s="4">
        <v>15</v>
      </c>
    </row>
    <row r="75" spans="1:4">
      <c r="A75" s="2" t="s">
        <v>1380</v>
      </c>
      <c r="B75" s="4"/>
      <c r="C75" s="4"/>
      <c r="D75" s="4"/>
    </row>
    <row r="76" spans="1:4" ht="30">
      <c r="A76" s="3" t="s">
        <v>1341</v>
      </c>
      <c r="B76" s="4"/>
      <c r="C76" s="4"/>
      <c r="D76" s="4"/>
    </row>
    <row r="77" spans="1:4">
      <c r="A77" s="2" t="s">
        <v>239</v>
      </c>
      <c r="B77" s="4">
        <v>404</v>
      </c>
      <c r="C77" s="4">
        <v>443</v>
      </c>
      <c r="D77" s="4">
        <v>275</v>
      </c>
    </row>
    <row r="78" spans="1:4" ht="30">
      <c r="A78" s="2" t="s">
        <v>1381</v>
      </c>
      <c r="B78" s="4"/>
      <c r="C78" s="4"/>
      <c r="D78" s="4"/>
    </row>
    <row r="79" spans="1:4" ht="30">
      <c r="A79" s="3" t="s">
        <v>1341</v>
      </c>
      <c r="B79" s="4"/>
      <c r="C79" s="4"/>
      <c r="D79" s="4"/>
    </row>
    <row r="80" spans="1:4">
      <c r="A80" s="2" t="s">
        <v>36</v>
      </c>
      <c r="B80" s="4">
        <v>23</v>
      </c>
      <c r="C80" s="4">
        <v>7</v>
      </c>
      <c r="D80" s="4"/>
    </row>
    <row r="81" spans="1:4">
      <c r="A81" s="2" t="s">
        <v>37</v>
      </c>
      <c r="B81" s="4">
        <v>3</v>
      </c>
      <c r="C81" s="4">
        <v>3</v>
      </c>
      <c r="D81" s="4"/>
    </row>
    <row r="82" spans="1:4">
      <c r="A82" s="2" t="s">
        <v>38</v>
      </c>
      <c r="B82" s="4">
        <v>9</v>
      </c>
      <c r="C82" s="4">
        <v>-1</v>
      </c>
      <c r="D82" s="4"/>
    </row>
    <row r="83" spans="1:4">
      <c r="A83" s="2" t="s">
        <v>39</v>
      </c>
      <c r="B83" s="4">
        <v>28</v>
      </c>
      <c r="C83" s="4">
        <v>32</v>
      </c>
      <c r="D83" s="4"/>
    </row>
    <row r="84" spans="1:4">
      <c r="A84" s="2" t="s">
        <v>239</v>
      </c>
      <c r="B84" s="4">
        <v>63</v>
      </c>
      <c r="C84" s="4">
        <v>41</v>
      </c>
      <c r="D84" s="4"/>
    </row>
    <row r="85" spans="1:4" ht="30">
      <c r="A85" s="2" t="s">
        <v>1382</v>
      </c>
      <c r="B85" s="4"/>
      <c r="C85" s="4"/>
      <c r="D85" s="4"/>
    </row>
    <row r="86" spans="1:4" ht="30">
      <c r="A86" s="3" t="s">
        <v>1341</v>
      </c>
      <c r="B86" s="4"/>
      <c r="C86" s="4"/>
      <c r="D86" s="4"/>
    </row>
    <row r="87" spans="1:4">
      <c r="A87" s="2" t="s">
        <v>36</v>
      </c>
      <c r="B87" s="4">
        <v>30</v>
      </c>
      <c r="C87" s="4">
        <v>98</v>
      </c>
      <c r="D87" s="4">
        <v>70</v>
      </c>
    </row>
    <row r="88" spans="1:4">
      <c r="A88" s="2" t="s">
        <v>37</v>
      </c>
      <c r="B88" s="4">
        <v>-1</v>
      </c>
      <c r="C88" s="4">
        <v>3</v>
      </c>
      <c r="D88" s="4">
        <v>6</v>
      </c>
    </row>
    <row r="89" spans="1:4">
      <c r="A89" s="2" t="s">
        <v>38</v>
      </c>
      <c r="B89" s="4">
        <v>1</v>
      </c>
      <c r="C89" s="4">
        <v>-1</v>
      </c>
      <c r="D89" s="4">
        <v>4</v>
      </c>
    </row>
    <row r="90" spans="1:4">
      <c r="A90" s="2" t="s">
        <v>39</v>
      </c>
      <c r="B90" s="4">
        <v>311</v>
      </c>
      <c r="C90" s="4">
        <v>284</v>
      </c>
      <c r="D90" s="4">
        <v>154</v>
      </c>
    </row>
    <row r="91" spans="1:4">
      <c r="A91" s="2" t="s">
        <v>239</v>
      </c>
      <c r="B91" s="4">
        <v>341</v>
      </c>
      <c r="C91" s="4">
        <v>384</v>
      </c>
      <c r="D91" s="4">
        <v>234</v>
      </c>
    </row>
    <row r="92" spans="1:4" ht="30">
      <c r="A92" s="2" t="s">
        <v>1383</v>
      </c>
      <c r="B92" s="4"/>
      <c r="C92" s="4"/>
      <c r="D92" s="4"/>
    </row>
    <row r="93" spans="1:4" ht="30">
      <c r="A93" s="3" t="s">
        <v>1341</v>
      </c>
      <c r="B93" s="4"/>
      <c r="C93" s="4"/>
      <c r="D93" s="4"/>
    </row>
    <row r="94" spans="1:4">
      <c r="A94" s="2" t="s">
        <v>36</v>
      </c>
      <c r="B94" s="4"/>
      <c r="C94" s="4">
        <v>6</v>
      </c>
      <c r="D94" s="4">
        <v>19</v>
      </c>
    </row>
    <row r="95" spans="1:4">
      <c r="A95" s="2" t="s">
        <v>37</v>
      </c>
      <c r="B95" s="4"/>
      <c r="C95" s="4">
        <v>0</v>
      </c>
      <c r="D95" s="4">
        <v>1</v>
      </c>
    </row>
    <row r="96" spans="1:4">
      <c r="A96" s="2" t="s">
        <v>39</v>
      </c>
      <c r="B96" s="4"/>
      <c r="C96" s="4">
        <v>12</v>
      </c>
      <c r="D96" s="4">
        <v>21</v>
      </c>
    </row>
    <row r="97" spans="1:4">
      <c r="A97" s="2" t="s">
        <v>239</v>
      </c>
      <c r="B97" s="4"/>
      <c r="C97" s="7">
        <v>18</v>
      </c>
      <c r="D97" s="7">
        <v>4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384</v>
      </c>
      <c r="B1" s="9" t="s">
        <v>2</v>
      </c>
      <c r="C1" s="9"/>
      <c r="D1" s="9"/>
      <c r="E1" s="9"/>
    </row>
    <row r="2" spans="1:5" ht="15" customHeight="1">
      <c r="A2" s="1" t="s">
        <v>51</v>
      </c>
      <c r="B2" s="9" t="s">
        <v>3</v>
      </c>
      <c r="C2" s="9"/>
      <c r="D2" s="1" t="s">
        <v>31</v>
      </c>
      <c r="E2" s="1" t="s">
        <v>32</v>
      </c>
    </row>
    <row r="3" spans="1:5">
      <c r="A3" s="3" t="s">
        <v>1385</v>
      </c>
      <c r="B3" s="4"/>
      <c r="C3" s="4"/>
      <c r="D3" s="4"/>
      <c r="E3" s="4"/>
    </row>
    <row r="4" spans="1:5">
      <c r="A4" s="2" t="s">
        <v>239</v>
      </c>
      <c r="B4" s="7">
        <v>1978</v>
      </c>
      <c r="C4" s="4"/>
      <c r="D4" s="7">
        <v>2401</v>
      </c>
      <c r="E4" s="7">
        <v>999</v>
      </c>
    </row>
    <row r="5" spans="1:5">
      <c r="A5" s="2" t="s">
        <v>1345</v>
      </c>
      <c r="B5" s="4"/>
      <c r="C5" s="4"/>
      <c r="D5" s="4"/>
      <c r="E5" s="4"/>
    </row>
    <row r="6" spans="1:5">
      <c r="A6" s="3" t="s">
        <v>1385</v>
      </c>
      <c r="B6" s="4"/>
      <c r="C6" s="4"/>
      <c r="D6" s="4"/>
      <c r="E6" s="4"/>
    </row>
    <row r="7" spans="1:5" ht="30">
      <c r="A7" s="2" t="s">
        <v>1386</v>
      </c>
      <c r="B7" s="4">
        <v>768</v>
      </c>
      <c r="C7" s="4"/>
      <c r="D7" s="4">
        <v>0</v>
      </c>
      <c r="E7" s="4"/>
    </row>
    <row r="8" spans="1:5">
      <c r="A8" s="2" t="s">
        <v>239</v>
      </c>
      <c r="B8" s="6">
        <v>1248</v>
      </c>
      <c r="C8" s="4"/>
      <c r="D8" s="6">
        <v>1241</v>
      </c>
      <c r="E8" s="4"/>
    </row>
    <row r="9" spans="1:5">
      <c r="A9" s="2" t="s">
        <v>240</v>
      </c>
      <c r="B9" s="4">
        <v>-940</v>
      </c>
      <c r="C9" s="4"/>
      <c r="D9" s="4">
        <v>-112</v>
      </c>
      <c r="E9" s="4"/>
    </row>
    <row r="10" spans="1:5">
      <c r="A10" s="2" t="s">
        <v>243</v>
      </c>
      <c r="B10" s="4">
        <v>-567</v>
      </c>
      <c r="C10" s="4"/>
      <c r="D10" s="4">
        <v>-361</v>
      </c>
      <c r="E10" s="4"/>
    </row>
    <row r="11" spans="1:5" ht="17.25">
      <c r="A11" s="2" t="s">
        <v>1387</v>
      </c>
      <c r="B11" s="4">
        <v>509</v>
      </c>
      <c r="C11" s="10" t="s">
        <v>78</v>
      </c>
      <c r="D11" s="4">
        <v>768</v>
      </c>
      <c r="E11" s="4"/>
    </row>
    <row r="12" spans="1:5" ht="30">
      <c r="A12" s="2" t="s">
        <v>1353</v>
      </c>
      <c r="B12" s="4"/>
      <c r="C12" s="4"/>
      <c r="D12" s="4"/>
      <c r="E12" s="4"/>
    </row>
    <row r="13" spans="1:5">
      <c r="A13" s="3" t="s">
        <v>1385</v>
      </c>
      <c r="B13" s="4"/>
      <c r="C13" s="4"/>
      <c r="D13" s="4"/>
      <c r="E13" s="4"/>
    </row>
    <row r="14" spans="1:5" ht="30">
      <c r="A14" s="2" t="s">
        <v>1386</v>
      </c>
      <c r="B14" s="4">
        <v>737</v>
      </c>
      <c r="C14" s="4"/>
      <c r="D14" s="4">
        <v>718</v>
      </c>
      <c r="E14" s="4"/>
    </row>
    <row r="15" spans="1:5">
      <c r="A15" s="2" t="s">
        <v>239</v>
      </c>
      <c r="B15" s="4">
        <v>730</v>
      </c>
      <c r="C15" s="4"/>
      <c r="D15" s="6">
        <v>1106</v>
      </c>
      <c r="E15" s="4">
        <v>951</v>
      </c>
    </row>
    <row r="16" spans="1:5">
      <c r="A16" s="2" t="s">
        <v>240</v>
      </c>
      <c r="B16" s="4">
        <v>-529</v>
      </c>
      <c r="C16" s="4"/>
      <c r="D16" s="4">
        <v>-775</v>
      </c>
      <c r="E16" s="4"/>
    </row>
    <row r="17" spans="1:5">
      <c r="A17" s="2" t="s">
        <v>243</v>
      </c>
      <c r="B17" s="4">
        <v>-396</v>
      </c>
      <c r="C17" s="4"/>
      <c r="D17" s="4">
        <v>-312</v>
      </c>
      <c r="E17" s="4"/>
    </row>
    <row r="18" spans="1:5" ht="17.25">
      <c r="A18" s="2" t="s">
        <v>1387</v>
      </c>
      <c r="B18" s="4">
        <v>542</v>
      </c>
      <c r="C18" s="10" t="s">
        <v>78</v>
      </c>
      <c r="D18" s="4">
        <v>737</v>
      </c>
      <c r="E18" s="4">
        <v>718</v>
      </c>
    </row>
    <row r="19" spans="1:5">
      <c r="A19" s="2" t="s">
        <v>1372</v>
      </c>
      <c r="B19" s="4"/>
      <c r="C19" s="4"/>
      <c r="D19" s="4"/>
      <c r="E19" s="4"/>
    </row>
    <row r="20" spans="1:5">
      <c r="A20" s="3" t="s">
        <v>1385</v>
      </c>
      <c r="B20" s="4"/>
      <c r="C20" s="4"/>
      <c r="D20" s="4"/>
      <c r="E20" s="4"/>
    </row>
    <row r="21" spans="1:5">
      <c r="A21" s="2" t="s">
        <v>239</v>
      </c>
      <c r="B21" s="4">
        <v>674</v>
      </c>
      <c r="C21" s="4"/>
      <c r="D21" s="6">
        <v>1381</v>
      </c>
      <c r="E21" s="4">
        <v>489</v>
      </c>
    </row>
    <row r="22" spans="1:5" ht="30">
      <c r="A22" s="2" t="s">
        <v>1373</v>
      </c>
      <c r="B22" s="4"/>
      <c r="C22" s="4"/>
      <c r="D22" s="4"/>
      <c r="E22" s="4"/>
    </row>
    <row r="23" spans="1:5">
      <c r="A23" s="3" t="s">
        <v>1385</v>
      </c>
      <c r="B23" s="4"/>
      <c r="C23" s="4"/>
      <c r="D23" s="4"/>
      <c r="E23" s="4"/>
    </row>
    <row r="24" spans="1:5" ht="30">
      <c r="A24" s="2" t="s">
        <v>1386</v>
      </c>
      <c r="B24" s="4">
        <v>745</v>
      </c>
      <c r="C24" s="4"/>
      <c r="D24" s="4">
        <v>0</v>
      </c>
      <c r="E24" s="4"/>
    </row>
    <row r="25" spans="1:5">
      <c r="A25" s="2" t="s">
        <v>239</v>
      </c>
      <c r="B25" s="4">
        <v>566</v>
      </c>
      <c r="C25" s="4"/>
      <c r="D25" s="4">
        <v>866</v>
      </c>
      <c r="E25" s="4"/>
    </row>
    <row r="26" spans="1:5">
      <c r="A26" s="2" t="s">
        <v>240</v>
      </c>
      <c r="B26" s="4">
        <v>-816</v>
      </c>
      <c r="C26" s="4"/>
      <c r="D26" s="4">
        <v>-121</v>
      </c>
      <c r="E26" s="4"/>
    </row>
    <row r="27" spans="1:5">
      <c r="A27" s="2" t="s">
        <v>243</v>
      </c>
      <c r="B27" s="4">
        <v>0</v>
      </c>
      <c r="C27" s="4"/>
      <c r="D27" s="4">
        <v>0</v>
      </c>
      <c r="E27" s="4"/>
    </row>
    <row r="28" spans="1:5" ht="17.25">
      <c r="A28" s="2" t="s">
        <v>1387</v>
      </c>
      <c r="B28" s="4">
        <v>495</v>
      </c>
      <c r="C28" s="10" t="s">
        <v>78</v>
      </c>
      <c r="D28" s="4">
        <v>745</v>
      </c>
      <c r="E28" s="4"/>
    </row>
    <row r="29" spans="1:5" ht="30">
      <c r="A29" s="2" t="s">
        <v>1374</v>
      </c>
      <c r="B29" s="4"/>
      <c r="C29" s="4"/>
      <c r="D29" s="4"/>
      <c r="E29" s="4"/>
    </row>
    <row r="30" spans="1:5">
      <c r="A30" s="3" t="s">
        <v>1385</v>
      </c>
      <c r="B30" s="4"/>
      <c r="C30" s="4"/>
      <c r="D30" s="4"/>
      <c r="E30" s="4"/>
    </row>
    <row r="31" spans="1:5" ht="30">
      <c r="A31" s="2" t="s">
        <v>1386</v>
      </c>
      <c r="B31" s="4">
        <v>725</v>
      </c>
      <c r="C31" s="4"/>
      <c r="D31" s="4">
        <v>699</v>
      </c>
      <c r="E31" s="4"/>
    </row>
    <row r="32" spans="1:5">
      <c r="A32" s="2" t="s">
        <v>239</v>
      </c>
      <c r="B32" s="4">
        <v>108</v>
      </c>
      <c r="C32" s="4"/>
      <c r="D32" s="4">
        <v>481</v>
      </c>
      <c r="E32" s="4">
        <v>497</v>
      </c>
    </row>
    <row r="33" spans="1:5">
      <c r="A33" s="2" t="s">
        <v>240</v>
      </c>
      <c r="B33" s="4">
        <v>-297</v>
      </c>
      <c r="C33" s="4"/>
      <c r="D33" s="4">
        <v>-517</v>
      </c>
      <c r="E33" s="4"/>
    </row>
    <row r="34" spans="1:5">
      <c r="A34" s="2" t="s">
        <v>243</v>
      </c>
      <c r="B34" s="4">
        <v>0</v>
      </c>
      <c r="C34" s="4"/>
      <c r="D34" s="4">
        <v>62</v>
      </c>
      <c r="E34" s="4"/>
    </row>
    <row r="35" spans="1:5" ht="17.25">
      <c r="A35" s="2" t="s">
        <v>1387</v>
      </c>
      <c r="B35" s="4">
        <v>536</v>
      </c>
      <c r="C35" s="10" t="s">
        <v>78</v>
      </c>
      <c r="D35" s="4">
        <v>725</v>
      </c>
      <c r="E35" s="4">
        <v>699</v>
      </c>
    </row>
    <row r="36" spans="1:5">
      <c r="A36" s="2" t="s">
        <v>1376</v>
      </c>
      <c r="B36" s="4"/>
      <c r="C36" s="4"/>
      <c r="D36" s="4"/>
      <c r="E36" s="4"/>
    </row>
    <row r="37" spans="1:5">
      <c r="A37" s="3" t="s">
        <v>1385</v>
      </c>
      <c r="B37" s="4"/>
      <c r="C37" s="4"/>
      <c r="D37" s="4"/>
      <c r="E37" s="4"/>
    </row>
    <row r="38" spans="1:5">
      <c r="A38" s="2" t="s">
        <v>239</v>
      </c>
      <c r="B38" s="4">
        <v>900</v>
      </c>
      <c r="C38" s="4"/>
      <c r="D38" s="4">
        <v>577</v>
      </c>
      <c r="E38" s="4">
        <v>235</v>
      </c>
    </row>
    <row r="39" spans="1:5" ht="30">
      <c r="A39" s="2" t="s">
        <v>1377</v>
      </c>
      <c r="B39" s="4"/>
      <c r="C39" s="4"/>
      <c r="D39" s="4"/>
      <c r="E39" s="4"/>
    </row>
    <row r="40" spans="1:5">
      <c r="A40" s="3" t="s">
        <v>1385</v>
      </c>
      <c r="B40" s="4"/>
      <c r="C40" s="4"/>
      <c r="D40" s="4"/>
      <c r="E40" s="4"/>
    </row>
    <row r="41" spans="1:5" ht="30">
      <c r="A41" s="2" t="s">
        <v>1386</v>
      </c>
      <c r="B41" s="4">
        <v>0</v>
      </c>
      <c r="C41" s="4"/>
      <c r="D41" s="4">
        <v>0</v>
      </c>
      <c r="E41" s="4"/>
    </row>
    <row r="42" spans="1:5">
      <c r="A42" s="2" t="s">
        <v>239</v>
      </c>
      <c r="B42" s="4">
        <v>619</v>
      </c>
      <c r="C42" s="4"/>
      <c r="D42" s="4">
        <v>334</v>
      </c>
      <c r="E42" s="4"/>
    </row>
    <row r="43" spans="1:5">
      <c r="A43" s="2" t="s">
        <v>240</v>
      </c>
      <c r="B43" s="4">
        <v>0</v>
      </c>
      <c r="C43" s="4"/>
      <c r="D43" s="4">
        <v>0</v>
      </c>
      <c r="E43" s="4"/>
    </row>
    <row r="44" spans="1:5">
      <c r="A44" s="2" t="s">
        <v>243</v>
      </c>
      <c r="B44" s="4">
        <v>-619</v>
      </c>
      <c r="C44" s="4"/>
      <c r="D44" s="4">
        <v>-334</v>
      </c>
      <c r="E44" s="4"/>
    </row>
    <row r="45" spans="1:5" ht="17.25">
      <c r="A45" s="2" t="s">
        <v>1387</v>
      </c>
      <c r="B45" s="4">
        <v>0</v>
      </c>
      <c r="C45" s="10" t="s">
        <v>78</v>
      </c>
      <c r="D45" s="4">
        <v>0</v>
      </c>
      <c r="E45" s="4"/>
    </row>
    <row r="46" spans="1:5" ht="45">
      <c r="A46" s="2" t="s">
        <v>1378</v>
      </c>
      <c r="B46" s="4"/>
      <c r="C46" s="4"/>
      <c r="D46" s="4"/>
      <c r="E46" s="4"/>
    </row>
    <row r="47" spans="1:5">
      <c r="A47" s="3" t="s">
        <v>1385</v>
      </c>
      <c r="B47" s="4"/>
      <c r="C47" s="4"/>
      <c r="D47" s="4"/>
      <c r="E47" s="4"/>
    </row>
    <row r="48" spans="1:5" ht="30">
      <c r="A48" s="2" t="s">
        <v>1386</v>
      </c>
      <c r="B48" s="4">
        <v>0</v>
      </c>
      <c r="C48" s="4"/>
      <c r="D48" s="4">
        <v>0</v>
      </c>
      <c r="E48" s="4"/>
    </row>
    <row r="49" spans="1:5">
      <c r="A49" s="2" t="s">
        <v>239</v>
      </c>
      <c r="B49" s="4">
        <v>281</v>
      </c>
      <c r="C49" s="4"/>
      <c r="D49" s="4">
        <v>241</v>
      </c>
      <c r="E49" s="4">
        <v>220</v>
      </c>
    </row>
    <row r="50" spans="1:5">
      <c r="A50" s="2" t="s">
        <v>240</v>
      </c>
      <c r="B50" s="4">
        <v>0</v>
      </c>
      <c r="C50" s="4"/>
      <c r="D50" s="4">
        <v>0</v>
      </c>
      <c r="E50" s="4"/>
    </row>
    <row r="51" spans="1:5">
      <c r="A51" s="2" t="s">
        <v>243</v>
      </c>
      <c r="B51" s="4">
        <v>-281</v>
      </c>
      <c r="C51" s="4"/>
      <c r="D51" s="4">
        <v>-241</v>
      </c>
      <c r="E51" s="4"/>
    </row>
    <row r="52" spans="1:5" ht="17.25">
      <c r="A52" s="2" t="s">
        <v>1387</v>
      </c>
      <c r="B52" s="4">
        <v>0</v>
      </c>
      <c r="C52" s="10" t="s">
        <v>78</v>
      </c>
      <c r="D52" s="4">
        <v>0</v>
      </c>
      <c r="E52" s="4">
        <v>0</v>
      </c>
    </row>
    <row r="53" spans="1:5">
      <c r="A53" s="2" t="s">
        <v>1380</v>
      </c>
      <c r="B53" s="4"/>
      <c r="C53" s="4"/>
      <c r="D53" s="4"/>
      <c r="E53" s="4"/>
    </row>
    <row r="54" spans="1:5">
      <c r="A54" s="3" t="s">
        <v>1385</v>
      </c>
      <c r="B54" s="4"/>
      <c r="C54" s="4"/>
      <c r="D54" s="4"/>
      <c r="E54" s="4"/>
    </row>
    <row r="55" spans="1:5">
      <c r="A55" s="2" t="s">
        <v>239</v>
      </c>
      <c r="B55" s="4">
        <v>404</v>
      </c>
      <c r="C55" s="4"/>
      <c r="D55" s="4">
        <v>443</v>
      </c>
      <c r="E55" s="4">
        <v>275</v>
      </c>
    </row>
    <row r="56" spans="1:5" ht="30">
      <c r="A56" s="2" t="s">
        <v>1381</v>
      </c>
      <c r="B56" s="4"/>
      <c r="C56" s="4"/>
      <c r="D56" s="4"/>
      <c r="E56" s="4"/>
    </row>
    <row r="57" spans="1:5">
      <c r="A57" s="3" t="s">
        <v>1385</v>
      </c>
      <c r="B57" s="4"/>
      <c r="C57" s="4"/>
      <c r="D57" s="4"/>
      <c r="E57" s="4"/>
    </row>
    <row r="58" spans="1:5" ht="30">
      <c r="A58" s="2" t="s">
        <v>1386</v>
      </c>
      <c r="B58" s="4">
        <v>23</v>
      </c>
      <c r="C58" s="4"/>
      <c r="D58" s="4">
        <v>0</v>
      </c>
      <c r="E58" s="4"/>
    </row>
    <row r="59" spans="1:5">
      <c r="A59" s="2" t="s">
        <v>239</v>
      </c>
      <c r="B59" s="4">
        <v>63</v>
      </c>
      <c r="C59" s="4"/>
      <c r="D59" s="4">
        <v>41</v>
      </c>
      <c r="E59" s="4"/>
    </row>
    <row r="60" spans="1:5">
      <c r="A60" s="2" t="s">
        <v>240</v>
      </c>
      <c r="B60" s="4">
        <v>-124</v>
      </c>
      <c r="C60" s="4"/>
      <c r="D60" s="4">
        <v>9</v>
      </c>
      <c r="E60" s="4"/>
    </row>
    <row r="61" spans="1:5">
      <c r="A61" s="2" t="s">
        <v>243</v>
      </c>
      <c r="B61" s="4">
        <v>52</v>
      </c>
      <c r="C61" s="4"/>
      <c r="D61" s="4">
        <v>-27</v>
      </c>
      <c r="E61" s="4"/>
    </row>
    <row r="62" spans="1:5" ht="17.25">
      <c r="A62" s="2" t="s">
        <v>1387</v>
      </c>
      <c r="B62" s="4">
        <v>14</v>
      </c>
      <c r="C62" s="10" t="s">
        <v>78</v>
      </c>
      <c r="D62" s="4">
        <v>23</v>
      </c>
      <c r="E62" s="4"/>
    </row>
    <row r="63" spans="1:5" ht="30">
      <c r="A63" s="2" t="s">
        <v>1382</v>
      </c>
      <c r="B63" s="4"/>
      <c r="C63" s="4"/>
      <c r="D63" s="4"/>
      <c r="E63" s="4"/>
    </row>
    <row r="64" spans="1:5">
      <c r="A64" s="3" t="s">
        <v>1385</v>
      </c>
      <c r="B64" s="4"/>
      <c r="C64" s="4"/>
      <c r="D64" s="4"/>
      <c r="E64" s="4"/>
    </row>
    <row r="65" spans="1:5" ht="30">
      <c r="A65" s="2" t="s">
        <v>1386</v>
      </c>
      <c r="B65" s="4">
        <v>12</v>
      </c>
      <c r="C65" s="4"/>
      <c r="D65" s="4">
        <v>19</v>
      </c>
      <c r="E65" s="4"/>
    </row>
    <row r="66" spans="1:5">
      <c r="A66" s="2" t="s">
        <v>239</v>
      </c>
      <c r="B66" s="4">
        <v>341</v>
      </c>
      <c r="C66" s="4"/>
      <c r="D66" s="4">
        <v>384</v>
      </c>
      <c r="E66" s="4">
        <v>234</v>
      </c>
    </row>
    <row r="67" spans="1:5">
      <c r="A67" s="2" t="s">
        <v>240</v>
      </c>
      <c r="B67" s="4">
        <v>-232</v>
      </c>
      <c r="C67" s="4"/>
      <c r="D67" s="4">
        <v>-258</v>
      </c>
      <c r="E67" s="4"/>
    </row>
    <row r="68" spans="1:5">
      <c r="A68" s="2" t="s">
        <v>243</v>
      </c>
      <c r="B68" s="4">
        <v>-115</v>
      </c>
      <c r="C68" s="4"/>
      <c r="D68" s="4">
        <v>-133</v>
      </c>
      <c r="E68" s="4"/>
    </row>
    <row r="69" spans="1:5" ht="17.25">
      <c r="A69" s="2" t="s">
        <v>1387</v>
      </c>
      <c r="B69" s="7">
        <v>6</v>
      </c>
      <c r="C69" s="10" t="s">
        <v>78</v>
      </c>
      <c r="D69" s="7">
        <v>12</v>
      </c>
      <c r="E69" s="7">
        <v>19</v>
      </c>
    </row>
    <row r="70" spans="1:5">
      <c r="A70" s="11"/>
      <c r="B70" s="11"/>
      <c r="C70" s="11"/>
      <c r="D70" s="11"/>
      <c r="E70" s="11"/>
    </row>
    <row r="71" spans="1:5" ht="45" customHeight="1">
      <c r="A71" s="2" t="s">
        <v>78</v>
      </c>
      <c r="B71" s="12" t="s">
        <v>267</v>
      </c>
      <c r="C71" s="12"/>
      <c r="D71" s="12"/>
      <c r="E71" s="12"/>
    </row>
  </sheetData>
  <mergeCells count="4">
    <mergeCell ref="B1:E1"/>
    <mergeCell ref="B2:C2"/>
    <mergeCell ref="A70:E70"/>
    <mergeCell ref="B71:E7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cols>
    <col min="1" max="1" width="36.5703125" bestFit="1" customWidth="1"/>
    <col min="2" max="3" width="12" bestFit="1" customWidth="1"/>
    <col min="4" max="4" width="9.140625" customWidth="1"/>
    <col min="5" max="5" width="2.85546875" customWidth="1"/>
    <col min="6" max="7" width="12.28515625" bestFit="1" customWidth="1"/>
    <col min="8" max="8" width="12" bestFit="1" customWidth="1"/>
    <col min="9" max="9" width="11.85546875" bestFit="1" customWidth="1"/>
    <col min="10" max="10" width="8.85546875" customWidth="1"/>
    <col min="11" max="11" width="3.140625" customWidth="1"/>
    <col min="12" max="12" width="12.28515625" bestFit="1" customWidth="1"/>
    <col min="13" max="13" width="12.42578125" bestFit="1" customWidth="1"/>
    <col min="14" max="14" width="15.42578125" bestFit="1" customWidth="1"/>
    <col min="15" max="15" width="10.28515625" bestFit="1" customWidth="1"/>
    <col min="16" max="16" width="12.5703125" bestFit="1" customWidth="1"/>
    <col min="17" max="17" width="12" bestFit="1" customWidth="1"/>
    <col min="18" max="18" width="12.5703125" bestFit="1" customWidth="1"/>
    <col min="19" max="21" width="15.42578125" bestFit="1" customWidth="1"/>
    <col min="22" max="22" width="12.28515625" bestFit="1" customWidth="1"/>
  </cols>
  <sheetData>
    <row r="1" spans="1:22" ht="15" customHeight="1">
      <c r="A1" s="1" t="s">
        <v>1388</v>
      </c>
      <c r="B1" s="9" t="s">
        <v>1334</v>
      </c>
      <c r="C1" s="9"/>
      <c r="D1" s="9" t="s">
        <v>2</v>
      </c>
      <c r="E1" s="9"/>
      <c r="F1" s="9"/>
      <c r="G1" s="9"/>
      <c r="H1" s="9" t="s">
        <v>1334</v>
      </c>
      <c r="I1" s="9"/>
      <c r="J1" s="9" t="s">
        <v>1335</v>
      </c>
      <c r="K1" s="9"/>
      <c r="L1" s="9"/>
      <c r="M1" s="9"/>
      <c r="N1" s="1" t="s">
        <v>1334</v>
      </c>
      <c r="O1" s="9" t="s">
        <v>1335</v>
      </c>
      <c r="P1" s="9"/>
      <c r="Q1" s="9" t="s">
        <v>1336</v>
      </c>
      <c r="R1" s="9"/>
      <c r="S1" s="1" t="s">
        <v>1335</v>
      </c>
      <c r="T1" s="1" t="s">
        <v>1336</v>
      </c>
      <c r="U1" s="1" t="s">
        <v>1335</v>
      </c>
      <c r="V1" s="1"/>
    </row>
    <row r="2" spans="1:22" ht="30">
      <c r="A2" s="1" t="s">
        <v>1</v>
      </c>
      <c r="B2" s="1" t="s">
        <v>1337</v>
      </c>
      <c r="C2" s="1" t="s">
        <v>1389</v>
      </c>
      <c r="D2" s="9" t="s">
        <v>3</v>
      </c>
      <c r="E2" s="9"/>
      <c r="F2" s="1" t="s">
        <v>31</v>
      </c>
      <c r="G2" s="1" t="s">
        <v>32</v>
      </c>
      <c r="H2" s="1" t="s">
        <v>1390</v>
      </c>
      <c r="I2" s="1" t="s">
        <v>1391</v>
      </c>
      <c r="J2" s="9" t="s">
        <v>3</v>
      </c>
      <c r="K2" s="9"/>
      <c r="L2" s="1" t="s">
        <v>1392</v>
      </c>
      <c r="M2" s="1" t="s">
        <v>1393</v>
      </c>
      <c r="N2" s="1" t="s">
        <v>1394</v>
      </c>
      <c r="O2" s="531">
        <v>41790</v>
      </c>
      <c r="P2" s="1" t="s">
        <v>1395</v>
      </c>
      <c r="Q2" s="1" t="s">
        <v>5</v>
      </c>
      <c r="R2" s="1" t="s">
        <v>1395</v>
      </c>
      <c r="S2" s="1" t="s">
        <v>1396</v>
      </c>
      <c r="T2" s="1" t="s">
        <v>31</v>
      </c>
      <c r="U2" s="1" t="s">
        <v>1397</v>
      </c>
      <c r="V2" s="1" t="s">
        <v>1398</v>
      </c>
    </row>
    <row r="3" spans="1:22" ht="45">
      <c r="A3" s="3" t="s">
        <v>1399</v>
      </c>
      <c r="B3" s="4"/>
      <c r="C3" s="4"/>
      <c r="D3" s="4"/>
      <c r="E3" s="4"/>
      <c r="F3" s="4"/>
      <c r="G3" s="4"/>
      <c r="H3" s="4"/>
      <c r="I3" s="4"/>
      <c r="J3" s="4"/>
      <c r="K3" s="4"/>
      <c r="L3" s="4"/>
      <c r="M3" s="4"/>
      <c r="N3" s="4"/>
      <c r="O3" s="4"/>
      <c r="P3" s="4"/>
      <c r="Q3" s="4"/>
      <c r="R3" s="4"/>
      <c r="S3" s="4"/>
      <c r="T3" s="4"/>
      <c r="U3" s="4"/>
      <c r="V3" s="4"/>
    </row>
    <row r="4" spans="1:22">
      <c r="A4" s="2" t="s">
        <v>428</v>
      </c>
      <c r="B4" s="4"/>
      <c r="C4" s="4"/>
      <c r="D4" s="7">
        <v>428</v>
      </c>
      <c r="E4" s="4"/>
      <c r="F4" s="7">
        <v>69</v>
      </c>
      <c r="G4" s="7">
        <v>49</v>
      </c>
      <c r="H4" s="4"/>
      <c r="I4" s="4"/>
      <c r="J4" s="7">
        <v>428</v>
      </c>
      <c r="K4" s="4"/>
      <c r="L4" s="4"/>
      <c r="M4" s="4"/>
      <c r="N4" s="4"/>
      <c r="O4" s="4"/>
      <c r="P4" s="4"/>
      <c r="Q4" s="4"/>
      <c r="R4" s="4"/>
      <c r="S4" s="4"/>
      <c r="T4" s="7">
        <v>69</v>
      </c>
      <c r="U4" s="4"/>
      <c r="V4" s="4"/>
    </row>
    <row r="5" spans="1:22" ht="30">
      <c r="A5" s="2" t="s">
        <v>1400</v>
      </c>
      <c r="B5" s="4"/>
      <c r="C5" s="4"/>
      <c r="D5" s="6">
        <v>13951</v>
      </c>
      <c r="E5" s="4"/>
      <c r="F5" s="4">
        <v>0</v>
      </c>
      <c r="G5" s="4">
        <v>0</v>
      </c>
      <c r="H5" s="4"/>
      <c r="I5" s="4"/>
      <c r="J5" s="4"/>
      <c r="K5" s="4"/>
      <c r="L5" s="4"/>
      <c r="M5" s="4"/>
      <c r="N5" s="4"/>
      <c r="O5" s="4"/>
      <c r="P5" s="4"/>
      <c r="Q5" s="4"/>
      <c r="R5" s="4"/>
      <c r="S5" s="4"/>
      <c r="T5" s="4"/>
      <c r="U5" s="4"/>
      <c r="V5" s="4"/>
    </row>
    <row r="6" spans="1:22" ht="30">
      <c r="A6" s="2" t="s">
        <v>1401</v>
      </c>
      <c r="B6" s="4"/>
      <c r="C6" s="4"/>
      <c r="D6" s="6">
        <v>11209</v>
      </c>
      <c r="E6" s="4"/>
      <c r="F6" s="4">
        <v>0</v>
      </c>
      <c r="G6" s="4">
        <v>0</v>
      </c>
      <c r="H6" s="4"/>
      <c r="I6" s="4"/>
      <c r="J6" s="4"/>
      <c r="K6" s="4"/>
      <c r="L6" s="4"/>
      <c r="M6" s="4"/>
      <c r="N6" s="4"/>
      <c r="O6" s="4"/>
      <c r="P6" s="4"/>
      <c r="Q6" s="4"/>
      <c r="R6" s="4"/>
      <c r="S6" s="4"/>
      <c r="T6" s="4"/>
      <c r="U6" s="4"/>
      <c r="V6" s="4"/>
    </row>
    <row r="7" spans="1:22">
      <c r="A7" s="2" t="s">
        <v>1402</v>
      </c>
      <c r="B7" s="4"/>
      <c r="C7" s="4"/>
      <c r="D7" s="6">
        <v>1000</v>
      </c>
      <c r="E7" s="4"/>
      <c r="F7" s="4">
        <v>0</v>
      </c>
      <c r="G7" s="4">
        <v>0</v>
      </c>
      <c r="H7" s="4"/>
      <c r="I7" s="4"/>
      <c r="J7" s="4"/>
      <c r="K7" s="4"/>
      <c r="L7" s="4"/>
      <c r="M7" s="4"/>
      <c r="N7" s="4"/>
      <c r="O7" s="4"/>
      <c r="P7" s="4"/>
      <c r="Q7" s="4"/>
      <c r="R7" s="4"/>
      <c r="S7" s="4"/>
      <c r="T7" s="4"/>
      <c r="U7" s="4"/>
      <c r="V7" s="4"/>
    </row>
    <row r="8" spans="1:22" ht="30">
      <c r="A8" s="2" t="s">
        <v>1403</v>
      </c>
      <c r="B8" s="4"/>
      <c r="C8" s="4"/>
      <c r="D8" s="4">
        <v>181</v>
      </c>
      <c r="E8" s="4"/>
      <c r="F8" s="4">
        <v>246</v>
      </c>
      <c r="G8" s="4">
        <v>0</v>
      </c>
      <c r="H8" s="4"/>
      <c r="I8" s="4"/>
      <c r="J8" s="4"/>
      <c r="K8" s="4"/>
      <c r="L8" s="4"/>
      <c r="M8" s="4"/>
      <c r="N8" s="4"/>
      <c r="O8" s="4"/>
      <c r="P8" s="4"/>
      <c r="Q8" s="4"/>
      <c r="R8" s="4"/>
      <c r="S8" s="4"/>
      <c r="T8" s="4"/>
      <c r="U8" s="4"/>
      <c r="V8" s="4"/>
    </row>
    <row r="9" spans="1:22" ht="17.25">
      <c r="A9" s="2" t="s">
        <v>77</v>
      </c>
      <c r="B9" s="4"/>
      <c r="C9" s="4"/>
      <c r="D9" s="6">
        <v>12992</v>
      </c>
      <c r="E9" s="10" t="s">
        <v>78</v>
      </c>
      <c r="F9" s="6">
        <v>12301</v>
      </c>
      <c r="G9" s="6">
        <v>12134</v>
      </c>
      <c r="H9" s="4"/>
      <c r="I9" s="4"/>
      <c r="J9" s="6">
        <v>12992</v>
      </c>
      <c r="K9" s="10" t="s">
        <v>78</v>
      </c>
      <c r="L9" s="4"/>
      <c r="M9" s="4"/>
      <c r="N9" s="4"/>
      <c r="O9" s="4"/>
      <c r="P9" s="4"/>
      <c r="Q9" s="4"/>
      <c r="R9" s="4"/>
      <c r="S9" s="4"/>
      <c r="T9" s="6">
        <v>12301</v>
      </c>
      <c r="U9" s="4"/>
      <c r="V9" s="4"/>
    </row>
    <row r="10" spans="1:22" ht="30">
      <c r="A10" s="2" t="s">
        <v>1343</v>
      </c>
      <c r="B10" s="4" t="s">
        <v>1325</v>
      </c>
      <c r="C10" s="4"/>
      <c r="D10" s="4"/>
      <c r="E10" s="4"/>
      <c r="F10" s="4"/>
      <c r="G10" s="4"/>
      <c r="H10" s="4"/>
      <c r="I10" s="4"/>
      <c r="J10" s="4"/>
      <c r="K10" s="4"/>
      <c r="L10" s="4"/>
      <c r="M10" s="4"/>
      <c r="N10" s="4"/>
      <c r="O10" s="4"/>
      <c r="P10" s="4"/>
      <c r="Q10" s="4"/>
      <c r="R10" s="4"/>
      <c r="S10" s="4"/>
      <c r="T10" s="4"/>
      <c r="U10" s="4"/>
      <c r="V10" s="4"/>
    </row>
    <row r="11" spans="1:22">
      <c r="A11" s="2" t="s">
        <v>1404</v>
      </c>
      <c r="B11" s="4"/>
      <c r="C11" s="4"/>
      <c r="D11" s="6">
        <v>-5349</v>
      </c>
      <c r="E11" s="4"/>
      <c r="F11" s="6">
        <v>-1028</v>
      </c>
      <c r="G11" s="6">
        <v>-2440</v>
      </c>
      <c r="H11" s="4"/>
      <c r="I11" s="4"/>
      <c r="J11" s="4"/>
      <c r="K11" s="4"/>
      <c r="L11" s="4"/>
      <c r="M11" s="4"/>
      <c r="N11" s="4"/>
      <c r="O11" s="4"/>
      <c r="P11" s="4"/>
      <c r="Q11" s="4"/>
      <c r="R11" s="4"/>
      <c r="S11" s="4"/>
      <c r="T11" s="4"/>
      <c r="U11" s="4"/>
      <c r="V11" s="4"/>
    </row>
    <row r="12" spans="1:22" ht="30">
      <c r="A12" s="2" t="s">
        <v>1405</v>
      </c>
      <c r="B12" s="4"/>
      <c r="C12" s="4"/>
      <c r="D12" s="4">
        <v>49</v>
      </c>
      <c r="E12" s="4"/>
      <c r="F12" s="4">
        <v>279</v>
      </c>
      <c r="G12" s="4">
        <v>200</v>
      </c>
      <c r="H12" s="4"/>
      <c r="I12" s="4"/>
      <c r="J12" s="4"/>
      <c r="K12" s="4"/>
      <c r="L12" s="4"/>
      <c r="M12" s="4"/>
      <c r="N12" s="4"/>
      <c r="O12" s="4"/>
      <c r="P12" s="4"/>
      <c r="Q12" s="4"/>
      <c r="R12" s="4"/>
      <c r="S12" s="4"/>
      <c r="T12" s="4"/>
      <c r="U12" s="4"/>
      <c r="V12" s="4"/>
    </row>
    <row r="13" spans="1:22">
      <c r="A13" s="2" t="s">
        <v>1406</v>
      </c>
      <c r="B13" s="4"/>
      <c r="C13" s="4"/>
      <c r="D13" s="4">
        <v>93</v>
      </c>
      <c r="E13" s="4"/>
      <c r="F13" s="4"/>
      <c r="G13" s="4"/>
      <c r="H13" s="4"/>
      <c r="I13" s="4"/>
      <c r="J13" s="4"/>
      <c r="K13" s="4"/>
      <c r="L13" s="4"/>
      <c r="M13" s="4"/>
      <c r="N13" s="4"/>
      <c r="O13" s="4"/>
      <c r="P13" s="4"/>
      <c r="Q13" s="4"/>
      <c r="R13" s="4"/>
      <c r="S13" s="4"/>
      <c r="T13" s="4"/>
      <c r="U13" s="4"/>
      <c r="V13" s="4"/>
    </row>
    <row r="14" spans="1:22" ht="30">
      <c r="A14" s="2" t="s">
        <v>1407</v>
      </c>
      <c r="B14" s="4"/>
      <c r="C14" s="4" t="s">
        <v>1329</v>
      </c>
      <c r="D14" s="4"/>
      <c r="E14" s="4"/>
      <c r="F14" s="4"/>
      <c r="G14" s="4"/>
      <c r="H14" s="4"/>
      <c r="I14" s="4"/>
      <c r="J14" s="4"/>
      <c r="K14" s="4"/>
      <c r="L14" s="4"/>
      <c r="M14" s="4"/>
      <c r="N14" s="4"/>
      <c r="O14" s="4"/>
      <c r="P14" s="4"/>
      <c r="Q14" s="4"/>
      <c r="R14" s="4"/>
      <c r="S14" s="4"/>
      <c r="T14" s="4"/>
      <c r="U14" s="4"/>
      <c r="V14" s="4"/>
    </row>
    <row r="15" spans="1:22">
      <c r="A15" s="2" t="s">
        <v>1312</v>
      </c>
      <c r="B15" s="4"/>
      <c r="C15" s="4"/>
      <c r="D15" s="4"/>
      <c r="E15" s="4"/>
      <c r="F15" s="4"/>
      <c r="G15" s="4"/>
      <c r="H15" s="4"/>
      <c r="I15" s="4"/>
      <c r="J15" s="4"/>
      <c r="K15" s="4"/>
      <c r="L15" s="4"/>
      <c r="M15" s="4"/>
      <c r="N15" s="4"/>
      <c r="O15" s="4"/>
      <c r="P15" s="4"/>
      <c r="Q15" s="4"/>
      <c r="R15" s="4"/>
      <c r="S15" s="4"/>
      <c r="T15" s="4"/>
      <c r="U15" s="4"/>
      <c r="V15" s="4"/>
    </row>
    <row r="16" spans="1:22" ht="45">
      <c r="A16" s="3" t="s">
        <v>1399</v>
      </c>
      <c r="B16" s="4"/>
      <c r="C16" s="4"/>
      <c r="D16" s="4"/>
      <c r="E16" s="4"/>
      <c r="F16" s="4"/>
      <c r="G16" s="4"/>
      <c r="H16" s="4"/>
      <c r="I16" s="4"/>
      <c r="J16" s="4"/>
      <c r="K16" s="4"/>
      <c r="L16" s="4"/>
      <c r="M16" s="4"/>
      <c r="N16" s="4"/>
      <c r="O16" s="4"/>
      <c r="P16" s="4"/>
      <c r="Q16" s="4"/>
      <c r="R16" s="4"/>
      <c r="S16" s="4"/>
      <c r="T16" s="4"/>
      <c r="U16" s="4"/>
      <c r="V16" s="4"/>
    </row>
    <row r="17" spans="1:22" ht="30">
      <c r="A17" s="2" t="s">
        <v>1313</v>
      </c>
      <c r="B17" s="4"/>
      <c r="C17" s="4"/>
      <c r="D17" s="4" t="s">
        <v>1314</v>
      </c>
      <c r="E17" s="4"/>
      <c r="F17" s="4"/>
      <c r="G17" s="4"/>
      <c r="H17" s="4"/>
      <c r="I17" s="4"/>
      <c r="J17" s="4"/>
      <c r="K17" s="4"/>
      <c r="L17" s="4"/>
      <c r="M17" s="4"/>
      <c r="N17" s="4"/>
      <c r="O17" s="4"/>
      <c r="P17" s="4"/>
      <c r="Q17" s="4"/>
      <c r="R17" s="4"/>
      <c r="S17" s="4"/>
      <c r="T17" s="4"/>
      <c r="U17" s="4"/>
      <c r="V17" s="4"/>
    </row>
    <row r="18" spans="1:22">
      <c r="A18" s="2" t="s">
        <v>1315</v>
      </c>
      <c r="B18" s="4"/>
      <c r="C18" s="4"/>
      <c r="D18" s="4"/>
      <c r="E18" s="4"/>
      <c r="F18" s="4"/>
      <c r="G18" s="4"/>
      <c r="H18" s="4"/>
      <c r="I18" s="4"/>
      <c r="J18" s="4"/>
      <c r="K18" s="4"/>
      <c r="L18" s="4"/>
      <c r="M18" s="4"/>
      <c r="N18" s="4"/>
      <c r="O18" s="4"/>
      <c r="P18" s="4"/>
      <c r="Q18" s="4"/>
      <c r="R18" s="4"/>
      <c r="S18" s="4"/>
      <c r="T18" s="4"/>
      <c r="U18" s="4"/>
      <c r="V18" s="4"/>
    </row>
    <row r="19" spans="1:22" ht="45">
      <c r="A19" s="3" t="s">
        <v>1399</v>
      </c>
      <c r="B19" s="4"/>
      <c r="C19" s="4"/>
      <c r="D19" s="4"/>
      <c r="E19" s="4"/>
      <c r="F19" s="4"/>
      <c r="G19" s="4"/>
      <c r="H19" s="4"/>
      <c r="I19" s="4"/>
      <c r="J19" s="4"/>
      <c r="K19" s="4"/>
      <c r="L19" s="4"/>
      <c r="M19" s="4"/>
      <c r="N19" s="4"/>
      <c r="O19" s="4"/>
      <c r="P19" s="4"/>
      <c r="Q19" s="4"/>
      <c r="R19" s="4"/>
      <c r="S19" s="4"/>
      <c r="T19" s="4"/>
      <c r="U19" s="4"/>
      <c r="V19" s="4"/>
    </row>
    <row r="20" spans="1:22" ht="30">
      <c r="A20" s="2" t="s">
        <v>1313</v>
      </c>
      <c r="B20" s="4"/>
      <c r="C20" s="4"/>
      <c r="D20" s="4" t="s">
        <v>1316</v>
      </c>
      <c r="E20" s="4"/>
      <c r="F20" s="4"/>
      <c r="G20" s="4"/>
      <c r="H20" s="4"/>
      <c r="I20" s="4"/>
      <c r="J20" s="4"/>
      <c r="K20" s="4"/>
      <c r="L20" s="4"/>
      <c r="M20" s="4"/>
      <c r="N20" s="4"/>
      <c r="O20" s="4"/>
      <c r="P20" s="4"/>
      <c r="Q20" s="4"/>
      <c r="R20" s="4"/>
      <c r="S20" s="4"/>
      <c r="T20" s="4"/>
      <c r="U20" s="4"/>
      <c r="V20" s="4"/>
    </row>
    <row r="21" spans="1:22">
      <c r="A21" s="2" t="s">
        <v>1408</v>
      </c>
      <c r="B21" s="4"/>
      <c r="C21" s="4"/>
      <c r="D21" s="4"/>
      <c r="E21" s="4"/>
      <c r="F21" s="4"/>
      <c r="G21" s="4"/>
      <c r="H21" s="4"/>
      <c r="I21" s="4"/>
      <c r="J21" s="4"/>
      <c r="K21" s="4"/>
      <c r="L21" s="4"/>
      <c r="M21" s="4"/>
      <c r="N21" s="4"/>
      <c r="O21" s="4"/>
      <c r="P21" s="4"/>
      <c r="Q21" s="4"/>
      <c r="R21" s="4"/>
      <c r="S21" s="4"/>
      <c r="T21" s="4"/>
      <c r="U21" s="4"/>
      <c r="V21" s="4"/>
    </row>
    <row r="22" spans="1:22" ht="45">
      <c r="A22" s="3" t="s">
        <v>1399</v>
      </c>
      <c r="B22" s="4"/>
      <c r="C22" s="4"/>
      <c r="D22" s="4"/>
      <c r="E22" s="4"/>
      <c r="F22" s="4"/>
      <c r="G22" s="4"/>
      <c r="H22" s="4"/>
      <c r="I22" s="4"/>
      <c r="J22" s="4"/>
      <c r="K22" s="4"/>
      <c r="L22" s="4"/>
      <c r="M22" s="4"/>
      <c r="N22" s="4"/>
      <c r="O22" s="4"/>
      <c r="P22" s="4"/>
      <c r="Q22" s="4"/>
      <c r="R22" s="4"/>
      <c r="S22" s="4"/>
      <c r="T22" s="4"/>
      <c r="U22" s="4"/>
      <c r="V22" s="4"/>
    </row>
    <row r="23" spans="1:22" ht="30">
      <c r="A23" s="2" t="s">
        <v>1313</v>
      </c>
      <c r="B23" s="4"/>
      <c r="C23" s="4"/>
      <c r="D23" s="4"/>
      <c r="E23" s="4"/>
      <c r="F23" s="4"/>
      <c r="G23" s="4"/>
      <c r="H23" s="4" t="s">
        <v>1409</v>
      </c>
      <c r="I23" s="4"/>
      <c r="J23" s="4"/>
      <c r="K23" s="4"/>
      <c r="L23" s="4"/>
      <c r="M23" s="4"/>
      <c r="N23" s="4"/>
      <c r="O23" s="4"/>
      <c r="P23" s="4"/>
      <c r="Q23" s="4"/>
      <c r="R23" s="4"/>
      <c r="S23" s="4"/>
      <c r="T23" s="4"/>
      <c r="U23" s="4"/>
      <c r="V23" s="4"/>
    </row>
    <row r="24" spans="1:22">
      <c r="A24" s="2" t="s">
        <v>1410</v>
      </c>
      <c r="B24" s="4"/>
      <c r="C24" s="4"/>
      <c r="D24" s="4"/>
      <c r="E24" s="4"/>
      <c r="F24" s="4"/>
      <c r="G24" s="4"/>
      <c r="H24" s="4"/>
      <c r="I24" s="4"/>
      <c r="J24" s="4"/>
      <c r="K24" s="4"/>
      <c r="L24" s="4"/>
      <c r="M24" s="4"/>
      <c r="N24" s="4"/>
      <c r="O24" s="4"/>
      <c r="P24" s="4"/>
      <c r="Q24" s="4"/>
      <c r="R24" s="4"/>
      <c r="S24" s="4"/>
      <c r="T24" s="4"/>
      <c r="U24" s="4"/>
      <c r="V24" s="4"/>
    </row>
    <row r="25" spans="1:22" ht="45">
      <c r="A25" s="3" t="s">
        <v>1399</v>
      </c>
      <c r="B25" s="4"/>
      <c r="C25" s="4"/>
      <c r="D25" s="4"/>
      <c r="E25" s="4"/>
      <c r="F25" s="4"/>
      <c r="G25" s="4"/>
      <c r="H25" s="4"/>
      <c r="I25" s="4"/>
      <c r="J25" s="4"/>
      <c r="K25" s="4"/>
      <c r="L25" s="4"/>
      <c r="M25" s="4"/>
      <c r="N25" s="4"/>
      <c r="O25" s="4"/>
      <c r="P25" s="4"/>
      <c r="Q25" s="4"/>
      <c r="R25" s="4"/>
      <c r="S25" s="4"/>
      <c r="T25" s="4"/>
      <c r="U25" s="4"/>
      <c r="V25" s="4"/>
    </row>
    <row r="26" spans="1:22" ht="30">
      <c r="A26" s="2" t="s">
        <v>1356</v>
      </c>
      <c r="B26" s="4"/>
      <c r="C26" s="4"/>
      <c r="D26" s="4"/>
      <c r="E26" s="4"/>
      <c r="F26" s="4"/>
      <c r="G26" s="4"/>
      <c r="H26" s="6">
        <v>14200</v>
      </c>
      <c r="I26" s="4"/>
      <c r="J26" s="4"/>
      <c r="K26" s="4"/>
      <c r="L26" s="4"/>
      <c r="M26" s="4"/>
      <c r="N26" s="4"/>
      <c r="O26" s="4"/>
      <c r="P26" s="4"/>
      <c r="Q26" s="4"/>
      <c r="R26" s="4"/>
      <c r="S26" s="4"/>
      <c r="T26" s="4"/>
      <c r="U26" s="4"/>
      <c r="V26" s="4"/>
    </row>
    <row r="27" spans="1:22" ht="30">
      <c r="A27" s="2" t="s">
        <v>1401</v>
      </c>
      <c r="B27" s="4"/>
      <c r="C27" s="4"/>
      <c r="D27" s="6">
        <v>11200</v>
      </c>
      <c r="E27" s="4"/>
      <c r="F27" s="4"/>
      <c r="G27" s="4"/>
      <c r="H27" s="4"/>
      <c r="I27" s="4"/>
      <c r="J27" s="4"/>
      <c r="K27" s="4"/>
      <c r="L27" s="4"/>
      <c r="M27" s="4"/>
      <c r="N27" s="4"/>
      <c r="O27" s="4"/>
      <c r="P27" s="4"/>
      <c r="Q27" s="4"/>
      <c r="R27" s="4"/>
      <c r="S27" s="4"/>
      <c r="T27" s="4"/>
      <c r="U27" s="4"/>
      <c r="V27" s="4"/>
    </row>
    <row r="28" spans="1:22" ht="30">
      <c r="A28" s="2" t="s">
        <v>1411</v>
      </c>
      <c r="B28" s="4"/>
      <c r="C28" s="4"/>
      <c r="D28" s="4"/>
      <c r="E28" s="4"/>
      <c r="F28" s="4"/>
      <c r="G28" s="4"/>
      <c r="H28" s="4"/>
      <c r="I28" s="4"/>
      <c r="J28" s="4"/>
      <c r="K28" s="4"/>
      <c r="L28" s="4"/>
      <c r="M28" s="4"/>
      <c r="N28" s="4"/>
      <c r="O28" s="4"/>
      <c r="P28" s="4"/>
      <c r="Q28" s="4"/>
      <c r="R28" s="4"/>
      <c r="S28" s="4"/>
      <c r="T28" s="4"/>
      <c r="U28" s="4"/>
      <c r="V28" s="4"/>
    </row>
    <row r="29" spans="1:22" ht="45">
      <c r="A29" s="3" t="s">
        <v>1399</v>
      </c>
      <c r="B29" s="4"/>
      <c r="C29" s="4"/>
      <c r="D29" s="4"/>
      <c r="E29" s="4"/>
      <c r="F29" s="4"/>
      <c r="G29" s="4"/>
      <c r="H29" s="4"/>
      <c r="I29" s="4"/>
      <c r="J29" s="4"/>
      <c r="K29" s="4"/>
      <c r="L29" s="4"/>
      <c r="M29" s="4"/>
      <c r="N29" s="4"/>
      <c r="O29" s="4"/>
      <c r="P29" s="4"/>
      <c r="Q29" s="4"/>
      <c r="R29" s="4"/>
      <c r="S29" s="4"/>
      <c r="T29" s="4"/>
      <c r="U29" s="4"/>
      <c r="V29" s="4"/>
    </row>
    <row r="30" spans="1:22" ht="30">
      <c r="A30" s="2" t="s">
        <v>1412</v>
      </c>
      <c r="B30" s="4"/>
      <c r="C30" s="4"/>
      <c r="D30" s="4"/>
      <c r="E30" s="4"/>
      <c r="F30" s="4"/>
      <c r="G30" s="4"/>
      <c r="H30" s="4"/>
      <c r="I30" s="6">
        <v>9500</v>
      </c>
      <c r="J30" s="4"/>
      <c r="K30" s="4"/>
      <c r="L30" s="4"/>
      <c r="M30" s="4"/>
      <c r="N30" s="4"/>
      <c r="O30" s="4"/>
      <c r="P30" s="4"/>
      <c r="Q30" s="4"/>
      <c r="R30" s="4"/>
      <c r="S30" s="4"/>
      <c r="T30" s="4"/>
      <c r="U30" s="4"/>
      <c r="V30" s="4"/>
    </row>
    <row r="31" spans="1:22">
      <c r="A31" s="2" t="s">
        <v>1413</v>
      </c>
      <c r="B31" s="4"/>
      <c r="C31" s="4"/>
      <c r="D31" s="4"/>
      <c r="E31" s="4"/>
      <c r="F31" s="4"/>
      <c r="G31" s="4"/>
      <c r="H31" s="4"/>
      <c r="I31" s="4"/>
      <c r="J31" s="4"/>
      <c r="K31" s="4"/>
      <c r="L31" s="4"/>
      <c r="M31" s="4"/>
      <c r="N31" s="4"/>
      <c r="O31" s="4"/>
      <c r="P31" s="4"/>
      <c r="Q31" s="4"/>
      <c r="R31" s="4"/>
      <c r="S31" s="4"/>
      <c r="T31" s="4"/>
      <c r="U31" s="4"/>
      <c r="V31" s="4"/>
    </row>
    <row r="32" spans="1:22" ht="45">
      <c r="A32" s="3" t="s">
        <v>1399</v>
      </c>
      <c r="B32" s="4"/>
      <c r="C32" s="4"/>
      <c r="D32" s="4"/>
      <c r="E32" s="4"/>
      <c r="F32" s="4"/>
      <c r="G32" s="4"/>
      <c r="H32" s="4"/>
      <c r="I32" s="4"/>
      <c r="J32" s="4"/>
      <c r="K32" s="4"/>
      <c r="L32" s="4"/>
      <c r="M32" s="4"/>
      <c r="N32" s="4"/>
      <c r="O32" s="4"/>
      <c r="P32" s="4"/>
      <c r="Q32" s="4"/>
      <c r="R32" s="4"/>
      <c r="S32" s="4"/>
      <c r="T32" s="4"/>
      <c r="U32" s="4"/>
      <c r="V32" s="4"/>
    </row>
    <row r="33" spans="1:22" ht="30">
      <c r="A33" s="2" t="s">
        <v>1412</v>
      </c>
      <c r="B33" s="4"/>
      <c r="C33" s="4"/>
      <c r="D33" s="4"/>
      <c r="E33" s="4"/>
      <c r="F33" s="4"/>
      <c r="G33" s="4"/>
      <c r="H33" s="4"/>
      <c r="I33" s="4"/>
      <c r="J33" s="4">
        <v>153</v>
      </c>
      <c r="K33" s="4"/>
      <c r="L33" s="4"/>
      <c r="M33" s="4"/>
      <c r="N33" s="4"/>
      <c r="O33" s="4"/>
      <c r="P33" s="4"/>
      <c r="Q33" s="4"/>
      <c r="R33" s="4"/>
      <c r="S33" s="4"/>
      <c r="T33" s="4"/>
      <c r="U33" s="4"/>
      <c r="V33" s="4"/>
    </row>
    <row r="34" spans="1:22">
      <c r="A34" s="2" t="s">
        <v>1414</v>
      </c>
      <c r="B34" s="4"/>
      <c r="C34" s="4"/>
      <c r="D34" s="4"/>
      <c r="E34" s="4"/>
      <c r="F34" s="4"/>
      <c r="G34" s="4"/>
      <c r="H34" s="4"/>
      <c r="I34" s="4"/>
      <c r="J34" s="4">
        <v>110</v>
      </c>
      <c r="K34" s="4"/>
      <c r="L34" s="4"/>
      <c r="M34" s="4"/>
      <c r="N34" s="4"/>
      <c r="O34" s="4"/>
      <c r="P34" s="4"/>
      <c r="Q34" s="4"/>
      <c r="R34" s="4"/>
      <c r="S34" s="4"/>
      <c r="T34" s="4"/>
      <c r="U34" s="4"/>
      <c r="V34" s="4"/>
    </row>
    <row r="35" spans="1:22">
      <c r="A35" s="2" t="s">
        <v>1415</v>
      </c>
      <c r="B35" s="4"/>
      <c r="C35" s="4"/>
      <c r="D35" s="4">
        <v>265</v>
      </c>
      <c r="E35" s="4"/>
      <c r="F35" s="4"/>
      <c r="G35" s="4"/>
      <c r="H35" s="4"/>
      <c r="I35" s="4"/>
      <c r="J35" s="4">
        <v>265</v>
      </c>
      <c r="K35" s="4"/>
      <c r="L35" s="4"/>
      <c r="M35" s="4"/>
      <c r="N35" s="4"/>
      <c r="O35" s="4"/>
      <c r="P35" s="4"/>
      <c r="Q35" s="4"/>
      <c r="R35" s="4"/>
      <c r="S35" s="4"/>
      <c r="T35" s="4"/>
      <c r="U35" s="4"/>
      <c r="V35" s="4"/>
    </row>
    <row r="36" spans="1:22">
      <c r="A36" s="2" t="s">
        <v>428</v>
      </c>
      <c r="B36" s="4"/>
      <c r="C36" s="4"/>
      <c r="D36" s="4">
        <v>43</v>
      </c>
      <c r="E36" s="4"/>
      <c r="F36" s="4"/>
      <c r="G36" s="4"/>
      <c r="H36" s="4"/>
      <c r="I36" s="4"/>
      <c r="J36" s="4">
        <v>43</v>
      </c>
      <c r="K36" s="4"/>
      <c r="L36" s="4"/>
      <c r="M36" s="4"/>
      <c r="N36" s="4"/>
      <c r="O36" s="4"/>
      <c r="P36" s="4"/>
      <c r="Q36" s="4"/>
      <c r="R36" s="4"/>
      <c r="S36" s="4"/>
      <c r="T36" s="4"/>
      <c r="U36" s="4"/>
      <c r="V36" s="4"/>
    </row>
    <row r="37" spans="1:22" ht="30">
      <c r="A37" s="2" t="s">
        <v>1416</v>
      </c>
      <c r="B37" s="4"/>
      <c r="C37" s="4"/>
      <c r="D37" s="4">
        <v>143</v>
      </c>
      <c r="E37" s="4"/>
      <c r="F37" s="4"/>
      <c r="G37" s="4"/>
      <c r="H37" s="4"/>
      <c r="I37" s="4"/>
      <c r="J37" s="4">
        <v>143</v>
      </c>
      <c r="K37" s="4"/>
      <c r="L37" s="4"/>
      <c r="M37" s="4"/>
      <c r="N37" s="4"/>
      <c r="O37" s="4"/>
      <c r="P37" s="4"/>
      <c r="Q37" s="4"/>
      <c r="R37" s="4"/>
      <c r="S37" s="4"/>
      <c r="T37" s="4"/>
      <c r="U37" s="4"/>
      <c r="V37" s="4"/>
    </row>
    <row r="38" spans="1:22" ht="45">
      <c r="A38" s="2" t="s">
        <v>1417</v>
      </c>
      <c r="B38" s="4"/>
      <c r="C38" s="4"/>
      <c r="D38" s="4">
        <v>10</v>
      </c>
      <c r="E38" s="4"/>
      <c r="F38" s="4"/>
      <c r="G38" s="4"/>
      <c r="H38" s="4"/>
      <c r="I38" s="4"/>
      <c r="J38" s="4">
        <v>10</v>
      </c>
      <c r="K38" s="4"/>
      <c r="L38" s="4"/>
      <c r="M38" s="4"/>
      <c r="N38" s="4"/>
      <c r="O38" s="4"/>
      <c r="P38" s="4"/>
      <c r="Q38" s="4"/>
      <c r="R38" s="4"/>
      <c r="S38" s="4"/>
      <c r="T38" s="4"/>
      <c r="U38" s="4"/>
      <c r="V38" s="4"/>
    </row>
    <row r="39" spans="1:22">
      <c r="A39" s="2" t="s">
        <v>1418</v>
      </c>
      <c r="B39" s="4"/>
      <c r="C39" s="4"/>
      <c r="D39" s="4"/>
      <c r="E39" s="4"/>
      <c r="F39" s="4"/>
      <c r="G39" s="4"/>
      <c r="H39" s="4"/>
      <c r="I39" s="4"/>
      <c r="J39" s="530">
        <v>0.115</v>
      </c>
      <c r="K39" s="4"/>
      <c r="L39" s="4"/>
      <c r="M39" s="4"/>
      <c r="N39" s="4"/>
      <c r="O39" s="4"/>
      <c r="P39" s="4"/>
      <c r="Q39" s="4"/>
      <c r="R39" s="4"/>
      <c r="S39" s="4"/>
      <c r="T39" s="4"/>
      <c r="U39" s="4"/>
      <c r="V39" s="4"/>
    </row>
    <row r="40" spans="1:22">
      <c r="A40" s="2" t="s">
        <v>1419</v>
      </c>
      <c r="B40" s="4"/>
      <c r="C40" s="4"/>
      <c r="D40" s="4"/>
      <c r="E40" s="4"/>
      <c r="F40" s="4"/>
      <c r="G40" s="4"/>
      <c r="H40" s="4"/>
      <c r="I40" s="4"/>
      <c r="J40" s="4"/>
      <c r="K40" s="4"/>
      <c r="L40" s="4"/>
      <c r="M40" s="4"/>
      <c r="N40" s="4"/>
      <c r="O40" s="4"/>
      <c r="P40" s="4"/>
      <c r="Q40" s="4"/>
      <c r="R40" s="4"/>
      <c r="S40" s="4"/>
      <c r="T40" s="4"/>
      <c r="U40" s="4"/>
      <c r="V40" s="4"/>
    </row>
    <row r="41" spans="1:22" ht="45">
      <c r="A41" s="3" t="s">
        <v>1399</v>
      </c>
      <c r="B41" s="4"/>
      <c r="C41" s="4"/>
      <c r="D41" s="4"/>
      <c r="E41" s="4"/>
      <c r="F41" s="4"/>
      <c r="G41" s="4"/>
      <c r="H41" s="4"/>
      <c r="I41" s="4"/>
      <c r="J41" s="4"/>
      <c r="K41" s="4"/>
      <c r="L41" s="4"/>
      <c r="M41" s="4"/>
      <c r="N41" s="4"/>
      <c r="O41" s="4"/>
      <c r="P41" s="4"/>
      <c r="Q41" s="4"/>
      <c r="R41" s="4"/>
      <c r="S41" s="4"/>
      <c r="T41" s="4"/>
      <c r="U41" s="4"/>
      <c r="V41" s="4"/>
    </row>
    <row r="42" spans="1:22">
      <c r="A42" s="2" t="s">
        <v>1402</v>
      </c>
      <c r="B42" s="4"/>
      <c r="C42" s="4"/>
      <c r="D42" s="4"/>
      <c r="E42" s="4"/>
      <c r="F42" s="4"/>
      <c r="G42" s="4"/>
      <c r="H42" s="6">
        <v>1000</v>
      </c>
      <c r="I42" s="4"/>
      <c r="J42" s="4"/>
      <c r="K42" s="4"/>
      <c r="L42" s="4"/>
      <c r="M42" s="4"/>
      <c r="N42" s="4"/>
      <c r="O42" s="4"/>
      <c r="P42" s="4"/>
      <c r="Q42" s="4"/>
      <c r="R42" s="4"/>
      <c r="S42" s="4"/>
      <c r="T42" s="4"/>
      <c r="U42" s="4"/>
      <c r="V42" s="4"/>
    </row>
    <row r="43" spans="1:22" ht="60">
      <c r="A43" s="2" t="s">
        <v>1420</v>
      </c>
      <c r="B43" s="4"/>
      <c r="C43" s="4"/>
      <c r="D43" s="4"/>
      <c r="E43" s="4"/>
      <c r="F43" s="4"/>
      <c r="G43" s="4"/>
      <c r="H43" s="4">
        <v>915</v>
      </c>
      <c r="I43" s="4"/>
      <c r="J43" s="4"/>
      <c r="K43" s="4"/>
      <c r="L43" s="4"/>
      <c r="M43" s="4"/>
      <c r="N43" s="4"/>
      <c r="O43" s="4"/>
      <c r="P43" s="4"/>
      <c r="Q43" s="4"/>
      <c r="R43" s="4"/>
      <c r="S43" s="4"/>
      <c r="T43" s="4"/>
      <c r="U43" s="4"/>
      <c r="V43" s="4"/>
    </row>
    <row r="44" spans="1:22">
      <c r="A44" s="2" t="s">
        <v>1421</v>
      </c>
      <c r="B44" s="4"/>
      <c r="C44" s="4"/>
      <c r="D44" s="4"/>
      <c r="E44" s="4"/>
      <c r="F44" s="4"/>
      <c r="G44" s="4"/>
      <c r="H44" s="4">
        <v>85</v>
      </c>
      <c r="I44" s="4"/>
      <c r="J44" s="4"/>
      <c r="K44" s="4"/>
      <c r="L44" s="4"/>
      <c r="M44" s="4"/>
      <c r="N44" s="4"/>
      <c r="O44" s="4"/>
      <c r="P44" s="4"/>
      <c r="Q44" s="4"/>
      <c r="R44" s="4"/>
      <c r="S44" s="4"/>
      <c r="T44" s="4"/>
      <c r="U44" s="4"/>
      <c r="V44" s="4"/>
    </row>
    <row r="45" spans="1:22" ht="30">
      <c r="A45" s="2" t="s">
        <v>1422</v>
      </c>
      <c r="B45" s="4"/>
      <c r="C45" s="4"/>
      <c r="D45" s="4"/>
      <c r="E45" s="4"/>
      <c r="F45" s="4"/>
      <c r="G45" s="4"/>
      <c r="H45" s="4"/>
      <c r="I45" s="4"/>
      <c r="J45" s="4"/>
      <c r="K45" s="4"/>
      <c r="L45" s="4"/>
      <c r="M45" s="4"/>
      <c r="N45" s="4"/>
      <c r="O45" s="4"/>
      <c r="P45" s="4"/>
      <c r="Q45" s="4"/>
      <c r="R45" s="4"/>
      <c r="S45" s="4"/>
      <c r="T45" s="4"/>
      <c r="U45" s="4"/>
      <c r="V45" s="4"/>
    </row>
    <row r="46" spans="1:22" ht="45">
      <c r="A46" s="3" t="s">
        <v>1399</v>
      </c>
      <c r="B46" s="4"/>
      <c r="C46" s="4"/>
      <c r="D46" s="4"/>
      <c r="E46" s="4"/>
      <c r="F46" s="4"/>
      <c r="G46" s="4"/>
      <c r="H46" s="4"/>
      <c r="I46" s="4"/>
      <c r="J46" s="4"/>
      <c r="K46" s="4"/>
      <c r="L46" s="4"/>
      <c r="M46" s="4"/>
      <c r="N46" s="4"/>
      <c r="O46" s="4"/>
      <c r="P46" s="4"/>
      <c r="Q46" s="4"/>
      <c r="R46" s="4"/>
      <c r="S46" s="4"/>
      <c r="T46" s="4"/>
      <c r="U46" s="4"/>
      <c r="V46" s="4"/>
    </row>
    <row r="47" spans="1:22">
      <c r="A47" s="2" t="s">
        <v>1418</v>
      </c>
      <c r="B47" s="4"/>
      <c r="C47" s="4"/>
      <c r="D47" s="4"/>
      <c r="E47" s="4"/>
      <c r="F47" s="4"/>
      <c r="G47" s="4"/>
      <c r="H47" s="530">
        <v>0.1</v>
      </c>
      <c r="I47" s="4"/>
      <c r="J47" s="4"/>
      <c r="K47" s="4"/>
      <c r="L47" s="4"/>
      <c r="M47" s="4"/>
      <c r="N47" s="4"/>
      <c r="O47" s="4"/>
      <c r="P47" s="4"/>
      <c r="Q47" s="4"/>
      <c r="R47" s="4"/>
      <c r="S47" s="4"/>
      <c r="T47" s="4"/>
      <c r="U47" s="4"/>
      <c r="V47" s="4"/>
    </row>
    <row r="48" spans="1:22" ht="30">
      <c r="A48" s="2" t="s">
        <v>1423</v>
      </c>
      <c r="B48" s="4"/>
      <c r="C48" s="4"/>
      <c r="D48" s="4"/>
      <c r="E48" s="4"/>
      <c r="F48" s="4"/>
      <c r="G48" s="4"/>
      <c r="H48" s="4"/>
      <c r="I48" s="4"/>
      <c r="J48" s="4"/>
      <c r="K48" s="4"/>
      <c r="L48" s="4"/>
      <c r="M48" s="4"/>
      <c r="N48" s="4"/>
      <c r="O48" s="4"/>
      <c r="P48" s="4"/>
      <c r="Q48" s="4"/>
      <c r="R48" s="4"/>
      <c r="S48" s="4"/>
      <c r="T48" s="4"/>
      <c r="U48" s="4"/>
      <c r="V48" s="4"/>
    </row>
    <row r="49" spans="1:22" ht="45">
      <c r="A49" s="3" t="s">
        <v>1399</v>
      </c>
      <c r="B49" s="4"/>
      <c r="C49" s="4"/>
      <c r="D49" s="4"/>
      <c r="E49" s="4"/>
      <c r="F49" s="4"/>
      <c r="G49" s="4"/>
      <c r="H49" s="4"/>
      <c r="I49" s="4"/>
      <c r="J49" s="4"/>
      <c r="K49" s="4"/>
      <c r="L49" s="4"/>
      <c r="M49" s="4"/>
      <c r="N49" s="4"/>
      <c r="O49" s="4"/>
      <c r="P49" s="4"/>
      <c r="Q49" s="4"/>
      <c r="R49" s="4"/>
      <c r="S49" s="4"/>
      <c r="T49" s="4"/>
      <c r="U49" s="4"/>
      <c r="V49" s="4"/>
    </row>
    <row r="50" spans="1:22">
      <c r="A50" s="2" t="s">
        <v>1418</v>
      </c>
      <c r="B50" s="4"/>
      <c r="C50" s="4"/>
      <c r="D50" s="4"/>
      <c r="E50" s="4"/>
      <c r="F50" s="4"/>
      <c r="G50" s="4"/>
      <c r="H50" s="530">
        <v>0.105</v>
      </c>
      <c r="I50" s="4"/>
      <c r="J50" s="4"/>
      <c r="K50" s="4"/>
      <c r="L50" s="4"/>
      <c r="M50" s="4"/>
      <c r="N50" s="4"/>
      <c r="O50" s="4"/>
      <c r="P50" s="4"/>
      <c r="Q50" s="4"/>
      <c r="R50" s="4"/>
      <c r="S50" s="4"/>
      <c r="T50" s="4"/>
      <c r="U50" s="4"/>
      <c r="V50" s="4"/>
    </row>
    <row r="51" spans="1:22">
      <c r="A51" s="2" t="s">
        <v>1424</v>
      </c>
      <c r="B51" s="4"/>
      <c r="C51" s="4"/>
      <c r="D51" s="4"/>
      <c r="E51" s="4"/>
      <c r="F51" s="4"/>
      <c r="G51" s="4"/>
      <c r="H51" s="4"/>
      <c r="I51" s="4"/>
      <c r="J51" s="4"/>
      <c r="K51" s="4"/>
      <c r="L51" s="4"/>
      <c r="M51" s="4"/>
      <c r="N51" s="4"/>
      <c r="O51" s="4"/>
      <c r="P51" s="4"/>
      <c r="Q51" s="4"/>
      <c r="R51" s="4"/>
      <c r="S51" s="4"/>
      <c r="T51" s="4"/>
      <c r="U51" s="4"/>
      <c r="V51" s="4"/>
    </row>
    <row r="52" spans="1:22" ht="45">
      <c r="A52" s="3" t="s">
        <v>1399</v>
      </c>
      <c r="B52" s="4"/>
      <c r="C52" s="4"/>
      <c r="D52" s="4"/>
      <c r="E52" s="4"/>
      <c r="F52" s="4"/>
      <c r="G52" s="4"/>
      <c r="H52" s="4"/>
      <c r="I52" s="4"/>
      <c r="J52" s="4"/>
      <c r="K52" s="4"/>
      <c r="L52" s="4"/>
      <c r="M52" s="4"/>
      <c r="N52" s="4"/>
      <c r="O52" s="4"/>
      <c r="P52" s="4"/>
      <c r="Q52" s="4"/>
      <c r="R52" s="4"/>
      <c r="S52" s="4"/>
      <c r="T52" s="4"/>
      <c r="U52" s="4"/>
      <c r="V52" s="4"/>
    </row>
    <row r="53" spans="1:22">
      <c r="A53" s="2" t="s">
        <v>1425</v>
      </c>
      <c r="B53" s="4"/>
      <c r="C53" s="4"/>
      <c r="D53" s="4"/>
      <c r="E53" s="4"/>
      <c r="F53" s="4"/>
      <c r="G53" s="4"/>
      <c r="H53" s="4"/>
      <c r="I53" s="4"/>
      <c r="J53" s="4"/>
      <c r="K53" s="4"/>
      <c r="L53" s="4">
        <v>80</v>
      </c>
      <c r="M53" s="4"/>
      <c r="N53" s="4"/>
      <c r="O53" s="4"/>
      <c r="P53" s="4"/>
      <c r="Q53" s="4"/>
      <c r="R53" s="4"/>
      <c r="S53" s="4"/>
      <c r="T53" s="4"/>
      <c r="U53" s="4"/>
      <c r="V53" s="4"/>
    </row>
    <row r="54" spans="1:22">
      <c r="A54" s="2" t="s">
        <v>1426</v>
      </c>
      <c r="B54" s="4"/>
      <c r="C54" s="4"/>
      <c r="D54" s="4"/>
      <c r="E54" s="4"/>
      <c r="F54" s="4"/>
      <c r="G54" s="4"/>
      <c r="H54" s="4"/>
      <c r="I54" s="4"/>
      <c r="J54" s="4"/>
      <c r="K54" s="4"/>
      <c r="L54" s="4">
        <v>47</v>
      </c>
      <c r="M54" s="4"/>
      <c r="N54" s="4"/>
      <c r="O54" s="4"/>
      <c r="P54" s="4"/>
      <c r="Q54" s="4"/>
      <c r="R54" s="4"/>
      <c r="S54" s="4"/>
      <c r="T54" s="4"/>
      <c r="U54" s="4"/>
      <c r="V54" s="4"/>
    </row>
    <row r="55" spans="1:22">
      <c r="A55" s="2" t="s">
        <v>1427</v>
      </c>
      <c r="B55" s="4"/>
      <c r="C55" s="4"/>
      <c r="D55" s="4"/>
      <c r="E55" s="4"/>
      <c r="F55" s="4"/>
      <c r="G55" s="4"/>
      <c r="H55" s="4"/>
      <c r="I55" s="4"/>
      <c r="J55" s="4"/>
      <c r="K55" s="4"/>
      <c r="L55" s="4"/>
      <c r="M55" s="4"/>
      <c r="N55" s="4"/>
      <c r="O55" s="4"/>
      <c r="P55" s="4"/>
      <c r="Q55" s="4"/>
      <c r="R55" s="4"/>
      <c r="S55" s="4"/>
      <c r="T55" s="4"/>
      <c r="U55" s="4"/>
      <c r="V55" s="4"/>
    </row>
    <row r="56" spans="1:22" ht="45">
      <c r="A56" s="3" t="s">
        <v>1399</v>
      </c>
      <c r="B56" s="4"/>
      <c r="C56" s="4"/>
      <c r="D56" s="4"/>
      <c r="E56" s="4"/>
      <c r="F56" s="4"/>
      <c r="G56" s="4"/>
      <c r="H56" s="4"/>
      <c r="I56" s="4"/>
      <c r="J56" s="4"/>
      <c r="K56" s="4"/>
      <c r="L56" s="4"/>
      <c r="M56" s="4"/>
      <c r="N56" s="4"/>
      <c r="O56" s="4"/>
      <c r="P56" s="4"/>
      <c r="Q56" s="4"/>
      <c r="R56" s="4"/>
      <c r="S56" s="4"/>
      <c r="T56" s="4"/>
      <c r="U56" s="4"/>
      <c r="V56" s="4"/>
    </row>
    <row r="57" spans="1:22" ht="30">
      <c r="A57" s="2" t="s">
        <v>1412</v>
      </c>
      <c r="B57" s="4"/>
      <c r="C57" s="4"/>
      <c r="D57" s="4"/>
      <c r="E57" s="4"/>
      <c r="F57" s="4"/>
      <c r="G57" s="4"/>
      <c r="H57" s="4"/>
      <c r="I57" s="4"/>
      <c r="J57" s="4"/>
      <c r="K57" s="4"/>
      <c r="L57" s="4"/>
      <c r="M57" s="6">
        <v>3900</v>
      </c>
      <c r="N57" s="4"/>
      <c r="O57" s="4"/>
      <c r="P57" s="4"/>
      <c r="Q57" s="4"/>
      <c r="R57" s="4"/>
      <c r="S57" s="4"/>
      <c r="T57" s="4"/>
      <c r="U57" s="4"/>
      <c r="V57" s="4"/>
    </row>
    <row r="58" spans="1:22" ht="30">
      <c r="A58" s="2" t="s">
        <v>1416</v>
      </c>
      <c r="B58" s="4"/>
      <c r="C58" s="4"/>
      <c r="D58" s="4"/>
      <c r="E58" s="4"/>
      <c r="F58" s="4"/>
      <c r="G58" s="4"/>
      <c r="H58" s="4"/>
      <c r="I58" s="4"/>
      <c r="J58" s="4"/>
      <c r="K58" s="4"/>
      <c r="L58" s="4"/>
      <c r="M58" s="6">
        <v>3200</v>
      </c>
      <c r="N58" s="4"/>
      <c r="O58" s="4"/>
      <c r="P58" s="4"/>
      <c r="Q58" s="4"/>
      <c r="R58" s="4"/>
      <c r="S58" s="4"/>
      <c r="T58" s="4"/>
      <c r="U58" s="4"/>
      <c r="V58" s="4"/>
    </row>
    <row r="59" spans="1:22" ht="45">
      <c r="A59" s="2" t="s">
        <v>1417</v>
      </c>
      <c r="B59" s="4"/>
      <c r="C59" s="4"/>
      <c r="D59" s="4"/>
      <c r="E59" s="4"/>
      <c r="F59" s="4"/>
      <c r="G59" s="4"/>
      <c r="H59" s="4"/>
      <c r="I59" s="4"/>
      <c r="J59" s="4"/>
      <c r="K59" s="4"/>
      <c r="L59" s="4"/>
      <c r="M59" s="4">
        <v>20</v>
      </c>
      <c r="N59" s="4"/>
      <c r="O59" s="4"/>
      <c r="P59" s="4"/>
      <c r="Q59" s="4"/>
      <c r="R59" s="4"/>
      <c r="S59" s="4"/>
      <c r="T59" s="4"/>
      <c r="U59" s="4"/>
      <c r="V59" s="4"/>
    </row>
    <row r="60" spans="1:22">
      <c r="A60" s="2" t="s">
        <v>1418</v>
      </c>
      <c r="B60" s="4"/>
      <c r="C60" s="4"/>
      <c r="D60" s="4"/>
      <c r="E60" s="4"/>
      <c r="F60" s="4"/>
      <c r="G60" s="4"/>
      <c r="H60" s="4"/>
      <c r="I60" s="4"/>
      <c r="J60" s="4"/>
      <c r="K60" s="4"/>
      <c r="L60" s="4"/>
      <c r="M60" s="530">
        <v>0.115</v>
      </c>
      <c r="N60" s="4"/>
      <c r="O60" s="4"/>
      <c r="P60" s="4"/>
      <c r="Q60" s="4"/>
      <c r="R60" s="4"/>
      <c r="S60" s="4"/>
      <c r="T60" s="4"/>
      <c r="U60" s="4"/>
      <c r="V60" s="4"/>
    </row>
    <row r="61" spans="1:22" ht="30">
      <c r="A61" s="2" t="s">
        <v>1403</v>
      </c>
      <c r="B61" s="4"/>
      <c r="C61" s="4"/>
      <c r="D61" s="4"/>
      <c r="E61" s="4"/>
      <c r="F61" s="4"/>
      <c r="G61" s="4"/>
      <c r="H61" s="4"/>
      <c r="I61" s="4"/>
      <c r="J61" s="4"/>
      <c r="K61" s="4"/>
      <c r="L61" s="4"/>
      <c r="M61" s="6">
        <v>3700</v>
      </c>
      <c r="N61" s="4"/>
      <c r="O61" s="4"/>
      <c r="P61" s="4"/>
      <c r="Q61" s="4"/>
      <c r="R61" s="4"/>
      <c r="S61" s="4"/>
      <c r="T61" s="4"/>
      <c r="U61" s="4"/>
      <c r="V61" s="4"/>
    </row>
    <row r="62" spans="1:22" ht="45">
      <c r="A62" s="2" t="s">
        <v>1428</v>
      </c>
      <c r="B62" s="4"/>
      <c r="C62" s="4"/>
      <c r="D62" s="4"/>
      <c r="E62" s="4"/>
      <c r="F62" s="4"/>
      <c r="G62" s="4"/>
      <c r="H62" s="4"/>
      <c r="I62" s="4"/>
      <c r="J62" s="4"/>
      <c r="K62" s="4"/>
      <c r="L62" s="4"/>
      <c r="M62" s="4">
        <v>856</v>
      </c>
      <c r="N62" s="4"/>
      <c r="O62" s="4"/>
      <c r="P62" s="4"/>
      <c r="Q62" s="4"/>
      <c r="R62" s="4"/>
      <c r="S62" s="4"/>
      <c r="T62" s="4"/>
      <c r="U62" s="4"/>
      <c r="V62" s="4"/>
    </row>
    <row r="63" spans="1:22">
      <c r="A63" s="2" t="s">
        <v>77</v>
      </c>
      <c r="B63" s="4"/>
      <c r="C63" s="4"/>
      <c r="D63" s="4"/>
      <c r="E63" s="4"/>
      <c r="F63" s="4"/>
      <c r="G63" s="4"/>
      <c r="H63" s="4"/>
      <c r="I63" s="4"/>
      <c r="J63" s="4"/>
      <c r="K63" s="4"/>
      <c r="L63" s="4"/>
      <c r="M63" s="6">
        <v>1400</v>
      </c>
      <c r="N63" s="4"/>
      <c r="O63" s="4"/>
      <c r="P63" s="4"/>
      <c r="Q63" s="4"/>
      <c r="R63" s="4"/>
      <c r="S63" s="4"/>
      <c r="T63" s="4"/>
      <c r="U63" s="4"/>
      <c r="V63" s="4"/>
    </row>
    <row r="64" spans="1:22" ht="30">
      <c r="A64" s="2" t="s">
        <v>1429</v>
      </c>
      <c r="B64" s="4"/>
      <c r="C64" s="4"/>
      <c r="D64" s="4"/>
      <c r="E64" s="4"/>
      <c r="F64" s="4"/>
      <c r="G64" s="4"/>
      <c r="H64" s="4"/>
      <c r="I64" s="4"/>
      <c r="J64" s="4"/>
      <c r="K64" s="4"/>
      <c r="L64" s="4"/>
      <c r="M64" s="4"/>
      <c r="N64" s="4"/>
      <c r="O64" s="4"/>
      <c r="P64" s="4"/>
      <c r="Q64" s="4"/>
      <c r="R64" s="4"/>
      <c r="S64" s="4"/>
      <c r="T64" s="4"/>
      <c r="U64" s="4"/>
      <c r="V64" s="4"/>
    </row>
    <row r="65" spans="1:22" ht="45">
      <c r="A65" s="3" t="s">
        <v>1399</v>
      </c>
      <c r="B65" s="4"/>
      <c r="C65" s="4"/>
      <c r="D65" s="4"/>
      <c r="E65" s="4"/>
      <c r="F65" s="4"/>
      <c r="G65" s="4"/>
      <c r="H65" s="4"/>
      <c r="I65" s="4"/>
      <c r="J65" s="4"/>
      <c r="K65" s="4"/>
      <c r="L65" s="4"/>
      <c r="M65" s="4"/>
      <c r="N65" s="4"/>
      <c r="O65" s="4"/>
      <c r="P65" s="4"/>
      <c r="Q65" s="4"/>
      <c r="R65" s="4"/>
      <c r="S65" s="4"/>
      <c r="T65" s="4"/>
      <c r="U65" s="4"/>
      <c r="V65" s="4"/>
    </row>
    <row r="66" spans="1:22" ht="30">
      <c r="A66" s="2" t="s">
        <v>1356</v>
      </c>
      <c r="B66" s="4"/>
      <c r="C66" s="4"/>
      <c r="D66" s="4"/>
      <c r="E66" s="4"/>
      <c r="F66" s="4"/>
      <c r="G66" s="4"/>
      <c r="H66" s="4">
        <v>50</v>
      </c>
      <c r="I66" s="4"/>
      <c r="J66" s="4"/>
      <c r="K66" s="4"/>
      <c r="L66" s="4"/>
      <c r="M66" s="4"/>
      <c r="N66" s="4">
        <v>515</v>
      </c>
      <c r="O66" s="4"/>
      <c r="P66" s="4"/>
      <c r="Q66" s="4"/>
      <c r="R66" s="4"/>
      <c r="S66" s="4"/>
      <c r="T66" s="4"/>
      <c r="U66" s="4"/>
      <c r="V66" s="4"/>
    </row>
    <row r="67" spans="1:22">
      <c r="A67" s="2" t="s">
        <v>1430</v>
      </c>
      <c r="B67" s="4"/>
      <c r="C67" s="4"/>
      <c r="D67" s="4">
        <v>480</v>
      </c>
      <c r="E67" s="4"/>
      <c r="F67" s="4"/>
      <c r="G67" s="4"/>
      <c r="H67" s="4"/>
      <c r="I67" s="4"/>
      <c r="J67" s="4"/>
      <c r="K67" s="4"/>
      <c r="L67" s="4"/>
      <c r="M67" s="4"/>
      <c r="N67" s="4"/>
      <c r="O67" s="4"/>
      <c r="P67" s="4"/>
      <c r="Q67" s="4"/>
      <c r="R67" s="4"/>
      <c r="S67" s="4"/>
      <c r="T67" s="4"/>
      <c r="U67" s="4"/>
      <c r="V67" s="4"/>
    </row>
    <row r="68" spans="1:22" ht="30">
      <c r="A68" s="2" t="s">
        <v>1431</v>
      </c>
      <c r="B68" s="4"/>
      <c r="C68" s="4"/>
      <c r="D68" s="4"/>
      <c r="E68" s="4"/>
      <c r="F68" s="4"/>
      <c r="G68" s="4"/>
      <c r="H68" s="4"/>
      <c r="I68" s="4"/>
      <c r="J68" s="4"/>
      <c r="K68" s="4"/>
      <c r="L68" s="4"/>
      <c r="M68" s="4"/>
      <c r="N68" s="4"/>
      <c r="O68" s="4"/>
      <c r="P68" s="4"/>
      <c r="Q68" s="4"/>
      <c r="R68" s="4"/>
      <c r="S68" s="4"/>
      <c r="T68" s="4"/>
      <c r="U68" s="4"/>
      <c r="V68" s="4"/>
    </row>
    <row r="69" spans="1:22" ht="45">
      <c r="A69" s="3" t="s">
        <v>1399</v>
      </c>
      <c r="B69" s="4"/>
      <c r="C69" s="4"/>
      <c r="D69" s="4"/>
      <c r="E69" s="4"/>
      <c r="F69" s="4"/>
      <c r="G69" s="4"/>
      <c r="H69" s="4"/>
      <c r="I69" s="4"/>
      <c r="J69" s="4"/>
      <c r="K69" s="4"/>
      <c r="L69" s="4"/>
      <c r="M69" s="4"/>
      <c r="N69" s="4"/>
      <c r="O69" s="4"/>
      <c r="P69" s="4"/>
      <c r="Q69" s="4"/>
      <c r="R69" s="4"/>
      <c r="S69" s="4"/>
      <c r="T69" s="4"/>
      <c r="U69" s="4"/>
      <c r="V69" s="4"/>
    </row>
    <row r="70" spans="1:22" ht="30">
      <c r="A70" s="2" t="s">
        <v>1343</v>
      </c>
      <c r="B70" s="4"/>
      <c r="C70" s="4"/>
      <c r="D70" s="4"/>
      <c r="E70" s="4"/>
      <c r="F70" s="4"/>
      <c r="G70" s="4"/>
      <c r="H70" s="4"/>
      <c r="I70" s="4"/>
      <c r="J70" s="4"/>
      <c r="K70" s="4"/>
      <c r="L70" s="4"/>
      <c r="M70" s="4"/>
      <c r="N70" s="4"/>
      <c r="O70" s="4" t="s">
        <v>1432</v>
      </c>
      <c r="P70" s="4"/>
      <c r="Q70" s="4"/>
      <c r="R70" s="4"/>
      <c r="S70" s="4"/>
      <c r="T70" s="4"/>
      <c r="U70" s="4"/>
      <c r="V70" s="4"/>
    </row>
    <row r="71" spans="1:22" ht="30">
      <c r="A71" s="2" t="s">
        <v>1433</v>
      </c>
      <c r="B71" s="4"/>
      <c r="C71" s="4"/>
      <c r="D71" s="4"/>
      <c r="E71" s="4"/>
      <c r="F71" s="4"/>
      <c r="G71" s="4"/>
      <c r="H71" s="4"/>
      <c r="I71" s="4"/>
      <c r="J71" s="4"/>
      <c r="K71" s="4"/>
      <c r="L71" s="4"/>
      <c r="M71" s="4"/>
      <c r="N71" s="4"/>
      <c r="O71" s="4"/>
      <c r="P71" s="4"/>
      <c r="Q71" s="4"/>
      <c r="R71" s="4"/>
      <c r="S71" s="4"/>
      <c r="T71" s="4"/>
      <c r="U71" s="4"/>
      <c r="V71" s="4"/>
    </row>
    <row r="72" spans="1:22" ht="45">
      <c r="A72" s="3" t="s">
        <v>1399</v>
      </c>
      <c r="B72" s="4"/>
      <c r="C72" s="4"/>
      <c r="D72" s="4"/>
      <c r="E72" s="4"/>
      <c r="F72" s="4"/>
      <c r="G72" s="4"/>
      <c r="H72" s="4"/>
      <c r="I72" s="4"/>
      <c r="J72" s="4"/>
      <c r="K72" s="4"/>
      <c r="L72" s="4"/>
      <c r="M72" s="4"/>
      <c r="N72" s="4"/>
      <c r="O72" s="4"/>
      <c r="P72" s="4"/>
      <c r="Q72" s="4"/>
      <c r="R72" s="4"/>
      <c r="S72" s="4"/>
      <c r="T72" s="4"/>
      <c r="U72" s="4"/>
      <c r="V72" s="4"/>
    </row>
    <row r="73" spans="1:22" ht="30">
      <c r="A73" s="2" t="s">
        <v>1343</v>
      </c>
      <c r="B73" s="4"/>
      <c r="C73" s="4"/>
      <c r="D73" s="4"/>
      <c r="E73" s="4"/>
      <c r="F73" s="4"/>
      <c r="G73" s="4"/>
      <c r="H73" s="4"/>
      <c r="I73" s="4"/>
      <c r="J73" s="4"/>
      <c r="K73" s="4"/>
      <c r="L73" s="4"/>
      <c r="M73" s="4"/>
      <c r="N73" s="4"/>
      <c r="O73" s="4" t="s">
        <v>1325</v>
      </c>
      <c r="P73" s="4"/>
      <c r="Q73" s="4"/>
      <c r="R73" s="4"/>
      <c r="S73" s="4"/>
      <c r="T73" s="4"/>
      <c r="U73" s="4"/>
      <c r="V73" s="4"/>
    </row>
    <row r="74" spans="1:22">
      <c r="A74" s="2" t="s">
        <v>1434</v>
      </c>
      <c r="B74" s="4"/>
      <c r="C74" s="4"/>
      <c r="D74" s="4"/>
      <c r="E74" s="4"/>
      <c r="F74" s="4"/>
      <c r="G74" s="4"/>
      <c r="H74" s="4"/>
      <c r="I74" s="4"/>
      <c r="J74" s="4"/>
      <c r="K74" s="4"/>
      <c r="L74" s="4"/>
      <c r="M74" s="4"/>
      <c r="N74" s="4"/>
      <c r="O74" s="4"/>
      <c r="P74" s="4"/>
      <c r="Q74" s="4"/>
      <c r="R74" s="4"/>
      <c r="S74" s="4"/>
      <c r="T74" s="4"/>
      <c r="U74" s="4"/>
      <c r="V74" s="4"/>
    </row>
    <row r="75" spans="1:22" ht="45">
      <c r="A75" s="3" t="s">
        <v>1399</v>
      </c>
      <c r="B75" s="4"/>
      <c r="C75" s="4"/>
      <c r="D75" s="4"/>
      <c r="E75" s="4"/>
      <c r="F75" s="4"/>
      <c r="G75" s="4"/>
      <c r="H75" s="4"/>
      <c r="I75" s="4"/>
      <c r="J75" s="4"/>
      <c r="K75" s="4"/>
      <c r="L75" s="4"/>
      <c r="M75" s="4"/>
      <c r="N75" s="4"/>
      <c r="O75" s="4"/>
      <c r="P75" s="4"/>
      <c r="Q75" s="4"/>
      <c r="R75" s="4"/>
      <c r="S75" s="4"/>
      <c r="T75" s="4"/>
      <c r="U75" s="4"/>
      <c r="V75" s="4"/>
    </row>
    <row r="76" spans="1:22">
      <c r="A76" s="2" t="s">
        <v>1435</v>
      </c>
      <c r="B76" s="4"/>
      <c r="C76" s="4"/>
      <c r="D76" s="4"/>
      <c r="E76" s="4"/>
      <c r="F76" s="4"/>
      <c r="G76" s="4"/>
      <c r="H76" s="4"/>
      <c r="I76" s="4"/>
      <c r="J76" s="4"/>
      <c r="K76" s="4"/>
      <c r="L76" s="4"/>
      <c r="M76" s="4"/>
      <c r="N76" s="4"/>
      <c r="O76" s="4"/>
      <c r="P76" s="4">
        <v>25</v>
      </c>
      <c r="Q76" s="4"/>
      <c r="R76" s="4"/>
      <c r="S76" s="4"/>
      <c r="T76" s="4"/>
      <c r="U76" s="4"/>
      <c r="V76" s="4"/>
    </row>
    <row r="77" spans="1:22" ht="30">
      <c r="A77" s="2" t="s">
        <v>1436</v>
      </c>
      <c r="B77" s="4"/>
      <c r="C77" s="4"/>
      <c r="D77" s="4"/>
      <c r="E77" s="4"/>
      <c r="F77" s="4"/>
      <c r="G77" s="4"/>
      <c r="H77" s="4"/>
      <c r="I77" s="4"/>
      <c r="J77" s="4"/>
      <c r="K77" s="4"/>
      <c r="L77" s="4"/>
      <c r="M77" s="4"/>
      <c r="N77" s="4"/>
      <c r="O77" s="4"/>
      <c r="P77" s="6">
        <v>2520044</v>
      </c>
      <c r="Q77" s="4"/>
      <c r="R77" s="4"/>
      <c r="S77" s="4"/>
      <c r="T77" s="4"/>
      <c r="U77" s="4"/>
      <c r="V77" s="4"/>
    </row>
    <row r="78" spans="1:22" ht="30">
      <c r="A78" s="2" t="s">
        <v>1437</v>
      </c>
      <c r="B78" s="4"/>
      <c r="C78" s="4"/>
      <c r="D78" s="4"/>
      <c r="E78" s="4"/>
      <c r="F78" s="4"/>
      <c r="G78" s="4"/>
      <c r="H78" s="4"/>
      <c r="I78" s="4"/>
      <c r="J78" s="4"/>
      <c r="K78" s="4"/>
      <c r="L78" s="4"/>
      <c r="M78" s="4"/>
      <c r="N78" s="4"/>
      <c r="O78" s="4"/>
      <c r="P78" s="4"/>
      <c r="Q78" s="530">
        <v>0.15</v>
      </c>
      <c r="R78" s="530">
        <v>0.85</v>
      </c>
      <c r="S78" s="4"/>
      <c r="T78" s="4"/>
      <c r="U78" s="4"/>
      <c r="V78" s="4"/>
    </row>
    <row r="79" spans="1:22" ht="30">
      <c r="A79" s="2" t="s">
        <v>1357</v>
      </c>
      <c r="B79" s="4"/>
      <c r="C79" s="4"/>
      <c r="D79" s="4"/>
      <c r="E79" s="4"/>
      <c r="F79" s="4"/>
      <c r="G79" s="4"/>
      <c r="H79" s="4"/>
      <c r="I79" s="4"/>
      <c r="J79" s="4"/>
      <c r="K79" s="4"/>
      <c r="L79" s="4"/>
      <c r="M79" s="4"/>
      <c r="N79" s="4"/>
      <c r="O79" s="4"/>
      <c r="P79" s="4"/>
      <c r="Q79" s="4">
        <v>22</v>
      </c>
      <c r="R79" s="4">
        <v>172</v>
      </c>
      <c r="S79" s="4"/>
      <c r="T79" s="4"/>
      <c r="U79" s="4"/>
      <c r="V79" s="4"/>
    </row>
    <row r="80" spans="1:22" ht="30">
      <c r="A80" s="2" t="s">
        <v>1438</v>
      </c>
      <c r="B80" s="4"/>
      <c r="C80" s="4"/>
      <c r="D80" s="4">
        <v>204</v>
      </c>
      <c r="E80" s="4"/>
      <c r="F80" s="4"/>
      <c r="G80" s="4"/>
      <c r="H80" s="4"/>
      <c r="I80" s="4"/>
      <c r="J80" s="4"/>
      <c r="K80" s="4"/>
      <c r="L80" s="4"/>
      <c r="M80" s="4"/>
      <c r="N80" s="4"/>
      <c r="O80" s="4"/>
      <c r="P80" s="4"/>
      <c r="Q80" s="4"/>
      <c r="R80" s="4"/>
      <c r="S80" s="4"/>
      <c r="T80" s="4"/>
      <c r="U80" s="4"/>
      <c r="V80" s="4"/>
    </row>
    <row r="81" spans="1:22">
      <c r="A81" s="2" t="s">
        <v>1404</v>
      </c>
      <c r="B81" s="4"/>
      <c r="C81" s="4"/>
      <c r="D81" s="4">
        <v>300</v>
      </c>
      <c r="E81" s="4"/>
      <c r="F81" s="4"/>
      <c r="G81" s="4"/>
      <c r="H81" s="4"/>
      <c r="I81" s="4"/>
      <c r="J81" s="4"/>
      <c r="K81" s="4"/>
      <c r="L81" s="4"/>
      <c r="M81" s="4"/>
      <c r="N81" s="4"/>
      <c r="O81" s="4"/>
      <c r="P81" s="4"/>
      <c r="Q81" s="4"/>
      <c r="R81" s="4"/>
      <c r="S81" s="4"/>
      <c r="T81" s="4"/>
      <c r="U81" s="4"/>
      <c r="V81" s="4"/>
    </row>
    <row r="82" spans="1:22">
      <c r="A82" s="2" t="s">
        <v>1439</v>
      </c>
      <c r="B82" s="4"/>
      <c r="C82" s="4"/>
      <c r="D82" s="4"/>
      <c r="E82" s="4"/>
      <c r="F82" s="4"/>
      <c r="G82" s="4"/>
      <c r="H82" s="4"/>
      <c r="I82" s="4"/>
      <c r="J82" s="4"/>
      <c r="K82" s="4"/>
      <c r="L82" s="4"/>
      <c r="M82" s="4"/>
      <c r="N82" s="4"/>
      <c r="O82" s="4"/>
      <c r="P82" s="4"/>
      <c r="Q82" s="4"/>
      <c r="R82" s="4"/>
      <c r="S82" s="4"/>
      <c r="T82" s="4"/>
      <c r="U82" s="4"/>
      <c r="V82" s="4"/>
    </row>
    <row r="83" spans="1:22" ht="45">
      <c r="A83" s="3" t="s">
        <v>1399</v>
      </c>
      <c r="B83" s="4"/>
      <c r="C83" s="4"/>
      <c r="D83" s="4"/>
      <c r="E83" s="4"/>
      <c r="F83" s="4"/>
      <c r="G83" s="4"/>
      <c r="H83" s="4"/>
      <c r="I83" s="4"/>
      <c r="J83" s="4"/>
      <c r="K83" s="4"/>
      <c r="L83" s="4"/>
      <c r="M83" s="4"/>
      <c r="N83" s="4"/>
      <c r="O83" s="4"/>
      <c r="P83" s="4"/>
      <c r="Q83" s="4"/>
      <c r="R83" s="4"/>
      <c r="S83" s="4"/>
      <c r="T83" s="4"/>
      <c r="U83" s="4"/>
      <c r="V83" s="4"/>
    </row>
    <row r="84" spans="1:22" ht="30">
      <c r="A84" s="2" t="s">
        <v>1440</v>
      </c>
      <c r="B84" s="4"/>
      <c r="C84" s="4"/>
      <c r="D84" s="4">
        <v>232</v>
      </c>
      <c r="E84" s="4"/>
      <c r="F84" s="4"/>
      <c r="G84" s="4"/>
      <c r="H84" s="4"/>
      <c r="I84" s="4"/>
      <c r="J84" s="4"/>
      <c r="K84" s="4"/>
      <c r="L84" s="4"/>
      <c r="M84" s="4"/>
      <c r="N84" s="4"/>
      <c r="O84" s="4"/>
      <c r="P84" s="4"/>
      <c r="Q84" s="4"/>
      <c r="R84" s="4"/>
      <c r="S84" s="4"/>
      <c r="T84" s="4"/>
      <c r="U84" s="4"/>
      <c r="V84" s="4"/>
    </row>
    <row r="85" spans="1:22">
      <c r="A85" s="2" t="s">
        <v>1441</v>
      </c>
      <c r="B85" s="4"/>
      <c r="C85" s="4"/>
      <c r="D85" s="4"/>
      <c r="E85" s="4"/>
      <c r="F85" s="4"/>
      <c r="G85" s="4"/>
      <c r="H85" s="4"/>
      <c r="I85" s="4"/>
      <c r="J85" s="4"/>
      <c r="K85" s="4"/>
      <c r="L85" s="4"/>
      <c r="M85" s="4"/>
      <c r="N85" s="4"/>
      <c r="O85" s="4"/>
      <c r="P85" s="4"/>
      <c r="Q85" s="4"/>
      <c r="R85" s="4"/>
      <c r="S85" s="4"/>
      <c r="T85" s="4"/>
      <c r="U85" s="4"/>
      <c r="V85" s="4"/>
    </row>
    <row r="86" spans="1:22" ht="45">
      <c r="A86" s="3" t="s">
        <v>1399</v>
      </c>
      <c r="B86" s="4"/>
      <c r="C86" s="4"/>
      <c r="D86" s="4"/>
      <c r="E86" s="4"/>
      <c r="F86" s="4"/>
      <c r="G86" s="4"/>
      <c r="H86" s="4"/>
      <c r="I86" s="4"/>
      <c r="J86" s="4"/>
      <c r="K86" s="4"/>
      <c r="L86" s="4"/>
      <c r="M86" s="4"/>
      <c r="N86" s="4"/>
      <c r="O86" s="4"/>
      <c r="P86" s="4"/>
      <c r="Q86" s="4"/>
      <c r="R86" s="4"/>
      <c r="S86" s="4"/>
      <c r="T86" s="4"/>
      <c r="U86" s="4"/>
      <c r="V86" s="4"/>
    </row>
    <row r="87" spans="1:22" ht="30">
      <c r="A87" s="2" t="s">
        <v>1442</v>
      </c>
      <c r="B87" s="4"/>
      <c r="C87" s="4"/>
      <c r="D87" s="530">
        <v>0.6</v>
      </c>
      <c r="E87" s="4"/>
      <c r="F87" s="4"/>
      <c r="G87" s="4"/>
      <c r="H87" s="4"/>
      <c r="I87" s="4"/>
      <c r="J87" s="530">
        <v>0.6</v>
      </c>
      <c r="K87" s="4"/>
      <c r="L87" s="4"/>
      <c r="M87" s="4"/>
      <c r="N87" s="4"/>
      <c r="O87" s="4"/>
      <c r="P87" s="4"/>
      <c r="Q87" s="4"/>
      <c r="R87" s="4"/>
      <c r="S87" s="4"/>
      <c r="T87" s="4"/>
      <c r="U87" s="4"/>
      <c r="V87" s="4"/>
    </row>
    <row r="88" spans="1:22">
      <c r="A88" s="2" t="s">
        <v>1443</v>
      </c>
      <c r="B88" s="4"/>
      <c r="C88" s="4"/>
      <c r="D88" s="4"/>
      <c r="E88" s="4"/>
      <c r="F88" s="4"/>
      <c r="G88" s="4"/>
      <c r="H88" s="4"/>
      <c r="I88" s="4"/>
      <c r="J88" s="4"/>
      <c r="K88" s="4"/>
      <c r="L88" s="4"/>
      <c r="M88" s="4"/>
      <c r="N88" s="4"/>
      <c r="O88" s="4"/>
      <c r="P88" s="4"/>
      <c r="Q88" s="4"/>
      <c r="R88" s="4"/>
      <c r="S88" s="4"/>
      <c r="T88" s="4"/>
      <c r="U88" s="4"/>
      <c r="V88" s="4"/>
    </row>
    <row r="89" spans="1:22" ht="45">
      <c r="A89" s="3" t="s">
        <v>1399</v>
      </c>
      <c r="B89" s="4"/>
      <c r="C89" s="4"/>
      <c r="D89" s="4"/>
      <c r="E89" s="4"/>
      <c r="F89" s="4"/>
      <c r="G89" s="4"/>
      <c r="H89" s="4"/>
      <c r="I89" s="4"/>
      <c r="J89" s="4"/>
      <c r="K89" s="4"/>
      <c r="L89" s="4"/>
      <c r="M89" s="4"/>
      <c r="N89" s="4"/>
      <c r="O89" s="4"/>
      <c r="P89" s="4"/>
      <c r="Q89" s="4"/>
      <c r="R89" s="4"/>
      <c r="S89" s="4"/>
      <c r="T89" s="4"/>
      <c r="U89" s="4"/>
      <c r="V89" s="4"/>
    </row>
    <row r="90" spans="1:22" ht="45">
      <c r="A90" s="2" t="s">
        <v>1444</v>
      </c>
      <c r="B90" s="4"/>
      <c r="C90" s="4"/>
      <c r="D90" s="4"/>
      <c r="E90" s="4"/>
      <c r="F90" s="4">
        <v>125</v>
      </c>
      <c r="G90" s="4"/>
      <c r="H90" s="4"/>
      <c r="I90" s="4"/>
      <c r="J90" s="4"/>
      <c r="K90" s="4"/>
      <c r="L90" s="4"/>
      <c r="M90" s="4"/>
      <c r="N90" s="4"/>
      <c r="O90" s="4"/>
      <c r="P90" s="4"/>
      <c r="Q90" s="4"/>
      <c r="R90" s="4"/>
      <c r="S90" s="4"/>
      <c r="T90" s="4"/>
      <c r="U90" s="4"/>
      <c r="V90" s="4"/>
    </row>
    <row r="91" spans="1:22" ht="30">
      <c r="A91" s="2" t="s">
        <v>1442</v>
      </c>
      <c r="B91" s="4"/>
      <c r="C91" s="4"/>
      <c r="D91" s="530">
        <v>0.4</v>
      </c>
      <c r="E91" s="4"/>
      <c r="F91" s="4"/>
      <c r="G91" s="4"/>
      <c r="H91" s="4"/>
      <c r="I91" s="4"/>
      <c r="J91" s="530">
        <v>0.4</v>
      </c>
      <c r="K91" s="4"/>
      <c r="L91" s="4"/>
      <c r="M91" s="4"/>
      <c r="N91" s="4"/>
      <c r="O91" s="4"/>
      <c r="P91" s="4"/>
      <c r="Q91" s="4"/>
      <c r="R91" s="4"/>
      <c r="S91" s="4"/>
      <c r="T91" s="4"/>
      <c r="U91" s="4"/>
      <c r="V91" s="4"/>
    </row>
    <row r="92" spans="1:22" ht="30">
      <c r="A92" s="2" t="s">
        <v>1445</v>
      </c>
      <c r="B92" s="4"/>
      <c r="C92" s="4"/>
      <c r="D92" s="4"/>
      <c r="E92" s="4"/>
      <c r="F92" s="4"/>
      <c r="G92" s="4"/>
      <c r="H92" s="4"/>
      <c r="I92" s="4"/>
      <c r="J92" s="4"/>
      <c r="K92" s="4"/>
      <c r="L92" s="4"/>
      <c r="M92" s="4"/>
      <c r="N92" s="4"/>
      <c r="O92" s="4"/>
      <c r="P92" s="4"/>
      <c r="Q92" s="4"/>
      <c r="R92" s="4"/>
      <c r="S92" s="4" t="s">
        <v>1446</v>
      </c>
      <c r="T92" s="4"/>
      <c r="U92" s="4"/>
      <c r="V92" s="4"/>
    </row>
    <row r="93" spans="1:22">
      <c r="A93" s="2" t="s">
        <v>1447</v>
      </c>
      <c r="B93" s="4"/>
      <c r="C93" s="4"/>
      <c r="D93" s="4"/>
      <c r="E93" s="4"/>
      <c r="F93" s="4"/>
      <c r="G93" s="4"/>
      <c r="H93" s="4"/>
      <c r="I93" s="4"/>
      <c r="J93" s="4"/>
      <c r="K93" s="4"/>
      <c r="L93" s="4"/>
      <c r="M93" s="4"/>
      <c r="N93" s="4"/>
      <c r="O93" s="4"/>
      <c r="P93" s="4"/>
      <c r="Q93" s="4"/>
      <c r="R93" s="4"/>
      <c r="S93" s="4"/>
      <c r="T93" s="4"/>
      <c r="U93" s="4"/>
      <c r="V93" s="4"/>
    </row>
    <row r="94" spans="1:22" ht="45">
      <c r="A94" s="3" t="s">
        <v>1399</v>
      </c>
      <c r="B94" s="4"/>
      <c r="C94" s="4"/>
      <c r="D94" s="4"/>
      <c r="E94" s="4"/>
      <c r="F94" s="4"/>
      <c r="G94" s="4"/>
      <c r="H94" s="4"/>
      <c r="I94" s="4"/>
      <c r="J94" s="4"/>
      <c r="K94" s="4"/>
      <c r="L94" s="4"/>
      <c r="M94" s="4"/>
      <c r="N94" s="4"/>
      <c r="O94" s="4"/>
      <c r="P94" s="4"/>
      <c r="Q94" s="4"/>
      <c r="R94" s="4"/>
      <c r="S94" s="4"/>
      <c r="T94" s="4"/>
      <c r="U94" s="4"/>
      <c r="V94" s="4"/>
    </row>
    <row r="95" spans="1:22" ht="30">
      <c r="A95" s="2" t="s">
        <v>1416</v>
      </c>
      <c r="B95" s="4"/>
      <c r="C95" s="4"/>
      <c r="D95" s="4"/>
      <c r="E95" s="4"/>
      <c r="F95" s="4"/>
      <c r="G95" s="4"/>
      <c r="H95" s="4"/>
      <c r="I95" s="4"/>
      <c r="J95" s="4"/>
      <c r="K95" s="4"/>
      <c r="L95" s="4"/>
      <c r="M95" s="4"/>
      <c r="N95" s="4"/>
      <c r="O95" s="4"/>
      <c r="P95" s="4"/>
      <c r="Q95" s="4"/>
      <c r="R95" s="4"/>
      <c r="S95" s="4"/>
      <c r="T95" s="4"/>
      <c r="U95" s="4"/>
      <c r="V95" s="4">
        <v>100</v>
      </c>
    </row>
    <row r="96" spans="1:22" ht="60">
      <c r="A96" s="2" t="s">
        <v>1420</v>
      </c>
      <c r="B96" s="4"/>
      <c r="C96" s="4"/>
      <c r="D96" s="4"/>
      <c r="E96" s="4"/>
      <c r="F96" s="4"/>
      <c r="G96" s="4"/>
      <c r="H96" s="4"/>
      <c r="I96" s="4"/>
      <c r="J96" s="4"/>
      <c r="K96" s="4"/>
      <c r="L96" s="4"/>
      <c r="M96" s="4"/>
      <c r="N96" s="4"/>
      <c r="O96" s="4"/>
      <c r="P96" s="4"/>
      <c r="Q96" s="4"/>
      <c r="R96" s="4"/>
      <c r="S96" s="4"/>
      <c r="T96" s="4"/>
      <c r="U96" s="4"/>
      <c r="V96" s="4">
        <v>89</v>
      </c>
    </row>
    <row r="97" spans="1:22" ht="45">
      <c r="A97" s="2" t="s">
        <v>1428</v>
      </c>
      <c r="B97" s="4"/>
      <c r="C97" s="4"/>
      <c r="D97" s="4"/>
      <c r="E97" s="4"/>
      <c r="F97" s="4"/>
      <c r="G97" s="4"/>
      <c r="H97" s="4"/>
      <c r="I97" s="4"/>
      <c r="J97" s="4"/>
      <c r="K97" s="4"/>
      <c r="L97" s="4"/>
      <c r="M97" s="4"/>
      <c r="N97" s="4"/>
      <c r="O97" s="4"/>
      <c r="P97" s="4"/>
      <c r="Q97" s="4"/>
      <c r="R97" s="4"/>
      <c r="S97" s="4"/>
      <c r="T97" s="4"/>
      <c r="U97" s="4"/>
      <c r="V97" s="4">
        <v>64</v>
      </c>
    </row>
    <row r="98" spans="1:22">
      <c r="A98" s="2" t="s">
        <v>77</v>
      </c>
      <c r="B98" s="4"/>
      <c r="C98" s="4"/>
      <c r="D98" s="4"/>
      <c r="E98" s="4"/>
      <c r="F98" s="4"/>
      <c r="G98" s="4"/>
      <c r="H98" s="4"/>
      <c r="I98" s="4"/>
      <c r="J98" s="4"/>
      <c r="K98" s="4"/>
      <c r="L98" s="4"/>
      <c r="M98" s="4"/>
      <c r="N98" s="4"/>
      <c r="O98" s="4"/>
      <c r="P98" s="4"/>
      <c r="Q98" s="4"/>
      <c r="R98" s="4"/>
      <c r="S98" s="4"/>
      <c r="T98" s="4"/>
      <c r="U98" s="4"/>
      <c r="V98" s="4">
        <v>103</v>
      </c>
    </row>
    <row r="99" spans="1:22" ht="30">
      <c r="A99" s="2" t="s">
        <v>1448</v>
      </c>
      <c r="B99" s="4"/>
      <c r="C99" s="4"/>
      <c r="D99" s="4"/>
      <c r="E99" s="4"/>
      <c r="F99" s="4"/>
      <c r="G99" s="4"/>
      <c r="H99" s="4"/>
      <c r="I99" s="4"/>
      <c r="J99" s="4"/>
      <c r="K99" s="4"/>
      <c r="L99" s="4"/>
      <c r="M99" s="4"/>
      <c r="N99" s="4"/>
      <c r="O99" s="4"/>
      <c r="P99" s="4"/>
      <c r="Q99" s="4"/>
      <c r="R99" s="4"/>
      <c r="S99" s="4"/>
      <c r="T99" s="4"/>
      <c r="U99" s="4"/>
      <c r="V99" s="530">
        <v>0.51</v>
      </c>
    </row>
    <row r="100" spans="1:22" ht="30">
      <c r="A100" s="2" t="s">
        <v>1449</v>
      </c>
      <c r="B100" s="4"/>
      <c r="C100" s="4"/>
      <c r="D100" s="4"/>
      <c r="E100" s="4"/>
      <c r="F100" s="4"/>
      <c r="G100" s="4"/>
      <c r="H100" s="4"/>
      <c r="I100" s="4"/>
      <c r="J100" s="4"/>
      <c r="K100" s="4"/>
      <c r="L100" s="4"/>
      <c r="M100" s="4"/>
      <c r="N100" s="4"/>
      <c r="O100" s="4"/>
      <c r="P100" s="4"/>
      <c r="Q100" s="4"/>
      <c r="R100" s="4"/>
      <c r="S100" s="4"/>
      <c r="T100" s="4"/>
      <c r="U100" s="4"/>
      <c r="V100" s="530">
        <v>0.49</v>
      </c>
    </row>
    <row r="101" spans="1:22">
      <c r="A101" s="2" t="s">
        <v>1450</v>
      </c>
      <c r="B101" s="4"/>
      <c r="C101" s="4"/>
      <c r="D101" s="4"/>
      <c r="E101" s="4"/>
      <c r="F101" s="4"/>
      <c r="G101" s="4"/>
      <c r="H101" s="4"/>
      <c r="I101" s="4"/>
      <c r="J101" s="4"/>
      <c r="K101" s="4"/>
      <c r="L101" s="4"/>
      <c r="M101" s="4"/>
      <c r="N101" s="4"/>
      <c r="O101" s="4"/>
      <c r="P101" s="4"/>
      <c r="Q101" s="4"/>
      <c r="R101" s="4"/>
      <c r="S101" s="4"/>
      <c r="T101" s="4"/>
      <c r="U101" s="4"/>
      <c r="V101" s="4">
        <v>112</v>
      </c>
    </row>
    <row r="102" spans="1:22">
      <c r="A102" s="2" t="s">
        <v>1451</v>
      </c>
      <c r="B102" s="4"/>
      <c r="C102" s="4"/>
      <c r="D102" s="4"/>
      <c r="E102" s="4"/>
      <c r="F102" s="4"/>
      <c r="G102" s="4"/>
      <c r="H102" s="4"/>
      <c r="I102" s="4"/>
      <c r="J102" s="4"/>
      <c r="K102" s="4"/>
      <c r="L102" s="4"/>
      <c r="M102" s="4"/>
      <c r="N102" s="4"/>
      <c r="O102" s="4"/>
      <c r="P102" s="4"/>
      <c r="Q102" s="4"/>
      <c r="R102" s="4"/>
      <c r="S102" s="4"/>
      <c r="T102" s="4"/>
      <c r="U102" s="4"/>
      <c r="V102" s="4">
        <v>116</v>
      </c>
    </row>
    <row r="103" spans="1:22" ht="30">
      <c r="A103" s="2" t="s">
        <v>1405</v>
      </c>
      <c r="B103" s="4"/>
      <c r="C103" s="4"/>
      <c r="D103" s="4">
        <v>31</v>
      </c>
      <c r="E103" s="4"/>
      <c r="F103" s="4"/>
      <c r="G103" s="4"/>
      <c r="H103" s="4"/>
      <c r="I103" s="4"/>
      <c r="J103" s="4"/>
      <c r="K103" s="4"/>
      <c r="L103" s="4"/>
      <c r="M103" s="4"/>
      <c r="N103" s="4"/>
      <c r="O103" s="4"/>
      <c r="P103" s="4"/>
      <c r="Q103" s="4"/>
      <c r="R103" s="4"/>
      <c r="S103" s="4"/>
      <c r="T103" s="4">
        <v>15</v>
      </c>
      <c r="U103" s="4"/>
      <c r="V103" s="4"/>
    </row>
    <row r="104" spans="1:22">
      <c r="A104" s="2" t="s">
        <v>1406</v>
      </c>
      <c r="B104" s="4"/>
      <c r="C104" s="4"/>
      <c r="D104" s="4">
        <v>93</v>
      </c>
      <c r="E104" s="4"/>
      <c r="F104" s="4"/>
      <c r="G104" s="4"/>
      <c r="H104" s="4"/>
      <c r="I104" s="4"/>
      <c r="J104" s="4"/>
      <c r="K104" s="4"/>
      <c r="L104" s="4"/>
      <c r="M104" s="4"/>
      <c r="N104" s="4"/>
      <c r="O104" s="4"/>
      <c r="P104" s="4"/>
      <c r="Q104" s="4"/>
      <c r="R104" s="4"/>
      <c r="S104" s="4"/>
      <c r="T104" s="4"/>
      <c r="U104" s="4"/>
      <c r="V104" s="4"/>
    </row>
    <row r="105" spans="1:22">
      <c r="A105" s="2" t="s">
        <v>1452</v>
      </c>
      <c r="B105" s="4"/>
      <c r="C105" s="4"/>
      <c r="D105" s="4"/>
      <c r="E105" s="4"/>
      <c r="F105" s="4"/>
      <c r="G105" s="4"/>
      <c r="H105" s="4"/>
      <c r="I105" s="4"/>
      <c r="J105" s="4"/>
      <c r="K105" s="4"/>
      <c r="L105" s="4"/>
      <c r="M105" s="4"/>
      <c r="N105" s="4"/>
      <c r="O105" s="4"/>
      <c r="P105" s="4"/>
      <c r="Q105" s="4"/>
      <c r="R105" s="4"/>
      <c r="S105" s="4"/>
      <c r="T105" s="4"/>
      <c r="U105" s="4"/>
      <c r="V105" s="4"/>
    </row>
    <row r="106" spans="1:22" ht="45">
      <c r="A106" s="3" t="s">
        <v>1399</v>
      </c>
      <c r="B106" s="4"/>
      <c r="C106" s="4"/>
      <c r="D106" s="4"/>
      <c r="E106" s="4"/>
      <c r="F106" s="4"/>
      <c r="G106" s="4"/>
      <c r="H106" s="4"/>
      <c r="I106" s="4"/>
      <c r="J106" s="4"/>
      <c r="K106" s="4"/>
      <c r="L106" s="4"/>
      <c r="M106" s="4"/>
      <c r="N106" s="4"/>
      <c r="O106" s="4"/>
      <c r="P106" s="4"/>
      <c r="Q106" s="4"/>
      <c r="R106" s="4"/>
      <c r="S106" s="4"/>
      <c r="T106" s="4"/>
      <c r="U106" s="4"/>
      <c r="V106" s="4"/>
    </row>
    <row r="107" spans="1:22">
      <c r="A107" s="2" t="s">
        <v>1425</v>
      </c>
      <c r="B107" s="4"/>
      <c r="C107" s="4"/>
      <c r="D107" s="4"/>
      <c r="E107" s="4"/>
      <c r="F107" s="4"/>
      <c r="G107" s="4"/>
      <c r="H107" s="4"/>
      <c r="I107" s="4"/>
      <c r="J107" s="4"/>
      <c r="K107" s="4"/>
      <c r="L107" s="4"/>
      <c r="M107" s="4"/>
      <c r="N107" s="4"/>
      <c r="O107" s="4"/>
      <c r="P107" s="4"/>
      <c r="Q107" s="4"/>
      <c r="R107" s="4"/>
      <c r="S107" s="4"/>
      <c r="T107" s="4"/>
      <c r="U107" s="7">
        <v>50</v>
      </c>
      <c r="V107" s="4"/>
    </row>
    <row r="108" spans="1:22">
      <c r="A108" s="11"/>
      <c r="B108" s="11"/>
      <c r="C108" s="11"/>
      <c r="D108" s="11"/>
      <c r="E108" s="11"/>
      <c r="F108" s="11"/>
      <c r="G108" s="11"/>
      <c r="H108" s="11"/>
      <c r="I108" s="11"/>
      <c r="J108" s="11"/>
      <c r="K108" s="11"/>
      <c r="L108" s="11"/>
      <c r="M108" s="11"/>
      <c r="N108" s="11"/>
      <c r="O108" s="11"/>
      <c r="P108" s="11"/>
      <c r="Q108" s="11"/>
      <c r="R108" s="11"/>
      <c r="S108" s="11"/>
      <c r="T108" s="11"/>
      <c r="U108" s="11"/>
      <c r="V108" s="11"/>
    </row>
    <row r="109" spans="1:22" ht="15" customHeight="1">
      <c r="A109" s="2" t="s">
        <v>78</v>
      </c>
      <c r="B109" s="12" t="s">
        <v>103</v>
      </c>
      <c r="C109" s="12"/>
      <c r="D109" s="12"/>
      <c r="E109" s="12"/>
      <c r="F109" s="12"/>
      <c r="G109" s="12"/>
      <c r="H109" s="12"/>
      <c r="I109" s="12"/>
      <c r="J109" s="12"/>
      <c r="K109" s="12"/>
      <c r="L109" s="12"/>
      <c r="M109" s="12"/>
      <c r="N109" s="12"/>
      <c r="O109" s="12"/>
      <c r="P109" s="12"/>
      <c r="Q109" s="12"/>
      <c r="R109" s="12"/>
      <c r="S109" s="12"/>
      <c r="T109" s="12"/>
      <c r="U109" s="12"/>
      <c r="V109" s="12"/>
    </row>
  </sheetData>
  <mergeCells count="10">
    <mergeCell ref="D2:E2"/>
    <mergeCell ref="J2:K2"/>
    <mergeCell ref="A108:V108"/>
    <mergeCell ref="B109:V109"/>
    <mergeCell ref="B1:C1"/>
    <mergeCell ref="D1:G1"/>
    <mergeCell ref="H1:I1"/>
    <mergeCell ref="J1:M1"/>
    <mergeCell ref="O1:P1"/>
    <mergeCell ref="Q1: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18.42578125" bestFit="1" customWidth="1"/>
    <col min="3" max="4" width="13.85546875" bestFit="1" customWidth="1"/>
    <col min="5" max="5" width="18.42578125" bestFit="1" customWidth="1"/>
    <col min="6" max="6" width="13.85546875" bestFit="1" customWidth="1"/>
    <col min="7" max="7" width="12" bestFit="1" customWidth="1"/>
  </cols>
  <sheetData>
    <row r="1" spans="1:7" ht="15" customHeight="1">
      <c r="A1" s="9" t="s">
        <v>1453</v>
      </c>
      <c r="B1" s="9" t="s">
        <v>2</v>
      </c>
      <c r="C1" s="9"/>
      <c r="D1" s="9"/>
      <c r="E1" s="1" t="s">
        <v>1335</v>
      </c>
      <c r="F1" s="1"/>
      <c r="G1" s="1"/>
    </row>
    <row r="2" spans="1:7">
      <c r="A2" s="9"/>
      <c r="B2" s="1" t="s">
        <v>3</v>
      </c>
      <c r="C2" s="9" t="s">
        <v>31</v>
      </c>
      <c r="D2" s="9" t="s">
        <v>32</v>
      </c>
      <c r="E2" s="1" t="s">
        <v>1455</v>
      </c>
      <c r="F2" s="9" t="s">
        <v>1456</v>
      </c>
      <c r="G2" s="9" t="s">
        <v>1457</v>
      </c>
    </row>
    <row r="3" spans="1:7">
      <c r="A3" s="9"/>
      <c r="B3" s="1" t="s">
        <v>1454</v>
      </c>
      <c r="C3" s="9"/>
      <c r="D3" s="9"/>
      <c r="E3" s="1" t="s">
        <v>1454</v>
      </c>
      <c r="F3" s="9"/>
      <c r="G3" s="9"/>
    </row>
    <row r="4" spans="1:7">
      <c r="A4" s="3" t="s">
        <v>1458</v>
      </c>
      <c r="B4" s="4"/>
      <c r="C4" s="4"/>
      <c r="D4" s="4"/>
      <c r="E4" s="4"/>
      <c r="F4" s="4"/>
      <c r="G4" s="4"/>
    </row>
    <row r="5" spans="1:7" ht="30">
      <c r="A5" s="2" t="s">
        <v>1459</v>
      </c>
      <c r="B5" s="4" t="s">
        <v>1314</v>
      </c>
      <c r="C5" s="4"/>
      <c r="D5" s="4"/>
      <c r="E5" s="4"/>
      <c r="F5" s="4"/>
      <c r="G5" s="4"/>
    </row>
    <row r="6" spans="1:7" ht="45">
      <c r="A6" s="2" t="s">
        <v>1460</v>
      </c>
      <c r="B6" s="7">
        <v>294000000</v>
      </c>
      <c r="C6" s="7">
        <v>-84000000</v>
      </c>
      <c r="D6" s="7">
        <v>-31000000</v>
      </c>
      <c r="E6" s="4"/>
      <c r="F6" s="4"/>
      <c r="G6" s="4"/>
    </row>
    <row r="7" spans="1:7" ht="30">
      <c r="A7" s="2" t="s">
        <v>1461</v>
      </c>
      <c r="B7" s="4">
        <v>17</v>
      </c>
      <c r="C7" s="4"/>
      <c r="D7" s="4"/>
      <c r="E7" s="4"/>
      <c r="F7" s="4"/>
      <c r="G7" s="4"/>
    </row>
    <row r="8" spans="1:7">
      <c r="A8" s="2" t="s">
        <v>1462</v>
      </c>
      <c r="B8" s="6">
        <v>26068000000</v>
      </c>
      <c r="C8" s="6">
        <v>29909000000</v>
      </c>
      <c r="D8" s="4"/>
      <c r="E8" s="4"/>
      <c r="F8" s="4"/>
      <c r="G8" s="4"/>
    </row>
    <row r="9" spans="1:7" ht="30">
      <c r="A9" s="2" t="s">
        <v>1463</v>
      </c>
      <c r="B9" s="6">
        <v>3000000</v>
      </c>
      <c r="C9" s="4"/>
      <c r="D9" s="4"/>
      <c r="E9" s="4"/>
      <c r="F9" s="4"/>
      <c r="G9" s="4"/>
    </row>
    <row r="10" spans="1:7" ht="60">
      <c r="A10" s="2" t="s">
        <v>1464</v>
      </c>
      <c r="B10" s="6">
        <v>457000000</v>
      </c>
      <c r="C10" s="4"/>
      <c r="D10" s="4"/>
      <c r="E10" s="4"/>
      <c r="F10" s="4"/>
      <c r="G10" s="4"/>
    </row>
    <row r="11" spans="1:7" ht="30">
      <c r="A11" s="2" t="s">
        <v>1465</v>
      </c>
      <c r="B11" s="6">
        <v>8300000000</v>
      </c>
      <c r="C11" s="4"/>
      <c r="D11" s="4"/>
      <c r="E11" s="4"/>
      <c r="F11" s="4"/>
      <c r="G11" s="4"/>
    </row>
    <row r="12" spans="1:7" ht="45">
      <c r="A12" s="2" t="s">
        <v>1466</v>
      </c>
      <c r="B12" s="6">
        <v>12000000000</v>
      </c>
      <c r="C12" s="4"/>
      <c r="D12" s="4"/>
      <c r="E12" s="4"/>
      <c r="F12" s="4"/>
      <c r="G12" s="4"/>
    </row>
    <row r="13" spans="1:7">
      <c r="A13" s="2" t="s">
        <v>62</v>
      </c>
      <c r="B13" s="6">
        <v>7441000000</v>
      </c>
      <c r="C13" s="6">
        <v>15621000000</v>
      </c>
      <c r="D13" s="6">
        <v>13451000000</v>
      </c>
      <c r="E13" s="4"/>
      <c r="F13" s="6">
        <v>13531000000</v>
      </c>
      <c r="G13" s="4"/>
    </row>
    <row r="14" spans="1:7" ht="60">
      <c r="A14" s="2" t="s">
        <v>1467</v>
      </c>
      <c r="B14" s="6">
        <v>316000000</v>
      </c>
      <c r="C14" s="6">
        <v>8000000</v>
      </c>
      <c r="D14" s="4"/>
      <c r="E14" s="4"/>
      <c r="F14" s="4"/>
      <c r="G14" s="4"/>
    </row>
    <row r="15" spans="1:7">
      <c r="A15" s="2" t="s">
        <v>428</v>
      </c>
      <c r="B15" s="6">
        <v>428000000</v>
      </c>
      <c r="C15" s="6">
        <v>69000000</v>
      </c>
      <c r="D15" s="6">
        <v>49000000</v>
      </c>
      <c r="E15" s="4"/>
      <c r="F15" s="4"/>
      <c r="G15" s="4"/>
    </row>
    <row r="16" spans="1:7" ht="30">
      <c r="A16" s="2" t="s">
        <v>1468</v>
      </c>
      <c r="B16" s="6">
        <v>22500000000</v>
      </c>
      <c r="C16" s="6">
        <v>25500000000</v>
      </c>
      <c r="D16" s="4"/>
      <c r="E16" s="4"/>
      <c r="F16" s="4"/>
      <c r="G16" s="4"/>
    </row>
    <row r="17" spans="1:7" ht="45">
      <c r="A17" s="2" t="s">
        <v>1469</v>
      </c>
      <c r="B17" s="6">
        <v>21400000000</v>
      </c>
      <c r="C17" s="6">
        <v>25100000000</v>
      </c>
      <c r="D17" s="4"/>
      <c r="E17" s="4"/>
      <c r="F17" s="4"/>
      <c r="G17" s="4"/>
    </row>
    <row r="18" spans="1:7" ht="30">
      <c r="A18" s="2" t="s">
        <v>1470</v>
      </c>
      <c r="B18" s="4" t="s">
        <v>1471</v>
      </c>
      <c r="C18" s="4"/>
      <c r="D18" s="4"/>
      <c r="E18" s="4"/>
      <c r="F18" s="4"/>
      <c r="G18" s="4"/>
    </row>
    <row r="19" spans="1:7">
      <c r="A19" s="2" t="s">
        <v>1472</v>
      </c>
      <c r="B19" s="6">
        <v>80000000</v>
      </c>
      <c r="C19" s="6">
        <v>275000000</v>
      </c>
      <c r="D19" s="4"/>
      <c r="E19" s="4"/>
      <c r="F19" s="4"/>
      <c r="G19" s="4"/>
    </row>
    <row r="20" spans="1:7" ht="30">
      <c r="A20" s="2" t="s">
        <v>1473</v>
      </c>
      <c r="B20" s="6">
        <v>100000000</v>
      </c>
      <c r="C20" s="4"/>
      <c r="D20" s="4"/>
      <c r="E20" s="4"/>
      <c r="F20" s="4"/>
      <c r="G20" s="4"/>
    </row>
    <row r="21" spans="1:7" ht="60">
      <c r="A21" s="2" t="s">
        <v>1474</v>
      </c>
      <c r="B21" s="530">
        <v>0.31</v>
      </c>
      <c r="C21" s="4"/>
      <c r="D21" s="4"/>
      <c r="E21" s="4"/>
      <c r="F21" s="4"/>
      <c r="G21" s="4"/>
    </row>
    <row r="22" spans="1:7" ht="45">
      <c r="A22" s="2" t="s">
        <v>1475</v>
      </c>
      <c r="B22" s="530">
        <v>0.3</v>
      </c>
      <c r="C22" s="4"/>
      <c r="D22" s="4"/>
      <c r="E22" s="4"/>
      <c r="F22" s="4"/>
      <c r="G22" s="4"/>
    </row>
    <row r="23" spans="1:7" ht="30">
      <c r="A23" s="2" t="s">
        <v>1476</v>
      </c>
      <c r="B23" s="6">
        <v>1410000000</v>
      </c>
      <c r="C23" s="6">
        <v>652000000</v>
      </c>
      <c r="D23" s="4"/>
      <c r="E23" s="4"/>
      <c r="F23" s="4"/>
      <c r="G23" s="4"/>
    </row>
    <row r="24" spans="1:7" ht="30">
      <c r="A24" s="2" t="s">
        <v>1477</v>
      </c>
      <c r="B24" s="4"/>
      <c r="C24" s="4"/>
      <c r="D24" s="4"/>
      <c r="E24" s="4"/>
      <c r="F24" s="4"/>
      <c r="G24" s="4"/>
    </row>
    <row r="25" spans="1:7">
      <c r="A25" s="3" t="s">
        <v>1458</v>
      </c>
      <c r="B25" s="4"/>
      <c r="C25" s="4"/>
      <c r="D25" s="4"/>
      <c r="E25" s="4"/>
      <c r="F25" s="4"/>
      <c r="G25" s="4"/>
    </row>
    <row r="26" spans="1:7" ht="30">
      <c r="A26" s="2" t="s">
        <v>1478</v>
      </c>
      <c r="B26" s="6">
        <v>600000000</v>
      </c>
      <c r="C26" s="4"/>
      <c r="D26" s="4"/>
      <c r="E26" s="4"/>
      <c r="F26" s="4"/>
      <c r="G26" s="4"/>
    </row>
    <row r="27" spans="1:7" ht="45">
      <c r="A27" s="2" t="s">
        <v>1479</v>
      </c>
      <c r="B27" s="4"/>
      <c r="C27" s="4"/>
      <c r="D27" s="4"/>
      <c r="E27" s="4"/>
      <c r="F27" s="4"/>
      <c r="G27" s="4"/>
    </row>
    <row r="28" spans="1:7">
      <c r="A28" s="3" t="s">
        <v>1458</v>
      </c>
      <c r="B28" s="4"/>
      <c r="C28" s="4"/>
      <c r="D28" s="4"/>
      <c r="E28" s="4"/>
      <c r="F28" s="4"/>
      <c r="G28" s="4"/>
    </row>
    <row r="29" spans="1:7" ht="30">
      <c r="A29" s="2" t="s">
        <v>1478</v>
      </c>
      <c r="B29" s="6">
        <v>330000000</v>
      </c>
      <c r="C29" s="4"/>
      <c r="D29" s="4"/>
      <c r="E29" s="4"/>
      <c r="F29" s="4"/>
      <c r="G29" s="4"/>
    </row>
    <row r="30" spans="1:7">
      <c r="A30" s="2" t="s">
        <v>1480</v>
      </c>
      <c r="B30" s="4"/>
      <c r="C30" s="4"/>
      <c r="D30" s="4"/>
      <c r="E30" s="4"/>
      <c r="F30" s="4"/>
      <c r="G30" s="4"/>
    </row>
    <row r="31" spans="1:7">
      <c r="A31" s="3" t="s">
        <v>1458</v>
      </c>
      <c r="B31" s="4"/>
      <c r="C31" s="4"/>
      <c r="D31" s="4"/>
      <c r="E31" s="4"/>
      <c r="F31" s="4"/>
      <c r="G31" s="4"/>
    </row>
    <row r="32" spans="1:7" ht="75">
      <c r="A32" s="2" t="s">
        <v>1481</v>
      </c>
      <c r="B32" s="530">
        <v>0.14000000000000001</v>
      </c>
      <c r="C32" s="4"/>
      <c r="D32" s="4"/>
      <c r="E32" s="4"/>
      <c r="F32" s="4"/>
      <c r="G32" s="4"/>
    </row>
    <row r="33" spans="1:7">
      <c r="A33" s="2" t="s">
        <v>1482</v>
      </c>
      <c r="B33" s="4"/>
      <c r="C33" s="4"/>
      <c r="D33" s="4"/>
      <c r="E33" s="4"/>
      <c r="F33" s="4"/>
      <c r="G33" s="4"/>
    </row>
    <row r="34" spans="1:7">
      <c r="A34" s="3" t="s">
        <v>1458</v>
      </c>
      <c r="B34" s="4"/>
      <c r="C34" s="4"/>
      <c r="D34" s="4"/>
      <c r="E34" s="4"/>
      <c r="F34" s="4"/>
      <c r="G34" s="4"/>
    </row>
    <row r="35" spans="1:7" ht="75">
      <c r="A35" s="2" t="s">
        <v>1481</v>
      </c>
      <c r="B35" s="530">
        <v>0.27</v>
      </c>
      <c r="C35" s="4"/>
      <c r="D35" s="4"/>
      <c r="E35" s="4"/>
      <c r="F35" s="4"/>
      <c r="G35" s="4"/>
    </row>
    <row r="36" spans="1:7">
      <c r="A36" s="2" t="s">
        <v>1483</v>
      </c>
      <c r="B36" s="6">
        <v>100000000</v>
      </c>
      <c r="C36" s="4"/>
      <c r="D36" s="6">
        <v>230000000</v>
      </c>
      <c r="E36" s="4"/>
      <c r="F36" s="4"/>
      <c r="G36" s="4"/>
    </row>
    <row r="37" spans="1:7">
      <c r="A37" s="2" t="s">
        <v>1484</v>
      </c>
      <c r="B37" s="4"/>
      <c r="C37" s="4"/>
      <c r="D37" s="4"/>
      <c r="E37" s="4"/>
      <c r="F37" s="4"/>
      <c r="G37" s="4"/>
    </row>
    <row r="38" spans="1:7">
      <c r="A38" s="3" t="s">
        <v>1458</v>
      </c>
      <c r="B38" s="4"/>
      <c r="C38" s="4"/>
      <c r="D38" s="4"/>
      <c r="E38" s="4"/>
      <c r="F38" s="4"/>
      <c r="G38" s="4"/>
    </row>
    <row r="39" spans="1:7" ht="75">
      <c r="A39" s="2" t="s">
        <v>1481</v>
      </c>
      <c r="B39" s="530">
        <v>0.46</v>
      </c>
      <c r="C39" s="4"/>
      <c r="D39" s="4"/>
      <c r="E39" s="4"/>
      <c r="F39" s="4"/>
      <c r="G39" s="4"/>
    </row>
    <row r="40" spans="1:7">
      <c r="A40" s="2" t="s">
        <v>1483</v>
      </c>
      <c r="B40" s="6">
        <v>100000000</v>
      </c>
      <c r="C40" s="6">
        <v>210000000</v>
      </c>
      <c r="D40" s="4"/>
      <c r="E40" s="4"/>
      <c r="F40" s="4"/>
      <c r="G40" s="4"/>
    </row>
    <row r="41" spans="1:7">
      <c r="A41" s="2" t="s">
        <v>1485</v>
      </c>
      <c r="B41" s="4"/>
      <c r="C41" s="4"/>
      <c r="D41" s="4"/>
      <c r="E41" s="4"/>
      <c r="F41" s="4"/>
      <c r="G41" s="4"/>
    </row>
    <row r="42" spans="1:7">
      <c r="A42" s="3" t="s">
        <v>1458</v>
      </c>
      <c r="B42" s="4"/>
      <c r="C42" s="4"/>
      <c r="D42" s="4"/>
      <c r="E42" s="4"/>
      <c r="F42" s="4"/>
      <c r="G42" s="4"/>
    </row>
    <row r="43" spans="1:7" ht="75">
      <c r="A43" s="2" t="s">
        <v>1481</v>
      </c>
      <c r="B43" s="530">
        <v>0.13</v>
      </c>
      <c r="C43" s="4"/>
      <c r="D43" s="4"/>
      <c r="E43" s="4"/>
      <c r="F43" s="4"/>
      <c r="G43" s="4"/>
    </row>
    <row r="44" spans="1:7" ht="30">
      <c r="A44" s="2" t="s">
        <v>1486</v>
      </c>
      <c r="B44" s="4"/>
      <c r="C44" s="4"/>
      <c r="D44" s="4"/>
      <c r="E44" s="4"/>
      <c r="F44" s="4"/>
      <c r="G44" s="4"/>
    </row>
    <row r="45" spans="1:7">
      <c r="A45" s="3" t="s">
        <v>1458</v>
      </c>
      <c r="B45" s="4"/>
      <c r="C45" s="4"/>
      <c r="D45" s="4"/>
      <c r="E45" s="4"/>
      <c r="F45" s="4"/>
      <c r="G45" s="4"/>
    </row>
    <row r="46" spans="1:7">
      <c r="A46" s="2" t="s">
        <v>1487</v>
      </c>
      <c r="B46" s="4"/>
      <c r="C46" s="4"/>
      <c r="D46" s="6">
        <v>500000000</v>
      </c>
      <c r="E46" s="4"/>
      <c r="F46" s="4"/>
      <c r="G46" s="4"/>
    </row>
    <row r="47" spans="1:7">
      <c r="A47" s="2" t="s">
        <v>1413</v>
      </c>
      <c r="B47" s="4"/>
      <c r="C47" s="4"/>
      <c r="D47" s="4"/>
      <c r="E47" s="4"/>
      <c r="F47" s="4"/>
      <c r="G47" s="4"/>
    </row>
    <row r="48" spans="1:7">
      <c r="A48" s="3" t="s">
        <v>1458</v>
      </c>
      <c r="B48" s="4"/>
      <c r="C48" s="4"/>
      <c r="D48" s="4"/>
      <c r="E48" s="4"/>
      <c r="F48" s="4"/>
      <c r="G48" s="4"/>
    </row>
    <row r="49" spans="1:7">
      <c r="A49" s="2" t="s">
        <v>428</v>
      </c>
      <c r="B49" s="6">
        <v>43000000</v>
      </c>
      <c r="C49" s="4"/>
      <c r="D49" s="4"/>
      <c r="E49" s="4"/>
      <c r="F49" s="4"/>
      <c r="G49" s="4"/>
    </row>
    <row r="50" spans="1:7" ht="30">
      <c r="A50" s="2" t="s">
        <v>1488</v>
      </c>
      <c r="B50" s="4"/>
      <c r="C50" s="4"/>
      <c r="D50" s="4"/>
      <c r="E50" s="4"/>
      <c r="F50" s="4"/>
      <c r="G50" s="4"/>
    </row>
    <row r="51" spans="1:7">
      <c r="A51" s="3" t="s">
        <v>1458</v>
      </c>
      <c r="B51" s="4"/>
      <c r="C51" s="4"/>
      <c r="D51" s="4"/>
      <c r="E51" s="4"/>
      <c r="F51" s="4"/>
      <c r="G51" s="4"/>
    </row>
    <row r="52" spans="1:7">
      <c r="A52" s="2" t="s">
        <v>62</v>
      </c>
      <c r="B52" s="6">
        <v>7400000000</v>
      </c>
      <c r="C52" s="4"/>
      <c r="D52" s="4"/>
      <c r="E52" s="4"/>
      <c r="F52" s="4"/>
      <c r="G52" s="4"/>
    </row>
    <row r="53" spans="1:7">
      <c r="A53" s="2" t="s">
        <v>1489</v>
      </c>
      <c r="B53" s="6">
        <v>6100000000</v>
      </c>
      <c r="C53" s="4"/>
      <c r="D53" s="4"/>
      <c r="E53" s="4"/>
      <c r="F53" s="4"/>
      <c r="G53" s="4"/>
    </row>
    <row r="54" spans="1:7">
      <c r="A54" s="2" t="s">
        <v>1490</v>
      </c>
      <c r="B54" s="4"/>
      <c r="C54" s="4"/>
      <c r="D54" s="4"/>
      <c r="E54" s="4"/>
      <c r="F54" s="4"/>
      <c r="G54" s="4"/>
    </row>
    <row r="55" spans="1:7">
      <c r="A55" s="3" t="s">
        <v>1458</v>
      </c>
      <c r="B55" s="4"/>
      <c r="C55" s="4"/>
      <c r="D55" s="4"/>
      <c r="E55" s="4"/>
      <c r="F55" s="4"/>
      <c r="G55" s="4"/>
    </row>
    <row r="56" spans="1:7">
      <c r="A56" s="2" t="s">
        <v>1462</v>
      </c>
      <c r="B56" s="4"/>
      <c r="C56" s="4"/>
      <c r="D56" s="4"/>
      <c r="E56" s="7">
        <v>250000000</v>
      </c>
      <c r="F56" s="4"/>
      <c r="G56" s="4"/>
    </row>
    <row r="57" spans="1:7" ht="30">
      <c r="A57" s="2" t="s">
        <v>1491</v>
      </c>
      <c r="B57" s="4"/>
      <c r="C57" s="4"/>
      <c r="D57" s="4"/>
      <c r="E57" s="4">
        <v>10</v>
      </c>
      <c r="F57" s="4"/>
      <c r="G57" s="4"/>
    </row>
    <row r="58" spans="1:7">
      <c r="A58" s="2" t="s">
        <v>1492</v>
      </c>
      <c r="B58" s="4"/>
      <c r="C58" s="4"/>
      <c r="D58" s="4"/>
      <c r="E58" s="4"/>
      <c r="F58" s="4"/>
      <c r="G58" s="4"/>
    </row>
    <row r="59" spans="1:7">
      <c r="A59" s="3" t="s">
        <v>1458</v>
      </c>
      <c r="B59" s="4"/>
      <c r="C59" s="4"/>
      <c r="D59" s="4"/>
      <c r="E59" s="4"/>
      <c r="F59" s="4"/>
      <c r="G59" s="4"/>
    </row>
    <row r="60" spans="1:7">
      <c r="A60" s="2" t="s">
        <v>1493</v>
      </c>
      <c r="B60" s="530">
        <v>0.06</v>
      </c>
      <c r="C60" s="4"/>
      <c r="D60" s="4"/>
      <c r="E60" s="4"/>
      <c r="F60" s="4"/>
      <c r="G60" s="530">
        <v>0.06</v>
      </c>
    </row>
    <row r="61" spans="1:7" ht="30">
      <c r="A61" s="2" t="s">
        <v>1494</v>
      </c>
      <c r="B61" s="4"/>
      <c r="C61" s="4"/>
      <c r="D61" s="4"/>
      <c r="E61" s="4"/>
      <c r="F61" s="4"/>
      <c r="G61" s="4"/>
    </row>
    <row r="62" spans="1:7">
      <c r="A62" s="3" t="s">
        <v>1458</v>
      </c>
      <c r="B62" s="4"/>
      <c r="C62" s="4"/>
      <c r="D62" s="4"/>
      <c r="E62" s="4"/>
      <c r="F62" s="4"/>
      <c r="G62" s="4"/>
    </row>
    <row r="63" spans="1:7">
      <c r="A63" s="2" t="s">
        <v>1493</v>
      </c>
      <c r="B63" s="4"/>
      <c r="C63" s="4"/>
      <c r="D63" s="4"/>
      <c r="E63" s="530">
        <v>1.8499999999999999E-2</v>
      </c>
      <c r="F63" s="4"/>
      <c r="G63" s="4"/>
    </row>
    <row r="64" spans="1:7" ht="30">
      <c r="A64" s="2" t="s">
        <v>1495</v>
      </c>
      <c r="B64" s="4"/>
      <c r="C64" s="4"/>
      <c r="D64" s="4"/>
      <c r="E64" s="4"/>
      <c r="F64" s="4"/>
      <c r="G64" s="4"/>
    </row>
    <row r="65" spans="1:7">
      <c r="A65" s="3" t="s">
        <v>1458</v>
      </c>
      <c r="B65" s="4"/>
      <c r="C65" s="4"/>
      <c r="D65" s="4"/>
      <c r="E65" s="4"/>
      <c r="F65" s="4"/>
      <c r="G65" s="4"/>
    </row>
    <row r="66" spans="1:7">
      <c r="A66" s="2" t="s">
        <v>1493</v>
      </c>
      <c r="B66" s="4"/>
      <c r="C66" s="4"/>
      <c r="D66" s="4"/>
      <c r="E66" s="530">
        <v>2.35E-2</v>
      </c>
      <c r="F66" s="4"/>
      <c r="G66" s="4"/>
    </row>
  </sheetData>
  <mergeCells count="6">
    <mergeCell ref="A1:A3"/>
    <mergeCell ref="B1:D1"/>
    <mergeCell ref="C2:C3"/>
    <mergeCell ref="D2:D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8.42578125" bestFit="1" customWidth="1"/>
    <col min="3" max="3" width="15.28515625" bestFit="1" customWidth="1"/>
  </cols>
  <sheetData>
    <row r="1" spans="1:3" ht="30" customHeight="1">
      <c r="A1" s="9" t="s">
        <v>1496</v>
      </c>
      <c r="B1" s="1" t="s">
        <v>3</v>
      </c>
      <c r="C1" s="9" t="s">
        <v>31</v>
      </c>
    </row>
    <row r="2" spans="1:3">
      <c r="A2" s="9"/>
      <c r="B2" s="1" t="s">
        <v>1454</v>
      </c>
      <c r="C2" s="9"/>
    </row>
    <row r="3" spans="1:3">
      <c r="A3" s="3" t="s">
        <v>1458</v>
      </c>
      <c r="B3" s="4"/>
      <c r="C3" s="4"/>
    </row>
    <row r="4" spans="1:3" ht="30">
      <c r="A4" s="2" t="s">
        <v>1461</v>
      </c>
      <c r="B4" s="4">
        <v>17</v>
      </c>
      <c r="C4" s="4"/>
    </row>
    <row r="5" spans="1:3">
      <c r="A5" s="2" t="s">
        <v>1462</v>
      </c>
      <c r="B5" s="7">
        <v>26068000000</v>
      </c>
      <c r="C5" s="7">
        <v>29909000000</v>
      </c>
    </row>
    <row r="6" spans="1:3">
      <c r="A6" s="2" t="s">
        <v>1497</v>
      </c>
      <c r="B6" s="4"/>
      <c r="C6" s="4"/>
    </row>
    <row r="7" spans="1:3">
      <c r="A7" s="3" t="s">
        <v>1458</v>
      </c>
      <c r="B7" s="4"/>
      <c r="C7" s="4"/>
    </row>
    <row r="8" spans="1:3">
      <c r="A8" s="2" t="s">
        <v>1493</v>
      </c>
      <c r="B8" s="530">
        <v>7.0000000000000001E-3</v>
      </c>
      <c r="C8" s="4"/>
    </row>
    <row r="9" spans="1:3" ht="30">
      <c r="A9" s="2" t="s">
        <v>1498</v>
      </c>
      <c r="B9" s="4"/>
      <c r="C9" s="4"/>
    </row>
    <row r="10" spans="1:3">
      <c r="A10" s="3" t="s">
        <v>1458</v>
      </c>
      <c r="B10" s="4"/>
      <c r="C10" s="4"/>
    </row>
    <row r="11" spans="1:3">
      <c r="A11" s="2" t="s">
        <v>1499</v>
      </c>
      <c r="B11" s="6">
        <v>1000000000</v>
      </c>
      <c r="C11" s="4"/>
    </row>
    <row r="12" spans="1:3" ht="30">
      <c r="A12" s="2" t="s">
        <v>1461</v>
      </c>
      <c r="B12" s="4">
        <v>4</v>
      </c>
      <c r="C12" s="4"/>
    </row>
    <row r="13" spans="1:3">
      <c r="A13" s="2" t="s">
        <v>1462</v>
      </c>
      <c r="B13" s="6">
        <v>1000000000</v>
      </c>
      <c r="C13" s="4"/>
    </row>
    <row r="14" spans="1:3">
      <c r="A14" s="2" t="s">
        <v>1493</v>
      </c>
      <c r="B14" s="530">
        <v>7.0000000000000001E-3</v>
      </c>
      <c r="C14" s="4"/>
    </row>
    <row r="15" spans="1:3">
      <c r="A15" s="2" t="s">
        <v>1500</v>
      </c>
      <c r="B15" s="4"/>
      <c r="C15" s="4"/>
    </row>
    <row r="16" spans="1:3">
      <c r="A16" s="3" t="s">
        <v>1458</v>
      </c>
      <c r="B16" s="4"/>
      <c r="C16" s="4"/>
    </row>
    <row r="17" spans="1:3">
      <c r="A17" s="2" t="s">
        <v>1493</v>
      </c>
      <c r="B17" s="530">
        <v>1.2999999999999999E-2</v>
      </c>
      <c r="C17" s="4"/>
    </row>
    <row r="18" spans="1:3" ht="30">
      <c r="A18" s="2" t="s">
        <v>1501</v>
      </c>
      <c r="B18" s="4"/>
      <c r="C18" s="4"/>
    </row>
    <row r="19" spans="1:3">
      <c r="A19" s="3" t="s">
        <v>1458</v>
      </c>
      <c r="B19" s="4"/>
      <c r="C19" s="4"/>
    </row>
    <row r="20" spans="1:3">
      <c r="A20" s="2" t="s">
        <v>1499</v>
      </c>
      <c r="B20" s="6">
        <v>1000000000</v>
      </c>
      <c r="C20" s="4"/>
    </row>
    <row r="21" spans="1:3" ht="30">
      <c r="A21" s="2" t="s">
        <v>1461</v>
      </c>
      <c r="B21" s="4">
        <v>4</v>
      </c>
      <c r="C21" s="4"/>
    </row>
    <row r="22" spans="1:3">
      <c r="A22" s="2" t="s">
        <v>1462</v>
      </c>
      <c r="B22" s="6">
        <v>1000000000</v>
      </c>
      <c r="C22" s="4"/>
    </row>
    <row r="23" spans="1:3">
      <c r="A23" s="2" t="s">
        <v>1493</v>
      </c>
      <c r="B23" s="530">
        <v>1.2999999999999999E-2</v>
      </c>
      <c r="C23" s="4"/>
    </row>
    <row r="24" spans="1:3" ht="30">
      <c r="A24" s="2" t="s">
        <v>1502</v>
      </c>
      <c r="B24" s="4"/>
      <c r="C24" s="4"/>
    </row>
    <row r="25" spans="1:3">
      <c r="A25" s="3" t="s">
        <v>1458</v>
      </c>
      <c r="B25" s="4"/>
      <c r="C25" s="4"/>
    </row>
    <row r="26" spans="1:3">
      <c r="A26" s="2" t="s">
        <v>1499</v>
      </c>
      <c r="B26" s="6">
        <v>1250000000</v>
      </c>
      <c r="C26" s="4"/>
    </row>
    <row r="27" spans="1:3" ht="30">
      <c r="A27" s="2" t="s">
        <v>1461</v>
      </c>
      <c r="B27" s="4">
        <v>3</v>
      </c>
      <c r="C27" s="4"/>
    </row>
    <row r="28" spans="1:3">
      <c r="A28" s="2" t="s">
        <v>1462</v>
      </c>
      <c r="B28" s="6">
        <v>550000000</v>
      </c>
      <c r="C28" s="4"/>
    </row>
    <row r="29" spans="1:3">
      <c r="A29" s="2" t="s">
        <v>1493</v>
      </c>
      <c r="B29" s="530">
        <v>0.05</v>
      </c>
      <c r="C29" s="4"/>
    </row>
    <row r="30" spans="1:3">
      <c r="A30" s="2" t="s">
        <v>1503</v>
      </c>
      <c r="B30" s="4"/>
      <c r="C30" s="4"/>
    </row>
    <row r="31" spans="1:3">
      <c r="A31" s="3" t="s">
        <v>1458</v>
      </c>
      <c r="B31" s="4"/>
      <c r="C31" s="4"/>
    </row>
    <row r="32" spans="1:3">
      <c r="A32" s="2" t="s">
        <v>1493</v>
      </c>
      <c r="B32" s="530">
        <v>3.8800000000000001E-2</v>
      </c>
      <c r="C32" s="4"/>
    </row>
    <row r="33" spans="1:3" ht="30">
      <c r="A33" s="2" t="s">
        <v>1504</v>
      </c>
      <c r="B33" s="4"/>
      <c r="C33" s="4"/>
    </row>
    <row r="34" spans="1:3">
      <c r="A34" s="3" t="s">
        <v>1458</v>
      </c>
      <c r="B34" s="4"/>
      <c r="C34" s="4"/>
    </row>
    <row r="35" spans="1:3">
      <c r="A35" s="2" t="s">
        <v>1499</v>
      </c>
      <c r="B35" s="6">
        <v>1150000000</v>
      </c>
      <c r="C35" s="4"/>
    </row>
    <row r="36" spans="1:3" ht="30">
      <c r="A36" s="2" t="s">
        <v>1461</v>
      </c>
      <c r="B36" s="4">
        <v>5</v>
      </c>
      <c r="C36" s="4"/>
    </row>
    <row r="37" spans="1:3">
      <c r="A37" s="2" t="s">
        <v>1462</v>
      </c>
      <c r="B37" s="6">
        <v>1150000000</v>
      </c>
      <c r="C37" s="4"/>
    </row>
    <row r="38" spans="1:3">
      <c r="A38" s="2" t="s">
        <v>1493</v>
      </c>
      <c r="B38" s="530">
        <v>3.8800000000000001E-2</v>
      </c>
      <c r="C38" s="4"/>
    </row>
    <row r="39" spans="1:3">
      <c r="A39" s="2" t="s">
        <v>1505</v>
      </c>
      <c r="B39" s="4"/>
      <c r="C39" s="4"/>
    </row>
    <row r="40" spans="1:3">
      <c r="A40" s="3" t="s">
        <v>1458</v>
      </c>
      <c r="B40" s="4"/>
      <c r="C40" s="4"/>
    </row>
    <row r="41" spans="1:3">
      <c r="A41" s="2" t="s">
        <v>1493</v>
      </c>
      <c r="B41" s="530">
        <v>2.4E-2</v>
      </c>
      <c r="C41" s="4"/>
    </row>
    <row r="42" spans="1:3" ht="30">
      <c r="A42" s="2" t="s">
        <v>1506</v>
      </c>
      <c r="B42" s="4"/>
      <c r="C42" s="4"/>
    </row>
    <row r="43" spans="1:3">
      <c r="A43" s="3" t="s">
        <v>1458</v>
      </c>
      <c r="B43" s="4"/>
      <c r="C43" s="4"/>
    </row>
    <row r="44" spans="1:3">
      <c r="A44" s="2" t="s">
        <v>1499</v>
      </c>
      <c r="B44" s="6">
        <v>1000000000</v>
      </c>
      <c r="C44" s="4"/>
    </row>
    <row r="45" spans="1:3" ht="30">
      <c r="A45" s="2" t="s">
        <v>1461</v>
      </c>
      <c r="B45" s="4">
        <v>1</v>
      </c>
      <c r="C45" s="4"/>
    </row>
    <row r="46" spans="1:3">
      <c r="A46" s="2" t="s">
        <v>1462</v>
      </c>
      <c r="B46" s="7">
        <v>250000000</v>
      </c>
      <c r="C46" s="4"/>
    </row>
    <row r="47" spans="1:3">
      <c r="A47" s="2" t="s">
        <v>1493</v>
      </c>
      <c r="B47" s="530">
        <v>2.4E-2</v>
      </c>
      <c r="C47" s="4"/>
    </row>
  </sheetData>
  <mergeCells count="2">
    <mergeCell ref="A1:A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04</v>
      </c>
      <c r="B1" s="9" t="s">
        <v>3</v>
      </c>
      <c r="C1" s="9" t="s">
        <v>31</v>
      </c>
    </row>
    <row r="2" spans="1:3" ht="30">
      <c r="A2" s="1" t="s">
        <v>1</v>
      </c>
      <c r="B2" s="9"/>
      <c r="C2" s="9"/>
    </row>
    <row r="3" spans="1:3" ht="30">
      <c r="A3" s="3" t="s">
        <v>105</v>
      </c>
      <c r="B3" s="4"/>
      <c r="C3" s="4"/>
    </row>
    <row r="4" spans="1:3">
      <c r="A4" s="2" t="s">
        <v>106</v>
      </c>
      <c r="B4" s="7">
        <v>153</v>
      </c>
      <c r="C4" s="7">
        <v>146</v>
      </c>
    </row>
    <row r="5" spans="1:3" ht="30">
      <c r="A5" s="2" t="s">
        <v>107</v>
      </c>
      <c r="B5" s="4">
        <v>80</v>
      </c>
      <c r="C5" s="4">
        <v>275</v>
      </c>
    </row>
    <row r="6" spans="1:3">
      <c r="A6" s="2" t="s">
        <v>108</v>
      </c>
      <c r="B6" s="7">
        <v>1664</v>
      </c>
      <c r="C6" s="7">
        <v>1704</v>
      </c>
    </row>
    <row r="7" spans="1:3" ht="30">
      <c r="A7" s="2" t="s">
        <v>109</v>
      </c>
      <c r="B7" s="8">
        <v>0.5</v>
      </c>
      <c r="C7" s="8">
        <v>0.5</v>
      </c>
    </row>
    <row r="8" spans="1:3">
      <c r="A8" s="2" t="s">
        <v>110</v>
      </c>
      <c r="B8" s="6">
        <v>6500000000</v>
      </c>
      <c r="C8" s="6">
        <v>6500000000</v>
      </c>
    </row>
    <row r="9" spans="1:3">
      <c r="A9" s="2" t="s">
        <v>111</v>
      </c>
      <c r="B9" s="6">
        <v>3577103522</v>
      </c>
      <c r="C9" s="6">
        <v>3577103522</v>
      </c>
    </row>
    <row r="10" spans="1:3">
      <c r="A10" s="2" t="s">
        <v>112</v>
      </c>
      <c r="B10" s="6">
        <v>738963326</v>
      </c>
      <c r="C10" s="6">
        <v>6495768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90">
      <c r="A1" s="1" t="s">
        <v>1507</v>
      </c>
      <c r="B1" s="9" t="s">
        <v>3</v>
      </c>
      <c r="C1" s="9" t="s">
        <v>31</v>
      </c>
    </row>
    <row r="2" spans="1:3">
      <c r="A2" s="1" t="s">
        <v>51</v>
      </c>
      <c r="B2" s="9"/>
      <c r="C2" s="9"/>
    </row>
    <row r="3" spans="1:3">
      <c r="A3" s="3" t="s">
        <v>1508</v>
      </c>
      <c r="B3" s="4"/>
      <c r="C3" s="4"/>
    </row>
    <row r="4" spans="1:3">
      <c r="A4" s="2" t="s">
        <v>1509</v>
      </c>
      <c r="B4" s="7">
        <v>1847</v>
      </c>
      <c r="C4" s="7">
        <v>1090</v>
      </c>
    </row>
    <row r="5" spans="1:3">
      <c r="A5" s="2" t="s">
        <v>1510</v>
      </c>
      <c r="B5" s="4">
        <v>103</v>
      </c>
      <c r="C5" s="4">
        <v>184</v>
      </c>
    </row>
    <row r="6" spans="1:3">
      <c r="A6" s="2" t="s">
        <v>1511</v>
      </c>
      <c r="B6" s="6">
        <v>26068</v>
      </c>
      <c r="C6" s="6">
        <v>29909</v>
      </c>
    </row>
    <row r="7" spans="1:3" ht="30">
      <c r="A7" s="2" t="s">
        <v>1512</v>
      </c>
      <c r="B7" s="4"/>
      <c r="C7" s="4"/>
    </row>
    <row r="8" spans="1:3">
      <c r="A8" s="3" t="s">
        <v>1508</v>
      </c>
      <c r="B8" s="4"/>
      <c r="C8" s="4"/>
    </row>
    <row r="9" spans="1:3">
      <c r="A9" s="2" t="s">
        <v>1509</v>
      </c>
      <c r="B9" s="6">
        <v>1482</v>
      </c>
      <c r="C9" s="6">
        <v>1021</v>
      </c>
    </row>
    <row r="10" spans="1:3">
      <c r="A10" s="2" t="s">
        <v>1510</v>
      </c>
      <c r="B10" s="4">
        <v>15</v>
      </c>
      <c r="C10" s="4">
        <v>44</v>
      </c>
    </row>
    <row r="11" spans="1:3">
      <c r="A11" s="2" t="s">
        <v>1511</v>
      </c>
      <c r="B11" s="6">
        <v>15716</v>
      </c>
      <c r="C11" s="6">
        <v>16312</v>
      </c>
    </row>
    <row r="12" spans="1:3" ht="30">
      <c r="A12" s="2" t="s">
        <v>1513</v>
      </c>
      <c r="B12" s="4"/>
      <c r="C12" s="4"/>
    </row>
    <row r="13" spans="1:3">
      <c r="A13" s="3" t="s">
        <v>1508</v>
      </c>
      <c r="B13" s="4"/>
      <c r="C13" s="4"/>
    </row>
    <row r="14" spans="1:3">
      <c r="A14" s="2" t="s">
        <v>1509</v>
      </c>
      <c r="B14" s="4">
        <v>365</v>
      </c>
      <c r="C14" s="4">
        <v>69</v>
      </c>
    </row>
    <row r="15" spans="1:3">
      <c r="A15" s="2" t="s">
        <v>1510</v>
      </c>
      <c r="B15" s="4">
        <v>88</v>
      </c>
      <c r="C15" s="4">
        <v>140</v>
      </c>
    </row>
    <row r="16" spans="1:3">
      <c r="A16" s="2" t="s">
        <v>1511</v>
      </c>
      <c r="B16" s="6">
        <v>10352</v>
      </c>
      <c r="C16" s="6">
        <v>13597</v>
      </c>
    </row>
    <row r="17" spans="1:3" ht="60">
      <c r="A17" s="2" t="s">
        <v>1514</v>
      </c>
      <c r="B17" s="4"/>
      <c r="C17" s="4"/>
    </row>
    <row r="18" spans="1:3">
      <c r="A18" s="3" t="s">
        <v>1508</v>
      </c>
      <c r="B18" s="4"/>
      <c r="C18" s="4"/>
    </row>
    <row r="19" spans="1:3">
      <c r="A19" s="2" t="s">
        <v>1509</v>
      </c>
      <c r="B19" s="4">
        <v>19</v>
      </c>
      <c r="C19" s="4">
        <v>13</v>
      </c>
    </row>
    <row r="20" spans="1:3">
      <c r="A20" s="2" t="s">
        <v>1511</v>
      </c>
      <c r="B20" s="6">
        <v>1950</v>
      </c>
      <c r="C20" s="6">
        <v>1550</v>
      </c>
    </row>
    <row r="21" spans="1:3" ht="60">
      <c r="A21" s="2" t="s">
        <v>1515</v>
      </c>
      <c r="B21" s="4"/>
      <c r="C21" s="4"/>
    </row>
    <row r="22" spans="1:3">
      <c r="A22" s="3" t="s">
        <v>1508</v>
      </c>
      <c r="B22" s="4"/>
      <c r="C22" s="4"/>
    </row>
    <row r="23" spans="1:3">
      <c r="A23" s="2" t="s">
        <v>1510</v>
      </c>
      <c r="B23" s="4">
        <v>15</v>
      </c>
      <c r="C23" s="4">
        <v>25</v>
      </c>
    </row>
    <row r="24" spans="1:3">
      <c r="A24" s="2" t="s">
        <v>1511</v>
      </c>
      <c r="B24" s="6">
        <v>2000</v>
      </c>
      <c r="C24" s="6">
        <v>2000</v>
      </c>
    </row>
    <row r="25" spans="1:3" ht="75">
      <c r="A25" s="2" t="s">
        <v>1516</v>
      </c>
      <c r="B25" s="4"/>
      <c r="C25" s="4"/>
    </row>
    <row r="26" spans="1:3">
      <c r="A26" s="3" t="s">
        <v>1508</v>
      </c>
      <c r="B26" s="4"/>
      <c r="C26" s="4"/>
    </row>
    <row r="27" spans="1:3">
      <c r="A27" s="2" t="s">
        <v>1509</v>
      </c>
      <c r="B27" s="4">
        <v>772</v>
      </c>
      <c r="C27" s="4">
        <v>493</v>
      </c>
    </row>
    <row r="28" spans="1:3">
      <c r="A28" s="2" t="s">
        <v>1511</v>
      </c>
      <c r="B28" s="6">
        <v>5513</v>
      </c>
      <c r="C28" s="6">
        <v>4427</v>
      </c>
    </row>
    <row r="29" spans="1:3" ht="60">
      <c r="A29" s="2" t="s">
        <v>1517</v>
      </c>
      <c r="B29" s="4"/>
      <c r="C29" s="4"/>
    </row>
    <row r="30" spans="1:3">
      <c r="A30" s="3" t="s">
        <v>1508</v>
      </c>
      <c r="B30" s="4"/>
      <c r="C30" s="4"/>
    </row>
    <row r="31" spans="1:3">
      <c r="A31" s="2" t="s">
        <v>1509</v>
      </c>
      <c r="B31" s="4">
        <v>691</v>
      </c>
      <c r="C31" s="4">
        <v>515</v>
      </c>
    </row>
    <row r="32" spans="1:3">
      <c r="A32" s="2" t="s">
        <v>1510</v>
      </c>
      <c r="B32" s="4" t="s">
        <v>405</v>
      </c>
      <c r="C32" s="4" t="s">
        <v>405</v>
      </c>
    </row>
    <row r="33" spans="1:3">
      <c r="A33" s="2" t="s">
        <v>1511</v>
      </c>
      <c r="B33" s="6">
        <v>6253</v>
      </c>
      <c r="C33" s="6">
        <v>6676</v>
      </c>
    </row>
    <row r="34" spans="1:3" ht="60">
      <c r="A34" s="2" t="s">
        <v>1518</v>
      </c>
      <c r="B34" s="4"/>
      <c r="C34" s="4"/>
    </row>
    <row r="35" spans="1:3">
      <c r="A35" s="3" t="s">
        <v>1508</v>
      </c>
      <c r="B35" s="4"/>
      <c r="C35" s="4"/>
    </row>
    <row r="36" spans="1:3">
      <c r="A36" s="2" t="s">
        <v>1510</v>
      </c>
      <c r="B36" s="4">
        <v>0</v>
      </c>
      <c r="C36" s="4">
        <v>19</v>
      </c>
    </row>
    <row r="37" spans="1:3">
      <c r="A37" s="2" t="s">
        <v>1511</v>
      </c>
      <c r="B37" s="4">
        <v>0</v>
      </c>
      <c r="C37" s="6">
        <v>1659</v>
      </c>
    </row>
    <row r="38" spans="1:3" ht="75">
      <c r="A38" s="2" t="s">
        <v>1519</v>
      </c>
      <c r="B38" s="4"/>
      <c r="C38" s="4"/>
    </row>
    <row r="39" spans="1:3">
      <c r="A39" s="3" t="s">
        <v>1508</v>
      </c>
      <c r="B39" s="4"/>
      <c r="C39" s="4"/>
    </row>
    <row r="40" spans="1:3">
      <c r="A40" s="2" t="s">
        <v>1509</v>
      </c>
      <c r="B40" s="4">
        <v>365</v>
      </c>
      <c r="C40" s="4">
        <v>69</v>
      </c>
    </row>
    <row r="41" spans="1:3">
      <c r="A41" s="2" t="s">
        <v>1511</v>
      </c>
      <c r="B41" s="6">
        <v>6966</v>
      </c>
      <c r="C41" s="6">
        <v>5705</v>
      </c>
    </row>
    <row r="42" spans="1:3" ht="60">
      <c r="A42" s="2" t="s">
        <v>1520</v>
      </c>
      <c r="B42" s="4"/>
      <c r="C42" s="4"/>
    </row>
    <row r="43" spans="1:3">
      <c r="A43" s="3" t="s">
        <v>1508</v>
      </c>
      <c r="B43" s="4"/>
      <c r="C43" s="4"/>
    </row>
    <row r="44" spans="1:3">
      <c r="A44" s="2" t="s">
        <v>1510</v>
      </c>
      <c r="B44" s="4">
        <v>88</v>
      </c>
      <c r="C44" s="4">
        <v>140</v>
      </c>
    </row>
    <row r="45" spans="1:3">
      <c r="A45" s="2" t="s">
        <v>1511</v>
      </c>
      <c r="B45" s="7">
        <v>3386</v>
      </c>
      <c r="C45" s="7">
        <v>789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521</v>
      </c>
      <c r="B1" s="9" t="s">
        <v>3</v>
      </c>
      <c r="C1" s="9" t="s">
        <v>31</v>
      </c>
    </row>
    <row r="2" spans="1:3">
      <c r="A2" s="1" t="s">
        <v>51</v>
      </c>
      <c r="B2" s="9"/>
      <c r="C2" s="9"/>
    </row>
    <row r="3" spans="1:3" ht="30">
      <c r="A3" s="3" t="s">
        <v>287</v>
      </c>
      <c r="B3" s="4"/>
      <c r="C3" s="4"/>
    </row>
    <row r="4" spans="1:3">
      <c r="A4" s="2" t="s">
        <v>1522</v>
      </c>
      <c r="B4" s="7">
        <v>1847</v>
      </c>
      <c r="C4" s="7">
        <v>1090</v>
      </c>
    </row>
    <row r="5" spans="1:3" ht="60">
      <c r="A5" s="2" t="s">
        <v>1523</v>
      </c>
      <c r="B5" s="4">
        <v>-97</v>
      </c>
      <c r="C5" s="4">
        <v>-147</v>
      </c>
    </row>
    <row r="6" spans="1:3" ht="30">
      <c r="A6" s="2" t="s">
        <v>1524</v>
      </c>
      <c r="B6" s="6">
        <v>-1410</v>
      </c>
      <c r="C6" s="4">
        <v>-652</v>
      </c>
    </row>
    <row r="7" spans="1:3">
      <c r="A7" s="2" t="s">
        <v>1525</v>
      </c>
      <c r="B7" s="4">
        <v>340</v>
      </c>
      <c r="C7" s="4">
        <v>291</v>
      </c>
    </row>
    <row r="8" spans="1:3">
      <c r="A8" s="2" t="s">
        <v>1526</v>
      </c>
      <c r="B8" s="4">
        <v>103</v>
      </c>
      <c r="C8" s="4">
        <v>184</v>
      </c>
    </row>
    <row r="9" spans="1:3" ht="60">
      <c r="A9" s="2" t="s">
        <v>1527</v>
      </c>
      <c r="B9" s="4">
        <v>-97</v>
      </c>
      <c r="C9" s="4">
        <v>-147</v>
      </c>
    </row>
    <row r="10" spans="1:3" ht="30">
      <c r="A10" s="2" t="s">
        <v>1528</v>
      </c>
      <c r="B10" s="4">
        <v>0</v>
      </c>
      <c r="C10" s="4">
        <v>0</v>
      </c>
    </row>
    <row r="11" spans="1:3">
      <c r="A11" s="2" t="s">
        <v>1529</v>
      </c>
      <c r="B11" s="7">
        <v>6</v>
      </c>
      <c r="C11" s="7">
        <v>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20.85546875" customWidth="1"/>
    <col min="4" max="4" width="36.5703125" customWidth="1"/>
    <col min="5" max="5" width="18.7109375" customWidth="1"/>
    <col min="6" max="6" width="36.5703125" customWidth="1"/>
    <col min="7" max="7" width="18.7109375" customWidth="1"/>
  </cols>
  <sheetData>
    <row r="1" spans="1:7" ht="15" customHeight="1">
      <c r="A1" s="1" t="s">
        <v>1530</v>
      </c>
      <c r="B1" s="9" t="s">
        <v>2</v>
      </c>
      <c r="C1" s="9"/>
      <c r="D1" s="9"/>
      <c r="E1" s="9"/>
      <c r="F1" s="9"/>
      <c r="G1" s="9"/>
    </row>
    <row r="2" spans="1:7" ht="15" customHeight="1">
      <c r="A2" s="1" t="s">
        <v>51</v>
      </c>
      <c r="B2" s="9" t="s">
        <v>3</v>
      </c>
      <c r="C2" s="9"/>
      <c r="D2" s="9" t="s">
        <v>31</v>
      </c>
      <c r="E2" s="9"/>
      <c r="F2" s="9" t="s">
        <v>32</v>
      </c>
      <c r="G2" s="9"/>
    </row>
    <row r="3" spans="1:7" ht="30">
      <c r="A3" s="3" t="s">
        <v>1531</v>
      </c>
      <c r="B3" s="4"/>
      <c r="C3" s="4"/>
      <c r="D3" s="4"/>
      <c r="E3" s="4"/>
      <c r="F3" s="4"/>
      <c r="G3" s="4"/>
    </row>
    <row r="4" spans="1:7">
      <c r="A4" s="2" t="s">
        <v>1532</v>
      </c>
      <c r="B4" s="7">
        <v>3</v>
      </c>
      <c r="C4" s="4"/>
      <c r="D4" s="7">
        <v>2</v>
      </c>
      <c r="E4" s="4"/>
      <c r="F4" s="4"/>
      <c r="G4" s="4"/>
    </row>
    <row r="5" spans="1:7" ht="45">
      <c r="A5" s="2" t="s">
        <v>1533</v>
      </c>
      <c r="B5" s="4"/>
      <c r="C5" s="4"/>
      <c r="D5" s="4"/>
      <c r="E5" s="4"/>
      <c r="F5" s="4"/>
      <c r="G5" s="4"/>
    </row>
    <row r="6" spans="1:7" ht="30">
      <c r="A6" s="3" t="s">
        <v>1531</v>
      </c>
      <c r="B6" s="4"/>
      <c r="C6" s="4"/>
      <c r="D6" s="4"/>
      <c r="E6" s="4"/>
      <c r="F6" s="4"/>
      <c r="G6" s="4"/>
    </row>
    <row r="7" spans="1:7" ht="45">
      <c r="A7" s="2" t="s">
        <v>1534</v>
      </c>
      <c r="B7" s="4">
        <v>-516</v>
      </c>
      <c r="C7" s="10" t="s">
        <v>78</v>
      </c>
      <c r="D7" s="4">
        <v>183</v>
      </c>
      <c r="E7" s="10" t="s">
        <v>78</v>
      </c>
      <c r="F7" s="4">
        <v>382</v>
      </c>
      <c r="G7" s="10" t="s">
        <v>78</v>
      </c>
    </row>
    <row r="8" spans="1:7">
      <c r="A8" s="2" t="s">
        <v>1535</v>
      </c>
      <c r="B8" s="4">
        <v>15</v>
      </c>
      <c r="C8" s="4"/>
      <c r="D8" s="4">
        <v>8</v>
      </c>
      <c r="E8" s="4"/>
      <c r="F8" s="4">
        <v>30</v>
      </c>
      <c r="G8" s="4"/>
    </row>
    <row r="9" spans="1:7" ht="45">
      <c r="A9" s="2" t="s">
        <v>1536</v>
      </c>
      <c r="B9" s="4"/>
      <c r="C9" s="4"/>
      <c r="D9" s="4"/>
      <c r="E9" s="4"/>
      <c r="F9" s="4"/>
      <c r="G9" s="4"/>
    </row>
    <row r="10" spans="1:7" ht="30">
      <c r="A10" s="3" t="s">
        <v>1531</v>
      </c>
      <c r="B10" s="4"/>
      <c r="C10" s="4"/>
      <c r="D10" s="4"/>
      <c r="E10" s="4"/>
      <c r="F10" s="4"/>
      <c r="G10" s="4"/>
    </row>
    <row r="11" spans="1:7" ht="45">
      <c r="A11" s="2" t="s">
        <v>1534</v>
      </c>
      <c r="B11" s="4">
        <v>-17</v>
      </c>
      <c r="C11" s="10" t="s">
        <v>1537</v>
      </c>
      <c r="D11" s="4">
        <v>12</v>
      </c>
      <c r="E11" s="10" t="s">
        <v>1537</v>
      </c>
      <c r="F11" s="4">
        <v>0</v>
      </c>
      <c r="G11" s="10" t="s">
        <v>1537</v>
      </c>
    </row>
    <row r="12" spans="1:7" ht="45">
      <c r="A12" s="2" t="s">
        <v>1538</v>
      </c>
      <c r="B12" s="4">
        <v>14</v>
      </c>
      <c r="C12" s="10" t="s">
        <v>1537</v>
      </c>
      <c r="D12" s="4">
        <v>-14</v>
      </c>
      <c r="E12" s="10" t="s">
        <v>1537</v>
      </c>
      <c r="F12" s="4">
        <v>0</v>
      </c>
      <c r="G12" s="10" t="s">
        <v>1537</v>
      </c>
    </row>
    <row r="13" spans="1:7" ht="60">
      <c r="A13" s="2" t="s">
        <v>1539</v>
      </c>
      <c r="B13" s="4"/>
      <c r="C13" s="4"/>
      <c r="D13" s="4"/>
      <c r="E13" s="4"/>
      <c r="F13" s="4"/>
      <c r="G13" s="4"/>
    </row>
    <row r="14" spans="1:7" ht="30">
      <c r="A14" s="3" t="s">
        <v>1531</v>
      </c>
      <c r="B14" s="4"/>
      <c r="C14" s="4"/>
      <c r="D14" s="4"/>
      <c r="E14" s="4"/>
      <c r="F14" s="4"/>
      <c r="G14" s="4"/>
    </row>
    <row r="15" spans="1:7" ht="30">
      <c r="A15" s="2" t="s">
        <v>1540</v>
      </c>
      <c r="B15" s="4">
        <v>-143</v>
      </c>
      <c r="C15" s="4"/>
      <c r="D15" s="4">
        <v>45</v>
      </c>
      <c r="E15" s="4"/>
      <c r="F15" s="4">
        <v>50</v>
      </c>
      <c r="G15" s="4"/>
    </row>
    <row r="16" spans="1:7" ht="30">
      <c r="A16" s="2" t="s">
        <v>1541</v>
      </c>
      <c r="B16" s="4">
        <v>-775</v>
      </c>
      <c r="C16" s="4"/>
      <c r="D16" s="4">
        <v>-306</v>
      </c>
      <c r="E16" s="4"/>
      <c r="F16" s="4">
        <v>204</v>
      </c>
      <c r="G16" s="4"/>
    </row>
    <row r="17" spans="1:7" ht="60">
      <c r="A17" s="2" t="s">
        <v>1542</v>
      </c>
      <c r="B17" s="4"/>
      <c r="C17" s="4"/>
      <c r="D17" s="4"/>
      <c r="E17" s="4"/>
      <c r="F17" s="4"/>
      <c r="G17" s="4"/>
    </row>
    <row r="18" spans="1:7" ht="30">
      <c r="A18" s="3" t="s">
        <v>1531</v>
      </c>
      <c r="B18" s="4"/>
      <c r="C18" s="4"/>
      <c r="D18" s="4"/>
      <c r="E18" s="4"/>
      <c r="F18" s="4"/>
      <c r="G18" s="4"/>
    </row>
    <row r="19" spans="1:7" ht="30">
      <c r="A19" s="2" t="s">
        <v>1541</v>
      </c>
      <c r="B19" s="4">
        <v>-192</v>
      </c>
      <c r="C19" s="4"/>
      <c r="D19" s="4">
        <v>-363</v>
      </c>
      <c r="E19" s="4"/>
      <c r="F19" s="4">
        <v>-208</v>
      </c>
      <c r="G19" s="4"/>
    </row>
    <row r="20" spans="1:7" ht="30">
      <c r="A20" s="2" t="s">
        <v>1543</v>
      </c>
      <c r="B20" s="7">
        <v>-6</v>
      </c>
      <c r="C20" s="10" t="s">
        <v>1544</v>
      </c>
      <c r="D20" s="7">
        <v>-10</v>
      </c>
      <c r="E20" s="10" t="s">
        <v>1544</v>
      </c>
      <c r="F20" s="7">
        <v>-20</v>
      </c>
      <c r="G20" s="10" t="s">
        <v>1544</v>
      </c>
    </row>
    <row r="21" spans="1:7">
      <c r="A21" s="11"/>
      <c r="B21" s="11"/>
      <c r="C21" s="11"/>
      <c r="D21" s="11"/>
      <c r="E21" s="11"/>
      <c r="F21" s="11"/>
      <c r="G21" s="11"/>
    </row>
    <row r="22" spans="1:7" ht="30" customHeight="1">
      <c r="A22" s="2" t="s">
        <v>78</v>
      </c>
      <c r="B22" s="12" t="s">
        <v>370</v>
      </c>
      <c r="C22" s="12"/>
      <c r="D22" s="12"/>
      <c r="E22" s="12"/>
      <c r="F22" s="12"/>
      <c r="G22" s="12"/>
    </row>
    <row r="23" spans="1:7" ht="15" customHeight="1">
      <c r="A23" s="2" t="s">
        <v>1537</v>
      </c>
      <c r="B23" s="12" t="s">
        <v>366</v>
      </c>
      <c r="C23" s="12"/>
      <c r="D23" s="12"/>
      <c r="E23" s="12"/>
      <c r="F23" s="12"/>
      <c r="G23" s="12"/>
    </row>
    <row r="24" spans="1:7" ht="15" customHeight="1">
      <c r="A24" s="2" t="s">
        <v>1544</v>
      </c>
      <c r="B24" s="12" t="s">
        <v>368</v>
      </c>
      <c r="C24" s="12"/>
      <c r="D24" s="12"/>
      <c r="E24" s="12"/>
      <c r="F24" s="12"/>
      <c r="G24" s="12"/>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545</v>
      </c>
      <c r="B1" s="9" t="s">
        <v>3</v>
      </c>
      <c r="C1" s="9" t="s">
        <v>31</v>
      </c>
    </row>
    <row r="2" spans="1:3">
      <c r="A2" s="1" t="s">
        <v>51</v>
      </c>
      <c r="B2" s="9"/>
      <c r="C2" s="9"/>
    </row>
    <row r="3" spans="1:3" ht="30">
      <c r="A3" s="3" t="s">
        <v>1546</v>
      </c>
      <c r="B3" s="4"/>
      <c r="C3" s="4"/>
    </row>
    <row r="4" spans="1:3">
      <c r="A4" s="2" t="s">
        <v>716</v>
      </c>
      <c r="B4" s="7">
        <v>22028</v>
      </c>
      <c r="C4" s="7">
        <v>11868</v>
      </c>
    </row>
    <row r="5" spans="1:3">
      <c r="A5" s="2" t="s">
        <v>1547</v>
      </c>
      <c r="B5" s="6">
        <v>21855</v>
      </c>
      <c r="C5" s="6">
        <v>11787</v>
      </c>
    </row>
    <row r="6" spans="1:3">
      <c r="A6" s="2" t="s">
        <v>1548</v>
      </c>
      <c r="B6" s="4">
        <v>199</v>
      </c>
      <c r="C6" s="4">
        <v>110</v>
      </c>
    </row>
    <row r="7" spans="1:3">
      <c r="A7" s="2" t="s">
        <v>1549</v>
      </c>
      <c r="B7" s="4">
        <v>-26</v>
      </c>
      <c r="C7" s="4">
        <v>-29</v>
      </c>
    </row>
    <row r="8" spans="1:3">
      <c r="A8" s="2" t="s">
        <v>1550</v>
      </c>
      <c r="B8" s="4"/>
      <c r="C8" s="4"/>
    </row>
    <row r="9" spans="1:3" ht="30">
      <c r="A9" s="3" t="s">
        <v>1546</v>
      </c>
      <c r="B9" s="4"/>
      <c r="C9" s="4"/>
    </row>
    <row r="10" spans="1:3">
      <c r="A10" s="2" t="s">
        <v>716</v>
      </c>
      <c r="B10" s="6">
        <v>6970</v>
      </c>
      <c r="C10" s="6">
        <v>1206</v>
      </c>
    </row>
    <row r="11" spans="1:3">
      <c r="A11" s="2" t="s">
        <v>1547</v>
      </c>
      <c r="B11" s="6">
        <v>6970</v>
      </c>
      <c r="C11" s="6">
        <v>1206</v>
      </c>
    </row>
    <row r="12" spans="1:3">
      <c r="A12" s="2" t="s">
        <v>1551</v>
      </c>
      <c r="B12" s="4"/>
      <c r="C12" s="4"/>
    </row>
    <row r="13" spans="1:3" ht="30">
      <c r="A13" s="3" t="s">
        <v>1546</v>
      </c>
      <c r="B13" s="4"/>
      <c r="C13" s="4"/>
    </row>
    <row r="14" spans="1:3">
      <c r="A14" s="2" t="s">
        <v>716</v>
      </c>
      <c r="B14" s="6">
        <v>10107</v>
      </c>
      <c r="C14" s="6">
        <v>7054</v>
      </c>
    </row>
    <row r="15" spans="1:3">
      <c r="A15" s="2" t="s">
        <v>1547</v>
      </c>
      <c r="B15" s="6">
        <v>10102</v>
      </c>
      <c r="C15" s="6">
        <v>7037</v>
      </c>
    </row>
    <row r="16" spans="1:3">
      <c r="A16" s="2" t="s">
        <v>1548</v>
      </c>
      <c r="B16" s="4">
        <v>22</v>
      </c>
      <c r="C16" s="4">
        <v>32</v>
      </c>
    </row>
    <row r="17" spans="1:3">
      <c r="A17" s="2" t="s">
        <v>1549</v>
      </c>
      <c r="B17" s="4">
        <v>-17</v>
      </c>
      <c r="C17" s="4">
        <v>-15</v>
      </c>
    </row>
    <row r="18" spans="1:3" ht="30">
      <c r="A18" s="2" t="s">
        <v>1552</v>
      </c>
      <c r="B18" s="4"/>
      <c r="C18" s="4"/>
    </row>
    <row r="19" spans="1:3" ht="30">
      <c r="A19" s="3" t="s">
        <v>1546</v>
      </c>
      <c r="B19" s="4"/>
      <c r="C19" s="4"/>
    </row>
    <row r="20" spans="1:3">
      <c r="A20" s="2" t="s">
        <v>716</v>
      </c>
      <c r="B20" s="6">
        <v>1774</v>
      </c>
      <c r="C20" s="6">
        <v>1236</v>
      </c>
    </row>
    <row r="21" spans="1:3">
      <c r="A21" s="2" t="s">
        <v>1547</v>
      </c>
      <c r="B21" s="6">
        <v>1775</v>
      </c>
      <c r="C21" s="6">
        <v>1239</v>
      </c>
    </row>
    <row r="22" spans="1:3">
      <c r="A22" s="2" t="s">
        <v>1548</v>
      </c>
      <c r="B22" s="4">
        <v>1</v>
      </c>
      <c r="C22" s="4">
        <v>1</v>
      </c>
    </row>
    <row r="23" spans="1:3">
      <c r="A23" s="2" t="s">
        <v>1549</v>
      </c>
      <c r="B23" s="4">
        <v>-2</v>
      </c>
      <c r="C23" s="4">
        <v>-4</v>
      </c>
    </row>
    <row r="24" spans="1:3">
      <c r="A24" s="2" t="s">
        <v>1553</v>
      </c>
      <c r="B24" s="4"/>
      <c r="C24" s="4"/>
    </row>
    <row r="25" spans="1:3" ht="30">
      <c r="A25" s="3" t="s">
        <v>1546</v>
      </c>
      <c r="B25" s="4"/>
      <c r="C25" s="4"/>
    </row>
    <row r="26" spans="1:3">
      <c r="A26" s="2" t="s">
        <v>716</v>
      </c>
      <c r="B26" s="6">
        <v>1460</v>
      </c>
      <c r="C26" s="6">
        <v>1300</v>
      </c>
    </row>
    <row r="27" spans="1:3">
      <c r="A27" s="2" t="s">
        <v>1547</v>
      </c>
      <c r="B27" s="6">
        <v>1462</v>
      </c>
      <c r="C27" s="6">
        <v>1303</v>
      </c>
    </row>
    <row r="28" spans="1:3">
      <c r="A28" s="2" t="s">
        <v>1548</v>
      </c>
      <c r="B28" s="4">
        <v>1</v>
      </c>
      <c r="C28" s="4">
        <v>1</v>
      </c>
    </row>
    <row r="29" spans="1:3">
      <c r="A29" s="2" t="s">
        <v>1549</v>
      </c>
      <c r="B29" s="4">
        <v>-3</v>
      </c>
      <c r="C29" s="4">
        <v>-4</v>
      </c>
    </row>
    <row r="30" spans="1:3">
      <c r="A30" s="2" t="s">
        <v>1554</v>
      </c>
      <c r="B30" s="4"/>
      <c r="C30" s="4"/>
    </row>
    <row r="31" spans="1:3" ht="30">
      <c r="A31" s="3" t="s">
        <v>1546</v>
      </c>
      <c r="B31" s="4"/>
      <c r="C31" s="4"/>
    </row>
    <row r="32" spans="1:3">
      <c r="A32" s="2" t="s">
        <v>716</v>
      </c>
      <c r="B32" s="4">
        <v>602</v>
      </c>
      <c r="C32" s="4">
        <v>476</v>
      </c>
    </row>
    <row r="33" spans="1:3">
      <c r="A33" s="2" t="s">
        <v>1547</v>
      </c>
      <c r="B33" s="4">
        <v>604</v>
      </c>
      <c r="C33" s="4">
        <v>479</v>
      </c>
    </row>
    <row r="34" spans="1:3">
      <c r="A34" s="2" t="s">
        <v>1548</v>
      </c>
      <c r="B34" s="4">
        <v>2</v>
      </c>
      <c r="C34" s="4">
        <v>2</v>
      </c>
    </row>
    <row r="35" spans="1:3">
      <c r="A35" s="2" t="s">
        <v>1549</v>
      </c>
      <c r="B35" s="4">
        <v>-4</v>
      </c>
      <c r="C35" s="4">
        <v>-5</v>
      </c>
    </row>
    <row r="36" spans="1:3">
      <c r="A36" s="2" t="s">
        <v>1555</v>
      </c>
      <c r="B36" s="4"/>
      <c r="C36" s="4"/>
    </row>
    <row r="37" spans="1:3" ht="30">
      <c r="A37" s="3" t="s">
        <v>1546</v>
      </c>
      <c r="B37" s="4"/>
      <c r="C37" s="4"/>
    </row>
    <row r="38" spans="1:3">
      <c r="A38" s="2" t="s">
        <v>716</v>
      </c>
      <c r="B38" s="4">
        <v>385</v>
      </c>
      <c r="C38" s="4">
        <v>125</v>
      </c>
    </row>
    <row r="39" spans="1:3">
      <c r="A39" s="2" t="s">
        <v>1547</v>
      </c>
      <c r="B39" s="4">
        <v>385</v>
      </c>
      <c r="C39" s="4">
        <v>126</v>
      </c>
    </row>
    <row r="40" spans="1:3">
      <c r="A40" s="2" t="s">
        <v>1548</v>
      </c>
      <c r="B40" s="4">
        <v>0</v>
      </c>
      <c r="C40" s="4">
        <v>0</v>
      </c>
    </row>
    <row r="41" spans="1:3">
      <c r="A41" s="2" t="s">
        <v>1549</v>
      </c>
      <c r="B41" s="4"/>
      <c r="C41" s="4">
        <v>-1</v>
      </c>
    </row>
    <row r="42" spans="1:3">
      <c r="A42" s="2" t="s">
        <v>1556</v>
      </c>
      <c r="B42" s="4"/>
      <c r="C42" s="4"/>
    </row>
    <row r="43" spans="1:3" ht="30">
      <c r="A43" s="3" t="s">
        <v>1546</v>
      </c>
      <c r="B43" s="4"/>
      <c r="C43" s="4"/>
    </row>
    <row r="44" spans="1:3">
      <c r="A44" s="2" t="s">
        <v>716</v>
      </c>
      <c r="B44" s="4">
        <v>730</v>
      </c>
      <c r="C44" s="4">
        <v>471</v>
      </c>
    </row>
    <row r="45" spans="1:3">
      <c r="A45" s="2" t="s">
        <v>1547</v>
      </c>
      <c r="B45" s="4">
        <v>557</v>
      </c>
      <c r="C45" s="4">
        <v>397</v>
      </c>
    </row>
    <row r="46" spans="1:3">
      <c r="A46" s="2" t="s">
        <v>1548</v>
      </c>
      <c r="B46" s="7">
        <v>173</v>
      </c>
      <c r="C46" s="7">
        <v>7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cols>
    <col min="1" max="1" width="36.5703125" bestFit="1" customWidth="1"/>
    <col min="2" max="2" width="36.5703125" customWidth="1"/>
    <col min="3" max="3" width="13.5703125" customWidth="1"/>
    <col min="4" max="4" width="32.140625" customWidth="1"/>
    <col min="5" max="5" width="10" customWidth="1"/>
    <col min="6" max="6" width="36.5703125" customWidth="1"/>
  </cols>
  <sheetData>
    <row r="1" spans="1:6" ht="15" customHeight="1">
      <c r="A1" s="1" t="s">
        <v>1557</v>
      </c>
      <c r="B1" s="9" t="s">
        <v>2</v>
      </c>
      <c r="C1" s="9"/>
      <c r="D1" s="9"/>
      <c r="E1" s="9"/>
      <c r="F1" s="1"/>
    </row>
    <row r="2" spans="1:6" ht="15" customHeight="1">
      <c r="A2" s="1" t="s">
        <v>51</v>
      </c>
      <c r="B2" s="9" t="s">
        <v>3</v>
      </c>
      <c r="C2" s="9"/>
      <c r="D2" s="9" t="s">
        <v>31</v>
      </c>
      <c r="E2" s="9"/>
      <c r="F2" s="1" t="s">
        <v>32</v>
      </c>
    </row>
    <row r="3" spans="1:6">
      <c r="A3" s="3" t="s">
        <v>417</v>
      </c>
      <c r="B3" s="4"/>
      <c r="C3" s="4"/>
      <c r="D3" s="4"/>
      <c r="E3" s="4"/>
      <c r="F3" s="4"/>
    </row>
    <row r="4" spans="1:6">
      <c r="A4" s="2" t="s">
        <v>716</v>
      </c>
      <c r="B4" s="7">
        <v>22028</v>
      </c>
      <c r="C4" s="4"/>
      <c r="D4" s="7">
        <v>11868</v>
      </c>
      <c r="E4" s="4"/>
      <c r="F4" s="4"/>
    </row>
    <row r="5" spans="1:6">
      <c r="A5" s="2" t="s">
        <v>1522</v>
      </c>
      <c r="B5" s="6">
        <v>1847</v>
      </c>
      <c r="C5" s="4"/>
      <c r="D5" s="6">
        <v>1090</v>
      </c>
      <c r="E5" s="4"/>
      <c r="F5" s="4"/>
    </row>
    <row r="6" spans="1:6">
      <c r="A6" s="3" t="s">
        <v>426</v>
      </c>
      <c r="B6" s="4"/>
      <c r="C6" s="4"/>
      <c r="D6" s="4"/>
      <c r="E6" s="4"/>
      <c r="F6" s="4"/>
    </row>
    <row r="7" spans="1:6">
      <c r="A7" s="2" t="s">
        <v>428</v>
      </c>
      <c r="B7" s="4">
        <v>428</v>
      </c>
      <c r="C7" s="4"/>
      <c r="D7" s="4">
        <v>69</v>
      </c>
      <c r="E7" s="4"/>
      <c r="F7" s="4">
        <v>49</v>
      </c>
    </row>
    <row r="8" spans="1:6">
      <c r="A8" s="2" t="s">
        <v>1526</v>
      </c>
      <c r="B8" s="4">
        <v>103</v>
      </c>
      <c r="C8" s="4"/>
      <c r="D8" s="4">
        <v>184</v>
      </c>
      <c r="E8" s="4"/>
      <c r="F8" s="4"/>
    </row>
    <row r="9" spans="1:6">
      <c r="A9" s="2" t="s">
        <v>1550</v>
      </c>
      <c r="B9" s="4"/>
      <c r="C9" s="4"/>
      <c r="D9" s="4"/>
      <c r="E9" s="4"/>
      <c r="F9" s="4"/>
    </row>
    <row r="10" spans="1:6">
      <c r="A10" s="3" t="s">
        <v>417</v>
      </c>
      <c r="B10" s="4"/>
      <c r="C10" s="4"/>
      <c r="D10" s="4"/>
      <c r="E10" s="4"/>
      <c r="F10" s="4"/>
    </row>
    <row r="11" spans="1:6">
      <c r="A11" s="2" t="s">
        <v>716</v>
      </c>
      <c r="B11" s="6">
        <v>6970</v>
      </c>
      <c r="C11" s="4"/>
      <c r="D11" s="6">
        <v>1206</v>
      </c>
      <c r="E11" s="4"/>
      <c r="F11" s="4"/>
    </row>
    <row r="12" spans="1:6">
      <c r="A12" s="2" t="s">
        <v>1551</v>
      </c>
      <c r="B12" s="4"/>
      <c r="C12" s="4"/>
      <c r="D12" s="4"/>
      <c r="E12" s="4"/>
      <c r="F12" s="4"/>
    </row>
    <row r="13" spans="1:6">
      <c r="A13" s="3" t="s">
        <v>417</v>
      </c>
      <c r="B13" s="4"/>
      <c r="C13" s="4"/>
      <c r="D13" s="4"/>
      <c r="E13" s="4"/>
      <c r="F13" s="4"/>
    </row>
    <row r="14" spans="1:6">
      <c r="A14" s="2" t="s">
        <v>716</v>
      </c>
      <c r="B14" s="6">
        <v>10107</v>
      </c>
      <c r="C14" s="4"/>
      <c r="D14" s="6">
        <v>7054</v>
      </c>
      <c r="E14" s="4"/>
      <c r="F14" s="4"/>
    </row>
    <row r="15" spans="1:6" ht="30">
      <c r="A15" s="2" t="s">
        <v>1552</v>
      </c>
      <c r="B15" s="4"/>
      <c r="C15" s="4"/>
      <c r="D15" s="4"/>
      <c r="E15" s="4"/>
      <c r="F15" s="4"/>
    </row>
    <row r="16" spans="1:6">
      <c r="A16" s="3" t="s">
        <v>417</v>
      </c>
      <c r="B16" s="4"/>
      <c r="C16" s="4"/>
      <c r="D16" s="4"/>
      <c r="E16" s="4"/>
      <c r="F16" s="4"/>
    </row>
    <row r="17" spans="1:6">
      <c r="A17" s="2" t="s">
        <v>716</v>
      </c>
      <c r="B17" s="6">
        <v>1774</v>
      </c>
      <c r="C17" s="4"/>
      <c r="D17" s="6">
        <v>1236</v>
      </c>
      <c r="E17" s="4"/>
      <c r="F17" s="4"/>
    </row>
    <row r="18" spans="1:6">
      <c r="A18" s="2" t="s">
        <v>1553</v>
      </c>
      <c r="B18" s="4"/>
      <c r="C18" s="4"/>
      <c r="D18" s="4"/>
      <c r="E18" s="4"/>
      <c r="F18" s="4"/>
    </row>
    <row r="19" spans="1:6">
      <c r="A19" s="3" t="s">
        <v>417</v>
      </c>
      <c r="B19" s="4"/>
      <c r="C19" s="4"/>
      <c r="D19" s="4"/>
      <c r="E19" s="4"/>
      <c r="F19" s="4"/>
    </row>
    <row r="20" spans="1:6">
      <c r="A20" s="2" t="s">
        <v>716</v>
      </c>
      <c r="B20" s="6">
        <v>1460</v>
      </c>
      <c r="C20" s="4"/>
      <c r="D20" s="6">
        <v>1300</v>
      </c>
      <c r="E20" s="4"/>
      <c r="F20" s="4"/>
    </row>
    <row r="21" spans="1:6">
      <c r="A21" s="3" t="s">
        <v>426</v>
      </c>
      <c r="B21" s="4"/>
      <c r="C21" s="4"/>
      <c r="D21" s="4"/>
      <c r="E21" s="4"/>
      <c r="F21" s="4"/>
    </row>
    <row r="22" spans="1:6" ht="30">
      <c r="A22" s="2" t="s">
        <v>1558</v>
      </c>
      <c r="B22" s="4" t="s">
        <v>1325</v>
      </c>
      <c r="C22" s="4"/>
      <c r="D22" s="4"/>
      <c r="E22" s="4"/>
      <c r="F22" s="4"/>
    </row>
    <row r="23" spans="1:6">
      <c r="A23" s="2" t="s">
        <v>1554</v>
      </c>
      <c r="B23" s="4"/>
      <c r="C23" s="4"/>
      <c r="D23" s="4"/>
      <c r="E23" s="4"/>
      <c r="F23" s="4"/>
    </row>
    <row r="24" spans="1:6">
      <c r="A24" s="3" t="s">
        <v>417</v>
      </c>
      <c r="B24" s="4"/>
      <c r="C24" s="4"/>
      <c r="D24" s="4"/>
      <c r="E24" s="4"/>
      <c r="F24" s="4"/>
    </row>
    <row r="25" spans="1:6">
      <c r="A25" s="2" t="s">
        <v>716</v>
      </c>
      <c r="B25" s="4">
        <v>602</v>
      </c>
      <c r="C25" s="4"/>
      <c r="D25" s="4">
        <v>476</v>
      </c>
      <c r="E25" s="4"/>
      <c r="F25" s="4"/>
    </row>
    <row r="26" spans="1:6">
      <c r="A26" s="2" t="s">
        <v>1555</v>
      </c>
      <c r="B26" s="4"/>
      <c r="C26" s="4"/>
      <c r="D26" s="4"/>
      <c r="E26" s="4"/>
      <c r="F26" s="4"/>
    </row>
    <row r="27" spans="1:6">
      <c r="A27" s="3" t="s">
        <v>417</v>
      </c>
      <c r="B27" s="4"/>
      <c r="C27" s="4"/>
      <c r="D27" s="4"/>
      <c r="E27" s="4"/>
      <c r="F27" s="4"/>
    </row>
    <row r="28" spans="1:6">
      <c r="A28" s="2" t="s">
        <v>716</v>
      </c>
      <c r="B28" s="4">
        <v>385</v>
      </c>
      <c r="C28" s="4"/>
      <c r="D28" s="4">
        <v>125</v>
      </c>
      <c r="E28" s="4"/>
      <c r="F28" s="4"/>
    </row>
    <row r="29" spans="1:6">
      <c r="A29" s="2" t="s">
        <v>1556</v>
      </c>
      <c r="B29" s="4"/>
      <c r="C29" s="4"/>
      <c r="D29" s="4"/>
      <c r="E29" s="4"/>
      <c r="F29" s="4"/>
    </row>
    <row r="30" spans="1:6">
      <c r="A30" s="3" t="s">
        <v>417</v>
      </c>
      <c r="B30" s="4"/>
      <c r="C30" s="4"/>
      <c r="D30" s="4"/>
      <c r="E30" s="4"/>
      <c r="F30" s="4"/>
    </row>
    <row r="31" spans="1:6">
      <c r="A31" s="2" t="s">
        <v>716</v>
      </c>
      <c r="B31" s="4">
        <v>730</v>
      </c>
      <c r="C31" s="4"/>
      <c r="D31" s="4">
        <v>471</v>
      </c>
      <c r="E31" s="4"/>
      <c r="F31" s="4"/>
    </row>
    <row r="32" spans="1:6" ht="30">
      <c r="A32" s="2" t="s">
        <v>1559</v>
      </c>
      <c r="B32" s="4"/>
      <c r="C32" s="4"/>
      <c r="D32" s="4"/>
      <c r="E32" s="4"/>
      <c r="F32" s="4"/>
    </row>
    <row r="33" spans="1:6">
      <c r="A33" s="3" t="s">
        <v>417</v>
      </c>
      <c r="B33" s="4"/>
      <c r="C33" s="4"/>
      <c r="D33" s="4"/>
      <c r="E33" s="4"/>
      <c r="F33" s="4"/>
    </row>
    <row r="34" spans="1:6">
      <c r="A34" s="2" t="s">
        <v>68</v>
      </c>
      <c r="B34" s="6">
        <v>21793</v>
      </c>
      <c r="C34" s="4"/>
      <c r="D34" s="6">
        <v>11635</v>
      </c>
      <c r="E34" s="4"/>
      <c r="F34" s="4"/>
    </row>
    <row r="35" spans="1:6" ht="30">
      <c r="A35" s="2" t="s">
        <v>420</v>
      </c>
      <c r="B35" s="4">
        <v>235</v>
      </c>
      <c r="C35" s="4"/>
      <c r="D35" s="4">
        <v>233</v>
      </c>
      <c r="E35" s="4"/>
      <c r="F35" s="4"/>
    </row>
    <row r="36" spans="1:6" ht="17.25">
      <c r="A36" s="2" t="s">
        <v>422</v>
      </c>
      <c r="B36" s="6">
        <v>1252</v>
      </c>
      <c r="C36" s="10" t="s">
        <v>78</v>
      </c>
      <c r="D36" s="4">
        <v>868</v>
      </c>
      <c r="E36" s="10" t="s">
        <v>78</v>
      </c>
      <c r="F36" s="4"/>
    </row>
    <row r="37" spans="1:6" ht="17.25">
      <c r="A37" s="2" t="s">
        <v>1522</v>
      </c>
      <c r="B37" s="6">
        <v>1847</v>
      </c>
      <c r="C37" s="10" t="s">
        <v>78</v>
      </c>
      <c r="D37" s="6">
        <v>1090</v>
      </c>
      <c r="E37" s="10" t="s">
        <v>78</v>
      </c>
      <c r="F37" s="4"/>
    </row>
    <row r="38" spans="1:6">
      <c r="A38" s="2" t="s">
        <v>425</v>
      </c>
      <c r="B38" s="6">
        <v>23875</v>
      </c>
      <c r="C38" s="4"/>
      <c r="D38" s="6">
        <v>12958</v>
      </c>
      <c r="E38" s="4"/>
      <c r="F38" s="4"/>
    </row>
    <row r="39" spans="1:6">
      <c r="A39" s="3" t="s">
        <v>426</v>
      </c>
      <c r="B39" s="4"/>
      <c r="C39" s="4"/>
      <c r="D39" s="4"/>
      <c r="E39" s="4"/>
      <c r="F39" s="4"/>
    </row>
    <row r="40" spans="1:6">
      <c r="A40" s="2" t="s">
        <v>428</v>
      </c>
      <c r="B40" s="4">
        <v>428</v>
      </c>
      <c r="C40" s="4"/>
      <c r="D40" s="4">
        <v>69</v>
      </c>
      <c r="E40" s="4"/>
      <c r="F40" s="4"/>
    </row>
    <row r="41" spans="1:6" ht="17.25">
      <c r="A41" s="2" t="s">
        <v>1526</v>
      </c>
      <c r="B41" s="4">
        <v>103</v>
      </c>
      <c r="C41" s="10" t="s">
        <v>78</v>
      </c>
      <c r="D41" s="4">
        <v>184</v>
      </c>
      <c r="E41" s="10" t="s">
        <v>78</v>
      </c>
      <c r="F41" s="4"/>
    </row>
    <row r="42" spans="1:6">
      <c r="A42" s="2" t="s">
        <v>431</v>
      </c>
      <c r="B42" s="4">
        <v>531</v>
      </c>
      <c r="C42" s="4"/>
      <c r="D42" s="4">
        <v>253</v>
      </c>
      <c r="E42" s="4"/>
      <c r="F42" s="4"/>
    </row>
    <row r="43" spans="1:6" ht="45">
      <c r="A43" s="2" t="s">
        <v>1560</v>
      </c>
      <c r="B43" s="4"/>
      <c r="C43" s="4"/>
      <c r="D43" s="4"/>
      <c r="E43" s="4"/>
      <c r="F43" s="4"/>
    </row>
    <row r="44" spans="1:6">
      <c r="A44" s="3" t="s">
        <v>417</v>
      </c>
      <c r="B44" s="4"/>
      <c r="C44" s="4"/>
      <c r="D44" s="4"/>
      <c r="E44" s="4"/>
      <c r="F44" s="4"/>
    </row>
    <row r="45" spans="1:6" ht="17.25">
      <c r="A45" s="2" t="s">
        <v>1522</v>
      </c>
      <c r="B45" s="4">
        <v>576</v>
      </c>
      <c r="C45" s="10" t="s">
        <v>78</v>
      </c>
      <c r="D45" s="4">
        <v>209</v>
      </c>
      <c r="E45" s="10" t="s">
        <v>78</v>
      </c>
      <c r="F45" s="4"/>
    </row>
    <row r="46" spans="1:6">
      <c r="A46" s="3" t="s">
        <v>426</v>
      </c>
      <c r="B46" s="4"/>
      <c r="C46" s="4"/>
      <c r="D46" s="4"/>
      <c r="E46" s="4"/>
      <c r="F46" s="4"/>
    </row>
    <row r="47" spans="1:6" ht="17.25">
      <c r="A47" s="2" t="s">
        <v>1526</v>
      </c>
      <c r="B47" s="4">
        <v>46</v>
      </c>
      <c r="C47" s="10" t="s">
        <v>78</v>
      </c>
      <c r="D47" s="4">
        <v>134</v>
      </c>
      <c r="E47" s="10" t="s">
        <v>78</v>
      </c>
      <c r="F47" s="4"/>
    </row>
    <row r="48" spans="1:6" ht="45">
      <c r="A48" s="2" t="s">
        <v>1561</v>
      </c>
      <c r="B48" s="4"/>
      <c r="C48" s="4"/>
      <c r="D48" s="4"/>
      <c r="E48" s="4"/>
      <c r="F48" s="4"/>
    </row>
    <row r="49" spans="1:6">
      <c r="A49" s="3" t="s">
        <v>417</v>
      </c>
      <c r="B49" s="4"/>
      <c r="C49" s="4"/>
      <c r="D49" s="4"/>
      <c r="E49" s="4"/>
      <c r="F49" s="4"/>
    </row>
    <row r="50" spans="1:6" ht="17.25">
      <c r="A50" s="2" t="s">
        <v>1522</v>
      </c>
      <c r="B50" s="4">
        <v>19</v>
      </c>
      <c r="C50" s="10" t="s">
        <v>78</v>
      </c>
      <c r="D50" s="4">
        <v>13</v>
      </c>
      <c r="E50" s="10" t="s">
        <v>78</v>
      </c>
      <c r="F50" s="4"/>
    </row>
    <row r="51" spans="1:6">
      <c r="A51" s="3" t="s">
        <v>426</v>
      </c>
      <c r="B51" s="4"/>
      <c r="C51" s="4"/>
      <c r="D51" s="4"/>
      <c r="E51" s="4"/>
      <c r="F51" s="4"/>
    </row>
    <row r="52" spans="1:6" ht="17.25">
      <c r="A52" s="2" t="s">
        <v>1526</v>
      </c>
      <c r="B52" s="4">
        <v>15</v>
      </c>
      <c r="C52" s="10" t="s">
        <v>78</v>
      </c>
      <c r="D52" s="4">
        <v>25</v>
      </c>
      <c r="E52" s="10" t="s">
        <v>78</v>
      </c>
      <c r="F52" s="4"/>
    </row>
    <row r="53" spans="1:6" ht="45">
      <c r="A53" s="2" t="s">
        <v>1562</v>
      </c>
      <c r="B53" s="4"/>
      <c r="C53" s="4"/>
      <c r="D53" s="4"/>
      <c r="E53" s="4"/>
      <c r="F53" s="4"/>
    </row>
    <row r="54" spans="1:6">
      <c r="A54" s="3" t="s">
        <v>426</v>
      </c>
      <c r="B54" s="4"/>
      <c r="C54" s="4"/>
      <c r="D54" s="4"/>
      <c r="E54" s="4"/>
      <c r="F54" s="4"/>
    </row>
    <row r="55" spans="1:6" ht="17.25">
      <c r="A55" s="2" t="s">
        <v>1526</v>
      </c>
      <c r="B55" s="4">
        <v>42</v>
      </c>
      <c r="C55" s="10" t="s">
        <v>78</v>
      </c>
      <c r="D55" s="4">
        <v>25</v>
      </c>
      <c r="E55" s="10" t="s">
        <v>78</v>
      </c>
      <c r="F55" s="4"/>
    </row>
    <row r="56" spans="1:6" ht="45">
      <c r="A56" s="2" t="s">
        <v>1563</v>
      </c>
      <c r="B56" s="4"/>
      <c r="C56" s="4"/>
      <c r="D56" s="4"/>
      <c r="E56" s="4"/>
      <c r="F56" s="4"/>
    </row>
    <row r="57" spans="1:6">
      <c r="A57" s="3" t="s">
        <v>417</v>
      </c>
      <c r="B57" s="4"/>
      <c r="C57" s="4"/>
      <c r="D57" s="4"/>
      <c r="E57" s="4"/>
      <c r="F57" s="4"/>
    </row>
    <row r="58" spans="1:6">
      <c r="A58" s="2" t="s">
        <v>716</v>
      </c>
      <c r="B58" s="6">
        <v>6970</v>
      </c>
      <c r="C58" s="4"/>
      <c r="D58" s="6">
        <v>1206</v>
      </c>
      <c r="E58" s="4"/>
      <c r="F58" s="4"/>
    </row>
    <row r="59" spans="1:6" ht="60">
      <c r="A59" s="2" t="s">
        <v>1564</v>
      </c>
      <c r="B59" s="4"/>
      <c r="C59" s="4"/>
      <c r="D59" s="4"/>
      <c r="E59" s="4"/>
      <c r="F59" s="4"/>
    </row>
    <row r="60" spans="1:6">
      <c r="A60" s="3" t="s">
        <v>417</v>
      </c>
      <c r="B60" s="4"/>
      <c r="C60" s="4"/>
      <c r="D60" s="4"/>
      <c r="E60" s="4"/>
      <c r="F60" s="4"/>
    </row>
    <row r="61" spans="1:6">
      <c r="A61" s="2" t="s">
        <v>68</v>
      </c>
      <c r="B61" s="4">
        <v>495</v>
      </c>
      <c r="C61" s="4"/>
      <c r="D61" s="4">
        <v>238</v>
      </c>
      <c r="E61" s="4"/>
      <c r="F61" s="4"/>
    </row>
    <row r="62" spans="1:6" ht="30">
      <c r="A62" s="2" t="s">
        <v>420</v>
      </c>
      <c r="B62" s="4">
        <v>181</v>
      </c>
      <c r="C62" s="4"/>
      <c r="D62" s="4">
        <v>186</v>
      </c>
      <c r="E62" s="4"/>
      <c r="F62" s="4"/>
    </row>
    <row r="63" spans="1:6">
      <c r="A63" s="2" t="s">
        <v>425</v>
      </c>
      <c r="B63" s="4">
        <v>676</v>
      </c>
      <c r="C63" s="4"/>
      <c r="D63" s="4">
        <v>424</v>
      </c>
      <c r="E63" s="4"/>
      <c r="F63" s="4"/>
    </row>
    <row r="64" spans="1:6" ht="45">
      <c r="A64" s="2" t="s">
        <v>1565</v>
      </c>
      <c r="B64" s="4"/>
      <c r="C64" s="4"/>
      <c r="D64" s="4"/>
      <c r="E64" s="4"/>
      <c r="F64" s="4"/>
    </row>
    <row r="65" spans="1:6">
      <c r="A65" s="3" t="s">
        <v>417</v>
      </c>
      <c r="B65" s="4"/>
      <c r="C65" s="4"/>
      <c r="D65" s="4"/>
      <c r="E65" s="4"/>
      <c r="F65" s="4"/>
    </row>
    <row r="66" spans="1:6">
      <c r="A66" s="2" t="s">
        <v>68</v>
      </c>
      <c r="B66" s="6">
        <v>21298</v>
      </c>
      <c r="C66" s="4"/>
      <c r="D66" s="6">
        <v>11397</v>
      </c>
      <c r="E66" s="4"/>
      <c r="F66" s="4"/>
    </row>
    <row r="67" spans="1:6" ht="30">
      <c r="A67" s="2" t="s">
        <v>420</v>
      </c>
      <c r="B67" s="4">
        <v>54</v>
      </c>
      <c r="C67" s="4"/>
      <c r="D67" s="4">
        <v>47</v>
      </c>
      <c r="E67" s="4"/>
      <c r="F67" s="4"/>
    </row>
    <row r="68" spans="1:6" ht="17.25">
      <c r="A68" s="2" t="s">
        <v>422</v>
      </c>
      <c r="B68" s="6">
        <v>1252</v>
      </c>
      <c r="C68" s="10" t="s">
        <v>78</v>
      </c>
      <c r="D68" s="4">
        <v>868</v>
      </c>
      <c r="E68" s="10" t="s">
        <v>78</v>
      </c>
      <c r="F68" s="4"/>
    </row>
    <row r="69" spans="1:6" ht="17.25">
      <c r="A69" s="2" t="s">
        <v>1522</v>
      </c>
      <c r="B69" s="6">
        <v>1847</v>
      </c>
      <c r="C69" s="10" t="s">
        <v>78</v>
      </c>
      <c r="D69" s="6">
        <v>1090</v>
      </c>
      <c r="E69" s="10" t="s">
        <v>78</v>
      </c>
      <c r="F69" s="4"/>
    </row>
    <row r="70" spans="1:6">
      <c r="A70" s="2" t="s">
        <v>425</v>
      </c>
      <c r="B70" s="6">
        <v>23199</v>
      </c>
      <c r="C70" s="4"/>
      <c r="D70" s="6">
        <v>12534</v>
      </c>
      <c r="E70" s="4"/>
      <c r="F70" s="4"/>
    </row>
    <row r="71" spans="1:6">
      <c r="A71" s="3" t="s">
        <v>426</v>
      </c>
      <c r="B71" s="4"/>
      <c r="C71" s="4"/>
      <c r="D71" s="4"/>
      <c r="E71" s="4"/>
      <c r="F71" s="4"/>
    </row>
    <row r="72" spans="1:6" ht="17.25">
      <c r="A72" s="2" t="s">
        <v>1526</v>
      </c>
      <c r="B72" s="4">
        <v>103</v>
      </c>
      <c r="C72" s="10" t="s">
        <v>78</v>
      </c>
      <c r="D72" s="4">
        <v>184</v>
      </c>
      <c r="E72" s="10" t="s">
        <v>78</v>
      </c>
      <c r="F72" s="4"/>
    </row>
    <row r="73" spans="1:6">
      <c r="A73" s="2" t="s">
        <v>431</v>
      </c>
      <c r="B73" s="4">
        <v>103</v>
      </c>
      <c r="C73" s="4"/>
      <c r="D73" s="4">
        <v>184</v>
      </c>
      <c r="E73" s="4"/>
      <c r="F73" s="4"/>
    </row>
    <row r="74" spans="1:6" ht="60">
      <c r="A74" s="2" t="s">
        <v>1566</v>
      </c>
      <c r="B74" s="4"/>
      <c r="C74" s="4"/>
      <c r="D74" s="4"/>
      <c r="E74" s="4"/>
      <c r="F74" s="4"/>
    </row>
    <row r="75" spans="1:6">
      <c r="A75" s="3" t="s">
        <v>417</v>
      </c>
      <c r="B75" s="4"/>
      <c r="C75" s="4"/>
      <c r="D75" s="4"/>
      <c r="E75" s="4"/>
      <c r="F75" s="4"/>
    </row>
    <row r="76" spans="1:6" ht="17.25">
      <c r="A76" s="2" t="s">
        <v>1522</v>
      </c>
      <c r="B76" s="4">
        <v>576</v>
      </c>
      <c r="C76" s="10" t="s">
        <v>78</v>
      </c>
      <c r="D76" s="4">
        <v>209</v>
      </c>
      <c r="E76" s="10" t="s">
        <v>78</v>
      </c>
      <c r="F76" s="4"/>
    </row>
    <row r="77" spans="1:6">
      <c r="A77" s="3" t="s">
        <v>426</v>
      </c>
      <c r="B77" s="4"/>
      <c r="C77" s="4"/>
      <c r="D77" s="4"/>
      <c r="E77" s="4"/>
      <c r="F77" s="4"/>
    </row>
    <row r="78" spans="1:6" ht="17.25">
      <c r="A78" s="2" t="s">
        <v>1526</v>
      </c>
      <c r="B78" s="4">
        <v>46</v>
      </c>
      <c r="C78" s="10" t="s">
        <v>78</v>
      </c>
      <c r="D78" s="4">
        <v>134</v>
      </c>
      <c r="E78" s="10" t="s">
        <v>78</v>
      </c>
      <c r="F78" s="4"/>
    </row>
    <row r="79" spans="1:6" ht="60">
      <c r="A79" s="2" t="s">
        <v>1567</v>
      </c>
      <c r="B79" s="4"/>
      <c r="C79" s="4"/>
      <c r="D79" s="4"/>
      <c r="E79" s="4"/>
      <c r="F79" s="4"/>
    </row>
    <row r="80" spans="1:6">
      <c r="A80" s="3" t="s">
        <v>417</v>
      </c>
      <c r="B80" s="4"/>
      <c r="C80" s="4"/>
      <c r="D80" s="4"/>
      <c r="E80" s="4"/>
      <c r="F80" s="4"/>
    </row>
    <row r="81" spans="1:6" ht="17.25">
      <c r="A81" s="2" t="s">
        <v>1522</v>
      </c>
      <c r="B81" s="4">
        <v>19</v>
      </c>
      <c r="C81" s="10" t="s">
        <v>78</v>
      </c>
      <c r="D81" s="4">
        <v>13</v>
      </c>
      <c r="E81" s="10" t="s">
        <v>78</v>
      </c>
      <c r="F81" s="4"/>
    </row>
    <row r="82" spans="1:6">
      <c r="A82" s="3" t="s">
        <v>426</v>
      </c>
      <c r="B82" s="4"/>
      <c r="C82" s="4"/>
      <c r="D82" s="4"/>
      <c r="E82" s="4"/>
      <c r="F82" s="4"/>
    </row>
    <row r="83" spans="1:6" ht="17.25">
      <c r="A83" s="2" t="s">
        <v>1526</v>
      </c>
      <c r="B83" s="4">
        <v>15</v>
      </c>
      <c r="C83" s="10" t="s">
        <v>78</v>
      </c>
      <c r="D83" s="4">
        <v>25</v>
      </c>
      <c r="E83" s="10" t="s">
        <v>78</v>
      </c>
      <c r="F83" s="4"/>
    </row>
    <row r="84" spans="1:6" ht="60">
      <c r="A84" s="2" t="s">
        <v>1568</v>
      </c>
      <c r="B84" s="4"/>
      <c r="C84" s="4"/>
      <c r="D84" s="4"/>
      <c r="E84" s="4"/>
      <c r="F84" s="4"/>
    </row>
    <row r="85" spans="1:6">
      <c r="A85" s="3" t="s">
        <v>426</v>
      </c>
      <c r="B85" s="4"/>
      <c r="C85" s="4"/>
      <c r="D85" s="4"/>
      <c r="E85" s="4"/>
      <c r="F85" s="4"/>
    </row>
    <row r="86" spans="1:6" ht="17.25">
      <c r="A86" s="2" t="s">
        <v>1526</v>
      </c>
      <c r="B86" s="4">
        <v>42</v>
      </c>
      <c r="C86" s="10" t="s">
        <v>78</v>
      </c>
      <c r="D86" s="4">
        <v>25</v>
      </c>
      <c r="E86" s="10" t="s">
        <v>78</v>
      </c>
      <c r="F86" s="4"/>
    </row>
    <row r="87" spans="1:6" ht="60">
      <c r="A87" s="2" t="s">
        <v>1569</v>
      </c>
      <c r="B87" s="4"/>
      <c r="C87" s="4"/>
      <c r="D87" s="4"/>
      <c r="E87" s="4"/>
      <c r="F87" s="4"/>
    </row>
    <row r="88" spans="1:6">
      <c r="A88" s="3" t="s">
        <v>417</v>
      </c>
      <c r="B88" s="4"/>
      <c r="C88" s="4"/>
      <c r="D88" s="4"/>
      <c r="E88" s="4"/>
      <c r="F88" s="4"/>
    </row>
    <row r="89" spans="1:6">
      <c r="A89" s="2" t="s">
        <v>716</v>
      </c>
      <c r="B89" s="6">
        <v>6970</v>
      </c>
      <c r="C89" s="4"/>
      <c r="D89" s="6">
        <v>1206</v>
      </c>
      <c r="E89" s="4"/>
      <c r="F89" s="4"/>
    </row>
    <row r="90" spans="1:6" ht="45">
      <c r="A90" s="2" t="s">
        <v>1570</v>
      </c>
      <c r="B90" s="4"/>
      <c r="C90" s="4"/>
      <c r="D90" s="4"/>
      <c r="E90" s="4"/>
      <c r="F90" s="4"/>
    </row>
    <row r="91" spans="1:6">
      <c r="A91" s="3" t="s">
        <v>426</v>
      </c>
      <c r="B91" s="4"/>
      <c r="C91" s="4"/>
      <c r="D91" s="4"/>
      <c r="E91" s="4"/>
      <c r="F91" s="4"/>
    </row>
    <row r="92" spans="1:6">
      <c r="A92" s="2" t="s">
        <v>428</v>
      </c>
      <c r="B92" s="4">
        <v>428</v>
      </c>
      <c r="C92" s="4"/>
      <c r="D92" s="4">
        <v>69</v>
      </c>
      <c r="E92" s="4"/>
      <c r="F92" s="4"/>
    </row>
    <row r="93" spans="1:6">
      <c r="A93" s="2" t="s">
        <v>431</v>
      </c>
      <c r="B93" s="4">
        <v>428</v>
      </c>
      <c r="C93" s="4"/>
      <c r="D93" s="4">
        <v>69</v>
      </c>
      <c r="E93" s="4"/>
      <c r="F93" s="4"/>
    </row>
    <row r="94" spans="1:6" ht="45">
      <c r="A94" s="2" t="s">
        <v>1571</v>
      </c>
      <c r="B94" s="4"/>
      <c r="C94" s="4"/>
      <c r="D94" s="4"/>
      <c r="E94" s="4"/>
      <c r="F94" s="4"/>
    </row>
    <row r="95" spans="1:6">
      <c r="A95" s="3" t="s">
        <v>417</v>
      </c>
      <c r="B95" s="4"/>
      <c r="C95" s="4"/>
      <c r="D95" s="4"/>
      <c r="E95" s="4"/>
      <c r="F95" s="4"/>
    </row>
    <row r="96" spans="1:6">
      <c r="A96" s="2" t="s">
        <v>716</v>
      </c>
      <c r="B96" s="6">
        <v>10107</v>
      </c>
      <c r="C96" s="4"/>
      <c r="D96" s="6">
        <v>7054</v>
      </c>
      <c r="E96" s="4"/>
      <c r="F96" s="4"/>
    </row>
    <row r="97" spans="1:6" ht="60">
      <c r="A97" s="2" t="s">
        <v>1572</v>
      </c>
      <c r="B97" s="4"/>
      <c r="C97" s="4"/>
      <c r="D97" s="4"/>
      <c r="E97" s="4"/>
      <c r="F97" s="4"/>
    </row>
    <row r="98" spans="1:6">
      <c r="A98" s="3" t="s">
        <v>417</v>
      </c>
      <c r="B98" s="4"/>
      <c r="C98" s="4"/>
      <c r="D98" s="4"/>
      <c r="E98" s="4"/>
      <c r="F98" s="4"/>
    </row>
    <row r="99" spans="1:6">
      <c r="A99" s="2" t="s">
        <v>716</v>
      </c>
      <c r="B99" s="6">
        <v>10107</v>
      </c>
      <c r="C99" s="4"/>
      <c r="D99" s="6">
        <v>7054</v>
      </c>
      <c r="E99" s="4"/>
      <c r="F99" s="4"/>
    </row>
    <row r="100" spans="1:6" ht="45">
      <c r="A100" s="2" t="s">
        <v>1573</v>
      </c>
      <c r="B100" s="4"/>
      <c r="C100" s="4"/>
      <c r="D100" s="4"/>
      <c r="E100" s="4"/>
      <c r="F100" s="4"/>
    </row>
    <row r="101" spans="1:6">
      <c r="A101" s="3" t="s">
        <v>417</v>
      </c>
      <c r="B101" s="4"/>
      <c r="C101" s="4"/>
      <c r="D101" s="4"/>
      <c r="E101" s="4"/>
      <c r="F101" s="4"/>
    </row>
    <row r="102" spans="1:6">
      <c r="A102" s="2" t="s">
        <v>716</v>
      </c>
      <c r="B102" s="6">
        <v>1774</v>
      </c>
      <c r="C102" s="4"/>
      <c r="D102" s="6">
        <v>1236</v>
      </c>
      <c r="E102" s="4"/>
      <c r="F102" s="4"/>
    </row>
    <row r="103" spans="1:6" ht="75">
      <c r="A103" s="2" t="s">
        <v>1574</v>
      </c>
      <c r="B103" s="4"/>
      <c r="C103" s="4"/>
      <c r="D103" s="4"/>
      <c r="E103" s="4"/>
      <c r="F103" s="4"/>
    </row>
    <row r="104" spans="1:6">
      <c r="A104" s="3" t="s">
        <v>417</v>
      </c>
      <c r="B104" s="4"/>
      <c r="C104" s="4"/>
      <c r="D104" s="4"/>
      <c r="E104" s="4"/>
      <c r="F104" s="4"/>
    </row>
    <row r="105" spans="1:6">
      <c r="A105" s="2" t="s">
        <v>716</v>
      </c>
      <c r="B105" s="6">
        <v>1774</v>
      </c>
      <c r="C105" s="4"/>
      <c r="D105" s="6">
        <v>1236</v>
      </c>
      <c r="E105" s="4"/>
      <c r="F105" s="4"/>
    </row>
    <row r="106" spans="1:6" ht="45">
      <c r="A106" s="2" t="s">
        <v>1575</v>
      </c>
      <c r="B106" s="4"/>
      <c r="C106" s="4"/>
      <c r="D106" s="4"/>
      <c r="E106" s="4"/>
      <c r="F106" s="4"/>
    </row>
    <row r="107" spans="1:6">
      <c r="A107" s="3" t="s">
        <v>417</v>
      </c>
      <c r="B107" s="4"/>
      <c r="C107" s="4"/>
      <c r="D107" s="4"/>
      <c r="E107" s="4"/>
      <c r="F107" s="4"/>
    </row>
    <row r="108" spans="1:6" ht="17.25">
      <c r="A108" s="2" t="s">
        <v>716</v>
      </c>
      <c r="B108" s="6">
        <v>1460</v>
      </c>
      <c r="C108" s="10" t="s">
        <v>1537</v>
      </c>
      <c r="D108" s="6">
        <v>1300</v>
      </c>
      <c r="E108" s="10" t="s">
        <v>1537</v>
      </c>
      <c r="F108" s="4"/>
    </row>
    <row r="109" spans="1:6" ht="60">
      <c r="A109" s="2" t="s">
        <v>1576</v>
      </c>
      <c r="B109" s="4"/>
      <c r="C109" s="4"/>
      <c r="D109" s="4"/>
      <c r="E109" s="4"/>
      <c r="F109" s="4"/>
    </row>
    <row r="110" spans="1:6">
      <c r="A110" s="3" t="s">
        <v>417</v>
      </c>
      <c r="B110" s="4"/>
      <c r="C110" s="4"/>
      <c r="D110" s="4"/>
      <c r="E110" s="4"/>
      <c r="F110" s="4"/>
    </row>
    <row r="111" spans="1:6" ht="17.25">
      <c r="A111" s="2" t="s">
        <v>716</v>
      </c>
      <c r="B111" s="6">
        <v>1460</v>
      </c>
      <c r="C111" s="10" t="s">
        <v>1537</v>
      </c>
      <c r="D111" s="6">
        <v>1300</v>
      </c>
      <c r="E111" s="10" t="s">
        <v>1537</v>
      </c>
      <c r="F111" s="4"/>
    </row>
    <row r="112" spans="1:6" ht="45">
      <c r="A112" s="2" t="s">
        <v>1577</v>
      </c>
      <c r="B112" s="4"/>
      <c r="C112" s="4"/>
      <c r="D112" s="4"/>
      <c r="E112" s="4"/>
      <c r="F112" s="4"/>
    </row>
    <row r="113" spans="1:6">
      <c r="A113" s="3" t="s">
        <v>417</v>
      </c>
      <c r="B113" s="4"/>
      <c r="C113" s="4"/>
      <c r="D113" s="4"/>
      <c r="E113" s="4"/>
      <c r="F113" s="4"/>
    </row>
    <row r="114" spans="1:6" ht="17.25">
      <c r="A114" s="2" t="s">
        <v>716</v>
      </c>
      <c r="B114" s="4">
        <v>602</v>
      </c>
      <c r="C114" s="10" t="s">
        <v>1537</v>
      </c>
      <c r="D114" s="4">
        <v>476</v>
      </c>
      <c r="E114" s="10" t="s">
        <v>1537</v>
      </c>
      <c r="F114" s="4"/>
    </row>
    <row r="115" spans="1:6" ht="60">
      <c r="A115" s="2" t="s">
        <v>1578</v>
      </c>
      <c r="B115" s="4"/>
      <c r="C115" s="4"/>
      <c r="D115" s="4"/>
      <c r="E115" s="4"/>
      <c r="F115" s="4"/>
    </row>
    <row r="116" spans="1:6">
      <c r="A116" s="3" t="s">
        <v>417</v>
      </c>
      <c r="B116" s="4"/>
      <c r="C116" s="4"/>
      <c r="D116" s="4"/>
      <c r="E116" s="4"/>
      <c r="F116" s="4"/>
    </row>
    <row r="117" spans="1:6" ht="17.25">
      <c r="A117" s="2" t="s">
        <v>716</v>
      </c>
      <c r="B117" s="4">
        <v>602</v>
      </c>
      <c r="C117" s="10" t="s">
        <v>1537</v>
      </c>
      <c r="D117" s="4">
        <v>476</v>
      </c>
      <c r="E117" s="10" t="s">
        <v>1537</v>
      </c>
      <c r="F117" s="4"/>
    </row>
    <row r="118" spans="1:6" ht="45">
      <c r="A118" s="2" t="s">
        <v>1579</v>
      </c>
      <c r="B118" s="4"/>
      <c r="C118" s="4"/>
      <c r="D118" s="4"/>
      <c r="E118" s="4"/>
      <c r="F118" s="4"/>
    </row>
    <row r="119" spans="1:6">
      <c r="A119" s="3" t="s">
        <v>417</v>
      </c>
      <c r="B119" s="4"/>
      <c r="C119" s="4"/>
      <c r="D119" s="4"/>
      <c r="E119" s="4"/>
      <c r="F119" s="4"/>
    </row>
    <row r="120" spans="1:6">
      <c r="A120" s="2" t="s">
        <v>716</v>
      </c>
      <c r="B120" s="4">
        <v>385</v>
      </c>
      <c r="C120" s="4"/>
      <c r="D120" s="4">
        <v>125</v>
      </c>
      <c r="E120" s="4"/>
      <c r="F120" s="4"/>
    </row>
    <row r="121" spans="1:6" ht="60">
      <c r="A121" s="2" t="s">
        <v>1580</v>
      </c>
      <c r="B121" s="4"/>
      <c r="C121" s="4"/>
      <c r="D121" s="4"/>
      <c r="E121" s="4"/>
      <c r="F121" s="4"/>
    </row>
    <row r="122" spans="1:6">
      <c r="A122" s="3" t="s">
        <v>417</v>
      </c>
      <c r="B122" s="4"/>
      <c r="C122" s="4"/>
      <c r="D122" s="4"/>
      <c r="E122" s="4"/>
      <c r="F122" s="4"/>
    </row>
    <row r="123" spans="1:6">
      <c r="A123" s="2" t="s">
        <v>716</v>
      </c>
      <c r="B123" s="4">
        <v>385</v>
      </c>
      <c r="C123" s="4"/>
      <c r="D123" s="4">
        <v>125</v>
      </c>
      <c r="E123" s="4"/>
      <c r="F123" s="4"/>
    </row>
    <row r="124" spans="1:6" ht="45">
      <c r="A124" s="2" t="s">
        <v>1581</v>
      </c>
      <c r="B124" s="4"/>
      <c r="C124" s="4"/>
      <c r="D124" s="4"/>
      <c r="E124" s="4"/>
      <c r="F124" s="4"/>
    </row>
    <row r="125" spans="1:6">
      <c r="A125" s="3" t="s">
        <v>417</v>
      </c>
      <c r="B125" s="4"/>
      <c r="C125" s="4"/>
      <c r="D125" s="4"/>
      <c r="E125" s="4"/>
      <c r="F125" s="4"/>
    </row>
    <row r="126" spans="1:6">
      <c r="A126" s="2" t="s">
        <v>716</v>
      </c>
      <c r="B126" s="4">
        <v>495</v>
      </c>
      <c r="C126" s="4"/>
      <c r="D126" s="4">
        <v>238</v>
      </c>
      <c r="E126" s="4"/>
      <c r="F126" s="4"/>
    </row>
    <row r="127" spans="1:6" ht="75">
      <c r="A127" s="2" t="s">
        <v>1582</v>
      </c>
      <c r="B127" s="4"/>
      <c r="C127" s="4"/>
      <c r="D127" s="4"/>
      <c r="E127" s="4"/>
      <c r="F127" s="4"/>
    </row>
    <row r="128" spans="1:6">
      <c r="A128" s="3" t="s">
        <v>417</v>
      </c>
      <c r="B128" s="4"/>
      <c r="C128" s="4"/>
      <c r="D128" s="4"/>
      <c r="E128" s="4"/>
      <c r="F128" s="4"/>
    </row>
    <row r="129" spans="1:6">
      <c r="A129" s="2" t="s">
        <v>716</v>
      </c>
      <c r="B129" s="7">
        <v>495</v>
      </c>
      <c r="C129" s="4"/>
      <c r="D129" s="7">
        <v>238</v>
      </c>
      <c r="E129" s="4"/>
      <c r="F129" s="4"/>
    </row>
    <row r="130" spans="1:6">
      <c r="A130" s="11"/>
      <c r="B130" s="11"/>
      <c r="C130" s="11"/>
      <c r="D130" s="11"/>
      <c r="E130" s="11"/>
      <c r="F130" s="11"/>
    </row>
    <row r="131" spans="1:6" ht="30" customHeight="1">
      <c r="A131" s="2" t="s">
        <v>78</v>
      </c>
      <c r="B131" s="12" t="s">
        <v>1583</v>
      </c>
      <c r="C131" s="12"/>
      <c r="D131" s="12"/>
      <c r="E131" s="12"/>
      <c r="F131" s="12"/>
    </row>
    <row r="132" spans="1:6" ht="60" customHeight="1">
      <c r="A132" s="2" t="s">
        <v>1537</v>
      </c>
      <c r="B132" s="12" t="s">
        <v>1584</v>
      </c>
      <c r="C132" s="12"/>
      <c r="D132" s="12"/>
      <c r="E132" s="12"/>
      <c r="F132" s="12"/>
    </row>
  </sheetData>
  <mergeCells count="7">
    <mergeCell ref="B132:F132"/>
    <mergeCell ref="B1:C1"/>
    <mergeCell ref="D1:E1"/>
    <mergeCell ref="B2:C2"/>
    <mergeCell ref="D2:E2"/>
    <mergeCell ref="A130:F130"/>
    <mergeCell ref="B131:F1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85</v>
      </c>
      <c r="B1" s="9" t="s">
        <v>2</v>
      </c>
      <c r="C1" s="9"/>
    </row>
    <row r="2" spans="1:3">
      <c r="A2" s="1" t="s">
        <v>51</v>
      </c>
      <c r="B2" s="1" t="s">
        <v>3</v>
      </c>
      <c r="C2" s="1" t="s">
        <v>31</v>
      </c>
    </row>
    <row r="3" spans="1:3" ht="60">
      <c r="A3" s="3" t="s">
        <v>1586</v>
      </c>
      <c r="B3" s="4"/>
      <c r="C3" s="4"/>
    </row>
    <row r="4" spans="1:3">
      <c r="A4" s="2" t="s">
        <v>428</v>
      </c>
      <c r="B4" s="7">
        <v>69</v>
      </c>
      <c r="C4" s="7">
        <v>49</v>
      </c>
    </row>
    <row r="5" spans="1:3" ht="30">
      <c r="A5" s="2" t="s">
        <v>1587</v>
      </c>
      <c r="B5" s="4">
        <v>316</v>
      </c>
      <c r="C5" s="4">
        <v>8</v>
      </c>
    </row>
    <row r="6" spans="1:3">
      <c r="A6" s="2" t="s">
        <v>439</v>
      </c>
      <c r="B6" s="4">
        <v>43</v>
      </c>
      <c r="C6" s="4">
        <v>12</v>
      </c>
    </row>
    <row r="7" spans="1:3">
      <c r="A7" s="2" t="s">
        <v>428</v>
      </c>
      <c r="B7" s="7">
        <v>428</v>
      </c>
      <c r="C7" s="7">
        <v>6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88</v>
      </c>
      <c r="B1" s="9" t="s">
        <v>3</v>
      </c>
      <c r="C1" s="9" t="s">
        <v>31</v>
      </c>
    </row>
    <row r="2" spans="1:3">
      <c r="A2" s="1" t="s">
        <v>51</v>
      </c>
      <c r="B2" s="9"/>
      <c r="C2" s="9"/>
    </row>
    <row r="3" spans="1:3">
      <c r="A3" s="3" t="s">
        <v>453</v>
      </c>
      <c r="B3" s="4"/>
      <c r="C3" s="4"/>
    </row>
    <row r="4" spans="1:3">
      <c r="A4" s="2" t="s">
        <v>455</v>
      </c>
      <c r="B4" s="7">
        <v>1588</v>
      </c>
      <c r="C4" s="7">
        <v>1738</v>
      </c>
    </row>
    <row r="5" spans="1:3">
      <c r="A5" s="2" t="s">
        <v>456</v>
      </c>
      <c r="B5" s="6">
        <v>5141</v>
      </c>
      <c r="C5" s="6">
        <v>5894</v>
      </c>
    </row>
    <row r="6" spans="1:3">
      <c r="A6" s="2" t="s">
        <v>457</v>
      </c>
      <c r="B6" s="4">
        <v>197</v>
      </c>
      <c r="C6" s="4">
        <v>225</v>
      </c>
    </row>
    <row r="7" spans="1:3">
      <c r="A7" s="2" t="s">
        <v>458</v>
      </c>
      <c r="B7" s="6">
        <v>6926</v>
      </c>
      <c r="C7" s="6">
        <v>7857</v>
      </c>
    </row>
    <row r="8" spans="1:3">
      <c r="A8" s="2" t="s">
        <v>459</v>
      </c>
      <c r="B8" s="4">
        <v>309</v>
      </c>
      <c r="C8" s="4">
        <v>73</v>
      </c>
    </row>
    <row r="9" spans="1:3" ht="30">
      <c r="A9" s="2" t="s">
        <v>1589</v>
      </c>
      <c r="B9" s="6">
        <v>7235</v>
      </c>
      <c r="C9" s="6">
        <v>7930</v>
      </c>
    </row>
    <row r="10" spans="1:3">
      <c r="A10" s="3" t="s">
        <v>460</v>
      </c>
      <c r="B10" s="4"/>
      <c r="C10" s="4"/>
    </row>
    <row r="11" spans="1:3">
      <c r="A11" s="2" t="s">
        <v>151</v>
      </c>
      <c r="B11" s="6">
        <v>5571</v>
      </c>
      <c r="C11" s="6">
        <v>6226</v>
      </c>
    </row>
    <row r="12" spans="1:3">
      <c r="A12" s="2" t="s">
        <v>325</v>
      </c>
      <c r="B12" s="7">
        <v>1664</v>
      </c>
      <c r="C12" s="7">
        <v>170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c r="A1" s="1" t="s">
        <v>1590</v>
      </c>
      <c r="B1" s="1" t="s">
        <v>3</v>
      </c>
      <c r="C1" s="1" t="s">
        <v>31</v>
      </c>
    </row>
    <row r="2" spans="1:3">
      <c r="A2" s="3" t="s">
        <v>453</v>
      </c>
      <c r="B2" s="4"/>
      <c r="C2" s="4"/>
    </row>
    <row r="3" spans="1:3">
      <c r="A3" s="2" t="s">
        <v>1591</v>
      </c>
      <c r="B3" s="7">
        <v>2600000000</v>
      </c>
      <c r="C3" s="7">
        <v>2300000000</v>
      </c>
    </row>
    <row r="4" spans="1:3" ht="45">
      <c r="A4" s="2" t="s">
        <v>1592</v>
      </c>
      <c r="B4" s="6">
        <v>1600000000</v>
      </c>
      <c r="C4" s="6">
        <v>1500000000</v>
      </c>
    </row>
    <row r="5" spans="1:3" ht="45">
      <c r="A5" s="2" t="s">
        <v>1593</v>
      </c>
      <c r="B5" s="7">
        <v>74000000</v>
      </c>
      <c r="C5" s="7">
        <v>177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140625" customWidth="1"/>
    <col min="3" max="3" width="11.28515625" customWidth="1"/>
    <col min="4" max="4" width="36.140625" customWidth="1"/>
    <col min="5" max="5" width="11.28515625" customWidth="1"/>
  </cols>
  <sheetData>
    <row r="1" spans="1:5" ht="15" customHeight="1">
      <c r="A1" s="1" t="s">
        <v>1594</v>
      </c>
      <c r="B1" s="9" t="s">
        <v>2</v>
      </c>
      <c r="C1" s="9"/>
      <c r="D1" s="9"/>
      <c r="E1" s="9"/>
    </row>
    <row r="2" spans="1:5" ht="15" customHeight="1">
      <c r="A2" s="1" t="s">
        <v>51</v>
      </c>
      <c r="B2" s="9" t="s">
        <v>3</v>
      </c>
      <c r="C2" s="9"/>
      <c r="D2" s="9" t="s">
        <v>31</v>
      </c>
      <c r="E2" s="9"/>
    </row>
    <row r="3" spans="1:5">
      <c r="A3" s="3" t="s">
        <v>1595</v>
      </c>
      <c r="B3" s="4"/>
      <c r="C3" s="4"/>
      <c r="D3" s="4"/>
      <c r="E3" s="4"/>
    </row>
    <row r="4" spans="1:5">
      <c r="A4" s="2" t="s">
        <v>1596</v>
      </c>
      <c r="B4" s="7">
        <v>12301</v>
      </c>
      <c r="C4" s="4"/>
      <c r="D4" s="7">
        <v>12134</v>
      </c>
      <c r="E4" s="4"/>
    </row>
    <row r="5" spans="1:5">
      <c r="A5" s="2" t="s">
        <v>468</v>
      </c>
      <c r="B5" s="6">
        <v>1407</v>
      </c>
      <c r="C5" s="4"/>
      <c r="D5" s="4">
        <v>291</v>
      </c>
      <c r="E5" s="4"/>
    </row>
    <row r="6" spans="1:5">
      <c r="A6" s="2" t="s">
        <v>469</v>
      </c>
      <c r="B6" s="4">
        <v>-562</v>
      </c>
      <c r="C6" s="4"/>
      <c r="D6" s="4">
        <v>-45</v>
      </c>
      <c r="E6" s="4"/>
    </row>
    <row r="7" spans="1:5">
      <c r="A7" s="2" t="s">
        <v>477</v>
      </c>
      <c r="B7" s="4">
        <v>-93</v>
      </c>
      <c r="C7" s="4"/>
      <c r="D7" s="4"/>
      <c r="E7" s="4"/>
    </row>
    <row r="8" spans="1:5" ht="17.25">
      <c r="A8" s="2" t="s">
        <v>148</v>
      </c>
      <c r="B8" s="4">
        <v>-61</v>
      </c>
      <c r="C8" s="10" t="s">
        <v>78</v>
      </c>
      <c r="D8" s="4">
        <v>-79</v>
      </c>
      <c r="E8" s="10" t="s">
        <v>78</v>
      </c>
    </row>
    <row r="9" spans="1:5" ht="17.25">
      <c r="A9" s="2" t="s">
        <v>1597</v>
      </c>
      <c r="B9" s="6">
        <v>12992</v>
      </c>
      <c r="C9" s="10" t="s">
        <v>1537</v>
      </c>
      <c r="D9" s="6">
        <v>12301</v>
      </c>
      <c r="E9" s="4"/>
    </row>
    <row r="10" spans="1:5" ht="30">
      <c r="A10" s="2" t="s">
        <v>1598</v>
      </c>
      <c r="B10" s="4">
        <v>93</v>
      </c>
      <c r="C10" s="4"/>
      <c r="D10" s="4"/>
      <c r="E10" s="4"/>
    </row>
    <row r="11" spans="1:5">
      <c r="A11" s="2" t="s">
        <v>1599</v>
      </c>
      <c r="B11" s="4"/>
      <c r="C11" s="4"/>
      <c r="D11" s="4"/>
      <c r="E11" s="4"/>
    </row>
    <row r="12" spans="1:5">
      <c r="A12" s="3" t="s">
        <v>1595</v>
      </c>
      <c r="B12" s="4"/>
      <c r="C12" s="4"/>
      <c r="D12" s="4"/>
      <c r="E12" s="4"/>
    </row>
    <row r="13" spans="1:5">
      <c r="A13" s="2" t="s">
        <v>1596</v>
      </c>
      <c r="B13" s="6">
        <v>10065</v>
      </c>
      <c r="C13" s="4"/>
      <c r="D13" s="6">
        <v>10086</v>
      </c>
      <c r="E13" s="4"/>
    </row>
    <row r="14" spans="1:5">
      <c r="A14" s="2" t="s">
        <v>468</v>
      </c>
      <c r="B14" s="6">
        <v>1369</v>
      </c>
      <c r="C14" s="4"/>
      <c r="D14" s="4">
        <v>103</v>
      </c>
      <c r="E14" s="4"/>
    </row>
    <row r="15" spans="1:5">
      <c r="A15" s="2" t="s">
        <v>469</v>
      </c>
      <c r="B15" s="4">
        <v>-200</v>
      </c>
      <c r="C15" s="4"/>
      <c r="D15" s="4">
        <v>-45</v>
      </c>
      <c r="E15" s="4"/>
    </row>
    <row r="16" spans="1:5">
      <c r="A16" s="2" t="s">
        <v>477</v>
      </c>
      <c r="B16" s="4">
        <v>-93</v>
      </c>
      <c r="C16" s="4"/>
      <c r="D16" s="4"/>
      <c r="E16" s="4"/>
    </row>
    <row r="17" spans="1:5" ht="17.25">
      <c r="A17" s="2" t="s">
        <v>148</v>
      </c>
      <c r="B17" s="4">
        <v>-33</v>
      </c>
      <c r="C17" s="10" t="s">
        <v>78</v>
      </c>
      <c r="D17" s="4">
        <v>-79</v>
      </c>
      <c r="E17" s="10" t="s">
        <v>78</v>
      </c>
    </row>
    <row r="18" spans="1:5" ht="17.25">
      <c r="A18" s="2" t="s">
        <v>1597</v>
      </c>
      <c r="B18" s="6">
        <v>11108</v>
      </c>
      <c r="C18" s="10" t="s">
        <v>1537</v>
      </c>
      <c r="D18" s="6">
        <v>10065</v>
      </c>
      <c r="E18" s="4"/>
    </row>
    <row r="19" spans="1:5">
      <c r="A19" s="2" t="s">
        <v>1600</v>
      </c>
      <c r="B19" s="4"/>
      <c r="C19" s="4"/>
      <c r="D19" s="4"/>
      <c r="E19" s="4"/>
    </row>
    <row r="20" spans="1:5">
      <c r="A20" s="3" t="s">
        <v>1595</v>
      </c>
      <c r="B20" s="4"/>
      <c r="C20" s="4"/>
      <c r="D20" s="4"/>
      <c r="E20" s="4"/>
    </row>
    <row r="21" spans="1:5">
      <c r="A21" s="2" t="s">
        <v>1596</v>
      </c>
      <c r="B21" s="6">
        <v>2236</v>
      </c>
      <c r="C21" s="4"/>
      <c r="D21" s="6">
        <v>2048</v>
      </c>
      <c r="E21" s="4"/>
    </row>
    <row r="22" spans="1:5">
      <c r="A22" s="2" t="s">
        <v>468</v>
      </c>
      <c r="B22" s="4">
        <v>38</v>
      </c>
      <c r="C22" s="4"/>
      <c r="D22" s="4">
        <v>188</v>
      </c>
      <c r="E22" s="4"/>
    </row>
    <row r="23" spans="1:5">
      <c r="A23" s="2" t="s">
        <v>469</v>
      </c>
      <c r="B23" s="4">
        <v>-362</v>
      </c>
      <c r="C23" s="4"/>
      <c r="D23" s="4">
        <v>0</v>
      </c>
      <c r="E23" s="4"/>
    </row>
    <row r="24" spans="1:5">
      <c r="A24" s="2" t="s">
        <v>477</v>
      </c>
      <c r="B24" s="4">
        <v>0</v>
      </c>
      <c r="C24" s="4"/>
      <c r="D24" s="4"/>
      <c r="E24" s="4"/>
    </row>
    <row r="25" spans="1:5" ht="17.25">
      <c r="A25" s="2" t="s">
        <v>148</v>
      </c>
      <c r="B25" s="4">
        <v>-28</v>
      </c>
      <c r="C25" s="10" t="s">
        <v>78</v>
      </c>
      <c r="D25" s="4">
        <v>0</v>
      </c>
      <c r="E25" s="10" t="s">
        <v>78</v>
      </c>
    </row>
    <row r="26" spans="1:5" ht="17.25">
      <c r="A26" s="2" t="s">
        <v>1597</v>
      </c>
      <c r="B26" s="7">
        <v>1884</v>
      </c>
      <c r="C26" s="10" t="s">
        <v>1537</v>
      </c>
      <c r="D26" s="7">
        <v>2236</v>
      </c>
      <c r="E26" s="4"/>
    </row>
    <row r="27" spans="1:5">
      <c r="A27" s="11"/>
      <c r="B27" s="11"/>
      <c r="C27" s="11"/>
      <c r="D27" s="11"/>
      <c r="E27" s="11"/>
    </row>
    <row r="28" spans="1:5" ht="15" customHeight="1">
      <c r="A28" s="2" t="s">
        <v>78</v>
      </c>
      <c r="B28" s="12" t="s">
        <v>1601</v>
      </c>
      <c r="C28" s="12"/>
      <c r="D28" s="12"/>
      <c r="E28" s="12"/>
    </row>
    <row r="29" spans="1:5" ht="15" customHeight="1">
      <c r="A29" s="2" t="s">
        <v>1537</v>
      </c>
      <c r="B29" s="12" t="s">
        <v>103</v>
      </c>
      <c r="C29" s="12"/>
      <c r="D29" s="12"/>
      <c r="E29" s="12"/>
    </row>
  </sheetData>
  <mergeCells count="6">
    <mergeCell ref="B1:E1"/>
    <mergeCell ref="B2:C2"/>
    <mergeCell ref="D2:E2"/>
    <mergeCell ref="A27:E27"/>
    <mergeCell ref="B28:E28"/>
    <mergeCell ref="B29:E2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602</v>
      </c>
      <c r="B1" s="9" t="s">
        <v>3</v>
      </c>
      <c r="C1" s="9" t="s">
        <v>31</v>
      </c>
    </row>
    <row r="2" spans="1:3">
      <c r="A2" s="1" t="s">
        <v>51</v>
      </c>
      <c r="B2" s="9"/>
      <c r="C2" s="9"/>
    </row>
    <row r="3" spans="1:3" ht="30">
      <c r="A3" s="3" t="s">
        <v>1603</v>
      </c>
      <c r="B3" s="4"/>
      <c r="C3" s="4"/>
    </row>
    <row r="4" spans="1:3">
      <c r="A4" s="2" t="s">
        <v>1604</v>
      </c>
      <c r="B4" s="7">
        <v>44784</v>
      </c>
      <c r="C4" s="7">
        <v>46137</v>
      </c>
    </row>
    <row r="5" spans="1:3">
      <c r="A5" s="2" t="s">
        <v>1605</v>
      </c>
      <c r="B5" s="6">
        <v>24398</v>
      </c>
      <c r="C5" s="6">
        <v>22336</v>
      </c>
    </row>
    <row r="6" spans="1:3">
      <c r="A6" s="2" t="s">
        <v>495</v>
      </c>
      <c r="B6" s="6">
        <v>20386</v>
      </c>
      <c r="C6" s="6">
        <v>23801</v>
      </c>
    </row>
    <row r="7" spans="1:3">
      <c r="A7" s="2" t="s">
        <v>1606</v>
      </c>
      <c r="B7" s="4"/>
      <c r="C7" s="4"/>
    </row>
    <row r="8" spans="1:3" ht="30">
      <c r="A8" s="3" t="s">
        <v>1603</v>
      </c>
      <c r="B8" s="4"/>
      <c r="C8" s="4"/>
    </row>
    <row r="9" spans="1:3">
      <c r="A9" s="2" t="s">
        <v>1604</v>
      </c>
      <c r="B9" s="6">
        <v>38714</v>
      </c>
      <c r="C9" s="6">
        <v>41691</v>
      </c>
    </row>
    <row r="10" spans="1:3">
      <c r="A10" s="2" t="s">
        <v>1605</v>
      </c>
      <c r="B10" s="6">
        <v>23830</v>
      </c>
      <c r="C10" s="6">
        <v>21216</v>
      </c>
    </row>
    <row r="11" spans="1:3">
      <c r="A11" s="2" t="s">
        <v>495</v>
      </c>
      <c r="B11" s="6">
        <v>14884</v>
      </c>
      <c r="C11" s="6">
        <v>20475</v>
      </c>
    </row>
    <row r="12" spans="1:3" ht="30">
      <c r="A12" s="2" t="s">
        <v>1607</v>
      </c>
      <c r="B12" s="4"/>
      <c r="C12" s="4"/>
    </row>
    <row r="13" spans="1:3" ht="30">
      <c r="A13" s="3" t="s">
        <v>1603</v>
      </c>
      <c r="B13" s="4"/>
      <c r="C13" s="4"/>
    </row>
    <row r="14" spans="1:3">
      <c r="A14" s="2" t="s">
        <v>1604</v>
      </c>
      <c r="B14" s="6">
        <v>4345</v>
      </c>
      <c r="C14" s="6">
        <v>1856</v>
      </c>
    </row>
    <row r="15" spans="1:3">
      <c r="A15" s="2" t="s">
        <v>495</v>
      </c>
      <c r="B15" s="6">
        <v>4345</v>
      </c>
      <c r="C15" s="6">
        <v>1856</v>
      </c>
    </row>
    <row r="16" spans="1:3">
      <c r="A16" s="2" t="s">
        <v>1608</v>
      </c>
      <c r="B16" s="4"/>
      <c r="C16" s="4"/>
    </row>
    <row r="17" spans="1:3" ht="30">
      <c r="A17" s="3" t="s">
        <v>1603</v>
      </c>
      <c r="B17" s="4"/>
      <c r="C17" s="4"/>
    </row>
    <row r="18" spans="1:3">
      <c r="A18" s="2" t="s">
        <v>1604</v>
      </c>
      <c r="B18" s="4">
        <v>198</v>
      </c>
      <c r="C18" s="6">
        <v>1632</v>
      </c>
    </row>
    <row r="19" spans="1:3">
      <c r="A19" s="2" t="s">
        <v>1605</v>
      </c>
      <c r="B19" s="4">
        <v>71</v>
      </c>
      <c r="C19" s="4">
        <v>310</v>
      </c>
    </row>
    <row r="20" spans="1:3">
      <c r="A20" s="2" t="s">
        <v>495</v>
      </c>
      <c r="B20" s="4">
        <v>127</v>
      </c>
      <c r="C20" s="6">
        <v>1322</v>
      </c>
    </row>
    <row r="21" spans="1:3">
      <c r="A21" s="2" t="s">
        <v>1380</v>
      </c>
      <c r="B21" s="4"/>
      <c r="C21" s="4"/>
    </row>
    <row r="22" spans="1:3" ht="30">
      <c r="A22" s="3" t="s">
        <v>1603</v>
      </c>
      <c r="B22" s="4"/>
      <c r="C22" s="4"/>
    </row>
    <row r="23" spans="1:3">
      <c r="A23" s="2" t="s">
        <v>1604</v>
      </c>
      <c r="B23" s="6">
        <v>1527</v>
      </c>
      <c r="C23" s="4">
        <v>958</v>
      </c>
    </row>
    <row r="24" spans="1:3">
      <c r="A24" s="2" t="s">
        <v>1605</v>
      </c>
      <c r="B24" s="4">
        <v>497</v>
      </c>
      <c r="C24" s="4">
        <v>810</v>
      </c>
    </row>
    <row r="25" spans="1:3">
      <c r="A25" s="2" t="s">
        <v>495</v>
      </c>
      <c r="B25" s="7">
        <v>1030</v>
      </c>
      <c r="C25" s="7">
        <v>1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8" bestFit="1" customWidth="1"/>
    <col min="3" max="3" width="24.140625" bestFit="1" customWidth="1"/>
    <col min="4" max="4" width="29.7109375" bestFit="1" customWidth="1"/>
    <col min="5" max="5" width="27" bestFit="1" customWidth="1"/>
    <col min="6" max="6" width="36.5703125" bestFit="1" customWidth="1"/>
    <col min="7" max="7" width="23.7109375" bestFit="1" customWidth="1"/>
    <col min="8" max="8" width="32" bestFit="1" customWidth="1"/>
  </cols>
  <sheetData>
    <row r="1" spans="1:8" ht="15" customHeight="1">
      <c r="A1" s="1" t="s">
        <v>113</v>
      </c>
      <c r="B1" s="9" t="s">
        <v>114</v>
      </c>
      <c r="C1" s="9" t="s">
        <v>115</v>
      </c>
      <c r="D1" s="9" t="s">
        <v>116</v>
      </c>
      <c r="E1" s="9" t="s">
        <v>117</v>
      </c>
      <c r="F1" s="9" t="s">
        <v>118</v>
      </c>
      <c r="G1" s="9" t="s">
        <v>119</v>
      </c>
      <c r="H1" s="9" t="s">
        <v>120</v>
      </c>
    </row>
    <row r="2" spans="1:8">
      <c r="A2" s="1" t="s">
        <v>51</v>
      </c>
      <c r="B2" s="9"/>
      <c r="C2" s="9"/>
      <c r="D2" s="9"/>
      <c r="E2" s="9"/>
      <c r="F2" s="9"/>
      <c r="G2" s="9"/>
      <c r="H2" s="9"/>
    </row>
    <row r="3" spans="1:8">
      <c r="A3" s="2" t="s">
        <v>121</v>
      </c>
      <c r="B3" s="7">
        <v>56943</v>
      </c>
      <c r="C3" s="7">
        <v>1788</v>
      </c>
      <c r="D3" s="7">
        <v>40663</v>
      </c>
      <c r="E3" s="7">
        <v>38990</v>
      </c>
      <c r="F3" s="7">
        <v>-3132</v>
      </c>
      <c r="G3" s="7">
        <v>-23792</v>
      </c>
      <c r="H3" s="7">
        <v>2426</v>
      </c>
    </row>
    <row r="4" spans="1:8" ht="30">
      <c r="A4" s="3" t="s">
        <v>122</v>
      </c>
      <c r="B4" s="4"/>
      <c r="C4" s="4"/>
      <c r="D4" s="4"/>
      <c r="E4" s="4"/>
      <c r="F4" s="4"/>
      <c r="G4" s="4"/>
      <c r="H4" s="4"/>
    </row>
    <row r="5" spans="1:8" ht="30">
      <c r="A5" s="2" t="s">
        <v>47</v>
      </c>
      <c r="B5" s="6">
        <v>6168</v>
      </c>
      <c r="C5" s="4"/>
      <c r="D5" s="4"/>
      <c r="E5" s="6">
        <v>6168</v>
      </c>
      <c r="F5" s="4"/>
      <c r="G5" s="4"/>
      <c r="H5" s="4"/>
    </row>
    <row r="6" spans="1:8" ht="30">
      <c r="A6" s="2" t="s">
        <v>58</v>
      </c>
      <c r="B6" s="6">
        <v>-1550</v>
      </c>
      <c r="C6" s="4"/>
      <c r="D6" s="4"/>
      <c r="E6" s="4"/>
      <c r="F6" s="6">
        <v>-1550</v>
      </c>
      <c r="G6" s="4"/>
      <c r="H6" s="4"/>
    </row>
    <row r="7" spans="1:8" ht="30">
      <c r="A7" s="2" t="s">
        <v>123</v>
      </c>
      <c r="B7" s="6">
        <v>-5173</v>
      </c>
      <c r="C7" s="4"/>
      <c r="D7" s="4"/>
      <c r="E7" s="6">
        <v>-5173</v>
      </c>
      <c r="F7" s="4"/>
      <c r="G7" s="4"/>
      <c r="H7" s="4"/>
    </row>
    <row r="8" spans="1:8">
      <c r="A8" s="2" t="s">
        <v>124</v>
      </c>
      <c r="B8" s="6">
        <v>-2591</v>
      </c>
      <c r="C8" s="4"/>
      <c r="D8" s="4"/>
      <c r="E8" s="4"/>
      <c r="F8" s="4"/>
      <c r="G8" s="6">
        <v>-2591</v>
      </c>
      <c r="H8" s="4"/>
    </row>
    <row r="9" spans="1:8" ht="30">
      <c r="A9" s="2" t="s">
        <v>125</v>
      </c>
      <c r="B9" s="4">
        <v>131</v>
      </c>
      <c r="C9" s="4"/>
      <c r="D9" s="4"/>
      <c r="E9" s="4"/>
      <c r="F9" s="4"/>
      <c r="G9" s="4"/>
      <c r="H9" s="4">
        <v>131</v>
      </c>
    </row>
    <row r="10" spans="1:8" ht="30">
      <c r="A10" s="2" t="s">
        <v>126</v>
      </c>
      <c r="B10" s="4">
        <v>-120</v>
      </c>
      <c r="C10" s="4"/>
      <c r="D10" s="4"/>
      <c r="E10" s="4"/>
      <c r="F10" s="4"/>
      <c r="G10" s="4"/>
      <c r="H10" s="4">
        <v>-120</v>
      </c>
    </row>
    <row r="11" spans="1:8" ht="30">
      <c r="A11" s="2" t="s">
        <v>127</v>
      </c>
      <c r="B11" s="6">
        <v>1655</v>
      </c>
      <c r="C11" s="4"/>
      <c r="D11" s="4">
        <v>-17</v>
      </c>
      <c r="E11" s="4"/>
      <c r="F11" s="4"/>
      <c r="G11" s="6">
        <v>1666</v>
      </c>
      <c r="H11" s="4">
        <v>6</v>
      </c>
    </row>
    <row r="12" spans="1:8">
      <c r="A12" s="2" t="s">
        <v>128</v>
      </c>
      <c r="B12" s="6">
        <v>55463</v>
      </c>
      <c r="C12" s="6">
        <v>1788</v>
      </c>
      <c r="D12" s="6">
        <v>40646</v>
      </c>
      <c r="E12" s="6">
        <v>39985</v>
      </c>
      <c r="F12" s="6">
        <v>-4682</v>
      </c>
      <c r="G12" s="6">
        <v>-24717</v>
      </c>
      <c r="H12" s="6">
        <v>2443</v>
      </c>
    </row>
    <row r="13" spans="1:8" ht="30">
      <c r="A13" s="3" t="s">
        <v>122</v>
      </c>
      <c r="B13" s="4"/>
      <c r="C13" s="4"/>
      <c r="D13" s="4"/>
      <c r="E13" s="4"/>
      <c r="F13" s="4"/>
      <c r="G13" s="4"/>
      <c r="H13" s="4"/>
    </row>
    <row r="14" spans="1:8" ht="30">
      <c r="A14" s="2" t="s">
        <v>47</v>
      </c>
      <c r="B14" s="6">
        <v>4404</v>
      </c>
      <c r="C14" s="4"/>
      <c r="D14" s="4"/>
      <c r="E14" s="6">
        <v>4404</v>
      </c>
      <c r="F14" s="4"/>
      <c r="G14" s="4"/>
      <c r="H14" s="4"/>
    </row>
    <row r="15" spans="1:8" ht="30">
      <c r="A15" s="2" t="s">
        <v>58</v>
      </c>
      <c r="B15" s="6">
        <v>2485</v>
      </c>
      <c r="C15" s="4"/>
      <c r="D15" s="4"/>
      <c r="E15" s="4"/>
      <c r="F15" s="6">
        <v>2485</v>
      </c>
      <c r="G15" s="4"/>
      <c r="H15" s="4"/>
    </row>
    <row r="16" spans="1:8" ht="30">
      <c r="A16" s="2" t="s">
        <v>123</v>
      </c>
      <c r="B16" s="6">
        <v>-5132</v>
      </c>
      <c r="C16" s="4"/>
      <c r="D16" s="4"/>
      <c r="E16" s="6">
        <v>-5132</v>
      </c>
      <c r="F16" s="4"/>
      <c r="G16" s="4"/>
      <c r="H16" s="4"/>
    </row>
    <row r="17" spans="1:8">
      <c r="A17" s="2" t="s">
        <v>129</v>
      </c>
      <c r="B17" s="4">
        <v>228</v>
      </c>
      <c r="C17" s="4"/>
      <c r="D17" s="4">
        <v>116</v>
      </c>
      <c r="E17" s="4"/>
      <c r="F17" s="4"/>
      <c r="G17" s="4"/>
      <c r="H17" s="4">
        <v>112</v>
      </c>
    </row>
    <row r="18" spans="1:8">
      <c r="A18" s="2" t="s">
        <v>124</v>
      </c>
      <c r="B18" s="6">
        <v>-6516</v>
      </c>
      <c r="C18" s="4"/>
      <c r="D18" s="4"/>
      <c r="E18" s="4"/>
      <c r="F18" s="4"/>
      <c r="G18" s="6">
        <v>-6516</v>
      </c>
      <c r="H18" s="4"/>
    </row>
    <row r="19" spans="1:8" ht="30">
      <c r="A19" s="2" t="s">
        <v>125</v>
      </c>
      <c r="B19" s="4">
        <v>113</v>
      </c>
      <c r="C19" s="4"/>
      <c r="D19" s="4"/>
      <c r="E19" s="4"/>
      <c r="F19" s="4"/>
      <c r="G19" s="4"/>
      <c r="H19" s="4">
        <v>113</v>
      </c>
    </row>
    <row r="20" spans="1:8" ht="30">
      <c r="A20" s="2" t="s">
        <v>126</v>
      </c>
      <c r="B20" s="4">
        <v>-120</v>
      </c>
      <c r="C20" s="4"/>
      <c r="D20" s="4"/>
      <c r="E20" s="4"/>
      <c r="F20" s="4"/>
      <c r="G20" s="4"/>
      <c r="H20" s="4">
        <v>-120</v>
      </c>
    </row>
    <row r="21" spans="1:8" ht="30">
      <c r="A21" s="2" t="s">
        <v>127</v>
      </c>
      <c r="B21" s="6">
        <v>1401</v>
      </c>
      <c r="C21" s="4"/>
      <c r="D21" s="4">
        <v>-254</v>
      </c>
      <c r="E21" s="4"/>
      <c r="F21" s="4"/>
      <c r="G21" s="6">
        <v>1642</v>
      </c>
      <c r="H21" s="4">
        <v>13</v>
      </c>
    </row>
    <row r="22" spans="1:8">
      <c r="A22" s="2" t="s">
        <v>130</v>
      </c>
      <c r="B22" s="6">
        <v>52326</v>
      </c>
      <c r="C22" s="6">
        <v>1788</v>
      </c>
      <c r="D22" s="6">
        <v>40508</v>
      </c>
      <c r="E22" s="6">
        <v>39257</v>
      </c>
      <c r="F22" s="6">
        <v>-2197</v>
      </c>
      <c r="G22" s="6">
        <v>-29591</v>
      </c>
      <c r="H22" s="6">
        <v>2561</v>
      </c>
    </row>
    <row r="23" spans="1:8" ht="30">
      <c r="A23" s="3" t="s">
        <v>122</v>
      </c>
      <c r="B23" s="4"/>
      <c r="C23" s="4"/>
      <c r="D23" s="4"/>
      <c r="E23" s="4"/>
      <c r="F23" s="4"/>
      <c r="G23" s="4"/>
      <c r="H23" s="4"/>
    </row>
    <row r="24" spans="1:8" ht="30">
      <c r="A24" s="2" t="s">
        <v>47</v>
      </c>
      <c r="B24" s="6">
        <v>11920</v>
      </c>
      <c r="C24" s="4"/>
      <c r="D24" s="4"/>
      <c r="E24" s="6">
        <v>11920</v>
      </c>
      <c r="F24" s="4"/>
      <c r="G24" s="4"/>
      <c r="H24" s="4"/>
    </row>
    <row r="25" spans="1:8" ht="30">
      <c r="A25" s="2" t="s">
        <v>58</v>
      </c>
      <c r="B25" s="6">
        <v>-2126</v>
      </c>
      <c r="C25" s="4"/>
      <c r="D25" s="4"/>
      <c r="E25" s="4"/>
      <c r="F25" s="6">
        <v>-2126</v>
      </c>
      <c r="G25" s="4"/>
      <c r="H25" s="4"/>
    </row>
    <row r="26" spans="1:8" ht="30">
      <c r="A26" s="2" t="s">
        <v>123</v>
      </c>
      <c r="B26" s="6">
        <v>-5156</v>
      </c>
      <c r="C26" s="4"/>
      <c r="D26" s="4"/>
      <c r="E26" s="6">
        <v>-5156</v>
      </c>
      <c r="F26" s="4"/>
      <c r="G26" s="4"/>
      <c r="H26" s="4"/>
    </row>
    <row r="27" spans="1:8">
      <c r="A27" s="2" t="s">
        <v>124</v>
      </c>
      <c r="B27" s="6">
        <v>-7703</v>
      </c>
      <c r="C27" s="4"/>
      <c r="D27" s="4"/>
      <c r="E27" s="4"/>
      <c r="F27" s="4"/>
      <c r="G27" s="6">
        <v>-7703</v>
      </c>
      <c r="H27" s="4"/>
    </row>
    <row r="28" spans="1:8">
      <c r="A28" s="2" t="s">
        <v>131</v>
      </c>
      <c r="B28" s="6">
        <v>-2400</v>
      </c>
      <c r="C28" s="4"/>
      <c r="D28" s="4"/>
      <c r="E28" s="4"/>
      <c r="F28" s="4"/>
      <c r="G28" s="4"/>
      <c r="H28" s="6">
        <v>-2400</v>
      </c>
    </row>
    <row r="29" spans="1:8" ht="30">
      <c r="A29" s="2" t="s">
        <v>125</v>
      </c>
      <c r="B29" s="4">
        <v>14</v>
      </c>
      <c r="C29" s="4"/>
      <c r="D29" s="4"/>
      <c r="E29" s="4"/>
      <c r="F29" s="4"/>
      <c r="G29" s="4"/>
      <c r="H29" s="4">
        <v>14</v>
      </c>
    </row>
    <row r="30" spans="1:8" ht="30">
      <c r="A30" s="2" t="s">
        <v>126</v>
      </c>
      <c r="B30" s="4">
        <v>-77</v>
      </c>
      <c r="C30" s="4"/>
      <c r="D30" s="4"/>
      <c r="E30" s="4"/>
      <c r="F30" s="4"/>
      <c r="G30" s="4"/>
      <c r="H30" s="4">
        <v>-77</v>
      </c>
    </row>
    <row r="31" spans="1:8" ht="30">
      <c r="A31" s="2" t="s">
        <v>127</v>
      </c>
      <c r="B31" s="6">
        <v>1993</v>
      </c>
      <c r="C31" s="4"/>
      <c r="D31" s="4">
        <v>-85</v>
      </c>
      <c r="E31" s="4"/>
      <c r="F31" s="4"/>
      <c r="G31" s="6">
        <v>2032</v>
      </c>
      <c r="H31" s="4">
        <v>46</v>
      </c>
    </row>
    <row r="32" spans="1:8">
      <c r="A32" s="2" t="s">
        <v>132</v>
      </c>
      <c r="B32" s="7">
        <v>48791</v>
      </c>
      <c r="C32" s="7">
        <v>1788</v>
      </c>
      <c r="D32" s="7">
        <v>40423</v>
      </c>
      <c r="E32" s="7">
        <v>46021</v>
      </c>
      <c r="F32" s="7">
        <v>-4323</v>
      </c>
      <c r="G32" s="7">
        <v>-35262</v>
      </c>
      <c r="H32" s="7">
        <v>14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14.28515625" bestFit="1" customWidth="1"/>
    <col min="3" max="3" width="13.85546875" bestFit="1" customWidth="1"/>
    <col min="4" max="5" width="12.7109375" bestFit="1" customWidth="1"/>
    <col min="6" max="6" width="11.42578125" bestFit="1" customWidth="1"/>
    <col min="7" max="7" width="12.5703125" bestFit="1" customWidth="1"/>
  </cols>
  <sheetData>
    <row r="1" spans="1:7" ht="15" customHeight="1">
      <c r="A1" s="9" t="s">
        <v>1609</v>
      </c>
      <c r="B1" s="9" t="s">
        <v>2</v>
      </c>
      <c r="C1" s="9"/>
      <c r="D1" s="9"/>
      <c r="E1" s="9" t="s">
        <v>1335</v>
      </c>
      <c r="F1" s="9"/>
      <c r="G1" s="9"/>
    </row>
    <row r="2" spans="1:7">
      <c r="A2" s="9"/>
      <c r="B2" s="1" t="s">
        <v>3</v>
      </c>
      <c r="C2" s="1" t="s">
        <v>31</v>
      </c>
      <c r="D2" s="1" t="s">
        <v>32</v>
      </c>
      <c r="E2" s="1" t="s">
        <v>1393</v>
      </c>
      <c r="F2" s="1" t="s">
        <v>1610</v>
      </c>
      <c r="G2" s="1" t="s">
        <v>1611</v>
      </c>
    </row>
    <row r="3" spans="1:7" ht="30">
      <c r="A3" s="3" t="s">
        <v>1603</v>
      </c>
      <c r="B3" s="4"/>
      <c r="C3" s="4"/>
      <c r="D3" s="4"/>
      <c r="E3" s="4"/>
      <c r="F3" s="4"/>
      <c r="G3" s="4"/>
    </row>
    <row r="4" spans="1:7">
      <c r="A4" s="2" t="s">
        <v>468</v>
      </c>
      <c r="B4" s="7">
        <v>1407000000</v>
      </c>
      <c r="C4" s="7">
        <v>291000000</v>
      </c>
      <c r="D4" s="4"/>
      <c r="E4" s="4"/>
      <c r="F4" s="4"/>
      <c r="G4" s="4"/>
    </row>
    <row r="5" spans="1:7">
      <c r="A5" s="2" t="s">
        <v>79</v>
      </c>
      <c r="B5" s="6">
        <v>20386000000</v>
      </c>
      <c r="C5" s="6">
        <v>23801000000</v>
      </c>
      <c r="D5" s="4"/>
      <c r="E5" s="4"/>
      <c r="F5" s="4"/>
      <c r="G5" s="4"/>
    </row>
    <row r="6" spans="1:7" ht="30">
      <c r="A6" s="2" t="s">
        <v>1344</v>
      </c>
      <c r="B6" s="6">
        <v>2200000000</v>
      </c>
      <c r="C6" s="4"/>
      <c r="D6" s="4"/>
      <c r="E6" s="4"/>
      <c r="F6" s="4"/>
      <c r="G6" s="4"/>
    </row>
    <row r="7" spans="1:7" ht="30">
      <c r="A7" s="2" t="s">
        <v>1612</v>
      </c>
      <c r="B7" s="6">
        <v>1100000000</v>
      </c>
      <c r="C7" s="6">
        <v>486000000</v>
      </c>
      <c r="D7" s="4"/>
      <c r="E7" s="4"/>
      <c r="F7" s="4"/>
      <c r="G7" s="4"/>
    </row>
    <row r="8" spans="1:7" ht="45">
      <c r="A8" s="2" t="s">
        <v>1613</v>
      </c>
      <c r="B8" s="6">
        <v>654000000</v>
      </c>
      <c r="C8" s="6">
        <v>346000000</v>
      </c>
      <c r="D8" s="6">
        <v>78000000</v>
      </c>
      <c r="E8" s="4"/>
      <c r="F8" s="4"/>
      <c r="G8" s="4"/>
    </row>
    <row r="9" spans="1:7" ht="30">
      <c r="A9" s="2" t="s">
        <v>1405</v>
      </c>
      <c r="B9" s="6">
        <v>49000000</v>
      </c>
      <c r="C9" s="6">
        <v>279000000</v>
      </c>
      <c r="D9" s="6">
        <v>200000000</v>
      </c>
      <c r="E9" s="4"/>
      <c r="F9" s="4"/>
      <c r="G9" s="4"/>
    </row>
    <row r="10" spans="1:7" ht="30">
      <c r="A10" s="2" t="s">
        <v>1614</v>
      </c>
      <c r="B10" s="6">
        <v>4200000000</v>
      </c>
      <c r="C10" s="6">
        <v>4800000000</v>
      </c>
      <c r="D10" s="6">
        <v>5000000000</v>
      </c>
      <c r="E10" s="4"/>
      <c r="F10" s="4"/>
      <c r="G10" s="4"/>
    </row>
    <row r="11" spans="1:7" ht="30">
      <c r="A11" s="2" t="s">
        <v>1615</v>
      </c>
      <c r="B11" s="6">
        <v>3900000000</v>
      </c>
      <c r="C11" s="4"/>
      <c r="D11" s="4"/>
      <c r="E11" s="4"/>
      <c r="F11" s="4"/>
      <c r="G11" s="4"/>
    </row>
    <row r="12" spans="1:7" ht="30">
      <c r="A12" s="2" t="s">
        <v>1616</v>
      </c>
      <c r="B12" s="6">
        <v>3200000000</v>
      </c>
      <c r="C12" s="4"/>
      <c r="D12" s="4"/>
      <c r="E12" s="4"/>
      <c r="F12" s="4"/>
      <c r="G12" s="4"/>
    </row>
    <row r="13" spans="1:7" ht="30">
      <c r="A13" s="2" t="s">
        <v>1617</v>
      </c>
      <c r="B13" s="6">
        <v>2900000000</v>
      </c>
      <c r="C13" s="4"/>
      <c r="D13" s="4"/>
      <c r="E13" s="4"/>
      <c r="F13" s="4"/>
      <c r="G13" s="4"/>
    </row>
    <row r="14" spans="1:7" ht="30">
      <c r="A14" s="2" t="s">
        <v>1618</v>
      </c>
      <c r="B14" s="6">
        <v>1400000000</v>
      </c>
      <c r="C14" s="4"/>
      <c r="D14" s="4"/>
      <c r="E14" s="4"/>
      <c r="F14" s="4"/>
      <c r="G14" s="4"/>
    </row>
    <row r="15" spans="1:7" ht="30">
      <c r="A15" s="2" t="s">
        <v>1619</v>
      </c>
      <c r="B15" s="6">
        <v>638000000</v>
      </c>
      <c r="C15" s="4"/>
      <c r="D15" s="4"/>
      <c r="E15" s="4"/>
      <c r="F15" s="4"/>
      <c r="G15" s="4"/>
    </row>
    <row r="16" spans="1:7">
      <c r="A16" s="2" t="s">
        <v>1427</v>
      </c>
      <c r="B16" s="4"/>
      <c r="C16" s="4"/>
      <c r="D16" s="4"/>
      <c r="E16" s="4"/>
      <c r="F16" s="4"/>
      <c r="G16" s="4"/>
    </row>
    <row r="17" spans="1:7" ht="30">
      <c r="A17" s="3" t="s">
        <v>1603</v>
      </c>
      <c r="B17" s="4"/>
      <c r="C17" s="4"/>
      <c r="D17" s="4"/>
      <c r="E17" s="4"/>
      <c r="F17" s="4"/>
      <c r="G17" s="4"/>
    </row>
    <row r="18" spans="1:7" ht="30">
      <c r="A18" s="2" t="s">
        <v>1412</v>
      </c>
      <c r="B18" s="4"/>
      <c r="C18" s="4"/>
      <c r="D18" s="4"/>
      <c r="E18" s="6">
        <v>3900000000</v>
      </c>
      <c r="F18" s="4"/>
      <c r="G18" s="4"/>
    </row>
    <row r="19" spans="1:7" ht="30">
      <c r="A19" s="2" t="s">
        <v>1416</v>
      </c>
      <c r="B19" s="4"/>
      <c r="C19" s="4"/>
      <c r="D19" s="4"/>
      <c r="E19" s="6">
        <v>3200000000</v>
      </c>
      <c r="F19" s="4"/>
      <c r="G19" s="4"/>
    </row>
    <row r="20" spans="1:7">
      <c r="A20" s="2" t="s">
        <v>1620</v>
      </c>
      <c r="B20" s="4"/>
      <c r="C20" s="4"/>
      <c r="D20" s="4"/>
      <c r="E20" s="4"/>
      <c r="F20" s="4"/>
      <c r="G20" s="4"/>
    </row>
    <row r="21" spans="1:7" ht="30">
      <c r="A21" s="3" t="s">
        <v>1603</v>
      </c>
      <c r="B21" s="4"/>
      <c r="C21" s="4"/>
      <c r="D21" s="4"/>
      <c r="E21" s="4"/>
      <c r="F21" s="4"/>
      <c r="G21" s="4"/>
    </row>
    <row r="22" spans="1:7">
      <c r="A22" s="2" t="s">
        <v>79</v>
      </c>
      <c r="B22" s="6">
        <v>3600000000</v>
      </c>
      <c r="C22" s="4"/>
      <c r="D22" s="4"/>
      <c r="E22" s="4"/>
      <c r="F22" s="4"/>
      <c r="G22" s="4"/>
    </row>
    <row r="23" spans="1:7">
      <c r="A23" s="2" t="s">
        <v>1621</v>
      </c>
      <c r="B23" s="4"/>
      <c r="C23" s="4"/>
      <c r="D23" s="4"/>
      <c r="E23" s="4"/>
      <c r="F23" s="4"/>
      <c r="G23" s="4"/>
    </row>
    <row r="24" spans="1:7" ht="30">
      <c r="A24" s="3" t="s">
        <v>1603</v>
      </c>
      <c r="B24" s="4"/>
      <c r="C24" s="4"/>
      <c r="D24" s="4"/>
      <c r="E24" s="4"/>
      <c r="F24" s="4"/>
      <c r="G24" s="4"/>
    </row>
    <row r="25" spans="1:7">
      <c r="A25" s="2" t="s">
        <v>79</v>
      </c>
      <c r="B25" s="6">
        <v>2100000000</v>
      </c>
      <c r="C25" s="4"/>
      <c r="D25" s="4"/>
      <c r="E25" s="4"/>
      <c r="F25" s="4"/>
      <c r="G25" s="4"/>
    </row>
    <row r="26" spans="1:7">
      <c r="A26" s="2" t="s">
        <v>1622</v>
      </c>
      <c r="B26" s="4"/>
      <c r="C26" s="4"/>
      <c r="D26" s="4"/>
      <c r="E26" s="4"/>
      <c r="F26" s="4"/>
      <c r="G26" s="4"/>
    </row>
    <row r="27" spans="1:7" ht="30">
      <c r="A27" s="3" t="s">
        <v>1603</v>
      </c>
      <c r="B27" s="4"/>
      <c r="C27" s="4"/>
      <c r="D27" s="4"/>
      <c r="E27" s="4"/>
      <c r="F27" s="4"/>
      <c r="G27" s="4"/>
    </row>
    <row r="28" spans="1:7">
      <c r="A28" s="2" t="s">
        <v>79</v>
      </c>
      <c r="B28" s="6">
        <v>719000000</v>
      </c>
      <c r="C28" s="4"/>
      <c r="D28" s="4"/>
      <c r="E28" s="4"/>
      <c r="F28" s="4"/>
      <c r="G28" s="4"/>
    </row>
    <row r="29" spans="1:7">
      <c r="A29" s="2" t="s">
        <v>1623</v>
      </c>
      <c r="B29" s="4"/>
      <c r="C29" s="4"/>
      <c r="D29" s="4"/>
      <c r="E29" s="4"/>
      <c r="F29" s="4"/>
      <c r="G29" s="4"/>
    </row>
    <row r="30" spans="1:7" ht="30">
      <c r="A30" s="3" t="s">
        <v>1603</v>
      </c>
      <c r="B30" s="4"/>
      <c r="C30" s="4"/>
      <c r="D30" s="4"/>
      <c r="E30" s="4"/>
      <c r="F30" s="4"/>
      <c r="G30" s="4"/>
    </row>
    <row r="31" spans="1:7">
      <c r="A31" s="2" t="s">
        <v>79</v>
      </c>
      <c r="B31" s="6">
        <v>684000000</v>
      </c>
      <c r="C31" s="4"/>
      <c r="D31" s="4"/>
      <c r="E31" s="4"/>
      <c r="F31" s="4"/>
      <c r="G31" s="4"/>
    </row>
    <row r="32" spans="1:7">
      <c r="A32" s="2" t="s">
        <v>1624</v>
      </c>
      <c r="B32" s="4"/>
      <c r="C32" s="4"/>
      <c r="D32" s="4"/>
      <c r="E32" s="4"/>
      <c r="F32" s="4"/>
      <c r="G32" s="4"/>
    </row>
    <row r="33" spans="1:7" ht="30">
      <c r="A33" s="3" t="s">
        <v>1603</v>
      </c>
      <c r="B33" s="4"/>
      <c r="C33" s="4"/>
      <c r="D33" s="4"/>
      <c r="E33" s="4"/>
      <c r="F33" s="4"/>
      <c r="G33" s="4"/>
    </row>
    <row r="34" spans="1:7">
      <c r="A34" s="2" t="s">
        <v>79</v>
      </c>
      <c r="B34" s="6">
        <v>703000000</v>
      </c>
      <c r="C34" s="4"/>
      <c r="D34" s="4"/>
      <c r="E34" s="4"/>
      <c r="F34" s="4"/>
      <c r="G34" s="4"/>
    </row>
    <row r="35" spans="1:7">
      <c r="A35" s="2" t="s">
        <v>1408</v>
      </c>
      <c r="B35" s="4"/>
      <c r="C35" s="4"/>
      <c r="D35" s="4"/>
      <c r="E35" s="4"/>
      <c r="F35" s="4"/>
      <c r="G35" s="4"/>
    </row>
    <row r="36" spans="1:7" ht="30">
      <c r="A36" s="3" t="s">
        <v>1603</v>
      </c>
      <c r="B36" s="4"/>
      <c r="C36" s="4"/>
      <c r="D36" s="4"/>
      <c r="E36" s="4"/>
      <c r="F36" s="4"/>
      <c r="G36" s="4"/>
    </row>
    <row r="37" spans="1:7">
      <c r="A37" s="2" t="s">
        <v>79</v>
      </c>
      <c r="B37" s="6">
        <v>858000000</v>
      </c>
      <c r="C37" s="4"/>
      <c r="D37" s="4"/>
      <c r="E37" s="4"/>
      <c r="F37" s="4"/>
      <c r="G37" s="4"/>
    </row>
    <row r="38" spans="1:7">
      <c r="A38" s="2" t="s">
        <v>1625</v>
      </c>
      <c r="B38" s="4"/>
      <c r="C38" s="4"/>
      <c r="D38" s="4"/>
      <c r="E38" s="4"/>
      <c r="F38" s="4"/>
      <c r="G38" s="4"/>
    </row>
    <row r="39" spans="1:7" ht="30">
      <c r="A39" s="3" t="s">
        <v>1603</v>
      </c>
      <c r="B39" s="4"/>
      <c r="C39" s="4"/>
      <c r="D39" s="4"/>
      <c r="E39" s="4"/>
      <c r="F39" s="4"/>
      <c r="G39" s="4"/>
    </row>
    <row r="40" spans="1:7" ht="30">
      <c r="A40" s="2" t="s">
        <v>1612</v>
      </c>
      <c r="B40" s="6">
        <v>793000000</v>
      </c>
      <c r="C40" s="4"/>
      <c r="D40" s="4"/>
      <c r="E40" s="4"/>
      <c r="F40" s="4"/>
      <c r="G40" s="4"/>
    </row>
    <row r="41" spans="1:7">
      <c r="A41" s="2" t="s">
        <v>1626</v>
      </c>
      <c r="B41" s="4"/>
      <c r="C41" s="4"/>
      <c r="D41" s="4"/>
      <c r="E41" s="4"/>
      <c r="F41" s="4"/>
      <c r="G41" s="4"/>
    </row>
    <row r="42" spans="1:7" ht="30">
      <c r="A42" s="3" t="s">
        <v>1603</v>
      </c>
      <c r="B42" s="4"/>
      <c r="C42" s="4"/>
      <c r="D42" s="4"/>
      <c r="E42" s="4"/>
      <c r="F42" s="4"/>
      <c r="G42" s="4"/>
    </row>
    <row r="43" spans="1:7" ht="30">
      <c r="A43" s="2" t="s">
        <v>1612</v>
      </c>
      <c r="B43" s="6">
        <v>244000000</v>
      </c>
      <c r="C43" s="4"/>
      <c r="D43" s="4"/>
      <c r="E43" s="4"/>
      <c r="F43" s="4"/>
      <c r="G43" s="4"/>
    </row>
    <row r="44" spans="1:7">
      <c r="A44" s="2" t="s">
        <v>1627</v>
      </c>
      <c r="B44" s="4"/>
      <c r="C44" s="4"/>
      <c r="D44" s="4"/>
      <c r="E44" s="4"/>
      <c r="F44" s="4"/>
      <c r="G44" s="4"/>
    </row>
    <row r="45" spans="1:7" ht="30">
      <c r="A45" s="3" t="s">
        <v>1603</v>
      </c>
      <c r="B45" s="4"/>
      <c r="C45" s="4"/>
      <c r="D45" s="4"/>
      <c r="E45" s="4"/>
      <c r="F45" s="4"/>
      <c r="G45" s="4"/>
    </row>
    <row r="46" spans="1:7" ht="30">
      <c r="A46" s="2" t="s">
        <v>1612</v>
      </c>
      <c r="B46" s="6">
        <v>35000000</v>
      </c>
      <c r="C46" s="6">
        <v>156000000</v>
      </c>
      <c r="D46" s="4"/>
      <c r="E46" s="4"/>
      <c r="F46" s="4"/>
      <c r="G46" s="4"/>
    </row>
    <row r="47" spans="1:7">
      <c r="A47" s="2" t="s">
        <v>1628</v>
      </c>
      <c r="B47" s="4"/>
      <c r="C47" s="4"/>
      <c r="D47" s="4"/>
      <c r="E47" s="4"/>
      <c r="F47" s="4"/>
      <c r="G47" s="4"/>
    </row>
    <row r="48" spans="1:7" ht="30">
      <c r="A48" s="3" t="s">
        <v>1603</v>
      </c>
      <c r="B48" s="4"/>
      <c r="C48" s="4"/>
      <c r="D48" s="4"/>
      <c r="E48" s="4"/>
      <c r="F48" s="4"/>
      <c r="G48" s="4"/>
    </row>
    <row r="49" spans="1:7" ht="30">
      <c r="A49" s="2" t="s">
        <v>1612</v>
      </c>
      <c r="B49" s="4"/>
      <c r="C49" s="6">
        <v>330000000</v>
      </c>
      <c r="D49" s="4"/>
      <c r="E49" s="4"/>
      <c r="F49" s="4"/>
      <c r="G49" s="4"/>
    </row>
    <row r="50" spans="1:7">
      <c r="A50" s="2" t="s">
        <v>1629</v>
      </c>
      <c r="B50" s="4"/>
      <c r="C50" s="4"/>
      <c r="D50" s="4"/>
      <c r="E50" s="4"/>
      <c r="F50" s="4"/>
      <c r="G50" s="4"/>
    </row>
    <row r="51" spans="1:7" ht="30">
      <c r="A51" s="3" t="s">
        <v>1603</v>
      </c>
      <c r="B51" s="4"/>
      <c r="C51" s="4"/>
      <c r="D51" s="4"/>
      <c r="E51" s="4"/>
      <c r="F51" s="4"/>
      <c r="G51" s="4"/>
    </row>
    <row r="52" spans="1:7" ht="30">
      <c r="A52" s="2" t="s">
        <v>1405</v>
      </c>
      <c r="B52" s="4"/>
      <c r="C52" s="6">
        <v>181000000</v>
      </c>
      <c r="D52" s="4"/>
      <c r="E52" s="4"/>
      <c r="F52" s="4"/>
      <c r="G52" s="4"/>
    </row>
    <row r="53" spans="1:7">
      <c r="A53" s="2" t="s">
        <v>1630</v>
      </c>
      <c r="B53" s="4"/>
      <c r="C53" s="4"/>
      <c r="D53" s="4"/>
      <c r="E53" s="4"/>
      <c r="F53" s="4"/>
      <c r="G53" s="4"/>
    </row>
    <row r="54" spans="1:7" ht="30">
      <c r="A54" s="3" t="s">
        <v>1603</v>
      </c>
      <c r="B54" s="4"/>
      <c r="C54" s="4"/>
      <c r="D54" s="4"/>
      <c r="E54" s="4"/>
      <c r="F54" s="4"/>
      <c r="G54" s="4"/>
    </row>
    <row r="55" spans="1:7">
      <c r="A55" s="2" t="s">
        <v>468</v>
      </c>
      <c r="B55" s="6">
        <v>38000000</v>
      </c>
      <c r="C55" s="6">
        <v>188000000</v>
      </c>
      <c r="D55" s="4"/>
      <c r="E55" s="4"/>
      <c r="F55" s="4"/>
      <c r="G55" s="4"/>
    </row>
    <row r="56" spans="1:7" ht="45">
      <c r="A56" s="2" t="s">
        <v>1631</v>
      </c>
      <c r="B56" s="4"/>
      <c r="C56" s="4"/>
      <c r="D56" s="4"/>
      <c r="E56" s="4"/>
      <c r="F56" s="4"/>
      <c r="G56" s="4"/>
    </row>
    <row r="57" spans="1:7" ht="30">
      <c r="A57" s="3" t="s">
        <v>1603</v>
      </c>
      <c r="B57" s="4"/>
      <c r="C57" s="4"/>
      <c r="D57" s="4"/>
      <c r="E57" s="4"/>
      <c r="F57" s="4"/>
      <c r="G57" s="4"/>
    </row>
    <row r="58" spans="1:7">
      <c r="A58" s="2" t="s">
        <v>468</v>
      </c>
      <c r="B58" s="4"/>
      <c r="C58" s="6">
        <v>175000000</v>
      </c>
      <c r="D58" s="4"/>
      <c r="E58" s="4"/>
      <c r="F58" s="4"/>
      <c r="G58" s="4"/>
    </row>
    <row r="59" spans="1:7">
      <c r="A59" s="2" t="s">
        <v>1632</v>
      </c>
      <c r="B59" s="4"/>
      <c r="C59" s="4"/>
      <c r="D59" s="4"/>
      <c r="E59" s="4"/>
      <c r="F59" s="4"/>
      <c r="G59" s="4"/>
    </row>
    <row r="60" spans="1:7" ht="30">
      <c r="A60" s="3" t="s">
        <v>1603</v>
      </c>
      <c r="B60" s="4"/>
      <c r="C60" s="4"/>
      <c r="D60" s="4"/>
      <c r="E60" s="4"/>
      <c r="F60" s="4"/>
      <c r="G60" s="4"/>
    </row>
    <row r="61" spans="1:7" ht="30">
      <c r="A61" s="2" t="s">
        <v>1633</v>
      </c>
      <c r="B61" s="4"/>
      <c r="C61" s="4"/>
      <c r="D61" s="4"/>
      <c r="E61" s="4"/>
      <c r="F61" s="530">
        <v>0.24</v>
      </c>
      <c r="G61" s="4"/>
    </row>
    <row r="62" spans="1:7" ht="30">
      <c r="A62" s="2" t="s">
        <v>1412</v>
      </c>
      <c r="B62" s="4"/>
      <c r="C62" s="4"/>
      <c r="D62" s="4"/>
      <c r="E62" s="4"/>
      <c r="F62" s="6">
        <v>97000000</v>
      </c>
      <c r="G62" s="4"/>
    </row>
    <row r="63" spans="1:7" ht="30">
      <c r="A63" s="2" t="s">
        <v>1634</v>
      </c>
      <c r="B63" s="4"/>
      <c r="C63" s="4"/>
      <c r="D63" s="4"/>
      <c r="E63" s="4"/>
      <c r="F63" s="4"/>
      <c r="G63" s="4"/>
    </row>
    <row r="64" spans="1:7" ht="30">
      <c r="A64" s="3" t="s">
        <v>1603</v>
      </c>
      <c r="B64" s="4"/>
      <c r="C64" s="4"/>
      <c r="D64" s="4"/>
      <c r="E64" s="4"/>
      <c r="F64" s="4"/>
      <c r="G64" s="4"/>
    </row>
    <row r="65" spans="1:7" ht="30">
      <c r="A65" s="2" t="s">
        <v>1412</v>
      </c>
      <c r="B65" s="4"/>
      <c r="C65" s="4"/>
      <c r="D65" s="4"/>
      <c r="E65" s="4"/>
      <c r="F65" s="4"/>
      <c r="G65" s="7">
        <v>87000000</v>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9.28515625" customWidth="1"/>
    <col min="3" max="3" width="8.7109375" customWidth="1"/>
    <col min="4" max="4" width="19.28515625" customWidth="1"/>
    <col min="5" max="5" width="8.7109375" customWidth="1"/>
    <col min="6" max="6" width="19.28515625" customWidth="1"/>
    <col min="7" max="7" width="8.7109375" customWidth="1"/>
  </cols>
  <sheetData>
    <row r="1" spans="1:7" ht="15" customHeight="1">
      <c r="A1" s="1" t="s">
        <v>1635</v>
      </c>
      <c r="B1" s="9" t="s">
        <v>2</v>
      </c>
      <c r="C1" s="9"/>
      <c r="D1" s="9"/>
      <c r="E1" s="9"/>
      <c r="F1" s="9"/>
      <c r="G1" s="9"/>
    </row>
    <row r="2" spans="1:7" ht="15" customHeight="1">
      <c r="A2" s="1" t="s">
        <v>51</v>
      </c>
      <c r="B2" s="9" t="s">
        <v>3</v>
      </c>
      <c r="C2" s="9"/>
      <c r="D2" s="9" t="s">
        <v>31</v>
      </c>
      <c r="E2" s="9"/>
      <c r="F2" s="9" t="s">
        <v>32</v>
      </c>
      <c r="G2" s="9"/>
    </row>
    <row r="3" spans="1:7" ht="30">
      <c r="A3" s="3" t="s">
        <v>1636</v>
      </c>
      <c r="B3" s="4"/>
      <c r="C3" s="4"/>
      <c r="D3" s="4"/>
      <c r="E3" s="4"/>
      <c r="F3" s="4"/>
      <c r="G3" s="4"/>
    </row>
    <row r="4" spans="1:7">
      <c r="A4" s="2" t="s">
        <v>40</v>
      </c>
      <c r="B4" s="7">
        <v>257</v>
      </c>
      <c r="C4" s="4"/>
      <c r="D4" s="7">
        <v>404</v>
      </c>
      <c r="E4" s="4"/>
      <c r="F4" s="7">
        <v>642</v>
      </c>
      <c r="G4" s="4"/>
    </row>
    <row r="5" spans="1:7">
      <c r="A5" s="2" t="s">
        <v>1380</v>
      </c>
      <c r="B5" s="4"/>
      <c r="C5" s="4"/>
      <c r="D5" s="4"/>
      <c r="E5" s="4"/>
      <c r="F5" s="4"/>
      <c r="G5" s="4"/>
    </row>
    <row r="6" spans="1:7" ht="30">
      <c r="A6" s="3" t="s">
        <v>1636</v>
      </c>
      <c r="B6" s="4"/>
      <c r="C6" s="4"/>
      <c r="D6" s="4"/>
      <c r="E6" s="4"/>
      <c r="F6" s="4"/>
      <c r="G6" s="4"/>
    </row>
    <row r="7" spans="1:7" ht="17.25">
      <c r="A7" s="2" t="s">
        <v>40</v>
      </c>
      <c r="B7" s="4">
        <v>65</v>
      </c>
      <c r="C7" s="10" t="s">
        <v>78</v>
      </c>
      <c r="D7" s="4">
        <v>52</v>
      </c>
      <c r="E7" s="10" t="s">
        <v>78</v>
      </c>
      <c r="F7" s="4">
        <v>21</v>
      </c>
      <c r="G7" s="10" t="s">
        <v>78</v>
      </c>
    </row>
    <row r="8" spans="1:7">
      <c r="A8" s="2" t="s">
        <v>1637</v>
      </c>
      <c r="B8" s="4"/>
      <c r="C8" s="4"/>
      <c r="D8" s="4"/>
      <c r="E8" s="4"/>
      <c r="F8" s="4"/>
      <c r="G8" s="4"/>
    </row>
    <row r="9" spans="1:7" ht="30">
      <c r="A9" s="3" t="s">
        <v>1636</v>
      </c>
      <c r="B9" s="4"/>
      <c r="C9" s="4"/>
      <c r="D9" s="4"/>
      <c r="E9" s="4"/>
      <c r="F9" s="4"/>
      <c r="G9" s="4"/>
    </row>
    <row r="10" spans="1:7" ht="17.25">
      <c r="A10" s="2" t="s">
        <v>40</v>
      </c>
      <c r="B10" s="7">
        <v>192</v>
      </c>
      <c r="C10" s="10" t="s">
        <v>1537</v>
      </c>
      <c r="D10" s="7">
        <v>352</v>
      </c>
      <c r="E10" s="10" t="s">
        <v>1537</v>
      </c>
      <c r="F10" s="7">
        <v>621</v>
      </c>
      <c r="G10" s="10" t="s">
        <v>1537</v>
      </c>
    </row>
    <row r="11" spans="1:7">
      <c r="A11" s="11"/>
      <c r="B11" s="11"/>
      <c r="C11" s="11"/>
      <c r="D11" s="11"/>
      <c r="E11" s="11"/>
      <c r="F11" s="11"/>
      <c r="G11" s="11"/>
    </row>
    <row r="12" spans="1:7" ht="15" customHeight="1">
      <c r="A12" s="2" t="s">
        <v>78</v>
      </c>
      <c r="B12" s="12" t="s">
        <v>512</v>
      </c>
      <c r="C12" s="12"/>
      <c r="D12" s="12"/>
      <c r="E12" s="12"/>
      <c r="F12" s="12"/>
      <c r="G12" s="12"/>
    </row>
    <row r="13" spans="1:7" ht="15" customHeight="1">
      <c r="A13" s="2" t="s">
        <v>1537</v>
      </c>
      <c r="B13" s="12" t="s">
        <v>511</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4.28515625" bestFit="1" customWidth="1"/>
    <col min="3" max="3" width="2.5703125" bestFit="1" customWidth="1"/>
    <col min="4" max="5" width="14.28515625" bestFit="1" customWidth="1"/>
    <col min="6" max="6" width="15.42578125" bestFit="1" customWidth="1"/>
    <col min="7" max="7" width="16.42578125" bestFit="1" customWidth="1"/>
    <col min="8" max="8" width="12.28515625" bestFit="1" customWidth="1"/>
  </cols>
  <sheetData>
    <row r="1" spans="1:8" ht="15" customHeight="1">
      <c r="A1" s="9" t="s">
        <v>1638</v>
      </c>
      <c r="B1" s="9" t="s">
        <v>2</v>
      </c>
      <c r="C1" s="9"/>
      <c r="D1" s="9"/>
      <c r="E1" s="9"/>
      <c r="F1" s="1" t="s">
        <v>1334</v>
      </c>
      <c r="G1" s="1" t="s">
        <v>2</v>
      </c>
      <c r="H1" s="1"/>
    </row>
    <row r="2" spans="1:8" ht="15" customHeight="1">
      <c r="A2" s="9"/>
      <c r="B2" s="9" t="s">
        <v>3</v>
      </c>
      <c r="C2" s="9"/>
      <c r="D2" s="1" t="s">
        <v>31</v>
      </c>
      <c r="E2" s="1" t="s">
        <v>32</v>
      </c>
      <c r="F2" s="1" t="s">
        <v>5</v>
      </c>
      <c r="G2" s="1" t="s">
        <v>1639</v>
      </c>
      <c r="H2" s="1" t="s">
        <v>1640</v>
      </c>
    </row>
    <row r="3" spans="1:8" ht="30">
      <c r="A3" s="3" t="s">
        <v>1636</v>
      </c>
      <c r="B3" s="4"/>
      <c r="C3" s="4"/>
      <c r="D3" s="4"/>
      <c r="E3" s="4"/>
      <c r="F3" s="4"/>
      <c r="G3" s="4"/>
      <c r="H3" s="4"/>
    </row>
    <row r="4" spans="1:8" ht="30">
      <c r="A4" s="2" t="s">
        <v>160</v>
      </c>
      <c r="B4" s="7">
        <v>419000000</v>
      </c>
      <c r="C4" s="4"/>
      <c r="D4" s="7">
        <v>0</v>
      </c>
      <c r="E4" s="7">
        <v>0</v>
      </c>
      <c r="F4" s="4"/>
      <c r="G4" s="4"/>
      <c r="H4" s="4"/>
    </row>
    <row r="5" spans="1:8">
      <c r="A5" s="2" t="s">
        <v>1641</v>
      </c>
      <c r="B5" s="6">
        <v>140000000</v>
      </c>
      <c r="C5" s="4"/>
      <c r="D5" s="4"/>
      <c r="E5" s="4"/>
      <c r="F5" s="4"/>
      <c r="G5" s="4"/>
      <c r="H5" s="4"/>
    </row>
    <row r="6" spans="1:8" ht="30">
      <c r="A6" s="2" t="s">
        <v>1642</v>
      </c>
      <c r="B6" s="6">
        <v>2400000000</v>
      </c>
      <c r="C6" s="4"/>
      <c r="D6" s="4"/>
      <c r="E6" s="4"/>
      <c r="F6" s="4"/>
      <c r="G6" s="4"/>
      <c r="H6" s="4"/>
    </row>
    <row r="7" spans="1:8" ht="30">
      <c r="A7" s="2" t="s">
        <v>1643</v>
      </c>
      <c r="B7" s="6">
        <v>562000000</v>
      </c>
      <c r="C7" s="4"/>
      <c r="D7" s="6">
        <v>45000000</v>
      </c>
      <c r="E7" s="4"/>
      <c r="F7" s="4"/>
      <c r="G7" s="4"/>
      <c r="H7" s="4"/>
    </row>
    <row r="8" spans="1:8">
      <c r="A8" s="2" t="s">
        <v>1644</v>
      </c>
      <c r="B8" s="6">
        <v>2600000000</v>
      </c>
      <c r="C8" s="4"/>
      <c r="D8" s="6">
        <v>330000000</v>
      </c>
      <c r="E8" s="6">
        <v>-669000000</v>
      </c>
      <c r="F8" s="4"/>
      <c r="G8" s="4"/>
      <c r="H8" s="4"/>
    </row>
    <row r="9" spans="1:8" ht="30">
      <c r="A9" s="2" t="s">
        <v>1645</v>
      </c>
      <c r="B9" s="6">
        <v>337000000</v>
      </c>
      <c r="C9" s="4"/>
      <c r="D9" s="6">
        <v>1600000000</v>
      </c>
      <c r="E9" s="4"/>
      <c r="F9" s="4"/>
      <c r="G9" s="4"/>
      <c r="H9" s="4"/>
    </row>
    <row r="10" spans="1:8" ht="30">
      <c r="A10" s="2" t="s">
        <v>1646</v>
      </c>
      <c r="B10" s="6">
        <v>45000000</v>
      </c>
      <c r="C10" s="4"/>
      <c r="D10" s="6">
        <v>277000000</v>
      </c>
      <c r="E10" s="4"/>
      <c r="F10" s="4"/>
      <c r="G10" s="4"/>
      <c r="H10" s="4"/>
    </row>
    <row r="11" spans="1:8">
      <c r="A11" s="2" t="s">
        <v>1647</v>
      </c>
      <c r="B11" s="4"/>
      <c r="C11" s="4"/>
      <c r="D11" s="4"/>
      <c r="E11" s="4"/>
      <c r="F11" s="4"/>
      <c r="G11" s="4"/>
      <c r="H11" s="4"/>
    </row>
    <row r="12" spans="1:8" ht="30">
      <c r="A12" s="3" t="s">
        <v>1636</v>
      </c>
      <c r="B12" s="4"/>
      <c r="C12" s="4"/>
      <c r="D12" s="4"/>
      <c r="E12" s="4"/>
      <c r="F12" s="4"/>
      <c r="G12" s="4"/>
      <c r="H12" s="4"/>
    </row>
    <row r="13" spans="1:8" ht="30">
      <c r="A13" s="2" t="s">
        <v>1648</v>
      </c>
      <c r="B13" s="4"/>
      <c r="C13" s="4"/>
      <c r="D13" s="4"/>
      <c r="E13" s="4"/>
      <c r="F13" s="4"/>
      <c r="G13" s="4"/>
      <c r="H13" s="530">
        <v>0.5</v>
      </c>
    </row>
    <row r="14" spans="1:8">
      <c r="A14" s="2" t="s">
        <v>1637</v>
      </c>
      <c r="B14" s="4"/>
      <c r="C14" s="4"/>
      <c r="D14" s="4"/>
      <c r="E14" s="4"/>
      <c r="F14" s="4"/>
      <c r="G14" s="4"/>
      <c r="H14" s="4"/>
    </row>
    <row r="15" spans="1:8" ht="30">
      <c r="A15" s="3" t="s">
        <v>1636</v>
      </c>
      <c r="B15" s="4"/>
      <c r="C15" s="4"/>
      <c r="D15" s="4"/>
      <c r="E15" s="4"/>
      <c r="F15" s="4"/>
      <c r="G15" s="4"/>
      <c r="H15" s="4"/>
    </row>
    <row r="16" spans="1:8">
      <c r="A16" s="2" t="s">
        <v>1649</v>
      </c>
      <c r="B16" s="4"/>
      <c r="C16" s="4"/>
      <c r="D16" s="4"/>
      <c r="E16" s="4"/>
      <c r="F16" s="4"/>
      <c r="G16" s="530">
        <v>0.01</v>
      </c>
      <c r="H16" s="4"/>
    </row>
    <row r="17" spans="1:8">
      <c r="A17" s="2" t="s">
        <v>1650</v>
      </c>
      <c r="B17" s="4"/>
      <c r="C17" s="4"/>
      <c r="D17" s="4"/>
      <c r="E17" s="4"/>
      <c r="F17" s="4"/>
      <c r="G17" s="530">
        <v>0.99</v>
      </c>
      <c r="H17" s="4"/>
    </row>
    <row r="18" spans="1:8">
      <c r="A18" s="2" t="s">
        <v>1651</v>
      </c>
      <c r="B18" s="6">
        <v>463000000</v>
      </c>
      <c r="C18" s="4"/>
      <c r="D18" s="6">
        <v>920000000</v>
      </c>
      <c r="E18" s="6">
        <v>915000000</v>
      </c>
      <c r="F18" s="4"/>
      <c r="G18" s="4"/>
      <c r="H18" s="4"/>
    </row>
    <row r="19" spans="1:8" ht="30">
      <c r="A19" s="2" t="s">
        <v>160</v>
      </c>
      <c r="B19" s="4"/>
      <c r="C19" s="4"/>
      <c r="D19" s="4"/>
      <c r="E19" s="4"/>
      <c r="F19" s="6">
        <v>419000000</v>
      </c>
      <c r="G19" s="4"/>
      <c r="H19" s="4"/>
    </row>
    <row r="20" spans="1:8" ht="45">
      <c r="A20" s="2" t="s">
        <v>1652</v>
      </c>
      <c r="B20" s="4"/>
      <c r="C20" s="4"/>
      <c r="D20" s="4"/>
      <c r="E20" s="4"/>
      <c r="F20" s="6">
        <v>327000000</v>
      </c>
      <c r="G20" s="4"/>
      <c r="H20" s="4"/>
    </row>
    <row r="21" spans="1:8">
      <c r="A21" s="2" t="s">
        <v>1653</v>
      </c>
      <c r="B21" s="6">
        <v>91000000</v>
      </c>
      <c r="C21" s="4"/>
      <c r="D21" s="4"/>
      <c r="E21" s="4"/>
      <c r="F21" s="4"/>
      <c r="G21" s="4"/>
      <c r="H21" s="4"/>
    </row>
    <row r="22" spans="1:8" ht="45">
      <c r="A22" s="2" t="s">
        <v>1654</v>
      </c>
      <c r="B22" s="4">
        <v>10</v>
      </c>
      <c r="C22" s="4"/>
      <c r="D22" s="4"/>
      <c r="E22" s="4"/>
      <c r="F22" s="4"/>
      <c r="G22" s="4"/>
      <c r="H22" s="4"/>
    </row>
    <row r="23" spans="1:8" ht="45">
      <c r="A23" s="2" t="s">
        <v>1655</v>
      </c>
      <c r="B23" s="4" t="s">
        <v>1314</v>
      </c>
      <c r="C23" s="4"/>
      <c r="D23" s="4"/>
      <c r="E23" s="4"/>
      <c r="F23" s="4"/>
      <c r="G23" s="4"/>
      <c r="H23" s="4"/>
    </row>
    <row r="24" spans="1:8">
      <c r="A24" s="2" t="s">
        <v>1656</v>
      </c>
      <c r="B24" s="6">
        <v>650000000</v>
      </c>
      <c r="C24" s="4"/>
      <c r="D24" s="4"/>
      <c r="E24" s="4"/>
      <c r="F24" s="4"/>
      <c r="G24" s="4"/>
      <c r="H24" s="4"/>
    </row>
    <row r="25" spans="1:8" ht="30">
      <c r="A25" s="2" t="s">
        <v>1642</v>
      </c>
      <c r="B25" s="6">
        <v>2400000000</v>
      </c>
      <c r="C25" s="4"/>
      <c r="D25" s="4"/>
      <c r="E25" s="4"/>
      <c r="F25" s="4"/>
      <c r="G25" s="4"/>
      <c r="H25" s="4"/>
    </row>
    <row r="26" spans="1:8" ht="30">
      <c r="A26" s="2" t="s">
        <v>1657</v>
      </c>
      <c r="B26" s="6">
        <v>1400000000</v>
      </c>
      <c r="C26" s="4"/>
      <c r="D26" s="4"/>
      <c r="E26" s="4"/>
      <c r="F26" s="4"/>
      <c r="G26" s="4"/>
      <c r="H26" s="4"/>
    </row>
    <row r="27" spans="1:8" ht="30">
      <c r="A27" s="2" t="s">
        <v>1643</v>
      </c>
      <c r="B27" s="6">
        <v>340000000</v>
      </c>
      <c r="C27" s="4"/>
      <c r="D27" s="4"/>
      <c r="E27" s="4"/>
      <c r="F27" s="4"/>
      <c r="G27" s="4"/>
      <c r="H27" s="4"/>
    </row>
    <row r="28" spans="1:8">
      <c r="A28" s="2" t="s">
        <v>1644</v>
      </c>
      <c r="B28" s="6">
        <v>517000000</v>
      </c>
      <c r="C28" s="4"/>
      <c r="D28" s="4"/>
      <c r="E28" s="4"/>
      <c r="F28" s="4"/>
      <c r="G28" s="4"/>
      <c r="H28" s="4"/>
    </row>
    <row r="29" spans="1:8" ht="30">
      <c r="A29" s="2" t="s">
        <v>1658</v>
      </c>
      <c r="B29" s="6">
        <v>2205000000</v>
      </c>
      <c r="C29" s="10" t="s">
        <v>78</v>
      </c>
      <c r="D29" s="6">
        <v>4611000000</v>
      </c>
      <c r="E29" s="6">
        <v>4694000000</v>
      </c>
      <c r="F29" s="4"/>
      <c r="G29" s="4"/>
      <c r="H29" s="4"/>
    </row>
    <row r="30" spans="1:8">
      <c r="A30" s="2" t="s">
        <v>1659</v>
      </c>
      <c r="B30" s="4"/>
      <c r="C30" s="4"/>
      <c r="D30" s="4"/>
      <c r="E30" s="4"/>
      <c r="F30" s="4"/>
      <c r="G30" s="4"/>
      <c r="H30" s="4"/>
    </row>
    <row r="31" spans="1:8" ht="30">
      <c r="A31" s="3" t="s">
        <v>1636</v>
      </c>
      <c r="B31" s="4"/>
      <c r="C31" s="4"/>
      <c r="D31" s="4"/>
      <c r="E31" s="4"/>
      <c r="F31" s="4"/>
      <c r="G31" s="4"/>
      <c r="H31" s="4"/>
    </row>
    <row r="32" spans="1:8" ht="30">
      <c r="A32" s="2" t="s">
        <v>1658</v>
      </c>
      <c r="B32" s="7">
        <v>1100000000</v>
      </c>
      <c r="C32" s="4"/>
      <c r="D32" s="7">
        <v>1200000000</v>
      </c>
      <c r="E32" s="7">
        <v>1100000000</v>
      </c>
      <c r="F32" s="4"/>
      <c r="G32" s="4"/>
      <c r="H32" s="4"/>
    </row>
    <row r="33" spans="1:8">
      <c r="A33" s="11"/>
      <c r="B33" s="11"/>
      <c r="C33" s="11"/>
      <c r="D33" s="11"/>
      <c r="E33" s="11"/>
      <c r="F33" s="11"/>
      <c r="G33" s="11"/>
      <c r="H33" s="11"/>
    </row>
    <row r="34" spans="1:8" ht="15" customHeight="1">
      <c r="A34" s="2" t="s">
        <v>78</v>
      </c>
      <c r="B34" s="12" t="s">
        <v>1660</v>
      </c>
      <c r="C34" s="12"/>
      <c r="D34" s="12"/>
      <c r="E34" s="12"/>
      <c r="F34" s="12"/>
      <c r="G34" s="12"/>
      <c r="H34" s="12"/>
    </row>
  </sheetData>
  <mergeCells count="5">
    <mergeCell ref="A1:A2"/>
    <mergeCell ref="B1:E1"/>
    <mergeCell ref="B2:C2"/>
    <mergeCell ref="A33:H33"/>
    <mergeCell ref="B34:H3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0.42578125" customWidth="1"/>
    <col min="3" max="3" width="19.42578125" customWidth="1"/>
    <col min="4" max="4" width="36.5703125" customWidth="1"/>
    <col min="5" max="5" width="13" customWidth="1"/>
    <col min="6" max="6" width="36.5703125" customWidth="1"/>
    <col min="7" max="7" width="13" customWidth="1"/>
    <col min="8" max="8" width="36.5703125" customWidth="1"/>
  </cols>
  <sheetData>
    <row r="1" spans="1:8" ht="15" customHeight="1">
      <c r="A1" s="1" t="s">
        <v>1661</v>
      </c>
      <c r="B1" s="9" t="s">
        <v>2</v>
      </c>
      <c r="C1" s="9"/>
      <c r="D1" s="9"/>
      <c r="E1" s="9"/>
      <c r="F1" s="9"/>
      <c r="G1" s="9"/>
      <c r="H1" s="9"/>
    </row>
    <row r="2" spans="1:8" ht="15" customHeight="1">
      <c r="A2" s="1" t="s">
        <v>51</v>
      </c>
      <c r="B2" s="9" t="s">
        <v>3</v>
      </c>
      <c r="C2" s="9"/>
      <c r="D2" s="9" t="s">
        <v>31</v>
      </c>
      <c r="E2" s="9"/>
      <c r="F2" s="9" t="s">
        <v>32</v>
      </c>
      <c r="G2" s="9"/>
      <c r="H2" s="1" t="s">
        <v>1639</v>
      </c>
    </row>
    <row r="3" spans="1:8">
      <c r="A3" s="2" t="s">
        <v>1637</v>
      </c>
      <c r="B3" s="4"/>
      <c r="C3" s="4"/>
      <c r="D3" s="4"/>
      <c r="E3" s="4"/>
      <c r="F3" s="4"/>
      <c r="G3" s="4"/>
      <c r="H3" s="4"/>
    </row>
    <row r="4" spans="1:8" ht="30">
      <c r="A4" s="3" t="s">
        <v>1636</v>
      </c>
      <c r="B4" s="4"/>
      <c r="C4" s="4"/>
      <c r="D4" s="4"/>
      <c r="E4" s="4"/>
      <c r="F4" s="4"/>
      <c r="G4" s="4"/>
      <c r="H4" s="4"/>
    </row>
    <row r="5" spans="1:8" ht="17.25">
      <c r="A5" s="2" t="s">
        <v>34</v>
      </c>
      <c r="B5" s="7">
        <v>2205</v>
      </c>
      <c r="C5" s="10" t="s">
        <v>78</v>
      </c>
      <c r="D5" s="7">
        <v>4611</v>
      </c>
      <c r="E5" s="4"/>
      <c r="F5" s="7">
        <v>4694</v>
      </c>
      <c r="G5" s="4"/>
      <c r="H5" s="4"/>
    </row>
    <row r="6" spans="1:8" ht="17.25">
      <c r="A6" s="2" t="s">
        <v>521</v>
      </c>
      <c r="B6" s="6">
        <v>1044</v>
      </c>
      <c r="C6" s="10" t="s">
        <v>78</v>
      </c>
      <c r="D6" s="6">
        <v>2222</v>
      </c>
      <c r="E6" s="4"/>
      <c r="F6" s="6">
        <v>2177</v>
      </c>
      <c r="G6" s="4"/>
      <c r="H6" s="4"/>
    </row>
    <row r="7" spans="1:8" ht="17.25">
      <c r="A7" s="2" t="s">
        <v>522</v>
      </c>
      <c r="B7" s="4">
        <v>604</v>
      </c>
      <c r="C7" s="10" t="s">
        <v>78</v>
      </c>
      <c r="D7" s="6">
        <v>1175</v>
      </c>
      <c r="E7" s="4"/>
      <c r="F7" s="6">
        <v>1312</v>
      </c>
      <c r="G7" s="4"/>
      <c r="H7" s="4"/>
    </row>
    <row r="8" spans="1:8" ht="17.25">
      <c r="A8" s="2" t="s">
        <v>534</v>
      </c>
      <c r="B8" s="4">
        <v>557</v>
      </c>
      <c r="C8" s="10" t="s">
        <v>1662</v>
      </c>
      <c r="D8" s="6">
        <v>1214</v>
      </c>
      <c r="E8" s="10" t="s">
        <v>1537</v>
      </c>
      <c r="F8" s="6">
        <v>1205</v>
      </c>
      <c r="G8" s="10" t="s">
        <v>1537</v>
      </c>
      <c r="H8" s="4"/>
    </row>
    <row r="9" spans="1:8">
      <c r="A9" s="2" t="s">
        <v>525</v>
      </c>
      <c r="B9" s="4"/>
      <c r="C9" s="4"/>
      <c r="D9" s="6">
        <v>4832</v>
      </c>
      <c r="E9" s="4"/>
      <c r="F9" s="4"/>
      <c r="G9" s="4"/>
      <c r="H9" s="4"/>
    </row>
    <row r="10" spans="1:8">
      <c r="A10" s="2" t="s">
        <v>526</v>
      </c>
      <c r="B10" s="4"/>
      <c r="C10" s="4"/>
      <c r="D10" s="4">
        <v>182</v>
      </c>
      <c r="E10" s="4"/>
      <c r="F10" s="4"/>
      <c r="G10" s="4"/>
      <c r="H10" s="4"/>
    </row>
    <row r="11" spans="1:8">
      <c r="A11" s="2" t="s">
        <v>527</v>
      </c>
      <c r="B11" s="4"/>
      <c r="C11" s="4"/>
      <c r="D11" s="7">
        <v>3958</v>
      </c>
      <c r="E11" s="4"/>
      <c r="F11" s="4"/>
      <c r="G11" s="4"/>
      <c r="H11" s="4"/>
    </row>
    <row r="12" spans="1:8">
      <c r="A12" s="2" t="s">
        <v>1649</v>
      </c>
      <c r="B12" s="4"/>
      <c r="C12" s="4"/>
      <c r="D12" s="4"/>
      <c r="E12" s="4"/>
      <c r="F12" s="4"/>
      <c r="G12" s="4"/>
      <c r="H12" s="530">
        <v>0.01</v>
      </c>
    </row>
    <row r="13" spans="1:8">
      <c r="A13" s="11"/>
      <c r="B13" s="11"/>
      <c r="C13" s="11"/>
      <c r="D13" s="11"/>
      <c r="E13" s="11"/>
      <c r="F13" s="11"/>
      <c r="G13" s="11"/>
      <c r="H13" s="11"/>
    </row>
    <row r="14" spans="1:8" ht="15" customHeight="1">
      <c r="A14" s="2" t="s">
        <v>78</v>
      </c>
      <c r="B14" s="12" t="s">
        <v>1660</v>
      </c>
      <c r="C14" s="12"/>
      <c r="D14" s="12"/>
      <c r="E14" s="12"/>
      <c r="F14" s="12"/>
      <c r="G14" s="12"/>
      <c r="H14" s="12"/>
    </row>
    <row r="15" spans="1:8" ht="30" customHeight="1">
      <c r="A15" s="2" t="s">
        <v>1537</v>
      </c>
      <c r="B15" s="12" t="s">
        <v>1663</v>
      </c>
      <c r="C15" s="12"/>
      <c r="D15" s="12"/>
      <c r="E15" s="12"/>
      <c r="F15" s="12"/>
      <c r="G15" s="12"/>
      <c r="H15" s="12"/>
    </row>
  </sheetData>
  <mergeCells count="7">
    <mergeCell ref="B15:H15"/>
    <mergeCell ref="B1:H1"/>
    <mergeCell ref="B2:C2"/>
    <mergeCell ref="D2:E2"/>
    <mergeCell ref="F2:G2"/>
    <mergeCell ref="A13:H13"/>
    <mergeCell ref="B14:H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64</v>
      </c>
      <c r="B1" s="9" t="s">
        <v>2</v>
      </c>
      <c r="C1" s="9"/>
      <c r="D1" s="9"/>
    </row>
    <row r="2" spans="1:4">
      <c r="A2" s="1" t="s">
        <v>51</v>
      </c>
      <c r="B2" s="1" t="s">
        <v>3</v>
      </c>
      <c r="C2" s="1" t="s">
        <v>31</v>
      </c>
      <c r="D2" s="1" t="s">
        <v>32</v>
      </c>
    </row>
    <row r="3" spans="1:4">
      <c r="A3" s="2" t="s">
        <v>1380</v>
      </c>
      <c r="B3" s="4"/>
      <c r="C3" s="4"/>
      <c r="D3" s="4"/>
    </row>
    <row r="4" spans="1:4" ht="30">
      <c r="A4" s="3" t="s">
        <v>1636</v>
      </c>
      <c r="B4" s="4"/>
      <c r="C4" s="4"/>
      <c r="D4" s="4"/>
    </row>
    <row r="5" spans="1:4">
      <c r="A5" s="2" t="s">
        <v>34</v>
      </c>
      <c r="B5" s="7">
        <v>1370</v>
      </c>
      <c r="C5" s="7">
        <v>1326</v>
      </c>
      <c r="D5" s="7">
        <v>1295</v>
      </c>
    </row>
    <row r="6" spans="1:4">
      <c r="A6" s="2" t="s">
        <v>521</v>
      </c>
      <c r="B6" s="4">
        <v>577</v>
      </c>
      <c r="C6" s="4">
        <v>581</v>
      </c>
      <c r="D6" s="4">
        <v>573</v>
      </c>
    </row>
    <row r="7" spans="1:4">
      <c r="A7" s="2" t="s">
        <v>522</v>
      </c>
      <c r="B7" s="4">
        <v>641</v>
      </c>
      <c r="C7" s="4">
        <v>691</v>
      </c>
      <c r="D7" s="4">
        <v>705</v>
      </c>
    </row>
    <row r="8" spans="1:4">
      <c r="A8" s="2" t="s">
        <v>534</v>
      </c>
      <c r="B8" s="4">
        <v>152</v>
      </c>
      <c r="C8" s="4">
        <v>54</v>
      </c>
      <c r="D8" s="4">
        <v>17</v>
      </c>
    </row>
    <row r="9" spans="1:4">
      <c r="A9" s="2" t="s">
        <v>525</v>
      </c>
      <c r="B9" s="6">
        <v>1819</v>
      </c>
      <c r="C9" s="6">
        <v>1486</v>
      </c>
      <c r="D9" s="4"/>
    </row>
    <row r="10" spans="1:4">
      <c r="A10" s="2" t="s">
        <v>526</v>
      </c>
      <c r="B10" s="4">
        <v>208</v>
      </c>
      <c r="C10" s="4">
        <v>149</v>
      </c>
      <c r="D10" s="4"/>
    </row>
    <row r="11" spans="1:4">
      <c r="A11" s="2" t="s">
        <v>527</v>
      </c>
      <c r="B11" s="4">
        <v>469</v>
      </c>
      <c r="C11" s="4">
        <v>456</v>
      </c>
      <c r="D11" s="4"/>
    </row>
    <row r="12" spans="1:4">
      <c r="A12" s="2" t="s">
        <v>152</v>
      </c>
      <c r="B12" s="7">
        <v>129</v>
      </c>
      <c r="C12" s="7">
        <v>154</v>
      </c>
      <c r="D12"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1665</v>
      </c>
      <c r="B1" s="9" t="s">
        <v>3</v>
      </c>
      <c r="C1" s="9" t="s">
        <v>1457</v>
      </c>
      <c r="D1" s="9" t="s">
        <v>31</v>
      </c>
    </row>
    <row r="2" spans="1:4">
      <c r="A2" s="1" t="s">
        <v>51</v>
      </c>
      <c r="B2" s="9"/>
      <c r="C2" s="9"/>
      <c r="D2" s="9"/>
    </row>
    <row r="3" spans="1:4">
      <c r="A3" s="3" t="s">
        <v>1666</v>
      </c>
      <c r="B3" s="4"/>
      <c r="C3" s="4"/>
      <c r="D3" s="4"/>
    </row>
    <row r="4" spans="1:4">
      <c r="A4" s="2" t="s">
        <v>89</v>
      </c>
      <c r="B4" s="7">
        <v>18699</v>
      </c>
      <c r="C4" s="4"/>
      <c r="D4" s="7">
        <v>20539</v>
      </c>
    </row>
    <row r="5" spans="1:4">
      <c r="A5" s="2" t="s">
        <v>1667</v>
      </c>
      <c r="B5" s="4"/>
      <c r="C5" s="4"/>
      <c r="D5" s="4"/>
    </row>
    <row r="6" spans="1:4">
      <c r="A6" s="3" t="s">
        <v>1666</v>
      </c>
      <c r="B6" s="4"/>
      <c r="C6" s="4"/>
      <c r="D6" s="4"/>
    </row>
    <row r="7" spans="1:4" ht="30">
      <c r="A7" s="2" t="s">
        <v>1668</v>
      </c>
      <c r="B7" s="530">
        <v>2.8000000000000001E-2</v>
      </c>
      <c r="C7" s="4"/>
      <c r="D7" s="4"/>
    </row>
    <row r="8" spans="1:4">
      <c r="A8" s="2" t="s">
        <v>89</v>
      </c>
      <c r="B8" s="6">
        <v>1749</v>
      </c>
      <c r="C8" s="4"/>
      <c r="D8" s="6">
        <v>1749</v>
      </c>
    </row>
    <row r="9" spans="1:4">
      <c r="A9" s="2" t="s">
        <v>1669</v>
      </c>
      <c r="B9" s="4"/>
      <c r="C9" s="4"/>
      <c r="D9" s="4"/>
    </row>
    <row r="10" spans="1:4">
      <c r="A10" s="3" t="s">
        <v>1666</v>
      </c>
      <c r="B10" s="4"/>
      <c r="C10" s="4"/>
      <c r="D10" s="4"/>
    </row>
    <row r="11" spans="1:4" ht="30">
      <c r="A11" s="2" t="s">
        <v>1668</v>
      </c>
      <c r="B11" s="530">
        <v>0.05</v>
      </c>
      <c r="C11" s="4"/>
      <c r="D11" s="4"/>
    </row>
    <row r="12" spans="1:4">
      <c r="A12" s="2" t="s">
        <v>89</v>
      </c>
      <c r="B12" s="6">
        <v>1291</v>
      </c>
      <c r="C12" s="4"/>
      <c r="D12" s="6">
        <v>1293</v>
      </c>
    </row>
    <row r="13" spans="1:4">
      <c r="A13" s="2" t="s">
        <v>1670</v>
      </c>
      <c r="B13" s="4"/>
      <c r="C13" s="4"/>
      <c r="D13" s="4"/>
    </row>
    <row r="14" spans="1:4">
      <c r="A14" s="3" t="s">
        <v>1666</v>
      </c>
      <c r="B14" s="4"/>
      <c r="C14" s="4"/>
      <c r="D14" s="4"/>
    </row>
    <row r="15" spans="1:4" ht="30">
      <c r="A15" s="2" t="s">
        <v>1668</v>
      </c>
      <c r="B15" s="530">
        <v>4.1500000000000002E-2</v>
      </c>
      <c r="C15" s="4"/>
      <c r="D15" s="4"/>
    </row>
    <row r="16" spans="1:4">
      <c r="A16" s="2" t="s">
        <v>89</v>
      </c>
      <c r="B16" s="6">
        <v>1246</v>
      </c>
      <c r="C16" s="4"/>
      <c r="D16" s="6">
        <v>1246</v>
      </c>
    </row>
    <row r="17" spans="1:4" ht="30">
      <c r="A17" s="2" t="s">
        <v>1671</v>
      </c>
      <c r="B17" s="4"/>
      <c r="C17" s="4"/>
      <c r="D17" s="4"/>
    </row>
    <row r="18" spans="1:4">
      <c r="A18" s="3" t="s">
        <v>1666</v>
      </c>
      <c r="B18" s="4"/>
      <c r="C18" s="4"/>
      <c r="D18" s="4"/>
    </row>
    <row r="19" spans="1:4" ht="30">
      <c r="A19" s="2" t="s">
        <v>1668</v>
      </c>
      <c r="B19" s="530">
        <v>1.1299999999999999E-2</v>
      </c>
      <c r="C19" s="530">
        <v>1.1299999999999999E-2</v>
      </c>
      <c r="D19" s="4"/>
    </row>
    <row r="20" spans="1:4">
      <c r="A20" s="2" t="s">
        <v>89</v>
      </c>
      <c r="B20" s="6">
        <v>1218</v>
      </c>
      <c r="C20" s="4"/>
      <c r="D20" s="4">
        <v>0</v>
      </c>
    </row>
    <row r="21" spans="1:4" ht="30">
      <c r="A21" s="2" t="s">
        <v>1672</v>
      </c>
      <c r="B21" s="4"/>
      <c r="C21" s="4"/>
      <c r="D21" s="4"/>
    </row>
    <row r="22" spans="1:4">
      <c r="A22" s="3" t="s">
        <v>1666</v>
      </c>
      <c r="B22" s="4"/>
      <c r="C22" s="4"/>
      <c r="D22" s="4"/>
    </row>
    <row r="23" spans="1:4" ht="30">
      <c r="A23" s="2" t="s">
        <v>1668</v>
      </c>
      <c r="B23" s="530">
        <v>1.8800000000000001E-2</v>
      </c>
      <c r="C23" s="530">
        <v>1.8800000000000001E-2</v>
      </c>
      <c r="D23" s="4"/>
    </row>
    <row r="24" spans="1:4">
      <c r="A24" s="2" t="s">
        <v>89</v>
      </c>
      <c r="B24" s="6">
        <v>1210</v>
      </c>
      <c r="C24" s="4"/>
      <c r="D24" s="4">
        <v>0</v>
      </c>
    </row>
    <row r="25" spans="1:4">
      <c r="A25" s="2" t="s">
        <v>1503</v>
      </c>
      <c r="B25" s="4"/>
      <c r="C25" s="4"/>
      <c r="D25" s="4"/>
    </row>
    <row r="26" spans="1:4">
      <c r="A26" s="3" t="s">
        <v>1666</v>
      </c>
      <c r="B26" s="4"/>
      <c r="C26" s="4"/>
      <c r="D26" s="4"/>
    </row>
    <row r="27" spans="1:4" ht="30">
      <c r="A27" s="2" t="s">
        <v>1668</v>
      </c>
      <c r="B27" s="530">
        <v>3.8800000000000001E-2</v>
      </c>
      <c r="C27" s="4"/>
      <c r="D27" s="4"/>
    </row>
    <row r="28" spans="1:4">
      <c r="A28" s="2" t="s">
        <v>89</v>
      </c>
      <c r="B28" s="6">
        <v>1150</v>
      </c>
      <c r="C28" s="4"/>
      <c r="D28" s="6">
        <v>1148</v>
      </c>
    </row>
    <row r="29" spans="1:4">
      <c r="A29" s="2" t="s">
        <v>1505</v>
      </c>
      <c r="B29" s="4"/>
      <c r="C29" s="4"/>
      <c r="D29" s="4"/>
    </row>
    <row r="30" spans="1:4">
      <c r="A30" s="3" t="s">
        <v>1666</v>
      </c>
      <c r="B30" s="4"/>
      <c r="C30" s="4"/>
      <c r="D30" s="4"/>
    </row>
    <row r="31" spans="1:4" ht="30">
      <c r="A31" s="2" t="s">
        <v>1668</v>
      </c>
      <c r="B31" s="530">
        <v>2.4E-2</v>
      </c>
      <c r="C31" s="4"/>
      <c r="D31" s="4"/>
    </row>
    <row r="32" spans="1:4">
      <c r="A32" s="2" t="s">
        <v>89</v>
      </c>
      <c r="B32" s="6">
        <v>1000</v>
      </c>
      <c r="C32" s="4"/>
      <c r="D32" s="6">
        <v>1000</v>
      </c>
    </row>
    <row r="33" spans="1:4" ht="30">
      <c r="A33" s="2" t="s">
        <v>1673</v>
      </c>
      <c r="B33" s="4"/>
      <c r="C33" s="4"/>
      <c r="D33" s="4"/>
    </row>
    <row r="34" spans="1:4">
      <c r="A34" s="3" t="s">
        <v>1666</v>
      </c>
      <c r="B34" s="4"/>
      <c r="C34" s="4"/>
      <c r="D34" s="4"/>
    </row>
    <row r="35" spans="1:4">
      <c r="A35" s="2" t="s">
        <v>89</v>
      </c>
      <c r="B35" s="6">
        <v>1000</v>
      </c>
      <c r="C35" s="4"/>
      <c r="D35" s="6">
        <v>1000</v>
      </c>
    </row>
    <row r="36" spans="1:4">
      <c r="A36" s="2" t="s">
        <v>1674</v>
      </c>
      <c r="B36" s="4"/>
      <c r="C36" s="4"/>
      <c r="D36" s="4"/>
    </row>
    <row r="37" spans="1:4">
      <c r="A37" s="3" t="s">
        <v>1666</v>
      </c>
      <c r="B37" s="4"/>
      <c r="C37" s="4"/>
      <c r="D37" s="4"/>
    </row>
    <row r="38" spans="1:4" ht="30">
      <c r="A38" s="2" t="s">
        <v>1668</v>
      </c>
      <c r="B38" s="530">
        <v>1.0999999999999999E-2</v>
      </c>
      <c r="C38" s="4"/>
      <c r="D38" s="4"/>
    </row>
    <row r="39" spans="1:4">
      <c r="A39" s="2" t="s">
        <v>89</v>
      </c>
      <c r="B39" s="4">
        <v>999</v>
      </c>
      <c r="C39" s="4"/>
      <c r="D39" s="4">
        <v>998</v>
      </c>
    </row>
    <row r="40" spans="1:4">
      <c r="A40" s="2" t="s">
        <v>1497</v>
      </c>
      <c r="B40" s="4"/>
      <c r="C40" s="4"/>
      <c r="D40" s="4"/>
    </row>
    <row r="41" spans="1:4">
      <c r="A41" s="3" t="s">
        <v>1666</v>
      </c>
      <c r="B41" s="4"/>
      <c r="C41" s="4"/>
      <c r="D41" s="4"/>
    </row>
    <row r="42" spans="1:4" ht="30">
      <c r="A42" s="2" t="s">
        <v>1668</v>
      </c>
      <c r="B42" s="530">
        <v>7.0000000000000001E-3</v>
      </c>
      <c r="C42" s="4"/>
      <c r="D42" s="4"/>
    </row>
    <row r="43" spans="1:4">
      <c r="A43" s="2" t="s">
        <v>89</v>
      </c>
      <c r="B43" s="4">
        <v>998</v>
      </c>
      <c r="C43" s="4"/>
      <c r="D43" s="4">
        <v>997</v>
      </c>
    </row>
    <row r="44" spans="1:4">
      <c r="A44" s="2" t="s">
        <v>1500</v>
      </c>
      <c r="B44" s="4"/>
      <c r="C44" s="4"/>
      <c r="D44" s="4"/>
    </row>
    <row r="45" spans="1:4">
      <c r="A45" s="3" t="s">
        <v>1666</v>
      </c>
      <c r="B45" s="4"/>
      <c r="C45" s="4"/>
      <c r="D45" s="4"/>
    </row>
    <row r="46" spans="1:4" ht="30">
      <c r="A46" s="2" t="s">
        <v>1668</v>
      </c>
      <c r="B46" s="530">
        <v>1.2999999999999999E-2</v>
      </c>
      <c r="C46" s="4"/>
      <c r="D46" s="4"/>
    </row>
    <row r="47" spans="1:4">
      <c r="A47" s="2" t="s">
        <v>89</v>
      </c>
      <c r="B47" s="4">
        <v>984</v>
      </c>
      <c r="C47" s="4"/>
      <c r="D47" s="4">
        <v>975</v>
      </c>
    </row>
    <row r="48" spans="1:4">
      <c r="A48" s="2" t="s">
        <v>1675</v>
      </c>
      <c r="B48" s="4"/>
      <c r="C48" s="4"/>
      <c r="D48" s="4"/>
    </row>
    <row r="49" spans="1:4">
      <c r="A49" s="3" t="s">
        <v>1666</v>
      </c>
      <c r="B49" s="4"/>
      <c r="C49" s="4"/>
      <c r="D49" s="4"/>
    </row>
    <row r="50" spans="1:4" ht="30">
      <c r="A50" s="2" t="s">
        <v>1668</v>
      </c>
      <c r="B50" s="530">
        <v>2.2499999999999999E-2</v>
      </c>
      <c r="C50" s="4"/>
      <c r="D50" s="4"/>
    </row>
    <row r="51" spans="1:4">
      <c r="A51" s="2" t="s">
        <v>89</v>
      </c>
      <c r="B51" s="4">
        <v>858</v>
      </c>
      <c r="C51" s="4"/>
      <c r="D51" s="4">
        <v>866</v>
      </c>
    </row>
    <row r="52" spans="1:4">
      <c r="A52" s="2" t="s">
        <v>1676</v>
      </c>
      <c r="B52" s="4"/>
      <c r="C52" s="4"/>
      <c r="D52" s="4"/>
    </row>
    <row r="53" spans="1:4">
      <c r="A53" s="3" t="s">
        <v>1666</v>
      </c>
      <c r="B53" s="4"/>
      <c r="C53" s="4"/>
      <c r="D53" s="4"/>
    </row>
    <row r="54" spans="1:4" ht="30">
      <c r="A54" s="2" t="s">
        <v>1668</v>
      </c>
      <c r="B54" s="530">
        <v>6.5000000000000002E-2</v>
      </c>
      <c r="C54" s="4"/>
      <c r="D54" s="4"/>
    </row>
    <row r="55" spans="1:4">
      <c r="A55" s="2" t="s">
        <v>89</v>
      </c>
      <c r="B55" s="4">
        <v>812</v>
      </c>
      <c r="C55" s="4"/>
      <c r="D55" s="6">
        <v>1306</v>
      </c>
    </row>
    <row r="56" spans="1:4" ht="30">
      <c r="A56" s="2" t="s">
        <v>1677</v>
      </c>
      <c r="B56" s="4"/>
      <c r="C56" s="4"/>
      <c r="D56" s="4"/>
    </row>
    <row r="57" spans="1:4">
      <c r="A57" s="3" t="s">
        <v>1666</v>
      </c>
      <c r="B57" s="4"/>
      <c r="C57" s="4"/>
      <c r="D57" s="4"/>
    </row>
    <row r="58" spans="1:4" ht="30">
      <c r="A58" s="2" t="s">
        <v>1668</v>
      </c>
      <c r="B58" s="530">
        <v>2.5000000000000001E-2</v>
      </c>
      <c r="C58" s="530">
        <v>2.5000000000000001E-2</v>
      </c>
      <c r="D58" s="4"/>
    </row>
    <row r="59" spans="1:4">
      <c r="A59" s="2" t="s">
        <v>89</v>
      </c>
      <c r="B59" s="4">
        <v>603</v>
      </c>
      <c r="C59" s="4"/>
      <c r="D59" s="4">
        <v>0</v>
      </c>
    </row>
    <row r="60" spans="1:4">
      <c r="A60" s="2" t="s">
        <v>1678</v>
      </c>
      <c r="B60" s="4"/>
      <c r="C60" s="4"/>
      <c r="D60" s="4"/>
    </row>
    <row r="61" spans="1:4">
      <c r="A61" s="3" t="s">
        <v>1666</v>
      </c>
      <c r="B61" s="4"/>
      <c r="C61" s="4"/>
      <c r="D61" s="4"/>
    </row>
    <row r="62" spans="1:4" ht="30">
      <c r="A62" s="2" t="s">
        <v>1668</v>
      </c>
      <c r="B62" s="530">
        <v>6.5500000000000003E-2</v>
      </c>
      <c r="C62" s="4"/>
      <c r="D62" s="4"/>
    </row>
    <row r="63" spans="1:4">
      <c r="A63" s="2" t="s">
        <v>89</v>
      </c>
      <c r="B63" s="4">
        <v>597</v>
      </c>
      <c r="C63" s="4"/>
      <c r="D63" s="6">
        <v>1143</v>
      </c>
    </row>
    <row r="64" spans="1:4" ht="30">
      <c r="A64" s="2" t="s">
        <v>1679</v>
      </c>
      <c r="B64" s="4"/>
      <c r="C64" s="4"/>
      <c r="D64" s="4"/>
    </row>
    <row r="65" spans="1:4">
      <c r="A65" s="3" t="s">
        <v>1666</v>
      </c>
      <c r="B65" s="4"/>
      <c r="C65" s="4"/>
      <c r="D65" s="4"/>
    </row>
    <row r="66" spans="1:4">
      <c r="A66" s="2" t="s">
        <v>89</v>
      </c>
      <c r="B66" s="4">
        <v>500</v>
      </c>
      <c r="C66" s="4"/>
      <c r="D66" s="4">
        <v>500</v>
      </c>
    </row>
    <row r="67" spans="1:4">
      <c r="A67" s="2" t="s">
        <v>1680</v>
      </c>
      <c r="B67" s="4"/>
      <c r="C67" s="4"/>
      <c r="D67" s="4"/>
    </row>
    <row r="68" spans="1:4">
      <c r="A68" s="3" t="s">
        <v>1666</v>
      </c>
      <c r="B68" s="4"/>
      <c r="C68" s="4"/>
      <c r="D68" s="4"/>
    </row>
    <row r="69" spans="1:4" ht="30">
      <c r="A69" s="2" t="s">
        <v>1668</v>
      </c>
      <c r="B69" s="530">
        <v>3.5999999999999997E-2</v>
      </c>
      <c r="C69" s="4"/>
      <c r="D69" s="4"/>
    </row>
    <row r="70" spans="1:4">
      <c r="A70" s="2" t="s">
        <v>89</v>
      </c>
      <c r="B70" s="4">
        <v>493</v>
      </c>
      <c r="C70" s="4"/>
      <c r="D70" s="4">
        <v>492</v>
      </c>
    </row>
    <row r="71" spans="1:4">
      <c r="A71" s="2" t="s">
        <v>1681</v>
      </c>
      <c r="B71" s="4"/>
      <c r="C71" s="4"/>
      <c r="D71" s="4"/>
    </row>
    <row r="72" spans="1:4">
      <c r="A72" s="3" t="s">
        <v>1666</v>
      </c>
      <c r="B72" s="4"/>
      <c r="C72" s="4"/>
      <c r="D72" s="4"/>
    </row>
    <row r="73" spans="1:4" ht="30">
      <c r="A73" s="2" t="s">
        <v>1668</v>
      </c>
      <c r="B73" s="530">
        <v>5.8500000000000003E-2</v>
      </c>
      <c r="C73" s="4"/>
      <c r="D73" s="4"/>
    </row>
    <row r="74" spans="1:4">
      <c r="A74" s="2" t="s">
        <v>89</v>
      </c>
      <c r="B74" s="4">
        <v>418</v>
      </c>
      <c r="C74" s="4"/>
      <c r="D74" s="4">
        <v>749</v>
      </c>
    </row>
    <row r="75" spans="1:4">
      <c r="A75" s="2" t="s">
        <v>1682</v>
      </c>
      <c r="B75" s="4"/>
      <c r="C75" s="4"/>
      <c r="D75" s="4"/>
    </row>
    <row r="76" spans="1:4">
      <c r="A76" s="3" t="s">
        <v>1666</v>
      </c>
      <c r="B76" s="4"/>
      <c r="C76" s="4"/>
      <c r="D76" s="4"/>
    </row>
    <row r="77" spans="1:4" ht="30">
      <c r="A77" s="2" t="s">
        <v>1668</v>
      </c>
      <c r="B77" s="530">
        <v>5.7500000000000002E-2</v>
      </c>
      <c r="C77" s="4"/>
      <c r="D77" s="4"/>
    </row>
    <row r="78" spans="1:4">
      <c r="A78" s="2" t="s">
        <v>89</v>
      </c>
      <c r="B78" s="4">
        <v>371</v>
      </c>
      <c r="C78" s="4"/>
      <c r="D78" s="4">
        <v>498</v>
      </c>
    </row>
    <row r="79" spans="1:4">
      <c r="A79" s="2" t="s">
        <v>1683</v>
      </c>
      <c r="B79" s="4"/>
      <c r="C79" s="4"/>
      <c r="D79" s="4"/>
    </row>
    <row r="80" spans="1:4">
      <c r="A80" s="3" t="s">
        <v>1666</v>
      </c>
      <c r="B80" s="4"/>
      <c r="C80" s="4"/>
      <c r="D80" s="4"/>
    </row>
    <row r="81" spans="1:4" ht="30">
      <c r="A81" s="2" t="s">
        <v>1668</v>
      </c>
      <c r="B81" s="530">
        <v>5.9499999999999997E-2</v>
      </c>
      <c r="C81" s="4"/>
      <c r="D81" s="4"/>
    </row>
    <row r="82" spans="1:4">
      <c r="A82" s="2" t="s">
        <v>89</v>
      </c>
      <c r="B82" s="4">
        <v>356</v>
      </c>
      <c r="C82" s="4"/>
      <c r="D82" s="4">
        <v>498</v>
      </c>
    </row>
    <row r="83" spans="1:4">
      <c r="A83" s="2" t="s">
        <v>1684</v>
      </c>
      <c r="B83" s="4"/>
      <c r="C83" s="4"/>
      <c r="D83" s="4"/>
    </row>
    <row r="84" spans="1:4">
      <c r="A84" s="3" t="s">
        <v>1666</v>
      </c>
      <c r="B84" s="4"/>
      <c r="C84" s="4"/>
      <c r="D84" s="4"/>
    </row>
    <row r="85" spans="1:4" ht="30">
      <c r="A85" s="2" t="s">
        <v>1668</v>
      </c>
      <c r="B85" s="530">
        <v>6.4000000000000001E-2</v>
      </c>
      <c r="C85" s="4"/>
      <c r="D85" s="4"/>
    </row>
    <row r="86" spans="1:4">
      <c r="A86" s="2" t="s">
        <v>89</v>
      </c>
      <c r="B86" s="4">
        <v>326</v>
      </c>
      <c r="C86" s="4"/>
      <c r="D86" s="4">
        <v>499</v>
      </c>
    </row>
    <row r="87" spans="1:4">
      <c r="A87" s="2" t="s">
        <v>1685</v>
      </c>
      <c r="B87" s="4"/>
      <c r="C87" s="4"/>
      <c r="D87" s="4"/>
    </row>
    <row r="88" spans="1:4">
      <c r="A88" s="3" t="s">
        <v>1666</v>
      </c>
      <c r="B88" s="4"/>
      <c r="C88" s="4"/>
      <c r="D88" s="4"/>
    </row>
    <row r="89" spans="1:4" ht="30">
      <c r="A89" s="2" t="s">
        <v>1668</v>
      </c>
      <c r="B89" s="530">
        <v>6.3E-2</v>
      </c>
      <c r="C89" s="4"/>
      <c r="D89" s="4"/>
    </row>
    <row r="90" spans="1:4">
      <c r="A90" s="2" t="s">
        <v>89</v>
      </c>
      <c r="B90" s="4">
        <v>152</v>
      </c>
      <c r="C90" s="4"/>
      <c r="D90" s="4">
        <v>249</v>
      </c>
    </row>
    <row r="91" spans="1:4">
      <c r="A91" s="2" t="s">
        <v>1686</v>
      </c>
      <c r="B91" s="4"/>
      <c r="C91" s="4"/>
      <c r="D91" s="4"/>
    </row>
    <row r="92" spans="1:4">
      <c r="A92" s="3" t="s">
        <v>1666</v>
      </c>
      <c r="B92" s="4"/>
      <c r="C92" s="4"/>
      <c r="D92" s="4"/>
    </row>
    <row r="93" spans="1:4" ht="30">
      <c r="A93" s="2" t="s">
        <v>1668</v>
      </c>
      <c r="B93" s="530">
        <v>0.06</v>
      </c>
      <c r="C93" s="4"/>
      <c r="D93" s="4"/>
    </row>
    <row r="94" spans="1:4">
      <c r="A94" s="2" t="s">
        <v>89</v>
      </c>
      <c r="B94" s="4">
        <v>0</v>
      </c>
      <c r="C94" s="4"/>
      <c r="D94" s="6">
        <v>1095</v>
      </c>
    </row>
    <row r="95" spans="1:4">
      <c r="A95" s="2" t="s">
        <v>1687</v>
      </c>
      <c r="B95" s="4"/>
      <c r="C95" s="4"/>
      <c r="D95" s="4"/>
    </row>
    <row r="96" spans="1:4">
      <c r="A96" s="3" t="s">
        <v>1666</v>
      </c>
      <c r="B96" s="4"/>
      <c r="C96" s="4"/>
      <c r="D96" s="4"/>
    </row>
    <row r="97" spans="1:4" ht="30">
      <c r="A97" s="2" t="s">
        <v>1668</v>
      </c>
      <c r="B97" s="530">
        <v>0.04</v>
      </c>
      <c r="C97" s="530">
        <v>0.04</v>
      </c>
      <c r="D97" s="4"/>
    </row>
    <row r="98" spans="1:4">
      <c r="A98" s="2" t="s">
        <v>89</v>
      </c>
      <c r="B98" s="4">
        <v>0</v>
      </c>
      <c r="C98" s="4"/>
      <c r="D98" s="6">
        <v>1029</v>
      </c>
    </row>
    <row r="99" spans="1:4">
      <c r="A99" s="2" t="s">
        <v>1688</v>
      </c>
      <c r="B99" s="4"/>
      <c r="C99" s="4"/>
      <c r="D99" s="4"/>
    </row>
    <row r="100" spans="1:4">
      <c r="A100" s="3" t="s">
        <v>1666</v>
      </c>
      <c r="B100" s="4"/>
      <c r="C100" s="4"/>
      <c r="D100" s="4"/>
    </row>
    <row r="101" spans="1:4" ht="30">
      <c r="A101" s="2" t="s">
        <v>1668</v>
      </c>
      <c r="B101" s="530">
        <v>4.7500000000000001E-2</v>
      </c>
      <c r="C101" s="4"/>
      <c r="D101" s="4"/>
    </row>
    <row r="102" spans="1:4">
      <c r="A102" s="2" t="s">
        <v>89</v>
      </c>
      <c r="B102" s="4">
        <v>0</v>
      </c>
      <c r="C102" s="4"/>
      <c r="D102" s="6">
        <v>1023</v>
      </c>
    </row>
    <row r="103" spans="1:4">
      <c r="A103" s="2" t="s">
        <v>1380</v>
      </c>
      <c r="B103" s="4"/>
      <c r="C103" s="4"/>
      <c r="D103" s="4"/>
    </row>
    <row r="104" spans="1:4">
      <c r="A104" s="3" t="s">
        <v>1666</v>
      </c>
      <c r="B104" s="4"/>
      <c r="C104" s="4"/>
      <c r="D104" s="4"/>
    </row>
    <row r="105" spans="1:4">
      <c r="A105" s="2" t="s">
        <v>89</v>
      </c>
      <c r="B105" s="7">
        <v>368</v>
      </c>
      <c r="C105" s="4"/>
      <c r="D105" s="7">
        <v>18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5"/>
  <sheetViews>
    <sheetView showGridLines="0" workbookViewId="0"/>
  </sheetViews>
  <sheetFormatPr defaultRowHeight="15"/>
  <cols>
    <col min="1" max="1" width="36.5703125" bestFit="1" customWidth="1"/>
    <col min="2" max="3" width="12.7109375" bestFit="1" customWidth="1"/>
    <col min="4" max="5" width="14.28515625" bestFit="1" customWidth="1"/>
    <col min="6" max="6" width="12.28515625" bestFit="1" customWidth="1"/>
    <col min="7" max="8" width="27.140625" bestFit="1" customWidth="1"/>
    <col min="9" max="10" width="33.42578125" bestFit="1" customWidth="1"/>
    <col min="11" max="12" width="28.140625" bestFit="1" customWidth="1"/>
    <col min="13" max="14" width="35.5703125" bestFit="1" customWidth="1"/>
    <col min="15" max="20" width="36.140625" bestFit="1" customWidth="1"/>
    <col min="21" max="23" width="34.140625" bestFit="1" customWidth="1"/>
    <col min="24" max="27" width="30.140625" bestFit="1" customWidth="1"/>
    <col min="28" max="30" width="30.5703125" bestFit="1" customWidth="1"/>
    <col min="31" max="32" width="36.5703125" bestFit="1" customWidth="1"/>
    <col min="33" max="36" width="30.5703125" bestFit="1" customWidth="1"/>
    <col min="37" max="38" width="27.28515625" bestFit="1" customWidth="1"/>
    <col min="39" max="42" width="36.5703125" bestFit="1" customWidth="1"/>
  </cols>
  <sheetData>
    <row r="1" spans="1:42" ht="15" customHeight="1">
      <c r="A1" s="9" t="s">
        <v>1689</v>
      </c>
      <c r="B1" s="9" t="s">
        <v>1335</v>
      </c>
      <c r="C1" s="9"/>
      <c r="D1" s="9" t="s">
        <v>2</v>
      </c>
      <c r="E1" s="9"/>
      <c r="F1" s="9"/>
      <c r="G1" s="1"/>
      <c r="H1" s="1"/>
      <c r="I1" s="1"/>
      <c r="J1" s="1"/>
      <c r="K1" s="9" t="s">
        <v>2</v>
      </c>
      <c r="L1" s="9"/>
      <c r="M1" s="1"/>
      <c r="N1" s="1"/>
      <c r="O1" s="1"/>
      <c r="P1" s="1"/>
      <c r="Q1" s="1"/>
      <c r="R1" s="1"/>
      <c r="S1" s="1"/>
      <c r="T1" s="1"/>
      <c r="U1" s="1"/>
      <c r="V1" s="1"/>
      <c r="W1" s="1"/>
      <c r="X1" s="1"/>
      <c r="Y1" s="1"/>
      <c r="Z1" s="1"/>
      <c r="AA1" s="1"/>
      <c r="AB1" s="1"/>
      <c r="AC1" s="1"/>
      <c r="AD1" s="1"/>
      <c r="AE1" s="9"/>
      <c r="AF1" s="9"/>
      <c r="AG1" s="9"/>
      <c r="AH1" s="9"/>
      <c r="AI1" s="9"/>
      <c r="AJ1" s="9"/>
      <c r="AK1" s="1"/>
      <c r="AL1" s="1"/>
      <c r="AM1" s="1"/>
      <c r="AN1" s="1"/>
      <c r="AO1" s="1"/>
      <c r="AP1" s="1"/>
    </row>
    <row r="2" spans="1:42">
      <c r="A2" s="9"/>
      <c r="B2" s="1" t="s">
        <v>1457</v>
      </c>
      <c r="C2" s="1" t="s">
        <v>1393</v>
      </c>
      <c r="D2" s="1" t="s">
        <v>3</v>
      </c>
      <c r="E2" s="1" t="s">
        <v>31</v>
      </c>
      <c r="F2" s="1" t="s">
        <v>32</v>
      </c>
      <c r="G2" s="1" t="s">
        <v>1455</v>
      </c>
      <c r="H2" s="1" t="s">
        <v>1691</v>
      </c>
      <c r="I2" s="1" t="s">
        <v>3</v>
      </c>
      <c r="J2" s="1" t="s">
        <v>31</v>
      </c>
      <c r="K2" s="1" t="s">
        <v>3</v>
      </c>
      <c r="L2" s="1" t="s">
        <v>31</v>
      </c>
      <c r="M2" s="1" t="s">
        <v>3</v>
      </c>
      <c r="N2" s="1" t="s">
        <v>31</v>
      </c>
      <c r="O2" s="1" t="s">
        <v>3</v>
      </c>
      <c r="P2" s="1" t="s">
        <v>1457</v>
      </c>
      <c r="Q2" s="1" t="s">
        <v>31</v>
      </c>
      <c r="R2" s="1" t="s">
        <v>3</v>
      </c>
      <c r="S2" s="1" t="s">
        <v>1457</v>
      </c>
      <c r="T2" s="1" t="s">
        <v>31</v>
      </c>
      <c r="U2" s="1" t="s">
        <v>3</v>
      </c>
      <c r="V2" s="1" t="s">
        <v>1457</v>
      </c>
      <c r="W2" s="1" t="s">
        <v>31</v>
      </c>
      <c r="X2" s="1" t="s">
        <v>3</v>
      </c>
      <c r="Y2" s="1" t="s">
        <v>1698</v>
      </c>
      <c r="Z2" s="1" t="s">
        <v>1457</v>
      </c>
      <c r="AA2" s="1" t="s">
        <v>31</v>
      </c>
      <c r="AB2" s="1" t="s">
        <v>3</v>
      </c>
      <c r="AC2" s="1" t="s">
        <v>1698</v>
      </c>
      <c r="AD2" s="1" t="s">
        <v>1457</v>
      </c>
      <c r="AE2" s="1" t="s">
        <v>1455</v>
      </c>
      <c r="AF2" s="1" t="s">
        <v>1455</v>
      </c>
      <c r="AG2" s="1" t="s">
        <v>1455</v>
      </c>
      <c r="AH2" s="1" t="s">
        <v>1455</v>
      </c>
      <c r="AI2" s="1" t="s">
        <v>1455</v>
      </c>
      <c r="AJ2" s="1" t="s">
        <v>1455</v>
      </c>
      <c r="AK2" s="1" t="s">
        <v>3</v>
      </c>
      <c r="AL2" s="1" t="s">
        <v>31</v>
      </c>
      <c r="AM2" s="1" t="s">
        <v>3</v>
      </c>
      <c r="AN2" s="1" t="s">
        <v>31</v>
      </c>
      <c r="AO2" s="1" t="s">
        <v>3</v>
      </c>
      <c r="AP2" s="1" t="s">
        <v>31</v>
      </c>
    </row>
    <row r="3" spans="1:42" ht="30">
      <c r="A3" s="9"/>
      <c r="B3" s="1" t="s">
        <v>1690</v>
      </c>
      <c r="C3" s="1" t="s">
        <v>1690</v>
      </c>
      <c r="D3" s="1" t="s">
        <v>1690</v>
      </c>
      <c r="E3" s="1" t="s">
        <v>1690</v>
      </c>
      <c r="F3" s="1" t="s">
        <v>1690</v>
      </c>
      <c r="G3" s="1" t="s">
        <v>1490</v>
      </c>
      <c r="H3" s="1" t="s">
        <v>1490</v>
      </c>
      <c r="I3" s="1" t="s">
        <v>1692</v>
      </c>
      <c r="J3" s="1" t="s">
        <v>1692</v>
      </c>
      <c r="K3" s="1" t="s">
        <v>1693</v>
      </c>
      <c r="L3" s="1" t="s">
        <v>1693</v>
      </c>
      <c r="M3" s="1" t="s">
        <v>1685</v>
      </c>
      <c r="N3" s="1" t="s">
        <v>1685</v>
      </c>
      <c r="O3" s="1" t="s">
        <v>1694</v>
      </c>
      <c r="P3" s="1" t="s">
        <v>1694</v>
      </c>
      <c r="Q3" s="1" t="s">
        <v>1694</v>
      </c>
      <c r="R3" s="1" t="s">
        <v>1696</v>
      </c>
      <c r="S3" s="1" t="s">
        <v>1696</v>
      </c>
      <c r="T3" s="1" t="s">
        <v>1696</v>
      </c>
      <c r="U3" s="1" t="s">
        <v>1697</v>
      </c>
      <c r="V3" s="1" t="s">
        <v>1697</v>
      </c>
      <c r="W3" s="1" t="s">
        <v>1697</v>
      </c>
      <c r="X3" s="1" t="s">
        <v>1687</v>
      </c>
      <c r="Y3" s="1" t="s">
        <v>1687</v>
      </c>
      <c r="Z3" s="1" t="s">
        <v>1687</v>
      </c>
      <c r="AA3" s="1" t="s">
        <v>1687</v>
      </c>
      <c r="AB3" s="1" t="s">
        <v>1492</v>
      </c>
      <c r="AC3" s="1" t="s">
        <v>1492</v>
      </c>
      <c r="AD3" s="1" t="s">
        <v>1492</v>
      </c>
      <c r="AE3" s="1" t="s">
        <v>1699</v>
      </c>
      <c r="AF3" s="1" t="s">
        <v>1700</v>
      </c>
      <c r="AG3" s="1" t="s">
        <v>1701</v>
      </c>
      <c r="AH3" s="1" t="s">
        <v>1702</v>
      </c>
      <c r="AI3" s="1" t="s">
        <v>1703</v>
      </c>
      <c r="AJ3" s="1" t="s">
        <v>1704</v>
      </c>
      <c r="AK3" s="1" t="s">
        <v>1550</v>
      </c>
      <c r="AL3" s="1" t="s">
        <v>1550</v>
      </c>
      <c r="AM3" s="1" t="s">
        <v>1705</v>
      </c>
      <c r="AN3" s="1" t="s">
        <v>1705</v>
      </c>
      <c r="AO3" s="1" t="s">
        <v>1706</v>
      </c>
      <c r="AP3" s="1" t="s">
        <v>1706</v>
      </c>
    </row>
    <row r="4" spans="1:42">
      <c r="A4" s="9"/>
      <c r="B4" s="1"/>
      <c r="C4" s="1"/>
      <c r="D4" s="1"/>
      <c r="E4" s="1"/>
      <c r="F4" s="1"/>
      <c r="G4" s="1" t="s">
        <v>1690</v>
      </c>
      <c r="H4" s="1" t="s">
        <v>1690</v>
      </c>
      <c r="I4" s="1" t="s">
        <v>1690</v>
      </c>
      <c r="J4" s="1" t="s">
        <v>1690</v>
      </c>
      <c r="K4" s="1" t="s">
        <v>1690</v>
      </c>
      <c r="L4" s="1" t="s">
        <v>1690</v>
      </c>
      <c r="M4" s="1" t="s">
        <v>1690</v>
      </c>
      <c r="N4" s="1" t="s">
        <v>1690</v>
      </c>
      <c r="O4" s="1" t="s">
        <v>1690</v>
      </c>
      <c r="P4" s="1" t="s">
        <v>1695</v>
      </c>
      <c r="Q4" s="1" t="s">
        <v>1690</v>
      </c>
      <c r="R4" s="1" t="s">
        <v>1690</v>
      </c>
      <c r="S4" s="1" t="s">
        <v>1695</v>
      </c>
      <c r="T4" s="1" t="s">
        <v>1690</v>
      </c>
      <c r="U4" s="1" t="s">
        <v>1690</v>
      </c>
      <c r="V4" s="1" t="s">
        <v>1695</v>
      </c>
      <c r="W4" s="1" t="s">
        <v>1690</v>
      </c>
      <c r="X4" s="1" t="s">
        <v>1690</v>
      </c>
      <c r="Y4" s="1" t="s">
        <v>1690</v>
      </c>
      <c r="Z4" s="1"/>
      <c r="AA4" s="1" t="s">
        <v>1690</v>
      </c>
      <c r="AB4" s="1"/>
      <c r="AC4" s="1" t="s">
        <v>1690</v>
      </c>
      <c r="AD4" s="1"/>
      <c r="AE4" s="1" t="s">
        <v>1490</v>
      </c>
      <c r="AF4" s="1" t="s">
        <v>1490</v>
      </c>
      <c r="AG4" s="1" t="s">
        <v>1490</v>
      </c>
      <c r="AH4" s="1" t="s">
        <v>1490</v>
      </c>
      <c r="AI4" s="1" t="s">
        <v>1490</v>
      </c>
      <c r="AJ4" s="1" t="s">
        <v>1490</v>
      </c>
      <c r="AK4" s="1" t="s">
        <v>1690</v>
      </c>
      <c r="AL4" s="1" t="s">
        <v>1690</v>
      </c>
      <c r="AM4" s="1" t="s">
        <v>1690</v>
      </c>
      <c r="AN4" s="1" t="s">
        <v>1690</v>
      </c>
      <c r="AO4" s="1" t="s">
        <v>1690</v>
      </c>
      <c r="AP4" s="1" t="s">
        <v>1690</v>
      </c>
    </row>
    <row r="5" spans="1:42">
      <c r="A5" s="9"/>
      <c r="B5" s="1"/>
      <c r="C5" s="1"/>
      <c r="D5" s="1"/>
      <c r="E5" s="1"/>
      <c r="F5" s="1"/>
      <c r="G5" s="1"/>
      <c r="H5" s="1"/>
      <c r="I5" s="1"/>
      <c r="J5" s="1"/>
      <c r="K5" s="1"/>
      <c r="L5" s="1"/>
      <c r="M5" s="1"/>
      <c r="N5" s="1"/>
      <c r="O5" s="1"/>
      <c r="P5" s="1"/>
      <c r="Q5" s="1"/>
      <c r="R5" s="1"/>
      <c r="S5" s="1"/>
      <c r="T5" s="1"/>
      <c r="U5" s="1"/>
      <c r="V5" s="1"/>
      <c r="W5" s="1"/>
      <c r="X5" s="1"/>
      <c r="Y5" s="1"/>
      <c r="Z5" s="1"/>
      <c r="AA5" s="1"/>
      <c r="AB5" s="1"/>
      <c r="AC5" s="1"/>
      <c r="AD5" s="1"/>
      <c r="AE5" s="1" t="s">
        <v>1695</v>
      </c>
      <c r="AF5" s="1" t="s">
        <v>1695</v>
      </c>
      <c r="AG5" s="1" t="s">
        <v>1695</v>
      </c>
      <c r="AH5" s="1" t="s">
        <v>1695</v>
      </c>
      <c r="AI5" s="1" t="s">
        <v>1695</v>
      </c>
      <c r="AJ5" s="1" t="s">
        <v>1695</v>
      </c>
      <c r="AK5" s="1"/>
      <c r="AL5" s="1"/>
      <c r="AM5" s="1"/>
      <c r="AN5" s="1"/>
      <c r="AO5" s="1"/>
      <c r="AP5" s="1"/>
    </row>
    <row r="6" spans="1:42">
      <c r="A6" s="3" t="s">
        <v>166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row>
    <row r="7" spans="1:42">
      <c r="A7" s="2" t="s">
        <v>1707</v>
      </c>
      <c r="B7" s="4"/>
      <c r="C7" s="4"/>
      <c r="D7" s="7">
        <v>1000000000</v>
      </c>
      <c r="E7" s="7">
        <v>2100000000</v>
      </c>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ht="30">
      <c r="A8" s="2" t="s">
        <v>83</v>
      </c>
      <c r="B8" s="4"/>
      <c r="C8" s="4"/>
      <c r="D8" s="6">
        <v>2704000000</v>
      </c>
      <c r="E8" s="6">
        <v>4521000000</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6">
        <v>1500000000</v>
      </c>
      <c r="AL8" s="6">
        <v>1600000000</v>
      </c>
      <c r="AM8" s="6">
        <v>55000000</v>
      </c>
      <c r="AN8" s="6">
        <v>402000000</v>
      </c>
      <c r="AO8" s="6">
        <v>143000000</v>
      </c>
      <c r="AP8" s="6">
        <v>370000000</v>
      </c>
    </row>
    <row r="9" spans="1:42" ht="30">
      <c r="A9" s="2" t="s">
        <v>170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530">
        <v>1.5E-3</v>
      </c>
      <c r="AL9" s="530">
        <v>8.9999999999999998E-4</v>
      </c>
      <c r="AM9" s="4"/>
      <c r="AN9" s="4"/>
      <c r="AO9" s="4"/>
      <c r="AP9" s="4"/>
    </row>
    <row r="10" spans="1:42">
      <c r="A10" s="2" t="s">
        <v>89</v>
      </c>
      <c r="B10" s="4"/>
      <c r="C10" s="4"/>
      <c r="D10" s="6">
        <v>18699000000</v>
      </c>
      <c r="E10" s="6">
        <v>20539000000</v>
      </c>
      <c r="F10" s="4"/>
      <c r="G10" s="4"/>
      <c r="H10" s="4"/>
      <c r="I10" s="6">
        <v>309000000</v>
      </c>
      <c r="J10" s="6">
        <v>119000000</v>
      </c>
      <c r="K10" s="6">
        <v>53000000</v>
      </c>
      <c r="L10" s="6">
        <v>64000000</v>
      </c>
      <c r="M10" s="6">
        <v>152000000</v>
      </c>
      <c r="N10" s="6">
        <v>249000000</v>
      </c>
      <c r="O10" s="6">
        <v>1218000000</v>
      </c>
      <c r="P10" s="4"/>
      <c r="Q10" s="4">
        <v>0</v>
      </c>
      <c r="R10" s="6">
        <v>1210000000</v>
      </c>
      <c r="S10" s="4"/>
      <c r="T10" s="4">
        <v>0</v>
      </c>
      <c r="U10" s="6">
        <v>603000000</v>
      </c>
      <c r="V10" s="4"/>
      <c r="W10" s="4">
        <v>0</v>
      </c>
      <c r="X10" s="4">
        <v>0</v>
      </c>
      <c r="Y10" s="4"/>
      <c r="Z10" s="4"/>
      <c r="AA10" s="6">
        <v>1029000000</v>
      </c>
      <c r="AB10" s="4"/>
      <c r="AC10" s="4"/>
      <c r="AD10" s="4"/>
      <c r="AE10" s="4"/>
      <c r="AF10" s="4"/>
      <c r="AG10" s="4"/>
      <c r="AH10" s="4"/>
      <c r="AI10" s="4"/>
      <c r="AJ10" s="4"/>
      <c r="AK10" s="4"/>
      <c r="AL10" s="4"/>
      <c r="AM10" s="4"/>
      <c r="AN10" s="4"/>
      <c r="AO10" s="4"/>
      <c r="AP10" s="4"/>
    </row>
    <row r="11" spans="1:42" ht="30">
      <c r="A11" s="2" t="s">
        <v>1709</v>
      </c>
      <c r="B11" s="4"/>
      <c r="C11" s="4"/>
      <c r="D11" s="4"/>
      <c r="E11" s="4"/>
      <c r="F11" s="4"/>
      <c r="G11" s="4"/>
      <c r="H11" s="4"/>
      <c r="I11" s="530">
        <v>0</v>
      </c>
      <c r="J11" s="530">
        <v>0</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row>
    <row r="12" spans="1:42">
      <c r="A12" s="2" t="s">
        <v>1710</v>
      </c>
      <c r="B12" s="4"/>
      <c r="C12" s="4"/>
      <c r="D12" s="4"/>
      <c r="E12" s="4"/>
      <c r="F12" s="4"/>
      <c r="G12" s="4"/>
      <c r="H12" s="4"/>
      <c r="I12" s="4"/>
      <c r="J12" s="4"/>
      <c r="K12" s="530">
        <v>6.25E-2</v>
      </c>
      <c r="L12" s="530">
        <v>4.4999999999999998E-2</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row>
    <row r="13" spans="1:42" ht="30">
      <c r="A13" s="2" t="s">
        <v>1668</v>
      </c>
      <c r="B13" s="4"/>
      <c r="C13" s="4"/>
      <c r="D13" s="4"/>
      <c r="E13" s="4"/>
      <c r="F13" s="4"/>
      <c r="G13" s="4"/>
      <c r="H13" s="4"/>
      <c r="I13" s="4"/>
      <c r="J13" s="4"/>
      <c r="K13" s="4"/>
      <c r="L13" s="4"/>
      <c r="M13" s="530">
        <v>6.3E-2</v>
      </c>
      <c r="N13" s="4"/>
      <c r="O13" s="530">
        <v>1.1299999999999999E-2</v>
      </c>
      <c r="P13" s="530">
        <v>1.1299999999999999E-2</v>
      </c>
      <c r="Q13" s="4"/>
      <c r="R13" s="530">
        <v>1.8800000000000001E-2</v>
      </c>
      <c r="S13" s="530">
        <v>1.8800000000000001E-2</v>
      </c>
      <c r="T13" s="4"/>
      <c r="U13" s="530">
        <v>2.5000000000000001E-2</v>
      </c>
      <c r="V13" s="530">
        <v>2.5000000000000001E-2</v>
      </c>
      <c r="W13" s="4"/>
      <c r="X13" s="530">
        <v>0.04</v>
      </c>
      <c r="Y13" s="4"/>
      <c r="Z13" s="530">
        <v>0.04</v>
      </c>
      <c r="AA13" s="4"/>
      <c r="AB13" s="530">
        <v>0.06</v>
      </c>
      <c r="AC13" s="4"/>
      <c r="AD13" s="530">
        <v>0.06</v>
      </c>
      <c r="AE13" s="4"/>
      <c r="AF13" s="4"/>
      <c r="AG13" s="530">
        <v>1.8499999999999999E-2</v>
      </c>
      <c r="AH13" s="530">
        <v>2.35E-2</v>
      </c>
      <c r="AI13" s="530">
        <v>2.75E-2</v>
      </c>
      <c r="AJ13" s="530">
        <v>3.6999999999999998E-2</v>
      </c>
      <c r="AK13" s="4"/>
      <c r="AL13" s="4"/>
      <c r="AM13" s="4"/>
      <c r="AN13" s="4"/>
      <c r="AO13" s="4"/>
      <c r="AP13" s="4"/>
    </row>
    <row r="14" spans="1:42">
      <c r="A14" s="2" t="s">
        <v>1499</v>
      </c>
      <c r="B14" s="4"/>
      <c r="C14" s="4"/>
      <c r="D14" s="4"/>
      <c r="E14" s="4"/>
      <c r="F14" s="4"/>
      <c r="G14" s="6">
        <v>8000000000</v>
      </c>
      <c r="H14" s="6">
        <v>8000000000</v>
      </c>
      <c r="I14" s="4"/>
      <c r="J14" s="4"/>
      <c r="K14" s="4"/>
      <c r="L14" s="4"/>
      <c r="M14" s="4"/>
      <c r="N14" s="4"/>
      <c r="O14" s="4"/>
      <c r="P14" s="6">
        <v>1000000000</v>
      </c>
      <c r="Q14" s="4"/>
      <c r="R14" s="4"/>
      <c r="S14" s="6">
        <v>1000000000</v>
      </c>
      <c r="T14" s="4"/>
      <c r="U14" s="4"/>
      <c r="V14" s="6">
        <v>500000000</v>
      </c>
      <c r="W14" s="4"/>
      <c r="X14" s="4"/>
      <c r="Y14" s="4"/>
      <c r="Z14" s="4"/>
      <c r="AA14" s="4"/>
      <c r="AB14" s="4"/>
      <c r="AC14" s="4"/>
      <c r="AD14" s="4"/>
      <c r="AE14" s="6">
        <v>300000000</v>
      </c>
      <c r="AF14" s="6">
        <v>700000000</v>
      </c>
      <c r="AG14" s="6">
        <v>1250000000</v>
      </c>
      <c r="AH14" s="6">
        <v>1250000000</v>
      </c>
      <c r="AI14" s="6">
        <v>2500000000</v>
      </c>
      <c r="AJ14" s="6">
        <v>2000000000</v>
      </c>
      <c r="AK14" s="4"/>
      <c r="AL14" s="4"/>
      <c r="AM14" s="4"/>
      <c r="AN14" s="4"/>
      <c r="AO14" s="4"/>
      <c r="AP14" s="4"/>
    </row>
    <row r="15" spans="1:42">
      <c r="A15" s="2" t="s">
        <v>1711</v>
      </c>
      <c r="B15" s="6">
        <v>31000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row>
    <row r="16" spans="1:42">
      <c r="A16" s="2" t="s">
        <v>1712</v>
      </c>
      <c r="B16" s="6">
        <v>2500000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row>
    <row r="17" spans="1:42">
      <c r="A17" s="2" t="s">
        <v>1713</v>
      </c>
      <c r="B17" s="6">
        <v>18000000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ht="30">
      <c r="A18" s="2" t="s">
        <v>1714</v>
      </c>
      <c r="B18" s="4"/>
      <c r="C18" s="4"/>
      <c r="D18" s="4"/>
      <c r="E18" s="4"/>
      <c r="F18" s="4"/>
      <c r="G18" s="4"/>
      <c r="H18" s="4"/>
      <c r="I18" s="4"/>
      <c r="J18" s="4"/>
      <c r="K18" s="4"/>
      <c r="L18" s="4"/>
      <c r="M18" s="4"/>
      <c r="N18" s="4"/>
      <c r="O18" s="4"/>
      <c r="P18" s="4"/>
      <c r="Q18" s="4"/>
      <c r="R18" s="4"/>
      <c r="S18" s="4"/>
      <c r="T18" s="4"/>
      <c r="U18" s="4"/>
      <c r="V18" s="4"/>
      <c r="W18" s="4"/>
      <c r="X18" s="4"/>
      <c r="Y18" s="6">
        <v>1000000000</v>
      </c>
      <c r="Z18" s="4"/>
      <c r="AA18" s="4"/>
      <c r="AB18" s="4"/>
      <c r="AC18" s="6">
        <v>1000000000</v>
      </c>
      <c r="AD18" s="4"/>
      <c r="AE18" s="4"/>
      <c r="AF18" s="4"/>
      <c r="AG18" s="4"/>
      <c r="AH18" s="4"/>
      <c r="AI18" s="4"/>
      <c r="AJ18" s="4"/>
      <c r="AK18" s="4"/>
      <c r="AL18" s="4"/>
      <c r="AM18" s="4"/>
      <c r="AN18" s="4"/>
      <c r="AO18" s="4"/>
      <c r="AP18" s="4"/>
    </row>
    <row r="19" spans="1:42">
      <c r="A19" s="2" t="s">
        <v>144</v>
      </c>
      <c r="B19" s="4"/>
      <c r="C19" s="4"/>
      <c r="D19" s="6">
        <v>628000000</v>
      </c>
      <c r="E19" s="4">
        <v>0</v>
      </c>
      <c r="F19" s="4">
        <v>0</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row>
    <row r="20" spans="1:42">
      <c r="A20" s="2" t="s">
        <v>1715</v>
      </c>
      <c r="B20" s="4"/>
      <c r="C20" s="4"/>
      <c r="D20" s="6">
        <v>80000000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row>
    <row r="21" spans="1:42" ht="45">
      <c r="A21" s="2" t="s">
        <v>1716</v>
      </c>
      <c r="B21" s="4"/>
      <c r="C21" s="4"/>
      <c r="D21" s="530">
        <v>0.6</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row>
    <row r="22" spans="1:42" ht="30">
      <c r="A22" s="2" t="s">
        <v>1717</v>
      </c>
      <c r="B22" s="4"/>
      <c r="C22" s="4"/>
      <c r="D22" s="6">
        <v>1000000000</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row>
    <row r="23" spans="1:42" ht="30">
      <c r="A23" s="2" t="s">
        <v>1718</v>
      </c>
      <c r="B23" s="4"/>
      <c r="C23" s="4"/>
      <c r="D23" s="6">
        <v>2400000000</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row>
    <row r="24" spans="1:42" ht="30">
      <c r="A24" s="2" t="s">
        <v>1719</v>
      </c>
      <c r="B24" s="4"/>
      <c r="C24" s="4"/>
      <c r="D24" s="6">
        <v>19000000</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row>
    <row r="25" spans="1:42" ht="30">
      <c r="A25" s="2" t="s">
        <v>1720</v>
      </c>
      <c r="B25" s="4"/>
      <c r="C25" s="4"/>
      <c r="D25" s="6">
        <v>3000000000</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row>
    <row r="26" spans="1:42" ht="30">
      <c r="A26" s="2" t="s">
        <v>1721</v>
      </c>
      <c r="B26" s="4"/>
      <c r="C26" s="4"/>
      <c r="D26" s="6">
        <v>1300000000</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row>
    <row r="27" spans="1:42" ht="30">
      <c r="A27" s="2" t="s">
        <v>1722</v>
      </c>
      <c r="B27" s="4"/>
      <c r="C27" s="6">
        <v>6000000000</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row>
    <row r="28" spans="1:42">
      <c r="A28" s="2" t="s">
        <v>1723</v>
      </c>
      <c r="B28" s="4"/>
      <c r="C28" s="4" t="s">
        <v>1325</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row>
    <row r="29" spans="1:42" ht="30">
      <c r="A29" s="2" t="s">
        <v>1724</v>
      </c>
      <c r="B29" s="4"/>
      <c r="C29" s="4"/>
      <c r="D29" s="6">
        <v>350000000</v>
      </c>
      <c r="E29" s="6">
        <v>367000000</v>
      </c>
      <c r="F29" s="6">
        <v>396000000</v>
      </c>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row>
    <row r="30" spans="1:42" ht="45">
      <c r="A30" s="2" t="s">
        <v>1725</v>
      </c>
      <c r="B30" s="4"/>
      <c r="C30" s="4"/>
      <c r="D30" s="6">
        <v>232000000</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row>
    <row r="31" spans="1:42" ht="45">
      <c r="A31" s="2" t="s">
        <v>1726</v>
      </c>
      <c r="B31" s="4"/>
      <c r="C31" s="4"/>
      <c r="D31" s="6">
        <v>122000000</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row>
    <row r="32" spans="1:42" ht="45">
      <c r="A32" s="2" t="s">
        <v>1727</v>
      </c>
      <c r="B32" s="4"/>
      <c r="C32" s="4"/>
      <c r="D32" s="6">
        <v>92000000</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row>
    <row r="33" spans="1:42" ht="45">
      <c r="A33" s="2" t="s">
        <v>1728</v>
      </c>
      <c r="B33" s="4"/>
      <c r="C33" s="4"/>
      <c r="D33" s="6">
        <v>55000000</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row>
    <row r="34" spans="1:42" ht="45">
      <c r="A34" s="2" t="s">
        <v>1729</v>
      </c>
      <c r="B34" s="4"/>
      <c r="C34" s="4"/>
      <c r="D34" s="6">
        <v>46000000</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row>
    <row r="35" spans="1:42" ht="45">
      <c r="A35" s="2" t="s">
        <v>1730</v>
      </c>
      <c r="B35" s="4"/>
      <c r="C35" s="4"/>
      <c r="D35" s="7">
        <v>97000000</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row>
  </sheetData>
  <mergeCells count="5">
    <mergeCell ref="A1:A5"/>
    <mergeCell ref="B1:C1"/>
    <mergeCell ref="D1:F1"/>
    <mergeCell ref="K1:L1"/>
    <mergeCell ref="AE1:A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731</v>
      </c>
      <c r="B1" s="1" t="s">
        <v>2</v>
      </c>
      <c r="C1" s="1"/>
    </row>
    <row r="2" spans="1:3">
      <c r="A2" s="9"/>
      <c r="B2" s="1" t="s">
        <v>3</v>
      </c>
      <c r="C2" s="1" t="s">
        <v>1455</v>
      </c>
    </row>
    <row r="3" spans="1:3">
      <c r="A3" s="9"/>
      <c r="B3" s="1" t="s">
        <v>1732</v>
      </c>
      <c r="C3" s="1" t="s">
        <v>1732</v>
      </c>
    </row>
    <row r="4" spans="1:3" ht="30">
      <c r="A4" s="2" t="s">
        <v>1733</v>
      </c>
      <c r="B4" s="4"/>
      <c r="C4" s="4"/>
    </row>
    <row r="5" spans="1:3">
      <c r="A5" s="3" t="s">
        <v>1734</v>
      </c>
      <c r="B5" s="4"/>
      <c r="C5" s="4"/>
    </row>
    <row r="6" spans="1:3" ht="30">
      <c r="A6" s="2" t="s">
        <v>1735</v>
      </c>
      <c r="B6" s="4">
        <v>25</v>
      </c>
      <c r="C6" s="4"/>
    </row>
    <row r="7" spans="1:3" ht="30">
      <c r="A7" s="2" t="s">
        <v>1736</v>
      </c>
      <c r="B7" s="4"/>
      <c r="C7" s="4"/>
    </row>
    <row r="8" spans="1:3">
      <c r="A8" s="3" t="s">
        <v>1734</v>
      </c>
      <c r="B8" s="4"/>
      <c r="C8" s="4"/>
    </row>
    <row r="9" spans="1:3" ht="30">
      <c r="A9" s="2" t="s">
        <v>1735</v>
      </c>
      <c r="B9" s="4">
        <v>30</v>
      </c>
      <c r="C9" s="4"/>
    </row>
    <row r="10" spans="1:3" ht="30">
      <c r="A10" s="2" t="s">
        <v>1737</v>
      </c>
      <c r="B10" s="7">
        <v>23000000</v>
      </c>
      <c r="C10" s="4"/>
    </row>
    <row r="11" spans="1:3" ht="30">
      <c r="A11" s="2" t="s">
        <v>1738</v>
      </c>
      <c r="B11" s="4"/>
      <c r="C11" s="4"/>
    </row>
    <row r="12" spans="1:3">
      <c r="A12" s="3" t="s">
        <v>1734</v>
      </c>
      <c r="B12" s="4"/>
      <c r="C12" s="4"/>
    </row>
    <row r="13" spans="1:3" ht="30">
      <c r="A13" s="2" t="s">
        <v>1735</v>
      </c>
      <c r="B13" s="4">
        <v>3</v>
      </c>
      <c r="C13" s="4"/>
    </row>
    <row r="14" spans="1:3">
      <c r="A14" s="2" t="s">
        <v>1739</v>
      </c>
      <c r="B14" s="4"/>
      <c r="C14" s="4"/>
    </row>
    <row r="15" spans="1:3">
      <c r="A15" s="3" t="s">
        <v>1734</v>
      </c>
      <c r="B15" s="4"/>
      <c r="C15" s="4"/>
    </row>
    <row r="16" spans="1:3" ht="30">
      <c r="A16" s="2" t="s">
        <v>1740</v>
      </c>
      <c r="B16" s="6">
        <v>145000000</v>
      </c>
      <c r="C16" s="4"/>
    </row>
    <row r="17" spans="1:3" ht="30">
      <c r="A17" s="2" t="s">
        <v>1741</v>
      </c>
      <c r="B17" s="4"/>
      <c r="C17" s="4"/>
    </row>
    <row r="18" spans="1:3">
      <c r="A18" s="3" t="s">
        <v>1734</v>
      </c>
      <c r="B18" s="4"/>
      <c r="C18" s="4"/>
    </row>
    <row r="19" spans="1:3" ht="30">
      <c r="A19" s="2" t="s">
        <v>1735</v>
      </c>
      <c r="B19" s="4"/>
      <c r="C19" s="4">
        <v>6</v>
      </c>
    </row>
    <row r="20" spans="1:3" ht="30">
      <c r="A20" s="2" t="s">
        <v>1742</v>
      </c>
      <c r="B20" s="4"/>
      <c r="C20" s="4"/>
    </row>
    <row r="21" spans="1:3">
      <c r="A21" s="3" t="s">
        <v>1734</v>
      </c>
      <c r="B21" s="4"/>
      <c r="C21" s="4"/>
    </row>
    <row r="22" spans="1:3" ht="30">
      <c r="A22" s="2" t="s">
        <v>1743</v>
      </c>
      <c r="B22" s="6">
        <v>21000000</v>
      </c>
      <c r="C22" s="4"/>
    </row>
    <row r="23" spans="1:3" ht="30">
      <c r="A23" s="2" t="s">
        <v>1744</v>
      </c>
      <c r="B23" s="4"/>
      <c r="C23" s="4"/>
    </row>
    <row r="24" spans="1:3">
      <c r="A24" s="3" t="s">
        <v>1734</v>
      </c>
      <c r="B24" s="4"/>
      <c r="C24" s="4"/>
    </row>
    <row r="25" spans="1:3" ht="30">
      <c r="A25" s="2" t="s">
        <v>1743</v>
      </c>
      <c r="B25" s="7">
        <v>36000000</v>
      </c>
      <c r="C25" s="4"/>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6.42578125" bestFit="1" customWidth="1"/>
    <col min="3" max="4" width="15.42578125" bestFit="1" customWidth="1"/>
    <col min="5" max="6" width="12.5703125" bestFit="1" customWidth="1"/>
  </cols>
  <sheetData>
    <row r="1" spans="1:6" ht="15" customHeight="1">
      <c r="A1" s="9" t="s">
        <v>1745</v>
      </c>
      <c r="B1" s="1" t="s">
        <v>2</v>
      </c>
      <c r="C1" s="1" t="s">
        <v>1334</v>
      </c>
      <c r="D1" s="1" t="s">
        <v>1335</v>
      </c>
      <c r="E1" s="1"/>
      <c r="F1" s="1"/>
    </row>
    <row r="2" spans="1:6">
      <c r="A2" s="9"/>
      <c r="B2" s="1" t="s">
        <v>3</v>
      </c>
      <c r="C2" s="1" t="s">
        <v>1747</v>
      </c>
      <c r="D2" s="9" t="s">
        <v>31</v>
      </c>
      <c r="E2" s="1" t="s">
        <v>1395</v>
      </c>
      <c r="F2" s="1" t="s">
        <v>1611</v>
      </c>
    </row>
    <row r="3" spans="1:6">
      <c r="A3" s="9"/>
      <c r="B3" s="1" t="s">
        <v>1746</v>
      </c>
      <c r="C3" s="1" t="s">
        <v>1732</v>
      </c>
      <c r="D3" s="9"/>
      <c r="E3" s="1" t="s">
        <v>1732</v>
      </c>
      <c r="F3" s="1" t="s">
        <v>1732</v>
      </c>
    </row>
    <row r="4" spans="1:6">
      <c r="A4" s="9"/>
      <c r="B4" s="1" t="s">
        <v>1732</v>
      </c>
      <c r="C4" s="1"/>
      <c r="D4" s="9"/>
      <c r="E4" s="1"/>
      <c r="F4" s="1"/>
    </row>
    <row r="5" spans="1:6">
      <c r="A5" s="3" t="s">
        <v>1734</v>
      </c>
      <c r="B5" s="4"/>
      <c r="C5" s="4"/>
      <c r="D5" s="4"/>
      <c r="E5" s="4"/>
      <c r="F5" s="4"/>
    </row>
    <row r="6" spans="1:6" ht="30">
      <c r="A6" s="2" t="s">
        <v>1735</v>
      </c>
      <c r="B6" s="6">
        <v>5575</v>
      </c>
      <c r="C6" s="4"/>
      <c r="D6" s="4"/>
      <c r="E6" s="4"/>
      <c r="F6" s="4"/>
    </row>
    <row r="7" spans="1:6">
      <c r="A7" s="2" t="s">
        <v>1748</v>
      </c>
      <c r="B7" s="6">
        <v>5805</v>
      </c>
      <c r="C7" s="4"/>
      <c r="D7" s="4"/>
      <c r="E7" s="4"/>
      <c r="F7" s="4"/>
    </row>
    <row r="8" spans="1:6">
      <c r="A8" s="2" t="s">
        <v>1749</v>
      </c>
      <c r="B8" s="4"/>
      <c r="C8" s="4"/>
      <c r="D8" s="4"/>
      <c r="E8" s="4"/>
      <c r="F8" s="4"/>
    </row>
    <row r="9" spans="1:6">
      <c r="A9" s="3" t="s">
        <v>1734</v>
      </c>
      <c r="B9" s="4"/>
      <c r="C9" s="4"/>
      <c r="D9" s="4"/>
      <c r="E9" s="4"/>
      <c r="F9" s="4"/>
    </row>
    <row r="10" spans="1:6" ht="30">
      <c r="A10" s="2" t="s">
        <v>1735</v>
      </c>
      <c r="B10" s="6">
        <v>4560</v>
      </c>
      <c r="C10" s="4"/>
      <c r="D10" s="4"/>
      <c r="E10" s="4"/>
      <c r="F10" s="4"/>
    </row>
    <row r="11" spans="1:6" ht="30">
      <c r="A11" s="2" t="s">
        <v>1750</v>
      </c>
      <c r="B11" s="4"/>
      <c r="C11" s="4"/>
      <c r="D11" s="4"/>
      <c r="E11" s="4"/>
      <c r="F11" s="4"/>
    </row>
    <row r="12" spans="1:6">
      <c r="A12" s="3" t="s">
        <v>1734</v>
      </c>
      <c r="B12" s="4"/>
      <c r="C12" s="4"/>
      <c r="D12" s="4"/>
      <c r="E12" s="4"/>
      <c r="F12" s="4"/>
    </row>
    <row r="13" spans="1:6" ht="30">
      <c r="A13" s="2" t="s">
        <v>1735</v>
      </c>
      <c r="B13" s="6">
        <v>1035</v>
      </c>
      <c r="C13" s="4"/>
      <c r="D13" s="4"/>
      <c r="E13" s="4"/>
      <c r="F13" s="4"/>
    </row>
    <row r="14" spans="1:6" ht="30">
      <c r="A14" s="2" t="s">
        <v>1751</v>
      </c>
      <c r="B14" s="4">
        <v>33</v>
      </c>
      <c r="C14" s="4"/>
      <c r="D14" s="4"/>
      <c r="E14" s="4"/>
      <c r="F14" s="4"/>
    </row>
    <row r="15" spans="1:6" ht="30">
      <c r="A15" s="2" t="s">
        <v>1752</v>
      </c>
      <c r="B15" s="4"/>
      <c r="C15" s="4">
        <v>650</v>
      </c>
      <c r="D15" s="4"/>
      <c r="E15" s="4"/>
      <c r="F15" s="4"/>
    </row>
    <row r="16" spans="1:6">
      <c r="A16" s="2" t="s">
        <v>1753</v>
      </c>
      <c r="B16" s="4">
        <v>4</v>
      </c>
      <c r="C16" s="4"/>
      <c r="D16" s="4"/>
      <c r="E16" s="4"/>
      <c r="F16" s="4"/>
    </row>
    <row r="17" spans="1:6" ht="30">
      <c r="A17" s="2" t="s">
        <v>1754</v>
      </c>
      <c r="B17" s="4"/>
      <c r="C17" s="4"/>
      <c r="D17" s="4"/>
      <c r="E17" s="4"/>
      <c r="F17" s="4"/>
    </row>
    <row r="18" spans="1:6">
      <c r="A18" s="3" t="s">
        <v>1734</v>
      </c>
      <c r="B18" s="4"/>
      <c r="C18" s="4"/>
      <c r="D18" s="4"/>
      <c r="E18" s="4"/>
      <c r="F18" s="4"/>
    </row>
    <row r="19" spans="1:6" ht="30">
      <c r="A19" s="2" t="s">
        <v>1735</v>
      </c>
      <c r="B19" s="6">
        <v>3005</v>
      </c>
      <c r="C19" s="4"/>
      <c r="D19" s="4"/>
      <c r="E19" s="4"/>
      <c r="F19" s="4"/>
    </row>
    <row r="20" spans="1:6" ht="30">
      <c r="A20" s="2" t="s">
        <v>1751</v>
      </c>
      <c r="B20" s="4">
        <v>30</v>
      </c>
      <c r="C20" s="4"/>
      <c r="D20" s="4"/>
      <c r="E20" s="4"/>
      <c r="F20" s="4"/>
    </row>
    <row r="21" spans="1:6" ht="30">
      <c r="A21" s="2" t="s">
        <v>1755</v>
      </c>
      <c r="B21" s="4"/>
      <c r="C21" s="4"/>
      <c r="D21" s="4"/>
      <c r="E21" s="4">
        <v>50</v>
      </c>
      <c r="F21" s="4">
        <v>50</v>
      </c>
    </row>
    <row r="22" spans="1:6" ht="30">
      <c r="A22" s="2" t="s">
        <v>1756</v>
      </c>
      <c r="B22" s="4"/>
      <c r="C22" s="4"/>
      <c r="D22" s="4"/>
      <c r="E22" s="4"/>
      <c r="F22" s="4"/>
    </row>
    <row r="23" spans="1:6">
      <c r="A23" s="3" t="s">
        <v>1734</v>
      </c>
      <c r="B23" s="4"/>
      <c r="C23" s="4"/>
      <c r="D23" s="4"/>
      <c r="E23" s="4"/>
      <c r="F23" s="4"/>
    </row>
    <row r="24" spans="1:6" ht="30">
      <c r="A24" s="2" t="s">
        <v>1735</v>
      </c>
      <c r="B24" s="4">
        <v>515</v>
      </c>
      <c r="C24" s="4"/>
      <c r="D24" s="4"/>
      <c r="E24" s="4"/>
      <c r="F24" s="4"/>
    </row>
    <row r="25" spans="1:6" ht="30">
      <c r="A25" s="2" t="s">
        <v>1751</v>
      </c>
      <c r="B25" s="4"/>
      <c r="C25" s="4"/>
      <c r="D25" s="4"/>
      <c r="E25" s="4">
        <v>10</v>
      </c>
      <c r="F25" s="4"/>
    </row>
    <row r="26" spans="1:6">
      <c r="A26" s="2" t="s">
        <v>1753</v>
      </c>
      <c r="B26" s="4">
        <v>2</v>
      </c>
      <c r="C26" s="4"/>
      <c r="D26" s="4"/>
      <c r="E26" s="4"/>
      <c r="F26" s="4"/>
    </row>
    <row r="27" spans="1:6" ht="30">
      <c r="A27" s="2" t="s">
        <v>1757</v>
      </c>
      <c r="B27" s="4"/>
      <c r="C27" s="4"/>
      <c r="D27" s="4"/>
      <c r="E27" s="4"/>
      <c r="F27" s="4"/>
    </row>
    <row r="28" spans="1:6">
      <c r="A28" s="3" t="s">
        <v>1734</v>
      </c>
      <c r="B28" s="4"/>
      <c r="C28" s="4"/>
      <c r="D28" s="4"/>
      <c r="E28" s="4"/>
      <c r="F28" s="4"/>
    </row>
    <row r="29" spans="1:6" ht="30">
      <c r="A29" s="2" t="s">
        <v>1735</v>
      </c>
      <c r="B29" s="4">
        <v>4</v>
      </c>
      <c r="C29" s="4"/>
      <c r="D29" s="4"/>
      <c r="E29" s="4"/>
      <c r="F29" s="4"/>
    </row>
    <row r="30" spans="1:6">
      <c r="A30" s="2" t="s">
        <v>1758</v>
      </c>
      <c r="B30" s="4"/>
      <c r="C30" s="4"/>
      <c r="D30" s="4"/>
      <c r="E30" s="4"/>
      <c r="F30" s="4"/>
    </row>
    <row r="31" spans="1:6">
      <c r="A31" s="3" t="s">
        <v>1734</v>
      </c>
      <c r="B31" s="4"/>
      <c r="C31" s="4"/>
      <c r="D31" s="4"/>
      <c r="E31" s="4"/>
      <c r="F31" s="4"/>
    </row>
    <row r="32" spans="1:6" ht="30">
      <c r="A32" s="2" t="s">
        <v>1735</v>
      </c>
      <c r="B32" s="6">
        <v>1015</v>
      </c>
      <c r="C32" s="4"/>
      <c r="D32" s="4"/>
      <c r="E32" s="4"/>
      <c r="F32" s="4"/>
    </row>
    <row r="33" spans="1:6" ht="30">
      <c r="A33" s="2" t="s">
        <v>1737</v>
      </c>
      <c r="B33" s="4"/>
      <c r="C33" s="4"/>
      <c r="D33" s="7">
        <v>27700000</v>
      </c>
      <c r="E33" s="4"/>
      <c r="F33" s="4"/>
    </row>
    <row r="34" spans="1:6" ht="30">
      <c r="A34" s="2" t="s">
        <v>1759</v>
      </c>
      <c r="B34" s="4"/>
      <c r="C34" s="4"/>
      <c r="D34" s="530">
        <v>1</v>
      </c>
      <c r="E34" s="4"/>
      <c r="F34" s="4"/>
    </row>
    <row r="35" spans="1:6" ht="30">
      <c r="A35" s="2" t="s">
        <v>1760</v>
      </c>
      <c r="B35" s="530">
        <v>0.95</v>
      </c>
      <c r="C35" s="4"/>
      <c r="D35" s="4"/>
      <c r="E35" s="4"/>
      <c r="F35" s="4"/>
    </row>
    <row r="36" spans="1:6">
      <c r="A36" s="2" t="s">
        <v>1761</v>
      </c>
      <c r="B36" s="4"/>
      <c r="C36" s="4"/>
      <c r="D36" s="4"/>
      <c r="E36" s="4"/>
      <c r="F36" s="4"/>
    </row>
    <row r="37" spans="1:6">
      <c r="A37" s="3" t="s">
        <v>1734</v>
      </c>
      <c r="B37" s="4"/>
      <c r="C37" s="4"/>
      <c r="D37" s="4"/>
      <c r="E37" s="4"/>
      <c r="F37" s="4"/>
    </row>
    <row r="38" spans="1:6" ht="30">
      <c r="A38" s="2" t="s">
        <v>1735</v>
      </c>
      <c r="B38" s="4">
        <v>30</v>
      </c>
      <c r="C38" s="4"/>
      <c r="D38" s="4"/>
      <c r="E38" s="4"/>
      <c r="F38" s="4"/>
    </row>
  </sheetData>
  <mergeCells count="2">
    <mergeCell ref="A1:A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ustomHeight="1">
      <c r="A1" s="9" t="s">
        <v>1762</v>
      </c>
      <c r="B1" s="1" t="s">
        <v>3</v>
      </c>
    </row>
    <row r="2" spans="1:2">
      <c r="A2" s="9"/>
      <c r="B2" s="1" t="s">
        <v>1732</v>
      </c>
    </row>
    <row r="3" spans="1:2">
      <c r="A3" s="3" t="s">
        <v>1734</v>
      </c>
      <c r="B3" s="4"/>
    </row>
    <row r="4" spans="1:2" ht="30">
      <c r="A4" s="2" t="s">
        <v>1735</v>
      </c>
      <c r="B4" s="4">
        <v>785</v>
      </c>
    </row>
    <row r="5" spans="1:2" ht="30">
      <c r="A5" s="2" t="s">
        <v>1763</v>
      </c>
      <c r="B5" s="4"/>
    </row>
    <row r="6" spans="1:2">
      <c r="A6" s="3" t="s">
        <v>1734</v>
      </c>
      <c r="B6" s="4"/>
    </row>
    <row r="7" spans="1:2" ht="30">
      <c r="A7" s="2" t="s">
        <v>1735</v>
      </c>
      <c r="B7" s="4">
        <v>1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33</v>
      </c>
      <c r="B1" s="9" t="s">
        <v>2</v>
      </c>
      <c r="C1" s="9"/>
      <c r="D1" s="9"/>
    </row>
    <row r="2" spans="1:4">
      <c r="A2" s="9"/>
      <c r="B2" s="1" t="s">
        <v>3</v>
      </c>
      <c r="C2" s="1" t="s">
        <v>31</v>
      </c>
      <c r="D2" s="1" t="s">
        <v>32</v>
      </c>
    </row>
    <row r="3" spans="1:4" ht="30">
      <c r="A3" s="3" t="s">
        <v>134</v>
      </c>
      <c r="B3" s="4"/>
      <c r="C3" s="4"/>
      <c r="D3" s="4"/>
    </row>
    <row r="4" spans="1:4" ht="30">
      <c r="A4" s="2" t="s">
        <v>135</v>
      </c>
      <c r="B4" s="8">
        <v>1.77</v>
      </c>
      <c r="C4" s="8">
        <v>1.73</v>
      </c>
      <c r="D4" s="8">
        <v>1.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1764</v>
      </c>
      <c r="B1" s="1" t="s">
        <v>1334</v>
      </c>
      <c r="C1" s="1"/>
    </row>
    <row r="2" spans="1:3">
      <c r="A2" s="9"/>
      <c r="B2" s="1" t="s">
        <v>1765</v>
      </c>
      <c r="C2" s="1" t="s">
        <v>3</v>
      </c>
    </row>
    <row r="3" spans="1:3">
      <c r="A3" s="9"/>
      <c r="B3" s="1" t="s">
        <v>1732</v>
      </c>
      <c r="C3" s="1" t="s">
        <v>1732</v>
      </c>
    </row>
    <row r="4" spans="1:3">
      <c r="A4" s="2" t="s">
        <v>1623</v>
      </c>
      <c r="B4" s="4"/>
      <c r="C4" s="4"/>
    </row>
    <row r="5" spans="1:3">
      <c r="A5" s="3" t="s">
        <v>1734</v>
      </c>
      <c r="B5" s="4"/>
      <c r="C5" s="4"/>
    </row>
    <row r="6" spans="1:3" ht="30">
      <c r="A6" s="2" t="s">
        <v>1737</v>
      </c>
      <c r="B6" s="7">
        <v>100000000</v>
      </c>
      <c r="C6" s="4"/>
    </row>
    <row r="7" spans="1:3" ht="30">
      <c r="A7" s="2" t="s">
        <v>1760</v>
      </c>
      <c r="B7" s="530">
        <v>0.95</v>
      </c>
      <c r="C7" s="4"/>
    </row>
    <row r="8" spans="1:3" ht="30">
      <c r="A8" s="2" t="s">
        <v>1766</v>
      </c>
      <c r="B8" s="6">
        <v>1868</v>
      </c>
      <c r="C8" s="4"/>
    </row>
    <row r="9" spans="1:3" ht="30">
      <c r="A9" s="2" t="s">
        <v>1735</v>
      </c>
      <c r="B9" s="4"/>
      <c r="C9" s="4">
        <v>80</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9" t="s">
        <v>1767</v>
      </c>
      <c r="B1" s="1" t="s">
        <v>2</v>
      </c>
    </row>
    <row r="2" spans="1:2">
      <c r="A2" s="9"/>
      <c r="B2" s="1" t="s">
        <v>3</v>
      </c>
    </row>
    <row r="3" spans="1:2">
      <c r="A3" s="9"/>
      <c r="B3" s="1" t="s">
        <v>1732</v>
      </c>
    </row>
    <row r="4" spans="1:2">
      <c r="A4" s="3" t="s">
        <v>1734</v>
      </c>
      <c r="B4" s="4"/>
    </row>
    <row r="5" spans="1:2" ht="30">
      <c r="A5" s="2" t="s">
        <v>1735</v>
      </c>
      <c r="B5" s="6">
        <v>1235</v>
      </c>
    </row>
    <row r="6" spans="1:2">
      <c r="A6" s="2" t="s">
        <v>1748</v>
      </c>
      <c r="B6" s="6">
        <v>1500</v>
      </c>
    </row>
    <row r="7" spans="1:2">
      <c r="A7" s="2" t="s">
        <v>1768</v>
      </c>
      <c r="B7" s="4"/>
    </row>
    <row r="8" spans="1:2">
      <c r="A8" s="3" t="s">
        <v>1734</v>
      </c>
      <c r="B8" s="4"/>
    </row>
    <row r="9" spans="1:2">
      <c r="A9" s="2" t="s">
        <v>1748</v>
      </c>
      <c r="B9" s="4">
        <v>50</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90">
      <c r="A1" s="1" t="s">
        <v>1769</v>
      </c>
      <c r="B1" s="1" t="s">
        <v>2</v>
      </c>
      <c r="C1" s="1"/>
    </row>
    <row r="2" spans="1:3" ht="30">
      <c r="A2" s="1" t="s">
        <v>1770</v>
      </c>
      <c r="B2" s="9" t="s">
        <v>1456</v>
      </c>
      <c r="C2" s="1" t="s">
        <v>3</v>
      </c>
    </row>
    <row r="3" spans="1:3">
      <c r="A3" s="1"/>
      <c r="B3" s="9"/>
      <c r="C3" s="1" t="s">
        <v>1732</v>
      </c>
    </row>
    <row r="4" spans="1:3">
      <c r="A4" s="2" t="s">
        <v>1771</v>
      </c>
      <c r="B4" s="4"/>
      <c r="C4" s="4"/>
    </row>
    <row r="5" spans="1:3">
      <c r="A5" s="3" t="s">
        <v>1734</v>
      </c>
      <c r="B5" s="4"/>
      <c r="C5" s="4"/>
    </row>
    <row r="6" spans="1:3" ht="30">
      <c r="A6" s="2" t="s">
        <v>1735</v>
      </c>
      <c r="B6" s="4"/>
      <c r="C6" s="4">
        <v>2</v>
      </c>
    </row>
    <row r="7" spans="1:3">
      <c r="A7" s="2" t="s">
        <v>1772</v>
      </c>
      <c r="B7" s="7">
        <v>300</v>
      </c>
      <c r="C7" s="4"/>
    </row>
  </sheetData>
  <mergeCells count="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773</v>
      </c>
      <c r="B1" s="9" t="s">
        <v>3</v>
      </c>
      <c r="C1" s="9" t="s">
        <v>31</v>
      </c>
    </row>
    <row r="2" spans="1:3">
      <c r="A2" s="1" t="s">
        <v>51</v>
      </c>
      <c r="B2" s="9"/>
      <c r="C2" s="9"/>
    </row>
    <row r="3" spans="1:3">
      <c r="A3" s="2" t="s">
        <v>1774</v>
      </c>
      <c r="B3" s="4"/>
      <c r="C3" s="4"/>
    </row>
    <row r="4" spans="1:3">
      <c r="A4" s="3" t="s">
        <v>1734</v>
      </c>
      <c r="B4" s="4"/>
      <c r="C4" s="4"/>
    </row>
    <row r="5" spans="1:3">
      <c r="A5" s="2" t="s">
        <v>1775</v>
      </c>
      <c r="B5" s="7">
        <v>215</v>
      </c>
      <c r="C5" s="7">
        <v>16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9" t="s">
        <v>1776</v>
      </c>
      <c r="B1" s="1" t="s">
        <v>2</v>
      </c>
      <c r="C1" s="1"/>
    </row>
    <row r="2" spans="1:3">
      <c r="A2" s="9"/>
      <c r="B2" s="1" t="s">
        <v>3</v>
      </c>
      <c r="C2" s="1" t="s">
        <v>31</v>
      </c>
    </row>
    <row r="3" spans="1:3">
      <c r="A3" s="3" t="s">
        <v>1777</v>
      </c>
      <c r="B3" s="4"/>
      <c r="C3" s="4"/>
    </row>
    <row r="4" spans="1:3" ht="30">
      <c r="A4" s="2" t="s">
        <v>1778</v>
      </c>
      <c r="B4" s="7">
        <v>125000000</v>
      </c>
      <c r="C4" s="7">
        <v>213000000</v>
      </c>
    </row>
    <row r="5" spans="1:3" ht="30">
      <c r="A5" s="2" t="s">
        <v>1779</v>
      </c>
      <c r="B5" s="4" t="s">
        <v>1329</v>
      </c>
      <c r="C5" s="4"/>
    </row>
    <row r="6" spans="1:3" ht="45">
      <c r="A6" s="2" t="s">
        <v>1780</v>
      </c>
      <c r="B6" s="6">
        <v>66000000</v>
      </c>
      <c r="C6" s="4"/>
    </row>
    <row r="7" spans="1:3">
      <c r="A7" s="2" t="s">
        <v>1781</v>
      </c>
      <c r="B7" s="4"/>
      <c r="C7" s="4"/>
    </row>
    <row r="8" spans="1:3">
      <c r="A8" s="3" t="s">
        <v>1777</v>
      </c>
      <c r="B8" s="4"/>
      <c r="C8" s="4"/>
    </row>
    <row r="9" spans="1:3">
      <c r="A9" s="2" t="s">
        <v>1782</v>
      </c>
      <c r="B9" s="7">
        <v>235000</v>
      </c>
      <c r="C9"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5703125" customWidth="1"/>
    <col min="7" max="7" width="7.5703125" customWidth="1"/>
  </cols>
  <sheetData>
    <row r="1" spans="1:7" ht="15" customHeight="1">
      <c r="A1" s="9" t="s">
        <v>1783</v>
      </c>
      <c r="B1" s="9" t="s">
        <v>2</v>
      </c>
      <c r="C1" s="9"/>
      <c r="D1" s="9"/>
      <c r="E1" s="9"/>
      <c r="F1" s="9"/>
      <c r="G1" s="9"/>
    </row>
    <row r="2" spans="1:7" ht="15" customHeight="1">
      <c r="A2" s="9"/>
      <c r="B2" s="9" t="s">
        <v>3</v>
      </c>
      <c r="C2" s="9"/>
      <c r="D2" s="9" t="s">
        <v>31</v>
      </c>
      <c r="E2" s="9"/>
      <c r="F2" s="9" t="s">
        <v>32</v>
      </c>
      <c r="G2" s="9"/>
    </row>
    <row r="3" spans="1:7" ht="30">
      <c r="A3" s="3" t="s">
        <v>1784</v>
      </c>
      <c r="B3" s="4"/>
      <c r="C3" s="4"/>
      <c r="D3" s="4"/>
      <c r="E3" s="4"/>
      <c r="F3" s="4"/>
      <c r="G3" s="4"/>
    </row>
    <row r="4" spans="1:7">
      <c r="A4" s="2" t="s">
        <v>1785</v>
      </c>
      <c r="B4" s="6">
        <v>3577103522</v>
      </c>
      <c r="C4" s="4"/>
      <c r="D4" s="6">
        <v>3577103522</v>
      </c>
      <c r="E4" s="4"/>
      <c r="F4" s="4"/>
      <c r="G4" s="4"/>
    </row>
    <row r="5" spans="1:7" ht="30">
      <c r="A5" s="2" t="s">
        <v>1786</v>
      </c>
      <c r="B5" s="4"/>
      <c r="C5" s="4"/>
      <c r="D5" s="4"/>
      <c r="E5" s="4"/>
      <c r="F5" s="4"/>
      <c r="G5" s="4"/>
    </row>
    <row r="6" spans="1:7" ht="30">
      <c r="A6" s="3" t="s">
        <v>1784</v>
      </c>
      <c r="B6" s="4"/>
      <c r="C6" s="4"/>
      <c r="D6" s="4"/>
      <c r="E6" s="4"/>
      <c r="F6" s="4"/>
      <c r="G6" s="4"/>
    </row>
    <row r="7" spans="1:7">
      <c r="A7" s="2" t="s">
        <v>170</v>
      </c>
      <c r="B7" s="4"/>
      <c r="C7" s="4"/>
      <c r="D7" s="6">
        <v>105000000</v>
      </c>
      <c r="E7" s="4"/>
      <c r="F7" s="4"/>
      <c r="G7" s="4"/>
    </row>
    <row r="8" spans="1:7">
      <c r="A8" s="2" t="s">
        <v>115</v>
      </c>
      <c r="B8" s="4"/>
      <c r="C8" s="4"/>
      <c r="D8" s="4"/>
      <c r="E8" s="4"/>
      <c r="F8" s="4"/>
      <c r="G8" s="4"/>
    </row>
    <row r="9" spans="1:7" ht="30">
      <c r="A9" s="3" t="s">
        <v>1784</v>
      </c>
      <c r="B9" s="4"/>
      <c r="C9" s="4"/>
      <c r="D9" s="4"/>
      <c r="E9" s="4"/>
      <c r="F9" s="4"/>
      <c r="G9" s="4"/>
    </row>
    <row r="10" spans="1:7">
      <c r="A10" s="2" t="s">
        <v>1787</v>
      </c>
      <c r="B10" s="6">
        <v>3577000000</v>
      </c>
      <c r="C10" s="4"/>
      <c r="D10" s="6">
        <v>3577000000</v>
      </c>
      <c r="E10" s="4"/>
      <c r="F10" s="6">
        <v>3577000000</v>
      </c>
      <c r="G10" s="4"/>
    </row>
    <row r="11" spans="1:7" ht="17.25">
      <c r="A11" s="2" t="s">
        <v>170</v>
      </c>
      <c r="B11" s="4">
        <v>0</v>
      </c>
      <c r="C11" s="10" t="s">
        <v>78</v>
      </c>
      <c r="D11" s="4">
        <v>0</v>
      </c>
      <c r="E11" s="10" t="s">
        <v>78</v>
      </c>
      <c r="F11" s="4">
        <v>0</v>
      </c>
      <c r="G11" s="10" t="s">
        <v>78</v>
      </c>
    </row>
    <row r="12" spans="1:7" ht="17.25">
      <c r="A12" s="2" t="s">
        <v>1788</v>
      </c>
      <c r="B12" s="4">
        <v>0</v>
      </c>
      <c r="C12" s="10" t="s">
        <v>1537</v>
      </c>
      <c r="D12" s="4">
        <v>0</v>
      </c>
      <c r="E12" s="10" t="s">
        <v>1537</v>
      </c>
      <c r="F12" s="4">
        <v>0</v>
      </c>
      <c r="G12" s="10" t="s">
        <v>1537</v>
      </c>
    </row>
    <row r="13" spans="1:7">
      <c r="A13" s="2" t="s">
        <v>1785</v>
      </c>
      <c r="B13" s="6">
        <v>3577000000</v>
      </c>
      <c r="C13" s="4"/>
      <c r="D13" s="6">
        <v>3577000000</v>
      </c>
      <c r="E13" s="4"/>
      <c r="F13" s="6">
        <v>3577000000</v>
      </c>
      <c r="G13" s="4"/>
    </row>
    <row r="14" spans="1:7">
      <c r="A14" s="2" t="s">
        <v>119</v>
      </c>
      <c r="B14" s="4"/>
      <c r="C14" s="4"/>
      <c r="D14" s="4"/>
      <c r="E14" s="4"/>
      <c r="F14" s="4"/>
      <c r="G14" s="4"/>
    </row>
    <row r="15" spans="1:7" ht="30">
      <c r="A15" s="3" t="s">
        <v>1784</v>
      </c>
      <c r="B15" s="4"/>
      <c r="C15" s="4"/>
      <c r="D15" s="4"/>
      <c r="E15" s="4"/>
      <c r="F15" s="4"/>
      <c r="G15" s="4"/>
    </row>
    <row r="16" spans="1:7">
      <c r="A16" s="2" t="s">
        <v>1787</v>
      </c>
      <c r="B16" s="6">
        <v>650000000</v>
      </c>
      <c r="C16" s="4"/>
      <c r="D16" s="6">
        <v>550000000</v>
      </c>
      <c r="E16" s="4"/>
      <c r="F16" s="6">
        <v>536000000</v>
      </c>
      <c r="G16" s="4"/>
    </row>
    <row r="17" spans="1:7" ht="17.25">
      <c r="A17" s="2" t="s">
        <v>170</v>
      </c>
      <c r="B17" s="6">
        <v>134000000</v>
      </c>
      <c r="C17" s="10" t="s">
        <v>78</v>
      </c>
      <c r="D17" s="6">
        <v>139000000</v>
      </c>
      <c r="E17" s="10" t="s">
        <v>78</v>
      </c>
      <c r="F17" s="6">
        <v>62000000</v>
      </c>
      <c r="G17" s="10" t="s">
        <v>78</v>
      </c>
    </row>
    <row r="18" spans="1:7" ht="17.25">
      <c r="A18" s="2" t="s">
        <v>1788</v>
      </c>
      <c r="B18" s="6">
        <v>-45000000</v>
      </c>
      <c r="C18" s="10" t="s">
        <v>1537</v>
      </c>
      <c r="D18" s="6">
        <v>-39000000</v>
      </c>
      <c r="E18" s="10" t="s">
        <v>1537</v>
      </c>
      <c r="F18" s="6">
        <v>-48000000</v>
      </c>
      <c r="G18" s="10" t="s">
        <v>1537</v>
      </c>
    </row>
    <row r="19" spans="1:7">
      <c r="A19" s="2" t="s">
        <v>1785</v>
      </c>
      <c r="B19" s="6">
        <v>739000000</v>
      </c>
      <c r="C19" s="4"/>
      <c r="D19" s="6">
        <v>650000000</v>
      </c>
      <c r="E19" s="4"/>
      <c r="F19" s="6">
        <v>550000000</v>
      </c>
      <c r="G19" s="4"/>
    </row>
    <row r="20" spans="1:7">
      <c r="A20" s="11"/>
      <c r="B20" s="11"/>
      <c r="C20" s="11"/>
      <c r="D20" s="11"/>
      <c r="E20" s="11"/>
      <c r="F20" s="11"/>
      <c r="G20" s="11"/>
    </row>
    <row r="21" spans="1:7" ht="15" customHeight="1">
      <c r="A21" s="2" t="s">
        <v>78</v>
      </c>
      <c r="B21" s="12" t="s">
        <v>669</v>
      </c>
      <c r="C21" s="12"/>
      <c r="D21" s="12"/>
      <c r="E21" s="12"/>
      <c r="F21" s="12"/>
      <c r="G21" s="12"/>
    </row>
    <row r="22" spans="1:7" ht="15" customHeight="1">
      <c r="A22" s="2" t="s">
        <v>1537</v>
      </c>
      <c r="B22" s="12" t="s">
        <v>671</v>
      </c>
      <c r="C22" s="12"/>
      <c r="D22" s="12"/>
      <c r="E22" s="12"/>
      <c r="F22" s="12"/>
      <c r="G22" s="12"/>
    </row>
  </sheetData>
  <mergeCells count="8">
    <mergeCell ref="B21:G21"/>
    <mergeCell ref="B22:G22"/>
    <mergeCell ref="A1:A2"/>
    <mergeCell ref="B1:G1"/>
    <mergeCell ref="B2:C2"/>
    <mergeCell ref="D2:E2"/>
    <mergeCell ref="F2:G2"/>
    <mergeCell ref="A20:G2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4.28515625" bestFit="1" customWidth="1"/>
    <col min="5" max="5" width="12.7109375" bestFit="1" customWidth="1"/>
  </cols>
  <sheetData>
    <row r="1" spans="1:5" ht="15" customHeight="1">
      <c r="A1" s="9" t="s">
        <v>1789</v>
      </c>
      <c r="B1" s="9" t="s">
        <v>2</v>
      </c>
      <c r="C1" s="9"/>
      <c r="D1" s="9"/>
      <c r="E1" s="9"/>
    </row>
    <row r="2" spans="1:5">
      <c r="A2" s="9"/>
      <c r="B2" s="1" t="s">
        <v>3</v>
      </c>
      <c r="C2" s="1" t="s">
        <v>31</v>
      </c>
      <c r="D2" s="1" t="s">
        <v>32</v>
      </c>
      <c r="E2" s="1" t="s">
        <v>1639</v>
      </c>
    </row>
    <row r="3" spans="1:5">
      <c r="A3" s="2" t="s">
        <v>110</v>
      </c>
      <c r="B3" s="6">
        <v>6500000000</v>
      </c>
      <c r="C3" s="6">
        <v>6500000000</v>
      </c>
      <c r="D3" s="4"/>
      <c r="E3" s="4"/>
    </row>
    <row r="4" spans="1:5">
      <c r="A4" s="2" t="s">
        <v>1790</v>
      </c>
      <c r="B4" s="6">
        <v>20000000</v>
      </c>
      <c r="C4" s="4"/>
      <c r="D4" s="4"/>
      <c r="E4" s="4"/>
    </row>
    <row r="5" spans="1:5">
      <c r="A5" s="2" t="s">
        <v>170</v>
      </c>
      <c r="B5" s="7">
        <v>7703000000</v>
      </c>
      <c r="C5" s="7">
        <v>6516000000</v>
      </c>
      <c r="D5" s="7">
        <v>2591000000</v>
      </c>
      <c r="E5" s="4"/>
    </row>
    <row r="6" spans="1:5">
      <c r="A6" s="2" t="s">
        <v>1791</v>
      </c>
      <c r="B6" s="4"/>
      <c r="C6" s="4"/>
      <c r="D6" s="4"/>
      <c r="E6" s="530">
        <v>0.05</v>
      </c>
    </row>
    <row r="7" spans="1:5">
      <c r="A7" s="2" t="s">
        <v>1637</v>
      </c>
      <c r="B7" s="4"/>
      <c r="C7" s="4"/>
      <c r="D7" s="4"/>
      <c r="E7" s="4"/>
    </row>
    <row r="8" spans="1:5" ht="45">
      <c r="A8" s="2" t="s">
        <v>1792</v>
      </c>
      <c r="B8" s="4"/>
      <c r="C8" s="4"/>
      <c r="D8" s="4"/>
      <c r="E8" s="6">
        <v>2400000000</v>
      </c>
    </row>
    <row r="9" spans="1:5" ht="30">
      <c r="A9" s="2" t="s">
        <v>1786</v>
      </c>
      <c r="B9" s="4"/>
      <c r="C9" s="4"/>
      <c r="D9" s="4"/>
      <c r="E9" s="4"/>
    </row>
    <row r="10" spans="1:5">
      <c r="A10" s="2" t="s">
        <v>1793</v>
      </c>
      <c r="B10" s="4"/>
      <c r="C10" s="6">
        <v>105000000</v>
      </c>
      <c r="D10" s="4"/>
      <c r="E10" s="4"/>
    </row>
    <row r="11" spans="1:5">
      <c r="A11" s="2" t="s">
        <v>170</v>
      </c>
      <c r="B11" s="4"/>
      <c r="C11" s="7">
        <v>5000000000</v>
      </c>
      <c r="D11" s="4"/>
      <c r="E11" s="4"/>
    </row>
  </sheetData>
  <mergeCells count="2">
    <mergeCell ref="A1:A2"/>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45" customHeight="1">
      <c r="A1" s="9" t="s">
        <v>1794</v>
      </c>
      <c r="B1" s="9" t="s">
        <v>2</v>
      </c>
      <c r="C1" s="9"/>
      <c r="D1" s="9"/>
    </row>
    <row r="2" spans="1:4">
      <c r="A2" s="9"/>
      <c r="B2" s="1" t="s">
        <v>3</v>
      </c>
      <c r="C2" s="1" t="s">
        <v>31</v>
      </c>
      <c r="D2" s="1" t="s">
        <v>32</v>
      </c>
    </row>
    <row r="3" spans="1:4" ht="45">
      <c r="A3" s="3" t="s">
        <v>675</v>
      </c>
      <c r="B3" s="4"/>
      <c r="C3" s="4"/>
      <c r="D3" s="4"/>
    </row>
    <row r="4" spans="1:4">
      <c r="A4" s="2" t="s">
        <v>682</v>
      </c>
      <c r="B4" s="530">
        <v>4.2999999999999997E-2</v>
      </c>
      <c r="C4" s="530">
        <v>4.2000000000000003E-2</v>
      </c>
      <c r="D4" s="530">
        <v>4.3999999999999997E-2</v>
      </c>
    </row>
    <row r="5" spans="1:4">
      <c r="A5" s="2" t="s">
        <v>684</v>
      </c>
      <c r="B5" s="530">
        <v>0.02</v>
      </c>
      <c r="C5" s="530">
        <v>1.2E-2</v>
      </c>
      <c r="D5" s="530">
        <v>1.2999999999999999E-2</v>
      </c>
    </row>
    <row r="6" spans="1:4">
      <c r="A6" s="2" t="s">
        <v>685</v>
      </c>
      <c r="B6" s="530">
        <v>0.22</v>
      </c>
      <c r="C6" s="530">
        <v>0.25</v>
      </c>
      <c r="D6" s="530">
        <v>0.252</v>
      </c>
    </row>
    <row r="7" spans="1:4">
      <c r="A7" s="2" t="s">
        <v>686</v>
      </c>
      <c r="B7" s="4" t="s">
        <v>1795</v>
      </c>
      <c r="C7" s="4" t="s">
        <v>1796</v>
      </c>
      <c r="D7" s="4" t="s">
        <v>17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 bestFit="1" customWidth="1"/>
    <col min="3" max="4" width="12.28515625" bestFit="1" customWidth="1"/>
  </cols>
  <sheetData>
    <row r="1" spans="1:4" ht="15" customHeight="1">
      <c r="A1" s="1" t="s">
        <v>1797</v>
      </c>
      <c r="B1" s="9" t="s">
        <v>2</v>
      </c>
      <c r="C1" s="9"/>
      <c r="D1" s="9"/>
    </row>
    <row r="2" spans="1:4" ht="30">
      <c r="A2" s="1" t="s">
        <v>30</v>
      </c>
      <c r="B2" s="1" t="s">
        <v>3</v>
      </c>
      <c r="C2" s="1" t="s">
        <v>31</v>
      </c>
      <c r="D2" s="1" t="s">
        <v>32</v>
      </c>
    </row>
    <row r="3" spans="1:4" ht="45">
      <c r="A3" s="3" t="s">
        <v>1798</v>
      </c>
      <c r="B3" s="4"/>
      <c r="C3" s="4"/>
      <c r="D3" s="4"/>
    </row>
    <row r="4" spans="1:4" ht="45">
      <c r="A4" s="2" t="s">
        <v>1799</v>
      </c>
      <c r="B4" s="4">
        <v>139</v>
      </c>
      <c r="C4" s="4"/>
      <c r="D4" s="4"/>
    </row>
    <row r="5" spans="1:4" ht="30">
      <c r="A5" s="2" t="s">
        <v>1800</v>
      </c>
      <c r="B5" s="530">
        <v>0.33329999999999999</v>
      </c>
      <c r="C5" s="4"/>
      <c r="D5" s="4"/>
    </row>
    <row r="6" spans="1:4" ht="30">
      <c r="A6" s="2" t="s">
        <v>1801</v>
      </c>
      <c r="B6" s="4" t="s">
        <v>1314</v>
      </c>
      <c r="C6" s="4"/>
      <c r="D6" s="4"/>
    </row>
    <row r="7" spans="1:4">
      <c r="A7" s="2" t="s">
        <v>1802</v>
      </c>
      <c r="B7" s="7">
        <v>278</v>
      </c>
      <c r="C7" s="7">
        <v>276</v>
      </c>
      <c r="D7" s="7">
        <v>335</v>
      </c>
    </row>
    <row r="8" spans="1:4" ht="30">
      <c r="A8" s="2" t="s">
        <v>1803</v>
      </c>
      <c r="B8" s="4">
        <v>86</v>
      </c>
      <c r="C8" s="4">
        <v>84</v>
      </c>
      <c r="D8" s="4">
        <v>105</v>
      </c>
    </row>
    <row r="9" spans="1:4" ht="30">
      <c r="A9" s="2" t="s">
        <v>1804</v>
      </c>
      <c r="B9" s="8">
        <v>58.14</v>
      </c>
      <c r="C9" s="8">
        <v>45.01</v>
      </c>
      <c r="D9" s="8">
        <v>39.51</v>
      </c>
    </row>
    <row r="10" spans="1:4" ht="30">
      <c r="A10" s="2" t="s">
        <v>1805</v>
      </c>
      <c r="B10" s="8">
        <v>6.79</v>
      </c>
      <c r="C10" s="8">
        <v>6.21</v>
      </c>
      <c r="D10" s="8">
        <v>5.47</v>
      </c>
    </row>
    <row r="11" spans="1:4" ht="60">
      <c r="A11" s="2" t="s">
        <v>1806</v>
      </c>
      <c r="B11" s="7">
        <v>401</v>
      </c>
      <c r="C11" s="4"/>
      <c r="D11" s="4"/>
    </row>
    <row r="12" spans="1:4" ht="45">
      <c r="A12" s="2" t="s">
        <v>1807</v>
      </c>
      <c r="B12" s="4" t="s">
        <v>1808</v>
      </c>
      <c r="C12" s="4"/>
      <c r="D12" s="4"/>
    </row>
    <row r="13" spans="1:4">
      <c r="A13" s="2" t="s">
        <v>1312</v>
      </c>
      <c r="B13" s="4"/>
      <c r="C13" s="4"/>
      <c r="D13" s="4"/>
    </row>
    <row r="14" spans="1:4" ht="45">
      <c r="A14" s="3" t="s">
        <v>1798</v>
      </c>
      <c r="B14" s="4"/>
      <c r="C14" s="4"/>
      <c r="D14" s="4"/>
    </row>
    <row r="15" spans="1:4">
      <c r="A15" s="2" t="s">
        <v>1809</v>
      </c>
      <c r="B15" s="4" t="s">
        <v>1796</v>
      </c>
      <c r="C15" s="4"/>
      <c r="D15" s="4"/>
    </row>
    <row r="16" spans="1:4">
      <c r="A16" s="2" t="s">
        <v>1315</v>
      </c>
      <c r="B16" s="4"/>
      <c r="C16" s="4"/>
      <c r="D16" s="4"/>
    </row>
    <row r="17" spans="1:4" ht="45">
      <c r="A17" s="3" t="s">
        <v>1798</v>
      </c>
      <c r="B17" s="4"/>
      <c r="C17" s="4"/>
      <c r="D17" s="4"/>
    </row>
    <row r="18" spans="1:4">
      <c r="A18" s="2" t="s">
        <v>1809</v>
      </c>
      <c r="B18" s="4" t="s">
        <v>1322</v>
      </c>
      <c r="C18" s="4"/>
      <c r="D18"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810</v>
      </c>
      <c r="B1" s="9" t="s">
        <v>2</v>
      </c>
      <c r="C1" s="9"/>
      <c r="D1" s="9"/>
    </row>
    <row r="2" spans="1:4" ht="30">
      <c r="A2" s="1" t="s">
        <v>1811</v>
      </c>
      <c r="B2" s="1" t="s">
        <v>3</v>
      </c>
      <c r="C2" s="1" t="s">
        <v>31</v>
      </c>
      <c r="D2" s="1" t="s">
        <v>32</v>
      </c>
    </row>
    <row r="3" spans="1:4" ht="60">
      <c r="A3" s="3" t="s">
        <v>1812</v>
      </c>
      <c r="B3" s="4"/>
      <c r="C3" s="4"/>
      <c r="D3" s="4"/>
    </row>
    <row r="4" spans="1:4" ht="30">
      <c r="A4" s="2" t="s">
        <v>1813</v>
      </c>
      <c r="B4" s="6">
        <v>115805</v>
      </c>
      <c r="C4" s="4"/>
      <c r="D4" s="4"/>
    </row>
    <row r="5" spans="1:4" ht="30">
      <c r="A5" s="2" t="s">
        <v>1814</v>
      </c>
      <c r="B5" s="6">
        <v>4872</v>
      </c>
      <c r="C5" s="4"/>
      <c r="D5" s="4"/>
    </row>
    <row r="6" spans="1:4" ht="30">
      <c r="A6" s="2" t="s">
        <v>1815</v>
      </c>
      <c r="B6" s="6">
        <v>-39293</v>
      </c>
      <c r="C6" s="4"/>
      <c r="D6" s="4"/>
    </row>
    <row r="7" spans="1:4" ht="30">
      <c r="A7" s="2" t="s">
        <v>1816</v>
      </c>
      <c r="B7" s="6">
        <v>-5249</v>
      </c>
      <c r="C7" s="4"/>
      <c r="D7" s="4"/>
    </row>
    <row r="8" spans="1:4" ht="30">
      <c r="A8" s="2" t="s">
        <v>1817</v>
      </c>
      <c r="B8" s="6">
        <v>76135</v>
      </c>
      <c r="C8" s="6">
        <v>115805</v>
      </c>
      <c r="D8" s="4"/>
    </row>
    <row r="9" spans="1:4" ht="30">
      <c r="A9" s="2" t="s">
        <v>1818</v>
      </c>
      <c r="B9" s="6">
        <v>65324</v>
      </c>
      <c r="C9" s="4"/>
      <c r="D9" s="4"/>
    </row>
    <row r="10" spans="1:4" ht="75">
      <c r="A10" s="3" t="s">
        <v>1819</v>
      </c>
      <c r="B10" s="4"/>
      <c r="C10" s="4"/>
      <c r="D10" s="4"/>
    </row>
    <row r="11" spans="1:4" ht="45">
      <c r="A11" s="2" t="s">
        <v>1820</v>
      </c>
      <c r="B11" s="8">
        <v>38.75</v>
      </c>
      <c r="C11" s="4"/>
      <c r="D11" s="4"/>
    </row>
    <row r="12" spans="1:4" ht="30">
      <c r="A12" s="2" t="s">
        <v>1821</v>
      </c>
      <c r="B12" s="8">
        <v>58.14</v>
      </c>
      <c r="C12" s="8">
        <v>45.01</v>
      </c>
      <c r="D12" s="8">
        <v>39.51</v>
      </c>
    </row>
    <row r="13" spans="1:4" ht="30">
      <c r="A13" s="2" t="s">
        <v>1822</v>
      </c>
      <c r="B13" s="8">
        <v>39.71</v>
      </c>
      <c r="C13" s="4"/>
      <c r="D13" s="4"/>
    </row>
    <row r="14" spans="1:4" ht="30">
      <c r="A14" s="2" t="s">
        <v>1823</v>
      </c>
      <c r="B14" s="8">
        <v>45.28</v>
      </c>
      <c r="C14" s="4"/>
      <c r="D14" s="4"/>
    </row>
    <row r="15" spans="1:4" ht="45">
      <c r="A15" s="2" t="s">
        <v>1824</v>
      </c>
      <c r="B15" s="8">
        <v>39.049999999999997</v>
      </c>
      <c r="C15" s="8">
        <v>38.75</v>
      </c>
      <c r="D15" s="4"/>
    </row>
    <row r="16" spans="1:4" ht="30">
      <c r="A16" s="2" t="s">
        <v>1825</v>
      </c>
      <c r="B16" s="8">
        <v>37.56</v>
      </c>
      <c r="C16" s="4"/>
      <c r="D16" s="4"/>
    </row>
    <row r="17" spans="1:4" ht="30">
      <c r="A17" s="2" t="s">
        <v>1826</v>
      </c>
      <c r="B17" s="4" t="s">
        <v>1827</v>
      </c>
      <c r="C17" s="4"/>
      <c r="D17" s="4"/>
    </row>
    <row r="18" spans="1:4" ht="30">
      <c r="A18" s="2" t="s">
        <v>1828</v>
      </c>
      <c r="B18" s="4" t="s">
        <v>1829</v>
      </c>
      <c r="C18" s="4"/>
      <c r="D18" s="4"/>
    </row>
    <row r="19" spans="1:4">
      <c r="A19" s="2" t="s">
        <v>1830</v>
      </c>
      <c r="B19" s="7">
        <v>1358</v>
      </c>
      <c r="C19" s="4"/>
      <c r="D19" s="4"/>
    </row>
    <row r="20" spans="1:4">
      <c r="A20" s="2" t="s">
        <v>1831</v>
      </c>
      <c r="B20" s="7">
        <v>1257</v>
      </c>
      <c r="C20" s="4"/>
      <c r="D2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9" t="s">
        <v>2</v>
      </c>
      <c r="C1" s="9"/>
      <c r="D1" s="9"/>
    </row>
    <row r="2" spans="1:4">
      <c r="A2" s="1" t="s">
        <v>51</v>
      </c>
      <c r="B2" s="1" t="s">
        <v>3</v>
      </c>
      <c r="C2" s="1" t="s">
        <v>31</v>
      </c>
      <c r="D2" s="1" t="s">
        <v>32</v>
      </c>
    </row>
    <row r="3" spans="1:4">
      <c r="A3" s="3" t="s">
        <v>137</v>
      </c>
      <c r="B3" s="4"/>
      <c r="C3" s="4"/>
      <c r="D3" s="4"/>
    </row>
    <row r="4" spans="1:4">
      <c r="A4" s="2" t="s">
        <v>138</v>
      </c>
      <c r="B4" s="7">
        <v>11934</v>
      </c>
      <c r="C4" s="7">
        <v>4517</v>
      </c>
      <c r="D4" s="7">
        <v>6299</v>
      </c>
    </row>
    <row r="5" spans="1:4" ht="45">
      <c r="A5" s="3" t="s">
        <v>139</v>
      </c>
      <c r="B5" s="4"/>
      <c r="C5" s="4"/>
      <c r="D5" s="4"/>
    </row>
    <row r="6" spans="1:4">
      <c r="A6" s="2" t="s">
        <v>140</v>
      </c>
      <c r="B6" s="6">
        <v>6691</v>
      </c>
      <c r="C6" s="6">
        <v>6988</v>
      </c>
      <c r="D6" s="6">
        <v>6978</v>
      </c>
    </row>
    <row r="7" spans="1:4">
      <c r="A7" s="2" t="s">
        <v>141</v>
      </c>
      <c r="B7" s="6">
        <v>1222</v>
      </c>
      <c r="C7" s="4">
        <v>765</v>
      </c>
      <c r="D7" s="4">
        <v>200</v>
      </c>
    </row>
    <row r="8" spans="1:4" ht="30">
      <c r="A8" s="2" t="s">
        <v>142</v>
      </c>
      <c r="B8" s="6">
        <v>-11209</v>
      </c>
      <c r="C8" s="4">
        <v>0</v>
      </c>
      <c r="D8" s="4">
        <v>0</v>
      </c>
    </row>
    <row r="9" spans="1:4">
      <c r="A9" s="2" t="s">
        <v>143</v>
      </c>
      <c r="B9" s="4">
        <v>-741</v>
      </c>
      <c r="C9" s="4">
        <v>0</v>
      </c>
      <c r="D9" s="4">
        <v>0</v>
      </c>
    </row>
    <row r="10" spans="1:4">
      <c r="A10" s="2" t="s">
        <v>144</v>
      </c>
      <c r="B10" s="4">
        <v>628</v>
      </c>
      <c r="C10" s="4">
        <v>0</v>
      </c>
      <c r="D10" s="4">
        <v>0</v>
      </c>
    </row>
    <row r="11" spans="1:4">
      <c r="A11" s="2" t="s">
        <v>40</v>
      </c>
      <c r="B11" s="4">
        <v>-257</v>
      </c>
      <c r="C11" s="4">
        <v>-404</v>
      </c>
      <c r="D11" s="4">
        <v>-642</v>
      </c>
    </row>
    <row r="12" spans="1:4" ht="30">
      <c r="A12" s="2" t="s">
        <v>145</v>
      </c>
      <c r="B12" s="4">
        <v>185</v>
      </c>
      <c r="C12" s="4">
        <v>237</v>
      </c>
      <c r="D12" s="4">
        <v>291</v>
      </c>
    </row>
    <row r="13" spans="1:4">
      <c r="A13" s="2" t="s">
        <v>146</v>
      </c>
      <c r="B13" s="6">
        <v>-2600</v>
      </c>
      <c r="C13" s="4">
        <v>-330</v>
      </c>
      <c r="D13" s="4">
        <v>669</v>
      </c>
    </row>
    <row r="14" spans="1:4">
      <c r="A14" s="2" t="s">
        <v>147</v>
      </c>
      <c r="B14" s="4">
        <v>278</v>
      </c>
      <c r="C14" s="4">
        <v>276</v>
      </c>
      <c r="D14" s="4">
        <v>335</v>
      </c>
    </row>
    <row r="15" spans="1:4">
      <c r="A15" s="2" t="s">
        <v>148</v>
      </c>
      <c r="B15" s="4">
        <v>-95</v>
      </c>
      <c r="C15" s="4">
        <v>399</v>
      </c>
      <c r="D15" s="4">
        <v>28</v>
      </c>
    </row>
    <row r="16" spans="1:4">
      <c r="A16" s="3" t="s">
        <v>149</v>
      </c>
      <c r="B16" s="4"/>
      <c r="C16" s="4"/>
      <c r="D16" s="4"/>
    </row>
    <row r="17" spans="1:4">
      <c r="A17" s="2" t="s">
        <v>150</v>
      </c>
      <c r="B17" s="4">
        <v>-554</v>
      </c>
      <c r="C17" s="4">
        <v>436</v>
      </c>
      <c r="D17" s="4">
        <v>349</v>
      </c>
    </row>
    <row r="18" spans="1:4">
      <c r="A18" s="2" t="s">
        <v>151</v>
      </c>
      <c r="B18" s="4">
        <v>79</v>
      </c>
      <c r="C18" s="4">
        <v>-365</v>
      </c>
      <c r="D18" s="4">
        <v>-482</v>
      </c>
    </row>
    <row r="19" spans="1:4">
      <c r="A19" s="2" t="s">
        <v>84</v>
      </c>
      <c r="B19" s="4">
        <v>593</v>
      </c>
      <c r="C19" s="4">
        <v>522</v>
      </c>
      <c r="D19" s="4">
        <v>-302</v>
      </c>
    </row>
    <row r="20" spans="1:4">
      <c r="A20" s="2" t="s">
        <v>85</v>
      </c>
      <c r="B20" s="6">
        <v>1635</v>
      </c>
      <c r="C20" s="4">
        <v>-397</v>
      </c>
      <c r="D20" s="4">
        <v>-717</v>
      </c>
    </row>
    <row r="21" spans="1:4">
      <c r="A21" s="2" t="s">
        <v>86</v>
      </c>
      <c r="B21" s="4">
        <v>-21</v>
      </c>
      <c r="C21" s="6">
        <v>-1421</v>
      </c>
      <c r="D21" s="4">
        <v>-34</v>
      </c>
    </row>
    <row r="22" spans="1:4">
      <c r="A22" s="2" t="s">
        <v>152</v>
      </c>
      <c r="B22" s="4">
        <v>190</v>
      </c>
      <c r="C22" s="4">
        <v>-132</v>
      </c>
      <c r="D22" s="6">
        <v>-1747</v>
      </c>
    </row>
    <row r="23" spans="1:4">
      <c r="A23" s="2" t="s">
        <v>148</v>
      </c>
      <c r="B23" s="4">
        <v>-98</v>
      </c>
      <c r="C23" s="4">
        <v>563</v>
      </c>
      <c r="D23" s="6">
        <v>-1203</v>
      </c>
    </row>
    <row r="24" spans="1:4" ht="30">
      <c r="A24" s="2" t="s">
        <v>153</v>
      </c>
      <c r="B24" s="6">
        <v>7860</v>
      </c>
      <c r="C24" s="6">
        <v>11654</v>
      </c>
      <c r="D24" s="6">
        <v>10022</v>
      </c>
    </row>
    <row r="25" spans="1:4">
      <c r="A25" s="3" t="s">
        <v>154</v>
      </c>
      <c r="B25" s="4"/>
      <c r="C25" s="4"/>
      <c r="D25" s="4"/>
    </row>
    <row r="26" spans="1:4">
      <c r="A26" s="2" t="s">
        <v>155</v>
      </c>
      <c r="B26" s="6">
        <v>-1317</v>
      </c>
      <c r="C26" s="6">
        <v>-1548</v>
      </c>
      <c r="D26" s="6">
        <v>-1954</v>
      </c>
    </row>
    <row r="27" spans="1:4" ht="30">
      <c r="A27" s="2" t="s">
        <v>156</v>
      </c>
      <c r="B27" s="6">
        <v>-24944</v>
      </c>
      <c r="C27" s="6">
        <v>-17991</v>
      </c>
      <c r="D27" s="6">
        <v>-12841</v>
      </c>
    </row>
    <row r="28" spans="1:4" ht="30">
      <c r="A28" s="2" t="s">
        <v>157</v>
      </c>
      <c r="B28" s="6">
        <v>15114</v>
      </c>
      <c r="C28" s="6">
        <v>16298</v>
      </c>
      <c r="D28" s="6">
        <v>7783</v>
      </c>
    </row>
    <row r="29" spans="1:4" ht="30">
      <c r="A29" s="2" t="s">
        <v>158</v>
      </c>
      <c r="B29" s="6">
        <v>13951</v>
      </c>
      <c r="C29" s="4">
        <v>0</v>
      </c>
      <c r="D29" s="4">
        <v>0</v>
      </c>
    </row>
    <row r="30" spans="1:4" ht="30">
      <c r="A30" s="2" t="s">
        <v>159</v>
      </c>
      <c r="B30" s="6">
        <v>1169</v>
      </c>
      <c r="C30" s="4">
        <v>46</v>
      </c>
      <c r="D30" s="4">
        <v>0</v>
      </c>
    </row>
    <row r="31" spans="1:4" ht="30">
      <c r="A31" s="2" t="s">
        <v>160</v>
      </c>
      <c r="B31" s="4">
        <v>419</v>
      </c>
      <c r="C31" s="4">
        <v>0</v>
      </c>
      <c r="D31" s="4">
        <v>0</v>
      </c>
    </row>
    <row r="32" spans="1:4" ht="30">
      <c r="A32" s="2" t="s">
        <v>161</v>
      </c>
      <c r="B32" s="6">
        <v>-3700</v>
      </c>
      <c r="C32" s="4">
        <v>0</v>
      </c>
      <c r="D32" s="4">
        <v>0</v>
      </c>
    </row>
    <row r="33" spans="1:4" ht="30">
      <c r="A33" s="2" t="s">
        <v>162</v>
      </c>
      <c r="B33" s="4">
        <v>-181</v>
      </c>
      <c r="C33" s="4">
        <v>-246</v>
      </c>
      <c r="D33" s="4">
        <v>0</v>
      </c>
    </row>
    <row r="34" spans="1:4" ht="30">
      <c r="A34" s="2" t="s">
        <v>163</v>
      </c>
      <c r="B34" s="6">
        <v>-1000</v>
      </c>
      <c r="C34" s="4">
        <v>0</v>
      </c>
      <c r="D34" s="4">
        <v>0</v>
      </c>
    </row>
    <row r="35" spans="1:4" ht="30">
      <c r="A35" s="2" t="s">
        <v>164</v>
      </c>
      <c r="B35" s="4">
        <v>195</v>
      </c>
      <c r="C35" s="4">
        <v>350</v>
      </c>
      <c r="D35" s="4">
        <v>39</v>
      </c>
    </row>
    <row r="36" spans="1:4">
      <c r="A36" s="2" t="s">
        <v>148</v>
      </c>
      <c r="B36" s="4">
        <v>-80</v>
      </c>
      <c r="C36" s="4">
        <v>-57</v>
      </c>
      <c r="D36" s="4">
        <v>168</v>
      </c>
    </row>
    <row r="37" spans="1:4">
      <c r="A37" s="2" t="s">
        <v>165</v>
      </c>
      <c r="B37" s="4">
        <v>-374</v>
      </c>
      <c r="C37" s="6">
        <v>-3148</v>
      </c>
      <c r="D37" s="6">
        <v>-6805</v>
      </c>
    </row>
    <row r="38" spans="1:4">
      <c r="A38" s="3" t="s">
        <v>166</v>
      </c>
      <c r="B38" s="4"/>
      <c r="C38" s="4"/>
      <c r="D38" s="4"/>
    </row>
    <row r="39" spans="1:4">
      <c r="A39" s="2" t="s">
        <v>167</v>
      </c>
      <c r="B39" s="4">
        <v>-460</v>
      </c>
      <c r="C39" s="4">
        <v>-159</v>
      </c>
      <c r="D39" s="4">
        <v>624</v>
      </c>
    </row>
    <row r="40" spans="1:4">
      <c r="A40" s="2" t="s">
        <v>168</v>
      </c>
      <c r="B40" s="6">
        <v>-6617</v>
      </c>
      <c r="C40" s="6">
        <v>-1775</v>
      </c>
      <c r="D40" s="4">
        <v>-22</v>
      </c>
    </row>
    <row r="41" spans="1:4">
      <c r="A41" s="2" t="s">
        <v>169</v>
      </c>
      <c r="B41" s="6">
        <v>3146</v>
      </c>
      <c r="C41" s="6">
        <v>6467</v>
      </c>
      <c r="D41" s="6">
        <v>2562</v>
      </c>
    </row>
    <row r="42" spans="1:4">
      <c r="A42" s="2" t="s">
        <v>170</v>
      </c>
      <c r="B42" s="6">
        <v>-7703</v>
      </c>
      <c r="C42" s="6">
        <v>-6516</v>
      </c>
      <c r="D42" s="6">
        <v>-2591</v>
      </c>
    </row>
    <row r="43" spans="1:4">
      <c r="A43" s="2" t="s">
        <v>171</v>
      </c>
      <c r="B43" s="6">
        <v>-5170</v>
      </c>
      <c r="C43" s="6">
        <v>-5157</v>
      </c>
      <c r="D43" s="6">
        <v>-5116</v>
      </c>
    </row>
    <row r="44" spans="1:4">
      <c r="A44" s="2" t="s">
        <v>172</v>
      </c>
      <c r="B44" s="4">
        <v>-77</v>
      </c>
      <c r="C44" s="4">
        <v>-120</v>
      </c>
      <c r="D44" s="4">
        <v>-120</v>
      </c>
    </row>
    <row r="45" spans="1:4" ht="30">
      <c r="A45" s="2" t="s">
        <v>173</v>
      </c>
      <c r="B45" s="6">
        <v>1560</v>
      </c>
      <c r="C45" s="6">
        <v>1210</v>
      </c>
      <c r="D45" s="6">
        <v>1310</v>
      </c>
    </row>
    <row r="46" spans="1:4">
      <c r="A46" s="2" t="s">
        <v>148</v>
      </c>
      <c r="B46" s="4">
        <v>208</v>
      </c>
      <c r="C46" s="4">
        <v>60</v>
      </c>
      <c r="D46" s="4">
        <v>86</v>
      </c>
    </row>
    <row r="47" spans="1:4">
      <c r="A47" s="2" t="s">
        <v>174</v>
      </c>
      <c r="B47" s="6">
        <v>-15113</v>
      </c>
      <c r="C47" s="6">
        <v>-5990</v>
      </c>
      <c r="D47" s="6">
        <v>-3267</v>
      </c>
    </row>
    <row r="48" spans="1:4" ht="30">
      <c r="A48" s="2" t="s">
        <v>175</v>
      </c>
      <c r="B48" s="4">
        <v>-553</v>
      </c>
      <c r="C48" s="4">
        <v>-346</v>
      </c>
      <c r="D48" s="4">
        <v>-30</v>
      </c>
    </row>
    <row r="49" spans="1:4" ht="30">
      <c r="A49" s="2" t="s">
        <v>176</v>
      </c>
      <c r="B49" s="6">
        <v>-8180</v>
      </c>
      <c r="C49" s="6">
        <v>2170</v>
      </c>
      <c r="D49" s="4">
        <v>-80</v>
      </c>
    </row>
    <row r="50" spans="1:4" ht="30">
      <c r="A50" s="2" t="s">
        <v>177</v>
      </c>
      <c r="B50" s="6">
        <v>15621</v>
      </c>
      <c r="C50" s="6">
        <v>13451</v>
      </c>
      <c r="D50" s="6">
        <v>13531</v>
      </c>
    </row>
    <row r="51" spans="1:4" ht="30">
      <c r="A51" s="2" t="s">
        <v>178</v>
      </c>
      <c r="B51" s="7">
        <v>7441</v>
      </c>
      <c r="C51" s="7">
        <v>15621</v>
      </c>
      <c r="D51" s="7">
        <v>1345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32</v>
      </c>
      <c r="B1" s="9" t="s">
        <v>2</v>
      </c>
      <c r="C1" s="9"/>
      <c r="D1" s="9"/>
    </row>
    <row r="2" spans="1:4">
      <c r="A2" s="1" t="s">
        <v>51</v>
      </c>
      <c r="B2" s="1" t="s">
        <v>3</v>
      </c>
      <c r="C2" s="1" t="s">
        <v>31</v>
      </c>
      <c r="D2" s="1" t="s">
        <v>32</v>
      </c>
    </row>
    <row r="3" spans="1:4" ht="45">
      <c r="A3" s="3" t="s">
        <v>675</v>
      </c>
      <c r="B3" s="4"/>
      <c r="C3" s="4"/>
      <c r="D3" s="4"/>
    </row>
    <row r="4" spans="1:4" ht="30">
      <c r="A4" s="2" t="s">
        <v>708</v>
      </c>
      <c r="B4" s="7">
        <v>626</v>
      </c>
      <c r="C4" s="7">
        <v>374</v>
      </c>
      <c r="D4" s="7">
        <v>528</v>
      </c>
    </row>
    <row r="5" spans="1:4">
      <c r="A5" s="2" t="s">
        <v>709</v>
      </c>
      <c r="B5" s="4">
        <v>35</v>
      </c>
      <c r="C5" s="4">
        <v>42</v>
      </c>
      <c r="D5" s="4">
        <v>80</v>
      </c>
    </row>
    <row r="6" spans="1:4" ht="30">
      <c r="A6" s="2" t="s">
        <v>710</v>
      </c>
      <c r="B6" s="7">
        <v>1560</v>
      </c>
      <c r="C6" s="7">
        <v>1210</v>
      </c>
      <c r="D6" s="7">
        <v>131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 r="A1" s="1" t="s">
        <v>1833</v>
      </c>
      <c r="B1" s="1" t="s">
        <v>2</v>
      </c>
    </row>
    <row r="2" spans="1:2" ht="30">
      <c r="A2" s="1" t="s">
        <v>1811</v>
      </c>
      <c r="B2" s="1" t="s">
        <v>3</v>
      </c>
    </row>
    <row r="3" spans="1:2">
      <c r="A3" s="2" t="s">
        <v>1834</v>
      </c>
      <c r="B3" s="4"/>
    </row>
    <row r="4" spans="1:2" ht="75">
      <c r="A4" s="3" t="s">
        <v>1835</v>
      </c>
      <c r="B4" s="4"/>
    </row>
    <row r="5" spans="1:2" ht="30">
      <c r="A5" s="2" t="s">
        <v>1836</v>
      </c>
      <c r="B5" s="6">
        <v>19134</v>
      </c>
    </row>
    <row r="6" spans="1:2">
      <c r="A6" s="2" t="s">
        <v>1837</v>
      </c>
      <c r="B6" s="6">
        <v>4776</v>
      </c>
    </row>
    <row r="7" spans="1:2">
      <c r="A7" s="2" t="s">
        <v>1838</v>
      </c>
      <c r="B7" s="6">
        <v>-6866</v>
      </c>
    </row>
    <row r="8" spans="1:2">
      <c r="A8" s="2" t="s">
        <v>1839</v>
      </c>
      <c r="B8" s="6">
        <v>-1410</v>
      </c>
    </row>
    <row r="9" spans="1:2" ht="30">
      <c r="A9" s="2" t="s">
        <v>1840</v>
      </c>
      <c r="B9" s="6">
        <v>15634</v>
      </c>
    </row>
    <row r="10" spans="1:2" ht="90">
      <c r="A10" s="3" t="s">
        <v>1841</v>
      </c>
      <c r="B10" s="4"/>
    </row>
    <row r="11" spans="1:2" ht="45">
      <c r="A11" s="2" t="s">
        <v>1842</v>
      </c>
      <c r="B11" s="8">
        <v>40.07</v>
      </c>
    </row>
    <row r="12" spans="1:2" ht="30">
      <c r="A12" s="2" t="s">
        <v>1843</v>
      </c>
      <c r="B12" s="8">
        <v>58.13</v>
      </c>
    </row>
    <row r="13" spans="1:2" ht="30">
      <c r="A13" s="2" t="s">
        <v>1844</v>
      </c>
      <c r="B13" s="8">
        <v>36.36</v>
      </c>
    </row>
    <row r="14" spans="1:2" ht="30">
      <c r="A14" s="2" t="s">
        <v>1845</v>
      </c>
      <c r="B14" s="8">
        <v>46.22</v>
      </c>
    </row>
    <row r="15" spans="1:2" ht="45">
      <c r="A15" s="2" t="s">
        <v>1846</v>
      </c>
      <c r="B15" s="8">
        <v>46.66</v>
      </c>
    </row>
    <row r="16" spans="1:2">
      <c r="A16" s="2" t="s">
        <v>1847</v>
      </c>
      <c r="B16" s="4"/>
    </row>
    <row r="17" spans="1:2" ht="75">
      <c r="A17" s="3" t="s">
        <v>1835</v>
      </c>
      <c r="B17" s="4"/>
    </row>
    <row r="18" spans="1:2" ht="30">
      <c r="A18" s="2" t="s">
        <v>1836</v>
      </c>
      <c r="B18" s="6">
        <v>1673</v>
      </c>
    </row>
    <row r="19" spans="1:2">
      <c r="A19" s="2" t="s">
        <v>1837</v>
      </c>
      <c r="B19" s="6">
        <v>1224</v>
      </c>
    </row>
    <row r="20" spans="1:2">
      <c r="A20" s="2" t="s">
        <v>1838</v>
      </c>
      <c r="B20" s="4">
        <v>-723</v>
      </c>
    </row>
    <row r="21" spans="1:2">
      <c r="A21" s="2" t="s">
        <v>1839</v>
      </c>
      <c r="B21" s="4">
        <v>-292</v>
      </c>
    </row>
    <row r="22" spans="1:2" ht="30">
      <c r="A22" s="2" t="s">
        <v>1840</v>
      </c>
      <c r="B22" s="6">
        <v>1882</v>
      </c>
    </row>
    <row r="23" spans="1:2" ht="90">
      <c r="A23" s="3" t="s">
        <v>1841</v>
      </c>
      <c r="B23" s="4"/>
    </row>
    <row r="24" spans="1:2" ht="45">
      <c r="A24" s="2" t="s">
        <v>1842</v>
      </c>
      <c r="B24" s="8">
        <v>35.979999999999997</v>
      </c>
    </row>
    <row r="25" spans="1:2" ht="30">
      <c r="A25" s="2" t="s">
        <v>1843</v>
      </c>
      <c r="B25" s="8">
        <v>62.94</v>
      </c>
    </row>
    <row r="26" spans="1:2" ht="30">
      <c r="A26" s="2" t="s">
        <v>1844</v>
      </c>
      <c r="B26" s="8">
        <v>33.97</v>
      </c>
    </row>
    <row r="27" spans="1:2" ht="30">
      <c r="A27" s="2" t="s">
        <v>1845</v>
      </c>
      <c r="B27" s="8">
        <v>45.49</v>
      </c>
    </row>
    <row r="28" spans="1:2" ht="45">
      <c r="A28" s="2" t="s">
        <v>1846</v>
      </c>
      <c r="B28" s="8">
        <v>52.8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848</v>
      </c>
      <c r="B1" s="9" t="s">
        <v>2</v>
      </c>
      <c r="C1" s="9"/>
      <c r="D1" s="9"/>
    </row>
    <row r="2" spans="1:4">
      <c r="A2" s="1" t="s">
        <v>51</v>
      </c>
      <c r="B2" s="1" t="s">
        <v>3</v>
      </c>
      <c r="C2" s="1" t="s">
        <v>31</v>
      </c>
      <c r="D2" s="1" t="s">
        <v>32</v>
      </c>
    </row>
    <row r="3" spans="1:4">
      <c r="A3" s="2" t="s">
        <v>1849</v>
      </c>
      <c r="B3" s="4"/>
      <c r="C3" s="4"/>
      <c r="D3" s="4"/>
    </row>
    <row r="4" spans="1:4" ht="30">
      <c r="A4" s="3" t="s">
        <v>1850</v>
      </c>
      <c r="B4" s="4"/>
      <c r="C4" s="4"/>
      <c r="D4" s="4"/>
    </row>
    <row r="5" spans="1:4">
      <c r="A5" s="2" t="s">
        <v>733</v>
      </c>
      <c r="B5" s="7">
        <v>300</v>
      </c>
      <c r="C5" s="7">
        <v>386</v>
      </c>
      <c r="D5" s="7">
        <v>324</v>
      </c>
    </row>
    <row r="6" spans="1:4">
      <c r="A6" s="2" t="s">
        <v>734</v>
      </c>
      <c r="B6" s="4">
        <v>425</v>
      </c>
      <c r="C6" s="4">
        <v>402</v>
      </c>
      <c r="D6" s="4">
        <v>401</v>
      </c>
    </row>
    <row r="7" spans="1:4">
      <c r="A7" s="2" t="s">
        <v>735</v>
      </c>
      <c r="B7" s="4">
        <v>-782</v>
      </c>
      <c r="C7" s="4">
        <v>-721</v>
      </c>
      <c r="D7" s="4">
        <v>-617</v>
      </c>
    </row>
    <row r="8" spans="1:4">
      <c r="A8" s="2" t="s">
        <v>745</v>
      </c>
      <c r="B8" s="4">
        <v>74</v>
      </c>
      <c r="C8" s="4">
        <v>251</v>
      </c>
      <c r="D8" s="4">
        <v>149</v>
      </c>
    </row>
    <row r="9" spans="1:4">
      <c r="A9" s="2" t="s">
        <v>749</v>
      </c>
      <c r="B9" s="4">
        <v>53</v>
      </c>
      <c r="C9" s="4">
        <v>51</v>
      </c>
      <c r="D9" s="4">
        <v>17</v>
      </c>
    </row>
    <row r="10" spans="1:4">
      <c r="A10" s="2" t="s">
        <v>750</v>
      </c>
      <c r="B10" s="4">
        <v>-69</v>
      </c>
      <c r="C10" s="4">
        <v>-22</v>
      </c>
      <c r="D10" s="4">
        <v>-11</v>
      </c>
    </row>
    <row r="11" spans="1:4">
      <c r="A11" s="2" t="s">
        <v>755</v>
      </c>
      <c r="B11" s="4">
        <v>11</v>
      </c>
      <c r="C11" s="4">
        <v>1</v>
      </c>
      <c r="D11" s="4">
        <v>5</v>
      </c>
    </row>
    <row r="12" spans="1:4">
      <c r="A12" s="2" t="s">
        <v>896</v>
      </c>
      <c r="B12" s="4">
        <v>12</v>
      </c>
      <c r="C12" s="4">
        <v>348</v>
      </c>
      <c r="D12" s="4">
        <v>268</v>
      </c>
    </row>
    <row r="13" spans="1:4">
      <c r="A13" s="2" t="s">
        <v>1851</v>
      </c>
      <c r="B13" s="4"/>
      <c r="C13" s="4"/>
      <c r="D13" s="4"/>
    </row>
    <row r="14" spans="1:4" ht="30">
      <c r="A14" s="3" t="s">
        <v>1850</v>
      </c>
      <c r="B14" s="4"/>
      <c r="C14" s="4"/>
      <c r="D14" s="4"/>
    </row>
    <row r="15" spans="1:4">
      <c r="A15" s="2" t="s">
        <v>733</v>
      </c>
      <c r="B15" s="4">
        <v>266</v>
      </c>
      <c r="C15" s="4">
        <v>296</v>
      </c>
      <c r="D15" s="4">
        <v>231</v>
      </c>
    </row>
    <row r="16" spans="1:4">
      <c r="A16" s="2" t="s">
        <v>734</v>
      </c>
      <c r="B16" s="4">
        <v>269</v>
      </c>
      <c r="C16" s="4">
        <v>263</v>
      </c>
      <c r="D16" s="4">
        <v>260</v>
      </c>
    </row>
    <row r="17" spans="1:4">
      <c r="A17" s="2" t="s">
        <v>735</v>
      </c>
      <c r="B17" s="4">
        <v>-416</v>
      </c>
      <c r="C17" s="4">
        <v>-376</v>
      </c>
      <c r="D17" s="4">
        <v>-354</v>
      </c>
    </row>
    <row r="18" spans="1:4">
      <c r="A18" s="2" t="s">
        <v>745</v>
      </c>
      <c r="B18" s="4">
        <v>59</v>
      </c>
      <c r="C18" s="4">
        <v>85</v>
      </c>
      <c r="D18" s="4">
        <v>36</v>
      </c>
    </row>
    <row r="19" spans="1:4">
      <c r="A19" s="2" t="s">
        <v>749</v>
      </c>
      <c r="B19" s="4">
        <v>11</v>
      </c>
      <c r="C19" s="4">
        <v>7</v>
      </c>
      <c r="D19" s="4">
        <v>10</v>
      </c>
    </row>
    <row r="20" spans="1:4">
      <c r="A20" s="2" t="s">
        <v>750</v>
      </c>
      <c r="B20" s="4">
        <v>-4</v>
      </c>
      <c r="C20" s="4">
        <v>-1</v>
      </c>
      <c r="D20" s="4">
        <v>2</v>
      </c>
    </row>
    <row r="21" spans="1:4">
      <c r="A21" s="2" t="s">
        <v>755</v>
      </c>
      <c r="B21" s="4">
        <v>6</v>
      </c>
      <c r="C21" s="4">
        <v>22</v>
      </c>
      <c r="D21" s="4">
        <v>13</v>
      </c>
    </row>
    <row r="22" spans="1:4">
      <c r="A22" s="2" t="s">
        <v>896</v>
      </c>
      <c r="B22" s="4">
        <v>191</v>
      </c>
      <c r="C22" s="4">
        <v>296</v>
      </c>
      <c r="D22" s="4">
        <v>198</v>
      </c>
    </row>
    <row r="23" spans="1:4" ht="30">
      <c r="A23" s="2" t="s">
        <v>1287</v>
      </c>
      <c r="B23" s="4"/>
      <c r="C23" s="4"/>
      <c r="D23" s="4"/>
    </row>
    <row r="24" spans="1:4" ht="30">
      <c r="A24" s="3" t="s">
        <v>1850</v>
      </c>
      <c r="B24" s="4"/>
      <c r="C24" s="4"/>
      <c r="D24" s="4"/>
    </row>
    <row r="25" spans="1:4">
      <c r="A25" s="2" t="s">
        <v>733</v>
      </c>
      <c r="B25" s="4">
        <v>78</v>
      </c>
      <c r="C25" s="4">
        <v>102</v>
      </c>
      <c r="D25" s="4">
        <v>82</v>
      </c>
    </row>
    <row r="26" spans="1:4">
      <c r="A26" s="2" t="s">
        <v>734</v>
      </c>
      <c r="B26" s="4">
        <v>115</v>
      </c>
      <c r="C26" s="4">
        <v>107</v>
      </c>
      <c r="D26" s="4">
        <v>121</v>
      </c>
    </row>
    <row r="27" spans="1:4">
      <c r="A27" s="2" t="s">
        <v>735</v>
      </c>
      <c r="B27" s="4">
        <v>-139</v>
      </c>
      <c r="C27" s="4">
        <v>-126</v>
      </c>
      <c r="D27" s="4">
        <v>-136</v>
      </c>
    </row>
    <row r="28" spans="1:4">
      <c r="A28" s="2" t="s">
        <v>745</v>
      </c>
      <c r="B28" s="4">
        <v>-71</v>
      </c>
      <c r="C28" s="4">
        <v>-50</v>
      </c>
      <c r="D28" s="4">
        <v>-35</v>
      </c>
    </row>
    <row r="29" spans="1:4">
      <c r="A29" s="2" t="s">
        <v>749</v>
      </c>
      <c r="B29" s="4">
        <v>22</v>
      </c>
      <c r="C29" s="4">
        <v>50</v>
      </c>
      <c r="D29" s="4">
        <v>18</v>
      </c>
    </row>
    <row r="30" spans="1:4">
      <c r="A30" s="2" t="s">
        <v>750</v>
      </c>
      <c r="B30" s="4">
        <v>-39</v>
      </c>
      <c r="C30" s="4">
        <v>-11</v>
      </c>
      <c r="D30" s="4">
        <v>-7</v>
      </c>
    </row>
    <row r="31" spans="1:4">
      <c r="A31" s="2" t="s">
        <v>755</v>
      </c>
      <c r="B31" s="4">
        <v>0</v>
      </c>
      <c r="C31" s="4">
        <v>0</v>
      </c>
      <c r="D31" s="4">
        <v>0</v>
      </c>
    </row>
    <row r="32" spans="1:4">
      <c r="A32" s="2" t="s">
        <v>896</v>
      </c>
      <c r="B32" s="7">
        <v>-34</v>
      </c>
      <c r="C32" s="7">
        <v>72</v>
      </c>
      <c r="D32" s="7">
        <v>4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15" customHeight="1">
      <c r="A1" s="1" t="s">
        <v>1852</v>
      </c>
      <c r="B1" s="9" t="s">
        <v>2</v>
      </c>
      <c r="C1" s="9"/>
      <c r="D1" s="9"/>
    </row>
    <row r="2" spans="1:4">
      <c r="A2" s="1" t="s">
        <v>51</v>
      </c>
      <c r="B2" s="1" t="s">
        <v>3</v>
      </c>
      <c r="C2" s="1" t="s">
        <v>31</v>
      </c>
      <c r="D2" s="1" t="s">
        <v>32</v>
      </c>
    </row>
    <row r="3" spans="1:4">
      <c r="A3" s="2" t="s">
        <v>1849</v>
      </c>
      <c r="B3" s="4"/>
      <c r="C3" s="4"/>
      <c r="D3" s="4"/>
    </row>
    <row r="4" spans="1:4" ht="30">
      <c r="A4" s="3" t="s">
        <v>1853</v>
      </c>
      <c r="B4" s="4"/>
      <c r="C4" s="4"/>
      <c r="D4" s="4"/>
    </row>
    <row r="5" spans="1:4">
      <c r="A5" s="2" t="s">
        <v>1854</v>
      </c>
      <c r="B5" s="7">
        <v>10007</v>
      </c>
      <c r="C5" s="7">
        <v>8683</v>
      </c>
      <c r="D5" s="4"/>
    </row>
    <row r="6" spans="1:4">
      <c r="A6" s="2" t="s">
        <v>766</v>
      </c>
      <c r="B6" s="4">
        <v>484</v>
      </c>
      <c r="C6" s="6">
        <v>1821</v>
      </c>
      <c r="D6" s="4"/>
    </row>
    <row r="7" spans="1:4">
      <c r="A7" s="2" t="s">
        <v>767</v>
      </c>
      <c r="B7" s="4">
        <v>92</v>
      </c>
      <c r="C7" s="4">
        <v>54</v>
      </c>
      <c r="D7" s="4"/>
    </row>
    <row r="8" spans="1:4">
      <c r="A8" s="2" t="s">
        <v>768</v>
      </c>
      <c r="B8" s="4">
        <v>0</v>
      </c>
      <c r="C8" s="4">
        <v>0</v>
      </c>
      <c r="D8" s="4"/>
    </row>
    <row r="9" spans="1:4">
      <c r="A9" s="2" t="s">
        <v>770</v>
      </c>
      <c r="B9" s="4">
        <v>-535</v>
      </c>
      <c r="C9" s="4">
        <v>-542</v>
      </c>
      <c r="D9" s="4"/>
    </row>
    <row r="10" spans="1:4">
      <c r="A10" s="2" t="s">
        <v>755</v>
      </c>
      <c r="B10" s="4">
        <v>-64</v>
      </c>
      <c r="C10" s="4">
        <v>-9</v>
      </c>
      <c r="D10" s="4"/>
    </row>
    <row r="11" spans="1:4">
      <c r="A11" s="2" t="s">
        <v>148</v>
      </c>
      <c r="B11" s="4">
        <v>0</v>
      </c>
      <c r="C11" s="4">
        <v>0</v>
      </c>
      <c r="D11" s="4"/>
    </row>
    <row r="12" spans="1:4">
      <c r="A12" s="2" t="s">
        <v>1855</v>
      </c>
      <c r="B12" s="6">
        <v>9984</v>
      </c>
      <c r="C12" s="6">
        <v>10007</v>
      </c>
      <c r="D12" s="6">
        <v>8683</v>
      </c>
    </row>
    <row r="13" spans="1:4" ht="30">
      <c r="A13" s="3" t="s">
        <v>1856</v>
      </c>
      <c r="B13" s="4"/>
      <c r="C13" s="4"/>
      <c r="D13" s="4"/>
    </row>
    <row r="14" spans="1:4">
      <c r="A14" s="2" t="s">
        <v>1857</v>
      </c>
      <c r="B14" s="6">
        <v>8666</v>
      </c>
      <c r="C14" s="6">
        <v>9961</v>
      </c>
      <c r="D14" s="4"/>
    </row>
    <row r="15" spans="1:4">
      <c r="A15" s="2" t="s">
        <v>733</v>
      </c>
      <c r="B15" s="4">
        <v>300</v>
      </c>
      <c r="C15" s="4">
        <v>386</v>
      </c>
      <c r="D15" s="4">
        <v>324</v>
      </c>
    </row>
    <row r="16" spans="1:4">
      <c r="A16" s="2" t="s">
        <v>734</v>
      </c>
      <c r="B16" s="4">
        <v>425</v>
      </c>
      <c r="C16" s="4">
        <v>402</v>
      </c>
      <c r="D16" s="4">
        <v>401</v>
      </c>
    </row>
    <row r="17" spans="1:4">
      <c r="A17" s="2" t="s">
        <v>783</v>
      </c>
      <c r="B17" s="6">
        <v>1857</v>
      </c>
      <c r="C17" s="6">
        <v>-1565</v>
      </c>
      <c r="D17" s="4"/>
    </row>
    <row r="18" spans="1:4">
      <c r="A18" s="2" t="s">
        <v>770</v>
      </c>
      <c r="B18" s="4">
        <v>-535</v>
      </c>
      <c r="C18" s="4">
        <v>-542</v>
      </c>
      <c r="D18" s="4"/>
    </row>
    <row r="19" spans="1:4">
      <c r="A19" s="2" t="s">
        <v>768</v>
      </c>
      <c r="B19" s="4">
        <v>0</v>
      </c>
      <c r="C19" s="4">
        <v>0</v>
      </c>
      <c r="D19" s="4"/>
    </row>
    <row r="20" spans="1:4">
      <c r="A20" s="2" t="s">
        <v>788</v>
      </c>
      <c r="B20" s="4">
        <v>0</v>
      </c>
      <c r="C20" s="4">
        <v>1</v>
      </c>
      <c r="D20" s="4"/>
    </row>
    <row r="21" spans="1:4">
      <c r="A21" s="2" t="s">
        <v>750</v>
      </c>
      <c r="B21" s="4">
        <v>-70</v>
      </c>
      <c r="C21" s="4">
        <v>-19</v>
      </c>
      <c r="D21" s="4"/>
    </row>
    <row r="22" spans="1:4">
      <c r="A22" s="2" t="s">
        <v>749</v>
      </c>
      <c r="B22" s="4">
        <v>53</v>
      </c>
      <c r="C22" s="4">
        <v>51</v>
      </c>
      <c r="D22" s="4">
        <v>17</v>
      </c>
    </row>
    <row r="23" spans="1:4">
      <c r="A23" s="2" t="s">
        <v>755</v>
      </c>
      <c r="B23" s="4">
        <v>-64</v>
      </c>
      <c r="C23" s="4">
        <v>-9</v>
      </c>
      <c r="D23" s="4"/>
    </row>
    <row r="24" spans="1:4">
      <c r="A24" s="2" t="s">
        <v>148</v>
      </c>
      <c r="B24" s="4">
        <v>0</v>
      </c>
      <c r="C24" s="4">
        <v>0</v>
      </c>
      <c r="D24" s="4"/>
    </row>
    <row r="25" spans="1:4">
      <c r="A25" s="2" t="s">
        <v>1858</v>
      </c>
      <c r="B25" s="6">
        <v>10632</v>
      </c>
      <c r="C25" s="6">
        <v>8666</v>
      </c>
      <c r="D25" s="6">
        <v>9961</v>
      </c>
    </row>
    <row r="26" spans="1:4">
      <c r="A26" s="2" t="s">
        <v>1859</v>
      </c>
      <c r="B26" s="4">
        <v>-648</v>
      </c>
      <c r="C26" s="6">
        <v>1341</v>
      </c>
      <c r="D26" s="4"/>
    </row>
    <row r="27" spans="1:4">
      <c r="A27" s="3" t="s">
        <v>460</v>
      </c>
      <c r="B27" s="4"/>
      <c r="C27" s="4"/>
      <c r="D27" s="4"/>
    </row>
    <row r="28" spans="1:4">
      <c r="A28" s="2" t="s">
        <v>325</v>
      </c>
      <c r="B28" s="4">
        <v>68</v>
      </c>
      <c r="C28" s="6">
        <v>2106</v>
      </c>
      <c r="D28" s="4"/>
    </row>
    <row r="29" spans="1:4">
      <c r="A29" s="2" t="s">
        <v>85</v>
      </c>
      <c r="B29" s="4">
        <v>-41</v>
      </c>
      <c r="C29" s="4">
        <v>-44</v>
      </c>
      <c r="D29" s="4"/>
    </row>
    <row r="30" spans="1:4">
      <c r="A30" s="2" t="s">
        <v>326</v>
      </c>
      <c r="B30" s="4">
        <v>-675</v>
      </c>
      <c r="C30" s="4">
        <v>-721</v>
      </c>
      <c r="D30" s="4"/>
    </row>
    <row r="31" spans="1:4">
      <c r="A31" s="2" t="s">
        <v>1851</v>
      </c>
      <c r="B31" s="4"/>
      <c r="C31" s="4"/>
      <c r="D31" s="4"/>
    </row>
    <row r="32" spans="1:4" ht="30">
      <c r="A32" s="3" t="s">
        <v>1853</v>
      </c>
      <c r="B32" s="4"/>
      <c r="C32" s="4"/>
      <c r="D32" s="4"/>
    </row>
    <row r="33" spans="1:4">
      <c r="A33" s="2" t="s">
        <v>1854</v>
      </c>
      <c r="B33" s="6">
        <v>7428</v>
      </c>
      <c r="C33" s="6">
        <v>6666</v>
      </c>
      <c r="D33" s="4"/>
    </row>
    <row r="34" spans="1:4">
      <c r="A34" s="2" t="s">
        <v>766</v>
      </c>
      <c r="B34" s="6">
        <v>1099</v>
      </c>
      <c r="C34" s="4">
        <v>703</v>
      </c>
      <c r="D34" s="4"/>
    </row>
    <row r="35" spans="1:4">
      <c r="A35" s="2" t="s">
        <v>767</v>
      </c>
      <c r="B35" s="4">
        <v>276</v>
      </c>
      <c r="C35" s="4">
        <v>591</v>
      </c>
      <c r="D35" s="4"/>
    </row>
    <row r="36" spans="1:4">
      <c r="A36" s="2" t="s">
        <v>768</v>
      </c>
      <c r="B36" s="4">
        <v>-816</v>
      </c>
      <c r="C36" s="4">
        <v>-84</v>
      </c>
      <c r="D36" s="4"/>
    </row>
    <row r="37" spans="1:4">
      <c r="A37" s="2" t="s">
        <v>770</v>
      </c>
      <c r="B37" s="4">
        <v>-245</v>
      </c>
      <c r="C37" s="4">
        <v>-238</v>
      </c>
      <c r="D37" s="4"/>
    </row>
    <row r="38" spans="1:4">
      <c r="A38" s="2" t="s">
        <v>755</v>
      </c>
      <c r="B38" s="4">
        <v>-31</v>
      </c>
      <c r="C38" s="4">
        <v>-227</v>
      </c>
      <c r="D38" s="4"/>
    </row>
    <row r="39" spans="1:4">
      <c r="A39" s="2" t="s">
        <v>148</v>
      </c>
      <c r="B39" s="4">
        <v>13</v>
      </c>
      <c r="C39" s="4">
        <v>17</v>
      </c>
      <c r="D39" s="4"/>
    </row>
    <row r="40" spans="1:4">
      <c r="A40" s="2" t="s">
        <v>1855</v>
      </c>
      <c r="B40" s="6">
        <v>7724</v>
      </c>
      <c r="C40" s="6">
        <v>7428</v>
      </c>
      <c r="D40" s="6">
        <v>6666</v>
      </c>
    </row>
    <row r="41" spans="1:4" ht="30">
      <c r="A41" s="3" t="s">
        <v>1856</v>
      </c>
      <c r="B41" s="4"/>
      <c r="C41" s="4"/>
      <c r="D41" s="4"/>
    </row>
    <row r="42" spans="1:4">
      <c r="A42" s="2" t="s">
        <v>1857</v>
      </c>
      <c r="B42" s="6">
        <v>7389</v>
      </c>
      <c r="C42" s="6">
        <v>7685</v>
      </c>
      <c r="D42" s="4"/>
    </row>
    <row r="43" spans="1:4">
      <c r="A43" s="2" t="s">
        <v>733</v>
      </c>
      <c r="B43" s="4">
        <v>266</v>
      </c>
      <c r="C43" s="4">
        <v>296</v>
      </c>
      <c r="D43" s="4">
        <v>231</v>
      </c>
    </row>
    <row r="44" spans="1:4">
      <c r="A44" s="2" t="s">
        <v>734</v>
      </c>
      <c r="B44" s="4">
        <v>269</v>
      </c>
      <c r="C44" s="4">
        <v>263</v>
      </c>
      <c r="D44" s="4">
        <v>260</v>
      </c>
    </row>
    <row r="45" spans="1:4">
      <c r="A45" s="2" t="s">
        <v>783</v>
      </c>
      <c r="B45" s="6">
        <v>1605</v>
      </c>
      <c r="C45" s="4">
        <v>-124</v>
      </c>
      <c r="D45" s="4"/>
    </row>
    <row r="46" spans="1:4">
      <c r="A46" s="2" t="s">
        <v>770</v>
      </c>
      <c r="B46" s="4">
        <v>-245</v>
      </c>
      <c r="C46" s="4">
        <v>-238</v>
      </c>
      <c r="D46" s="4"/>
    </row>
    <row r="47" spans="1:4">
      <c r="A47" s="2" t="s">
        <v>768</v>
      </c>
      <c r="B47" s="4">
        <v>-864</v>
      </c>
      <c r="C47" s="4">
        <v>-21</v>
      </c>
      <c r="D47" s="4"/>
    </row>
    <row r="48" spans="1:4">
      <c r="A48" s="2" t="s">
        <v>788</v>
      </c>
      <c r="B48" s="4">
        <v>-4</v>
      </c>
      <c r="C48" s="4">
        <v>-226</v>
      </c>
      <c r="D48" s="4"/>
    </row>
    <row r="49" spans="1:4">
      <c r="A49" s="2" t="s">
        <v>750</v>
      </c>
      <c r="B49" s="4">
        <v>-76</v>
      </c>
      <c r="C49" s="4">
        <v>-42</v>
      </c>
      <c r="D49" s="4"/>
    </row>
    <row r="50" spans="1:4">
      <c r="A50" s="2" t="s">
        <v>749</v>
      </c>
      <c r="B50" s="4">
        <v>11</v>
      </c>
      <c r="C50" s="4">
        <v>7</v>
      </c>
      <c r="D50" s="4">
        <v>10</v>
      </c>
    </row>
    <row r="51" spans="1:4">
      <c r="A51" s="2" t="s">
        <v>755</v>
      </c>
      <c r="B51" s="4">
        <v>-31</v>
      </c>
      <c r="C51" s="4">
        <v>-227</v>
      </c>
      <c r="D51" s="4"/>
    </row>
    <row r="52" spans="1:4">
      <c r="A52" s="2" t="s">
        <v>148</v>
      </c>
      <c r="B52" s="4">
        <v>11</v>
      </c>
      <c r="C52" s="4">
        <v>16</v>
      </c>
      <c r="D52" s="4"/>
    </row>
    <row r="53" spans="1:4">
      <c r="A53" s="2" t="s">
        <v>1858</v>
      </c>
      <c r="B53" s="6">
        <v>8331</v>
      </c>
      <c r="C53" s="6">
        <v>7389</v>
      </c>
      <c r="D53" s="6">
        <v>7685</v>
      </c>
    </row>
    <row r="54" spans="1:4">
      <c r="A54" s="2" t="s">
        <v>1859</v>
      </c>
      <c r="B54" s="4">
        <v>-607</v>
      </c>
      <c r="C54" s="4">
        <v>39</v>
      </c>
      <c r="D54" s="4"/>
    </row>
    <row r="55" spans="1:4">
      <c r="A55" s="3" t="s">
        <v>460</v>
      </c>
      <c r="B55" s="4"/>
      <c r="C55" s="4"/>
      <c r="D55" s="4"/>
    </row>
    <row r="56" spans="1:4">
      <c r="A56" s="2" t="s">
        <v>325</v>
      </c>
      <c r="B56" s="4">
        <v>565</v>
      </c>
      <c r="C56" s="4">
        <v>705</v>
      </c>
      <c r="D56" s="4"/>
    </row>
    <row r="57" spans="1:4">
      <c r="A57" s="2" t="s">
        <v>85</v>
      </c>
      <c r="B57" s="4">
        <v>-11</v>
      </c>
      <c r="C57" s="4">
        <v>-9</v>
      </c>
      <c r="D57" s="4"/>
    </row>
    <row r="58" spans="1:4">
      <c r="A58" s="2" t="s">
        <v>326</v>
      </c>
      <c r="B58" s="6">
        <v>-1161</v>
      </c>
      <c r="C58" s="4">
        <v>-657</v>
      </c>
      <c r="D58" s="4"/>
    </row>
    <row r="59" spans="1:4" ht="30">
      <c r="A59" s="2" t="s">
        <v>1287</v>
      </c>
      <c r="B59" s="4"/>
      <c r="C59" s="4"/>
      <c r="D59" s="4"/>
    </row>
    <row r="60" spans="1:4" ht="30">
      <c r="A60" s="3" t="s">
        <v>1853</v>
      </c>
      <c r="B60" s="4"/>
      <c r="C60" s="4"/>
      <c r="D60" s="4"/>
    </row>
    <row r="61" spans="1:4">
      <c r="A61" s="2" t="s">
        <v>1854</v>
      </c>
      <c r="B61" s="6">
        <v>1913</v>
      </c>
      <c r="C61" s="6">
        <v>1760</v>
      </c>
      <c r="D61" s="4"/>
    </row>
    <row r="62" spans="1:4">
      <c r="A62" s="2" t="s">
        <v>766</v>
      </c>
      <c r="B62" s="4">
        <v>114</v>
      </c>
      <c r="C62" s="4">
        <v>199</v>
      </c>
      <c r="D62" s="4"/>
    </row>
    <row r="63" spans="1:4">
      <c r="A63" s="2" t="s">
        <v>767</v>
      </c>
      <c r="B63" s="4">
        <v>67</v>
      </c>
      <c r="C63" s="4">
        <v>73</v>
      </c>
      <c r="D63" s="4"/>
    </row>
    <row r="64" spans="1:4">
      <c r="A64" s="2" t="s">
        <v>768</v>
      </c>
      <c r="B64" s="4">
        <v>0</v>
      </c>
      <c r="C64" s="4">
        <v>0</v>
      </c>
      <c r="D64" s="4"/>
    </row>
    <row r="65" spans="1:4">
      <c r="A65" s="2" t="s">
        <v>770</v>
      </c>
      <c r="B65" s="4">
        <v>-110</v>
      </c>
      <c r="C65" s="4">
        <v>-119</v>
      </c>
      <c r="D65" s="4"/>
    </row>
    <row r="66" spans="1:4">
      <c r="A66" s="2" t="s">
        <v>755</v>
      </c>
      <c r="B66" s="4">
        <v>0</v>
      </c>
      <c r="C66" s="4">
        <v>0</v>
      </c>
      <c r="D66" s="4"/>
    </row>
    <row r="67" spans="1:4">
      <c r="A67" s="2" t="s">
        <v>148</v>
      </c>
      <c r="B67" s="4">
        <v>0</v>
      </c>
      <c r="C67" s="4">
        <v>0</v>
      </c>
      <c r="D67" s="4"/>
    </row>
    <row r="68" spans="1:4">
      <c r="A68" s="2" t="s">
        <v>1855</v>
      </c>
      <c r="B68" s="6">
        <v>1984</v>
      </c>
      <c r="C68" s="6">
        <v>1913</v>
      </c>
      <c r="D68" s="6">
        <v>1760</v>
      </c>
    </row>
    <row r="69" spans="1:4" ht="30">
      <c r="A69" s="3" t="s">
        <v>1856</v>
      </c>
      <c r="B69" s="4"/>
      <c r="C69" s="4"/>
      <c r="D69" s="4"/>
    </row>
    <row r="70" spans="1:4">
      <c r="A70" s="2" t="s">
        <v>1857</v>
      </c>
      <c r="B70" s="6">
        <v>2329</v>
      </c>
      <c r="C70" s="6">
        <v>2650</v>
      </c>
      <c r="D70" s="4"/>
    </row>
    <row r="71" spans="1:4">
      <c r="A71" s="2" t="s">
        <v>733</v>
      </c>
      <c r="B71" s="4">
        <v>78</v>
      </c>
      <c r="C71" s="4">
        <v>102</v>
      </c>
      <c r="D71" s="4">
        <v>82</v>
      </c>
    </row>
    <row r="72" spans="1:4">
      <c r="A72" s="2" t="s">
        <v>734</v>
      </c>
      <c r="B72" s="4">
        <v>115</v>
      </c>
      <c r="C72" s="4">
        <v>107</v>
      </c>
      <c r="D72" s="4">
        <v>121</v>
      </c>
    </row>
    <row r="73" spans="1:4">
      <c r="A73" s="2" t="s">
        <v>783</v>
      </c>
      <c r="B73" s="4">
        <v>212</v>
      </c>
      <c r="C73" s="4">
        <v>-428</v>
      </c>
      <c r="D73" s="4"/>
    </row>
    <row r="74" spans="1:4">
      <c r="A74" s="2" t="s">
        <v>770</v>
      </c>
      <c r="B74" s="4">
        <v>-110</v>
      </c>
      <c r="C74" s="4">
        <v>-119</v>
      </c>
      <c r="D74" s="4"/>
    </row>
    <row r="75" spans="1:4">
      <c r="A75" s="2" t="s">
        <v>768</v>
      </c>
      <c r="B75" s="4">
        <v>-6</v>
      </c>
      <c r="C75" s="4">
        <v>-5</v>
      </c>
      <c r="D75" s="4"/>
    </row>
    <row r="76" spans="1:4">
      <c r="A76" s="2" t="s">
        <v>788</v>
      </c>
      <c r="B76" s="4">
        <v>0</v>
      </c>
      <c r="C76" s="4">
        <v>-38</v>
      </c>
      <c r="D76" s="4"/>
    </row>
    <row r="77" spans="1:4">
      <c r="A77" s="2" t="s">
        <v>750</v>
      </c>
      <c r="B77" s="4">
        <v>3</v>
      </c>
      <c r="C77" s="4">
        <v>0</v>
      </c>
      <c r="D77" s="4"/>
    </row>
    <row r="78" spans="1:4">
      <c r="A78" s="2" t="s">
        <v>749</v>
      </c>
      <c r="B78" s="4">
        <v>22</v>
      </c>
      <c r="C78" s="4">
        <v>50</v>
      </c>
      <c r="D78" s="4">
        <v>18</v>
      </c>
    </row>
    <row r="79" spans="1:4">
      <c r="A79" s="2" t="s">
        <v>755</v>
      </c>
      <c r="B79" s="4">
        <v>0</v>
      </c>
      <c r="C79" s="4">
        <v>0</v>
      </c>
      <c r="D79" s="4"/>
    </row>
    <row r="80" spans="1:4">
      <c r="A80" s="2" t="s">
        <v>148</v>
      </c>
      <c r="B80" s="4">
        <v>-5</v>
      </c>
      <c r="C80" s="4">
        <v>10</v>
      </c>
      <c r="D80" s="4"/>
    </row>
    <row r="81" spans="1:4">
      <c r="A81" s="2" t="s">
        <v>1858</v>
      </c>
      <c r="B81" s="6">
        <v>2638</v>
      </c>
      <c r="C81" s="6">
        <v>2329</v>
      </c>
      <c r="D81" s="6">
        <v>2650</v>
      </c>
    </row>
    <row r="82" spans="1:4">
      <c r="A82" s="2" t="s">
        <v>1859</v>
      </c>
      <c r="B82" s="4">
        <v>-654</v>
      </c>
      <c r="C82" s="4">
        <v>-416</v>
      </c>
      <c r="D82" s="4"/>
    </row>
    <row r="83" spans="1:4">
      <c r="A83" s="3" t="s">
        <v>460</v>
      </c>
      <c r="B83" s="4"/>
      <c r="C83" s="4"/>
      <c r="D83" s="4"/>
    </row>
    <row r="84" spans="1:4">
      <c r="A84" s="2" t="s">
        <v>325</v>
      </c>
      <c r="B84" s="4">
        <v>1</v>
      </c>
      <c r="C84" s="4">
        <v>0</v>
      </c>
      <c r="D84" s="4"/>
    </row>
    <row r="85" spans="1:4">
      <c r="A85" s="2" t="s">
        <v>85</v>
      </c>
      <c r="B85" s="4">
        <v>-11</v>
      </c>
      <c r="C85" s="4">
        <v>-8</v>
      </c>
      <c r="D85" s="4"/>
    </row>
    <row r="86" spans="1:4">
      <c r="A86" s="2" t="s">
        <v>326</v>
      </c>
      <c r="B86" s="7">
        <v>-644</v>
      </c>
      <c r="C86" s="7">
        <v>-408</v>
      </c>
      <c r="D86"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3" width="15.28515625" bestFit="1" customWidth="1"/>
    <col min="4" max="4" width="12.7109375" bestFit="1" customWidth="1"/>
    <col min="5" max="5" width="12.28515625" bestFit="1" customWidth="1"/>
  </cols>
  <sheetData>
    <row r="1" spans="1:5" ht="15" customHeight="1">
      <c r="A1" s="9" t="s">
        <v>1860</v>
      </c>
      <c r="B1" s="9" t="s">
        <v>2</v>
      </c>
      <c r="C1" s="9"/>
      <c r="D1" s="9"/>
      <c r="E1" s="9"/>
    </row>
    <row r="2" spans="1:5">
      <c r="A2" s="9"/>
      <c r="B2" s="1" t="s">
        <v>3</v>
      </c>
      <c r="C2" s="1" t="s">
        <v>31</v>
      </c>
      <c r="D2" s="1" t="s">
        <v>32</v>
      </c>
      <c r="E2" s="1" t="s">
        <v>1861</v>
      </c>
    </row>
    <row r="3" spans="1:5" ht="30">
      <c r="A3" s="3" t="s">
        <v>1850</v>
      </c>
      <c r="B3" s="4"/>
      <c r="C3" s="4"/>
      <c r="D3" s="4"/>
      <c r="E3" s="4"/>
    </row>
    <row r="4" spans="1:5">
      <c r="A4" s="2" t="s">
        <v>814</v>
      </c>
      <c r="B4" s="7">
        <v>17900000000</v>
      </c>
      <c r="C4" s="7">
        <v>14800000000</v>
      </c>
      <c r="D4" s="4"/>
      <c r="E4" s="4"/>
    </row>
    <row r="5" spans="1:5" ht="45">
      <c r="A5" s="2" t="s">
        <v>1862</v>
      </c>
      <c r="B5" s="530">
        <v>0.03</v>
      </c>
      <c r="C5" s="530">
        <v>0.04</v>
      </c>
      <c r="D5" s="4"/>
      <c r="E5" s="4"/>
    </row>
    <row r="6" spans="1:5" ht="30">
      <c r="A6" s="2" t="s">
        <v>1863</v>
      </c>
      <c r="B6" s="6">
        <v>124000000</v>
      </c>
      <c r="C6" s="6">
        <v>138000000</v>
      </c>
      <c r="D6" s="6">
        <v>146000000</v>
      </c>
      <c r="E6" s="4"/>
    </row>
    <row r="7" spans="1:5">
      <c r="A7" s="2" t="s">
        <v>1864</v>
      </c>
      <c r="B7" s="4"/>
      <c r="C7" s="4"/>
      <c r="D7" s="4"/>
      <c r="E7" s="4"/>
    </row>
    <row r="8" spans="1:5" ht="30">
      <c r="A8" s="3" t="s">
        <v>1850</v>
      </c>
      <c r="B8" s="4"/>
      <c r="C8" s="4"/>
      <c r="D8" s="4"/>
      <c r="E8" s="4"/>
    </row>
    <row r="9" spans="1:5" ht="90">
      <c r="A9" s="2" t="s">
        <v>1865</v>
      </c>
      <c r="B9" s="530">
        <v>0.13</v>
      </c>
      <c r="C9" s="4"/>
      <c r="D9" s="4"/>
      <c r="E9" s="4"/>
    </row>
    <row r="10" spans="1:5">
      <c r="A10" s="2" t="s">
        <v>898</v>
      </c>
      <c r="B10" s="530">
        <v>8.5000000000000006E-2</v>
      </c>
      <c r="C10" s="530">
        <v>8.5000000000000006E-2</v>
      </c>
      <c r="D10" s="530">
        <v>8.6999999999999994E-2</v>
      </c>
      <c r="E10" s="4"/>
    </row>
    <row r="11" spans="1:5" ht="45">
      <c r="A11" s="2" t="s">
        <v>1866</v>
      </c>
      <c r="B11" s="4"/>
      <c r="C11" s="4"/>
      <c r="D11" s="4"/>
      <c r="E11" s="4"/>
    </row>
    <row r="12" spans="1:5" ht="30">
      <c r="A12" s="3" t="s">
        <v>1850</v>
      </c>
      <c r="B12" s="4"/>
      <c r="C12" s="4"/>
      <c r="D12" s="4"/>
      <c r="E12" s="4"/>
    </row>
    <row r="13" spans="1:5">
      <c r="A13" s="2" t="s">
        <v>898</v>
      </c>
      <c r="B13" s="4"/>
      <c r="C13" s="4"/>
      <c r="D13" s="4"/>
      <c r="E13" s="530">
        <v>7.2999999999999995E-2</v>
      </c>
    </row>
    <row r="14" spans="1:5" ht="45">
      <c r="A14" s="2" t="s">
        <v>1867</v>
      </c>
      <c r="B14" s="4"/>
      <c r="C14" s="4"/>
      <c r="D14" s="4"/>
      <c r="E14" s="4"/>
    </row>
    <row r="15" spans="1:5" ht="30">
      <c r="A15" s="3" t="s">
        <v>1850</v>
      </c>
      <c r="B15" s="4"/>
      <c r="C15" s="4"/>
      <c r="D15" s="4"/>
      <c r="E15" s="4"/>
    </row>
    <row r="16" spans="1:5">
      <c r="A16" s="2" t="s">
        <v>898</v>
      </c>
      <c r="B16" s="4"/>
      <c r="C16" s="4"/>
      <c r="D16" s="4"/>
      <c r="E16" s="530">
        <v>8.7499999999999994E-2</v>
      </c>
    </row>
    <row r="17" spans="1:5" ht="30">
      <c r="A17" s="2" t="s">
        <v>1868</v>
      </c>
      <c r="B17" s="4"/>
      <c r="C17" s="4"/>
      <c r="D17" s="4"/>
      <c r="E17" s="4"/>
    </row>
    <row r="18" spans="1:5" ht="30">
      <c r="A18" s="3" t="s">
        <v>1850</v>
      </c>
      <c r="B18" s="4"/>
      <c r="C18" s="4"/>
      <c r="D18" s="4"/>
      <c r="E18" s="4"/>
    </row>
    <row r="19" spans="1:5" ht="60">
      <c r="A19" s="2" t="s">
        <v>1869</v>
      </c>
      <c r="B19" s="530">
        <v>0.4</v>
      </c>
      <c r="C19" s="4"/>
      <c r="D19" s="4"/>
      <c r="E19" s="4"/>
    </row>
    <row r="20" spans="1:5" ht="60">
      <c r="A20" s="2" t="s">
        <v>1870</v>
      </c>
      <c r="B20" s="530">
        <v>0.6</v>
      </c>
      <c r="C20" s="4"/>
      <c r="D20" s="4"/>
      <c r="E20" s="4"/>
    </row>
    <row r="21" spans="1:5" ht="30">
      <c r="A21" s="2" t="s">
        <v>1871</v>
      </c>
      <c r="B21" s="4"/>
      <c r="C21" s="4"/>
      <c r="D21" s="4"/>
      <c r="E21" s="4"/>
    </row>
    <row r="22" spans="1:5" ht="30">
      <c r="A22" s="3" t="s">
        <v>1850</v>
      </c>
      <c r="B22" s="4"/>
      <c r="C22" s="4"/>
      <c r="D22" s="4"/>
      <c r="E22" s="4"/>
    </row>
    <row r="23" spans="1:5" ht="60">
      <c r="A23" s="2" t="s">
        <v>1869</v>
      </c>
      <c r="B23" s="530">
        <v>0.2</v>
      </c>
      <c r="C23" s="4"/>
      <c r="D23" s="4"/>
      <c r="E23" s="4"/>
    </row>
    <row r="24" spans="1:5" ht="60">
      <c r="A24" s="2" t="s">
        <v>1870</v>
      </c>
      <c r="B24" s="530">
        <v>0.4</v>
      </c>
      <c r="C24" s="4"/>
      <c r="D24" s="4"/>
      <c r="E24" s="4"/>
    </row>
    <row r="25" spans="1:5" ht="30">
      <c r="A25" s="2" t="s">
        <v>1872</v>
      </c>
      <c r="B25" s="4"/>
      <c r="C25" s="4"/>
      <c r="D25" s="4"/>
      <c r="E25" s="4"/>
    </row>
    <row r="26" spans="1:5" ht="30">
      <c r="A26" s="3" t="s">
        <v>1850</v>
      </c>
      <c r="B26" s="4"/>
      <c r="C26" s="4"/>
      <c r="D26" s="4"/>
      <c r="E26" s="4"/>
    </row>
    <row r="27" spans="1:5" ht="60">
      <c r="A27" s="2" t="s">
        <v>1869</v>
      </c>
      <c r="B27" s="530">
        <v>0.15</v>
      </c>
      <c r="C27" s="4"/>
      <c r="D27" s="4"/>
      <c r="E27" s="4"/>
    </row>
    <row r="28" spans="1:5" ht="60">
      <c r="A28" s="2" t="s">
        <v>1870</v>
      </c>
      <c r="B28" s="530">
        <v>0.25</v>
      </c>
      <c r="C28" s="4"/>
      <c r="D28" s="4"/>
      <c r="E28" s="4"/>
    </row>
    <row r="29" spans="1:5" ht="30">
      <c r="A29" s="2" t="s">
        <v>1873</v>
      </c>
      <c r="B29" s="4"/>
      <c r="C29" s="4"/>
      <c r="D29" s="4"/>
      <c r="E29" s="4"/>
    </row>
    <row r="30" spans="1:5" ht="30">
      <c r="A30" s="3" t="s">
        <v>1850</v>
      </c>
      <c r="B30" s="4"/>
      <c r="C30" s="4"/>
      <c r="D30" s="4"/>
      <c r="E30" s="4"/>
    </row>
    <row r="31" spans="1:5" ht="60">
      <c r="A31" s="2" t="s">
        <v>1870</v>
      </c>
      <c r="B31" s="530">
        <v>0.05</v>
      </c>
      <c r="C31" s="4"/>
      <c r="D31" s="4"/>
      <c r="E31" s="4"/>
    </row>
    <row r="32" spans="1:5">
      <c r="A32" s="2" t="s">
        <v>1849</v>
      </c>
      <c r="B32" s="4"/>
      <c r="C32" s="4"/>
      <c r="D32" s="4"/>
      <c r="E32" s="4"/>
    </row>
    <row r="33" spans="1:5" ht="30">
      <c r="A33" s="3" t="s">
        <v>1850</v>
      </c>
      <c r="B33" s="4"/>
      <c r="C33" s="4"/>
      <c r="D33" s="4"/>
      <c r="E33" s="4"/>
    </row>
    <row r="34" spans="1:5">
      <c r="A34" s="2" t="s">
        <v>814</v>
      </c>
      <c r="B34" s="6">
        <v>10100000000</v>
      </c>
      <c r="C34" s="6">
        <v>8000000000</v>
      </c>
      <c r="D34" s="4"/>
      <c r="E34" s="4"/>
    </row>
    <row r="35" spans="1:5">
      <c r="A35" s="2" t="s">
        <v>1874</v>
      </c>
      <c r="B35" s="6">
        <v>9984000000</v>
      </c>
      <c r="C35" s="6">
        <v>10007000000</v>
      </c>
      <c r="D35" s="6">
        <v>8683000000</v>
      </c>
      <c r="E35" s="4"/>
    </row>
    <row r="36" spans="1:5" ht="45">
      <c r="A36" s="2" t="s">
        <v>1875</v>
      </c>
      <c r="B36" s="6">
        <v>40000000</v>
      </c>
      <c r="C36" s="4"/>
      <c r="D36" s="4"/>
      <c r="E36" s="4"/>
    </row>
    <row r="37" spans="1:5" ht="60">
      <c r="A37" s="2" t="s">
        <v>1876</v>
      </c>
      <c r="B37" s="6">
        <v>227000000</v>
      </c>
      <c r="C37" s="4"/>
      <c r="D37" s="4"/>
      <c r="E37" s="4"/>
    </row>
    <row r="38" spans="1:5" ht="75">
      <c r="A38" s="2" t="s">
        <v>1877</v>
      </c>
      <c r="B38" s="6">
        <v>-57000000</v>
      </c>
      <c r="C38" s="4"/>
      <c r="D38" s="4"/>
      <c r="E38" s="4"/>
    </row>
    <row r="39" spans="1:5" ht="45">
      <c r="A39" s="2" t="s">
        <v>1878</v>
      </c>
      <c r="B39" s="4"/>
      <c r="C39" s="4"/>
      <c r="D39" s="4"/>
      <c r="E39" s="4"/>
    </row>
    <row r="40" spans="1:5" ht="30">
      <c r="A40" s="3" t="s">
        <v>1850</v>
      </c>
      <c r="B40" s="4"/>
      <c r="C40" s="4"/>
      <c r="D40" s="4"/>
      <c r="E40" s="4"/>
    </row>
    <row r="41" spans="1:5">
      <c r="A41" s="2" t="s">
        <v>1874</v>
      </c>
      <c r="B41" s="6">
        <v>28000000</v>
      </c>
      <c r="C41" s="6">
        <v>31000000</v>
      </c>
      <c r="D41" s="6">
        <v>32000000</v>
      </c>
      <c r="E41" s="4"/>
    </row>
    <row r="42" spans="1:5">
      <c r="A42" s="2" t="s">
        <v>1851</v>
      </c>
      <c r="B42" s="4"/>
      <c r="C42" s="4"/>
      <c r="D42" s="4"/>
      <c r="E42" s="4"/>
    </row>
    <row r="43" spans="1:5" ht="30">
      <c r="A43" s="3" t="s">
        <v>1850</v>
      </c>
      <c r="B43" s="4"/>
      <c r="C43" s="4"/>
      <c r="D43" s="4"/>
      <c r="E43" s="4"/>
    </row>
    <row r="44" spans="1:5">
      <c r="A44" s="2" t="s">
        <v>1874</v>
      </c>
      <c r="B44" s="6">
        <v>7724000000</v>
      </c>
      <c r="C44" s="6">
        <v>7428000000</v>
      </c>
      <c r="D44" s="6">
        <v>6666000000</v>
      </c>
      <c r="E44" s="4"/>
    </row>
    <row r="45" spans="1:5" ht="45">
      <c r="A45" s="2" t="s">
        <v>1875</v>
      </c>
      <c r="B45" s="6">
        <v>150000000</v>
      </c>
      <c r="C45" s="4"/>
      <c r="D45" s="4"/>
      <c r="E45" s="4"/>
    </row>
    <row r="46" spans="1:5">
      <c r="A46" s="2" t="s">
        <v>898</v>
      </c>
      <c r="B46" s="530">
        <v>0.06</v>
      </c>
      <c r="C46" s="530">
        <v>5.8000000000000003E-2</v>
      </c>
      <c r="D46" s="530">
        <v>5.8999999999999997E-2</v>
      </c>
      <c r="E46" s="4"/>
    </row>
    <row r="47" spans="1:5" ht="45">
      <c r="A47" s="2" t="s">
        <v>1879</v>
      </c>
      <c r="B47" s="4"/>
      <c r="C47" s="4"/>
      <c r="D47" s="4"/>
      <c r="E47" s="4"/>
    </row>
    <row r="48" spans="1:5" ht="30">
      <c r="A48" s="3" t="s">
        <v>1850</v>
      </c>
      <c r="B48" s="4"/>
      <c r="C48" s="4"/>
      <c r="D48" s="4"/>
      <c r="E48" s="4"/>
    </row>
    <row r="49" spans="1:5">
      <c r="A49" s="2" t="s">
        <v>1874</v>
      </c>
      <c r="B49" s="6">
        <v>552000000</v>
      </c>
      <c r="C49" s="6">
        <v>591000000</v>
      </c>
      <c r="D49" s="6">
        <v>660000000</v>
      </c>
      <c r="E49" s="4"/>
    </row>
    <row r="50" spans="1:5">
      <c r="A50" s="2" t="s">
        <v>1285</v>
      </c>
      <c r="B50" s="4"/>
      <c r="C50" s="4"/>
      <c r="D50" s="4"/>
      <c r="E50" s="4"/>
    </row>
    <row r="51" spans="1:5" ht="30">
      <c r="A51" s="3" t="s">
        <v>1850</v>
      </c>
      <c r="B51" s="4"/>
      <c r="C51" s="4"/>
      <c r="D51" s="4"/>
      <c r="E51" s="4"/>
    </row>
    <row r="52" spans="1:5" ht="60">
      <c r="A52" s="2" t="s">
        <v>1876</v>
      </c>
      <c r="B52" s="6">
        <v>353000000</v>
      </c>
      <c r="C52" s="4"/>
      <c r="D52" s="4"/>
      <c r="E52" s="4"/>
    </row>
    <row r="53" spans="1:5" ht="75">
      <c r="A53" s="2" t="s">
        <v>1877</v>
      </c>
      <c r="B53" s="6">
        <v>-72000000</v>
      </c>
      <c r="C53" s="4"/>
      <c r="D53" s="4"/>
      <c r="E53" s="4"/>
    </row>
    <row r="54" spans="1:5" ht="45">
      <c r="A54" s="2" t="s">
        <v>1880</v>
      </c>
      <c r="B54" s="4"/>
      <c r="C54" s="4"/>
      <c r="D54" s="4"/>
      <c r="E54" s="4"/>
    </row>
    <row r="55" spans="1:5" ht="30">
      <c r="A55" s="3" t="s">
        <v>1850</v>
      </c>
      <c r="B55" s="4"/>
      <c r="C55" s="4"/>
      <c r="D55" s="4"/>
      <c r="E55" s="4"/>
    </row>
    <row r="56" spans="1:5">
      <c r="A56" s="2" t="s">
        <v>1874</v>
      </c>
      <c r="B56" s="6">
        <v>580000000</v>
      </c>
      <c r="C56" s="6">
        <v>622000000</v>
      </c>
      <c r="D56" s="4"/>
      <c r="E56" s="4"/>
    </row>
    <row r="57" spans="1:5" ht="30">
      <c r="A57" s="2" t="s">
        <v>1287</v>
      </c>
      <c r="B57" s="4"/>
      <c r="C57" s="4"/>
      <c r="D57" s="4"/>
      <c r="E57" s="4"/>
    </row>
    <row r="58" spans="1:5" ht="30">
      <c r="A58" s="3" t="s">
        <v>1850</v>
      </c>
      <c r="B58" s="4"/>
      <c r="C58" s="4"/>
      <c r="D58" s="4"/>
      <c r="E58" s="4"/>
    </row>
    <row r="59" spans="1:5">
      <c r="A59" s="2" t="s">
        <v>1874</v>
      </c>
      <c r="B59" s="6">
        <v>1984000000</v>
      </c>
      <c r="C59" s="6">
        <v>1913000000</v>
      </c>
      <c r="D59" s="6">
        <v>1760000000</v>
      </c>
      <c r="E59" s="4"/>
    </row>
    <row r="60" spans="1:5" ht="45">
      <c r="A60" s="2" t="s">
        <v>1875</v>
      </c>
      <c r="B60" s="6">
        <v>65000000</v>
      </c>
      <c r="C60" s="4"/>
      <c r="D60" s="4"/>
      <c r="E60" s="4"/>
    </row>
    <row r="61" spans="1:5" ht="60">
      <c r="A61" s="2" t="s">
        <v>1876</v>
      </c>
      <c r="B61" s="6">
        <v>4000000</v>
      </c>
      <c r="C61" s="4"/>
      <c r="D61" s="4"/>
      <c r="E61" s="4"/>
    </row>
    <row r="62" spans="1:5" ht="75">
      <c r="A62" s="2" t="s">
        <v>1877</v>
      </c>
      <c r="B62" s="6">
        <v>-65000000</v>
      </c>
      <c r="C62" s="4"/>
      <c r="D62" s="4"/>
      <c r="E62" s="4"/>
    </row>
    <row r="63" spans="1:5" ht="45">
      <c r="A63" s="2" t="s">
        <v>1881</v>
      </c>
      <c r="B63" s="4"/>
      <c r="C63" s="4"/>
      <c r="D63" s="4"/>
      <c r="E63" s="4"/>
    </row>
    <row r="64" spans="1:5" ht="30">
      <c r="A64" s="3" t="s">
        <v>1850</v>
      </c>
      <c r="B64" s="4"/>
      <c r="C64" s="4"/>
      <c r="D64" s="4"/>
      <c r="E64" s="4"/>
    </row>
    <row r="65" spans="1:5">
      <c r="A65" s="2" t="s">
        <v>1874</v>
      </c>
      <c r="B65" s="7">
        <v>0</v>
      </c>
      <c r="C65" s="7">
        <v>0</v>
      </c>
      <c r="D65" s="4"/>
      <c r="E65" s="4"/>
    </row>
  </sheetData>
  <mergeCells count="2">
    <mergeCell ref="A1:A2"/>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882</v>
      </c>
      <c r="B1" s="9" t="s">
        <v>3</v>
      </c>
      <c r="C1" s="9" t="s">
        <v>31</v>
      </c>
    </row>
    <row r="2" spans="1:3">
      <c r="A2" s="1" t="s">
        <v>51</v>
      </c>
      <c r="B2" s="9"/>
      <c r="C2" s="9"/>
    </row>
    <row r="3" spans="1:3">
      <c r="A3" s="2" t="s">
        <v>1849</v>
      </c>
      <c r="B3" s="4"/>
      <c r="C3" s="4"/>
    </row>
    <row r="4" spans="1:3" ht="45">
      <c r="A4" s="3" t="s">
        <v>1274</v>
      </c>
      <c r="B4" s="4"/>
      <c r="C4" s="4"/>
    </row>
    <row r="5" spans="1:3">
      <c r="A5" s="2" t="s">
        <v>811</v>
      </c>
      <c r="B5" s="7">
        <v>3963</v>
      </c>
      <c r="C5" s="7">
        <v>764</v>
      </c>
    </row>
    <row r="6" spans="1:3">
      <c r="A6" s="2" t="s">
        <v>812</v>
      </c>
      <c r="B6" s="6">
        <v>3247</v>
      </c>
      <c r="C6" s="4">
        <v>0</v>
      </c>
    </row>
    <row r="7" spans="1:3">
      <c r="A7" s="2" t="s">
        <v>814</v>
      </c>
      <c r="B7" s="4">
        <v>810</v>
      </c>
      <c r="C7" s="4">
        <v>619</v>
      </c>
    </row>
    <row r="8" spans="1:3">
      <c r="A8" s="2" t="s">
        <v>812</v>
      </c>
      <c r="B8" s="4">
        <v>138</v>
      </c>
      <c r="C8" s="4">
        <v>0</v>
      </c>
    </row>
    <row r="9" spans="1:3">
      <c r="A9" s="2" t="s">
        <v>1851</v>
      </c>
      <c r="B9" s="4"/>
      <c r="C9" s="4"/>
    </row>
    <row r="10" spans="1:3" ht="45">
      <c r="A10" s="3" t="s">
        <v>1274</v>
      </c>
      <c r="B10" s="4"/>
      <c r="C10" s="4"/>
    </row>
    <row r="11" spans="1:3">
      <c r="A11" s="2" t="s">
        <v>811</v>
      </c>
      <c r="B11" s="6">
        <v>5513</v>
      </c>
      <c r="C11" s="6">
        <v>2196</v>
      </c>
    </row>
    <row r="12" spans="1:3">
      <c r="A12" s="2" t="s">
        <v>812</v>
      </c>
      <c r="B12" s="6">
        <v>4341</v>
      </c>
      <c r="C12" s="6">
        <v>1529</v>
      </c>
    </row>
    <row r="13" spans="1:3">
      <c r="A13" s="2" t="s">
        <v>814</v>
      </c>
      <c r="B13" s="6">
        <v>2749</v>
      </c>
      <c r="C13" s="6">
        <v>1871</v>
      </c>
    </row>
    <row r="14" spans="1:3">
      <c r="A14" s="2" t="s">
        <v>812</v>
      </c>
      <c r="B14" s="7">
        <v>1870</v>
      </c>
      <c r="C14" s="7">
        <v>142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2"/>
  <sheetViews>
    <sheetView showGridLines="0" workbookViewId="0"/>
  </sheetViews>
  <sheetFormatPr defaultRowHeight="15"/>
  <cols>
    <col min="1" max="1" width="36.5703125" bestFit="1" customWidth="1"/>
    <col min="2" max="2" width="31.5703125" customWidth="1"/>
    <col min="3" max="3" width="11.140625" customWidth="1"/>
    <col min="4" max="4" width="32.5703125" customWidth="1"/>
    <col min="5" max="5" width="10.140625" customWidth="1"/>
    <col min="6" max="6" width="36.5703125" customWidth="1"/>
  </cols>
  <sheetData>
    <row r="1" spans="1:6" ht="45">
      <c r="A1" s="1" t="s">
        <v>1883</v>
      </c>
      <c r="B1" s="9" t="s">
        <v>3</v>
      </c>
      <c r="C1" s="9"/>
      <c r="D1" s="9" t="s">
        <v>31</v>
      </c>
      <c r="E1" s="9"/>
      <c r="F1" s="9" t="s">
        <v>32</v>
      </c>
    </row>
    <row r="2" spans="1:6">
      <c r="A2" s="1" t="s">
        <v>51</v>
      </c>
      <c r="B2" s="9"/>
      <c r="C2" s="9"/>
      <c r="D2" s="9"/>
      <c r="E2" s="9"/>
      <c r="F2" s="9"/>
    </row>
    <row r="3" spans="1:6">
      <c r="A3" s="2" t="s">
        <v>1849</v>
      </c>
      <c r="B3" s="4"/>
      <c r="C3" s="4"/>
      <c r="D3" s="4"/>
      <c r="E3" s="4"/>
      <c r="F3" s="4"/>
    </row>
    <row r="4" spans="1:6" ht="30">
      <c r="A4" s="3" t="s">
        <v>1850</v>
      </c>
      <c r="B4" s="4"/>
      <c r="C4" s="4"/>
      <c r="D4" s="4"/>
      <c r="E4" s="4"/>
      <c r="F4" s="4"/>
    </row>
    <row r="5" spans="1:6">
      <c r="A5" s="2" t="s">
        <v>1874</v>
      </c>
      <c r="B5" s="7">
        <v>9984</v>
      </c>
      <c r="C5" s="4"/>
      <c r="D5" s="7">
        <v>10007</v>
      </c>
      <c r="E5" s="4"/>
      <c r="F5" s="7">
        <v>8683</v>
      </c>
    </row>
    <row r="6" spans="1:6">
      <c r="A6" s="2" t="s">
        <v>1851</v>
      </c>
      <c r="B6" s="4"/>
      <c r="C6" s="4"/>
      <c r="D6" s="4"/>
      <c r="E6" s="4"/>
      <c r="F6" s="4"/>
    </row>
    <row r="7" spans="1:6" ht="30">
      <c r="A7" s="3" t="s">
        <v>1850</v>
      </c>
      <c r="B7" s="4"/>
      <c r="C7" s="4"/>
      <c r="D7" s="4"/>
      <c r="E7" s="4"/>
      <c r="F7" s="4"/>
    </row>
    <row r="8" spans="1:6">
      <c r="A8" s="2" t="s">
        <v>1874</v>
      </c>
      <c r="B8" s="6">
        <v>7724</v>
      </c>
      <c r="C8" s="4"/>
      <c r="D8" s="6">
        <v>7428</v>
      </c>
      <c r="E8" s="4"/>
      <c r="F8" s="6">
        <v>6666</v>
      </c>
    </row>
    <row r="9" spans="1:6" ht="30">
      <c r="A9" s="2" t="s">
        <v>1884</v>
      </c>
      <c r="B9" s="4"/>
      <c r="C9" s="4"/>
      <c r="D9" s="4"/>
      <c r="E9" s="4"/>
      <c r="F9" s="4"/>
    </row>
    <row r="10" spans="1:6" ht="30">
      <c r="A10" s="3" t="s">
        <v>1850</v>
      </c>
      <c r="B10" s="4"/>
      <c r="C10" s="4"/>
      <c r="D10" s="4"/>
      <c r="E10" s="4"/>
      <c r="F10" s="4"/>
    </row>
    <row r="11" spans="1:6">
      <c r="A11" s="2" t="s">
        <v>1874</v>
      </c>
      <c r="B11" s="4">
        <v>236</v>
      </c>
      <c r="C11" s="4"/>
      <c r="D11" s="4">
        <v>169</v>
      </c>
      <c r="E11" s="4"/>
      <c r="F11" s="4"/>
    </row>
    <row r="12" spans="1:6" ht="30">
      <c r="A12" s="2" t="s">
        <v>1885</v>
      </c>
      <c r="B12" s="4"/>
      <c r="C12" s="4"/>
      <c r="D12" s="4"/>
      <c r="E12" s="4"/>
      <c r="F12" s="4"/>
    </row>
    <row r="13" spans="1:6" ht="30">
      <c r="A13" s="3" t="s">
        <v>1850</v>
      </c>
      <c r="B13" s="4"/>
      <c r="C13" s="4"/>
      <c r="D13" s="4"/>
      <c r="E13" s="4"/>
      <c r="F13" s="4"/>
    </row>
    <row r="14" spans="1:6">
      <c r="A14" s="2" t="s">
        <v>1874</v>
      </c>
      <c r="B14" s="4">
        <v>221</v>
      </c>
      <c r="C14" s="4"/>
      <c r="D14" s="4">
        <v>166</v>
      </c>
      <c r="E14" s="4"/>
      <c r="F14" s="4"/>
    </row>
    <row r="15" spans="1:6" ht="45">
      <c r="A15" s="2" t="s">
        <v>1886</v>
      </c>
      <c r="B15" s="4"/>
      <c r="C15" s="4"/>
      <c r="D15" s="4"/>
      <c r="E15" s="4"/>
      <c r="F15" s="4"/>
    </row>
    <row r="16" spans="1:6" ht="30">
      <c r="A16" s="3" t="s">
        <v>1850</v>
      </c>
      <c r="B16" s="4"/>
      <c r="C16" s="4"/>
      <c r="D16" s="4"/>
      <c r="E16" s="4"/>
      <c r="F16" s="4"/>
    </row>
    <row r="17" spans="1:6">
      <c r="A17" s="2" t="s">
        <v>1874</v>
      </c>
      <c r="B17" s="6">
        <v>5058</v>
      </c>
      <c r="C17" s="4"/>
      <c r="D17" s="6">
        <v>5353</v>
      </c>
      <c r="E17" s="4"/>
      <c r="F17" s="4"/>
    </row>
    <row r="18" spans="1:6" ht="45">
      <c r="A18" s="2" t="s">
        <v>1887</v>
      </c>
      <c r="B18" s="4"/>
      <c r="C18" s="4"/>
      <c r="D18" s="4"/>
      <c r="E18" s="4"/>
      <c r="F18" s="4"/>
    </row>
    <row r="19" spans="1:6" ht="30">
      <c r="A19" s="3" t="s">
        <v>1850</v>
      </c>
      <c r="B19" s="4"/>
      <c r="C19" s="4"/>
      <c r="D19" s="4"/>
      <c r="E19" s="4"/>
      <c r="F19" s="4"/>
    </row>
    <row r="20" spans="1:6">
      <c r="A20" s="2" t="s">
        <v>1874</v>
      </c>
      <c r="B20" s="6">
        <v>3208</v>
      </c>
      <c r="C20" s="4"/>
      <c r="D20" s="6">
        <v>3099</v>
      </c>
      <c r="E20" s="4"/>
      <c r="F20" s="4"/>
    </row>
    <row r="21" spans="1:6" ht="30">
      <c r="A21" s="2" t="s">
        <v>1888</v>
      </c>
      <c r="B21" s="4"/>
      <c r="C21" s="4"/>
      <c r="D21" s="4"/>
      <c r="E21" s="4"/>
      <c r="F21" s="4"/>
    </row>
    <row r="22" spans="1:6" ht="30">
      <c r="A22" s="3" t="s">
        <v>1850</v>
      </c>
      <c r="B22" s="4"/>
      <c r="C22" s="4"/>
      <c r="D22" s="4"/>
      <c r="E22" s="4"/>
      <c r="F22" s="4"/>
    </row>
    <row r="23" spans="1:6">
      <c r="A23" s="2" t="s">
        <v>1874</v>
      </c>
      <c r="B23" s="4">
        <v>825</v>
      </c>
      <c r="C23" s="4"/>
      <c r="D23" s="4">
        <v>834</v>
      </c>
      <c r="E23" s="4"/>
      <c r="F23" s="4"/>
    </row>
    <row r="24" spans="1:6" ht="45">
      <c r="A24" s="2" t="s">
        <v>1889</v>
      </c>
      <c r="B24" s="4"/>
      <c r="C24" s="4"/>
      <c r="D24" s="4"/>
      <c r="E24" s="4"/>
      <c r="F24" s="4"/>
    </row>
    <row r="25" spans="1:6" ht="30">
      <c r="A25" s="3" t="s">
        <v>1850</v>
      </c>
      <c r="B25" s="4"/>
      <c r="C25" s="4"/>
      <c r="D25" s="4"/>
      <c r="E25" s="4"/>
      <c r="F25" s="4"/>
    </row>
    <row r="26" spans="1:6">
      <c r="A26" s="2" t="s">
        <v>1874</v>
      </c>
      <c r="B26" s="4">
        <v>287</v>
      </c>
      <c r="C26" s="4"/>
      <c r="D26" s="4">
        <v>365</v>
      </c>
      <c r="E26" s="4"/>
      <c r="F26" s="4"/>
    </row>
    <row r="27" spans="1:6" ht="45">
      <c r="A27" s="2" t="s">
        <v>1890</v>
      </c>
      <c r="B27" s="4"/>
      <c r="C27" s="4"/>
      <c r="D27" s="4"/>
      <c r="E27" s="4"/>
      <c r="F27" s="4"/>
    </row>
    <row r="28" spans="1:6" ht="30">
      <c r="A28" s="3" t="s">
        <v>1850</v>
      </c>
      <c r="B28" s="4"/>
      <c r="C28" s="4"/>
      <c r="D28" s="4"/>
      <c r="E28" s="4"/>
      <c r="F28" s="4"/>
    </row>
    <row r="29" spans="1:6">
      <c r="A29" s="2" t="s">
        <v>1874</v>
      </c>
      <c r="B29" s="4">
        <v>31</v>
      </c>
      <c r="C29" s="4"/>
      <c r="D29" s="4">
        <v>29</v>
      </c>
      <c r="E29" s="4"/>
      <c r="F29" s="4"/>
    </row>
    <row r="30" spans="1:6" ht="45">
      <c r="A30" s="2" t="s">
        <v>1891</v>
      </c>
      <c r="B30" s="4"/>
      <c r="C30" s="4"/>
      <c r="D30" s="4"/>
      <c r="E30" s="4"/>
      <c r="F30" s="4"/>
    </row>
    <row r="31" spans="1:6" ht="30">
      <c r="A31" s="3" t="s">
        <v>1850</v>
      </c>
      <c r="B31" s="4"/>
      <c r="C31" s="4"/>
      <c r="D31" s="4"/>
      <c r="E31" s="4"/>
      <c r="F31" s="4"/>
    </row>
    <row r="32" spans="1:6">
      <c r="A32" s="2" t="s">
        <v>1874</v>
      </c>
      <c r="B32" s="6">
        <v>1727</v>
      </c>
      <c r="C32" s="4"/>
      <c r="D32" s="6">
        <v>1444</v>
      </c>
      <c r="E32" s="4"/>
      <c r="F32" s="4"/>
    </row>
    <row r="33" spans="1:6" ht="45">
      <c r="A33" s="2" t="s">
        <v>1892</v>
      </c>
      <c r="B33" s="4"/>
      <c r="C33" s="4"/>
      <c r="D33" s="4"/>
      <c r="E33" s="4"/>
      <c r="F33" s="4"/>
    </row>
    <row r="34" spans="1:6" ht="30">
      <c r="A34" s="3" t="s">
        <v>1850</v>
      </c>
      <c r="B34" s="4"/>
      <c r="C34" s="4"/>
      <c r="D34" s="4"/>
      <c r="E34" s="4"/>
      <c r="F34" s="4"/>
    </row>
    <row r="35" spans="1:6">
      <c r="A35" s="2" t="s">
        <v>1874</v>
      </c>
      <c r="B35" s="4">
        <v>353</v>
      </c>
      <c r="C35" s="4"/>
      <c r="D35" s="4">
        <v>265</v>
      </c>
      <c r="E35" s="4"/>
      <c r="F35" s="4"/>
    </row>
    <row r="36" spans="1:6" ht="30">
      <c r="A36" s="2" t="s">
        <v>1893</v>
      </c>
      <c r="B36" s="4"/>
      <c r="C36" s="4"/>
      <c r="D36" s="4"/>
      <c r="E36" s="4"/>
      <c r="F36" s="4"/>
    </row>
    <row r="37" spans="1:6" ht="30">
      <c r="A37" s="3" t="s">
        <v>1850</v>
      </c>
      <c r="B37" s="4"/>
      <c r="C37" s="4"/>
      <c r="D37" s="4"/>
      <c r="E37" s="4"/>
      <c r="F37" s="4"/>
    </row>
    <row r="38" spans="1:6">
      <c r="A38" s="2" t="s">
        <v>1874</v>
      </c>
      <c r="B38" s="4">
        <v>132</v>
      </c>
      <c r="C38" s="4"/>
      <c r="D38" s="4">
        <v>125</v>
      </c>
      <c r="E38" s="4"/>
      <c r="F38" s="4"/>
    </row>
    <row r="39" spans="1:6" ht="45">
      <c r="A39" s="2" t="s">
        <v>1894</v>
      </c>
      <c r="B39" s="4"/>
      <c r="C39" s="4"/>
      <c r="D39" s="4"/>
      <c r="E39" s="4"/>
      <c r="F39" s="4"/>
    </row>
    <row r="40" spans="1:6" ht="30">
      <c r="A40" s="3" t="s">
        <v>1850</v>
      </c>
      <c r="B40" s="4"/>
      <c r="C40" s="4"/>
      <c r="D40" s="4"/>
      <c r="E40" s="4"/>
      <c r="F40" s="4"/>
    </row>
    <row r="41" spans="1:6">
      <c r="A41" s="2" t="s">
        <v>1874</v>
      </c>
      <c r="B41" s="4">
        <v>25</v>
      </c>
      <c r="C41" s="4"/>
      <c r="D41" s="4">
        <v>37</v>
      </c>
      <c r="E41" s="4"/>
      <c r="F41" s="4"/>
    </row>
    <row r="42" spans="1:6" ht="30">
      <c r="A42" s="2" t="s">
        <v>1895</v>
      </c>
      <c r="B42" s="4"/>
      <c r="C42" s="4"/>
      <c r="D42" s="4"/>
      <c r="E42" s="4"/>
      <c r="F42" s="4"/>
    </row>
    <row r="43" spans="1:6" ht="30">
      <c r="A43" s="3" t="s">
        <v>1850</v>
      </c>
      <c r="B43" s="4"/>
      <c r="C43" s="4"/>
      <c r="D43" s="4"/>
      <c r="E43" s="4"/>
      <c r="F43" s="4"/>
    </row>
    <row r="44" spans="1:6" ht="17.25">
      <c r="A44" s="2" t="s">
        <v>1874</v>
      </c>
      <c r="B44" s="4">
        <v>37</v>
      </c>
      <c r="C44" s="10" t="s">
        <v>78</v>
      </c>
      <c r="D44" s="4">
        <v>110</v>
      </c>
      <c r="E44" s="10" t="s">
        <v>78</v>
      </c>
      <c r="F44" s="4"/>
    </row>
    <row r="45" spans="1:6" ht="30">
      <c r="A45" s="2" t="s">
        <v>1896</v>
      </c>
      <c r="B45" s="4"/>
      <c r="C45" s="4"/>
      <c r="D45" s="4"/>
      <c r="E45" s="4"/>
      <c r="F45" s="4"/>
    </row>
    <row r="46" spans="1:6" ht="30">
      <c r="A46" s="3" t="s">
        <v>1850</v>
      </c>
      <c r="B46" s="4"/>
      <c r="C46" s="4"/>
      <c r="D46" s="4"/>
      <c r="E46" s="4"/>
      <c r="F46" s="4"/>
    </row>
    <row r="47" spans="1:6">
      <c r="A47" s="2" t="s">
        <v>1874</v>
      </c>
      <c r="B47" s="6">
        <v>2169</v>
      </c>
      <c r="C47" s="4"/>
      <c r="D47" s="6">
        <v>2138</v>
      </c>
      <c r="E47" s="4"/>
      <c r="F47" s="4"/>
    </row>
    <row r="48" spans="1:6" ht="30">
      <c r="A48" s="2" t="s">
        <v>1897</v>
      </c>
      <c r="B48" s="4"/>
      <c r="C48" s="4"/>
      <c r="D48" s="4"/>
      <c r="E48" s="4"/>
      <c r="F48" s="4"/>
    </row>
    <row r="49" spans="1:6" ht="30">
      <c r="A49" s="3" t="s">
        <v>1850</v>
      </c>
      <c r="B49" s="4"/>
      <c r="C49" s="4"/>
      <c r="D49" s="4"/>
      <c r="E49" s="4"/>
      <c r="F49" s="4"/>
    </row>
    <row r="50" spans="1:6">
      <c r="A50" s="2" t="s">
        <v>1874</v>
      </c>
      <c r="B50" s="4">
        <v>509</v>
      </c>
      <c r="C50" s="4"/>
      <c r="D50" s="4">
        <v>407</v>
      </c>
      <c r="E50" s="4"/>
      <c r="F50" s="4"/>
    </row>
    <row r="51" spans="1:6" ht="45">
      <c r="A51" s="2" t="s">
        <v>1898</v>
      </c>
      <c r="B51" s="4"/>
      <c r="C51" s="4"/>
      <c r="D51" s="4"/>
      <c r="E51" s="4"/>
      <c r="F51" s="4"/>
    </row>
    <row r="52" spans="1:6" ht="30">
      <c r="A52" s="3" t="s">
        <v>1850</v>
      </c>
      <c r="B52" s="4"/>
      <c r="C52" s="4"/>
      <c r="D52" s="4"/>
      <c r="E52" s="4"/>
      <c r="F52" s="4"/>
    </row>
    <row r="53" spans="1:6">
      <c r="A53" s="2" t="s">
        <v>1874</v>
      </c>
      <c r="B53" s="4">
        <v>516</v>
      </c>
      <c r="C53" s="4"/>
      <c r="D53" s="4">
        <v>444</v>
      </c>
      <c r="E53" s="4"/>
      <c r="F53" s="4"/>
    </row>
    <row r="54" spans="1:6" ht="45">
      <c r="A54" s="2" t="s">
        <v>1899</v>
      </c>
      <c r="B54" s="4"/>
      <c r="C54" s="4"/>
      <c r="D54" s="4"/>
      <c r="E54" s="4"/>
      <c r="F54" s="4"/>
    </row>
    <row r="55" spans="1:6" ht="30">
      <c r="A55" s="3" t="s">
        <v>1850</v>
      </c>
      <c r="B55" s="4"/>
      <c r="C55" s="4"/>
      <c r="D55" s="4"/>
      <c r="E55" s="4"/>
      <c r="F55" s="4"/>
    </row>
    <row r="56" spans="1:6">
      <c r="A56" s="2" t="s">
        <v>1874</v>
      </c>
      <c r="B56" s="4">
        <v>476</v>
      </c>
      <c r="C56" s="4"/>
      <c r="D56" s="4">
        <v>654</v>
      </c>
      <c r="E56" s="4"/>
      <c r="F56" s="4"/>
    </row>
    <row r="57" spans="1:6" ht="30">
      <c r="A57" s="2" t="s">
        <v>1900</v>
      </c>
      <c r="B57" s="4"/>
      <c r="C57" s="4"/>
      <c r="D57" s="4"/>
      <c r="E57" s="4"/>
      <c r="F57" s="4"/>
    </row>
    <row r="58" spans="1:6" ht="30">
      <c r="A58" s="3" t="s">
        <v>1850</v>
      </c>
      <c r="B58" s="4"/>
      <c r="C58" s="4"/>
      <c r="D58" s="4"/>
      <c r="E58" s="4"/>
      <c r="F58" s="4"/>
    </row>
    <row r="59" spans="1:6">
      <c r="A59" s="2" t="s">
        <v>1874</v>
      </c>
      <c r="B59" s="4">
        <v>722</v>
      </c>
      <c r="C59" s="4"/>
      <c r="D59" s="4">
        <v>590</v>
      </c>
      <c r="E59" s="4"/>
      <c r="F59" s="4"/>
    </row>
    <row r="60" spans="1:6" ht="45">
      <c r="A60" s="2" t="s">
        <v>1901</v>
      </c>
      <c r="B60" s="4"/>
      <c r="C60" s="4"/>
      <c r="D60" s="4"/>
      <c r="E60" s="4"/>
      <c r="F60" s="4"/>
    </row>
    <row r="61" spans="1:6" ht="30">
      <c r="A61" s="3" t="s">
        <v>1850</v>
      </c>
      <c r="B61" s="4"/>
      <c r="C61" s="4"/>
      <c r="D61" s="4"/>
      <c r="E61" s="4"/>
      <c r="F61" s="4"/>
    </row>
    <row r="62" spans="1:6">
      <c r="A62" s="2" t="s">
        <v>1874</v>
      </c>
      <c r="B62" s="4">
        <v>193</v>
      </c>
      <c r="C62" s="4"/>
      <c r="D62" s="4">
        <v>151</v>
      </c>
      <c r="E62" s="4"/>
      <c r="F62" s="4"/>
    </row>
    <row r="63" spans="1:6" ht="45">
      <c r="A63" s="2" t="s">
        <v>1902</v>
      </c>
      <c r="B63" s="4"/>
      <c r="C63" s="4"/>
      <c r="D63" s="4"/>
      <c r="E63" s="4"/>
      <c r="F63" s="4"/>
    </row>
    <row r="64" spans="1:6" ht="30">
      <c r="A64" s="3" t="s">
        <v>1850</v>
      </c>
      <c r="B64" s="4"/>
      <c r="C64" s="4"/>
      <c r="D64" s="4"/>
      <c r="E64" s="4"/>
      <c r="F64" s="4"/>
    </row>
    <row r="65" spans="1:6">
      <c r="A65" s="2" t="s">
        <v>1874</v>
      </c>
      <c r="B65" s="4">
        <v>245</v>
      </c>
      <c r="C65" s="4"/>
      <c r="D65" s="4">
        <v>245</v>
      </c>
      <c r="E65" s="4"/>
      <c r="F65" s="4"/>
    </row>
    <row r="66" spans="1:6" ht="45">
      <c r="A66" s="2" t="s">
        <v>1903</v>
      </c>
      <c r="B66" s="4"/>
      <c r="C66" s="4"/>
      <c r="D66" s="4"/>
      <c r="E66" s="4"/>
      <c r="F66" s="4"/>
    </row>
    <row r="67" spans="1:6" ht="30">
      <c r="A67" s="3" t="s">
        <v>1850</v>
      </c>
      <c r="B67" s="4"/>
      <c r="C67" s="4"/>
      <c r="D67" s="4"/>
      <c r="E67" s="4"/>
      <c r="F67" s="4"/>
    </row>
    <row r="68" spans="1:6">
      <c r="A68" s="2" t="s">
        <v>1874</v>
      </c>
      <c r="B68" s="4">
        <v>90</v>
      </c>
      <c r="C68" s="4"/>
      <c r="D68" s="4">
        <v>54</v>
      </c>
      <c r="E68" s="4"/>
      <c r="F68" s="4"/>
    </row>
    <row r="69" spans="1:6" ht="45">
      <c r="A69" s="2" t="s">
        <v>1904</v>
      </c>
      <c r="B69" s="4"/>
      <c r="C69" s="4"/>
      <c r="D69" s="4"/>
      <c r="E69" s="4"/>
      <c r="F69" s="4"/>
    </row>
    <row r="70" spans="1:6" ht="30">
      <c r="A70" s="3" t="s">
        <v>1850</v>
      </c>
      <c r="B70" s="4"/>
      <c r="C70" s="4"/>
      <c r="D70" s="4"/>
      <c r="E70" s="4"/>
      <c r="F70" s="4"/>
    </row>
    <row r="71" spans="1:6">
      <c r="A71" s="2" t="s">
        <v>1874</v>
      </c>
      <c r="B71" s="4">
        <v>10</v>
      </c>
      <c r="C71" s="4"/>
      <c r="D71" s="4">
        <v>0</v>
      </c>
      <c r="E71" s="4"/>
      <c r="F71" s="4"/>
    </row>
    <row r="72" spans="1:6" ht="45">
      <c r="A72" s="2" t="s">
        <v>1905</v>
      </c>
      <c r="B72" s="4"/>
      <c r="C72" s="4"/>
      <c r="D72" s="4"/>
      <c r="E72" s="4"/>
      <c r="F72" s="4"/>
    </row>
    <row r="73" spans="1:6" ht="30">
      <c r="A73" s="3" t="s">
        <v>1850</v>
      </c>
      <c r="B73" s="4"/>
      <c r="C73" s="4"/>
      <c r="D73" s="4"/>
      <c r="E73" s="4"/>
      <c r="F73" s="4"/>
    </row>
    <row r="74" spans="1:6">
      <c r="A74" s="2" t="s">
        <v>1874</v>
      </c>
      <c r="B74" s="4">
        <v>32</v>
      </c>
      <c r="C74" s="4"/>
      <c r="D74" s="4">
        <v>1</v>
      </c>
      <c r="E74" s="4"/>
      <c r="F74" s="4"/>
    </row>
    <row r="75" spans="1:6" ht="30">
      <c r="A75" s="2" t="s">
        <v>1906</v>
      </c>
      <c r="B75" s="4"/>
      <c r="C75" s="4"/>
      <c r="D75" s="4"/>
      <c r="E75" s="4"/>
      <c r="F75" s="4"/>
    </row>
    <row r="76" spans="1:6" ht="30">
      <c r="A76" s="3" t="s">
        <v>1850</v>
      </c>
      <c r="B76" s="4"/>
      <c r="C76" s="4"/>
      <c r="D76" s="4"/>
      <c r="E76" s="4"/>
      <c r="F76" s="4"/>
    </row>
    <row r="77" spans="1:6" ht="17.25">
      <c r="A77" s="2" t="s">
        <v>1874</v>
      </c>
      <c r="B77" s="4">
        <v>590</v>
      </c>
      <c r="C77" s="10" t="s">
        <v>1537</v>
      </c>
      <c r="D77" s="4">
        <v>668</v>
      </c>
      <c r="E77" s="10" t="s">
        <v>1537</v>
      </c>
      <c r="F77" s="4"/>
    </row>
    <row r="78" spans="1:6" ht="30">
      <c r="A78" s="2" t="s">
        <v>1907</v>
      </c>
      <c r="B78" s="4"/>
      <c r="C78" s="4"/>
      <c r="D78" s="4"/>
      <c r="E78" s="4"/>
      <c r="F78" s="4"/>
    </row>
    <row r="79" spans="1:6" ht="30">
      <c r="A79" s="3" t="s">
        <v>1850</v>
      </c>
      <c r="B79" s="4"/>
      <c r="C79" s="4"/>
      <c r="D79" s="4"/>
      <c r="E79" s="4"/>
      <c r="F79" s="4"/>
    </row>
    <row r="80" spans="1:6">
      <c r="A80" s="2" t="s">
        <v>1874</v>
      </c>
      <c r="B80" s="4">
        <v>28</v>
      </c>
      <c r="C80" s="4"/>
      <c r="D80" s="4">
        <v>79</v>
      </c>
      <c r="E80" s="4"/>
      <c r="F80" s="4"/>
    </row>
    <row r="81" spans="1:6" ht="30">
      <c r="A81" s="2" t="s">
        <v>1908</v>
      </c>
      <c r="B81" s="4"/>
      <c r="C81" s="4"/>
      <c r="D81" s="4"/>
      <c r="E81" s="4"/>
      <c r="F81" s="4"/>
    </row>
    <row r="82" spans="1:6" ht="30">
      <c r="A82" s="3" t="s">
        <v>1850</v>
      </c>
      <c r="B82" s="4"/>
      <c r="C82" s="4"/>
      <c r="D82" s="4"/>
      <c r="E82" s="4"/>
      <c r="F82" s="4"/>
    </row>
    <row r="83" spans="1:6">
      <c r="A83" s="2" t="s">
        <v>1874</v>
      </c>
      <c r="B83" s="4">
        <v>8</v>
      </c>
      <c r="C83" s="4"/>
      <c r="D83" s="4">
        <v>8</v>
      </c>
      <c r="E83" s="4"/>
      <c r="F83" s="4"/>
    </row>
    <row r="84" spans="1:6" ht="45">
      <c r="A84" s="2" t="s">
        <v>1909</v>
      </c>
      <c r="B84" s="4"/>
      <c r="C84" s="4"/>
      <c r="D84" s="4"/>
      <c r="E84" s="4"/>
      <c r="F84" s="4"/>
    </row>
    <row r="85" spans="1:6" ht="30">
      <c r="A85" s="3" t="s">
        <v>1850</v>
      </c>
      <c r="B85" s="4"/>
      <c r="C85" s="4"/>
      <c r="D85" s="4"/>
      <c r="E85" s="4"/>
      <c r="F85" s="4"/>
    </row>
    <row r="86" spans="1:6">
      <c r="A86" s="2" t="s">
        <v>1874</v>
      </c>
      <c r="B86" s="6">
        <v>2819</v>
      </c>
      <c r="C86" s="4"/>
      <c r="D86" s="6">
        <v>2766</v>
      </c>
      <c r="E86" s="4"/>
      <c r="F86" s="4"/>
    </row>
    <row r="87" spans="1:6" ht="45">
      <c r="A87" s="2" t="s">
        <v>1910</v>
      </c>
      <c r="B87" s="4"/>
      <c r="C87" s="4"/>
      <c r="D87" s="4"/>
      <c r="E87" s="4"/>
      <c r="F87" s="4"/>
    </row>
    <row r="88" spans="1:6" ht="30">
      <c r="A88" s="3" t="s">
        <v>1850</v>
      </c>
      <c r="B88" s="4"/>
      <c r="C88" s="4"/>
      <c r="D88" s="4"/>
      <c r="E88" s="4"/>
      <c r="F88" s="4"/>
    </row>
    <row r="89" spans="1:6">
      <c r="A89" s="2" t="s">
        <v>1874</v>
      </c>
      <c r="B89" s="6">
        <v>1507</v>
      </c>
      <c r="C89" s="4"/>
      <c r="D89" s="6">
        <v>1343</v>
      </c>
      <c r="E89" s="4"/>
      <c r="F89" s="4"/>
    </row>
    <row r="90" spans="1:6" ht="60">
      <c r="A90" s="2" t="s">
        <v>1911</v>
      </c>
      <c r="B90" s="4"/>
      <c r="C90" s="4"/>
      <c r="D90" s="4"/>
      <c r="E90" s="4"/>
      <c r="F90" s="4"/>
    </row>
    <row r="91" spans="1:6" ht="30">
      <c r="A91" s="3" t="s">
        <v>1850</v>
      </c>
      <c r="B91" s="4"/>
      <c r="C91" s="4"/>
      <c r="D91" s="4"/>
      <c r="E91" s="4"/>
      <c r="F91" s="4"/>
    </row>
    <row r="92" spans="1:6">
      <c r="A92" s="2" t="s">
        <v>1874</v>
      </c>
      <c r="B92" s="4">
        <v>2</v>
      </c>
      <c r="C92" s="4"/>
      <c r="D92" s="4">
        <v>-54</v>
      </c>
      <c r="E92" s="4"/>
      <c r="F92" s="4"/>
    </row>
    <row r="93" spans="1:6" ht="60">
      <c r="A93" s="2" t="s">
        <v>1912</v>
      </c>
      <c r="B93" s="4"/>
      <c r="C93" s="4"/>
      <c r="D93" s="4"/>
      <c r="E93" s="4"/>
      <c r="F93" s="4"/>
    </row>
    <row r="94" spans="1:6" ht="30">
      <c r="A94" s="3" t="s">
        <v>1850</v>
      </c>
      <c r="B94" s="4"/>
      <c r="C94" s="4"/>
      <c r="D94" s="4"/>
      <c r="E94" s="4"/>
      <c r="F94" s="4"/>
    </row>
    <row r="95" spans="1:6">
      <c r="A95" s="2" t="s">
        <v>1874</v>
      </c>
      <c r="B95" s="4">
        <v>208</v>
      </c>
      <c r="C95" s="4"/>
      <c r="D95" s="4">
        <v>142</v>
      </c>
      <c r="E95" s="4"/>
      <c r="F95" s="4"/>
    </row>
    <row r="96" spans="1:6" ht="75">
      <c r="A96" s="2" t="s">
        <v>1913</v>
      </c>
      <c r="B96" s="4"/>
      <c r="C96" s="4"/>
      <c r="D96" s="4"/>
      <c r="E96" s="4"/>
      <c r="F96" s="4"/>
    </row>
    <row r="97" spans="1:6" ht="30">
      <c r="A97" s="3" t="s">
        <v>1850</v>
      </c>
      <c r="B97" s="4"/>
      <c r="C97" s="4"/>
      <c r="D97" s="4"/>
      <c r="E97" s="4"/>
      <c r="F97" s="4"/>
    </row>
    <row r="98" spans="1:6">
      <c r="A98" s="2" t="s">
        <v>1874</v>
      </c>
      <c r="B98" s="4">
        <v>540</v>
      </c>
      <c r="C98" s="4"/>
      <c r="D98" s="4">
        <v>581</v>
      </c>
      <c r="E98" s="4"/>
      <c r="F98" s="4"/>
    </row>
    <row r="99" spans="1:6" ht="75">
      <c r="A99" s="2" t="s">
        <v>1914</v>
      </c>
      <c r="B99" s="4"/>
      <c r="C99" s="4"/>
      <c r="D99" s="4"/>
      <c r="E99" s="4"/>
      <c r="F99" s="4"/>
    </row>
    <row r="100" spans="1:6" ht="30">
      <c r="A100" s="3" t="s">
        <v>1850</v>
      </c>
      <c r="B100" s="4"/>
      <c r="C100" s="4"/>
      <c r="D100" s="4"/>
      <c r="E100" s="4"/>
      <c r="F100" s="4"/>
    </row>
    <row r="101" spans="1:6">
      <c r="A101" s="2" t="s">
        <v>1874</v>
      </c>
      <c r="B101" s="4">
        <v>217</v>
      </c>
      <c r="C101" s="4"/>
      <c r="D101" s="4">
        <v>227</v>
      </c>
      <c r="E101" s="4"/>
      <c r="F101" s="4"/>
    </row>
    <row r="102" spans="1:6" ht="60">
      <c r="A102" s="2" t="s">
        <v>1915</v>
      </c>
      <c r="B102" s="4"/>
      <c r="C102" s="4"/>
      <c r="D102" s="4"/>
      <c r="E102" s="4"/>
      <c r="F102" s="4"/>
    </row>
    <row r="103" spans="1:6" ht="30">
      <c r="A103" s="3" t="s">
        <v>1850</v>
      </c>
      <c r="B103" s="4"/>
      <c r="C103" s="4"/>
      <c r="D103" s="4"/>
      <c r="E103" s="4"/>
      <c r="F103" s="4"/>
    </row>
    <row r="104" spans="1:6">
      <c r="A104" s="2" t="s">
        <v>1874</v>
      </c>
      <c r="B104" s="4">
        <v>107</v>
      </c>
      <c r="C104" s="4"/>
      <c r="D104" s="4">
        <v>100</v>
      </c>
      <c r="E104" s="4"/>
      <c r="F104" s="4"/>
    </row>
    <row r="105" spans="1:6" ht="75">
      <c r="A105" s="2" t="s">
        <v>1916</v>
      </c>
      <c r="B105" s="4"/>
      <c r="C105" s="4"/>
      <c r="D105" s="4"/>
      <c r="E105" s="4"/>
      <c r="F105" s="4"/>
    </row>
    <row r="106" spans="1:6" ht="30">
      <c r="A106" s="3" t="s">
        <v>1850</v>
      </c>
      <c r="B106" s="4"/>
      <c r="C106" s="4"/>
      <c r="D106" s="4"/>
      <c r="E106" s="4"/>
      <c r="F106" s="4"/>
    </row>
    <row r="107" spans="1:6">
      <c r="A107" s="2" t="s">
        <v>1874</v>
      </c>
      <c r="B107" s="4">
        <v>31</v>
      </c>
      <c r="C107" s="4"/>
      <c r="D107" s="4">
        <v>63</v>
      </c>
      <c r="E107" s="4"/>
      <c r="F107" s="4"/>
    </row>
    <row r="108" spans="1:6" ht="75">
      <c r="A108" s="2" t="s">
        <v>1917</v>
      </c>
      <c r="B108" s="4"/>
      <c r="C108" s="4"/>
      <c r="D108" s="4"/>
      <c r="E108" s="4"/>
      <c r="F108" s="4"/>
    </row>
    <row r="109" spans="1:6" ht="30">
      <c r="A109" s="3" t="s">
        <v>1850</v>
      </c>
      <c r="B109" s="4"/>
      <c r="C109" s="4"/>
      <c r="D109" s="4"/>
      <c r="E109" s="4"/>
      <c r="F109" s="4"/>
    </row>
    <row r="110" spans="1:6">
      <c r="A110" s="2" t="s">
        <v>1874</v>
      </c>
      <c r="B110" s="4">
        <v>0</v>
      </c>
      <c r="C110" s="4"/>
      <c r="D110" s="4">
        <v>0</v>
      </c>
      <c r="E110" s="4"/>
      <c r="F110" s="4"/>
    </row>
    <row r="111" spans="1:6" ht="75">
      <c r="A111" s="2" t="s">
        <v>1918</v>
      </c>
      <c r="B111" s="4"/>
      <c r="C111" s="4"/>
      <c r="D111" s="4"/>
      <c r="E111" s="4"/>
      <c r="F111" s="4"/>
    </row>
    <row r="112" spans="1:6" ht="30">
      <c r="A112" s="3" t="s">
        <v>1850</v>
      </c>
      <c r="B112" s="4"/>
      <c r="C112" s="4"/>
      <c r="D112" s="4"/>
      <c r="E112" s="4"/>
      <c r="F112" s="4"/>
    </row>
    <row r="113" spans="1:6">
      <c r="A113" s="2" t="s">
        <v>1874</v>
      </c>
      <c r="B113" s="4">
        <v>317</v>
      </c>
      <c r="C113" s="4"/>
      <c r="D113" s="4">
        <v>293</v>
      </c>
      <c r="E113" s="4"/>
      <c r="F113" s="4"/>
    </row>
    <row r="114" spans="1:6" ht="75">
      <c r="A114" s="2" t="s">
        <v>1919</v>
      </c>
      <c r="B114" s="4"/>
      <c r="C114" s="4"/>
      <c r="D114" s="4"/>
      <c r="E114" s="4"/>
      <c r="F114" s="4"/>
    </row>
    <row r="115" spans="1:6" ht="30">
      <c r="A115" s="3" t="s">
        <v>1850</v>
      </c>
      <c r="B115" s="4"/>
      <c r="C115" s="4"/>
      <c r="D115" s="4"/>
      <c r="E115" s="4"/>
      <c r="F115" s="4"/>
    </row>
    <row r="116" spans="1:6">
      <c r="A116" s="2" t="s">
        <v>1874</v>
      </c>
      <c r="B116" s="4">
        <v>183</v>
      </c>
      <c r="C116" s="4"/>
      <c r="D116" s="4">
        <v>188</v>
      </c>
      <c r="E116" s="4"/>
      <c r="F116" s="4"/>
    </row>
    <row r="117" spans="1:6" ht="60">
      <c r="A117" s="2" t="s">
        <v>1920</v>
      </c>
      <c r="B117" s="4"/>
      <c r="C117" s="4"/>
      <c r="D117" s="4"/>
      <c r="E117" s="4"/>
      <c r="F117" s="4"/>
    </row>
    <row r="118" spans="1:6" ht="30">
      <c r="A118" s="3" t="s">
        <v>1850</v>
      </c>
      <c r="B118" s="4"/>
      <c r="C118" s="4"/>
      <c r="D118" s="4"/>
      <c r="E118" s="4"/>
      <c r="F118" s="4"/>
    </row>
    <row r="119" spans="1:6">
      <c r="A119" s="2" t="s">
        <v>1874</v>
      </c>
      <c r="B119" s="4">
        <v>0</v>
      </c>
      <c r="C119" s="4"/>
      <c r="D119" s="4">
        <v>0</v>
      </c>
      <c r="E119" s="4"/>
      <c r="F119" s="4"/>
    </row>
    <row r="120" spans="1:6" ht="75">
      <c r="A120" s="2" t="s">
        <v>1921</v>
      </c>
      <c r="B120" s="4"/>
      <c r="C120" s="4"/>
      <c r="D120" s="4"/>
      <c r="E120" s="4"/>
      <c r="F120" s="4"/>
    </row>
    <row r="121" spans="1:6" ht="30">
      <c r="A121" s="3" t="s">
        <v>1850</v>
      </c>
      <c r="B121" s="4"/>
      <c r="C121" s="4"/>
      <c r="D121" s="4"/>
      <c r="E121" s="4"/>
      <c r="F121" s="4"/>
    </row>
    <row r="122" spans="1:6">
      <c r="A122" s="2" t="s">
        <v>1874</v>
      </c>
      <c r="B122" s="4">
        <v>9</v>
      </c>
      <c r="C122" s="4"/>
      <c r="D122" s="4">
        <v>17</v>
      </c>
      <c r="E122" s="4"/>
      <c r="F122" s="4"/>
    </row>
    <row r="123" spans="1:6" ht="60">
      <c r="A123" s="2" t="s">
        <v>1922</v>
      </c>
      <c r="B123" s="4"/>
      <c r="C123" s="4"/>
      <c r="D123" s="4"/>
      <c r="E123" s="4"/>
      <c r="F123" s="4"/>
    </row>
    <row r="124" spans="1:6" ht="30">
      <c r="A124" s="3" t="s">
        <v>1850</v>
      </c>
      <c r="B124" s="4"/>
      <c r="C124" s="4"/>
      <c r="D124" s="4"/>
      <c r="E124" s="4"/>
      <c r="F124" s="4"/>
    </row>
    <row r="125" spans="1:6" ht="17.25">
      <c r="A125" s="2" t="s">
        <v>1874</v>
      </c>
      <c r="B125" s="4">
        <v>0</v>
      </c>
      <c r="C125" s="10" t="s">
        <v>78</v>
      </c>
      <c r="D125" s="4">
        <v>4</v>
      </c>
      <c r="E125" s="10" t="s">
        <v>78</v>
      </c>
      <c r="F125" s="4"/>
    </row>
    <row r="126" spans="1:6" ht="60">
      <c r="A126" s="2" t="s">
        <v>1923</v>
      </c>
      <c r="B126" s="4"/>
      <c r="C126" s="4"/>
      <c r="D126" s="4"/>
      <c r="E126" s="4"/>
      <c r="F126" s="4"/>
    </row>
    <row r="127" spans="1:6" ht="30">
      <c r="A127" s="3" t="s">
        <v>1850</v>
      </c>
      <c r="B127" s="4"/>
      <c r="C127" s="4"/>
      <c r="D127" s="4"/>
      <c r="E127" s="4"/>
      <c r="F127" s="4"/>
    </row>
    <row r="128" spans="1:6">
      <c r="A128" s="2" t="s">
        <v>1874</v>
      </c>
      <c r="B128" s="6">
        <v>2169</v>
      </c>
      <c r="C128" s="4"/>
      <c r="D128" s="6">
        <v>2138</v>
      </c>
      <c r="E128" s="4"/>
      <c r="F128" s="4"/>
    </row>
    <row r="129" spans="1:6" ht="60">
      <c r="A129" s="2" t="s">
        <v>1924</v>
      </c>
      <c r="B129" s="4"/>
      <c r="C129" s="4"/>
      <c r="D129" s="4"/>
      <c r="E129" s="4"/>
      <c r="F129" s="4"/>
    </row>
    <row r="130" spans="1:6" ht="30">
      <c r="A130" s="3" t="s">
        <v>1850</v>
      </c>
      <c r="B130" s="4"/>
      <c r="C130" s="4"/>
      <c r="D130" s="4"/>
      <c r="E130" s="4"/>
      <c r="F130" s="4"/>
    </row>
    <row r="131" spans="1:6">
      <c r="A131" s="2" t="s">
        <v>1874</v>
      </c>
      <c r="B131" s="4">
        <v>509</v>
      </c>
      <c r="C131" s="4"/>
      <c r="D131" s="4">
        <v>407</v>
      </c>
      <c r="E131" s="4"/>
      <c r="F131" s="4"/>
    </row>
    <row r="132" spans="1:6" ht="75">
      <c r="A132" s="2" t="s">
        <v>1925</v>
      </c>
      <c r="B132" s="4"/>
      <c r="C132" s="4"/>
      <c r="D132" s="4"/>
      <c r="E132" s="4"/>
      <c r="F132" s="4"/>
    </row>
    <row r="133" spans="1:6" ht="30">
      <c r="A133" s="3" t="s">
        <v>1850</v>
      </c>
      <c r="B133" s="4"/>
      <c r="C133" s="4"/>
      <c r="D133" s="4"/>
      <c r="E133" s="4"/>
      <c r="F133" s="4"/>
    </row>
    <row r="134" spans="1:6">
      <c r="A134" s="2" t="s">
        <v>1874</v>
      </c>
      <c r="B134" s="4">
        <v>0</v>
      </c>
      <c r="C134" s="4"/>
      <c r="D134" s="4">
        <v>0</v>
      </c>
      <c r="E134" s="4"/>
      <c r="F134" s="4"/>
    </row>
    <row r="135" spans="1:6" ht="75">
      <c r="A135" s="2" t="s">
        <v>1926</v>
      </c>
      <c r="B135" s="4"/>
      <c r="C135" s="4"/>
      <c r="D135" s="4"/>
      <c r="E135" s="4"/>
      <c r="F135" s="4"/>
    </row>
    <row r="136" spans="1:6" ht="30">
      <c r="A136" s="3" t="s">
        <v>1850</v>
      </c>
      <c r="B136" s="4"/>
      <c r="C136" s="4"/>
      <c r="D136" s="4"/>
      <c r="E136" s="4"/>
      <c r="F136" s="4"/>
    </row>
    <row r="137" spans="1:6">
      <c r="A137" s="2" t="s">
        <v>1874</v>
      </c>
      <c r="B137" s="4">
        <v>28</v>
      </c>
      <c r="C137" s="4"/>
      <c r="D137" s="4">
        <v>2</v>
      </c>
      <c r="E137" s="4"/>
      <c r="F137" s="4"/>
    </row>
    <row r="138" spans="1:6" ht="60">
      <c r="A138" s="2" t="s">
        <v>1927</v>
      </c>
      <c r="B138" s="4"/>
      <c r="C138" s="4"/>
      <c r="D138" s="4"/>
      <c r="E138" s="4"/>
      <c r="F138" s="4"/>
    </row>
    <row r="139" spans="1:6" ht="30">
      <c r="A139" s="3" t="s">
        <v>1850</v>
      </c>
      <c r="B139" s="4"/>
      <c r="C139" s="4"/>
      <c r="D139" s="4"/>
      <c r="E139" s="4"/>
      <c r="F139" s="4"/>
    </row>
    <row r="140" spans="1:6">
      <c r="A140" s="2" t="s">
        <v>1874</v>
      </c>
      <c r="B140" s="4">
        <v>0</v>
      </c>
      <c r="C140" s="4"/>
      <c r="D140" s="4">
        <v>0</v>
      </c>
      <c r="E140" s="4"/>
      <c r="F140" s="4"/>
    </row>
    <row r="141" spans="1:6" ht="75">
      <c r="A141" s="2" t="s">
        <v>1928</v>
      </c>
      <c r="B141" s="4"/>
      <c r="C141" s="4"/>
      <c r="D141" s="4"/>
      <c r="E141" s="4"/>
      <c r="F141" s="4"/>
    </row>
    <row r="142" spans="1:6" ht="30">
      <c r="A142" s="3" t="s">
        <v>1850</v>
      </c>
      <c r="B142" s="4"/>
      <c r="C142" s="4"/>
      <c r="D142" s="4"/>
      <c r="E142" s="4"/>
      <c r="F142" s="4"/>
    </row>
    <row r="143" spans="1:6">
      <c r="A143" s="2" t="s">
        <v>1874</v>
      </c>
      <c r="B143" s="4">
        <v>2</v>
      </c>
      <c r="C143" s="4"/>
      <c r="D143" s="4">
        <v>0</v>
      </c>
      <c r="E143" s="4"/>
      <c r="F143" s="4"/>
    </row>
    <row r="144" spans="1:6" ht="75">
      <c r="A144" s="2" t="s">
        <v>1929</v>
      </c>
      <c r="B144" s="4"/>
      <c r="C144" s="4"/>
      <c r="D144" s="4"/>
      <c r="E144" s="4"/>
      <c r="F144" s="4"/>
    </row>
    <row r="145" spans="1:6" ht="30">
      <c r="A145" s="3" t="s">
        <v>1850</v>
      </c>
      <c r="B145" s="4"/>
      <c r="C145" s="4"/>
      <c r="D145" s="4"/>
      <c r="E145" s="4"/>
      <c r="F145" s="4"/>
    </row>
    <row r="146" spans="1:6">
      <c r="A146" s="2" t="s">
        <v>1874</v>
      </c>
      <c r="B146" s="4">
        <v>0</v>
      </c>
      <c r="C146" s="4"/>
      <c r="D146" s="4">
        <v>0</v>
      </c>
      <c r="E146" s="4"/>
      <c r="F146" s="4"/>
    </row>
    <row r="147" spans="1:6" ht="75">
      <c r="A147" s="2" t="s">
        <v>1930</v>
      </c>
      <c r="B147" s="4"/>
      <c r="C147" s="4"/>
      <c r="D147" s="4"/>
      <c r="E147" s="4"/>
      <c r="F147" s="4"/>
    </row>
    <row r="148" spans="1:6" ht="30">
      <c r="A148" s="3" t="s">
        <v>1850</v>
      </c>
      <c r="B148" s="4"/>
      <c r="C148" s="4"/>
      <c r="D148" s="4"/>
      <c r="E148" s="4"/>
      <c r="F148" s="4"/>
    </row>
    <row r="149" spans="1:6">
      <c r="A149" s="2" t="s">
        <v>1874</v>
      </c>
      <c r="B149" s="4">
        <v>0</v>
      </c>
      <c r="C149" s="4"/>
      <c r="D149" s="4">
        <v>0</v>
      </c>
      <c r="E149" s="4"/>
      <c r="F149" s="4"/>
    </row>
    <row r="150" spans="1:6" ht="75">
      <c r="A150" s="2" t="s">
        <v>1931</v>
      </c>
      <c r="B150" s="4"/>
      <c r="C150" s="4"/>
      <c r="D150" s="4"/>
      <c r="E150" s="4"/>
      <c r="F150" s="4"/>
    </row>
    <row r="151" spans="1:6" ht="30">
      <c r="A151" s="3" t="s">
        <v>1850</v>
      </c>
      <c r="B151" s="4"/>
      <c r="C151" s="4"/>
      <c r="D151" s="4"/>
      <c r="E151" s="4"/>
      <c r="F151" s="4"/>
    </row>
    <row r="152" spans="1:6">
      <c r="A152" s="2" t="s">
        <v>1874</v>
      </c>
      <c r="B152" s="4">
        <v>0</v>
      </c>
      <c r="C152" s="4"/>
      <c r="D152" s="4">
        <v>0</v>
      </c>
      <c r="E152" s="4"/>
      <c r="F152" s="4"/>
    </row>
    <row r="153" spans="1:6" ht="75">
      <c r="A153" s="2" t="s">
        <v>1932</v>
      </c>
      <c r="B153" s="4"/>
      <c r="C153" s="4"/>
      <c r="D153" s="4"/>
      <c r="E153" s="4"/>
      <c r="F153" s="4"/>
    </row>
    <row r="154" spans="1:6" ht="30">
      <c r="A154" s="3" t="s">
        <v>1850</v>
      </c>
      <c r="B154" s="4"/>
      <c r="C154" s="4"/>
      <c r="D154" s="4"/>
      <c r="E154" s="4"/>
      <c r="F154" s="4"/>
    </row>
    <row r="155" spans="1:6">
      <c r="A155" s="2" t="s">
        <v>1874</v>
      </c>
      <c r="B155" s="4">
        <v>1</v>
      </c>
      <c r="C155" s="4"/>
      <c r="D155" s="4">
        <v>1</v>
      </c>
      <c r="E155" s="4"/>
      <c r="F155" s="4"/>
    </row>
    <row r="156" spans="1:6" ht="60">
      <c r="A156" s="2" t="s">
        <v>1933</v>
      </c>
      <c r="B156" s="4"/>
      <c r="C156" s="4"/>
      <c r="D156" s="4"/>
      <c r="E156" s="4"/>
      <c r="F156" s="4"/>
    </row>
    <row r="157" spans="1:6" ht="30">
      <c r="A157" s="3" t="s">
        <v>1850</v>
      </c>
      <c r="B157" s="4"/>
      <c r="C157" s="4"/>
      <c r="D157" s="4"/>
      <c r="E157" s="4"/>
      <c r="F157" s="4"/>
    </row>
    <row r="158" spans="1:6" ht="17.25">
      <c r="A158" s="2" t="s">
        <v>1874</v>
      </c>
      <c r="B158" s="4">
        <v>0</v>
      </c>
      <c r="C158" s="10" t="s">
        <v>1537</v>
      </c>
      <c r="D158" s="4">
        <v>0</v>
      </c>
      <c r="E158" s="10" t="s">
        <v>1537</v>
      </c>
      <c r="F158" s="4"/>
    </row>
    <row r="159" spans="1:6" ht="60">
      <c r="A159" s="2" t="s">
        <v>1934</v>
      </c>
      <c r="B159" s="4"/>
      <c r="C159" s="4"/>
      <c r="D159" s="4"/>
      <c r="E159" s="4"/>
      <c r="F159" s="4"/>
    </row>
    <row r="160" spans="1:6" ht="30">
      <c r="A160" s="3" t="s">
        <v>1850</v>
      </c>
      <c r="B160" s="4"/>
      <c r="C160" s="4"/>
      <c r="D160" s="4"/>
      <c r="E160" s="4"/>
      <c r="F160" s="4"/>
    </row>
    <row r="161" spans="1:6">
      <c r="A161" s="2" t="s">
        <v>1874</v>
      </c>
      <c r="B161" s="4">
        <v>0</v>
      </c>
      <c r="C161" s="4"/>
      <c r="D161" s="4">
        <v>0</v>
      </c>
      <c r="E161" s="4"/>
      <c r="F161" s="4"/>
    </row>
    <row r="162" spans="1:6" ht="60">
      <c r="A162" s="2" t="s">
        <v>1935</v>
      </c>
      <c r="B162" s="4"/>
      <c r="C162" s="4"/>
      <c r="D162" s="4"/>
      <c r="E162" s="4"/>
      <c r="F162" s="4"/>
    </row>
    <row r="163" spans="1:6" ht="30">
      <c r="A163" s="3" t="s">
        <v>1850</v>
      </c>
      <c r="B163" s="4"/>
      <c r="C163" s="4"/>
      <c r="D163" s="4"/>
      <c r="E163" s="4"/>
      <c r="F163" s="4"/>
    </row>
    <row r="164" spans="1:6">
      <c r="A164" s="2" t="s">
        <v>1874</v>
      </c>
      <c r="B164" s="4">
        <v>3</v>
      </c>
      <c r="C164" s="4"/>
      <c r="D164" s="4">
        <v>0</v>
      </c>
      <c r="E164" s="4"/>
      <c r="F164" s="4"/>
    </row>
    <row r="165" spans="1:6" ht="30">
      <c r="A165" s="2" t="s">
        <v>1936</v>
      </c>
      <c r="B165" s="4"/>
      <c r="C165" s="4"/>
      <c r="D165" s="4"/>
      <c r="E165" s="4"/>
      <c r="F165" s="4"/>
    </row>
    <row r="166" spans="1:6" ht="30">
      <c r="A166" s="3" t="s">
        <v>1850</v>
      </c>
      <c r="B166" s="4"/>
      <c r="C166" s="4"/>
      <c r="D166" s="4"/>
      <c r="E166" s="4"/>
      <c r="F166" s="4"/>
    </row>
    <row r="167" spans="1:6">
      <c r="A167" s="2" t="s">
        <v>1874</v>
      </c>
      <c r="B167" s="6">
        <v>7137</v>
      </c>
      <c r="C167" s="4"/>
      <c r="D167" s="6">
        <v>7210</v>
      </c>
      <c r="E167" s="4"/>
      <c r="F167" s="4"/>
    </row>
    <row r="168" spans="1:6" ht="45">
      <c r="A168" s="2" t="s">
        <v>1937</v>
      </c>
      <c r="B168" s="4"/>
      <c r="C168" s="4"/>
      <c r="D168" s="4"/>
      <c r="E168" s="4"/>
      <c r="F168" s="4"/>
    </row>
    <row r="169" spans="1:6" ht="30">
      <c r="A169" s="3" t="s">
        <v>1850</v>
      </c>
      <c r="B169" s="4"/>
      <c r="C169" s="4"/>
      <c r="D169" s="4"/>
      <c r="E169" s="4"/>
      <c r="F169" s="4"/>
    </row>
    <row r="170" spans="1:6">
      <c r="A170" s="2" t="s">
        <v>1874</v>
      </c>
      <c r="B170" s="6">
        <v>5665</v>
      </c>
      <c r="C170" s="4"/>
      <c r="D170" s="6">
        <v>5494</v>
      </c>
      <c r="E170" s="4"/>
      <c r="F170" s="4"/>
    </row>
    <row r="171" spans="1:6" ht="45">
      <c r="A171" s="2" t="s">
        <v>1938</v>
      </c>
      <c r="B171" s="4"/>
      <c r="C171" s="4"/>
      <c r="D171" s="4"/>
      <c r="E171" s="4"/>
      <c r="F171" s="4"/>
    </row>
    <row r="172" spans="1:6" ht="30">
      <c r="A172" s="3" t="s">
        <v>1850</v>
      </c>
      <c r="B172" s="4"/>
      <c r="C172" s="4"/>
      <c r="D172" s="4"/>
      <c r="E172" s="4"/>
      <c r="F172" s="4"/>
    </row>
    <row r="173" spans="1:6">
      <c r="A173" s="2" t="s">
        <v>1874</v>
      </c>
      <c r="B173" s="4">
        <v>234</v>
      </c>
      <c r="C173" s="4"/>
      <c r="D173" s="4">
        <v>223</v>
      </c>
      <c r="E173" s="4"/>
      <c r="F173" s="4"/>
    </row>
    <row r="174" spans="1:6" ht="60">
      <c r="A174" s="2" t="s">
        <v>1939</v>
      </c>
      <c r="B174" s="4"/>
      <c r="C174" s="4"/>
      <c r="D174" s="4"/>
      <c r="E174" s="4"/>
      <c r="F174" s="4"/>
    </row>
    <row r="175" spans="1:6" ht="30">
      <c r="A175" s="3" t="s">
        <v>1850</v>
      </c>
      <c r="B175" s="4"/>
      <c r="C175" s="4"/>
      <c r="D175" s="4"/>
      <c r="E175" s="4"/>
      <c r="F175" s="4"/>
    </row>
    <row r="176" spans="1:6">
      <c r="A176" s="2" t="s">
        <v>1874</v>
      </c>
      <c r="B176" s="4">
        <v>13</v>
      </c>
      <c r="C176" s="4"/>
      <c r="D176" s="4">
        <v>24</v>
      </c>
      <c r="E176" s="4"/>
      <c r="F176" s="4"/>
    </row>
    <row r="177" spans="1:6" ht="60">
      <c r="A177" s="2" t="s">
        <v>1940</v>
      </c>
      <c r="B177" s="4"/>
      <c r="C177" s="4"/>
      <c r="D177" s="4"/>
      <c r="E177" s="4"/>
      <c r="F177" s="4"/>
    </row>
    <row r="178" spans="1:6" ht="30">
      <c r="A178" s="3" t="s">
        <v>1850</v>
      </c>
      <c r="B178" s="4"/>
      <c r="C178" s="4"/>
      <c r="D178" s="4"/>
      <c r="E178" s="4"/>
      <c r="F178" s="4"/>
    </row>
    <row r="179" spans="1:6">
      <c r="A179" s="2" t="s">
        <v>1874</v>
      </c>
      <c r="B179" s="6">
        <v>4518</v>
      </c>
      <c r="C179" s="4"/>
      <c r="D179" s="6">
        <v>4772</v>
      </c>
      <c r="E179" s="4"/>
      <c r="F179" s="4"/>
    </row>
    <row r="180" spans="1:6" ht="60">
      <c r="A180" s="2" t="s">
        <v>1941</v>
      </c>
      <c r="B180" s="4"/>
      <c r="C180" s="4"/>
      <c r="D180" s="4"/>
      <c r="E180" s="4"/>
      <c r="F180" s="4"/>
    </row>
    <row r="181" spans="1:6" ht="30">
      <c r="A181" s="3" t="s">
        <v>1850</v>
      </c>
      <c r="B181" s="4"/>
      <c r="C181" s="4"/>
      <c r="D181" s="4"/>
      <c r="E181" s="4"/>
      <c r="F181" s="4"/>
    </row>
    <row r="182" spans="1:6">
      <c r="A182" s="2" t="s">
        <v>1874</v>
      </c>
      <c r="B182" s="6">
        <v>2991</v>
      </c>
      <c r="C182" s="4"/>
      <c r="D182" s="6">
        <v>2872</v>
      </c>
      <c r="E182" s="4"/>
      <c r="F182" s="4"/>
    </row>
    <row r="183" spans="1:6" ht="60">
      <c r="A183" s="2" t="s">
        <v>1942</v>
      </c>
      <c r="B183" s="4"/>
      <c r="C183" s="4"/>
      <c r="D183" s="4"/>
      <c r="E183" s="4"/>
      <c r="F183" s="4"/>
    </row>
    <row r="184" spans="1:6" ht="30">
      <c r="A184" s="3" t="s">
        <v>1850</v>
      </c>
      <c r="B184" s="4"/>
      <c r="C184" s="4"/>
      <c r="D184" s="4"/>
      <c r="E184" s="4"/>
      <c r="F184" s="4"/>
    </row>
    <row r="185" spans="1:6">
      <c r="A185" s="2" t="s">
        <v>1874</v>
      </c>
      <c r="B185" s="4">
        <v>718</v>
      </c>
      <c r="C185" s="4"/>
      <c r="D185" s="4">
        <v>734</v>
      </c>
      <c r="E185" s="4"/>
      <c r="F185" s="4"/>
    </row>
    <row r="186" spans="1:6" ht="60">
      <c r="A186" s="2" t="s">
        <v>1943</v>
      </c>
      <c r="B186" s="4"/>
      <c r="C186" s="4"/>
      <c r="D186" s="4"/>
      <c r="E186" s="4"/>
      <c r="F186" s="4"/>
    </row>
    <row r="187" spans="1:6" ht="30">
      <c r="A187" s="3" t="s">
        <v>1850</v>
      </c>
      <c r="B187" s="4"/>
      <c r="C187" s="4"/>
      <c r="D187" s="4"/>
      <c r="E187" s="4"/>
      <c r="F187" s="4"/>
    </row>
    <row r="188" spans="1:6">
      <c r="A188" s="2" t="s">
        <v>1874</v>
      </c>
      <c r="B188" s="4">
        <v>256</v>
      </c>
      <c r="C188" s="4"/>
      <c r="D188" s="4">
        <v>302</v>
      </c>
      <c r="E188" s="4"/>
      <c r="F188" s="4"/>
    </row>
    <row r="189" spans="1:6" ht="60">
      <c r="A189" s="2" t="s">
        <v>1944</v>
      </c>
      <c r="B189" s="4"/>
      <c r="C189" s="4"/>
      <c r="D189" s="4"/>
      <c r="E189" s="4"/>
      <c r="F189" s="4"/>
    </row>
    <row r="190" spans="1:6" ht="30">
      <c r="A190" s="3" t="s">
        <v>1850</v>
      </c>
      <c r="B190" s="4"/>
      <c r="C190" s="4"/>
      <c r="D190" s="4"/>
      <c r="E190" s="4"/>
      <c r="F190" s="4"/>
    </row>
    <row r="191" spans="1:6">
      <c r="A191" s="2" t="s">
        <v>1874</v>
      </c>
      <c r="B191" s="4">
        <v>31</v>
      </c>
      <c r="C191" s="4"/>
      <c r="D191" s="4">
        <v>29</v>
      </c>
      <c r="E191" s="4"/>
      <c r="F191" s="4"/>
    </row>
    <row r="192" spans="1:6" ht="60">
      <c r="A192" s="2" t="s">
        <v>1945</v>
      </c>
      <c r="B192" s="4"/>
      <c r="C192" s="4"/>
      <c r="D192" s="4"/>
      <c r="E192" s="4"/>
      <c r="F192" s="4"/>
    </row>
    <row r="193" spans="1:6" ht="30">
      <c r="A193" s="3" t="s">
        <v>1850</v>
      </c>
      <c r="B193" s="4"/>
      <c r="C193" s="4"/>
      <c r="D193" s="4"/>
      <c r="E193" s="4"/>
      <c r="F193" s="4"/>
    </row>
    <row r="194" spans="1:6">
      <c r="A194" s="2" t="s">
        <v>1874</v>
      </c>
      <c r="B194" s="6">
        <v>1410</v>
      </c>
      <c r="C194" s="4"/>
      <c r="D194" s="6">
        <v>1151</v>
      </c>
      <c r="E194" s="4"/>
      <c r="F194" s="4"/>
    </row>
    <row r="195" spans="1:6" ht="60">
      <c r="A195" s="2" t="s">
        <v>1946</v>
      </c>
      <c r="B195" s="4"/>
      <c r="C195" s="4"/>
      <c r="D195" s="4"/>
      <c r="E195" s="4"/>
      <c r="F195" s="4"/>
    </row>
    <row r="196" spans="1:6" ht="30">
      <c r="A196" s="3" t="s">
        <v>1850</v>
      </c>
      <c r="B196" s="4"/>
      <c r="C196" s="4"/>
      <c r="D196" s="4"/>
      <c r="E196" s="4"/>
      <c r="F196" s="4"/>
    </row>
    <row r="197" spans="1:6">
      <c r="A197" s="2" t="s">
        <v>1874</v>
      </c>
      <c r="B197" s="4">
        <v>170</v>
      </c>
      <c r="C197" s="4"/>
      <c r="D197" s="4">
        <v>77</v>
      </c>
      <c r="E197" s="4"/>
      <c r="F197" s="4"/>
    </row>
    <row r="198" spans="1:6" ht="60">
      <c r="A198" s="2" t="s">
        <v>1947</v>
      </c>
      <c r="B198" s="4"/>
      <c r="C198" s="4"/>
      <c r="D198" s="4"/>
      <c r="E198" s="4"/>
      <c r="F198" s="4"/>
    </row>
    <row r="199" spans="1:6" ht="30">
      <c r="A199" s="3" t="s">
        <v>1850</v>
      </c>
      <c r="B199" s="4"/>
      <c r="C199" s="4"/>
      <c r="D199" s="4"/>
      <c r="E199" s="4"/>
      <c r="F199" s="4"/>
    </row>
    <row r="200" spans="1:6">
      <c r="A200" s="2" t="s">
        <v>1874</v>
      </c>
      <c r="B200" s="4">
        <v>132</v>
      </c>
      <c r="C200" s="4"/>
      <c r="D200" s="4">
        <v>125</v>
      </c>
      <c r="E200" s="4"/>
      <c r="F200" s="4"/>
    </row>
    <row r="201" spans="1:6" ht="60">
      <c r="A201" s="2" t="s">
        <v>1948</v>
      </c>
      <c r="B201" s="4"/>
      <c r="C201" s="4"/>
      <c r="D201" s="4"/>
      <c r="E201" s="4"/>
      <c r="F201" s="4"/>
    </row>
    <row r="202" spans="1:6" ht="30">
      <c r="A202" s="3" t="s">
        <v>1850</v>
      </c>
      <c r="B202" s="4"/>
      <c r="C202" s="4"/>
      <c r="D202" s="4"/>
      <c r="E202" s="4"/>
      <c r="F202" s="4"/>
    </row>
    <row r="203" spans="1:6">
      <c r="A203" s="2" t="s">
        <v>1874</v>
      </c>
      <c r="B203" s="4">
        <v>16</v>
      </c>
      <c r="C203" s="4"/>
      <c r="D203" s="4">
        <v>20</v>
      </c>
      <c r="E203" s="4"/>
      <c r="F203" s="4"/>
    </row>
    <row r="204" spans="1:6" ht="60">
      <c r="A204" s="2" t="s">
        <v>1949</v>
      </c>
      <c r="B204" s="4"/>
      <c r="C204" s="4"/>
      <c r="D204" s="4"/>
      <c r="E204" s="4"/>
      <c r="F204" s="4"/>
    </row>
    <row r="205" spans="1:6" ht="30">
      <c r="A205" s="3" t="s">
        <v>1850</v>
      </c>
      <c r="B205" s="4"/>
      <c r="C205" s="4"/>
      <c r="D205" s="4"/>
      <c r="E205" s="4"/>
      <c r="F205" s="4"/>
    </row>
    <row r="206" spans="1:6" ht="17.25">
      <c r="A206" s="2" t="s">
        <v>1874</v>
      </c>
      <c r="B206" s="4">
        <v>8</v>
      </c>
      <c r="C206" s="10" t="s">
        <v>78</v>
      </c>
      <c r="D206" s="4">
        <v>57</v>
      </c>
      <c r="E206" s="10" t="s">
        <v>78</v>
      </c>
      <c r="F206" s="4"/>
    </row>
    <row r="207" spans="1:6" ht="60">
      <c r="A207" s="2" t="s">
        <v>1950</v>
      </c>
      <c r="B207" s="4"/>
      <c r="C207" s="4"/>
      <c r="D207" s="4"/>
      <c r="E207" s="4"/>
      <c r="F207" s="4"/>
    </row>
    <row r="208" spans="1:6" ht="30">
      <c r="A208" s="3" t="s">
        <v>1850</v>
      </c>
      <c r="B208" s="4"/>
      <c r="C208" s="4"/>
      <c r="D208" s="4"/>
      <c r="E208" s="4"/>
      <c r="F208" s="4"/>
    </row>
    <row r="209" spans="1:6">
      <c r="A209" s="2" t="s">
        <v>1874</v>
      </c>
      <c r="B209" s="4">
        <v>0</v>
      </c>
      <c r="C209" s="4"/>
      <c r="D209" s="4">
        <v>0</v>
      </c>
      <c r="E209" s="4"/>
      <c r="F209" s="4"/>
    </row>
    <row r="210" spans="1:6" ht="60">
      <c r="A210" s="2" t="s">
        <v>1951</v>
      </c>
      <c r="B210" s="4"/>
      <c r="C210" s="4"/>
      <c r="D210" s="4"/>
      <c r="E210" s="4"/>
      <c r="F210" s="4"/>
    </row>
    <row r="211" spans="1:6" ht="30">
      <c r="A211" s="3" t="s">
        <v>1850</v>
      </c>
      <c r="B211" s="4"/>
      <c r="C211" s="4"/>
      <c r="D211" s="4"/>
      <c r="E211" s="4"/>
      <c r="F211" s="4"/>
    </row>
    <row r="212" spans="1:6">
      <c r="A212" s="2" t="s">
        <v>1874</v>
      </c>
      <c r="B212" s="4">
        <v>0</v>
      </c>
      <c r="C212" s="4"/>
      <c r="D212" s="4">
        <v>0</v>
      </c>
      <c r="E212" s="4"/>
      <c r="F212" s="4"/>
    </row>
    <row r="213" spans="1:6" ht="60">
      <c r="A213" s="2" t="s">
        <v>1952</v>
      </c>
      <c r="B213" s="4"/>
      <c r="C213" s="4"/>
      <c r="D213" s="4"/>
      <c r="E213" s="4"/>
      <c r="F213" s="4"/>
    </row>
    <row r="214" spans="1:6" ht="30">
      <c r="A214" s="3" t="s">
        <v>1850</v>
      </c>
      <c r="B214" s="4"/>
      <c r="C214" s="4"/>
      <c r="D214" s="4"/>
      <c r="E214" s="4"/>
      <c r="F214" s="4"/>
    </row>
    <row r="215" spans="1:6">
      <c r="A215" s="2" t="s">
        <v>1874</v>
      </c>
      <c r="B215" s="4">
        <v>516</v>
      </c>
      <c r="C215" s="4"/>
      <c r="D215" s="4">
        <v>444</v>
      </c>
      <c r="E215" s="4"/>
      <c r="F215" s="4"/>
    </row>
    <row r="216" spans="1:6" ht="75">
      <c r="A216" s="2" t="s">
        <v>1953</v>
      </c>
      <c r="B216" s="4"/>
      <c r="C216" s="4"/>
      <c r="D216" s="4"/>
      <c r="E216" s="4"/>
      <c r="F216" s="4"/>
    </row>
    <row r="217" spans="1:6" ht="30">
      <c r="A217" s="3" t="s">
        <v>1850</v>
      </c>
      <c r="B217" s="4"/>
      <c r="C217" s="4"/>
      <c r="D217" s="4"/>
      <c r="E217" s="4"/>
      <c r="F217" s="4"/>
    </row>
    <row r="218" spans="1:6">
      <c r="A218" s="2" t="s">
        <v>1874</v>
      </c>
      <c r="B218" s="4">
        <v>448</v>
      </c>
      <c r="C218" s="4"/>
      <c r="D218" s="4">
        <v>652</v>
      </c>
      <c r="E218" s="4"/>
      <c r="F218" s="4"/>
    </row>
    <row r="219" spans="1:6" ht="60">
      <c r="A219" s="2" t="s">
        <v>1954</v>
      </c>
      <c r="B219" s="4"/>
      <c r="C219" s="4"/>
      <c r="D219" s="4"/>
      <c r="E219" s="4"/>
      <c r="F219" s="4"/>
    </row>
    <row r="220" spans="1:6" ht="30">
      <c r="A220" s="3" t="s">
        <v>1850</v>
      </c>
      <c r="B220" s="4"/>
      <c r="C220" s="4"/>
      <c r="D220" s="4"/>
      <c r="E220" s="4"/>
      <c r="F220" s="4"/>
    </row>
    <row r="221" spans="1:6">
      <c r="A221" s="2" t="s">
        <v>1874</v>
      </c>
      <c r="B221" s="4">
        <v>722</v>
      </c>
      <c r="C221" s="4"/>
      <c r="D221" s="4">
        <v>590</v>
      </c>
      <c r="E221" s="4"/>
      <c r="F221" s="4"/>
    </row>
    <row r="222" spans="1:6" ht="60">
      <c r="A222" s="2" t="s">
        <v>1955</v>
      </c>
      <c r="B222" s="4"/>
      <c r="C222" s="4"/>
      <c r="D222" s="4"/>
      <c r="E222" s="4"/>
      <c r="F222" s="4"/>
    </row>
    <row r="223" spans="1:6" ht="30">
      <c r="A223" s="3" t="s">
        <v>1850</v>
      </c>
      <c r="B223" s="4"/>
      <c r="C223" s="4"/>
      <c r="D223" s="4"/>
      <c r="E223" s="4"/>
      <c r="F223" s="4"/>
    </row>
    <row r="224" spans="1:6">
      <c r="A224" s="2" t="s">
        <v>1874</v>
      </c>
      <c r="B224" s="4">
        <v>190</v>
      </c>
      <c r="C224" s="4"/>
      <c r="D224" s="4">
        <v>151</v>
      </c>
      <c r="E224" s="4"/>
      <c r="F224" s="4"/>
    </row>
    <row r="225" spans="1:6" ht="60">
      <c r="A225" s="2" t="s">
        <v>1956</v>
      </c>
      <c r="B225" s="4"/>
      <c r="C225" s="4"/>
      <c r="D225" s="4"/>
      <c r="E225" s="4"/>
      <c r="F225" s="4"/>
    </row>
    <row r="226" spans="1:6" ht="30">
      <c r="A226" s="3" t="s">
        <v>1850</v>
      </c>
      <c r="B226" s="4"/>
      <c r="C226" s="4"/>
      <c r="D226" s="4"/>
      <c r="E226" s="4"/>
      <c r="F226" s="4"/>
    </row>
    <row r="227" spans="1:6">
      <c r="A227" s="2" t="s">
        <v>1874</v>
      </c>
      <c r="B227" s="4">
        <v>245</v>
      </c>
      <c r="C227" s="4"/>
      <c r="D227" s="4">
        <v>245</v>
      </c>
      <c r="E227" s="4"/>
      <c r="F227" s="4"/>
    </row>
    <row r="228" spans="1:6" ht="75">
      <c r="A228" s="2" t="s">
        <v>1957</v>
      </c>
      <c r="B228" s="4"/>
      <c r="C228" s="4"/>
      <c r="D228" s="4"/>
      <c r="E228" s="4"/>
      <c r="F228" s="4"/>
    </row>
    <row r="229" spans="1:6" ht="30">
      <c r="A229" s="3" t="s">
        <v>1850</v>
      </c>
      <c r="B229" s="4"/>
      <c r="C229" s="4"/>
      <c r="D229" s="4"/>
      <c r="E229" s="4"/>
      <c r="F229" s="4"/>
    </row>
    <row r="230" spans="1:6">
      <c r="A230" s="2" t="s">
        <v>1874</v>
      </c>
      <c r="B230" s="4">
        <v>90</v>
      </c>
      <c r="C230" s="4"/>
      <c r="D230" s="4">
        <v>54</v>
      </c>
      <c r="E230" s="4"/>
      <c r="F230" s="4"/>
    </row>
    <row r="231" spans="1:6" ht="60">
      <c r="A231" s="2" t="s">
        <v>1958</v>
      </c>
      <c r="B231" s="4"/>
      <c r="C231" s="4"/>
      <c r="D231" s="4"/>
      <c r="E231" s="4"/>
      <c r="F231" s="4"/>
    </row>
    <row r="232" spans="1:6" ht="30">
      <c r="A232" s="3" t="s">
        <v>1850</v>
      </c>
      <c r="B232" s="4"/>
      <c r="C232" s="4"/>
      <c r="D232" s="4"/>
      <c r="E232" s="4"/>
      <c r="F232" s="4"/>
    </row>
    <row r="233" spans="1:6">
      <c r="A233" s="2" t="s">
        <v>1874</v>
      </c>
      <c r="B233" s="4">
        <v>10</v>
      </c>
      <c r="C233" s="4"/>
      <c r="D233" s="4">
        <v>0</v>
      </c>
      <c r="E233" s="4"/>
      <c r="F233" s="4"/>
    </row>
    <row r="234" spans="1:6" ht="60">
      <c r="A234" s="2" t="s">
        <v>1959</v>
      </c>
      <c r="B234" s="4"/>
      <c r="C234" s="4"/>
      <c r="D234" s="4"/>
      <c r="E234" s="4"/>
      <c r="F234" s="4"/>
    </row>
    <row r="235" spans="1:6" ht="30">
      <c r="A235" s="3" t="s">
        <v>1850</v>
      </c>
      <c r="B235" s="4"/>
      <c r="C235" s="4"/>
      <c r="D235" s="4"/>
      <c r="E235" s="4"/>
      <c r="F235" s="4"/>
    </row>
    <row r="236" spans="1:6">
      <c r="A236" s="2" t="s">
        <v>1874</v>
      </c>
      <c r="B236" s="4">
        <v>31</v>
      </c>
      <c r="C236" s="4"/>
      <c r="D236" s="4">
        <v>0</v>
      </c>
      <c r="E236" s="4"/>
      <c r="F236" s="4"/>
    </row>
    <row r="237" spans="1:6" ht="60">
      <c r="A237" s="2" t="s">
        <v>1960</v>
      </c>
      <c r="B237" s="4"/>
      <c r="C237" s="4"/>
      <c r="D237" s="4"/>
      <c r="E237" s="4"/>
      <c r="F237" s="4"/>
    </row>
    <row r="238" spans="1:6" ht="30">
      <c r="A238" s="3" t="s">
        <v>1850</v>
      </c>
      <c r="B238" s="4"/>
      <c r="C238" s="4"/>
      <c r="D238" s="4"/>
      <c r="E238" s="4"/>
      <c r="F238" s="4"/>
    </row>
    <row r="239" spans="1:6" ht="17.25">
      <c r="A239" s="2" t="s">
        <v>1874</v>
      </c>
      <c r="B239" s="4">
        <v>69</v>
      </c>
      <c r="C239" s="10" t="s">
        <v>1537</v>
      </c>
      <c r="D239" s="4">
        <v>128</v>
      </c>
      <c r="E239" s="10" t="s">
        <v>1537</v>
      </c>
      <c r="F239" s="4"/>
    </row>
    <row r="240" spans="1:6" ht="60">
      <c r="A240" s="2" t="s">
        <v>1961</v>
      </c>
      <c r="B240" s="4"/>
      <c r="C240" s="4"/>
      <c r="D240" s="4"/>
      <c r="E240" s="4"/>
      <c r="F240" s="4"/>
    </row>
    <row r="241" spans="1:6" ht="30">
      <c r="A241" s="3" t="s">
        <v>1850</v>
      </c>
      <c r="B241" s="4"/>
      <c r="C241" s="4"/>
      <c r="D241" s="4"/>
      <c r="E241" s="4"/>
      <c r="F241" s="4"/>
    </row>
    <row r="242" spans="1:6">
      <c r="A242" s="2" t="s">
        <v>1874</v>
      </c>
      <c r="B242" s="4">
        <v>0</v>
      </c>
      <c r="C242" s="4"/>
      <c r="D242" s="4">
        <v>48</v>
      </c>
      <c r="E242" s="4"/>
      <c r="F242" s="4"/>
    </row>
    <row r="243" spans="1:6" ht="60">
      <c r="A243" s="2" t="s">
        <v>1962</v>
      </c>
      <c r="B243" s="4"/>
      <c r="C243" s="4"/>
      <c r="D243" s="4"/>
      <c r="E243" s="4"/>
      <c r="F243" s="4"/>
    </row>
    <row r="244" spans="1:6" ht="30">
      <c r="A244" s="3" t="s">
        <v>1850</v>
      </c>
      <c r="B244" s="4"/>
      <c r="C244" s="4"/>
      <c r="D244" s="4"/>
      <c r="E244" s="4"/>
      <c r="F244" s="4"/>
    </row>
    <row r="245" spans="1:6">
      <c r="A245" s="2" t="s">
        <v>1874</v>
      </c>
      <c r="B245" s="4">
        <v>4</v>
      </c>
      <c r="C245" s="4"/>
      <c r="D245" s="4">
        <v>6</v>
      </c>
      <c r="E245" s="4"/>
      <c r="F245" s="4"/>
    </row>
    <row r="246" spans="1:6" ht="30">
      <c r="A246" s="2" t="s">
        <v>1963</v>
      </c>
      <c r="B246" s="4"/>
      <c r="C246" s="4"/>
      <c r="D246" s="4"/>
      <c r="E246" s="4"/>
      <c r="F246" s="4"/>
    </row>
    <row r="247" spans="1:6" ht="30">
      <c r="A247" s="3" t="s">
        <v>1850</v>
      </c>
      <c r="B247" s="4"/>
      <c r="C247" s="4"/>
      <c r="D247" s="4"/>
      <c r="E247" s="4"/>
      <c r="F247" s="4"/>
    </row>
    <row r="248" spans="1:6">
      <c r="A248" s="2" t="s">
        <v>1874</v>
      </c>
      <c r="B248" s="4">
        <v>28</v>
      </c>
      <c r="C248" s="4"/>
      <c r="D248" s="4">
        <v>31</v>
      </c>
      <c r="E248" s="4"/>
      <c r="F248" s="4">
        <v>32</v>
      </c>
    </row>
    <row r="249" spans="1:6" ht="30">
      <c r="A249" s="2" t="s">
        <v>1964</v>
      </c>
      <c r="B249" s="4"/>
      <c r="C249" s="4"/>
      <c r="D249" s="4"/>
      <c r="E249" s="4"/>
      <c r="F249" s="4"/>
    </row>
    <row r="250" spans="1:6" ht="30">
      <c r="A250" s="3" t="s">
        <v>1850</v>
      </c>
      <c r="B250" s="4"/>
      <c r="C250" s="4"/>
      <c r="D250" s="4"/>
      <c r="E250" s="4"/>
      <c r="F250" s="4"/>
    </row>
    <row r="251" spans="1:6">
      <c r="A251" s="2" t="s">
        <v>1874</v>
      </c>
      <c r="B251" s="4">
        <v>552</v>
      </c>
      <c r="C251" s="4"/>
      <c r="D251" s="4">
        <v>591</v>
      </c>
      <c r="E251" s="4"/>
      <c r="F251" s="4">
        <v>660</v>
      </c>
    </row>
    <row r="252" spans="1:6" ht="45">
      <c r="A252" s="2" t="s">
        <v>1965</v>
      </c>
      <c r="B252" s="4"/>
      <c r="C252" s="4"/>
      <c r="D252" s="4"/>
      <c r="E252" s="4"/>
      <c r="F252" s="4"/>
    </row>
    <row r="253" spans="1:6" ht="30">
      <c r="A253" s="3" t="s">
        <v>1850</v>
      </c>
      <c r="B253" s="4"/>
      <c r="C253" s="4"/>
      <c r="D253" s="4"/>
      <c r="E253" s="4"/>
      <c r="F253" s="4"/>
    </row>
    <row r="254" spans="1:6">
      <c r="A254" s="2" t="s">
        <v>1874</v>
      </c>
      <c r="B254" s="4">
        <v>0</v>
      </c>
      <c r="C254" s="4"/>
      <c r="D254" s="4">
        <v>0</v>
      </c>
      <c r="E254" s="4"/>
      <c r="F254" s="4"/>
    </row>
    <row r="255" spans="1:6" ht="60">
      <c r="A255" s="2" t="s">
        <v>1966</v>
      </c>
      <c r="B255" s="4"/>
      <c r="C255" s="4"/>
      <c r="D255" s="4"/>
      <c r="E255" s="4"/>
      <c r="F255" s="4"/>
    </row>
    <row r="256" spans="1:6" ht="30">
      <c r="A256" s="3" t="s">
        <v>1850</v>
      </c>
      <c r="B256" s="4"/>
      <c r="C256" s="4"/>
      <c r="D256" s="4"/>
      <c r="E256" s="4"/>
      <c r="F256" s="4"/>
    </row>
    <row r="257" spans="1:6">
      <c r="A257" s="2" t="s">
        <v>1874</v>
      </c>
      <c r="B257" s="4">
        <v>0</v>
      </c>
      <c r="C257" s="4"/>
      <c r="D257" s="4">
        <v>0</v>
      </c>
      <c r="E257" s="4"/>
      <c r="F257" s="4"/>
    </row>
    <row r="258" spans="1:6" ht="60">
      <c r="A258" s="2" t="s">
        <v>1967</v>
      </c>
      <c r="B258" s="4"/>
      <c r="C258" s="4"/>
      <c r="D258" s="4"/>
      <c r="E258" s="4"/>
      <c r="F258" s="4"/>
    </row>
    <row r="259" spans="1:6" ht="30">
      <c r="A259" s="3" t="s">
        <v>1850</v>
      </c>
      <c r="B259" s="4"/>
      <c r="C259" s="4"/>
      <c r="D259" s="4"/>
      <c r="E259" s="4"/>
      <c r="F259" s="4"/>
    </row>
    <row r="260" spans="1:6">
      <c r="A260" s="2" t="s">
        <v>1874</v>
      </c>
      <c r="B260" s="4">
        <v>0</v>
      </c>
      <c r="C260" s="4"/>
      <c r="D260" s="4">
        <v>0</v>
      </c>
      <c r="E260" s="4"/>
      <c r="F260" s="4"/>
    </row>
    <row r="261" spans="1:6" ht="60">
      <c r="A261" s="2" t="s">
        <v>1968</v>
      </c>
      <c r="B261" s="4"/>
      <c r="C261" s="4"/>
      <c r="D261" s="4"/>
      <c r="E261" s="4"/>
      <c r="F261" s="4"/>
    </row>
    <row r="262" spans="1:6" ht="30">
      <c r="A262" s="3" t="s">
        <v>1850</v>
      </c>
      <c r="B262" s="4"/>
      <c r="C262" s="4"/>
      <c r="D262" s="4"/>
      <c r="E262" s="4"/>
      <c r="F262" s="4"/>
    </row>
    <row r="263" spans="1:6">
      <c r="A263" s="2" t="s">
        <v>1874</v>
      </c>
      <c r="B263" s="4">
        <v>0</v>
      </c>
      <c r="C263" s="4"/>
      <c r="D263" s="4">
        <v>0</v>
      </c>
      <c r="E263" s="4"/>
      <c r="F263" s="4"/>
    </row>
    <row r="264" spans="1:6" ht="60">
      <c r="A264" s="2" t="s">
        <v>1969</v>
      </c>
      <c r="B264" s="4"/>
      <c r="C264" s="4"/>
      <c r="D264" s="4"/>
      <c r="E264" s="4"/>
      <c r="F264" s="4"/>
    </row>
    <row r="265" spans="1:6" ht="30">
      <c r="A265" s="3" t="s">
        <v>1850</v>
      </c>
      <c r="B265" s="4"/>
      <c r="C265" s="4"/>
      <c r="D265" s="4"/>
      <c r="E265" s="4"/>
      <c r="F265" s="4"/>
    </row>
    <row r="266" spans="1:6">
      <c r="A266" s="2" t="s">
        <v>1874</v>
      </c>
      <c r="B266" s="4">
        <v>0</v>
      </c>
      <c r="C266" s="4"/>
      <c r="D266" s="4">
        <v>0</v>
      </c>
      <c r="E266" s="4"/>
      <c r="F266" s="4"/>
    </row>
    <row r="267" spans="1:6" ht="60">
      <c r="A267" s="2" t="s">
        <v>1970</v>
      </c>
      <c r="B267" s="4"/>
      <c r="C267" s="4"/>
      <c r="D267" s="4"/>
      <c r="E267" s="4"/>
      <c r="F267" s="4"/>
    </row>
    <row r="268" spans="1:6" ht="30">
      <c r="A268" s="3" t="s">
        <v>1850</v>
      </c>
      <c r="B268" s="4"/>
      <c r="C268" s="4"/>
      <c r="D268" s="4"/>
      <c r="E268" s="4"/>
      <c r="F268" s="4"/>
    </row>
    <row r="269" spans="1:6">
      <c r="A269" s="2" t="s">
        <v>1874</v>
      </c>
      <c r="B269" s="4">
        <v>0</v>
      </c>
      <c r="C269" s="4"/>
      <c r="D269" s="4">
        <v>0</v>
      </c>
      <c r="E269" s="4"/>
      <c r="F269" s="4"/>
    </row>
    <row r="270" spans="1:6" ht="60">
      <c r="A270" s="2" t="s">
        <v>1971</v>
      </c>
      <c r="B270" s="4"/>
      <c r="C270" s="4"/>
      <c r="D270" s="4"/>
      <c r="E270" s="4"/>
      <c r="F270" s="4"/>
    </row>
    <row r="271" spans="1:6" ht="30">
      <c r="A271" s="3" t="s">
        <v>1850</v>
      </c>
      <c r="B271" s="4"/>
      <c r="C271" s="4"/>
      <c r="D271" s="4"/>
      <c r="E271" s="4"/>
      <c r="F271" s="4"/>
    </row>
    <row r="272" spans="1:6">
      <c r="A272" s="2" t="s">
        <v>1874</v>
      </c>
      <c r="B272" s="4">
        <v>0</v>
      </c>
      <c r="C272" s="4"/>
      <c r="D272" s="4">
        <v>0</v>
      </c>
      <c r="E272" s="4"/>
      <c r="F272" s="4"/>
    </row>
    <row r="273" spans="1:6" ht="60">
      <c r="A273" s="2" t="s">
        <v>1972</v>
      </c>
      <c r="B273" s="4"/>
      <c r="C273" s="4"/>
      <c r="D273" s="4"/>
      <c r="E273" s="4"/>
      <c r="F273" s="4"/>
    </row>
    <row r="274" spans="1:6" ht="30">
      <c r="A274" s="3" t="s">
        <v>1850</v>
      </c>
      <c r="B274" s="4"/>
      <c r="C274" s="4"/>
      <c r="D274" s="4"/>
      <c r="E274" s="4"/>
      <c r="F274" s="4"/>
    </row>
    <row r="275" spans="1:6">
      <c r="A275" s="2" t="s">
        <v>1874</v>
      </c>
      <c r="B275" s="4">
        <v>0</v>
      </c>
      <c r="C275" s="4"/>
      <c r="D275" s="4">
        <v>0</v>
      </c>
      <c r="E275" s="4"/>
      <c r="F275" s="4"/>
    </row>
    <row r="276" spans="1:6" ht="60">
      <c r="A276" s="2" t="s">
        <v>1973</v>
      </c>
      <c r="B276" s="4"/>
      <c r="C276" s="4"/>
      <c r="D276" s="4"/>
      <c r="E276" s="4"/>
      <c r="F276" s="4"/>
    </row>
    <row r="277" spans="1:6" ht="30">
      <c r="A277" s="3" t="s">
        <v>1850</v>
      </c>
      <c r="B277" s="4"/>
      <c r="C277" s="4"/>
      <c r="D277" s="4"/>
      <c r="E277" s="4"/>
      <c r="F277" s="4"/>
    </row>
    <row r="278" spans="1:6">
      <c r="A278" s="2" t="s">
        <v>1874</v>
      </c>
      <c r="B278" s="4">
        <v>0</v>
      </c>
      <c r="C278" s="4"/>
      <c r="D278" s="4">
        <v>0</v>
      </c>
      <c r="E278" s="4"/>
      <c r="F278" s="4"/>
    </row>
    <row r="279" spans="1:6" ht="60">
      <c r="A279" s="2" t="s">
        <v>1974</v>
      </c>
      <c r="B279" s="4"/>
      <c r="C279" s="4"/>
      <c r="D279" s="4"/>
      <c r="E279" s="4"/>
      <c r="F279" s="4"/>
    </row>
    <row r="280" spans="1:6" ht="30">
      <c r="A280" s="3" t="s">
        <v>1850</v>
      </c>
      <c r="B280" s="4"/>
      <c r="C280" s="4"/>
      <c r="D280" s="4"/>
      <c r="E280" s="4"/>
      <c r="F280" s="4"/>
    </row>
    <row r="281" spans="1:6">
      <c r="A281" s="2" t="s">
        <v>1874</v>
      </c>
      <c r="B281" s="4">
        <v>0</v>
      </c>
      <c r="C281" s="4"/>
      <c r="D281" s="4">
        <v>0</v>
      </c>
      <c r="E281" s="4"/>
      <c r="F281" s="4"/>
    </row>
    <row r="282" spans="1:6" ht="60">
      <c r="A282" s="2" t="s">
        <v>1975</v>
      </c>
      <c r="B282" s="4"/>
      <c r="C282" s="4"/>
      <c r="D282" s="4"/>
      <c r="E282" s="4"/>
      <c r="F282" s="4"/>
    </row>
    <row r="283" spans="1:6" ht="30">
      <c r="A283" s="3" t="s">
        <v>1850</v>
      </c>
      <c r="B283" s="4"/>
      <c r="C283" s="4"/>
      <c r="D283" s="4"/>
      <c r="E283" s="4"/>
      <c r="F283" s="4"/>
    </row>
    <row r="284" spans="1:6">
      <c r="A284" s="2" t="s">
        <v>1874</v>
      </c>
      <c r="B284" s="4">
        <v>0</v>
      </c>
      <c r="C284" s="4"/>
      <c r="D284" s="4">
        <v>0</v>
      </c>
      <c r="E284" s="4"/>
      <c r="F284" s="4"/>
    </row>
    <row r="285" spans="1:6" ht="60">
      <c r="A285" s="2" t="s">
        <v>1976</v>
      </c>
      <c r="B285" s="4"/>
      <c r="C285" s="4"/>
      <c r="D285" s="4"/>
      <c r="E285" s="4"/>
      <c r="F285" s="4"/>
    </row>
    <row r="286" spans="1:6" ht="30">
      <c r="A286" s="3" t="s">
        <v>1850</v>
      </c>
      <c r="B286" s="4"/>
      <c r="C286" s="4"/>
      <c r="D286" s="4"/>
      <c r="E286" s="4"/>
      <c r="F286" s="4"/>
    </row>
    <row r="287" spans="1:6" ht="17.25">
      <c r="A287" s="2" t="s">
        <v>1874</v>
      </c>
      <c r="B287" s="4">
        <v>29</v>
      </c>
      <c r="C287" s="10" t="s">
        <v>78</v>
      </c>
      <c r="D287" s="4">
        <v>49</v>
      </c>
      <c r="E287" s="10" t="s">
        <v>78</v>
      </c>
      <c r="F287" s="4"/>
    </row>
    <row r="288" spans="1:6" ht="60">
      <c r="A288" s="2" t="s">
        <v>1977</v>
      </c>
      <c r="B288" s="4"/>
      <c r="C288" s="4"/>
      <c r="D288" s="4"/>
      <c r="E288" s="4"/>
      <c r="F288" s="4"/>
    </row>
    <row r="289" spans="1:6" ht="30">
      <c r="A289" s="3" t="s">
        <v>1850</v>
      </c>
      <c r="B289" s="4"/>
      <c r="C289" s="4"/>
      <c r="D289" s="4"/>
      <c r="E289" s="4"/>
      <c r="F289" s="4"/>
    </row>
    <row r="290" spans="1:6">
      <c r="A290" s="2" t="s">
        <v>1874</v>
      </c>
      <c r="B290" s="4">
        <v>0</v>
      </c>
      <c r="C290" s="4"/>
      <c r="D290" s="4">
        <v>0</v>
      </c>
      <c r="E290" s="4"/>
      <c r="F290" s="4"/>
    </row>
    <row r="291" spans="1:6" ht="60">
      <c r="A291" s="2" t="s">
        <v>1978</v>
      </c>
      <c r="B291" s="4"/>
      <c r="C291" s="4"/>
      <c r="D291" s="4"/>
      <c r="E291" s="4"/>
      <c r="F291" s="4"/>
    </row>
    <row r="292" spans="1:6" ht="30">
      <c r="A292" s="3" t="s">
        <v>1850</v>
      </c>
      <c r="B292" s="4"/>
      <c r="C292" s="4"/>
      <c r="D292" s="4"/>
      <c r="E292" s="4"/>
      <c r="F292" s="4"/>
    </row>
    <row r="293" spans="1:6">
      <c r="A293" s="2" t="s">
        <v>1874</v>
      </c>
      <c r="B293" s="4">
        <v>0</v>
      </c>
      <c r="C293" s="4"/>
      <c r="D293" s="4">
        <v>0</v>
      </c>
      <c r="E293" s="4"/>
      <c r="F293" s="4"/>
    </row>
    <row r="294" spans="1:6" ht="60">
      <c r="A294" s="2" t="s">
        <v>1979</v>
      </c>
      <c r="B294" s="4"/>
      <c r="C294" s="4"/>
      <c r="D294" s="4"/>
      <c r="E294" s="4"/>
      <c r="F294" s="4"/>
    </row>
    <row r="295" spans="1:6" ht="30">
      <c r="A295" s="3" t="s">
        <v>1850</v>
      </c>
      <c r="B295" s="4"/>
      <c r="C295" s="4"/>
      <c r="D295" s="4"/>
      <c r="E295" s="4"/>
      <c r="F295" s="4"/>
    </row>
    <row r="296" spans="1:6">
      <c r="A296" s="2" t="s">
        <v>1874</v>
      </c>
      <c r="B296" s="4">
        <v>0</v>
      </c>
      <c r="C296" s="4"/>
      <c r="D296" s="4">
        <v>0</v>
      </c>
      <c r="E296" s="4"/>
      <c r="F296" s="4"/>
    </row>
    <row r="297" spans="1:6" ht="60">
      <c r="A297" s="2" t="s">
        <v>1980</v>
      </c>
      <c r="B297" s="4"/>
      <c r="C297" s="4"/>
      <c r="D297" s="4"/>
      <c r="E297" s="4"/>
      <c r="F297" s="4"/>
    </row>
    <row r="298" spans="1:6" ht="30">
      <c r="A298" s="3" t="s">
        <v>1850</v>
      </c>
      <c r="B298" s="4"/>
      <c r="C298" s="4"/>
      <c r="D298" s="4"/>
      <c r="E298" s="4"/>
      <c r="F298" s="4"/>
    </row>
    <row r="299" spans="1:6">
      <c r="A299" s="2" t="s">
        <v>1874</v>
      </c>
      <c r="B299" s="4">
        <v>0</v>
      </c>
      <c r="C299" s="4"/>
      <c r="D299" s="4">
        <v>0</v>
      </c>
      <c r="E299" s="4"/>
      <c r="F299" s="4"/>
    </row>
    <row r="300" spans="1:6" ht="60">
      <c r="A300" s="2" t="s">
        <v>1981</v>
      </c>
      <c r="B300" s="4"/>
      <c r="C300" s="4"/>
      <c r="D300" s="4"/>
      <c r="E300" s="4"/>
      <c r="F300" s="4"/>
    </row>
    <row r="301" spans="1:6" ht="30">
      <c r="A301" s="3" t="s">
        <v>1850</v>
      </c>
      <c r="B301" s="4"/>
      <c r="C301" s="4"/>
      <c r="D301" s="4"/>
      <c r="E301" s="4"/>
      <c r="F301" s="4"/>
    </row>
    <row r="302" spans="1:6">
      <c r="A302" s="2" t="s">
        <v>1874</v>
      </c>
      <c r="B302" s="4">
        <v>0</v>
      </c>
      <c r="C302" s="4"/>
      <c r="D302" s="4">
        <v>0</v>
      </c>
      <c r="E302" s="4"/>
      <c r="F302" s="4"/>
    </row>
    <row r="303" spans="1:6" ht="60">
      <c r="A303" s="2" t="s">
        <v>1982</v>
      </c>
      <c r="B303" s="4"/>
      <c r="C303" s="4"/>
      <c r="D303" s="4"/>
      <c r="E303" s="4"/>
      <c r="F303" s="4"/>
    </row>
    <row r="304" spans="1:6" ht="30">
      <c r="A304" s="3" t="s">
        <v>1850</v>
      </c>
      <c r="B304" s="4"/>
      <c r="C304" s="4"/>
      <c r="D304" s="4"/>
      <c r="E304" s="4"/>
      <c r="F304" s="4"/>
    </row>
    <row r="305" spans="1:6">
      <c r="A305" s="2" t="s">
        <v>1874</v>
      </c>
      <c r="B305" s="4">
        <v>1</v>
      </c>
      <c r="C305" s="4"/>
      <c r="D305" s="4">
        <v>0</v>
      </c>
      <c r="E305" s="4"/>
      <c r="F305" s="4"/>
    </row>
    <row r="306" spans="1:6" ht="60">
      <c r="A306" s="2" t="s">
        <v>1983</v>
      </c>
      <c r="B306" s="4"/>
      <c r="C306" s="4"/>
      <c r="D306" s="4"/>
      <c r="E306" s="4"/>
      <c r="F306" s="4"/>
    </row>
    <row r="307" spans="1:6" ht="30">
      <c r="A307" s="3" t="s">
        <v>1850</v>
      </c>
      <c r="B307" s="4"/>
      <c r="C307" s="4"/>
      <c r="D307" s="4"/>
      <c r="E307" s="4"/>
      <c r="F307" s="4"/>
    </row>
    <row r="308" spans="1:6">
      <c r="A308" s="2" t="s">
        <v>1874</v>
      </c>
      <c r="B308" s="4">
        <v>0</v>
      </c>
      <c r="C308" s="4"/>
      <c r="D308" s="4">
        <v>0</v>
      </c>
      <c r="E308" s="4"/>
      <c r="F308" s="4"/>
    </row>
    <row r="309" spans="1:6" ht="75">
      <c r="A309" s="2" t="s">
        <v>1984</v>
      </c>
      <c r="B309" s="4"/>
      <c r="C309" s="4"/>
      <c r="D309" s="4"/>
      <c r="E309" s="4"/>
      <c r="F309" s="4"/>
    </row>
    <row r="310" spans="1:6" ht="30">
      <c r="A310" s="3" t="s">
        <v>1850</v>
      </c>
      <c r="B310" s="4"/>
      <c r="C310" s="4"/>
      <c r="D310" s="4"/>
      <c r="E310" s="4"/>
      <c r="F310" s="4"/>
    </row>
    <row r="311" spans="1:6">
      <c r="A311" s="2" t="s">
        <v>1874</v>
      </c>
      <c r="B311" s="4">
        <v>0</v>
      </c>
      <c r="C311" s="4"/>
      <c r="D311" s="4">
        <v>0</v>
      </c>
      <c r="E311" s="4"/>
      <c r="F311" s="4"/>
    </row>
    <row r="312" spans="1:6" ht="60">
      <c r="A312" s="2" t="s">
        <v>1985</v>
      </c>
      <c r="B312" s="4"/>
      <c r="C312" s="4"/>
      <c r="D312" s="4"/>
      <c r="E312" s="4"/>
      <c r="F312" s="4"/>
    </row>
    <row r="313" spans="1:6" ht="30">
      <c r="A313" s="3" t="s">
        <v>1850</v>
      </c>
      <c r="B313" s="4"/>
      <c r="C313" s="4"/>
      <c r="D313" s="4"/>
      <c r="E313" s="4"/>
      <c r="F313" s="4"/>
    </row>
    <row r="314" spans="1:6">
      <c r="A314" s="2" t="s">
        <v>1874</v>
      </c>
      <c r="B314" s="4">
        <v>0</v>
      </c>
      <c r="C314" s="4"/>
      <c r="D314" s="4">
        <v>0</v>
      </c>
      <c r="E314" s="4"/>
      <c r="F314" s="4"/>
    </row>
    <row r="315" spans="1:6" ht="60">
      <c r="A315" s="2" t="s">
        <v>1986</v>
      </c>
      <c r="B315" s="4"/>
      <c r="C315" s="4"/>
      <c r="D315" s="4"/>
      <c r="E315" s="4"/>
      <c r="F315" s="4"/>
    </row>
    <row r="316" spans="1:6" ht="30">
      <c r="A316" s="3" t="s">
        <v>1850</v>
      </c>
      <c r="B316" s="4"/>
      <c r="C316" s="4"/>
      <c r="D316" s="4"/>
      <c r="E316" s="4"/>
      <c r="F316" s="4"/>
    </row>
    <row r="317" spans="1:6">
      <c r="A317" s="2" t="s">
        <v>1874</v>
      </c>
      <c r="B317" s="4">
        <v>0</v>
      </c>
      <c r="C317" s="4"/>
      <c r="D317" s="4">
        <v>0</v>
      </c>
      <c r="E317" s="4"/>
      <c r="F317" s="4"/>
    </row>
    <row r="318" spans="1:6" ht="60">
      <c r="A318" s="2" t="s">
        <v>1987</v>
      </c>
      <c r="B318" s="4"/>
      <c r="C318" s="4"/>
      <c r="D318" s="4"/>
      <c r="E318" s="4"/>
      <c r="F318" s="4"/>
    </row>
    <row r="319" spans="1:6" ht="30">
      <c r="A319" s="3" t="s">
        <v>1850</v>
      </c>
      <c r="B319" s="4"/>
      <c r="C319" s="4"/>
      <c r="D319" s="4"/>
      <c r="E319" s="4"/>
      <c r="F319" s="4"/>
    </row>
    <row r="320" spans="1:6">
      <c r="A320" s="2" t="s">
        <v>1874</v>
      </c>
      <c r="B320" s="4">
        <v>0</v>
      </c>
      <c r="C320" s="4"/>
      <c r="D320" s="4">
        <v>0</v>
      </c>
      <c r="E320" s="4"/>
      <c r="F320" s="4">
        <v>0</v>
      </c>
    </row>
    <row r="321" spans="1:6" ht="60">
      <c r="A321" s="2" t="s">
        <v>1988</v>
      </c>
      <c r="B321" s="4"/>
      <c r="C321" s="4"/>
      <c r="D321" s="4"/>
      <c r="E321" s="4"/>
      <c r="F321" s="4"/>
    </row>
    <row r="322" spans="1:6" ht="30">
      <c r="A322" s="3" t="s">
        <v>1850</v>
      </c>
      <c r="B322" s="4"/>
      <c r="C322" s="4"/>
      <c r="D322" s="4"/>
      <c r="E322" s="4"/>
      <c r="F322" s="4"/>
    </row>
    <row r="323" spans="1:6" ht="17.25">
      <c r="A323" s="2" t="s">
        <v>1874</v>
      </c>
      <c r="B323" s="4">
        <v>521</v>
      </c>
      <c r="C323" s="10" t="s">
        <v>1537</v>
      </c>
      <c r="D323" s="4">
        <v>540</v>
      </c>
      <c r="E323" s="10" t="s">
        <v>1537</v>
      </c>
      <c r="F323" s="4">
        <v>496</v>
      </c>
    </row>
    <row r="324" spans="1:6" ht="60">
      <c r="A324" s="2" t="s">
        <v>1989</v>
      </c>
      <c r="B324" s="4"/>
      <c r="C324" s="4"/>
      <c r="D324" s="4"/>
      <c r="E324" s="4"/>
      <c r="F324" s="4"/>
    </row>
    <row r="325" spans="1:6" ht="30">
      <c r="A325" s="3" t="s">
        <v>1850</v>
      </c>
      <c r="B325" s="4"/>
      <c r="C325" s="4"/>
      <c r="D325" s="4"/>
      <c r="E325" s="4"/>
      <c r="F325" s="4"/>
    </row>
    <row r="326" spans="1:6">
      <c r="A326" s="2" t="s">
        <v>1874</v>
      </c>
      <c r="B326" s="4">
        <v>28</v>
      </c>
      <c r="C326" s="4"/>
      <c r="D326" s="4">
        <v>31</v>
      </c>
      <c r="E326" s="4"/>
      <c r="F326" s="4"/>
    </row>
    <row r="327" spans="1:6" ht="60">
      <c r="A327" s="2" t="s">
        <v>1990</v>
      </c>
      <c r="B327" s="4"/>
      <c r="C327" s="4"/>
      <c r="D327" s="4"/>
      <c r="E327" s="4"/>
      <c r="F327" s="4"/>
    </row>
    <row r="328" spans="1:6" ht="30">
      <c r="A328" s="3" t="s">
        <v>1850</v>
      </c>
      <c r="B328" s="4"/>
      <c r="C328" s="4"/>
      <c r="D328" s="4"/>
      <c r="E328" s="4"/>
      <c r="F328" s="4"/>
    </row>
    <row r="329" spans="1:6">
      <c r="A329" s="2" t="s">
        <v>1874</v>
      </c>
      <c r="B329" s="7">
        <v>1</v>
      </c>
      <c r="C329" s="4"/>
      <c r="D329" s="7">
        <v>2</v>
      </c>
      <c r="E329" s="4"/>
      <c r="F329" s="4"/>
    </row>
    <row r="330" spans="1:6">
      <c r="A330" s="11"/>
      <c r="B330" s="11"/>
      <c r="C330" s="11"/>
      <c r="D330" s="11"/>
      <c r="E330" s="11"/>
      <c r="F330" s="11"/>
    </row>
    <row r="331" spans="1:6" ht="30" customHeight="1">
      <c r="A331" s="2" t="s">
        <v>78</v>
      </c>
      <c r="B331" s="12" t="s">
        <v>1991</v>
      </c>
      <c r="C331" s="12"/>
      <c r="D331" s="12"/>
      <c r="E331" s="12"/>
      <c r="F331" s="12"/>
    </row>
    <row r="332" spans="1:6" ht="45" customHeight="1">
      <c r="A332" s="2" t="s">
        <v>1537</v>
      </c>
      <c r="B332" s="12" t="s">
        <v>1992</v>
      </c>
      <c r="C332" s="12"/>
      <c r="D332" s="12"/>
      <c r="E332" s="12"/>
      <c r="F332" s="12"/>
    </row>
  </sheetData>
  <mergeCells count="6">
    <mergeCell ref="B1:C2"/>
    <mergeCell ref="D1:E2"/>
    <mergeCell ref="F1:F2"/>
    <mergeCell ref="A330:F330"/>
    <mergeCell ref="B331:F331"/>
    <mergeCell ref="B332:F33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2" width="33.42578125" customWidth="1"/>
    <col min="3" max="3" width="15" customWidth="1"/>
    <col min="4" max="4" width="35.140625" customWidth="1"/>
    <col min="5" max="5" width="13.140625" customWidth="1"/>
    <col min="6" max="6" width="36.5703125" customWidth="1"/>
  </cols>
  <sheetData>
    <row r="1" spans="1:6" ht="15" customHeight="1">
      <c r="A1" s="1" t="s">
        <v>1993</v>
      </c>
      <c r="B1" s="9" t="s">
        <v>2</v>
      </c>
      <c r="C1" s="9"/>
      <c r="D1" s="9"/>
      <c r="E1" s="9"/>
      <c r="F1" s="1"/>
    </row>
    <row r="2" spans="1:6" ht="15" customHeight="1">
      <c r="A2" s="1" t="s">
        <v>51</v>
      </c>
      <c r="B2" s="9" t="s">
        <v>3</v>
      </c>
      <c r="C2" s="9"/>
      <c r="D2" s="9" t="s">
        <v>31</v>
      </c>
      <c r="E2" s="9"/>
      <c r="F2" s="1" t="s">
        <v>32</v>
      </c>
    </row>
    <row r="3" spans="1:6">
      <c r="A3" s="2" t="s">
        <v>1849</v>
      </c>
      <c r="B3" s="4"/>
      <c r="C3" s="4"/>
      <c r="D3" s="4"/>
      <c r="E3" s="4"/>
      <c r="F3" s="4"/>
    </row>
    <row r="4" spans="1:6" ht="30">
      <c r="A4" s="3" t="s">
        <v>1853</v>
      </c>
      <c r="B4" s="4"/>
      <c r="C4" s="4"/>
      <c r="D4" s="4"/>
      <c r="E4" s="4"/>
      <c r="F4" s="4"/>
    </row>
    <row r="5" spans="1:6">
      <c r="A5" s="2" t="s">
        <v>1854</v>
      </c>
      <c r="B5" s="4"/>
      <c r="C5" s="4"/>
      <c r="D5" s="4"/>
      <c r="E5" s="4"/>
      <c r="F5" s="7">
        <v>8683</v>
      </c>
    </row>
    <row r="6" spans="1:6">
      <c r="A6" s="2" t="s">
        <v>1855</v>
      </c>
      <c r="B6" s="6">
        <v>9984</v>
      </c>
      <c r="C6" s="4"/>
      <c r="D6" s="6">
        <v>10007</v>
      </c>
      <c r="E6" s="4"/>
      <c r="F6" s="6">
        <v>8683</v>
      </c>
    </row>
    <row r="7" spans="1:6" ht="45">
      <c r="A7" s="2" t="s">
        <v>1878</v>
      </c>
      <c r="B7" s="4"/>
      <c r="C7" s="4"/>
      <c r="D7" s="4"/>
      <c r="E7" s="4"/>
      <c r="F7" s="4"/>
    </row>
    <row r="8" spans="1:6" ht="30">
      <c r="A8" s="3" t="s">
        <v>1853</v>
      </c>
      <c r="B8" s="4"/>
      <c r="C8" s="4"/>
      <c r="D8" s="4"/>
      <c r="E8" s="4"/>
      <c r="F8" s="4"/>
    </row>
    <row r="9" spans="1:6">
      <c r="A9" s="2" t="s">
        <v>1854</v>
      </c>
      <c r="B9" s="4">
        <v>31</v>
      </c>
      <c r="C9" s="4"/>
      <c r="D9" s="4">
        <v>32</v>
      </c>
      <c r="E9" s="4"/>
      <c r="F9" s="4"/>
    </row>
    <row r="10" spans="1:6" ht="30">
      <c r="A10" s="2" t="s">
        <v>845</v>
      </c>
      <c r="B10" s="4">
        <v>1</v>
      </c>
      <c r="C10" s="4"/>
      <c r="D10" s="4">
        <v>1</v>
      </c>
      <c r="E10" s="4"/>
      <c r="F10" s="4"/>
    </row>
    <row r="11" spans="1:6">
      <c r="A11" s="2" t="s">
        <v>846</v>
      </c>
      <c r="B11" s="4">
        <v>4</v>
      </c>
      <c r="C11" s="4"/>
      <c r="D11" s="4">
        <v>3</v>
      </c>
      <c r="E11" s="4"/>
      <c r="F11" s="4"/>
    </row>
    <row r="12" spans="1:6">
      <c r="A12" s="2" t="s">
        <v>847</v>
      </c>
      <c r="B12" s="4">
        <v>1</v>
      </c>
      <c r="C12" s="4"/>
      <c r="D12" s="4">
        <v>2</v>
      </c>
      <c r="E12" s="4"/>
      <c r="F12" s="4"/>
    </row>
    <row r="13" spans="1:6">
      <c r="A13" s="2" t="s">
        <v>34</v>
      </c>
      <c r="B13" s="4">
        <v>-9</v>
      </c>
      <c r="C13" s="4"/>
      <c r="D13" s="4">
        <v>-7</v>
      </c>
      <c r="E13" s="4"/>
      <c r="F13" s="4"/>
    </row>
    <row r="14" spans="1:6">
      <c r="A14" s="2" t="s">
        <v>1855</v>
      </c>
      <c r="B14" s="4">
        <v>28</v>
      </c>
      <c r="C14" s="4"/>
      <c r="D14" s="4">
        <v>31</v>
      </c>
      <c r="E14" s="4"/>
      <c r="F14" s="4"/>
    </row>
    <row r="15" spans="1:6" ht="60">
      <c r="A15" s="2" t="s">
        <v>1994</v>
      </c>
      <c r="B15" s="4"/>
      <c r="C15" s="4"/>
      <c r="D15" s="4"/>
      <c r="E15" s="4"/>
      <c r="F15" s="4"/>
    </row>
    <row r="16" spans="1:6" ht="30">
      <c r="A16" s="3" t="s">
        <v>1853</v>
      </c>
      <c r="B16" s="4"/>
      <c r="C16" s="4"/>
      <c r="D16" s="4"/>
      <c r="E16" s="4"/>
      <c r="F16" s="4"/>
    </row>
    <row r="17" spans="1:6">
      <c r="A17" s="2" t="s">
        <v>1854</v>
      </c>
      <c r="B17" s="4">
        <v>0</v>
      </c>
      <c r="C17" s="4"/>
      <c r="D17" s="4">
        <v>0</v>
      </c>
      <c r="E17" s="4"/>
      <c r="F17" s="4"/>
    </row>
    <row r="18" spans="1:6" ht="30">
      <c r="A18" s="2" t="s">
        <v>845</v>
      </c>
      <c r="B18" s="4">
        <v>0</v>
      </c>
      <c r="C18" s="4"/>
      <c r="D18" s="4">
        <v>0</v>
      </c>
      <c r="E18" s="4"/>
      <c r="F18" s="4"/>
    </row>
    <row r="19" spans="1:6">
      <c r="A19" s="2" t="s">
        <v>846</v>
      </c>
      <c r="B19" s="4">
        <v>0</v>
      </c>
      <c r="C19" s="4"/>
      <c r="D19" s="4">
        <v>0</v>
      </c>
      <c r="E19" s="4"/>
      <c r="F19" s="4"/>
    </row>
    <row r="20" spans="1:6">
      <c r="A20" s="2" t="s">
        <v>847</v>
      </c>
      <c r="B20" s="4">
        <v>0</v>
      </c>
      <c r="C20" s="4"/>
      <c r="D20" s="4">
        <v>0</v>
      </c>
      <c r="E20" s="4"/>
      <c r="F20" s="4"/>
    </row>
    <row r="21" spans="1:6">
      <c r="A21" s="2" t="s">
        <v>34</v>
      </c>
      <c r="B21" s="4">
        <v>0</v>
      </c>
      <c r="C21" s="4"/>
      <c r="D21" s="4">
        <v>0</v>
      </c>
      <c r="E21" s="4"/>
      <c r="F21" s="4"/>
    </row>
    <row r="22" spans="1:6">
      <c r="A22" s="2" t="s">
        <v>1855</v>
      </c>
      <c r="B22" s="4">
        <v>0</v>
      </c>
      <c r="C22" s="4"/>
      <c r="D22" s="4">
        <v>0</v>
      </c>
      <c r="E22" s="4"/>
      <c r="F22" s="4"/>
    </row>
    <row r="23" spans="1:6" ht="45">
      <c r="A23" s="2" t="s">
        <v>1995</v>
      </c>
      <c r="B23" s="4"/>
      <c r="C23" s="4"/>
      <c r="D23" s="4"/>
      <c r="E23" s="4"/>
      <c r="F23" s="4"/>
    </row>
    <row r="24" spans="1:6" ht="30">
      <c r="A24" s="3" t="s">
        <v>1853</v>
      </c>
      <c r="B24" s="4"/>
      <c r="C24" s="4"/>
      <c r="D24" s="4"/>
      <c r="E24" s="4"/>
      <c r="F24" s="4"/>
    </row>
    <row r="25" spans="1:6">
      <c r="A25" s="2" t="s">
        <v>1854</v>
      </c>
      <c r="B25" s="4">
        <v>0</v>
      </c>
      <c r="C25" s="4"/>
      <c r="D25" s="4">
        <v>0</v>
      </c>
      <c r="E25" s="4"/>
      <c r="F25" s="4"/>
    </row>
    <row r="26" spans="1:6" ht="30">
      <c r="A26" s="2" t="s">
        <v>845</v>
      </c>
      <c r="B26" s="4">
        <v>0</v>
      </c>
      <c r="C26" s="4"/>
      <c r="D26" s="4">
        <v>0</v>
      </c>
      <c r="E26" s="4"/>
      <c r="F26" s="4"/>
    </row>
    <row r="27" spans="1:6">
      <c r="A27" s="2" t="s">
        <v>846</v>
      </c>
      <c r="B27" s="4">
        <v>0</v>
      </c>
      <c r="C27" s="4"/>
      <c r="D27" s="4">
        <v>0</v>
      </c>
      <c r="E27" s="4"/>
      <c r="F27" s="4"/>
    </row>
    <row r="28" spans="1:6">
      <c r="A28" s="2" t="s">
        <v>847</v>
      </c>
      <c r="B28" s="4">
        <v>0</v>
      </c>
      <c r="C28" s="4"/>
      <c r="D28" s="4">
        <v>0</v>
      </c>
      <c r="E28" s="4"/>
      <c r="F28" s="4"/>
    </row>
    <row r="29" spans="1:6">
      <c r="A29" s="2" t="s">
        <v>34</v>
      </c>
      <c r="B29" s="4">
        <v>0</v>
      </c>
      <c r="C29" s="4"/>
      <c r="D29" s="4">
        <v>0</v>
      </c>
      <c r="E29" s="4"/>
      <c r="F29" s="4"/>
    </row>
    <row r="30" spans="1:6">
      <c r="A30" s="2" t="s">
        <v>1855</v>
      </c>
      <c r="B30" s="4">
        <v>0</v>
      </c>
      <c r="C30" s="4"/>
      <c r="D30" s="4">
        <v>0</v>
      </c>
      <c r="E30" s="4"/>
      <c r="F30" s="4"/>
    </row>
    <row r="31" spans="1:6" ht="60">
      <c r="A31" s="2" t="s">
        <v>1996</v>
      </c>
      <c r="B31" s="4"/>
      <c r="C31" s="4"/>
      <c r="D31" s="4"/>
      <c r="E31" s="4"/>
      <c r="F31" s="4"/>
    </row>
    <row r="32" spans="1:6" ht="30">
      <c r="A32" s="3" t="s">
        <v>1853</v>
      </c>
      <c r="B32" s="4"/>
      <c r="C32" s="4"/>
      <c r="D32" s="4"/>
      <c r="E32" s="4"/>
      <c r="F32" s="4"/>
    </row>
    <row r="33" spans="1:6">
      <c r="A33" s="2" t="s">
        <v>1854</v>
      </c>
      <c r="B33" s="4">
        <v>31</v>
      </c>
      <c r="C33" s="4"/>
      <c r="D33" s="4">
        <v>32</v>
      </c>
      <c r="E33" s="4"/>
      <c r="F33" s="4"/>
    </row>
    <row r="34" spans="1:6" ht="30">
      <c r="A34" s="2" t="s">
        <v>845</v>
      </c>
      <c r="B34" s="4">
        <v>1</v>
      </c>
      <c r="C34" s="4"/>
      <c r="D34" s="4">
        <v>1</v>
      </c>
      <c r="E34" s="4"/>
      <c r="F34" s="4"/>
    </row>
    <row r="35" spans="1:6">
      <c r="A35" s="2" t="s">
        <v>846</v>
      </c>
      <c r="B35" s="4">
        <v>4</v>
      </c>
      <c r="C35" s="4"/>
      <c r="D35" s="4">
        <v>3</v>
      </c>
      <c r="E35" s="4"/>
      <c r="F35" s="4"/>
    </row>
    <row r="36" spans="1:6">
      <c r="A36" s="2" t="s">
        <v>847</v>
      </c>
      <c r="B36" s="4">
        <v>1</v>
      </c>
      <c r="C36" s="4"/>
      <c r="D36" s="4">
        <v>2</v>
      </c>
      <c r="E36" s="4"/>
      <c r="F36" s="4"/>
    </row>
    <row r="37" spans="1:6">
      <c r="A37" s="2" t="s">
        <v>34</v>
      </c>
      <c r="B37" s="4">
        <v>-9</v>
      </c>
      <c r="C37" s="4"/>
      <c r="D37" s="4">
        <v>-7</v>
      </c>
      <c r="E37" s="4"/>
      <c r="F37" s="4"/>
    </row>
    <row r="38" spans="1:6">
      <c r="A38" s="2" t="s">
        <v>1855</v>
      </c>
      <c r="B38" s="4">
        <v>28</v>
      </c>
      <c r="C38" s="4"/>
      <c r="D38" s="4">
        <v>31</v>
      </c>
      <c r="E38" s="4"/>
      <c r="F38" s="4"/>
    </row>
    <row r="39" spans="1:6">
      <c r="A39" s="2" t="s">
        <v>1851</v>
      </c>
      <c r="B39" s="4"/>
      <c r="C39" s="4"/>
      <c r="D39" s="4"/>
      <c r="E39" s="4"/>
      <c r="F39" s="4"/>
    </row>
    <row r="40" spans="1:6" ht="30">
      <c r="A40" s="3" t="s">
        <v>1853</v>
      </c>
      <c r="B40" s="4"/>
      <c r="C40" s="4"/>
      <c r="D40" s="4"/>
      <c r="E40" s="4"/>
      <c r="F40" s="4"/>
    </row>
    <row r="41" spans="1:6">
      <c r="A41" s="2" t="s">
        <v>1854</v>
      </c>
      <c r="B41" s="4"/>
      <c r="C41" s="4"/>
      <c r="D41" s="4"/>
      <c r="E41" s="4"/>
      <c r="F41" s="6">
        <v>6666</v>
      </c>
    </row>
    <row r="42" spans="1:6">
      <c r="A42" s="2" t="s">
        <v>1855</v>
      </c>
      <c r="B42" s="6">
        <v>7724</v>
      </c>
      <c r="C42" s="4"/>
      <c r="D42" s="6">
        <v>7428</v>
      </c>
      <c r="E42" s="4"/>
      <c r="F42" s="6">
        <v>6666</v>
      </c>
    </row>
    <row r="43" spans="1:6" ht="30">
      <c r="A43" s="2" t="s">
        <v>1997</v>
      </c>
      <c r="B43" s="4"/>
      <c r="C43" s="4"/>
      <c r="D43" s="4"/>
      <c r="E43" s="4"/>
      <c r="F43" s="4"/>
    </row>
    <row r="44" spans="1:6" ht="30">
      <c r="A44" s="3" t="s">
        <v>1853</v>
      </c>
      <c r="B44" s="4"/>
      <c r="C44" s="4"/>
      <c r="D44" s="4"/>
      <c r="E44" s="4"/>
      <c r="F44" s="4"/>
    </row>
    <row r="45" spans="1:6" ht="17.25">
      <c r="A45" s="2" t="s">
        <v>1855</v>
      </c>
      <c r="B45" s="4">
        <v>590</v>
      </c>
      <c r="C45" s="10" t="s">
        <v>78</v>
      </c>
      <c r="D45" s="4">
        <v>668</v>
      </c>
      <c r="E45" s="10" t="s">
        <v>78</v>
      </c>
      <c r="F45" s="4"/>
    </row>
    <row r="46" spans="1:6" ht="45">
      <c r="A46" s="2" t="s">
        <v>1879</v>
      </c>
      <c r="B46" s="4"/>
      <c r="C46" s="4"/>
      <c r="D46" s="4"/>
      <c r="E46" s="4"/>
      <c r="F46" s="4"/>
    </row>
    <row r="47" spans="1:6" ht="30">
      <c r="A47" s="3" t="s">
        <v>1853</v>
      </c>
      <c r="B47" s="4"/>
      <c r="C47" s="4"/>
      <c r="D47" s="4"/>
      <c r="E47" s="4"/>
      <c r="F47" s="4"/>
    </row>
    <row r="48" spans="1:6">
      <c r="A48" s="2" t="s">
        <v>1854</v>
      </c>
      <c r="B48" s="4">
        <v>591</v>
      </c>
      <c r="C48" s="4"/>
      <c r="D48" s="4">
        <v>660</v>
      </c>
      <c r="E48" s="4"/>
      <c r="F48" s="4"/>
    </row>
    <row r="49" spans="1:6" ht="30">
      <c r="A49" s="2" t="s">
        <v>845</v>
      </c>
      <c r="B49" s="4">
        <v>-39</v>
      </c>
      <c r="C49" s="4"/>
      <c r="D49" s="4">
        <v>30</v>
      </c>
      <c r="E49" s="4"/>
      <c r="F49" s="4"/>
    </row>
    <row r="50" spans="1:6">
      <c r="A50" s="2" t="s">
        <v>846</v>
      </c>
      <c r="B50" s="4">
        <v>0</v>
      </c>
      <c r="C50" s="4"/>
      <c r="D50" s="4">
        <v>0</v>
      </c>
      <c r="E50" s="4"/>
      <c r="F50" s="4"/>
    </row>
    <row r="51" spans="1:6">
      <c r="A51" s="2" t="s">
        <v>847</v>
      </c>
      <c r="B51" s="4">
        <v>22</v>
      </c>
      <c r="C51" s="4"/>
      <c r="D51" s="4">
        <v>18</v>
      </c>
      <c r="E51" s="4"/>
      <c r="F51" s="4"/>
    </row>
    <row r="52" spans="1:6">
      <c r="A52" s="2" t="s">
        <v>34</v>
      </c>
      <c r="B52" s="4">
        <v>-13</v>
      </c>
      <c r="C52" s="4"/>
      <c r="D52" s="4">
        <v>-23</v>
      </c>
      <c r="E52" s="4"/>
      <c r="F52" s="4"/>
    </row>
    <row r="53" spans="1:6">
      <c r="A53" s="2" t="s">
        <v>850</v>
      </c>
      <c r="B53" s="4">
        <v>-9</v>
      </c>
      <c r="C53" s="4"/>
      <c r="D53" s="4">
        <v>-94</v>
      </c>
      <c r="E53" s="4"/>
      <c r="F53" s="4"/>
    </row>
    <row r="54" spans="1:6">
      <c r="A54" s="2" t="s">
        <v>1855</v>
      </c>
      <c r="B54" s="4">
        <v>552</v>
      </c>
      <c r="C54" s="4"/>
      <c r="D54" s="4">
        <v>591</v>
      </c>
      <c r="E54" s="4"/>
      <c r="F54" s="4"/>
    </row>
    <row r="55" spans="1:6" ht="60">
      <c r="A55" s="2" t="s">
        <v>1998</v>
      </c>
      <c r="B55" s="4"/>
      <c r="C55" s="4"/>
      <c r="D55" s="4"/>
      <c r="E55" s="4"/>
      <c r="F55" s="4"/>
    </row>
    <row r="56" spans="1:6" ht="30">
      <c r="A56" s="3" t="s">
        <v>1853</v>
      </c>
      <c r="B56" s="4"/>
      <c r="C56" s="4"/>
      <c r="D56" s="4"/>
      <c r="E56" s="4"/>
      <c r="F56" s="4"/>
    </row>
    <row r="57" spans="1:6" ht="17.25">
      <c r="A57" s="2" t="s">
        <v>1854</v>
      </c>
      <c r="B57" s="4">
        <v>540</v>
      </c>
      <c r="C57" s="10" t="s">
        <v>78</v>
      </c>
      <c r="D57" s="4">
        <v>496</v>
      </c>
      <c r="E57" s="4"/>
      <c r="F57" s="4"/>
    </row>
    <row r="58" spans="1:6" ht="30">
      <c r="A58" s="2" t="s">
        <v>845</v>
      </c>
      <c r="B58" s="4">
        <v>-35</v>
      </c>
      <c r="C58" s="4"/>
      <c r="D58" s="4">
        <v>30</v>
      </c>
      <c r="E58" s="4"/>
      <c r="F58" s="4"/>
    </row>
    <row r="59" spans="1:6">
      <c r="A59" s="2" t="s">
        <v>846</v>
      </c>
      <c r="B59" s="4">
        <v>0</v>
      </c>
      <c r="C59" s="4"/>
      <c r="D59" s="4">
        <v>1</v>
      </c>
      <c r="E59" s="4"/>
      <c r="F59" s="4"/>
    </row>
    <row r="60" spans="1:6">
      <c r="A60" s="2" t="s">
        <v>847</v>
      </c>
      <c r="B60" s="4">
        <v>22</v>
      </c>
      <c r="C60" s="4"/>
      <c r="D60" s="4">
        <v>18</v>
      </c>
      <c r="E60" s="4"/>
      <c r="F60" s="4"/>
    </row>
    <row r="61" spans="1:6">
      <c r="A61" s="2" t="s">
        <v>34</v>
      </c>
      <c r="B61" s="4">
        <v>-3</v>
      </c>
      <c r="C61" s="4"/>
      <c r="D61" s="4">
        <v>-2</v>
      </c>
      <c r="E61" s="4"/>
      <c r="F61" s="4"/>
    </row>
    <row r="62" spans="1:6">
      <c r="A62" s="2" t="s">
        <v>850</v>
      </c>
      <c r="B62" s="4">
        <v>-3</v>
      </c>
      <c r="C62" s="4"/>
      <c r="D62" s="4">
        <v>-3</v>
      </c>
      <c r="E62" s="4"/>
      <c r="F62" s="4"/>
    </row>
    <row r="63" spans="1:6" ht="17.25">
      <c r="A63" s="2" t="s">
        <v>1855</v>
      </c>
      <c r="B63" s="4">
        <v>521</v>
      </c>
      <c r="C63" s="10" t="s">
        <v>78</v>
      </c>
      <c r="D63" s="4">
        <v>540</v>
      </c>
      <c r="E63" s="10" t="s">
        <v>78</v>
      </c>
      <c r="F63" s="4"/>
    </row>
    <row r="64" spans="1:6" ht="45">
      <c r="A64" s="2" t="s">
        <v>1999</v>
      </c>
      <c r="B64" s="4"/>
      <c r="C64" s="4"/>
      <c r="D64" s="4"/>
      <c r="E64" s="4"/>
      <c r="F64" s="4"/>
    </row>
    <row r="65" spans="1:6" ht="30">
      <c r="A65" s="3" t="s">
        <v>1853</v>
      </c>
      <c r="B65" s="4"/>
      <c r="C65" s="4"/>
      <c r="D65" s="4"/>
      <c r="E65" s="4"/>
      <c r="F65" s="4"/>
    </row>
    <row r="66" spans="1:6">
      <c r="A66" s="2" t="s">
        <v>1854</v>
      </c>
      <c r="B66" s="4">
        <v>49</v>
      </c>
      <c r="C66" s="4"/>
      <c r="D66" s="4">
        <v>141</v>
      </c>
      <c r="E66" s="4"/>
      <c r="F66" s="4"/>
    </row>
    <row r="67" spans="1:6" ht="30">
      <c r="A67" s="2" t="s">
        <v>845</v>
      </c>
      <c r="B67" s="4">
        <v>-4</v>
      </c>
      <c r="C67" s="4"/>
      <c r="D67" s="4">
        <v>0</v>
      </c>
      <c r="E67" s="4"/>
      <c r="F67" s="4"/>
    </row>
    <row r="68" spans="1:6">
      <c r="A68" s="2" t="s">
        <v>846</v>
      </c>
      <c r="B68" s="4">
        <v>0</v>
      </c>
      <c r="C68" s="4"/>
      <c r="D68" s="4">
        <v>-1</v>
      </c>
      <c r="E68" s="4"/>
      <c r="F68" s="4"/>
    </row>
    <row r="69" spans="1:6">
      <c r="A69" s="2" t="s">
        <v>847</v>
      </c>
      <c r="B69" s="4">
        <v>0</v>
      </c>
      <c r="C69" s="4"/>
      <c r="D69" s="4">
        <v>0</v>
      </c>
      <c r="E69" s="4"/>
      <c r="F69" s="4"/>
    </row>
    <row r="70" spans="1:6">
      <c r="A70" s="2" t="s">
        <v>34</v>
      </c>
      <c r="B70" s="4">
        <v>-10</v>
      </c>
      <c r="C70" s="4"/>
      <c r="D70" s="4">
        <v>0</v>
      </c>
      <c r="E70" s="4"/>
      <c r="F70" s="4"/>
    </row>
    <row r="71" spans="1:6">
      <c r="A71" s="2" t="s">
        <v>850</v>
      </c>
      <c r="B71" s="4">
        <v>-6</v>
      </c>
      <c r="C71" s="4"/>
      <c r="D71" s="4">
        <v>-91</v>
      </c>
      <c r="E71" s="4"/>
      <c r="F71" s="4"/>
    </row>
    <row r="72" spans="1:6">
      <c r="A72" s="2" t="s">
        <v>1855</v>
      </c>
      <c r="B72" s="4">
        <v>29</v>
      </c>
      <c r="C72" s="4"/>
      <c r="D72" s="4">
        <v>49</v>
      </c>
      <c r="E72" s="4"/>
      <c r="F72" s="4"/>
    </row>
    <row r="73" spans="1:6" ht="60">
      <c r="A73" s="2" t="s">
        <v>2000</v>
      </c>
      <c r="B73" s="4"/>
      <c r="C73" s="4"/>
      <c r="D73" s="4"/>
      <c r="E73" s="4"/>
      <c r="F73" s="4"/>
    </row>
    <row r="74" spans="1:6" ht="30">
      <c r="A74" s="3" t="s">
        <v>1853</v>
      </c>
      <c r="B74" s="4"/>
      <c r="C74" s="4"/>
      <c r="D74" s="4"/>
      <c r="E74" s="4"/>
      <c r="F74" s="4"/>
    </row>
    <row r="75" spans="1:6">
      <c r="A75" s="2" t="s">
        <v>1854</v>
      </c>
      <c r="B75" s="4">
        <v>2</v>
      </c>
      <c r="C75" s="4"/>
      <c r="D75" s="4">
        <v>23</v>
      </c>
      <c r="E75" s="4"/>
      <c r="F75" s="4"/>
    </row>
    <row r="76" spans="1:6" ht="30">
      <c r="A76" s="2" t="s">
        <v>845</v>
      </c>
      <c r="B76" s="4">
        <v>0</v>
      </c>
      <c r="C76" s="4"/>
      <c r="D76" s="4">
        <v>0</v>
      </c>
      <c r="E76" s="4"/>
      <c r="F76" s="4"/>
    </row>
    <row r="77" spans="1:6">
      <c r="A77" s="2" t="s">
        <v>846</v>
      </c>
      <c r="B77" s="4">
        <v>0</v>
      </c>
      <c r="C77" s="4"/>
      <c r="D77" s="4">
        <v>0</v>
      </c>
      <c r="E77" s="4"/>
      <c r="F77" s="4"/>
    </row>
    <row r="78" spans="1:6">
      <c r="A78" s="2" t="s">
        <v>847</v>
      </c>
      <c r="B78" s="4">
        <v>0</v>
      </c>
      <c r="C78" s="4"/>
      <c r="D78" s="4">
        <v>0</v>
      </c>
      <c r="E78" s="4"/>
      <c r="F78" s="4"/>
    </row>
    <row r="79" spans="1:6">
      <c r="A79" s="2" t="s">
        <v>34</v>
      </c>
      <c r="B79" s="4">
        <v>0</v>
      </c>
      <c r="C79" s="4"/>
      <c r="D79" s="4">
        <v>-21</v>
      </c>
      <c r="E79" s="4"/>
      <c r="F79" s="4"/>
    </row>
    <row r="80" spans="1:6">
      <c r="A80" s="2" t="s">
        <v>850</v>
      </c>
      <c r="B80" s="4">
        <v>0</v>
      </c>
      <c r="C80" s="4"/>
      <c r="D80" s="4">
        <v>0</v>
      </c>
      <c r="E80" s="4"/>
      <c r="F80" s="4"/>
    </row>
    <row r="81" spans="1:6">
      <c r="A81" s="2" t="s">
        <v>1855</v>
      </c>
      <c r="B81" s="7">
        <v>2</v>
      </c>
      <c r="C81" s="4"/>
      <c r="D81" s="7">
        <v>2</v>
      </c>
      <c r="E81" s="4"/>
      <c r="F81" s="4"/>
    </row>
    <row r="82" spans="1:6">
      <c r="A82" s="11"/>
      <c r="B82" s="11"/>
      <c r="C82" s="11"/>
      <c r="D82" s="11"/>
      <c r="E82" s="11"/>
      <c r="F82" s="11"/>
    </row>
    <row r="83" spans="1:6" ht="45" customHeight="1">
      <c r="A83" s="2" t="s">
        <v>78</v>
      </c>
      <c r="B83" s="12" t="s">
        <v>1992</v>
      </c>
      <c r="C83" s="12"/>
      <c r="D83" s="12"/>
      <c r="E83" s="12"/>
      <c r="F83" s="12"/>
    </row>
  </sheetData>
  <mergeCells count="5">
    <mergeCell ref="B1:E1"/>
    <mergeCell ref="B2:C2"/>
    <mergeCell ref="D2:E2"/>
    <mergeCell ref="A82:F82"/>
    <mergeCell ref="B83:F8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cols>
    <col min="1" max="1" width="36.5703125" bestFit="1" customWidth="1"/>
    <col min="2" max="4" width="12.28515625" bestFit="1" customWidth="1"/>
  </cols>
  <sheetData>
    <row r="1" spans="1:4" ht="75">
      <c r="A1" s="1" t="s">
        <v>2001</v>
      </c>
      <c r="B1" s="9" t="s">
        <v>3</v>
      </c>
      <c r="C1" s="9" t="s">
        <v>31</v>
      </c>
      <c r="D1" s="9" t="s">
        <v>32</v>
      </c>
    </row>
    <row r="2" spans="1:4">
      <c r="A2" s="1" t="s">
        <v>51</v>
      </c>
      <c r="B2" s="9"/>
      <c r="C2" s="9"/>
      <c r="D2" s="9"/>
    </row>
    <row r="3" spans="1:4" ht="30">
      <c r="A3" s="3" t="s">
        <v>1850</v>
      </c>
      <c r="B3" s="4"/>
      <c r="C3" s="4"/>
      <c r="D3" s="4"/>
    </row>
    <row r="4" spans="1:4">
      <c r="A4" s="2" t="s">
        <v>1874</v>
      </c>
      <c r="B4" s="7">
        <v>1984</v>
      </c>
      <c r="C4" s="7">
        <v>1913</v>
      </c>
      <c r="D4" s="7">
        <v>1760</v>
      </c>
    </row>
    <row r="5" spans="1:4">
      <c r="A5" s="2" t="s">
        <v>2002</v>
      </c>
      <c r="B5" s="4"/>
      <c r="C5" s="4"/>
      <c r="D5" s="4"/>
    </row>
    <row r="6" spans="1:4" ht="30">
      <c r="A6" s="3" t="s">
        <v>1850</v>
      </c>
      <c r="B6" s="4"/>
      <c r="C6" s="4"/>
      <c r="D6" s="4"/>
    </row>
    <row r="7" spans="1:4">
      <c r="A7" s="2" t="s">
        <v>1874</v>
      </c>
      <c r="B7" s="4">
        <v>80</v>
      </c>
      <c r="C7" s="4">
        <v>67</v>
      </c>
      <c r="D7" s="4"/>
    </row>
    <row r="8" spans="1:4" ht="30">
      <c r="A8" s="2" t="s">
        <v>2003</v>
      </c>
      <c r="B8" s="4"/>
      <c r="C8" s="4"/>
      <c r="D8" s="4"/>
    </row>
    <row r="9" spans="1:4" ht="30">
      <c r="A9" s="3" t="s">
        <v>1850</v>
      </c>
      <c r="B9" s="4"/>
      <c r="C9" s="4"/>
      <c r="D9" s="4"/>
    </row>
    <row r="10" spans="1:4">
      <c r="A10" s="2" t="s">
        <v>1874</v>
      </c>
      <c r="B10" s="4">
        <v>664</v>
      </c>
      <c r="C10" s="4">
        <v>721</v>
      </c>
      <c r="D10" s="4"/>
    </row>
    <row r="11" spans="1:4" ht="30">
      <c r="A11" s="2" t="s">
        <v>2004</v>
      </c>
      <c r="B11" s="4"/>
      <c r="C11" s="4"/>
      <c r="D11" s="4"/>
    </row>
    <row r="12" spans="1:4" ht="30">
      <c r="A12" s="3" t="s">
        <v>1850</v>
      </c>
      <c r="B12" s="4"/>
      <c r="C12" s="4"/>
      <c r="D12" s="4"/>
    </row>
    <row r="13" spans="1:4">
      <c r="A13" s="2" t="s">
        <v>1874</v>
      </c>
      <c r="B13" s="4">
        <v>129</v>
      </c>
      <c r="C13" s="4">
        <v>131</v>
      </c>
      <c r="D13" s="4"/>
    </row>
    <row r="14" spans="1:4" ht="30">
      <c r="A14" s="2" t="s">
        <v>2005</v>
      </c>
      <c r="B14" s="4"/>
      <c r="C14" s="4"/>
      <c r="D14" s="4"/>
    </row>
    <row r="15" spans="1:4" ht="30">
      <c r="A15" s="3" t="s">
        <v>1850</v>
      </c>
      <c r="B15" s="4"/>
      <c r="C15" s="4"/>
      <c r="D15" s="4"/>
    </row>
    <row r="16" spans="1:4">
      <c r="A16" s="2" t="s">
        <v>1874</v>
      </c>
      <c r="B16" s="4">
        <v>5</v>
      </c>
      <c r="C16" s="4">
        <v>0</v>
      </c>
      <c r="D16" s="4"/>
    </row>
    <row r="17" spans="1:4" ht="30">
      <c r="A17" s="2" t="s">
        <v>2006</v>
      </c>
      <c r="B17" s="4"/>
      <c r="C17" s="4"/>
      <c r="D17" s="4"/>
    </row>
    <row r="18" spans="1:4" ht="30">
      <c r="A18" s="3" t="s">
        <v>1850</v>
      </c>
      <c r="B18" s="4"/>
      <c r="C18" s="4"/>
      <c r="D18" s="4"/>
    </row>
    <row r="19" spans="1:4">
      <c r="A19" s="2" t="s">
        <v>1874</v>
      </c>
      <c r="B19" s="4">
        <v>12</v>
      </c>
      <c r="C19" s="4">
        <v>17</v>
      </c>
      <c r="D19" s="4"/>
    </row>
    <row r="20" spans="1:4" ht="30">
      <c r="A20" s="2" t="s">
        <v>2007</v>
      </c>
      <c r="B20" s="4"/>
      <c r="C20" s="4"/>
      <c r="D20" s="4"/>
    </row>
    <row r="21" spans="1:4" ht="30">
      <c r="A21" s="3" t="s">
        <v>1850</v>
      </c>
      <c r="B21" s="4"/>
      <c r="C21" s="4"/>
      <c r="D21" s="4"/>
    </row>
    <row r="22" spans="1:4">
      <c r="A22" s="2" t="s">
        <v>1874</v>
      </c>
      <c r="B22" s="4">
        <v>204</v>
      </c>
      <c r="C22" s="4">
        <v>199</v>
      </c>
      <c r="D22" s="4"/>
    </row>
    <row r="23" spans="1:4" ht="30">
      <c r="A23" s="2" t="s">
        <v>2008</v>
      </c>
      <c r="B23" s="4"/>
      <c r="C23" s="4"/>
      <c r="D23" s="4"/>
    </row>
    <row r="24" spans="1:4" ht="30">
      <c r="A24" s="3" t="s">
        <v>1850</v>
      </c>
      <c r="B24" s="4"/>
      <c r="C24" s="4"/>
      <c r="D24" s="4"/>
    </row>
    <row r="25" spans="1:4">
      <c r="A25" s="2" t="s">
        <v>1874</v>
      </c>
      <c r="B25" s="4">
        <v>333</v>
      </c>
      <c r="C25" s="4">
        <v>257</v>
      </c>
      <c r="D25" s="4"/>
    </row>
    <row r="26" spans="1:4" ht="30">
      <c r="A26" s="2" t="s">
        <v>2009</v>
      </c>
      <c r="B26" s="4"/>
      <c r="C26" s="4"/>
      <c r="D26" s="4"/>
    </row>
    <row r="27" spans="1:4" ht="30">
      <c r="A27" s="3" t="s">
        <v>1850</v>
      </c>
      <c r="B27" s="4"/>
      <c r="C27" s="4"/>
      <c r="D27" s="4"/>
    </row>
    <row r="28" spans="1:4">
      <c r="A28" s="2" t="s">
        <v>1874</v>
      </c>
      <c r="B28" s="4">
        <v>336</v>
      </c>
      <c r="C28" s="4">
        <v>281</v>
      </c>
      <c r="D28" s="4"/>
    </row>
    <row r="29" spans="1:4" ht="30">
      <c r="A29" s="2" t="s">
        <v>2010</v>
      </c>
      <c r="B29" s="4"/>
      <c r="C29" s="4"/>
      <c r="D29" s="4"/>
    </row>
    <row r="30" spans="1:4" ht="30">
      <c r="A30" s="3" t="s">
        <v>1850</v>
      </c>
      <c r="B30" s="4"/>
      <c r="C30" s="4"/>
      <c r="D30" s="4"/>
    </row>
    <row r="31" spans="1:4">
      <c r="A31" s="2" t="s">
        <v>1874</v>
      </c>
      <c r="B31" s="4">
        <v>219</v>
      </c>
      <c r="C31" s="4">
        <v>219</v>
      </c>
      <c r="D31" s="4"/>
    </row>
    <row r="32" spans="1:4" ht="30">
      <c r="A32" s="2" t="s">
        <v>2011</v>
      </c>
      <c r="B32" s="4"/>
      <c r="C32" s="4"/>
      <c r="D32" s="4"/>
    </row>
    <row r="33" spans="1:4" ht="30">
      <c r="A33" s="3" t="s">
        <v>1850</v>
      </c>
      <c r="B33" s="4"/>
      <c r="C33" s="4"/>
      <c r="D33" s="4"/>
    </row>
    <row r="34" spans="1:4">
      <c r="A34" s="2" t="s">
        <v>1874</v>
      </c>
      <c r="B34" s="4">
        <v>0</v>
      </c>
      <c r="C34" s="4">
        <v>21</v>
      </c>
      <c r="D34" s="4"/>
    </row>
    <row r="35" spans="1:4" ht="30">
      <c r="A35" s="2" t="s">
        <v>2012</v>
      </c>
      <c r="B35" s="4"/>
      <c r="C35" s="4"/>
      <c r="D35" s="4"/>
    </row>
    <row r="36" spans="1:4" ht="30">
      <c r="A36" s="3" t="s">
        <v>1850</v>
      </c>
      <c r="B36" s="4"/>
      <c r="C36" s="4"/>
      <c r="D36" s="4"/>
    </row>
    <row r="37" spans="1:4">
      <c r="A37" s="2" t="s">
        <v>1874</v>
      </c>
      <c r="B37" s="4">
        <v>2</v>
      </c>
      <c r="C37" s="4">
        <v>0</v>
      </c>
      <c r="D37" s="4"/>
    </row>
    <row r="38" spans="1:4" ht="30">
      <c r="A38" s="2" t="s">
        <v>2013</v>
      </c>
      <c r="B38" s="4"/>
      <c r="C38" s="4"/>
      <c r="D38" s="4"/>
    </row>
    <row r="39" spans="1:4" ht="30">
      <c r="A39" s="3" t="s">
        <v>1850</v>
      </c>
      <c r="B39" s="4"/>
      <c r="C39" s="4"/>
      <c r="D39" s="4"/>
    </row>
    <row r="40" spans="1:4">
      <c r="A40" s="2" t="s">
        <v>1874</v>
      </c>
      <c r="B40" s="4">
        <v>354</v>
      </c>
      <c r="C40" s="4">
        <v>339</v>
      </c>
      <c r="D40" s="4"/>
    </row>
    <row r="41" spans="1:4" ht="45">
      <c r="A41" s="2" t="s">
        <v>2014</v>
      </c>
      <c r="B41" s="4"/>
      <c r="C41" s="4"/>
      <c r="D41" s="4"/>
    </row>
    <row r="42" spans="1:4" ht="30">
      <c r="A42" s="3" t="s">
        <v>1850</v>
      </c>
      <c r="B42" s="4"/>
      <c r="C42" s="4"/>
      <c r="D42" s="4"/>
    </row>
    <row r="43" spans="1:4">
      <c r="A43" s="2" t="s">
        <v>1874</v>
      </c>
      <c r="B43" s="4">
        <v>60</v>
      </c>
      <c r="C43" s="4">
        <v>47</v>
      </c>
      <c r="D43" s="4"/>
    </row>
    <row r="44" spans="1:4" ht="60">
      <c r="A44" s="2" t="s">
        <v>2015</v>
      </c>
      <c r="B44" s="4"/>
      <c r="C44" s="4"/>
      <c r="D44" s="4"/>
    </row>
    <row r="45" spans="1:4" ht="30">
      <c r="A45" s="3" t="s">
        <v>1850</v>
      </c>
      <c r="B45" s="4"/>
      <c r="C45" s="4"/>
      <c r="D45" s="4"/>
    </row>
    <row r="46" spans="1:4">
      <c r="A46" s="2" t="s">
        <v>1874</v>
      </c>
      <c r="B46" s="4">
        <v>51</v>
      </c>
      <c r="C46" s="4">
        <v>54</v>
      </c>
      <c r="D46" s="4"/>
    </row>
    <row r="47" spans="1:4" ht="60">
      <c r="A47" s="2" t="s">
        <v>2016</v>
      </c>
      <c r="B47" s="4"/>
      <c r="C47" s="4"/>
      <c r="D47" s="4"/>
    </row>
    <row r="48" spans="1:4" ht="30">
      <c r="A48" s="3" t="s">
        <v>1850</v>
      </c>
      <c r="B48" s="4"/>
      <c r="C48" s="4"/>
      <c r="D48" s="4"/>
    </row>
    <row r="49" spans="1:4">
      <c r="A49" s="2" t="s">
        <v>1874</v>
      </c>
      <c r="B49" s="4">
        <v>36</v>
      </c>
      <c r="C49" s="4">
        <v>36</v>
      </c>
      <c r="D49" s="4"/>
    </row>
    <row r="50" spans="1:4" ht="60">
      <c r="A50" s="2" t="s">
        <v>2017</v>
      </c>
      <c r="B50" s="4"/>
      <c r="C50" s="4"/>
      <c r="D50" s="4"/>
    </row>
    <row r="51" spans="1:4" ht="30">
      <c r="A51" s="3" t="s">
        <v>1850</v>
      </c>
      <c r="B51" s="4"/>
      <c r="C51" s="4"/>
      <c r="D51" s="4"/>
    </row>
    <row r="52" spans="1:4">
      <c r="A52" s="2" t="s">
        <v>1874</v>
      </c>
      <c r="B52" s="4">
        <v>3</v>
      </c>
      <c r="C52" s="4">
        <v>0</v>
      </c>
      <c r="D52" s="4"/>
    </row>
    <row r="53" spans="1:4" ht="60">
      <c r="A53" s="2" t="s">
        <v>2018</v>
      </c>
      <c r="B53" s="4"/>
      <c r="C53" s="4"/>
      <c r="D53" s="4"/>
    </row>
    <row r="54" spans="1:4" ht="30">
      <c r="A54" s="3" t="s">
        <v>1850</v>
      </c>
      <c r="B54" s="4"/>
      <c r="C54" s="4"/>
      <c r="D54" s="4"/>
    </row>
    <row r="55" spans="1:4">
      <c r="A55" s="2" t="s">
        <v>1874</v>
      </c>
      <c r="B55" s="4">
        <v>0</v>
      </c>
      <c r="C55" s="4">
        <v>3</v>
      </c>
      <c r="D55" s="4"/>
    </row>
    <row r="56" spans="1:4" ht="60">
      <c r="A56" s="2" t="s">
        <v>2019</v>
      </c>
      <c r="B56" s="4"/>
      <c r="C56" s="4"/>
      <c r="D56" s="4"/>
    </row>
    <row r="57" spans="1:4" ht="30">
      <c r="A57" s="3" t="s">
        <v>1850</v>
      </c>
      <c r="B57" s="4"/>
      <c r="C57" s="4"/>
      <c r="D57" s="4"/>
    </row>
    <row r="58" spans="1:4">
      <c r="A58" s="2" t="s">
        <v>1874</v>
      </c>
      <c r="B58" s="4">
        <v>204</v>
      </c>
      <c r="C58" s="4">
        <v>199</v>
      </c>
      <c r="D58" s="4"/>
    </row>
    <row r="59" spans="1:4" ht="60">
      <c r="A59" s="2" t="s">
        <v>2020</v>
      </c>
      <c r="B59" s="4"/>
      <c r="C59" s="4"/>
      <c r="D59" s="4"/>
    </row>
    <row r="60" spans="1:4" ht="30">
      <c r="A60" s="3" t="s">
        <v>1850</v>
      </c>
      <c r="B60" s="4"/>
      <c r="C60" s="4"/>
      <c r="D60" s="4"/>
    </row>
    <row r="61" spans="1:4">
      <c r="A61" s="2" t="s">
        <v>1874</v>
      </c>
      <c r="B61" s="4">
        <v>0</v>
      </c>
      <c r="C61" s="4">
        <v>0</v>
      </c>
      <c r="D61" s="4"/>
    </row>
    <row r="62" spans="1:4" ht="60">
      <c r="A62" s="2" t="s">
        <v>2021</v>
      </c>
      <c r="B62" s="4"/>
      <c r="C62" s="4"/>
      <c r="D62" s="4"/>
    </row>
    <row r="63" spans="1:4" ht="30">
      <c r="A63" s="3" t="s">
        <v>1850</v>
      </c>
      <c r="B63" s="4"/>
      <c r="C63" s="4"/>
      <c r="D63" s="4"/>
    </row>
    <row r="64" spans="1:4">
      <c r="A64" s="2" t="s">
        <v>1874</v>
      </c>
      <c r="B64" s="4">
        <v>0</v>
      </c>
      <c r="C64" s="4">
        <v>0</v>
      </c>
      <c r="D64" s="4"/>
    </row>
    <row r="65" spans="1:4" ht="60">
      <c r="A65" s="2" t="s">
        <v>2022</v>
      </c>
      <c r="B65" s="4"/>
      <c r="C65" s="4"/>
      <c r="D65" s="4"/>
    </row>
    <row r="66" spans="1:4" ht="30">
      <c r="A66" s="3" t="s">
        <v>1850</v>
      </c>
      <c r="B66" s="4"/>
      <c r="C66" s="4"/>
      <c r="D66" s="4"/>
    </row>
    <row r="67" spans="1:4">
      <c r="A67" s="2" t="s">
        <v>1874</v>
      </c>
      <c r="B67" s="4">
        <v>0</v>
      </c>
      <c r="C67" s="4">
        <v>0</v>
      </c>
      <c r="D67" s="4"/>
    </row>
    <row r="68" spans="1:4" ht="60">
      <c r="A68" s="2" t="s">
        <v>2023</v>
      </c>
      <c r="B68" s="4"/>
      <c r="C68" s="4"/>
      <c r="D68" s="4"/>
    </row>
    <row r="69" spans="1:4" ht="30">
      <c r="A69" s="3" t="s">
        <v>1850</v>
      </c>
      <c r="B69" s="4"/>
      <c r="C69" s="4"/>
      <c r="D69" s="4"/>
    </row>
    <row r="70" spans="1:4">
      <c r="A70" s="2" t="s">
        <v>1874</v>
      </c>
      <c r="B70" s="4">
        <v>0</v>
      </c>
      <c r="C70" s="4">
        <v>0</v>
      </c>
      <c r="D70" s="4"/>
    </row>
    <row r="71" spans="1:4" ht="60">
      <c r="A71" s="2" t="s">
        <v>2024</v>
      </c>
      <c r="B71" s="4"/>
      <c r="C71" s="4"/>
      <c r="D71" s="4"/>
    </row>
    <row r="72" spans="1:4" ht="30">
      <c r="A72" s="3" t="s">
        <v>1850</v>
      </c>
      <c r="B72" s="4"/>
      <c r="C72" s="4"/>
      <c r="D72" s="4"/>
    </row>
    <row r="73" spans="1:4">
      <c r="A73" s="2" t="s">
        <v>1874</v>
      </c>
      <c r="B73" s="4">
        <v>0</v>
      </c>
      <c r="C73" s="4">
        <v>0</v>
      </c>
      <c r="D73" s="4"/>
    </row>
    <row r="74" spans="1:4" ht="30">
      <c r="A74" s="2" t="s">
        <v>1488</v>
      </c>
      <c r="B74" s="4"/>
      <c r="C74" s="4"/>
      <c r="D74" s="4"/>
    </row>
    <row r="75" spans="1:4" ht="30">
      <c r="A75" s="3" t="s">
        <v>1850</v>
      </c>
      <c r="B75" s="4"/>
      <c r="C75" s="4"/>
      <c r="D75" s="4"/>
    </row>
    <row r="76" spans="1:4">
      <c r="A76" s="2" t="s">
        <v>1874</v>
      </c>
      <c r="B76" s="6">
        <v>1630</v>
      </c>
      <c r="C76" s="6">
        <v>1574</v>
      </c>
      <c r="D76" s="4"/>
    </row>
    <row r="77" spans="1:4" ht="45">
      <c r="A77" s="2" t="s">
        <v>2025</v>
      </c>
      <c r="B77" s="4"/>
      <c r="C77" s="4"/>
      <c r="D77" s="4"/>
    </row>
    <row r="78" spans="1:4" ht="30">
      <c r="A78" s="3" t="s">
        <v>1850</v>
      </c>
      <c r="B78" s="4"/>
      <c r="C78" s="4"/>
      <c r="D78" s="4"/>
    </row>
    <row r="79" spans="1:4">
      <c r="A79" s="2" t="s">
        <v>1874</v>
      </c>
      <c r="B79" s="4">
        <v>20</v>
      </c>
      <c r="C79" s="4">
        <v>20</v>
      </c>
      <c r="D79" s="4"/>
    </row>
    <row r="80" spans="1:4" ht="60">
      <c r="A80" s="2" t="s">
        <v>2026</v>
      </c>
      <c r="B80" s="4"/>
      <c r="C80" s="4"/>
      <c r="D80" s="4"/>
    </row>
    <row r="81" spans="1:4" ht="30">
      <c r="A81" s="3" t="s">
        <v>1850</v>
      </c>
      <c r="B81" s="4"/>
      <c r="C81" s="4"/>
      <c r="D81" s="4"/>
    </row>
    <row r="82" spans="1:4">
      <c r="A82" s="2" t="s">
        <v>1874</v>
      </c>
      <c r="B82" s="4">
        <v>613</v>
      </c>
      <c r="C82" s="4">
        <v>667</v>
      </c>
      <c r="D82" s="4"/>
    </row>
    <row r="83" spans="1:4" ht="45">
      <c r="A83" s="2" t="s">
        <v>2027</v>
      </c>
      <c r="B83" s="4"/>
      <c r="C83" s="4"/>
      <c r="D83" s="4"/>
    </row>
    <row r="84" spans="1:4" ht="30">
      <c r="A84" s="3" t="s">
        <v>1850</v>
      </c>
      <c r="B84" s="4"/>
      <c r="C84" s="4"/>
      <c r="D84" s="4"/>
    </row>
    <row r="85" spans="1:4">
      <c r="A85" s="2" t="s">
        <v>1874</v>
      </c>
      <c r="B85" s="4">
        <v>93</v>
      </c>
      <c r="C85" s="4">
        <v>95</v>
      </c>
      <c r="D85" s="4"/>
    </row>
    <row r="86" spans="1:4" ht="60">
      <c r="A86" s="2" t="s">
        <v>2028</v>
      </c>
      <c r="B86" s="4"/>
      <c r="C86" s="4"/>
      <c r="D86" s="4"/>
    </row>
    <row r="87" spans="1:4" ht="30">
      <c r="A87" s="3" t="s">
        <v>1850</v>
      </c>
      <c r="B87" s="4"/>
      <c r="C87" s="4"/>
      <c r="D87" s="4"/>
    </row>
    <row r="88" spans="1:4">
      <c r="A88" s="2" t="s">
        <v>1874</v>
      </c>
      <c r="B88" s="4">
        <v>2</v>
      </c>
      <c r="C88" s="4">
        <v>0</v>
      </c>
      <c r="D88" s="4"/>
    </row>
    <row r="89" spans="1:4" ht="60">
      <c r="A89" s="2" t="s">
        <v>2029</v>
      </c>
      <c r="B89" s="4"/>
      <c r="C89" s="4"/>
      <c r="D89" s="4"/>
    </row>
    <row r="90" spans="1:4" ht="30">
      <c r="A90" s="3" t="s">
        <v>1850</v>
      </c>
      <c r="B90" s="4"/>
      <c r="C90" s="4"/>
      <c r="D90" s="4"/>
    </row>
    <row r="91" spans="1:4">
      <c r="A91" s="2" t="s">
        <v>1874</v>
      </c>
      <c r="B91" s="4">
        <v>12</v>
      </c>
      <c r="C91" s="4">
        <v>14</v>
      </c>
      <c r="D91" s="4"/>
    </row>
    <row r="92" spans="1:4" ht="45">
      <c r="A92" s="2" t="s">
        <v>2030</v>
      </c>
      <c r="B92" s="4"/>
      <c r="C92" s="4"/>
      <c r="D92" s="4"/>
    </row>
    <row r="93" spans="1:4" ht="30">
      <c r="A93" s="3" t="s">
        <v>1850</v>
      </c>
      <c r="B93" s="4"/>
      <c r="C93" s="4"/>
      <c r="D93" s="4"/>
    </row>
    <row r="94" spans="1:4">
      <c r="A94" s="2" t="s">
        <v>1874</v>
      </c>
      <c r="B94" s="4">
        <v>0</v>
      </c>
      <c r="C94" s="4">
        <v>0</v>
      </c>
      <c r="D94" s="4"/>
    </row>
    <row r="95" spans="1:4" ht="60">
      <c r="A95" s="2" t="s">
        <v>2031</v>
      </c>
      <c r="B95" s="4"/>
      <c r="C95" s="4"/>
      <c r="D95" s="4"/>
    </row>
    <row r="96" spans="1:4" ht="30">
      <c r="A96" s="3" t="s">
        <v>1850</v>
      </c>
      <c r="B96" s="4"/>
      <c r="C96" s="4"/>
      <c r="D96" s="4"/>
    </row>
    <row r="97" spans="1:4">
      <c r="A97" s="2" t="s">
        <v>1874</v>
      </c>
      <c r="B97" s="4">
        <v>333</v>
      </c>
      <c r="C97" s="4">
        <v>257</v>
      </c>
      <c r="D97" s="4"/>
    </row>
    <row r="98" spans="1:4" ht="60">
      <c r="A98" s="2" t="s">
        <v>2032</v>
      </c>
      <c r="B98" s="4"/>
      <c r="C98" s="4"/>
      <c r="D98" s="4"/>
    </row>
    <row r="99" spans="1:4" ht="30">
      <c r="A99" s="3" t="s">
        <v>1850</v>
      </c>
      <c r="B99" s="4"/>
      <c r="C99" s="4"/>
      <c r="D99" s="4"/>
    </row>
    <row r="100" spans="1:4">
      <c r="A100" s="2" t="s">
        <v>1874</v>
      </c>
      <c r="B100" s="4">
        <v>336</v>
      </c>
      <c r="C100" s="4">
        <v>281</v>
      </c>
      <c r="D100" s="4"/>
    </row>
    <row r="101" spans="1:4" ht="60">
      <c r="A101" s="2" t="s">
        <v>2033</v>
      </c>
      <c r="B101" s="4"/>
      <c r="C101" s="4"/>
      <c r="D101" s="4"/>
    </row>
    <row r="102" spans="1:4" ht="30">
      <c r="A102" s="3" t="s">
        <v>1850</v>
      </c>
      <c r="B102" s="4"/>
      <c r="C102" s="4"/>
      <c r="D102" s="4"/>
    </row>
    <row r="103" spans="1:4">
      <c r="A103" s="2" t="s">
        <v>1874</v>
      </c>
      <c r="B103" s="4">
        <v>219</v>
      </c>
      <c r="C103" s="4">
        <v>219</v>
      </c>
      <c r="D103" s="4"/>
    </row>
    <row r="104" spans="1:4" ht="45">
      <c r="A104" s="2" t="s">
        <v>2034</v>
      </c>
      <c r="B104" s="4"/>
      <c r="C104" s="4"/>
      <c r="D104" s="4"/>
    </row>
    <row r="105" spans="1:4" ht="30">
      <c r="A105" s="3" t="s">
        <v>1850</v>
      </c>
      <c r="B105" s="4"/>
      <c r="C105" s="4"/>
      <c r="D105" s="4"/>
    </row>
    <row r="106" spans="1:4">
      <c r="A106" s="2" t="s">
        <v>1874</v>
      </c>
      <c r="B106" s="4">
        <v>0</v>
      </c>
      <c r="C106" s="4">
        <v>21</v>
      </c>
      <c r="D106" s="4"/>
    </row>
    <row r="107" spans="1:4" ht="45">
      <c r="A107" s="2" t="s">
        <v>2035</v>
      </c>
      <c r="B107" s="4"/>
      <c r="C107" s="4"/>
      <c r="D107" s="4"/>
    </row>
    <row r="108" spans="1:4" ht="30">
      <c r="A108" s="3" t="s">
        <v>1850</v>
      </c>
      <c r="B108" s="4"/>
      <c r="C108" s="4"/>
      <c r="D108" s="4"/>
    </row>
    <row r="109" spans="1:4">
      <c r="A109" s="2" t="s">
        <v>1874</v>
      </c>
      <c r="B109" s="4">
        <v>2</v>
      </c>
      <c r="C109" s="4">
        <v>0</v>
      </c>
      <c r="D109" s="4"/>
    </row>
    <row r="110" spans="1:4" ht="30">
      <c r="A110" s="2" t="s">
        <v>2036</v>
      </c>
      <c r="B110" s="4"/>
      <c r="C110" s="4"/>
      <c r="D110" s="4"/>
    </row>
    <row r="111" spans="1:4" ht="30">
      <c r="A111" s="3" t="s">
        <v>1850</v>
      </c>
      <c r="B111" s="4"/>
      <c r="C111" s="4"/>
      <c r="D111" s="4"/>
    </row>
    <row r="112" spans="1:4">
      <c r="A112" s="2" t="s">
        <v>1874</v>
      </c>
      <c r="B112" s="4">
        <v>0</v>
      </c>
      <c r="C112" s="4">
        <v>0</v>
      </c>
      <c r="D112" s="4"/>
    </row>
    <row r="113" spans="1:4" ht="45">
      <c r="A113" s="2" t="s">
        <v>2037</v>
      </c>
      <c r="B113" s="4"/>
      <c r="C113" s="4"/>
      <c r="D113" s="4"/>
    </row>
    <row r="114" spans="1:4" ht="30">
      <c r="A114" s="3" t="s">
        <v>1850</v>
      </c>
      <c r="B114" s="4"/>
      <c r="C114" s="4"/>
      <c r="D114" s="4"/>
    </row>
    <row r="115" spans="1:4">
      <c r="A115" s="2" t="s">
        <v>1874</v>
      </c>
      <c r="B115" s="4">
        <v>0</v>
      </c>
      <c r="C115" s="4">
        <v>0</v>
      </c>
      <c r="D115" s="4"/>
    </row>
    <row r="116" spans="1:4" ht="45">
      <c r="A116" s="2" t="s">
        <v>2038</v>
      </c>
      <c r="B116" s="4"/>
      <c r="C116" s="4"/>
      <c r="D116" s="4"/>
    </row>
    <row r="117" spans="1:4" ht="30">
      <c r="A117" s="3" t="s">
        <v>1850</v>
      </c>
      <c r="B117" s="4"/>
      <c r="C117" s="4"/>
      <c r="D117" s="4"/>
    </row>
    <row r="118" spans="1:4">
      <c r="A118" s="2" t="s">
        <v>1874</v>
      </c>
      <c r="B118" s="4">
        <v>0</v>
      </c>
      <c r="C118" s="4">
        <v>0</v>
      </c>
      <c r="D118" s="4"/>
    </row>
    <row r="119" spans="1:4" ht="45">
      <c r="A119" s="2" t="s">
        <v>2039</v>
      </c>
      <c r="B119" s="4"/>
      <c r="C119" s="4"/>
      <c r="D119" s="4"/>
    </row>
    <row r="120" spans="1:4" ht="30">
      <c r="A120" s="3" t="s">
        <v>1850</v>
      </c>
      <c r="B120" s="4"/>
      <c r="C120" s="4"/>
      <c r="D120" s="4"/>
    </row>
    <row r="121" spans="1:4">
      <c r="A121" s="2" t="s">
        <v>1874</v>
      </c>
      <c r="B121" s="4">
        <v>0</v>
      </c>
      <c r="C121" s="4">
        <v>0</v>
      </c>
      <c r="D121" s="4"/>
    </row>
    <row r="122" spans="1:4" ht="60">
      <c r="A122" s="2" t="s">
        <v>2040</v>
      </c>
      <c r="B122" s="4"/>
      <c r="C122" s="4"/>
      <c r="D122" s="4"/>
    </row>
    <row r="123" spans="1:4" ht="30">
      <c r="A123" s="3" t="s">
        <v>1850</v>
      </c>
      <c r="B123" s="4"/>
      <c r="C123" s="4"/>
      <c r="D123" s="4"/>
    </row>
    <row r="124" spans="1:4">
      <c r="A124" s="2" t="s">
        <v>1874</v>
      </c>
      <c r="B124" s="4">
        <v>0</v>
      </c>
      <c r="C124" s="4">
        <v>0</v>
      </c>
      <c r="D124" s="4"/>
    </row>
    <row r="125" spans="1:4" ht="60">
      <c r="A125" s="2" t="s">
        <v>2041</v>
      </c>
      <c r="B125" s="4"/>
      <c r="C125" s="4"/>
      <c r="D125" s="4"/>
    </row>
    <row r="126" spans="1:4" ht="30">
      <c r="A126" s="3" t="s">
        <v>1850</v>
      </c>
      <c r="B126" s="4"/>
      <c r="C126" s="4"/>
      <c r="D126" s="4"/>
    </row>
    <row r="127" spans="1:4">
      <c r="A127" s="2" t="s">
        <v>1874</v>
      </c>
      <c r="B127" s="4">
        <v>0</v>
      </c>
      <c r="C127" s="4">
        <v>0</v>
      </c>
      <c r="D127" s="4"/>
    </row>
    <row r="128" spans="1:4" ht="45">
      <c r="A128" s="2" t="s">
        <v>2042</v>
      </c>
      <c r="B128" s="4"/>
      <c r="C128" s="4"/>
      <c r="D128" s="4"/>
    </row>
    <row r="129" spans="1:4" ht="30">
      <c r="A129" s="3" t="s">
        <v>1850</v>
      </c>
      <c r="B129" s="4"/>
      <c r="C129" s="4"/>
      <c r="D129" s="4"/>
    </row>
    <row r="130" spans="1:4">
      <c r="A130" s="2" t="s">
        <v>1874</v>
      </c>
      <c r="B130" s="4">
        <v>0</v>
      </c>
      <c r="C130" s="4">
        <v>0</v>
      </c>
      <c r="D130" s="4"/>
    </row>
    <row r="131" spans="1:4" ht="60">
      <c r="A131" s="2" t="s">
        <v>2043</v>
      </c>
      <c r="B131" s="4"/>
      <c r="C131" s="4"/>
      <c r="D131" s="4"/>
    </row>
    <row r="132" spans="1:4" ht="30">
      <c r="A132" s="3" t="s">
        <v>1850</v>
      </c>
      <c r="B132" s="4"/>
      <c r="C132" s="4"/>
      <c r="D132" s="4"/>
    </row>
    <row r="133" spans="1:4">
      <c r="A133" s="2" t="s">
        <v>1874</v>
      </c>
      <c r="B133" s="4">
        <v>0</v>
      </c>
      <c r="C133" s="4">
        <v>0</v>
      </c>
      <c r="D133" s="4"/>
    </row>
    <row r="134" spans="1:4" ht="45">
      <c r="A134" s="2" t="s">
        <v>2044</v>
      </c>
      <c r="B134" s="4"/>
      <c r="C134" s="4"/>
      <c r="D134" s="4"/>
    </row>
    <row r="135" spans="1:4" ht="30">
      <c r="A135" s="3" t="s">
        <v>1850</v>
      </c>
      <c r="B135" s="4"/>
      <c r="C135" s="4"/>
      <c r="D135" s="4"/>
    </row>
    <row r="136" spans="1:4">
      <c r="A136" s="2" t="s">
        <v>1874</v>
      </c>
      <c r="B136" s="4">
        <v>0</v>
      </c>
      <c r="C136" s="4">
        <v>0</v>
      </c>
      <c r="D136" s="4"/>
    </row>
    <row r="137" spans="1:4" ht="60">
      <c r="A137" s="2" t="s">
        <v>2045</v>
      </c>
      <c r="B137" s="4"/>
      <c r="C137" s="4"/>
      <c r="D137" s="4"/>
    </row>
    <row r="138" spans="1:4" ht="30">
      <c r="A138" s="3" t="s">
        <v>1850</v>
      </c>
      <c r="B138" s="4"/>
      <c r="C138" s="4"/>
      <c r="D138" s="4"/>
    </row>
    <row r="139" spans="1:4">
      <c r="A139" s="2" t="s">
        <v>1874</v>
      </c>
      <c r="B139" s="4">
        <v>0</v>
      </c>
      <c r="C139" s="4">
        <v>0</v>
      </c>
      <c r="D139" s="4"/>
    </row>
    <row r="140" spans="1:4" ht="45">
      <c r="A140" s="2" t="s">
        <v>2046</v>
      </c>
      <c r="B140" s="4"/>
      <c r="C140" s="4"/>
      <c r="D140" s="4"/>
    </row>
    <row r="141" spans="1:4" ht="30">
      <c r="A141" s="3" t="s">
        <v>1850</v>
      </c>
      <c r="B141" s="4"/>
      <c r="C141" s="4"/>
      <c r="D141" s="4"/>
    </row>
    <row r="142" spans="1:4">
      <c r="A142" s="2" t="s">
        <v>1874</v>
      </c>
      <c r="B142" s="4">
        <v>0</v>
      </c>
      <c r="C142" s="4">
        <v>0</v>
      </c>
      <c r="D142" s="4"/>
    </row>
    <row r="143" spans="1:4" ht="45">
      <c r="A143" s="2" t="s">
        <v>2047</v>
      </c>
      <c r="B143" s="4"/>
      <c r="C143" s="4"/>
      <c r="D143" s="4"/>
    </row>
    <row r="144" spans="1:4" ht="30">
      <c r="A144" s="3" t="s">
        <v>1850</v>
      </c>
      <c r="B144" s="4"/>
      <c r="C144" s="4"/>
      <c r="D144" s="4"/>
    </row>
    <row r="145" spans="1:4">
      <c r="A145" s="2" t="s">
        <v>1874</v>
      </c>
      <c r="B145" s="7">
        <v>0</v>
      </c>
      <c r="C145" s="7">
        <v>0</v>
      </c>
      <c r="D145" s="4"/>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2048</v>
      </c>
      <c r="B1" s="9" t="s">
        <v>3</v>
      </c>
    </row>
    <row r="2" spans="1:2">
      <c r="A2" s="1" t="s">
        <v>51</v>
      </c>
      <c r="B2" s="9"/>
    </row>
    <row r="3" spans="1:2">
      <c r="A3" s="2" t="s">
        <v>1849</v>
      </c>
      <c r="B3" s="4"/>
    </row>
    <row r="4" spans="1:2" ht="30">
      <c r="A4" s="3" t="s">
        <v>1850</v>
      </c>
      <c r="B4" s="4"/>
    </row>
    <row r="5" spans="1:2">
      <c r="A5" s="2">
        <v>2015</v>
      </c>
      <c r="B5" s="7">
        <v>469</v>
      </c>
    </row>
    <row r="6" spans="1:2">
      <c r="A6" s="2">
        <v>2016</v>
      </c>
      <c r="B6" s="4">
        <v>495</v>
      </c>
    </row>
    <row r="7" spans="1:2">
      <c r="A7" s="2">
        <v>2017</v>
      </c>
      <c r="B7" s="4">
        <v>491</v>
      </c>
    </row>
    <row r="8" spans="1:2">
      <c r="A8" s="2">
        <v>2018</v>
      </c>
      <c r="B8" s="4">
        <v>525</v>
      </c>
    </row>
    <row r="9" spans="1:2">
      <c r="A9" s="2">
        <v>2019</v>
      </c>
      <c r="B9" s="4">
        <v>549</v>
      </c>
    </row>
    <row r="10" spans="1:2">
      <c r="A10" s="2" t="s">
        <v>2049</v>
      </c>
      <c r="B10" s="6">
        <v>3238</v>
      </c>
    </row>
    <row r="11" spans="1:2">
      <c r="A11" s="2" t="s">
        <v>1851</v>
      </c>
      <c r="B11" s="4"/>
    </row>
    <row r="12" spans="1:2" ht="30">
      <c r="A12" s="3" t="s">
        <v>1850</v>
      </c>
      <c r="B12" s="4"/>
    </row>
    <row r="13" spans="1:2">
      <c r="A13" s="2">
        <v>2015</v>
      </c>
      <c r="B13" s="4">
        <v>213</v>
      </c>
    </row>
    <row r="14" spans="1:2">
      <c r="A14" s="2">
        <v>2016</v>
      </c>
      <c r="B14" s="4">
        <v>185</v>
      </c>
    </row>
    <row r="15" spans="1:2">
      <c r="A15" s="2">
        <v>2017</v>
      </c>
      <c r="B15" s="4">
        <v>192</v>
      </c>
    </row>
    <row r="16" spans="1:2">
      <c r="A16" s="2">
        <v>2018</v>
      </c>
      <c r="B16" s="4">
        <v>206</v>
      </c>
    </row>
    <row r="17" spans="1:2">
      <c r="A17" s="2">
        <v>2019</v>
      </c>
      <c r="B17" s="4">
        <v>215</v>
      </c>
    </row>
    <row r="18" spans="1:2">
      <c r="A18" s="2" t="s">
        <v>2049</v>
      </c>
      <c r="B18" s="6">
        <v>1323</v>
      </c>
    </row>
    <row r="19" spans="1:2" ht="30">
      <c r="A19" s="2" t="s">
        <v>1287</v>
      </c>
      <c r="B19" s="4"/>
    </row>
    <row r="20" spans="1:2" ht="30">
      <c r="A20" s="3" t="s">
        <v>1850</v>
      </c>
      <c r="B20" s="4"/>
    </row>
    <row r="21" spans="1:2">
      <c r="A21" s="2">
        <v>2015</v>
      </c>
      <c r="B21" s="4">
        <v>109</v>
      </c>
    </row>
    <row r="22" spans="1:2">
      <c r="A22" s="2">
        <v>2016</v>
      </c>
      <c r="B22" s="4">
        <v>117</v>
      </c>
    </row>
    <row r="23" spans="1:2">
      <c r="A23" s="2">
        <v>2017</v>
      </c>
      <c r="B23" s="4">
        <v>124</v>
      </c>
    </row>
    <row r="24" spans="1:2">
      <c r="A24" s="2">
        <v>2018</v>
      </c>
      <c r="B24" s="4">
        <v>131</v>
      </c>
    </row>
    <row r="25" spans="1:2">
      <c r="A25" s="2">
        <v>2019</v>
      </c>
      <c r="B25" s="4">
        <v>138</v>
      </c>
    </row>
    <row r="26" spans="1:2">
      <c r="A26" s="2" t="s">
        <v>2049</v>
      </c>
      <c r="B26" s="7">
        <v>792</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79</v>
      </c>
      <c r="B1" s="1" t="s">
        <v>2</v>
      </c>
    </row>
    <row r="2" spans="1:2">
      <c r="A2" s="9"/>
      <c r="B2" s="1" t="s">
        <v>3</v>
      </c>
    </row>
    <row r="3" spans="1:2" ht="45">
      <c r="A3" s="3" t="s">
        <v>180</v>
      </c>
      <c r="B3" s="4"/>
    </row>
    <row r="4" spans="1:2">
      <c r="A4" s="12" t="s">
        <v>179</v>
      </c>
      <c r="B4" s="13" t="s">
        <v>179</v>
      </c>
    </row>
    <row r="5" spans="1:2" ht="409.6">
      <c r="A5" s="12"/>
      <c r="B5" s="14" t="s">
        <v>181</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050</v>
      </c>
      <c r="B1" s="9" t="s">
        <v>2</v>
      </c>
      <c r="C1" s="9"/>
      <c r="D1" s="9"/>
    </row>
    <row r="2" spans="1:4">
      <c r="A2" s="1" t="s">
        <v>51</v>
      </c>
      <c r="B2" s="1" t="s">
        <v>3</v>
      </c>
      <c r="C2" s="1" t="s">
        <v>31</v>
      </c>
      <c r="D2" s="1" t="s">
        <v>32</v>
      </c>
    </row>
    <row r="3" spans="1:4">
      <c r="A3" s="2" t="s">
        <v>1849</v>
      </c>
      <c r="B3" s="4"/>
      <c r="C3" s="4"/>
      <c r="D3" s="4"/>
    </row>
    <row r="4" spans="1:4" ht="30">
      <c r="A4" s="3" t="s">
        <v>1850</v>
      </c>
      <c r="B4" s="4"/>
      <c r="C4" s="4"/>
      <c r="D4" s="4"/>
    </row>
    <row r="5" spans="1:4" ht="30">
      <c r="A5" s="2" t="s">
        <v>869</v>
      </c>
      <c r="B5" s="7">
        <v>-2085</v>
      </c>
      <c r="C5" s="7">
        <v>2676</v>
      </c>
      <c r="D5" s="7">
        <v>-688</v>
      </c>
    </row>
    <row r="6" spans="1:4" ht="30">
      <c r="A6" s="2" t="s">
        <v>876</v>
      </c>
      <c r="B6" s="4">
        <v>-59</v>
      </c>
      <c r="C6" s="4">
        <v>-23</v>
      </c>
      <c r="D6" s="4">
        <v>-16</v>
      </c>
    </row>
    <row r="7" spans="1:4">
      <c r="A7" s="2" t="s">
        <v>114</v>
      </c>
      <c r="B7" s="6">
        <v>-2144</v>
      </c>
      <c r="C7" s="6">
        <v>2653</v>
      </c>
      <c r="D7" s="4">
        <v>-704</v>
      </c>
    </row>
    <row r="8" spans="1:4" ht="30">
      <c r="A8" s="2" t="s">
        <v>884</v>
      </c>
      <c r="B8" s="4">
        <v>135</v>
      </c>
      <c r="C8" s="4">
        <v>318</v>
      </c>
      <c r="D8" s="4">
        <v>217</v>
      </c>
    </row>
    <row r="9" spans="1:4" ht="30">
      <c r="A9" s="2" t="s">
        <v>885</v>
      </c>
      <c r="B9" s="4">
        <v>-61</v>
      </c>
      <c r="C9" s="4">
        <v>-67</v>
      </c>
      <c r="D9" s="4">
        <v>-68</v>
      </c>
    </row>
    <row r="10" spans="1:4">
      <c r="A10" s="2" t="s">
        <v>114</v>
      </c>
      <c r="B10" s="4">
        <v>74</v>
      </c>
      <c r="C10" s="4">
        <v>251</v>
      </c>
      <c r="D10" s="4">
        <v>149</v>
      </c>
    </row>
    <row r="11" spans="1:4">
      <c r="A11" s="2" t="s">
        <v>1851</v>
      </c>
      <c r="B11" s="4"/>
      <c r="C11" s="4"/>
      <c r="D11" s="4"/>
    </row>
    <row r="12" spans="1:4" ht="30">
      <c r="A12" s="3" t="s">
        <v>1850</v>
      </c>
      <c r="B12" s="4"/>
      <c r="C12" s="4"/>
      <c r="D12" s="4"/>
    </row>
    <row r="13" spans="1:4" ht="30">
      <c r="A13" s="2" t="s">
        <v>869</v>
      </c>
      <c r="B13" s="4">
        <v>-779</v>
      </c>
      <c r="C13" s="4">
        <v>513</v>
      </c>
      <c r="D13" s="6">
        <v>-1219</v>
      </c>
    </row>
    <row r="14" spans="1:4" ht="30">
      <c r="A14" s="2" t="s">
        <v>876</v>
      </c>
      <c r="B14" s="4">
        <v>-8</v>
      </c>
      <c r="C14" s="4">
        <v>226</v>
      </c>
      <c r="D14" s="4">
        <v>3</v>
      </c>
    </row>
    <row r="15" spans="1:4">
      <c r="A15" s="2" t="s">
        <v>114</v>
      </c>
      <c r="B15" s="4">
        <v>-787</v>
      </c>
      <c r="C15" s="4">
        <v>739</v>
      </c>
      <c r="D15" s="6">
        <v>-1216</v>
      </c>
    </row>
    <row r="16" spans="1:4" ht="30">
      <c r="A16" s="2" t="s">
        <v>884</v>
      </c>
      <c r="B16" s="4">
        <v>74</v>
      </c>
      <c r="C16" s="4">
        <v>89</v>
      </c>
      <c r="D16" s="4">
        <v>39</v>
      </c>
    </row>
    <row r="17" spans="1:4" ht="30">
      <c r="A17" s="2" t="s">
        <v>885</v>
      </c>
      <c r="B17" s="4">
        <v>-15</v>
      </c>
      <c r="C17" s="4">
        <v>-4</v>
      </c>
      <c r="D17" s="4">
        <v>-3</v>
      </c>
    </row>
    <row r="18" spans="1:4">
      <c r="A18" s="2" t="s">
        <v>114</v>
      </c>
      <c r="B18" s="4">
        <v>59</v>
      </c>
      <c r="C18" s="4">
        <v>85</v>
      </c>
      <c r="D18" s="4">
        <v>36</v>
      </c>
    </row>
    <row r="19" spans="1:4" ht="30">
      <c r="A19" s="2" t="s">
        <v>1287</v>
      </c>
      <c r="B19" s="4"/>
      <c r="C19" s="4"/>
      <c r="D19" s="4"/>
    </row>
    <row r="20" spans="1:4" ht="30">
      <c r="A20" s="3" t="s">
        <v>1850</v>
      </c>
      <c r="B20" s="4"/>
      <c r="C20" s="4"/>
      <c r="D20" s="4"/>
    </row>
    <row r="21" spans="1:4" ht="30">
      <c r="A21" s="2" t="s">
        <v>869</v>
      </c>
      <c r="B21" s="4">
        <v>-223</v>
      </c>
      <c r="C21" s="4">
        <v>499</v>
      </c>
      <c r="D21" s="4">
        <v>-24</v>
      </c>
    </row>
    <row r="22" spans="1:4" ht="30">
      <c r="A22" s="2" t="s">
        <v>876</v>
      </c>
      <c r="B22" s="4">
        <v>-42</v>
      </c>
      <c r="C22" s="4">
        <v>26</v>
      </c>
      <c r="D22" s="4">
        <v>78</v>
      </c>
    </row>
    <row r="23" spans="1:4">
      <c r="A23" s="2" t="s">
        <v>114</v>
      </c>
      <c r="B23" s="4">
        <v>-265</v>
      </c>
      <c r="C23" s="4">
        <v>525</v>
      </c>
      <c r="D23" s="4">
        <v>54</v>
      </c>
    </row>
    <row r="24" spans="1:4" ht="30">
      <c r="A24" s="2" t="s">
        <v>884</v>
      </c>
      <c r="B24" s="4">
        <v>1</v>
      </c>
      <c r="C24" s="4">
        <v>23</v>
      </c>
      <c r="D24" s="4">
        <v>31</v>
      </c>
    </row>
    <row r="25" spans="1:4" ht="30">
      <c r="A25" s="2" t="s">
        <v>885</v>
      </c>
      <c r="B25" s="4">
        <v>-72</v>
      </c>
      <c r="C25" s="4">
        <v>-73</v>
      </c>
      <c r="D25" s="4">
        <v>-66</v>
      </c>
    </row>
    <row r="26" spans="1:4">
      <c r="A26" s="2" t="s">
        <v>114</v>
      </c>
      <c r="B26" s="7">
        <v>-71</v>
      </c>
      <c r="C26" s="7">
        <v>-50</v>
      </c>
      <c r="D26" s="7">
        <v>-3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75" customHeight="1">
      <c r="A1" s="9" t="s">
        <v>2051</v>
      </c>
      <c r="B1" s="9" t="s">
        <v>2</v>
      </c>
      <c r="C1" s="9"/>
      <c r="D1" s="9"/>
    </row>
    <row r="2" spans="1:4">
      <c r="A2" s="9"/>
      <c r="B2" s="1" t="s">
        <v>3</v>
      </c>
      <c r="C2" s="1" t="s">
        <v>31</v>
      </c>
      <c r="D2" s="1" t="s">
        <v>32</v>
      </c>
    </row>
    <row r="3" spans="1:4">
      <c r="A3" s="2" t="s">
        <v>1864</v>
      </c>
      <c r="B3" s="4"/>
      <c r="C3" s="4"/>
      <c r="D3" s="4"/>
    </row>
    <row r="4" spans="1:4">
      <c r="A4" s="3" t="s">
        <v>896</v>
      </c>
      <c r="B4" s="4"/>
      <c r="C4" s="4"/>
      <c r="D4" s="4"/>
    </row>
    <row r="5" spans="1:4">
      <c r="A5" s="2" t="s">
        <v>897</v>
      </c>
      <c r="B5" s="530">
        <v>4.9000000000000002E-2</v>
      </c>
      <c r="C5" s="530">
        <v>4.1000000000000002E-2</v>
      </c>
      <c r="D5" s="530">
        <v>4.8000000000000001E-2</v>
      </c>
    </row>
    <row r="6" spans="1:4">
      <c r="A6" s="2" t="s">
        <v>898</v>
      </c>
      <c r="B6" s="530">
        <v>8.5000000000000006E-2</v>
      </c>
      <c r="C6" s="530">
        <v>8.5000000000000006E-2</v>
      </c>
      <c r="D6" s="530">
        <v>8.6999999999999994E-2</v>
      </c>
    </row>
    <row r="7" spans="1:4">
      <c r="A7" s="2" t="s">
        <v>899</v>
      </c>
      <c r="B7" s="530">
        <v>4.4999999999999998E-2</v>
      </c>
      <c r="C7" s="530">
        <v>4.4999999999999998E-2</v>
      </c>
      <c r="D7" s="530">
        <v>4.4999999999999998E-2</v>
      </c>
    </row>
    <row r="8" spans="1:4">
      <c r="A8" s="3" t="s">
        <v>900</v>
      </c>
      <c r="B8" s="4"/>
      <c r="C8" s="4"/>
      <c r="D8" s="4"/>
    </row>
    <row r="9" spans="1:4">
      <c r="A9" s="2" t="s">
        <v>897</v>
      </c>
      <c r="B9" s="530">
        <v>4.2000000000000003E-2</v>
      </c>
      <c r="C9" s="530">
        <v>5.0999999999999997E-2</v>
      </c>
      <c r="D9" s="530">
        <v>4.1000000000000002E-2</v>
      </c>
    </row>
    <row r="10" spans="1:4">
      <c r="A10" s="2" t="s">
        <v>899</v>
      </c>
      <c r="B10" s="530">
        <v>4.3999999999999997E-2</v>
      </c>
      <c r="C10" s="530">
        <v>4.4999999999999998E-2</v>
      </c>
      <c r="D10" s="530">
        <v>4.4999999999999998E-2</v>
      </c>
    </row>
    <row r="11" spans="1:4">
      <c r="A11" s="2" t="s">
        <v>1851</v>
      </c>
      <c r="B11" s="4"/>
      <c r="C11" s="4"/>
      <c r="D11" s="4"/>
    </row>
    <row r="12" spans="1:4">
      <c r="A12" s="3" t="s">
        <v>896</v>
      </c>
      <c r="B12" s="4"/>
      <c r="C12" s="4"/>
      <c r="D12" s="4"/>
    </row>
    <row r="13" spans="1:4">
      <c r="A13" s="2" t="s">
        <v>897</v>
      </c>
      <c r="B13" s="530">
        <v>3.7999999999999999E-2</v>
      </c>
      <c r="C13" s="530">
        <v>3.5999999999999997E-2</v>
      </c>
      <c r="D13" s="530">
        <v>4.5999999999999999E-2</v>
      </c>
    </row>
    <row r="14" spans="1:4">
      <c r="A14" s="2" t="s">
        <v>898</v>
      </c>
      <c r="B14" s="530">
        <v>0.06</v>
      </c>
      <c r="C14" s="530">
        <v>5.8000000000000003E-2</v>
      </c>
      <c r="D14" s="530">
        <v>5.8999999999999997E-2</v>
      </c>
    </row>
    <row r="15" spans="1:4">
      <c r="A15" s="2" t="s">
        <v>899</v>
      </c>
      <c r="B15" s="530">
        <v>3.1E-2</v>
      </c>
      <c r="C15" s="530">
        <v>3.3000000000000002E-2</v>
      </c>
      <c r="D15" s="530">
        <v>3.4000000000000002E-2</v>
      </c>
    </row>
    <row r="16" spans="1:4">
      <c r="A16" s="3" t="s">
        <v>900</v>
      </c>
      <c r="B16" s="4"/>
      <c r="C16" s="4"/>
      <c r="D16" s="4"/>
    </row>
    <row r="17" spans="1:4">
      <c r="A17" s="2" t="s">
        <v>897</v>
      </c>
      <c r="B17" s="530">
        <v>2.7E-2</v>
      </c>
      <c r="C17" s="530">
        <v>3.7999999999999999E-2</v>
      </c>
      <c r="D17" s="530">
        <v>3.5999999999999997E-2</v>
      </c>
    </row>
    <row r="18" spans="1:4">
      <c r="A18" s="2" t="s">
        <v>899</v>
      </c>
      <c r="B18" s="530">
        <v>2.9000000000000001E-2</v>
      </c>
      <c r="C18" s="530">
        <v>3.1E-2</v>
      </c>
      <c r="D18" s="530">
        <v>3.3000000000000002E-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ustomHeight="1">
      <c r="A1" s="9" t="s">
        <v>2052</v>
      </c>
      <c r="B1" s="9" t="s">
        <v>2</v>
      </c>
      <c r="C1" s="9"/>
    </row>
    <row r="2" spans="1:3">
      <c r="A2" s="9"/>
      <c r="B2" s="1" t="s">
        <v>3</v>
      </c>
      <c r="C2" s="1" t="s">
        <v>31</v>
      </c>
    </row>
    <row r="3" spans="1:3" ht="30">
      <c r="A3" s="2" t="s">
        <v>1287</v>
      </c>
      <c r="B3" s="4"/>
      <c r="C3" s="4"/>
    </row>
    <row r="4" spans="1:3" ht="30">
      <c r="A4" s="3" t="s">
        <v>1850</v>
      </c>
      <c r="B4" s="4"/>
      <c r="C4" s="4"/>
    </row>
    <row r="5" spans="1:3" ht="30">
      <c r="A5" s="2" t="s">
        <v>903</v>
      </c>
      <c r="B5" s="530">
        <v>6.9000000000000006E-2</v>
      </c>
      <c r="C5" s="530">
        <v>7.0999999999999994E-2</v>
      </c>
    </row>
    <row r="6" spans="1:3" ht="30">
      <c r="A6" s="2" t="s">
        <v>904</v>
      </c>
      <c r="B6" s="530">
        <v>4.5999999999999999E-2</v>
      </c>
      <c r="C6" s="530">
        <v>4.5999999999999999E-2</v>
      </c>
    </row>
    <row r="7" spans="1:3" ht="30">
      <c r="A7" s="2" t="s">
        <v>905</v>
      </c>
      <c r="B7" s="4">
        <v>2027</v>
      </c>
      <c r="C7" s="4">
        <v>202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053</v>
      </c>
      <c r="B1" s="1" t="s">
        <v>2</v>
      </c>
    </row>
    <row r="2" spans="1:2">
      <c r="A2" s="1" t="s">
        <v>51</v>
      </c>
      <c r="B2" s="1" t="s">
        <v>3</v>
      </c>
    </row>
    <row r="3" spans="1:2" ht="30">
      <c r="A3" s="3" t="s">
        <v>725</v>
      </c>
      <c r="B3" s="4"/>
    </row>
    <row r="4" spans="1:2" ht="30">
      <c r="A4" s="2" t="s">
        <v>2054</v>
      </c>
      <c r="B4" s="7">
        <v>32</v>
      </c>
    </row>
    <row r="5" spans="1:2">
      <c r="A5" s="2" t="s">
        <v>2055</v>
      </c>
      <c r="B5" s="4">
        <v>421</v>
      </c>
    </row>
    <row r="6" spans="1:2" ht="30">
      <c r="A6" s="2" t="s">
        <v>2056</v>
      </c>
      <c r="B6" s="4">
        <v>-27</v>
      </c>
    </row>
    <row r="7" spans="1:2">
      <c r="A7" s="2" t="s">
        <v>2057</v>
      </c>
      <c r="B7" s="7">
        <v>-33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58</v>
      </c>
      <c r="B1" s="9" t="s">
        <v>2</v>
      </c>
      <c r="C1" s="9"/>
      <c r="D1" s="9"/>
    </row>
    <row r="2" spans="1:4">
      <c r="A2" s="1" t="s">
        <v>51</v>
      </c>
      <c r="B2" s="1" t="s">
        <v>3</v>
      </c>
      <c r="C2" s="1" t="s">
        <v>31</v>
      </c>
      <c r="D2" s="1" t="s">
        <v>32</v>
      </c>
    </row>
    <row r="3" spans="1:4">
      <c r="A3" s="3" t="s">
        <v>916</v>
      </c>
      <c r="B3" s="4"/>
      <c r="C3" s="4"/>
      <c r="D3" s="4"/>
    </row>
    <row r="4" spans="1:4">
      <c r="A4" s="2" t="s">
        <v>918</v>
      </c>
      <c r="B4" s="7">
        <v>-266</v>
      </c>
      <c r="C4" s="7">
        <v>-264</v>
      </c>
      <c r="D4" s="7">
        <v>-232</v>
      </c>
    </row>
    <row r="5" spans="1:4">
      <c r="A5" s="2" t="s">
        <v>921</v>
      </c>
      <c r="B5" s="4">
        <v>732</v>
      </c>
      <c r="C5" s="4">
        <v>801</v>
      </c>
      <c r="D5" s="4">
        <v>714</v>
      </c>
    </row>
    <row r="6" spans="1:4">
      <c r="A6" s="2" t="s">
        <v>922</v>
      </c>
      <c r="B6" s="4">
        <v>180</v>
      </c>
      <c r="C6" s="4">
        <v>290</v>
      </c>
      <c r="D6" s="4">
        <v>185</v>
      </c>
    </row>
    <row r="7" spans="1:4">
      <c r="A7" s="2" t="s">
        <v>923</v>
      </c>
      <c r="B7" s="6">
        <v>-12002</v>
      </c>
      <c r="C7" s="4">
        <v>-12</v>
      </c>
      <c r="D7" s="4">
        <v>449</v>
      </c>
    </row>
    <row r="8" spans="1:4">
      <c r="A8" s="2" t="s">
        <v>41</v>
      </c>
      <c r="B8" s="7">
        <v>-11356</v>
      </c>
      <c r="C8" s="7">
        <v>815</v>
      </c>
      <c r="D8" s="7">
        <v>111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4" width="12.28515625" bestFit="1" customWidth="1"/>
    <col min="5" max="5" width="36.5703125" bestFit="1" customWidth="1"/>
    <col min="6" max="6" width="31.140625" bestFit="1" customWidth="1"/>
    <col min="7" max="7" width="16.85546875" bestFit="1" customWidth="1"/>
    <col min="8" max="8" width="24.42578125" bestFit="1" customWidth="1"/>
    <col min="9" max="11" width="20.28515625" bestFit="1" customWidth="1"/>
  </cols>
  <sheetData>
    <row r="1" spans="1:11" ht="15" customHeight="1">
      <c r="A1" s="1" t="s">
        <v>2059</v>
      </c>
      <c r="B1" s="9" t="s">
        <v>2</v>
      </c>
      <c r="C1" s="9"/>
      <c r="D1" s="9"/>
      <c r="E1" s="9"/>
      <c r="F1" s="9"/>
      <c r="G1" s="9"/>
      <c r="H1" s="9"/>
      <c r="I1" s="9"/>
      <c r="J1" s="1"/>
      <c r="K1" s="1"/>
    </row>
    <row r="2" spans="1:11">
      <c r="A2" s="1" t="s">
        <v>51</v>
      </c>
      <c r="B2" s="1" t="s">
        <v>3</v>
      </c>
      <c r="C2" s="1" t="s">
        <v>31</v>
      </c>
      <c r="D2" s="1" t="s">
        <v>32</v>
      </c>
      <c r="E2" s="1" t="s">
        <v>3</v>
      </c>
      <c r="F2" s="1" t="s">
        <v>3</v>
      </c>
      <c r="G2" s="1" t="s">
        <v>3</v>
      </c>
      <c r="H2" s="1" t="s">
        <v>3</v>
      </c>
      <c r="I2" s="1" t="s">
        <v>31</v>
      </c>
      <c r="J2" s="1" t="s">
        <v>1398</v>
      </c>
      <c r="K2" s="1" t="s">
        <v>2062</v>
      </c>
    </row>
    <row r="3" spans="1:11" ht="30">
      <c r="A3" s="1"/>
      <c r="B3" s="1" t="s">
        <v>1690</v>
      </c>
      <c r="C3" s="1" t="s">
        <v>1690</v>
      </c>
      <c r="D3" s="1" t="s">
        <v>1690</v>
      </c>
      <c r="E3" s="1" t="s">
        <v>1429</v>
      </c>
      <c r="F3" s="1" t="s">
        <v>1434</v>
      </c>
      <c r="G3" s="1" t="s">
        <v>1447</v>
      </c>
      <c r="H3" s="1" t="s">
        <v>1410</v>
      </c>
      <c r="I3" s="1" t="s">
        <v>2060</v>
      </c>
      <c r="J3" s="1" t="s">
        <v>2060</v>
      </c>
      <c r="K3" s="1" t="s">
        <v>2060</v>
      </c>
    </row>
    <row r="4" spans="1:11">
      <c r="A4" s="1"/>
      <c r="B4" s="1"/>
      <c r="C4" s="1"/>
      <c r="D4" s="1"/>
      <c r="E4" s="1" t="s">
        <v>1690</v>
      </c>
      <c r="F4" s="1" t="s">
        <v>1690</v>
      </c>
      <c r="G4" s="1" t="s">
        <v>1690</v>
      </c>
      <c r="H4" s="1" t="s">
        <v>1690</v>
      </c>
      <c r="I4" s="1" t="s">
        <v>1690</v>
      </c>
      <c r="J4" s="1" t="s">
        <v>2061</v>
      </c>
      <c r="K4" s="1" t="s">
        <v>2061</v>
      </c>
    </row>
    <row r="5" spans="1:11" ht="30">
      <c r="A5" s="3" t="s">
        <v>2063</v>
      </c>
      <c r="B5" s="4"/>
      <c r="C5" s="4"/>
      <c r="D5" s="4"/>
      <c r="E5" s="4"/>
      <c r="F5" s="4"/>
      <c r="G5" s="4"/>
      <c r="H5" s="4"/>
      <c r="I5" s="4"/>
      <c r="J5" s="4"/>
      <c r="K5" s="4"/>
    </row>
    <row r="6" spans="1:11">
      <c r="A6" s="2" t="s">
        <v>2064</v>
      </c>
      <c r="B6" s="7">
        <v>180</v>
      </c>
      <c r="C6" s="7">
        <v>290</v>
      </c>
      <c r="D6" s="7">
        <v>185</v>
      </c>
      <c r="E6" s="4"/>
      <c r="F6" s="4"/>
      <c r="G6" s="4"/>
      <c r="H6" s="4"/>
      <c r="I6" s="7">
        <v>140</v>
      </c>
      <c r="J6" s="4"/>
      <c r="K6" s="4"/>
    </row>
    <row r="7" spans="1:11" ht="30">
      <c r="A7" s="2" t="s">
        <v>2065</v>
      </c>
      <c r="B7" s="4"/>
      <c r="C7" s="4"/>
      <c r="D7" s="4"/>
      <c r="E7" s="4"/>
      <c r="F7" s="4"/>
      <c r="G7" s="4"/>
      <c r="H7" s="4"/>
      <c r="I7" s="4"/>
      <c r="J7" s="4">
        <v>6.3</v>
      </c>
      <c r="K7" s="4">
        <v>4.3</v>
      </c>
    </row>
    <row r="8" spans="1:11" ht="30">
      <c r="A8" s="2" t="s">
        <v>1401</v>
      </c>
      <c r="B8" s="6">
        <v>11209</v>
      </c>
      <c r="C8" s="4">
        <v>0</v>
      </c>
      <c r="D8" s="4">
        <v>0</v>
      </c>
      <c r="E8" s="4"/>
      <c r="F8" s="4"/>
      <c r="G8" s="4"/>
      <c r="H8" s="6">
        <v>11200</v>
      </c>
      <c r="I8" s="4"/>
      <c r="J8" s="4"/>
      <c r="K8" s="4"/>
    </row>
    <row r="9" spans="1:11" ht="30">
      <c r="A9" s="2" t="s">
        <v>2066</v>
      </c>
      <c r="B9" s="4">
        <v>741</v>
      </c>
      <c r="C9" s="4">
        <v>0</v>
      </c>
      <c r="D9" s="4">
        <v>0</v>
      </c>
      <c r="E9" s="4"/>
      <c r="F9" s="4"/>
      <c r="G9" s="4"/>
      <c r="H9" s="4"/>
      <c r="I9" s="4"/>
      <c r="J9" s="4"/>
      <c r="K9" s="4"/>
    </row>
    <row r="10" spans="1:11">
      <c r="A10" s="2" t="s">
        <v>1430</v>
      </c>
      <c r="B10" s="4"/>
      <c r="C10" s="4"/>
      <c r="D10" s="4"/>
      <c r="E10" s="4">
        <v>480</v>
      </c>
      <c r="F10" s="4"/>
      <c r="G10" s="4"/>
      <c r="H10" s="4"/>
      <c r="I10" s="4"/>
      <c r="J10" s="4"/>
      <c r="K10" s="4"/>
    </row>
    <row r="11" spans="1:11" ht="30">
      <c r="A11" s="2" t="s">
        <v>1438</v>
      </c>
      <c r="B11" s="4"/>
      <c r="C11" s="4"/>
      <c r="D11" s="4"/>
      <c r="E11" s="4"/>
      <c r="F11" s="4">
        <v>204</v>
      </c>
      <c r="G11" s="4"/>
      <c r="H11" s="4"/>
      <c r="I11" s="4"/>
      <c r="J11" s="4"/>
      <c r="K11" s="4"/>
    </row>
    <row r="12" spans="1:11">
      <c r="A12" s="2" t="s">
        <v>144</v>
      </c>
      <c r="B12" s="4">
        <v>628</v>
      </c>
      <c r="C12" s="4">
        <v>0</v>
      </c>
      <c r="D12" s="4">
        <v>0</v>
      </c>
      <c r="E12" s="4"/>
      <c r="F12" s="4"/>
      <c r="G12" s="4"/>
      <c r="H12" s="4"/>
      <c r="I12" s="4"/>
      <c r="J12" s="4"/>
      <c r="K12" s="4"/>
    </row>
    <row r="13" spans="1:11">
      <c r="A13" s="2" t="s">
        <v>1406</v>
      </c>
      <c r="B13" s="4">
        <v>93</v>
      </c>
      <c r="C13" s="4"/>
      <c r="D13" s="4"/>
      <c r="E13" s="4"/>
      <c r="F13" s="4"/>
      <c r="G13" s="4">
        <v>93</v>
      </c>
      <c r="H13" s="4"/>
      <c r="I13" s="4"/>
      <c r="J13" s="4"/>
      <c r="K13" s="4"/>
    </row>
    <row r="14" spans="1:11">
      <c r="A14" s="2" t="s">
        <v>2067</v>
      </c>
      <c r="B14" s="4"/>
      <c r="C14" s="4"/>
      <c r="D14" s="4">
        <v>493</v>
      </c>
      <c r="E14" s="4"/>
      <c r="F14" s="4"/>
      <c r="G14" s="4"/>
      <c r="H14" s="4"/>
      <c r="I14" s="4"/>
      <c r="J14" s="4"/>
      <c r="K14" s="4"/>
    </row>
    <row r="15" spans="1:11">
      <c r="A15" s="2" t="s">
        <v>2068</v>
      </c>
      <c r="B15" s="7">
        <v>852</v>
      </c>
      <c r="C15" s="7">
        <v>922</v>
      </c>
      <c r="D15" s="7">
        <v>808</v>
      </c>
      <c r="E15" s="4"/>
      <c r="F15" s="4"/>
      <c r="G15" s="4"/>
      <c r="H15" s="4"/>
      <c r="I15" s="4"/>
      <c r="J15" s="4"/>
      <c r="K15" s="4"/>
    </row>
  </sheetData>
  <mergeCells count="1">
    <mergeCell ref="B1:I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25.42578125" customWidth="1"/>
    <col min="3" max="3" width="9" customWidth="1"/>
    <col min="4" max="4" width="26.28515625" customWidth="1"/>
    <col min="5" max="5" width="8.140625" customWidth="1"/>
    <col min="6" max="6" width="26.28515625" customWidth="1"/>
    <col min="7" max="7" width="8.140625" customWidth="1"/>
  </cols>
  <sheetData>
    <row r="1" spans="1:7" ht="15" customHeight="1">
      <c r="A1" s="1" t="s">
        <v>2069</v>
      </c>
      <c r="B1" s="9" t="s">
        <v>2</v>
      </c>
      <c r="C1" s="9"/>
      <c r="D1" s="9"/>
      <c r="E1" s="9"/>
      <c r="F1" s="9"/>
      <c r="G1" s="9"/>
    </row>
    <row r="2" spans="1:7" ht="15" customHeight="1">
      <c r="A2" s="1" t="s">
        <v>51</v>
      </c>
      <c r="B2" s="9" t="s">
        <v>3</v>
      </c>
      <c r="C2" s="9"/>
      <c r="D2" s="9" t="s">
        <v>31</v>
      </c>
      <c r="E2" s="9"/>
      <c r="F2" s="9" t="s">
        <v>32</v>
      </c>
      <c r="G2" s="9"/>
    </row>
    <row r="3" spans="1:7">
      <c r="A3" s="3" t="s">
        <v>492</v>
      </c>
      <c r="B3" s="4"/>
      <c r="C3" s="4"/>
      <c r="D3" s="4"/>
      <c r="E3" s="4"/>
      <c r="F3" s="4"/>
      <c r="G3" s="4"/>
    </row>
    <row r="4" spans="1:7" ht="30">
      <c r="A4" s="2" t="s">
        <v>932</v>
      </c>
      <c r="B4" s="7">
        <v>6049</v>
      </c>
      <c r="C4" s="4"/>
      <c r="D4" s="7">
        <v>1941</v>
      </c>
      <c r="E4" s="4"/>
      <c r="F4" s="7">
        <v>3059</v>
      </c>
      <c r="G4" s="4"/>
    </row>
    <row r="5" spans="1:7">
      <c r="A5" s="3" t="s">
        <v>934</v>
      </c>
      <c r="B5" s="4"/>
      <c r="C5" s="4"/>
      <c r="D5" s="4"/>
      <c r="E5" s="4"/>
      <c r="F5" s="4"/>
      <c r="G5" s="4"/>
    </row>
    <row r="6" spans="1:7">
      <c r="A6" s="2" t="s">
        <v>935</v>
      </c>
      <c r="B6" s="6">
        <v>-1486</v>
      </c>
      <c r="C6" s="4"/>
      <c r="D6" s="6">
        <v>-1316</v>
      </c>
      <c r="E6" s="4"/>
      <c r="F6" s="6">
        <v>-1955</v>
      </c>
      <c r="G6" s="4"/>
    </row>
    <row r="7" spans="1:7">
      <c r="A7" s="2" t="s">
        <v>131</v>
      </c>
      <c r="B7" s="4">
        <v>-774</v>
      </c>
      <c r="C7" s="4"/>
      <c r="D7" s="4">
        <v>0</v>
      </c>
      <c r="E7" s="4"/>
      <c r="F7" s="4">
        <v>0</v>
      </c>
      <c r="G7" s="4"/>
    </row>
    <row r="8" spans="1:7">
      <c r="A8" s="2" t="s">
        <v>944</v>
      </c>
      <c r="B8" s="4">
        <v>-357</v>
      </c>
      <c r="C8" s="4"/>
      <c r="D8" s="4">
        <v>0</v>
      </c>
      <c r="E8" s="4"/>
      <c r="F8" s="4">
        <v>0</v>
      </c>
      <c r="G8" s="4"/>
    </row>
    <row r="9" spans="1:7">
      <c r="A9" s="2" t="s">
        <v>947</v>
      </c>
      <c r="B9" s="4">
        <v>-89</v>
      </c>
      <c r="C9" s="4"/>
      <c r="D9" s="4">
        <v>-497</v>
      </c>
      <c r="E9" s="4"/>
      <c r="F9" s="4">
        <v>-113</v>
      </c>
      <c r="G9" s="4"/>
    </row>
    <row r="10" spans="1:7" ht="30">
      <c r="A10" s="2" t="s">
        <v>954</v>
      </c>
      <c r="B10" s="4">
        <v>0</v>
      </c>
      <c r="C10" s="4"/>
      <c r="D10" s="4">
        <v>-269</v>
      </c>
      <c r="E10" s="4"/>
      <c r="F10" s="4">
        <v>0</v>
      </c>
      <c r="G10" s="4"/>
    </row>
    <row r="11" spans="1:7">
      <c r="A11" s="2" t="s">
        <v>957</v>
      </c>
      <c r="B11" s="4">
        <v>-209</v>
      </c>
      <c r="C11" s="4"/>
      <c r="D11" s="4">
        <v>-81</v>
      </c>
      <c r="E11" s="4"/>
      <c r="F11" s="4">
        <v>-11</v>
      </c>
      <c r="G11" s="4"/>
    </row>
    <row r="12" spans="1:7" ht="30">
      <c r="A12" s="2" t="s">
        <v>963</v>
      </c>
      <c r="B12" s="4">
        <v>865</v>
      </c>
      <c r="C12" s="4"/>
      <c r="D12" s="4">
        <v>934</v>
      </c>
      <c r="E12" s="4"/>
      <c r="F12" s="4">
        <v>905</v>
      </c>
      <c r="G12" s="4"/>
    </row>
    <row r="13" spans="1:7">
      <c r="A13" s="2" t="s">
        <v>964</v>
      </c>
      <c r="B13" s="4">
        <v>440</v>
      </c>
      <c r="C13" s="4"/>
      <c r="D13" s="4">
        <v>0</v>
      </c>
      <c r="E13" s="4"/>
      <c r="F13" s="4"/>
      <c r="G13" s="4"/>
    </row>
    <row r="14" spans="1:7">
      <c r="A14" s="2" t="s">
        <v>207</v>
      </c>
      <c r="B14" s="4">
        <v>289</v>
      </c>
      <c r="C14" s="4"/>
      <c r="D14" s="4">
        <v>224</v>
      </c>
      <c r="E14" s="4"/>
      <c r="F14" s="4">
        <v>62</v>
      </c>
      <c r="G14" s="4"/>
    </row>
    <row r="15" spans="1:7">
      <c r="A15" s="2" t="s">
        <v>965</v>
      </c>
      <c r="B15" s="4">
        <v>134</v>
      </c>
      <c r="C15" s="4"/>
      <c r="D15" s="4">
        <v>65</v>
      </c>
      <c r="E15" s="4"/>
      <c r="F15" s="4">
        <v>60</v>
      </c>
      <c r="G15" s="4"/>
    </row>
    <row r="16" spans="1:7">
      <c r="A16" s="2" t="s">
        <v>141</v>
      </c>
      <c r="B16" s="4">
        <v>148</v>
      </c>
      <c r="C16" s="4"/>
      <c r="D16" s="4">
        <v>56</v>
      </c>
      <c r="E16" s="4"/>
      <c r="F16" s="4">
        <v>40</v>
      </c>
      <c r="G16" s="4"/>
    </row>
    <row r="17" spans="1:7" ht="30">
      <c r="A17" s="2" t="s">
        <v>2070</v>
      </c>
      <c r="B17" s="4">
        <v>0</v>
      </c>
      <c r="C17" s="4"/>
      <c r="D17" s="4">
        <v>0</v>
      </c>
      <c r="E17" s="4"/>
      <c r="F17" s="4">
        <v>98</v>
      </c>
      <c r="G17" s="4"/>
    </row>
    <row r="18" spans="1:7">
      <c r="A18" s="2" t="s">
        <v>967</v>
      </c>
      <c r="B18" s="4">
        <v>7</v>
      </c>
      <c r="C18" s="4"/>
      <c r="D18" s="4">
        <v>44</v>
      </c>
      <c r="E18" s="4"/>
      <c r="F18" s="4">
        <v>31</v>
      </c>
      <c r="G18" s="4"/>
    </row>
    <row r="19" spans="1:7" ht="17.25">
      <c r="A19" s="2" t="s">
        <v>148</v>
      </c>
      <c r="B19" s="4">
        <v>332</v>
      </c>
      <c r="C19" s="10" t="s">
        <v>78</v>
      </c>
      <c r="D19" s="4">
        <v>-73</v>
      </c>
      <c r="E19" s="10" t="s">
        <v>78</v>
      </c>
      <c r="F19" s="4">
        <v>264</v>
      </c>
      <c r="G19" s="10" t="s">
        <v>78</v>
      </c>
    </row>
    <row r="20" spans="1:7">
      <c r="A20" s="2" t="s">
        <v>2071</v>
      </c>
      <c r="B20" s="7">
        <v>5349</v>
      </c>
      <c r="C20" s="4"/>
      <c r="D20" s="7">
        <v>1028</v>
      </c>
      <c r="E20" s="4"/>
      <c r="F20" s="7">
        <v>2440</v>
      </c>
      <c r="G20" s="4"/>
    </row>
    <row r="21" spans="1:7">
      <c r="A21" s="3" t="s">
        <v>2072</v>
      </c>
      <c r="B21" s="4"/>
      <c r="C21" s="4"/>
      <c r="D21" s="4"/>
      <c r="E21" s="4"/>
      <c r="F21" s="4"/>
      <c r="G21" s="4"/>
    </row>
    <row r="22" spans="1:7" ht="30">
      <c r="A22" s="2" t="s">
        <v>932</v>
      </c>
      <c r="B22" s="530">
        <v>0.35</v>
      </c>
      <c r="C22" s="4"/>
      <c r="D22" s="530">
        <v>0.35</v>
      </c>
      <c r="E22" s="4"/>
      <c r="F22" s="530">
        <v>0.35</v>
      </c>
      <c r="G22" s="4"/>
    </row>
    <row r="23" spans="1:7">
      <c r="A23" s="3" t="s">
        <v>934</v>
      </c>
      <c r="B23" s="4"/>
      <c r="C23" s="4"/>
      <c r="D23" s="4"/>
      <c r="E23" s="4"/>
      <c r="F23" s="4"/>
      <c r="G23" s="4"/>
    </row>
    <row r="24" spans="1:7">
      <c r="A24" s="2" t="s">
        <v>935</v>
      </c>
      <c r="B24" s="530">
        <v>-8.5999999999999993E-2</v>
      </c>
      <c r="C24" s="4"/>
      <c r="D24" s="530">
        <v>-0.23699999999999999</v>
      </c>
      <c r="E24" s="4"/>
      <c r="F24" s="530">
        <v>-0.224</v>
      </c>
      <c r="G24" s="4"/>
    </row>
    <row r="25" spans="1:7">
      <c r="A25" s="2" t="s">
        <v>131</v>
      </c>
      <c r="B25" s="530">
        <v>-4.4999999999999998E-2</v>
      </c>
      <c r="C25" s="4"/>
      <c r="D25" s="530">
        <v>0</v>
      </c>
      <c r="E25" s="4"/>
      <c r="F25" s="530">
        <v>0</v>
      </c>
      <c r="G25" s="4"/>
    </row>
    <row r="26" spans="1:7">
      <c r="A26" s="2" t="s">
        <v>944</v>
      </c>
      <c r="B26" s="530">
        <v>-2.1000000000000001E-2</v>
      </c>
      <c r="C26" s="4"/>
      <c r="D26" s="530">
        <v>0</v>
      </c>
      <c r="E26" s="4"/>
      <c r="F26" s="530">
        <v>0</v>
      </c>
      <c r="G26" s="4"/>
    </row>
    <row r="27" spans="1:7">
      <c r="A27" s="2" t="s">
        <v>947</v>
      </c>
      <c r="B27" s="530">
        <v>-5.0000000000000001E-3</v>
      </c>
      <c r="C27" s="4"/>
      <c r="D27" s="530">
        <v>-0.09</v>
      </c>
      <c r="E27" s="4"/>
      <c r="F27" s="530">
        <v>-1.2999999999999999E-2</v>
      </c>
      <c r="G27" s="4"/>
    </row>
    <row r="28" spans="1:7" ht="30">
      <c r="A28" s="2" t="s">
        <v>954</v>
      </c>
      <c r="B28" s="4"/>
      <c r="C28" s="4"/>
      <c r="D28" s="530">
        <v>-4.8000000000000001E-2</v>
      </c>
      <c r="E28" s="4"/>
      <c r="F28" s="4"/>
      <c r="G28" s="4"/>
    </row>
    <row r="29" spans="1:7">
      <c r="A29" s="2" t="s">
        <v>957</v>
      </c>
      <c r="B29" s="530">
        <v>-1.2E-2</v>
      </c>
      <c r="C29" s="4"/>
      <c r="D29" s="530">
        <v>-1.4999999999999999E-2</v>
      </c>
      <c r="E29" s="4"/>
      <c r="F29" s="530">
        <v>-1E-3</v>
      </c>
      <c r="G29" s="4"/>
    </row>
    <row r="30" spans="1:7" ht="30">
      <c r="A30" s="2" t="s">
        <v>963</v>
      </c>
      <c r="B30" s="530">
        <v>0.05</v>
      </c>
      <c r="C30" s="4"/>
      <c r="D30" s="530">
        <v>0.16800000000000001</v>
      </c>
      <c r="E30" s="4"/>
      <c r="F30" s="530">
        <v>0.10299999999999999</v>
      </c>
      <c r="G30" s="4"/>
    </row>
    <row r="31" spans="1:7">
      <c r="A31" s="2" t="s">
        <v>964</v>
      </c>
      <c r="B31" s="530">
        <v>2.5000000000000001E-2</v>
      </c>
      <c r="C31" s="4"/>
      <c r="D31" s="530">
        <v>0</v>
      </c>
      <c r="E31" s="4"/>
      <c r="F31" s="530">
        <v>0</v>
      </c>
      <c r="G31" s="4"/>
    </row>
    <row r="32" spans="1:7">
      <c r="A32" s="2" t="s">
        <v>207</v>
      </c>
      <c r="B32" s="530">
        <v>1.7000000000000001E-2</v>
      </c>
      <c r="C32" s="4"/>
      <c r="D32" s="530">
        <v>0.04</v>
      </c>
      <c r="E32" s="4"/>
      <c r="F32" s="530">
        <v>7.0000000000000001E-3</v>
      </c>
      <c r="G32" s="4"/>
    </row>
    <row r="33" spans="1:7">
      <c r="A33" s="2" t="s">
        <v>965</v>
      </c>
      <c r="B33" s="530">
        <v>8.0000000000000002E-3</v>
      </c>
      <c r="C33" s="4"/>
      <c r="D33" s="530">
        <v>1.2E-2</v>
      </c>
      <c r="E33" s="4"/>
      <c r="F33" s="530">
        <v>7.0000000000000001E-3</v>
      </c>
      <c r="G33" s="4"/>
    </row>
    <row r="34" spans="1:7">
      <c r="A34" s="2" t="s">
        <v>141</v>
      </c>
      <c r="B34" s="530">
        <v>8.9999999999999993E-3</v>
      </c>
      <c r="C34" s="4"/>
      <c r="D34" s="530">
        <v>0.01</v>
      </c>
      <c r="E34" s="4"/>
      <c r="F34" s="530">
        <v>5.0000000000000001E-3</v>
      </c>
      <c r="G34" s="4"/>
    </row>
    <row r="35" spans="1:7" ht="30">
      <c r="A35" s="2" t="s">
        <v>2070</v>
      </c>
      <c r="B35" s="530">
        <v>0</v>
      </c>
      <c r="C35" s="4"/>
      <c r="D35" s="530">
        <v>0</v>
      </c>
      <c r="E35" s="4"/>
      <c r="F35" s="530">
        <v>1.2E-2</v>
      </c>
      <c r="G35" s="4"/>
    </row>
    <row r="36" spans="1:7">
      <c r="A36" s="2" t="s">
        <v>967</v>
      </c>
      <c r="B36" s="530">
        <v>0</v>
      </c>
      <c r="C36" s="4"/>
      <c r="D36" s="530">
        <v>8.0000000000000002E-3</v>
      </c>
      <c r="E36" s="4"/>
      <c r="F36" s="530">
        <v>3.0000000000000001E-3</v>
      </c>
      <c r="G36" s="4"/>
    </row>
    <row r="37" spans="1:7" ht="17.25">
      <c r="A37" s="2" t="s">
        <v>148</v>
      </c>
      <c r="B37" s="530">
        <v>1.9E-2</v>
      </c>
      <c r="C37" s="10" t="s">
        <v>78</v>
      </c>
      <c r="D37" s="530">
        <v>-1.2999999999999999E-2</v>
      </c>
      <c r="E37" s="10" t="s">
        <v>78</v>
      </c>
      <c r="F37" s="530">
        <v>0.03</v>
      </c>
      <c r="G37" s="10" t="s">
        <v>78</v>
      </c>
    </row>
    <row r="38" spans="1:7">
      <c r="A38" s="2" t="s">
        <v>2073</v>
      </c>
      <c r="B38" s="530">
        <v>0.309</v>
      </c>
      <c r="C38" s="4"/>
      <c r="D38" s="530">
        <v>0.185</v>
      </c>
      <c r="E38" s="4"/>
      <c r="F38" s="530">
        <v>0.27900000000000003</v>
      </c>
      <c r="G38" s="4"/>
    </row>
    <row r="39" spans="1:7">
      <c r="A39" s="11"/>
      <c r="B39" s="11"/>
      <c r="C39" s="11"/>
      <c r="D39" s="11"/>
      <c r="E39" s="11"/>
      <c r="F39" s="11"/>
      <c r="G39" s="11"/>
    </row>
    <row r="40" spans="1:7" ht="15" customHeight="1">
      <c r="A40" s="2" t="s">
        <v>78</v>
      </c>
      <c r="B40" s="12" t="s">
        <v>969</v>
      </c>
      <c r="C40" s="12"/>
      <c r="D40" s="12"/>
      <c r="E40" s="12"/>
      <c r="F40" s="12"/>
      <c r="G40" s="12"/>
    </row>
  </sheetData>
  <mergeCells count="6">
    <mergeCell ref="B1:G1"/>
    <mergeCell ref="B2:C2"/>
    <mergeCell ref="D2:E2"/>
    <mergeCell ref="F2:G2"/>
    <mergeCell ref="A39:G39"/>
    <mergeCell ref="B40:G4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74</v>
      </c>
      <c r="B1" s="9" t="s">
        <v>2</v>
      </c>
      <c r="C1" s="9"/>
      <c r="D1" s="9"/>
    </row>
    <row r="2" spans="1:4">
      <c r="A2" s="1" t="s">
        <v>51</v>
      </c>
      <c r="B2" s="1" t="s">
        <v>3</v>
      </c>
      <c r="C2" s="1" t="s">
        <v>31</v>
      </c>
      <c r="D2" s="1" t="s">
        <v>32</v>
      </c>
    </row>
    <row r="3" spans="1:4">
      <c r="A3" s="3" t="s">
        <v>929</v>
      </c>
      <c r="B3" s="4"/>
      <c r="C3" s="4"/>
      <c r="D3" s="4"/>
    </row>
    <row r="4" spans="1:4">
      <c r="A4" s="2" t="s">
        <v>973</v>
      </c>
      <c r="B4" s="7">
        <v>15730</v>
      </c>
      <c r="C4" s="7">
        <v>3513</v>
      </c>
      <c r="D4" s="7">
        <v>4500</v>
      </c>
    </row>
    <row r="5" spans="1:4">
      <c r="A5" s="2" t="s">
        <v>974</v>
      </c>
      <c r="B5" s="6">
        <v>1553</v>
      </c>
      <c r="C5" s="6">
        <v>2032</v>
      </c>
      <c r="D5" s="6">
        <v>4239</v>
      </c>
    </row>
    <row r="6" spans="1:4">
      <c r="A6" s="2" t="s">
        <v>43</v>
      </c>
      <c r="B6" s="7">
        <v>17283</v>
      </c>
      <c r="C6" s="7">
        <v>5545</v>
      </c>
      <c r="D6" s="7">
        <v>873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75</v>
      </c>
      <c r="B1" s="9" t="s">
        <v>2</v>
      </c>
      <c r="C1" s="9"/>
      <c r="D1" s="9"/>
    </row>
    <row r="2" spans="1:4">
      <c r="A2" s="1" t="s">
        <v>51</v>
      </c>
      <c r="B2" s="1" t="s">
        <v>3</v>
      </c>
      <c r="C2" s="1" t="s">
        <v>31</v>
      </c>
      <c r="D2" s="1" t="s">
        <v>32</v>
      </c>
    </row>
    <row r="3" spans="1:4">
      <c r="A3" s="3" t="s">
        <v>976</v>
      </c>
      <c r="B3" s="4"/>
      <c r="C3" s="4"/>
      <c r="D3" s="4"/>
    </row>
    <row r="4" spans="1:4">
      <c r="A4" s="2" t="s">
        <v>977</v>
      </c>
      <c r="B4" s="7">
        <v>7136</v>
      </c>
      <c r="C4" s="7">
        <v>568</v>
      </c>
      <c r="D4" s="7">
        <v>1346</v>
      </c>
    </row>
    <row r="5" spans="1:4">
      <c r="A5" s="2" t="s">
        <v>974</v>
      </c>
      <c r="B5" s="4">
        <v>438</v>
      </c>
      <c r="C5" s="4">
        <v>923</v>
      </c>
      <c r="D5" s="4">
        <v>651</v>
      </c>
    </row>
    <row r="6" spans="1:4">
      <c r="A6" s="2" t="s">
        <v>978</v>
      </c>
      <c r="B6" s="4">
        <v>375</v>
      </c>
      <c r="C6" s="4">
        <v>-133</v>
      </c>
      <c r="D6" s="4">
        <v>-226</v>
      </c>
    </row>
    <row r="7" spans="1:4">
      <c r="A7" s="2" t="s">
        <v>2076</v>
      </c>
      <c r="B7" s="6">
        <v>7949</v>
      </c>
      <c r="C7" s="6">
        <v>1358</v>
      </c>
      <c r="D7" s="6">
        <v>1771</v>
      </c>
    </row>
    <row r="8" spans="1:4">
      <c r="A8" s="3" t="s">
        <v>979</v>
      </c>
      <c r="B8" s="4"/>
      <c r="C8" s="4"/>
      <c r="D8" s="4"/>
    </row>
    <row r="9" spans="1:4">
      <c r="A9" s="2" t="s">
        <v>977</v>
      </c>
      <c r="B9" s="6">
        <v>-2162</v>
      </c>
      <c r="C9" s="4">
        <v>30</v>
      </c>
      <c r="D9" s="4">
        <v>749</v>
      </c>
    </row>
    <row r="10" spans="1:4">
      <c r="A10" s="2" t="s">
        <v>974</v>
      </c>
      <c r="B10" s="4">
        <v>-201</v>
      </c>
      <c r="C10" s="4">
        <v>-398</v>
      </c>
      <c r="D10" s="4">
        <v>-323</v>
      </c>
    </row>
    <row r="11" spans="1:4">
      <c r="A11" s="2" t="s">
        <v>978</v>
      </c>
      <c r="B11" s="4">
        <v>-237</v>
      </c>
      <c r="C11" s="4">
        <v>38</v>
      </c>
      <c r="D11" s="4">
        <v>243</v>
      </c>
    </row>
    <row r="12" spans="1:4">
      <c r="A12" s="2" t="s">
        <v>2077</v>
      </c>
      <c r="B12" s="6">
        <v>-2600</v>
      </c>
      <c r="C12" s="4">
        <v>-330</v>
      </c>
      <c r="D12" s="4">
        <v>669</v>
      </c>
    </row>
    <row r="13" spans="1:4">
      <c r="A13" s="2" t="s">
        <v>2071</v>
      </c>
      <c r="B13" s="7">
        <v>5349</v>
      </c>
      <c r="C13" s="7">
        <v>1028</v>
      </c>
      <c r="D13" s="7">
        <v>244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078</v>
      </c>
      <c r="B1" s="9" t="s">
        <v>3</v>
      </c>
      <c r="C1" s="9" t="s">
        <v>31</v>
      </c>
    </row>
    <row r="2" spans="1:3">
      <c r="A2" s="1" t="s">
        <v>51</v>
      </c>
      <c r="B2" s="9"/>
      <c r="C2" s="9"/>
    </row>
    <row r="3" spans="1:3">
      <c r="A3" s="3" t="s">
        <v>2079</v>
      </c>
      <c r="B3" s="4"/>
      <c r="C3" s="4"/>
    </row>
    <row r="4" spans="1:3">
      <c r="A4" s="2" t="s">
        <v>2080</v>
      </c>
      <c r="B4" s="7">
        <v>56</v>
      </c>
      <c r="C4" s="7">
        <v>49</v>
      </c>
    </row>
    <row r="5" spans="1:3">
      <c r="A5" s="2" t="s">
        <v>2081</v>
      </c>
      <c r="B5" s="4">
        <v>58</v>
      </c>
      <c r="C5" s="4">
        <v>125</v>
      </c>
    </row>
    <row r="6" spans="1:3">
      <c r="A6" s="2" t="s">
        <v>2082</v>
      </c>
      <c r="B6" s="4">
        <v>5</v>
      </c>
      <c r="C6" s="4">
        <v>0</v>
      </c>
    </row>
    <row r="7" spans="1:3" ht="30">
      <c r="A7" s="2" t="s">
        <v>2083</v>
      </c>
      <c r="B7" s="4">
        <v>778</v>
      </c>
      <c r="C7" s="4">
        <v>162</v>
      </c>
    </row>
    <row r="8" spans="1:3">
      <c r="A8" s="2" t="s">
        <v>2084</v>
      </c>
      <c r="B8" s="4">
        <v>578</v>
      </c>
      <c r="C8" s="4">
        <v>600</v>
      </c>
    </row>
    <row r="9" spans="1:3">
      <c r="A9" s="2" t="s">
        <v>2085</v>
      </c>
      <c r="B9" s="4">
        <v>401</v>
      </c>
      <c r="C9" s="4">
        <v>497</v>
      </c>
    </row>
    <row r="10" spans="1:3" ht="30">
      <c r="A10" s="2" t="s">
        <v>2086</v>
      </c>
      <c r="B10" s="4">
        <v>379</v>
      </c>
      <c r="C10" s="4">
        <v>225</v>
      </c>
    </row>
    <row r="11" spans="1:3">
      <c r="A11" s="2" t="s">
        <v>2087</v>
      </c>
      <c r="B11" s="6">
        <v>1530</v>
      </c>
      <c r="C11" s="6">
        <v>1605</v>
      </c>
    </row>
    <row r="12" spans="1:3">
      <c r="A12" s="2" t="s">
        <v>2088</v>
      </c>
      <c r="B12" s="6">
        <v>3785</v>
      </c>
      <c r="C12" s="6">
        <v>3263</v>
      </c>
    </row>
    <row r="13" spans="1:3">
      <c r="A13" s="2" t="s">
        <v>2089</v>
      </c>
      <c r="B13" s="4">
        <v>-265</v>
      </c>
      <c r="C13" s="4">
        <v>-205</v>
      </c>
    </row>
    <row r="14" spans="1:3">
      <c r="A14" s="2" t="s">
        <v>2090</v>
      </c>
      <c r="B14" s="6">
        <v>3520</v>
      </c>
      <c r="C14" s="6">
        <v>3058</v>
      </c>
    </row>
    <row r="15" spans="1:3">
      <c r="A15" s="2" t="s">
        <v>2091</v>
      </c>
      <c r="B15" s="6">
        <v>3358</v>
      </c>
      <c r="C15" s="6">
        <v>3772</v>
      </c>
    </row>
    <row r="16" spans="1:3">
      <c r="A16" s="2" t="s">
        <v>2092</v>
      </c>
      <c r="B16" s="4">
        <v>699</v>
      </c>
      <c r="C16" s="4">
        <v>604</v>
      </c>
    </row>
    <row r="17" spans="1:3">
      <c r="A17" s="2" t="s">
        <v>2093</v>
      </c>
      <c r="B17" s="4">
        <v>892</v>
      </c>
      <c r="C17" s="6">
        <v>1215</v>
      </c>
    </row>
    <row r="18" spans="1:3">
      <c r="A18" s="2" t="s">
        <v>2094</v>
      </c>
      <c r="B18" s="6">
        <v>2016</v>
      </c>
      <c r="C18" s="6">
        <v>2361</v>
      </c>
    </row>
    <row r="19" spans="1:3">
      <c r="A19" s="2" t="s">
        <v>2095</v>
      </c>
      <c r="B19" s="4">
        <v>0</v>
      </c>
      <c r="C19" s="4">
        <v>539</v>
      </c>
    </row>
    <row r="20" spans="1:3" ht="30">
      <c r="A20" s="2" t="s">
        <v>2096</v>
      </c>
      <c r="B20" s="4">
        <v>156</v>
      </c>
      <c r="C20" s="4">
        <v>543</v>
      </c>
    </row>
    <row r="21" spans="1:3">
      <c r="A21" s="2" t="s">
        <v>2097</v>
      </c>
      <c r="B21" s="4">
        <v>65</v>
      </c>
      <c r="C21" s="4">
        <v>71</v>
      </c>
    </row>
    <row r="22" spans="1:3">
      <c r="A22" s="2" t="s">
        <v>2098</v>
      </c>
      <c r="B22" s="6">
        <v>7186</v>
      </c>
      <c r="C22" s="6">
        <v>9105</v>
      </c>
    </row>
    <row r="23" spans="1:3">
      <c r="A23" s="2" t="s">
        <v>2099</v>
      </c>
      <c r="B23" s="6">
        <v>3666</v>
      </c>
      <c r="C23" s="6">
        <v>6047</v>
      </c>
    </row>
    <row r="24" spans="1:3">
      <c r="A24" s="2" t="s">
        <v>90</v>
      </c>
      <c r="B24" s="6">
        <v>4266</v>
      </c>
      <c r="C24" s="6">
        <v>6776</v>
      </c>
    </row>
    <row r="25" spans="1:3" ht="30">
      <c r="A25" s="2" t="s">
        <v>2100</v>
      </c>
      <c r="B25" s="4"/>
      <c r="C25" s="4"/>
    </row>
    <row r="26" spans="1:3">
      <c r="A26" s="3" t="s">
        <v>2079</v>
      </c>
      <c r="B26" s="4"/>
      <c r="C26" s="4"/>
    </row>
    <row r="27" spans="1:3">
      <c r="A27" s="2" t="s">
        <v>2090</v>
      </c>
      <c r="B27" s="4">
        <v>568</v>
      </c>
      <c r="C27" s="4">
        <v>572</v>
      </c>
    </row>
    <row r="28" spans="1:3">
      <c r="A28" s="2" t="s">
        <v>2101</v>
      </c>
      <c r="B28" s="4"/>
      <c r="C28" s="4"/>
    </row>
    <row r="29" spans="1:3">
      <c r="A29" s="3" t="s">
        <v>2079</v>
      </c>
      <c r="B29" s="4"/>
      <c r="C29" s="4"/>
    </row>
    <row r="30" spans="1:3">
      <c r="A30" s="2" t="s">
        <v>2090</v>
      </c>
      <c r="B30" s="4">
        <v>401</v>
      </c>
      <c r="C30" s="4">
        <v>381</v>
      </c>
    </row>
    <row r="31" spans="1:3">
      <c r="A31" s="2" t="s">
        <v>2102</v>
      </c>
      <c r="B31" s="4"/>
      <c r="C31" s="4"/>
    </row>
    <row r="32" spans="1:3">
      <c r="A32" s="3" t="s">
        <v>2079</v>
      </c>
      <c r="B32" s="4"/>
      <c r="C32" s="4"/>
    </row>
    <row r="33" spans="1:3">
      <c r="A33" s="2" t="s">
        <v>2099</v>
      </c>
      <c r="B33" s="7">
        <v>369</v>
      </c>
      <c r="C33" s="7">
        <v>22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_of_Inco</vt:lpstr>
      <vt:lpstr>Consolidated_Statement_of_Comp</vt:lpstr>
      <vt:lpstr>Consolidated_Balance_Sheet</vt:lpstr>
      <vt:lpstr>Consolidated_Balance_Sheet_Par</vt:lpstr>
      <vt:lpstr>Consolidated_Statement_of_Equi</vt:lpstr>
      <vt:lpstr>Consolidated_Statement_of_Equi1</vt:lpstr>
      <vt:lpstr>Consolidated_Statement_of_Cash</vt:lpstr>
      <vt:lpstr>Nature_of_Operations</vt:lpstr>
      <vt:lpstr>Summary_of_Accounting_Policies</vt:lpstr>
      <vt:lpstr>Restructuring</vt:lpstr>
      <vt:lpstr>Acquisitions_Divestitures_Rese</vt:lpstr>
      <vt:lpstr>Financial_Instruments</vt:lpstr>
      <vt:lpstr>Inventories</vt:lpstr>
      <vt:lpstr>Goodwill_and_Other_Intangibles</vt:lpstr>
      <vt:lpstr>Joint_Ventures_and_Other_Equit</vt:lpstr>
      <vt:lpstr>Loans_Payable_LongTerm_Debt_an</vt:lpstr>
      <vt:lpstr>Contingencies_and_Environmenta</vt:lpstr>
      <vt:lpstr>Equity</vt:lpstr>
      <vt:lpstr>ShareBased_Compensation_Plans</vt:lpstr>
      <vt:lpstr>Pension_and_Other_Postretireme</vt:lpstr>
      <vt:lpstr>Other_Income_Expense_Net</vt:lpstr>
      <vt:lpstr>Taxes_on_Income</vt:lpstr>
      <vt:lpstr>Earnings_per_Share</vt:lpstr>
      <vt:lpstr>Other_Comprehensive_Income_Los</vt:lpstr>
      <vt:lpstr>Segment_Reporting</vt:lpstr>
      <vt:lpstr>Summary_of_Accounting_Policies1</vt:lpstr>
      <vt:lpstr>Restructuring_Tables</vt:lpstr>
      <vt:lpstr>Financial_Instruments_Tables</vt:lpstr>
      <vt:lpstr>Inventories_Tables</vt:lpstr>
      <vt:lpstr>Goodwill_and_Other_Intangibles1</vt:lpstr>
      <vt:lpstr>Joint_Ventures_and_Other_Equit1</vt:lpstr>
      <vt:lpstr>Loans_Payable_LongTerm_Debt_an1</vt:lpstr>
      <vt:lpstr>Equity_Tables</vt:lpstr>
      <vt:lpstr>ShareBased_Compensation_Plans_</vt:lpstr>
      <vt:lpstr>Pension_and_Other_Postretireme1</vt:lpstr>
      <vt:lpstr>Other_Income_Expense_Net_Table</vt:lpstr>
      <vt:lpstr>Taxes_on_Income_Tables</vt:lpstr>
      <vt:lpstr>Earnings_per_Share_Tables</vt:lpstr>
      <vt:lpstr>Other_Comprehensive_Income_Los1</vt:lpstr>
      <vt:lpstr>Segment_Reporting_Tables</vt:lpstr>
      <vt:lpstr>Nature_of_Operations_Nature_of</vt:lpstr>
      <vt:lpstr>Summary_of_Accounting_Policies2</vt:lpstr>
      <vt:lpstr>Restructuring_Textual_Details</vt:lpstr>
      <vt:lpstr>Restructuring_Charges_Related_</vt:lpstr>
      <vt:lpstr>Restructuring_Charges_and_Spen</vt:lpstr>
      <vt:lpstr>Acquisitions_Divestitures_Rese1</vt:lpstr>
      <vt:lpstr>Financial_Instruments_Textual_</vt:lpstr>
      <vt:lpstr>Financial_Instruments_Financia</vt:lpstr>
      <vt:lpstr>Financial_Instruments_Fair_Val</vt:lpstr>
      <vt:lpstr>Financial_Instruments_Informat</vt:lpstr>
      <vt:lpstr>Financial_Instruments_Location</vt:lpstr>
      <vt:lpstr>Financial_Instruments_Informat1</vt:lpstr>
      <vt:lpstr>Financial_Instruments_Financia1</vt:lpstr>
      <vt:lpstr>Financial_Instruments_Financia2</vt:lpstr>
      <vt:lpstr>Inventories_Inventories_Detail</vt:lpstr>
      <vt:lpstr>Inventories_Textual_Detail</vt:lpstr>
      <vt:lpstr>Goodwill_and_Other_Intangibles2</vt:lpstr>
      <vt:lpstr>Goodwill_and_Other_Intangibles3</vt:lpstr>
      <vt:lpstr>Goodwill_and_Other_Intangibles4</vt:lpstr>
      <vt:lpstr>Joint_Ventures_and_Other_Equit2</vt:lpstr>
      <vt:lpstr>Joint_Ventures_and_Other_Equit3</vt:lpstr>
      <vt:lpstr>Joint_Ventures_and_Other_Equit4</vt:lpstr>
      <vt:lpstr>Joint_Ventures_and_Other_Equit5</vt:lpstr>
      <vt:lpstr>Loans_Payable_LongTerm_Debt_an2</vt:lpstr>
      <vt:lpstr>Loans_Payable_LongTerm_Debt_an3</vt:lpstr>
      <vt:lpstr>Contingencies_and_Environmenta1</vt:lpstr>
      <vt:lpstr>Contingencies_and_Environmenta2</vt:lpstr>
      <vt:lpstr>Contingencies_and_Environmenta3</vt:lpstr>
      <vt:lpstr>Contingencies_and_Environmenta4</vt:lpstr>
      <vt:lpstr>Contingencies_and_Environmenta5</vt:lpstr>
      <vt:lpstr>Contingencies_and_Environmenta6</vt:lpstr>
      <vt:lpstr>Contingencies_and_Environmenta7</vt:lpstr>
      <vt:lpstr>Contingencies_and_Environmenta8</vt:lpstr>
      <vt:lpstr>Equity_Shareholders_Equity_Det</vt:lpstr>
      <vt:lpstr>Equity_Textual_Details</vt:lpstr>
      <vt:lpstr>ShareBased_Compensation_Plans_1</vt:lpstr>
      <vt:lpstr>ShareBased_Compensation_Plans_2</vt:lpstr>
      <vt:lpstr>ShareBased_Compensation_Plans_3</vt:lpstr>
      <vt:lpstr>ShareBased_Compensation_Plans_4</vt:lpstr>
      <vt:lpstr>ShareBased_Compensation_Plans_5</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Other_Income_Expense_Net_Detai</vt:lpstr>
      <vt:lpstr>Other_Income_Expense_Net_Textu</vt:lpstr>
      <vt:lpstr>Taxes_on_Income_Reconciliation</vt:lpstr>
      <vt:lpstr>Taxes_on_Income_Income_Before_</vt:lpstr>
      <vt:lpstr>Taxes_on_Income_Taxes_on_Incom</vt:lpstr>
      <vt:lpstr>Taxes_on_Income_Deferred_Incom</vt:lpstr>
      <vt:lpstr>Taxes_on_Income_Unrecognized_T</vt:lpstr>
      <vt:lpstr>Taxes_on_Income_Textual_Detail</vt:lpstr>
      <vt:lpstr>Earnings_Per_Share_Calculation</vt:lpstr>
      <vt:lpstr>Earnings_Per_Share_Textual_Det</vt:lpstr>
      <vt:lpstr>Other_Comprehensive_Income_Los2</vt:lpstr>
      <vt:lpstr>Other_Comprehensive_Income_Los3</vt:lpstr>
      <vt:lpstr>Segment_Reporting_Sales_of_Com</vt:lpstr>
      <vt:lpstr>Segment_Reporting_Consolidated</vt:lpstr>
      <vt:lpstr>Segment_Reporting_Reconciliati</vt:lpstr>
      <vt:lpstr>Segment_Reporting_Schedule_of_</vt:lpstr>
      <vt:lpstr>Segment_Reporting_Property_Pla</vt:lpstr>
      <vt:lpstr>Segment_Reporting_Textual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07:24Z</dcterms:created>
  <dcterms:modified xsi:type="dcterms:W3CDTF">2015-02-27T19:07:25Z</dcterms:modified>
</cp:coreProperties>
</file>